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81" r:id="rId2"/>
    <sheet name="CONSOLIDATED_BALANCE_SHEET_Una1" sheetId="82" r:id="rId3"/>
    <sheet name="CONSOLIDATED_STATEMENT_OF_INCO" sheetId="4" r:id="rId4"/>
    <sheet name="CONSOLIDATED_STATEMENT_OF_COMP" sheetId="5" r:id="rId5"/>
    <sheet name="CONSOLIDATED_STATEMENT_OF_CASH" sheetId="6" r:id="rId6"/>
    <sheet name="CONSOLIDATED_STATEMENT_OF_CHAN" sheetId="83" r:id="rId7"/>
    <sheet name="CONSOLIDATED_STATEMENT_OF_CHAN1" sheetId="8" r:id="rId8"/>
    <sheet name="Significant_accounting_policie" sheetId="84" r:id="rId9"/>
    <sheet name="Acquisitions" sheetId="85" r:id="rId10"/>
    <sheet name="Investment_securities" sheetId="86" r:id="rId11"/>
    <sheet name="Loans_and_leases_and_the_allow" sheetId="87" r:id="rId12"/>
    <sheet name="Borrowings" sheetId="88" r:id="rId13"/>
    <sheet name="Shareholders_equity" sheetId="89" r:id="rId14"/>
    <sheet name="Pension_plans_and_other_postre" sheetId="90" r:id="rId15"/>
    <sheet name="Earnings_per_common_share" sheetId="91" r:id="rId16"/>
    <sheet name="Comprehensive_income" sheetId="92" r:id="rId17"/>
    <sheet name="Derivative_financial_instrumen" sheetId="93" r:id="rId18"/>
    <sheet name="Variable_interest_entities_and" sheetId="94" r:id="rId19"/>
    <sheet name="Fair_value_measurements" sheetId="95" r:id="rId20"/>
    <sheet name="Commitments_and_contingencies" sheetId="96" r:id="rId21"/>
    <sheet name="Segment_information" sheetId="97" r:id="rId22"/>
    <sheet name="Relationship_with_Bayview_Lend" sheetId="98" r:id="rId23"/>
    <sheet name="Significant_accounting_policie1" sheetId="99" r:id="rId24"/>
    <sheet name="Acquisitions_Tables" sheetId="100" r:id="rId25"/>
    <sheet name="Investment_securities_Tables" sheetId="101" r:id="rId26"/>
    <sheet name="Loans_and_leases_and_the_allow1" sheetId="102" r:id="rId27"/>
    <sheet name="Shareholders_equity_Tables" sheetId="103" r:id="rId28"/>
    <sheet name="Pension_plans_and_other_postre1" sheetId="104" r:id="rId29"/>
    <sheet name="Earnings_per_common_share_Tabl" sheetId="105" r:id="rId30"/>
    <sheet name="Comprehensive_income_Tables" sheetId="106" r:id="rId31"/>
    <sheet name="Derivative_financial_instrumen1" sheetId="107" r:id="rId32"/>
    <sheet name="Fair_value_measurements_Tables" sheetId="108" r:id="rId33"/>
    <sheet name="Commitments_and_contingencies_" sheetId="109" r:id="rId34"/>
    <sheet name="Segment_information_Tables" sheetId="110" r:id="rId35"/>
    <sheet name="Acquisitions_Additional_Inform" sheetId="111" r:id="rId36"/>
    <sheet name="Acquisitions_Summary_of_Merger" sheetId="37" r:id="rId37"/>
    <sheet name="Investment_Securities_Amortize" sheetId="112" r:id="rId38"/>
    <sheet name="Investment_Securities_Addition" sheetId="113" r:id="rId39"/>
    <sheet name="Investment_Securities_Changes_" sheetId="40" r:id="rId40"/>
    <sheet name="Investment_Securities_Amortize1" sheetId="114" r:id="rId41"/>
    <sheet name="Investment_Securities_Investme" sheetId="115" r:id="rId42"/>
    <sheet name="Recovered_Sheet1" sheetId="116" r:id="rId43"/>
    <sheet name="Recovered_Sheet2" sheetId="44" r:id="rId44"/>
    <sheet name="Loans_and_Leases_and_the_Allow2" sheetId="45" r:id="rId45"/>
    <sheet name="Loans_and_Leases_and_the_Allow3" sheetId="117" r:id="rId46"/>
    <sheet name="Loans_and_Leases_and_the_Allow4" sheetId="47" r:id="rId47"/>
    <sheet name="Loans_and_Leases_and_the_Allow5" sheetId="118" r:id="rId48"/>
    <sheet name="Loans_and_Leases_and_the_Allow6" sheetId="49" r:id="rId49"/>
    <sheet name="Loans_and_Leases_and_the_Allow7" sheetId="119" r:id="rId50"/>
    <sheet name="Loans_and_Leases_and_the_Allow8" sheetId="120" r:id="rId51"/>
    <sheet name="Loans_and_Leases_and_the_Allow9" sheetId="121" r:id="rId52"/>
    <sheet name="Recovered_Sheet3" sheetId="122" r:id="rId53"/>
    <sheet name="Borrowings_Additional_Informat" sheetId="54" r:id="rId54"/>
    <sheet name="Shareholders_Equity_Additional" sheetId="55" r:id="rId55"/>
    <sheet name="Shareholders_Equity_Issued_and" sheetId="123" r:id="rId56"/>
    <sheet name="Shareholders_Equity_Issued_and1" sheetId="124" r:id="rId57"/>
    <sheet name="Recovered_Sheet4" sheetId="58" r:id="rId58"/>
    <sheet name="Recovered_Sheet5" sheetId="59" r:id="rId59"/>
    <sheet name="Earnings_Per_Common_Share_Comp" sheetId="60" r:id="rId60"/>
    <sheet name="Earnings_Per_Common_Share_Comp1" sheetId="61" r:id="rId61"/>
    <sheet name="Earnings_Per_Common_Share_Addi" sheetId="62" r:id="rId62"/>
    <sheet name="Comprehensive_Income_Component" sheetId="63" r:id="rId63"/>
    <sheet name="Comprehensive_Income_Accumulat" sheetId="64" r:id="rId64"/>
    <sheet name="Recovered_Sheet6" sheetId="125" r:id="rId65"/>
    <sheet name="Recovered_Sheet7" sheetId="66" r:id="rId66"/>
    <sheet name="Derivative_Financial_Instrumen2" sheetId="126" r:id="rId67"/>
    <sheet name="Derivative_Financial_Instrumen3" sheetId="68" r:id="rId68"/>
    <sheet name="Recovered_Sheet8" sheetId="69" r:id="rId69"/>
    <sheet name="Fair_Value_Measurements_Additi" sheetId="70" r:id="rId70"/>
    <sheet name="Fair_Value_Measurements_Assets" sheetId="127" r:id="rId71"/>
    <sheet name="Fair_Value_Measurements_Change" sheetId="72" r:id="rId72"/>
    <sheet name="Fair_Value_Measurements_Quanti" sheetId="73" r:id="rId73"/>
    <sheet name="Fair_Value_Measurements_Carryi" sheetId="128" r:id="rId74"/>
    <sheet name="Recovered_Sheet9" sheetId="129" r:id="rId75"/>
    <sheet name="Commitments_and_Contingencies_1" sheetId="76" r:id="rId76"/>
    <sheet name="Segment_Information_Informatio" sheetId="77" r:id="rId77"/>
    <sheet name="Segment_Information_Summary_of" sheetId="130" r:id="rId78"/>
    <sheet name="Segment_Information_Summary_of1" sheetId="79" r:id="rId79"/>
    <sheet name="Relationship_with_Bayview_Lend1" sheetId="80" r:id="rId80"/>
  </sheets>
  <calcPr calcId="0"/>
</workbook>
</file>

<file path=xl/sharedStrings.xml><?xml version="1.0" encoding="utf-8"?>
<sst xmlns="http://schemas.openxmlformats.org/spreadsheetml/2006/main" count="22306" uniqueCount="1594">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M&amp;T BANK CORP</t>
  </si>
  <si>
    <t>Entity Central Index Key</t>
  </si>
  <si>
    <t>'0000036270</t>
  </si>
  <si>
    <t>Current Fiscal Year End Date</t>
  </si>
  <si>
    <t>'--12-31</t>
  </si>
  <si>
    <t>Entity Filer Category</t>
  </si>
  <si>
    <t>'Large Accelerated Filer</t>
  </si>
  <si>
    <t>Entity Common Stock, Shares Outstanding</t>
  </si>
  <si>
    <t>CONSOLIDATED BALANCE SHEET (Unaudited) (USD $)</t>
  </si>
  <si>
    <t>In Thousands, unless otherwise specified</t>
  </si>
  <si>
    <t>Dec. 31, 2013</t>
  </si>
  <si>
    <t>Assets</t>
  </si>
  <si>
    <t>Cash and due from banks</t>
  </si>
  <si>
    <t>Interest-bearing deposits at banks</t>
  </si>
  <si>
    <t>Federal funds sold</t>
  </si>
  <si>
    <t>Trading account</t>
  </si>
  <si>
    <t>Investment securities (includes pledged securities that can be sold or repledged of $1,620,148 at June 30, 2014; $1,696,438 at December 31, 2013)</t>
  </si>
  <si>
    <t>Available for sale (cost: $7,753,752 at June 30, 2014; $4,444,365 at December 31, 2013)</t>
  </si>
  <si>
    <t>Held to maturity (fair value: $3,765,849 at June 30, 2014; $3,860,127 at December 31, 2013)</t>
  </si>
  <si>
    <t>Other (fair value: $350,751 at June 30, 2014; $298,581 at December 31, 2013)</t>
  </si>
  <si>
    <t>Total investment securities</t>
  </si>
  <si>
    <t>Loans and leases</t>
  </si>
  <si>
    <t>Unearned discount</t>
  </si>
  <si>
    <t>Loans and leases, net of unearned discount</t>
  </si>
  <si>
    <t>Allowance for credit losses</t>
  </si>
  <si>
    <t>Loans and leases, net</t>
  </si>
  <si>
    <t>Premises and equipment</t>
  </si>
  <si>
    <t>Goodwill</t>
  </si>
  <si>
    <t>Core deposit and other intangible assets</t>
  </si>
  <si>
    <t>Accrued interest and other assets</t>
  </si>
  <si>
    <t>Total assets</t>
  </si>
  <si>
    <t>Liabilities</t>
  </si>
  <si>
    <t>Noninterest-bearing deposits</t>
  </si>
  <si>
    <t>NOW accounts</t>
  </si>
  <si>
    <t>Savings deposits</t>
  </si>
  <si>
    <t>Time deposits</t>
  </si>
  <si>
    <t>Deposits at Cayman Islands office</t>
  </si>
  <si>
    <t>Total deposits</t>
  </si>
  <si>
    <t>Federal funds purchased and agreements to repurchase securities</t>
  </si>
  <si>
    <t>Accrued interest and other liabilities</t>
  </si>
  <si>
    <t>Long-term borrowings</t>
  </si>
  <si>
    <t>Total liabilities</t>
  </si>
  <si>
    <t>Shareholders' equity</t>
  </si>
  <si>
    <t>Preferred stock, $1.00 par, 1,000,000 shares authorized; Issued and outstanding: Liquidation preference of $1,000 per share: 731,500 shares at June 30, 2014; 381,500 shares at December 31, 2013; Liquidation preference of $10,000 per share: 50,000 shares at June 30, 2014 and December 31, 2013</t>
  </si>
  <si>
    <t>Common stock, $.50 par, 250,000,000 shares authorized, 131,911,359 shares issued at June 30, 2014; 130,516,364 shares issued at December 31, 2013</t>
  </si>
  <si>
    <t>Common stock issuable, 41,635 shares at June 30, 2014; 47,231 shares at December 31, 2013</t>
  </si>
  <si>
    <t>Additional paid-in capital</t>
  </si>
  <si>
    <t>Retained earnings</t>
  </si>
  <si>
    <t>Accumulated other comprehensive income (loss), net</t>
  </si>
  <si>
    <t>Total shareholders' equity</t>
  </si>
  <si>
    <t>Total liabilities and shareholders' equity</t>
  </si>
  <si>
    <t>CONSOLIDATED BALANCE SHEET (Unaudited) (Parenthetical) (USD $)</t>
  </si>
  <si>
    <t>In Thousands, except Share data, unless otherwise specified</t>
  </si>
  <si>
    <t>Pledged securities that can be sold or repledged</t>
  </si>
  <si>
    <t>Investment securities, available for sale, amortized cost</t>
  </si>
  <si>
    <t>Investment securities, held to maturity, fair value</t>
  </si>
  <si>
    <t>Other, fair value</t>
  </si>
  <si>
    <t>Preferred stock, par value</t>
  </si>
  <si>
    <t>Preferred stock, shares authorized</t>
  </si>
  <si>
    <t>Common stock, par value</t>
  </si>
  <si>
    <t>Common stock, shares authorized</t>
  </si>
  <si>
    <t>Common stock, shares issued</t>
  </si>
  <si>
    <t>Common stock issuable, shares</t>
  </si>
  <si>
    <t>Series A And Series C [Member]</t>
  </si>
  <si>
    <t>Preferred stock, shares issued</t>
  </si>
  <si>
    <t>Preferred stock, shares outstanding</t>
  </si>
  <si>
    <t>Preferred stock, liquidation preference per share</t>
  </si>
  <si>
    <t>Series D Preferred Stock [Member]</t>
  </si>
  <si>
    <t>CONSOLIDATED STATEMENT OF INCOME (Unaudited) (USD $)</t>
  </si>
  <si>
    <t>In Thousands, except Per Share data, unless otherwise specified</t>
  </si>
  <si>
    <t>3 Months Ended</t>
  </si>
  <si>
    <t>Jun. 30, 2013</t>
  </si>
  <si>
    <t>Interest income</t>
  </si>
  <si>
    <t>Loans and leases, including fees</t>
  </si>
  <si>
    <t>Investment securities</t>
  </si>
  <si>
    <t>Fully taxable</t>
  </si>
  <si>
    <t>Exempt from federal taxes</t>
  </si>
  <si>
    <t>Deposits at banks</t>
  </si>
  <si>
    <t>Other</t>
  </si>
  <si>
    <t>Total interest income</t>
  </si>
  <si>
    <t>Interest expense</t>
  </si>
  <si>
    <t>Short-term borrowings</t>
  </si>
  <si>
    <t>Total interest expense</t>
  </si>
  <si>
    <t>Net interest income</t>
  </si>
  <si>
    <t>Provision for credit losses</t>
  </si>
  <si>
    <t>Net interest income after provision for credit losses</t>
  </si>
  <si>
    <t>Other income</t>
  </si>
  <si>
    <t>Mortgage banking revenues</t>
  </si>
  <si>
    <t>Service charges on deposit accounts</t>
  </si>
  <si>
    <t>Trust income</t>
  </si>
  <si>
    <t>Brokerage services income</t>
  </si>
  <si>
    <t>Trading account and foreign exchange gains</t>
  </si>
  <si>
    <t>Gain on bank investment securities</t>
  </si>
  <si>
    <t>Total other-than-temporary impairment ("OTTI") losses</t>
  </si>
  <si>
    <t>Portion of OTTI losses recognized in other comprehensive income (before taxes)</t>
  </si>
  <si>
    <t>Net OTTI losses recognized in earnings</t>
  </si>
  <si>
    <t>Equity in earnings of Bayview Lending Group LLC</t>
  </si>
  <si>
    <t>Other revenues from operations</t>
  </si>
  <si>
    <t>Total other income</t>
  </si>
  <si>
    <t>Other expense</t>
  </si>
  <si>
    <t>Salaries and employee benefits</t>
  </si>
  <si>
    <t>Equipment and net occupancy</t>
  </si>
  <si>
    <t>Printing, postage and supplies</t>
  </si>
  <si>
    <t>Amortization of core deposit and other intangible assets</t>
  </si>
  <si>
    <t>FDIC assessments</t>
  </si>
  <si>
    <t>Other costs of operations</t>
  </si>
  <si>
    <t>Total other expense</t>
  </si>
  <si>
    <t>Income before taxes</t>
  </si>
  <si>
    <t>Income taxes</t>
  </si>
  <si>
    <t>Net income</t>
  </si>
  <si>
    <t>Net income available to common shareholders</t>
  </si>
  <si>
    <t>Basic</t>
  </si>
  <si>
    <t>Diluted</t>
  </si>
  <si>
    <t>Net income per common share</t>
  </si>
  <si>
    <t>Cash dividends per common share</t>
  </si>
  <si>
    <t>Average common shares outstanding</t>
  </si>
  <si>
    <t>CONSOLIDATED STATEMENT OF COMPREHENSIVE INCOME (Unaudited) (USD $)</t>
  </si>
  <si>
    <t>Statement Of Partners Capital [Abstract]</t>
  </si>
  <si>
    <t>Other comprehensive income (loss), net of tax and reclassification adjustments:</t>
  </si>
  <si>
    <t>Net unrealized gains (losses) on investment securities</t>
  </si>
  <si>
    <t>Unrealized losses on cash flow hedges</t>
  </si>
  <si>
    <t>Foreign currency translation adjustment</t>
  </si>
  <si>
    <t>Defined benefit plans liability adjustment</t>
  </si>
  <si>
    <t>Total other comprehensive income (loss)</t>
  </si>
  <si>
    <t>Total comprehensive income</t>
  </si>
  <si>
    <t>CONSOLIDATED STATEMENT OF CASH FLOWS (Unaudited) (USD $)</t>
  </si>
  <si>
    <t>Cash flows from operating activities</t>
  </si>
  <si>
    <t>Adjustments to reconcile net income to net cash provided by operating activities</t>
  </si>
  <si>
    <t>Depreciation and amortization of premises and equipment</t>
  </si>
  <si>
    <t>Amortization of capitalized servicing rights</t>
  </si>
  <si>
    <t>Provision for deferred income taxes</t>
  </si>
  <si>
    <t>Asset write-downs</t>
  </si>
  <si>
    <t>Net gain on sales of assets</t>
  </si>
  <si>
    <t>Net change in accrued interest receivable, payable</t>
  </si>
  <si>
    <t>Net change in other accrued income and expense</t>
  </si>
  <si>
    <t>Net change in loans originated for sale</t>
  </si>
  <si>
    <t>Net change in trading account assets and liabilities</t>
  </si>
  <si>
    <t>Net cash provided by operating activities</t>
  </si>
  <si>
    <t>Cash flows from investing activities</t>
  </si>
  <si>
    <t>Proceeds from sales of investment securities Available for sale</t>
  </si>
  <si>
    <t>Proceeds from sales of investment securities Other</t>
  </si>
  <si>
    <t>Proceeds from maturities of investment securities Available for sale</t>
  </si>
  <si>
    <t>Proceeds from maturities of investment securities Held to maturity</t>
  </si>
  <si>
    <t>Purchases of investment securities Available for sale</t>
  </si>
  <si>
    <t>Purchases of investment securities Held to maturity</t>
  </si>
  <si>
    <t>Purchases of investment securities Other</t>
  </si>
  <si>
    <t>Net increase in loans and leases</t>
  </si>
  <si>
    <t>Net increase in interest-bearing deposits at banks</t>
  </si>
  <si>
    <t>Capital expenditures, net</t>
  </si>
  <si>
    <t>Net (increase) decrease in loan servicing advances</t>
  </si>
  <si>
    <t>Other, net</t>
  </si>
  <si>
    <t>Net cash used by investing activities</t>
  </si>
  <si>
    <t>Cash flows from financing activities</t>
  </si>
  <si>
    <t>Net increase in deposits</t>
  </si>
  <si>
    <t>Net decrease in short-term borrowings</t>
  </si>
  <si>
    <t>Proceeds from long-term borrowings</t>
  </si>
  <si>
    <t>Payments on long-term borrowings</t>
  </si>
  <si>
    <t>Proceeds from issuance of preferred stock</t>
  </si>
  <si>
    <t>Dividends paid-common</t>
  </si>
  <si>
    <t>Dividends paid-preferred</t>
  </si>
  <si>
    <t>Net cash provided (used) by financing activities</t>
  </si>
  <si>
    <t>Net increase (decrease) in cash and cash equivalents</t>
  </si>
  <si>
    <t>Cash and cash equivalents at beginning of period</t>
  </si>
  <si>
    <t>Cash and cash equivalents at end of period</t>
  </si>
  <si>
    <t>Supplemental disclosure of cash flow information</t>
  </si>
  <si>
    <t>Interest received during the period</t>
  </si>
  <si>
    <t>Interest paid during the period</t>
  </si>
  <si>
    <t>Income taxes paid during the period</t>
  </si>
  <si>
    <t>Supplemental schedule of noncash investing and financing activities</t>
  </si>
  <si>
    <t>Securitization of residential mortgage loans allocated to Available-for-sale investment securities</t>
  </si>
  <si>
    <t>Securitization of residential mortgage loans allocated to Held to maturity investment securities</t>
  </si>
  <si>
    <t>Securitization of residential mortgage loans allocated to capitalized servicing rights</t>
  </si>
  <si>
    <t>Real estate acquired in settlement of loans</t>
  </si>
  <si>
    <t>CONSOLIDATED STATEMENT OF CHANGES IN SHAREHOLDERS' EQUITY (Unaudited) (USD $)</t>
  </si>
  <si>
    <t>Total</t>
  </si>
  <si>
    <t>Preferred stock [Member]</t>
  </si>
  <si>
    <t>Common stock [Member]</t>
  </si>
  <si>
    <t>Common stock issuable [Member]</t>
  </si>
  <si>
    <t>Additional paid-in capital [Member]</t>
  </si>
  <si>
    <t>Retained earnings [Member]</t>
  </si>
  <si>
    <t>Accumulated other comprehensive income (loss), net [Member]</t>
  </si>
  <si>
    <t>Beginning Balance at Dec. 31, 2012</t>
  </si>
  <si>
    <t>'  </t>
  </si>
  <si>
    <t>Preferred stock cash dividends</t>
  </si>
  <si>
    <t>Amortization of preferred stock discount</t>
  </si>
  <si>
    <t>Exercise of stock warrants into common stock</t>
  </si>
  <si>
    <t>Stock-based compensation plans:</t>
  </si>
  <si>
    <t>Compensation expense, net</t>
  </si>
  <si>
    <t>Exercises of stock options, net</t>
  </si>
  <si>
    <t>Directors' stock plan</t>
  </si>
  <si>
    <t>Deferred compensation plans, net, including dividend equivalents</t>
  </si>
  <si>
    <t>Common stock cash dividends-$1.40 per share</t>
  </si>
  <si>
    <t>Ending Balance at Jun. 30, 2013</t>
  </si>
  <si>
    <t>Beginning Balance at Dec. 31, 2013</t>
  </si>
  <si>
    <t>Issuance of Series E preferred stock</t>
  </si>
  <si>
    <t>Stock purchase plan</t>
  </si>
  <si>
    <t>Ending Balance at Jun. 30, 2014</t>
  </si>
  <si>
    <t>CONSOLIDATED STATEMENT OF CHANGES IN SHAREHOLDERS' EQUITY (Unaudited) (Parenthetical) (USD $)</t>
  </si>
  <si>
    <t>Common stock per share dividend amount</t>
  </si>
  <si>
    <t>Series C stock warrants [Member] | Common stock [Member]</t>
  </si>
  <si>
    <t>Exercise of warrants into shares of common stock</t>
  </si>
  <si>
    <t>Series A Warrants [Member] | Common stock [Member]</t>
  </si>
  <si>
    <t>Significant accounting policies</t>
  </si>
  <si>
    <t>Accounting Policies [Abstract]</t>
  </si>
  <si>
    <t>1. Significant accounting policies</t>
  </si>
  <si>
    <t>The consolidated financial statements of M&amp;T Bank Corporation (“M&amp;T”) and subsidiaries (“the Company”) were compiled in accordance with generally accepted accounting principles (“GAAP”) using the accounting policies set forth in note 1 of Notes to Financial Statements included in the 2013 Annual Report. In the opinion of management, all adjustments necessary for a fair presentation have been made and were all of a normal recurring nature.</t>
  </si>
  <si>
    <t>Acquisitions</t>
  </si>
  <si>
    <t>Business Combinations [Abstract]</t>
  </si>
  <si>
    <t>2. Acquisitions</t>
  </si>
  <si>
    <t>On August 27, 2012, M&amp;T announced that it had entered into a definitive agreement with Hudson City Bancorp, Inc. (“Hudson City”), headquartered in Paramus, New Jersey, under which Hudson City would be acquired by M&amp;T. Pursuant to the terms of the agreement, Hudson City shareholders will receive consideration for each common share of Hudson City in an amount valued at .08403 of an M&amp;T share in the form of either M&amp;T common stock or cash, based on the election of each Hudson City shareholder, subject to proration as specified in the merger agreement (which provides for an aggregate split of total consideration of 60% common stock of M&amp;T and 40% cash). As of June 30, 2014, total consideration to be paid was valued at approximately $5.4 billion.</t>
  </si>
  <si>
    <t>At June 30, 2014, Hudson City had $37.7 billion of assets, including $23.3 billion of loans and $8.2 billion of investment securities, and $32.9 billion of liabilities, including $20.5 billion of deposits. The merger has received the approval of the common shareholders of M&amp;T and Hudson City. However, the merger is subject to a number of other conditions, including regulatory approvals.</t>
  </si>
  <si>
    <t>On June 17, 2013, M&amp;T and Manufacturers and Traders Trust Company (“M&amp;T Bank”), M&amp;T’s principal banking subsidiary, entered into a written agreement with the Federal Reserve Bank of New York (“Federal Reserve Bank”). Under the terms of the agreement, M&amp;T and M&amp;T Bank are required to submit to the Federal Reserve Bank a revised compliance risk management program designed to ensure compliance with the Bank Secrecy Act and anti-money-laundering laws and regulations and to take certain other steps to enhance their compliance practices. The Company has commenced a major initiative, including the hiring of outside consulting firms, intended to fully address the Federal Reserve Bank’s concerns. In view of the timeframe required to implement this initiative, demonstrate its efficacy to the satisfaction of the Federal Reserve Bank and otherwise meet any other regulatory requirements that may be imposed in connection with these matters, M&amp;T and Hudson City extended the date after which either party may elect to terminate the merger agreement if the merger has not yet been completed to December 31, 2014. Nevertheless, there can be no assurances that the merger will be completed by that date.</t>
  </si>
  <si>
    <t>In connection with the pending acquisition, the Company incurred merger-related expenses related to preparing for systems conversions and other costs of integrating and conforming acquired operations with and into the Company. Those expenses consisted largely of professional services and other temporary help fees associated with planning for the conversion of systems and/or integration of operations; initial marketing and promotion expenses designed to introduce M&amp;T Bank to its new customers; travel costs; and printing, postage, supplies and other costs of planning for the transaction and commencing operations in new markets and offices.</t>
  </si>
  <si>
    <t>A summary of merger-related expenses incurred in 2013 associated with the pending Hudson City acquisition included in the consolidated statement of income is presented below. There were no merger-related expenses during the three months or six months ended June 30, 2014.</t>
  </si>
  <si>
    <t>  </t>
  </si>
  <si>
    <t>Three months ended</t>
  </si>
  <si>
    <t>Six months ended</t>
  </si>
  <si>
    <t>June 30, 2013</t>
  </si>
  <si>
    <t>(in thousands)</t>
  </si>
  <si>
    <t>$</t>
  </si>
  <si>
    <t>Investments Debt And Equity Securities [Abstract]</t>
  </si>
  <si>
    <t>3. Investment securities</t>
  </si>
  <si>
    <t>The amortized cost and estimated fair value of investment securities were as follows:</t>
  </si>
  <si>
    <t>Amortized</t>
  </si>
  <si>
    <t>cost</t>
  </si>
  <si>
    <t>Gross</t>
  </si>
  <si>
    <t>unrealized</t>
  </si>
  <si>
    <t>gains</t>
  </si>
  <si>
    <t>losses</t>
  </si>
  <si>
    <t>Estimated</t>
  </si>
  <si>
    <t>fair value</t>
  </si>
  <si>
    <t>June 30, 2014</t>
  </si>
  <si>
    <t>Investment securities available for sale:</t>
  </si>
  <si>
    <t>U.S. Treasury and federal agencies</t>
  </si>
  <si>
    <t>Obligations of states and political subdivisions</t>
  </si>
  <si>
    <t>Mortgage-backed securities:</t>
  </si>
  <si>
    <t>Government issued or guaranteed</t>
  </si>
  <si>
    <t>Privately issued</t>
  </si>
  <si>
    <t>Collateralized debt obligations</t>
  </si>
  <si>
    <t>Other debt securities</t>
  </si>
  <si>
    <t>Equity securities</t>
  </si>
  <si>
    <t>Investment securities held to maturity:</t>
  </si>
  <si>
    <t>—  </t>
  </si>
  <si>
    <t>Other securities</t>
  </si>
  <si>
    <t>December 31, 2013</t>
  </si>
  <si>
    <t>There were no gross realized gains or losses from the sale of investment securities for the three-month and six-month periods ended June 30, 2014. Gross realized gains on investment securities were $116 million for the three-month and six-month periods ended June 30, 2013. During the second quarter of 2013, the Company sold its holdings of Visa Class B shares for a gain of approximately $90 million and its holdings of MasterCard Class B shares for a gain of $13 million. Gross realized losses on investment securities were $60 million for the three-month and six-month periods ended June 30, 2013. During the second quarter of 2013, the Company sold substantially all of its privately issued mortgage-backed securities that had been held in the available-for-sale investment securities portfolio. In total, $1.0 billion of such securities were sold for a net loss of approximately $46 million.</t>
  </si>
  <si>
    <t>There were $10 million of pre-tax other-than-temporary impairment (“OTTI”) losses recognized during the first quarter of 2013 related to privately issued mortgage-backed securities. The impairment charges were recognized in light of deterioration of real estate values and a rise in delinquencies and charge-offs of underlying mortgage loans collateralizing those securities. The OTTI losses represented management’s estimate of credit losses inherent in the debt securities considering projected cash flows using assumptions for delinquency rates, loss severities, and other estimates of future collateral performance. The Company did not recognize any OTTI losses during the first or second quarters of 2014 or the second quarter of 2013.</t>
  </si>
  <si>
    <t>Changes in credit losses associated with debt securities for which OTTI losses had been recognized in earnings for the three months and six months ended June 30, 2013 follow:</t>
  </si>
  <si>
    <t>Beginning balance</t>
  </si>
  <si>
    <t>Additions for credit losses not previously recognized</t>
  </si>
  <si>
    <t>Reductions for realized losses</t>
  </si>
  <si>
    <t>(186,320</t>
  </si>
  <si>
    <t>) </t>
  </si>
  <si>
    <t>(206,815</t>
  </si>
  <si>
    <t>Ending balance</t>
  </si>
  <si>
    <t>There were no significant credit losses associated with debt securities held by the Company as of June 30, 2014 or December 31, 2013.</t>
  </si>
  <si>
    <t>At June 30, 2014, the amortized cost and estimated fair value of debt securities by contractual maturity were as follows:</t>
  </si>
  <si>
    <t>Debt securities available for sale:</t>
  </si>
  <si>
    <t>Due in one year or less</t>
  </si>
  <si>
    <t>Due after one year through five years</t>
  </si>
  <si>
    <t>Due after five years through ten years</t>
  </si>
  <si>
    <t>Due after ten years</t>
  </si>
  <si>
    <t>Mortgage-backed securities available for sale</t>
  </si>
  <si>
    <t>Debt securities held to maturity:</t>
  </si>
  <si>
    <t>Mortgage-backed securities held to maturity</t>
  </si>
  <si>
    <t>A summary of investment securities that as of June 30, 2014 and December 31, 2013 had been in a continuous unrealized loss position for less than twelve months and those that had been in a continuous unrealized loss position for twelve months or longer follows:</t>
  </si>
  <si>
    <t>Less than 12 months</t>
  </si>
  <si>
    <t>12 months or more</t>
  </si>
  <si>
    <t>Fair value</t>
  </si>
  <si>
    <t>Unrealized</t>
  </si>
  <si>
    <t>(3</t>
  </si>
  <si>
    <t>(55</t>
  </si>
  <si>
    <t>(4</t>
  </si>
  <si>
    <t>(158</t>
  </si>
  <si>
    <t>(190</t>
  </si>
  <si>
    <t>(114</t>
  </si>
  <si>
    <t>(334</t>
  </si>
  <si>
    <t>(10</t>
  </si>
  <si>
    <t>(15,774</t>
  </si>
  <si>
    <t>(1,077</t>
  </si>
  <si>
    <t>(1,417</t>
  </si>
  <si>
    <t>(16,306</t>
  </si>
  <si>
    <t>(34</t>
  </si>
  <si>
    <t>(54</t>
  </si>
  <si>
    <t>(878</t>
  </si>
  <si>
    <t>(14,003</t>
  </si>
  <si>
    <t>(50,952</t>
  </si>
  <si>
    <t>(912</t>
  </si>
  <si>
    <t>(65,009</t>
  </si>
  <si>
    <t>(2,329</t>
  </si>
  <si>
    <t>(81,315</t>
  </si>
  <si>
    <t>(2</t>
  </si>
  <si>
    <t>(6</t>
  </si>
  <si>
    <t>(19,225</t>
  </si>
  <si>
    <t>(125</t>
  </si>
  <si>
    <t>(5</t>
  </si>
  <si>
    <t>(857</t>
  </si>
  <si>
    <t>(19,461</t>
  </si>
  <si>
    <t>(227</t>
  </si>
  <si>
    <t>(19,458</t>
  </si>
  <si>
    <t>(20,454</t>
  </si>
  <si>
    <t>(120</t>
  </si>
  <si>
    <t>(15</t>
  </si>
  <si>
    <t>(65,149</t>
  </si>
  <si>
    <t>(60,623</t>
  </si>
  <si>
    <t>(65,269</t>
  </si>
  <si>
    <t>(60,638</t>
  </si>
  <si>
    <t>(84,727</t>
  </si>
  <si>
    <t>(81,092</t>
  </si>
  <si>
    <t>The Company owned 289 individual investment securities with aggregate gross unrealized losses of $84 million at June 30, 2014. Based on a review of each of the securities in the investment securities portfolio at June 30, 2014, the Company concluded that it expected to recover the amortized cost basis of its investment. As of June 30, 2014, the Company does not intend to sell nor is it anticipated that it would be required to sell any of its impaired investment securities at a loss. At June 30, 2014, the Company has not identified events or changes in circumstances which may have a significant adverse effect on the fair value of the $351 million of cost method investment securities.</t>
  </si>
  <si>
    <t>Loans and leases and the allowance for credit losses</t>
  </si>
  <si>
    <t>Receivables [Abstract]</t>
  </si>
  <si>
    <t>4. Loans and leases and the allowance for credit losses</t>
  </si>
  <si>
    <t>The outstanding principal balance and the carrying amount of acquired loans that were recorded at fair value at the acquisition date and included in the consolidated balance sheet follow:</t>
  </si>
  <si>
    <t>June 30,</t>
  </si>
  <si>
    <t>December 31,</t>
  </si>
  <si>
    <t>Outstanding principal balance</t>
  </si>
  <si>
    <t>Carrying amount:</t>
  </si>
  <si>
    <t>Commercial, financial, leasing, etc.</t>
  </si>
  <si>
    <t>Commercial real estate</t>
  </si>
  <si>
    <t>Residential real estate</t>
  </si>
  <si>
    <t>Consumer</t>
  </si>
  <si>
    <t>Purchased impaired loans included in the table above totaled $283 million at June 30, 2014 and $331 million at December 31, 2013, representing less than 1% of the Company’s assets as of each date. A summary of changes in the accretable yield for acquired loans for the three months and six months ended June 30, 2014 and 2013 follows:</t>
  </si>
  <si>
    <t>Three months ended June 30</t>
  </si>
  <si>
    <t>Purchased</t>
  </si>
  <si>
    <t>impaired</t>
  </si>
  <si>
    <t>acquired</t>
  </si>
  <si>
    <t>Balance at beginning of period</t>
  </si>
  <si>
    <t>(5,106</t>
  </si>
  <si>
    <t>(43,452</t>
  </si>
  <si>
    <t>(9,747</t>
  </si>
  <si>
    <t>(67,539</t>
  </si>
  <si>
    <t>Reclassifications from nonaccretable balance, net</t>
  </si>
  <si>
    <t>Other (a)</t>
  </si>
  <si>
    <t>Balance at end of period</t>
  </si>
  <si>
    <t>Six months ended June 30</t>
  </si>
  <si>
    <t>(11,434</t>
  </si>
  <si>
    <t>(96,085</t>
  </si>
  <si>
    <t>(18,451</t>
  </si>
  <si>
    <t>(129,286</t>
  </si>
  <si>
    <t>(9,412</t>
  </si>
  <si>
    <t>(a)</t>
  </si>
  <si>
    <t>Other changes in expected cash flows including changes in interest rates and prepayment assumptions.</t>
  </si>
  <si>
    <t>A summary of current, past due and nonaccrual loans as of June 30, 2014 and December 31, 2013 follows:</t>
  </si>
  <si>
    <t>30-89</t>
  </si>
  <si>
    <t>90 Days or</t>
  </si>
  <si>
    <t>more past</t>
  </si>
  <si>
    <t>due and accruing</t>
  </si>
  <si>
    <t>Current</t>
  </si>
  <si>
    <t>Days</t>
  </si>
  <si>
    <t>past due</t>
  </si>
  <si>
    <t>Non-</t>
  </si>
  <si>
    <t>Acquired</t>
  </si>
  <si>
    <t>(b)</t>
  </si>
  <si>
    <t>Nonaccrual</t>
  </si>
  <si>
    <t>Real estate:</t>
  </si>
  <si>
    <t>Commercial</t>
  </si>
  <si>
    <t>Residential builder and developer</t>
  </si>
  <si>
    <t>Other commercial construction</t>
  </si>
  <si>
    <t>Residential</t>
  </si>
  <si>
    <t>Residential Alt-A</t>
  </si>
  <si>
    <t>Consumer:</t>
  </si>
  <si>
    <t>Home equity lines and loans</t>
  </si>
  <si>
    <t>Automobile</t>
  </si>
  <si>
    <t>Acquired loans that were recorded at fair value at acquisition date. This category does not include purchased impaired loans that are presented separately.</t>
  </si>
  <si>
    <t>Accruing loans that were impaired at acquisition date and were recorded at fair value.</t>
  </si>
  <si>
    <t>One-to-four family residential mortgage loans originated for sale were $419 million and $401 million at June 30, 2014 and December 31, 2013, respectively. Commercial mortgage loans held for sale were $205 million at June 30, 2014 and $68 million at December 31, 2013.</t>
  </si>
  <si>
    <t>Changes in the allowance for credit losses for the three months ended June 30, 2014 were as follows:</t>
  </si>
  <si>
    <t>Commercial,</t>
  </si>
  <si>
    <t>Financial,</t>
  </si>
  <si>
    <t>Real Estate</t>
  </si>
  <si>
    <t>Leasing, etc.</t>
  </si>
  <si>
    <t>Unallocated</t>
  </si>
  <si>
    <t>(12,229</t>
  </si>
  <si>
    <t>(1,957</t>
  </si>
  <si>
    <t>(46</t>
  </si>
  <si>
    <t>Net charge-offs</t>
  </si>
  <si>
    <t>Charge-offs</t>
  </si>
  <si>
    <t>(14,142</t>
  </si>
  <si>
    <t>(2,814</t>
  </si>
  <si>
    <t>(5,478</t>
  </si>
  <si>
    <t>(19,404</t>
  </si>
  <si>
    <t>(41,838</t>
  </si>
  <si>
    <t>Recoveries</t>
  </si>
  <si>
    <t>(10,140</t>
  </si>
  <si>
    <t>(1,322</t>
  </si>
  <si>
    <t>(2,701</t>
  </si>
  <si>
    <t>(14,939</t>
  </si>
  <si>
    <t>(29,102</t>
  </si>
  <si>
    <t>Changes in the allowance for credit losses for the three months ended June 30, 2013 were as follows:</t>
  </si>
  <si>
    <t>(10,913</t>
  </si>
  <si>
    <t>(1,438</t>
  </si>
  <si>
    <t>(46,312</t>
  </si>
  <si>
    <t>(4,204</t>
  </si>
  <si>
    <t>(5,092</t>
  </si>
  <si>
    <t>(21,018</t>
  </si>
  <si>
    <t>(76,626</t>
  </si>
  <si>
    <t>(44,631</t>
  </si>
  <si>
    <t>(3,373</t>
  </si>
  <si>
    <t>(16,209</t>
  </si>
  <si>
    <t>(57,052</t>
  </si>
  <si>
    <t>Changes in the allowance for credit losses for the six months ended June 30, 2014 were as follows:</t>
  </si>
  <si>
    <t>(12,113</t>
  </si>
  <si>
    <t>(28,951</t>
  </si>
  <si>
    <t>(6,300</t>
  </si>
  <si>
    <t>(12,931</t>
  </si>
  <si>
    <t>(41,095</t>
  </si>
  <si>
    <t>(89,277</t>
  </si>
  <si>
    <t>(19,286</t>
  </si>
  <si>
    <t>(1,611</t>
  </si>
  <si>
    <t>(8,523</t>
  </si>
  <si>
    <t>(31,590</t>
  </si>
  <si>
    <t>(61,010</t>
  </si>
  <si>
    <t>Changes in the allowance for credit losses for the six months ended June 30, 2013 were as follows:</t>
  </si>
  <si>
    <t>(11,225</t>
  </si>
  <si>
    <t>(55,856</t>
  </si>
  <si>
    <t>(13,792</t>
  </si>
  <si>
    <t>(13,263</t>
  </si>
  <si>
    <t>(42,663</t>
  </si>
  <si>
    <t>(125,574</t>
  </si>
  <si>
    <t>(51,419</t>
  </si>
  <si>
    <t>(1,612</t>
  </si>
  <si>
    <t>(7,094</t>
  </si>
  <si>
    <t>(33,670</t>
  </si>
  <si>
    <t>(93,795</t>
  </si>
  <si>
    <t>Despite the above allocation, the allowance for credit losses is general in nature and is available to absorb losses from any loan or lease type.</t>
  </si>
  <si>
    <t>In establishing the allowance for credit losses, the Company estimates losses attributable to specific troubled credits identified through both normal and detailed or intensified credit review processes and also estimates losses inherent in other loans and leases on a collective basis. For purposes of determining the level of the allowance for credit losses, the Company evaluates its loan and lease portfolio by loan type. The amounts of loss components in the Company’s loan and lease portfolios are determined through a loan-by-loan analysis of larger balance commercial and commercial real estate loans that are in nonaccrual status and by applying loss factors to groups of loan balances based on loan type and management’s classification of such loans under the Company’s loan grading system. Measurement of the specific loss components is typically based on expected future cash flows, collateral values and other factors that may impact the borrower’s ability to pay. In determining the allowance for credit losses, the Company utilizes a loan grading system which is applied to commercial and commercial real estate credits on an individual loan basis. Loan officers are responsible for continually assigning grades to these loans based on standards outlined in the Company’s Credit Policy. Internal loan grades are also monitored by the Company’s loan review department to ensure consistency and strict adherence to the prescribed standards. Loan grades are assigned loss component factors that reflect the Company’s loss estimate for each group of loans and leases. Factors considered in assigning loan grades and loss component factors include borrower-specific information related to expected future cash flows and operating results, collateral values, geographic location, financial condition and performance, payment status, and other information; levels of and trends in portfolio charge-offs and recoveries; levels of and trends in portfolio delinquencies and impaired loans; changes in the risk profile of specific portfolios; trends in volume and terms of loans; effects of changes in credit concentrations; and observed trends and practices in the banking industry. As updated appraisals are obtained on individual loans or other events in the market place indicate that collateral values have significantly changed, individual loan grades are adjusted as appropriate. Changes in other factors cited may also lead to loan grade changes at any time. Except for consumer and residential mortgage loans that are considered smaller balance homogenous loans and acquired loans that are evaluated on an aggregated basis, the Company considers a loan to be impaired for purposes of applying GAAP when, based on current information and events, it is probable that the Company will be unable to collect all amounts according to the contractual terms of the loan agreement or the loan is delinquent 90 days. Regardless of loan type, the Company considers a loan to be impaired if it qualifies as a troubled debt restructuring. Modified loans, including smaller balance homogenous loans, that are considered to be troubled debt restructurings are evaluated for impairment giving consideration to the impact of the modified loan terms on the present value of the loan’s expected cash flows.</t>
  </si>
  <si>
    <t>The following tables provide information with respect to loans and leases that were considered impaired as of June 30, 2014 and December 31, 2013 and for the three months and six months ended June 30, 2014 and June 30, 2013:</t>
  </si>
  <si>
    <t>Recorded</t>
  </si>
  <si>
    <t>investment</t>
  </si>
  <si>
    <t>Unpaid</t>
  </si>
  <si>
    <t>principal</t>
  </si>
  <si>
    <t>balance</t>
  </si>
  <si>
    <t>Related</t>
  </si>
  <si>
    <t>allowance</t>
  </si>
  <si>
    <t>With an allowance recorded:</t>
  </si>
  <si>
    <t>With no related allowance recorded:</t>
  </si>
  <si>
    <t>Total:</t>
  </si>
  <si>
    <t>Three months ended</t>
  </si>
  <si>
    <t>recognized</t>
  </si>
  <si>
    <t>Average</t>
  </si>
  <si>
    <t>recorded</t>
  </si>
  <si>
    <t>Cash</t>
  </si>
  <si>
    <t>basis</t>
  </si>
  <si>
    <t>Six months ended</t>
  </si>
  <si>
    <t>In accordance with the previously described policies, the Company utilizes a loan grading system that is applied to all commercial loans and commercial real estate loans. Loan grades are utilized to differentiate risk within the portfolio and consider the expectations of default for each loan. Commercial loans and commercial real estate loans with a lower expectation of default are assigned one of ten possible “pass” loan grades and are generally ascribed lower loss factors when determining the allowance for credit losses. Loans with an elevated level of credit risk are classified as “criticized” and are ascribed a higher loss factor when determining the allowance for credit losses. Criticized loans may be classified as “nonaccrual” if the Company no longer expects to collect all amounts according to the contractual terms of the loan agreement or the loan is delinquent 90 days or more. All larger balance criticized commercial and commercial real estate loans are individually reviewed by centralized loan review personnel each quarter to determine the appropriateness of the assigned loan grade, including whether the loan should be reported as accruing or nonaccruing. Smaller balance criticized loans are analyzed by business line risk management areas to ensure proper loan grade classification. Furthermore, criticized nonaccrual commercial loans and commercial real estate loans are considered impaired and, as a result, specific loss allowances on such loans are established within the allowance for credit losses to the extent appropriate in each individual instance. The following table summarizes the loan grades applied to the various classes of the Company’s commercial and commercial real estate loans.</t>
  </si>
  <si>
    <t>Builder and</t>
  </si>
  <si>
    <t>Developer</t>
  </si>
  <si>
    <t>Construction</t>
  </si>
  <si>
    <t>Pass</t>
  </si>
  <si>
    <t>Criticized accrual</t>
  </si>
  <si>
    <t>Criticized nonaccrual</t>
  </si>
  <si>
    <t>In determining the allowance for credit losses, residential real estate loans and consumer loans are generally evaluated collectively after considering such factors as payment performance and recent loss experience and trends, which are mainly driven by current collateral values in the market place as well as the amount of loan defaults. Loss rates on such loans are determined by reference to recent charge-off history and are evaluated (and adjusted if deemed appropriate) through consideration of other factors including near-term forecasted loss estimates developed by the Company’s Credit Department. In arriving at such forecasts, the Company considers the current estimated fair value of its collateral based on geographical adjustments for home price depreciation/appreciation and overall borrower repayment performance. With regard to collateral values, the realizability of such values by the Company contemplates repayment of the original balance of any first lien position prior to recovering amounts on a second lien position. However, residential real estate loans and outstanding balances of home equity loans and lines of credit that are more than 150 days past due are generally evaluated for collectibility on a loan-by-loan basis giving consideration to estimated collateral values.</t>
  </si>
  <si>
    <t>The Company also measures additional losses for purchased impaired loans when it is probable that the Company will be unable to collect all cash flows expected at acquisition plus additional cash flows expected to be collected arising from changes in estimates after acquisition. The determination of the allocated portion of the allowance for credit losses is very subjective. Given that inherent subjectivity and potential imprecision involved in determining the allocated portion of the allowance for credit losses, the Company also provides an inherent unallocated portion of the allowance. The unallocated portion of the allowance is intended to recognize probable losses that are not otherwise identifiable and includes management’s subjective determination of amounts necessary to provide for the possible use of imprecise estimates in determining the allocated portion of the allowance. Therefore, the level of the unallocated portion of the allowance is primarily reflective of the inherent imprecision in the various calculations used in determining the allocated portion of the allowance for credit losses. Other factors that could also lead to changes in the unallocated portion include the effects of expansion into new markets for which the Company does not have the same degree of familiarity and experience regarding portfolio performance in changing market conditions, the introduction of new loan and lease product types, and other risks associated with the Company’s loan portfolio that may not be specifically identifiable.</t>
  </si>
  <si>
    <t>The allocation of the allowance for credit losses summarized on the basis of the Company’s impairment methodology was as follows:</t>
  </si>
  <si>
    <t>Individually evaluated for impairment</t>
  </si>
  <si>
    <t>Collectively evaluated for impairment</t>
  </si>
  <si>
    <t>Purchased impaired</t>
  </si>
  <si>
    <t>Allocated</t>
  </si>
  <si>
    <t>The recorded investment in loans and leases summarized on the basis of the Company’s impairment methodology was as follows:</t>
  </si>
  <si>
    <t>During the normal course of business, the Company modifies loans to maximize recovery efforts. If the borrower is experiencing financial difficulty and a concession is granted, the Company considers such modifications as troubled debt restructurings and classifies those loans as either nonaccrual loans or renegotiated loans. The types of concessions that the Company grants typically include principal deferrals and interest rate concessions, but may also include other types of concessions.</t>
  </si>
  <si>
    <t>The tables below summarize the Company’s loan modification activities that were considered troubled debt restructurings for the three months ended June 30, 2014 and 2013:</t>
  </si>
  <si>
    <t>Recorded investment</t>
  </si>
  <si>
    <t>Financial effects of</t>
  </si>
  <si>
    <t>modification</t>
  </si>
  <si>
    <t>Three months ended June 30, 2014</t>
  </si>
  <si>
    <t>Number</t>
  </si>
  <si>
    <t>Pre-</t>
  </si>
  <si>
    <t>Post-</t>
  </si>
  <si>
    <t>investment (a)</t>
  </si>
  <si>
    <t>Interest (b)</t>
  </si>
  <si>
    <t>(dollars in thousands)</t>
  </si>
  <si>
    <t>Principal deferral</t>
  </si>
  <si>
    <t>(63</t>
  </si>
  <si>
    <t>Combination of concession types</t>
  </si>
  <si>
    <t>(68</t>
  </si>
  <si>
    <t>(13</t>
  </si>
  <si>
    <t>Interest rate reduction</t>
  </si>
  <si>
    <t>(48</t>
  </si>
  <si>
    <t>(9</t>
  </si>
  <si>
    <t>(89</t>
  </si>
  <si>
    <t>(66</t>
  </si>
  <si>
    <t>(220</t>
  </si>
  <si>
    <t>(76</t>
  </si>
  <si>
    <t>(204</t>
  </si>
  <si>
    <t>(36</t>
  </si>
  <si>
    <t>(276</t>
  </si>
  <si>
    <t>(87</t>
  </si>
  <si>
    <t>(1,011</t>
  </si>
  <si>
    <t>Financial effects impacting the recorded investment included principal payments or advances, charge-offs and capitalized escrow arrearages.</t>
  </si>
  <si>
    <t>Represents the present value of interest rate concessions discounted at the effective rate of the original loan.</t>
  </si>
  <si>
    <t>Three months ended June 30, 2013</t>
  </si>
  <si>
    <t>(510</t>
  </si>
  <si>
    <t>(19</t>
  </si>
  <si>
    <t>(774</t>
  </si>
  <si>
    <t>(151</t>
  </si>
  <si>
    <t>(56</t>
  </si>
  <si>
    <t>(535</t>
  </si>
  <si>
    <t>(1</t>
  </si>
  <si>
    <t>(3,320</t>
  </si>
  <si>
    <t>(186</t>
  </si>
  <si>
    <t>(278</t>
  </si>
  <si>
    <t>(8</t>
  </si>
  <si>
    <t>(64</t>
  </si>
  <si>
    <t>(234</t>
  </si>
  <si>
    <t>(4,428</t>
  </si>
  <si>
    <t>(1,404</t>
  </si>
  <si>
    <t>The tables below summarize the Company’s loan modification activities that were considered troubled debt restructurings for the six months ended June 30, 2014 and 2013:</t>
  </si>
  <si>
    <t>Six months ended June 30, 2014</t>
  </si>
  <si>
    <t>(169</t>
  </si>
  <si>
    <t>(70</t>
  </si>
  <si>
    <t>(14</t>
  </si>
  <si>
    <t>(113</t>
  </si>
  <si>
    <t>(32</t>
  </si>
  <si>
    <t>(348</t>
  </si>
  <si>
    <t>(281</t>
  </si>
  <si>
    <t>(376</t>
  </si>
  <si>
    <t>(62</t>
  </si>
  <si>
    <t>(464</t>
  </si>
  <si>
    <t>(117</t>
  </si>
  <si>
    <t>(1,880</t>
  </si>
  <si>
    <t>Six months ended June 30, 2013</t>
  </si>
  <si>
    <t>(72</t>
  </si>
  <si>
    <t>(134</t>
  </si>
  <si>
    <t>(791</t>
  </si>
  <si>
    <t>(3,233</t>
  </si>
  <si>
    <t>(557</t>
  </si>
  <si>
    <t>(388</t>
  </si>
  <si>
    <t>(97</t>
  </si>
  <si>
    <t>(129</t>
  </si>
  <si>
    <t>(501</t>
  </si>
  <si>
    <t>(4,449</t>
  </si>
  <si>
    <t>(2,288</t>
  </si>
  <si>
    <t>Troubled debt restructurings are considered to be impaired loans and for purposes of establishing the allowance for credit losses are evaluated for impairment giving consideration to the impact of the modified loan terms on the present value of the loan’s expected cash flows. Impairment of troubled debt restructurings that have subsequently defaulted may also be measured based on the loan’s observable market price or the fair value of collateral if the loan is collateral-dependent. Charge-offs may also be recognized on troubled debt restructurings that have subsequently defaulted. Loans that were modified as troubled debt restructurings during the twelve months ended June 30, 2014 and 2013 and for which there was a subsequent payment default during the six-month periods ended June 30, 2014 and 2013, were not material.</t>
  </si>
  <si>
    <t>Borrowings</t>
  </si>
  <si>
    <t>Debt Disclosure [Abstract]</t>
  </si>
  <si>
    <t>5. Borrowings</t>
  </si>
  <si>
    <t>M&amp;T had $834 million of fixed and floating rate junior subordinated deferrable interest debentures (“Junior Subordinated Debentures”) outstanding at June 30, 2014 which are held by various trusts that were issued in connection with the issuance by those trusts of preferred capital securities (“Capital Securities”) and common securities (“Common Securities”). The proceeds from the issuances of the Capital Securities and the Common Securities were used by the trusts to purchase the Junior Subordinated Debentures. The Common Securities of each of those trusts are wholly owned by M&amp;T and are the only class of each trust’s securities possessing general voting powers. The Capital Securities represent preferred undivided interests in the assets of the corresponding trust.</t>
  </si>
  <si>
    <t>Under the Federal Reserve Board’s current risk-based capital guidelines, the Capital Securities are includable in M&amp;T’s Tier 1 capital. However, in July 2013, the Federal Reserve Board, the Office of the Comptroller of the Currency and the Federal Deposit Insurance Corporation issued a final rule to comprehensively revise the capital framework for the U.S. banking sector. Under that rule, trust preferred capital securities will be phased out from inclusion in Tier 1 capital such that in 2015 only 25% of then-outstanding securities will be included in Tier 1 capital and beginning in 2016 none of the securities will be included in Tier 1 capital.</t>
  </si>
  <si>
    <t>Holders of the Capital Securities receive preferential cumulative cash distributions unless M&amp;T exercises its right to extend the payment of interest on the Junior Subordinated Debentures as allowed by the terms of each such debenture, in which case payment of distributions on the respective Capital Securities will be deferred for comparable periods. During an extended interest period, M&amp;T may not pay dividends or distributions on, or repurchase, redeem or acquire any shares of its capital stock. In general, the agreements governing the Capital Securities, in the aggregate, provide a full, irrevocable and unconditional guarantee by M&amp;T of the payment of distributions on, the redemption of, and any liquidation distribution with respect to the Capital Securities. The obligations under such guarantee and the Capital Securities are subordinate and junior in right of payment to all senior indebtedness of M&amp;T.</t>
  </si>
  <si>
    <t>The Capital Securities will remain outstanding until the Junior Subordinated Debentures are repaid at maturity, are redeemed prior to maturity or are distributed in liquidation to the Trusts. The Capital Securities are mandatorily redeemable in whole, but not in part, upon repayment at the stated maturity dates (ranging from 2027 to 2033) of the Junior Subordinated Debentures or the earlier redemption of the Junior Subordinated Debentures in whole upon the occurrence of one or more events set forth in the indentures relating to the Capital Securities, and in whole or in part at any time after an optional redemption prior to contractual maturity contemporaneously with the optional redemption of the related Junior Subordinated Debentures in whole or in part, subject to possible regulatory approval.</t>
  </si>
  <si>
    <t>On February 27, 2014, M&amp;T redeemed all of the issued and outstanding 8.5% $350 million trust preferred securities issued by M&amp;T Capital Trust IV and the related Junior Subordinated Debentures held by M&amp;T Capital Trust IV.</t>
  </si>
  <si>
    <t>Also included in long-term borrowings are agreements to repurchase securities of $1.4 billion at each of June 30, 2014 and December 31, 2013. The agreements are subject to legally enforceable master netting arrangements, however the Company has not offset any amounts related to these agreements in its consolidated financial statements. The Company posted collateral of $1.5 billion at June 30, 2014 and $1.6 billion at December 31, 2013.</t>
  </si>
  <si>
    <t>Equity [Abstract]</t>
  </si>
  <si>
    <t>6. Shareholders’ equity</t>
  </si>
  <si>
    <t>M&amp;T is authorized to issue 1,000,000 shares of preferred stock with a $1.00 par value per share. Preferred shares outstanding rank senior to common shares both as to dividends and liquidation preference, but have no general voting rights.</t>
  </si>
  <si>
    <t>Issued and outstanding preferred stock of M&amp;T is presented below:</t>
  </si>
  <si>
    <t>Shares</t>
  </si>
  <si>
    <t>issued and</t>
  </si>
  <si>
    <t>outstanding</t>
  </si>
  <si>
    <t>Carrying</t>
  </si>
  <si>
    <t>value</t>
  </si>
  <si>
    <t>June 30, 2014</t>
  </si>
  <si>
    <t>December 31, 2013</t>
  </si>
  <si>
    <t>Series A (a)</t>
  </si>
  <si>
    <t>Fixed Rate Cumulative Perpetual Preferred Stock, Series A, $1,000 liquidation preference per share</t>
  </si>
  <si>
    <t>Series C (a)</t>
  </si>
  <si>
    <t>Fixed Rate Cumulative Perpetual Preferred Stock, Series C, $1,000 liquidation preference per share</t>
  </si>
  <si>
    <t>Series D (b)</t>
  </si>
  <si>
    <t>Fixed Rate Non-Cumulative Perpetual Preferred Stock, Series D, $10,000 liquidation preference per share</t>
  </si>
  <si>
    <t>Series E (c)</t>
  </si>
  <si>
    <t>Fixed-to-Floating Rate Non-Cumulative Perpetual Preferred Stock Series E, $1,000 liquidation preference per share</t>
  </si>
  <si>
    <t>Dividends, if declared, were paid quarterly at a rate of 5% per year through November 14, 2013 and are paid at 6.375% thereafter. M&amp;T has agreed to not redeem the preferred shares until on or after November 15, 2018. Warrants to purchase M&amp;T common stock were issued in connection with the Series A and C preferred stock (Series A – 1,218,522 common shares at $73.86 per share; Series C – 407,542 common shares at $55.76 per share). In March 2013, the Series C warrants were exercised in a “cashless” exercise, resulting in the issuance of 186,589 common shares. During the six months ended June 30, 2014, 379,376 of the Series A warrants were exercised in “cashless” exercises, resulting in the issuance of 149,834 common shares. Remaining outstanding Series A warrants were 770,019 at June 30, 2014.</t>
  </si>
  <si>
    <t>Dividends, if declared, will be paid semi-annually at a rate of 6.875% per year. The shares are redeemable in whole or in part on or after June 15, 2016. Notwithstanding M&amp;T’s option to redeem the shares, if an event occurs such that the shares no longer qualify as Tier 1 capital, M&amp;T may redeem all of the shares within 90 days following that occurrence.</t>
  </si>
  <si>
    <t>(c)</t>
  </si>
  <si>
    <t>Dividends, if declared, will be paid semi-annually at a rate of 6.45% through February 14, 2024 and thereafter will be paid quarterly at a rate of the three-month London Interbank Offered Rate plus 361 basis points (hundredths of one percent). The shares are redeemable in whole or in part on or after February 15, 2024. Notwithstanding M&amp;T’s option to redeem the shares, if an event occurs such that the shares no longer qualify as Tier 1 capital, M&amp;T may redeem all of the shares within 90 days following that occurrence.</t>
  </si>
  <si>
    <t>In addition to the Series A and Series C warrants mentioned in (a) above, a warrant to purchase 95,383 shares of M&amp;T common stock at $518.96 per share was outstanding at June 30, 2014 and December 31, 2013. The obligation under that warrant was assumed by M&amp;T in an acquisition.</t>
  </si>
  <si>
    <t>Pension plans and other postretirement benefits</t>
  </si>
  <si>
    <t>Compensation And Retirement Disclosure [Abstract]</t>
  </si>
  <si>
    <t>7. Pension plans and other postretirement benefits</t>
  </si>
  <si>
    <t>The Company provides defined benefit pension and other postretirement benefits (including health care and life insurance benefits) to qualified retired employees. Net periodic defined benefit cost for defined benefit plans consisted of the following:</t>
  </si>
  <si>
    <t>Pension</t>
  </si>
  <si>
    <t>benefits</t>
  </si>
  <si>
    <t>postretirement</t>
  </si>
  <si>
    <t>Three months ended June 30</t>
  </si>
  <si>
    <t>Service cost</t>
  </si>
  <si>
    <t>Interest cost on projected benefit obligation</t>
  </si>
  <si>
    <t>Expected return on plan assets</t>
  </si>
  <si>
    <t>(22,859</t>
  </si>
  <si>
    <t>(21,802</t>
  </si>
  <si>
    <t>Amortization of prior service cost</t>
  </si>
  <si>
    <t>(1,626</t>
  </si>
  <si>
    <t>(1,628</t>
  </si>
  <si>
    <t>(329</t>
  </si>
  <si>
    <t>Amortization of net actuarial loss</t>
  </si>
  <si>
    <t>Net periodic benefit cost</t>
  </si>
  <si>
    <t>Six months ended June 30</t>
  </si>
  <si>
    <t>(45,784</t>
  </si>
  <si>
    <t>(43,677</t>
  </si>
  <si>
    <t>(3,276</t>
  </si>
  <si>
    <t>(3,278</t>
  </si>
  <si>
    <t>(679</t>
  </si>
  <si>
    <t>Expense incurred in connection with the Company’s defined contribution pension and retirement savings plans totaled $12,673,000 and $12,563,000 for the three months ended June 30, 2014 and 2013, respectively, and $28,405,000 and $28,318,000 for the six months ended June 30, 2014 and 2013, respectively.</t>
  </si>
  <si>
    <t>Earnings per common share</t>
  </si>
  <si>
    <t>Earnings Per Share [Abstract]</t>
  </si>
  <si>
    <t>8. Earnings per common share</t>
  </si>
  <si>
    <t>The computations of basic earnings per common share follow:</t>
  </si>
  <si>
    <t>June 30</t>
  </si>
  <si>
    <t>(in thousands, except per share)</t>
  </si>
  <si>
    <t>Income available to common shareholders:</t>
  </si>
  <si>
    <t>Less: Preferred stock dividends (a)</t>
  </si>
  <si>
    <t>(20,443</t>
  </si>
  <si>
    <t>(13,362</t>
  </si>
  <si>
    <t>(35,117</t>
  </si>
  <si>
    <t>(26,725</t>
  </si>
  <si>
    <t>Amortization of preferred stock discount (a)</t>
  </si>
  <si>
    <t>(2,193</t>
  </si>
  <si>
    <t>(4,340</t>
  </si>
  <si>
    <t>Net income available to common equity</t>
  </si>
  <si>
    <t>Less: Income attributable to unvested stock-based compensation awards</t>
  </si>
  <si>
    <t>(3,213</t>
  </si>
  <si>
    <t>(4,373</t>
  </si>
  <si>
    <t>(5,832</t>
  </si>
  <si>
    <t>(7,917</t>
  </si>
  <si>
    <t>Weighted-average shares outstanding:</t>
  </si>
  <si>
    <t>Common shares outstanding (including common stock issuable) and unvested stock-based compensation awards</t>
  </si>
  <si>
    <t>Less: Unvested stock-based compensation awards</t>
  </si>
  <si>
    <t>(1,617</t>
  </si>
  <si>
    <t>(1,712</t>
  </si>
  <si>
    <t>(1,603</t>
  </si>
  <si>
    <t>(1,746</t>
  </si>
  <si>
    <t>Weighted-average shares outstanding</t>
  </si>
  <si>
    <t>Basic earnings per common share</t>
  </si>
  <si>
    <t>Including impact of not as yet declared cumulative dividends.</t>
  </si>
  <si>
    <t>The computations of diluted earnings per common share follow:</t>
  </si>
  <si>
    <t>(3,198</t>
  </si>
  <si>
    <t>(4,354</t>
  </si>
  <si>
    <t>(5,807</t>
  </si>
  <si>
    <t>(7,881</t>
  </si>
  <si>
    <t>Adjusted weighted-average shares outstanding:</t>
  </si>
  <si>
    <t>Common and unvested stock-based compensation awards</t>
  </si>
  <si>
    <t>Plus: Incremental shares from assumed conversion of stock-based compensation awards and warrants to purchase common stock</t>
  </si>
  <si>
    <t>Adjusted weighted-average shares outstanding</t>
  </si>
  <si>
    <t>Diluted earnings per common share</t>
  </si>
  <si>
    <t>GAAP defines unvested share-based awards that contain nonforfeitable rights to dividends or dividend equivalents (whether paid or unpaid) as participating securities that shall be included in the computation of earnings per common share pursuant to the two-class method. The Company has issued stock-based compensation awards in the form of restricted stock and restricted stock units, which, in accordance with GAAP, are considered participating securities.</t>
  </si>
  <si>
    <t>Stock-based compensation awards and warrants to purchase common stock of M&amp;T representing approximately 1.7 million and 4.5 million common shares during the three-month periods ended June 30, 2014 and 2013, respectively, and 2.4 million and 4.6 million common shares during the six-month periods ended June 30, 2014 and 2013, respectively, were not included in the computations of diluted earnings per common share because the effect on those periods would have been antidilutive.</t>
  </si>
  <si>
    <t>Comprehensive income</t>
  </si>
  <si>
    <t>The following tables display the components of other comprehensive income (loss) and amounts reclassified from accumulated other comprehensive income (loss) to net income:</t>
  </si>
  <si>
    <t>Investment Securities</t>
  </si>
  <si>
    <t>Defined</t>
  </si>
  <si>
    <t>benefit</t>
  </si>
  <si>
    <t>plans</t>
  </si>
  <si>
    <t>amount</t>
  </si>
  <si>
    <t>before tax</t>
  </si>
  <si>
    <t>Income</t>
  </si>
  <si>
    <t>tax</t>
  </si>
  <si>
    <t>Net</t>
  </si>
  <si>
    <t>With</t>
  </si>
  <si>
    <t>OTTI</t>
  </si>
  <si>
    <t>All</t>
  </si>
  <si>
    <t>other</t>
  </si>
  <si>
    <t>Balance—January 1, 2014</t>
  </si>
  <si>
    <t>(161,617</t>
  </si>
  <si>
    <t>(105,797</t>
  </si>
  <si>
    <t>(64,159</t>
  </si>
  <si>
    <t>Other comprehensive income before reclassifications: Unrealized holding gains, net</t>
  </si>
  <si>
    <t>(65,774</t>
  </si>
  <si>
    <t>(166</t>
  </si>
  <si>
    <t>(1,170</t>
  </si>
  <si>
    <t>(711</t>
  </si>
  <si>
    <t>Total other comprehensive income before reclassifications</t>
  </si>
  <si>
    <t>(691</t>
  </si>
  <si>
    <t>(65,481</t>
  </si>
  <si>
    <t>Amounts reclassified from accumulated other comprehensive income that (increase) decrease net income:</t>
  </si>
  <si>
    <t>Accretion of unrealized holding losses on held-to-maturity (“HTM”) securities</t>
  </si>
  <si>
    <t>(a) </t>
  </si>
  <si>
    <t>(669</t>
  </si>
  <si>
    <t>Amortization of prior service credit</t>
  </si>
  <si>
    <t>(3,955</t>
  </si>
  <si>
    <t>)(d) </t>
  </si>
  <si>
    <t>(2,403</t>
  </si>
  <si>
    <t>Amortization of actuarial losses</t>
  </si>
  <si>
    <t>(d) </t>
  </si>
  <si>
    <t>(2,845</t>
  </si>
  <si>
    <t>Total reclassifications</t>
  </si>
  <si>
    <t>(1,962</t>
  </si>
  <si>
    <t>Total gain (loss) during the period</t>
  </si>
  <si>
    <t>(67,443</t>
  </si>
  <si>
    <t>Balance—June 30, 2014</t>
  </si>
  <si>
    <t>(158,325</t>
  </si>
  <si>
    <t>(576</t>
  </si>
  <si>
    <t>(25,805</t>
  </si>
  <si>
    <t>Balance—January 1, 2013</t>
  </si>
  <si>
    <t>(91,835</t>
  </si>
  <si>
    <t>(455,590</t>
  </si>
  <si>
    <t>(431</t>
  </si>
  <si>
    <t>(395,657</t>
  </si>
  <si>
    <t>(240,264</t>
  </si>
  <si>
    <t>Other comprehensive income before reclassifications:</t>
  </si>
  <si>
    <t>Unrealized holding gains(losses), net</t>
  </si>
  <si>
    <t>(95,167</t>
  </si>
  <si>
    <t>(39,694</t>
  </si>
  <si>
    <t>(24,137</t>
  </si>
  <si>
    <t>(1,644</t>
  </si>
  <si>
    <t>(1,046</t>
  </si>
  <si>
    <t>(41,338</t>
  </si>
  <si>
    <t>(25,183</t>
  </si>
  <si>
    <t>Accretion of unrealized holding losses on HTM securities</t>
  </si>
  <si>
    <t>(931</t>
  </si>
  <si>
    <t>OTTI charges recognized in net income</t>
  </si>
  <si>
    <t>(b) </t>
  </si>
  <si>
    <t>(3,847</t>
  </si>
  <si>
    <t>Losses (gains) realized in net income</t>
  </si>
  <si>
    <t>(8,129</t>
  </si>
  <si>
    <t>(c) </t>
  </si>
  <si>
    <t>(12,987</t>
  </si>
  <si>
    <t>(3,957</t>
  </si>
  <si>
    <t>(2,404</t>
  </si>
  <si>
    <t>(8,132</t>
  </si>
  <si>
    <t>(5,867</t>
  </si>
  <si>
    <t>(24,344</t>
  </si>
  <si>
    <t>(101,034</t>
  </si>
  <si>
    <t>(8,189</t>
  </si>
  <si>
    <t>Balance—June 30, 2013</t>
  </si>
  <si>
    <t>(438,829</t>
  </si>
  <si>
    <t>(2,075</t>
  </si>
  <si>
    <t>(374,975</t>
  </si>
  <si>
    <t>(227,771</t>
  </si>
  <si>
    <t>Included in interest income</t>
  </si>
  <si>
    <t>Included in OTTI losses recognized in earnings</t>
  </si>
  <si>
    <t>Included in gain (loss) on bank investment securities</t>
  </si>
  <si>
    <t>(d)</t>
  </si>
  <si>
    <t>Included in salaries and employee benefits expense</t>
  </si>
  <si>
    <t>Accumulated other comprehensive income (loss), net consisted of the following:</t>
  </si>
  <si>
    <t>Investment securities</t>
  </si>
  <si>
    <t>With OTTI</t>
  </si>
  <si>
    <t>All other</t>
  </si>
  <si>
    <t>Balance—December 31, 2013</t>
  </si>
  <si>
    <t>(98,182</t>
  </si>
  <si>
    <t>Net gain (loss) during period</t>
  </si>
  <si>
    <t>(398</t>
  </si>
  <si>
    <t>(96,183</t>
  </si>
  <si>
    <t>(301</t>
  </si>
  <si>
    <t>Derivative financial instruments</t>
  </si>
  <si>
    <t>Derivative Instruments And Hedging Activities Disclosure [Abstract]</t>
  </si>
  <si>
    <t>10. Derivative financial instruments</t>
  </si>
  <si>
    <t>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and collateral provisions protecting the at-risk party. Based on adherence to the Company’s credit standards and the presence of the netting and collateral provisions, the Company believes that the credit risk inherent in these contracts is not significant as of June 30, 2014.</t>
  </si>
  <si>
    <t>The net effect of interest rate swap agreements was to increase net interest income by $12 million and $10 million for the three-month periods ended June 30, 2014 and 2013, respectively, and $23 million and $19 million for the six-month periods ended June 30, 2014 and 2013, respectively.</t>
  </si>
  <si>
    <t>At June 30, 2014, interest rate swap agreements were used as fair value hedges for approximately $1.4 billion of outstanding fixed rate long-term borrowings. Also at June 30, 2014, the Company had entered into forward-starting interest rate swap agreements used to hedge the variability in the interest payments anticipated to be made upon the future issuance of $300 million of senior notes. These forward-starting interest rate swap agreements were terminated upon the issuance of such notes in July 2014. Information about interest rate swap agreements entered into for interest rate risk management purposes summarized by type of financial instrument the swap agreements were intended to hedge follows:</t>
  </si>
  <si>
    <t>Notional</t>
  </si>
  <si>
    <t>maturity</t>
  </si>
  <si>
    <t>Weighted-</t>
  </si>
  <si>
    <t>average rate</t>
  </si>
  <si>
    <t>Fixed</t>
  </si>
  <si>
    <t>Variable</t>
  </si>
  <si>
    <t>(in thousands)</t>
  </si>
  <si>
    <t>(in years)</t>
  </si>
  <si>
    <t>Fair value hedges:</t>
  </si>
  <si>
    <t>Fixed rate long-term borrowings (a)</t>
  </si>
  <si>
    <t>% </t>
  </si>
  <si>
    <t>Cash flow hedges:</t>
  </si>
  <si>
    <t>Interest payments on forecasted issuance of long-term borrowings (b)</t>
  </si>
  <si>
    <t>Under the terms of these agreements, the Company receives settlement amounts at a fixed rate and pays at a variable rate.</t>
  </si>
  <si>
    <t>Under the terms of this agreement, the Company was to receive settlement amounts at a variable rate and pay at a fixed rate.</t>
  </si>
  <si>
    <t>The Company utilizes commitments to sell residential and commercial real estate loans to hedge the exposure to changes in the fair value of real estate loans held for sale. Such commitments have generally been designated as fair value hedges. The Company also utilizes commitments to sell real estate loans to offset the exposure to changes in fair value of certain commitments to originate real estate loans for sale.</t>
  </si>
  <si>
    <t>        Derivative financial instruments used for trading purposes included interest rate contracts, foreign exchange and other option contracts, foreign exchange forward and spot contracts, and financial futures. Interest rate contracts entered into for trading purposes had notional values of $17.6 billion and $17.4 billion at June 30, 2014 and December 31, 2013, respectively. The notional amounts of foreign currency and other option and futures contracts entered into for trading purposes aggregated $866 million and $1.4 billion at June 30, 2014 and December 31, 2013, respectively.</t>
  </si>
  <si>
    <t>Information about the fair values of derivative instruments in the Company’s consolidated balance sheet and consolidated statement of income follows:</t>
  </si>
  <si>
    <t>Asset derivatives</t>
  </si>
  <si>
    <t>Liability derivatives</t>
  </si>
  <si>
    <t>Derivatives designated and qualifying as hedging instruments</t>
  </si>
  <si>
    <t>Interest rate swap agreements (a)</t>
  </si>
  <si>
    <t>Commitments to sell real estate loans (a)</t>
  </si>
  <si>
    <t>Derivatives not designated and qualifying as hedging instruments</t>
  </si>
  <si>
    <t>Mortgage-related commitments to originate real estate loans for sale (a)</t>
  </si>
  <si>
    <t>Trading:</t>
  </si>
  <si>
    <t>Interest rate contracts (b)</t>
  </si>
  <si>
    <t>Foreign exchange and other option and futures contracts (b)</t>
  </si>
  <si>
    <t>Total derivatives</t>
  </si>
  <si>
    <t>Asset derivatives are reported in other assets and liability derivatives are reported in other liabilities.</t>
  </si>
  <si>
    <t>Asset derivatives are reported in trading account assets and liability derivatives are reported in other liabilities.</t>
  </si>
  <si>
    <t>Amount of unrealized gain (loss) recognized</t>
  </si>
  <si>
    <t>Derivative</t>
  </si>
  <si>
    <t>Hedged item</t>
  </si>
  <si>
    <t>Derivatives in fair value hedging relationships</t>
  </si>
  <si>
    <t>Interest rate swap agreements:</t>
  </si>
  <si>
    <t>(1,675</t>
  </si>
  <si>
    <t>(20,138</t>
  </si>
  <si>
    <t>Derivatives not designated as hedging instruments</t>
  </si>
  <si>
    <t>(786</t>
  </si>
  <si>
    <t>(1,225</t>
  </si>
  <si>
    <t>(9,835</t>
  </si>
  <si>
    <t>(29,011</t>
  </si>
  <si>
    <t>(5,816</t>
  </si>
  <si>
    <t>(1,608</t>
  </si>
  <si>
    <t>(4,734</t>
  </si>
  <si>
    <t>Reported as other revenues from operations.</t>
  </si>
  <si>
    <t>Reported as trading account and foreign exchange gains.</t>
  </si>
  <si>
    <t>In addition, the Company also has commitments to sell and commitments to originate residential and commercial real estate loans for sale that are considered derivatives. The Company designates certain of the commitments to sell real estate loans as fair value hedges of real estate loans held for sale. The Company also utilizes commitments to sell real estate loans to offset the exposure to changes in the fair value of certain commitments to originate real estate loans for sale. As a result of these activities, net unrealized pre-tax gains related to hedged loans held for sale, commitments to originate loans for sale and commitments to sell loans were approximately $31 million and $23 million at June 30, 2014 and December 31, 2013, respectively. Changes in unrealized gains and losses are included in mortgage banking revenues and, in general, are realized in subsequent periods as the related loans are sold and commitments satisfied.</t>
  </si>
  <si>
    <t>The Company does not offset derivative asset and liability positions in its consolidated financial statements. The Company’s exposure to credit risk by entering into derivative contracts is mitigated through master netting agreements and collateral posting requirements. Master netting agreements covering interest rate and foreign exchange contracts with the same party include a right to set-off that becomes enforceable in the event of default, early termination or under other specific conditions.</t>
  </si>
  <si>
    <t>The aggregate fair value of derivative financial instruments in a liability position, which are subject to enforceable master netting arrangements, was $177 million and $194 million at June 30, 2014 and December 31, 2013, respectively. After consideration of such netting arrangements, the net liability positions with counterparties aggregated $107 million at each of June 30, 2014 and December 31, 2013. The Company was required to post collateral relating to those positions of $92 million and $95 million at June 30, 2014 and December 31, 2013, respectively. Certain of the Company’s derivative financial instruments contain provisions that require the Company to maintain specific credit ratings from credit rating agencies to avoid higher collateral posting requirements. If the Company’s debt rating were to fall below specified ratings, the counterparties of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on June 30, 2014 was $28 million for which the Company had posted collateral of $18 million in the normal course of business. If the credit risk-related contingent features had been triggered on June 30, 2014, the maximum amount of additional collateral the Company would have been required to post to counterparties was $10 million.</t>
  </si>
  <si>
    <t>The aggregate fair value of derivative financial instruments in an asset position, which are subject to enforceable master netting arrangements, was $133 million and $183 million at June 30, 2014 and December 31, 2013, respectively. After consideration of such netting arrangements, the net asset positions with counterparties aggregated $63 million and $95 million at June 30, 2014 and December 31, 2013, respectively. Counterparties posted collateral relating to those positions of $63 million and $93 million at June 30, 2014 and December 31, 2013, respectively. Trading account interest rate swap agreements entered into with customers are subject to the Company’s credit risk standards and often contain collateral provisions.</t>
  </si>
  <si>
    <t>Variable interest entities and asset securitizations</t>
  </si>
  <si>
    <t>Text Block [Abstract]</t>
  </si>
  <si>
    <t>11. Variable interest entities and asset securitizations</t>
  </si>
  <si>
    <t>In the second quarter of 2013, the Company securitized approximately $923 million of one-to-four family residential mortgage loans in guaranteed mortgage securitizations with Ginnie Mae. Approximately $296 million of such loans were formerly held in the Company’s loan portfolio, whereas the remaining $627 million of the loans were newly originated. The Company retained $917 million of the resulting securities and recognized gains of $7 million relating to loans previously held for investment, which have been recorded in other revenues from operations, and gains of $10 million on newly originated loans, which have been reflected in mortgage banking revenues. The Company expects no material credit-related losses on the retained securities as a result of the guarantees by Ginnie Mae. At June 30, 2013 the Company had $1.0 billion of loans in its loan portfolio guaranteed by the Federal Housing Administration that the Company securitized with Ginnie Mae in the third quarter of 2013. The Company retained the substantial majority of the resulting securities in its investment portfolio. In similar transactions for the six months ended June 30, 2014, the Company securitized $75 million of one-to-four family residential real estate loans that had been originated for sale in guaranteed mortgage securitizations with Ginnie Mae and retained the resulting securities in its investment portfolio. Pre-tax gains on such transactions were not material.</t>
  </si>
  <si>
    <t>In accordance with GAAP, the Company determined that it was the primary beneficiary of a residential mortgage loan securitization trust considering its role as servicer and its retained subordinated interests in the trust. As a result, the Company has included the one-to-four family residential mortgage loans that were included in the trust in its consolidated financial statements. At June 30, 2014 and December 31, 2013, the carrying values of the loans in the securitization trust were $110 million and $121 million, respectively. The outstanding principal amount of mortgage-backed securities issued by the qualified special purpose trust that was held by parties unrelated to M&amp;T at each of June 30, 2014 and December 31, 2013 was $18 million. Because the transaction was non-recourse, the Company’s maximum exposure to loss as a result of its association with the trust at June 30, 2014 is limited to realizing the carrying value of the loans less the amount of the mortgage-backed securities held by third parties.</t>
  </si>
  <si>
    <t>As described in note 5, M&amp;T has issued junior subordinated debentures payable to various trusts that have issued Capital Securities. M&amp;T owns the common securities of those trust entities. The Company is not considered to be the primary beneficiary of those entities and, accordingly, the trusts are not included in the Company’s consolidated financial statements. At June 30, 2014 and December 31, 2013, the Company included the junior subordinated debentures as “long-term borrowings” in its consolidated balance sheet. The Company has recognized $34 million in other assets for its “investment” in the common securities of the trusts that will be concomitantly repaid to M&amp;T by the respective trust from the proceeds of M&amp;T’s repayment of the junior subordinated debentures associated with preferred capital securities described in note 5.</t>
  </si>
  <si>
    <t>The Company has invested as a limited partner in various partnerships that collectively had total assets of approximately $1.3 billion at June 30, 2014 and December 31, 2013, respectively. Those partnerships generally construct or acquire properties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As a limited partner, there is no recourse to the Company by creditors of the partnerships. However, the tax credits that result from the Company’s investments in such partnerships are generally subject to recapture should a partnership fail to comply with the respective government regulations. The Company’s maximum exposure to loss of its investments in such partnerships was $236 million, including $53 million of unfunded commitments, at June 30, 2014 and $236 million, including $45 million of unfunded commitments, at December 31, 2013. The Company has not provided financial or other support to the partnerships that was not contractually required. Management currently estimates that no material losses are probable as a result of the Company’s involvement with such entities. The Company, in its position as limited partner, does not direct the activities that most significantly impact the economic performance of the partnerships and, therefore, in accordance with the accounting provisions for variable interest entities, the partnership entities are not included in the Company’s consolidated financial statements.</t>
  </si>
  <si>
    <t>Fair value measurements</t>
  </si>
  <si>
    <t>Fair Value Disclosures [Abstract]</t>
  </si>
  <si>
    <t>12. Fair value measurements</t>
  </si>
  <si>
    <t>GAAP permits an entity to choose to measure eligible financial instruments and other items at fair value. The Company has not made any fair value elections at June 30, 2014.</t>
  </si>
  <si>
    <t>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t>
  </si>
  <si>
    <t>•</t>
  </si>
  <si>
    <t>Level 1 — Valuation is based on quoted prices in active markets for identical assets and liabilities.</t>
  </si>
  <si>
    <t>Level 2 — Valuation is determined from quoted prices for similar assets or liabilities in active markets, quoted prices for identical or similar instruments in markets that are not active or by model-based techniques in which all significant inputs are observable in the market.</t>
  </si>
  <si>
    <t>Level 3 — Valuation is derived from model-based and other techniques in which at least one significant input is unobservable and which may be based on the Company’s own estimates about the assumptions that market participants would use to value the asset or liability.</t>
  </si>
  <si>
    <t>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The following is a description of the valuation methodologies used for the Company’s assets and liabilities that are measured on a recurring basis at estimated fair value.</t>
  </si>
  <si>
    <t>Trading account assets and liabilities</t>
  </si>
  <si>
    <t>Trading account assets and liabilities consist primarily of interest rate swap agreements and foreign exchange contracts with customers who require such services and offsetting positions with third parties to minimize the Company’s risk with respect to such transactions. The Company generally determines the fair value of its derivative trading account assets and liabilities using externally developed pricing models based on market observable inputs and, therefore, classifies such valuations as Level 2. Mutual funds held in connection with deferred compensation arrangements have been classified as Level 1 valuations. Valuations of investments in municipal and other bonds can generally be obtained through reference to quoted prices in less active markets for the same or similar securities or through model-based techniques in which all significant inputs are observable and, therefore, such valuations have been classified as Level 2.</t>
  </si>
  <si>
    <t>Investment securities available for sale</t>
  </si>
  <si>
    <t>The majority of the Company’s available-for-sale investment securities have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t>
  </si>
  <si>
    <t>The Company sold substantially all of its privately issued mortgage-backed securities classified as available for sale during the second quarter of 2013. In prior periods, the Company generally used model-based techniques to value such securities because the Company was significantly restricted in the level of market observable assumptions that could be relied upon. Specifically, market assumptions regarding credit adjusted cash flows and liquidity influences on discount rates were difficult to observe at the individual bond level. Because of the inactivity in the markets and the lack of observable valuation inputs, the Company had classified the valuation of privately issued mortgage-backed securities as Level 3.</t>
  </si>
  <si>
    <t>Included in collateralized debt obligations are securities backed by trust preferred securities issued by financial institutions and other entities. The Company could not obtain pricing indications for many of these securities from its two primary independent pricing sources. The Company, therefore, performed internal modeling to estimate the cash flows and fair value of its portfolio of securities backed by trust preferred securities at June 30, 2014 and December 31, 2013. The modeling techniques included estimating cash flows using bond-specific assumptions about future collateral defaults and related loss severities. The resulting cash flows were then discounted by reference to market yields observed in the single-name trust preferred securities market. In determining a market yield, applicable to the estimated cash flows, a margin over LIBOR, ranging from 4% to 11%, with a weighted-average of 8%, was used. Significant unobservable inputs used in the determination of estimated fair value of collateralized debt obligations are included in the accompanying table of significant unobservable inputs to Level 3 measurements. At June 30, 2014, the total amortized cost and fair value of securities backed by trust preferred securities issued by financial institutions and other entities were $33 million and $56 million, respectively, and at December 31, 2013 were $42 million and $63 million, respectively. Privately issued mortgage-backed securities and securities backed by trust preferred securities issued by financial institutions and other entities constituted all of the available-for-sale investment securities classified as Level 3 valuations.</t>
  </si>
  <si>
    <t>The Company ensures an appropriate control framework is in place over the valuation processes and techniques used for significant Level 3 fair value measurements. Internal pricing models used for significant valuation measurements have generally been subjected to validation procedures including testing of mathematical constructs, review of valuation methodology and significant assumptions used.</t>
  </si>
  <si>
    <t>Real estate loans held for sale</t>
  </si>
  <si>
    <t>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originate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t>
  </si>
  <si>
    <t>Commitments to originate real estate loans for sale and commitments to sell real estate loans</t>
  </si>
  <si>
    <t>The Company enters into various commitments to originate real estate loans for sale and commitments to sell real estate loans. Such commitments are considered to be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are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t>
  </si>
  <si>
    <t>Interest rate swap agreements used for interest rate risk management</t>
  </si>
  <si>
    <t>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models based on market observable inputs and, therefore, classifies such valuations as Level 2. The Company has considered counterparty credit risk in the valuation of its interest rate swap agreement assets and has considered its own credit risk in the valuation of its interest rate swap agreement liabilities.</t>
  </si>
  <si>
    <t>The following tables present assets and liabilities at June 30, 2014 and December 31, 2013 measured at estimated fair value on a recurring basis:</t>
  </si>
  <si>
    <t>measurements at</t>
  </si>
  <si>
    <t>Level 1 (a)</t>
  </si>
  <si>
    <t>Level 2 (a)</t>
  </si>
  <si>
    <t>Level 3</t>
  </si>
  <si>
    <t>Trading account assets</t>
  </si>
  <si>
    <t>Other assets (b)</t>
  </si>
  <si>
    <t>Trading account liabilities</t>
  </si>
  <si>
    <t>Other liabilities (b)</t>
  </si>
  <si>
    <t>There were no significant transfers between Level 1 and Level 2 of the fair value hierarchy during the three months and six months ended June 30, 2014 and 2013.</t>
  </si>
  <si>
    <t>Comprised predominantly of interest rate swap agreements used for interest rate risk management (Level 2), commitments to sell real estate loans (Level 2) and commitments to originate real estate loans to be held for sale (Level 3).</t>
  </si>
  <si>
    <t>The changes in Level 3 assets and liabilities measured at estimated fair value on a recurring basis during the three months ended June 30, 2014 were as follows:</t>
  </si>
  <si>
    <t>Investment securities available for sale</t>
  </si>
  <si>
    <t>Privately issued</t>
  </si>
  <si>
    <t>mortgage-backed</t>
  </si>
  <si>
    <t>securities</t>
  </si>
  <si>
    <t>Collateralized</t>
  </si>
  <si>
    <t>debt</t>
  </si>
  <si>
    <t>obligations</t>
  </si>
  <si>
    <t>Other assets</t>
  </si>
  <si>
    <t>and other</t>
  </si>
  <si>
    <t>liabilities</t>
  </si>
  <si>
    <t>Balance—March 31, 2014</t>
  </si>
  <si>
    <t>Total gains realized/unrealized:</t>
  </si>
  <si>
    <t>Included in earnings</t>
  </si>
  <si>
    <t>Included in other comprehensive income</t>
  </si>
  <si>
    <t>(e) </t>
  </si>
  <si>
    <t>Sales</t>
  </si>
  <si>
    <t>Settlements</t>
  </si>
  <si>
    <t>(782</t>
  </si>
  <si>
    <t>(10,054</t>
  </si>
  <si>
    <t>Transfers in and/or out of Level 3 (c)</t>
  </si>
  <si>
    <t>(22,083</t>
  </si>
  <si>
    <t>Changes in unrealized gains included in earnings related to assets still held at June 30, 2014</t>
  </si>
  <si>
    <t>The changes in Level 3 assets and liabilities measured at estimated fair value on a recurring basis during the three months ended June 30, 2013 were as follows:</t>
  </si>
  <si>
    <t>and other</t>
  </si>
  <si>
    <t>Balance—March 31, 2013</t>
  </si>
  <si>
    <t>Total gains (losses) realized/unrealized:</t>
  </si>
  <si>
    <t>(46,302</t>
  </si>
  <si>
    <t>)(a) </t>
  </si>
  <si>
    <t>(1,277</t>
  </si>
  <si>
    <t>)(e) </t>
  </si>
  <si>
    <t>(978,608</t>
  </si>
  <si>
    <t>(53,268</t>
  </si>
  <si>
    <t>(525</t>
  </si>
  <si>
    <t>(44,211</t>
  </si>
  <si>
    <t>Changes in unrealized gains included in earnings related to assets still held at June 30, 2013</t>
  </si>
  <si>
    <t>The changes in Level 3 assets and liabilities measured at estimated fair value on a recurring basis during the six months ended June 30, 2014 were as follows:</t>
  </si>
  <si>
    <t>(2,003</t>
  </si>
  <si>
    <t>(16,015</t>
  </si>
  <si>
    <t>(35,818</t>
  </si>
  <si>
    <t>The changes in Level 3 assets and liabilities measured at estimated fair value on a recurring basis during the six months ended June 30, 2013 were as follows:</t>
  </si>
  <si>
    <t>(56,102</t>
  </si>
  <si>
    <t>(537</t>
  </si>
  <si>
    <t>(100,488</t>
  </si>
  <si>
    <t>(1,416</t>
  </si>
  <si>
    <t>(99,263</t>
  </si>
  <si>
    <t>Reported as an OTTI loss or as gain (loss) on bank investment securities in the consolidated statement of income.</t>
  </si>
  <si>
    <t>Reported as mortgage banking revenues in the consolidated statement of income and includes the fair value of commitment issuances and expirations.</t>
  </si>
  <si>
    <t>The Company’s policy for transfers between fair value levels is to recognize the transfer as of the actual date of the event or change in circumstances that caused the transfer.</t>
  </si>
  <si>
    <t>Transfers out of Level 3 consist of interest rate locks transferred to closed loans.</t>
  </si>
  <si>
    <t>(e)</t>
  </si>
  <si>
    <t>Reported as net unrealized gains (losses) on investment securities in the consolidated statement of comprehensive income.</t>
  </si>
  <si>
    <t>The Company is required, on a nonrecurring basis, to adjust the carrying value of certain assets or provide valuation allowances related to certain assets using fair value measurements. The more significant of those assets follow.</t>
  </si>
  <si>
    <t>Loans</t>
  </si>
  <si>
    <t>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generally been classified as Level 2, unless significant adjustments have been made to the valuation that are not readily observable by market participants. Non-real estate collateral supporting commercial loans generally consists of business assets such as receivables, inventory and equipment. Fair value estimations are typically determined by discounting recorded values of those assets to reflect estimated net realizable value considering specific borrower facts and circumstances and the experience of credit personnel in their dealings with similar borrower collateral liquidations. Such discounts were generally in the range of 5% to 80% at June 30, 2014. As these discounts are not readily observable and are considered significant, the valuations have been classified as Level 3. Loans subject to nonrecurring fair value measurement were $212 million at June 30, 2014 ($129 million and $83 million of which were classified as Level 2 and Level 3, respectively), $222 million at December 31, 2013 ($173 million and $49 million of which were classified as Level 2 and Level 3, respectively) and $254 million at June 30, 2013 ($167 million and $87 million of which were classified as Level 2 and Level 3, respectively). Changes in fair value recognized for partial charge-offs of loans and loan impairment reserves on loans held by the Company on June 30, 2014 were decreases of $32 million and $47 million for the three- and six-month periods ended June 30, 2014, respectively. Changes in fair value recognized for partial charge-offs of loans and loan impairment reserves on loans held by the Company on June 30, 2013 were decreases of $34 million and $69 million for the three- and six-month periods ended June 30, 2013, respectively.</t>
  </si>
  <si>
    <t>Assets taken in foreclosure of defaulted loans</t>
  </si>
  <si>
    <t>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 foreclosure of defaulted loans held by the company on June 30, 2014 subject to nonrecurring fair value measurement were $8 million and $15 million for the three-month and six-month periods ended June 30, 2014, respectively. Assets taken in foreclosure of defaulted loans subject to nonrecurring fair value measurement were $15 million at each of June 30, 2014 and 2013. Changes in fair value recognized for those foreclosed assets held by the Company were not material during the three-month and six-month periods ended June 30, 2014 and 2013.</t>
  </si>
  <si>
    <t>Significant unobservable inputs to Level 3 measurements</t>
  </si>
  <si>
    <t>The following tables present quantitative information about the significant unobservable inputs used in the fair value measurements for Level 3 assets and liabilities at June 30, 2014 and December 31, 2013:</t>
  </si>
  <si>
    <t>Fair value at</t>
  </si>
  <si>
    <t>Valuation</t>
  </si>
  <si>
    <t>technique</t>
  </si>
  <si>
    <t>Unobservable</t>
  </si>
  <si>
    <t>input/assumptions</t>
  </si>
  <si>
    <t>Range</t>
  </si>
  <si>
    <t>(weighted-</t>
  </si>
  <si>
    <t>average)</t>
  </si>
  <si>
    <t>Recurring fair value measurements</t>
  </si>
  <si>
    <t>Privately issued mortgage–backed securities</t>
  </si>
  <si>
    <t>Two independent</t>
  </si>
  <si>
    <t>pricing quotes</t>
  </si>
  <si>
    <t>—</t>
  </si>
  <si>
    <t>Discounted cash</t>
  </si>
  <si>
    <t>flow</t>
  </si>
  <si>
    <t>Probability</t>
  </si>
  <si>
    <t>of default</t>
  </si>
  <si>
    <t>15%-56% (37%)</t>
  </si>
  <si>
    <t>Loss severity</t>
  </si>
  <si>
    <t>100% </t>
  </si>
  <si>
    <t>Net other assets (liabilities)(a)</t>
  </si>
  <si>
    <t>Commitment</t>
  </si>
  <si>
    <t>expirations</t>
  </si>
  <si>
    <t>0%-97% (18%)</t>
  </si>
  <si>
    <t>Fair value at</t>
  </si>
  <si>
    <t>Two independent</t>
  </si>
  <si>
    <t>17%-55% (39%)</t>
  </si>
  <si>
    <t>Loss severity</t>
  </si>
  <si>
    <t>0%-90% (20%)</t>
  </si>
  <si>
    <t>Other Level 3 assets (liabilities) consist of commitments to originate real estate loans.</t>
  </si>
  <si>
    <t>Sensitivity of fair value measurements to changes in unobservable inputs</t>
  </si>
  <si>
    <t>An increase (decrease) in the probability of default and loss severity for mortgage-backed securities and collateralized debt securities would generally result in a lower (higher) fair value measurement.</t>
  </si>
  <si>
    <t>An increase (decrease) in the estimate of expirations for commitments to originate real-estate loans would generally result in a lower (higher) fair value measurement. Estimated commitment expirations are derived considering loan type, changes in interest rates and remaining length of time until closing.</t>
  </si>
  <si>
    <t>Disclosures of fair value of financial instruments</t>
  </si>
  <si>
    <t>With the exception of marketable securities, certain off-balance sheet financial instruments and one-to-four family residential mortgage loans originated for sale, the Company’s financial instruments are not readily marketable and market prices do not exist. The Company, in attempting to comply with the provisions of</t>
  </si>
  <si>
    <t>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Additional information about the assumptions and calculations utilized follows.</t>
  </si>
  <si>
    <t>The carrying amounts and estimated fair value for financial instrument assets (liabilities) are presented in the following table:</t>
  </si>
  <si>
    <t>Level 1</t>
  </si>
  <si>
    <t>Level 2</t>
  </si>
  <si>
    <t>Financial assets:</t>
  </si>
  <si>
    <t>Cash and cash equivalents</t>
  </si>
  <si>
    <t>Loans and leases:</t>
  </si>
  <si>
    <t>Commercial loans and leases</t>
  </si>
  <si>
    <t>Commercial real estate loans</t>
  </si>
  <si>
    <t>Residential real estate loans</t>
  </si>
  <si>
    <t>Consumer loans</t>
  </si>
  <si>
    <t>(917,666</t>
  </si>
  <si>
    <t>Accrued interest receivable</t>
  </si>
  <si>
    <t>Financial liabilities:</t>
  </si>
  <si>
    <t>(26,088,763</t>
  </si>
  <si>
    <t>Savings deposits and NOW accounts</t>
  </si>
  <si>
    <t>(40,216,607</t>
  </si>
  <si>
    <t>(3,285,995</t>
  </si>
  <si>
    <t>(3,306,300</t>
  </si>
  <si>
    <t>(237,890</t>
  </si>
  <si>
    <t>(161,631</t>
  </si>
  <si>
    <t>(7,391,931</t>
  </si>
  <si>
    <t>(7,549,272</t>
  </si>
  <si>
    <t>Accrued interest payable</t>
  </si>
  <si>
    <t>(54,394</t>
  </si>
  <si>
    <t>(202,159</t>
  </si>
  <si>
    <t>Other financial instruments:</t>
  </si>
  <si>
    <t>Commitments to originate real estate loans for sale</t>
  </si>
  <si>
    <t>Commitments to sell real estate loans</t>
  </si>
  <si>
    <t>(10,832</t>
  </si>
  <si>
    <t>Other credit-related commitments</t>
  </si>
  <si>
    <t>(117,940</t>
  </si>
  <si>
    <t>(916,676</t>
  </si>
  <si>
    <t>(24,661,007</t>
  </si>
  <si>
    <t>(38,611,021</t>
  </si>
  <si>
    <t>(3,523,838</t>
  </si>
  <si>
    <t>(3,542,789</t>
  </si>
  <si>
    <t>(322,746</t>
  </si>
  <si>
    <t>(260,455</t>
  </si>
  <si>
    <t>(5,108,870</t>
  </si>
  <si>
    <t>(5,244,902</t>
  </si>
  <si>
    <t>(43,419</t>
  </si>
  <si>
    <t>(249,797</t>
  </si>
  <si>
    <t>(118,886</t>
  </si>
  <si>
    <t>The following assumptions, methods and calculations were used in determining the estimated fair value of financial instruments not measured at fair value in the consolidated balance sheet.</t>
  </si>
  <si>
    <t>Cash and cash equivalents, interest-bearing deposits at banks, deposits at Cayman Islands office, short-term borrowings, accrued interest receivable and accrued interest payable</t>
  </si>
  <si>
    <t>Due to the nature of cash and cash equivalents and the near maturity of interest-bearing deposits at banks, deposits at Cayman Islands office, short-term borrowings, accrued interest receivable and accrued interest payable, the Company estimated that the carrying amount of such instruments approximated estimated fair value.</t>
  </si>
  <si>
    <t>Estimated fair values of investments in readily marketable securities were generally based on quoted market prices. Investment securities that were not readily marketable were assigned amounts based on estimates provided by outside parties or modeling techniques that relied upon discounted calculations of projected cash flows or, in the case of other investment securities, which include capital stock of the Federal Reserve Bank of New York and the Federal Home Loan Bank of New York, at an amount equal to the carrying amount.</t>
  </si>
  <si>
    <t>In general, discount rates used to calculate values for loan products were based on the Company’s pricing at the respective period end. A higher discount rate was assumed with respect to estimated cash flows associated with nonaccrual loans.</t>
  </si>
  <si>
    <t>Projected loan cash flows were adjusted for estimated credit losses. However, such estimates made by the Company may not be indicative of assumptions and adjustments that a purchaser of the Company’s loans and leases would seek.</t>
  </si>
  <si>
    <t>Deposits</t>
  </si>
  <si>
    <t>Pursuant to GAAP, the estimated fair value ascribed to noninterest-bearing deposits, savings deposits and NOW accounts must be established at carrying value because of the customers’ ability to withdraw funds immediately. Time deposit accounts are required to be revalued based upon prevailing market interest rates for similar maturity instruments. As a result, amounts assigned to time deposits were based on discounted cash flow calculations using prevailing market interest rates based on the Company’s pricing at the respective date for deposits with comparable remaining terms to maturity.</t>
  </si>
  <si>
    <t>The Company believes that deposit accounts have a value greater than that prescribed by GAAP. The Company feels, however, that the value associated with these deposits is greatly influenced by characteristics of the buyer, such as the ability to reduce the costs of servicing the deposits and deposit attrition which often occurs following an acquisition.</t>
  </si>
  <si>
    <t>The amounts assigned to long-term borrowings were based on quoted market prices, when available, or were based on discounted cash flow calculations using prevailing market interest rates for borrowings of similar terms and credit risk.</t>
  </si>
  <si>
    <t>Other commitments and contingencies</t>
  </si>
  <si>
    <t>As described in note 13, in the normal course of business, various commitments and contingent liabilities are outstanding, such as loan commitments, credit guarantees and letters of credit. The Company’s pricing of such financial instruments is based largely on credit quality and relationship, probability of funding and other requirements. Loan commitments often have fixed expiration dates and contain termination and other clauses which provide for relief from funding in the event of significant deterioration in the credit quality of the customer. The rates and terms of the Company’s loan commitments, credit guarantees and letters of credit are competitive with other financial institutions operating in markets served by the Company. The Company believes that the carrying amounts, which are included in other liabilities, are reasonable estimates of the fair value of these financial instruments.</t>
  </si>
  <si>
    <t>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t>
  </si>
  <si>
    <t>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si>
  <si>
    <t>Commitments and contingencies</t>
  </si>
  <si>
    <t>Commitments And Contingencies Disclosure [Abstract]</t>
  </si>
  <si>
    <t>13. Commitments and contingencies</t>
  </si>
  <si>
    <t>In the normal course of business, various commitments and contingent liabilities are outstanding. The following table presents the Company’s significant commitments. Certain of these commitments are not included in the Company’s consolidated balance sheet.</t>
  </si>
  <si>
    <t>Commitments to extend credit</t>
  </si>
  <si>
    <t>Home equity lines of credit</t>
  </si>
  <si>
    <t>Commercial real estate loans to be sold</t>
  </si>
  <si>
    <t>Other commercial real estate and construction</t>
  </si>
  <si>
    <t>Residential real estate loans to be sold</t>
  </si>
  <si>
    <t>Other residential real estate</t>
  </si>
  <si>
    <t>Commercial and other</t>
  </si>
  <si>
    <t>Standby letters of credit</t>
  </si>
  <si>
    <t>Commercial letters of credit</t>
  </si>
  <si>
    <t>Financial guarantees and indemnification contracts</t>
  </si>
  <si>
    <t>Commitments to extend credit are agreements to lend to customers, generally having fixed expiration dates or other termination clauses that may require payment of a fee.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t>
  </si>
  <si>
    <t>Financial guarantees and indemnification contracts are oftentimes similar to standby letters of credit and include mandatory purchase agreements issued to ensure that customer obligations are fulfilled, recourse obligations associated with sold loans, and other guarantees of customer performance or compliance with designated rules and regulations. Included in financial guarantees and indemnification contracts are loan principal amounts sold with recourse in conjunction with the Company’s involvement in the Fannie Mae Delegated Underwriting and Servicing program. The Company’s maximum credit risk for recourse associated with loans sold under this program totaled approximately $2.3 billion at June 30, 2014 and December 31, 2013.</t>
  </si>
  <si>
    <t>Since many loan commitments, standby letters of credit, and guarantees and indemnification contracts expire without being funded in whole or in part, the contract amounts are not necessarily indicative of future cash flows.</t>
  </si>
  <si>
    <t>The Company utilizes commitments to sell real estate loans to hedge exposure to changes in the fair value of real estate loans held for sale. Such commitments are considered derivatives and along with commitments to originate real estate loans to be held for sale are generally recorded in the consolidated balance sheet at estimated fair value.</t>
  </si>
  <si>
    <t>The Company has commitments under long-term operating leases and an agreement with the Baltimore Ravens of the National Football League whereby the Company obtained the naming rights to a football stadium in Baltimore, Maryland through 2027.</t>
  </si>
  <si>
    <t>The Company reinsures credit life and accident and health insurance purchased by consumer loan customers. The Company also enters into reinsurance contracts with third party insurance companies who insure against the risk of a mortgage borrower’s payment default in connection with certain mortgage loans originated by the Company. When providing reinsurance coverage, the Company receives a premium in exchange for accepting a portion of the insurer’s risk of loss. The outstanding loan principal balances reinsured by the Company were approximately $12 million at June 30, 2014. Management believes that any reinsurance losses that may be payable by the Company will not be material to the Company’s consolidated financial position.</t>
  </si>
  <si>
    <t>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The amount of those charges is based on the volume of loans sold, the level of reimbursement requests received from loan purchasers and estimates of losses that may be associated with previously sold loans. At June 30, 2014, management believes that any further liability arising out of the Company’s obligation to loan purchasers is not material to the Company’s consolidated financial position.</t>
  </si>
  <si>
    <t>M&amp;T and its subsidiaries are subject in the normal course of business to various pending and threatened legal proceedings in which claims for monetary damages are asserted. On an on-going basis management, after consultation with legal counsel, assesses the Company’s liabilities and contingencies in connection with such legal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was between $0 and $40 million. Although the Company does not believe that the outcome of pending litigations will be material to the Company’s consolidated financial position, it cannot rule out the possibility that such outcomes will be material to the consolidated results of operations for a particular reporting period in the future.</t>
  </si>
  <si>
    <t>Segment information</t>
  </si>
  <si>
    <t>Segment Reporting [Abstract]</t>
  </si>
  <si>
    <t>14. Segment information</t>
  </si>
  <si>
    <t>Reportable segments have been determined based upon the Company’s internal profitability reporting system, which is organized by strategic business unit. Certain strategic business units have been combined for segment information reporting purposes where the nature of the products and services, the type of customer and the distribution of those products and services are similar. The reportable segments are Business Banking, Commercial Banking, Commercial Real Estate, Discretionary Portfolio, Residential Mortgage Banking and Retail Banking.</t>
  </si>
  <si>
    <t>The financial information of the Company’s segments was compiled utilizing the accounting policies described in note 22 to the Company’s consolidated financial statements as of and for the year ended December 31, 2013. The management accounting policies and processes utilized in compiling segment financial information are highly subjective and, unlike financial accounting, are not based on authoritative guidance similar to GAAP. As a result, the financial information of the reported segments is not necessarily comparable with similar information reported by other financial institutions. As also described in note 22 to the Company’s 2013 consolidated financial statements, neither goodwill nor core deposit and other intangible assets (and the amortization charges associated with such assets) resulting from acquisitions of financial institutions have been allocated to the Company’s reportable segments, but are included in the “All Other” category. The Company does, however, assign such intangible assets to business units for purposes of testing for impairment.</t>
  </si>
  <si>
    <t>Information about the Company’s segments is presented in the following table:</t>
  </si>
  <si>
    <t>revenues(a)</t>
  </si>
  <si>
    <t>Inter-</t>
  </si>
  <si>
    <t>segment</t>
  </si>
  <si>
    <t>revenues</t>
  </si>
  <si>
    <t>income</t>
  </si>
  <si>
    <t>(loss)</t>
  </si>
  <si>
    <t>Business Banking</t>
  </si>
  <si>
    <t>Commercial Banking</t>
  </si>
  <si>
    <t>Commercial Real Estate</t>
  </si>
  <si>
    <t>Discretionary Portfolio</t>
  </si>
  <si>
    <t>(5,282</t>
  </si>
  <si>
    <t>(14,109</t>
  </si>
  <si>
    <t>(10,015</t>
  </si>
  <si>
    <t>(8,036</t>
  </si>
  <si>
    <t>Residential Mortgage Banking</t>
  </si>
  <si>
    <t>Retail Banking</t>
  </si>
  <si>
    <t>All Other</t>
  </si>
  <si>
    <t>(13,488</t>
  </si>
  <si>
    <t>(1,034</t>
  </si>
  <si>
    <t>(18,360</t>
  </si>
  <si>
    <t>(10,321</t>
  </si>
  <si>
    <t>(2,068</t>
  </si>
  <si>
    <t>(18,616</t>
  </si>
  <si>
    <t>(6,190</t>
  </si>
  <si>
    <t>(24,304</t>
  </si>
  <si>
    <t>(35,342</t>
  </si>
  <si>
    <t>(35,810</t>
  </si>
  <si>
    <t>Average total assets</t>
  </si>
  <si>
    <t>Year ended</t>
  </si>
  <si>
    <t>December 31</t>
  </si>
  <si>
    <t>(in millions)</t>
  </si>
  <si>
    <t>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pricing and allocation methodology. Segments are charged a cost to fund any assets (e.g. loans) and are paid a funding credit for any funds provided (e.g. deposits). The taxable-equivalent adjustment aggregated $5,849,000 and $6,217,000 for the three-month periods ended June 30, 2014 and 2013, respectively, and $11,794,000 and $12,667,000 for the six-month periods ended June 30, 2014 and 2013, respectively, and is eliminated in “All Other” total revenues. Intersegment revenues are included in total revenues of the reportable segments. The elimination of intersegment revenues is included in the determination of “All Other” total revenues.</t>
  </si>
  <si>
    <t>Relationship with Bayview Lending Group LLC and Bayview Financial Holdings, L.P.</t>
  </si>
  <si>
    <t>15. Relationship with Bayview Lending Group LLC and Bayview Financial Holdings, L.P.</t>
  </si>
  <si>
    <t>M&amp;T holds a 20% minority interest in Bayview Lending Group LLC (“BLG”), a privately-held commercial mortgage company. M&amp;T recognizes income or loss from BLG using the equity method of accounting. The carrying value of that investment was $56 million at June 30, 2014.</t>
  </si>
  <si>
    <t>Bayview Financial Holdings, L.P. (together with its affiliates, “Bayview Financial”), a privately-held specialty mortgage finance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5.2 billion and $5.5 billion at June 30, 2014 and December 31, 2013, respectively. Revenues from those servicing rights were $7 million and $8 million during the three months ended June 30, 2014 and 2013, respectively, and $14 million and $16 million for the six months ended June 30, 2014 and June 30, 2013, respectively. The Company sub-services residential mortgage loans for Bayview Financial having outstanding principal balances totaling $44.6 billion and $45.6 billion at June 30, 2014 and December 31, 2013, respectively. Revenues earned for sub-servicing loans for Bayview Financial were $27 million and $2 million for the three-month periods ended June 30, 2014 and 2013, respectively, and $53 million and $4 million for the six-month periods ended June 30, 2014 and 2013, respectively. In addition, the Company held $210 million and $220 million of mortgage-backed securities in its held-to-maturity portfolio at June 30, 2014 and December 31, 2013, respectively, that were securitized by Bayview Financial.</t>
  </si>
  <si>
    <t>Significant accounting policies (Policies)</t>
  </si>
  <si>
    <t>Consolidation</t>
  </si>
  <si>
    <t>Acquisitions (Tables)</t>
  </si>
  <si>
    <t>Summary of Merger-Related Expenses</t>
  </si>
  <si>
    <t>Investment securities (Tables)</t>
  </si>
  <si>
    <t>Amortized Cost and Estimated Fair Value of Investment Securities</t>
  </si>
  <si>
    <t>Changes in Credit Losses Associated with Debt Securities for Which OTTI Losses</t>
  </si>
  <si>
    <t>Amortized Cost and Estimated Fair Value of Debt Securities by Contractual Maturity</t>
  </si>
  <si>
    <t>Investment Securities in Continuous Unrealized Loss Position</t>
  </si>
  <si>
    <t>Loans and leases and the allowance for credit losses (Tables)</t>
  </si>
  <si>
    <t>Outstanding Principal Balance and Carrying Amount of Loans that is Included in Consolidated Balance Sheet</t>
  </si>
  <si>
    <t>Summary of Changes in Accretable Yield for Acquired Loans</t>
  </si>
  <si>
    <t>A summary of changes in the accretable yield for acquired loans for the three months and six months ended June 30, 2014 and 2013 follows:</t>
  </si>
  <si>
    <t>Summary of Current, Past Due and Nonaccrual Loans</t>
  </si>
  <si>
    <t>Changes in Allowance for Credit Losses</t>
  </si>
  <si>
    <t>Impaired Loans and Leases</t>
  </si>
  <si>
    <t>Interest Income Recognized on Loans</t>
  </si>
  <si>
    <t>Summary of Loan Grades</t>
  </si>
  <si>
    <t>The following table summarizes the loan grades applied to the various classes of the Company’s commercial and commercial real estate loans.</t>
  </si>
  <si>
    <t>Allocation of Allowance for Credit Losses on Basis of Company's Impairment Methodology</t>
  </si>
  <si>
    <t>Recorded Investment in Loans and Leases on Basis of Company's Impairment Methodology</t>
  </si>
  <si>
    <t>Loan Modification Activities that were Considered Troubled Debt Restructurings</t>
  </si>
  <si>
    <t>Shareholders' equity (Tables)</t>
  </si>
  <si>
    <t>Issued and Outstanding Preferred Stock</t>
  </si>
  <si>
    <t>Pension plans and other postretirement benefits (Tables)</t>
  </si>
  <si>
    <t>Net Periodic Pension Expense for Defined Benefit Plans</t>
  </si>
  <si>
    <t>Net periodic defined benefit cost for defined benefit plans consisted of the following:</t>
  </si>
  <si>
    <t>Earnings per common share (Tables)</t>
  </si>
  <si>
    <t>Computations of Basic Earnings Per Common Share</t>
  </si>
  <si>
    <t>Computations of Diluted Earnings Per Common Share</t>
  </si>
  <si>
    <t>Comprehensive income (Tables)</t>
  </si>
  <si>
    <t>Components of Other Comprehensive Income (Loss) and Amounts Reclassified from Accumulated Other Comprehensive Income (Loss) to Net Income</t>
  </si>
  <si>
    <t>Accumulated Other Comprehensive Income (Loss), Net</t>
  </si>
  <si>
    <t>Derivative financial instruments (Tables)</t>
  </si>
  <si>
    <t>Information About Interest Rate Swap Agreements</t>
  </si>
  <si>
    <t>Information about interest rate swap agreements entered into for interest rate risk management purposes summarized by type of financial instrument the swap agreements were intended to hedge follows:</t>
  </si>
  <si>
    <t>Information About Fair Values of Derivative Instruments in Consolidated Balance Sheet</t>
  </si>
  <si>
    <t>Information About Fair Values of Derivative Instruments in Consolidated Statement of Income</t>
  </si>
  <si>
    <t>Fair value measurements (Tables)</t>
  </si>
  <si>
    <t>Assets and Liabilities Measured at Estimated Fair Value on Recurring Basis</t>
  </si>
  <si>
    <t>Changes in Level 3 Assets and Liabilities Measured at Estimated Fair Value on Recurring Basis</t>
  </si>
  <si>
    <t>Quantitative Information Related to Significant Unobservable Inputs</t>
  </si>
  <si>
    <t>Carrying Amounts and Estimated Fair Value for Financial Instrument Assets (Liabilities)</t>
  </si>
  <si>
    <t>Commitments and contingencies (Tables)</t>
  </si>
  <si>
    <t>Company's Significant Commitments</t>
  </si>
  <si>
    <t>The following table presents the Company’s significant commitments. Certain of these commitments are not included in the Company’s consolidated balance sheet.</t>
  </si>
  <si>
    <t>Segment information (Tables)</t>
  </si>
  <si>
    <t>Information about Company's Segments</t>
  </si>
  <si>
    <t>Summary of Segment Information</t>
  </si>
  <si>
    <t>Acquisitions - Additional Information (Detail) (USD $)</t>
  </si>
  <si>
    <t>Aug. 27, 2012</t>
  </si>
  <si>
    <t>Hudson City [Member]</t>
  </si>
  <si>
    <t>Cash [Member]</t>
  </si>
  <si>
    <t>Business Acquisition [Line Items]</t>
  </si>
  <si>
    <t>Purchase consideration per common share</t>
  </si>
  <si>
    <t>Percentage of total consideration</t>
  </si>
  <si>
    <t>Total consideration to be paid</t>
  </si>
  <si>
    <t>Merger-related expenses</t>
  </si>
  <si>
    <t>Acquisitions - Summary of Merger-Related Expenses (Detail) (USD $)</t>
  </si>
  <si>
    <t>Summary of merger-related expenses</t>
  </si>
  <si>
    <t>Total merger-related expenses</t>
  </si>
  <si>
    <t>Investment Securities - Amortized Cost and Estimated Fair Value of Investment Securities (Detail) (USD $)</t>
  </si>
  <si>
    <t>Schedule Of Available For Sale Securities And Held To Maturity [Line Items]</t>
  </si>
  <si>
    <t>Other securities, Amortized cost</t>
  </si>
  <si>
    <t>Other securities, Estimated fair value</t>
  </si>
  <si>
    <t>Investment securities available for sale, gross unrealized gains</t>
  </si>
  <si>
    <t>Investment securities available for sale, gross unrealized losses</t>
  </si>
  <si>
    <t>Investment securities available for sale, estimated fair value</t>
  </si>
  <si>
    <t>Amortized cost for held to maturity</t>
  </si>
  <si>
    <t>Gross unrealized gains for held to maturity</t>
  </si>
  <si>
    <t>Gross unrealized losses for held to maturity</t>
  </si>
  <si>
    <t>Estimated fair value for held to maturity</t>
  </si>
  <si>
    <t>Total Amortized cost</t>
  </si>
  <si>
    <t>Total for Gross unrealized gains</t>
  </si>
  <si>
    <t>Total for Gross unrealized losses</t>
  </si>
  <si>
    <t>Total for Estimated fair value</t>
  </si>
  <si>
    <t>Government Issued or Guaranteed [Member]</t>
  </si>
  <si>
    <t>Privately Issued [Member]</t>
  </si>
  <si>
    <t>Collateralized Debt Obligations [Member]</t>
  </si>
  <si>
    <t>Obligations of States and Political Subdivisions [Member]</t>
  </si>
  <si>
    <t>Other Debt Securities [Member]</t>
  </si>
  <si>
    <t>U.S. Treasury and federal agencies [Member]</t>
  </si>
  <si>
    <t>Equity Securities [Member]</t>
  </si>
  <si>
    <t>Investment Securities - Additional Information (Detail) (USD $)</t>
  </si>
  <si>
    <t>Investment</t>
  </si>
  <si>
    <t>Privately Issued Mortgage-Backed Securities [Member]</t>
  </si>
  <si>
    <t>Mar. 31, 2014</t>
  </si>
  <si>
    <t>Mar. 31, 2013</t>
  </si>
  <si>
    <t>Visa Class B [Member]</t>
  </si>
  <si>
    <t>MasterCard Class B [Member]</t>
  </si>
  <si>
    <t>Investment Holdings [Line Items]</t>
  </si>
  <si>
    <t>Gross realized gain or loss on sale of Investment Securities</t>
  </si>
  <si>
    <t>Gross realized gains on investment securities</t>
  </si>
  <si>
    <t>Gain on sale of holdings</t>
  </si>
  <si>
    <t>Gross realized losses on investment securities</t>
  </si>
  <si>
    <t>Privately issued mortgage backed securities sold</t>
  </si>
  <si>
    <t>Net loss on securities sold</t>
  </si>
  <si>
    <t>Pre-tax other-than-temporary impairment losses</t>
  </si>
  <si>
    <t>Number of investment securities with aggregate gross unrealized losses</t>
  </si>
  <si>
    <t>Unrealized losses on individual investment securities</t>
  </si>
  <si>
    <t>Cost method investment securities</t>
  </si>
  <si>
    <t>Investment Securities - Changes in Credit Losses Associated with Debt Securities for Which OTTI Losses (Detail) (USD $)</t>
  </si>
  <si>
    <t>Estimated credit losses - beginning balance</t>
  </si>
  <si>
    <t>Estimated credit losses - ending balance</t>
  </si>
  <si>
    <t>Investment Securities - Amortized Cost and Estimated Fair Value of Debt Securities by Contractual Maturity (Detail) (USD $)</t>
  </si>
  <si>
    <t>Total available for sale (amortized cost)</t>
  </si>
  <si>
    <t>Total available for held to maturity (amortized cost)</t>
  </si>
  <si>
    <t>Total available for sale (fair value)</t>
  </si>
  <si>
    <t>Total available for held to maturity (fair value)</t>
  </si>
  <si>
    <t>Investment Securities - Investment Securities in Continuous Unrealized Loss Position (Detail) (USD $)</t>
  </si>
  <si>
    <t>Estimated fair value, Less than 12 months</t>
  </si>
  <si>
    <t>Available For Sale Securities Continuous Unrealized Losses Position Less Than Twelve Months Aggregate Losses</t>
  </si>
  <si>
    <t>Estimated fair value, 12 months or more</t>
  </si>
  <si>
    <t>Available For Sale Securities Continuous Unrealized Loss Position Twelve Months Or More Aggregate Losses</t>
  </si>
  <si>
    <t>Held to maturity, Estimated fair value, Less than 12 months</t>
  </si>
  <si>
    <t>Held To Maturity Securities Continuous Unrealized Loss Position Less Than12 Months Aggregate Losses</t>
  </si>
  <si>
    <t>Held to maturity, Estimated fair value, 12 months or more</t>
  </si>
  <si>
    <t>Held To Maturity Securities Continuous Unrealized Loss Position12 Months Or Longer Aggregate Losses</t>
  </si>
  <si>
    <t>Total investment securities, fair value less than 12 months</t>
  </si>
  <si>
    <t>Investment Securities Continuous Unrealized Loss Position Less Than Twelve Months Aggregate Losses</t>
  </si>
  <si>
    <t>Total of investment securities, fair value, 12 Months or More</t>
  </si>
  <si>
    <t>Investment Securities Continuous Unrealized Loss Position Twelve Months or Longer Aggregate Losses</t>
  </si>
  <si>
    <t>Loans and Leases and the Allowance for Credit Losses - Outstanding Principal Balance and Carrying Amount of Loans that is Included in Consolidated Balance Sheet (Detail) (USD $)</t>
  </si>
  <si>
    <t>Outstanding principal and carrying value of acquired loans recorded at fair value</t>
  </si>
  <si>
    <t>Carrying amount</t>
  </si>
  <si>
    <t>Commercial, Financial, Leasing, etc. [Member]</t>
  </si>
  <si>
    <t>Real Estate Commercial [Member]</t>
  </si>
  <si>
    <t>Residential Real Estate [Member]</t>
  </si>
  <si>
    <t>Consumer [Member]</t>
  </si>
  <si>
    <t>Loans and Leases and the Allowance for Credit Losses - Additional Information (Detail) (USD $)</t>
  </si>
  <si>
    <t>In Millions, unless otherwise specified</t>
  </si>
  <si>
    <t>Accounts, Notes, Loans and Financing Receivable [Line Items]</t>
  </si>
  <si>
    <t>Contractual principal and interest payments</t>
  </si>
  <si>
    <t>Purchased impaired loans as a percentage of total assets</t>
  </si>
  <si>
    <t>'Less than 1% of the Company's assets</t>
  </si>
  <si>
    <t>Loan delinquent period</t>
  </si>
  <si>
    <t>'90 days</t>
  </si>
  <si>
    <t>Delinquency period for loan level collectability analysis consumer mortgage</t>
  </si>
  <si>
    <t>'More than 150 days</t>
  </si>
  <si>
    <t>Commercial mortgage loans held for sale</t>
  </si>
  <si>
    <t>Residential Mortgage Loans [Member]</t>
  </si>
  <si>
    <t>Mortgage loans held for sale</t>
  </si>
  <si>
    <t>Loans and Leases and the Allowance for Credit Losses - Summary of Changes in Accretable Yield for Acquired Loans (Detail) (USD $)</t>
  </si>
  <si>
    <t>Purchased Impaired [Member]</t>
  </si>
  <si>
    <t>Summary of changes in Accretable Yield for acquired loans</t>
  </si>
  <si>
    <t>Other [Member]</t>
  </si>
  <si>
    <t>Loans and Leases and the Allowance for Credit Losses - Summary of Current, Past Due and Nonaccrual Loans (Detail) (USD $)</t>
  </si>
  <si>
    <t>30-89 Days past due</t>
  </si>
  <si>
    <t>Nonaccrual0</t>
  </si>
  <si>
    <t>Commercial [Member]</t>
  </si>
  <si>
    <t>Residential Builder and Developer [Member]</t>
  </si>
  <si>
    <t>Other commercial construction [Member]</t>
  </si>
  <si>
    <t>Residential [Member]</t>
  </si>
  <si>
    <t>Residential Alt-A [Member]</t>
  </si>
  <si>
    <t>Home equity lines and loans [Member]</t>
  </si>
  <si>
    <t>Automobile [Member]</t>
  </si>
  <si>
    <t>Non-Acquired [Member]</t>
  </si>
  <si>
    <t>90 Days or more past due and accruing</t>
  </si>
  <si>
    <t>Non-Acquired [Member] | Commercial, Financial, Leasing, etc. [Member]</t>
  </si>
  <si>
    <t>Non-Acquired [Member] | Commercial [Member]</t>
  </si>
  <si>
    <t>Non-Acquired [Member] | Residential Builder and Developer [Member]</t>
  </si>
  <si>
    <t>Non-Acquired [Member] | Other commercial construction [Member]</t>
  </si>
  <si>
    <t>Non-Acquired [Member] | Residential [Member]</t>
  </si>
  <si>
    <t>Non-Acquired [Member] | Residential Alt-A [Member]</t>
  </si>
  <si>
    <t>Non-Acquired [Member] | Home equity lines and loans [Member]</t>
  </si>
  <si>
    <t>Non-Acquired [Member] | Automobile [Member]</t>
  </si>
  <si>
    <t>Non-Acquired [Member] | Other [Member]</t>
  </si>
  <si>
    <t>Acquired [Member]</t>
  </si>
  <si>
    <t>Acquired [Member] | Commercial, Financial, Leasing, etc. [Member]</t>
  </si>
  <si>
    <t>Acquired [Member] | Commercial [Member]</t>
  </si>
  <si>
    <t>Acquired [Member] | Residential Builder and Developer [Member]</t>
  </si>
  <si>
    <t>Acquired [Member] | Other commercial construction [Member]</t>
  </si>
  <si>
    <t>Acquired [Member] | Residential [Member]</t>
  </si>
  <si>
    <t>Acquired [Member] | Residential Alt-A [Member]</t>
  </si>
  <si>
    <t>Acquired [Member] | Home equity lines and loans [Member]</t>
  </si>
  <si>
    <t>Acquired [Member] | Automobile [Member]</t>
  </si>
  <si>
    <t>Acquired [Member] | Other [Member]</t>
  </si>
  <si>
    <t>Loans and Leases and the Allowance for Credit Losses - Changes in Allowance for Credit Losses (Detail) (USD $)</t>
  </si>
  <si>
    <t>Financing Receivable, Allowance for Credit Losses [Line Items]</t>
  </si>
  <si>
    <t>Unallocated [Member]</t>
  </si>
  <si>
    <t>Loans and Leases and the Allowance for Credit Losses - Impaired Loans and Leases (Detail) (USD $)</t>
  </si>
  <si>
    <t>Schedule Of Financial Receivables [Line Items]</t>
  </si>
  <si>
    <t>Unpaid principal balance</t>
  </si>
  <si>
    <t>Related allowance</t>
  </si>
  <si>
    <t>Commercial Real Estate [Member]</t>
  </si>
  <si>
    <t>Impaired Financing Receivable With Related Allowance [Member]</t>
  </si>
  <si>
    <t>Impaired Financing Receivable With Related Allowance [Member] | Commercial, Financial, Leasing, etc. [Member]</t>
  </si>
  <si>
    <t>Impaired Financing Receivable With Related Allowance [Member] | Commercial Real Estate [Member]</t>
  </si>
  <si>
    <t>Impaired Financing Receivable With Related Allowance [Member] | Residential Builder and Developer [Member]</t>
  </si>
  <si>
    <t>Impaired Financing Receivable With Related Allowance [Member] | Other commercial construction [Member]</t>
  </si>
  <si>
    <t>Impaired Financing Receivable With Related Allowance [Member] | Residential [Member]</t>
  </si>
  <si>
    <t>Impaired Financing Receivable With Related Allowance [Member] | Residential Alt-A [Member]</t>
  </si>
  <si>
    <t>Impaired Financing Receivable With Related Allowance [Member] | Home equity lines and loans [Member]</t>
  </si>
  <si>
    <t>Impaired Financing Receivable With Related Allowance [Member] | Automobile [Member]</t>
  </si>
  <si>
    <t>Impaired Financing Receivable With Related Allowance [Member] | Other [Member]</t>
  </si>
  <si>
    <t>Impaired Financing Receivable with No Related Allowance [Member]</t>
  </si>
  <si>
    <t>Impaired Financing Receivable with No Related Allowance [Member] | Commercial, Financial, Leasing, etc. [Member]</t>
  </si>
  <si>
    <t>Impaired Financing Receivable with No Related Allowance [Member] | Commercial Real Estate [Member]</t>
  </si>
  <si>
    <t>Impaired Financing Receivable with No Related Allowance [Member] | Residential Builder and Developer [Member]</t>
  </si>
  <si>
    <t>Impaired Financing Receivable with No Related Allowance [Member] | Other commercial construction [Member]</t>
  </si>
  <si>
    <t>Impaired Financing Receivable with No Related Allowance [Member] | Residential [Member]</t>
  </si>
  <si>
    <t>Impaired Financing Receivable with No Related Allowance [Member] | Residential Alt-A [Member]</t>
  </si>
  <si>
    <t>Loans and Leases and the Allowance for Credit Losses - Interest Income Recognized on Loans (Detail) (USD $)</t>
  </si>
  <si>
    <t>Average recorded investment</t>
  </si>
  <si>
    <t>Interest income recognized, Total</t>
  </si>
  <si>
    <t>Interest income recognized, Cash basis</t>
  </si>
  <si>
    <t>Loans and Leases and the Allowance for Credit Losses - Summary of Loan Grades (Detail) (USD $)</t>
  </si>
  <si>
    <t>Financing Receivable, Recorded Investment [Line Items]</t>
  </si>
  <si>
    <t>Commercial, Financial, Leasing, etc. [Member] | Pass [Member]</t>
  </si>
  <si>
    <t>Commercial, Financial, Leasing, etc. [Member] | Criticized Accrual [Member]</t>
  </si>
  <si>
    <t>Commercial, Financial, Leasing, etc. [Member] | Criticized Nonaccrual [Member]</t>
  </si>
  <si>
    <t>Commercial [Member] | Pass [Member]</t>
  </si>
  <si>
    <t>Commercial [Member] | Criticized Accrual [Member]</t>
  </si>
  <si>
    <t>Commercial [Member] | Criticized Nonaccrual [Member]</t>
  </si>
  <si>
    <t>Residential Builder and Developer [Member] | Pass [Member]</t>
  </si>
  <si>
    <t>Residential Builder and Developer [Member] | Criticized Accrual [Member]</t>
  </si>
  <si>
    <t>Residential Builder and Developer [Member] | Criticized Nonaccrual [Member]</t>
  </si>
  <si>
    <t>Other commercial construction [Member] | Pass [Member]</t>
  </si>
  <si>
    <t>Other commercial construction [Member] | Criticized Accrual [Member]</t>
  </si>
  <si>
    <t>Other commercial construction [Member] | Criticized Nonaccrual [Member]</t>
  </si>
  <si>
    <t>Loans and Leases and the Allowance for Credit Losses - Allocation of Allowance for Credit Losses on Basis of Company's Impairment Methodology (Detail) (USD $)</t>
  </si>
  <si>
    <t>Dec. 31, 2012</t>
  </si>
  <si>
    <t>Allocated [Member]</t>
  </si>
  <si>
    <t>Commercial, Financial, Leasing, etc. [Member] | Purchased Impaired [Member]</t>
  </si>
  <si>
    <t>Commercial, Financial, Leasing, etc. [Member] | Allocated [Member]</t>
  </si>
  <si>
    <t>Commercial Real Estate [Member] | Purchased Impaired [Member]</t>
  </si>
  <si>
    <t>Commercial Real Estate [Member] | Allocated [Member]</t>
  </si>
  <si>
    <t>Residential Real Estate [Member] | Purchased Impaired [Member]</t>
  </si>
  <si>
    <t>Residential Real Estate [Member] | Allocated [Member]</t>
  </si>
  <si>
    <t>Consumer loans [Member]</t>
  </si>
  <si>
    <t>Consumer loans [Member] | Purchased Impaired [Member]</t>
  </si>
  <si>
    <t>Consumer loans [Member] | Allocated [Member]</t>
  </si>
  <si>
    <t>Loans and Leases and the Allowance for Credit Losses - Recorded Investment in Loans and Leases on Basis of Company's Impairment Methodology (Detail) (USD $)</t>
  </si>
  <si>
    <t>Individually Evaluated for Impairment [Member]</t>
  </si>
  <si>
    <t>Collectively Evaluated for Impairment [Member]</t>
  </si>
  <si>
    <t>Commercial, Financial, Leasing, etc. [Member] | Individually Evaluated for Impairment [Member]</t>
  </si>
  <si>
    <t>Commercial, Financial, Leasing, etc. [Member] | Collectively Evaluated for Impairment [Member]</t>
  </si>
  <si>
    <t>Commercial Real Estate [Member] | Individually Evaluated for Impairment [Member]</t>
  </si>
  <si>
    <t>Commercial Real Estate [Member] | Collectively Evaluated for Impairment [Member]</t>
  </si>
  <si>
    <t>Residential Real Estate [Member] | Individually Evaluated for Impairment [Member]</t>
  </si>
  <si>
    <t>Residential Real Estate [Member] | Collectively Evaluated for Impairment [Member]</t>
  </si>
  <si>
    <t>Consumer loans [Member] | Individually Evaluated for Impairment [Member]</t>
  </si>
  <si>
    <t>Consumer loans [Member] | Collectively Evaluated for Impairment [Member]</t>
  </si>
  <si>
    <t>Loans and Leases and the Allowance for Credit Losses - Loan Modification Activities that were Considered Troubled Debt Restructurings (Detail) (USD $)</t>
  </si>
  <si>
    <t>Modification</t>
  </si>
  <si>
    <t>Financing Receivable, Modifications [Line Items]</t>
  </si>
  <si>
    <t>Number of modifications</t>
  </si>
  <si>
    <t>Pre-modification, Recorded investment</t>
  </si>
  <si>
    <t>Post-modification, Recorded investment</t>
  </si>
  <si>
    <t>Financial effects of modification, Recorded investment</t>
  </si>
  <si>
    <t>Financial effects of modification, Interest</t>
  </si>
  <si>
    <t>Principal deferral [Member] | Commercial, Financial, Leasing, etc. [Member]</t>
  </si>
  <si>
    <t>Principal deferral [Member] | Commercial Real Estate [Member]</t>
  </si>
  <si>
    <t>Principal deferral [Member] | Residential Builder and Developer [Member]</t>
  </si>
  <si>
    <t>Principal deferral [Member] | Other commercial construction [Member]</t>
  </si>
  <si>
    <t>Principal deferral [Member] | Residential [Member]</t>
  </si>
  <si>
    <t>Principal deferral [Member] | Residential Alt-A [Member]</t>
  </si>
  <si>
    <t>Principal deferral [Member] | Home equity lines and loans [Member]</t>
  </si>
  <si>
    <t>Principal deferral [Member] | Automobile [Member]</t>
  </si>
  <si>
    <t>Principal deferral [Member] | Other [Member]</t>
  </si>
  <si>
    <t>Other [Member] | Commercial, Financial, Leasing, etc. [Member]</t>
  </si>
  <si>
    <t>Other [Member] | Residential Builder and Developer [Member]</t>
  </si>
  <si>
    <t>Other [Member] | Residential [Member]</t>
  </si>
  <si>
    <t>Other [Member] | Home equity lines and loans [Member]</t>
  </si>
  <si>
    <t>Other [Member] | Automobile [Member]</t>
  </si>
  <si>
    <t>Other [Member] | Other [Member]</t>
  </si>
  <si>
    <t>Combination of concession types [Member] | Commercial, Financial, Leasing, etc. [Member]</t>
  </si>
  <si>
    <t>Combination of concession types [Member] | Commercial Real Estate [Member]</t>
  </si>
  <si>
    <t>Combination of concession types [Member] | Residential Builder and Developer [Member]</t>
  </si>
  <si>
    <t>Combination of concession types [Member] | Residential [Member]</t>
  </si>
  <si>
    <t>Combination of concession types [Member] | Residential Alt-A [Member]</t>
  </si>
  <si>
    <t>Combination of concession types [Member] | Home equity lines and loans [Member]</t>
  </si>
  <si>
    <t>Combination of concession types [Member] | Automobile [Member]</t>
  </si>
  <si>
    <t>Combination of concession types [Member] | Other [Member]</t>
  </si>
  <si>
    <t>Interest rate reduction [Member] | Commercial Real Estate [Member]</t>
  </si>
  <si>
    <t>Interest rate reduction [Member] | Residential [Member]</t>
  </si>
  <si>
    <t>Interest rate reduction [Member] | Home equity lines and loans [Member]</t>
  </si>
  <si>
    <t>Interest rate reduction [Member] | Automobile [Member]</t>
  </si>
  <si>
    <t>Interest rate reduction [Member] | Other [Member]</t>
  </si>
  <si>
    <t>Borrowings - Additional Information (Detail) (USD $)</t>
  </si>
  <si>
    <t>12 Months Ended</t>
  </si>
  <si>
    <t>Feb. 27, 2014</t>
  </si>
  <si>
    <t>Schedule Of Borrowings [Line Items]</t>
  </si>
  <si>
    <t>Junior subordinated debentures</t>
  </si>
  <si>
    <t>Debt Maturity, Start Year</t>
  </si>
  <si>
    <t>Debt Maturity, End Year</t>
  </si>
  <si>
    <t>Interest rate of debt instrument</t>
  </si>
  <si>
    <t>Agreements to repurchase securities</t>
  </si>
  <si>
    <t>Collateral posted</t>
  </si>
  <si>
    <t>Trust Preferred Securities Subject to Mandatory Redemption [Member]</t>
  </si>
  <si>
    <t>2015 [Member]</t>
  </si>
  <si>
    <t>Trust preferred capital securities</t>
  </si>
  <si>
    <t>2016 [Member]</t>
  </si>
  <si>
    <t>Shareholders' Equity - Additional Information (Detail) (USD $)</t>
  </si>
  <si>
    <t>Class of Stock [Line Items]</t>
  </si>
  <si>
    <t>Warrant [Member] | Series D Fixed Rate Non-Cumulative Perpetual Preferred Stock [Member]</t>
  </si>
  <si>
    <t>Exercise price of each class of warrants or rights outstanding</t>
  </si>
  <si>
    <t>Warrant to purchase common stock</t>
  </si>
  <si>
    <t>Shareholders' Equity - Issued and Outstanding Preferred Stock (Detail) (USD $)</t>
  </si>
  <si>
    <t>Carrying value</t>
  </si>
  <si>
    <t>Series A Fixed Rate Cumulative Perpetual Preferred Stock [Member]</t>
  </si>
  <si>
    <t>Series D Fixed Rate Non-Cumulative Perpetual Preferred Stock [Member]</t>
  </si>
  <si>
    <t>Series C Fixed Rate Cumulative Perpetual Preferred Stock [Member]</t>
  </si>
  <si>
    <t>Series E Fixed-to-Floating Rate Non-Cumulative Perpetual Preferred Stock [Member]</t>
  </si>
  <si>
    <t>Shareholders' Equity - Issued and Outstanding Preferred Stock (Parenthetical) (Detail) (USD $)</t>
  </si>
  <si>
    <t>1 Months Ended</t>
  </si>
  <si>
    <t>Dividend Paid Rate up to November 14, 2013 [Member]</t>
  </si>
  <si>
    <t>Dividend Paid Rate thereafter November 14, 2013 [Member]</t>
  </si>
  <si>
    <t>Warrant [Member]</t>
  </si>
  <si>
    <t>Cash Less Exercise [Member]</t>
  </si>
  <si>
    <t>Liquidation preference</t>
  </si>
  <si>
    <t>Cashless warrants exercised</t>
  </si>
  <si>
    <t>Preferred stock dividend rate</t>
  </si>
  <si>
    <t>Date of change in the dividend rate</t>
  </si>
  <si>
    <t>Preferred shares redemption date</t>
  </si>
  <si>
    <t>Issuance of common shares</t>
  </si>
  <si>
    <t>Warrants and rights outstanding</t>
  </si>
  <si>
    <t>Preferred Stock, Redemption Feature, Redemption Term</t>
  </si>
  <si>
    <t>London Interbank offered rate plus basis points</t>
  </si>
  <si>
    <t>Pension Plans and Other Postretirement Benefits - Net Periodic Benefit Cost for Defined Benefit Plans (Detail) (USD $)</t>
  </si>
  <si>
    <t>Pension Benefits [Member]</t>
  </si>
  <si>
    <t>Defined Benefit Plan Disclosure [Line Items]</t>
  </si>
  <si>
    <t>Other Postretirement Benefits [Member]</t>
  </si>
  <si>
    <t>Pension Plans and Other Postretirement Benefits - Additional Information (Detail) (USD $)</t>
  </si>
  <si>
    <t>Defined contribution pension and retirement savings plans total expense</t>
  </si>
  <si>
    <t>Earnings Per Common Share - Computations of Basic Earnings Per Common Share (Detail) (USD $)</t>
  </si>
  <si>
    <t>Less: Preferred stock dividends</t>
  </si>
  <si>
    <t>Earnings Per Common Share - Computations of Diluted Earnings Per Common Share (Detail) (USD $)</t>
  </si>
  <si>
    <t>Earnings Per Common Share - Additional Information (Detail)</t>
  </si>
  <si>
    <t>Antidilutive securities excluded from computation of earnings per share</t>
  </si>
  <si>
    <t>Comprehensive Income - Components of Other Comprehensive Income (Loss) and Amounts Reclassified from Accumulated Other Comprehensive Income (Loss) to Net Income (Detail) (USD $)</t>
  </si>
  <si>
    <t>Components Of Comprehensive Income [Line Items]</t>
  </si>
  <si>
    <t>Unrealized holding gains (losses), net</t>
  </si>
  <si>
    <t>Accretion of unrealized holding losses on held-to-maturity ("HTM") securities</t>
  </si>
  <si>
    <t>Ending Balance</t>
  </si>
  <si>
    <t>Investment Securities With OTTI [Member]</t>
  </si>
  <si>
    <t>Investment Securities All Other [Member]</t>
  </si>
  <si>
    <t>Defined Benefit Plans [Member]</t>
  </si>
  <si>
    <t>Comprehensive Income - Accumulated Other Comprehensive Income (Loss), Net (Detail) (USD $)</t>
  </si>
  <si>
    <t>Accumulated Other Comprehensive Income (Loss) [Line Items]</t>
  </si>
  <si>
    <t>Investment Securities With OTTI [Member] | Investment Securities [Member]</t>
  </si>
  <si>
    <t>Investment Securities All Other [Member] | Investment Securities [Member]</t>
  </si>
  <si>
    <t>Accumulated Other Adjustment [Member]</t>
  </si>
  <si>
    <t>Derivative Financial Instruments - Additional Information (Detail) (USD $)</t>
  </si>
  <si>
    <t>Credit Risk Derivative [Member]</t>
  </si>
  <si>
    <t>Interest rate swap agreements [Member]</t>
  </si>
  <si>
    <t>Interest rate contracts [Member]</t>
  </si>
  <si>
    <t>Foreign Currency And Other Option And Futures Contracts [Member]</t>
  </si>
  <si>
    <t>Derivative [Line Items]</t>
  </si>
  <si>
    <t>Increase in net interest income due to interest rate swap agreements</t>
  </si>
  <si>
    <t>Fair value hedges</t>
  </si>
  <si>
    <t>Senior notes, anticipated future issuance</t>
  </si>
  <si>
    <t>Notional value of interest rate contracts entered into trading purposes</t>
  </si>
  <si>
    <t>Net unrealized pre-tax gains related to hedged loans held for sale, commitments to originate loans for sale and commitments to sell loans</t>
  </si>
  <si>
    <t>Aggregate fair value of derivative financial instruments in a liability position</t>
  </si>
  <si>
    <t>Net liability positions with counterparties</t>
  </si>
  <si>
    <t>Post collateral requirements relating to positions</t>
  </si>
  <si>
    <t>Aggregate fair value of derivative financial instruments in a net liability position</t>
  </si>
  <si>
    <t>Fair value of collateral already posted for derivative financial instruments</t>
  </si>
  <si>
    <t>Fair value of additional collateral to be posted for derivative financial instruments</t>
  </si>
  <si>
    <t>Aggregate fair value of derivative financial instruments in asset position</t>
  </si>
  <si>
    <t>Net asset positions with counterparties</t>
  </si>
  <si>
    <t>Counterparties posted collateral relating to positions</t>
  </si>
  <si>
    <t>Derivative Financial Instruments - Information about Interest Rate Swap Agreements (Detail) (USD $)</t>
  </si>
  <si>
    <t>Notional Amount</t>
  </si>
  <si>
    <t>Average Maturity (in years)</t>
  </si>
  <si>
    <t>'3 years 6 months</t>
  </si>
  <si>
    <t>Weighted-Average Rate, Fixed</t>
  </si>
  <si>
    <t>Weighted-Average Rate, Variable</t>
  </si>
  <si>
    <t>Cash Flow Hedging [Member]</t>
  </si>
  <si>
    <t>'5 years 1 month 6 days</t>
  </si>
  <si>
    <t>Fixed rate long-term borrowings [Member] | Fair Value Hedges [Member]</t>
  </si>
  <si>
    <t>'3 years 2 months 12 days</t>
  </si>
  <si>
    <t>'3 years 8 months 12 days</t>
  </si>
  <si>
    <t>Derivative Financial Instruments - Information about Fair Values of Derivative Instruments in Consolidated Balance Sheet (Detail) (USD $)</t>
  </si>
  <si>
    <t>Derivatives, Fair Value [Line Items]</t>
  </si>
  <si>
    <t>Asset derivatives, Fair value</t>
  </si>
  <si>
    <t>Liability derivatives, Fair value</t>
  </si>
  <si>
    <t>Derivatives not designated and qualifying as hedging instruments [Member]</t>
  </si>
  <si>
    <t>Fair Value Hedges [Member] | Derivatives designated and qualifying as hedging instruments [Member]</t>
  </si>
  <si>
    <t>Interest rate swap agreements [Member] | Fair Value Hedges [Member] | Derivatives designated and qualifying as hedging instruments [Member]</t>
  </si>
  <si>
    <t>Interest rate swap agreements [Member] | Cash Flow Hedging [Member] | Derivatives designated and qualifying as hedging instruments [Member]</t>
  </si>
  <si>
    <t>Commitments to sell real estate loans [Member] | Derivatives not designated and qualifying as hedging instruments [Member]</t>
  </si>
  <si>
    <t>Commitments to sell real estate loans [Member] | Fair Value Hedges [Member] | Derivatives designated and qualifying as hedging instruments [Member]</t>
  </si>
  <si>
    <t>Mortgage-related commitments to originate real estate loans for sale [Member] | Derivatives not designated and qualifying as hedging instruments [Member]</t>
  </si>
  <si>
    <t>Interest rate contracts [Member] | Derivatives not designated and qualifying as hedging instruments [Member]</t>
  </si>
  <si>
    <t>Foreign exchange and other option and futures contracts [Member] | Derivatives not designated and qualifying as hedging instruments [Member]</t>
  </si>
  <si>
    <t>Derivative Financial Instruments - Information about Fair Values of Derivative Instruments in Consolidated Statement of Income (Detail) (USD $)</t>
  </si>
  <si>
    <t>Derivative Instruments, Gain (Loss) [Line Items]</t>
  </si>
  <si>
    <t>Derivatives not designated as hedging instruments, Derivatives</t>
  </si>
  <si>
    <t>Foreign exchange and other option and futures contracts [Member]</t>
  </si>
  <si>
    <t>Interest rate swap agreements [Member] | Fixed rate long-term borrowings [Member]</t>
  </si>
  <si>
    <t>Derivatives in fair value hedging relationships, Derivatives</t>
  </si>
  <si>
    <t>Derivatives in fair value hedging relationships, Hedged item</t>
  </si>
  <si>
    <t>Variable Interest Entities and Asset Securitizations - Additional Information (Detail) (USD $)</t>
  </si>
  <si>
    <t>Variable Interest Entity Disclosure [Abstract]</t>
  </si>
  <si>
    <t>Residential mortgage loans securitized with Ginnie Mae</t>
  </si>
  <si>
    <t>Residential mortgage loans securitized formerly held in Company's portfolio</t>
  </si>
  <si>
    <t>Residential mortgage loans securitized newly originated</t>
  </si>
  <si>
    <t>Resulting securities retained</t>
  </si>
  <si>
    <t>Recognized gain</t>
  </si>
  <si>
    <t>Gains of newly originated loans</t>
  </si>
  <si>
    <t>Amount of Loans guaranteed</t>
  </si>
  <si>
    <t>Carrying value of loans in the Securitization trusts</t>
  </si>
  <si>
    <t>Combined outstanding principal amount of mortgage-backed securities issued by qualified special purpose trust held by unrelated parties</t>
  </si>
  <si>
    <t>Other assets for its "investment" in the common securities recognized by the company of various trusts</t>
  </si>
  <si>
    <t>Total assets of real estate partnerships in which the company invested</t>
  </si>
  <si>
    <t>Maximum exposure to loss of investments in real estate partnerships</t>
  </si>
  <si>
    <t>Unfunded commitments included in company's maximum exposure to loss of investments in real estate partnerships</t>
  </si>
  <si>
    <t>Fair Value Measurements - Additional Information (Detail) (USD $)</t>
  </si>
  <si>
    <t>Fair Value, Assets and Liabilities Measured on Recurring and Nonrecurring Basis [Line Items]</t>
  </si>
  <si>
    <t>Securities issued by financial institutions and other entities backed by trust preferred securities at cost</t>
  </si>
  <si>
    <t>Fair value of securities issued by financial institutions and other entities backed by trust preferred securities</t>
  </si>
  <si>
    <t>Loans measured at fair value on nonrecurring basis</t>
  </si>
  <si>
    <t>Change in fair value of nonrecurring fair value measured loans for charge-offs and impairment reserves</t>
  </si>
  <si>
    <t>Assets taken in foreclosure of defaulted loans measured at fair value on a nonrecurring basis</t>
  </si>
  <si>
    <t>Significant Observable Inputs (Level 2) [Member]</t>
  </si>
  <si>
    <t>Significant Unobservable Inputs (Level 3) [Member]</t>
  </si>
  <si>
    <t>Minimum [Member]</t>
  </si>
  <si>
    <t>Discount margin over LIBOR</t>
  </si>
  <si>
    <t>Discount rates for fair value estimations</t>
  </si>
  <si>
    <t>Maximum [Member]</t>
  </si>
  <si>
    <t>Weighted Average [Member]</t>
  </si>
  <si>
    <t>Fair Value Measurements - Assets and Liabilities Measured at Estimated Fair Value on Recurring Basis (Detail) (USD $)</t>
  </si>
  <si>
    <t>Other assets</t>
  </si>
  <si>
    <t>Other liabilities</t>
  </si>
  <si>
    <t>Government Issued or Guaranteed [Member] | Mortgage-backed Securities [Member]</t>
  </si>
  <si>
    <t>Privately Issued Mortgage-Backed Securities [Member] | Mortgage-backed Securities [Member]</t>
  </si>
  <si>
    <t>Quoted Prices in Active Markets for Identical Assets (Level 1) [Member]</t>
  </si>
  <si>
    <t>Quoted Prices in Active Markets for Identical Assets (Level 1) [Member] | U.S. Treasury and federal agencies [Member]</t>
  </si>
  <si>
    <t>Quoted Prices in Active Markets for Identical Assets (Level 1) [Member] | Obligations of States and Political Subdivisions [Member]</t>
  </si>
  <si>
    <t>Quoted Prices in Active Markets for Identical Assets (Level 1) [Member] | Government Issued or Guaranteed [Member] | Mortgage-backed Securities [Member]</t>
  </si>
  <si>
    <t>Quoted Prices in Active Markets for Identical Assets (Level 1) [Member] | Privately Issued Mortgage-Backed Securities [Member] | Mortgage-backed Securities [Member]</t>
  </si>
  <si>
    <t>Quoted Prices in Active Markets for Identical Assets (Level 1) [Member] | Collateralized Debt Obligations [Member]</t>
  </si>
  <si>
    <t>Quoted Prices in Active Markets for Identical Assets (Level 1) [Member] | Other Debt Securities [Member]</t>
  </si>
  <si>
    <t>Quoted Prices in Active Markets for Identical Assets (Level 1) [Member] | Equity Securities [Member]</t>
  </si>
  <si>
    <t>Significant Observable Inputs (Level 2) [Member] | U.S. Treasury and federal agencies [Member]</t>
  </si>
  <si>
    <t>Significant Observable Inputs (Level 2) [Member] | Obligations of States and Political Subdivisions [Member]</t>
  </si>
  <si>
    <t>Significant Observable Inputs (Level 2) [Member] | Government Issued or Guaranteed [Member] | Mortgage-backed Securities [Member]</t>
  </si>
  <si>
    <t>Significant Observable Inputs (Level 2) [Member] | Privately Issued Mortgage-Backed Securities [Member] | Mortgage-backed Securities [Member]</t>
  </si>
  <si>
    <t>Significant Observable Inputs (Level 2) [Member] | Collateralized Debt Obligations [Member]</t>
  </si>
  <si>
    <t>Significant Observable Inputs (Level 2) [Member] | Other Debt Securities [Member]</t>
  </si>
  <si>
    <t>Significant Observable Inputs (Level 2) [Member] | Equity Securities [Member]</t>
  </si>
  <si>
    <t>Significant Unobservable Inputs (Level 3) [Member] | U.S. Treasury and federal agencies [Member]</t>
  </si>
  <si>
    <t>Significant Unobservable Inputs (Level 3) [Member] | Obligations of States and Political Subdivisions [Member]</t>
  </si>
  <si>
    <t>Significant Unobservable Inputs (Level 3) [Member] | Government Issued or Guaranteed [Member] | Mortgage-backed Securities [Member]</t>
  </si>
  <si>
    <t>Significant Unobservable Inputs (Level 3) [Member] | Privately Issued Mortgage-Backed Securities [Member] | Mortgage-backed Securities [Member]</t>
  </si>
  <si>
    <t>Significant Unobservable Inputs (Level 3) [Member] | Collateralized Debt Obligations [Member]</t>
  </si>
  <si>
    <t>Significant Unobservable Inputs (Level 3) [Member] | Other Debt Securities [Member]</t>
  </si>
  <si>
    <t>Significant Unobservable Inputs (Level 3) [Member] | Equity Securities [Member]</t>
  </si>
  <si>
    <t>Fair Value Measurements - Changes in Level 3 Assets and Liabilities Measured at Estimated Fair Value on Recurring Basis (Detail) (USD $)</t>
  </si>
  <si>
    <t>Mortgage-backed Securities, Privately issued [Member]</t>
  </si>
  <si>
    <t>Fair Value, Assets Measured on Recurring Basis, Unobservable Input Reconciliation [Line Items]</t>
  </si>
  <si>
    <t>Beginning Balance</t>
  </si>
  <si>
    <t>Other Assets and Other Liabilities [Member]</t>
  </si>
  <si>
    <t>Transfers in and/or out of Level 3</t>
  </si>
  <si>
    <t>Changes in unrealized gains included in earnings related to assets still held at end of period</t>
  </si>
  <si>
    <t>Fair Value Measurements - Quantitative Information Related to Significant Unobservable Inputs (Detail) (USD $)</t>
  </si>
  <si>
    <t>Fair Value Measurements, Recurring and Nonrecurring, Valuation Techniques [Line Items]</t>
  </si>
  <si>
    <t>Investments</t>
  </si>
  <si>
    <t>Valuation technique</t>
  </si>
  <si>
    <t>'Two independent pricing quotes</t>
  </si>
  <si>
    <t>Unobservable inputs/ assumptions</t>
  </si>
  <si>
    <t>'-</t>
  </si>
  <si>
    <t>Mortgage-backed Securities, Privately issued [Member] | Minimum [Member]</t>
  </si>
  <si>
    <t>Probability of default</t>
  </si>
  <si>
    <t>Mortgage-backed Securities, Privately issued [Member] | Maximum [Member]</t>
  </si>
  <si>
    <t xml:space="preserve">'Discounted cash flow </t>
  </si>
  <si>
    <t>'Probability of default Loss severity</t>
  </si>
  <si>
    <t>Collateralized Debt Obligations [Member] | Weighted Average [Member]</t>
  </si>
  <si>
    <t>Collateralized Debt Obligations [Member] | Minimum [Member]</t>
  </si>
  <si>
    <t>Collateralized Debt Obligations [Member] | Maximum [Member]</t>
  </si>
  <si>
    <t>'Discounted cash flow</t>
  </si>
  <si>
    <t>'Commitment expirations</t>
  </si>
  <si>
    <t>Other Assets and Other Liabilities [Member] | Weighted Average [Member]</t>
  </si>
  <si>
    <t>Commitment expirations weighted-average</t>
  </si>
  <si>
    <t>Other Assets and Other Liabilities [Member] | Minimum [Member]</t>
  </si>
  <si>
    <t>Commitment expirations</t>
  </si>
  <si>
    <t>Other Assets and Other Liabilities [Member] | Maximum [Member]</t>
  </si>
  <si>
    <t>Fair Value Measurements - Carrying Amounts and Estimated Fair Value for Financial Instrument Assets (Liabilities) (Detail) (USD $)</t>
  </si>
  <si>
    <t>Carrying Amount [Member]</t>
  </si>
  <si>
    <t>Estimate Fair Value [Member]</t>
  </si>
  <si>
    <t>Commitments and Contingencies - Company's Significant Commitments (Detail) (USD $)</t>
  </si>
  <si>
    <t>Commitments and Contingencies - Additional Information (Detail) (USD $)</t>
  </si>
  <si>
    <t>Maximum credit risk for recourse associated with loans sold under Federal National Mortgage Association Delegated Underwriting and Servicing program</t>
  </si>
  <si>
    <t>Outstanding loan principal balances reinsured</t>
  </si>
  <si>
    <t>Range of reasonably possible losses, minimum</t>
  </si>
  <si>
    <t>Range of reasonably possible losses, maximum</t>
  </si>
  <si>
    <t>Segment Information - Information about Company's Segments (Detail) (USD $)</t>
  </si>
  <si>
    <t>Segment Reporting Information [Line Items]</t>
  </si>
  <si>
    <t>Net income (loss)</t>
  </si>
  <si>
    <t>Business Banking [Member]</t>
  </si>
  <si>
    <t>Commercial Banking [Member]</t>
  </si>
  <si>
    <t>Discretionary Portfolio [Member]</t>
  </si>
  <si>
    <t>Residential Mortgage Banking [Member]</t>
  </si>
  <si>
    <t>Retail Banking [Member]</t>
  </si>
  <si>
    <t>Other Segments [Member]</t>
  </si>
  <si>
    <t>Operating Segments [Member]</t>
  </si>
  <si>
    <t>Total revenues</t>
  </si>
  <si>
    <t>Operating Segments [Member] | Business Banking [Member]</t>
  </si>
  <si>
    <t>Operating Segments [Member] | Commercial Banking [Member]</t>
  </si>
  <si>
    <t>Operating Segments [Member] | Commercial Real Estate [Member]</t>
  </si>
  <si>
    <t>Operating Segments [Member] | Discretionary Portfolio [Member]</t>
  </si>
  <si>
    <t>Operating Segments [Member] | Residential Mortgage Banking [Member]</t>
  </si>
  <si>
    <t>Operating Segments [Member] | Retail Banking [Member]</t>
  </si>
  <si>
    <t>Operating Segments [Member] | Other Segments [Member]</t>
  </si>
  <si>
    <t>Intersegment activity eliminated in consolidated totals [Member]</t>
  </si>
  <si>
    <t>Intersegment activity eliminated in consolidated totals [Member] | Business Banking [Member]</t>
  </si>
  <si>
    <t>Intersegment activity eliminated in consolidated totals [Member] | Commercial Banking [Member]</t>
  </si>
  <si>
    <t>Intersegment activity eliminated in consolidated totals [Member] | Commercial Real Estate [Member]</t>
  </si>
  <si>
    <t>Intersegment activity eliminated in consolidated totals [Member] | Discretionary Portfolio [Member]</t>
  </si>
  <si>
    <t>Intersegment activity eliminated in consolidated totals [Member] | Residential Mortgage Banking [Member]</t>
  </si>
  <si>
    <t>Intersegment activity eliminated in consolidated totals [Member] | Retail Banking [Member]</t>
  </si>
  <si>
    <t>Intersegment activity eliminated in consolidated totals [Member] | Other Segments [Member]</t>
  </si>
  <si>
    <t>Segment Information - Summary of Segment Information (Detail) (USD $)</t>
  </si>
  <si>
    <t>Sales Information [Line Items]</t>
  </si>
  <si>
    <t>Average Assets</t>
  </si>
  <si>
    <t>Segment Information - Summary of Segment Information (Parenthetical) (Detail) (USD $)</t>
  </si>
  <si>
    <t>Taxable-equivalent adjustment</t>
  </si>
  <si>
    <t>Relationship with Bayview Lending Group LLC and Bayview Financial Holdings, L.P. - Additional Information (Detail) (USD $)</t>
  </si>
  <si>
    <t>Bayview Lending Group And Bayview Financial [Member]</t>
  </si>
  <si>
    <t>Schedule of Equity Method Investments [Line Items]</t>
  </si>
  <si>
    <t>Outstanding principal balances of mortgage servicing rights</t>
  </si>
  <si>
    <t>Revenues from servicing</t>
  </si>
  <si>
    <t>Bayview Lending Group [Member]</t>
  </si>
  <si>
    <t>Minority interest in Bayview Lending Group LLC</t>
  </si>
  <si>
    <t>Carrying value of minority interest investment in Bayview Lending Group LLC</t>
  </si>
  <si>
    <t>Bayview Financial [Member]</t>
  </si>
  <si>
    <t>Outstanding principal balances of residential mortgage loans from Bayview Financial</t>
  </si>
  <si>
    <t>Investment securities in held-to-maturity portfolio securitized by Bayview Financi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
      <sz val="6"/>
      <color theme="1"/>
      <name val="Calibri"/>
      <family val="2"/>
      <scheme val="minor"/>
    </font>
    <font>
      <b/>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0" fontId="23" fillId="0" borderId="12"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vertical="top" wrapText="1"/>
    </xf>
    <xf numFmtId="0" fontId="22" fillId="0" borderId="0" xfId="0" applyFont="1" applyAlignment="1">
      <alignment wrapTex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wrapText="1"/>
    </xf>
    <xf numFmtId="0" fontId="24" fillId="0" borderId="0" xfId="0" applyFont="1" applyAlignment="1">
      <alignment horizontal="left" vertical="top" wrapText="1"/>
    </xf>
    <xf numFmtId="0" fontId="18" fillId="33" borderId="0" xfId="0" applyFont="1" applyFill="1" applyAlignment="1">
      <alignment wrapText="1"/>
    </xf>
    <xf numFmtId="0" fontId="22" fillId="0" borderId="13" xfId="0" applyFont="1" applyBorder="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3" fillId="0" borderId="0" xfId="0" applyFont="1" applyAlignment="1">
      <alignment wrapText="1"/>
    </xf>
    <xf numFmtId="0" fontId="22" fillId="0" borderId="0" xfId="0" applyFont="1"/>
    <xf numFmtId="0" fontId="19" fillId="0" borderId="0" xfId="0" applyFont="1" applyAlignment="1">
      <alignment horizontal="left" vertical="top"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left" vertical="top" wrapText="1"/>
    </xf>
    <xf numFmtId="0" fontId="22" fillId="0" borderId="10" xfId="0" applyFont="1" applyBorder="1" applyAlignment="1">
      <alignment horizontal="center"/>
    </xf>
    <xf numFmtId="0" fontId="27"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18" fillId="0" borderId="0" xfId="0" applyFont="1" applyAlignment="1">
      <alignment horizontal="left" vertical="top" wrapText="1" indent="7"/>
    </xf>
    <xf numFmtId="0" fontId="26" fillId="0" borderId="0" xfId="0" applyFont="1" applyAlignment="1">
      <alignment wrapText="1"/>
    </xf>
    <xf numFmtId="16" fontId="22"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319659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28515625" bestFit="1" customWidth="1"/>
    <col min="2" max="2" width="36.5703125" customWidth="1"/>
    <col min="3" max="4" width="10.85546875" customWidth="1"/>
    <col min="5" max="5" width="28.85546875" customWidth="1"/>
    <col min="6" max="8" width="10.85546875" customWidth="1"/>
    <col min="9" max="9" width="33.85546875" customWidth="1"/>
    <col min="10" max="10" width="10.8554687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32" t="s">
        <v>5</v>
      </c>
      <c r="C3" s="32"/>
      <c r="D3" s="32"/>
      <c r="E3" s="32"/>
      <c r="F3" s="32"/>
      <c r="G3" s="32"/>
      <c r="H3" s="32"/>
      <c r="I3" s="32"/>
      <c r="J3" s="32"/>
    </row>
    <row r="4" spans="1:10" ht="15" customHeight="1" x14ac:dyDescent="0.25">
      <c r="A4" s="12" t="s">
        <v>222</v>
      </c>
      <c r="B4" s="32" t="s">
        <v>5</v>
      </c>
      <c r="C4" s="32"/>
      <c r="D4" s="32"/>
      <c r="E4" s="32"/>
      <c r="F4" s="32"/>
      <c r="G4" s="32"/>
      <c r="H4" s="32"/>
      <c r="I4" s="32"/>
      <c r="J4" s="32"/>
    </row>
    <row r="5" spans="1:10" x14ac:dyDescent="0.25">
      <c r="A5" s="12"/>
      <c r="B5" s="33" t="s">
        <v>224</v>
      </c>
      <c r="C5" s="33"/>
      <c r="D5" s="33"/>
      <c r="E5" s="33"/>
      <c r="F5" s="33"/>
      <c r="G5" s="33"/>
      <c r="H5" s="33"/>
      <c r="I5" s="33"/>
      <c r="J5" s="33"/>
    </row>
    <row r="6" spans="1:10" ht="51" customHeight="1" x14ac:dyDescent="0.25">
      <c r="A6" s="12"/>
      <c r="B6" s="34" t="s">
        <v>225</v>
      </c>
      <c r="C6" s="34"/>
      <c r="D6" s="34"/>
      <c r="E6" s="34"/>
      <c r="F6" s="34"/>
      <c r="G6" s="34"/>
      <c r="H6" s="34"/>
      <c r="I6" s="34"/>
      <c r="J6" s="34"/>
    </row>
    <row r="7" spans="1:10" ht="25.5" customHeight="1" x14ac:dyDescent="0.25">
      <c r="A7" s="12"/>
      <c r="B7" s="34" t="s">
        <v>226</v>
      </c>
      <c r="C7" s="34"/>
      <c r="D7" s="34"/>
      <c r="E7" s="34"/>
      <c r="F7" s="34"/>
      <c r="G7" s="34"/>
      <c r="H7" s="34"/>
      <c r="I7" s="34"/>
      <c r="J7" s="34"/>
    </row>
    <row r="8" spans="1:10" ht="76.5" customHeight="1" x14ac:dyDescent="0.25">
      <c r="A8" s="12"/>
      <c r="B8" s="34" t="s">
        <v>227</v>
      </c>
      <c r="C8" s="34"/>
      <c r="D8" s="34"/>
      <c r="E8" s="34"/>
      <c r="F8" s="34"/>
      <c r="G8" s="34"/>
      <c r="H8" s="34"/>
      <c r="I8" s="34"/>
      <c r="J8" s="34"/>
    </row>
    <row r="9" spans="1:10" ht="51" customHeight="1" x14ac:dyDescent="0.25">
      <c r="A9" s="12"/>
      <c r="B9" s="34" t="s">
        <v>228</v>
      </c>
      <c r="C9" s="34"/>
      <c r="D9" s="34"/>
      <c r="E9" s="34"/>
      <c r="F9" s="34"/>
      <c r="G9" s="34"/>
      <c r="H9" s="34"/>
      <c r="I9" s="34"/>
      <c r="J9" s="34"/>
    </row>
    <row r="10" spans="1:10" x14ac:dyDescent="0.25">
      <c r="A10" s="12"/>
      <c r="B10" s="35"/>
      <c r="C10" s="35"/>
      <c r="D10" s="35"/>
      <c r="E10" s="35"/>
      <c r="F10" s="35"/>
      <c r="G10" s="35"/>
      <c r="H10" s="35"/>
      <c r="I10" s="35"/>
      <c r="J10" s="35"/>
    </row>
    <row r="11" spans="1:10" ht="25.5" customHeight="1" x14ac:dyDescent="0.25">
      <c r="A11" s="12"/>
      <c r="B11" s="34" t="s">
        <v>229</v>
      </c>
      <c r="C11" s="34"/>
      <c r="D11" s="34"/>
      <c r="E11" s="34"/>
      <c r="F11" s="34"/>
      <c r="G11" s="34"/>
      <c r="H11" s="34"/>
      <c r="I11" s="34"/>
      <c r="J11" s="34"/>
    </row>
    <row r="12" spans="1:10" ht="15.75" x14ac:dyDescent="0.25">
      <c r="A12" s="12"/>
      <c r="B12" s="36"/>
      <c r="C12" s="36"/>
      <c r="D12" s="36"/>
      <c r="E12" s="36"/>
      <c r="F12" s="36"/>
      <c r="G12" s="36"/>
      <c r="H12" s="36"/>
      <c r="I12" s="36"/>
      <c r="J12" s="36"/>
    </row>
    <row r="13" spans="1:10" x14ac:dyDescent="0.25">
      <c r="A13" s="12"/>
      <c r="B13" s="11"/>
      <c r="C13" s="11"/>
      <c r="D13" s="11"/>
      <c r="E13" s="11"/>
      <c r="F13" s="11"/>
      <c r="G13" s="11"/>
      <c r="H13" s="11"/>
      <c r="I13" s="11"/>
      <c r="J13" s="11"/>
    </row>
    <row r="14" spans="1:10" x14ac:dyDescent="0.25">
      <c r="A14" s="12"/>
      <c r="B14" s="14"/>
      <c r="C14" s="14" t="s">
        <v>230</v>
      </c>
      <c r="D14" s="30" t="s">
        <v>231</v>
      </c>
      <c r="E14" s="30"/>
      <c r="F14" s="14"/>
      <c r="G14" s="14" t="s">
        <v>230</v>
      </c>
      <c r="H14" s="30" t="s">
        <v>232</v>
      </c>
      <c r="I14" s="30"/>
      <c r="J14" s="14"/>
    </row>
    <row r="15" spans="1:10" ht="15.75" thickBot="1" x14ac:dyDescent="0.3">
      <c r="A15" s="12"/>
      <c r="B15" s="14"/>
      <c r="C15" s="14" t="s">
        <v>230</v>
      </c>
      <c r="D15" s="31" t="s">
        <v>233</v>
      </c>
      <c r="E15" s="31"/>
      <c r="F15" s="14"/>
      <c r="G15" s="14" t="s">
        <v>230</v>
      </c>
      <c r="H15" s="31" t="s">
        <v>233</v>
      </c>
      <c r="I15" s="31"/>
      <c r="J15" s="14"/>
    </row>
    <row r="16" spans="1:10" x14ac:dyDescent="0.25">
      <c r="A16" s="12"/>
      <c r="B16" s="14"/>
      <c r="C16" s="14" t="s">
        <v>230</v>
      </c>
      <c r="D16" s="30" t="s">
        <v>234</v>
      </c>
      <c r="E16" s="30"/>
      <c r="F16" s="30"/>
      <c r="G16" s="30"/>
      <c r="H16" s="30"/>
      <c r="I16" s="30"/>
      <c r="J16" s="14"/>
    </row>
    <row r="17" spans="1:10" x14ac:dyDescent="0.25">
      <c r="A17" s="12"/>
      <c r="B17" s="17" t="s">
        <v>116</v>
      </c>
      <c r="C17" s="18" t="s">
        <v>230</v>
      </c>
      <c r="D17" s="18" t="s">
        <v>235</v>
      </c>
      <c r="E17" s="19">
        <v>300</v>
      </c>
      <c r="F17" s="20" t="s">
        <v>230</v>
      </c>
      <c r="G17" s="18" t="s">
        <v>230</v>
      </c>
      <c r="H17" s="18" t="s">
        <v>235</v>
      </c>
      <c r="I17" s="19">
        <v>836</v>
      </c>
      <c r="J17" s="20" t="s">
        <v>230</v>
      </c>
    </row>
    <row r="18" spans="1:10" x14ac:dyDescent="0.25">
      <c r="A18" s="12"/>
      <c r="B18" s="21" t="s">
        <v>117</v>
      </c>
      <c r="C18" s="11" t="s">
        <v>230</v>
      </c>
      <c r="D18" s="11"/>
      <c r="E18" s="22">
        <v>489</v>
      </c>
      <c r="F18" s="13" t="s">
        <v>230</v>
      </c>
      <c r="G18" s="11" t="s">
        <v>230</v>
      </c>
      <c r="H18" s="11"/>
      <c r="I18" s="22">
        <v>690</v>
      </c>
      <c r="J18" s="13" t="s">
        <v>230</v>
      </c>
    </row>
    <row r="19" spans="1:10" x14ac:dyDescent="0.25">
      <c r="A19" s="12"/>
      <c r="B19" s="17" t="s">
        <v>118</v>
      </c>
      <c r="C19" s="18" t="s">
        <v>230</v>
      </c>
      <c r="D19" s="18"/>
      <c r="E19" s="19">
        <v>998</v>
      </c>
      <c r="F19" s="20" t="s">
        <v>230</v>
      </c>
      <c r="G19" s="18" t="s">
        <v>230</v>
      </c>
      <c r="H19" s="18"/>
      <c r="I19" s="23">
        <v>1825</v>
      </c>
      <c r="J19" s="20" t="s">
        <v>230</v>
      </c>
    </row>
    <row r="20" spans="1:10" ht="15.75" thickBot="1" x14ac:dyDescent="0.3">
      <c r="A20" s="12"/>
      <c r="B20" s="21" t="s">
        <v>121</v>
      </c>
      <c r="C20" s="11" t="s">
        <v>230</v>
      </c>
      <c r="D20" s="11"/>
      <c r="E20" s="24">
        <v>5845</v>
      </c>
      <c r="F20" s="13" t="s">
        <v>230</v>
      </c>
      <c r="G20" s="11" t="s">
        <v>230</v>
      </c>
      <c r="H20" s="11"/>
      <c r="I20" s="24">
        <v>9013</v>
      </c>
      <c r="J20" s="13" t="s">
        <v>230</v>
      </c>
    </row>
    <row r="21" spans="1:10" x14ac:dyDescent="0.25">
      <c r="A21" s="12"/>
      <c r="B21" s="25"/>
      <c r="C21" s="25" t="s">
        <v>230</v>
      </c>
      <c r="D21" s="26"/>
      <c r="E21" s="26"/>
      <c r="F21" s="25"/>
      <c r="G21" s="25" t="s">
        <v>230</v>
      </c>
      <c r="H21" s="26"/>
      <c r="I21" s="26"/>
      <c r="J21" s="25"/>
    </row>
    <row r="22" spans="1:10" ht="15.75" thickBot="1" x14ac:dyDescent="0.3">
      <c r="A22" s="12"/>
      <c r="B22" s="27"/>
      <c r="C22" s="28" t="s">
        <v>230</v>
      </c>
      <c r="D22" s="18" t="s">
        <v>235</v>
      </c>
      <c r="E22" s="23">
        <v>7632</v>
      </c>
      <c r="F22" s="20" t="s">
        <v>230</v>
      </c>
      <c r="G22" s="28" t="s">
        <v>230</v>
      </c>
      <c r="H22" s="18" t="s">
        <v>235</v>
      </c>
      <c r="I22" s="23">
        <v>12364</v>
      </c>
      <c r="J22" s="20" t="s">
        <v>230</v>
      </c>
    </row>
    <row r="23" spans="1:10" ht="15.75" thickTop="1" x14ac:dyDescent="0.25">
      <c r="A23" s="12"/>
      <c r="B23" s="25"/>
      <c r="C23" s="25" t="s">
        <v>230</v>
      </c>
      <c r="D23" s="29"/>
      <c r="E23" s="29"/>
      <c r="F23" s="25"/>
      <c r="G23" s="25" t="s">
        <v>230</v>
      </c>
      <c r="H23" s="29"/>
      <c r="I23" s="29"/>
      <c r="J23" s="25"/>
    </row>
  </sheetData>
  <mergeCells count="19">
    <mergeCell ref="B10:J10"/>
    <mergeCell ref="B11:J11"/>
    <mergeCell ref="B12:J12"/>
    <mergeCell ref="B4:J4"/>
    <mergeCell ref="B5:J5"/>
    <mergeCell ref="B6:J6"/>
    <mergeCell ref="B7:J7"/>
    <mergeCell ref="B8:J8"/>
    <mergeCell ref="B9:J9"/>
    <mergeCell ref="D14:E14"/>
    <mergeCell ref="H14:I14"/>
    <mergeCell ref="D15:E15"/>
    <mergeCell ref="H15:I15"/>
    <mergeCell ref="D16:I16"/>
    <mergeCell ref="A1:A2"/>
    <mergeCell ref="B1:J1"/>
    <mergeCell ref="B2:J2"/>
    <mergeCell ref="B3:J3"/>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2" width="36.5703125" bestFit="1" customWidth="1"/>
    <col min="3" max="4" width="8.85546875" customWidth="1"/>
    <col min="5" max="5" width="36.5703125" customWidth="1"/>
    <col min="6" max="6" width="9.5703125" customWidth="1"/>
    <col min="7" max="7" width="8.85546875" customWidth="1"/>
    <col min="8" max="9" width="36.5703125" customWidth="1"/>
    <col min="10" max="10" width="9.5703125" customWidth="1"/>
    <col min="11" max="11" width="8.85546875" customWidth="1"/>
    <col min="12" max="13" width="36.5703125" customWidth="1"/>
    <col min="14" max="16" width="8.85546875" customWidth="1"/>
    <col min="17" max="17" width="36.5703125" customWidth="1"/>
    <col min="18" max="18" width="9.5703125" customWidth="1"/>
  </cols>
  <sheetData>
    <row r="1" spans="1:18" ht="15" customHeight="1" x14ac:dyDescent="0.25">
      <c r="A1" s="7" t="s">
        <v>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32" t="s">
        <v>5</v>
      </c>
      <c r="C3" s="32"/>
      <c r="D3" s="32"/>
      <c r="E3" s="32"/>
      <c r="F3" s="32"/>
      <c r="G3" s="32"/>
      <c r="H3" s="32"/>
      <c r="I3" s="32"/>
      <c r="J3" s="32"/>
      <c r="K3" s="32"/>
      <c r="L3" s="32"/>
      <c r="M3" s="32"/>
      <c r="N3" s="32"/>
      <c r="O3" s="32"/>
      <c r="P3" s="32"/>
      <c r="Q3" s="32"/>
      <c r="R3" s="32"/>
    </row>
    <row r="4" spans="1:18" ht="15" customHeight="1" x14ac:dyDescent="0.25">
      <c r="A4" s="12" t="s">
        <v>90</v>
      </c>
      <c r="B4" s="32" t="s">
        <v>5</v>
      </c>
      <c r="C4" s="32"/>
      <c r="D4" s="32"/>
      <c r="E4" s="32"/>
      <c r="F4" s="32"/>
      <c r="G4" s="32"/>
      <c r="H4" s="32"/>
      <c r="I4" s="32"/>
      <c r="J4" s="32"/>
      <c r="K4" s="32"/>
      <c r="L4" s="32"/>
      <c r="M4" s="32"/>
      <c r="N4" s="32"/>
      <c r="O4" s="32"/>
      <c r="P4" s="32"/>
      <c r="Q4" s="32"/>
      <c r="R4" s="32"/>
    </row>
    <row r="5" spans="1:18" x14ac:dyDescent="0.25">
      <c r="A5" s="12"/>
      <c r="B5" s="33" t="s">
        <v>237</v>
      </c>
      <c r="C5" s="33"/>
      <c r="D5" s="33"/>
      <c r="E5" s="33"/>
      <c r="F5" s="33"/>
      <c r="G5" s="33"/>
      <c r="H5" s="33"/>
      <c r="I5" s="33"/>
      <c r="J5" s="33"/>
      <c r="K5" s="33"/>
      <c r="L5" s="33"/>
      <c r="M5" s="33"/>
      <c r="N5" s="33"/>
      <c r="O5" s="33"/>
      <c r="P5" s="33"/>
      <c r="Q5" s="33"/>
      <c r="R5" s="33"/>
    </row>
    <row r="6" spans="1:18" x14ac:dyDescent="0.25">
      <c r="A6" s="12"/>
      <c r="B6" s="34" t="s">
        <v>238</v>
      </c>
      <c r="C6" s="34"/>
      <c r="D6" s="34"/>
      <c r="E6" s="34"/>
      <c r="F6" s="34"/>
      <c r="G6" s="34"/>
      <c r="H6" s="34"/>
      <c r="I6" s="34"/>
      <c r="J6" s="34"/>
      <c r="K6" s="34"/>
      <c r="L6" s="34"/>
      <c r="M6" s="34"/>
      <c r="N6" s="34"/>
      <c r="O6" s="34"/>
      <c r="P6" s="34"/>
      <c r="Q6" s="34"/>
      <c r="R6" s="34"/>
    </row>
    <row r="7" spans="1:18" ht="15.75" x14ac:dyDescent="0.25">
      <c r="A7" s="12"/>
      <c r="B7" s="36"/>
      <c r="C7" s="36"/>
      <c r="D7" s="36"/>
      <c r="E7" s="36"/>
      <c r="F7" s="36"/>
      <c r="G7" s="36"/>
      <c r="H7" s="36"/>
      <c r="I7" s="36"/>
      <c r="J7" s="36"/>
      <c r="K7" s="36"/>
      <c r="L7" s="36"/>
      <c r="M7" s="36"/>
      <c r="N7" s="36"/>
      <c r="O7" s="36"/>
      <c r="P7" s="36"/>
      <c r="Q7" s="36"/>
      <c r="R7" s="36"/>
    </row>
    <row r="8" spans="1:18" x14ac:dyDescent="0.25">
      <c r="A8" s="12"/>
      <c r="B8" s="11"/>
      <c r="C8" s="11"/>
      <c r="D8" s="11"/>
      <c r="E8" s="11"/>
      <c r="F8" s="11"/>
      <c r="G8" s="11"/>
      <c r="H8" s="11"/>
      <c r="I8" s="11"/>
      <c r="J8" s="11"/>
      <c r="K8" s="11"/>
      <c r="L8" s="11"/>
      <c r="M8" s="11"/>
      <c r="N8" s="11"/>
      <c r="O8" s="11"/>
      <c r="P8" s="11"/>
      <c r="Q8" s="11"/>
      <c r="R8" s="11"/>
    </row>
    <row r="9" spans="1:18" x14ac:dyDescent="0.25">
      <c r="A9" s="12"/>
      <c r="B9" s="42"/>
      <c r="C9" s="42" t="s">
        <v>230</v>
      </c>
      <c r="D9" s="30" t="s">
        <v>239</v>
      </c>
      <c r="E9" s="30"/>
      <c r="F9" s="42"/>
      <c r="G9" s="42" t="s">
        <v>230</v>
      </c>
      <c r="H9" s="30" t="s">
        <v>241</v>
      </c>
      <c r="I9" s="30"/>
      <c r="J9" s="42"/>
      <c r="K9" s="42" t="s">
        <v>230</v>
      </c>
      <c r="L9" s="30" t="s">
        <v>241</v>
      </c>
      <c r="M9" s="30"/>
      <c r="N9" s="42"/>
      <c r="O9" s="42" t="s">
        <v>230</v>
      </c>
      <c r="P9" s="30" t="s">
        <v>245</v>
      </c>
      <c r="Q9" s="30"/>
      <c r="R9" s="42"/>
    </row>
    <row r="10" spans="1:18" x14ac:dyDescent="0.25">
      <c r="A10" s="12"/>
      <c r="B10" s="42"/>
      <c r="C10" s="42"/>
      <c r="D10" s="30" t="s">
        <v>240</v>
      </c>
      <c r="E10" s="30"/>
      <c r="F10" s="42"/>
      <c r="G10" s="42"/>
      <c r="H10" s="30" t="s">
        <v>242</v>
      </c>
      <c r="I10" s="30"/>
      <c r="J10" s="42"/>
      <c r="K10" s="42"/>
      <c r="L10" s="30" t="s">
        <v>242</v>
      </c>
      <c r="M10" s="30"/>
      <c r="N10" s="42"/>
      <c r="O10" s="42"/>
      <c r="P10" s="30" t="s">
        <v>246</v>
      </c>
      <c r="Q10" s="30"/>
      <c r="R10" s="42"/>
    </row>
    <row r="11" spans="1:18" ht="15.75" thickBot="1" x14ac:dyDescent="0.3">
      <c r="A11" s="12"/>
      <c r="B11" s="42"/>
      <c r="C11" s="42"/>
      <c r="D11" s="31"/>
      <c r="E11" s="31"/>
      <c r="F11" s="42"/>
      <c r="G11" s="42"/>
      <c r="H11" s="31" t="s">
        <v>243</v>
      </c>
      <c r="I11" s="31"/>
      <c r="J11" s="42"/>
      <c r="K11" s="42"/>
      <c r="L11" s="31" t="s">
        <v>244</v>
      </c>
      <c r="M11" s="31"/>
      <c r="N11" s="42"/>
      <c r="O11" s="42"/>
      <c r="P11" s="31"/>
      <c r="Q11" s="31"/>
      <c r="R11" s="42"/>
    </row>
    <row r="12" spans="1:18" x14ac:dyDescent="0.25">
      <c r="A12" s="12"/>
      <c r="B12" s="14"/>
      <c r="C12" s="14" t="s">
        <v>230</v>
      </c>
      <c r="D12" s="30" t="s">
        <v>234</v>
      </c>
      <c r="E12" s="30"/>
      <c r="F12" s="30"/>
      <c r="G12" s="30"/>
      <c r="H12" s="30"/>
      <c r="I12" s="30"/>
      <c r="J12" s="30"/>
      <c r="K12" s="30"/>
      <c r="L12" s="30"/>
      <c r="M12" s="30"/>
      <c r="N12" s="30"/>
      <c r="O12" s="30"/>
      <c r="P12" s="30"/>
      <c r="Q12" s="30"/>
      <c r="R12" s="14"/>
    </row>
    <row r="13" spans="1:18" x14ac:dyDescent="0.25">
      <c r="A13" s="12"/>
      <c r="B13" s="17" t="s">
        <v>247</v>
      </c>
      <c r="C13" s="18" t="s">
        <v>230</v>
      </c>
      <c r="D13" s="18"/>
      <c r="E13" s="18"/>
      <c r="F13" s="18"/>
      <c r="G13" s="18" t="s">
        <v>230</v>
      </c>
      <c r="H13" s="18"/>
      <c r="I13" s="18"/>
      <c r="J13" s="18"/>
      <c r="K13" s="18" t="s">
        <v>230</v>
      </c>
      <c r="L13" s="18"/>
      <c r="M13" s="18"/>
      <c r="N13" s="18"/>
      <c r="O13" s="18" t="s">
        <v>230</v>
      </c>
      <c r="P13" s="18"/>
      <c r="Q13" s="18"/>
      <c r="R13" s="18"/>
    </row>
    <row r="14" spans="1:18" x14ac:dyDescent="0.25">
      <c r="A14" s="12"/>
      <c r="B14" s="21" t="s">
        <v>248</v>
      </c>
      <c r="C14" s="11" t="s">
        <v>230</v>
      </c>
      <c r="D14" s="11"/>
      <c r="E14" s="11"/>
      <c r="F14" s="11"/>
      <c r="G14" s="11" t="s">
        <v>230</v>
      </c>
      <c r="H14" s="11"/>
      <c r="I14" s="11"/>
      <c r="J14" s="11"/>
      <c r="K14" s="11" t="s">
        <v>230</v>
      </c>
      <c r="L14" s="11"/>
      <c r="M14" s="11"/>
      <c r="N14" s="11"/>
      <c r="O14" s="11" t="s">
        <v>230</v>
      </c>
      <c r="P14" s="11"/>
      <c r="Q14" s="11"/>
      <c r="R14" s="11"/>
    </row>
    <row r="15" spans="1:18" x14ac:dyDescent="0.25">
      <c r="A15" s="12"/>
      <c r="B15" s="17" t="s">
        <v>249</v>
      </c>
      <c r="C15" s="18" t="s">
        <v>230</v>
      </c>
      <c r="D15" s="18" t="s">
        <v>235</v>
      </c>
      <c r="E15" s="23">
        <v>42600</v>
      </c>
      <c r="F15" s="20" t="s">
        <v>230</v>
      </c>
      <c r="G15" s="18" t="s">
        <v>230</v>
      </c>
      <c r="H15" s="18"/>
      <c r="I15" s="19">
        <v>324</v>
      </c>
      <c r="J15" s="20" t="s">
        <v>230</v>
      </c>
      <c r="K15" s="18" t="s">
        <v>230</v>
      </c>
      <c r="L15" s="18"/>
      <c r="M15" s="19">
        <v>3</v>
      </c>
      <c r="N15" s="20" t="s">
        <v>230</v>
      </c>
      <c r="O15" s="18" t="s">
        <v>230</v>
      </c>
      <c r="P15" s="18" t="s">
        <v>235</v>
      </c>
      <c r="Q15" s="23">
        <v>42921</v>
      </c>
      <c r="R15" s="20" t="s">
        <v>230</v>
      </c>
    </row>
    <row r="16" spans="1:18" ht="25.5" x14ac:dyDescent="0.25">
      <c r="A16" s="12"/>
      <c r="B16" s="21" t="s">
        <v>250</v>
      </c>
      <c r="C16" s="11" t="s">
        <v>230</v>
      </c>
      <c r="D16" s="11"/>
      <c r="E16" s="24">
        <v>9999</v>
      </c>
      <c r="F16" s="13" t="s">
        <v>230</v>
      </c>
      <c r="G16" s="11" t="s">
        <v>230</v>
      </c>
      <c r="H16" s="11"/>
      <c r="I16" s="22">
        <v>302</v>
      </c>
      <c r="J16" s="13" t="s">
        <v>230</v>
      </c>
      <c r="K16" s="11" t="s">
        <v>230</v>
      </c>
      <c r="L16" s="11"/>
      <c r="M16" s="22">
        <v>59</v>
      </c>
      <c r="N16" s="13" t="s">
        <v>230</v>
      </c>
      <c r="O16" s="11" t="s">
        <v>230</v>
      </c>
      <c r="P16" s="11"/>
      <c r="Q16" s="24">
        <v>10242</v>
      </c>
      <c r="R16" s="13" t="s">
        <v>230</v>
      </c>
    </row>
    <row r="17" spans="1:18" x14ac:dyDescent="0.25">
      <c r="A17" s="12"/>
      <c r="B17" s="17" t="s">
        <v>251</v>
      </c>
      <c r="C17" s="18" t="s">
        <v>230</v>
      </c>
      <c r="D17" s="18"/>
      <c r="E17" s="18"/>
      <c r="F17" s="18"/>
      <c r="G17" s="18" t="s">
        <v>230</v>
      </c>
      <c r="H17" s="18"/>
      <c r="I17" s="18"/>
      <c r="J17" s="18"/>
      <c r="K17" s="18" t="s">
        <v>230</v>
      </c>
      <c r="L17" s="18"/>
      <c r="M17" s="18"/>
      <c r="N17" s="18"/>
      <c r="O17" s="18" t="s">
        <v>230</v>
      </c>
      <c r="P17" s="18"/>
      <c r="Q17" s="18"/>
      <c r="R17" s="18"/>
    </row>
    <row r="18" spans="1:18" x14ac:dyDescent="0.25">
      <c r="A18" s="12"/>
      <c r="B18" s="37" t="s">
        <v>252</v>
      </c>
      <c r="C18" s="11" t="s">
        <v>230</v>
      </c>
      <c r="D18" s="11"/>
      <c r="E18" s="24">
        <v>7426259</v>
      </c>
      <c r="F18" s="13" t="s">
        <v>230</v>
      </c>
      <c r="G18" s="11" t="s">
        <v>230</v>
      </c>
      <c r="H18" s="11"/>
      <c r="I18" s="24">
        <v>191716</v>
      </c>
      <c r="J18" s="13" t="s">
        <v>230</v>
      </c>
      <c r="K18" s="11" t="s">
        <v>230</v>
      </c>
      <c r="L18" s="11"/>
      <c r="M18" s="22">
        <v>348</v>
      </c>
      <c r="N18" s="13" t="s">
        <v>230</v>
      </c>
      <c r="O18" s="11" t="s">
        <v>230</v>
      </c>
      <c r="P18" s="11"/>
      <c r="Q18" s="24">
        <v>7617627</v>
      </c>
      <c r="R18" s="13" t="s">
        <v>230</v>
      </c>
    </row>
    <row r="19" spans="1:18" x14ac:dyDescent="0.25">
      <c r="A19" s="12"/>
      <c r="B19" s="38" t="s">
        <v>253</v>
      </c>
      <c r="C19" s="18" t="s">
        <v>230</v>
      </c>
      <c r="D19" s="18"/>
      <c r="E19" s="19">
        <v>119</v>
      </c>
      <c r="F19" s="20" t="s">
        <v>230</v>
      </c>
      <c r="G19" s="18" t="s">
        <v>230</v>
      </c>
      <c r="H19" s="18"/>
      <c r="I19" s="19">
        <v>4</v>
      </c>
      <c r="J19" s="20" t="s">
        <v>230</v>
      </c>
      <c r="K19" s="18" t="s">
        <v>230</v>
      </c>
      <c r="L19" s="18"/>
      <c r="M19" s="19">
        <v>4</v>
      </c>
      <c r="N19" s="20" t="s">
        <v>230</v>
      </c>
      <c r="O19" s="18" t="s">
        <v>230</v>
      </c>
      <c r="P19" s="18"/>
      <c r="Q19" s="19">
        <v>119</v>
      </c>
      <c r="R19" s="20" t="s">
        <v>230</v>
      </c>
    </row>
    <row r="20" spans="1:18" x14ac:dyDescent="0.25">
      <c r="A20" s="12"/>
      <c r="B20" s="21" t="s">
        <v>254</v>
      </c>
      <c r="C20" s="11" t="s">
        <v>230</v>
      </c>
      <c r="D20" s="11"/>
      <c r="E20" s="24">
        <v>32548</v>
      </c>
      <c r="F20" s="13" t="s">
        <v>230</v>
      </c>
      <c r="G20" s="11" t="s">
        <v>230</v>
      </c>
      <c r="H20" s="11"/>
      <c r="I20" s="24">
        <v>24100</v>
      </c>
      <c r="J20" s="13" t="s">
        <v>230</v>
      </c>
      <c r="K20" s="11" t="s">
        <v>230</v>
      </c>
      <c r="L20" s="11"/>
      <c r="M20" s="22">
        <v>448</v>
      </c>
      <c r="N20" s="13" t="s">
        <v>230</v>
      </c>
      <c r="O20" s="11" t="s">
        <v>230</v>
      </c>
      <c r="P20" s="11"/>
      <c r="Q20" s="24">
        <v>56200</v>
      </c>
      <c r="R20" s="13" t="s">
        <v>230</v>
      </c>
    </row>
    <row r="21" spans="1:18" x14ac:dyDescent="0.25">
      <c r="A21" s="12"/>
      <c r="B21" s="17" t="s">
        <v>255</v>
      </c>
      <c r="C21" s="18" t="s">
        <v>230</v>
      </c>
      <c r="D21" s="18"/>
      <c r="E21" s="23">
        <v>138362</v>
      </c>
      <c r="F21" s="20" t="s">
        <v>230</v>
      </c>
      <c r="G21" s="18" t="s">
        <v>230</v>
      </c>
      <c r="H21" s="18"/>
      <c r="I21" s="23">
        <v>2185</v>
      </c>
      <c r="J21" s="20" t="s">
        <v>230</v>
      </c>
      <c r="K21" s="18" t="s">
        <v>230</v>
      </c>
      <c r="L21" s="18"/>
      <c r="M21" s="23">
        <v>15784</v>
      </c>
      <c r="N21" s="20" t="s">
        <v>230</v>
      </c>
      <c r="O21" s="18" t="s">
        <v>230</v>
      </c>
      <c r="P21" s="18"/>
      <c r="Q21" s="23">
        <v>124763</v>
      </c>
      <c r="R21" s="20" t="s">
        <v>230</v>
      </c>
    </row>
    <row r="22" spans="1:18" ht="15.75" thickBot="1" x14ac:dyDescent="0.3">
      <c r="A22" s="12"/>
      <c r="B22" s="21" t="s">
        <v>256</v>
      </c>
      <c r="C22" s="11" t="s">
        <v>230</v>
      </c>
      <c r="D22" s="11"/>
      <c r="E22" s="24">
        <v>103865</v>
      </c>
      <c r="F22" s="13" t="s">
        <v>230</v>
      </c>
      <c r="G22" s="11" t="s">
        <v>230</v>
      </c>
      <c r="H22" s="11"/>
      <c r="I22" s="24">
        <v>54119</v>
      </c>
      <c r="J22" s="13" t="s">
        <v>230</v>
      </c>
      <c r="K22" s="11" t="s">
        <v>230</v>
      </c>
      <c r="L22" s="11"/>
      <c r="M22" s="24">
        <v>1077</v>
      </c>
      <c r="N22" s="13" t="s">
        <v>230</v>
      </c>
      <c r="O22" s="11" t="s">
        <v>230</v>
      </c>
      <c r="P22" s="11"/>
      <c r="Q22" s="24">
        <v>156907</v>
      </c>
      <c r="R22" s="13" t="s">
        <v>230</v>
      </c>
    </row>
    <row r="23" spans="1:18" x14ac:dyDescent="0.25">
      <c r="A23" s="12"/>
      <c r="B23" s="25"/>
      <c r="C23" s="25" t="s">
        <v>230</v>
      </c>
      <c r="D23" s="26"/>
      <c r="E23" s="26"/>
      <c r="F23" s="25"/>
      <c r="G23" s="25" t="s">
        <v>230</v>
      </c>
      <c r="H23" s="26"/>
      <c r="I23" s="26"/>
      <c r="J23" s="25"/>
      <c r="K23" s="25" t="s">
        <v>230</v>
      </c>
      <c r="L23" s="26"/>
      <c r="M23" s="26"/>
      <c r="N23" s="25"/>
      <c r="O23" s="25" t="s">
        <v>230</v>
      </c>
      <c r="P23" s="26"/>
      <c r="Q23" s="26"/>
      <c r="R23" s="25"/>
    </row>
    <row r="24" spans="1:18" ht="15.75" thickBot="1" x14ac:dyDescent="0.3">
      <c r="A24" s="12"/>
      <c r="B24" s="27"/>
      <c r="C24" s="28" t="s">
        <v>230</v>
      </c>
      <c r="D24" s="18"/>
      <c r="E24" s="23">
        <v>7753752</v>
      </c>
      <c r="F24" s="20" t="s">
        <v>230</v>
      </c>
      <c r="G24" s="28" t="s">
        <v>230</v>
      </c>
      <c r="H24" s="18"/>
      <c r="I24" s="23">
        <v>272750</v>
      </c>
      <c r="J24" s="20" t="s">
        <v>230</v>
      </c>
      <c r="K24" s="28" t="s">
        <v>230</v>
      </c>
      <c r="L24" s="18"/>
      <c r="M24" s="23">
        <v>17723</v>
      </c>
      <c r="N24" s="20" t="s">
        <v>230</v>
      </c>
      <c r="O24" s="28" t="s">
        <v>230</v>
      </c>
      <c r="P24" s="18"/>
      <c r="Q24" s="23">
        <v>8008779</v>
      </c>
      <c r="R24" s="20" t="s">
        <v>230</v>
      </c>
    </row>
    <row r="25" spans="1:18" x14ac:dyDescent="0.25">
      <c r="A25" s="12"/>
      <c r="B25" s="25"/>
      <c r="C25" s="25" t="s">
        <v>230</v>
      </c>
      <c r="D25" s="26"/>
      <c r="E25" s="26"/>
      <c r="F25" s="25"/>
      <c r="G25" s="25" t="s">
        <v>230</v>
      </c>
      <c r="H25" s="26"/>
      <c r="I25" s="26"/>
      <c r="J25" s="25"/>
      <c r="K25" s="25" t="s">
        <v>230</v>
      </c>
      <c r="L25" s="26"/>
      <c r="M25" s="26"/>
      <c r="N25" s="25"/>
      <c r="O25" s="25" t="s">
        <v>230</v>
      </c>
      <c r="P25" s="26"/>
      <c r="Q25" s="26"/>
      <c r="R25" s="25"/>
    </row>
    <row r="26" spans="1:18" x14ac:dyDescent="0.25">
      <c r="A26" s="12"/>
      <c r="B26" s="21" t="s">
        <v>257</v>
      </c>
      <c r="C26" s="14" t="s">
        <v>230</v>
      </c>
      <c r="D26" s="11"/>
      <c r="E26" s="11"/>
      <c r="F26" s="11"/>
      <c r="G26" s="14" t="s">
        <v>230</v>
      </c>
      <c r="H26" s="11"/>
      <c r="I26" s="11"/>
      <c r="J26" s="11"/>
      <c r="K26" s="14" t="s">
        <v>230</v>
      </c>
      <c r="L26" s="11"/>
      <c r="M26" s="11"/>
      <c r="N26" s="11"/>
      <c r="O26" s="14" t="s">
        <v>230</v>
      </c>
      <c r="P26" s="11"/>
      <c r="Q26" s="11"/>
      <c r="R26" s="11"/>
    </row>
    <row r="27" spans="1:18" ht="25.5" x14ac:dyDescent="0.25">
      <c r="A27" s="12"/>
      <c r="B27" s="17" t="s">
        <v>250</v>
      </c>
      <c r="C27" s="28" t="s">
        <v>230</v>
      </c>
      <c r="D27" s="18"/>
      <c r="E27" s="23">
        <v>154733</v>
      </c>
      <c r="F27" s="20" t="s">
        <v>230</v>
      </c>
      <c r="G27" s="28" t="s">
        <v>230</v>
      </c>
      <c r="H27" s="18"/>
      <c r="I27" s="23">
        <v>3289</v>
      </c>
      <c r="J27" s="20" t="s">
        <v>230</v>
      </c>
      <c r="K27" s="28" t="s">
        <v>230</v>
      </c>
      <c r="L27" s="18"/>
      <c r="M27" s="19">
        <v>88</v>
      </c>
      <c r="N27" s="20" t="s">
        <v>230</v>
      </c>
      <c r="O27" s="28" t="s">
        <v>230</v>
      </c>
      <c r="P27" s="18"/>
      <c r="Q27" s="23">
        <v>157934</v>
      </c>
      <c r="R27" s="20" t="s">
        <v>230</v>
      </c>
    </row>
    <row r="28" spans="1:18" x14ac:dyDescent="0.25">
      <c r="A28" s="12"/>
      <c r="B28" s="21" t="s">
        <v>251</v>
      </c>
      <c r="C28" s="14" t="s">
        <v>230</v>
      </c>
      <c r="D28" s="11"/>
      <c r="E28" s="11"/>
      <c r="F28" s="11"/>
      <c r="G28" s="14" t="s">
        <v>230</v>
      </c>
      <c r="H28" s="11"/>
      <c r="I28" s="11"/>
      <c r="J28" s="11"/>
      <c r="K28" s="14" t="s">
        <v>230</v>
      </c>
      <c r="L28" s="11"/>
      <c r="M28" s="11"/>
      <c r="N28" s="11"/>
      <c r="O28" s="14" t="s">
        <v>230</v>
      </c>
      <c r="P28" s="11"/>
      <c r="Q28" s="11"/>
      <c r="R28" s="11"/>
    </row>
    <row r="29" spans="1:18" x14ac:dyDescent="0.25">
      <c r="A29" s="12"/>
      <c r="B29" s="38" t="s">
        <v>252</v>
      </c>
      <c r="C29" s="28" t="s">
        <v>230</v>
      </c>
      <c r="D29" s="18"/>
      <c r="E29" s="23">
        <v>3387213</v>
      </c>
      <c r="F29" s="20" t="s">
        <v>230</v>
      </c>
      <c r="G29" s="28" t="s">
        <v>230</v>
      </c>
      <c r="H29" s="18"/>
      <c r="I29" s="23">
        <v>67816</v>
      </c>
      <c r="J29" s="20" t="s">
        <v>230</v>
      </c>
      <c r="K29" s="28" t="s">
        <v>230</v>
      </c>
      <c r="L29" s="18"/>
      <c r="M29" s="23">
        <v>14881</v>
      </c>
      <c r="N29" s="20" t="s">
        <v>230</v>
      </c>
      <c r="O29" s="28" t="s">
        <v>230</v>
      </c>
      <c r="P29" s="18"/>
      <c r="Q29" s="23">
        <v>3440148</v>
      </c>
      <c r="R29" s="20" t="s">
        <v>230</v>
      </c>
    </row>
    <row r="30" spans="1:18" x14ac:dyDescent="0.25">
      <c r="A30" s="12"/>
      <c r="B30" s="37" t="s">
        <v>253</v>
      </c>
      <c r="C30" s="14" t="s">
        <v>230</v>
      </c>
      <c r="D30" s="11"/>
      <c r="E30" s="24">
        <v>210388</v>
      </c>
      <c r="F30" s="13" t="s">
        <v>230</v>
      </c>
      <c r="G30" s="14" t="s">
        <v>230</v>
      </c>
      <c r="H30" s="13"/>
      <c r="I30" s="39" t="s">
        <v>258</v>
      </c>
      <c r="J30" s="13" t="s">
        <v>230</v>
      </c>
      <c r="K30" s="14" t="s">
        <v>230</v>
      </c>
      <c r="L30" s="11"/>
      <c r="M30" s="24">
        <v>50952</v>
      </c>
      <c r="N30" s="13" t="s">
        <v>230</v>
      </c>
      <c r="O30" s="14" t="s">
        <v>230</v>
      </c>
      <c r="P30" s="11"/>
      <c r="Q30" s="24">
        <v>159436</v>
      </c>
      <c r="R30" s="13" t="s">
        <v>230</v>
      </c>
    </row>
    <row r="31" spans="1:18" ht="15.75" thickBot="1" x14ac:dyDescent="0.3">
      <c r="A31" s="12"/>
      <c r="B31" s="17" t="s">
        <v>255</v>
      </c>
      <c r="C31" s="28" t="s">
        <v>230</v>
      </c>
      <c r="D31" s="18"/>
      <c r="E31" s="23">
        <v>8331</v>
      </c>
      <c r="F31" s="20" t="s">
        <v>230</v>
      </c>
      <c r="G31" s="28" t="s">
        <v>230</v>
      </c>
      <c r="H31" s="20"/>
      <c r="I31" s="40" t="s">
        <v>258</v>
      </c>
      <c r="J31" s="20" t="s">
        <v>230</v>
      </c>
      <c r="K31" s="28" t="s">
        <v>230</v>
      </c>
      <c r="L31" s="20"/>
      <c r="M31" s="40" t="s">
        <v>258</v>
      </c>
      <c r="N31" s="20" t="s">
        <v>230</v>
      </c>
      <c r="O31" s="28" t="s">
        <v>230</v>
      </c>
      <c r="P31" s="18"/>
      <c r="Q31" s="23">
        <v>8331</v>
      </c>
      <c r="R31" s="20" t="s">
        <v>230</v>
      </c>
    </row>
    <row r="32" spans="1:18" x14ac:dyDescent="0.25">
      <c r="A32" s="12"/>
      <c r="B32" s="25"/>
      <c r="C32" s="25" t="s">
        <v>230</v>
      </c>
      <c r="D32" s="26"/>
      <c r="E32" s="26"/>
      <c r="F32" s="25"/>
      <c r="G32" s="25" t="s">
        <v>230</v>
      </c>
      <c r="H32" s="26"/>
      <c r="I32" s="26"/>
      <c r="J32" s="25"/>
      <c r="K32" s="25" t="s">
        <v>230</v>
      </c>
      <c r="L32" s="26"/>
      <c r="M32" s="26"/>
      <c r="N32" s="25"/>
      <c r="O32" s="25" t="s">
        <v>230</v>
      </c>
      <c r="P32" s="26"/>
      <c r="Q32" s="26"/>
      <c r="R32" s="25"/>
    </row>
    <row r="33" spans="1:18" ht="15.75" thickBot="1" x14ac:dyDescent="0.3">
      <c r="A33" s="12"/>
      <c r="B33" s="41"/>
      <c r="C33" s="14" t="s">
        <v>230</v>
      </c>
      <c r="D33" s="11"/>
      <c r="E33" s="24">
        <v>3760665</v>
      </c>
      <c r="F33" s="13" t="s">
        <v>230</v>
      </c>
      <c r="G33" s="14" t="s">
        <v>230</v>
      </c>
      <c r="H33" s="11"/>
      <c r="I33" s="24">
        <v>71105</v>
      </c>
      <c r="J33" s="13" t="s">
        <v>230</v>
      </c>
      <c r="K33" s="14" t="s">
        <v>230</v>
      </c>
      <c r="L33" s="11"/>
      <c r="M33" s="24">
        <v>65921</v>
      </c>
      <c r="N33" s="13" t="s">
        <v>230</v>
      </c>
      <c r="O33" s="14" t="s">
        <v>230</v>
      </c>
      <c r="P33" s="11"/>
      <c r="Q33" s="24">
        <v>3765849</v>
      </c>
      <c r="R33" s="13" t="s">
        <v>230</v>
      </c>
    </row>
    <row r="34" spans="1:18" x14ac:dyDescent="0.25">
      <c r="A34" s="12"/>
      <c r="B34" s="25"/>
      <c r="C34" s="25" t="s">
        <v>230</v>
      </c>
      <c r="D34" s="26"/>
      <c r="E34" s="26"/>
      <c r="F34" s="25"/>
      <c r="G34" s="25" t="s">
        <v>230</v>
      </c>
      <c r="H34" s="26"/>
      <c r="I34" s="26"/>
      <c r="J34" s="25"/>
      <c r="K34" s="25" t="s">
        <v>230</v>
      </c>
      <c r="L34" s="26"/>
      <c r="M34" s="26"/>
      <c r="N34" s="25"/>
      <c r="O34" s="25" t="s">
        <v>230</v>
      </c>
      <c r="P34" s="26"/>
      <c r="Q34" s="26"/>
      <c r="R34" s="25"/>
    </row>
    <row r="35" spans="1:18" ht="15.75" thickBot="1" x14ac:dyDescent="0.3">
      <c r="A35" s="12"/>
      <c r="B35" s="17" t="s">
        <v>259</v>
      </c>
      <c r="C35" s="28" t="s">
        <v>230</v>
      </c>
      <c r="D35" s="18"/>
      <c r="E35" s="23">
        <v>350751</v>
      </c>
      <c r="F35" s="20" t="s">
        <v>230</v>
      </c>
      <c r="G35" s="28" t="s">
        <v>230</v>
      </c>
      <c r="H35" s="20"/>
      <c r="I35" s="40" t="s">
        <v>258</v>
      </c>
      <c r="J35" s="20" t="s">
        <v>230</v>
      </c>
      <c r="K35" s="28" t="s">
        <v>230</v>
      </c>
      <c r="L35" s="20"/>
      <c r="M35" s="40" t="s">
        <v>258</v>
      </c>
      <c r="N35" s="20" t="s">
        <v>230</v>
      </c>
      <c r="O35" s="28" t="s">
        <v>230</v>
      </c>
      <c r="P35" s="18"/>
      <c r="Q35" s="23">
        <v>350751</v>
      </c>
      <c r="R35" s="20" t="s">
        <v>230</v>
      </c>
    </row>
    <row r="36" spans="1:18" x14ac:dyDescent="0.25">
      <c r="A36" s="12"/>
      <c r="B36" s="25"/>
      <c r="C36" s="25" t="s">
        <v>230</v>
      </c>
      <c r="D36" s="26"/>
      <c r="E36" s="26"/>
      <c r="F36" s="25"/>
      <c r="G36" s="25" t="s">
        <v>230</v>
      </c>
      <c r="H36" s="26"/>
      <c r="I36" s="26"/>
      <c r="J36" s="25"/>
      <c r="K36" s="25" t="s">
        <v>230</v>
      </c>
      <c r="L36" s="26"/>
      <c r="M36" s="26"/>
      <c r="N36" s="25"/>
      <c r="O36" s="25" t="s">
        <v>230</v>
      </c>
      <c r="P36" s="26"/>
      <c r="Q36" s="26"/>
      <c r="R36" s="25"/>
    </row>
    <row r="37" spans="1:18" ht="15.75" thickBot="1" x14ac:dyDescent="0.3">
      <c r="A37" s="12"/>
      <c r="B37" s="21" t="s">
        <v>190</v>
      </c>
      <c r="C37" s="14" t="s">
        <v>230</v>
      </c>
      <c r="D37" s="11" t="s">
        <v>235</v>
      </c>
      <c r="E37" s="24">
        <v>11865168</v>
      </c>
      <c r="F37" s="13" t="s">
        <v>230</v>
      </c>
      <c r="G37" s="14" t="s">
        <v>230</v>
      </c>
      <c r="H37" s="11"/>
      <c r="I37" s="24">
        <v>343855</v>
      </c>
      <c r="J37" s="13" t="s">
        <v>230</v>
      </c>
      <c r="K37" s="14" t="s">
        <v>230</v>
      </c>
      <c r="L37" s="11"/>
      <c r="M37" s="24">
        <v>83644</v>
      </c>
      <c r="N37" s="13" t="s">
        <v>230</v>
      </c>
      <c r="O37" s="14" t="s">
        <v>230</v>
      </c>
      <c r="P37" s="11" t="s">
        <v>235</v>
      </c>
      <c r="Q37" s="24">
        <v>12125379</v>
      </c>
      <c r="R37" s="13" t="s">
        <v>230</v>
      </c>
    </row>
    <row r="38" spans="1:18" ht="15.75" thickTop="1" x14ac:dyDescent="0.25">
      <c r="A38" s="12"/>
      <c r="B38" s="25"/>
      <c r="C38" s="25" t="s">
        <v>230</v>
      </c>
      <c r="D38" s="29"/>
      <c r="E38" s="29"/>
      <c r="F38" s="25"/>
      <c r="G38" s="25" t="s">
        <v>230</v>
      </c>
      <c r="H38" s="29"/>
      <c r="I38" s="29"/>
      <c r="J38" s="25"/>
      <c r="K38" s="25" t="s">
        <v>230</v>
      </c>
      <c r="L38" s="29"/>
      <c r="M38" s="29"/>
      <c r="N38" s="25"/>
      <c r="O38" s="25" t="s">
        <v>230</v>
      </c>
      <c r="P38" s="29"/>
      <c r="Q38" s="29"/>
      <c r="R38" s="25"/>
    </row>
    <row r="39" spans="1:18" x14ac:dyDescent="0.25">
      <c r="A39" s="12"/>
      <c r="B39" s="17" t="s">
        <v>260</v>
      </c>
      <c r="C39" s="28" t="s">
        <v>230</v>
      </c>
      <c r="D39" s="18"/>
      <c r="E39" s="18"/>
      <c r="F39" s="18"/>
      <c r="G39" s="28" t="s">
        <v>230</v>
      </c>
      <c r="H39" s="18"/>
      <c r="I39" s="18"/>
      <c r="J39" s="18"/>
      <c r="K39" s="28" t="s">
        <v>230</v>
      </c>
      <c r="L39" s="18"/>
      <c r="M39" s="18"/>
      <c r="N39" s="18"/>
      <c r="O39" s="28" t="s">
        <v>230</v>
      </c>
      <c r="P39" s="18"/>
      <c r="Q39" s="18"/>
      <c r="R39" s="18"/>
    </row>
    <row r="40" spans="1:18" x14ac:dyDescent="0.25">
      <c r="A40" s="12"/>
      <c r="B40" s="21" t="s">
        <v>248</v>
      </c>
      <c r="C40" s="14" t="s">
        <v>230</v>
      </c>
      <c r="D40" s="11"/>
      <c r="E40" s="11"/>
      <c r="F40" s="11"/>
      <c r="G40" s="14" t="s">
        <v>230</v>
      </c>
      <c r="H40" s="11"/>
      <c r="I40" s="11"/>
      <c r="J40" s="11"/>
      <c r="K40" s="14" t="s">
        <v>230</v>
      </c>
      <c r="L40" s="11"/>
      <c r="M40" s="11"/>
      <c r="N40" s="11"/>
      <c r="O40" s="14" t="s">
        <v>230</v>
      </c>
      <c r="P40" s="11"/>
      <c r="Q40" s="11"/>
      <c r="R40" s="11"/>
    </row>
    <row r="41" spans="1:18" x14ac:dyDescent="0.25">
      <c r="A41" s="12"/>
      <c r="B41" s="17" t="s">
        <v>249</v>
      </c>
      <c r="C41" s="28" t="s">
        <v>230</v>
      </c>
      <c r="D41" s="18" t="s">
        <v>235</v>
      </c>
      <c r="E41" s="23">
        <v>37396</v>
      </c>
      <c r="F41" s="20" t="s">
        <v>230</v>
      </c>
      <c r="G41" s="28" t="s">
        <v>230</v>
      </c>
      <c r="H41" s="18"/>
      <c r="I41" s="19">
        <v>382</v>
      </c>
      <c r="J41" s="20" t="s">
        <v>230</v>
      </c>
      <c r="K41" s="28" t="s">
        <v>230</v>
      </c>
      <c r="L41" s="18"/>
      <c r="M41" s="19">
        <v>2</v>
      </c>
      <c r="N41" s="20" t="s">
        <v>230</v>
      </c>
      <c r="O41" s="28" t="s">
        <v>230</v>
      </c>
      <c r="P41" s="18" t="s">
        <v>235</v>
      </c>
      <c r="Q41" s="23">
        <v>37776</v>
      </c>
      <c r="R41" s="20" t="s">
        <v>230</v>
      </c>
    </row>
    <row r="42" spans="1:18" ht="25.5" x14ac:dyDescent="0.25">
      <c r="A42" s="12"/>
      <c r="B42" s="21" t="s">
        <v>250</v>
      </c>
      <c r="C42" s="14" t="s">
        <v>230</v>
      </c>
      <c r="D42" s="11"/>
      <c r="E42" s="24">
        <v>10484</v>
      </c>
      <c r="F42" s="13" t="s">
        <v>230</v>
      </c>
      <c r="G42" s="14" t="s">
        <v>230</v>
      </c>
      <c r="H42" s="11"/>
      <c r="I42" s="22">
        <v>333</v>
      </c>
      <c r="J42" s="13" t="s">
        <v>230</v>
      </c>
      <c r="K42" s="14" t="s">
        <v>230</v>
      </c>
      <c r="L42" s="11"/>
      <c r="M42" s="22">
        <v>6</v>
      </c>
      <c r="N42" s="13" t="s">
        <v>230</v>
      </c>
      <c r="O42" s="14" t="s">
        <v>230</v>
      </c>
      <c r="P42" s="11"/>
      <c r="Q42" s="24">
        <v>10811</v>
      </c>
      <c r="R42" s="13" t="s">
        <v>230</v>
      </c>
    </row>
    <row r="43" spans="1:18" x14ac:dyDescent="0.25">
      <c r="A43" s="12"/>
      <c r="B43" s="17" t="s">
        <v>251</v>
      </c>
      <c r="C43" s="28" t="s">
        <v>230</v>
      </c>
      <c r="D43" s="18"/>
      <c r="E43" s="18"/>
      <c r="F43" s="18"/>
      <c r="G43" s="28" t="s">
        <v>230</v>
      </c>
      <c r="H43" s="18"/>
      <c r="I43" s="18"/>
      <c r="J43" s="18"/>
      <c r="K43" s="28" t="s">
        <v>230</v>
      </c>
      <c r="L43" s="18"/>
      <c r="M43" s="18"/>
      <c r="N43" s="18"/>
      <c r="O43" s="28" t="s">
        <v>230</v>
      </c>
      <c r="P43" s="18"/>
      <c r="Q43" s="18"/>
      <c r="R43" s="18"/>
    </row>
    <row r="44" spans="1:18" x14ac:dyDescent="0.25">
      <c r="A44" s="12"/>
      <c r="B44" s="37" t="s">
        <v>252</v>
      </c>
      <c r="C44" s="14" t="s">
        <v>230</v>
      </c>
      <c r="D44" s="11"/>
      <c r="E44" s="24">
        <v>4123435</v>
      </c>
      <c r="F44" s="13" t="s">
        <v>230</v>
      </c>
      <c r="G44" s="14" t="s">
        <v>230</v>
      </c>
      <c r="H44" s="11"/>
      <c r="I44" s="24">
        <v>61001</v>
      </c>
      <c r="J44" s="13" t="s">
        <v>230</v>
      </c>
      <c r="K44" s="14" t="s">
        <v>230</v>
      </c>
      <c r="L44" s="11"/>
      <c r="M44" s="24">
        <v>19350</v>
      </c>
      <c r="N44" s="13" t="s">
        <v>230</v>
      </c>
      <c r="O44" s="14" t="s">
        <v>230</v>
      </c>
      <c r="P44" s="11"/>
      <c r="Q44" s="24">
        <v>4165086</v>
      </c>
      <c r="R44" s="13" t="s">
        <v>230</v>
      </c>
    </row>
    <row r="45" spans="1:18" x14ac:dyDescent="0.25">
      <c r="A45" s="12"/>
      <c r="B45" s="38" t="s">
        <v>253</v>
      </c>
      <c r="C45" s="28" t="s">
        <v>230</v>
      </c>
      <c r="D45" s="18"/>
      <c r="E45" s="23">
        <v>1468</v>
      </c>
      <c r="F45" s="20" t="s">
        <v>230</v>
      </c>
      <c r="G45" s="28" t="s">
        <v>230</v>
      </c>
      <c r="H45" s="18"/>
      <c r="I45" s="19">
        <v>387</v>
      </c>
      <c r="J45" s="20" t="s">
        <v>230</v>
      </c>
      <c r="K45" s="28" t="s">
        <v>230</v>
      </c>
      <c r="L45" s="18"/>
      <c r="M45" s="19">
        <v>5</v>
      </c>
      <c r="N45" s="20" t="s">
        <v>230</v>
      </c>
      <c r="O45" s="28" t="s">
        <v>230</v>
      </c>
      <c r="P45" s="18"/>
      <c r="Q45" s="23">
        <v>1850</v>
      </c>
      <c r="R45" s="20" t="s">
        <v>230</v>
      </c>
    </row>
    <row r="46" spans="1:18" x14ac:dyDescent="0.25">
      <c r="A46" s="12"/>
      <c r="B46" s="21" t="s">
        <v>254</v>
      </c>
      <c r="C46" s="14" t="s">
        <v>230</v>
      </c>
      <c r="D46" s="11"/>
      <c r="E46" s="24">
        <v>42274</v>
      </c>
      <c r="F46" s="13" t="s">
        <v>230</v>
      </c>
      <c r="G46" s="14" t="s">
        <v>230</v>
      </c>
      <c r="H46" s="11"/>
      <c r="I46" s="24">
        <v>21666</v>
      </c>
      <c r="J46" s="13" t="s">
        <v>230</v>
      </c>
      <c r="K46" s="14" t="s">
        <v>230</v>
      </c>
      <c r="L46" s="11"/>
      <c r="M46" s="22">
        <v>857</v>
      </c>
      <c r="N46" s="13" t="s">
        <v>230</v>
      </c>
      <c r="O46" s="14" t="s">
        <v>230</v>
      </c>
      <c r="P46" s="11"/>
      <c r="Q46" s="24">
        <v>63083</v>
      </c>
      <c r="R46" s="13" t="s">
        <v>230</v>
      </c>
    </row>
    <row r="47" spans="1:18" x14ac:dyDescent="0.25">
      <c r="A47" s="12"/>
      <c r="B47" s="17" t="s">
        <v>255</v>
      </c>
      <c r="C47" s="28" t="s">
        <v>230</v>
      </c>
      <c r="D47" s="18"/>
      <c r="E47" s="23">
        <v>137828</v>
      </c>
      <c r="F47" s="20" t="s">
        <v>230</v>
      </c>
      <c r="G47" s="28" t="s">
        <v>230</v>
      </c>
      <c r="H47" s="18"/>
      <c r="I47" s="23">
        <v>1722</v>
      </c>
      <c r="J47" s="20" t="s">
        <v>230</v>
      </c>
      <c r="K47" s="28" t="s">
        <v>230</v>
      </c>
      <c r="L47" s="18"/>
      <c r="M47" s="23">
        <v>19465</v>
      </c>
      <c r="N47" s="20" t="s">
        <v>230</v>
      </c>
      <c r="O47" s="28" t="s">
        <v>230</v>
      </c>
      <c r="P47" s="18"/>
      <c r="Q47" s="23">
        <v>120085</v>
      </c>
      <c r="R47" s="20" t="s">
        <v>230</v>
      </c>
    </row>
    <row r="48" spans="1:18" ht="15.75" thickBot="1" x14ac:dyDescent="0.3">
      <c r="A48" s="12"/>
      <c r="B48" s="21" t="s">
        <v>256</v>
      </c>
      <c r="C48" s="14" t="s">
        <v>230</v>
      </c>
      <c r="D48" s="11"/>
      <c r="E48" s="24">
        <v>91480</v>
      </c>
      <c r="F48" s="13" t="s">
        <v>230</v>
      </c>
      <c r="G48" s="14" t="s">
        <v>230</v>
      </c>
      <c r="H48" s="11"/>
      <c r="I48" s="24">
        <v>41842</v>
      </c>
      <c r="J48" s="13" t="s">
        <v>230</v>
      </c>
      <c r="K48" s="14" t="s">
        <v>230</v>
      </c>
      <c r="L48" s="11"/>
      <c r="M48" s="22">
        <v>227</v>
      </c>
      <c r="N48" s="13" t="s">
        <v>230</v>
      </c>
      <c r="O48" s="14" t="s">
        <v>230</v>
      </c>
      <c r="P48" s="11"/>
      <c r="Q48" s="24">
        <v>133095</v>
      </c>
      <c r="R48" s="13" t="s">
        <v>230</v>
      </c>
    </row>
    <row r="49" spans="1:18" x14ac:dyDescent="0.25">
      <c r="A49" s="12"/>
      <c r="B49" s="25"/>
      <c r="C49" s="25" t="s">
        <v>230</v>
      </c>
      <c r="D49" s="26"/>
      <c r="E49" s="26"/>
      <c r="F49" s="25"/>
      <c r="G49" s="25" t="s">
        <v>230</v>
      </c>
      <c r="H49" s="26"/>
      <c r="I49" s="26"/>
      <c r="J49" s="25"/>
      <c r="K49" s="25" t="s">
        <v>230</v>
      </c>
      <c r="L49" s="26"/>
      <c r="M49" s="26"/>
      <c r="N49" s="25"/>
      <c r="O49" s="25" t="s">
        <v>230</v>
      </c>
      <c r="P49" s="26"/>
      <c r="Q49" s="26"/>
      <c r="R49" s="25"/>
    </row>
    <row r="50" spans="1:18" ht="15.75" thickBot="1" x14ac:dyDescent="0.3">
      <c r="A50" s="12"/>
      <c r="B50" s="27"/>
      <c r="C50" s="28" t="s">
        <v>230</v>
      </c>
      <c r="D50" s="18"/>
      <c r="E50" s="23">
        <v>4444365</v>
      </c>
      <c r="F50" s="20" t="s">
        <v>230</v>
      </c>
      <c r="G50" s="28" t="s">
        <v>230</v>
      </c>
      <c r="H50" s="18"/>
      <c r="I50" s="23">
        <v>127333</v>
      </c>
      <c r="J50" s="20" t="s">
        <v>230</v>
      </c>
      <c r="K50" s="28" t="s">
        <v>230</v>
      </c>
      <c r="L50" s="18"/>
      <c r="M50" s="23">
        <v>39912</v>
      </c>
      <c r="N50" s="20" t="s">
        <v>230</v>
      </c>
      <c r="O50" s="28" t="s">
        <v>230</v>
      </c>
      <c r="P50" s="18"/>
      <c r="Q50" s="23">
        <v>4531786</v>
      </c>
      <c r="R50" s="20" t="s">
        <v>230</v>
      </c>
    </row>
    <row r="51" spans="1:18" x14ac:dyDescent="0.25">
      <c r="A51" s="12"/>
      <c r="B51" s="25"/>
      <c r="C51" s="25" t="s">
        <v>230</v>
      </c>
      <c r="D51" s="26"/>
      <c r="E51" s="26"/>
      <c r="F51" s="25"/>
      <c r="G51" s="25" t="s">
        <v>230</v>
      </c>
      <c r="H51" s="26"/>
      <c r="I51" s="26"/>
      <c r="J51" s="25"/>
      <c r="K51" s="25" t="s">
        <v>230</v>
      </c>
      <c r="L51" s="26"/>
      <c r="M51" s="26"/>
      <c r="N51" s="25"/>
      <c r="O51" s="25" t="s">
        <v>230</v>
      </c>
      <c r="P51" s="26"/>
      <c r="Q51" s="26"/>
      <c r="R51" s="25"/>
    </row>
    <row r="52" spans="1:18" x14ac:dyDescent="0.25">
      <c r="A52" s="12"/>
      <c r="B52" s="21" t="s">
        <v>257</v>
      </c>
      <c r="C52" s="14" t="s">
        <v>230</v>
      </c>
      <c r="D52" s="11"/>
      <c r="E52" s="11"/>
      <c r="F52" s="11"/>
      <c r="G52" s="14" t="s">
        <v>230</v>
      </c>
      <c r="H52" s="11"/>
      <c r="I52" s="11"/>
      <c r="J52" s="11"/>
      <c r="K52" s="14" t="s">
        <v>230</v>
      </c>
      <c r="L52" s="11"/>
      <c r="M52" s="11"/>
      <c r="N52" s="11"/>
      <c r="O52" s="14" t="s">
        <v>230</v>
      </c>
      <c r="P52" s="11"/>
      <c r="Q52" s="11"/>
      <c r="R52" s="11"/>
    </row>
    <row r="53" spans="1:18" ht="25.5" x14ac:dyDescent="0.25">
      <c r="A53" s="12"/>
      <c r="B53" s="17" t="s">
        <v>250</v>
      </c>
      <c r="C53" s="28" t="s">
        <v>230</v>
      </c>
      <c r="D53" s="18"/>
      <c r="E53" s="23">
        <v>169684</v>
      </c>
      <c r="F53" s="20" t="s">
        <v>230</v>
      </c>
      <c r="G53" s="28" t="s">
        <v>230</v>
      </c>
      <c r="H53" s="18"/>
      <c r="I53" s="23">
        <v>3744</v>
      </c>
      <c r="J53" s="20" t="s">
        <v>230</v>
      </c>
      <c r="K53" s="28" t="s">
        <v>230</v>
      </c>
      <c r="L53" s="18"/>
      <c r="M53" s="19">
        <v>135</v>
      </c>
      <c r="N53" s="20" t="s">
        <v>230</v>
      </c>
      <c r="O53" s="28" t="s">
        <v>230</v>
      </c>
      <c r="P53" s="18"/>
      <c r="Q53" s="23">
        <v>173293</v>
      </c>
      <c r="R53" s="20" t="s">
        <v>230</v>
      </c>
    </row>
    <row r="54" spans="1:18" x14ac:dyDescent="0.25">
      <c r="A54" s="12"/>
      <c r="B54" s="21" t="s">
        <v>251</v>
      </c>
      <c r="C54" s="14" t="s">
        <v>230</v>
      </c>
      <c r="D54" s="11"/>
      <c r="E54" s="11"/>
      <c r="F54" s="11"/>
      <c r="G54" s="14" t="s">
        <v>230</v>
      </c>
      <c r="H54" s="11"/>
      <c r="I54" s="11"/>
      <c r="J54" s="11"/>
      <c r="K54" s="14" t="s">
        <v>230</v>
      </c>
      <c r="L54" s="11"/>
      <c r="M54" s="11"/>
      <c r="N54" s="11"/>
      <c r="O54" s="14" t="s">
        <v>230</v>
      </c>
      <c r="P54" s="11"/>
      <c r="Q54" s="11"/>
      <c r="R54" s="11"/>
    </row>
    <row r="55" spans="1:18" x14ac:dyDescent="0.25">
      <c r="A55" s="12"/>
      <c r="B55" s="38" t="s">
        <v>252</v>
      </c>
      <c r="C55" s="28" t="s">
        <v>230</v>
      </c>
      <c r="D55" s="18"/>
      <c r="E55" s="23">
        <v>3567905</v>
      </c>
      <c r="F55" s="20" t="s">
        <v>230</v>
      </c>
      <c r="G55" s="28" t="s">
        <v>230</v>
      </c>
      <c r="H55" s="18"/>
      <c r="I55" s="23">
        <v>16160</v>
      </c>
      <c r="J55" s="20" t="s">
        <v>230</v>
      </c>
      <c r="K55" s="28" t="s">
        <v>230</v>
      </c>
      <c r="L55" s="18"/>
      <c r="M55" s="23">
        <v>65149</v>
      </c>
      <c r="N55" s="20" t="s">
        <v>230</v>
      </c>
      <c r="O55" s="28" t="s">
        <v>230</v>
      </c>
      <c r="P55" s="18"/>
      <c r="Q55" s="23">
        <v>3518916</v>
      </c>
      <c r="R55" s="20" t="s">
        <v>230</v>
      </c>
    </row>
    <row r="56" spans="1:18" x14ac:dyDescent="0.25">
      <c r="A56" s="12"/>
      <c r="B56" s="37" t="s">
        <v>253</v>
      </c>
      <c r="C56" s="14" t="s">
        <v>230</v>
      </c>
      <c r="D56" s="11"/>
      <c r="E56" s="24">
        <v>219628</v>
      </c>
      <c r="F56" s="13" t="s">
        <v>230</v>
      </c>
      <c r="G56" s="14" t="s">
        <v>230</v>
      </c>
      <c r="H56" s="13"/>
      <c r="I56" s="39" t="s">
        <v>258</v>
      </c>
      <c r="J56" s="13" t="s">
        <v>230</v>
      </c>
      <c r="K56" s="14" t="s">
        <v>230</v>
      </c>
      <c r="L56" s="11"/>
      <c r="M56" s="24">
        <v>60623</v>
      </c>
      <c r="N56" s="13" t="s">
        <v>230</v>
      </c>
      <c r="O56" s="14" t="s">
        <v>230</v>
      </c>
      <c r="P56" s="11"/>
      <c r="Q56" s="24">
        <v>159005</v>
      </c>
      <c r="R56" s="13" t="s">
        <v>230</v>
      </c>
    </row>
    <row r="57" spans="1:18" ht="15.75" thickBot="1" x14ac:dyDescent="0.3">
      <c r="A57" s="12"/>
      <c r="B57" s="17" t="s">
        <v>255</v>
      </c>
      <c r="C57" s="28" t="s">
        <v>230</v>
      </c>
      <c r="D57" s="18"/>
      <c r="E57" s="23">
        <v>8913</v>
      </c>
      <c r="F57" s="20" t="s">
        <v>230</v>
      </c>
      <c r="G57" s="28" t="s">
        <v>230</v>
      </c>
      <c r="H57" s="20"/>
      <c r="I57" s="40" t="s">
        <v>258</v>
      </c>
      <c r="J57" s="20" t="s">
        <v>230</v>
      </c>
      <c r="K57" s="28" t="s">
        <v>230</v>
      </c>
      <c r="L57" s="20"/>
      <c r="M57" s="40" t="s">
        <v>258</v>
      </c>
      <c r="N57" s="20" t="s">
        <v>230</v>
      </c>
      <c r="O57" s="28" t="s">
        <v>230</v>
      </c>
      <c r="P57" s="18"/>
      <c r="Q57" s="23">
        <v>8913</v>
      </c>
      <c r="R57" s="20" t="s">
        <v>230</v>
      </c>
    </row>
    <row r="58" spans="1:18" x14ac:dyDescent="0.25">
      <c r="A58" s="12"/>
      <c r="B58" s="25"/>
      <c r="C58" s="25" t="s">
        <v>230</v>
      </c>
      <c r="D58" s="26"/>
      <c r="E58" s="26"/>
      <c r="F58" s="25"/>
      <c r="G58" s="25" t="s">
        <v>230</v>
      </c>
      <c r="H58" s="26"/>
      <c r="I58" s="26"/>
      <c r="J58" s="25"/>
      <c r="K58" s="25" t="s">
        <v>230</v>
      </c>
      <c r="L58" s="26"/>
      <c r="M58" s="26"/>
      <c r="N58" s="25"/>
      <c r="O58" s="25" t="s">
        <v>230</v>
      </c>
      <c r="P58" s="26"/>
      <c r="Q58" s="26"/>
      <c r="R58" s="25"/>
    </row>
    <row r="59" spans="1:18" ht="15.75" thickBot="1" x14ac:dyDescent="0.3">
      <c r="A59" s="12"/>
      <c r="B59" s="41"/>
      <c r="C59" s="14" t="s">
        <v>230</v>
      </c>
      <c r="D59" s="11"/>
      <c r="E59" s="24">
        <v>3966130</v>
      </c>
      <c r="F59" s="13" t="s">
        <v>230</v>
      </c>
      <c r="G59" s="14" t="s">
        <v>230</v>
      </c>
      <c r="H59" s="11"/>
      <c r="I59" s="24">
        <v>19904</v>
      </c>
      <c r="J59" s="13" t="s">
        <v>230</v>
      </c>
      <c r="K59" s="14" t="s">
        <v>230</v>
      </c>
      <c r="L59" s="11"/>
      <c r="M59" s="24">
        <v>125907</v>
      </c>
      <c r="N59" s="13" t="s">
        <v>230</v>
      </c>
      <c r="O59" s="14" t="s">
        <v>230</v>
      </c>
      <c r="P59" s="11"/>
      <c r="Q59" s="24">
        <v>3860127</v>
      </c>
      <c r="R59" s="13" t="s">
        <v>230</v>
      </c>
    </row>
    <row r="60" spans="1:18" x14ac:dyDescent="0.25">
      <c r="A60" s="12"/>
      <c r="B60" s="25"/>
      <c r="C60" s="25" t="s">
        <v>230</v>
      </c>
      <c r="D60" s="26"/>
      <c r="E60" s="26"/>
      <c r="F60" s="25"/>
      <c r="G60" s="25" t="s">
        <v>230</v>
      </c>
      <c r="H60" s="26"/>
      <c r="I60" s="26"/>
      <c r="J60" s="25"/>
      <c r="K60" s="25" t="s">
        <v>230</v>
      </c>
      <c r="L60" s="26"/>
      <c r="M60" s="26"/>
      <c r="N60" s="25"/>
      <c r="O60" s="25" t="s">
        <v>230</v>
      </c>
      <c r="P60" s="26"/>
      <c r="Q60" s="26"/>
      <c r="R60" s="25"/>
    </row>
    <row r="61" spans="1:18" ht="15.75" thickBot="1" x14ac:dyDescent="0.3">
      <c r="A61" s="12"/>
      <c r="B61" s="17" t="s">
        <v>259</v>
      </c>
      <c r="C61" s="28" t="s">
        <v>230</v>
      </c>
      <c r="D61" s="18"/>
      <c r="E61" s="23">
        <v>298581</v>
      </c>
      <c r="F61" s="20" t="s">
        <v>230</v>
      </c>
      <c r="G61" s="28" t="s">
        <v>230</v>
      </c>
      <c r="H61" s="20"/>
      <c r="I61" s="40" t="s">
        <v>258</v>
      </c>
      <c r="J61" s="20" t="s">
        <v>230</v>
      </c>
      <c r="K61" s="28" t="s">
        <v>230</v>
      </c>
      <c r="L61" s="20"/>
      <c r="M61" s="40" t="s">
        <v>258</v>
      </c>
      <c r="N61" s="20" t="s">
        <v>230</v>
      </c>
      <c r="O61" s="28" t="s">
        <v>230</v>
      </c>
      <c r="P61" s="18"/>
      <c r="Q61" s="23">
        <v>298581</v>
      </c>
      <c r="R61" s="20" t="s">
        <v>230</v>
      </c>
    </row>
    <row r="62" spans="1:18" x14ac:dyDescent="0.25">
      <c r="A62" s="12"/>
      <c r="B62" s="25"/>
      <c r="C62" s="25" t="s">
        <v>230</v>
      </c>
      <c r="D62" s="26"/>
      <c r="E62" s="26"/>
      <c r="F62" s="25"/>
      <c r="G62" s="25" t="s">
        <v>230</v>
      </c>
      <c r="H62" s="26"/>
      <c r="I62" s="26"/>
      <c r="J62" s="25"/>
      <c r="K62" s="25" t="s">
        <v>230</v>
      </c>
      <c r="L62" s="26"/>
      <c r="M62" s="26"/>
      <c r="N62" s="25"/>
      <c r="O62" s="25" t="s">
        <v>230</v>
      </c>
      <c r="P62" s="26"/>
      <c r="Q62" s="26"/>
      <c r="R62" s="25"/>
    </row>
    <row r="63" spans="1:18" ht="15.75" thickBot="1" x14ac:dyDescent="0.3">
      <c r="A63" s="12"/>
      <c r="B63" s="21" t="s">
        <v>190</v>
      </c>
      <c r="C63" s="14" t="s">
        <v>230</v>
      </c>
      <c r="D63" s="11" t="s">
        <v>235</v>
      </c>
      <c r="E63" s="24">
        <v>8709076</v>
      </c>
      <c r="F63" s="13" t="s">
        <v>230</v>
      </c>
      <c r="G63" s="14" t="s">
        <v>230</v>
      </c>
      <c r="H63" s="11"/>
      <c r="I63" s="24">
        <v>147237</v>
      </c>
      <c r="J63" s="13" t="s">
        <v>230</v>
      </c>
      <c r="K63" s="14" t="s">
        <v>230</v>
      </c>
      <c r="L63" s="11"/>
      <c r="M63" s="24">
        <v>165819</v>
      </c>
      <c r="N63" s="13" t="s">
        <v>230</v>
      </c>
      <c r="O63" s="14" t="s">
        <v>230</v>
      </c>
      <c r="P63" s="11" t="s">
        <v>235</v>
      </c>
      <c r="Q63" s="24">
        <v>8690494</v>
      </c>
      <c r="R63" s="13" t="s">
        <v>230</v>
      </c>
    </row>
    <row r="64" spans="1:18" ht="15.75" thickTop="1" x14ac:dyDescent="0.25">
      <c r="A64" s="12"/>
      <c r="B64" s="25"/>
      <c r="C64" s="25" t="s">
        <v>230</v>
      </c>
      <c r="D64" s="29"/>
      <c r="E64" s="29"/>
      <c r="F64" s="25"/>
      <c r="G64" s="25" t="s">
        <v>230</v>
      </c>
      <c r="H64" s="29"/>
      <c r="I64" s="29"/>
      <c r="J64" s="25"/>
      <c r="K64" s="25" t="s">
        <v>230</v>
      </c>
      <c r="L64" s="29"/>
      <c r="M64" s="29"/>
      <c r="N64" s="25"/>
      <c r="O64" s="25" t="s">
        <v>230</v>
      </c>
      <c r="P64" s="29"/>
      <c r="Q64" s="29"/>
      <c r="R64" s="25"/>
    </row>
    <row r="65" spans="1:18" x14ac:dyDescent="0.25">
      <c r="A65" s="12"/>
      <c r="B65" s="35"/>
      <c r="C65" s="35"/>
      <c r="D65" s="35"/>
      <c r="E65" s="35"/>
      <c r="F65" s="35"/>
      <c r="G65" s="35"/>
      <c r="H65" s="35"/>
      <c r="I65" s="35"/>
      <c r="J65" s="35"/>
      <c r="K65" s="35"/>
      <c r="L65" s="35"/>
      <c r="M65" s="35"/>
      <c r="N65" s="35"/>
      <c r="O65" s="35"/>
      <c r="P65" s="35"/>
      <c r="Q65" s="35"/>
      <c r="R65" s="35"/>
    </row>
    <row r="66" spans="1:18" ht="25.5" customHeight="1" x14ac:dyDescent="0.25">
      <c r="A66" s="12"/>
      <c r="B66" s="34" t="s">
        <v>261</v>
      </c>
      <c r="C66" s="34"/>
      <c r="D66" s="34"/>
      <c r="E66" s="34"/>
      <c r="F66" s="34"/>
      <c r="G66" s="34"/>
      <c r="H66" s="34"/>
      <c r="I66" s="34"/>
      <c r="J66" s="34"/>
      <c r="K66" s="34"/>
      <c r="L66" s="34"/>
      <c r="M66" s="34"/>
      <c r="N66" s="34"/>
      <c r="O66" s="34"/>
      <c r="P66" s="34"/>
      <c r="Q66" s="34"/>
      <c r="R66" s="34"/>
    </row>
    <row r="67" spans="1:18" ht="25.5" customHeight="1" x14ac:dyDescent="0.25">
      <c r="A67" s="12"/>
      <c r="B67" s="34" t="s">
        <v>262</v>
      </c>
      <c r="C67" s="34"/>
      <c r="D67" s="34"/>
      <c r="E67" s="34"/>
      <c r="F67" s="34"/>
      <c r="G67" s="34"/>
      <c r="H67" s="34"/>
      <c r="I67" s="34"/>
      <c r="J67" s="34"/>
      <c r="K67" s="34"/>
      <c r="L67" s="34"/>
      <c r="M67" s="34"/>
      <c r="N67" s="34"/>
      <c r="O67" s="34"/>
      <c r="P67" s="34"/>
      <c r="Q67" s="34"/>
      <c r="R67" s="34"/>
    </row>
    <row r="68" spans="1:18" x14ac:dyDescent="0.25">
      <c r="A68" s="12"/>
      <c r="B68" s="34" t="s">
        <v>263</v>
      </c>
      <c r="C68" s="34"/>
      <c r="D68" s="34"/>
      <c r="E68" s="34"/>
      <c r="F68" s="34"/>
      <c r="G68" s="34"/>
      <c r="H68" s="34"/>
      <c r="I68" s="34"/>
      <c r="J68" s="34"/>
      <c r="K68" s="34"/>
      <c r="L68" s="34"/>
      <c r="M68" s="34"/>
      <c r="N68" s="34"/>
      <c r="O68" s="34"/>
      <c r="P68" s="34"/>
      <c r="Q68" s="34"/>
      <c r="R68" s="34"/>
    </row>
    <row r="69" spans="1:18" ht="15.75" x14ac:dyDescent="0.25">
      <c r="A69" s="12"/>
      <c r="B69" s="36"/>
      <c r="C69" s="36"/>
      <c r="D69" s="36"/>
      <c r="E69" s="36"/>
      <c r="F69" s="36"/>
      <c r="G69" s="36"/>
      <c r="H69" s="36"/>
      <c r="I69" s="36"/>
      <c r="J69" s="36"/>
      <c r="K69" s="36"/>
      <c r="L69" s="36"/>
      <c r="M69" s="36"/>
      <c r="N69" s="36"/>
      <c r="O69" s="36"/>
      <c r="P69" s="36"/>
      <c r="Q69" s="36"/>
      <c r="R69" s="36"/>
    </row>
    <row r="70" spans="1:18" x14ac:dyDescent="0.25">
      <c r="A70" s="12"/>
      <c r="B70" s="11"/>
      <c r="C70" s="11"/>
      <c r="D70" s="11"/>
      <c r="E70" s="11"/>
      <c r="F70" s="11"/>
      <c r="G70" s="11"/>
      <c r="H70" s="11"/>
      <c r="I70" s="11"/>
      <c r="J70" s="11"/>
    </row>
    <row r="71" spans="1:18" x14ac:dyDescent="0.25">
      <c r="A71" s="12"/>
      <c r="B71" s="14"/>
      <c r="C71" s="14" t="s">
        <v>230</v>
      </c>
      <c r="D71" s="30" t="s">
        <v>231</v>
      </c>
      <c r="E71" s="30"/>
      <c r="F71" s="14"/>
      <c r="G71" s="14"/>
      <c r="H71" s="30" t="s">
        <v>232</v>
      </c>
      <c r="I71" s="30"/>
      <c r="J71" s="14"/>
    </row>
    <row r="72" spans="1:18" ht="15.75" thickBot="1" x14ac:dyDescent="0.3">
      <c r="A72" s="12"/>
      <c r="B72" s="14"/>
      <c r="C72" s="14" t="s">
        <v>230</v>
      </c>
      <c r="D72" s="43">
        <v>41455</v>
      </c>
      <c r="E72" s="43"/>
      <c r="F72" s="14"/>
      <c r="G72" s="14"/>
      <c r="H72" s="43">
        <v>41455</v>
      </c>
      <c r="I72" s="43"/>
      <c r="J72" s="14"/>
    </row>
    <row r="73" spans="1:18" x14ac:dyDescent="0.25">
      <c r="A73" s="12"/>
      <c r="B73" s="14"/>
      <c r="C73" s="14" t="s">
        <v>230</v>
      </c>
      <c r="D73" s="30" t="s">
        <v>234</v>
      </c>
      <c r="E73" s="30"/>
      <c r="F73" s="30"/>
      <c r="G73" s="30"/>
      <c r="H73" s="30"/>
      <c r="I73" s="30"/>
      <c r="J73" s="14"/>
    </row>
    <row r="74" spans="1:18" x14ac:dyDescent="0.25">
      <c r="A74" s="12"/>
      <c r="B74" s="17" t="s">
        <v>264</v>
      </c>
      <c r="C74" s="18" t="s">
        <v>230</v>
      </c>
      <c r="D74" s="18" t="s">
        <v>235</v>
      </c>
      <c r="E74" s="23">
        <v>187114</v>
      </c>
      <c r="F74" s="20" t="s">
        <v>230</v>
      </c>
      <c r="G74" s="18"/>
      <c r="H74" s="18"/>
      <c r="I74" s="23">
        <v>197809</v>
      </c>
      <c r="J74" s="20" t="s">
        <v>230</v>
      </c>
    </row>
    <row r="75" spans="1:18" ht="25.5" x14ac:dyDescent="0.25">
      <c r="A75" s="12"/>
      <c r="B75" s="21" t="s">
        <v>265</v>
      </c>
      <c r="C75" s="11" t="s">
        <v>230</v>
      </c>
      <c r="D75" s="13"/>
      <c r="E75" s="39" t="s">
        <v>258</v>
      </c>
      <c r="F75" s="13" t="s">
        <v>230</v>
      </c>
      <c r="G75" s="11"/>
      <c r="H75" s="11"/>
      <c r="I75" s="24">
        <v>9800</v>
      </c>
      <c r="J75" s="13" t="s">
        <v>230</v>
      </c>
    </row>
    <row r="76" spans="1:18" ht="15.75" thickBot="1" x14ac:dyDescent="0.3">
      <c r="A76" s="12"/>
      <c r="B76" s="17" t="s">
        <v>266</v>
      </c>
      <c r="C76" s="18" t="s">
        <v>230</v>
      </c>
      <c r="D76" s="18"/>
      <c r="E76" s="19" t="s">
        <v>267</v>
      </c>
      <c r="F76" s="20" t="s">
        <v>268</v>
      </c>
      <c r="G76" s="18"/>
      <c r="H76" s="18"/>
      <c r="I76" s="19" t="s">
        <v>269</v>
      </c>
      <c r="J76" s="20" t="s">
        <v>268</v>
      </c>
    </row>
    <row r="77" spans="1:18" x14ac:dyDescent="0.25">
      <c r="A77" s="12"/>
      <c r="B77" s="25"/>
      <c r="C77" s="25" t="s">
        <v>230</v>
      </c>
      <c r="D77" s="26"/>
      <c r="E77" s="26"/>
      <c r="F77" s="25"/>
      <c r="G77" s="25"/>
      <c r="H77" s="26"/>
      <c r="I77" s="26"/>
      <c r="J77" s="25"/>
    </row>
    <row r="78" spans="1:18" ht="15.75" thickBot="1" x14ac:dyDescent="0.3">
      <c r="A78" s="12"/>
      <c r="B78" s="21" t="s">
        <v>270</v>
      </c>
      <c r="C78" s="14" t="s">
        <v>230</v>
      </c>
      <c r="D78" s="11" t="s">
        <v>235</v>
      </c>
      <c r="E78" s="22">
        <v>794</v>
      </c>
      <c r="F78" s="13" t="s">
        <v>230</v>
      </c>
      <c r="G78" s="14"/>
      <c r="H78" s="11"/>
      <c r="I78" s="22">
        <v>794</v>
      </c>
      <c r="J78" s="13" t="s">
        <v>230</v>
      </c>
    </row>
    <row r="79" spans="1:18" ht="15.75" thickTop="1" x14ac:dyDescent="0.25">
      <c r="A79" s="12"/>
      <c r="B79" s="25"/>
      <c r="C79" s="25" t="s">
        <v>230</v>
      </c>
      <c r="D79" s="29"/>
      <c r="E79" s="29"/>
      <c r="F79" s="25"/>
      <c r="G79" s="25"/>
      <c r="H79" s="29"/>
      <c r="I79" s="29"/>
      <c r="J79" s="25"/>
    </row>
    <row r="80" spans="1:18" x14ac:dyDescent="0.25">
      <c r="A80" s="12"/>
      <c r="B80" s="34" t="s">
        <v>271</v>
      </c>
      <c r="C80" s="34"/>
      <c r="D80" s="34"/>
      <c r="E80" s="34"/>
      <c r="F80" s="34"/>
      <c r="G80" s="34"/>
      <c r="H80" s="34"/>
      <c r="I80" s="34"/>
      <c r="J80" s="34"/>
      <c r="K80" s="34"/>
      <c r="L80" s="34"/>
      <c r="M80" s="34"/>
      <c r="N80" s="34"/>
      <c r="O80" s="34"/>
      <c r="P80" s="34"/>
      <c r="Q80" s="34"/>
      <c r="R80" s="34"/>
    </row>
    <row r="81" spans="1:18" x14ac:dyDescent="0.25">
      <c r="A81" s="12"/>
      <c r="B81" s="35"/>
      <c r="C81" s="35"/>
      <c r="D81" s="35"/>
      <c r="E81" s="35"/>
      <c r="F81" s="35"/>
      <c r="G81" s="35"/>
      <c r="H81" s="35"/>
      <c r="I81" s="35"/>
      <c r="J81" s="35"/>
      <c r="K81" s="35"/>
      <c r="L81" s="35"/>
      <c r="M81" s="35"/>
      <c r="N81" s="35"/>
      <c r="O81" s="35"/>
      <c r="P81" s="35"/>
      <c r="Q81" s="35"/>
      <c r="R81" s="35"/>
    </row>
    <row r="82" spans="1:18" x14ac:dyDescent="0.25">
      <c r="A82" s="12"/>
      <c r="B82" s="34" t="s">
        <v>272</v>
      </c>
      <c r="C82" s="34"/>
      <c r="D82" s="34"/>
      <c r="E82" s="34"/>
      <c r="F82" s="34"/>
      <c r="G82" s="34"/>
      <c r="H82" s="34"/>
      <c r="I82" s="34"/>
      <c r="J82" s="34"/>
      <c r="K82" s="34"/>
      <c r="L82" s="34"/>
      <c r="M82" s="34"/>
      <c r="N82" s="34"/>
      <c r="O82" s="34"/>
      <c r="P82" s="34"/>
      <c r="Q82" s="34"/>
      <c r="R82" s="34"/>
    </row>
    <row r="83" spans="1:18" ht="15.75" x14ac:dyDescent="0.25">
      <c r="A83" s="12"/>
      <c r="B83" s="36"/>
      <c r="C83" s="36"/>
      <c r="D83" s="36"/>
      <c r="E83" s="36"/>
      <c r="F83" s="36"/>
      <c r="G83" s="36"/>
      <c r="H83" s="36"/>
      <c r="I83" s="36"/>
      <c r="J83" s="36"/>
      <c r="K83" s="36"/>
      <c r="L83" s="36"/>
      <c r="M83" s="36"/>
      <c r="N83" s="36"/>
      <c r="O83" s="36"/>
      <c r="P83" s="36"/>
      <c r="Q83" s="36"/>
      <c r="R83" s="36"/>
    </row>
    <row r="84" spans="1:18" x14ac:dyDescent="0.25">
      <c r="A84" s="12"/>
      <c r="B84" s="11"/>
      <c r="C84" s="11"/>
      <c r="D84" s="11"/>
      <c r="E84" s="11"/>
      <c r="F84" s="11"/>
      <c r="G84" s="11"/>
      <c r="H84" s="11"/>
      <c r="I84" s="11"/>
      <c r="J84" s="11"/>
    </row>
    <row r="85" spans="1:18" x14ac:dyDescent="0.25">
      <c r="A85" s="12"/>
      <c r="B85" s="42"/>
      <c r="C85" s="42" t="s">
        <v>230</v>
      </c>
      <c r="D85" s="30" t="s">
        <v>239</v>
      </c>
      <c r="E85" s="30"/>
      <c r="F85" s="42"/>
      <c r="G85" s="42" t="s">
        <v>230</v>
      </c>
      <c r="H85" s="30" t="s">
        <v>245</v>
      </c>
      <c r="I85" s="30"/>
      <c r="J85" s="42"/>
    </row>
    <row r="86" spans="1:18" ht="15.75" thickBot="1" x14ac:dyDescent="0.3">
      <c r="A86" s="12"/>
      <c r="B86" s="42"/>
      <c r="C86" s="42"/>
      <c r="D86" s="31" t="s">
        <v>240</v>
      </c>
      <c r="E86" s="31"/>
      <c r="F86" s="42"/>
      <c r="G86" s="42"/>
      <c r="H86" s="31" t="s">
        <v>246</v>
      </c>
      <c r="I86" s="31"/>
      <c r="J86" s="42"/>
    </row>
    <row r="87" spans="1:18" x14ac:dyDescent="0.25">
      <c r="A87" s="12"/>
      <c r="B87" s="14"/>
      <c r="C87" s="14" t="s">
        <v>230</v>
      </c>
      <c r="D87" s="30" t="s">
        <v>234</v>
      </c>
      <c r="E87" s="30"/>
      <c r="F87" s="30"/>
      <c r="G87" s="30"/>
      <c r="H87" s="30"/>
      <c r="I87" s="30"/>
      <c r="J87" s="14"/>
    </row>
    <row r="88" spans="1:18" x14ac:dyDescent="0.25">
      <c r="A88" s="12"/>
      <c r="B88" s="17" t="s">
        <v>273</v>
      </c>
      <c r="C88" s="18" t="s">
        <v>230</v>
      </c>
      <c r="D88" s="18"/>
      <c r="E88" s="18"/>
      <c r="F88" s="18"/>
      <c r="G88" s="18" t="s">
        <v>230</v>
      </c>
      <c r="H88" s="18"/>
      <c r="I88" s="18"/>
      <c r="J88" s="18"/>
    </row>
    <row r="89" spans="1:18" x14ac:dyDescent="0.25">
      <c r="A89" s="12"/>
      <c r="B89" s="21" t="s">
        <v>274</v>
      </c>
      <c r="C89" s="11" t="s">
        <v>230</v>
      </c>
      <c r="D89" s="11" t="s">
        <v>235</v>
      </c>
      <c r="E89" s="24">
        <v>7513</v>
      </c>
      <c r="F89" s="13" t="s">
        <v>230</v>
      </c>
      <c r="G89" s="11" t="s">
        <v>230</v>
      </c>
      <c r="H89" s="11"/>
      <c r="I89" s="24">
        <v>7592</v>
      </c>
      <c r="J89" s="13" t="s">
        <v>230</v>
      </c>
    </row>
    <row r="90" spans="1:18" x14ac:dyDescent="0.25">
      <c r="A90" s="12"/>
      <c r="B90" s="17" t="s">
        <v>275</v>
      </c>
      <c r="C90" s="18" t="s">
        <v>230</v>
      </c>
      <c r="D90" s="18"/>
      <c r="E90" s="23">
        <v>46209</v>
      </c>
      <c r="F90" s="20" t="s">
        <v>230</v>
      </c>
      <c r="G90" s="18" t="s">
        <v>230</v>
      </c>
      <c r="H90" s="18"/>
      <c r="I90" s="23">
        <v>46952</v>
      </c>
      <c r="J90" s="20" t="s">
        <v>230</v>
      </c>
    </row>
    <row r="91" spans="1:18" x14ac:dyDescent="0.25">
      <c r="A91" s="12"/>
      <c r="B91" s="21" t="s">
        <v>276</v>
      </c>
      <c r="C91" s="11" t="s">
        <v>230</v>
      </c>
      <c r="D91" s="11"/>
      <c r="E91" s="24">
        <v>5009</v>
      </c>
      <c r="F91" s="13" t="s">
        <v>230</v>
      </c>
      <c r="G91" s="11" t="s">
        <v>230</v>
      </c>
      <c r="H91" s="11"/>
      <c r="I91" s="24">
        <v>5145</v>
      </c>
      <c r="J91" s="13" t="s">
        <v>230</v>
      </c>
    </row>
    <row r="92" spans="1:18" ht="15.75" thickBot="1" x14ac:dyDescent="0.3">
      <c r="A92" s="12"/>
      <c r="B92" s="17" t="s">
        <v>277</v>
      </c>
      <c r="C92" s="18" t="s">
        <v>230</v>
      </c>
      <c r="D92" s="18"/>
      <c r="E92" s="23">
        <v>164778</v>
      </c>
      <c r="F92" s="20" t="s">
        <v>230</v>
      </c>
      <c r="G92" s="18" t="s">
        <v>230</v>
      </c>
      <c r="H92" s="18"/>
      <c r="I92" s="23">
        <v>174437</v>
      </c>
      <c r="J92" s="20" t="s">
        <v>230</v>
      </c>
    </row>
    <row r="93" spans="1:18" x14ac:dyDescent="0.25">
      <c r="A93" s="12"/>
      <c r="B93" s="25"/>
      <c r="C93" s="25" t="s">
        <v>230</v>
      </c>
      <c r="D93" s="26"/>
      <c r="E93" s="26"/>
      <c r="F93" s="25"/>
      <c r="G93" s="25" t="s">
        <v>230</v>
      </c>
      <c r="H93" s="26"/>
      <c r="I93" s="26"/>
      <c r="J93" s="25"/>
    </row>
    <row r="94" spans="1:18" x14ac:dyDescent="0.25">
      <c r="A94" s="12"/>
      <c r="B94" s="41"/>
      <c r="C94" s="14" t="s">
        <v>230</v>
      </c>
      <c r="D94" s="11"/>
      <c r="E94" s="24">
        <v>223509</v>
      </c>
      <c r="F94" s="13" t="s">
        <v>230</v>
      </c>
      <c r="G94" s="14" t="s">
        <v>230</v>
      </c>
      <c r="H94" s="11"/>
      <c r="I94" s="24">
        <v>234126</v>
      </c>
      <c r="J94" s="13" t="s">
        <v>230</v>
      </c>
    </row>
    <row r="95" spans="1:18" ht="26.25" thickBot="1" x14ac:dyDescent="0.3">
      <c r="A95" s="12"/>
      <c r="B95" s="17" t="s">
        <v>278</v>
      </c>
      <c r="C95" s="28" t="s">
        <v>230</v>
      </c>
      <c r="D95" s="18"/>
      <c r="E95" s="23">
        <v>7426378</v>
      </c>
      <c r="F95" s="20" t="s">
        <v>230</v>
      </c>
      <c r="G95" s="28" t="s">
        <v>230</v>
      </c>
      <c r="H95" s="18"/>
      <c r="I95" s="23">
        <v>7617746</v>
      </c>
      <c r="J95" s="20" t="s">
        <v>230</v>
      </c>
    </row>
    <row r="96" spans="1:18" x14ac:dyDescent="0.25">
      <c r="A96" s="12"/>
      <c r="B96" s="25"/>
      <c r="C96" s="25" t="s">
        <v>230</v>
      </c>
      <c r="D96" s="26"/>
      <c r="E96" s="26"/>
      <c r="F96" s="25"/>
      <c r="G96" s="25" t="s">
        <v>230</v>
      </c>
      <c r="H96" s="26"/>
      <c r="I96" s="26"/>
      <c r="J96" s="25"/>
    </row>
    <row r="97" spans="1:18" ht="15.75" thickBot="1" x14ac:dyDescent="0.3">
      <c r="A97" s="12"/>
      <c r="B97" s="41"/>
      <c r="C97" s="14" t="s">
        <v>230</v>
      </c>
      <c r="D97" s="11" t="s">
        <v>235</v>
      </c>
      <c r="E97" s="24">
        <v>7649887</v>
      </c>
      <c r="F97" s="13" t="s">
        <v>230</v>
      </c>
      <c r="G97" s="14" t="s">
        <v>230</v>
      </c>
      <c r="H97" s="11"/>
      <c r="I97" s="24">
        <v>7851872</v>
      </c>
      <c r="J97" s="13" t="s">
        <v>230</v>
      </c>
    </row>
    <row r="98" spans="1:18" ht="15.75" thickTop="1" x14ac:dyDescent="0.25">
      <c r="A98" s="12"/>
      <c r="B98" s="25"/>
      <c r="C98" s="25" t="s">
        <v>230</v>
      </c>
      <c r="D98" s="29"/>
      <c r="E98" s="29"/>
      <c r="F98" s="25"/>
      <c r="G98" s="25" t="s">
        <v>230</v>
      </c>
      <c r="H98" s="29"/>
      <c r="I98" s="29"/>
      <c r="J98" s="25"/>
    </row>
    <row r="99" spans="1:18" x14ac:dyDescent="0.25">
      <c r="A99" s="12"/>
      <c r="B99" s="17" t="s">
        <v>279</v>
      </c>
      <c r="C99" s="28" t="s">
        <v>230</v>
      </c>
      <c r="D99" s="18"/>
      <c r="E99" s="18"/>
      <c r="F99" s="18"/>
      <c r="G99" s="28" t="s">
        <v>230</v>
      </c>
      <c r="H99" s="18"/>
      <c r="I99" s="18"/>
      <c r="J99" s="18"/>
    </row>
    <row r="100" spans="1:18" x14ac:dyDescent="0.25">
      <c r="A100" s="12"/>
      <c r="B100" s="21" t="s">
        <v>274</v>
      </c>
      <c r="C100" s="14" t="s">
        <v>230</v>
      </c>
      <c r="D100" s="11" t="s">
        <v>235</v>
      </c>
      <c r="E100" s="24">
        <v>21159</v>
      </c>
      <c r="F100" s="13" t="s">
        <v>230</v>
      </c>
      <c r="G100" s="14" t="s">
        <v>230</v>
      </c>
      <c r="H100" s="11"/>
      <c r="I100" s="24">
        <v>21326</v>
      </c>
      <c r="J100" s="13" t="s">
        <v>230</v>
      </c>
    </row>
    <row r="101" spans="1:18" x14ac:dyDescent="0.25">
      <c r="A101" s="12"/>
      <c r="B101" s="17" t="s">
        <v>275</v>
      </c>
      <c r="C101" s="28" t="s">
        <v>230</v>
      </c>
      <c r="D101" s="18"/>
      <c r="E101" s="23">
        <v>78588</v>
      </c>
      <c r="F101" s="20" t="s">
        <v>230</v>
      </c>
      <c r="G101" s="28" t="s">
        <v>230</v>
      </c>
      <c r="H101" s="18"/>
      <c r="I101" s="23">
        <v>80389</v>
      </c>
      <c r="J101" s="20" t="s">
        <v>230</v>
      </c>
    </row>
    <row r="102" spans="1:18" x14ac:dyDescent="0.25">
      <c r="A102" s="12"/>
      <c r="B102" s="21" t="s">
        <v>276</v>
      </c>
      <c r="C102" s="14" t="s">
        <v>230</v>
      </c>
      <c r="D102" s="11"/>
      <c r="E102" s="24">
        <v>54986</v>
      </c>
      <c r="F102" s="13" t="s">
        <v>230</v>
      </c>
      <c r="G102" s="14" t="s">
        <v>230</v>
      </c>
      <c r="H102" s="11"/>
      <c r="I102" s="24">
        <v>56219</v>
      </c>
      <c r="J102" s="13" t="s">
        <v>230</v>
      </c>
    </row>
    <row r="103" spans="1:18" ht="15.75" thickBot="1" x14ac:dyDescent="0.3">
      <c r="A103" s="12"/>
      <c r="B103" s="17" t="s">
        <v>277</v>
      </c>
      <c r="C103" s="28" t="s">
        <v>230</v>
      </c>
      <c r="D103" s="18"/>
      <c r="E103" s="23">
        <v>8331</v>
      </c>
      <c r="F103" s="20" t="s">
        <v>230</v>
      </c>
      <c r="G103" s="28" t="s">
        <v>230</v>
      </c>
      <c r="H103" s="18"/>
      <c r="I103" s="23">
        <v>8331</v>
      </c>
      <c r="J103" s="20" t="s">
        <v>230</v>
      </c>
    </row>
    <row r="104" spans="1:18" x14ac:dyDescent="0.25">
      <c r="A104" s="12"/>
      <c r="B104" s="25"/>
      <c r="C104" s="25" t="s">
        <v>230</v>
      </c>
      <c r="D104" s="26"/>
      <c r="E104" s="26"/>
      <c r="F104" s="25"/>
      <c r="G104" s="25" t="s">
        <v>230</v>
      </c>
      <c r="H104" s="26"/>
      <c r="I104" s="26"/>
      <c r="J104" s="25"/>
    </row>
    <row r="105" spans="1:18" x14ac:dyDescent="0.25">
      <c r="A105" s="12"/>
      <c r="B105" s="41"/>
      <c r="C105" s="14" t="s">
        <v>230</v>
      </c>
      <c r="D105" s="11"/>
      <c r="E105" s="24">
        <v>163064</v>
      </c>
      <c r="F105" s="13" t="s">
        <v>230</v>
      </c>
      <c r="G105" s="14" t="s">
        <v>230</v>
      </c>
      <c r="H105" s="11"/>
      <c r="I105" s="24">
        <v>166265</v>
      </c>
      <c r="J105" s="13" t="s">
        <v>230</v>
      </c>
    </row>
    <row r="106" spans="1:18" ht="26.25" thickBot="1" x14ac:dyDescent="0.3">
      <c r="A106" s="12"/>
      <c r="B106" s="17" t="s">
        <v>280</v>
      </c>
      <c r="C106" s="28" t="s">
        <v>230</v>
      </c>
      <c r="D106" s="18"/>
      <c r="E106" s="23">
        <v>3597601</v>
      </c>
      <c r="F106" s="20" t="s">
        <v>230</v>
      </c>
      <c r="G106" s="28" t="s">
        <v>230</v>
      </c>
      <c r="H106" s="18"/>
      <c r="I106" s="23">
        <v>3599584</v>
      </c>
      <c r="J106" s="20" t="s">
        <v>230</v>
      </c>
    </row>
    <row r="107" spans="1:18" x14ac:dyDescent="0.25">
      <c r="A107" s="12"/>
      <c r="B107" s="25"/>
      <c r="C107" s="25" t="s">
        <v>230</v>
      </c>
      <c r="D107" s="26"/>
      <c r="E107" s="26"/>
      <c r="F107" s="25"/>
      <c r="G107" s="25" t="s">
        <v>230</v>
      </c>
      <c r="H107" s="26"/>
      <c r="I107" s="26"/>
      <c r="J107" s="25"/>
    </row>
    <row r="108" spans="1:18" ht="15.75" thickBot="1" x14ac:dyDescent="0.3">
      <c r="A108" s="12"/>
      <c r="B108" s="41"/>
      <c r="C108" s="14" t="s">
        <v>230</v>
      </c>
      <c r="D108" s="11" t="s">
        <v>235</v>
      </c>
      <c r="E108" s="24">
        <v>3760665</v>
      </c>
      <c r="F108" s="13" t="s">
        <v>230</v>
      </c>
      <c r="G108" s="14" t="s">
        <v>230</v>
      </c>
      <c r="H108" s="11"/>
      <c r="I108" s="24">
        <v>3765849</v>
      </c>
      <c r="J108" s="13" t="s">
        <v>230</v>
      </c>
    </row>
    <row r="109" spans="1:18" ht="15.75" thickTop="1" x14ac:dyDescent="0.25">
      <c r="A109" s="12"/>
      <c r="B109" s="25"/>
      <c r="C109" s="25" t="s">
        <v>230</v>
      </c>
      <c r="D109" s="29"/>
      <c r="E109" s="29"/>
      <c r="F109" s="25"/>
      <c r="G109" s="25" t="s">
        <v>230</v>
      </c>
      <c r="H109" s="29"/>
      <c r="I109" s="29"/>
      <c r="J109" s="25"/>
    </row>
    <row r="110" spans="1:18" x14ac:dyDescent="0.25">
      <c r="A110" s="12"/>
      <c r="B110" s="35"/>
      <c r="C110" s="35"/>
      <c r="D110" s="35"/>
      <c r="E110" s="35"/>
      <c r="F110" s="35"/>
      <c r="G110" s="35"/>
      <c r="H110" s="35"/>
      <c r="I110" s="35"/>
      <c r="J110" s="35"/>
      <c r="K110" s="35"/>
      <c r="L110" s="35"/>
      <c r="M110" s="35"/>
      <c r="N110" s="35"/>
      <c r="O110" s="35"/>
      <c r="P110" s="35"/>
      <c r="Q110" s="35"/>
      <c r="R110" s="35"/>
    </row>
    <row r="111" spans="1:18" x14ac:dyDescent="0.25">
      <c r="A111" s="12"/>
      <c r="B111" s="34" t="s">
        <v>281</v>
      </c>
      <c r="C111" s="34"/>
      <c r="D111" s="34"/>
      <c r="E111" s="34"/>
      <c r="F111" s="34"/>
      <c r="G111" s="34"/>
      <c r="H111" s="34"/>
      <c r="I111" s="34"/>
      <c r="J111" s="34"/>
      <c r="K111" s="34"/>
      <c r="L111" s="34"/>
      <c r="M111" s="34"/>
      <c r="N111" s="34"/>
      <c r="O111" s="34"/>
      <c r="P111" s="34"/>
      <c r="Q111" s="34"/>
      <c r="R111" s="34"/>
    </row>
    <row r="112" spans="1:18" ht="15.75" x14ac:dyDescent="0.25">
      <c r="A112" s="12"/>
      <c r="B112" s="36"/>
      <c r="C112" s="36"/>
      <c r="D112" s="36"/>
      <c r="E112" s="36"/>
      <c r="F112" s="36"/>
      <c r="G112" s="36"/>
      <c r="H112" s="36"/>
      <c r="I112" s="36"/>
      <c r="J112" s="36"/>
      <c r="K112" s="36"/>
      <c r="L112" s="36"/>
      <c r="M112" s="36"/>
      <c r="N112" s="36"/>
      <c r="O112" s="36"/>
      <c r="P112" s="36"/>
      <c r="Q112" s="36"/>
      <c r="R112" s="36"/>
    </row>
    <row r="113" spans="1:18" x14ac:dyDescent="0.25">
      <c r="A113" s="12"/>
      <c r="B113" s="11"/>
      <c r="C113" s="11"/>
      <c r="D113" s="11"/>
      <c r="E113" s="11"/>
      <c r="F113" s="11"/>
      <c r="G113" s="11"/>
      <c r="H113" s="11"/>
      <c r="I113" s="11"/>
      <c r="J113" s="11"/>
      <c r="K113" s="11"/>
      <c r="L113" s="11"/>
      <c r="M113" s="11"/>
      <c r="N113" s="11"/>
      <c r="O113" s="11"/>
      <c r="P113" s="11"/>
      <c r="Q113" s="11"/>
      <c r="R113" s="11"/>
    </row>
    <row r="114" spans="1:18" ht="15.75" thickBot="1" x14ac:dyDescent="0.3">
      <c r="A114" s="12"/>
      <c r="B114" s="14"/>
      <c r="C114" s="14" t="s">
        <v>230</v>
      </c>
      <c r="D114" s="31" t="s">
        <v>282</v>
      </c>
      <c r="E114" s="31"/>
      <c r="F114" s="31"/>
      <c r="G114" s="31"/>
      <c r="H114" s="31"/>
      <c r="I114" s="31"/>
      <c r="J114" s="14"/>
      <c r="K114" s="14"/>
      <c r="L114" s="31" t="s">
        <v>283</v>
      </c>
      <c r="M114" s="31"/>
      <c r="N114" s="31"/>
      <c r="O114" s="31"/>
      <c r="P114" s="31"/>
      <c r="Q114" s="31"/>
      <c r="R114" s="14"/>
    </row>
    <row r="115" spans="1:18" x14ac:dyDescent="0.25">
      <c r="A115" s="12"/>
      <c r="B115" s="42"/>
      <c r="C115" s="42" t="s">
        <v>230</v>
      </c>
      <c r="D115" s="44" t="s">
        <v>284</v>
      </c>
      <c r="E115" s="44"/>
      <c r="F115" s="45"/>
      <c r="G115" s="45" t="s">
        <v>230</v>
      </c>
      <c r="H115" s="44" t="s">
        <v>285</v>
      </c>
      <c r="I115" s="44"/>
      <c r="J115" s="42"/>
      <c r="K115" s="42"/>
      <c r="L115" s="44" t="s">
        <v>284</v>
      </c>
      <c r="M115" s="44"/>
      <c r="N115" s="45"/>
      <c r="O115" s="45" t="s">
        <v>230</v>
      </c>
      <c r="P115" s="44" t="s">
        <v>285</v>
      </c>
      <c r="Q115" s="44"/>
      <c r="R115" s="42"/>
    </row>
    <row r="116" spans="1:18" ht="15.75" thickBot="1" x14ac:dyDescent="0.3">
      <c r="A116" s="12"/>
      <c r="B116" s="42"/>
      <c r="C116" s="42"/>
      <c r="D116" s="31"/>
      <c r="E116" s="31"/>
      <c r="F116" s="42"/>
      <c r="G116" s="42"/>
      <c r="H116" s="31" t="s">
        <v>244</v>
      </c>
      <c r="I116" s="31"/>
      <c r="J116" s="42"/>
      <c r="K116" s="42"/>
      <c r="L116" s="31"/>
      <c r="M116" s="31"/>
      <c r="N116" s="42"/>
      <c r="O116" s="42"/>
      <c r="P116" s="31" t="s">
        <v>244</v>
      </c>
      <c r="Q116" s="31"/>
      <c r="R116" s="42"/>
    </row>
    <row r="117" spans="1:18" x14ac:dyDescent="0.25">
      <c r="A117" s="12"/>
      <c r="B117" s="14"/>
      <c r="C117" s="14" t="s">
        <v>230</v>
      </c>
      <c r="D117" s="30" t="s">
        <v>234</v>
      </c>
      <c r="E117" s="30"/>
      <c r="F117" s="30"/>
      <c r="G117" s="30"/>
      <c r="H117" s="30"/>
      <c r="I117" s="30"/>
      <c r="J117" s="30"/>
      <c r="K117" s="30"/>
      <c r="L117" s="30"/>
      <c r="M117" s="30"/>
      <c r="N117" s="30"/>
      <c r="O117" s="30"/>
      <c r="P117" s="30"/>
      <c r="Q117" s="30"/>
      <c r="R117" s="14"/>
    </row>
    <row r="118" spans="1:18" x14ac:dyDescent="0.25">
      <c r="A118" s="12"/>
      <c r="B118" s="17" t="s">
        <v>247</v>
      </c>
      <c r="C118" s="18" t="s">
        <v>230</v>
      </c>
      <c r="D118" s="18"/>
      <c r="E118" s="18"/>
      <c r="F118" s="18"/>
      <c r="G118" s="18" t="s">
        <v>230</v>
      </c>
      <c r="H118" s="18"/>
      <c r="I118" s="18"/>
      <c r="J118" s="18"/>
      <c r="K118" s="18"/>
      <c r="L118" s="18"/>
      <c r="M118" s="18"/>
      <c r="N118" s="18"/>
      <c r="O118" s="18" t="s">
        <v>230</v>
      </c>
      <c r="P118" s="18"/>
      <c r="Q118" s="18"/>
      <c r="R118" s="18"/>
    </row>
    <row r="119" spans="1:18" x14ac:dyDescent="0.25">
      <c r="A119" s="12"/>
      <c r="B119" s="21" t="s">
        <v>248</v>
      </c>
      <c r="C119" s="11" t="s">
        <v>230</v>
      </c>
      <c r="D119" s="11"/>
      <c r="E119" s="11"/>
      <c r="F119" s="11"/>
      <c r="G119" s="11" t="s">
        <v>230</v>
      </c>
      <c r="H119" s="11"/>
      <c r="I119" s="11"/>
      <c r="J119" s="11"/>
      <c r="K119" s="11"/>
      <c r="L119" s="11"/>
      <c r="M119" s="11"/>
      <c r="N119" s="11"/>
      <c r="O119" s="11" t="s">
        <v>230</v>
      </c>
      <c r="P119" s="11"/>
      <c r="Q119" s="11"/>
      <c r="R119" s="11"/>
    </row>
    <row r="120" spans="1:18" x14ac:dyDescent="0.25">
      <c r="A120" s="12"/>
      <c r="B120" s="17" t="s">
        <v>249</v>
      </c>
      <c r="C120" s="18" t="s">
        <v>230</v>
      </c>
      <c r="D120" s="18" t="s">
        <v>235</v>
      </c>
      <c r="E120" s="23">
        <v>5865</v>
      </c>
      <c r="F120" s="20" t="s">
        <v>230</v>
      </c>
      <c r="G120" s="18" t="s">
        <v>230</v>
      </c>
      <c r="H120" s="18"/>
      <c r="I120" s="19" t="s">
        <v>286</v>
      </c>
      <c r="J120" s="20" t="s">
        <v>268</v>
      </c>
      <c r="K120" s="18"/>
      <c r="L120" s="20"/>
      <c r="M120" s="40" t="s">
        <v>258</v>
      </c>
      <c r="N120" s="20" t="s">
        <v>230</v>
      </c>
      <c r="O120" s="18" t="s">
        <v>230</v>
      </c>
      <c r="P120" s="20"/>
      <c r="Q120" s="40" t="s">
        <v>258</v>
      </c>
      <c r="R120" s="20" t="s">
        <v>230</v>
      </c>
    </row>
    <row r="121" spans="1:18" ht="25.5" x14ac:dyDescent="0.25">
      <c r="A121" s="12"/>
      <c r="B121" s="21" t="s">
        <v>250</v>
      </c>
      <c r="C121" s="11" t="s">
        <v>230</v>
      </c>
      <c r="D121" s="11"/>
      <c r="E121" s="24">
        <v>1832</v>
      </c>
      <c r="F121" s="13" t="s">
        <v>230</v>
      </c>
      <c r="G121" s="11" t="s">
        <v>230</v>
      </c>
      <c r="H121" s="11"/>
      <c r="I121" s="22" t="s">
        <v>287</v>
      </c>
      <c r="J121" s="13" t="s">
        <v>268</v>
      </c>
      <c r="K121" s="11"/>
      <c r="L121" s="11"/>
      <c r="M121" s="22">
        <v>437</v>
      </c>
      <c r="N121" s="13" t="s">
        <v>230</v>
      </c>
      <c r="O121" s="11" t="s">
        <v>230</v>
      </c>
      <c r="P121" s="11"/>
      <c r="Q121" s="22" t="s">
        <v>288</v>
      </c>
      <c r="R121" s="13" t="s">
        <v>268</v>
      </c>
    </row>
    <row r="122" spans="1:18" x14ac:dyDescent="0.25">
      <c r="A122" s="12"/>
      <c r="B122" s="17" t="s">
        <v>251</v>
      </c>
      <c r="C122" s="18" t="s">
        <v>230</v>
      </c>
      <c r="D122" s="18"/>
      <c r="E122" s="18"/>
      <c r="F122" s="18"/>
      <c r="G122" s="18" t="s">
        <v>230</v>
      </c>
      <c r="H122" s="18"/>
      <c r="I122" s="18"/>
      <c r="J122" s="18"/>
      <c r="K122" s="18"/>
      <c r="L122" s="18"/>
      <c r="M122" s="18"/>
      <c r="N122" s="18"/>
      <c r="O122" s="18" t="s">
        <v>230</v>
      </c>
      <c r="P122" s="18"/>
      <c r="Q122" s="18"/>
      <c r="R122" s="18"/>
    </row>
    <row r="123" spans="1:18" x14ac:dyDescent="0.25">
      <c r="A123" s="12"/>
      <c r="B123" s="37" t="s">
        <v>252</v>
      </c>
      <c r="C123" s="11" t="s">
        <v>230</v>
      </c>
      <c r="D123" s="11"/>
      <c r="E123" s="24">
        <v>42896</v>
      </c>
      <c r="F123" s="13" t="s">
        <v>230</v>
      </c>
      <c r="G123" s="11" t="s">
        <v>230</v>
      </c>
      <c r="H123" s="11"/>
      <c r="I123" s="22" t="s">
        <v>289</v>
      </c>
      <c r="J123" s="13" t="s">
        <v>268</v>
      </c>
      <c r="K123" s="11"/>
      <c r="L123" s="11"/>
      <c r="M123" s="24">
        <v>8254</v>
      </c>
      <c r="N123" s="13" t="s">
        <v>230</v>
      </c>
      <c r="O123" s="11" t="s">
        <v>230</v>
      </c>
      <c r="P123" s="11"/>
      <c r="Q123" s="22" t="s">
        <v>290</v>
      </c>
      <c r="R123" s="13" t="s">
        <v>268</v>
      </c>
    </row>
    <row r="124" spans="1:18" x14ac:dyDescent="0.25">
      <c r="A124" s="12"/>
      <c r="B124" s="38" t="s">
        <v>253</v>
      </c>
      <c r="C124" s="18" t="s">
        <v>230</v>
      </c>
      <c r="D124" s="20"/>
      <c r="E124" s="40" t="s">
        <v>258</v>
      </c>
      <c r="F124" s="20" t="s">
        <v>230</v>
      </c>
      <c r="G124" s="18" t="s">
        <v>230</v>
      </c>
      <c r="H124" s="20"/>
      <c r="I124" s="40" t="s">
        <v>258</v>
      </c>
      <c r="J124" s="20" t="s">
        <v>230</v>
      </c>
      <c r="K124" s="18"/>
      <c r="L124" s="18"/>
      <c r="M124" s="19">
        <v>77</v>
      </c>
      <c r="N124" s="20" t="s">
        <v>230</v>
      </c>
      <c r="O124" s="18" t="s">
        <v>230</v>
      </c>
      <c r="P124" s="18"/>
      <c r="Q124" s="19" t="s">
        <v>288</v>
      </c>
      <c r="R124" s="20" t="s">
        <v>268</v>
      </c>
    </row>
    <row r="125" spans="1:18" x14ac:dyDescent="0.25">
      <c r="A125" s="12"/>
      <c r="B125" s="21" t="s">
        <v>254</v>
      </c>
      <c r="C125" s="11" t="s">
        <v>230</v>
      </c>
      <c r="D125" s="11"/>
      <c r="E125" s="24">
        <v>2633</v>
      </c>
      <c r="F125" s="13" t="s">
        <v>230</v>
      </c>
      <c r="G125" s="11" t="s">
        <v>230</v>
      </c>
      <c r="H125" s="11"/>
      <c r="I125" s="22" t="s">
        <v>291</v>
      </c>
      <c r="J125" s="13" t="s">
        <v>268</v>
      </c>
      <c r="K125" s="11"/>
      <c r="L125" s="11"/>
      <c r="M125" s="24">
        <v>5557</v>
      </c>
      <c r="N125" s="13" t="s">
        <v>230</v>
      </c>
      <c r="O125" s="11" t="s">
        <v>230</v>
      </c>
      <c r="P125" s="11"/>
      <c r="Q125" s="22" t="s">
        <v>292</v>
      </c>
      <c r="R125" s="13" t="s">
        <v>268</v>
      </c>
    </row>
    <row r="126" spans="1:18" x14ac:dyDescent="0.25">
      <c r="A126" s="12"/>
      <c r="B126" s="17" t="s">
        <v>255</v>
      </c>
      <c r="C126" s="18" t="s">
        <v>230</v>
      </c>
      <c r="D126" s="18"/>
      <c r="E126" s="19">
        <v>157</v>
      </c>
      <c r="F126" s="20" t="s">
        <v>230</v>
      </c>
      <c r="G126" s="18" t="s">
        <v>230</v>
      </c>
      <c r="H126" s="18"/>
      <c r="I126" s="19" t="s">
        <v>293</v>
      </c>
      <c r="J126" s="20" t="s">
        <v>268</v>
      </c>
      <c r="K126" s="18"/>
      <c r="L126" s="18"/>
      <c r="M126" s="23">
        <v>99118</v>
      </c>
      <c r="N126" s="20" t="s">
        <v>230</v>
      </c>
      <c r="O126" s="18" t="s">
        <v>230</v>
      </c>
      <c r="P126" s="18"/>
      <c r="Q126" s="19" t="s">
        <v>294</v>
      </c>
      <c r="R126" s="20" t="s">
        <v>268</v>
      </c>
    </row>
    <row r="127" spans="1:18" ht="15.75" thickBot="1" x14ac:dyDescent="0.3">
      <c r="A127" s="12"/>
      <c r="B127" s="21" t="s">
        <v>256</v>
      </c>
      <c r="C127" s="11" t="s">
        <v>230</v>
      </c>
      <c r="D127" s="11"/>
      <c r="E127" s="24">
        <v>3240</v>
      </c>
      <c r="F127" s="13" t="s">
        <v>230</v>
      </c>
      <c r="G127" s="11" t="s">
        <v>230</v>
      </c>
      <c r="H127" s="11"/>
      <c r="I127" s="22" t="s">
        <v>295</v>
      </c>
      <c r="J127" s="13" t="s">
        <v>268</v>
      </c>
      <c r="K127" s="11"/>
      <c r="L127" s="13"/>
      <c r="M127" s="39" t="s">
        <v>258</v>
      </c>
      <c r="N127" s="13" t="s">
        <v>230</v>
      </c>
      <c r="O127" s="11" t="s">
        <v>230</v>
      </c>
      <c r="P127" s="13"/>
      <c r="Q127" s="39" t="s">
        <v>258</v>
      </c>
      <c r="R127" s="13" t="s">
        <v>230</v>
      </c>
    </row>
    <row r="128" spans="1:18" x14ac:dyDescent="0.25">
      <c r="A128" s="12"/>
      <c r="B128" s="25"/>
      <c r="C128" s="25" t="s">
        <v>230</v>
      </c>
      <c r="D128" s="26"/>
      <c r="E128" s="26"/>
      <c r="F128" s="25"/>
      <c r="G128" s="25" t="s">
        <v>230</v>
      </c>
      <c r="H128" s="26"/>
      <c r="I128" s="26"/>
      <c r="J128" s="25"/>
      <c r="K128" s="25"/>
      <c r="L128" s="26"/>
      <c r="M128" s="26"/>
      <c r="N128" s="25"/>
      <c r="O128" s="25" t="s">
        <v>230</v>
      </c>
      <c r="P128" s="26"/>
      <c r="Q128" s="26"/>
      <c r="R128" s="25"/>
    </row>
    <row r="129" spans="1:18" ht="15.75" thickBot="1" x14ac:dyDescent="0.3">
      <c r="A129" s="12"/>
      <c r="B129" s="27"/>
      <c r="C129" s="28" t="s">
        <v>230</v>
      </c>
      <c r="D129" s="18"/>
      <c r="E129" s="23">
        <v>56623</v>
      </c>
      <c r="F129" s="20" t="s">
        <v>230</v>
      </c>
      <c r="G129" s="28" t="s">
        <v>230</v>
      </c>
      <c r="H129" s="18"/>
      <c r="I129" s="19" t="s">
        <v>296</v>
      </c>
      <c r="J129" s="20" t="s">
        <v>268</v>
      </c>
      <c r="K129" s="28"/>
      <c r="L129" s="18"/>
      <c r="M129" s="23">
        <v>113443</v>
      </c>
      <c r="N129" s="20" t="s">
        <v>230</v>
      </c>
      <c r="O129" s="28" t="s">
        <v>230</v>
      </c>
      <c r="P129" s="18"/>
      <c r="Q129" s="19" t="s">
        <v>297</v>
      </c>
      <c r="R129" s="20" t="s">
        <v>268</v>
      </c>
    </row>
    <row r="130" spans="1:18" x14ac:dyDescent="0.25">
      <c r="A130" s="12"/>
      <c r="B130" s="25"/>
      <c r="C130" s="25" t="s">
        <v>230</v>
      </c>
      <c r="D130" s="26"/>
      <c r="E130" s="26"/>
      <c r="F130" s="25"/>
      <c r="G130" s="25" t="s">
        <v>230</v>
      </c>
      <c r="H130" s="26"/>
      <c r="I130" s="26"/>
      <c r="J130" s="25"/>
      <c r="K130" s="25"/>
      <c r="L130" s="26"/>
      <c r="M130" s="26"/>
      <c r="N130" s="25"/>
      <c r="O130" s="25" t="s">
        <v>230</v>
      </c>
      <c r="P130" s="26"/>
      <c r="Q130" s="26"/>
      <c r="R130" s="25"/>
    </row>
    <row r="131" spans="1:18" x14ac:dyDescent="0.25">
      <c r="A131" s="12"/>
      <c r="B131" s="21" t="s">
        <v>257</v>
      </c>
      <c r="C131" s="14" t="s">
        <v>230</v>
      </c>
      <c r="D131" s="11"/>
      <c r="E131" s="11"/>
      <c r="F131" s="11"/>
      <c r="G131" s="14" t="s">
        <v>230</v>
      </c>
      <c r="H131" s="11"/>
      <c r="I131" s="11"/>
      <c r="J131" s="11"/>
      <c r="K131" s="14"/>
      <c r="L131" s="11"/>
      <c r="M131" s="11"/>
      <c r="N131" s="11"/>
      <c r="O131" s="14" t="s">
        <v>230</v>
      </c>
      <c r="P131" s="11"/>
      <c r="Q131" s="11"/>
      <c r="R131" s="11"/>
    </row>
    <row r="132" spans="1:18" ht="25.5" x14ac:dyDescent="0.25">
      <c r="A132" s="12"/>
      <c r="B132" s="17" t="s">
        <v>250</v>
      </c>
      <c r="C132" s="28" t="s">
        <v>230</v>
      </c>
      <c r="D132" s="18"/>
      <c r="E132" s="23">
        <v>8329</v>
      </c>
      <c r="F132" s="20" t="s">
        <v>230</v>
      </c>
      <c r="G132" s="28" t="s">
        <v>230</v>
      </c>
      <c r="H132" s="18"/>
      <c r="I132" s="19" t="s">
        <v>298</v>
      </c>
      <c r="J132" s="20" t="s">
        <v>268</v>
      </c>
      <c r="K132" s="28"/>
      <c r="L132" s="18"/>
      <c r="M132" s="23">
        <v>3753</v>
      </c>
      <c r="N132" s="20" t="s">
        <v>230</v>
      </c>
      <c r="O132" s="28" t="s">
        <v>230</v>
      </c>
      <c r="P132" s="18"/>
      <c r="Q132" s="19" t="s">
        <v>299</v>
      </c>
      <c r="R132" s="20" t="s">
        <v>268</v>
      </c>
    </row>
    <row r="133" spans="1:18" x14ac:dyDescent="0.25">
      <c r="A133" s="12"/>
      <c r="B133" s="21" t="s">
        <v>251</v>
      </c>
      <c r="C133" s="14" t="s">
        <v>230</v>
      </c>
      <c r="D133" s="11"/>
      <c r="E133" s="11"/>
      <c r="F133" s="11"/>
      <c r="G133" s="14" t="s">
        <v>230</v>
      </c>
      <c r="H133" s="11"/>
      <c r="I133" s="11"/>
      <c r="J133" s="11"/>
      <c r="K133" s="14"/>
      <c r="L133" s="11"/>
      <c r="M133" s="11"/>
      <c r="N133" s="11"/>
      <c r="O133" s="14" t="s">
        <v>230</v>
      </c>
      <c r="P133" s="11"/>
      <c r="Q133" s="11"/>
      <c r="R133" s="11"/>
    </row>
    <row r="134" spans="1:18" x14ac:dyDescent="0.25">
      <c r="A134" s="12"/>
      <c r="B134" s="38" t="s">
        <v>252</v>
      </c>
      <c r="C134" s="28" t="s">
        <v>230</v>
      </c>
      <c r="D134" s="18"/>
      <c r="E134" s="23">
        <v>140724</v>
      </c>
      <c r="F134" s="20" t="s">
        <v>230</v>
      </c>
      <c r="G134" s="28" t="s">
        <v>230</v>
      </c>
      <c r="H134" s="18"/>
      <c r="I134" s="19" t="s">
        <v>300</v>
      </c>
      <c r="J134" s="20" t="s">
        <v>268</v>
      </c>
      <c r="K134" s="28"/>
      <c r="L134" s="18"/>
      <c r="M134" s="23">
        <v>730795</v>
      </c>
      <c r="N134" s="20" t="s">
        <v>230</v>
      </c>
      <c r="O134" s="28" t="s">
        <v>230</v>
      </c>
      <c r="P134" s="18"/>
      <c r="Q134" s="19" t="s">
        <v>301</v>
      </c>
      <c r="R134" s="20" t="s">
        <v>268</v>
      </c>
    </row>
    <row r="135" spans="1:18" ht="15.75" thickBot="1" x14ac:dyDescent="0.3">
      <c r="A135" s="12"/>
      <c r="B135" s="37" t="s">
        <v>253</v>
      </c>
      <c r="C135" s="14" t="s">
        <v>230</v>
      </c>
      <c r="D135" s="13"/>
      <c r="E135" s="39" t="s">
        <v>258</v>
      </c>
      <c r="F135" s="13" t="s">
        <v>230</v>
      </c>
      <c r="G135" s="14" t="s">
        <v>230</v>
      </c>
      <c r="H135" s="13"/>
      <c r="I135" s="39" t="s">
        <v>258</v>
      </c>
      <c r="J135" s="13" t="s">
        <v>230</v>
      </c>
      <c r="K135" s="14"/>
      <c r="L135" s="11"/>
      <c r="M135" s="24">
        <v>159436</v>
      </c>
      <c r="N135" s="13" t="s">
        <v>230</v>
      </c>
      <c r="O135" s="14" t="s">
        <v>230</v>
      </c>
      <c r="P135" s="11"/>
      <c r="Q135" s="22" t="s">
        <v>302</v>
      </c>
      <c r="R135" s="13" t="s">
        <v>268</v>
      </c>
    </row>
    <row r="136" spans="1:18" x14ac:dyDescent="0.25">
      <c r="A136" s="12"/>
      <c r="B136" s="25"/>
      <c r="C136" s="25" t="s">
        <v>230</v>
      </c>
      <c r="D136" s="26"/>
      <c r="E136" s="26"/>
      <c r="F136" s="25"/>
      <c r="G136" s="25" t="s">
        <v>230</v>
      </c>
      <c r="H136" s="26"/>
      <c r="I136" s="26"/>
      <c r="J136" s="25"/>
      <c r="K136" s="25"/>
      <c r="L136" s="26"/>
      <c r="M136" s="26"/>
      <c r="N136" s="25"/>
      <c r="O136" s="25" t="s">
        <v>230</v>
      </c>
      <c r="P136" s="26"/>
      <c r="Q136" s="26"/>
      <c r="R136" s="25"/>
    </row>
    <row r="137" spans="1:18" ht="15.75" thickBot="1" x14ac:dyDescent="0.3">
      <c r="A137" s="12"/>
      <c r="B137" s="27"/>
      <c r="C137" s="28" t="s">
        <v>230</v>
      </c>
      <c r="D137" s="18"/>
      <c r="E137" s="23">
        <v>149053</v>
      </c>
      <c r="F137" s="20" t="s">
        <v>230</v>
      </c>
      <c r="G137" s="28" t="s">
        <v>230</v>
      </c>
      <c r="H137" s="18"/>
      <c r="I137" s="19" t="s">
        <v>303</v>
      </c>
      <c r="J137" s="20" t="s">
        <v>268</v>
      </c>
      <c r="K137" s="28"/>
      <c r="L137" s="18"/>
      <c r="M137" s="23">
        <v>893984</v>
      </c>
      <c r="N137" s="20" t="s">
        <v>230</v>
      </c>
      <c r="O137" s="28" t="s">
        <v>230</v>
      </c>
      <c r="P137" s="18"/>
      <c r="Q137" s="19" t="s">
        <v>304</v>
      </c>
      <c r="R137" s="20" t="s">
        <v>268</v>
      </c>
    </row>
    <row r="138" spans="1:18" x14ac:dyDescent="0.25">
      <c r="A138" s="12"/>
      <c r="B138" s="25"/>
      <c r="C138" s="25" t="s">
        <v>230</v>
      </c>
      <c r="D138" s="26"/>
      <c r="E138" s="26"/>
      <c r="F138" s="25"/>
      <c r="G138" s="25" t="s">
        <v>230</v>
      </c>
      <c r="H138" s="26"/>
      <c r="I138" s="26"/>
      <c r="J138" s="25"/>
      <c r="K138" s="25"/>
      <c r="L138" s="26"/>
      <c r="M138" s="26"/>
      <c r="N138" s="25"/>
      <c r="O138" s="25" t="s">
        <v>230</v>
      </c>
      <c r="P138" s="26"/>
      <c r="Q138" s="26"/>
      <c r="R138" s="25"/>
    </row>
    <row r="139" spans="1:18" ht="15.75" thickBot="1" x14ac:dyDescent="0.3">
      <c r="A139" s="12"/>
      <c r="B139" s="21" t="s">
        <v>190</v>
      </c>
      <c r="C139" s="14" t="s">
        <v>230</v>
      </c>
      <c r="D139" s="11" t="s">
        <v>235</v>
      </c>
      <c r="E139" s="24">
        <v>205676</v>
      </c>
      <c r="F139" s="13" t="s">
        <v>230</v>
      </c>
      <c r="G139" s="14" t="s">
        <v>230</v>
      </c>
      <c r="H139" s="11"/>
      <c r="I139" s="22" t="s">
        <v>305</v>
      </c>
      <c r="J139" s="13" t="s">
        <v>268</v>
      </c>
      <c r="K139" s="14"/>
      <c r="L139" s="11"/>
      <c r="M139" s="24">
        <v>1007427</v>
      </c>
      <c r="N139" s="13" t="s">
        <v>230</v>
      </c>
      <c r="O139" s="14" t="s">
        <v>230</v>
      </c>
      <c r="P139" s="11"/>
      <c r="Q139" s="22" t="s">
        <v>306</v>
      </c>
      <c r="R139" s="13" t="s">
        <v>268</v>
      </c>
    </row>
    <row r="140" spans="1:18" ht="15.75" thickTop="1" x14ac:dyDescent="0.25">
      <c r="A140" s="12"/>
      <c r="B140" s="25"/>
      <c r="C140" s="25" t="s">
        <v>230</v>
      </c>
      <c r="D140" s="29"/>
      <c r="E140" s="29"/>
      <c r="F140" s="25"/>
      <c r="G140" s="25" t="s">
        <v>230</v>
      </c>
      <c r="H140" s="29"/>
      <c r="I140" s="29"/>
      <c r="J140" s="25"/>
      <c r="K140" s="25"/>
      <c r="L140" s="29"/>
      <c r="M140" s="29"/>
      <c r="N140" s="25"/>
      <c r="O140" s="25" t="s">
        <v>230</v>
      </c>
      <c r="P140" s="29"/>
      <c r="Q140" s="29"/>
      <c r="R140" s="25"/>
    </row>
    <row r="141" spans="1:18" x14ac:dyDescent="0.25">
      <c r="A141" s="12"/>
      <c r="B141" s="17" t="s">
        <v>260</v>
      </c>
      <c r="C141" s="28" t="s">
        <v>230</v>
      </c>
      <c r="D141" s="18"/>
      <c r="E141" s="18"/>
      <c r="F141" s="18"/>
      <c r="G141" s="28" t="s">
        <v>230</v>
      </c>
      <c r="H141" s="18"/>
      <c r="I141" s="18"/>
      <c r="J141" s="18"/>
      <c r="K141" s="28"/>
      <c r="L141" s="18"/>
      <c r="M141" s="18"/>
      <c r="N141" s="18"/>
      <c r="O141" s="28" t="s">
        <v>230</v>
      </c>
      <c r="P141" s="18"/>
      <c r="Q141" s="18"/>
      <c r="R141" s="18"/>
    </row>
    <row r="142" spans="1:18" x14ac:dyDescent="0.25">
      <c r="A142" s="12"/>
      <c r="B142" s="21" t="s">
        <v>248</v>
      </c>
      <c r="C142" s="14" t="s">
        <v>230</v>
      </c>
      <c r="D142" s="11"/>
      <c r="E142" s="11"/>
      <c r="F142" s="11"/>
      <c r="G142" s="14" t="s">
        <v>230</v>
      </c>
      <c r="H142" s="11"/>
      <c r="I142" s="11"/>
      <c r="J142" s="11"/>
      <c r="K142" s="14"/>
      <c r="L142" s="11"/>
      <c r="M142" s="11"/>
      <c r="N142" s="11"/>
      <c r="O142" s="14" t="s">
        <v>230</v>
      </c>
      <c r="P142" s="11"/>
      <c r="Q142" s="11"/>
      <c r="R142" s="11"/>
    </row>
    <row r="143" spans="1:18" x14ac:dyDescent="0.25">
      <c r="A143" s="12"/>
      <c r="B143" s="17" t="s">
        <v>249</v>
      </c>
      <c r="C143" s="28" t="s">
        <v>230</v>
      </c>
      <c r="D143" s="18" t="s">
        <v>235</v>
      </c>
      <c r="E143" s="19">
        <v>745</v>
      </c>
      <c r="F143" s="20" t="s">
        <v>230</v>
      </c>
      <c r="G143" s="28" t="s">
        <v>230</v>
      </c>
      <c r="H143" s="18"/>
      <c r="I143" s="19" t="s">
        <v>307</v>
      </c>
      <c r="J143" s="20" t="s">
        <v>268</v>
      </c>
      <c r="K143" s="28"/>
      <c r="L143" s="20"/>
      <c r="M143" s="40" t="s">
        <v>258</v>
      </c>
      <c r="N143" s="20" t="s">
        <v>230</v>
      </c>
      <c r="O143" s="28" t="s">
        <v>230</v>
      </c>
      <c r="P143" s="20"/>
      <c r="Q143" s="40" t="s">
        <v>258</v>
      </c>
      <c r="R143" s="20" t="s">
        <v>230</v>
      </c>
    </row>
    <row r="144" spans="1:18" ht="25.5" x14ac:dyDescent="0.25">
      <c r="A144" s="12"/>
      <c r="B144" s="21" t="s">
        <v>250</v>
      </c>
      <c r="C144" s="14" t="s">
        <v>230</v>
      </c>
      <c r="D144" s="13"/>
      <c r="E144" s="39" t="s">
        <v>258</v>
      </c>
      <c r="F144" s="13" t="s">
        <v>230</v>
      </c>
      <c r="G144" s="14" t="s">
        <v>230</v>
      </c>
      <c r="H144" s="13"/>
      <c r="I144" s="39" t="s">
        <v>258</v>
      </c>
      <c r="J144" s="13" t="s">
        <v>230</v>
      </c>
      <c r="K144" s="14"/>
      <c r="L144" s="11"/>
      <c r="M144" s="22">
        <v>558</v>
      </c>
      <c r="N144" s="13" t="s">
        <v>230</v>
      </c>
      <c r="O144" s="14" t="s">
        <v>230</v>
      </c>
      <c r="P144" s="11"/>
      <c r="Q144" s="22" t="s">
        <v>308</v>
      </c>
      <c r="R144" s="13" t="s">
        <v>268</v>
      </c>
    </row>
    <row r="145" spans="1:18" x14ac:dyDescent="0.25">
      <c r="A145" s="12"/>
      <c r="B145" s="17" t="s">
        <v>251</v>
      </c>
      <c r="C145" s="28" t="s">
        <v>230</v>
      </c>
      <c r="D145" s="18"/>
      <c r="E145" s="18"/>
      <c r="F145" s="18"/>
      <c r="G145" s="28" t="s">
        <v>230</v>
      </c>
      <c r="H145" s="18"/>
      <c r="I145" s="18"/>
      <c r="J145" s="18"/>
      <c r="K145" s="28"/>
      <c r="L145" s="18"/>
      <c r="M145" s="18"/>
      <c r="N145" s="18"/>
      <c r="O145" s="28" t="s">
        <v>230</v>
      </c>
      <c r="P145" s="18"/>
      <c r="Q145" s="18"/>
      <c r="R145" s="18"/>
    </row>
    <row r="146" spans="1:18" x14ac:dyDescent="0.25">
      <c r="A146" s="12"/>
      <c r="B146" s="37" t="s">
        <v>252</v>
      </c>
      <c r="C146" s="14" t="s">
        <v>230</v>
      </c>
      <c r="D146" s="11"/>
      <c r="E146" s="24">
        <v>1697094</v>
      </c>
      <c r="F146" s="13" t="s">
        <v>230</v>
      </c>
      <c r="G146" s="14" t="s">
        <v>230</v>
      </c>
      <c r="H146" s="11"/>
      <c r="I146" s="22" t="s">
        <v>309</v>
      </c>
      <c r="J146" s="13" t="s">
        <v>268</v>
      </c>
      <c r="K146" s="14"/>
      <c r="L146" s="11"/>
      <c r="M146" s="24">
        <v>5815</v>
      </c>
      <c r="N146" s="13" t="s">
        <v>230</v>
      </c>
      <c r="O146" s="14" t="s">
        <v>230</v>
      </c>
      <c r="P146" s="11"/>
      <c r="Q146" s="22" t="s">
        <v>310</v>
      </c>
      <c r="R146" s="13" t="s">
        <v>268</v>
      </c>
    </row>
    <row r="147" spans="1:18" x14ac:dyDescent="0.25">
      <c r="A147" s="12"/>
      <c r="B147" s="38" t="s">
        <v>253</v>
      </c>
      <c r="C147" s="28" t="s">
        <v>230</v>
      </c>
      <c r="D147" s="20"/>
      <c r="E147" s="40" t="s">
        <v>258</v>
      </c>
      <c r="F147" s="20" t="s">
        <v>230</v>
      </c>
      <c r="G147" s="28" t="s">
        <v>230</v>
      </c>
      <c r="H147" s="20"/>
      <c r="I147" s="40" t="s">
        <v>258</v>
      </c>
      <c r="J147" s="20" t="s">
        <v>230</v>
      </c>
      <c r="K147" s="28"/>
      <c r="L147" s="18"/>
      <c r="M147" s="19">
        <v>98</v>
      </c>
      <c r="N147" s="20" t="s">
        <v>230</v>
      </c>
      <c r="O147" s="28" t="s">
        <v>230</v>
      </c>
      <c r="P147" s="18"/>
      <c r="Q147" s="19" t="s">
        <v>311</v>
      </c>
      <c r="R147" s="20" t="s">
        <v>268</v>
      </c>
    </row>
    <row r="148" spans="1:18" x14ac:dyDescent="0.25">
      <c r="A148" s="12"/>
      <c r="B148" s="21" t="s">
        <v>254</v>
      </c>
      <c r="C148" s="14" t="s">
        <v>230</v>
      </c>
      <c r="D148" s="13"/>
      <c r="E148" s="39" t="s">
        <v>258</v>
      </c>
      <c r="F148" s="13" t="s">
        <v>230</v>
      </c>
      <c r="G148" s="14" t="s">
        <v>230</v>
      </c>
      <c r="H148" s="13"/>
      <c r="I148" s="39" t="s">
        <v>258</v>
      </c>
      <c r="J148" s="13" t="s">
        <v>230</v>
      </c>
      <c r="K148" s="14"/>
      <c r="L148" s="11"/>
      <c r="M148" s="24">
        <v>6257</v>
      </c>
      <c r="N148" s="13" t="s">
        <v>230</v>
      </c>
      <c r="O148" s="14" t="s">
        <v>230</v>
      </c>
      <c r="P148" s="11"/>
      <c r="Q148" s="22" t="s">
        <v>312</v>
      </c>
      <c r="R148" s="13" t="s">
        <v>268</v>
      </c>
    </row>
    <row r="149" spans="1:18" x14ac:dyDescent="0.25">
      <c r="A149" s="12"/>
      <c r="B149" s="17" t="s">
        <v>255</v>
      </c>
      <c r="C149" s="28" t="s">
        <v>230</v>
      </c>
      <c r="D149" s="18"/>
      <c r="E149" s="23">
        <v>1428</v>
      </c>
      <c r="F149" s="20" t="s">
        <v>230</v>
      </c>
      <c r="G149" s="28" t="s">
        <v>230</v>
      </c>
      <c r="H149" s="18"/>
      <c r="I149" s="19" t="s">
        <v>288</v>
      </c>
      <c r="J149" s="20" t="s">
        <v>268</v>
      </c>
      <c r="K149" s="28"/>
      <c r="L149" s="18"/>
      <c r="M149" s="23">
        <v>103602</v>
      </c>
      <c r="N149" s="20" t="s">
        <v>230</v>
      </c>
      <c r="O149" s="28" t="s">
        <v>230</v>
      </c>
      <c r="P149" s="18"/>
      <c r="Q149" s="19" t="s">
        <v>313</v>
      </c>
      <c r="R149" s="20" t="s">
        <v>268</v>
      </c>
    </row>
    <row r="150" spans="1:18" ht="15.75" thickBot="1" x14ac:dyDescent="0.3">
      <c r="A150" s="12"/>
      <c r="B150" s="21" t="s">
        <v>256</v>
      </c>
      <c r="C150" s="14" t="s">
        <v>230</v>
      </c>
      <c r="D150" s="11"/>
      <c r="E150" s="22">
        <v>159</v>
      </c>
      <c r="F150" s="13" t="s">
        <v>230</v>
      </c>
      <c r="G150" s="14" t="s">
        <v>230</v>
      </c>
      <c r="H150" s="11"/>
      <c r="I150" s="22" t="s">
        <v>314</v>
      </c>
      <c r="J150" s="13" t="s">
        <v>268</v>
      </c>
      <c r="K150" s="14"/>
      <c r="L150" s="13"/>
      <c r="M150" s="39" t="s">
        <v>258</v>
      </c>
      <c r="N150" s="13" t="s">
        <v>230</v>
      </c>
      <c r="O150" s="14" t="s">
        <v>230</v>
      </c>
      <c r="P150" s="13"/>
      <c r="Q150" s="39" t="s">
        <v>258</v>
      </c>
      <c r="R150" s="13" t="s">
        <v>230</v>
      </c>
    </row>
    <row r="151" spans="1:18" x14ac:dyDescent="0.25">
      <c r="A151" s="12"/>
      <c r="B151" s="25"/>
      <c r="C151" s="25" t="s">
        <v>230</v>
      </c>
      <c r="D151" s="26"/>
      <c r="E151" s="26"/>
      <c r="F151" s="25"/>
      <c r="G151" s="25" t="s">
        <v>230</v>
      </c>
      <c r="H151" s="26"/>
      <c r="I151" s="26"/>
      <c r="J151" s="25"/>
      <c r="K151" s="25"/>
      <c r="L151" s="26"/>
      <c r="M151" s="26"/>
      <c r="N151" s="25"/>
      <c r="O151" s="25" t="s">
        <v>230</v>
      </c>
      <c r="P151" s="26"/>
      <c r="Q151" s="26"/>
      <c r="R151" s="25"/>
    </row>
    <row r="152" spans="1:18" ht="15.75" thickBot="1" x14ac:dyDescent="0.3">
      <c r="A152" s="12"/>
      <c r="B152" s="27"/>
      <c r="C152" s="28" t="s">
        <v>230</v>
      </c>
      <c r="D152" s="18"/>
      <c r="E152" s="23">
        <v>1699426</v>
      </c>
      <c r="F152" s="20" t="s">
        <v>230</v>
      </c>
      <c r="G152" s="28" t="s">
        <v>230</v>
      </c>
      <c r="H152" s="18"/>
      <c r="I152" s="19" t="s">
        <v>315</v>
      </c>
      <c r="J152" s="20" t="s">
        <v>268</v>
      </c>
      <c r="K152" s="28"/>
      <c r="L152" s="18"/>
      <c r="M152" s="23">
        <v>116330</v>
      </c>
      <c r="N152" s="20" t="s">
        <v>230</v>
      </c>
      <c r="O152" s="28" t="s">
        <v>230</v>
      </c>
      <c r="P152" s="18"/>
      <c r="Q152" s="19" t="s">
        <v>316</v>
      </c>
      <c r="R152" s="20" t="s">
        <v>268</v>
      </c>
    </row>
    <row r="153" spans="1:18" x14ac:dyDescent="0.25">
      <c r="A153" s="12"/>
      <c r="B153" s="25"/>
      <c r="C153" s="25" t="s">
        <v>230</v>
      </c>
      <c r="D153" s="26"/>
      <c r="E153" s="26"/>
      <c r="F153" s="25"/>
      <c r="G153" s="25" t="s">
        <v>230</v>
      </c>
      <c r="H153" s="26"/>
      <c r="I153" s="26"/>
      <c r="J153" s="25"/>
      <c r="K153" s="25"/>
      <c r="L153" s="26"/>
      <c r="M153" s="26"/>
      <c r="N153" s="25"/>
      <c r="O153" s="25" t="s">
        <v>230</v>
      </c>
      <c r="P153" s="26"/>
      <c r="Q153" s="26"/>
      <c r="R153" s="25"/>
    </row>
    <row r="154" spans="1:18" x14ac:dyDescent="0.25">
      <c r="A154" s="12"/>
      <c r="B154" s="21" t="s">
        <v>257</v>
      </c>
      <c r="C154" s="14" t="s">
        <v>230</v>
      </c>
      <c r="D154" s="11"/>
      <c r="E154" s="11"/>
      <c r="F154" s="11"/>
      <c r="G154" s="14" t="s">
        <v>230</v>
      </c>
      <c r="H154" s="11"/>
      <c r="I154" s="11"/>
      <c r="J154" s="11"/>
      <c r="K154" s="14"/>
      <c r="L154" s="11"/>
      <c r="M154" s="11"/>
      <c r="N154" s="11"/>
      <c r="O154" s="14" t="s">
        <v>230</v>
      </c>
      <c r="P154" s="11"/>
      <c r="Q154" s="11"/>
      <c r="R154" s="11"/>
    </row>
    <row r="155" spans="1:18" ht="25.5" x14ac:dyDescent="0.25">
      <c r="A155" s="12"/>
      <c r="B155" s="17" t="s">
        <v>250</v>
      </c>
      <c r="C155" s="28" t="s">
        <v>230</v>
      </c>
      <c r="D155" s="18"/>
      <c r="E155" s="23">
        <v>13517</v>
      </c>
      <c r="F155" s="20" t="s">
        <v>230</v>
      </c>
      <c r="G155" s="28" t="s">
        <v>230</v>
      </c>
      <c r="H155" s="18"/>
      <c r="I155" s="19" t="s">
        <v>317</v>
      </c>
      <c r="J155" s="20" t="s">
        <v>268</v>
      </c>
      <c r="K155" s="28"/>
      <c r="L155" s="18"/>
      <c r="M155" s="23">
        <v>1558</v>
      </c>
      <c r="N155" s="20" t="s">
        <v>230</v>
      </c>
      <c r="O155" s="28" t="s">
        <v>230</v>
      </c>
      <c r="P155" s="18"/>
      <c r="Q155" s="19" t="s">
        <v>318</v>
      </c>
      <c r="R155" s="20" t="s">
        <v>268</v>
      </c>
    </row>
    <row r="156" spans="1:18" x14ac:dyDescent="0.25">
      <c r="A156" s="12"/>
      <c r="B156" s="21" t="s">
        <v>251</v>
      </c>
      <c r="C156" s="14" t="s">
        <v>230</v>
      </c>
      <c r="D156" s="11"/>
      <c r="E156" s="11"/>
      <c r="F156" s="11"/>
      <c r="G156" s="14" t="s">
        <v>230</v>
      </c>
      <c r="H156" s="11"/>
      <c r="I156" s="11"/>
      <c r="J156" s="11"/>
      <c r="K156" s="14"/>
      <c r="L156" s="11"/>
      <c r="M156" s="11"/>
      <c r="N156" s="11"/>
      <c r="O156" s="14" t="s">
        <v>230</v>
      </c>
      <c r="P156" s="11"/>
      <c r="Q156" s="11"/>
      <c r="R156" s="11"/>
    </row>
    <row r="157" spans="1:18" x14ac:dyDescent="0.25">
      <c r="A157" s="12"/>
      <c r="B157" s="38" t="s">
        <v>252</v>
      </c>
      <c r="C157" s="28" t="s">
        <v>230</v>
      </c>
      <c r="D157" s="18"/>
      <c r="E157" s="23">
        <v>2629950</v>
      </c>
      <c r="F157" s="20" t="s">
        <v>230</v>
      </c>
      <c r="G157" s="28" t="s">
        <v>230</v>
      </c>
      <c r="H157" s="18"/>
      <c r="I157" s="19" t="s">
        <v>319</v>
      </c>
      <c r="J157" s="20" t="s">
        <v>268</v>
      </c>
      <c r="K157" s="28"/>
      <c r="L157" s="20"/>
      <c r="M157" s="40" t="s">
        <v>258</v>
      </c>
      <c r="N157" s="20" t="s">
        <v>230</v>
      </c>
      <c r="O157" s="28" t="s">
        <v>230</v>
      </c>
      <c r="P157" s="20"/>
      <c r="Q157" s="40" t="s">
        <v>258</v>
      </c>
      <c r="R157" s="20" t="s">
        <v>230</v>
      </c>
    </row>
    <row r="158" spans="1:18" ht="15.75" thickBot="1" x14ac:dyDescent="0.3">
      <c r="A158" s="12"/>
      <c r="B158" s="37" t="s">
        <v>253</v>
      </c>
      <c r="C158" s="14" t="s">
        <v>230</v>
      </c>
      <c r="D158" s="13"/>
      <c r="E158" s="39" t="s">
        <v>258</v>
      </c>
      <c r="F158" s="13" t="s">
        <v>230</v>
      </c>
      <c r="G158" s="14" t="s">
        <v>230</v>
      </c>
      <c r="H158" s="13"/>
      <c r="I158" s="39" t="s">
        <v>258</v>
      </c>
      <c r="J158" s="13" t="s">
        <v>230</v>
      </c>
      <c r="K158" s="14"/>
      <c r="L158" s="11"/>
      <c r="M158" s="24">
        <v>159005</v>
      </c>
      <c r="N158" s="13" t="s">
        <v>230</v>
      </c>
      <c r="O158" s="14" t="s">
        <v>230</v>
      </c>
      <c r="P158" s="11"/>
      <c r="Q158" s="22" t="s">
        <v>320</v>
      </c>
      <c r="R158" s="13" t="s">
        <v>268</v>
      </c>
    </row>
    <row r="159" spans="1:18" x14ac:dyDescent="0.25">
      <c r="A159" s="12"/>
      <c r="B159" s="25"/>
      <c r="C159" s="25" t="s">
        <v>230</v>
      </c>
      <c r="D159" s="26"/>
      <c r="E159" s="26"/>
      <c r="F159" s="25"/>
      <c r="G159" s="25" t="s">
        <v>230</v>
      </c>
      <c r="H159" s="26"/>
      <c r="I159" s="26"/>
      <c r="J159" s="25"/>
      <c r="K159" s="25"/>
      <c r="L159" s="26"/>
      <c r="M159" s="26"/>
      <c r="N159" s="25"/>
      <c r="O159" s="25" t="s">
        <v>230</v>
      </c>
      <c r="P159" s="26"/>
      <c r="Q159" s="26"/>
      <c r="R159" s="25"/>
    </row>
    <row r="160" spans="1:18" ht="15.75" thickBot="1" x14ac:dyDescent="0.3">
      <c r="A160" s="12"/>
      <c r="B160" s="27"/>
      <c r="C160" s="28" t="s">
        <v>230</v>
      </c>
      <c r="D160" s="18"/>
      <c r="E160" s="23">
        <v>2643467</v>
      </c>
      <c r="F160" s="20" t="s">
        <v>230</v>
      </c>
      <c r="G160" s="28" t="s">
        <v>230</v>
      </c>
      <c r="H160" s="18"/>
      <c r="I160" s="19" t="s">
        <v>321</v>
      </c>
      <c r="J160" s="20" t="s">
        <v>268</v>
      </c>
      <c r="K160" s="28"/>
      <c r="L160" s="18"/>
      <c r="M160" s="23">
        <v>160563</v>
      </c>
      <c r="N160" s="20" t="s">
        <v>230</v>
      </c>
      <c r="O160" s="28" t="s">
        <v>230</v>
      </c>
      <c r="P160" s="18"/>
      <c r="Q160" s="19" t="s">
        <v>322</v>
      </c>
      <c r="R160" s="20" t="s">
        <v>268</v>
      </c>
    </row>
    <row r="161" spans="1:18" x14ac:dyDescent="0.25">
      <c r="A161" s="12"/>
      <c r="B161" s="25"/>
      <c r="C161" s="25" t="s">
        <v>230</v>
      </c>
      <c r="D161" s="26"/>
      <c r="E161" s="26"/>
      <c r="F161" s="25"/>
      <c r="G161" s="25" t="s">
        <v>230</v>
      </c>
      <c r="H161" s="26"/>
      <c r="I161" s="26"/>
      <c r="J161" s="25"/>
      <c r="K161" s="25"/>
      <c r="L161" s="26"/>
      <c r="M161" s="26"/>
      <c r="N161" s="25"/>
      <c r="O161" s="25" t="s">
        <v>230</v>
      </c>
      <c r="P161" s="26"/>
      <c r="Q161" s="26"/>
      <c r="R161" s="25"/>
    </row>
    <row r="162" spans="1:18" ht="15.75" thickBot="1" x14ac:dyDescent="0.3">
      <c r="A162" s="12"/>
      <c r="B162" s="21" t="s">
        <v>190</v>
      </c>
      <c r="C162" s="14" t="s">
        <v>230</v>
      </c>
      <c r="D162" s="11" t="s">
        <v>235</v>
      </c>
      <c r="E162" s="24">
        <v>4342893</v>
      </c>
      <c r="F162" s="13" t="s">
        <v>230</v>
      </c>
      <c r="G162" s="14" t="s">
        <v>230</v>
      </c>
      <c r="H162" s="11"/>
      <c r="I162" s="22" t="s">
        <v>323</v>
      </c>
      <c r="J162" s="13" t="s">
        <v>268</v>
      </c>
      <c r="K162" s="14"/>
      <c r="L162" s="11"/>
      <c r="M162" s="24">
        <v>276893</v>
      </c>
      <c r="N162" s="13" t="s">
        <v>230</v>
      </c>
      <c r="O162" s="14" t="s">
        <v>230</v>
      </c>
      <c r="P162" s="11"/>
      <c r="Q162" s="22" t="s">
        <v>324</v>
      </c>
      <c r="R162" s="13" t="s">
        <v>268</v>
      </c>
    </row>
    <row r="163" spans="1:18" ht="15.75" thickTop="1" x14ac:dyDescent="0.25">
      <c r="A163" s="12"/>
      <c r="B163" s="25"/>
      <c r="C163" s="25" t="s">
        <v>230</v>
      </c>
      <c r="D163" s="29"/>
      <c r="E163" s="29"/>
      <c r="F163" s="25"/>
      <c r="G163" s="25" t="s">
        <v>230</v>
      </c>
      <c r="H163" s="29"/>
      <c r="I163" s="29"/>
      <c r="J163" s="25"/>
      <c r="K163" s="25"/>
      <c r="L163" s="29"/>
      <c r="M163" s="29"/>
      <c r="N163" s="25"/>
      <c r="O163" s="25" t="s">
        <v>230</v>
      </c>
      <c r="P163" s="29"/>
      <c r="Q163" s="29"/>
      <c r="R163" s="25"/>
    </row>
    <row r="164" spans="1:18" x14ac:dyDescent="0.25">
      <c r="A164" s="12"/>
      <c r="B164" s="35"/>
      <c r="C164" s="35"/>
      <c r="D164" s="35"/>
      <c r="E164" s="35"/>
      <c r="F164" s="35"/>
      <c r="G164" s="35"/>
      <c r="H164" s="35"/>
      <c r="I164" s="35"/>
      <c r="J164" s="35"/>
      <c r="K164" s="35"/>
      <c r="L164" s="35"/>
      <c r="M164" s="35"/>
      <c r="N164" s="35"/>
      <c r="O164" s="35"/>
      <c r="P164" s="35"/>
      <c r="Q164" s="35"/>
      <c r="R164" s="35"/>
    </row>
    <row r="165" spans="1:18" ht="25.5" customHeight="1" x14ac:dyDescent="0.25">
      <c r="A165" s="12"/>
      <c r="B165" s="34" t="s">
        <v>325</v>
      </c>
      <c r="C165" s="34"/>
      <c r="D165" s="34"/>
      <c r="E165" s="34"/>
      <c r="F165" s="34"/>
      <c r="G165" s="34"/>
      <c r="H165" s="34"/>
      <c r="I165" s="34"/>
      <c r="J165" s="34"/>
      <c r="K165" s="34"/>
      <c r="L165" s="34"/>
      <c r="M165" s="34"/>
      <c r="N165" s="34"/>
      <c r="O165" s="34"/>
      <c r="P165" s="34"/>
      <c r="Q165" s="34"/>
      <c r="R165" s="34"/>
    </row>
  </sheetData>
  <mergeCells count="78">
    <mergeCell ref="B164:R164"/>
    <mergeCell ref="B165:R165"/>
    <mergeCell ref="B81:R81"/>
    <mergeCell ref="B82:R82"/>
    <mergeCell ref="B83:R83"/>
    <mergeCell ref="B110:R110"/>
    <mergeCell ref="B111:R111"/>
    <mergeCell ref="B112:R112"/>
    <mergeCell ref="B5:R5"/>
    <mergeCell ref="B6:R6"/>
    <mergeCell ref="B7:R7"/>
    <mergeCell ref="B65:R65"/>
    <mergeCell ref="B66:R66"/>
    <mergeCell ref="B67:R67"/>
    <mergeCell ref="P115:Q115"/>
    <mergeCell ref="P116:Q116"/>
    <mergeCell ref="R115:R116"/>
    <mergeCell ref="D117:Q117"/>
    <mergeCell ref="A1:A2"/>
    <mergeCell ref="B1:R1"/>
    <mergeCell ref="B2:R2"/>
    <mergeCell ref="B3:R3"/>
    <mergeCell ref="A4:A165"/>
    <mergeCell ref="B4:R4"/>
    <mergeCell ref="H116:I116"/>
    <mergeCell ref="J115:J116"/>
    <mergeCell ref="K115:K116"/>
    <mergeCell ref="L115:M116"/>
    <mergeCell ref="N115:N116"/>
    <mergeCell ref="O115:O116"/>
    <mergeCell ref="J85:J86"/>
    <mergeCell ref="D87:I87"/>
    <mergeCell ref="D114:I114"/>
    <mergeCell ref="L114:Q114"/>
    <mergeCell ref="B115:B116"/>
    <mergeCell ref="C115:C116"/>
    <mergeCell ref="D115:E116"/>
    <mergeCell ref="F115:F116"/>
    <mergeCell ref="G115:G116"/>
    <mergeCell ref="H115:I115"/>
    <mergeCell ref="D73:I73"/>
    <mergeCell ref="B85:B86"/>
    <mergeCell ref="C85:C86"/>
    <mergeCell ref="D85:E85"/>
    <mergeCell ref="D86:E86"/>
    <mergeCell ref="F85:F86"/>
    <mergeCell ref="G85:G86"/>
    <mergeCell ref="H85:I85"/>
    <mergeCell ref="H86:I86"/>
    <mergeCell ref="B80:R80"/>
    <mergeCell ref="R9:R11"/>
    <mergeCell ref="D12:Q12"/>
    <mergeCell ref="D71:E71"/>
    <mergeCell ref="H71:I71"/>
    <mergeCell ref="D72:E72"/>
    <mergeCell ref="H72:I72"/>
    <mergeCell ref="B68:R68"/>
    <mergeCell ref="B69:R69"/>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4"/>
  <sheetViews>
    <sheetView showGridLines="0" workbookViewId="0"/>
  </sheetViews>
  <sheetFormatPr defaultRowHeight="15" x14ac:dyDescent="0.25"/>
  <cols>
    <col min="1" max="3" width="36.5703125" bestFit="1" customWidth="1"/>
    <col min="4" max="4" width="10.28515625" customWidth="1"/>
    <col min="5" max="5" width="36.5703125" customWidth="1"/>
    <col min="6" max="6" width="10.85546875" customWidth="1"/>
    <col min="7" max="8" width="10.28515625" customWidth="1"/>
    <col min="9" max="9" width="36.5703125" customWidth="1"/>
    <col min="10" max="10" width="10.85546875" customWidth="1"/>
    <col min="11" max="12" width="10.28515625" customWidth="1"/>
    <col min="13" max="13" width="36.5703125" customWidth="1"/>
    <col min="14" max="14" width="10.85546875" customWidth="1"/>
    <col min="15" max="16" width="10.28515625" customWidth="1"/>
    <col min="17" max="17" width="36.5703125" customWidth="1"/>
    <col min="18" max="18" width="10.85546875" customWidth="1"/>
    <col min="19" max="20" width="10.28515625" customWidth="1"/>
    <col min="21" max="21" width="36.5703125" customWidth="1"/>
    <col min="22" max="22" width="10.85546875" customWidth="1"/>
    <col min="23" max="24" width="10.28515625" customWidth="1"/>
    <col min="25" max="25" width="36.5703125" customWidth="1"/>
    <col min="26" max="26" width="10.85546875" customWidth="1"/>
    <col min="27" max="28" width="10.28515625" customWidth="1"/>
    <col min="29" max="29" width="36.5703125" customWidth="1"/>
    <col min="30" max="30" width="10.28515625" customWidth="1"/>
  </cols>
  <sheetData>
    <row r="1" spans="1:30" ht="15" customHeight="1" x14ac:dyDescent="0.25">
      <c r="A1" s="7" t="s">
        <v>3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27</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2" t="s">
        <v>326</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2"/>
      <c r="B5" s="33" t="s">
        <v>328</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2"/>
      <c r="B6" s="34" t="s">
        <v>329</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ht="15.75" x14ac:dyDescent="0.25">
      <c r="A7" s="12"/>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2"/>
      <c r="B8" s="11"/>
      <c r="C8" s="11"/>
      <c r="D8" s="11"/>
      <c r="E8" s="11"/>
      <c r="F8" s="11"/>
      <c r="G8" s="11"/>
      <c r="H8" s="11"/>
      <c r="I8" s="11"/>
      <c r="J8" s="11"/>
    </row>
    <row r="9" spans="1:30" x14ac:dyDescent="0.25">
      <c r="A9" s="12"/>
      <c r="B9" s="14"/>
      <c r="C9" s="14" t="s">
        <v>230</v>
      </c>
      <c r="D9" s="30" t="s">
        <v>330</v>
      </c>
      <c r="E9" s="30"/>
      <c r="F9" s="14"/>
      <c r="G9" s="14" t="s">
        <v>230</v>
      </c>
      <c r="H9" s="30" t="s">
        <v>331</v>
      </c>
      <c r="I9" s="30"/>
      <c r="J9" s="14"/>
    </row>
    <row r="10" spans="1:30" ht="15.75" thickBot="1" x14ac:dyDescent="0.3">
      <c r="A10" s="12"/>
      <c r="B10" s="14"/>
      <c r="C10" s="14" t="s">
        <v>230</v>
      </c>
      <c r="D10" s="31">
        <v>2014</v>
      </c>
      <c r="E10" s="31"/>
      <c r="F10" s="14"/>
      <c r="G10" s="14" t="s">
        <v>230</v>
      </c>
      <c r="H10" s="31">
        <v>2013</v>
      </c>
      <c r="I10" s="31"/>
      <c r="J10" s="14"/>
    </row>
    <row r="11" spans="1:30" x14ac:dyDescent="0.25">
      <c r="A11" s="12"/>
      <c r="B11" s="14"/>
      <c r="C11" s="14" t="s">
        <v>230</v>
      </c>
      <c r="D11" s="30" t="s">
        <v>234</v>
      </c>
      <c r="E11" s="30"/>
      <c r="F11" s="30"/>
      <c r="G11" s="30"/>
      <c r="H11" s="30"/>
      <c r="I11" s="30"/>
      <c r="J11" s="14"/>
    </row>
    <row r="12" spans="1:30" x14ac:dyDescent="0.25">
      <c r="A12" s="12"/>
      <c r="B12" s="17" t="s">
        <v>332</v>
      </c>
      <c r="C12" s="18" t="s">
        <v>230</v>
      </c>
      <c r="D12" s="18" t="s">
        <v>235</v>
      </c>
      <c r="E12" s="23">
        <v>3828214</v>
      </c>
      <c r="F12" s="20" t="s">
        <v>230</v>
      </c>
      <c r="G12" s="18" t="s">
        <v>230</v>
      </c>
      <c r="H12" s="18"/>
      <c r="I12" s="23">
        <v>4656811</v>
      </c>
      <c r="J12" s="20" t="s">
        <v>230</v>
      </c>
    </row>
    <row r="13" spans="1:30" x14ac:dyDescent="0.25">
      <c r="A13" s="12"/>
      <c r="B13" s="21" t="s">
        <v>333</v>
      </c>
      <c r="C13" s="11" t="s">
        <v>230</v>
      </c>
      <c r="D13" s="11"/>
      <c r="E13" s="11"/>
      <c r="F13" s="11"/>
      <c r="G13" s="11" t="s">
        <v>230</v>
      </c>
      <c r="H13" s="11"/>
      <c r="I13" s="11"/>
      <c r="J13" s="11"/>
    </row>
    <row r="14" spans="1:30" x14ac:dyDescent="0.25">
      <c r="A14" s="12"/>
      <c r="B14" s="38" t="s">
        <v>334</v>
      </c>
      <c r="C14" s="18" t="s">
        <v>230</v>
      </c>
      <c r="D14" s="18"/>
      <c r="E14" s="23">
        <v>396166</v>
      </c>
      <c r="F14" s="20" t="s">
        <v>230</v>
      </c>
      <c r="G14" s="18" t="s">
        <v>230</v>
      </c>
      <c r="H14" s="18"/>
      <c r="I14" s="23">
        <v>580685</v>
      </c>
      <c r="J14" s="20" t="s">
        <v>230</v>
      </c>
    </row>
    <row r="15" spans="1:30" x14ac:dyDescent="0.25">
      <c r="A15" s="12"/>
      <c r="B15" s="37" t="s">
        <v>335</v>
      </c>
      <c r="C15" s="11" t="s">
        <v>230</v>
      </c>
      <c r="D15" s="11"/>
      <c r="E15" s="24">
        <v>1285386</v>
      </c>
      <c r="F15" s="13" t="s">
        <v>230</v>
      </c>
      <c r="G15" s="11" t="s">
        <v>230</v>
      </c>
      <c r="H15" s="11"/>
      <c r="I15" s="24">
        <v>1541368</v>
      </c>
      <c r="J15" s="13" t="s">
        <v>230</v>
      </c>
    </row>
    <row r="16" spans="1:30" x14ac:dyDescent="0.25">
      <c r="A16" s="12"/>
      <c r="B16" s="38" t="s">
        <v>336</v>
      </c>
      <c r="C16" s="18" t="s">
        <v>230</v>
      </c>
      <c r="D16" s="18"/>
      <c r="E16" s="23">
        <v>515791</v>
      </c>
      <c r="F16" s="20" t="s">
        <v>230</v>
      </c>
      <c r="G16" s="18" t="s">
        <v>230</v>
      </c>
      <c r="H16" s="18"/>
      <c r="I16" s="23">
        <v>576473</v>
      </c>
      <c r="J16" s="20" t="s">
        <v>230</v>
      </c>
    </row>
    <row r="17" spans="1:30" ht="15.75" thickBot="1" x14ac:dyDescent="0.3">
      <c r="A17" s="12"/>
      <c r="B17" s="37" t="s">
        <v>337</v>
      </c>
      <c r="C17" s="11" t="s">
        <v>230</v>
      </c>
      <c r="D17" s="11"/>
      <c r="E17" s="24">
        <v>1051728</v>
      </c>
      <c r="F17" s="13" t="s">
        <v>230</v>
      </c>
      <c r="G17" s="11" t="s">
        <v>230</v>
      </c>
      <c r="H17" s="11"/>
      <c r="I17" s="24">
        <v>1308926</v>
      </c>
      <c r="J17" s="13" t="s">
        <v>230</v>
      </c>
    </row>
    <row r="18" spans="1:30" x14ac:dyDescent="0.25">
      <c r="A18" s="12"/>
      <c r="B18" s="25"/>
      <c r="C18" s="25" t="s">
        <v>230</v>
      </c>
      <c r="D18" s="26"/>
      <c r="E18" s="26"/>
      <c r="F18" s="25"/>
      <c r="G18" s="25" t="s">
        <v>230</v>
      </c>
      <c r="H18" s="26"/>
      <c r="I18" s="26"/>
      <c r="J18" s="25"/>
    </row>
    <row r="19" spans="1:30" ht="15.75" thickBot="1" x14ac:dyDescent="0.3">
      <c r="A19" s="12"/>
      <c r="B19" s="27"/>
      <c r="C19" s="28" t="s">
        <v>230</v>
      </c>
      <c r="D19" s="18" t="s">
        <v>235</v>
      </c>
      <c r="E19" s="23">
        <v>3249071</v>
      </c>
      <c r="F19" s="20" t="s">
        <v>230</v>
      </c>
      <c r="G19" s="28" t="s">
        <v>230</v>
      </c>
      <c r="H19" s="18"/>
      <c r="I19" s="23">
        <v>4007452</v>
      </c>
      <c r="J19" s="20" t="s">
        <v>230</v>
      </c>
    </row>
    <row r="20" spans="1:30" ht="15.75" thickTop="1" x14ac:dyDescent="0.25">
      <c r="A20" s="12"/>
      <c r="B20" s="25"/>
      <c r="C20" s="25" t="s">
        <v>230</v>
      </c>
      <c r="D20" s="29"/>
      <c r="E20" s="29"/>
      <c r="F20" s="25"/>
      <c r="G20" s="25" t="s">
        <v>230</v>
      </c>
      <c r="H20" s="29"/>
      <c r="I20" s="29"/>
      <c r="J20" s="25"/>
    </row>
    <row r="21" spans="1:30" x14ac:dyDescent="0.25">
      <c r="A21" s="12"/>
      <c r="B21" s="34" t="s">
        <v>338</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row>
    <row r="22" spans="1:30" ht="15.75" x14ac:dyDescent="0.25">
      <c r="A22" s="12"/>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row>
    <row r="23" spans="1:30" x14ac:dyDescent="0.25">
      <c r="A23" s="12"/>
      <c r="B23" s="11"/>
      <c r="C23" s="11"/>
      <c r="D23" s="11"/>
      <c r="E23" s="11"/>
      <c r="F23" s="11"/>
      <c r="G23" s="11"/>
      <c r="H23" s="11"/>
      <c r="I23" s="11"/>
      <c r="J23" s="11"/>
      <c r="K23" s="11"/>
      <c r="L23" s="11"/>
      <c r="M23" s="11"/>
      <c r="N23" s="11"/>
      <c r="O23" s="11"/>
      <c r="P23" s="11"/>
      <c r="Q23" s="11"/>
      <c r="R23" s="11"/>
    </row>
    <row r="24" spans="1:30" x14ac:dyDescent="0.25">
      <c r="A24" s="12"/>
      <c r="B24" s="14"/>
      <c r="C24" s="14" t="s">
        <v>230</v>
      </c>
      <c r="D24" s="30" t="s">
        <v>339</v>
      </c>
      <c r="E24" s="30"/>
      <c r="F24" s="30"/>
      <c r="G24" s="30"/>
      <c r="H24" s="30"/>
      <c r="I24" s="30"/>
      <c r="J24" s="30"/>
      <c r="K24" s="30"/>
      <c r="L24" s="30"/>
      <c r="M24" s="30"/>
      <c r="N24" s="30"/>
      <c r="O24" s="30"/>
      <c r="P24" s="30"/>
      <c r="Q24" s="30"/>
      <c r="R24" s="14"/>
    </row>
    <row r="25" spans="1:30" ht="15.75" thickBot="1" x14ac:dyDescent="0.3">
      <c r="A25" s="12"/>
      <c r="B25" s="14"/>
      <c r="C25" s="14" t="s">
        <v>230</v>
      </c>
      <c r="D25" s="31">
        <v>2014</v>
      </c>
      <c r="E25" s="31"/>
      <c r="F25" s="31"/>
      <c r="G25" s="31"/>
      <c r="H25" s="31"/>
      <c r="I25" s="31"/>
      <c r="J25" s="14"/>
      <c r="K25" s="14"/>
      <c r="L25" s="31">
        <v>2013</v>
      </c>
      <c r="M25" s="31"/>
      <c r="N25" s="31"/>
      <c r="O25" s="31"/>
      <c r="P25" s="31"/>
      <c r="Q25" s="31"/>
      <c r="R25" s="14"/>
    </row>
    <row r="26" spans="1:30" x14ac:dyDescent="0.25">
      <c r="A26" s="12"/>
      <c r="B26" s="42"/>
      <c r="C26" s="42" t="s">
        <v>230</v>
      </c>
      <c r="D26" s="44" t="s">
        <v>340</v>
      </c>
      <c r="E26" s="44"/>
      <c r="F26" s="45"/>
      <c r="G26" s="45"/>
      <c r="H26" s="44" t="s">
        <v>94</v>
      </c>
      <c r="I26" s="44"/>
      <c r="J26" s="42"/>
      <c r="K26" s="42"/>
      <c r="L26" s="44" t="s">
        <v>340</v>
      </c>
      <c r="M26" s="44"/>
      <c r="N26" s="45"/>
      <c r="O26" s="45"/>
      <c r="P26" s="44" t="s">
        <v>94</v>
      </c>
      <c r="Q26" s="44"/>
      <c r="R26" s="42"/>
    </row>
    <row r="27" spans="1:30" ht="15.75" thickBot="1" x14ac:dyDescent="0.3">
      <c r="A27" s="12"/>
      <c r="B27" s="42"/>
      <c r="C27" s="42"/>
      <c r="D27" s="31" t="s">
        <v>341</v>
      </c>
      <c r="E27" s="31"/>
      <c r="F27" s="42"/>
      <c r="G27" s="42"/>
      <c r="H27" s="31" t="s">
        <v>342</v>
      </c>
      <c r="I27" s="31"/>
      <c r="J27" s="42"/>
      <c r="K27" s="42"/>
      <c r="L27" s="31" t="s">
        <v>341</v>
      </c>
      <c r="M27" s="31"/>
      <c r="N27" s="42"/>
      <c r="O27" s="42"/>
      <c r="P27" s="31" t="s">
        <v>342</v>
      </c>
      <c r="Q27" s="31"/>
      <c r="R27" s="42"/>
    </row>
    <row r="28" spans="1:30" x14ac:dyDescent="0.25">
      <c r="A28" s="12"/>
      <c r="B28" s="14"/>
      <c r="C28" s="14" t="s">
        <v>230</v>
      </c>
      <c r="D28" s="30" t="s">
        <v>234</v>
      </c>
      <c r="E28" s="30"/>
      <c r="F28" s="30"/>
      <c r="G28" s="30"/>
      <c r="H28" s="30"/>
      <c r="I28" s="30"/>
      <c r="J28" s="30"/>
      <c r="K28" s="30"/>
      <c r="L28" s="30"/>
      <c r="M28" s="30"/>
      <c r="N28" s="30"/>
      <c r="O28" s="30"/>
      <c r="P28" s="30"/>
      <c r="Q28" s="30"/>
      <c r="R28" s="14"/>
    </row>
    <row r="29" spans="1:30" x14ac:dyDescent="0.25">
      <c r="A29" s="12"/>
      <c r="B29" s="17" t="s">
        <v>343</v>
      </c>
      <c r="C29" s="18" t="s">
        <v>230</v>
      </c>
      <c r="D29" s="18" t="s">
        <v>235</v>
      </c>
      <c r="E29" s="23">
        <v>30939</v>
      </c>
      <c r="F29" s="20" t="s">
        <v>230</v>
      </c>
      <c r="G29" s="18"/>
      <c r="H29" s="18"/>
      <c r="I29" s="23">
        <v>485162</v>
      </c>
      <c r="J29" s="20" t="s">
        <v>230</v>
      </c>
      <c r="K29" s="18"/>
      <c r="L29" s="18" t="s">
        <v>235</v>
      </c>
      <c r="M29" s="23">
        <v>33728</v>
      </c>
      <c r="N29" s="20" t="s">
        <v>230</v>
      </c>
      <c r="O29" s="18"/>
      <c r="P29" s="18"/>
      <c r="Q29" s="23">
        <v>577609</v>
      </c>
      <c r="R29" s="20" t="s">
        <v>230</v>
      </c>
    </row>
    <row r="30" spans="1:30" x14ac:dyDescent="0.25">
      <c r="A30" s="12"/>
      <c r="B30" s="21" t="s">
        <v>88</v>
      </c>
      <c r="C30" s="11" t="s">
        <v>230</v>
      </c>
      <c r="D30" s="11"/>
      <c r="E30" s="22" t="s">
        <v>344</v>
      </c>
      <c r="F30" s="13" t="s">
        <v>268</v>
      </c>
      <c r="G30" s="11"/>
      <c r="H30" s="11"/>
      <c r="I30" s="22" t="s">
        <v>345</v>
      </c>
      <c r="J30" s="13" t="s">
        <v>268</v>
      </c>
      <c r="K30" s="11"/>
      <c r="L30" s="11"/>
      <c r="M30" s="22" t="s">
        <v>346</v>
      </c>
      <c r="N30" s="13" t="s">
        <v>268</v>
      </c>
      <c r="O30" s="11"/>
      <c r="P30" s="11"/>
      <c r="Q30" s="22" t="s">
        <v>347</v>
      </c>
      <c r="R30" s="13" t="s">
        <v>268</v>
      </c>
    </row>
    <row r="31" spans="1:30" ht="25.5" x14ac:dyDescent="0.25">
      <c r="A31" s="12"/>
      <c r="B31" s="17" t="s">
        <v>348</v>
      </c>
      <c r="C31" s="18" t="s">
        <v>230</v>
      </c>
      <c r="D31" s="18"/>
      <c r="E31" s="19">
        <v>249</v>
      </c>
      <c r="F31" s="20" t="s">
        <v>230</v>
      </c>
      <c r="G31" s="18"/>
      <c r="H31" s="18"/>
      <c r="I31" s="19">
        <v>774</v>
      </c>
      <c r="J31" s="20" t="s">
        <v>230</v>
      </c>
      <c r="K31" s="18"/>
      <c r="L31" s="18"/>
      <c r="M31" s="23">
        <v>31168</v>
      </c>
      <c r="N31" s="20" t="s">
        <v>230</v>
      </c>
      <c r="O31" s="18"/>
      <c r="P31" s="18"/>
      <c r="Q31" s="23">
        <v>111702</v>
      </c>
      <c r="R31" s="20" t="s">
        <v>230</v>
      </c>
    </row>
    <row r="32" spans="1:30" ht="15.75" thickBot="1" x14ac:dyDescent="0.3">
      <c r="A32" s="12"/>
      <c r="B32" s="21" t="s">
        <v>349</v>
      </c>
      <c r="C32" s="11" t="s">
        <v>230</v>
      </c>
      <c r="D32" s="13"/>
      <c r="E32" s="39" t="s">
        <v>258</v>
      </c>
      <c r="F32" s="13" t="s">
        <v>230</v>
      </c>
      <c r="G32" s="11"/>
      <c r="H32" s="11"/>
      <c r="I32" s="24">
        <v>8486</v>
      </c>
      <c r="J32" s="13" t="s">
        <v>230</v>
      </c>
      <c r="K32" s="11"/>
      <c r="L32" s="13"/>
      <c r="M32" s="39" t="s">
        <v>258</v>
      </c>
      <c r="N32" s="13" t="s">
        <v>230</v>
      </c>
      <c r="O32" s="11"/>
      <c r="P32" s="11"/>
      <c r="Q32" s="22">
        <v>321</v>
      </c>
      <c r="R32" s="13" t="s">
        <v>230</v>
      </c>
    </row>
    <row r="33" spans="1:30" x14ac:dyDescent="0.25">
      <c r="A33" s="12"/>
      <c r="B33" s="25"/>
      <c r="C33" s="25" t="s">
        <v>230</v>
      </c>
      <c r="D33" s="26"/>
      <c r="E33" s="26"/>
      <c r="F33" s="25"/>
      <c r="G33" s="25"/>
      <c r="H33" s="26"/>
      <c r="I33" s="26"/>
      <c r="J33" s="25"/>
      <c r="K33" s="25"/>
      <c r="L33" s="26"/>
      <c r="M33" s="26"/>
      <c r="N33" s="25"/>
      <c r="O33" s="25"/>
      <c r="P33" s="26"/>
      <c r="Q33" s="26"/>
      <c r="R33" s="25"/>
    </row>
    <row r="34" spans="1:30" ht="15.75" thickBot="1" x14ac:dyDescent="0.3">
      <c r="A34" s="12"/>
      <c r="B34" s="17" t="s">
        <v>350</v>
      </c>
      <c r="C34" s="28" t="s">
        <v>230</v>
      </c>
      <c r="D34" s="18" t="s">
        <v>235</v>
      </c>
      <c r="E34" s="23">
        <v>26082</v>
      </c>
      <c r="F34" s="20" t="s">
        <v>230</v>
      </c>
      <c r="G34" s="28"/>
      <c r="H34" s="18"/>
      <c r="I34" s="23">
        <v>450970</v>
      </c>
      <c r="J34" s="20" t="s">
        <v>230</v>
      </c>
      <c r="K34" s="28"/>
      <c r="L34" s="18" t="s">
        <v>235</v>
      </c>
      <c r="M34" s="23">
        <v>55149</v>
      </c>
      <c r="N34" s="20" t="s">
        <v>230</v>
      </c>
      <c r="O34" s="28"/>
      <c r="P34" s="18"/>
      <c r="Q34" s="23">
        <v>622093</v>
      </c>
      <c r="R34" s="20" t="s">
        <v>230</v>
      </c>
    </row>
    <row r="35" spans="1:30" ht="15.75" thickTop="1" x14ac:dyDescent="0.25">
      <c r="A35" s="12"/>
      <c r="B35" s="25"/>
      <c r="C35" s="25" t="s">
        <v>230</v>
      </c>
      <c r="D35" s="29"/>
      <c r="E35" s="29"/>
      <c r="F35" s="25"/>
      <c r="G35" s="25"/>
      <c r="H35" s="29"/>
      <c r="I35" s="29"/>
      <c r="J35" s="25"/>
      <c r="K35" s="25"/>
      <c r="L35" s="29"/>
      <c r="M35" s="29"/>
      <c r="N35" s="25"/>
      <c r="O35" s="25"/>
      <c r="P35" s="29"/>
      <c r="Q35" s="29"/>
      <c r="R35" s="25"/>
    </row>
    <row r="36" spans="1:30" x14ac:dyDescent="0.25">
      <c r="A36" s="12"/>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row>
    <row r="37" spans="1:30" x14ac:dyDescent="0.25">
      <c r="A37" s="12"/>
      <c r="B37" s="11"/>
      <c r="C37" s="11"/>
      <c r="D37" s="11"/>
      <c r="E37" s="11"/>
      <c r="F37" s="11"/>
      <c r="G37" s="11"/>
      <c r="H37" s="11"/>
      <c r="I37" s="11"/>
      <c r="J37" s="11"/>
      <c r="K37" s="11"/>
      <c r="L37" s="11"/>
      <c r="M37" s="11"/>
      <c r="N37" s="11"/>
      <c r="O37" s="11"/>
      <c r="P37" s="11"/>
      <c r="Q37" s="11"/>
      <c r="R37" s="11"/>
    </row>
    <row r="38" spans="1:30" x14ac:dyDescent="0.25">
      <c r="A38" s="12"/>
      <c r="B38" s="14"/>
      <c r="C38" s="14" t="s">
        <v>230</v>
      </c>
      <c r="D38" s="30" t="s">
        <v>351</v>
      </c>
      <c r="E38" s="30"/>
      <c r="F38" s="30"/>
      <c r="G38" s="30"/>
      <c r="H38" s="30"/>
      <c r="I38" s="30"/>
      <c r="J38" s="30"/>
      <c r="K38" s="30"/>
      <c r="L38" s="30"/>
      <c r="M38" s="30"/>
      <c r="N38" s="30"/>
      <c r="O38" s="30"/>
      <c r="P38" s="30"/>
      <c r="Q38" s="30"/>
      <c r="R38" s="14"/>
    </row>
    <row r="39" spans="1:30" ht="15.75" thickBot="1" x14ac:dyDescent="0.3">
      <c r="A39" s="12"/>
      <c r="B39" s="14"/>
      <c r="C39" s="14" t="s">
        <v>230</v>
      </c>
      <c r="D39" s="31">
        <v>2014</v>
      </c>
      <c r="E39" s="31"/>
      <c r="F39" s="31"/>
      <c r="G39" s="31"/>
      <c r="H39" s="31"/>
      <c r="I39" s="31"/>
      <c r="J39" s="14"/>
      <c r="K39" s="14"/>
      <c r="L39" s="31">
        <v>2013</v>
      </c>
      <c r="M39" s="31"/>
      <c r="N39" s="31"/>
      <c r="O39" s="31"/>
      <c r="P39" s="31"/>
      <c r="Q39" s="31"/>
      <c r="R39" s="14"/>
    </row>
    <row r="40" spans="1:30" x14ac:dyDescent="0.25">
      <c r="A40" s="12"/>
      <c r="B40" s="42"/>
      <c r="C40" s="42" t="s">
        <v>230</v>
      </c>
      <c r="D40" s="44" t="s">
        <v>340</v>
      </c>
      <c r="E40" s="44"/>
      <c r="F40" s="45"/>
      <c r="G40" s="45"/>
      <c r="H40" s="44" t="s">
        <v>94</v>
      </c>
      <c r="I40" s="44"/>
      <c r="J40" s="42"/>
      <c r="K40" s="42"/>
      <c r="L40" s="44" t="s">
        <v>340</v>
      </c>
      <c r="M40" s="44"/>
      <c r="N40" s="45"/>
      <c r="O40" s="45"/>
      <c r="P40" s="44" t="s">
        <v>94</v>
      </c>
      <c r="Q40" s="44"/>
      <c r="R40" s="42"/>
    </row>
    <row r="41" spans="1:30" ht="15.75" thickBot="1" x14ac:dyDescent="0.3">
      <c r="A41" s="12"/>
      <c r="B41" s="42"/>
      <c r="C41" s="42"/>
      <c r="D41" s="31" t="s">
        <v>341</v>
      </c>
      <c r="E41" s="31"/>
      <c r="F41" s="42"/>
      <c r="G41" s="42"/>
      <c r="H41" s="31" t="s">
        <v>342</v>
      </c>
      <c r="I41" s="31"/>
      <c r="J41" s="42"/>
      <c r="K41" s="42"/>
      <c r="L41" s="31" t="s">
        <v>341</v>
      </c>
      <c r="M41" s="31"/>
      <c r="N41" s="42"/>
      <c r="O41" s="42"/>
      <c r="P41" s="31" t="s">
        <v>342</v>
      </c>
      <c r="Q41" s="31"/>
      <c r="R41" s="42"/>
    </row>
    <row r="42" spans="1:30" x14ac:dyDescent="0.25">
      <c r="A42" s="12"/>
      <c r="B42" s="14"/>
      <c r="C42" s="14" t="s">
        <v>230</v>
      </c>
      <c r="D42" s="30" t="s">
        <v>234</v>
      </c>
      <c r="E42" s="30"/>
      <c r="F42" s="30"/>
      <c r="G42" s="30"/>
      <c r="H42" s="30"/>
      <c r="I42" s="30"/>
      <c r="J42" s="30"/>
      <c r="K42" s="30"/>
      <c r="L42" s="30"/>
      <c r="M42" s="30"/>
      <c r="N42" s="30"/>
      <c r="O42" s="30"/>
      <c r="P42" s="30"/>
      <c r="Q42" s="30"/>
      <c r="R42" s="14"/>
    </row>
    <row r="43" spans="1:30" x14ac:dyDescent="0.25">
      <c r="A43" s="12"/>
      <c r="B43" s="17" t="s">
        <v>343</v>
      </c>
      <c r="C43" s="18" t="s">
        <v>230</v>
      </c>
      <c r="D43" s="18" t="s">
        <v>235</v>
      </c>
      <c r="E43" s="23">
        <v>37230</v>
      </c>
      <c r="F43" s="20" t="s">
        <v>230</v>
      </c>
      <c r="G43" s="18"/>
      <c r="H43" s="18"/>
      <c r="I43" s="23">
        <v>538633</v>
      </c>
      <c r="J43" s="20" t="s">
        <v>230</v>
      </c>
      <c r="K43" s="18"/>
      <c r="L43" s="18" t="s">
        <v>235</v>
      </c>
      <c r="M43" s="23">
        <v>42252</v>
      </c>
      <c r="N43" s="20" t="s">
        <v>230</v>
      </c>
      <c r="O43" s="18"/>
      <c r="P43" s="18"/>
      <c r="Q43" s="23">
        <v>638272</v>
      </c>
      <c r="R43" s="20" t="s">
        <v>230</v>
      </c>
    </row>
    <row r="44" spans="1:30" x14ac:dyDescent="0.25">
      <c r="A44" s="12"/>
      <c r="B44" s="21" t="s">
        <v>88</v>
      </c>
      <c r="C44" s="11" t="s">
        <v>230</v>
      </c>
      <c r="D44" s="11"/>
      <c r="E44" s="22" t="s">
        <v>352</v>
      </c>
      <c r="F44" s="13" t="s">
        <v>268</v>
      </c>
      <c r="G44" s="11"/>
      <c r="H44" s="11"/>
      <c r="I44" s="22" t="s">
        <v>353</v>
      </c>
      <c r="J44" s="13" t="s">
        <v>268</v>
      </c>
      <c r="K44" s="11"/>
      <c r="L44" s="11"/>
      <c r="M44" s="22" t="s">
        <v>354</v>
      </c>
      <c r="N44" s="13" t="s">
        <v>268</v>
      </c>
      <c r="O44" s="11"/>
      <c r="P44" s="11"/>
      <c r="Q44" s="22" t="s">
        <v>355</v>
      </c>
      <c r="R44" s="13" t="s">
        <v>268</v>
      </c>
    </row>
    <row r="45" spans="1:30" ht="25.5" x14ac:dyDescent="0.25">
      <c r="A45" s="12"/>
      <c r="B45" s="17" t="s">
        <v>348</v>
      </c>
      <c r="C45" s="18" t="s">
        <v>230</v>
      </c>
      <c r="D45" s="18"/>
      <c r="E45" s="19">
        <v>286</v>
      </c>
      <c r="F45" s="20" t="s">
        <v>230</v>
      </c>
      <c r="G45" s="18"/>
      <c r="H45" s="18"/>
      <c r="I45" s="19">
        <v>774</v>
      </c>
      <c r="J45" s="20" t="s">
        <v>230</v>
      </c>
      <c r="K45" s="18"/>
      <c r="L45" s="18"/>
      <c r="M45" s="23">
        <v>31348</v>
      </c>
      <c r="N45" s="20" t="s">
        <v>230</v>
      </c>
      <c r="O45" s="18"/>
      <c r="P45" s="18"/>
      <c r="Q45" s="23">
        <v>122519</v>
      </c>
      <c r="R45" s="20" t="s">
        <v>230</v>
      </c>
    </row>
    <row r="46" spans="1:30" ht="15.75" thickBot="1" x14ac:dyDescent="0.3">
      <c r="A46" s="12"/>
      <c r="B46" s="21" t="s">
        <v>349</v>
      </c>
      <c r="C46" s="11" t="s">
        <v>230</v>
      </c>
      <c r="D46" s="13"/>
      <c r="E46" s="39" t="s">
        <v>258</v>
      </c>
      <c r="F46" s="13" t="s">
        <v>230</v>
      </c>
      <c r="G46" s="11"/>
      <c r="H46" s="11"/>
      <c r="I46" s="24">
        <v>7648</v>
      </c>
      <c r="J46" s="13" t="s">
        <v>230</v>
      </c>
      <c r="K46" s="11"/>
      <c r="L46" s="13"/>
      <c r="M46" s="39" t="s">
        <v>258</v>
      </c>
      <c r="N46" s="13" t="s">
        <v>230</v>
      </c>
      <c r="O46" s="11"/>
      <c r="P46" s="11"/>
      <c r="Q46" s="22" t="s">
        <v>356</v>
      </c>
      <c r="R46" s="13" t="s">
        <v>268</v>
      </c>
    </row>
    <row r="47" spans="1:30" x14ac:dyDescent="0.25">
      <c r="A47" s="12"/>
      <c r="B47" s="25"/>
      <c r="C47" s="25" t="s">
        <v>230</v>
      </c>
      <c r="D47" s="26"/>
      <c r="E47" s="26"/>
      <c r="F47" s="25"/>
      <c r="G47" s="25"/>
      <c r="H47" s="26"/>
      <c r="I47" s="26"/>
      <c r="J47" s="25"/>
      <c r="K47" s="25"/>
      <c r="L47" s="26"/>
      <c r="M47" s="26"/>
      <c r="N47" s="25"/>
      <c r="O47" s="25"/>
      <c r="P47" s="26"/>
      <c r="Q47" s="26"/>
      <c r="R47" s="25"/>
    </row>
    <row r="48" spans="1:30" ht="15.75" thickBot="1" x14ac:dyDescent="0.3">
      <c r="A48" s="12"/>
      <c r="B48" s="17" t="s">
        <v>350</v>
      </c>
      <c r="C48" s="28" t="s">
        <v>230</v>
      </c>
      <c r="D48" s="18" t="s">
        <v>235</v>
      </c>
      <c r="E48" s="23">
        <v>26082</v>
      </c>
      <c r="F48" s="20" t="s">
        <v>230</v>
      </c>
      <c r="G48" s="28"/>
      <c r="H48" s="18"/>
      <c r="I48" s="23">
        <v>450970</v>
      </c>
      <c r="J48" s="20" t="s">
        <v>230</v>
      </c>
      <c r="K48" s="28"/>
      <c r="L48" s="18" t="s">
        <v>235</v>
      </c>
      <c r="M48" s="23">
        <v>55149</v>
      </c>
      <c r="N48" s="20" t="s">
        <v>230</v>
      </c>
      <c r="O48" s="28"/>
      <c r="P48" s="18"/>
      <c r="Q48" s="23">
        <v>622093</v>
      </c>
      <c r="R48" s="20" t="s">
        <v>230</v>
      </c>
    </row>
    <row r="49" spans="1:30" ht="15.75" thickTop="1" x14ac:dyDescent="0.25">
      <c r="A49" s="12"/>
      <c r="B49" s="25"/>
      <c r="C49" s="25" t="s">
        <v>230</v>
      </c>
      <c r="D49" s="29"/>
      <c r="E49" s="29"/>
      <c r="F49" s="25"/>
      <c r="G49" s="25"/>
      <c r="H49" s="29"/>
      <c r="I49" s="29"/>
      <c r="J49" s="25"/>
      <c r="K49" s="25"/>
      <c r="L49" s="29"/>
      <c r="M49" s="29"/>
      <c r="N49" s="25"/>
      <c r="O49" s="25"/>
      <c r="P49" s="29"/>
      <c r="Q49" s="29"/>
      <c r="R49" s="25"/>
    </row>
    <row r="50" spans="1:30" ht="15.75" x14ac:dyDescent="0.25">
      <c r="A50" s="12"/>
      <c r="B50" s="36"/>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row>
    <row r="51" spans="1:30" ht="38.25" x14ac:dyDescent="0.25">
      <c r="A51" s="12"/>
      <c r="B51" s="46" t="s">
        <v>357</v>
      </c>
      <c r="C51" s="46" t="s">
        <v>358</v>
      </c>
    </row>
    <row r="52" spans="1:30" x14ac:dyDescent="0.25">
      <c r="A52" s="12"/>
      <c r="B52" s="34" t="s">
        <v>359</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row>
    <row r="53" spans="1:30" ht="15.75" x14ac:dyDescent="0.25">
      <c r="A53" s="12"/>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row>
    <row r="54" spans="1:30"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x14ac:dyDescent="0.25">
      <c r="A55" s="12"/>
      <c r="B55" s="42"/>
      <c r="C55" s="42" t="s">
        <v>230</v>
      </c>
      <c r="D55" s="42"/>
      <c r="E55" s="42"/>
      <c r="F55" s="42"/>
      <c r="G55" s="42" t="s">
        <v>230</v>
      </c>
      <c r="H55" s="30" t="s">
        <v>360</v>
      </c>
      <c r="I55" s="30"/>
      <c r="J55" s="42"/>
      <c r="K55" s="42" t="s">
        <v>230</v>
      </c>
      <c r="L55" s="30" t="s">
        <v>361</v>
      </c>
      <c r="M55" s="30"/>
      <c r="N55" s="30"/>
      <c r="O55" s="30"/>
      <c r="P55" s="30"/>
      <c r="Q55" s="30"/>
      <c r="R55" s="42"/>
      <c r="S55" s="42" t="s">
        <v>230</v>
      </c>
      <c r="T55" s="30" t="s">
        <v>340</v>
      </c>
      <c r="U55" s="30"/>
      <c r="V55" s="42"/>
      <c r="W55" s="42" t="s">
        <v>230</v>
      </c>
      <c r="X55" s="42"/>
      <c r="Y55" s="42"/>
      <c r="Z55" s="42"/>
      <c r="AA55" s="42" t="s">
        <v>230</v>
      </c>
      <c r="AB55" s="42"/>
      <c r="AC55" s="42"/>
      <c r="AD55" s="42"/>
    </row>
    <row r="56" spans="1:30" x14ac:dyDescent="0.25">
      <c r="A56" s="12"/>
      <c r="B56" s="42"/>
      <c r="C56" s="42"/>
      <c r="D56" s="42"/>
      <c r="E56" s="42"/>
      <c r="F56" s="42"/>
      <c r="G56" s="42"/>
      <c r="H56" s="30"/>
      <c r="I56" s="30"/>
      <c r="J56" s="42"/>
      <c r="K56" s="42"/>
      <c r="L56" s="30" t="s">
        <v>362</v>
      </c>
      <c r="M56" s="30"/>
      <c r="N56" s="30"/>
      <c r="O56" s="30"/>
      <c r="P56" s="30"/>
      <c r="Q56" s="30"/>
      <c r="R56" s="42"/>
      <c r="S56" s="42"/>
      <c r="T56" s="30"/>
      <c r="U56" s="30"/>
      <c r="V56" s="42"/>
      <c r="W56" s="42"/>
      <c r="X56" s="42"/>
      <c r="Y56" s="42"/>
      <c r="Z56" s="42"/>
      <c r="AA56" s="42"/>
      <c r="AB56" s="42"/>
      <c r="AC56" s="42"/>
      <c r="AD56" s="42"/>
    </row>
    <row r="57" spans="1:30" ht="15.75" thickBot="1" x14ac:dyDescent="0.3">
      <c r="A57" s="12"/>
      <c r="B57" s="42"/>
      <c r="C57" s="42"/>
      <c r="D57" s="42"/>
      <c r="E57" s="42"/>
      <c r="F57" s="42"/>
      <c r="G57" s="42"/>
      <c r="H57" s="30"/>
      <c r="I57" s="30"/>
      <c r="J57" s="42"/>
      <c r="K57" s="42"/>
      <c r="L57" s="31" t="s">
        <v>363</v>
      </c>
      <c r="M57" s="31"/>
      <c r="N57" s="31"/>
      <c r="O57" s="31"/>
      <c r="P57" s="31"/>
      <c r="Q57" s="31"/>
      <c r="R57" s="42"/>
      <c r="S57" s="42"/>
      <c r="T57" s="30"/>
      <c r="U57" s="30"/>
      <c r="V57" s="42"/>
      <c r="W57" s="42"/>
      <c r="X57" s="42"/>
      <c r="Y57" s="42"/>
      <c r="Z57" s="42"/>
      <c r="AA57" s="42"/>
      <c r="AB57" s="42"/>
      <c r="AC57" s="42"/>
      <c r="AD57" s="42"/>
    </row>
    <row r="58" spans="1:30" x14ac:dyDescent="0.25">
      <c r="A58" s="12"/>
      <c r="B58" s="42"/>
      <c r="C58" s="42" t="s">
        <v>230</v>
      </c>
      <c r="D58" s="30" t="s">
        <v>364</v>
      </c>
      <c r="E58" s="30"/>
      <c r="F58" s="42"/>
      <c r="G58" s="42" t="s">
        <v>230</v>
      </c>
      <c r="H58" s="30" t="s">
        <v>365</v>
      </c>
      <c r="I58" s="30"/>
      <c r="J58" s="42"/>
      <c r="K58" s="42" t="s">
        <v>230</v>
      </c>
      <c r="L58" s="44" t="s">
        <v>367</v>
      </c>
      <c r="M58" s="44"/>
      <c r="N58" s="45"/>
      <c r="O58" s="45" t="s">
        <v>230</v>
      </c>
      <c r="P58" s="44" t="s">
        <v>368</v>
      </c>
      <c r="Q58" s="44"/>
      <c r="R58" s="42"/>
      <c r="S58" s="42" t="s">
        <v>230</v>
      </c>
      <c r="T58" s="30" t="s">
        <v>341</v>
      </c>
      <c r="U58" s="30"/>
      <c r="V58" s="42"/>
      <c r="W58" s="42" t="s">
        <v>230</v>
      </c>
      <c r="X58" s="30" t="s">
        <v>370</v>
      </c>
      <c r="Y58" s="30"/>
      <c r="Z58" s="42"/>
      <c r="AA58" s="42" t="s">
        <v>230</v>
      </c>
      <c r="AB58" s="30" t="s">
        <v>190</v>
      </c>
      <c r="AC58" s="30"/>
      <c r="AD58" s="42"/>
    </row>
    <row r="59" spans="1:30" ht="15.75" thickBot="1" x14ac:dyDescent="0.3">
      <c r="A59" s="12"/>
      <c r="B59" s="42"/>
      <c r="C59" s="42"/>
      <c r="D59" s="31"/>
      <c r="E59" s="31"/>
      <c r="F59" s="42"/>
      <c r="G59" s="42"/>
      <c r="H59" s="31" t="s">
        <v>366</v>
      </c>
      <c r="I59" s="31"/>
      <c r="J59" s="42"/>
      <c r="K59" s="42"/>
      <c r="L59" s="31" t="s">
        <v>342</v>
      </c>
      <c r="M59" s="31"/>
      <c r="N59" s="42"/>
      <c r="O59" s="42"/>
      <c r="P59" s="31" t="s">
        <v>357</v>
      </c>
      <c r="Q59" s="31"/>
      <c r="R59" s="42"/>
      <c r="S59" s="42"/>
      <c r="T59" s="31" t="s">
        <v>369</v>
      </c>
      <c r="U59" s="31"/>
      <c r="V59" s="42"/>
      <c r="W59" s="42"/>
      <c r="X59" s="31"/>
      <c r="Y59" s="31"/>
      <c r="Z59" s="42"/>
      <c r="AA59" s="42"/>
      <c r="AB59" s="31"/>
      <c r="AC59" s="31"/>
      <c r="AD59" s="42"/>
    </row>
    <row r="60" spans="1:30" x14ac:dyDescent="0.25">
      <c r="A60" s="12"/>
      <c r="B60" s="14"/>
      <c r="C60" s="14" t="s">
        <v>230</v>
      </c>
      <c r="D60" s="30" t="s">
        <v>234</v>
      </c>
      <c r="E60" s="30"/>
      <c r="F60" s="30"/>
      <c r="G60" s="30"/>
      <c r="H60" s="30"/>
      <c r="I60" s="30"/>
      <c r="J60" s="30"/>
      <c r="K60" s="30"/>
      <c r="L60" s="30"/>
      <c r="M60" s="30"/>
      <c r="N60" s="30"/>
      <c r="O60" s="30"/>
      <c r="P60" s="30"/>
      <c r="Q60" s="30"/>
      <c r="R60" s="30"/>
      <c r="S60" s="30"/>
      <c r="T60" s="30"/>
      <c r="U60" s="30"/>
      <c r="V60" s="30"/>
      <c r="W60" s="30"/>
      <c r="X60" s="30"/>
      <c r="Y60" s="30"/>
      <c r="Z60" s="14"/>
      <c r="AA60" s="14" t="s">
        <v>230</v>
      </c>
      <c r="AB60" s="45"/>
      <c r="AC60" s="45"/>
      <c r="AD60" s="14"/>
    </row>
    <row r="61" spans="1:30" x14ac:dyDescent="0.25">
      <c r="A61" s="12"/>
      <c r="B61" s="17" t="s">
        <v>247</v>
      </c>
      <c r="C61" s="18" t="s">
        <v>230</v>
      </c>
      <c r="D61" s="18"/>
      <c r="E61" s="18"/>
      <c r="F61" s="18"/>
      <c r="G61" s="18" t="s">
        <v>230</v>
      </c>
      <c r="H61" s="18"/>
      <c r="I61" s="18"/>
      <c r="J61" s="18"/>
      <c r="K61" s="18" t="s">
        <v>230</v>
      </c>
      <c r="L61" s="18"/>
      <c r="M61" s="47"/>
      <c r="N61" s="47"/>
      <c r="O61" s="47"/>
      <c r="P61" s="47"/>
      <c r="Q61" s="47"/>
      <c r="R61" s="47"/>
      <c r="S61" s="47"/>
      <c r="T61" s="47"/>
      <c r="U61" s="47"/>
      <c r="V61" s="47"/>
      <c r="W61" s="47"/>
      <c r="X61" s="47"/>
      <c r="Y61" s="47"/>
      <c r="Z61" s="18"/>
      <c r="AA61" s="18" t="s">
        <v>230</v>
      </c>
      <c r="AB61" s="18"/>
      <c r="AC61" s="18"/>
      <c r="AD61" s="18"/>
    </row>
    <row r="62" spans="1:30" x14ac:dyDescent="0.25">
      <c r="A62" s="12"/>
      <c r="B62" s="21" t="s">
        <v>334</v>
      </c>
      <c r="C62" s="11" t="s">
        <v>230</v>
      </c>
      <c r="D62" s="11" t="s">
        <v>235</v>
      </c>
      <c r="E62" s="24">
        <v>18831026</v>
      </c>
      <c r="F62" s="13" t="s">
        <v>230</v>
      </c>
      <c r="G62" s="11" t="s">
        <v>230</v>
      </c>
      <c r="H62" s="11"/>
      <c r="I62" s="24">
        <v>56292</v>
      </c>
      <c r="J62" s="13" t="s">
        <v>230</v>
      </c>
      <c r="K62" s="11" t="s">
        <v>230</v>
      </c>
      <c r="L62" s="11"/>
      <c r="M62" s="24">
        <v>3910</v>
      </c>
      <c r="N62" s="13" t="s">
        <v>230</v>
      </c>
      <c r="O62" s="11" t="s">
        <v>230</v>
      </c>
      <c r="P62" s="11"/>
      <c r="Q62" s="24">
        <v>5769</v>
      </c>
      <c r="R62" s="13" t="s">
        <v>230</v>
      </c>
      <c r="S62" s="11" t="s">
        <v>230</v>
      </c>
      <c r="T62" s="11"/>
      <c r="U62" s="24">
        <v>16702</v>
      </c>
      <c r="V62" s="13" t="s">
        <v>230</v>
      </c>
      <c r="W62" s="11" t="s">
        <v>230</v>
      </c>
      <c r="X62" s="11"/>
      <c r="Y62" s="24">
        <v>192193</v>
      </c>
      <c r="Z62" s="13" t="s">
        <v>230</v>
      </c>
      <c r="AA62" s="11" t="s">
        <v>230</v>
      </c>
      <c r="AB62" s="11" t="s">
        <v>235</v>
      </c>
      <c r="AC62" s="24">
        <v>19105892</v>
      </c>
      <c r="AD62" s="13" t="s">
        <v>230</v>
      </c>
    </row>
    <row r="63" spans="1:30" x14ac:dyDescent="0.25">
      <c r="A63" s="12"/>
      <c r="B63" s="17" t="s">
        <v>371</v>
      </c>
      <c r="C63" s="18" t="s">
        <v>230</v>
      </c>
      <c r="D63" s="18"/>
      <c r="E63" s="18"/>
      <c r="F63" s="18"/>
      <c r="G63" s="18" t="s">
        <v>230</v>
      </c>
      <c r="H63" s="18"/>
      <c r="I63" s="18"/>
      <c r="J63" s="18"/>
      <c r="K63" s="18" t="s">
        <v>230</v>
      </c>
      <c r="L63" s="18"/>
      <c r="M63" s="18"/>
      <c r="N63" s="18"/>
      <c r="O63" s="18" t="s">
        <v>230</v>
      </c>
      <c r="P63" s="18"/>
      <c r="Q63" s="47"/>
      <c r="R63" s="47"/>
      <c r="S63" s="47"/>
      <c r="T63" s="47"/>
      <c r="U63" s="47"/>
      <c r="V63" s="47"/>
      <c r="W63" s="47"/>
      <c r="X63" s="47"/>
      <c r="Y63" s="47"/>
      <c r="Z63" s="18"/>
      <c r="AA63" s="18" t="s">
        <v>230</v>
      </c>
      <c r="AB63" s="18"/>
      <c r="AC63" s="18"/>
      <c r="AD63" s="18"/>
    </row>
    <row r="64" spans="1:30" x14ac:dyDescent="0.25">
      <c r="A64" s="12"/>
      <c r="B64" s="37" t="s">
        <v>372</v>
      </c>
      <c r="C64" s="11" t="s">
        <v>230</v>
      </c>
      <c r="D64" s="11"/>
      <c r="E64" s="24">
        <v>21335953</v>
      </c>
      <c r="F64" s="13" t="s">
        <v>230</v>
      </c>
      <c r="G64" s="11" t="s">
        <v>230</v>
      </c>
      <c r="H64" s="11"/>
      <c r="I64" s="24">
        <v>142904</v>
      </c>
      <c r="J64" s="13" t="s">
        <v>230</v>
      </c>
      <c r="K64" s="11" t="s">
        <v>230</v>
      </c>
      <c r="L64" s="11"/>
      <c r="M64" s="24">
        <v>9862</v>
      </c>
      <c r="N64" s="13" t="s">
        <v>230</v>
      </c>
      <c r="O64" s="11" t="s">
        <v>230</v>
      </c>
      <c r="P64" s="11"/>
      <c r="Q64" s="24">
        <v>36554</v>
      </c>
      <c r="R64" s="13" t="s">
        <v>230</v>
      </c>
      <c r="S64" s="11" t="s">
        <v>230</v>
      </c>
      <c r="T64" s="11"/>
      <c r="U64" s="24">
        <v>82554</v>
      </c>
      <c r="V64" s="13" t="s">
        <v>230</v>
      </c>
      <c r="W64" s="11" t="s">
        <v>230</v>
      </c>
      <c r="X64" s="11"/>
      <c r="Y64" s="24">
        <v>188951</v>
      </c>
      <c r="Z64" s="13" t="s">
        <v>230</v>
      </c>
      <c r="AA64" s="11" t="s">
        <v>230</v>
      </c>
      <c r="AB64" s="11"/>
      <c r="AC64" s="24">
        <v>21796778</v>
      </c>
      <c r="AD64" s="13" t="s">
        <v>230</v>
      </c>
    </row>
    <row r="65" spans="1:30" x14ac:dyDescent="0.25">
      <c r="A65" s="12"/>
      <c r="B65" s="38" t="s">
        <v>373</v>
      </c>
      <c r="C65" s="18" t="s">
        <v>230</v>
      </c>
      <c r="D65" s="18"/>
      <c r="E65" s="23">
        <v>1203959</v>
      </c>
      <c r="F65" s="20" t="s">
        <v>230</v>
      </c>
      <c r="G65" s="18" t="s">
        <v>230</v>
      </c>
      <c r="H65" s="18"/>
      <c r="I65" s="23">
        <v>10417</v>
      </c>
      <c r="J65" s="20" t="s">
        <v>230</v>
      </c>
      <c r="K65" s="18" t="s">
        <v>230</v>
      </c>
      <c r="L65" s="20"/>
      <c r="M65" s="40" t="s">
        <v>258</v>
      </c>
      <c r="N65" s="20" t="s">
        <v>230</v>
      </c>
      <c r="O65" s="18" t="s">
        <v>230</v>
      </c>
      <c r="P65" s="18"/>
      <c r="Q65" s="23">
        <v>9505</v>
      </c>
      <c r="R65" s="20" t="s">
        <v>230</v>
      </c>
      <c r="S65" s="18" t="s">
        <v>230</v>
      </c>
      <c r="T65" s="18"/>
      <c r="U65" s="23">
        <v>111937</v>
      </c>
      <c r="V65" s="20" t="s">
        <v>230</v>
      </c>
      <c r="W65" s="18" t="s">
        <v>230</v>
      </c>
      <c r="X65" s="18"/>
      <c r="Y65" s="23">
        <v>83624</v>
      </c>
      <c r="Z65" s="20" t="s">
        <v>230</v>
      </c>
      <c r="AA65" s="18" t="s">
        <v>230</v>
      </c>
      <c r="AB65" s="18"/>
      <c r="AC65" s="23">
        <v>1419442</v>
      </c>
      <c r="AD65" s="20" t="s">
        <v>230</v>
      </c>
    </row>
    <row r="66" spans="1:30" x14ac:dyDescent="0.25">
      <c r="A66" s="12"/>
      <c r="B66" s="37" t="s">
        <v>374</v>
      </c>
      <c r="C66" s="11" t="s">
        <v>230</v>
      </c>
      <c r="D66" s="11"/>
      <c r="E66" s="24">
        <v>3075240</v>
      </c>
      <c r="F66" s="13" t="s">
        <v>230</v>
      </c>
      <c r="G66" s="11" t="s">
        <v>230</v>
      </c>
      <c r="H66" s="11"/>
      <c r="I66" s="24">
        <v>11764</v>
      </c>
      <c r="J66" s="13" t="s">
        <v>230</v>
      </c>
      <c r="K66" s="11" t="s">
        <v>230</v>
      </c>
      <c r="L66" s="13"/>
      <c r="M66" s="39" t="s">
        <v>258</v>
      </c>
      <c r="N66" s="13" t="s">
        <v>230</v>
      </c>
      <c r="O66" s="11" t="s">
        <v>230</v>
      </c>
      <c r="P66" s="11"/>
      <c r="Q66" s="24">
        <v>4018</v>
      </c>
      <c r="R66" s="13" t="s">
        <v>230</v>
      </c>
      <c r="S66" s="11" t="s">
        <v>230</v>
      </c>
      <c r="T66" s="11"/>
      <c r="U66" s="24">
        <v>43511</v>
      </c>
      <c r="V66" s="13" t="s">
        <v>230</v>
      </c>
      <c r="W66" s="11" t="s">
        <v>230</v>
      </c>
      <c r="X66" s="11"/>
      <c r="Y66" s="24">
        <v>23521</v>
      </c>
      <c r="Z66" s="13" t="s">
        <v>230</v>
      </c>
      <c r="AA66" s="11" t="s">
        <v>230</v>
      </c>
      <c r="AB66" s="11"/>
      <c r="AC66" s="24">
        <v>3158054</v>
      </c>
      <c r="AD66" s="13" t="s">
        <v>230</v>
      </c>
    </row>
    <row r="67" spans="1:30" x14ac:dyDescent="0.25">
      <c r="A67" s="12"/>
      <c r="B67" s="38" t="s">
        <v>375</v>
      </c>
      <c r="C67" s="18" t="s">
        <v>230</v>
      </c>
      <c r="D67" s="18"/>
      <c r="E67" s="23">
        <v>7499250</v>
      </c>
      <c r="F67" s="20" t="s">
        <v>230</v>
      </c>
      <c r="G67" s="18" t="s">
        <v>230</v>
      </c>
      <c r="H67" s="18"/>
      <c r="I67" s="23">
        <v>261083</v>
      </c>
      <c r="J67" s="20" t="s">
        <v>230</v>
      </c>
      <c r="K67" s="18" t="s">
        <v>230</v>
      </c>
      <c r="L67" s="18"/>
      <c r="M67" s="23">
        <v>270492</v>
      </c>
      <c r="N67" s="20" t="s">
        <v>230</v>
      </c>
      <c r="O67" s="18" t="s">
        <v>230</v>
      </c>
      <c r="P67" s="18"/>
      <c r="Q67" s="23">
        <v>42245</v>
      </c>
      <c r="R67" s="20" t="s">
        <v>230</v>
      </c>
      <c r="S67" s="18" t="s">
        <v>230</v>
      </c>
      <c r="T67" s="18"/>
      <c r="U67" s="23">
        <v>25231</v>
      </c>
      <c r="V67" s="20" t="s">
        <v>230</v>
      </c>
      <c r="W67" s="18" t="s">
        <v>230</v>
      </c>
      <c r="X67" s="18"/>
      <c r="Y67" s="23">
        <v>198816</v>
      </c>
      <c r="Z67" s="20" t="s">
        <v>230</v>
      </c>
      <c r="AA67" s="18" t="s">
        <v>230</v>
      </c>
      <c r="AB67" s="18"/>
      <c r="AC67" s="23">
        <v>8297117</v>
      </c>
      <c r="AD67" s="20" t="s">
        <v>230</v>
      </c>
    </row>
    <row r="68" spans="1:30" x14ac:dyDescent="0.25">
      <c r="A68" s="12"/>
      <c r="B68" s="37" t="s">
        <v>376</v>
      </c>
      <c r="C68" s="11" t="s">
        <v>230</v>
      </c>
      <c r="D68" s="11"/>
      <c r="E68" s="24">
        <v>258899</v>
      </c>
      <c r="F68" s="13" t="s">
        <v>230</v>
      </c>
      <c r="G68" s="11" t="s">
        <v>230</v>
      </c>
      <c r="H68" s="11"/>
      <c r="I68" s="24">
        <v>22064</v>
      </c>
      <c r="J68" s="13" t="s">
        <v>230</v>
      </c>
      <c r="K68" s="11" t="s">
        <v>230</v>
      </c>
      <c r="L68" s="13"/>
      <c r="M68" s="39" t="s">
        <v>258</v>
      </c>
      <c r="N68" s="13" t="s">
        <v>230</v>
      </c>
      <c r="O68" s="11" t="s">
        <v>230</v>
      </c>
      <c r="P68" s="13"/>
      <c r="Q68" s="39" t="s">
        <v>258</v>
      </c>
      <c r="R68" s="13" t="s">
        <v>230</v>
      </c>
      <c r="S68" s="11" t="s">
        <v>230</v>
      </c>
      <c r="T68" s="13"/>
      <c r="U68" s="39" t="s">
        <v>258</v>
      </c>
      <c r="V68" s="13" t="s">
        <v>230</v>
      </c>
      <c r="W68" s="11" t="s">
        <v>230</v>
      </c>
      <c r="X68" s="11"/>
      <c r="Y68" s="24">
        <v>78686</v>
      </c>
      <c r="Z68" s="13" t="s">
        <v>230</v>
      </c>
      <c r="AA68" s="11" t="s">
        <v>230</v>
      </c>
      <c r="AB68" s="11"/>
      <c r="AC68" s="24">
        <v>359649</v>
      </c>
      <c r="AD68" s="13" t="s">
        <v>230</v>
      </c>
    </row>
    <row r="69" spans="1:30" x14ac:dyDescent="0.25">
      <c r="A69" s="12"/>
      <c r="B69" s="17" t="s">
        <v>377</v>
      </c>
      <c r="C69" s="18" t="s">
        <v>230</v>
      </c>
      <c r="D69" s="18"/>
      <c r="E69" s="18"/>
      <c r="F69" s="18"/>
      <c r="G69" s="18" t="s">
        <v>230</v>
      </c>
      <c r="H69" s="18"/>
      <c r="I69" s="18"/>
      <c r="J69" s="18"/>
      <c r="K69" s="18" t="s">
        <v>230</v>
      </c>
      <c r="L69" s="18"/>
      <c r="M69" s="18"/>
      <c r="N69" s="18"/>
      <c r="O69" s="18" t="s">
        <v>230</v>
      </c>
      <c r="P69" s="18"/>
      <c r="Q69" s="18"/>
      <c r="R69" s="18"/>
      <c r="S69" s="18" t="s">
        <v>230</v>
      </c>
      <c r="T69" s="18"/>
      <c r="U69" s="18"/>
      <c r="V69" s="18"/>
      <c r="W69" s="18" t="s">
        <v>230</v>
      </c>
      <c r="X69" s="18"/>
      <c r="Y69" s="47"/>
      <c r="Z69" s="47"/>
      <c r="AA69" s="47"/>
      <c r="AB69" s="47"/>
      <c r="AC69" s="47"/>
      <c r="AD69" s="18"/>
    </row>
    <row r="70" spans="1:30" x14ac:dyDescent="0.25">
      <c r="A70" s="12"/>
      <c r="B70" s="37" t="s">
        <v>378</v>
      </c>
      <c r="C70" s="11" t="s">
        <v>230</v>
      </c>
      <c r="D70" s="11"/>
      <c r="E70" s="24">
        <v>5917670</v>
      </c>
      <c r="F70" s="13" t="s">
        <v>230</v>
      </c>
      <c r="G70" s="11" t="s">
        <v>230</v>
      </c>
      <c r="H70" s="11"/>
      <c r="I70" s="24">
        <v>34440</v>
      </c>
      <c r="J70" s="13" t="s">
        <v>230</v>
      </c>
      <c r="K70" s="11" t="s">
        <v>230</v>
      </c>
      <c r="L70" s="13"/>
      <c r="M70" s="39" t="s">
        <v>258</v>
      </c>
      <c r="N70" s="13" t="s">
        <v>230</v>
      </c>
      <c r="O70" s="11" t="s">
        <v>230</v>
      </c>
      <c r="P70" s="11"/>
      <c r="Q70" s="24">
        <v>25577</v>
      </c>
      <c r="R70" s="13" t="s">
        <v>230</v>
      </c>
      <c r="S70" s="11" t="s">
        <v>230</v>
      </c>
      <c r="T70" s="11"/>
      <c r="U70" s="24">
        <v>2582</v>
      </c>
      <c r="V70" s="13" t="s">
        <v>230</v>
      </c>
      <c r="W70" s="11" t="s">
        <v>230</v>
      </c>
      <c r="X70" s="11"/>
      <c r="Y70" s="24">
        <v>83991</v>
      </c>
      <c r="Z70" s="13" t="s">
        <v>230</v>
      </c>
      <c r="AA70" s="11" t="s">
        <v>230</v>
      </c>
      <c r="AB70" s="11"/>
      <c r="AC70" s="24">
        <v>6064260</v>
      </c>
      <c r="AD70" s="13" t="s">
        <v>230</v>
      </c>
    </row>
    <row r="71" spans="1:30" x14ac:dyDescent="0.25">
      <c r="A71" s="12"/>
      <c r="B71" s="38" t="s">
        <v>379</v>
      </c>
      <c r="C71" s="18" t="s">
        <v>230</v>
      </c>
      <c r="D71" s="18"/>
      <c r="E71" s="23">
        <v>1621311</v>
      </c>
      <c r="F71" s="20" t="s">
        <v>230</v>
      </c>
      <c r="G71" s="18" t="s">
        <v>230</v>
      </c>
      <c r="H71" s="18"/>
      <c r="I71" s="23">
        <v>23629</v>
      </c>
      <c r="J71" s="20" t="s">
        <v>230</v>
      </c>
      <c r="K71" s="18" t="s">
        <v>230</v>
      </c>
      <c r="L71" s="20"/>
      <c r="M71" s="40" t="s">
        <v>258</v>
      </c>
      <c r="N71" s="20" t="s">
        <v>230</v>
      </c>
      <c r="O71" s="18" t="s">
        <v>230</v>
      </c>
      <c r="P71" s="18"/>
      <c r="Q71" s="19">
        <v>218</v>
      </c>
      <c r="R71" s="20" t="s">
        <v>230</v>
      </c>
      <c r="S71" s="18" t="s">
        <v>230</v>
      </c>
      <c r="T71" s="20"/>
      <c r="U71" s="40" t="s">
        <v>258</v>
      </c>
      <c r="V71" s="20" t="s">
        <v>230</v>
      </c>
      <c r="W71" s="18" t="s">
        <v>230</v>
      </c>
      <c r="X71" s="18"/>
      <c r="Y71" s="23">
        <v>16075</v>
      </c>
      <c r="Z71" s="20" t="s">
        <v>230</v>
      </c>
      <c r="AA71" s="18" t="s">
        <v>230</v>
      </c>
      <c r="AB71" s="18"/>
      <c r="AC71" s="23">
        <v>1661233</v>
      </c>
      <c r="AD71" s="20" t="s">
        <v>230</v>
      </c>
    </row>
    <row r="72" spans="1:30" ht="15.75" thickBot="1" x14ac:dyDescent="0.3">
      <c r="A72" s="12"/>
      <c r="B72" s="37" t="s">
        <v>94</v>
      </c>
      <c r="C72" s="11" t="s">
        <v>230</v>
      </c>
      <c r="D72" s="11"/>
      <c r="E72" s="24">
        <v>2821175</v>
      </c>
      <c r="F72" s="13" t="s">
        <v>230</v>
      </c>
      <c r="G72" s="11" t="s">
        <v>230</v>
      </c>
      <c r="H72" s="11"/>
      <c r="I72" s="24">
        <v>34370</v>
      </c>
      <c r="J72" s="13" t="s">
        <v>230</v>
      </c>
      <c r="K72" s="11" t="s">
        <v>230</v>
      </c>
      <c r="L72" s="11"/>
      <c r="M72" s="24">
        <v>4752</v>
      </c>
      <c r="N72" s="13" t="s">
        <v>230</v>
      </c>
      <c r="O72" s="11" t="s">
        <v>230</v>
      </c>
      <c r="P72" s="11"/>
      <c r="Q72" s="24">
        <v>10694</v>
      </c>
      <c r="R72" s="13" t="s">
        <v>230</v>
      </c>
      <c r="S72" s="11" t="s">
        <v>230</v>
      </c>
      <c r="T72" s="13"/>
      <c r="U72" s="39" t="s">
        <v>258</v>
      </c>
      <c r="V72" s="13" t="s">
        <v>230</v>
      </c>
      <c r="W72" s="11" t="s">
        <v>230</v>
      </c>
      <c r="X72" s="11"/>
      <c r="Y72" s="24">
        <v>14277</v>
      </c>
      <c r="Z72" s="13" t="s">
        <v>230</v>
      </c>
      <c r="AA72" s="11" t="s">
        <v>230</v>
      </c>
      <c r="AB72" s="11"/>
      <c r="AC72" s="24">
        <v>2885268</v>
      </c>
      <c r="AD72" s="13" t="s">
        <v>230</v>
      </c>
    </row>
    <row r="73" spans="1:30" x14ac:dyDescent="0.25">
      <c r="A73" s="12"/>
      <c r="B73" s="25"/>
      <c r="C73" s="25" t="s">
        <v>230</v>
      </c>
      <c r="D73" s="26"/>
      <c r="E73" s="26"/>
      <c r="F73" s="25"/>
      <c r="G73" s="25" t="s">
        <v>230</v>
      </c>
      <c r="H73" s="26"/>
      <c r="I73" s="26"/>
      <c r="J73" s="25"/>
      <c r="K73" s="25" t="s">
        <v>230</v>
      </c>
      <c r="L73" s="26"/>
      <c r="M73" s="26"/>
      <c r="N73" s="25"/>
      <c r="O73" s="25" t="s">
        <v>230</v>
      </c>
      <c r="P73" s="26"/>
      <c r="Q73" s="26"/>
      <c r="R73" s="25"/>
      <c r="S73" s="25" t="s">
        <v>230</v>
      </c>
      <c r="T73" s="26"/>
      <c r="U73" s="26"/>
      <c r="V73" s="25"/>
      <c r="W73" s="25" t="s">
        <v>230</v>
      </c>
      <c r="X73" s="26"/>
      <c r="Y73" s="26"/>
      <c r="Z73" s="25"/>
      <c r="AA73" s="25" t="s">
        <v>230</v>
      </c>
      <c r="AB73" s="26"/>
      <c r="AC73" s="26"/>
      <c r="AD73" s="25"/>
    </row>
    <row r="74" spans="1:30" ht="15.75" thickBot="1" x14ac:dyDescent="0.3">
      <c r="A74" s="12"/>
      <c r="B74" s="17" t="s">
        <v>190</v>
      </c>
      <c r="C74" s="28" t="s">
        <v>230</v>
      </c>
      <c r="D74" s="18" t="s">
        <v>235</v>
      </c>
      <c r="E74" s="23">
        <v>62564483</v>
      </c>
      <c r="F74" s="20" t="s">
        <v>230</v>
      </c>
      <c r="G74" s="28" t="s">
        <v>230</v>
      </c>
      <c r="H74" s="18"/>
      <c r="I74" s="23">
        <v>596963</v>
      </c>
      <c r="J74" s="20" t="s">
        <v>230</v>
      </c>
      <c r="K74" s="28" t="s">
        <v>230</v>
      </c>
      <c r="L74" s="18"/>
      <c r="M74" s="23">
        <v>289016</v>
      </c>
      <c r="N74" s="20" t="s">
        <v>230</v>
      </c>
      <c r="O74" s="28" t="s">
        <v>230</v>
      </c>
      <c r="P74" s="18"/>
      <c r="Q74" s="23">
        <v>134580</v>
      </c>
      <c r="R74" s="20" t="s">
        <v>230</v>
      </c>
      <c r="S74" s="28" t="s">
        <v>230</v>
      </c>
      <c r="T74" s="18"/>
      <c r="U74" s="23">
        <v>282517</v>
      </c>
      <c r="V74" s="20" t="s">
        <v>230</v>
      </c>
      <c r="W74" s="28" t="s">
        <v>230</v>
      </c>
      <c r="X74" s="18"/>
      <c r="Y74" s="23">
        <v>880134</v>
      </c>
      <c r="Z74" s="20" t="s">
        <v>230</v>
      </c>
      <c r="AA74" s="28" t="s">
        <v>230</v>
      </c>
      <c r="AB74" s="18" t="s">
        <v>235</v>
      </c>
      <c r="AC74" s="23">
        <v>64747693</v>
      </c>
      <c r="AD74" s="20" t="s">
        <v>230</v>
      </c>
    </row>
    <row r="75" spans="1:30" ht="15.75" thickTop="1" x14ac:dyDescent="0.25">
      <c r="A75" s="12"/>
      <c r="B75" s="25"/>
      <c r="C75" s="25" t="s">
        <v>230</v>
      </c>
      <c r="D75" s="29"/>
      <c r="E75" s="29"/>
      <c r="F75" s="25"/>
      <c r="G75" s="25" t="s">
        <v>230</v>
      </c>
      <c r="H75" s="29"/>
      <c r="I75" s="29"/>
      <c r="J75" s="25"/>
      <c r="K75" s="25" t="s">
        <v>230</v>
      </c>
      <c r="L75" s="29"/>
      <c r="M75" s="29"/>
      <c r="N75" s="25"/>
      <c r="O75" s="25" t="s">
        <v>230</v>
      </c>
      <c r="P75" s="29"/>
      <c r="Q75" s="29"/>
      <c r="R75" s="25"/>
      <c r="S75" s="25" t="s">
        <v>230</v>
      </c>
      <c r="T75" s="29"/>
      <c r="U75" s="29"/>
      <c r="V75" s="25"/>
      <c r="W75" s="25" t="s">
        <v>230</v>
      </c>
      <c r="X75" s="29"/>
      <c r="Y75" s="29"/>
      <c r="Z75" s="25"/>
      <c r="AA75" s="25" t="s">
        <v>230</v>
      </c>
      <c r="AB75" s="29"/>
      <c r="AC75" s="29"/>
      <c r="AD75" s="25"/>
    </row>
    <row r="76" spans="1:30" x14ac:dyDescent="0.25">
      <c r="A76" s="12"/>
      <c r="B76" s="35"/>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row>
    <row r="77" spans="1:30"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row>
    <row r="78" spans="1:30" x14ac:dyDescent="0.25">
      <c r="A78" s="12"/>
      <c r="B78" s="42"/>
      <c r="C78" s="42" t="s">
        <v>230</v>
      </c>
      <c r="D78" s="42"/>
      <c r="E78" s="42"/>
      <c r="F78" s="42"/>
      <c r="G78" s="42" t="s">
        <v>230</v>
      </c>
      <c r="H78" s="30" t="s">
        <v>360</v>
      </c>
      <c r="I78" s="30"/>
      <c r="J78" s="42"/>
      <c r="K78" s="42" t="s">
        <v>230</v>
      </c>
      <c r="L78" s="30" t="s">
        <v>361</v>
      </c>
      <c r="M78" s="30"/>
      <c r="N78" s="30"/>
      <c r="O78" s="30"/>
      <c r="P78" s="30"/>
      <c r="Q78" s="30"/>
      <c r="R78" s="42"/>
      <c r="S78" s="42" t="s">
        <v>230</v>
      </c>
      <c r="T78" s="30" t="s">
        <v>340</v>
      </c>
      <c r="U78" s="30"/>
      <c r="V78" s="42"/>
      <c r="W78" s="42" t="s">
        <v>230</v>
      </c>
      <c r="X78" s="42"/>
      <c r="Y78" s="42"/>
      <c r="Z78" s="42"/>
      <c r="AA78" s="42" t="s">
        <v>230</v>
      </c>
      <c r="AB78" s="42"/>
      <c r="AC78" s="42"/>
      <c r="AD78" s="42"/>
    </row>
    <row r="79" spans="1:30" x14ac:dyDescent="0.25">
      <c r="A79" s="12"/>
      <c r="B79" s="42"/>
      <c r="C79" s="42"/>
      <c r="D79" s="42"/>
      <c r="E79" s="42"/>
      <c r="F79" s="42"/>
      <c r="G79" s="42"/>
      <c r="H79" s="30"/>
      <c r="I79" s="30"/>
      <c r="J79" s="42"/>
      <c r="K79" s="42"/>
      <c r="L79" s="30" t="s">
        <v>362</v>
      </c>
      <c r="M79" s="30"/>
      <c r="N79" s="30"/>
      <c r="O79" s="30"/>
      <c r="P79" s="30"/>
      <c r="Q79" s="30"/>
      <c r="R79" s="42"/>
      <c r="S79" s="42"/>
      <c r="T79" s="30"/>
      <c r="U79" s="30"/>
      <c r="V79" s="42"/>
      <c r="W79" s="42"/>
      <c r="X79" s="42"/>
      <c r="Y79" s="42"/>
      <c r="Z79" s="42"/>
      <c r="AA79" s="42"/>
      <c r="AB79" s="42"/>
      <c r="AC79" s="42"/>
      <c r="AD79" s="42"/>
    </row>
    <row r="80" spans="1:30" ht="15.75" thickBot="1" x14ac:dyDescent="0.3">
      <c r="A80" s="12"/>
      <c r="B80" s="42"/>
      <c r="C80" s="42"/>
      <c r="D80" s="42"/>
      <c r="E80" s="42"/>
      <c r="F80" s="42"/>
      <c r="G80" s="42"/>
      <c r="H80" s="30"/>
      <c r="I80" s="30"/>
      <c r="J80" s="42"/>
      <c r="K80" s="42"/>
      <c r="L80" s="31" t="s">
        <v>363</v>
      </c>
      <c r="M80" s="31"/>
      <c r="N80" s="31"/>
      <c r="O80" s="31"/>
      <c r="P80" s="31"/>
      <c r="Q80" s="31"/>
      <c r="R80" s="42"/>
      <c r="S80" s="42"/>
      <c r="T80" s="30"/>
      <c r="U80" s="30"/>
      <c r="V80" s="42"/>
      <c r="W80" s="42"/>
      <c r="X80" s="42"/>
      <c r="Y80" s="42"/>
      <c r="Z80" s="42"/>
      <c r="AA80" s="42"/>
      <c r="AB80" s="42"/>
      <c r="AC80" s="42"/>
      <c r="AD80" s="42"/>
    </row>
    <row r="81" spans="1:30" x14ac:dyDescent="0.25">
      <c r="A81" s="12"/>
      <c r="B81" s="42"/>
      <c r="C81" s="42" t="s">
        <v>230</v>
      </c>
      <c r="D81" s="30" t="s">
        <v>364</v>
      </c>
      <c r="E81" s="30"/>
      <c r="F81" s="42"/>
      <c r="G81" s="42" t="s">
        <v>230</v>
      </c>
      <c r="H81" s="30" t="s">
        <v>365</v>
      </c>
      <c r="I81" s="30"/>
      <c r="J81" s="42"/>
      <c r="K81" s="42" t="s">
        <v>230</v>
      </c>
      <c r="L81" s="44" t="s">
        <v>367</v>
      </c>
      <c r="M81" s="44"/>
      <c r="N81" s="45"/>
      <c r="O81" s="45" t="s">
        <v>230</v>
      </c>
      <c r="P81" s="44" t="s">
        <v>368</v>
      </c>
      <c r="Q81" s="44"/>
      <c r="R81" s="42"/>
      <c r="S81" s="42" t="s">
        <v>230</v>
      </c>
      <c r="T81" s="30" t="s">
        <v>341</v>
      </c>
      <c r="U81" s="30"/>
      <c r="V81" s="42"/>
      <c r="W81" s="42" t="s">
        <v>230</v>
      </c>
      <c r="X81" s="30" t="s">
        <v>370</v>
      </c>
      <c r="Y81" s="30"/>
      <c r="Z81" s="42"/>
      <c r="AA81" s="42" t="s">
        <v>230</v>
      </c>
      <c r="AB81" s="30" t="s">
        <v>190</v>
      </c>
      <c r="AC81" s="30"/>
      <c r="AD81" s="42"/>
    </row>
    <row r="82" spans="1:30" ht="15.75" thickBot="1" x14ac:dyDescent="0.3">
      <c r="A82" s="12"/>
      <c r="B82" s="42"/>
      <c r="C82" s="42"/>
      <c r="D82" s="31"/>
      <c r="E82" s="31"/>
      <c r="F82" s="42"/>
      <c r="G82" s="42"/>
      <c r="H82" s="31" t="s">
        <v>366</v>
      </c>
      <c r="I82" s="31"/>
      <c r="J82" s="42"/>
      <c r="K82" s="42"/>
      <c r="L82" s="31" t="s">
        <v>342</v>
      </c>
      <c r="M82" s="31"/>
      <c r="N82" s="42"/>
      <c r="O82" s="42"/>
      <c r="P82" s="31" t="s">
        <v>357</v>
      </c>
      <c r="Q82" s="31"/>
      <c r="R82" s="42"/>
      <c r="S82" s="42"/>
      <c r="T82" s="31" t="s">
        <v>369</v>
      </c>
      <c r="U82" s="31"/>
      <c r="V82" s="42"/>
      <c r="W82" s="42"/>
      <c r="X82" s="31"/>
      <c r="Y82" s="31"/>
      <c r="Z82" s="42"/>
      <c r="AA82" s="42"/>
      <c r="AB82" s="31"/>
      <c r="AC82" s="31"/>
      <c r="AD82" s="42"/>
    </row>
    <row r="83" spans="1:30" x14ac:dyDescent="0.25">
      <c r="A83" s="12"/>
      <c r="B83" s="14"/>
      <c r="C83" s="14" t="s">
        <v>230</v>
      </c>
      <c r="D83" s="45"/>
      <c r="E83" s="45"/>
      <c r="F83" s="14"/>
      <c r="G83" s="14" t="s">
        <v>230</v>
      </c>
      <c r="H83" s="45"/>
      <c r="I83" s="45"/>
      <c r="J83" s="14"/>
      <c r="K83" s="14" t="s">
        <v>230</v>
      </c>
      <c r="L83" s="30" t="s">
        <v>234</v>
      </c>
      <c r="M83" s="30"/>
      <c r="N83" s="30"/>
      <c r="O83" s="30"/>
      <c r="P83" s="30"/>
      <c r="Q83" s="30"/>
      <c r="R83" s="14"/>
      <c r="S83" s="14" t="s">
        <v>230</v>
      </c>
      <c r="T83" s="45"/>
      <c r="U83" s="45"/>
      <c r="V83" s="14"/>
      <c r="W83" s="14" t="s">
        <v>230</v>
      </c>
      <c r="X83" s="45"/>
      <c r="Y83" s="45"/>
      <c r="Z83" s="14"/>
      <c r="AA83" s="14" t="s">
        <v>230</v>
      </c>
      <c r="AB83" s="45"/>
      <c r="AC83" s="45"/>
      <c r="AD83" s="14"/>
    </row>
    <row r="84" spans="1:30" x14ac:dyDescent="0.25">
      <c r="A84" s="12"/>
      <c r="B84" s="17" t="s">
        <v>260</v>
      </c>
      <c r="C84" s="18" t="s">
        <v>230</v>
      </c>
      <c r="D84" s="18"/>
      <c r="E84" s="47"/>
      <c r="F84" s="47"/>
      <c r="G84" s="47"/>
      <c r="H84" s="47"/>
      <c r="I84" s="47"/>
      <c r="J84" s="47"/>
      <c r="K84" s="47"/>
      <c r="L84" s="47"/>
      <c r="M84" s="47"/>
      <c r="N84" s="47"/>
      <c r="O84" s="47"/>
      <c r="P84" s="47"/>
      <c r="Q84" s="47"/>
      <c r="R84" s="47"/>
      <c r="S84" s="47"/>
      <c r="T84" s="47"/>
      <c r="U84" s="47"/>
      <c r="V84" s="47"/>
      <c r="W84" s="47"/>
      <c r="X84" s="47"/>
      <c r="Y84" s="47"/>
      <c r="Z84" s="47"/>
      <c r="AA84" s="47"/>
      <c r="AB84" s="47"/>
      <c r="AC84" s="47"/>
      <c r="AD84" s="18"/>
    </row>
    <row r="85" spans="1:30" x14ac:dyDescent="0.25">
      <c r="A85" s="12"/>
      <c r="B85" s="21" t="s">
        <v>334</v>
      </c>
      <c r="C85" s="11" t="s">
        <v>230</v>
      </c>
      <c r="D85" s="11" t="s">
        <v>235</v>
      </c>
      <c r="E85" s="24">
        <v>18489474</v>
      </c>
      <c r="F85" s="13" t="s">
        <v>230</v>
      </c>
      <c r="G85" s="11" t="s">
        <v>230</v>
      </c>
      <c r="H85" s="11"/>
      <c r="I85" s="24">
        <v>77538</v>
      </c>
      <c r="J85" s="13" t="s">
        <v>230</v>
      </c>
      <c r="K85" s="11" t="s">
        <v>230</v>
      </c>
      <c r="L85" s="11"/>
      <c r="M85" s="24">
        <v>4981</v>
      </c>
      <c r="N85" s="13" t="s">
        <v>230</v>
      </c>
      <c r="O85" s="11" t="s">
        <v>230</v>
      </c>
      <c r="P85" s="11"/>
      <c r="Q85" s="24">
        <v>6778</v>
      </c>
      <c r="R85" s="13" t="s">
        <v>230</v>
      </c>
      <c r="S85" s="11" t="s">
        <v>230</v>
      </c>
      <c r="T85" s="11"/>
      <c r="U85" s="24">
        <v>15706</v>
      </c>
      <c r="V85" s="13" t="s">
        <v>230</v>
      </c>
      <c r="W85" s="11" t="s">
        <v>230</v>
      </c>
      <c r="X85" s="11"/>
      <c r="Y85" s="24">
        <v>110739</v>
      </c>
      <c r="Z85" s="13" t="s">
        <v>230</v>
      </c>
      <c r="AA85" s="11" t="s">
        <v>230</v>
      </c>
      <c r="AB85" s="11" t="s">
        <v>235</v>
      </c>
      <c r="AC85" s="24">
        <v>18705216</v>
      </c>
      <c r="AD85" s="13" t="s">
        <v>230</v>
      </c>
    </row>
    <row r="86" spans="1:30" x14ac:dyDescent="0.25">
      <c r="A86" s="12"/>
      <c r="B86" s="17" t="s">
        <v>371</v>
      </c>
      <c r="C86" s="18" t="s">
        <v>230</v>
      </c>
      <c r="D86" s="18"/>
      <c r="E86" s="18"/>
      <c r="F86" s="18"/>
      <c r="G86" s="18" t="s">
        <v>230</v>
      </c>
      <c r="H86" s="18"/>
      <c r="I86" s="18"/>
      <c r="J86" s="18"/>
      <c r="K86" s="18" t="s">
        <v>230</v>
      </c>
      <c r="L86" s="18"/>
      <c r="M86" s="18"/>
      <c r="N86" s="18"/>
      <c r="O86" s="18" t="s">
        <v>230</v>
      </c>
      <c r="P86" s="18"/>
      <c r="Q86" s="47"/>
      <c r="R86" s="47"/>
      <c r="S86" s="47"/>
      <c r="T86" s="47"/>
      <c r="U86" s="47"/>
      <c r="V86" s="47"/>
      <c r="W86" s="47"/>
      <c r="X86" s="47"/>
      <c r="Y86" s="47"/>
      <c r="Z86" s="18"/>
      <c r="AA86" s="18" t="s">
        <v>230</v>
      </c>
      <c r="AB86" s="18"/>
      <c r="AC86" s="18"/>
      <c r="AD86" s="18"/>
    </row>
    <row r="87" spans="1:30" x14ac:dyDescent="0.25">
      <c r="A87" s="12"/>
      <c r="B87" s="37" t="s">
        <v>372</v>
      </c>
      <c r="C87" s="11" t="s">
        <v>230</v>
      </c>
      <c r="D87" s="11"/>
      <c r="E87" s="24">
        <v>21236071</v>
      </c>
      <c r="F87" s="13" t="s">
        <v>230</v>
      </c>
      <c r="G87" s="11" t="s">
        <v>230</v>
      </c>
      <c r="H87" s="11"/>
      <c r="I87" s="24">
        <v>145749</v>
      </c>
      <c r="J87" s="13" t="s">
        <v>230</v>
      </c>
      <c r="K87" s="11" t="s">
        <v>230</v>
      </c>
      <c r="L87" s="11"/>
      <c r="M87" s="24">
        <v>63353</v>
      </c>
      <c r="N87" s="13" t="s">
        <v>230</v>
      </c>
      <c r="O87" s="11" t="s">
        <v>230</v>
      </c>
      <c r="P87" s="11"/>
      <c r="Q87" s="24">
        <v>35603</v>
      </c>
      <c r="R87" s="13" t="s">
        <v>230</v>
      </c>
      <c r="S87" s="11" t="s">
        <v>230</v>
      </c>
      <c r="T87" s="11"/>
      <c r="U87" s="24">
        <v>88034</v>
      </c>
      <c r="V87" s="13" t="s">
        <v>230</v>
      </c>
      <c r="W87" s="11" t="s">
        <v>230</v>
      </c>
      <c r="X87" s="11"/>
      <c r="Y87" s="24">
        <v>173048</v>
      </c>
      <c r="Z87" s="13" t="s">
        <v>230</v>
      </c>
      <c r="AA87" s="11" t="s">
        <v>230</v>
      </c>
      <c r="AB87" s="11"/>
      <c r="AC87" s="24">
        <v>21741858</v>
      </c>
      <c r="AD87" s="13" t="s">
        <v>230</v>
      </c>
    </row>
    <row r="88" spans="1:30" x14ac:dyDescent="0.25">
      <c r="A88" s="12"/>
      <c r="B88" s="38" t="s">
        <v>373</v>
      </c>
      <c r="C88" s="18" t="s">
        <v>230</v>
      </c>
      <c r="D88" s="18"/>
      <c r="E88" s="23">
        <v>1025984</v>
      </c>
      <c r="F88" s="20" t="s">
        <v>230</v>
      </c>
      <c r="G88" s="18" t="s">
        <v>230</v>
      </c>
      <c r="H88" s="18"/>
      <c r="I88" s="23">
        <v>8486</v>
      </c>
      <c r="J88" s="20" t="s">
        <v>230</v>
      </c>
      <c r="K88" s="18" t="s">
        <v>230</v>
      </c>
      <c r="L88" s="18"/>
      <c r="M88" s="19">
        <v>141</v>
      </c>
      <c r="N88" s="20" t="s">
        <v>230</v>
      </c>
      <c r="O88" s="18" t="s">
        <v>230</v>
      </c>
      <c r="P88" s="18"/>
      <c r="Q88" s="23">
        <v>7930</v>
      </c>
      <c r="R88" s="20" t="s">
        <v>230</v>
      </c>
      <c r="S88" s="18" t="s">
        <v>230</v>
      </c>
      <c r="T88" s="18"/>
      <c r="U88" s="23">
        <v>137544</v>
      </c>
      <c r="V88" s="20" t="s">
        <v>230</v>
      </c>
      <c r="W88" s="18" t="s">
        <v>230</v>
      </c>
      <c r="X88" s="18"/>
      <c r="Y88" s="23">
        <v>96427</v>
      </c>
      <c r="Z88" s="20" t="s">
        <v>230</v>
      </c>
      <c r="AA88" s="18" t="s">
        <v>230</v>
      </c>
      <c r="AB88" s="18"/>
      <c r="AC88" s="23">
        <v>1276512</v>
      </c>
      <c r="AD88" s="20" t="s">
        <v>230</v>
      </c>
    </row>
    <row r="89" spans="1:30" x14ac:dyDescent="0.25">
      <c r="A89" s="12"/>
      <c r="B89" s="37" t="s">
        <v>374</v>
      </c>
      <c r="C89" s="11" t="s">
        <v>230</v>
      </c>
      <c r="D89" s="11"/>
      <c r="E89" s="24">
        <v>2986598</v>
      </c>
      <c r="F89" s="13" t="s">
        <v>230</v>
      </c>
      <c r="G89" s="11" t="s">
        <v>230</v>
      </c>
      <c r="H89" s="11"/>
      <c r="I89" s="24">
        <v>42234</v>
      </c>
      <c r="J89" s="13" t="s">
        <v>230</v>
      </c>
      <c r="K89" s="11" t="s">
        <v>230</v>
      </c>
      <c r="L89" s="13"/>
      <c r="M89" s="39" t="s">
        <v>258</v>
      </c>
      <c r="N89" s="13" t="s">
        <v>230</v>
      </c>
      <c r="O89" s="11" t="s">
        <v>230</v>
      </c>
      <c r="P89" s="11"/>
      <c r="Q89" s="24">
        <v>8031</v>
      </c>
      <c r="R89" s="13" t="s">
        <v>230</v>
      </c>
      <c r="S89" s="11" t="s">
        <v>230</v>
      </c>
      <c r="T89" s="11"/>
      <c r="U89" s="24">
        <v>57707</v>
      </c>
      <c r="V89" s="13" t="s">
        <v>230</v>
      </c>
      <c r="W89" s="11" t="s">
        <v>230</v>
      </c>
      <c r="X89" s="11"/>
      <c r="Y89" s="24">
        <v>35268</v>
      </c>
      <c r="Z89" s="13" t="s">
        <v>230</v>
      </c>
      <c r="AA89" s="11" t="s">
        <v>230</v>
      </c>
      <c r="AB89" s="11"/>
      <c r="AC89" s="24">
        <v>3129838</v>
      </c>
      <c r="AD89" s="13" t="s">
        <v>230</v>
      </c>
    </row>
    <row r="90" spans="1:30" x14ac:dyDescent="0.25">
      <c r="A90" s="12"/>
      <c r="B90" s="38" t="s">
        <v>375</v>
      </c>
      <c r="C90" s="18" t="s">
        <v>230</v>
      </c>
      <c r="D90" s="18"/>
      <c r="E90" s="23">
        <v>7630368</v>
      </c>
      <c r="F90" s="20" t="s">
        <v>230</v>
      </c>
      <c r="G90" s="18" t="s">
        <v>230</v>
      </c>
      <c r="H90" s="18"/>
      <c r="I90" s="23">
        <v>295131</v>
      </c>
      <c r="J90" s="20" t="s">
        <v>230</v>
      </c>
      <c r="K90" s="18" t="s">
        <v>230</v>
      </c>
      <c r="L90" s="18"/>
      <c r="M90" s="23">
        <v>294649</v>
      </c>
      <c r="N90" s="20" t="s">
        <v>230</v>
      </c>
      <c r="O90" s="18" t="s">
        <v>230</v>
      </c>
      <c r="P90" s="18"/>
      <c r="Q90" s="23">
        <v>43700</v>
      </c>
      <c r="R90" s="20" t="s">
        <v>230</v>
      </c>
      <c r="S90" s="18" t="s">
        <v>230</v>
      </c>
      <c r="T90" s="18"/>
      <c r="U90" s="23">
        <v>29184</v>
      </c>
      <c r="V90" s="20" t="s">
        <v>230</v>
      </c>
      <c r="W90" s="18" t="s">
        <v>230</v>
      </c>
      <c r="X90" s="18"/>
      <c r="Y90" s="23">
        <v>252805</v>
      </c>
      <c r="Z90" s="20" t="s">
        <v>230</v>
      </c>
      <c r="AA90" s="18" t="s">
        <v>230</v>
      </c>
      <c r="AB90" s="18"/>
      <c r="AC90" s="23">
        <v>8545837</v>
      </c>
      <c r="AD90" s="20" t="s">
        <v>230</v>
      </c>
    </row>
    <row r="91" spans="1:30" x14ac:dyDescent="0.25">
      <c r="A91" s="12"/>
      <c r="B91" s="37" t="s">
        <v>376</v>
      </c>
      <c r="C91" s="11" t="s">
        <v>230</v>
      </c>
      <c r="D91" s="11"/>
      <c r="E91" s="24">
        <v>283253</v>
      </c>
      <c r="F91" s="13" t="s">
        <v>230</v>
      </c>
      <c r="G91" s="11" t="s">
        <v>230</v>
      </c>
      <c r="H91" s="11"/>
      <c r="I91" s="24">
        <v>18009</v>
      </c>
      <c r="J91" s="13" t="s">
        <v>230</v>
      </c>
      <c r="K91" s="11" t="s">
        <v>230</v>
      </c>
      <c r="L91" s="13"/>
      <c r="M91" s="39" t="s">
        <v>258</v>
      </c>
      <c r="N91" s="13" t="s">
        <v>230</v>
      </c>
      <c r="O91" s="11" t="s">
        <v>230</v>
      </c>
      <c r="P91" s="13"/>
      <c r="Q91" s="39" t="s">
        <v>258</v>
      </c>
      <c r="R91" s="13" t="s">
        <v>230</v>
      </c>
      <c r="S91" s="11" t="s">
        <v>230</v>
      </c>
      <c r="T91" s="13"/>
      <c r="U91" s="39" t="s">
        <v>258</v>
      </c>
      <c r="V91" s="13" t="s">
        <v>230</v>
      </c>
      <c r="W91" s="11" t="s">
        <v>230</v>
      </c>
      <c r="X91" s="11"/>
      <c r="Y91" s="24">
        <v>81122</v>
      </c>
      <c r="Z91" s="13" t="s">
        <v>230</v>
      </c>
      <c r="AA91" s="11" t="s">
        <v>230</v>
      </c>
      <c r="AB91" s="11"/>
      <c r="AC91" s="24">
        <v>382384</v>
      </c>
      <c r="AD91" s="13" t="s">
        <v>230</v>
      </c>
    </row>
    <row r="92" spans="1:30" x14ac:dyDescent="0.25">
      <c r="A92" s="12"/>
      <c r="B92" s="17" t="s">
        <v>377</v>
      </c>
      <c r="C92" s="18" t="s">
        <v>230</v>
      </c>
      <c r="D92" s="18"/>
      <c r="E92" s="18"/>
      <c r="F92" s="18"/>
      <c r="G92" s="18" t="s">
        <v>230</v>
      </c>
      <c r="H92" s="18"/>
      <c r="I92" s="18"/>
      <c r="J92" s="18"/>
      <c r="K92" s="18" t="s">
        <v>230</v>
      </c>
      <c r="L92" s="18"/>
      <c r="M92" s="18"/>
      <c r="N92" s="18"/>
      <c r="O92" s="18" t="s">
        <v>230</v>
      </c>
      <c r="P92" s="18"/>
      <c r="Q92" s="18"/>
      <c r="R92" s="18"/>
      <c r="S92" s="18" t="s">
        <v>230</v>
      </c>
      <c r="T92" s="18"/>
      <c r="U92" s="18"/>
      <c r="V92" s="18"/>
      <c r="W92" s="18" t="s">
        <v>230</v>
      </c>
      <c r="X92" s="18"/>
      <c r="Y92" s="18"/>
      <c r="Z92" s="18"/>
      <c r="AA92" s="18" t="s">
        <v>230</v>
      </c>
      <c r="AB92" s="18"/>
      <c r="AC92" s="18"/>
      <c r="AD92" s="18"/>
    </row>
    <row r="93" spans="1:30" x14ac:dyDescent="0.25">
      <c r="A93" s="12"/>
      <c r="B93" s="37" t="s">
        <v>378</v>
      </c>
      <c r="C93" s="11" t="s">
        <v>230</v>
      </c>
      <c r="D93" s="11"/>
      <c r="E93" s="24">
        <v>5972365</v>
      </c>
      <c r="F93" s="13" t="s">
        <v>230</v>
      </c>
      <c r="G93" s="11" t="s">
        <v>230</v>
      </c>
      <c r="H93" s="11"/>
      <c r="I93" s="24">
        <v>40537</v>
      </c>
      <c r="J93" s="13" t="s">
        <v>230</v>
      </c>
      <c r="K93" s="11" t="s">
        <v>230</v>
      </c>
      <c r="L93" s="13"/>
      <c r="M93" s="39" t="s">
        <v>258</v>
      </c>
      <c r="N93" s="13" t="s">
        <v>230</v>
      </c>
      <c r="O93" s="11" t="s">
        <v>230</v>
      </c>
      <c r="P93" s="11"/>
      <c r="Q93" s="24">
        <v>27754</v>
      </c>
      <c r="R93" s="13" t="s">
        <v>230</v>
      </c>
      <c r="S93" s="11" t="s">
        <v>230</v>
      </c>
      <c r="T93" s="11"/>
      <c r="U93" s="24">
        <v>2617</v>
      </c>
      <c r="V93" s="13" t="s">
        <v>230</v>
      </c>
      <c r="W93" s="11" t="s">
        <v>230</v>
      </c>
      <c r="X93" s="11"/>
      <c r="Y93" s="24">
        <v>78516</v>
      </c>
      <c r="Z93" s="13" t="s">
        <v>230</v>
      </c>
      <c r="AA93" s="11" t="s">
        <v>230</v>
      </c>
      <c r="AB93" s="11"/>
      <c r="AC93" s="24">
        <v>6121789</v>
      </c>
      <c r="AD93" s="13" t="s">
        <v>230</v>
      </c>
    </row>
    <row r="94" spans="1:30" x14ac:dyDescent="0.25">
      <c r="A94" s="12"/>
      <c r="B94" s="38" t="s">
        <v>379</v>
      </c>
      <c r="C94" s="18" t="s">
        <v>230</v>
      </c>
      <c r="D94" s="18"/>
      <c r="E94" s="23">
        <v>1314246</v>
      </c>
      <c r="F94" s="20" t="s">
        <v>230</v>
      </c>
      <c r="G94" s="18" t="s">
        <v>230</v>
      </c>
      <c r="H94" s="18"/>
      <c r="I94" s="23">
        <v>29144</v>
      </c>
      <c r="J94" s="20" t="s">
        <v>230</v>
      </c>
      <c r="K94" s="18" t="s">
        <v>230</v>
      </c>
      <c r="L94" s="20"/>
      <c r="M94" s="40" t="s">
        <v>258</v>
      </c>
      <c r="N94" s="20" t="s">
        <v>230</v>
      </c>
      <c r="O94" s="18" t="s">
        <v>230</v>
      </c>
      <c r="P94" s="18"/>
      <c r="Q94" s="19">
        <v>366</v>
      </c>
      <c r="R94" s="20" t="s">
        <v>230</v>
      </c>
      <c r="S94" s="18" t="s">
        <v>230</v>
      </c>
      <c r="T94" s="20"/>
      <c r="U94" s="40" t="s">
        <v>258</v>
      </c>
      <c r="V94" s="20" t="s">
        <v>230</v>
      </c>
      <c r="W94" s="18" t="s">
        <v>230</v>
      </c>
      <c r="X94" s="18"/>
      <c r="Y94" s="23">
        <v>21144</v>
      </c>
      <c r="Z94" s="20" t="s">
        <v>230</v>
      </c>
      <c r="AA94" s="18" t="s">
        <v>230</v>
      </c>
      <c r="AB94" s="18"/>
      <c r="AC94" s="23">
        <v>1364900</v>
      </c>
      <c r="AD94" s="20" t="s">
        <v>230</v>
      </c>
    </row>
    <row r="95" spans="1:30" ht="15.75" thickBot="1" x14ac:dyDescent="0.3">
      <c r="A95" s="12"/>
      <c r="B95" s="37" t="s">
        <v>94</v>
      </c>
      <c r="C95" s="11" t="s">
        <v>230</v>
      </c>
      <c r="D95" s="11"/>
      <c r="E95" s="24">
        <v>2726522</v>
      </c>
      <c r="F95" s="13" t="s">
        <v>230</v>
      </c>
      <c r="G95" s="11" t="s">
        <v>230</v>
      </c>
      <c r="H95" s="11"/>
      <c r="I95" s="24">
        <v>47830</v>
      </c>
      <c r="J95" s="13" t="s">
        <v>230</v>
      </c>
      <c r="K95" s="11" t="s">
        <v>230</v>
      </c>
      <c r="L95" s="11"/>
      <c r="M95" s="24">
        <v>5386</v>
      </c>
      <c r="N95" s="13" t="s">
        <v>230</v>
      </c>
      <c r="O95" s="11" t="s">
        <v>230</v>
      </c>
      <c r="P95" s="13"/>
      <c r="Q95" s="39" t="s">
        <v>258</v>
      </c>
      <c r="R95" s="13" t="s">
        <v>230</v>
      </c>
      <c r="S95" s="11" t="s">
        <v>230</v>
      </c>
      <c r="T95" s="13"/>
      <c r="U95" s="39" t="s">
        <v>258</v>
      </c>
      <c r="V95" s="13" t="s">
        <v>230</v>
      </c>
      <c r="W95" s="11" t="s">
        <v>230</v>
      </c>
      <c r="X95" s="11"/>
      <c r="Y95" s="24">
        <v>25087</v>
      </c>
      <c r="Z95" s="13" t="s">
        <v>230</v>
      </c>
      <c r="AA95" s="11" t="s">
        <v>230</v>
      </c>
      <c r="AB95" s="11"/>
      <c r="AC95" s="24">
        <v>2804825</v>
      </c>
      <c r="AD95" s="13" t="s">
        <v>230</v>
      </c>
    </row>
    <row r="96" spans="1:30" x14ac:dyDescent="0.25">
      <c r="A96" s="12"/>
      <c r="B96" s="25"/>
      <c r="C96" s="25" t="s">
        <v>230</v>
      </c>
      <c r="D96" s="26"/>
      <c r="E96" s="26"/>
      <c r="F96" s="25"/>
      <c r="G96" s="25" t="s">
        <v>230</v>
      </c>
      <c r="H96" s="26"/>
      <c r="I96" s="26"/>
      <c r="J96" s="25"/>
      <c r="K96" s="25" t="s">
        <v>230</v>
      </c>
      <c r="L96" s="26"/>
      <c r="M96" s="26"/>
      <c r="N96" s="25"/>
      <c r="O96" s="25" t="s">
        <v>230</v>
      </c>
      <c r="P96" s="26"/>
      <c r="Q96" s="26"/>
      <c r="R96" s="25"/>
      <c r="S96" s="25" t="s">
        <v>230</v>
      </c>
      <c r="T96" s="26"/>
      <c r="U96" s="26"/>
      <c r="V96" s="25"/>
      <c r="W96" s="25" t="s">
        <v>230</v>
      </c>
      <c r="X96" s="26"/>
      <c r="Y96" s="26"/>
      <c r="Z96" s="25"/>
      <c r="AA96" s="25" t="s">
        <v>230</v>
      </c>
      <c r="AB96" s="26"/>
      <c r="AC96" s="26"/>
      <c r="AD96" s="25"/>
    </row>
    <row r="97" spans="1:30" ht="15.75" thickBot="1" x14ac:dyDescent="0.3">
      <c r="A97" s="12"/>
      <c r="B97" s="17" t="s">
        <v>190</v>
      </c>
      <c r="C97" s="28" t="s">
        <v>230</v>
      </c>
      <c r="D97" s="18" t="s">
        <v>235</v>
      </c>
      <c r="E97" s="23">
        <v>61664881</v>
      </c>
      <c r="F97" s="20" t="s">
        <v>230</v>
      </c>
      <c r="G97" s="28" t="s">
        <v>230</v>
      </c>
      <c r="H97" s="18"/>
      <c r="I97" s="23">
        <v>704658</v>
      </c>
      <c r="J97" s="20" t="s">
        <v>230</v>
      </c>
      <c r="K97" s="28" t="s">
        <v>230</v>
      </c>
      <c r="L97" s="18"/>
      <c r="M97" s="23">
        <v>368510</v>
      </c>
      <c r="N97" s="20" t="s">
        <v>230</v>
      </c>
      <c r="O97" s="28" t="s">
        <v>230</v>
      </c>
      <c r="P97" s="18"/>
      <c r="Q97" s="23">
        <v>130162</v>
      </c>
      <c r="R97" s="20" t="s">
        <v>230</v>
      </c>
      <c r="S97" s="28" t="s">
        <v>230</v>
      </c>
      <c r="T97" s="18"/>
      <c r="U97" s="23">
        <v>330792</v>
      </c>
      <c r="V97" s="20" t="s">
        <v>230</v>
      </c>
      <c r="W97" s="28" t="s">
        <v>230</v>
      </c>
      <c r="X97" s="18"/>
      <c r="Y97" s="23">
        <v>874156</v>
      </c>
      <c r="Z97" s="20" t="s">
        <v>230</v>
      </c>
      <c r="AA97" s="28" t="s">
        <v>230</v>
      </c>
      <c r="AB97" s="18" t="s">
        <v>235</v>
      </c>
      <c r="AC97" s="23">
        <v>64073159</v>
      </c>
      <c r="AD97" s="20" t="s">
        <v>230</v>
      </c>
    </row>
    <row r="98" spans="1:30" ht="15.75" thickTop="1" x14ac:dyDescent="0.25">
      <c r="A98" s="12"/>
      <c r="B98" s="25"/>
      <c r="C98" s="25" t="s">
        <v>230</v>
      </c>
      <c r="D98" s="29"/>
      <c r="E98" s="29"/>
      <c r="F98" s="25"/>
      <c r="G98" s="25" t="s">
        <v>230</v>
      </c>
      <c r="H98" s="29"/>
      <c r="I98" s="29"/>
      <c r="J98" s="25"/>
      <c r="K98" s="25" t="s">
        <v>230</v>
      </c>
      <c r="L98" s="29"/>
      <c r="M98" s="29"/>
      <c r="N98" s="25"/>
      <c r="O98" s="25" t="s">
        <v>230</v>
      </c>
      <c r="P98" s="29"/>
      <c r="Q98" s="29"/>
      <c r="R98" s="25"/>
      <c r="S98" s="25" t="s">
        <v>230</v>
      </c>
      <c r="T98" s="29"/>
      <c r="U98" s="29"/>
      <c r="V98" s="25"/>
      <c r="W98" s="25" t="s">
        <v>230</v>
      </c>
      <c r="X98" s="29"/>
      <c r="Y98" s="29"/>
      <c r="Z98" s="25"/>
      <c r="AA98" s="25" t="s">
        <v>230</v>
      </c>
      <c r="AB98" s="29"/>
      <c r="AC98" s="29"/>
      <c r="AD98" s="25"/>
    </row>
    <row r="99" spans="1:30" ht="15.75" x14ac:dyDescent="0.25">
      <c r="A99" s="12"/>
      <c r="B99" s="36"/>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c r="AC99" s="36"/>
      <c r="AD99" s="36"/>
    </row>
    <row r="100" spans="1:30" ht="51" x14ac:dyDescent="0.25">
      <c r="A100" s="12"/>
      <c r="B100" s="46" t="s">
        <v>357</v>
      </c>
      <c r="C100" s="46" t="s">
        <v>380</v>
      </c>
    </row>
    <row r="101" spans="1:30" ht="38.25" x14ac:dyDescent="0.25">
      <c r="A101" s="12"/>
      <c r="B101" s="46" t="s">
        <v>369</v>
      </c>
      <c r="C101" s="46" t="s">
        <v>381</v>
      </c>
    </row>
    <row r="102" spans="1:30" x14ac:dyDescent="0.25">
      <c r="A102" s="12"/>
      <c r="B102" s="34" t="s">
        <v>382</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34"/>
    </row>
    <row r="103" spans="1:30" x14ac:dyDescent="0.25">
      <c r="A103" s="12"/>
      <c r="B103" s="34" t="s">
        <v>383</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c r="AD103" s="34"/>
    </row>
    <row r="104" spans="1:30" ht="15.75" x14ac:dyDescent="0.25">
      <c r="A104" s="12"/>
      <c r="B104" s="36"/>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c r="AA104" s="36"/>
      <c r="AB104" s="36"/>
      <c r="AC104" s="36"/>
      <c r="AD104" s="36"/>
    </row>
    <row r="105" spans="1:30"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30" x14ac:dyDescent="0.25">
      <c r="A106" s="12"/>
      <c r="B106" s="42"/>
      <c r="C106" s="42" t="s">
        <v>230</v>
      </c>
      <c r="D106" s="30" t="s">
        <v>384</v>
      </c>
      <c r="E106" s="30"/>
      <c r="F106" s="42"/>
      <c r="G106" s="42"/>
      <c r="H106" s="30" t="s">
        <v>386</v>
      </c>
      <c r="I106" s="30"/>
      <c r="J106" s="30"/>
      <c r="K106" s="30"/>
      <c r="L106" s="30"/>
      <c r="M106" s="30"/>
      <c r="N106" s="42"/>
      <c r="O106" s="42"/>
      <c r="P106" s="42"/>
      <c r="Q106" s="42"/>
      <c r="R106" s="42"/>
      <c r="S106" s="42"/>
      <c r="T106" s="42"/>
      <c r="U106" s="42"/>
      <c r="V106" s="42"/>
      <c r="W106" s="42"/>
      <c r="X106" s="42"/>
      <c r="Y106" s="42"/>
      <c r="Z106" s="42"/>
    </row>
    <row r="107" spans="1:30" ht="15.75" thickBot="1" x14ac:dyDescent="0.3">
      <c r="A107" s="12"/>
      <c r="B107" s="42"/>
      <c r="C107" s="42"/>
      <c r="D107" s="30" t="s">
        <v>385</v>
      </c>
      <c r="E107" s="30"/>
      <c r="F107" s="42"/>
      <c r="G107" s="42"/>
      <c r="H107" s="31"/>
      <c r="I107" s="31"/>
      <c r="J107" s="31"/>
      <c r="K107" s="31"/>
      <c r="L107" s="31"/>
      <c r="M107" s="31"/>
      <c r="N107" s="42"/>
      <c r="O107" s="42"/>
      <c r="P107" s="42"/>
      <c r="Q107" s="42"/>
      <c r="R107" s="42"/>
      <c r="S107" s="42"/>
      <c r="T107" s="42"/>
      <c r="U107" s="42"/>
      <c r="V107" s="42"/>
      <c r="W107" s="42"/>
      <c r="X107" s="42"/>
      <c r="Y107" s="42"/>
      <c r="Z107" s="42"/>
    </row>
    <row r="108" spans="1:30" ht="15.75" thickBot="1" x14ac:dyDescent="0.3">
      <c r="A108" s="12"/>
      <c r="B108" s="14"/>
      <c r="C108" s="14" t="s">
        <v>230</v>
      </c>
      <c r="D108" s="31" t="s">
        <v>387</v>
      </c>
      <c r="E108" s="31"/>
      <c r="F108" s="14"/>
      <c r="G108" s="14"/>
      <c r="H108" s="48" t="s">
        <v>372</v>
      </c>
      <c r="I108" s="48"/>
      <c r="J108" s="14"/>
      <c r="K108" s="14"/>
      <c r="L108" s="48" t="s">
        <v>375</v>
      </c>
      <c r="M108" s="48"/>
      <c r="N108" s="14"/>
      <c r="O108" s="14"/>
      <c r="P108" s="31" t="s">
        <v>337</v>
      </c>
      <c r="Q108" s="31"/>
      <c r="R108" s="14"/>
      <c r="S108" s="14"/>
      <c r="T108" s="31" t="s">
        <v>388</v>
      </c>
      <c r="U108" s="31"/>
      <c r="V108" s="14"/>
      <c r="W108" s="14"/>
      <c r="X108" s="31" t="s">
        <v>190</v>
      </c>
      <c r="Y108" s="31"/>
      <c r="Z108" s="14"/>
    </row>
    <row r="109" spans="1:30" x14ac:dyDescent="0.25">
      <c r="A109" s="12"/>
      <c r="B109" s="14"/>
      <c r="C109" s="14" t="s">
        <v>230</v>
      </c>
      <c r="D109" s="30" t="s">
        <v>234</v>
      </c>
      <c r="E109" s="30"/>
      <c r="F109" s="30"/>
      <c r="G109" s="30"/>
      <c r="H109" s="30"/>
      <c r="I109" s="30"/>
      <c r="J109" s="30"/>
      <c r="K109" s="30"/>
      <c r="L109" s="30"/>
      <c r="M109" s="30"/>
      <c r="N109" s="30"/>
      <c r="O109" s="30"/>
      <c r="P109" s="30"/>
      <c r="Q109" s="30"/>
      <c r="R109" s="30"/>
      <c r="S109" s="30"/>
      <c r="T109" s="30"/>
      <c r="U109" s="30"/>
      <c r="V109" s="30"/>
      <c r="W109" s="30"/>
      <c r="X109" s="30"/>
      <c r="Y109" s="30"/>
      <c r="Z109" s="14"/>
    </row>
    <row r="110" spans="1:30" x14ac:dyDescent="0.25">
      <c r="A110" s="12"/>
      <c r="B110" s="17" t="s">
        <v>264</v>
      </c>
      <c r="C110" s="18" t="s">
        <v>230</v>
      </c>
      <c r="D110" s="18" t="s">
        <v>235</v>
      </c>
      <c r="E110" s="23">
        <v>276835</v>
      </c>
      <c r="F110" s="20" t="s">
        <v>230</v>
      </c>
      <c r="G110" s="18"/>
      <c r="H110" s="18"/>
      <c r="I110" s="23">
        <v>324805</v>
      </c>
      <c r="J110" s="20" t="s">
        <v>230</v>
      </c>
      <c r="K110" s="18"/>
      <c r="L110" s="18"/>
      <c r="M110" s="23">
        <v>77062</v>
      </c>
      <c r="N110" s="20" t="s">
        <v>230</v>
      </c>
      <c r="O110" s="18"/>
      <c r="P110" s="18"/>
      <c r="Q110" s="23">
        <v>162134</v>
      </c>
      <c r="R110" s="20" t="s">
        <v>230</v>
      </c>
      <c r="S110" s="18"/>
      <c r="T110" s="18"/>
      <c r="U110" s="23">
        <v>75932</v>
      </c>
      <c r="V110" s="20" t="s">
        <v>230</v>
      </c>
      <c r="W110" s="18"/>
      <c r="X110" s="18" t="s">
        <v>235</v>
      </c>
      <c r="Y110" s="23">
        <v>916768</v>
      </c>
      <c r="Z110" s="20" t="s">
        <v>230</v>
      </c>
    </row>
    <row r="111" spans="1:30" x14ac:dyDescent="0.25">
      <c r="A111" s="12"/>
      <c r="B111" s="21" t="s">
        <v>100</v>
      </c>
      <c r="C111" s="11" t="s">
        <v>230</v>
      </c>
      <c r="D111" s="11"/>
      <c r="E111" s="24">
        <v>25556</v>
      </c>
      <c r="F111" s="13" t="s">
        <v>230</v>
      </c>
      <c r="G111" s="11"/>
      <c r="H111" s="11"/>
      <c r="I111" s="22" t="s">
        <v>389</v>
      </c>
      <c r="J111" s="13" t="s">
        <v>268</v>
      </c>
      <c r="K111" s="11"/>
      <c r="L111" s="11"/>
      <c r="M111" s="22" t="s">
        <v>390</v>
      </c>
      <c r="N111" s="13" t="s">
        <v>268</v>
      </c>
      <c r="O111" s="11"/>
      <c r="P111" s="11"/>
      <c r="Q111" s="24">
        <v>18676</v>
      </c>
      <c r="R111" s="13" t="s">
        <v>230</v>
      </c>
      <c r="S111" s="11"/>
      <c r="T111" s="11"/>
      <c r="U111" s="22" t="s">
        <v>391</v>
      </c>
      <c r="V111" s="13" t="s">
        <v>268</v>
      </c>
      <c r="W111" s="11"/>
      <c r="X111" s="11"/>
      <c r="Y111" s="24">
        <v>30000</v>
      </c>
      <c r="Z111" s="13" t="s">
        <v>230</v>
      </c>
    </row>
    <row r="112" spans="1:30" x14ac:dyDescent="0.25">
      <c r="A112" s="12"/>
      <c r="B112" s="17" t="s">
        <v>392</v>
      </c>
      <c r="C112" s="18" t="s">
        <v>230</v>
      </c>
      <c r="D112" s="18"/>
      <c r="E112" s="18"/>
      <c r="F112" s="18"/>
      <c r="G112" s="18"/>
      <c r="H112" s="18"/>
      <c r="I112" s="18"/>
      <c r="J112" s="18"/>
      <c r="K112" s="18"/>
      <c r="L112" s="18"/>
      <c r="M112" s="18"/>
      <c r="N112" s="18"/>
      <c r="O112" s="18"/>
      <c r="P112" s="18"/>
      <c r="Q112" s="18"/>
      <c r="R112" s="18"/>
      <c r="S112" s="18"/>
      <c r="T112" s="18"/>
      <c r="U112" s="18"/>
      <c r="V112" s="18"/>
      <c r="W112" s="18"/>
      <c r="X112" s="18"/>
      <c r="Y112" s="18"/>
      <c r="Z112" s="18"/>
    </row>
    <row r="113" spans="1:30" x14ac:dyDescent="0.25">
      <c r="A113" s="12"/>
      <c r="B113" s="37" t="s">
        <v>393</v>
      </c>
      <c r="C113" s="11" t="s">
        <v>230</v>
      </c>
      <c r="D113" s="11"/>
      <c r="E113" s="22" t="s">
        <v>394</v>
      </c>
      <c r="F113" s="13" t="s">
        <v>268</v>
      </c>
      <c r="G113" s="11"/>
      <c r="H113" s="11"/>
      <c r="I113" s="22" t="s">
        <v>395</v>
      </c>
      <c r="J113" s="13" t="s">
        <v>268</v>
      </c>
      <c r="K113" s="11"/>
      <c r="L113" s="11"/>
      <c r="M113" s="22" t="s">
        <v>396</v>
      </c>
      <c r="N113" s="13" t="s">
        <v>268</v>
      </c>
      <c r="O113" s="11"/>
      <c r="P113" s="11"/>
      <c r="Q113" s="22" t="s">
        <v>397</v>
      </c>
      <c r="R113" s="13" t="s">
        <v>268</v>
      </c>
      <c r="S113" s="11"/>
      <c r="T113" s="13"/>
      <c r="U113" s="39" t="s">
        <v>258</v>
      </c>
      <c r="V113" s="13" t="s">
        <v>230</v>
      </c>
      <c r="W113" s="11"/>
      <c r="X113" s="11"/>
      <c r="Y113" s="22" t="s">
        <v>398</v>
      </c>
      <c r="Z113" s="13" t="s">
        <v>268</v>
      </c>
    </row>
    <row r="114" spans="1:30" ht="15.75" thickBot="1" x14ac:dyDescent="0.3">
      <c r="A114" s="12"/>
      <c r="B114" s="38" t="s">
        <v>399</v>
      </c>
      <c r="C114" s="18" t="s">
        <v>230</v>
      </c>
      <c r="D114" s="18"/>
      <c r="E114" s="23">
        <v>4002</v>
      </c>
      <c r="F114" s="20" t="s">
        <v>230</v>
      </c>
      <c r="G114" s="18"/>
      <c r="H114" s="18"/>
      <c r="I114" s="23">
        <v>1492</v>
      </c>
      <c r="J114" s="20" t="s">
        <v>230</v>
      </c>
      <c r="K114" s="18"/>
      <c r="L114" s="18"/>
      <c r="M114" s="23">
        <v>2777</v>
      </c>
      <c r="N114" s="20" t="s">
        <v>230</v>
      </c>
      <c r="O114" s="18"/>
      <c r="P114" s="18"/>
      <c r="Q114" s="23">
        <v>4465</v>
      </c>
      <c r="R114" s="20" t="s">
        <v>230</v>
      </c>
      <c r="S114" s="18"/>
      <c r="T114" s="20"/>
      <c r="U114" s="40" t="s">
        <v>258</v>
      </c>
      <c r="V114" s="20" t="s">
        <v>230</v>
      </c>
      <c r="W114" s="18"/>
      <c r="X114" s="18"/>
      <c r="Y114" s="23">
        <v>12736</v>
      </c>
      <c r="Z114" s="20" t="s">
        <v>230</v>
      </c>
    </row>
    <row r="115" spans="1:30" x14ac:dyDescent="0.25">
      <c r="A115" s="12"/>
      <c r="B115" s="25"/>
      <c r="C115" s="25" t="s">
        <v>230</v>
      </c>
      <c r="D115" s="26"/>
      <c r="E115" s="26"/>
      <c r="F115" s="25"/>
      <c r="G115" s="25"/>
      <c r="H115" s="26"/>
      <c r="I115" s="26"/>
      <c r="J115" s="25"/>
      <c r="K115" s="25"/>
      <c r="L115" s="26"/>
      <c r="M115" s="26"/>
      <c r="N115" s="25"/>
      <c r="O115" s="25"/>
      <c r="P115" s="26"/>
      <c r="Q115" s="26"/>
      <c r="R115" s="25"/>
      <c r="S115" s="25"/>
      <c r="T115" s="26"/>
      <c r="U115" s="26"/>
      <c r="V115" s="25"/>
      <c r="W115" s="25"/>
      <c r="X115" s="26"/>
      <c r="Y115" s="26"/>
      <c r="Z115" s="25"/>
    </row>
    <row r="116" spans="1:30" ht="15.75" thickBot="1" x14ac:dyDescent="0.3">
      <c r="A116" s="12"/>
      <c r="B116" s="21" t="s">
        <v>392</v>
      </c>
      <c r="C116" s="14" t="s">
        <v>230</v>
      </c>
      <c r="D116" s="11"/>
      <c r="E116" s="22" t="s">
        <v>400</v>
      </c>
      <c r="F116" s="13" t="s">
        <v>268</v>
      </c>
      <c r="G116" s="14"/>
      <c r="H116" s="11"/>
      <c r="I116" s="22" t="s">
        <v>401</v>
      </c>
      <c r="J116" s="13" t="s">
        <v>268</v>
      </c>
      <c r="K116" s="14"/>
      <c r="L116" s="11"/>
      <c r="M116" s="22" t="s">
        <v>402</v>
      </c>
      <c r="N116" s="13" t="s">
        <v>268</v>
      </c>
      <c r="O116" s="14"/>
      <c r="P116" s="11"/>
      <c r="Q116" s="22" t="s">
        <v>403</v>
      </c>
      <c r="R116" s="13" t="s">
        <v>268</v>
      </c>
      <c r="S116" s="14"/>
      <c r="T116" s="13"/>
      <c r="U116" s="39" t="s">
        <v>258</v>
      </c>
      <c r="V116" s="13" t="s">
        <v>230</v>
      </c>
      <c r="W116" s="14"/>
      <c r="X116" s="11"/>
      <c r="Y116" s="22" t="s">
        <v>404</v>
      </c>
      <c r="Z116" s="13" t="s">
        <v>268</v>
      </c>
    </row>
    <row r="117" spans="1:30" x14ac:dyDescent="0.25">
      <c r="A117" s="12"/>
      <c r="B117" s="25"/>
      <c r="C117" s="25" t="s">
        <v>230</v>
      </c>
      <c r="D117" s="26"/>
      <c r="E117" s="26"/>
      <c r="F117" s="25"/>
      <c r="G117" s="25"/>
      <c r="H117" s="26"/>
      <c r="I117" s="26"/>
      <c r="J117" s="25"/>
      <c r="K117" s="25"/>
      <c r="L117" s="26"/>
      <c r="M117" s="26"/>
      <c r="N117" s="25"/>
      <c r="O117" s="25"/>
      <c r="P117" s="26"/>
      <c r="Q117" s="26"/>
      <c r="R117" s="25"/>
      <c r="S117" s="25"/>
      <c r="T117" s="26"/>
      <c r="U117" s="26"/>
      <c r="V117" s="25"/>
      <c r="W117" s="25"/>
      <c r="X117" s="26"/>
      <c r="Y117" s="26"/>
      <c r="Z117" s="25"/>
    </row>
    <row r="118" spans="1:30" ht="15.75" thickBot="1" x14ac:dyDescent="0.3">
      <c r="A118" s="12"/>
      <c r="B118" s="17" t="s">
        <v>270</v>
      </c>
      <c r="C118" s="28" t="s">
        <v>230</v>
      </c>
      <c r="D118" s="18" t="s">
        <v>235</v>
      </c>
      <c r="E118" s="23">
        <v>292251</v>
      </c>
      <c r="F118" s="20" t="s">
        <v>230</v>
      </c>
      <c r="G118" s="28"/>
      <c r="H118" s="18"/>
      <c r="I118" s="23">
        <v>311254</v>
      </c>
      <c r="J118" s="20" t="s">
        <v>230</v>
      </c>
      <c r="K118" s="28"/>
      <c r="L118" s="18"/>
      <c r="M118" s="23">
        <v>72404</v>
      </c>
      <c r="N118" s="20" t="s">
        <v>230</v>
      </c>
      <c r="O118" s="28"/>
      <c r="P118" s="18"/>
      <c r="Q118" s="23">
        <v>165871</v>
      </c>
      <c r="R118" s="20" t="s">
        <v>230</v>
      </c>
      <c r="S118" s="28"/>
      <c r="T118" s="18"/>
      <c r="U118" s="23">
        <v>75886</v>
      </c>
      <c r="V118" s="20" t="s">
        <v>230</v>
      </c>
      <c r="W118" s="28"/>
      <c r="X118" s="18" t="s">
        <v>235</v>
      </c>
      <c r="Y118" s="23">
        <v>917666</v>
      </c>
      <c r="Z118" s="20" t="s">
        <v>230</v>
      </c>
    </row>
    <row r="119" spans="1:30" ht="15.75" thickTop="1" x14ac:dyDescent="0.25">
      <c r="A119" s="12"/>
      <c r="B119" s="25"/>
      <c r="C119" s="25" t="s">
        <v>230</v>
      </c>
      <c r="D119" s="29"/>
      <c r="E119" s="29"/>
      <c r="F119" s="25"/>
      <c r="G119" s="25"/>
      <c r="H119" s="29"/>
      <c r="I119" s="29"/>
      <c r="J119" s="25"/>
      <c r="K119" s="25"/>
      <c r="L119" s="29"/>
      <c r="M119" s="29"/>
      <c r="N119" s="25"/>
      <c r="O119" s="25"/>
      <c r="P119" s="29"/>
      <c r="Q119" s="29"/>
      <c r="R119" s="25"/>
      <c r="S119" s="25"/>
      <c r="T119" s="29"/>
      <c r="U119" s="29"/>
      <c r="V119" s="25"/>
      <c r="W119" s="25"/>
      <c r="X119" s="29"/>
      <c r="Y119" s="29"/>
      <c r="Z119" s="25"/>
    </row>
    <row r="120" spans="1:30" x14ac:dyDescent="0.25">
      <c r="A120" s="12"/>
      <c r="B120" s="34" t="s">
        <v>405</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row>
    <row r="121" spans="1:30" ht="15.75" x14ac:dyDescent="0.25">
      <c r="A121" s="12"/>
      <c r="B121" s="36"/>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c r="AA121" s="36"/>
      <c r="AB121" s="36"/>
      <c r="AC121" s="36"/>
      <c r="AD121" s="36"/>
    </row>
    <row r="122" spans="1:30"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30" x14ac:dyDescent="0.25">
      <c r="A123" s="12"/>
      <c r="B123" s="42"/>
      <c r="C123" s="42" t="s">
        <v>230</v>
      </c>
      <c r="D123" s="30" t="s">
        <v>384</v>
      </c>
      <c r="E123" s="30"/>
      <c r="F123" s="42"/>
      <c r="G123" s="42"/>
      <c r="H123" s="30" t="s">
        <v>386</v>
      </c>
      <c r="I123" s="30"/>
      <c r="J123" s="30"/>
      <c r="K123" s="30"/>
      <c r="L123" s="30"/>
      <c r="M123" s="30"/>
      <c r="N123" s="42"/>
      <c r="O123" s="42"/>
      <c r="P123" s="42"/>
      <c r="Q123" s="42"/>
      <c r="R123" s="42"/>
      <c r="S123" s="42"/>
      <c r="T123" s="42"/>
      <c r="U123" s="42"/>
      <c r="V123" s="42"/>
      <c r="W123" s="42"/>
      <c r="X123" s="42"/>
      <c r="Y123" s="42"/>
      <c r="Z123" s="42"/>
    </row>
    <row r="124" spans="1:30" ht="15.75" thickBot="1" x14ac:dyDescent="0.3">
      <c r="A124" s="12"/>
      <c r="B124" s="42"/>
      <c r="C124" s="42"/>
      <c r="D124" s="30" t="s">
        <v>385</v>
      </c>
      <c r="E124" s="30"/>
      <c r="F124" s="42"/>
      <c r="G124" s="42"/>
      <c r="H124" s="31"/>
      <c r="I124" s="31"/>
      <c r="J124" s="31"/>
      <c r="K124" s="31"/>
      <c r="L124" s="31"/>
      <c r="M124" s="31"/>
      <c r="N124" s="42"/>
      <c r="O124" s="42"/>
      <c r="P124" s="42"/>
      <c r="Q124" s="42"/>
      <c r="R124" s="42"/>
      <c r="S124" s="42"/>
      <c r="T124" s="42"/>
      <c r="U124" s="42"/>
      <c r="V124" s="42"/>
      <c r="W124" s="42"/>
      <c r="X124" s="42"/>
      <c r="Y124" s="42"/>
      <c r="Z124" s="42"/>
    </row>
    <row r="125" spans="1:30" ht="15.75" thickBot="1" x14ac:dyDescent="0.3">
      <c r="A125" s="12"/>
      <c r="B125" s="14"/>
      <c r="C125" s="14" t="s">
        <v>230</v>
      </c>
      <c r="D125" s="31" t="s">
        <v>387</v>
      </c>
      <c r="E125" s="31"/>
      <c r="F125" s="14"/>
      <c r="G125" s="14"/>
      <c r="H125" s="48" t="s">
        <v>372</v>
      </c>
      <c r="I125" s="48"/>
      <c r="J125" s="14"/>
      <c r="K125" s="14"/>
      <c r="L125" s="48" t="s">
        <v>375</v>
      </c>
      <c r="M125" s="48"/>
      <c r="N125" s="14"/>
      <c r="O125" s="14"/>
      <c r="P125" s="31" t="s">
        <v>337</v>
      </c>
      <c r="Q125" s="31"/>
      <c r="R125" s="14"/>
      <c r="S125" s="14"/>
      <c r="T125" s="31" t="s">
        <v>388</v>
      </c>
      <c r="U125" s="31"/>
      <c r="V125" s="14"/>
      <c r="W125" s="14"/>
      <c r="X125" s="31" t="s">
        <v>190</v>
      </c>
      <c r="Y125" s="31"/>
      <c r="Z125" s="14"/>
    </row>
    <row r="126" spans="1:30" x14ac:dyDescent="0.25">
      <c r="A126" s="12"/>
      <c r="B126" s="14"/>
      <c r="C126" s="14" t="s">
        <v>230</v>
      </c>
      <c r="D126" s="30" t="s">
        <v>234</v>
      </c>
      <c r="E126" s="30"/>
      <c r="F126" s="30"/>
      <c r="G126" s="30"/>
      <c r="H126" s="30"/>
      <c r="I126" s="30"/>
      <c r="J126" s="30"/>
      <c r="K126" s="30"/>
      <c r="L126" s="30"/>
      <c r="M126" s="30"/>
      <c r="N126" s="30"/>
      <c r="O126" s="30"/>
      <c r="P126" s="30"/>
      <c r="Q126" s="30"/>
      <c r="R126" s="30"/>
      <c r="S126" s="30"/>
      <c r="T126" s="30"/>
      <c r="U126" s="30"/>
      <c r="V126" s="30"/>
      <c r="W126" s="30"/>
      <c r="X126" s="30"/>
      <c r="Y126" s="30"/>
      <c r="Z126" s="14"/>
    </row>
    <row r="127" spans="1:30" x14ac:dyDescent="0.25">
      <c r="A127" s="12"/>
      <c r="B127" s="17" t="s">
        <v>264</v>
      </c>
      <c r="C127" s="18" t="s">
        <v>230</v>
      </c>
      <c r="D127" s="18" t="s">
        <v>235</v>
      </c>
      <c r="E127" s="23">
        <v>257851</v>
      </c>
      <c r="F127" s="20" t="s">
        <v>230</v>
      </c>
      <c r="G127" s="18"/>
      <c r="H127" s="18"/>
      <c r="I127" s="23">
        <v>328016</v>
      </c>
      <c r="J127" s="20" t="s">
        <v>230</v>
      </c>
      <c r="K127" s="18"/>
      <c r="L127" s="18"/>
      <c r="M127" s="23">
        <v>90122</v>
      </c>
      <c r="N127" s="20" t="s">
        <v>230</v>
      </c>
      <c r="O127" s="18"/>
      <c r="P127" s="18"/>
      <c r="Q127" s="23">
        <v>176793</v>
      </c>
      <c r="R127" s="20" t="s">
        <v>230</v>
      </c>
      <c r="S127" s="18"/>
      <c r="T127" s="18"/>
      <c r="U127" s="23">
        <v>74335</v>
      </c>
      <c r="V127" s="20" t="s">
        <v>230</v>
      </c>
      <c r="W127" s="18"/>
      <c r="X127" s="18" t="s">
        <v>235</v>
      </c>
      <c r="Y127" s="23">
        <v>927117</v>
      </c>
      <c r="Z127" s="20" t="s">
        <v>230</v>
      </c>
    </row>
    <row r="128" spans="1:30" x14ac:dyDescent="0.25">
      <c r="A128" s="12"/>
      <c r="B128" s="21" t="s">
        <v>100</v>
      </c>
      <c r="C128" s="11" t="s">
        <v>230</v>
      </c>
      <c r="D128" s="11"/>
      <c r="E128" s="24">
        <v>55647</v>
      </c>
      <c r="F128" s="13" t="s">
        <v>230</v>
      </c>
      <c r="G128" s="11"/>
      <c r="H128" s="11"/>
      <c r="I128" s="22" t="s">
        <v>406</v>
      </c>
      <c r="J128" s="13" t="s">
        <v>268</v>
      </c>
      <c r="K128" s="11"/>
      <c r="L128" s="11"/>
      <c r="M128" s="22" t="s">
        <v>407</v>
      </c>
      <c r="N128" s="13" t="s">
        <v>268</v>
      </c>
      <c r="O128" s="11"/>
      <c r="P128" s="11"/>
      <c r="Q128" s="24">
        <v>13707</v>
      </c>
      <c r="R128" s="13" t="s">
        <v>230</v>
      </c>
      <c r="S128" s="11"/>
      <c r="T128" s="11"/>
      <c r="U128" s="22" t="s">
        <v>286</v>
      </c>
      <c r="V128" s="13" t="s">
        <v>268</v>
      </c>
      <c r="W128" s="11"/>
      <c r="X128" s="11"/>
      <c r="Y128" s="24">
        <v>57000</v>
      </c>
      <c r="Z128" s="13" t="s">
        <v>230</v>
      </c>
    </row>
    <row r="129" spans="1:30" x14ac:dyDescent="0.25">
      <c r="A129" s="12"/>
      <c r="B129" s="17" t="s">
        <v>392</v>
      </c>
      <c r="C129" s="18" t="s">
        <v>230</v>
      </c>
      <c r="D129" s="18"/>
      <c r="E129" s="18"/>
      <c r="F129" s="18"/>
      <c r="G129" s="18"/>
      <c r="H129" s="18"/>
      <c r="I129" s="18"/>
      <c r="J129" s="18"/>
      <c r="K129" s="18"/>
      <c r="L129" s="18"/>
      <c r="M129" s="18"/>
      <c r="N129" s="18"/>
      <c r="O129" s="18"/>
      <c r="P129" s="18"/>
      <c r="Q129" s="18"/>
      <c r="R129" s="18"/>
      <c r="S129" s="18"/>
      <c r="T129" s="18"/>
      <c r="U129" s="18"/>
      <c r="V129" s="18"/>
      <c r="W129" s="18"/>
      <c r="X129" s="18"/>
      <c r="Y129" s="18"/>
      <c r="Z129" s="18"/>
    </row>
    <row r="130" spans="1:30" x14ac:dyDescent="0.25">
      <c r="A130" s="12"/>
      <c r="B130" s="37" t="s">
        <v>393</v>
      </c>
      <c r="C130" s="11" t="s">
        <v>230</v>
      </c>
      <c r="D130" s="11"/>
      <c r="E130" s="22" t="s">
        <v>408</v>
      </c>
      <c r="F130" s="13" t="s">
        <v>268</v>
      </c>
      <c r="G130" s="11"/>
      <c r="H130" s="11"/>
      <c r="I130" s="22" t="s">
        <v>409</v>
      </c>
      <c r="J130" s="13" t="s">
        <v>268</v>
      </c>
      <c r="K130" s="11"/>
      <c r="L130" s="11"/>
      <c r="M130" s="22" t="s">
        <v>410</v>
      </c>
      <c r="N130" s="13" t="s">
        <v>268</v>
      </c>
      <c r="O130" s="11"/>
      <c r="P130" s="11"/>
      <c r="Q130" s="22" t="s">
        <v>411</v>
      </c>
      <c r="R130" s="13" t="s">
        <v>268</v>
      </c>
      <c r="S130" s="11"/>
      <c r="T130" s="13"/>
      <c r="U130" s="39" t="s">
        <v>258</v>
      </c>
      <c r="V130" s="13" t="s">
        <v>230</v>
      </c>
      <c r="W130" s="11"/>
      <c r="X130" s="11"/>
      <c r="Y130" s="22" t="s">
        <v>412</v>
      </c>
      <c r="Z130" s="13" t="s">
        <v>268</v>
      </c>
    </row>
    <row r="131" spans="1:30" ht="15.75" thickBot="1" x14ac:dyDescent="0.3">
      <c r="A131" s="12"/>
      <c r="B131" s="38" t="s">
        <v>399</v>
      </c>
      <c r="C131" s="18" t="s">
        <v>230</v>
      </c>
      <c r="D131" s="18"/>
      <c r="E131" s="23">
        <v>1681</v>
      </c>
      <c r="F131" s="20" t="s">
        <v>230</v>
      </c>
      <c r="G131" s="18"/>
      <c r="H131" s="18"/>
      <c r="I131" s="23">
        <v>11365</v>
      </c>
      <c r="J131" s="20" t="s">
        <v>230</v>
      </c>
      <c r="K131" s="18"/>
      <c r="L131" s="18"/>
      <c r="M131" s="23">
        <v>1719</v>
      </c>
      <c r="N131" s="20" t="s">
        <v>230</v>
      </c>
      <c r="O131" s="18"/>
      <c r="P131" s="18"/>
      <c r="Q131" s="23">
        <v>4809</v>
      </c>
      <c r="R131" s="20" t="s">
        <v>230</v>
      </c>
      <c r="S131" s="18"/>
      <c r="T131" s="20"/>
      <c r="U131" s="40" t="s">
        <v>258</v>
      </c>
      <c r="V131" s="20" t="s">
        <v>230</v>
      </c>
      <c r="W131" s="18"/>
      <c r="X131" s="18"/>
      <c r="Y131" s="23">
        <v>19574</v>
      </c>
      <c r="Z131" s="20" t="s">
        <v>230</v>
      </c>
    </row>
    <row r="132" spans="1:30" x14ac:dyDescent="0.25">
      <c r="A132" s="12"/>
      <c r="B132" s="25"/>
      <c r="C132" s="25" t="s">
        <v>230</v>
      </c>
      <c r="D132" s="26"/>
      <c r="E132" s="26"/>
      <c r="F132" s="25"/>
      <c r="G132" s="25"/>
      <c r="H132" s="26"/>
      <c r="I132" s="26"/>
      <c r="J132" s="25"/>
      <c r="K132" s="25"/>
      <c r="L132" s="26"/>
      <c r="M132" s="26"/>
      <c r="N132" s="25"/>
      <c r="O132" s="25"/>
      <c r="P132" s="26"/>
      <c r="Q132" s="26"/>
      <c r="R132" s="25"/>
      <c r="S132" s="25"/>
      <c r="T132" s="26"/>
      <c r="U132" s="26"/>
      <c r="V132" s="25"/>
      <c r="W132" s="25"/>
      <c r="X132" s="26"/>
      <c r="Y132" s="26"/>
      <c r="Z132" s="25"/>
    </row>
    <row r="133" spans="1:30" ht="15.75" thickBot="1" x14ac:dyDescent="0.3">
      <c r="A133" s="12"/>
      <c r="B133" s="21" t="s">
        <v>392</v>
      </c>
      <c r="C133" s="14" t="s">
        <v>230</v>
      </c>
      <c r="D133" s="11"/>
      <c r="E133" s="22" t="s">
        <v>413</v>
      </c>
      <c r="F133" s="13" t="s">
        <v>268</v>
      </c>
      <c r="G133" s="14"/>
      <c r="H133" s="11"/>
      <c r="I133" s="24">
        <v>7161</v>
      </c>
      <c r="J133" s="13" t="s">
        <v>230</v>
      </c>
      <c r="K133" s="14"/>
      <c r="L133" s="11"/>
      <c r="M133" s="22" t="s">
        <v>414</v>
      </c>
      <c r="N133" s="13" t="s">
        <v>268</v>
      </c>
      <c r="O133" s="14"/>
      <c r="P133" s="11"/>
      <c r="Q133" s="22" t="s">
        <v>415</v>
      </c>
      <c r="R133" s="13" t="s">
        <v>268</v>
      </c>
      <c r="S133" s="14"/>
      <c r="T133" s="13"/>
      <c r="U133" s="39" t="s">
        <v>258</v>
      </c>
      <c r="V133" s="13" t="s">
        <v>230</v>
      </c>
      <c r="W133" s="14"/>
      <c r="X133" s="11"/>
      <c r="Y133" s="22" t="s">
        <v>416</v>
      </c>
      <c r="Z133" s="13" t="s">
        <v>268</v>
      </c>
    </row>
    <row r="134" spans="1:30" x14ac:dyDescent="0.25">
      <c r="A134" s="12"/>
      <c r="B134" s="25"/>
      <c r="C134" s="25" t="s">
        <v>230</v>
      </c>
      <c r="D134" s="26"/>
      <c r="E134" s="26"/>
      <c r="F134" s="25"/>
      <c r="G134" s="25"/>
      <c r="H134" s="26"/>
      <c r="I134" s="26"/>
      <c r="J134" s="25"/>
      <c r="K134" s="25"/>
      <c r="L134" s="26"/>
      <c r="M134" s="26"/>
      <c r="N134" s="25"/>
      <c r="O134" s="25"/>
      <c r="P134" s="26"/>
      <c r="Q134" s="26"/>
      <c r="R134" s="25"/>
      <c r="S134" s="25"/>
      <c r="T134" s="26"/>
      <c r="U134" s="26"/>
      <c r="V134" s="25"/>
      <c r="W134" s="25"/>
      <c r="X134" s="26"/>
      <c r="Y134" s="26"/>
      <c r="Z134" s="25"/>
    </row>
    <row r="135" spans="1:30" ht="15.75" thickBot="1" x14ac:dyDescent="0.3">
      <c r="A135" s="12"/>
      <c r="B135" s="17" t="s">
        <v>270</v>
      </c>
      <c r="C135" s="28" t="s">
        <v>230</v>
      </c>
      <c r="D135" s="18" t="s">
        <v>235</v>
      </c>
      <c r="E135" s="23">
        <v>268867</v>
      </c>
      <c r="F135" s="20" t="s">
        <v>230</v>
      </c>
      <c r="G135" s="28"/>
      <c r="H135" s="18"/>
      <c r="I135" s="23">
        <v>324264</v>
      </c>
      <c r="J135" s="20" t="s">
        <v>230</v>
      </c>
      <c r="K135" s="28"/>
      <c r="L135" s="18"/>
      <c r="M135" s="23">
        <v>85311</v>
      </c>
      <c r="N135" s="20" t="s">
        <v>230</v>
      </c>
      <c r="O135" s="28"/>
      <c r="P135" s="18"/>
      <c r="Q135" s="23">
        <v>174291</v>
      </c>
      <c r="R135" s="20" t="s">
        <v>230</v>
      </c>
      <c r="S135" s="28"/>
      <c r="T135" s="18"/>
      <c r="U135" s="23">
        <v>74332</v>
      </c>
      <c r="V135" s="20" t="s">
        <v>230</v>
      </c>
      <c r="W135" s="28"/>
      <c r="X135" s="18" t="s">
        <v>235</v>
      </c>
      <c r="Y135" s="23">
        <v>927065</v>
      </c>
      <c r="Z135" s="20" t="s">
        <v>230</v>
      </c>
    </row>
    <row r="136" spans="1:30" ht="15.75" thickTop="1" x14ac:dyDescent="0.25">
      <c r="A136" s="12"/>
      <c r="B136" s="25"/>
      <c r="C136" s="25" t="s">
        <v>230</v>
      </c>
      <c r="D136" s="29"/>
      <c r="E136" s="29"/>
      <c r="F136" s="25"/>
      <c r="G136" s="25"/>
      <c r="H136" s="29"/>
      <c r="I136" s="29"/>
      <c r="J136" s="25"/>
      <c r="K136" s="25"/>
      <c r="L136" s="29"/>
      <c r="M136" s="29"/>
      <c r="N136" s="25"/>
      <c r="O136" s="25"/>
      <c r="P136" s="29"/>
      <c r="Q136" s="29"/>
      <c r="R136" s="25"/>
      <c r="S136" s="25"/>
      <c r="T136" s="29"/>
      <c r="U136" s="29"/>
      <c r="V136" s="25"/>
      <c r="W136" s="25"/>
      <c r="X136" s="29"/>
      <c r="Y136" s="29"/>
      <c r="Z136" s="25"/>
    </row>
    <row r="137" spans="1:30" x14ac:dyDescent="0.25">
      <c r="A137" s="12"/>
      <c r="B137" s="34" t="s">
        <v>417</v>
      </c>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c r="AB137" s="34"/>
      <c r="AC137" s="34"/>
      <c r="AD137" s="34"/>
    </row>
    <row r="138" spans="1:30" ht="15.75" x14ac:dyDescent="0.25">
      <c r="A138" s="12"/>
      <c r="B138" s="36"/>
      <c r="C138" s="36"/>
      <c r="D138" s="36"/>
      <c r="E138" s="36"/>
      <c r="F138" s="36"/>
      <c r="G138" s="36"/>
      <c r="H138" s="36"/>
      <c r="I138" s="36"/>
      <c r="J138" s="36"/>
      <c r="K138" s="36"/>
      <c r="L138" s="36"/>
      <c r="M138" s="36"/>
      <c r="N138" s="36"/>
      <c r="O138" s="36"/>
      <c r="P138" s="36"/>
      <c r="Q138" s="36"/>
      <c r="R138" s="36"/>
      <c r="S138" s="36"/>
      <c r="T138" s="36"/>
      <c r="U138" s="36"/>
      <c r="V138" s="36"/>
      <c r="W138" s="36"/>
      <c r="X138" s="36"/>
      <c r="Y138" s="36"/>
      <c r="Z138" s="36"/>
      <c r="AA138" s="36"/>
      <c r="AB138" s="36"/>
      <c r="AC138" s="36"/>
      <c r="AD138" s="36"/>
    </row>
    <row r="139" spans="1:30"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30" x14ac:dyDescent="0.25">
      <c r="A140" s="12"/>
      <c r="B140" s="42"/>
      <c r="C140" s="42" t="s">
        <v>230</v>
      </c>
      <c r="D140" s="30" t="s">
        <v>384</v>
      </c>
      <c r="E140" s="30"/>
      <c r="F140" s="42"/>
      <c r="G140" s="42"/>
      <c r="H140" s="30" t="s">
        <v>386</v>
      </c>
      <c r="I140" s="30"/>
      <c r="J140" s="30"/>
      <c r="K140" s="30"/>
      <c r="L140" s="30"/>
      <c r="M140" s="30"/>
      <c r="N140" s="42"/>
      <c r="O140" s="42"/>
      <c r="P140" s="42"/>
      <c r="Q140" s="42"/>
      <c r="R140" s="42"/>
      <c r="S140" s="42"/>
      <c r="T140" s="42"/>
      <c r="U140" s="42"/>
      <c r="V140" s="42"/>
      <c r="W140" s="42" t="s">
        <v>230</v>
      </c>
      <c r="X140" s="42"/>
      <c r="Y140" s="42"/>
      <c r="Z140" s="42"/>
    </row>
    <row r="141" spans="1:30" ht="15.75" thickBot="1" x14ac:dyDescent="0.3">
      <c r="A141" s="12"/>
      <c r="B141" s="42"/>
      <c r="C141" s="42"/>
      <c r="D141" s="30" t="s">
        <v>385</v>
      </c>
      <c r="E141" s="30"/>
      <c r="F141" s="42"/>
      <c r="G141" s="42"/>
      <c r="H141" s="31"/>
      <c r="I141" s="31"/>
      <c r="J141" s="31"/>
      <c r="K141" s="31"/>
      <c r="L141" s="31"/>
      <c r="M141" s="31"/>
      <c r="N141" s="42"/>
      <c r="O141" s="42"/>
      <c r="P141" s="42"/>
      <c r="Q141" s="42"/>
      <c r="R141" s="42"/>
      <c r="S141" s="42"/>
      <c r="T141" s="42"/>
      <c r="U141" s="42"/>
      <c r="V141" s="42"/>
      <c r="W141" s="42"/>
      <c r="X141" s="42"/>
      <c r="Y141" s="42"/>
      <c r="Z141" s="42"/>
    </row>
    <row r="142" spans="1:30" ht="15.75" thickBot="1" x14ac:dyDescent="0.3">
      <c r="A142" s="12"/>
      <c r="B142" s="14"/>
      <c r="C142" s="14" t="s">
        <v>230</v>
      </c>
      <c r="D142" s="31" t="s">
        <v>387</v>
      </c>
      <c r="E142" s="31"/>
      <c r="F142" s="14"/>
      <c r="G142" s="14"/>
      <c r="H142" s="48" t="s">
        <v>372</v>
      </c>
      <c r="I142" s="48"/>
      <c r="J142" s="14"/>
      <c r="K142" s="14"/>
      <c r="L142" s="48" t="s">
        <v>375</v>
      </c>
      <c r="M142" s="48"/>
      <c r="N142" s="14"/>
      <c r="O142" s="14"/>
      <c r="P142" s="31" t="s">
        <v>337</v>
      </c>
      <c r="Q142" s="31"/>
      <c r="R142" s="14"/>
      <c r="S142" s="14"/>
      <c r="T142" s="31" t="s">
        <v>388</v>
      </c>
      <c r="U142" s="31"/>
      <c r="V142" s="14"/>
      <c r="W142" s="14" t="s">
        <v>230</v>
      </c>
      <c r="X142" s="31" t="s">
        <v>190</v>
      </c>
      <c r="Y142" s="31"/>
      <c r="Z142" s="14"/>
    </row>
    <row r="143" spans="1:30" x14ac:dyDescent="0.25">
      <c r="A143" s="12"/>
      <c r="B143" s="14"/>
      <c r="C143" s="14" t="s">
        <v>230</v>
      </c>
      <c r="D143" s="30" t="s">
        <v>234</v>
      </c>
      <c r="E143" s="30"/>
      <c r="F143" s="30"/>
      <c r="G143" s="30"/>
      <c r="H143" s="30"/>
      <c r="I143" s="30"/>
      <c r="J143" s="30"/>
      <c r="K143" s="30"/>
      <c r="L143" s="30"/>
      <c r="M143" s="30"/>
      <c r="N143" s="30"/>
      <c r="O143" s="30"/>
      <c r="P143" s="30"/>
      <c r="Q143" s="30"/>
      <c r="R143" s="30"/>
      <c r="S143" s="30"/>
      <c r="T143" s="30"/>
      <c r="U143" s="30"/>
      <c r="V143" s="30"/>
      <c r="W143" s="30"/>
      <c r="X143" s="30"/>
      <c r="Y143" s="30"/>
      <c r="Z143" s="14"/>
    </row>
    <row r="144" spans="1:30" x14ac:dyDescent="0.25">
      <c r="A144" s="12"/>
      <c r="B144" s="17" t="s">
        <v>264</v>
      </c>
      <c r="C144" s="18" t="s">
        <v>230</v>
      </c>
      <c r="D144" s="18" t="s">
        <v>235</v>
      </c>
      <c r="E144" s="23">
        <v>273383</v>
      </c>
      <c r="F144" s="20" t="s">
        <v>230</v>
      </c>
      <c r="G144" s="18"/>
      <c r="H144" s="18"/>
      <c r="I144" s="23">
        <v>324978</v>
      </c>
      <c r="J144" s="20" t="s">
        <v>230</v>
      </c>
      <c r="K144" s="18"/>
      <c r="L144" s="18"/>
      <c r="M144" s="23">
        <v>78656</v>
      </c>
      <c r="N144" s="20" t="s">
        <v>230</v>
      </c>
      <c r="O144" s="18"/>
      <c r="P144" s="18"/>
      <c r="Q144" s="23">
        <v>164644</v>
      </c>
      <c r="R144" s="20" t="s">
        <v>230</v>
      </c>
      <c r="S144" s="18"/>
      <c r="T144" s="18"/>
      <c r="U144" s="23">
        <v>75015</v>
      </c>
      <c r="V144" s="20" t="s">
        <v>230</v>
      </c>
      <c r="W144" s="18" t="s">
        <v>230</v>
      </c>
      <c r="X144" s="18" t="s">
        <v>235</v>
      </c>
      <c r="Y144" s="23">
        <v>916676</v>
      </c>
      <c r="Z144" s="20" t="s">
        <v>230</v>
      </c>
    </row>
    <row r="145" spans="1:30" x14ac:dyDescent="0.25">
      <c r="A145" s="12"/>
      <c r="B145" s="21" t="s">
        <v>100</v>
      </c>
      <c r="C145" s="11" t="s">
        <v>230</v>
      </c>
      <c r="D145" s="11"/>
      <c r="E145" s="24">
        <v>38154</v>
      </c>
      <c r="F145" s="13" t="s">
        <v>230</v>
      </c>
      <c r="G145" s="11"/>
      <c r="H145" s="11"/>
      <c r="I145" s="22" t="s">
        <v>418</v>
      </c>
      <c r="J145" s="13" t="s">
        <v>268</v>
      </c>
      <c r="K145" s="11"/>
      <c r="L145" s="11"/>
      <c r="M145" s="24">
        <v>2271</v>
      </c>
      <c r="N145" s="13" t="s">
        <v>230</v>
      </c>
      <c r="O145" s="11"/>
      <c r="P145" s="11"/>
      <c r="Q145" s="24">
        <v>32817</v>
      </c>
      <c r="R145" s="13" t="s">
        <v>230</v>
      </c>
      <c r="S145" s="11"/>
      <c r="T145" s="11"/>
      <c r="U145" s="22">
        <v>871</v>
      </c>
      <c r="V145" s="13" t="s">
        <v>230</v>
      </c>
      <c r="W145" s="11" t="s">
        <v>230</v>
      </c>
      <c r="X145" s="11"/>
      <c r="Y145" s="24">
        <v>62000</v>
      </c>
      <c r="Z145" s="13" t="s">
        <v>230</v>
      </c>
    </row>
    <row r="146" spans="1:30" x14ac:dyDescent="0.25">
      <c r="A146" s="12"/>
      <c r="B146" s="17" t="s">
        <v>392</v>
      </c>
      <c r="C146" s="18" t="s">
        <v>230</v>
      </c>
      <c r="D146" s="18"/>
      <c r="E146" s="18"/>
      <c r="F146" s="18"/>
      <c r="G146" s="18"/>
      <c r="H146" s="18"/>
      <c r="I146" s="18"/>
      <c r="J146" s="18"/>
      <c r="K146" s="18"/>
      <c r="L146" s="18"/>
      <c r="M146" s="18"/>
      <c r="N146" s="18"/>
      <c r="O146" s="18"/>
      <c r="P146" s="18"/>
      <c r="Q146" s="18"/>
      <c r="R146" s="18"/>
      <c r="S146" s="18"/>
      <c r="T146" s="18"/>
      <c r="U146" s="18"/>
      <c r="V146" s="18"/>
      <c r="W146" s="18" t="s">
        <v>230</v>
      </c>
      <c r="X146" s="18"/>
      <c r="Y146" s="18"/>
      <c r="Z146" s="18"/>
    </row>
    <row r="147" spans="1:30" x14ac:dyDescent="0.25">
      <c r="A147" s="12"/>
      <c r="B147" s="37" t="s">
        <v>393</v>
      </c>
      <c r="C147" s="11" t="s">
        <v>230</v>
      </c>
      <c r="D147" s="11"/>
      <c r="E147" s="22" t="s">
        <v>419</v>
      </c>
      <c r="F147" s="13" t="s">
        <v>268</v>
      </c>
      <c r="G147" s="11"/>
      <c r="H147" s="11"/>
      <c r="I147" s="22" t="s">
        <v>420</v>
      </c>
      <c r="J147" s="13" t="s">
        <v>268</v>
      </c>
      <c r="K147" s="11"/>
      <c r="L147" s="11"/>
      <c r="M147" s="22" t="s">
        <v>421</v>
      </c>
      <c r="N147" s="13" t="s">
        <v>268</v>
      </c>
      <c r="O147" s="11"/>
      <c r="P147" s="11"/>
      <c r="Q147" s="22" t="s">
        <v>422</v>
      </c>
      <c r="R147" s="13" t="s">
        <v>268</v>
      </c>
      <c r="S147" s="11"/>
      <c r="T147" s="13"/>
      <c r="U147" s="39" t="s">
        <v>258</v>
      </c>
      <c r="V147" s="13" t="s">
        <v>230</v>
      </c>
      <c r="W147" s="11" t="s">
        <v>230</v>
      </c>
      <c r="X147" s="11"/>
      <c r="Y147" s="22" t="s">
        <v>423</v>
      </c>
      <c r="Z147" s="13" t="s">
        <v>268</v>
      </c>
    </row>
    <row r="148" spans="1:30" ht="15.75" thickBot="1" x14ac:dyDescent="0.3">
      <c r="A148" s="12"/>
      <c r="B148" s="38" t="s">
        <v>399</v>
      </c>
      <c r="C148" s="18" t="s">
        <v>230</v>
      </c>
      <c r="D148" s="18"/>
      <c r="E148" s="23">
        <v>9665</v>
      </c>
      <c r="F148" s="20" t="s">
        <v>230</v>
      </c>
      <c r="G148" s="18"/>
      <c r="H148" s="18"/>
      <c r="I148" s="23">
        <v>4689</v>
      </c>
      <c r="J148" s="20" t="s">
        <v>230</v>
      </c>
      <c r="K148" s="18"/>
      <c r="L148" s="18"/>
      <c r="M148" s="23">
        <v>4408</v>
      </c>
      <c r="N148" s="20" t="s">
        <v>230</v>
      </c>
      <c r="O148" s="18"/>
      <c r="P148" s="18"/>
      <c r="Q148" s="23">
        <v>9505</v>
      </c>
      <c r="R148" s="20" t="s">
        <v>230</v>
      </c>
      <c r="S148" s="18"/>
      <c r="T148" s="20"/>
      <c r="U148" s="40" t="s">
        <v>258</v>
      </c>
      <c r="V148" s="20" t="s">
        <v>230</v>
      </c>
      <c r="W148" s="18" t="s">
        <v>230</v>
      </c>
      <c r="X148" s="18"/>
      <c r="Y148" s="23">
        <v>28267</v>
      </c>
      <c r="Z148" s="20" t="s">
        <v>230</v>
      </c>
    </row>
    <row r="149" spans="1:30" x14ac:dyDescent="0.25">
      <c r="A149" s="12"/>
      <c r="B149" s="25"/>
      <c r="C149" s="25" t="s">
        <v>230</v>
      </c>
      <c r="D149" s="26"/>
      <c r="E149" s="26"/>
      <c r="F149" s="25"/>
      <c r="G149" s="25"/>
      <c r="H149" s="26"/>
      <c r="I149" s="26"/>
      <c r="J149" s="25"/>
      <c r="K149" s="25"/>
      <c r="L149" s="26"/>
      <c r="M149" s="26"/>
      <c r="N149" s="25"/>
      <c r="O149" s="25"/>
      <c r="P149" s="26"/>
      <c r="Q149" s="26"/>
      <c r="R149" s="25"/>
      <c r="S149" s="25"/>
      <c r="T149" s="26"/>
      <c r="U149" s="26"/>
      <c r="V149" s="25"/>
      <c r="W149" s="25" t="s">
        <v>230</v>
      </c>
      <c r="X149" s="26"/>
      <c r="Y149" s="26"/>
      <c r="Z149" s="25"/>
    </row>
    <row r="150" spans="1:30" ht="15.75" thickBot="1" x14ac:dyDescent="0.3">
      <c r="A150" s="12"/>
      <c r="B150" s="21" t="s">
        <v>392</v>
      </c>
      <c r="C150" s="14" t="s">
        <v>230</v>
      </c>
      <c r="D150" s="11"/>
      <c r="E150" s="22" t="s">
        <v>424</v>
      </c>
      <c r="F150" s="13" t="s">
        <v>268</v>
      </c>
      <c r="G150" s="14"/>
      <c r="H150" s="11"/>
      <c r="I150" s="22" t="s">
        <v>425</v>
      </c>
      <c r="J150" s="13" t="s">
        <v>268</v>
      </c>
      <c r="K150" s="14"/>
      <c r="L150" s="11"/>
      <c r="M150" s="22" t="s">
        <v>426</v>
      </c>
      <c r="N150" s="13" t="s">
        <v>268</v>
      </c>
      <c r="O150" s="14"/>
      <c r="P150" s="11"/>
      <c r="Q150" s="22" t="s">
        <v>427</v>
      </c>
      <c r="R150" s="13" t="s">
        <v>268</v>
      </c>
      <c r="S150" s="14"/>
      <c r="T150" s="13"/>
      <c r="U150" s="39" t="s">
        <v>258</v>
      </c>
      <c r="V150" s="13" t="s">
        <v>230</v>
      </c>
      <c r="W150" s="14" t="s">
        <v>230</v>
      </c>
      <c r="X150" s="11"/>
      <c r="Y150" s="22" t="s">
        <v>428</v>
      </c>
      <c r="Z150" s="13" t="s">
        <v>268</v>
      </c>
    </row>
    <row r="151" spans="1:30" x14ac:dyDescent="0.25">
      <c r="A151" s="12"/>
      <c r="B151" s="25"/>
      <c r="C151" s="25" t="s">
        <v>230</v>
      </c>
      <c r="D151" s="26"/>
      <c r="E151" s="26"/>
      <c r="F151" s="25"/>
      <c r="G151" s="25"/>
      <c r="H151" s="26"/>
      <c r="I151" s="26"/>
      <c r="J151" s="25"/>
      <c r="K151" s="25"/>
      <c r="L151" s="26"/>
      <c r="M151" s="26"/>
      <c r="N151" s="25"/>
      <c r="O151" s="25"/>
      <c r="P151" s="26"/>
      <c r="Q151" s="26"/>
      <c r="R151" s="25"/>
      <c r="S151" s="25"/>
      <c r="T151" s="26"/>
      <c r="U151" s="26"/>
      <c r="V151" s="25"/>
      <c r="W151" s="25" t="s">
        <v>230</v>
      </c>
      <c r="X151" s="26"/>
      <c r="Y151" s="26"/>
      <c r="Z151" s="25"/>
    </row>
    <row r="152" spans="1:30" ht="15.75" thickBot="1" x14ac:dyDescent="0.3">
      <c r="A152" s="12"/>
      <c r="B152" s="17" t="s">
        <v>270</v>
      </c>
      <c r="C152" s="28" t="s">
        <v>230</v>
      </c>
      <c r="D152" s="18" t="s">
        <v>235</v>
      </c>
      <c r="E152" s="23">
        <v>292251</v>
      </c>
      <c r="F152" s="20" t="s">
        <v>230</v>
      </c>
      <c r="G152" s="28"/>
      <c r="H152" s="18"/>
      <c r="I152" s="23">
        <v>311254</v>
      </c>
      <c r="J152" s="20" t="s">
        <v>230</v>
      </c>
      <c r="K152" s="28"/>
      <c r="L152" s="18"/>
      <c r="M152" s="23">
        <v>72404</v>
      </c>
      <c r="N152" s="20" t="s">
        <v>230</v>
      </c>
      <c r="O152" s="28"/>
      <c r="P152" s="18"/>
      <c r="Q152" s="23">
        <v>165871</v>
      </c>
      <c r="R152" s="20" t="s">
        <v>230</v>
      </c>
      <c r="S152" s="28"/>
      <c r="T152" s="18"/>
      <c r="U152" s="23">
        <v>75886</v>
      </c>
      <c r="V152" s="20" t="s">
        <v>230</v>
      </c>
      <c r="W152" s="28" t="s">
        <v>230</v>
      </c>
      <c r="X152" s="18" t="s">
        <v>235</v>
      </c>
      <c r="Y152" s="23">
        <v>917666</v>
      </c>
      <c r="Z152" s="20" t="s">
        <v>230</v>
      </c>
    </row>
    <row r="153" spans="1:30" ht="15.75" thickTop="1" x14ac:dyDescent="0.25">
      <c r="A153" s="12"/>
      <c r="B153" s="25"/>
      <c r="C153" s="25" t="s">
        <v>230</v>
      </c>
      <c r="D153" s="29"/>
      <c r="E153" s="29"/>
      <c r="F153" s="25"/>
      <c r="G153" s="25"/>
      <c r="H153" s="29"/>
      <c r="I153" s="29"/>
      <c r="J153" s="25"/>
      <c r="K153" s="25"/>
      <c r="L153" s="29"/>
      <c r="M153" s="29"/>
      <c r="N153" s="25"/>
      <c r="O153" s="25"/>
      <c r="P153" s="29"/>
      <c r="Q153" s="29"/>
      <c r="R153" s="25"/>
      <c r="S153" s="25"/>
      <c r="T153" s="29"/>
      <c r="U153" s="29"/>
      <c r="V153" s="25"/>
      <c r="W153" s="25" t="s">
        <v>230</v>
      </c>
      <c r="X153" s="29"/>
      <c r="Y153" s="29"/>
      <c r="Z153" s="25"/>
    </row>
    <row r="154" spans="1:30" x14ac:dyDescent="0.25">
      <c r="A154" s="12"/>
      <c r="B154" s="34" t="s">
        <v>429</v>
      </c>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row>
    <row r="155" spans="1:30" ht="15.75" x14ac:dyDescent="0.25">
      <c r="A155" s="12"/>
      <c r="B155" s="36"/>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c r="AA155" s="36"/>
      <c r="AB155" s="36"/>
      <c r="AC155" s="36"/>
      <c r="AD155" s="36"/>
    </row>
    <row r="156" spans="1:30"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30" x14ac:dyDescent="0.25">
      <c r="A157" s="12"/>
      <c r="B157" s="42"/>
      <c r="C157" s="42" t="s">
        <v>230</v>
      </c>
      <c r="D157" s="30" t="s">
        <v>384</v>
      </c>
      <c r="E157" s="30"/>
      <c r="F157" s="42"/>
      <c r="G157" s="42"/>
      <c r="H157" s="30" t="s">
        <v>386</v>
      </c>
      <c r="I157" s="30"/>
      <c r="J157" s="30"/>
      <c r="K157" s="30"/>
      <c r="L157" s="30"/>
      <c r="M157" s="30"/>
      <c r="N157" s="42"/>
      <c r="O157" s="42"/>
      <c r="P157" s="42"/>
      <c r="Q157" s="42"/>
      <c r="R157" s="42"/>
      <c r="S157" s="42"/>
      <c r="T157" s="42"/>
      <c r="U157" s="42"/>
      <c r="V157" s="42"/>
      <c r="W157" s="42" t="s">
        <v>230</v>
      </c>
      <c r="X157" s="42"/>
      <c r="Y157" s="42"/>
      <c r="Z157" s="42"/>
    </row>
    <row r="158" spans="1:30" ht="15.75" thickBot="1" x14ac:dyDescent="0.3">
      <c r="A158" s="12"/>
      <c r="B158" s="42"/>
      <c r="C158" s="42"/>
      <c r="D158" s="30" t="s">
        <v>385</v>
      </c>
      <c r="E158" s="30"/>
      <c r="F158" s="42"/>
      <c r="G158" s="42"/>
      <c r="H158" s="31"/>
      <c r="I158" s="31"/>
      <c r="J158" s="31"/>
      <c r="K158" s="31"/>
      <c r="L158" s="31"/>
      <c r="M158" s="31"/>
      <c r="N158" s="42"/>
      <c r="O158" s="42"/>
      <c r="P158" s="42"/>
      <c r="Q158" s="42"/>
      <c r="R158" s="42"/>
      <c r="S158" s="42"/>
      <c r="T158" s="42"/>
      <c r="U158" s="42"/>
      <c r="V158" s="42"/>
      <c r="W158" s="42"/>
      <c r="X158" s="42"/>
      <c r="Y158" s="42"/>
      <c r="Z158" s="42"/>
    </row>
    <row r="159" spans="1:30" ht="15.75" thickBot="1" x14ac:dyDescent="0.3">
      <c r="A159" s="12"/>
      <c r="B159" s="14"/>
      <c r="C159" s="14" t="s">
        <v>230</v>
      </c>
      <c r="D159" s="31" t="s">
        <v>387</v>
      </c>
      <c r="E159" s="31"/>
      <c r="F159" s="14"/>
      <c r="G159" s="14"/>
      <c r="H159" s="48" t="s">
        <v>372</v>
      </c>
      <c r="I159" s="48"/>
      <c r="J159" s="14"/>
      <c r="K159" s="14"/>
      <c r="L159" s="48" t="s">
        <v>375</v>
      </c>
      <c r="M159" s="48"/>
      <c r="N159" s="14"/>
      <c r="O159" s="14"/>
      <c r="P159" s="31" t="s">
        <v>337</v>
      </c>
      <c r="Q159" s="31"/>
      <c r="R159" s="14"/>
      <c r="S159" s="14"/>
      <c r="T159" s="31" t="s">
        <v>388</v>
      </c>
      <c r="U159" s="31"/>
      <c r="V159" s="14"/>
      <c r="W159" s="14" t="s">
        <v>230</v>
      </c>
      <c r="X159" s="31" t="s">
        <v>190</v>
      </c>
      <c r="Y159" s="31"/>
      <c r="Z159" s="14"/>
    </row>
    <row r="160" spans="1:30" x14ac:dyDescent="0.25">
      <c r="A160" s="12"/>
      <c r="B160" s="14"/>
      <c r="C160" s="14" t="s">
        <v>230</v>
      </c>
      <c r="D160" s="30" t="s">
        <v>234</v>
      </c>
      <c r="E160" s="30"/>
      <c r="F160" s="30"/>
      <c r="G160" s="30"/>
      <c r="H160" s="30"/>
      <c r="I160" s="30"/>
      <c r="J160" s="30"/>
      <c r="K160" s="30"/>
      <c r="L160" s="30"/>
      <c r="M160" s="30"/>
      <c r="N160" s="30"/>
      <c r="O160" s="30"/>
      <c r="P160" s="30"/>
      <c r="Q160" s="30"/>
      <c r="R160" s="30"/>
      <c r="S160" s="30"/>
      <c r="T160" s="30"/>
      <c r="U160" s="30"/>
      <c r="V160" s="30"/>
      <c r="W160" s="30"/>
      <c r="X160" s="30"/>
      <c r="Y160" s="30"/>
      <c r="Z160" s="14"/>
    </row>
    <row r="161" spans="1:30" x14ac:dyDescent="0.25">
      <c r="A161" s="12"/>
      <c r="B161" s="17" t="s">
        <v>264</v>
      </c>
      <c r="C161" s="18" t="s">
        <v>230</v>
      </c>
      <c r="D161" s="18" t="s">
        <v>235</v>
      </c>
      <c r="E161" s="23">
        <v>246759</v>
      </c>
      <c r="F161" s="20" t="s">
        <v>230</v>
      </c>
      <c r="G161" s="18"/>
      <c r="H161" s="18"/>
      <c r="I161" s="23">
        <v>337101</v>
      </c>
      <c r="J161" s="20" t="s">
        <v>230</v>
      </c>
      <c r="K161" s="18"/>
      <c r="L161" s="18"/>
      <c r="M161" s="23">
        <v>88807</v>
      </c>
      <c r="N161" s="20" t="s">
        <v>230</v>
      </c>
      <c r="O161" s="18"/>
      <c r="P161" s="18"/>
      <c r="Q161" s="23">
        <v>179418</v>
      </c>
      <c r="R161" s="20" t="s">
        <v>230</v>
      </c>
      <c r="S161" s="18"/>
      <c r="T161" s="18"/>
      <c r="U161" s="23">
        <v>73775</v>
      </c>
      <c r="V161" s="20" t="s">
        <v>230</v>
      </c>
      <c r="W161" s="18" t="s">
        <v>230</v>
      </c>
      <c r="X161" s="18" t="s">
        <v>235</v>
      </c>
      <c r="Y161" s="23">
        <v>925860</v>
      </c>
      <c r="Z161" s="20" t="s">
        <v>230</v>
      </c>
    </row>
    <row r="162" spans="1:30" x14ac:dyDescent="0.25">
      <c r="A162" s="12"/>
      <c r="B162" s="21" t="s">
        <v>100</v>
      </c>
      <c r="C162" s="11" t="s">
        <v>230</v>
      </c>
      <c r="D162" s="11"/>
      <c r="E162" s="24">
        <v>73527</v>
      </c>
      <c r="F162" s="13" t="s">
        <v>230</v>
      </c>
      <c r="G162" s="11"/>
      <c r="H162" s="11"/>
      <c r="I162" s="22" t="s">
        <v>430</v>
      </c>
      <c r="J162" s="13" t="s">
        <v>268</v>
      </c>
      <c r="K162" s="11"/>
      <c r="L162" s="11"/>
      <c r="M162" s="24">
        <v>3598</v>
      </c>
      <c r="N162" s="13" t="s">
        <v>230</v>
      </c>
      <c r="O162" s="11"/>
      <c r="P162" s="11"/>
      <c r="Q162" s="24">
        <v>28543</v>
      </c>
      <c r="R162" s="13" t="s">
        <v>230</v>
      </c>
      <c r="S162" s="11"/>
      <c r="T162" s="11"/>
      <c r="U162" s="22">
        <v>557</v>
      </c>
      <c r="V162" s="13" t="s">
        <v>230</v>
      </c>
      <c r="W162" s="11" t="s">
        <v>230</v>
      </c>
      <c r="X162" s="11"/>
      <c r="Y162" s="24">
        <v>95000</v>
      </c>
      <c r="Z162" s="13" t="s">
        <v>230</v>
      </c>
    </row>
    <row r="163" spans="1:30" x14ac:dyDescent="0.25">
      <c r="A163" s="12"/>
      <c r="B163" s="17" t="s">
        <v>392</v>
      </c>
      <c r="C163" s="18" t="s">
        <v>230</v>
      </c>
      <c r="D163" s="18"/>
      <c r="E163" s="18"/>
      <c r="F163" s="18"/>
      <c r="G163" s="18"/>
      <c r="H163" s="18"/>
      <c r="I163" s="18"/>
      <c r="J163" s="18"/>
      <c r="K163" s="18"/>
      <c r="L163" s="18"/>
      <c r="M163" s="18"/>
      <c r="N163" s="18"/>
      <c r="O163" s="18"/>
      <c r="P163" s="18"/>
      <c r="Q163" s="18"/>
      <c r="R163" s="18"/>
      <c r="S163" s="18"/>
      <c r="T163" s="18"/>
      <c r="U163" s="18"/>
      <c r="V163" s="18"/>
      <c r="W163" s="18" t="s">
        <v>230</v>
      </c>
      <c r="X163" s="18"/>
      <c r="Y163" s="18"/>
      <c r="Z163" s="18"/>
    </row>
    <row r="164" spans="1:30" x14ac:dyDescent="0.25">
      <c r="A164" s="12"/>
      <c r="B164" s="37" t="s">
        <v>393</v>
      </c>
      <c r="C164" s="11" t="s">
        <v>230</v>
      </c>
      <c r="D164" s="11"/>
      <c r="E164" s="22" t="s">
        <v>431</v>
      </c>
      <c r="F164" s="13" t="s">
        <v>268</v>
      </c>
      <c r="G164" s="11"/>
      <c r="H164" s="11"/>
      <c r="I164" s="22" t="s">
        <v>432</v>
      </c>
      <c r="J164" s="13" t="s">
        <v>268</v>
      </c>
      <c r="K164" s="11"/>
      <c r="L164" s="11"/>
      <c r="M164" s="22" t="s">
        <v>433</v>
      </c>
      <c r="N164" s="13" t="s">
        <v>268</v>
      </c>
      <c r="O164" s="11"/>
      <c r="P164" s="11"/>
      <c r="Q164" s="22" t="s">
        <v>434</v>
      </c>
      <c r="R164" s="13" t="s">
        <v>268</v>
      </c>
      <c r="S164" s="11"/>
      <c r="T164" s="13"/>
      <c r="U164" s="39" t="s">
        <v>258</v>
      </c>
      <c r="V164" s="13" t="s">
        <v>230</v>
      </c>
      <c r="W164" s="11" t="s">
        <v>230</v>
      </c>
      <c r="X164" s="11"/>
      <c r="Y164" s="22" t="s">
        <v>435</v>
      </c>
      <c r="Z164" s="13" t="s">
        <v>268</v>
      </c>
    </row>
    <row r="165" spans="1:30" ht="15.75" thickBot="1" x14ac:dyDescent="0.3">
      <c r="A165" s="12"/>
      <c r="B165" s="38" t="s">
        <v>399</v>
      </c>
      <c r="C165" s="18" t="s">
        <v>230</v>
      </c>
      <c r="D165" s="18"/>
      <c r="E165" s="23">
        <v>4437</v>
      </c>
      <c r="F165" s="20" t="s">
        <v>230</v>
      </c>
      <c r="G165" s="18"/>
      <c r="H165" s="18"/>
      <c r="I165" s="23">
        <v>12180</v>
      </c>
      <c r="J165" s="20" t="s">
        <v>230</v>
      </c>
      <c r="K165" s="18"/>
      <c r="L165" s="18"/>
      <c r="M165" s="23">
        <v>6169</v>
      </c>
      <c r="N165" s="20" t="s">
        <v>230</v>
      </c>
      <c r="O165" s="18"/>
      <c r="P165" s="18"/>
      <c r="Q165" s="23">
        <v>8993</v>
      </c>
      <c r="R165" s="20" t="s">
        <v>230</v>
      </c>
      <c r="S165" s="18"/>
      <c r="T165" s="20"/>
      <c r="U165" s="40" t="s">
        <v>258</v>
      </c>
      <c r="V165" s="20" t="s">
        <v>230</v>
      </c>
      <c r="W165" s="18" t="s">
        <v>230</v>
      </c>
      <c r="X165" s="18"/>
      <c r="Y165" s="23">
        <v>31779</v>
      </c>
      <c r="Z165" s="20" t="s">
        <v>230</v>
      </c>
    </row>
    <row r="166" spans="1:30" x14ac:dyDescent="0.25">
      <c r="A166" s="12"/>
      <c r="B166" s="25"/>
      <c r="C166" s="25" t="s">
        <v>230</v>
      </c>
      <c r="D166" s="26"/>
      <c r="E166" s="26"/>
      <c r="F166" s="25"/>
      <c r="G166" s="25"/>
      <c r="H166" s="26"/>
      <c r="I166" s="26"/>
      <c r="J166" s="25"/>
      <c r="K166" s="25"/>
      <c r="L166" s="26"/>
      <c r="M166" s="26"/>
      <c r="N166" s="25"/>
      <c r="O166" s="25"/>
      <c r="P166" s="26"/>
      <c r="Q166" s="26"/>
      <c r="R166" s="25"/>
      <c r="S166" s="25"/>
      <c r="T166" s="26"/>
      <c r="U166" s="26"/>
      <c r="V166" s="25"/>
      <c r="W166" s="25" t="s">
        <v>230</v>
      </c>
      <c r="X166" s="26"/>
      <c r="Y166" s="26"/>
      <c r="Z166" s="25"/>
    </row>
    <row r="167" spans="1:30" ht="15.75" thickBot="1" x14ac:dyDescent="0.3">
      <c r="A167" s="12"/>
      <c r="B167" s="21" t="s">
        <v>392</v>
      </c>
      <c r="C167" s="14" t="s">
        <v>230</v>
      </c>
      <c r="D167" s="11"/>
      <c r="E167" s="22" t="s">
        <v>436</v>
      </c>
      <c r="F167" s="13" t="s">
        <v>268</v>
      </c>
      <c r="G167" s="14"/>
      <c r="H167" s="11"/>
      <c r="I167" s="22" t="s">
        <v>437</v>
      </c>
      <c r="J167" s="13" t="s">
        <v>268</v>
      </c>
      <c r="K167" s="14"/>
      <c r="L167" s="11"/>
      <c r="M167" s="22" t="s">
        <v>438</v>
      </c>
      <c r="N167" s="13" t="s">
        <v>268</v>
      </c>
      <c r="O167" s="14"/>
      <c r="P167" s="11"/>
      <c r="Q167" s="22" t="s">
        <v>439</v>
      </c>
      <c r="R167" s="13" t="s">
        <v>268</v>
      </c>
      <c r="S167" s="14"/>
      <c r="T167" s="13"/>
      <c r="U167" s="39" t="s">
        <v>258</v>
      </c>
      <c r="V167" s="13" t="s">
        <v>230</v>
      </c>
      <c r="W167" s="14" t="s">
        <v>230</v>
      </c>
      <c r="X167" s="11"/>
      <c r="Y167" s="22" t="s">
        <v>440</v>
      </c>
      <c r="Z167" s="13" t="s">
        <v>268</v>
      </c>
    </row>
    <row r="168" spans="1:30" x14ac:dyDescent="0.25">
      <c r="A168" s="12"/>
      <c r="B168" s="25"/>
      <c r="C168" s="25" t="s">
        <v>230</v>
      </c>
      <c r="D168" s="26"/>
      <c r="E168" s="26"/>
      <c r="F168" s="25"/>
      <c r="G168" s="25"/>
      <c r="H168" s="26"/>
      <c r="I168" s="26"/>
      <c r="J168" s="25"/>
      <c r="K168" s="25"/>
      <c r="L168" s="26"/>
      <c r="M168" s="26"/>
      <c r="N168" s="25"/>
      <c r="O168" s="25"/>
      <c r="P168" s="26"/>
      <c r="Q168" s="26"/>
      <c r="R168" s="25"/>
      <c r="S168" s="25"/>
      <c r="T168" s="26"/>
      <c r="U168" s="26"/>
      <c r="V168" s="25"/>
      <c r="W168" s="25" t="s">
        <v>230</v>
      </c>
      <c r="X168" s="26"/>
      <c r="Y168" s="26"/>
      <c r="Z168" s="25"/>
    </row>
    <row r="169" spans="1:30" ht="15.75" thickBot="1" x14ac:dyDescent="0.3">
      <c r="A169" s="12"/>
      <c r="B169" s="17" t="s">
        <v>270</v>
      </c>
      <c r="C169" s="28" t="s">
        <v>230</v>
      </c>
      <c r="D169" s="18" t="s">
        <v>235</v>
      </c>
      <c r="E169" s="23">
        <v>268867</v>
      </c>
      <c r="F169" s="20" t="s">
        <v>230</v>
      </c>
      <c r="G169" s="28"/>
      <c r="H169" s="18"/>
      <c r="I169" s="23">
        <v>324264</v>
      </c>
      <c r="J169" s="20" t="s">
        <v>230</v>
      </c>
      <c r="K169" s="28"/>
      <c r="L169" s="18"/>
      <c r="M169" s="23">
        <v>85311</v>
      </c>
      <c r="N169" s="20" t="s">
        <v>230</v>
      </c>
      <c r="O169" s="28"/>
      <c r="P169" s="18"/>
      <c r="Q169" s="23">
        <v>174291</v>
      </c>
      <c r="R169" s="20" t="s">
        <v>230</v>
      </c>
      <c r="S169" s="28"/>
      <c r="T169" s="18"/>
      <c r="U169" s="23">
        <v>74332</v>
      </c>
      <c r="V169" s="20" t="s">
        <v>230</v>
      </c>
      <c r="W169" s="28" t="s">
        <v>230</v>
      </c>
      <c r="X169" s="18" t="s">
        <v>235</v>
      </c>
      <c r="Y169" s="23">
        <v>927065</v>
      </c>
      <c r="Z169" s="20" t="s">
        <v>230</v>
      </c>
    </row>
    <row r="170" spans="1:30" ht="15.75" thickTop="1" x14ac:dyDescent="0.25">
      <c r="A170" s="12"/>
      <c r="B170" s="25"/>
      <c r="C170" s="25" t="s">
        <v>230</v>
      </c>
      <c r="D170" s="29"/>
      <c r="E170" s="29"/>
      <c r="F170" s="25"/>
      <c r="G170" s="25"/>
      <c r="H170" s="29"/>
      <c r="I170" s="29"/>
      <c r="J170" s="25"/>
      <c r="K170" s="25"/>
      <c r="L170" s="29"/>
      <c r="M170" s="29"/>
      <c r="N170" s="25"/>
      <c r="O170" s="25"/>
      <c r="P170" s="29"/>
      <c r="Q170" s="29"/>
      <c r="R170" s="25"/>
      <c r="S170" s="25"/>
      <c r="T170" s="29"/>
      <c r="U170" s="29"/>
      <c r="V170" s="25"/>
      <c r="W170" s="25" t="s">
        <v>230</v>
      </c>
      <c r="X170" s="29"/>
      <c r="Y170" s="29"/>
      <c r="Z170" s="25"/>
    </row>
    <row r="171" spans="1:30" x14ac:dyDescent="0.25">
      <c r="A171" s="12"/>
      <c r="B171" s="34" t="s">
        <v>441</v>
      </c>
      <c r="C171" s="34"/>
      <c r="D171" s="34"/>
      <c r="E171" s="34"/>
      <c r="F171" s="34"/>
      <c r="G171" s="34"/>
      <c r="H171" s="34"/>
      <c r="I171" s="34"/>
      <c r="J171" s="34"/>
      <c r="K171" s="34"/>
      <c r="L171" s="34"/>
      <c r="M171" s="34"/>
      <c r="N171" s="34"/>
      <c r="O171" s="34"/>
      <c r="P171" s="34"/>
      <c r="Q171" s="34"/>
      <c r="R171" s="34"/>
      <c r="S171" s="34"/>
      <c r="T171" s="34"/>
      <c r="U171" s="34"/>
      <c r="V171" s="34"/>
      <c r="W171" s="34"/>
      <c r="X171" s="34"/>
      <c r="Y171" s="34"/>
      <c r="Z171" s="34"/>
      <c r="AA171" s="34"/>
      <c r="AB171" s="34"/>
      <c r="AC171" s="34"/>
      <c r="AD171" s="34"/>
    </row>
    <row r="172" spans="1:30" x14ac:dyDescent="0.25">
      <c r="A172" s="12"/>
      <c r="B172" s="35"/>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c r="AA172" s="35"/>
      <c r="AB172" s="35"/>
      <c r="AC172" s="35"/>
      <c r="AD172" s="35"/>
    </row>
    <row r="173" spans="1:30" ht="63.75" customHeight="1" x14ac:dyDescent="0.25">
      <c r="A173" s="12"/>
      <c r="B173" s="34" t="s">
        <v>442</v>
      </c>
      <c r="C173" s="34"/>
      <c r="D173" s="34"/>
      <c r="E173" s="34"/>
      <c r="F173" s="34"/>
      <c r="G173" s="34"/>
      <c r="H173" s="34"/>
      <c r="I173" s="34"/>
      <c r="J173" s="34"/>
      <c r="K173" s="34"/>
      <c r="L173" s="34"/>
      <c r="M173" s="34"/>
      <c r="N173" s="34"/>
      <c r="O173" s="34"/>
      <c r="P173" s="34"/>
      <c r="Q173" s="34"/>
      <c r="R173" s="34"/>
      <c r="S173" s="34"/>
      <c r="T173" s="34"/>
      <c r="U173" s="34"/>
      <c r="V173" s="34"/>
      <c r="W173" s="34"/>
      <c r="X173" s="34"/>
      <c r="Y173" s="34"/>
      <c r="Z173" s="34"/>
      <c r="AA173" s="34"/>
      <c r="AB173" s="34"/>
      <c r="AC173" s="34"/>
      <c r="AD173" s="34"/>
    </row>
    <row r="174" spans="1:30" x14ac:dyDescent="0.25">
      <c r="A174" s="12"/>
      <c r="B174" s="35"/>
      <c r="C174" s="35"/>
      <c r="D174" s="35"/>
      <c r="E174" s="35"/>
      <c r="F174" s="35"/>
      <c r="G174" s="35"/>
      <c r="H174" s="35"/>
      <c r="I174" s="35"/>
      <c r="J174" s="35"/>
      <c r="K174" s="35"/>
      <c r="L174" s="35"/>
      <c r="M174" s="35"/>
      <c r="N174" s="35"/>
      <c r="O174" s="35"/>
      <c r="P174" s="35"/>
      <c r="Q174" s="35"/>
      <c r="R174" s="35"/>
      <c r="S174" s="35"/>
      <c r="T174" s="35"/>
      <c r="U174" s="35"/>
      <c r="V174" s="35"/>
      <c r="W174" s="35"/>
      <c r="X174" s="35"/>
      <c r="Y174" s="35"/>
      <c r="Z174" s="35"/>
      <c r="AA174" s="35"/>
      <c r="AB174" s="35"/>
      <c r="AC174" s="35"/>
      <c r="AD174" s="35"/>
    </row>
    <row r="175" spans="1:30" x14ac:dyDescent="0.25">
      <c r="A175" s="12"/>
      <c r="B175" s="34" t="s">
        <v>443</v>
      </c>
      <c r="C175" s="34"/>
      <c r="D175" s="34"/>
      <c r="E175" s="34"/>
      <c r="F175" s="34"/>
      <c r="G175" s="34"/>
      <c r="H175" s="34"/>
      <c r="I175" s="34"/>
      <c r="J175" s="34"/>
      <c r="K175" s="34"/>
      <c r="L175" s="34"/>
      <c r="M175" s="34"/>
      <c r="N175" s="34"/>
      <c r="O175" s="34"/>
      <c r="P175" s="34"/>
      <c r="Q175" s="34"/>
      <c r="R175" s="34"/>
      <c r="S175" s="34"/>
      <c r="T175" s="34"/>
      <c r="U175" s="34"/>
      <c r="V175" s="34"/>
      <c r="W175" s="34"/>
      <c r="X175" s="34"/>
      <c r="Y175" s="34"/>
      <c r="Z175" s="34"/>
      <c r="AA175" s="34"/>
      <c r="AB175" s="34"/>
      <c r="AC175" s="34"/>
      <c r="AD175" s="34"/>
    </row>
    <row r="176" spans="1:30" ht="15.75" x14ac:dyDescent="0.25">
      <c r="A176" s="12"/>
      <c r="B176" s="36"/>
      <c r="C176" s="36"/>
      <c r="D176" s="36"/>
      <c r="E176" s="36"/>
      <c r="F176" s="36"/>
      <c r="G176" s="36"/>
      <c r="H176" s="36"/>
      <c r="I176" s="36"/>
      <c r="J176" s="36"/>
      <c r="K176" s="36"/>
      <c r="L176" s="36"/>
      <c r="M176" s="36"/>
      <c r="N176" s="36"/>
      <c r="O176" s="36"/>
      <c r="P176" s="36"/>
      <c r="Q176" s="36"/>
      <c r="R176" s="36"/>
      <c r="S176" s="36"/>
      <c r="T176" s="36"/>
      <c r="U176" s="36"/>
      <c r="V176" s="36"/>
      <c r="W176" s="36"/>
      <c r="X176" s="36"/>
      <c r="Y176" s="36"/>
      <c r="Z176" s="36"/>
      <c r="AA176" s="36"/>
      <c r="AB176" s="36"/>
      <c r="AC176" s="36"/>
      <c r="AD176" s="36"/>
    </row>
    <row r="177" spans="1:26"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ht="15.75" thickBot="1" x14ac:dyDescent="0.3">
      <c r="A178" s="12"/>
      <c r="B178" s="14"/>
      <c r="C178" s="14" t="s">
        <v>230</v>
      </c>
      <c r="D178" s="31" t="s">
        <v>247</v>
      </c>
      <c r="E178" s="31"/>
      <c r="F178" s="31"/>
      <c r="G178" s="31"/>
      <c r="H178" s="31"/>
      <c r="I178" s="31"/>
      <c r="J178" s="31"/>
      <c r="K178" s="31"/>
      <c r="L178" s="31"/>
      <c r="M178" s="31"/>
      <c r="N178" s="14"/>
      <c r="O178" s="14" t="s">
        <v>230</v>
      </c>
      <c r="P178" s="31" t="s">
        <v>260</v>
      </c>
      <c r="Q178" s="31"/>
      <c r="R178" s="31"/>
      <c r="S178" s="31"/>
      <c r="T178" s="31"/>
      <c r="U178" s="31"/>
      <c r="V178" s="31"/>
      <c r="W178" s="31"/>
      <c r="X178" s="31"/>
      <c r="Y178" s="31"/>
      <c r="Z178" s="14"/>
    </row>
    <row r="179" spans="1:26" x14ac:dyDescent="0.25">
      <c r="A179" s="12"/>
      <c r="B179" s="42"/>
      <c r="C179" s="42" t="s">
        <v>230</v>
      </c>
      <c r="D179" s="44" t="s">
        <v>444</v>
      </c>
      <c r="E179" s="44"/>
      <c r="F179" s="45"/>
      <c r="G179" s="45" t="s">
        <v>230</v>
      </c>
      <c r="H179" s="44" t="s">
        <v>446</v>
      </c>
      <c r="I179" s="44"/>
      <c r="J179" s="45"/>
      <c r="K179" s="45" t="s">
        <v>230</v>
      </c>
      <c r="L179" s="44" t="s">
        <v>449</v>
      </c>
      <c r="M179" s="44"/>
      <c r="N179" s="42"/>
      <c r="O179" s="42" t="s">
        <v>230</v>
      </c>
      <c r="P179" s="44" t="s">
        <v>444</v>
      </c>
      <c r="Q179" s="44"/>
      <c r="R179" s="45"/>
      <c r="S179" s="45" t="s">
        <v>230</v>
      </c>
      <c r="T179" s="44" t="s">
        <v>446</v>
      </c>
      <c r="U179" s="44"/>
      <c r="V179" s="45"/>
      <c r="W179" s="45" t="s">
        <v>230</v>
      </c>
      <c r="X179" s="44" t="s">
        <v>449</v>
      </c>
      <c r="Y179" s="44"/>
      <c r="Z179" s="42"/>
    </row>
    <row r="180" spans="1:26" x14ac:dyDescent="0.25">
      <c r="A180" s="12"/>
      <c r="B180" s="42"/>
      <c r="C180" s="42"/>
      <c r="D180" s="30" t="s">
        <v>445</v>
      </c>
      <c r="E180" s="30"/>
      <c r="F180" s="42"/>
      <c r="G180" s="42"/>
      <c r="H180" s="30" t="s">
        <v>447</v>
      </c>
      <c r="I180" s="30"/>
      <c r="J180" s="42"/>
      <c r="K180" s="42"/>
      <c r="L180" s="30" t="s">
        <v>450</v>
      </c>
      <c r="M180" s="30"/>
      <c r="N180" s="42"/>
      <c r="O180" s="42"/>
      <c r="P180" s="30" t="s">
        <v>445</v>
      </c>
      <c r="Q180" s="30"/>
      <c r="R180" s="42"/>
      <c r="S180" s="42"/>
      <c r="T180" s="30" t="s">
        <v>447</v>
      </c>
      <c r="U180" s="30"/>
      <c r="V180" s="42"/>
      <c r="W180" s="42"/>
      <c r="X180" s="30" t="s">
        <v>450</v>
      </c>
      <c r="Y180" s="30"/>
      <c r="Z180" s="42"/>
    </row>
    <row r="181" spans="1:26" ht="15.75" thickBot="1" x14ac:dyDescent="0.3">
      <c r="A181" s="12"/>
      <c r="B181" s="42"/>
      <c r="C181" s="42"/>
      <c r="D181" s="31"/>
      <c r="E181" s="31"/>
      <c r="F181" s="42"/>
      <c r="G181" s="42"/>
      <c r="H181" s="31" t="s">
        <v>448</v>
      </c>
      <c r="I181" s="31"/>
      <c r="J181" s="42"/>
      <c r="K181" s="42"/>
      <c r="L181" s="31"/>
      <c r="M181" s="31"/>
      <c r="N181" s="42"/>
      <c r="O181" s="42"/>
      <c r="P181" s="31"/>
      <c r="Q181" s="31"/>
      <c r="R181" s="42"/>
      <c r="S181" s="42"/>
      <c r="T181" s="31" t="s">
        <v>448</v>
      </c>
      <c r="U181" s="31"/>
      <c r="V181" s="42"/>
      <c r="W181" s="42"/>
      <c r="X181" s="31"/>
      <c r="Y181" s="31"/>
      <c r="Z181" s="42"/>
    </row>
    <row r="182" spans="1:26" x14ac:dyDescent="0.25">
      <c r="A182" s="12"/>
      <c r="B182" s="14"/>
      <c r="C182" s="14" t="s">
        <v>230</v>
      </c>
      <c r="D182" s="30" t="s">
        <v>234</v>
      </c>
      <c r="E182" s="30"/>
      <c r="F182" s="30"/>
      <c r="G182" s="30"/>
      <c r="H182" s="30"/>
      <c r="I182" s="30"/>
      <c r="J182" s="30"/>
      <c r="K182" s="30"/>
      <c r="L182" s="30"/>
      <c r="M182" s="30"/>
      <c r="N182" s="30"/>
      <c r="O182" s="30"/>
      <c r="P182" s="30"/>
      <c r="Q182" s="30"/>
      <c r="R182" s="30"/>
      <c r="S182" s="30"/>
      <c r="T182" s="30"/>
      <c r="U182" s="30"/>
      <c r="V182" s="30"/>
      <c r="W182" s="30"/>
      <c r="X182" s="30"/>
      <c r="Y182" s="30"/>
      <c r="Z182" s="14"/>
    </row>
    <row r="183" spans="1:26" x14ac:dyDescent="0.25">
      <c r="A183" s="12"/>
      <c r="B183" s="17" t="s">
        <v>451</v>
      </c>
      <c r="C183" s="18" t="s">
        <v>230</v>
      </c>
      <c r="D183" s="18"/>
      <c r="E183" s="47"/>
      <c r="F183" s="47"/>
      <c r="G183" s="47"/>
      <c r="H183" s="47"/>
      <c r="I183" s="47"/>
      <c r="J183" s="18"/>
      <c r="K183" s="18" t="s">
        <v>230</v>
      </c>
      <c r="L183" s="18"/>
      <c r="M183" s="47"/>
      <c r="N183" s="47"/>
      <c r="O183" s="47"/>
      <c r="P183" s="47"/>
      <c r="Q183" s="47"/>
      <c r="R183" s="47"/>
      <c r="S183" s="47"/>
      <c r="T183" s="47"/>
      <c r="U183" s="47"/>
      <c r="V183" s="47"/>
      <c r="W183" s="47"/>
      <c r="X183" s="47"/>
      <c r="Y183" s="47"/>
      <c r="Z183" s="18"/>
    </row>
    <row r="184" spans="1:26" x14ac:dyDescent="0.25">
      <c r="A184" s="12"/>
      <c r="B184" s="37" t="s">
        <v>334</v>
      </c>
      <c r="C184" s="11" t="s">
        <v>230</v>
      </c>
      <c r="D184" s="11" t="s">
        <v>235</v>
      </c>
      <c r="E184" s="24">
        <v>165446</v>
      </c>
      <c r="F184" s="13" t="s">
        <v>230</v>
      </c>
      <c r="G184" s="11" t="s">
        <v>230</v>
      </c>
      <c r="H184" s="11"/>
      <c r="I184" s="24">
        <v>189110</v>
      </c>
      <c r="J184" s="13" t="s">
        <v>230</v>
      </c>
      <c r="K184" s="11" t="s">
        <v>230</v>
      </c>
      <c r="L184" s="11"/>
      <c r="M184" s="24">
        <v>39874</v>
      </c>
      <c r="N184" s="13" t="s">
        <v>230</v>
      </c>
      <c r="O184" s="11" t="s">
        <v>230</v>
      </c>
      <c r="P184" s="11"/>
      <c r="Q184" s="24">
        <v>90293</v>
      </c>
      <c r="R184" s="13" t="s">
        <v>230</v>
      </c>
      <c r="S184" s="11" t="s">
        <v>230</v>
      </c>
      <c r="T184" s="11"/>
      <c r="U184" s="24">
        <v>112092</v>
      </c>
      <c r="V184" s="13" t="s">
        <v>230</v>
      </c>
      <c r="W184" s="11" t="s">
        <v>230</v>
      </c>
      <c r="X184" s="11"/>
      <c r="Y184" s="24">
        <v>24614</v>
      </c>
      <c r="Z184" s="13" t="s">
        <v>230</v>
      </c>
    </row>
    <row r="185" spans="1:26" x14ac:dyDescent="0.25">
      <c r="A185" s="12"/>
      <c r="B185" s="38" t="s">
        <v>371</v>
      </c>
      <c r="C185" s="18" t="s">
        <v>230</v>
      </c>
      <c r="D185" s="18"/>
      <c r="E185" s="18"/>
      <c r="F185" s="18"/>
      <c r="G185" s="18" t="s">
        <v>230</v>
      </c>
      <c r="H185" s="18"/>
      <c r="I185" s="47"/>
      <c r="J185" s="47"/>
      <c r="K185" s="47"/>
      <c r="L185" s="47"/>
      <c r="M185" s="47"/>
      <c r="N185" s="18"/>
      <c r="O185" s="18" t="s">
        <v>230</v>
      </c>
      <c r="P185" s="18"/>
      <c r="Q185" s="18"/>
      <c r="R185" s="18"/>
      <c r="S185" s="18" t="s">
        <v>230</v>
      </c>
      <c r="T185" s="18"/>
      <c r="U185" s="47"/>
      <c r="V185" s="47"/>
      <c r="W185" s="47"/>
      <c r="X185" s="47"/>
      <c r="Y185" s="47"/>
      <c r="Z185" s="18"/>
    </row>
    <row r="186" spans="1:26" x14ac:dyDescent="0.25">
      <c r="A186" s="12"/>
      <c r="B186" s="49" t="s">
        <v>372</v>
      </c>
      <c r="C186" s="11" t="s">
        <v>230</v>
      </c>
      <c r="D186" s="11"/>
      <c r="E186" s="24">
        <v>95543</v>
      </c>
      <c r="F186" s="13" t="s">
        <v>230</v>
      </c>
      <c r="G186" s="11" t="s">
        <v>230</v>
      </c>
      <c r="H186" s="11"/>
      <c r="I186" s="24">
        <v>112623</v>
      </c>
      <c r="J186" s="13" t="s">
        <v>230</v>
      </c>
      <c r="K186" s="11" t="s">
        <v>230</v>
      </c>
      <c r="L186" s="11"/>
      <c r="M186" s="24">
        <v>16330</v>
      </c>
      <c r="N186" s="13" t="s">
        <v>230</v>
      </c>
      <c r="O186" s="11" t="s">
        <v>230</v>
      </c>
      <c r="P186" s="11"/>
      <c r="Q186" s="24">
        <v>113570</v>
      </c>
      <c r="R186" s="13" t="s">
        <v>230</v>
      </c>
      <c r="S186" s="11" t="s">
        <v>230</v>
      </c>
      <c r="T186" s="11"/>
      <c r="U186" s="24">
        <v>132325</v>
      </c>
      <c r="V186" s="13" t="s">
        <v>230</v>
      </c>
      <c r="W186" s="11" t="s">
        <v>230</v>
      </c>
      <c r="X186" s="11"/>
      <c r="Y186" s="24">
        <v>19520</v>
      </c>
      <c r="Z186" s="13" t="s">
        <v>230</v>
      </c>
    </row>
    <row r="187" spans="1:26" x14ac:dyDescent="0.25">
      <c r="A187" s="12"/>
      <c r="B187" s="50" t="s">
        <v>373</v>
      </c>
      <c r="C187" s="18" t="s">
        <v>230</v>
      </c>
      <c r="D187" s="18"/>
      <c r="E187" s="23">
        <v>28048</v>
      </c>
      <c r="F187" s="20" t="s">
        <v>230</v>
      </c>
      <c r="G187" s="18" t="s">
        <v>230</v>
      </c>
      <c r="H187" s="18"/>
      <c r="I187" s="23">
        <v>36634</v>
      </c>
      <c r="J187" s="20" t="s">
        <v>230</v>
      </c>
      <c r="K187" s="18" t="s">
        <v>230</v>
      </c>
      <c r="L187" s="18"/>
      <c r="M187" s="23">
        <v>1694</v>
      </c>
      <c r="N187" s="20" t="s">
        <v>230</v>
      </c>
      <c r="O187" s="18" t="s">
        <v>230</v>
      </c>
      <c r="P187" s="18"/>
      <c r="Q187" s="23">
        <v>33311</v>
      </c>
      <c r="R187" s="20" t="s">
        <v>230</v>
      </c>
      <c r="S187" s="18" t="s">
        <v>230</v>
      </c>
      <c r="T187" s="18"/>
      <c r="U187" s="23">
        <v>55122</v>
      </c>
      <c r="V187" s="20" t="s">
        <v>230</v>
      </c>
      <c r="W187" s="18" t="s">
        <v>230</v>
      </c>
      <c r="X187" s="18"/>
      <c r="Y187" s="23">
        <v>4379</v>
      </c>
      <c r="Z187" s="20" t="s">
        <v>230</v>
      </c>
    </row>
    <row r="188" spans="1:26" x14ac:dyDescent="0.25">
      <c r="A188" s="12"/>
      <c r="B188" s="49" t="s">
        <v>374</v>
      </c>
      <c r="C188" s="11" t="s">
        <v>230</v>
      </c>
      <c r="D188" s="11"/>
      <c r="E188" s="24">
        <v>71379</v>
      </c>
      <c r="F188" s="13" t="s">
        <v>230</v>
      </c>
      <c r="G188" s="11" t="s">
        <v>230</v>
      </c>
      <c r="H188" s="11"/>
      <c r="I188" s="24">
        <v>74401</v>
      </c>
      <c r="J188" s="13" t="s">
        <v>230</v>
      </c>
      <c r="K188" s="11" t="s">
        <v>230</v>
      </c>
      <c r="L188" s="11"/>
      <c r="M188" s="24">
        <v>4883</v>
      </c>
      <c r="N188" s="13" t="s">
        <v>230</v>
      </c>
      <c r="O188" s="11" t="s">
        <v>230</v>
      </c>
      <c r="P188" s="11"/>
      <c r="Q188" s="24">
        <v>86260</v>
      </c>
      <c r="R188" s="13" t="s">
        <v>230</v>
      </c>
      <c r="S188" s="11" t="s">
        <v>230</v>
      </c>
      <c r="T188" s="11"/>
      <c r="U188" s="24">
        <v>90515</v>
      </c>
      <c r="V188" s="13" t="s">
        <v>230</v>
      </c>
      <c r="W188" s="11" t="s">
        <v>230</v>
      </c>
      <c r="X188" s="11"/>
      <c r="Y188" s="24">
        <v>4022</v>
      </c>
      <c r="Z188" s="13" t="s">
        <v>230</v>
      </c>
    </row>
    <row r="189" spans="1:26" x14ac:dyDescent="0.25">
      <c r="A189" s="12"/>
      <c r="B189" s="50" t="s">
        <v>375</v>
      </c>
      <c r="C189" s="18" t="s">
        <v>230</v>
      </c>
      <c r="D189" s="18"/>
      <c r="E189" s="23">
        <v>90895</v>
      </c>
      <c r="F189" s="20" t="s">
        <v>230</v>
      </c>
      <c r="G189" s="18" t="s">
        <v>230</v>
      </c>
      <c r="H189" s="18"/>
      <c r="I189" s="23">
        <v>109723</v>
      </c>
      <c r="J189" s="20" t="s">
        <v>230</v>
      </c>
      <c r="K189" s="18" t="s">
        <v>230</v>
      </c>
      <c r="L189" s="18"/>
      <c r="M189" s="23">
        <v>4103</v>
      </c>
      <c r="N189" s="20" t="s">
        <v>230</v>
      </c>
      <c r="O189" s="18" t="s">
        <v>230</v>
      </c>
      <c r="P189" s="18"/>
      <c r="Q189" s="23">
        <v>96508</v>
      </c>
      <c r="R189" s="20" t="s">
        <v>230</v>
      </c>
      <c r="S189" s="18" t="s">
        <v>230</v>
      </c>
      <c r="T189" s="18"/>
      <c r="U189" s="23">
        <v>114521</v>
      </c>
      <c r="V189" s="20" t="s">
        <v>230</v>
      </c>
      <c r="W189" s="18" t="s">
        <v>230</v>
      </c>
      <c r="X189" s="18"/>
      <c r="Y189" s="23">
        <v>7146</v>
      </c>
      <c r="Z189" s="20" t="s">
        <v>230</v>
      </c>
    </row>
    <row r="190" spans="1:26" x14ac:dyDescent="0.25">
      <c r="A190" s="12"/>
      <c r="B190" s="49" t="s">
        <v>376</v>
      </c>
      <c r="C190" s="11" t="s">
        <v>230</v>
      </c>
      <c r="D190" s="11"/>
      <c r="E190" s="24">
        <v>108426</v>
      </c>
      <c r="F190" s="13" t="s">
        <v>230</v>
      </c>
      <c r="G190" s="11" t="s">
        <v>230</v>
      </c>
      <c r="H190" s="11"/>
      <c r="I190" s="24">
        <v>123349</v>
      </c>
      <c r="J190" s="13" t="s">
        <v>230</v>
      </c>
      <c r="K190" s="11" t="s">
        <v>230</v>
      </c>
      <c r="L190" s="11"/>
      <c r="M190" s="24">
        <v>12000</v>
      </c>
      <c r="N190" s="13" t="s">
        <v>230</v>
      </c>
      <c r="O190" s="11" t="s">
        <v>230</v>
      </c>
      <c r="P190" s="11"/>
      <c r="Q190" s="24">
        <v>111911</v>
      </c>
      <c r="R190" s="13" t="s">
        <v>230</v>
      </c>
      <c r="S190" s="11" t="s">
        <v>230</v>
      </c>
      <c r="T190" s="11"/>
      <c r="U190" s="24">
        <v>124528</v>
      </c>
      <c r="V190" s="13" t="s">
        <v>230</v>
      </c>
      <c r="W190" s="11" t="s">
        <v>230</v>
      </c>
      <c r="X190" s="11"/>
      <c r="Y190" s="24">
        <v>14000</v>
      </c>
      <c r="Z190" s="13" t="s">
        <v>230</v>
      </c>
    </row>
    <row r="191" spans="1:26" x14ac:dyDescent="0.25">
      <c r="A191" s="12"/>
      <c r="B191" s="38" t="s">
        <v>377</v>
      </c>
      <c r="C191" s="18" t="s">
        <v>230</v>
      </c>
      <c r="D191" s="18"/>
      <c r="E191" s="18"/>
      <c r="F191" s="18"/>
      <c r="G191" s="18" t="s">
        <v>230</v>
      </c>
      <c r="H191" s="18"/>
      <c r="I191" s="47"/>
      <c r="J191" s="47"/>
      <c r="K191" s="47"/>
      <c r="L191" s="47"/>
      <c r="M191" s="47"/>
      <c r="N191" s="18"/>
      <c r="O191" s="18" t="s">
        <v>230</v>
      </c>
      <c r="P191" s="18"/>
      <c r="Q191" s="18"/>
      <c r="R191" s="18"/>
      <c r="S191" s="18" t="s">
        <v>230</v>
      </c>
      <c r="T191" s="18"/>
      <c r="U191" s="47"/>
      <c r="V191" s="47"/>
      <c r="W191" s="47"/>
      <c r="X191" s="47"/>
      <c r="Y191" s="47"/>
      <c r="Z191" s="18"/>
    </row>
    <row r="192" spans="1:26" x14ac:dyDescent="0.25">
      <c r="A192" s="12"/>
      <c r="B192" s="49" t="s">
        <v>378</v>
      </c>
      <c r="C192" s="11" t="s">
        <v>230</v>
      </c>
      <c r="D192" s="11"/>
      <c r="E192" s="24">
        <v>19358</v>
      </c>
      <c r="F192" s="13" t="s">
        <v>230</v>
      </c>
      <c r="G192" s="11" t="s">
        <v>230</v>
      </c>
      <c r="H192" s="11"/>
      <c r="I192" s="24">
        <v>20424</v>
      </c>
      <c r="J192" s="13" t="s">
        <v>230</v>
      </c>
      <c r="K192" s="11" t="s">
        <v>230</v>
      </c>
      <c r="L192" s="11"/>
      <c r="M192" s="24">
        <v>5877</v>
      </c>
      <c r="N192" s="13" t="s">
        <v>230</v>
      </c>
      <c r="O192" s="11" t="s">
        <v>230</v>
      </c>
      <c r="P192" s="11"/>
      <c r="Q192" s="24">
        <v>13672</v>
      </c>
      <c r="R192" s="13" t="s">
        <v>230</v>
      </c>
      <c r="S192" s="11" t="s">
        <v>230</v>
      </c>
      <c r="T192" s="11"/>
      <c r="U192" s="24">
        <v>14796</v>
      </c>
      <c r="V192" s="13" t="s">
        <v>230</v>
      </c>
      <c r="W192" s="11" t="s">
        <v>230</v>
      </c>
      <c r="X192" s="11"/>
      <c r="Y192" s="24">
        <v>3312</v>
      </c>
      <c r="Z192" s="13" t="s">
        <v>230</v>
      </c>
    </row>
    <row r="193" spans="1:26" x14ac:dyDescent="0.25">
      <c r="A193" s="12"/>
      <c r="B193" s="50" t="s">
        <v>379</v>
      </c>
      <c r="C193" s="18" t="s">
        <v>230</v>
      </c>
      <c r="D193" s="18"/>
      <c r="E193" s="23">
        <v>35426</v>
      </c>
      <c r="F193" s="20" t="s">
        <v>230</v>
      </c>
      <c r="G193" s="18" t="s">
        <v>230</v>
      </c>
      <c r="H193" s="18"/>
      <c r="I193" s="23">
        <v>35426</v>
      </c>
      <c r="J193" s="20" t="s">
        <v>230</v>
      </c>
      <c r="K193" s="18" t="s">
        <v>230</v>
      </c>
      <c r="L193" s="18"/>
      <c r="M193" s="23">
        <v>9248</v>
      </c>
      <c r="N193" s="20" t="s">
        <v>230</v>
      </c>
      <c r="O193" s="18" t="s">
        <v>230</v>
      </c>
      <c r="P193" s="18"/>
      <c r="Q193" s="23">
        <v>40441</v>
      </c>
      <c r="R193" s="20" t="s">
        <v>230</v>
      </c>
      <c r="S193" s="18" t="s">
        <v>230</v>
      </c>
      <c r="T193" s="18"/>
      <c r="U193" s="23">
        <v>40441</v>
      </c>
      <c r="V193" s="20" t="s">
        <v>230</v>
      </c>
      <c r="W193" s="18" t="s">
        <v>230</v>
      </c>
      <c r="X193" s="18"/>
      <c r="Y193" s="23">
        <v>11074</v>
      </c>
      <c r="Z193" s="20" t="s">
        <v>230</v>
      </c>
    </row>
    <row r="194" spans="1:26" ht="15.75" thickBot="1" x14ac:dyDescent="0.3">
      <c r="A194" s="12"/>
      <c r="B194" s="49" t="s">
        <v>94</v>
      </c>
      <c r="C194" s="11" t="s">
        <v>230</v>
      </c>
      <c r="D194" s="11"/>
      <c r="E194" s="24">
        <v>18561</v>
      </c>
      <c r="F194" s="13" t="s">
        <v>230</v>
      </c>
      <c r="G194" s="11" t="s">
        <v>230</v>
      </c>
      <c r="H194" s="11"/>
      <c r="I194" s="24">
        <v>18561</v>
      </c>
      <c r="J194" s="13" t="s">
        <v>230</v>
      </c>
      <c r="K194" s="11" t="s">
        <v>230</v>
      </c>
      <c r="L194" s="11"/>
      <c r="M194" s="24">
        <v>4831</v>
      </c>
      <c r="N194" s="13" t="s">
        <v>230</v>
      </c>
      <c r="O194" s="11" t="s">
        <v>230</v>
      </c>
      <c r="P194" s="11"/>
      <c r="Q194" s="24">
        <v>17660</v>
      </c>
      <c r="R194" s="13" t="s">
        <v>230</v>
      </c>
      <c r="S194" s="11" t="s">
        <v>230</v>
      </c>
      <c r="T194" s="11"/>
      <c r="U194" s="24">
        <v>17660</v>
      </c>
      <c r="V194" s="13" t="s">
        <v>230</v>
      </c>
      <c r="W194" s="11" t="s">
        <v>230</v>
      </c>
      <c r="X194" s="11"/>
      <c r="Y194" s="24">
        <v>4541</v>
      </c>
      <c r="Z194" s="13" t="s">
        <v>230</v>
      </c>
    </row>
    <row r="195" spans="1:26" x14ac:dyDescent="0.25">
      <c r="A195" s="12"/>
      <c r="B195" s="25"/>
      <c r="C195" s="25" t="s">
        <v>230</v>
      </c>
      <c r="D195" s="26"/>
      <c r="E195" s="26"/>
      <c r="F195" s="25"/>
      <c r="G195" s="25" t="s">
        <v>230</v>
      </c>
      <c r="H195" s="26"/>
      <c r="I195" s="26"/>
      <c r="J195" s="25"/>
      <c r="K195" s="25" t="s">
        <v>230</v>
      </c>
      <c r="L195" s="26"/>
      <c r="M195" s="26"/>
      <c r="N195" s="25"/>
      <c r="O195" s="25" t="s">
        <v>230</v>
      </c>
      <c r="P195" s="26"/>
      <c r="Q195" s="26"/>
      <c r="R195" s="25"/>
      <c r="S195" s="25" t="s">
        <v>230</v>
      </c>
      <c r="T195" s="26"/>
      <c r="U195" s="26"/>
      <c r="V195" s="25"/>
      <c r="W195" s="25" t="s">
        <v>230</v>
      </c>
      <c r="X195" s="26"/>
      <c r="Y195" s="26"/>
      <c r="Z195" s="25"/>
    </row>
    <row r="196" spans="1:26" ht="15.75" thickBot="1" x14ac:dyDescent="0.3">
      <c r="A196" s="12"/>
      <c r="B196" s="27"/>
      <c r="C196" s="28" t="s">
        <v>230</v>
      </c>
      <c r="D196" s="18"/>
      <c r="E196" s="23">
        <v>633082</v>
      </c>
      <c r="F196" s="20" t="s">
        <v>230</v>
      </c>
      <c r="G196" s="28" t="s">
        <v>230</v>
      </c>
      <c r="H196" s="18"/>
      <c r="I196" s="23">
        <v>720251</v>
      </c>
      <c r="J196" s="20" t="s">
        <v>230</v>
      </c>
      <c r="K196" s="28" t="s">
        <v>230</v>
      </c>
      <c r="L196" s="18"/>
      <c r="M196" s="23">
        <v>98840</v>
      </c>
      <c r="N196" s="20" t="s">
        <v>230</v>
      </c>
      <c r="O196" s="28" t="s">
        <v>230</v>
      </c>
      <c r="P196" s="18"/>
      <c r="Q196" s="23">
        <v>603626</v>
      </c>
      <c r="R196" s="20" t="s">
        <v>230</v>
      </c>
      <c r="S196" s="28" t="s">
        <v>230</v>
      </c>
      <c r="T196" s="18"/>
      <c r="U196" s="23">
        <v>702000</v>
      </c>
      <c r="V196" s="20" t="s">
        <v>230</v>
      </c>
      <c r="W196" s="28" t="s">
        <v>230</v>
      </c>
      <c r="X196" s="18"/>
      <c r="Y196" s="23">
        <v>92608</v>
      </c>
      <c r="Z196" s="20" t="s">
        <v>230</v>
      </c>
    </row>
    <row r="197" spans="1:26" x14ac:dyDescent="0.25">
      <c r="A197" s="12"/>
      <c r="B197" s="25"/>
      <c r="C197" s="25" t="s">
        <v>230</v>
      </c>
      <c r="D197" s="26"/>
      <c r="E197" s="26"/>
      <c r="F197" s="25"/>
      <c r="G197" s="25" t="s">
        <v>230</v>
      </c>
      <c r="H197" s="26"/>
      <c r="I197" s="26"/>
      <c r="J197" s="25"/>
      <c r="K197" s="25" t="s">
        <v>230</v>
      </c>
      <c r="L197" s="26"/>
      <c r="M197" s="26"/>
      <c r="N197" s="25"/>
      <c r="O197" s="25" t="s">
        <v>230</v>
      </c>
      <c r="P197" s="26"/>
      <c r="Q197" s="26"/>
      <c r="R197" s="25"/>
      <c r="S197" s="25" t="s">
        <v>230</v>
      </c>
      <c r="T197" s="26"/>
      <c r="U197" s="26"/>
      <c r="V197" s="25"/>
      <c r="W197" s="25" t="s">
        <v>230</v>
      </c>
      <c r="X197" s="26"/>
      <c r="Y197" s="26"/>
      <c r="Z197" s="25"/>
    </row>
    <row r="198" spans="1:26" x14ac:dyDescent="0.25">
      <c r="A198" s="12"/>
      <c r="B198" s="21" t="s">
        <v>452</v>
      </c>
      <c r="C198" s="14" t="s">
        <v>230</v>
      </c>
      <c r="D198" s="11"/>
      <c r="E198" s="11"/>
      <c r="F198" s="11"/>
      <c r="G198" s="14" t="s">
        <v>230</v>
      </c>
      <c r="H198" s="11"/>
      <c r="I198" s="34"/>
      <c r="J198" s="34"/>
      <c r="K198" s="34"/>
      <c r="L198" s="34"/>
      <c r="M198" s="34"/>
      <c r="N198" s="11"/>
      <c r="O198" s="14" t="s">
        <v>230</v>
      </c>
      <c r="P198" s="11"/>
      <c r="Q198" s="11"/>
      <c r="R198" s="11"/>
      <c r="S198" s="14" t="s">
        <v>230</v>
      </c>
      <c r="T198" s="11"/>
      <c r="U198" s="34"/>
      <c r="V198" s="34"/>
      <c r="W198" s="34"/>
      <c r="X198" s="34"/>
      <c r="Y198" s="34"/>
      <c r="Z198" s="11"/>
    </row>
    <row r="199" spans="1:26" x14ac:dyDescent="0.25">
      <c r="A199" s="12"/>
      <c r="B199" s="38" t="s">
        <v>334</v>
      </c>
      <c r="C199" s="28" t="s">
        <v>230</v>
      </c>
      <c r="D199" s="18"/>
      <c r="E199" s="23">
        <v>52913</v>
      </c>
      <c r="F199" s="20" t="s">
        <v>230</v>
      </c>
      <c r="G199" s="28" t="s">
        <v>230</v>
      </c>
      <c r="H199" s="18"/>
      <c r="I199" s="23">
        <v>55167</v>
      </c>
      <c r="J199" s="20" t="s">
        <v>230</v>
      </c>
      <c r="K199" s="28" t="s">
        <v>230</v>
      </c>
      <c r="L199" s="20"/>
      <c r="M199" s="40" t="s">
        <v>258</v>
      </c>
      <c r="N199" s="20" t="s">
        <v>230</v>
      </c>
      <c r="O199" s="28" t="s">
        <v>230</v>
      </c>
      <c r="P199" s="18"/>
      <c r="Q199" s="23">
        <v>28093</v>
      </c>
      <c r="R199" s="20" t="s">
        <v>230</v>
      </c>
      <c r="S199" s="28" t="s">
        <v>230</v>
      </c>
      <c r="T199" s="18"/>
      <c r="U199" s="23">
        <v>33095</v>
      </c>
      <c r="V199" s="20" t="s">
        <v>230</v>
      </c>
      <c r="W199" s="28" t="s">
        <v>230</v>
      </c>
      <c r="X199" s="20"/>
      <c r="Y199" s="40" t="s">
        <v>258</v>
      </c>
      <c r="Z199" s="20" t="s">
        <v>230</v>
      </c>
    </row>
    <row r="200" spans="1:26" x14ac:dyDescent="0.25">
      <c r="A200" s="12"/>
      <c r="B200" s="37" t="s">
        <v>371</v>
      </c>
      <c r="C200" s="14" t="s">
        <v>230</v>
      </c>
      <c r="D200" s="11"/>
      <c r="E200" s="11"/>
      <c r="F200" s="11"/>
      <c r="G200" s="14" t="s">
        <v>230</v>
      </c>
      <c r="H200" s="11"/>
      <c r="I200" s="34"/>
      <c r="J200" s="34"/>
      <c r="K200" s="34"/>
      <c r="L200" s="34"/>
      <c r="M200" s="34"/>
      <c r="N200" s="11"/>
      <c r="O200" s="14" t="s">
        <v>230</v>
      </c>
      <c r="P200" s="11"/>
      <c r="Q200" s="11"/>
      <c r="R200" s="11"/>
      <c r="S200" s="14" t="s">
        <v>230</v>
      </c>
      <c r="T200" s="11"/>
      <c r="U200" s="34"/>
      <c r="V200" s="34"/>
      <c r="W200" s="34"/>
      <c r="X200" s="34"/>
      <c r="Y200" s="34"/>
      <c r="Z200" s="11"/>
    </row>
    <row r="201" spans="1:26" x14ac:dyDescent="0.25">
      <c r="A201" s="12"/>
      <c r="B201" s="50" t="s">
        <v>372</v>
      </c>
      <c r="C201" s="28" t="s">
        <v>230</v>
      </c>
      <c r="D201" s="18"/>
      <c r="E201" s="23">
        <v>102890</v>
      </c>
      <c r="F201" s="20" t="s">
        <v>230</v>
      </c>
      <c r="G201" s="28" t="s">
        <v>230</v>
      </c>
      <c r="H201" s="18"/>
      <c r="I201" s="23">
        <v>124701</v>
      </c>
      <c r="J201" s="20" t="s">
        <v>230</v>
      </c>
      <c r="K201" s="28" t="s">
        <v>230</v>
      </c>
      <c r="L201" s="20"/>
      <c r="M201" s="40" t="s">
        <v>258</v>
      </c>
      <c r="N201" s="20" t="s">
        <v>230</v>
      </c>
      <c r="O201" s="28" t="s">
        <v>230</v>
      </c>
      <c r="P201" s="18"/>
      <c r="Q201" s="23">
        <v>65271</v>
      </c>
      <c r="R201" s="20" t="s">
        <v>230</v>
      </c>
      <c r="S201" s="28" t="s">
        <v>230</v>
      </c>
      <c r="T201" s="18"/>
      <c r="U201" s="23">
        <v>84333</v>
      </c>
      <c r="V201" s="20" t="s">
        <v>230</v>
      </c>
      <c r="W201" s="28" t="s">
        <v>230</v>
      </c>
      <c r="X201" s="20"/>
      <c r="Y201" s="40" t="s">
        <v>258</v>
      </c>
      <c r="Z201" s="20" t="s">
        <v>230</v>
      </c>
    </row>
    <row r="202" spans="1:26" x14ac:dyDescent="0.25">
      <c r="A202" s="12"/>
      <c r="B202" s="49" t="s">
        <v>373</v>
      </c>
      <c r="C202" s="14" t="s">
        <v>230</v>
      </c>
      <c r="D202" s="11"/>
      <c r="E202" s="24">
        <v>66149</v>
      </c>
      <c r="F202" s="13" t="s">
        <v>230</v>
      </c>
      <c r="G202" s="14" t="s">
        <v>230</v>
      </c>
      <c r="H202" s="11"/>
      <c r="I202" s="24">
        <v>99746</v>
      </c>
      <c r="J202" s="13" t="s">
        <v>230</v>
      </c>
      <c r="K202" s="14" t="s">
        <v>230</v>
      </c>
      <c r="L202" s="13"/>
      <c r="M202" s="39" t="s">
        <v>258</v>
      </c>
      <c r="N202" s="13" t="s">
        <v>230</v>
      </c>
      <c r="O202" s="14" t="s">
        <v>230</v>
      </c>
      <c r="P202" s="11"/>
      <c r="Q202" s="24">
        <v>72366</v>
      </c>
      <c r="R202" s="13" t="s">
        <v>230</v>
      </c>
      <c r="S202" s="14" t="s">
        <v>230</v>
      </c>
      <c r="T202" s="11"/>
      <c r="U202" s="24">
        <v>104768</v>
      </c>
      <c r="V202" s="13" t="s">
        <v>230</v>
      </c>
      <c r="W202" s="14" t="s">
        <v>230</v>
      </c>
      <c r="X202" s="13"/>
      <c r="Y202" s="39" t="s">
        <v>258</v>
      </c>
      <c r="Z202" s="13" t="s">
        <v>230</v>
      </c>
    </row>
    <row r="203" spans="1:26" x14ac:dyDescent="0.25">
      <c r="A203" s="12"/>
      <c r="B203" s="50" t="s">
        <v>374</v>
      </c>
      <c r="C203" s="28" t="s">
        <v>230</v>
      </c>
      <c r="D203" s="18"/>
      <c r="E203" s="23">
        <v>9453</v>
      </c>
      <c r="F203" s="20" t="s">
        <v>230</v>
      </c>
      <c r="G203" s="28" t="s">
        <v>230</v>
      </c>
      <c r="H203" s="18"/>
      <c r="I203" s="23">
        <v>14306</v>
      </c>
      <c r="J203" s="20" t="s">
        <v>230</v>
      </c>
      <c r="K203" s="28" t="s">
        <v>230</v>
      </c>
      <c r="L203" s="20"/>
      <c r="M203" s="40" t="s">
        <v>258</v>
      </c>
      <c r="N203" s="20" t="s">
        <v>230</v>
      </c>
      <c r="O203" s="28" t="s">
        <v>230</v>
      </c>
      <c r="P203" s="18"/>
      <c r="Q203" s="23">
        <v>7369</v>
      </c>
      <c r="R203" s="20" t="s">
        <v>230</v>
      </c>
      <c r="S203" s="28" t="s">
        <v>230</v>
      </c>
      <c r="T203" s="18"/>
      <c r="U203" s="23">
        <v>11493</v>
      </c>
      <c r="V203" s="20" t="s">
        <v>230</v>
      </c>
      <c r="W203" s="28" t="s">
        <v>230</v>
      </c>
      <c r="X203" s="20"/>
      <c r="Y203" s="40" t="s">
        <v>258</v>
      </c>
      <c r="Z203" s="20" t="s">
        <v>230</v>
      </c>
    </row>
    <row r="204" spans="1:26" x14ac:dyDescent="0.25">
      <c r="A204" s="12"/>
      <c r="B204" s="49" t="s">
        <v>375</v>
      </c>
      <c r="C204" s="14" t="s">
        <v>230</v>
      </c>
      <c r="D204" s="11"/>
      <c r="E204" s="24">
        <v>19681</v>
      </c>
      <c r="F204" s="13" t="s">
        <v>230</v>
      </c>
      <c r="G204" s="14" t="s">
        <v>230</v>
      </c>
      <c r="H204" s="11"/>
      <c r="I204" s="24">
        <v>29512</v>
      </c>
      <c r="J204" s="13" t="s">
        <v>230</v>
      </c>
      <c r="K204" s="14" t="s">
        <v>230</v>
      </c>
      <c r="L204" s="13"/>
      <c r="M204" s="39" t="s">
        <v>258</v>
      </c>
      <c r="N204" s="13" t="s">
        <v>230</v>
      </c>
      <c r="O204" s="14" t="s">
        <v>230</v>
      </c>
      <c r="P204" s="11"/>
      <c r="Q204" s="24">
        <v>84144</v>
      </c>
      <c r="R204" s="13" t="s">
        <v>230</v>
      </c>
      <c r="S204" s="14" t="s">
        <v>230</v>
      </c>
      <c r="T204" s="11"/>
      <c r="U204" s="24">
        <v>95358</v>
      </c>
      <c r="V204" s="13" t="s">
        <v>230</v>
      </c>
      <c r="W204" s="14" t="s">
        <v>230</v>
      </c>
      <c r="X204" s="13"/>
      <c r="Y204" s="39" t="s">
        <v>258</v>
      </c>
      <c r="Z204" s="13" t="s">
        <v>230</v>
      </c>
    </row>
    <row r="205" spans="1:26" ht="15.75" thickBot="1" x14ac:dyDescent="0.3">
      <c r="A205" s="12"/>
      <c r="B205" s="50" t="s">
        <v>376</v>
      </c>
      <c r="C205" s="28" t="s">
        <v>230</v>
      </c>
      <c r="D205" s="18"/>
      <c r="E205" s="23">
        <v>24523</v>
      </c>
      <c r="F205" s="20" t="s">
        <v>230</v>
      </c>
      <c r="G205" s="28" t="s">
        <v>230</v>
      </c>
      <c r="H205" s="18"/>
      <c r="I205" s="23">
        <v>44784</v>
      </c>
      <c r="J205" s="20" t="s">
        <v>230</v>
      </c>
      <c r="K205" s="28" t="s">
        <v>230</v>
      </c>
      <c r="L205" s="20"/>
      <c r="M205" s="40" t="s">
        <v>258</v>
      </c>
      <c r="N205" s="20" t="s">
        <v>230</v>
      </c>
      <c r="O205" s="28" t="s">
        <v>230</v>
      </c>
      <c r="P205" s="18"/>
      <c r="Q205" s="23">
        <v>28357</v>
      </c>
      <c r="R205" s="20" t="s">
        <v>230</v>
      </c>
      <c r="S205" s="28" t="s">
        <v>230</v>
      </c>
      <c r="T205" s="18"/>
      <c r="U205" s="23">
        <v>52211</v>
      </c>
      <c r="V205" s="20" t="s">
        <v>230</v>
      </c>
      <c r="W205" s="28" t="s">
        <v>230</v>
      </c>
      <c r="X205" s="20"/>
      <c r="Y205" s="40" t="s">
        <v>258</v>
      </c>
      <c r="Z205" s="20" t="s">
        <v>230</v>
      </c>
    </row>
    <row r="206" spans="1:26" x14ac:dyDescent="0.25">
      <c r="A206" s="12"/>
      <c r="B206" s="25"/>
      <c r="C206" s="25" t="s">
        <v>230</v>
      </c>
      <c r="D206" s="26"/>
      <c r="E206" s="26"/>
      <c r="F206" s="25"/>
      <c r="G206" s="25" t="s">
        <v>230</v>
      </c>
      <c r="H206" s="26"/>
      <c r="I206" s="26"/>
      <c r="J206" s="25"/>
      <c r="K206" s="25" t="s">
        <v>230</v>
      </c>
      <c r="L206" s="26"/>
      <c r="M206" s="26"/>
      <c r="N206" s="25"/>
      <c r="O206" s="25" t="s">
        <v>230</v>
      </c>
      <c r="P206" s="26"/>
      <c r="Q206" s="26"/>
      <c r="R206" s="25"/>
      <c r="S206" s="25" t="s">
        <v>230</v>
      </c>
      <c r="T206" s="26"/>
      <c r="U206" s="26"/>
      <c r="V206" s="25"/>
      <c r="W206" s="25" t="s">
        <v>230</v>
      </c>
      <c r="X206" s="26"/>
      <c r="Y206" s="26"/>
      <c r="Z206" s="25"/>
    </row>
    <row r="207" spans="1:26" ht="15.75" thickBot="1" x14ac:dyDescent="0.3">
      <c r="A207" s="12"/>
      <c r="B207" s="41"/>
      <c r="C207" s="14" t="s">
        <v>230</v>
      </c>
      <c r="D207" s="11"/>
      <c r="E207" s="24">
        <v>275609</v>
      </c>
      <c r="F207" s="13" t="s">
        <v>230</v>
      </c>
      <c r="G207" s="14" t="s">
        <v>230</v>
      </c>
      <c r="H207" s="11"/>
      <c r="I207" s="24">
        <v>368216</v>
      </c>
      <c r="J207" s="13" t="s">
        <v>230</v>
      </c>
      <c r="K207" s="14" t="s">
        <v>230</v>
      </c>
      <c r="L207" s="13"/>
      <c r="M207" s="39" t="s">
        <v>258</v>
      </c>
      <c r="N207" s="13" t="s">
        <v>230</v>
      </c>
      <c r="O207" s="14" t="s">
        <v>230</v>
      </c>
      <c r="P207" s="11"/>
      <c r="Q207" s="24">
        <v>285600</v>
      </c>
      <c r="R207" s="13" t="s">
        <v>230</v>
      </c>
      <c r="S207" s="14" t="s">
        <v>230</v>
      </c>
      <c r="T207" s="11"/>
      <c r="U207" s="24">
        <v>381258</v>
      </c>
      <c r="V207" s="13" t="s">
        <v>230</v>
      </c>
      <c r="W207" s="14" t="s">
        <v>230</v>
      </c>
      <c r="X207" s="13"/>
      <c r="Y207" s="39" t="s">
        <v>258</v>
      </c>
      <c r="Z207" s="13" t="s">
        <v>230</v>
      </c>
    </row>
    <row r="208" spans="1:26" x14ac:dyDescent="0.25">
      <c r="A208" s="12"/>
      <c r="B208" s="25"/>
      <c r="C208" s="25" t="s">
        <v>230</v>
      </c>
      <c r="D208" s="26"/>
      <c r="E208" s="26"/>
      <c r="F208" s="25"/>
      <c r="G208" s="25" t="s">
        <v>230</v>
      </c>
      <c r="H208" s="26"/>
      <c r="I208" s="26"/>
      <c r="J208" s="25"/>
      <c r="K208" s="25" t="s">
        <v>230</v>
      </c>
      <c r="L208" s="26"/>
      <c r="M208" s="26"/>
      <c r="N208" s="25"/>
      <c r="O208" s="25" t="s">
        <v>230</v>
      </c>
      <c r="P208" s="26"/>
      <c r="Q208" s="26"/>
      <c r="R208" s="25"/>
      <c r="S208" s="25" t="s">
        <v>230</v>
      </c>
      <c r="T208" s="26"/>
      <c r="U208" s="26"/>
      <c r="V208" s="25"/>
      <c r="W208" s="25" t="s">
        <v>230</v>
      </c>
      <c r="X208" s="26"/>
      <c r="Y208" s="26"/>
      <c r="Z208" s="25"/>
    </row>
    <row r="209" spans="1:30" x14ac:dyDescent="0.25">
      <c r="A209" s="12"/>
      <c r="B209" s="17" t="s">
        <v>453</v>
      </c>
      <c r="C209" s="28" t="s">
        <v>230</v>
      </c>
      <c r="D209" s="18"/>
      <c r="E209" s="18"/>
      <c r="F209" s="18"/>
      <c r="G209" s="28" t="s">
        <v>230</v>
      </c>
      <c r="H209" s="18"/>
      <c r="I209" s="47"/>
      <c r="J209" s="47"/>
      <c r="K209" s="47"/>
      <c r="L209" s="47"/>
      <c r="M209" s="47"/>
      <c r="N209" s="18"/>
      <c r="O209" s="28" t="s">
        <v>230</v>
      </c>
      <c r="P209" s="18"/>
      <c r="Q209" s="18"/>
      <c r="R209" s="18"/>
      <c r="S209" s="28" t="s">
        <v>230</v>
      </c>
      <c r="T209" s="18"/>
      <c r="U209" s="47"/>
      <c r="V209" s="47"/>
      <c r="W209" s="47"/>
      <c r="X209" s="47"/>
      <c r="Y209" s="47"/>
      <c r="Z209" s="18"/>
    </row>
    <row r="210" spans="1:30" x14ac:dyDescent="0.25">
      <c r="A210" s="12"/>
      <c r="B210" s="37" t="s">
        <v>334</v>
      </c>
      <c r="C210" s="14" t="s">
        <v>230</v>
      </c>
      <c r="D210" s="11"/>
      <c r="E210" s="24">
        <v>218359</v>
      </c>
      <c r="F210" s="13" t="s">
        <v>230</v>
      </c>
      <c r="G210" s="14" t="s">
        <v>230</v>
      </c>
      <c r="H210" s="11"/>
      <c r="I210" s="24">
        <v>244277</v>
      </c>
      <c r="J210" s="13" t="s">
        <v>230</v>
      </c>
      <c r="K210" s="14" t="s">
        <v>230</v>
      </c>
      <c r="L210" s="11"/>
      <c r="M210" s="24">
        <v>39874</v>
      </c>
      <c r="N210" s="13" t="s">
        <v>230</v>
      </c>
      <c r="O210" s="14" t="s">
        <v>230</v>
      </c>
      <c r="P210" s="11"/>
      <c r="Q210" s="24">
        <v>118386</v>
      </c>
      <c r="R210" s="13" t="s">
        <v>230</v>
      </c>
      <c r="S210" s="14" t="s">
        <v>230</v>
      </c>
      <c r="T210" s="11"/>
      <c r="U210" s="24">
        <v>145187</v>
      </c>
      <c r="V210" s="13" t="s">
        <v>230</v>
      </c>
      <c r="W210" s="14" t="s">
        <v>230</v>
      </c>
      <c r="X210" s="11"/>
      <c r="Y210" s="24">
        <v>24614</v>
      </c>
      <c r="Z210" s="13" t="s">
        <v>230</v>
      </c>
    </row>
    <row r="211" spans="1:30" x14ac:dyDescent="0.25">
      <c r="A211" s="12"/>
      <c r="B211" s="38" t="s">
        <v>371</v>
      </c>
      <c r="C211" s="28" t="s">
        <v>230</v>
      </c>
      <c r="D211" s="18"/>
      <c r="E211" s="18"/>
      <c r="F211" s="18"/>
      <c r="G211" s="28" t="s">
        <v>230</v>
      </c>
      <c r="H211" s="18"/>
      <c r="I211" s="47"/>
      <c r="J211" s="47"/>
      <c r="K211" s="47"/>
      <c r="L211" s="47"/>
      <c r="M211" s="47"/>
      <c r="N211" s="18"/>
      <c r="O211" s="28" t="s">
        <v>230</v>
      </c>
      <c r="P211" s="18"/>
      <c r="Q211" s="18"/>
      <c r="R211" s="18"/>
      <c r="S211" s="28" t="s">
        <v>230</v>
      </c>
      <c r="T211" s="18"/>
      <c r="U211" s="47"/>
      <c r="V211" s="47"/>
      <c r="W211" s="47"/>
      <c r="X211" s="47"/>
      <c r="Y211" s="47"/>
      <c r="Z211" s="18"/>
    </row>
    <row r="212" spans="1:30" x14ac:dyDescent="0.25">
      <c r="A212" s="12"/>
      <c r="B212" s="49" t="s">
        <v>372</v>
      </c>
      <c r="C212" s="14" t="s">
        <v>230</v>
      </c>
      <c r="D212" s="11"/>
      <c r="E212" s="24">
        <v>198433</v>
      </c>
      <c r="F212" s="13" t="s">
        <v>230</v>
      </c>
      <c r="G212" s="14" t="s">
        <v>230</v>
      </c>
      <c r="H212" s="11"/>
      <c r="I212" s="24">
        <v>237324</v>
      </c>
      <c r="J212" s="13" t="s">
        <v>230</v>
      </c>
      <c r="K212" s="14" t="s">
        <v>230</v>
      </c>
      <c r="L212" s="11"/>
      <c r="M212" s="24">
        <v>16330</v>
      </c>
      <c r="N212" s="13" t="s">
        <v>230</v>
      </c>
      <c r="O212" s="14" t="s">
        <v>230</v>
      </c>
      <c r="P212" s="11"/>
      <c r="Q212" s="24">
        <v>178841</v>
      </c>
      <c r="R212" s="13" t="s">
        <v>230</v>
      </c>
      <c r="S212" s="14" t="s">
        <v>230</v>
      </c>
      <c r="T212" s="11"/>
      <c r="U212" s="24">
        <v>216658</v>
      </c>
      <c r="V212" s="13" t="s">
        <v>230</v>
      </c>
      <c r="W212" s="14" t="s">
        <v>230</v>
      </c>
      <c r="X212" s="11"/>
      <c r="Y212" s="24">
        <v>19520</v>
      </c>
      <c r="Z212" s="13" t="s">
        <v>230</v>
      </c>
    </row>
    <row r="213" spans="1:30" x14ac:dyDescent="0.25">
      <c r="A213" s="12"/>
      <c r="B213" s="50" t="s">
        <v>373</v>
      </c>
      <c r="C213" s="28" t="s">
        <v>230</v>
      </c>
      <c r="D213" s="18"/>
      <c r="E213" s="23">
        <v>94197</v>
      </c>
      <c r="F213" s="20" t="s">
        <v>230</v>
      </c>
      <c r="G213" s="28" t="s">
        <v>230</v>
      </c>
      <c r="H213" s="18"/>
      <c r="I213" s="23">
        <v>136380</v>
      </c>
      <c r="J213" s="20" t="s">
        <v>230</v>
      </c>
      <c r="K213" s="28" t="s">
        <v>230</v>
      </c>
      <c r="L213" s="18"/>
      <c r="M213" s="23">
        <v>1694</v>
      </c>
      <c r="N213" s="20" t="s">
        <v>230</v>
      </c>
      <c r="O213" s="28" t="s">
        <v>230</v>
      </c>
      <c r="P213" s="18"/>
      <c r="Q213" s="23">
        <v>105677</v>
      </c>
      <c r="R213" s="20" t="s">
        <v>230</v>
      </c>
      <c r="S213" s="28" t="s">
        <v>230</v>
      </c>
      <c r="T213" s="18"/>
      <c r="U213" s="23">
        <v>159890</v>
      </c>
      <c r="V213" s="20" t="s">
        <v>230</v>
      </c>
      <c r="W213" s="28" t="s">
        <v>230</v>
      </c>
      <c r="X213" s="18"/>
      <c r="Y213" s="23">
        <v>4379</v>
      </c>
      <c r="Z213" s="20" t="s">
        <v>230</v>
      </c>
    </row>
    <row r="214" spans="1:30" x14ac:dyDescent="0.25">
      <c r="A214" s="12"/>
      <c r="B214" s="49" t="s">
        <v>374</v>
      </c>
      <c r="C214" s="14" t="s">
        <v>230</v>
      </c>
      <c r="D214" s="11"/>
      <c r="E214" s="24">
        <v>80832</v>
      </c>
      <c r="F214" s="13" t="s">
        <v>230</v>
      </c>
      <c r="G214" s="14" t="s">
        <v>230</v>
      </c>
      <c r="H214" s="11"/>
      <c r="I214" s="24">
        <v>88707</v>
      </c>
      <c r="J214" s="13" t="s">
        <v>230</v>
      </c>
      <c r="K214" s="14" t="s">
        <v>230</v>
      </c>
      <c r="L214" s="11"/>
      <c r="M214" s="24">
        <v>4883</v>
      </c>
      <c r="N214" s="13" t="s">
        <v>230</v>
      </c>
      <c r="O214" s="14" t="s">
        <v>230</v>
      </c>
      <c r="P214" s="11"/>
      <c r="Q214" s="24">
        <v>93629</v>
      </c>
      <c r="R214" s="13" t="s">
        <v>230</v>
      </c>
      <c r="S214" s="14" t="s">
        <v>230</v>
      </c>
      <c r="T214" s="11"/>
      <c r="U214" s="24">
        <v>102008</v>
      </c>
      <c r="V214" s="13" t="s">
        <v>230</v>
      </c>
      <c r="W214" s="14" t="s">
        <v>230</v>
      </c>
      <c r="X214" s="11"/>
      <c r="Y214" s="24">
        <v>4022</v>
      </c>
      <c r="Z214" s="13" t="s">
        <v>230</v>
      </c>
    </row>
    <row r="215" spans="1:30" x14ac:dyDescent="0.25">
      <c r="A215" s="12"/>
      <c r="B215" s="50" t="s">
        <v>375</v>
      </c>
      <c r="C215" s="28" t="s">
        <v>230</v>
      </c>
      <c r="D215" s="18"/>
      <c r="E215" s="23">
        <v>110576</v>
      </c>
      <c r="F215" s="20" t="s">
        <v>230</v>
      </c>
      <c r="G215" s="28" t="s">
        <v>230</v>
      </c>
      <c r="H215" s="18"/>
      <c r="I215" s="23">
        <v>139235</v>
      </c>
      <c r="J215" s="20" t="s">
        <v>230</v>
      </c>
      <c r="K215" s="28" t="s">
        <v>230</v>
      </c>
      <c r="L215" s="18"/>
      <c r="M215" s="23">
        <v>4103</v>
      </c>
      <c r="N215" s="20" t="s">
        <v>230</v>
      </c>
      <c r="O215" s="28" t="s">
        <v>230</v>
      </c>
      <c r="P215" s="18"/>
      <c r="Q215" s="23">
        <v>180652</v>
      </c>
      <c r="R215" s="20" t="s">
        <v>230</v>
      </c>
      <c r="S215" s="28" t="s">
        <v>230</v>
      </c>
      <c r="T215" s="18"/>
      <c r="U215" s="23">
        <v>209879</v>
      </c>
      <c r="V215" s="20" t="s">
        <v>230</v>
      </c>
      <c r="W215" s="28" t="s">
        <v>230</v>
      </c>
      <c r="X215" s="18"/>
      <c r="Y215" s="23">
        <v>7146</v>
      </c>
      <c r="Z215" s="20" t="s">
        <v>230</v>
      </c>
    </row>
    <row r="216" spans="1:30" x14ac:dyDescent="0.25">
      <c r="A216" s="12"/>
      <c r="B216" s="49" t="s">
        <v>376</v>
      </c>
      <c r="C216" s="14" t="s">
        <v>230</v>
      </c>
      <c r="D216" s="11"/>
      <c r="E216" s="24">
        <v>132949</v>
      </c>
      <c r="F216" s="13" t="s">
        <v>230</v>
      </c>
      <c r="G216" s="14" t="s">
        <v>230</v>
      </c>
      <c r="H216" s="11"/>
      <c r="I216" s="24">
        <v>168133</v>
      </c>
      <c r="J216" s="13" t="s">
        <v>230</v>
      </c>
      <c r="K216" s="14" t="s">
        <v>230</v>
      </c>
      <c r="L216" s="11"/>
      <c r="M216" s="24">
        <v>12000</v>
      </c>
      <c r="N216" s="13" t="s">
        <v>230</v>
      </c>
      <c r="O216" s="14" t="s">
        <v>230</v>
      </c>
      <c r="P216" s="11"/>
      <c r="Q216" s="24">
        <v>140268</v>
      </c>
      <c r="R216" s="13" t="s">
        <v>230</v>
      </c>
      <c r="S216" s="14" t="s">
        <v>230</v>
      </c>
      <c r="T216" s="11"/>
      <c r="U216" s="24">
        <v>176739</v>
      </c>
      <c r="V216" s="13" t="s">
        <v>230</v>
      </c>
      <c r="W216" s="14" t="s">
        <v>230</v>
      </c>
      <c r="X216" s="11"/>
      <c r="Y216" s="24">
        <v>14000</v>
      </c>
      <c r="Z216" s="13" t="s">
        <v>230</v>
      </c>
    </row>
    <row r="217" spans="1:30" x14ac:dyDescent="0.25">
      <c r="A217" s="12"/>
      <c r="B217" s="38" t="s">
        <v>377</v>
      </c>
      <c r="C217" s="28" t="s">
        <v>230</v>
      </c>
      <c r="D217" s="18"/>
      <c r="E217" s="18"/>
      <c r="F217" s="18"/>
      <c r="G217" s="28" t="s">
        <v>230</v>
      </c>
      <c r="H217" s="18"/>
      <c r="I217" s="47"/>
      <c r="J217" s="47"/>
      <c r="K217" s="47"/>
      <c r="L217" s="47"/>
      <c r="M217" s="47"/>
      <c r="N217" s="18"/>
      <c r="O217" s="28" t="s">
        <v>230</v>
      </c>
      <c r="P217" s="18"/>
      <c r="Q217" s="18"/>
      <c r="R217" s="18"/>
      <c r="S217" s="28" t="s">
        <v>230</v>
      </c>
      <c r="T217" s="18"/>
      <c r="U217" s="47"/>
      <c r="V217" s="47"/>
      <c r="W217" s="47"/>
      <c r="X217" s="47"/>
      <c r="Y217" s="47"/>
      <c r="Z217" s="18"/>
    </row>
    <row r="218" spans="1:30" x14ac:dyDescent="0.25">
      <c r="A218" s="12"/>
      <c r="B218" s="49" t="s">
        <v>378</v>
      </c>
      <c r="C218" s="14" t="s">
        <v>230</v>
      </c>
      <c r="D218" s="11"/>
      <c r="E218" s="24">
        <v>19358</v>
      </c>
      <c r="F218" s="13" t="s">
        <v>230</v>
      </c>
      <c r="G218" s="14" t="s">
        <v>230</v>
      </c>
      <c r="H218" s="11"/>
      <c r="I218" s="24">
        <v>20424</v>
      </c>
      <c r="J218" s="13" t="s">
        <v>230</v>
      </c>
      <c r="K218" s="14" t="s">
        <v>230</v>
      </c>
      <c r="L218" s="11"/>
      <c r="M218" s="24">
        <v>5877</v>
      </c>
      <c r="N218" s="13" t="s">
        <v>230</v>
      </c>
      <c r="O218" s="14" t="s">
        <v>230</v>
      </c>
      <c r="P218" s="11"/>
      <c r="Q218" s="24">
        <v>13672</v>
      </c>
      <c r="R218" s="13" t="s">
        <v>230</v>
      </c>
      <c r="S218" s="14" t="s">
        <v>230</v>
      </c>
      <c r="T218" s="11"/>
      <c r="U218" s="24">
        <v>14796</v>
      </c>
      <c r="V218" s="13" t="s">
        <v>230</v>
      </c>
      <c r="W218" s="14" t="s">
        <v>230</v>
      </c>
      <c r="X218" s="11"/>
      <c r="Y218" s="24">
        <v>3312</v>
      </c>
      <c r="Z218" s="13" t="s">
        <v>230</v>
      </c>
    </row>
    <row r="219" spans="1:30" x14ac:dyDescent="0.25">
      <c r="A219" s="12"/>
      <c r="B219" s="50" t="s">
        <v>379</v>
      </c>
      <c r="C219" s="28" t="s">
        <v>230</v>
      </c>
      <c r="D219" s="18"/>
      <c r="E219" s="23">
        <v>35426</v>
      </c>
      <c r="F219" s="20" t="s">
        <v>230</v>
      </c>
      <c r="G219" s="28" t="s">
        <v>230</v>
      </c>
      <c r="H219" s="18"/>
      <c r="I219" s="23">
        <v>35426</v>
      </c>
      <c r="J219" s="20" t="s">
        <v>230</v>
      </c>
      <c r="K219" s="28" t="s">
        <v>230</v>
      </c>
      <c r="L219" s="18"/>
      <c r="M219" s="23">
        <v>9248</v>
      </c>
      <c r="N219" s="20" t="s">
        <v>230</v>
      </c>
      <c r="O219" s="28" t="s">
        <v>230</v>
      </c>
      <c r="P219" s="18"/>
      <c r="Q219" s="23">
        <v>40441</v>
      </c>
      <c r="R219" s="20" t="s">
        <v>230</v>
      </c>
      <c r="S219" s="28" t="s">
        <v>230</v>
      </c>
      <c r="T219" s="18"/>
      <c r="U219" s="23">
        <v>40441</v>
      </c>
      <c r="V219" s="20" t="s">
        <v>230</v>
      </c>
      <c r="W219" s="28" t="s">
        <v>230</v>
      </c>
      <c r="X219" s="18"/>
      <c r="Y219" s="23">
        <v>11074</v>
      </c>
      <c r="Z219" s="20" t="s">
        <v>230</v>
      </c>
    </row>
    <row r="220" spans="1:30" ht="15.75" thickBot="1" x14ac:dyDescent="0.3">
      <c r="A220" s="12"/>
      <c r="B220" s="49" t="s">
        <v>94</v>
      </c>
      <c r="C220" s="14" t="s">
        <v>230</v>
      </c>
      <c r="D220" s="11"/>
      <c r="E220" s="24">
        <v>18561</v>
      </c>
      <c r="F220" s="13" t="s">
        <v>230</v>
      </c>
      <c r="G220" s="14" t="s">
        <v>230</v>
      </c>
      <c r="H220" s="11"/>
      <c r="I220" s="24">
        <v>18561</v>
      </c>
      <c r="J220" s="13" t="s">
        <v>230</v>
      </c>
      <c r="K220" s="14" t="s">
        <v>230</v>
      </c>
      <c r="L220" s="11"/>
      <c r="M220" s="24">
        <v>4831</v>
      </c>
      <c r="N220" s="13" t="s">
        <v>230</v>
      </c>
      <c r="O220" s="14" t="s">
        <v>230</v>
      </c>
      <c r="P220" s="11"/>
      <c r="Q220" s="24">
        <v>17660</v>
      </c>
      <c r="R220" s="13" t="s">
        <v>230</v>
      </c>
      <c r="S220" s="14" t="s">
        <v>230</v>
      </c>
      <c r="T220" s="11"/>
      <c r="U220" s="24">
        <v>17660</v>
      </c>
      <c r="V220" s="13" t="s">
        <v>230</v>
      </c>
      <c r="W220" s="14" t="s">
        <v>230</v>
      </c>
      <c r="X220" s="11"/>
      <c r="Y220" s="24">
        <v>4541</v>
      </c>
      <c r="Z220" s="13" t="s">
        <v>230</v>
      </c>
    </row>
    <row r="221" spans="1:30" x14ac:dyDescent="0.25">
      <c r="A221" s="12"/>
      <c r="B221" s="25"/>
      <c r="C221" s="25" t="s">
        <v>230</v>
      </c>
      <c r="D221" s="26"/>
      <c r="E221" s="26"/>
      <c r="F221" s="25"/>
      <c r="G221" s="25" t="s">
        <v>230</v>
      </c>
      <c r="H221" s="26"/>
      <c r="I221" s="26"/>
      <c r="J221" s="25"/>
      <c r="K221" s="25" t="s">
        <v>230</v>
      </c>
      <c r="L221" s="26"/>
      <c r="M221" s="26"/>
      <c r="N221" s="25"/>
      <c r="O221" s="25" t="s">
        <v>230</v>
      </c>
      <c r="P221" s="26"/>
      <c r="Q221" s="26"/>
      <c r="R221" s="25"/>
      <c r="S221" s="25" t="s">
        <v>230</v>
      </c>
      <c r="T221" s="26"/>
      <c r="U221" s="26"/>
      <c r="V221" s="25"/>
      <c r="W221" s="25" t="s">
        <v>230</v>
      </c>
      <c r="X221" s="26"/>
      <c r="Y221" s="26"/>
      <c r="Z221" s="25"/>
    </row>
    <row r="222" spans="1:30" ht="15.75" thickBot="1" x14ac:dyDescent="0.3">
      <c r="A222" s="12"/>
      <c r="B222" s="17" t="s">
        <v>190</v>
      </c>
      <c r="C222" s="28" t="s">
        <v>230</v>
      </c>
      <c r="D222" s="18" t="s">
        <v>235</v>
      </c>
      <c r="E222" s="23">
        <v>908691</v>
      </c>
      <c r="F222" s="20" t="s">
        <v>230</v>
      </c>
      <c r="G222" s="28" t="s">
        <v>230</v>
      </c>
      <c r="H222" s="18"/>
      <c r="I222" s="23">
        <v>1088467</v>
      </c>
      <c r="J222" s="20" t="s">
        <v>230</v>
      </c>
      <c r="K222" s="28" t="s">
        <v>230</v>
      </c>
      <c r="L222" s="18"/>
      <c r="M222" s="23">
        <v>98840</v>
      </c>
      <c r="N222" s="20" t="s">
        <v>230</v>
      </c>
      <c r="O222" s="28" t="s">
        <v>230</v>
      </c>
      <c r="P222" s="18"/>
      <c r="Q222" s="23">
        <v>889226</v>
      </c>
      <c r="R222" s="20" t="s">
        <v>230</v>
      </c>
      <c r="S222" s="28" t="s">
        <v>230</v>
      </c>
      <c r="T222" s="18"/>
      <c r="U222" s="23">
        <v>1083258</v>
      </c>
      <c r="V222" s="20" t="s">
        <v>230</v>
      </c>
      <c r="W222" s="28" t="s">
        <v>230</v>
      </c>
      <c r="X222" s="18"/>
      <c r="Y222" s="23">
        <v>92608</v>
      </c>
      <c r="Z222" s="20" t="s">
        <v>230</v>
      </c>
    </row>
    <row r="223" spans="1:30" ht="15.75" thickTop="1" x14ac:dyDescent="0.25">
      <c r="A223" s="12"/>
      <c r="B223" s="25"/>
      <c r="C223" s="25" t="s">
        <v>230</v>
      </c>
      <c r="D223" s="29"/>
      <c r="E223" s="29"/>
      <c r="F223" s="25"/>
      <c r="G223" s="25" t="s">
        <v>230</v>
      </c>
      <c r="H223" s="29"/>
      <c r="I223" s="29"/>
      <c r="J223" s="25"/>
      <c r="K223" s="25" t="s">
        <v>230</v>
      </c>
      <c r="L223" s="29"/>
      <c r="M223" s="29"/>
      <c r="N223" s="25"/>
      <c r="O223" s="25" t="s">
        <v>230</v>
      </c>
      <c r="P223" s="29"/>
      <c r="Q223" s="29"/>
      <c r="R223" s="25"/>
      <c r="S223" s="25" t="s">
        <v>230</v>
      </c>
      <c r="T223" s="29"/>
      <c r="U223" s="29"/>
      <c r="V223" s="25"/>
      <c r="W223" s="25" t="s">
        <v>230</v>
      </c>
      <c r="X223" s="29"/>
      <c r="Y223" s="29"/>
      <c r="Z223" s="25"/>
    </row>
    <row r="224" spans="1:30" x14ac:dyDescent="0.25">
      <c r="A224" s="12"/>
      <c r="B224" s="35"/>
      <c r="C224" s="35"/>
      <c r="D224" s="35"/>
      <c r="E224" s="35"/>
      <c r="F224" s="35"/>
      <c r="G224" s="35"/>
      <c r="H224" s="35"/>
      <c r="I224" s="35"/>
      <c r="J224" s="35"/>
      <c r="K224" s="35"/>
      <c r="L224" s="35"/>
      <c r="M224" s="35"/>
      <c r="N224" s="35"/>
      <c r="O224" s="35"/>
      <c r="P224" s="35"/>
      <c r="Q224" s="35"/>
      <c r="R224" s="35"/>
      <c r="S224" s="35"/>
      <c r="T224" s="35"/>
      <c r="U224" s="35"/>
      <c r="V224" s="35"/>
      <c r="W224" s="35"/>
      <c r="X224" s="35"/>
      <c r="Y224" s="35"/>
      <c r="Z224" s="35"/>
      <c r="AA224" s="35"/>
      <c r="AB224" s="35"/>
      <c r="AC224" s="35"/>
      <c r="AD224" s="35"/>
    </row>
    <row r="225" spans="1:26"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row>
    <row r="226" spans="1:26" x14ac:dyDescent="0.25">
      <c r="A226" s="12"/>
      <c r="B226" s="42"/>
      <c r="C226" s="42" t="s">
        <v>230</v>
      </c>
      <c r="D226" s="30" t="s">
        <v>454</v>
      </c>
      <c r="E226" s="30"/>
      <c r="F226" s="30"/>
      <c r="G226" s="30"/>
      <c r="H226" s="30"/>
      <c r="I226" s="30"/>
      <c r="J226" s="30"/>
      <c r="K226" s="30"/>
      <c r="L226" s="30"/>
      <c r="M226" s="30"/>
      <c r="N226" s="42"/>
      <c r="O226" s="42" t="s">
        <v>230</v>
      </c>
      <c r="P226" s="30" t="s">
        <v>454</v>
      </c>
      <c r="Q226" s="30"/>
      <c r="R226" s="30"/>
      <c r="S226" s="30"/>
      <c r="T226" s="30"/>
      <c r="U226" s="30"/>
      <c r="V226" s="30"/>
      <c r="W226" s="30"/>
      <c r="X226" s="30"/>
      <c r="Y226" s="30"/>
      <c r="Z226" s="42"/>
    </row>
    <row r="227" spans="1:26" ht="15.75" thickBot="1" x14ac:dyDescent="0.3">
      <c r="A227" s="12"/>
      <c r="B227" s="42"/>
      <c r="C227" s="42"/>
      <c r="D227" s="31" t="s">
        <v>247</v>
      </c>
      <c r="E227" s="31"/>
      <c r="F227" s="31"/>
      <c r="G227" s="31"/>
      <c r="H227" s="31"/>
      <c r="I227" s="31"/>
      <c r="J227" s="31"/>
      <c r="K227" s="31"/>
      <c r="L227" s="31"/>
      <c r="M227" s="31"/>
      <c r="N227" s="42"/>
      <c r="O227" s="42"/>
      <c r="P227" s="31" t="s">
        <v>233</v>
      </c>
      <c r="Q227" s="31"/>
      <c r="R227" s="31"/>
      <c r="S227" s="31"/>
      <c r="T227" s="31"/>
      <c r="U227" s="31"/>
      <c r="V227" s="31"/>
      <c r="W227" s="31"/>
      <c r="X227" s="31"/>
      <c r="Y227" s="31"/>
      <c r="Z227" s="42"/>
    </row>
    <row r="228" spans="1:26" x14ac:dyDescent="0.25">
      <c r="A228" s="12"/>
      <c r="B228" s="42"/>
      <c r="C228" s="42" t="s">
        <v>230</v>
      </c>
      <c r="D228" s="45"/>
      <c r="E228" s="45"/>
      <c r="F228" s="45"/>
      <c r="G228" s="45" t="s">
        <v>230</v>
      </c>
      <c r="H228" s="44" t="s">
        <v>88</v>
      </c>
      <c r="I228" s="44"/>
      <c r="J228" s="44"/>
      <c r="K228" s="44"/>
      <c r="L228" s="44"/>
      <c r="M228" s="44"/>
      <c r="N228" s="42"/>
      <c r="O228" s="42" t="s">
        <v>230</v>
      </c>
      <c r="P228" s="45"/>
      <c r="Q228" s="45"/>
      <c r="R228" s="45"/>
      <c r="S228" s="45" t="s">
        <v>230</v>
      </c>
      <c r="T228" s="44" t="s">
        <v>88</v>
      </c>
      <c r="U228" s="44"/>
      <c r="V228" s="44"/>
      <c r="W228" s="44"/>
      <c r="X228" s="44"/>
      <c r="Y228" s="44"/>
      <c r="Z228" s="42"/>
    </row>
    <row r="229" spans="1:26" ht="15.75" thickBot="1" x14ac:dyDescent="0.3">
      <c r="A229" s="12"/>
      <c r="B229" s="42"/>
      <c r="C229" s="42"/>
      <c r="D229" s="42"/>
      <c r="E229" s="42"/>
      <c r="F229" s="42"/>
      <c r="G229" s="42"/>
      <c r="H229" s="31" t="s">
        <v>455</v>
      </c>
      <c r="I229" s="31"/>
      <c r="J229" s="31"/>
      <c r="K229" s="31"/>
      <c r="L229" s="31"/>
      <c r="M229" s="31"/>
      <c r="N229" s="42"/>
      <c r="O229" s="42"/>
      <c r="P229" s="42"/>
      <c r="Q229" s="42"/>
      <c r="R229" s="42"/>
      <c r="S229" s="42"/>
      <c r="T229" s="31" t="s">
        <v>455</v>
      </c>
      <c r="U229" s="31"/>
      <c r="V229" s="31"/>
      <c r="W229" s="31"/>
      <c r="X229" s="31"/>
      <c r="Y229" s="31"/>
      <c r="Z229" s="42"/>
    </row>
    <row r="230" spans="1:26" x14ac:dyDescent="0.25">
      <c r="A230" s="12"/>
      <c r="B230" s="42"/>
      <c r="C230" s="42" t="s">
        <v>230</v>
      </c>
      <c r="D230" s="30" t="s">
        <v>456</v>
      </c>
      <c r="E230" s="30"/>
      <c r="F230" s="42"/>
      <c r="G230" s="42" t="s">
        <v>230</v>
      </c>
      <c r="H230" s="44" t="s">
        <v>190</v>
      </c>
      <c r="I230" s="44"/>
      <c r="J230" s="45"/>
      <c r="K230" s="45" t="s">
        <v>230</v>
      </c>
      <c r="L230" s="44" t="s">
        <v>458</v>
      </c>
      <c r="M230" s="44"/>
      <c r="N230" s="42"/>
      <c r="O230" s="42" t="s">
        <v>230</v>
      </c>
      <c r="P230" s="30" t="s">
        <v>456</v>
      </c>
      <c r="Q230" s="30"/>
      <c r="R230" s="42"/>
      <c r="S230" s="42" t="s">
        <v>230</v>
      </c>
      <c r="T230" s="44" t="s">
        <v>190</v>
      </c>
      <c r="U230" s="44"/>
      <c r="V230" s="45"/>
      <c r="W230" s="45" t="s">
        <v>230</v>
      </c>
      <c r="X230" s="44" t="s">
        <v>458</v>
      </c>
      <c r="Y230" s="44"/>
      <c r="Z230" s="42"/>
    </row>
    <row r="231" spans="1:26" x14ac:dyDescent="0.25">
      <c r="A231" s="12"/>
      <c r="B231" s="42"/>
      <c r="C231" s="42"/>
      <c r="D231" s="30" t="s">
        <v>457</v>
      </c>
      <c r="E231" s="30"/>
      <c r="F231" s="42"/>
      <c r="G231" s="42"/>
      <c r="H231" s="30"/>
      <c r="I231" s="30"/>
      <c r="J231" s="42"/>
      <c r="K231" s="42"/>
      <c r="L231" s="30" t="s">
        <v>459</v>
      </c>
      <c r="M231" s="30"/>
      <c r="N231" s="42"/>
      <c r="O231" s="42"/>
      <c r="P231" s="30" t="s">
        <v>457</v>
      </c>
      <c r="Q231" s="30"/>
      <c r="R231" s="42"/>
      <c r="S231" s="42"/>
      <c r="T231" s="30"/>
      <c r="U231" s="30"/>
      <c r="V231" s="42"/>
      <c r="W231" s="42"/>
      <c r="X231" s="30" t="s">
        <v>459</v>
      </c>
      <c r="Y231" s="30"/>
      <c r="Z231" s="42"/>
    </row>
    <row r="232" spans="1:26" ht="15.75" thickBot="1" x14ac:dyDescent="0.3">
      <c r="A232" s="12"/>
      <c r="B232" s="42"/>
      <c r="C232" s="42"/>
      <c r="D232" s="31" t="s">
        <v>445</v>
      </c>
      <c r="E232" s="31"/>
      <c r="F232" s="42"/>
      <c r="G232" s="42"/>
      <c r="H232" s="31"/>
      <c r="I232" s="31"/>
      <c r="J232" s="42"/>
      <c r="K232" s="42"/>
      <c r="L232" s="31"/>
      <c r="M232" s="31"/>
      <c r="N232" s="42"/>
      <c r="O232" s="42"/>
      <c r="P232" s="31" t="s">
        <v>445</v>
      </c>
      <c r="Q232" s="31"/>
      <c r="R232" s="42"/>
      <c r="S232" s="42"/>
      <c r="T232" s="31"/>
      <c r="U232" s="31"/>
      <c r="V232" s="42"/>
      <c r="W232" s="42"/>
      <c r="X232" s="31"/>
      <c r="Y232" s="31"/>
      <c r="Z232" s="42"/>
    </row>
    <row r="233" spans="1:26" x14ac:dyDescent="0.25">
      <c r="A233" s="12"/>
      <c r="B233" s="14"/>
      <c r="C233" s="14" t="s">
        <v>230</v>
      </c>
      <c r="D233" s="30" t="s">
        <v>234</v>
      </c>
      <c r="E233" s="30"/>
      <c r="F233" s="30"/>
      <c r="G233" s="30"/>
      <c r="H233" s="30"/>
      <c r="I233" s="30"/>
      <c r="J233" s="30"/>
      <c r="K233" s="30"/>
      <c r="L233" s="30"/>
      <c r="M233" s="30"/>
      <c r="N233" s="30"/>
      <c r="O233" s="30"/>
      <c r="P233" s="30"/>
      <c r="Q233" s="30"/>
      <c r="R233" s="30"/>
      <c r="S233" s="30"/>
      <c r="T233" s="30"/>
      <c r="U233" s="30"/>
      <c r="V233" s="30"/>
      <c r="W233" s="30"/>
      <c r="X233" s="30"/>
      <c r="Y233" s="30"/>
      <c r="Z233" s="14"/>
    </row>
    <row r="234" spans="1:26" x14ac:dyDescent="0.25">
      <c r="A234" s="12"/>
      <c r="B234" s="17" t="s">
        <v>334</v>
      </c>
      <c r="C234" s="18" t="s">
        <v>230</v>
      </c>
      <c r="D234" s="18" t="s">
        <v>235</v>
      </c>
      <c r="E234" s="23">
        <v>150625</v>
      </c>
      <c r="F234" s="20" t="s">
        <v>230</v>
      </c>
      <c r="G234" s="18" t="s">
        <v>230</v>
      </c>
      <c r="H234" s="18"/>
      <c r="I234" s="19">
        <v>220</v>
      </c>
      <c r="J234" s="20" t="s">
        <v>230</v>
      </c>
      <c r="K234" s="18" t="s">
        <v>230</v>
      </c>
      <c r="L234" s="18"/>
      <c r="M234" s="19">
        <v>220</v>
      </c>
      <c r="N234" s="20" t="s">
        <v>230</v>
      </c>
      <c r="O234" s="18" t="s">
        <v>230</v>
      </c>
      <c r="P234" s="18"/>
      <c r="Q234" s="23">
        <v>183544</v>
      </c>
      <c r="R234" s="20" t="s">
        <v>230</v>
      </c>
      <c r="S234" s="18" t="s">
        <v>230</v>
      </c>
      <c r="T234" s="18"/>
      <c r="U234" s="23">
        <v>3408</v>
      </c>
      <c r="V234" s="20" t="s">
        <v>230</v>
      </c>
      <c r="W234" s="18" t="s">
        <v>230</v>
      </c>
      <c r="X234" s="18"/>
      <c r="Y234" s="23">
        <v>3408</v>
      </c>
      <c r="Z234" s="20" t="s">
        <v>230</v>
      </c>
    </row>
    <row r="235" spans="1:26" x14ac:dyDescent="0.25">
      <c r="A235" s="12"/>
      <c r="B235" s="21" t="s">
        <v>371</v>
      </c>
      <c r="C235" s="11" t="s">
        <v>230</v>
      </c>
      <c r="D235" s="11"/>
      <c r="E235" s="34"/>
      <c r="F235" s="34"/>
      <c r="G235" s="34"/>
      <c r="H235" s="34"/>
      <c r="I235" s="34"/>
      <c r="J235" s="34"/>
      <c r="K235" s="34"/>
      <c r="L235" s="34"/>
      <c r="M235" s="34"/>
      <c r="N235" s="11"/>
      <c r="O235" s="11" t="s">
        <v>230</v>
      </c>
      <c r="P235" s="11"/>
      <c r="Q235" s="34"/>
      <c r="R235" s="34"/>
      <c r="S235" s="34"/>
      <c r="T235" s="34"/>
      <c r="U235" s="34"/>
      <c r="V235" s="34"/>
      <c r="W235" s="34"/>
      <c r="X235" s="34"/>
      <c r="Y235" s="34"/>
      <c r="Z235" s="11"/>
    </row>
    <row r="236" spans="1:26" x14ac:dyDescent="0.25">
      <c r="A236" s="12"/>
      <c r="B236" s="38" t="s">
        <v>372</v>
      </c>
      <c r="C236" s="18" t="s">
        <v>230</v>
      </c>
      <c r="D236" s="18"/>
      <c r="E236" s="23">
        <v>207633</v>
      </c>
      <c r="F236" s="20" t="s">
        <v>230</v>
      </c>
      <c r="G236" s="18" t="s">
        <v>230</v>
      </c>
      <c r="H236" s="18"/>
      <c r="I236" s="19">
        <v>869</v>
      </c>
      <c r="J236" s="20" t="s">
        <v>230</v>
      </c>
      <c r="K236" s="18" t="s">
        <v>230</v>
      </c>
      <c r="L236" s="18"/>
      <c r="M236" s="19">
        <v>869</v>
      </c>
      <c r="N236" s="20" t="s">
        <v>230</v>
      </c>
      <c r="O236" s="18" t="s">
        <v>230</v>
      </c>
      <c r="P236" s="18"/>
      <c r="Q236" s="23">
        <v>201236</v>
      </c>
      <c r="R236" s="20" t="s">
        <v>230</v>
      </c>
      <c r="S236" s="18" t="s">
        <v>230</v>
      </c>
      <c r="T236" s="18"/>
      <c r="U236" s="19">
        <v>409</v>
      </c>
      <c r="V236" s="20" t="s">
        <v>230</v>
      </c>
      <c r="W236" s="18" t="s">
        <v>230</v>
      </c>
      <c r="X236" s="18"/>
      <c r="Y236" s="19">
        <v>409</v>
      </c>
      <c r="Z236" s="20" t="s">
        <v>230</v>
      </c>
    </row>
    <row r="237" spans="1:26" x14ac:dyDescent="0.25">
      <c r="A237" s="12"/>
      <c r="B237" s="37" t="s">
        <v>373</v>
      </c>
      <c r="C237" s="11" t="s">
        <v>230</v>
      </c>
      <c r="D237" s="11"/>
      <c r="E237" s="24">
        <v>91614</v>
      </c>
      <c r="F237" s="13" t="s">
        <v>230</v>
      </c>
      <c r="G237" s="11" t="s">
        <v>230</v>
      </c>
      <c r="H237" s="11"/>
      <c r="I237" s="22">
        <v>39</v>
      </c>
      <c r="J237" s="13" t="s">
        <v>230</v>
      </c>
      <c r="K237" s="11" t="s">
        <v>230</v>
      </c>
      <c r="L237" s="11"/>
      <c r="M237" s="22">
        <v>39</v>
      </c>
      <c r="N237" s="13" t="s">
        <v>230</v>
      </c>
      <c r="O237" s="11" t="s">
        <v>230</v>
      </c>
      <c r="P237" s="11"/>
      <c r="Q237" s="24">
        <v>162567</v>
      </c>
      <c r="R237" s="13" t="s">
        <v>230</v>
      </c>
      <c r="S237" s="11" t="s">
        <v>230</v>
      </c>
      <c r="T237" s="11"/>
      <c r="U237" s="22">
        <v>518</v>
      </c>
      <c r="V237" s="13" t="s">
        <v>230</v>
      </c>
      <c r="W237" s="11" t="s">
        <v>230</v>
      </c>
      <c r="X237" s="11"/>
      <c r="Y237" s="22">
        <v>384</v>
      </c>
      <c r="Z237" s="13" t="s">
        <v>230</v>
      </c>
    </row>
    <row r="238" spans="1:26" x14ac:dyDescent="0.25">
      <c r="A238" s="12"/>
      <c r="B238" s="38" t="s">
        <v>374</v>
      </c>
      <c r="C238" s="18" t="s">
        <v>230</v>
      </c>
      <c r="D238" s="18"/>
      <c r="E238" s="23">
        <v>77801</v>
      </c>
      <c r="F238" s="20" t="s">
        <v>230</v>
      </c>
      <c r="G238" s="18" t="s">
        <v>230</v>
      </c>
      <c r="H238" s="18"/>
      <c r="I238" s="19">
        <v>356</v>
      </c>
      <c r="J238" s="20" t="s">
        <v>230</v>
      </c>
      <c r="K238" s="18" t="s">
        <v>230</v>
      </c>
      <c r="L238" s="18"/>
      <c r="M238" s="19">
        <v>356</v>
      </c>
      <c r="N238" s="20" t="s">
        <v>230</v>
      </c>
      <c r="O238" s="18" t="s">
        <v>230</v>
      </c>
      <c r="P238" s="18"/>
      <c r="Q238" s="23">
        <v>97975</v>
      </c>
      <c r="R238" s="20" t="s">
        <v>230</v>
      </c>
      <c r="S238" s="18" t="s">
        <v>230</v>
      </c>
      <c r="T238" s="18"/>
      <c r="U238" s="23">
        <v>2479</v>
      </c>
      <c r="V238" s="20" t="s">
        <v>230</v>
      </c>
      <c r="W238" s="18" t="s">
        <v>230</v>
      </c>
      <c r="X238" s="18"/>
      <c r="Y238" s="23">
        <v>2479</v>
      </c>
      <c r="Z238" s="20" t="s">
        <v>230</v>
      </c>
    </row>
    <row r="239" spans="1:26" x14ac:dyDescent="0.25">
      <c r="A239" s="12"/>
      <c r="B239" s="37" t="s">
        <v>375</v>
      </c>
      <c r="C239" s="11" t="s">
        <v>230</v>
      </c>
      <c r="D239" s="11"/>
      <c r="E239" s="24">
        <v>119133</v>
      </c>
      <c r="F239" s="13" t="s">
        <v>230</v>
      </c>
      <c r="G239" s="11" t="s">
        <v>230</v>
      </c>
      <c r="H239" s="11"/>
      <c r="I239" s="24">
        <v>5056</v>
      </c>
      <c r="J239" s="13" t="s">
        <v>230</v>
      </c>
      <c r="K239" s="11" t="s">
        <v>230</v>
      </c>
      <c r="L239" s="11"/>
      <c r="M239" s="24">
        <v>4468</v>
      </c>
      <c r="N239" s="13" t="s">
        <v>230</v>
      </c>
      <c r="O239" s="11" t="s">
        <v>230</v>
      </c>
      <c r="P239" s="11"/>
      <c r="Q239" s="24">
        <v>185751</v>
      </c>
      <c r="R239" s="13" t="s">
        <v>230</v>
      </c>
      <c r="S239" s="11" t="s">
        <v>230</v>
      </c>
      <c r="T239" s="11"/>
      <c r="U239" s="24">
        <v>1934</v>
      </c>
      <c r="V239" s="13" t="s">
        <v>230</v>
      </c>
      <c r="W239" s="11" t="s">
        <v>230</v>
      </c>
      <c r="X239" s="11"/>
      <c r="Y239" s="24">
        <v>1401</v>
      </c>
      <c r="Z239" s="13" t="s">
        <v>230</v>
      </c>
    </row>
    <row r="240" spans="1:26" x14ac:dyDescent="0.25">
      <c r="A240" s="12"/>
      <c r="B240" s="38" t="s">
        <v>376</v>
      </c>
      <c r="C240" s="18" t="s">
        <v>230</v>
      </c>
      <c r="D240" s="18"/>
      <c r="E240" s="23">
        <v>134895</v>
      </c>
      <c r="F240" s="20" t="s">
        <v>230</v>
      </c>
      <c r="G240" s="18" t="s">
        <v>230</v>
      </c>
      <c r="H240" s="18"/>
      <c r="I240" s="23">
        <v>1733</v>
      </c>
      <c r="J240" s="20" t="s">
        <v>230</v>
      </c>
      <c r="K240" s="18" t="s">
        <v>230</v>
      </c>
      <c r="L240" s="18"/>
      <c r="M240" s="19">
        <v>660</v>
      </c>
      <c r="N240" s="20" t="s">
        <v>230</v>
      </c>
      <c r="O240" s="18" t="s">
        <v>230</v>
      </c>
      <c r="P240" s="18"/>
      <c r="Q240" s="23">
        <v>151977</v>
      </c>
      <c r="R240" s="20" t="s">
        <v>230</v>
      </c>
      <c r="S240" s="18" t="s">
        <v>230</v>
      </c>
      <c r="T240" s="18"/>
      <c r="U240" s="23">
        <v>1670</v>
      </c>
      <c r="V240" s="20" t="s">
        <v>230</v>
      </c>
      <c r="W240" s="18" t="s">
        <v>230</v>
      </c>
      <c r="X240" s="18"/>
      <c r="Y240" s="19">
        <v>516</v>
      </c>
      <c r="Z240" s="20" t="s">
        <v>230</v>
      </c>
    </row>
    <row r="241" spans="1:26" x14ac:dyDescent="0.25">
      <c r="A241" s="12"/>
      <c r="B241" s="21" t="s">
        <v>377</v>
      </c>
      <c r="C241" s="11" t="s">
        <v>230</v>
      </c>
      <c r="D241" s="11"/>
      <c r="E241" s="34"/>
      <c r="F241" s="34"/>
      <c r="G241" s="34"/>
      <c r="H241" s="34"/>
      <c r="I241" s="34"/>
      <c r="J241" s="34"/>
      <c r="K241" s="34"/>
      <c r="L241" s="34"/>
      <c r="M241" s="34"/>
      <c r="N241" s="11"/>
      <c r="O241" s="11" t="s">
        <v>230</v>
      </c>
      <c r="P241" s="11"/>
      <c r="Q241" s="34"/>
      <c r="R241" s="34"/>
      <c r="S241" s="34"/>
      <c r="T241" s="34"/>
      <c r="U241" s="34"/>
      <c r="V241" s="34"/>
      <c r="W241" s="34"/>
      <c r="X241" s="34"/>
      <c r="Y241" s="34"/>
      <c r="Z241" s="11"/>
    </row>
    <row r="242" spans="1:26" x14ac:dyDescent="0.25">
      <c r="A242" s="12"/>
      <c r="B242" s="38" t="s">
        <v>378</v>
      </c>
      <c r="C242" s="18" t="s">
        <v>230</v>
      </c>
      <c r="D242" s="18"/>
      <c r="E242" s="23">
        <v>18762</v>
      </c>
      <c r="F242" s="20" t="s">
        <v>230</v>
      </c>
      <c r="G242" s="18" t="s">
        <v>230</v>
      </c>
      <c r="H242" s="18"/>
      <c r="I242" s="19">
        <v>200</v>
      </c>
      <c r="J242" s="20" t="s">
        <v>230</v>
      </c>
      <c r="K242" s="18" t="s">
        <v>230</v>
      </c>
      <c r="L242" s="18"/>
      <c r="M242" s="19">
        <v>72</v>
      </c>
      <c r="N242" s="20" t="s">
        <v>230</v>
      </c>
      <c r="O242" s="18" t="s">
        <v>230</v>
      </c>
      <c r="P242" s="18"/>
      <c r="Q242" s="23">
        <v>12619</v>
      </c>
      <c r="R242" s="20" t="s">
        <v>230</v>
      </c>
      <c r="S242" s="18" t="s">
        <v>230</v>
      </c>
      <c r="T242" s="18"/>
      <c r="U242" s="19">
        <v>165</v>
      </c>
      <c r="V242" s="20" t="s">
        <v>230</v>
      </c>
      <c r="W242" s="18" t="s">
        <v>230</v>
      </c>
      <c r="X242" s="18"/>
      <c r="Y242" s="19">
        <v>39</v>
      </c>
      <c r="Z242" s="20" t="s">
        <v>230</v>
      </c>
    </row>
    <row r="243" spans="1:26" x14ac:dyDescent="0.25">
      <c r="A243" s="12"/>
      <c r="B243" s="37" t="s">
        <v>379</v>
      </c>
      <c r="C243" s="11" t="s">
        <v>230</v>
      </c>
      <c r="D243" s="11"/>
      <c r="E243" s="24">
        <v>36631</v>
      </c>
      <c r="F243" s="13" t="s">
        <v>230</v>
      </c>
      <c r="G243" s="11" t="s">
        <v>230</v>
      </c>
      <c r="H243" s="11"/>
      <c r="I243" s="22">
        <v>589</v>
      </c>
      <c r="J243" s="13" t="s">
        <v>230</v>
      </c>
      <c r="K243" s="11" t="s">
        <v>230</v>
      </c>
      <c r="L243" s="11"/>
      <c r="M243" s="22">
        <v>74</v>
      </c>
      <c r="N243" s="13" t="s">
        <v>230</v>
      </c>
      <c r="O243" s="11" t="s">
        <v>230</v>
      </c>
      <c r="P243" s="11"/>
      <c r="Q243" s="24">
        <v>44641</v>
      </c>
      <c r="R243" s="13" t="s">
        <v>230</v>
      </c>
      <c r="S243" s="11" t="s">
        <v>230</v>
      </c>
      <c r="T243" s="11"/>
      <c r="U243" s="22">
        <v>740</v>
      </c>
      <c r="V243" s="13" t="s">
        <v>230</v>
      </c>
      <c r="W243" s="11" t="s">
        <v>230</v>
      </c>
      <c r="X243" s="11"/>
      <c r="Y243" s="22">
        <v>131</v>
      </c>
      <c r="Z243" s="13" t="s">
        <v>230</v>
      </c>
    </row>
    <row r="244" spans="1:26" ht="15.75" thickBot="1" x14ac:dyDescent="0.3">
      <c r="A244" s="12"/>
      <c r="B244" s="38" t="s">
        <v>94</v>
      </c>
      <c r="C244" s="18" t="s">
        <v>230</v>
      </c>
      <c r="D244" s="18"/>
      <c r="E244" s="23">
        <v>18309</v>
      </c>
      <c r="F244" s="20" t="s">
        <v>230</v>
      </c>
      <c r="G244" s="18" t="s">
        <v>230</v>
      </c>
      <c r="H244" s="18"/>
      <c r="I244" s="19">
        <v>166</v>
      </c>
      <c r="J244" s="20" t="s">
        <v>230</v>
      </c>
      <c r="K244" s="18" t="s">
        <v>230</v>
      </c>
      <c r="L244" s="18"/>
      <c r="M244" s="19">
        <v>49</v>
      </c>
      <c r="N244" s="20" t="s">
        <v>230</v>
      </c>
      <c r="O244" s="18" t="s">
        <v>230</v>
      </c>
      <c r="P244" s="18"/>
      <c r="Q244" s="23">
        <v>15564</v>
      </c>
      <c r="R244" s="20" t="s">
        <v>230</v>
      </c>
      <c r="S244" s="18" t="s">
        <v>230</v>
      </c>
      <c r="T244" s="18"/>
      <c r="U244" s="19">
        <v>156</v>
      </c>
      <c r="V244" s="20" t="s">
        <v>230</v>
      </c>
      <c r="W244" s="18" t="s">
        <v>230</v>
      </c>
      <c r="X244" s="18"/>
      <c r="Y244" s="19">
        <v>49</v>
      </c>
      <c r="Z244" s="20" t="s">
        <v>230</v>
      </c>
    </row>
    <row r="245" spans="1:26" x14ac:dyDescent="0.25">
      <c r="A245" s="12"/>
      <c r="B245" s="25"/>
      <c r="C245" s="25" t="s">
        <v>230</v>
      </c>
      <c r="D245" s="26"/>
      <c r="E245" s="26"/>
      <c r="F245" s="25"/>
      <c r="G245" s="25" t="s">
        <v>230</v>
      </c>
      <c r="H245" s="26"/>
      <c r="I245" s="26"/>
      <c r="J245" s="25"/>
      <c r="K245" s="25" t="s">
        <v>230</v>
      </c>
      <c r="L245" s="26"/>
      <c r="M245" s="26"/>
      <c r="N245" s="25"/>
      <c r="O245" s="25" t="s">
        <v>230</v>
      </c>
      <c r="P245" s="26"/>
      <c r="Q245" s="26"/>
      <c r="R245" s="25"/>
      <c r="S245" s="25" t="s">
        <v>230</v>
      </c>
      <c r="T245" s="26"/>
      <c r="U245" s="26"/>
      <c r="V245" s="25"/>
      <c r="W245" s="25" t="s">
        <v>230</v>
      </c>
      <c r="X245" s="26"/>
      <c r="Y245" s="26"/>
      <c r="Z245" s="25"/>
    </row>
    <row r="246" spans="1:26" ht="15.75" thickBot="1" x14ac:dyDescent="0.3">
      <c r="A246" s="12"/>
      <c r="B246" s="21" t="s">
        <v>190</v>
      </c>
      <c r="C246" s="14" t="s">
        <v>230</v>
      </c>
      <c r="D246" s="11" t="s">
        <v>235</v>
      </c>
      <c r="E246" s="24">
        <v>855403</v>
      </c>
      <c r="F246" s="13" t="s">
        <v>230</v>
      </c>
      <c r="G246" s="14" t="s">
        <v>230</v>
      </c>
      <c r="H246" s="11"/>
      <c r="I246" s="24">
        <v>9228</v>
      </c>
      <c r="J246" s="13" t="s">
        <v>230</v>
      </c>
      <c r="K246" s="14" t="s">
        <v>230</v>
      </c>
      <c r="L246" s="11"/>
      <c r="M246" s="24">
        <v>6807</v>
      </c>
      <c r="N246" s="13" t="s">
        <v>230</v>
      </c>
      <c r="O246" s="14" t="s">
        <v>230</v>
      </c>
      <c r="P246" s="11"/>
      <c r="Q246" s="24">
        <v>1055874</v>
      </c>
      <c r="R246" s="13" t="s">
        <v>230</v>
      </c>
      <c r="S246" s="14" t="s">
        <v>230</v>
      </c>
      <c r="T246" s="11"/>
      <c r="U246" s="24">
        <v>11479</v>
      </c>
      <c r="V246" s="13" t="s">
        <v>230</v>
      </c>
      <c r="W246" s="14" t="s">
        <v>230</v>
      </c>
      <c r="X246" s="11"/>
      <c r="Y246" s="24">
        <v>8816</v>
      </c>
      <c r="Z246" s="13" t="s">
        <v>230</v>
      </c>
    </row>
    <row r="247" spans="1:26" ht="15.75" thickTop="1" x14ac:dyDescent="0.25">
      <c r="A247" s="12"/>
      <c r="B247" s="25"/>
      <c r="C247" s="25" t="s">
        <v>230</v>
      </c>
      <c r="D247" s="29"/>
      <c r="E247" s="29"/>
      <c r="F247" s="25"/>
      <c r="G247" s="25" t="s">
        <v>230</v>
      </c>
      <c r="H247" s="29"/>
      <c r="I247" s="29"/>
      <c r="J247" s="25"/>
      <c r="K247" s="25" t="s">
        <v>230</v>
      </c>
      <c r="L247" s="29"/>
      <c r="M247" s="29"/>
      <c r="N247" s="25"/>
      <c r="O247" s="25" t="s">
        <v>230</v>
      </c>
      <c r="P247" s="29"/>
      <c r="Q247" s="29"/>
      <c r="R247" s="25"/>
      <c r="S247" s="25" t="s">
        <v>230</v>
      </c>
      <c r="T247" s="29"/>
      <c r="U247" s="29"/>
      <c r="V247" s="25"/>
      <c r="W247" s="25" t="s">
        <v>230</v>
      </c>
      <c r="X247" s="29"/>
      <c r="Y247" s="29"/>
      <c r="Z247" s="25"/>
    </row>
    <row r="248" spans="1:26" x14ac:dyDescent="0.25">
      <c r="A248" s="12"/>
      <c r="B248" s="25"/>
      <c r="C248" s="51"/>
      <c r="D248" s="51"/>
      <c r="E248" s="51"/>
      <c r="F248" s="51"/>
      <c r="G248" s="51"/>
      <c r="H248" s="51"/>
      <c r="I248" s="51"/>
      <c r="J248" s="51"/>
      <c r="K248" s="51"/>
      <c r="L248" s="51"/>
      <c r="M248" s="51"/>
      <c r="N248" s="51"/>
      <c r="O248" s="51"/>
      <c r="P248" s="51"/>
      <c r="Q248" s="51"/>
      <c r="R248" s="51"/>
      <c r="S248" s="51"/>
      <c r="T248" s="51"/>
      <c r="U248" s="51"/>
      <c r="V248" s="51"/>
      <c r="W248" s="51"/>
      <c r="X248" s="51"/>
      <c r="Y248" s="51"/>
      <c r="Z248" s="51"/>
    </row>
    <row r="249" spans="1:26" x14ac:dyDescent="0.25">
      <c r="A249" s="12"/>
      <c r="B249" s="42"/>
      <c r="C249" s="42" t="s">
        <v>230</v>
      </c>
      <c r="D249" s="30" t="s">
        <v>460</v>
      </c>
      <c r="E249" s="30"/>
      <c r="F249" s="30"/>
      <c r="G249" s="30"/>
      <c r="H249" s="30"/>
      <c r="I249" s="30"/>
      <c r="J249" s="30"/>
      <c r="K249" s="30"/>
      <c r="L249" s="30"/>
      <c r="M249" s="30"/>
      <c r="N249" s="42"/>
      <c r="O249" s="42" t="s">
        <v>230</v>
      </c>
      <c r="P249" s="30" t="s">
        <v>460</v>
      </c>
      <c r="Q249" s="30"/>
      <c r="R249" s="30"/>
      <c r="S249" s="30"/>
      <c r="T249" s="30"/>
      <c r="U249" s="30"/>
      <c r="V249" s="30"/>
      <c r="W249" s="30"/>
      <c r="X249" s="30"/>
      <c r="Y249" s="30"/>
      <c r="Z249" s="42"/>
    </row>
    <row r="250" spans="1:26" ht="15.75" thickBot="1" x14ac:dyDescent="0.3">
      <c r="A250" s="12"/>
      <c r="B250" s="42"/>
      <c r="C250" s="42"/>
      <c r="D250" s="31" t="s">
        <v>247</v>
      </c>
      <c r="E250" s="31"/>
      <c r="F250" s="31"/>
      <c r="G250" s="31"/>
      <c r="H250" s="31"/>
      <c r="I250" s="31"/>
      <c r="J250" s="31"/>
      <c r="K250" s="31"/>
      <c r="L250" s="31"/>
      <c r="M250" s="31"/>
      <c r="N250" s="42"/>
      <c r="O250" s="42"/>
      <c r="P250" s="31" t="s">
        <v>233</v>
      </c>
      <c r="Q250" s="31"/>
      <c r="R250" s="31"/>
      <c r="S250" s="31"/>
      <c r="T250" s="31"/>
      <c r="U250" s="31"/>
      <c r="V250" s="31"/>
      <c r="W250" s="31"/>
      <c r="X250" s="31"/>
      <c r="Y250" s="31"/>
      <c r="Z250" s="42"/>
    </row>
    <row r="251" spans="1:26" x14ac:dyDescent="0.25">
      <c r="A251" s="12"/>
      <c r="B251" s="42"/>
      <c r="C251" s="42" t="s">
        <v>230</v>
      </c>
      <c r="D251" s="45"/>
      <c r="E251" s="45"/>
      <c r="F251" s="45"/>
      <c r="G251" s="45" t="s">
        <v>230</v>
      </c>
      <c r="H251" s="44" t="s">
        <v>88</v>
      </c>
      <c r="I251" s="44"/>
      <c r="J251" s="44"/>
      <c r="K251" s="44"/>
      <c r="L251" s="44"/>
      <c r="M251" s="44"/>
      <c r="N251" s="42"/>
      <c r="O251" s="42" t="s">
        <v>230</v>
      </c>
      <c r="P251" s="45"/>
      <c r="Q251" s="45"/>
      <c r="R251" s="45"/>
      <c r="S251" s="45" t="s">
        <v>230</v>
      </c>
      <c r="T251" s="44" t="s">
        <v>88</v>
      </c>
      <c r="U251" s="44"/>
      <c r="V251" s="44"/>
      <c r="W251" s="44"/>
      <c r="X251" s="44"/>
      <c r="Y251" s="44"/>
      <c r="Z251" s="42"/>
    </row>
    <row r="252" spans="1:26" ht="15.75" thickBot="1" x14ac:dyDescent="0.3">
      <c r="A252" s="12"/>
      <c r="B252" s="42"/>
      <c r="C252" s="42"/>
      <c r="D252" s="42"/>
      <c r="E252" s="42"/>
      <c r="F252" s="42"/>
      <c r="G252" s="42"/>
      <c r="H252" s="31" t="s">
        <v>455</v>
      </c>
      <c r="I252" s="31"/>
      <c r="J252" s="31"/>
      <c r="K252" s="31"/>
      <c r="L252" s="31"/>
      <c r="M252" s="31"/>
      <c r="N252" s="42"/>
      <c r="O252" s="42"/>
      <c r="P252" s="42"/>
      <c r="Q252" s="42"/>
      <c r="R252" s="42"/>
      <c r="S252" s="42"/>
      <c r="T252" s="31" t="s">
        <v>455</v>
      </c>
      <c r="U252" s="31"/>
      <c r="V252" s="31"/>
      <c r="W252" s="31"/>
      <c r="X252" s="31"/>
      <c r="Y252" s="31"/>
      <c r="Z252" s="42"/>
    </row>
    <row r="253" spans="1:26" x14ac:dyDescent="0.25">
      <c r="A253" s="12"/>
      <c r="B253" s="42"/>
      <c r="C253" s="42" t="s">
        <v>230</v>
      </c>
      <c r="D253" s="30" t="s">
        <v>456</v>
      </c>
      <c r="E253" s="30"/>
      <c r="F253" s="42"/>
      <c r="G253" s="42" t="s">
        <v>230</v>
      </c>
      <c r="H253" s="44" t="s">
        <v>190</v>
      </c>
      <c r="I253" s="44"/>
      <c r="J253" s="45"/>
      <c r="K253" s="45" t="s">
        <v>230</v>
      </c>
      <c r="L253" s="44" t="s">
        <v>458</v>
      </c>
      <c r="M253" s="44"/>
      <c r="N253" s="42"/>
      <c r="O253" s="42" t="s">
        <v>230</v>
      </c>
      <c r="P253" s="30" t="s">
        <v>456</v>
      </c>
      <c r="Q253" s="30"/>
      <c r="R253" s="42"/>
      <c r="S253" s="42" t="s">
        <v>230</v>
      </c>
      <c r="T253" s="44" t="s">
        <v>190</v>
      </c>
      <c r="U253" s="44"/>
      <c r="V253" s="45"/>
      <c r="W253" s="45" t="s">
        <v>230</v>
      </c>
      <c r="X253" s="44" t="s">
        <v>458</v>
      </c>
      <c r="Y253" s="44"/>
      <c r="Z253" s="42"/>
    </row>
    <row r="254" spans="1:26" x14ac:dyDescent="0.25">
      <c r="A254" s="12"/>
      <c r="B254" s="42"/>
      <c r="C254" s="42"/>
      <c r="D254" s="30" t="s">
        <v>457</v>
      </c>
      <c r="E254" s="30"/>
      <c r="F254" s="42"/>
      <c r="G254" s="42"/>
      <c r="H254" s="30"/>
      <c r="I254" s="30"/>
      <c r="J254" s="42"/>
      <c r="K254" s="42"/>
      <c r="L254" s="30" t="s">
        <v>459</v>
      </c>
      <c r="M254" s="30"/>
      <c r="N254" s="42"/>
      <c r="O254" s="42"/>
      <c r="P254" s="30" t="s">
        <v>457</v>
      </c>
      <c r="Q254" s="30"/>
      <c r="R254" s="42"/>
      <c r="S254" s="42"/>
      <c r="T254" s="30"/>
      <c r="U254" s="30"/>
      <c r="V254" s="42"/>
      <c r="W254" s="42"/>
      <c r="X254" s="30" t="s">
        <v>459</v>
      </c>
      <c r="Y254" s="30"/>
      <c r="Z254" s="42"/>
    </row>
    <row r="255" spans="1:26" ht="15.75" thickBot="1" x14ac:dyDescent="0.3">
      <c r="A255" s="12"/>
      <c r="B255" s="42"/>
      <c r="C255" s="42"/>
      <c r="D255" s="31" t="s">
        <v>445</v>
      </c>
      <c r="E255" s="31"/>
      <c r="F255" s="42"/>
      <c r="G255" s="42"/>
      <c r="H255" s="31"/>
      <c r="I255" s="31"/>
      <c r="J255" s="42"/>
      <c r="K255" s="42"/>
      <c r="L255" s="31"/>
      <c r="M255" s="31"/>
      <c r="N255" s="42"/>
      <c r="O255" s="42"/>
      <c r="P255" s="31" t="s">
        <v>445</v>
      </c>
      <c r="Q255" s="31"/>
      <c r="R255" s="42"/>
      <c r="S255" s="42"/>
      <c r="T255" s="31"/>
      <c r="U255" s="31"/>
      <c r="V255" s="42"/>
      <c r="W255" s="42"/>
      <c r="X255" s="31"/>
      <c r="Y255" s="31"/>
      <c r="Z255" s="42"/>
    </row>
    <row r="256" spans="1:26" x14ac:dyDescent="0.25">
      <c r="A256" s="12"/>
      <c r="B256" s="14"/>
      <c r="C256" s="14" t="s">
        <v>230</v>
      </c>
      <c r="D256" s="30" t="s">
        <v>234</v>
      </c>
      <c r="E256" s="30"/>
      <c r="F256" s="30"/>
      <c r="G256" s="30"/>
      <c r="H256" s="30"/>
      <c r="I256" s="30"/>
      <c r="J256" s="30"/>
      <c r="K256" s="30"/>
      <c r="L256" s="30"/>
      <c r="M256" s="30"/>
      <c r="N256" s="30"/>
      <c r="O256" s="30"/>
      <c r="P256" s="30"/>
      <c r="Q256" s="30"/>
      <c r="R256" s="30"/>
      <c r="S256" s="30"/>
      <c r="T256" s="30"/>
      <c r="U256" s="30"/>
      <c r="V256" s="30"/>
      <c r="W256" s="30"/>
      <c r="X256" s="30"/>
      <c r="Y256" s="30"/>
      <c r="Z256" s="14"/>
    </row>
    <row r="257" spans="1:30" x14ac:dyDescent="0.25">
      <c r="A257" s="12"/>
      <c r="B257" s="17" t="s">
        <v>334</v>
      </c>
      <c r="C257" s="18" t="s">
        <v>230</v>
      </c>
      <c r="D257" s="18" t="s">
        <v>235</v>
      </c>
      <c r="E257" s="23">
        <v>142466</v>
      </c>
      <c r="F257" s="20" t="s">
        <v>230</v>
      </c>
      <c r="G257" s="18" t="s">
        <v>230</v>
      </c>
      <c r="H257" s="18"/>
      <c r="I257" s="19">
        <v>768</v>
      </c>
      <c r="J257" s="20" t="s">
        <v>230</v>
      </c>
      <c r="K257" s="18" t="s">
        <v>230</v>
      </c>
      <c r="L257" s="18"/>
      <c r="M257" s="19">
        <v>768</v>
      </c>
      <c r="N257" s="20" t="s">
        <v>230</v>
      </c>
      <c r="O257" s="18" t="s">
        <v>230</v>
      </c>
      <c r="P257" s="18"/>
      <c r="Q257" s="23">
        <v>172637</v>
      </c>
      <c r="R257" s="20" t="s">
        <v>230</v>
      </c>
      <c r="S257" s="18" t="s">
        <v>230</v>
      </c>
      <c r="T257" s="18"/>
      <c r="U257" s="23">
        <v>5842</v>
      </c>
      <c r="V257" s="20" t="s">
        <v>230</v>
      </c>
      <c r="W257" s="18" t="s">
        <v>230</v>
      </c>
      <c r="X257" s="18"/>
      <c r="Y257" s="23">
        <v>5842</v>
      </c>
      <c r="Z257" s="20" t="s">
        <v>230</v>
      </c>
    </row>
    <row r="258" spans="1:30" x14ac:dyDescent="0.25">
      <c r="A258" s="12"/>
      <c r="B258" s="21" t="s">
        <v>371</v>
      </c>
      <c r="C258" s="11" t="s">
        <v>230</v>
      </c>
      <c r="D258" s="11"/>
      <c r="E258" s="34"/>
      <c r="F258" s="34"/>
      <c r="G258" s="34"/>
      <c r="H258" s="34"/>
      <c r="I258" s="34"/>
      <c r="J258" s="34"/>
      <c r="K258" s="34"/>
      <c r="L258" s="34"/>
      <c r="M258" s="34"/>
      <c r="N258" s="11"/>
      <c r="O258" s="11" t="s">
        <v>230</v>
      </c>
      <c r="P258" s="11"/>
      <c r="Q258" s="34"/>
      <c r="R258" s="34"/>
      <c r="S258" s="34"/>
      <c r="T258" s="34"/>
      <c r="U258" s="34"/>
      <c r="V258" s="34"/>
      <c r="W258" s="34"/>
      <c r="X258" s="34"/>
      <c r="Y258" s="34"/>
      <c r="Z258" s="11"/>
    </row>
    <row r="259" spans="1:30" x14ac:dyDescent="0.25">
      <c r="A259" s="12"/>
      <c r="B259" s="38" t="s">
        <v>372</v>
      </c>
      <c r="C259" s="18" t="s">
        <v>230</v>
      </c>
      <c r="D259" s="18"/>
      <c r="E259" s="23">
        <v>196529</v>
      </c>
      <c r="F259" s="20" t="s">
        <v>230</v>
      </c>
      <c r="G259" s="18" t="s">
        <v>230</v>
      </c>
      <c r="H259" s="18"/>
      <c r="I259" s="23">
        <v>1795</v>
      </c>
      <c r="J259" s="20" t="s">
        <v>230</v>
      </c>
      <c r="K259" s="18" t="s">
        <v>230</v>
      </c>
      <c r="L259" s="18"/>
      <c r="M259" s="23">
        <v>1795</v>
      </c>
      <c r="N259" s="20" t="s">
        <v>230</v>
      </c>
      <c r="O259" s="18" t="s">
        <v>230</v>
      </c>
      <c r="P259" s="18"/>
      <c r="Q259" s="23">
        <v>197546</v>
      </c>
      <c r="R259" s="20" t="s">
        <v>230</v>
      </c>
      <c r="S259" s="18" t="s">
        <v>230</v>
      </c>
      <c r="T259" s="18"/>
      <c r="U259" s="19">
        <v>712</v>
      </c>
      <c r="V259" s="20" t="s">
        <v>230</v>
      </c>
      <c r="W259" s="18" t="s">
        <v>230</v>
      </c>
      <c r="X259" s="18"/>
      <c r="Y259" s="19">
        <v>712</v>
      </c>
      <c r="Z259" s="20" t="s">
        <v>230</v>
      </c>
    </row>
    <row r="260" spans="1:30" x14ac:dyDescent="0.25">
      <c r="A260" s="12"/>
      <c r="B260" s="37" t="s">
        <v>373</v>
      </c>
      <c r="C260" s="11" t="s">
        <v>230</v>
      </c>
      <c r="D260" s="11"/>
      <c r="E260" s="24">
        <v>96434</v>
      </c>
      <c r="F260" s="13" t="s">
        <v>230</v>
      </c>
      <c r="G260" s="11" t="s">
        <v>230</v>
      </c>
      <c r="H260" s="11"/>
      <c r="I260" s="22">
        <v>113</v>
      </c>
      <c r="J260" s="13" t="s">
        <v>230</v>
      </c>
      <c r="K260" s="11" t="s">
        <v>230</v>
      </c>
      <c r="L260" s="11"/>
      <c r="M260" s="22">
        <v>113</v>
      </c>
      <c r="N260" s="13" t="s">
        <v>230</v>
      </c>
      <c r="O260" s="11" t="s">
        <v>230</v>
      </c>
      <c r="P260" s="11"/>
      <c r="Q260" s="24">
        <v>173535</v>
      </c>
      <c r="R260" s="13" t="s">
        <v>230</v>
      </c>
      <c r="S260" s="11" t="s">
        <v>230</v>
      </c>
      <c r="T260" s="11"/>
      <c r="U260" s="22">
        <v>658</v>
      </c>
      <c r="V260" s="13" t="s">
        <v>230</v>
      </c>
      <c r="W260" s="11" t="s">
        <v>230</v>
      </c>
      <c r="X260" s="11"/>
      <c r="Y260" s="22">
        <v>449</v>
      </c>
      <c r="Z260" s="13" t="s">
        <v>230</v>
      </c>
    </row>
    <row r="261" spans="1:30" x14ac:dyDescent="0.25">
      <c r="A261" s="12"/>
      <c r="B261" s="38" t="s">
        <v>374</v>
      </c>
      <c r="C261" s="18" t="s">
        <v>230</v>
      </c>
      <c r="D261" s="18"/>
      <c r="E261" s="23">
        <v>82546</v>
      </c>
      <c r="F261" s="20" t="s">
        <v>230</v>
      </c>
      <c r="G261" s="18" t="s">
        <v>230</v>
      </c>
      <c r="H261" s="18"/>
      <c r="I261" s="23">
        <v>1443</v>
      </c>
      <c r="J261" s="20" t="s">
        <v>230</v>
      </c>
      <c r="K261" s="18" t="s">
        <v>230</v>
      </c>
      <c r="L261" s="18"/>
      <c r="M261" s="23">
        <v>1443</v>
      </c>
      <c r="N261" s="20" t="s">
        <v>230</v>
      </c>
      <c r="O261" s="18" t="s">
        <v>230</v>
      </c>
      <c r="P261" s="18"/>
      <c r="Q261" s="23">
        <v>98160</v>
      </c>
      <c r="R261" s="20" t="s">
        <v>230</v>
      </c>
      <c r="S261" s="18" t="s">
        <v>230</v>
      </c>
      <c r="T261" s="18"/>
      <c r="U261" s="23">
        <v>3114</v>
      </c>
      <c r="V261" s="20" t="s">
        <v>230</v>
      </c>
      <c r="W261" s="18" t="s">
        <v>230</v>
      </c>
      <c r="X261" s="18"/>
      <c r="Y261" s="23">
        <v>3114</v>
      </c>
      <c r="Z261" s="20" t="s">
        <v>230</v>
      </c>
    </row>
    <row r="262" spans="1:30" x14ac:dyDescent="0.25">
      <c r="A262" s="12"/>
      <c r="B262" s="37" t="s">
        <v>375</v>
      </c>
      <c r="C262" s="11" t="s">
        <v>230</v>
      </c>
      <c r="D262" s="11"/>
      <c r="E262" s="24">
        <v>146651</v>
      </c>
      <c r="F262" s="13" t="s">
        <v>230</v>
      </c>
      <c r="G262" s="11" t="s">
        <v>230</v>
      </c>
      <c r="H262" s="11"/>
      <c r="I262" s="24">
        <v>6456</v>
      </c>
      <c r="J262" s="13" t="s">
        <v>230</v>
      </c>
      <c r="K262" s="11" t="s">
        <v>230</v>
      </c>
      <c r="L262" s="11"/>
      <c r="M262" s="24">
        <v>5370</v>
      </c>
      <c r="N262" s="13" t="s">
        <v>230</v>
      </c>
      <c r="O262" s="11" t="s">
        <v>230</v>
      </c>
      <c r="P262" s="11"/>
      <c r="Q262" s="24">
        <v>186582</v>
      </c>
      <c r="R262" s="13" t="s">
        <v>230</v>
      </c>
      <c r="S262" s="11" t="s">
        <v>230</v>
      </c>
      <c r="T262" s="11"/>
      <c r="U262" s="24">
        <v>3404</v>
      </c>
      <c r="V262" s="13" t="s">
        <v>230</v>
      </c>
      <c r="W262" s="11" t="s">
        <v>230</v>
      </c>
      <c r="X262" s="11"/>
      <c r="Y262" s="24">
        <v>2323</v>
      </c>
      <c r="Z262" s="13" t="s">
        <v>230</v>
      </c>
    </row>
    <row r="263" spans="1:30" x14ac:dyDescent="0.25">
      <c r="A263" s="12"/>
      <c r="B263" s="38" t="s">
        <v>376</v>
      </c>
      <c r="C263" s="18" t="s">
        <v>230</v>
      </c>
      <c r="D263" s="18"/>
      <c r="E263" s="23">
        <v>137273</v>
      </c>
      <c r="F263" s="20" t="s">
        <v>230</v>
      </c>
      <c r="G263" s="18" t="s">
        <v>230</v>
      </c>
      <c r="H263" s="18"/>
      <c r="I263" s="23">
        <v>3359</v>
      </c>
      <c r="J263" s="20" t="s">
        <v>230</v>
      </c>
      <c r="K263" s="18" t="s">
        <v>230</v>
      </c>
      <c r="L263" s="18"/>
      <c r="M263" s="23">
        <v>1219</v>
      </c>
      <c r="N263" s="20" t="s">
        <v>230</v>
      </c>
      <c r="O263" s="18" t="s">
        <v>230</v>
      </c>
      <c r="P263" s="18"/>
      <c r="Q263" s="23">
        <v>154461</v>
      </c>
      <c r="R263" s="20" t="s">
        <v>230</v>
      </c>
      <c r="S263" s="18" t="s">
        <v>230</v>
      </c>
      <c r="T263" s="18"/>
      <c r="U263" s="23">
        <v>3410</v>
      </c>
      <c r="V263" s="20" t="s">
        <v>230</v>
      </c>
      <c r="W263" s="18" t="s">
        <v>230</v>
      </c>
      <c r="X263" s="18"/>
      <c r="Y263" s="23">
        <v>1107</v>
      </c>
      <c r="Z263" s="20" t="s">
        <v>230</v>
      </c>
    </row>
    <row r="264" spans="1:30" x14ac:dyDescent="0.25">
      <c r="A264" s="12"/>
      <c r="B264" s="21" t="s">
        <v>377</v>
      </c>
      <c r="C264" s="11" t="s">
        <v>230</v>
      </c>
      <c r="D264" s="11"/>
      <c r="E264" s="34"/>
      <c r="F264" s="34"/>
      <c r="G264" s="34"/>
      <c r="H264" s="34"/>
      <c r="I264" s="34"/>
      <c r="J264" s="34"/>
      <c r="K264" s="34"/>
      <c r="L264" s="34"/>
      <c r="M264" s="34"/>
      <c r="N264" s="11"/>
      <c r="O264" s="11" t="s">
        <v>230</v>
      </c>
      <c r="P264" s="11"/>
      <c r="Q264" s="34"/>
      <c r="R264" s="34"/>
      <c r="S264" s="34"/>
      <c r="T264" s="34"/>
      <c r="U264" s="34"/>
      <c r="V264" s="34"/>
      <c r="W264" s="34"/>
      <c r="X264" s="34"/>
      <c r="Y264" s="34"/>
      <c r="Z264" s="11"/>
    </row>
    <row r="265" spans="1:30" x14ac:dyDescent="0.25">
      <c r="A265" s="12"/>
      <c r="B265" s="38" t="s">
        <v>378</v>
      </c>
      <c r="C265" s="18" t="s">
        <v>230</v>
      </c>
      <c r="D265" s="18"/>
      <c r="E265" s="23">
        <v>17219</v>
      </c>
      <c r="F265" s="20" t="s">
        <v>230</v>
      </c>
      <c r="G265" s="18" t="s">
        <v>230</v>
      </c>
      <c r="H265" s="18"/>
      <c r="I265" s="19">
        <v>321</v>
      </c>
      <c r="J265" s="20" t="s">
        <v>230</v>
      </c>
      <c r="K265" s="18" t="s">
        <v>230</v>
      </c>
      <c r="L265" s="18"/>
      <c r="M265" s="19">
        <v>101</v>
      </c>
      <c r="N265" s="20" t="s">
        <v>230</v>
      </c>
      <c r="O265" s="18" t="s">
        <v>230</v>
      </c>
      <c r="P265" s="18"/>
      <c r="Q265" s="23">
        <v>12544</v>
      </c>
      <c r="R265" s="20" t="s">
        <v>230</v>
      </c>
      <c r="S265" s="18" t="s">
        <v>230</v>
      </c>
      <c r="T265" s="18"/>
      <c r="U265" s="19">
        <v>332</v>
      </c>
      <c r="V265" s="20" t="s">
        <v>230</v>
      </c>
      <c r="W265" s="18" t="s">
        <v>230</v>
      </c>
      <c r="X265" s="18"/>
      <c r="Y265" s="19">
        <v>78</v>
      </c>
      <c r="Z265" s="20" t="s">
        <v>230</v>
      </c>
    </row>
    <row r="266" spans="1:30" x14ac:dyDescent="0.25">
      <c r="A266" s="12"/>
      <c r="B266" s="37" t="s">
        <v>379</v>
      </c>
      <c r="C266" s="11" t="s">
        <v>230</v>
      </c>
      <c r="D266" s="11"/>
      <c r="E266" s="24">
        <v>38007</v>
      </c>
      <c r="F266" s="13" t="s">
        <v>230</v>
      </c>
      <c r="G266" s="11" t="s">
        <v>230</v>
      </c>
      <c r="H266" s="11"/>
      <c r="I266" s="24">
        <v>1214</v>
      </c>
      <c r="J266" s="13" t="s">
        <v>230</v>
      </c>
      <c r="K266" s="11" t="s">
        <v>230</v>
      </c>
      <c r="L266" s="11"/>
      <c r="M266" s="22">
        <v>161</v>
      </c>
      <c r="N266" s="13" t="s">
        <v>230</v>
      </c>
      <c r="O266" s="11" t="s">
        <v>230</v>
      </c>
      <c r="P266" s="11"/>
      <c r="Q266" s="24">
        <v>46134</v>
      </c>
      <c r="R266" s="13" t="s">
        <v>230</v>
      </c>
      <c r="S266" s="11" t="s">
        <v>230</v>
      </c>
      <c r="T266" s="11"/>
      <c r="U266" s="24">
        <v>1516</v>
      </c>
      <c r="V266" s="13" t="s">
        <v>230</v>
      </c>
      <c r="W266" s="11" t="s">
        <v>230</v>
      </c>
      <c r="X266" s="11"/>
      <c r="Y266" s="22">
        <v>277</v>
      </c>
      <c r="Z266" s="13" t="s">
        <v>230</v>
      </c>
    </row>
    <row r="267" spans="1:30" ht="15.75" thickBot="1" x14ac:dyDescent="0.3">
      <c r="A267" s="12"/>
      <c r="B267" s="38" t="s">
        <v>94</v>
      </c>
      <c r="C267" s="18" t="s">
        <v>230</v>
      </c>
      <c r="D267" s="18"/>
      <c r="E267" s="23">
        <v>18005</v>
      </c>
      <c r="F267" s="20" t="s">
        <v>230</v>
      </c>
      <c r="G267" s="18" t="s">
        <v>230</v>
      </c>
      <c r="H267" s="18"/>
      <c r="I267" s="19">
        <v>340</v>
      </c>
      <c r="J267" s="20" t="s">
        <v>230</v>
      </c>
      <c r="K267" s="18" t="s">
        <v>230</v>
      </c>
      <c r="L267" s="18"/>
      <c r="M267" s="19">
        <v>101</v>
      </c>
      <c r="N267" s="20" t="s">
        <v>230</v>
      </c>
      <c r="O267" s="18" t="s">
        <v>230</v>
      </c>
      <c r="P267" s="18"/>
      <c r="Q267" s="23">
        <v>15261</v>
      </c>
      <c r="R267" s="20" t="s">
        <v>230</v>
      </c>
      <c r="S267" s="18" t="s">
        <v>230</v>
      </c>
      <c r="T267" s="18"/>
      <c r="U267" s="19">
        <v>307</v>
      </c>
      <c r="V267" s="20" t="s">
        <v>230</v>
      </c>
      <c r="W267" s="18" t="s">
        <v>230</v>
      </c>
      <c r="X267" s="18"/>
      <c r="Y267" s="19">
        <v>103</v>
      </c>
      <c r="Z267" s="20" t="s">
        <v>230</v>
      </c>
    </row>
    <row r="268" spans="1:30" x14ac:dyDescent="0.25">
      <c r="A268" s="12"/>
      <c r="B268" s="25"/>
      <c r="C268" s="25" t="s">
        <v>230</v>
      </c>
      <c r="D268" s="26"/>
      <c r="E268" s="26"/>
      <c r="F268" s="25"/>
      <c r="G268" s="25" t="s">
        <v>230</v>
      </c>
      <c r="H268" s="26"/>
      <c r="I268" s="26"/>
      <c r="J268" s="25"/>
      <c r="K268" s="25" t="s">
        <v>230</v>
      </c>
      <c r="L268" s="26"/>
      <c r="M268" s="26"/>
      <c r="N268" s="25"/>
      <c r="O268" s="25" t="s">
        <v>230</v>
      </c>
      <c r="P268" s="26"/>
      <c r="Q268" s="26"/>
      <c r="R268" s="25"/>
      <c r="S268" s="25" t="s">
        <v>230</v>
      </c>
      <c r="T268" s="26"/>
      <c r="U268" s="26"/>
      <c r="V268" s="25"/>
      <c r="W268" s="25" t="s">
        <v>230</v>
      </c>
      <c r="X268" s="26"/>
      <c r="Y268" s="26"/>
      <c r="Z268" s="25"/>
    </row>
    <row r="269" spans="1:30" ht="15.75" thickBot="1" x14ac:dyDescent="0.3">
      <c r="A269" s="12"/>
      <c r="B269" s="21" t="s">
        <v>190</v>
      </c>
      <c r="C269" s="14" t="s">
        <v>230</v>
      </c>
      <c r="D269" s="11" t="s">
        <v>235</v>
      </c>
      <c r="E269" s="24">
        <v>875130</v>
      </c>
      <c r="F269" s="13" t="s">
        <v>230</v>
      </c>
      <c r="G269" s="14" t="s">
        <v>230</v>
      </c>
      <c r="H269" s="11"/>
      <c r="I269" s="24">
        <v>15809</v>
      </c>
      <c r="J269" s="13" t="s">
        <v>230</v>
      </c>
      <c r="K269" s="14" t="s">
        <v>230</v>
      </c>
      <c r="L269" s="11"/>
      <c r="M269" s="24">
        <v>11071</v>
      </c>
      <c r="N269" s="13" t="s">
        <v>230</v>
      </c>
      <c r="O269" s="14" t="s">
        <v>230</v>
      </c>
      <c r="P269" s="11"/>
      <c r="Q269" s="24">
        <v>1056860</v>
      </c>
      <c r="R269" s="13" t="s">
        <v>230</v>
      </c>
      <c r="S269" s="14" t="s">
        <v>230</v>
      </c>
      <c r="T269" s="11"/>
      <c r="U269" s="24">
        <v>19295</v>
      </c>
      <c r="V269" s="13" t="s">
        <v>230</v>
      </c>
      <c r="W269" s="14" t="s">
        <v>230</v>
      </c>
      <c r="X269" s="11"/>
      <c r="Y269" s="24">
        <v>14005</v>
      </c>
      <c r="Z269" s="13" t="s">
        <v>230</v>
      </c>
    </row>
    <row r="270" spans="1:30" ht="15.75" thickTop="1" x14ac:dyDescent="0.25">
      <c r="A270" s="12"/>
      <c r="B270" s="25"/>
      <c r="C270" s="25" t="s">
        <v>230</v>
      </c>
      <c r="D270" s="29"/>
      <c r="E270" s="29"/>
      <c r="F270" s="25"/>
      <c r="G270" s="25" t="s">
        <v>230</v>
      </c>
      <c r="H270" s="29"/>
      <c r="I270" s="29"/>
      <c r="J270" s="25"/>
      <c r="K270" s="25" t="s">
        <v>230</v>
      </c>
      <c r="L270" s="29"/>
      <c r="M270" s="29"/>
      <c r="N270" s="25"/>
      <c r="O270" s="25" t="s">
        <v>230</v>
      </c>
      <c r="P270" s="29"/>
      <c r="Q270" s="29"/>
      <c r="R270" s="25"/>
      <c r="S270" s="25" t="s">
        <v>230</v>
      </c>
      <c r="T270" s="29"/>
      <c r="U270" s="29"/>
      <c r="V270" s="25"/>
      <c r="W270" s="25" t="s">
        <v>230</v>
      </c>
      <c r="X270" s="29"/>
      <c r="Y270" s="29"/>
      <c r="Z270" s="25"/>
    </row>
    <row r="271" spans="1:30" x14ac:dyDescent="0.25">
      <c r="A271" s="12"/>
      <c r="B271" s="35"/>
      <c r="C271" s="35"/>
      <c r="D271" s="35"/>
      <c r="E271" s="35"/>
      <c r="F271" s="35"/>
      <c r="G271" s="35"/>
      <c r="H271" s="35"/>
      <c r="I271" s="35"/>
      <c r="J271" s="35"/>
      <c r="K271" s="35"/>
      <c r="L271" s="35"/>
      <c r="M271" s="35"/>
      <c r="N271" s="35"/>
      <c r="O271" s="35"/>
      <c r="P271" s="35"/>
      <c r="Q271" s="35"/>
      <c r="R271" s="35"/>
      <c r="S271" s="35"/>
      <c r="T271" s="35"/>
      <c r="U271" s="35"/>
      <c r="V271" s="35"/>
      <c r="W271" s="35"/>
      <c r="X271" s="35"/>
      <c r="Y271" s="35"/>
      <c r="Z271" s="35"/>
      <c r="AA271" s="35"/>
      <c r="AB271" s="35"/>
      <c r="AC271" s="35"/>
      <c r="AD271" s="35"/>
    </row>
    <row r="272" spans="1:30" ht="38.25" customHeight="1" x14ac:dyDescent="0.25">
      <c r="A272" s="12"/>
      <c r="B272" s="34" t="s">
        <v>461</v>
      </c>
      <c r="C272" s="34"/>
      <c r="D272" s="34"/>
      <c r="E272" s="34"/>
      <c r="F272" s="34"/>
      <c r="G272" s="34"/>
      <c r="H272" s="34"/>
      <c r="I272" s="34"/>
      <c r="J272" s="34"/>
      <c r="K272" s="34"/>
      <c r="L272" s="34"/>
      <c r="M272" s="34"/>
      <c r="N272" s="34"/>
      <c r="O272" s="34"/>
      <c r="P272" s="34"/>
      <c r="Q272" s="34"/>
      <c r="R272" s="34"/>
      <c r="S272" s="34"/>
      <c r="T272" s="34"/>
      <c r="U272" s="34"/>
      <c r="V272" s="34"/>
      <c r="W272" s="34"/>
      <c r="X272" s="34"/>
      <c r="Y272" s="34"/>
      <c r="Z272" s="34"/>
      <c r="AA272" s="34"/>
      <c r="AB272" s="34"/>
      <c r="AC272" s="34"/>
      <c r="AD272" s="34"/>
    </row>
    <row r="273" spans="1:30" ht="15.75" x14ac:dyDescent="0.25">
      <c r="A273" s="12"/>
      <c r="B273" s="36"/>
      <c r="C273" s="36"/>
      <c r="D273" s="36"/>
      <c r="E273" s="36"/>
      <c r="F273" s="36"/>
      <c r="G273" s="36"/>
      <c r="H273" s="36"/>
      <c r="I273" s="36"/>
      <c r="J273" s="36"/>
      <c r="K273" s="36"/>
      <c r="L273" s="36"/>
      <c r="M273" s="36"/>
      <c r="N273" s="36"/>
      <c r="O273" s="36"/>
      <c r="P273" s="36"/>
      <c r="Q273" s="36"/>
      <c r="R273" s="36"/>
      <c r="S273" s="36"/>
      <c r="T273" s="36"/>
      <c r="U273" s="36"/>
      <c r="V273" s="36"/>
      <c r="W273" s="36"/>
      <c r="X273" s="36"/>
      <c r="Y273" s="36"/>
      <c r="Z273" s="36"/>
      <c r="AA273" s="36"/>
      <c r="AB273" s="36"/>
      <c r="AC273" s="36"/>
      <c r="AD273" s="36"/>
    </row>
    <row r="274" spans="1:30" x14ac:dyDescent="0.25">
      <c r="A274" s="12"/>
      <c r="B274" s="11"/>
      <c r="C274" s="11"/>
      <c r="D274" s="11"/>
      <c r="E274" s="11"/>
      <c r="F274" s="11"/>
      <c r="G274" s="11"/>
      <c r="H274" s="11"/>
      <c r="I274" s="11"/>
      <c r="J274" s="11"/>
      <c r="K274" s="11"/>
      <c r="L274" s="11"/>
      <c r="M274" s="11"/>
      <c r="N274" s="11"/>
      <c r="O274" s="11"/>
      <c r="P274" s="11"/>
      <c r="Q274" s="11"/>
      <c r="R274" s="11"/>
    </row>
    <row r="275" spans="1:30" ht="15.75" thickBot="1" x14ac:dyDescent="0.3">
      <c r="A275" s="12"/>
      <c r="B275" s="14"/>
      <c r="C275" s="14" t="s">
        <v>230</v>
      </c>
      <c r="D275" s="42"/>
      <c r="E275" s="42"/>
      <c r="F275" s="14"/>
      <c r="G275" s="14" t="s">
        <v>230</v>
      </c>
      <c r="H275" s="31" t="s">
        <v>386</v>
      </c>
      <c r="I275" s="31"/>
      <c r="J275" s="31"/>
      <c r="K275" s="31"/>
      <c r="L275" s="31"/>
      <c r="M275" s="31"/>
      <c r="N275" s="31"/>
      <c r="O275" s="31"/>
      <c r="P275" s="31"/>
      <c r="Q275" s="31"/>
      <c r="R275" s="14"/>
    </row>
    <row r="276" spans="1:30" x14ac:dyDescent="0.25">
      <c r="A276" s="12"/>
      <c r="B276" s="42"/>
      <c r="C276" s="42" t="s">
        <v>230</v>
      </c>
      <c r="D276" s="30" t="s">
        <v>384</v>
      </c>
      <c r="E276" s="30"/>
      <c r="F276" s="42"/>
      <c r="G276" s="42" t="s">
        <v>230</v>
      </c>
      <c r="H276" s="44" t="s">
        <v>372</v>
      </c>
      <c r="I276" s="44"/>
      <c r="J276" s="45"/>
      <c r="K276" s="45" t="s">
        <v>230</v>
      </c>
      <c r="L276" s="44" t="s">
        <v>375</v>
      </c>
      <c r="M276" s="44"/>
      <c r="N276" s="45"/>
      <c r="O276" s="45" t="s">
        <v>230</v>
      </c>
      <c r="P276" s="44" t="s">
        <v>94</v>
      </c>
      <c r="Q276" s="44"/>
      <c r="R276" s="42"/>
    </row>
    <row r="277" spans="1:30" x14ac:dyDescent="0.25">
      <c r="A277" s="12"/>
      <c r="B277" s="42"/>
      <c r="C277" s="42"/>
      <c r="D277" s="30" t="s">
        <v>385</v>
      </c>
      <c r="E277" s="30"/>
      <c r="F277" s="42"/>
      <c r="G277" s="42"/>
      <c r="H277" s="30"/>
      <c r="I277" s="30"/>
      <c r="J277" s="42"/>
      <c r="K277" s="42"/>
      <c r="L277" s="30" t="s">
        <v>462</v>
      </c>
      <c r="M277" s="30"/>
      <c r="N277" s="42"/>
      <c r="O277" s="42"/>
      <c r="P277" s="30" t="s">
        <v>372</v>
      </c>
      <c r="Q277" s="30"/>
      <c r="R277" s="42"/>
    </row>
    <row r="278" spans="1:30" ht="15.75" thickBot="1" x14ac:dyDescent="0.3">
      <c r="A278" s="12"/>
      <c r="B278" s="42"/>
      <c r="C278" s="42"/>
      <c r="D278" s="31" t="s">
        <v>387</v>
      </c>
      <c r="E278" s="31"/>
      <c r="F278" s="42"/>
      <c r="G278" s="42"/>
      <c r="H278" s="31"/>
      <c r="I278" s="31"/>
      <c r="J278" s="42"/>
      <c r="K278" s="42"/>
      <c r="L278" s="31" t="s">
        <v>463</v>
      </c>
      <c r="M278" s="31"/>
      <c r="N278" s="42"/>
      <c r="O278" s="42"/>
      <c r="P278" s="31" t="s">
        <v>464</v>
      </c>
      <c r="Q278" s="31"/>
      <c r="R278" s="42"/>
    </row>
    <row r="279" spans="1:30" x14ac:dyDescent="0.25">
      <c r="A279" s="12"/>
      <c r="B279" s="14"/>
      <c r="C279" s="14" t="s">
        <v>230</v>
      </c>
      <c r="D279" s="30" t="s">
        <v>234</v>
      </c>
      <c r="E279" s="30"/>
      <c r="F279" s="30"/>
      <c r="G279" s="30"/>
      <c r="H279" s="30"/>
      <c r="I279" s="30"/>
      <c r="J279" s="30"/>
      <c r="K279" s="30"/>
      <c r="L279" s="30"/>
      <c r="M279" s="30"/>
      <c r="N279" s="30"/>
      <c r="O279" s="30"/>
      <c r="P279" s="30"/>
      <c r="Q279" s="30"/>
      <c r="R279" s="14"/>
    </row>
    <row r="280" spans="1:30" x14ac:dyDescent="0.25">
      <c r="A280" s="12"/>
      <c r="B280" s="17" t="s">
        <v>247</v>
      </c>
      <c r="C280" s="18" t="s">
        <v>230</v>
      </c>
      <c r="D280" s="18"/>
      <c r="E280" s="47"/>
      <c r="F280" s="47"/>
      <c r="G280" s="47"/>
      <c r="H280" s="47"/>
      <c r="I280" s="47"/>
      <c r="J280" s="47"/>
      <c r="K280" s="47"/>
      <c r="L280" s="47"/>
      <c r="M280" s="47"/>
      <c r="N280" s="18"/>
      <c r="O280" s="18" t="s">
        <v>230</v>
      </c>
      <c r="P280" s="18"/>
      <c r="Q280" s="18"/>
      <c r="R280" s="18"/>
    </row>
    <row r="281" spans="1:30" x14ac:dyDescent="0.25">
      <c r="A281" s="12"/>
      <c r="B281" s="21" t="s">
        <v>465</v>
      </c>
      <c r="C281" s="11" t="s">
        <v>230</v>
      </c>
      <c r="D281" s="11" t="s">
        <v>235</v>
      </c>
      <c r="E281" s="24">
        <v>18287252</v>
      </c>
      <c r="F281" s="13" t="s">
        <v>230</v>
      </c>
      <c r="G281" s="11" t="s">
        <v>230</v>
      </c>
      <c r="H281" s="11"/>
      <c r="I281" s="24">
        <v>21012039</v>
      </c>
      <c r="J281" s="13" t="s">
        <v>230</v>
      </c>
      <c r="K281" s="11" t="s">
        <v>230</v>
      </c>
      <c r="L281" s="11"/>
      <c r="M281" s="24">
        <v>1277387</v>
      </c>
      <c r="N281" s="13" t="s">
        <v>230</v>
      </c>
      <c r="O281" s="11" t="s">
        <v>230</v>
      </c>
      <c r="P281" s="11"/>
      <c r="Q281" s="24">
        <v>3079596</v>
      </c>
      <c r="R281" s="13" t="s">
        <v>230</v>
      </c>
    </row>
    <row r="282" spans="1:30" x14ac:dyDescent="0.25">
      <c r="A282" s="12"/>
      <c r="B282" s="17" t="s">
        <v>466</v>
      </c>
      <c r="C282" s="18" t="s">
        <v>230</v>
      </c>
      <c r="D282" s="18"/>
      <c r="E282" s="23">
        <v>626447</v>
      </c>
      <c r="F282" s="20" t="s">
        <v>230</v>
      </c>
      <c r="G282" s="18" t="s">
        <v>230</v>
      </c>
      <c r="H282" s="18"/>
      <c r="I282" s="23">
        <v>595788</v>
      </c>
      <c r="J282" s="20" t="s">
        <v>230</v>
      </c>
      <c r="K282" s="18" t="s">
        <v>230</v>
      </c>
      <c r="L282" s="18"/>
      <c r="M282" s="23">
        <v>58431</v>
      </c>
      <c r="N282" s="20" t="s">
        <v>230</v>
      </c>
      <c r="O282" s="18" t="s">
        <v>230</v>
      </c>
      <c r="P282" s="18"/>
      <c r="Q282" s="23">
        <v>54937</v>
      </c>
      <c r="R282" s="20" t="s">
        <v>230</v>
      </c>
    </row>
    <row r="283" spans="1:30" ht="15.75" thickBot="1" x14ac:dyDescent="0.3">
      <c r="A283" s="12"/>
      <c r="B283" s="21" t="s">
        <v>467</v>
      </c>
      <c r="C283" s="11" t="s">
        <v>230</v>
      </c>
      <c r="D283" s="11"/>
      <c r="E283" s="24">
        <v>192193</v>
      </c>
      <c r="F283" s="13" t="s">
        <v>230</v>
      </c>
      <c r="G283" s="11" t="s">
        <v>230</v>
      </c>
      <c r="H283" s="11"/>
      <c r="I283" s="24">
        <v>188951</v>
      </c>
      <c r="J283" s="13" t="s">
        <v>230</v>
      </c>
      <c r="K283" s="11" t="s">
        <v>230</v>
      </c>
      <c r="L283" s="11"/>
      <c r="M283" s="24">
        <v>83624</v>
      </c>
      <c r="N283" s="13" t="s">
        <v>230</v>
      </c>
      <c r="O283" s="11" t="s">
        <v>230</v>
      </c>
      <c r="P283" s="11"/>
      <c r="Q283" s="24">
        <v>23521</v>
      </c>
      <c r="R283" s="13" t="s">
        <v>230</v>
      </c>
    </row>
    <row r="284" spans="1:30" x14ac:dyDescent="0.25">
      <c r="A284" s="12"/>
      <c r="B284" s="25"/>
      <c r="C284" s="25" t="s">
        <v>230</v>
      </c>
      <c r="D284" s="26"/>
      <c r="E284" s="26"/>
      <c r="F284" s="25"/>
      <c r="G284" s="25" t="s">
        <v>230</v>
      </c>
      <c r="H284" s="26"/>
      <c r="I284" s="26"/>
      <c r="J284" s="25"/>
      <c r="K284" s="25" t="s">
        <v>230</v>
      </c>
      <c r="L284" s="26"/>
      <c r="M284" s="26"/>
      <c r="N284" s="25"/>
      <c r="O284" s="25" t="s">
        <v>230</v>
      </c>
      <c r="P284" s="26"/>
      <c r="Q284" s="26"/>
      <c r="R284" s="25"/>
    </row>
    <row r="285" spans="1:30" ht="15.75" thickBot="1" x14ac:dyDescent="0.3">
      <c r="A285" s="12"/>
      <c r="B285" s="17" t="s">
        <v>190</v>
      </c>
      <c r="C285" s="28" t="s">
        <v>230</v>
      </c>
      <c r="D285" s="18" t="s">
        <v>235</v>
      </c>
      <c r="E285" s="23">
        <v>19105892</v>
      </c>
      <c r="F285" s="20" t="s">
        <v>230</v>
      </c>
      <c r="G285" s="28" t="s">
        <v>230</v>
      </c>
      <c r="H285" s="18"/>
      <c r="I285" s="23">
        <v>21796778</v>
      </c>
      <c r="J285" s="20" t="s">
        <v>230</v>
      </c>
      <c r="K285" s="28" t="s">
        <v>230</v>
      </c>
      <c r="L285" s="18"/>
      <c r="M285" s="23">
        <v>1419442</v>
      </c>
      <c r="N285" s="20" t="s">
        <v>230</v>
      </c>
      <c r="O285" s="28" t="s">
        <v>230</v>
      </c>
      <c r="P285" s="18"/>
      <c r="Q285" s="23">
        <v>3158054</v>
      </c>
      <c r="R285" s="20" t="s">
        <v>230</v>
      </c>
    </row>
    <row r="286" spans="1:30" ht="15.75" thickTop="1" x14ac:dyDescent="0.25">
      <c r="A286" s="12"/>
      <c r="B286" s="25"/>
      <c r="C286" s="25" t="s">
        <v>230</v>
      </c>
      <c r="D286" s="29"/>
      <c r="E286" s="29"/>
      <c r="F286" s="25"/>
      <c r="G286" s="25" t="s">
        <v>230</v>
      </c>
      <c r="H286" s="29"/>
      <c r="I286" s="29"/>
      <c r="J286" s="25"/>
      <c r="K286" s="25" t="s">
        <v>230</v>
      </c>
      <c r="L286" s="29"/>
      <c r="M286" s="29"/>
      <c r="N286" s="25"/>
      <c r="O286" s="25" t="s">
        <v>230</v>
      </c>
      <c r="P286" s="29"/>
      <c r="Q286" s="29"/>
      <c r="R286" s="25"/>
    </row>
    <row r="287" spans="1:30" x14ac:dyDescent="0.25">
      <c r="A287" s="12"/>
      <c r="B287" s="21" t="s">
        <v>260</v>
      </c>
      <c r="C287" s="14" t="s">
        <v>230</v>
      </c>
      <c r="D287" s="11"/>
      <c r="E287" s="34"/>
      <c r="F287" s="34"/>
      <c r="G287" s="34"/>
      <c r="H287" s="34"/>
      <c r="I287" s="34"/>
      <c r="J287" s="34"/>
      <c r="K287" s="34"/>
      <c r="L287" s="34"/>
      <c r="M287" s="34"/>
      <c r="N287" s="11"/>
      <c r="O287" s="14" t="s">
        <v>230</v>
      </c>
      <c r="P287" s="11"/>
      <c r="Q287" s="11"/>
      <c r="R287" s="11"/>
    </row>
    <row r="288" spans="1:30" x14ac:dyDescent="0.25">
      <c r="A288" s="12"/>
      <c r="B288" s="17" t="s">
        <v>465</v>
      </c>
      <c r="C288" s="28" t="s">
        <v>230</v>
      </c>
      <c r="D288" s="18" t="s">
        <v>235</v>
      </c>
      <c r="E288" s="23">
        <v>17894592</v>
      </c>
      <c r="F288" s="20" t="s">
        <v>230</v>
      </c>
      <c r="G288" s="28" t="s">
        <v>230</v>
      </c>
      <c r="H288" s="18"/>
      <c r="I288" s="23">
        <v>20972257</v>
      </c>
      <c r="J288" s="20" t="s">
        <v>230</v>
      </c>
      <c r="K288" s="28" t="s">
        <v>230</v>
      </c>
      <c r="L288" s="18"/>
      <c r="M288" s="23">
        <v>1107144</v>
      </c>
      <c r="N288" s="20" t="s">
        <v>230</v>
      </c>
      <c r="O288" s="28" t="s">
        <v>230</v>
      </c>
      <c r="P288" s="18"/>
      <c r="Q288" s="23">
        <v>3040106</v>
      </c>
      <c r="R288" s="20" t="s">
        <v>230</v>
      </c>
    </row>
    <row r="289" spans="1:30" x14ac:dyDescent="0.25">
      <c r="A289" s="12"/>
      <c r="B289" s="21" t="s">
        <v>466</v>
      </c>
      <c r="C289" s="14" t="s">
        <v>230</v>
      </c>
      <c r="D289" s="11"/>
      <c r="E289" s="24">
        <v>699885</v>
      </c>
      <c r="F289" s="13" t="s">
        <v>230</v>
      </c>
      <c r="G289" s="14" t="s">
        <v>230</v>
      </c>
      <c r="H289" s="11"/>
      <c r="I289" s="24">
        <v>596553</v>
      </c>
      <c r="J289" s="13" t="s">
        <v>230</v>
      </c>
      <c r="K289" s="14" t="s">
        <v>230</v>
      </c>
      <c r="L289" s="11"/>
      <c r="M289" s="24">
        <v>72941</v>
      </c>
      <c r="N289" s="13" t="s">
        <v>230</v>
      </c>
      <c r="O289" s="14" t="s">
        <v>230</v>
      </c>
      <c r="P289" s="11"/>
      <c r="Q289" s="24">
        <v>54464</v>
      </c>
      <c r="R289" s="13" t="s">
        <v>230</v>
      </c>
    </row>
    <row r="290" spans="1:30" ht="15.75" thickBot="1" x14ac:dyDescent="0.3">
      <c r="A290" s="12"/>
      <c r="B290" s="17" t="s">
        <v>467</v>
      </c>
      <c r="C290" s="28" t="s">
        <v>230</v>
      </c>
      <c r="D290" s="18"/>
      <c r="E290" s="23">
        <v>110739</v>
      </c>
      <c r="F290" s="20" t="s">
        <v>230</v>
      </c>
      <c r="G290" s="28" t="s">
        <v>230</v>
      </c>
      <c r="H290" s="18"/>
      <c r="I290" s="23">
        <v>173048</v>
      </c>
      <c r="J290" s="20" t="s">
        <v>230</v>
      </c>
      <c r="K290" s="28" t="s">
        <v>230</v>
      </c>
      <c r="L290" s="18"/>
      <c r="M290" s="23">
        <v>96427</v>
      </c>
      <c r="N290" s="20" t="s">
        <v>230</v>
      </c>
      <c r="O290" s="28" t="s">
        <v>230</v>
      </c>
      <c r="P290" s="18"/>
      <c r="Q290" s="23">
        <v>35268</v>
      </c>
      <c r="R290" s="20" t="s">
        <v>230</v>
      </c>
    </row>
    <row r="291" spans="1:30" x14ac:dyDescent="0.25">
      <c r="A291" s="12"/>
      <c r="B291" s="25"/>
      <c r="C291" s="25" t="s">
        <v>230</v>
      </c>
      <c r="D291" s="26"/>
      <c r="E291" s="26"/>
      <c r="F291" s="25"/>
      <c r="G291" s="25" t="s">
        <v>230</v>
      </c>
      <c r="H291" s="26"/>
      <c r="I291" s="26"/>
      <c r="J291" s="25"/>
      <c r="K291" s="25" t="s">
        <v>230</v>
      </c>
      <c r="L291" s="26"/>
      <c r="M291" s="26"/>
      <c r="N291" s="25"/>
      <c r="O291" s="25" t="s">
        <v>230</v>
      </c>
      <c r="P291" s="26"/>
      <c r="Q291" s="26"/>
      <c r="R291" s="25"/>
    </row>
    <row r="292" spans="1:30" ht="15.75" thickBot="1" x14ac:dyDescent="0.3">
      <c r="A292" s="12"/>
      <c r="B292" s="21" t="s">
        <v>190</v>
      </c>
      <c r="C292" s="14" t="s">
        <v>230</v>
      </c>
      <c r="D292" s="11" t="s">
        <v>235</v>
      </c>
      <c r="E292" s="24">
        <v>18705216</v>
      </c>
      <c r="F292" s="13" t="s">
        <v>230</v>
      </c>
      <c r="G292" s="14" t="s">
        <v>230</v>
      </c>
      <c r="H292" s="11"/>
      <c r="I292" s="24">
        <v>21741858</v>
      </c>
      <c r="J292" s="13" t="s">
        <v>230</v>
      </c>
      <c r="K292" s="14" t="s">
        <v>230</v>
      </c>
      <c r="L292" s="11"/>
      <c r="M292" s="24">
        <v>1276512</v>
      </c>
      <c r="N292" s="13" t="s">
        <v>230</v>
      </c>
      <c r="O292" s="14" t="s">
        <v>230</v>
      </c>
      <c r="P292" s="11"/>
      <c r="Q292" s="24">
        <v>3129838</v>
      </c>
      <c r="R292" s="13" t="s">
        <v>230</v>
      </c>
    </row>
    <row r="293" spans="1:30" ht="15.75" thickTop="1" x14ac:dyDescent="0.25">
      <c r="A293" s="12"/>
      <c r="B293" s="25"/>
      <c r="C293" s="25" t="s">
        <v>230</v>
      </c>
      <c r="D293" s="29"/>
      <c r="E293" s="29"/>
      <c r="F293" s="25"/>
      <c r="G293" s="25" t="s">
        <v>230</v>
      </c>
      <c r="H293" s="29"/>
      <c r="I293" s="29"/>
      <c r="J293" s="25"/>
      <c r="K293" s="25" t="s">
        <v>230</v>
      </c>
      <c r="L293" s="29"/>
      <c r="M293" s="29"/>
      <c r="N293" s="25"/>
      <c r="O293" s="25" t="s">
        <v>230</v>
      </c>
      <c r="P293" s="29"/>
      <c r="Q293" s="29"/>
      <c r="R293" s="25"/>
    </row>
    <row r="294" spans="1:30" ht="25.5" customHeight="1" x14ac:dyDescent="0.25">
      <c r="A294" s="12"/>
      <c r="B294" s="34" t="s">
        <v>468</v>
      </c>
      <c r="C294" s="34"/>
      <c r="D294" s="34"/>
      <c r="E294" s="34"/>
      <c r="F294" s="34"/>
      <c r="G294" s="34"/>
      <c r="H294" s="34"/>
      <c r="I294" s="34"/>
      <c r="J294" s="34"/>
      <c r="K294" s="34"/>
      <c r="L294" s="34"/>
      <c r="M294" s="34"/>
      <c r="N294" s="34"/>
      <c r="O294" s="34"/>
      <c r="P294" s="34"/>
      <c r="Q294" s="34"/>
      <c r="R294" s="34"/>
      <c r="S294" s="34"/>
      <c r="T294" s="34"/>
      <c r="U294" s="34"/>
      <c r="V294" s="34"/>
      <c r="W294" s="34"/>
      <c r="X294" s="34"/>
      <c r="Y294" s="34"/>
      <c r="Z294" s="34"/>
      <c r="AA294" s="34"/>
      <c r="AB294" s="34"/>
      <c r="AC294" s="34"/>
      <c r="AD294" s="34"/>
    </row>
    <row r="295" spans="1:30" x14ac:dyDescent="0.25">
      <c r="A295" s="12"/>
      <c r="B295" s="35"/>
      <c r="C295" s="35"/>
      <c r="D295" s="35"/>
      <c r="E295" s="35"/>
      <c r="F295" s="35"/>
      <c r="G295" s="35"/>
      <c r="H295" s="35"/>
      <c r="I295" s="35"/>
      <c r="J295" s="35"/>
      <c r="K295" s="35"/>
      <c r="L295" s="35"/>
      <c r="M295" s="35"/>
      <c r="N295" s="35"/>
      <c r="O295" s="35"/>
      <c r="P295" s="35"/>
      <c r="Q295" s="35"/>
      <c r="R295" s="35"/>
      <c r="S295" s="35"/>
      <c r="T295" s="35"/>
      <c r="U295" s="35"/>
      <c r="V295" s="35"/>
      <c r="W295" s="35"/>
      <c r="X295" s="35"/>
      <c r="Y295" s="35"/>
      <c r="Z295" s="35"/>
      <c r="AA295" s="35"/>
      <c r="AB295" s="35"/>
      <c r="AC295" s="35"/>
      <c r="AD295" s="35"/>
    </row>
    <row r="296" spans="1:30" ht="38.25" customHeight="1" x14ac:dyDescent="0.25">
      <c r="A296" s="12"/>
      <c r="B296" s="34" t="s">
        <v>469</v>
      </c>
      <c r="C296" s="34"/>
      <c r="D296" s="34"/>
      <c r="E296" s="34"/>
      <c r="F296" s="34"/>
      <c r="G296" s="34"/>
      <c r="H296" s="34"/>
      <c r="I296" s="34"/>
      <c r="J296" s="34"/>
      <c r="K296" s="34"/>
      <c r="L296" s="34"/>
      <c r="M296" s="34"/>
      <c r="N296" s="34"/>
      <c r="O296" s="34"/>
      <c r="P296" s="34"/>
      <c r="Q296" s="34"/>
      <c r="R296" s="34"/>
      <c r="S296" s="34"/>
      <c r="T296" s="34"/>
      <c r="U296" s="34"/>
      <c r="V296" s="34"/>
      <c r="W296" s="34"/>
      <c r="X296" s="34"/>
      <c r="Y296" s="34"/>
      <c r="Z296" s="34"/>
      <c r="AA296" s="34"/>
      <c r="AB296" s="34"/>
      <c r="AC296" s="34"/>
      <c r="AD296" s="34"/>
    </row>
    <row r="297" spans="1:30" x14ac:dyDescent="0.25">
      <c r="A297" s="12"/>
      <c r="B297" s="34" t="s">
        <v>470</v>
      </c>
      <c r="C297" s="34"/>
      <c r="D297" s="34"/>
      <c r="E297" s="34"/>
      <c r="F297" s="34"/>
      <c r="G297" s="34"/>
      <c r="H297" s="34"/>
      <c r="I297" s="34"/>
      <c r="J297" s="34"/>
      <c r="K297" s="34"/>
      <c r="L297" s="34"/>
      <c r="M297" s="34"/>
      <c r="N297" s="34"/>
      <c r="O297" s="34"/>
      <c r="P297" s="34"/>
      <c r="Q297" s="34"/>
      <c r="R297" s="34"/>
      <c r="S297" s="34"/>
      <c r="T297" s="34"/>
      <c r="U297" s="34"/>
      <c r="V297" s="34"/>
      <c r="W297" s="34"/>
      <c r="X297" s="34"/>
      <c r="Y297" s="34"/>
      <c r="Z297" s="34"/>
      <c r="AA297" s="34"/>
      <c r="AB297" s="34"/>
      <c r="AC297" s="34"/>
      <c r="AD297" s="34"/>
    </row>
    <row r="298" spans="1:30" ht="15.75" x14ac:dyDescent="0.25">
      <c r="A298" s="12"/>
      <c r="B298" s="36"/>
      <c r="C298" s="36"/>
      <c r="D298" s="36"/>
      <c r="E298" s="36"/>
      <c r="F298" s="36"/>
      <c r="G298" s="36"/>
      <c r="H298" s="36"/>
      <c r="I298" s="36"/>
      <c r="J298" s="36"/>
      <c r="K298" s="36"/>
      <c r="L298" s="36"/>
      <c r="M298" s="36"/>
      <c r="N298" s="36"/>
      <c r="O298" s="36"/>
      <c r="P298" s="36"/>
      <c r="Q298" s="36"/>
      <c r="R298" s="36"/>
      <c r="S298" s="36"/>
      <c r="T298" s="36"/>
      <c r="U298" s="36"/>
      <c r="V298" s="36"/>
      <c r="W298" s="36"/>
      <c r="X298" s="36"/>
      <c r="Y298" s="36"/>
      <c r="Z298" s="36"/>
      <c r="AA298" s="36"/>
      <c r="AB298" s="36"/>
      <c r="AC298" s="36"/>
      <c r="AD298" s="36"/>
    </row>
    <row r="299" spans="1:30" x14ac:dyDescent="0.25">
      <c r="A299" s="12"/>
      <c r="B299" s="11"/>
      <c r="C299" s="11"/>
      <c r="D299" s="11"/>
      <c r="E299" s="11"/>
      <c r="F299" s="11"/>
      <c r="G299" s="11"/>
      <c r="H299" s="11"/>
      <c r="I299" s="11"/>
      <c r="J299" s="11"/>
      <c r="K299" s="11"/>
      <c r="L299" s="11"/>
      <c r="M299" s="11"/>
      <c r="N299" s="11"/>
      <c r="O299" s="11"/>
      <c r="P299" s="11"/>
      <c r="Q299" s="11"/>
      <c r="R299" s="11"/>
      <c r="S299" s="11"/>
      <c r="T299" s="11"/>
      <c r="U299" s="11"/>
      <c r="V299" s="11"/>
    </row>
    <row r="300" spans="1:30" x14ac:dyDescent="0.25">
      <c r="A300" s="12"/>
      <c r="B300" s="42"/>
      <c r="C300" s="42" t="s">
        <v>230</v>
      </c>
      <c r="D300" s="30" t="s">
        <v>384</v>
      </c>
      <c r="E300" s="30"/>
      <c r="F300" s="42"/>
      <c r="G300" s="42" t="s">
        <v>230</v>
      </c>
      <c r="H300" s="30" t="s">
        <v>386</v>
      </c>
      <c r="I300" s="30"/>
      <c r="J300" s="30"/>
      <c r="K300" s="30"/>
      <c r="L300" s="30"/>
      <c r="M300" s="30"/>
      <c r="N300" s="42"/>
      <c r="O300" s="42" t="s">
        <v>230</v>
      </c>
      <c r="P300" s="42"/>
      <c r="Q300" s="42"/>
      <c r="R300" s="42"/>
      <c r="S300" s="42" t="s">
        <v>230</v>
      </c>
      <c r="T300" s="42"/>
      <c r="U300" s="42"/>
      <c r="V300" s="42"/>
    </row>
    <row r="301" spans="1:30" ht="15.75" thickBot="1" x14ac:dyDescent="0.3">
      <c r="A301" s="12"/>
      <c r="B301" s="42"/>
      <c r="C301" s="42"/>
      <c r="D301" s="30" t="s">
        <v>385</v>
      </c>
      <c r="E301" s="30"/>
      <c r="F301" s="42"/>
      <c r="G301" s="42"/>
      <c r="H301" s="31"/>
      <c r="I301" s="31"/>
      <c r="J301" s="31"/>
      <c r="K301" s="31"/>
      <c r="L301" s="31"/>
      <c r="M301" s="31"/>
      <c r="N301" s="42"/>
      <c r="O301" s="42"/>
      <c r="P301" s="42"/>
      <c r="Q301" s="42"/>
      <c r="R301" s="42"/>
      <c r="S301" s="42"/>
      <c r="T301" s="42"/>
      <c r="U301" s="42"/>
      <c r="V301" s="42"/>
    </row>
    <row r="302" spans="1:30" ht="15.75" thickBot="1" x14ac:dyDescent="0.3">
      <c r="A302" s="12"/>
      <c r="B302" s="14"/>
      <c r="C302" s="14" t="s">
        <v>230</v>
      </c>
      <c r="D302" s="31" t="s">
        <v>387</v>
      </c>
      <c r="E302" s="31"/>
      <c r="F302" s="14"/>
      <c r="G302" s="14" t="s">
        <v>230</v>
      </c>
      <c r="H302" s="48" t="s">
        <v>372</v>
      </c>
      <c r="I302" s="48"/>
      <c r="J302" s="14"/>
      <c r="K302" s="14" t="s">
        <v>230</v>
      </c>
      <c r="L302" s="48" t="s">
        <v>375</v>
      </c>
      <c r="M302" s="48"/>
      <c r="N302" s="14"/>
      <c r="O302" s="14" t="s">
        <v>230</v>
      </c>
      <c r="P302" s="31" t="s">
        <v>337</v>
      </c>
      <c r="Q302" s="31"/>
      <c r="R302" s="14"/>
      <c r="S302" s="14" t="s">
        <v>230</v>
      </c>
      <c r="T302" s="31" t="s">
        <v>190</v>
      </c>
      <c r="U302" s="31"/>
      <c r="V302" s="14"/>
    </row>
    <row r="303" spans="1:30" x14ac:dyDescent="0.25">
      <c r="A303" s="12"/>
      <c r="B303" s="14"/>
      <c r="C303" s="14" t="s">
        <v>230</v>
      </c>
      <c r="D303" s="30" t="s">
        <v>234</v>
      </c>
      <c r="E303" s="30"/>
      <c r="F303" s="30"/>
      <c r="G303" s="30"/>
      <c r="H303" s="30"/>
      <c r="I303" s="30"/>
      <c r="J303" s="30"/>
      <c r="K303" s="30"/>
      <c r="L303" s="30"/>
      <c r="M303" s="30"/>
      <c r="N303" s="30"/>
      <c r="O303" s="30"/>
      <c r="P303" s="30"/>
      <c r="Q303" s="30"/>
      <c r="R303" s="30"/>
      <c r="S303" s="30"/>
      <c r="T303" s="30"/>
      <c r="U303" s="30"/>
      <c r="V303" s="14"/>
    </row>
    <row r="304" spans="1:30" x14ac:dyDescent="0.25">
      <c r="A304" s="12"/>
      <c r="B304" s="17" t="s">
        <v>247</v>
      </c>
      <c r="C304" s="18" t="s">
        <v>230</v>
      </c>
      <c r="D304" s="18"/>
      <c r="E304" s="18"/>
      <c r="F304" s="18"/>
      <c r="G304" s="18" t="s">
        <v>230</v>
      </c>
      <c r="H304" s="18"/>
      <c r="I304" s="18"/>
      <c r="J304" s="18"/>
      <c r="K304" s="18" t="s">
        <v>230</v>
      </c>
      <c r="L304" s="18"/>
      <c r="M304" s="18"/>
      <c r="N304" s="18"/>
      <c r="O304" s="18" t="s">
        <v>230</v>
      </c>
      <c r="P304" s="18"/>
      <c r="Q304" s="18"/>
      <c r="R304" s="18"/>
      <c r="S304" s="18" t="s">
        <v>230</v>
      </c>
      <c r="T304" s="18"/>
      <c r="U304" s="18"/>
      <c r="V304" s="18"/>
    </row>
    <row r="305" spans="1:22" x14ac:dyDescent="0.25">
      <c r="A305" s="12"/>
      <c r="B305" s="21" t="s">
        <v>471</v>
      </c>
      <c r="C305" s="11" t="s">
        <v>230</v>
      </c>
      <c r="D305" s="11" t="s">
        <v>235</v>
      </c>
      <c r="E305" s="24">
        <v>39874</v>
      </c>
      <c r="F305" s="13" t="s">
        <v>230</v>
      </c>
      <c r="G305" s="11" t="s">
        <v>230</v>
      </c>
      <c r="H305" s="11"/>
      <c r="I305" s="24">
        <v>22576</v>
      </c>
      <c r="J305" s="13" t="s">
        <v>230</v>
      </c>
      <c r="K305" s="11" t="s">
        <v>230</v>
      </c>
      <c r="L305" s="11"/>
      <c r="M305" s="24">
        <v>16084</v>
      </c>
      <c r="N305" s="13" t="s">
        <v>230</v>
      </c>
      <c r="O305" s="11" t="s">
        <v>230</v>
      </c>
      <c r="P305" s="11"/>
      <c r="Q305" s="24">
        <v>19956</v>
      </c>
      <c r="R305" s="13" t="s">
        <v>230</v>
      </c>
      <c r="S305" s="11" t="s">
        <v>230</v>
      </c>
      <c r="T305" s="11" t="s">
        <v>235</v>
      </c>
      <c r="U305" s="24">
        <v>98490</v>
      </c>
      <c r="V305" s="13" t="s">
        <v>230</v>
      </c>
    </row>
    <row r="306" spans="1:22" x14ac:dyDescent="0.25">
      <c r="A306" s="12"/>
      <c r="B306" s="17" t="s">
        <v>472</v>
      </c>
      <c r="C306" s="18" t="s">
        <v>230</v>
      </c>
      <c r="D306" s="18"/>
      <c r="E306" s="23">
        <v>247542</v>
      </c>
      <c r="F306" s="20" t="s">
        <v>230</v>
      </c>
      <c r="G306" s="18" t="s">
        <v>230</v>
      </c>
      <c r="H306" s="18"/>
      <c r="I306" s="23">
        <v>287975</v>
      </c>
      <c r="J306" s="20" t="s">
        <v>230</v>
      </c>
      <c r="K306" s="18" t="s">
        <v>230</v>
      </c>
      <c r="L306" s="18"/>
      <c r="M306" s="23">
        <v>54604</v>
      </c>
      <c r="N306" s="20" t="s">
        <v>230</v>
      </c>
      <c r="O306" s="18" t="s">
        <v>230</v>
      </c>
      <c r="P306" s="18"/>
      <c r="Q306" s="23">
        <v>145199</v>
      </c>
      <c r="R306" s="20" t="s">
        <v>230</v>
      </c>
      <c r="S306" s="18" t="s">
        <v>230</v>
      </c>
      <c r="T306" s="18"/>
      <c r="U306" s="23">
        <v>735320</v>
      </c>
      <c r="V306" s="20" t="s">
        <v>230</v>
      </c>
    </row>
    <row r="307" spans="1:22" ht="15.75" thickBot="1" x14ac:dyDescent="0.3">
      <c r="A307" s="12"/>
      <c r="B307" s="21" t="s">
        <v>473</v>
      </c>
      <c r="C307" s="11" t="s">
        <v>230</v>
      </c>
      <c r="D307" s="11"/>
      <c r="E307" s="24">
        <v>4835</v>
      </c>
      <c r="F307" s="13" t="s">
        <v>230</v>
      </c>
      <c r="G307" s="11" t="s">
        <v>230</v>
      </c>
      <c r="H307" s="11"/>
      <c r="I307" s="22">
        <v>703</v>
      </c>
      <c r="J307" s="13" t="s">
        <v>230</v>
      </c>
      <c r="K307" s="11" t="s">
        <v>230</v>
      </c>
      <c r="L307" s="11"/>
      <c r="M307" s="24">
        <v>1716</v>
      </c>
      <c r="N307" s="13" t="s">
        <v>230</v>
      </c>
      <c r="O307" s="11" t="s">
        <v>230</v>
      </c>
      <c r="P307" s="11"/>
      <c r="Q307" s="22">
        <v>716</v>
      </c>
      <c r="R307" s="13" t="s">
        <v>230</v>
      </c>
      <c r="S307" s="11" t="s">
        <v>230</v>
      </c>
      <c r="T307" s="11"/>
      <c r="U307" s="24">
        <v>7970</v>
      </c>
      <c r="V307" s="13" t="s">
        <v>230</v>
      </c>
    </row>
    <row r="308" spans="1:22" x14ac:dyDescent="0.25">
      <c r="A308" s="12"/>
      <c r="B308" s="25"/>
      <c r="C308" s="25" t="s">
        <v>230</v>
      </c>
      <c r="D308" s="26"/>
      <c r="E308" s="26"/>
      <c r="F308" s="25"/>
      <c r="G308" s="25" t="s">
        <v>230</v>
      </c>
      <c r="H308" s="26"/>
      <c r="I308" s="26"/>
      <c r="J308" s="25"/>
      <c r="K308" s="25" t="s">
        <v>230</v>
      </c>
      <c r="L308" s="26"/>
      <c r="M308" s="26"/>
      <c r="N308" s="25"/>
      <c r="O308" s="25" t="s">
        <v>230</v>
      </c>
      <c r="P308" s="26"/>
      <c r="Q308" s="26"/>
      <c r="R308" s="25"/>
      <c r="S308" s="25" t="s">
        <v>230</v>
      </c>
      <c r="T308" s="26"/>
      <c r="U308" s="26"/>
      <c r="V308" s="25"/>
    </row>
    <row r="309" spans="1:22" ht="15.75" thickBot="1" x14ac:dyDescent="0.3">
      <c r="A309" s="12"/>
      <c r="B309" s="17" t="s">
        <v>474</v>
      </c>
      <c r="C309" s="28" t="s">
        <v>230</v>
      </c>
      <c r="D309" s="18" t="s">
        <v>235</v>
      </c>
      <c r="E309" s="23">
        <v>292251</v>
      </c>
      <c r="F309" s="20" t="s">
        <v>230</v>
      </c>
      <c r="G309" s="28" t="s">
        <v>230</v>
      </c>
      <c r="H309" s="18"/>
      <c r="I309" s="23">
        <v>311254</v>
      </c>
      <c r="J309" s="20" t="s">
        <v>230</v>
      </c>
      <c r="K309" s="28" t="s">
        <v>230</v>
      </c>
      <c r="L309" s="18"/>
      <c r="M309" s="23">
        <v>72404</v>
      </c>
      <c r="N309" s="20" t="s">
        <v>230</v>
      </c>
      <c r="O309" s="28" t="s">
        <v>230</v>
      </c>
      <c r="P309" s="18"/>
      <c r="Q309" s="23">
        <v>165871</v>
      </c>
      <c r="R309" s="20" t="s">
        <v>230</v>
      </c>
      <c r="S309" s="28" t="s">
        <v>230</v>
      </c>
      <c r="T309" s="18"/>
      <c r="U309" s="23">
        <v>841780</v>
      </c>
      <c r="V309" s="20" t="s">
        <v>230</v>
      </c>
    </row>
    <row r="310" spans="1:22" ht="15.75" thickTop="1" x14ac:dyDescent="0.25">
      <c r="A310" s="12"/>
      <c r="B310" s="25"/>
      <c r="C310" s="25" t="s">
        <v>230</v>
      </c>
      <c r="D310" s="29"/>
      <c r="E310" s="29"/>
      <c r="F310" s="25"/>
      <c r="G310" s="25" t="s">
        <v>230</v>
      </c>
      <c r="H310" s="29"/>
      <c r="I310" s="29"/>
      <c r="J310" s="25"/>
      <c r="K310" s="25" t="s">
        <v>230</v>
      </c>
      <c r="L310" s="29"/>
      <c r="M310" s="29"/>
      <c r="N310" s="25"/>
      <c r="O310" s="25" t="s">
        <v>230</v>
      </c>
      <c r="P310" s="29"/>
      <c r="Q310" s="29"/>
      <c r="R310" s="25"/>
      <c r="S310" s="25" t="s">
        <v>230</v>
      </c>
      <c r="T310" s="25"/>
      <c r="U310" s="25"/>
      <c r="V310" s="25"/>
    </row>
    <row r="311" spans="1:22" ht="15.75" thickBot="1" x14ac:dyDescent="0.3">
      <c r="A311" s="12"/>
      <c r="B311" s="21" t="s">
        <v>388</v>
      </c>
      <c r="C311" s="14" t="s">
        <v>230</v>
      </c>
      <c r="D311" s="11"/>
      <c r="E311" s="34"/>
      <c r="F311" s="34"/>
      <c r="G311" s="34"/>
      <c r="H311" s="34"/>
      <c r="I311" s="34"/>
      <c r="J311" s="34"/>
      <c r="K311" s="34"/>
      <c r="L311" s="34"/>
      <c r="M311" s="34"/>
      <c r="N311" s="11"/>
      <c r="O311" s="14" t="s">
        <v>230</v>
      </c>
      <c r="P311" s="11"/>
      <c r="Q311" s="11"/>
      <c r="R311" s="11"/>
      <c r="S311" s="14" t="s">
        <v>230</v>
      </c>
      <c r="T311" s="11"/>
      <c r="U311" s="24">
        <v>75886</v>
      </c>
      <c r="V311" s="13" t="s">
        <v>230</v>
      </c>
    </row>
    <row r="312" spans="1:22" x14ac:dyDescent="0.25">
      <c r="A312" s="12"/>
      <c r="B312" s="25"/>
      <c r="C312" s="25" t="s">
        <v>230</v>
      </c>
      <c r="D312" s="25"/>
      <c r="E312" s="25"/>
      <c r="F312" s="25"/>
      <c r="G312" s="25" t="s">
        <v>230</v>
      </c>
      <c r="H312" s="25"/>
      <c r="I312" s="25"/>
      <c r="J312" s="25"/>
      <c r="K312" s="25" t="s">
        <v>230</v>
      </c>
      <c r="L312" s="25"/>
      <c r="M312" s="25"/>
      <c r="N312" s="25"/>
      <c r="O312" s="25" t="s">
        <v>230</v>
      </c>
      <c r="P312" s="25"/>
      <c r="Q312" s="25"/>
      <c r="R312" s="25"/>
      <c r="S312" s="25" t="s">
        <v>230</v>
      </c>
      <c r="T312" s="26"/>
      <c r="U312" s="26"/>
      <c r="V312" s="25"/>
    </row>
    <row r="313" spans="1:22" ht="15.75" thickBot="1" x14ac:dyDescent="0.3">
      <c r="A313" s="12"/>
      <c r="B313" s="17" t="s">
        <v>190</v>
      </c>
      <c r="C313" s="28" t="s">
        <v>230</v>
      </c>
      <c r="D313" s="18"/>
      <c r="E313" s="47"/>
      <c r="F313" s="47"/>
      <c r="G313" s="47"/>
      <c r="H313" s="47"/>
      <c r="I313" s="47"/>
      <c r="J313" s="47"/>
      <c r="K313" s="47"/>
      <c r="L313" s="47"/>
      <c r="M313" s="47"/>
      <c r="N313" s="18"/>
      <c r="O313" s="28" t="s">
        <v>230</v>
      </c>
      <c r="P313" s="18"/>
      <c r="Q313" s="18"/>
      <c r="R313" s="18"/>
      <c r="S313" s="28" t="s">
        <v>230</v>
      </c>
      <c r="T313" s="18" t="s">
        <v>235</v>
      </c>
      <c r="U313" s="23">
        <v>917666</v>
      </c>
      <c r="V313" s="20" t="s">
        <v>230</v>
      </c>
    </row>
    <row r="314" spans="1:22" ht="15.75" thickTop="1" x14ac:dyDescent="0.25">
      <c r="A314" s="12"/>
      <c r="B314" s="25"/>
      <c r="C314" s="25" t="s">
        <v>230</v>
      </c>
      <c r="D314" s="25"/>
      <c r="E314" s="25"/>
      <c r="F314" s="25"/>
      <c r="G314" s="25" t="s">
        <v>230</v>
      </c>
      <c r="H314" s="25"/>
      <c r="I314" s="25"/>
      <c r="J314" s="25"/>
      <c r="K314" s="25" t="s">
        <v>230</v>
      </c>
      <c r="L314" s="25"/>
      <c r="M314" s="25"/>
      <c r="N314" s="25"/>
      <c r="O314" s="25" t="s">
        <v>230</v>
      </c>
      <c r="P314" s="25"/>
      <c r="Q314" s="25"/>
      <c r="R314" s="25"/>
      <c r="S314" s="25" t="s">
        <v>230</v>
      </c>
      <c r="T314" s="29"/>
      <c r="U314" s="29"/>
      <c r="V314" s="25"/>
    </row>
    <row r="315" spans="1:22" x14ac:dyDescent="0.25">
      <c r="A315" s="12"/>
      <c r="B315" s="21" t="s">
        <v>260</v>
      </c>
      <c r="C315" s="14" t="s">
        <v>230</v>
      </c>
      <c r="D315" s="11"/>
      <c r="E315" s="34"/>
      <c r="F315" s="34"/>
      <c r="G315" s="34"/>
      <c r="H315" s="34"/>
      <c r="I315" s="34"/>
      <c r="J315" s="34"/>
      <c r="K315" s="34"/>
      <c r="L315" s="34"/>
      <c r="M315" s="34"/>
      <c r="N315" s="11"/>
      <c r="O315" s="14" t="s">
        <v>230</v>
      </c>
      <c r="P315" s="11"/>
      <c r="Q315" s="11"/>
      <c r="R315" s="11"/>
      <c r="S315" s="14" t="s">
        <v>230</v>
      </c>
      <c r="T315" s="11"/>
      <c r="U315" s="11"/>
      <c r="V315" s="11"/>
    </row>
    <row r="316" spans="1:22" x14ac:dyDescent="0.25">
      <c r="A316" s="12"/>
      <c r="B316" s="17" t="s">
        <v>471</v>
      </c>
      <c r="C316" s="28" t="s">
        <v>230</v>
      </c>
      <c r="D316" s="18" t="s">
        <v>235</v>
      </c>
      <c r="E316" s="23">
        <v>24614</v>
      </c>
      <c r="F316" s="20" t="s">
        <v>230</v>
      </c>
      <c r="G316" s="28" t="s">
        <v>230</v>
      </c>
      <c r="H316" s="18"/>
      <c r="I316" s="23">
        <v>27563</v>
      </c>
      <c r="J316" s="20" t="s">
        <v>230</v>
      </c>
      <c r="K316" s="28" t="s">
        <v>230</v>
      </c>
      <c r="L316" s="18"/>
      <c r="M316" s="23">
        <v>21127</v>
      </c>
      <c r="N316" s="20" t="s">
        <v>230</v>
      </c>
      <c r="O316" s="28" t="s">
        <v>230</v>
      </c>
      <c r="P316" s="18"/>
      <c r="Q316" s="23">
        <v>18927</v>
      </c>
      <c r="R316" s="20" t="s">
        <v>230</v>
      </c>
      <c r="S316" s="28" t="s">
        <v>230</v>
      </c>
      <c r="T316" s="18" t="s">
        <v>235</v>
      </c>
      <c r="U316" s="23">
        <v>92231</v>
      </c>
      <c r="V316" s="20" t="s">
        <v>230</v>
      </c>
    </row>
    <row r="317" spans="1:22" x14ac:dyDescent="0.25">
      <c r="A317" s="12"/>
      <c r="B317" s="21" t="s">
        <v>472</v>
      </c>
      <c r="C317" s="14" t="s">
        <v>230</v>
      </c>
      <c r="D317" s="11"/>
      <c r="E317" s="24">
        <v>246096</v>
      </c>
      <c r="F317" s="13" t="s">
        <v>230</v>
      </c>
      <c r="G317" s="14" t="s">
        <v>230</v>
      </c>
      <c r="H317" s="11"/>
      <c r="I317" s="24">
        <v>296781</v>
      </c>
      <c r="J317" s="13" t="s">
        <v>230</v>
      </c>
      <c r="K317" s="14" t="s">
        <v>230</v>
      </c>
      <c r="L317" s="11"/>
      <c r="M317" s="24">
        <v>55864</v>
      </c>
      <c r="N317" s="13" t="s">
        <v>230</v>
      </c>
      <c r="O317" s="14" t="s">
        <v>230</v>
      </c>
      <c r="P317" s="11"/>
      <c r="Q317" s="24">
        <v>144210</v>
      </c>
      <c r="R317" s="13" t="s">
        <v>230</v>
      </c>
      <c r="S317" s="14" t="s">
        <v>230</v>
      </c>
      <c r="T317" s="11"/>
      <c r="U317" s="24">
        <v>742951</v>
      </c>
      <c r="V317" s="13" t="s">
        <v>230</v>
      </c>
    </row>
    <row r="318" spans="1:22" ht="15.75" thickBot="1" x14ac:dyDescent="0.3">
      <c r="A318" s="12"/>
      <c r="B318" s="17" t="s">
        <v>473</v>
      </c>
      <c r="C318" s="28" t="s">
        <v>230</v>
      </c>
      <c r="D318" s="18"/>
      <c r="E318" s="23">
        <v>2673</v>
      </c>
      <c r="F318" s="20" t="s">
        <v>230</v>
      </c>
      <c r="G318" s="28" t="s">
        <v>230</v>
      </c>
      <c r="H318" s="18"/>
      <c r="I318" s="19">
        <v>634</v>
      </c>
      <c r="J318" s="20" t="s">
        <v>230</v>
      </c>
      <c r="K318" s="28" t="s">
        <v>230</v>
      </c>
      <c r="L318" s="18"/>
      <c r="M318" s="23">
        <v>1665</v>
      </c>
      <c r="N318" s="20" t="s">
        <v>230</v>
      </c>
      <c r="O318" s="28" t="s">
        <v>230</v>
      </c>
      <c r="P318" s="18"/>
      <c r="Q318" s="23">
        <v>1507</v>
      </c>
      <c r="R318" s="20" t="s">
        <v>230</v>
      </c>
      <c r="S318" s="28" t="s">
        <v>230</v>
      </c>
      <c r="T318" s="18"/>
      <c r="U318" s="23">
        <v>6479</v>
      </c>
      <c r="V318" s="20" t="s">
        <v>230</v>
      </c>
    </row>
    <row r="319" spans="1:22" x14ac:dyDescent="0.25">
      <c r="A319" s="12"/>
      <c r="B319" s="25"/>
      <c r="C319" s="25" t="s">
        <v>230</v>
      </c>
      <c r="D319" s="26"/>
      <c r="E319" s="26"/>
      <c r="F319" s="25"/>
      <c r="G319" s="25" t="s">
        <v>230</v>
      </c>
      <c r="H319" s="26"/>
      <c r="I319" s="26"/>
      <c r="J319" s="25"/>
      <c r="K319" s="25" t="s">
        <v>230</v>
      </c>
      <c r="L319" s="26"/>
      <c r="M319" s="26"/>
      <c r="N319" s="25"/>
      <c r="O319" s="25" t="s">
        <v>230</v>
      </c>
      <c r="P319" s="26"/>
      <c r="Q319" s="26"/>
      <c r="R319" s="25"/>
      <c r="S319" s="25" t="s">
        <v>230</v>
      </c>
      <c r="T319" s="26"/>
      <c r="U319" s="26"/>
      <c r="V319" s="25"/>
    </row>
    <row r="320" spans="1:22" ht="15.75" thickBot="1" x14ac:dyDescent="0.3">
      <c r="A320" s="12"/>
      <c r="B320" s="21" t="s">
        <v>474</v>
      </c>
      <c r="C320" s="14" t="s">
        <v>230</v>
      </c>
      <c r="D320" s="11" t="s">
        <v>235</v>
      </c>
      <c r="E320" s="24">
        <v>273383</v>
      </c>
      <c r="F320" s="13" t="s">
        <v>230</v>
      </c>
      <c r="G320" s="14" t="s">
        <v>230</v>
      </c>
      <c r="H320" s="11"/>
      <c r="I320" s="24">
        <v>324978</v>
      </c>
      <c r="J320" s="13" t="s">
        <v>230</v>
      </c>
      <c r="K320" s="14" t="s">
        <v>230</v>
      </c>
      <c r="L320" s="11"/>
      <c r="M320" s="24">
        <v>78656</v>
      </c>
      <c r="N320" s="13" t="s">
        <v>230</v>
      </c>
      <c r="O320" s="14" t="s">
        <v>230</v>
      </c>
      <c r="P320" s="11"/>
      <c r="Q320" s="24">
        <v>164644</v>
      </c>
      <c r="R320" s="13" t="s">
        <v>230</v>
      </c>
      <c r="S320" s="14" t="s">
        <v>230</v>
      </c>
      <c r="T320" s="11"/>
      <c r="U320" s="24">
        <v>841661</v>
      </c>
      <c r="V320" s="13" t="s">
        <v>230</v>
      </c>
    </row>
    <row r="321" spans="1:30" ht="15.75" thickTop="1" x14ac:dyDescent="0.25">
      <c r="A321" s="12"/>
      <c r="B321" s="25"/>
      <c r="C321" s="25" t="s">
        <v>230</v>
      </c>
      <c r="D321" s="29"/>
      <c r="E321" s="29"/>
      <c r="F321" s="25"/>
      <c r="G321" s="25" t="s">
        <v>230</v>
      </c>
      <c r="H321" s="29"/>
      <c r="I321" s="29"/>
      <c r="J321" s="25"/>
      <c r="K321" s="25" t="s">
        <v>230</v>
      </c>
      <c r="L321" s="29"/>
      <c r="M321" s="29"/>
      <c r="N321" s="25"/>
      <c r="O321" s="25" t="s">
        <v>230</v>
      </c>
      <c r="P321" s="29"/>
      <c r="Q321" s="29"/>
      <c r="R321" s="25"/>
      <c r="S321" s="25" t="s">
        <v>230</v>
      </c>
      <c r="T321" s="25"/>
      <c r="U321" s="25"/>
      <c r="V321" s="25"/>
    </row>
    <row r="322" spans="1:30" ht="15.75" thickBot="1" x14ac:dyDescent="0.3">
      <c r="A322" s="12"/>
      <c r="B322" s="17" t="s">
        <v>388</v>
      </c>
      <c r="C322" s="28" t="s">
        <v>230</v>
      </c>
      <c r="D322" s="18"/>
      <c r="E322" s="47"/>
      <c r="F322" s="47"/>
      <c r="G322" s="47"/>
      <c r="H322" s="47"/>
      <c r="I322" s="47"/>
      <c r="J322" s="47"/>
      <c r="K322" s="47"/>
      <c r="L322" s="47"/>
      <c r="M322" s="47"/>
      <c r="N322" s="18"/>
      <c r="O322" s="28" t="s">
        <v>230</v>
      </c>
      <c r="P322" s="18"/>
      <c r="Q322" s="18"/>
      <c r="R322" s="18"/>
      <c r="S322" s="28" t="s">
        <v>230</v>
      </c>
      <c r="T322" s="18"/>
      <c r="U322" s="23">
        <v>75015</v>
      </c>
      <c r="V322" s="20" t="s">
        <v>230</v>
      </c>
    </row>
    <row r="323" spans="1:30" x14ac:dyDescent="0.25">
      <c r="A323" s="12"/>
      <c r="B323" s="25"/>
      <c r="C323" s="25" t="s">
        <v>230</v>
      </c>
      <c r="D323" s="25"/>
      <c r="E323" s="25"/>
      <c r="F323" s="25"/>
      <c r="G323" s="25" t="s">
        <v>230</v>
      </c>
      <c r="H323" s="25"/>
      <c r="I323" s="25"/>
      <c r="J323" s="25"/>
      <c r="K323" s="25" t="s">
        <v>230</v>
      </c>
      <c r="L323" s="25"/>
      <c r="M323" s="25"/>
      <c r="N323" s="25"/>
      <c r="O323" s="25" t="s">
        <v>230</v>
      </c>
      <c r="P323" s="25"/>
      <c r="Q323" s="25"/>
      <c r="R323" s="25"/>
      <c r="S323" s="25" t="s">
        <v>230</v>
      </c>
      <c r="T323" s="26"/>
      <c r="U323" s="26"/>
      <c r="V323" s="25"/>
    </row>
    <row r="324" spans="1:30" ht="15.75" thickBot="1" x14ac:dyDescent="0.3">
      <c r="A324" s="12"/>
      <c r="B324" s="21" t="s">
        <v>190</v>
      </c>
      <c r="C324" s="14" t="s">
        <v>230</v>
      </c>
      <c r="D324" s="11"/>
      <c r="E324" s="34"/>
      <c r="F324" s="34"/>
      <c r="G324" s="34"/>
      <c r="H324" s="34"/>
      <c r="I324" s="34"/>
      <c r="J324" s="34"/>
      <c r="K324" s="34"/>
      <c r="L324" s="34"/>
      <c r="M324" s="34"/>
      <c r="N324" s="11"/>
      <c r="O324" s="14" t="s">
        <v>230</v>
      </c>
      <c r="P324" s="11"/>
      <c r="Q324" s="11"/>
      <c r="R324" s="11"/>
      <c r="S324" s="14" t="s">
        <v>230</v>
      </c>
      <c r="T324" s="11" t="s">
        <v>235</v>
      </c>
      <c r="U324" s="24">
        <v>916676</v>
      </c>
      <c r="V324" s="13" t="s">
        <v>230</v>
      </c>
    </row>
    <row r="325" spans="1:30" ht="15.75" thickTop="1" x14ac:dyDescent="0.25">
      <c r="A325" s="12"/>
      <c r="B325" s="25"/>
      <c r="C325" s="25" t="s">
        <v>230</v>
      </c>
      <c r="D325" s="25"/>
      <c r="E325" s="25"/>
      <c r="F325" s="25"/>
      <c r="G325" s="25" t="s">
        <v>230</v>
      </c>
      <c r="H325" s="25"/>
      <c r="I325" s="25"/>
      <c r="J325" s="25"/>
      <c r="K325" s="25" t="s">
        <v>230</v>
      </c>
      <c r="L325" s="25"/>
      <c r="M325" s="25"/>
      <c r="N325" s="25"/>
      <c r="O325" s="25" t="s">
        <v>230</v>
      </c>
      <c r="P325" s="25"/>
      <c r="Q325" s="25"/>
      <c r="R325" s="25"/>
      <c r="S325" s="25" t="s">
        <v>230</v>
      </c>
      <c r="T325" s="29"/>
      <c r="U325" s="29"/>
      <c r="V325" s="25"/>
    </row>
    <row r="326" spans="1:30" x14ac:dyDescent="0.25">
      <c r="A326" s="12"/>
      <c r="B326" s="35"/>
      <c r="C326" s="35"/>
      <c r="D326" s="35"/>
      <c r="E326" s="35"/>
      <c r="F326" s="35"/>
      <c r="G326" s="35"/>
      <c r="H326" s="35"/>
      <c r="I326" s="35"/>
      <c r="J326" s="35"/>
      <c r="K326" s="35"/>
      <c r="L326" s="35"/>
      <c r="M326" s="35"/>
      <c r="N326" s="35"/>
      <c r="O326" s="35"/>
      <c r="P326" s="35"/>
      <c r="Q326" s="35"/>
      <c r="R326" s="35"/>
      <c r="S326" s="35"/>
      <c r="T326" s="35"/>
      <c r="U326" s="35"/>
      <c r="V326" s="35"/>
      <c r="W326" s="35"/>
      <c r="X326" s="35"/>
      <c r="Y326" s="35"/>
      <c r="Z326" s="35"/>
      <c r="AA326" s="35"/>
      <c r="AB326" s="35"/>
      <c r="AC326" s="35"/>
      <c r="AD326" s="35"/>
    </row>
    <row r="327" spans="1:30" x14ac:dyDescent="0.25">
      <c r="A327" s="12"/>
      <c r="B327" s="34" t="s">
        <v>475</v>
      </c>
      <c r="C327" s="34"/>
      <c r="D327" s="34"/>
      <c r="E327" s="34"/>
      <c r="F327" s="34"/>
      <c r="G327" s="34"/>
      <c r="H327" s="34"/>
      <c r="I327" s="34"/>
      <c r="J327" s="34"/>
      <c r="K327" s="34"/>
      <c r="L327" s="34"/>
      <c r="M327" s="34"/>
      <c r="N327" s="34"/>
      <c r="O327" s="34"/>
      <c r="P327" s="34"/>
      <c r="Q327" s="34"/>
      <c r="R327" s="34"/>
      <c r="S327" s="34"/>
      <c r="T327" s="34"/>
      <c r="U327" s="34"/>
      <c r="V327" s="34"/>
      <c r="W327" s="34"/>
      <c r="X327" s="34"/>
      <c r="Y327" s="34"/>
      <c r="Z327" s="34"/>
      <c r="AA327" s="34"/>
      <c r="AB327" s="34"/>
      <c r="AC327" s="34"/>
      <c r="AD327" s="34"/>
    </row>
    <row r="328" spans="1:30" ht="15.75" x14ac:dyDescent="0.25">
      <c r="A328" s="12"/>
      <c r="B328" s="36"/>
      <c r="C328" s="36"/>
      <c r="D328" s="36"/>
      <c r="E328" s="36"/>
      <c r="F328" s="36"/>
      <c r="G328" s="36"/>
      <c r="H328" s="36"/>
      <c r="I328" s="36"/>
      <c r="J328" s="36"/>
      <c r="K328" s="36"/>
      <c r="L328" s="36"/>
      <c r="M328" s="36"/>
      <c r="N328" s="36"/>
      <c r="O328" s="36"/>
      <c r="P328" s="36"/>
      <c r="Q328" s="36"/>
      <c r="R328" s="36"/>
      <c r="S328" s="36"/>
      <c r="T328" s="36"/>
      <c r="U328" s="36"/>
      <c r="V328" s="36"/>
      <c r="W328" s="36"/>
      <c r="X328" s="36"/>
      <c r="Y328" s="36"/>
      <c r="Z328" s="36"/>
      <c r="AA328" s="36"/>
      <c r="AB328" s="36"/>
      <c r="AC328" s="36"/>
      <c r="AD328" s="36"/>
    </row>
    <row r="329" spans="1:30"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row>
    <row r="330" spans="1:30" x14ac:dyDescent="0.25">
      <c r="A330" s="12"/>
      <c r="B330" s="42"/>
      <c r="C330" s="42" t="s">
        <v>230</v>
      </c>
      <c r="D330" s="30" t="s">
        <v>384</v>
      </c>
      <c r="E330" s="30"/>
      <c r="F330" s="42"/>
      <c r="G330" s="42" t="s">
        <v>230</v>
      </c>
      <c r="H330" s="30" t="s">
        <v>386</v>
      </c>
      <c r="I330" s="30"/>
      <c r="J330" s="30"/>
      <c r="K330" s="30"/>
      <c r="L330" s="30"/>
      <c r="M330" s="30"/>
      <c r="N330" s="42"/>
      <c r="O330" s="42" t="s">
        <v>230</v>
      </c>
      <c r="P330" s="42"/>
      <c r="Q330" s="42"/>
      <c r="R330" s="42"/>
      <c r="S330" s="42" t="s">
        <v>230</v>
      </c>
      <c r="T330" s="42"/>
      <c r="U330" s="42"/>
      <c r="V330" s="42"/>
    </row>
    <row r="331" spans="1:30" ht="15.75" thickBot="1" x14ac:dyDescent="0.3">
      <c r="A331" s="12"/>
      <c r="B331" s="42"/>
      <c r="C331" s="42"/>
      <c r="D331" s="30" t="s">
        <v>385</v>
      </c>
      <c r="E331" s="30"/>
      <c r="F331" s="42"/>
      <c r="G331" s="42"/>
      <c r="H331" s="31"/>
      <c r="I331" s="31"/>
      <c r="J331" s="31"/>
      <c r="K331" s="31"/>
      <c r="L331" s="31"/>
      <c r="M331" s="31"/>
      <c r="N331" s="42"/>
      <c r="O331" s="42"/>
      <c r="P331" s="42"/>
      <c r="Q331" s="42"/>
      <c r="R331" s="42"/>
      <c r="S331" s="42"/>
      <c r="T331" s="42"/>
      <c r="U331" s="42"/>
      <c r="V331" s="42"/>
    </row>
    <row r="332" spans="1:30" ht="15.75" thickBot="1" x14ac:dyDescent="0.3">
      <c r="A332" s="12"/>
      <c r="B332" s="14"/>
      <c r="C332" s="14" t="s">
        <v>230</v>
      </c>
      <c r="D332" s="31" t="s">
        <v>387</v>
      </c>
      <c r="E332" s="31"/>
      <c r="F332" s="14"/>
      <c r="G332" s="14" t="s">
        <v>230</v>
      </c>
      <c r="H332" s="48" t="s">
        <v>372</v>
      </c>
      <c r="I332" s="48"/>
      <c r="J332" s="14"/>
      <c r="K332" s="14" t="s">
        <v>230</v>
      </c>
      <c r="L332" s="48" t="s">
        <v>375</v>
      </c>
      <c r="M332" s="48"/>
      <c r="N332" s="14"/>
      <c r="O332" s="14" t="s">
        <v>230</v>
      </c>
      <c r="P332" s="31" t="s">
        <v>337</v>
      </c>
      <c r="Q332" s="31"/>
      <c r="R332" s="14"/>
      <c r="S332" s="14" t="s">
        <v>230</v>
      </c>
      <c r="T332" s="31" t="s">
        <v>190</v>
      </c>
      <c r="U332" s="31"/>
      <c r="V332" s="14"/>
    </row>
    <row r="333" spans="1:30" x14ac:dyDescent="0.25">
      <c r="A333" s="12"/>
      <c r="B333" s="14"/>
      <c r="C333" s="14" t="s">
        <v>230</v>
      </c>
      <c r="D333" s="30" t="s">
        <v>234</v>
      </c>
      <c r="E333" s="30"/>
      <c r="F333" s="30"/>
      <c r="G333" s="30"/>
      <c r="H333" s="30"/>
      <c r="I333" s="30"/>
      <c r="J333" s="30"/>
      <c r="K333" s="30"/>
      <c r="L333" s="30"/>
      <c r="M333" s="30"/>
      <c r="N333" s="30"/>
      <c r="O333" s="30"/>
      <c r="P333" s="30"/>
      <c r="Q333" s="30"/>
      <c r="R333" s="30"/>
      <c r="S333" s="30"/>
      <c r="T333" s="30"/>
      <c r="U333" s="30"/>
      <c r="V333" s="14"/>
    </row>
    <row r="334" spans="1:30" x14ac:dyDescent="0.25">
      <c r="A334" s="12"/>
      <c r="B334" s="17" t="s">
        <v>247</v>
      </c>
      <c r="C334" s="18" t="s">
        <v>230</v>
      </c>
      <c r="D334" s="18"/>
      <c r="E334" s="18"/>
      <c r="F334" s="18"/>
      <c r="G334" s="18" t="s">
        <v>230</v>
      </c>
      <c r="H334" s="18"/>
      <c r="I334" s="18"/>
      <c r="J334" s="18"/>
      <c r="K334" s="18" t="s">
        <v>230</v>
      </c>
      <c r="L334" s="18"/>
      <c r="M334" s="18"/>
      <c r="N334" s="18"/>
      <c r="O334" s="18" t="s">
        <v>230</v>
      </c>
      <c r="P334" s="18"/>
      <c r="Q334" s="18"/>
      <c r="R334" s="18"/>
      <c r="S334" s="18" t="s">
        <v>230</v>
      </c>
      <c r="T334" s="18"/>
      <c r="U334" s="18"/>
      <c r="V334" s="18"/>
    </row>
    <row r="335" spans="1:30" x14ac:dyDescent="0.25">
      <c r="A335" s="12"/>
      <c r="B335" s="21" t="s">
        <v>471</v>
      </c>
      <c r="C335" s="11" t="s">
        <v>230</v>
      </c>
      <c r="D335" s="11" t="s">
        <v>235</v>
      </c>
      <c r="E335" s="24">
        <v>218359</v>
      </c>
      <c r="F335" s="13" t="s">
        <v>230</v>
      </c>
      <c r="G335" s="11" t="s">
        <v>230</v>
      </c>
      <c r="H335" s="11"/>
      <c r="I335" s="24">
        <v>371950</v>
      </c>
      <c r="J335" s="13" t="s">
        <v>230</v>
      </c>
      <c r="K335" s="11" t="s">
        <v>230</v>
      </c>
      <c r="L335" s="11"/>
      <c r="M335" s="24">
        <v>242967</v>
      </c>
      <c r="N335" s="13" t="s">
        <v>230</v>
      </c>
      <c r="O335" s="11" t="s">
        <v>230</v>
      </c>
      <c r="P335" s="11"/>
      <c r="Q335" s="24">
        <v>73345</v>
      </c>
      <c r="R335" s="13" t="s">
        <v>230</v>
      </c>
      <c r="S335" s="11" t="s">
        <v>230</v>
      </c>
      <c r="T335" s="11" t="s">
        <v>235</v>
      </c>
      <c r="U335" s="24">
        <v>906621</v>
      </c>
      <c r="V335" s="13" t="s">
        <v>230</v>
      </c>
    </row>
    <row r="336" spans="1:30" x14ac:dyDescent="0.25">
      <c r="A336" s="12"/>
      <c r="B336" s="17" t="s">
        <v>472</v>
      </c>
      <c r="C336" s="18" t="s">
        <v>230</v>
      </c>
      <c r="D336" s="18"/>
      <c r="E336" s="23">
        <v>18870831</v>
      </c>
      <c r="F336" s="20" t="s">
        <v>230</v>
      </c>
      <c r="G336" s="18" t="s">
        <v>230</v>
      </c>
      <c r="H336" s="18"/>
      <c r="I336" s="23">
        <v>25764322</v>
      </c>
      <c r="J336" s="20" t="s">
        <v>230</v>
      </c>
      <c r="K336" s="18" t="s">
        <v>230</v>
      </c>
      <c r="L336" s="18"/>
      <c r="M336" s="23">
        <v>8388568</v>
      </c>
      <c r="N336" s="20" t="s">
        <v>230</v>
      </c>
      <c r="O336" s="18" t="s">
        <v>230</v>
      </c>
      <c r="P336" s="18"/>
      <c r="Q336" s="23">
        <v>10534834</v>
      </c>
      <c r="R336" s="20" t="s">
        <v>230</v>
      </c>
      <c r="S336" s="18" t="s">
        <v>230</v>
      </c>
      <c r="T336" s="18"/>
      <c r="U336" s="23">
        <v>63558555</v>
      </c>
      <c r="V336" s="20" t="s">
        <v>230</v>
      </c>
    </row>
    <row r="337" spans="1:30" ht="15.75" thickBot="1" x14ac:dyDescent="0.3">
      <c r="A337" s="12"/>
      <c r="B337" s="21" t="s">
        <v>473</v>
      </c>
      <c r="C337" s="11" t="s">
        <v>230</v>
      </c>
      <c r="D337" s="11"/>
      <c r="E337" s="24">
        <v>16702</v>
      </c>
      <c r="F337" s="13" t="s">
        <v>230</v>
      </c>
      <c r="G337" s="11" t="s">
        <v>230</v>
      </c>
      <c r="H337" s="11"/>
      <c r="I337" s="24">
        <v>238002</v>
      </c>
      <c r="J337" s="13" t="s">
        <v>230</v>
      </c>
      <c r="K337" s="11" t="s">
        <v>230</v>
      </c>
      <c r="L337" s="11"/>
      <c r="M337" s="24">
        <v>25231</v>
      </c>
      <c r="N337" s="13" t="s">
        <v>230</v>
      </c>
      <c r="O337" s="11" t="s">
        <v>230</v>
      </c>
      <c r="P337" s="11"/>
      <c r="Q337" s="24">
        <v>2582</v>
      </c>
      <c r="R337" s="13" t="s">
        <v>230</v>
      </c>
      <c r="S337" s="11" t="s">
        <v>230</v>
      </c>
      <c r="T337" s="11"/>
      <c r="U337" s="24">
        <v>282517</v>
      </c>
      <c r="V337" s="13" t="s">
        <v>230</v>
      </c>
    </row>
    <row r="338" spans="1:30" x14ac:dyDescent="0.25">
      <c r="A338" s="12"/>
      <c r="B338" s="25"/>
      <c r="C338" s="25" t="s">
        <v>230</v>
      </c>
      <c r="D338" s="26"/>
      <c r="E338" s="26"/>
      <c r="F338" s="25"/>
      <c r="G338" s="25" t="s">
        <v>230</v>
      </c>
      <c r="H338" s="26"/>
      <c r="I338" s="26"/>
      <c r="J338" s="25"/>
      <c r="K338" s="25" t="s">
        <v>230</v>
      </c>
      <c r="L338" s="26"/>
      <c r="M338" s="26"/>
      <c r="N338" s="25"/>
      <c r="O338" s="25" t="s">
        <v>230</v>
      </c>
      <c r="P338" s="26"/>
      <c r="Q338" s="26"/>
      <c r="R338" s="25"/>
      <c r="S338" s="25" t="s">
        <v>230</v>
      </c>
      <c r="T338" s="26"/>
      <c r="U338" s="26"/>
      <c r="V338" s="25"/>
    </row>
    <row r="339" spans="1:30" ht="15.75" thickBot="1" x14ac:dyDescent="0.3">
      <c r="A339" s="12"/>
      <c r="B339" s="17" t="s">
        <v>190</v>
      </c>
      <c r="C339" s="28" t="s">
        <v>230</v>
      </c>
      <c r="D339" s="18" t="s">
        <v>235</v>
      </c>
      <c r="E339" s="23">
        <v>19105892</v>
      </c>
      <c r="F339" s="20" t="s">
        <v>230</v>
      </c>
      <c r="G339" s="28" t="s">
        <v>230</v>
      </c>
      <c r="H339" s="18"/>
      <c r="I339" s="23">
        <v>26374274</v>
      </c>
      <c r="J339" s="20" t="s">
        <v>230</v>
      </c>
      <c r="K339" s="28" t="s">
        <v>230</v>
      </c>
      <c r="L339" s="18"/>
      <c r="M339" s="23">
        <v>8656766</v>
      </c>
      <c r="N339" s="20" t="s">
        <v>230</v>
      </c>
      <c r="O339" s="28" t="s">
        <v>230</v>
      </c>
      <c r="P339" s="18"/>
      <c r="Q339" s="23">
        <v>10610761</v>
      </c>
      <c r="R339" s="20" t="s">
        <v>230</v>
      </c>
      <c r="S339" s="28" t="s">
        <v>230</v>
      </c>
      <c r="T339" s="18" t="s">
        <v>235</v>
      </c>
      <c r="U339" s="23">
        <v>64747693</v>
      </c>
      <c r="V339" s="20" t="s">
        <v>230</v>
      </c>
    </row>
    <row r="340" spans="1:30" ht="15.75" thickTop="1" x14ac:dyDescent="0.25">
      <c r="A340" s="12"/>
      <c r="B340" s="25"/>
      <c r="C340" s="25" t="s">
        <v>230</v>
      </c>
      <c r="D340" s="29"/>
      <c r="E340" s="29"/>
      <c r="F340" s="25"/>
      <c r="G340" s="25" t="s">
        <v>230</v>
      </c>
      <c r="H340" s="29"/>
      <c r="I340" s="29"/>
      <c r="J340" s="25"/>
      <c r="K340" s="25" t="s">
        <v>230</v>
      </c>
      <c r="L340" s="29"/>
      <c r="M340" s="29"/>
      <c r="N340" s="25"/>
      <c r="O340" s="25" t="s">
        <v>230</v>
      </c>
      <c r="P340" s="29"/>
      <c r="Q340" s="29"/>
      <c r="R340" s="25"/>
      <c r="S340" s="25" t="s">
        <v>230</v>
      </c>
      <c r="T340" s="29"/>
      <c r="U340" s="29"/>
      <c r="V340" s="25"/>
    </row>
    <row r="341" spans="1:30" x14ac:dyDescent="0.25">
      <c r="A341" s="12"/>
      <c r="B341" s="21" t="s">
        <v>260</v>
      </c>
      <c r="C341" s="14" t="s">
        <v>230</v>
      </c>
      <c r="D341" s="11"/>
      <c r="E341" s="11"/>
      <c r="F341" s="11"/>
      <c r="G341" s="14" t="s">
        <v>230</v>
      </c>
      <c r="H341" s="11"/>
      <c r="I341" s="11"/>
      <c r="J341" s="11"/>
      <c r="K341" s="14" t="s">
        <v>230</v>
      </c>
      <c r="L341" s="11"/>
      <c r="M341" s="34"/>
      <c r="N341" s="34"/>
      <c r="O341" s="34"/>
      <c r="P341" s="34"/>
      <c r="Q341" s="34"/>
      <c r="R341" s="34"/>
      <c r="S341" s="34"/>
      <c r="T341" s="34"/>
      <c r="U341" s="34"/>
      <c r="V341" s="11"/>
    </row>
    <row r="342" spans="1:30" x14ac:dyDescent="0.25">
      <c r="A342" s="12"/>
      <c r="B342" s="17" t="s">
        <v>471</v>
      </c>
      <c r="C342" s="28" t="s">
        <v>230</v>
      </c>
      <c r="D342" s="18" t="s">
        <v>235</v>
      </c>
      <c r="E342" s="23">
        <v>118386</v>
      </c>
      <c r="F342" s="20" t="s">
        <v>230</v>
      </c>
      <c r="G342" s="28" t="s">
        <v>230</v>
      </c>
      <c r="H342" s="18"/>
      <c r="I342" s="23">
        <v>376339</v>
      </c>
      <c r="J342" s="20" t="s">
        <v>230</v>
      </c>
      <c r="K342" s="28" t="s">
        <v>230</v>
      </c>
      <c r="L342" s="18"/>
      <c r="M342" s="23">
        <v>320360</v>
      </c>
      <c r="N342" s="20" t="s">
        <v>230</v>
      </c>
      <c r="O342" s="28" t="s">
        <v>230</v>
      </c>
      <c r="P342" s="18"/>
      <c r="Q342" s="23">
        <v>71773</v>
      </c>
      <c r="R342" s="20" t="s">
        <v>230</v>
      </c>
      <c r="S342" s="28" t="s">
        <v>230</v>
      </c>
      <c r="T342" s="18" t="s">
        <v>235</v>
      </c>
      <c r="U342" s="23">
        <v>886858</v>
      </c>
      <c r="V342" s="20" t="s">
        <v>230</v>
      </c>
    </row>
    <row r="343" spans="1:30" x14ac:dyDescent="0.25">
      <c r="A343" s="12"/>
      <c r="B343" s="21" t="s">
        <v>472</v>
      </c>
      <c r="C343" s="14" t="s">
        <v>230</v>
      </c>
      <c r="D343" s="11"/>
      <c r="E343" s="24">
        <v>18571124</v>
      </c>
      <c r="F343" s="13" t="s">
        <v>230</v>
      </c>
      <c r="G343" s="14" t="s">
        <v>230</v>
      </c>
      <c r="H343" s="11"/>
      <c r="I343" s="24">
        <v>25488584</v>
      </c>
      <c r="J343" s="13" t="s">
        <v>230</v>
      </c>
      <c r="K343" s="14" t="s">
        <v>230</v>
      </c>
      <c r="L343" s="11"/>
      <c r="M343" s="24">
        <v>8578677</v>
      </c>
      <c r="N343" s="13" t="s">
        <v>230</v>
      </c>
      <c r="O343" s="14" t="s">
        <v>230</v>
      </c>
      <c r="P343" s="11"/>
      <c r="Q343" s="24">
        <v>10217124</v>
      </c>
      <c r="R343" s="13" t="s">
        <v>230</v>
      </c>
      <c r="S343" s="14" t="s">
        <v>230</v>
      </c>
      <c r="T343" s="11"/>
      <c r="U343" s="24">
        <v>62855509</v>
      </c>
      <c r="V343" s="13" t="s">
        <v>230</v>
      </c>
    </row>
    <row r="344" spans="1:30" ht="15.75" thickBot="1" x14ac:dyDescent="0.3">
      <c r="A344" s="12"/>
      <c r="B344" s="17" t="s">
        <v>473</v>
      </c>
      <c r="C344" s="28" t="s">
        <v>230</v>
      </c>
      <c r="D344" s="18"/>
      <c r="E344" s="23">
        <v>15706</v>
      </c>
      <c r="F344" s="20" t="s">
        <v>230</v>
      </c>
      <c r="G344" s="28" t="s">
        <v>230</v>
      </c>
      <c r="H344" s="18"/>
      <c r="I344" s="23">
        <v>283285</v>
      </c>
      <c r="J344" s="20" t="s">
        <v>230</v>
      </c>
      <c r="K344" s="28" t="s">
        <v>230</v>
      </c>
      <c r="L344" s="18"/>
      <c r="M344" s="23">
        <v>29184</v>
      </c>
      <c r="N344" s="20" t="s">
        <v>230</v>
      </c>
      <c r="O344" s="28" t="s">
        <v>230</v>
      </c>
      <c r="P344" s="18"/>
      <c r="Q344" s="23">
        <v>2617</v>
      </c>
      <c r="R344" s="20" t="s">
        <v>230</v>
      </c>
      <c r="S344" s="28" t="s">
        <v>230</v>
      </c>
      <c r="T344" s="18"/>
      <c r="U344" s="23">
        <v>330792</v>
      </c>
      <c r="V344" s="20" t="s">
        <v>230</v>
      </c>
    </row>
    <row r="345" spans="1:30" x14ac:dyDescent="0.25">
      <c r="A345" s="12"/>
      <c r="B345" s="25"/>
      <c r="C345" s="25" t="s">
        <v>230</v>
      </c>
      <c r="D345" s="26"/>
      <c r="E345" s="26"/>
      <c r="F345" s="25"/>
      <c r="G345" s="25" t="s">
        <v>230</v>
      </c>
      <c r="H345" s="26"/>
      <c r="I345" s="26"/>
      <c r="J345" s="25"/>
      <c r="K345" s="25" t="s">
        <v>230</v>
      </c>
      <c r="L345" s="26"/>
      <c r="M345" s="26"/>
      <c r="N345" s="25"/>
      <c r="O345" s="25" t="s">
        <v>230</v>
      </c>
      <c r="P345" s="26"/>
      <c r="Q345" s="26"/>
      <c r="R345" s="25"/>
      <c r="S345" s="25" t="s">
        <v>230</v>
      </c>
      <c r="T345" s="26"/>
      <c r="U345" s="26"/>
      <c r="V345" s="25"/>
    </row>
    <row r="346" spans="1:30" ht="15.75" thickBot="1" x14ac:dyDescent="0.3">
      <c r="A346" s="12"/>
      <c r="B346" s="21" t="s">
        <v>190</v>
      </c>
      <c r="C346" s="14" t="s">
        <v>230</v>
      </c>
      <c r="D346" s="11" t="s">
        <v>235</v>
      </c>
      <c r="E346" s="24">
        <v>18705216</v>
      </c>
      <c r="F346" s="13" t="s">
        <v>230</v>
      </c>
      <c r="G346" s="14" t="s">
        <v>230</v>
      </c>
      <c r="H346" s="11"/>
      <c r="I346" s="24">
        <v>26148208</v>
      </c>
      <c r="J346" s="13" t="s">
        <v>230</v>
      </c>
      <c r="K346" s="14" t="s">
        <v>230</v>
      </c>
      <c r="L346" s="11"/>
      <c r="M346" s="24">
        <v>8928221</v>
      </c>
      <c r="N346" s="13" t="s">
        <v>230</v>
      </c>
      <c r="O346" s="14" t="s">
        <v>230</v>
      </c>
      <c r="P346" s="11"/>
      <c r="Q346" s="24">
        <v>10291514</v>
      </c>
      <c r="R346" s="13" t="s">
        <v>230</v>
      </c>
      <c r="S346" s="14" t="s">
        <v>230</v>
      </c>
      <c r="T346" s="11" t="s">
        <v>235</v>
      </c>
      <c r="U346" s="24">
        <v>64073159</v>
      </c>
      <c r="V346" s="13" t="s">
        <v>230</v>
      </c>
    </row>
    <row r="347" spans="1:30" ht="15.75" thickTop="1" x14ac:dyDescent="0.25">
      <c r="A347" s="12"/>
      <c r="B347" s="25"/>
      <c r="C347" s="25" t="s">
        <v>230</v>
      </c>
      <c r="D347" s="29"/>
      <c r="E347" s="29"/>
      <c r="F347" s="25"/>
      <c r="G347" s="25" t="s">
        <v>230</v>
      </c>
      <c r="H347" s="29"/>
      <c r="I347" s="29"/>
      <c r="J347" s="25"/>
      <c r="K347" s="25" t="s">
        <v>230</v>
      </c>
      <c r="L347" s="29"/>
      <c r="M347" s="29"/>
      <c r="N347" s="25"/>
      <c r="O347" s="25" t="s">
        <v>230</v>
      </c>
      <c r="P347" s="29"/>
      <c r="Q347" s="29"/>
      <c r="R347" s="25"/>
      <c r="S347" s="25" t="s">
        <v>230</v>
      </c>
      <c r="T347" s="29"/>
      <c r="U347" s="29"/>
      <c r="V347" s="25"/>
    </row>
    <row r="348" spans="1:30" x14ac:dyDescent="0.25">
      <c r="A348" s="12"/>
      <c r="B348" s="34" t="s">
        <v>476</v>
      </c>
      <c r="C348" s="34"/>
      <c r="D348" s="34"/>
      <c r="E348" s="34"/>
      <c r="F348" s="34"/>
      <c r="G348" s="34"/>
      <c r="H348" s="34"/>
      <c r="I348" s="34"/>
      <c r="J348" s="34"/>
      <c r="K348" s="34"/>
      <c r="L348" s="34"/>
      <c r="M348" s="34"/>
      <c r="N348" s="34"/>
      <c r="O348" s="34"/>
      <c r="P348" s="34"/>
      <c r="Q348" s="34"/>
      <c r="R348" s="34"/>
      <c r="S348" s="34"/>
      <c r="T348" s="34"/>
      <c r="U348" s="34"/>
      <c r="V348" s="34"/>
      <c r="W348" s="34"/>
      <c r="X348" s="34"/>
      <c r="Y348" s="34"/>
      <c r="Z348" s="34"/>
      <c r="AA348" s="34"/>
      <c r="AB348" s="34"/>
      <c r="AC348" s="34"/>
      <c r="AD348" s="34"/>
    </row>
    <row r="349" spans="1:30" x14ac:dyDescent="0.25">
      <c r="A349" s="12"/>
      <c r="B349" s="35"/>
      <c r="C349" s="35"/>
      <c r="D349" s="35"/>
      <c r="E349" s="35"/>
      <c r="F349" s="35"/>
      <c r="G349" s="35"/>
      <c r="H349" s="35"/>
      <c r="I349" s="35"/>
      <c r="J349" s="35"/>
      <c r="K349" s="35"/>
      <c r="L349" s="35"/>
      <c r="M349" s="35"/>
      <c r="N349" s="35"/>
      <c r="O349" s="35"/>
      <c r="P349" s="35"/>
      <c r="Q349" s="35"/>
      <c r="R349" s="35"/>
      <c r="S349" s="35"/>
      <c r="T349" s="35"/>
      <c r="U349" s="35"/>
      <c r="V349" s="35"/>
      <c r="W349" s="35"/>
      <c r="X349" s="35"/>
      <c r="Y349" s="35"/>
      <c r="Z349" s="35"/>
      <c r="AA349" s="35"/>
      <c r="AB349" s="35"/>
      <c r="AC349" s="35"/>
      <c r="AD349" s="35"/>
    </row>
    <row r="350" spans="1:30" x14ac:dyDescent="0.25">
      <c r="A350" s="12"/>
      <c r="B350" s="34" t="s">
        <v>477</v>
      </c>
      <c r="C350" s="34"/>
      <c r="D350" s="34"/>
      <c r="E350" s="34"/>
      <c r="F350" s="34"/>
      <c r="G350" s="34"/>
      <c r="H350" s="34"/>
      <c r="I350" s="34"/>
      <c r="J350" s="34"/>
      <c r="K350" s="34"/>
      <c r="L350" s="34"/>
      <c r="M350" s="34"/>
      <c r="N350" s="34"/>
      <c r="O350" s="34"/>
      <c r="P350" s="34"/>
      <c r="Q350" s="34"/>
      <c r="R350" s="34"/>
      <c r="S350" s="34"/>
      <c r="T350" s="34"/>
      <c r="U350" s="34"/>
      <c r="V350" s="34"/>
      <c r="W350" s="34"/>
      <c r="X350" s="34"/>
      <c r="Y350" s="34"/>
      <c r="Z350" s="34"/>
      <c r="AA350" s="34"/>
      <c r="AB350" s="34"/>
      <c r="AC350" s="34"/>
      <c r="AD350" s="34"/>
    </row>
    <row r="351" spans="1:30" ht="15.75" x14ac:dyDescent="0.25">
      <c r="A351" s="12"/>
      <c r="B351" s="36"/>
      <c r="C351" s="36"/>
      <c r="D351" s="36"/>
      <c r="E351" s="36"/>
      <c r="F351" s="36"/>
      <c r="G351" s="36"/>
      <c r="H351" s="36"/>
      <c r="I351" s="36"/>
      <c r="J351" s="36"/>
      <c r="K351" s="36"/>
      <c r="L351" s="36"/>
      <c r="M351" s="36"/>
      <c r="N351" s="36"/>
      <c r="O351" s="36"/>
      <c r="P351" s="36"/>
      <c r="Q351" s="36"/>
      <c r="R351" s="36"/>
      <c r="S351" s="36"/>
      <c r="T351" s="36"/>
      <c r="U351" s="36"/>
      <c r="V351" s="36"/>
      <c r="W351" s="36"/>
      <c r="X351" s="36"/>
      <c r="Y351" s="36"/>
      <c r="Z351" s="36"/>
      <c r="AA351" s="36"/>
      <c r="AB351" s="36"/>
      <c r="AC351" s="36"/>
      <c r="AD351" s="36"/>
    </row>
    <row r="352" spans="1:30" x14ac:dyDescent="0.25">
      <c r="A352" s="12"/>
      <c r="B352" s="11"/>
      <c r="C352" s="11"/>
      <c r="D352" s="11"/>
      <c r="E352" s="11"/>
      <c r="F352" s="11"/>
      <c r="G352" s="11"/>
      <c r="H352" s="11"/>
      <c r="I352" s="11"/>
      <c r="J352" s="11"/>
      <c r="K352" s="11"/>
      <c r="L352" s="11"/>
      <c r="M352" s="11"/>
      <c r="N352" s="11"/>
      <c r="O352" s="11"/>
      <c r="P352" s="11"/>
      <c r="Q352" s="11"/>
      <c r="R352" s="11"/>
      <c r="S352" s="11"/>
      <c r="T352" s="11"/>
      <c r="U352" s="11"/>
      <c r="V352" s="11"/>
    </row>
    <row r="353" spans="1:22" x14ac:dyDescent="0.25">
      <c r="A353" s="12"/>
      <c r="B353" s="42"/>
      <c r="C353" s="42" t="s">
        <v>230</v>
      </c>
      <c r="D353" s="42"/>
      <c r="E353" s="42"/>
      <c r="F353" s="42"/>
      <c r="G353" s="42" t="s">
        <v>230</v>
      </c>
      <c r="H353" s="30" t="s">
        <v>478</v>
      </c>
      <c r="I353" s="30"/>
      <c r="J353" s="30"/>
      <c r="K353" s="30"/>
      <c r="L353" s="30"/>
      <c r="M353" s="30"/>
      <c r="N353" s="42"/>
      <c r="O353" s="42" t="s">
        <v>230</v>
      </c>
      <c r="P353" s="30" t="s">
        <v>479</v>
      </c>
      <c r="Q353" s="30"/>
      <c r="R353" s="30"/>
      <c r="S353" s="30"/>
      <c r="T353" s="30"/>
      <c r="U353" s="30"/>
      <c r="V353" s="42"/>
    </row>
    <row r="354" spans="1:22" ht="15.75" thickBot="1" x14ac:dyDescent="0.3">
      <c r="A354" s="12"/>
      <c r="B354" s="42"/>
      <c r="C354" s="42"/>
      <c r="D354" s="42"/>
      <c r="E354" s="42"/>
      <c r="F354" s="42"/>
      <c r="G354" s="42"/>
      <c r="H354" s="31"/>
      <c r="I354" s="31"/>
      <c r="J354" s="31"/>
      <c r="K354" s="31"/>
      <c r="L354" s="31"/>
      <c r="M354" s="31"/>
      <c r="N354" s="42"/>
      <c r="O354" s="42"/>
      <c r="P354" s="31" t="s">
        <v>480</v>
      </c>
      <c r="Q354" s="31"/>
      <c r="R354" s="31"/>
      <c r="S354" s="31"/>
      <c r="T354" s="31"/>
      <c r="U354" s="31"/>
      <c r="V354" s="42"/>
    </row>
    <row r="355" spans="1:22" x14ac:dyDescent="0.25">
      <c r="A355" s="12"/>
      <c r="B355" s="52" t="s">
        <v>481</v>
      </c>
      <c r="C355" s="42" t="s">
        <v>230</v>
      </c>
      <c r="D355" s="30" t="s">
        <v>482</v>
      </c>
      <c r="E355" s="30"/>
      <c r="F355" s="42"/>
      <c r="G355" s="42" t="s">
        <v>230</v>
      </c>
      <c r="H355" s="44" t="s">
        <v>483</v>
      </c>
      <c r="I355" s="44"/>
      <c r="J355" s="45"/>
      <c r="K355" s="45" t="s">
        <v>230</v>
      </c>
      <c r="L355" s="44" t="s">
        <v>484</v>
      </c>
      <c r="M355" s="44"/>
      <c r="N355" s="42"/>
      <c r="O355" s="42" t="s">
        <v>230</v>
      </c>
      <c r="P355" s="44" t="s">
        <v>444</v>
      </c>
      <c r="Q355" s="44"/>
      <c r="R355" s="45"/>
      <c r="S355" s="45"/>
      <c r="T355" s="44" t="s">
        <v>486</v>
      </c>
      <c r="U355" s="44"/>
      <c r="V355" s="42"/>
    </row>
    <row r="356" spans="1:22" ht="15.75" thickBot="1" x14ac:dyDescent="0.3">
      <c r="A356" s="12"/>
      <c r="B356" s="52"/>
      <c r="C356" s="42"/>
      <c r="D356" s="31"/>
      <c r="E356" s="31"/>
      <c r="F356" s="42"/>
      <c r="G356" s="42"/>
      <c r="H356" s="31" t="s">
        <v>480</v>
      </c>
      <c r="I356" s="31"/>
      <c r="J356" s="42"/>
      <c r="K356" s="42"/>
      <c r="L356" s="31" t="s">
        <v>480</v>
      </c>
      <c r="M356" s="31"/>
      <c r="N356" s="42"/>
      <c r="O356" s="42"/>
      <c r="P356" s="31" t="s">
        <v>485</v>
      </c>
      <c r="Q356" s="31"/>
      <c r="R356" s="42"/>
      <c r="S356" s="42"/>
      <c r="T356" s="31"/>
      <c r="U356" s="31"/>
      <c r="V356" s="42"/>
    </row>
    <row r="357" spans="1:22" x14ac:dyDescent="0.25">
      <c r="A357" s="12"/>
      <c r="B357" s="14"/>
      <c r="C357" s="14" t="s">
        <v>230</v>
      </c>
      <c r="D357" s="30" t="s">
        <v>487</v>
      </c>
      <c r="E357" s="30"/>
      <c r="F357" s="30"/>
      <c r="G357" s="30"/>
      <c r="H357" s="30"/>
      <c r="I357" s="30"/>
      <c r="J357" s="30"/>
      <c r="K357" s="30"/>
      <c r="L357" s="30"/>
      <c r="M357" s="30"/>
      <c r="N357" s="30"/>
      <c r="O357" s="30"/>
      <c r="P357" s="30"/>
      <c r="Q357" s="30"/>
      <c r="R357" s="30"/>
      <c r="S357" s="30"/>
      <c r="T357" s="30"/>
      <c r="U357" s="30"/>
      <c r="V357" s="14"/>
    </row>
    <row r="358" spans="1:22" x14ac:dyDescent="0.25">
      <c r="A358" s="12"/>
      <c r="B358" s="17" t="s">
        <v>334</v>
      </c>
      <c r="C358" s="18" t="s">
        <v>230</v>
      </c>
      <c r="D358" s="18"/>
      <c r="E358" s="18"/>
      <c r="F358" s="18"/>
      <c r="G358" s="18" t="s">
        <v>230</v>
      </c>
      <c r="H358" s="18"/>
      <c r="I358" s="18"/>
      <c r="J358" s="18"/>
      <c r="K358" s="18" t="s">
        <v>230</v>
      </c>
      <c r="L358" s="18"/>
      <c r="M358" s="47"/>
      <c r="N358" s="47"/>
      <c r="O358" s="47"/>
      <c r="P358" s="47"/>
      <c r="Q358" s="47"/>
      <c r="R358" s="47"/>
      <c r="S358" s="47"/>
      <c r="T358" s="47"/>
      <c r="U358" s="47"/>
      <c r="V358" s="18"/>
    </row>
    <row r="359" spans="1:22" x14ac:dyDescent="0.25">
      <c r="A359" s="12"/>
      <c r="B359" s="49" t="s">
        <v>488</v>
      </c>
      <c r="C359" s="11" t="s">
        <v>230</v>
      </c>
      <c r="D359" s="11"/>
      <c r="E359" s="22">
        <v>21</v>
      </c>
      <c r="F359" s="13" t="s">
        <v>230</v>
      </c>
      <c r="G359" s="11" t="s">
        <v>230</v>
      </c>
      <c r="H359" s="11" t="s">
        <v>235</v>
      </c>
      <c r="I359" s="24">
        <v>4414</v>
      </c>
      <c r="J359" s="13" t="s">
        <v>230</v>
      </c>
      <c r="K359" s="11" t="s">
        <v>230</v>
      </c>
      <c r="L359" s="11" t="s">
        <v>235</v>
      </c>
      <c r="M359" s="24">
        <v>4351</v>
      </c>
      <c r="N359" s="13" t="s">
        <v>230</v>
      </c>
      <c r="O359" s="11" t="s">
        <v>230</v>
      </c>
      <c r="P359" s="11" t="s">
        <v>235</v>
      </c>
      <c r="Q359" s="22" t="s">
        <v>489</v>
      </c>
      <c r="R359" s="13" t="s">
        <v>268</v>
      </c>
      <c r="S359" s="11"/>
      <c r="T359" s="13" t="s">
        <v>235</v>
      </c>
      <c r="U359" s="39" t="s">
        <v>258</v>
      </c>
      <c r="V359" s="13" t="s">
        <v>230</v>
      </c>
    </row>
    <row r="360" spans="1:22" x14ac:dyDescent="0.25">
      <c r="A360" s="12"/>
      <c r="B360" s="50" t="s">
        <v>94</v>
      </c>
      <c r="C360" s="18" t="s">
        <v>230</v>
      </c>
      <c r="D360" s="18"/>
      <c r="E360" s="19">
        <v>1</v>
      </c>
      <c r="F360" s="20" t="s">
        <v>230</v>
      </c>
      <c r="G360" s="18" t="s">
        <v>230</v>
      </c>
      <c r="H360" s="18"/>
      <c r="I360" s="23">
        <v>19593</v>
      </c>
      <c r="J360" s="20" t="s">
        <v>230</v>
      </c>
      <c r="K360" s="18" t="s">
        <v>230</v>
      </c>
      <c r="L360" s="18"/>
      <c r="M360" s="23">
        <v>19593</v>
      </c>
      <c r="N360" s="20" t="s">
        <v>230</v>
      </c>
      <c r="O360" s="18" t="s">
        <v>230</v>
      </c>
      <c r="P360" s="20"/>
      <c r="Q360" s="40" t="s">
        <v>258</v>
      </c>
      <c r="R360" s="20" t="s">
        <v>230</v>
      </c>
      <c r="S360" s="18"/>
      <c r="T360" s="20"/>
      <c r="U360" s="40" t="s">
        <v>258</v>
      </c>
      <c r="V360" s="20" t="s">
        <v>230</v>
      </c>
    </row>
    <row r="361" spans="1:22" x14ac:dyDescent="0.25">
      <c r="A361" s="12"/>
      <c r="B361" s="49" t="s">
        <v>490</v>
      </c>
      <c r="C361" s="11" t="s">
        <v>230</v>
      </c>
      <c r="D361" s="11"/>
      <c r="E361" s="22">
        <v>3</v>
      </c>
      <c r="F361" s="13" t="s">
        <v>230</v>
      </c>
      <c r="G361" s="11" t="s">
        <v>230</v>
      </c>
      <c r="H361" s="11"/>
      <c r="I361" s="24">
        <v>9795</v>
      </c>
      <c r="J361" s="13" t="s">
        <v>230</v>
      </c>
      <c r="K361" s="11" t="s">
        <v>230</v>
      </c>
      <c r="L361" s="11"/>
      <c r="M361" s="24">
        <v>9727</v>
      </c>
      <c r="N361" s="13" t="s">
        <v>230</v>
      </c>
      <c r="O361" s="11" t="s">
        <v>230</v>
      </c>
      <c r="P361" s="11"/>
      <c r="Q361" s="22" t="s">
        <v>491</v>
      </c>
      <c r="R361" s="13" t="s">
        <v>268</v>
      </c>
      <c r="S361" s="11"/>
      <c r="T361" s="11"/>
      <c r="U361" s="22" t="s">
        <v>293</v>
      </c>
      <c r="V361" s="13" t="s">
        <v>268</v>
      </c>
    </row>
    <row r="362" spans="1:22" x14ac:dyDescent="0.25">
      <c r="A362" s="12"/>
      <c r="B362" s="17" t="s">
        <v>371</v>
      </c>
      <c r="C362" s="18" t="s">
        <v>230</v>
      </c>
      <c r="D362" s="18"/>
      <c r="E362" s="18"/>
      <c r="F362" s="18"/>
      <c r="G362" s="18" t="s">
        <v>230</v>
      </c>
      <c r="H362" s="18"/>
      <c r="I362" s="18"/>
      <c r="J362" s="18"/>
      <c r="K362" s="18" t="s">
        <v>230</v>
      </c>
      <c r="L362" s="18"/>
      <c r="M362" s="47"/>
      <c r="N362" s="47"/>
      <c r="O362" s="47"/>
      <c r="P362" s="47"/>
      <c r="Q362" s="47"/>
      <c r="R362" s="47"/>
      <c r="S362" s="47"/>
      <c r="T362" s="47"/>
      <c r="U362" s="47"/>
      <c r="V362" s="18"/>
    </row>
    <row r="363" spans="1:22" x14ac:dyDescent="0.25">
      <c r="A363" s="12"/>
      <c r="B363" s="37" t="s">
        <v>372</v>
      </c>
      <c r="C363" s="11" t="s">
        <v>230</v>
      </c>
      <c r="D363" s="11"/>
      <c r="E363" s="11"/>
      <c r="F363" s="11"/>
      <c r="G363" s="11" t="s">
        <v>230</v>
      </c>
      <c r="H363" s="11"/>
      <c r="I363" s="11"/>
      <c r="J363" s="11"/>
      <c r="K363" s="11" t="s">
        <v>230</v>
      </c>
      <c r="L363" s="11"/>
      <c r="M363" s="34"/>
      <c r="N363" s="34"/>
      <c r="O363" s="34"/>
      <c r="P363" s="34"/>
      <c r="Q363" s="34"/>
      <c r="R363" s="34"/>
      <c r="S363" s="34"/>
      <c r="T363" s="34"/>
      <c r="U363" s="34"/>
      <c r="V363" s="11"/>
    </row>
    <row r="364" spans="1:22" x14ac:dyDescent="0.25">
      <c r="A364" s="12"/>
      <c r="B364" s="50" t="s">
        <v>488</v>
      </c>
      <c r="C364" s="18" t="s">
        <v>230</v>
      </c>
      <c r="D364" s="18"/>
      <c r="E364" s="19">
        <v>11</v>
      </c>
      <c r="F364" s="20" t="s">
        <v>230</v>
      </c>
      <c r="G364" s="18" t="s">
        <v>230</v>
      </c>
      <c r="H364" s="18"/>
      <c r="I364" s="23">
        <v>8327</v>
      </c>
      <c r="J364" s="20" t="s">
        <v>230</v>
      </c>
      <c r="K364" s="18" t="s">
        <v>230</v>
      </c>
      <c r="L364" s="18"/>
      <c r="M364" s="23">
        <v>8314</v>
      </c>
      <c r="N364" s="20" t="s">
        <v>230</v>
      </c>
      <c r="O364" s="18" t="s">
        <v>230</v>
      </c>
      <c r="P364" s="18"/>
      <c r="Q364" s="19" t="s">
        <v>492</v>
      </c>
      <c r="R364" s="20" t="s">
        <v>268</v>
      </c>
      <c r="S364" s="18"/>
      <c r="T364" s="20"/>
      <c r="U364" s="40" t="s">
        <v>258</v>
      </c>
      <c r="V364" s="20" t="s">
        <v>230</v>
      </c>
    </row>
    <row r="365" spans="1:22" x14ac:dyDescent="0.25">
      <c r="A365" s="12"/>
      <c r="B365" s="49" t="s">
        <v>493</v>
      </c>
      <c r="C365" s="11" t="s">
        <v>230</v>
      </c>
      <c r="D365" s="11"/>
      <c r="E365" s="22">
        <v>1</v>
      </c>
      <c r="F365" s="13" t="s">
        <v>230</v>
      </c>
      <c r="G365" s="11" t="s">
        <v>230</v>
      </c>
      <c r="H365" s="11"/>
      <c r="I365" s="22">
        <v>255</v>
      </c>
      <c r="J365" s="13" t="s">
        <v>230</v>
      </c>
      <c r="K365" s="11" t="s">
        <v>230</v>
      </c>
      <c r="L365" s="11"/>
      <c r="M365" s="22">
        <v>252</v>
      </c>
      <c r="N365" s="13" t="s">
        <v>230</v>
      </c>
      <c r="O365" s="11" t="s">
        <v>230</v>
      </c>
      <c r="P365" s="11"/>
      <c r="Q365" s="22" t="s">
        <v>286</v>
      </c>
      <c r="R365" s="13" t="s">
        <v>268</v>
      </c>
      <c r="S365" s="11"/>
      <c r="T365" s="11"/>
      <c r="U365" s="22" t="s">
        <v>494</v>
      </c>
      <c r="V365" s="13" t="s">
        <v>268</v>
      </c>
    </row>
    <row r="366" spans="1:22" x14ac:dyDescent="0.25">
      <c r="A366" s="12"/>
      <c r="B366" s="50" t="s">
        <v>490</v>
      </c>
      <c r="C366" s="18" t="s">
        <v>230</v>
      </c>
      <c r="D366" s="18"/>
      <c r="E366" s="19">
        <v>1</v>
      </c>
      <c r="F366" s="20" t="s">
        <v>230</v>
      </c>
      <c r="G366" s="18" t="s">
        <v>230</v>
      </c>
      <c r="H366" s="18"/>
      <c r="I366" s="19">
        <v>63</v>
      </c>
      <c r="J366" s="20" t="s">
        <v>230</v>
      </c>
      <c r="K366" s="18" t="s">
        <v>230</v>
      </c>
      <c r="L366" s="18"/>
      <c r="M366" s="19">
        <v>61</v>
      </c>
      <c r="N366" s="20" t="s">
        <v>230</v>
      </c>
      <c r="O366" s="18" t="s">
        <v>230</v>
      </c>
      <c r="P366" s="18"/>
      <c r="Q366" s="19" t="s">
        <v>307</v>
      </c>
      <c r="R366" s="20" t="s">
        <v>268</v>
      </c>
      <c r="S366" s="18"/>
      <c r="T366" s="18"/>
      <c r="U366" s="19" t="s">
        <v>495</v>
      </c>
      <c r="V366" s="20" t="s">
        <v>268</v>
      </c>
    </row>
    <row r="367" spans="1:22" x14ac:dyDescent="0.25">
      <c r="A367" s="12"/>
      <c r="B367" s="37" t="s">
        <v>373</v>
      </c>
      <c r="C367" s="11" t="s">
        <v>230</v>
      </c>
      <c r="D367" s="11"/>
      <c r="E367" s="11"/>
      <c r="F367" s="11"/>
      <c r="G367" s="11" t="s">
        <v>230</v>
      </c>
      <c r="H367" s="11"/>
      <c r="I367" s="11"/>
      <c r="J367" s="11"/>
      <c r="K367" s="11" t="s">
        <v>230</v>
      </c>
      <c r="L367" s="11"/>
      <c r="M367" s="34"/>
      <c r="N367" s="34"/>
      <c r="O367" s="34"/>
      <c r="P367" s="34"/>
      <c r="Q367" s="34"/>
      <c r="R367" s="34"/>
      <c r="S367" s="34"/>
      <c r="T367" s="34"/>
      <c r="U367" s="34"/>
      <c r="V367" s="11"/>
    </row>
    <row r="368" spans="1:22" x14ac:dyDescent="0.25">
      <c r="A368" s="12"/>
      <c r="B368" s="50" t="s">
        <v>488</v>
      </c>
      <c r="C368" s="18" t="s">
        <v>230</v>
      </c>
      <c r="D368" s="18"/>
      <c r="E368" s="19">
        <v>1</v>
      </c>
      <c r="F368" s="20" t="s">
        <v>230</v>
      </c>
      <c r="G368" s="18" t="s">
        <v>230</v>
      </c>
      <c r="H368" s="18"/>
      <c r="I368" s="23">
        <v>1398</v>
      </c>
      <c r="J368" s="20" t="s">
        <v>230</v>
      </c>
      <c r="K368" s="18" t="s">
        <v>230</v>
      </c>
      <c r="L368" s="18"/>
      <c r="M368" s="23">
        <v>1398</v>
      </c>
      <c r="N368" s="20" t="s">
        <v>230</v>
      </c>
      <c r="O368" s="18" t="s">
        <v>230</v>
      </c>
      <c r="P368" s="20"/>
      <c r="Q368" s="40" t="s">
        <v>258</v>
      </c>
      <c r="R368" s="20" t="s">
        <v>230</v>
      </c>
      <c r="S368" s="18"/>
      <c r="T368" s="20"/>
      <c r="U368" s="40" t="s">
        <v>258</v>
      </c>
      <c r="V368" s="20" t="s">
        <v>230</v>
      </c>
    </row>
    <row r="369" spans="1:22" x14ac:dyDescent="0.25">
      <c r="A369" s="12"/>
      <c r="B369" s="37" t="s">
        <v>374</v>
      </c>
      <c r="C369" s="11" t="s">
        <v>230</v>
      </c>
      <c r="D369" s="11"/>
      <c r="E369" s="11"/>
      <c r="F369" s="11"/>
      <c r="G369" s="11" t="s">
        <v>230</v>
      </c>
      <c r="H369" s="11"/>
      <c r="I369" s="11"/>
      <c r="J369" s="11"/>
      <c r="K369" s="11" t="s">
        <v>230</v>
      </c>
      <c r="L369" s="11"/>
      <c r="M369" s="34"/>
      <c r="N369" s="34"/>
      <c r="O369" s="34"/>
      <c r="P369" s="34"/>
      <c r="Q369" s="34"/>
      <c r="R369" s="34"/>
      <c r="S369" s="34"/>
      <c r="T369" s="34"/>
      <c r="U369" s="34"/>
      <c r="V369" s="11"/>
    </row>
    <row r="370" spans="1:22" x14ac:dyDescent="0.25">
      <c r="A370" s="12"/>
      <c r="B370" s="50" t="s">
        <v>488</v>
      </c>
      <c r="C370" s="18" t="s">
        <v>230</v>
      </c>
      <c r="D370" s="18"/>
      <c r="E370" s="19">
        <v>2</v>
      </c>
      <c r="F370" s="20" t="s">
        <v>230</v>
      </c>
      <c r="G370" s="18" t="s">
        <v>230</v>
      </c>
      <c r="H370" s="18"/>
      <c r="I370" s="23">
        <v>6407</v>
      </c>
      <c r="J370" s="20" t="s">
        <v>230</v>
      </c>
      <c r="K370" s="18" t="s">
        <v>230</v>
      </c>
      <c r="L370" s="18"/>
      <c r="M370" s="23">
        <v>6318</v>
      </c>
      <c r="N370" s="20" t="s">
        <v>230</v>
      </c>
      <c r="O370" s="18" t="s">
        <v>230</v>
      </c>
      <c r="P370" s="18"/>
      <c r="Q370" s="19" t="s">
        <v>496</v>
      </c>
      <c r="R370" s="20" t="s">
        <v>268</v>
      </c>
      <c r="S370" s="18"/>
      <c r="T370" s="20"/>
      <c r="U370" s="40" t="s">
        <v>258</v>
      </c>
      <c r="V370" s="20" t="s">
        <v>230</v>
      </c>
    </row>
    <row r="371" spans="1:22" x14ac:dyDescent="0.25">
      <c r="A371" s="12"/>
      <c r="B371" s="37" t="s">
        <v>375</v>
      </c>
      <c r="C371" s="11" t="s">
        <v>230</v>
      </c>
      <c r="D371" s="11"/>
      <c r="E371" s="11"/>
      <c r="F371" s="11"/>
      <c r="G371" s="11" t="s">
        <v>230</v>
      </c>
      <c r="H371" s="11"/>
      <c r="I371" s="11"/>
      <c r="J371" s="11"/>
      <c r="K371" s="11" t="s">
        <v>230</v>
      </c>
      <c r="L371" s="11"/>
      <c r="M371" s="34"/>
      <c r="N371" s="34"/>
      <c r="O371" s="34"/>
      <c r="P371" s="34"/>
      <c r="Q371" s="34"/>
      <c r="R371" s="34"/>
      <c r="S371" s="34"/>
      <c r="T371" s="34"/>
      <c r="U371" s="34"/>
      <c r="V371" s="11"/>
    </row>
    <row r="372" spans="1:22" x14ac:dyDescent="0.25">
      <c r="A372" s="12"/>
      <c r="B372" s="50" t="s">
        <v>488</v>
      </c>
      <c r="C372" s="18" t="s">
        <v>230</v>
      </c>
      <c r="D372" s="18"/>
      <c r="E372" s="19">
        <v>3</v>
      </c>
      <c r="F372" s="20" t="s">
        <v>230</v>
      </c>
      <c r="G372" s="18" t="s">
        <v>230</v>
      </c>
      <c r="H372" s="18"/>
      <c r="I372" s="19">
        <v>142</v>
      </c>
      <c r="J372" s="20" t="s">
        <v>230</v>
      </c>
      <c r="K372" s="18" t="s">
        <v>230</v>
      </c>
      <c r="L372" s="18"/>
      <c r="M372" s="19">
        <v>166</v>
      </c>
      <c r="N372" s="20" t="s">
        <v>230</v>
      </c>
      <c r="O372" s="18" t="s">
        <v>230</v>
      </c>
      <c r="P372" s="18"/>
      <c r="Q372" s="19">
        <v>24</v>
      </c>
      <c r="R372" s="20" t="s">
        <v>230</v>
      </c>
      <c r="S372" s="18"/>
      <c r="T372" s="20"/>
      <c r="U372" s="40" t="s">
        <v>258</v>
      </c>
      <c r="V372" s="20" t="s">
        <v>230</v>
      </c>
    </row>
    <row r="373" spans="1:22" x14ac:dyDescent="0.25">
      <c r="A373" s="12"/>
      <c r="B373" s="49" t="s">
        <v>490</v>
      </c>
      <c r="C373" s="11" t="s">
        <v>230</v>
      </c>
      <c r="D373" s="11"/>
      <c r="E373" s="22">
        <v>8</v>
      </c>
      <c r="F373" s="13" t="s">
        <v>230</v>
      </c>
      <c r="G373" s="11" t="s">
        <v>230</v>
      </c>
      <c r="H373" s="11"/>
      <c r="I373" s="22">
        <v>923</v>
      </c>
      <c r="J373" s="13" t="s">
        <v>230</v>
      </c>
      <c r="K373" s="11" t="s">
        <v>230</v>
      </c>
      <c r="L373" s="11"/>
      <c r="M373" s="22">
        <v>991</v>
      </c>
      <c r="N373" s="13" t="s">
        <v>230</v>
      </c>
      <c r="O373" s="11" t="s">
        <v>230</v>
      </c>
      <c r="P373" s="11"/>
      <c r="Q373" s="22">
        <v>68</v>
      </c>
      <c r="R373" s="13" t="s">
        <v>230</v>
      </c>
      <c r="S373" s="11"/>
      <c r="T373" s="11"/>
      <c r="U373" s="22" t="s">
        <v>497</v>
      </c>
      <c r="V373" s="13" t="s">
        <v>268</v>
      </c>
    </row>
    <row r="374" spans="1:22" x14ac:dyDescent="0.25">
      <c r="A374" s="12"/>
      <c r="B374" s="38" t="s">
        <v>376</v>
      </c>
      <c r="C374" s="18" t="s">
        <v>230</v>
      </c>
      <c r="D374" s="18"/>
      <c r="E374" s="18"/>
      <c r="F374" s="18"/>
      <c r="G374" s="18" t="s">
        <v>230</v>
      </c>
      <c r="H374" s="18"/>
      <c r="I374" s="18"/>
      <c r="J374" s="18"/>
      <c r="K374" s="18" t="s">
        <v>230</v>
      </c>
      <c r="L374" s="18"/>
      <c r="M374" s="47"/>
      <c r="N374" s="47"/>
      <c r="O374" s="47"/>
      <c r="P374" s="47"/>
      <c r="Q374" s="47"/>
      <c r="R374" s="47"/>
      <c r="S374" s="47"/>
      <c r="T374" s="47"/>
      <c r="U374" s="47"/>
      <c r="V374" s="18"/>
    </row>
    <row r="375" spans="1:22" x14ac:dyDescent="0.25">
      <c r="A375" s="12"/>
      <c r="B375" s="49" t="s">
        <v>488</v>
      </c>
      <c r="C375" s="11" t="s">
        <v>230</v>
      </c>
      <c r="D375" s="11"/>
      <c r="E375" s="22">
        <v>3</v>
      </c>
      <c r="F375" s="13" t="s">
        <v>230</v>
      </c>
      <c r="G375" s="11" t="s">
        <v>230</v>
      </c>
      <c r="H375" s="11"/>
      <c r="I375" s="22">
        <v>662</v>
      </c>
      <c r="J375" s="13" t="s">
        <v>230</v>
      </c>
      <c r="K375" s="11" t="s">
        <v>230</v>
      </c>
      <c r="L375" s="11"/>
      <c r="M375" s="22">
        <v>698</v>
      </c>
      <c r="N375" s="13" t="s">
        <v>230</v>
      </c>
      <c r="O375" s="11" t="s">
        <v>230</v>
      </c>
      <c r="P375" s="11"/>
      <c r="Q375" s="22">
        <v>36</v>
      </c>
      <c r="R375" s="13" t="s">
        <v>230</v>
      </c>
      <c r="S375" s="11"/>
      <c r="T375" s="13"/>
      <c r="U375" s="39" t="s">
        <v>258</v>
      </c>
      <c r="V375" s="13" t="s">
        <v>230</v>
      </c>
    </row>
    <row r="376" spans="1:22" x14ac:dyDescent="0.25">
      <c r="A376" s="12"/>
      <c r="B376" s="50" t="s">
        <v>490</v>
      </c>
      <c r="C376" s="18" t="s">
        <v>230</v>
      </c>
      <c r="D376" s="18"/>
      <c r="E376" s="19">
        <v>6</v>
      </c>
      <c r="F376" s="20" t="s">
        <v>230</v>
      </c>
      <c r="G376" s="18" t="s">
        <v>230</v>
      </c>
      <c r="H376" s="18"/>
      <c r="I376" s="23">
        <v>1006</v>
      </c>
      <c r="J376" s="20" t="s">
        <v>230</v>
      </c>
      <c r="K376" s="18" t="s">
        <v>230</v>
      </c>
      <c r="L376" s="18"/>
      <c r="M376" s="23">
        <v>1029</v>
      </c>
      <c r="N376" s="20" t="s">
        <v>230</v>
      </c>
      <c r="O376" s="18" t="s">
        <v>230</v>
      </c>
      <c r="P376" s="18"/>
      <c r="Q376" s="19">
        <v>23</v>
      </c>
      <c r="R376" s="20" t="s">
        <v>230</v>
      </c>
      <c r="S376" s="18"/>
      <c r="T376" s="18"/>
      <c r="U376" s="19" t="s">
        <v>498</v>
      </c>
      <c r="V376" s="20" t="s">
        <v>268</v>
      </c>
    </row>
    <row r="377" spans="1:22" x14ac:dyDescent="0.25">
      <c r="A377" s="12"/>
      <c r="B377" s="21" t="s">
        <v>377</v>
      </c>
      <c r="C377" s="11" t="s">
        <v>230</v>
      </c>
      <c r="D377" s="11"/>
      <c r="E377" s="11"/>
      <c r="F377" s="11"/>
      <c r="G377" s="11" t="s">
        <v>230</v>
      </c>
      <c r="H377" s="11"/>
      <c r="I377" s="11"/>
      <c r="J377" s="11"/>
      <c r="K377" s="11" t="s">
        <v>230</v>
      </c>
      <c r="L377" s="11"/>
      <c r="M377" s="34"/>
      <c r="N377" s="34"/>
      <c r="O377" s="34"/>
      <c r="P377" s="34"/>
      <c r="Q377" s="34"/>
      <c r="R377" s="34"/>
      <c r="S377" s="34"/>
      <c r="T377" s="34"/>
      <c r="U377" s="34"/>
      <c r="V377" s="11"/>
    </row>
    <row r="378" spans="1:22" x14ac:dyDescent="0.25">
      <c r="A378" s="12"/>
      <c r="B378" s="38" t="s">
        <v>378</v>
      </c>
      <c r="C378" s="18" t="s">
        <v>230</v>
      </c>
      <c r="D378" s="18"/>
      <c r="E378" s="18"/>
      <c r="F378" s="18"/>
      <c r="G378" s="18" t="s">
        <v>230</v>
      </c>
      <c r="H378" s="18"/>
      <c r="I378" s="18"/>
      <c r="J378" s="18"/>
      <c r="K378" s="18" t="s">
        <v>230</v>
      </c>
      <c r="L378" s="18"/>
      <c r="M378" s="47"/>
      <c r="N378" s="47"/>
      <c r="O378" s="47"/>
      <c r="P378" s="47"/>
      <c r="Q378" s="47"/>
      <c r="R378" s="47"/>
      <c r="S378" s="47"/>
      <c r="T378" s="47"/>
      <c r="U378" s="47"/>
      <c r="V378" s="18"/>
    </row>
    <row r="379" spans="1:22" x14ac:dyDescent="0.25">
      <c r="A379" s="12"/>
      <c r="B379" s="49" t="s">
        <v>493</v>
      </c>
      <c r="C379" s="11" t="s">
        <v>230</v>
      </c>
      <c r="D379" s="11"/>
      <c r="E379" s="22">
        <v>5</v>
      </c>
      <c r="F379" s="13" t="s">
        <v>230</v>
      </c>
      <c r="G379" s="11" t="s">
        <v>230</v>
      </c>
      <c r="H379" s="11"/>
      <c r="I379" s="22">
        <v>341</v>
      </c>
      <c r="J379" s="13" t="s">
        <v>230</v>
      </c>
      <c r="K379" s="11" t="s">
        <v>230</v>
      </c>
      <c r="L379" s="11"/>
      <c r="M379" s="22">
        <v>341</v>
      </c>
      <c r="N379" s="13" t="s">
        <v>230</v>
      </c>
      <c r="O379" s="11" t="s">
        <v>230</v>
      </c>
      <c r="P379" s="13"/>
      <c r="Q379" s="39" t="s">
        <v>258</v>
      </c>
      <c r="R379" s="13" t="s">
        <v>230</v>
      </c>
      <c r="S379" s="11"/>
      <c r="T379" s="11"/>
      <c r="U379" s="22" t="s">
        <v>499</v>
      </c>
      <c r="V379" s="13" t="s">
        <v>268</v>
      </c>
    </row>
    <row r="380" spans="1:22" x14ac:dyDescent="0.25">
      <c r="A380" s="12"/>
      <c r="B380" s="50" t="s">
        <v>490</v>
      </c>
      <c r="C380" s="18" t="s">
        <v>230</v>
      </c>
      <c r="D380" s="18"/>
      <c r="E380" s="19">
        <v>21</v>
      </c>
      <c r="F380" s="20" t="s">
        <v>230</v>
      </c>
      <c r="G380" s="18" t="s">
        <v>230</v>
      </c>
      <c r="H380" s="18"/>
      <c r="I380" s="23">
        <v>1772</v>
      </c>
      <c r="J380" s="20" t="s">
        <v>230</v>
      </c>
      <c r="K380" s="18" t="s">
        <v>230</v>
      </c>
      <c r="L380" s="18"/>
      <c r="M380" s="23">
        <v>1772</v>
      </c>
      <c r="N380" s="20" t="s">
        <v>230</v>
      </c>
      <c r="O380" s="18" t="s">
        <v>230</v>
      </c>
      <c r="P380" s="20"/>
      <c r="Q380" s="40" t="s">
        <v>258</v>
      </c>
      <c r="R380" s="20" t="s">
        <v>230</v>
      </c>
      <c r="S380" s="18"/>
      <c r="T380" s="18"/>
      <c r="U380" s="19" t="s">
        <v>500</v>
      </c>
      <c r="V380" s="20" t="s">
        <v>268</v>
      </c>
    </row>
    <row r="381" spans="1:22" x14ac:dyDescent="0.25">
      <c r="A381" s="12"/>
      <c r="B381" s="37" t="s">
        <v>379</v>
      </c>
      <c r="C381" s="11" t="s">
        <v>230</v>
      </c>
      <c r="D381" s="11"/>
      <c r="E381" s="11"/>
      <c r="F381" s="11"/>
      <c r="G381" s="11" t="s">
        <v>230</v>
      </c>
      <c r="H381" s="11"/>
      <c r="I381" s="11"/>
      <c r="J381" s="11"/>
      <c r="K381" s="11" t="s">
        <v>230</v>
      </c>
      <c r="L381" s="11"/>
      <c r="M381" s="34"/>
      <c r="N381" s="34"/>
      <c r="O381" s="34"/>
      <c r="P381" s="34"/>
      <c r="Q381" s="34"/>
      <c r="R381" s="34"/>
      <c r="S381" s="34"/>
      <c r="T381" s="34"/>
      <c r="U381" s="34"/>
      <c r="V381" s="11"/>
    </row>
    <row r="382" spans="1:22" x14ac:dyDescent="0.25">
      <c r="A382" s="12"/>
      <c r="B382" s="50" t="s">
        <v>488</v>
      </c>
      <c r="C382" s="18" t="s">
        <v>230</v>
      </c>
      <c r="D382" s="18"/>
      <c r="E382" s="19">
        <v>43</v>
      </c>
      <c r="F382" s="20" t="s">
        <v>230</v>
      </c>
      <c r="G382" s="18" t="s">
        <v>230</v>
      </c>
      <c r="H382" s="18"/>
      <c r="I382" s="19">
        <v>603</v>
      </c>
      <c r="J382" s="20" t="s">
        <v>230</v>
      </c>
      <c r="K382" s="18" t="s">
        <v>230</v>
      </c>
      <c r="L382" s="18"/>
      <c r="M382" s="19">
        <v>603</v>
      </c>
      <c r="N382" s="20" t="s">
        <v>230</v>
      </c>
      <c r="O382" s="18" t="s">
        <v>230</v>
      </c>
      <c r="P382" s="20"/>
      <c r="Q382" s="40" t="s">
        <v>258</v>
      </c>
      <c r="R382" s="20" t="s">
        <v>230</v>
      </c>
      <c r="S382" s="18"/>
      <c r="T382" s="20"/>
      <c r="U382" s="40" t="s">
        <v>258</v>
      </c>
      <c r="V382" s="20" t="s">
        <v>230</v>
      </c>
    </row>
    <row r="383" spans="1:22" x14ac:dyDescent="0.25">
      <c r="A383" s="12"/>
      <c r="B383" s="49" t="s">
        <v>493</v>
      </c>
      <c r="C383" s="11" t="s">
        <v>230</v>
      </c>
      <c r="D383" s="11"/>
      <c r="E383" s="22">
        <v>3</v>
      </c>
      <c r="F383" s="13" t="s">
        <v>230</v>
      </c>
      <c r="G383" s="11" t="s">
        <v>230</v>
      </c>
      <c r="H383" s="11"/>
      <c r="I383" s="22">
        <v>60</v>
      </c>
      <c r="J383" s="13" t="s">
        <v>230</v>
      </c>
      <c r="K383" s="11" t="s">
        <v>230</v>
      </c>
      <c r="L383" s="11"/>
      <c r="M383" s="22">
        <v>60</v>
      </c>
      <c r="N383" s="13" t="s">
        <v>230</v>
      </c>
      <c r="O383" s="11" t="s">
        <v>230</v>
      </c>
      <c r="P383" s="13"/>
      <c r="Q383" s="39" t="s">
        <v>258</v>
      </c>
      <c r="R383" s="13" t="s">
        <v>230</v>
      </c>
      <c r="S383" s="11"/>
      <c r="T383" s="11"/>
      <c r="U383" s="22" t="s">
        <v>286</v>
      </c>
      <c r="V383" s="13" t="s">
        <v>268</v>
      </c>
    </row>
    <row r="384" spans="1:22" x14ac:dyDescent="0.25">
      <c r="A384" s="12"/>
      <c r="B384" s="50" t="s">
        <v>94</v>
      </c>
      <c r="C384" s="18" t="s">
        <v>230</v>
      </c>
      <c r="D384" s="18"/>
      <c r="E384" s="19">
        <v>8</v>
      </c>
      <c r="F384" s="20" t="s">
        <v>230</v>
      </c>
      <c r="G384" s="18" t="s">
        <v>230</v>
      </c>
      <c r="H384" s="18"/>
      <c r="I384" s="19">
        <v>47</v>
      </c>
      <c r="J384" s="20" t="s">
        <v>230</v>
      </c>
      <c r="K384" s="18" t="s">
        <v>230</v>
      </c>
      <c r="L384" s="18"/>
      <c r="M384" s="19">
        <v>47</v>
      </c>
      <c r="N384" s="20" t="s">
        <v>230</v>
      </c>
      <c r="O384" s="18" t="s">
        <v>230</v>
      </c>
      <c r="P384" s="20"/>
      <c r="Q384" s="40" t="s">
        <v>258</v>
      </c>
      <c r="R384" s="20" t="s">
        <v>230</v>
      </c>
      <c r="S384" s="18"/>
      <c r="T384" s="20"/>
      <c r="U384" s="40" t="s">
        <v>258</v>
      </c>
      <c r="V384" s="20" t="s">
        <v>230</v>
      </c>
    </row>
    <row r="385" spans="1:30" x14ac:dyDescent="0.25">
      <c r="A385" s="12"/>
      <c r="B385" s="49" t="s">
        <v>490</v>
      </c>
      <c r="C385" s="11" t="s">
        <v>230</v>
      </c>
      <c r="D385" s="11"/>
      <c r="E385" s="22">
        <v>23</v>
      </c>
      <c r="F385" s="13" t="s">
        <v>230</v>
      </c>
      <c r="G385" s="11" t="s">
        <v>230</v>
      </c>
      <c r="H385" s="11"/>
      <c r="I385" s="22">
        <v>341</v>
      </c>
      <c r="J385" s="13" t="s">
        <v>230</v>
      </c>
      <c r="K385" s="11" t="s">
        <v>230</v>
      </c>
      <c r="L385" s="11"/>
      <c r="M385" s="22">
        <v>341</v>
      </c>
      <c r="N385" s="13" t="s">
        <v>230</v>
      </c>
      <c r="O385" s="11" t="s">
        <v>230</v>
      </c>
      <c r="P385" s="13"/>
      <c r="Q385" s="39" t="s">
        <v>258</v>
      </c>
      <c r="R385" s="13" t="s">
        <v>230</v>
      </c>
      <c r="S385" s="11"/>
      <c r="T385" s="11"/>
      <c r="U385" s="22" t="s">
        <v>501</v>
      </c>
      <c r="V385" s="13" t="s">
        <v>268</v>
      </c>
    </row>
    <row r="386" spans="1:30" x14ac:dyDescent="0.25">
      <c r="A386" s="12"/>
      <c r="B386" s="38" t="s">
        <v>94</v>
      </c>
      <c r="C386" s="18" t="s">
        <v>230</v>
      </c>
      <c r="D386" s="18"/>
      <c r="E386" s="18"/>
      <c r="F386" s="18"/>
      <c r="G386" s="18" t="s">
        <v>230</v>
      </c>
      <c r="H386" s="18"/>
      <c r="I386" s="18"/>
      <c r="J386" s="18"/>
      <c r="K386" s="18" t="s">
        <v>230</v>
      </c>
      <c r="L386" s="18"/>
      <c r="M386" s="47"/>
      <c r="N386" s="47"/>
      <c r="O386" s="47"/>
      <c r="P386" s="47"/>
      <c r="Q386" s="47"/>
      <c r="R386" s="47"/>
      <c r="S386" s="47"/>
      <c r="T386" s="47"/>
      <c r="U386" s="47"/>
      <c r="V386" s="18"/>
    </row>
    <row r="387" spans="1:30" x14ac:dyDescent="0.25">
      <c r="A387" s="12"/>
      <c r="B387" s="49" t="s">
        <v>488</v>
      </c>
      <c r="C387" s="11" t="s">
        <v>230</v>
      </c>
      <c r="D387" s="11"/>
      <c r="E387" s="22">
        <v>7</v>
      </c>
      <c r="F387" s="13" t="s">
        <v>230</v>
      </c>
      <c r="G387" s="11" t="s">
        <v>230</v>
      </c>
      <c r="H387" s="11"/>
      <c r="I387" s="22">
        <v>38</v>
      </c>
      <c r="J387" s="13" t="s">
        <v>230</v>
      </c>
      <c r="K387" s="11" t="s">
        <v>230</v>
      </c>
      <c r="L387" s="11"/>
      <c r="M387" s="22">
        <v>38</v>
      </c>
      <c r="N387" s="13" t="s">
        <v>230</v>
      </c>
      <c r="O387" s="11" t="s">
        <v>230</v>
      </c>
      <c r="P387" s="13"/>
      <c r="Q387" s="39" t="s">
        <v>258</v>
      </c>
      <c r="R387" s="13" t="s">
        <v>230</v>
      </c>
      <c r="S387" s="11"/>
      <c r="T387" s="13"/>
      <c r="U387" s="39" t="s">
        <v>258</v>
      </c>
      <c r="V387" s="13" t="s">
        <v>230</v>
      </c>
    </row>
    <row r="388" spans="1:30" x14ac:dyDescent="0.25">
      <c r="A388" s="12"/>
      <c r="B388" s="50" t="s">
        <v>493</v>
      </c>
      <c r="C388" s="18" t="s">
        <v>230</v>
      </c>
      <c r="D388" s="18"/>
      <c r="E388" s="19">
        <v>3</v>
      </c>
      <c r="F388" s="20" t="s">
        <v>230</v>
      </c>
      <c r="G388" s="18" t="s">
        <v>230</v>
      </c>
      <c r="H388" s="18"/>
      <c r="I388" s="19">
        <v>291</v>
      </c>
      <c r="J388" s="20" t="s">
        <v>230</v>
      </c>
      <c r="K388" s="18" t="s">
        <v>230</v>
      </c>
      <c r="L388" s="18"/>
      <c r="M388" s="19">
        <v>291</v>
      </c>
      <c r="N388" s="20" t="s">
        <v>230</v>
      </c>
      <c r="O388" s="18" t="s">
        <v>230</v>
      </c>
      <c r="P388" s="20"/>
      <c r="Q388" s="40" t="s">
        <v>258</v>
      </c>
      <c r="R388" s="20" t="s">
        <v>230</v>
      </c>
      <c r="S388" s="18"/>
      <c r="T388" s="18"/>
      <c r="U388" s="19" t="s">
        <v>489</v>
      </c>
      <c r="V388" s="20" t="s">
        <v>268</v>
      </c>
    </row>
    <row r="389" spans="1:30" ht="15.75" thickBot="1" x14ac:dyDescent="0.3">
      <c r="A389" s="12"/>
      <c r="B389" s="49" t="s">
        <v>490</v>
      </c>
      <c r="C389" s="11" t="s">
        <v>230</v>
      </c>
      <c r="D389" s="11"/>
      <c r="E389" s="22">
        <v>19</v>
      </c>
      <c r="F389" s="13" t="s">
        <v>230</v>
      </c>
      <c r="G389" s="11" t="s">
        <v>230</v>
      </c>
      <c r="H389" s="11"/>
      <c r="I389" s="22">
        <v>906</v>
      </c>
      <c r="J389" s="13" t="s">
        <v>230</v>
      </c>
      <c r="K389" s="11" t="s">
        <v>230</v>
      </c>
      <c r="L389" s="11"/>
      <c r="M389" s="22">
        <v>906</v>
      </c>
      <c r="N389" s="13" t="s">
        <v>230</v>
      </c>
      <c r="O389" s="11" t="s">
        <v>230</v>
      </c>
      <c r="P389" s="13"/>
      <c r="Q389" s="39" t="s">
        <v>258</v>
      </c>
      <c r="R389" s="13" t="s">
        <v>230</v>
      </c>
      <c r="S389" s="11"/>
      <c r="T389" s="11"/>
      <c r="U389" s="22" t="s">
        <v>502</v>
      </c>
      <c r="V389" s="13" t="s">
        <v>268</v>
      </c>
    </row>
    <row r="390" spans="1:30" x14ac:dyDescent="0.25">
      <c r="A390" s="12"/>
      <c r="B390" s="25"/>
      <c r="C390" s="25" t="s">
        <v>230</v>
      </c>
      <c r="D390" s="26"/>
      <c r="E390" s="26"/>
      <c r="F390" s="25"/>
      <c r="G390" s="25" t="s">
        <v>230</v>
      </c>
      <c r="H390" s="26"/>
      <c r="I390" s="26"/>
      <c r="J390" s="25"/>
      <c r="K390" s="25" t="s">
        <v>230</v>
      </c>
      <c r="L390" s="26"/>
      <c r="M390" s="26"/>
      <c r="N390" s="25"/>
      <c r="O390" s="25" t="s">
        <v>230</v>
      </c>
      <c r="P390" s="26"/>
      <c r="Q390" s="26"/>
      <c r="R390" s="25"/>
      <c r="S390" s="25"/>
      <c r="T390" s="26"/>
      <c r="U390" s="26"/>
      <c r="V390" s="25"/>
    </row>
    <row r="391" spans="1:30" ht="15.75" thickBot="1" x14ac:dyDescent="0.3">
      <c r="A391" s="12"/>
      <c r="B391" s="17" t="s">
        <v>190</v>
      </c>
      <c r="C391" s="28" t="s">
        <v>230</v>
      </c>
      <c r="D391" s="18"/>
      <c r="E391" s="19">
        <v>193</v>
      </c>
      <c r="F391" s="20" t="s">
        <v>230</v>
      </c>
      <c r="G391" s="28" t="s">
        <v>230</v>
      </c>
      <c r="H391" s="18" t="s">
        <v>235</v>
      </c>
      <c r="I391" s="23">
        <v>57384</v>
      </c>
      <c r="J391" s="20" t="s">
        <v>230</v>
      </c>
      <c r="K391" s="28" t="s">
        <v>230</v>
      </c>
      <c r="L391" s="18" t="s">
        <v>235</v>
      </c>
      <c r="M391" s="23">
        <v>57297</v>
      </c>
      <c r="N391" s="20" t="s">
        <v>230</v>
      </c>
      <c r="O391" s="28" t="s">
        <v>230</v>
      </c>
      <c r="P391" s="18" t="s">
        <v>235</v>
      </c>
      <c r="Q391" s="19" t="s">
        <v>503</v>
      </c>
      <c r="R391" s="20" t="s">
        <v>268</v>
      </c>
      <c r="S391" s="28"/>
      <c r="T391" s="18" t="s">
        <v>235</v>
      </c>
      <c r="U391" s="19" t="s">
        <v>504</v>
      </c>
      <c r="V391" s="20" t="s">
        <v>268</v>
      </c>
    </row>
    <row r="392" spans="1:30" ht="15.75" thickTop="1" x14ac:dyDescent="0.25">
      <c r="A392" s="12"/>
      <c r="B392" s="25"/>
      <c r="C392" s="25" t="s">
        <v>230</v>
      </c>
      <c r="D392" s="29"/>
      <c r="E392" s="29"/>
      <c r="F392" s="25"/>
      <c r="G392" s="25" t="s">
        <v>230</v>
      </c>
      <c r="H392" s="29"/>
      <c r="I392" s="29"/>
      <c r="J392" s="25"/>
      <c r="K392" s="25" t="s">
        <v>230</v>
      </c>
      <c r="L392" s="29"/>
      <c r="M392" s="29"/>
      <c r="N392" s="25"/>
      <c r="O392" s="25" t="s">
        <v>230</v>
      </c>
      <c r="P392" s="29"/>
      <c r="Q392" s="29"/>
      <c r="R392" s="25"/>
      <c r="S392" s="25"/>
      <c r="T392" s="29"/>
      <c r="U392" s="29"/>
      <c r="V392" s="25"/>
    </row>
    <row r="393" spans="1:30" ht="15.75" x14ac:dyDescent="0.25">
      <c r="A393" s="12"/>
      <c r="B393" s="36"/>
      <c r="C393" s="36"/>
      <c r="D393" s="36"/>
      <c r="E393" s="36"/>
      <c r="F393" s="36"/>
      <c r="G393" s="36"/>
      <c r="H393" s="36"/>
      <c r="I393" s="36"/>
      <c r="J393" s="36"/>
      <c r="K393" s="36"/>
      <c r="L393" s="36"/>
      <c r="M393" s="36"/>
      <c r="N393" s="36"/>
      <c r="O393" s="36"/>
      <c r="P393" s="36"/>
      <c r="Q393" s="36"/>
      <c r="R393" s="36"/>
      <c r="S393" s="36"/>
      <c r="T393" s="36"/>
      <c r="U393" s="36"/>
      <c r="V393" s="36"/>
      <c r="W393" s="36"/>
      <c r="X393" s="36"/>
      <c r="Y393" s="36"/>
      <c r="Z393" s="36"/>
      <c r="AA393" s="36"/>
      <c r="AB393" s="36"/>
      <c r="AC393" s="36"/>
      <c r="AD393" s="36"/>
    </row>
    <row r="394" spans="1:30" ht="51" x14ac:dyDescent="0.25">
      <c r="A394" s="12"/>
      <c r="B394" s="46" t="s">
        <v>357</v>
      </c>
      <c r="C394" s="46" t="s">
        <v>505</v>
      </c>
    </row>
    <row r="395" spans="1:30" ht="38.25" x14ac:dyDescent="0.25">
      <c r="A395" s="12"/>
      <c r="B395" s="46" t="s">
        <v>369</v>
      </c>
      <c r="C395" s="46" t="s">
        <v>506</v>
      </c>
    </row>
    <row r="396" spans="1:30" x14ac:dyDescent="0.25">
      <c r="A396" s="12"/>
      <c r="B396" s="35"/>
      <c r="C396" s="35"/>
      <c r="D396" s="35"/>
      <c r="E396" s="35"/>
      <c r="F396" s="35"/>
      <c r="G396" s="35"/>
      <c r="H396" s="35"/>
      <c r="I396" s="35"/>
      <c r="J396" s="35"/>
      <c r="K396" s="35"/>
      <c r="L396" s="35"/>
      <c r="M396" s="35"/>
      <c r="N396" s="35"/>
      <c r="O396" s="35"/>
      <c r="P396" s="35"/>
      <c r="Q396" s="35"/>
      <c r="R396" s="35"/>
      <c r="S396" s="35"/>
      <c r="T396" s="35"/>
      <c r="U396" s="35"/>
      <c r="V396" s="35"/>
      <c r="W396" s="35"/>
      <c r="X396" s="35"/>
      <c r="Y396" s="35"/>
      <c r="Z396" s="35"/>
      <c r="AA396" s="35"/>
      <c r="AB396" s="35"/>
      <c r="AC396" s="35"/>
      <c r="AD396" s="35"/>
    </row>
    <row r="397" spans="1:30" x14ac:dyDescent="0.25">
      <c r="A397" s="12"/>
      <c r="B397" s="11"/>
      <c r="C397" s="11"/>
      <c r="D397" s="11"/>
      <c r="E397" s="11"/>
      <c r="F397" s="11"/>
      <c r="G397" s="11"/>
      <c r="H397" s="11"/>
      <c r="I397" s="11"/>
      <c r="J397" s="11"/>
      <c r="K397" s="11"/>
      <c r="L397" s="11"/>
      <c r="M397" s="11"/>
      <c r="N397" s="11"/>
      <c r="O397" s="11"/>
      <c r="P397" s="11"/>
      <c r="Q397" s="11"/>
      <c r="R397" s="11"/>
      <c r="S397" s="11"/>
      <c r="T397" s="11"/>
      <c r="U397" s="11"/>
      <c r="V397" s="11"/>
    </row>
    <row r="398" spans="1:30" x14ac:dyDescent="0.25">
      <c r="A398" s="12"/>
      <c r="B398" s="42"/>
      <c r="C398" s="42" t="s">
        <v>230</v>
      </c>
      <c r="D398" s="42"/>
      <c r="E398" s="42"/>
      <c r="F398" s="42"/>
      <c r="G398" s="42" t="s">
        <v>230</v>
      </c>
      <c r="H398" s="30" t="s">
        <v>478</v>
      </c>
      <c r="I398" s="30"/>
      <c r="J398" s="30"/>
      <c r="K398" s="30"/>
      <c r="L398" s="30"/>
      <c r="M398" s="30"/>
      <c r="N398" s="42"/>
      <c r="O398" s="42" t="s">
        <v>230</v>
      </c>
      <c r="P398" s="30" t="s">
        <v>479</v>
      </c>
      <c r="Q398" s="30"/>
      <c r="R398" s="30"/>
      <c r="S398" s="30"/>
      <c r="T398" s="30"/>
      <c r="U398" s="30"/>
      <c r="V398" s="42"/>
    </row>
    <row r="399" spans="1:30" ht="15.75" thickBot="1" x14ac:dyDescent="0.3">
      <c r="A399" s="12"/>
      <c r="B399" s="42"/>
      <c r="C399" s="42"/>
      <c r="D399" s="42"/>
      <c r="E399" s="42"/>
      <c r="F399" s="42"/>
      <c r="G399" s="42"/>
      <c r="H399" s="31"/>
      <c r="I399" s="31"/>
      <c r="J399" s="31"/>
      <c r="K399" s="31"/>
      <c r="L399" s="31"/>
      <c r="M399" s="31"/>
      <c r="N399" s="42"/>
      <c r="O399" s="42"/>
      <c r="P399" s="31" t="s">
        <v>480</v>
      </c>
      <c r="Q399" s="31"/>
      <c r="R399" s="31"/>
      <c r="S399" s="31"/>
      <c r="T399" s="31"/>
      <c r="U399" s="31"/>
      <c r="V399" s="42"/>
    </row>
    <row r="400" spans="1:30" x14ac:dyDescent="0.25">
      <c r="A400" s="12"/>
      <c r="B400" s="52" t="s">
        <v>507</v>
      </c>
      <c r="C400" s="42" t="s">
        <v>230</v>
      </c>
      <c r="D400" s="30" t="s">
        <v>482</v>
      </c>
      <c r="E400" s="30"/>
      <c r="F400" s="42"/>
      <c r="G400" s="42" t="s">
        <v>230</v>
      </c>
      <c r="H400" s="44" t="s">
        <v>483</v>
      </c>
      <c r="I400" s="44"/>
      <c r="J400" s="45"/>
      <c r="K400" s="45" t="s">
        <v>230</v>
      </c>
      <c r="L400" s="44" t="s">
        <v>484</v>
      </c>
      <c r="M400" s="44"/>
      <c r="N400" s="42"/>
      <c r="O400" s="42" t="s">
        <v>230</v>
      </c>
      <c r="P400" s="44" t="s">
        <v>444</v>
      </c>
      <c r="Q400" s="44"/>
      <c r="R400" s="45"/>
      <c r="S400" s="45"/>
      <c r="T400" s="44" t="s">
        <v>486</v>
      </c>
      <c r="U400" s="44"/>
      <c r="V400" s="42"/>
    </row>
    <row r="401" spans="1:22" ht="15.75" thickBot="1" x14ac:dyDescent="0.3">
      <c r="A401" s="12"/>
      <c r="B401" s="52"/>
      <c r="C401" s="42"/>
      <c r="D401" s="31"/>
      <c r="E401" s="31"/>
      <c r="F401" s="42"/>
      <c r="G401" s="42"/>
      <c r="H401" s="31" t="s">
        <v>480</v>
      </c>
      <c r="I401" s="31"/>
      <c r="J401" s="42"/>
      <c r="K401" s="42"/>
      <c r="L401" s="31" t="s">
        <v>480</v>
      </c>
      <c r="M401" s="31"/>
      <c r="N401" s="42"/>
      <c r="O401" s="42"/>
      <c r="P401" s="31" t="s">
        <v>485</v>
      </c>
      <c r="Q401" s="31"/>
      <c r="R401" s="42"/>
      <c r="S401" s="42"/>
      <c r="T401" s="31"/>
      <c r="U401" s="31"/>
      <c r="V401" s="42"/>
    </row>
    <row r="402" spans="1:22" x14ac:dyDescent="0.25">
      <c r="A402" s="12"/>
      <c r="B402" s="14"/>
      <c r="C402" s="14" t="s">
        <v>230</v>
      </c>
      <c r="D402" s="30" t="s">
        <v>487</v>
      </c>
      <c r="E402" s="30"/>
      <c r="F402" s="30"/>
      <c r="G402" s="30"/>
      <c r="H402" s="30"/>
      <c r="I402" s="30"/>
      <c r="J402" s="30"/>
      <c r="K402" s="30"/>
      <c r="L402" s="30"/>
      <c r="M402" s="30"/>
      <c r="N402" s="30"/>
      <c r="O402" s="30"/>
      <c r="P402" s="30"/>
      <c r="Q402" s="30"/>
      <c r="R402" s="30"/>
      <c r="S402" s="30"/>
      <c r="T402" s="30"/>
      <c r="U402" s="30"/>
      <c r="V402" s="14"/>
    </row>
    <row r="403" spans="1:22" x14ac:dyDescent="0.25">
      <c r="A403" s="12"/>
      <c r="B403" s="17" t="s">
        <v>334</v>
      </c>
      <c r="C403" s="18" t="s">
        <v>230</v>
      </c>
      <c r="D403" s="18"/>
      <c r="E403" s="18"/>
      <c r="F403" s="18"/>
      <c r="G403" s="18" t="s">
        <v>230</v>
      </c>
      <c r="H403" s="18"/>
      <c r="I403" s="18"/>
      <c r="J403" s="18"/>
      <c r="K403" s="18" t="s">
        <v>230</v>
      </c>
      <c r="L403" s="18"/>
      <c r="M403" s="47"/>
      <c r="N403" s="47"/>
      <c r="O403" s="47"/>
      <c r="P403" s="47"/>
      <c r="Q403" s="47"/>
      <c r="R403" s="47"/>
      <c r="S403" s="47"/>
      <c r="T403" s="47"/>
      <c r="U403" s="47"/>
      <c r="V403" s="18"/>
    </row>
    <row r="404" spans="1:22" x14ac:dyDescent="0.25">
      <c r="A404" s="12"/>
      <c r="B404" s="49" t="s">
        <v>488</v>
      </c>
      <c r="C404" s="11" t="s">
        <v>230</v>
      </c>
      <c r="D404" s="11"/>
      <c r="E404" s="22">
        <v>15</v>
      </c>
      <c r="F404" s="13" t="s">
        <v>230</v>
      </c>
      <c r="G404" s="11" t="s">
        <v>230</v>
      </c>
      <c r="H404" s="11" t="s">
        <v>235</v>
      </c>
      <c r="I404" s="24">
        <v>4870</v>
      </c>
      <c r="J404" s="13" t="s">
        <v>230</v>
      </c>
      <c r="K404" s="11" t="s">
        <v>230</v>
      </c>
      <c r="L404" s="11" t="s">
        <v>235</v>
      </c>
      <c r="M404" s="24">
        <v>4822</v>
      </c>
      <c r="N404" s="13" t="s">
        <v>230</v>
      </c>
      <c r="O404" s="11" t="s">
        <v>230</v>
      </c>
      <c r="P404" s="11" t="s">
        <v>235</v>
      </c>
      <c r="Q404" s="22" t="s">
        <v>494</v>
      </c>
      <c r="R404" s="13" t="s">
        <v>268</v>
      </c>
      <c r="S404" s="11"/>
      <c r="T404" s="13" t="s">
        <v>235</v>
      </c>
      <c r="U404" s="39" t="s">
        <v>258</v>
      </c>
      <c r="V404" s="13" t="s">
        <v>230</v>
      </c>
    </row>
    <row r="405" spans="1:22" x14ac:dyDescent="0.25">
      <c r="A405" s="12"/>
      <c r="B405" s="50" t="s">
        <v>94</v>
      </c>
      <c r="C405" s="18" t="s">
        <v>230</v>
      </c>
      <c r="D405" s="18"/>
      <c r="E405" s="19">
        <v>1</v>
      </c>
      <c r="F405" s="20" t="s">
        <v>230</v>
      </c>
      <c r="G405" s="18" t="s">
        <v>230</v>
      </c>
      <c r="H405" s="18"/>
      <c r="I405" s="23">
        <v>1460</v>
      </c>
      <c r="J405" s="20" t="s">
        <v>230</v>
      </c>
      <c r="K405" s="18" t="s">
        <v>230</v>
      </c>
      <c r="L405" s="18"/>
      <c r="M405" s="23">
        <v>1657</v>
      </c>
      <c r="N405" s="20" t="s">
        <v>230</v>
      </c>
      <c r="O405" s="18" t="s">
        <v>230</v>
      </c>
      <c r="P405" s="18"/>
      <c r="Q405" s="19">
        <v>197</v>
      </c>
      <c r="R405" s="20" t="s">
        <v>230</v>
      </c>
      <c r="S405" s="18"/>
      <c r="T405" s="20"/>
      <c r="U405" s="40" t="s">
        <v>258</v>
      </c>
      <c r="V405" s="20" t="s">
        <v>230</v>
      </c>
    </row>
    <row r="406" spans="1:22" x14ac:dyDescent="0.25">
      <c r="A406" s="12"/>
      <c r="B406" s="49" t="s">
        <v>490</v>
      </c>
      <c r="C406" s="11" t="s">
        <v>230</v>
      </c>
      <c r="D406" s="11"/>
      <c r="E406" s="22">
        <v>2</v>
      </c>
      <c r="F406" s="13" t="s">
        <v>230</v>
      </c>
      <c r="G406" s="11" t="s">
        <v>230</v>
      </c>
      <c r="H406" s="11"/>
      <c r="I406" s="24">
        <v>1490</v>
      </c>
      <c r="J406" s="13" t="s">
        <v>230</v>
      </c>
      <c r="K406" s="11" t="s">
        <v>230</v>
      </c>
      <c r="L406" s="11"/>
      <c r="M406" s="22">
        <v>980</v>
      </c>
      <c r="N406" s="13" t="s">
        <v>230</v>
      </c>
      <c r="O406" s="11" t="s">
        <v>230</v>
      </c>
      <c r="P406" s="11"/>
      <c r="Q406" s="22" t="s">
        <v>508</v>
      </c>
      <c r="R406" s="13" t="s">
        <v>268</v>
      </c>
      <c r="S406" s="11"/>
      <c r="T406" s="13"/>
      <c r="U406" s="39" t="s">
        <v>258</v>
      </c>
      <c r="V406" s="13" t="s">
        <v>230</v>
      </c>
    </row>
    <row r="407" spans="1:22" x14ac:dyDescent="0.25">
      <c r="A407" s="12"/>
      <c r="B407" s="17" t="s">
        <v>371</v>
      </c>
      <c r="C407" s="18" t="s">
        <v>230</v>
      </c>
      <c r="D407" s="18"/>
      <c r="E407" s="18"/>
      <c r="F407" s="18"/>
      <c r="G407" s="18" t="s">
        <v>230</v>
      </c>
      <c r="H407" s="18"/>
      <c r="I407" s="18"/>
      <c r="J407" s="18"/>
      <c r="K407" s="18" t="s">
        <v>230</v>
      </c>
      <c r="L407" s="18"/>
      <c r="M407" s="47"/>
      <c r="N407" s="47"/>
      <c r="O407" s="47"/>
      <c r="P407" s="47"/>
      <c r="Q407" s="47"/>
      <c r="R407" s="47"/>
      <c r="S407" s="47"/>
      <c r="T407" s="47"/>
      <c r="U407" s="47"/>
      <c r="V407" s="18"/>
    </row>
    <row r="408" spans="1:22" x14ac:dyDescent="0.25">
      <c r="A408" s="12"/>
      <c r="B408" s="37" t="s">
        <v>372</v>
      </c>
      <c r="C408" s="11" t="s">
        <v>230</v>
      </c>
      <c r="D408" s="11"/>
      <c r="E408" s="11"/>
      <c r="F408" s="11"/>
      <c r="G408" s="11" t="s">
        <v>230</v>
      </c>
      <c r="H408" s="11"/>
      <c r="I408" s="11"/>
      <c r="J408" s="11"/>
      <c r="K408" s="11" t="s">
        <v>230</v>
      </c>
      <c r="L408" s="11"/>
      <c r="M408" s="34"/>
      <c r="N408" s="34"/>
      <c r="O408" s="34"/>
      <c r="P408" s="34"/>
      <c r="Q408" s="34"/>
      <c r="R408" s="34"/>
      <c r="S408" s="34"/>
      <c r="T408" s="34"/>
      <c r="U408" s="34"/>
      <c r="V408" s="11"/>
    </row>
    <row r="409" spans="1:22" x14ac:dyDescent="0.25">
      <c r="A409" s="12"/>
      <c r="B409" s="50" t="s">
        <v>488</v>
      </c>
      <c r="C409" s="18" t="s">
        <v>230</v>
      </c>
      <c r="D409" s="18"/>
      <c r="E409" s="19">
        <v>5</v>
      </c>
      <c r="F409" s="20" t="s">
        <v>230</v>
      </c>
      <c r="G409" s="18" t="s">
        <v>230</v>
      </c>
      <c r="H409" s="18"/>
      <c r="I409" s="23">
        <v>15549</v>
      </c>
      <c r="J409" s="20" t="s">
        <v>230</v>
      </c>
      <c r="K409" s="18" t="s">
        <v>230</v>
      </c>
      <c r="L409" s="18"/>
      <c r="M409" s="23">
        <v>15530</v>
      </c>
      <c r="N409" s="20" t="s">
        <v>230</v>
      </c>
      <c r="O409" s="18" t="s">
        <v>230</v>
      </c>
      <c r="P409" s="18"/>
      <c r="Q409" s="19" t="s">
        <v>509</v>
      </c>
      <c r="R409" s="20" t="s">
        <v>268</v>
      </c>
      <c r="S409" s="18"/>
      <c r="T409" s="20"/>
      <c r="U409" s="40" t="s">
        <v>258</v>
      </c>
      <c r="V409" s="20" t="s">
        <v>230</v>
      </c>
    </row>
    <row r="410" spans="1:22" x14ac:dyDescent="0.25">
      <c r="A410" s="12"/>
      <c r="B410" s="37" t="s">
        <v>373</v>
      </c>
      <c r="C410" s="11" t="s">
        <v>230</v>
      </c>
      <c r="D410" s="11"/>
      <c r="E410" s="11"/>
      <c r="F410" s="11"/>
      <c r="G410" s="11" t="s">
        <v>230</v>
      </c>
      <c r="H410" s="11"/>
      <c r="I410" s="11"/>
      <c r="J410" s="11"/>
      <c r="K410" s="11" t="s">
        <v>230</v>
      </c>
      <c r="L410" s="11"/>
      <c r="M410" s="34"/>
      <c r="N410" s="34"/>
      <c r="O410" s="34"/>
      <c r="P410" s="34"/>
      <c r="Q410" s="34"/>
      <c r="R410" s="34"/>
      <c r="S410" s="34"/>
      <c r="T410" s="34"/>
      <c r="U410" s="34"/>
      <c r="V410" s="11"/>
    </row>
    <row r="411" spans="1:22" x14ac:dyDescent="0.25">
      <c r="A411" s="12"/>
      <c r="B411" s="50" t="s">
        <v>488</v>
      </c>
      <c r="C411" s="18" t="s">
        <v>230</v>
      </c>
      <c r="D411" s="18"/>
      <c r="E411" s="19">
        <v>7</v>
      </c>
      <c r="F411" s="20" t="s">
        <v>230</v>
      </c>
      <c r="G411" s="18" t="s">
        <v>230</v>
      </c>
      <c r="H411" s="18"/>
      <c r="I411" s="23">
        <v>17496</v>
      </c>
      <c r="J411" s="20" t="s">
        <v>230</v>
      </c>
      <c r="K411" s="18" t="s">
        <v>230</v>
      </c>
      <c r="L411" s="18"/>
      <c r="M411" s="23">
        <v>16722</v>
      </c>
      <c r="N411" s="20" t="s">
        <v>230</v>
      </c>
      <c r="O411" s="18" t="s">
        <v>230</v>
      </c>
      <c r="P411" s="18"/>
      <c r="Q411" s="19" t="s">
        <v>510</v>
      </c>
      <c r="R411" s="20" t="s">
        <v>268</v>
      </c>
      <c r="S411" s="18"/>
      <c r="T411" s="20"/>
      <c r="U411" s="40" t="s">
        <v>258</v>
      </c>
      <c r="V411" s="20" t="s">
        <v>230</v>
      </c>
    </row>
    <row r="412" spans="1:22" x14ac:dyDescent="0.25">
      <c r="A412" s="12"/>
      <c r="B412" s="49" t="s">
        <v>94</v>
      </c>
      <c r="C412" s="11" t="s">
        <v>230</v>
      </c>
      <c r="D412" s="11"/>
      <c r="E412" s="22">
        <v>1</v>
      </c>
      <c r="F412" s="13" t="s">
        <v>230</v>
      </c>
      <c r="G412" s="11" t="s">
        <v>230</v>
      </c>
      <c r="H412" s="11"/>
      <c r="I412" s="24">
        <v>4039</v>
      </c>
      <c r="J412" s="13" t="s">
        <v>230</v>
      </c>
      <c r="K412" s="11" t="s">
        <v>230</v>
      </c>
      <c r="L412" s="11"/>
      <c r="M412" s="24">
        <v>3888</v>
      </c>
      <c r="N412" s="13" t="s">
        <v>230</v>
      </c>
      <c r="O412" s="11" t="s">
        <v>230</v>
      </c>
      <c r="P412" s="11"/>
      <c r="Q412" s="22" t="s">
        <v>511</v>
      </c>
      <c r="R412" s="13" t="s">
        <v>268</v>
      </c>
      <c r="S412" s="11"/>
      <c r="T412" s="13"/>
      <c r="U412" s="39" t="s">
        <v>258</v>
      </c>
      <c r="V412" s="13" t="s">
        <v>230</v>
      </c>
    </row>
    <row r="413" spans="1:22" x14ac:dyDescent="0.25">
      <c r="A413" s="12"/>
      <c r="B413" s="50" t="s">
        <v>490</v>
      </c>
      <c r="C413" s="18" t="s">
        <v>230</v>
      </c>
      <c r="D413" s="18"/>
      <c r="E413" s="19">
        <v>2</v>
      </c>
      <c r="F413" s="20" t="s">
        <v>230</v>
      </c>
      <c r="G413" s="18" t="s">
        <v>230</v>
      </c>
      <c r="H413" s="18"/>
      <c r="I413" s="23">
        <v>13879</v>
      </c>
      <c r="J413" s="20" t="s">
        <v>230</v>
      </c>
      <c r="K413" s="18" t="s">
        <v>230</v>
      </c>
      <c r="L413" s="18"/>
      <c r="M413" s="23">
        <v>13823</v>
      </c>
      <c r="N413" s="20" t="s">
        <v>230</v>
      </c>
      <c r="O413" s="18" t="s">
        <v>230</v>
      </c>
      <c r="P413" s="18"/>
      <c r="Q413" s="19" t="s">
        <v>512</v>
      </c>
      <c r="R413" s="20" t="s">
        <v>268</v>
      </c>
      <c r="S413" s="18"/>
      <c r="T413" s="18"/>
      <c r="U413" s="19" t="s">
        <v>513</v>
      </c>
      <c r="V413" s="20" t="s">
        <v>268</v>
      </c>
    </row>
    <row r="414" spans="1:22" x14ac:dyDescent="0.25">
      <c r="A414" s="12"/>
      <c r="B414" s="37" t="s">
        <v>374</v>
      </c>
      <c r="C414" s="11" t="s">
        <v>230</v>
      </c>
      <c r="D414" s="11"/>
      <c r="E414" s="11"/>
      <c r="F414" s="11"/>
      <c r="G414" s="11" t="s">
        <v>230</v>
      </c>
      <c r="H414" s="11"/>
      <c r="I414" s="11"/>
      <c r="J414" s="11"/>
      <c r="K414" s="11" t="s">
        <v>230</v>
      </c>
      <c r="L414" s="11"/>
      <c r="M414" s="34"/>
      <c r="N414" s="34"/>
      <c r="O414" s="34"/>
      <c r="P414" s="34"/>
      <c r="Q414" s="34"/>
      <c r="R414" s="34"/>
      <c r="S414" s="34"/>
      <c r="T414" s="34"/>
      <c r="U414" s="34"/>
      <c r="V414" s="11"/>
    </row>
    <row r="415" spans="1:22" x14ac:dyDescent="0.25">
      <c r="A415" s="12"/>
      <c r="B415" s="50" t="s">
        <v>488</v>
      </c>
      <c r="C415" s="18" t="s">
        <v>230</v>
      </c>
      <c r="D415" s="18"/>
      <c r="E415" s="19">
        <v>2</v>
      </c>
      <c r="F415" s="20" t="s">
        <v>230</v>
      </c>
      <c r="G415" s="18" t="s">
        <v>230</v>
      </c>
      <c r="H415" s="18"/>
      <c r="I415" s="19">
        <v>364</v>
      </c>
      <c r="J415" s="20" t="s">
        <v>230</v>
      </c>
      <c r="K415" s="18" t="s">
        <v>230</v>
      </c>
      <c r="L415" s="18"/>
      <c r="M415" s="19">
        <v>363</v>
      </c>
      <c r="N415" s="20" t="s">
        <v>230</v>
      </c>
      <c r="O415" s="18" t="s">
        <v>230</v>
      </c>
      <c r="P415" s="18"/>
      <c r="Q415" s="19" t="s">
        <v>514</v>
      </c>
      <c r="R415" s="20" t="s">
        <v>268</v>
      </c>
      <c r="S415" s="18"/>
      <c r="T415" s="20"/>
      <c r="U415" s="40" t="s">
        <v>258</v>
      </c>
      <c r="V415" s="20" t="s">
        <v>230</v>
      </c>
    </row>
    <row r="416" spans="1:22" x14ac:dyDescent="0.25">
      <c r="A416" s="12"/>
      <c r="B416" s="37" t="s">
        <v>375</v>
      </c>
      <c r="C416" s="11" t="s">
        <v>230</v>
      </c>
      <c r="D416" s="11"/>
      <c r="E416" s="11"/>
      <c r="F416" s="11"/>
      <c r="G416" s="11" t="s">
        <v>230</v>
      </c>
      <c r="H416" s="11"/>
      <c r="I416" s="11"/>
      <c r="J416" s="11"/>
      <c r="K416" s="11" t="s">
        <v>230</v>
      </c>
      <c r="L416" s="11"/>
      <c r="M416" s="34"/>
      <c r="N416" s="34"/>
      <c r="O416" s="34"/>
      <c r="P416" s="34"/>
      <c r="Q416" s="34"/>
      <c r="R416" s="34"/>
      <c r="S416" s="34"/>
      <c r="T416" s="34"/>
      <c r="U416" s="34"/>
      <c r="V416" s="11"/>
    </row>
    <row r="417" spans="1:22" x14ac:dyDescent="0.25">
      <c r="A417" s="12"/>
      <c r="B417" s="50" t="s">
        <v>488</v>
      </c>
      <c r="C417" s="18" t="s">
        <v>230</v>
      </c>
      <c r="D417" s="18"/>
      <c r="E417" s="19">
        <v>8</v>
      </c>
      <c r="F417" s="20" t="s">
        <v>230</v>
      </c>
      <c r="G417" s="18" t="s">
        <v>230</v>
      </c>
      <c r="H417" s="18"/>
      <c r="I417" s="23">
        <v>1216</v>
      </c>
      <c r="J417" s="20" t="s">
        <v>230</v>
      </c>
      <c r="K417" s="18" t="s">
        <v>230</v>
      </c>
      <c r="L417" s="18"/>
      <c r="M417" s="23">
        <v>1358</v>
      </c>
      <c r="N417" s="20" t="s">
        <v>230</v>
      </c>
      <c r="O417" s="18" t="s">
        <v>230</v>
      </c>
      <c r="P417" s="18"/>
      <c r="Q417" s="19">
        <v>142</v>
      </c>
      <c r="R417" s="20" t="s">
        <v>230</v>
      </c>
      <c r="S417" s="18"/>
      <c r="T417" s="20"/>
      <c r="U417" s="40" t="s">
        <v>258</v>
      </c>
      <c r="V417" s="20" t="s">
        <v>230</v>
      </c>
    </row>
    <row r="418" spans="1:22" x14ac:dyDescent="0.25">
      <c r="A418" s="12"/>
      <c r="B418" s="49" t="s">
        <v>490</v>
      </c>
      <c r="C418" s="11" t="s">
        <v>230</v>
      </c>
      <c r="D418" s="11"/>
      <c r="E418" s="22">
        <v>18</v>
      </c>
      <c r="F418" s="13" t="s">
        <v>230</v>
      </c>
      <c r="G418" s="11" t="s">
        <v>230</v>
      </c>
      <c r="H418" s="11"/>
      <c r="I418" s="24">
        <v>69210</v>
      </c>
      <c r="J418" s="13" t="s">
        <v>230</v>
      </c>
      <c r="K418" s="11" t="s">
        <v>230</v>
      </c>
      <c r="L418" s="11"/>
      <c r="M418" s="24">
        <v>65890</v>
      </c>
      <c r="N418" s="13" t="s">
        <v>230</v>
      </c>
      <c r="O418" s="11" t="s">
        <v>230</v>
      </c>
      <c r="P418" s="11"/>
      <c r="Q418" s="22" t="s">
        <v>515</v>
      </c>
      <c r="R418" s="13" t="s">
        <v>268</v>
      </c>
      <c r="S418" s="11"/>
      <c r="T418" s="11"/>
      <c r="U418" s="22" t="s">
        <v>516</v>
      </c>
      <c r="V418" s="13" t="s">
        <v>268</v>
      </c>
    </row>
    <row r="419" spans="1:22" x14ac:dyDescent="0.25">
      <c r="A419" s="12"/>
      <c r="B419" s="38" t="s">
        <v>376</v>
      </c>
      <c r="C419" s="18" t="s">
        <v>230</v>
      </c>
      <c r="D419" s="18"/>
      <c r="E419" s="18"/>
      <c r="F419" s="18"/>
      <c r="G419" s="18" t="s">
        <v>230</v>
      </c>
      <c r="H419" s="18"/>
      <c r="I419" s="18"/>
      <c r="J419" s="18"/>
      <c r="K419" s="18" t="s">
        <v>230</v>
      </c>
      <c r="L419" s="18"/>
      <c r="M419" s="47"/>
      <c r="N419" s="47"/>
      <c r="O419" s="47"/>
      <c r="P419" s="47"/>
      <c r="Q419" s="47"/>
      <c r="R419" s="47"/>
      <c r="S419" s="47"/>
      <c r="T419" s="47"/>
      <c r="U419" s="47"/>
      <c r="V419" s="18"/>
    </row>
    <row r="420" spans="1:22" x14ac:dyDescent="0.25">
      <c r="A420" s="12"/>
      <c r="B420" s="49" t="s">
        <v>488</v>
      </c>
      <c r="C420" s="11" t="s">
        <v>230</v>
      </c>
      <c r="D420" s="11"/>
      <c r="E420" s="22">
        <v>1</v>
      </c>
      <c r="F420" s="13" t="s">
        <v>230</v>
      </c>
      <c r="G420" s="11" t="s">
        <v>230</v>
      </c>
      <c r="H420" s="11"/>
      <c r="I420" s="22">
        <v>99</v>
      </c>
      <c r="J420" s="13" t="s">
        <v>230</v>
      </c>
      <c r="K420" s="11" t="s">
        <v>230</v>
      </c>
      <c r="L420" s="11"/>
      <c r="M420" s="22">
        <v>102</v>
      </c>
      <c r="N420" s="13" t="s">
        <v>230</v>
      </c>
      <c r="O420" s="11" t="s">
        <v>230</v>
      </c>
      <c r="P420" s="11"/>
      <c r="Q420" s="22">
        <v>3</v>
      </c>
      <c r="R420" s="13" t="s">
        <v>230</v>
      </c>
      <c r="S420" s="11"/>
      <c r="T420" s="13"/>
      <c r="U420" s="39" t="s">
        <v>258</v>
      </c>
      <c r="V420" s="13" t="s">
        <v>230</v>
      </c>
    </row>
    <row r="421" spans="1:22" x14ac:dyDescent="0.25">
      <c r="A421" s="12"/>
      <c r="B421" s="50" t="s">
        <v>490</v>
      </c>
      <c r="C421" s="18" t="s">
        <v>230</v>
      </c>
      <c r="D421" s="18"/>
      <c r="E421" s="19">
        <v>8</v>
      </c>
      <c r="F421" s="20" t="s">
        <v>230</v>
      </c>
      <c r="G421" s="18" t="s">
        <v>230</v>
      </c>
      <c r="H421" s="18"/>
      <c r="I421" s="23">
        <v>1187</v>
      </c>
      <c r="J421" s="20" t="s">
        <v>230</v>
      </c>
      <c r="K421" s="18" t="s">
        <v>230</v>
      </c>
      <c r="L421" s="18"/>
      <c r="M421" s="23">
        <v>1294</v>
      </c>
      <c r="N421" s="20" t="s">
        <v>230</v>
      </c>
      <c r="O421" s="18" t="s">
        <v>230</v>
      </c>
      <c r="P421" s="18"/>
      <c r="Q421" s="19">
        <v>107</v>
      </c>
      <c r="R421" s="20" t="s">
        <v>230</v>
      </c>
      <c r="S421" s="18"/>
      <c r="T421" s="18"/>
      <c r="U421" s="19" t="s">
        <v>517</v>
      </c>
      <c r="V421" s="20" t="s">
        <v>268</v>
      </c>
    </row>
    <row r="422" spans="1:22" x14ac:dyDescent="0.25">
      <c r="A422" s="12"/>
      <c r="B422" s="21" t="s">
        <v>377</v>
      </c>
      <c r="C422" s="11" t="s">
        <v>230</v>
      </c>
      <c r="D422" s="11"/>
      <c r="E422" s="11"/>
      <c r="F422" s="11"/>
      <c r="G422" s="11" t="s">
        <v>230</v>
      </c>
      <c r="H422" s="11"/>
      <c r="I422" s="11"/>
      <c r="J422" s="11"/>
      <c r="K422" s="11" t="s">
        <v>230</v>
      </c>
      <c r="L422" s="11"/>
      <c r="M422" s="34"/>
      <c r="N422" s="34"/>
      <c r="O422" s="34"/>
      <c r="P422" s="34"/>
      <c r="Q422" s="34"/>
      <c r="R422" s="34"/>
      <c r="S422" s="34"/>
      <c r="T422" s="34"/>
      <c r="U422" s="34"/>
      <c r="V422" s="11"/>
    </row>
    <row r="423" spans="1:22" x14ac:dyDescent="0.25">
      <c r="A423" s="12"/>
      <c r="B423" s="38" t="s">
        <v>378</v>
      </c>
      <c r="C423" s="18" t="s">
        <v>230</v>
      </c>
      <c r="D423" s="18"/>
      <c r="E423" s="18"/>
      <c r="F423" s="18"/>
      <c r="G423" s="18" t="s">
        <v>230</v>
      </c>
      <c r="H423" s="18"/>
      <c r="I423" s="18"/>
      <c r="J423" s="18"/>
      <c r="K423" s="18" t="s">
        <v>230</v>
      </c>
      <c r="L423" s="18"/>
      <c r="M423" s="47"/>
      <c r="N423" s="47"/>
      <c r="O423" s="47"/>
      <c r="P423" s="47"/>
      <c r="Q423" s="47"/>
      <c r="R423" s="47"/>
      <c r="S423" s="47"/>
      <c r="T423" s="47"/>
      <c r="U423" s="47"/>
      <c r="V423" s="18"/>
    </row>
    <row r="424" spans="1:22" x14ac:dyDescent="0.25">
      <c r="A424" s="12"/>
      <c r="B424" s="49" t="s">
        <v>488</v>
      </c>
      <c r="C424" s="11" t="s">
        <v>230</v>
      </c>
      <c r="D424" s="11"/>
      <c r="E424" s="22">
        <v>2</v>
      </c>
      <c r="F424" s="13" t="s">
        <v>230</v>
      </c>
      <c r="G424" s="11" t="s">
        <v>230</v>
      </c>
      <c r="H424" s="11"/>
      <c r="I424" s="22">
        <v>101</v>
      </c>
      <c r="J424" s="13" t="s">
        <v>230</v>
      </c>
      <c r="K424" s="11" t="s">
        <v>230</v>
      </c>
      <c r="L424" s="11"/>
      <c r="M424" s="22">
        <v>103</v>
      </c>
      <c r="N424" s="13" t="s">
        <v>230</v>
      </c>
      <c r="O424" s="11" t="s">
        <v>230</v>
      </c>
      <c r="P424" s="11"/>
      <c r="Q424" s="22">
        <v>2</v>
      </c>
      <c r="R424" s="13" t="s">
        <v>230</v>
      </c>
      <c r="S424" s="11"/>
      <c r="T424" s="13"/>
      <c r="U424" s="39" t="s">
        <v>258</v>
      </c>
      <c r="V424" s="13" t="s">
        <v>230</v>
      </c>
    </row>
    <row r="425" spans="1:22" x14ac:dyDescent="0.25">
      <c r="A425" s="12"/>
      <c r="B425" s="50" t="s">
        <v>493</v>
      </c>
      <c r="C425" s="18" t="s">
        <v>230</v>
      </c>
      <c r="D425" s="18"/>
      <c r="E425" s="19">
        <v>1</v>
      </c>
      <c r="F425" s="20" t="s">
        <v>230</v>
      </c>
      <c r="G425" s="18" t="s">
        <v>230</v>
      </c>
      <c r="H425" s="18"/>
      <c r="I425" s="19">
        <v>99</v>
      </c>
      <c r="J425" s="20" t="s">
        <v>230</v>
      </c>
      <c r="K425" s="18" t="s">
        <v>230</v>
      </c>
      <c r="L425" s="18"/>
      <c r="M425" s="19">
        <v>99</v>
      </c>
      <c r="N425" s="20" t="s">
        <v>230</v>
      </c>
      <c r="O425" s="18" t="s">
        <v>230</v>
      </c>
      <c r="P425" s="20"/>
      <c r="Q425" s="40" t="s">
        <v>258</v>
      </c>
      <c r="R425" s="20" t="s">
        <v>230</v>
      </c>
      <c r="S425" s="18"/>
      <c r="T425" s="18"/>
      <c r="U425" s="19" t="s">
        <v>518</v>
      </c>
      <c r="V425" s="20" t="s">
        <v>268</v>
      </c>
    </row>
    <row r="426" spans="1:22" x14ac:dyDescent="0.25">
      <c r="A426" s="12"/>
      <c r="B426" s="49" t="s">
        <v>94</v>
      </c>
      <c r="C426" s="11" t="s">
        <v>230</v>
      </c>
      <c r="D426" s="11"/>
      <c r="E426" s="22">
        <v>1</v>
      </c>
      <c r="F426" s="13" t="s">
        <v>230</v>
      </c>
      <c r="G426" s="11" t="s">
        <v>230</v>
      </c>
      <c r="H426" s="11"/>
      <c r="I426" s="22">
        <v>106</v>
      </c>
      <c r="J426" s="13" t="s">
        <v>230</v>
      </c>
      <c r="K426" s="11" t="s">
        <v>230</v>
      </c>
      <c r="L426" s="11"/>
      <c r="M426" s="22">
        <v>106</v>
      </c>
      <c r="N426" s="13" t="s">
        <v>230</v>
      </c>
      <c r="O426" s="11" t="s">
        <v>230</v>
      </c>
      <c r="P426" s="13"/>
      <c r="Q426" s="39" t="s">
        <v>258</v>
      </c>
      <c r="R426" s="13" t="s">
        <v>230</v>
      </c>
      <c r="S426" s="11"/>
      <c r="T426" s="13"/>
      <c r="U426" s="39" t="s">
        <v>258</v>
      </c>
      <c r="V426" s="13" t="s">
        <v>230</v>
      </c>
    </row>
    <row r="427" spans="1:22" x14ac:dyDescent="0.25">
      <c r="A427" s="12"/>
      <c r="B427" s="50" t="s">
        <v>490</v>
      </c>
      <c r="C427" s="18" t="s">
        <v>230</v>
      </c>
      <c r="D427" s="18"/>
      <c r="E427" s="19">
        <v>8</v>
      </c>
      <c r="F427" s="20" t="s">
        <v>230</v>
      </c>
      <c r="G427" s="18" t="s">
        <v>230</v>
      </c>
      <c r="H427" s="18"/>
      <c r="I427" s="19">
        <v>406</v>
      </c>
      <c r="J427" s="20" t="s">
        <v>230</v>
      </c>
      <c r="K427" s="18" t="s">
        <v>230</v>
      </c>
      <c r="L427" s="18"/>
      <c r="M427" s="19">
        <v>406</v>
      </c>
      <c r="N427" s="20" t="s">
        <v>230</v>
      </c>
      <c r="O427" s="18" t="s">
        <v>230</v>
      </c>
      <c r="P427" s="20"/>
      <c r="Q427" s="40" t="s">
        <v>258</v>
      </c>
      <c r="R427" s="20" t="s">
        <v>230</v>
      </c>
      <c r="S427" s="18"/>
      <c r="T427" s="18"/>
      <c r="U427" s="19" t="s">
        <v>519</v>
      </c>
      <c r="V427" s="20" t="s">
        <v>268</v>
      </c>
    </row>
    <row r="428" spans="1:22" x14ac:dyDescent="0.25">
      <c r="A428" s="12"/>
      <c r="B428" s="37" t="s">
        <v>379</v>
      </c>
      <c r="C428" s="11" t="s">
        <v>230</v>
      </c>
      <c r="D428" s="11"/>
      <c r="E428" s="11"/>
      <c r="F428" s="11"/>
      <c r="G428" s="11" t="s">
        <v>230</v>
      </c>
      <c r="H428" s="11"/>
      <c r="I428" s="11"/>
      <c r="J428" s="11"/>
      <c r="K428" s="11" t="s">
        <v>230</v>
      </c>
      <c r="L428" s="11"/>
      <c r="M428" s="34"/>
      <c r="N428" s="34"/>
      <c r="O428" s="34"/>
      <c r="P428" s="34"/>
      <c r="Q428" s="34"/>
      <c r="R428" s="34"/>
      <c r="S428" s="34"/>
      <c r="T428" s="34"/>
      <c r="U428" s="34"/>
      <c r="V428" s="11"/>
    </row>
    <row r="429" spans="1:22" x14ac:dyDescent="0.25">
      <c r="A429" s="12"/>
      <c r="B429" s="50" t="s">
        <v>488</v>
      </c>
      <c r="C429" s="18" t="s">
        <v>230</v>
      </c>
      <c r="D429" s="18"/>
      <c r="E429" s="19">
        <v>117</v>
      </c>
      <c r="F429" s="20" t="s">
        <v>230</v>
      </c>
      <c r="G429" s="18" t="s">
        <v>230</v>
      </c>
      <c r="H429" s="18"/>
      <c r="I429" s="23">
        <v>1629</v>
      </c>
      <c r="J429" s="20" t="s">
        <v>230</v>
      </c>
      <c r="K429" s="18" t="s">
        <v>230</v>
      </c>
      <c r="L429" s="18"/>
      <c r="M429" s="23">
        <v>1629</v>
      </c>
      <c r="N429" s="20" t="s">
        <v>230</v>
      </c>
      <c r="O429" s="18" t="s">
        <v>230</v>
      </c>
      <c r="P429" s="20"/>
      <c r="Q429" s="40" t="s">
        <v>258</v>
      </c>
      <c r="R429" s="20" t="s">
        <v>230</v>
      </c>
      <c r="S429" s="18"/>
      <c r="T429" s="20"/>
      <c r="U429" s="40" t="s">
        <v>258</v>
      </c>
      <c r="V429" s="20" t="s">
        <v>230</v>
      </c>
    </row>
    <row r="430" spans="1:22" x14ac:dyDescent="0.25">
      <c r="A430" s="12"/>
      <c r="B430" s="49" t="s">
        <v>493</v>
      </c>
      <c r="C430" s="11" t="s">
        <v>230</v>
      </c>
      <c r="D430" s="11"/>
      <c r="E430" s="22">
        <v>7</v>
      </c>
      <c r="F430" s="13" t="s">
        <v>230</v>
      </c>
      <c r="G430" s="11" t="s">
        <v>230</v>
      </c>
      <c r="H430" s="11"/>
      <c r="I430" s="22">
        <v>104</v>
      </c>
      <c r="J430" s="13" t="s">
        <v>230</v>
      </c>
      <c r="K430" s="11" t="s">
        <v>230</v>
      </c>
      <c r="L430" s="11"/>
      <c r="M430" s="22">
        <v>104</v>
      </c>
      <c r="N430" s="13" t="s">
        <v>230</v>
      </c>
      <c r="O430" s="11" t="s">
        <v>230</v>
      </c>
      <c r="P430" s="13"/>
      <c r="Q430" s="39" t="s">
        <v>258</v>
      </c>
      <c r="R430" s="13" t="s">
        <v>230</v>
      </c>
      <c r="S430" s="11"/>
      <c r="T430" s="11"/>
      <c r="U430" s="22" t="s">
        <v>293</v>
      </c>
      <c r="V430" s="13" t="s">
        <v>268</v>
      </c>
    </row>
    <row r="431" spans="1:22" x14ac:dyDescent="0.25">
      <c r="A431" s="12"/>
      <c r="B431" s="50" t="s">
        <v>94</v>
      </c>
      <c r="C431" s="18" t="s">
        <v>230</v>
      </c>
      <c r="D431" s="18"/>
      <c r="E431" s="19">
        <v>28</v>
      </c>
      <c r="F431" s="20" t="s">
        <v>230</v>
      </c>
      <c r="G431" s="18" t="s">
        <v>230</v>
      </c>
      <c r="H431" s="18"/>
      <c r="I431" s="19">
        <v>73</v>
      </c>
      <c r="J431" s="20" t="s">
        <v>230</v>
      </c>
      <c r="K431" s="18" t="s">
        <v>230</v>
      </c>
      <c r="L431" s="18"/>
      <c r="M431" s="19">
        <v>73</v>
      </c>
      <c r="N431" s="20" t="s">
        <v>230</v>
      </c>
      <c r="O431" s="18" t="s">
        <v>230</v>
      </c>
      <c r="P431" s="20"/>
      <c r="Q431" s="40" t="s">
        <v>258</v>
      </c>
      <c r="R431" s="20" t="s">
        <v>230</v>
      </c>
      <c r="S431" s="18"/>
      <c r="T431" s="20"/>
      <c r="U431" s="40" t="s">
        <v>258</v>
      </c>
      <c r="V431" s="20" t="s">
        <v>230</v>
      </c>
    </row>
    <row r="432" spans="1:22" x14ac:dyDescent="0.25">
      <c r="A432" s="12"/>
      <c r="B432" s="49" t="s">
        <v>490</v>
      </c>
      <c r="C432" s="11" t="s">
        <v>230</v>
      </c>
      <c r="D432" s="11"/>
      <c r="E432" s="22">
        <v>62</v>
      </c>
      <c r="F432" s="13" t="s">
        <v>230</v>
      </c>
      <c r="G432" s="11" t="s">
        <v>230</v>
      </c>
      <c r="H432" s="11"/>
      <c r="I432" s="24">
        <v>1044</v>
      </c>
      <c r="J432" s="13" t="s">
        <v>230</v>
      </c>
      <c r="K432" s="11" t="s">
        <v>230</v>
      </c>
      <c r="L432" s="11"/>
      <c r="M432" s="24">
        <v>1044</v>
      </c>
      <c r="N432" s="13" t="s">
        <v>230</v>
      </c>
      <c r="O432" s="11" t="s">
        <v>230</v>
      </c>
      <c r="P432" s="13"/>
      <c r="Q432" s="39" t="s">
        <v>258</v>
      </c>
      <c r="R432" s="13" t="s">
        <v>230</v>
      </c>
      <c r="S432" s="11"/>
      <c r="T432" s="11"/>
      <c r="U432" s="22" t="s">
        <v>503</v>
      </c>
      <c r="V432" s="13" t="s">
        <v>268</v>
      </c>
    </row>
    <row r="433" spans="1:30" x14ac:dyDescent="0.25">
      <c r="A433" s="12"/>
      <c r="B433" s="38" t="s">
        <v>94</v>
      </c>
      <c r="C433" s="18" t="s">
        <v>230</v>
      </c>
      <c r="D433" s="18"/>
      <c r="E433" s="18"/>
      <c r="F433" s="18"/>
      <c r="G433" s="18" t="s">
        <v>230</v>
      </c>
      <c r="H433" s="18"/>
      <c r="I433" s="18"/>
      <c r="J433" s="18"/>
      <c r="K433" s="18" t="s">
        <v>230</v>
      </c>
      <c r="L433" s="18"/>
      <c r="M433" s="47"/>
      <c r="N433" s="47"/>
      <c r="O433" s="47"/>
      <c r="P433" s="47"/>
      <c r="Q433" s="47"/>
      <c r="R433" s="47"/>
      <c r="S433" s="47"/>
      <c r="T433" s="47"/>
      <c r="U433" s="47"/>
      <c r="V433" s="18"/>
    </row>
    <row r="434" spans="1:30" x14ac:dyDescent="0.25">
      <c r="A434" s="12"/>
      <c r="B434" s="49" t="s">
        <v>488</v>
      </c>
      <c r="C434" s="11" t="s">
        <v>230</v>
      </c>
      <c r="D434" s="11"/>
      <c r="E434" s="22">
        <v>14</v>
      </c>
      <c r="F434" s="13" t="s">
        <v>230</v>
      </c>
      <c r="G434" s="11" t="s">
        <v>230</v>
      </c>
      <c r="H434" s="11"/>
      <c r="I434" s="22">
        <v>185</v>
      </c>
      <c r="J434" s="13" t="s">
        <v>230</v>
      </c>
      <c r="K434" s="11" t="s">
        <v>230</v>
      </c>
      <c r="L434" s="11"/>
      <c r="M434" s="22">
        <v>185</v>
      </c>
      <c r="N434" s="13" t="s">
        <v>230</v>
      </c>
      <c r="O434" s="11" t="s">
        <v>230</v>
      </c>
      <c r="P434" s="13"/>
      <c r="Q434" s="39" t="s">
        <v>258</v>
      </c>
      <c r="R434" s="13" t="s">
        <v>230</v>
      </c>
      <c r="S434" s="11"/>
      <c r="T434" s="13"/>
      <c r="U434" s="39" t="s">
        <v>258</v>
      </c>
      <c r="V434" s="13" t="s">
        <v>230</v>
      </c>
    </row>
    <row r="435" spans="1:30" x14ac:dyDescent="0.25">
      <c r="A435" s="12"/>
      <c r="B435" s="50" t="s">
        <v>493</v>
      </c>
      <c r="C435" s="18" t="s">
        <v>230</v>
      </c>
      <c r="D435" s="18"/>
      <c r="E435" s="19">
        <v>1</v>
      </c>
      <c r="F435" s="20" t="s">
        <v>230</v>
      </c>
      <c r="G435" s="18" t="s">
        <v>230</v>
      </c>
      <c r="H435" s="18"/>
      <c r="I435" s="19">
        <v>12</v>
      </c>
      <c r="J435" s="20" t="s">
        <v>230</v>
      </c>
      <c r="K435" s="18" t="s">
        <v>230</v>
      </c>
      <c r="L435" s="18"/>
      <c r="M435" s="19">
        <v>12</v>
      </c>
      <c r="N435" s="20" t="s">
        <v>230</v>
      </c>
      <c r="O435" s="18" t="s">
        <v>230</v>
      </c>
      <c r="P435" s="20"/>
      <c r="Q435" s="40" t="s">
        <v>258</v>
      </c>
      <c r="R435" s="20" t="s">
        <v>230</v>
      </c>
      <c r="S435" s="18"/>
      <c r="T435" s="18"/>
      <c r="U435" s="19" t="s">
        <v>307</v>
      </c>
      <c r="V435" s="20" t="s">
        <v>268</v>
      </c>
    </row>
    <row r="436" spans="1:30" ht="15.75" thickBot="1" x14ac:dyDescent="0.3">
      <c r="A436" s="12"/>
      <c r="B436" s="49" t="s">
        <v>490</v>
      </c>
      <c r="C436" s="11" t="s">
        <v>230</v>
      </c>
      <c r="D436" s="11"/>
      <c r="E436" s="22">
        <v>30</v>
      </c>
      <c r="F436" s="13" t="s">
        <v>230</v>
      </c>
      <c r="G436" s="11" t="s">
        <v>230</v>
      </c>
      <c r="H436" s="11"/>
      <c r="I436" s="22">
        <v>707</v>
      </c>
      <c r="J436" s="13" t="s">
        <v>230</v>
      </c>
      <c r="K436" s="11" t="s">
        <v>230</v>
      </c>
      <c r="L436" s="11"/>
      <c r="M436" s="22">
        <v>707</v>
      </c>
      <c r="N436" s="13" t="s">
        <v>230</v>
      </c>
      <c r="O436" s="11" t="s">
        <v>230</v>
      </c>
      <c r="P436" s="13"/>
      <c r="Q436" s="39" t="s">
        <v>258</v>
      </c>
      <c r="R436" s="13" t="s">
        <v>230</v>
      </c>
      <c r="S436" s="11"/>
      <c r="T436" s="11"/>
      <c r="U436" s="22" t="s">
        <v>520</v>
      </c>
      <c r="V436" s="13" t="s">
        <v>268</v>
      </c>
    </row>
    <row r="437" spans="1:30" x14ac:dyDescent="0.25">
      <c r="A437" s="12"/>
      <c r="B437" s="25"/>
      <c r="C437" s="25" t="s">
        <v>230</v>
      </c>
      <c r="D437" s="26"/>
      <c r="E437" s="26"/>
      <c r="F437" s="25"/>
      <c r="G437" s="25" t="s">
        <v>230</v>
      </c>
      <c r="H437" s="26"/>
      <c r="I437" s="26"/>
      <c r="J437" s="25"/>
      <c r="K437" s="25" t="s">
        <v>230</v>
      </c>
      <c r="L437" s="26"/>
      <c r="M437" s="26"/>
      <c r="N437" s="25"/>
      <c r="O437" s="25" t="s">
        <v>230</v>
      </c>
      <c r="P437" s="26"/>
      <c r="Q437" s="26"/>
      <c r="R437" s="25"/>
      <c r="S437" s="25"/>
      <c r="T437" s="26"/>
      <c r="U437" s="26"/>
      <c r="V437" s="25"/>
    </row>
    <row r="438" spans="1:30" ht="15.75" thickBot="1" x14ac:dyDescent="0.3">
      <c r="A438" s="12"/>
      <c r="B438" s="17" t="s">
        <v>190</v>
      </c>
      <c r="C438" s="28" t="s">
        <v>230</v>
      </c>
      <c r="D438" s="18"/>
      <c r="E438" s="19">
        <v>341</v>
      </c>
      <c r="F438" s="20" t="s">
        <v>230</v>
      </c>
      <c r="G438" s="28" t="s">
        <v>230</v>
      </c>
      <c r="H438" s="18" t="s">
        <v>235</v>
      </c>
      <c r="I438" s="23">
        <v>135325</v>
      </c>
      <c r="J438" s="20" t="s">
        <v>230</v>
      </c>
      <c r="K438" s="28" t="s">
        <v>230</v>
      </c>
      <c r="L438" s="18" t="s">
        <v>235</v>
      </c>
      <c r="M438" s="23">
        <v>130897</v>
      </c>
      <c r="N438" s="20" t="s">
        <v>230</v>
      </c>
      <c r="O438" s="28" t="s">
        <v>230</v>
      </c>
      <c r="P438" s="18" t="s">
        <v>235</v>
      </c>
      <c r="Q438" s="19" t="s">
        <v>521</v>
      </c>
      <c r="R438" s="20" t="s">
        <v>268</v>
      </c>
      <c r="S438" s="28"/>
      <c r="T438" s="18" t="s">
        <v>235</v>
      </c>
      <c r="U438" s="19" t="s">
        <v>522</v>
      </c>
      <c r="V438" s="20" t="s">
        <v>268</v>
      </c>
    </row>
    <row r="439" spans="1:30" ht="15.75" thickTop="1" x14ac:dyDescent="0.25">
      <c r="A439" s="12"/>
      <c r="B439" s="25"/>
      <c r="C439" s="25" t="s">
        <v>230</v>
      </c>
      <c r="D439" s="29"/>
      <c r="E439" s="29"/>
      <c r="F439" s="25"/>
      <c r="G439" s="25" t="s">
        <v>230</v>
      </c>
      <c r="H439" s="29"/>
      <c r="I439" s="29"/>
      <c r="J439" s="25"/>
      <c r="K439" s="25" t="s">
        <v>230</v>
      </c>
      <c r="L439" s="29"/>
      <c r="M439" s="29"/>
      <c r="N439" s="25"/>
      <c r="O439" s="25" t="s">
        <v>230</v>
      </c>
      <c r="P439" s="29"/>
      <c r="Q439" s="29"/>
      <c r="R439" s="25"/>
      <c r="S439" s="25"/>
      <c r="T439" s="29"/>
      <c r="U439" s="29"/>
      <c r="V439" s="25"/>
    </row>
    <row r="440" spans="1:30" ht="15.75" x14ac:dyDescent="0.25">
      <c r="A440" s="12"/>
      <c r="B440" s="36"/>
      <c r="C440" s="36"/>
      <c r="D440" s="36"/>
      <c r="E440" s="36"/>
      <c r="F440" s="36"/>
      <c r="G440" s="36"/>
      <c r="H440" s="36"/>
      <c r="I440" s="36"/>
      <c r="J440" s="36"/>
      <c r="K440" s="36"/>
      <c r="L440" s="36"/>
      <c r="M440" s="36"/>
      <c r="N440" s="36"/>
      <c r="O440" s="36"/>
      <c r="P440" s="36"/>
      <c r="Q440" s="36"/>
      <c r="R440" s="36"/>
      <c r="S440" s="36"/>
      <c r="T440" s="36"/>
      <c r="U440" s="36"/>
      <c r="V440" s="36"/>
      <c r="W440" s="36"/>
      <c r="X440" s="36"/>
      <c r="Y440" s="36"/>
      <c r="Z440" s="36"/>
      <c r="AA440" s="36"/>
      <c r="AB440" s="36"/>
      <c r="AC440" s="36"/>
      <c r="AD440" s="36"/>
    </row>
    <row r="441" spans="1:30" ht="51" x14ac:dyDescent="0.25">
      <c r="A441" s="12"/>
      <c r="B441" s="46" t="s">
        <v>357</v>
      </c>
      <c r="C441" s="46" t="s">
        <v>505</v>
      </c>
    </row>
    <row r="442" spans="1:30" ht="38.25" x14ac:dyDescent="0.25">
      <c r="A442" s="12"/>
      <c r="B442" s="46" t="s">
        <v>369</v>
      </c>
      <c r="C442" s="46" t="s">
        <v>506</v>
      </c>
    </row>
    <row r="443" spans="1:30" x14ac:dyDescent="0.25">
      <c r="A443" s="12"/>
      <c r="B443" s="35"/>
      <c r="C443" s="35"/>
      <c r="D443" s="35"/>
      <c r="E443" s="35"/>
      <c r="F443" s="35"/>
      <c r="G443" s="35"/>
      <c r="H443" s="35"/>
      <c r="I443" s="35"/>
      <c r="J443" s="35"/>
      <c r="K443" s="35"/>
      <c r="L443" s="35"/>
      <c r="M443" s="35"/>
      <c r="N443" s="35"/>
      <c r="O443" s="35"/>
      <c r="P443" s="35"/>
      <c r="Q443" s="35"/>
      <c r="R443" s="35"/>
      <c r="S443" s="35"/>
      <c r="T443" s="35"/>
      <c r="U443" s="35"/>
      <c r="V443" s="35"/>
      <c r="W443" s="35"/>
      <c r="X443" s="35"/>
      <c r="Y443" s="35"/>
      <c r="Z443" s="35"/>
      <c r="AA443" s="35"/>
      <c r="AB443" s="35"/>
      <c r="AC443" s="35"/>
      <c r="AD443" s="35"/>
    </row>
    <row r="444" spans="1:30" x14ac:dyDescent="0.25">
      <c r="A444" s="12"/>
      <c r="B444" s="34" t="s">
        <v>523</v>
      </c>
      <c r="C444" s="34"/>
      <c r="D444" s="34"/>
      <c r="E444" s="34"/>
      <c r="F444" s="34"/>
      <c r="G444" s="34"/>
      <c r="H444" s="34"/>
      <c r="I444" s="34"/>
      <c r="J444" s="34"/>
      <c r="K444" s="34"/>
      <c r="L444" s="34"/>
      <c r="M444" s="34"/>
      <c r="N444" s="34"/>
      <c r="O444" s="34"/>
      <c r="P444" s="34"/>
      <c r="Q444" s="34"/>
      <c r="R444" s="34"/>
      <c r="S444" s="34"/>
      <c r="T444" s="34"/>
      <c r="U444" s="34"/>
      <c r="V444" s="34"/>
      <c r="W444" s="34"/>
      <c r="X444" s="34"/>
      <c r="Y444" s="34"/>
      <c r="Z444" s="34"/>
      <c r="AA444" s="34"/>
      <c r="AB444" s="34"/>
      <c r="AC444" s="34"/>
      <c r="AD444" s="34"/>
    </row>
    <row r="445" spans="1:30" ht="15.75" x14ac:dyDescent="0.25">
      <c r="A445" s="12"/>
      <c r="B445" s="36"/>
      <c r="C445" s="36"/>
      <c r="D445" s="36"/>
      <c r="E445" s="36"/>
      <c r="F445" s="36"/>
      <c r="G445" s="36"/>
      <c r="H445" s="36"/>
      <c r="I445" s="36"/>
      <c r="J445" s="36"/>
      <c r="K445" s="36"/>
      <c r="L445" s="36"/>
      <c r="M445" s="36"/>
      <c r="N445" s="36"/>
      <c r="O445" s="36"/>
      <c r="P445" s="36"/>
      <c r="Q445" s="36"/>
      <c r="R445" s="36"/>
      <c r="S445" s="36"/>
      <c r="T445" s="36"/>
      <c r="U445" s="36"/>
      <c r="V445" s="36"/>
      <c r="W445" s="36"/>
      <c r="X445" s="36"/>
      <c r="Y445" s="36"/>
      <c r="Z445" s="36"/>
      <c r="AA445" s="36"/>
      <c r="AB445" s="36"/>
      <c r="AC445" s="36"/>
      <c r="AD445" s="36"/>
    </row>
    <row r="446" spans="1:30" x14ac:dyDescent="0.25">
      <c r="A446" s="12"/>
      <c r="B446" s="11"/>
      <c r="C446" s="11"/>
      <c r="D446" s="11"/>
      <c r="E446" s="11"/>
      <c r="F446" s="11"/>
      <c r="G446" s="11"/>
      <c r="H446" s="11"/>
      <c r="I446" s="11"/>
      <c r="J446" s="11"/>
      <c r="K446" s="11"/>
      <c r="L446" s="11"/>
      <c r="M446" s="11"/>
      <c r="N446" s="11"/>
      <c r="O446" s="11"/>
      <c r="P446" s="11"/>
      <c r="Q446" s="11"/>
      <c r="R446" s="11"/>
      <c r="S446" s="11"/>
      <c r="T446" s="11"/>
      <c r="U446" s="11"/>
      <c r="V446" s="11"/>
    </row>
    <row r="447" spans="1:30" x14ac:dyDescent="0.25">
      <c r="A447" s="12"/>
      <c r="B447" s="42"/>
      <c r="C447" s="42" t="s">
        <v>230</v>
      </c>
      <c r="D447" s="42"/>
      <c r="E447" s="42"/>
      <c r="F447" s="42"/>
      <c r="G447" s="42" t="s">
        <v>230</v>
      </c>
      <c r="H447" s="30" t="s">
        <v>478</v>
      </c>
      <c r="I447" s="30"/>
      <c r="J447" s="30"/>
      <c r="K447" s="30"/>
      <c r="L447" s="30"/>
      <c r="M447" s="30"/>
      <c r="N447" s="42"/>
      <c r="O447" s="42" t="s">
        <v>230</v>
      </c>
      <c r="P447" s="30" t="s">
        <v>479</v>
      </c>
      <c r="Q447" s="30"/>
      <c r="R447" s="30"/>
      <c r="S447" s="30"/>
      <c r="T447" s="30"/>
      <c r="U447" s="30"/>
      <c r="V447" s="42"/>
    </row>
    <row r="448" spans="1:30" ht="15.75" thickBot="1" x14ac:dyDescent="0.3">
      <c r="A448" s="12"/>
      <c r="B448" s="42"/>
      <c r="C448" s="42"/>
      <c r="D448" s="42"/>
      <c r="E448" s="42"/>
      <c r="F448" s="42"/>
      <c r="G448" s="42"/>
      <c r="H448" s="31"/>
      <c r="I448" s="31"/>
      <c r="J448" s="31"/>
      <c r="K448" s="31"/>
      <c r="L448" s="31"/>
      <c r="M448" s="31"/>
      <c r="N448" s="42"/>
      <c r="O448" s="42"/>
      <c r="P448" s="31" t="s">
        <v>480</v>
      </c>
      <c r="Q448" s="31"/>
      <c r="R448" s="31"/>
      <c r="S448" s="31"/>
      <c r="T448" s="31"/>
      <c r="U448" s="31"/>
      <c r="V448" s="42"/>
    </row>
    <row r="449" spans="1:22" x14ac:dyDescent="0.25">
      <c r="A449" s="12"/>
      <c r="B449" s="52" t="s">
        <v>524</v>
      </c>
      <c r="C449" s="42" t="s">
        <v>230</v>
      </c>
      <c r="D449" s="30" t="s">
        <v>482</v>
      </c>
      <c r="E449" s="30"/>
      <c r="F449" s="42"/>
      <c r="G449" s="42" t="s">
        <v>230</v>
      </c>
      <c r="H449" s="44" t="s">
        <v>483</v>
      </c>
      <c r="I449" s="44"/>
      <c r="J449" s="45"/>
      <c r="K449" s="45" t="s">
        <v>230</v>
      </c>
      <c r="L449" s="44" t="s">
        <v>484</v>
      </c>
      <c r="M449" s="44"/>
      <c r="N449" s="42"/>
      <c r="O449" s="42" t="s">
        <v>230</v>
      </c>
      <c r="P449" s="44" t="s">
        <v>444</v>
      </c>
      <c r="Q449" s="44"/>
      <c r="R449" s="45"/>
      <c r="S449" s="45"/>
      <c r="T449" s="44" t="s">
        <v>486</v>
      </c>
      <c r="U449" s="44"/>
      <c r="V449" s="42"/>
    </row>
    <row r="450" spans="1:22" ht="15.75" thickBot="1" x14ac:dyDescent="0.3">
      <c r="A450" s="12"/>
      <c r="B450" s="52"/>
      <c r="C450" s="42"/>
      <c r="D450" s="31"/>
      <c r="E450" s="31"/>
      <c r="F450" s="42"/>
      <c r="G450" s="42"/>
      <c r="H450" s="31" t="s">
        <v>480</v>
      </c>
      <c r="I450" s="31"/>
      <c r="J450" s="42"/>
      <c r="K450" s="42"/>
      <c r="L450" s="31" t="s">
        <v>480</v>
      </c>
      <c r="M450" s="31"/>
      <c r="N450" s="42"/>
      <c r="O450" s="42"/>
      <c r="P450" s="31" t="s">
        <v>485</v>
      </c>
      <c r="Q450" s="31"/>
      <c r="R450" s="42"/>
      <c r="S450" s="42"/>
      <c r="T450" s="31"/>
      <c r="U450" s="31"/>
      <c r="V450" s="42"/>
    </row>
    <row r="451" spans="1:22" x14ac:dyDescent="0.25">
      <c r="A451" s="12"/>
      <c r="B451" s="14"/>
      <c r="C451" s="14" t="s">
        <v>230</v>
      </c>
      <c r="D451" s="30" t="s">
        <v>487</v>
      </c>
      <c r="E451" s="30"/>
      <c r="F451" s="30"/>
      <c r="G451" s="30"/>
      <c r="H451" s="30"/>
      <c r="I451" s="30"/>
      <c r="J451" s="30"/>
      <c r="K451" s="30"/>
      <c r="L451" s="30"/>
      <c r="M451" s="30"/>
      <c r="N451" s="30"/>
      <c r="O451" s="30"/>
      <c r="P451" s="30"/>
      <c r="Q451" s="30"/>
      <c r="R451" s="30"/>
      <c r="S451" s="30"/>
      <c r="T451" s="30"/>
      <c r="U451" s="30"/>
      <c r="V451" s="14"/>
    </row>
    <row r="452" spans="1:22" x14ac:dyDescent="0.25">
      <c r="A452" s="12"/>
      <c r="B452" s="17" t="s">
        <v>334</v>
      </c>
      <c r="C452" s="18" t="s">
        <v>230</v>
      </c>
      <c r="D452" s="18"/>
      <c r="E452" s="18"/>
      <c r="F452" s="18"/>
      <c r="G452" s="18" t="s">
        <v>230</v>
      </c>
      <c r="H452" s="18"/>
      <c r="I452" s="47"/>
      <c r="J452" s="47"/>
      <c r="K452" s="47"/>
      <c r="L452" s="47"/>
      <c r="M452" s="47"/>
      <c r="N452" s="18"/>
      <c r="O452" s="18" t="s">
        <v>230</v>
      </c>
      <c r="P452" s="18"/>
      <c r="Q452" s="47"/>
      <c r="R452" s="47"/>
      <c r="S452" s="47"/>
      <c r="T452" s="47"/>
      <c r="U452" s="47"/>
      <c r="V452" s="18"/>
    </row>
    <row r="453" spans="1:22" x14ac:dyDescent="0.25">
      <c r="A453" s="12"/>
      <c r="B453" s="49" t="s">
        <v>488</v>
      </c>
      <c r="C453" s="11" t="s">
        <v>230</v>
      </c>
      <c r="D453" s="11"/>
      <c r="E453" s="22">
        <v>51</v>
      </c>
      <c r="F453" s="13" t="s">
        <v>230</v>
      </c>
      <c r="G453" s="11" t="s">
        <v>230</v>
      </c>
      <c r="H453" s="11" t="s">
        <v>235</v>
      </c>
      <c r="I453" s="24">
        <v>19368</v>
      </c>
      <c r="J453" s="13" t="s">
        <v>230</v>
      </c>
      <c r="K453" s="11" t="s">
        <v>230</v>
      </c>
      <c r="L453" s="11" t="s">
        <v>235</v>
      </c>
      <c r="M453" s="24">
        <v>19199</v>
      </c>
      <c r="N453" s="13" t="s">
        <v>230</v>
      </c>
      <c r="O453" s="11" t="s">
        <v>230</v>
      </c>
      <c r="P453" s="11" t="s">
        <v>235</v>
      </c>
      <c r="Q453" s="22" t="s">
        <v>525</v>
      </c>
      <c r="R453" s="13" t="s">
        <v>268</v>
      </c>
      <c r="S453" s="11"/>
      <c r="T453" s="13" t="s">
        <v>235</v>
      </c>
      <c r="U453" s="39" t="s">
        <v>258</v>
      </c>
      <c r="V453" s="13" t="s">
        <v>230</v>
      </c>
    </row>
    <row r="454" spans="1:22" x14ac:dyDescent="0.25">
      <c r="A454" s="12"/>
      <c r="B454" s="50" t="s">
        <v>94</v>
      </c>
      <c r="C454" s="18" t="s">
        <v>230</v>
      </c>
      <c r="D454" s="18"/>
      <c r="E454" s="19">
        <v>1</v>
      </c>
      <c r="F454" s="20" t="s">
        <v>230</v>
      </c>
      <c r="G454" s="18" t="s">
        <v>230</v>
      </c>
      <c r="H454" s="18"/>
      <c r="I454" s="23">
        <v>19593</v>
      </c>
      <c r="J454" s="20" t="s">
        <v>230</v>
      </c>
      <c r="K454" s="18" t="s">
        <v>230</v>
      </c>
      <c r="L454" s="18"/>
      <c r="M454" s="23">
        <v>19593</v>
      </c>
      <c r="N454" s="20" t="s">
        <v>230</v>
      </c>
      <c r="O454" s="18" t="s">
        <v>230</v>
      </c>
      <c r="P454" s="20"/>
      <c r="Q454" s="40" t="s">
        <v>258</v>
      </c>
      <c r="R454" s="20" t="s">
        <v>230</v>
      </c>
      <c r="S454" s="18"/>
      <c r="T454" s="20"/>
      <c r="U454" s="40" t="s">
        <v>258</v>
      </c>
      <c r="V454" s="20" t="s">
        <v>230</v>
      </c>
    </row>
    <row r="455" spans="1:22" x14ac:dyDescent="0.25">
      <c r="A455" s="12"/>
      <c r="B455" s="49" t="s">
        <v>490</v>
      </c>
      <c r="C455" s="11" t="s">
        <v>230</v>
      </c>
      <c r="D455" s="11"/>
      <c r="E455" s="22">
        <v>5</v>
      </c>
      <c r="F455" s="13" t="s">
        <v>230</v>
      </c>
      <c r="G455" s="11" t="s">
        <v>230</v>
      </c>
      <c r="H455" s="11"/>
      <c r="I455" s="24">
        <v>9836</v>
      </c>
      <c r="J455" s="13" t="s">
        <v>230</v>
      </c>
      <c r="K455" s="11" t="s">
        <v>230</v>
      </c>
      <c r="L455" s="11"/>
      <c r="M455" s="24">
        <v>9766</v>
      </c>
      <c r="N455" s="13" t="s">
        <v>230</v>
      </c>
      <c r="O455" s="11" t="s">
        <v>230</v>
      </c>
      <c r="P455" s="11"/>
      <c r="Q455" s="22" t="s">
        <v>526</v>
      </c>
      <c r="R455" s="13" t="s">
        <v>268</v>
      </c>
      <c r="S455" s="11"/>
      <c r="T455" s="11"/>
      <c r="U455" s="22" t="s">
        <v>527</v>
      </c>
      <c r="V455" s="13" t="s">
        <v>268</v>
      </c>
    </row>
    <row r="456" spans="1:22" x14ac:dyDescent="0.25">
      <c r="A456" s="12"/>
      <c r="B456" s="17" t="s">
        <v>371</v>
      </c>
      <c r="C456" s="18" t="s">
        <v>230</v>
      </c>
      <c r="D456" s="18"/>
      <c r="E456" s="18"/>
      <c r="F456" s="18"/>
      <c r="G456" s="18" t="s">
        <v>230</v>
      </c>
      <c r="H456" s="18"/>
      <c r="I456" s="47"/>
      <c r="J456" s="47"/>
      <c r="K456" s="47"/>
      <c r="L456" s="47"/>
      <c r="M456" s="47"/>
      <c r="N456" s="18"/>
      <c r="O456" s="18" t="s">
        <v>230</v>
      </c>
      <c r="P456" s="18"/>
      <c r="Q456" s="47"/>
      <c r="R456" s="47"/>
      <c r="S456" s="47"/>
      <c r="T456" s="47"/>
      <c r="U456" s="47"/>
      <c r="V456" s="18"/>
    </row>
    <row r="457" spans="1:22" x14ac:dyDescent="0.25">
      <c r="A457" s="12"/>
      <c r="B457" s="37" t="s">
        <v>372</v>
      </c>
      <c r="C457" s="11" t="s">
        <v>230</v>
      </c>
      <c r="D457" s="11"/>
      <c r="E457" s="11"/>
      <c r="F457" s="11"/>
      <c r="G457" s="11" t="s">
        <v>230</v>
      </c>
      <c r="H457" s="11"/>
      <c r="I457" s="34"/>
      <c r="J457" s="34"/>
      <c r="K457" s="34"/>
      <c r="L457" s="34"/>
      <c r="M457" s="34"/>
      <c r="N457" s="11"/>
      <c r="O457" s="11" t="s">
        <v>230</v>
      </c>
      <c r="P457" s="11"/>
      <c r="Q457" s="34"/>
      <c r="R457" s="34"/>
      <c r="S457" s="34"/>
      <c r="T457" s="34"/>
      <c r="U457" s="34"/>
      <c r="V457" s="11"/>
    </row>
    <row r="458" spans="1:22" x14ac:dyDescent="0.25">
      <c r="A458" s="12"/>
      <c r="B458" s="50" t="s">
        <v>488</v>
      </c>
      <c r="C458" s="18" t="s">
        <v>230</v>
      </c>
      <c r="D458" s="18"/>
      <c r="E458" s="19">
        <v>24</v>
      </c>
      <c r="F458" s="20" t="s">
        <v>230</v>
      </c>
      <c r="G458" s="18" t="s">
        <v>230</v>
      </c>
      <c r="H458" s="18"/>
      <c r="I458" s="23">
        <v>15371</v>
      </c>
      <c r="J458" s="20" t="s">
        <v>230</v>
      </c>
      <c r="K458" s="18" t="s">
        <v>230</v>
      </c>
      <c r="L458" s="18"/>
      <c r="M458" s="23">
        <v>15316</v>
      </c>
      <c r="N458" s="20" t="s">
        <v>230</v>
      </c>
      <c r="O458" s="18" t="s">
        <v>230</v>
      </c>
      <c r="P458" s="18"/>
      <c r="Q458" s="19" t="s">
        <v>287</v>
      </c>
      <c r="R458" s="20" t="s">
        <v>268</v>
      </c>
      <c r="S458" s="18"/>
      <c r="T458" s="20"/>
      <c r="U458" s="40" t="s">
        <v>258</v>
      </c>
      <c r="V458" s="20" t="s">
        <v>230</v>
      </c>
    </row>
    <row r="459" spans="1:22" x14ac:dyDescent="0.25">
      <c r="A459" s="12"/>
      <c r="B459" s="49" t="s">
        <v>493</v>
      </c>
      <c r="C459" s="11" t="s">
        <v>230</v>
      </c>
      <c r="D459" s="11"/>
      <c r="E459" s="22">
        <v>1</v>
      </c>
      <c r="F459" s="13" t="s">
        <v>230</v>
      </c>
      <c r="G459" s="11" t="s">
        <v>230</v>
      </c>
      <c r="H459" s="11"/>
      <c r="I459" s="22">
        <v>255</v>
      </c>
      <c r="J459" s="13" t="s">
        <v>230</v>
      </c>
      <c r="K459" s="11" t="s">
        <v>230</v>
      </c>
      <c r="L459" s="11"/>
      <c r="M459" s="22">
        <v>252</v>
      </c>
      <c r="N459" s="13" t="s">
        <v>230</v>
      </c>
      <c r="O459" s="11" t="s">
        <v>230</v>
      </c>
      <c r="P459" s="11"/>
      <c r="Q459" s="22" t="s">
        <v>286</v>
      </c>
      <c r="R459" s="13" t="s">
        <v>268</v>
      </c>
      <c r="S459" s="11"/>
      <c r="T459" s="11"/>
      <c r="U459" s="22" t="s">
        <v>494</v>
      </c>
      <c r="V459" s="13" t="s">
        <v>268</v>
      </c>
    </row>
    <row r="460" spans="1:22" x14ac:dyDescent="0.25">
      <c r="A460" s="12"/>
      <c r="B460" s="50" t="s">
        <v>490</v>
      </c>
      <c r="C460" s="18" t="s">
        <v>230</v>
      </c>
      <c r="D460" s="18"/>
      <c r="E460" s="19">
        <v>2</v>
      </c>
      <c r="F460" s="20" t="s">
        <v>230</v>
      </c>
      <c r="G460" s="18" t="s">
        <v>230</v>
      </c>
      <c r="H460" s="18"/>
      <c r="I460" s="19">
        <v>409</v>
      </c>
      <c r="J460" s="20" t="s">
        <v>230</v>
      </c>
      <c r="K460" s="18" t="s">
        <v>230</v>
      </c>
      <c r="L460" s="18"/>
      <c r="M460" s="19">
        <v>462</v>
      </c>
      <c r="N460" s="20" t="s">
        <v>230</v>
      </c>
      <c r="O460" s="18" t="s">
        <v>230</v>
      </c>
      <c r="P460" s="18"/>
      <c r="Q460" s="19">
        <v>53</v>
      </c>
      <c r="R460" s="20" t="s">
        <v>230</v>
      </c>
      <c r="S460" s="18"/>
      <c r="T460" s="18"/>
      <c r="U460" s="19" t="s">
        <v>528</v>
      </c>
      <c r="V460" s="20" t="s">
        <v>268</v>
      </c>
    </row>
    <row r="461" spans="1:22" x14ac:dyDescent="0.25">
      <c r="A461" s="12"/>
      <c r="B461" s="37" t="s">
        <v>373</v>
      </c>
      <c r="C461" s="11" t="s">
        <v>230</v>
      </c>
      <c r="D461" s="11"/>
      <c r="E461" s="11"/>
      <c r="F461" s="11"/>
      <c r="G461" s="11" t="s">
        <v>230</v>
      </c>
      <c r="H461" s="11"/>
      <c r="I461" s="34"/>
      <c r="J461" s="34"/>
      <c r="K461" s="34"/>
      <c r="L461" s="34"/>
      <c r="M461" s="34"/>
      <c r="N461" s="11"/>
      <c r="O461" s="11" t="s">
        <v>230</v>
      </c>
      <c r="P461" s="11"/>
      <c r="Q461" s="34"/>
      <c r="R461" s="34"/>
      <c r="S461" s="34"/>
      <c r="T461" s="34"/>
      <c r="U461" s="34"/>
      <c r="V461" s="11"/>
    </row>
    <row r="462" spans="1:22" x14ac:dyDescent="0.25">
      <c r="A462" s="12"/>
      <c r="B462" s="50" t="s">
        <v>488</v>
      </c>
      <c r="C462" s="18" t="s">
        <v>230</v>
      </c>
      <c r="D462" s="18"/>
      <c r="E462" s="19">
        <v>1</v>
      </c>
      <c r="F462" s="20" t="s">
        <v>230</v>
      </c>
      <c r="G462" s="18" t="s">
        <v>230</v>
      </c>
      <c r="H462" s="18"/>
      <c r="I462" s="23">
        <v>1398</v>
      </c>
      <c r="J462" s="20" t="s">
        <v>230</v>
      </c>
      <c r="K462" s="18" t="s">
        <v>230</v>
      </c>
      <c r="L462" s="18"/>
      <c r="M462" s="23">
        <v>1398</v>
      </c>
      <c r="N462" s="20" t="s">
        <v>230</v>
      </c>
      <c r="O462" s="18" t="s">
        <v>230</v>
      </c>
      <c r="P462" s="20"/>
      <c r="Q462" s="40" t="s">
        <v>258</v>
      </c>
      <c r="R462" s="20" t="s">
        <v>230</v>
      </c>
      <c r="S462" s="18"/>
      <c r="T462" s="20"/>
      <c r="U462" s="40" t="s">
        <v>258</v>
      </c>
      <c r="V462" s="20" t="s">
        <v>230</v>
      </c>
    </row>
    <row r="463" spans="1:22" x14ac:dyDescent="0.25">
      <c r="A463" s="12"/>
      <c r="B463" s="37" t="s">
        <v>374</v>
      </c>
      <c r="C463" s="11" t="s">
        <v>230</v>
      </c>
      <c r="D463" s="11"/>
      <c r="E463" s="11"/>
      <c r="F463" s="11"/>
      <c r="G463" s="11" t="s">
        <v>230</v>
      </c>
      <c r="H463" s="11"/>
      <c r="I463" s="34"/>
      <c r="J463" s="34"/>
      <c r="K463" s="34"/>
      <c r="L463" s="34"/>
      <c r="M463" s="34"/>
      <c r="N463" s="11"/>
      <c r="O463" s="11" t="s">
        <v>230</v>
      </c>
      <c r="P463" s="11"/>
      <c r="Q463" s="34"/>
      <c r="R463" s="34"/>
      <c r="S463" s="34"/>
      <c r="T463" s="34"/>
      <c r="U463" s="34"/>
      <c r="V463" s="11"/>
    </row>
    <row r="464" spans="1:22" x14ac:dyDescent="0.25">
      <c r="A464" s="12"/>
      <c r="B464" s="50" t="s">
        <v>488</v>
      </c>
      <c r="C464" s="18" t="s">
        <v>230</v>
      </c>
      <c r="D464" s="18"/>
      <c r="E464" s="19">
        <v>3</v>
      </c>
      <c r="F464" s="20" t="s">
        <v>230</v>
      </c>
      <c r="G464" s="18" t="s">
        <v>230</v>
      </c>
      <c r="H464" s="18"/>
      <c r="I464" s="23">
        <v>6558</v>
      </c>
      <c r="J464" s="20" t="s">
        <v>230</v>
      </c>
      <c r="K464" s="18" t="s">
        <v>230</v>
      </c>
      <c r="L464" s="18"/>
      <c r="M464" s="23">
        <v>6469</v>
      </c>
      <c r="N464" s="20" t="s">
        <v>230</v>
      </c>
      <c r="O464" s="18" t="s">
        <v>230</v>
      </c>
      <c r="P464" s="18"/>
      <c r="Q464" s="19" t="s">
        <v>496</v>
      </c>
      <c r="R464" s="20" t="s">
        <v>268</v>
      </c>
      <c r="S464" s="18"/>
      <c r="T464" s="20"/>
      <c r="U464" s="40" t="s">
        <v>258</v>
      </c>
      <c r="V464" s="20" t="s">
        <v>230</v>
      </c>
    </row>
    <row r="465" spans="1:22" x14ac:dyDescent="0.25">
      <c r="A465" s="12"/>
      <c r="B465" s="37" t="s">
        <v>375</v>
      </c>
      <c r="C465" s="11" t="s">
        <v>230</v>
      </c>
      <c r="D465" s="11"/>
      <c r="E465" s="11"/>
      <c r="F465" s="11"/>
      <c r="G465" s="11" t="s">
        <v>230</v>
      </c>
      <c r="H465" s="11"/>
      <c r="I465" s="34"/>
      <c r="J465" s="34"/>
      <c r="K465" s="34"/>
      <c r="L465" s="34"/>
      <c r="M465" s="34"/>
      <c r="N465" s="11"/>
      <c r="O465" s="11" t="s">
        <v>230</v>
      </c>
      <c r="P465" s="11"/>
      <c r="Q465" s="34"/>
      <c r="R465" s="34"/>
      <c r="S465" s="34"/>
      <c r="T465" s="34"/>
      <c r="U465" s="34"/>
      <c r="V465" s="11"/>
    </row>
    <row r="466" spans="1:22" x14ac:dyDescent="0.25">
      <c r="A466" s="12"/>
      <c r="B466" s="50" t="s">
        <v>488</v>
      </c>
      <c r="C466" s="18" t="s">
        <v>230</v>
      </c>
      <c r="D466" s="18"/>
      <c r="E466" s="19">
        <v>16</v>
      </c>
      <c r="F466" s="20" t="s">
        <v>230</v>
      </c>
      <c r="G466" s="18" t="s">
        <v>230</v>
      </c>
      <c r="H466" s="18"/>
      <c r="I466" s="23">
        <v>1744</v>
      </c>
      <c r="J466" s="20" t="s">
        <v>230</v>
      </c>
      <c r="K466" s="18" t="s">
        <v>230</v>
      </c>
      <c r="L466" s="18"/>
      <c r="M466" s="23">
        <v>1829</v>
      </c>
      <c r="N466" s="20" t="s">
        <v>230</v>
      </c>
      <c r="O466" s="18" t="s">
        <v>230</v>
      </c>
      <c r="P466" s="18"/>
      <c r="Q466" s="19">
        <v>85</v>
      </c>
      <c r="R466" s="20" t="s">
        <v>230</v>
      </c>
      <c r="S466" s="18"/>
      <c r="T466" s="20"/>
      <c r="U466" s="40" t="s">
        <v>258</v>
      </c>
      <c r="V466" s="20" t="s">
        <v>230</v>
      </c>
    </row>
    <row r="467" spans="1:22" x14ac:dyDescent="0.25">
      <c r="A467" s="12"/>
      <c r="B467" s="49" t="s">
        <v>493</v>
      </c>
      <c r="C467" s="11" t="s">
        <v>230</v>
      </c>
      <c r="D467" s="11"/>
      <c r="E467" s="22">
        <v>1</v>
      </c>
      <c r="F467" s="13" t="s">
        <v>230</v>
      </c>
      <c r="G467" s="11" t="s">
        <v>230</v>
      </c>
      <c r="H467" s="11"/>
      <c r="I467" s="22">
        <v>98</v>
      </c>
      <c r="J467" s="13" t="s">
        <v>230</v>
      </c>
      <c r="K467" s="11" t="s">
        <v>230</v>
      </c>
      <c r="L467" s="11"/>
      <c r="M467" s="22">
        <v>104</v>
      </c>
      <c r="N467" s="13" t="s">
        <v>230</v>
      </c>
      <c r="O467" s="11" t="s">
        <v>230</v>
      </c>
      <c r="P467" s="11"/>
      <c r="Q467" s="22">
        <v>6</v>
      </c>
      <c r="R467" s="13" t="s">
        <v>230</v>
      </c>
      <c r="S467" s="11"/>
      <c r="T467" s="11"/>
      <c r="U467" s="22" t="s">
        <v>529</v>
      </c>
      <c r="V467" s="13" t="s">
        <v>268</v>
      </c>
    </row>
    <row r="468" spans="1:22" x14ac:dyDescent="0.25">
      <c r="A468" s="12"/>
      <c r="B468" s="50" t="s">
        <v>94</v>
      </c>
      <c r="C468" s="18" t="s">
        <v>230</v>
      </c>
      <c r="D468" s="18"/>
      <c r="E468" s="19">
        <v>1</v>
      </c>
      <c r="F468" s="20" t="s">
        <v>230</v>
      </c>
      <c r="G468" s="18" t="s">
        <v>230</v>
      </c>
      <c r="H468" s="18"/>
      <c r="I468" s="19">
        <v>188</v>
      </c>
      <c r="J468" s="20" t="s">
        <v>230</v>
      </c>
      <c r="K468" s="18" t="s">
        <v>230</v>
      </c>
      <c r="L468" s="18"/>
      <c r="M468" s="19">
        <v>188</v>
      </c>
      <c r="N468" s="20" t="s">
        <v>230</v>
      </c>
      <c r="O468" s="18" t="s">
        <v>230</v>
      </c>
      <c r="P468" s="20"/>
      <c r="Q468" s="40" t="s">
        <v>258</v>
      </c>
      <c r="R468" s="20" t="s">
        <v>230</v>
      </c>
      <c r="S468" s="18"/>
      <c r="T468" s="20"/>
      <c r="U468" s="40" t="s">
        <v>258</v>
      </c>
      <c r="V468" s="20" t="s">
        <v>230</v>
      </c>
    </row>
    <row r="469" spans="1:22" x14ac:dyDescent="0.25">
      <c r="A469" s="12"/>
      <c r="B469" s="49" t="s">
        <v>490</v>
      </c>
      <c r="C469" s="11" t="s">
        <v>230</v>
      </c>
      <c r="D469" s="11"/>
      <c r="E469" s="22">
        <v>22</v>
      </c>
      <c r="F469" s="13" t="s">
        <v>230</v>
      </c>
      <c r="G469" s="11" t="s">
        <v>230</v>
      </c>
      <c r="H469" s="11"/>
      <c r="I469" s="24">
        <v>3111</v>
      </c>
      <c r="J469" s="13" t="s">
        <v>230</v>
      </c>
      <c r="K469" s="11" t="s">
        <v>230</v>
      </c>
      <c r="L469" s="11"/>
      <c r="M469" s="24">
        <v>3151</v>
      </c>
      <c r="N469" s="13" t="s">
        <v>230</v>
      </c>
      <c r="O469" s="11" t="s">
        <v>230</v>
      </c>
      <c r="P469" s="11"/>
      <c r="Q469" s="22">
        <v>40</v>
      </c>
      <c r="R469" s="13" t="s">
        <v>230</v>
      </c>
      <c r="S469" s="11"/>
      <c r="T469" s="11"/>
      <c r="U469" s="22" t="s">
        <v>530</v>
      </c>
      <c r="V469" s="13" t="s">
        <v>268</v>
      </c>
    </row>
    <row r="470" spans="1:22" x14ac:dyDescent="0.25">
      <c r="A470" s="12"/>
      <c r="B470" s="38" t="s">
        <v>376</v>
      </c>
      <c r="C470" s="18" t="s">
        <v>230</v>
      </c>
      <c r="D470" s="18"/>
      <c r="E470" s="18"/>
      <c r="F470" s="18"/>
      <c r="G470" s="18" t="s">
        <v>230</v>
      </c>
      <c r="H470" s="18"/>
      <c r="I470" s="47"/>
      <c r="J470" s="47"/>
      <c r="K470" s="47"/>
      <c r="L470" s="47"/>
      <c r="M470" s="47"/>
      <c r="N470" s="18"/>
      <c r="O470" s="18" t="s">
        <v>230</v>
      </c>
      <c r="P470" s="18"/>
      <c r="Q470" s="47"/>
      <c r="R470" s="47"/>
      <c r="S470" s="47"/>
      <c r="T470" s="47"/>
      <c r="U470" s="47"/>
      <c r="V470" s="18"/>
    </row>
    <row r="471" spans="1:22" x14ac:dyDescent="0.25">
      <c r="A471" s="12"/>
      <c r="B471" s="49" t="s">
        <v>488</v>
      </c>
      <c r="C471" s="11" t="s">
        <v>230</v>
      </c>
      <c r="D471" s="11"/>
      <c r="E471" s="22">
        <v>5</v>
      </c>
      <c r="F471" s="13" t="s">
        <v>230</v>
      </c>
      <c r="G471" s="11" t="s">
        <v>230</v>
      </c>
      <c r="H471" s="11"/>
      <c r="I471" s="22">
        <v>828</v>
      </c>
      <c r="J471" s="13" t="s">
        <v>230</v>
      </c>
      <c r="K471" s="11" t="s">
        <v>230</v>
      </c>
      <c r="L471" s="11"/>
      <c r="M471" s="22">
        <v>900</v>
      </c>
      <c r="N471" s="13" t="s">
        <v>230</v>
      </c>
      <c r="O471" s="11" t="s">
        <v>230</v>
      </c>
      <c r="P471" s="11"/>
      <c r="Q471" s="22">
        <v>72</v>
      </c>
      <c r="R471" s="13" t="s">
        <v>230</v>
      </c>
      <c r="S471" s="11"/>
      <c r="T471" s="13"/>
      <c r="U471" s="39" t="s">
        <v>258</v>
      </c>
      <c r="V471" s="13" t="s">
        <v>230</v>
      </c>
    </row>
    <row r="472" spans="1:22" x14ac:dyDescent="0.25">
      <c r="A472" s="12"/>
      <c r="B472" s="50" t="s">
        <v>490</v>
      </c>
      <c r="C472" s="18" t="s">
        <v>230</v>
      </c>
      <c r="D472" s="18"/>
      <c r="E472" s="19">
        <v>16</v>
      </c>
      <c r="F472" s="20" t="s">
        <v>230</v>
      </c>
      <c r="G472" s="18" t="s">
        <v>230</v>
      </c>
      <c r="H472" s="18"/>
      <c r="I472" s="23">
        <v>2752</v>
      </c>
      <c r="J472" s="20" t="s">
        <v>230</v>
      </c>
      <c r="K472" s="18" t="s">
        <v>230</v>
      </c>
      <c r="L472" s="18"/>
      <c r="M472" s="23">
        <v>2765</v>
      </c>
      <c r="N472" s="20" t="s">
        <v>230</v>
      </c>
      <c r="O472" s="18" t="s">
        <v>230</v>
      </c>
      <c r="P472" s="18"/>
      <c r="Q472" s="19">
        <v>13</v>
      </c>
      <c r="R472" s="20" t="s">
        <v>230</v>
      </c>
      <c r="S472" s="18"/>
      <c r="T472" s="18"/>
      <c r="U472" s="19" t="s">
        <v>531</v>
      </c>
      <c r="V472" s="20" t="s">
        <v>268</v>
      </c>
    </row>
    <row r="473" spans="1:22" x14ac:dyDescent="0.25">
      <c r="A473" s="12"/>
      <c r="B473" s="21" t="s">
        <v>377</v>
      </c>
      <c r="C473" s="11" t="s">
        <v>230</v>
      </c>
      <c r="D473" s="11"/>
      <c r="E473" s="11"/>
      <c r="F473" s="11"/>
      <c r="G473" s="11" t="s">
        <v>230</v>
      </c>
      <c r="H473" s="11"/>
      <c r="I473" s="34"/>
      <c r="J473" s="34"/>
      <c r="K473" s="34"/>
      <c r="L473" s="34"/>
      <c r="M473" s="34"/>
      <c r="N473" s="11"/>
      <c r="O473" s="11" t="s">
        <v>230</v>
      </c>
      <c r="P473" s="11"/>
      <c r="Q473" s="34"/>
      <c r="R473" s="34"/>
      <c r="S473" s="34"/>
      <c r="T473" s="34"/>
      <c r="U473" s="34"/>
      <c r="V473" s="11"/>
    </row>
    <row r="474" spans="1:22" x14ac:dyDescent="0.25">
      <c r="A474" s="12"/>
      <c r="B474" s="38" t="s">
        <v>378</v>
      </c>
      <c r="C474" s="18" t="s">
        <v>230</v>
      </c>
      <c r="D474" s="18"/>
      <c r="E474" s="18"/>
      <c r="F474" s="18"/>
      <c r="G474" s="18" t="s">
        <v>230</v>
      </c>
      <c r="H474" s="18"/>
      <c r="I474" s="47"/>
      <c r="J474" s="47"/>
      <c r="K474" s="47"/>
      <c r="L474" s="47"/>
      <c r="M474" s="47"/>
      <c r="N474" s="18"/>
      <c r="O474" s="18" t="s">
        <v>230</v>
      </c>
      <c r="P474" s="18"/>
      <c r="Q474" s="47"/>
      <c r="R474" s="47"/>
      <c r="S474" s="47"/>
      <c r="T474" s="47"/>
      <c r="U474" s="47"/>
      <c r="V474" s="18"/>
    </row>
    <row r="475" spans="1:22" x14ac:dyDescent="0.25">
      <c r="A475" s="12"/>
      <c r="B475" s="49" t="s">
        <v>488</v>
      </c>
      <c r="C475" s="11" t="s">
        <v>230</v>
      </c>
      <c r="D475" s="11"/>
      <c r="E475" s="22">
        <v>3</v>
      </c>
      <c r="F475" s="13" t="s">
        <v>230</v>
      </c>
      <c r="G475" s="11" t="s">
        <v>230</v>
      </c>
      <c r="H475" s="11"/>
      <c r="I475" s="22">
        <v>280</v>
      </c>
      <c r="J475" s="13" t="s">
        <v>230</v>
      </c>
      <c r="K475" s="11" t="s">
        <v>230</v>
      </c>
      <c r="L475" s="11"/>
      <c r="M475" s="22">
        <v>280</v>
      </c>
      <c r="N475" s="13" t="s">
        <v>230</v>
      </c>
      <c r="O475" s="11" t="s">
        <v>230</v>
      </c>
      <c r="P475" s="13"/>
      <c r="Q475" s="39" t="s">
        <v>258</v>
      </c>
      <c r="R475" s="13" t="s">
        <v>230</v>
      </c>
      <c r="S475" s="11"/>
      <c r="T475" s="13"/>
      <c r="U475" s="39" t="s">
        <v>258</v>
      </c>
      <c r="V475" s="13" t="s">
        <v>230</v>
      </c>
    </row>
    <row r="476" spans="1:22" x14ac:dyDescent="0.25">
      <c r="A476" s="12"/>
      <c r="B476" s="50" t="s">
        <v>493</v>
      </c>
      <c r="C476" s="18" t="s">
        <v>230</v>
      </c>
      <c r="D476" s="18"/>
      <c r="E476" s="19">
        <v>5</v>
      </c>
      <c r="F476" s="20" t="s">
        <v>230</v>
      </c>
      <c r="G476" s="18" t="s">
        <v>230</v>
      </c>
      <c r="H476" s="18"/>
      <c r="I476" s="19">
        <v>341</v>
      </c>
      <c r="J476" s="20" t="s">
        <v>230</v>
      </c>
      <c r="K476" s="18" t="s">
        <v>230</v>
      </c>
      <c r="L476" s="18"/>
      <c r="M476" s="19">
        <v>341</v>
      </c>
      <c r="N476" s="20" t="s">
        <v>230</v>
      </c>
      <c r="O476" s="18" t="s">
        <v>230</v>
      </c>
      <c r="P476" s="20"/>
      <c r="Q476" s="40" t="s">
        <v>258</v>
      </c>
      <c r="R476" s="20" t="s">
        <v>230</v>
      </c>
      <c r="S476" s="18"/>
      <c r="T476" s="18"/>
      <c r="U476" s="19" t="s">
        <v>499</v>
      </c>
      <c r="V476" s="20" t="s">
        <v>268</v>
      </c>
    </row>
    <row r="477" spans="1:22" x14ac:dyDescent="0.25">
      <c r="A477" s="12"/>
      <c r="B477" s="49" t="s">
        <v>490</v>
      </c>
      <c r="C477" s="11" t="s">
        <v>230</v>
      </c>
      <c r="D477" s="11"/>
      <c r="E477" s="22">
        <v>36</v>
      </c>
      <c r="F477" s="13" t="s">
        <v>230</v>
      </c>
      <c r="G477" s="11" t="s">
        <v>230</v>
      </c>
      <c r="H477" s="11"/>
      <c r="I477" s="24">
        <v>3628</v>
      </c>
      <c r="J477" s="13" t="s">
        <v>230</v>
      </c>
      <c r="K477" s="11" t="s">
        <v>230</v>
      </c>
      <c r="L477" s="11"/>
      <c r="M477" s="24">
        <v>3628</v>
      </c>
      <c r="N477" s="13" t="s">
        <v>230</v>
      </c>
      <c r="O477" s="11" t="s">
        <v>230</v>
      </c>
      <c r="P477" s="13"/>
      <c r="Q477" s="39" t="s">
        <v>258</v>
      </c>
      <c r="R477" s="13" t="s">
        <v>230</v>
      </c>
      <c r="S477" s="11"/>
      <c r="T477" s="11"/>
      <c r="U477" s="22" t="s">
        <v>532</v>
      </c>
      <c r="V477" s="13" t="s">
        <v>268</v>
      </c>
    </row>
    <row r="478" spans="1:22" x14ac:dyDescent="0.25">
      <c r="A478" s="12"/>
      <c r="B478" s="38" t="s">
        <v>379</v>
      </c>
      <c r="C478" s="18" t="s">
        <v>230</v>
      </c>
      <c r="D478" s="18"/>
      <c r="E478" s="18"/>
      <c r="F478" s="18"/>
      <c r="G478" s="18" t="s">
        <v>230</v>
      </c>
      <c r="H478" s="18"/>
      <c r="I478" s="47"/>
      <c r="J478" s="47"/>
      <c r="K478" s="47"/>
      <c r="L478" s="47"/>
      <c r="M478" s="47"/>
      <c r="N478" s="18"/>
      <c r="O478" s="18" t="s">
        <v>230</v>
      </c>
      <c r="P478" s="18"/>
      <c r="Q478" s="47"/>
      <c r="R478" s="47"/>
      <c r="S478" s="47"/>
      <c r="T478" s="47"/>
      <c r="U478" s="47"/>
      <c r="V478" s="18"/>
    </row>
    <row r="479" spans="1:22" x14ac:dyDescent="0.25">
      <c r="A479" s="12"/>
      <c r="B479" s="49" t="s">
        <v>488</v>
      </c>
      <c r="C479" s="11" t="s">
        <v>230</v>
      </c>
      <c r="D479" s="11"/>
      <c r="E479" s="22">
        <v>123</v>
      </c>
      <c r="F479" s="13" t="s">
        <v>230</v>
      </c>
      <c r="G479" s="11" t="s">
        <v>230</v>
      </c>
      <c r="H479" s="11"/>
      <c r="I479" s="24">
        <v>1596</v>
      </c>
      <c r="J479" s="13" t="s">
        <v>230</v>
      </c>
      <c r="K479" s="11" t="s">
        <v>230</v>
      </c>
      <c r="L479" s="11"/>
      <c r="M479" s="24">
        <v>1596</v>
      </c>
      <c r="N479" s="13" t="s">
        <v>230</v>
      </c>
      <c r="O479" s="11" t="s">
        <v>230</v>
      </c>
      <c r="P479" s="13"/>
      <c r="Q479" s="39" t="s">
        <v>258</v>
      </c>
      <c r="R479" s="13" t="s">
        <v>230</v>
      </c>
      <c r="S479" s="11"/>
      <c r="T479" s="13"/>
      <c r="U479" s="39" t="s">
        <v>258</v>
      </c>
      <c r="V479" s="13" t="s">
        <v>230</v>
      </c>
    </row>
    <row r="480" spans="1:22" x14ac:dyDescent="0.25">
      <c r="A480" s="12"/>
      <c r="B480" s="50" t="s">
        <v>493</v>
      </c>
      <c r="C480" s="18" t="s">
        <v>230</v>
      </c>
      <c r="D480" s="18"/>
      <c r="E480" s="19">
        <v>3</v>
      </c>
      <c r="F480" s="20" t="s">
        <v>230</v>
      </c>
      <c r="G480" s="18" t="s">
        <v>230</v>
      </c>
      <c r="H480" s="18"/>
      <c r="I480" s="19">
        <v>60</v>
      </c>
      <c r="J480" s="20" t="s">
        <v>230</v>
      </c>
      <c r="K480" s="18" t="s">
        <v>230</v>
      </c>
      <c r="L480" s="18"/>
      <c r="M480" s="19">
        <v>60</v>
      </c>
      <c r="N480" s="20" t="s">
        <v>230</v>
      </c>
      <c r="O480" s="18" t="s">
        <v>230</v>
      </c>
      <c r="P480" s="20"/>
      <c r="Q480" s="40" t="s">
        <v>258</v>
      </c>
      <c r="R480" s="20" t="s">
        <v>230</v>
      </c>
      <c r="S480" s="18"/>
      <c r="T480" s="18"/>
      <c r="U480" s="19" t="s">
        <v>286</v>
      </c>
      <c r="V480" s="20" t="s">
        <v>268</v>
      </c>
    </row>
    <row r="481" spans="1:30" x14ac:dyDescent="0.25">
      <c r="A481" s="12"/>
      <c r="B481" s="49" t="s">
        <v>94</v>
      </c>
      <c r="C481" s="11" t="s">
        <v>230</v>
      </c>
      <c r="D481" s="11"/>
      <c r="E481" s="22">
        <v>19</v>
      </c>
      <c r="F481" s="13" t="s">
        <v>230</v>
      </c>
      <c r="G481" s="11" t="s">
        <v>230</v>
      </c>
      <c r="H481" s="11"/>
      <c r="I481" s="22">
        <v>108</v>
      </c>
      <c r="J481" s="13" t="s">
        <v>230</v>
      </c>
      <c r="K481" s="11" t="s">
        <v>230</v>
      </c>
      <c r="L481" s="11"/>
      <c r="M481" s="22">
        <v>108</v>
      </c>
      <c r="N481" s="13" t="s">
        <v>230</v>
      </c>
      <c r="O481" s="11" t="s">
        <v>230</v>
      </c>
      <c r="P481" s="13"/>
      <c r="Q481" s="39" t="s">
        <v>258</v>
      </c>
      <c r="R481" s="13" t="s">
        <v>230</v>
      </c>
      <c r="S481" s="11"/>
      <c r="T481" s="13"/>
      <c r="U481" s="39" t="s">
        <v>258</v>
      </c>
      <c r="V481" s="13" t="s">
        <v>230</v>
      </c>
    </row>
    <row r="482" spans="1:30" x14ac:dyDescent="0.25">
      <c r="A482" s="12"/>
      <c r="B482" s="50" t="s">
        <v>490</v>
      </c>
      <c r="C482" s="18" t="s">
        <v>230</v>
      </c>
      <c r="D482" s="18"/>
      <c r="E482" s="19">
        <v>46</v>
      </c>
      <c r="F482" s="20" t="s">
        <v>230</v>
      </c>
      <c r="G482" s="18" t="s">
        <v>230</v>
      </c>
      <c r="H482" s="18"/>
      <c r="I482" s="19">
        <v>591</v>
      </c>
      <c r="J482" s="20" t="s">
        <v>230</v>
      </c>
      <c r="K482" s="18" t="s">
        <v>230</v>
      </c>
      <c r="L482" s="18"/>
      <c r="M482" s="19">
        <v>591</v>
      </c>
      <c r="N482" s="20" t="s">
        <v>230</v>
      </c>
      <c r="O482" s="18" t="s">
        <v>230</v>
      </c>
      <c r="P482" s="20"/>
      <c r="Q482" s="40" t="s">
        <v>258</v>
      </c>
      <c r="R482" s="20" t="s">
        <v>230</v>
      </c>
      <c r="S482" s="18"/>
      <c r="T482" s="18"/>
      <c r="U482" s="19" t="s">
        <v>533</v>
      </c>
      <c r="V482" s="20" t="s">
        <v>268</v>
      </c>
    </row>
    <row r="483" spans="1:30" x14ac:dyDescent="0.25">
      <c r="A483" s="12"/>
      <c r="B483" s="37" t="s">
        <v>94</v>
      </c>
      <c r="C483" s="11" t="s">
        <v>230</v>
      </c>
      <c r="D483" s="11"/>
      <c r="E483" s="11"/>
      <c r="F483" s="11"/>
      <c r="G483" s="11" t="s">
        <v>230</v>
      </c>
      <c r="H483" s="11"/>
      <c r="I483" s="34"/>
      <c r="J483" s="34"/>
      <c r="K483" s="34"/>
      <c r="L483" s="34"/>
      <c r="M483" s="34"/>
      <c r="N483" s="11"/>
      <c r="O483" s="11" t="s">
        <v>230</v>
      </c>
      <c r="P483" s="11"/>
      <c r="Q483" s="34"/>
      <c r="R483" s="34"/>
      <c r="S483" s="34"/>
      <c r="T483" s="34"/>
      <c r="U483" s="34"/>
      <c r="V483" s="11"/>
    </row>
    <row r="484" spans="1:30" x14ac:dyDescent="0.25">
      <c r="A484" s="12"/>
      <c r="B484" s="50" t="s">
        <v>488</v>
      </c>
      <c r="C484" s="18" t="s">
        <v>230</v>
      </c>
      <c r="D484" s="18"/>
      <c r="E484" s="19">
        <v>15</v>
      </c>
      <c r="F484" s="20" t="s">
        <v>230</v>
      </c>
      <c r="G484" s="18" t="s">
        <v>230</v>
      </c>
      <c r="H484" s="18"/>
      <c r="I484" s="19">
        <v>93</v>
      </c>
      <c r="J484" s="20" t="s">
        <v>230</v>
      </c>
      <c r="K484" s="18" t="s">
        <v>230</v>
      </c>
      <c r="L484" s="18"/>
      <c r="M484" s="19">
        <v>93</v>
      </c>
      <c r="N484" s="20" t="s">
        <v>230</v>
      </c>
      <c r="O484" s="18" t="s">
        <v>230</v>
      </c>
      <c r="P484" s="20"/>
      <c r="Q484" s="40" t="s">
        <v>258</v>
      </c>
      <c r="R484" s="20" t="s">
        <v>230</v>
      </c>
      <c r="S484" s="18"/>
      <c r="T484" s="20"/>
      <c r="U484" s="40" t="s">
        <v>258</v>
      </c>
      <c r="V484" s="20" t="s">
        <v>230</v>
      </c>
    </row>
    <row r="485" spans="1:30" x14ac:dyDescent="0.25">
      <c r="A485" s="12"/>
      <c r="B485" s="49" t="s">
        <v>493</v>
      </c>
      <c r="C485" s="11" t="s">
        <v>230</v>
      </c>
      <c r="D485" s="11"/>
      <c r="E485" s="22">
        <v>3</v>
      </c>
      <c r="F485" s="13" t="s">
        <v>230</v>
      </c>
      <c r="G485" s="11" t="s">
        <v>230</v>
      </c>
      <c r="H485" s="11"/>
      <c r="I485" s="22">
        <v>291</v>
      </c>
      <c r="J485" s="13" t="s">
        <v>230</v>
      </c>
      <c r="K485" s="11" t="s">
        <v>230</v>
      </c>
      <c r="L485" s="11"/>
      <c r="M485" s="22">
        <v>291</v>
      </c>
      <c r="N485" s="13" t="s">
        <v>230</v>
      </c>
      <c r="O485" s="11" t="s">
        <v>230</v>
      </c>
      <c r="P485" s="13"/>
      <c r="Q485" s="39" t="s">
        <v>258</v>
      </c>
      <c r="R485" s="13" t="s">
        <v>230</v>
      </c>
      <c r="S485" s="11"/>
      <c r="T485" s="11"/>
      <c r="U485" s="22" t="s">
        <v>489</v>
      </c>
      <c r="V485" s="13" t="s">
        <v>268</v>
      </c>
    </row>
    <row r="486" spans="1:30" x14ac:dyDescent="0.25">
      <c r="A486" s="12"/>
      <c r="B486" s="50" t="s">
        <v>94</v>
      </c>
      <c r="C486" s="18" t="s">
        <v>230</v>
      </c>
      <c r="D486" s="18"/>
      <c r="E486" s="19">
        <v>1</v>
      </c>
      <c r="F486" s="20" t="s">
        <v>230</v>
      </c>
      <c r="G486" s="18" t="s">
        <v>230</v>
      </c>
      <c r="H486" s="18"/>
      <c r="I486" s="19">
        <v>45</v>
      </c>
      <c r="J486" s="20" t="s">
        <v>230</v>
      </c>
      <c r="K486" s="18" t="s">
        <v>230</v>
      </c>
      <c r="L486" s="18"/>
      <c r="M486" s="19">
        <v>45</v>
      </c>
      <c r="N486" s="20" t="s">
        <v>230</v>
      </c>
      <c r="O486" s="18" t="s">
        <v>230</v>
      </c>
      <c r="P486" s="20"/>
      <c r="Q486" s="40" t="s">
        <v>258</v>
      </c>
      <c r="R486" s="20" t="s">
        <v>230</v>
      </c>
      <c r="S486" s="18"/>
      <c r="T486" s="20"/>
      <c r="U486" s="40" t="s">
        <v>258</v>
      </c>
      <c r="V486" s="20" t="s">
        <v>230</v>
      </c>
    </row>
    <row r="487" spans="1:30" ht="15.75" thickBot="1" x14ac:dyDescent="0.3">
      <c r="A487" s="12"/>
      <c r="B487" s="49" t="s">
        <v>490</v>
      </c>
      <c r="C487" s="11" t="s">
        <v>230</v>
      </c>
      <c r="D487" s="11"/>
      <c r="E487" s="22">
        <v>33</v>
      </c>
      <c r="F487" s="13" t="s">
        <v>230</v>
      </c>
      <c r="G487" s="11" t="s">
        <v>230</v>
      </c>
      <c r="H487" s="11"/>
      <c r="I487" s="24">
        <v>1372</v>
      </c>
      <c r="J487" s="13" t="s">
        <v>230</v>
      </c>
      <c r="K487" s="11" t="s">
        <v>230</v>
      </c>
      <c r="L487" s="11"/>
      <c r="M487" s="24">
        <v>1372</v>
      </c>
      <c r="N487" s="13" t="s">
        <v>230</v>
      </c>
      <c r="O487" s="11" t="s">
        <v>230</v>
      </c>
      <c r="P487" s="13"/>
      <c r="Q487" s="39" t="s">
        <v>258</v>
      </c>
      <c r="R487" s="13" t="s">
        <v>230</v>
      </c>
      <c r="S487" s="11"/>
      <c r="T487" s="11"/>
      <c r="U487" s="22" t="s">
        <v>534</v>
      </c>
      <c r="V487" s="13" t="s">
        <v>268</v>
      </c>
    </row>
    <row r="488" spans="1:30" x14ac:dyDescent="0.25">
      <c r="A488" s="12"/>
      <c r="B488" s="25"/>
      <c r="C488" s="25" t="s">
        <v>230</v>
      </c>
      <c r="D488" s="26"/>
      <c r="E488" s="26"/>
      <c r="F488" s="25"/>
      <c r="G488" s="25" t="s">
        <v>230</v>
      </c>
      <c r="H488" s="26"/>
      <c r="I488" s="26"/>
      <c r="J488" s="25"/>
      <c r="K488" s="25" t="s">
        <v>230</v>
      </c>
      <c r="L488" s="26"/>
      <c r="M488" s="26"/>
      <c r="N488" s="25"/>
      <c r="O488" s="25" t="s">
        <v>230</v>
      </c>
      <c r="P488" s="26"/>
      <c r="Q488" s="26"/>
      <c r="R488" s="25"/>
      <c r="S488" s="25"/>
      <c r="T488" s="26"/>
      <c r="U488" s="26"/>
      <c r="V488" s="25"/>
    </row>
    <row r="489" spans="1:30" ht="15.75" thickBot="1" x14ac:dyDescent="0.3">
      <c r="A489" s="12"/>
      <c r="B489" s="17" t="s">
        <v>190</v>
      </c>
      <c r="C489" s="28" t="s">
        <v>230</v>
      </c>
      <c r="D489" s="18"/>
      <c r="E489" s="19">
        <v>436</v>
      </c>
      <c r="F489" s="20" t="s">
        <v>230</v>
      </c>
      <c r="G489" s="28" t="s">
        <v>230</v>
      </c>
      <c r="H489" s="18" t="s">
        <v>235</v>
      </c>
      <c r="I489" s="23">
        <v>89914</v>
      </c>
      <c r="J489" s="20" t="s">
        <v>230</v>
      </c>
      <c r="K489" s="28" t="s">
        <v>230</v>
      </c>
      <c r="L489" s="18" t="s">
        <v>235</v>
      </c>
      <c r="M489" s="23">
        <v>89797</v>
      </c>
      <c r="N489" s="20" t="s">
        <v>230</v>
      </c>
      <c r="O489" s="28" t="s">
        <v>230</v>
      </c>
      <c r="P489" s="18" t="s">
        <v>235</v>
      </c>
      <c r="Q489" s="19" t="s">
        <v>535</v>
      </c>
      <c r="R489" s="20" t="s">
        <v>268</v>
      </c>
      <c r="S489" s="28"/>
      <c r="T489" s="18" t="s">
        <v>235</v>
      </c>
      <c r="U489" s="19" t="s">
        <v>536</v>
      </c>
      <c r="V489" s="20" t="s">
        <v>268</v>
      </c>
    </row>
    <row r="490" spans="1:30" ht="15.75" thickTop="1" x14ac:dyDescent="0.25">
      <c r="A490" s="12"/>
      <c r="B490" s="25"/>
      <c r="C490" s="25" t="s">
        <v>230</v>
      </c>
      <c r="D490" s="29"/>
      <c r="E490" s="29"/>
      <c r="F490" s="25"/>
      <c r="G490" s="25" t="s">
        <v>230</v>
      </c>
      <c r="H490" s="29"/>
      <c r="I490" s="29"/>
      <c r="J490" s="25"/>
      <c r="K490" s="25" t="s">
        <v>230</v>
      </c>
      <c r="L490" s="29"/>
      <c r="M490" s="29"/>
      <c r="N490" s="25"/>
      <c r="O490" s="25" t="s">
        <v>230</v>
      </c>
      <c r="P490" s="29"/>
      <c r="Q490" s="29"/>
      <c r="R490" s="25"/>
      <c r="S490" s="25"/>
      <c r="T490" s="29"/>
      <c r="U490" s="29"/>
      <c r="V490" s="25"/>
    </row>
    <row r="491" spans="1:30" ht="15.75" x14ac:dyDescent="0.25">
      <c r="A491" s="12"/>
      <c r="B491" s="36"/>
      <c r="C491" s="36"/>
      <c r="D491" s="36"/>
      <c r="E491" s="36"/>
      <c r="F491" s="36"/>
      <c r="G491" s="36"/>
      <c r="H491" s="36"/>
      <c r="I491" s="36"/>
      <c r="J491" s="36"/>
      <c r="K491" s="36"/>
      <c r="L491" s="36"/>
      <c r="M491" s="36"/>
      <c r="N491" s="36"/>
      <c r="O491" s="36"/>
      <c r="P491" s="36"/>
      <c r="Q491" s="36"/>
      <c r="R491" s="36"/>
      <c r="S491" s="36"/>
      <c r="T491" s="36"/>
      <c r="U491" s="36"/>
      <c r="V491" s="36"/>
      <c r="W491" s="36"/>
      <c r="X491" s="36"/>
      <c r="Y491" s="36"/>
      <c r="Z491" s="36"/>
      <c r="AA491" s="36"/>
      <c r="AB491" s="36"/>
      <c r="AC491" s="36"/>
      <c r="AD491" s="36"/>
    </row>
    <row r="492" spans="1:30" ht="51" x14ac:dyDescent="0.25">
      <c r="A492" s="12"/>
      <c r="B492" s="46" t="s">
        <v>357</v>
      </c>
      <c r="C492" s="46" t="s">
        <v>505</v>
      </c>
    </row>
    <row r="493" spans="1:30" ht="38.25" x14ac:dyDescent="0.25">
      <c r="A493" s="12"/>
      <c r="B493" s="46" t="s">
        <v>369</v>
      </c>
      <c r="C493" s="46" t="s">
        <v>506</v>
      </c>
    </row>
    <row r="494" spans="1:30" x14ac:dyDescent="0.25">
      <c r="A494" s="12"/>
      <c r="B494" s="35"/>
      <c r="C494" s="35"/>
      <c r="D494" s="35"/>
      <c r="E494" s="35"/>
      <c r="F494" s="35"/>
      <c r="G494" s="35"/>
      <c r="H494" s="35"/>
      <c r="I494" s="35"/>
      <c r="J494" s="35"/>
      <c r="K494" s="35"/>
      <c r="L494" s="35"/>
      <c r="M494" s="35"/>
      <c r="N494" s="35"/>
      <c r="O494" s="35"/>
      <c r="P494" s="35"/>
      <c r="Q494" s="35"/>
      <c r="R494" s="35"/>
      <c r="S494" s="35"/>
      <c r="T494" s="35"/>
      <c r="U494" s="35"/>
      <c r="V494" s="35"/>
      <c r="W494" s="35"/>
      <c r="X494" s="35"/>
      <c r="Y494" s="35"/>
      <c r="Z494" s="35"/>
      <c r="AA494" s="35"/>
      <c r="AB494" s="35"/>
      <c r="AC494" s="35"/>
      <c r="AD494" s="35"/>
    </row>
    <row r="495" spans="1:30" x14ac:dyDescent="0.25">
      <c r="A495" s="12"/>
      <c r="B495" s="11"/>
      <c r="C495" s="11"/>
      <c r="D495" s="11"/>
      <c r="E495" s="11"/>
      <c r="F495" s="11"/>
      <c r="G495" s="11"/>
      <c r="H495" s="11"/>
      <c r="I495" s="11"/>
      <c r="J495" s="11"/>
      <c r="K495" s="11"/>
      <c r="L495" s="11"/>
      <c r="M495" s="11"/>
      <c r="N495" s="11"/>
      <c r="O495" s="11"/>
      <c r="P495" s="11"/>
      <c r="Q495" s="11"/>
      <c r="R495" s="11"/>
      <c r="S495" s="11"/>
      <c r="T495" s="11"/>
      <c r="U495" s="11"/>
      <c r="V495" s="11"/>
    </row>
    <row r="496" spans="1:30" x14ac:dyDescent="0.25">
      <c r="A496" s="12"/>
      <c r="B496" s="42"/>
      <c r="C496" s="42" t="s">
        <v>230</v>
      </c>
      <c r="D496" s="42"/>
      <c r="E496" s="42"/>
      <c r="F496" s="42"/>
      <c r="G496" s="42" t="s">
        <v>230</v>
      </c>
      <c r="H496" s="30" t="s">
        <v>478</v>
      </c>
      <c r="I496" s="30"/>
      <c r="J496" s="30"/>
      <c r="K496" s="30"/>
      <c r="L496" s="30"/>
      <c r="M496" s="30"/>
      <c r="N496" s="42"/>
      <c r="O496" s="42" t="s">
        <v>230</v>
      </c>
      <c r="P496" s="30" t="s">
        <v>479</v>
      </c>
      <c r="Q496" s="30"/>
      <c r="R496" s="30"/>
      <c r="S496" s="30"/>
      <c r="T496" s="30"/>
      <c r="U496" s="30"/>
      <c r="V496" s="42"/>
    </row>
    <row r="497" spans="1:22" ht="15.75" thickBot="1" x14ac:dyDescent="0.3">
      <c r="A497" s="12"/>
      <c r="B497" s="42"/>
      <c r="C497" s="42"/>
      <c r="D497" s="42"/>
      <c r="E497" s="42"/>
      <c r="F497" s="42"/>
      <c r="G497" s="42"/>
      <c r="H497" s="31"/>
      <c r="I497" s="31"/>
      <c r="J497" s="31"/>
      <c r="K497" s="31"/>
      <c r="L497" s="31"/>
      <c r="M497" s="31"/>
      <c r="N497" s="42"/>
      <c r="O497" s="42"/>
      <c r="P497" s="31" t="s">
        <v>480</v>
      </c>
      <c r="Q497" s="31"/>
      <c r="R497" s="31"/>
      <c r="S497" s="31"/>
      <c r="T497" s="31"/>
      <c r="U497" s="31"/>
      <c r="V497" s="42"/>
    </row>
    <row r="498" spans="1:22" x14ac:dyDescent="0.25">
      <c r="A498" s="12"/>
      <c r="B498" s="52" t="s">
        <v>537</v>
      </c>
      <c r="C498" s="42" t="s">
        <v>230</v>
      </c>
      <c r="D498" s="30" t="s">
        <v>482</v>
      </c>
      <c r="E498" s="30"/>
      <c r="F498" s="42"/>
      <c r="G498" s="42" t="s">
        <v>230</v>
      </c>
      <c r="H498" s="44" t="s">
        <v>483</v>
      </c>
      <c r="I498" s="44"/>
      <c r="J498" s="45"/>
      <c r="K498" s="45" t="s">
        <v>230</v>
      </c>
      <c r="L498" s="44" t="s">
        <v>484</v>
      </c>
      <c r="M498" s="44"/>
      <c r="N498" s="42"/>
      <c r="O498" s="42" t="s">
        <v>230</v>
      </c>
      <c r="P498" s="44" t="s">
        <v>444</v>
      </c>
      <c r="Q498" s="44"/>
      <c r="R498" s="45"/>
      <c r="S498" s="45"/>
      <c r="T498" s="44" t="s">
        <v>486</v>
      </c>
      <c r="U498" s="44"/>
      <c r="V498" s="42"/>
    </row>
    <row r="499" spans="1:22" ht="15.75" thickBot="1" x14ac:dyDescent="0.3">
      <c r="A499" s="12"/>
      <c r="B499" s="52"/>
      <c r="C499" s="42"/>
      <c r="D499" s="31"/>
      <c r="E499" s="31"/>
      <c r="F499" s="42"/>
      <c r="G499" s="42"/>
      <c r="H499" s="31" t="s">
        <v>480</v>
      </c>
      <c r="I499" s="31"/>
      <c r="J499" s="42"/>
      <c r="K499" s="42"/>
      <c r="L499" s="31" t="s">
        <v>480</v>
      </c>
      <c r="M499" s="31"/>
      <c r="N499" s="42"/>
      <c r="O499" s="42"/>
      <c r="P499" s="31" t="s">
        <v>485</v>
      </c>
      <c r="Q499" s="31"/>
      <c r="R499" s="42"/>
      <c r="S499" s="42"/>
      <c r="T499" s="31"/>
      <c r="U499" s="31"/>
      <c r="V499" s="42"/>
    </row>
    <row r="500" spans="1:22" x14ac:dyDescent="0.25">
      <c r="A500" s="12"/>
      <c r="B500" s="14"/>
      <c r="C500" s="14" t="s">
        <v>230</v>
      </c>
      <c r="D500" s="30" t="s">
        <v>487</v>
      </c>
      <c r="E500" s="30"/>
      <c r="F500" s="30"/>
      <c r="G500" s="30"/>
      <c r="H500" s="30"/>
      <c r="I500" s="30"/>
      <c r="J500" s="30"/>
      <c r="K500" s="30"/>
      <c r="L500" s="30"/>
      <c r="M500" s="30"/>
      <c r="N500" s="30"/>
      <c r="O500" s="30"/>
      <c r="P500" s="30"/>
      <c r="Q500" s="30"/>
      <c r="R500" s="30"/>
      <c r="S500" s="30"/>
      <c r="T500" s="30"/>
      <c r="U500" s="30"/>
      <c r="V500" s="14"/>
    </row>
    <row r="501" spans="1:22" x14ac:dyDescent="0.25">
      <c r="A501" s="12"/>
      <c r="B501" s="17" t="s">
        <v>334</v>
      </c>
      <c r="C501" s="18" t="s">
        <v>230</v>
      </c>
      <c r="D501" s="18"/>
      <c r="E501" s="18"/>
      <c r="F501" s="18"/>
      <c r="G501" s="18" t="s">
        <v>230</v>
      </c>
      <c r="H501" s="18"/>
      <c r="I501" s="47"/>
      <c r="J501" s="47"/>
      <c r="K501" s="47"/>
      <c r="L501" s="47"/>
      <c r="M501" s="47"/>
      <c r="N501" s="18"/>
      <c r="O501" s="18" t="s">
        <v>230</v>
      </c>
      <c r="P501" s="18"/>
      <c r="Q501" s="47"/>
      <c r="R501" s="47"/>
      <c r="S501" s="47"/>
      <c r="T501" s="47"/>
      <c r="U501" s="47"/>
      <c r="V501" s="18"/>
    </row>
    <row r="502" spans="1:22" x14ac:dyDescent="0.25">
      <c r="A502" s="12"/>
      <c r="B502" s="49" t="s">
        <v>488</v>
      </c>
      <c r="C502" s="11" t="s">
        <v>230</v>
      </c>
      <c r="D502" s="11"/>
      <c r="E502" s="22">
        <v>39</v>
      </c>
      <c r="F502" s="13" t="s">
        <v>230</v>
      </c>
      <c r="G502" s="11" t="s">
        <v>230</v>
      </c>
      <c r="H502" s="11" t="s">
        <v>235</v>
      </c>
      <c r="I502" s="24">
        <v>6876</v>
      </c>
      <c r="J502" s="13" t="s">
        <v>230</v>
      </c>
      <c r="K502" s="11" t="s">
        <v>230</v>
      </c>
      <c r="L502" s="11" t="s">
        <v>235</v>
      </c>
      <c r="M502" s="24">
        <v>6804</v>
      </c>
      <c r="N502" s="13" t="s">
        <v>230</v>
      </c>
      <c r="O502" s="11" t="s">
        <v>230</v>
      </c>
      <c r="P502" s="11" t="s">
        <v>235</v>
      </c>
      <c r="Q502" s="22" t="s">
        <v>538</v>
      </c>
      <c r="R502" s="13" t="s">
        <v>268</v>
      </c>
      <c r="S502" s="11"/>
      <c r="T502" s="13" t="s">
        <v>235</v>
      </c>
      <c r="U502" s="39" t="s">
        <v>258</v>
      </c>
      <c r="V502" s="13" t="s">
        <v>230</v>
      </c>
    </row>
    <row r="503" spans="1:22" x14ac:dyDescent="0.25">
      <c r="A503" s="12"/>
      <c r="B503" s="50" t="s">
        <v>94</v>
      </c>
      <c r="C503" s="18" t="s">
        <v>230</v>
      </c>
      <c r="D503" s="18"/>
      <c r="E503" s="19">
        <v>2</v>
      </c>
      <c r="F503" s="20" t="s">
        <v>230</v>
      </c>
      <c r="G503" s="18" t="s">
        <v>230</v>
      </c>
      <c r="H503" s="18"/>
      <c r="I503" s="23">
        <v>48660</v>
      </c>
      <c r="J503" s="20" t="s">
        <v>230</v>
      </c>
      <c r="K503" s="18" t="s">
        <v>230</v>
      </c>
      <c r="L503" s="18"/>
      <c r="M503" s="23">
        <v>48857</v>
      </c>
      <c r="N503" s="20" t="s">
        <v>230</v>
      </c>
      <c r="O503" s="18" t="s">
        <v>230</v>
      </c>
      <c r="P503" s="18"/>
      <c r="Q503" s="19">
        <v>197</v>
      </c>
      <c r="R503" s="20" t="s">
        <v>230</v>
      </c>
      <c r="S503" s="18"/>
      <c r="T503" s="20"/>
      <c r="U503" s="40" t="s">
        <v>258</v>
      </c>
      <c r="V503" s="20" t="s">
        <v>230</v>
      </c>
    </row>
    <row r="504" spans="1:22" x14ac:dyDescent="0.25">
      <c r="A504" s="12"/>
      <c r="B504" s="49" t="s">
        <v>490</v>
      </c>
      <c r="C504" s="11" t="s">
        <v>230</v>
      </c>
      <c r="D504" s="11"/>
      <c r="E504" s="22">
        <v>3</v>
      </c>
      <c r="F504" s="13" t="s">
        <v>230</v>
      </c>
      <c r="G504" s="11" t="s">
        <v>230</v>
      </c>
      <c r="H504" s="11"/>
      <c r="I504" s="24">
        <v>1832</v>
      </c>
      <c r="J504" s="13" t="s">
        <v>230</v>
      </c>
      <c r="K504" s="11" t="s">
        <v>230</v>
      </c>
      <c r="L504" s="11"/>
      <c r="M504" s="24">
        <v>1322</v>
      </c>
      <c r="N504" s="13" t="s">
        <v>230</v>
      </c>
      <c r="O504" s="11" t="s">
        <v>230</v>
      </c>
      <c r="P504" s="11"/>
      <c r="Q504" s="22" t="s">
        <v>508</v>
      </c>
      <c r="R504" s="13" t="s">
        <v>268</v>
      </c>
      <c r="S504" s="11"/>
      <c r="T504" s="13"/>
      <c r="U504" s="39" t="s">
        <v>258</v>
      </c>
      <c r="V504" s="13" t="s">
        <v>230</v>
      </c>
    </row>
    <row r="505" spans="1:22" x14ac:dyDescent="0.25">
      <c r="A505" s="12"/>
      <c r="B505" s="17" t="s">
        <v>371</v>
      </c>
      <c r="C505" s="18" t="s">
        <v>230</v>
      </c>
      <c r="D505" s="18"/>
      <c r="E505" s="18"/>
      <c r="F505" s="18"/>
      <c r="G505" s="18" t="s">
        <v>230</v>
      </c>
      <c r="H505" s="18"/>
      <c r="I505" s="47"/>
      <c r="J505" s="47"/>
      <c r="K505" s="47"/>
      <c r="L505" s="47"/>
      <c r="M505" s="47"/>
      <c r="N505" s="18"/>
      <c r="O505" s="18" t="s">
        <v>230</v>
      </c>
      <c r="P505" s="18"/>
      <c r="Q505" s="47"/>
      <c r="R505" s="47"/>
      <c r="S505" s="47"/>
      <c r="T505" s="47"/>
      <c r="U505" s="47"/>
      <c r="V505" s="18"/>
    </row>
    <row r="506" spans="1:22" x14ac:dyDescent="0.25">
      <c r="A506" s="12"/>
      <c r="B506" s="37" t="s">
        <v>372</v>
      </c>
      <c r="C506" s="11" t="s">
        <v>230</v>
      </c>
      <c r="D506" s="11"/>
      <c r="E506" s="11"/>
      <c r="F506" s="11"/>
      <c r="G506" s="11" t="s">
        <v>230</v>
      </c>
      <c r="H506" s="11"/>
      <c r="I506" s="34"/>
      <c r="J506" s="34"/>
      <c r="K506" s="34"/>
      <c r="L506" s="34"/>
      <c r="M506" s="34"/>
      <c r="N506" s="11"/>
      <c r="O506" s="11" t="s">
        <v>230</v>
      </c>
      <c r="P506" s="11"/>
      <c r="Q506" s="34"/>
      <c r="R506" s="34"/>
      <c r="S506" s="34"/>
      <c r="T506" s="34"/>
      <c r="U506" s="34"/>
      <c r="V506" s="11"/>
    </row>
    <row r="507" spans="1:22" x14ac:dyDescent="0.25">
      <c r="A507" s="12"/>
      <c r="B507" s="50" t="s">
        <v>488</v>
      </c>
      <c r="C507" s="18" t="s">
        <v>230</v>
      </c>
      <c r="D507" s="18"/>
      <c r="E507" s="19">
        <v>13</v>
      </c>
      <c r="F507" s="20" t="s">
        <v>230</v>
      </c>
      <c r="G507" s="18" t="s">
        <v>230</v>
      </c>
      <c r="H507" s="18"/>
      <c r="I507" s="23">
        <v>34027</v>
      </c>
      <c r="J507" s="20" t="s">
        <v>230</v>
      </c>
      <c r="K507" s="18" t="s">
        <v>230</v>
      </c>
      <c r="L507" s="18"/>
      <c r="M507" s="23">
        <v>33893</v>
      </c>
      <c r="N507" s="20" t="s">
        <v>230</v>
      </c>
      <c r="O507" s="18" t="s">
        <v>230</v>
      </c>
      <c r="P507" s="18"/>
      <c r="Q507" s="19" t="s">
        <v>539</v>
      </c>
      <c r="R507" s="20" t="s">
        <v>268</v>
      </c>
      <c r="S507" s="18"/>
      <c r="T507" s="20"/>
      <c r="U507" s="40" t="s">
        <v>258</v>
      </c>
      <c r="V507" s="20" t="s">
        <v>230</v>
      </c>
    </row>
    <row r="508" spans="1:22" x14ac:dyDescent="0.25">
      <c r="A508" s="12"/>
      <c r="B508" s="49" t="s">
        <v>490</v>
      </c>
      <c r="C508" s="11" t="s">
        <v>230</v>
      </c>
      <c r="D508" s="11"/>
      <c r="E508" s="22">
        <v>2</v>
      </c>
      <c r="F508" s="13" t="s">
        <v>230</v>
      </c>
      <c r="G508" s="11" t="s">
        <v>230</v>
      </c>
      <c r="H508" s="11"/>
      <c r="I508" s="22">
        <v>582</v>
      </c>
      <c r="J508" s="13" t="s">
        <v>230</v>
      </c>
      <c r="K508" s="11" t="s">
        <v>230</v>
      </c>
      <c r="L508" s="11"/>
      <c r="M508" s="22">
        <v>581</v>
      </c>
      <c r="N508" s="13" t="s">
        <v>230</v>
      </c>
      <c r="O508" s="11" t="s">
        <v>230</v>
      </c>
      <c r="P508" s="11"/>
      <c r="Q508" s="22" t="s">
        <v>514</v>
      </c>
      <c r="R508" s="13" t="s">
        <v>268</v>
      </c>
      <c r="S508" s="11"/>
      <c r="T508" s="11"/>
      <c r="U508" s="22" t="s">
        <v>512</v>
      </c>
      <c r="V508" s="13" t="s">
        <v>268</v>
      </c>
    </row>
    <row r="509" spans="1:22" x14ac:dyDescent="0.25">
      <c r="A509" s="12"/>
      <c r="B509" s="38" t="s">
        <v>373</v>
      </c>
      <c r="C509" s="18" t="s">
        <v>230</v>
      </c>
      <c r="D509" s="18"/>
      <c r="E509" s="18"/>
      <c r="F509" s="18"/>
      <c r="G509" s="18" t="s">
        <v>230</v>
      </c>
      <c r="H509" s="18"/>
      <c r="I509" s="47"/>
      <c r="J509" s="47"/>
      <c r="K509" s="47"/>
      <c r="L509" s="47"/>
      <c r="M509" s="47"/>
      <c r="N509" s="18"/>
      <c r="O509" s="18" t="s">
        <v>230</v>
      </c>
      <c r="P509" s="18"/>
      <c r="Q509" s="47"/>
      <c r="R509" s="47"/>
      <c r="S509" s="47"/>
      <c r="T509" s="47"/>
      <c r="U509" s="47"/>
      <c r="V509" s="18"/>
    </row>
    <row r="510" spans="1:22" x14ac:dyDescent="0.25">
      <c r="A510" s="12"/>
      <c r="B510" s="49" t="s">
        <v>488</v>
      </c>
      <c r="C510" s="11" t="s">
        <v>230</v>
      </c>
      <c r="D510" s="11"/>
      <c r="E510" s="22">
        <v>15</v>
      </c>
      <c r="F510" s="13" t="s">
        <v>230</v>
      </c>
      <c r="G510" s="11" t="s">
        <v>230</v>
      </c>
      <c r="H510" s="11"/>
      <c r="I510" s="24">
        <v>18853</v>
      </c>
      <c r="J510" s="13" t="s">
        <v>230</v>
      </c>
      <c r="K510" s="11" t="s">
        <v>230</v>
      </c>
      <c r="L510" s="11"/>
      <c r="M510" s="24">
        <v>18062</v>
      </c>
      <c r="N510" s="13" t="s">
        <v>230</v>
      </c>
      <c r="O510" s="11" t="s">
        <v>230</v>
      </c>
      <c r="P510" s="11"/>
      <c r="Q510" s="22" t="s">
        <v>540</v>
      </c>
      <c r="R510" s="13" t="s">
        <v>268</v>
      </c>
      <c r="S510" s="11"/>
      <c r="T510" s="13"/>
      <c r="U510" s="39" t="s">
        <v>258</v>
      </c>
      <c r="V510" s="13" t="s">
        <v>230</v>
      </c>
    </row>
    <row r="511" spans="1:22" x14ac:dyDescent="0.25">
      <c r="A511" s="12"/>
      <c r="B511" s="50" t="s">
        <v>94</v>
      </c>
      <c r="C511" s="18" t="s">
        <v>230</v>
      </c>
      <c r="D511" s="18"/>
      <c r="E511" s="19">
        <v>1</v>
      </c>
      <c r="F511" s="20" t="s">
        <v>230</v>
      </c>
      <c r="G511" s="18" t="s">
        <v>230</v>
      </c>
      <c r="H511" s="18"/>
      <c r="I511" s="23">
        <v>4039</v>
      </c>
      <c r="J511" s="20" t="s">
        <v>230</v>
      </c>
      <c r="K511" s="18" t="s">
        <v>230</v>
      </c>
      <c r="L511" s="18"/>
      <c r="M511" s="23">
        <v>3888</v>
      </c>
      <c r="N511" s="20" t="s">
        <v>230</v>
      </c>
      <c r="O511" s="18" t="s">
        <v>230</v>
      </c>
      <c r="P511" s="18"/>
      <c r="Q511" s="19" t="s">
        <v>511</v>
      </c>
      <c r="R511" s="20" t="s">
        <v>268</v>
      </c>
      <c r="S511" s="18"/>
      <c r="T511" s="20"/>
      <c r="U511" s="40" t="s">
        <v>258</v>
      </c>
      <c r="V511" s="20" t="s">
        <v>230</v>
      </c>
    </row>
    <row r="512" spans="1:22" x14ac:dyDescent="0.25">
      <c r="A512" s="12"/>
      <c r="B512" s="49" t="s">
        <v>490</v>
      </c>
      <c r="C512" s="11" t="s">
        <v>230</v>
      </c>
      <c r="D512" s="11"/>
      <c r="E512" s="22">
        <v>3</v>
      </c>
      <c r="F512" s="13" t="s">
        <v>230</v>
      </c>
      <c r="G512" s="11" t="s">
        <v>230</v>
      </c>
      <c r="H512" s="11"/>
      <c r="I512" s="24">
        <v>15580</v>
      </c>
      <c r="J512" s="13" t="s">
        <v>230</v>
      </c>
      <c r="K512" s="11" t="s">
        <v>230</v>
      </c>
      <c r="L512" s="11"/>
      <c r="M512" s="24">
        <v>15514</v>
      </c>
      <c r="N512" s="13" t="s">
        <v>230</v>
      </c>
      <c r="O512" s="11" t="s">
        <v>230</v>
      </c>
      <c r="P512" s="11"/>
      <c r="Q512" s="22" t="s">
        <v>497</v>
      </c>
      <c r="R512" s="13" t="s">
        <v>268</v>
      </c>
      <c r="S512" s="11"/>
      <c r="T512" s="11"/>
      <c r="U512" s="22" t="s">
        <v>513</v>
      </c>
      <c r="V512" s="13" t="s">
        <v>268</v>
      </c>
    </row>
    <row r="513" spans="1:22" x14ac:dyDescent="0.25">
      <c r="A513" s="12"/>
      <c r="B513" s="38" t="s">
        <v>374</v>
      </c>
      <c r="C513" s="18" t="s">
        <v>230</v>
      </c>
      <c r="D513" s="18"/>
      <c r="E513" s="18"/>
      <c r="F513" s="18"/>
      <c r="G513" s="18" t="s">
        <v>230</v>
      </c>
      <c r="H513" s="18"/>
      <c r="I513" s="47"/>
      <c r="J513" s="47"/>
      <c r="K513" s="47"/>
      <c r="L513" s="47"/>
      <c r="M513" s="47"/>
      <c r="N513" s="18"/>
      <c r="O513" s="18" t="s">
        <v>230</v>
      </c>
      <c r="P513" s="18"/>
      <c r="Q513" s="47"/>
      <c r="R513" s="47"/>
      <c r="S513" s="47"/>
      <c r="T513" s="47"/>
      <c r="U513" s="47"/>
      <c r="V513" s="18"/>
    </row>
    <row r="514" spans="1:22" x14ac:dyDescent="0.25">
      <c r="A514" s="12"/>
      <c r="B514" s="49" t="s">
        <v>488</v>
      </c>
      <c r="C514" s="11" t="s">
        <v>230</v>
      </c>
      <c r="D514" s="11"/>
      <c r="E514" s="22">
        <v>2</v>
      </c>
      <c r="F514" s="13" t="s">
        <v>230</v>
      </c>
      <c r="G514" s="11" t="s">
        <v>230</v>
      </c>
      <c r="H514" s="11"/>
      <c r="I514" s="22">
        <v>364</v>
      </c>
      <c r="J514" s="13" t="s">
        <v>230</v>
      </c>
      <c r="K514" s="11" t="s">
        <v>230</v>
      </c>
      <c r="L514" s="11"/>
      <c r="M514" s="22">
        <v>363</v>
      </c>
      <c r="N514" s="13" t="s">
        <v>230</v>
      </c>
      <c r="O514" s="11" t="s">
        <v>230</v>
      </c>
      <c r="P514" s="11"/>
      <c r="Q514" s="22" t="s">
        <v>514</v>
      </c>
      <c r="R514" s="13" t="s">
        <v>268</v>
      </c>
      <c r="S514" s="11"/>
      <c r="T514" s="13"/>
      <c r="U514" s="39" t="s">
        <v>258</v>
      </c>
      <c r="V514" s="13" t="s">
        <v>230</v>
      </c>
    </row>
    <row r="515" spans="1:22" x14ac:dyDescent="0.25">
      <c r="A515" s="12"/>
      <c r="B515" s="38" t="s">
        <v>375</v>
      </c>
      <c r="C515" s="18" t="s">
        <v>230</v>
      </c>
      <c r="D515" s="18"/>
      <c r="E515" s="18"/>
      <c r="F515" s="18"/>
      <c r="G515" s="18" t="s">
        <v>230</v>
      </c>
      <c r="H515" s="18"/>
      <c r="I515" s="47"/>
      <c r="J515" s="47"/>
      <c r="K515" s="47"/>
      <c r="L515" s="47"/>
      <c r="M515" s="47"/>
      <c r="N515" s="18"/>
      <c r="O515" s="18" t="s">
        <v>230</v>
      </c>
      <c r="P515" s="18"/>
      <c r="Q515" s="47"/>
      <c r="R515" s="47"/>
      <c r="S515" s="47"/>
      <c r="T515" s="47"/>
      <c r="U515" s="47"/>
      <c r="V515" s="18"/>
    </row>
    <row r="516" spans="1:22" x14ac:dyDescent="0.25">
      <c r="A516" s="12"/>
      <c r="B516" s="49" t="s">
        <v>488</v>
      </c>
      <c r="C516" s="11" t="s">
        <v>230</v>
      </c>
      <c r="D516" s="11"/>
      <c r="E516" s="22">
        <v>15</v>
      </c>
      <c r="F516" s="13" t="s">
        <v>230</v>
      </c>
      <c r="G516" s="11" t="s">
        <v>230</v>
      </c>
      <c r="H516" s="11"/>
      <c r="I516" s="24">
        <v>1782</v>
      </c>
      <c r="J516" s="13" t="s">
        <v>230</v>
      </c>
      <c r="K516" s="11" t="s">
        <v>230</v>
      </c>
      <c r="L516" s="11"/>
      <c r="M516" s="24">
        <v>1965</v>
      </c>
      <c r="N516" s="13" t="s">
        <v>230</v>
      </c>
      <c r="O516" s="11" t="s">
        <v>230</v>
      </c>
      <c r="P516" s="11"/>
      <c r="Q516" s="22">
        <v>183</v>
      </c>
      <c r="R516" s="13" t="s">
        <v>230</v>
      </c>
      <c r="S516" s="11"/>
      <c r="T516" s="13"/>
      <c r="U516" s="39" t="s">
        <v>258</v>
      </c>
      <c r="V516" s="13" t="s">
        <v>230</v>
      </c>
    </row>
    <row r="517" spans="1:22" x14ac:dyDescent="0.25">
      <c r="A517" s="12"/>
      <c r="B517" s="50" t="s">
        <v>94</v>
      </c>
      <c r="C517" s="18" t="s">
        <v>230</v>
      </c>
      <c r="D517" s="18"/>
      <c r="E517" s="19">
        <v>1</v>
      </c>
      <c r="F517" s="20" t="s">
        <v>230</v>
      </c>
      <c r="G517" s="18" t="s">
        <v>230</v>
      </c>
      <c r="H517" s="18"/>
      <c r="I517" s="19">
        <v>195</v>
      </c>
      <c r="J517" s="20" t="s">
        <v>230</v>
      </c>
      <c r="K517" s="18" t="s">
        <v>230</v>
      </c>
      <c r="L517" s="18"/>
      <c r="M517" s="19">
        <v>195</v>
      </c>
      <c r="N517" s="20" t="s">
        <v>230</v>
      </c>
      <c r="O517" s="18" t="s">
        <v>230</v>
      </c>
      <c r="P517" s="20"/>
      <c r="Q517" s="40" t="s">
        <v>258</v>
      </c>
      <c r="R517" s="20" t="s">
        <v>230</v>
      </c>
      <c r="S517" s="18"/>
      <c r="T517" s="20"/>
      <c r="U517" s="40" t="s">
        <v>258</v>
      </c>
      <c r="V517" s="20" t="s">
        <v>230</v>
      </c>
    </row>
    <row r="518" spans="1:22" x14ac:dyDescent="0.25">
      <c r="A518" s="12"/>
      <c r="B518" s="49" t="s">
        <v>490</v>
      </c>
      <c r="C518" s="11" t="s">
        <v>230</v>
      </c>
      <c r="D518" s="11"/>
      <c r="E518" s="22">
        <v>38</v>
      </c>
      <c r="F518" s="13" t="s">
        <v>230</v>
      </c>
      <c r="G518" s="11" t="s">
        <v>230</v>
      </c>
      <c r="H518" s="11"/>
      <c r="I518" s="24">
        <v>71659</v>
      </c>
      <c r="J518" s="13" t="s">
        <v>230</v>
      </c>
      <c r="K518" s="11" t="s">
        <v>230</v>
      </c>
      <c r="L518" s="11"/>
      <c r="M518" s="24">
        <v>68426</v>
      </c>
      <c r="N518" s="13" t="s">
        <v>230</v>
      </c>
      <c r="O518" s="11" t="s">
        <v>230</v>
      </c>
      <c r="P518" s="11"/>
      <c r="Q518" s="22" t="s">
        <v>541</v>
      </c>
      <c r="R518" s="13" t="s">
        <v>268</v>
      </c>
      <c r="S518" s="11"/>
      <c r="T518" s="11"/>
      <c r="U518" s="22" t="s">
        <v>542</v>
      </c>
      <c r="V518" s="13" t="s">
        <v>268</v>
      </c>
    </row>
    <row r="519" spans="1:22" x14ac:dyDescent="0.25">
      <c r="A519" s="12"/>
      <c r="B519" s="38" t="s">
        <v>376</v>
      </c>
      <c r="C519" s="18" t="s">
        <v>230</v>
      </c>
      <c r="D519" s="18"/>
      <c r="E519" s="18"/>
      <c r="F519" s="18"/>
      <c r="G519" s="18" t="s">
        <v>230</v>
      </c>
      <c r="H519" s="18"/>
      <c r="I519" s="47"/>
      <c r="J519" s="47"/>
      <c r="K519" s="47"/>
      <c r="L519" s="47"/>
      <c r="M519" s="47"/>
      <c r="N519" s="18"/>
      <c r="O519" s="18" t="s">
        <v>230</v>
      </c>
      <c r="P519" s="18"/>
      <c r="Q519" s="47"/>
      <c r="R519" s="47"/>
      <c r="S519" s="47"/>
      <c r="T519" s="47"/>
      <c r="U519" s="47"/>
      <c r="V519" s="18"/>
    </row>
    <row r="520" spans="1:22" x14ac:dyDescent="0.25">
      <c r="A520" s="12"/>
      <c r="B520" s="49" t="s">
        <v>488</v>
      </c>
      <c r="C520" s="11" t="s">
        <v>230</v>
      </c>
      <c r="D520" s="11"/>
      <c r="E520" s="22">
        <v>1</v>
      </c>
      <c r="F520" s="13" t="s">
        <v>230</v>
      </c>
      <c r="G520" s="11" t="s">
        <v>230</v>
      </c>
      <c r="H520" s="11"/>
      <c r="I520" s="22">
        <v>99</v>
      </c>
      <c r="J520" s="13" t="s">
        <v>230</v>
      </c>
      <c r="K520" s="11" t="s">
        <v>230</v>
      </c>
      <c r="L520" s="11"/>
      <c r="M520" s="22">
        <v>102</v>
      </c>
      <c r="N520" s="13" t="s">
        <v>230</v>
      </c>
      <c r="O520" s="11" t="s">
        <v>230</v>
      </c>
      <c r="P520" s="11"/>
      <c r="Q520" s="22">
        <v>3</v>
      </c>
      <c r="R520" s="13" t="s">
        <v>230</v>
      </c>
      <c r="S520" s="11"/>
      <c r="T520" s="13"/>
      <c r="U520" s="39" t="s">
        <v>258</v>
      </c>
      <c r="V520" s="13" t="s">
        <v>230</v>
      </c>
    </row>
    <row r="521" spans="1:22" x14ac:dyDescent="0.25">
      <c r="A521" s="12"/>
      <c r="B521" s="50" t="s">
        <v>490</v>
      </c>
      <c r="C521" s="18" t="s">
        <v>230</v>
      </c>
      <c r="D521" s="18"/>
      <c r="E521" s="19">
        <v>13</v>
      </c>
      <c r="F521" s="20" t="s">
        <v>230</v>
      </c>
      <c r="G521" s="18" t="s">
        <v>230</v>
      </c>
      <c r="H521" s="18"/>
      <c r="I521" s="23">
        <v>2094</v>
      </c>
      <c r="J521" s="20" t="s">
        <v>230</v>
      </c>
      <c r="K521" s="18" t="s">
        <v>230</v>
      </c>
      <c r="L521" s="18"/>
      <c r="M521" s="23">
        <v>2219</v>
      </c>
      <c r="N521" s="20" t="s">
        <v>230</v>
      </c>
      <c r="O521" s="18" t="s">
        <v>230</v>
      </c>
      <c r="P521" s="18"/>
      <c r="Q521" s="19">
        <v>125</v>
      </c>
      <c r="R521" s="20" t="s">
        <v>230</v>
      </c>
      <c r="S521" s="18"/>
      <c r="T521" s="18"/>
      <c r="U521" s="19" t="s">
        <v>543</v>
      </c>
      <c r="V521" s="20" t="s">
        <v>268</v>
      </c>
    </row>
    <row r="522" spans="1:22" x14ac:dyDescent="0.25">
      <c r="A522" s="12"/>
      <c r="B522" s="21" t="s">
        <v>377</v>
      </c>
      <c r="C522" s="11" t="s">
        <v>230</v>
      </c>
      <c r="D522" s="11"/>
      <c r="E522" s="11"/>
      <c r="F522" s="11"/>
      <c r="G522" s="11" t="s">
        <v>230</v>
      </c>
      <c r="H522" s="11"/>
      <c r="I522" s="34"/>
      <c r="J522" s="34"/>
      <c r="K522" s="34"/>
      <c r="L522" s="34"/>
      <c r="M522" s="34"/>
      <c r="N522" s="11"/>
      <c r="O522" s="11" t="s">
        <v>230</v>
      </c>
      <c r="P522" s="11"/>
      <c r="Q522" s="34"/>
      <c r="R522" s="34"/>
      <c r="S522" s="34"/>
      <c r="T522" s="34"/>
      <c r="U522" s="34"/>
      <c r="V522" s="11"/>
    </row>
    <row r="523" spans="1:22" x14ac:dyDescent="0.25">
      <c r="A523" s="12"/>
      <c r="B523" s="38" t="s">
        <v>378</v>
      </c>
      <c r="C523" s="18" t="s">
        <v>230</v>
      </c>
      <c r="D523" s="18"/>
      <c r="E523" s="18"/>
      <c r="F523" s="18"/>
      <c r="G523" s="18" t="s">
        <v>230</v>
      </c>
      <c r="H523" s="18"/>
      <c r="I523" s="47"/>
      <c r="J523" s="47"/>
      <c r="K523" s="47"/>
      <c r="L523" s="47"/>
      <c r="M523" s="47"/>
      <c r="N523" s="18"/>
      <c r="O523" s="18" t="s">
        <v>230</v>
      </c>
      <c r="P523" s="18"/>
      <c r="Q523" s="47"/>
      <c r="R523" s="47"/>
      <c r="S523" s="47"/>
      <c r="T523" s="47"/>
      <c r="U523" s="47"/>
      <c r="V523" s="18"/>
    </row>
    <row r="524" spans="1:22" x14ac:dyDescent="0.25">
      <c r="A524" s="12"/>
      <c r="B524" s="49" t="s">
        <v>488</v>
      </c>
      <c r="C524" s="11" t="s">
        <v>230</v>
      </c>
      <c r="D524" s="11"/>
      <c r="E524" s="22">
        <v>4</v>
      </c>
      <c r="F524" s="13" t="s">
        <v>230</v>
      </c>
      <c r="G524" s="11" t="s">
        <v>230</v>
      </c>
      <c r="H524" s="11"/>
      <c r="I524" s="22">
        <v>180</v>
      </c>
      <c r="J524" s="13" t="s">
        <v>230</v>
      </c>
      <c r="K524" s="11" t="s">
        <v>230</v>
      </c>
      <c r="L524" s="11"/>
      <c r="M524" s="22">
        <v>182</v>
      </c>
      <c r="N524" s="13" t="s">
        <v>230</v>
      </c>
      <c r="O524" s="11" t="s">
        <v>230</v>
      </c>
      <c r="P524" s="11"/>
      <c r="Q524" s="22">
        <v>2</v>
      </c>
      <c r="R524" s="13" t="s">
        <v>230</v>
      </c>
      <c r="S524" s="11"/>
      <c r="T524" s="13"/>
      <c r="U524" s="39" t="s">
        <v>258</v>
      </c>
      <c r="V524" s="13" t="s">
        <v>230</v>
      </c>
    </row>
    <row r="525" spans="1:22" x14ac:dyDescent="0.25">
      <c r="A525" s="12"/>
      <c r="B525" s="50" t="s">
        <v>493</v>
      </c>
      <c r="C525" s="18" t="s">
        <v>230</v>
      </c>
      <c r="D525" s="18"/>
      <c r="E525" s="19">
        <v>1</v>
      </c>
      <c r="F525" s="20" t="s">
        <v>230</v>
      </c>
      <c r="G525" s="18" t="s">
        <v>230</v>
      </c>
      <c r="H525" s="18"/>
      <c r="I525" s="19">
        <v>99</v>
      </c>
      <c r="J525" s="20" t="s">
        <v>230</v>
      </c>
      <c r="K525" s="18" t="s">
        <v>230</v>
      </c>
      <c r="L525" s="18"/>
      <c r="M525" s="19">
        <v>99</v>
      </c>
      <c r="N525" s="20" t="s">
        <v>230</v>
      </c>
      <c r="O525" s="18" t="s">
        <v>230</v>
      </c>
      <c r="P525" s="20"/>
      <c r="Q525" s="40" t="s">
        <v>258</v>
      </c>
      <c r="R525" s="20" t="s">
        <v>230</v>
      </c>
      <c r="S525" s="18"/>
      <c r="T525" s="18"/>
      <c r="U525" s="19" t="s">
        <v>518</v>
      </c>
      <c r="V525" s="20" t="s">
        <v>268</v>
      </c>
    </row>
    <row r="526" spans="1:22" x14ac:dyDescent="0.25">
      <c r="A526" s="12"/>
      <c r="B526" s="49" t="s">
        <v>94</v>
      </c>
      <c r="C526" s="11" t="s">
        <v>230</v>
      </c>
      <c r="D526" s="11"/>
      <c r="E526" s="22">
        <v>1</v>
      </c>
      <c r="F526" s="13" t="s">
        <v>230</v>
      </c>
      <c r="G526" s="11" t="s">
        <v>230</v>
      </c>
      <c r="H526" s="11"/>
      <c r="I526" s="22">
        <v>106</v>
      </c>
      <c r="J526" s="13" t="s">
        <v>230</v>
      </c>
      <c r="K526" s="11" t="s">
        <v>230</v>
      </c>
      <c r="L526" s="11"/>
      <c r="M526" s="22">
        <v>106</v>
      </c>
      <c r="N526" s="13" t="s">
        <v>230</v>
      </c>
      <c r="O526" s="11" t="s">
        <v>230</v>
      </c>
      <c r="P526" s="13"/>
      <c r="Q526" s="39" t="s">
        <v>258</v>
      </c>
      <c r="R526" s="13" t="s">
        <v>230</v>
      </c>
      <c r="S526" s="11"/>
      <c r="T526" s="13"/>
      <c r="U526" s="39" t="s">
        <v>258</v>
      </c>
      <c r="V526" s="13" t="s">
        <v>230</v>
      </c>
    </row>
    <row r="527" spans="1:22" x14ac:dyDescent="0.25">
      <c r="A527" s="12"/>
      <c r="B527" s="50" t="s">
        <v>490</v>
      </c>
      <c r="C527" s="18" t="s">
        <v>230</v>
      </c>
      <c r="D527" s="18"/>
      <c r="E527" s="19">
        <v>10</v>
      </c>
      <c r="F527" s="20" t="s">
        <v>230</v>
      </c>
      <c r="G527" s="18" t="s">
        <v>230</v>
      </c>
      <c r="H527" s="18"/>
      <c r="I527" s="19">
        <v>617</v>
      </c>
      <c r="J527" s="20" t="s">
        <v>230</v>
      </c>
      <c r="K527" s="18" t="s">
        <v>230</v>
      </c>
      <c r="L527" s="18"/>
      <c r="M527" s="19">
        <v>617</v>
      </c>
      <c r="N527" s="20" t="s">
        <v>230</v>
      </c>
      <c r="O527" s="18" t="s">
        <v>230</v>
      </c>
      <c r="P527" s="20"/>
      <c r="Q527" s="40" t="s">
        <v>258</v>
      </c>
      <c r="R527" s="20" t="s">
        <v>230</v>
      </c>
      <c r="S527" s="18"/>
      <c r="T527" s="18"/>
      <c r="U527" s="19" t="s">
        <v>544</v>
      </c>
      <c r="V527" s="20" t="s">
        <v>268</v>
      </c>
    </row>
    <row r="528" spans="1:22" x14ac:dyDescent="0.25">
      <c r="A528" s="12"/>
      <c r="B528" s="37" t="s">
        <v>379</v>
      </c>
      <c r="C528" s="11" t="s">
        <v>230</v>
      </c>
      <c r="D528" s="11"/>
      <c r="E528" s="11"/>
      <c r="F528" s="11"/>
      <c r="G528" s="11" t="s">
        <v>230</v>
      </c>
      <c r="H528" s="11"/>
      <c r="I528" s="34"/>
      <c r="J528" s="34"/>
      <c r="K528" s="34"/>
      <c r="L528" s="34"/>
      <c r="M528" s="34"/>
      <c r="N528" s="11"/>
      <c r="O528" s="11" t="s">
        <v>230</v>
      </c>
      <c r="P528" s="11"/>
      <c r="Q528" s="34"/>
      <c r="R528" s="34"/>
      <c r="S528" s="34"/>
      <c r="T528" s="34"/>
      <c r="U528" s="34"/>
      <c r="V528" s="11"/>
    </row>
    <row r="529" spans="1:30" x14ac:dyDescent="0.25">
      <c r="A529" s="12"/>
      <c r="B529" s="50" t="s">
        <v>488</v>
      </c>
      <c r="C529" s="18" t="s">
        <v>230</v>
      </c>
      <c r="D529" s="18"/>
      <c r="E529" s="19">
        <v>238</v>
      </c>
      <c r="F529" s="20" t="s">
        <v>230</v>
      </c>
      <c r="G529" s="18" t="s">
        <v>230</v>
      </c>
      <c r="H529" s="18"/>
      <c r="I529" s="23">
        <v>3215</v>
      </c>
      <c r="J529" s="20" t="s">
        <v>230</v>
      </c>
      <c r="K529" s="18" t="s">
        <v>230</v>
      </c>
      <c r="L529" s="18"/>
      <c r="M529" s="23">
        <v>3215</v>
      </c>
      <c r="N529" s="20" t="s">
        <v>230</v>
      </c>
      <c r="O529" s="18" t="s">
        <v>230</v>
      </c>
      <c r="P529" s="20"/>
      <c r="Q529" s="40" t="s">
        <v>258</v>
      </c>
      <c r="R529" s="20" t="s">
        <v>230</v>
      </c>
      <c r="S529" s="18"/>
      <c r="T529" s="20"/>
      <c r="U529" s="40" t="s">
        <v>258</v>
      </c>
      <c r="V529" s="20" t="s">
        <v>230</v>
      </c>
    </row>
    <row r="530" spans="1:30" x14ac:dyDescent="0.25">
      <c r="A530" s="12"/>
      <c r="B530" s="49" t="s">
        <v>493</v>
      </c>
      <c r="C530" s="11" t="s">
        <v>230</v>
      </c>
      <c r="D530" s="11"/>
      <c r="E530" s="22">
        <v>9</v>
      </c>
      <c r="F530" s="13" t="s">
        <v>230</v>
      </c>
      <c r="G530" s="11" t="s">
        <v>230</v>
      </c>
      <c r="H530" s="11"/>
      <c r="I530" s="22">
        <v>140</v>
      </c>
      <c r="J530" s="13" t="s">
        <v>230</v>
      </c>
      <c r="K530" s="11" t="s">
        <v>230</v>
      </c>
      <c r="L530" s="11"/>
      <c r="M530" s="22">
        <v>140</v>
      </c>
      <c r="N530" s="13" t="s">
        <v>230</v>
      </c>
      <c r="O530" s="11" t="s">
        <v>230</v>
      </c>
      <c r="P530" s="13"/>
      <c r="Q530" s="39" t="s">
        <v>258</v>
      </c>
      <c r="R530" s="13" t="s">
        <v>230</v>
      </c>
      <c r="S530" s="11"/>
      <c r="T530" s="11"/>
      <c r="U530" s="22" t="s">
        <v>318</v>
      </c>
      <c r="V530" s="13" t="s">
        <v>268</v>
      </c>
    </row>
    <row r="531" spans="1:30" x14ac:dyDescent="0.25">
      <c r="A531" s="12"/>
      <c r="B531" s="50" t="s">
        <v>94</v>
      </c>
      <c r="C531" s="18" t="s">
        <v>230</v>
      </c>
      <c r="D531" s="18"/>
      <c r="E531" s="19">
        <v>45</v>
      </c>
      <c r="F531" s="20" t="s">
        <v>230</v>
      </c>
      <c r="G531" s="18" t="s">
        <v>230</v>
      </c>
      <c r="H531" s="18"/>
      <c r="I531" s="19">
        <v>232</v>
      </c>
      <c r="J531" s="20" t="s">
        <v>230</v>
      </c>
      <c r="K531" s="18" t="s">
        <v>230</v>
      </c>
      <c r="L531" s="18"/>
      <c r="M531" s="19">
        <v>232</v>
      </c>
      <c r="N531" s="20" t="s">
        <v>230</v>
      </c>
      <c r="O531" s="18" t="s">
        <v>230</v>
      </c>
      <c r="P531" s="20"/>
      <c r="Q531" s="40" t="s">
        <v>258</v>
      </c>
      <c r="R531" s="20" t="s">
        <v>230</v>
      </c>
      <c r="S531" s="18"/>
      <c r="T531" s="20"/>
      <c r="U531" s="40" t="s">
        <v>258</v>
      </c>
      <c r="V531" s="20" t="s">
        <v>230</v>
      </c>
    </row>
    <row r="532" spans="1:30" x14ac:dyDescent="0.25">
      <c r="A532" s="12"/>
      <c r="B532" s="49" t="s">
        <v>490</v>
      </c>
      <c r="C532" s="11" t="s">
        <v>230</v>
      </c>
      <c r="D532" s="11"/>
      <c r="E532" s="22">
        <v>123</v>
      </c>
      <c r="F532" s="13" t="s">
        <v>230</v>
      </c>
      <c r="G532" s="11" t="s">
        <v>230</v>
      </c>
      <c r="H532" s="11"/>
      <c r="I532" s="24">
        <v>1597</v>
      </c>
      <c r="J532" s="13" t="s">
        <v>230</v>
      </c>
      <c r="K532" s="11" t="s">
        <v>230</v>
      </c>
      <c r="L532" s="11"/>
      <c r="M532" s="24">
        <v>1597</v>
      </c>
      <c r="N532" s="13" t="s">
        <v>230</v>
      </c>
      <c r="O532" s="11" t="s">
        <v>230</v>
      </c>
      <c r="P532" s="13"/>
      <c r="Q532" s="39" t="s">
        <v>258</v>
      </c>
      <c r="R532" s="13" t="s">
        <v>230</v>
      </c>
      <c r="S532" s="11"/>
      <c r="T532" s="11"/>
      <c r="U532" s="22" t="s">
        <v>545</v>
      </c>
      <c r="V532" s="13" t="s">
        <v>268</v>
      </c>
    </row>
    <row r="533" spans="1:30" x14ac:dyDescent="0.25">
      <c r="A533" s="12"/>
      <c r="B533" s="38" t="s">
        <v>94</v>
      </c>
      <c r="C533" s="18" t="s">
        <v>230</v>
      </c>
      <c r="D533" s="18"/>
      <c r="E533" s="18"/>
      <c r="F533" s="18"/>
      <c r="G533" s="18" t="s">
        <v>230</v>
      </c>
      <c r="H533" s="18"/>
      <c r="I533" s="47"/>
      <c r="J533" s="47"/>
      <c r="K533" s="47"/>
      <c r="L533" s="47"/>
      <c r="M533" s="47"/>
      <c r="N533" s="18"/>
      <c r="O533" s="18" t="s">
        <v>230</v>
      </c>
      <c r="P533" s="18"/>
      <c r="Q533" s="47"/>
      <c r="R533" s="47"/>
      <c r="S533" s="47"/>
      <c r="T533" s="47"/>
      <c r="U533" s="47"/>
      <c r="V533" s="18"/>
    </row>
    <row r="534" spans="1:30" x14ac:dyDescent="0.25">
      <c r="A534" s="12"/>
      <c r="B534" s="49" t="s">
        <v>488</v>
      </c>
      <c r="C534" s="11" t="s">
        <v>230</v>
      </c>
      <c r="D534" s="11"/>
      <c r="E534" s="22">
        <v>20</v>
      </c>
      <c r="F534" s="13" t="s">
        <v>230</v>
      </c>
      <c r="G534" s="11" t="s">
        <v>230</v>
      </c>
      <c r="H534" s="11"/>
      <c r="I534" s="22">
        <v>230</v>
      </c>
      <c r="J534" s="13" t="s">
        <v>230</v>
      </c>
      <c r="K534" s="11" t="s">
        <v>230</v>
      </c>
      <c r="L534" s="11"/>
      <c r="M534" s="22">
        <v>230</v>
      </c>
      <c r="N534" s="13" t="s">
        <v>230</v>
      </c>
      <c r="O534" s="11" t="s">
        <v>230</v>
      </c>
      <c r="P534" s="13"/>
      <c r="Q534" s="39" t="s">
        <v>258</v>
      </c>
      <c r="R534" s="13" t="s">
        <v>230</v>
      </c>
      <c r="S534" s="11"/>
      <c r="T534" s="13"/>
      <c r="U534" s="39" t="s">
        <v>258</v>
      </c>
      <c r="V534" s="13" t="s">
        <v>230</v>
      </c>
    </row>
    <row r="535" spans="1:30" x14ac:dyDescent="0.25">
      <c r="A535" s="12"/>
      <c r="B535" s="50" t="s">
        <v>493</v>
      </c>
      <c r="C535" s="18" t="s">
        <v>230</v>
      </c>
      <c r="D535" s="18"/>
      <c r="E535" s="19">
        <v>1</v>
      </c>
      <c r="F535" s="20" t="s">
        <v>230</v>
      </c>
      <c r="G535" s="18" t="s">
        <v>230</v>
      </c>
      <c r="H535" s="18"/>
      <c r="I535" s="19">
        <v>12</v>
      </c>
      <c r="J535" s="20" t="s">
        <v>230</v>
      </c>
      <c r="K535" s="18" t="s">
        <v>230</v>
      </c>
      <c r="L535" s="18"/>
      <c r="M535" s="19">
        <v>12</v>
      </c>
      <c r="N535" s="20" t="s">
        <v>230</v>
      </c>
      <c r="O535" s="18" t="s">
        <v>230</v>
      </c>
      <c r="P535" s="20"/>
      <c r="Q535" s="40" t="s">
        <v>258</v>
      </c>
      <c r="R535" s="20" t="s">
        <v>230</v>
      </c>
      <c r="S535" s="18"/>
      <c r="T535" s="18"/>
      <c r="U535" s="19" t="s">
        <v>307</v>
      </c>
      <c r="V535" s="20" t="s">
        <v>268</v>
      </c>
    </row>
    <row r="536" spans="1:30" x14ac:dyDescent="0.25">
      <c r="A536" s="12"/>
      <c r="B536" s="49" t="s">
        <v>94</v>
      </c>
      <c r="C536" s="11" t="s">
        <v>230</v>
      </c>
      <c r="D536" s="11"/>
      <c r="E536" s="22">
        <v>1</v>
      </c>
      <c r="F536" s="13" t="s">
        <v>230</v>
      </c>
      <c r="G536" s="11" t="s">
        <v>230</v>
      </c>
      <c r="H536" s="11"/>
      <c r="I536" s="22">
        <v>12</v>
      </c>
      <c r="J536" s="13" t="s">
        <v>230</v>
      </c>
      <c r="K536" s="11" t="s">
        <v>230</v>
      </c>
      <c r="L536" s="11"/>
      <c r="M536" s="22">
        <v>12</v>
      </c>
      <c r="N536" s="13" t="s">
        <v>230</v>
      </c>
      <c r="O536" s="11" t="s">
        <v>230</v>
      </c>
      <c r="P536" s="13"/>
      <c r="Q536" s="39" t="s">
        <v>258</v>
      </c>
      <c r="R536" s="13" t="s">
        <v>230</v>
      </c>
      <c r="S536" s="11"/>
      <c r="T536" s="13"/>
      <c r="U536" s="39" t="s">
        <v>258</v>
      </c>
      <c r="V536" s="13" t="s">
        <v>230</v>
      </c>
    </row>
    <row r="537" spans="1:30" ht="15.75" thickBot="1" x14ac:dyDescent="0.3">
      <c r="A537" s="12"/>
      <c r="B537" s="50" t="s">
        <v>490</v>
      </c>
      <c r="C537" s="18" t="s">
        <v>230</v>
      </c>
      <c r="D537" s="18"/>
      <c r="E537" s="19">
        <v>72</v>
      </c>
      <c r="F537" s="20" t="s">
        <v>230</v>
      </c>
      <c r="G537" s="18" t="s">
        <v>230</v>
      </c>
      <c r="H537" s="18"/>
      <c r="I537" s="23">
        <v>1924</v>
      </c>
      <c r="J537" s="20" t="s">
        <v>230</v>
      </c>
      <c r="K537" s="18" t="s">
        <v>230</v>
      </c>
      <c r="L537" s="18"/>
      <c r="M537" s="23">
        <v>1924</v>
      </c>
      <c r="N537" s="20" t="s">
        <v>230</v>
      </c>
      <c r="O537" s="18" t="s">
        <v>230</v>
      </c>
      <c r="P537" s="20"/>
      <c r="Q537" s="40" t="s">
        <v>258</v>
      </c>
      <c r="R537" s="20" t="s">
        <v>230</v>
      </c>
      <c r="S537" s="18"/>
      <c r="T537" s="18"/>
      <c r="U537" s="19" t="s">
        <v>546</v>
      </c>
      <c r="V537" s="20" t="s">
        <v>268</v>
      </c>
    </row>
    <row r="538" spans="1:30" x14ac:dyDescent="0.25">
      <c r="A538" s="12"/>
      <c r="B538" s="25"/>
      <c r="C538" s="25" t="s">
        <v>230</v>
      </c>
      <c r="D538" s="26"/>
      <c r="E538" s="26"/>
      <c r="F538" s="25"/>
      <c r="G538" s="25" t="s">
        <v>230</v>
      </c>
      <c r="H538" s="26"/>
      <c r="I538" s="26"/>
      <c r="J538" s="25"/>
      <c r="K538" s="25" t="s">
        <v>230</v>
      </c>
      <c r="L538" s="26"/>
      <c r="M538" s="26"/>
      <c r="N538" s="25"/>
      <c r="O538" s="25" t="s">
        <v>230</v>
      </c>
      <c r="P538" s="26"/>
      <c r="Q538" s="26"/>
      <c r="R538" s="25"/>
      <c r="S538" s="25"/>
      <c r="T538" s="26"/>
      <c r="U538" s="26"/>
      <c r="V538" s="25"/>
    </row>
    <row r="539" spans="1:30" ht="15.75" thickBot="1" x14ac:dyDescent="0.3">
      <c r="A539" s="12"/>
      <c r="B539" s="21" t="s">
        <v>190</v>
      </c>
      <c r="C539" s="14" t="s">
        <v>230</v>
      </c>
      <c r="D539" s="11"/>
      <c r="E539" s="22">
        <v>673</v>
      </c>
      <c r="F539" s="13" t="s">
        <v>230</v>
      </c>
      <c r="G539" s="14" t="s">
        <v>230</v>
      </c>
      <c r="H539" s="11" t="s">
        <v>235</v>
      </c>
      <c r="I539" s="24">
        <v>215006</v>
      </c>
      <c r="J539" s="13" t="s">
        <v>230</v>
      </c>
      <c r="K539" s="14" t="s">
        <v>230</v>
      </c>
      <c r="L539" s="11" t="s">
        <v>235</v>
      </c>
      <c r="M539" s="24">
        <v>210557</v>
      </c>
      <c r="N539" s="13" t="s">
        <v>230</v>
      </c>
      <c r="O539" s="14" t="s">
        <v>230</v>
      </c>
      <c r="P539" s="11" t="s">
        <v>235</v>
      </c>
      <c r="Q539" s="22" t="s">
        <v>547</v>
      </c>
      <c r="R539" s="13" t="s">
        <v>268</v>
      </c>
      <c r="S539" s="14"/>
      <c r="T539" s="11" t="s">
        <v>235</v>
      </c>
      <c r="U539" s="22" t="s">
        <v>548</v>
      </c>
      <c r="V539" s="13" t="s">
        <v>268</v>
      </c>
    </row>
    <row r="540" spans="1:30" ht="15.75" thickTop="1" x14ac:dyDescent="0.25">
      <c r="A540" s="12"/>
      <c r="B540" s="25"/>
      <c r="C540" s="25" t="s">
        <v>230</v>
      </c>
      <c r="D540" s="29"/>
      <c r="E540" s="29"/>
      <c r="F540" s="25"/>
      <c r="G540" s="25" t="s">
        <v>230</v>
      </c>
      <c r="H540" s="29"/>
      <c r="I540" s="29"/>
      <c r="J540" s="25"/>
      <c r="K540" s="25" t="s">
        <v>230</v>
      </c>
      <c r="L540" s="29"/>
      <c r="M540" s="29"/>
      <c r="N540" s="25"/>
      <c r="O540" s="25" t="s">
        <v>230</v>
      </c>
      <c r="P540" s="29"/>
      <c r="Q540" s="29"/>
      <c r="R540" s="25"/>
      <c r="S540" s="25"/>
      <c r="T540" s="29"/>
      <c r="U540" s="29"/>
      <c r="V540" s="25"/>
    </row>
    <row r="541" spans="1:30" ht="15.75" x14ac:dyDescent="0.25">
      <c r="A541" s="12"/>
      <c r="B541" s="36"/>
      <c r="C541" s="36"/>
      <c r="D541" s="36"/>
      <c r="E541" s="36"/>
      <c r="F541" s="36"/>
      <c r="G541" s="36"/>
      <c r="H541" s="36"/>
      <c r="I541" s="36"/>
      <c r="J541" s="36"/>
      <c r="K541" s="36"/>
      <c r="L541" s="36"/>
      <c r="M541" s="36"/>
      <c r="N541" s="36"/>
      <c r="O541" s="36"/>
      <c r="P541" s="36"/>
      <c r="Q541" s="36"/>
      <c r="R541" s="36"/>
      <c r="S541" s="36"/>
      <c r="T541" s="36"/>
      <c r="U541" s="36"/>
      <c r="V541" s="36"/>
      <c r="W541" s="36"/>
      <c r="X541" s="36"/>
      <c r="Y541" s="36"/>
      <c r="Z541" s="36"/>
      <c r="AA541" s="36"/>
      <c r="AB541" s="36"/>
      <c r="AC541" s="36"/>
      <c r="AD541" s="36"/>
    </row>
    <row r="542" spans="1:30" ht="51" x14ac:dyDescent="0.25">
      <c r="A542" s="12"/>
      <c r="B542" s="46" t="s">
        <v>357</v>
      </c>
      <c r="C542" s="46" t="s">
        <v>505</v>
      </c>
    </row>
    <row r="543" spans="1:30" ht="38.25" x14ac:dyDescent="0.25">
      <c r="A543" s="12"/>
      <c r="B543" s="46" t="s">
        <v>369</v>
      </c>
      <c r="C543" s="46" t="s">
        <v>506</v>
      </c>
    </row>
    <row r="544" spans="1:30" ht="25.5" customHeight="1" x14ac:dyDescent="0.25">
      <c r="A544" s="12"/>
      <c r="B544" s="34" t="s">
        <v>549</v>
      </c>
      <c r="C544" s="34"/>
      <c r="D544" s="34"/>
      <c r="E544" s="34"/>
      <c r="F544" s="34"/>
      <c r="G544" s="34"/>
      <c r="H544" s="34"/>
      <c r="I544" s="34"/>
      <c r="J544" s="34"/>
      <c r="K544" s="34"/>
      <c r="L544" s="34"/>
      <c r="M544" s="34"/>
      <c r="N544" s="34"/>
      <c r="O544" s="34"/>
      <c r="P544" s="34"/>
      <c r="Q544" s="34"/>
      <c r="R544" s="34"/>
      <c r="S544" s="34"/>
      <c r="T544" s="34"/>
      <c r="U544" s="34"/>
      <c r="V544" s="34"/>
      <c r="W544" s="34"/>
      <c r="X544" s="34"/>
      <c r="Y544" s="34"/>
      <c r="Z544" s="34"/>
      <c r="AA544" s="34"/>
      <c r="AB544" s="34"/>
      <c r="AC544" s="34"/>
      <c r="AD544" s="34"/>
    </row>
  </sheetData>
  <mergeCells count="728">
    <mergeCell ref="B494:AD494"/>
    <mergeCell ref="B541:AD541"/>
    <mergeCell ref="B544:AD544"/>
    <mergeCell ref="B396:AD396"/>
    <mergeCell ref="B440:AD440"/>
    <mergeCell ref="B443:AD443"/>
    <mergeCell ref="B444:AD444"/>
    <mergeCell ref="B445:AD445"/>
    <mergeCell ref="B491:AD491"/>
    <mergeCell ref="B328:AD328"/>
    <mergeCell ref="B348:AD348"/>
    <mergeCell ref="B349:AD349"/>
    <mergeCell ref="B350:AD350"/>
    <mergeCell ref="B351:AD351"/>
    <mergeCell ref="B393:AD393"/>
    <mergeCell ref="B295:AD295"/>
    <mergeCell ref="B296:AD296"/>
    <mergeCell ref="B297:AD297"/>
    <mergeCell ref="B298:AD298"/>
    <mergeCell ref="B326:AD326"/>
    <mergeCell ref="B327:AD327"/>
    <mergeCell ref="B175:AD175"/>
    <mergeCell ref="B176:AD176"/>
    <mergeCell ref="B224:AD224"/>
    <mergeCell ref="B271:AD271"/>
    <mergeCell ref="B272:AD272"/>
    <mergeCell ref="B273:AD273"/>
    <mergeCell ref="B154:AD154"/>
    <mergeCell ref="B155:AD155"/>
    <mergeCell ref="B171:AD171"/>
    <mergeCell ref="B172:AD172"/>
    <mergeCell ref="B173:AD173"/>
    <mergeCell ref="B174:AD174"/>
    <mergeCell ref="B103:AD103"/>
    <mergeCell ref="B104:AD104"/>
    <mergeCell ref="B120:AD120"/>
    <mergeCell ref="B121:AD121"/>
    <mergeCell ref="B137:AD137"/>
    <mergeCell ref="B138:AD138"/>
    <mergeCell ref="B50:AD50"/>
    <mergeCell ref="B52:AD52"/>
    <mergeCell ref="B53:AD53"/>
    <mergeCell ref="B76:AD76"/>
    <mergeCell ref="B99:AD99"/>
    <mergeCell ref="B102:AD102"/>
    <mergeCell ref="A1:A2"/>
    <mergeCell ref="B1:AD1"/>
    <mergeCell ref="B2:AD2"/>
    <mergeCell ref="B3:AD3"/>
    <mergeCell ref="A4:A544"/>
    <mergeCell ref="B4:AD4"/>
    <mergeCell ref="B5:AD5"/>
    <mergeCell ref="B6:AD6"/>
    <mergeCell ref="B7:AD7"/>
    <mergeCell ref="B21:AD21"/>
    <mergeCell ref="I523:M523"/>
    <mergeCell ref="Q523:U523"/>
    <mergeCell ref="I528:M528"/>
    <mergeCell ref="Q528:U528"/>
    <mergeCell ref="I533:M533"/>
    <mergeCell ref="Q533:U533"/>
    <mergeCell ref="I515:M515"/>
    <mergeCell ref="Q515:U515"/>
    <mergeCell ref="I519:M519"/>
    <mergeCell ref="Q519:U519"/>
    <mergeCell ref="I522:M522"/>
    <mergeCell ref="Q522:U522"/>
    <mergeCell ref="I506:M506"/>
    <mergeCell ref="Q506:U506"/>
    <mergeCell ref="I509:M509"/>
    <mergeCell ref="Q509:U509"/>
    <mergeCell ref="I513:M513"/>
    <mergeCell ref="Q513:U513"/>
    <mergeCell ref="T498:U499"/>
    <mergeCell ref="V498:V499"/>
    <mergeCell ref="D500:U500"/>
    <mergeCell ref="I501:M501"/>
    <mergeCell ref="Q501:U501"/>
    <mergeCell ref="I505:M505"/>
    <mergeCell ref="Q505:U505"/>
    <mergeCell ref="N498:N499"/>
    <mergeCell ref="O498:O499"/>
    <mergeCell ref="P498:Q498"/>
    <mergeCell ref="P499:Q499"/>
    <mergeCell ref="R498:R499"/>
    <mergeCell ref="S498:S499"/>
    <mergeCell ref="H498:I498"/>
    <mergeCell ref="H499:I499"/>
    <mergeCell ref="J498:J499"/>
    <mergeCell ref="K498:K499"/>
    <mergeCell ref="L498:M498"/>
    <mergeCell ref="L499:M499"/>
    <mergeCell ref="N496:N497"/>
    <mergeCell ref="O496:O497"/>
    <mergeCell ref="P496:U496"/>
    <mergeCell ref="P497:U497"/>
    <mergeCell ref="V496:V497"/>
    <mergeCell ref="B498:B499"/>
    <mergeCell ref="C498:C499"/>
    <mergeCell ref="D498:E499"/>
    <mergeCell ref="F498:F499"/>
    <mergeCell ref="G498:G499"/>
    <mergeCell ref="I478:M478"/>
    <mergeCell ref="Q478:U478"/>
    <mergeCell ref="I483:M483"/>
    <mergeCell ref="Q483:U483"/>
    <mergeCell ref="B496:B497"/>
    <mergeCell ref="C496:C497"/>
    <mergeCell ref="D496:E497"/>
    <mergeCell ref="F496:F497"/>
    <mergeCell ref="G496:G497"/>
    <mergeCell ref="H496:M497"/>
    <mergeCell ref="I470:M470"/>
    <mergeCell ref="Q470:U470"/>
    <mergeCell ref="I473:M473"/>
    <mergeCell ref="Q473:U473"/>
    <mergeCell ref="I474:M474"/>
    <mergeCell ref="Q474:U474"/>
    <mergeCell ref="I461:M461"/>
    <mergeCell ref="Q461:U461"/>
    <mergeCell ref="I463:M463"/>
    <mergeCell ref="Q463:U463"/>
    <mergeCell ref="I465:M465"/>
    <mergeCell ref="Q465:U465"/>
    <mergeCell ref="D451:U451"/>
    <mergeCell ref="I452:M452"/>
    <mergeCell ref="Q452:U452"/>
    <mergeCell ref="I456:M456"/>
    <mergeCell ref="Q456:U456"/>
    <mergeCell ref="I457:M457"/>
    <mergeCell ref="Q457:U457"/>
    <mergeCell ref="P449:Q449"/>
    <mergeCell ref="P450:Q450"/>
    <mergeCell ref="R449:R450"/>
    <mergeCell ref="S449:S450"/>
    <mergeCell ref="T449:U450"/>
    <mergeCell ref="V449:V450"/>
    <mergeCell ref="J449:J450"/>
    <mergeCell ref="K449:K450"/>
    <mergeCell ref="L449:M449"/>
    <mergeCell ref="L450:M450"/>
    <mergeCell ref="N449:N450"/>
    <mergeCell ref="O449:O450"/>
    <mergeCell ref="P447:U447"/>
    <mergeCell ref="P448:U448"/>
    <mergeCell ref="V447:V448"/>
    <mergeCell ref="B449:B450"/>
    <mergeCell ref="C449:C450"/>
    <mergeCell ref="D449:E450"/>
    <mergeCell ref="F449:F450"/>
    <mergeCell ref="G449:G450"/>
    <mergeCell ref="H449:I449"/>
    <mergeCell ref="H450:I450"/>
    <mergeCell ref="M428:U428"/>
    <mergeCell ref="M433:U433"/>
    <mergeCell ref="B447:B448"/>
    <mergeCell ref="C447:C448"/>
    <mergeCell ref="D447:E448"/>
    <mergeCell ref="F447:F448"/>
    <mergeCell ref="G447:G448"/>
    <mergeCell ref="H447:M448"/>
    <mergeCell ref="N447:N448"/>
    <mergeCell ref="O447:O448"/>
    <mergeCell ref="M410:U410"/>
    <mergeCell ref="M414:U414"/>
    <mergeCell ref="M416:U416"/>
    <mergeCell ref="M419:U419"/>
    <mergeCell ref="M422:U422"/>
    <mergeCell ref="M423:U423"/>
    <mergeCell ref="T400:U401"/>
    <mergeCell ref="V400:V401"/>
    <mergeCell ref="D402:U402"/>
    <mergeCell ref="M403:U403"/>
    <mergeCell ref="M407:U407"/>
    <mergeCell ref="M408:U408"/>
    <mergeCell ref="N400:N401"/>
    <mergeCell ref="O400:O401"/>
    <mergeCell ref="P400:Q400"/>
    <mergeCell ref="P401:Q401"/>
    <mergeCell ref="R400:R401"/>
    <mergeCell ref="S400:S401"/>
    <mergeCell ref="H400:I400"/>
    <mergeCell ref="H401:I401"/>
    <mergeCell ref="J400:J401"/>
    <mergeCell ref="K400:K401"/>
    <mergeCell ref="L400:M400"/>
    <mergeCell ref="L401:M401"/>
    <mergeCell ref="N398:N399"/>
    <mergeCell ref="O398:O399"/>
    <mergeCell ref="P398:U398"/>
    <mergeCell ref="P399:U399"/>
    <mergeCell ref="V398:V399"/>
    <mergeCell ref="B400:B401"/>
    <mergeCell ref="C400:C401"/>
    <mergeCell ref="D400:E401"/>
    <mergeCell ref="F400:F401"/>
    <mergeCell ref="G400:G401"/>
    <mergeCell ref="B398:B399"/>
    <mergeCell ref="C398:C399"/>
    <mergeCell ref="D398:E399"/>
    <mergeCell ref="F398:F399"/>
    <mergeCell ref="G398:G399"/>
    <mergeCell ref="H398:M399"/>
    <mergeCell ref="M371:U371"/>
    <mergeCell ref="M374:U374"/>
    <mergeCell ref="M377:U377"/>
    <mergeCell ref="M378:U378"/>
    <mergeCell ref="M381:U381"/>
    <mergeCell ref="M386:U386"/>
    <mergeCell ref="D357:U357"/>
    <mergeCell ref="M358:U358"/>
    <mergeCell ref="M362:U362"/>
    <mergeCell ref="M363:U363"/>
    <mergeCell ref="M367:U367"/>
    <mergeCell ref="M369:U369"/>
    <mergeCell ref="P355:Q355"/>
    <mergeCell ref="P356:Q356"/>
    <mergeCell ref="R355:R356"/>
    <mergeCell ref="S355:S356"/>
    <mergeCell ref="T355:U356"/>
    <mergeCell ref="V355:V356"/>
    <mergeCell ref="J355:J356"/>
    <mergeCell ref="K355:K356"/>
    <mergeCell ref="L355:M355"/>
    <mergeCell ref="L356:M356"/>
    <mergeCell ref="N355:N356"/>
    <mergeCell ref="O355:O356"/>
    <mergeCell ref="P353:U353"/>
    <mergeCell ref="P354:U354"/>
    <mergeCell ref="V353:V354"/>
    <mergeCell ref="B355:B356"/>
    <mergeCell ref="C355:C356"/>
    <mergeCell ref="D355:E356"/>
    <mergeCell ref="F355:F356"/>
    <mergeCell ref="G355:G356"/>
    <mergeCell ref="H355:I355"/>
    <mergeCell ref="H356:I356"/>
    <mergeCell ref="D333:U333"/>
    <mergeCell ref="M341:U341"/>
    <mergeCell ref="B353:B354"/>
    <mergeCell ref="C353:C354"/>
    <mergeCell ref="D353:E354"/>
    <mergeCell ref="F353:F354"/>
    <mergeCell ref="G353:G354"/>
    <mergeCell ref="H353:M354"/>
    <mergeCell ref="N353:N354"/>
    <mergeCell ref="O353:O354"/>
    <mergeCell ref="T330:U331"/>
    <mergeCell ref="V330:V331"/>
    <mergeCell ref="D332:E332"/>
    <mergeCell ref="H332:I332"/>
    <mergeCell ref="L332:M332"/>
    <mergeCell ref="P332:Q332"/>
    <mergeCell ref="T332:U332"/>
    <mergeCell ref="H330:M331"/>
    <mergeCell ref="N330:N331"/>
    <mergeCell ref="O330:O331"/>
    <mergeCell ref="P330:Q331"/>
    <mergeCell ref="R330:R331"/>
    <mergeCell ref="S330:S331"/>
    <mergeCell ref="B330:B331"/>
    <mergeCell ref="C330:C331"/>
    <mergeCell ref="D330:E330"/>
    <mergeCell ref="D331:E331"/>
    <mergeCell ref="F330:F331"/>
    <mergeCell ref="G330:G331"/>
    <mergeCell ref="D303:U303"/>
    <mergeCell ref="E311:M311"/>
    <mergeCell ref="E313:M313"/>
    <mergeCell ref="E315:M315"/>
    <mergeCell ref="E322:M322"/>
    <mergeCell ref="E324:M324"/>
    <mergeCell ref="V300:V301"/>
    <mergeCell ref="D302:E302"/>
    <mergeCell ref="H302:I302"/>
    <mergeCell ref="L302:M302"/>
    <mergeCell ref="P302:Q302"/>
    <mergeCell ref="T302:U302"/>
    <mergeCell ref="N300:N301"/>
    <mergeCell ref="O300:O301"/>
    <mergeCell ref="P300:Q301"/>
    <mergeCell ref="R300:R301"/>
    <mergeCell ref="S300:S301"/>
    <mergeCell ref="T300:U301"/>
    <mergeCell ref="E280:M280"/>
    <mergeCell ref="E287:M287"/>
    <mergeCell ref="B300:B301"/>
    <mergeCell ref="C300:C301"/>
    <mergeCell ref="D300:E300"/>
    <mergeCell ref="D301:E301"/>
    <mergeCell ref="F300:F301"/>
    <mergeCell ref="G300:G301"/>
    <mergeCell ref="H300:M301"/>
    <mergeCell ref="B294:AD294"/>
    <mergeCell ref="O276:O278"/>
    <mergeCell ref="P276:Q276"/>
    <mergeCell ref="P277:Q277"/>
    <mergeCell ref="P278:Q278"/>
    <mergeCell ref="R276:R278"/>
    <mergeCell ref="D279:Q279"/>
    <mergeCell ref="J276:J278"/>
    <mergeCell ref="K276:K278"/>
    <mergeCell ref="L276:M276"/>
    <mergeCell ref="L277:M277"/>
    <mergeCell ref="L278:M278"/>
    <mergeCell ref="N276:N278"/>
    <mergeCell ref="D275:E275"/>
    <mergeCell ref="H275:Q275"/>
    <mergeCell ref="B276:B278"/>
    <mergeCell ref="C276:C278"/>
    <mergeCell ref="D276:E276"/>
    <mergeCell ref="D277:E277"/>
    <mergeCell ref="D278:E278"/>
    <mergeCell ref="F276:F278"/>
    <mergeCell ref="G276:G278"/>
    <mergeCell ref="H276:I278"/>
    <mergeCell ref="Z253:Z255"/>
    <mergeCell ref="D256:Y256"/>
    <mergeCell ref="E258:M258"/>
    <mergeCell ref="Q258:Y258"/>
    <mergeCell ref="E264:M264"/>
    <mergeCell ref="Q264:Y264"/>
    <mergeCell ref="S253:S255"/>
    <mergeCell ref="T253:U255"/>
    <mergeCell ref="V253:V255"/>
    <mergeCell ref="W253:W255"/>
    <mergeCell ref="X253:Y253"/>
    <mergeCell ref="X254:Y254"/>
    <mergeCell ref="X255:Y255"/>
    <mergeCell ref="N253:N255"/>
    <mergeCell ref="O253:O255"/>
    <mergeCell ref="P253:Q253"/>
    <mergeCell ref="P254:Q254"/>
    <mergeCell ref="P255:Q255"/>
    <mergeCell ref="R253:R255"/>
    <mergeCell ref="H253:I255"/>
    <mergeCell ref="J253:J255"/>
    <mergeCell ref="K253:K255"/>
    <mergeCell ref="L253:M253"/>
    <mergeCell ref="L254:M254"/>
    <mergeCell ref="L255:M255"/>
    <mergeCell ref="C253:C255"/>
    <mergeCell ref="D253:E253"/>
    <mergeCell ref="D254:E254"/>
    <mergeCell ref="D255:E255"/>
    <mergeCell ref="F253:F255"/>
    <mergeCell ref="G253:G255"/>
    <mergeCell ref="P251:Q252"/>
    <mergeCell ref="R251:R252"/>
    <mergeCell ref="S251:S252"/>
    <mergeCell ref="T251:Y251"/>
    <mergeCell ref="T252:Y252"/>
    <mergeCell ref="Z251:Z252"/>
    <mergeCell ref="Z249:Z250"/>
    <mergeCell ref="B251:B255"/>
    <mergeCell ref="C251:C252"/>
    <mergeCell ref="D251:E252"/>
    <mergeCell ref="F251:F252"/>
    <mergeCell ref="G251:G252"/>
    <mergeCell ref="H251:M251"/>
    <mergeCell ref="H252:M252"/>
    <mergeCell ref="N251:N252"/>
    <mergeCell ref="O251:O252"/>
    <mergeCell ref="C248:N248"/>
    <mergeCell ref="O248:Z248"/>
    <mergeCell ref="B249:B250"/>
    <mergeCell ref="C249:C250"/>
    <mergeCell ref="D249:M249"/>
    <mergeCell ref="D250:M250"/>
    <mergeCell ref="N249:N250"/>
    <mergeCell ref="O249:O250"/>
    <mergeCell ref="P249:Y249"/>
    <mergeCell ref="P250:Y250"/>
    <mergeCell ref="Z230:Z232"/>
    <mergeCell ref="D233:Y233"/>
    <mergeCell ref="E235:M235"/>
    <mergeCell ref="Q235:Y235"/>
    <mergeCell ref="E241:M241"/>
    <mergeCell ref="Q241:Y241"/>
    <mergeCell ref="S230:S232"/>
    <mergeCell ref="T230:U232"/>
    <mergeCell ref="V230:V232"/>
    <mergeCell ref="W230:W232"/>
    <mergeCell ref="X230:Y230"/>
    <mergeCell ref="X231:Y231"/>
    <mergeCell ref="X232:Y232"/>
    <mergeCell ref="N230:N232"/>
    <mergeCell ref="O230:O232"/>
    <mergeCell ref="P230:Q230"/>
    <mergeCell ref="P231:Q231"/>
    <mergeCell ref="P232:Q232"/>
    <mergeCell ref="R230:R232"/>
    <mergeCell ref="H230:I232"/>
    <mergeCell ref="J230:J232"/>
    <mergeCell ref="K230:K232"/>
    <mergeCell ref="L230:M230"/>
    <mergeCell ref="L231:M231"/>
    <mergeCell ref="L232:M232"/>
    <mergeCell ref="C230:C232"/>
    <mergeCell ref="D230:E230"/>
    <mergeCell ref="D231:E231"/>
    <mergeCell ref="D232:E232"/>
    <mergeCell ref="F230:F232"/>
    <mergeCell ref="G230:G232"/>
    <mergeCell ref="P228:Q229"/>
    <mergeCell ref="R228:R229"/>
    <mergeCell ref="S228:S229"/>
    <mergeCell ref="T228:Y228"/>
    <mergeCell ref="T229:Y229"/>
    <mergeCell ref="Z228:Z229"/>
    <mergeCell ref="Z226:Z227"/>
    <mergeCell ref="B228:B232"/>
    <mergeCell ref="C228:C229"/>
    <mergeCell ref="D228:E229"/>
    <mergeCell ref="F228:F229"/>
    <mergeCell ref="G228:G229"/>
    <mergeCell ref="H228:M228"/>
    <mergeCell ref="H229:M229"/>
    <mergeCell ref="N228:N229"/>
    <mergeCell ref="O228:O229"/>
    <mergeCell ref="I217:M217"/>
    <mergeCell ref="U217:Y217"/>
    <mergeCell ref="B226:B227"/>
    <mergeCell ref="C226:C227"/>
    <mergeCell ref="D226:M226"/>
    <mergeCell ref="D227:M227"/>
    <mergeCell ref="N226:N227"/>
    <mergeCell ref="O226:O227"/>
    <mergeCell ref="P226:Y226"/>
    <mergeCell ref="P227:Y227"/>
    <mergeCell ref="I200:M200"/>
    <mergeCell ref="U200:Y200"/>
    <mergeCell ref="I209:M209"/>
    <mergeCell ref="U209:Y209"/>
    <mergeCell ref="I211:M211"/>
    <mergeCell ref="U211:Y211"/>
    <mergeCell ref="I185:M185"/>
    <mergeCell ref="U185:Y185"/>
    <mergeCell ref="I191:M191"/>
    <mergeCell ref="U191:Y191"/>
    <mergeCell ref="I198:M198"/>
    <mergeCell ref="U198:Y198"/>
    <mergeCell ref="X179:Y179"/>
    <mergeCell ref="X180:Y180"/>
    <mergeCell ref="X181:Y181"/>
    <mergeCell ref="Z179:Z181"/>
    <mergeCell ref="D182:Y182"/>
    <mergeCell ref="E183:I183"/>
    <mergeCell ref="M183:Y183"/>
    <mergeCell ref="S179:S181"/>
    <mergeCell ref="T179:U179"/>
    <mergeCell ref="T180:U180"/>
    <mergeCell ref="T181:U181"/>
    <mergeCell ref="V179:V181"/>
    <mergeCell ref="W179:W181"/>
    <mergeCell ref="N179:N181"/>
    <mergeCell ref="O179:O181"/>
    <mergeCell ref="P179:Q179"/>
    <mergeCell ref="P180:Q180"/>
    <mergeCell ref="P181:Q181"/>
    <mergeCell ref="R179:R181"/>
    <mergeCell ref="H179:I179"/>
    <mergeCell ref="H180:I180"/>
    <mergeCell ref="H181:I181"/>
    <mergeCell ref="J179:J181"/>
    <mergeCell ref="K179:K181"/>
    <mergeCell ref="L179:M179"/>
    <mergeCell ref="L180:M180"/>
    <mergeCell ref="L181:M181"/>
    <mergeCell ref="D160:Y160"/>
    <mergeCell ref="D178:M178"/>
    <mergeCell ref="P178:Y178"/>
    <mergeCell ref="B179:B181"/>
    <mergeCell ref="C179:C181"/>
    <mergeCell ref="D179:E179"/>
    <mergeCell ref="D180:E180"/>
    <mergeCell ref="D181:E181"/>
    <mergeCell ref="F179:F181"/>
    <mergeCell ref="G179:G181"/>
    <mergeCell ref="X157:Y158"/>
    <mergeCell ref="Z157:Z158"/>
    <mergeCell ref="D159:E159"/>
    <mergeCell ref="H159:I159"/>
    <mergeCell ref="L159:M159"/>
    <mergeCell ref="P159:Q159"/>
    <mergeCell ref="T159:U159"/>
    <mergeCell ref="X159:Y159"/>
    <mergeCell ref="P157:Q158"/>
    <mergeCell ref="R157:R158"/>
    <mergeCell ref="S157:S158"/>
    <mergeCell ref="T157:U158"/>
    <mergeCell ref="V157:V158"/>
    <mergeCell ref="W157:W158"/>
    <mergeCell ref="D143:Y143"/>
    <mergeCell ref="B157:B158"/>
    <mergeCell ref="C157:C158"/>
    <mergeCell ref="D157:E157"/>
    <mergeCell ref="D158:E158"/>
    <mergeCell ref="F157:F158"/>
    <mergeCell ref="G157:G158"/>
    <mergeCell ref="H157:M158"/>
    <mergeCell ref="N157:N158"/>
    <mergeCell ref="O157:O158"/>
    <mergeCell ref="X140:Y141"/>
    <mergeCell ref="Z140:Z141"/>
    <mergeCell ref="D142:E142"/>
    <mergeCell ref="H142:I142"/>
    <mergeCell ref="L142:M142"/>
    <mergeCell ref="P142:Q142"/>
    <mergeCell ref="T142:U142"/>
    <mergeCell ref="X142:Y142"/>
    <mergeCell ref="P140:Q141"/>
    <mergeCell ref="R140:R141"/>
    <mergeCell ref="S140:S141"/>
    <mergeCell ref="T140:U141"/>
    <mergeCell ref="V140:V141"/>
    <mergeCell ref="W140:W141"/>
    <mergeCell ref="D126:Y126"/>
    <mergeCell ref="B140:B141"/>
    <mergeCell ref="C140:C141"/>
    <mergeCell ref="D140:E140"/>
    <mergeCell ref="D141:E141"/>
    <mergeCell ref="F140:F141"/>
    <mergeCell ref="G140:G141"/>
    <mergeCell ref="H140:M141"/>
    <mergeCell ref="N140:N141"/>
    <mergeCell ref="O140:O141"/>
    <mergeCell ref="X123:Y124"/>
    <mergeCell ref="Z123:Z124"/>
    <mergeCell ref="D125:E125"/>
    <mergeCell ref="H125:I125"/>
    <mergeCell ref="L125:M125"/>
    <mergeCell ref="P125:Q125"/>
    <mergeCell ref="T125:U125"/>
    <mergeCell ref="X125:Y125"/>
    <mergeCell ref="P123:Q124"/>
    <mergeCell ref="R123:R124"/>
    <mergeCell ref="S123:S124"/>
    <mergeCell ref="T123:U124"/>
    <mergeCell ref="V123:V124"/>
    <mergeCell ref="W123:W124"/>
    <mergeCell ref="D109:Y109"/>
    <mergeCell ref="B123:B124"/>
    <mergeCell ref="C123:C124"/>
    <mergeCell ref="D123:E123"/>
    <mergeCell ref="D124:E124"/>
    <mergeCell ref="F123:F124"/>
    <mergeCell ref="G123:G124"/>
    <mergeCell ref="H123:M124"/>
    <mergeCell ref="N123:N124"/>
    <mergeCell ref="O123:O124"/>
    <mergeCell ref="V106:V107"/>
    <mergeCell ref="W106:W107"/>
    <mergeCell ref="X106:Y107"/>
    <mergeCell ref="Z106:Z107"/>
    <mergeCell ref="D108:E108"/>
    <mergeCell ref="H108:I108"/>
    <mergeCell ref="L108:M108"/>
    <mergeCell ref="P108:Q108"/>
    <mergeCell ref="T108:U108"/>
    <mergeCell ref="X108:Y108"/>
    <mergeCell ref="N106:N107"/>
    <mergeCell ref="O106:O107"/>
    <mergeCell ref="P106:Q107"/>
    <mergeCell ref="R106:R107"/>
    <mergeCell ref="S106:S107"/>
    <mergeCell ref="T106:U107"/>
    <mergeCell ref="AB83:AC83"/>
    <mergeCell ref="E84:AC84"/>
    <mergeCell ref="Q86:Y86"/>
    <mergeCell ref="B106:B107"/>
    <mergeCell ref="C106:C107"/>
    <mergeCell ref="D106:E106"/>
    <mergeCell ref="D107:E107"/>
    <mergeCell ref="F106:F107"/>
    <mergeCell ref="G106:G107"/>
    <mergeCell ref="H106:M107"/>
    <mergeCell ref="X81:Y82"/>
    <mergeCell ref="Z81:Z82"/>
    <mergeCell ref="AA81:AA82"/>
    <mergeCell ref="AB81:AC82"/>
    <mergeCell ref="AD81:AD82"/>
    <mergeCell ref="D83:E83"/>
    <mergeCell ref="H83:I83"/>
    <mergeCell ref="L83:Q83"/>
    <mergeCell ref="T83:U83"/>
    <mergeCell ref="X83:Y83"/>
    <mergeCell ref="R81:R82"/>
    <mergeCell ref="S81:S82"/>
    <mergeCell ref="T81:U81"/>
    <mergeCell ref="T82:U82"/>
    <mergeCell ref="V81:V82"/>
    <mergeCell ref="W81:W82"/>
    <mergeCell ref="L81:M81"/>
    <mergeCell ref="L82:M82"/>
    <mergeCell ref="N81:N82"/>
    <mergeCell ref="O81:O82"/>
    <mergeCell ref="P81:Q81"/>
    <mergeCell ref="P82:Q82"/>
    <mergeCell ref="AB78:AC80"/>
    <mergeCell ref="AD78:AD80"/>
    <mergeCell ref="C81:C82"/>
    <mergeCell ref="D81:E82"/>
    <mergeCell ref="F81:F82"/>
    <mergeCell ref="G81:G82"/>
    <mergeCell ref="H81:I81"/>
    <mergeCell ref="H82:I82"/>
    <mergeCell ref="J81:J82"/>
    <mergeCell ref="K81:K82"/>
    <mergeCell ref="T78:U80"/>
    <mergeCell ref="V78:V80"/>
    <mergeCell ref="W78:W80"/>
    <mergeCell ref="X78:Y80"/>
    <mergeCell ref="Z78:Z80"/>
    <mergeCell ref="AA78:AA80"/>
    <mergeCell ref="K78:K80"/>
    <mergeCell ref="L78:Q78"/>
    <mergeCell ref="L79:Q79"/>
    <mergeCell ref="L80:Q80"/>
    <mergeCell ref="R78:R80"/>
    <mergeCell ref="S78:S80"/>
    <mergeCell ref="M61:Y61"/>
    <mergeCell ref="Q63:Y63"/>
    <mergeCell ref="Y69:AC69"/>
    <mergeCell ref="B78:B82"/>
    <mergeCell ref="C78:C80"/>
    <mergeCell ref="D78:E80"/>
    <mergeCell ref="F78:F80"/>
    <mergeCell ref="G78:G80"/>
    <mergeCell ref="H78:I80"/>
    <mergeCell ref="J78:J80"/>
    <mergeCell ref="X58:Y59"/>
    <mergeCell ref="Z58:Z59"/>
    <mergeCell ref="AA58:AA59"/>
    <mergeCell ref="AB58:AC59"/>
    <mergeCell ref="AD58:AD59"/>
    <mergeCell ref="D60:Y60"/>
    <mergeCell ref="AB60:AC60"/>
    <mergeCell ref="R58:R59"/>
    <mergeCell ref="S58:S59"/>
    <mergeCell ref="T58:U58"/>
    <mergeCell ref="T59:U59"/>
    <mergeCell ref="V58:V59"/>
    <mergeCell ref="W58:W59"/>
    <mergeCell ref="K58:K59"/>
    <mergeCell ref="L58:M58"/>
    <mergeCell ref="L59:M59"/>
    <mergeCell ref="N58:N59"/>
    <mergeCell ref="O58:O59"/>
    <mergeCell ref="P58:Q58"/>
    <mergeCell ref="P59:Q59"/>
    <mergeCell ref="AA55:AA57"/>
    <mergeCell ref="AB55:AC57"/>
    <mergeCell ref="AD55:AD57"/>
    <mergeCell ref="C58:C59"/>
    <mergeCell ref="D58:E59"/>
    <mergeCell ref="F58:F59"/>
    <mergeCell ref="G58:G59"/>
    <mergeCell ref="H58:I58"/>
    <mergeCell ref="H59:I59"/>
    <mergeCell ref="J58:J59"/>
    <mergeCell ref="S55:S57"/>
    <mergeCell ref="T55:U57"/>
    <mergeCell ref="V55:V57"/>
    <mergeCell ref="W55:W57"/>
    <mergeCell ref="X55:Y57"/>
    <mergeCell ref="Z55:Z57"/>
    <mergeCell ref="J55:J57"/>
    <mergeCell ref="K55:K57"/>
    <mergeCell ref="L55:Q55"/>
    <mergeCell ref="L56:Q56"/>
    <mergeCell ref="L57:Q57"/>
    <mergeCell ref="R55:R57"/>
    <mergeCell ref="B55:B59"/>
    <mergeCell ref="C55:C57"/>
    <mergeCell ref="D55:E57"/>
    <mergeCell ref="F55:F57"/>
    <mergeCell ref="G55:G57"/>
    <mergeCell ref="H55:I57"/>
    <mergeCell ref="N40:N41"/>
    <mergeCell ref="O40:O41"/>
    <mergeCell ref="P40:Q40"/>
    <mergeCell ref="P41:Q41"/>
    <mergeCell ref="R40:R41"/>
    <mergeCell ref="D42:Q42"/>
    <mergeCell ref="H40:I40"/>
    <mergeCell ref="H41:I41"/>
    <mergeCell ref="J40:J41"/>
    <mergeCell ref="K40:K41"/>
    <mergeCell ref="L40:M40"/>
    <mergeCell ref="L41:M41"/>
    <mergeCell ref="B40:B41"/>
    <mergeCell ref="C40:C41"/>
    <mergeCell ref="D40:E40"/>
    <mergeCell ref="D41:E41"/>
    <mergeCell ref="F40:F41"/>
    <mergeCell ref="G40:G41"/>
    <mergeCell ref="P26:Q26"/>
    <mergeCell ref="P27:Q27"/>
    <mergeCell ref="R26:R27"/>
    <mergeCell ref="D28:Q28"/>
    <mergeCell ref="D38:Q38"/>
    <mergeCell ref="D39:I39"/>
    <mergeCell ref="L39:Q39"/>
    <mergeCell ref="B36:AD36"/>
    <mergeCell ref="J26:J27"/>
    <mergeCell ref="K26:K27"/>
    <mergeCell ref="L26:M26"/>
    <mergeCell ref="L27:M27"/>
    <mergeCell ref="N26:N27"/>
    <mergeCell ref="O26:O27"/>
    <mergeCell ref="D25:I25"/>
    <mergeCell ref="L25:Q25"/>
    <mergeCell ref="B26:B27"/>
    <mergeCell ref="C26:C27"/>
    <mergeCell ref="D26:E26"/>
    <mergeCell ref="D27:E27"/>
    <mergeCell ref="F26:F27"/>
    <mergeCell ref="G26:G27"/>
    <mergeCell ref="H26:I26"/>
    <mergeCell ref="H27:I27"/>
    <mergeCell ref="D9:E9"/>
    <mergeCell ref="H9:I9"/>
    <mergeCell ref="D10:E10"/>
    <mergeCell ref="H10:I10"/>
    <mergeCell ref="D11:I11"/>
    <mergeCell ref="D24:Q24"/>
    <mergeCell ref="B22:AD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550</v>
      </c>
      <c r="B1" s="1" t="s">
        <v>1</v>
      </c>
    </row>
    <row r="2" spans="1:2" x14ac:dyDescent="0.25">
      <c r="A2" s="7"/>
      <c r="B2" s="1" t="s">
        <v>2</v>
      </c>
    </row>
    <row r="3" spans="1:2" x14ac:dyDescent="0.25">
      <c r="A3" s="3" t="s">
        <v>551</v>
      </c>
      <c r="B3" s="4" t="s">
        <v>5</v>
      </c>
    </row>
    <row r="4" spans="1:2" x14ac:dyDescent="0.25">
      <c r="A4" s="12" t="s">
        <v>550</v>
      </c>
      <c r="B4" s="4" t="s">
        <v>5</v>
      </c>
    </row>
    <row r="5" spans="1:2" x14ac:dyDescent="0.25">
      <c r="A5" s="12"/>
      <c r="B5" s="10" t="s">
        <v>552</v>
      </c>
    </row>
    <row r="6" spans="1:2" ht="243" x14ac:dyDescent="0.25">
      <c r="A6" s="12"/>
      <c r="B6" s="11" t="s">
        <v>553</v>
      </c>
    </row>
    <row r="7" spans="1:2" ht="192" x14ac:dyDescent="0.25">
      <c r="A7" s="12"/>
      <c r="B7" s="11" t="s">
        <v>554</v>
      </c>
    </row>
    <row r="8" spans="1:2" ht="281.25" x14ac:dyDescent="0.25">
      <c r="A8" s="12"/>
      <c r="B8" s="11" t="s">
        <v>555</v>
      </c>
    </row>
    <row r="9" spans="1:2" ht="243" x14ac:dyDescent="0.25">
      <c r="A9" s="12"/>
      <c r="B9" s="11" t="s">
        <v>556</v>
      </c>
    </row>
    <row r="10" spans="1:2" ht="77.25" x14ac:dyDescent="0.25">
      <c r="A10" s="12"/>
      <c r="B10" s="11" t="s">
        <v>557</v>
      </c>
    </row>
    <row r="11" spans="1:2" ht="141" x14ac:dyDescent="0.25">
      <c r="A11" s="12"/>
      <c r="B11" s="11" t="s">
        <v>55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19.7109375" bestFit="1" customWidth="1"/>
    <col min="2" max="3" width="36.5703125" bestFit="1" customWidth="1"/>
    <col min="4" max="4" width="23.5703125" customWidth="1"/>
    <col min="5" max="5" width="17" customWidth="1"/>
    <col min="6" max="8" width="4.7109375" customWidth="1"/>
    <col min="9" max="9" width="17" customWidth="1"/>
    <col min="10" max="12" width="4.7109375" customWidth="1"/>
    <col min="13" max="13" width="17" customWidth="1"/>
    <col min="14" max="14" width="4.7109375" customWidth="1"/>
  </cols>
  <sheetData>
    <row r="1" spans="1:14" ht="15" customHeight="1" x14ac:dyDescent="0.25">
      <c r="A1" s="7" t="s">
        <v>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9</v>
      </c>
      <c r="B3" s="32" t="s">
        <v>5</v>
      </c>
      <c r="C3" s="32"/>
      <c r="D3" s="32"/>
      <c r="E3" s="32"/>
      <c r="F3" s="32"/>
      <c r="G3" s="32"/>
      <c r="H3" s="32"/>
      <c r="I3" s="32"/>
      <c r="J3" s="32"/>
      <c r="K3" s="32"/>
      <c r="L3" s="32"/>
      <c r="M3" s="32"/>
      <c r="N3" s="32"/>
    </row>
    <row r="4" spans="1:14" ht="15" customHeight="1" x14ac:dyDescent="0.25">
      <c r="A4" s="12" t="s">
        <v>58</v>
      </c>
      <c r="B4" s="32" t="s">
        <v>5</v>
      </c>
      <c r="C4" s="32"/>
      <c r="D4" s="32"/>
      <c r="E4" s="32"/>
      <c r="F4" s="32"/>
      <c r="G4" s="32"/>
      <c r="H4" s="32"/>
      <c r="I4" s="32"/>
      <c r="J4" s="32"/>
      <c r="K4" s="32"/>
      <c r="L4" s="32"/>
      <c r="M4" s="32"/>
      <c r="N4" s="32"/>
    </row>
    <row r="5" spans="1:14" x14ac:dyDescent="0.25">
      <c r="A5" s="12"/>
      <c r="B5" s="33" t="s">
        <v>560</v>
      </c>
      <c r="C5" s="33"/>
      <c r="D5" s="33"/>
      <c r="E5" s="33"/>
      <c r="F5" s="33"/>
      <c r="G5" s="33"/>
      <c r="H5" s="33"/>
      <c r="I5" s="33"/>
      <c r="J5" s="33"/>
      <c r="K5" s="33"/>
      <c r="L5" s="33"/>
      <c r="M5" s="33"/>
      <c r="N5" s="33"/>
    </row>
    <row r="6" spans="1:14" ht="25.5" customHeight="1" x14ac:dyDescent="0.25">
      <c r="A6" s="12"/>
      <c r="B6" s="34" t="s">
        <v>561</v>
      </c>
      <c r="C6" s="34"/>
      <c r="D6" s="34"/>
      <c r="E6" s="34"/>
      <c r="F6" s="34"/>
      <c r="G6" s="34"/>
      <c r="H6" s="34"/>
      <c r="I6" s="34"/>
      <c r="J6" s="34"/>
      <c r="K6" s="34"/>
      <c r="L6" s="34"/>
      <c r="M6" s="34"/>
      <c r="N6" s="34"/>
    </row>
    <row r="7" spans="1:14" x14ac:dyDescent="0.25">
      <c r="A7" s="12"/>
      <c r="B7" s="34" t="s">
        <v>562</v>
      </c>
      <c r="C7" s="34"/>
      <c r="D7" s="34"/>
      <c r="E7" s="34"/>
      <c r="F7" s="34"/>
      <c r="G7" s="34"/>
      <c r="H7" s="34"/>
      <c r="I7" s="34"/>
      <c r="J7" s="34"/>
      <c r="K7" s="34"/>
      <c r="L7" s="34"/>
      <c r="M7" s="34"/>
      <c r="N7" s="34"/>
    </row>
    <row r="8" spans="1:14" ht="15.75" x14ac:dyDescent="0.25">
      <c r="A8" s="12"/>
      <c r="B8" s="36"/>
      <c r="C8" s="36"/>
      <c r="D8" s="36"/>
      <c r="E8" s="36"/>
      <c r="F8" s="36"/>
      <c r="G8" s="36"/>
      <c r="H8" s="36"/>
      <c r="I8" s="36"/>
      <c r="J8" s="36"/>
      <c r="K8" s="36"/>
      <c r="L8" s="36"/>
      <c r="M8" s="36"/>
      <c r="N8" s="36"/>
    </row>
    <row r="9" spans="1:14" x14ac:dyDescent="0.25">
      <c r="A9" s="12"/>
      <c r="B9" s="11"/>
      <c r="C9" s="11"/>
      <c r="D9" s="11"/>
      <c r="E9" s="11"/>
      <c r="F9" s="11"/>
      <c r="G9" s="11"/>
      <c r="H9" s="11"/>
      <c r="I9" s="11"/>
      <c r="J9" s="11"/>
      <c r="K9" s="11"/>
      <c r="L9" s="11"/>
      <c r="M9" s="11"/>
      <c r="N9" s="11"/>
    </row>
    <row r="10" spans="1:14" x14ac:dyDescent="0.25">
      <c r="A10" s="12"/>
      <c r="B10" s="42"/>
      <c r="C10" s="42" t="s">
        <v>230</v>
      </c>
      <c r="D10" s="30" t="s">
        <v>563</v>
      </c>
      <c r="E10" s="30"/>
      <c r="F10" s="42"/>
      <c r="G10" s="42" t="s">
        <v>230</v>
      </c>
      <c r="H10" s="30" t="s">
        <v>566</v>
      </c>
      <c r="I10" s="30"/>
      <c r="J10" s="42"/>
      <c r="K10" s="42" t="s">
        <v>230</v>
      </c>
      <c r="L10" s="30" t="s">
        <v>566</v>
      </c>
      <c r="M10" s="30"/>
      <c r="N10" s="42"/>
    </row>
    <row r="11" spans="1:14" x14ac:dyDescent="0.25">
      <c r="A11" s="12"/>
      <c r="B11" s="42"/>
      <c r="C11" s="42"/>
      <c r="D11" s="30" t="s">
        <v>564</v>
      </c>
      <c r="E11" s="30"/>
      <c r="F11" s="42"/>
      <c r="G11" s="42"/>
      <c r="H11" s="30" t="s">
        <v>567</v>
      </c>
      <c r="I11" s="30"/>
      <c r="J11" s="42"/>
      <c r="K11" s="42"/>
      <c r="L11" s="30" t="s">
        <v>567</v>
      </c>
      <c r="M11" s="30"/>
      <c r="N11" s="42"/>
    </row>
    <row r="12" spans="1:14" ht="15.75" thickBot="1" x14ac:dyDescent="0.3">
      <c r="A12" s="12"/>
      <c r="B12" s="42"/>
      <c r="C12" s="42"/>
      <c r="D12" s="31" t="s">
        <v>565</v>
      </c>
      <c r="E12" s="31"/>
      <c r="F12" s="42"/>
      <c r="G12" s="42"/>
      <c r="H12" s="31" t="s">
        <v>568</v>
      </c>
      <c r="I12" s="31"/>
      <c r="J12" s="42"/>
      <c r="K12" s="42"/>
      <c r="L12" s="31" t="s">
        <v>569</v>
      </c>
      <c r="M12" s="31"/>
      <c r="N12" s="42"/>
    </row>
    <row r="13" spans="1:14" x14ac:dyDescent="0.25">
      <c r="A13" s="12"/>
      <c r="B13" s="14"/>
      <c r="C13" s="14" t="s">
        <v>230</v>
      </c>
      <c r="D13" s="45"/>
      <c r="E13" s="45"/>
      <c r="F13" s="14"/>
      <c r="G13" s="14" t="s">
        <v>230</v>
      </c>
      <c r="H13" s="30" t="s">
        <v>487</v>
      </c>
      <c r="I13" s="30"/>
      <c r="J13" s="30"/>
      <c r="K13" s="30"/>
      <c r="L13" s="30"/>
      <c r="M13" s="30"/>
      <c r="N13" s="14"/>
    </row>
    <row r="14" spans="1:14" x14ac:dyDescent="0.25">
      <c r="A14" s="12"/>
      <c r="B14" s="17" t="s">
        <v>570</v>
      </c>
      <c r="C14" s="18" t="s">
        <v>230</v>
      </c>
      <c r="D14" s="18"/>
      <c r="E14" s="18"/>
      <c r="F14" s="18"/>
      <c r="G14" s="18" t="s">
        <v>230</v>
      </c>
      <c r="H14" s="18"/>
      <c r="I14" s="18"/>
      <c r="J14" s="18"/>
      <c r="K14" s="18" t="s">
        <v>230</v>
      </c>
      <c r="L14" s="18"/>
      <c r="M14" s="18"/>
      <c r="N14" s="18"/>
    </row>
    <row r="15" spans="1:14" ht="38.25" x14ac:dyDescent="0.25">
      <c r="A15" s="12"/>
      <c r="B15" s="21" t="s">
        <v>571</v>
      </c>
      <c r="C15" s="11" t="s">
        <v>230</v>
      </c>
      <c r="D15" s="11"/>
      <c r="E15" s="24">
        <v>230000</v>
      </c>
      <c r="F15" s="13" t="s">
        <v>230</v>
      </c>
      <c r="G15" s="11" t="s">
        <v>230</v>
      </c>
      <c r="H15" s="11" t="s">
        <v>235</v>
      </c>
      <c r="I15" s="24">
        <v>230000</v>
      </c>
      <c r="J15" s="13" t="s">
        <v>230</v>
      </c>
      <c r="K15" s="11" t="s">
        <v>230</v>
      </c>
      <c r="L15" s="11" t="s">
        <v>235</v>
      </c>
      <c r="M15" s="24">
        <v>230000</v>
      </c>
      <c r="N15" s="13" t="s">
        <v>230</v>
      </c>
    </row>
    <row r="16" spans="1:14" x14ac:dyDescent="0.25">
      <c r="A16" s="12"/>
      <c r="B16" s="17" t="s">
        <v>572</v>
      </c>
      <c r="C16" s="18" t="s">
        <v>230</v>
      </c>
      <c r="D16" s="18"/>
      <c r="E16" s="18"/>
      <c r="F16" s="18"/>
      <c r="G16" s="18" t="s">
        <v>230</v>
      </c>
      <c r="H16" s="18"/>
      <c r="I16" s="18"/>
      <c r="J16" s="18"/>
      <c r="K16" s="18" t="s">
        <v>230</v>
      </c>
      <c r="L16" s="18"/>
      <c r="M16" s="18"/>
      <c r="N16" s="18"/>
    </row>
    <row r="17" spans="1:14" ht="38.25" x14ac:dyDescent="0.25">
      <c r="A17" s="12"/>
      <c r="B17" s="21" t="s">
        <v>573</v>
      </c>
      <c r="C17" s="11" t="s">
        <v>230</v>
      </c>
      <c r="D17" s="11"/>
      <c r="E17" s="24">
        <v>151500</v>
      </c>
      <c r="F17" s="13" t="s">
        <v>230</v>
      </c>
      <c r="G17" s="11" t="s">
        <v>230</v>
      </c>
      <c r="H17" s="11"/>
      <c r="I17" s="24">
        <v>151500</v>
      </c>
      <c r="J17" s="13" t="s">
        <v>230</v>
      </c>
      <c r="K17" s="11" t="s">
        <v>230</v>
      </c>
      <c r="L17" s="11"/>
      <c r="M17" s="24">
        <v>151500</v>
      </c>
      <c r="N17" s="13" t="s">
        <v>230</v>
      </c>
    </row>
    <row r="18" spans="1:14" x14ac:dyDescent="0.25">
      <c r="A18" s="12"/>
      <c r="B18" s="17" t="s">
        <v>574</v>
      </c>
      <c r="C18" s="18" t="s">
        <v>230</v>
      </c>
      <c r="D18" s="18"/>
      <c r="E18" s="18"/>
      <c r="F18" s="18"/>
      <c r="G18" s="18" t="s">
        <v>230</v>
      </c>
      <c r="H18" s="18"/>
      <c r="I18" s="18"/>
      <c r="J18" s="18"/>
      <c r="K18" s="18" t="s">
        <v>230</v>
      </c>
      <c r="L18" s="18"/>
      <c r="M18" s="18"/>
      <c r="N18" s="18"/>
    </row>
    <row r="19" spans="1:14" ht="38.25" x14ac:dyDescent="0.25">
      <c r="A19" s="12"/>
      <c r="B19" s="21" t="s">
        <v>575</v>
      </c>
      <c r="C19" s="11" t="s">
        <v>230</v>
      </c>
      <c r="D19" s="11"/>
      <c r="E19" s="24">
        <v>50000</v>
      </c>
      <c r="F19" s="13" t="s">
        <v>230</v>
      </c>
      <c r="G19" s="11" t="s">
        <v>230</v>
      </c>
      <c r="H19" s="11"/>
      <c r="I19" s="24">
        <v>500000</v>
      </c>
      <c r="J19" s="13" t="s">
        <v>230</v>
      </c>
      <c r="K19" s="11" t="s">
        <v>230</v>
      </c>
      <c r="L19" s="11"/>
      <c r="M19" s="24">
        <v>500000</v>
      </c>
      <c r="N19" s="13" t="s">
        <v>230</v>
      </c>
    </row>
    <row r="20" spans="1:14" x14ac:dyDescent="0.25">
      <c r="A20" s="12"/>
      <c r="B20" s="17" t="s">
        <v>576</v>
      </c>
      <c r="C20" s="18" t="s">
        <v>230</v>
      </c>
      <c r="D20" s="18"/>
      <c r="E20" s="18"/>
      <c r="F20" s="18"/>
      <c r="G20" s="18" t="s">
        <v>230</v>
      </c>
      <c r="H20" s="18"/>
      <c r="I20" s="18"/>
      <c r="J20" s="18"/>
      <c r="K20" s="18" t="s">
        <v>230</v>
      </c>
      <c r="L20" s="18"/>
      <c r="M20" s="18"/>
      <c r="N20" s="18"/>
    </row>
    <row r="21" spans="1:14" ht="38.25" x14ac:dyDescent="0.25">
      <c r="A21" s="12"/>
      <c r="B21" s="21" t="s">
        <v>577</v>
      </c>
      <c r="C21" s="11" t="s">
        <v>230</v>
      </c>
      <c r="D21" s="11"/>
      <c r="E21" s="24">
        <v>350000</v>
      </c>
      <c r="F21" s="13" t="s">
        <v>230</v>
      </c>
      <c r="G21" s="11" t="s">
        <v>230</v>
      </c>
      <c r="H21" s="11"/>
      <c r="I21" s="24">
        <v>350000</v>
      </c>
      <c r="J21" s="13" t="s">
        <v>230</v>
      </c>
      <c r="K21" s="11" t="s">
        <v>230</v>
      </c>
      <c r="L21" s="13"/>
      <c r="M21" s="39" t="s">
        <v>258</v>
      </c>
      <c r="N21" s="13" t="s">
        <v>230</v>
      </c>
    </row>
    <row r="22" spans="1:14" ht="15.75" x14ac:dyDescent="0.25">
      <c r="A22" s="12"/>
      <c r="B22" s="36"/>
      <c r="C22" s="36"/>
      <c r="D22" s="36"/>
      <c r="E22" s="36"/>
      <c r="F22" s="36"/>
      <c r="G22" s="36"/>
      <c r="H22" s="36"/>
      <c r="I22" s="36"/>
      <c r="J22" s="36"/>
      <c r="K22" s="36"/>
      <c r="L22" s="36"/>
      <c r="M22" s="36"/>
      <c r="N22" s="36"/>
    </row>
    <row r="23" spans="1:14" ht="267.75" x14ac:dyDescent="0.25">
      <c r="A23" s="12"/>
      <c r="B23" s="46" t="s">
        <v>357</v>
      </c>
      <c r="C23" s="46" t="s">
        <v>578</v>
      </c>
    </row>
    <row r="24" spans="1:14" ht="114.75" x14ac:dyDescent="0.25">
      <c r="A24" s="12"/>
      <c r="B24" s="46" t="s">
        <v>369</v>
      </c>
      <c r="C24" s="46" t="s">
        <v>579</v>
      </c>
    </row>
    <row r="25" spans="1:14" ht="165.75" x14ac:dyDescent="0.25">
      <c r="A25" s="12"/>
      <c r="B25" s="46" t="s">
        <v>580</v>
      </c>
      <c r="C25" s="46" t="s">
        <v>581</v>
      </c>
    </row>
    <row r="26" spans="1:14" ht="25.5" customHeight="1" x14ac:dyDescent="0.25">
      <c r="A26" s="12"/>
      <c r="B26" s="34" t="s">
        <v>582</v>
      </c>
      <c r="C26" s="34"/>
      <c r="D26" s="34"/>
      <c r="E26" s="34"/>
      <c r="F26" s="34"/>
      <c r="G26" s="34"/>
      <c r="H26" s="34"/>
      <c r="I26" s="34"/>
      <c r="J26" s="34"/>
      <c r="K26" s="34"/>
      <c r="L26" s="34"/>
      <c r="M26" s="34"/>
      <c r="N26" s="34"/>
    </row>
  </sheetData>
  <mergeCells count="30">
    <mergeCell ref="B22:N22"/>
    <mergeCell ref="B26:N26"/>
    <mergeCell ref="A1:A2"/>
    <mergeCell ref="B1:N1"/>
    <mergeCell ref="B2:N2"/>
    <mergeCell ref="B3:N3"/>
    <mergeCell ref="A4:A26"/>
    <mergeCell ref="B4:N4"/>
    <mergeCell ref="B5:N5"/>
    <mergeCell ref="B6:N6"/>
    <mergeCell ref="B7:N7"/>
    <mergeCell ref="B8:N8"/>
    <mergeCell ref="L10:M10"/>
    <mergeCell ref="L11:M11"/>
    <mergeCell ref="L12:M12"/>
    <mergeCell ref="N10:N12"/>
    <mergeCell ref="D13:E13"/>
    <mergeCell ref="H13:M13"/>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3.85546875" customWidth="1"/>
    <col min="5" max="5" width="13.42578125" customWidth="1"/>
    <col min="6" max="6" width="4.140625" customWidth="1"/>
    <col min="7" max="8" width="19.5703125" customWidth="1"/>
    <col min="9" max="9" width="13.42578125" customWidth="1"/>
    <col min="10" max="10" width="4.140625" customWidth="1"/>
    <col min="11" max="12" width="19.5703125" customWidth="1"/>
    <col min="13" max="13" width="10.28515625" customWidth="1"/>
    <col min="14" max="14" width="4.140625" customWidth="1"/>
    <col min="15" max="16" width="19.5703125" customWidth="1"/>
    <col min="17" max="17" width="10.28515625" customWidth="1"/>
    <col min="18" max="18" width="4.140625" customWidth="1"/>
  </cols>
  <sheetData>
    <row r="1" spans="1:18" ht="15" customHeight="1" x14ac:dyDescent="0.25">
      <c r="A1" s="7" t="s">
        <v>5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84</v>
      </c>
      <c r="B3" s="32" t="s">
        <v>5</v>
      </c>
      <c r="C3" s="32"/>
      <c r="D3" s="32"/>
      <c r="E3" s="32"/>
      <c r="F3" s="32"/>
      <c r="G3" s="32"/>
      <c r="H3" s="32"/>
      <c r="I3" s="32"/>
      <c r="J3" s="32"/>
      <c r="K3" s="32"/>
      <c r="L3" s="32"/>
      <c r="M3" s="32"/>
      <c r="N3" s="32"/>
      <c r="O3" s="32"/>
      <c r="P3" s="32"/>
      <c r="Q3" s="32"/>
      <c r="R3" s="32"/>
    </row>
    <row r="4" spans="1:18" ht="15" customHeight="1" x14ac:dyDescent="0.25">
      <c r="A4" s="12" t="s">
        <v>583</v>
      </c>
      <c r="B4" s="32" t="s">
        <v>5</v>
      </c>
      <c r="C4" s="32"/>
      <c r="D4" s="32"/>
      <c r="E4" s="32"/>
      <c r="F4" s="32"/>
      <c r="G4" s="32"/>
      <c r="H4" s="32"/>
      <c r="I4" s="32"/>
      <c r="J4" s="32"/>
      <c r="K4" s="32"/>
      <c r="L4" s="32"/>
      <c r="M4" s="32"/>
      <c r="N4" s="32"/>
      <c r="O4" s="32"/>
      <c r="P4" s="32"/>
      <c r="Q4" s="32"/>
      <c r="R4" s="32"/>
    </row>
    <row r="5" spans="1:18" x14ac:dyDescent="0.25">
      <c r="A5" s="12"/>
      <c r="B5" s="33" t="s">
        <v>585</v>
      </c>
      <c r="C5" s="33"/>
      <c r="D5" s="33"/>
      <c r="E5" s="33"/>
      <c r="F5" s="33"/>
      <c r="G5" s="33"/>
      <c r="H5" s="33"/>
      <c r="I5" s="33"/>
      <c r="J5" s="33"/>
      <c r="K5" s="33"/>
      <c r="L5" s="33"/>
      <c r="M5" s="33"/>
      <c r="N5" s="33"/>
      <c r="O5" s="33"/>
      <c r="P5" s="33"/>
      <c r="Q5" s="33"/>
      <c r="R5" s="33"/>
    </row>
    <row r="6" spans="1:18" x14ac:dyDescent="0.25">
      <c r="A6" s="12"/>
      <c r="B6" s="34" t="s">
        <v>586</v>
      </c>
      <c r="C6" s="34"/>
      <c r="D6" s="34"/>
      <c r="E6" s="34"/>
      <c r="F6" s="34"/>
      <c r="G6" s="34"/>
      <c r="H6" s="34"/>
      <c r="I6" s="34"/>
      <c r="J6" s="34"/>
      <c r="K6" s="34"/>
      <c r="L6" s="34"/>
      <c r="M6" s="34"/>
      <c r="N6" s="34"/>
      <c r="O6" s="34"/>
      <c r="P6" s="34"/>
      <c r="Q6" s="34"/>
      <c r="R6" s="34"/>
    </row>
    <row r="7" spans="1:18" ht="15.75" x14ac:dyDescent="0.25">
      <c r="A7" s="12"/>
      <c r="B7" s="36"/>
      <c r="C7" s="36"/>
      <c r="D7" s="36"/>
      <c r="E7" s="36"/>
      <c r="F7" s="36"/>
      <c r="G7" s="36"/>
      <c r="H7" s="36"/>
      <c r="I7" s="36"/>
      <c r="J7" s="36"/>
      <c r="K7" s="36"/>
      <c r="L7" s="36"/>
      <c r="M7" s="36"/>
      <c r="N7" s="36"/>
      <c r="O7" s="36"/>
      <c r="P7" s="36"/>
      <c r="Q7" s="36"/>
      <c r="R7" s="36"/>
    </row>
    <row r="8" spans="1:18" x14ac:dyDescent="0.25">
      <c r="A8" s="12"/>
      <c r="B8" s="11"/>
      <c r="C8" s="11"/>
      <c r="D8" s="11"/>
      <c r="E8" s="11"/>
      <c r="F8" s="11"/>
      <c r="G8" s="11"/>
      <c r="H8" s="11"/>
      <c r="I8" s="11"/>
      <c r="J8" s="11"/>
      <c r="K8" s="11"/>
      <c r="L8" s="11"/>
      <c r="M8" s="11"/>
      <c r="N8" s="11"/>
      <c r="O8" s="11"/>
      <c r="P8" s="11"/>
      <c r="Q8" s="11"/>
      <c r="R8" s="11"/>
    </row>
    <row r="9" spans="1:18" x14ac:dyDescent="0.25">
      <c r="A9" s="12"/>
      <c r="B9" s="42"/>
      <c r="C9" s="42" t="s">
        <v>230</v>
      </c>
      <c r="D9" s="30" t="s">
        <v>587</v>
      </c>
      <c r="E9" s="30"/>
      <c r="F9" s="30"/>
      <c r="G9" s="30"/>
      <c r="H9" s="30"/>
      <c r="I9" s="30"/>
      <c r="J9" s="42"/>
      <c r="K9" s="42"/>
      <c r="L9" s="30" t="s">
        <v>94</v>
      </c>
      <c r="M9" s="30"/>
      <c r="N9" s="30"/>
      <c r="O9" s="30"/>
      <c r="P9" s="30"/>
      <c r="Q9" s="30"/>
      <c r="R9" s="42"/>
    </row>
    <row r="10" spans="1:18" x14ac:dyDescent="0.25">
      <c r="A10" s="12"/>
      <c r="B10" s="42"/>
      <c r="C10" s="42"/>
      <c r="D10" s="30" t="s">
        <v>588</v>
      </c>
      <c r="E10" s="30"/>
      <c r="F10" s="30"/>
      <c r="G10" s="30"/>
      <c r="H10" s="30"/>
      <c r="I10" s="30"/>
      <c r="J10" s="42"/>
      <c r="K10" s="42"/>
      <c r="L10" s="30" t="s">
        <v>589</v>
      </c>
      <c r="M10" s="30"/>
      <c r="N10" s="30"/>
      <c r="O10" s="30"/>
      <c r="P10" s="30"/>
      <c r="Q10" s="30"/>
      <c r="R10" s="42"/>
    </row>
    <row r="11" spans="1:18" ht="15.75" thickBot="1" x14ac:dyDescent="0.3">
      <c r="A11" s="12"/>
      <c r="B11" s="42"/>
      <c r="C11" s="42"/>
      <c r="D11" s="31"/>
      <c r="E11" s="31"/>
      <c r="F11" s="31"/>
      <c r="G11" s="31"/>
      <c r="H11" s="31"/>
      <c r="I11" s="31"/>
      <c r="J11" s="42"/>
      <c r="K11" s="42"/>
      <c r="L11" s="31" t="s">
        <v>588</v>
      </c>
      <c r="M11" s="31"/>
      <c r="N11" s="31"/>
      <c r="O11" s="31"/>
      <c r="P11" s="31"/>
      <c r="Q11" s="31"/>
      <c r="R11" s="42"/>
    </row>
    <row r="12" spans="1:18" x14ac:dyDescent="0.25">
      <c r="A12" s="12"/>
      <c r="B12" s="14"/>
      <c r="C12" s="14" t="s">
        <v>230</v>
      </c>
      <c r="D12" s="30" t="s">
        <v>590</v>
      </c>
      <c r="E12" s="30"/>
      <c r="F12" s="30"/>
      <c r="G12" s="30"/>
      <c r="H12" s="30"/>
      <c r="I12" s="30"/>
      <c r="J12" s="30"/>
      <c r="K12" s="30"/>
      <c r="L12" s="30"/>
      <c r="M12" s="30"/>
      <c r="N12" s="30"/>
      <c r="O12" s="30"/>
      <c r="P12" s="30"/>
      <c r="Q12" s="30"/>
      <c r="R12" s="14"/>
    </row>
    <row r="13" spans="1:18" ht="15.75" thickBot="1" x14ac:dyDescent="0.3">
      <c r="A13" s="12"/>
      <c r="B13" s="14"/>
      <c r="C13" s="14" t="s">
        <v>230</v>
      </c>
      <c r="D13" s="31">
        <v>2014</v>
      </c>
      <c r="E13" s="31"/>
      <c r="F13" s="14"/>
      <c r="G13" s="14"/>
      <c r="H13" s="31">
        <v>2013</v>
      </c>
      <c r="I13" s="31"/>
      <c r="J13" s="14"/>
      <c r="K13" s="14"/>
      <c r="L13" s="31">
        <v>2014</v>
      </c>
      <c r="M13" s="31"/>
      <c r="N13" s="14"/>
      <c r="O13" s="14"/>
      <c r="P13" s="31">
        <v>2013</v>
      </c>
      <c r="Q13" s="31"/>
      <c r="R13" s="14"/>
    </row>
    <row r="14" spans="1:18" x14ac:dyDescent="0.25">
      <c r="A14" s="12"/>
      <c r="B14" s="14"/>
      <c r="C14" s="14" t="s">
        <v>230</v>
      </c>
      <c r="D14" s="30" t="s">
        <v>234</v>
      </c>
      <c r="E14" s="30"/>
      <c r="F14" s="30"/>
      <c r="G14" s="30"/>
      <c r="H14" s="30"/>
      <c r="I14" s="30"/>
      <c r="J14" s="30"/>
      <c r="K14" s="30"/>
      <c r="L14" s="30"/>
      <c r="M14" s="30"/>
      <c r="N14" s="30"/>
      <c r="O14" s="30"/>
      <c r="P14" s="30"/>
      <c r="Q14" s="30"/>
      <c r="R14" s="14"/>
    </row>
    <row r="15" spans="1:18" x14ac:dyDescent="0.25">
      <c r="A15" s="12"/>
      <c r="B15" s="17" t="s">
        <v>591</v>
      </c>
      <c r="C15" s="18" t="s">
        <v>230</v>
      </c>
      <c r="D15" s="18" t="s">
        <v>235</v>
      </c>
      <c r="E15" s="23">
        <v>5160</v>
      </c>
      <c r="F15" s="20" t="s">
        <v>230</v>
      </c>
      <c r="G15" s="18"/>
      <c r="H15" s="18"/>
      <c r="I15" s="23">
        <v>6130</v>
      </c>
      <c r="J15" s="20" t="s">
        <v>230</v>
      </c>
      <c r="K15" s="18"/>
      <c r="L15" s="18"/>
      <c r="M15" s="19">
        <v>152</v>
      </c>
      <c r="N15" s="20" t="s">
        <v>230</v>
      </c>
      <c r="O15" s="18"/>
      <c r="P15" s="18"/>
      <c r="Q15" s="19">
        <v>171</v>
      </c>
      <c r="R15" s="20" t="s">
        <v>230</v>
      </c>
    </row>
    <row r="16" spans="1:18" x14ac:dyDescent="0.25">
      <c r="A16" s="12"/>
      <c r="B16" s="21" t="s">
        <v>592</v>
      </c>
      <c r="C16" s="11" t="s">
        <v>230</v>
      </c>
      <c r="D16" s="11"/>
      <c r="E16" s="24">
        <v>17331</v>
      </c>
      <c r="F16" s="13" t="s">
        <v>230</v>
      </c>
      <c r="G16" s="11"/>
      <c r="H16" s="11"/>
      <c r="I16" s="24">
        <v>14939</v>
      </c>
      <c r="J16" s="13" t="s">
        <v>230</v>
      </c>
      <c r="K16" s="11"/>
      <c r="L16" s="11"/>
      <c r="M16" s="22">
        <v>714</v>
      </c>
      <c r="N16" s="13" t="s">
        <v>230</v>
      </c>
      <c r="O16" s="11"/>
      <c r="P16" s="11"/>
      <c r="Q16" s="22">
        <v>670</v>
      </c>
      <c r="R16" s="13" t="s">
        <v>230</v>
      </c>
    </row>
    <row r="17" spans="1:18" x14ac:dyDescent="0.25">
      <c r="A17" s="12"/>
      <c r="B17" s="17" t="s">
        <v>593</v>
      </c>
      <c r="C17" s="18" t="s">
        <v>230</v>
      </c>
      <c r="D17" s="18"/>
      <c r="E17" s="19" t="s">
        <v>594</v>
      </c>
      <c r="F17" s="20" t="s">
        <v>268</v>
      </c>
      <c r="G17" s="18"/>
      <c r="H17" s="18"/>
      <c r="I17" s="19" t="s">
        <v>595</v>
      </c>
      <c r="J17" s="20" t="s">
        <v>268</v>
      </c>
      <c r="K17" s="18"/>
      <c r="L17" s="20"/>
      <c r="M17" s="40" t="s">
        <v>258</v>
      </c>
      <c r="N17" s="20" t="s">
        <v>230</v>
      </c>
      <c r="O17" s="18"/>
      <c r="P17" s="20"/>
      <c r="Q17" s="40" t="s">
        <v>258</v>
      </c>
      <c r="R17" s="20" t="s">
        <v>230</v>
      </c>
    </row>
    <row r="18" spans="1:18" x14ac:dyDescent="0.25">
      <c r="A18" s="12"/>
      <c r="B18" s="21" t="s">
        <v>596</v>
      </c>
      <c r="C18" s="11" t="s">
        <v>230</v>
      </c>
      <c r="D18" s="11"/>
      <c r="E18" s="22" t="s">
        <v>597</v>
      </c>
      <c r="F18" s="13" t="s">
        <v>268</v>
      </c>
      <c r="G18" s="11"/>
      <c r="H18" s="11"/>
      <c r="I18" s="22" t="s">
        <v>598</v>
      </c>
      <c r="J18" s="13" t="s">
        <v>268</v>
      </c>
      <c r="K18" s="11"/>
      <c r="L18" s="11"/>
      <c r="M18" s="22" t="s">
        <v>599</v>
      </c>
      <c r="N18" s="13" t="s">
        <v>268</v>
      </c>
      <c r="O18" s="11"/>
      <c r="P18" s="11"/>
      <c r="Q18" s="22" t="s">
        <v>599</v>
      </c>
      <c r="R18" s="13" t="s">
        <v>268</v>
      </c>
    </row>
    <row r="19" spans="1:18" ht="15.75" thickBot="1" x14ac:dyDescent="0.3">
      <c r="A19" s="12"/>
      <c r="B19" s="17" t="s">
        <v>600</v>
      </c>
      <c r="C19" s="18" t="s">
        <v>230</v>
      </c>
      <c r="D19" s="18"/>
      <c r="E19" s="23">
        <v>3897</v>
      </c>
      <c r="F19" s="20" t="s">
        <v>230</v>
      </c>
      <c r="G19" s="18"/>
      <c r="H19" s="18"/>
      <c r="I19" s="23">
        <v>10138</v>
      </c>
      <c r="J19" s="20" t="s">
        <v>230</v>
      </c>
      <c r="K19" s="18"/>
      <c r="L19" s="20"/>
      <c r="M19" s="40" t="s">
        <v>258</v>
      </c>
      <c r="N19" s="20" t="s">
        <v>230</v>
      </c>
      <c r="O19" s="18"/>
      <c r="P19" s="18"/>
      <c r="Q19" s="19">
        <v>80</v>
      </c>
      <c r="R19" s="20" t="s">
        <v>230</v>
      </c>
    </row>
    <row r="20" spans="1:18" x14ac:dyDescent="0.25">
      <c r="A20" s="12"/>
      <c r="B20" s="25"/>
      <c r="C20" s="25" t="s">
        <v>230</v>
      </c>
      <c r="D20" s="26"/>
      <c r="E20" s="26"/>
      <c r="F20" s="25"/>
      <c r="G20" s="25"/>
      <c r="H20" s="26"/>
      <c r="I20" s="26"/>
      <c r="J20" s="25"/>
      <c r="K20" s="25"/>
      <c r="L20" s="26"/>
      <c r="M20" s="26"/>
      <c r="N20" s="25"/>
      <c r="O20" s="25"/>
      <c r="P20" s="26"/>
      <c r="Q20" s="26"/>
      <c r="R20" s="25"/>
    </row>
    <row r="21" spans="1:18" ht="15.75" thickBot="1" x14ac:dyDescent="0.3">
      <c r="A21" s="12"/>
      <c r="B21" s="21" t="s">
        <v>601</v>
      </c>
      <c r="C21" s="14" t="s">
        <v>230</v>
      </c>
      <c r="D21" s="11" t="s">
        <v>235</v>
      </c>
      <c r="E21" s="24">
        <v>1903</v>
      </c>
      <c r="F21" s="13" t="s">
        <v>230</v>
      </c>
      <c r="G21" s="14"/>
      <c r="H21" s="11"/>
      <c r="I21" s="24">
        <v>7777</v>
      </c>
      <c r="J21" s="13" t="s">
        <v>230</v>
      </c>
      <c r="K21" s="14"/>
      <c r="L21" s="11"/>
      <c r="M21" s="22">
        <v>537</v>
      </c>
      <c r="N21" s="13" t="s">
        <v>230</v>
      </c>
      <c r="O21" s="14"/>
      <c r="P21" s="11"/>
      <c r="Q21" s="22">
        <v>592</v>
      </c>
      <c r="R21" s="13" t="s">
        <v>230</v>
      </c>
    </row>
    <row r="22" spans="1:18" ht="15.75" thickTop="1" x14ac:dyDescent="0.25">
      <c r="A22" s="12"/>
      <c r="B22" s="25"/>
      <c r="C22" s="25" t="s">
        <v>230</v>
      </c>
      <c r="D22" s="29"/>
      <c r="E22" s="29"/>
      <c r="F22" s="25"/>
      <c r="G22" s="25"/>
      <c r="H22" s="29"/>
      <c r="I22" s="29"/>
      <c r="J22" s="25"/>
      <c r="K22" s="25"/>
      <c r="L22" s="29"/>
      <c r="M22" s="29"/>
      <c r="N22" s="25"/>
      <c r="O22" s="25"/>
      <c r="P22" s="29"/>
      <c r="Q22" s="29"/>
      <c r="R22" s="25"/>
    </row>
    <row r="23" spans="1:18" x14ac:dyDescent="0.25">
      <c r="A23" s="12"/>
      <c r="B23" s="25"/>
      <c r="C23" s="51"/>
      <c r="D23" s="51"/>
      <c r="E23" s="51"/>
      <c r="F23" s="51"/>
      <c r="G23" s="51"/>
      <c r="H23" s="51"/>
      <c r="I23" s="51"/>
      <c r="J23" s="51"/>
      <c r="K23" s="51"/>
      <c r="L23" s="51"/>
      <c r="M23" s="51"/>
      <c r="N23" s="51"/>
      <c r="O23" s="51"/>
      <c r="P23" s="51"/>
      <c r="Q23" s="51"/>
      <c r="R23" s="51"/>
    </row>
    <row r="24" spans="1:18" x14ac:dyDescent="0.25">
      <c r="A24" s="12"/>
      <c r="B24" s="42"/>
      <c r="C24" s="42" t="s">
        <v>230</v>
      </c>
      <c r="D24" s="30" t="s">
        <v>587</v>
      </c>
      <c r="E24" s="30"/>
      <c r="F24" s="30"/>
      <c r="G24" s="30"/>
      <c r="H24" s="30"/>
      <c r="I24" s="30"/>
      <c r="J24" s="42"/>
      <c r="K24" s="42"/>
      <c r="L24" s="30" t="s">
        <v>94</v>
      </c>
      <c r="M24" s="30"/>
      <c r="N24" s="30"/>
      <c r="O24" s="30"/>
      <c r="P24" s="30"/>
      <c r="Q24" s="30"/>
      <c r="R24" s="42"/>
    </row>
    <row r="25" spans="1:18" x14ac:dyDescent="0.25">
      <c r="A25" s="12"/>
      <c r="B25" s="42"/>
      <c r="C25" s="42"/>
      <c r="D25" s="30" t="s">
        <v>588</v>
      </c>
      <c r="E25" s="30"/>
      <c r="F25" s="30"/>
      <c r="G25" s="30"/>
      <c r="H25" s="30"/>
      <c r="I25" s="30"/>
      <c r="J25" s="42"/>
      <c r="K25" s="42"/>
      <c r="L25" s="30" t="s">
        <v>589</v>
      </c>
      <c r="M25" s="30"/>
      <c r="N25" s="30"/>
      <c r="O25" s="30"/>
      <c r="P25" s="30"/>
      <c r="Q25" s="30"/>
      <c r="R25" s="42"/>
    </row>
    <row r="26" spans="1:18" ht="15.75" thickBot="1" x14ac:dyDescent="0.3">
      <c r="A26" s="12"/>
      <c r="B26" s="42"/>
      <c r="C26" s="42"/>
      <c r="D26" s="31"/>
      <c r="E26" s="31"/>
      <c r="F26" s="31"/>
      <c r="G26" s="31"/>
      <c r="H26" s="31"/>
      <c r="I26" s="31"/>
      <c r="J26" s="42"/>
      <c r="K26" s="42"/>
      <c r="L26" s="31" t="s">
        <v>588</v>
      </c>
      <c r="M26" s="31"/>
      <c r="N26" s="31"/>
      <c r="O26" s="31"/>
      <c r="P26" s="31"/>
      <c r="Q26" s="31"/>
      <c r="R26" s="42"/>
    </row>
    <row r="27" spans="1:18" x14ac:dyDescent="0.25">
      <c r="A27" s="12"/>
      <c r="B27" s="14"/>
      <c r="C27" s="14" t="s">
        <v>230</v>
      </c>
      <c r="D27" s="30" t="s">
        <v>602</v>
      </c>
      <c r="E27" s="30"/>
      <c r="F27" s="30"/>
      <c r="G27" s="30"/>
      <c r="H27" s="30"/>
      <c r="I27" s="30"/>
      <c r="J27" s="30"/>
      <c r="K27" s="30"/>
      <c r="L27" s="30"/>
      <c r="M27" s="30"/>
      <c r="N27" s="30"/>
      <c r="O27" s="30"/>
      <c r="P27" s="30"/>
      <c r="Q27" s="30"/>
      <c r="R27" s="14"/>
    </row>
    <row r="28" spans="1:18" ht="15.75" thickBot="1" x14ac:dyDescent="0.3">
      <c r="A28" s="12"/>
      <c r="B28" s="14"/>
      <c r="C28" s="14" t="s">
        <v>230</v>
      </c>
      <c r="D28" s="31">
        <v>2014</v>
      </c>
      <c r="E28" s="31"/>
      <c r="F28" s="14"/>
      <c r="G28" s="14"/>
      <c r="H28" s="31">
        <v>2013</v>
      </c>
      <c r="I28" s="31"/>
      <c r="J28" s="14"/>
      <c r="K28" s="14"/>
      <c r="L28" s="31">
        <v>2014</v>
      </c>
      <c r="M28" s="31"/>
      <c r="N28" s="14"/>
      <c r="O28" s="14"/>
      <c r="P28" s="31">
        <v>2013</v>
      </c>
      <c r="Q28" s="31"/>
      <c r="R28" s="14"/>
    </row>
    <row r="29" spans="1:18" x14ac:dyDescent="0.25">
      <c r="A29" s="12"/>
      <c r="B29" s="14"/>
      <c r="C29" s="14" t="s">
        <v>230</v>
      </c>
      <c r="D29" s="30" t="s">
        <v>234</v>
      </c>
      <c r="E29" s="30"/>
      <c r="F29" s="30"/>
      <c r="G29" s="30"/>
      <c r="H29" s="30"/>
      <c r="I29" s="30"/>
      <c r="J29" s="30"/>
      <c r="K29" s="30"/>
      <c r="L29" s="30"/>
      <c r="M29" s="30"/>
      <c r="N29" s="30"/>
      <c r="O29" s="30"/>
      <c r="P29" s="30"/>
      <c r="Q29" s="30"/>
      <c r="R29" s="14"/>
    </row>
    <row r="30" spans="1:18" x14ac:dyDescent="0.25">
      <c r="A30" s="12"/>
      <c r="B30" s="17" t="s">
        <v>591</v>
      </c>
      <c r="C30" s="18" t="s">
        <v>230</v>
      </c>
      <c r="D30" s="18" t="s">
        <v>235</v>
      </c>
      <c r="E30" s="23">
        <v>10260</v>
      </c>
      <c r="F30" s="20" t="s">
        <v>230</v>
      </c>
      <c r="G30" s="18"/>
      <c r="H30" s="18"/>
      <c r="I30" s="23">
        <v>12180</v>
      </c>
      <c r="J30" s="20" t="s">
        <v>230</v>
      </c>
      <c r="K30" s="18"/>
      <c r="L30" s="18"/>
      <c r="M30" s="19">
        <v>302</v>
      </c>
      <c r="N30" s="20" t="s">
        <v>230</v>
      </c>
      <c r="O30" s="18"/>
      <c r="P30" s="18"/>
      <c r="Q30" s="19">
        <v>371</v>
      </c>
      <c r="R30" s="20" t="s">
        <v>230</v>
      </c>
    </row>
    <row r="31" spans="1:18" x14ac:dyDescent="0.25">
      <c r="A31" s="12"/>
      <c r="B31" s="21" t="s">
        <v>592</v>
      </c>
      <c r="C31" s="11" t="s">
        <v>230</v>
      </c>
      <c r="D31" s="11"/>
      <c r="E31" s="24">
        <v>34581</v>
      </c>
      <c r="F31" s="13" t="s">
        <v>230</v>
      </c>
      <c r="G31" s="11"/>
      <c r="H31" s="11"/>
      <c r="I31" s="24">
        <v>30065</v>
      </c>
      <c r="J31" s="13" t="s">
        <v>230</v>
      </c>
      <c r="K31" s="11"/>
      <c r="L31" s="11"/>
      <c r="M31" s="24">
        <v>1389</v>
      </c>
      <c r="N31" s="13" t="s">
        <v>230</v>
      </c>
      <c r="O31" s="11"/>
      <c r="P31" s="11"/>
      <c r="Q31" s="24">
        <v>1345</v>
      </c>
      <c r="R31" s="13" t="s">
        <v>230</v>
      </c>
    </row>
    <row r="32" spans="1:18" x14ac:dyDescent="0.25">
      <c r="A32" s="12"/>
      <c r="B32" s="17" t="s">
        <v>593</v>
      </c>
      <c r="C32" s="18" t="s">
        <v>230</v>
      </c>
      <c r="D32" s="18"/>
      <c r="E32" s="19" t="s">
        <v>603</v>
      </c>
      <c r="F32" s="20" t="s">
        <v>268</v>
      </c>
      <c r="G32" s="18"/>
      <c r="H32" s="18"/>
      <c r="I32" s="19" t="s">
        <v>604</v>
      </c>
      <c r="J32" s="20" t="s">
        <v>268</v>
      </c>
      <c r="K32" s="18"/>
      <c r="L32" s="20"/>
      <c r="M32" s="40" t="s">
        <v>258</v>
      </c>
      <c r="N32" s="20" t="s">
        <v>230</v>
      </c>
      <c r="O32" s="18"/>
      <c r="P32" s="20"/>
      <c r="Q32" s="40" t="s">
        <v>258</v>
      </c>
      <c r="R32" s="20" t="s">
        <v>230</v>
      </c>
    </row>
    <row r="33" spans="1:18" x14ac:dyDescent="0.25">
      <c r="A33" s="12"/>
      <c r="B33" s="21" t="s">
        <v>596</v>
      </c>
      <c r="C33" s="11" t="s">
        <v>230</v>
      </c>
      <c r="D33" s="11"/>
      <c r="E33" s="22" t="s">
        <v>605</v>
      </c>
      <c r="F33" s="13" t="s">
        <v>268</v>
      </c>
      <c r="G33" s="11"/>
      <c r="H33" s="11"/>
      <c r="I33" s="22" t="s">
        <v>606</v>
      </c>
      <c r="J33" s="13" t="s">
        <v>268</v>
      </c>
      <c r="K33" s="11"/>
      <c r="L33" s="11"/>
      <c r="M33" s="22" t="s">
        <v>607</v>
      </c>
      <c r="N33" s="13" t="s">
        <v>268</v>
      </c>
      <c r="O33" s="11"/>
      <c r="P33" s="11"/>
      <c r="Q33" s="22" t="s">
        <v>607</v>
      </c>
      <c r="R33" s="13" t="s">
        <v>268</v>
      </c>
    </row>
    <row r="34" spans="1:18" ht="15.75" thickBot="1" x14ac:dyDescent="0.3">
      <c r="A34" s="12"/>
      <c r="B34" s="17" t="s">
        <v>600</v>
      </c>
      <c r="C34" s="18" t="s">
        <v>230</v>
      </c>
      <c r="D34" s="18"/>
      <c r="E34" s="23">
        <v>7247</v>
      </c>
      <c r="F34" s="20" t="s">
        <v>230</v>
      </c>
      <c r="G34" s="18"/>
      <c r="H34" s="18"/>
      <c r="I34" s="23">
        <v>20538</v>
      </c>
      <c r="J34" s="20" t="s">
        <v>230</v>
      </c>
      <c r="K34" s="18"/>
      <c r="L34" s="20"/>
      <c r="M34" s="40" t="s">
        <v>258</v>
      </c>
      <c r="N34" s="20" t="s">
        <v>230</v>
      </c>
      <c r="O34" s="18"/>
      <c r="P34" s="18"/>
      <c r="Q34" s="19">
        <v>180</v>
      </c>
      <c r="R34" s="20" t="s">
        <v>230</v>
      </c>
    </row>
    <row r="35" spans="1:18" x14ac:dyDescent="0.25">
      <c r="A35" s="12"/>
      <c r="B35" s="25"/>
      <c r="C35" s="25" t="s">
        <v>230</v>
      </c>
      <c r="D35" s="26"/>
      <c r="E35" s="26"/>
      <c r="F35" s="25"/>
      <c r="G35" s="25"/>
      <c r="H35" s="26"/>
      <c r="I35" s="26"/>
      <c r="J35" s="25"/>
      <c r="K35" s="25"/>
      <c r="L35" s="26"/>
      <c r="M35" s="26"/>
      <c r="N35" s="25"/>
      <c r="O35" s="25"/>
      <c r="P35" s="26"/>
      <c r="Q35" s="26"/>
      <c r="R35" s="25"/>
    </row>
    <row r="36" spans="1:18" ht="15.75" thickBot="1" x14ac:dyDescent="0.3">
      <c r="A36" s="12"/>
      <c r="B36" s="21" t="s">
        <v>601</v>
      </c>
      <c r="C36" s="14" t="s">
        <v>230</v>
      </c>
      <c r="D36" s="11" t="s">
        <v>235</v>
      </c>
      <c r="E36" s="24">
        <v>3028</v>
      </c>
      <c r="F36" s="13" t="s">
        <v>230</v>
      </c>
      <c r="G36" s="14"/>
      <c r="H36" s="11"/>
      <c r="I36" s="24">
        <v>15828</v>
      </c>
      <c r="J36" s="13" t="s">
        <v>230</v>
      </c>
      <c r="K36" s="14"/>
      <c r="L36" s="11"/>
      <c r="M36" s="24">
        <v>1012</v>
      </c>
      <c r="N36" s="13" t="s">
        <v>230</v>
      </c>
      <c r="O36" s="14"/>
      <c r="P36" s="11"/>
      <c r="Q36" s="24">
        <v>1217</v>
      </c>
      <c r="R36" s="13" t="s">
        <v>230</v>
      </c>
    </row>
    <row r="37" spans="1:18" ht="15.75" thickTop="1" x14ac:dyDescent="0.25">
      <c r="A37" s="12"/>
      <c r="B37" s="25"/>
      <c r="C37" s="25" t="s">
        <v>230</v>
      </c>
      <c r="D37" s="29"/>
      <c r="E37" s="29"/>
      <c r="F37" s="25"/>
      <c r="G37" s="25"/>
      <c r="H37" s="29"/>
      <c r="I37" s="29"/>
      <c r="J37" s="25"/>
      <c r="K37" s="25"/>
      <c r="L37" s="29"/>
      <c r="M37" s="29"/>
      <c r="N37" s="25"/>
      <c r="O37" s="25"/>
      <c r="P37" s="29"/>
      <c r="Q37" s="29"/>
      <c r="R37" s="25"/>
    </row>
    <row r="38" spans="1:18" ht="25.5" customHeight="1" x14ac:dyDescent="0.25">
      <c r="A38" s="12"/>
      <c r="B38" s="34" t="s">
        <v>608</v>
      </c>
      <c r="C38" s="34"/>
      <c r="D38" s="34"/>
      <c r="E38" s="34"/>
      <c r="F38" s="34"/>
      <c r="G38" s="34"/>
      <c r="H38" s="34"/>
      <c r="I38" s="34"/>
      <c r="J38" s="34"/>
      <c r="K38" s="34"/>
      <c r="L38" s="34"/>
      <c r="M38" s="34"/>
      <c r="N38" s="34"/>
      <c r="O38" s="34"/>
      <c r="P38" s="34"/>
      <c r="Q38" s="34"/>
      <c r="R38" s="34"/>
    </row>
  </sheetData>
  <mergeCells count="46">
    <mergeCell ref="B4:R4"/>
    <mergeCell ref="B5:R5"/>
    <mergeCell ref="B6:R6"/>
    <mergeCell ref="B7:R7"/>
    <mergeCell ref="B38:R38"/>
    <mergeCell ref="D28:E28"/>
    <mergeCell ref="H28:I28"/>
    <mergeCell ref="L28:M28"/>
    <mergeCell ref="P28:Q28"/>
    <mergeCell ref="D29:Q29"/>
    <mergeCell ref="A1:A2"/>
    <mergeCell ref="B1:R1"/>
    <mergeCell ref="B2:R2"/>
    <mergeCell ref="B3:R3"/>
    <mergeCell ref="A4:A38"/>
    <mergeCell ref="K24:K26"/>
    <mergeCell ref="L24:Q24"/>
    <mergeCell ref="L25:Q25"/>
    <mergeCell ref="L26:Q26"/>
    <mergeCell ref="R24:R26"/>
    <mergeCell ref="D27:Q27"/>
    <mergeCell ref="B24:B26"/>
    <mergeCell ref="C24:C26"/>
    <mergeCell ref="D24:I24"/>
    <mergeCell ref="D25:I25"/>
    <mergeCell ref="D26:I26"/>
    <mergeCell ref="J24:J26"/>
    <mergeCell ref="D13:E13"/>
    <mergeCell ref="H13:I13"/>
    <mergeCell ref="L13:M13"/>
    <mergeCell ref="P13:Q13"/>
    <mergeCell ref="D14:Q14"/>
    <mergeCell ref="C23:J23"/>
    <mergeCell ref="K23:R23"/>
    <mergeCell ref="K9:K11"/>
    <mergeCell ref="L9:Q9"/>
    <mergeCell ref="L10:Q10"/>
    <mergeCell ref="L11:Q11"/>
    <mergeCell ref="R9:R11"/>
    <mergeCell ref="D12:Q12"/>
    <mergeCell ref="B9:B11"/>
    <mergeCell ref="C9:C11"/>
    <mergeCell ref="D9:I9"/>
    <mergeCell ref="D10:I10"/>
    <mergeCell ref="D11:I11"/>
    <mergeCell ref="J9: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7" bestFit="1" customWidth="1"/>
    <col min="2" max="3" width="36.5703125" bestFit="1" customWidth="1"/>
    <col min="4" max="4" width="5.5703125" customWidth="1"/>
    <col min="5" max="5" width="20.140625" customWidth="1"/>
    <col min="6" max="6" width="6" customWidth="1"/>
    <col min="7" max="8" width="28.140625" customWidth="1"/>
    <col min="9" max="9" width="20.140625" customWidth="1"/>
    <col min="10" max="10" width="6" customWidth="1"/>
    <col min="11" max="11" width="28.140625" customWidth="1"/>
    <col min="12" max="12" width="5.5703125" customWidth="1"/>
    <col min="13" max="13" width="20.140625" customWidth="1"/>
    <col min="14" max="14" width="6" customWidth="1"/>
    <col min="15" max="16" width="28.140625" customWidth="1"/>
    <col min="17" max="17" width="20.140625" customWidth="1"/>
    <col min="18" max="18" width="6" customWidth="1"/>
  </cols>
  <sheetData>
    <row r="1" spans="1:18" ht="15" customHeight="1" x14ac:dyDescent="0.25">
      <c r="A1" s="7" t="s">
        <v>6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0</v>
      </c>
      <c r="B3" s="32" t="s">
        <v>5</v>
      </c>
      <c r="C3" s="32"/>
      <c r="D3" s="32"/>
      <c r="E3" s="32"/>
      <c r="F3" s="32"/>
      <c r="G3" s="32"/>
      <c r="H3" s="32"/>
      <c r="I3" s="32"/>
      <c r="J3" s="32"/>
      <c r="K3" s="32"/>
      <c r="L3" s="32"/>
      <c r="M3" s="32"/>
      <c r="N3" s="32"/>
      <c r="O3" s="32"/>
      <c r="P3" s="32"/>
      <c r="Q3" s="32"/>
      <c r="R3" s="32"/>
    </row>
    <row r="4" spans="1:18" ht="15" customHeight="1" x14ac:dyDescent="0.25">
      <c r="A4" s="12" t="s">
        <v>609</v>
      </c>
      <c r="B4" s="32" t="s">
        <v>5</v>
      </c>
      <c r="C4" s="32"/>
      <c r="D4" s="32"/>
      <c r="E4" s="32"/>
      <c r="F4" s="32"/>
      <c r="G4" s="32"/>
      <c r="H4" s="32"/>
      <c r="I4" s="32"/>
      <c r="J4" s="32"/>
      <c r="K4" s="32"/>
      <c r="L4" s="32"/>
      <c r="M4" s="32"/>
      <c r="N4" s="32"/>
      <c r="O4" s="32"/>
      <c r="P4" s="32"/>
      <c r="Q4" s="32"/>
      <c r="R4" s="32"/>
    </row>
    <row r="5" spans="1:18" x14ac:dyDescent="0.25">
      <c r="A5" s="12"/>
      <c r="B5" s="33" t="s">
        <v>611</v>
      </c>
      <c r="C5" s="33"/>
      <c r="D5" s="33"/>
      <c r="E5" s="33"/>
      <c r="F5" s="33"/>
      <c r="G5" s="33"/>
      <c r="H5" s="33"/>
      <c r="I5" s="33"/>
      <c r="J5" s="33"/>
      <c r="K5" s="33"/>
      <c r="L5" s="33"/>
      <c r="M5" s="33"/>
      <c r="N5" s="33"/>
      <c r="O5" s="33"/>
      <c r="P5" s="33"/>
      <c r="Q5" s="33"/>
      <c r="R5" s="33"/>
    </row>
    <row r="6" spans="1:18" x14ac:dyDescent="0.25">
      <c r="A6" s="12"/>
      <c r="B6" s="34" t="s">
        <v>612</v>
      </c>
      <c r="C6" s="34"/>
      <c r="D6" s="34"/>
      <c r="E6" s="34"/>
      <c r="F6" s="34"/>
      <c r="G6" s="34"/>
      <c r="H6" s="34"/>
      <c r="I6" s="34"/>
      <c r="J6" s="34"/>
      <c r="K6" s="34"/>
      <c r="L6" s="34"/>
      <c r="M6" s="34"/>
      <c r="N6" s="34"/>
      <c r="O6" s="34"/>
      <c r="P6" s="34"/>
      <c r="Q6" s="34"/>
      <c r="R6" s="34"/>
    </row>
    <row r="7" spans="1:18" ht="15.75" x14ac:dyDescent="0.25">
      <c r="A7" s="12"/>
      <c r="B7" s="36"/>
      <c r="C7" s="36"/>
      <c r="D7" s="36"/>
      <c r="E7" s="36"/>
      <c r="F7" s="36"/>
      <c r="G7" s="36"/>
      <c r="H7" s="36"/>
      <c r="I7" s="36"/>
      <c r="J7" s="36"/>
      <c r="K7" s="36"/>
      <c r="L7" s="36"/>
      <c r="M7" s="36"/>
      <c r="N7" s="36"/>
      <c r="O7" s="36"/>
      <c r="P7" s="36"/>
      <c r="Q7" s="36"/>
      <c r="R7" s="36"/>
    </row>
    <row r="8" spans="1:18" x14ac:dyDescent="0.25">
      <c r="A8" s="12"/>
      <c r="B8" s="11"/>
      <c r="C8" s="11"/>
      <c r="D8" s="11"/>
      <c r="E8" s="11"/>
      <c r="F8" s="11"/>
      <c r="G8" s="11"/>
      <c r="H8" s="11"/>
      <c r="I8" s="11"/>
      <c r="J8" s="11"/>
      <c r="K8" s="11"/>
      <c r="L8" s="11"/>
      <c r="M8" s="11"/>
      <c r="N8" s="11"/>
      <c r="O8" s="11"/>
      <c r="P8" s="11"/>
      <c r="Q8" s="11"/>
      <c r="R8" s="11"/>
    </row>
    <row r="9" spans="1:18" x14ac:dyDescent="0.25">
      <c r="A9" s="12"/>
      <c r="B9" s="42"/>
      <c r="C9" s="42" t="s">
        <v>230</v>
      </c>
      <c r="D9" s="30" t="s">
        <v>454</v>
      </c>
      <c r="E9" s="30"/>
      <c r="F9" s="30"/>
      <c r="G9" s="30"/>
      <c r="H9" s="30"/>
      <c r="I9" s="30"/>
      <c r="J9" s="42"/>
      <c r="K9" s="42"/>
      <c r="L9" s="30" t="s">
        <v>460</v>
      </c>
      <c r="M9" s="30"/>
      <c r="N9" s="30"/>
      <c r="O9" s="30"/>
      <c r="P9" s="30"/>
      <c r="Q9" s="30"/>
      <c r="R9" s="42"/>
    </row>
    <row r="10" spans="1:18" x14ac:dyDescent="0.25">
      <c r="A10" s="12"/>
      <c r="B10" s="42"/>
      <c r="C10" s="42"/>
      <c r="D10" s="30" t="s">
        <v>613</v>
      </c>
      <c r="E10" s="30"/>
      <c r="F10" s="30"/>
      <c r="G10" s="30"/>
      <c r="H10" s="30"/>
      <c r="I10" s="30"/>
      <c r="J10" s="42"/>
      <c r="K10" s="42"/>
      <c r="L10" s="30" t="s">
        <v>613</v>
      </c>
      <c r="M10" s="30"/>
      <c r="N10" s="30"/>
      <c r="O10" s="30"/>
      <c r="P10" s="30"/>
      <c r="Q10" s="30"/>
      <c r="R10" s="42"/>
    </row>
    <row r="11" spans="1:18" ht="15.75" thickBot="1" x14ac:dyDescent="0.3">
      <c r="A11" s="12"/>
      <c r="B11" s="14"/>
      <c r="C11" s="14" t="s">
        <v>230</v>
      </c>
      <c r="D11" s="31">
        <v>2014</v>
      </c>
      <c r="E11" s="31"/>
      <c r="F11" s="14"/>
      <c r="G11" s="14"/>
      <c r="H11" s="31">
        <v>2013</v>
      </c>
      <c r="I11" s="31"/>
      <c r="J11" s="14"/>
      <c r="K11" s="14"/>
      <c r="L11" s="31">
        <v>2014</v>
      </c>
      <c r="M11" s="31"/>
      <c r="N11" s="14"/>
      <c r="O11" s="14"/>
      <c r="P11" s="31">
        <v>2013</v>
      </c>
      <c r="Q11" s="31"/>
      <c r="R11" s="14"/>
    </row>
    <row r="12" spans="1:18" x14ac:dyDescent="0.25">
      <c r="A12" s="12"/>
      <c r="B12" s="14"/>
      <c r="C12" s="14" t="s">
        <v>230</v>
      </c>
      <c r="D12" s="30" t="s">
        <v>614</v>
      </c>
      <c r="E12" s="30"/>
      <c r="F12" s="30"/>
      <c r="G12" s="30"/>
      <c r="H12" s="30"/>
      <c r="I12" s="30"/>
      <c r="J12" s="30"/>
      <c r="K12" s="30"/>
      <c r="L12" s="30"/>
      <c r="M12" s="30"/>
      <c r="N12" s="30"/>
      <c r="O12" s="30"/>
      <c r="P12" s="30"/>
      <c r="Q12" s="30"/>
      <c r="R12" s="14"/>
    </row>
    <row r="13" spans="1:18" x14ac:dyDescent="0.25">
      <c r="A13" s="12"/>
      <c r="B13" s="17" t="s">
        <v>615</v>
      </c>
      <c r="C13" s="18" t="s">
        <v>230</v>
      </c>
      <c r="D13" s="18"/>
      <c r="E13" s="47"/>
      <c r="F13" s="47"/>
      <c r="G13" s="47"/>
      <c r="H13" s="47"/>
      <c r="I13" s="47"/>
      <c r="J13" s="47"/>
      <c r="K13" s="47"/>
      <c r="L13" s="47"/>
      <c r="M13" s="47"/>
      <c r="N13" s="47"/>
      <c r="O13" s="47"/>
      <c r="P13" s="47"/>
      <c r="Q13" s="47"/>
      <c r="R13" s="18"/>
    </row>
    <row r="14" spans="1:18" x14ac:dyDescent="0.25">
      <c r="A14" s="12"/>
      <c r="B14" s="37" t="s">
        <v>125</v>
      </c>
      <c r="C14" s="11" t="s">
        <v>230</v>
      </c>
      <c r="D14" s="11" t="s">
        <v>235</v>
      </c>
      <c r="E14" s="24">
        <v>284336</v>
      </c>
      <c r="F14" s="13" t="s">
        <v>230</v>
      </c>
      <c r="G14" s="11"/>
      <c r="H14" s="11"/>
      <c r="I14" s="24">
        <v>348466</v>
      </c>
      <c r="J14" s="13" t="s">
        <v>230</v>
      </c>
      <c r="K14" s="11"/>
      <c r="L14" s="11" t="s">
        <v>235</v>
      </c>
      <c r="M14" s="24">
        <v>513353</v>
      </c>
      <c r="N14" s="13" t="s">
        <v>230</v>
      </c>
      <c r="O14" s="11"/>
      <c r="P14" s="11"/>
      <c r="Q14" s="24">
        <v>622579</v>
      </c>
      <c r="R14" s="13" t="s">
        <v>230</v>
      </c>
    </row>
    <row r="15" spans="1:18" x14ac:dyDescent="0.25">
      <c r="A15" s="12"/>
      <c r="B15" s="38" t="s">
        <v>616</v>
      </c>
      <c r="C15" s="18" t="s">
        <v>230</v>
      </c>
      <c r="D15" s="18"/>
      <c r="E15" s="19" t="s">
        <v>617</v>
      </c>
      <c r="F15" s="20" t="s">
        <v>268</v>
      </c>
      <c r="G15" s="18"/>
      <c r="H15" s="18"/>
      <c r="I15" s="19" t="s">
        <v>618</v>
      </c>
      <c r="J15" s="20" t="s">
        <v>268</v>
      </c>
      <c r="K15" s="18"/>
      <c r="L15" s="18"/>
      <c r="M15" s="19" t="s">
        <v>619</v>
      </c>
      <c r="N15" s="20" t="s">
        <v>268</v>
      </c>
      <c r="O15" s="18"/>
      <c r="P15" s="18"/>
      <c r="Q15" s="19" t="s">
        <v>620</v>
      </c>
      <c r="R15" s="20" t="s">
        <v>268</v>
      </c>
    </row>
    <row r="16" spans="1:18" ht="26.25" thickBot="1" x14ac:dyDescent="0.3">
      <c r="A16" s="12"/>
      <c r="B16" s="49" t="s">
        <v>621</v>
      </c>
      <c r="C16" s="11" t="s">
        <v>230</v>
      </c>
      <c r="D16" s="13"/>
      <c r="E16" s="39" t="s">
        <v>258</v>
      </c>
      <c r="F16" s="13" t="s">
        <v>230</v>
      </c>
      <c r="G16" s="11"/>
      <c r="H16" s="11"/>
      <c r="I16" s="22" t="s">
        <v>622</v>
      </c>
      <c r="J16" s="13" t="s">
        <v>268</v>
      </c>
      <c r="K16" s="11"/>
      <c r="L16" s="13"/>
      <c r="M16" s="39" t="s">
        <v>258</v>
      </c>
      <c r="N16" s="13" t="s">
        <v>230</v>
      </c>
      <c r="O16" s="11"/>
      <c r="P16" s="11"/>
      <c r="Q16" s="22" t="s">
        <v>623</v>
      </c>
      <c r="R16" s="13" t="s">
        <v>268</v>
      </c>
    </row>
    <row r="17" spans="1:18" x14ac:dyDescent="0.25">
      <c r="A17" s="12"/>
      <c r="B17" s="25"/>
      <c r="C17" s="25" t="s">
        <v>230</v>
      </c>
      <c r="D17" s="26"/>
      <c r="E17" s="26"/>
      <c r="F17" s="25"/>
      <c r="G17" s="25"/>
      <c r="H17" s="26"/>
      <c r="I17" s="26"/>
      <c r="J17" s="25"/>
      <c r="K17" s="25"/>
      <c r="L17" s="26"/>
      <c r="M17" s="26"/>
      <c r="N17" s="25"/>
      <c r="O17" s="25"/>
      <c r="P17" s="26"/>
      <c r="Q17" s="26"/>
      <c r="R17" s="25"/>
    </row>
    <row r="18" spans="1:18" x14ac:dyDescent="0.25">
      <c r="A18" s="12"/>
      <c r="B18" s="38" t="s">
        <v>624</v>
      </c>
      <c r="C18" s="28" t="s">
        <v>230</v>
      </c>
      <c r="D18" s="18"/>
      <c r="E18" s="23">
        <v>263893</v>
      </c>
      <c r="F18" s="20" t="s">
        <v>230</v>
      </c>
      <c r="G18" s="28"/>
      <c r="H18" s="18"/>
      <c r="I18" s="23">
        <v>332911</v>
      </c>
      <c r="J18" s="20" t="s">
        <v>230</v>
      </c>
      <c r="K18" s="28"/>
      <c r="L18" s="18"/>
      <c r="M18" s="23">
        <v>478236</v>
      </c>
      <c r="N18" s="20" t="s">
        <v>230</v>
      </c>
      <c r="O18" s="28"/>
      <c r="P18" s="18"/>
      <c r="Q18" s="23">
        <v>591514</v>
      </c>
      <c r="R18" s="20" t="s">
        <v>230</v>
      </c>
    </row>
    <row r="19" spans="1:18" ht="26.25" thickBot="1" x14ac:dyDescent="0.3">
      <c r="A19" s="12"/>
      <c r="B19" s="37" t="s">
        <v>625</v>
      </c>
      <c r="C19" s="14" t="s">
        <v>230</v>
      </c>
      <c r="D19" s="11"/>
      <c r="E19" s="22" t="s">
        <v>626</v>
      </c>
      <c r="F19" s="13" t="s">
        <v>268</v>
      </c>
      <c r="G19" s="14"/>
      <c r="H19" s="11"/>
      <c r="I19" s="22" t="s">
        <v>627</v>
      </c>
      <c r="J19" s="13" t="s">
        <v>268</v>
      </c>
      <c r="K19" s="14"/>
      <c r="L19" s="11"/>
      <c r="M19" s="22" t="s">
        <v>628</v>
      </c>
      <c r="N19" s="13" t="s">
        <v>268</v>
      </c>
      <c r="O19" s="14"/>
      <c r="P19" s="11"/>
      <c r="Q19" s="22" t="s">
        <v>629</v>
      </c>
      <c r="R19" s="13" t="s">
        <v>268</v>
      </c>
    </row>
    <row r="20" spans="1:18" x14ac:dyDescent="0.25">
      <c r="A20" s="12"/>
      <c r="B20" s="25"/>
      <c r="C20" s="25" t="s">
        <v>230</v>
      </c>
      <c r="D20" s="26"/>
      <c r="E20" s="26"/>
      <c r="F20" s="25"/>
      <c r="G20" s="25"/>
      <c r="H20" s="26"/>
      <c r="I20" s="26"/>
      <c r="J20" s="25"/>
      <c r="K20" s="25"/>
      <c r="L20" s="26"/>
      <c r="M20" s="26"/>
      <c r="N20" s="25"/>
      <c r="O20" s="25"/>
      <c r="P20" s="26"/>
      <c r="Q20" s="26"/>
      <c r="R20" s="25"/>
    </row>
    <row r="21" spans="1:18" ht="25.5" x14ac:dyDescent="0.25">
      <c r="A21" s="12"/>
      <c r="B21" s="17" t="s">
        <v>126</v>
      </c>
      <c r="C21" s="28" t="s">
        <v>230</v>
      </c>
      <c r="D21" s="18" t="s">
        <v>235</v>
      </c>
      <c r="E21" s="23">
        <v>260680</v>
      </c>
      <c r="F21" s="20" t="s">
        <v>230</v>
      </c>
      <c r="G21" s="28"/>
      <c r="H21" s="18"/>
      <c r="I21" s="23">
        <v>328538</v>
      </c>
      <c r="J21" s="20" t="s">
        <v>230</v>
      </c>
      <c r="K21" s="28"/>
      <c r="L21" s="18" t="s">
        <v>235</v>
      </c>
      <c r="M21" s="23">
        <v>472404</v>
      </c>
      <c r="N21" s="20" t="s">
        <v>230</v>
      </c>
      <c r="O21" s="28"/>
      <c r="P21" s="18"/>
      <c r="Q21" s="23">
        <v>583597</v>
      </c>
      <c r="R21" s="20" t="s">
        <v>230</v>
      </c>
    </row>
    <row r="22" spans="1:18" x14ac:dyDescent="0.25">
      <c r="A22" s="12"/>
      <c r="B22" s="21" t="s">
        <v>630</v>
      </c>
      <c r="C22" s="14" t="s">
        <v>230</v>
      </c>
      <c r="D22" s="11"/>
      <c r="E22" s="11"/>
      <c r="F22" s="11"/>
      <c r="G22" s="14"/>
      <c r="H22" s="11"/>
      <c r="I22" s="11"/>
      <c r="J22" s="11"/>
      <c r="K22" s="14"/>
      <c r="L22" s="11"/>
      <c r="M22" s="34"/>
      <c r="N22" s="34"/>
      <c r="O22" s="34"/>
      <c r="P22" s="34"/>
      <c r="Q22" s="34"/>
      <c r="R22" s="11"/>
    </row>
    <row r="23" spans="1:18" ht="38.25" x14ac:dyDescent="0.25">
      <c r="A23" s="12"/>
      <c r="B23" s="38" t="s">
        <v>631</v>
      </c>
      <c r="C23" s="28" t="s">
        <v>230</v>
      </c>
      <c r="D23" s="18"/>
      <c r="E23" s="23">
        <v>132473</v>
      </c>
      <c r="F23" s="20" t="s">
        <v>230</v>
      </c>
      <c r="G23" s="28"/>
      <c r="H23" s="18"/>
      <c r="I23" s="23">
        <v>129964</v>
      </c>
      <c r="J23" s="20" t="s">
        <v>230</v>
      </c>
      <c r="K23" s="28"/>
      <c r="L23" s="18"/>
      <c r="M23" s="23">
        <v>132139</v>
      </c>
      <c r="N23" s="20" t="s">
        <v>230</v>
      </c>
      <c r="O23" s="28"/>
      <c r="P23" s="18"/>
      <c r="Q23" s="23">
        <v>129708</v>
      </c>
      <c r="R23" s="20" t="s">
        <v>230</v>
      </c>
    </row>
    <row r="24" spans="1:18" ht="26.25" thickBot="1" x14ac:dyDescent="0.3">
      <c r="A24" s="12"/>
      <c r="B24" s="37" t="s">
        <v>632</v>
      </c>
      <c r="C24" s="14" t="s">
        <v>230</v>
      </c>
      <c r="D24" s="11"/>
      <c r="E24" s="22" t="s">
        <v>633</v>
      </c>
      <c r="F24" s="13" t="s">
        <v>268</v>
      </c>
      <c r="G24" s="14"/>
      <c r="H24" s="11"/>
      <c r="I24" s="22" t="s">
        <v>634</v>
      </c>
      <c r="J24" s="13" t="s">
        <v>268</v>
      </c>
      <c r="K24" s="14"/>
      <c r="L24" s="11"/>
      <c r="M24" s="22" t="s">
        <v>635</v>
      </c>
      <c r="N24" s="13" t="s">
        <v>268</v>
      </c>
      <c r="O24" s="14"/>
      <c r="P24" s="11"/>
      <c r="Q24" s="22" t="s">
        <v>636</v>
      </c>
      <c r="R24" s="13" t="s">
        <v>268</v>
      </c>
    </row>
    <row r="25" spans="1:18" x14ac:dyDescent="0.25">
      <c r="A25" s="12"/>
      <c r="B25" s="25"/>
      <c r="C25" s="25" t="s">
        <v>230</v>
      </c>
      <c r="D25" s="26"/>
      <c r="E25" s="26"/>
      <c r="F25" s="25"/>
      <c r="G25" s="25"/>
      <c r="H25" s="26"/>
      <c r="I25" s="26"/>
      <c r="J25" s="25"/>
      <c r="K25" s="25"/>
      <c r="L25" s="26"/>
      <c r="M25" s="26"/>
      <c r="N25" s="25"/>
      <c r="O25" s="25"/>
      <c r="P25" s="26"/>
      <c r="Q25" s="26"/>
      <c r="R25" s="25"/>
    </row>
    <row r="26" spans="1:18" x14ac:dyDescent="0.25">
      <c r="A26" s="12"/>
      <c r="B26" s="17" t="s">
        <v>637</v>
      </c>
      <c r="C26" s="28" t="s">
        <v>230</v>
      </c>
      <c r="D26" s="18"/>
      <c r="E26" s="23">
        <v>130856</v>
      </c>
      <c r="F26" s="20" t="s">
        <v>230</v>
      </c>
      <c r="G26" s="28"/>
      <c r="H26" s="18"/>
      <c r="I26" s="23">
        <v>128252</v>
      </c>
      <c r="J26" s="20" t="s">
        <v>230</v>
      </c>
      <c r="K26" s="28"/>
      <c r="L26" s="18"/>
      <c r="M26" s="23">
        <v>130536</v>
      </c>
      <c r="N26" s="20" t="s">
        <v>230</v>
      </c>
      <c r="O26" s="28"/>
      <c r="P26" s="18"/>
      <c r="Q26" s="23">
        <v>127962</v>
      </c>
      <c r="R26" s="20" t="s">
        <v>230</v>
      </c>
    </row>
    <row r="27" spans="1:18" x14ac:dyDescent="0.25">
      <c r="A27" s="12"/>
      <c r="B27" s="21" t="s">
        <v>638</v>
      </c>
      <c r="C27" s="14" t="s">
        <v>230</v>
      </c>
      <c r="D27" s="11" t="s">
        <v>235</v>
      </c>
      <c r="E27" s="22">
        <v>1.99</v>
      </c>
      <c r="F27" s="13" t="s">
        <v>230</v>
      </c>
      <c r="G27" s="14"/>
      <c r="H27" s="11"/>
      <c r="I27" s="22">
        <v>2.56</v>
      </c>
      <c r="J27" s="13" t="s">
        <v>230</v>
      </c>
      <c r="K27" s="14"/>
      <c r="L27" s="11" t="s">
        <v>235</v>
      </c>
      <c r="M27" s="22">
        <v>3.62</v>
      </c>
      <c r="N27" s="13" t="s">
        <v>230</v>
      </c>
      <c r="O27" s="14"/>
      <c r="P27" s="11"/>
      <c r="Q27" s="22">
        <v>4.5599999999999996</v>
      </c>
      <c r="R27" s="13" t="s">
        <v>230</v>
      </c>
    </row>
    <row r="28" spans="1:18" ht="15.75" x14ac:dyDescent="0.25">
      <c r="A28" s="12"/>
      <c r="B28" s="36"/>
      <c r="C28" s="36"/>
      <c r="D28" s="36"/>
      <c r="E28" s="36"/>
      <c r="F28" s="36"/>
      <c r="G28" s="36"/>
      <c r="H28" s="36"/>
      <c r="I28" s="36"/>
      <c r="J28" s="36"/>
      <c r="K28" s="36"/>
      <c r="L28" s="36"/>
      <c r="M28" s="36"/>
      <c r="N28" s="36"/>
      <c r="O28" s="36"/>
      <c r="P28" s="36"/>
      <c r="Q28" s="36"/>
      <c r="R28" s="36"/>
    </row>
    <row r="29" spans="1:18" ht="25.5" x14ac:dyDescent="0.25">
      <c r="A29" s="12"/>
      <c r="B29" s="46" t="s">
        <v>357</v>
      </c>
      <c r="C29" s="46" t="s">
        <v>639</v>
      </c>
    </row>
    <row r="30" spans="1:18" x14ac:dyDescent="0.25">
      <c r="A30" s="12"/>
      <c r="B30" s="34" t="s">
        <v>640</v>
      </c>
      <c r="C30" s="34"/>
      <c r="D30" s="34"/>
      <c r="E30" s="34"/>
      <c r="F30" s="34"/>
      <c r="G30" s="34"/>
      <c r="H30" s="34"/>
      <c r="I30" s="34"/>
      <c r="J30" s="34"/>
      <c r="K30" s="34"/>
      <c r="L30" s="34"/>
      <c r="M30" s="34"/>
      <c r="N30" s="34"/>
      <c r="O30" s="34"/>
      <c r="P30" s="34"/>
      <c r="Q30" s="34"/>
      <c r="R30" s="34"/>
    </row>
    <row r="31" spans="1:18" ht="15.75" x14ac:dyDescent="0.25">
      <c r="A31" s="12"/>
      <c r="B31" s="36"/>
      <c r="C31" s="36"/>
      <c r="D31" s="36"/>
      <c r="E31" s="36"/>
      <c r="F31" s="36"/>
      <c r="G31" s="36"/>
      <c r="H31" s="36"/>
      <c r="I31" s="36"/>
      <c r="J31" s="36"/>
      <c r="K31" s="36"/>
      <c r="L31" s="36"/>
      <c r="M31" s="36"/>
      <c r="N31" s="36"/>
      <c r="O31" s="36"/>
      <c r="P31" s="36"/>
      <c r="Q31" s="36"/>
      <c r="R31" s="36"/>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42"/>
      <c r="C33" s="42" t="s">
        <v>230</v>
      </c>
      <c r="D33" s="30" t="s">
        <v>454</v>
      </c>
      <c r="E33" s="30"/>
      <c r="F33" s="30"/>
      <c r="G33" s="30"/>
      <c r="H33" s="30"/>
      <c r="I33" s="30"/>
      <c r="J33" s="42"/>
      <c r="K33" s="42"/>
      <c r="L33" s="30" t="s">
        <v>460</v>
      </c>
      <c r="M33" s="30"/>
      <c r="N33" s="30"/>
      <c r="O33" s="30"/>
      <c r="P33" s="30"/>
      <c r="Q33" s="30"/>
      <c r="R33" s="42"/>
    </row>
    <row r="34" spans="1:18" x14ac:dyDescent="0.25">
      <c r="A34" s="12"/>
      <c r="B34" s="42"/>
      <c r="C34" s="42"/>
      <c r="D34" s="30" t="s">
        <v>613</v>
      </c>
      <c r="E34" s="30"/>
      <c r="F34" s="30"/>
      <c r="G34" s="30"/>
      <c r="H34" s="30"/>
      <c r="I34" s="30"/>
      <c r="J34" s="42"/>
      <c r="K34" s="42"/>
      <c r="L34" s="30" t="s">
        <v>613</v>
      </c>
      <c r="M34" s="30"/>
      <c r="N34" s="30"/>
      <c r="O34" s="30"/>
      <c r="P34" s="30"/>
      <c r="Q34" s="30"/>
      <c r="R34" s="42"/>
    </row>
    <row r="35" spans="1:18" ht="15.75" thickBot="1" x14ac:dyDescent="0.3">
      <c r="A35" s="12"/>
      <c r="B35" s="14"/>
      <c r="C35" s="14" t="s">
        <v>230</v>
      </c>
      <c r="D35" s="31">
        <v>2014</v>
      </c>
      <c r="E35" s="31"/>
      <c r="F35" s="14"/>
      <c r="G35" s="14"/>
      <c r="H35" s="31">
        <v>2013</v>
      </c>
      <c r="I35" s="31"/>
      <c r="J35" s="14"/>
      <c r="K35" s="14"/>
      <c r="L35" s="31">
        <v>2014</v>
      </c>
      <c r="M35" s="31"/>
      <c r="N35" s="14"/>
      <c r="O35" s="14"/>
      <c r="P35" s="31">
        <v>2013</v>
      </c>
      <c r="Q35" s="31"/>
      <c r="R35" s="14"/>
    </row>
    <row r="36" spans="1:18" x14ac:dyDescent="0.25">
      <c r="A36" s="12"/>
      <c r="B36" s="14"/>
      <c r="C36" s="14" t="s">
        <v>230</v>
      </c>
      <c r="D36" s="30" t="s">
        <v>614</v>
      </c>
      <c r="E36" s="30"/>
      <c r="F36" s="30"/>
      <c r="G36" s="30"/>
      <c r="H36" s="30"/>
      <c r="I36" s="30"/>
      <c r="J36" s="30"/>
      <c r="K36" s="30"/>
      <c r="L36" s="30"/>
      <c r="M36" s="30"/>
      <c r="N36" s="30"/>
      <c r="O36" s="30"/>
      <c r="P36" s="30"/>
      <c r="Q36" s="30"/>
      <c r="R36" s="14"/>
    </row>
    <row r="37" spans="1:18" x14ac:dyDescent="0.25">
      <c r="A37" s="12"/>
      <c r="B37" s="17" t="s">
        <v>624</v>
      </c>
      <c r="C37" s="18" t="s">
        <v>230</v>
      </c>
      <c r="D37" s="18" t="s">
        <v>235</v>
      </c>
      <c r="E37" s="23">
        <v>263893</v>
      </c>
      <c r="F37" s="20" t="s">
        <v>230</v>
      </c>
      <c r="G37" s="18"/>
      <c r="H37" s="18"/>
      <c r="I37" s="23">
        <v>332911</v>
      </c>
      <c r="J37" s="20" t="s">
        <v>230</v>
      </c>
      <c r="K37" s="18"/>
      <c r="L37" s="18" t="s">
        <v>235</v>
      </c>
      <c r="M37" s="23">
        <v>478236</v>
      </c>
      <c r="N37" s="20" t="s">
        <v>230</v>
      </c>
      <c r="O37" s="18"/>
      <c r="P37" s="18"/>
      <c r="Q37" s="23">
        <v>591514</v>
      </c>
      <c r="R37" s="20" t="s">
        <v>230</v>
      </c>
    </row>
    <row r="38" spans="1:18" ht="26.25" thickBot="1" x14ac:dyDescent="0.3">
      <c r="A38" s="12"/>
      <c r="B38" s="37" t="s">
        <v>625</v>
      </c>
      <c r="C38" s="11" t="s">
        <v>230</v>
      </c>
      <c r="D38" s="11"/>
      <c r="E38" s="22" t="s">
        <v>641</v>
      </c>
      <c r="F38" s="13" t="s">
        <v>268</v>
      </c>
      <c r="G38" s="11"/>
      <c r="H38" s="11"/>
      <c r="I38" s="22" t="s">
        <v>642</v>
      </c>
      <c r="J38" s="13" t="s">
        <v>268</v>
      </c>
      <c r="K38" s="11"/>
      <c r="L38" s="11"/>
      <c r="M38" s="22" t="s">
        <v>643</v>
      </c>
      <c r="N38" s="13" t="s">
        <v>268</v>
      </c>
      <c r="O38" s="11"/>
      <c r="P38" s="11"/>
      <c r="Q38" s="22" t="s">
        <v>644</v>
      </c>
      <c r="R38" s="13" t="s">
        <v>268</v>
      </c>
    </row>
    <row r="39" spans="1:18" x14ac:dyDescent="0.25">
      <c r="A39" s="12"/>
      <c r="B39" s="25"/>
      <c r="C39" s="25" t="s">
        <v>230</v>
      </c>
      <c r="D39" s="26"/>
      <c r="E39" s="26"/>
      <c r="F39" s="25"/>
      <c r="G39" s="25"/>
      <c r="H39" s="26"/>
      <c r="I39" s="26"/>
      <c r="J39" s="25"/>
      <c r="K39" s="25"/>
      <c r="L39" s="26"/>
      <c r="M39" s="26"/>
      <c r="N39" s="25"/>
      <c r="O39" s="25"/>
      <c r="P39" s="26"/>
      <c r="Q39" s="26"/>
      <c r="R39" s="25"/>
    </row>
    <row r="40" spans="1:18" ht="25.5" x14ac:dyDescent="0.25">
      <c r="A40" s="12"/>
      <c r="B40" s="17" t="s">
        <v>126</v>
      </c>
      <c r="C40" s="28" t="s">
        <v>230</v>
      </c>
      <c r="D40" s="18" t="s">
        <v>235</v>
      </c>
      <c r="E40" s="23">
        <v>260695</v>
      </c>
      <c r="F40" s="20" t="s">
        <v>230</v>
      </c>
      <c r="G40" s="28"/>
      <c r="H40" s="18"/>
      <c r="I40" s="23">
        <v>328557</v>
      </c>
      <c r="J40" s="20" t="s">
        <v>230</v>
      </c>
      <c r="K40" s="28"/>
      <c r="L40" s="18" t="s">
        <v>235</v>
      </c>
      <c r="M40" s="23">
        <v>472429</v>
      </c>
      <c r="N40" s="20" t="s">
        <v>230</v>
      </c>
      <c r="O40" s="28"/>
      <c r="P40" s="18"/>
      <c r="Q40" s="23">
        <v>583633</v>
      </c>
      <c r="R40" s="20" t="s">
        <v>230</v>
      </c>
    </row>
    <row r="41" spans="1:18" ht="25.5" x14ac:dyDescent="0.25">
      <c r="A41" s="12"/>
      <c r="B41" s="21" t="s">
        <v>645</v>
      </c>
      <c r="C41" s="14" t="s">
        <v>230</v>
      </c>
      <c r="D41" s="11"/>
      <c r="E41" s="11"/>
      <c r="F41" s="11"/>
      <c r="G41" s="14"/>
      <c r="H41" s="11"/>
      <c r="I41" s="11"/>
      <c r="J41" s="11"/>
      <c r="K41" s="14"/>
      <c r="L41" s="11"/>
      <c r="M41" s="11"/>
      <c r="N41" s="11"/>
      <c r="O41" s="14"/>
      <c r="P41" s="11"/>
      <c r="Q41" s="11"/>
      <c r="R41" s="11"/>
    </row>
    <row r="42" spans="1:18" ht="25.5" x14ac:dyDescent="0.25">
      <c r="A42" s="12"/>
      <c r="B42" s="38" t="s">
        <v>646</v>
      </c>
      <c r="C42" s="28" t="s">
        <v>230</v>
      </c>
      <c r="D42" s="18"/>
      <c r="E42" s="23">
        <v>132473</v>
      </c>
      <c r="F42" s="20" t="s">
        <v>230</v>
      </c>
      <c r="G42" s="28"/>
      <c r="H42" s="18"/>
      <c r="I42" s="23">
        <v>129964</v>
      </c>
      <c r="J42" s="20" t="s">
        <v>230</v>
      </c>
      <c r="K42" s="28"/>
      <c r="L42" s="18"/>
      <c r="M42" s="23">
        <v>132139</v>
      </c>
      <c r="N42" s="20" t="s">
        <v>230</v>
      </c>
      <c r="O42" s="28"/>
      <c r="P42" s="18"/>
      <c r="Q42" s="23">
        <v>129708</v>
      </c>
      <c r="R42" s="20" t="s">
        <v>230</v>
      </c>
    </row>
    <row r="43" spans="1:18" ht="25.5" x14ac:dyDescent="0.25">
      <c r="A43" s="12"/>
      <c r="B43" s="37" t="s">
        <v>632</v>
      </c>
      <c r="C43" s="14" t="s">
        <v>230</v>
      </c>
      <c r="D43" s="11"/>
      <c r="E43" s="22" t="s">
        <v>633</v>
      </c>
      <c r="F43" s="13" t="s">
        <v>268</v>
      </c>
      <c r="G43" s="14"/>
      <c r="H43" s="11"/>
      <c r="I43" s="22" t="s">
        <v>634</v>
      </c>
      <c r="J43" s="13" t="s">
        <v>268</v>
      </c>
      <c r="K43" s="14"/>
      <c r="L43" s="11"/>
      <c r="M43" s="22" t="s">
        <v>635</v>
      </c>
      <c r="N43" s="13" t="s">
        <v>268</v>
      </c>
      <c r="O43" s="14"/>
      <c r="P43" s="11"/>
      <c r="Q43" s="22" t="s">
        <v>636</v>
      </c>
      <c r="R43" s="13" t="s">
        <v>268</v>
      </c>
    </row>
    <row r="44" spans="1:18" ht="51.75" thickBot="1" x14ac:dyDescent="0.3">
      <c r="A44" s="12"/>
      <c r="B44" s="38" t="s">
        <v>647</v>
      </c>
      <c r="C44" s="28" t="s">
        <v>230</v>
      </c>
      <c r="D44" s="18"/>
      <c r="E44" s="19">
        <v>972</v>
      </c>
      <c r="F44" s="20" t="s">
        <v>230</v>
      </c>
      <c r="G44" s="28"/>
      <c r="H44" s="18"/>
      <c r="I44" s="19">
        <v>765</v>
      </c>
      <c r="J44" s="20" t="s">
        <v>230</v>
      </c>
      <c r="K44" s="28"/>
      <c r="L44" s="18"/>
      <c r="M44" s="19">
        <v>943</v>
      </c>
      <c r="N44" s="20" t="s">
        <v>230</v>
      </c>
      <c r="O44" s="28"/>
      <c r="P44" s="18"/>
      <c r="Q44" s="19">
        <v>866</v>
      </c>
      <c r="R44" s="20" t="s">
        <v>230</v>
      </c>
    </row>
    <row r="45" spans="1:18" x14ac:dyDescent="0.25">
      <c r="A45" s="12"/>
      <c r="B45" s="25"/>
      <c r="C45" s="25" t="s">
        <v>230</v>
      </c>
      <c r="D45" s="26"/>
      <c r="E45" s="26"/>
      <c r="F45" s="25"/>
      <c r="G45" s="25"/>
      <c r="H45" s="26"/>
      <c r="I45" s="26"/>
      <c r="J45" s="25"/>
      <c r="K45" s="25"/>
      <c r="L45" s="26"/>
      <c r="M45" s="26"/>
      <c r="N45" s="25"/>
      <c r="O45" s="25"/>
      <c r="P45" s="26"/>
      <c r="Q45" s="26"/>
      <c r="R45" s="25"/>
    </row>
    <row r="46" spans="1:18" ht="25.5" x14ac:dyDescent="0.25">
      <c r="A46" s="12"/>
      <c r="B46" s="21" t="s">
        <v>648</v>
      </c>
      <c r="C46" s="14" t="s">
        <v>230</v>
      </c>
      <c r="D46" s="11"/>
      <c r="E46" s="24">
        <v>131828</v>
      </c>
      <c r="F46" s="13" t="s">
        <v>230</v>
      </c>
      <c r="G46" s="14"/>
      <c r="H46" s="11"/>
      <c r="I46" s="24">
        <v>129017</v>
      </c>
      <c r="J46" s="13" t="s">
        <v>230</v>
      </c>
      <c r="K46" s="14"/>
      <c r="L46" s="11"/>
      <c r="M46" s="24">
        <v>131479</v>
      </c>
      <c r="N46" s="13" t="s">
        <v>230</v>
      </c>
      <c r="O46" s="14"/>
      <c r="P46" s="11"/>
      <c r="Q46" s="24">
        <v>128828</v>
      </c>
      <c r="R46" s="13" t="s">
        <v>230</v>
      </c>
    </row>
    <row r="47" spans="1:18" x14ac:dyDescent="0.25">
      <c r="A47" s="12"/>
      <c r="B47" s="17" t="s">
        <v>649</v>
      </c>
      <c r="C47" s="28" t="s">
        <v>230</v>
      </c>
      <c r="D47" s="18" t="s">
        <v>235</v>
      </c>
      <c r="E47" s="19">
        <v>1.98</v>
      </c>
      <c r="F47" s="20" t="s">
        <v>230</v>
      </c>
      <c r="G47" s="28"/>
      <c r="H47" s="18"/>
      <c r="I47" s="19">
        <v>2.5499999999999998</v>
      </c>
      <c r="J47" s="20" t="s">
        <v>230</v>
      </c>
      <c r="K47" s="28"/>
      <c r="L47" s="18" t="s">
        <v>235</v>
      </c>
      <c r="M47" s="19">
        <v>3.59</v>
      </c>
      <c r="N47" s="20" t="s">
        <v>230</v>
      </c>
      <c r="O47" s="28"/>
      <c r="P47" s="18"/>
      <c r="Q47" s="19">
        <v>4.53</v>
      </c>
      <c r="R47" s="20" t="s">
        <v>230</v>
      </c>
    </row>
    <row r="48" spans="1:18" ht="25.5" customHeight="1" x14ac:dyDescent="0.25">
      <c r="A48" s="12"/>
      <c r="B48" s="34" t="s">
        <v>650</v>
      </c>
      <c r="C48" s="34"/>
      <c r="D48" s="34"/>
      <c r="E48" s="34"/>
      <c r="F48" s="34"/>
      <c r="G48" s="34"/>
      <c r="H48" s="34"/>
      <c r="I48" s="34"/>
      <c r="J48" s="34"/>
      <c r="K48" s="34"/>
      <c r="L48" s="34"/>
      <c r="M48" s="34"/>
      <c r="N48" s="34"/>
      <c r="O48" s="34"/>
      <c r="P48" s="34"/>
      <c r="Q48" s="34"/>
      <c r="R48" s="34"/>
    </row>
    <row r="49" spans="1:18" ht="25.5" customHeight="1" x14ac:dyDescent="0.25">
      <c r="A49" s="12"/>
      <c r="B49" s="34" t="s">
        <v>651</v>
      </c>
      <c r="C49" s="34"/>
      <c r="D49" s="34"/>
      <c r="E49" s="34"/>
      <c r="F49" s="34"/>
      <c r="G49" s="34"/>
      <c r="H49" s="34"/>
      <c r="I49" s="34"/>
      <c r="J49" s="34"/>
      <c r="K49" s="34"/>
      <c r="L49" s="34"/>
      <c r="M49" s="34"/>
      <c r="N49" s="34"/>
      <c r="O49" s="34"/>
      <c r="P49" s="34"/>
      <c r="Q49" s="34"/>
      <c r="R49" s="34"/>
    </row>
  </sheetData>
  <mergeCells count="44">
    <mergeCell ref="B28:R28"/>
    <mergeCell ref="B30:R30"/>
    <mergeCell ref="B31:R31"/>
    <mergeCell ref="B48:R48"/>
    <mergeCell ref="B49:R49"/>
    <mergeCell ref="D36:Q36"/>
    <mergeCell ref="A1:A2"/>
    <mergeCell ref="B1:R1"/>
    <mergeCell ref="B2:R2"/>
    <mergeCell ref="B3:R3"/>
    <mergeCell ref="A4:A49"/>
    <mergeCell ref="B4:R4"/>
    <mergeCell ref="B5:R5"/>
    <mergeCell ref="B6:R6"/>
    <mergeCell ref="B7:R7"/>
    <mergeCell ref="L34:Q34"/>
    <mergeCell ref="R33:R34"/>
    <mergeCell ref="D35:E35"/>
    <mergeCell ref="H35:I35"/>
    <mergeCell ref="L35:M35"/>
    <mergeCell ref="P35:Q35"/>
    <mergeCell ref="D12:Q12"/>
    <mergeCell ref="E13:Q13"/>
    <mergeCell ref="M22:Q22"/>
    <mergeCell ref="B33:B34"/>
    <mergeCell ref="C33:C34"/>
    <mergeCell ref="D33:I33"/>
    <mergeCell ref="D34:I34"/>
    <mergeCell ref="J33:J34"/>
    <mergeCell ref="K33:K34"/>
    <mergeCell ref="L33:Q3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x14ac:dyDescent="0.25"/>
  <cols>
    <col min="1" max="1" width="22.42578125" bestFit="1" customWidth="1"/>
    <col min="2" max="3" width="36.5703125" bestFit="1" customWidth="1"/>
    <col min="4" max="4" width="1.85546875" customWidth="1"/>
    <col min="5" max="5" width="6.7109375" customWidth="1"/>
    <col min="6" max="6" width="2" bestFit="1" customWidth="1"/>
    <col min="7" max="7" width="1.85546875" bestFit="1" customWidth="1"/>
    <col min="9" max="9" width="7.140625" bestFit="1" customWidth="1"/>
    <col min="10" max="10" width="2" bestFit="1" customWidth="1"/>
    <col min="11" max="11" width="1.85546875" bestFit="1" customWidth="1"/>
    <col min="13" max="13" width="7.140625" bestFit="1" customWidth="1"/>
    <col min="14" max="14" width="2" bestFit="1" customWidth="1"/>
    <col min="17" max="17" width="5.42578125" bestFit="1" customWidth="1"/>
    <col min="18" max="18" width="2" bestFit="1" customWidth="1"/>
    <col min="20" max="20" width="1.85546875" bestFit="1" customWidth="1"/>
    <col min="21" max="21" width="7.140625" bestFit="1" customWidth="1"/>
    <col min="22" max="22" width="4.140625" bestFit="1" customWidth="1"/>
    <col min="25" max="25" width="6.5703125" bestFit="1" customWidth="1"/>
    <col min="26" max="26" width="2" bestFit="1" customWidth="1"/>
    <col min="28" max="28" width="1.85546875" bestFit="1" customWidth="1"/>
    <col min="29" max="29" width="7.140625" bestFit="1" customWidth="1"/>
    <col min="30" max="30" width="2" bestFit="1" customWidth="1"/>
  </cols>
  <sheetData>
    <row r="1" spans="1:30" ht="15" customHeight="1" x14ac:dyDescent="0.25">
      <c r="A1" s="7" t="s">
        <v>6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59</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2" t="s">
        <v>652</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2"/>
      <c r="B5" s="53">
        <v>9</v>
      </c>
      <c r="C5" s="53" t="s">
        <v>652</v>
      </c>
    </row>
    <row r="6" spans="1:30"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2"/>
      <c r="B7" s="34" t="s">
        <v>653</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ht="15.75" x14ac:dyDescent="0.25">
      <c r="A8" s="12"/>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2"/>
      <c r="B10" s="42"/>
      <c r="C10" s="42" t="s">
        <v>230</v>
      </c>
      <c r="D10" s="30" t="s">
        <v>654</v>
      </c>
      <c r="E10" s="30"/>
      <c r="F10" s="30"/>
      <c r="G10" s="30"/>
      <c r="H10" s="30"/>
      <c r="I10" s="30"/>
      <c r="J10" s="42"/>
      <c r="K10" s="42" t="s">
        <v>230</v>
      </c>
      <c r="L10" s="30" t="s">
        <v>655</v>
      </c>
      <c r="M10" s="30"/>
      <c r="N10" s="42"/>
      <c r="O10" s="42"/>
      <c r="P10" s="30" t="s">
        <v>94</v>
      </c>
      <c r="Q10" s="30"/>
      <c r="R10" s="42"/>
      <c r="S10" s="42"/>
      <c r="T10" s="30" t="s">
        <v>190</v>
      </c>
      <c r="U10" s="30"/>
      <c r="V10" s="42"/>
      <c r="W10" s="42"/>
      <c r="X10" s="30" t="s">
        <v>660</v>
      </c>
      <c r="Y10" s="30"/>
      <c r="Z10" s="42"/>
      <c r="AA10" s="42"/>
      <c r="AB10" s="30" t="s">
        <v>662</v>
      </c>
      <c r="AC10" s="30"/>
      <c r="AD10" s="42"/>
    </row>
    <row r="11" spans="1:30" ht="15.75" thickBot="1" x14ac:dyDescent="0.3">
      <c r="A11" s="12"/>
      <c r="B11" s="42"/>
      <c r="C11" s="42"/>
      <c r="D11" s="31"/>
      <c r="E11" s="31"/>
      <c r="F11" s="31"/>
      <c r="G11" s="31"/>
      <c r="H11" s="31"/>
      <c r="I11" s="31"/>
      <c r="J11" s="42"/>
      <c r="K11" s="42"/>
      <c r="L11" s="30" t="s">
        <v>656</v>
      </c>
      <c r="M11" s="30"/>
      <c r="N11" s="42"/>
      <c r="O11" s="42"/>
      <c r="P11" s="30"/>
      <c r="Q11" s="30"/>
      <c r="R11" s="42"/>
      <c r="S11" s="42"/>
      <c r="T11" s="30" t="s">
        <v>658</v>
      </c>
      <c r="U11" s="30"/>
      <c r="V11" s="42"/>
      <c r="W11" s="42"/>
      <c r="X11" s="30" t="s">
        <v>661</v>
      </c>
      <c r="Y11" s="30"/>
      <c r="Z11" s="42"/>
      <c r="AA11" s="42"/>
      <c r="AB11" s="30"/>
      <c r="AC11" s="30"/>
      <c r="AD11" s="42"/>
    </row>
    <row r="12" spans="1:30" x14ac:dyDescent="0.25">
      <c r="A12" s="12"/>
      <c r="B12" s="42"/>
      <c r="C12" s="42" t="s">
        <v>230</v>
      </c>
      <c r="D12" s="44" t="s">
        <v>663</v>
      </c>
      <c r="E12" s="44"/>
      <c r="F12" s="45"/>
      <c r="G12" s="45" t="s">
        <v>230</v>
      </c>
      <c r="H12" s="44" t="s">
        <v>665</v>
      </c>
      <c r="I12" s="44"/>
      <c r="J12" s="42"/>
      <c r="K12" s="42" t="s">
        <v>230</v>
      </c>
      <c r="L12" s="30" t="s">
        <v>657</v>
      </c>
      <c r="M12" s="30"/>
      <c r="N12" s="42"/>
      <c r="O12" s="42"/>
      <c r="P12" s="30"/>
      <c r="Q12" s="30"/>
      <c r="R12" s="42"/>
      <c r="S12" s="42"/>
      <c r="T12" s="30" t="s">
        <v>659</v>
      </c>
      <c r="U12" s="30"/>
      <c r="V12" s="42"/>
      <c r="W12" s="42"/>
      <c r="X12" s="30"/>
      <c r="Y12" s="30"/>
      <c r="Z12" s="42"/>
      <c r="AA12" s="42"/>
      <c r="AB12" s="30"/>
      <c r="AC12" s="30"/>
      <c r="AD12" s="42"/>
    </row>
    <row r="13" spans="1:30" ht="15.75" thickBot="1" x14ac:dyDescent="0.3">
      <c r="A13" s="12"/>
      <c r="B13" s="42"/>
      <c r="C13" s="42"/>
      <c r="D13" s="31" t="s">
        <v>664</v>
      </c>
      <c r="E13" s="31"/>
      <c r="F13" s="42"/>
      <c r="G13" s="42"/>
      <c r="H13" s="31" t="s">
        <v>666</v>
      </c>
      <c r="I13" s="31"/>
      <c r="J13" s="42"/>
      <c r="K13" s="42"/>
      <c r="L13" s="31"/>
      <c r="M13" s="31"/>
      <c r="N13" s="42"/>
      <c r="O13" s="42"/>
      <c r="P13" s="31"/>
      <c r="Q13" s="31"/>
      <c r="R13" s="42"/>
      <c r="S13" s="42"/>
      <c r="T13" s="31"/>
      <c r="U13" s="31"/>
      <c r="V13" s="42"/>
      <c r="W13" s="42"/>
      <c r="X13" s="31"/>
      <c r="Y13" s="31"/>
      <c r="Z13" s="42"/>
      <c r="AA13" s="42"/>
      <c r="AB13" s="31"/>
      <c r="AC13" s="31"/>
      <c r="AD13" s="42"/>
    </row>
    <row r="14" spans="1:30" x14ac:dyDescent="0.25">
      <c r="A14" s="12"/>
      <c r="B14" s="14"/>
      <c r="C14" s="14" t="s">
        <v>230</v>
      </c>
      <c r="D14" s="30" t="s">
        <v>234</v>
      </c>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14"/>
    </row>
    <row r="15" spans="1:30" x14ac:dyDescent="0.25">
      <c r="A15" s="12"/>
      <c r="B15" s="17" t="s">
        <v>667</v>
      </c>
      <c r="C15" s="18" t="s">
        <v>230</v>
      </c>
      <c r="D15" s="18" t="s">
        <v>235</v>
      </c>
      <c r="E15" s="23">
        <v>37255</v>
      </c>
      <c r="F15" s="20" t="s">
        <v>230</v>
      </c>
      <c r="G15" s="18" t="s">
        <v>230</v>
      </c>
      <c r="H15" s="18"/>
      <c r="I15" s="23">
        <v>18450</v>
      </c>
      <c r="J15" s="20" t="s">
        <v>230</v>
      </c>
      <c r="K15" s="18" t="s">
        <v>230</v>
      </c>
      <c r="L15" s="18"/>
      <c r="M15" s="19" t="s">
        <v>668</v>
      </c>
      <c r="N15" s="20" t="s">
        <v>268</v>
      </c>
      <c r="O15" s="18"/>
      <c r="P15" s="18"/>
      <c r="Q15" s="19">
        <v>115</v>
      </c>
      <c r="R15" s="20" t="s">
        <v>230</v>
      </c>
      <c r="S15" s="18"/>
      <c r="T15" s="18" t="s">
        <v>235</v>
      </c>
      <c r="U15" s="19" t="s">
        <v>669</v>
      </c>
      <c r="V15" s="20" t="s">
        <v>268</v>
      </c>
      <c r="W15" s="18"/>
      <c r="X15" s="18"/>
      <c r="Y15" s="23">
        <v>41638</v>
      </c>
      <c r="Z15" s="20" t="s">
        <v>230</v>
      </c>
      <c r="AA15" s="18"/>
      <c r="AB15" s="18" t="s">
        <v>235</v>
      </c>
      <c r="AC15" s="19" t="s">
        <v>670</v>
      </c>
      <c r="AD15" s="20" t="s">
        <v>268</v>
      </c>
    </row>
    <row r="16" spans="1:30" ht="38.25" x14ac:dyDescent="0.25">
      <c r="A16" s="12"/>
      <c r="B16" s="21" t="s">
        <v>671</v>
      </c>
      <c r="C16" s="11" t="s">
        <v>230</v>
      </c>
      <c r="D16" s="11"/>
      <c r="E16" s="24">
        <v>10842</v>
      </c>
      <c r="F16" s="13" t="s">
        <v>230</v>
      </c>
      <c r="G16" s="11" t="s">
        <v>230</v>
      </c>
      <c r="H16" s="11"/>
      <c r="I16" s="24">
        <v>156764</v>
      </c>
      <c r="J16" s="13" t="s">
        <v>230</v>
      </c>
      <c r="K16" s="11" t="s">
        <v>230</v>
      </c>
      <c r="L16" s="13"/>
      <c r="M16" s="39" t="s">
        <v>258</v>
      </c>
      <c r="N16" s="13" t="s">
        <v>230</v>
      </c>
      <c r="O16" s="11"/>
      <c r="P16" s="13"/>
      <c r="Q16" s="39" t="s">
        <v>258</v>
      </c>
      <c r="R16" s="13" t="s">
        <v>230</v>
      </c>
      <c r="S16" s="11"/>
      <c r="T16" s="11"/>
      <c r="U16" s="24">
        <v>167606</v>
      </c>
      <c r="V16" s="13" t="s">
        <v>230</v>
      </c>
      <c r="W16" s="11"/>
      <c r="X16" s="11"/>
      <c r="Y16" s="22" t="s">
        <v>672</v>
      </c>
      <c r="Z16" s="13" t="s">
        <v>268</v>
      </c>
      <c r="AA16" s="11"/>
      <c r="AB16" s="11"/>
      <c r="AC16" s="24">
        <v>101832</v>
      </c>
      <c r="AD16" s="13" t="s">
        <v>230</v>
      </c>
    </row>
    <row r="17" spans="1:30" x14ac:dyDescent="0.25">
      <c r="A17" s="12"/>
      <c r="B17" s="17" t="s">
        <v>137</v>
      </c>
      <c r="C17" s="18" t="s">
        <v>230</v>
      </c>
      <c r="D17" s="20"/>
      <c r="E17" s="40" t="s">
        <v>258</v>
      </c>
      <c r="F17" s="20" t="s">
        <v>230</v>
      </c>
      <c r="G17" s="18" t="s">
        <v>230</v>
      </c>
      <c r="H17" s="20"/>
      <c r="I17" s="40" t="s">
        <v>258</v>
      </c>
      <c r="J17" s="20" t="s">
        <v>230</v>
      </c>
      <c r="K17" s="18" t="s">
        <v>230</v>
      </c>
      <c r="L17" s="20"/>
      <c r="M17" s="40" t="s">
        <v>258</v>
      </c>
      <c r="N17" s="20" t="s">
        <v>230</v>
      </c>
      <c r="O17" s="18"/>
      <c r="P17" s="18"/>
      <c r="Q17" s="19">
        <v>479</v>
      </c>
      <c r="R17" s="20" t="s">
        <v>230</v>
      </c>
      <c r="S17" s="18"/>
      <c r="T17" s="18"/>
      <c r="U17" s="19">
        <v>479</v>
      </c>
      <c r="V17" s="20" t="s">
        <v>230</v>
      </c>
      <c r="W17" s="18"/>
      <c r="X17" s="18"/>
      <c r="Y17" s="19" t="s">
        <v>673</v>
      </c>
      <c r="Z17" s="20" t="s">
        <v>268</v>
      </c>
      <c r="AA17" s="18"/>
      <c r="AB17" s="18"/>
      <c r="AC17" s="19">
        <v>313</v>
      </c>
      <c r="AD17" s="20" t="s">
        <v>230</v>
      </c>
    </row>
    <row r="18" spans="1:30" ht="15.75" thickBot="1" x14ac:dyDescent="0.3">
      <c r="A18" s="12"/>
      <c r="B18" s="21" t="s">
        <v>136</v>
      </c>
      <c r="C18" s="11" t="s">
        <v>230</v>
      </c>
      <c r="D18" s="13"/>
      <c r="E18" s="39" t="s">
        <v>258</v>
      </c>
      <c r="F18" s="13" t="s">
        <v>230</v>
      </c>
      <c r="G18" s="11" t="s">
        <v>230</v>
      </c>
      <c r="H18" s="13"/>
      <c r="I18" s="39" t="s">
        <v>258</v>
      </c>
      <c r="J18" s="13" t="s">
        <v>230</v>
      </c>
      <c r="K18" s="11" t="s">
        <v>230</v>
      </c>
      <c r="L18" s="13"/>
      <c r="M18" s="39" t="s">
        <v>258</v>
      </c>
      <c r="N18" s="13" t="s">
        <v>230</v>
      </c>
      <c r="O18" s="11"/>
      <c r="P18" s="11"/>
      <c r="Q18" s="22" t="s">
        <v>674</v>
      </c>
      <c r="R18" s="13" t="s">
        <v>268</v>
      </c>
      <c r="S18" s="11"/>
      <c r="T18" s="11"/>
      <c r="U18" s="22" t="s">
        <v>674</v>
      </c>
      <c r="V18" s="13" t="s">
        <v>268</v>
      </c>
      <c r="W18" s="11"/>
      <c r="X18" s="11"/>
      <c r="Y18" s="22">
        <v>459</v>
      </c>
      <c r="Z18" s="13" t="s">
        <v>230</v>
      </c>
      <c r="AA18" s="11"/>
      <c r="AB18" s="11"/>
      <c r="AC18" s="22" t="s">
        <v>675</v>
      </c>
      <c r="AD18" s="13" t="s">
        <v>268</v>
      </c>
    </row>
    <row r="19" spans="1:30" x14ac:dyDescent="0.25">
      <c r="A19" s="12"/>
      <c r="B19" s="25"/>
      <c r="C19" s="25" t="s">
        <v>230</v>
      </c>
      <c r="D19" s="26"/>
      <c r="E19" s="26"/>
      <c r="F19" s="25"/>
      <c r="G19" s="25" t="s">
        <v>230</v>
      </c>
      <c r="H19" s="26"/>
      <c r="I19" s="26"/>
      <c r="J19" s="25"/>
      <c r="K19" s="25" t="s">
        <v>230</v>
      </c>
      <c r="L19" s="26"/>
      <c r="M19" s="26"/>
      <c r="N19" s="25"/>
      <c r="O19" s="25"/>
      <c r="P19" s="26"/>
      <c r="Q19" s="26"/>
      <c r="R19" s="25"/>
      <c r="S19" s="25"/>
      <c r="T19" s="26"/>
      <c r="U19" s="26"/>
      <c r="V19" s="25"/>
      <c r="W19" s="25"/>
      <c r="X19" s="26"/>
      <c r="Y19" s="26"/>
      <c r="Z19" s="25"/>
      <c r="AA19" s="25"/>
      <c r="AB19" s="26"/>
      <c r="AC19" s="26"/>
      <c r="AD19" s="25"/>
    </row>
    <row r="20" spans="1:30" ht="26.25" thickBot="1" x14ac:dyDescent="0.3">
      <c r="A20" s="12"/>
      <c r="B20" s="17" t="s">
        <v>676</v>
      </c>
      <c r="C20" s="28" t="s">
        <v>230</v>
      </c>
      <c r="D20" s="18"/>
      <c r="E20" s="23">
        <v>10842</v>
      </c>
      <c r="F20" s="20" t="s">
        <v>230</v>
      </c>
      <c r="G20" s="28" t="s">
        <v>230</v>
      </c>
      <c r="H20" s="18"/>
      <c r="I20" s="23">
        <v>156764</v>
      </c>
      <c r="J20" s="20" t="s">
        <v>230</v>
      </c>
      <c r="K20" s="28" t="s">
        <v>230</v>
      </c>
      <c r="L20" s="20"/>
      <c r="M20" s="40" t="s">
        <v>258</v>
      </c>
      <c r="N20" s="20" t="s">
        <v>230</v>
      </c>
      <c r="O20" s="28"/>
      <c r="P20" s="18"/>
      <c r="Q20" s="19" t="s">
        <v>677</v>
      </c>
      <c r="R20" s="20" t="s">
        <v>268</v>
      </c>
      <c r="S20" s="28"/>
      <c r="T20" s="18"/>
      <c r="U20" s="23">
        <v>166915</v>
      </c>
      <c r="V20" s="20" t="s">
        <v>230</v>
      </c>
      <c r="W20" s="28"/>
      <c r="X20" s="18"/>
      <c r="Y20" s="19" t="s">
        <v>678</v>
      </c>
      <c r="Z20" s="20" t="s">
        <v>268</v>
      </c>
      <c r="AA20" s="28"/>
      <c r="AB20" s="18"/>
      <c r="AC20" s="23">
        <v>101434</v>
      </c>
      <c r="AD20" s="20" t="s">
        <v>230</v>
      </c>
    </row>
    <row r="21" spans="1:30" x14ac:dyDescent="0.25">
      <c r="A21" s="12"/>
      <c r="B21" s="25"/>
      <c r="C21" s="25" t="s">
        <v>230</v>
      </c>
      <c r="D21" s="26"/>
      <c r="E21" s="26"/>
      <c r="F21" s="25"/>
      <c r="G21" s="25" t="s">
        <v>230</v>
      </c>
      <c r="H21" s="26"/>
      <c r="I21" s="26"/>
      <c r="J21" s="25"/>
      <c r="K21" s="25" t="s">
        <v>230</v>
      </c>
      <c r="L21" s="26"/>
      <c r="M21" s="26"/>
      <c r="N21" s="25"/>
      <c r="O21" s="25"/>
      <c r="P21" s="26"/>
      <c r="Q21" s="26"/>
      <c r="R21" s="25"/>
      <c r="S21" s="25"/>
      <c r="T21" s="26"/>
      <c r="U21" s="26"/>
      <c r="V21" s="25"/>
      <c r="W21" s="25"/>
      <c r="X21" s="26"/>
      <c r="Y21" s="26"/>
      <c r="Z21" s="25"/>
      <c r="AA21" s="25"/>
      <c r="AB21" s="26"/>
      <c r="AC21" s="26"/>
      <c r="AD21" s="25"/>
    </row>
    <row r="22" spans="1:30" ht="38.25" x14ac:dyDescent="0.25">
      <c r="A22" s="12"/>
      <c r="B22" s="21" t="s">
        <v>679</v>
      </c>
      <c r="C22" s="14" t="s">
        <v>230</v>
      </c>
      <c r="D22" s="11"/>
      <c r="E22" s="11"/>
      <c r="F22" s="11"/>
      <c r="G22" s="14" t="s">
        <v>230</v>
      </c>
      <c r="H22" s="11"/>
      <c r="I22" s="11"/>
      <c r="J22" s="11"/>
      <c r="K22" s="14" t="s">
        <v>230</v>
      </c>
      <c r="L22" s="11"/>
      <c r="M22" s="11"/>
      <c r="N22" s="11"/>
      <c r="O22" s="14"/>
      <c r="P22" s="11"/>
      <c r="Q22" s="11"/>
      <c r="R22" s="11"/>
      <c r="S22" s="14"/>
      <c r="T22" s="11"/>
      <c r="U22" s="11"/>
      <c r="V22" s="11"/>
      <c r="W22" s="14"/>
      <c r="X22" s="11"/>
      <c r="Y22" s="11"/>
      <c r="Z22" s="11"/>
      <c r="AA22" s="14"/>
      <c r="AB22" s="11"/>
      <c r="AC22" s="11"/>
      <c r="AD22" s="11"/>
    </row>
    <row r="23" spans="1:30" ht="25.5" x14ac:dyDescent="0.25">
      <c r="A23" s="12"/>
      <c r="B23" s="38" t="s">
        <v>680</v>
      </c>
      <c r="C23" s="28" t="s">
        <v>230</v>
      </c>
      <c r="D23" s="18"/>
      <c r="E23" s="19">
        <v>1</v>
      </c>
      <c r="F23" s="20" t="s">
        <v>230</v>
      </c>
      <c r="G23" s="28" t="s">
        <v>230</v>
      </c>
      <c r="H23" s="18"/>
      <c r="I23" s="23">
        <v>1702</v>
      </c>
      <c r="J23" s="20" t="s">
        <v>230</v>
      </c>
      <c r="K23" s="28" t="s">
        <v>230</v>
      </c>
      <c r="L23" s="20"/>
      <c r="M23" s="40" t="s">
        <v>258</v>
      </c>
      <c r="N23" s="20" t="s">
        <v>230</v>
      </c>
      <c r="O23" s="28"/>
      <c r="P23" s="20"/>
      <c r="Q23" s="40" t="s">
        <v>258</v>
      </c>
      <c r="R23" s="20" t="s">
        <v>230</v>
      </c>
      <c r="S23" s="28"/>
      <c r="T23" s="18"/>
      <c r="U23" s="23">
        <v>1703</v>
      </c>
      <c r="V23" s="20" t="s">
        <v>681</v>
      </c>
      <c r="W23" s="28"/>
      <c r="X23" s="18"/>
      <c r="Y23" s="19" t="s">
        <v>682</v>
      </c>
      <c r="Z23" s="20" t="s">
        <v>268</v>
      </c>
      <c r="AA23" s="28"/>
      <c r="AB23" s="18"/>
      <c r="AC23" s="23">
        <v>1034</v>
      </c>
      <c r="AD23" s="20" t="s">
        <v>230</v>
      </c>
    </row>
    <row r="24" spans="1:30" x14ac:dyDescent="0.25">
      <c r="A24" s="12"/>
      <c r="B24" s="37" t="s">
        <v>683</v>
      </c>
      <c r="C24" s="14" t="s">
        <v>230</v>
      </c>
      <c r="D24" s="13"/>
      <c r="E24" s="39" t="s">
        <v>258</v>
      </c>
      <c r="F24" s="13" t="s">
        <v>230</v>
      </c>
      <c r="G24" s="14" t="s">
        <v>230</v>
      </c>
      <c r="H24" s="13"/>
      <c r="I24" s="39" t="s">
        <v>258</v>
      </c>
      <c r="J24" s="13" t="s">
        <v>230</v>
      </c>
      <c r="K24" s="14" t="s">
        <v>230</v>
      </c>
      <c r="L24" s="11"/>
      <c r="M24" s="22" t="s">
        <v>684</v>
      </c>
      <c r="N24" s="13" t="s">
        <v>268</v>
      </c>
      <c r="O24" s="14"/>
      <c r="P24" s="13"/>
      <c r="Q24" s="39" t="s">
        <v>258</v>
      </c>
      <c r="R24" s="13" t="s">
        <v>230</v>
      </c>
      <c r="S24" s="14"/>
      <c r="T24" s="11"/>
      <c r="U24" s="22" t="s">
        <v>684</v>
      </c>
      <c r="V24" s="13" t="s">
        <v>685</v>
      </c>
      <c r="W24" s="14"/>
      <c r="X24" s="11"/>
      <c r="Y24" s="24">
        <v>1552</v>
      </c>
      <c r="Z24" s="13" t="s">
        <v>230</v>
      </c>
      <c r="AA24" s="14"/>
      <c r="AB24" s="11"/>
      <c r="AC24" s="22" t="s">
        <v>686</v>
      </c>
      <c r="AD24" s="13" t="s">
        <v>268</v>
      </c>
    </row>
    <row r="25" spans="1:30" ht="15.75" thickBot="1" x14ac:dyDescent="0.3">
      <c r="A25" s="12"/>
      <c r="B25" s="38" t="s">
        <v>687</v>
      </c>
      <c r="C25" s="28" t="s">
        <v>230</v>
      </c>
      <c r="D25" s="20"/>
      <c r="E25" s="40" t="s">
        <v>258</v>
      </c>
      <c r="F25" s="20" t="s">
        <v>230</v>
      </c>
      <c r="G25" s="28" t="s">
        <v>230</v>
      </c>
      <c r="H25" s="20"/>
      <c r="I25" s="40" t="s">
        <v>258</v>
      </c>
      <c r="J25" s="20" t="s">
        <v>230</v>
      </c>
      <c r="K25" s="28" t="s">
        <v>230</v>
      </c>
      <c r="L25" s="18"/>
      <c r="M25" s="23">
        <v>7247</v>
      </c>
      <c r="N25" s="20" t="s">
        <v>230</v>
      </c>
      <c r="O25" s="28"/>
      <c r="P25" s="20"/>
      <c r="Q25" s="40" t="s">
        <v>258</v>
      </c>
      <c r="R25" s="20" t="s">
        <v>230</v>
      </c>
      <c r="S25" s="28"/>
      <c r="T25" s="18"/>
      <c r="U25" s="23">
        <v>7247</v>
      </c>
      <c r="V25" s="20" t="s">
        <v>688</v>
      </c>
      <c r="W25" s="28"/>
      <c r="X25" s="18"/>
      <c r="Y25" s="19" t="s">
        <v>689</v>
      </c>
      <c r="Z25" s="20" t="s">
        <v>268</v>
      </c>
      <c r="AA25" s="28"/>
      <c r="AB25" s="18"/>
      <c r="AC25" s="23">
        <v>4402</v>
      </c>
      <c r="AD25" s="20" t="s">
        <v>230</v>
      </c>
    </row>
    <row r="26" spans="1:30" x14ac:dyDescent="0.25">
      <c r="A26" s="12"/>
      <c r="B26" s="25"/>
      <c r="C26" s="25" t="s">
        <v>230</v>
      </c>
      <c r="D26" s="26"/>
      <c r="E26" s="26"/>
      <c r="F26" s="25"/>
      <c r="G26" s="25" t="s">
        <v>230</v>
      </c>
      <c r="H26" s="26"/>
      <c r="I26" s="26"/>
      <c r="J26" s="25"/>
      <c r="K26" s="25" t="s">
        <v>230</v>
      </c>
      <c r="L26" s="26"/>
      <c r="M26" s="26"/>
      <c r="N26" s="25"/>
      <c r="O26" s="25"/>
      <c r="P26" s="26"/>
      <c r="Q26" s="26"/>
      <c r="R26" s="25"/>
      <c r="S26" s="25"/>
      <c r="T26" s="26"/>
      <c r="U26" s="26"/>
      <c r="V26" s="25"/>
      <c r="W26" s="25"/>
      <c r="X26" s="26"/>
      <c r="Y26" s="26"/>
      <c r="Z26" s="25"/>
      <c r="AA26" s="25"/>
      <c r="AB26" s="26"/>
      <c r="AC26" s="26"/>
      <c r="AD26" s="25"/>
    </row>
    <row r="27" spans="1:30" ht="15.75" thickBot="1" x14ac:dyDescent="0.3">
      <c r="A27" s="12"/>
      <c r="B27" s="21" t="s">
        <v>690</v>
      </c>
      <c r="C27" s="14" t="s">
        <v>230</v>
      </c>
      <c r="D27" s="11"/>
      <c r="E27" s="22">
        <v>1</v>
      </c>
      <c r="F27" s="13" t="s">
        <v>230</v>
      </c>
      <c r="G27" s="14" t="s">
        <v>230</v>
      </c>
      <c r="H27" s="11"/>
      <c r="I27" s="24">
        <v>1702</v>
      </c>
      <c r="J27" s="13" t="s">
        <v>230</v>
      </c>
      <c r="K27" s="14" t="s">
        <v>230</v>
      </c>
      <c r="L27" s="11"/>
      <c r="M27" s="24">
        <v>3292</v>
      </c>
      <c r="N27" s="13" t="s">
        <v>230</v>
      </c>
      <c r="O27" s="14"/>
      <c r="P27" s="13"/>
      <c r="Q27" s="39" t="s">
        <v>258</v>
      </c>
      <c r="R27" s="13" t="s">
        <v>230</v>
      </c>
      <c r="S27" s="14"/>
      <c r="T27" s="11"/>
      <c r="U27" s="24">
        <v>4995</v>
      </c>
      <c r="V27" s="13" t="s">
        <v>230</v>
      </c>
      <c r="W27" s="14"/>
      <c r="X27" s="11"/>
      <c r="Y27" s="22" t="s">
        <v>691</v>
      </c>
      <c r="Z27" s="13" t="s">
        <v>268</v>
      </c>
      <c r="AA27" s="14"/>
      <c r="AB27" s="11"/>
      <c r="AC27" s="24">
        <v>3033</v>
      </c>
      <c r="AD27" s="13" t="s">
        <v>230</v>
      </c>
    </row>
    <row r="28" spans="1:30" x14ac:dyDescent="0.25">
      <c r="A28" s="12"/>
      <c r="B28" s="25"/>
      <c r="C28" s="25" t="s">
        <v>230</v>
      </c>
      <c r="D28" s="26"/>
      <c r="E28" s="26"/>
      <c r="F28" s="25"/>
      <c r="G28" s="25" t="s">
        <v>230</v>
      </c>
      <c r="H28" s="26"/>
      <c r="I28" s="26"/>
      <c r="J28" s="25"/>
      <c r="K28" s="25" t="s">
        <v>230</v>
      </c>
      <c r="L28" s="26"/>
      <c r="M28" s="26"/>
      <c r="N28" s="25"/>
      <c r="O28" s="25"/>
      <c r="P28" s="26"/>
      <c r="Q28" s="26"/>
      <c r="R28" s="25"/>
      <c r="S28" s="25"/>
      <c r="T28" s="26"/>
      <c r="U28" s="26"/>
      <c r="V28" s="25"/>
      <c r="W28" s="25"/>
      <c r="X28" s="26"/>
      <c r="Y28" s="26"/>
      <c r="Z28" s="25"/>
      <c r="AA28" s="25"/>
      <c r="AB28" s="26"/>
      <c r="AC28" s="26"/>
      <c r="AD28" s="25"/>
    </row>
    <row r="29" spans="1:30" ht="15.75" thickBot="1" x14ac:dyDescent="0.3">
      <c r="A29" s="12"/>
      <c r="B29" s="17" t="s">
        <v>692</v>
      </c>
      <c r="C29" s="28" t="s">
        <v>230</v>
      </c>
      <c r="D29" s="18"/>
      <c r="E29" s="23">
        <v>10843</v>
      </c>
      <c r="F29" s="20" t="s">
        <v>230</v>
      </c>
      <c r="G29" s="28" t="s">
        <v>230</v>
      </c>
      <c r="H29" s="18"/>
      <c r="I29" s="23">
        <v>158466</v>
      </c>
      <c r="J29" s="20" t="s">
        <v>230</v>
      </c>
      <c r="K29" s="28" t="s">
        <v>230</v>
      </c>
      <c r="L29" s="18"/>
      <c r="M29" s="23">
        <v>3292</v>
      </c>
      <c r="N29" s="20" t="s">
        <v>230</v>
      </c>
      <c r="O29" s="28"/>
      <c r="P29" s="18"/>
      <c r="Q29" s="19" t="s">
        <v>677</v>
      </c>
      <c r="R29" s="20" t="s">
        <v>268</v>
      </c>
      <c r="S29" s="28"/>
      <c r="T29" s="18"/>
      <c r="U29" s="23">
        <v>171910</v>
      </c>
      <c r="V29" s="20" t="s">
        <v>230</v>
      </c>
      <c r="W29" s="28"/>
      <c r="X29" s="18"/>
      <c r="Y29" s="19" t="s">
        <v>693</v>
      </c>
      <c r="Z29" s="20" t="s">
        <v>268</v>
      </c>
      <c r="AA29" s="28"/>
      <c r="AB29" s="18"/>
      <c r="AC29" s="23">
        <v>104467</v>
      </c>
      <c r="AD29" s="20" t="s">
        <v>230</v>
      </c>
    </row>
    <row r="30" spans="1:30" x14ac:dyDescent="0.25">
      <c r="A30" s="12"/>
      <c r="B30" s="25"/>
      <c r="C30" s="25" t="s">
        <v>230</v>
      </c>
      <c r="D30" s="26"/>
      <c r="E30" s="26"/>
      <c r="F30" s="25"/>
      <c r="G30" s="25" t="s">
        <v>230</v>
      </c>
      <c r="H30" s="26"/>
      <c r="I30" s="26"/>
      <c r="J30" s="25"/>
      <c r="K30" s="25" t="s">
        <v>230</v>
      </c>
      <c r="L30" s="26"/>
      <c r="M30" s="26"/>
      <c r="N30" s="25"/>
      <c r="O30" s="25"/>
      <c r="P30" s="26"/>
      <c r="Q30" s="26"/>
      <c r="R30" s="25"/>
      <c r="S30" s="25"/>
      <c r="T30" s="26"/>
      <c r="U30" s="26"/>
      <c r="V30" s="25"/>
      <c r="W30" s="25"/>
      <c r="X30" s="26"/>
      <c r="Y30" s="26"/>
      <c r="Z30" s="25"/>
      <c r="AA30" s="25"/>
      <c r="AB30" s="26"/>
      <c r="AC30" s="26"/>
      <c r="AD30" s="25"/>
    </row>
    <row r="31" spans="1:30" ht="15.75" thickBot="1" x14ac:dyDescent="0.3">
      <c r="A31" s="12"/>
      <c r="B31" s="21" t="s">
        <v>694</v>
      </c>
      <c r="C31" s="14" t="s">
        <v>230</v>
      </c>
      <c r="D31" s="11" t="s">
        <v>235</v>
      </c>
      <c r="E31" s="24">
        <v>48098</v>
      </c>
      <c r="F31" s="13" t="s">
        <v>230</v>
      </c>
      <c r="G31" s="14" t="s">
        <v>230</v>
      </c>
      <c r="H31" s="11"/>
      <c r="I31" s="24">
        <v>176916</v>
      </c>
      <c r="J31" s="13" t="s">
        <v>230</v>
      </c>
      <c r="K31" s="14" t="s">
        <v>230</v>
      </c>
      <c r="L31" s="11"/>
      <c r="M31" s="22" t="s">
        <v>695</v>
      </c>
      <c r="N31" s="13" t="s">
        <v>268</v>
      </c>
      <c r="O31" s="14"/>
      <c r="P31" s="11"/>
      <c r="Q31" s="22" t="s">
        <v>696</v>
      </c>
      <c r="R31" s="13" t="s">
        <v>268</v>
      </c>
      <c r="S31" s="14"/>
      <c r="T31" s="11" t="s">
        <v>235</v>
      </c>
      <c r="U31" s="24">
        <v>66113</v>
      </c>
      <c r="V31" s="13" t="s">
        <v>230</v>
      </c>
      <c r="W31" s="14"/>
      <c r="X31" s="11"/>
      <c r="Y31" s="22" t="s">
        <v>697</v>
      </c>
      <c r="Z31" s="13" t="s">
        <v>268</v>
      </c>
      <c r="AA31" s="14"/>
      <c r="AB31" s="11" t="s">
        <v>235</v>
      </c>
      <c r="AC31" s="24">
        <v>40308</v>
      </c>
      <c r="AD31" s="13" t="s">
        <v>230</v>
      </c>
    </row>
    <row r="32" spans="1:30" ht="15.75" thickTop="1" x14ac:dyDescent="0.25">
      <c r="A32" s="12"/>
      <c r="B32" s="25"/>
      <c r="C32" s="25" t="s">
        <v>230</v>
      </c>
      <c r="D32" s="29"/>
      <c r="E32" s="29"/>
      <c r="F32" s="25"/>
      <c r="G32" s="25" t="s">
        <v>230</v>
      </c>
      <c r="H32" s="29"/>
      <c r="I32" s="29"/>
      <c r="J32" s="25"/>
      <c r="K32" s="25" t="s">
        <v>230</v>
      </c>
      <c r="L32" s="29"/>
      <c r="M32" s="29"/>
      <c r="N32" s="25"/>
      <c r="O32" s="25"/>
      <c r="P32" s="29"/>
      <c r="Q32" s="29"/>
      <c r="R32" s="25"/>
      <c r="S32" s="25"/>
      <c r="T32" s="29"/>
      <c r="U32" s="29"/>
      <c r="V32" s="25"/>
      <c r="W32" s="25"/>
      <c r="X32" s="29"/>
      <c r="Y32" s="29"/>
      <c r="Z32" s="25"/>
      <c r="AA32" s="25"/>
      <c r="AB32" s="29"/>
      <c r="AC32" s="29"/>
      <c r="AD32" s="25"/>
    </row>
    <row r="33" spans="1:30"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x14ac:dyDescent="0.25">
      <c r="A34" s="12"/>
      <c r="B34" s="42"/>
      <c r="C34" s="42" t="s">
        <v>230</v>
      </c>
      <c r="D34" s="30" t="s">
        <v>654</v>
      </c>
      <c r="E34" s="30"/>
      <c r="F34" s="30"/>
      <c r="G34" s="30"/>
      <c r="H34" s="30"/>
      <c r="I34" s="30"/>
      <c r="J34" s="42"/>
      <c r="K34" s="42"/>
      <c r="L34" s="30" t="s">
        <v>655</v>
      </c>
      <c r="M34" s="30"/>
      <c r="N34" s="42"/>
      <c r="O34" s="42"/>
      <c r="P34" s="30" t="s">
        <v>94</v>
      </c>
      <c r="Q34" s="30"/>
      <c r="R34" s="42"/>
      <c r="S34" s="42"/>
      <c r="T34" s="30" t="s">
        <v>190</v>
      </c>
      <c r="U34" s="30"/>
      <c r="V34" s="42"/>
      <c r="W34" s="42"/>
      <c r="X34" s="30" t="s">
        <v>660</v>
      </c>
      <c r="Y34" s="30"/>
      <c r="Z34" s="42"/>
      <c r="AA34" s="42"/>
      <c r="AB34" s="30" t="s">
        <v>662</v>
      </c>
      <c r="AC34" s="30"/>
      <c r="AD34" s="42"/>
    </row>
    <row r="35" spans="1:30" ht="15.75" thickBot="1" x14ac:dyDescent="0.3">
      <c r="A35" s="12"/>
      <c r="B35" s="42"/>
      <c r="C35" s="42"/>
      <c r="D35" s="31"/>
      <c r="E35" s="31"/>
      <c r="F35" s="31"/>
      <c r="G35" s="31"/>
      <c r="H35" s="31"/>
      <c r="I35" s="31"/>
      <c r="J35" s="42"/>
      <c r="K35" s="42"/>
      <c r="L35" s="30" t="s">
        <v>656</v>
      </c>
      <c r="M35" s="30"/>
      <c r="N35" s="42"/>
      <c r="O35" s="42"/>
      <c r="P35" s="30"/>
      <c r="Q35" s="30"/>
      <c r="R35" s="42"/>
      <c r="S35" s="42"/>
      <c r="T35" s="30" t="s">
        <v>658</v>
      </c>
      <c r="U35" s="30"/>
      <c r="V35" s="42"/>
      <c r="W35" s="42"/>
      <c r="X35" s="30" t="s">
        <v>661</v>
      </c>
      <c r="Y35" s="30"/>
      <c r="Z35" s="42"/>
      <c r="AA35" s="42"/>
      <c r="AB35" s="30"/>
      <c r="AC35" s="30"/>
      <c r="AD35" s="42"/>
    </row>
    <row r="36" spans="1:30" x14ac:dyDescent="0.25">
      <c r="A36" s="12"/>
      <c r="B36" s="42"/>
      <c r="C36" s="42" t="s">
        <v>230</v>
      </c>
      <c r="D36" s="44" t="s">
        <v>663</v>
      </c>
      <c r="E36" s="44"/>
      <c r="F36" s="45"/>
      <c r="G36" s="45"/>
      <c r="H36" s="44" t="s">
        <v>665</v>
      </c>
      <c r="I36" s="44"/>
      <c r="J36" s="42"/>
      <c r="K36" s="42"/>
      <c r="L36" s="30" t="s">
        <v>657</v>
      </c>
      <c r="M36" s="30"/>
      <c r="N36" s="42"/>
      <c r="O36" s="42"/>
      <c r="P36" s="30"/>
      <c r="Q36" s="30"/>
      <c r="R36" s="42"/>
      <c r="S36" s="42"/>
      <c r="T36" s="30" t="s">
        <v>659</v>
      </c>
      <c r="U36" s="30"/>
      <c r="V36" s="42"/>
      <c r="W36" s="42"/>
      <c r="X36" s="30"/>
      <c r="Y36" s="30"/>
      <c r="Z36" s="42"/>
      <c r="AA36" s="42"/>
      <c r="AB36" s="30"/>
      <c r="AC36" s="30"/>
      <c r="AD36" s="42"/>
    </row>
    <row r="37" spans="1:30" ht="15.75" thickBot="1" x14ac:dyDescent="0.3">
      <c r="A37" s="12"/>
      <c r="B37" s="42"/>
      <c r="C37" s="42"/>
      <c r="D37" s="31" t="s">
        <v>664</v>
      </c>
      <c r="E37" s="31"/>
      <c r="F37" s="42"/>
      <c r="G37" s="42"/>
      <c r="H37" s="31" t="s">
        <v>666</v>
      </c>
      <c r="I37" s="31"/>
      <c r="J37" s="42"/>
      <c r="K37" s="42"/>
      <c r="L37" s="31"/>
      <c r="M37" s="31"/>
      <c r="N37" s="42"/>
      <c r="O37" s="42"/>
      <c r="P37" s="31"/>
      <c r="Q37" s="31"/>
      <c r="R37" s="42"/>
      <c r="S37" s="42"/>
      <c r="T37" s="31"/>
      <c r="U37" s="31"/>
      <c r="V37" s="42"/>
      <c r="W37" s="42"/>
      <c r="X37" s="31"/>
      <c r="Y37" s="31"/>
      <c r="Z37" s="42"/>
      <c r="AA37" s="42"/>
      <c r="AB37" s="31"/>
      <c r="AC37" s="31"/>
      <c r="AD37" s="42"/>
    </row>
    <row r="38" spans="1:30" x14ac:dyDescent="0.25">
      <c r="A38" s="12"/>
      <c r="B38" s="14"/>
      <c r="C38" s="14" t="s">
        <v>230</v>
      </c>
      <c r="D38" s="30" t="s">
        <v>234</v>
      </c>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14"/>
    </row>
    <row r="39" spans="1:30" x14ac:dyDescent="0.25">
      <c r="A39" s="12"/>
      <c r="B39" s="17" t="s">
        <v>698</v>
      </c>
      <c r="C39" s="18" t="s">
        <v>230</v>
      </c>
      <c r="D39" s="18" t="s">
        <v>235</v>
      </c>
      <c r="E39" s="19" t="s">
        <v>699</v>
      </c>
      <c r="F39" s="20" t="s">
        <v>268</v>
      </c>
      <c r="G39" s="18"/>
      <c r="H39" s="18"/>
      <c r="I39" s="23">
        <v>152199</v>
      </c>
      <c r="J39" s="20" t="s">
        <v>230</v>
      </c>
      <c r="K39" s="18"/>
      <c r="L39" s="18"/>
      <c r="M39" s="19" t="s">
        <v>700</v>
      </c>
      <c r="N39" s="20" t="s">
        <v>268</v>
      </c>
      <c r="O39" s="18"/>
      <c r="P39" s="18"/>
      <c r="Q39" s="19" t="s">
        <v>701</v>
      </c>
      <c r="R39" s="20" t="s">
        <v>268</v>
      </c>
      <c r="S39" s="18"/>
      <c r="T39" s="18" t="s">
        <v>235</v>
      </c>
      <c r="U39" s="19" t="s">
        <v>702</v>
      </c>
      <c r="V39" s="20" t="s">
        <v>268</v>
      </c>
      <c r="W39" s="18"/>
      <c r="X39" s="18"/>
      <c r="Y39" s="23">
        <v>155393</v>
      </c>
      <c r="Z39" s="20" t="s">
        <v>230</v>
      </c>
      <c r="AA39" s="18"/>
      <c r="AB39" s="18" t="s">
        <v>235</v>
      </c>
      <c r="AC39" s="19" t="s">
        <v>703</v>
      </c>
      <c r="AD39" s="20" t="s">
        <v>268</v>
      </c>
    </row>
    <row r="40" spans="1:30" ht="25.5" x14ac:dyDescent="0.25">
      <c r="A40" s="12"/>
      <c r="B40" s="21" t="s">
        <v>704</v>
      </c>
      <c r="C40" s="11" t="s">
        <v>230</v>
      </c>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x14ac:dyDescent="0.25">
      <c r="A41" s="12"/>
      <c r="B41" s="38" t="s">
        <v>705</v>
      </c>
      <c r="C41" s="18" t="s">
        <v>230</v>
      </c>
      <c r="D41" s="18"/>
      <c r="E41" s="23">
        <v>55473</v>
      </c>
      <c r="F41" s="20" t="s">
        <v>230</v>
      </c>
      <c r="G41" s="18"/>
      <c r="H41" s="18"/>
      <c r="I41" s="19" t="s">
        <v>706</v>
      </c>
      <c r="J41" s="20" t="s">
        <v>268</v>
      </c>
      <c r="K41" s="18"/>
      <c r="L41" s="20"/>
      <c r="M41" s="40" t="s">
        <v>258</v>
      </c>
      <c r="N41" s="20" t="s">
        <v>230</v>
      </c>
      <c r="O41" s="18"/>
      <c r="P41" s="20"/>
      <c r="Q41" s="40" t="s">
        <v>258</v>
      </c>
      <c r="R41" s="20" t="s">
        <v>230</v>
      </c>
      <c r="S41" s="18"/>
      <c r="T41" s="18"/>
      <c r="U41" s="19" t="s">
        <v>707</v>
      </c>
      <c r="V41" s="20" t="s">
        <v>268</v>
      </c>
      <c r="W41" s="18"/>
      <c r="X41" s="18"/>
      <c r="Y41" s="23">
        <v>15557</v>
      </c>
      <c r="Z41" s="20" t="s">
        <v>230</v>
      </c>
      <c r="AA41" s="18"/>
      <c r="AB41" s="18"/>
      <c r="AC41" s="19" t="s">
        <v>708</v>
      </c>
      <c r="AD41" s="20" t="s">
        <v>268</v>
      </c>
    </row>
    <row r="42" spans="1:30" ht="15.75" thickBot="1" x14ac:dyDescent="0.3">
      <c r="A42" s="12"/>
      <c r="B42" s="37" t="s">
        <v>137</v>
      </c>
      <c r="C42" s="11" t="s">
        <v>230</v>
      </c>
      <c r="D42" s="13"/>
      <c r="E42" s="39" t="s">
        <v>258</v>
      </c>
      <c r="F42" s="13" t="s">
        <v>230</v>
      </c>
      <c r="G42" s="11"/>
      <c r="H42" s="13"/>
      <c r="I42" s="39" t="s">
        <v>258</v>
      </c>
      <c r="J42" s="13" t="s">
        <v>230</v>
      </c>
      <c r="K42" s="11"/>
      <c r="L42" s="13"/>
      <c r="M42" s="39" t="s">
        <v>258</v>
      </c>
      <c r="N42" s="13" t="s">
        <v>230</v>
      </c>
      <c r="O42" s="11"/>
      <c r="P42" s="11"/>
      <c r="Q42" s="22" t="s">
        <v>709</v>
      </c>
      <c r="R42" s="13" t="s">
        <v>268</v>
      </c>
      <c r="S42" s="11"/>
      <c r="T42" s="11"/>
      <c r="U42" s="22" t="s">
        <v>709</v>
      </c>
      <c r="V42" s="13" t="s">
        <v>268</v>
      </c>
      <c r="W42" s="11"/>
      <c r="X42" s="11"/>
      <c r="Y42" s="22">
        <v>598</v>
      </c>
      <c r="Z42" s="13" t="s">
        <v>230</v>
      </c>
      <c r="AA42" s="11"/>
      <c r="AB42" s="11"/>
      <c r="AC42" s="22" t="s">
        <v>710</v>
      </c>
      <c r="AD42" s="13" t="s">
        <v>268</v>
      </c>
    </row>
    <row r="43" spans="1:30" x14ac:dyDescent="0.25">
      <c r="A43" s="12"/>
      <c r="B43" s="25"/>
      <c r="C43" s="25" t="s">
        <v>230</v>
      </c>
      <c r="D43" s="26"/>
      <c r="E43" s="26"/>
      <c r="F43" s="25"/>
      <c r="G43" s="25"/>
      <c r="H43" s="26"/>
      <c r="I43" s="26"/>
      <c r="J43" s="25"/>
      <c r="K43" s="25"/>
      <c r="L43" s="26"/>
      <c r="M43" s="26"/>
      <c r="N43" s="25"/>
      <c r="O43" s="25"/>
      <c r="P43" s="26"/>
      <c r="Q43" s="26"/>
      <c r="R43" s="25"/>
      <c r="S43" s="25"/>
      <c r="T43" s="26"/>
      <c r="U43" s="26"/>
      <c r="V43" s="25"/>
      <c r="W43" s="25"/>
      <c r="X43" s="26"/>
      <c r="Y43" s="26"/>
      <c r="Z43" s="25"/>
      <c r="AA43" s="25"/>
      <c r="AB43" s="26"/>
      <c r="AC43" s="26"/>
      <c r="AD43" s="25"/>
    </row>
    <row r="44" spans="1:30" ht="26.25" thickBot="1" x14ac:dyDescent="0.3">
      <c r="A44" s="12"/>
      <c r="B44" s="17" t="s">
        <v>676</v>
      </c>
      <c r="C44" s="28" t="s">
        <v>230</v>
      </c>
      <c r="D44" s="18"/>
      <c r="E44" s="23">
        <v>55473</v>
      </c>
      <c r="F44" s="20" t="s">
        <v>230</v>
      </c>
      <c r="G44" s="28"/>
      <c r="H44" s="18"/>
      <c r="I44" s="19" t="s">
        <v>706</v>
      </c>
      <c r="J44" s="20" t="s">
        <v>268</v>
      </c>
      <c r="K44" s="28"/>
      <c r="L44" s="20"/>
      <c r="M44" s="40" t="s">
        <v>258</v>
      </c>
      <c r="N44" s="20" t="s">
        <v>230</v>
      </c>
      <c r="O44" s="28"/>
      <c r="P44" s="18"/>
      <c r="Q44" s="19" t="s">
        <v>709</v>
      </c>
      <c r="R44" s="20" t="s">
        <v>268</v>
      </c>
      <c r="S44" s="28"/>
      <c r="T44" s="18"/>
      <c r="U44" s="19" t="s">
        <v>711</v>
      </c>
      <c r="V44" s="20" t="s">
        <v>268</v>
      </c>
      <c r="W44" s="28"/>
      <c r="X44" s="18"/>
      <c r="Y44" s="23">
        <v>16155</v>
      </c>
      <c r="Z44" s="20" t="s">
        <v>230</v>
      </c>
      <c r="AA44" s="28"/>
      <c r="AB44" s="18"/>
      <c r="AC44" s="19" t="s">
        <v>712</v>
      </c>
      <c r="AD44" s="20" t="s">
        <v>268</v>
      </c>
    </row>
    <row r="45" spans="1:30" x14ac:dyDescent="0.25">
      <c r="A45" s="12"/>
      <c r="B45" s="25"/>
      <c r="C45" s="25" t="s">
        <v>230</v>
      </c>
      <c r="D45" s="26"/>
      <c r="E45" s="26"/>
      <c r="F45" s="25"/>
      <c r="G45" s="25"/>
      <c r="H45" s="26"/>
      <c r="I45" s="26"/>
      <c r="J45" s="25"/>
      <c r="K45" s="25"/>
      <c r="L45" s="26"/>
      <c r="M45" s="26"/>
      <c r="N45" s="25"/>
      <c r="O45" s="25"/>
      <c r="P45" s="26"/>
      <c r="Q45" s="26"/>
      <c r="R45" s="25"/>
      <c r="S45" s="25"/>
      <c r="T45" s="26"/>
      <c r="U45" s="26"/>
      <c r="V45" s="25"/>
      <c r="W45" s="25"/>
      <c r="X45" s="26"/>
      <c r="Y45" s="26"/>
      <c r="Z45" s="25"/>
      <c r="AA45" s="25"/>
      <c r="AB45" s="26"/>
      <c r="AC45" s="26"/>
      <c r="AD45" s="25"/>
    </row>
    <row r="46" spans="1:30" ht="38.25" x14ac:dyDescent="0.25">
      <c r="A46" s="12"/>
      <c r="B46" s="21" t="s">
        <v>679</v>
      </c>
      <c r="C46" s="14" t="s">
        <v>230</v>
      </c>
      <c r="D46" s="11"/>
      <c r="E46" s="11"/>
      <c r="F46" s="11"/>
      <c r="G46" s="14"/>
      <c r="H46" s="11"/>
      <c r="I46" s="11"/>
      <c r="J46" s="11"/>
      <c r="K46" s="14"/>
      <c r="L46" s="11"/>
      <c r="M46" s="11"/>
      <c r="N46" s="11"/>
      <c r="O46" s="14"/>
      <c r="P46" s="11"/>
      <c r="Q46" s="11"/>
      <c r="R46" s="11"/>
      <c r="S46" s="14"/>
      <c r="T46" s="11"/>
      <c r="U46" s="11"/>
      <c r="V46" s="11"/>
      <c r="W46" s="14"/>
      <c r="X46" s="11"/>
      <c r="Y46" s="11"/>
      <c r="Z46" s="11"/>
      <c r="AA46" s="14"/>
      <c r="AB46" s="11"/>
      <c r="AC46" s="11"/>
      <c r="AD46" s="11"/>
    </row>
    <row r="47" spans="1:30" ht="25.5" x14ac:dyDescent="0.25">
      <c r="A47" s="12"/>
      <c r="B47" s="38" t="s">
        <v>713</v>
      </c>
      <c r="C47" s="28" t="s">
        <v>230</v>
      </c>
      <c r="D47" s="18"/>
      <c r="E47" s="19">
        <v>109</v>
      </c>
      <c r="F47" s="20" t="s">
        <v>230</v>
      </c>
      <c r="G47" s="28"/>
      <c r="H47" s="18"/>
      <c r="I47" s="23">
        <v>2262</v>
      </c>
      <c r="J47" s="20" t="s">
        <v>230</v>
      </c>
      <c r="K47" s="28"/>
      <c r="L47" s="20"/>
      <c r="M47" s="40" t="s">
        <v>258</v>
      </c>
      <c r="N47" s="20" t="s">
        <v>230</v>
      </c>
      <c r="O47" s="28"/>
      <c r="P47" s="20"/>
      <c r="Q47" s="40" t="s">
        <v>258</v>
      </c>
      <c r="R47" s="20" t="s">
        <v>230</v>
      </c>
      <c r="S47" s="28"/>
      <c r="T47" s="18"/>
      <c r="U47" s="23">
        <v>2371</v>
      </c>
      <c r="V47" s="20" t="s">
        <v>681</v>
      </c>
      <c r="W47" s="28"/>
      <c r="X47" s="18"/>
      <c r="Y47" s="19" t="s">
        <v>714</v>
      </c>
      <c r="Z47" s="20" t="s">
        <v>268</v>
      </c>
      <c r="AA47" s="28"/>
      <c r="AB47" s="18"/>
      <c r="AC47" s="23">
        <v>1440</v>
      </c>
      <c r="AD47" s="20" t="s">
        <v>230</v>
      </c>
    </row>
    <row r="48" spans="1:30" x14ac:dyDescent="0.25">
      <c r="A48" s="12"/>
      <c r="B48" s="37" t="s">
        <v>715</v>
      </c>
      <c r="C48" s="14" t="s">
        <v>230</v>
      </c>
      <c r="D48" s="11"/>
      <c r="E48" s="24">
        <v>9800</v>
      </c>
      <c r="F48" s="13" t="s">
        <v>230</v>
      </c>
      <c r="G48" s="14"/>
      <c r="H48" s="13"/>
      <c r="I48" s="39" t="s">
        <v>258</v>
      </c>
      <c r="J48" s="13" t="s">
        <v>230</v>
      </c>
      <c r="K48" s="14"/>
      <c r="L48" s="13"/>
      <c r="M48" s="39" t="s">
        <v>258</v>
      </c>
      <c r="N48" s="13" t="s">
        <v>230</v>
      </c>
      <c r="O48" s="14"/>
      <c r="P48" s="13"/>
      <c r="Q48" s="39" t="s">
        <v>258</v>
      </c>
      <c r="R48" s="13" t="s">
        <v>230</v>
      </c>
      <c r="S48" s="14"/>
      <c r="T48" s="11"/>
      <c r="U48" s="24">
        <v>9800</v>
      </c>
      <c r="V48" s="13" t="s">
        <v>716</v>
      </c>
      <c r="W48" s="14"/>
      <c r="X48" s="11"/>
      <c r="Y48" s="22" t="s">
        <v>717</v>
      </c>
      <c r="Z48" s="13" t="s">
        <v>268</v>
      </c>
      <c r="AA48" s="14"/>
      <c r="AB48" s="11"/>
      <c r="AC48" s="24">
        <v>5953</v>
      </c>
      <c r="AD48" s="13" t="s">
        <v>230</v>
      </c>
    </row>
    <row r="49" spans="1:30" x14ac:dyDescent="0.25">
      <c r="A49" s="12"/>
      <c r="B49" s="38" t="s">
        <v>718</v>
      </c>
      <c r="C49" s="28" t="s">
        <v>230</v>
      </c>
      <c r="D49" s="18"/>
      <c r="E49" s="23">
        <v>41217</v>
      </c>
      <c r="F49" s="20" t="s">
        <v>230</v>
      </c>
      <c r="G49" s="28"/>
      <c r="H49" s="18"/>
      <c r="I49" s="19" t="s">
        <v>719</v>
      </c>
      <c r="J49" s="20" t="s">
        <v>268</v>
      </c>
      <c r="K49" s="28"/>
      <c r="L49" s="20"/>
      <c r="M49" s="40" t="s">
        <v>258</v>
      </c>
      <c r="N49" s="20" t="s">
        <v>230</v>
      </c>
      <c r="O49" s="28"/>
      <c r="P49" s="20"/>
      <c r="Q49" s="40" t="s">
        <v>258</v>
      </c>
      <c r="R49" s="20" t="s">
        <v>230</v>
      </c>
      <c r="S49" s="28"/>
      <c r="T49" s="18"/>
      <c r="U49" s="23">
        <v>33088</v>
      </c>
      <c r="V49" s="20" t="s">
        <v>720</v>
      </c>
      <c r="W49" s="28"/>
      <c r="X49" s="18"/>
      <c r="Y49" s="19" t="s">
        <v>721</v>
      </c>
      <c r="Z49" s="20" t="s">
        <v>268</v>
      </c>
      <c r="AA49" s="28"/>
      <c r="AB49" s="18"/>
      <c r="AC49" s="23">
        <v>20101</v>
      </c>
      <c r="AD49" s="20" t="s">
        <v>230</v>
      </c>
    </row>
    <row r="50" spans="1:30" x14ac:dyDescent="0.25">
      <c r="A50" s="12"/>
      <c r="B50" s="37" t="s">
        <v>683</v>
      </c>
      <c r="C50" s="14" t="s">
        <v>230</v>
      </c>
      <c r="D50" s="13"/>
      <c r="E50" s="39" t="s">
        <v>258</v>
      </c>
      <c r="F50" s="13" t="s">
        <v>230</v>
      </c>
      <c r="G50" s="14"/>
      <c r="H50" s="13"/>
      <c r="I50" s="39" t="s">
        <v>258</v>
      </c>
      <c r="J50" s="13" t="s">
        <v>230</v>
      </c>
      <c r="K50" s="14"/>
      <c r="L50" s="11"/>
      <c r="M50" s="22" t="s">
        <v>722</v>
      </c>
      <c r="N50" s="13" t="s">
        <v>268</v>
      </c>
      <c r="O50" s="14"/>
      <c r="P50" s="13"/>
      <c r="Q50" s="39" t="s">
        <v>258</v>
      </c>
      <c r="R50" s="13" t="s">
        <v>230</v>
      </c>
      <c r="S50" s="14"/>
      <c r="T50" s="11"/>
      <c r="U50" s="22" t="s">
        <v>722</v>
      </c>
      <c r="V50" s="13" t="s">
        <v>685</v>
      </c>
      <c r="W50" s="14"/>
      <c r="X50" s="11"/>
      <c r="Y50" s="24">
        <v>1553</v>
      </c>
      <c r="Z50" s="13" t="s">
        <v>230</v>
      </c>
      <c r="AA50" s="14"/>
      <c r="AB50" s="11"/>
      <c r="AC50" s="22" t="s">
        <v>723</v>
      </c>
      <c r="AD50" s="13" t="s">
        <v>268</v>
      </c>
    </row>
    <row r="51" spans="1:30" ht="15.75" thickBot="1" x14ac:dyDescent="0.3">
      <c r="A51" s="12"/>
      <c r="B51" s="38" t="s">
        <v>687</v>
      </c>
      <c r="C51" s="28" t="s">
        <v>230</v>
      </c>
      <c r="D51" s="20"/>
      <c r="E51" s="40" t="s">
        <v>258</v>
      </c>
      <c r="F51" s="20" t="s">
        <v>230</v>
      </c>
      <c r="G51" s="28"/>
      <c r="H51" s="20"/>
      <c r="I51" s="40" t="s">
        <v>258</v>
      </c>
      <c r="J51" s="20" t="s">
        <v>230</v>
      </c>
      <c r="K51" s="28"/>
      <c r="L51" s="18"/>
      <c r="M51" s="23">
        <v>20718</v>
      </c>
      <c r="N51" s="20" t="s">
        <v>230</v>
      </c>
      <c r="O51" s="28"/>
      <c r="P51" s="20"/>
      <c r="Q51" s="40" t="s">
        <v>258</v>
      </c>
      <c r="R51" s="20" t="s">
        <v>230</v>
      </c>
      <c r="S51" s="28"/>
      <c r="T51" s="18"/>
      <c r="U51" s="23">
        <v>20718</v>
      </c>
      <c r="V51" s="20" t="s">
        <v>688</v>
      </c>
      <c r="W51" s="28"/>
      <c r="X51" s="18"/>
      <c r="Y51" s="19" t="s">
        <v>724</v>
      </c>
      <c r="Z51" s="20" t="s">
        <v>268</v>
      </c>
      <c r="AA51" s="28"/>
      <c r="AB51" s="18"/>
      <c r="AC51" s="23">
        <v>12586</v>
      </c>
      <c r="AD51" s="20" t="s">
        <v>230</v>
      </c>
    </row>
    <row r="52" spans="1:30" x14ac:dyDescent="0.25">
      <c r="A52" s="12"/>
      <c r="B52" s="25"/>
      <c r="C52" s="25" t="s">
        <v>230</v>
      </c>
      <c r="D52" s="26"/>
      <c r="E52" s="26"/>
      <c r="F52" s="25"/>
      <c r="G52" s="25"/>
      <c r="H52" s="26"/>
      <c r="I52" s="26"/>
      <c r="J52" s="25"/>
      <c r="K52" s="25"/>
      <c r="L52" s="26"/>
      <c r="M52" s="26"/>
      <c r="N52" s="25"/>
      <c r="O52" s="25"/>
      <c r="P52" s="26"/>
      <c r="Q52" s="26"/>
      <c r="R52" s="25"/>
      <c r="S52" s="25"/>
      <c r="T52" s="26"/>
      <c r="U52" s="26"/>
      <c r="V52" s="25"/>
      <c r="W52" s="25"/>
      <c r="X52" s="26"/>
      <c r="Y52" s="26"/>
      <c r="Z52" s="25"/>
      <c r="AA52" s="25"/>
      <c r="AB52" s="26"/>
      <c r="AC52" s="26"/>
      <c r="AD52" s="25"/>
    </row>
    <row r="53" spans="1:30" ht="15.75" thickBot="1" x14ac:dyDescent="0.3">
      <c r="A53" s="12"/>
      <c r="B53" s="21" t="s">
        <v>690</v>
      </c>
      <c r="C53" s="14" t="s">
        <v>230</v>
      </c>
      <c r="D53" s="11"/>
      <c r="E53" s="24">
        <v>51126</v>
      </c>
      <c r="F53" s="13" t="s">
        <v>230</v>
      </c>
      <c r="G53" s="14"/>
      <c r="H53" s="11"/>
      <c r="I53" s="22" t="s">
        <v>725</v>
      </c>
      <c r="J53" s="13" t="s">
        <v>268</v>
      </c>
      <c r="K53" s="14"/>
      <c r="L53" s="11"/>
      <c r="M53" s="24">
        <v>16761</v>
      </c>
      <c r="N53" s="13" t="s">
        <v>230</v>
      </c>
      <c r="O53" s="14"/>
      <c r="P53" s="13"/>
      <c r="Q53" s="39" t="s">
        <v>258</v>
      </c>
      <c r="R53" s="13" t="s">
        <v>230</v>
      </c>
      <c r="S53" s="14"/>
      <c r="T53" s="11"/>
      <c r="U53" s="24">
        <v>62020</v>
      </c>
      <c r="V53" s="13" t="s">
        <v>230</v>
      </c>
      <c r="W53" s="14"/>
      <c r="X53" s="11"/>
      <c r="Y53" s="22" t="s">
        <v>726</v>
      </c>
      <c r="Z53" s="13" t="s">
        <v>268</v>
      </c>
      <c r="AA53" s="14"/>
      <c r="AB53" s="11"/>
      <c r="AC53" s="24">
        <v>37676</v>
      </c>
      <c r="AD53" s="13" t="s">
        <v>230</v>
      </c>
    </row>
    <row r="54" spans="1:30" x14ac:dyDescent="0.25">
      <c r="A54" s="12"/>
      <c r="B54" s="25"/>
      <c r="C54" s="25" t="s">
        <v>230</v>
      </c>
      <c r="D54" s="26"/>
      <c r="E54" s="26"/>
      <c r="F54" s="25"/>
      <c r="G54" s="25"/>
      <c r="H54" s="26"/>
      <c r="I54" s="26"/>
      <c r="J54" s="25"/>
      <c r="K54" s="25"/>
      <c r="L54" s="26"/>
      <c r="M54" s="26"/>
      <c r="N54" s="25"/>
      <c r="O54" s="25"/>
      <c r="P54" s="26"/>
      <c r="Q54" s="26"/>
      <c r="R54" s="25"/>
      <c r="S54" s="25"/>
      <c r="T54" s="26"/>
      <c r="U54" s="26"/>
      <c r="V54" s="25"/>
      <c r="W54" s="25"/>
      <c r="X54" s="26"/>
      <c r="Y54" s="26"/>
      <c r="Z54" s="25"/>
      <c r="AA54" s="25"/>
      <c r="AB54" s="26"/>
      <c r="AC54" s="26"/>
      <c r="AD54" s="25"/>
    </row>
    <row r="55" spans="1:30" ht="15.75" thickBot="1" x14ac:dyDescent="0.3">
      <c r="A55" s="12"/>
      <c r="B55" s="17" t="s">
        <v>692</v>
      </c>
      <c r="C55" s="28" t="s">
        <v>230</v>
      </c>
      <c r="D55" s="18"/>
      <c r="E55" s="23">
        <v>106599</v>
      </c>
      <c r="F55" s="20" t="s">
        <v>230</v>
      </c>
      <c r="G55" s="28"/>
      <c r="H55" s="18"/>
      <c r="I55" s="19" t="s">
        <v>727</v>
      </c>
      <c r="J55" s="20" t="s">
        <v>268</v>
      </c>
      <c r="K55" s="28"/>
      <c r="L55" s="18"/>
      <c r="M55" s="23">
        <v>16761</v>
      </c>
      <c r="N55" s="20" t="s">
        <v>230</v>
      </c>
      <c r="O55" s="28"/>
      <c r="P55" s="18"/>
      <c r="Q55" s="19" t="s">
        <v>709</v>
      </c>
      <c r="R55" s="20" t="s">
        <v>268</v>
      </c>
      <c r="S55" s="28"/>
      <c r="T55" s="18"/>
      <c r="U55" s="23">
        <v>20682</v>
      </c>
      <c r="V55" s="20" t="s">
        <v>230</v>
      </c>
      <c r="W55" s="28"/>
      <c r="X55" s="18"/>
      <c r="Y55" s="19" t="s">
        <v>728</v>
      </c>
      <c r="Z55" s="20" t="s">
        <v>268</v>
      </c>
      <c r="AA55" s="28"/>
      <c r="AB55" s="18"/>
      <c r="AC55" s="23">
        <v>12493</v>
      </c>
      <c r="AD55" s="20" t="s">
        <v>230</v>
      </c>
    </row>
    <row r="56" spans="1:30" x14ac:dyDescent="0.25">
      <c r="A56" s="12"/>
      <c r="B56" s="25"/>
      <c r="C56" s="25" t="s">
        <v>230</v>
      </c>
      <c r="D56" s="26"/>
      <c r="E56" s="26"/>
      <c r="F56" s="25"/>
      <c r="G56" s="25"/>
      <c r="H56" s="26"/>
      <c r="I56" s="26"/>
      <c r="J56" s="25"/>
      <c r="K56" s="25"/>
      <c r="L56" s="26"/>
      <c r="M56" s="26"/>
      <c r="N56" s="25"/>
      <c r="O56" s="25"/>
      <c r="P56" s="26"/>
      <c r="Q56" s="26"/>
      <c r="R56" s="25"/>
      <c r="S56" s="25"/>
      <c r="T56" s="26"/>
      <c r="U56" s="26"/>
      <c r="V56" s="25"/>
      <c r="W56" s="25"/>
      <c r="X56" s="26"/>
      <c r="Y56" s="26"/>
      <c r="Z56" s="25"/>
      <c r="AA56" s="25"/>
      <c r="AB56" s="26"/>
      <c r="AC56" s="26"/>
      <c r="AD56" s="25"/>
    </row>
    <row r="57" spans="1:30" ht="15.75" thickBot="1" x14ac:dyDescent="0.3">
      <c r="A57" s="12"/>
      <c r="B57" s="21" t="s">
        <v>729</v>
      </c>
      <c r="C57" s="14" t="s">
        <v>230</v>
      </c>
      <c r="D57" s="11" t="s">
        <v>235</v>
      </c>
      <c r="E57" s="24">
        <v>14764</v>
      </c>
      <c r="F57" s="13" t="s">
        <v>230</v>
      </c>
      <c r="G57" s="14"/>
      <c r="H57" s="11"/>
      <c r="I57" s="24">
        <v>51165</v>
      </c>
      <c r="J57" s="13" t="s">
        <v>230</v>
      </c>
      <c r="K57" s="14"/>
      <c r="L57" s="11"/>
      <c r="M57" s="22" t="s">
        <v>730</v>
      </c>
      <c r="N57" s="13" t="s">
        <v>268</v>
      </c>
      <c r="O57" s="14"/>
      <c r="P57" s="11"/>
      <c r="Q57" s="22" t="s">
        <v>731</v>
      </c>
      <c r="R57" s="13" t="s">
        <v>268</v>
      </c>
      <c r="S57" s="14"/>
      <c r="T57" s="11" t="s">
        <v>235</v>
      </c>
      <c r="U57" s="22" t="s">
        <v>732</v>
      </c>
      <c r="V57" s="13" t="s">
        <v>268</v>
      </c>
      <c r="W57" s="14"/>
      <c r="X57" s="11"/>
      <c r="Y57" s="24">
        <v>147204</v>
      </c>
      <c r="Z57" s="13" t="s">
        <v>230</v>
      </c>
      <c r="AA57" s="14"/>
      <c r="AB57" s="11" t="s">
        <v>235</v>
      </c>
      <c r="AC57" s="22" t="s">
        <v>733</v>
      </c>
      <c r="AD57" s="13" t="s">
        <v>268</v>
      </c>
    </row>
    <row r="58" spans="1:30" ht="15.75" thickTop="1" x14ac:dyDescent="0.25">
      <c r="A58" s="12"/>
      <c r="B58" s="25"/>
      <c r="C58" s="25" t="s">
        <v>230</v>
      </c>
      <c r="D58" s="29"/>
      <c r="E58" s="29"/>
      <c r="F58" s="25"/>
      <c r="G58" s="25"/>
      <c r="H58" s="29"/>
      <c r="I58" s="29"/>
      <c r="J58" s="25"/>
      <c r="K58" s="25"/>
      <c r="L58" s="29"/>
      <c r="M58" s="29"/>
      <c r="N58" s="25"/>
      <c r="O58" s="25"/>
      <c r="P58" s="29"/>
      <c r="Q58" s="29"/>
      <c r="R58" s="25"/>
      <c r="S58" s="25"/>
      <c r="T58" s="29"/>
      <c r="U58" s="29"/>
      <c r="V58" s="25"/>
      <c r="W58" s="25"/>
      <c r="X58" s="29"/>
      <c r="Y58" s="29"/>
      <c r="Z58" s="25"/>
      <c r="AA58" s="25"/>
      <c r="AB58" s="29"/>
      <c r="AC58" s="29"/>
      <c r="AD58" s="25"/>
    </row>
    <row r="59" spans="1:30" x14ac:dyDescent="0.25">
      <c r="A59" s="12"/>
      <c r="B59" s="54"/>
      <c r="C59" s="54"/>
      <c r="D59" s="54"/>
      <c r="E59" s="54"/>
      <c r="F59" s="54"/>
      <c r="G59" s="54"/>
      <c r="H59" s="54"/>
      <c r="I59" s="54"/>
      <c r="J59" s="54"/>
      <c r="K59" s="54"/>
      <c r="L59" s="54"/>
      <c r="M59" s="54"/>
      <c r="N59" s="54"/>
      <c r="O59" s="54"/>
      <c r="P59" s="54"/>
      <c r="Q59" s="54"/>
      <c r="R59" s="54"/>
      <c r="S59" s="54"/>
      <c r="T59" s="54"/>
      <c r="U59" s="54"/>
      <c r="V59" s="54"/>
      <c r="W59" s="54"/>
      <c r="X59" s="54"/>
      <c r="Y59" s="54"/>
      <c r="Z59" s="54"/>
      <c r="AA59" s="54"/>
      <c r="AB59" s="54"/>
      <c r="AC59" s="54"/>
      <c r="AD59" s="54"/>
    </row>
    <row r="60" spans="1:30" x14ac:dyDescent="0.25">
      <c r="A60" s="12"/>
      <c r="B60" s="46" t="s">
        <v>357</v>
      </c>
      <c r="C60" s="46" t="s">
        <v>734</v>
      </c>
    </row>
    <row r="61" spans="1:30" ht="25.5" x14ac:dyDescent="0.25">
      <c r="A61" s="12"/>
      <c r="B61" s="46" t="s">
        <v>369</v>
      </c>
      <c r="C61" s="46" t="s">
        <v>735</v>
      </c>
    </row>
    <row r="62" spans="1:30" ht="25.5" x14ac:dyDescent="0.25">
      <c r="A62" s="12"/>
      <c r="B62" s="46" t="s">
        <v>580</v>
      </c>
      <c r="C62" s="46" t="s">
        <v>736</v>
      </c>
    </row>
    <row r="63" spans="1:30" ht="25.5" x14ac:dyDescent="0.25">
      <c r="A63" s="12"/>
      <c r="B63" s="46" t="s">
        <v>737</v>
      </c>
      <c r="C63" s="46" t="s">
        <v>738</v>
      </c>
    </row>
    <row r="64" spans="1:30" x14ac:dyDescent="0.25">
      <c r="A64" s="12"/>
      <c r="B64" s="34" t="s">
        <v>739</v>
      </c>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row>
    <row r="65" spans="1:30" ht="15.75" x14ac:dyDescent="0.25">
      <c r="A65" s="12"/>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row>
    <row r="66" spans="1:30" x14ac:dyDescent="0.25">
      <c r="A66" s="12"/>
      <c r="B66" s="11"/>
      <c r="C66" s="11"/>
      <c r="D66" s="11"/>
      <c r="E66" s="11"/>
      <c r="F66" s="11"/>
      <c r="G66" s="11"/>
      <c r="H66" s="11"/>
      <c r="I66" s="11"/>
      <c r="J66" s="11"/>
      <c r="K66" s="11"/>
      <c r="L66" s="11"/>
      <c r="M66" s="11"/>
      <c r="N66" s="11"/>
      <c r="O66" s="11"/>
      <c r="P66" s="11"/>
      <c r="Q66" s="11"/>
      <c r="R66" s="11"/>
      <c r="S66" s="11"/>
      <c r="T66" s="11"/>
      <c r="U66" s="11"/>
      <c r="V66" s="11"/>
    </row>
    <row r="67" spans="1:30" x14ac:dyDescent="0.25">
      <c r="A67" s="12"/>
      <c r="B67" s="42"/>
      <c r="C67" s="42" t="s">
        <v>230</v>
      </c>
      <c r="D67" s="30" t="s">
        <v>740</v>
      </c>
      <c r="E67" s="30"/>
      <c r="F67" s="30"/>
      <c r="G67" s="30"/>
      <c r="H67" s="30"/>
      <c r="I67" s="30"/>
      <c r="J67" s="42"/>
      <c r="K67" s="42" t="s">
        <v>230</v>
      </c>
      <c r="L67" s="30" t="s">
        <v>655</v>
      </c>
      <c r="M67" s="30"/>
      <c r="N67" s="42"/>
      <c r="O67" s="42"/>
      <c r="P67" s="30" t="s">
        <v>94</v>
      </c>
      <c r="Q67" s="30"/>
      <c r="R67" s="42"/>
      <c r="S67" s="42"/>
      <c r="T67" s="30" t="s">
        <v>190</v>
      </c>
      <c r="U67" s="30"/>
      <c r="V67" s="42"/>
    </row>
    <row r="68" spans="1:30" ht="15.75" thickBot="1" x14ac:dyDescent="0.3">
      <c r="A68" s="12"/>
      <c r="B68" s="42"/>
      <c r="C68" s="42"/>
      <c r="D68" s="31"/>
      <c r="E68" s="31"/>
      <c r="F68" s="31"/>
      <c r="G68" s="31"/>
      <c r="H68" s="31"/>
      <c r="I68" s="31"/>
      <c r="J68" s="42"/>
      <c r="K68" s="42"/>
      <c r="L68" s="30" t="s">
        <v>656</v>
      </c>
      <c r="M68" s="30"/>
      <c r="N68" s="42"/>
      <c r="O68" s="42"/>
      <c r="P68" s="30"/>
      <c r="Q68" s="30"/>
      <c r="R68" s="42"/>
      <c r="S68" s="42"/>
      <c r="T68" s="30"/>
      <c r="U68" s="30"/>
      <c r="V68" s="42"/>
    </row>
    <row r="69" spans="1:30" ht="15.75" thickBot="1" x14ac:dyDescent="0.3">
      <c r="A69" s="12"/>
      <c r="B69" s="14"/>
      <c r="C69" s="14" t="s">
        <v>230</v>
      </c>
      <c r="D69" s="48" t="s">
        <v>741</v>
      </c>
      <c r="E69" s="48"/>
      <c r="F69" s="14"/>
      <c r="G69" s="14" t="s">
        <v>230</v>
      </c>
      <c r="H69" s="48" t="s">
        <v>742</v>
      </c>
      <c r="I69" s="48"/>
      <c r="J69" s="14"/>
      <c r="K69" s="14" t="s">
        <v>230</v>
      </c>
      <c r="L69" s="31" t="s">
        <v>657</v>
      </c>
      <c r="M69" s="31"/>
      <c r="N69" s="42"/>
      <c r="O69" s="14"/>
      <c r="P69" s="31"/>
      <c r="Q69" s="31"/>
      <c r="R69" s="42"/>
      <c r="S69" s="14"/>
      <c r="T69" s="31"/>
      <c r="U69" s="31"/>
      <c r="V69" s="42"/>
    </row>
    <row r="70" spans="1:30" x14ac:dyDescent="0.25">
      <c r="A70" s="12"/>
      <c r="B70" s="17" t="s">
        <v>743</v>
      </c>
      <c r="C70" s="18" t="s">
        <v>230</v>
      </c>
      <c r="D70" s="18" t="s">
        <v>235</v>
      </c>
      <c r="E70" s="23">
        <v>22632</v>
      </c>
      <c r="F70" s="20" t="s">
        <v>230</v>
      </c>
      <c r="G70" s="18" t="s">
        <v>230</v>
      </c>
      <c r="H70" s="18"/>
      <c r="I70" s="23">
        <v>11294</v>
      </c>
      <c r="J70" s="20" t="s">
        <v>230</v>
      </c>
      <c r="K70" s="18" t="s">
        <v>230</v>
      </c>
      <c r="L70" s="18"/>
      <c r="M70" s="19" t="s">
        <v>744</v>
      </c>
      <c r="N70" s="20" t="s">
        <v>268</v>
      </c>
      <c r="O70" s="18"/>
      <c r="P70" s="18"/>
      <c r="Q70" s="19">
        <v>97</v>
      </c>
      <c r="R70" s="20" t="s">
        <v>230</v>
      </c>
      <c r="S70" s="18"/>
      <c r="T70" s="18" t="s">
        <v>235</v>
      </c>
      <c r="U70" s="19" t="s">
        <v>670</v>
      </c>
      <c r="V70" s="20" t="s">
        <v>268</v>
      </c>
    </row>
    <row r="71" spans="1:30" ht="15.75" thickBot="1" x14ac:dyDescent="0.3">
      <c r="A71" s="12"/>
      <c r="B71" s="21" t="s">
        <v>745</v>
      </c>
      <c r="C71" s="11" t="s">
        <v>230</v>
      </c>
      <c r="D71" s="11"/>
      <c r="E71" s="24">
        <v>6587</v>
      </c>
      <c r="F71" s="13" t="s">
        <v>230</v>
      </c>
      <c r="G71" s="11" t="s">
        <v>230</v>
      </c>
      <c r="H71" s="11"/>
      <c r="I71" s="24">
        <v>96279</v>
      </c>
      <c r="J71" s="13" t="s">
        <v>230</v>
      </c>
      <c r="K71" s="11" t="s">
        <v>230</v>
      </c>
      <c r="L71" s="11"/>
      <c r="M71" s="24">
        <v>1999</v>
      </c>
      <c r="N71" s="13" t="s">
        <v>230</v>
      </c>
      <c r="O71" s="11"/>
      <c r="P71" s="11"/>
      <c r="Q71" s="22" t="s">
        <v>746</v>
      </c>
      <c r="R71" s="13" t="s">
        <v>268</v>
      </c>
      <c r="S71" s="11"/>
      <c r="T71" s="11"/>
      <c r="U71" s="24">
        <v>104467</v>
      </c>
      <c r="V71" s="13" t="s">
        <v>230</v>
      </c>
    </row>
    <row r="72" spans="1:30" x14ac:dyDescent="0.25">
      <c r="A72" s="12"/>
      <c r="B72" s="25"/>
      <c r="C72" s="25" t="s">
        <v>230</v>
      </c>
      <c r="D72" s="26"/>
      <c r="E72" s="26"/>
      <c r="F72" s="25"/>
      <c r="G72" s="25" t="s">
        <v>230</v>
      </c>
      <c r="H72" s="26"/>
      <c r="I72" s="26"/>
      <c r="J72" s="25"/>
      <c r="K72" s="25" t="s">
        <v>230</v>
      </c>
      <c r="L72" s="26"/>
      <c r="M72" s="26"/>
      <c r="N72" s="25"/>
      <c r="O72" s="25"/>
      <c r="P72" s="26"/>
      <c r="Q72" s="26"/>
      <c r="R72" s="25"/>
      <c r="S72" s="25"/>
      <c r="T72" s="26"/>
      <c r="U72" s="26"/>
      <c r="V72" s="25"/>
    </row>
    <row r="73" spans="1:30" ht="15.75" thickBot="1" x14ac:dyDescent="0.3">
      <c r="A73" s="12"/>
      <c r="B73" s="17" t="s">
        <v>694</v>
      </c>
      <c r="C73" s="28" t="s">
        <v>230</v>
      </c>
      <c r="D73" s="18" t="s">
        <v>235</v>
      </c>
      <c r="E73" s="23">
        <v>29219</v>
      </c>
      <c r="F73" s="20" t="s">
        <v>230</v>
      </c>
      <c r="G73" s="28" t="s">
        <v>230</v>
      </c>
      <c r="H73" s="18"/>
      <c r="I73" s="23">
        <v>107573</v>
      </c>
      <c r="J73" s="20" t="s">
        <v>230</v>
      </c>
      <c r="K73" s="28" t="s">
        <v>230</v>
      </c>
      <c r="L73" s="18"/>
      <c r="M73" s="19" t="s">
        <v>747</v>
      </c>
      <c r="N73" s="20" t="s">
        <v>268</v>
      </c>
      <c r="O73" s="28"/>
      <c r="P73" s="18"/>
      <c r="Q73" s="19" t="s">
        <v>748</v>
      </c>
      <c r="R73" s="20" t="s">
        <v>268</v>
      </c>
      <c r="S73" s="28"/>
      <c r="T73" s="18" t="s">
        <v>235</v>
      </c>
      <c r="U73" s="23">
        <v>40308</v>
      </c>
      <c r="V73" s="20" t="s">
        <v>230</v>
      </c>
    </row>
    <row r="74" spans="1:30" ht="15.75" thickTop="1" x14ac:dyDescent="0.25">
      <c r="A74" s="12"/>
      <c r="B74" s="25"/>
      <c r="C74" s="25" t="s">
        <v>230</v>
      </c>
      <c r="D74" s="29"/>
      <c r="E74" s="29"/>
      <c r="F74" s="25"/>
      <c r="G74" s="25" t="s">
        <v>230</v>
      </c>
      <c r="H74" s="29"/>
      <c r="I74" s="29"/>
      <c r="J74" s="25"/>
      <c r="K74" s="25" t="s">
        <v>230</v>
      </c>
      <c r="L74" s="29"/>
      <c r="M74" s="29"/>
      <c r="N74" s="25"/>
      <c r="O74" s="25"/>
      <c r="P74" s="29"/>
      <c r="Q74" s="29"/>
      <c r="R74" s="25"/>
      <c r="S74" s="25"/>
      <c r="T74" s="29"/>
      <c r="U74" s="29"/>
      <c r="V74" s="25"/>
    </row>
  </sheetData>
  <mergeCells count="115">
    <mergeCell ref="B8:AD8"/>
    <mergeCell ref="B59:AD59"/>
    <mergeCell ref="B64:AD64"/>
    <mergeCell ref="B65:AD65"/>
    <mergeCell ref="D69:E69"/>
    <mergeCell ref="H69:I69"/>
    <mergeCell ref="A1:A2"/>
    <mergeCell ref="B1:AD1"/>
    <mergeCell ref="B2:AD2"/>
    <mergeCell ref="B3:AD3"/>
    <mergeCell ref="A4:A74"/>
    <mergeCell ref="B4:AD4"/>
    <mergeCell ref="B6:AD6"/>
    <mergeCell ref="B7:AD7"/>
    <mergeCell ref="L69:M69"/>
    <mergeCell ref="N67:N69"/>
    <mergeCell ref="O67:O68"/>
    <mergeCell ref="P67:Q69"/>
    <mergeCell ref="R67:R69"/>
    <mergeCell ref="S67:S68"/>
    <mergeCell ref="D38:AC38"/>
    <mergeCell ref="B67:B68"/>
    <mergeCell ref="C67:C68"/>
    <mergeCell ref="D67:I68"/>
    <mergeCell ref="J67:J68"/>
    <mergeCell ref="K67:K68"/>
    <mergeCell ref="L67:M67"/>
    <mergeCell ref="L68:M68"/>
    <mergeCell ref="T67:U69"/>
    <mergeCell ref="V67:V69"/>
    <mergeCell ref="J36:J37"/>
    <mergeCell ref="K36:K37"/>
    <mergeCell ref="O36:O37"/>
    <mergeCell ref="S36:S37"/>
    <mergeCell ref="W36:W37"/>
    <mergeCell ref="AA36:AA37"/>
    <mergeCell ref="AB34:AC37"/>
    <mergeCell ref="AD34:AD37"/>
    <mergeCell ref="B36:B37"/>
    <mergeCell ref="C36:C37"/>
    <mergeCell ref="D36:E36"/>
    <mergeCell ref="D37:E37"/>
    <mergeCell ref="F36:F37"/>
    <mergeCell ref="G36:G37"/>
    <mergeCell ref="H36:I36"/>
    <mergeCell ref="H37:I37"/>
    <mergeCell ref="X34:Y34"/>
    <mergeCell ref="X35:Y35"/>
    <mergeCell ref="X36:Y36"/>
    <mergeCell ref="X37:Y37"/>
    <mergeCell ref="Z34:Z37"/>
    <mergeCell ref="AA34:AA35"/>
    <mergeCell ref="T34:U34"/>
    <mergeCell ref="T35:U35"/>
    <mergeCell ref="T36:U36"/>
    <mergeCell ref="T37:U37"/>
    <mergeCell ref="V34:V37"/>
    <mergeCell ref="W34:W35"/>
    <mergeCell ref="L36:M36"/>
    <mergeCell ref="L37:M37"/>
    <mergeCell ref="N34:N37"/>
    <mergeCell ref="O34:O35"/>
    <mergeCell ref="P34:Q37"/>
    <mergeCell ref="R34:R37"/>
    <mergeCell ref="AA12:AA13"/>
    <mergeCell ref="D14:AC14"/>
    <mergeCell ref="B34:B35"/>
    <mergeCell ref="C34:C35"/>
    <mergeCell ref="D34:I35"/>
    <mergeCell ref="J34:J35"/>
    <mergeCell ref="K34:K35"/>
    <mergeCell ref="L34:M34"/>
    <mergeCell ref="L35:M35"/>
    <mergeCell ref="S34:S35"/>
    <mergeCell ref="H13:I13"/>
    <mergeCell ref="J12:J13"/>
    <mergeCell ref="K12:K13"/>
    <mergeCell ref="O12:O13"/>
    <mergeCell ref="S12:S13"/>
    <mergeCell ref="W12:W13"/>
    <mergeCell ref="AA10:AA11"/>
    <mergeCell ref="AB10:AC13"/>
    <mergeCell ref="AD10:AD13"/>
    <mergeCell ref="B12:B13"/>
    <mergeCell ref="C12:C13"/>
    <mergeCell ref="D12:E12"/>
    <mergeCell ref="D13:E13"/>
    <mergeCell ref="F12:F13"/>
    <mergeCell ref="G12:G13"/>
    <mergeCell ref="H12:I12"/>
    <mergeCell ref="W10:W11"/>
    <mergeCell ref="X10:Y10"/>
    <mergeCell ref="X11:Y11"/>
    <mergeCell ref="X12:Y12"/>
    <mergeCell ref="X13:Y13"/>
    <mergeCell ref="Z10:Z13"/>
    <mergeCell ref="S10:S11"/>
    <mergeCell ref="T10:U10"/>
    <mergeCell ref="T11:U11"/>
    <mergeCell ref="T12:U12"/>
    <mergeCell ref="T13:U13"/>
    <mergeCell ref="V10:V13"/>
    <mergeCell ref="L12:M12"/>
    <mergeCell ref="L13:M13"/>
    <mergeCell ref="N10:N13"/>
    <mergeCell ref="O10:O11"/>
    <mergeCell ref="P10:Q13"/>
    <mergeCell ref="R10:R13"/>
    <mergeCell ref="B10:B11"/>
    <mergeCell ref="C10:C11"/>
    <mergeCell ref="D10:I11"/>
    <mergeCell ref="J10:J11"/>
    <mergeCell ref="K10:K11"/>
    <mergeCell ref="L10:M10"/>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3" width="36.5703125" bestFit="1" customWidth="1"/>
    <col min="4" max="4" width="6.85546875" customWidth="1"/>
    <col min="5" max="5" width="29.28515625" customWidth="1"/>
    <col min="6" max="6" width="7.42578125" customWidth="1"/>
    <col min="7" max="7" width="6.85546875" customWidth="1"/>
    <col min="8" max="8" width="34.28515625" customWidth="1"/>
    <col min="9" max="9" width="24.5703125" customWidth="1"/>
    <col min="10" max="12" width="6.85546875" customWidth="1"/>
    <col min="13" max="13" width="24.5703125" customWidth="1"/>
    <col min="14" max="14" width="11.140625" customWidth="1"/>
    <col min="15" max="15" width="6.85546875" customWidth="1"/>
    <col min="16" max="16" width="34.28515625" customWidth="1"/>
    <col min="17" max="17" width="24.5703125" customWidth="1"/>
    <col min="18" max="18" width="11.140625" customWidth="1"/>
  </cols>
  <sheetData>
    <row r="1" spans="1:18" ht="15" customHeight="1" x14ac:dyDescent="0.25">
      <c r="A1" s="7" t="s">
        <v>7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50</v>
      </c>
      <c r="B3" s="32" t="s">
        <v>5</v>
      </c>
      <c r="C3" s="32"/>
      <c r="D3" s="32"/>
      <c r="E3" s="32"/>
      <c r="F3" s="32"/>
      <c r="G3" s="32"/>
      <c r="H3" s="32"/>
      <c r="I3" s="32"/>
      <c r="J3" s="32"/>
      <c r="K3" s="32"/>
      <c r="L3" s="32"/>
      <c r="M3" s="32"/>
      <c r="N3" s="32"/>
      <c r="O3" s="32"/>
      <c r="P3" s="32"/>
      <c r="Q3" s="32"/>
      <c r="R3" s="32"/>
    </row>
    <row r="4" spans="1:18" ht="15" customHeight="1" x14ac:dyDescent="0.25">
      <c r="A4" s="12" t="s">
        <v>749</v>
      </c>
      <c r="B4" s="32" t="s">
        <v>5</v>
      </c>
      <c r="C4" s="32"/>
      <c r="D4" s="32"/>
      <c r="E4" s="32"/>
      <c r="F4" s="32"/>
      <c r="G4" s="32"/>
      <c r="H4" s="32"/>
      <c r="I4" s="32"/>
      <c r="J4" s="32"/>
      <c r="K4" s="32"/>
      <c r="L4" s="32"/>
      <c r="M4" s="32"/>
      <c r="N4" s="32"/>
      <c r="O4" s="32"/>
      <c r="P4" s="32"/>
      <c r="Q4" s="32"/>
      <c r="R4" s="32"/>
    </row>
    <row r="5" spans="1:18" x14ac:dyDescent="0.25">
      <c r="A5" s="12"/>
      <c r="B5" s="33" t="s">
        <v>751</v>
      </c>
      <c r="C5" s="33"/>
      <c r="D5" s="33"/>
      <c r="E5" s="33"/>
      <c r="F5" s="33"/>
      <c r="G5" s="33"/>
      <c r="H5" s="33"/>
      <c r="I5" s="33"/>
      <c r="J5" s="33"/>
      <c r="K5" s="33"/>
      <c r="L5" s="33"/>
      <c r="M5" s="33"/>
      <c r="N5" s="33"/>
      <c r="O5" s="33"/>
      <c r="P5" s="33"/>
      <c r="Q5" s="33"/>
      <c r="R5" s="33"/>
    </row>
    <row r="6" spans="1:18" ht="25.5" customHeight="1" x14ac:dyDescent="0.25">
      <c r="A6" s="12"/>
      <c r="B6" s="34" t="s">
        <v>752</v>
      </c>
      <c r="C6" s="34"/>
      <c r="D6" s="34"/>
      <c r="E6" s="34"/>
      <c r="F6" s="34"/>
      <c r="G6" s="34"/>
      <c r="H6" s="34"/>
      <c r="I6" s="34"/>
      <c r="J6" s="34"/>
      <c r="K6" s="34"/>
      <c r="L6" s="34"/>
      <c r="M6" s="34"/>
      <c r="N6" s="34"/>
      <c r="O6" s="34"/>
      <c r="P6" s="34"/>
      <c r="Q6" s="34"/>
      <c r="R6" s="34"/>
    </row>
    <row r="7" spans="1:18" x14ac:dyDescent="0.25">
      <c r="A7" s="12"/>
      <c r="B7" s="34" t="s">
        <v>753</v>
      </c>
      <c r="C7" s="34"/>
      <c r="D7" s="34"/>
      <c r="E7" s="34"/>
      <c r="F7" s="34"/>
      <c r="G7" s="34"/>
      <c r="H7" s="34"/>
      <c r="I7" s="34"/>
      <c r="J7" s="34"/>
      <c r="K7" s="34"/>
      <c r="L7" s="34"/>
      <c r="M7" s="34"/>
      <c r="N7" s="34"/>
      <c r="O7" s="34"/>
      <c r="P7" s="34"/>
      <c r="Q7" s="34"/>
      <c r="R7" s="34"/>
    </row>
    <row r="8" spans="1:18" ht="25.5" customHeight="1" x14ac:dyDescent="0.25">
      <c r="A8" s="12"/>
      <c r="B8" s="34" t="s">
        <v>754</v>
      </c>
      <c r="C8" s="34"/>
      <c r="D8" s="34"/>
      <c r="E8" s="34"/>
      <c r="F8" s="34"/>
      <c r="G8" s="34"/>
      <c r="H8" s="34"/>
      <c r="I8" s="34"/>
      <c r="J8" s="34"/>
      <c r="K8" s="34"/>
      <c r="L8" s="34"/>
      <c r="M8" s="34"/>
      <c r="N8" s="34"/>
      <c r="O8" s="34"/>
      <c r="P8" s="34"/>
      <c r="Q8" s="34"/>
      <c r="R8" s="34"/>
    </row>
    <row r="9" spans="1:18" ht="15.75" x14ac:dyDescent="0.25">
      <c r="A9" s="12"/>
      <c r="B9" s="36"/>
      <c r="C9" s="36"/>
      <c r="D9" s="36"/>
      <c r="E9" s="36"/>
      <c r="F9" s="36"/>
      <c r="G9" s="36"/>
      <c r="H9" s="36"/>
      <c r="I9" s="36"/>
      <c r="J9" s="36"/>
      <c r="K9" s="36"/>
      <c r="L9" s="36"/>
      <c r="M9" s="36"/>
      <c r="N9" s="36"/>
      <c r="O9" s="36"/>
      <c r="P9" s="36"/>
      <c r="Q9" s="36"/>
      <c r="R9" s="36"/>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2"/>
      <c r="C11" s="42" t="s">
        <v>230</v>
      </c>
      <c r="D11" s="30" t="s">
        <v>755</v>
      </c>
      <c r="E11" s="30"/>
      <c r="F11" s="42"/>
      <c r="G11" s="42" t="s">
        <v>230</v>
      </c>
      <c r="H11" s="30" t="s">
        <v>456</v>
      </c>
      <c r="I11" s="30"/>
      <c r="J11" s="42"/>
      <c r="K11" s="42" t="s">
        <v>230</v>
      </c>
      <c r="L11" s="30" t="s">
        <v>757</v>
      </c>
      <c r="M11" s="30"/>
      <c r="N11" s="30"/>
      <c r="O11" s="30"/>
      <c r="P11" s="30"/>
      <c r="Q11" s="30"/>
      <c r="R11" s="42"/>
    </row>
    <row r="12" spans="1:18" ht="15.75" thickBot="1" x14ac:dyDescent="0.3">
      <c r="A12" s="12"/>
      <c r="B12" s="42"/>
      <c r="C12" s="42"/>
      <c r="D12" s="30" t="s">
        <v>658</v>
      </c>
      <c r="E12" s="30"/>
      <c r="F12" s="42"/>
      <c r="G12" s="42"/>
      <c r="H12" s="30" t="s">
        <v>756</v>
      </c>
      <c r="I12" s="30"/>
      <c r="J12" s="42"/>
      <c r="K12" s="42"/>
      <c r="L12" s="31" t="s">
        <v>758</v>
      </c>
      <c r="M12" s="31"/>
      <c r="N12" s="31"/>
      <c r="O12" s="31"/>
      <c r="P12" s="31"/>
      <c r="Q12" s="31"/>
      <c r="R12" s="42"/>
    </row>
    <row r="13" spans="1:18" ht="15.75" thickBot="1" x14ac:dyDescent="0.3">
      <c r="A13" s="12"/>
      <c r="B13" s="14"/>
      <c r="C13" s="14" t="s">
        <v>230</v>
      </c>
      <c r="D13" s="31"/>
      <c r="E13" s="31"/>
      <c r="F13" s="42"/>
      <c r="G13" s="14" t="s">
        <v>230</v>
      </c>
      <c r="H13" s="31"/>
      <c r="I13" s="31"/>
      <c r="J13" s="42"/>
      <c r="K13" s="14" t="s">
        <v>230</v>
      </c>
      <c r="L13" s="48" t="s">
        <v>759</v>
      </c>
      <c r="M13" s="48"/>
      <c r="N13" s="14"/>
      <c r="O13" s="14"/>
      <c r="P13" s="48" t="s">
        <v>760</v>
      </c>
      <c r="Q13" s="48"/>
      <c r="R13" s="14"/>
    </row>
    <row r="14" spans="1:18" x14ac:dyDescent="0.25">
      <c r="A14" s="12"/>
      <c r="B14" s="14"/>
      <c r="C14" s="14" t="s">
        <v>230</v>
      </c>
      <c r="D14" s="44" t="s">
        <v>761</v>
      </c>
      <c r="E14" s="44"/>
      <c r="F14" s="14"/>
      <c r="G14" s="14" t="s">
        <v>230</v>
      </c>
      <c r="H14" s="44" t="s">
        <v>762</v>
      </c>
      <c r="I14" s="44"/>
      <c r="J14" s="14"/>
      <c r="K14" s="14" t="s">
        <v>230</v>
      </c>
      <c r="L14" s="45"/>
      <c r="M14" s="45"/>
      <c r="N14" s="14"/>
      <c r="O14" s="14"/>
      <c r="P14" s="45"/>
      <c r="Q14" s="45"/>
      <c r="R14" s="14"/>
    </row>
    <row r="15" spans="1:18" x14ac:dyDescent="0.25">
      <c r="A15" s="12"/>
      <c r="B15" s="17" t="s">
        <v>247</v>
      </c>
      <c r="C15" s="18" t="s">
        <v>230</v>
      </c>
      <c r="D15" s="18"/>
      <c r="E15" s="18"/>
      <c r="F15" s="18"/>
      <c r="G15" s="18" t="s">
        <v>230</v>
      </c>
      <c r="H15" s="18"/>
      <c r="I15" s="18"/>
      <c r="J15" s="18"/>
      <c r="K15" s="18" t="s">
        <v>230</v>
      </c>
      <c r="L15" s="18"/>
      <c r="M15" s="18"/>
      <c r="N15" s="18"/>
      <c r="O15" s="18"/>
      <c r="P15" s="18"/>
      <c r="Q15" s="18"/>
      <c r="R15" s="18"/>
    </row>
    <row r="16" spans="1:18" x14ac:dyDescent="0.25">
      <c r="A16" s="12"/>
      <c r="B16" s="21" t="s">
        <v>763</v>
      </c>
      <c r="C16" s="11" t="s">
        <v>230</v>
      </c>
      <c r="D16" s="11"/>
      <c r="E16" s="11"/>
      <c r="F16" s="11"/>
      <c r="G16" s="11" t="s">
        <v>230</v>
      </c>
      <c r="H16" s="11"/>
      <c r="I16" s="11"/>
      <c r="J16" s="11"/>
      <c r="K16" s="11" t="s">
        <v>230</v>
      </c>
      <c r="L16" s="11"/>
      <c r="M16" s="11"/>
      <c r="N16" s="11"/>
      <c r="O16" s="11"/>
      <c r="P16" s="11"/>
      <c r="Q16" s="11"/>
      <c r="R16" s="11"/>
    </row>
    <row r="17" spans="1:18" x14ac:dyDescent="0.25">
      <c r="A17" s="12"/>
      <c r="B17" s="17" t="s">
        <v>764</v>
      </c>
      <c r="C17" s="18" t="s">
        <v>230</v>
      </c>
      <c r="D17" s="18" t="s">
        <v>235</v>
      </c>
      <c r="E17" s="23">
        <v>1400000</v>
      </c>
      <c r="F17" s="20" t="s">
        <v>230</v>
      </c>
      <c r="G17" s="18" t="s">
        <v>230</v>
      </c>
      <c r="H17" s="18"/>
      <c r="I17" s="19">
        <v>3.2</v>
      </c>
      <c r="J17" s="20" t="s">
        <v>230</v>
      </c>
      <c r="K17" s="18" t="s">
        <v>230</v>
      </c>
      <c r="L17" s="18"/>
      <c r="M17" s="19">
        <v>4.42</v>
      </c>
      <c r="N17" s="20" t="s">
        <v>765</v>
      </c>
      <c r="O17" s="18"/>
      <c r="P17" s="18"/>
      <c r="Q17" s="19">
        <v>1.18</v>
      </c>
      <c r="R17" s="20" t="s">
        <v>765</v>
      </c>
    </row>
    <row r="18" spans="1:18" x14ac:dyDescent="0.25">
      <c r="A18" s="12"/>
      <c r="B18" s="21" t="s">
        <v>766</v>
      </c>
      <c r="C18" s="11" t="s">
        <v>230</v>
      </c>
      <c r="D18" s="11"/>
      <c r="E18" s="11"/>
      <c r="F18" s="11"/>
      <c r="G18" s="11" t="s">
        <v>230</v>
      </c>
      <c r="H18" s="11"/>
      <c r="I18" s="11"/>
      <c r="J18" s="11"/>
      <c r="K18" s="11" t="s">
        <v>230</v>
      </c>
      <c r="L18" s="11"/>
      <c r="M18" s="11"/>
      <c r="N18" s="11"/>
      <c r="O18" s="11"/>
      <c r="P18" s="11"/>
      <c r="Q18" s="11"/>
      <c r="R18" s="11"/>
    </row>
    <row r="19" spans="1:18" ht="26.25" thickBot="1" x14ac:dyDescent="0.3">
      <c r="A19" s="12"/>
      <c r="B19" s="17" t="s">
        <v>767</v>
      </c>
      <c r="C19" s="18" t="s">
        <v>230</v>
      </c>
      <c r="D19" s="18"/>
      <c r="E19" s="23">
        <v>300000</v>
      </c>
      <c r="F19" s="20" t="s">
        <v>230</v>
      </c>
      <c r="G19" s="18" t="s">
        <v>230</v>
      </c>
      <c r="H19" s="18"/>
      <c r="I19" s="19">
        <v>5.0999999999999996</v>
      </c>
      <c r="J19" s="20" t="s">
        <v>230</v>
      </c>
      <c r="K19" s="18" t="s">
        <v>230</v>
      </c>
      <c r="L19" s="18"/>
      <c r="M19" s="19">
        <v>1.82</v>
      </c>
      <c r="N19" s="20" t="s">
        <v>765</v>
      </c>
      <c r="O19" s="18"/>
      <c r="P19" s="18"/>
      <c r="Q19" s="19">
        <v>0.23</v>
      </c>
      <c r="R19" s="20" t="s">
        <v>765</v>
      </c>
    </row>
    <row r="20" spans="1:18" x14ac:dyDescent="0.25">
      <c r="A20" s="12"/>
      <c r="B20" s="25"/>
      <c r="C20" s="25" t="s">
        <v>230</v>
      </c>
      <c r="D20" s="26"/>
      <c r="E20" s="26"/>
      <c r="F20" s="25"/>
      <c r="G20" s="25" t="s">
        <v>230</v>
      </c>
      <c r="H20" s="26"/>
      <c r="I20" s="26"/>
      <c r="J20" s="25"/>
      <c r="K20" s="25" t="s">
        <v>230</v>
      </c>
      <c r="L20" s="26"/>
      <c r="M20" s="26"/>
      <c r="N20" s="25"/>
      <c r="O20" s="25"/>
      <c r="P20" s="26"/>
      <c r="Q20" s="26"/>
      <c r="R20" s="25"/>
    </row>
    <row r="21" spans="1:18" ht="15.75" thickBot="1" x14ac:dyDescent="0.3">
      <c r="A21" s="12"/>
      <c r="B21" s="41"/>
      <c r="C21" s="14" t="s">
        <v>230</v>
      </c>
      <c r="D21" s="11" t="s">
        <v>235</v>
      </c>
      <c r="E21" s="24">
        <v>1700000</v>
      </c>
      <c r="F21" s="13" t="s">
        <v>230</v>
      </c>
      <c r="G21" s="14" t="s">
        <v>230</v>
      </c>
      <c r="H21" s="11"/>
      <c r="I21" s="22">
        <v>3.5</v>
      </c>
      <c r="J21" s="13" t="s">
        <v>230</v>
      </c>
      <c r="K21" s="14" t="s">
        <v>230</v>
      </c>
      <c r="L21" s="11"/>
      <c r="M21" s="22">
        <v>3.96</v>
      </c>
      <c r="N21" s="13" t="s">
        <v>765</v>
      </c>
      <c r="O21" s="14"/>
      <c r="P21" s="11"/>
      <c r="Q21" s="22">
        <v>1.02</v>
      </c>
      <c r="R21" s="13" t="s">
        <v>765</v>
      </c>
    </row>
    <row r="22" spans="1:18" ht="15.75" thickTop="1" x14ac:dyDescent="0.25">
      <c r="A22" s="12"/>
      <c r="B22" s="25"/>
      <c r="C22" s="25" t="s">
        <v>230</v>
      </c>
      <c r="D22" s="29"/>
      <c r="E22" s="29"/>
      <c r="F22" s="25"/>
      <c r="G22" s="25" t="s">
        <v>230</v>
      </c>
      <c r="H22" s="29"/>
      <c r="I22" s="29"/>
      <c r="J22" s="25"/>
      <c r="K22" s="25" t="s">
        <v>230</v>
      </c>
      <c r="L22" s="29"/>
      <c r="M22" s="29"/>
      <c r="N22" s="25"/>
      <c r="O22" s="25"/>
      <c r="P22" s="29"/>
      <c r="Q22" s="29"/>
      <c r="R22" s="25"/>
    </row>
    <row r="23" spans="1:18" x14ac:dyDescent="0.25">
      <c r="A23" s="12"/>
      <c r="B23" s="17" t="s">
        <v>260</v>
      </c>
      <c r="C23" s="28" t="s">
        <v>230</v>
      </c>
      <c r="D23" s="18"/>
      <c r="E23" s="18"/>
      <c r="F23" s="18"/>
      <c r="G23" s="28" t="s">
        <v>230</v>
      </c>
      <c r="H23" s="18"/>
      <c r="I23" s="18"/>
      <c r="J23" s="18"/>
      <c r="K23" s="28" t="s">
        <v>230</v>
      </c>
      <c r="L23" s="18"/>
      <c r="M23" s="18"/>
      <c r="N23" s="18"/>
      <c r="O23" s="28"/>
      <c r="P23" s="18"/>
      <c r="Q23" s="18"/>
      <c r="R23" s="18"/>
    </row>
    <row r="24" spans="1:18" x14ac:dyDescent="0.25">
      <c r="A24" s="12"/>
      <c r="B24" s="21" t="s">
        <v>763</v>
      </c>
      <c r="C24" s="14" t="s">
        <v>230</v>
      </c>
      <c r="D24" s="11"/>
      <c r="E24" s="11"/>
      <c r="F24" s="11"/>
      <c r="G24" s="14" t="s">
        <v>230</v>
      </c>
      <c r="H24" s="11"/>
      <c r="I24" s="11"/>
      <c r="J24" s="11"/>
      <c r="K24" s="14" t="s">
        <v>230</v>
      </c>
      <c r="L24" s="11"/>
      <c r="M24" s="11"/>
      <c r="N24" s="11"/>
      <c r="O24" s="14"/>
      <c r="P24" s="11"/>
      <c r="Q24" s="11"/>
      <c r="R24" s="11"/>
    </row>
    <row r="25" spans="1:18" ht="15.75" thickBot="1" x14ac:dyDescent="0.3">
      <c r="A25" s="12"/>
      <c r="B25" s="17" t="s">
        <v>764</v>
      </c>
      <c r="C25" s="28" t="s">
        <v>230</v>
      </c>
      <c r="D25" s="18" t="s">
        <v>235</v>
      </c>
      <c r="E25" s="23">
        <v>1400000</v>
      </c>
      <c r="F25" s="20" t="s">
        <v>230</v>
      </c>
      <c r="G25" s="28" t="s">
        <v>230</v>
      </c>
      <c r="H25" s="18"/>
      <c r="I25" s="19">
        <v>3.7</v>
      </c>
      <c r="J25" s="20" t="s">
        <v>230</v>
      </c>
      <c r="K25" s="28" t="s">
        <v>230</v>
      </c>
      <c r="L25" s="18"/>
      <c r="M25" s="19">
        <v>4.42</v>
      </c>
      <c r="N25" s="20" t="s">
        <v>765</v>
      </c>
      <c r="O25" s="28"/>
      <c r="P25" s="18"/>
      <c r="Q25" s="19">
        <v>1.2</v>
      </c>
      <c r="R25" s="20" t="s">
        <v>765</v>
      </c>
    </row>
    <row r="26" spans="1:18" ht="15.75" thickTop="1" x14ac:dyDescent="0.25">
      <c r="A26" s="12"/>
      <c r="B26" s="25"/>
      <c r="C26" s="25" t="s">
        <v>230</v>
      </c>
      <c r="D26" s="29"/>
      <c r="E26" s="29"/>
      <c r="F26" s="25"/>
      <c r="G26" s="25" t="s">
        <v>230</v>
      </c>
      <c r="H26" s="29"/>
      <c r="I26" s="29"/>
      <c r="J26" s="25"/>
      <c r="K26" s="25" t="s">
        <v>230</v>
      </c>
      <c r="L26" s="29"/>
      <c r="M26" s="29"/>
      <c r="N26" s="25"/>
      <c r="O26" s="25"/>
      <c r="P26" s="29"/>
      <c r="Q26" s="29"/>
      <c r="R26" s="25"/>
    </row>
    <row r="27" spans="1:18" x14ac:dyDescent="0.25">
      <c r="A27" s="12"/>
      <c r="B27" s="54"/>
      <c r="C27" s="54"/>
      <c r="D27" s="54"/>
      <c r="E27" s="54"/>
      <c r="F27" s="54"/>
      <c r="G27" s="54"/>
      <c r="H27" s="54"/>
      <c r="I27" s="54"/>
      <c r="J27" s="54"/>
      <c r="K27" s="54"/>
      <c r="L27" s="54"/>
      <c r="M27" s="54"/>
      <c r="N27" s="54"/>
      <c r="O27" s="54"/>
      <c r="P27" s="54"/>
      <c r="Q27" s="54"/>
      <c r="R27" s="54"/>
    </row>
    <row r="28" spans="1:18" ht="38.25" x14ac:dyDescent="0.25">
      <c r="A28" s="12"/>
      <c r="B28" s="46" t="s">
        <v>357</v>
      </c>
      <c r="C28" s="46" t="s">
        <v>768</v>
      </c>
    </row>
    <row r="29" spans="1:18" ht="38.25" x14ac:dyDescent="0.25">
      <c r="A29" s="12"/>
      <c r="B29" s="46" t="s">
        <v>369</v>
      </c>
      <c r="C29" s="46" t="s">
        <v>769</v>
      </c>
    </row>
    <row r="30" spans="1:18" x14ac:dyDescent="0.25">
      <c r="A30" s="12"/>
      <c r="B30" s="34" t="s">
        <v>770</v>
      </c>
      <c r="C30" s="34"/>
      <c r="D30" s="34"/>
      <c r="E30" s="34"/>
      <c r="F30" s="34"/>
      <c r="G30" s="34"/>
      <c r="H30" s="34"/>
      <c r="I30" s="34"/>
      <c r="J30" s="34"/>
      <c r="K30" s="34"/>
      <c r="L30" s="34"/>
      <c r="M30" s="34"/>
      <c r="N30" s="34"/>
      <c r="O30" s="34"/>
      <c r="P30" s="34"/>
      <c r="Q30" s="34"/>
      <c r="R30" s="34"/>
    </row>
    <row r="31" spans="1:18" ht="25.5" customHeight="1" x14ac:dyDescent="0.25">
      <c r="A31" s="12"/>
      <c r="B31" s="34" t="s">
        <v>771</v>
      </c>
      <c r="C31" s="34"/>
      <c r="D31" s="34"/>
      <c r="E31" s="34"/>
      <c r="F31" s="34"/>
      <c r="G31" s="34"/>
      <c r="H31" s="34"/>
      <c r="I31" s="34"/>
      <c r="J31" s="34"/>
      <c r="K31" s="34"/>
      <c r="L31" s="34"/>
      <c r="M31" s="34"/>
      <c r="N31" s="34"/>
      <c r="O31" s="34"/>
      <c r="P31" s="34"/>
      <c r="Q31" s="34"/>
      <c r="R31" s="34"/>
    </row>
    <row r="32" spans="1:18" x14ac:dyDescent="0.25">
      <c r="A32" s="12"/>
      <c r="B32" s="34" t="s">
        <v>772</v>
      </c>
      <c r="C32" s="34"/>
      <c r="D32" s="34"/>
      <c r="E32" s="34"/>
      <c r="F32" s="34"/>
      <c r="G32" s="34"/>
      <c r="H32" s="34"/>
      <c r="I32" s="34"/>
      <c r="J32" s="34"/>
      <c r="K32" s="34"/>
      <c r="L32" s="34"/>
      <c r="M32" s="34"/>
      <c r="N32" s="34"/>
      <c r="O32" s="34"/>
      <c r="P32" s="34"/>
      <c r="Q32" s="34"/>
      <c r="R32" s="34"/>
    </row>
    <row r="33" spans="1:18" ht="15.75" x14ac:dyDescent="0.25">
      <c r="A33" s="12"/>
      <c r="B33" s="36"/>
      <c r="C33" s="36"/>
      <c r="D33" s="36"/>
      <c r="E33" s="36"/>
      <c r="F33" s="36"/>
      <c r="G33" s="36"/>
      <c r="H33" s="36"/>
      <c r="I33" s="36"/>
      <c r="J33" s="36"/>
      <c r="K33" s="36"/>
      <c r="L33" s="36"/>
      <c r="M33" s="36"/>
      <c r="N33" s="36"/>
      <c r="O33" s="36"/>
      <c r="P33" s="36"/>
      <c r="Q33" s="36"/>
      <c r="R33" s="36"/>
    </row>
    <row r="34" spans="1:18" x14ac:dyDescent="0.25">
      <c r="A34" s="12"/>
      <c r="B34" s="11"/>
      <c r="C34" s="11"/>
      <c r="D34" s="11"/>
      <c r="E34" s="11"/>
      <c r="F34" s="11"/>
      <c r="G34" s="11"/>
      <c r="H34" s="11"/>
      <c r="I34" s="11"/>
      <c r="J34" s="11"/>
      <c r="K34" s="11"/>
      <c r="L34" s="11"/>
      <c r="M34" s="11"/>
      <c r="N34" s="11"/>
      <c r="O34" s="11"/>
      <c r="P34" s="11"/>
      <c r="Q34" s="11"/>
      <c r="R34" s="11"/>
    </row>
    <row r="35" spans="1:18" ht="15.75" thickBot="1" x14ac:dyDescent="0.3">
      <c r="A35" s="12"/>
      <c r="B35" s="14"/>
      <c r="C35" s="14" t="s">
        <v>230</v>
      </c>
      <c r="D35" s="31" t="s">
        <v>773</v>
      </c>
      <c r="E35" s="31"/>
      <c r="F35" s="31"/>
      <c r="G35" s="31"/>
      <c r="H35" s="31"/>
      <c r="I35" s="31"/>
      <c r="J35" s="14"/>
      <c r="K35" s="14" t="s">
        <v>230</v>
      </c>
      <c r="L35" s="31" t="s">
        <v>774</v>
      </c>
      <c r="M35" s="31"/>
      <c r="N35" s="31"/>
      <c r="O35" s="31"/>
      <c r="P35" s="31"/>
      <c r="Q35" s="31"/>
      <c r="R35" s="14"/>
    </row>
    <row r="36" spans="1:18" ht="15.75" thickBot="1" x14ac:dyDescent="0.3">
      <c r="A36" s="12"/>
      <c r="B36" s="14"/>
      <c r="C36" s="14" t="s">
        <v>230</v>
      </c>
      <c r="D36" s="48" t="s">
        <v>284</v>
      </c>
      <c r="E36" s="48"/>
      <c r="F36" s="48"/>
      <c r="G36" s="48"/>
      <c r="H36" s="48"/>
      <c r="I36" s="48"/>
      <c r="J36" s="14"/>
      <c r="K36" s="14" t="s">
        <v>230</v>
      </c>
      <c r="L36" s="48" t="s">
        <v>284</v>
      </c>
      <c r="M36" s="48"/>
      <c r="N36" s="48"/>
      <c r="O36" s="48"/>
      <c r="P36" s="48"/>
      <c r="Q36" s="48"/>
      <c r="R36" s="14"/>
    </row>
    <row r="37" spans="1:18" x14ac:dyDescent="0.25">
      <c r="A37" s="12"/>
      <c r="B37" s="42"/>
      <c r="C37" s="42" t="s">
        <v>230</v>
      </c>
      <c r="D37" s="44" t="s">
        <v>330</v>
      </c>
      <c r="E37" s="44"/>
      <c r="F37" s="45"/>
      <c r="G37" s="45" t="s">
        <v>230</v>
      </c>
      <c r="H37" s="44" t="s">
        <v>331</v>
      </c>
      <c r="I37" s="44"/>
      <c r="J37" s="42"/>
      <c r="K37" s="42" t="s">
        <v>230</v>
      </c>
      <c r="L37" s="44" t="s">
        <v>330</v>
      </c>
      <c r="M37" s="44"/>
      <c r="N37" s="45"/>
      <c r="O37" s="45" t="s">
        <v>230</v>
      </c>
      <c r="P37" s="44" t="s">
        <v>331</v>
      </c>
      <c r="Q37" s="44"/>
      <c r="R37" s="42"/>
    </row>
    <row r="38" spans="1:18" ht="15.75" thickBot="1" x14ac:dyDescent="0.3">
      <c r="A38" s="12"/>
      <c r="B38" s="42"/>
      <c r="C38" s="42"/>
      <c r="D38" s="31">
        <v>2014</v>
      </c>
      <c r="E38" s="31"/>
      <c r="F38" s="42"/>
      <c r="G38" s="42"/>
      <c r="H38" s="31">
        <v>2013</v>
      </c>
      <c r="I38" s="31"/>
      <c r="J38" s="42"/>
      <c r="K38" s="42"/>
      <c r="L38" s="31">
        <v>2014</v>
      </c>
      <c r="M38" s="31"/>
      <c r="N38" s="42"/>
      <c r="O38" s="42"/>
      <c r="P38" s="31">
        <v>2013</v>
      </c>
      <c r="Q38" s="31"/>
      <c r="R38" s="42"/>
    </row>
    <row r="39" spans="1:18" x14ac:dyDescent="0.25">
      <c r="A39" s="12"/>
      <c r="B39" s="14"/>
      <c r="C39" s="14" t="s">
        <v>230</v>
      </c>
      <c r="D39" s="30" t="s">
        <v>234</v>
      </c>
      <c r="E39" s="30"/>
      <c r="F39" s="30"/>
      <c r="G39" s="30"/>
      <c r="H39" s="30"/>
      <c r="I39" s="30"/>
      <c r="J39" s="30"/>
      <c r="K39" s="30"/>
      <c r="L39" s="30"/>
      <c r="M39" s="30"/>
      <c r="N39" s="30"/>
      <c r="O39" s="30"/>
      <c r="P39" s="30"/>
      <c r="Q39" s="30"/>
      <c r="R39" s="14"/>
    </row>
    <row r="40" spans="1:18" ht="25.5" x14ac:dyDescent="0.25">
      <c r="A40" s="12"/>
      <c r="B40" s="55" t="s">
        <v>775</v>
      </c>
      <c r="C40" s="18" t="s">
        <v>230</v>
      </c>
      <c r="D40" s="18"/>
      <c r="E40" s="18"/>
      <c r="F40" s="18"/>
      <c r="G40" s="18" t="s">
        <v>230</v>
      </c>
      <c r="H40" s="18"/>
      <c r="I40" s="18"/>
      <c r="J40" s="18"/>
      <c r="K40" s="18" t="s">
        <v>230</v>
      </c>
      <c r="L40" s="18"/>
      <c r="M40" s="47"/>
      <c r="N40" s="47"/>
      <c r="O40" s="47"/>
      <c r="P40" s="47"/>
      <c r="Q40" s="47"/>
      <c r="R40" s="18"/>
    </row>
    <row r="41" spans="1:18" x14ac:dyDescent="0.25">
      <c r="A41" s="12"/>
      <c r="B41" s="21" t="s">
        <v>763</v>
      </c>
      <c r="C41" s="11" t="s">
        <v>230</v>
      </c>
      <c r="D41" s="11"/>
      <c r="E41" s="11"/>
      <c r="F41" s="11"/>
      <c r="G41" s="11" t="s">
        <v>230</v>
      </c>
      <c r="H41" s="11"/>
      <c r="I41" s="11"/>
      <c r="J41" s="11"/>
      <c r="K41" s="11" t="s">
        <v>230</v>
      </c>
      <c r="L41" s="11"/>
      <c r="M41" s="34"/>
      <c r="N41" s="34"/>
      <c r="O41" s="34"/>
      <c r="P41" s="34"/>
      <c r="Q41" s="34"/>
      <c r="R41" s="11"/>
    </row>
    <row r="42" spans="1:18" x14ac:dyDescent="0.25">
      <c r="A42" s="12"/>
      <c r="B42" s="17" t="s">
        <v>776</v>
      </c>
      <c r="C42" s="18" t="s">
        <v>230</v>
      </c>
      <c r="D42" s="18" t="s">
        <v>235</v>
      </c>
      <c r="E42" s="23">
        <v>93040</v>
      </c>
      <c r="F42" s="20" t="s">
        <v>230</v>
      </c>
      <c r="G42" s="18" t="s">
        <v>230</v>
      </c>
      <c r="H42" s="18"/>
      <c r="I42" s="23">
        <v>102875</v>
      </c>
      <c r="J42" s="20" t="s">
        <v>230</v>
      </c>
      <c r="K42" s="18" t="s">
        <v>230</v>
      </c>
      <c r="L42" s="20" t="s">
        <v>235</v>
      </c>
      <c r="M42" s="40" t="s">
        <v>258</v>
      </c>
      <c r="N42" s="20" t="s">
        <v>230</v>
      </c>
      <c r="O42" s="18" t="s">
        <v>230</v>
      </c>
      <c r="P42" s="20"/>
      <c r="Q42" s="40" t="s">
        <v>258</v>
      </c>
      <c r="R42" s="20" t="s">
        <v>230</v>
      </c>
    </row>
    <row r="43" spans="1:18" ht="15.75" thickBot="1" x14ac:dyDescent="0.3">
      <c r="A43" s="12"/>
      <c r="B43" s="21" t="s">
        <v>777</v>
      </c>
      <c r="C43" s="11" t="s">
        <v>230</v>
      </c>
      <c r="D43" s="11"/>
      <c r="E43" s="24">
        <v>1032</v>
      </c>
      <c r="F43" s="13" t="s">
        <v>230</v>
      </c>
      <c r="G43" s="11" t="s">
        <v>230</v>
      </c>
      <c r="H43" s="11"/>
      <c r="I43" s="24">
        <v>6957</v>
      </c>
      <c r="J43" s="13" t="s">
        <v>230</v>
      </c>
      <c r="K43" s="11" t="s">
        <v>230</v>
      </c>
      <c r="L43" s="11"/>
      <c r="M43" s="24">
        <v>6412</v>
      </c>
      <c r="N43" s="13" t="s">
        <v>230</v>
      </c>
      <c r="O43" s="11" t="s">
        <v>230</v>
      </c>
      <c r="P43" s="11"/>
      <c r="Q43" s="22">
        <v>487</v>
      </c>
      <c r="R43" s="13" t="s">
        <v>230</v>
      </c>
    </row>
    <row r="44" spans="1:18" x14ac:dyDescent="0.25">
      <c r="A44" s="12"/>
      <c r="B44" s="25"/>
      <c r="C44" s="25" t="s">
        <v>230</v>
      </c>
      <c r="D44" s="26"/>
      <c r="E44" s="26"/>
      <c r="F44" s="25"/>
      <c r="G44" s="25" t="s">
        <v>230</v>
      </c>
      <c r="H44" s="26"/>
      <c r="I44" s="26"/>
      <c r="J44" s="25"/>
      <c r="K44" s="25" t="s">
        <v>230</v>
      </c>
      <c r="L44" s="26"/>
      <c r="M44" s="26"/>
      <c r="N44" s="25"/>
      <c r="O44" s="25" t="s">
        <v>230</v>
      </c>
      <c r="P44" s="26"/>
      <c r="Q44" s="26"/>
      <c r="R44" s="25"/>
    </row>
    <row r="45" spans="1:18" x14ac:dyDescent="0.25">
      <c r="A45" s="12"/>
      <c r="B45" s="27"/>
      <c r="C45" s="28" t="s">
        <v>230</v>
      </c>
      <c r="D45" s="18"/>
      <c r="E45" s="23">
        <v>94072</v>
      </c>
      <c r="F45" s="20" t="s">
        <v>230</v>
      </c>
      <c r="G45" s="28" t="s">
        <v>230</v>
      </c>
      <c r="H45" s="18"/>
      <c r="I45" s="23">
        <v>109832</v>
      </c>
      <c r="J45" s="20" t="s">
        <v>230</v>
      </c>
      <c r="K45" s="28" t="s">
        <v>230</v>
      </c>
      <c r="L45" s="18"/>
      <c r="M45" s="23">
        <v>6412</v>
      </c>
      <c r="N45" s="20" t="s">
        <v>230</v>
      </c>
      <c r="O45" s="28" t="s">
        <v>230</v>
      </c>
      <c r="P45" s="18"/>
      <c r="Q45" s="19">
        <v>487</v>
      </c>
      <c r="R45" s="20" t="s">
        <v>230</v>
      </c>
    </row>
    <row r="46" spans="1:18" x14ac:dyDescent="0.25">
      <c r="A46" s="12"/>
      <c r="B46" s="21" t="s">
        <v>766</v>
      </c>
      <c r="C46" s="14" t="s">
        <v>230</v>
      </c>
      <c r="D46" s="11"/>
      <c r="E46" s="11"/>
      <c r="F46" s="11"/>
      <c r="G46" s="14" t="s">
        <v>230</v>
      </c>
      <c r="H46" s="11"/>
      <c r="I46" s="11"/>
      <c r="J46" s="11"/>
      <c r="K46" s="14" t="s">
        <v>230</v>
      </c>
      <c r="L46" s="11"/>
      <c r="M46" s="34"/>
      <c r="N46" s="34"/>
      <c r="O46" s="34"/>
      <c r="P46" s="34"/>
      <c r="Q46" s="34"/>
      <c r="R46" s="11"/>
    </row>
    <row r="47" spans="1:18" x14ac:dyDescent="0.25">
      <c r="A47" s="12"/>
      <c r="B47" s="17" t="s">
        <v>776</v>
      </c>
      <c r="C47" s="28" t="s">
        <v>230</v>
      </c>
      <c r="D47" s="20"/>
      <c r="E47" s="40" t="s">
        <v>258</v>
      </c>
      <c r="F47" s="20" t="s">
        <v>230</v>
      </c>
      <c r="G47" s="28" t="s">
        <v>230</v>
      </c>
      <c r="H47" s="20"/>
      <c r="I47" s="40" t="s">
        <v>258</v>
      </c>
      <c r="J47" s="20" t="s">
        <v>230</v>
      </c>
      <c r="K47" s="28" t="s">
        <v>230</v>
      </c>
      <c r="L47" s="18"/>
      <c r="M47" s="23">
        <v>1170</v>
      </c>
      <c r="N47" s="20" t="s">
        <v>230</v>
      </c>
      <c r="O47" s="28" t="s">
        <v>230</v>
      </c>
      <c r="P47" s="20"/>
      <c r="Q47" s="40" t="s">
        <v>258</v>
      </c>
      <c r="R47" s="20" t="s">
        <v>230</v>
      </c>
    </row>
    <row r="48" spans="1:18" ht="25.5" x14ac:dyDescent="0.25">
      <c r="A48" s="12"/>
      <c r="B48" s="56" t="s">
        <v>778</v>
      </c>
      <c r="C48" s="14" t="s">
        <v>230</v>
      </c>
      <c r="D48" s="11"/>
      <c r="E48" s="11"/>
      <c r="F48" s="11"/>
      <c r="G48" s="14" t="s">
        <v>230</v>
      </c>
      <c r="H48" s="11"/>
      <c r="I48" s="11"/>
      <c r="J48" s="11"/>
      <c r="K48" s="14" t="s">
        <v>230</v>
      </c>
      <c r="L48" s="11"/>
      <c r="M48" s="34"/>
      <c r="N48" s="34"/>
      <c r="O48" s="34"/>
      <c r="P48" s="34"/>
      <c r="Q48" s="34"/>
      <c r="R48" s="11"/>
    </row>
    <row r="49" spans="1:18" ht="25.5" x14ac:dyDescent="0.25">
      <c r="A49" s="12"/>
      <c r="B49" s="17" t="s">
        <v>779</v>
      </c>
      <c r="C49" s="28" t="s">
        <v>230</v>
      </c>
      <c r="D49" s="18"/>
      <c r="E49" s="23">
        <v>22215</v>
      </c>
      <c r="F49" s="20" t="s">
        <v>230</v>
      </c>
      <c r="G49" s="28" t="s">
        <v>230</v>
      </c>
      <c r="H49" s="18"/>
      <c r="I49" s="23">
        <v>7616</v>
      </c>
      <c r="J49" s="20" t="s">
        <v>230</v>
      </c>
      <c r="K49" s="28" t="s">
        <v>230</v>
      </c>
      <c r="L49" s="18"/>
      <c r="M49" s="19">
        <v>192</v>
      </c>
      <c r="N49" s="20" t="s">
        <v>230</v>
      </c>
      <c r="O49" s="28" t="s">
        <v>230</v>
      </c>
      <c r="P49" s="18"/>
      <c r="Q49" s="23">
        <v>3675</v>
      </c>
      <c r="R49" s="20" t="s">
        <v>230</v>
      </c>
    </row>
    <row r="50" spans="1:18" x14ac:dyDescent="0.25">
      <c r="A50" s="12"/>
      <c r="B50" s="21" t="s">
        <v>777</v>
      </c>
      <c r="C50" s="14" t="s">
        <v>230</v>
      </c>
      <c r="D50" s="11"/>
      <c r="E50" s="24">
        <v>1431</v>
      </c>
      <c r="F50" s="13" t="s">
        <v>230</v>
      </c>
      <c r="G50" s="14" t="s">
        <v>230</v>
      </c>
      <c r="H50" s="11"/>
      <c r="I50" s="24">
        <v>6120</v>
      </c>
      <c r="J50" s="13" t="s">
        <v>230</v>
      </c>
      <c r="K50" s="14" t="s">
        <v>230</v>
      </c>
      <c r="L50" s="11"/>
      <c r="M50" s="24">
        <v>6883</v>
      </c>
      <c r="N50" s="13" t="s">
        <v>230</v>
      </c>
      <c r="O50" s="14" t="s">
        <v>230</v>
      </c>
      <c r="P50" s="11"/>
      <c r="Q50" s="22">
        <v>230</v>
      </c>
      <c r="R50" s="13" t="s">
        <v>230</v>
      </c>
    </row>
    <row r="51" spans="1:18" x14ac:dyDescent="0.25">
      <c r="A51" s="12"/>
      <c r="B51" s="17" t="s">
        <v>780</v>
      </c>
      <c r="C51" s="28" t="s">
        <v>230</v>
      </c>
      <c r="D51" s="18"/>
      <c r="E51" s="18"/>
      <c r="F51" s="18"/>
      <c r="G51" s="28" t="s">
        <v>230</v>
      </c>
      <c r="H51" s="18"/>
      <c r="I51" s="18"/>
      <c r="J51" s="18"/>
      <c r="K51" s="28" t="s">
        <v>230</v>
      </c>
      <c r="L51" s="18"/>
      <c r="M51" s="18"/>
      <c r="N51" s="18"/>
      <c r="O51" s="28" t="s">
        <v>230</v>
      </c>
      <c r="P51" s="18"/>
      <c r="Q51" s="18"/>
      <c r="R51" s="18"/>
    </row>
    <row r="52" spans="1:18" x14ac:dyDescent="0.25">
      <c r="A52" s="12"/>
      <c r="B52" s="37" t="s">
        <v>781</v>
      </c>
      <c r="C52" s="14" t="s">
        <v>230</v>
      </c>
      <c r="D52" s="11"/>
      <c r="E52" s="24">
        <v>234436</v>
      </c>
      <c r="F52" s="13" t="s">
        <v>230</v>
      </c>
      <c r="G52" s="14" t="s">
        <v>230</v>
      </c>
      <c r="H52" s="11"/>
      <c r="I52" s="24">
        <v>274864</v>
      </c>
      <c r="J52" s="13" t="s">
        <v>230</v>
      </c>
      <c r="K52" s="14" t="s">
        <v>230</v>
      </c>
      <c r="L52" s="11"/>
      <c r="M52" s="24">
        <v>194393</v>
      </c>
      <c r="N52" s="13" t="s">
        <v>230</v>
      </c>
      <c r="O52" s="14" t="s">
        <v>230</v>
      </c>
      <c r="P52" s="11"/>
      <c r="Q52" s="24">
        <v>234455</v>
      </c>
      <c r="R52" s="13" t="s">
        <v>230</v>
      </c>
    </row>
    <row r="53" spans="1:18" ht="26.25" thickBot="1" x14ac:dyDescent="0.3">
      <c r="A53" s="12"/>
      <c r="B53" s="38" t="s">
        <v>782</v>
      </c>
      <c r="C53" s="28" t="s">
        <v>230</v>
      </c>
      <c r="D53" s="18"/>
      <c r="E53" s="23">
        <v>7784</v>
      </c>
      <c r="F53" s="20" t="s">
        <v>230</v>
      </c>
      <c r="G53" s="28" t="s">
        <v>230</v>
      </c>
      <c r="H53" s="18"/>
      <c r="I53" s="23">
        <v>15831</v>
      </c>
      <c r="J53" s="20" t="s">
        <v>230</v>
      </c>
      <c r="K53" s="28" t="s">
        <v>230</v>
      </c>
      <c r="L53" s="18"/>
      <c r="M53" s="23">
        <v>7766</v>
      </c>
      <c r="N53" s="20" t="s">
        <v>230</v>
      </c>
      <c r="O53" s="28" t="s">
        <v>230</v>
      </c>
      <c r="P53" s="18"/>
      <c r="Q53" s="23">
        <v>15342</v>
      </c>
      <c r="R53" s="20" t="s">
        <v>230</v>
      </c>
    </row>
    <row r="54" spans="1:18" x14ac:dyDescent="0.25">
      <c r="A54" s="12"/>
      <c r="B54" s="25"/>
      <c r="C54" s="25" t="s">
        <v>230</v>
      </c>
      <c r="D54" s="26"/>
      <c r="E54" s="26"/>
      <c r="F54" s="25"/>
      <c r="G54" s="25" t="s">
        <v>230</v>
      </c>
      <c r="H54" s="26"/>
      <c r="I54" s="26"/>
      <c r="J54" s="25"/>
      <c r="K54" s="25" t="s">
        <v>230</v>
      </c>
      <c r="L54" s="26"/>
      <c r="M54" s="26"/>
      <c r="N54" s="25"/>
      <c r="O54" s="25" t="s">
        <v>230</v>
      </c>
      <c r="P54" s="26"/>
      <c r="Q54" s="26"/>
      <c r="R54" s="25"/>
    </row>
    <row r="55" spans="1:18" ht="15.75" thickBot="1" x14ac:dyDescent="0.3">
      <c r="A55" s="12"/>
      <c r="B55" s="41"/>
      <c r="C55" s="14" t="s">
        <v>230</v>
      </c>
      <c r="D55" s="11"/>
      <c r="E55" s="24">
        <v>265866</v>
      </c>
      <c r="F55" s="13" t="s">
        <v>230</v>
      </c>
      <c r="G55" s="14" t="s">
        <v>230</v>
      </c>
      <c r="H55" s="11"/>
      <c r="I55" s="24">
        <v>304431</v>
      </c>
      <c r="J55" s="13" t="s">
        <v>230</v>
      </c>
      <c r="K55" s="14" t="s">
        <v>230</v>
      </c>
      <c r="L55" s="11"/>
      <c r="M55" s="24">
        <v>209234</v>
      </c>
      <c r="N55" s="13" t="s">
        <v>230</v>
      </c>
      <c r="O55" s="14" t="s">
        <v>230</v>
      </c>
      <c r="P55" s="11"/>
      <c r="Q55" s="24">
        <v>253702</v>
      </c>
      <c r="R55" s="13" t="s">
        <v>230</v>
      </c>
    </row>
    <row r="56" spans="1:18" x14ac:dyDescent="0.25">
      <c r="A56" s="12"/>
      <c r="B56" s="25"/>
      <c r="C56" s="25" t="s">
        <v>230</v>
      </c>
      <c r="D56" s="26"/>
      <c r="E56" s="26"/>
      <c r="F56" s="25"/>
      <c r="G56" s="25" t="s">
        <v>230</v>
      </c>
      <c r="H56" s="26"/>
      <c r="I56" s="26"/>
      <c r="J56" s="25"/>
      <c r="K56" s="25" t="s">
        <v>230</v>
      </c>
      <c r="L56" s="26"/>
      <c r="M56" s="26"/>
      <c r="N56" s="25"/>
      <c r="O56" s="25" t="s">
        <v>230</v>
      </c>
      <c r="P56" s="26"/>
      <c r="Q56" s="26"/>
      <c r="R56" s="25"/>
    </row>
    <row r="57" spans="1:18" ht="15.75" thickBot="1" x14ac:dyDescent="0.3">
      <c r="A57" s="12"/>
      <c r="B57" s="17" t="s">
        <v>783</v>
      </c>
      <c r="C57" s="28" t="s">
        <v>230</v>
      </c>
      <c r="D57" s="18" t="s">
        <v>235</v>
      </c>
      <c r="E57" s="23">
        <v>359938</v>
      </c>
      <c r="F57" s="20" t="s">
        <v>230</v>
      </c>
      <c r="G57" s="28" t="s">
        <v>230</v>
      </c>
      <c r="H57" s="18"/>
      <c r="I57" s="23">
        <v>414263</v>
      </c>
      <c r="J57" s="20" t="s">
        <v>230</v>
      </c>
      <c r="K57" s="28" t="s">
        <v>230</v>
      </c>
      <c r="L57" s="18" t="s">
        <v>235</v>
      </c>
      <c r="M57" s="23">
        <v>216816</v>
      </c>
      <c r="N57" s="20" t="s">
        <v>230</v>
      </c>
      <c r="O57" s="28" t="s">
        <v>230</v>
      </c>
      <c r="P57" s="18"/>
      <c r="Q57" s="23">
        <v>254189</v>
      </c>
      <c r="R57" s="20" t="s">
        <v>230</v>
      </c>
    </row>
    <row r="58" spans="1:18" ht="15.75" thickTop="1" x14ac:dyDescent="0.25">
      <c r="A58" s="12"/>
      <c r="B58" s="25"/>
      <c r="C58" s="25" t="s">
        <v>230</v>
      </c>
      <c r="D58" s="29"/>
      <c r="E58" s="29"/>
      <c r="F58" s="25"/>
      <c r="G58" s="25" t="s">
        <v>230</v>
      </c>
      <c r="H58" s="29"/>
      <c r="I58" s="29"/>
      <c r="J58" s="25"/>
      <c r="K58" s="25" t="s">
        <v>230</v>
      </c>
      <c r="L58" s="29"/>
      <c r="M58" s="29"/>
      <c r="N58" s="25"/>
      <c r="O58" s="25" t="s">
        <v>230</v>
      </c>
      <c r="P58" s="29"/>
      <c r="Q58" s="29"/>
      <c r="R58" s="25"/>
    </row>
    <row r="59" spans="1:18" x14ac:dyDescent="0.25">
      <c r="A59" s="12"/>
      <c r="B59" s="54"/>
      <c r="C59" s="54"/>
      <c r="D59" s="54"/>
      <c r="E59" s="54"/>
      <c r="F59" s="54"/>
      <c r="G59" s="54"/>
      <c r="H59" s="54"/>
      <c r="I59" s="54"/>
      <c r="J59" s="54"/>
      <c r="K59" s="54"/>
      <c r="L59" s="54"/>
      <c r="M59" s="54"/>
      <c r="N59" s="54"/>
      <c r="O59" s="54"/>
      <c r="P59" s="54"/>
      <c r="Q59" s="54"/>
      <c r="R59" s="54"/>
    </row>
    <row r="60" spans="1:18" ht="38.25" x14ac:dyDescent="0.25">
      <c r="A60" s="12"/>
      <c r="B60" s="46" t="s">
        <v>357</v>
      </c>
      <c r="C60" s="46" t="s">
        <v>784</v>
      </c>
    </row>
    <row r="61" spans="1:18" ht="38.25" x14ac:dyDescent="0.25">
      <c r="A61" s="12"/>
      <c r="B61" s="46" t="s">
        <v>369</v>
      </c>
      <c r="C61" s="46" t="s">
        <v>785</v>
      </c>
    </row>
    <row r="62" spans="1:18" x14ac:dyDescent="0.25">
      <c r="A62" s="12"/>
      <c r="B62" s="35"/>
      <c r="C62" s="35"/>
      <c r="D62" s="35"/>
      <c r="E62" s="35"/>
      <c r="F62" s="35"/>
      <c r="G62" s="35"/>
      <c r="H62" s="35"/>
      <c r="I62" s="35"/>
      <c r="J62" s="35"/>
      <c r="K62" s="35"/>
      <c r="L62" s="35"/>
      <c r="M62" s="35"/>
      <c r="N62" s="35"/>
      <c r="O62" s="35"/>
      <c r="P62" s="35"/>
      <c r="Q62" s="35"/>
      <c r="R62" s="35"/>
    </row>
    <row r="63" spans="1:18" x14ac:dyDescent="0.25">
      <c r="A63" s="12"/>
      <c r="B63" s="11"/>
      <c r="C63" s="11"/>
      <c r="D63" s="11"/>
      <c r="E63" s="11"/>
      <c r="F63" s="11"/>
      <c r="G63" s="11"/>
      <c r="H63" s="11"/>
      <c r="I63" s="11"/>
      <c r="J63" s="11"/>
      <c r="K63" s="11"/>
      <c r="L63" s="11"/>
      <c r="M63" s="11"/>
      <c r="N63" s="11"/>
      <c r="O63" s="11"/>
      <c r="P63" s="11"/>
      <c r="Q63" s="11"/>
      <c r="R63" s="11"/>
    </row>
    <row r="64" spans="1:18" ht="15.75" thickBot="1" x14ac:dyDescent="0.3">
      <c r="A64" s="12"/>
      <c r="B64" s="14"/>
      <c r="C64" s="14" t="s">
        <v>230</v>
      </c>
      <c r="D64" s="31" t="s">
        <v>786</v>
      </c>
      <c r="E64" s="31"/>
      <c r="F64" s="31"/>
      <c r="G64" s="31"/>
      <c r="H64" s="31"/>
      <c r="I64" s="31"/>
      <c r="J64" s="31"/>
      <c r="K64" s="31"/>
      <c r="L64" s="31"/>
      <c r="M64" s="31"/>
      <c r="N64" s="31"/>
      <c r="O64" s="31"/>
      <c r="P64" s="31"/>
      <c r="Q64" s="31"/>
      <c r="R64" s="14"/>
    </row>
    <row r="65" spans="1:18" x14ac:dyDescent="0.25">
      <c r="A65" s="12"/>
      <c r="B65" s="42"/>
      <c r="C65" s="42" t="s">
        <v>230</v>
      </c>
      <c r="D65" s="44" t="s">
        <v>454</v>
      </c>
      <c r="E65" s="44"/>
      <c r="F65" s="44"/>
      <c r="G65" s="44"/>
      <c r="H65" s="44"/>
      <c r="I65" s="44"/>
      <c r="J65" s="45"/>
      <c r="K65" s="45" t="s">
        <v>230</v>
      </c>
      <c r="L65" s="44" t="s">
        <v>454</v>
      </c>
      <c r="M65" s="44"/>
      <c r="N65" s="44"/>
      <c r="O65" s="44"/>
      <c r="P65" s="44"/>
      <c r="Q65" s="44"/>
      <c r="R65" s="42"/>
    </row>
    <row r="66" spans="1:18" ht="15.75" thickBot="1" x14ac:dyDescent="0.3">
      <c r="A66" s="12"/>
      <c r="B66" s="42"/>
      <c r="C66" s="42"/>
      <c r="D66" s="43">
        <v>41820</v>
      </c>
      <c r="E66" s="43"/>
      <c r="F66" s="43"/>
      <c r="G66" s="43"/>
      <c r="H66" s="43"/>
      <c r="I66" s="43"/>
      <c r="J66" s="42"/>
      <c r="K66" s="42"/>
      <c r="L66" s="43">
        <v>41455</v>
      </c>
      <c r="M66" s="43"/>
      <c r="N66" s="43"/>
      <c r="O66" s="43"/>
      <c r="P66" s="43"/>
      <c r="Q66" s="43"/>
      <c r="R66" s="42"/>
    </row>
    <row r="67" spans="1:18" ht="15.75" thickBot="1" x14ac:dyDescent="0.3">
      <c r="A67" s="12"/>
      <c r="B67" s="42"/>
      <c r="C67" s="14" t="s">
        <v>230</v>
      </c>
      <c r="D67" s="48" t="s">
        <v>787</v>
      </c>
      <c r="E67" s="48"/>
      <c r="F67" s="14"/>
      <c r="G67" s="14"/>
      <c r="H67" s="48" t="s">
        <v>788</v>
      </c>
      <c r="I67" s="48"/>
      <c r="J67" s="14"/>
      <c r="K67" s="14" t="s">
        <v>230</v>
      </c>
      <c r="L67" s="48" t="s">
        <v>787</v>
      </c>
      <c r="M67" s="48"/>
      <c r="N67" s="14"/>
      <c r="O67" s="14"/>
      <c r="P67" s="48" t="s">
        <v>788</v>
      </c>
      <c r="Q67" s="48"/>
      <c r="R67" s="14"/>
    </row>
    <row r="68" spans="1:18" x14ac:dyDescent="0.25">
      <c r="A68" s="12"/>
      <c r="B68" s="14"/>
      <c r="C68" s="14" t="s">
        <v>230</v>
      </c>
      <c r="D68" s="30" t="s">
        <v>234</v>
      </c>
      <c r="E68" s="30"/>
      <c r="F68" s="30"/>
      <c r="G68" s="30"/>
      <c r="H68" s="30"/>
      <c r="I68" s="30"/>
      <c r="J68" s="30"/>
      <c r="K68" s="30"/>
      <c r="L68" s="30"/>
      <c r="M68" s="30"/>
      <c r="N68" s="30"/>
      <c r="O68" s="30"/>
      <c r="P68" s="30"/>
      <c r="Q68" s="30"/>
      <c r="R68" s="14"/>
    </row>
    <row r="69" spans="1:18" ht="25.5" x14ac:dyDescent="0.25">
      <c r="A69" s="12"/>
      <c r="B69" s="55" t="s">
        <v>789</v>
      </c>
      <c r="C69" s="18" t="s">
        <v>230</v>
      </c>
      <c r="D69" s="18"/>
      <c r="E69" s="18"/>
      <c r="F69" s="18"/>
      <c r="G69" s="18"/>
      <c r="H69" s="18"/>
      <c r="I69" s="18"/>
      <c r="J69" s="18"/>
      <c r="K69" s="18" t="s">
        <v>230</v>
      </c>
      <c r="L69" s="18"/>
      <c r="M69" s="18"/>
      <c r="N69" s="18"/>
      <c r="O69" s="18"/>
      <c r="P69" s="18"/>
      <c r="Q69" s="18"/>
      <c r="R69" s="18"/>
    </row>
    <row r="70" spans="1:18" x14ac:dyDescent="0.25">
      <c r="A70" s="12"/>
      <c r="B70" s="21" t="s">
        <v>790</v>
      </c>
      <c r="C70" s="11" t="s">
        <v>230</v>
      </c>
      <c r="D70" s="11"/>
      <c r="E70" s="11"/>
      <c r="F70" s="11"/>
      <c r="G70" s="11"/>
      <c r="H70" s="11"/>
      <c r="I70" s="11"/>
      <c r="J70" s="11"/>
      <c r="K70" s="11" t="s">
        <v>230</v>
      </c>
      <c r="L70" s="11"/>
      <c r="M70" s="11"/>
      <c r="N70" s="11"/>
      <c r="O70" s="11"/>
      <c r="P70" s="11"/>
      <c r="Q70" s="11"/>
      <c r="R70" s="11"/>
    </row>
    <row r="71" spans="1:18" ht="15.75" thickBot="1" x14ac:dyDescent="0.3">
      <c r="A71" s="12"/>
      <c r="B71" s="17" t="s">
        <v>764</v>
      </c>
      <c r="C71" s="18" t="s">
        <v>230</v>
      </c>
      <c r="D71" s="18" t="s">
        <v>235</v>
      </c>
      <c r="E71" s="19" t="s">
        <v>791</v>
      </c>
      <c r="F71" s="20" t="s">
        <v>268</v>
      </c>
      <c r="G71" s="18"/>
      <c r="H71" s="18"/>
      <c r="I71" s="23">
        <v>1358</v>
      </c>
      <c r="J71" s="20" t="s">
        <v>230</v>
      </c>
      <c r="K71" s="18" t="s">
        <v>230</v>
      </c>
      <c r="L71" s="18" t="s">
        <v>235</v>
      </c>
      <c r="M71" s="19" t="s">
        <v>792</v>
      </c>
      <c r="N71" s="20" t="s">
        <v>268</v>
      </c>
      <c r="O71" s="18"/>
      <c r="P71" s="18"/>
      <c r="Q71" s="23">
        <v>18853</v>
      </c>
      <c r="R71" s="20" t="s">
        <v>230</v>
      </c>
    </row>
    <row r="72" spans="1:18" ht="15.75" thickTop="1" x14ac:dyDescent="0.25">
      <c r="A72" s="12"/>
      <c r="B72" s="25"/>
      <c r="C72" s="25" t="s">
        <v>230</v>
      </c>
      <c r="D72" s="29"/>
      <c r="E72" s="29"/>
      <c r="F72" s="25"/>
      <c r="G72" s="25"/>
      <c r="H72" s="29"/>
      <c r="I72" s="29"/>
      <c r="J72" s="25"/>
      <c r="K72" s="25" t="s">
        <v>230</v>
      </c>
      <c r="L72" s="29"/>
      <c r="M72" s="29"/>
      <c r="N72" s="25"/>
      <c r="O72" s="25"/>
      <c r="P72" s="29"/>
      <c r="Q72" s="29"/>
      <c r="R72" s="25"/>
    </row>
    <row r="73" spans="1:18" ht="25.5" x14ac:dyDescent="0.25">
      <c r="A73" s="12"/>
      <c r="B73" s="56" t="s">
        <v>793</v>
      </c>
      <c r="C73" s="14" t="s">
        <v>230</v>
      </c>
      <c r="D73" s="11"/>
      <c r="E73" s="11"/>
      <c r="F73" s="11"/>
      <c r="G73" s="14"/>
      <c r="H73" s="11"/>
      <c r="I73" s="11"/>
      <c r="J73" s="11"/>
      <c r="K73" s="14" t="s">
        <v>230</v>
      </c>
      <c r="L73" s="11"/>
      <c r="M73" s="11"/>
      <c r="N73" s="11"/>
      <c r="O73" s="14"/>
      <c r="P73" s="11"/>
      <c r="Q73" s="11"/>
      <c r="R73" s="11"/>
    </row>
    <row r="74" spans="1:18" x14ac:dyDescent="0.25">
      <c r="A74" s="12"/>
      <c r="B74" s="17" t="s">
        <v>780</v>
      </c>
      <c r="C74" s="28" t="s">
        <v>230</v>
      </c>
      <c r="D74" s="18"/>
      <c r="E74" s="18"/>
      <c r="F74" s="18"/>
      <c r="G74" s="28"/>
      <c r="H74" s="18"/>
      <c r="I74" s="18"/>
      <c r="J74" s="18"/>
      <c r="K74" s="28" t="s">
        <v>230</v>
      </c>
      <c r="L74" s="18"/>
      <c r="M74" s="18"/>
      <c r="N74" s="18"/>
      <c r="O74" s="28"/>
      <c r="P74" s="18"/>
      <c r="Q74" s="18"/>
      <c r="R74" s="18"/>
    </row>
    <row r="75" spans="1:18" x14ac:dyDescent="0.25">
      <c r="A75" s="12"/>
      <c r="B75" s="21" t="s">
        <v>781</v>
      </c>
      <c r="C75" s="14" t="s">
        <v>230</v>
      </c>
      <c r="D75" s="11" t="s">
        <v>235</v>
      </c>
      <c r="E75" s="24">
        <v>1384</v>
      </c>
      <c r="F75" s="13" t="s">
        <v>230</v>
      </c>
      <c r="G75" s="14"/>
      <c r="H75" s="11"/>
      <c r="I75" s="11"/>
      <c r="J75" s="11"/>
      <c r="K75" s="14" t="s">
        <v>230</v>
      </c>
      <c r="L75" s="11" t="s">
        <v>235</v>
      </c>
      <c r="M75" s="24">
        <v>2228</v>
      </c>
      <c r="N75" s="13" t="s">
        <v>230</v>
      </c>
      <c r="O75" s="14"/>
      <c r="P75" s="11"/>
      <c r="Q75" s="11"/>
      <c r="R75" s="11"/>
    </row>
    <row r="76" spans="1:18" ht="26.25" thickBot="1" x14ac:dyDescent="0.3">
      <c r="A76" s="12"/>
      <c r="B76" s="17" t="s">
        <v>782</v>
      </c>
      <c r="C76" s="28" t="s">
        <v>230</v>
      </c>
      <c r="D76" s="18"/>
      <c r="E76" s="19" t="s">
        <v>794</v>
      </c>
      <c r="F76" s="20" t="s">
        <v>268</v>
      </c>
      <c r="G76" s="28"/>
      <c r="H76" s="18"/>
      <c r="I76" s="18"/>
      <c r="J76" s="18"/>
      <c r="K76" s="28" t="s">
        <v>230</v>
      </c>
      <c r="L76" s="18"/>
      <c r="M76" s="19" t="s">
        <v>795</v>
      </c>
      <c r="N76" s="20" t="s">
        <v>268</v>
      </c>
      <c r="O76" s="28"/>
      <c r="P76" s="18"/>
      <c r="Q76" s="18"/>
      <c r="R76" s="18"/>
    </row>
    <row r="77" spans="1:18" x14ac:dyDescent="0.25">
      <c r="A77" s="12"/>
      <c r="B77" s="25"/>
      <c r="C77" s="25" t="s">
        <v>230</v>
      </c>
      <c r="D77" s="26"/>
      <c r="E77" s="26"/>
      <c r="F77" s="25"/>
      <c r="G77" s="25"/>
      <c r="H77" s="25"/>
      <c r="I77" s="25"/>
      <c r="J77" s="25"/>
      <c r="K77" s="25" t="s">
        <v>230</v>
      </c>
      <c r="L77" s="26"/>
      <c r="M77" s="26"/>
      <c r="N77" s="25"/>
      <c r="O77" s="25"/>
      <c r="P77" s="25"/>
      <c r="Q77" s="25"/>
      <c r="R77" s="25"/>
    </row>
    <row r="78" spans="1:18" ht="15.75" thickBot="1" x14ac:dyDescent="0.3">
      <c r="A78" s="12"/>
      <c r="B78" s="21" t="s">
        <v>190</v>
      </c>
      <c r="C78" s="14" t="s">
        <v>230</v>
      </c>
      <c r="D78" s="11" t="s">
        <v>235</v>
      </c>
      <c r="E78" s="22">
        <v>598</v>
      </c>
      <c r="F78" s="13" t="s">
        <v>230</v>
      </c>
      <c r="G78" s="14"/>
      <c r="H78" s="11"/>
      <c r="I78" s="11"/>
      <c r="J78" s="11"/>
      <c r="K78" s="14" t="s">
        <v>230</v>
      </c>
      <c r="L78" s="11" t="s">
        <v>235</v>
      </c>
      <c r="M78" s="24">
        <v>1003</v>
      </c>
      <c r="N78" s="13" t="s">
        <v>230</v>
      </c>
      <c r="O78" s="14"/>
      <c r="P78" s="11"/>
      <c r="Q78" s="11"/>
      <c r="R78" s="11"/>
    </row>
    <row r="79" spans="1:18" ht="15.75" thickTop="1" x14ac:dyDescent="0.25">
      <c r="A79" s="12"/>
      <c r="B79" s="25"/>
      <c r="C79" s="25" t="s">
        <v>230</v>
      </c>
      <c r="D79" s="29"/>
      <c r="E79" s="29"/>
      <c r="F79" s="25"/>
      <c r="G79" s="25"/>
      <c r="H79" s="25"/>
      <c r="I79" s="25"/>
      <c r="J79" s="25"/>
      <c r="K79" s="25" t="s">
        <v>230</v>
      </c>
      <c r="L79" s="29"/>
      <c r="M79" s="29"/>
      <c r="N79" s="25"/>
      <c r="O79" s="25"/>
      <c r="P79" s="25"/>
      <c r="Q79" s="25"/>
      <c r="R79" s="25"/>
    </row>
    <row r="80" spans="1:18" ht="15.75" x14ac:dyDescent="0.25">
      <c r="A80" s="12"/>
      <c r="B80" s="36"/>
      <c r="C80" s="36"/>
      <c r="D80" s="36"/>
      <c r="E80" s="36"/>
      <c r="F80" s="36"/>
      <c r="G80" s="36"/>
      <c r="H80" s="36"/>
      <c r="I80" s="36"/>
      <c r="J80" s="36"/>
      <c r="K80" s="36"/>
      <c r="L80" s="36"/>
      <c r="M80" s="36"/>
      <c r="N80" s="36"/>
      <c r="O80" s="36"/>
      <c r="P80" s="36"/>
      <c r="Q80" s="36"/>
      <c r="R80" s="36"/>
    </row>
    <row r="81" spans="1:18" x14ac:dyDescent="0.25">
      <c r="A81" s="12"/>
      <c r="B81" s="11"/>
      <c r="C81" s="11"/>
      <c r="D81" s="11"/>
      <c r="E81" s="11"/>
      <c r="F81" s="11"/>
      <c r="G81" s="11"/>
      <c r="H81" s="11"/>
      <c r="I81" s="11"/>
      <c r="J81" s="11"/>
      <c r="K81" s="11"/>
      <c r="L81" s="11"/>
      <c r="M81" s="11"/>
      <c r="N81" s="11"/>
      <c r="O81" s="11"/>
      <c r="P81" s="11"/>
      <c r="Q81" s="11"/>
      <c r="R81" s="11"/>
    </row>
    <row r="82" spans="1:18" ht="15.75" thickBot="1" x14ac:dyDescent="0.3">
      <c r="A82" s="12"/>
      <c r="B82" s="14"/>
      <c r="C82" s="14" t="s">
        <v>230</v>
      </c>
      <c r="D82" s="31" t="s">
        <v>786</v>
      </c>
      <c r="E82" s="31"/>
      <c r="F82" s="31"/>
      <c r="G82" s="31"/>
      <c r="H82" s="31"/>
      <c r="I82" s="31"/>
      <c r="J82" s="31"/>
      <c r="K82" s="31"/>
      <c r="L82" s="31"/>
      <c r="M82" s="31"/>
      <c r="N82" s="31"/>
      <c r="O82" s="31"/>
      <c r="P82" s="31"/>
      <c r="Q82" s="31"/>
      <c r="R82" s="14"/>
    </row>
    <row r="83" spans="1:18" x14ac:dyDescent="0.25">
      <c r="A83" s="12"/>
      <c r="B83" s="42"/>
      <c r="C83" s="42" t="s">
        <v>230</v>
      </c>
      <c r="D83" s="44" t="s">
        <v>460</v>
      </c>
      <c r="E83" s="44"/>
      <c r="F83" s="44"/>
      <c r="G83" s="44"/>
      <c r="H83" s="44"/>
      <c r="I83" s="44"/>
      <c r="J83" s="45"/>
      <c r="K83" s="45" t="s">
        <v>230</v>
      </c>
      <c r="L83" s="44" t="s">
        <v>460</v>
      </c>
      <c r="M83" s="44"/>
      <c r="N83" s="44"/>
      <c r="O83" s="44"/>
      <c r="P83" s="44"/>
      <c r="Q83" s="44"/>
      <c r="R83" s="42"/>
    </row>
    <row r="84" spans="1:18" ht="15.75" thickBot="1" x14ac:dyDescent="0.3">
      <c r="A84" s="12"/>
      <c r="B84" s="42"/>
      <c r="C84" s="42"/>
      <c r="D84" s="43">
        <v>41820</v>
      </c>
      <c r="E84" s="43"/>
      <c r="F84" s="43"/>
      <c r="G84" s="43"/>
      <c r="H84" s="43"/>
      <c r="I84" s="43"/>
      <c r="J84" s="42"/>
      <c r="K84" s="42"/>
      <c r="L84" s="43">
        <v>41455</v>
      </c>
      <c r="M84" s="43"/>
      <c r="N84" s="43"/>
      <c r="O84" s="43"/>
      <c r="P84" s="43"/>
      <c r="Q84" s="43"/>
      <c r="R84" s="42"/>
    </row>
    <row r="85" spans="1:18" ht="15.75" thickBot="1" x14ac:dyDescent="0.3">
      <c r="A85" s="12"/>
      <c r="B85" s="42"/>
      <c r="C85" s="14" t="s">
        <v>230</v>
      </c>
      <c r="D85" s="48" t="s">
        <v>787</v>
      </c>
      <c r="E85" s="48"/>
      <c r="F85" s="14"/>
      <c r="G85" s="14"/>
      <c r="H85" s="48" t="s">
        <v>788</v>
      </c>
      <c r="I85" s="48"/>
      <c r="J85" s="14"/>
      <c r="K85" s="14" t="s">
        <v>230</v>
      </c>
      <c r="L85" s="48" t="s">
        <v>787</v>
      </c>
      <c r="M85" s="48"/>
      <c r="N85" s="14"/>
      <c r="O85" s="14"/>
      <c r="P85" s="48" t="s">
        <v>788</v>
      </c>
      <c r="Q85" s="48"/>
      <c r="R85" s="14"/>
    </row>
    <row r="86" spans="1:18" x14ac:dyDescent="0.25">
      <c r="A86" s="12"/>
      <c r="B86" s="14"/>
      <c r="C86" s="14" t="s">
        <v>230</v>
      </c>
      <c r="D86" s="30" t="s">
        <v>234</v>
      </c>
      <c r="E86" s="30"/>
      <c r="F86" s="30"/>
      <c r="G86" s="30"/>
      <c r="H86" s="30"/>
      <c r="I86" s="30"/>
      <c r="J86" s="30"/>
      <c r="K86" s="30"/>
      <c r="L86" s="30"/>
      <c r="M86" s="30"/>
      <c r="N86" s="30"/>
      <c r="O86" s="30"/>
      <c r="P86" s="30"/>
      <c r="Q86" s="30"/>
      <c r="R86" s="14"/>
    </row>
    <row r="87" spans="1:18" ht="25.5" x14ac:dyDescent="0.25">
      <c r="A87" s="12"/>
      <c r="B87" s="55" t="s">
        <v>789</v>
      </c>
      <c r="C87" s="18" t="s">
        <v>230</v>
      </c>
      <c r="D87" s="18"/>
      <c r="E87" s="18"/>
      <c r="F87" s="18"/>
      <c r="G87" s="18"/>
      <c r="H87" s="18"/>
      <c r="I87" s="18"/>
      <c r="J87" s="18"/>
      <c r="K87" s="18" t="s">
        <v>230</v>
      </c>
      <c r="L87" s="18"/>
      <c r="M87" s="18"/>
      <c r="N87" s="18"/>
      <c r="O87" s="18"/>
      <c r="P87" s="18"/>
      <c r="Q87" s="18"/>
      <c r="R87" s="18"/>
    </row>
    <row r="88" spans="1:18" x14ac:dyDescent="0.25">
      <c r="A88" s="12"/>
      <c r="B88" s="21" t="s">
        <v>790</v>
      </c>
      <c r="C88" s="11" t="s">
        <v>230</v>
      </c>
      <c r="D88" s="11"/>
      <c r="E88" s="11"/>
      <c r="F88" s="11"/>
      <c r="G88" s="11"/>
      <c r="H88" s="11"/>
      <c r="I88" s="11"/>
      <c r="J88" s="11"/>
      <c r="K88" s="11" t="s">
        <v>230</v>
      </c>
      <c r="L88" s="11"/>
      <c r="M88" s="11"/>
      <c r="N88" s="11"/>
      <c r="O88" s="11"/>
      <c r="P88" s="11"/>
      <c r="Q88" s="11"/>
      <c r="R88" s="11"/>
    </row>
    <row r="89" spans="1:18" ht="15.75" thickBot="1" x14ac:dyDescent="0.3">
      <c r="A89" s="12"/>
      <c r="B89" s="17" t="s">
        <v>764</v>
      </c>
      <c r="C89" s="18" t="s">
        <v>230</v>
      </c>
      <c r="D89" s="18" t="s">
        <v>235</v>
      </c>
      <c r="E89" s="19" t="s">
        <v>796</v>
      </c>
      <c r="F89" s="20" t="s">
        <v>268</v>
      </c>
      <c r="G89" s="18"/>
      <c r="H89" s="18"/>
      <c r="I89" s="23">
        <v>9278</v>
      </c>
      <c r="J89" s="20" t="s">
        <v>230</v>
      </c>
      <c r="K89" s="18" t="s">
        <v>230</v>
      </c>
      <c r="L89" s="18" t="s">
        <v>235</v>
      </c>
      <c r="M89" s="19" t="s">
        <v>797</v>
      </c>
      <c r="N89" s="20" t="s">
        <v>268</v>
      </c>
      <c r="O89" s="18"/>
      <c r="P89" s="18"/>
      <c r="Q89" s="23">
        <v>27753</v>
      </c>
      <c r="R89" s="20" t="s">
        <v>230</v>
      </c>
    </row>
    <row r="90" spans="1:18" ht="15.75" thickTop="1" x14ac:dyDescent="0.25">
      <c r="A90" s="12"/>
      <c r="B90" s="25"/>
      <c r="C90" s="25" t="s">
        <v>230</v>
      </c>
      <c r="D90" s="29"/>
      <c r="E90" s="29"/>
      <c r="F90" s="25"/>
      <c r="G90" s="25"/>
      <c r="H90" s="29"/>
      <c r="I90" s="29"/>
      <c r="J90" s="25"/>
      <c r="K90" s="25" t="s">
        <v>230</v>
      </c>
      <c r="L90" s="29"/>
      <c r="M90" s="29"/>
      <c r="N90" s="25"/>
      <c r="O90" s="25"/>
      <c r="P90" s="29"/>
      <c r="Q90" s="29"/>
      <c r="R90" s="25"/>
    </row>
    <row r="91" spans="1:18" ht="25.5" x14ac:dyDescent="0.25">
      <c r="A91" s="12"/>
      <c r="B91" s="56" t="s">
        <v>793</v>
      </c>
      <c r="C91" s="14" t="s">
        <v>230</v>
      </c>
      <c r="D91" s="11"/>
      <c r="E91" s="11"/>
      <c r="F91" s="11"/>
      <c r="G91" s="14"/>
      <c r="H91" s="11"/>
      <c r="I91" s="11"/>
      <c r="J91" s="11"/>
      <c r="K91" s="14" t="s">
        <v>230</v>
      </c>
      <c r="L91" s="11"/>
      <c r="M91" s="11"/>
      <c r="N91" s="11"/>
      <c r="O91" s="14"/>
      <c r="P91" s="11"/>
      <c r="Q91" s="11"/>
      <c r="R91" s="11"/>
    </row>
    <row r="92" spans="1:18" x14ac:dyDescent="0.25">
      <c r="A92" s="12"/>
      <c r="B92" s="17" t="s">
        <v>780</v>
      </c>
      <c r="C92" s="28" t="s">
        <v>230</v>
      </c>
      <c r="D92" s="18"/>
      <c r="E92" s="18"/>
      <c r="F92" s="18"/>
      <c r="G92" s="28"/>
      <c r="H92" s="18"/>
      <c r="I92" s="18"/>
      <c r="J92" s="18"/>
      <c r="K92" s="28" t="s">
        <v>230</v>
      </c>
      <c r="L92" s="18"/>
      <c r="M92" s="18"/>
      <c r="N92" s="18"/>
      <c r="O92" s="28"/>
      <c r="P92" s="18"/>
      <c r="Q92" s="18"/>
      <c r="R92" s="18"/>
    </row>
    <row r="93" spans="1:18" x14ac:dyDescent="0.25">
      <c r="A93" s="12"/>
      <c r="B93" s="21" t="s">
        <v>781</v>
      </c>
      <c r="C93" s="14" t="s">
        <v>230</v>
      </c>
      <c r="D93" s="11" t="s">
        <v>235</v>
      </c>
      <c r="E93" s="24">
        <v>1082</v>
      </c>
      <c r="F93" s="13" t="s">
        <v>230</v>
      </c>
      <c r="G93" s="14"/>
      <c r="H93" s="11"/>
      <c r="I93" s="11"/>
      <c r="J93" s="11"/>
      <c r="K93" s="14" t="s">
        <v>230</v>
      </c>
      <c r="L93" s="11" t="s">
        <v>235</v>
      </c>
      <c r="M93" s="24">
        <v>3197</v>
      </c>
      <c r="N93" s="13" t="s">
        <v>230</v>
      </c>
      <c r="O93" s="14"/>
      <c r="P93" s="11"/>
      <c r="Q93" s="11"/>
      <c r="R93" s="11"/>
    </row>
    <row r="94" spans="1:18" ht="26.25" thickBot="1" x14ac:dyDescent="0.3">
      <c r="A94" s="12"/>
      <c r="B94" s="17" t="s">
        <v>782</v>
      </c>
      <c r="C94" s="28" t="s">
        <v>230</v>
      </c>
      <c r="D94" s="18"/>
      <c r="E94" s="19" t="s">
        <v>798</v>
      </c>
      <c r="F94" s="20" t="s">
        <v>268</v>
      </c>
      <c r="G94" s="28"/>
      <c r="H94" s="18"/>
      <c r="I94" s="18"/>
      <c r="J94" s="18"/>
      <c r="K94" s="28" t="s">
        <v>230</v>
      </c>
      <c r="L94" s="18"/>
      <c r="M94" s="19" t="s">
        <v>799</v>
      </c>
      <c r="N94" s="20" t="s">
        <v>268</v>
      </c>
      <c r="O94" s="28"/>
      <c r="P94" s="18"/>
      <c r="Q94" s="18"/>
      <c r="R94" s="18"/>
    </row>
    <row r="95" spans="1:18" x14ac:dyDescent="0.25">
      <c r="A95" s="12"/>
      <c r="B95" s="25"/>
      <c r="C95" s="25" t="s">
        <v>230</v>
      </c>
      <c r="D95" s="26"/>
      <c r="E95" s="26"/>
      <c r="F95" s="25"/>
      <c r="G95" s="25"/>
      <c r="H95" s="25"/>
      <c r="I95" s="25"/>
      <c r="J95" s="25"/>
      <c r="K95" s="25" t="s">
        <v>230</v>
      </c>
      <c r="L95" s="26"/>
      <c r="M95" s="26"/>
      <c r="N95" s="25"/>
      <c r="O95" s="25"/>
      <c r="P95" s="25"/>
      <c r="Q95" s="25"/>
      <c r="R95" s="25"/>
    </row>
    <row r="96" spans="1:18" ht="15.75" thickBot="1" x14ac:dyDescent="0.3">
      <c r="A96" s="12"/>
      <c r="B96" s="21" t="s">
        <v>190</v>
      </c>
      <c r="C96" s="14" t="s">
        <v>230</v>
      </c>
      <c r="D96" s="11" t="s">
        <v>235</v>
      </c>
      <c r="E96" s="22" t="s">
        <v>800</v>
      </c>
      <c r="F96" s="13" t="s">
        <v>268</v>
      </c>
      <c r="G96" s="14"/>
      <c r="H96" s="11"/>
      <c r="I96" s="11"/>
      <c r="J96" s="11"/>
      <c r="K96" s="14" t="s">
        <v>230</v>
      </c>
      <c r="L96" s="11" t="s">
        <v>235</v>
      </c>
      <c r="M96" s="24">
        <v>1589</v>
      </c>
      <c r="N96" s="13" t="s">
        <v>230</v>
      </c>
      <c r="O96" s="14"/>
      <c r="P96" s="11"/>
      <c r="Q96" s="11"/>
      <c r="R96" s="11"/>
    </row>
    <row r="97" spans="1:18" ht="15.75" thickTop="1" x14ac:dyDescent="0.25">
      <c r="A97" s="12"/>
      <c r="B97" s="25"/>
      <c r="C97" s="25" t="s">
        <v>230</v>
      </c>
      <c r="D97" s="29"/>
      <c r="E97" s="29"/>
      <c r="F97" s="25"/>
      <c r="G97" s="25"/>
      <c r="H97" s="25"/>
      <c r="I97" s="25"/>
      <c r="J97" s="25"/>
      <c r="K97" s="25" t="s">
        <v>230</v>
      </c>
      <c r="L97" s="29"/>
      <c r="M97" s="29"/>
      <c r="N97" s="25"/>
      <c r="O97" s="25"/>
      <c r="P97" s="25"/>
      <c r="Q97" s="25"/>
      <c r="R97" s="25"/>
    </row>
    <row r="98" spans="1:18" x14ac:dyDescent="0.25">
      <c r="A98" s="12"/>
      <c r="B98" s="54"/>
      <c r="C98" s="54"/>
      <c r="D98" s="54"/>
      <c r="E98" s="54"/>
      <c r="F98" s="54"/>
      <c r="G98" s="54"/>
      <c r="H98" s="54"/>
      <c r="I98" s="54"/>
      <c r="J98" s="54"/>
      <c r="K98" s="54"/>
      <c r="L98" s="54"/>
      <c r="M98" s="54"/>
      <c r="N98" s="54"/>
      <c r="O98" s="54"/>
      <c r="P98" s="54"/>
      <c r="Q98" s="54"/>
      <c r="R98" s="54"/>
    </row>
    <row r="99" spans="1:18" x14ac:dyDescent="0.25">
      <c r="A99" s="12"/>
      <c r="B99" s="46" t="s">
        <v>357</v>
      </c>
      <c r="C99" s="46" t="s">
        <v>801</v>
      </c>
    </row>
    <row r="100" spans="1:18" ht="25.5" x14ac:dyDescent="0.25">
      <c r="A100" s="12"/>
      <c r="B100" s="46" t="s">
        <v>369</v>
      </c>
      <c r="C100" s="46" t="s">
        <v>802</v>
      </c>
    </row>
    <row r="101" spans="1:18" x14ac:dyDescent="0.25">
      <c r="A101" s="12"/>
      <c r="B101" s="35"/>
      <c r="C101" s="35"/>
      <c r="D101" s="35"/>
      <c r="E101" s="35"/>
      <c r="F101" s="35"/>
      <c r="G101" s="35"/>
      <c r="H101" s="35"/>
      <c r="I101" s="35"/>
      <c r="J101" s="35"/>
      <c r="K101" s="35"/>
      <c r="L101" s="35"/>
      <c r="M101" s="35"/>
      <c r="N101" s="35"/>
      <c r="O101" s="35"/>
      <c r="P101" s="35"/>
      <c r="Q101" s="35"/>
      <c r="R101" s="35"/>
    </row>
    <row r="102" spans="1:18" ht="38.25" customHeight="1" x14ac:dyDescent="0.25">
      <c r="A102" s="12"/>
      <c r="B102" s="34" t="s">
        <v>803</v>
      </c>
      <c r="C102" s="34"/>
      <c r="D102" s="34"/>
      <c r="E102" s="34"/>
      <c r="F102" s="34"/>
      <c r="G102" s="34"/>
      <c r="H102" s="34"/>
      <c r="I102" s="34"/>
      <c r="J102" s="34"/>
      <c r="K102" s="34"/>
      <c r="L102" s="34"/>
      <c r="M102" s="34"/>
      <c r="N102" s="34"/>
      <c r="O102" s="34"/>
      <c r="P102" s="34"/>
      <c r="Q102" s="34"/>
      <c r="R102" s="34"/>
    </row>
    <row r="103" spans="1:18" ht="25.5" customHeight="1" x14ac:dyDescent="0.25">
      <c r="A103" s="12"/>
      <c r="B103" s="34" t="s">
        <v>804</v>
      </c>
      <c r="C103" s="34"/>
      <c r="D103" s="34"/>
      <c r="E103" s="34"/>
      <c r="F103" s="34"/>
      <c r="G103" s="34"/>
      <c r="H103" s="34"/>
      <c r="I103" s="34"/>
      <c r="J103" s="34"/>
      <c r="K103" s="34"/>
      <c r="L103" s="34"/>
      <c r="M103" s="34"/>
      <c r="N103" s="34"/>
      <c r="O103" s="34"/>
      <c r="P103" s="34"/>
      <c r="Q103" s="34"/>
      <c r="R103" s="34"/>
    </row>
    <row r="104" spans="1:18" ht="51" customHeight="1" x14ac:dyDescent="0.25">
      <c r="A104" s="12"/>
      <c r="B104" s="34" t="s">
        <v>805</v>
      </c>
      <c r="C104" s="34"/>
      <c r="D104" s="34"/>
      <c r="E104" s="34"/>
      <c r="F104" s="34"/>
      <c r="G104" s="34"/>
      <c r="H104" s="34"/>
      <c r="I104" s="34"/>
      <c r="J104" s="34"/>
      <c r="K104" s="34"/>
      <c r="L104" s="34"/>
      <c r="M104" s="34"/>
      <c r="N104" s="34"/>
      <c r="O104" s="34"/>
      <c r="P104" s="34"/>
      <c r="Q104" s="34"/>
      <c r="R104" s="34"/>
    </row>
    <row r="105" spans="1:18" ht="25.5" customHeight="1" x14ac:dyDescent="0.25">
      <c r="A105" s="12"/>
      <c r="B105" s="34" t="s">
        <v>806</v>
      </c>
      <c r="C105" s="34"/>
      <c r="D105" s="34"/>
      <c r="E105" s="34"/>
      <c r="F105" s="34"/>
      <c r="G105" s="34"/>
      <c r="H105" s="34"/>
      <c r="I105" s="34"/>
      <c r="J105" s="34"/>
      <c r="K105" s="34"/>
      <c r="L105" s="34"/>
      <c r="M105" s="34"/>
      <c r="N105" s="34"/>
      <c r="O105" s="34"/>
      <c r="P105" s="34"/>
      <c r="Q105" s="34"/>
      <c r="R105" s="34"/>
    </row>
  </sheetData>
  <mergeCells count="102">
    <mergeCell ref="B103:R103"/>
    <mergeCell ref="B104:R104"/>
    <mergeCell ref="B105:R105"/>
    <mergeCell ref="B59:R59"/>
    <mergeCell ref="B62:R62"/>
    <mergeCell ref="B80:R80"/>
    <mergeCell ref="B98:R98"/>
    <mergeCell ref="B101:R101"/>
    <mergeCell ref="B102:R102"/>
    <mergeCell ref="B9:R9"/>
    <mergeCell ref="B27:R27"/>
    <mergeCell ref="B30:R30"/>
    <mergeCell ref="B31:R31"/>
    <mergeCell ref="B32:R32"/>
    <mergeCell ref="B33:R33"/>
    <mergeCell ref="A1:A2"/>
    <mergeCell ref="B1:R1"/>
    <mergeCell ref="B2:R2"/>
    <mergeCell ref="B3:R3"/>
    <mergeCell ref="A4:A105"/>
    <mergeCell ref="B4:R4"/>
    <mergeCell ref="B5:R5"/>
    <mergeCell ref="B6:R6"/>
    <mergeCell ref="B7:R7"/>
    <mergeCell ref="B8:R8"/>
    <mergeCell ref="R83:R84"/>
    <mergeCell ref="D85:E85"/>
    <mergeCell ref="H85:I85"/>
    <mergeCell ref="L85:M85"/>
    <mergeCell ref="P85:Q85"/>
    <mergeCell ref="D86:Q86"/>
    <mergeCell ref="D68:Q68"/>
    <mergeCell ref="D82:Q82"/>
    <mergeCell ref="B83:B85"/>
    <mergeCell ref="C83:C84"/>
    <mergeCell ref="D83:I83"/>
    <mergeCell ref="D84:I84"/>
    <mergeCell ref="J83:J84"/>
    <mergeCell ref="K83:K84"/>
    <mergeCell ref="L83:Q83"/>
    <mergeCell ref="L84:Q84"/>
    <mergeCell ref="K65:K66"/>
    <mergeCell ref="L65:Q65"/>
    <mergeCell ref="L66:Q66"/>
    <mergeCell ref="R65:R66"/>
    <mergeCell ref="D67:E67"/>
    <mergeCell ref="H67:I67"/>
    <mergeCell ref="L67:M67"/>
    <mergeCell ref="P67:Q67"/>
    <mergeCell ref="M40:Q40"/>
    <mergeCell ref="M41:Q41"/>
    <mergeCell ref="M46:Q46"/>
    <mergeCell ref="M48:Q48"/>
    <mergeCell ref="D64:Q64"/>
    <mergeCell ref="B65:B67"/>
    <mergeCell ref="C65:C66"/>
    <mergeCell ref="D65:I65"/>
    <mergeCell ref="D66:I66"/>
    <mergeCell ref="J65:J66"/>
    <mergeCell ref="N37:N38"/>
    <mergeCell ref="O37:O38"/>
    <mergeCell ref="P37:Q37"/>
    <mergeCell ref="P38:Q38"/>
    <mergeCell ref="R37:R38"/>
    <mergeCell ref="D39:Q39"/>
    <mergeCell ref="H37:I37"/>
    <mergeCell ref="H38:I38"/>
    <mergeCell ref="J37:J38"/>
    <mergeCell ref="K37:K38"/>
    <mergeCell ref="L37:M37"/>
    <mergeCell ref="L38:M38"/>
    <mergeCell ref="D35:I35"/>
    <mergeCell ref="L35:Q35"/>
    <mergeCell ref="D36:I36"/>
    <mergeCell ref="L36:Q36"/>
    <mergeCell ref="B37:B38"/>
    <mergeCell ref="C37:C38"/>
    <mergeCell ref="D37:E37"/>
    <mergeCell ref="D38:E38"/>
    <mergeCell ref="F37:F38"/>
    <mergeCell ref="G37:G38"/>
    <mergeCell ref="L11:Q11"/>
    <mergeCell ref="L12:Q12"/>
    <mergeCell ref="R11:R12"/>
    <mergeCell ref="L13:M13"/>
    <mergeCell ref="P13:Q13"/>
    <mergeCell ref="D14:E14"/>
    <mergeCell ref="H14:I14"/>
    <mergeCell ref="L14:M14"/>
    <mergeCell ref="P14:Q14"/>
    <mergeCell ref="G11:G12"/>
    <mergeCell ref="H11:I11"/>
    <mergeCell ref="H12:I12"/>
    <mergeCell ref="H13:I13"/>
    <mergeCell ref="J11:J13"/>
    <mergeCell ref="K11:K12"/>
    <mergeCell ref="B11:B12"/>
    <mergeCell ref="C11:C12"/>
    <mergeCell ref="D11:E11"/>
    <mergeCell ref="D12:E12"/>
    <mergeCell ref="D13:E13"/>
    <mergeCell ref="F11: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807</v>
      </c>
      <c r="B1" s="1" t="s">
        <v>1</v>
      </c>
    </row>
    <row r="2" spans="1:2" x14ac:dyDescent="0.25">
      <c r="A2" s="7"/>
      <c r="B2" s="1" t="s">
        <v>2</v>
      </c>
    </row>
    <row r="3" spans="1:2" x14ac:dyDescent="0.25">
      <c r="A3" s="3" t="s">
        <v>808</v>
      </c>
      <c r="B3" s="4" t="s">
        <v>5</v>
      </c>
    </row>
    <row r="4" spans="1:2" x14ac:dyDescent="0.25">
      <c r="A4" s="12" t="s">
        <v>807</v>
      </c>
      <c r="B4" s="4" t="s">
        <v>5</v>
      </c>
    </row>
    <row r="5" spans="1:2" ht="26.25" x14ac:dyDescent="0.25">
      <c r="A5" s="12"/>
      <c r="B5" s="10" t="s">
        <v>809</v>
      </c>
    </row>
    <row r="6" spans="1:2" ht="409.6" x14ac:dyDescent="0.25">
      <c r="A6" s="12"/>
      <c r="B6" s="11" t="s">
        <v>810</v>
      </c>
    </row>
    <row r="7" spans="1:2" ht="319.5" x14ac:dyDescent="0.25">
      <c r="A7" s="12"/>
      <c r="B7" s="11" t="s">
        <v>811</v>
      </c>
    </row>
    <row r="8" spans="1:2" ht="268.5" x14ac:dyDescent="0.25">
      <c r="A8" s="12"/>
      <c r="B8" s="11" t="s">
        <v>812</v>
      </c>
    </row>
    <row r="9" spans="1:2" ht="409.6" x14ac:dyDescent="0.25">
      <c r="A9" s="12"/>
      <c r="B9" s="11" t="s">
        <v>81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827197</v>
      </c>
      <c r="C4" s="8">
        <v>1573361</v>
      </c>
    </row>
    <row r="5" spans="1:3" x14ac:dyDescent="0.25">
      <c r="A5" s="2" t="s">
        <v>29</v>
      </c>
      <c r="B5" s="6">
        <v>3032530</v>
      </c>
      <c r="C5" s="6">
        <v>1651138</v>
      </c>
    </row>
    <row r="6" spans="1:3" x14ac:dyDescent="0.25">
      <c r="A6" s="2" t="s">
        <v>30</v>
      </c>
      <c r="B6" s="6">
        <v>90239</v>
      </c>
      <c r="C6" s="6">
        <v>99573</v>
      </c>
    </row>
    <row r="7" spans="1:3" x14ac:dyDescent="0.25">
      <c r="A7" s="2" t="s">
        <v>31</v>
      </c>
      <c r="B7" s="6">
        <v>313325</v>
      </c>
      <c r="C7" s="6">
        <v>376131</v>
      </c>
    </row>
    <row r="8" spans="1:3" ht="60" x14ac:dyDescent="0.25">
      <c r="A8" s="3" t="s">
        <v>32</v>
      </c>
      <c r="B8" s="4" t="s">
        <v>5</v>
      </c>
      <c r="C8" s="4" t="s">
        <v>5</v>
      </c>
    </row>
    <row r="9" spans="1:3" ht="45" x14ac:dyDescent="0.25">
      <c r="A9" s="2" t="s">
        <v>33</v>
      </c>
      <c r="B9" s="6">
        <v>8008779</v>
      </c>
      <c r="C9" s="6">
        <v>4531786</v>
      </c>
    </row>
    <row r="10" spans="1:3" ht="45" x14ac:dyDescent="0.25">
      <c r="A10" s="2" t="s">
        <v>34</v>
      </c>
      <c r="B10" s="6">
        <v>3760665</v>
      </c>
      <c r="C10" s="6">
        <v>3966130</v>
      </c>
    </row>
    <row r="11" spans="1:3" ht="30" x14ac:dyDescent="0.25">
      <c r="A11" s="2" t="s">
        <v>35</v>
      </c>
      <c r="B11" s="6">
        <v>350751</v>
      </c>
      <c r="C11" s="6">
        <v>298581</v>
      </c>
    </row>
    <row r="12" spans="1:3" x14ac:dyDescent="0.25">
      <c r="A12" s="2" t="s">
        <v>36</v>
      </c>
      <c r="B12" s="6">
        <v>12120195</v>
      </c>
      <c r="C12" s="6">
        <v>8796497</v>
      </c>
    </row>
    <row r="13" spans="1:3" x14ac:dyDescent="0.25">
      <c r="A13" s="2" t="s">
        <v>37</v>
      </c>
      <c r="B13" s="6">
        <v>64980824</v>
      </c>
      <c r="C13" s="6">
        <v>64325783</v>
      </c>
    </row>
    <row r="14" spans="1:3" x14ac:dyDescent="0.25">
      <c r="A14" s="2" t="s">
        <v>38</v>
      </c>
      <c r="B14" s="6">
        <v>-233131</v>
      </c>
      <c r="C14" s="6">
        <v>-252624</v>
      </c>
    </row>
    <row r="15" spans="1:3" ht="30" x14ac:dyDescent="0.25">
      <c r="A15" s="2" t="s">
        <v>39</v>
      </c>
      <c r="B15" s="6">
        <v>64747693</v>
      </c>
      <c r="C15" s="6">
        <v>64073159</v>
      </c>
    </row>
    <row r="16" spans="1:3" x14ac:dyDescent="0.25">
      <c r="A16" s="2" t="s">
        <v>40</v>
      </c>
      <c r="B16" s="6">
        <v>-917666</v>
      </c>
      <c r="C16" s="6">
        <v>-916676</v>
      </c>
    </row>
    <row r="17" spans="1:3" x14ac:dyDescent="0.25">
      <c r="A17" s="2" t="s">
        <v>41</v>
      </c>
      <c r="B17" s="6">
        <v>63830027</v>
      </c>
      <c r="C17" s="6">
        <v>63156483</v>
      </c>
    </row>
    <row r="18" spans="1:3" x14ac:dyDescent="0.25">
      <c r="A18" s="2" t="s">
        <v>42</v>
      </c>
      <c r="B18" s="6">
        <v>625006</v>
      </c>
      <c r="C18" s="6">
        <v>633520</v>
      </c>
    </row>
    <row r="19" spans="1:3" x14ac:dyDescent="0.25">
      <c r="A19" s="2" t="s">
        <v>43</v>
      </c>
      <c r="B19" s="6">
        <v>3524625</v>
      </c>
      <c r="C19" s="6">
        <v>3524625</v>
      </c>
    </row>
    <row r="20" spans="1:3" ht="30" x14ac:dyDescent="0.25">
      <c r="A20" s="2" t="s">
        <v>44</v>
      </c>
      <c r="B20" s="6">
        <v>49555</v>
      </c>
      <c r="C20" s="6">
        <v>68851</v>
      </c>
    </row>
    <row r="21" spans="1:3" x14ac:dyDescent="0.25">
      <c r="A21" s="2" t="s">
        <v>45</v>
      </c>
      <c r="B21" s="6">
        <v>5422303</v>
      </c>
      <c r="C21" s="6">
        <v>5282212</v>
      </c>
    </row>
    <row r="22" spans="1:3" x14ac:dyDescent="0.25">
      <c r="A22" s="2" t="s">
        <v>46</v>
      </c>
      <c r="B22" s="6">
        <v>90835002</v>
      </c>
      <c r="C22" s="6">
        <v>85162391</v>
      </c>
    </row>
    <row r="23" spans="1:3" x14ac:dyDescent="0.25">
      <c r="A23" s="3" t="s">
        <v>47</v>
      </c>
      <c r="B23" s="4" t="s">
        <v>5</v>
      </c>
      <c r="C23" s="4" t="s">
        <v>5</v>
      </c>
    </row>
    <row r="24" spans="1:3" x14ac:dyDescent="0.25">
      <c r="A24" s="2" t="s">
        <v>48</v>
      </c>
      <c r="B24" s="6">
        <v>26088763</v>
      </c>
      <c r="C24" s="6">
        <v>24661007</v>
      </c>
    </row>
    <row r="25" spans="1:3" x14ac:dyDescent="0.25">
      <c r="A25" s="2" t="s">
        <v>49</v>
      </c>
      <c r="B25" s="6">
        <v>2007336</v>
      </c>
      <c r="C25" s="6">
        <v>1989441</v>
      </c>
    </row>
    <row r="26" spans="1:3" x14ac:dyDescent="0.25">
      <c r="A26" s="2" t="s">
        <v>50</v>
      </c>
      <c r="B26" s="6">
        <v>38209271</v>
      </c>
      <c r="C26" s="6">
        <v>36621580</v>
      </c>
    </row>
    <row r="27" spans="1:3" x14ac:dyDescent="0.25">
      <c r="A27" s="2" t="s">
        <v>51</v>
      </c>
      <c r="B27" s="6">
        <v>3285995</v>
      </c>
      <c r="C27" s="6">
        <v>3523838</v>
      </c>
    </row>
    <row r="28" spans="1:3" x14ac:dyDescent="0.25">
      <c r="A28" s="2" t="s">
        <v>52</v>
      </c>
      <c r="B28" s="6">
        <v>237890</v>
      </c>
      <c r="C28" s="6">
        <v>322746</v>
      </c>
    </row>
    <row r="29" spans="1:3" x14ac:dyDescent="0.25">
      <c r="A29" s="2" t="s">
        <v>53</v>
      </c>
      <c r="B29" s="6">
        <v>69829255</v>
      </c>
      <c r="C29" s="6">
        <v>67118612</v>
      </c>
    </row>
    <row r="30" spans="1:3" ht="30" x14ac:dyDescent="0.25">
      <c r="A30" s="2" t="s">
        <v>54</v>
      </c>
      <c r="B30" s="6">
        <v>161631</v>
      </c>
      <c r="C30" s="6">
        <v>260455</v>
      </c>
    </row>
    <row r="31" spans="1:3" x14ac:dyDescent="0.25">
      <c r="A31" s="2" t="s">
        <v>55</v>
      </c>
      <c r="B31" s="6">
        <v>1283430</v>
      </c>
      <c r="C31" s="6">
        <v>1368922</v>
      </c>
    </row>
    <row r="32" spans="1:3" x14ac:dyDescent="0.25">
      <c r="A32" s="2" t="s">
        <v>56</v>
      </c>
      <c r="B32" s="6">
        <v>7391931</v>
      </c>
      <c r="C32" s="6">
        <v>5108870</v>
      </c>
    </row>
    <row r="33" spans="1:3" x14ac:dyDescent="0.25">
      <c r="A33" s="2" t="s">
        <v>57</v>
      </c>
      <c r="B33" s="6">
        <v>78666247</v>
      </c>
      <c r="C33" s="6">
        <v>73856859</v>
      </c>
    </row>
    <row r="34" spans="1:3" x14ac:dyDescent="0.25">
      <c r="A34" s="3" t="s">
        <v>58</v>
      </c>
      <c r="B34" s="4" t="s">
        <v>5</v>
      </c>
      <c r="C34" s="4" t="s">
        <v>5</v>
      </c>
    </row>
    <row r="35" spans="1:3" ht="120" x14ac:dyDescent="0.25">
      <c r="A35" s="2" t="s">
        <v>59</v>
      </c>
      <c r="B35" s="6">
        <v>1231500</v>
      </c>
      <c r="C35" s="6">
        <v>881500</v>
      </c>
    </row>
    <row r="36" spans="1:3" ht="60" x14ac:dyDescent="0.25">
      <c r="A36" s="2" t="s">
        <v>60</v>
      </c>
      <c r="B36" s="6">
        <v>65956</v>
      </c>
      <c r="C36" s="6">
        <v>65258</v>
      </c>
    </row>
    <row r="37" spans="1:3" ht="45" x14ac:dyDescent="0.25">
      <c r="A37" s="2" t="s">
        <v>61</v>
      </c>
      <c r="B37" s="6">
        <v>2600</v>
      </c>
      <c r="C37" s="6">
        <v>2915</v>
      </c>
    </row>
    <row r="38" spans="1:3" x14ac:dyDescent="0.25">
      <c r="A38" s="2" t="s">
        <v>62</v>
      </c>
      <c r="B38" s="6">
        <v>3347314</v>
      </c>
      <c r="C38" s="6">
        <v>3232014</v>
      </c>
    </row>
    <row r="39" spans="1:3" x14ac:dyDescent="0.25">
      <c r="A39" s="2" t="s">
        <v>63</v>
      </c>
      <c r="B39" s="6">
        <v>7481077</v>
      </c>
      <c r="C39" s="6">
        <v>7188004</v>
      </c>
    </row>
    <row r="40" spans="1:3" ht="30" x14ac:dyDescent="0.25">
      <c r="A40" s="2" t="s">
        <v>64</v>
      </c>
      <c r="B40" s="6">
        <v>40308</v>
      </c>
      <c r="C40" s="6">
        <v>-64159</v>
      </c>
    </row>
    <row r="41" spans="1:3" x14ac:dyDescent="0.25">
      <c r="A41" s="2" t="s">
        <v>65</v>
      </c>
      <c r="B41" s="6">
        <v>12168755</v>
      </c>
      <c r="C41" s="6">
        <v>11305532</v>
      </c>
    </row>
    <row r="42" spans="1:3" ht="30" x14ac:dyDescent="0.25">
      <c r="A42" s="2" t="s">
        <v>66</v>
      </c>
      <c r="B42" s="8">
        <v>90835002</v>
      </c>
      <c r="C42" s="8">
        <v>851623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3"/>
  <sheetViews>
    <sheetView showGridLines="0" workbookViewId="0"/>
  </sheetViews>
  <sheetFormatPr defaultRowHeight="15" x14ac:dyDescent="0.25"/>
  <cols>
    <col min="1" max="1" width="30.140625" bestFit="1" customWidth="1"/>
    <col min="2" max="3" width="36.5703125" bestFit="1" customWidth="1"/>
    <col min="4" max="4" width="4.85546875" customWidth="1"/>
    <col min="5" max="5" width="36.5703125" bestFit="1" customWidth="1"/>
    <col min="6" max="6" width="11.140625" customWidth="1"/>
    <col min="7" max="7" width="4.85546875" customWidth="1"/>
    <col min="8" max="8" width="36.5703125" customWidth="1"/>
    <col min="9" max="9" width="25.85546875" customWidth="1"/>
    <col min="10" max="10" width="35.7109375" customWidth="1"/>
    <col min="11" max="12" width="4.85546875" customWidth="1"/>
    <col min="13" max="13" width="36.42578125" customWidth="1"/>
    <col min="14" max="14" width="11.42578125" customWidth="1"/>
    <col min="15" max="16" width="4.85546875" customWidth="1"/>
    <col min="17" max="17" width="25.85546875" customWidth="1"/>
    <col min="18" max="18" width="5.5703125" customWidth="1"/>
    <col min="19" max="19" width="25.28515625" customWidth="1"/>
    <col min="20" max="20" width="4.85546875" customWidth="1"/>
    <col min="21" max="21" width="24.28515625" customWidth="1"/>
    <col min="22" max="22" width="5.5703125" customWidth="1"/>
  </cols>
  <sheetData>
    <row r="1" spans="1:22" ht="15" customHeight="1" x14ac:dyDescent="0.25">
      <c r="A1" s="7" t="s">
        <v>8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815</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2" t="s">
        <v>814</v>
      </c>
      <c r="B4" s="32" t="s">
        <v>5</v>
      </c>
      <c r="C4" s="32"/>
      <c r="D4" s="32"/>
      <c r="E4" s="32"/>
      <c r="F4" s="32"/>
      <c r="G4" s="32"/>
      <c r="H4" s="32"/>
      <c r="I4" s="32"/>
      <c r="J4" s="32"/>
      <c r="K4" s="32"/>
      <c r="L4" s="32"/>
      <c r="M4" s="32"/>
      <c r="N4" s="32"/>
      <c r="O4" s="32"/>
      <c r="P4" s="32"/>
      <c r="Q4" s="32"/>
      <c r="R4" s="32"/>
      <c r="S4" s="32"/>
      <c r="T4" s="32"/>
      <c r="U4" s="32"/>
      <c r="V4" s="32"/>
    </row>
    <row r="5" spans="1:22" x14ac:dyDescent="0.25">
      <c r="A5" s="12"/>
      <c r="B5" s="33" t="s">
        <v>816</v>
      </c>
      <c r="C5" s="33"/>
      <c r="D5" s="33"/>
      <c r="E5" s="33"/>
      <c r="F5" s="33"/>
      <c r="G5" s="33"/>
      <c r="H5" s="33"/>
      <c r="I5" s="33"/>
      <c r="J5" s="33"/>
      <c r="K5" s="33"/>
      <c r="L5" s="33"/>
      <c r="M5" s="33"/>
      <c r="N5" s="33"/>
      <c r="O5" s="33"/>
      <c r="P5" s="33"/>
      <c r="Q5" s="33"/>
      <c r="R5" s="33"/>
      <c r="S5" s="33"/>
      <c r="T5" s="33"/>
      <c r="U5" s="33"/>
      <c r="V5" s="33"/>
    </row>
    <row r="6" spans="1:22" x14ac:dyDescent="0.25">
      <c r="A6" s="12"/>
      <c r="B6" s="34" t="s">
        <v>817</v>
      </c>
      <c r="C6" s="34"/>
      <c r="D6" s="34"/>
      <c r="E6" s="34"/>
      <c r="F6" s="34"/>
      <c r="G6" s="34"/>
      <c r="H6" s="34"/>
      <c r="I6" s="34"/>
      <c r="J6" s="34"/>
      <c r="K6" s="34"/>
      <c r="L6" s="34"/>
      <c r="M6" s="34"/>
      <c r="N6" s="34"/>
      <c r="O6" s="34"/>
      <c r="P6" s="34"/>
      <c r="Q6" s="34"/>
      <c r="R6" s="34"/>
      <c r="S6" s="34"/>
      <c r="T6" s="34"/>
      <c r="U6" s="34"/>
      <c r="V6" s="34"/>
    </row>
    <row r="7" spans="1:22" x14ac:dyDescent="0.25">
      <c r="A7" s="12"/>
      <c r="B7" s="34" t="s">
        <v>818</v>
      </c>
      <c r="C7" s="34"/>
      <c r="D7" s="34"/>
      <c r="E7" s="34"/>
      <c r="F7" s="34"/>
      <c r="G7" s="34"/>
      <c r="H7" s="34"/>
      <c r="I7" s="34"/>
      <c r="J7" s="34"/>
      <c r="K7" s="34"/>
      <c r="L7" s="34"/>
      <c r="M7" s="34"/>
      <c r="N7" s="34"/>
      <c r="O7" s="34"/>
      <c r="P7" s="34"/>
      <c r="Q7" s="34"/>
      <c r="R7" s="34"/>
      <c r="S7" s="34"/>
      <c r="T7" s="34"/>
      <c r="U7" s="34"/>
      <c r="V7" s="34"/>
    </row>
    <row r="8" spans="1:22" x14ac:dyDescent="0.25">
      <c r="A8" s="12"/>
      <c r="B8" s="54"/>
      <c r="C8" s="54"/>
      <c r="D8" s="54"/>
      <c r="E8" s="54"/>
      <c r="F8" s="54"/>
      <c r="G8" s="54"/>
      <c r="H8" s="54"/>
      <c r="I8" s="54"/>
      <c r="J8" s="54"/>
      <c r="K8" s="54"/>
      <c r="L8" s="54"/>
      <c r="M8" s="54"/>
      <c r="N8" s="54"/>
      <c r="O8" s="54"/>
      <c r="P8" s="54"/>
      <c r="Q8" s="54"/>
      <c r="R8" s="54"/>
      <c r="S8" s="54"/>
      <c r="T8" s="54"/>
      <c r="U8" s="54"/>
      <c r="V8" s="54"/>
    </row>
    <row r="9" spans="1:22" ht="38.25" x14ac:dyDescent="0.25">
      <c r="A9" s="12"/>
      <c r="B9" s="11"/>
      <c r="C9" s="57" t="s">
        <v>819</v>
      </c>
      <c r="D9" s="41"/>
      <c r="E9" s="57" t="s">
        <v>820</v>
      </c>
    </row>
    <row r="10" spans="1:22" x14ac:dyDescent="0.25">
      <c r="A10" s="12"/>
      <c r="B10" s="54"/>
      <c r="C10" s="54"/>
      <c r="D10" s="54"/>
      <c r="E10" s="54"/>
      <c r="F10" s="54"/>
      <c r="G10" s="54"/>
      <c r="H10" s="54"/>
      <c r="I10" s="54"/>
      <c r="J10" s="54"/>
      <c r="K10" s="54"/>
      <c r="L10" s="54"/>
      <c r="M10" s="54"/>
      <c r="N10" s="54"/>
      <c r="O10" s="54"/>
      <c r="P10" s="54"/>
      <c r="Q10" s="54"/>
      <c r="R10" s="54"/>
      <c r="S10" s="54"/>
      <c r="T10" s="54"/>
      <c r="U10" s="54"/>
      <c r="V10" s="54"/>
    </row>
    <row r="11" spans="1:22" ht="89.25" x14ac:dyDescent="0.25">
      <c r="A11" s="12"/>
      <c r="B11" s="11"/>
      <c r="C11" s="57" t="s">
        <v>819</v>
      </c>
      <c r="D11" s="41"/>
      <c r="E11" s="57" t="s">
        <v>821</v>
      </c>
    </row>
    <row r="12" spans="1:22" x14ac:dyDescent="0.25">
      <c r="A12" s="12"/>
      <c r="B12" s="54"/>
      <c r="C12" s="54"/>
      <c r="D12" s="54"/>
      <c r="E12" s="54"/>
      <c r="F12" s="54"/>
      <c r="G12" s="54"/>
      <c r="H12" s="54"/>
      <c r="I12" s="54"/>
      <c r="J12" s="54"/>
      <c r="K12" s="54"/>
      <c r="L12" s="54"/>
      <c r="M12" s="54"/>
      <c r="N12" s="54"/>
      <c r="O12" s="54"/>
      <c r="P12" s="54"/>
      <c r="Q12" s="54"/>
      <c r="R12" s="54"/>
      <c r="S12" s="54"/>
      <c r="T12" s="54"/>
      <c r="U12" s="54"/>
      <c r="V12" s="54"/>
    </row>
    <row r="13" spans="1:22" ht="89.25" x14ac:dyDescent="0.25">
      <c r="A13" s="12"/>
      <c r="B13" s="11"/>
      <c r="C13" s="57" t="s">
        <v>819</v>
      </c>
      <c r="D13" s="41"/>
      <c r="E13" s="57" t="s">
        <v>822</v>
      </c>
    </row>
    <row r="14" spans="1:22" ht="25.5" customHeight="1" x14ac:dyDescent="0.25">
      <c r="A14" s="12"/>
      <c r="B14" s="34" t="s">
        <v>823</v>
      </c>
      <c r="C14" s="34"/>
      <c r="D14" s="34"/>
      <c r="E14" s="34"/>
      <c r="F14" s="34"/>
      <c r="G14" s="34"/>
      <c r="H14" s="34"/>
      <c r="I14" s="34"/>
      <c r="J14" s="34"/>
      <c r="K14" s="34"/>
      <c r="L14" s="34"/>
      <c r="M14" s="34"/>
      <c r="N14" s="34"/>
      <c r="O14" s="34"/>
      <c r="P14" s="34"/>
      <c r="Q14" s="34"/>
      <c r="R14" s="34"/>
      <c r="S14" s="34"/>
      <c r="T14" s="34"/>
      <c r="U14" s="34"/>
      <c r="V14" s="34"/>
    </row>
    <row r="15" spans="1:22" x14ac:dyDescent="0.25">
      <c r="A15" s="12"/>
      <c r="B15" s="69" t="s">
        <v>824</v>
      </c>
      <c r="C15" s="69"/>
      <c r="D15" s="69"/>
      <c r="E15" s="69"/>
      <c r="F15" s="69"/>
      <c r="G15" s="69"/>
      <c r="H15" s="69"/>
      <c r="I15" s="69"/>
      <c r="J15" s="69"/>
      <c r="K15" s="69"/>
      <c r="L15" s="69"/>
      <c r="M15" s="69"/>
      <c r="N15" s="69"/>
      <c r="O15" s="69"/>
      <c r="P15" s="69"/>
      <c r="Q15" s="69"/>
      <c r="R15" s="69"/>
      <c r="S15" s="69"/>
      <c r="T15" s="69"/>
      <c r="U15" s="69"/>
      <c r="V15" s="69"/>
    </row>
    <row r="16" spans="1:22" ht="25.5" customHeight="1" x14ac:dyDescent="0.25">
      <c r="A16" s="12"/>
      <c r="B16" s="34" t="s">
        <v>825</v>
      </c>
      <c r="C16" s="34"/>
      <c r="D16" s="34"/>
      <c r="E16" s="34"/>
      <c r="F16" s="34"/>
      <c r="G16" s="34"/>
      <c r="H16" s="34"/>
      <c r="I16" s="34"/>
      <c r="J16" s="34"/>
      <c r="K16" s="34"/>
      <c r="L16" s="34"/>
      <c r="M16" s="34"/>
      <c r="N16" s="34"/>
      <c r="O16" s="34"/>
      <c r="P16" s="34"/>
      <c r="Q16" s="34"/>
      <c r="R16" s="34"/>
      <c r="S16" s="34"/>
      <c r="T16" s="34"/>
      <c r="U16" s="34"/>
      <c r="V16" s="34"/>
    </row>
    <row r="17" spans="1:22" x14ac:dyDescent="0.25">
      <c r="A17" s="12"/>
      <c r="B17" s="35"/>
      <c r="C17" s="35"/>
      <c r="D17" s="35"/>
      <c r="E17" s="35"/>
      <c r="F17" s="35"/>
      <c r="G17" s="35"/>
      <c r="H17" s="35"/>
      <c r="I17" s="35"/>
      <c r="J17" s="35"/>
      <c r="K17" s="35"/>
      <c r="L17" s="35"/>
      <c r="M17" s="35"/>
      <c r="N17" s="35"/>
      <c r="O17" s="35"/>
      <c r="P17" s="35"/>
      <c r="Q17" s="35"/>
      <c r="R17" s="35"/>
      <c r="S17" s="35"/>
      <c r="T17" s="35"/>
      <c r="U17" s="35"/>
      <c r="V17" s="35"/>
    </row>
    <row r="18" spans="1:22" x14ac:dyDescent="0.25">
      <c r="A18" s="12"/>
      <c r="B18" s="69" t="s">
        <v>826</v>
      </c>
      <c r="C18" s="69"/>
      <c r="D18" s="69"/>
      <c r="E18" s="69"/>
      <c r="F18" s="69"/>
      <c r="G18" s="69"/>
      <c r="H18" s="69"/>
      <c r="I18" s="69"/>
      <c r="J18" s="69"/>
      <c r="K18" s="69"/>
      <c r="L18" s="69"/>
      <c r="M18" s="69"/>
      <c r="N18" s="69"/>
      <c r="O18" s="69"/>
      <c r="P18" s="69"/>
      <c r="Q18" s="69"/>
      <c r="R18" s="69"/>
      <c r="S18" s="69"/>
      <c r="T18" s="69"/>
      <c r="U18" s="69"/>
      <c r="V18" s="69"/>
    </row>
    <row r="19" spans="1:22" x14ac:dyDescent="0.25">
      <c r="A19" s="12"/>
      <c r="B19" s="34" t="s">
        <v>827</v>
      </c>
      <c r="C19" s="34"/>
      <c r="D19" s="34"/>
      <c r="E19" s="34"/>
      <c r="F19" s="34"/>
      <c r="G19" s="34"/>
      <c r="H19" s="34"/>
      <c r="I19" s="34"/>
      <c r="J19" s="34"/>
      <c r="K19" s="34"/>
      <c r="L19" s="34"/>
      <c r="M19" s="34"/>
      <c r="N19" s="34"/>
      <c r="O19" s="34"/>
      <c r="P19" s="34"/>
      <c r="Q19" s="34"/>
      <c r="R19" s="34"/>
      <c r="S19" s="34"/>
      <c r="T19" s="34"/>
      <c r="U19" s="34"/>
      <c r="V19" s="34"/>
    </row>
    <row r="20" spans="1:22" ht="25.5" customHeight="1" x14ac:dyDescent="0.25">
      <c r="A20" s="12"/>
      <c r="B20" s="34" t="s">
        <v>828</v>
      </c>
      <c r="C20" s="34"/>
      <c r="D20" s="34"/>
      <c r="E20" s="34"/>
      <c r="F20" s="34"/>
      <c r="G20" s="34"/>
      <c r="H20" s="34"/>
      <c r="I20" s="34"/>
      <c r="J20" s="34"/>
      <c r="K20" s="34"/>
      <c r="L20" s="34"/>
      <c r="M20" s="34"/>
      <c r="N20" s="34"/>
      <c r="O20" s="34"/>
      <c r="P20" s="34"/>
      <c r="Q20" s="34"/>
      <c r="R20" s="34"/>
      <c r="S20" s="34"/>
      <c r="T20" s="34"/>
      <c r="U20" s="34"/>
      <c r="V20" s="34"/>
    </row>
    <row r="21" spans="1:22" ht="51" customHeight="1" x14ac:dyDescent="0.25">
      <c r="A21" s="12"/>
      <c r="B21" s="34" t="s">
        <v>829</v>
      </c>
      <c r="C21" s="34"/>
      <c r="D21" s="34"/>
      <c r="E21" s="34"/>
      <c r="F21" s="34"/>
      <c r="G21" s="34"/>
      <c r="H21" s="34"/>
      <c r="I21" s="34"/>
      <c r="J21" s="34"/>
      <c r="K21" s="34"/>
      <c r="L21" s="34"/>
      <c r="M21" s="34"/>
      <c r="N21" s="34"/>
      <c r="O21" s="34"/>
      <c r="P21" s="34"/>
      <c r="Q21" s="34"/>
      <c r="R21" s="34"/>
      <c r="S21" s="34"/>
      <c r="T21" s="34"/>
      <c r="U21" s="34"/>
      <c r="V21" s="34"/>
    </row>
    <row r="22" spans="1:22" x14ac:dyDescent="0.25">
      <c r="A22" s="12"/>
      <c r="B22" s="34" t="s">
        <v>830</v>
      </c>
      <c r="C22" s="34"/>
      <c r="D22" s="34"/>
      <c r="E22" s="34"/>
      <c r="F22" s="34"/>
      <c r="G22" s="34"/>
      <c r="H22" s="34"/>
      <c r="I22" s="34"/>
      <c r="J22" s="34"/>
      <c r="K22" s="34"/>
      <c r="L22" s="34"/>
      <c r="M22" s="34"/>
      <c r="N22" s="34"/>
      <c r="O22" s="34"/>
      <c r="P22" s="34"/>
      <c r="Q22" s="34"/>
      <c r="R22" s="34"/>
      <c r="S22" s="34"/>
      <c r="T22" s="34"/>
      <c r="U22" s="34"/>
      <c r="V22" s="34"/>
    </row>
    <row r="23" spans="1:22" x14ac:dyDescent="0.25">
      <c r="A23" s="12"/>
      <c r="B23" s="69" t="s">
        <v>831</v>
      </c>
      <c r="C23" s="69"/>
      <c r="D23" s="69"/>
      <c r="E23" s="69"/>
      <c r="F23" s="69"/>
      <c r="G23" s="69"/>
      <c r="H23" s="69"/>
      <c r="I23" s="69"/>
      <c r="J23" s="69"/>
      <c r="K23" s="69"/>
      <c r="L23" s="69"/>
      <c r="M23" s="69"/>
      <c r="N23" s="69"/>
      <c r="O23" s="69"/>
      <c r="P23" s="69"/>
      <c r="Q23" s="69"/>
      <c r="R23" s="69"/>
      <c r="S23" s="69"/>
      <c r="T23" s="69"/>
      <c r="U23" s="69"/>
      <c r="V23" s="69"/>
    </row>
    <row r="24" spans="1:22" ht="25.5" customHeight="1" x14ac:dyDescent="0.25">
      <c r="A24" s="12"/>
      <c r="B24" s="34" t="s">
        <v>832</v>
      </c>
      <c r="C24" s="34"/>
      <c r="D24" s="34"/>
      <c r="E24" s="34"/>
      <c r="F24" s="34"/>
      <c r="G24" s="34"/>
      <c r="H24" s="34"/>
      <c r="I24" s="34"/>
      <c r="J24" s="34"/>
      <c r="K24" s="34"/>
      <c r="L24" s="34"/>
      <c r="M24" s="34"/>
      <c r="N24" s="34"/>
      <c r="O24" s="34"/>
      <c r="P24" s="34"/>
      <c r="Q24" s="34"/>
      <c r="R24" s="34"/>
      <c r="S24" s="34"/>
      <c r="T24" s="34"/>
      <c r="U24" s="34"/>
      <c r="V24" s="34"/>
    </row>
    <row r="25" spans="1:22" x14ac:dyDescent="0.25">
      <c r="A25" s="12"/>
      <c r="B25" s="35"/>
      <c r="C25" s="35"/>
      <c r="D25" s="35"/>
      <c r="E25" s="35"/>
      <c r="F25" s="35"/>
      <c r="G25" s="35"/>
      <c r="H25" s="35"/>
      <c r="I25" s="35"/>
      <c r="J25" s="35"/>
      <c r="K25" s="35"/>
      <c r="L25" s="35"/>
      <c r="M25" s="35"/>
      <c r="N25" s="35"/>
      <c r="O25" s="35"/>
      <c r="P25" s="35"/>
      <c r="Q25" s="35"/>
      <c r="R25" s="35"/>
      <c r="S25" s="35"/>
      <c r="T25" s="35"/>
      <c r="U25" s="35"/>
      <c r="V25" s="35"/>
    </row>
    <row r="26" spans="1:22" x14ac:dyDescent="0.25">
      <c r="A26" s="12"/>
      <c r="B26" s="69" t="s">
        <v>833</v>
      </c>
      <c r="C26" s="69"/>
      <c r="D26" s="69"/>
      <c r="E26" s="69"/>
      <c r="F26" s="69"/>
      <c r="G26" s="69"/>
      <c r="H26" s="69"/>
      <c r="I26" s="69"/>
      <c r="J26" s="69"/>
      <c r="K26" s="69"/>
      <c r="L26" s="69"/>
      <c r="M26" s="69"/>
      <c r="N26" s="69"/>
      <c r="O26" s="69"/>
      <c r="P26" s="69"/>
      <c r="Q26" s="69"/>
      <c r="R26" s="69"/>
      <c r="S26" s="69"/>
      <c r="T26" s="69"/>
      <c r="U26" s="69"/>
      <c r="V26" s="69"/>
    </row>
    <row r="27" spans="1:22" ht="38.25" customHeight="1" x14ac:dyDescent="0.25">
      <c r="A27" s="12"/>
      <c r="B27" s="34" t="s">
        <v>834</v>
      </c>
      <c r="C27" s="34"/>
      <c r="D27" s="34"/>
      <c r="E27" s="34"/>
      <c r="F27" s="34"/>
      <c r="G27" s="34"/>
      <c r="H27" s="34"/>
      <c r="I27" s="34"/>
      <c r="J27" s="34"/>
      <c r="K27" s="34"/>
      <c r="L27" s="34"/>
      <c r="M27" s="34"/>
      <c r="N27" s="34"/>
      <c r="O27" s="34"/>
      <c r="P27" s="34"/>
      <c r="Q27" s="34"/>
      <c r="R27" s="34"/>
      <c r="S27" s="34"/>
      <c r="T27" s="34"/>
      <c r="U27" s="34"/>
      <c r="V27" s="34"/>
    </row>
    <row r="28" spans="1:22" x14ac:dyDescent="0.25">
      <c r="A28" s="12"/>
      <c r="B28" s="69" t="s">
        <v>835</v>
      </c>
      <c r="C28" s="69"/>
      <c r="D28" s="69"/>
      <c r="E28" s="69"/>
      <c r="F28" s="69"/>
      <c r="G28" s="69"/>
      <c r="H28" s="69"/>
      <c r="I28" s="69"/>
      <c r="J28" s="69"/>
      <c r="K28" s="69"/>
      <c r="L28" s="69"/>
      <c r="M28" s="69"/>
      <c r="N28" s="69"/>
      <c r="O28" s="69"/>
      <c r="P28" s="69"/>
      <c r="Q28" s="69"/>
      <c r="R28" s="69"/>
      <c r="S28" s="69"/>
      <c r="T28" s="69"/>
      <c r="U28" s="69"/>
      <c r="V28" s="69"/>
    </row>
    <row r="29" spans="1:22" ht="25.5" customHeight="1" x14ac:dyDescent="0.25">
      <c r="A29" s="12"/>
      <c r="B29" s="34" t="s">
        <v>836</v>
      </c>
      <c r="C29" s="34"/>
      <c r="D29" s="34"/>
      <c r="E29" s="34"/>
      <c r="F29" s="34"/>
      <c r="G29" s="34"/>
      <c r="H29" s="34"/>
      <c r="I29" s="34"/>
      <c r="J29" s="34"/>
      <c r="K29" s="34"/>
      <c r="L29" s="34"/>
      <c r="M29" s="34"/>
      <c r="N29" s="34"/>
      <c r="O29" s="34"/>
      <c r="P29" s="34"/>
      <c r="Q29" s="34"/>
      <c r="R29" s="34"/>
      <c r="S29" s="34"/>
      <c r="T29" s="34"/>
      <c r="U29" s="34"/>
      <c r="V29" s="34"/>
    </row>
    <row r="30" spans="1:22" x14ac:dyDescent="0.25">
      <c r="A30" s="12"/>
      <c r="B30" s="34" t="s">
        <v>837</v>
      </c>
      <c r="C30" s="34"/>
      <c r="D30" s="34"/>
      <c r="E30" s="34"/>
      <c r="F30" s="34"/>
      <c r="G30" s="34"/>
      <c r="H30" s="34"/>
      <c r="I30" s="34"/>
      <c r="J30" s="34"/>
      <c r="K30" s="34"/>
      <c r="L30" s="34"/>
      <c r="M30" s="34"/>
      <c r="N30" s="34"/>
      <c r="O30" s="34"/>
      <c r="P30" s="34"/>
      <c r="Q30" s="34"/>
      <c r="R30" s="34"/>
      <c r="S30" s="34"/>
      <c r="T30" s="34"/>
      <c r="U30" s="34"/>
      <c r="V30" s="34"/>
    </row>
    <row r="31" spans="1:22" ht="15.75" x14ac:dyDescent="0.25">
      <c r="A31" s="12"/>
      <c r="B31" s="36"/>
      <c r="C31" s="36"/>
      <c r="D31" s="36"/>
      <c r="E31" s="36"/>
      <c r="F31" s="36"/>
      <c r="G31" s="36"/>
      <c r="H31" s="36"/>
      <c r="I31" s="36"/>
      <c r="J31" s="36"/>
      <c r="K31" s="36"/>
      <c r="L31" s="36"/>
      <c r="M31" s="36"/>
      <c r="N31" s="36"/>
      <c r="O31" s="36"/>
      <c r="P31" s="36"/>
      <c r="Q31" s="36"/>
      <c r="R31" s="36"/>
      <c r="S31" s="36"/>
      <c r="T31" s="36"/>
      <c r="U31" s="36"/>
      <c r="V31" s="36"/>
    </row>
    <row r="32" spans="1:22" x14ac:dyDescent="0.25">
      <c r="A32" s="12"/>
      <c r="B32" s="11"/>
      <c r="C32" s="11"/>
      <c r="D32" s="11"/>
      <c r="E32" s="11"/>
      <c r="F32" s="11"/>
      <c r="G32" s="11"/>
      <c r="H32" s="11"/>
      <c r="I32" s="11"/>
      <c r="J32" s="11"/>
      <c r="K32" s="11"/>
      <c r="L32" s="11"/>
      <c r="M32" s="11"/>
      <c r="N32" s="11"/>
      <c r="O32" s="11"/>
      <c r="P32" s="11"/>
      <c r="Q32" s="11"/>
      <c r="R32" s="11"/>
    </row>
    <row r="33" spans="1:18" x14ac:dyDescent="0.25">
      <c r="A33" s="12"/>
      <c r="B33" s="42"/>
      <c r="C33" s="42" t="s">
        <v>230</v>
      </c>
      <c r="D33" s="30" t="s">
        <v>284</v>
      </c>
      <c r="E33" s="30"/>
      <c r="F33" s="42"/>
      <c r="G33" s="42" t="s">
        <v>230</v>
      </c>
      <c r="H33" s="30" t="s">
        <v>839</v>
      </c>
      <c r="I33" s="30"/>
      <c r="J33" s="42"/>
      <c r="K33" s="42" t="s">
        <v>230</v>
      </c>
      <c r="L33" s="30" t="s">
        <v>840</v>
      </c>
      <c r="M33" s="30"/>
      <c r="N33" s="42"/>
      <c r="O33" s="42" t="s">
        <v>230</v>
      </c>
      <c r="P33" s="30" t="s">
        <v>841</v>
      </c>
      <c r="Q33" s="30"/>
      <c r="R33" s="42"/>
    </row>
    <row r="34" spans="1:18" x14ac:dyDescent="0.25">
      <c r="A34" s="12"/>
      <c r="B34" s="42"/>
      <c r="C34" s="42"/>
      <c r="D34" s="30" t="s">
        <v>838</v>
      </c>
      <c r="E34" s="30"/>
      <c r="F34" s="42"/>
      <c r="G34" s="42"/>
      <c r="H34" s="30"/>
      <c r="I34" s="30"/>
      <c r="J34" s="42"/>
      <c r="K34" s="42"/>
      <c r="L34" s="30"/>
      <c r="M34" s="30"/>
      <c r="N34" s="42"/>
      <c r="O34" s="42"/>
      <c r="P34" s="30"/>
      <c r="Q34" s="30"/>
      <c r="R34" s="42"/>
    </row>
    <row r="35" spans="1:18" x14ac:dyDescent="0.25">
      <c r="A35" s="12"/>
      <c r="B35" s="42"/>
      <c r="C35" s="42"/>
      <c r="D35" s="30" t="s">
        <v>330</v>
      </c>
      <c r="E35" s="30"/>
      <c r="F35" s="42"/>
      <c r="G35" s="42"/>
      <c r="H35" s="30"/>
      <c r="I35" s="30"/>
      <c r="J35" s="42"/>
      <c r="K35" s="42"/>
      <c r="L35" s="30"/>
      <c r="M35" s="30"/>
      <c r="N35" s="42"/>
      <c r="O35" s="42"/>
      <c r="P35" s="30"/>
      <c r="Q35" s="30"/>
      <c r="R35" s="42"/>
    </row>
    <row r="36" spans="1:18" ht="15.75" thickBot="1" x14ac:dyDescent="0.3">
      <c r="A36" s="12"/>
      <c r="B36" s="42"/>
      <c r="C36" s="42"/>
      <c r="D36" s="31">
        <v>2014</v>
      </c>
      <c r="E36" s="31"/>
      <c r="F36" s="42"/>
      <c r="G36" s="42"/>
      <c r="H36" s="31"/>
      <c r="I36" s="31"/>
      <c r="J36" s="42"/>
      <c r="K36" s="42"/>
      <c r="L36" s="31"/>
      <c r="M36" s="31"/>
      <c r="N36" s="42"/>
      <c r="O36" s="42"/>
      <c r="P36" s="31"/>
      <c r="Q36" s="31"/>
      <c r="R36" s="42"/>
    </row>
    <row r="37" spans="1:18" x14ac:dyDescent="0.25">
      <c r="A37" s="12"/>
      <c r="B37" s="14"/>
      <c r="C37" s="14" t="s">
        <v>230</v>
      </c>
      <c r="D37" s="30" t="s">
        <v>234</v>
      </c>
      <c r="E37" s="30"/>
      <c r="F37" s="30"/>
      <c r="G37" s="30"/>
      <c r="H37" s="30"/>
      <c r="I37" s="30"/>
      <c r="J37" s="30"/>
      <c r="K37" s="30"/>
      <c r="L37" s="30"/>
      <c r="M37" s="30"/>
      <c r="N37" s="30"/>
      <c r="O37" s="30"/>
      <c r="P37" s="30"/>
      <c r="Q37" s="30"/>
      <c r="R37" s="14"/>
    </row>
    <row r="38" spans="1:18" x14ac:dyDescent="0.25">
      <c r="A38" s="12"/>
      <c r="B38" s="17" t="s">
        <v>842</v>
      </c>
      <c r="C38" s="18" t="s">
        <v>230</v>
      </c>
      <c r="D38" s="18" t="s">
        <v>235</v>
      </c>
      <c r="E38" s="23">
        <v>313325</v>
      </c>
      <c r="F38" s="20" t="s">
        <v>230</v>
      </c>
      <c r="G38" s="18" t="s">
        <v>230</v>
      </c>
      <c r="H38" s="18"/>
      <c r="I38" s="23">
        <v>50813</v>
      </c>
      <c r="J38" s="20" t="s">
        <v>230</v>
      </c>
      <c r="K38" s="18" t="s">
        <v>230</v>
      </c>
      <c r="L38" s="18"/>
      <c r="M38" s="23">
        <v>262512</v>
      </c>
      <c r="N38" s="20" t="s">
        <v>230</v>
      </c>
      <c r="O38" s="18" t="s">
        <v>230</v>
      </c>
      <c r="P38" s="20"/>
      <c r="Q38" s="40" t="s">
        <v>258</v>
      </c>
      <c r="R38" s="20" t="s">
        <v>230</v>
      </c>
    </row>
    <row r="39" spans="1:18" x14ac:dyDescent="0.25">
      <c r="A39" s="12"/>
      <c r="B39" s="21" t="s">
        <v>248</v>
      </c>
      <c r="C39" s="11" t="s">
        <v>230</v>
      </c>
      <c r="D39" s="11"/>
      <c r="E39" s="11"/>
      <c r="F39" s="11"/>
      <c r="G39" s="11" t="s">
        <v>230</v>
      </c>
      <c r="H39" s="11"/>
      <c r="I39" s="11"/>
      <c r="J39" s="11"/>
      <c r="K39" s="11" t="s">
        <v>230</v>
      </c>
      <c r="L39" s="11"/>
      <c r="M39" s="11"/>
      <c r="N39" s="11"/>
      <c r="O39" s="11" t="s">
        <v>230</v>
      </c>
      <c r="P39" s="11"/>
      <c r="Q39" s="11"/>
      <c r="R39" s="11"/>
    </row>
    <row r="40" spans="1:18" x14ac:dyDescent="0.25">
      <c r="A40" s="12"/>
      <c r="B40" s="38" t="s">
        <v>249</v>
      </c>
      <c r="C40" s="18" t="s">
        <v>230</v>
      </c>
      <c r="D40" s="18"/>
      <c r="E40" s="23">
        <v>42921</v>
      </c>
      <c r="F40" s="20" t="s">
        <v>230</v>
      </c>
      <c r="G40" s="18" t="s">
        <v>230</v>
      </c>
      <c r="H40" s="20"/>
      <c r="I40" s="40" t="s">
        <v>258</v>
      </c>
      <c r="J40" s="20" t="s">
        <v>230</v>
      </c>
      <c r="K40" s="18" t="s">
        <v>230</v>
      </c>
      <c r="L40" s="18"/>
      <c r="M40" s="23">
        <v>42921</v>
      </c>
      <c r="N40" s="20" t="s">
        <v>230</v>
      </c>
      <c r="O40" s="18" t="s">
        <v>230</v>
      </c>
      <c r="P40" s="20"/>
      <c r="Q40" s="40" t="s">
        <v>258</v>
      </c>
      <c r="R40" s="20" t="s">
        <v>230</v>
      </c>
    </row>
    <row r="41" spans="1:18" ht="25.5" x14ac:dyDescent="0.25">
      <c r="A41" s="12"/>
      <c r="B41" s="37" t="s">
        <v>250</v>
      </c>
      <c r="C41" s="11" t="s">
        <v>230</v>
      </c>
      <c r="D41" s="11"/>
      <c r="E41" s="24">
        <v>10242</v>
      </c>
      <c r="F41" s="13" t="s">
        <v>230</v>
      </c>
      <c r="G41" s="11" t="s">
        <v>230</v>
      </c>
      <c r="H41" s="13"/>
      <c r="I41" s="39" t="s">
        <v>258</v>
      </c>
      <c r="J41" s="13" t="s">
        <v>230</v>
      </c>
      <c r="K41" s="11" t="s">
        <v>230</v>
      </c>
      <c r="L41" s="11"/>
      <c r="M41" s="24">
        <v>10242</v>
      </c>
      <c r="N41" s="13" t="s">
        <v>230</v>
      </c>
      <c r="O41" s="11" t="s">
        <v>230</v>
      </c>
      <c r="P41" s="13"/>
      <c r="Q41" s="39" t="s">
        <v>258</v>
      </c>
      <c r="R41" s="13" t="s">
        <v>230</v>
      </c>
    </row>
    <row r="42" spans="1:18" x14ac:dyDescent="0.25">
      <c r="A42" s="12"/>
      <c r="B42" s="38" t="s">
        <v>251</v>
      </c>
      <c r="C42" s="18" t="s">
        <v>230</v>
      </c>
      <c r="D42" s="18"/>
      <c r="E42" s="18"/>
      <c r="F42" s="18"/>
      <c r="G42" s="18" t="s">
        <v>230</v>
      </c>
      <c r="H42" s="18"/>
      <c r="I42" s="18"/>
      <c r="J42" s="18"/>
      <c r="K42" s="18" t="s">
        <v>230</v>
      </c>
      <c r="L42" s="18"/>
      <c r="M42" s="18"/>
      <c r="N42" s="18"/>
      <c r="O42" s="18" t="s">
        <v>230</v>
      </c>
      <c r="P42" s="18"/>
      <c r="Q42" s="18"/>
      <c r="R42" s="18"/>
    </row>
    <row r="43" spans="1:18" x14ac:dyDescent="0.25">
      <c r="A43" s="12"/>
      <c r="B43" s="49" t="s">
        <v>252</v>
      </c>
      <c r="C43" s="11" t="s">
        <v>230</v>
      </c>
      <c r="D43" s="11"/>
      <c r="E43" s="24">
        <v>7617627</v>
      </c>
      <c r="F43" s="13" t="s">
        <v>230</v>
      </c>
      <c r="G43" s="11" t="s">
        <v>230</v>
      </c>
      <c r="H43" s="13"/>
      <c r="I43" s="39" t="s">
        <v>258</v>
      </c>
      <c r="J43" s="13" t="s">
        <v>230</v>
      </c>
      <c r="K43" s="11" t="s">
        <v>230</v>
      </c>
      <c r="L43" s="11"/>
      <c r="M43" s="24">
        <v>7617627</v>
      </c>
      <c r="N43" s="13" t="s">
        <v>230</v>
      </c>
      <c r="O43" s="11" t="s">
        <v>230</v>
      </c>
      <c r="P43" s="13"/>
      <c r="Q43" s="39" t="s">
        <v>258</v>
      </c>
      <c r="R43" s="13" t="s">
        <v>230</v>
      </c>
    </row>
    <row r="44" spans="1:18" x14ac:dyDescent="0.25">
      <c r="A44" s="12"/>
      <c r="B44" s="50" t="s">
        <v>253</v>
      </c>
      <c r="C44" s="18" t="s">
        <v>230</v>
      </c>
      <c r="D44" s="18"/>
      <c r="E44" s="19">
        <v>119</v>
      </c>
      <c r="F44" s="20" t="s">
        <v>230</v>
      </c>
      <c r="G44" s="18" t="s">
        <v>230</v>
      </c>
      <c r="H44" s="20"/>
      <c r="I44" s="40" t="s">
        <v>258</v>
      </c>
      <c r="J44" s="20" t="s">
        <v>230</v>
      </c>
      <c r="K44" s="18" t="s">
        <v>230</v>
      </c>
      <c r="L44" s="20"/>
      <c r="M44" s="40" t="s">
        <v>258</v>
      </c>
      <c r="N44" s="20" t="s">
        <v>230</v>
      </c>
      <c r="O44" s="18" t="s">
        <v>230</v>
      </c>
      <c r="P44" s="18"/>
      <c r="Q44" s="19">
        <v>119</v>
      </c>
      <c r="R44" s="20" t="s">
        <v>230</v>
      </c>
    </row>
    <row r="45" spans="1:18" x14ac:dyDescent="0.25">
      <c r="A45" s="12"/>
      <c r="B45" s="37" t="s">
        <v>254</v>
      </c>
      <c r="C45" s="11" t="s">
        <v>230</v>
      </c>
      <c r="D45" s="11"/>
      <c r="E45" s="24">
        <v>56200</v>
      </c>
      <c r="F45" s="13" t="s">
        <v>230</v>
      </c>
      <c r="G45" s="11" t="s">
        <v>230</v>
      </c>
      <c r="H45" s="13"/>
      <c r="I45" s="39" t="s">
        <v>258</v>
      </c>
      <c r="J45" s="13" t="s">
        <v>230</v>
      </c>
      <c r="K45" s="11" t="s">
        <v>230</v>
      </c>
      <c r="L45" s="13"/>
      <c r="M45" s="39" t="s">
        <v>258</v>
      </c>
      <c r="N45" s="13" t="s">
        <v>230</v>
      </c>
      <c r="O45" s="11" t="s">
        <v>230</v>
      </c>
      <c r="P45" s="11"/>
      <c r="Q45" s="24">
        <v>56200</v>
      </c>
      <c r="R45" s="13" t="s">
        <v>230</v>
      </c>
    </row>
    <row r="46" spans="1:18" x14ac:dyDescent="0.25">
      <c r="A46" s="12"/>
      <c r="B46" s="38" t="s">
        <v>255</v>
      </c>
      <c r="C46" s="18" t="s">
        <v>230</v>
      </c>
      <c r="D46" s="18"/>
      <c r="E46" s="23">
        <v>124763</v>
      </c>
      <c r="F46" s="20" t="s">
        <v>230</v>
      </c>
      <c r="G46" s="18" t="s">
        <v>230</v>
      </c>
      <c r="H46" s="20"/>
      <c r="I46" s="40" t="s">
        <v>258</v>
      </c>
      <c r="J46" s="20" t="s">
        <v>230</v>
      </c>
      <c r="K46" s="18" t="s">
        <v>230</v>
      </c>
      <c r="L46" s="18"/>
      <c r="M46" s="23">
        <v>124763</v>
      </c>
      <c r="N46" s="20" t="s">
        <v>230</v>
      </c>
      <c r="O46" s="18" t="s">
        <v>230</v>
      </c>
      <c r="P46" s="20"/>
      <c r="Q46" s="40" t="s">
        <v>258</v>
      </c>
      <c r="R46" s="20" t="s">
        <v>230</v>
      </c>
    </row>
    <row r="47" spans="1:18" ht="15.75" thickBot="1" x14ac:dyDescent="0.3">
      <c r="A47" s="12"/>
      <c r="B47" s="37" t="s">
        <v>256</v>
      </c>
      <c r="C47" s="11" t="s">
        <v>230</v>
      </c>
      <c r="D47" s="11"/>
      <c r="E47" s="24">
        <v>156907</v>
      </c>
      <c r="F47" s="13" t="s">
        <v>230</v>
      </c>
      <c r="G47" s="11" t="s">
        <v>230</v>
      </c>
      <c r="H47" s="11"/>
      <c r="I47" s="24">
        <v>94974</v>
      </c>
      <c r="J47" s="13" t="s">
        <v>230</v>
      </c>
      <c r="K47" s="11" t="s">
        <v>230</v>
      </c>
      <c r="L47" s="11"/>
      <c r="M47" s="24">
        <v>61933</v>
      </c>
      <c r="N47" s="13" t="s">
        <v>230</v>
      </c>
      <c r="O47" s="11" t="s">
        <v>230</v>
      </c>
      <c r="P47" s="13"/>
      <c r="Q47" s="39" t="s">
        <v>258</v>
      </c>
      <c r="R47" s="13" t="s">
        <v>230</v>
      </c>
    </row>
    <row r="48" spans="1:18" x14ac:dyDescent="0.25">
      <c r="A48" s="12"/>
      <c r="B48" s="25"/>
      <c r="C48" s="25" t="s">
        <v>230</v>
      </c>
      <c r="D48" s="26"/>
      <c r="E48" s="26"/>
      <c r="F48" s="25"/>
      <c r="G48" s="25" t="s">
        <v>230</v>
      </c>
      <c r="H48" s="26"/>
      <c r="I48" s="26"/>
      <c r="J48" s="25"/>
      <c r="K48" s="25" t="s">
        <v>230</v>
      </c>
      <c r="L48" s="26"/>
      <c r="M48" s="26"/>
      <c r="N48" s="25"/>
      <c r="O48" s="25" t="s">
        <v>230</v>
      </c>
      <c r="P48" s="26"/>
      <c r="Q48" s="26"/>
      <c r="R48" s="25"/>
    </row>
    <row r="49" spans="1:22" ht="15.75" thickBot="1" x14ac:dyDescent="0.3">
      <c r="A49" s="12"/>
      <c r="B49" s="27"/>
      <c r="C49" s="28" t="s">
        <v>230</v>
      </c>
      <c r="D49" s="18"/>
      <c r="E49" s="23">
        <v>8008779</v>
      </c>
      <c r="F49" s="20" t="s">
        <v>230</v>
      </c>
      <c r="G49" s="28" t="s">
        <v>230</v>
      </c>
      <c r="H49" s="18"/>
      <c r="I49" s="23">
        <v>94974</v>
      </c>
      <c r="J49" s="20" t="s">
        <v>230</v>
      </c>
      <c r="K49" s="28" t="s">
        <v>230</v>
      </c>
      <c r="L49" s="18"/>
      <c r="M49" s="23">
        <v>7857486</v>
      </c>
      <c r="N49" s="20" t="s">
        <v>230</v>
      </c>
      <c r="O49" s="28" t="s">
        <v>230</v>
      </c>
      <c r="P49" s="18"/>
      <c r="Q49" s="23">
        <v>56319</v>
      </c>
      <c r="R49" s="20" t="s">
        <v>230</v>
      </c>
    </row>
    <row r="50" spans="1:22" x14ac:dyDescent="0.25">
      <c r="A50" s="12"/>
      <c r="B50" s="25"/>
      <c r="C50" s="25" t="s">
        <v>230</v>
      </c>
      <c r="D50" s="26"/>
      <c r="E50" s="26"/>
      <c r="F50" s="25"/>
      <c r="G50" s="25" t="s">
        <v>230</v>
      </c>
      <c r="H50" s="26"/>
      <c r="I50" s="26"/>
      <c r="J50" s="25"/>
      <c r="K50" s="25" t="s">
        <v>230</v>
      </c>
      <c r="L50" s="26"/>
      <c r="M50" s="26"/>
      <c r="N50" s="25"/>
      <c r="O50" s="25" t="s">
        <v>230</v>
      </c>
      <c r="P50" s="26"/>
      <c r="Q50" s="26"/>
      <c r="R50" s="25"/>
    </row>
    <row r="51" spans="1:22" x14ac:dyDescent="0.25">
      <c r="A51" s="12"/>
      <c r="B51" s="21" t="s">
        <v>831</v>
      </c>
      <c r="C51" s="14" t="s">
        <v>230</v>
      </c>
      <c r="D51" s="11"/>
      <c r="E51" s="24">
        <v>623380</v>
      </c>
      <c r="F51" s="13" t="s">
        <v>230</v>
      </c>
      <c r="G51" s="14" t="s">
        <v>230</v>
      </c>
      <c r="H51" s="13"/>
      <c r="I51" s="39" t="s">
        <v>258</v>
      </c>
      <c r="J51" s="13" t="s">
        <v>230</v>
      </c>
      <c r="K51" s="14" t="s">
        <v>230</v>
      </c>
      <c r="L51" s="11"/>
      <c r="M51" s="24">
        <v>623380</v>
      </c>
      <c r="N51" s="13" t="s">
        <v>230</v>
      </c>
      <c r="O51" s="14" t="s">
        <v>230</v>
      </c>
      <c r="P51" s="13"/>
      <c r="Q51" s="39" t="s">
        <v>258</v>
      </c>
      <c r="R51" s="13" t="s">
        <v>230</v>
      </c>
    </row>
    <row r="52" spans="1:22" ht="15.75" thickBot="1" x14ac:dyDescent="0.3">
      <c r="A52" s="12"/>
      <c r="B52" s="17" t="s">
        <v>843</v>
      </c>
      <c r="C52" s="28" t="s">
        <v>230</v>
      </c>
      <c r="D52" s="18"/>
      <c r="E52" s="23">
        <v>117718</v>
      </c>
      <c r="F52" s="20" t="s">
        <v>230</v>
      </c>
      <c r="G52" s="28" t="s">
        <v>230</v>
      </c>
      <c r="H52" s="20"/>
      <c r="I52" s="40" t="s">
        <v>258</v>
      </c>
      <c r="J52" s="20" t="s">
        <v>230</v>
      </c>
      <c r="K52" s="28" t="s">
        <v>230</v>
      </c>
      <c r="L52" s="18"/>
      <c r="M52" s="23">
        <v>95503</v>
      </c>
      <c r="N52" s="20" t="s">
        <v>230</v>
      </c>
      <c r="O52" s="28" t="s">
        <v>230</v>
      </c>
      <c r="P52" s="18"/>
      <c r="Q52" s="23">
        <v>22215</v>
      </c>
      <c r="R52" s="20" t="s">
        <v>230</v>
      </c>
    </row>
    <row r="53" spans="1:22" x14ac:dyDescent="0.25">
      <c r="A53" s="12"/>
      <c r="B53" s="25"/>
      <c r="C53" s="25" t="s">
        <v>230</v>
      </c>
      <c r="D53" s="26"/>
      <c r="E53" s="26"/>
      <c r="F53" s="25"/>
      <c r="G53" s="25" t="s">
        <v>230</v>
      </c>
      <c r="H53" s="26"/>
      <c r="I53" s="26"/>
      <c r="J53" s="25"/>
      <c r="K53" s="25" t="s">
        <v>230</v>
      </c>
      <c r="L53" s="26"/>
      <c r="M53" s="26"/>
      <c r="N53" s="25"/>
      <c r="O53" s="25" t="s">
        <v>230</v>
      </c>
      <c r="P53" s="26"/>
      <c r="Q53" s="26"/>
      <c r="R53" s="25"/>
    </row>
    <row r="54" spans="1:22" ht="15.75" thickBot="1" x14ac:dyDescent="0.3">
      <c r="A54" s="12"/>
      <c r="B54" s="37" t="s">
        <v>46</v>
      </c>
      <c r="C54" s="14" t="s">
        <v>230</v>
      </c>
      <c r="D54" s="11" t="s">
        <v>235</v>
      </c>
      <c r="E54" s="24">
        <v>9063202</v>
      </c>
      <c r="F54" s="13" t="s">
        <v>230</v>
      </c>
      <c r="G54" s="14" t="s">
        <v>230</v>
      </c>
      <c r="H54" s="11"/>
      <c r="I54" s="24">
        <v>145787</v>
      </c>
      <c r="J54" s="13" t="s">
        <v>230</v>
      </c>
      <c r="K54" s="14" t="s">
        <v>230</v>
      </c>
      <c r="L54" s="11"/>
      <c r="M54" s="24">
        <v>8838881</v>
      </c>
      <c r="N54" s="13" t="s">
        <v>230</v>
      </c>
      <c r="O54" s="14" t="s">
        <v>230</v>
      </c>
      <c r="P54" s="11"/>
      <c r="Q54" s="24">
        <v>78534</v>
      </c>
      <c r="R54" s="13" t="s">
        <v>230</v>
      </c>
    </row>
    <row r="55" spans="1:22" ht="15.75" thickTop="1" x14ac:dyDescent="0.25">
      <c r="A55" s="12"/>
      <c r="B55" s="25"/>
      <c r="C55" s="25" t="s">
        <v>230</v>
      </c>
      <c r="D55" s="29"/>
      <c r="E55" s="29"/>
      <c r="F55" s="25"/>
      <c r="G55" s="25" t="s">
        <v>230</v>
      </c>
      <c r="H55" s="29"/>
      <c r="I55" s="29"/>
      <c r="J55" s="25"/>
      <c r="K55" s="25" t="s">
        <v>230</v>
      </c>
      <c r="L55" s="29"/>
      <c r="M55" s="29"/>
      <c r="N55" s="25"/>
      <c r="O55" s="25" t="s">
        <v>230</v>
      </c>
      <c r="P55" s="29"/>
      <c r="Q55" s="29"/>
      <c r="R55" s="25"/>
    </row>
    <row r="56" spans="1:22" x14ac:dyDescent="0.25">
      <c r="A56" s="12"/>
      <c r="B56" s="17" t="s">
        <v>844</v>
      </c>
      <c r="C56" s="28" t="s">
        <v>230</v>
      </c>
      <c r="D56" s="18" t="s">
        <v>235</v>
      </c>
      <c r="E56" s="23">
        <v>202159</v>
      </c>
      <c r="F56" s="20" t="s">
        <v>230</v>
      </c>
      <c r="G56" s="28" t="s">
        <v>230</v>
      </c>
      <c r="H56" s="20"/>
      <c r="I56" s="40" t="s">
        <v>258</v>
      </c>
      <c r="J56" s="20" t="s">
        <v>230</v>
      </c>
      <c r="K56" s="28" t="s">
        <v>230</v>
      </c>
      <c r="L56" s="18"/>
      <c r="M56" s="23">
        <v>202159</v>
      </c>
      <c r="N56" s="20" t="s">
        <v>230</v>
      </c>
      <c r="O56" s="28" t="s">
        <v>230</v>
      </c>
      <c r="P56" s="20"/>
      <c r="Q56" s="40" t="s">
        <v>258</v>
      </c>
      <c r="R56" s="20" t="s">
        <v>230</v>
      </c>
    </row>
    <row r="57" spans="1:22" ht="15.75" thickBot="1" x14ac:dyDescent="0.3">
      <c r="A57" s="12"/>
      <c r="B57" s="21" t="s">
        <v>845</v>
      </c>
      <c r="C57" s="14" t="s">
        <v>230</v>
      </c>
      <c r="D57" s="11"/>
      <c r="E57" s="24">
        <v>14657</v>
      </c>
      <c r="F57" s="13" t="s">
        <v>230</v>
      </c>
      <c r="G57" s="14" t="s">
        <v>230</v>
      </c>
      <c r="H57" s="13"/>
      <c r="I57" s="39" t="s">
        <v>258</v>
      </c>
      <c r="J57" s="13" t="s">
        <v>230</v>
      </c>
      <c r="K57" s="14" t="s">
        <v>230</v>
      </c>
      <c r="L57" s="11"/>
      <c r="M57" s="24">
        <v>14465</v>
      </c>
      <c r="N57" s="13" t="s">
        <v>230</v>
      </c>
      <c r="O57" s="14" t="s">
        <v>230</v>
      </c>
      <c r="P57" s="11"/>
      <c r="Q57" s="22">
        <v>192</v>
      </c>
      <c r="R57" s="13" t="s">
        <v>230</v>
      </c>
    </row>
    <row r="58" spans="1:22" x14ac:dyDescent="0.25">
      <c r="A58" s="12"/>
      <c r="B58" s="25"/>
      <c r="C58" s="25" t="s">
        <v>230</v>
      </c>
      <c r="D58" s="26"/>
      <c r="E58" s="26"/>
      <c r="F58" s="25"/>
      <c r="G58" s="25" t="s">
        <v>230</v>
      </c>
      <c r="H58" s="26"/>
      <c r="I58" s="26"/>
      <c r="J58" s="25"/>
      <c r="K58" s="25" t="s">
        <v>230</v>
      </c>
      <c r="L58" s="26"/>
      <c r="M58" s="26"/>
      <c r="N58" s="25"/>
      <c r="O58" s="25" t="s">
        <v>230</v>
      </c>
      <c r="P58" s="26"/>
      <c r="Q58" s="26"/>
      <c r="R58" s="25"/>
    </row>
    <row r="59" spans="1:22" ht="15.75" thickBot="1" x14ac:dyDescent="0.3">
      <c r="A59" s="12"/>
      <c r="B59" s="38" t="s">
        <v>57</v>
      </c>
      <c r="C59" s="28" t="s">
        <v>230</v>
      </c>
      <c r="D59" s="18" t="s">
        <v>235</v>
      </c>
      <c r="E59" s="23">
        <v>216816</v>
      </c>
      <c r="F59" s="20" t="s">
        <v>230</v>
      </c>
      <c r="G59" s="28" t="s">
        <v>230</v>
      </c>
      <c r="H59" s="20"/>
      <c r="I59" s="40" t="s">
        <v>258</v>
      </c>
      <c r="J59" s="20" t="s">
        <v>230</v>
      </c>
      <c r="K59" s="28" t="s">
        <v>230</v>
      </c>
      <c r="L59" s="18"/>
      <c r="M59" s="23">
        <v>216624</v>
      </c>
      <c r="N59" s="20" t="s">
        <v>230</v>
      </c>
      <c r="O59" s="28" t="s">
        <v>230</v>
      </c>
      <c r="P59" s="18"/>
      <c r="Q59" s="19">
        <v>192</v>
      </c>
      <c r="R59" s="20" t="s">
        <v>230</v>
      </c>
    </row>
    <row r="60" spans="1:22" ht="15.75" thickTop="1" x14ac:dyDescent="0.25">
      <c r="A60" s="12"/>
      <c r="B60" s="25"/>
      <c r="C60" s="25" t="s">
        <v>230</v>
      </c>
      <c r="D60" s="29"/>
      <c r="E60" s="29"/>
      <c r="F60" s="25"/>
      <c r="G60" s="25" t="s">
        <v>230</v>
      </c>
      <c r="H60" s="29"/>
      <c r="I60" s="29"/>
      <c r="J60" s="25"/>
      <c r="K60" s="25" t="s">
        <v>230</v>
      </c>
      <c r="L60" s="29"/>
      <c r="M60" s="29"/>
      <c r="N60" s="25"/>
      <c r="O60" s="25" t="s">
        <v>230</v>
      </c>
      <c r="P60" s="29"/>
      <c r="Q60" s="29"/>
      <c r="R60" s="25"/>
    </row>
    <row r="61" spans="1:22" x14ac:dyDescent="0.25">
      <c r="A61" s="12"/>
      <c r="B61" s="35"/>
      <c r="C61" s="35"/>
      <c r="D61" s="35"/>
      <c r="E61" s="35"/>
      <c r="F61" s="35"/>
      <c r="G61" s="35"/>
      <c r="H61" s="35"/>
      <c r="I61" s="35"/>
      <c r="J61" s="35"/>
      <c r="K61" s="35"/>
      <c r="L61" s="35"/>
      <c r="M61" s="35"/>
      <c r="N61" s="35"/>
      <c r="O61" s="35"/>
      <c r="P61" s="35"/>
      <c r="Q61" s="35"/>
      <c r="R61" s="35"/>
      <c r="S61" s="35"/>
      <c r="T61" s="35"/>
      <c r="U61" s="35"/>
      <c r="V61" s="35"/>
    </row>
    <row r="62" spans="1:22" x14ac:dyDescent="0.25">
      <c r="A62" s="12"/>
      <c r="B62" s="11"/>
      <c r="C62" s="11"/>
      <c r="D62" s="11"/>
      <c r="E62" s="11"/>
      <c r="F62" s="11"/>
      <c r="G62" s="11"/>
      <c r="H62" s="11"/>
      <c r="I62" s="11"/>
      <c r="J62" s="11"/>
      <c r="K62" s="11"/>
      <c r="L62" s="11"/>
      <c r="M62" s="11"/>
      <c r="N62" s="11"/>
      <c r="O62" s="11"/>
      <c r="P62" s="11"/>
      <c r="Q62" s="11"/>
      <c r="R62" s="11"/>
    </row>
    <row r="63" spans="1:22" x14ac:dyDescent="0.25">
      <c r="A63" s="12"/>
      <c r="B63" s="42"/>
      <c r="C63" s="42" t="s">
        <v>230</v>
      </c>
      <c r="D63" s="30" t="s">
        <v>284</v>
      </c>
      <c r="E63" s="30"/>
      <c r="F63" s="42"/>
      <c r="G63" s="42" t="s">
        <v>230</v>
      </c>
      <c r="H63" s="30" t="s">
        <v>839</v>
      </c>
      <c r="I63" s="30"/>
      <c r="J63" s="42"/>
      <c r="K63" s="42" t="s">
        <v>230</v>
      </c>
      <c r="L63" s="30" t="s">
        <v>840</v>
      </c>
      <c r="M63" s="30"/>
      <c r="N63" s="42"/>
      <c r="O63" s="42" t="s">
        <v>230</v>
      </c>
      <c r="P63" s="30" t="s">
        <v>841</v>
      </c>
      <c r="Q63" s="30"/>
      <c r="R63" s="42"/>
    </row>
    <row r="64" spans="1:22" x14ac:dyDescent="0.25">
      <c r="A64" s="12"/>
      <c r="B64" s="42"/>
      <c r="C64" s="42"/>
      <c r="D64" s="30" t="s">
        <v>838</v>
      </c>
      <c r="E64" s="30"/>
      <c r="F64" s="42"/>
      <c r="G64" s="42"/>
      <c r="H64" s="30"/>
      <c r="I64" s="30"/>
      <c r="J64" s="42"/>
      <c r="K64" s="42"/>
      <c r="L64" s="30"/>
      <c r="M64" s="30"/>
      <c r="N64" s="42"/>
      <c r="O64" s="42"/>
      <c r="P64" s="30"/>
      <c r="Q64" s="30"/>
      <c r="R64" s="42"/>
    </row>
    <row r="65" spans="1:18" x14ac:dyDescent="0.25">
      <c r="A65" s="12"/>
      <c r="B65" s="42"/>
      <c r="C65" s="42"/>
      <c r="D65" s="30" t="s">
        <v>331</v>
      </c>
      <c r="E65" s="30"/>
      <c r="F65" s="42"/>
      <c r="G65" s="42"/>
      <c r="H65" s="30"/>
      <c r="I65" s="30"/>
      <c r="J65" s="42"/>
      <c r="K65" s="42"/>
      <c r="L65" s="30"/>
      <c r="M65" s="30"/>
      <c r="N65" s="42"/>
      <c r="O65" s="42"/>
      <c r="P65" s="30"/>
      <c r="Q65" s="30"/>
      <c r="R65" s="42"/>
    </row>
    <row r="66" spans="1:18" ht="15.75" thickBot="1" x14ac:dyDescent="0.3">
      <c r="A66" s="12"/>
      <c r="B66" s="42"/>
      <c r="C66" s="42"/>
      <c r="D66" s="31">
        <v>2013</v>
      </c>
      <c r="E66" s="31"/>
      <c r="F66" s="42"/>
      <c r="G66" s="42"/>
      <c r="H66" s="31"/>
      <c r="I66" s="31"/>
      <c r="J66" s="42"/>
      <c r="K66" s="42"/>
      <c r="L66" s="31"/>
      <c r="M66" s="31"/>
      <c r="N66" s="42"/>
      <c r="O66" s="42"/>
      <c r="P66" s="31"/>
      <c r="Q66" s="31"/>
      <c r="R66" s="42"/>
    </row>
    <row r="67" spans="1:18" x14ac:dyDescent="0.25">
      <c r="A67" s="12"/>
      <c r="B67" s="14"/>
      <c r="C67" s="14" t="s">
        <v>230</v>
      </c>
      <c r="D67" s="30" t="s">
        <v>234</v>
      </c>
      <c r="E67" s="30"/>
      <c r="F67" s="30"/>
      <c r="G67" s="30"/>
      <c r="H67" s="30"/>
      <c r="I67" s="30"/>
      <c r="J67" s="30"/>
      <c r="K67" s="30"/>
      <c r="L67" s="30"/>
      <c r="M67" s="30"/>
      <c r="N67" s="30"/>
      <c r="O67" s="30"/>
      <c r="P67" s="30"/>
      <c r="Q67" s="30"/>
      <c r="R67" s="14"/>
    </row>
    <row r="68" spans="1:18" x14ac:dyDescent="0.25">
      <c r="A68" s="12"/>
      <c r="B68" s="17" t="s">
        <v>842</v>
      </c>
      <c r="C68" s="18" t="s">
        <v>230</v>
      </c>
      <c r="D68" s="18" t="s">
        <v>235</v>
      </c>
      <c r="E68" s="23">
        <v>376131</v>
      </c>
      <c r="F68" s="20" t="s">
        <v>230</v>
      </c>
      <c r="G68" s="18" t="s">
        <v>230</v>
      </c>
      <c r="H68" s="18"/>
      <c r="I68" s="23">
        <v>51386</v>
      </c>
      <c r="J68" s="20" t="s">
        <v>230</v>
      </c>
      <c r="K68" s="18" t="s">
        <v>230</v>
      </c>
      <c r="L68" s="18"/>
      <c r="M68" s="23">
        <v>324745</v>
      </c>
      <c r="N68" s="20" t="s">
        <v>230</v>
      </c>
      <c r="O68" s="18" t="s">
        <v>230</v>
      </c>
      <c r="P68" s="20"/>
      <c r="Q68" s="40" t="s">
        <v>258</v>
      </c>
      <c r="R68" s="20" t="s">
        <v>230</v>
      </c>
    </row>
    <row r="69" spans="1:18" x14ac:dyDescent="0.25">
      <c r="A69" s="12"/>
      <c r="B69" s="21" t="s">
        <v>248</v>
      </c>
      <c r="C69" s="11" t="s">
        <v>230</v>
      </c>
      <c r="D69" s="11"/>
      <c r="E69" s="11"/>
      <c r="F69" s="11"/>
      <c r="G69" s="11" t="s">
        <v>230</v>
      </c>
      <c r="H69" s="11"/>
      <c r="I69" s="11"/>
      <c r="J69" s="11"/>
      <c r="K69" s="11" t="s">
        <v>230</v>
      </c>
      <c r="L69" s="11"/>
      <c r="M69" s="11"/>
      <c r="N69" s="11"/>
      <c r="O69" s="11" t="s">
        <v>230</v>
      </c>
      <c r="P69" s="11"/>
      <c r="Q69" s="11"/>
      <c r="R69" s="11"/>
    </row>
    <row r="70" spans="1:18" x14ac:dyDescent="0.25">
      <c r="A70" s="12"/>
      <c r="B70" s="38" t="s">
        <v>249</v>
      </c>
      <c r="C70" s="18" t="s">
        <v>230</v>
      </c>
      <c r="D70" s="18"/>
      <c r="E70" s="23">
        <v>37776</v>
      </c>
      <c r="F70" s="20" t="s">
        <v>230</v>
      </c>
      <c r="G70" s="18" t="s">
        <v>230</v>
      </c>
      <c r="H70" s="20"/>
      <c r="I70" s="40" t="s">
        <v>258</v>
      </c>
      <c r="J70" s="20" t="s">
        <v>230</v>
      </c>
      <c r="K70" s="18" t="s">
        <v>230</v>
      </c>
      <c r="L70" s="18"/>
      <c r="M70" s="23">
        <v>37776</v>
      </c>
      <c r="N70" s="20" t="s">
        <v>230</v>
      </c>
      <c r="O70" s="18" t="s">
        <v>230</v>
      </c>
      <c r="P70" s="20"/>
      <c r="Q70" s="40" t="s">
        <v>258</v>
      </c>
      <c r="R70" s="20" t="s">
        <v>230</v>
      </c>
    </row>
    <row r="71" spans="1:18" ht="25.5" x14ac:dyDescent="0.25">
      <c r="A71" s="12"/>
      <c r="B71" s="37" t="s">
        <v>250</v>
      </c>
      <c r="C71" s="11" t="s">
        <v>230</v>
      </c>
      <c r="D71" s="11"/>
      <c r="E71" s="24">
        <v>10811</v>
      </c>
      <c r="F71" s="13" t="s">
        <v>230</v>
      </c>
      <c r="G71" s="11" t="s">
        <v>230</v>
      </c>
      <c r="H71" s="13"/>
      <c r="I71" s="39" t="s">
        <v>258</v>
      </c>
      <c r="J71" s="13" t="s">
        <v>230</v>
      </c>
      <c r="K71" s="11" t="s">
        <v>230</v>
      </c>
      <c r="L71" s="11"/>
      <c r="M71" s="24">
        <v>10811</v>
      </c>
      <c r="N71" s="13" t="s">
        <v>230</v>
      </c>
      <c r="O71" s="11" t="s">
        <v>230</v>
      </c>
      <c r="P71" s="13"/>
      <c r="Q71" s="39" t="s">
        <v>258</v>
      </c>
      <c r="R71" s="13" t="s">
        <v>230</v>
      </c>
    </row>
    <row r="72" spans="1:18" x14ac:dyDescent="0.25">
      <c r="A72" s="12"/>
      <c r="B72" s="38" t="s">
        <v>251</v>
      </c>
      <c r="C72" s="18" t="s">
        <v>230</v>
      </c>
      <c r="D72" s="18"/>
      <c r="E72" s="18"/>
      <c r="F72" s="18"/>
      <c r="G72" s="18" t="s">
        <v>230</v>
      </c>
      <c r="H72" s="18"/>
      <c r="I72" s="18"/>
      <c r="J72" s="18"/>
      <c r="K72" s="18" t="s">
        <v>230</v>
      </c>
      <c r="L72" s="18"/>
      <c r="M72" s="18"/>
      <c r="N72" s="18"/>
      <c r="O72" s="18" t="s">
        <v>230</v>
      </c>
      <c r="P72" s="18"/>
      <c r="Q72" s="18"/>
      <c r="R72" s="18"/>
    </row>
    <row r="73" spans="1:18" x14ac:dyDescent="0.25">
      <c r="A73" s="12"/>
      <c r="B73" s="49" t="s">
        <v>252</v>
      </c>
      <c r="C73" s="11" t="s">
        <v>230</v>
      </c>
      <c r="D73" s="11"/>
      <c r="E73" s="24">
        <v>4165086</v>
      </c>
      <c r="F73" s="13" t="s">
        <v>230</v>
      </c>
      <c r="G73" s="11" t="s">
        <v>230</v>
      </c>
      <c r="H73" s="13"/>
      <c r="I73" s="39" t="s">
        <v>258</v>
      </c>
      <c r="J73" s="13" t="s">
        <v>230</v>
      </c>
      <c r="K73" s="11" t="s">
        <v>230</v>
      </c>
      <c r="L73" s="11"/>
      <c r="M73" s="24">
        <v>4165086</v>
      </c>
      <c r="N73" s="13" t="s">
        <v>230</v>
      </c>
      <c r="O73" s="11" t="s">
        <v>230</v>
      </c>
      <c r="P73" s="13"/>
      <c r="Q73" s="39" t="s">
        <v>258</v>
      </c>
      <c r="R73" s="13" t="s">
        <v>230</v>
      </c>
    </row>
    <row r="74" spans="1:18" x14ac:dyDescent="0.25">
      <c r="A74" s="12"/>
      <c r="B74" s="50" t="s">
        <v>253</v>
      </c>
      <c r="C74" s="18" t="s">
        <v>230</v>
      </c>
      <c r="D74" s="18"/>
      <c r="E74" s="23">
        <v>1850</v>
      </c>
      <c r="F74" s="20" t="s">
        <v>230</v>
      </c>
      <c r="G74" s="18" t="s">
        <v>230</v>
      </c>
      <c r="H74" s="20"/>
      <c r="I74" s="40" t="s">
        <v>258</v>
      </c>
      <c r="J74" s="20" t="s">
        <v>230</v>
      </c>
      <c r="K74" s="18" t="s">
        <v>230</v>
      </c>
      <c r="L74" s="20"/>
      <c r="M74" s="40" t="s">
        <v>258</v>
      </c>
      <c r="N74" s="20" t="s">
        <v>230</v>
      </c>
      <c r="O74" s="18" t="s">
        <v>230</v>
      </c>
      <c r="P74" s="18"/>
      <c r="Q74" s="23">
        <v>1850</v>
      </c>
      <c r="R74" s="20" t="s">
        <v>230</v>
      </c>
    </row>
    <row r="75" spans="1:18" x14ac:dyDescent="0.25">
      <c r="A75" s="12"/>
      <c r="B75" s="37" t="s">
        <v>254</v>
      </c>
      <c r="C75" s="11" t="s">
        <v>230</v>
      </c>
      <c r="D75" s="11"/>
      <c r="E75" s="24">
        <v>63083</v>
      </c>
      <c r="F75" s="13" t="s">
        <v>230</v>
      </c>
      <c r="G75" s="11" t="s">
        <v>230</v>
      </c>
      <c r="H75" s="13"/>
      <c r="I75" s="39" t="s">
        <v>258</v>
      </c>
      <c r="J75" s="13" t="s">
        <v>230</v>
      </c>
      <c r="K75" s="11" t="s">
        <v>230</v>
      </c>
      <c r="L75" s="13"/>
      <c r="M75" s="39" t="s">
        <v>258</v>
      </c>
      <c r="N75" s="13" t="s">
        <v>230</v>
      </c>
      <c r="O75" s="11" t="s">
        <v>230</v>
      </c>
      <c r="P75" s="11"/>
      <c r="Q75" s="24">
        <v>63083</v>
      </c>
      <c r="R75" s="13" t="s">
        <v>230</v>
      </c>
    </row>
    <row r="76" spans="1:18" x14ac:dyDescent="0.25">
      <c r="A76" s="12"/>
      <c r="B76" s="38" t="s">
        <v>255</v>
      </c>
      <c r="C76" s="18" t="s">
        <v>230</v>
      </c>
      <c r="D76" s="18"/>
      <c r="E76" s="23">
        <v>120085</v>
      </c>
      <c r="F76" s="20" t="s">
        <v>230</v>
      </c>
      <c r="G76" s="18" t="s">
        <v>230</v>
      </c>
      <c r="H76" s="20"/>
      <c r="I76" s="40" t="s">
        <v>258</v>
      </c>
      <c r="J76" s="20" t="s">
        <v>230</v>
      </c>
      <c r="K76" s="18" t="s">
        <v>230</v>
      </c>
      <c r="L76" s="18"/>
      <c r="M76" s="23">
        <v>120085</v>
      </c>
      <c r="N76" s="20" t="s">
        <v>230</v>
      </c>
      <c r="O76" s="18" t="s">
        <v>230</v>
      </c>
      <c r="P76" s="20"/>
      <c r="Q76" s="40" t="s">
        <v>258</v>
      </c>
      <c r="R76" s="20" t="s">
        <v>230</v>
      </c>
    </row>
    <row r="77" spans="1:18" ht="15.75" thickBot="1" x14ac:dyDescent="0.3">
      <c r="A77" s="12"/>
      <c r="B77" s="37" t="s">
        <v>256</v>
      </c>
      <c r="C77" s="11" t="s">
        <v>230</v>
      </c>
      <c r="D77" s="11"/>
      <c r="E77" s="24">
        <v>133095</v>
      </c>
      <c r="F77" s="13" t="s">
        <v>230</v>
      </c>
      <c r="G77" s="11" t="s">
        <v>230</v>
      </c>
      <c r="H77" s="11"/>
      <c r="I77" s="24">
        <v>82450</v>
      </c>
      <c r="J77" s="13" t="s">
        <v>230</v>
      </c>
      <c r="K77" s="11" t="s">
        <v>230</v>
      </c>
      <c r="L77" s="11"/>
      <c r="M77" s="24">
        <v>50645</v>
      </c>
      <c r="N77" s="13" t="s">
        <v>230</v>
      </c>
      <c r="O77" s="11" t="s">
        <v>230</v>
      </c>
      <c r="P77" s="13"/>
      <c r="Q77" s="39" t="s">
        <v>258</v>
      </c>
      <c r="R77" s="13" t="s">
        <v>230</v>
      </c>
    </row>
    <row r="78" spans="1:18" x14ac:dyDescent="0.25">
      <c r="A78" s="12"/>
      <c r="B78" s="25"/>
      <c r="C78" s="25" t="s">
        <v>230</v>
      </c>
      <c r="D78" s="26"/>
      <c r="E78" s="26"/>
      <c r="F78" s="25"/>
      <c r="G78" s="25" t="s">
        <v>230</v>
      </c>
      <c r="H78" s="26"/>
      <c r="I78" s="26"/>
      <c r="J78" s="25"/>
      <c r="K78" s="25" t="s">
        <v>230</v>
      </c>
      <c r="L78" s="26"/>
      <c r="M78" s="26"/>
      <c r="N78" s="25"/>
      <c r="O78" s="25" t="s">
        <v>230</v>
      </c>
      <c r="P78" s="26"/>
      <c r="Q78" s="26"/>
      <c r="R78" s="25"/>
    </row>
    <row r="79" spans="1:18" ht="15.75" thickBot="1" x14ac:dyDescent="0.3">
      <c r="A79" s="12"/>
      <c r="B79" s="27"/>
      <c r="C79" s="28" t="s">
        <v>230</v>
      </c>
      <c r="D79" s="18"/>
      <c r="E79" s="23">
        <v>4531786</v>
      </c>
      <c r="F79" s="20" t="s">
        <v>230</v>
      </c>
      <c r="G79" s="28" t="s">
        <v>230</v>
      </c>
      <c r="H79" s="18"/>
      <c r="I79" s="23">
        <v>82450</v>
      </c>
      <c r="J79" s="20" t="s">
        <v>230</v>
      </c>
      <c r="K79" s="28" t="s">
        <v>230</v>
      </c>
      <c r="L79" s="18"/>
      <c r="M79" s="23">
        <v>4384403</v>
      </c>
      <c r="N79" s="20" t="s">
        <v>230</v>
      </c>
      <c r="O79" s="28" t="s">
        <v>230</v>
      </c>
      <c r="P79" s="18"/>
      <c r="Q79" s="23">
        <v>64933</v>
      </c>
      <c r="R79" s="20" t="s">
        <v>230</v>
      </c>
    </row>
    <row r="80" spans="1:18" x14ac:dyDescent="0.25">
      <c r="A80" s="12"/>
      <c r="B80" s="25"/>
      <c r="C80" s="25" t="s">
        <v>230</v>
      </c>
      <c r="D80" s="26"/>
      <c r="E80" s="26"/>
      <c r="F80" s="25"/>
      <c r="G80" s="25" t="s">
        <v>230</v>
      </c>
      <c r="H80" s="26"/>
      <c r="I80" s="26"/>
      <c r="J80" s="25"/>
      <c r="K80" s="25" t="s">
        <v>230</v>
      </c>
      <c r="L80" s="26"/>
      <c r="M80" s="26"/>
      <c r="N80" s="25"/>
      <c r="O80" s="25" t="s">
        <v>230</v>
      </c>
      <c r="P80" s="26"/>
      <c r="Q80" s="26"/>
      <c r="R80" s="25"/>
    </row>
    <row r="81" spans="1:22" x14ac:dyDescent="0.25">
      <c r="A81" s="12"/>
      <c r="B81" s="21" t="s">
        <v>831</v>
      </c>
      <c r="C81" s="14" t="s">
        <v>230</v>
      </c>
      <c r="D81" s="11"/>
      <c r="E81" s="24">
        <v>468650</v>
      </c>
      <c r="F81" s="13" t="s">
        <v>230</v>
      </c>
      <c r="G81" s="14" t="s">
        <v>230</v>
      </c>
      <c r="H81" s="13"/>
      <c r="I81" s="39" t="s">
        <v>258</v>
      </c>
      <c r="J81" s="13" t="s">
        <v>230</v>
      </c>
      <c r="K81" s="14" t="s">
        <v>230</v>
      </c>
      <c r="L81" s="11"/>
      <c r="M81" s="24">
        <v>468650</v>
      </c>
      <c r="N81" s="13" t="s">
        <v>230</v>
      </c>
      <c r="O81" s="14" t="s">
        <v>230</v>
      </c>
      <c r="P81" s="13"/>
      <c r="Q81" s="39" t="s">
        <v>258</v>
      </c>
      <c r="R81" s="13" t="s">
        <v>230</v>
      </c>
    </row>
    <row r="82" spans="1:22" ht="15.75" thickBot="1" x14ac:dyDescent="0.3">
      <c r="A82" s="12"/>
      <c r="B82" s="17" t="s">
        <v>843</v>
      </c>
      <c r="C82" s="28" t="s">
        <v>230</v>
      </c>
      <c r="D82" s="18"/>
      <c r="E82" s="23">
        <v>123568</v>
      </c>
      <c r="F82" s="20" t="s">
        <v>230</v>
      </c>
      <c r="G82" s="28" t="s">
        <v>230</v>
      </c>
      <c r="H82" s="20"/>
      <c r="I82" s="40" t="s">
        <v>258</v>
      </c>
      <c r="J82" s="20" t="s">
        <v>230</v>
      </c>
      <c r="K82" s="28" t="s">
        <v>230</v>
      </c>
      <c r="L82" s="18"/>
      <c r="M82" s="23">
        <v>115952</v>
      </c>
      <c r="N82" s="20" t="s">
        <v>230</v>
      </c>
      <c r="O82" s="28" t="s">
        <v>230</v>
      </c>
      <c r="P82" s="18"/>
      <c r="Q82" s="23">
        <v>7616</v>
      </c>
      <c r="R82" s="20" t="s">
        <v>230</v>
      </c>
    </row>
    <row r="83" spans="1:22" x14ac:dyDescent="0.25">
      <c r="A83" s="12"/>
      <c r="B83" s="25"/>
      <c r="C83" s="25" t="s">
        <v>230</v>
      </c>
      <c r="D83" s="26"/>
      <c r="E83" s="26"/>
      <c r="F83" s="25"/>
      <c r="G83" s="25" t="s">
        <v>230</v>
      </c>
      <c r="H83" s="26"/>
      <c r="I83" s="26"/>
      <c r="J83" s="25"/>
      <c r="K83" s="25" t="s">
        <v>230</v>
      </c>
      <c r="L83" s="26"/>
      <c r="M83" s="26"/>
      <c r="N83" s="25"/>
      <c r="O83" s="25" t="s">
        <v>230</v>
      </c>
      <c r="P83" s="26"/>
      <c r="Q83" s="26"/>
      <c r="R83" s="25"/>
    </row>
    <row r="84" spans="1:22" ht="15.75" thickBot="1" x14ac:dyDescent="0.3">
      <c r="A84" s="12"/>
      <c r="B84" s="37" t="s">
        <v>46</v>
      </c>
      <c r="C84" s="14" t="s">
        <v>230</v>
      </c>
      <c r="D84" s="11" t="s">
        <v>235</v>
      </c>
      <c r="E84" s="24">
        <v>5500135</v>
      </c>
      <c r="F84" s="13" t="s">
        <v>230</v>
      </c>
      <c r="G84" s="14" t="s">
        <v>230</v>
      </c>
      <c r="H84" s="11"/>
      <c r="I84" s="24">
        <v>133836</v>
      </c>
      <c r="J84" s="13" t="s">
        <v>230</v>
      </c>
      <c r="K84" s="14" t="s">
        <v>230</v>
      </c>
      <c r="L84" s="11"/>
      <c r="M84" s="24">
        <v>5293750</v>
      </c>
      <c r="N84" s="13" t="s">
        <v>230</v>
      </c>
      <c r="O84" s="14" t="s">
        <v>230</v>
      </c>
      <c r="P84" s="11"/>
      <c r="Q84" s="24">
        <v>72549</v>
      </c>
      <c r="R84" s="13" t="s">
        <v>230</v>
      </c>
    </row>
    <row r="85" spans="1:22" ht="15.75" thickTop="1" x14ac:dyDescent="0.25">
      <c r="A85" s="12"/>
      <c r="B85" s="25"/>
      <c r="C85" s="25" t="s">
        <v>230</v>
      </c>
      <c r="D85" s="29"/>
      <c r="E85" s="29"/>
      <c r="F85" s="25"/>
      <c r="G85" s="25" t="s">
        <v>230</v>
      </c>
      <c r="H85" s="29"/>
      <c r="I85" s="29"/>
      <c r="J85" s="25"/>
      <c r="K85" s="25" t="s">
        <v>230</v>
      </c>
      <c r="L85" s="29"/>
      <c r="M85" s="29"/>
      <c r="N85" s="25"/>
      <c r="O85" s="25" t="s">
        <v>230</v>
      </c>
      <c r="P85" s="29"/>
      <c r="Q85" s="29"/>
      <c r="R85" s="25"/>
    </row>
    <row r="86" spans="1:22" x14ac:dyDescent="0.25">
      <c r="A86" s="12"/>
      <c r="B86" s="17" t="s">
        <v>844</v>
      </c>
      <c r="C86" s="28" t="s">
        <v>230</v>
      </c>
      <c r="D86" s="18" t="s">
        <v>235</v>
      </c>
      <c r="E86" s="23">
        <v>249797</v>
      </c>
      <c r="F86" s="20" t="s">
        <v>230</v>
      </c>
      <c r="G86" s="28" t="s">
        <v>230</v>
      </c>
      <c r="H86" s="20"/>
      <c r="I86" s="40" t="s">
        <v>258</v>
      </c>
      <c r="J86" s="20" t="s">
        <v>230</v>
      </c>
      <c r="K86" s="28" t="s">
        <v>230</v>
      </c>
      <c r="L86" s="18"/>
      <c r="M86" s="23">
        <v>249797</v>
      </c>
      <c r="N86" s="20" t="s">
        <v>230</v>
      </c>
      <c r="O86" s="28" t="s">
        <v>230</v>
      </c>
      <c r="P86" s="20"/>
      <c r="Q86" s="40" t="s">
        <v>258</v>
      </c>
      <c r="R86" s="20" t="s">
        <v>230</v>
      </c>
    </row>
    <row r="87" spans="1:22" ht="15.75" thickBot="1" x14ac:dyDescent="0.3">
      <c r="A87" s="12"/>
      <c r="B87" s="21" t="s">
        <v>845</v>
      </c>
      <c r="C87" s="14" t="s">
        <v>230</v>
      </c>
      <c r="D87" s="11"/>
      <c r="E87" s="24">
        <v>4392</v>
      </c>
      <c r="F87" s="13" t="s">
        <v>230</v>
      </c>
      <c r="G87" s="14" t="s">
        <v>230</v>
      </c>
      <c r="H87" s="13"/>
      <c r="I87" s="39" t="s">
        <v>258</v>
      </c>
      <c r="J87" s="13" t="s">
        <v>230</v>
      </c>
      <c r="K87" s="14" t="s">
        <v>230</v>
      </c>
      <c r="L87" s="11"/>
      <c r="M87" s="22">
        <v>717</v>
      </c>
      <c r="N87" s="13" t="s">
        <v>230</v>
      </c>
      <c r="O87" s="14" t="s">
        <v>230</v>
      </c>
      <c r="P87" s="11"/>
      <c r="Q87" s="24">
        <v>3675</v>
      </c>
      <c r="R87" s="13" t="s">
        <v>230</v>
      </c>
    </row>
    <row r="88" spans="1:22" x14ac:dyDescent="0.25">
      <c r="A88" s="12"/>
      <c r="B88" s="25"/>
      <c r="C88" s="25" t="s">
        <v>230</v>
      </c>
      <c r="D88" s="26"/>
      <c r="E88" s="26"/>
      <c r="F88" s="25"/>
      <c r="G88" s="25" t="s">
        <v>230</v>
      </c>
      <c r="H88" s="26"/>
      <c r="I88" s="26"/>
      <c r="J88" s="25"/>
      <c r="K88" s="25" t="s">
        <v>230</v>
      </c>
      <c r="L88" s="26"/>
      <c r="M88" s="26"/>
      <c r="N88" s="25"/>
      <c r="O88" s="25" t="s">
        <v>230</v>
      </c>
      <c r="P88" s="26"/>
      <c r="Q88" s="26"/>
      <c r="R88" s="25"/>
    </row>
    <row r="89" spans="1:22" ht="15.75" thickBot="1" x14ac:dyDescent="0.3">
      <c r="A89" s="12"/>
      <c r="B89" s="38" t="s">
        <v>57</v>
      </c>
      <c r="C89" s="28" t="s">
        <v>230</v>
      </c>
      <c r="D89" s="18" t="s">
        <v>235</v>
      </c>
      <c r="E89" s="23">
        <v>254189</v>
      </c>
      <c r="F89" s="20" t="s">
        <v>230</v>
      </c>
      <c r="G89" s="28" t="s">
        <v>230</v>
      </c>
      <c r="H89" s="20"/>
      <c r="I89" s="40" t="s">
        <v>258</v>
      </c>
      <c r="J89" s="20" t="s">
        <v>230</v>
      </c>
      <c r="K89" s="28" t="s">
        <v>230</v>
      </c>
      <c r="L89" s="18"/>
      <c r="M89" s="23">
        <v>250514</v>
      </c>
      <c r="N89" s="20" t="s">
        <v>230</v>
      </c>
      <c r="O89" s="28" t="s">
        <v>230</v>
      </c>
      <c r="P89" s="18"/>
      <c r="Q89" s="23">
        <v>3675</v>
      </c>
      <c r="R89" s="20" t="s">
        <v>230</v>
      </c>
    </row>
    <row r="90" spans="1:22" ht="15.75" thickTop="1" x14ac:dyDescent="0.25">
      <c r="A90" s="12"/>
      <c r="B90" s="25"/>
      <c r="C90" s="25" t="s">
        <v>230</v>
      </c>
      <c r="D90" s="29"/>
      <c r="E90" s="29"/>
      <c r="F90" s="25"/>
      <c r="G90" s="25" t="s">
        <v>230</v>
      </c>
      <c r="H90" s="29"/>
      <c r="I90" s="29"/>
      <c r="J90" s="25"/>
      <c r="K90" s="25" t="s">
        <v>230</v>
      </c>
      <c r="L90" s="29"/>
      <c r="M90" s="29"/>
      <c r="N90" s="25"/>
      <c r="O90" s="25" t="s">
        <v>230</v>
      </c>
      <c r="P90" s="29"/>
      <c r="Q90" s="29"/>
      <c r="R90" s="25"/>
    </row>
    <row r="91" spans="1:22" x14ac:dyDescent="0.25">
      <c r="A91" s="12"/>
      <c r="B91" s="54"/>
      <c r="C91" s="54"/>
      <c r="D91" s="54"/>
      <c r="E91" s="54"/>
      <c r="F91" s="54"/>
      <c r="G91" s="54"/>
      <c r="H91" s="54"/>
      <c r="I91" s="54"/>
      <c r="J91" s="54"/>
      <c r="K91" s="54"/>
      <c r="L91" s="54"/>
      <c r="M91" s="54"/>
      <c r="N91" s="54"/>
      <c r="O91" s="54"/>
      <c r="P91" s="54"/>
      <c r="Q91" s="54"/>
      <c r="R91" s="54"/>
      <c r="S91" s="54"/>
      <c r="T91" s="54"/>
      <c r="U91" s="54"/>
      <c r="V91" s="54"/>
    </row>
    <row r="92" spans="1:22" ht="51" x14ac:dyDescent="0.25">
      <c r="A92" s="12"/>
      <c r="B92" s="46" t="s">
        <v>357</v>
      </c>
      <c r="C92" s="46" t="s">
        <v>846</v>
      </c>
    </row>
    <row r="93" spans="1:22" ht="76.5" x14ac:dyDescent="0.25">
      <c r="A93" s="12"/>
      <c r="B93" s="46" t="s">
        <v>369</v>
      </c>
      <c r="C93" s="46" t="s">
        <v>847</v>
      </c>
    </row>
    <row r="94" spans="1:22" x14ac:dyDescent="0.25">
      <c r="A94" s="12"/>
      <c r="B94" s="35"/>
      <c r="C94" s="35"/>
      <c r="D94" s="35"/>
      <c r="E94" s="35"/>
      <c r="F94" s="35"/>
      <c r="G94" s="35"/>
      <c r="H94" s="35"/>
      <c r="I94" s="35"/>
      <c r="J94" s="35"/>
      <c r="K94" s="35"/>
      <c r="L94" s="35"/>
      <c r="M94" s="35"/>
      <c r="N94" s="35"/>
      <c r="O94" s="35"/>
      <c r="P94" s="35"/>
      <c r="Q94" s="35"/>
      <c r="R94" s="35"/>
      <c r="S94" s="35"/>
      <c r="T94" s="35"/>
      <c r="U94" s="35"/>
      <c r="V94" s="35"/>
    </row>
    <row r="95" spans="1:22" x14ac:dyDescent="0.25">
      <c r="A95" s="12"/>
      <c r="B95" s="34" t="s">
        <v>848</v>
      </c>
      <c r="C95" s="34"/>
      <c r="D95" s="34"/>
      <c r="E95" s="34"/>
      <c r="F95" s="34"/>
      <c r="G95" s="34"/>
      <c r="H95" s="34"/>
      <c r="I95" s="34"/>
      <c r="J95" s="34"/>
      <c r="K95" s="34"/>
      <c r="L95" s="34"/>
      <c r="M95" s="34"/>
      <c r="N95" s="34"/>
      <c r="O95" s="34"/>
      <c r="P95" s="34"/>
      <c r="Q95" s="34"/>
      <c r="R95" s="34"/>
      <c r="S95" s="34"/>
      <c r="T95" s="34"/>
      <c r="U95" s="34"/>
      <c r="V95" s="34"/>
    </row>
    <row r="96" spans="1:22" ht="15.75" x14ac:dyDescent="0.25">
      <c r="A96" s="12"/>
      <c r="B96" s="36"/>
      <c r="C96" s="36"/>
      <c r="D96" s="36"/>
      <c r="E96" s="36"/>
      <c r="F96" s="36"/>
      <c r="G96" s="36"/>
      <c r="H96" s="36"/>
      <c r="I96" s="36"/>
      <c r="J96" s="36"/>
      <c r="K96" s="36"/>
      <c r="L96" s="36"/>
      <c r="M96" s="36"/>
      <c r="N96" s="36"/>
      <c r="O96" s="36"/>
      <c r="P96" s="36"/>
      <c r="Q96" s="36"/>
      <c r="R96" s="36"/>
      <c r="S96" s="36"/>
      <c r="T96" s="36"/>
      <c r="U96" s="36"/>
      <c r="V96" s="36"/>
    </row>
    <row r="97" spans="1:14" x14ac:dyDescent="0.25">
      <c r="A97" s="12"/>
      <c r="B97" s="11"/>
      <c r="C97" s="11"/>
      <c r="D97" s="11"/>
      <c r="E97" s="11"/>
      <c r="F97" s="11"/>
      <c r="G97" s="11"/>
      <c r="H97" s="11"/>
      <c r="I97" s="11"/>
      <c r="J97" s="11"/>
      <c r="K97" s="11"/>
      <c r="L97" s="11"/>
      <c r="M97" s="11"/>
      <c r="N97" s="11"/>
    </row>
    <row r="98" spans="1:14" ht="15.75" thickBot="1" x14ac:dyDescent="0.3">
      <c r="A98" s="12"/>
      <c r="B98" s="14"/>
      <c r="C98" s="14" t="s">
        <v>230</v>
      </c>
      <c r="D98" s="31" t="s">
        <v>849</v>
      </c>
      <c r="E98" s="31"/>
      <c r="F98" s="31"/>
      <c r="G98" s="31"/>
      <c r="H98" s="31"/>
      <c r="I98" s="31"/>
      <c r="J98" s="14"/>
      <c r="K98" s="14"/>
      <c r="L98" s="42"/>
      <c r="M98" s="42"/>
      <c r="N98" s="14"/>
    </row>
    <row r="99" spans="1:14" x14ac:dyDescent="0.25">
      <c r="A99" s="12"/>
      <c r="B99" s="42"/>
      <c r="C99" s="42" t="s">
        <v>230</v>
      </c>
      <c r="D99" s="44" t="s">
        <v>850</v>
      </c>
      <c r="E99" s="44"/>
      <c r="F99" s="45"/>
      <c r="G99" s="45"/>
      <c r="H99" s="44" t="s">
        <v>853</v>
      </c>
      <c r="I99" s="44"/>
      <c r="J99" s="42"/>
      <c r="K99" s="42"/>
      <c r="L99" s="30" t="s">
        <v>856</v>
      </c>
      <c r="M99" s="30"/>
      <c r="N99" s="42"/>
    </row>
    <row r="100" spans="1:14" x14ac:dyDescent="0.25">
      <c r="A100" s="12"/>
      <c r="B100" s="42"/>
      <c r="C100" s="42"/>
      <c r="D100" s="30" t="s">
        <v>851</v>
      </c>
      <c r="E100" s="30"/>
      <c r="F100" s="42"/>
      <c r="G100" s="42"/>
      <c r="H100" s="30" t="s">
        <v>854</v>
      </c>
      <c r="I100" s="30"/>
      <c r="J100" s="42"/>
      <c r="K100" s="42"/>
      <c r="L100" s="30" t="s">
        <v>857</v>
      </c>
      <c r="M100" s="30"/>
      <c r="N100" s="42"/>
    </row>
    <row r="101" spans="1:14" ht="15.75" thickBot="1" x14ac:dyDescent="0.3">
      <c r="A101" s="12"/>
      <c r="B101" s="42"/>
      <c r="C101" s="42"/>
      <c r="D101" s="31" t="s">
        <v>852</v>
      </c>
      <c r="E101" s="31"/>
      <c r="F101" s="42"/>
      <c r="G101" s="42"/>
      <c r="H101" s="31" t="s">
        <v>855</v>
      </c>
      <c r="I101" s="31"/>
      <c r="J101" s="42"/>
      <c r="K101" s="42"/>
      <c r="L101" s="31" t="s">
        <v>858</v>
      </c>
      <c r="M101" s="31"/>
      <c r="N101" s="42"/>
    </row>
    <row r="102" spans="1:14" x14ac:dyDescent="0.25">
      <c r="A102" s="12"/>
      <c r="B102" s="14"/>
      <c r="C102" s="14" t="s">
        <v>230</v>
      </c>
      <c r="D102" s="30" t="s">
        <v>234</v>
      </c>
      <c r="E102" s="30"/>
      <c r="F102" s="30"/>
      <c r="G102" s="30"/>
      <c r="H102" s="30"/>
      <c r="I102" s="30"/>
      <c r="J102" s="30"/>
      <c r="K102" s="30"/>
      <c r="L102" s="30"/>
      <c r="M102" s="30"/>
      <c r="N102" s="14"/>
    </row>
    <row r="103" spans="1:14" x14ac:dyDescent="0.25">
      <c r="A103" s="12"/>
      <c r="B103" s="17" t="s">
        <v>859</v>
      </c>
      <c r="C103" s="18" t="s">
        <v>230</v>
      </c>
      <c r="D103" s="18" t="s">
        <v>235</v>
      </c>
      <c r="E103" s="19">
        <v>696</v>
      </c>
      <c r="F103" s="20" t="s">
        <v>230</v>
      </c>
      <c r="G103" s="18"/>
      <c r="H103" s="18" t="s">
        <v>235</v>
      </c>
      <c r="I103" s="23">
        <v>61768</v>
      </c>
      <c r="J103" s="20" t="s">
        <v>230</v>
      </c>
      <c r="K103" s="18"/>
      <c r="L103" s="18" t="s">
        <v>235</v>
      </c>
      <c r="M103" s="23">
        <v>12589</v>
      </c>
      <c r="N103" s="20" t="s">
        <v>230</v>
      </c>
    </row>
    <row r="104" spans="1:14" x14ac:dyDescent="0.25">
      <c r="A104" s="12"/>
      <c r="B104" s="21" t="s">
        <v>860</v>
      </c>
      <c r="C104" s="11" t="s">
        <v>230</v>
      </c>
      <c r="D104" s="11"/>
      <c r="E104" s="11"/>
      <c r="F104" s="11"/>
      <c r="G104" s="11"/>
      <c r="H104" s="11"/>
      <c r="I104" s="11"/>
      <c r="J104" s="11"/>
      <c r="K104" s="11"/>
      <c r="L104" s="11"/>
      <c r="M104" s="11"/>
      <c r="N104" s="11"/>
    </row>
    <row r="105" spans="1:14" x14ac:dyDescent="0.25">
      <c r="A105" s="12"/>
      <c r="B105" s="38" t="s">
        <v>861</v>
      </c>
      <c r="C105" s="18" t="s">
        <v>230</v>
      </c>
      <c r="D105" s="20"/>
      <c r="E105" s="40" t="s">
        <v>258</v>
      </c>
      <c r="F105" s="20" t="s">
        <v>230</v>
      </c>
      <c r="G105" s="18"/>
      <c r="H105" s="20"/>
      <c r="I105" s="40" t="s">
        <v>258</v>
      </c>
      <c r="J105" s="20" t="s">
        <v>230</v>
      </c>
      <c r="K105" s="18"/>
      <c r="L105" s="18"/>
      <c r="M105" s="23">
        <v>31517</v>
      </c>
      <c r="N105" s="20" t="s">
        <v>716</v>
      </c>
    </row>
    <row r="106" spans="1:14" x14ac:dyDescent="0.25">
      <c r="A106" s="12"/>
      <c r="B106" s="37" t="s">
        <v>862</v>
      </c>
      <c r="C106" s="11" t="s">
        <v>230</v>
      </c>
      <c r="D106" s="11"/>
      <c r="E106" s="22">
        <v>205</v>
      </c>
      <c r="F106" s="13" t="s">
        <v>863</v>
      </c>
      <c r="G106" s="11"/>
      <c r="H106" s="11"/>
      <c r="I106" s="24">
        <v>4486</v>
      </c>
      <c r="J106" s="13" t="s">
        <v>863</v>
      </c>
      <c r="K106" s="11"/>
      <c r="L106" s="13"/>
      <c r="M106" s="39" t="s">
        <v>258</v>
      </c>
      <c r="N106" s="13" t="s">
        <v>230</v>
      </c>
    </row>
    <row r="107" spans="1:14" x14ac:dyDescent="0.25">
      <c r="A107" s="12"/>
      <c r="B107" s="17" t="s">
        <v>864</v>
      </c>
      <c r="C107" s="18" t="s">
        <v>230</v>
      </c>
      <c r="D107" s="20"/>
      <c r="E107" s="40" t="s">
        <v>258</v>
      </c>
      <c r="F107" s="20" t="s">
        <v>230</v>
      </c>
      <c r="G107" s="18"/>
      <c r="H107" s="20"/>
      <c r="I107" s="40" t="s">
        <v>258</v>
      </c>
      <c r="J107" s="20" t="s">
        <v>230</v>
      </c>
      <c r="K107" s="18"/>
      <c r="L107" s="20"/>
      <c r="M107" s="40" t="s">
        <v>258</v>
      </c>
      <c r="N107" s="20" t="s">
        <v>230</v>
      </c>
    </row>
    <row r="108" spans="1:14" x14ac:dyDescent="0.25">
      <c r="A108" s="12"/>
      <c r="B108" s="21" t="s">
        <v>865</v>
      </c>
      <c r="C108" s="11" t="s">
        <v>230</v>
      </c>
      <c r="D108" s="11"/>
      <c r="E108" s="22" t="s">
        <v>866</v>
      </c>
      <c r="F108" s="13" t="s">
        <v>268</v>
      </c>
      <c r="G108" s="11"/>
      <c r="H108" s="11"/>
      <c r="I108" s="22" t="s">
        <v>867</v>
      </c>
      <c r="J108" s="13" t="s">
        <v>268</v>
      </c>
      <c r="K108" s="11"/>
      <c r="L108" s="13"/>
      <c r="M108" s="39" t="s">
        <v>258</v>
      </c>
      <c r="N108" s="13" t="s">
        <v>230</v>
      </c>
    </row>
    <row r="109" spans="1:14" ht="15.75" thickBot="1" x14ac:dyDescent="0.3">
      <c r="A109" s="12"/>
      <c r="B109" s="17" t="s">
        <v>868</v>
      </c>
      <c r="C109" s="18" t="s">
        <v>230</v>
      </c>
      <c r="D109" s="20"/>
      <c r="E109" s="40" t="s">
        <v>258</v>
      </c>
      <c r="F109" s="20" t="s">
        <v>230</v>
      </c>
      <c r="G109" s="18"/>
      <c r="H109" s="20"/>
      <c r="I109" s="40" t="s">
        <v>258</v>
      </c>
      <c r="J109" s="20" t="s">
        <v>230</v>
      </c>
      <c r="K109" s="18"/>
      <c r="L109" s="18"/>
      <c r="M109" s="19" t="s">
        <v>869</v>
      </c>
      <c r="N109" s="20" t="s">
        <v>685</v>
      </c>
    </row>
    <row r="110" spans="1:14" x14ac:dyDescent="0.25">
      <c r="A110" s="12"/>
      <c r="B110" s="25"/>
      <c r="C110" s="25" t="s">
        <v>230</v>
      </c>
      <c r="D110" s="26"/>
      <c r="E110" s="26"/>
      <c r="F110" s="25"/>
      <c r="G110" s="25"/>
      <c r="H110" s="26"/>
      <c r="I110" s="26"/>
      <c r="J110" s="25"/>
      <c r="K110" s="25"/>
      <c r="L110" s="26"/>
      <c r="M110" s="26"/>
      <c r="N110" s="25"/>
    </row>
    <row r="111" spans="1:14" ht="15.75" thickBot="1" x14ac:dyDescent="0.3">
      <c r="A111" s="12"/>
      <c r="B111" s="21" t="s">
        <v>694</v>
      </c>
      <c r="C111" s="14" t="s">
        <v>230</v>
      </c>
      <c r="D111" s="11" t="s">
        <v>235</v>
      </c>
      <c r="E111" s="22">
        <v>119</v>
      </c>
      <c r="F111" s="13" t="s">
        <v>230</v>
      </c>
      <c r="G111" s="14"/>
      <c r="H111" s="11" t="s">
        <v>235</v>
      </c>
      <c r="I111" s="24">
        <v>56200</v>
      </c>
      <c r="J111" s="13" t="s">
        <v>230</v>
      </c>
      <c r="K111" s="14"/>
      <c r="L111" s="11" t="s">
        <v>235</v>
      </c>
      <c r="M111" s="24">
        <v>22023</v>
      </c>
      <c r="N111" s="13" t="s">
        <v>230</v>
      </c>
    </row>
    <row r="112" spans="1:14" ht="15.75" thickTop="1" x14ac:dyDescent="0.25">
      <c r="A112" s="12"/>
      <c r="B112" s="25"/>
      <c r="C112" s="25" t="s">
        <v>230</v>
      </c>
      <c r="D112" s="29"/>
      <c r="E112" s="29"/>
      <c r="F112" s="25"/>
      <c r="G112" s="25"/>
      <c r="H112" s="29"/>
      <c r="I112" s="29"/>
      <c r="J112" s="25"/>
      <c r="K112" s="25"/>
      <c r="L112" s="29"/>
      <c r="M112" s="29"/>
      <c r="N112" s="25"/>
    </row>
    <row r="113" spans="1:22" ht="39" thickBot="1" x14ac:dyDescent="0.3">
      <c r="A113" s="12"/>
      <c r="B113" s="17" t="s">
        <v>870</v>
      </c>
      <c r="C113" s="28" t="s">
        <v>230</v>
      </c>
      <c r="D113" s="20" t="s">
        <v>235</v>
      </c>
      <c r="E113" s="40" t="s">
        <v>258</v>
      </c>
      <c r="F113" s="20" t="s">
        <v>230</v>
      </c>
      <c r="G113" s="28"/>
      <c r="H113" s="20" t="s">
        <v>235</v>
      </c>
      <c r="I113" s="40" t="s">
        <v>258</v>
      </c>
      <c r="J113" s="20" t="s">
        <v>230</v>
      </c>
      <c r="K113" s="28"/>
      <c r="L113" s="18" t="s">
        <v>235</v>
      </c>
      <c r="M113" s="23">
        <v>20215</v>
      </c>
      <c r="N113" s="20" t="s">
        <v>716</v>
      </c>
    </row>
    <row r="114" spans="1:22" ht="15.75" thickTop="1" x14ac:dyDescent="0.25">
      <c r="A114" s="12"/>
      <c r="B114" s="25"/>
      <c r="C114" s="25" t="s">
        <v>230</v>
      </c>
      <c r="D114" s="29"/>
      <c r="E114" s="29"/>
      <c r="F114" s="25"/>
      <c r="G114" s="25"/>
      <c r="H114" s="29"/>
      <c r="I114" s="29"/>
      <c r="J114" s="25"/>
      <c r="K114" s="25"/>
      <c r="L114" s="29"/>
      <c r="M114" s="29"/>
      <c r="N114" s="25"/>
    </row>
    <row r="115" spans="1:22" x14ac:dyDescent="0.25">
      <c r="A115" s="12"/>
      <c r="B115" s="34" t="s">
        <v>871</v>
      </c>
      <c r="C115" s="34"/>
      <c r="D115" s="34"/>
      <c r="E115" s="34"/>
      <c r="F115" s="34"/>
      <c r="G115" s="34"/>
      <c r="H115" s="34"/>
      <c r="I115" s="34"/>
      <c r="J115" s="34"/>
      <c r="K115" s="34"/>
      <c r="L115" s="34"/>
      <c r="M115" s="34"/>
      <c r="N115" s="34"/>
      <c r="O115" s="34"/>
      <c r="P115" s="34"/>
      <c r="Q115" s="34"/>
      <c r="R115" s="34"/>
      <c r="S115" s="34"/>
      <c r="T115" s="34"/>
      <c r="U115" s="34"/>
      <c r="V115" s="34"/>
    </row>
    <row r="116" spans="1:22" ht="15.75" x14ac:dyDescent="0.25">
      <c r="A116" s="12"/>
      <c r="B116" s="36"/>
      <c r="C116" s="36"/>
      <c r="D116" s="36"/>
      <c r="E116" s="36"/>
      <c r="F116" s="36"/>
      <c r="G116" s="36"/>
      <c r="H116" s="36"/>
      <c r="I116" s="36"/>
      <c r="J116" s="36"/>
      <c r="K116" s="36"/>
      <c r="L116" s="36"/>
      <c r="M116" s="36"/>
      <c r="N116" s="36"/>
      <c r="O116" s="36"/>
      <c r="P116" s="36"/>
      <c r="Q116" s="36"/>
      <c r="R116" s="36"/>
      <c r="S116" s="36"/>
      <c r="T116" s="36"/>
      <c r="U116" s="36"/>
      <c r="V116" s="36"/>
    </row>
    <row r="117" spans="1:22" x14ac:dyDescent="0.25">
      <c r="A117" s="12"/>
      <c r="B117" s="11"/>
      <c r="C117" s="11"/>
      <c r="D117" s="11"/>
      <c r="E117" s="11"/>
      <c r="F117" s="11"/>
      <c r="G117" s="11"/>
      <c r="H117" s="11"/>
      <c r="I117" s="11"/>
      <c r="J117" s="11"/>
      <c r="K117" s="11"/>
      <c r="L117" s="11"/>
      <c r="M117" s="11"/>
      <c r="N117" s="11"/>
    </row>
    <row r="118" spans="1:22" ht="15.75" thickBot="1" x14ac:dyDescent="0.3">
      <c r="A118" s="12"/>
      <c r="B118" s="14"/>
      <c r="C118" s="14" t="s">
        <v>230</v>
      </c>
      <c r="D118" s="31" t="s">
        <v>849</v>
      </c>
      <c r="E118" s="31"/>
      <c r="F118" s="31"/>
      <c r="G118" s="31"/>
      <c r="H118" s="31"/>
      <c r="I118" s="31"/>
      <c r="J118" s="14"/>
      <c r="K118" s="14"/>
      <c r="L118" s="42"/>
      <c r="M118" s="42"/>
      <c r="N118" s="14"/>
    </row>
    <row r="119" spans="1:22" x14ac:dyDescent="0.25">
      <c r="A119" s="12"/>
      <c r="B119" s="42"/>
      <c r="C119" s="42" t="s">
        <v>230</v>
      </c>
      <c r="D119" s="44" t="s">
        <v>850</v>
      </c>
      <c r="E119" s="44"/>
      <c r="F119" s="45"/>
      <c r="G119" s="45"/>
      <c r="H119" s="44" t="s">
        <v>853</v>
      </c>
      <c r="I119" s="44"/>
      <c r="J119" s="42"/>
      <c r="K119" s="42"/>
      <c r="L119" s="30" t="s">
        <v>856</v>
      </c>
      <c r="M119" s="30"/>
      <c r="N119" s="42"/>
    </row>
    <row r="120" spans="1:22" x14ac:dyDescent="0.25">
      <c r="A120" s="12"/>
      <c r="B120" s="42"/>
      <c r="C120" s="42"/>
      <c r="D120" s="30" t="s">
        <v>851</v>
      </c>
      <c r="E120" s="30"/>
      <c r="F120" s="42"/>
      <c r="G120" s="42"/>
      <c r="H120" s="30" t="s">
        <v>854</v>
      </c>
      <c r="I120" s="30"/>
      <c r="J120" s="42"/>
      <c r="K120" s="42"/>
      <c r="L120" s="30" t="s">
        <v>872</v>
      </c>
      <c r="M120" s="30"/>
      <c r="N120" s="42"/>
    </row>
    <row r="121" spans="1:22" ht="15.75" thickBot="1" x14ac:dyDescent="0.3">
      <c r="A121" s="12"/>
      <c r="B121" s="42"/>
      <c r="C121" s="42"/>
      <c r="D121" s="31" t="s">
        <v>852</v>
      </c>
      <c r="E121" s="31"/>
      <c r="F121" s="42"/>
      <c r="G121" s="42"/>
      <c r="H121" s="31" t="s">
        <v>855</v>
      </c>
      <c r="I121" s="31"/>
      <c r="J121" s="42"/>
      <c r="K121" s="42"/>
      <c r="L121" s="31" t="s">
        <v>858</v>
      </c>
      <c r="M121" s="31"/>
      <c r="N121" s="42"/>
    </row>
    <row r="122" spans="1:22" x14ac:dyDescent="0.25">
      <c r="A122" s="12"/>
      <c r="B122" s="14"/>
      <c r="C122" s="14" t="s">
        <v>230</v>
      </c>
      <c r="D122" s="30" t="s">
        <v>234</v>
      </c>
      <c r="E122" s="30"/>
      <c r="F122" s="30"/>
      <c r="G122" s="30"/>
      <c r="H122" s="30"/>
      <c r="I122" s="30"/>
      <c r="J122" s="30"/>
      <c r="K122" s="30"/>
      <c r="L122" s="30"/>
      <c r="M122" s="30"/>
      <c r="N122" s="14"/>
    </row>
    <row r="123" spans="1:22" x14ac:dyDescent="0.25">
      <c r="A123" s="12"/>
      <c r="B123" s="17" t="s">
        <v>873</v>
      </c>
      <c r="C123" s="18" t="s">
        <v>230</v>
      </c>
      <c r="D123" s="18" t="s">
        <v>235</v>
      </c>
      <c r="E123" s="23">
        <v>993247</v>
      </c>
      <c r="F123" s="20" t="s">
        <v>230</v>
      </c>
      <c r="G123" s="18"/>
      <c r="H123" s="18" t="s">
        <v>235</v>
      </c>
      <c r="I123" s="23">
        <v>61718</v>
      </c>
      <c r="J123" s="20" t="s">
        <v>230</v>
      </c>
      <c r="K123" s="18"/>
      <c r="L123" s="18" t="s">
        <v>235</v>
      </c>
      <c r="M123" s="23">
        <v>36119</v>
      </c>
      <c r="N123" s="20" t="s">
        <v>230</v>
      </c>
    </row>
    <row r="124" spans="1:22" x14ac:dyDescent="0.25">
      <c r="A124" s="12"/>
      <c r="B124" s="21" t="s">
        <v>874</v>
      </c>
      <c r="C124" s="11" t="s">
        <v>230</v>
      </c>
      <c r="D124" s="11"/>
      <c r="E124" s="11"/>
      <c r="F124" s="11"/>
      <c r="G124" s="11"/>
      <c r="H124" s="11"/>
      <c r="I124" s="11"/>
      <c r="J124" s="11"/>
      <c r="K124" s="11"/>
      <c r="L124" s="11"/>
      <c r="M124" s="11"/>
      <c r="N124" s="11"/>
    </row>
    <row r="125" spans="1:22" x14ac:dyDescent="0.25">
      <c r="A125" s="12"/>
      <c r="B125" s="38" t="s">
        <v>861</v>
      </c>
      <c r="C125" s="18" t="s">
        <v>230</v>
      </c>
      <c r="D125" s="18"/>
      <c r="E125" s="19" t="s">
        <v>875</v>
      </c>
      <c r="F125" s="20" t="s">
        <v>876</v>
      </c>
      <c r="G125" s="18"/>
      <c r="H125" s="20"/>
      <c r="I125" s="40" t="s">
        <v>258</v>
      </c>
      <c r="J125" s="20" t="s">
        <v>230</v>
      </c>
      <c r="K125" s="18"/>
      <c r="L125" s="18"/>
      <c r="M125" s="23">
        <v>15500</v>
      </c>
      <c r="N125" s="20" t="s">
        <v>716</v>
      </c>
    </row>
    <row r="126" spans="1:22" x14ac:dyDescent="0.25">
      <c r="A126" s="12"/>
      <c r="B126" s="37" t="s">
        <v>862</v>
      </c>
      <c r="C126" s="11" t="s">
        <v>230</v>
      </c>
      <c r="D126" s="11"/>
      <c r="E126" s="24">
        <v>90203</v>
      </c>
      <c r="F126" s="13" t="s">
        <v>863</v>
      </c>
      <c r="G126" s="11"/>
      <c r="H126" s="11"/>
      <c r="I126" s="22" t="s">
        <v>877</v>
      </c>
      <c r="J126" s="13" t="s">
        <v>878</v>
      </c>
      <c r="K126" s="11"/>
      <c r="L126" s="13"/>
      <c r="M126" s="39" t="s">
        <v>258</v>
      </c>
      <c r="N126" s="13" t="s">
        <v>230</v>
      </c>
    </row>
    <row r="127" spans="1:22" x14ac:dyDescent="0.25">
      <c r="A127" s="12"/>
      <c r="B127" s="17" t="s">
        <v>864</v>
      </c>
      <c r="C127" s="18" t="s">
        <v>230</v>
      </c>
      <c r="D127" s="18"/>
      <c r="E127" s="19" t="s">
        <v>879</v>
      </c>
      <c r="F127" s="20" t="s">
        <v>268</v>
      </c>
      <c r="G127" s="18"/>
      <c r="H127" s="20"/>
      <c r="I127" s="40" t="s">
        <v>258</v>
      </c>
      <c r="J127" s="20" t="s">
        <v>230</v>
      </c>
      <c r="K127" s="18"/>
      <c r="L127" s="20"/>
      <c r="M127" s="40" t="s">
        <v>258</v>
      </c>
      <c r="N127" s="20" t="s">
        <v>230</v>
      </c>
    </row>
    <row r="128" spans="1:22" x14ac:dyDescent="0.25">
      <c r="A128" s="12"/>
      <c r="B128" s="21" t="s">
        <v>865</v>
      </c>
      <c r="C128" s="11" t="s">
        <v>230</v>
      </c>
      <c r="D128" s="11"/>
      <c r="E128" s="22" t="s">
        <v>880</v>
      </c>
      <c r="F128" s="13" t="s">
        <v>268</v>
      </c>
      <c r="G128" s="11"/>
      <c r="H128" s="11"/>
      <c r="I128" s="22" t="s">
        <v>881</v>
      </c>
      <c r="J128" s="13" t="s">
        <v>268</v>
      </c>
      <c r="K128" s="11"/>
      <c r="L128" s="13"/>
      <c r="M128" s="39" t="s">
        <v>258</v>
      </c>
      <c r="N128" s="13" t="s">
        <v>230</v>
      </c>
    </row>
    <row r="129" spans="1:22" ht="15.75" thickBot="1" x14ac:dyDescent="0.3">
      <c r="A129" s="12"/>
      <c r="B129" s="17" t="s">
        <v>868</v>
      </c>
      <c r="C129" s="18" t="s">
        <v>230</v>
      </c>
      <c r="D129" s="20"/>
      <c r="E129" s="40" t="s">
        <v>258</v>
      </c>
      <c r="F129" s="20" t="s">
        <v>230</v>
      </c>
      <c r="G129" s="18"/>
      <c r="H129" s="20"/>
      <c r="I129" s="40" t="s">
        <v>258</v>
      </c>
      <c r="J129" s="20" t="s">
        <v>230</v>
      </c>
      <c r="K129" s="18"/>
      <c r="L129" s="18"/>
      <c r="M129" s="19" t="s">
        <v>882</v>
      </c>
      <c r="N129" s="20" t="s">
        <v>685</v>
      </c>
    </row>
    <row r="130" spans="1:22" x14ac:dyDescent="0.25">
      <c r="A130" s="12"/>
      <c r="B130" s="25"/>
      <c r="C130" s="25" t="s">
        <v>230</v>
      </c>
      <c r="D130" s="26"/>
      <c r="E130" s="26"/>
      <c r="F130" s="25"/>
      <c r="G130" s="25"/>
      <c r="H130" s="26"/>
      <c r="I130" s="26"/>
      <c r="J130" s="25"/>
      <c r="K130" s="25"/>
      <c r="L130" s="26"/>
      <c r="M130" s="26"/>
      <c r="N130" s="25"/>
    </row>
    <row r="131" spans="1:22" ht="15.75" thickBot="1" x14ac:dyDescent="0.3">
      <c r="A131" s="12"/>
      <c r="B131" s="21" t="s">
        <v>729</v>
      </c>
      <c r="C131" s="14" t="s">
        <v>230</v>
      </c>
      <c r="D131" s="11" t="s">
        <v>235</v>
      </c>
      <c r="E131" s="24">
        <v>5272</v>
      </c>
      <c r="F131" s="13" t="s">
        <v>230</v>
      </c>
      <c r="G131" s="14"/>
      <c r="H131" s="11" t="s">
        <v>235</v>
      </c>
      <c r="I131" s="24">
        <v>59916</v>
      </c>
      <c r="J131" s="13" t="s">
        <v>230</v>
      </c>
      <c r="K131" s="14"/>
      <c r="L131" s="11" t="s">
        <v>235</v>
      </c>
      <c r="M131" s="24">
        <v>7408</v>
      </c>
      <c r="N131" s="13" t="s">
        <v>230</v>
      </c>
    </row>
    <row r="132" spans="1:22" ht="15.75" thickTop="1" x14ac:dyDescent="0.25">
      <c r="A132" s="12"/>
      <c r="B132" s="25"/>
      <c r="C132" s="25" t="s">
        <v>230</v>
      </c>
      <c r="D132" s="29"/>
      <c r="E132" s="29"/>
      <c r="F132" s="25"/>
      <c r="G132" s="25"/>
      <c r="H132" s="29"/>
      <c r="I132" s="29"/>
      <c r="J132" s="25"/>
      <c r="K132" s="25"/>
      <c r="L132" s="29"/>
      <c r="M132" s="29"/>
      <c r="N132" s="25"/>
    </row>
    <row r="133" spans="1:22" ht="39" thickBot="1" x14ac:dyDescent="0.3">
      <c r="A133" s="12"/>
      <c r="B133" s="17" t="s">
        <v>883</v>
      </c>
      <c r="C133" s="28" t="s">
        <v>230</v>
      </c>
      <c r="D133" s="20" t="s">
        <v>235</v>
      </c>
      <c r="E133" s="40" t="s">
        <v>258</v>
      </c>
      <c r="F133" s="20" t="s">
        <v>230</v>
      </c>
      <c r="G133" s="28"/>
      <c r="H133" s="20" t="s">
        <v>235</v>
      </c>
      <c r="I133" s="40" t="s">
        <v>258</v>
      </c>
      <c r="J133" s="20" t="s">
        <v>230</v>
      </c>
      <c r="K133" s="28"/>
      <c r="L133" s="18" t="s">
        <v>235</v>
      </c>
      <c r="M133" s="23">
        <v>4123</v>
      </c>
      <c r="N133" s="20" t="s">
        <v>716</v>
      </c>
    </row>
    <row r="134" spans="1:22" ht="15.75" thickTop="1" x14ac:dyDescent="0.25">
      <c r="A134" s="12"/>
      <c r="B134" s="25"/>
      <c r="C134" s="25" t="s">
        <v>230</v>
      </c>
      <c r="D134" s="29"/>
      <c r="E134" s="29"/>
      <c r="F134" s="25"/>
      <c r="G134" s="25"/>
      <c r="H134" s="29"/>
      <c r="I134" s="29"/>
      <c r="J134" s="25"/>
      <c r="K134" s="25"/>
      <c r="L134" s="29"/>
      <c r="M134" s="29"/>
      <c r="N134" s="25"/>
    </row>
    <row r="135" spans="1:22" x14ac:dyDescent="0.25">
      <c r="A135" s="12"/>
      <c r="B135" s="35"/>
      <c r="C135" s="35"/>
      <c r="D135" s="35"/>
      <c r="E135" s="35"/>
      <c r="F135" s="35"/>
      <c r="G135" s="35"/>
      <c r="H135" s="35"/>
      <c r="I135" s="35"/>
      <c r="J135" s="35"/>
      <c r="K135" s="35"/>
      <c r="L135" s="35"/>
      <c r="M135" s="35"/>
      <c r="N135" s="35"/>
      <c r="O135" s="35"/>
      <c r="P135" s="35"/>
      <c r="Q135" s="35"/>
      <c r="R135" s="35"/>
      <c r="S135" s="35"/>
      <c r="T135" s="35"/>
      <c r="U135" s="35"/>
      <c r="V135" s="35"/>
    </row>
    <row r="136" spans="1:22" x14ac:dyDescent="0.25">
      <c r="A136" s="12"/>
      <c r="B136" s="34" t="s">
        <v>884</v>
      </c>
      <c r="C136" s="34"/>
      <c r="D136" s="34"/>
      <c r="E136" s="34"/>
      <c r="F136" s="34"/>
      <c r="G136" s="34"/>
      <c r="H136" s="34"/>
      <c r="I136" s="34"/>
      <c r="J136" s="34"/>
      <c r="K136" s="34"/>
      <c r="L136" s="34"/>
      <c r="M136" s="34"/>
      <c r="N136" s="34"/>
      <c r="O136" s="34"/>
      <c r="P136" s="34"/>
      <c r="Q136" s="34"/>
      <c r="R136" s="34"/>
      <c r="S136" s="34"/>
      <c r="T136" s="34"/>
      <c r="U136" s="34"/>
      <c r="V136" s="34"/>
    </row>
    <row r="137" spans="1:22" ht="15.75" x14ac:dyDescent="0.25">
      <c r="A137" s="12"/>
      <c r="B137" s="36"/>
      <c r="C137" s="36"/>
      <c r="D137" s="36"/>
      <c r="E137" s="36"/>
      <c r="F137" s="36"/>
      <c r="G137" s="36"/>
      <c r="H137" s="36"/>
      <c r="I137" s="36"/>
      <c r="J137" s="36"/>
      <c r="K137" s="36"/>
      <c r="L137" s="36"/>
      <c r="M137" s="36"/>
      <c r="N137" s="36"/>
      <c r="O137" s="36"/>
      <c r="P137" s="36"/>
      <c r="Q137" s="36"/>
      <c r="R137" s="36"/>
      <c r="S137" s="36"/>
      <c r="T137" s="36"/>
      <c r="U137" s="36"/>
      <c r="V137" s="36"/>
    </row>
    <row r="138" spans="1:22" x14ac:dyDescent="0.25">
      <c r="A138" s="12"/>
      <c r="B138" s="11"/>
      <c r="C138" s="11"/>
      <c r="D138" s="11"/>
      <c r="E138" s="11"/>
      <c r="F138" s="11"/>
      <c r="G138" s="11"/>
      <c r="H138" s="11"/>
      <c r="I138" s="11"/>
      <c r="J138" s="11"/>
      <c r="K138" s="11"/>
      <c r="L138" s="11"/>
      <c r="M138" s="11"/>
      <c r="N138" s="11"/>
    </row>
    <row r="139" spans="1:22" ht="15.75" thickBot="1" x14ac:dyDescent="0.3">
      <c r="A139" s="12"/>
      <c r="B139" s="14"/>
      <c r="C139" s="14" t="s">
        <v>230</v>
      </c>
      <c r="D139" s="58" t="s">
        <v>849</v>
      </c>
      <c r="E139" s="58"/>
      <c r="F139" s="58"/>
      <c r="G139" s="58"/>
      <c r="H139" s="58"/>
      <c r="I139" s="58"/>
      <c r="J139" s="14"/>
      <c r="K139" s="14"/>
      <c r="L139" s="42"/>
      <c r="M139" s="42"/>
      <c r="N139" s="14"/>
    </row>
    <row r="140" spans="1:22" x14ac:dyDescent="0.25">
      <c r="A140" s="12"/>
      <c r="B140" s="42"/>
      <c r="C140" s="42" t="s">
        <v>230</v>
      </c>
      <c r="D140" s="44" t="s">
        <v>850</v>
      </c>
      <c r="E140" s="44"/>
      <c r="F140" s="45"/>
      <c r="G140" s="45"/>
      <c r="H140" s="44" t="s">
        <v>853</v>
      </c>
      <c r="I140" s="44"/>
      <c r="J140" s="42"/>
      <c r="K140" s="42"/>
      <c r="L140" s="30" t="s">
        <v>856</v>
      </c>
      <c r="M140" s="30"/>
      <c r="N140" s="42"/>
    </row>
    <row r="141" spans="1:22" x14ac:dyDescent="0.25">
      <c r="A141" s="12"/>
      <c r="B141" s="42"/>
      <c r="C141" s="42"/>
      <c r="D141" s="30" t="s">
        <v>851</v>
      </c>
      <c r="E141" s="30"/>
      <c r="F141" s="42"/>
      <c r="G141" s="42"/>
      <c r="H141" s="30" t="s">
        <v>854</v>
      </c>
      <c r="I141" s="30"/>
      <c r="J141" s="42"/>
      <c r="K141" s="42"/>
      <c r="L141" s="30" t="s">
        <v>857</v>
      </c>
      <c r="M141" s="30"/>
      <c r="N141" s="42"/>
    </row>
    <row r="142" spans="1:22" ht="15.75" thickBot="1" x14ac:dyDescent="0.3">
      <c r="A142" s="12"/>
      <c r="B142" s="42"/>
      <c r="C142" s="42"/>
      <c r="D142" s="31" t="s">
        <v>852</v>
      </c>
      <c r="E142" s="31"/>
      <c r="F142" s="42"/>
      <c r="G142" s="42"/>
      <c r="H142" s="31" t="s">
        <v>855</v>
      </c>
      <c r="I142" s="31"/>
      <c r="J142" s="42"/>
      <c r="K142" s="42"/>
      <c r="L142" s="31" t="s">
        <v>858</v>
      </c>
      <c r="M142" s="31"/>
      <c r="N142" s="42"/>
    </row>
    <row r="143" spans="1:22" x14ac:dyDescent="0.25">
      <c r="A143" s="12"/>
      <c r="B143" s="14"/>
      <c r="C143" s="14" t="s">
        <v>230</v>
      </c>
      <c r="D143" s="30" t="s">
        <v>234</v>
      </c>
      <c r="E143" s="30"/>
      <c r="F143" s="30"/>
      <c r="G143" s="30"/>
      <c r="H143" s="30"/>
      <c r="I143" s="30"/>
      <c r="J143" s="30"/>
      <c r="K143" s="30"/>
      <c r="L143" s="30"/>
      <c r="M143" s="30"/>
      <c r="N143" s="14"/>
    </row>
    <row r="144" spans="1:22" x14ac:dyDescent="0.25">
      <c r="A144" s="12"/>
      <c r="B144" s="17" t="s">
        <v>667</v>
      </c>
      <c r="C144" s="18" t="s">
        <v>230</v>
      </c>
      <c r="D144" s="18" t="s">
        <v>235</v>
      </c>
      <c r="E144" s="23">
        <v>1850</v>
      </c>
      <c r="F144" s="20" t="s">
        <v>230</v>
      </c>
      <c r="G144" s="18"/>
      <c r="H144" s="18" t="s">
        <v>235</v>
      </c>
      <c r="I144" s="23">
        <v>63083</v>
      </c>
      <c r="J144" s="20" t="s">
        <v>230</v>
      </c>
      <c r="K144" s="18"/>
      <c r="L144" s="18" t="s">
        <v>235</v>
      </c>
      <c r="M144" s="23">
        <v>3941</v>
      </c>
      <c r="N144" s="20" t="s">
        <v>230</v>
      </c>
    </row>
    <row r="145" spans="1:22" x14ac:dyDescent="0.25">
      <c r="A145" s="12"/>
      <c r="B145" s="21" t="s">
        <v>860</v>
      </c>
      <c r="C145" s="11" t="s">
        <v>230</v>
      </c>
      <c r="D145" s="11"/>
      <c r="E145" s="11"/>
      <c r="F145" s="11"/>
      <c r="G145" s="11"/>
      <c r="H145" s="11"/>
      <c r="I145" s="11"/>
      <c r="J145" s="11"/>
      <c r="K145" s="11"/>
      <c r="L145" s="11"/>
      <c r="M145" s="11"/>
      <c r="N145" s="11"/>
    </row>
    <row r="146" spans="1:22" x14ac:dyDescent="0.25">
      <c r="A146" s="12"/>
      <c r="B146" s="38" t="s">
        <v>861</v>
      </c>
      <c r="C146" s="18" t="s">
        <v>230</v>
      </c>
      <c r="D146" s="20"/>
      <c r="E146" s="40" t="s">
        <v>258</v>
      </c>
      <c r="F146" s="20" t="s">
        <v>230</v>
      </c>
      <c r="G146" s="18"/>
      <c r="H146" s="20"/>
      <c r="I146" s="40" t="s">
        <v>258</v>
      </c>
      <c r="J146" s="20" t="s">
        <v>230</v>
      </c>
      <c r="K146" s="18"/>
      <c r="L146" s="18"/>
      <c r="M146" s="23">
        <v>53900</v>
      </c>
      <c r="N146" s="20" t="s">
        <v>716</v>
      </c>
    </row>
    <row r="147" spans="1:22" x14ac:dyDescent="0.25">
      <c r="A147" s="12"/>
      <c r="B147" s="37" t="s">
        <v>862</v>
      </c>
      <c r="C147" s="11" t="s">
        <v>230</v>
      </c>
      <c r="D147" s="11"/>
      <c r="E147" s="22">
        <v>272</v>
      </c>
      <c r="F147" s="13" t="s">
        <v>863</v>
      </c>
      <c r="G147" s="11"/>
      <c r="H147" s="11"/>
      <c r="I147" s="24">
        <v>9132</v>
      </c>
      <c r="J147" s="13" t="s">
        <v>863</v>
      </c>
      <c r="K147" s="11"/>
      <c r="L147" s="13"/>
      <c r="M147" s="39" t="s">
        <v>258</v>
      </c>
      <c r="N147" s="13" t="s">
        <v>230</v>
      </c>
    </row>
    <row r="148" spans="1:22" x14ac:dyDescent="0.25">
      <c r="A148" s="12"/>
      <c r="B148" s="17" t="s">
        <v>865</v>
      </c>
      <c r="C148" s="18" t="s">
        <v>230</v>
      </c>
      <c r="D148" s="18"/>
      <c r="E148" s="19" t="s">
        <v>885</v>
      </c>
      <c r="F148" s="20" t="s">
        <v>268</v>
      </c>
      <c r="G148" s="18"/>
      <c r="H148" s="18"/>
      <c r="I148" s="19" t="s">
        <v>886</v>
      </c>
      <c r="J148" s="20" t="s">
        <v>268</v>
      </c>
      <c r="K148" s="18"/>
      <c r="L148" s="20"/>
      <c r="M148" s="40" t="s">
        <v>258</v>
      </c>
      <c r="N148" s="20" t="s">
        <v>230</v>
      </c>
    </row>
    <row r="149" spans="1:22" ht="15.75" thickBot="1" x14ac:dyDescent="0.3">
      <c r="A149" s="12"/>
      <c r="B149" s="21" t="s">
        <v>868</v>
      </c>
      <c r="C149" s="11" t="s">
        <v>230</v>
      </c>
      <c r="D149" s="13"/>
      <c r="E149" s="39" t="s">
        <v>258</v>
      </c>
      <c r="F149" s="13" t="s">
        <v>230</v>
      </c>
      <c r="G149" s="11"/>
      <c r="H149" s="13"/>
      <c r="I149" s="39" t="s">
        <v>258</v>
      </c>
      <c r="J149" s="13" t="s">
        <v>230</v>
      </c>
      <c r="K149" s="11"/>
      <c r="L149" s="11"/>
      <c r="M149" s="22" t="s">
        <v>887</v>
      </c>
      <c r="N149" s="13" t="s">
        <v>685</v>
      </c>
    </row>
    <row r="150" spans="1:22" x14ac:dyDescent="0.25">
      <c r="A150" s="12"/>
      <c r="B150" s="25"/>
      <c r="C150" s="25" t="s">
        <v>230</v>
      </c>
      <c r="D150" s="26"/>
      <c r="E150" s="26"/>
      <c r="F150" s="25"/>
      <c r="G150" s="25"/>
      <c r="H150" s="26"/>
      <c r="I150" s="26"/>
      <c r="J150" s="25"/>
      <c r="K150" s="25"/>
      <c r="L150" s="26"/>
      <c r="M150" s="26"/>
      <c r="N150" s="25"/>
    </row>
    <row r="151" spans="1:22" ht="15.75" thickBot="1" x14ac:dyDescent="0.3">
      <c r="A151" s="12"/>
      <c r="B151" s="17" t="s">
        <v>694</v>
      </c>
      <c r="C151" s="28" t="s">
        <v>230</v>
      </c>
      <c r="D151" s="18" t="s">
        <v>235</v>
      </c>
      <c r="E151" s="19">
        <v>119</v>
      </c>
      <c r="F151" s="20" t="s">
        <v>230</v>
      </c>
      <c r="G151" s="28"/>
      <c r="H151" s="18" t="s">
        <v>235</v>
      </c>
      <c r="I151" s="23">
        <v>56200</v>
      </c>
      <c r="J151" s="20" t="s">
        <v>230</v>
      </c>
      <c r="K151" s="28"/>
      <c r="L151" s="18" t="s">
        <v>235</v>
      </c>
      <c r="M151" s="23">
        <v>22023</v>
      </c>
      <c r="N151" s="20" t="s">
        <v>230</v>
      </c>
    </row>
    <row r="152" spans="1:22" ht="15.75" thickTop="1" x14ac:dyDescent="0.25">
      <c r="A152" s="12"/>
      <c r="B152" s="25"/>
      <c r="C152" s="25" t="s">
        <v>230</v>
      </c>
      <c r="D152" s="29"/>
      <c r="E152" s="29"/>
      <c r="F152" s="25"/>
      <c r="G152" s="25"/>
      <c r="H152" s="29"/>
      <c r="I152" s="29"/>
      <c r="J152" s="25"/>
      <c r="K152" s="25"/>
      <c r="L152" s="29"/>
      <c r="M152" s="29"/>
      <c r="N152" s="25"/>
    </row>
    <row r="153" spans="1:22" ht="39" thickBot="1" x14ac:dyDescent="0.3">
      <c r="A153" s="12"/>
      <c r="B153" s="21" t="s">
        <v>870</v>
      </c>
      <c r="C153" s="14" t="s">
        <v>230</v>
      </c>
      <c r="D153" s="13" t="s">
        <v>235</v>
      </c>
      <c r="E153" s="39" t="s">
        <v>258</v>
      </c>
      <c r="F153" s="13" t="s">
        <v>230</v>
      </c>
      <c r="G153" s="14"/>
      <c r="H153" s="13" t="s">
        <v>235</v>
      </c>
      <c r="I153" s="39" t="s">
        <v>258</v>
      </c>
      <c r="J153" s="13" t="s">
        <v>230</v>
      </c>
      <c r="K153" s="14"/>
      <c r="L153" s="11" t="s">
        <v>235</v>
      </c>
      <c r="M153" s="24">
        <v>24099</v>
      </c>
      <c r="N153" s="13" t="s">
        <v>716</v>
      </c>
    </row>
    <row r="154" spans="1:22" ht="15.75" thickTop="1" x14ac:dyDescent="0.25">
      <c r="A154" s="12"/>
      <c r="B154" s="25"/>
      <c r="C154" s="25" t="s">
        <v>230</v>
      </c>
      <c r="D154" s="29"/>
      <c r="E154" s="29"/>
      <c r="F154" s="25"/>
      <c r="G154" s="25"/>
      <c r="H154" s="29"/>
      <c r="I154" s="29"/>
      <c r="J154" s="25"/>
      <c r="K154" s="25"/>
      <c r="L154" s="29"/>
      <c r="M154" s="29"/>
      <c r="N154" s="25"/>
    </row>
    <row r="155" spans="1:22" x14ac:dyDescent="0.25">
      <c r="A155" s="12"/>
      <c r="B155" s="35"/>
      <c r="C155" s="35"/>
      <c r="D155" s="35"/>
      <c r="E155" s="35"/>
      <c r="F155" s="35"/>
      <c r="G155" s="35"/>
      <c r="H155" s="35"/>
      <c r="I155" s="35"/>
      <c r="J155" s="35"/>
      <c r="K155" s="35"/>
      <c r="L155" s="35"/>
      <c r="M155" s="35"/>
      <c r="N155" s="35"/>
      <c r="O155" s="35"/>
      <c r="P155" s="35"/>
      <c r="Q155" s="35"/>
      <c r="R155" s="35"/>
      <c r="S155" s="35"/>
      <c r="T155" s="35"/>
      <c r="U155" s="35"/>
      <c r="V155" s="35"/>
    </row>
    <row r="156" spans="1:22" x14ac:dyDescent="0.25">
      <c r="A156" s="12"/>
      <c r="B156" s="34" t="s">
        <v>888</v>
      </c>
      <c r="C156" s="34"/>
      <c r="D156" s="34"/>
      <c r="E156" s="34"/>
      <c r="F156" s="34"/>
      <c r="G156" s="34"/>
      <c r="H156" s="34"/>
      <c r="I156" s="34"/>
      <c r="J156" s="34"/>
      <c r="K156" s="34"/>
      <c r="L156" s="34"/>
      <c r="M156" s="34"/>
      <c r="N156" s="34"/>
      <c r="O156" s="34"/>
      <c r="P156" s="34"/>
      <c r="Q156" s="34"/>
      <c r="R156" s="34"/>
      <c r="S156" s="34"/>
      <c r="T156" s="34"/>
      <c r="U156" s="34"/>
      <c r="V156" s="34"/>
    </row>
    <row r="157" spans="1:22" ht="15.75" x14ac:dyDescent="0.25">
      <c r="A157" s="12"/>
      <c r="B157" s="36"/>
      <c r="C157" s="36"/>
      <c r="D157" s="36"/>
      <c r="E157" s="36"/>
      <c r="F157" s="36"/>
      <c r="G157" s="36"/>
      <c r="H157" s="36"/>
      <c r="I157" s="36"/>
      <c r="J157" s="36"/>
      <c r="K157" s="36"/>
      <c r="L157" s="36"/>
      <c r="M157" s="36"/>
      <c r="N157" s="36"/>
      <c r="O157" s="36"/>
      <c r="P157" s="36"/>
      <c r="Q157" s="36"/>
      <c r="R157" s="36"/>
      <c r="S157" s="36"/>
      <c r="T157" s="36"/>
      <c r="U157" s="36"/>
      <c r="V157" s="36"/>
    </row>
    <row r="158" spans="1:22" x14ac:dyDescent="0.25">
      <c r="A158" s="12"/>
      <c r="B158" s="11"/>
      <c r="C158" s="11"/>
      <c r="D158" s="11"/>
      <c r="E158" s="11"/>
      <c r="F158" s="11"/>
      <c r="G158" s="11"/>
      <c r="H158" s="11"/>
      <c r="I158" s="11"/>
      <c r="J158" s="11"/>
      <c r="K158" s="11"/>
      <c r="L158" s="11"/>
      <c r="M158" s="11"/>
      <c r="N158" s="11"/>
    </row>
    <row r="159" spans="1:22" ht="15.75" thickBot="1" x14ac:dyDescent="0.3">
      <c r="A159" s="12"/>
      <c r="B159" s="14"/>
      <c r="C159" s="14" t="s">
        <v>230</v>
      </c>
      <c r="D159" s="58" t="s">
        <v>849</v>
      </c>
      <c r="E159" s="58"/>
      <c r="F159" s="58"/>
      <c r="G159" s="58"/>
      <c r="H159" s="58"/>
      <c r="I159" s="58"/>
      <c r="J159" s="14"/>
      <c r="K159" s="14"/>
      <c r="L159" s="42"/>
      <c r="M159" s="42"/>
      <c r="N159" s="14"/>
    </row>
    <row r="160" spans="1:22" x14ac:dyDescent="0.25">
      <c r="A160" s="12"/>
      <c r="B160" s="42"/>
      <c r="C160" s="42" t="s">
        <v>230</v>
      </c>
      <c r="D160" s="44" t="s">
        <v>850</v>
      </c>
      <c r="E160" s="44"/>
      <c r="F160" s="45"/>
      <c r="G160" s="45"/>
      <c r="H160" s="44" t="s">
        <v>853</v>
      </c>
      <c r="I160" s="44"/>
      <c r="J160" s="42"/>
      <c r="K160" s="42"/>
      <c r="L160" s="30" t="s">
        <v>856</v>
      </c>
      <c r="M160" s="30"/>
      <c r="N160" s="42"/>
    </row>
    <row r="161" spans="1:22" x14ac:dyDescent="0.25">
      <c r="A161" s="12"/>
      <c r="B161" s="42"/>
      <c r="C161" s="42"/>
      <c r="D161" s="30" t="s">
        <v>851</v>
      </c>
      <c r="E161" s="30"/>
      <c r="F161" s="42"/>
      <c r="G161" s="42"/>
      <c r="H161" s="30" t="s">
        <v>854</v>
      </c>
      <c r="I161" s="30"/>
      <c r="J161" s="42"/>
      <c r="K161" s="42"/>
      <c r="L161" s="30" t="s">
        <v>857</v>
      </c>
      <c r="M161" s="30"/>
      <c r="N161" s="42"/>
    </row>
    <row r="162" spans="1:22" ht="15.75" thickBot="1" x14ac:dyDescent="0.3">
      <c r="A162" s="12"/>
      <c r="B162" s="42"/>
      <c r="C162" s="42"/>
      <c r="D162" s="31" t="s">
        <v>852</v>
      </c>
      <c r="E162" s="31"/>
      <c r="F162" s="42"/>
      <c r="G162" s="42"/>
      <c r="H162" s="31" t="s">
        <v>855</v>
      </c>
      <c r="I162" s="31"/>
      <c r="J162" s="42"/>
      <c r="K162" s="42"/>
      <c r="L162" s="31" t="s">
        <v>858</v>
      </c>
      <c r="M162" s="31"/>
      <c r="N162" s="42"/>
    </row>
    <row r="163" spans="1:22" x14ac:dyDescent="0.25">
      <c r="A163" s="12"/>
      <c r="B163" s="14"/>
      <c r="C163" s="14" t="s">
        <v>230</v>
      </c>
      <c r="D163" s="30" t="s">
        <v>234</v>
      </c>
      <c r="E163" s="30"/>
      <c r="F163" s="30"/>
      <c r="G163" s="30"/>
      <c r="H163" s="30"/>
      <c r="I163" s="30"/>
      <c r="J163" s="30"/>
      <c r="K163" s="30"/>
      <c r="L163" s="30"/>
      <c r="M163" s="30"/>
      <c r="N163" s="14"/>
    </row>
    <row r="164" spans="1:22" x14ac:dyDescent="0.25">
      <c r="A164" s="12"/>
      <c r="B164" s="17" t="s">
        <v>698</v>
      </c>
      <c r="C164" s="18" t="s">
        <v>230</v>
      </c>
      <c r="D164" s="18" t="s">
        <v>235</v>
      </c>
      <c r="E164" s="23">
        <v>1023886</v>
      </c>
      <c r="F164" s="20" t="s">
        <v>230</v>
      </c>
      <c r="G164" s="18"/>
      <c r="H164" s="18" t="s">
        <v>235</v>
      </c>
      <c r="I164" s="23">
        <v>61869</v>
      </c>
      <c r="J164" s="20" t="s">
        <v>230</v>
      </c>
      <c r="K164" s="18"/>
      <c r="L164" s="18" t="s">
        <v>235</v>
      </c>
      <c r="M164" s="23">
        <v>47859</v>
      </c>
      <c r="N164" s="20" t="s">
        <v>230</v>
      </c>
    </row>
    <row r="165" spans="1:22" x14ac:dyDescent="0.25">
      <c r="A165" s="12"/>
      <c r="B165" s="21" t="s">
        <v>874</v>
      </c>
      <c r="C165" s="11" t="s">
        <v>230</v>
      </c>
      <c r="D165" s="11"/>
      <c r="E165" s="11"/>
      <c r="F165" s="11"/>
      <c r="G165" s="11"/>
      <c r="H165" s="11"/>
      <c r="I165" s="11"/>
      <c r="J165" s="11"/>
      <c r="K165" s="11"/>
      <c r="L165" s="11"/>
      <c r="M165" s="11"/>
      <c r="N165" s="11"/>
    </row>
    <row r="166" spans="1:22" x14ac:dyDescent="0.25">
      <c r="A166" s="12"/>
      <c r="B166" s="38" t="s">
        <v>861</v>
      </c>
      <c r="C166" s="18" t="s">
        <v>230</v>
      </c>
      <c r="D166" s="18"/>
      <c r="E166" s="19" t="s">
        <v>889</v>
      </c>
      <c r="F166" s="20" t="s">
        <v>876</v>
      </c>
      <c r="G166" s="18"/>
      <c r="H166" s="20"/>
      <c r="I166" s="40" t="s">
        <v>258</v>
      </c>
      <c r="J166" s="20" t="s">
        <v>230</v>
      </c>
      <c r="K166" s="18"/>
      <c r="L166" s="18"/>
      <c r="M166" s="23">
        <v>58812</v>
      </c>
      <c r="N166" s="20" t="s">
        <v>716</v>
      </c>
    </row>
    <row r="167" spans="1:22" x14ac:dyDescent="0.25">
      <c r="A167" s="12"/>
      <c r="B167" s="37" t="s">
        <v>862</v>
      </c>
      <c r="C167" s="11" t="s">
        <v>230</v>
      </c>
      <c r="D167" s="11"/>
      <c r="E167" s="24">
        <v>116584</v>
      </c>
      <c r="F167" s="13" t="s">
        <v>863</v>
      </c>
      <c r="G167" s="11"/>
      <c r="H167" s="11"/>
      <c r="I167" s="22" t="s">
        <v>890</v>
      </c>
      <c r="J167" s="13" t="s">
        <v>878</v>
      </c>
      <c r="K167" s="11"/>
      <c r="L167" s="13"/>
      <c r="M167" s="39" t="s">
        <v>258</v>
      </c>
      <c r="N167" s="13" t="s">
        <v>230</v>
      </c>
    </row>
    <row r="168" spans="1:22" x14ac:dyDescent="0.25">
      <c r="A168" s="12"/>
      <c r="B168" s="17" t="s">
        <v>864</v>
      </c>
      <c r="C168" s="18" t="s">
        <v>230</v>
      </c>
      <c r="D168" s="18"/>
      <c r="E168" s="19" t="s">
        <v>879</v>
      </c>
      <c r="F168" s="20" t="s">
        <v>268</v>
      </c>
      <c r="G168" s="18"/>
      <c r="H168" s="20"/>
      <c r="I168" s="40" t="s">
        <v>258</v>
      </c>
      <c r="J168" s="20" t="s">
        <v>230</v>
      </c>
      <c r="K168" s="18"/>
      <c r="L168" s="20"/>
      <c r="M168" s="40" t="s">
        <v>258</v>
      </c>
      <c r="N168" s="20" t="s">
        <v>230</v>
      </c>
    </row>
    <row r="169" spans="1:22" x14ac:dyDescent="0.25">
      <c r="A169" s="12"/>
      <c r="B169" s="21" t="s">
        <v>865</v>
      </c>
      <c r="C169" s="11" t="s">
        <v>230</v>
      </c>
      <c r="D169" s="11"/>
      <c r="E169" s="22" t="s">
        <v>891</v>
      </c>
      <c r="F169" s="13" t="s">
        <v>268</v>
      </c>
      <c r="G169" s="11"/>
      <c r="H169" s="11"/>
      <c r="I169" s="22" t="s">
        <v>892</v>
      </c>
      <c r="J169" s="13" t="s">
        <v>268</v>
      </c>
      <c r="K169" s="11"/>
      <c r="L169" s="13"/>
      <c r="M169" s="39" t="s">
        <v>258</v>
      </c>
      <c r="N169" s="13" t="s">
        <v>230</v>
      </c>
    </row>
    <row r="170" spans="1:22" ht="15.75" thickBot="1" x14ac:dyDescent="0.3">
      <c r="A170" s="12"/>
      <c r="B170" s="17" t="s">
        <v>868</v>
      </c>
      <c r="C170" s="18" t="s">
        <v>230</v>
      </c>
      <c r="D170" s="20"/>
      <c r="E170" s="40" t="s">
        <v>258</v>
      </c>
      <c r="F170" s="20" t="s">
        <v>230</v>
      </c>
      <c r="G170" s="18"/>
      <c r="H170" s="20"/>
      <c r="I170" s="40" t="s">
        <v>258</v>
      </c>
      <c r="J170" s="20" t="s">
        <v>230</v>
      </c>
      <c r="K170" s="18"/>
      <c r="L170" s="18"/>
      <c r="M170" s="19" t="s">
        <v>893</v>
      </c>
      <c r="N170" s="20" t="s">
        <v>685</v>
      </c>
    </row>
    <row r="171" spans="1:22" x14ac:dyDescent="0.25">
      <c r="A171" s="12"/>
      <c r="B171" s="25"/>
      <c r="C171" s="25" t="s">
        <v>230</v>
      </c>
      <c r="D171" s="26"/>
      <c r="E171" s="26"/>
      <c r="F171" s="25"/>
      <c r="G171" s="25"/>
      <c r="H171" s="26"/>
      <c r="I171" s="26"/>
      <c r="J171" s="25"/>
      <c r="K171" s="25"/>
      <c r="L171" s="26"/>
      <c r="M171" s="26"/>
      <c r="N171" s="25"/>
    </row>
    <row r="172" spans="1:22" ht="15.75" thickBot="1" x14ac:dyDescent="0.3">
      <c r="A172" s="12"/>
      <c r="B172" s="21" t="s">
        <v>729</v>
      </c>
      <c r="C172" s="14" t="s">
        <v>230</v>
      </c>
      <c r="D172" s="11" t="s">
        <v>235</v>
      </c>
      <c r="E172" s="24">
        <v>5272</v>
      </c>
      <c r="F172" s="13" t="s">
        <v>230</v>
      </c>
      <c r="G172" s="14"/>
      <c r="H172" s="11" t="s">
        <v>235</v>
      </c>
      <c r="I172" s="24">
        <v>59916</v>
      </c>
      <c r="J172" s="13" t="s">
        <v>230</v>
      </c>
      <c r="K172" s="14"/>
      <c r="L172" s="11" t="s">
        <v>235</v>
      </c>
      <c r="M172" s="24">
        <v>7408</v>
      </c>
      <c r="N172" s="13" t="s">
        <v>230</v>
      </c>
    </row>
    <row r="173" spans="1:22" ht="15.75" thickTop="1" x14ac:dyDescent="0.25">
      <c r="A173" s="12"/>
      <c r="B173" s="25"/>
      <c r="C173" s="25" t="s">
        <v>230</v>
      </c>
      <c r="D173" s="29"/>
      <c r="E173" s="29"/>
      <c r="F173" s="25"/>
      <c r="G173" s="25"/>
      <c r="H173" s="29"/>
      <c r="I173" s="29"/>
      <c r="J173" s="25"/>
      <c r="K173" s="25"/>
      <c r="L173" s="29"/>
      <c r="M173" s="29"/>
      <c r="N173" s="25"/>
    </row>
    <row r="174" spans="1:22" ht="39" thickBot="1" x14ac:dyDescent="0.3">
      <c r="A174" s="12"/>
      <c r="B174" s="17" t="s">
        <v>883</v>
      </c>
      <c r="C174" s="28" t="s">
        <v>230</v>
      </c>
      <c r="D174" s="20" t="s">
        <v>235</v>
      </c>
      <c r="E174" s="40" t="s">
        <v>258</v>
      </c>
      <c r="F174" s="20" t="s">
        <v>230</v>
      </c>
      <c r="G174" s="28"/>
      <c r="H174" s="20" t="s">
        <v>235</v>
      </c>
      <c r="I174" s="40" t="s">
        <v>258</v>
      </c>
      <c r="J174" s="20" t="s">
        <v>230</v>
      </c>
      <c r="K174" s="28"/>
      <c r="L174" s="18" t="s">
        <v>235</v>
      </c>
      <c r="M174" s="23">
        <v>5132</v>
      </c>
      <c r="N174" s="20" t="s">
        <v>716</v>
      </c>
    </row>
    <row r="175" spans="1:22" ht="15.75" thickTop="1" x14ac:dyDescent="0.25">
      <c r="A175" s="12"/>
      <c r="B175" s="25"/>
      <c r="C175" s="25" t="s">
        <v>230</v>
      </c>
      <c r="D175" s="29"/>
      <c r="E175" s="29"/>
      <c r="F175" s="25"/>
      <c r="G175" s="25"/>
      <c r="H175" s="29"/>
      <c r="I175" s="29"/>
      <c r="J175" s="25"/>
      <c r="K175" s="25"/>
      <c r="L175" s="29"/>
      <c r="M175" s="29"/>
      <c r="N175" s="25"/>
    </row>
    <row r="176" spans="1:22" x14ac:dyDescent="0.25">
      <c r="A176" s="12"/>
      <c r="B176" s="54"/>
      <c r="C176" s="54"/>
      <c r="D176" s="54"/>
      <c r="E176" s="54"/>
      <c r="F176" s="54"/>
      <c r="G176" s="54"/>
      <c r="H176" s="54"/>
      <c r="I176" s="54"/>
      <c r="J176" s="54"/>
      <c r="K176" s="54"/>
      <c r="L176" s="54"/>
      <c r="M176" s="54"/>
      <c r="N176" s="54"/>
      <c r="O176" s="54"/>
      <c r="P176" s="54"/>
      <c r="Q176" s="54"/>
      <c r="R176" s="54"/>
      <c r="S176" s="54"/>
      <c r="T176" s="54"/>
      <c r="U176" s="54"/>
      <c r="V176" s="54"/>
    </row>
    <row r="177" spans="1:22" ht="38.25" x14ac:dyDescent="0.25">
      <c r="A177" s="12"/>
      <c r="B177" s="46" t="s">
        <v>357</v>
      </c>
      <c r="C177" s="46" t="s">
        <v>894</v>
      </c>
    </row>
    <row r="178" spans="1:22" ht="51" x14ac:dyDescent="0.25">
      <c r="A178" s="12"/>
      <c r="B178" s="46" t="s">
        <v>369</v>
      </c>
      <c r="C178" s="46" t="s">
        <v>895</v>
      </c>
    </row>
    <row r="179" spans="1:22" ht="51" x14ac:dyDescent="0.25">
      <c r="A179" s="12"/>
      <c r="B179" s="46" t="s">
        <v>580</v>
      </c>
      <c r="C179" s="46" t="s">
        <v>896</v>
      </c>
    </row>
    <row r="180" spans="1:22" ht="25.5" x14ac:dyDescent="0.25">
      <c r="A180" s="12"/>
      <c r="B180" s="46" t="s">
        <v>737</v>
      </c>
      <c r="C180" s="46" t="s">
        <v>897</v>
      </c>
    </row>
    <row r="181" spans="1:22" ht="38.25" x14ac:dyDescent="0.25">
      <c r="A181" s="12"/>
      <c r="B181" s="46" t="s">
        <v>898</v>
      </c>
      <c r="C181" s="46" t="s">
        <v>899</v>
      </c>
    </row>
    <row r="182" spans="1:22" x14ac:dyDescent="0.25">
      <c r="A182" s="12"/>
      <c r="B182" s="35"/>
      <c r="C182" s="35"/>
      <c r="D182" s="35"/>
      <c r="E182" s="35"/>
      <c r="F182" s="35"/>
      <c r="G182" s="35"/>
      <c r="H182" s="35"/>
      <c r="I182" s="35"/>
      <c r="J182" s="35"/>
      <c r="K182" s="35"/>
      <c r="L182" s="35"/>
      <c r="M182" s="35"/>
      <c r="N182" s="35"/>
      <c r="O182" s="35"/>
      <c r="P182" s="35"/>
      <c r="Q182" s="35"/>
      <c r="R182" s="35"/>
      <c r="S182" s="35"/>
      <c r="T182" s="35"/>
      <c r="U182" s="35"/>
      <c r="V182" s="35"/>
    </row>
    <row r="183" spans="1:22" x14ac:dyDescent="0.25">
      <c r="A183" s="12"/>
      <c r="B183" s="34" t="s">
        <v>900</v>
      </c>
      <c r="C183" s="34"/>
      <c r="D183" s="34"/>
      <c r="E183" s="34"/>
      <c r="F183" s="34"/>
      <c r="G183" s="34"/>
      <c r="H183" s="34"/>
      <c r="I183" s="34"/>
      <c r="J183" s="34"/>
      <c r="K183" s="34"/>
      <c r="L183" s="34"/>
      <c r="M183" s="34"/>
      <c r="N183" s="34"/>
      <c r="O183" s="34"/>
      <c r="P183" s="34"/>
      <c r="Q183" s="34"/>
      <c r="R183" s="34"/>
      <c r="S183" s="34"/>
      <c r="T183" s="34"/>
      <c r="U183" s="34"/>
      <c r="V183" s="34"/>
    </row>
    <row r="184" spans="1:22" x14ac:dyDescent="0.25">
      <c r="A184" s="12"/>
      <c r="B184" s="69" t="s">
        <v>901</v>
      </c>
      <c r="C184" s="69"/>
      <c r="D184" s="69"/>
      <c r="E184" s="69"/>
      <c r="F184" s="69"/>
      <c r="G184" s="69"/>
      <c r="H184" s="69"/>
      <c r="I184" s="69"/>
      <c r="J184" s="69"/>
      <c r="K184" s="69"/>
      <c r="L184" s="69"/>
      <c r="M184" s="69"/>
      <c r="N184" s="69"/>
      <c r="O184" s="69"/>
      <c r="P184" s="69"/>
      <c r="Q184" s="69"/>
      <c r="R184" s="69"/>
      <c r="S184" s="69"/>
      <c r="T184" s="69"/>
      <c r="U184" s="69"/>
      <c r="V184" s="69"/>
    </row>
    <row r="185" spans="1:22" ht="76.5" customHeight="1" x14ac:dyDescent="0.25">
      <c r="A185" s="12"/>
      <c r="B185" s="34" t="s">
        <v>902</v>
      </c>
      <c r="C185" s="34"/>
      <c r="D185" s="34"/>
      <c r="E185" s="34"/>
      <c r="F185" s="34"/>
      <c r="G185" s="34"/>
      <c r="H185" s="34"/>
      <c r="I185" s="34"/>
      <c r="J185" s="34"/>
      <c r="K185" s="34"/>
      <c r="L185" s="34"/>
      <c r="M185" s="34"/>
      <c r="N185" s="34"/>
      <c r="O185" s="34"/>
      <c r="P185" s="34"/>
      <c r="Q185" s="34"/>
      <c r="R185" s="34"/>
      <c r="S185" s="34"/>
      <c r="T185" s="34"/>
      <c r="U185" s="34"/>
      <c r="V185" s="34"/>
    </row>
    <row r="186" spans="1:22" x14ac:dyDescent="0.25">
      <c r="A186" s="12"/>
      <c r="B186" s="69" t="s">
        <v>903</v>
      </c>
      <c r="C186" s="69"/>
      <c r="D186" s="69"/>
      <c r="E186" s="69"/>
      <c r="F186" s="69"/>
      <c r="G186" s="69"/>
      <c r="H186" s="69"/>
      <c r="I186" s="69"/>
      <c r="J186" s="69"/>
      <c r="K186" s="69"/>
      <c r="L186" s="69"/>
      <c r="M186" s="69"/>
      <c r="N186" s="69"/>
      <c r="O186" s="69"/>
      <c r="P186" s="69"/>
      <c r="Q186" s="69"/>
      <c r="R186" s="69"/>
      <c r="S186" s="69"/>
      <c r="T186" s="69"/>
      <c r="U186" s="69"/>
      <c r="V186" s="69"/>
    </row>
    <row r="187" spans="1:22" ht="38.25" customHeight="1" x14ac:dyDescent="0.25">
      <c r="A187" s="12"/>
      <c r="B187" s="34" t="s">
        <v>904</v>
      </c>
      <c r="C187" s="34"/>
      <c r="D187" s="34"/>
      <c r="E187" s="34"/>
      <c r="F187" s="34"/>
      <c r="G187" s="34"/>
      <c r="H187" s="34"/>
      <c r="I187" s="34"/>
      <c r="J187" s="34"/>
      <c r="K187" s="34"/>
      <c r="L187" s="34"/>
      <c r="M187" s="34"/>
      <c r="N187" s="34"/>
      <c r="O187" s="34"/>
      <c r="P187" s="34"/>
      <c r="Q187" s="34"/>
      <c r="R187" s="34"/>
      <c r="S187" s="34"/>
      <c r="T187" s="34"/>
      <c r="U187" s="34"/>
      <c r="V187" s="34"/>
    </row>
    <row r="188" spans="1:22" x14ac:dyDescent="0.25">
      <c r="A188" s="12"/>
      <c r="B188" s="35"/>
      <c r="C188" s="35"/>
      <c r="D188" s="35"/>
      <c r="E188" s="35"/>
      <c r="F188" s="35"/>
      <c r="G188" s="35"/>
      <c r="H188" s="35"/>
      <c r="I188" s="35"/>
      <c r="J188" s="35"/>
      <c r="K188" s="35"/>
      <c r="L188" s="35"/>
      <c r="M188" s="35"/>
      <c r="N188" s="35"/>
      <c r="O188" s="35"/>
      <c r="P188" s="35"/>
      <c r="Q188" s="35"/>
      <c r="R188" s="35"/>
      <c r="S188" s="35"/>
      <c r="T188" s="35"/>
      <c r="U188" s="35"/>
      <c r="V188" s="35"/>
    </row>
    <row r="189" spans="1:22" x14ac:dyDescent="0.25">
      <c r="A189" s="12"/>
      <c r="B189" s="69" t="s">
        <v>905</v>
      </c>
      <c r="C189" s="69"/>
      <c r="D189" s="69"/>
      <c r="E189" s="69"/>
      <c r="F189" s="69"/>
      <c r="G189" s="69"/>
      <c r="H189" s="69"/>
      <c r="I189" s="69"/>
      <c r="J189" s="69"/>
      <c r="K189" s="69"/>
      <c r="L189" s="69"/>
      <c r="M189" s="69"/>
      <c r="N189" s="69"/>
      <c r="O189" s="69"/>
      <c r="P189" s="69"/>
      <c r="Q189" s="69"/>
      <c r="R189" s="69"/>
      <c r="S189" s="69"/>
      <c r="T189" s="69"/>
      <c r="U189" s="69"/>
      <c r="V189" s="69"/>
    </row>
    <row r="190" spans="1:22" x14ac:dyDescent="0.25">
      <c r="A190" s="12"/>
      <c r="B190" s="34" t="s">
        <v>906</v>
      </c>
      <c r="C190" s="34"/>
      <c r="D190" s="34"/>
      <c r="E190" s="34"/>
      <c r="F190" s="34"/>
      <c r="G190" s="34"/>
      <c r="H190" s="34"/>
      <c r="I190" s="34"/>
      <c r="J190" s="34"/>
      <c r="K190" s="34"/>
      <c r="L190" s="34"/>
      <c r="M190" s="34"/>
      <c r="N190" s="34"/>
      <c r="O190" s="34"/>
      <c r="P190" s="34"/>
      <c r="Q190" s="34"/>
      <c r="R190" s="34"/>
      <c r="S190" s="34"/>
      <c r="T190" s="34"/>
      <c r="U190" s="34"/>
      <c r="V190" s="34"/>
    </row>
    <row r="191" spans="1:22" ht="15.75" x14ac:dyDescent="0.25">
      <c r="A191" s="12"/>
      <c r="B191" s="36"/>
      <c r="C191" s="36"/>
      <c r="D191" s="36"/>
      <c r="E191" s="36"/>
      <c r="F191" s="36"/>
      <c r="G191" s="36"/>
      <c r="H191" s="36"/>
      <c r="I191" s="36"/>
      <c r="J191" s="36"/>
      <c r="K191" s="36"/>
      <c r="L191" s="36"/>
      <c r="M191" s="36"/>
      <c r="N191" s="36"/>
      <c r="O191" s="36"/>
      <c r="P191" s="36"/>
      <c r="Q191" s="36"/>
      <c r="R191" s="36"/>
      <c r="S191" s="36"/>
      <c r="T191" s="36"/>
      <c r="U191" s="36"/>
      <c r="V191" s="36"/>
    </row>
    <row r="192" spans="1:22" x14ac:dyDescent="0.25">
      <c r="A192" s="12"/>
      <c r="B192" s="11"/>
      <c r="C192" s="11"/>
      <c r="D192" s="11"/>
      <c r="E192" s="11"/>
      <c r="F192" s="11"/>
      <c r="G192" s="11"/>
      <c r="H192" s="11"/>
      <c r="I192" s="11"/>
      <c r="J192" s="11"/>
      <c r="K192" s="11"/>
      <c r="L192" s="11"/>
      <c r="M192" s="11"/>
      <c r="N192" s="11"/>
    </row>
    <row r="193" spans="1:14" x14ac:dyDescent="0.25">
      <c r="A193" s="12"/>
      <c r="B193" s="42"/>
      <c r="C193" s="42" t="s">
        <v>230</v>
      </c>
      <c r="D193" s="30" t="s">
        <v>907</v>
      </c>
      <c r="E193" s="30"/>
      <c r="F193" s="42"/>
      <c r="G193" s="42" t="s">
        <v>230</v>
      </c>
      <c r="H193" s="15" t="s">
        <v>908</v>
      </c>
      <c r="I193" s="42" t="s">
        <v>230</v>
      </c>
      <c r="J193" s="15" t="s">
        <v>910</v>
      </c>
      <c r="K193" s="42" t="s">
        <v>230</v>
      </c>
      <c r="L193" s="30" t="s">
        <v>912</v>
      </c>
      <c r="M193" s="30"/>
      <c r="N193" s="42"/>
    </row>
    <row r="194" spans="1:14" x14ac:dyDescent="0.25">
      <c r="A194" s="12"/>
      <c r="B194" s="42"/>
      <c r="C194" s="42"/>
      <c r="D194" s="30" t="s">
        <v>247</v>
      </c>
      <c r="E194" s="30"/>
      <c r="F194" s="42"/>
      <c r="G194" s="42"/>
      <c r="H194" s="15" t="s">
        <v>909</v>
      </c>
      <c r="I194" s="42"/>
      <c r="J194" s="15" t="s">
        <v>911</v>
      </c>
      <c r="K194" s="42"/>
      <c r="L194" s="30" t="s">
        <v>913</v>
      </c>
      <c r="M194" s="30"/>
      <c r="N194" s="42"/>
    </row>
    <row r="195" spans="1:14" ht="15.75" thickBot="1" x14ac:dyDescent="0.3">
      <c r="A195" s="12"/>
      <c r="B195" s="42"/>
      <c r="C195" s="42"/>
      <c r="D195" s="31"/>
      <c r="E195" s="31"/>
      <c r="F195" s="42"/>
      <c r="G195" s="42"/>
      <c r="H195" s="16"/>
      <c r="I195" s="42"/>
      <c r="J195" s="16"/>
      <c r="K195" s="42"/>
      <c r="L195" s="31" t="s">
        <v>914</v>
      </c>
      <c r="M195" s="31"/>
      <c r="N195" s="42"/>
    </row>
    <row r="196" spans="1:14" x14ac:dyDescent="0.25">
      <c r="A196" s="12"/>
      <c r="B196" s="14"/>
      <c r="C196" s="14" t="s">
        <v>230</v>
      </c>
      <c r="D196" s="44" t="s">
        <v>761</v>
      </c>
      <c r="E196" s="44"/>
      <c r="F196" s="14"/>
      <c r="G196" s="14" t="s">
        <v>230</v>
      </c>
      <c r="H196" s="42"/>
      <c r="I196" s="42"/>
      <c r="J196" s="42"/>
      <c r="K196" s="42"/>
      <c r="L196" s="42"/>
      <c r="M196" s="42"/>
      <c r="N196" s="14"/>
    </row>
    <row r="197" spans="1:14" x14ac:dyDescent="0.25">
      <c r="A197" s="12"/>
      <c r="B197" s="59" t="s">
        <v>915</v>
      </c>
      <c r="C197" s="18" t="s">
        <v>230</v>
      </c>
      <c r="D197" s="18"/>
      <c r="E197" s="18"/>
      <c r="F197" s="18"/>
      <c r="G197" s="18" t="s">
        <v>230</v>
      </c>
      <c r="H197" s="18"/>
      <c r="I197" s="18" t="s">
        <v>230</v>
      </c>
      <c r="J197" s="18"/>
      <c r="K197" s="18" t="s">
        <v>230</v>
      </c>
      <c r="L197" s="18"/>
      <c r="M197" s="18"/>
      <c r="N197" s="18"/>
    </row>
    <row r="198" spans="1:14" x14ac:dyDescent="0.25">
      <c r="A198" s="12"/>
      <c r="B198" s="60" t="s">
        <v>916</v>
      </c>
      <c r="C198" s="34" t="s">
        <v>230</v>
      </c>
      <c r="D198" s="34" t="s">
        <v>235</v>
      </c>
      <c r="E198" s="61">
        <v>119</v>
      </c>
      <c r="F198" s="62" t="s">
        <v>230</v>
      </c>
      <c r="G198" s="34" t="s">
        <v>230</v>
      </c>
      <c r="H198" s="11" t="s">
        <v>917</v>
      </c>
      <c r="I198" s="34" t="s">
        <v>230</v>
      </c>
      <c r="J198" s="62" t="s">
        <v>919</v>
      </c>
      <c r="K198" s="34" t="s">
        <v>230</v>
      </c>
      <c r="L198" s="62"/>
      <c r="M198" s="63" t="s">
        <v>258</v>
      </c>
      <c r="N198" s="62" t="s">
        <v>230</v>
      </c>
    </row>
    <row r="199" spans="1:14" x14ac:dyDescent="0.25">
      <c r="A199" s="12"/>
      <c r="B199" s="60"/>
      <c r="C199" s="34"/>
      <c r="D199" s="34"/>
      <c r="E199" s="61"/>
      <c r="F199" s="62"/>
      <c r="G199" s="34"/>
      <c r="H199" s="11" t="s">
        <v>918</v>
      </c>
      <c r="I199" s="34"/>
      <c r="J199" s="62"/>
      <c r="K199" s="34"/>
      <c r="L199" s="62"/>
      <c r="M199" s="63"/>
      <c r="N199" s="62"/>
    </row>
    <row r="200" spans="1:14" x14ac:dyDescent="0.25">
      <c r="A200" s="12"/>
      <c r="B200" s="64" t="s">
        <v>254</v>
      </c>
      <c r="C200" s="47" t="s">
        <v>230</v>
      </c>
      <c r="D200" s="47"/>
      <c r="E200" s="65">
        <v>56200</v>
      </c>
      <c r="F200" s="66" t="s">
        <v>230</v>
      </c>
      <c r="G200" s="47" t="s">
        <v>230</v>
      </c>
      <c r="H200" s="18" t="s">
        <v>920</v>
      </c>
      <c r="I200" s="47" t="s">
        <v>230</v>
      </c>
      <c r="J200" s="18" t="s">
        <v>922</v>
      </c>
      <c r="K200" s="47" t="s">
        <v>230</v>
      </c>
      <c r="L200" s="47"/>
      <c r="M200" s="47" t="s">
        <v>924</v>
      </c>
      <c r="N200" s="66" t="s">
        <v>230</v>
      </c>
    </row>
    <row r="201" spans="1:14" x14ac:dyDescent="0.25">
      <c r="A201" s="12"/>
      <c r="B201" s="64"/>
      <c r="C201" s="47"/>
      <c r="D201" s="47"/>
      <c r="E201" s="65"/>
      <c r="F201" s="66"/>
      <c r="G201" s="47"/>
      <c r="H201" s="18" t="s">
        <v>921</v>
      </c>
      <c r="I201" s="47"/>
      <c r="J201" s="18" t="s">
        <v>923</v>
      </c>
      <c r="K201" s="47"/>
      <c r="L201" s="47"/>
      <c r="M201" s="47"/>
      <c r="N201" s="66"/>
    </row>
    <row r="202" spans="1:14" x14ac:dyDescent="0.25">
      <c r="A202" s="12"/>
      <c r="B202" s="41"/>
      <c r="C202" s="11" t="s">
        <v>230</v>
      </c>
      <c r="D202" s="11"/>
      <c r="E202" s="11"/>
      <c r="F202" s="11"/>
      <c r="G202" s="11" t="s">
        <v>230</v>
      </c>
      <c r="H202" s="11"/>
      <c r="I202" s="11" t="s">
        <v>230</v>
      </c>
      <c r="J202" s="11" t="s">
        <v>925</v>
      </c>
      <c r="K202" s="11" t="s">
        <v>230</v>
      </c>
      <c r="L202" s="11"/>
      <c r="M202" s="22" t="s">
        <v>926</v>
      </c>
      <c r="N202" s="13" t="s">
        <v>230</v>
      </c>
    </row>
    <row r="203" spans="1:14" x14ac:dyDescent="0.25">
      <c r="A203" s="12"/>
      <c r="B203" s="64" t="s">
        <v>927</v>
      </c>
      <c r="C203" s="47" t="s">
        <v>230</v>
      </c>
      <c r="D203" s="47"/>
      <c r="E203" s="65">
        <v>22023</v>
      </c>
      <c r="F203" s="66" t="s">
        <v>230</v>
      </c>
      <c r="G203" s="47" t="s">
        <v>230</v>
      </c>
      <c r="H203" s="18" t="s">
        <v>920</v>
      </c>
      <c r="I203" s="47" t="s">
        <v>230</v>
      </c>
      <c r="J203" s="18" t="s">
        <v>928</v>
      </c>
      <c r="K203" s="47" t="s">
        <v>230</v>
      </c>
      <c r="L203" s="47"/>
      <c r="M203" s="47" t="s">
        <v>930</v>
      </c>
      <c r="N203" s="66" t="s">
        <v>230</v>
      </c>
    </row>
    <row r="204" spans="1:14" x14ac:dyDescent="0.25">
      <c r="A204" s="12"/>
      <c r="B204" s="64"/>
      <c r="C204" s="47"/>
      <c r="D204" s="47"/>
      <c r="E204" s="65"/>
      <c r="F204" s="66"/>
      <c r="G204" s="47"/>
      <c r="H204" s="18" t="s">
        <v>921</v>
      </c>
      <c r="I204" s="47"/>
      <c r="J204" s="18" t="s">
        <v>929</v>
      </c>
      <c r="K204" s="47"/>
      <c r="L204" s="47"/>
      <c r="M204" s="47"/>
      <c r="N204" s="66"/>
    </row>
    <row r="205" spans="1:14" x14ac:dyDescent="0.25">
      <c r="A205" s="12"/>
      <c r="B205" s="25"/>
      <c r="C205" s="51"/>
      <c r="D205" s="51"/>
      <c r="E205" s="51"/>
      <c r="F205" s="51"/>
      <c r="G205" s="51"/>
      <c r="H205" s="51"/>
      <c r="I205" s="51"/>
      <c r="J205" s="51"/>
      <c r="K205" s="51"/>
      <c r="L205" s="51"/>
      <c r="M205" s="51"/>
      <c r="N205" s="51"/>
    </row>
    <row r="206" spans="1:14" x14ac:dyDescent="0.25">
      <c r="A206" s="12"/>
      <c r="B206" s="42"/>
      <c r="C206" s="42" t="s">
        <v>230</v>
      </c>
      <c r="D206" s="30" t="s">
        <v>931</v>
      </c>
      <c r="E206" s="30"/>
      <c r="F206" s="42"/>
      <c r="G206" s="42" t="s">
        <v>230</v>
      </c>
      <c r="H206" s="15" t="s">
        <v>908</v>
      </c>
      <c r="I206" s="42" t="s">
        <v>230</v>
      </c>
      <c r="J206" s="15" t="s">
        <v>910</v>
      </c>
      <c r="K206" s="42" t="s">
        <v>230</v>
      </c>
      <c r="L206" s="30" t="s">
        <v>912</v>
      </c>
      <c r="M206" s="30"/>
      <c r="N206" s="42"/>
    </row>
    <row r="207" spans="1:14" x14ac:dyDescent="0.25">
      <c r="A207" s="12"/>
      <c r="B207" s="42"/>
      <c r="C207" s="42"/>
      <c r="D207" s="30" t="s">
        <v>331</v>
      </c>
      <c r="E207" s="30"/>
      <c r="F207" s="42"/>
      <c r="G207" s="42"/>
      <c r="H207" s="15" t="s">
        <v>909</v>
      </c>
      <c r="I207" s="42"/>
      <c r="J207" s="15" t="s">
        <v>911</v>
      </c>
      <c r="K207" s="42"/>
      <c r="L207" s="30" t="s">
        <v>913</v>
      </c>
      <c r="M207" s="30"/>
      <c r="N207" s="42"/>
    </row>
    <row r="208" spans="1:14" ht="15.75" thickBot="1" x14ac:dyDescent="0.3">
      <c r="A208" s="12"/>
      <c r="B208" s="42"/>
      <c r="C208" s="42"/>
      <c r="D208" s="31">
        <v>2013</v>
      </c>
      <c r="E208" s="31"/>
      <c r="F208" s="42"/>
      <c r="G208" s="42"/>
      <c r="H208" s="16"/>
      <c r="I208" s="42"/>
      <c r="J208" s="16"/>
      <c r="K208" s="42"/>
      <c r="L208" s="31" t="s">
        <v>914</v>
      </c>
      <c r="M208" s="31"/>
      <c r="N208" s="42"/>
    </row>
    <row r="209" spans="1:22" x14ac:dyDescent="0.25">
      <c r="A209" s="12"/>
      <c r="B209" s="14"/>
      <c r="C209" s="14" t="s">
        <v>230</v>
      </c>
      <c r="D209" s="44" t="s">
        <v>234</v>
      </c>
      <c r="E209" s="44"/>
      <c r="F209" s="14"/>
      <c r="G209" s="14" t="s">
        <v>230</v>
      </c>
      <c r="H209" s="42"/>
      <c r="I209" s="42"/>
      <c r="J209" s="42"/>
      <c r="K209" s="42"/>
      <c r="L209" s="42"/>
      <c r="M209" s="42"/>
      <c r="N209" s="14"/>
    </row>
    <row r="210" spans="1:22" x14ac:dyDescent="0.25">
      <c r="A210" s="12"/>
      <c r="B210" s="59" t="s">
        <v>915</v>
      </c>
      <c r="C210" s="18" t="s">
        <v>230</v>
      </c>
      <c r="D210" s="18"/>
      <c r="E210" s="18"/>
      <c r="F210" s="18"/>
      <c r="G210" s="18" t="s">
        <v>230</v>
      </c>
      <c r="H210" s="18"/>
      <c r="I210" s="18" t="s">
        <v>230</v>
      </c>
      <c r="J210" s="18"/>
      <c r="K210" s="18" t="s">
        <v>230</v>
      </c>
      <c r="L210" s="18"/>
      <c r="M210" s="18"/>
      <c r="N210" s="18"/>
    </row>
    <row r="211" spans="1:22" x14ac:dyDescent="0.25">
      <c r="A211" s="12"/>
      <c r="B211" s="60" t="s">
        <v>916</v>
      </c>
      <c r="C211" s="34" t="s">
        <v>230</v>
      </c>
      <c r="D211" s="34" t="s">
        <v>235</v>
      </c>
      <c r="E211" s="67">
        <v>1850</v>
      </c>
      <c r="F211" s="62" t="s">
        <v>230</v>
      </c>
      <c r="G211" s="34" t="s">
        <v>230</v>
      </c>
      <c r="H211" s="11" t="s">
        <v>932</v>
      </c>
      <c r="I211" s="34" t="s">
        <v>230</v>
      </c>
      <c r="J211" s="62" t="s">
        <v>919</v>
      </c>
      <c r="K211" s="34" t="s">
        <v>230</v>
      </c>
      <c r="L211" s="62"/>
      <c r="M211" s="63" t="s">
        <v>919</v>
      </c>
      <c r="N211" s="62" t="s">
        <v>230</v>
      </c>
    </row>
    <row r="212" spans="1:22" x14ac:dyDescent="0.25">
      <c r="A212" s="12"/>
      <c r="B212" s="60"/>
      <c r="C212" s="34"/>
      <c r="D212" s="34"/>
      <c r="E212" s="67"/>
      <c r="F212" s="62"/>
      <c r="G212" s="34"/>
      <c r="H212" s="11" t="s">
        <v>918</v>
      </c>
      <c r="I212" s="34"/>
      <c r="J212" s="62"/>
      <c r="K212" s="34"/>
      <c r="L212" s="62"/>
      <c r="M212" s="63"/>
      <c r="N212" s="62"/>
    </row>
    <row r="213" spans="1:22" x14ac:dyDescent="0.25">
      <c r="A213" s="12"/>
      <c r="B213" s="64" t="s">
        <v>254</v>
      </c>
      <c r="C213" s="47" t="s">
        <v>230</v>
      </c>
      <c r="D213" s="47"/>
      <c r="E213" s="65">
        <v>63083</v>
      </c>
      <c r="F213" s="66" t="s">
        <v>230</v>
      </c>
      <c r="G213" s="47" t="s">
        <v>230</v>
      </c>
      <c r="H213" s="18" t="s">
        <v>920</v>
      </c>
      <c r="I213" s="47" t="s">
        <v>230</v>
      </c>
      <c r="J213" s="18" t="s">
        <v>922</v>
      </c>
      <c r="K213" s="47" t="s">
        <v>230</v>
      </c>
      <c r="L213" s="47"/>
      <c r="M213" s="47" t="s">
        <v>933</v>
      </c>
      <c r="N213" s="66" t="s">
        <v>230</v>
      </c>
    </row>
    <row r="214" spans="1:22" x14ac:dyDescent="0.25">
      <c r="A214" s="12"/>
      <c r="B214" s="64"/>
      <c r="C214" s="47"/>
      <c r="D214" s="47"/>
      <c r="E214" s="65"/>
      <c r="F214" s="66"/>
      <c r="G214" s="47"/>
      <c r="H214" s="18" t="s">
        <v>921</v>
      </c>
      <c r="I214" s="47"/>
      <c r="J214" s="18" t="s">
        <v>923</v>
      </c>
      <c r="K214" s="47"/>
      <c r="L214" s="47"/>
      <c r="M214" s="47"/>
      <c r="N214" s="66"/>
    </row>
    <row r="215" spans="1:22" x14ac:dyDescent="0.25">
      <c r="A215" s="12"/>
      <c r="B215" s="41"/>
      <c r="C215" s="11" t="s">
        <v>230</v>
      </c>
      <c r="D215" s="11"/>
      <c r="E215" s="11"/>
      <c r="F215" s="11"/>
      <c r="G215" s="11" t="s">
        <v>230</v>
      </c>
      <c r="H215" s="11"/>
      <c r="I215" s="11" t="s">
        <v>230</v>
      </c>
      <c r="J215" s="11" t="s">
        <v>934</v>
      </c>
      <c r="K215" s="11" t="s">
        <v>230</v>
      </c>
      <c r="L215" s="11"/>
      <c r="M215" s="22" t="s">
        <v>926</v>
      </c>
      <c r="N215" s="13" t="s">
        <v>230</v>
      </c>
    </row>
    <row r="216" spans="1:22" x14ac:dyDescent="0.25">
      <c r="A216" s="12"/>
      <c r="B216" s="64" t="s">
        <v>927</v>
      </c>
      <c r="C216" s="47" t="s">
        <v>230</v>
      </c>
      <c r="D216" s="47"/>
      <c r="E216" s="65">
        <v>3941</v>
      </c>
      <c r="F216" s="66" t="s">
        <v>230</v>
      </c>
      <c r="G216" s="47" t="s">
        <v>230</v>
      </c>
      <c r="H216" s="18" t="s">
        <v>920</v>
      </c>
      <c r="I216" s="47" t="s">
        <v>230</v>
      </c>
      <c r="J216" s="18" t="s">
        <v>928</v>
      </c>
      <c r="K216" s="47" t="s">
        <v>230</v>
      </c>
      <c r="L216" s="47"/>
      <c r="M216" s="47" t="s">
        <v>935</v>
      </c>
      <c r="N216" s="66" t="s">
        <v>230</v>
      </c>
    </row>
    <row r="217" spans="1:22" x14ac:dyDescent="0.25">
      <c r="A217" s="12"/>
      <c r="B217" s="64"/>
      <c r="C217" s="47"/>
      <c r="D217" s="47"/>
      <c r="E217" s="65"/>
      <c r="F217" s="66"/>
      <c r="G217" s="47"/>
      <c r="H217" s="18" t="s">
        <v>921</v>
      </c>
      <c r="I217" s="47"/>
      <c r="J217" s="18" t="s">
        <v>929</v>
      </c>
      <c r="K217" s="47"/>
      <c r="L217" s="47"/>
      <c r="M217" s="47"/>
      <c r="N217" s="66"/>
    </row>
    <row r="218" spans="1:22" ht="15.75" x14ac:dyDescent="0.25">
      <c r="A218" s="12"/>
      <c r="B218" s="36"/>
      <c r="C218" s="36"/>
      <c r="D218" s="36"/>
      <c r="E218" s="36"/>
      <c r="F218" s="36"/>
      <c r="G218" s="36"/>
      <c r="H218" s="36"/>
      <c r="I218" s="36"/>
      <c r="J218" s="36"/>
      <c r="K218" s="36"/>
      <c r="L218" s="36"/>
      <c r="M218" s="36"/>
      <c r="N218" s="36"/>
      <c r="O218" s="36"/>
      <c r="P218" s="36"/>
      <c r="Q218" s="36"/>
      <c r="R218" s="36"/>
      <c r="S218" s="36"/>
      <c r="T218" s="36"/>
      <c r="U218" s="36"/>
      <c r="V218" s="36"/>
    </row>
    <row r="219" spans="1:22" ht="25.5" x14ac:dyDescent="0.25">
      <c r="A219" s="12"/>
      <c r="B219" s="46" t="s">
        <v>357</v>
      </c>
      <c r="C219" s="46" t="s">
        <v>936</v>
      </c>
    </row>
    <row r="220" spans="1:22" x14ac:dyDescent="0.25">
      <c r="A220" s="12"/>
      <c r="B220" s="69" t="s">
        <v>937</v>
      </c>
      <c r="C220" s="69"/>
      <c r="D220" s="69"/>
      <c r="E220" s="69"/>
      <c r="F220" s="69"/>
      <c r="G220" s="69"/>
      <c r="H220" s="69"/>
      <c r="I220" s="69"/>
      <c r="J220" s="69"/>
      <c r="K220" s="69"/>
      <c r="L220" s="69"/>
      <c r="M220" s="69"/>
      <c r="N220" s="69"/>
      <c r="O220" s="69"/>
      <c r="P220" s="69"/>
      <c r="Q220" s="69"/>
      <c r="R220" s="69"/>
      <c r="S220" s="69"/>
      <c r="T220" s="69"/>
      <c r="U220" s="69"/>
      <c r="V220" s="69"/>
    </row>
    <row r="221" spans="1:22" x14ac:dyDescent="0.25">
      <c r="A221" s="12"/>
      <c r="B221" s="34" t="s">
        <v>938</v>
      </c>
      <c r="C221" s="34"/>
      <c r="D221" s="34"/>
      <c r="E221" s="34"/>
      <c r="F221" s="34"/>
      <c r="G221" s="34"/>
      <c r="H221" s="34"/>
      <c r="I221" s="34"/>
      <c r="J221" s="34"/>
      <c r="K221" s="34"/>
      <c r="L221" s="34"/>
      <c r="M221" s="34"/>
      <c r="N221" s="34"/>
      <c r="O221" s="34"/>
      <c r="P221" s="34"/>
      <c r="Q221" s="34"/>
      <c r="R221" s="34"/>
      <c r="S221" s="34"/>
      <c r="T221" s="34"/>
      <c r="U221" s="34"/>
      <c r="V221" s="34"/>
    </row>
    <row r="222" spans="1:22" x14ac:dyDescent="0.25">
      <c r="A222" s="12"/>
      <c r="B222" s="34" t="s">
        <v>939</v>
      </c>
      <c r="C222" s="34"/>
      <c r="D222" s="34"/>
      <c r="E222" s="34"/>
      <c r="F222" s="34"/>
      <c r="G222" s="34"/>
      <c r="H222" s="34"/>
      <c r="I222" s="34"/>
      <c r="J222" s="34"/>
      <c r="K222" s="34"/>
      <c r="L222" s="34"/>
      <c r="M222" s="34"/>
      <c r="N222" s="34"/>
      <c r="O222" s="34"/>
      <c r="P222" s="34"/>
      <c r="Q222" s="34"/>
      <c r="R222" s="34"/>
      <c r="S222" s="34"/>
      <c r="T222" s="34"/>
      <c r="U222" s="34"/>
      <c r="V222" s="34"/>
    </row>
    <row r="223" spans="1:22" x14ac:dyDescent="0.25">
      <c r="A223" s="12"/>
      <c r="B223" s="69" t="s">
        <v>940</v>
      </c>
      <c r="C223" s="69"/>
      <c r="D223" s="69"/>
      <c r="E223" s="69"/>
      <c r="F223" s="69"/>
      <c r="G223" s="69"/>
      <c r="H223" s="69"/>
      <c r="I223" s="69"/>
      <c r="J223" s="69"/>
      <c r="K223" s="69"/>
      <c r="L223" s="69"/>
      <c r="M223" s="69"/>
      <c r="N223" s="69"/>
      <c r="O223" s="69"/>
      <c r="P223" s="69"/>
      <c r="Q223" s="69"/>
      <c r="R223" s="69"/>
      <c r="S223" s="69"/>
      <c r="T223" s="69"/>
      <c r="U223" s="69"/>
      <c r="V223" s="69"/>
    </row>
    <row r="224" spans="1:22" x14ac:dyDescent="0.25">
      <c r="A224" s="12"/>
      <c r="B224" s="34" t="s">
        <v>941</v>
      </c>
      <c r="C224" s="34"/>
      <c r="D224" s="34"/>
      <c r="E224" s="34"/>
      <c r="F224" s="34"/>
      <c r="G224" s="34"/>
      <c r="H224" s="34"/>
      <c r="I224" s="34"/>
      <c r="J224" s="34"/>
      <c r="K224" s="34"/>
      <c r="L224" s="34"/>
      <c r="M224" s="34"/>
      <c r="N224" s="34"/>
      <c r="O224" s="34"/>
      <c r="P224" s="34"/>
      <c r="Q224" s="34"/>
      <c r="R224" s="34"/>
      <c r="S224" s="34"/>
      <c r="T224" s="34"/>
      <c r="U224" s="34"/>
      <c r="V224" s="34"/>
    </row>
    <row r="225" spans="1:22" x14ac:dyDescent="0.25">
      <c r="A225" s="12"/>
      <c r="B225" s="35"/>
      <c r="C225" s="35"/>
      <c r="D225" s="35"/>
      <c r="E225" s="35"/>
      <c r="F225" s="35"/>
      <c r="G225" s="35"/>
      <c r="H225" s="35"/>
      <c r="I225" s="35"/>
      <c r="J225" s="35"/>
      <c r="K225" s="35"/>
      <c r="L225" s="35"/>
      <c r="M225" s="35"/>
      <c r="N225" s="35"/>
      <c r="O225" s="35"/>
      <c r="P225" s="35"/>
      <c r="Q225" s="35"/>
      <c r="R225" s="35"/>
      <c r="S225" s="35"/>
      <c r="T225" s="35"/>
      <c r="U225" s="35"/>
      <c r="V225" s="35"/>
    </row>
    <row r="226" spans="1:22" ht="25.5" customHeight="1" x14ac:dyDescent="0.25">
      <c r="A226" s="12"/>
      <c r="B226" s="34" t="s">
        <v>942</v>
      </c>
      <c r="C226" s="34"/>
      <c r="D226" s="34"/>
      <c r="E226" s="34"/>
      <c r="F226" s="34"/>
      <c r="G226" s="34"/>
      <c r="H226" s="34"/>
      <c r="I226" s="34"/>
      <c r="J226" s="34"/>
      <c r="K226" s="34"/>
      <c r="L226" s="34"/>
      <c r="M226" s="34"/>
      <c r="N226" s="34"/>
      <c r="O226" s="34"/>
      <c r="P226" s="34"/>
      <c r="Q226" s="34"/>
      <c r="R226" s="34"/>
      <c r="S226" s="34"/>
      <c r="T226" s="34"/>
      <c r="U226" s="34"/>
      <c r="V226" s="34"/>
    </row>
    <row r="227" spans="1:22" x14ac:dyDescent="0.25">
      <c r="A227" s="12"/>
      <c r="B227" s="34" t="s">
        <v>943</v>
      </c>
      <c r="C227" s="34"/>
      <c r="D227" s="34"/>
      <c r="E227" s="34"/>
      <c r="F227" s="34"/>
      <c r="G227" s="34"/>
      <c r="H227" s="34"/>
      <c r="I227" s="34"/>
      <c r="J227" s="34"/>
      <c r="K227" s="34"/>
      <c r="L227" s="34"/>
      <c r="M227" s="34"/>
      <c r="N227" s="34"/>
      <c r="O227" s="34"/>
      <c r="P227" s="34"/>
      <c r="Q227" s="34"/>
      <c r="R227" s="34"/>
      <c r="S227" s="34"/>
      <c r="T227" s="34"/>
      <c r="U227" s="34"/>
      <c r="V227" s="34"/>
    </row>
    <row r="228" spans="1:22" ht="15.75" x14ac:dyDescent="0.25">
      <c r="A228" s="12"/>
      <c r="B228" s="36"/>
      <c r="C228" s="36"/>
      <c r="D228" s="36"/>
      <c r="E228" s="36"/>
      <c r="F228" s="36"/>
      <c r="G228" s="36"/>
      <c r="H228" s="36"/>
      <c r="I228" s="36"/>
      <c r="J228" s="36"/>
      <c r="K228" s="36"/>
      <c r="L228" s="36"/>
      <c r="M228" s="36"/>
      <c r="N228" s="36"/>
      <c r="O228" s="36"/>
      <c r="P228" s="36"/>
      <c r="Q228" s="36"/>
      <c r="R228" s="36"/>
      <c r="S228" s="36"/>
      <c r="T228" s="36"/>
      <c r="U228" s="36"/>
      <c r="V228" s="36"/>
    </row>
    <row r="229" spans="1:22"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row>
    <row r="230" spans="1:22" ht="15.75" thickBot="1" x14ac:dyDescent="0.3">
      <c r="A230" s="12"/>
      <c r="B230" s="14"/>
      <c r="C230" s="14" t="s">
        <v>230</v>
      </c>
      <c r="D230" s="31" t="s">
        <v>247</v>
      </c>
      <c r="E230" s="31"/>
      <c r="F230" s="31"/>
      <c r="G230" s="31"/>
      <c r="H230" s="31"/>
      <c r="I230" s="31"/>
      <c r="J230" s="31"/>
      <c r="K230" s="31"/>
      <c r="L230" s="31"/>
      <c r="M230" s="31"/>
      <c r="N230" s="31"/>
      <c r="O230" s="31"/>
      <c r="P230" s="31"/>
      <c r="Q230" s="31"/>
      <c r="R230" s="31"/>
      <c r="S230" s="31"/>
      <c r="T230" s="31"/>
      <c r="U230" s="31"/>
      <c r="V230" s="14"/>
    </row>
    <row r="231" spans="1:22" x14ac:dyDescent="0.25">
      <c r="A231" s="12"/>
      <c r="B231" s="42"/>
      <c r="C231" s="42" t="s">
        <v>230</v>
      </c>
      <c r="D231" s="44" t="s">
        <v>566</v>
      </c>
      <c r="E231" s="44"/>
      <c r="F231" s="45"/>
      <c r="G231" s="45"/>
      <c r="H231" s="44" t="s">
        <v>245</v>
      </c>
      <c r="I231" s="44"/>
      <c r="J231" s="45"/>
      <c r="K231" s="45"/>
      <c r="L231" s="44" t="s">
        <v>944</v>
      </c>
      <c r="M231" s="44"/>
      <c r="N231" s="45"/>
      <c r="O231" s="45" t="s">
        <v>230</v>
      </c>
      <c r="P231" s="44" t="s">
        <v>945</v>
      </c>
      <c r="Q231" s="44"/>
      <c r="R231" s="45"/>
      <c r="S231" s="45"/>
      <c r="T231" s="44" t="s">
        <v>841</v>
      </c>
      <c r="U231" s="44"/>
      <c r="V231" s="42"/>
    </row>
    <row r="232" spans="1:22" ht="15.75" thickBot="1" x14ac:dyDescent="0.3">
      <c r="A232" s="12"/>
      <c r="B232" s="42"/>
      <c r="C232" s="42"/>
      <c r="D232" s="31" t="s">
        <v>658</v>
      </c>
      <c r="E232" s="31"/>
      <c r="F232" s="42"/>
      <c r="G232" s="42"/>
      <c r="H232" s="31" t="s">
        <v>246</v>
      </c>
      <c r="I232" s="31"/>
      <c r="J232" s="42"/>
      <c r="K232" s="42"/>
      <c r="L232" s="31"/>
      <c r="M232" s="31"/>
      <c r="N232" s="42"/>
      <c r="O232" s="42"/>
      <c r="P232" s="31"/>
      <c r="Q232" s="31"/>
      <c r="R232" s="42"/>
      <c r="S232" s="42"/>
      <c r="T232" s="31"/>
      <c r="U232" s="31"/>
      <c r="V232" s="42"/>
    </row>
    <row r="233" spans="1:22" x14ac:dyDescent="0.25">
      <c r="A233" s="12"/>
      <c r="B233" s="14"/>
      <c r="C233" s="14" t="s">
        <v>230</v>
      </c>
      <c r="D233" s="30" t="s">
        <v>234</v>
      </c>
      <c r="E233" s="30"/>
      <c r="F233" s="30"/>
      <c r="G233" s="30"/>
      <c r="H233" s="30"/>
      <c r="I233" s="30"/>
      <c r="J233" s="30"/>
      <c r="K233" s="30"/>
      <c r="L233" s="30"/>
      <c r="M233" s="30"/>
      <c r="N233" s="30"/>
      <c r="O233" s="30"/>
      <c r="P233" s="30"/>
      <c r="Q233" s="30"/>
      <c r="R233" s="30"/>
      <c r="S233" s="30"/>
      <c r="T233" s="30"/>
      <c r="U233" s="30"/>
      <c r="V233" s="14"/>
    </row>
    <row r="234" spans="1:22" x14ac:dyDescent="0.25">
      <c r="A234" s="12"/>
      <c r="B234" s="17" t="s">
        <v>946</v>
      </c>
      <c r="C234" s="18" t="s">
        <v>230</v>
      </c>
      <c r="D234" s="18"/>
      <c r="E234" s="18"/>
      <c r="F234" s="18"/>
      <c r="G234" s="18"/>
      <c r="H234" s="18"/>
      <c r="I234" s="18"/>
      <c r="J234" s="18"/>
      <c r="K234" s="18"/>
      <c r="L234" s="18"/>
      <c r="M234" s="18"/>
      <c r="N234" s="18"/>
      <c r="O234" s="18" t="s">
        <v>230</v>
      </c>
      <c r="P234" s="18"/>
      <c r="Q234" s="18"/>
      <c r="R234" s="18"/>
      <c r="S234" s="18"/>
      <c r="T234" s="18"/>
      <c r="U234" s="18"/>
      <c r="V234" s="18"/>
    </row>
    <row r="235" spans="1:22" x14ac:dyDescent="0.25">
      <c r="A235" s="12"/>
      <c r="B235" s="37" t="s">
        <v>947</v>
      </c>
      <c r="C235" s="11" t="s">
        <v>230</v>
      </c>
      <c r="D235" s="11" t="s">
        <v>235</v>
      </c>
      <c r="E235" s="24">
        <v>1917436</v>
      </c>
      <c r="F235" s="13" t="s">
        <v>230</v>
      </c>
      <c r="G235" s="11"/>
      <c r="H235" s="11" t="s">
        <v>235</v>
      </c>
      <c r="I235" s="24">
        <v>1917436</v>
      </c>
      <c r="J235" s="13" t="s">
        <v>230</v>
      </c>
      <c r="K235" s="11"/>
      <c r="L235" s="11" t="s">
        <v>235</v>
      </c>
      <c r="M235" s="24">
        <v>1835382</v>
      </c>
      <c r="N235" s="13" t="s">
        <v>230</v>
      </c>
      <c r="O235" s="11" t="s">
        <v>230</v>
      </c>
      <c r="P235" s="11" t="s">
        <v>235</v>
      </c>
      <c r="Q235" s="24">
        <v>82054</v>
      </c>
      <c r="R235" s="13" t="s">
        <v>230</v>
      </c>
      <c r="S235" s="11"/>
      <c r="T235" s="13" t="s">
        <v>235</v>
      </c>
      <c r="U235" s="39" t="s">
        <v>258</v>
      </c>
      <c r="V235" s="13" t="s">
        <v>230</v>
      </c>
    </row>
    <row r="236" spans="1:22" x14ac:dyDescent="0.25">
      <c r="A236" s="12"/>
      <c r="B236" s="38" t="s">
        <v>29</v>
      </c>
      <c r="C236" s="18" t="s">
        <v>230</v>
      </c>
      <c r="D236" s="18"/>
      <c r="E236" s="23">
        <v>3032530</v>
      </c>
      <c r="F236" s="20" t="s">
        <v>230</v>
      </c>
      <c r="G236" s="18"/>
      <c r="H236" s="18"/>
      <c r="I236" s="23">
        <v>3032530</v>
      </c>
      <c r="J236" s="20" t="s">
        <v>230</v>
      </c>
      <c r="K236" s="18"/>
      <c r="L236" s="20"/>
      <c r="M236" s="40" t="s">
        <v>258</v>
      </c>
      <c r="N236" s="20" t="s">
        <v>230</v>
      </c>
      <c r="O236" s="18" t="s">
        <v>230</v>
      </c>
      <c r="P236" s="18"/>
      <c r="Q236" s="23">
        <v>3032530</v>
      </c>
      <c r="R236" s="20" t="s">
        <v>230</v>
      </c>
      <c r="S236" s="18"/>
      <c r="T236" s="20"/>
      <c r="U236" s="40" t="s">
        <v>258</v>
      </c>
      <c r="V236" s="20" t="s">
        <v>230</v>
      </c>
    </row>
    <row r="237" spans="1:22" x14ac:dyDescent="0.25">
      <c r="A237" s="12"/>
      <c r="B237" s="37" t="s">
        <v>842</v>
      </c>
      <c r="C237" s="11" t="s">
        <v>230</v>
      </c>
      <c r="D237" s="11"/>
      <c r="E237" s="24">
        <v>313325</v>
      </c>
      <c r="F237" s="13" t="s">
        <v>230</v>
      </c>
      <c r="G237" s="11"/>
      <c r="H237" s="11"/>
      <c r="I237" s="24">
        <v>313325</v>
      </c>
      <c r="J237" s="13" t="s">
        <v>230</v>
      </c>
      <c r="K237" s="11"/>
      <c r="L237" s="11"/>
      <c r="M237" s="24">
        <v>50813</v>
      </c>
      <c r="N237" s="13" t="s">
        <v>230</v>
      </c>
      <c r="O237" s="11" t="s">
        <v>230</v>
      </c>
      <c r="P237" s="11"/>
      <c r="Q237" s="24">
        <v>262512</v>
      </c>
      <c r="R237" s="13" t="s">
        <v>230</v>
      </c>
      <c r="S237" s="11"/>
      <c r="T237" s="13"/>
      <c r="U237" s="39" t="s">
        <v>258</v>
      </c>
      <c r="V237" s="13" t="s">
        <v>230</v>
      </c>
    </row>
    <row r="238" spans="1:22" x14ac:dyDescent="0.25">
      <c r="A238" s="12"/>
      <c r="B238" s="38" t="s">
        <v>90</v>
      </c>
      <c r="C238" s="18" t="s">
        <v>230</v>
      </c>
      <c r="D238" s="18"/>
      <c r="E238" s="23">
        <v>12120195</v>
      </c>
      <c r="F238" s="20" t="s">
        <v>230</v>
      </c>
      <c r="G238" s="18"/>
      <c r="H238" s="18"/>
      <c r="I238" s="23">
        <v>12125379</v>
      </c>
      <c r="J238" s="20" t="s">
        <v>230</v>
      </c>
      <c r="K238" s="18"/>
      <c r="L238" s="18"/>
      <c r="M238" s="23">
        <v>94974</v>
      </c>
      <c r="N238" s="20" t="s">
        <v>230</v>
      </c>
      <c r="O238" s="18" t="s">
        <v>230</v>
      </c>
      <c r="P238" s="18"/>
      <c r="Q238" s="23">
        <v>11814650</v>
      </c>
      <c r="R238" s="20" t="s">
        <v>230</v>
      </c>
      <c r="S238" s="18"/>
      <c r="T238" s="18"/>
      <c r="U238" s="23">
        <v>215755</v>
      </c>
      <c r="V238" s="20" t="s">
        <v>230</v>
      </c>
    </row>
    <row r="239" spans="1:22" x14ac:dyDescent="0.25">
      <c r="A239" s="12"/>
      <c r="B239" s="37" t="s">
        <v>948</v>
      </c>
      <c r="C239" s="11" t="s">
        <v>230</v>
      </c>
      <c r="D239" s="11"/>
      <c r="E239" s="11"/>
      <c r="F239" s="11"/>
      <c r="G239" s="11"/>
      <c r="H239" s="11"/>
      <c r="I239" s="11"/>
      <c r="J239" s="11"/>
      <c r="K239" s="11"/>
      <c r="L239" s="11"/>
      <c r="M239" s="11"/>
      <c r="N239" s="11"/>
      <c r="O239" s="11" t="s">
        <v>230</v>
      </c>
      <c r="P239" s="11"/>
      <c r="Q239" s="11"/>
      <c r="R239" s="11"/>
      <c r="S239" s="11"/>
      <c r="T239" s="11"/>
      <c r="U239" s="11"/>
      <c r="V239" s="11"/>
    </row>
    <row r="240" spans="1:22" x14ac:dyDescent="0.25">
      <c r="A240" s="12"/>
      <c r="B240" s="50" t="s">
        <v>949</v>
      </c>
      <c r="C240" s="18" t="s">
        <v>230</v>
      </c>
      <c r="D240" s="18"/>
      <c r="E240" s="23">
        <v>19105892</v>
      </c>
      <c r="F240" s="20" t="s">
        <v>230</v>
      </c>
      <c r="G240" s="18"/>
      <c r="H240" s="18"/>
      <c r="I240" s="23">
        <v>18753794</v>
      </c>
      <c r="J240" s="20" t="s">
        <v>230</v>
      </c>
      <c r="K240" s="18"/>
      <c r="L240" s="20"/>
      <c r="M240" s="40" t="s">
        <v>258</v>
      </c>
      <c r="N240" s="20" t="s">
        <v>230</v>
      </c>
      <c r="O240" s="18" t="s">
        <v>230</v>
      </c>
      <c r="P240" s="20"/>
      <c r="Q240" s="40" t="s">
        <v>258</v>
      </c>
      <c r="R240" s="20" t="s">
        <v>230</v>
      </c>
      <c r="S240" s="18"/>
      <c r="T240" s="18"/>
      <c r="U240" s="23">
        <v>18753794</v>
      </c>
      <c r="V240" s="20" t="s">
        <v>230</v>
      </c>
    </row>
    <row r="241" spans="1:22" x14ac:dyDescent="0.25">
      <c r="A241" s="12"/>
      <c r="B241" s="49" t="s">
        <v>950</v>
      </c>
      <c r="C241" s="11" t="s">
        <v>230</v>
      </c>
      <c r="D241" s="11"/>
      <c r="E241" s="24">
        <v>26374274</v>
      </c>
      <c r="F241" s="13" t="s">
        <v>230</v>
      </c>
      <c r="G241" s="11"/>
      <c r="H241" s="11"/>
      <c r="I241" s="24">
        <v>26311756</v>
      </c>
      <c r="J241" s="13" t="s">
        <v>230</v>
      </c>
      <c r="K241" s="11"/>
      <c r="L241" s="13"/>
      <c r="M241" s="39" t="s">
        <v>258</v>
      </c>
      <c r="N241" s="13" t="s">
        <v>230</v>
      </c>
      <c r="O241" s="11" t="s">
        <v>230</v>
      </c>
      <c r="P241" s="11"/>
      <c r="Q241" s="24">
        <v>204669</v>
      </c>
      <c r="R241" s="13" t="s">
        <v>230</v>
      </c>
      <c r="S241" s="11"/>
      <c r="T241" s="11"/>
      <c r="U241" s="24">
        <v>26107087</v>
      </c>
      <c r="V241" s="13" t="s">
        <v>230</v>
      </c>
    </row>
    <row r="242" spans="1:22" x14ac:dyDescent="0.25">
      <c r="A242" s="12"/>
      <c r="B242" s="50" t="s">
        <v>951</v>
      </c>
      <c r="C242" s="18" t="s">
        <v>230</v>
      </c>
      <c r="D242" s="18"/>
      <c r="E242" s="23">
        <v>8656766</v>
      </c>
      <c r="F242" s="20" t="s">
        <v>230</v>
      </c>
      <c r="G242" s="18"/>
      <c r="H242" s="18"/>
      <c r="I242" s="23">
        <v>8712237</v>
      </c>
      <c r="J242" s="20" t="s">
        <v>230</v>
      </c>
      <c r="K242" s="18"/>
      <c r="L242" s="20"/>
      <c r="M242" s="40" t="s">
        <v>258</v>
      </c>
      <c r="N242" s="20" t="s">
        <v>230</v>
      </c>
      <c r="O242" s="18" t="s">
        <v>230</v>
      </c>
      <c r="P242" s="18"/>
      <c r="Q242" s="23">
        <v>5436622</v>
      </c>
      <c r="R242" s="20" t="s">
        <v>230</v>
      </c>
      <c r="S242" s="18"/>
      <c r="T242" s="18"/>
      <c r="U242" s="23">
        <v>3275615</v>
      </c>
      <c r="V242" s="20" t="s">
        <v>230</v>
      </c>
    </row>
    <row r="243" spans="1:22" x14ac:dyDescent="0.25">
      <c r="A243" s="12"/>
      <c r="B243" s="49" t="s">
        <v>952</v>
      </c>
      <c r="C243" s="11" t="s">
        <v>230</v>
      </c>
      <c r="D243" s="11"/>
      <c r="E243" s="24">
        <v>10610761</v>
      </c>
      <c r="F243" s="13" t="s">
        <v>230</v>
      </c>
      <c r="G243" s="11"/>
      <c r="H243" s="11"/>
      <c r="I243" s="24">
        <v>10524381</v>
      </c>
      <c r="J243" s="13" t="s">
        <v>230</v>
      </c>
      <c r="K243" s="11"/>
      <c r="L243" s="13"/>
      <c r="M243" s="39" t="s">
        <v>258</v>
      </c>
      <c r="N243" s="13" t="s">
        <v>230</v>
      </c>
      <c r="O243" s="11" t="s">
        <v>230</v>
      </c>
      <c r="P243" s="13"/>
      <c r="Q243" s="39" t="s">
        <v>258</v>
      </c>
      <c r="R243" s="13" t="s">
        <v>230</v>
      </c>
      <c r="S243" s="11"/>
      <c r="T243" s="11"/>
      <c r="U243" s="24">
        <v>10524381</v>
      </c>
      <c r="V243" s="13" t="s">
        <v>230</v>
      </c>
    </row>
    <row r="244" spans="1:22" ht="15.75" thickBot="1" x14ac:dyDescent="0.3">
      <c r="A244" s="12"/>
      <c r="B244" s="50" t="s">
        <v>40</v>
      </c>
      <c r="C244" s="18" t="s">
        <v>230</v>
      </c>
      <c r="D244" s="18"/>
      <c r="E244" s="19" t="s">
        <v>953</v>
      </c>
      <c r="F244" s="20" t="s">
        <v>268</v>
      </c>
      <c r="G244" s="18"/>
      <c r="H244" s="20"/>
      <c r="I244" s="40" t="s">
        <v>258</v>
      </c>
      <c r="J244" s="20" t="s">
        <v>230</v>
      </c>
      <c r="K244" s="18"/>
      <c r="L244" s="20"/>
      <c r="M244" s="40" t="s">
        <v>258</v>
      </c>
      <c r="N244" s="20" t="s">
        <v>230</v>
      </c>
      <c r="O244" s="18" t="s">
        <v>230</v>
      </c>
      <c r="P244" s="20"/>
      <c r="Q244" s="40" t="s">
        <v>258</v>
      </c>
      <c r="R244" s="20" t="s">
        <v>230</v>
      </c>
      <c r="S244" s="18"/>
      <c r="T244" s="20"/>
      <c r="U244" s="40" t="s">
        <v>258</v>
      </c>
      <c r="V244" s="20" t="s">
        <v>230</v>
      </c>
    </row>
    <row r="245" spans="1:22" x14ac:dyDescent="0.25">
      <c r="A245" s="12"/>
      <c r="B245" s="25"/>
      <c r="C245" s="25" t="s">
        <v>230</v>
      </c>
      <c r="D245" s="26"/>
      <c r="E245" s="26"/>
      <c r="F245" s="25"/>
      <c r="G245" s="25"/>
      <c r="H245" s="26"/>
      <c r="I245" s="26"/>
      <c r="J245" s="25"/>
      <c r="K245" s="25"/>
      <c r="L245" s="26"/>
      <c r="M245" s="26"/>
      <c r="N245" s="25"/>
      <c r="O245" s="25" t="s">
        <v>230</v>
      </c>
      <c r="P245" s="26"/>
      <c r="Q245" s="26"/>
      <c r="R245" s="25"/>
      <c r="S245" s="25"/>
      <c r="T245" s="26"/>
      <c r="U245" s="26"/>
      <c r="V245" s="25"/>
    </row>
    <row r="246" spans="1:22" x14ac:dyDescent="0.25">
      <c r="A246" s="12"/>
      <c r="B246" s="68" t="s">
        <v>41</v>
      </c>
      <c r="C246" s="14" t="s">
        <v>230</v>
      </c>
      <c r="D246" s="11"/>
      <c r="E246" s="24">
        <v>63830027</v>
      </c>
      <c r="F246" s="13" t="s">
        <v>230</v>
      </c>
      <c r="G246" s="14"/>
      <c r="H246" s="11"/>
      <c r="I246" s="24">
        <v>64302168</v>
      </c>
      <c r="J246" s="13" t="s">
        <v>230</v>
      </c>
      <c r="K246" s="14"/>
      <c r="L246" s="13"/>
      <c r="M246" s="39" t="s">
        <v>258</v>
      </c>
      <c r="N246" s="13" t="s">
        <v>230</v>
      </c>
      <c r="O246" s="14" t="s">
        <v>230</v>
      </c>
      <c r="P246" s="11"/>
      <c r="Q246" s="24">
        <v>5641291</v>
      </c>
      <c r="R246" s="13" t="s">
        <v>230</v>
      </c>
      <c r="S246" s="14"/>
      <c r="T246" s="11"/>
      <c r="U246" s="24">
        <v>58660877</v>
      </c>
      <c r="V246" s="13" t="s">
        <v>230</v>
      </c>
    </row>
    <row r="247" spans="1:22" x14ac:dyDescent="0.25">
      <c r="A247" s="12"/>
      <c r="B247" s="38" t="s">
        <v>954</v>
      </c>
      <c r="C247" s="28" t="s">
        <v>230</v>
      </c>
      <c r="D247" s="18"/>
      <c r="E247" s="23">
        <v>223497</v>
      </c>
      <c r="F247" s="20" t="s">
        <v>230</v>
      </c>
      <c r="G247" s="28"/>
      <c r="H247" s="18"/>
      <c r="I247" s="23">
        <v>223497</v>
      </c>
      <c r="J247" s="20" t="s">
        <v>230</v>
      </c>
      <c r="K247" s="28"/>
      <c r="L247" s="20"/>
      <c r="M247" s="40" t="s">
        <v>258</v>
      </c>
      <c r="N247" s="20" t="s">
        <v>230</v>
      </c>
      <c r="O247" s="28" t="s">
        <v>230</v>
      </c>
      <c r="P247" s="18"/>
      <c r="Q247" s="23">
        <v>223497</v>
      </c>
      <c r="R247" s="20" t="s">
        <v>230</v>
      </c>
      <c r="S247" s="28"/>
      <c r="T247" s="20"/>
      <c r="U247" s="40" t="s">
        <v>258</v>
      </c>
      <c r="V247" s="20" t="s">
        <v>230</v>
      </c>
    </row>
    <row r="248" spans="1:22" x14ac:dyDescent="0.25">
      <c r="A248" s="12"/>
      <c r="B248" s="21" t="s">
        <v>955</v>
      </c>
      <c r="C248" s="14" t="s">
        <v>230</v>
      </c>
      <c r="D248" s="11"/>
      <c r="E248" s="11"/>
      <c r="F248" s="11"/>
      <c r="G248" s="14"/>
      <c r="H248" s="11"/>
      <c r="I248" s="11"/>
      <c r="J248" s="11"/>
      <c r="K248" s="14"/>
      <c r="L248" s="11"/>
      <c r="M248" s="11"/>
      <c r="N248" s="11"/>
      <c r="O248" s="14" t="s">
        <v>230</v>
      </c>
      <c r="P248" s="11"/>
      <c r="Q248" s="11"/>
      <c r="R248" s="11"/>
      <c r="S248" s="14"/>
      <c r="T248" s="11"/>
      <c r="U248" s="11"/>
      <c r="V248" s="11"/>
    </row>
    <row r="249" spans="1:22" x14ac:dyDescent="0.25">
      <c r="A249" s="12"/>
      <c r="B249" s="38" t="s">
        <v>48</v>
      </c>
      <c r="C249" s="28" t="s">
        <v>230</v>
      </c>
      <c r="D249" s="18" t="s">
        <v>235</v>
      </c>
      <c r="E249" s="19" t="s">
        <v>956</v>
      </c>
      <c r="F249" s="20" t="s">
        <v>268</v>
      </c>
      <c r="G249" s="28"/>
      <c r="H249" s="18" t="s">
        <v>235</v>
      </c>
      <c r="I249" s="19" t="s">
        <v>956</v>
      </c>
      <c r="J249" s="20" t="s">
        <v>268</v>
      </c>
      <c r="K249" s="28"/>
      <c r="L249" s="20" t="s">
        <v>235</v>
      </c>
      <c r="M249" s="40" t="s">
        <v>258</v>
      </c>
      <c r="N249" s="20" t="s">
        <v>230</v>
      </c>
      <c r="O249" s="28" t="s">
        <v>230</v>
      </c>
      <c r="P249" s="18" t="s">
        <v>235</v>
      </c>
      <c r="Q249" s="19" t="s">
        <v>956</v>
      </c>
      <c r="R249" s="20" t="s">
        <v>268</v>
      </c>
      <c r="S249" s="28"/>
      <c r="T249" s="20" t="s">
        <v>235</v>
      </c>
      <c r="U249" s="40" t="s">
        <v>258</v>
      </c>
      <c r="V249" s="20" t="s">
        <v>230</v>
      </c>
    </row>
    <row r="250" spans="1:22" x14ac:dyDescent="0.25">
      <c r="A250" s="12"/>
      <c r="B250" s="37" t="s">
        <v>957</v>
      </c>
      <c r="C250" s="14" t="s">
        <v>230</v>
      </c>
      <c r="D250" s="11"/>
      <c r="E250" s="22" t="s">
        <v>958</v>
      </c>
      <c r="F250" s="13" t="s">
        <v>268</v>
      </c>
      <c r="G250" s="14"/>
      <c r="H250" s="11"/>
      <c r="I250" s="22" t="s">
        <v>958</v>
      </c>
      <c r="J250" s="13" t="s">
        <v>268</v>
      </c>
      <c r="K250" s="14"/>
      <c r="L250" s="13"/>
      <c r="M250" s="39" t="s">
        <v>258</v>
      </c>
      <c r="N250" s="13" t="s">
        <v>230</v>
      </c>
      <c r="O250" s="14" t="s">
        <v>230</v>
      </c>
      <c r="P250" s="11"/>
      <c r="Q250" s="22" t="s">
        <v>958</v>
      </c>
      <c r="R250" s="13" t="s">
        <v>268</v>
      </c>
      <c r="S250" s="14"/>
      <c r="T250" s="13"/>
      <c r="U250" s="39" t="s">
        <v>258</v>
      </c>
      <c r="V250" s="13" t="s">
        <v>230</v>
      </c>
    </row>
    <row r="251" spans="1:22" x14ac:dyDescent="0.25">
      <c r="A251" s="12"/>
      <c r="B251" s="38" t="s">
        <v>51</v>
      </c>
      <c r="C251" s="28" t="s">
        <v>230</v>
      </c>
      <c r="D251" s="18"/>
      <c r="E251" s="19" t="s">
        <v>959</v>
      </c>
      <c r="F251" s="20" t="s">
        <v>268</v>
      </c>
      <c r="G251" s="28"/>
      <c r="H251" s="18"/>
      <c r="I251" s="19" t="s">
        <v>960</v>
      </c>
      <c r="J251" s="20" t="s">
        <v>268</v>
      </c>
      <c r="K251" s="28"/>
      <c r="L251" s="20"/>
      <c r="M251" s="40" t="s">
        <v>258</v>
      </c>
      <c r="N251" s="20" t="s">
        <v>230</v>
      </c>
      <c r="O251" s="28" t="s">
        <v>230</v>
      </c>
      <c r="P251" s="18"/>
      <c r="Q251" s="19" t="s">
        <v>960</v>
      </c>
      <c r="R251" s="20" t="s">
        <v>268</v>
      </c>
      <c r="S251" s="28"/>
      <c r="T251" s="20"/>
      <c r="U251" s="40" t="s">
        <v>258</v>
      </c>
      <c r="V251" s="20" t="s">
        <v>230</v>
      </c>
    </row>
    <row r="252" spans="1:22" x14ac:dyDescent="0.25">
      <c r="A252" s="12"/>
      <c r="B252" s="37" t="s">
        <v>52</v>
      </c>
      <c r="C252" s="14" t="s">
        <v>230</v>
      </c>
      <c r="D252" s="11"/>
      <c r="E252" s="22" t="s">
        <v>961</v>
      </c>
      <c r="F252" s="13" t="s">
        <v>268</v>
      </c>
      <c r="G252" s="14"/>
      <c r="H252" s="11"/>
      <c r="I252" s="22" t="s">
        <v>961</v>
      </c>
      <c r="J252" s="13" t="s">
        <v>268</v>
      </c>
      <c r="K252" s="14"/>
      <c r="L252" s="13"/>
      <c r="M252" s="39" t="s">
        <v>258</v>
      </c>
      <c r="N252" s="13" t="s">
        <v>230</v>
      </c>
      <c r="O252" s="14" t="s">
        <v>230</v>
      </c>
      <c r="P252" s="11"/>
      <c r="Q252" s="22" t="s">
        <v>961</v>
      </c>
      <c r="R252" s="13" t="s">
        <v>268</v>
      </c>
      <c r="S252" s="14"/>
      <c r="T252" s="13"/>
      <c r="U252" s="39" t="s">
        <v>258</v>
      </c>
      <c r="V252" s="13" t="s">
        <v>230</v>
      </c>
    </row>
    <row r="253" spans="1:22" x14ac:dyDescent="0.25">
      <c r="A253" s="12"/>
      <c r="B253" s="38" t="s">
        <v>97</v>
      </c>
      <c r="C253" s="28" t="s">
        <v>230</v>
      </c>
      <c r="D253" s="18"/>
      <c r="E253" s="19" t="s">
        <v>962</v>
      </c>
      <c r="F253" s="20" t="s">
        <v>268</v>
      </c>
      <c r="G253" s="28"/>
      <c r="H253" s="18"/>
      <c r="I253" s="19" t="s">
        <v>962</v>
      </c>
      <c r="J253" s="20" t="s">
        <v>268</v>
      </c>
      <c r="K253" s="28"/>
      <c r="L253" s="20"/>
      <c r="M253" s="40" t="s">
        <v>258</v>
      </c>
      <c r="N253" s="20" t="s">
        <v>230</v>
      </c>
      <c r="O253" s="28" t="s">
        <v>230</v>
      </c>
      <c r="P253" s="18"/>
      <c r="Q253" s="19" t="s">
        <v>962</v>
      </c>
      <c r="R253" s="20" t="s">
        <v>268</v>
      </c>
      <c r="S253" s="28"/>
      <c r="T253" s="20"/>
      <c r="U253" s="40" t="s">
        <v>258</v>
      </c>
      <c r="V253" s="20" t="s">
        <v>230</v>
      </c>
    </row>
    <row r="254" spans="1:22" x14ac:dyDescent="0.25">
      <c r="A254" s="12"/>
      <c r="B254" s="37" t="s">
        <v>56</v>
      </c>
      <c r="C254" s="14" t="s">
        <v>230</v>
      </c>
      <c r="D254" s="11"/>
      <c r="E254" s="22" t="s">
        <v>963</v>
      </c>
      <c r="F254" s="13" t="s">
        <v>268</v>
      </c>
      <c r="G254" s="14"/>
      <c r="H254" s="11"/>
      <c r="I254" s="22" t="s">
        <v>964</v>
      </c>
      <c r="J254" s="13" t="s">
        <v>268</v>
      </c>
      <c r="K254" s="14"/>
      <c r="L254" s="13"/>
      <c r="M254" s="39" t="s">
        <v>258</v>
      </c>
      <c r="N254" s="13" t="s">
        <v>230</v>
      </c>
      <c r="O254" s="14" t="s">
        <v>230</v>
      </c>
      <c r="P254" s="11"/>
      <c r="Q254" s="22" t="s">
        <v>964</v>
      </c>
      <c r="R254" s="13" t="s">
        <v>268</v>
      </c>
      <c r="S254" s="14"/>
      <c r="T254" s="13"/>
      <c r="U254" s="39" t="s">
        <v>258</v>
      </c>
      <c r="V254" s="13" t="s">
        <v>230</v>
      </c>
    </row>
    <row r="255" spans="1:22" x14ac:dyDescent="0.25">
      <c r="A255" s="12"/>
      <c r="B255" s="38" t="s">
        <v>965</v>
      </c>
      <c r="C255" s="28" t="s">
        <v>230</v>
      </c>
      <c r="D255" s="18"/>
      <c r="E255" s="19" t="s">
        <v>966</v>
      </c>
      <c r="F255" s="20" t="s">
        <v>268</v>
      </c>
      <c r="G255" s="28"/>
      <c r="H255" s="18"/>
      <c r="I255" s="19" t="s">
        <v>966</v>
      </c>
      <c r="J255" s="20" t="s">
        <v>268</v>
      </c>
      <c r="K255" s="28"/>
      <c r="L255" s="20"/>
      <c r="M255" s="40" t="s">
        <v>258</v>
      </c>
      <c r="N255" s="20" t="s">
        <v>230</v>
      </c>
      <c r="O255" s="28" t="s">
        <v>230</v>
      </c>
      <c r="P255" s="18"/>
      <c r="Q255" s="19" t="s">
        <v>966</v>
      </c>
      <c r="R255" s="20" t="s">
        <v>268</v>
      </c>
      <c r="S255" s="28"/>
      <c r="T255" s="20"/>
      <c r="U255" s="40" t="s">
        <v>258</v>
      </c>
      <c r="V255" s="20" t="s">
        <v>230</v>
      </c>
    </row>
    <row r="256" spans="1:22" x14ac:dyDescent="0.25">
      <c r="A256" s="12"/>
      <c r="B256" s="37" t="s">
        <v>844</v>
      </c>
      <c r="C256" s="14" t="s">
        <v>230</v>
      </c>
      <c r="D256" s="11"/>
      <c r="E256" s="22" t="s">
        <v>967</v>
      </c>
      <c r="F256" s="13" t="s">
        <v>268</v>
      </c>
      <c r="G256" s="14"/>
      <c r="H256" s="11"/>
      <c r="I256" s="22" t="s">
        <v>967</v>
      </c>
      <c r="J256" s="13" t="s">
        <v>268</v>
      </c>
      <c r="K256" s="14"/>
      <c r="L256" s="13"/>
      <c r="M256" s="39" t="s">
        <v>258</v>
      </c>
      <c r="N256" s="13" t="s">
        <v>230</v>
      </c>
      <c r="O256" s="14" t="s">
        <v>230</v>
      </c>
      <c r="P256" s="11"/>
      <c r="Q256" s="22" t="s">
        <v>967</v>
      </c>
      <c r="R256" s="13" t="s">
        <v>268</v>
      </c>
      <c r="S256" s="14"/>
      <c r="T256" s="13"/>
      <c r="U256" s="39" t="s">
        <v>258</v>
      </c>
      <c r="V256" s="13" t="s">
        <v>230</v>
      </c>
    </row>
    <row r="257" spans="1:22" x14ac:dyDescent="0.25">
      <c r="A257" s="12"/>
      <c r="B257" s="17" t="s">
        <v>968</v>
      </c>
      <c r="C257" s="28" t="s">
        <v>230</v>
      </c>
      <c r="D257" s="18"/>
      <c r="E257" s="18"/>
      <c r="F257" s="18"/>
      <c r="G257" s="28"/>
      <c r="H257" s="18"/>
      <c r="I257" s="18"/>
      <c r="J257" s="18"/>
      <c r="K257" s="28"/>
      <c r="L257" s="18"/>
      <c r="M257" s="18"/>
      <c r="N257" s="18"/>
      <c r="O257" s="28" t="s">
        <v>230</v>
      </c>
      <c r="P257" s="18"/>
      <c r="Q257" s="18"/>
      <c r="R257" s="18"/>
      <c r="S257" s="28"/>
      <c r="T257" s="18"/>
      <c r="U257" s="18"/>
      <c r="V257" s="18"/>
    </row>
    <row r="258" spans="1:22" ht="25.5" x14ac:dyDescent="0.25">
      <c r="A258" s="12"/>
      <c r="B258" s="37" t="s">
        <v>969</v>
      </c>
      <c r="C258" s="14" t="s">
        <v>230</v>
      </c>
      <c r="D258" s="11" t="s">
        <v>235</v>
      </c>
      <c r="E258" s="24">
        <v>22023</v>
      </c>
      <c r="F258" s="13" t="s">
        <v>230</v>
      </c>
      <c r="G258" s="14"/>
      <c r="H258" s="11" t="s">
        <v>235</v>
      </c>
      <c r="I258" s="24">
        <v>22023</v>
      </c>
      <c r="J258" s="13" t="s">
        <v>230</v>
      </c>
      <c r="K258" s="14"/>
      <c r="L258" s="13" t="s">
        <v>235</v>
      </c>
      <c r="M258" s="39" t="s">
        <v>258</v>
      </c>
      <c r="N258" s="13" t="s">
        <v>230</v>
      </c>
      <c r="O258" s="14" t="s">
        <v>230</v>
      </c>
      <c r="P258" s="13" t="s">
        <v>235</v>
      </c>
      <c r="Q258" s="39" t="s">
        <v>258</v>
      </c>
      <c r="R258" s="13" t="s">
        <v>230</v>
      </c>
      <c r="S258" s="14"/>
      <c r="T258" s="11" t="s">
        <v>235</v>
      </c>
      <c r="U258" s="24">
        <v>22023</v>
      </c>
      <c r="V258" s="13" t="s">
        <v>230</v>
      </c>
    </row>
    <row r="259" spans="1:22" x14ac:dyDescent="0.25">
      <c r="A259" s="12"/>
      <c r="B259" s="38" t="s">
        <v>970</v>
      </c>
      <c r="C259" s="28" t="s">
        <v>230</v>
      </c>
      <c r="D259" s="18"/>
      <c r="E259" s="19" t="s">
        <v>971</v>
      </c>
      <c r="F259" s="20" t="s">
        <v>268</v>
      </c>
      <c r="G259" s="28"/>
      <c r="H259" s="18"/>
      <c r="I259" s="19" t="s">
        <v>971</v>
      </c>
      <c r="J259" s="20" t="s">
        <v>268</v>
      </c>
      <c r="K259" s="28"/>
      <c r="L259" s="20"/>
      <c r="M259" s="40" t="s">
        <v>258</v>
      </c>
      <c r="N259" s="20" t="s">
        <v>230</v>
      </c>
      <c r="O259" s="28" t="s">
        <v>230</v>
      </c>
      <c r="P259" s="18"/>
      <c r="Q259" s="19" t="s">
        <v>971</v>
      </c>
      <c r="R259" s="20" t="s">
        <v>268</v>
      </c>
      <c r="S259" s="28"/>
      <c r="T259" s="20"/>
      <c r="U259" s="40" t="s">
        <v>258</v>
      </c>
      <c r="V259" s="20" t="s">
        <v>230</v>
      </c>
    </row>
    <row r="260" spans="1:22" x14ac:dyDescent="0.25">
      <c r="A260" s="12"/>
      <c r="B260" s="37" t="s">
        <v>972</v>
      </c>
      <c r="C260" s="14" t="s">
        <v>230</v>
      </c>
      <c r="D260" s="11"/>
      <c r="E260" s="22" t="s">
        <v>973</v>
      </c>
      <c r="F260" s="13" t="s">
        <v>268</v>
      </c>
      <c r="G260" s="14"/>
      <c r="H260" s="11"/>
      <c r="I260" s="22" t="s">
        <v>973</v>
      </c>
      <c r="J260" s="13" t="s">
        <v>268</v>
      </c>
      <c r="K260" s="14"/>
      <c r="L260" s="13"/>
      <c r="M260" s="39" t="s">
        <v>258</v>
      </c>
      <c r="N260" s="13" t="s">
        <v>230</v>
      </c>
      <c r="O260" s="14" t="s">
        <v>230</v>
      </c>
      <c r="P260" s="13"/>
      <c r="Q260" s="39" t="s">
        <v>258</v>
      </c>
      <c r="R260" s="13" t="s">
        <v>230</v>
      </c>
      <c r="S260" s="14"/>
      <c r="T260" s="11"/>
      <c r="U260" s="22" t="s">
        <v>973</v>
      </c>
      <c r="V260" s="13" t="s">
        <v>268</v>
      </c>
    </row>
    <row r="261" spans="1:22" ht="25.5" x14ac:dyDescent="0.25">
      <c r="A261" s="12"/>
      <c r="B261" s="38" t="s">
        <v>835</v>
      </c>
      <c r="C261" s="28" t="s">
        <v>230</v>
      </c>
      <c r="D261" s="18"/>
      <c r="E261" s="23">
        <v>91870</v>
      </c>
      <c r="F261" s="20" t="s">
        <v>230</v>
      </c>
      <c r="G261" s="28"/>
      <c r="H261" s="18"/>
      <c r="I261" s="23">
        <v>91870</v>
      </c>
      <c r="J261" s="20" t="s">
        <v>230</v>
      </c>
      <c r="K261" s="28"/>
      <c r="L261" s="20"/>
      <c r="M261" s="40" t="s">
        <v>258</v>
      </c>
      <c r="N261" s="20" t="s">
        <v>230</v>
      </c>
      <c r="O261" s="28" t="s">
        <v>230</v>
      </c>
      <c r="P261" s="18"/>
      <c r="Q261" s="23">
        <v>91870</v>
      </c>
      <c r="R261" s="20" t="s">
        <v>230</v>
      </c>
      <c r="S261" s="28"/>
      <c r="T261" s="20"/>
      <c r="U261" s="40" t="s">
        <v>258</v>
      </c>
      <c r="V261" s="20" t="s">
        <v>230</v>
      </c>
    </row>
    <row r="262" spans="1:22" x14ac:dyDescent="0.25">
      <c r="A262" s="12"/>
      <c r="B262" s="35"/>
      <c r="C262" s="35"/>
      <c r="D262" s="35"/>
      <c r="E262" s="35"/>
      <c r="F262" s="35"/>
      <c r="G262" s="35"/>
      <c r="H262" s="35"/>
      <c r="I262" s="35"/>
      <c r="J262" s="35"/>
      <c r="K262" s="35"/>
      <c r="L262" s="35"/>
      <c r="M262" s="35"/>
      <c r="N262" s="35"/>
      <c r="O262" s="35"/>
      <c r="P262" s="35"/>
      <c r="Q262" s="35"/>
      <c r="R262" s="35"/>
      <c r="S262" s="35"/>
      <c r="T262" s="35"/>
      <c r="U262" s="35"/>
      <c r="V262" s="35"/>
    </row>
    <row r="263" spans="1:22"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row>
    <row r="264" spans="1:22" ht="15.75" thickBot="1" x14ac:dyDescent="0.3">
      <c r="A264" s="12"/>
      <c r="B264" s="14"/>
      <c r="C264" s="14" t="s">
        <v>230</v>
      </c>
      <c r="D264" s="31" t="s">
        <v>260</v>
      </c>
      <c r="E264" s="31"/>
      <c r="F264" s="31"/>
      <c r="G264" s="31"/>
      <c r="H264" s="31"/>
      <c r="I264" s="31"/>
      <c r="J264" s="31"/>
      <c r="K264" s="31"/>
      <c r="L264" s="31"/>
      <c r="M264" s="31"/>
      <c r="N264" s="31"/>
      <c r="O264" s="31"/>
      <c r="P264" s="31"/>
      <c r="Q264" s="31"/>
      <c r="R264" s="31"/>
      <c r="S264" s="31"/>
      <c r="T264" s="31"/>
      <c r="U264" s="31"/>
      <c r="V264" s="14"/>
    </row>
    <row r="265" spans="1:22" x14ac:dyDescent="0.25">
      <c r="A265" s="12"/>
      <c r="B265" s="42"/>
      <c r="C265" s="42" t="s">
        <v>230</v>
      </c>
      <c r="D265" s="44" t="s">
        <v>566</v>
      </c>
      <c r="E265" s="44"/>
      <c r="F265" s="45"/>
      <c r="G265" s="45"/>
      <c r="H265" s="44" t="s">
        <v>245</v>
      </c>
      <c r="I265" s="44"/>
      <c r="J265" s="45"/>
      <c r="K265" s="45"/>
      <c r="L265" s="44" t="s">
        <v>944</v>
      </c>
      <c r="M265" s="44"/>
      <c r="N265" s="45"/>
      <c r="O265" s="45" t="s">
        <v>230</v>
      </c>
      <c r="P265" s="44" t="s">
        <v>945</v>
      </c>
      <c r="Q265" s="44"/>
      <c r="R265" s="45"/>
      <c r="S265" s="45"/>
      <c r="T265" s="44" t="s">
        <v>841</v>
      </c>
      <c r="U265" s="44"/>
      <c r="V265" s="42"/>
    </row>
    <row r="266" spans="1:22" ht="15.75" thickBot="1" x14ac:dyDescent="0.3">
      <c r="A266" s="12"/>
      <c r="B266" s="42"/>
      <c r="C266" s="42"/>
      <c r="D266" s="31" t="s">
        <v>658</v>
      </c>
      <c r="E266" s="31"/>
      <c r="F266" s="42"/>
      <c r="G266" s="42"/>
      <c r="H266" s="31" t="s">
        <v>246</v>
      </c>
      <c r="I266" s="31"/>
      <c r="J266" s="42"/>
      <c r="K266" s="42"/>
      <c r="L266" s="31"/>
      <c r="M266" s="31"/>
      <c r="N266" s="42"/>
      <c r="O266" s="42"/>
      <c r="P266" s="31"/>
      <c r="Q266" s="31"/>
      <c r="R266" s="42"/>
      <c r="S266" s="42"/>
      <c r="T266" s="31"/>
      <c r="U266" s="31"/>
      <c r="V266" s="42"/>
    </row>
    <row r="267" spans="1:22" x14ac:dyDescent="0.25">
      <c r="A267" s="12"/>
      <c r="B267" s="14"/>
      <c r="C267" s="14" t="s">
        <v>230</v>
      </c>
      <c r="D267" s="45"/>
      <c r="E267" s="45"/>
      <c r="F267" s="14"/>
      <c r="G267" s="14"/>
      <c r="H267" s="45"/>
      <c r="I267" s="45"/>
      <c r="J267" s="14"/>
      <c r="K267" s="14"/>
      <c r="L267" s="44" t="s">
        <v>761</v>
      </c>
      <c r="M267" s="44"/>
      <c r="N267" s="14"/>
      <c r="O267" s="14" t="s">
        <v>230</v>
      </c>
      <c r="P267" s="45"/>
      <c r="Q267" s="45"/>
      <c r="R267" s="14"/>
      <c r="S267" s="14"/>
      <c r="T267" s="45"/>
      <c r="U267" s="45"/>
      <c r="V267" s="14"/>
    </row>
    <row r="268" spans="1:22" x14ac:dyDescent="0.25">
      <c r="A268" s="12"/>
      <c r="B268" s="17" t="s">
        <v>946</v>
      </c>
      <c r="C268" s="18" t="s">
        <v>230</v>
      </c>
      <c r="D268" s="18"/>
      <c r="E268" s="18"/>
      <c r="F268" s="18"/>
      <c r="G268" s="18"/>
      <c r="H268" s="18"/>
      <c r="I268" s="18"/>
      <c r="J268" s="18"/>
      <c r="K268" s="18"/>
      <c r="L268" s="18"/>
      <c r="M268" s="18"/>
      <c r="N268" s="18"/>
      <c r="O268" s="18" t="s">
        <v>230</v>
      </c>
      <c r="P268" s="18"/>
      <c r="Q268" s="18"/>
      <c r="R268" s="18"/>
      <c r="S268" s="18"/>
      <c r="T268" s="18"/>
      <c r="U268" s="18"/>
      <c r="V268" s="18"/>
    </row>
    <row r="269" spans="1:22" x14ac:dyDescent="0.25">
      <c r="A269" s="12"/>
      <c r="B269" s="37" t="s">
        <v>947</v>
      </c>
      <c r="C269" s="11" t="s">
        <v>230</v>
      </c>
      <c r="D269" s="11" t="s">
        <v>235</v>
      </c>
      <c r="E269" s="24">
        <v>1672934</v>
      </c>
      <c r="F269" s="13" t="s">
        <v>230</v>
      </c>
      <c r="G269" s="11"/>
      <c r="H269" s="11" t="s">
        <v>235</v>
      </c>
      <c r="I269" s="24">
        <v>1672934</v>
      </c>
      <c r="J269" s="13" t="s">
        <v>230</v>
      </c>
      <c r="K269" s="11"/>
      <c r="L269" s="11" t="s">
        <v>235</v>
      </c>
      <c r="M269" s="24">
        <v>1596877</v>
      </c>
      <c r="N269" s="13" t="s">
        <v>230</v>
      </c>
      <c r="O269" s="11" t="s">
        <v>230</v>
      </c>
      <c r="P269" s="11" t="s">
        <v>235</v>
      </c>
      <c r="Q269" s="24">
        <v>76057</v>
      </c>
      <c r="R269" s="13" t="s">
        <v>230</v>
      </c>
      <c r="S269" s="11"/>
      <c r="T269" s="13" t="s">
        <v>235</v>
      </c>
      <c r="U269" s="39" t="s">
        <v>258</v>
      </c>
      <c r="V269" s="13" t="s">
        <v>230</v>
      </c>
    </row>
    <row r="270" spans="1:22" x14ac:dyDescent="0.25">
      <c r="A270" s="12"/>
      <c r="B270" s="38" t="s">
        <v>29</v>
      </c>
      <c r="C270" s="18" t="s">
        <v>230</v>
      </c>
      <c r="D270" s="18"/>
      <c r="E270" s="23">
        <v>1651138</v>
      </c>
      <c r="F270" s="20" t="s">
        <v>230</v>
      </c>
      <c r="G270" s="18"/>
      <c r="H270" s="18"/>
      <c r="I270" s="23">
        <v>1651138</v>
      </c>
      <c r="J270" s="20" t="s">
        <v>230</v>
      </c>
      <c r="K270" s="18"/>
      <c r="L270" s="20"/>
      <c r="M270" s="40" t="s">
        <v>258</v>
      </c>
      <c r="N270" s="20" t="s">
        <v>230</v>
      </c>
      <c r="O270" s="18" t="s">
        <v>230</v>
      </c>
      <c r="P270" s="18"/>
      <c r="Q270" s="23">
        <v>1651138</v>
      </c>
      <c r="R270" s="20" t="s">
        <v>230</v>
      </c>
      <c r="S270" s="18"/>
      <c r="T270" s="20"/>
      <c r="U270" s="40" t="s">
        <v>258</v>
      </c>
      <c r="V270" s="20" t="s">
        <v>230</v>
      </c>
    </row>
    <row r="271" spans="1:22" x14ac:dyDescent="0.25">
      <c r="A271" s="12"/>
      <c r="B271" s="37" t="s">
        <v>842</v>
      </c>
      <c r="C271" s="11" t="s">
        <v>230</v>
      </c>
      <c r="D271" s="11"/>
      <c r="E271" s="24">
        <v>376131</v>
      </c>
      <c r="F271" s="13" t="s">
        <v>230</v>
      </c>
      <c r="G271" s="11"/>
      <c r="H271" s="11"/>
      <c r="I271" s="24">
        <v>376131</v>
      </c>
      <c r="J271" s="13" t="s">
        <v>230</v>
      </c>
      <c r="K271" s="11"/>
      <c r="L271" s="11"/>
      <c r="M271" s="24">
        <v>51386</v>
      </c>
      <c r="N271" s="13" t="s">
        <v>230</v>
      </c>
      <c r="O271" s="11" t="s">
        <v>230</v>
      </c>
      <c r="P271" s="11"/>
      <c r="Q271" s="24">
        <v>324745</v>
      </c>
      <c r="R271" s="13" t="s">
        <v>230</v>
      </c>
      <c r="S271" s="11"/>
      <c r="T271" s="13"/>
      <c r="U271" s="39" t="s">
        <v>258</v>
      </c>
      <c r="V271" s="13" t="s">
        <v>230</v>
      </c>
    </row>
    <row r="272" spans="1:22" x14ac:dyDescent="0.25">
      <c r="A272" s="12"/>
      <c r="B272" s="38" t="s">
        <v>90</v>
      </c>
      <c r="C272" s="18" t="s">
        <v>230</v>
      </c>
      <c r="D272" s="18"/>
      <c r="E272" s="23">
        <v>8796497</v>
      </c>
      <c r="F272" s="20" t="s">
        <v>230</v>
      </c>
      <c r="G272" s="18"/>
      <c r="H272" s="18"/>
      <c r="I272" s="23">
        <v>8690494</v>
      </c>
      <c r="J272" s="20" t="s">
        <v>230</v>
      </c>
      <c r="K272" s="18"/>
      <c r="L272" s="18"/>
      <c r="M272" s="23">
        <v>82450</v>
      </c>
      <c r="N272" s="20" t="s">
        <v>230</v>
      </c>
      <c r="O272" s="18" t="s">
        <v>230</v>
      </c>
      <c r="P272" s="18"/>
      <c r="Q272" s="23">
        <v>8384106</v>
      </c>
      <c r="R272" s="20" t="s">
        <v>230</v>
      </c>
      <c r="S272" s="18"/>
      <c r="T272" s="18"/>
      <c r="U272" s="23">
        <v>223938</v>
      </c>
      <c r="V272" s="20" t="s">
        <v>230</v>
      </c>
    </row>
    <row r="273" spans="1:22" x14ac:dyDescent="0.25">
      <c r="A273" s="12"/>
      <c r="B273" s="37" t="s">
        <v>948</v>
      </c>
      <c r="C273" s="11" t="s">
        <v>230</v>
      </c>
      <c r="D273" s="11"/>
      <c r="E273" s="11"/>
      <c r="F273" s="11"/>
      <c r="G273" s="11"/>
      <c r="H273" s="11"/>
      <c r="I273" s="11"/>
      <c r="J273" s="11"/>
      <c r="K273" s="11"/>
      <c r="L273" s="11"/>
      <c r="M273" s="11"/>
      <c r="N273" s="11"/>
      <c r="O273" s="11" t="s">
        <v>230</v>
      </c>
      <c r="P273" s="11"/>
      <c r="Q273" s="11"/>
      <c r="R273" s="11"/>
      <c r="S273" s="11"/>
      <c r="T273" s="11"/>
      <c r="U273" s="11"/>
      <c r="V273" s="11"/>
    </row>
    <row r="274" spans="1:22" x14ac:dyDescent="0.25">
      <c r="A274" s="12"/>
      <c r="B274" s="50" t="s">
        <v>949</v>
      </c>
      <c r="C274" s="18" t="s">
        <v>230</v>
      </c>
      <c r="D274" s="18"/>
      <c r="E274" s="23">
        <v>18705216</v>
      </c>
      <c r="F274" s="20" t="s">
        <v>230</v>
      </c>
      <c r="G274" s="18"/>
      <c r="H274" s="18"/>
      <c r="I274" s="23">
        <v>18457288</v>
      </c>
      <c r="J274" s="20" t="s">
        <v>230</v>
      </c>
      <c r="K274" s="18"/>
      <c r="L274" s="20"/>
      <c r="M274" s="40" t="s">
        <v>258</v>
      </c>
      <c r="N274" s="20" t="s">
        <v>230</v>
      </c>
      <c r="O274" s="18" t="s">
        <v>230</v>
      </c>
      <c r="P274" s="20"/>
      <c r="Q274" s="40" t="s">
        <v>258</v>
      </c>
      <c r="R274" s="20" t="s">
        <v>230</v>
      </c>
      <c r="S274" s="18"/>
      <c r="T274" s="18"/>
      <c r="U274" s="23">
        <v>18457288</v>
      </c>
      <c r="V274" s="20" t="s">
        <v>230</v>
      </c>
    </row>
    <row r="275" spans="1:22" x14ac:dyDescent="0.25">
      <c r="A275" s="12"/>
      <c r="B275" s="49" t="s">
        <v>950</v>
      </c>
      <c r="C275" s="11" t="s">
        <v>230</v>
      </c>
      <c r="D275" s="11"/>
      <c r="E275" s="24">
        <v>26148208</v>
      </c>
      <c r="F275" s="13" t="s">
        <v>230</v>
      </c>
      <c r="G275" s="11"/>
      <c r="H275" s="11"/>
      <c r="I275" s="24">
        <v>26018195</v>
      </c>
      <c r="J275" s="13" t="s">
        <v>230</v>
      </c>
      <c r="K275" s="11"/>
      <c r="L275" s="13"/>
      <c r="M275" s="39" t="s">
        <v>258</v>
      </c>
      <c r="N275" s="13" t="s">
        <v>230</v>
      </c>
      <c r="O275" s="11" t="s">
        <v>230</v>
      </c>
      <c r="P275" s="11"/>
      <c r="Q275" s="24">
        <v>67505</v>
      </c>
      <c r="R275" s="13" t="s">
        <v>230</v>
      </c>
      <c r="S275" s="11"/>
      <c r="T275" s="11"/>
      <c r="U275" s="24">
        <v>25950690</v>
      </c>
      <c r="V275" s="13" t="s">
        <v>230</v>
      </c>
    </row>
    <row r="276" spans="1:22" x14ac:dyDescent="0.25">
      <c r="A276" s="12"/>
      <c r="B276" s="50" t="s">
        <v>951</v>
      </c>
      <c r="C276" s="18" t="s">
        <v>230</v>
      </c>
      <c r="D276" s="18"/>
      <c r="E276" s="23">
        <v>8928221</v>
      </c>
      <c r="F276" s="20" t="s">
        <v>230</v>
      </c>
      <c r="G276" s="18"/>
      <c r="H276" s="18"/>
      <c r="I276" s="23">
        <v>8867872</v>
      </c>
      <c r="J276" s="20" t="s">
        <v>230</v>
      </c>
      <c r="K276" s="18"/>
      <c r="L276" s="20"/>
      <c r="M276" s="40" t="s">
        <v>258</v>
      </c>
      <c r="N276" s="20" t="s">
        <v>230</v>
      </c>
      <c r="O276" s="18" t="s">
        <v>230</v>
      </c>
      <c r="P276" s="18"/>
      <c r="Q276" s="23">
        <v>5432207</v>
      </c>
      <c r="R276" s="20" t="s">
        <v>230</v>
      </c>
      <c r="S276" s="18"/>
      <c r="T276" s="18"/>
      <c r="U276" s="23">
        <v>3435665</v>
      </c>
      <c r="V276" s="20" t="s">
        <v>230</v>
      </c>
    </row>
    <row r="277" spans="1:22" x14ac:dyDescent="0.25">
      <c r="A277" s="12"/>
      <c r="B277" s="49" t="s">
        <v>952</v>
      </c>
      <c r="C277" s="11" t="s">
        <v>230</v>
      </c>
      <c r="D277" s="11"/>
      <c r="E277" s="24">
        <v>10291514</v>
      </c>
      <c r="F277" s="13" t="s">
        <v>230</v>
      </c>
      <c r="G277" s="11"/>
      <c r="H277" s="11"/>
      <c r="I277" s="24">
        <v>10201087</v>
      </c>
      <c r="J277" s="13" t="s">
        <v>230</v>
      </c>
      <c r="K277" s="11"/>
      <c r="L277" s="13"/>
      <c r="M277" s="39" t="s">
        <v>258</v>
      </c>
      <c r="N277" s="13" t="s">
        <v>230</v>
      </c>
      <c r="O277" s="11" t="s">
        <v>230</v>
      </c>
      <c r="P277" s="13"/>
      <c r="Q277" s="39" t="s">
        <v>258</v>
      </c>
      <c r="R277" s="13" t="s">
        <v>230</v>
      </c>
      <c r="S277" s="11"/>
      <c r="T277" s="11"/>
      <c r="U277" s="24">
        <v>10201087</v>
      </c>
      <c r="V277" s="13" t="s">
        <v>230</v>
      </c>
    </row>
    <row r="278" spans="1:22" ht="15.75" thickBot="1" x14ac:dyDescent="0.3">
      <c r="A278" s="12"/>
      <c r="B278" s="50" t="s">
        <v>40</v>
      </c>
      <c r="C278" s="18" t="s">
        <v>230</v>
      </c>
      <c r="D278" s="18"/>
      <c r="E278" s="19" t="s">
        <v>974</v>
      </c>
      <c r="F278" s="20" t="s">
        <v>268</v>
      </c>
      <c r="G278" s="18"/>
      <c r="H278" s="20"/>
      <c r="I278" s="40" t="s">
        <v>258</v>
      </c>
      <c r="J278" s="20" t="s">
        <v>230</v>
      </c>
      <c r="K278" s="18"/>
      <c r="L278" s="20"/>
      <c r="M278" s="40" t="s">
        <v>258</v>
      </c>
      <c r="N278" s="20" t="s">
        <v>230</v>
      </c>
      <c r="O278" s="18" t="s">
        <v>230</v>
      </c>
      <c r="P278" s="20"/>
      <c r="Q278" s="40" t="s">
        <v>258</v>
      </c>
      <c r="R278" s="20" t="s">
        <v>230</v>
      </c>
      <c r="S278" s="18"/>
      <c r="T278" s="20"/>
      <c r="U278" s="40" t="s">
        <v>258</v>
      </c>
      <c r="V278" s="20" t="s">
        <v>230</v>
      </c>
    </row>
    <row r="279" spans="1:22" x14ac:dyDescent="0.25">
      <c r="A279" s="12"/>
      <c r="B279" s="25"/>
      <c r="C279" s="25" t="s">
        <v>230</v>
      </c>
      <c r="D279" s="26"/>
      <c r="E279" s="26"/>
      <c r="F279" s="25"/>
      <c r="G279" s="25"/>
      <c r="H279" s="26"/>
      <c r="I279" s="26"/>
      <c r="J279" s="25"/>
      <c r="K279" s="25"/>
      <c r="L279" s="26"/>
      <c r="M279" s="26"/>
      <c r="N279" s="25"/>
      <c r="O279" s="25" t="s">
        <v>230</v>
      </c>
      <c r="P279" s="26"/>
      <c r="Q279" s="26"/>
      <c r="R279" s="25"/>
      <c r="S279" s="25"/>
      <c r="T279" s="26"/>
      <c r="U279" s="26"/>
      <c r="V279" s="25"/>
    </row>
    <row r="280" spans="1:22" x14ac:dyDescent="0.25">
      <c r="A280" s="12"/>
      <c r="B280" s="68" t="s">
        <v>41</v>
      </c>
      <c r="C280" s="14" t="s">
        <v>230</v>
      </c>
      <c r="D280" s="11"/>
      <c r="E280" s="24">
        <v>63156483</v>
      </c>
      <c r="F280" s="13" t="s">
        <v>230</v>
      </c>
      <c r="G280" s="14"/>
      <c r="H280" s="11"/>
      <c r="I280" s="24">
        <v>63544442</v>
      </c>
      <c r="J280" s="13" t="s">
        <v>230</v>
      </c>
      <c r="K280" s="14"/>
      <c r="L280" s="13"/>
      <c r="M280" s="39" t="s">
        <v>258</v>
      </c>
      <c r="N280" s="13" t="s">
        <v>230</v>
      </c>
      <c r="O280" s="14" t="s">
        <v>230</v>
      </c>
      <c r="P280" s="11"/>
      <c r="Q280" s="24">
        <v>5499712</v>
      </c>
      <c r="R280" s="13" t="s">
        <v>230</v>
      </c>
      <c r="S280" s="14"/>
      <c r="T280" s="11"/>
      <c r="U280" s="24">
        <v>58044730</v>
      </c>
      <c r="V280" s="13" t="s">
        <v>230</v>
      </c>
    </row>
    <row r="281" spans="1:22" x14ac:dyDescent="0.25">
      <c r="A281" s="12"/>
      <c r="B281" s="38" t="s">
        <v>954</v>
      </c>
      <c r="C281" s="28" t="s">
        <v>230</v>
      </c>
      <c r="D281" s="18"/>
      <c r="E281" s="23">
        <v>222558</v>
      </c>
      <c r="F281" s="20" t="s">
        <v>230</v>
      </c>
      <c r="G281" s="28"/>
      <c r="H281" s="18"/>
      <c r="I281" s="23">
        <v>222558</v>
      </c>
      <c r="J281" s="20" t="s">
        <v>230</v>
      </c>
      <c r="K281" s="28"/>
      <c r="L281" s="20"/>
      <c r="M281" s="40" t="s">
        <v>258</v>
      </c>
      <c r="N281" s="20" t="s">
        <v>230</v>
      </c>
      <c r="O281" s="28" t="s">
        <v>230</v>
      </c>
      <c r="P281" s="18"/>
      <c r="Q281" s="23">
        <v>222558</v>
      </c>
      <c r="R281" s="20" t="s">
        <v>230</v>
      </c>
      <c r="S281" s="28"/>
      <c r="T281" s="20"/>
      <c r="U281" s="40" t="s">
        <v>258</v>
      </c>
      <c r="V281" s="20" t="s">
        <v>230</v>
      </c>
    </row>
    <row r="282" spans="1:22" x14ac:dyDescent="0.25">
      <c r="A282" s="12"/>
      <c r="B282" s="21" t="s">
        <v>955</v>
      </c>
      <c r="C282" s="14" t="s">
        <v>230</v>
      </c>
      <c r="D282" s="11"/>
      <c r="E282" s="11"/>
      <c r="F282" s="11"/>
      <c r="G282" s="14"/>
      <c r="H282" s="11"/>
      <c r="I282" s="11"/>
      <c r="J282" s="11"/>
      <c r="K282" s="14"/>
      <c r="L282" s="11"/>
      <c r="M282" s="11"/>
      <c r="N282" s="11"/>
      <c r="O282" s="14" t="s">
        <v>230</v>
      </c>
      <c r="P282" s="11"/>
      <c r="Q282" s="11"/>
      <c r="R282" s="11"/>
      <c r="S282" s="14"/>
      <c r="T282" s="11"/>
      <c r="U282" s="11"/>
      <c r="V282" s="11"/>
    </row>
    <row r="283" spans="1:22" x14ac:dyDescent="0.25">
      <c r="A283" s="12"/>
      <c r="B283" s="38" t="s">
        <v>48</v>
      </c>
      <c r="C283" s="28" t="s">
        <v>230</v>
      </c>
      <c r="D283" s="18" t="s">
        <v>235</v>
      </c>
      <c r="E283" s="19" t="s">
        <v>975</v>
      </c>
      <c r="F283" s="20" t="s">
        <v>268</v>
      </c>
      <c r="G283" s="28"/>
      <c r="H283" s="18" t="s">
        <v>235</v>
      </c>
      <c r="I283" s="19" t="s">
        <v>975</v>
      </c>
      <c r="J283" s="20" t="s">
        <v>268</v>
      </c>
      <c r="K283" s="28"/>
      <c r="L283" s="20" t="s">
        <v>235</v>
      </c>
      <c r="M283" s="40" t="s">
        <v>258</v>
      </c>
      <c r="N283" s="20" t="s">
        <v>230</v>
      </c>
      <c r="O283" s="28" t="s">
        <v>230</v>
      </c>
      <c r="P283" s="18" t="s">
        <v>235</v>
      </c>
      <c r="Q283" s="19" t="s">
        <v>975</v>
      </c>
      <c r="R283" s="20" t="s">
        <v>268</v>
      </c>
      <c r="S283" s="28"/>
      <c r="T283" s="20" t="s">
        <v>235</v>
      </c>
      <c r="U283" s="40" t="s">
        <v>258</v>
      </c>
      <c r="V283" s="20" t="s">
        <v>230</v>
      </c>
    </row>
    <row r="284" spans="1:22" x14ac:dyDescent="0.25">
      <c r="A284" s="12"/>
      <c r="B284" s="37" t="s">
        <v>957</v>
      </c>
      <c r="C284" s="14" t="s">
        <v>230</v>
      </c>
      <c r="D284" s="11"/>
      <c r="E284" s="22" t="s">
        <v>976</v>
      </c>
      <c r="F284" s="13" t="s">
        <v>268</v>
      </c>
      <c r="G284" s="14"/>
      <c r="H284" s="11"/>
      <c r="I284" s="22" t="s">
        <v>976</v>
      </c>
      <c r="J284" s="13" t="s">
        <v>268</v>
      </c>
      <c r="K284" s="14"/>
      <c r="L284" s="13"/>
      <c r="M284" s="39" t="s">
        <v>258</v>
      </c>
      <c r="N284" s="13" t="s">
        <v>230</v>
      </c>
      <c r="O284" s="14" t="s">
        <v>230</v>
      </c>
      <c r="P284" s="11"/>
      <c r="Q284" s="22" t="s">
        <v>976</v>
      </c>
      <c r="R284" s="13" t="s">
        <v>268</v>
      </c>
      <c r="S284" s="14"/>
      <c r="T284" s="13"/>
      <c r="U284" s="39" t="s">
        <v>258</v>
      </c>
      <c r="V284" s="13" t="s">
        <v>230</v>
      </c>
    </row>
    <row r="285" spans="1:22" x14ac:dyDescent="0.25">
      <c r="A285" s="12"/>
      <c r="B285" s="38" t="s">
        <v>51</v>
      </c>
      <c r="C285" s="28" t="s">
        <v>230</v>
      </c>
      <c r="D285" s="18"/>
      <c r="E285" s="19" t="s">
        <v>977</v>
      </c>
      <c r="F285" s="20" t="s">
        <v>268</v>
      </c>
      <c r="G285" s="28"/>
      <c r="H285" s="18"/>
      <c r="I285" s="19" t="s">
        <v>978</v>
      </c>
      <c r="J285" s="20" t="s">
        <v>268</v>
      </c>
      <c r="K285" s="28"/>
      <c r="L285" s="20"/>
      <c r="M285" s="40" t="s">
        <v>258</v>
      </c>
      <c r="N285" s="20" t="s">
        <v>230</v>
      </c>
      <c r="O285" s="28" t="s">
        <v>230</v>
      </c>
      <c r="P285" s="18"/>
      <c r="Q285" s="19" t="s">
        <v>978</v>
      </c>
      <c r="R285" s="20" t="s">
        <v>268</v>
      </c>
      <c r="S285" s="28"/>
      <c r="T285" s="20"/>
      <c r="U285" s="40" t="s">
        <v>258</v>
      </c>
      <c r="V285" s="20" t="s">
        <v>230</v>
      </c>
    </row>
    <row r="286" spans="1:22" x14ac:dyDescent="0.25">
      <c r="A286" s="12"/>
      <c r="B286" s="37" t="s">
        <v>52</v>
      </c>
      <c r="C286" s="14" t="s">
        <v>230</v>
      </c>
      <c r="D286" s="11"/>
      <c r="E286" s="22" t="s">
        <v>979</v>
      </c>
      <c r="F286" s="13" t="s">
        <v>268</v>
      </c>
      <c r="G286" s="14"/>
      <c r="H286" s="11"/>
      <c r="I286" s="22" t="s">
        <v>979</v>
      </c>
      <c r="J286" s="13" t="s">
        <v>268</v>
      </c>
      <c r="K286" s="14"/>
      <c r="L286" s="13"/>
      <c r="M286" s="39" t="s">
        <v>258</v>
      </c>
      <c r="N286" s="13" t="s">
        <v>230</v>
      </c>
      <c r="O286" s="14" t="s">
        <v>230</v>
      </c>
      <c r="P286" s="11"/>
      <c r="Q286" s="22" t="s">
        <v>979</v>
      </c>
      <c r="R286" s="13" t="s">
        <v>268</v>
      </c>
      <c r="S286" s="14"/>
      <c r="T286" s="13"/>
      <c r="U286" s="39" t="s">
        <v>258</v>
      </c>
      <c r="V286" s="13" t="s">
        <v>230</v>
      </c>
    </row>
    <row r="287" spans="1:22" x14ac:dyDescent="0.25">
      <c r="A287" s="12"/>
      <c r="B287" s="38" t="s">
        <v>97</v>
      </c>
      <c r="C287" s="28" t="s">
        <v>230</v>
      </c>
      <c r="D287" s="18"/>
      <c r="E287" s="19" t="s">
        <v>980</v>
      </c>
      <c r="F287" s="20" t="s">
        <v>268</v>
      </c>
      <c r="G287" s="28"/>
      <c r="H287" s="18"/>
      <c r="I287" s="19" t="s">
        <v>980</v>
      </c>
      <c r="J287" s="20" t="s">
        <v>268</v>
      </c>
      <c r="K287" s="28"/>
      <c r="L287" s="20"/>
      <c r="M287" s="40" t="s">
        <v>258</v>
      </c>
      <c r="N287" s="20" t="s">
        <v>230</v>
      </c>
      <c r="O287" s="28" t="s">
        <v>230</v>
      </c>
      <c r="P287" s="18"/>
      <c r="Q287" s="19" t="s">
        <v>980</v>
      </c>
      <c r="R287" s="20" t="s">
        <v>268</v>
      </c>
      <c r="S287" s="28"/>
      <c r="T287" s="20"/>
      <c r="U287" s="40" t="s">
        <v>258</v>
      </c>
      <c r="V287" s="20" t="s">
        <v>230</v>
      </c>
    </row>
    <row r="288" spans="1:22" x14ac:dyDescent="0.25">
      <c r="A288" s="12"/>
      <c r="B288" s="37" t="s">
        <v>56</v>
      </c>
      <c r="C288" s="14" t="s">
        <v>230</v>
      </c>
      <c r="D288" s="11"/>
      <c r="E288" s="22" t="s">
        <v>981</v>
      </c>
      <c r="F288" s="13" t="s">
        <v>268</v>
      </c>
      <c r="G288" s="14"/>
      <c r="H288" s="11"/>
      <c r="I288" s="22" t="s">
        <v>982</v>
      </c>
      <c r="J288" s="13" t="s">
        <v>268</v>
      </c>
      <c r="K288" s="14"/>
      <c r="L288" s="13"/>
      <c r="M288" s="39" t="s">
        <v>258</v>
      </c>
      <c r="N288" s="13" t="s">
        <v>230</v>
      </c>
      <c r="O288" s="14" t="s">
        <v>230</v>
      </c>
      <c r="P288" s="11"/>
      <c r="Q288" s="22" t="s">
        <v>982</v>
      </c>
      <c r="R288" s="13" t="s">
        <v>268</v>
      </c>
      <c r="S288" s="14"/>
      <c r="T288" s="13"/>
      <c r="U288" s="39" t="s">
        <v>258</v>
      </c>
      <c r="V288" s="13" t="s">
        <v>230</v>
      </c>
    </row>
    <row r="289" spans="1:22" x14ac:dyDescent="0.25">
      <c r="A289" s="12"/>
      <c r="B289" s="38" t="s">
        <v>965</v>
      </c>
      <c r="C289" s="28" t="s">
        <v>230</v>
      </c>
      <c r="D289" s="18"/>
      <c r="E289" s="19" t="s">
        <v>983</v>
      </c>
      <c r="F289" s="20" t="s">
        <v>268</v>
      </c>
      <c r="G289" s="28"/>
      <c r="H289" s="18"/>
      <c r="I289" s="19" t="s">
        <v>983</v>
      </c>
      <c r="J289" s="20" t="s">
        <v>268</v>
      </c>
      <c r="K289" s="28"/>
      <c r="L289" s="20"/>
      <c r="M289" s="40" t="s">
        <v>258</v>
      </c>
      <c r="N289" s="20" t="s">
        <v>230</v>
      </c>
      <c r="O289" s="28" t="s">
        <v>230</v>
      </c>
      <c r="P289" s="18"/>
      <c r="Q289" s="19" t="s">
        <v>983</v>
      </c>
      <c r="R289" s="20" t="s">
        <v>268</v>
      </c>
      <c r="S289" s="28"/>
      <c r="T289" s="20"/>
      <c r="U289" s="40" t="s">
        <v>258</v>
      </c>
      <c r="V289" s="20" t="s">
        <v>230</v>
      </c>
    </row>
    <row r="290" spans="1:22" x14ac:dyDescent="0.25">
      <c r="A290" s="12"/>
      <c r="B290" s="37" t="s">
        <v>844</v>
      </c>
      <c r="C290" s="14" t="s">
        <v>230</v>
      </c>
      <c r="D290" s="11"/>
      <c r="E290" s="22" t="s">
        <v>984</v>
      </c>
      <c r="F290" s="13" t="s">
        <v>268</v>
      </c>
      <c r="G290" s="14"/>
      <c r="H290" s="11"/>
      <c r="I290" s="22" t="s">
        <v>984</v>
      </c>
      <c r="J290" s="13" t="s">
        <v>268</v>
      </c>
      <c r="K290" s="14"/>
      <c r="L290" s="13"/>
      <c r="M290" s="39" t="s">
        <v>258</v>
      </c>
      <c r="N290" s="13" t="s">
        <v>230</v>
      </c>
      <c r="O290" s="14" t="s">
        <v>230</v>
      </c>
      <c r="P290" s="11"/>
      <c r="Q290" s="22" t="s">
        <v>984</v>
      </c>
      <c r="R290" s="13" t="s">
        <v>268</v>
      </c>
      <c r="S290" s="14"/>
      <c r="T290" s="13"/>
      <c r="U290" s="39" t="s">
        <v>258</v>
      </c>
      <c r="V290" s="13" t="s">
        <v>230</v>
      </c>
    </row>
    <row r="291" spans="1:22" x14ac:dyDescent="0.25">
      <c r="A291" s="12"/>
      <c r="B291" s="17" t="s">
        <v>968</v>
      </c>
      <c r="C291" s="28" t="s">
        <v>230</v>
      </c>
      <c r="D291" s="18"/>
      <c r="E291" s="18"/>
      <c r="F291" s="18"/>
      <c r="G291" s="28"/>
      <c r="H291" s="18"/>
      <c r="I291" s="18"/>
      <c r="J291" s="18"/>
      <c r="K291" s="28"/>
      <c r="L291" s="18"/>
      <c r="M291" s="18"/>
      <c r="N291" s="18"/>
      <c r="O291" s="28" t="s">
        <v>230</v>
      </c>
      <c r="P291" s="18"/>
      <c r="Q291" s="18"/>
      <c r="R291" s="18"/>
      <c r="S291" s="28"/>
      <c r="T291" s="18"/>
      <c r="U291" s="18"/>
      <c r="V291" s="18"/>
    </row>
    <row r="292" spans="1:22" ht="25.5" x14ac:dyDescent="0.25">
      <c r="A292" s="12"/>
      <c r="B292" s="37" t="s">
        <v>969</v>
      </c>
      <c r="C292" s="14" t="s">
        <v>230</v>
      </c>
      <c r="D292" s="11" t="s">
        <v>235</v>
      </c>
      <c r="E292" s="24">
        <v>3941</v>
      </c>
      <c r="F292" s="13" t="s">
        <v>230</v>
      </c>
      <c r="G292" s="14"/>
      <c r="H292" s="11" t="s">
        <v>235</v>
      </c>
      <c r="I292" s="24">
        <v>3941</v>
      </c>
      <c r="J292" s="13" t="s">
        <v>230</v>
      </c>
      <c r="K292" s="14"/>
      <c r="L292" s="13" t="s">
        <v>235</v>
      </c>
      <c r="M292" s="39" t="s">
        <v>258</v>
      </c>
      <c r="N292" s="13" t="s">
        <v>230</v>
      </c>
      <c r="O292" s="14" t="s">
        <v>230</v>
      </c>
      <c r="P292" s="13" t="s">
        <v>235</v>
      </c>
      <c r="Q292" s="39" t="s">
        <v>258</v>
      </c>
      <c r="R292" s="13" t="s">
        <v>230</v>
      </c>
      <c r="S292" s="14"/>
      <c r="T292" s="11" t="s">
        <v>235</v>
      </c>
      <c r="U292" s="24">
        <v>3941</v>
      </c>
      <c r="V292" s="13" t="s">
        <v>230</v>
      </c>
    </row>
    <row r="293" spans="1:22" x14ac:dyDescent="0.25">
      <c r="A293" s="12"/>
      <c r="B293" s="38" t="s">
        <v>970</v>
      </c>
      <c r="C293" s="28" t="s">
        <v>230</v>
      </c>
      <c r="D293" s="18"/>
      <c r="E293" s="23">
        <v>12360</v>
      </c>
      <c r="F293" s="20" t="s">
        <v>230</v>
      </c>
      <c r="G293" s="28"/>
      <c r="H293" s="18"/>
      <c r="I293" s="23">
        <v>12360</v>
      </c>
      <c r="J293" s="20" t="s">
        <v>230</v>
      </c>
      <c r="K293" s="28"/>
      <c r="L293" s="20"/>
      <c r="M293" s="40" t="s">
        <v>258</v>
      </c>
      <c r="N293" s="20" t="s">
        <v>230</v>
      </c>
      <c r="O293" s="28" t="s">
        <v>230</v>
      </c>
      <c r="P293" s="18"/>
      <c r="Q293" s="23">
        <v>12360</v>
      </c>
      <c r="R293" s="20" t="s">
        <v>230</v>
      </c>
      <c r="S293" s="28"/>
      <c r="T293" s="20"/>
      <c r="U293" s="40" t="s">
        <v>258</v>
      </c>
      <c r="V293" s="20" t="s">
        <v>230</v>
      </c>
    </row>
    <row r="294" spans="1:22" x14ac:dyDescent="0.25">
      <c r="A294" s="12"/>
      <c r="B294" s="37" t="s">
        <v>972</v>
      </c>
      <c r="C294" s="14" t="s">
        <v>230</v>
      </c>
      <c r="D294" s="11"/>
      <c r="E294" s="22" t="s">
        <v>985</v>
      </c>
      <c r="F294" s="13" t="s">
        <v>268</v>
      </c>
      <c r="G294" s="14"/>
      <c r="H294" s="11"/>
      <c r="I294" s="22" t="s">
        <v>985</v>
      </c>
      <c r="J294" s="13" t="s">
        <v>268</v>
      </c>
      <c r="K294" s="14"/>
      <c r="L294" s="13"/>
      <c r="M294" s="39" t="s">
        <v>258</v>
      </c>
      <c r="N294" s="13" t="s">
        <v>230</v>
      </c>
      <c r="O294" s="14" t="s">
        <v>230</v>
      </c>
      <c r="P294" s="13"/>
      <c r="Q294" s="39" t="s">
        <v>258</v>
      </c>
      <c r="R294" s="13" t="s">
        <v>230</v>
      </c>
      <c r="S294" s="14"/>
      <c r="T294" s="11"/>
      <c r="U294" s="22" t="s">
        <v>985</v>
      </c>
      <c r="V294" s="13" t="s">
        <v>268</v>
      </c>
    </row>
    <row r="295" spans="1:22" ht="25.5" x14ac:dyDescent="0.25">
      <c r="A295" s="12"/>
      <c r="B295" s="38" t="s">
        <v>835</v>
      </c>
      <c r="C295" s="28" t="s">
        <v>230</v>
      </c>
      <c r="D295" s="18"/>
      <c r="E295" s="23">
        <v>102875</v>
      </c>
      <c r="F295" s="20" t="s">
        <v>230</v>
      </c>
      <c r="G295" s="28"/>
      <c r="H295" s="18"/>
      <c r="I295" s="23">
        <v>102875</v>
      </c>
      <c r="J295" s="20" t="s">
        <v>230</v>
      </c>
      <c r="K295" s="28"/>
      <c r="L295" s="20"/>
      <c r="M295" s="40" t="s">
        <v>258</v>
      </c>
      <c r="N295" s="20" t="s">
        <v>230</v>
      </c>
      <c r="O295" s="28" t="s">
        <v>230</v>
      </c>
      <c r="P295" s="18"/>
      <c r="Q295" s="23">
        <v>102875</v>
      </c>
      <c r="R295" s="20" t="s">
        <v>230</v>
      </c>
      <c r="S295" s="28"/>
      <c r="T295" s="20"/>
      <c r="U295" s="40" t="s">
        <v>258</v>
      </c>
      <c r="V295" s="20" t="s">
        <v>230</v>
      </c>
    </row>
    <row r="296" spans="1:22" x14ac:dyDescent="0.25">
      <c r="A296" s="12"/>
      <c r="B296" s="34" t="s">
        <v>986</v>
      </c>
      <c r="C296" s="34"/>
      <c r="D296" s="34"/>
      <c r="E296" s="34"/>
      <c r="F296" s="34"/>
      <c r="G296" s="34"/>
      <c r="H296" s="34"/>
      <c r="I296" s="34"/>
      <c r="J296" s="34"/>
      <c r="K296" s="34"/>
      <c r="L296" s="34"/>
      <c r="M296" s="34"/>
      <c r="N296" s="34"/>
      <c r="O296" s="34"/>
      <c r="P296" s="34"/>
      <c r="Q296" s="34"/>
      <c r="R296" s="34"/>
      <c r="S296" s="34"/>
      <c r="T296" s="34"/>
      <c r="U296" s="34"/>
      <c r="V296" s="34"/>
    </row>
    <row r="297" spans="1:22" x14ac:dyDescent="0.25">
      <c r="A297" s="12"/>
      <c r="B297" s="69" t="s">
        <v>987</v>
      </c>
      <c r="C297" s="69"/>
      <c r="D297" s="69"/>
      <c r="E297" s="69"/>
      <c r="F297" s="69"/>
      <c r="G297" s="69"/>
      <c r="H297" s="69"/>
      <c r="I297" s="69"/>
      <c r="J297" s="69"/>
      <c r="K297" s="69"/>
      <c r="L297" s="69"/>
      <c r="M297" s="69"/>
      <c r="N297" s="69"/>
      <c r="O297" s="69"/>
      <c r="P297" s="69"/>
      <c r="Q297" s="69"/>
      <c r="R297" s="69"/>
      <c r="S297" s="69"/>
      <c r="T297" s="69"/>
      <c r="U297" s="69"/>
      <c r="V297" s="69"/>
    </row>
    <row r="298" spans="1:22" x14ac:dyDescent="0.25">
      <c r="A298" s="12"/>
      <c r="B298" s="34" t="s">
        <v>988</v>
      </c>
      <c r="C298" s="34"/>
      <c r="D298" s="34"/>
      <c r="E298" s="34"/>
      <c r="F298" s="34"/>
      <c r="G298" s="34"/>
      <c r="H298" s="34"/>
      <c r="I298" s="34"/>
      <c r="J298" s="34"/>
      <c r="K298" s="34"/>
      <c r="L298" s="34"/>
      <c r="M298" s="34"/>
      <c r="N298" s="34"/>
      <c r="O298" s="34"/>
      <c r="P298" s="34"/>
      <c r="Q298" s="34"/>
      <c r="R298" s="34"/>
      <c r="S298" s="34"/>
      <c r="T298" s="34"/>
      <c r="U298" s="34"/>
      <c r="V298" s="34"/>
    </row>
    <row r="299" spans="1:22" x14ac:dyDescent="0.25">
      <c r="A299" s="12"/>
      <c r="B299" s="69" t="s">
        <v>90</v>
      </c>
      <c r="C299" s="69"/>
      <c r="D299" s="69"/>
      <c r="E299" s="69"/>
      <c r="F299" s="69"/>
      <c r="G299" s="69"/>
      <c r="H299" s="69"/>
      <c r="I299" s="69"/>
      <c r="J299" s="69"/>
      <c r="K299" s="69"/>
      <c r="L299" s="69"/>
      <c r="M299" s="69"/>
      <c r="N299" s="69"/>
      <c r="O299" s="69"/>
      <c r="P299" s="69"/>
      <c r="Q299" s="69"/>
      <c r="R299" s="69"/>
      <c r="S299" s="69"/>
      <c r="T299" s="69"/>
      <c r="U299" s="69"/>
      <c r="V299" s="69"/>
    </row>
    <row r="300" spans="1:22" ht="25.5" customHeight="1" x14ac:dyDescent="0.25">
      <c r="A300" s="12"/>
      <c r="B300" s="34" t="s">
        <v>989</v>
      </c>
      <c r="C300" s="34"/>
      <c r="D300" s="34"/>
      <c r="E300" s="34"/>
      <c r="F300" s="34"/>
      <c r="G300" s="34"/>
      <c r="H300" s="34"/>
      <c r="I300" s="34"/>
      <c r="J300" s="34"/>
      <c r="K300" s="34"/>
      <c r="L300" s="34"/>
      <c r="M300" s="34"/>
      <c r="N300" s="34"/>
      <c r="O300" s="34"/>
      <c r="P300" s="34"/>
      <c r="Q300" s="34"/>
      <c r="R300" s="34"/>
      <c r="S300" s="34"/>
      <c r="T300" s="34"/>
      <c r="U300" s="34"/>
      <c r="V300" s="34"/>
    </row>
    <row r="301" spans="1:22" x14ac:dyDescent="0.25">
      <c r="A301" s="12"/>
      <c r="B301" s="69" t="s">
        <v>37</v>
      </c>
      <c r="C301" s="69"/>
      <c r="D301" s="69"/>
      <c r="E301" s="69"/>
      <c r="F301" s="69"/>
      <c r="G301" s="69"/>
      <c r="H301" s="69"/>
      <c r="I301" s="69"/>
      <c r="J301" s="69"/>
      <c r="K301" s="69"/>
      <c r="L301" s="69"/>
      <c r="M301" s="69"/>
      <c r="N301" s="69"/>
      <c r="O301" s="69"/>
      <c r="P301" s="69"/>
      <c r="Q301" s="69"/>
      <c r="R301" s="69"/>
      <c r="S301" s="69"/>
      <c r="T301" s="69"/>
      <c r="U301" s="69"/>
      <c r="V301" s="69"/>
    </row>
    <row r="302" spans="1:22" x14ac:dyDescent="0.25">
      <c r="A302" s="12"/>
      <c r="B302" s="34" t="s">
        <v>990</v>
      </c>
      <c r="C302" s="34"/>
      <c r="D302" s="34"/>
      <c r="E302" s="34"/>
      <c r="F302" s="34"/>
      <c r="G302" s="34"/>
      <c r="H302" s="34"/>
      <c r="I302" s="34"/>
      <c r="J302" s="34"/>
      <c r="K302" s="34"/>
      <c r="L302" s="34"/>
      <c r="M302" s="34"/>
      <c r="N302" s="34"/>
      <c r="O302" s="34"/>
      <c r="P302" s="34"/>
      <c r="Q302" s="34"/>
      <c r="R302" s="34"/>
      <c r="S302" s="34"/>
      <c r="T302" s="34"/>
      <c r="U302" s="34"/>
      <c r="V302" s="34"/>
    </row>
    <row r="303" spans="1:22" x14ac:dyDescent="0.25">
      <c r="A303" s="12"/>
      <c r="B303" s="35"/>
      <c r="C303" s="35"/>
      <c r="D303" s="35"/>
      <c r="E303" s="35"/>
      <c r="F303" s="35"/>
      <c r="G303" s="35"/>
      <c r="H303" s="35"/>
      <c r="I303" s="35"/>
      <c r="J303" s="35"/>
      <c r="K303" s="35"/>
      <c r="L303" s="35"/>
      <c r="M303" s="35"/>
      <c r="N303" s="35"/>
      <c r="O303" s="35"/>
      <c r="P303" s="35"/>
      <c r="Q303" s="35"/>
      <c r="R303" s="35"/>
      <c r="S303" s="35"/>
      <c r="T303" s="35"/>
      <c r="U303" s="35"/>
      <c r="V303" s="35"/>
    </row>
    <row r="304" spans="1:22" x14ac:dyDescent="0.25">
      <c r="A304" s="12"/>
      <c r="B304" s="34" t="s">
        <v>991</v>
      </c>
      <c r="C304" s="34"/>
      <c r="D304" s="34"/>
      <c r="E304" s="34"/>
      <c r="F304" s="34"/>
      <c r="G304" s="34"/>
      <c r="H304" s="34"/>
      <c r="I304" s="34"/>
      <c r="J304" s="34"/>
      <c r="K304" s="34"/>
      <c r="L304" s="34"/>
      <c r="M304" s="34"/>
      <c r="N304" s="34"/>
      <c r="O304" s="34"/>
      <c r="P304" s="34"/>
      <c r="Q304" s="34"/>
      <c r="R304" s="34"/>
      <c r="S304" s="34"/>
      <c r="T304" s="34"/>
      <c r="U304" s="34"/>
      <c r="V304" s="34"/>
    </row>
    <row r="305" spans="1:22" x14ac:dyDescent="0.25">
      <c r="A305" s="12"/>
      <c r="B305" s="69" t="s">
        <v>992</v>
      </c>
      <c r="C305" s="69"/>
      <c r="D305" s="69"/>
      <c r="E305" s="69"/>
      <c r="F305" s="69"/>
      <c r="G305" s="69"/>
      <c r="H305" s="69"/>
      <c r="I305" s="69"/>
      <c r="J305" s="69"/>
      <c r="K305" s="69"/>
      <c r="L305" s="69"/>
      <c r="M305" s="69"/>
      <c r="N305" s="69"/>
      <c r="O305" s="69"/>
      <c r="P305" s="69"/>
      <c r="Q305" s="69"/>
      <c r="R305" s="69"/>
      <c r="S305" s="69"/>
      <c r="T305" s="69"/>
      <c r="U305" s="69"/>
      <c r="V305" s="69"/>
    </row>
    <row r="306" spans="1:22" ht="25.5" customHeight="1" x14ac:dyDescent="0.25">
      <c r="A306" s="12"/>
      <c r="B306" s="34" t="s">
        <v>993</v>
      </c>
      <c r="C306" s="34"/>
      <c r="D306" s="34"/>
      <c r="E306" s="34"/>
      <c r="F306" s="34"/>
      <c r="G306" s="34"/>
      <c r="H306" s="34"/>
      <c r="I306" s="34"/>
      <c r="J306" s="34"/>
      <c r="K306" s="34"/>
      <c r="L306" s="34"/>
      <c r="M306" s="34"/>
      <c r="N306" s="34"/>
      <c r="O306" s="34"/>
      <c r="P306" s="34"/>
      <c r="Q306" s="34"/>
      <c r="R306" s="34"/>
      <c r="S306" s="34"/>
      <c r="T306" s="34"/>
      <c r="U306" s="34"/>
      <c r="V306" s="34"/>
    </row>
    <row r="307" spans="1:22" x14ac:dyDescent="0.25">
      <c r="A307" s="12"/>
      <c r="B307" s="34" t="s">
        <v>994</v>
      </c>
      <c r="C307" s="34"/>
      <c r="D307" s="34"/>
      <c r="E307" s="34"/>
      <c r="F307" s="34"/>
      <c r="G307" s="34"/>
      <c r="H307" s="34"/>
      <c r="I307" s="34"/>
      <c r="J307" s="34"/>
      <c r="K307" s="34"/>
      <c r="L307" s="34"/>
      <c r="M307" s="34"/>
      <c r="N307" s="34"/>
      <c r="O307" s="34"/>
      <c r="P307" s="34"/>
      <c r="Q307" s="34"/>
      <c r="R307" s="34"/>
      <c r="S307" s="34"/>
      <c r="T307" s="34"/>
      <c r="U307" s="34"/>
      <c r="V307" s="34"/>
    </row>
    <row r="308" spans="1:22" x14ac:dyDescent="0.25">
      <c r="A308" s="12"/>
      <c r="B308" s="69" t="s">
        <v>56</v>
      </c>
      <c r="C308" s="69"/>
      <c r="D308" s="69"/>
      <c r="E308" s="69"/>
      <c r="F308" s="69"/>
      <c r="G308" s="69"/>
      <c r="H308" s="69"/>
      <c r="I308" s="69"/>
      <c r="J308" s="69"/>
      <c r="K308" s="69"/>
      <c r="L308" s="69"/>
      <c r="M308" s="69"/>
      <c r="N308" s="69"/>
      <c r="O308" s="69"/>
      <c r="P308" s="69"/>
      <c r="Q308" s="69"/>
      <c r="R308" s="69"/>
      <c r="S308" s="69"/>
      <c r="T308" s="69"/>
      <c r="U308" s="69"/>
      <c r="V308" s="69"/>
    </row>
    <row r="309" spans="1:22" x14ac:dyDescent="0.25">
      <c r="A309" s="12"/>
      <c r="B309" s="34" t="s">
        <v>995</v>
      </c>
      <c r="C309" s="34"/>
      <c r="D309" s="34"/>
      <c r="E309" s="34"/>
      <c r="F309" s="34"/>
      <c r="G309" s="34"/>
      <c r="H309" s="34"/>
      <c r="I309" s="34"/>
      <c r="J309" s="34"/>
      <c r="K309" s="34"/>
      <c r="L309" s="34"/>
      <c r="M309" s="34"/>
      <c r="N309" s="34"/>
      <c r="O309" s="34"/>
      <c r="P309" s="34"/>
      <c r="Q309" s="34"/>
      <c r="R309" s="34"/>
      <c r="S309" s="34"/>
      <c r="T309" s="34"/>
      <c r="U309" s="34"/>
      <c r="V309" s="34"/>
    </row>
    <row r="310" spans="1:22" x14ac:dyDescent="0.25">
      <c r="A310" s="12"/>
      <c r="B310" s="69" t="s">
        <v>996</v>
      </c>
      <c r="C310" s="69"/>
      <c r="D310" s="69"/>
      <c r="E310" s="69"/>
      <c r="F310" s="69"/>
      <c r="G310" s="69"/>
      <c r="H310" s="69"/>
      <c r="I310" s="69"/>
      <c r="J310" s="69"/>
      <c r="K310" s="69"/>
      <c r="L310" s="69"/>
      <c r="M310" s="69"/>
      <c r="N310" s="69"/>
      <c r="O310" s="69"/>
      <c r="P310" s="69"/>
      <c r="Q310" s="69"/>
      <c r="R310" s="69"/>
      <c r="S310" s="69"/>
      <c r="T310" s="69"/>
      <c r="U310" s="69"/>
      <c r="V310" s="69"/>
    </row>
    <row r="311" spans="1:22" ht="25.5" customHeight="1" x14ac:dyDescent="0.25">
      <c r="A311" s="12"/>
      <c r="B311" s="34" t="s">
        <v>997</v>
      </c>
      <c r="C311" s="34"/>
      <c r="D311" s="34"/>
      <c r="E311" s="34"/>
      <c r="F311" s="34"/>
      <c r="G311" s="34"/>
      <c r="H311" s="34"/>
      <c r="I311" s="34"/>
      <c r="J311" s="34"/>
      <c r="K311" s="34"/>
      <c r="L311" s="34"/>
      <c r="M311" s="34"/>
      <c r="N311" s="34"/>
      <c r="O311" s="34"/>
      <c r="P311" s="34"/>
      <c r="Q311" s="34"/>
      <c r="R311" s="34"/>
      <c r="S311" s="34"/>
      <c r="T311" s="34"/>
      <c r="U311" s="34"/>
      <c r="V311" s="34"/>
    </row>
    <row r="312" spans="1:22" x14ac:dyDescent="0.25">
      <c r="A312" s="12"/>
      <c r="B312" s="34" t="s">
        <v>998</v>
      </c>
      <c r="C312" s="34"/>
      <c r="D312" s="34"/>
      <c r="E312" s="34"/>
      <c r="F312" s="34"/>
      <c r="G312" s="34"/>
      <c r="H312" s="34"/>
      <c r="I312" s="34"/>
      <c r="J312" s="34"/>
      <c r="K312" s="34"/>
      <c r="L312" s="34"/>
      <c r="M312" s="34"/>
      <c r="N312" s="34"/>
      <c r="O312" s="34"/>
      <c r="P312" s="34"/>
      <c r="Q312" s="34"/>
      <c r="R312" s="34"/>
      <c r="S312" s="34"/>
      <c r="T312" s="34"/>
      <c r="U312" s="34"/>
      <c r="V312" s="34"/>
    </row>
    <row r="313" spans="1:22" ht="25.5" customHeight="1" x14ac:dyDescent="0.25">
      <c r="A313" s="12"/>
      <c r="B313" s="34" t="s">
        <v>999</v>
      </c>
      <c r="C313" s="34"/>
      <c r="D313" s="34"/>
      <c r="E313" s="34"/>
      <c r="F313" s="34"/>
      <c r="G313" s="34"/>
      <c r="H313" s="34"/>
      <c r="I313" s="34"/>
      <c r="J313" s="34"/>
      <c r="K313" s="34"/>
      <c r="L313" s="34"/>
      <c r="M313" s="34"/>
      <c r="N313" s="34"/>
      <c r="O313" s="34"/>
      <c r="P313" s="34"/>
      <c r="Q313" s="34"/>
      <c r="R313" s="34"/>
      <c r="S313" s="34"/>
      <c r="T313" s="34"/>
      <c r="U313" s="34"/>
      <c r="V313" s="34"/>
    </row>
  </sheetData>
  <mergeCells count="339">
    <mergeCell ref="B308:V308"/>
    <mergeCell ref="B309:V309"/>
    <mergeCell ref="B310:V310"/>
    <mergeCell ref="B311:V311"/>
    <mergeCell ref="B312:V312"/>
    <mergeCell ref="B313:V313"/>
    <mergeCell ref="B302:V302"/>
    <mergeCell ref="B303:V303"/>
    <mergeCell ref="B304:V304"/>
    <mergeCell ref="B305:V305"/>
    <mergeCell ref="B306:V306"/>
    <mergeCell ref="B307:V307"/>
    <mergeCell ref="B296:V296"/>
    <mergeCell ref="B297:V297"/>
    <mergeCell ref="B298:V298"/>
    <mergeCell ref="B299:V299"/>
    <mergeCell ref="B300:V300"/>
    <mergeCell ref="B301:V301"/>
    <mergeCell ref="B224:V224"/>
    <mergeCell ref="B225:V225"/>
    <mergeCell ref="B226:V226"/>
    <mergeCell ref="B227:V227"/>
    <mergeCell ref="B228:V228"/>
    <mergeCell ref="B262:V262"/>
    <mergeCell ref="B187:V187"/>
    <mergeCell ref="B188:V188"/>
    <mergeCell ref="B189:V189"/>
    <mergeCell ref="B190:V190"/>
    <mergeCell ref="B191:V191"/>
    <mergeCell ref="B218:V218"/>
    <mergeCell ref="B176:V176"/>
    <mergeCell ref="B182:V182"/>
    <mergeCell ref="B183:V183"/>
    <mergeCell ref="B184:V184"/>
    <mergeCell ref="B185:V185"/>
    <mergeCell ref="B186:V186"/>
    <mergeCell ref="B96:V96"/>
    <mergeCell ref="B115:V115"/>
    <mergeCell ref="B116:V116"/>
    <mergeCell ref="B135:V135"/>
    <mergeCell ref="B136:V136"/>
    <mergeCell ref="B137:V137"/>
    <mergeCell ref="B30:V30"/>
    <mergeCell ref="B31:V31"/>
    <mergeCell ref="B61:V61"/>
    <mergeCell ref="B91:V91"/>
    <mergeCell ref="B94:V94"/>
    <mergeCell ref="B95:V95"/>
    <mergeCell ref="B24:V24"/>
    <mergeCell ref="B25:V25"/>
    <mergeCell ref="B26:V26"/>
    <mergeCell ref="B27:V27"/>
    <mergeCell ref="B28:V28"/>
    <mergeCell ref="B29:V29"/>
    <mergeCell ref="B18:V18"/>
    <mergeCell ref="B19:V19"/>
    <mergeCell ref="B20:V20"/>
    <mergeCell ref="B21:V21"/>
    <mergeCell ref="B22:V22"/>
    <mergeCell ref="B23:V23"/>
    <mergeCell ref="B10:V10"/>
    <mergeCell ref="B12:V12"/>
    <mergeCell ref="B14:V14"/>
    <mergeCell ref="B15:V15"/>
    <mergeCell ref="B16:V16"/>
    <mergeCell ref="B17:V17"/>
    <mergeCell ref="A1:A2"/>
    <mergeCell ref="B1:V1"/>
    <mergeCell ref="B2:V2"/>
    <mergeCell ref="B3:V3"/>
    <mergeCell ref="A4:A313"/>
    <mergeCell ref="B4:V4"/>
    <mergeCell ref="B5:V5"/>
    <mergeCell ref="B6:V6"/>
    <mergeCell ref="B7:V7"/>
    <mergeCell ref="B8:V8"/>
    <mergeCell ref="R265:R266"/>
    <mergeCell ref="S265:S266"/>
    <mergeCell ref="T265:U266"/>
    <mergeCell ref="V265:V266"/>
    <mergeCell ref="D267:E267"/>
    <mergeCell ref="H267:I267"/>
    <mergeCell ref="L267:M267"/>
    <mergeCell ref="P267:Q267"/>
    <mergeCell ref="T267:U267"/>
    <mergeCell ref="J265:J266"/>
    <mergeCell ref="K265:K266"/>
    <mergeCell ref="L265:M266"/>
    <mergeCell ref="N265:N266"/>
    <mergeCell ref="O265:O266"/>
    <mergeCell ref="P265:Q266"/>
    <mergeCell ref="D233:U233"/>
    <mergeCell ref="D264:U264"/>
    <mergeCell ref="B265:B266"/>
    <mergeCell ref="C265:C266"/>
    <mergeCell ref="D265:E265"/>
    <mergeCell ref="D266:E266"/>
    <mergeCell ref="F265:F266"/>
    <mergeCell ref="G265:G266"/>
    <mergeCell ref="H265:I265"/>
    <mergeCell ref="H266:I266"/>
    <mergeCell ref="O231:O232"/>
    <mergeCell ref="P231:Q232"/>
    <mergeCell ref="R231:R232"/>
    <mergeCell ref="S231:S232"/>
    <mergeCell ref="T231:U232"/>
    <mergeCell ref="V231:V232"/>
    <mergeCell ref="H231:I231"/>
    <mergeCell ref="H232:I232"/>
    <mergeCell ref="J231:J232"/>
    <mergeCell ref="K231:K232"/>
    <mergeCell ref="L231:M232"/>
    <mergeCell ref="N231:N232"/>
    <mergeCell ref="B231:B232"/>
    <mergeCell ref="C231:C232"/>
    <mergeCell ref="D231:E231"/>
    <mergeCell ref="D232:E232"/>
    <mergeCell ref="F231:F232"/>
    <mergeCell ref="G231:G232"/>
    <mergeCell ref="I216:I217"/>
    <mergeCell ref="K216:K217"/>
    <mergeCell ref="L216:L217"/>
    <mergeCell ref="M216:M217"/>
    <mergeCell ref="N216:N217"/>
    <mergeCell ref="D230:U230"/>
    <mergeCell ref="B220:V220"/>
    <mergeCell ref="B221:V221"/>
    <mergeCell ref="B222:V222"/>
    <mergeCell ref="B223:V223"/>
    <mergeCell ref="B216:B217"/>
    <mergeCell ref="C216:C217"/>
    <mergeCell ref="D216:D217"/>
    <mergeCell ref="E216:E217"/>
    <mergeCell ref="F216:F217"/>
    <mergeCell ref="G216:G217"/>
    <mergeCell ref="G213:G214"/>
    <mergeCell ref="I213:I214"/>
    <mergeCell ref="K213:K214"/>
    <mergeCell ref="L213:L214"/>
    <mergeCell ref="M213:M214"/>
    <mergeCell ref="N213:N214"/>
    <mergeCell ref="J211:J212"/>
    <mergeCell ref="K211:K212"/>
    <mergeCell ref="L211:L212"/>
    <mergeCell ref="M211:M212"/>
    <mergeCell ref="N211:N212"/>
    <mergeCell ref="B213:B214"/>
    <mergeCell ref="C213:C214"/>
    <mergeCell ref="D213:D214"/>
    <mergeCell ref="E213:E214"/>
    <mergeCell ref="F213:F214"/>
    <mergeCell ref="N206:N208"/>
    <mergeCell ref="D209:E209"/>
    <mergeCell ref="H209:M209"/>
    <mergeCell ref="B211:B212"/>
    <mergeCell ref="C211:C212"/>
    <mergeCell ref="D211:D212"/>
    <mergeCell ref="E211:E212"/>
    <mergeCell ref="F211:F212"/>
    <mergeCell ref="G211:G212"/>
    <mergeCell ref="I211:I212"/>
    <mergeCell ref="G206:G208"/>
    <mergeCell ref="I206:I208"/>
    <mergeCell ref="K206:K208"/>
    <mergeCell ref="L206:M206"/>
    <mergeCell ref="L207:M207"/>
    <mergeCell ref="L208:M208"/>
    <mergeCell ref="B206:B208"/>
    <mergeCell ref="C206:C208"/>
    <mergeCell ref="D206:E206"/>
    <mergeCell ref="D207:E207"/>
    <mergeCell ref="D208:E208"/>
    <mergeCell ref="F206:F208"/>
    <mergeCell ref="I203:I204"/>
    <mergeCell ref="K203:K204"/>
    <mergeCell ref="L203:L204"/>
    <mergeCell ref="M203:M204"/>
    <mergeCell ref="N203:N204"/>
    <mergeCell ref="C205:F205"/>
    <mergeCell ref="G205:H205"/>
    <mergeCell ref="I205:J205"/>
    <mergeCell ref="K205:N205"/>
    <mergeCell ref="B203:B204"/>
    <mergeCell ref="C203:C204"/>
    <mergeCell ref="D203:D204"/>
    <mergeCell ref="E203:E204"/>
    <mergeCell ref="F203:F204"/>
    <mergeCell ref="G203:G204"/>
    <mergeCell ref="G200:G201"/>
    <mergeCell ref="I200:I201"/>
    <mergeCell ref="K200:K201"/>
    <mergeCell ref="L200:L201"/>
    <mergeCell ref="M200:M201"/>
    <mergeCell ref="N200:N201"/>
    <mergeCell ref="J198:J199"/>
    <mergeCell ref="K198:K199"/>
    <mergeCell ref="L198:L199"/>
    <mergeCell ref="M198:M199"/>
    <mergeCell ref="N198:N199"/>
    <mergeCell ref="B200:B201"/>
    <mergeCell ref="C200:C201"/>
    <mergeCell ref="D200:D201"/>
    <mergeCell ref="E200:E201"/>
    <mergeCell ref="F200:F201"/>
    <mergeCell ref="N193:N195"/>
    <mergeCell ref="D196:E196"/>
    <mergeCell ref="H196:M196"/>
    <mergeCell ref="B198:B199"/>
    <mergeCell ref="C198:C199"/>
    <mergeCell ref="D198:D199"/>
    <mergeCell ref="E198:E199"/>
    <mergeCell ref="F198:F199"/>
    <mergeCell ref="G198:G199"/>
    <mergeCell ref="I198:I199"/>
    <mergeCell ref="F193:F195"/>
    <mergeCell ref="G193:G195"/>
    <mergeCell ref="I193:I195"/>
    <mergeCell ref="K193:K195"/>
    <mergeCell ref="L193:M193"/>
    <mergeCell ref="L194:M194"/>
    <mergeCell ref="L195:M195"/>
    <mergeCell ref="L160:M160"/>
    <mergeCell ref="L161:M161"/>
    <mergeCell ref="L162:M162"/>
    <mergeCell ref="N160:N162"/>
    <mergeCell ref="D163:M163"/>
    <mergeCell ref="B193:B195"/>
    <mergeCell ref="C193:C195"/>
    <mergeCell ref="D193:E193"/>
    <mergeCell ref="D194:E194"/>
    <mergeCell ref="D195:E195"/>
    <mergeCell ref="G160:G162"/>
    <mergeCell ref="H160:I160"/>
    <mergeCell ref="H161:I161"/>
    <mergeCell ref="H162:I162"/>
    <mergeCell ref="J160:J162"/>
    <mergeCell ref="K160:K162"/>
    <mergeCell ref="B160:B162"/>
    <mergeCell ref="C160:C162"/>
    <mergeCell ref="D160:E160"/>
    <mergeCell ref="D161:E161"/>
    <mergeCell ref="D162:E162"/>
    <mergeCell ref="F160:F162"/>
    <mergeCell ref="L140:M140"/>
    <mergeCell ref="L141:M141"/>
    <mergeCell ref="L142:M142"/>
    <mergeCell ref="N140:N142"/>
    <mergeCell ref="D143:M143"/>
    <mergeCell ref="D159:I159"/>
    <mergeCell ref="L159:M159"/>
    <mergeCell ref="B155:V155"/>
    <mergeCell ref="B156:V156"/>
    <mergeCell ref="B157:V157"/>
    <mergeCell ref="G140:G142"/>
    <mergeCell ref="H140:I140"/>
    <mergeCell ref="H141:I141"/>
    <mergeCell ref="H142:I142"/>
    <mergeCell ref="J140:J142"/>
    <mergeCell ref="K140:K142"/>
    <mergeCell ref="B140:B142"/>
    <mergeCell ref="C140:C142"/>
    <mergeCell ref="D140:E140"/>
    <mergeCell ref="D141:E141"/>
    <mergeCell ref="D142:E142"/>
    <mergeCell ref="F140:F142"/>
    <mergeCell ref="L119:M119"/>
    <mergeCell ref="L120:M120"/>
    <mergeCell ref="L121:M121"/>
    <mergeCell ref="N119:N121"/>
    <mergeCell ref="D122:M122"/>
    <mergeCell ref="D139:I139"/>
    <mergeCell ref="L139:M139"/>
    <mergeCell ref="G119:G121"/>
    <mergeCell ref="H119:I119"/>
    <mergeCell ref="H120:I120"/>
    <mergeCell ref="H121:I121"/>
    <mergeCell ref="J119:J121"/>
    <mergeCell ref="K119:K121"/>
    <mergeCell ref="N99:N101"/>
    <mergeCell ref="D102:M102"/>
    <mergeCell ref="D118:I118"/>
    <mergeCell ref="L118:M118"/>
    <mergeCell ref="B119:B121"/>
    <mergeCell ref="C119:C121"/>
    <mergeCell ref="D119:E119"/>
    <mergeCell ref="D120:E120"/>
    <mergeCell ref="D121:E121"/>
    <mergeCell ref="F119:F121"/>
    <mergeCell ref="H100:I100"/>
    <mergeCell ref="H101:I101"/>
    <mergeCell ref="J99:J101"/>
    <mergeCell ref="K99:K101"/>
    <mergeCell ref="L99:M99"/>
    <mergeCell ref="L100:M100"/>
    <mergeCell ref="L101:M101"/>
    <mergeCell ref="D98:I98"/>
    <mergeCell ref="L98:M98"/>
    <mergeCell ref="B99:B101"/>
    <mergeCell ref="C99:C101"/>
    <mergeCell ref="D99:E99"/>
    <mergeCell ref="D100:E100"/>
    <mergeCell ref="D101:E101"/>
    <mergeCell ref="F99:F101"/>
    <mergeCell ref="G99:G101"/>
    <mergeCell ref="H99:I99"/>
    <mergeCell ref="L63:M66"/>
    <mergeCell ref="N63:N66"/>
    <mergeCell ref="O63:O66"/>
    <mergeCell ref="P63:Q66"/>
    <mergeCell ref="R63:R66"/>
    <mergeCell ref="D67:Q67"/>
    <mergeCell ref="D66:E66"/>
    <mergeCell ref="F63:F66"/>
    <mergeCell ref="G63:G66"/>
    <mergeCell ref="H63:I66"/>
    <mergeCell ref="J63:J66"/>
    <mergeCell ref="K63:K66"/>
    <mergeCell ref="N33:N36"/>
    <mergeCell ref="O33:O36"/>
    <mergeCell ref="P33:Q36"/>
    <mergeCell ref="R33:R36"/>
    <mergeCell ref="D37:Q37"/>
    <mergeCell ref="B63:B66"/>
    <mergeCell ref="C63:C66"/>
    <mergeCell ref="D63:E63"/>
    <mergeCell ref="D64:E64"/>
    <mergeCell ref="D65:E65"/>
    <mergeCell ref="F33:F36"/>
    <mergeCell ref="G33:G36"/>
    <mergeCell ref="H33:I36"/>
    <mergeCell ref="J33:J36"/>
    <mergeCell ref="K33:K36"/>
    <mergeCell ref="L33:M36"/>
    <mergeCell ref="B33:B36"/>
    <mergeCell ref="C33:C36"/>
    <mergeCell ref="D33:E33"/>
    <mergeCell ref="D34:E34"/>
    <mergeCell ref="D35:E35"/>
    <mergeCell ref="D36:E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7.140625" customWidth="1"/>
    <col min="5" max="5" width="34.28515625" customWidth="1"/>
    <col min="6" max="7" width="7.140625" customWidth="1"/>
    <col min="8" max="8" width="36" customWidth="1"/>
    <col min="9" max="9" width="34.28515625" customWidth="1"/>
    <col min="10" max="10" width="7.140625" customWidth="1"/>
  </cols>
  <sheetData>
    <row r="1" spans="1:10" ht="15" customHeight="1" x14ac:dyDescent="0.25">
      <c r="A1" s="7" t="s">
        <v>10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01</v>
      </c>
      <c r="B3" s="32" t="s">
        <v>5</v>
      </c>
      <c r="C3" s="32"/>
      <c r="D3" s="32"/>
      <c r="E3" s="32"/>
      <c r="F3" s="32"/>
      <c r="G3" s="32"/>
      <c r="H3" s="32"/>
      <c r="I3" s="32"/>
      <c r="J3" s="32"/>
    </row>
    <row r="4" spans="1:10" ht="15" customHeight="1" x14ac:dyDescent="0.25">
      <c r="A4" s="12" t="s">
        <v>1000</v>
      </c>
      <c r="B4" s="32" t="s">
        <v>5</v>
      </c>
      <c r="C4" s="32"/>
      <c r="D4" s="32"/>
      <c r="E4" s="32"/>
      <c r="F4" s="32"/>
      <c r="G4" s="32"/>
      <c r="H4" s="32"/>
      <c r="I4" s="32"/>
      <c r="J4" s="32"/>
    </row>
    <row r="5" spans="1:10" x14ac:dyDescent="0.25">
      <c r="A5" s="12"/>
      <c r="B5" s="33" t="s">
        <v>1002</v>
      </c>
      <c r="C5" s="33"/>
      <c r="D5" s="33"/>
      <c r="E5" s="33"/>
      <c r="F5" s="33"/>
      <c r="G5" s="33"/>
      <c r="H5" s="33"/>
      <c r="I5" s="33"/>
      <c r="J5" s="33"/>
    </row>
    <row r="6" spans="1:10" ht="25.5" customHeight="1" x14ac:dyDescent="0.25">
      <c r="A6" s="12"/>
      <c r="B6" s="34" t="s">
        <v>1003</v>
      </c>
      <c r="C6" s="34"/>
      <c r="D6" s="34"/>
      <c r="E6" s="34"/>
      <c r="F6" s="34"/>
      <c r="G6" s="34"/>
      <c r="H6" s="34"/>
      <c r="I6" s="34"/>
      <c r="J6" s="34"/>
    </row>
    <row r="7" spans="1:10" ht="15.75" x14ac:dyDescent="0.25">
      <c r="A7" s="12"/>
      <c r="B7" s="36"/>
      <c r="C7" s="36"/>
      <c r="D7" s="36"/>
      <c r="E7" s="36"/>
      <c r="F7" s="36"/>
      <c r="G7" s="36"/>
      <c r="H7" s="36"/>
      <c r="I7" s="36"/>
      <c r="J7" s="36"/>
    </row>
    <row r="8" spans="1:10" x14ac:dyDescent="0.25">
      <c r="A8" s="12"/>
      <c r="B8" s="11"/>
      <c r="C8" s="11"/>
      <c r="D8" s="11"/>
      <c r="E8" s="11"/>
      <c r="F8" s="11"/>
      <c r="G8" s="11"/>
      <c r="H8" s="11"/>
      <c r="I8" s="11"/>
      <c r="J8" s="11"/>
    </row>
    <row r="9" spans="1:10" x14ac:dyDescent="0.25">
      <c r="A9" s="12"/>
      <c r="B9" s="14"/>
      <c r="C9" s="14" t="s">
        <v>230</v>
      </c>
      <c r="D9" s="30" t="s">
        <v>330</v>
      </c>
      <c r="E9" s="30"/>
      <c r="F9" s="14"/>
      <c r="G9" s="14" t="s">
        <v>230</v>
      </c>
      <c r="H9" s="30" t="s">
        <v>331</v>
      </c>
      <c r="I9" s="30"/>
      <c r="J9" s="14"/>
    </row>
    <row r="10" spans="1:10" ht="15.75" thickBot="1" x14ac:dyDescent="0.3">
      <c r="A10" s="12"/>
      <c r="B10" s="14"/>
      <c r="C10" s="14" t="s">
        <v>230</v>
      </c>
      <c r="D10" s="31">
        <v>2014</v>
      </c>
      <c r="E10" s="31"/>
      <c r="F10" s="14"/>
      <c r="G10" s="14" t="s">
        <v>230</v>
      </c>
      <c r="H10" s="31">
        <v>2013</v>
      </c>
      <c r="I10" s="31"/>
      <c r="J10" s="14"/>
    </row>
    <row r="11" spans="1:10" x14ac:dyDescent="0.25">
      <c r="A11" s="12"/>
      <c r="B11" s="14"/>
      <c r="C11" s="14" t="s">
        <v>230</v>
      </c>
      <c r="D11" s="30" t="s">
        <v>234</v>
      </c>
      <c r="E11" s="30"/>
      <c r="F11" s="30"/>
      <c r="G11" s="30"/>
      <c r="H11" s="30"/>
      <c r="I11" s="30"/>
      <c r="J11" s="14"/>
    </row>
    <row r="12" spans="1:10" x14ac:dyDescent="0.25">
      <c r="A12" s="12"/>
      <c r="B12" s="17" t="s">
        <v>1004</v>
      </c>
      <c r="C12" s="18" t="s">
        <v>230</v>
      </c>
      <c r="D12" s="18"/>
      <c r="E12" s="18"/>
      <c r="F12" s="18"/>
      <c r="G12" s="18" t="s">
        <v>230</v>
      </c>
      <c r="H12" s="18"/>
      <c r="I12" s="18"/>
      <c r="J12" s="18"/>
    </row>
    <row r="13" spans="1:10" x14ac:dyDescent="0.25">
      <c r="A13" s="12"/>
      <c r="B13" s="37" t="s">
        <v>1005</v>
      </c>
      <c r="C13" s="11" t="s">
        <v>230</v>
      </c>
      <c r="D13" s="11" t="s">
        <v>235</v>
      </c>
      <c r="E13" s="24">
        <v>6246501</v>
      </c>
      <c r="F13" s="13" t="s">
        <v>230</v>
      </c>
      <c r="G13" s="11" t="s">
        <v>230</v>
      </c>
      <c r="H13" s="11"/>
      <c r="I13" s="24">
        <v>6218823</v>
      </c>
      <c r="J13" s="13" t="s">
        <v>230</v>
      </c>
    </row>
    <row r="14" spans="1:10" x14ac:dyDescent="0.25">
      <c r="A14" s="12"/>
      <c r="B14" s="38" t="s">
        <v>1006</v>
      </c>
      <c r="C14" s="18" t="s">
        <v>230</v>
      </c>
      <c r="D14" s="18"/>
      <c r="E14" s="23">
        <v>250725</v>
      </c>
      <c r="F14" s="20" t="s">
        <v>230</v>
      </c>
      <c r="G14" s="18" t="s">
        <v>230</v>
      </c>
      <c r="H14" s="18"/>
      <c r="I14" s="23">
        <v>62386</v>
      </c>
      <c r="J14" s="20" t="s">
        <v>230</v>
      </c>
    </row>
    <row r="15" spans="1:10" ht="25.5" x14ac:dyDescent="0.25">
      <c r="A15" s="12"/>
      <c r="B15" s="37" t="s">
        <v>1007</v>
      </c>
      <c r="C15" s="11" t="s">
        <v>230</v>
      </c>
      <c r="D15" s="11"/>
      <c r="E15" s="24">
        <v>4482869</v>
      </c>
      <c r="F15" s="13" t="s">
        <v>230</v>
      </c>
      <c r="G15" s="11" t="s">
        <v>230</v>
      </c>
      <c r="H15" s="11"/>
      <c r="I15" s="24">
        <v>3919545</v>
      </c>
      <c r="J15" s="13" t="s">
        <v>230</v>
      </c>
    </row>
    <row r="16" spans="1:10" x14ac:dyDescent="0.25">
      <c r="A16" s="12"/>
      <c r="B16" s="38" t="s">
        <v>1008</v>
      </c>
      <c r="C16" s="18" t="s">
        <v>230</v>
      </c>
      <c r="D16" s="18"/>
      <c r="E16" s="23">
        <v>596865</v>
      </c>
      <c r="F16" s="20" t="s">
        <v>230</v>
      </c>
      <c r="G16" s="18" t="s">
        <v>230</v>
      </c>
      <c r="H16" s="18"/>
      <c r="I16" s="23">
        <v>469869</v>
      </c>
      <c r="J16" s="20" t="s">
        <v>230</v>
      </c>
    </row>
    <row r="17" spans="1:10" x14ac:dyDescent="0.25">
      <c r="A17" s="12"/>
      <c r="B17" s="37" t="s">
        <v>1009</v>
      </c>
      <c r="C17" s="11" t="s">
        <v>230</v>
      </c>
      <c r="D17" s="11"/>
      <c r="E17" s="24">
        <v>412964</v>
      </c>
      <c r="F17" s="13" t="s">
        <v>230</v>
      </c>
      <c r="G17" s="11" t="s">
        <v>230</v>
      </c>
      <c r="H17" s="11"/>
      <c r="I17" s="24">
        <v>384617</v>
      </c>
      <c r="J17" s="13" t="s">
        <v>230</v>
      </c>
    </row>
    <row r="18" spans="1:10" x14ac:dyDescent="0.25">
      <c r="A18" s="12"/>
      <c r="B18" s="38" t="s">
        <v>1010</v>
      </c>
      <c r="C18" s="18" t="s">
        <v>230</v>
      </c>
      <c r="D18" s="18"/>
      <c r="E18" s="23">
        <v>10560928</v>
      </c>
      <c r="F18" s="20" t="s">
        <v>230</v>
      </c>
      <c r="G18" s="18" t="s">
        <v>230</v>
      </c>
      <c r="H18" s="18"/>
      <c r="I18" s="23">
        <v>10419545</v>
      </c>
      <c r="J18" s="20" t="s">
        <v>230</v>
      </c>
    </row>
    <row r="19" spans="1:10" x14ac:dyDescent="0.25">
      <c r="A19" s="12"/>
      <c r="B19" s="21" t="s">
        <v>1011</v>
      </c>
      <c r="C19" s="11" t="s">
        <v>230</v>
      </c>
      <c r="D19" s="11"/>
      <c r="E19" s="24">
        <v>3581160</v>
      </c>
      <c r="F19" s="13" t="s">
        <v>230</v>
      </c>
      <c r="G19" s="11" t="s">
        <v>230</v>
      </c>
      <c r="H19" s="11"/>
      <c r="I19" s="24">
        <v>3600528</v>
      </c>
      <c r="J19" s="13" t="s">
        <v>230</v>
      </c>
    </row>
    <row r="20" spans="1:10" x14ac:dyDescent="0.25">
      <c r="A20" s="12"/>
      <c r="B20" s="17" t="s">
        <v>1012</v>
      </c>
      <c r="C20" s="18" t="s">
        <v>230</v>
      </c>
      <c r="D20" s="18"/>
      <c r="E20" s="23">
        <v>43653</v>
      </c>
      <c r="F20" s="20" t="s">
        <v>230</v>
      </c>
      <c r="G20" s="18" t="s">
        <v>230</v>
      </c>
      <c r="H20" s="18"/>
      <c r="I20" s="23">
        <v>53284</v>
      </c>
      <c r="J20" s="20" t="s">
        <v>230</v>
      </c>
    </row>
    <row r="21" spans="1:10" ht="25.5" x14ac:dyDescent="0.25">
      <c r="A21" s="12"/>
      <c r="B21" s="21" t="s">
        <v>1013</v>
      </c>
      <c r="C21" s="11" t="s">
        <v>230</v>
      </c>
      <c r="D21" s="11"/>
      <c r="E21" s="24">
        <v>2701575</v>
      </c>
      <c r="F21" s="13" t="s">
        <v>230</v>
      </c>
      <c r="G21" s="11" t="s">
        <v>230</v>
      </c>
      <c r="H21" s="11"/>
      <c r="I21" s="24">
        <v>2457633</v>
      </c>
      <c r="J21" s="13" t="s">
        <v>230</v>
      </c>
    </row>
    <row r="22" spans="1:10" x14ac:dyDescent="0.25">
      <c r="A22" s="12"/>
      <c r="B22" s="17" t="s">
        <v>970</v>
      </c>
      <c r="C22" s="18" t="s">
        <v>230</v>
      </c>
      <c r="D22" s="18"/>
      <c r="E22" s="23">
        <v>1254309</v>
      </c>
      <c r="F22" s="20" t="s">
        <v>230</v>
      </c>
      <c r="G22" s="18" t="s">
        <v>230</v>
      </c>
      <c r="H22" s="18"/>
      <c r="I22" s="23">
        <v>854656</v>
      </c>
      <c r="J22" s="20" t="s">
        <v>230</v>
      </c>
    </row>
    <row r="23" spans="1:10" ht="63.75" customHeight="1" x14ac:dyDescent="0.25">
      <c r="A23" s="12"/>
      <c r="B23" s="34" t="s">
        <v>1014</v>
      </c>
      <c r="C23" s="34"/>
      <c r="D23" s="34"/>
      <c r="E23" s="34"/>
      <c r="F23" s="34"/>
      <c r="G23" s="34"/>
      <c r="H23" s="34"/>
      <c r="I23" s="34"/>
      <c r="J23" s="34"/>
    </row>
    <row r="24" spans="1:10" ht="51" customHeight="1" x14ac:dyDescent="0.25">
      <c r="A24" s="12"/>
      <c r="B24" s="34" t="s">
        <v>1015</v>
      </c>
      <c r="C24" s="34"/>
      <c r="D24" s="34"/>
      <c r="E24" s="34"/>
      <c r="F24" s="34"/>
      <c r="G24" s="34"/>
      <c r="H24" s="34"/>
      <c r="I24" s="34"/>
      <c r="J24" s="34"/>
    </row>
    <row r="25" spans="1:10" x14ac:dyDescent="0.25">
      <c r="A25" s="12"/>
      <c r="B25" s="34" t="s">
        <v>1016</v>
      </c>
      <c r="C25" s="34"/>
      <c r="D25" s="34"/>
      <c r="E25" s="34"/>
      <c r="F25" s="34"/>
      <c r="G25" s="34"/>
      <c r="H25" s="34"/>
      <c r="I25" s="34"/>
      <c r="J25" s="34"/>
    </row>
    <row r="26" spans="1:10" x14ac:dyDescent="0.25">
      <c r="A26" s="12"/>
      <c r="B26" s="35"/>
      <c r="C26" s="35"/>
      <c r="D26" s="35"/>
      <c r="E26" s="35"/>
      <c r="F26" s="35"/>
      <c r="G26" s="35"/>
      <c r="H26" s="35"/>
      <c r="I26" s="35"/>
      <c r="J26" s="35"/>
    </row>
    <row r="27" spans="1:10" ht="25.5" customHeight="1" x14ac:dyDescent="0.25">
      <c r="A27" s="12"/>
      <c r="B27" s="34" t="s">
        <v>1017</v>
      </c>
      <c r="C27" s="34"/>
      <c r="D27" s="34"/>
      <c r="E27" s="34"/>
      <c r="F27" s="34"/>
      <c r="G27" s="34"/>
      <c r="H27" s="34"/>
      <c r="I27" s="34"/>
      <c r="J27" s="34"/>
    </row>
    <row r="28" spans="1:10" ht="25.5" customHeight="1" x14ac:dyDescent="0.25">
      <c r="A28" s="12"/>
      <c r="B28" s="34" t="s">
        <v>1018</v>
      </c>
      <c r="C28" s="34"/>
      <c r="D28" s="34"/>
      <c r="E28" s="34"/>
      <c r="F28" s="34"/>
      <c r="G28" s="34"/>
      <c r="H28" s="34"/>
      <c r="I28" s="34"/>
      <c r="J28" s="34"/>
    </row>
    <row r="29" spans="1:10" ht="51" customHeight="1" x14ac:dyDescent="0.25">
      <c r="A29" s="12"/>
      <c r="B29" s="34" t="s">
        <v>1019</v>
      </c>
      <c r="C29" s="34"/>
      <c r="D29" s="34"/>
      <c r="E29" s="34"/>
      <c r="F29" s="34"/>
      <c r="G29" s="34"/>
      <c r="H29" s="34"/>
      <c r="I29" s="34"/>
      <c r="J29" s="34"/>
    </row>
    <row r="30" spans="1:10" ht="51" customHeight="1" x14ac:dyDescent="0.25">
      <c r="A30" s="12"/>
      <c r="B30" s="34" t="s">
        <v>1020</v>
      </c>
      <c r="C30" s="34"/>
      <c r="D30" s="34"/>
      <c r="E30" s="34"/>
      <c r="F30" s="34"/>
      <c r="G30" s="34"/>
      <c r="H30" s="34"/>
      <c r="I30" s="34"/>
      <c r="J30" s="34"/>
    </row>
    <row r="31" spans="1:10" ht="76.5" customHeight="1" x14ac:dyDescent="0.25">
      <c r="A31" s="12"/>
      <c r="B31" s="34" t="s">
        <v>1021</v>
      </c>
      <c r="C31" s="34"/>
      <c r="D31" s="34"/>
      <c r="E31" s="34"/>
      <c r="F31" s="34"/>
      <c r="G31" s="34"/>
      <c r="H31" s="34"/>
      <c r="I31" s="34"/>
      <c r="J31" s="34"/>
    </row>
  </sheetData>
  <mergeCells count="23">
    <mergeCell ref="B31:J31"/>
    <mergeCell ref="B25:J25"/>
    <mergeCell ref="B26:J26"/>
    <mergeCell ref="B27:J27"/>
    <mergeCell ref="B28:J28"/>
    <mergeCell ref="B29:J29"/>
    <mergeCell ref="B30:J30"/>
    <mergeCell ref="B4:J4"/>
    <mergeCell ref="B5:J5"/>
    <mergeCell ref="B6:J6"/>
    <mergeCell ref="B7:J7"/>
    <mergeCell ref="B23:J23"/>
    <mergeCell ref="B24:J24"/>
    <mergeCell ref="D9:E9"/>
    <mergeCell ref="H9:I9"/>
    <mergeCell ref="D10:E10"/>
    <mergeCell ref="H10:I10"/>
    <mergeCell ref="D11:I11"/>
    <mergeCell ref="A1:A2"/>
    <mergeCell ref="B1:J1"/>
    <mergeCell ref="B2:J2"/>
    <mergeCell ref="B3:J3"/>
    <mergeCell ref="A4: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6.42578125" customWidth="1"/>
    <col min="5" max="5" width="27.7109375" customWidth="1"/>
    <col min="6" max="7" width="6.42578125" customWidth="1"/>
    <col min="8" max="8" width="32.28515625" customWidth="1"/>
    <col min="9" max="9" width="22.140625" customWidth="1"/>
    <col min="10" max="10" width="6.85546875" customWidth="1"/>
    <col min="11" max="11" width="6.42578125" customWidth="1"/>
    <col min="12" max="12" width="32.28515625" customWidth="1"/>
    <col min="13" max="13" width="23.140625" customWidth="1"/>
    <col min="14" max="14" width="6.85546875" customWidth="1"/>
    <col min="15" max="15" width="32.28515625" customWidth="1"/>
    <col min="16" max="16" width="6.42578125" customWidth="1"/>
    <col min="17" max="17" width="27.7109375" customWidth="1"/>
    <col min="18" max="18" width="6.85546875" customWidth="1"/>
    <col min="19" max="20" width="32.28515625" customWidth="1"/>
    <col min="21" max="21" width="22.140625" customWidth="1"/>
    <col min="22" max="22" width="6.85546875" customWidth="1"/>
    <col min="23" max="24" width="32.28515625" customWidth="1"/>
    <col min="25" max="25" width="23.140625" customWidth="1"/>
    <col min="26" max="26" width="6.85546875" customWidth="1"/>
  </cols>
  <sheetData>
    <row r="1" spans="1:26" ht="15" customHeight="1" x14ac:dyDescent="0.25">
      <c r="A1" s="7" t="s">
        <v>10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023</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1022</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3" t="s">
        <v>1024</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34" t="s">
        <v>1025</v>
      </c>
      <c r="C6" s="34"/>
      <c r="D6" s="34"/>
      <c r="E6" s="34"/>
      <c r="F6" s="34"/>
      <c r="G6" s="34"/>
      <c r="H6" s="34"/>
      <c r="I6" s="34"/>
      <c r="J6" s="34"/>
      <c r="K6" s="34"/>
      <c r="L6" s="34"/>
      <c r="M6" s="34"/>
      <c r="N6" s="34"/>
      <c r="O6" s="34"/>
      <c r="P6" s="34"/>
      <c r="Q6" s="34"/>
      <c r="R6" s="34"/>
      <c r="S6" s="34"/>
      <c r="T6" s="34"/>
      <c r="U6" s="34"/>
      <c r="V6" s="34"/>
      <c r="W6" s="34"/>
      <c r="X6" s="34"/>
      <c r="Y6" s="34"/>
      <c r="Z6" s="34"/>
    </row>
    <row r="7" spans="1:26" ht="25.5" customHeight="1" x14ac:dyDescent="0.25">
      <c r="A7" s="12"/>
      <c r="B7" s="34" t="s">
        <v>1026</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2"/>
      <c r="B8" s="34" t="s">
        <v>1027</v>
      </c>
      <c r="C8" s="34"/>
      <c r="D8" s="34"/>
      <c r="E8" s="34"/>
      <c r="F8" s="34"/>
      <c r="G8" s="34"/>
      <c r="H8" s="34"/>
      <c r="I8" s="34"/>
      <c r="J8" s="34"/>
      <c r="K8" s="34"/>
      <c r="L8" s="34"/>
      <c r="M8" s="34"/>
      <c r="N8" s="34"/>
      <c r="O8" s="34"/>
      <c r="P8" s="34"/>
      <c r="Q8" s="34"/>
      <c r="R8" s="34"/>
      <c r="S8" s="34"/>
      <c r="T8" s="34"/>
      <c r="U8" s="34"/>
      <c r="V8" s="34"/>
      <c r="W8" s="34"/>
      <c r="X8" s="34"/>
      <c r="Y8" s="34"/>
      <c r="Z8" s="34"/>
    </row>
    <row r="9" spans="1:26" ht="15.75" x14ac:dyDescent="0.25">
      <c r="A9" s="12"/>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2"/>
      <c r="B11" s="14"/>
      <c r="C11" s="14" t="s">
        <v>230</v>
      </c>
      <c r="D11" s="31" t="s">
        <v>339</v>
      </c>
      <c r="E11" s="31"/>
      <c r="F11" s="31"/>
      <c r="G11" s="31"/>
      <c r="H11" s="31"/>
      <c r="I11" s="31"/>
      <c r="J11" s="31"/>
      <c r="K11" s="31"/>
      <c r="L11" s="31"/>
      <c r="M11" s="31"/>
      <c r="N11" s="31"/>
      <c r="O11" s="31"/>
      <c r="P11" s="31"/>
      <c r="Q11" s="31"/>
      <c r="R11" s="31"/>
      <c r="S11" s="31"/>
      <c r="T11" s="31"/>
      <c r="U11" s="31"/>
      <c r="V11" s="31"/>
      <c r="W11" s="31"/>
      <c r="X11" s="31"/>
      <c r="Y11" s="31"/>
      <c r="Z11" s="14"/>
    </row>
    <row r="12" spans="1:26" ht="15.75" thickBot="1" x14ac:dyDescent="0.3">
      <c r="A12" s="12"/>
      <c r="B12" s="14"/>
      <c r="C12" s="14" t="s">
        <v>230</v>
      </c>
      <c r="D12" s="48">
        <v>2014</v>
      </c>
      <c r="E12" s="48"/>
      <c r="F12" s="48"/>
      <c r="G12" s="48"/>
      <c r="H12" s="48"/>
      <c r="I12" s="48"/>
      <c r="J12" s="48"/>
      <c r="K12" s="48"/>
      <c r="L12" s="48"/>
      <c r="M12" s="48"/>
      <c r="N12" s="14"/>
      <c r="O12" s="14"/>
      <c r="P12" s="48">
        <v>2013</v>
      </c>
      <c r="Q12" s="48"/>
      <c r="R12" s="48"/>
      <c r="S12" s="48"/>
      <c r="T12" s="48"/>
      <c r="U12" s="48"/>
      <c r="V12" s="48"/>
      <c r="W12" s="48"/>
      <c r="X12" s="48"/>
      <c r="Y12" s="48"/>
      <c r="Z12" s="14"/>
    </row>
    <row r="13" spans="1:26" x14ac:dyDescent="0.25">
      <c r="A13" s="12"/>
      <c r="B13" s="42"/>
      <c r="C13" s="42" t="s">
        <v>230</v>
      </c>
      <c r="D13" s="44" t="s">
        <v>190</v>
      </c>
      <c r="E13" s="44"/>
      <c r="F13" s="45"/>
      <c r="G13" s="45" t="s">
        <v>230</v>
      </c>
      <c r="H13" s="44" t="s">
        <v>1029</v>
      </c>
      <c r="I13" s="44"/>
      <c r="J13" s="45"/>
      <c r="K13" s="45"/>
      <c r="L13" s="44" t="s">
        <v>662</v>
      </c>
      <c r="M13" s="44"/>
      <c r="N13" s="42"/>
      <c r="O13" s="42"/>
      <c r="P13" s="44" t="s">
        <v>190</v>
      </c>
      <c r="Q13" s="44"/>
      <c r="R13" s="45"/>
      <c r="S13" s="45"/>
      <c r="T13" s="44" t="s">
        <v>1029</v>
      </c>
      <c r="U13" s="44"/>
      <c r="V13" s="45"/>
      <c r="W13" s="45"/>
      <c r="X13" s="44" t="s">
        <v>662</v>
      </c>
      <c r="Y13" s="44"/>
      <c r="Z13" s="42"/>
    </row>
    <row r="14" spans="1:26" x14ac:dyDescent="0.25">
      <c r="A14" s="12"/>
      <c r="B14" s="42"/>
      <c r="C14" s="42"/>
      <c r="D14" s="30" t="s">
        <v>1028</v>
      </c>
      <c r="E14" s="30"/>
      <c r="F14" s="42"/>
      <c r="G14" s="42"/>
      <c r="H14" s="30" t="s">
        <v>1030</v>
      </c>
      <c r="I14" s="30"/>
      <c r="J14" s="42"/>
      <c r="K14" s="42"/>
      <c r="L14" s="30" t="s">
        <v>1032</v>
      </c>
      <c r="M14" s="30"/>
      <c r="N14" s="42"/>
      <c r="O14" s="42"/>
      <c r="P14" s="30" t="s">
        <v>1028</v>
      </c>
      <c r="Q14" s="30"/>
      <c r="R14" s="42"/>
      <c r="S14" s="42"/>
      <c r="T14" s="30" t="s">
        <v>1030</v>
      </c>
      <c r="U14" s="30"/>
      <c r="V14" s="42"/>
      <c r="W14" s="42"/>
      <c r="X14" s="30" t="s">
        <v>1032</v>
      </c>
      <c r="Y14" s="30"/>
      <c r="Z14" s="42"/>
    </row>
    <row r="15" spans="1:26" ht="15.75" thickBot="1" x14ac:dyDescent="0.3">
      <c r="A15" s="12"/>
      <c r="B15" s="42"/>
      <c r="C15" s="42"/>
      <c r="D15" s="31"/>
      <c r="E15" s="31"/>
      <c r="F15" s="42"/>
      <c r="G15" s="42"/>
      <c r="H15" s="31" t="s">
        <v>1031</v>
      </c>
      <c r="I15" s="31"/>
      <c r="J15" s="42"/>
      <c r="K15" s="42"/>
      <c r="L15" s="31" t="s">
        <v>1033</v>
      </c>
      <c r="M15" s="31"/>
      <c r="N15" s="42"/>
      <c r="O15" s="42"/>
      <c r="P15" s="31"/>
      <c r="Q15" s="31"/>
      <c r="R15" s="42"/>
      <c r="S15" s="42"/>
      <c r="T15" s="31" t="s">
        <v>1031</v>
      </c>
      <c r="U15" s="31"/>
      <c r="V15" s="42"/>
      <c r="W15" s="42"/>
      <c r="X15" s="31" t="s">
        <v>1033</v>
      </c>
      <c r="Y15" s="31"/>
      <c r="Z15" s="42"/>
    </row>
    <row r="16" spans="1:26" x14ac:dyDescent="0.25">
      <c r="A16" s="12"/>
      <c r="B16" s="14"/>
      <c r="C16" s="14" t="s">
        <v>230</v>
      </c>
      <c r="D16" s="30" t="s">
        <v>234</v>
      </c>
      <c r="E16" s="30"/>
      <c r="F16" s="30"/>
      <c r="G16" s="30"/>
      <c r="H16" s="30"/>
      <c r="I16" s="30"/>
      <c r="J16" s="30"/>
      <c r="K16" s="30"/>
      <c r="L16" s="30"/>
      <c r="M16" s="30"/>
      <c r="N16" s="30"/>
      <c r="O16" s="30"/>
      <c r="P16" s="30"/>
      <c r="Q16" s="30"/>
      <c r="R16" s="30"/>
      <c r="S16" s="30"/>
      <c r="T16" s="30"/>
      <c r="U16" s="30"/>
      <c r="V16" s="30"/>
      <c r="W16" s="30"/>
      <c r="X16" s="30"/>
      <c r="Y16" s="30"/>
      <c r="Z16" s="14"/>
    </row>
    <row r="17" spans="1:26" x14ac:dyDescent="0.25">
      <c r="A17" s="12"/>
      <c r="B17" s="17" t="s">
        <v>1034</v>
      </c>
      <c r="C17" s="18" t="s">
        <v>230</v>
      </c>
      <c r="D17" s="18" t="s">
        <v>235</v>
      </c>
      <c r="E17" s="23">
        <v>104688</v>
      </c>
      <c r="F17" s="20" t="s">
        <v>230</v>
      </c>
      <c r="G17" s="18" t="s">
        <v>230</v>
      </c>
      <c r="H17" s="18"/>
      <c r="I17" s="23">
        <v>1220</v>
      </c>
      <c r="J17" s="20" t="s">
        <v>230</v>
      </c>
      <c r="K17" s="18"/>
      <c r="L17" s="18"/>
      <c r="M17" s="23">
        <v>27760</v>
      </c>
      <c r="N17" s="20" t="s">
        <v>230</v>
      </c>
      <c r="O17" s="18"/>
      <c r="P17" s="18"/>
      <c r="Q17" s="23">
        <v>106486</v>
      </c>
      <c r="R17" s="20" t="s">
        <v>230</v>
      </c>
      <c r="S17" s="18"/>
      <c r="T17" s="18"/>
      <c r="U17" s="23">
        <v>1319</v>
      </c>
      <c r="V17" s="20" t="s">
        <v>230</v>
      </c>
      <c r="W17" s="18"/>
      <c r="X17" s="18"/>
      <c r="Y17" s="23">
        <v>30562</v>
      </c>
      <c r="Z17" s="20" t="s">
        <v>230</v>
      </c>
    </row>
    <row r="18" spans="1:26" x14ac:dyDescent="0.25">
      <c r="A18" s="12"/>
      <c r="B18" s="21" t="s">
        <v>1035</v>
      </c>
      <c r="C18" s="11" t="s">
        <v>230</v>
      </c>
      <c r="D18" s="11"/>
      <c r="E18" s="24">
        <v>252496</v>
      </c>
      <c r="F18" s="13" t="s">
        <v>230</v>
      </c>
      <c r="G18" s="11" t="s">
        <v>230</v>
      </c>
      <c r="H18" s="11"/>
      <c r="I18" s="24">
        <v>1356</v>
      </c>
      <c r="J18" s="13" t="s">
        <v>230</v>
      </c>
      <c r="K18" s="11"/>
      <c r="L18" s="11"/>
      <c r="M18" s="24">
        <v>105358</v>
      </c>
      <c r="N18" s="13" t="s">
        <v>230</v>
      </c>
      <c r="O18" s="11"/>
      <c r="P18" s="11"/>
      <c r="Q18" s="24">
        <v>252907</v>
      </c>
      <c r="R18" s="13" t="s">
        <v>230</v>
      </c>
      <c r="S18" s="11"/>
      <c r="T18" s="11"/>
      <c r="U18" s="24">
        <v>1315</v>
      </c>
      <c r="V18" s="13" t="s">
        <v>230</v>
      </c>
      <c r="W18" s="11"/>
      <c r="X18" s="11"/>
      <c r="Y18" s="24">
        <v>87220</v>
      </c>
      <c r="Z18" s="13" t="s">
        <v>230</v>
      </c>
    </row>
    <row r="19" spans="1:26" x14ac:dyDescent="0.25">
      <c r="A19" s="12"/>
      <c r="B19" s="17" t="s">
        <v>1036</v>
      </c>
      <c r="C19" s="18" t="s">
        <v>230</v>
      </c>
      <c r="D19" s="18"/>
      <c r="E19" s="23">
        <v>164912</v>
      </c>
      <c r="F19" s="20" t="s">
        <v>230</v>
      </c>
      <c r="G19" s="18" t="s">
        <v>230</v>
      </c>
      <c r="H19" s="18"/>
      <c r="I19" s="19">
        <v>525</v>
      </c>
      <c r="J19" s="20" t="s">
        <v>230</v>
      </c>
      <c r="K19" s="18"/>
      <c r="L19" s="18"/>
      <c r="M19" s="23">
        <v>77526</v>
      </c>
      <c r="N19" s="20" t="s">
        <v>230</v>
      </c>
      <c r="O19" s="18"/>
      <c r="P19" s="18"/>
      <c r="Q19" s="23">
        <v>187773</v>
      </c>
      <c r="R19" s="20" t="s">
        <v>230</v>
      </c>
      <c r="S19" s="18"/>
      <c r="T19" s="18"/>
      <c r="U19" s="19">
        <v>554</v>
      </c>
      <c r="V19" s="20" t="s">
        <v>230</v>
      </c>
      <c r="W19" s="18"/>
      <c r="X19" s="18"/>
      <c r="Y19" s="23">
        <v>89868</v>
      </c>
      <c r="Z19" s="20" t="s">
        <v>230</v>
      </c>
    </row>
    <row r="20" spans="1:26" x14ac:dyDescent="0.25">
      <c r="A20" s="12"/>
      <c r="B20" s="21" t="s">
        <v>1037</v>
      </c>
      <c r="C20" s="11" t="s">
        <v>230</v>
      </c>
      <c r="D20" s="11"/>
      <c r="E20" s="24">
        <v>29912</v>
      </c>
      <c r="F20" s="13" t="s">
        <v>230</v>
      </c>
      <c r="G20" s="11" t="s">
        <v>230</v>
      </c>
      <c r="H20" s="11"/>
      <c r="I20" s="22" t="s">
        <v>1038</v>
      </c>
      <c r="J20" s="13" t="s">
        <v>268</v>
      </c>
      <c r="K20" s="11"/>
      <c r="L20" s="11"/>
      <c r="M20" s="24">
        <v>14980</v>
      </c>
      <c r="N20" s="13" t="s">
        <v>230</v>
      </c>
      <c r="O20" s="11"/>
      <c r="P20" s="11"/>
      <c r="Q20" s="22" t="s">
        <v>1039</v>
      </c>
      <c r="R20" s="13" t="s">
        <v>268</v>
      </c>
      <c r="S20" s="11"/>
      <c r="T20" s="11"/>
      <c r="U20" s="22" t="s">
        <v>1040</v>
      </c>
      <c r="V20" s="13" t="s">
        <v>268</v>
      </c>
      <c r="W20" s="11"/>
      <c r="X20" s="11"/>
      <c r="Y20" s="22" t="s">
        <v>1041</v>
      </c>
      <c r="Z20" s="13" t="s">
        <v>268</v>
      </c>
    </row>
    <row r="21" spans="1:26" x14ac:dyDescent="0.25">
      <c r="A21" s="12"/>
      <c r="B21" s="17" t="s">
        <v>1042</v>
      </c>
      <c r="C21" s="18" t="s">
        <v>230</v>
      </c>
      <c r="D21" s="18"/>
      <c r="E21" s="23">
        <v>110751</v>
      </c>
      <c r="F21" s="20" t="s">
        <v>230</v>
      </c>
      <c r="G21" s="18" t="s">
        <v>230</v>
      </c>
      <c r="H21" s="18"/>
      <c r="I21" s="23">
        <v>11772</v>
      </c>
      <c r="J21" s="20" t="s">
        <v>230</v>
      </c>
      <c r="K21" s="18"/>
      <c r="L21" s="18"/>
      <c r="M21" s="23">
        <v>27712</v>
      </c>
      <c r="N21" s="20" t="s">
        <v>230</v>
      </c>
      <c r="O21" s="18"/>
      <c r="P21" s="18"/>
      <c r="Q21" s="23">
        <v>111764</v>
      </c>
      <c r="R21" s="20" t="s">
        <v>230</v>
      </c>
      <c r="S21" s="18"/>
      <c r="T21" s="18"/>
      <c r="U21" s="23">
        <v>21589</v>
      </c>
      <c r="V21" s="20" t="s">
        <v>230</v>
      </c>
      <c r="W21" s="18"/>
      <c r="X21" s="18"/>
      <c r="Y21" s="23">
        <v>34143</v>
      </c>
      <c r="Z21" s="20" t="s">
        <v>230</v>
      </c>
    </row>
    <row r="22" spans="1:26" x14ac:dyDescent="0.25">
      <c r="A22" s="12"/>
      <c r="B22" s="21" t="s">
        <v>1043</v>
      </c>
      <c r="C22" s="11" t="s">
        <v>230</v>
      </c>
      <c r="D22" s="11"/>
      <c r="E22" s="24">
        <v>268494</v>
      </c>
      <c r="F22" s="13" t="s">
        <v>230</v>
      </c>
      <c r="G22" s="11" t="s">
        <v>230</v>
      </c>
      <c r="H22" s="11"/>
      <c r="I22" s="24">
        <v>3897</v>
      </c>
      <c r="J22" s="13" t="s">
        <v>230</v>
      </c>
      <c r="K22" s="11"/>
      <c r="L22" s="11"/>
      <c r="M22" s="24">
        <v>32034</v>
      </c>
      <c r="N22" s="13" t="s">
        <v>230</v>
      </c>
      <c r="O22" s="11"/>
      <c r="P22" s="11"/>
      <c r="Q22" s="24">
        <v>292837</v>
      </c>
      <c r="R22" s="13" t="s">
        <v>230</v>
      </c>
      <c r="S22" s="11"/>
      <c r="T22" s="11"/>
      <c r="U22" s="24">
        <v>3598</v>
      </c>
      <c r="V22" s="13" t="s">
        <v>230</v>
      </c>
      <c r="W22" s="11"/>
      <c r="X22" s="11"/>
      <c r="Y22" s="24">
        <v>51500</v>
      </c>
      <c r="Z22" s="13" t="s">
        <v>230</v>
      </c>
    </row>
    <row r="23" spans="1:26" ht="15.75" thickBot="1" x14ac:dyDescent="0.3">
      <c r="A23" s="12"/>
      <c r="B23" s="17" t="s">
        <v>1044</v>
      </c>
      <c r="C23" s="18" t="s">
        <v>230</v>
      </c>
      <c r="D23" s="18"/>
      <c r="E23" s="23">
        <v>194273</v>
      </c>
      <c r="F23" s="20" t="s">
        <v>230</v>
      </c>
      <c r="G23" s="18" t="s">
        <v>230</v>
      </c>
      <c r="H23" s="18"/>
      <c r="I23" s="19" t="s">
        <v>1045</v>
      </c>
      <c r="J23" s="20" t="s">
        <v>268</v>
      </c>
      <c r="K23" s="18"/>
      <c r="L23" s="18"/>
      <c r="M23" s="19" t="s">
        <v>1046</v>
      </c>
      <c r="N23" s="20" t="s">
        <v>268</v>
      </c>
      <c r="O23" s="18"/>
      <c r="P23" s="18"/>
      <c r="Q23" s="23">
        <v>248618</v>
      </c>
      <c r="R23" s="20" t="s">
        <v>230</v>
      </c>
      <c r="S23" s="18"/>
      <c r="T23" s="18"/>
      <c r="U23" s="19" t="s">
        <v>1047</v>
      </c>
      <c r="V23" s="20" t="s">
        <v>268</v>
      </c>
      <c r="W23" s="18"/>
      <c r="X23" s="18"/>
      <c r="Y23" s="23">
        <v>63209</v>
      </c>
      <c r="Z23" s="20" t="s">
        <v>230</v>
      </c>
    </row>
    <row r="24" spans="1:26" x14ac:dyDescent="0.25">
      <c r="A24" s="12"/>
      <c r="B24" s="25"/>
      <c r="C24" s="25" t="s">
        <v>230</v>
      </c>
      <c r="D24" s="26"/>
      <c r="E24" s="26"/>
      <c r="F24" s="25"/>
      <c r="G24" s="25" t="s">
        <v>230</v>
      </c>
      <c r="H24" s="26"/>
      <c r="I24" s="26"/>
      <c r="J24" s="25"/>
      <c r="K24" s="25"/>
      <c r="L24" s="26"/>
      <c r="M24" s="26"/>
      <c r="N24" s="25"/>
      <c r="O24" s="25"/>
      <c r="P24" s="26"/>
      <c r="Q24" s="26"/>
      <c r="R24" s="25"/>
      <c r="S24" s="25"/>
      <c r="T24" s="26"/>
      <c r="U24" s="26"/>
      <c r="V24" s="25"/>
      <c r="W24" s="25"/>
      <c r="X24" s="26"/>
      <c r="Y24" s="26"/>
      <c r="Z24" s="25"/>
    </row>
    <row r="25" spans="1:26" ht="15.75" thickBot="1" x14ac:dyDescent="0.3">
      <c r="A25" s="12"/>
      <c r="B25" s="21" t="s">
        <v>190</v>
      </c>
      <c r="C25" s="14" t="s">
        <v>230</v>
      </c>
      <c r="D25" s="11" t="s">
        <v>235</v>
      </c>
      <c r="E25" s="24">
        <v>1125526</v>
      </c>
      <c r="F25" s="13" t="s">
        <v>230</v>
      </c>
      <c r="G25" s="14" t="s">
        <v>230</v>
      </c>
      <c r="H25" s="13"/>
      <c r="I25" s="39" t="s">
        <v>258</v>
      </c>
      <c r="J25" s="13" t="s">
        <v>230</v>
      </c>
      <c r="K25" s="14"/>
      <c r="L25" s="11"/>
      <c r="M25" s="24">
        <v>284336</v>
      </c>
      <c r="N25" s="13" t="s">
        <v>230</v>
      </c>
      <c r="O25" s="14"/>
      <c r="P25" s="11"/>
      <c r="Q25" s="24">
        <v>1186276</v>
      </c>
      <c r="R25" s="13" t="s">
        <v>230</v>
      </c>
      <c r="S25" s="14"/>
      <c r="T25" s="13"/>
      <c r="U25" s="39" t="s">
        <v>258</v>
      </c>
      <c r="V25" s="13" t="s">
        <v>230</v>
      </c>
      <c r="W25" s="14"/>
      <c r="X25" s="11"/>
      <c r="Y25" s="24">
        <v>348466</v>
      </c>
      <c r="Z25" s="13" t="s">
        <v>230</v>
      </c>
    </row>
    <row r="26" spans="1:26" ht="15.75" thickTop="1" x14ac:dyDescent="0.25">
      <c r="A26" s="12"/>
      <c r="B26" s="25"/>
      <c r="C26" s="25" t="s">
        <v>230</v>
      </c>
      <c r="D26" s="29"/>
      <c r="E26" s="29"/>
      <c r="F26" s="25"/>
      <c r="G26" s="25" t="s">
        <v>230</v>
      </c>
      <c r="H26" s="29"/>
      <c r="I26" s="29"/>
      <c r="J26" s="25"/>
      <c r="K26" s="25"/>
      <c r="L26" s="29"/>
      <c r="M26" s="29"/>
      <c r="N26" s="25"/>
      <c r="O26" s="25"/>
      <c r="P26" s="29"/>
      <c r="Q26" s="29"/>
      <c r="R26" s="25"/>
      <c r="S26" s="25"/>
      <c r="T26" s="29"/>
      <c r="U26" s="29"/>
      <c r="V26" s="25"/>
      <c r="W26" s="25"/>
      <c r="X26" s="29"/>
      <c r="Y26" s="29"/>
      <c r="Z26" s="25"/>
    </row>
    <row r="27" spans="1:26" x14ac:dyDescent="0.25">
      <c r="A27" s="12"/>
      <c r="B27" s="35"/>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thickBot="1" x14ac:dyDescent="0.3">
      <c r="A29" s="12"/>
      <c r="B29" s="14"/>
      <c r="C29" s="14" t="s">
        <v>230</v>
      </c>
      <c r="D29" s="31" t="s">
        <v>351</v>
      </c>
      <c r="E29" s="31"/>
      <c r="F29" s="31"/>
      <c r="G29" s="31"/>
      <c r="H29" s="31"/>
      <c r="I29" s="31"/>
      <c r="J29" s="31"/>
      <c r="K29" s="31"/>
      <c r="L29" s="31"/>
      <c r="M29" s="31"/>
      <c r="N29" s="31"/>
      <c r="O29" s="31"/>
      <c r="P29" s="31"/>
      <c r="Q29" s="31"/>
      <c r="R29" s="31"/>
      <c r="S29" s="31"/>
      <c r="T29" s="31"/>
      <c r="U29" s="31"/>
      <c r="V29" s="31"/>
      <c r="W29" s="31"/>
      <c r="X29" s="31"/>
      <c r="Y29" s="31"/>
      <c r="Z29" s="14"/>
    </row>
    <row r="30" spans="1:26" ht="15.75" thickBot="1" x14ac:dyDescent="0.3">
      <c r="A30" s="12"/>
      <c r="B30" s="14"/>
      <c r="C30" s="14" t="s">
        <v>230</v>
      </c>
      <c r="D30" s="48">
        <v>2014</v>
      </c>
      <c r="E30" s="48"/>
      <c r="F30" s="48"/>
      <c r="G30" s="48"/>
      <c r="H30" s="48"/>
      <c r="I30" s="48"/>
      <c r="J30" s="48"/>
      <c r="K30" s="48"/>
      <c r="L30" s="48"/>
      <c r="M30" s="48"/>
      <c r="N30" s="14"/>
      <c r="O30" s="14"/>
      <c r="P30" s="48">
        <v>2013</v>
      </c>
      <c r="Q30" s="48"/>
      <c r="R30" s="48"/>
      <c r="S30" s="48"/>
      <c r="T30" s="48"/>
      <c r="U30" s="48"/>
      <c r="V30" s="48"/>
      <c r="W30" s="48"/>
      <c r="X30" s="48"/>
      <c r="Y30" s="48"/>
      <c r="Z30" s="14"/>
    </row>
    <row r="31" spans="1:26" x14ac:dyDescent="0.25">
      <c r="A31" s="12"/>
      <c r="B31" s="42"/>
      <c r="C31" s="42" t="s">
        <v>230</v>
      </c>
      <c r="D31" s="44" t="s">
        <v>190</v>
      </c>
      <c r="E31" s="44"/>
      <c r="F31" s="45"/>
      <c r="G31" s="45" t="s">
        <v>230</v>
      </c>
      <c r="H31" s="44" t="s">
        <v>1029</v>
      </c>
      <c r="I31" s="44"/>
      <c r="J31" s="45"/>
      <c r="K31" s="45"/>
      <c r="L31" s="44" t="s">
        <v>662</v>
      </c>
      <c r="M31" s="44"/>
      <c r="N31" s="42"/>
      <c r="O31" s="42"/>
      <c r="P31" s="44" t="s">
        <v>190</v>
      </c>
      <c r="Q31" s="44"/>
      <c r="R31" s="45"/>
      <c r="S31" s="45"/>
      <c r="T31" s="44" t="s">
        <v>1029</v>
      </c>
      <c r="U31" s="44"/>
      <c r="V31" s="45"/>
      <c r="W31" s="45"/>
      <c r="X31" s="44" t="s">
        <v>662</v>
      </c>
      <c r="Y31" s="44"/>
      <c r="Z31" s="42"/>
    </row>
    <row r="32" spans="1:26" x14ac:dyDescent="0.25">
      <c r="A32" s="12"/>
      <c r="B32" s="42"/>
      <c r="C32" s="42"/>
      <c r="D32" s="30" t="s">
        <v>1028</v>
      </c>
      <c r="E32" s="30"/>
      <c r="F32" s="42"/>
      <c r="G32" s="42"/>
      <c r="H32" s="30" t="s">
        <v>1030</v>
      </c>
      <c r="I32" s="30"/>
      <c r="J32" s="42"/>
      <c r="K32" s="42"/>
      <c r="L32" s="30" t="s">
        <v>1032</v>
      </c>
      <c r="M32" s="30"/>
      <c r="N32" s="42"/>
      <c r="O32" s="42"/>
      <c r="P32" s="30" t="s">
        <v>1028</v>
      </c>
      <c r="Q32" s="30"/>
      <c r="R32" s="42"/>
      <c r="S32" s="42"/>
      <c r="T32" s="30" t="s">
        <v>1030</v>
      </c>
      <c r="U32" s="30"/>
      <c r="V32" s="42"/>
      <c r="W32" s="42"/>
      <c r="X32" s="30" t="s">
        <v>1032</v>
      </c>
      <c r="Y32" s="30"/>
      <c r="Z32" s="42"/>
    </row>
    <row r="33" spans="1:26" ht="15.75" thickBot="1" x14ac:dyDescent="0.3">
      <c r="A33" s="12"/>
      <c r="B33" s="42"/>
      <c r="C33" s="42"/>
      <c r="D33" s="31"/>
      <c r="E33" s="31"/>
      <c r="F33" s="42"/>
      <c r="G33" s="42"/>
      <c r="H33" s="31" t="s">
        <v>1031</v>
      </c>
      <c r="I33" s="31"/>
      <c r="J33" s="42"/>
      <c r="K33" s="42"/>
      <c r="L33" s="31" t="s">
        <v>1033</v>
      </c>
      <c r="M33" s="31"/>
      <c r="N33" s="42"/>
      <c r="O33" s="42"/>
      <c r="P33" s="31"/>
      <c r="Q33" s="31"/>
      <c r="R33" s="42"/>
      <c r="S33" s="42"/>
      <c r="T33" s="31" t="s">
        <v>1031</v>
      </c>
      <c r="U33" s="31"/>
      <c r="V33" s="42"/>
      <c r="W33" s="42"/>
      <c r="X33" s="31" t="s">
        <v>1033</v>
      </c>
      <c r="Y33" s="31"/>
      <c r="Z33" s="42"/>
    </row>
    <row r="34" spans="1:26" x14ac:dyDescent="0.25">
      <c r="A34" s="12"/>
      <c r="B34" s="14"/>
      <c r="C34" s="14" t="s">
        <v>230</v>
      </c>
      <c r="D34" s="30" t="s">
        <v>234</v>
      </c>
      <c r="E34" s="30"/>
      <c r="F34" s="30"/>
      <c r="G34" s="30"/>
      <c r="H34" s="30"/>
      <c r="I34" s="30"/>
      <c r="J34" s="30"/>
      <c r="K34" s="30"/>
      <c r="L34" s="30"/>
      <c r="M34" s="30"/>
      <c r="N34" s="30"/>
      <c r="O34" s="30"/>
      <c r="P34" s="30"/>
      <c r="Q34" s="30"/>
      <c r="R34" s="30"/>
      <c r="S34" s="30"/>
      <c r="T34" s="30"/>
      <c r="U34" s="30"/>
      <c r="V34" s="30"/>
      <c r="W34" s="30"/>
      <c r="X34" s="30"/>
      <c r="Y34" s="30"/>
      <c r="Z34" s="14"/>
    </row>
    <row r="35" spans="1:26" x14ac:dyDescent="0.25">
      <c r="A35" s="12"/>
      <c r="B35" s="17" t="s">
        <v>1034</v>
      </c>
      <c r="C35" s="18" t="s">
        <v>230</v>
      </c>
      <c r="D35" s="18" t="s">
        <v>235</v>
      </c>
      <c r="E35" s="23">
        <v>206987</v>
      </c>
      <c r="F35" s="20" t="s">
        <v>230</v>
      </c>
      <c r="G35" s="18" t="s">
        <v>230</v>
      </c>
      <c r="H35" s="18"/>
      <c r="I35" s="23">
        <v>2277</v>
      </c>
      <c r="J35" s="20" t="s">
        <v>230</v>
      </c>
      <c r="K35" s="18"/>
      <c r="L35" s="18"/>
      <c r="M35" s="23">
        <v>56358</v>
      </c>
      <c r="N35" s="20" t="s">
        <v>230</v>
      </c>
      <c r="O35" s="18"/>
      <c r="P35" s="18" t="s">
        <v>235</v>
      </c>
      <c r="Q35" s="23">
        <v>211904</v>
      </c>
      <c r="R35" s="20" t="s">
        <v>230</v>
      </c>
      <c r="S35" s="18"/>
      <c r="T35" s="18"/>
      <c r="U35" s="23">
        <v>2513</v>
      </c>
      <c r="V35" s="20" t="s">
        <v>230</v>
      </c>
      <c r="W35" s="18"/>
      <c r="X35" s="18"/>
      <c r="Y35" s="23">
        <v>63123</v>
      </c>
      <c r="Z35" s="20" t="s">
        <v>230</v>
      </c>
    </row>
    <row r="36" spans="1:26" x14ac:dyDescent="0.25">
      <c r="A36" s="12"/>
      <c r="B36" s="21" t="s">
        <v>1035</v>
      </c>
      <c r="C36" s="11" t="s">
        <v>230</v>
      </c>
      <c r="D36" s="11"/>
      <c r="E36" s="24">
        <v>501082</v>
      </c>
      <c r="F36" s="13" t="s">
        <v>230</v>
      </c>
      <c r="G36" s="11" t="s">
        <v>230</v>
      </c>
      <c r="H36" s="11"/>
      <c r="I36" s="24">
        <v>2553</v>
      </c>
      <c r="J36" s="13" t="s">
        <v>230</v>
      </c>
      <c r="K36" s="11"/>
      <c r="L36" s="11"/>
      <c r="M36" s="24">
        <v>205123</v>
      </c>
      <c r="N36" s="13" t="s">
        <v>230</v>
      </c>
      <c r="O36" s="11"/>
      <c r="P36" s="11"/>
      <c r="Q36" s="24">
        <v>502757</v>
      </c>
      <c r="R36" s="13" t="s">
        <v>230</v>
      </c>
      <c r="S36" s="11"/>
      <c r="T36" s="11"/>
      <c r="U36" s="24">
        <v>2665</v>
      </c>
      <c r="V36" s="13" t="s">
        <v>230</v>
      </c>
      <c r="W36" s="11"/>
      <c r="X36" s="11"/>
      <c r="Y36" s="24">
        <v>194607</v>
      </c>
      <c r="Z36" s="13" t="s">
        <v>230</v>
      </c>
    </row>
    <row r="37" spans="1:26" x14ac:dyDescent="0.25">
      <c r="A37" s="12"/>
      <c r="B37" s="17" t="s">
        <v>1036</v>
      </c>
      <c r="C37" s="18" t="s">
        <v>230</v>
      </c>
      <c r="D37" s="18"/>
      <c r="E37" s="23">
        <v>323272</v>
      </c>
      <c r="F37" s="20" t="s">
        <v>230</v>
      </c>
      <c r="G37" s="18" t="s">
        <v>230</v>
      </c>
      <c r="H37" s="18"/>
      <c r="I37" s="19">
        <v>873</v>
      </c>
      <c r="J37" s="20" t="s">
        <v>230</v>
      </c>
      <c r="K37" s="18"/>
      <c r="L37" s="18"/>
      <c r="M37" s="23">
        <v>152087</v>
      </c>
      <c r="N37" s="20" t="s">
        <v>230</v>
      </c>
      <c r="O37" s="18"/>
      <c r="P37" s="18"/>
      <c r="Q37" s="23">
        <v>353066</v>
      </c>
      <c r="R37" s="20" t="s">
        <v>230</v>
      </c>
      <c r="S37" s="18"/>
      <c r="T37" s="18"/>
      <c r="U37" s="23">
        <v>2106</v>
      </c>
      <c r="V37" s="20" t="s">
        <v>230</v>
      </c>
      <c r="W37" s="18"/>
      <c r="X37" s="18"/>
      <c r="Y37" s="23">
        <v>166376</v>
      </c>
      <c r="Z37" s="20" t="s">
        <v>230</v>
      </c>
    </row>
    <row r="38" spans="1:26" x14ac:dyDescent="0.25">
      <c r="A38" s="12"/>
      <c r="B38" s="21" t="s">
        <v>1037</v>
      </c>
      <c r="C38" s="11" t="s">
        <v>230</v>
      </c>
      <c r="D38" s="11"/>
      <c r="E38" s="24">
        <v>54569</v>
      </c>
      <c r="F38" s="13" t="s">
        <v>230</v>
      </c>
      <c r="G38" s="11" t="s">
        <v>230</v>
      </c>
      <c r="H38" s="11"/>
      <c r="I38" s="22" t="s">
        <v>1048</v>
      </c>
      <c r="J38" s="13" t="s">
        <v>268</v>
      </c>
      <c r="K38" s="11"/>
      <c r="L38" s="11"/>
      <c r="M38" s="24">
        <v>26259</v>
      </c>
      <c r="N38" s="13" t="s">
        <v>230</v>
      </c>
      <c r="O38" s="11"/>
      <c r="P38" s="11"/>
      <c r="Q38" s="22" t="s">
        <v>1049</v>
      </c>
      <c r="R38" s="13" t="s">
        <v>268</v>
      </c>
      <c r="S38" s="11"/>
      <c r="T38" s="11"/>
      <c r="U38" s="22" t="s">
        <v>1050</v>
      </c>
      <c r="V38" s="13" t="s">
        <v>268</v>
      </c>
      <c r="W38" s="11"/>
      <c r="X38" s="11"/>
      <c r="Y38" s="22" t="s">
        <v>1051</v>
      </c>
      <c r="Z38" s="13" t="s">
        <v>268</v>
      </c>
    </row>
    <row r="39" spans="1:26" x14ac:dyDescent="0.25">
      <c r="A39" s="12"/>
      <c r="B39" s="17" t="s">
        <v>1042</v>
      </c>
      <c r="C39" s="18" t="s">
        <v>230</v>
      </c>
      <c r="D39" s="18"/>
      <c r="E39" s="23">
        <v>205339</v>
      </c>
      <c r="F39" s="20" t="s">
        <v>230</v>
      </c>
      <c r="G39" s="18" t="s">
        <v>230</v>
      </c>
      <c r="H39" s="18"/>
      <c r="I39" s="23">
        <v>21520</v>
      </c>
      <c r="J39" s="20" t="s">
        <v>230</v>
      </c>
      <c r="K39" s="18"/>
      <c r="L39" s="18"/>
      <c r="M39" s="23">
        <v>47123</v>
      </c>
      <c r="N39" s="20" t="s">
        <v>230</v>
      </c>
      <c r="O39" s="18"/>
      <c r="P39" s="18"/>
      <c r="Q39" s="23">
        <v>231663</v>
      </c>
      <c r="R39" s="20" t="s">
        <v>230</v>
      </c>
      <c r="S39" s="18"/>
      <c r="T39" s="18"/>
      <c r="U39" s="23">
        <v>40287</v>
      </c>
      <c r="V39" s="20" t="s">
        <v>230</v>
      </c>
      <c r="W39" s="18"/>
      <c r="X39" s="18"/>
      <c r="Y39" s="23">
        <v>68504</v>
      </c>
      <c r="Z39" s="20" t="s">
        <v>230</v>
      </c>
    </row>
    <row r="40" spans="1:26" x14ac:dyDescent="0.25">
      <c r="A40" s="12"/>
      <c r="B40" s="21" t="s">
        <v>1043</v>
      </c>
      <c r="C40" s="11" t="s">
        <v>230</v>
      </c>
      <c r="D40" s="11"/>
      <c r="E40" s="24">
        <v>530382</v>
      </c>
      <c r="F40" s="13" t="s">
        <v>230</v>
      </c>
      <c r="G40" s="11" t="s">
        <v>230</v>
      </c>
      <c r="H40" s="11"/>
      <c r="I40" s="24">
        <v>7402</v>
      </c>
      <c r="J40" s="13" t="s">
        <v>230</v>
      </c>
      <c r="K40" s="11"/>
      <c r="L40" s="11"/>
      <c r="M40" s="24">
        <v>61745</v>
      </c>
      <c r="N40" s="13" t="s">
        <v>230</v>
      </c>
      <c r="O40" s="11"/>
      <c r="P40" s="11"/>
      <c r="Q40" s="24">
        <v>584022</v>
      </c>
      <c r="R40" s="13" t="s">
        <v>230</v>
      </c>
      <c r="S40" s="11"/>
      <c r="T40" s="11"/>
      <c r="U40" s="24">
        <v>6855</v>
      </c>
      <c r="V40" s="13" t="s">
        <v>230</v>
      </c>
      <c r="W40" s="11"/>
      <c r="X40" s="11"/>
      <c r="Y40" s="24">
        <v>103850</v>
      </c>
      <c r="Z40" s="13" t="s">
        <v>230</v>
      </c>
    </row>
    <row r="41" spans="1:26" ht="15.75" thickBot="1" x14ac:dyDescent="0.3">
      <c r="A41" s="12"/>
      <c r="B41" s="17" t="s">
        <v>1044</v>
      </c>
      <c r="C41" s="18" t="s">
        <v>230</v>
      </c>
      <c r="D41" s="18"/>
      <c r="E41" s="23">
        <v>380435</v>
      </c>
      <c r="F41" s="20" t="s">
        <v>230</v>
      </c>
      <c r="G41" s="18" t="s">
        <v>230</v>
      </c>
      <c r="H41" s="18"/>
      <c r="I41" s="19" t="s">
        <v>1052</v>
      </c>
      <c r="J41" s="20" t="s">
        <v>268</v>
      </c>
      <c r="K41" s="18"/>
      <c r="L41" s="18"/>
      <c r="M41" s="19" t="s">
        <v>1053</v>
      </c>
      <c r="N41" s="20" t="s">
        <v>268</v>
      </c>
      <c r="O41" s="18"/>
      <c r="P41" s="18"/>
      <c r="Q41" s="23">
        <v>393864</v>
      </c>
      <c r="R41" s="20" t="s">
        <v>230</v>
      </c>
      <c r="S41" s="18"/>
      <c r="T41" s="18"/>
      <c r="U41" s="19" t="s">
        <v>1054</v>
      </c>
      <c r="V41" s="20" t="s">
        <v>268</v>
      </c>
      <c r="W41" s="18"/>
      <c r="X41" s="18"/>
      <c r="Y41" s="23">
        <v>32309</v>
      </c>
      <c r="Z41" s="20" t="s">
        <v>230</v>
      </c>
    </row>
    <row r="42" spans="1:26" x14ac:dyDescent="0.25">
      <c r="A42" s="12"/>
      <c r="B42" s="25"/>
      <c r="C42" s="25" t="s">
        <v>230</v>
      </c>
      <c r="D42" s="26"/>
      <c r="E42" s="26"/>
      <c r="F42" s="25"/>
      <c r="G42" s="25" t="s">
        <v>230</v>
      </c>
      <c r="H42" s="26"/>
      <c r="I42" s="26"/>
      <c r="J42" s="25"/>
      <c r="K42" s="25"/>
      <c r="L42" s="26"/>
      <c r="M42" s="26"/>
      <c r="N42" s="25"/>
      <c r="O42" s="25"/>
      <c r="P42" s="26"/>
      <c r="Q42" s="26"/>
      <c r="R42" s="25"/>
      <c r="S42" s="25"/>
      <c r="T42" s="26"/>
      <c r="U42" s="26"/>
      <c r="V42" s="25"/>
      <c r="W42" s="25"/>
      <c r="X42" s="26"/>
      <c r="Y42" s="26"/>
      <c r="Z42" s="25"/>
    </row>
    <row r="43" spans="1:26" ht="15.75" thickBot="1" x14ac:dyDescent="0.3">
      <c r="A43" s="12"/>
      <c r="B43" s="21" t="s">
        <v>190</v>
      </c>
      <c r="C43" s="14" t="s">
        <v>230</v>
      </c>
      <c r="D43" s="11" t="s">
        <v>235</v>
      </c>
      <c r="E43" s="24">
        <v>2202066</v>
      </c>
      <c r="F43" s="13" t="s">
        <v>230</v>
      </c>
      <c r="G43" s="14" t="s">
        <v>230</v>
      </c>
      <c r="H43" s="13"/>
      <c r="I43" s="39" t="s">
        <v>258</v>
      </c>
      <c r="J43" s="13" t="s">
        <v>230</v>
      </c>
      <c r="K43" s="14"/>
      <c r="L43" s="11"/>
      <c r="M43" s="24">
        <v>513353</v>
      </c>
      <c r="N43" s="13" t="s">
        <v>230</v>
      </c>
      <c r="O43" s="14"/>
      <c r="P43" s="11" t="s">
        <v>235</v>
      </c>
      <c r="Q43" s="24">
        <v>2275208</v>
      </c>
      <c r="R43" s="13" t="s">
        <v>230</v>
      </c>
      <c r="S43" s="14"/>
      <c r="T43" s="13"/>
      <c r="U43" s="39" t="s">
        <v>258</v>
      </c>
      <c r="V43" s="13" t="s">
        <v>230</v>
      </c>
      <c r="W43" s="14"/>
      <c r="X43" s="11"/>
      <c r="Y43" s="24">
        <v>622579</v>
      </c>
      <c r="Z43" s="13" t="s">
        <v>230</v>
      </c>
    </row>
    <row r="44" spans="1:26" ht="15.75" thickTop="1" x14ac:dyDescent="0.25">
      <c r="A44" s="12"/>
      <c r="B44" s="25"/>
      <c r="C44" s="25" t="s">
        <v>230</v>
      </c>
      <c r="D44" s="29"/>
      <c r="E44" s="29"/>
      <c r="F44" s="25"/>
      <c r="G44" s="25" t="s">
        <v>230</v>
      </c>
      <c r="H44" s="29"/>
      <c r="I44" s="29"/>
      <c r="J44" s="25"/>
      <c r="K44" s="25"/>
      <c r="L44" s="29"/>
      <c r="M44" s="29"/>
      <c r="N44" s="25"/>
      <c r="O44" s="25"/>
      <c r="P44" s="29"/>
      <c r="Q44" s="29"/>
      <c r="R44" s="25"/>
      <c r="S44" s="25"/>
      <c r="T44" s="29"/>
      <c r="U44" s="29"/>
      <c r="V44" s="25"/>
      <c r="W44" s="25"/>
      <c r="X44" s="29"/>
      <c r="Y44" s="29"/>
      <c r="Z44" s="25"/>
    </row>
    <row r="45" spans="1:26" ht="15.75" x14ac:dyDescent="0.25">
      <c r="A45" s="12"/>
      <c r="B45" s="36"/>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12"/>
      <c r="B46" s="11"/>
      <c r="C46" s="11"/>
      <c r="D46" s="11"/>
      <c r="E46" s="11"/>
      <c r="F46" s="11"/>
      <c r="G46" s="11"/>
      <c r="H46" s="11"/>
      <c r="I46" s="11"/>
      <c r="J46" s="11"/>
      <c r="K46" s="11"/>
      <c r="L46" s="11"/>
      <c r="M46" s="11"/>
      <c r="N46" s="11"/>
    </row>
    <row r="47" spans="1:26" ht="15.75" thickBot="1" x14ac:dyDescent="0.3">
      <c r="A47" s="12"/>
      <c r="B47" s="14"/>
      <c r="C47" s="14" t="s">
        <v>230</v>
      </c>
      <c r="D47" s="31" t="s">
        <v>1055</v>
      </c>
      <c r="E47" s="31"/>
      <c r="F47" s="31"/>
      <c r="G47" s="31"/>
      <c r="H47" s="31"/>
      <c r="I47" s="31"/>
      <c r="J47" s="31"/>
      <c r="K47" s="31"/>
      <c r="L47" s="31"/>
      <c r="M47" s="31"/>
      <c r="N47" s="14"/>
    </row>
    <row r="48" spans="1:26" x14ac:dyDescent="0.25">
      <c r="A48" s="12"/>
      <c r="B48" s="42"/>
      <c r="C48" s="42" t="s">
        <v>230</v>
      </c>
      <c r="D48" s="44" t="s">
        <v>460</v>
      </c>
      <c r="E48" s="44"/>
      <c r="F48" s="44"/>
      <c r="G48" s="44"/>
      <c r="H48" s="44"/>
      <c r="I48" s="44"/>
      <c r="J48" s="45"/>
      <c r="K48" s="45" t="s">
        <v>230</v>
      </c>
      <c r="L48" s="44" t="s">
        <v>1056</v>
      </c>
      <c r="M48" s="44"/>
      <c r="N48" s="42"/>
    </row>
    <row r="49" spans="1:26" x14ac:dyDescent="0.25">
      <c r="A49" s="12"/>
      <c r="B49" s="42"/>
      <c r="C49" s="42"/>
      <c r="D49" s="70">
        <v>41820</v>
      </c>
      <c r="E49" s="70"/>
      <c r="F49" s="70"/>
      <c r="G49" s="70"/>
      <c r="H49" s="70"/>
      <c r="I49" s="70"/>
      <c r="J49" s="42"/>
      <c r="K49" s="42"/>
      <c r="L49" s="30" t="s">
        <v>1057</v>
      </c>
      <c r="M49" s="30"/>
      <c r="N49" s="42"/>
    </row>
    <row r="50" spans="1:26" ht="15.75" thickBot="1" x14ac:dyDescent="0.3">
      <c r="A50" s="12"/>
      <c r="B50" s="14"/>
      <c r="C50" s="14" t="s">
        <v>230</v>
      </c>
      <c r="D50" s="31">
        <v>2014</v>
      </c>
      <c r="E50" s="31"/>
      <c r="F50" s="14"/>
      <c r="G50" s="14" t="s">
        <v>230</v>
      </c>
      <c r="H50" s="31">
        <v>2013</v>
      </c>
      <c r="I50" s="31"/>
      <c r="J50" s="14"/>
      <c r="K50" s="14" t="s">
        <v>230</v>
      </c>
      <c r="L50" s="31">
        <v>2013</v>
      </c>
      <c r="M50" s="31"/>
      <c r="N50" s="14"/>
    </row>
    <row r="51" spans="1:26" x14ac:dyDescent="0.25">
      <c r="A51" s="12"/>
      <c r="B51" s="14"/>
      <c r="C51" s="14" t="s">
        <v>230</v>
      </c>
      <c r="D51" s="30" t="s">
        <v>1058</v>
      </c>
      <c r="E51" s="30"/>
      <c r="F51" s="30"/>
      <c r="G51" s="30"/>
      <c r="H51" s="30"/>
      <c r="I51" s="30"/>
      <c r="J51" s="30"/>
      <c r="K51" s="30"/>
      <c r="L51" s="30"/>
      <c r="M51" s="30"/>
      <c r="N51" s="14"/>
    </row>
    <row r="52" spans="1:26" x14ac:dyDescent="0.25">
      <c r="A52" s="12"/>
      <c r="B52" s="17" t="s">
        <v>1034</v>
      </c>
      <c r="C52" s="18" t="s">
        <v>230</v>
      </c>
      <c r="D52" s="18" t="s">
        <v>235</v>
      </c>
      <c r="E52" s="23">
        <v>5286</v>
      </c>
      <c r="F52" s="20" t="s">
        <v>230</v>
      </c>
      <c r="G52" s="18" t="s">
        <v>230</v>
      </c>
      <c r="H52" s="18"/>
      <c r="I52" s="23">
        <v>5010</v>
      </c>
      <c r="J52" s="20" t="s">
        <v>230</v>
      </c>
      <c r="K52" s="18" t="s">
        <v>230</v>
      </c>
      <c r="L52" s="18"/>
      <c r="M52" s="23">
        <v>5080</v>
      </c>
      <c r="N52" s="20" t="s">
        <v>230</v>
      </c>
    </row>
    <row r="53" spans="1:26" x14ac:dyDescent="0.25">
      <c r="A53" s="12"/>
      <c r="B53" s="21" t="s">
        <v>1035</v>
      </c>
      <c r="C53" s="11" t="s">
        <v>230</v>
      </c>
      <c r="D53" s="11"/>
      <c r="E53" s="24">
        <v>22742</v>
      </c>
      <c r="F53" s="13" t="s">
        <v>230</v>
      </c>
      <c r="G53" s="11" t="s">
        <v>230</v>
      </c>
      <c r="H53" s="11"/>
      <c r="I53" s="24">
        <v>21446</v>
      </c>
      <c r="J53" s="13" t="s">
        <v>230</v>
      </c>
      <c r="K53" s="11" t="s">
        <v>230</v>
      </c>
      <c r="L53" s="11"/>
      <c r="M53" s="24">
        <v>21655</v>
      </c>
      <c r="N53" s="13" t="s">
        <v>230</v>
      </c>
    </row>
    <row r="54" spans="1:26" x14ac:dyDescent="0.25">
      <c r="A54" s="12"/>
      <c r="B54" s="17" t="s">
        <v>1036</v>
      </c>
      <c r="C54" s="18" t="s">
        <v>230</v>
      </c>
      <c r="D54" s="18"/>
      <c r="E54" s="23">
        <v>16878</v>
      </c>
      <c r="F54" s="20" t="s">
        <v>230</v>
      </c>
      <c r="G54" s="18" t="s">
        <v>230</v>
      </c>
      <c r="H54" s="18"/>
      <c r="I54" s="23">
        <v>17122</v>
      </c>
      <c r="J54" s="20" t="s">
        <v>230</v>
      </c>
      <c r="K54" s="18" t="s">
        <v>230</v>
      </c>
      <c r="L54" s="18"/>
      <c r="M54" s="23">
        <v>17150</v>
      </c>
      <c r="N54" s="20" t="s">
        <v>230</v>
      </c>
    </row>
    <row r="55" spans="1:26" x14ac:dyDescent="0.25">
      <c r="A55" s="12"/>
      <c r="B55" s="21" t="s">
        <v>1037</v>
      </c>
      <c r="C55" s="11" t="s">
        <v>230</v>
      </c>
      <c r="D55" s="11"/>
      <c r="E55" s="24">
        <v>19417</v>
      </c>
      <c r="F55" s="13" t="s">
        <v>230</v>
      </c>
      <c r="G55" s="11" t="s">
        <v>230</v>
      </c>
      <c r="H55" s="11"/>
      <c r="I55" s="24">
        <v>16278</v>
      </c>
      <c r="J55" s="13" t="s">
        <v>230</v>
      </c>
      <c r="K55" s="11" t="s">
        <v>230</v>
      </c>
      <c r="L55" s="11"/>
      <c r="M55" s="24">
        <v>16480</v>
      </c>
      <c r="N55" s="13" t="s">
        <v>230</v>
      </c>
    </row>
    <row r="56" spans="1:26" x14ac:dyDescent="0.25">
      <c r="A56" s="12"/>
      <c r="B56" s="17" t="s">
        <v>1042</v>
      </c>
      <c r="C56" s="18" t="s">
        <v>230</v>
      </c>
      <c r="D56" s="18"/>
      <c r="E56" s="23">
        <v>3226</v>
      </c>
      <c r="F56" s="20" t="s">
        <v>230</v>
      </c>
      <c r="G56" s="18" t="s">
        <v>230</v>
      </c>
      <c r="H56" s="18"/>
      <c r="I56" s="23">
        <v>2752</v>
      </c>
      <c r="J56" s="20" t="s">
        <v>230</v>
      </c>
      <c r="K56" s="18" t="s">
        <v>230</v>
      </c>
      <c r="L56" s="18"/>
      <c r="M56" s="23">
        <v>2858</v>
      </c>
      <c r="N56" s="20" t="s">
        <v>230</v>
      </c>
    </row>
    <row r="57" spans="1:26" x14ac:dyDescent="0.25">
      <c r="A57" s="12"/>
      <c r="B57" s="21" t="s">
        <v>1043</v>
      </c>
      <c r="C57" s="11" t="s">
        <v>230</v>
      </c>
      <c r="D57" s="11"/>
      <c r="E57" s="24">
        <v>10229</v>
      </c>
      <c r="F57" s="13" t="s">
        <v>230</v>
      </c>
      <c r="G57" s="11" t="s">
        <v>230</v>
      </c>
      <c r="H57" s="11"/>
      <c r="I57" s="24">
        <v>11357</v>
      </c>
      <c r="J57" s="13" t="s">
        <v>230</v>
      </c>
      <c r="K57" s="11" t="s">
        <v>230</v>
      </c>
      <c r="L57" s="11"/>
      <c r="M57" s="24">
        <v>10997</v>
      </c>
      <c r="N57" s="13" t="s">
        <v>230</v>
      </c>
    </row>
    <row r="58" spans="1:26" ht="15.75" thickBot="1" x14ac:dyDescent="0.3">
      <c r="A58" s="12"/>
      <c r="B58" s="17" t="s">
        <v>1044</v>
      </c>
      <c r="C58" s="18" t="s">
        <v>230</v>
      </c>
      <c r="D58" s="18"/>
      <c r="E58" s="23">
        <v>10500</v>
      </c>
      <c r="F58" s="20" t="s">
        <v>230</v>
      </c>
      <c r="G58" s="18" t="s">
        <v>230</v>
      </c>
      <c r="H58" s="18"/>
      <c r="I58" s="23">
        <v>8672</v>
      </c>
      <c r="J58" s="20" t="s">
        <v>230</v>
      </c>
      <c r="K58" s="18" t="s">
        <v>230</v>
      </c>
      <c r="L58" s="18"/>
      <c r="M58" s="23">
        <v>9442</v>
      </c>
      <c r="N58" s="20" t="s">
        <v>230</v>
      </c>
    </row>
    <row r="59" spans="1:26" x14ac:dyDescent="0.25">
      <c r="A59" s="12"/>
      <c r="B59" s="25"/>
      <c r="C59" s="25" t="s">
        <v>230</v>
      </c>
      <c r="D59" s="26"/>
      <c r="E59" s="26"/>
      <c r="F59" s="25"/>
      <c r="G59" s="25" t="s">
        <v>230</v>
      </c>
      <c r="H59" s="26"/>
      <c r="I59" s="26"/>
      <c r="J59" s="25"/>
      <c r="K59" s="25" t="s">
        <v>230</v>
      </c>
      <c r="L59" s="26"/>
      <c r="M59" s="26"/>
      <c r="N59" s="25"/>
    </row>
    <row r="60" spans="1:26" ht="15.75" thickBot="1" x14ac:dyDescent="0.3">
      <c r="A60" s="12"/>
      <c r="B60" s="21" t="s">
        <v>190</v>
      </c>
      <c r="C60" s="14" t="s">
        <v>230</v>
      </c>
      <c r="D60" s="11" t="s">
        <v>235</v>
      </c>
      <c r="E60" s="24">
        <v>88278</v>
      </c>
      <c r="F60" s="13" t="s">
        <v>230</v>
      </c>
      <c r="G60" s="14" t="s">
        <v>230</v>
      </c>
      <c r="H60" s="11"/>
      <c r="I60" s="24">
        <v>82637</v>
      </c>
      <c r="J60" s="13" t="s">
        <v>230</v>
      </c>
      <c r="K60" s="14" t="s">
        <v>230</v>
      </c>
      <c r="L60" s="11"/>
      <c r="M60" s="24">
        <v>83662</v>
      </c>
      <c r="N60" s="13" t="s">
        <v>230</v>
      </c>
    </row>
    <row r="61" spans="1:26" ht="15.75" thickTop="1" x14ac:dyDescent="0.25">
      <c r="A61" s="12"/>
      <c r="B61" s="25"/>
      <c r="C61" s="25" t="s">
        <v>230</v>
      </c>
      <c r="D61" s="29"/>
      <c r="E61" s="29"/>
      <c r="F61" s="25"/>
      <c r="G61" s="25" t="s">
        <v>230</v>
      </c>
      <c r="H61" s="29"/>
      <c r="I61" s="29"/>
      <c r="J61" s="25"/>
      <c r="K61" s="25" t="s">
        <v>230</v>
      </c>
      <c r="L61" s="29"/>
      <c r="M61" s="29"/>
      <c r="N61" s="25"/>
    </row>
    <row r="62" spans="1:26" ht="15.75" x14ac:dyDescent="0.25">
      <c r="A62" s="12"/>
      <c r="B62" s="36"/>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ht="306" x14ac:dyDescent="0.25">
      <c r="A63" s="12"/>
      <c r="B63" s="46" t="s">
        <v>357</v>
      </c>
      <c r="C63" s="46" t="s">
        <v>1059</v>
      </c>
    </row>
  </sheetData>
  <mergeCells count="98">
    <mergeCell ref="B8:Z8"/>
    <mergeCell ref="B9:Z9"/>
    <mergeCell ref="B27:Z27"/>
    <mergeCell ref="B45:Z45"/>
    <mergeCell ref="B62:Z62"/>
    <mergeCell ref="D51:M51"/>
    <mergeCell ref="A1:A2"/>
    <mergeCell ref="B1:Z1"/>
    <mergeCell ref="B2:Z2"/>
    <mergeCell ref="B3:Z3"/>
    <mergeCell ref="A4:A63"/>
    <mergeCell ref="B4:Z4"/>
    <mergeCell ref="B5:Z5"/>
    <mergeCell ref="B6:Z6"/>
    <mergeCell ref="B7:Z7"/>
    <mergeCell ref="L48:M48"/>
    <mergeCell ref="L49:M49"/>
    <mergeCell ref="N48:N49"/>
    <mergeCell ref="D50:E50"/>
    <mergeCell ref="H50:I50"/>
    <mergeCell ref="L50:M50"/>
    <mergeCell ref="B48:B49"/>
    <mergeCell ref="C48:C49"/>
    <mergeCell ref="D48:I48"/>
    <mergeCell ref="D49:I49"/>
    <mergeCell ref="J48:J49"/>
    <mergeCell ref="K48:K49"/>
    <mergeCell ref="X31:Y31"/>
    <mergeCell ref="X32:Y32"/>
    <mergeCell ref="X33:Y33"/>
    <mergeCell ref="Z31:Z33"/>
    <mergeCell ref="D34:Y34"/>
    <mergeCell ref="D47:M47"/>
    <mergeCell ref="S31:S33"/>
    <mergeCell ref="T31:U31"/>
    <mergeCell ref="T32:U32"/>
    <mergeCell ref="T33:U33"/>
    <mergeCell ref="V31:V33"/>
    <mergeCell ref="W31:W33"/>
    <mergeCell ref="N31:N33"/>
    <mergeCell ref="O31:O33"/>
    <mergeCell ref="P31:Q31"/>
    <mergeCell ref="P32:Q32"/>
    <mergeCell ref="P33:Q33"/>
    <mergeCell ref="R31:R33"/>
    <mergeCell ref="H32:I32"/>
    <mergeCell ref="H33:I33"/>
    <mergeCell ref="J31:J33"/>
    <mergeCell ref="K31:K33"/>
    <mergeCell ref="L31:M31"/>
    <mergeCell ref="L32:M32"/>
    <mergeCell ref="L33:M33"/>
    <mergeCell ref="D30:M30"/>
    <mergeCell ref="P30:Y30"/>
    <mergeCell ref="B31:B33"/>
    <mergeCell ref="C31:C33"/>
    <mergeCell ref="D31:E31"/>
    <mergeCell ref="D32:E32"/>
    <mergeCell ref="D33:E33"/>
    <mergeCell ref="F31:F33"/>
    <mergeCell ref="G31:G33"/>
    <mergeCell ref="H31:I31"/>
    <mergeCell ref="X13:Y13"/>
    <mergeCell ref="X14:Y14"/>
    <mergeCell ref="X15:Y15"/>
    <mergeCell ref="Z13:Z15"/>
    <mergeCell ref="D16:Y16"/>
    <mergeCell ref="D29:Y29"/>
    <mergeCell ref="S13:S15"/>
    <mergeCell ref="T13:U13"/>
    <mergeCell ref="T14:U14"/>
    <mergeCell ref="T15:U15"/>
    <mergeCell ref="V13:V15"/>
    <mergeCell ref="W13:W15"/>
    <mergeCell ref="N13:N15"/>
    <mergeCell ref="O13:O15"/>
    <mergeCell ref="P13:Q13"/>
    <mergeCell ref="P14:Q14"/>
    <mergeCell ref="P15:Q15"/>
    <mergeCell ref="R13:R15"/>
    <mergeCell ref="H13:I13"/>
    <mergeCell ref="H14:I14"/>
    <mergeCell ref="H15:I15"/>
    <mergeCell ref="J13:J15"/>
    <mergeCell ref="K13:K15"/>
    <mergeCell ref="L13:M13"/>
    <mergeCell ref="L14:M14"/>
    <mergeCell ref="L15:M15"/>
    <mergeCell ref="D11:Y11"/>
    <mergeCell ref="D12:M12"/>
    <mergeCell ref="P12:Y12"/>
    <mergeCell ref="B13:B15"/>
    <mergeCell ref="C13:C15"/>
    <mergeCell ref="D13:E13"/>
    <mergeCell ref="D14:E14"/>
    <mergeCell ref="D15:E15"/>
    <mergeCell ref="F13:F15"/>
    <mergeCell ref="G13: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060</v>
      </c>
      <c r="B1" s="1" t="s">
        <v>1</v>
      </c>
    </row>
    <row r="2" spans="1:2" x14ac:dyDescent="0.25">
      <c r="A2" s="7"/>
      <c r="B2" s="1" t="s">
        <v>2</v>
      </c>
    </row>
    <row r="3" spans="1:2" x14ac:dyDescent="0.25">
      <c r="A3" s="3" t="s">
        <v>808</v>
      </c>
      <c r="B3" s="4" t="s">
        <v>5</v>
      </c>
    </row>
    <row r="4" spans="1:2" x14ac:dyDescent="0.25">
      <c r="A4" s="12" t="s">
        <v>1060</v>
      </c>
      <c r="B4" s="4" t="s">
        <v>5</v>
      </c>
    </row>
    <row r="5" spans="1:2" ht="39" x14ac:dyDescent="0.25">
      <c r="A5" s="12"/>
      <c r="B5" s="10" t="s">
        <v>1061</v>
      </c>
    </row>
    <row r="6" spans="1:2" ht="90" x14ac:dyDescent="0.25">
      <c r="A6" s="12"/>
      <c r="B6" s="11" t="s">
        <v>1062</v>
      </c>
    </row>
    <row r="7" spans="1:2" ht="409.6" x14ac:dyDescent="0.25">
      <c r="A7" s="12"/>
      <c r="B7" s="11" t="s">
        <v>106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064</v>
      </c>
      <c r="B1" s="1" t="s">
        <v>1</v>
      </c>
    </row>
    <row r="2" spans="1:2" x14ac:dyDescent="0.25">
      <c r="A2" s="7"/>
      <c r="B2" s="1" t="s">
        <v>2</v>
      </c>
    </row>
    <row r="3" spans="1:2" x14ac:dyDescent="0.25">
      <c r="A3" s="3" t="s">
        <v>219</v>
      </c>
      <c r="B3" s="4" t="s">
        <v>5</v>
      </c>
    </row>
    <row r="4" spans="1:2" x14ac:dyDescent="0.25">
      <c r="A4" s="12" t="s">
        <v>1065</v>
      </c>
      <c r="B4" s="4" t="s">
        <v>5</v>
      </c>
    </row>
    <row r="5" spans="1:2" ht="141" x14ac:dyDescent="0.25">
      <c r="A5" s="12"/>
      <c r="B5" s="11" t="s">
        <v>221</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5703125" bestFit="1" customWidth="1"/>
    <col min="2" max="2" width="36.5703125" customWidth="1"/>
    <col min="3" max="4" width="8.42578125" customWidth="1"/>
    <col min="5" max="5" width="22.140625" customWidth="1"/>
    <col min="6" max="8" width="8.42578125" customWidth="1"/>
    <col min="9" max="9" width="26" customWidth="1"/>
    <col min="10" max="10" width="8.42578125" customWidth="1"/>
  </cols>
  <sheetData>
    <row r="1" spans="1:10" ht="15" customHeight="1" x14ac:dyDescent="0.25">
      <c r="A1" s="7" t="s">
        <v>10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32" t="s">
        <v>5</v>
      </c>
      <c r="C3" s="32"/>
      <c r="D3" s="32"/>
      <c r="E3" s="32"/>
      <c r="F3" s="32"/>
      <c r="G3" s="32"/>
      <c r="H3" s="32"/>
      <c r="I3" s="32"/>
      <c r="J3" s="32"/>
    </row>
    <row r="4" spans="1:10" ht="15" customHeight="1" x14ac:dyDescent="0.25">
      <c r="A4" s="12" t="s">
        <v>1067</v>
      </c>
      <c r="B4" s="32" t="s">
        <v>5</v>
      </c>
      <c r="C4" s="32"/>
      <c r="D4" s="32"/>
      <c r="E4" s="32"/>
      <c r="F4" s="32"/>
      <c r="G4" s="32"/>
      <c r="H4" s="32"/>
      <c r="I4" s="32"/>
      <c r="J4" s="32"/>
    </row>
    <row r="5" spans="1:10" ht="25.5" customHeight="1" x14ac:dyDescent="0.25">
      <c r="A5" s="12"/>
      <c r="B5" s="34" t="s">
        <v>229</v>
      </c>
      <c r="C5" s="34"/>
      <c r="D5" s="34"/>
      <c r="E5" s="34"/>
      <c r="F5" s="34"/>
      <c r="G5" s="34"/>
      <c r="H5" s="34"/>
      <c r="I5" s="34"/>
      <c r="J5" s="34"/>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x14ac:dyDescent="0.25">
      <c r="A8" s="12"/>
      <c r="B8" s="14"/>
      <c r="C8" s="14" t="s">
        <v>230</v>
      </c>
      <c r="D8" s="30" t="s">
        <v>231</v>
      </c>
      <c r="E8" s="30"/>
      <c r="F8" s="14"/>
      <c r="G8" s="14" t="s">
        <v>230</v>
      </c>
      <c r="H8" s="30" t="s">
        <v>232</v>
      </c>
      <c r="I8" s="30"/>
      <c r="J8" s="14"/>
    </row>
    <row r="9" spans="1:10" ht="15.75" thickBot="1" x14ac:dyDescent="0.3">
      <c r="A9" s="12"/>
      <c r="B9" s="14"/>
      <c r="C9" s="14" t="s">
        <v>230</v>
      </c>
      <c r="D9" s="31" t="s">
        <v>233</v>
      </c>
      <c r="E9" s="31"/>
      <c r="F9" s="14"/>
      <c r="G9" s="14" t="s">
        <v>230</v>
      </c>
      <c r="H9" s="31" t="s">
        <v>233</v>
      </c>
      <c r="I9" s="31"/>
      <c r="J9" s="14"/>
    </row>
    <row r="10" spans="1:10" x14ac:dyDescent="0.25">
      <c r="A10" s="12"/>
      <c r="B10" s="14"/>
      <c r="C10" s="14" t="s">
        <v>230</v>
      </c>
      <c r="D10" s="30" t="s">
        <v>234</v>
      </c>
      <c r="E10" s="30"/>
      <c r="F10" s="30"/>
      <c r="G10" s="30"/>
      <c r="H10" s="30"/>
      <c r="I10" s="30"/>
      <c r="J10" s="14"/>
    </row>
    <row r="11" spans="1:10" x14ac:dyDescent="0.25">
      <c r="A11" s="12"/>
      <c r="B11" s="17" t="s">
        <v>116</v>
      </c>
      <c r="C11" s="18" t="s">
        <v>230</v>
      </c>
      <c r="D11" s="18" t="s">
        <v>235</v>
      </c>
      <c r="E11" s="19">
        <v>300</v>
      </c>
      <c r="F11" s="20" t="s">
        <v>230</v>
      </c>
      <c r="G11" s="18" t="s">
        <v>230</v>
      </c>
      <c r="H11" s="18" t="s">
        <v>235</v>
      </c>
      <c r="I11" s="19">
        <v>836</v>
      </c>
      <c r="J11" s="20" t="s">
        <v>230</v>
      </c>
    </row>
    <row r="12" spans="1:10" x14ac:dyDescent="0.25">
      <c r="A12" s="12"/>
      <c r="B12" s="21" t="s">
        <v>117</v>
      </c>
      <c r="C12" s="11" t="s">
        <v>230</v>
      </c>
      <c r="D12" s="11"/>
      <c r="E12" s="22">
        <v>489</v>
      </c>
      <c r="F12" s="13" t="s">
        <v>230</v>
      </c>
      <c r="G12" s="11" t="s">
        <v>230</v>
      </c>
      <c r="H12" s="11"/>
      <c r="I12" s="22">
        <v>690</v>
      </c>
      <c r="J12" s="13" t="s">
        <v>230</v>
      </c>
    </row>
    <row r="13" spans="1:10" x14ac:dyDescent="0.25">
      <c r="A13" s="12"/>
      <c r="B13" s="17" t="s">
        <v>118</v>
      </c>
      <c r="C13" s="18" t="s">
        <v>230</v>
      </c>
      <c r="D13" s="18"/>
      <c r="E13" s="19">
        <v>998</v>
      </c>
      <c r="F13" s="20" t="s">
        <v>230</v>
      </c>
      <c r="G13" s="18" t="s">
        <v>230</v>
      </c>
      <c r="H13" s="18"/>
      <c r="I13" s="23">
        <v>1825</v>
      </c>
      <c r="J13" s="20" t="s">
        <v>230</v>
      </c>
    </row>
    <row r="14" spans="1:10" ht="15.75" thickBot="1" x14ac:dyDescent="0.3">
      <c r="A14" s="12"/>
      <c r="B14" s="21" t="s">
        <v>121</v>
      </c>
      <c r="C14" s="11" t="s">
        <v>230</v>
      </c>
      <c r="D14" s="11"/>
      <c r="E14" s="24">
        <v>5845</v>
      </c>
      <c r="F14" s="13" t="s">
        <v>230</v>
      </c>
      <c r="G14" s="11" t="s">
        <v>230</v>
      </c>
      <c r="H14" s="11"/>
      <c r="I14" s="24">
        <v>9013</v>
      </c>
      <c r="J14" s="13" t="s">
        <v>230</v>
      </c>
    </row>
    <row r="15" spans="1:10" x14ac:dyDescent="0.25">
      <c r="A15" s="12"/>
      <c r="B15" s="25"/>
      <c r="C15" s="25" t="s">
        <v>230</v>
      </c>
      <c r="D15" s="26"/>
      <c r="E15" s="26"/>
      <c r="F15" s="25"/>
      <c r="G15" s="25" t="s">
        <v>230</v>
      </c>
      <c r="H15" s="26"/>
      <c r="I15" s="26"/>
      <c r="J15" s="25"/>
    </row>
    <row r="16" spans="1:10" ht="15.75" thickBot="1" x14ac:dyDescent="0.3">
      <c r="A16" s="12"/>
      <c r="B16" s="27"/>
      <c r="C16" s="28" t="s">
        <v>230</v>
      </c>
      <c r="D16" s="18" t="s">
        <v>235</v>
      </c>
      <c r="E16" s="23">
        <v>7632</v>
      </c>
      <c r="F16" s="20" t="s">
        <v>230</v>
      </c>
      <c r="G16" s="28" t="s">
        <v>230</v>
      </c>
      <c r="H16" s="18" t="s">
        <v>235</v>
      </c>
      <c r="I16" s="23">
        <v>12364</v>
      </c>
      <c r="J16" s="20" t="s">
        <v>230</v>
      </c>
    </row>
    <row r="17" spans="1:10" ht="15.75" thickTop="1" x14ac:dyDescent="0.25">
      <c r="A17" s="12"/>
      <c r="B17" s="25"/>
      <c r="C17" s="25" t="s">
        <v>230</v>
      </c>
      <c r="D17" s="29"/>
      <c r="E17" s="29"/>
      <c r="F17" s="25"/>
      <c r="G17" s="25" t="s">
        <v>230</v>
      </c>
      <c r="H17" s="29"/>
      <c r="I17" s="29"/>
      <c r="J17" s="25"/>
    </row>
  </sheetData>
  <mergeCells count="13">
    <mergeCell ref="B4:J4"/>
    <mergeCell ref="B5:J5"/>
    <mergeCell ref="B6:J6"/>
    <mergeCell ref="D8:E8"/>
    <mergeCell ref="H8:I8"/>
    <mergeCell ref="D9:E9"/>
    <mergeCell ref="H9:I9"/>
    <mergeCell ref="D10:I10"/>
    <mergeCell ref="A1:A2"/>
    <mergeCell ref="B1:J1"/>
    <mergeCell ref="B2:J2"/>
    <mergeCell ref="B3:J3"/>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x14ac:dyDescent="0.25"/>
  <cols>
    <col min="1" max="2" width="36.5703125" bestFit="1" customWidth="1"/>
    <col min="3" max="4" width="3.7109375" customWidth="1"/>
    <col min="5" max="5" width="18.42578125" customWidth="1"/>
    <col min="6" max="6" width="4.140625" customWidth="1"/>
    <col min="7" max="7" width="3.7109375" customWidth="1"/>
    <col min="8" max="8" width="19.28515625" customWidth="1"/>
    <col min="9" max="9" width="16.5703125" customWidth="1"/>
    <col min="10" max="10" width="4.140625" customWidth="1"/>
    <col min="11" max="11" width="3.7109375" customWidth="1"/>
    <col min="12" max="12" width="19.28515625" customWidth="1"/>
    <col min="13" max="13" width="16.5703125" customWidth="1"/>
    <col min="14" max="16" width="3.7109375" customWidth="1"/>
    <col min="17" max="17" width="18.42578125" customWidth="1"/>
    <col min="18" max="18" width="4.140625" customWidth="1"/>
  </cols>
  <sheetData>
    <row r="1" spans="1:18" ht="15" customHeight="1" x14ac:dyDescent="0.25">
      <c r="A1" s="7" t="s">
        <v>10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32" t="s">
        <v>5</v>
      </c>
      <c r="C3" s="32"/>
      <c r="D3" s="32"/>
      <c r="E3" s="32"/>
      <c r="F3" s="32"/>
      <c r="G3" s="32"/>
      <c r="H3" s="32"/>
      <c r="I3" s="32"/>
      <c r="J3" s="32"/>
      <c r="K3" s="32"/>
      <c r="L3" s="32"/>
      <c r="M3" s="32"/>
      <c r="N3" s="32"/>
      <c r="O3" s="32"/>
      <c r="P3" s="32"/>
      <c r="Q3" s="32"/>
      <c r="R3" s="32"/>
    </row>
    <row r="4" spans="1:18" ht="15" customHeight="1" x14ac:dyDescent="0.25">
      <c r="A4" s="12" t="s">
        <v>1069</v>
      </c>
      <c r="B4" s="32" t="s">
        <v>5</v>
      </c>
      <c r="C4" s="32"/>
      <c r="D4" s="32"/>
      <c r="E4" s="32"/>
      <c r="F4" s="32"/>
      <c r="G4" s="32"/>
      <c r="H4" s="32"/>
      <c r="I4" s="32"/>
      <c r="J4" s="32"/>
      <c r="K4" s="32"/>
      <c r="L4" s="32"/>
      <c r="M4" s="32"/>
      <c r="N4" s="32"/>
      <c r="O4" s="32"/>
      <c r="P4" s="32"/>
      <c r="Q4" s="32"/>
      <c r="R4" s="32"/>
    </row>
    <row r="5" spans="1:18" x14ac:dyDescent="0.25">
      <c r="A5" s="12"/>
      <c r="B5" s="34" t="s">
        <v>238</v>
      </c>
      <c r="C5" s="34"/>
      <c r="D5" s="34"/>
      <c r="E5" s="34"/>
      <c r="F5" s="34"/>
      <c r="G5" s="34"/>
      <c r="H5" s="34"/>
      <c r="I5" s="34"/>
      <c r="J5" s="34"/>
      <c r="K5" s="34"/>
      <c r="L5" s="34"/>
      <c r="M5" s="34"/>
      <c r="N5" s="34"/>
      <c r="O5" s="34"/>
      <c r="P5" s="34"/>
      <c r="Q5" s="34"/>
      <c r="R5" s="34"/>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x14ac:dyDescent="0.25">
      <c r="A8" s="12"/>
      <c r="B8" s="42"/>
      <c r="C8" s="42" t="s">
        <v>230</v>
      </c>
      <c r="D8" s="30" t="s">
        <v>239</v>
      </c>
      <c r="E8" s="30"/>
      <c r="F8" s="42"/>
      <c r="G8" s="42" t="s">
        <v>230</v>
      </c>
      <c r="H8" s="30" t="s">
        <v>241</v>
      </c>
      <c r="I8" s="30"/>
      <c r="J8" s="42"/>
      <c r="K8" s="42" t="s">
        <v>230</v>
      </c>
      <c r="L8" s="30" t="s">
        <v>241</v>
      </c>
      <c r="M8" s="30"/>
      <c r="N8" s="42"/>
      <c r="O8" s="42" t="s">
        <v>230</v>
      </c>
      <c r="P8" s="30" t="s">
        <v>245</v>
      </c>
      <c r="Q8" s="30"/>
      <c r="R8" s="42"/>
    </row>
    <row r="9" spans="1:18" x14ac:dyDescent="0.25">
      <c r="A9" s="12"/>
      <c r="B9" s="42"/>
      <c r="C9" s="42"/>
      <c r="D9" s="30" t="s">
        <v>240</v>
      </c>
      <c r="E9" s="30"/>
      <c r="F9" s="42"/>
      <c r="G9" s="42"/>
      <c r="H9" s="30" t="s">
        <v>242</v>
      </c>
      <c r="I9" s="30"/>
      <c r="J9" s="42"/>
      <c r="K9" s="42"/>
      <c r="L9" s="30" t="s">
        <v>242</v>
      </c>
      <c r="M9" s="30"/>
      <c r="N9" s="42"/>
      <c r="O9" s="42"/>
      <c r="P9" s="30" t="s">
        <v>246</v>
      </c>
      <c r="Q9" s="30"/>
      <c r="R9" s="42"/>
    </row>
    <row r="10" spans="1:18" ht="15.75" thickBot="1" x14ac:dyDescent="0.3">
      <c r="A10" s="12"/>
      <c r="B10" s="42"/>
      <c r="C10" s="42"/>
      <c r="D10" s="31"/>
      <c r="E10" s="31"/>
      <c r="F10" s="42"/>
      <c r="G10" s="42"/>
      <c r="H10" s="31" t="s">
        <v>243</v>
      </c>
      <c r="I10" s="31"/>
      <c r="J10" s="42"/>
      <c r="K10" s="42"/>
      <c r="L10" s="31" t="s">
        <v>244</v>
      </c>
      <c r="M10" s="31"/>
      <c r="N10" s="42"/>
      <c r="O10" s="42"/>
      <c r="P10" s="31"/>
      <c r="Q10" s="31"/>
      <c r="R10" s="42"/>
    </row>
    <row r="11" spans="1:18" x14ac:dyDescent="0.25">
      <c r="A11" s="12"/>
      <c r="B11" s="14"/>
      <c r="C11" s="14" t="s">
        <v>230</v>
      </c>
      <c r="D11" s="30" t="s">
        <v>234</v>
      </c>
      <c r="E11" s="30"/>
      <c r="F11" s="30"/>
      <c r="G11" s="30"/>
      <c r="H11" s="30"/>
      <c r="I11" s="30"/>
      <c r="J11" s="30"/>
      <c r="K11" s="30"/>
      <c r="L11" s="30"/>
      <c r="M11" s="30"/>
      <c r="N11" s="30"/>
      <c r="O11" s="30"/>
      <c r="P11" s="30"/>
      <c r="Q11" s="30"/>
      <c r="R11" s="14"/>
    </row>
    <row r="12" spans="1:18" x14ac:dyDescent="0.25">
      <c r="A12" s="12"/>
      <c r="B12" s="17" t="s">
        <v>247</v>
      </c>
      <c r="C12" s="18" t="s">
        <v>230</v>
      </c>
      <c r="D12" s="18"/>
      <c r="E12" s="18"/>
      <c r="F12" s="18"/>
      <c r="G12" s="18" t="s">
        <v>230</v>
      </c>
      <c r="H12" s="18"/>
      <c r="I12" s="18"/>
      <c r="J12" s="18"/>
      <c r="K12" s="18" t="s">
        <v>230</v>
      </c>
      <c r="L12" s="18"/>
      <c r="M12" s="18"/>
      <c r="N12" s="18"/>
      <c r="O12" s="18" t="s">
        <v>230</v>
      </c>
      <c r="P12" s="18"/>
      <c r="Q12" s="18"/>
      <c r="R12" s="18"/>
    </row>
    <row r="13" spans="1:18" x14ac:dyDescent="0.25">
      <c r="A13" s="12"/>
      <c r="B13" s="21" t="s">
        <v>248</v>
      </c>
      <c r="C13" s="11" t="s">
        <v>230</v>
      </c>
      <c r="D13" s="11"/>
      <c r="E13" s="11"/>
      <c r="F13" s="11"/>
      <c r="G13" s="11" t="s">
        <v>230</v>
      </c>
      <c r="H13" s="11"/>
      <c r="I13" s="11"/>
      <c r="J13" s="11"/>
      <c r="K13" s="11" t="s">
        <v>230</v>
      </c>
      <c r="L13" s="11"/>
      <c r="M13" s="11"/>
      <c r="N13" s="11"/>
      <c r="O13" s="11" t="s">
        <v>230</v>
      </c>
      <c r="P13" s="11"/>
      <c r="Q13" s="11"/>
      <c r="R13" s="11"/>
    </row>
    <row r="14" spans="1:18" x14ac:dyDescent="0.25">
      <c r="A14" s="12"/>
      <c r="B14" s="17" t="s">
        <v>249</v>
      </c>
      <c r="C14" s="18" t="s">
        <v>230</v>
      </c>
      <c r="D14" s="18" t="s">
        <v>235</v>
      </c>
      <c r="E14" s="23">
        <v>42600</v>
      </c>
      <c r="F14" s="20" t="s">
        <v>230</v>
      </c>
      <c r="G14" s="18" t="s">
        <v>230</v>
      </c>
      <c r="H14" s="18"/>
      <c r="I14" s="19">
        <v>324</v>
      </c>
      <c r="J14" s="20" t="s">
        <v>230</v>
      </c>
      <c r="K14" s="18" t="s">
        <v>230</v>
      </c>
      <c r="L14" s="18"/>
      <c r="M14" s="19">
        <v>3</v>
      </c>
      <c r="N14" s="20" t="s">
        <v>230</v>
      </c>
      <c r="O14" s="18" t="s">
        <v>230</v>
      </c>
      <c r="P14" s="18" t="s">
        <v>235</v>
      </c>
      <c r="Q14" s="23">
        <v>42921</v>
      </c>
      <c r="R14" s="20" t="s">
        <v>230</v>
      </c>
    </row>
    <row r="15" spans="1:18" ht="25.5" x14ac:dyDescent="0.25">
      <c r="A15" s="12"/>
      <c r="B15" s="21" t="s">
        <v>250</v>
      </c>
      <c r="C15" s="11" t="s">
        <v>230</v>
      </c>
      <c r="D15" s="11"/>
      <c r="E15" s="24">
        <v>9999</v>
      </c>
      <c r="F15" s="13" t="s">
        <v>230</v>
      </c>
      <c r="G15" s="11" t="s">
        <v>230</v>
      </c>
      <c r="H15" s="11"/>
      <c r="I15" s="22">
        <v>302</v>
      </c>
      <c r="J15" s="13" t="s">
        <v>230</v>
      </c>
      <c r="K15" s="11" t="s">
        <v>230</v>
      </c>
      <c r="L15" s="11"/>
      <c r="M15" s="22">
        <v>59</v>
      </c>
      <c r="N15" s="13" t="s">
        <v>230</v>
      </c>
      <c r="O15" s="11" t="s">
        <v>230</v>
      </c>
      <c r="P15" s="11"/>
      <c r="Q15" s="24">
        <v>10242</v>
      </c>
      <c r="R15" s="13" t="s">
        <v>230</v>
      </c>
    </row>
    <row r="16" spans="1:18" x14ac:dyDescent="0.25">
      <c r="A16" s="12"/>
      <c r="B16" s="17" t="s">
        <v>251</v>
      </c>
      <c r="C16" s="18" t="s">
        <v>230</v>
      </c>
      <c r="D16" s="18"/>
      <c r="E16" s="18"/>
      <c r="F16" s="18"/>
      <c r="G16" s="18" t="s">
        <v>230</v>
      </c>
      <c r="H16" s="18"/>
      <c r="I16" s="18"/>
      <c r="J16" s="18"/>
      <c r="K16" s="18" t="s">
        <v>230</v>
      </c>
      <c r="L16" s="18"/>
      <c r="M16" s="18"/>
      <c r="N16" s="18"/>
      <c r="O16" s="18" t="s">
        <v>230</v>
      </c>
      <c r="P16" s="18"/>
      <c r="Q16" s="18"/>
      <c r="R16" s="18"/>
    </row>
    <row r="17" spans="1:18" x14ac:dyDescent="0.25">
      <c r="A17" s="12"/>
      <c r="B17" s="37" t="s">
        <v>252</v>
      </c>
      <c r="C17" s="11" t="s">
        <v>230</v>
      </c>
      <c r="D17" s="11"/>
      <c r="E17" s="24">
        <v>7426259</v>
      </c>
      <c r="F17" s="13" t="s">
        <v>230</v>
      </c>
      <c r="G17" s="11" t="s">
        <v>230</v>
      </c>
      <c r="H17" s="11"/>
      <c r="I17" s="24">
        <v>191716</v>
      </c>
      <c r="J17" s="13" t="s">
        <v>230</v>
      </c>
      <c r="K17" s="11" t="s">
        <v>230</v>
      </c>
      <c r="L17" s="11"/>
      <c r="M17" s="22">
        <v>348</v>
      </c>
      <c r="N17" s="13" t="s">
        <v>230</v>
      </c>
      <c r="O17" s="11" t="s">
        <v>230</v>
      </c>
      <c r="P17" s="11"/>
      <c r="Q17" s="24">
        <v>7617627</v>
      </c>
      <c r="R17" s="13" t="s">
        <v>230</v>
      </c>
    </row>
    <row r="18" spans="1:18" x14ac:dyDescent="0.25">
      <c r="A18" s="12"/>
      <c r="B18" s="38" t="s">
        <v>253</v>
      </c>
      <c r="C18" s="18" t="s">
        <v>230</v>
      </c>
      <c r="D18" s="18"/>
      <c r="E18" s="19">
        <v>119</v>
      </c>
      <c r="F18" s="20" t="s">
        <v>230</v>
      </c>
      <c r="G18" s="18" t="s">
        <v>230</v>
      </c>
      <c r="H18" s="18"/>
      <c r="I18" s="19">
        <v>4</v>
      </c>
      <c r="J18" s="20" t="s">
        <v>230</v>
      </c>
      <c r="K18" s="18" t="s">
        <v>230</v>
      </c>
      <c r="L18" s="18"/>
      <c r="M18" s="19">
        <v>4</v>
      </c>
      <c r="N18" s="20" t="s">
        <v>230</v>
      </c>
      <c r="O18" s="18" t="s">
        <v>230</v>
      </c>
      <c r="P18" s="18"/>
      <c r="Q18" s="19">
        <v>119</v>
      </c>
      <c r="R18" s="20" t="s">
        <v>230</v>
      </c>
    </row>
    <row r="19" spans="1:18" x14ac:dyDescent="0.25">
      <c r="A19" s="12"/>
      <c r="B19" s="21" t="s">
        <v>254</v>
      </c>
      <c r="C19" s="11" t="s">
        <v>230</v>
      </c>
      <c r="D19" s="11"/>
      <c r="E19" s="24">
        <v>32548</v>
      </c>
      <c r="F19" s="13" t="s">
        <v>230</v>
      </c>
      <c r="G19" s="11" t="s">
        <v>230</v>
      </c>
      <c r="H19" s="11"/>
      <c r="I19" s="24">
        <v>24100</v>
      </c>
      <c r="J19" s="13" t="s">
        <v>230</v>
      </c>
      <c r="K19" s="11" t="s">
        <v>230</v>
      </c>
      <c r="L19" s="11"/>
      <c r="M19" s="22">
        <v>448</v>
      </c>
      <c r="N19" s="13" t="s">
        <v>230</v>
      </c>
      <c r="O19" s="11" t="s">
        <v>230</v>
      </c>
      <c r="P19" s="11"/>
      <c r="Q19" s="24">
        <v>56200</v>
      </c>
      <c r="R19" s="13" t="s">
        <v>230</v>
      </c>
    </row>
    <row r="20" spans="1:18" x14ac:dyDescent="0.25">
      <c r="A20" s="12"/>
      <c r="B20" s="17" t="s">
        <v>255</v>
      </c>
      <c r="C20" s="18" t="s">
        <v>230</v>
      </c>
      <c r="D20" s="18"/>
      <c r="E20" s="23">
        <v>138362</v>
      </c>
      <c r="F20" s="20" t="s">
        <v>230</v>
      </c>
      <c r="G20" s="18" t="s">
        <v>230</v>
      </c>
      <c r="H20" s="18"/>
      <c r="I20" s="23">
        <v>2185</v>
      </c>
      <c r="J20" s="20" t="s">
        <v>230</v>
      </c>
      <c r="K20" s="18" t="s">
        <v>230</v>
      </c>
      <c r="L20" s="18"/>
      <c r="M20" s="23">
        <v>15784</v>
      </c>
      <c r="N20" s="20" t="s">
        <v>230</v>
      </c>
      <c r="O20" s="18" t="s">
        <v>230</v>
      </c>
      <c r="P20" s="18"/>
      <c r="Q20" s="23">
        <v>124763</v>
      </c>
      <c r="R20" s="20" t="s">
        <v>230</v>
      </c>
    </row>
    <row r="21" spans="1:18" ht="15.75" thickBot="1" x14ac:dyDescent="0.3">
      <c r="A21" s="12"/>
      <c r="B21" s="21" t="s">
        <v>256</v>
      </c>
      <c r="C21" s="11" t="s">
        <v>230</v>
      </c>
      <c r="D21" s="11"/>
      <c r="E21" s="24">
        <v>103865</v>
      </c>
      <c r="F21" s="13" t="s">
        <v>230</v>
      </c>
      <c r="G21" s="11" t="s">
        <v>230</v>
      </c>
      <c r="H21" s="11"/>
      <c r="I21" s="24">
        <v>54119</v>
      </c>
      <c r="J21" s="13" t="s">
        <v>230</v>
      </c>
      <c r="K21" s="11" t="s">
        <v>230</v>
      </c>
      <c r="L21" s="11"/>
      <c r="M21" s="24">
        <v>1077</v>
      </c>
      <c r="N21" s="13" t="s">
        <v>230</v>
      </c>
      <c r="O21" s="11" t="s">
        <v>230</v>
      </c>
      <c r="P21" s="11"/>
      <c r="Q21" s="24">
        <v>156907</v>
      </c>
      <c r="R21" s="13" t="s">
        <v>230</v>
      </c>
    </row>
    <row r="22" spans="1:18" x14ac:dyDescent="0.25">
      <c r="A22" s="12"/>
      <c r="B22" s="25"/>
      <c r="C22" s="25" t="s">
        <v>230</v>
      </c>
      <c r="D22" s="26"/>
      <c r="E22" s="26"/>
      <c r="F22" s="25"/>
      <c r="G22" s="25" t="s">
        <v>230</v>
      </c>
      <c r="H22" s="26"/>
      <c r="I22" s="26"/>
      <c r="J22" s="25"/>
      <c r="K22" s="25" t="s">
        <v>230</v>
      </c>
      <c r="L22" s="26"/>
      <c r="M22" s="26"/>
      <c r="N22" s="25"/>
      <c r="O22" s="25" t="s">
        <v>230</v>
      </c>
      <c r="P22" s="26"/>
      <c r="Q22" s="26"/>
      <c r="R22" s="25"/>
    </row>
    <row r="23" spans="1:18" ht="15.75" thickBot="1" x14ac:dyDescent="0.3">
      <c r="A23" s="12"/>
      <c r="B23" s="27"/>
      <c r="C23" s="28" t="s">
        <v>230</v>
      </c>
      <c r="D23" s="18"/>
      <c r="E23" s="23">
        <v>7753752</v>
      </c>
      <c r="F23" s="20" t="s">
        <v>230</v>
      </c>
      <c r="G23" s="28" t="s">
        <v>230</v>
      </c>
      <c r="H23" s="18"/>
      <c r="I23" s="23">
        <v>272750</v>
      </c>
      <c r="J23" s="20" t="s">
        <v>230</v>
      </c>
      <c r="K23" s="28" t="s">
        <v>230</v>
      </c>
      <c r="L23" s="18"/>
      <c r="M23" s="23">
        <v>17723</v>
      </c>
      <c r="N23" s="20" t="s">
        <v>230</v>
      </c>
      <c r="O23" s="28" t="s">
        <v>230</v>
      </c>
      <c r="P23" s="18"/>
      <c r="Q23" s="23">
        <v>8008779</v>
      </c>
      <c r="R23" s="20" t="s">
        <v>230</v>
      </c>
    </row>
    <row r="24" spans="1:18" x14ac:dyDescent="0.25">
      <c r="A24" s="12"/>
      <c r="B24" s="25"/>
      <c r="C24" s="25" t="s">
        <v>230</v>
      </c>
      <c r="D24" s="26"/>
      <c r="E24" s="26"/>
      <c r="F24" s="25"/>
      <c r="G24" s="25" t="s">
        <v>230</v>
      </c>
      <c r="H24" s="26"/>
      <c r="I24" s="26"/>
      <c r="J24" s="25"/>
      <c r="K24" s="25" t="s">
        <v>230</v>
      </c>
      <c r="L24" s="26"/>
      <c r="M24" s="26"/>
      <c r="N24" s="25"/>
      <c r="O24" s="25" t="s">
        <v>230</v>
      </c>
      <c r="P24" s="26"/>
      <c r="Q24" s="26"/>
      <c r="R24" s="25"/>
    </row>
    <row r="25" spans="1:18" x14ac:dyDescent="0.25">
      <c r="A25" s="12"/>
      <c r="B25" s="21" t="s">
        <v>257</v>
      </c>
      <c r="C25" s="14" t="s">
        <v>230</v>
      </c>
      <c r="D25" s="11"/>
      <c r="E25" s="11"/>
      <c r="F25" s="11"/>
      <c r="G25" s="14" t="s">
        <v>230</v>
      </c>
      <c r="H25" s="11"/>
      <c r="I25" s="11"/>
      <c r="J25" s="11"/>
      <c r="K25" s="14" t="s">
        <v>230</v>
      </c>
      <c r="L25" s="11"/>
      <c r="M25" s="11"/>
      <c r="N25" s="11"/>
      <c r="O25" s="14" t="s">
        <v>230</v>
      </c>
      <c r="P25" s="11"/>
      <c r="Q25" s="11"/>
      <c r="R25" s="11"/>
    </row>
    <row r="26" spans="1:18" ht="25.5" x14ac:dyDescent="0.25">
      <c r="A26" s="12"/>
      <c r="B26" s="17" t="s">
        <v>250</v>
      </c>
      <c r="C26" s="28" t="s">
        <v>230</v>
      </c>
      <c r="D26" s="18"/>
      <c r="E26" s="23">
        <v>154733</v>
      </c>
      <c r="F26" s="20" t="s">
        <v>230</v>
      </c>
      <c r="G26" s="28" t="s">
        <v>230</v>
      </c>
      <c r="H26" s="18"/>
      <c r="I26" s="23">
        <v>3289</v>
      </c>
      <c r="J26" s="20" t="s">
        <v>230</v>
      </c>
      <c r="K26" s="28" t="s">
        <v>230</v>
      </c>
      <c r="L26" s="18"/>
      <c r="M26" s="19">
        <v>88</v>
      </c>
      <c r="N26" s="20" t="s">
        <v>230</v>
      </c>
      <c r="O26" s="28" t="s">
        <v>230</v>
      </c>
      <c r="P26" s="18"/>
      <c r="Q26" s="23">
        <v>157934</v>
      </c>
      <c r="R26" s="20" t="s">
        <v>230</v>
      </c>
    </row>
    <row r="27" spans="1:18" x14ac:dyDescent="0.25">
      <c r="A27" s="12"/>
      <c r="B27" s="21" t="s">
        <v>251</v>
      </c>
      <c r="C27" s="14" t="s">
        <v>230</v>
      </c>
      <c r="D27" s="11"/>
      <c r="E27" s="11"/>
      <c r="F27" s="11"/>
      <c r="G27" s="14" t="s">
        <v>230</v>
      </c>
      <c r="H27" s="11"/>
      <c r="I27" s="11"/>
      <c r="J27" s="11"/>
      <c r="K27" s="14" t="s">
        <v>230</v>
      </c>
      <c r="L27" s="11"/>
      <c r="M27" s="11"/>
      <c r="N27" s="11"/>
      <c r="O27" s="14" t="s">
        <v>230</v>
      </c>
      <c r="P27" s="11"/>
      <c r="Q27" s="11"/>
      <c r="R27" s="11"/>
    </row>
    <row r="28" spans="1:18" x14ac:dyDescent="0.25">
      <c r="A28" s="12"/>
      <c r="B28" s="38" t="s">
        <v>252</v>
      </c>
      <c r="C28" s="28" t="s">
        <v>230</v>
      </c>
      <c r="D28" s="18"/>
      <c r="E28" s="23">
        <v>3387213</v>
      </c>
      <c r="F28" s="20" t="s">
        <v>230</v>
      </c>
      <c r="G28" s="28" t="s">
        <v>230</v>
      </c>
      <c r="H28" s="18"/>
      <c r="I28" s="23">
        <v>67816</v>
      </c>
      <c r="J28" s="20" t="s">
        <v>230</v>
      </c>
      <c r="K28" s="28" t="s">
        <v>230</v>
      </c>
      <c r="L28" s="18"/>
      <c r="M28" s="23">
        <v>14881</v>
      </c>
      <c r="N28" s="20" t="s">
        <v>230</v>
      </c>
      <c r="O28" s="28" t="s">
        <v>230</v>
      </c>
      <c r="P28" s="18"/>
      <c r="Q28" s="23">
        <v>3440148</v>
      </c>
      <c r="R28" s="20" t="s">
        <v>230</v>
      </c>
    </row>
    <row r="29" spans="1:18" x14ac:dyDescent="0.25">
      <c r="A29" s="12"/>
      <c r="B29" s="37" t="s">
        <v>253</v>
      </c>
      <c r="C29" s="14" t="s">
        <v>230</v>
      </c>
      <c r="D29" s="11"/>
      <c r="E29" s="24">
        <v>210388</v>
      </c>
      <c r="F29" s="13" t="s">
        <v>230</v>
      </c>
      <c r="G29" s="14" t="s">
        <v>230</v>
      </c>
      <c r="H29" s="13"/>
      <c r="I29" s="39" t="s">
        <v>258</v>
      </c>
      <c r="J29" s="13" t="s">
        <v>230</v>
      </c>
      <c r="K29" s="14" t="s">
        <v>230</v>
      </c>
      <c r="L29" s="11"/>
      <c r="M29" s="24">
        <v>50952</v>
      </c>
      <c r="N29" s="13" t="s">
        <v>230</v>
      </c>
      <c r="O29" s="14" t="s">
        <v>230</v>
      </c>
      <c r="P29" s="11"/>
      <c r="Q29" s="24">
        <v>159436</v>
      </c>
      <c r="R29" s="13" t="s">
        <v>230</v>
      </c>
    </row>
    <row r="30" spans="1:18" ht="15.75" thickBot="1" x14ac:dyDescent="0.3">
      <c r="A30" s="12"/>
      <c r="B30" s="17" t="s">
        <v>255</v>
      </c>
      <c r="C30" s="28" t="s">
        <v>230</v>
      </c>
      <c r="D30" s="18"/>
      <c r="E30" s="23">
        <v>8331</v>
      </c>
      <c r="F30" s="20" t="s">
        <v>230</v>
      </c>
      <c r="G30" s="28" t="s">
        <v>230</v>
      </c>
      <c r="H30" s="20"/>
      <c r="I30" s="40" t="s">
        <v>258</v>
      </c>
      <c r="J30" s="20" t="s">
        <v>230</v>
      </c>
      <c r="K30" s="28" t="s">
        <v>230</v>
      </c>
      <c r="L30" s="20"/>
      <c r="M30" s="40" t="s">
        <v>258</v>
      </c>
      <c r="N30" s="20" t="s">
        <v>230</v>
      </c>
      <c r="O30" s="28" t="s">
        <v>230</v>
      </c>
      <c r="P30" s="18"/>
      <c r="Q30" s="23">
        <v>8331</v>
      </c>
      <c r="R30" s="20" t="s">
        <v>230</v>
      </c>
    </row>
    <row r="31" spans="1:18" x14ac:dyDescent="0.25">
      <c r="A31" s="12"/>
      <c r="B31" s="25"/>
      <c r="C31" s="25" t="s">
        <v>230</v>
      </c>
      <c r="D31" s="26"/>
      <c r="E31" s="26"/>
      <c r="F31" s="25"/>
      <c r="G31" s="25" t="s">
        <v>230</v>
      </c>
      <c r="H31" s="26"/>
      <c r="I31" s="26"/>
      <c r="J31" s="25"/>
      <c r="K31" s="25" t="s">
        <v>230</v>
      </c>
      <c r="L31" s="26"/>
      <c r="M31" s="26"/>
      <c r="N31" s="25"/>
      <c r="O31" s="25" t="s">
        <v>230</v>
      </c>
      <c r="P31" s="26"/>
      <c r="Q31" s="26"/>
      <c r="R31" s="25"/>
    </row>
    <row r="32" spans="1:18" ht="15.75" thickBot="1" x14ac:dyDescent="0.3">
      <c r="A32" s="12"/>
      <c r="B32" s="41"/>
      <c r="C32" s="14" t="s">
        <v>230</v>
      </c>
      <c r="D32" s="11"/>
      <c r="E32" s="24">
        <v>3760665</v>
      </c>
      <c r="F32" s="13" t="s">
        <v>230</v>
      </c>
      <c r="G32" s="14" t="s">
        <v>230</v>
      </c>
      <c r="H32" s="11"/>
      <c r="I32" s="24">
        <v>71105</v>
      </c>
      <c r="J32" s="13" t="s">
        <v>230</v>
      </c>
      <c r="K32" s="14" t="s">
        <v>230</v>
      </c>
      <c r="L32" s="11"/>
      <c r="M32" s="24">
        <v>65921</v>
      </c>
      <c r="N32" s="13" t="s">
        <v>230</v>
      </c>
      <c r="O32" s="14" t="s">
        <v>230</v>
      </c>
      <c r="P32" s="11"/>
      <c r="Q32" s="24">
        <v>3765849</v>
      </c>
      <c r="R32" s="13" t="s">
        <v>230</v>
      </c>
    </row>
    <row r="33" spans="1:18" x14ac:dyDescent="0.25">
      <c r="A33" s="12"/>
      <c r="B33" s="25"/>
      <c r="C33" s="25" t="s">
        <v>230</v>
      </c>
      <c r="D33" s="26"/>
      <c r="E33" s="26"/>
      <c r="F33" s="25"/>
      <c r="G33" s="25" t="s">
        <v>230</v>
      </c>
      <c r="H33" s="26"/>
      <c r="I33" s="26"/>
      <c r="J33" s="25"/>
      <c r="K33" s="25" t="s">
        <v>230</v>
      </c>
      <c r="L33" s="26"/>
      <c r="M33" s="26"/>
      <c r="N33" s="25"/>
      <c r="O33" s="25" t="s">
        <v>230</v>
      </c>
      <c r="P33" s="26"/>
      <c r="Q33" s="26"/>
      <c r="R33" s="25"/>
    </row>
    <row r="34" spans="1:18" ht="15.75" thickBot="1" x14ac:dyDescent="0.3">
      <c r="A34" s="12"/>
      <c r="B34" s="17" t="s">
        <v>259</v>
      </c>
      <c r="C34" s="28" t="s">
        <v>230</v>
      </c>
      <c r="D34" s="18"/>
      <c r="E34" s="23">
        <v>350751</v>
      </c>
      <c r="F34" s="20" t="s">
        <v>230</v>
      </c>
      <c r="G34" s="28" t="s">
        <v>230</v>
      </c>
      <c r="H34" s="20"/>
      <c r="I34" s="40" t="s">
        <v>258</v>
      </c>
      <c r="J34" s="20" t="s">
        <v>230</v>
      </c>
      <c r="K34" s="28" t="s">
        <v>230</v>
      </c>
      <c r="L34" s="20"/>
      <c r="M34" s="40" t="s">
        <v>258</v>
      </c>
      <c r="N34" s="20" t="s">
        <v>230</v>
      </c>
      <c r="O34" s="28" t="s">
        <v>230</v>
      </c>
      <c r="P34" s="18"/>
      <c r="Q34" s="23">
        <v>350751</v>
      </c>
      <c r="R34" s="20" t="s">
        <v>230</v>
      </c>
    </row>
    <row r="35" spans="1:18" x14ac:dyDescent="0.25">
      <c r="A35" s="12"/>
      <c r="B35" s="25"/>
      <c r="C35" s="25" t="s">
        <v>230</v>
      </c>
      <c r="D35" s="26"/>
      <c r="E35" s="26"/>
      <c r="F35" s="25"/>
      <c r="G35" s="25" t="s">
        <v>230</v>
      </c>
      <c r="H35" s="26"/>
      <c r="I35" s="26"/>
      <c r="J35" s="25"/>
      <c r="K35" s="25" t="s">
        <v>230</v>
      </c>
      <c r="L35" s="26"/>
      <c r="M35" s="26"/>
      <c r="N35" s="25"/>
      <c r="O35" s="25" t="s">
        <v>230</v>
      </c>
      <c r="P35" s="26"/>
      <c r="Q35" s="26"/>
      <c r="R35" s="25"/>
    </row>
    <row r="36" spans="1:18" ht="15.75" thickBot="1" x14ac:dyDescent="0.3">
      <c r="A36" s="12"/>
      <c r="B36" s="21" t="s">
        <v>190</v>
      </c>
      <c r="C36" s="14" t="s">
        <v>230</v>
      </c>
      <c r="D36" s="11" t="s">
        <v>235</v>
      </c>
      <c r="E36" s="24">
        <v>11865168</v>
      </c>
      <c r="F36" s="13" t="s">
        <v>230</v>
      </c>
      <c r="G36" s="14" t="s">
        <v>230</v>
      </c>
      <c r="H36" s="11"/>
      <c r="I36" s="24">
        <v>343855</v>
      </c>
      <c r="J36" s="13" t="s">
        <v>230</v>
      </c>
      <c r="K36" s="14" t="s">
        <v>230</v>
      </c>
      <c r="L36" s="11"/>
      <c r="M36" s="24">
        <v>83644</v>
      </c>
      <c r="N36" s="13" t="s">
        <v>230</v>
      </c>
      <c r="O36" s="14" t="s">
        <v>230</v>
      </c>
      <c r="P36" s="11" t="s">
        <v>235</v>
      </c>
      <c r="Q36" s="24">
        <v>12125379</v>
      </c>
      <c r="R36" s="13" t="s">
        <v>230</v>
      </c>
    </row>
    <row r="37" spans="1:18" ht="15.75" thickTop="1" x14ac:dyDescent="0.25">
      <c r="A37" s="12"/>
      <c r="B37" s="25"/>
      <c r="C37" s="25" t="s">
        <v>230</v>
      </c>
      <c r="D37" s="29"/>
      <c r="E37" s="29"/>
      <c r="F37" s="25"/>
      <c r="G37" s="25" t="s">
        <v>230</v>
      </c>
      <c r="H37" s="29"/>
      <c r="I37" s="29"/>
      <c r="J37" s="25"/>
      <c r="K37" s="25" t="s">
        <v>230</v>
      </c>
      <c r="L37" s="29"/>
      <c r="M37" s="29"/>
      <c r="N37" s="25"/>
      <c r="O37" s="25" t="s">
        <v>230</v>
      </c>
      <c r="P37" s="29"/>
      <c r="Q37" s="29"/>
      <c r="R37" s="25"/>
    </row>
    <row r="38" spans="1:18" x14ac:dyDescent="0.25">
      <c r="A38" s="12"/>
      <c r="B38" s="17" t="s">
        <v>260</v>
      </c>
      <c r="C38" s="28" t="s">
        <v>230</v>
      </c>
      <c r="D38" s="18"/>
      <c r="E38" s="18"/>
      <c r="F38" s="18"/>
      <c r="G38" s="28" t="s">
        <v>230</v>
      </c>
      <c r="H38" s="18"/>
      <c r="I38" s="18"/>
      <c r="J38" s="18"/>
      <c r="K38" s="28" t="s">
        <v>230</v>
      </c>
      <c r="L38" s="18"/>
      <c r="M38" s="18"/>
      <c r="N38" s="18"/>
      <c r="O38" s="28" t="s">
        <v>230</v>
      </c>
      <c r="P38" s="18"/>
      <c r="Q38" s="18"/>
      <c r="R38" s="18"/>
    </row>
    <row r="39" spans="1:18" x14ac:dyDescent="0.25">
      <c r="A39" s="12"/>
      <c r="B39" s="21" t="s">
        <v>248</v>
      </c>
      <c r="C39" s="14" t="s">
        <v>230</v>
      </c>
      <c r="D39" s="11"/>
      <c r="E39" s="11"/>
      <c r="F39" s="11"/>
      <c r="G39" s="14" t="s">
        <v>230</v>
      </c>
      <c r="H39" s="11"/>
      <c r="I39" s="11"/>
      <c r="J39" s="11"/>
      <c r="K39" s="14" t="s">
        <v>230</v>
      </c>
      <c r="L39" s="11"/>
      <c r="M39" s="11"/>
      <c r="N39" s="11"/>
      <c r="O39" s="14" t="s">
        <v>230</v>
      </c>
      <c r="P39" s="11"/>
      <c r="Q39" s="11"/>
      <c r="R39" s="11"/>
    </row>
    <row r="40" spans="1:18" x14ac:dyDescent="0.25">
      <c r="A40" s="12"/>
      <c r="B40" s="17" t="s">
        <v>249</v>
      </c>
      <c r="C40" s="28" t="s">
        <v>230</v>
      </c>
      <c r="D40" s="18" t="s">
        <v>235</v>
      </c>
      <c r="E40" s="23">
        <v>37396</v>
      </c>
      <c r="F40" s="20" t="s">
        <v>230</v>
      </c>
      <c r="G40" s="28" t="s">
        <v>230</v>
      </c>
      <c r="H40" s="18"/>
      <c r="I40" s="19">
        <v>382</v>
      </c>
      <c r="J40" s="20" t="s">
        <v>230</v>
      </c>
      <c r="K40" s="28" t="s">
        <v>230</v>
      </c>
      <c r="L40" s="18"/>
      <c r="M40" s="19">
        <v>2</v>
      </c>
      <c r="N40" s="20" t="s">
        <v>230</v>
      </c>
      <c r="O40" s="28" t="s">
        <v>230</v>
      </c>
      <c r="P40" s="18" t="s">
        <v>235</v>
      </c>
      <c r="Q40" s="23">
        <v>37776</v>
      </c>
      <c r="R40" s="20" t="s">
        <v>230</v>
      </c>
    </row>
    <row r="41" spans="1:18" ht="25.5" x14ac:dyDescent="0.25">
      <c r="A41" s="12"/>
      <c r="B41" s="21" t="s">
        <v>250</v>
      </c>
      <c r="C41" s="14" t="s">
        <v>230</v>
      </c>
      <c r="D41" s="11"/>
      <c r="E41" s="24">
        <v>10484</v>
      </c>
      <c r="F41" s="13" t="s">
        <v>230</v>
      </c>
      <c r="G41" s="14" t="s">
        <v>230</v>
      </c>
      <c r="H41" s="11"/>
      <c r="I41" s="22">
        <v>333</v>
      </c>
      <c r="J41" s="13" t="s">
        <v>230</v>
      </c>
      <c r="K41" s="14" t="s">
        <v>230</v>
      </c>
      <c r="L41" s="11"/>
      <c r="M41" s="22">
        <v>6</v>
      </c>
      <c r="N41" s="13" t="s">
        <v>230</v>
      </c>
      <c r="O41" s="14" t="s">
        <v>230</v>
      </c>
      <c r="P41" s="11"/>
      <c r="Q41" s="24">
        <v>10811</v>
      </c>
      <c r="R41" s="13" t="s">
        <v>230</v>
      </c>
    </row>
    <row r="42" spans="1:18" x14ac:dyDescent="0.25">
      <c r="A42" s="12"/>
      <c r="B42" s="17" t="s">
        <v>251</v>
      </c>
      <c r="C42" s="28" t="s">
        <v>230</v>
      </c>
      <c r="D42" s="18"/>
      <c r="E42" s="18"/>
      <c r="F42" s="18"/>
      <c r="G42" s="28" t="s">
        <v>230</v>
      </c>
      <c r="H42" s="18"/>
      <c r="I42" s="18"/>
      <c r="J42" s="18"/>
      <c r="K42" s="28" t="s">
        <v>230</v>
      </c>
      <c r="L42" s="18"/>
      <c r="M42" s="18"/>
      <c r="N42" s="18"/>
      <c r="O42" s="28" t="s">
        <v>230</v>
      </c>
      <c r="P42" s="18"/>
      <c r="Q42" s="18"/>
      <c r="R42" s="18"/>
    </row>
    <row r="43" spans="1:18" x14ac:dyDescent="0.25">
      <c r="A43" s="12"/>
      <c r="B43" s="37" t="s">
        <v>252</v>
      </c>
      <c r="C43" s="14" t="s">
        <v>230</v>
      </c>
      <c r="D43" s="11"/>
      <c r="E43" s="24">
        <v>4123435</v>
      </c>
      <c r="F43" s="13" t="s">
        <v>230</v>
      </c>
      <c r="G43" s="14" t="s">
        <v>230</v>
      </c>
      <c r="H43" s="11"/>
      <c r="I43" s="24">
        <v>61001</v>
      </c>
      <c r="J43" s="13" t="s">
        <v>230</v>
      </c>
      <c r="K43" s="14" t="s">
        <v>230</v>
      </c>
      <c r="L43" s="11"/>
      <c r="M43" s="24">
        <v>19350</v>
      </c>
      <c r="N43" s="13" t="s">
        <v>230</v>
      </c>
      <c r="O43" s="14" t="s">
        <v>230</v>
      </c>
      <c r="P43" s="11"/>
      <c r="Q43" s="24">
        <v>4165086</v>
      </c>
      <c r="R43" s="13" t="s">
        <v>230</v>
      </c>
    </row>
    <row r="44" spans="1:18" x14ac:dyDescent="0.25">
      <c r="A44" s="12"/>
      <c r="B44" s="38" t="s">
        <v>253</v>
      </c>
      <c r="C44" s="28" t="s">
        <v>230</v>
      </c>
      <c r="D44" s="18"/>
      <c r="E44" s="23">
        <v>1468</v>
      </c>
      <c r="F44" s="20" t="s">
        <v>230</v>
      </c>
      <c r="G44" s="28" t="s">
        <v>230</v>
      </c>
      <c r="H44" s="18"/>
      <c r="I44" s="19">
        <v>387</v>
      </c>
      <c r="J44" s="20" t="s">
        <v>230</v>
      </c>
      <c r="K44" s="28" t="s">
        <v>230</v>
      </c>
      <c r="L44" s="18"/>
      <c r="M44" s="19">
        <v>5</v>
      </c>
      <c r="N44" s="20" t="s">
        <v>230</v>
      </c>
      <c r="O44" s="28" t="s">
        <v>230</v>
      </c>
      <c r="P44" s="18"/>
      <c r="Q44" s="23">
        <v>1850</v>
      </c>
      <c r="R44" s="20" t="s">
        <v>230</v>
      </c>
    </row>
    <row r="45" spans="1:18" x14ac:dyDescent="0.25">
      <c r="A45" s="12"/>
      <c r="B45" s="21" t="s">
        <v>254</v>
      </c>
      <c r="C45" s="14" t="s">
        <v>230</v>
      </c>
      <c r="D45" s="11"/>
      <c r="E45" s="24">
        <v>42274</v>
      </c>
      <c r="F45" s="13" t="s">
        <v>230</v>
      </c>
      <c r="G45" s="14" t="s">
        <v>230</v>
      </c>
      <c r="H45" s="11"/>
      <c r="I45" s="24">
        <v>21666</v>
      </c>
      <c r="J45" s="13" t="s">
        <v>230</v>
      </c>
      <c r="K45" s="14" t="s">
        <v>230</v>
      </c>
      <c r="L45" s="11"/>
      <c r="M45" s="22">
        <v>857</v>
      </c>
      <c r="N45" s="13" t="s">
        <v>230</v>
      </c>
      <c r="O45" s="14" t="s">
        <v>230</v>
      </c>
      <c r="P45" s="11"/>
      <c r="Q45" s="24">
        <v>63083</v>
      </c>
      <c r="R45" s="13" t="s">
        <v>230</v>
      </c>
    </row>
    <row r="46" spans="1:18" x14ac:dyDescent="0.25">
      <c r="A46" s="12"/>
      <c r="B46" s="17" t="s">
        <v>255</v>
      </c>
      <c r="C46" s="28" t="s">
        <v>230</v>
      </c>
      <c r="D46" s="18"/>
      <c r="E46" s="23">
        <v>137828</v>
      </c>
      <c r="F46" s="20" t="s">
        <v>230</v>
      </c>
      <c r="G46" s="28" t="s">
        <v>230</v>
      </c>
      <c r="H46" s="18"/>
      <c r="I46" s="23">
        <v>1722</v>
      </c>
      <c r="J46" s="20" t="s">
        <v>230</v>
      </c>
      <c r="K46" s="28" t="s">
        <v>230</v>
      </c>
      <c r="L46" s="18"/>
      <c r="M46" s="23">
        <v>19465</v>
      </c>
      <c r="N46" s="20" t="s">
        <v>230</v>
      </c>
      <c r="O46" s="28" t="s">
        <v>230</v>
      </c>
      <c r="P46" s="18"/>
      <c r="Q46" s="23">
        <v>120085</v>
      </c>
      <c r="R46" s="20" t="s">
        <v>230</v>
      </c>
    </row>
    <row r="47" spans="1:18" ht="15.75" thickBot="1" x14ac:dyDescent="0.3">
      <c r="A47" s="12"/>
      <c r="B47" s="21" t="s">
        <v>256</v>
      </c>
      <c r="C47" s="14" t="s">
        <v>230</v>
      </c>
      <c r="D47" s="11"/>
      <c r="E47" s="24">
        <v>91480</v>
      </c>
      <c r="F47" s="13" t="s">
        <v>230</v>
      </c>
      <c r="G47" s="14" t="s">
        <v>230</v>
      </c>
      <c r="H47" s="11"/>
      <c r="I47" s="24">
        <v>41842</v>
      </c>
      <c r="J47" s="13" t="s">
        <v>230</v>
      </c>
      <c r="K47" s="14" t="s">
        <v>230</v>
      </c>
      <c r="L47" s="11"/>
      <c r="M47" s="22">
        <v>227</v>
      </c>
      <c r="N47" s="13" t="s">
        <v>230</v>
      </c>
      <c r="O47" s="14" t="s">
        <v>230</v>
      </c>
      <c r="P47" s="11"/>
      <c r="Q47" s="24">
        <v>133095</v>
      </c>
      <c r="R47" s="13" t="s">
        <v>230</v>
      </c>
    </row>
    <row r="48" spans="1:18" x14ac:dyDescent="0.25">
      <c r="A48" s="12"/>
      <c r="B48" s="25"/>
      <c r="C48" s="25" t="s">
        <v>230</v>
      </c>
      <c r="D48" s="26"/>
      <c r="E48" s="26"/>
      <c r="F48" s="25"/>
      <c r="G48" s="25" t="s">
        <v>230</v>
      </c>
      <c r="H48" s="26"/>
      <c r="I48" s="26"/>
      <c r="J48" s="25"/>
      <c r="K48" s="25" t="s">
        <v>230</v>
      </c>
      <c r="L48" s="26"/>
      <c r="M48" s="26"/>
      <c r="N48" s="25"/>
      <c r="O48" s="25" t="s">
        <v>230</v>
      </c>
      <c r="P48" s="26"/>
      <c r="Q48" s="26"/>
      <c r="R48" s="25"/>
    </row>
    <row r="49" spans="1:18" ht="15.75" thickBot="1" x14ac:dyDescent="0.3">
      <c r="A49" s="12"/>
      <c r="B49" s="27"/>
      <c r="C49" s="28" t="s">
        <v>230</v>
      </c>
      <c r="D49" s="18"/>
      <c r="E49" s="23">
        <v>4444365</v>
      </c>
      <c r="F49" s="20" t="s">
        <v>230</v>
      </c>
      <c r="G49" s="28" t="s">
        <v>230</v>
      </c>
      <c r="H49" s="18"/>
      <c r="I49" s="23">
        <v>127333</v>
      </c>
      <c r="J49" s="20" t="s">
        <v>230</v>
      </c>
      <c r="K49" s="28" t="s">
        <v>230</v>
      </c>
      <c r="L49" s="18"/>
      <c r="M49" s="23">
        <v>39912</v>
      </c>
      <c r="N49" s="20" t="s">
        <v>230</v>
      </c>
      <c r="O49" s="28" t="s">
        <v>230</v>
      </c>
      <c r="P49" s="18"/>
      <c r="Q49" s="23">
        <v>4531786</v>
      </c>
      <c r="R49" s="20" t="s">
        <v>230</v>
      </c>
    </row>
    <row r="50" spans="1:18" x14ac:dyDescent="0.25">
      <c r="A50" s="12"/>
      <c r="B50" s="25"/>
      <c r="C50" s="25" t="s">
        <v>230</v>
      </c>
      <c r="D50" s="26"/>
      <c r="E50" s="26"/>
      <c r="F50" s="25"/>
      <c r="G50" s="25" t="s">
        <v>230</v>
      </c>
      <c r="H50" s="26"/>
      <c r="I50" s="26"/>
      <c r="J50" s="25"/>
      <c r="K50" s="25" t="s">
        <v>230</v>
      </c>
      <c r="L50" s="26"/>
      <c r="M50" s="26"/>
      <c r="N50" s="25"/>
      <c r="O50" s="25" t="s">
        <v>230</v>
      </c>
      <c r="P50" s="26"/>
      <c r="Q50" s="26"/>
      <c r="R50" s="25"/>
    </row>
    <row r="51" spans="1:18" x14ac:dyDescent="0.25">
      <c r="A51" s="12"/>
      <c r="B51" s="21" t="s">
        <v>257</v>
      </c>
      <c r="C51" s="14" t="s">
        <v>230</v>
      </c>
      <c r="D51" s="11"/>
      <c r="E51" s="11"/>
      <c r="F51" s="11"/>
      <c r="G51" s="14" t="s">
        <v>230</v>
      </c>
      <c r="H51" s="11"/>
      <c r="I51" s="11"/>
      <c r="J51" s="11"/>
      <c r="K51" s="14" t="s">
        <v>230</v>
      </c>
      <c r="L51" s="11"/>
      <c r="M51" s="11"/>
      <c r="N51" s="11"/>
      <c r="O51" s="14" t="s">
        <v>230</v>
      </c>
      <c r="P51" s="11"/>
      <c r="Q51" s="11"/>
      <c r="R51" s="11"/>
    </row>
    <row r="52" spans="1:18" ht="25.5" x14ac:dyDescent="0.25">
      <c r="A52" s="12"/>
      <c r="B52" s="17" t="s">
        <v>250</v>
      </c>
      <c r="C52" s="28" t="s">
        <v>230</v>
      </c>
      <c r="D52" s="18"/>
      <c r="E52" s="23">
        <v>169684</v>
      </c>
      <c r="F52" s="20" t="s">
        <v>230</v>
      </c>
      <c r="G52" s="28" t="s">
        <v>230</v>
      </c>
      <c r="H52" s="18"/>
      <c r="I52" s="23">
        <v>3744</v>
      </c>
      <c r="J52" s="20" t="s">
        <v>230</v>
      </c>
      <c r="K52" s="28" t="s">
        <v>230</v>
      </c>
      <c r="L52" s="18"/>
      <c r="M52" s="19">
        <v>135</v>
      </c>
      <c r="N52" s="20" t="s">
        <v>230</v>
      </c>
      <c r="O52" s="28" t="s">
        <v>230</v>
      </c>
      <c r="P52" s="18"/>
      <c r="Q52" s="23">
        <v>173293</v>
      </c>
      <c r="R52" s="20" t="s">
        <v>230</v>
      </c>
    </row>
    <row r="53" spans="1:18" x14ac:dyDescent="0.25">
      <c r="A53" s="12"/>
      <c r="B53" s="21" t="s">
        <v>251</v>
      </c>
      <c r="C53" s="14" t="s">
        <v>230</v>
      </c>
      <c r="D53" s="11"/>
      <c r="E53" s="11"/>
      <c r="F53" s="11"/>
      <c r="G53" s="14" t="s">
        <v>230</v>
      </c>
      <c r="H53" s="11"/>
      <c r="I53" s="11"/>
      <c r="J53" s="11"/>
      <c r="K53" s="14" t="s">
        <v>230</v>
      </c>
      <c r="L53" s="11"/>
      <c r="M53" s="11"/>
      <c r="N53" s="11"/>
      <c r="O53" s="14" t="s">
        <v>230</v>
      </c>
      <c r="P53" s="11"/>
      <c r="Q53" s="11"/>
      <c r="R53" s="11"/>
    </row>
    <row r="54" spans="1:18" x14ac:dyDescent="0.25">
      <c r="A54" s="12"/>
      <c r="B54" s="38" t="s">
        <v>252</v>
      </c>
      <c r="C54" s="28" t="s">
        <v>230</v>
      </c>
      <c r="D54" s="18"/>
      <c r="E54" s="23">
        <v>3567905</v>
      </c>
      <c r="F54" s="20" t="s">
        <v>230</v>
      </c>
      <c r="G54" s="28" t="s">
        <v>230</v>
      </c>
      <c r="H54" s="18"/>
      <c r="I54" s="23">
        <v>16160</v>
      </c>
      <c r="J54" s="20" t="s">
        <v>230</v>
      </c>
      <c r="K54" s="28" t="s">
        <v>230</v>
      </c>
      <c r="L54" s="18"/>
      <c r="M54" s="23">
        <v>65149</v>
      </c>
      <c r="N54" s="20" t="s">
        <v>230</v>
      </c>
      <c r="O54" s="28" t="s">
        <v>230</v>
      </c>
      <c r="P54" s="18"/>
      <c r="Q54" s="23">
        <v>3518916</v>
      </c>
      <c r="R54" s="20" t="s">
        <v>230</v>
      </c>
    </row>
    <row r="55" spans="1:18" x14ac:dyDescent="0.25">
      <c r="A55" s="12"/>
      <c r="B55" s="37" t="s">
        <v>253</v>
      </c>
      <c r="C55" s="14" t="s">
        <v>230</v>
      </c>
      <c r="D55" s="11"/>
      <c r="E55" s="24">
        <v>219628</v>
      </c>
      <c r="F55" s="13" t="s">
        <v>230</v>
      </c>
      <c r="G55" s="14" t="s">
        <v>230</v>
      </c>
      <c r="H55" s="13"/>
      <c r="I55" s="39" t="s">
        <v>258</v>
      </c>
      <c r="J55" s="13" t="s">
        <v>230</v>
      </c>
      <c r="K55" s="14" t="s">
        <v>230</v>
      </c>
      <c r="L55" s="11"/>
      <c r="M55" s="24">
        <v>60623</v>
      </c>
      <c r="N55" s="13" t="s">
        <v>230</v>
      </c>
      <c r="O55" s="14" t="s">
        <v>230</v>
      </c>
      <c r="P55" s="11"/>
      <c r="Q55" s="24">
        <v>159005</v>
      </c>
      <c r="R55" s="13" t="s">
        <v>230</v>
      </c>
    </row>
    <row r="56" spans="1:18" ht="15.75" thickBot="1" x14ac:dyDescent="0.3">
      <c r="A56" s="12"/>
      <c r="B56" s="17" t="s">
        <v>255</v>
      </c>
      <c r="C56" s="28" t="s">
        <v>230</v>
      </c>
      <c r="D56" s="18"/>
      <c r="E56" s="23">
        <v>8913</v>
      </c>
      <c r="F56" s="20" t="s">
        <v>230</v>
      </c>
      <c r="G56" s="28" t="s">
        <v>230</v>
      </c>
      <c r="H56" s="20"/>
      <c r="I56" s="40" t="s">
        <v>258</v>
      </c>
      <c r="J56" s="20" t="s">
        <v>230</v>
      </c>
      <c r="K56" s="28" t="s">
        <v>230</v>
      </c>
      <c r="L56" s="20"/>
      <c r="M56" s="40" t="s">
        <v>258</v>
      </c>
      <c r="N56" s="20" t="s">
        <v>230</v>
      </c>
      <c r="O56" s="28" t="s">
        <v>230</v>
      </c>
      <c r="P56" s="18"/>
      <c r="Q56" s="23">
        <v>8913</v>
      </c>
      <c r="R56" s="20" t="s">
        <v>230</v>
      </c>
    </row>
    <row r="57" spans="1:18" x14ac:dyDescent="0.25">
      <c r="A57" s="12"/>
      <c r="B57" s="25"/>
      <c r="C57" s="25" t="s">
        <v>230</v>
      </c>
      <c r="D57" s="26"/>
      <c r="E57" s="26"/>
      <c r="F57" s="25"/>
      <c r="G57" s="25" t="s">
        <v>230</v>
      </c>
      <c r="H57" s="26"/>
      <c r="I57" s="26"/>
      <c r="J57" s="25"/>
      <c r="K57" s="25" t="s">
        <v>230</v>
      </c>
      <c r="L57" s="26"/>
      <c r="M57" s="26"/>
      <c r="N57" s="25"/>
      <c r="O57" s="25" t="s">
        <v>230</v>
      </c>
      <c r="P57" s="26"/>
      <c r="Q57" s="26"/>
      <c r="R57" s="25"/>
    </row>
    <row r="58" spans="1:18" ht="15.75" thickBot="1" x14ac:dyDescent="0.3">
      <c r="A58" s="12"/>
      <c r="B58" s="41"/>
      <c r="C58" s="14" t="s">
        <v>230</v>
      </c>
      <c r="D58" s="11"/>
      <c r="E58" s="24">
        <v>3966130</v>
      </c>
      <c r="F58" s="13" t="s">
        <v>230</v>
      </c>
      <c r="G58" s="14" t="s">
        <v>230</v>
      </c>
      <c r="H58" s="11"/>
      <c r="I58" s="24">
        <v>19904</v>
      </c>
      <c r="J58" s="13" t="s">
        <v>230</v>
      </c>
      <c r="K58" s="14" t="s">
        <v>230</v>
      </c>
      <c r="L58" s="11"/>
      <c r="M58" s="24">
        <v>125907</v>
      </c>
      <c r="N58" s="13" t="s">
        <v>230</v>
      </c>
      <c r="O58" s="14" t="s">
        <v>230</v>
      </c>
      <c r="P58" s="11"/>
      <c r="Q58" s="24">
        <v>3860127</v>
      </c>
      <c r="R58" s="13" t="s">
        <v>230</v>
      </c>
    </row>
    <row r="59" spans="1:18" x14ac:dyDescent="0.25">
      <c r="A59" s="12"/>
      <c r="B59" s="25"/>
      <c r="C59" s="25" t="s">
        <v>230</v>
      </c>
      <c r="D59" s="26"/>
      <c r="E59" s="26"/>
      <c r="F59" s="25"/>
      <c r="G59" s="25" t="s">
        <v>230</v>
      </c>
      <c r="H59" s="26"/>
      <c r="I59" s="26"/>
      <c r="J59" s="25"/>
      <c r="K59" s="25" t="s">
        <v>230</v>
      </c>
      <c r="L59" s="26"/>
      <c r="M59" s="26"/>
      <c r="N59" s="25"/>
      <c r="O59" s="25" t="s">
        <v>230</v>
      </c>
      <c r="P59" s="26"/>
      <c r="Q59" s="26"/>
      <c r="R59" s="25"/>
    </row>
    <row r="60" spans="1:18" ht="15.75" thickBot="1" x14ac:dyDescent="0.3">
      <c r="A60" s="12"/>
      <c r="B60" s="17" t="s">
        <v>259</v>
      </c>
      <c r="C60" s="28" t="s">
        <v>230</v>
      </c>
      <c r="D60" s="18"/>
      <c r="E60" s="23">
        <v>298581</v>
      </c>
      <c r="F60" s="20" t="s">
        <v>230</v>
      </c>
      <c r="G60" s="28" t="s">
        <v>230</v>
      </c>
      <c r="H60" s="20"/>
      <c r="I60" s="40" t="s">
        <v>258</v>
      </c>
      <c r="J60" s="20" t="s">
        <v>230</v>
      </c>
      <c r="K60" s="28" t="s">
        <v>230</v>
      </c>
      <c r="L60" s="20"/>
      <c r="M60" s="40" t="s">
        <v>258</v>
      </c>
      <c r="N60" s="20" t="s">
        <v>230</v>
      </c>
      <c r="O60" s="28" t="s">
        <v>230</v>
      </c>
      <c r="P60" s="18"/>
      <c r="Q60" s="23">
        <v>298581</v>
      </c>
      <c r="R60" s="20" t="s">
        <v>230</v>
      </c>
    </row>
    <row r="61" spans="1:18" x14ac:dyDescent="0.25">
      <c r="A61" s="12"/>
      <c r="B61" s="25"/>
      <c r="C61" s="25" t="s">
        <v>230</v>
      </c>
      <c r="D61" s="26"/>
      <c r="E61" s="26"/>
      <c r="F61" s="25"/>
      <c r="G61" s="25" t="s">
        <v>230</v>
      </c>
      <c r="H61" s="26"/>
      <c r="I61" s="26"/>
      <c r="J61" s="25"/>
      <c r="K61" s="25" t="s">
        <v>230</v>
      </c>
      <c r="L61" s="26"/>
      <c r="M61" s="26"/>
      <c r="N61" s="25"/>
      <c r="O61" s="25" t="s">
        <v>230</v>
      </c>
      <c r="P61" s="26"/>
      <c r="Q61" s="26"/>
      <c r="R61" s="25"/>
    </row>
    <row r="62" spans="1:18" ht="15.75" thickBot="1" x14ac:dyDescent="0.3">
      <c r="A62" s="12"/>
      <c r="B62" s="21" t="s">
        <v>190</v>
      </c>
      <c r="C62" s="14" t="s">
        <v>230</v>
      </c>
      <c r="D62" s="11" t="s">
        <v>235</v>
      </c>
      <c r="E62" s="24">
        <v>8709076</v>
      </c>
      <c r="F62" s="13" t="s">
        <v>230</v>
      </c>
      <c r="G62" s="14" t="s">
        <v>230</v>
      </c>
      <c r="H62" s="11"/>
      <c r="I62" s="24">
        <v>147237</v>
      </c>
      <c r="J62" s="13" t="s">
        <v>230</v>
      </c>
      <c r="K62" s="14" t="s">
        <v>230</v>
      </c>
      <c r="L62" s="11"/>
      <c r="M62" s="24">
        <v>165819</v>
      </c>
      <c r="N62" s="13" t="s">
        <v>230</v>
      </c>
      <c r="O62" s="14" t="s">
        <v>230</v>
      </c>
      <c r="P62" s="11" t="s">
        <v>235</v>
      </c>
      <c r="Q62" s="24">
        <v>8690494</v>
      </c>
      <c r="R62" s="13" t="s">
        <v>230</v>
      </c>
    </row>
    <row r="63" spans="1:18" ht="15.75" thickTop="1" x14ac:dyDescent="0.25">
      <c r="A63" s="12"/>
      <c r="B63" s="25"/>
      <c r="C63" s="25" t="s">
        <v>230</v>
      </c>
      <c r="D63" s="29"/>
      <c r="E63" s="29"/>
      <c r="F63" s="25"/>
      <c r="G63" s="25" t="s">
        <v>230</v>
      </c>
      <c r="H63" s="29"/>
      <c r="I63" s="29"/>
      <c r="J63" s="25"/>
      <c r="K63" s="25" t="s">
        <v>230</v>
      </c>
      <c r="L63" s="29"/>
      <c r="M63" s="29"/>
      <c r="N63" s="25"/>
      <c r="O63" s="25" t="s">
        <v>230</v>
      </c>
      <c r="P63" s="29"/>
      <c r="Q63" s="29"/>
      <c r="R63" s="25"/>
    </row>
    <row r="64" spans="1:18" ht="15" customHeight="1" x14ac:dyDescent="0.25">
      <c r="A64" s="12" t="s">
        <v>1070</v>
      </c>
      <c r="B64" s="32" t="s">
        <v>5</v>
      </c>
      <c r="C64" s="32"/>
      <c r="D64" s="32"/>
      <c r="E64" s="32"/>
      <c r="F64" s="32"/>
      <c r="G64" s="32"/>
      <c r="H64" s="32"/>
      <c r="I64" s="32"/>
      <c r="J64" s="32"/>
      <c r="K64" s="32"/>
      <c r="L64" s="32"/>
      <c r="M64" s="32"/>
      <c r="N64" s="32"/>
      <c r="O64" s="32"/>
      <c r="P64" s="32"/>
      <c r="Q64" s="32"/>
      <c r="R64" s="32"/>
    </row>
    <row r="65" spans="1:18" x14ac:dyDescent="0.25">
      <c r="A65" s="12"/>
      <c r="B65" s="34" t="s">
        <v>263</v>
      </c>
      <c r="C65" s="34"/>
      <c r="D65" s="34"/>
      <c r="E65" s="34"/>
      <c r="F65" s="34"/>
      <c r="G65" s="34"/>
      <c r="H65" s="34"/>
      <c r="I65" s="34"/>
      <c r="J65" s="34"/>
      <c r="K65" s="34"/>
      <c r="L65" s="34"/>
      <c r="M65" s="34"/>
      <c r="N65" s="34"/>
      <c r="O65" s="34"/>
      <c r="P65" s="34"/>
      <c r="Q65" s="34"/>
      <c r="R65" s="34"/>
    </row>
    <row r="66" spans="1:18" ht="15.75" x14ac:dyDescent="0.25">
      <c r="A66" s="12"/>
      <c r="B66" s="36"/>
      <c r="C66" s="36"/>
      <c r="D66" s="36"/>
      <c r="E66" s="36"/>
      <c r="F66" s="36"/>
      <c r="G66" s="36"/>
      <c r="H66" s="36"/>
      <c r="I66" s="36"/>
      <c r="J66" s="36"/>
      <c r="K66" s="36"/>
      <c r="L66" s="36"/>
      <c r="M66" s="36"/>
      <c r="N66" s="36"/>
      <c r="O66" s="36"/>
      <c r="P66" s="36"/>
      <c r="Q66" s="36"/>
      <c r="R66" s="36"/>
    </row>
    <row r="67" spans="1:18" x14ac:dyDescent="0.25">
      <c r="A67" s="12"/>
      <c r="B67" s="11"/>
      <c r="C67" s="11"/>
      <c r="D67" s="11"/>
      <c r="E67" s="11"/>
      <c r="F67" s="11"/>
      <c r="G67" s="11"/>
      <c r="H67" s="11"/>
      <c r="I67" s="11"/>
      <c r="J67" s="11"/>
    </row>
    <row r="68" spans="1:18" x14ac:dyDescent="0.25">
      <c r="A68" s="12"/>
      <c r="B68" s="14"/>
      <c r="C68" s="14" t="s">
        <v>230</v>
      </c>
      <c r="D68" s="30" t="s">
        <v>231</v>
      </c>
      <c r="E68" s="30"/>
      <c r="F68" s="14"/>
      <c r="G68" s="14"/>
      <c r="H68" s="30" t="s">
        <v>232</v>
      </c>
      <c r="I68" s="30"/>
      <c r="J68" s="14"/>
    </row>
    <row r="69" spans="1:18" ht="15.75" thickBot="1" x14ac:dyDescent="0.3">
      <c r="A69" s="12"/>
      <c r="B69" s="14"/>
      <c r="C69" s="14" t="s">
        <v>230</v>
      </c>
      <c r="D69" s="43">
        <v>41455</v>
      </c>
      <c r="E69" s="43"/>
      <c r="F69" s="14"/>
      <c r="G69" s="14"/>
      <c r="H69" s="43">
        <v>41455</v>
      </c>
      <c r="I69" s="43"/>
      <c r="J69" s="14"/>
    </row>
    <row r="70" spans="1:18" x14ac:dyDescent="0.25">
      <c r="A70" s="12"/>
      <c r="B70" s="14"/>
      <c r="C70" s="14" t="s">
        <v>230</v>
      </c>
      <c r="D70" s="30" t="s">
        <v>234</v>
      </c>
      <c r="E70" s="30"/>
      <c r="F70" s="30"/>
      <c r="G70" s="30"/>
      <c r="H70" s="30"/>
      <c r="I70" s="30"/>
      <c r="J70" s="14"/>
    </row>
    <row r="71" spans="1:18" x14ac:dyDescent="0.25">
      <c r="A71" s="12"/>
      <c r="B71" s="17" t="s">
        <v>264</v>
      </c>
      <c r="C71" s="18" t="s">
        <v>230</v>
      </c>
      <c r="D71" s="18" t="s">
        <v>235</v>
      </c>
      <c r="E71" s="23">
        <v>187114</v>
      </c>
      <c r="F71" s="20" t="s">
        <v>230</v>
      </c>
      <c r="G71" s="18"/>
      <c r="H71" s="18"/>
      <c r="I71" s="23">
        <v>197809</v>
      </c>
      <c r="J71" s="20" t="s">
        <v>230</v>
      </c>
    </row>
    <row r="72" spans="1:18" ht="25.5" x14ac:dyDescent="0.25">
      <c r="A72" s="12"/>
      <c r="B72" s="21" t="s">
        <v>265</v>
      </c>
      <c r="C72" s="11" t="s">
        <v>230</v>
      </c>
      <c r="D72" s="13"/>
      <c r="E72" s="39" t="s">
        <v>258</v>
      </c>
      <c r="F72" s="13" t="s">
        <v>230</v>
      </c>
      <c r="G72" s="11"/>
      <c r="H72" s="11"/>
      <c r="I72" s="24">
        <v>9800</v>
      </c>
      <c r="J72" s="13" t="s">
        <v>230</v>
      </c>
    </row>
    <row r="73" spans="1:18" ht="15.75" thickBot="1" x14ac:dyDescent="0.3">
      <c r="A73" s="12"/>
      <c r="B73" s="17" t="s">
        <v>266</v>
      </c>
      <c r="C73" s="18" t="s">
        <v>230</v>
      </c>
      <c r="D73" s="18"/>
      <c r="E73" s="19" t="s">
        <v>267</v>
      </c>
      <c r="F73" s="20" t="s">
        <v>268</v>
      </c>
      <c r="G73" s="18"/>
      <c r="H73" s="18"/>
      <c r="I73" s="19" t="s">
        <v>269</v>
      </c>
      <c r="J73" s="20" t="s">
        <v>268</v>
      </c>
    </row>
    <row r="74" spans="1:18" x14ac:dyDescent="0.25">
      <c r="A74" s="12"/>
      <c r="B74" s="25"/>
      <c r="C74" s="25" t="s">
        <v>230</v>
      </c>
      <c r="D74" s="26"/>
      <c r="E74" s="26"/>
      <c r="F74" s="25"/>
      <c r="G74" s="25"/>
      <c r="H74" s="26"/>
      <c r="I74" s="26"/>
      <c r="J74" s="25"/>
    </row>
    <row r="75" spans="1:18" ht="15.75" thickBot="1" x14ac:dyDescent="0.3">
      <c r="A75" s="12"/>
      <c r="B75" s="21" t="s">
        <v>270</v>
      </c>
      <c r="C75" s="14" t="s">
        <v>230</v>
      </c>
      <c r="D75" s="11" t="s">
        <v>235</v>
      </c>
      <c r="E75" s="22">
        <v>794</v>
      </c>
      <c r="F75" s="13" t="s">
        <v>230</v>
      </c>
      <c r="G75" s="14"/>
      <c r="H75" s="11"/>
      <c r="I75" s="22">
        <v>794</v>
      </c>
      <c r="J75" s="13" t="s">
        <v>230</v>
      </c>
    </row>
    <row r="76" spans="1:18" ht="15.75" thickTop="1" x14ac:dyDescent="0.25">
      <c r="A76" s="12"/>
      <c r="B76" s="25"/>
      <c r="C76" s="25" t="s">
        <v>230</v>
      </c>
      <c r="D76" s="29"/>
      <c r="E76" s="29"/>
      <c r="F76" s="25"/>
      <c r="G76" s="25"/>
      <c r="H76" s="29"/>
      <c r="I76" s="29"/>
    </row>
    <row r="77" spans="1:18" ht="15" customHeight="1" x14ac:dyDescent="0.25">
      <c r="A77" s="12" t="s">
        <v>1071</v>
      </c>
      <c r="B77" s="32" t="s">
        <v>5</v>
      </c>
      <c r="C77" s="32"/>
      <c r="D77" s="32"/>
      <c r="E77" s="32"/>
      <c r="F77" s="32"/>
      <c r="G77" s="32"/>
      <c r="H77" s="32"/>
      <c r="I77" s="32"/>
      <c r="J77" s="32"/>
      <c r="K77" s="32"/>
      <c r="L77" s="32"/>
      <c r="M77" s="32"/>
      <c r="N77" s="32"/>
      <c r="O77" s="32"/>
      <c r="P77" s="32"/>
      <c r="Q77" s="32"/>
      <c r="R77" s="32"/>
    </row>
    <row r="78" spans="1:18" x14ac:dyDescent="0.25">
      <c r="A78" s="12"/>
      <c r="B78" s="34" t="s">
        <v>272</v>
      </c>
      <c r="C78" s="34"/>
      <c r="D78" s="34"/>
      <c r="E78" s="34"/>
      <c r="F78" s="34"/>
      <c r="G78" s="34"/>
      <c r="H78" s="34"/>
      <c r="I78" s="34"/>
      <c r="J78" s="34"/>
      <c r="K78" s="34"/>
      <c r="L78" s="34"/>
      <c r="M78" s="34"/>
      <c r="N78" s="34"/>
      <c r="O78" s="34"/>
      <c r="P78" s="34"/>
      <c r="Q78" s="34"/>
      <c r="R78" s="34"/>
    </row>
    <row r="79" spans="1:18" ht="15.75" x14ac:dyDescent="0.25">
      <c r="A79" s="12"/>
      <c r="B79" s="36"/>
      <c r="C79" s="36"/>
      <c r="D79" s="36"/>
      <c r="E79" s="36"/>
      <c r="F79" s="36"/>
      <c r="G79" s="36"/>
      <c r="H79" s="36"/>
      <c r="I79" s="36"/>
      <c r="J79" s="36"/>
      <c r="K79" s="36"/>
      <c r="L79" s="36"/>
      <c r="M79" s="36"/>
      <c r="N79" s="36"/>
      <c r="O79" s="36"/>
      <c r="P79" s="36"/>
      <c r="Q79" s="36"/>
      <c r="R79" s="36"/>
    </row>
    <row r="80" spans="1:18" x14ac:dyDescent="0.25">
      <c r="A80" s="12"/>
      <c r="B80" s="11"/>
      <c r="C80" s="11"/>
      <c r="D80" s="11"/>
      <c r="E80" s="11"/>
      <c r="F80" s="11"/>
      <c r="G80" s="11"/>
      <c r="H80" s="11"/>
      <c r="I80" s="11"/>
      <c r="J80" s="11"/>
    </row>
    <row r="81" spans="1:10" x14ac:dyDescent="0.25">
      <c r="A81" s="12"/>
      <c r="B81" s="42"/>
      <c r="C81" s="42" t="s">
        <v>230</v>
      </c>
      <c r="D81" s="30" t="s">
        <v>239</v>
      </c>
      <c r="E81" s="30"/>
      <c r="F81" s="42"/>
      <c r="G81" s="42" t="s">
        <v>230</v>
      </c>
      <c r="H81" s="30" t="s">
        <v>245</v>
      </c>
      <c r="I81" s="30"/>
      <c r="J81" s="42"/>
    </row>
    <row r="82" spans="1:10" ht="15.75" thickBot="1" x14ac:dyDescent="0.3">
      <c r="A82" s="12"/>
      <c r="B82" s="42"/>
      <c r="C82" s="42"/>
      <c r="D82" s="31" t="s">
        <v>240</v>
      </c>
      <c r="E82" s="31"/>
      <c r="F82" s="42"/>
      <c r="G82" s="42"/>
      <c r="H82" s="31" t="s">
        <v>246</v>
      </c>
      <c r="I82" s="31"/>
      <c r="J82" s="42"/>
    </row>
    <row r="83" spans="1:10" x14ac:dyDescent="0.25">
      <c r="A83" s="12"/>
      <c r="B83" s="14"/>
      <c r="C83" s="14" t="s">
        <v>230</v>
      </c>
      <c r="D83" s="30" t="s">
        <v>234</v>
      </c>
      <c r="E83" s="30"/>
      <c r="F83" s="30"/>
      <c r="G83" s="30"/>
      <c r="H83" s="30"/>
      <c r="I83" s="30"/>
      <c r="J83" s="14"/>
    </row>
    <row r="84" spans="1:10" x14ac:dyDescent="0.25">
      <c r="A84" s="12"/>
      <c r="B84" s="17" t="s">
        <v>273</v>
      </c>
      <c r="C84" s="18" t="s">
        <v>230</v>
      </c>
      <c r="D84" s="18"/>
      <c r="E84" s="18"/>
      <c r="F84" s="18"/>
      <c r="G84" s="18" t="s">
        <v>230</v>
      </c>
      <c r="H84" s="18"/>
      <c r="I84" s="18"/>
      <c r="J84" s="18"/>
    </row>
    <row r="85" spans="1:10" x14ac:dyDescent="0.25">
      <c r="A85" s="12"/>
      <c r="B85" s="21" t="s">
        <v>274</v>
      </c>
      <c r="C85" s="11" t="s">
        <v>230</v>
      </c>
      <c r="D85" s="11" t="s">
        <v>235</v>
      </c>
      <c r="E85" s="24">
        <v>7513</v>
      </c>
      <c r="F85" s="13" t="s">
        <v>230</v>
      </c>
      <c r="G85" s="11" t="s">
        <v>230</v>
      </c>
      <c r="H85" s="11"/>
      <c r="I85" s="24">
        <v>7592</v>
      </c>
      <c r="J85" s="13" t="s">
        <v>230</v>
      </c>
    </row>
    <row r="86" spans="1:10" x14ac:dyDescent="0.25">
      <c r="A86" s="12"/>
      <c r="B86" s="17" t="s">
        <v>275</v>
      </c>
      <c r="C86" s="18" t="s">
        <v>230</v>
      </c>
      <c r="D86" s="18"/>
      <c r="E86" s="23">
        <v>46209</v>
      </c>
      <c r="F86" s="20" t="s">
        <v>230</v>
      </c>
      <c r="G86" s="18" t="s">
        <v>230</v>
      </c>
      <c r="H86" s="18"/>
      <c r="I86" s="23">
        <v>46952</v>
      </c>
      <c r="J86" s="20" t="s">
        <v>230</v>
      </c>
    </row>
    <row r="87" spans="1:10" x14ac:dyDescent="0.25">
      <c r="A87" s="12"/>
      <c r="B87" s="21" t="s">
        <v>276</v>
      </c>
      <c r="C87" s="11" t="s">
        <v>230</v>
      </c>
      <c r="D87" s="11"/>
      <c r="E87" s="24">
        <v>5009</v>
      </c>
      <c r="F87" s="13" t="s">
        <v>230</v>
      </c>
      <c r="G87" s="11" t="s">
        <v>230</v>
      </c>
      <c r="H87" s="11"/>
      <c r="I87" s="24">
        <v>5145</v>
      </c>
      <c r="J87" s="13" t="s">
        <v>230</v>
      </c>
    </row>
    <row r="88" spans="1:10" ht="15.75" thickBot="1" x14ac:dyDescent="0.3">
      <c r="A88" s="12"/>
      <c r="B88" s="17" t="s">
        <v>277</v>
      </c>
      <c r="C88" s="18" t="s">
        <v>230</v>
      </c>
      <c r="D88" s="18"/>
      <c r="E88" s="23">
        <v>164778</v>
      </c>
      <c r="F88" s="20" t="s">
        <v>230</v>
      </c>
      <c r="G88" s="18" t="s">
        <v>230</v>
      </c>
      <c r="H88" s="18"/>
      <c r="I88" s="23">
        <v>174437</v>
      </c>
      <c r="J88" s="20" t="s">
        <v>230</v>
      </c>
    </row>
    <row r="89" spans="1:10" x14ac:dyDescent="0.25">
      <c r="A89" s="12"/>
      <c r="B89" s="25"/>
      <c r="C89" s="25" t="s">
        <v>230</v>
      </c>
      <c r="D89" s="26"/>
      <c r="E89" s="26"/>
      <c r="F89" s="25"/>
      <c r="G89" s="25" t="s">
        <v>230</v>
      </c>
      <c r="H89" s="26"/>
      <c r="I89" s="26"/>
      <c r="J89" s="25"/>
    </row>
    <row r="90" spans="1:10" x14ac:dyDescent="0.25">
      <c r="A90" s="12"/>
      <c r="B90" s="41"/>
      <c r="C90" s="14" t="s">
        <v>230</v>
      </c>
      <c r="D90" s="11"/>
      <c r="E90" s="24">
        <v>223509</v>
      </c>
      <c r="F90" s="13" t="s">
        <v>230</v>
      </c>
      <c r="G90" s="14" t="s">
        <v>230</v>
      </c>
      <c r="H90" s="11"/>
      <c r="I90" s="24">
        <v>234126</v>
      </c>
      <c r="J90" s="13" t="s">
        <v>230</v>
      </c>
    </row>
    <row r="91" spans="1:10" ht="26.25" thickBot="1" x14ac:dyDescent="0.3">
      <c r="A91" s="12"/>
      <c r="B91" s="17" t="s">
        <v>278</v>
      </c>
      <c r="C91" s="28" t="s">
        <v>230</v>
      </c>
      <c r="D91" s="18"/>
      <c r="E91" s="23">
        <v>7426378</v>
      </c>
      <c r="F91" s="20" t="s">
        <v>230</v>
      </c>
      <c r="G91" s="28" t="s">
        <v>230</v>
      </c>
      <c r="H91" s="18"/>
      <c r="I91" s="23">
        <v>7617746</v>
      </c>
      <c r="J91" s="20" t="s">
        <v>230</v>
      </c>
    </row>
    <row r="92" spans="1:10" x14ac:dyDescent="0.25">
      <c r="A92" s="12"/>
      <c r="B92" s="25"/>
      <c r="C92" s="25" t="s">
        <v>230</v>
      </c>
      <c r="D92" s="26"/>
      <c r="E92" s="26"/>
      <c r="F92" s="25"/>
      <c r="G92" s="25" t="s">
        <v>230</v>
      </c>
      <c r="H92" s="26"/>
      <c r="I92" s="26"/>
      <c r="J92" s="25"/>
    </row>
    <row r="93" spans="1:10" ht="15.75" thickBot="1" x14ac:dyDescent="0.3">
      <c r="A93" s="12"/>
      <c r="B93" s="41"/>
      <c r="C93" s="14" t="s">
        <v>230</v>
      </c>
      <c r="D93" s="11" t="s">
        <v>235</v>
      </c>
      <c r="E93" s="24">
        <v>7649887</v>
      </c>
      <c r="F93" s="13" t="s">
        <v>230</v>
      </c>
      <c r="G93" s="14" t="s">
        <v>230</v>
      </c>
      <c r="H93" s="11"/>
      <c r="I93" s="24">
        <v>7851872</v>
      </c>
      <c r="J93" s="13" t="s">
        <v>230</v>
      </c>
    </row>
    <row r="94" spans="1:10" ht="15.75" thickTop="1" x14ac:dyDescent="0.25">
      <c r="A94" s="12"/>
      <c r="B94" s="25"/>
      <c r="C94" s="25" t="s">
        <v>230</v>
      </c>
      <c r="D94" s="29"/>
      <c r="E94" s="29"/>
      <c r="F94" s="25"/>
      <c r="G94" s="25" t="s">
        <v>230</v>
      </c>
      <c r="H94" s="29"/>
      <c r="I94" s="29"/>
      <c r="J94" s="25"/>
    </row>
    <row r="95" spans="1:10" x14ac:dyDescent="0.25">
      <c r="A95" s="12"/>
      <c r="B95" s="17" t="s">
        <v>279</v>
      </c>
      <c r="C95" s="28" t="s">
        <v>230</v>
      </c>
      <c r="D95" s="18"/>
      <c r="E95" s="18"/>
      <c r="F95" s="18"/>
      <c r="G95" s="28" t="s">
        <v>230</v>
      </c>
      <c r="H95" s="18"/>
      <c r="I95" s="18"/>
      <c r="J95" s="18"/>
    </row>
    <row r="96" spans="1:10" x14ac:dyDescent="0.25">
      <c r="A96" s="12"/>
      <c r="B96" s="21" t="s">
        <v>274</v>
      </c>
      <c r="C96" s="14" t="s">
        <v>230</v>
      </c>
      <c r="D96" s="11" t="s">
        <v>235</v>
      </c>
      <c r="E96" s="24">
        <v>21159</v>
      </c>
      <c r="F96" s="13" t="s">
        <v>230</v>
      </c>
      <c r="G96" s="14" t="s">
        <v>230</v>
      </c>
      <c r="H96" s="11"/>
      <c r="I96" s="24">
        <v>21326</v>
      </c>
      <c r="J96" s="13" t="s">
        <v>230</v>
      </c>
    </row>
    <row r="97" spans="1:18" x14ac:dyDescent="0.25">
      <c r="A97" s="12"/>
      <c r="B97" s="17" t="s">
        <v>275</v>
      </c>
      <c r="C97" s="28" t="s">
        <v>230</v>
      </c>
      <c r="D97" s="18"/>
      <c r="E97" s="23">
        <v>78588</v>
      </c>
      <c r="F97" s="20" t="s">
        <v>230</v>
      </c>
      <c r="G97" s="28" t="s">
        <v>230</v>
      </c>
      <c r="H97" s="18"/>
      <c r="I97" s="23">
        <v>80389</v>
      </c>
      <c r="J97" s="20" t="s">
        <v>230</v>
      </c>
    </row>
    <row r="98" spans="1:18" x14ac:dyDescent="0.25">
      <c r="A98" s="12"/>
      <c r="B98" s="21" t="s">
        <v>276</v>
      </c>
      <c r="C98" s="14" t="s">
        <v>230</v>
      </c>
      <c r="D98" s="11"/>
      <c r="E98" s="24">
        <v>54986</v>
      </c>
      <c r="F98" s="13" t="s">
        <v>230</v>
      </c>
      <c r="G98" s="14" t="s">
        <v>230</v>
      </c>
      <c r="H98" s="11"/>
      <c r="I98" s="24">
        <v>56219</v>
      </c>
      <c r="J98" s="13" t="s">
        <v>230</v>
      </c>
    </row>
    <row r="99" spans="1:18" ht="15.75" thickBot="1" x14ac:dyDescent="0.3">
      <c r="A99" s="12"/>
      <c r="B99" s="17" t="s">
        <v>277</v>
      </c>
      <c r="C99" s="28" t="s">
        <v>230</v>
      </c>
      <c r="D99" s="18"/>
      <c r="E99" s="23">
        <v>8331</v>
      </c>
      <c r="F99" s="20" t="s">
        <v>230</v>
      </c>
      <c r="G99" s="28" t="s">
        <v>230</v>
      </c>
      <c r="H99" s="18"/>
      <c r="I99" s="23">
        <v>8331</v>
      </c>
      <c r="J99" s="20" t="s">
        <v>230</v>
      </c>
    </row>
    <row r="100" spans="1:18" x14ac:dyDescent="0.25">
      <c r="A100" s="12"/>
      <c r="B100" s="25"/>
      <c r="C100" s="25" t="s">
        <v>230</v>
      </c>
      <c r="D100" s="26"/>
      <c r="E100" s="26"/>
      <c r="F100" s="25"/>
      <c r="G100" s="25" t="s">
        <v>230</v>
      </c>
      <c r="H100" s="26"/>
      <c r="I100" s="26"/>
      <c r="J100" s="25"/>
    </row>
    <row r="101" spans="1:18" x14ac:dyDescent="0.25">
      <c r="A101" s="12"/>
      <c r="B101" s="41"/>
      <c r="C101" s="14" t="s">
        <v>230</v>
      </c>
      <c r="D101" s="11"/>
      <c r="E101" s="24">
        <v>163064</v>
      </c>
      <c r="F101" s="13" t="s">
        <v>230</v>
      </c>
      <c r="G101" s="14" t="s">
        <v>230</v>
      </c>
      <c r="H101" s="11"/>
      <c r="I101" s="24">
        <v>166265</v>
      </c>
      <c r="J101" s="13" t="s">
        <v>230</v>
      </c>
    </row>
    <row r="102" spans="1:18" ht="26.25" thickBot="1" x14ac:dyDescent="0.3">
      <c r="A102" s="12"/>
      <c r="B102" s="17" t="s">
        <v>280</v>
      </c>
      <c r="C102" s="28" t="s">
        <v>230</v>
      </c>
      <c r="D102" s="18"/>
      <c r="E102" s="23">
        <v>3597601</v>
      </c>
      <c r="F102" s="20" t="s">
        <v>230</v>
      </c>
      <c r="G102" s="28" t="s">
        <v>230</v>
      </c>
      <c r="H102" s="18"/>
      <c r="I102" s="23">
        <v>3599584</v>
      </c>
      <c r="J102" s="20" t="s">
        <v>230</v>
      </c>
    </row>
    <row r="103" spans="1:18" x14ac:dyDescent="0.25">
      <c r="A103" s="12"/>
      <c r="B103" s="25"/>
      <c r="C103" s="25" t="s">
        <v>230</v>
      </c>
      <c r="D103" s="26"/>
      <c r="E103" s="26"/>
      <c r="F103" s="25"/>
      <c r="G103" s="25" t="s">
        <v>230</v>
      </c>
      <c r="H103" s="26"/>
      <c r="I103" s="26"/>
      <c r="J103" s="25"/>
    </row>
    <row r="104" spans="1:18" ht="15.75" thickBot="1" x14ac:dyDescent="0.3">
      <c r="A104" s="12"/>
      <c r="B104" s="41"/>
      <c r="C104" s="14" t="s">
        <v>230</v>
      </c>
      <c r="D104" s="11" t="s">
        <v>235</v>
      </c>
      <c r="E104" s="24">
        <v>3760665</v>
      </c>
      <c r="F104" s="13" t="s">
        <v>230</v>
      </c>
      <c r="G104" s="14" t="s">
        <v>230</v>
      </c>
      <c r="H104" s="11"/>
      <c r="I104" s="24">
        <v>3765849</v>
      </c>
      <c r="J104" s="13" t="s">
        <v>230</v>
      </c>
    </row>
    <row r="105" spans="1:18" ht="15.75" thickTop="1" x14ac:dyDescent="0.25">
      <c r="A105" s="12"/>
      <c r="B105" s="25"/>
      <c r="C105" s="25" t="s">
        <v>230</v>
      </c>
      <c r="D105" s="29"/>
      <c r="E105" s="29"/>
      <c r="F105" s="25"/>
      <c r="G105" s="25" t="s">
        <v>230</v>
      </c>
      <c r="H105" s="29"/>
      <c r="I105" s="29"/>
      <c r="J105" s="25"/>
    </row>
    <row r="106" spans="1:18" ht="15" customHeight="1" x14ac:dyDescent="0.25">
      <c r="A106" s="12" t="s">
        <v>1072</v>
      </c>
      <c r="B106" s="32" t="s">
        <v>5</v>
      </c>
      <c r="C106" s="32"/>
      <c r="D106" s="32"/>
      <c r="E106" s="32"/>
      <c r="F106" s="32"/>
      <c r="G106" s="32"/>
      <c r="H106" s="32"/>
      <c r="I106" s="32"/>
      <c r="J106" s="32"/>
      <c r="K106" s="32"/>
      <c r="L106" s="32"/>
      <c r="M106" s="32"/>
      <c r="N106" s="32"/>
      <c r="O106" s="32"/>
      <c r="P106" s="32"/>
      <c r="Q106" s="32"/>
      <c r="R106" s="32"/>
    </row>
    <row r="107" spans="1:18" ht="25.5" customHeight="1" x14ac:dyDescent="0.25">
      <c r="A107" s="12"/>
      <c r="B107" s="34" t="s">
        <v>281</v>
      </c>
      <c r="C107" s="34"/>
      <c r="D107" s="34"/>
      <c r="E107" s="34"/>
      <c r="F107" s="34"/>
      <c r="G107" s="34"/>
      <c r="H107" s="34"/>
      <c r="I107" s="34"/>
      <c r="J107" s="34"/>
      <c r="K107" s="34"/>
      <c r="L107" s="34"/>
      <c r="M107" s="34"/>
      <c r="N107" s="34"/>
      <c r="O107" s="34"/>
      <c r="P107" s="34"/>
      <c r="Q107" s="34"/>
      <c r="R107" s="34"/>
    </row>
    <row r="108" spans="1:18" ht="15.75" x14ac:dyDescent="0.25">
      <c r="A108" s="12"/>
      <c r="B108" s="36"/>
      <c r="C108" s="36"/>
      <c r="D108" s="36"/>
      <c r="E108" s="36"/>
      <c r="F108" s="36"/>
      <c r="G108" s="36"/>
      <c r="H108" s="36"/>
      <c r="I108" s="36"/>
      <c r="J108" s="36"/>
      <c r="K108" s="36"/>
      <c r="L108" s="36"/>
      <c r="M108" s="36"/>
      <c r="N108" s="36"/>
      <c r="O108" s="36"/>
      <c r="P108" s="36"/>
      <c r="Q108" s="36"/>
      <c r="R108" s="36"/>
    </row>
    <row r="109" spans="1:18" x14ac:dyDescent="0.25">
      <c r="A109" s="12"/>
      <c r="B109" s="11"/>
      <c r="C109" s="11"/>
      <c r="D109" s="11"/>
      <c r="E109" s="11"/>
      <c r="F109" s="11"/>
      <c r="G109" s="11"/>
      <c r="H109" s="11"/>
      <c r="I109" s="11"/>
      <c r="J109" s="11"/>
      <c r="K109" s="11"/>
      <c r="L109" s="11"/>
      <c r="M109" s="11"/>
      <c r="N109" s="11"/>
      <c r="O109" s="11"/>
      <c r="P109" s="11"/>
      <c r="Q109" s="11"/>
      <c r="R109" s="11"/>
    </row>
    <row r="110" spans="1:18" ht="15.75" thickBot="1" x14ac:dyDescent="0.3">
      <c r="A110" s="12"/>
      <c r="B110" s="14"/>
      <c r="C110" s="14" t="s">
        <v>230</v>
      </c>
      <c r="D110" s="31" t="s">
        <v>282</v>
      </c>
      <c r="E110" s="31"/>
      <c r="F110" s="31"/>
      <c r="G110" s="31"/>
      <c r="H110" s="31"/>
      <c r="I110" s="31"/>
      <c r="J110" s="14"/>
      <c r="K110" s="14"/>
      <c r="L110" s="31" t="s">
        <v>283</v>
      </c>
      <c r="M110" s="31"/>
      <c r="N110" s="31"/>
      <c r="O110" s="31"/>
      <c r="P110" s="31"/>
      <c r="Q110" s="31"/>
      <c r="R110" s="14"/>
    </row>
    <row r="111" spans="1:18" x14ac:dyDescent="0.25">
      <c r="A111" s="12"/>
      <c r="B111" s="42"/>
      <c r="C111" s="42" t="s">
        <v>230</v>
      </c>
      <c r="D111" s="44" t="s">
        <v>284</v>
      </c>
      <c r="E111" s="44"/>
      <c r="F111" s="45"/>
      <c r="G111" s="45" t="s">
        <v>230</v>
      </c>
      <c r="H111" s="44" t="s">
        <v>285</v>
      </c>
      <c r="I111" s="44"/>
      <c r="J111" s="42"/>
      <c r="K111" s="42"/>
      <c r="L111" s="44" t="s">
        <v>284</v>
      </c>
      <c r="M111" s="44"/>
      <c r="N111" s="45"/>
      <c r="O111" s="45" t="s">
        <v>230</v>
      </c>
      <c r="P111" s="44" t="s">
        <v>285</v>
      </c>
      <c r="Q111" s="44"/>
      <c r="R111" s="42"/>
    </row>
    <row r="112" spans="1:18" ht="15.75" thickBot="1" x14ac:dyDescent="0.3">
      <c r="A112" s="12"/>
      <c r="B112" s="42"/>
      <c r="C112" s="42"/>
      <c r="D112" s="31"/>
      <c r="E112" s="31"/>
      <c r="F112" s="42"/>
      <c r="G112" s="42"/>
      <c r="H112" s="31" t="s">
        <v>244</v>
      </c>
      <c r="I112" s="31"/>
      <c r="J112" s="42"/>
      <c r="K112" s="42"/>
      <c r="L112" s="31"/>
      <c r="M112" s="31"/>
      <c r="N112" s="42"/>
      <c r="O112" s="42"/>
      <c r="P112" s="31" t="s">
        <v>244</v>
      </c>
      <c r="Q112" s="31"/>
      <c r="R112" s="42"/>
    </row>
    <row r="113" spans="1:18" x14ac:dyDescent="0.25">
      <c r="A113" s="12"/>
      <c r="B113" s="14"/>
      <c r="C113" s="14" t="s">
        <v>230</v>
      </c>
      <c r="D113" s="30" t="s">
        <v>234</v>
      </c>
      <c r="E113" s="30"/>
      <c r="F113" s="30"/>
      <c r="G113" s="30"/>
      <c r="H113" s="30"/>
      <c r="I113" s="30"/>
      <c r="J113" s="30"/>
      <c r="K113" s="30"/>
      <c r="L113" s="30"/>
      <c r="M113" s="30"/>
      <c r="N113" s="30"/>
      <c r="O113" s="30"/>
      <c r="P113" s="30"/>
      <c r="Q113" s="30"/>
      <c r="R113" s="14"/>
    </row>
    <row r="114" spans="1:18" x14ac:dyDescent="0.25">
      <c r="A114" s="12"/>
      <c r="B114" s="17" t="s">
        <v>247</v>
      </c>
      <c r="C114" s="18" t="s">
        <v>230</v>
      </c>
      <c r="D114" s="18"/>
      <c r="E114" s="18"/>
      <c r="F114" s="18"/>
      <c r="G114" s="18" t="s">
        <v>230</v>
      </c>
      <c r="H114" s="18"/>
      <c r="I114" s="18"/>
      <c r="J114" s="18"/>
      <c r="K114" s="18"/>
      <c r="L114" s="18"/>
      <c r="M114" s="18"/>
      <c r="N114" s="18"/>
      <c r="O114" s="18" t="s">
        <v>230</v>
      </c>
      <c r="P114" s="18"/>
      <c r="Q114" s="18"/>
      <c r="R114" s="18"/>
    </row>
    <row r="115" spans="1:18" x14ac:dyDescent="0.25">
      <c r="A115" s="12"/>
      <c r="B115" s="21" t="s">
        <v>248</v>
      </c>
      <c r="C115" s="11" t="s">
        <v>230</v>
      </c>
      <c r="D115" s="11"/>
      <c r="E115" s="11"/>
      <c r="F115" s="11"/>
      <c r="G115" s="11" t="s">
        <v>230</v>
      </c>
      <c r="H115" s="11"/>
      <c r="I115" s="11"/>
      <c r="J115" s="11"/>
      <c r="K115" s="11"/>
      <c r="L115" s="11"/>
      <c r="M115" s="11"/>
      <c r="N115" s="11"/>
      <c r="O115" s="11" t="s">
        <v>230</v>
      </c>
      <c r="P115" s="11"/>
      <c r="Q115" s="11"/>
      <c r="R115" s="11"/>
    </row>
    <row r="116" spans="1:18" x14ac:dyDescent="0.25">
      <c r="A116" s="12"/>
      <c r="B116" s="17" t="s">
        <v>249</v>
      </c>
      <c r="C116" s="18" t="s">
        <v>230</v>
      </c>
      <c r="D116" s="18" t="s">
        <v>235</v>
      </c>
      <c r="E116" s="23">
        <v>5865</v>
      </c>
      <c r="F116" s="20" t="s">
        <v>230</v>
      </c>
      <c r="G116" s="18" t="s">
        <v>230</v>
      </c>
      <c r="H116" s="18"/>
      <c r="I116" s="19" t="s">
        <v>286</v>
      </c>
      <c r="J116" s="20" t="s">
        <v>268</v>
      </c>
      <c r="K116" s="18"/>
      <c r="L116" s="20"/>
      <c r="M116" s="40" t="s">
        <v>258</v>
      </c>
      <c r="N116" s="20" t="s">
        <v>230</v>
      </c>
      <c r="O116" s="18" t="s">
        <v>230</v>
      </c>
      <c r="P116" s="20"/>
      <c r="Q116" s="40" t="s">
        <v>258</v>
      </c>
      <c r="R116" s="20" t="s">
        <v>230</v>
      </c>
    </row>
    <row r="117" spans="1:18" ht="25.5" x14ac:dyDescent="0.25">
      <c r="A117" s="12"/>
      <c r="B117" s="21" t="s">
        <v>250</v>
      </c>
      <c r="C117" s="11" t="s">
        <v>230</v>
      </c>
      <c r="D117" s="11"/>
      <c r="E117" s="24">
        <v>1832</v>
      </c>
      <c r="F117" s="13" t="s">
        <v>230</v>
      </c>
      <c r="G117" s="11" t="s">
        <v>230</v>
      </c>
      <c r="H117" s="11"/>
      <c r="I117" s="22" t="s">
        <v>287</v>
      </c>
      <c r="J117" s="13" t="s">
        <v>268</v>
      </c>
      <c r="K117" s="11"/>
      <c r="L117" s="11"/>
      <c r="M117" s="22">
        <v>437</v>
      </c>
      <c r="N117" s="13" t="s">
        <v>230</v>
      </c>
      <c r="O117" s="11" t="s">
        <v>230</v>
      </c>
      <c r="P117" s="11"/>
      <c r="Q117" s="22" t="s">
        <v>288</v>
      </c>
      <c r="R117" s="13" t="s">
        <v>268</v>
      </c>
    </row>
    <row r="118" spans="1:18" x14ac:dyDescent="0.25">
      <c r="A118" s="12"/>
      <c r="B118" s="17" t="s">
        <v>251</v>
      </c>
      <c r="C118" s="18" t="s">
        <v>230</v>
      </c>
      <c r="D118" s="18"/>
      <c r="E118" s="18"/>
      <c r="F118" s="18"/>
      <c r="G118" s="18" t="s">
        <v>230</v>
      </c>
      <c r="H118" s="18"/>
      <c r="I118" s="18"/>
      <c r="J118" s="18"/>
      <c r="K118" s="18"/>
      <c r="L118" s="18"/>
      <c r="M118" s="18"/>
      <c r="N118" s="18"/>
      <c r="O118" s="18" t="s">
        <v>230</v>
      </c>
      <c r="P118" s="18"/>
      <c r="Q118" s="18"/>
      <c r="R118" s="18"/>
    </row>
    <row r="119" spans="1:18" x14ac:dyDescent="0.25">
      <c r="A119" s="12"/>
      <c r="B119" s="37" t="s">
        <v>252</v>
      </c>
      <c r="C119" s="11" t="s">
        <v>230</v>
      </c>
      <c r="D119" s="11"/>
      <c r="E119" s="24">
        <v>42896</v>
      </c>
      <c r="F119" s="13" t="s">
        <v>230</v>
      </c>
      <c r="G119" s="11" t="s">
        <v>230</v>
      </c>
      <c r="H119" s="11"/>
      <c r="I119" s="22" t="s">
        <v>289</v>
      </c>
      <c r="J119" s="13" t="s">
        <v>268</v>
      </c>
      <c r="K119" s="11"/>
      <c r="L119" s="11"/>
      <c r="M119" s="24">
        <v>8254</v>
      </c>
      <c r="N119" s="13" t="s">
        <v>230</v>
      </c>
      <c r="O119" s="11" t="s">
        <v>230</v>
      </c>
      <c r="P119" s="11"/>
      <c r="Q119" s="22" t="s">
        <v>290</v>
      </c>
      <c r="R119" s="13" t="s">
        <v>268</v>
      </c>
    </row>
    <row r="120" spans="1:18" x14ac:dyDescent="0.25">
      <c r="A120" s="12"/>
      <c r="B120" s="38" t="s">
        <v>253</v>
      </c>
      <c r="C120" s="18" t="s">
        <v>230</v>
      </c>
      <c r="D120" s="20"/>
      <c r="E120" s="40" t="s">
        <v>258</v>
      </c>
      <c r="F120" s="20" t="s">
        <v>230</v>
      </c>
      <c r="G120" s="18" t="s">
        <v>230</v>
      </c>
      <c r="H120" s="20"/>
      <c r="I120" s="40" t="s">
        <v>258</v>
      </c>
      <c r="J120" s="20" t="s">
        <v>230</v>
      </c>
      <c r="K120" s="18"/>
      <c r="L120" s="18"/>
      <c r="M120" s="19">
        <v>77</v>
      </c>
      <c r="N120" s="20" t="s">
        <v>230</v>
      </c>
      <c r="O120" s="18" t="s">
        <v>230</v>
      </c>
      <c r="P120" s="18"/>
      <c r="Q120" s="19" t="s">
        <v>288</v>
      </c>
      <c r="R120" s="20" t="s">
        <v>268</v>
      </c>
    </row>
    <row r="121" spans="1:18" x14ac:dyDescent="0.25">
      <c r="A121" s="12"/>
      <c r="B121" s="21" t="s">
        <v>254</v>
      </c>
      <c r="C121" s="11" t="s">
        <v>230</v>
      </c>
      <c r="D121" s="11"/>
      <c r="E121" s="24">
        <v>2633</v>
      </c>
      <c r="F121" s="13" t="s">
        <v>230</v>
      </c>
      <c r="G121" s="11" t="s">
        <v>230</v>
      </c>
      <c r="H121" s="11"/>
      <c r="I121" s="22" t="s">
        <v>291</v>
      </c>
      <c r="J121" s="13" t="s">
        <v>268</v>
      </c>
      <c r="K121" s="11"/>
      <c r="L121" s="11"/>
      <c r="M121" s="24">
        <v>5557</v>
      </c>
      <c r="N121" s="13" t="s">
        <v>230</v>
      </c>
      <c r="O121" s="11" t="s">
        <v>230</v>
      </c>
      <c r="P121" s="11"/>
      <c r="Q121" s="22" t="s">
        <v>292</v>
      </c>
      <c r="R121" s="13" t="s">
        <v>268</v>
      </c>
    </row>
    <row r="122" spans="1:18" x14ac:dyDescent="0.25">
      <c r="A122" s="12"/>
      <c r="B122" s="17" t="s">
        <v>255</v>
      </c>
      <c r="C122" s="18" t="s">
        <v>230</v>
      </c>
      <c r="D122" s="18"/>
      <c r="E122" s="19">
        <v>157</v>
      </c>
      <c r="F122" s="20" t="s">
        <v>230</v>
      </c>
      <c r="G122" s="18" t="s">
        <v>230</v>
      </c>
      <c r="H122" s="18"/>
      <c r="I122" s="19" t="s">
        <v>293</v>
      </c>
      <c r="J122" s="20" t="s">
        <v>268</v>
      </c>
      <c r="K122" s="18"/>
      <c r="L122" s="18"/>
      <c r="M122" s="23">
        <v>99118</v>
      </c>
      <c r="N122" s="20" t="s">
        <v>230</v>
      </c>
      <c r="O122" s="18" t="s">
        <v>230</v>
      </c>
      <c r="P122" s="18"/>
      <c r="Q122" s="19" t="s">
        <v>294</v>
      </c>
      <c r="R122" s="20" t="s">
        <v>268</v>
      </c>
    </row>
    <row r="123" spans="1:18" ht="15.75" thickBot="1" x14ac:dyDescent="0.3">
      <c r="A123" s="12"/>
      <c r="B123" s="21" t="s">
        <v>256</v>
      </c>
      <c r="C123" s="11" t="s">
        <v>230</v>
      </c>
      <c r="D123" s="11"/>
      <c r="E123" s="24">
        <v>3240</v>
      </c>
      <c r="F123" s="13" t="s">
        <v>230</v>
      </c>
      <c r="G123" s="11" t="s">
        <v>230</v>
      </c>
      <c r="H123" s="11"/>
      <c r="I123" s="22" t="s">
        <v>295</v>
      </c>
      <c r="J123" s="13" t="s">
        <v>268</v>
      </c>
      <c r="K123" s="11"/>
      <c r="L123" s="13"/>
      <c r="M123" s="39" t="s">
        <v>258</v>
      </c>
      <c r="N123" s="13" t="s">
        <v>230</v>
      </c>
      <c r="O123" s="11" t="s">
        <v>230</v>
      </c>
      <c r="P123" s="13"/>
      <c r="Q123" s="39" t="s">
        <v>258</v>
      </c>
      <c r="R123" s="13" t="s">
        <v>230</v>
      </c>
    </row>
    <row r="124" spans="1:18" x14ac:dyDescent="0.25">
      <c r="A124" s="12"/>
      <c r="B124" s="25"/>
      <c r="C124" s="25" t="s">
        <v>230</v>
      </c>
      <c r="D124" s="26"/>
      <c r="E124" s="26"/>
      <c r="F124" s="25"/>
      <c r="G124" s="25" t="s">
        <v>230</v>
      </c>
      <c r="H124" s="26"/>
      <c r="I124" s="26"/>
      <c r="J124" s="25"/>
      <c r="K124" s="25"/>
      <c r="L124" s="26"/>
      <c r="M124" s="26"/>
      <c r="N124" s="25"/>
      <c r="O124" s="25" t="s">
        <v>230</v>
      </c>
      <c r="P124" s="26"/>
      <c r="Q124" s="26"/>
      <c r="R124" s="25"/>
    </row>
    <row r="125" spans="1:18" ht="15.75" thickBot="1" x14ac:dyDescent="0.3">
      <c r="A125" s="12"/>
      <c r="B125" s="27"/>
      <c r="C125" s="28" t="s">
        <v>230</v>
      </c>
      <c r="D125" s="18"/>
      <c r="E125" s="23">
        <v>56623</v>
      </c>
      <c r="F125" s="20" t="s">
        <v>230</v>
      </c>
      <c r="G125" s="28" t="s">
        <v>230</v>
      </c>
      <c r="H125" s="18"/>
      <c r="I125" s="19" t="s">
        <v>296</v>
      </c>
      <c r="J125" s="20" t="s">
        <v>268</v>
      </c>
      <c r="K125" s="28"/>
      <c r="L125" s="18"/>
      <c r="M125" s="23">
        <v>113443</v>
      </c>
      <c r="N125" s="20" t="s">
        <v>230</v>
      </c>
      <c r="O125" s="28" t="s">
        <v>230</v>
      </c>
      <c r="P125" s="18"/>
      <c r="Q125" s="19" t="s">
        <v>297</v>
      </c>
      <c r="R125" s="20" t="s">
        <v>268</v>
      </c>
    </row>
    <row r="126" spans="1:18" x14ac:dyDescent="0.25">
      <c r="A126" s="12"/>
      <c r="B126" s="25"/>
      <c r="C126" s="25" t="s">
        <v>230</v>
      </c>
      <c r="D126" s="26"/>
      <c r="E126" s="26"/>
      <c r="F126" s="25"/>
      <c r="G126" s="25" t="s">
        <v>230</v>
      </c>
      <c r="H126" s="26"/>
      <c r="I126" s="26"/>
      <c r="J126" s="25"/>
      <c r="K126" s="25"/>
      <c r="L126" s="26"/>
      <c r="M126" s="26"/>
      <c r="N126" s="25"/>
      <c r="O126" s="25" t="s">
        <v>230</v>
      </c>
      <c r="P126" s="26"/>
      <c r="Q126" s="26"/>
      <c r="R126" s="25"/>
    </row>
    <row r="127" spans="1:18" x14ac:dyDescent="0.25">
      <c r="A127" s="12"/>
      <c r="B127" s="21" t="s">
        <v>257</v>
      </c>
      <c r="C127" s="14" t="s">
        <v>230</v>
      </c>
      <c r="D127" s="11"/>
      <c r="E127" s="11"/>
      <c r="F127" s="11"/>
      <c r="G127" s="14" t="s">
        <v>230</v>
      </c>
      <c r="H127" s="11"/>
      <c r="I127" s="11"/>
      <c r="J127" s="11"/>
      <c r="K127" s="14"/>
      <c r="L127" s="11"/>
      <c r="M127" s="11"/>
      <c r="N127" s="11"/>
      <c r="O127" s="14" t="s">
        <v>230</v>
      </c>
      <c r="P127" s="11"/>
      <c r="Q127" s="11"/>
      <c r="R127" s="11"/>
    </row>
    <row r="128" spans="1:18" ht="25.5" x14ac:dyDescent="0.25">
      <c r="A128" s="12"/>
      <c r="B128" s="17" t="s">
        <v>250</v>
      </c>
      <c r="C128" s="28" t="s">
        <v>230</v>
      </c>
      <c r="D128" s="18"/>
      <c r="E128" s="23">
        <v>8329</v>
      </c>
      <c r="F128" s="20" t="s">
        <v>230</v>
      </c>
      <c r="G128" s="28" t="s">
        <v>230</v>
      </c>
      <c r="H128" s="18"/>
      <c r="I128" s="19" t="s">
        <v>298</v>
      </c>
      <c r="J128" s="20" t="s">
        <v>268</v>
      </c>
      <c r="K128" s="28"/>
      <c r="L128" s="18"/>
      <c r="M128" s="23">
        <v>3753</v>
      </c>
      <c r="N128" s="20" t="s">
        <v>230</v>
      </c>
      <c r="O128" s="28" t="s">
        <v>230</v>
      </c>
      <c r="P128" s="18"/>
      <c r="Q128" s="19" t="s">
        <v>299</v>
      </c>
      <c r="R128" s="20" t="s">
        <v>268</v>
      </c>
    </row>
    <row r="129" spans="1:18" x14ac:dyDescent="0.25">
      <c r="A129" s="12"/>
      <c r="B129" s="21" t="s">
        <v>251</v>
      </c>
      <c r="C129" s="14" t="s">
        <v>230</v>
      </c>
      <c r="D129" s="11"/>
      <c r="E129" s="11"/>
      <c r="F129" s="11"/>
      <c r="G129" s="14" t="s">
        <v>230</v>
      </c>
      <c r="H129" s="11"/>
      <c r="I129" s="11"/>
      <c r="J129" s="11"/>
      <c r="K129" s="14"/>
      <c r="L129" s="11"/>
      <c r="M129" s="11"/>
      <c r="N129" s="11"/>
      <c r="O129" s="14" t="s">
        <v>230</v>
      </c>
      <c r="P129" s="11"/>
      <c r="Q129" s="11"/>
      <c r="R129" s="11"/>
    </row>
    <row r="130" spans="1:18" x14ac:dyDescent="0.25">
      <c r="A130" s="12"/>
      <c r="B130" s="38" t="s">
        <v>252</v>
      </c>
      <c r="C130" s="28" t="s">
        <v>230</v>
      </c>
      <c r="D130" s="18"/>
      <c r="E130" s="23">
        <v>140724</v>
      </c>
      <c r="F130" s="20" t="s">
        <v>230</v>
      </c>
      <c r="G130" s="28" t="s">
        <v>230</v>
      </c>
      <c r="H130" s="18"/>
      <c r="I130" s="19" t="s">
        <v>300</v>
      </c>
      <c r="J130" s="20" t="s">
        <v>268</v>
      </c>
      <c r="K130" s="28"/>
      <c r="L130" s="18"/>
      <c r="M130" s="23">
        <v>730795</v>
      </c>
      <c r="N130" s="20" t="s">
        <v>230</v>
      </c>
      <c r="O130" s="28" t="s">
        <v>230</v>
      </c>
      <c r="P130" s="18"/>
      <c r="Q130" s="19" t="s">
        <v>301</v>
      </c>
      <c r="R130" s="20" t="s">
        <v>268</v>
      </c>
    </row>
    <row r="131" spans="1:18" ht="15.75" thickBot="1" x14ac:dyDescent="0.3">
      <c r="A131" s="12"/>
      <c r="B131" s="37" t="s">
        <v>253</v>
      </c>
      <c r="C131" s="14" t="s">
        <v>230</v>
      </c>
      <c r="D131" s="13"/>
      <c r="E131" s="39" t="s">
        <v>258</v>
      </c>
      <c r="F131" s="13" t="s">
        <v>230</v>
      </c>
      <c r="G131" s="14" t="s">
        <v>230</v>
      </c>
      <c r="H131" s="13"/>
      <c r="I131" s="39" t="s">
        <v>258</v>
      </c>
      <c r="J131" s="13" t="s">
        <v>230</v>
      </c>
      <c r="K131" s="14"/>
      <c r="L131" s="11"/>
      <c r="M131" s="24">
        <v>159436</v>
      </c>
      <c r="N131" s="13" t="s">
        <v>230</v>
      </c>
      <c r="O131" s="14" t="s">
        <v>230</v>
      </c>
      <c r="P131" s="11"/>
      <c r="Q131" s="22" t="s">
        <v>302</v>
      </c>
      <c r="R131" s="13" t="s">
        <v>268</v>
      </c>
    </row>
    <row r="132" spans="1:18" x14ac:dyDescent="0.25">
      <c r="A132" s="12"/>
      <c r="B132" s="25"/>
      <c r="C132" s="25" t="s">
        <v>230</v>
      </c>
      <c r="D132" s="26"/>
      <c r="E132" s="26"/>
      <c r="F132" s="25"/>
      <c r="G132" s="25" t="s">
        <v>230</v>
      </c>
      <c r="H132" s="26"/>
      <c r="I132" s="26"/>
      <c r="J132" s="25"/>
      <c r="K132" s="25"/>
      <c r="L132" s="26"/>
      <c r="M132" s="26"/>
      <c r="N132" s="25"/>
      <c r="O132" s="25" t="s">
        <v>230</v>
      </c>
      <c r="P132" s="26"/>
      <c r="Q132" s="26"/>
      <c r="R132" s="25"/>
    </row>
    <row r="133" spans="1:18" ht="15.75" thickBot="1" x14ac:dyDescent="0.3">
      <c r="A133" s="12"/>
      <c r="B133" s="27"/>
      <c r="C133" s="28" t="s">
        <v>230</v>
      </c>
      <c r="D133" s="18"/>
      <c r="E133" s="23">
        <v>149053</v>
      </c>
      <c r="F133" s="20" t="s">
        <v>230</v>
      </c>
      <c r="G133" s="28" t="s">
        <v>230</v>
      </c>
      <c r="H133" s="18"/>
      <c r="I133" s="19" t="s">
        <v>303</v>
      </c>
      <c r="J133" s="20" t="s">
        <v>268</v>
      </c>
      <c r="K133" s="28"/>
      <c r="L133" s="18"/>
      <c r="M133" s="23">
        <v>893984</v>
      </c>
      <c r="N133" s="20" t="s">
        <v>230</v>
      </c>
      <c r="O133" s="28" t="s">
        <v>230</v>
      </c>
      <c r="P133" s="18"/>
      <c r="Q133" s="19" t="s">
        <v>304</v>
      </c>
      <c r="R133" s="20" t="s">
        <v>268</v>
      </c>
    </row>
    <row r="134" spans="1:18" x14ac:dyDescent="0.25">
      <c r="A134" s="12"/>
      <c r="B134" s="25"/>
      <c r="C134" s="25" t="s">
        <v>230</v>
      </c>
      <c r="D134" s="26"/>
      <c r="E134" s="26"/>
      <c r="F134" s="25"/>
      <c r="G134" s="25" t="s">
        <v>230</v>
      </c>
      <c r="H134" s="26"/>
      <c r="I134" s="26"/>
      <c r="J134" s="25"/>
      <c r="K134" s="25"/>
      <c r="L134" s="26"/>
      <c r="M134" s="26"/>
      <c r="N134" s="25"/>
      <c r="O134" s="25" t="s">
        <v>230</v>
      </c>
      <c r="P134" s="26"/>
      <c r="Q134" s="26"/>
      <c r="R134" s="25"/>
    </row>
    <row r="135" spans="1:18" ht="15.75" thickBot="1" x14ac:dyDescent="0.3">
      <c r="A135" s="12"/>
      <c r="B135" s="21" t="s">
        <v>190</v>
      </c>
      <c r="C135" s="14" t="s">
        <v>230</v>
      </c>
      <c r="D135" s="11" t="s">
        <v>235</v>
      </c>
      <c r="E135" s="24">
        <v>205676</v>
      </c>
      <c r="F135" s="13" t="s">
        <v>230</v>
      </c>
      <c r="G135" s="14" t="s">
        <v>230</v>
      </c>
      <c r="H135" s="11"/>
      <c r="I135" s="22" t="s">
        <v>305</v>
      </c>
      <c r="J135" s="13" t="s">
        <v>268</v>
      </c>
      <c r="K135" s="14"/>
      <c r="L135" s="11"/>
      <c r="M135" s="24">
        <v>1007427</v>
      </c>
      <c r="N135" s="13" t="s">
        <v>230</v>
      </c>
      <c r="O135" s="14" t="s">
        <v>230</v>
      </c>
      <c r="P135" s="11"/>
      <c r="Q135" s="22" t="s">
        <v>306</v>
      </c>
      <c r="R135" s="13" t="s">
        <v>268</v>
      </c>
    </row>
    <row r="136" spans="1:18" ht="15.75" thickTop="1" x14ac:dyDescent="0.25">
      <c r="A136" s="12"/>
      <c r="B136" s="25"/>
      <c r="C136" s="25" t="s">
        <v>230</v>
      </c>
      <c r="D136" s="29"/>
      <c r="E136" s="29"/>
      <c r="F136" s="25"/>
      <c r="G136" s="25" t="s">
        <v>230</v>
      </c>
      <c r="H136" s="29"/>
      <c r="I136" s="29"/>
      <c r="J136" s="25"/>
      <c r="K136" s="25"/>
      <c r="L136" s="29"/>
      <c r="M136" s="29"/>
      <c r="N136" s="25"/>
      <c r="O136" s="25" t="s">
        <v>230</v>
      </c>
      <c r="P136" s="29"/>
      <c r="Q136" s="29"/>
      <c r="R136" s="25"/>
    </row>
    <row r="137" spans="1:18" x14ac:dyDescent="0.25">
      <c r="A137" s="12"/>
      <c r="B137" s="17" t="s">
        <v>260</v>
      </c>
      <c r="C137" s="28" t="s">
        <v>230</v>
      </c>
      <c r="D137" s="18"/>
      <c r="E137" s="18"/>
      <c r="F137" s="18"/>
      <c r="G137" s="28" t="s">
        <v>230</v>
      </c>
      <c r="H137" s="18"/>
      <c r="I137" s="18"/>
      <c r="J137" s="18"/>
      <c r="K137" s="28"/>
      <c r="L137" s="18"/>
      <c r="M137" s="18"/>
      <c r="N137" s="18"/>
      <c r="O137" s="28" t="s">
        <v>230</v>
      </c>
      <c r="P137" s="18"/>
      <c r="Q137" s="18"/>
      <c r="R137" s="18"/>
    </row>
    <row r="138" spans="1:18" x14ac:dyDescent="0.25">
      <c r="A138" s="12"/>
      <c r="B138" s="21" t="s">
        <v>248</v>
      </c>
      <c r="C138" s="14" t="s">
        <v>230</v>
      </c>
      <c r="D138" s="11"/>
      <c r="E138" s="11"/>
      <c r="F138" s="11"/>
      <c r="G138" s="14" t="s">
        <v>230</v>
      </c>
      <c r="H138" s="11"/>
      <c r="I138" s="11"/>
      <c r="J138" s="11"/>
      <c r="K138" s="14"/>
      <c r="L138" s="11"/>
      <c r="M138" s="11"/>
      <c r="N138" s="11"/>
      <c r="O138" s="14" t="s">
        <v>230</v>
      </c>
      <c r="P138" s="11"/>
      <c r="Q138" s="11"/>
      <c r="R138" s="11"/>
    </row>
    <row r="139" spans="1:18" x14ac:dyDescent="0.25">
      <c r="A139" s="12"/>
      <c r="B139" s="17" t="s">
        <v>249</v>
      </c>
      <c r="C139" s="28" t="s">
        <v>230</v>
      </c>
      <c r="D139" s="18" t="s">
        <v>235</v>
      </c>
      <c r="E139" s="19">
        <v>745</v>
      </c>
      <c r="F139" s="20" t="s">
        <v>230</v>
      </c>
      <c r="G139" s="28" t="s">
        <v>230</v>
      </c>
      <c r="H139" s="18"/>
      <c r="I139" s="19" t="s">
        <v>307</v>
      </c>
      <c r="J139" s="20" t="s">
        <v>268</v>
      </c>
      <c r="K139" s="28"/>
      <c r="L139" s="20"/>
      <c r="M139" s="40" t="s">
        <v>258</v>
      </c>
      <c r="N139" s="20" t="s">
        <v>230</v>
      </c>
      <c r="O139" s="28" t="s">
        <v>230</v>
      </c>
      <c r="P139" s="20"/>
      <c r="Q139" s="40" t="s">
        <v>258</v>
      </c>
      <c r="R139" s="20" t="s">
        <v>230</v>
      </c>
    </row>
    <row r="140" spans="1:18" ht="25.5" x14ac:dyDescent="0.25">
      <c r="A140" s="12"/>
      <c r="B140" s="21" t="s">
        <v>250</v>
      </c>
      <c r="C140" s="14" t="s">
        <v>230</v>
      </c>
      <c r="D140" s="13"/>
      <c r="E140" s="39" t="s">
        <v>258</v>
      </c>
      <c r="F140" s="13" t="s">
        <v>230</v>
      </c>
      <c r="G140" s="14" t="s">
        <v>230</v>
      </c>
      <c r="H140" s="13"/>
      <c r="I140" s="39" t="s">
        <v>258</v>
      </c>
      <c r="J140" s="13" t="s">
        <v>230</v>
      </c>
      <c r="K140" s="14"/>
      <c r="L140" s="11"/>
      <c r="M140" s="22">
        <v>558</v>
      </c>
      <c r="N140" s="13" t="s">
        <v>230</v>
      </c>
      <c r="O140" s="14" t="s">
        <v>230</v>
      </c>
      <c r="P140" s="11"/>
      <c r="Q140" s="22" t="s">
        <v>308</v>
      </c>
      <c r="R140" s="13" t="s">
        <v>268</v>
      </c>
    </row>
    <row r="141" spans="1:18" x14ac:dyDescent="0.25">
      <c r="A141" s="12"/>
      <c r="B141" s="17" t="s">
        <v>251</v>
      </c>
      <c r="C141" s="28" t="s">
        <v>230</v>
      </c>
      <c r="D141" s="18"/>
      <c r="E141" s="18"/>
      <c r="F141" s="18"/>
      <c r="G141" s="28" t="s">
        <v>230</v>
      </c>
      <c r="H141" s="18"/>
      <c r="I141" s="18"/>
      <c r="J141" s="18"/>
      <c r="K141" s="28"/>
      <c r="L141" s="18"/>
      <c r="M141" s="18"/>
      <c r="N141" s="18"/>
      <c r="O141" s="28" t="s">
        <v>230</v>
      </c>
      <c r="P141" s="18"/>
      <c r="Q141" s="18"/>
      <c r="R141" s="18"/>
    </row>
    <row r="142" spans="1:18" x14ac:dyDescent="0.25">
      <c r="A142" s="12"/>
      <c r="B142" s="37" t="s">
        <v>252</v>
      </c>
      <c r="C142" s="14" t="s">
        <v>230</v>
      </c>
      <c r="D142" s="11"/>
      <c r="E142" s="24">
        <v>1697094</v>
      </c>
      <c r="F142" s="13" t="s">
        <v>230</v>
      </c>
      <c r="G142" s="14" t="s">
        <v>230</v>
      </c>
      <c r="H142" s="11"/>
      <c r="I142" s="22" t="s">
        <v>309</v>
      </c>
      <c r="J142" s="13" t="s">
        <v>268</v>
      </c>
      <c r="K142" s="14"/>
      <c r="L142" s="11"/>
      <c r="M142" s="24">
        <v>5815</v>
      </c>
      <c r="N142" s="13" t="s">
        <v>230</v>
      </c>
      <c r="O142" s="14" t="s">
        <v>230</v>
      </c>
      <c r="P142" s="11"/>
      <c r="Q142" s="22" t="s">
        <v>310</v>
      </c>
      <c r="R142" s="13" t="s">
        <v>268</v>
      </c>
    </row>
    <row r="143" spans="1:18" x14ac:dyDescent="0.25">
      <c r="A143" s="12"/>
      <c r="B143" s="38" t="s">
        <v>253</v>
      </c>
      <c r="C143" s="28" t="s">
        <v>230</v>
      </c>
      <c r="D143" s="20"/>
      <c r="E143" s="40" t="s">
        <v>258</v>
      </c>
      <c r="F143" s="20" t="s">
        <v>230</v>
      </c>
      <c r="G143" s="28" t="s">
        <v>230</v>
      </c>
      <c r="H143" s="20"/>
      <c r="I143" s="40" t="s">
        <v>258</v>
      </c>
      <c r="J143" s="20" t="s">
        <v>230</v>
      </c>
      <c r="K143" s="28"/>
      <c r="L143" s="18"/>
      <c r="M143" s="19">
        <v>98</v>
      </c>
      <c r="N143" s="20" t="s">
        <v>230</v>
      </c>
      <c r="O143" s="28" t="s">
        <v>230</v>
      </c>
      <c r="P143" s="18"/>
      <c r="Q143" s="19" t="s">
        <v>311</v>
      </c>
      <c r="R143" s="20" t="s">
        <v>268</v>
      </c>
    </row>
    <row r="144" spans="1:18" x14ac:dyDescent="0.25">
      <c r="A144" s="12"/>
      <c r="B144" s="21" t="s">
        <v>254</v>
      </c>
      <c r="C144" s="14" t="s">
        <v>230</v>
      </c>
      <c r="D144" s="13"/>
      <c r="E144" s="39" t="s">
        <v>258</v>
      </c>
      <c r="F144" s="13" t="s">
        <v>230</v>
      </c>
      <c r="G144" s="14" t="s">
        <v>230</v>
      </c>
      <c r="H144" s="13"/>
      <c r="I144" s="39" t="s">
        <v>258</v>
      </c>
      <c r="J144" s="13" t="s">
        <v>230</v>
      </c>
      <c r="K144" s="14"/>
      <c r="L144" s="11"/>
      <c r="M144" s="24">
        <v>6257</v>
      </c>
      <c r="N144" s="13" t="s">
        <v>230</v>
      </c>
      <c r="O144" s="14" t="s">
        <v>230</v>
      </c>
      <c r="P144" s="11"/>
      <c r="Q144" s="22" t="s">
        <v>312</v>
      </c>
      <c r="R144" s="13" t="s">
        <v>268</v>
      </c>
    </row>
    <row r="145" spans="1:18" x14ac:dyDescent="0.25">
      <c r="A145" s="12"/>
      <c r="B145" s="17" t="s">
        <v>255</v>
      </c>
      <c r="C145" s="28" t="s">
        <v>230</v>
      </c>
      <c r="D145" s="18"/>
      <c r="E145" s="23">
        <v>1428</v>
      </c>
      <c r="F145" s="20" t="s">
        <v>230</v>
      </c>
      <c r="G145" s="28" t="s">
        <v>230</v>
      </c>
      <c r="H145" s="18"/>
      <c r="I145" s="19" t="s">
        <v>288</v>
      </c>
      <c r="J145" s="20" t="s">
        <v>268</v>
      </c>
      <c r="K145" s="28"/>
      <c r="L145" s="18"/>
      <c r="M145" s="23">
        <v>103602</v>
      </c>
      <c r="N145" s="20" t="s">
        <v>230</v>
      </c>
      <c r="O145" s="28" t="s">
        <v>230</v>
      </c>
      <c r="P145" s="18"/>
      <c r="Q145" s="19" t="s">
        <v>313</v>
      </c>
      <c r="R145" s="20" t="s">
        <v>268</v>
      </c>
    </row>
    <row r="146" spans="1:18" ht="15.75" thickBot="1" x14ac:dyDescent="0.3">
      <c r="A146" s="12"/>
      <c r="B146" s="21" t="s">
        <v>256</v>
      </c>
      <c r="C146" s="14" t="s">
        <v>230</v>
      </c>
      <c r="D146" s="11"/>
      <c r="E146" s="22">
        <v>159</v>
      </c>
      <c r="F146" s="13" t="s">
        <v>230</v>
      </c>
      <c r="G146" s="14" t="s">
        <v>230</v>
      </c>
      <c r="H146" s="11"/>
      <c r="I146" s="22" t="s">
        <v>314</v>
      </c>
      <c r="J146" s="13" t="s">
        <v>268</v>
      </c>
      <c r="K146" s="14"/>
      <c r="L146" s="13"/>
      <c r="M146" s="39" t="s">
        <v>258</v>
      </c>
      <c r="N146" s="13" t="s">
        <v>230</v>
      </c>
      <c r="O146" s="14" t="s">
        <v>230</v>
      </c>
      <c r="P146" s="13"/>
      <c r="Q146" s="39" t="s">
        <v>258</v>
      </c>
      <c r="R146" s="13" t="s">
        <v>230</v>
      </c>
    </row>
    <row r="147" spans="1:18" x14ac:dyDescent="0.25">
      <c r="A147" s="12"/>
      <c r="B147" s="25"/>
      <c r="C147" s="25" t="s">
        <v>230</v>
      </c>
      <c r="D147" s="26"/>
      <c r="E147" s="26"/>
      <c r="F147" s="25"/>
      <c r="G147" s="25" t="s">
        <v>230</v>
      </c>
      <c r="H147" s="26"/>
      <c r="I147" s="26"/>
      <c r="J147" s="25"/>
      <c r="K147" s="25"/>
      <c r="L147" s="26"/>
      <c r="M147" s="26"/>
      <c r="N147" s="25"/>
      <c r="O147" s="25" t="s">
        <v>230</v>
      </c>
      <c r="P147" s="26"/>
      <c r="Q147" s="26"/>
      <c r="R147" s="25"/>
    </row>
    <row r="148" spans="1:18" ht="15.75" thickBot="1" x14ac:dyDescent="0.3">
      <c r="A148" s="12"/>
      <c r="B148" s="27"/>
      <c r="C148" s="28" t="s">
        <v>230</v>
      </c>
      <c r="D148" s="18"/>
      <c r="E148" s="23">
        <v>1699426</v>
      </c>
      <c r="F148" s="20" t="s">
        <v>230</v>
      </c>
      <c r="G148" s="28" t="s">
        <v>230</v>
      </c>
      <c r="H148" s="18"/>
      <c r="I148" s="19" t="s">
        <v>315</v>
      </c>
      <c r="J148" s="20" t="s">
        <v>268</v>
      </c>
      <c r="K148" s="28"/>
      <c r="L148" s="18"/>
      <c r="M148" s="23">
        <v>116330</v>
      </c>
      <c r="N148" s="20" t="s">
        <v>230</v>
      </c>
      <c r="O148" s="28" t="s">
        <v>230</v>
      </c>
      <c r="P148" s="18"/>
      <c r="Q148" s="19" t="s">
        <v>316</v>
      </c>
      <c r="R148" s="20" t="s">
        <v>268</v>
      </c>
    </row>
    <row r="149" spans="1:18" x14ac:dyDescent="0.25">
      <c r="A149" s="12"/>
      <c r="B149" s="25"/>
      <c r="C149" s="25" t="s">
        <v>230</v>
      </c>
      <c r="D149" s="26"/>
      <c r="E149" s="26"/>
      <c r="F149" s="25"/>
      <c r="G149" s="25" t="s">
        <v>230</v>
      </c>
      <c r="H149" s="26"/>
      <c r="I149" s="26"/>
      <c r="J149" s="25"/>
      <c r="K149" s="25"/>
      <c r="L149" s="26"/>
      <c r="M149" s="26"/>
      <c r="N149" s="25"/>
      <c r="O149" s="25" t="s">
        <v>230</v>
      </c>
      <c r="P149" s="26"/>
      <c r="Q149" s="26"/>
      <c r="R149" s="25"/>
    </row>
    <row r="150" spans="1:18" x14ac:dyDescent="0.25">
      <c r="A150" s="12"/>
      <c r="B150" s="21" t="s">
        <v>257</v>
      </c>
      <c r="C150" s="14" t="s">
        <v>230</v>
      </c>
      <c r="D150" s="11"/>
      <c r="E150" s="11"/>
      <c r="F150" s="11"/>
      <c r="G150" s="14" t="s">
        <v>230</v>
      </c>
      <c r="H150" s="11"/>
      <c r="I150" s="11"/>
      <c r="J150" s="11"/>
      <c r="K150" s="14"/>
      <c r="L150" s="11"/>
      <c r="M150" s="11"/>
      <c r="N150" s="11"/>
      <c r="O150" s="14" t="s">
        <v>230</v>
      </c>
      <c r="P150" s="11"/>
      <c r="Q150" s="11"/>
      <c r="R150" s="11"/>
    </row>
    <row r="151" spans="1:18" ht="25.5" x14ac:dyDescent="0.25">
      <c r="A151" s="12"/>
      <c r="B151" s="17" t="s">
        <v>250</v>
      </c>
      <c r="C151" s="28" t="s">
        <v>230</v>
      </c>
      <c r="D151" s="18"/>
      <c r="E151" s="23">
        <v>13517</v>
      </c>
      <c r="F151" s="20" t="s">
        <v>230</v>
      </c>
      <c r="G151" s="28" t="s">
        <v>230</v>
      </c>
      <c r="H151" s="18"/>
      <c r="I151" s="19" t="s">
        <v>317</v>
      </c>
      <c r="J151" s="20" t="s">
        <v>268</v>
      </c>
      <c r="K151" s="28"/>
      <c r="L151" s="18"/>
      <c r="M151" s="23">
        <v>1558</v>
      </c>
      <c r="N151" s="20" t="s">
        <v>230</v>
      </c>
      <c r="O151" s="28" t="s">
        <v>230</v>
      </c>
      <c r="P151" s="18"/>
      <c r="Q151" s="19" t="s">
        <v>318</v>
      </c>
      <c r="R151" s="20" t="s">
        <v>268</v>
      </c>
    </row>
    <row r="152" spans="1:18" x14ac:dyDescent="0.25">
      <c r="A152" s="12"/>
      <c r="B152" s="21" t="s">
        <v>251</v>
      </c>
      <c r="C152" s="14" t="s">
        <v>230</v>
      </c>
      <c r="D152" s="11"/>
      <c r="E152" s="11"/>
      <c r="F152" s="11"/>
      <c r="G152" s="14" t="s">
        <v>230</v>
      </c>
      <c r="H152" s="11"/>
      <c r="I152" s="11"/>
      <c r="J152" s="11"/>
      <c r="K152" s="14"/>
      <c r="L152" s="11"/>
      <c r="M152" s="11"/>
      <c r="N152" s="11"/>
      <c r="O152" s="14" t="s">
        <v>230</v>
      </c>
      <c r="P152" s="11"/>
      <c r="Q152" s="11"/>
      <c r="R152" s="11"/>
    </row>
    <row r="153" spans="1:18" x14ac:dyDescent="0.25">
      <c r="A153" s="12"/>
      <c r="B153" s="38" t="s">
        <v>252</v>
      </c>
      <c r="C153" s="28" t="s">
        <v>230</v>
      </c>
      <c r="D153" s="18"/>
      <c r="E153" s="23">
        <v>2629950</v>
      </c>
      <c r="F153" s="20" t="s">
        <v>230</v>
      </c>
      <c r="G153" s="28" t="s">
        <v>230</v>
      </c>
      <c r="H153" s="18"/>
      <c r="I153" s="19" t="s">
        <v>319</v>
      </c>
      <c r="J153" s="20" t="s">
        <v>268</v>
      </c>
      <c r="K153" s="28"/>
      <c r="L153" s="20"/>
      <c r="M153" s="40" t="s">
        <v>258</v>
      </c>
      <c r="N153" s="20" t="s">
        <v>230</v>
      </c>
      <c r="O153" s="28" t="s">
        <v>230</v>
      </c>
      <c r="P153" s="20"/>
      <c r="Q153" s="40" t="s">
        <v>258</v>
      </c>
      <c r="R153" s="20" t="s">
        <v>230</v>
      </c>
    </row>
    <row r="154" spans="1:18" ht="15.75" thickBot="1" x14ac:dyDescent="0.3">
      <c r="A154" s="12"/>
      <c r="B154" s="37" t="s">
        <v>253</v>
      </c>
      <c r="C154" s="14" t="s">
        <v>230</v>
      </c>
      <c r="D154" s="13"/>
      <c r="E154" s="39" t="s">
        <v>258</v>
      </c>
      <c r="F154" s="13" t="s">
        <v>230</v>
      </c>
      <c r="G154" s="14" t="s">
        <v>230</v>
      </c>
      <c r="H154" s="13"/>
      <c r="I154" s="39" t="s">
        <v>258</v>
      </c>
      <c r="J154" s="13" t="s">
        <v>230</v>
      </c>
      <c r="K154" s="14"/>
      <c r="L154" s="11"/>
      <c r="M154" s="24">
        <v>159005</v>
      </c>
      <c r="N154" s="13" t="s">
        <v>230</v>
      </c>
      <c r="O154" s="14" t="s">
        <v>230</v>
      </c>
      <c r="P154" s="11"/>
      <c r="Q154" s="22" t="s">
        <v>320</v>
      </c>
      <c r="R154" s="13" t="s">
        <v>268</v>
      </c>
    </row>
    <row r="155" spans="1:18" x14ac:dyDescent="0.25">
      <c r="A155" s="12"/>
      <c r="B155" s="25"/>
      <c r="C155" s="25" t="s">
        <v>230</v>
      </c>
      <c r="D155" s="26"/>
      <c r="E155" s="26"/>
      <c r="F155" s="25"/>
      <c r="G155" s="25" t="s">
        <v>230</v>
      </c>
      <c r="H155" s="26"/>
      <c r="I155" s="26"/>
      <c r="J155" s="25"/>
      <c r="K155" s="25"/>
      <c r="L155" s="26"/>
      <c r="M155" s="26"/>
      <c r="N155" s="25"/>
      <c r="O155" s="25" t="s">
        <v>230</v>
      </c>
      <c r="P155" s="26"/>
      <c r="Q155" s="26"/>
      <c r="R155" s="25"/>
    </row>
    <row r="156" spans="1:18" ht="15.75" thickBot="1" x14ac:dyDescent="0.3">
      <c r="A156" s="12"/>
      <c r="B156" s="27"/>
      <c r="C156" s="28" t="s">
        <v>230</v>
      </c>
      <c r="D156" s="18"/>
      <c r="E156" s="23">
        <v>2643467</v>
      </c>
      <c r="F156" s="20" t="s">
        <v>230</v>
      </c>
      <c r="G156" s="28" t="s">
        <v>230</v>
      </c>
      <c r="H156" s="18"/>
      <c r="I156" s="19" t="s">
        <v>321</v>
      </c>
      <c r="J156" s="20" t="s">
        <v>268</v>
      </c>
      <c r="K156" s="28"/>
      <c r="L156" s="18"/>
      <c r="M156" s="23">
        <v>160563</v>
      </c>
      <c r="N156" s="20" t="s">
        <v>230</v>
      </c>
      <c r="O156" s="28" t="s">
        <v>230</v>
      </c>
      <c r="P156" s="18"/>
      <c r="Q156" s="19" t="s">
        <v>322</v>
      </c>
      <c r="R156" s="20" t="s">
        <v>268</v>
      </c>
    </row>
    <row r="157" spans="1:18" x14ac:dyDescent="0.25">
      <c r="A157" s="12"/>
      <c r="B157" s="25"/>
      <c r="C157" s="25" t="s">
        <v>230</v>
      </c>
      <c r="D157" s="26"/>
      <c r="E157" s="26"/>
      <c r="F157" s="25"/>
      <c r="G157" s="25" t="s">
        <v>230</v>
      </c>
      <c r="H157" s="26"/>
      <c r="I157" s="26"/>
      <c r="J157" s="25"/>
      <c r="K157" s="25"/>
      <c r="L157" s="26"/>
      <c r="M157" s="26"/>
      <c r="N157" s="25"/>
      <c r="O157" s="25" t="s">
        <v>230</v>
      </c>
      <c r="P157" s="26"/>
      <c r="Q157" s="26"/>
      <c r="R157" s="25"/>
    </row>
    <row r="158" spans="1:18" ht="15.75" thickBot="1" x14ac:dyDescent="0.3">
      <c r="A158" s="12"/>
      <c r="B158" s="21" t="s">
        <v>190</v>
      </c>
      <c r="C158" s="14" t="s">
        <v>230</v>
      </c>
      <c r="D158" s="11" t="s">
        <v>235</v>
      </c>
      <c r="E158" s="24">
        <v>4342893</v>
      </c>
      <c r="F158" s="13" t="s">
        <v>230</v>
      </c>
      <c r="G158" s="14" t="s">
        <v>230</v>
      </c>
      <c r="H158" s="11"/>
      <c r="I158" s="22" t="s">
        <v>323</v>
      </c>
      <c r="J158" s="13" t="s">
        <v>268</v>
      </c>
      <c r="K158" s="14"/>
      <c r="L158" s="11"/>
      <c r="M158" s="24">
        <v>276893</v>
      </c>
      <c r="N158" s="13" t="s">
        <v>230</v>
      </c>
      <c r="O158" s="14" t="s">
        <v>230</v>
      </c>
      <c r="P158" s="11"/>
      <c r="Q158" s="22" t="s">
        <v>324</v>
      </c>
      <c r="R158" s="13" t="s">
        <v>268</v>
      </c>
    </row>
    <row r="159" spans="1:18" ht="15.75" thickTop="1" x14ac:dyDescent="0.25">
      <c r="A159" s="12"/>
      <c r="B159" s="25"/>
      <c r="C159" s="25" t="s">
        <v>230</v>
      </c>
      <c r="D159" s="29"/>
      <c r="E159" s="29"/>
      <c r="F159" s="25"/>
      <c r="G159" s="25" t="s">
        <v>230</v>
      </c>
      <c r="H159" s="29"/>
      <c r="I159" s="29"/>
      <c r="J159" s="25"/>
      <c r="K159" s="25"/>
      <c r="L159" s="29"/>
      <c r="M159" s="29"/>
      <c r="N159" s="25"/>
      <c r="O159" s="25" t="s">
        <v>230</v>
      </c>
      <c r="P159" s="29"/>
      <c r="Q159" s="29"/>
      <c r="R159" s="25"/>
    </row>
  </sheetData>
  <mergeCells count="75">
    <mergeCell ref="A77:A105"/>
    <mergeCell ref="B77:R77"/>
    <mergeCell ref="B78:R78"/>
    <mergeCell ref="B79:R79"/>
    <mergeCell ref="A106:A159"/>
    <mergeCell ref="B106:R106"/>
    <mergeCell ref="B107:R107"/>
    <mergeCell ref="B108:R108"/>
    <mergeCell ref="B5:R5"/>
    <mergeCell ref="B6:R6"/>
    <mergeCell ref="A64:A76"/>
    <mergeCell ref="B64:R64"/>
    <mergeCell ref="B65:R65"/>
    <mergeCell ref="B66:R66"/>
    <mergeCell ref="P111:Q111"/>
    <mergeCell ref="P112:Q112"/>
    <mergeCell ref="R111:R112"/>
    <mergeCell ref="D113:Q113"/>
    <mergeCell ref="A1:A2"/>
    <mergeCell ref="B1:R1"/>
    <mergeCell ref="B2:R2"/>
    <mergeCell ref="B3:R3"/>
    <mergeCell ref="A4:A63"/>
    <mergeCell ref="B4:R4"/>
    <mergeCell ref="H112:I112"/>
    <mergeCell ref="J111:J112"/>
    <mergeCell ref="K111:K112"/>
    <mergeCell ref="L111:M112"/>
    <mergeCell ref="N111:N112"/>
    <mergeCell ref="O111:O112"/>
    <mergeCell ref="J81:J82"/>
    <mergeCell ref="D83:I83"/>
    <mergeCell ref="D110:I110"/>
    <mergeCell ref="L110:Q110"/>
    <mergeCell ref="B111:B112"/>
    <mergeCell ref="C111:C112"/>
    <mergeCell ref="D111:E112"/>
    <mergeCell ref="F111:F112"/>
    <mergeCell ref="G111:G112"/>
    <mergeCell ref="H111:I111"/>
    <mergeCell ref="D70:I70"/>
    <mergeCell ref="B81:B82"/>
    <mergeCell ref="C81:C82"/>
    <mergeCell ref="D81:E81"/>
    <mergeCell ref="D82:E82"/>
    <mergeCell ref="F81:F82"/>
    <mergeCell ref="G81:G82"/>
    <mergeCell ref="H81:I81"/>
    <mergeCell ref="H82:I82"/>
    <mergeCell ref="R8:R10"/>
    <mergeCell ref="D11:Q11"/>
    <mergeCell ref="D68:E68"/>
    <mergeCell ref="H68:I68"/>
    <mergeCell ref="D69:E69"/>
    <mergeCell ref="H69:I69"/>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8"/>
  <sheetViews>
    <sheetView showGridLines="0" workbookViewId="0"/>
  </sheetViews>
  <sheetFormatPr defaultRowHeight="15" x14ac:dyDescent="0.25"/>
  <cols>
    <col min="1" max="3" width="36.5703125" bestFit="1" customWidth="1"/>
    <col min="4" max="4" width="1.85546875" customWidth="1"/>
    <col min="5" max="5" width="9.140625" customWidth="1"/>
    <col min="6" max="6" width="2" customWidth="1"/>
    <col min="7" max="8" width="1.85546875" customWidth="1"/>
    <col min="9" max="9" width="9.140625" customWidth="1"/>
    <col min="10" max="10" width="2" customWidth="1"/>
    <col min="11" max="12" width="1.85546875" customWidth="1"/>
    <col min="13" max="13" width="8.140625" customWidth="1"/>
    <col min="14" max="14" width="2" customWidth="1"/>
    <col min="15" max="16" width="1.85546875" customWidth="1"/>
    <col min="17" max="17" width="9.140625" customWidth="1"/>
    <col min="18" max="18" width="2" customWidth="1"/>
    <col min="19" max="20" width="1.85546875" customWidth="1"/>
    <col min="21" max="21" width="9.140625" customWidth="1"/>
    <col min="22" max="22" width="2" customWidth="1"/>
    <col min="23" max="24" width="1.85546875" customWidth="1"/>
    <col min="25" max="25" width="7.42578125" customWidth="1"/>
    <col min="26" max="26" width="2" customWidth="1"/>
    <col min="27" max="28" width="1.85546875" customWidth="1"/>
    <col min="29" max="29" width="9.140625" customWidth="1"/>
    <col min="30" max="30" width="1.85546875" customWidth="1"/>
  </cols>
  <sheetData>
    <row r="1" spans="1:30" ht="15" customHeight="1" x14ac:dyDescent="0.25">
      <c r="A1" s="7" t="s">
        <v>10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27</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2" t="s">
        <v>1074</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2"/>
      <c r="B5" s="34" t="s">
        <v>329</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2"/>
      <c r="B7" s="11"/>
      <c r="C7" s="11"/>
      <c r="D7" s="11"/>
      <c r="E7" s="11"/>
      <c r="F7" s="11"/>
      <c r="G7" s="11"/>
      <c r="H7" s="11"/>
      <c r="I7" s="11"/>
      <c r="J7" s="11"/>
    </row>
    <row r="8" spans="1:30" x14ac:dyDescent="0.25">
      <c r="A8" s="12"/>
      <c r="B8" s="14"/>
      <c r="C8" s="14" t="s">
        <v>230</v>
      </c>
      <c r="D8" s="30" t="s">
        <v>330</v>
      </c>
      <c r="E8" s="30"/>
      <c r="F8" s="14"/>
      <c r="G8" s="14" t="s">
        <v>230</v>
      </c>
      <c r="H8" s="30" t="s">
        <v>331</v>
      </c>
      <c r="I8" s="30"/>
      <c r="J8" s="14"/>
    </row>
    <row r="9" spans="1:30" ht="15.75" thickBot="1" x14ac:dyDescent="0.3">
      <c r="A9" s="12"/>
      <c r="B9" s="14"/>
      <c r="C9" s="14" t="s">
        <v>230</v>
      </c>
      <c r="D9" s="31">
        <v>2014</v>
      </c>
      <c r="E9" s="31"/>
      <c r="F9" s="14"/>
      <c r="G9" s="14" t="s">
        <v>230</v>
      </c>
      <c r="H9" s="31">
        <v>2013</v>
      </c>
      <c r="I9" s="31"/>
      <c r="J9" s="14"/>
    </row>
    <row r="10" spans="1:30" x14ac:dyDescent="0.25">
      <c r="A10" s="12"/>
      <c r="B10" s="14"/>
      <c r="C10" s="14" t="s">
        <v>230</v>
      </c>
      <c r="D10" s="30" t="s">
        <v>234</v>
      </c>
      <c r="E10" s="30"/>
      <c r="F10" s="30"/>
      <c r="G10" s="30"/>
      <c r="H10" s="30"/>
      <c r="I10" s="30"/>
      <c r="J10" s="14"/>
    </row>
    <row r="11" spans="1:30" x14ac:dyDescent="0.25">
      <c r="A11" s="12"/>
      <c r="B11" s="17" t="s">
        <v>332</v>
      </c>
      <c r="C11" s="18" t="s">
        <v>230</v>
      </c>
      <c r="D11" s="18" t="s">
        <v>235</v>
      </c>
      <c r="E11" s="23">
        <v>3828214</v>
      </c>
      <c r="F11" s="20" t="s">
        <v>230</v>
      </c>
      <c r="G11" s="18" t="s">
        <v>230</v>
      </c>
      <c r="H11" s="18"/>
      <c r="I11" s="23">
        <v>4656811</v>
      </c>
      <c r="J11" s="20" t="s">
        <v>230</v>
      </c>
    </row>
    <row r="12" spans="1:30" x14ac:dyDescent="0.25">
      <c r="A12" s="12"/>
      <c r="B12" s="21" t="s">
        <v>333</v>
      </c>
      <c r="C12" s="11" t="s">
        <v>230</v>
      </c>
      <c r="D12" s="11"/>
      <c r="E12" s="11"/>
      <c r="F12" s="11"/>
      <c r="G12" s="11" t="s">
        <v>230</v>
      </c>
      <c r="H12" s="11"/>
      <c r="I12" s="11"/>
      <c r="J12" s="11"/>
    </row>
    <row r="13" spans="1:30" x14ac:dyDescent="0.25">
      <c r="A13" s="12"/>
      <c r="B13" s="38" t="s">
        <v>334</v>
      </c>
      <c r="C13" s="18" t="s">
        <v>230</v>
      </c>
      <c r="D13" s="18"/>
      <c r="E13" s="23">
        <v>396166</v>
      </c>
      <c r="F13" s="20" t="s">
        <v>230</v>
      </c>
      <c r="G13" s="18" t="s">
        <v>230</v>
      </c>
      <c r="H13" s="18"/>
      <c r="I13" s="23">
        <v>580685</v>
      </c>
      <c r="J13" s="20" t="s">
        <v>230</v>
      </c>
    </row>
    <row r="14" spans="1:30" x14ac:dyDescent="0.25">
      <c r="A14" s="12"/>
      <c r="B14" s="37" t="s">
        <v>335</v>
      </c>
      <c r="C14" s="11" t="s">
        <v>230</v>
      </c>
      <c r="D14" s="11"/>
      <c r="E14" s="24">
        <v>1285386</v>
      </c>
      <c r="F14" s="13" t="s">
        <v>230</v>
      </c>
      <c r="G14" s="11" t="s">
        <v>230</v>
      </c>
      <c r="H14" s="11"/>
      <c r="I14" s="24">
        <v>1541368</v>
      </c>
      <c r="J14" s="13" t="s">
        <v>230</v>
      </c>
    </row>
    <row r="15" spans="1:30" x14ac:dyDescent="0.25">
      <c r="A15" s="12"/>
      <c r="B15" s="38" t="s">
        <v>336</v>
      </c>
      <c r="C15" s="18" t="s">
        <v>230</v>
      </c>
      <c r="D15" s="18"/>
      <c r="E15" s="23">
        <v>515791</v>
      </c>
      <c r="F15" s="20" t="s">
        <v>230</v>
      </c>
      <c r="G15" s="18" t="s">
        <v>230</v>
      </c>
      <c r="H15" s="18"/>
      <c r="I15" s="23">
        <v>576473</v>
      </c>
      <c r="J15" s="20" t="s">
        <v>230</v>
      </c>
    </row>
    <row r="16" spans="1:30" ht="15.75" thickBot="1" x14ac:dyDescent="0.3">
      <c r="A16" s="12"/>
      <c r="B16" s="37" t="s">
        <v>337</v>
      </c>
      <c r="C16" s="11" t="s">
        <v>230</v>
      </c>
      <c r="D16" s="11"/>
      <c r="E16" s="24">
        <v>1051728</v>
      </c>
      <c r="F16" s="13" t="s">
        <v>230</v>
      </c>
      <c r="G16" s="11" t="s">
        <v>230</v>
      </c>
      <c r="H16" s="11"/>
      <c r="I16" s="24">
        <v>1308926</v>
      </c>
      <c r="J16" s="13" t="s">
        <v>230</v>
      </c>
    </row>
    <row r="17" spans="1:30" x14ac:dyDescent="0.25">
      <c r="A17" s="12"/>
      <c r="B17" s="25"/>
      <c r="C17" s="25" t="s">
        <v>230</v>
      </c>
      <c r="D17" s="26"/>
      <c r="E17" s="26"/>
      <c r="F17" s="25"/>
      <c r="G17" s="25" t="s">
        <v>230</v>
      </c>
      <c r="H17" s="26"/>
      <c r="I17" s="26"/>
      <c r="J17" s="25"/>
    </row>
    <row r="18" spans="1:30" ht="15.75" thickBot="1" x14ac:dyDescent="0.3">
      <c r="A18" s="12"/>
      <c r="B18" s="27"/>
      <c r="C18" s="28" t="s">
        <v>230</v>
      </c>
      <c r="D18" s="18" t="s">
        <v>235</v>
      </c>
      <c r="E18" s="23">
        <v>3249071</v>
      </c>
      <c r="F18" s="20" t="s">
        <v>230</v>
      </c>
      <c r="G18" s="28" t="s">
        <v>230</v>
      </c>
      <c r="H18" s="18"/>
      <c r="I18" s="23">
        <v>4007452</v>
      </c>
      <c r="J18" s="20" t="s">
        <v>230</v>
      </c>
    </row>
    <row r="19" spans="1:30" ht="15.75" thickTop="1" x14ac:dyDescent="0.25">
      <c r="A19" s="12"/>
      <c r="B19" s="25"/>
      <c r="C19" s="25" t="s">
        <v>230</v>
      </c>
      <c r="D19" s="29"/>
      <c r="E19" s="29"/>
      <c r="F19" s="25"/>
      <c r="G19" s="25" t="s">
        <v>230</v>
      </c>
      <c r="H19" s="29"/>
      <c r="I19" s="29"/>
      <c r="J19" s="25"/>
    </row>
    <row r="20" spans="1:30" ht="15" customHeight="1" x14ac:dyDescent="0.25">
      <c r="A20" s="12" t="s">
        <v>1075</v>
      </c>
      <c r="B20" s="32" t="s">
        <v>5</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row>
    <row r="21" spans="1:30" x14ac:dyDescent="0.25">
      <c r="A21" s="12"/>
      <c r="B21" s="34" t="s">
        <v>1076</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row>
    <row r="22" spans="1:30" ht="15.75" x14ac:dyDescent="0.25">
      <c r="A22" s="12"/>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row>
    <row r="23" spans="1:30" x14ac:dyDescent="0.25">
      <c r="A23" s="12"/>
      <c r="B23" s="11"/>
      <c r="C23" s="11"/>
      <c r="D23" s="11"/>
      <c r="E23" s="11"/>
      <c r="F23" s="11"/>
      <c r="G23" s="11"/>
      <c r="H23" s="11"/>
      <c r="I23" s="11"/>
      <c r="J23" s="11"/>
      <c r="K23" s="11"/>
      <c r="L23" s="11"/>
      <c r="M23" s="11"/>
      <c r="N23" s="11"/>
      <c r="O23" s="11"/>
      <c r="P23" s="11"/>
      <c r="Q23" s="11"/>
      <c r="R23" s="11"/>
    </row>
    <row r="24" spans="1:30" x14ac:dyDescent="0.25">
      <c r="A24" s="12"/>
      <c r="B24" s="14"/>
      <c r="C24" s="14" t="s">
        <v>230</v>
      </c>
      <c r="D24" s="30" t="s">
        <v>339</v>
      </c>
      <c r="E24" s="30"/>
      <c r="F24" s="30"/>
      <c r="G24" s="30"/>
      <c r="H24" s="30"/>
      <c r="I24" s="30"/>
      <c r="J24" s="30"/>
      <c r="K24" s="30"/>
      <c r="L24" s="30"/>
      <c r="M24" s="30"/>
      <c r="N24" s="30"/>
      <c r="O24" s="30"/>
      <c r="P24" s="30"/>
      <c r="Q24" s="30"/>
      <c r="R24" s="14"/>
    </row>
    <row r="25" spans="1:30" ht="15.75" thickBot="1" x14ac:dyDescent="0.3">
      <c r="A25" s="12"/>
      <c r="B25" s="14"/>
      <c r="C25" s="14" t="s">
        <v>230</v>
      </c>
      <c r="D25" s="31">
        <v>2014</v>
      </c>
      <c r="E25" s="31"/>
      <c r="F25" s="31"/>
      <c r="G25" s="31"/>
      <c r="H25" s="31"/>
      <c r="I25" s="31"/>
      <c r="J25" s="14"/>
      <c r="K25" s="14"/>
      <c r="L25" s="31">
        <v>2013</v>
      </c>
      <c r="M25" s="31"/>
      <c r="N25" s="31"/>
      <c r="O25" s="31"/>
      <c r="P25" s="31"/>
      <c r="Q25" s="31"/>
      <c r="R25" s="14"/>
    </row>
    <row r="26" spans="1:30" x14ac:dyDescent="0.25">
      <c r="A26" s="12"/>
      <c r="B26" s="42"/>
      <c r="C26" s="42" t="s">
        <v>230</v>
      </c>
      <c r="D26" s="44" t="s">
        <v>340</v>
      </c>
      <c r="E26" s="44"/>
      <c r="F26" s="45"/>
      <c r="G26" s="45"/>
      <c r="H26" s="44" t="s">
        <v>94</v>
      </c>
      <c r="I26" s="44"/>
      <c r="J26" s="42"/>
      <c r="K26" s="42"/>
      <c r="L26" s="44" t="s">
        <v>340</v>
      </c>
      <c r="M26" s="44"/>
      <c r="N26" s="45"/>
      <c r="O26" s="45"/>
      <c r="P26" s="44" t="s">
        <v>94</v>
      </c>
      <c r="Q26" s="44"/>
      <c r="R26" s="42"/>
    </row>
    <row r="27" spans="1:30" ht="15.75" thickBot="1" x14ac:dyDescent="0.3">
      <c r="A27" s="12"/>
      <c r="B27" s="42"/>
      <c r="C27" s="42"/>
      <c r="D27" s="31" t="s">
        <v>341</v>
      </c>
      <c r="E27" s="31"/>
      <c r="F27" s="42"/>
      <c r="G27" s="42"/>
      <c r="H27" s="31" t="s">
        <v>342</v>
      </c>
      <c r="I27" s="31"/>
      <c r="J27" s="42"/>
      <c r="K27" s="42"/>
      <c r="L27" s="31" t="s">
        <v>341</v>
      </c>
      <c r="M27" s="31"/>
      <c r="N27" s="42"/>
      <c r="O27" s="42"/>
      <c r="P27" s="31" t="s">
        <v>342</v>
      </c>
      <c r="Q27" s="31"/>
      <c r="R27" s="42"/>
    </row>
    <row r="28" spans="1:30" x14ac:dyDescent="0.25">
      <c r="A28" s="12"/>
      <c r="B28" s="14"/>
      <c r="C28" s="14" t="s">
        <v>230</v>
      </c>
      <c r="D28" s="30" t="s">
        <v>234</v>
      </c>
      <c r="E28" s="30"/>
      <c r="F28" s="30"/>
      <c r="G28" s="30"/>
      <c r="H28" s="30"/>
      <c r="I28" s="30"/>
      <c r="J28" s="30"/>
      <c r="K28" s="30"/>
      <c r="L28" s="30"/>
      <c r="M28" s="30"/>
      <c r="N28" s="30"/>
      <c r="O28" s="30"/>
      <c r="P28" s="30"/>
      <c r="Q28" s="30"/>
      <c r="R28" s="14"/>
    </row>
    <row r="29" spans="1:30" x14ac:dyDescent="0.25">
      <c r="A29" s="12"/>
      <c r="B29" s="17" t="s">
        <v>343</v>
      </c>
      <c r="C29" s="18" t="s">
        <v>230</v>
      </c>
      <c r="D29" s="18" t="s">
        <v>235</v>
      </c>
      <c r="E29" s="23">
        <v>30939</v>
      </c>
      <c r="F29" s="20" t="s">
        <v>230</v>
      </c>
      <c r="G29" s="18"/>
      <c r="H29" s="18"/>
      <c r="I29" s="23">
        <v>485162</v>
      </c>
      <c r="J29" s="20" t="s">
        <v>230</v>
      </c>
      <c r="K29" s="18"/>
      <c r="L29" s="18" t="s">
        <v>235</v>
      </c>
      <c r="M29" s="23">
        <v>33728</v>
      </c>
      <c r="N29" s="20" t="s">
        <v>230</v>
      </c>
      <c r="O29" s="18"/>
      <c r="P29" s="18"/>
      <c r="Q29" s="23">
        <v>577609</v>
      </c>
      <c r="R29" s="20" t="s">
        <v>230</v>
      </c>
    </row>
    <row r="30" spans="1:30" x14ac:dyDescent="0.25">
      <c r="A30" s="12"/>
      <c r="B30" s="21" t="s">
        <v>88</v>
      </c>
      <c r="C30" s="11" t="s">
        <v>230</v>
      </c>
      <c r="D30" s="11"/>
      <c r="E30" s="22" t="s">
        <v>344</v>
      </c>
      <c r="F30" s="13" t="s">
        <v>268</v>
      </c>
      <c r="G30" s="11"/>
      <c r="H30" s="11"/>
      <c r="I30" s="22" t="s">
        <v>345</v>
      </c>
      <c r="J30" s="13" t="s">
        <v>268</v>
      </c>
      <c r="K30" s="11"/>
      <c r="L30" s="11"/>
      <c r="M30" s="22" t="s">
        <v>346</v>
      </c>
      <c r="N30" s="13" t="s">
        <v>268</v>
      </c>
      <c r="O30" s="11"/>
      <c r="P30" s="11"/>
      <c r="Q30" s="22" t="s">
        <v>347</v>
      </c>
      <c r="R30" s="13" t="s">
        <v>268</v>
      </c>
    </row>
    <row r="31" spans="1:30" ht="25.5" x14ac:dyDescent="0.25">
      <c r="A31" s="12"/>
      <c r="B31" s="17" t="s">
        <v>348</v>
      </c>
      <c r="C31" s="18" t="s">
        <v>230</v>
      </c>
      <c r="D31" s="18"/>
      <c r="E31" s="19">
        <v>249</v>
      </c>
      <c r="F31" s="20" t="s">
        <v>230</v>
      </c>
      <c r="G31" s="18"/>
      <c r="H31" s="18"/>
      <c r="I31" s="19">
        <v>774</v>
      </c>
      <c r="J31" s="20" t="s">
        <v>230</v>
      </c>
      <c r="K31" s="18"/>
      <c r="L31" s="18"/>
      <c r="M31" s="23">
        <v>31168</v>
      </c>
      <c r="N31" s="20" t="s">
        <v>230</v>
      </c>
      <c r="O31" s="18"/>
      <c r="P31" s="18"/>
      <c r="Q31" s="23">
        <v>111702</v>
      </c>
      <c r="R31" s="20" t="s">
        <v>230</v>
      </c>
    </row>
    <row r="32" spans="1:30" ht="15.75" thickBot="1" x14ac:dyDescent="0.3">
      <c r="A32" s="12"/>
      <c r="B32" s="21" t="s">
        <v>349</v>
      </c>
      <c r="C32" s="11" t="s">
        <v>230</v>
      </c>
      <c r="D32" s="13"/>
      <c r="E32" s="39" t="s">
        <v>258</v>
      </c>
      <c r="F32" s="13" t="s">
        <v>230</v>
      </c>
      <c r="G32" s="11"/>
      <c r="H32" s="11"/>
      <c r="I32" s="24">
        <v>8486</v>
      </c>
      <c r="J32" s="13" t="s">
        <v>230</v>
      </c>
      <c r="K32" s="11"/>
      <c r="L32" s="13"/>
      <c r="M32" s="39" t="s">
        <v>258</v>
      </c>
      <c r="N32" s="13" t="s">
        <v>230</v>
      </c>
      <c r="O32" s="11"/>
      <c r="P32" s="11"/>
      <c r="Q32" s="22">
        <v>321</v>
      </c>
      <c r="R32" s="13" t="s">
        <v>230</v>
      </c>
    </row>
    <row r="33" spans="1:30" x14ac:dyDescent="0.25">
      <c r="A33" s="12"/>
      <c r="B33" s="25"/>
      <c r="C33" s="25" t="s">
        <v>230</v>
      </c>
      <c r="D33" s="26"/>
      <c r="E33" s="26"/>
      <c r="F33" s="25"/>
      <c r="G33" s="25"/>
      <c r="H33" s="26"/>
      <c r="I33" s="26"/>
      <c r="J33" s="25"/>
      <c r="K33" s="25"/>
      <c r="L33" s="26"/>
      <c r="M33" s="26"/>
      <c r="N33" s="25"/>
      <c r="O33" s="25"/>
      <c r="P33" s="26"/>
      <c r="Q33" s="26"/>
      <c r="R33" s="25"/>
    </row>
    <row r="34" spans="1:30" ht="15.75" thickBot="1" x14ac:dyDescent="0.3">
      <c r="A34" s="12"/>
      <c r="B34" s="17" t="s">
        <v>350</v>
      </c>
      <c r="C34" s="28" t="s">
        <v>230</v>
      </c>
      <c r="D34" s="18" t="s">
        <v>235</v>
      </c>
      <c r="E34" s="23">
        <v>26082</v>
      </c>
      <c r="F34" s="20" t="s">
        <v>230</v>
      </c>
      <c r="G34" s="28"/>
      <c r="H34" s="18"/>
      <c r="I34" s="23">
        <v>450970</v>
      </c>
      <c r="J34" s="20" t="s">
        <v>230</v>
      </c>
      <c r="K34" s="28"/>
      <c r="L34" s="18" t="s">
        <v>235</v>
      </c>
      <c r="M34" s="23">
        <v>55149</v>
      </c>
      <c r="N34" s="20" t="s">
        <v>230</v>
      </c>
      <c r="O34" s="28"/>
      <c r="P34" s="18"/>
      <c r="Q34" s="23">
        <v>622093</v>
      </c>
      <c r="R34" s="20" t="s">
        <v>230</v>
      </c>
    </row>
    <row r="35" spans="1:30" ht="15.75" thickTop="1" x14ac:dyDescent="0.25">
      <c r="A35" s="12"/>
      <c r="B35" s="25"/>
      <c r="C35" s="25" t="s">
        <v>230</v>
      </c>
      <c r="D35" s="29"/>
      <c r="E35" s="29"/>
      <c r="F35" s="25"/>
      <c r="G35" s="25"/>
      <c r="H35" s="29"/>
      <c r="I35" s="29"/>
      <c r="J35" s="25"/>
      <c r="K35" s="25"/>
      <c r="L35" s="29"/>
      <c r="M35" s="29"/>
      <c r="N35" s="25"/>
      <c r="O35" s="25"/>
      <c r="P35" s="29"/>
      <c r="Q35" s="29"/>
      <c r="R35" s="25"/>
    </row>
    <row r="36" spans="1:30" x14ac:dyDescent="0.25">
      <c r="A36" s="12"/>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row>
    <row r="37" spans="1:30" x14ac:dyDescent="0.25">
      <c r="A37" s="12"/>
      <c r="B37" s="11"/>
      <c r="C37" s="11"/>
      <c r="D37" s="11"/>
      <c r="E37" s="11"/>
      <c r="F37" s="11"/>
      <c r="G37" s="11"/>
      <c r="H37" s="11"/>
      <c r="I37" s="11"/>
      <c r="J37" s="11"/>
      <c r="K37" s="11"/>
      <c r="L37" s="11"/>
      <c r="M37" s="11"/>
      <c r="N37" s="11"/>
      <c r="O37" s="11"/>
      <c r="P37" s="11"/>
      <c r="Q37" s="11"/>
      <c r="R37" s="11"/>
    </row>
    <row r="38" spans="1:30" x14ac:dyDescent="0.25">
      <c r="A38" s="12"/>
      <c r="B38" s="14"/>
      <c r="C38" s="14" t="s">
        <v>230</v>
      </c>
      <c r="D38" s="30" t="s">
        <v>351</v>
      </c>
      <c r="E38" s="30"/>
      <c r="F38" s="30"/>
      <c r="G38" s="30"/>
      <c r="H38" s="30"/>
      <c r="I38" s="30"/>
      <c r="J38" s="30"/>
      <c r="K38" s="30"/>
      <c r="L38" s="30"/>
      <c r="M38" s="30"/>
      <c r="N38" s="30"/>
      <c r="O38" s="30"/>
      <c r="P38" s="30"/>
      <c r="Q38" s="30"/>
      <c r="R38" s="14"/>
    </row>
    <row r="39" spans="1:30" ht="15.75" thickBot="1" x14ac:dyDescent="0.3">
      <c r="A39" s="12"/>
      <c r="B39" s="14"/>
      <c r="C39" s="14" t="s">
        <v>230</v>
      </c>
      <c r="D39" s="31">
        <v>2014</v>
      </c>
      <c r="E39" s="31"/>
      <c r="F39" s="31"/>
      <c r="G39" s="31"/>
      <c r="H39" s="31"/>
      <c r="I39" s="31"/>
      <c r="J39" s="14"/>
      <c r="K39" s="14"/>
      <c r="L39" s="31">
        <v>2013</v>
      </c>
      <c r="M39" s="31"/>
      <c r="N39" s="31"/>
      <c r="O39" s="31"/>
      <c r="P39" s="31"/>
      <c r="Q39" s="31"/>
      <c r="R39" s="14"/>
    </row>
    <row r="40" spans="1:30" x14ac:dyDescent="0.25">
      <c r="A40" s="12"/>
      <c r="B40" s="42"/>
      <c r="C40" s="42" t="s">
        <v>230</v>
      </c>
      <c r="D40" s="44" t="s">
        <v>340</v>
      </c>
      <c r="E40" s="44"/>
      <c r="F40" s="45"/>
      <c r="G40" s="45"/>
      <c r="H40" s="44" t="s">
        <v>94</v>
      </c>
      <c r="I40" s="44"/>
      <c r="J40" s="42"/>
      <c r="K40" s="42"/>
      <c r="L40" s="44" t="s">
        <v>340</v>
      </c>
      <c r="M40" s="44"/>
      <c r="N40" s="45"/>
      <c r="O40" s="45"/>
      <c r="P40" s="44" t="s">
        <v>94</v>
      </c>
      <c r="Q40" s="44"/>
      <c r="R40" s="42"/>
    </row>
    <row r="41" spans="1:30" ht="15.75" thickBot="1" x14ac:dyDescent="0.3">
      <c r="A41" s="12"/>
      <c r="B41" s="42"/>
      <c r="C41" s="42"/>
      <c r="D41" s="31" t="s">
        <v>341</v>
      </c>
      <c r="E41" s="31"/>
      <c r="F41" s="42"/>
      <c r="G41" s="42"/>
      <c r="H41" s="31" t="s">
        <v>342</v>
      </c>
      <c r="I41" s="31"/>
      <c r="J41" s="42"/>
      <c r="K41" s="42"/>
      <c r="L41" s="31" t="s">
        <v>341</v>
      </c>
      <c r="M41" s="31"/>
      <c r="N41" s="42"/>
      <c r="O41" s="42"/>
      <c r="P41" s="31" t="s">
        <v>342</v>
      </c>
      <c r="Q41" s="31"/>
      <c r="R41" s="42"/>
    </row>
    <row r="42" spans="1:30" x14ac:dyDescent="0.25">
      <c r="A42" s="12"/>
      <c r="B42" s="14"/>
      <c r="C42" s="14" t="s">
        <v>230</v>
      </c>
      <c r="D42" s="30" t="s">
        <v>234</v>
      </c>
      <c r="E42" s="30"/>
      <c r="F42" s="30"/>
      <c r="G42" s="30"/>
      <c r="H42" s="30"/>
      <c r="I42" s="30"/>
      <c r="J42" s="30"/>
      <c r="K42" s="30"/>
      <c r="L42" s="30"/>
      <c r="M42" s="30"/>
      <c r="N42" s="30"/>
      <c r="O42" s="30"/>
      <c r="P42" s="30"/>
      <c r="Q42" s="30"/>
      <c r="R42" s="14"/>
    </row>
    <row r="43" spans="1:30" x14ac:dyDescent="0.25">
      <c r="A43" s="12"/>
      <c r="B43" s="17" t="s">
        <v>343</v>
      </c>
      <c r="C43" s="18" t="s">
        <v>230</v>
      </c>
      <c r="D43" s="18" t="s">
        <v>235</v>
      </c>
      <c r="E43" s="23">
        <v>37230</v>
      </c>
      <c r="F43" s="20" t="s">
        <v>230</v>
      </c>
      <c r="G43" s="18"/>
      <c r="H43" s="18"/>
      <c r="I43" s="23">
        <v>538633</v>
      </c>
      <c r="J43" s="20" t="s">
        <v>230</v>
      </c>
      <c r="K43" s="18"/>
      <c r="L43" s="18" t="s">
        <v>235</v>
      </c>
      <c r="M43" s="23">
        <v>42252</v>
      </c>
      <c r="N43" s="20" t="s">
        <v>230</v>
      </c>
      <c r="O43" s="18"/>
      <c r="P43" s="18"/>
      <c r="Q43" s="23">
        <v>638272</v>
      </c>
      <c r="R43" s="20" t="s">
        <v>230</v>
      </c>
    </row>
    <row r="44" spans="1:30" x14ac:dyDescent="0.25">
      <c r="A44" s="12"/>
      <c r="B44" s="21" t="s">
        <v>88</v>
      </c>
      <c r="C44" s="11" t="s">
        <v>230</v>
      </c>
      <c r="D44" s="11"/>
      <c r="E44" s="22" t="s">
        <v>352</v>
      </c>
      <c r="F44" s="13" t="s">
        <v>268</v>
      </c>
      <c r="G44" s="11"/>
      <c r="H44" s="11"/>
      <c r="I44" s="22" t="s">
        <v>353</v>
      </c>
      <c r="J44" s="13" t="s">
        <v>268</v>
      </c>
      <c r="K44" s="11"/>
      <c r="L44" s="11"/>
      <c r="M44" s="22" t="s">
        <v>354</v>
      </c>
      <c r="N44" s="13" t="s">
        <v>268</v>
      </c>
      <c r="O44" s="11"/>
      <c r="P44" s="11"/>
      <c r="Q44" s="22" t="s">
        <v>355</v>
      </c>
      <c r="R44" s="13" t="s">
        <v>268</v>
      </c>
    </row>
    <row r="45" spans="1:30" ht="25.5" x14ac:dyDescent="0.25">
      <c r="A45" s="12"/>
      <c r="B45" s="17" t="s">
        <v>348</v>
      </c>
      <c r="C45" s="18" t="s">
        <v>230</v>
      </c>
      <c r="D45" s="18"/>
      <c r="E45" s="19">
        <v>286</v>
      </c>
      <c r="F45" s="20" t="s">
        <v>230</v>
      </c>
      <c r="G45" s="18"/>
      <c r="H45" s="18"/>
      <c r="I45" s="19">
        <v>774</v>
      </c>
      <c r="J45" s="20" t="s">
        <v>230</v>
      </c>
      <c r="K45" s="18"/>
      <c r="L45" s="18"/>
      <c r="M45" s="23">
        <v>31348</v>
      </c>
      <c r="N45" s="20" t="s">
        <v>230</v>
      </c>
      <c r="O45" s="18"/>
      <c r="P45" s="18"/>
      <c r="Q45" s="23">
        <v>122519</v>
      </c>
      <c r="R45" s="20" t="s">
        <v>230</v>
      </c>
    </row>
    <row r="46" spans="1:30" ht="15.75" thickBot="1" x14ac:dyDescent="0.3">
      <c r="A46" s="12"/>
      <c r="B46" s="21" t="s">
        <v>349</v>
      </c>
      <c r="C46" s="11" t="s">
        <v>230</v>
      </c>
      <c r="D46" s="13"/>
      <c r="E46" s="39" t="s">
        <v>258</v>
      </c>
      <c r="F46" s="13" t="s">
        <v>230</v>
      </c>
      <c r="G46" s="11"/>
      <c r="H46" s="11"/>
      <c r="I46" s="24">
        <v>7648</v>
      </c>
      <c r="J46" s="13" t="s">
        <v>230</v>
      </c>
      <c r="K46" s="11"/>
      <c r="L46" s="13"/>
      <c r="M46" s="39" t="s">
        <v>258</v>
      </c>
      <c r="N46" s="13" t="s">
        <v>230</v>
      </c>
      <c r="O46" s="11"/>
      <c r="P46" s="11"/>
      <c r="Q46" s="22" t="s">
        <v>356</v>
      </c>
      <c r="R46" s="13" t="s">
        <v>268</v>
      </c>
    </row>
    <row r="47" spans="1:30" x14ac:dyDescent="0.25">
      <c r="A47" s="12"/>
      <c r="B47" s="25"/>
      <c r="C47" s="25" t="s">
        <v>230</v>
      </c>
      <c r="D47" s="26"/>
      <c r="E47" s="26"/>
      <c r="F47" s="25"/>
      <c r="G47" s="25"/>
      <c r="H47" s="26"/>
      <c r="I47" s="26"/>
      <c r="J47" s="25"/>
      <c r="K47" s="25"/>
      <c r="L47" s="26"/>
      <c r="M47" s="26"/>
      <c r="N47" s="25"/>
      <c r="O47" s="25"/>
      <c r="P47" s="26"/>
      <c r="Q47" s="26"/>
      <c r="R47" s="25"/>
    </row>
    <row r="48" spans="1:30" ht="15.75" thickBot="1" x14ac:dyDescent="0.3">
      <c r="A48" s="12"/>
      <c r="B48" s="17" t="s">
        <v>350</v>
      </c>
      <c r="C48" s="28" t="s">
        <v>230</v>
      </c>
      <c r="D48" s="18" t="s">
        <v>235</v>
      </c>
      <c r="E48" s="23">
        <v>26082</v>
      </c>
      <c r="F48" s="20" t="s">
        <v>230</v>
      </c>
      <c r="G48" s="28"/>
      <c r="H48" s="18"/>
      <c r="I48" s="23">
        <v>450970</v>
      </c>
      <c r="J48" s="20" t="s">
        <v>230</v>
      </c>
      <c r="K48" s="28"/>
      <c r="L48" s="18" t="s">
        <v>235</v>
      </c>
      <c r="M48" s="23">
        <v>55149</v>
      </c>
      <c r="N48" s="20" t="s">
        <v>230</v>
      </c>
      <c r="O48" s="28"/>
      <c r="P48" s="18"/>
      <c r="Q48" s="23">
        <v>622093</v>
      </c>
      <c r="R48" s="20" t="s">
        <v>230</v>
      </c>
    </row>
    <row r="49" spans="1:30" ht="15.75" thickTop="1" x14ac:dyDescent="0.25">
      <c r="A49" s="12"/>
      <c r="B49" s="25"/>
      <c r="C49" s="25" t="s">
        <v>230</v>
      </c>
      <c r="D49" s="29"/>
      <c r="E49" s="29"/>
      <c r="F49" s="25"/>
      <c r="G49" s="25"/>
      <c r="H49" s="29"/>
      <c r="I49" s="29"/>
      <c r="J49" s="25"/>
      <c r="K49" s="25"/>
      <c r="L49" s="29"/>
      <c r="M49" s="29"/>
      <c r="N49" s="25"/>
      <c r="O49" s="25"/>
      <c r="P49" s="29"/>
      <c r="Q49" s="29"/>
      <c r="R49" s="25"/>
    </row>
    <row r="50" spans="1:30" ht="15.75" x14ac:dyDescent="0.25">
      <c r="A50" s="12"/>
      <c r="B50" s="36"/>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row>
    <row r="51" spans="1:30" ht="38.25" x14ac:dyDescent="0.25">
      <c r="A51" s="12"/>
      <c r="B51" s="46" t="s">
        <v>357</v>
      </c>
      <c r="C51" s="46" t="s">
        <v>358</v>
      </c>
    </row>
    <row r="52" spans="1:30" ht="15" customHeight="1" x14ac:dyDescent="0.25">
      <c r="A52" s="12" t="s">
        <v>1077</v>
      </c>
      <c r="B52" s="32" t="s">
        <v>5</v>
      </c>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row>
    <row r="53" spans="1:30" x14ac:dyDescent="0.25">
      <c r="A53" s="12"/>
      <c r="B53" s="34" t="s">
        <v>359</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row>
    <row r="54" spans="1:30" ht="15.75" x14ac:dyDescent="0.25">
      <c r="A54" s="12"/>
      <c r="B54" s="36"/>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row>
    <row r="55" spans="1:30"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0" x14ac:dyDescent="0.25">
      <c r="A56" s="12"/>
      <c r="B56" s="42"/>
      <c r="C56" s="42" t="s">
        <v>230</v>
      </c>
      <c r="D56" s="42"/>
      <c r="E56" s="42"/>
      <c r="F56" s="42"/>
      <c r="G56" s="42" t="s">
        <v>230</v>
      </c>
      <c r="H56" s="30" t="s">
        <v>360</v>
      </c>
      <c r="I56" s="30"/>
      <c r="J56" s="42"/>
      <c r="K56" s="42" t="s">
        <v>230</v>
      </c>
      <c r="L56" s="30" t="s">
        <v>361</v>
      </c>
      <c r="M56" s="30"/>
      <c r="N56" s="30"/>
      <c r="O56" s="30"/>
      <c r="P56" s="30"/>
      <c r="Q56" s="30"/>
      <c r="R56" s="42"/>
      <c r="S56" s="42" t="s">
        <v>230</v>
      </c>
      <c r="T56" s="30" t="s">
        <v>340</v>
      </c>
      <c r="U56" s="30"/>
      <c r="V56" s="42"/>
      <c r="W56" s="42" t="s">
        <v>230</v>
      </c>
      <c r="X56" s="42"/>
      <c r="Y56" s="42"/>
      <c r="Z56" s="42"/>
      <c r="AA56" s="42" t="s">
        <v>230</v>
      </c>
      <c r="AB56" s="42"/>
      <c r="AC56" s="42"/>
      <c r="AD56" s="42"/>
    </row>
    <row r="57" spans="1:30" x14ac:dyDescent="0.25">
      <c r="A57" s="12"/>
      <c r="B57" s="42"/>
      <c r="C57" s="42"/>
      <c r="D57" s="42"/>
      <c r="E57" s="42"/>
      <c r="F57" s="42"/>
      <c r="G57" s="42"/>
      <c r="H57" s="30"/>
      <c r="I57" s="30"/>
      <c r="J57" s="42"/>
      <c r="K57" s="42"/>
      <c r="L57" s="30" t="s">
        <v>362</v>
      </c>
      <c r="M57" s="30"/>
      <c r="N57" s="30"/>
      <c r="O57" s="30"/>
      <c r="P57" s="30"/>
      <c r="Q57" s="30"/>
      <c r="R57" s="42"/>
      <c r="S57" s="42"/>
      <c r="T57" s="30"/>
      <c r="U57" s="30"/>
      <c r="V57" s="42"/>
      <c r="W57" s="42"/>
      <c r="X57" s="42"/>
      <c r="Y57" s="42"/>
      <c r="Z57" s="42"/>
      <c r="AA57" s="42"/>
      <c r="AB57" s="42"/>
      <c r="AC57" s="42"/>
      <c r="AD57" s="42"/>
    </row>
    <row r="58" spans="1:30" ht="15.75" thickBot="1" x14ac:dyDescent="0.3">
      <c r="A58" s="12"/>
      <c r="B58" s="42"/>
      <c r="C58" s="42"/>
      <c r="D58" s="42"/>
      <c r="E58" s="42"/>
      <c r="F58" s="42"/>
      <c r="G58" s="42"/>
      <c r="H58" s="30"/>
      <c r="I58" s="30"/>
      <c r="J58" s="42"/>
      <c r="K58" s="42"/>
      <c r="L58" s="31" t="s">
        <v>363</v>
      </c>
      <c r="M58" s="31"/>
      <c r="N58" s="31"/>
      <c r="O58" s="31"/>
      <c r="P58" s="31"/>
      <c r="Q58" s="31"/>
      <c r="R58" s="42"/>
      <c r="S58" s="42"/>
      <c r="T58" s="30"/>
      <c r="U58" s="30"/>
      <c r="V58" s="42"/>
      <c r="W58" s="42"/>
      <c r="X58" s="42"/>
      <c r="Y58" s="42"/>
      <c r="Z58" s="42"/>
      <c r="AA58" s="42"/>
      <c r="AB58" s="42"/>
      <c r="AC58" s="42"/>
      <c r="AD58" s="42"/>
    </row>
    <row r="59" spans="1:30" x14ac:dyDescent="0.25">
      <c r="A59" s="12"/>
      <c r="B59" s="42"/>
      <c r="C59" s="42" t="s">
        <v>230</v>
      </c>
      <c r="D59" s="30" t="s">
        <v>364</v>
      </c>
      <c r="E59" s="30"/>
      <c r="F59" s="42"/>
      <c r="G59" s="42" t="s">
        <v>230</v>
      </c>
      <c r="H59" s="30" t="s">
        <v>365</v>
      </c>
      <c r="I59" s="30"/>
      <c r="J59" s="42"/>
      <c r="K59" s="42" t="s">
        <v>230</v>
      </c>
      <c r="L59" s="44" t="s">
        <v>367</v>
      </c>
      <c r="M59" s="44"/>
      <c r="N59" s="45"/>
      <c r="O59" s="45" t="s">
        <v>230</v>
      </c>
      <c r="P59" s="44" t="s">
        <v>368</v>
      </c>
      <c r="Q59" s="44"/>
      <c r="R59" s="42"/>
      <c r="S59" s="42" t="s">
        <v>230</v>
      </c>
      <c r="T59" s="30" t="s">
        <v>341</v>
      </c>
      <c r="U59" s="30"/>
      <c r="V59" s="42"/>
      <c r="W59" s="42" t="s">
        <v>230</v>
      </c>
      <c r="X59" s="30" t="s">
        <v>370</v>
      </c>
      <c r="Y59" s="30"/>
      <c r="Z59" s="42"/>
      <c r="AA59" s="42" t="s">
        <v>230</v>
      </c>
      <c r="AB59" s="30" t="s">
        <v>190</v>
      </c>
      <c r="AC59" s="30"/>
      <c r="AD59" s="42"/>
    </row>
    <row r="60" spans="1:30" ht="15.75" thickBot="1" x14ac:dyDescent="0.3">
      <c r="A60" s="12"/>
      <c r="B60" s="42"/>
      <c r="C60" s="42"/>
      <c r="D60" s="31"/>
      <c r="E60" s="31"/>
      <c r="F60" s="42"/>
      <c r="G60" s="42"/>
      <c r="H60" s="31" t="s">
        <v>366</v>
      </c>
      <c r="I60" s="31"/>
      <c r="J60" s="42"/>
      <c r="K60" s="42"/>
      <c r="L60" s="31" t="s">
        <v>342</v>
      </c>
      <c r="M60" s="31"/>
      <c r="N60" s="42"/>
      <c r="O60" s="42"/>
      <c r="P60" s="31" t="s">
        <v>357</v>
      </c>
      <c r="Q60" s="31"/>
      <c r="R60" s="42"/>
      <c r="S60" s="42"/>
      <c r="T60" s="31" t="s">
        <v>369</v>
      </c>
      <c r="U60" s="31"/>
      <c r="V60" s="42"/>
      <c r="W60" s="42"/>
      <c r="X60" s="31"/>
      <c r="Y60" s="31"/>
      <c r="Z60" s="42"/>
      <c r="AA60" s="42"/>
      <c r="AB60" s="31"/>
      <c r="AC60" s="31"/>
      <c r="AD60" s="42"/>
    </row>
    <row r="61" spans="1:30" x14ac:dyDescent="0.25">
      <c r="A61" s="12"/>
      <c r="B61" s="14"/>
      <c r="C61" s="14" t="s">
        <v>230</v>
      </c>
      <c r="D61" s="30" t="s">
        <v>234</v>
      </c>
      <c r="E61" s="30"/>
      <c r="F61" s="30"/>
      <c r="G61" s="30"/>
      <c r="H61" s="30"/>
      <c r="I61" s="30"/>
      <c r="J61" s="30"/>
      <c r="K61" s="30"/>
      <c r="L61" s="30"/>
      <c r="M61" s="30"/>
      <c r="N61" s="30"/>
      <c r="O61" s="30"/>
      <c r="P61" s="30"/>
      <c r="Q61" s="30"/>
      <c r="R61" s="30"/>
      <c r="S61" s="30"/>
      <c r="T61" s="30"/>
      <c r="U61" s="30"/>
      <c r="V61" s="30"/>
      <c r="W61" s="30"/>
      <c r="X61" s="30"/>
      <c r="Y61" s="30"/>
      <c r="Z61" s="14"/>
      <c r="AA61" s="14" t="s">
        <v>230</v>
      </c>
      <c r="AB61" s="45"/>
      <c r="AC61" s="45"/>
      <c r="AD61" s="14"/>
    </row>
    <row r="62" spans="1:30" x14ac:dyDescent="0.25">
      <c r="A62" s="12"/>
      <c r="B62" s="17" t="s">
        <v>247</v>
      </c>
      <c r="C62" s="18" t="s">
        <v>230</v>
      </c>
      <c r="D62" s="18"/>
      <c r="E62" s="18"/>
      <c r="F62" s="18"/>
      <c r="G62" s="18" t="s">
        <v>230</v>
      </c>
      <c r="H62" s="18"/>
      <c r="I62" s="18"/>
      <c r="J62" s="18"/>
      <c r="K62" s="18" t="s">
        <v>230</v>
      </c>
      <c r="L62" s="18"/>
      <c r="M62" s="47"/>
      <c r="N62" s="47"/>
      <c r="O62" s="47"/>
      <c r="P62" s="47"/>
      <c r="Q62" s="47"/>
      <c r="R62" s="47"/>
      <c r="S62" s="47"/>
      <c r="T62" s="47"/>
      <c r="U62" s="47"/>
      <c r="V62" s="47"/>
      <c r="W62" s="47"/>
      <c r="X62" s="47"/>
      <c r="Y62" s="47"/>
      <c r="Z62" s="18"/>
      <c r="AA62" s="18" t="s">
        <v>230</v>
      </c>
      <c r="AB62" s="18"/>
      <c r="AC62" s="18"/>
      <c r="AD62" s="18"/>
    </row>
    <row r="63" spans="1:30" x14ac:dyDescent="0.25">
      <c r="A63" s="12"/>
      <c r="B63" s="21" t="s">
        <v>334</v>
      </c>
      <c r="C63" s="11" t="s">
        <v>230</v>
      </c>
      <c r="D63" s="11" t="s">
        <v>235</v>
      </c>
      <c r="E63" s="24">
        <v>18831026</v>
      </c>
      <c r="F63" s="13" t="s">
        <v>230</v>
      </c>
      <c r="G63" s="11" t="s">
        <v>230</v>
      </c>
      <c r="H63" s="11"/>
      <c r="I63" s="24">
        <v>56292</v>
      </c>
      <c r="J63" s="13" t="s">
        <v>230</v>
      </c>
      <c r="K63" s="11" t="s">
        <v>230</v>
      </c>
      <c r="L63" s="11"/>
      <c r="M63" s="24">
        <v>3910</v>
      </c>
      <c r="N63" s="13" t="s">
        <v>230</v>
      </c>
      <c r="O63" s="11" t="s">
        <v>230</v>
      </c>
      <c r="P63" s="11"/>
      <c r="Q63" s="24">
        <v>5769</v>
      </c>
      <c r="R63" s="13" t="s">
        <v>230</v>
      </c>
      <c r="S63" s="11" t="s">
        <v>230</v>
      </c>
      <c r="T63" s="11"/>
      <c r="U63" s="24">
        <v>16702</v>
      </c>
      <c r="V63" s="13" t="s">
        <v>230</v>
      </c>
      <c r="W63" s="11" t="s">
        <v>230</v>
      </c>
      <c r="X63" s="11"/>
      <c r="Y63" s="24">
        <v>192193</v>
      </c>
      <c r="Z63" s="13" t="s">
        <v>230</v>
      </c>
      <c r="AA63" s="11" t="s">
        <v>230</v>
      </c>
      <c r="AB63" s="11" t="s">
        <v>235</v>
      </c>
      <c r="AC63" s="24">
        <v>19105892</v>
      </c>
      <c r="AD63" s="13" t="s">
        <v>230</v>
      </c>
    </row>
    <row r="64" spans="1:30" x14ac:dyDescent="0.25">
      <c r="A64" s="12"/>
      <c r="B64" s="17" t="s">
        <v>371</v>
      </c>
      <c r="C64" s="18" t="s">
        <v>230</v>
      </c>
      <c r="D64" s="18"/>
      <c r="E64" s="18"/>
      <c r="F64" s="18"/>
      <c r="G64" s="18" t="s">
        <v>230</v>
      </c>
      <c r="H64" s="18"/>
      <c r="I64" s="18"/>
      <c r="J64" s="18"/>
      <c r="K64" s="18" t="s">
        <v>230</v>
      </c>
      <c r="L64" s="18"/>
      <c r="M64" s="18"/>
      <c r="N64" s="18"/>
      <c r="O64" s="18" t="s">
        <v>230</v>
      </c>
      <c r="P64" s="18"/>
      <c r="Q64" s="47"/>
      <c r="R64" s="47"/>
      <c r="S64" s="47"/>
      <c r="T64" s="47"/>
      <c r="U64" s="47"/>
      <c r="V64" s="47"/>
      <c r="W64" s="47"/>
      <c r="X64" s="47"/>
      <c r="Y64" s="47"/>
      <c r="Z64" s="18"/>
      <c r="AA64" s="18" t="s">
        <v>230</v>
      </c>
      <c r="AB64" s="18"/>
      <c r="AC64" s="18"/>
      <c r="AD64" s="18"/>
    </row>
    <row r="65" spans="1:30" x14ac:dyDescent="0.25">
      <c r="A65" s="12"/>
      <c r="B65" s="37" t="s">
        <v>372</v>
      </c>
      <c r="C65" s="11" t="s">
        <v>230</v>
      </c>
      <c r="D65" s="11"/>
      <c r="E65" s="24">
        <v>21335953</v>
      </c>
      <c r="F65" s="13" t="s">
        <v>230</v>
      </c>
      <c r="G65" s="11" t="s">
        <v>230</v>
      </c>
      <c r="H65" s="11"/>
      <c r="I65" s="24">
        <v>142904</v>
      </c>
      <c r="J65" s="13" t="s">
        <v>230</v>
      </c>
      <c r="K65" s="11" t="s">
        <v>230</v>
      </c>
      <c r="L65" s="11"/>
      <c r="M65" s="24">
        <v>9862</v>
      </c>
      <c r="N65" s="13" t="s">
        <v>230</v>
      </c>
      <c r="O65" s="11" t="s">
        <v>230</v>
      </c>
      <c r="P65" s="11"/>
      <c r="Q65" s="24">
        <v>36554</v>
      </c>
      <c r="R65" s="13" t="s">
        <v>230</v>
      </c>
      <c r="S65" s="11" t="s">
        <v>230</v>
      </c>
      <c r="T65" s="11"/>
      <c r="U65" s="24">
        <v>82554</v>
      </c>
      <c r="V65" s="13" t="s">
        <v>230</v>
      </c>
      <c r="W65" s="11" t="s">
        <v>230</v>
      </c>
      <c r="X65" s="11"/>
      <c r="Y65" s="24">
        <v>188951</v>
      </c>
      <c r="Z65" s="13" t="s">
        <v>230</v>
      </c>
      <c r="AA65" s="11" t="s">
        <v>230</v>
      </c>
      <c r="AB65" s="11"/>
      <c r="AC65" s="24">
        <v>21796778</v>
      </c>
      <c r="AD65" s="13" t="s">
        <v>230</v>
      </c>
    </row>
    <row r="66" spans="1:30" x14ac:dyDescent="0.25">
      <c r="A66" s="12"/>
      <c r="B66" s="38" t="s">
        <v>373</v>
      </c>
      <c r="C66" s="18" t="s">
        <v>230</v>
      </c>
      <c r="D66" s="18"/>
      <c r="E66" s="23">
        <v>1203959</v>
      </c>
      <c r="F66" s="20" t="s">
        <v>230</v>
      </c>
      <c r="G66" s="18" t="s">
        <v>230</v>
      </c>
      <c r="H66" s="18"/>
      <c r="I66" s="23">
        <v>10417</v>
      </c>
      <c r="J66" s="20" t="s">
        <v>230</v>
      </c>
      <c r="K66" s="18" t="s">
        <v>230</v>
      </c>
      <c r="L66" s="20"/>
      <c r="M66" s="40" t="s">
        <v>258</v>
      </c>
      <c r="N66" s="20" t="s">
        <v>230</v>
      </c>
      <c r="O66" s="18" t="s">
        <v>230</v>
      </c>
      <c r="P66" s="18"/>
      <c r="Q66" s="23">
        <v>9505</v>
      </c>
      <c r="R66" s="20" t="s">
        <v>230</v>
      </c>
      <c r="S66" s="18" t="s">
        <v>230</v>
      </c>
      <c r="T66" s="18"/>
      <c r="U66" s="23">
        <v>111937</v>
      </c>
      <c r="V66" s="20" t="s">
        <v>230</v>
      </c>
      <c r="W66" s="18" t="s">
        <v>230</v>
      </c>
      <c r="X66" s="18"/>
      <c r="Y66" s="23">
        <v>83624</v>
      </c>
      <c r="Z66" s="20" t="s">
        <v>230</v>
      </c>
      <c r="AA66" s="18" t="s">
        <v>230</v>
      </c>
      <c r="AB66" s="18"/>
      <c r="AC66" s="23">
        <v>1419442</v>
      </c>
      <c r="AD66" s="20" t="s">
        <v>230</v>
      </c>
    </row>
    <row r="67" spans="1:30" x14ac:dyDescent="0.25">
      <c r="A67" s="12"/>
      <c r="B67" s="37" t="s">
        <v>374</v>
      </c>
      <c r="C67" s="11" t="s">
        <v>230</v>
      </c>
      <c r="D67" s="11"/>
      <c r="E67" s="24">
        <v>3075240</v>
      </c>
      <c r="F67" s="13" t="s">
        <v>230</v>
      </c>
      <c r="G67" s="11" t="s">
        <v>230</v>
      </c>
      <c r="H67" s="11"/>
      <c r="I67" s="24">
        <v>11764</v>
      </c>
      <c r="J67" s="13" t="s">
        <v>230</v>
      </c>
      <c r="K67" s="11" t="s">
        <v>230</v>
      </c>
      <c r="L67" s="13"/>
      <c r="M67" s="39" t="s">
        <v>258</v>
      </c>
      <c r="N67" s="13" t="s">
        <v>230</v>
      </c>
      <c r="O67" s="11" t="s">
        <v>230</v>
      </c>
      <c r="P67" s="11"/>
      <c r="Q67" s="24">
        <v>4018</v>
      </c>
      <c r="R67" s="13" t="s">
        <v>230</v>
      </c>
      <c r="S67" s="11" t="s">
        <v>230</v>
      </c>
      <c r="T67" s="11"/>
      <c r="U67" s="24">
        <v>43511</v>
      </c>
      <c r="V67" s="13" t="s">
        <v>230</v>
      </c>
      <c r="W67" s="11" t="s">
        <v>230</v>
      </c>
      <c r="X67" s="11"/>
      <c r="Y67" s="24">
        <v>23521</v>
      </c>
      <c r="Z67" s="13" t="s">
        <v>230</v>
      </c>
      <c r="AA67" s="11" t="s">
        <v>230</v>
      </c>
      <c r="AB67" s="11"/>
      <c r="AC67" s="24">
        <v>3158054</v>
      </c>
      <c r="AD67" s="13" t="s">
        <v>230</v>
      </c>
    </row>
    <row r="68" spans="1:30" x14ac:dyDescent="0.25">
      <c r="A68" s="12"/>
      <c r="B68" s="38" t="s">
        <v>375</v>
      </c>
      <c r="C68" s="18" t="s">
        <v>230</v>
      </c>
      <c r="D68" s="18"/>
      <c r="E68" s="23">
        <v>7499250</v>
      </c>
      <c r="F68" s="20" t="s">
        <v>230</v>
      </c>
      <c r="G68" s="18" t="s">
        <v>230</v>
      </c>
      <c r="H68" s="18"/>
      <c r="I68" s="23">
        <v>261083</v>
      </c>
      <c r="J68" s="20" t="s">
        <v>230</v>
      </c>
      <c r="K68" s="18" t="s">
        <v>230</v>
      </c>
      <c r="L68" s="18"/>
      <c r="M68" s="23">
        <v>270492</v>
      </c>
      <c r="N68" s="20" t="s">
        <v>230</v>
      </c>
      <c r="O68" s="18" t="s">
        <v>230</v>
      </c>
      <c r="P68" s="18"/>
      <c r="Q68" s="23">
        <v>42245</v>
      </c>
      <c r="R68" s="20" t="s">
        <v>230</v>
      </c>
      <c r="S68" s="18" t="s">
        <v>230</v>
      </c>
      <c r="T68" s="18"/>
      <c r="U68" s="23">
        <v>25231</v>
      </c>
      <c r="V68" s="20" t="s">
        <v>230</v>
      </c>
      <c r="W68" s="18" t="s">
        <v>230</v>
      </c>
      <c r="X68" s="18"/>
      <c r="Y68" s="23">
        <v>198816</v>
      </c>
      <c r="Z68" s="20" t="s">
        <v>230</v>
      </c>
      <c r="AA68" s="18" t="s">
        <v>230</v>
      </c>
      <c r="AB68" s="18"/>
      <c r="AC68" s="23">
        <v>8297117</v>
      </c>
      <c r="AD68" s="20" t="s">
        <v>230</v>
      </c>
    </row>
    <row r="69" spans="1:30" x14ac:dyDescent="0.25">
      <c r="A69" s="12"/>
      <c r="B69" s="37" t="s">
        <v>376</v>
      </c>
      <c r="C69" s="11" t="s">
        <v>230</v>
      </c>
      <c r="D69" s="11"/>
      <c r="E69" s="24">
        <v>258899</v>
      </c>
      <c r="F69" s="13" t="s">
        <v>230</v>
      </c>
      <c r="G69" s="11" t="s">
        <v>230</v>
      </c>
      <c r="H69" s="11"/>
      <c r="I69" s="24">
        <v>22064</v>
      </c>
      <c r="J69" s="13" t="s">
        <v>230</v>
      </c>
      <c r="K69" s="11" t="s">
        <v>230</v>
      </c>
      <c r="L69" s="13"/>
      <c r="M69" s="39" t="s">
        <v>258</v>
      </c>
      <c r="N69" s="13" t="s">
        <v>230</v>
      </c>
      <c r="O69" s="11" t="s">
        <v>230</v>
      </c>
      <c r="P69" s="13"/>
      <c r="Q69" s="39" t="s">
        <v>258</v>
      </c>
      <c r="R69" s="13" t="s">
        <v>230</v>
      </c>
      <c r="S69" s="11" t="s">
        <v>230</v>
      </c>
      <c r="T69" s="13"/>
      <c r="U69" s="39" t="s">
        <v>258</v>
      </c>
      <c r="V69" s="13" t="s">
        <v>230</v>
      </c>
      <c r="W69" s="11" t="s">
        <v>230</v>
      </c>
      <c r="X69" s="11"/>
      <c r="Y69" s="24">
        <v>78686</v>
      </c>
      <c r="Z69" s="13" t="s">
        <v>230</v>
      </c>
      <c r="AA69" s="11" t="s">
        <v>230</v>
      </c>
      <c r="AB69" s="11"/>
      <c r="AC69" s="24">
        <v>359649</v>
      </c>
      <c r="AD69" s="13" t="s">
        <v>230</v>
      </c>
    </row>
    <row r="70" spans="1:30" x14ac:dyDescent="0.25">
      <c r="A70" s="12"/>
      <c r="B70" s="17" t="s">
        <v>377</v>
      </c>
      <c r="C70" s="18" t="s">
        <v>230</v>
      </c>
      <c r="D70" s="18"/>
      <c r="E70" s="18"/>
      <c r="F70" s="18"/>
      <c r="G70" s="18" t="s">
        <v>230</v>
      </c>
      <c r="H70" s="18"/>
      <c r="I70" s="18"/>
      <c r="J70" s="18"/>
      <c r="K70" s="18" t="s">
        <v>230</v>
      </c>
      <c r="L70" s="18"/>
      <c r="M70" s="18"/>
      <c r="N70" s="18"/>
      <c r="O70" s="18" t="s">
        <v>230</v>
      </c>
      <c r="P70" s="18"/>
      <c r="Q70" s="18"/>
      <c r="R70" s="18"/>
      <c r="S70" s="18" t="s">
        <v>230</v>
      </c>
      <c r="T70" s="18"/>
      <c r="U70" s="18"/>
      <c r="V70" s="18"/>
      <c r="W70" s="18" t="s">
        <v>230</v>
      </c>
      <c r="X70" s="18"/>
      <c r="Y70" s="47"/>
      <c r="Z70" s="47"/>
      <c r="AA70" s="47"/>
      <c r="AB70" s="47"/>
      <c r="AC70" s="47"/>
      <c r="AD70" s="18"/>
    </row>
    <row r="71" spans="1:30" x14ac:dyDescent="0.25">
      <c r="A71" s="12"/>
      <c r="B71" s="37" t="s">
        <v>378</v>
      </c>
      <c r="C71" s="11" t="s">
        <v>230</v>
      </c>
      <c r="D71" s="11"/>
      <c r="E71" s="24">
        <v>5917670</v>
      </c>
      <c r="F71" s="13" t="s">
        <v>230</v>
      </c>
      <c r="G71" s="11" t="s">
        <v>230</v>
      </c>
      <c r="H71" s="11"/>
      <c r="I71" s="24">
        <v>34440</v>
      </c>
      <c r="J71" s="13" t="s">
        <v>230</v>
      </c>
      <c r="K71" s="11" t="s">
        <v>230</v>
      </c>
      <c r="L71" s="13"/>
      <c r="M71" s="39" t="s">
        <v>258</v>
      </c>
      <c r="N71" s="13" t="s">
        <v>230</v>
      </c>
      <c r="O71" s="11" t="s">
        <v>230</v>
      </c>
      <c r="P71" s="11"/>
      <c r="Q71" s="24">
        <v>25577</v>
      </c>
      <c r="R71" s="13" t="s">
        <v>230</v>
      </c>
      <c r="S71" s="11" t="s">
        <v>230</v>
      </c>
      <c r="T71" s="11"/>
      <c r="U71" s="24">
        <v>2582</v>
      </c>
      <c r="V71" s="13" t="s">
        <v>230</v>
      </c>
      <c r="W71" s="11" t="s">
        <v>230</v>
      </c>
      <c r="X71" s="11"/>
      <c r="Y71" s="24">
        <v>83991</v>
      </c>
      <c r="Z71" s="13" t="s">
        <v>230</v>
      </c>
      <c r="AA71" s="11" t="s">
        <v>230</v>
      </c>
      <c r="AB71" s="11"/>
      <c r="AC71" s="24">
        <v>6064260</v>
      </c>
      <c r="AD71" s="13" t="s">
        <v>230</v>
      </c>
    </row>
    <row r="72" spans="1:30" x14ac:dyDescent="0.25">
      <c r="A72" s="12"/>
      <c r="B72" s="38" t="s">
        <v>379</v>
      </c>
      <c r="C72" s="18" t="s">
        <v>230</v>
      </c>
      <c r="D72" s="18"/>
      <c r="E72" s="23">
        <v>1621311</v>
      </c>
      <c r="F72" s="20" t="s">
        <v>230</v>
      </c>
      <c r="G72" s="18" t="s">
        <v>230</v>
      </c>
      <c r="H72" s="18"/>
      <c r="I72" s="23">
        <v>23629</v>
      </c>
      <c r="J72" s="20" t="s">
        <v>230</v>
      </c>
      <c r="K72" s="18" t="s">
        <v>230</v>
      </c>
      <c r="L72" s="20"/>
      <c r="M72" s="40" t="s">
        <v>258</v>
      </c>
      <c r="N72" s="20" t="s">
        <v>230</v>
      </c>
      <c r="O72" s="18" t="s">
        <v>230</v>
      </c>
      <c r="P72" s="18"/>
      <c r="Q72" s="19">
        <v>218</v>
      </c>
      <c r="R72" s="20" t="s">
        <v>230</v>
      </c>
      <c r="S72" s="18" t="s">
        <v>230</v>
      </c>
      <c r="T72" s="20"/>
      <c r="U72" s="40" t="s">
        <v>258</v>
      </c>
      <c r="V72" s="20" t="s">
        <v>230</v>
      </c>
      <c r="W72" s="18" t="s">
        <v>230</v>
      </c>
      <c r="X72" s="18"/>
      <c r="Y72" s="23">
        <v>16075</v>
      </c>
      <c r="Z72" s="20" t="s">
        <v>230</v>
      </c>
      <c r="AA72" s="18" t="s">
        <v>230</v>
      </c>
      <c r="AB72" s="18"/>
      <c r="AC72" s="23">
        <v>1661233</v>
      </c>
      <c r="AD72" s="20" t="s">
        <v>230</v>
      </c>
    </row>
    <row r="73" spans="1:30" ht="15.75" thickBot="1" x14ac:dyDescent="0.3">
      <c r="A73" s="12"/>
      <c r="B73" s="37" t="s">
        <v>94</v>
      </c>
      <c r="C73" s="11" t="s">
        <v>230</v>
      </c>
      <c r="D73" s="11"/>
      <c r="E73" s="24">
        <v>2821175</v>
      </c>
      <c r="F73" s="13" t="s">
        <v>230</v>
      </c>
      <c r="G73" s="11" t="s">
        <v>230</v>
      </c>
      <c r="H73" s="11"/>
      <c r="I73" s="24">
        <v>34370</v>
      </c>
      <c r="J73" s="13" t="s">
        <v>230</v>
      </c>
      <c r="K73" s="11" t="s">
        <v>230</v>
      </c>
      <c r="L73" s="11"/>
      <c r="M73" s="24">
        <v>4752</v>
      </c>
      <c r="N73" s="13" t="s">
        <v>230</v>
      </c>
      <c r="O73" s="11" t="s">
        <v>230</v>
      </c>
      <c r="P73" s="11"/>
      <c r="Q73" s="24">
        <v>10694</v>
      </c>
      <c r="R73" s="13" t="s">
        <v>230</v>
      </c>
      <c r="S73" s="11" t="s">
        <v>230</v>
      </c>
      <c r="T73" s="13"/>
      <c r="U73" s="39" t="s">
        <v>258</v>
      </c>
      <c r="V73" s="13" t="s">
        <v>230</v>
      </c>
      <c r="W73" s="11" t="s">
        <v>230</v>
      </c>
      <c r="X73" s="11"/>
      <c r="Y73" s="24">
        <v>14277</v>
      </c>
      <c r="Z73" s="13" t="s">
        <v>230</v>
      </c>
      <c r="AA73" s="11" t="s">
        <v>230</v>
      </c>
      <c r="AB73" s="11"/>
      <c r="AC73" s="24">
        <v>2885268</v>
      </c>
      <c r="AD73" s="13" t="s">
        <v>230</v>
      </c>
    </row>
    <row r="74" spans="1:30" x14ac:dyDescent="0.25">
      <c r="A74" s="12"/>
      <c r="B74" s="25"/>
      <c r="C74" s="25" t="s">
        <v>230</v>
      </c>
      <c r="D74" s="26"/>
      <c r="E74" s="26"/>
      <c r="F74" s="25"/>
      <c r="G74" s="25" t="s">
        <v>230</v>
      </c>
      <c r="H74" s="26"/>
      <c r="I74" s="26"/>
      <c r="J74" s="25"/>
      <c r="K74" s="25" t="s">
        <v>230</v>
      </c>
      <c r="L74" s="26"/>
      <c r="M74" s="26"/>
      <c r="N74" s="25"/>
      <c r="O74" s="25" t="s">
        <v>230</v>
      </c>
      <c r="P74" s="26"/>
      <c r="Q74" s="26"/>
      <c r="R74" s="25"/>
      <c r="S74" s="25" t="s">
        <v>230</v>
      </c>
      <c r="T74" s="26"/>
      <c r="U74" s="26"/>
      <c r="V74" s="25"/>
      <c r="W74" s="25" t="s">
        <v>230</v>
      </c>
      <c r="X74" s="26"/>
      <c r="Y74" s="26"/>
      <c r="Z74" s="25"/>
      <c r="AA74" s="25" t="s">
        <v>230</v>
      </c>
      <c r="AB74" s="26"/>
      <c r="AC74" s="26"/>
      <c r="AD74" s="25"/>
    </row>
    <row r="75" spans="1:30" ht="15.75" thickBot="1" x14ac:dyDescent="0.3">
      <c r="A75" s="12"/>
      <c r="B75" s="17" t="s">
        <v>190</v>
      </c>
      <c r="C75" s="28" t="s">
        <v>230</v>
      </c>
      <c r="D75" s="18" t="s">
        <v>235</v>
      </c>
      <c r="E75" s="23">
        <v>62564483</v>
      </c>
      <c r="F75" s="20" t="s">
        <v>230</v>
      </c>
      <c r="G75" s="28" t="s">
        <v>230</v>
      </c>
      <c r="H75" s="18"/>
      <c r="I75" s="23">
        <v>596963</v>
      </c>
      <c r="J75" s="20" t="s">
        <v>230</v>
      </c>
      <c r="K75" s="28" t="s">
        <v>230</v>
      </c>
      <c r="L75" s="18"/>
      <c r="M75" s="23">
        <v>289016</v>
      </c>
      <c r="N75" s="20" t="s">
        <v>230</v>
      </c>
      <c r="O75" s="28" t="s">
        <v>230</v>
      </c>
      <c r="P75" s="18"/>
      <c r="Q75" s="23">
        <v>134580</v>
      </c>
      <c r="R75" s="20" t="s">
        <v>230</v>
      </c>
      <c r="S75" s="28" t="s">
        <v>230</v>
      </c>
      <c r="T75" s="18"/>
      <c r="U75" s="23">
        <v>282517</v>
      </c>
      <c r="V75" s="20" t="s">
        <v>230</v>
      </c>
      <c r="W75" s="28" t="s">
        <v>230</v>
      </c>
      <c r="X75" s="18"/>
      <c r="Y75" s="23">
        <v>880134</v>
      </c>
      <c r="Z75" s="20" t="s">
        <v>230</v>
      </c>
      <c r="AA75" s="28" t="s">
        <v>230</v>
      </c>
      <c r="AB75" s="18" t="s">
        <v>235</v>
      </c>
      <c r="AC75" s="23">
        <v>64747693</v>
      </c>
      <c r="AD75" s="20" t="s">
        <v>230</v>
      </c>
    </row>
    <row r="76" spans="1:30" ht="15.75" thickTop="1" x14ac:dyDescent="0.25">
      <c r="A76" s="12"/>
      <c r="B76" s="25"/>
      <c r="C76" s="25" t="s">
        <v>230</v>
      </c>
      <c r="D76" s="29"/>
      <c r="E76" s="29"/>
      <c r="F76" s="25"/>
      <c r="G76" s="25" t="s">
        <v>230</v>
      </c>
      <c r="H76" s="29"/>
      <c r="I76" s="29"/>
      <c r="J76" s="25"/>
      <c r="K76" s="25" t="s">
        <v>230</v>
      </c>
      <c r="L76" s="29"/>
      <c r="M76" s="29"/>
      <c r="N76" s="25"/>
      <c r="O76" s="25" t="s">
        <v>230</v>
      </c>
      <c r="P76" s="29"/>
      <c r="Q76" s="29"/>
      <c r="R76" s="25"/>
      <c r="S76" s="25" t="s">
        <v>230</v>
      </c>
      <c r="T76" s="29"/>
      <c r="U76" s="29"/>
      <c r="V76" s="25"/>
      <c r="W76" s="25" t="s">
        <v>230</v>
      </c>
      <c r="X76" s="29"/>
      <c r="Y76" s="29"/>
      <c r="Z76" s="25"/>
      <c r="AA76" s="25" t="s">
        <v>230</v>
      </c>
      <c r="AB76" s="29"/>
      <c r="AC76" s="29"/>
      <c r="AD76" s="25"/>
    </row>
    <row r="77" spans="1:30" x14ac:dyDescent="0.25">
      <c r="A77" s="12"/>
      <c r="B77" s="35"/>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row>
    <row r="78" spans="1:30"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row>
    <row r="79" spans="1:30" x14ac:dyDescent="0.25">
      <c r="A79" s="12"/>
      <c r="B79" s="42"/>
      <c r="C79" s="42" t="s">
        <v>230</v>
      </c>
      <c r="D79" s="42"/>
      <c r="E79" s="42"/>
      <c r="F79" s="42"/>
      <c r="G79" s="42" t="s">
        <v>230</v>
      </c>
      <c r="H79" s="30" t="s">
        <v>360</v>
      </c>
      <c r="I79" s="30"/>
      <c r="J79" s="42"/>
      <c r="K79" s="42" t="s">
        <v>230</v>
      </c>
      <c r="L79" s="30" t="s">
        <v>361</v>
      </c>
      <c r="M79" s="30"/>
      <c r="N79" s="30"/>
      <c r="O79" s="30"/>
      <c r="P79" s="30"/>
      <c r="Q79" s="30"/>
      <c r="R79" s="42"/>
      <c r="S79" s="42" t="s">
        <v>230</v>
      </c>
      <c r="T79" s="30" t="s">
        <v>340</v>
      </c>
      <c r="U79" s="30"/>
      <c r="V79" s="42"/>
      <c r="W79" s="42" t="s">
        <v>230</v>
      </c>
      <c r="X79" s="42"/>
      <c r="Y79" s="42"/>
      <c r="Z79" s="42"/>
      <c r="AA79" s="42" t="s">
        <v>230</v>
      </c>
      <c r="AB79" s="42"/>
      <c r="AC79" s="42"/>
      <c r="AD79" s="42"/>
    </row>
    <row r="80" spans="1:30" x14ac:dyDescent="0.25">
      <c r="A80" s="12"/>
      <c r="B80" s="42"/>
      <c r="C80" s="42"/>
      <c r="D80" s="42"/>
      <c r="E80" s="42"/>
      <c r="F80" s="42"/>
      <c r="G80" s="42"/>
      <c r="H80" s="30"/>
      <c r="I80" s="30"/>
      <c r="J80" s="42"/>
      <c r="K80" s="42"/>
      <c r="L80" s="30" t="s">
        <v>362</v>
      </c>
      <c r="M80" s="30"/>
      <c r="N80" s="30"/>
      <c r="O80" s="30"/>
      <c r="P80" s="30"/>
      <c r="Q80" s="30"/>
      <c r="R80" s="42"/>
      <c r="S80" s="42"/>
      <c r="T80" s="30"/>
      <c r="U80" s="30"/>
      <c r="V80" s="42"/>
      <c r="W80" s="42"/>
      <c r="X80" s="42"/>
      <c r="Y80" s="42"/>
      <c r="Z80" s="42"/>
      <c r="AA80" s="42"/>
      <c r="AB80" s="42"/>
      <c r="AC80" s="42"/>
      <c r="AD80" s="42"/>
    </row>
    <row r="81" spans="1:30" ht="15.75" thickBot="1" x14ac:dyDescent="0.3">
      <c r="A81" s="12"/>
      <c r="B81" s="42"/>
      <c r="C81" s="42"/>
      <c r="D81" s="42"/>
      <c r="E81" s="42"/>
      <c r="F81" s="42"/>
      <c r="G81" s="42"/>
      <c r="H81" s="30"/>
      <c r="I81" s="30"/>
      <c r="J81" s="42"/>
      <c r="K81" s="42"/>
      <c r="L81" s="31" t="s">
        <v>363</v>
      </c>
      <c r="M81" s="31"/>
      <c r="N81" s="31"/>
      <c r="O81" s="31"/>
      <c r="P81" s="31"/>
      <c r="Q81" s="31"/>
      <c r="R81" s="42"/>
      <c r="S81" s="42"/>
      <c r="T81" s="30"/>
      <c r="U81" s="30"/>
      <c r="V81" s="42"/>
      <c r="W81" s="42"/>
      <c r="X81" s="42"/>
      <c r="Y81" s="42"/>
      <c r="Z81" s="42"/>
      <c r="AA81" s="42"/>
      <c r="AB81" s="42"/>
      <c r="AC81" s="42"/>
      <c r="AD81" s="42"/>
    </row>
    <row r="82" spans="1:30" x14ac:dyDescent="0.25">
      <c r="A82" s="12"/>
      <c r="B82" s="42"/>
      <c r="C82" s="42" t="s">
        <v>230</v>
      </c>
      <c r="D82" s="30" t="s">
        <v>364</v>
      </c>
      <c r="E82" s="30"/>
      <c r="F82" s="42"/>
      <c r="G82" s="42" t="s">
        <v>230</v>
      </c>
      <c r="H82" s="30" t="s">
        <v>365</v>
      </c>
      <c r="I82" s="30"/>
      <c r="J82" s="42"/>
      <c r="K82" s="42" t="s">
        <v>230</v>
      </c>
      <c r="L82" s="44" t="s">
        <v>367</v>
      </c>
      <c r="M82" s="44"/>
      <c r="N82" s="45"/>
      <c r="O82" s="45" t="s">
        <v>230</v>
      </c>
      <c r="P82" s="44" t="s">
        <v>368</v>
      </c>
      <c r="Q82" s="44"/>
      <c r="R82" s="42"/>
      <c r="S82" s="42" t="s">
        <v>230</v>
      </c>
      <c r="T82" s="30" t="s">
        <v>341</v>
      </c>
      <c r="U82" s="30"/>
      <c r="V82" s="42"/>
      <c r="W82" s="42" t="s">
        <v>230</v>
      </c>
      <c r="X82" s="30" t="s">
        <v>370</v>
      </c>
      <c r="Y82" s="30"/>
      <c r="Z82" s="42"/>
      <c r="AA82" s="42" t="s">
        <v>230</v>
      </c>
      <c r="AB82" s="30" t="s">
        <v>190</v>
      </c>
      <c r="AC82" s="30"/>
      <c r="AD82" s="42"/>
    </row>
    <row r="83" spans="1:30" ht="15.75" thickBot="1" x14ac:dyDescent="0.3">
      <c r="A83" s="12"/>
      <c r="B83" s="42"/>
      <c r="C83" s="42"/>
      <c r="D83" s="31"/>
      <c r="E83" s="31"/>
      <c r="F83" s="42"/>
      <c r="G83" s="42"/>
      <c r="H83" s="31" t="s">
        <v>366</v>
      </c>
      <c r="I83" s="31"/>
      <c r="J83" s="42"/>
      <c r="K83" s="42"/>
      <c r="L83" s="31" t="s">
        <v>342</v>
      </c>
      <c r="M83" s="31"/>
      <c r="N83" s="42"/>
      <c r="O83" s="42"/>
      <c r="P83" s="31" t="s">
        <v>357</v>
      </c>
      <c r="Q83" s="31"/>
      <c r="R83" s="42"/>
      <c r="S83" s="42"/>
      <c r="T83" s="31" t="s">
        <v>369</v>
      </c>
      <c r="U83" s="31"/>
      <c r="V83" s="42"/>
      <c r="W83" s="42"/>
      <c r="X83" s="31"/>
      <c r="Y83" s="31"/>
      <c r="Z83" s="42"/>
      <c r="AA83" s="42"/>
      <c r="AB83" s="31"/>
      <c r="AC83" s="31"/>
      <c r="AD83" s="42"/>
    </row>
    <row r="84" spans="1:30" x14ac:dyDescent="0.25">
      <c r="A84" s="12"/>
      <c r="B84" s="14"/>
      <c r="C84" s="14" t="s">
        <v>230</v>
      </c>
      <c r="D84" s="45"/>
      <c r="E84" s="45"/>
      <c r="F84" s="14"/>
      <c r="G84" s="14" t="s">
        <v>230</v>
      </c>
      <c r="H84" s="45"/>
      <c r="I84" s="45"/>
      <c r="J84" s="14"/>
      <c r="K84" s="14" t="s">
        <v>230</v>
      </c>
      <c r="L84" s="30" t="s">
        <v>234</v>
      </c>
      <c r="M84" s="30"/>
      <c r="N84" s="30"/>
      <c r="O84" s="30"/>
      <c r="P84" s="30"/>
      <c r="Q84" s="30"/>
      <c r="R84" s="14"/>
      <c r="S84" s="14" t="s">
        <v>230</v>
      </c>
      <c r="T84" s="45"/>
      <c r="U84" s="45"/>
      <c r="V84" s="14"/>
      <c r="W84" s="14" t="s">
        <v>230</v>
      </c>
      <c r="X84" s="45"/>
      <c r="Y84" s="45"/>
      <c r="Z84" s="14"/>
      <c r="AA84" s="14" t="s">
        <v>230</v>
      </c>
      <c r="AB84" s="45"/>
      <c r="AC84" s="45"/>
      <c r="AD84" s="14"/>
    </row>
    <row r="85" spans="1:30" x14ac:dyDescent="0.25">
      <c r="A85" s="12"/>
      <c r="B85" s="17" t="s">
        <v>260</v>
      </c>
      <c r="C85" s="18" t="s">
        <v>230</v>
      </c>
      <c r="D85" s="18"/>
      <c r="E85" s="47"/>
      <c r="F85" s="47"/>
      <c r="G85" s="47"/>
      <c r="H85" s="47"/>
      <c r="I85" s="47"/>
      <c r="J85" s="47"/>
      <c r="K85" s="47"/>
      <c r="L85" s="47"/>
      <c r="M85" s="47"/>
      <c r="N85" s="47"/>
      <c r="O85" s="47"/>
      <c r="P85" s="47"/>
      <c r="Q85" s="47"/>
      <c r="R85" s="47"/>
      <c r="S85" s="47"/>
      <c r="T85" s="47"/>
      <c r="U85" s="47"/>
      <c r="V85" s="47"/>
      <c r="W85" s="47"/>
      <c r="X85" s="47"/>
      <c r="Y85" s="47"/>
      <c r="Z85" s="47"/>
      <c r="AA85" s="47"/>
      <c r="AB85" s="47"/>
      <c r="AC85" s="47"/>
      <c r="AD85" s="18"/>
    </row>
    <row r="86" spans="1:30" x14ac:dyDescent="0.25">
      <c r="A86" s="12"/>
      <c r="B86" s="21" t="s">
        <v>334</v>
      </c>
      <c r="C86" s="11" t="s">
        <v>230</v>
      </c>
      <c r="D86" s="11" t="s">
        <v>235</v>
      </c>
      <c r="E86" s="24">
        <v>18489474</v>
      </c>
      <c r="F86" s="13" t="s">
        <v>230</v>
      </c>
      <c r="G86" s="11" t="s">
        <v>230</v>
      </c>
      <c r="H86" s="11"/>
      <c r="I86" s="24">
        <v>77538</v>
      </c>
      <c r="J86" s="13" t="s">
        <v>230</v>
      </c>
      <c r="K86" s="11" t="s">
        <v>230</v>
      </c>
      <c r="L86" s="11"/>
      <c r="M86" s="24">
        <v>4981</v>
      </c>
      <c r="N86" s="13" t="s">
        <v>230</v>
      </c>
      <c r="O86" s="11" t="s">
        <v>230</v>
      </c>
      <c r="P86" s="11"/>
      <c r="Q86" s="24">
        <v>6778</v>
      </c>
      <c r="R86" s="13" t="s">
        <v>230</v>
      </c>
      <c r="S86" s="11" t="s">
        <v>230</v>
      </c>
      <c r="T86" s="11"/>
      <c r="U86" s="24">
        <v>15706</v>
      </c>
      <c r="V86" s="13" t="s">
        <v>230</v>
      </c>
      <c r="W86" s="11" t="s">
        <v>230</v>
      </c>
      <c r="X86" s="11"/>
      <c r="Y86" s="24">
        <v>110739</v>
      </c>
      <c r="Z86" s="13" t="s">
        <v>230</v>
      </c>
      <c r="AA86" s="11" t="s">
        <v>230</v>
      </c>
      <c r="AB86" s="11" t="s">
        <v>235</v>
      </c>
      <c r="AC86" s="24">
        <v>18705216</v>
      </c>
      <c r="AD86" s="13" t="s">
        <v>230</v>
      </c>
    </row>
    <row r="87" spans="1:30" x14ac:dyDescent="0.25">
      <c r="A87" s="12"/>
      <c r="B87" s="17" t="s">
        <v>371</v>
      </c>
      <c r="C87" s="18" t="s">
        <v>230</v>
      </c>
      <c r="D87" s="18"/>
      <c r="E87" s="18"/>
      <c r="F87" s="18"/>
      <c r="G87" s="18" t="s">
        <v>230</v>
      </c>
      <c r="H87" s="18"/>
      <c r="I87" s="18"/>
      <c r="J87" s="18"/>
      <c r="K87" s="18" t="s">
        <v>230</v>
      </c>
      <c r="L87" s="18"/>
      <c r="M87" s="18"/>
      <c r="N87" s="18"/>
      <c r="O87" s="18" t="s">
        <v>230</v>
      </c>
      <c r="P87" s="18"/>
      <c r="Q87" s="47"/>
      <c r="R87" s="47"/>
      <c r="S87" s="47"/>
      <c r="T87" s="47"/>
      <c r="U87" s="47"/>
      <c r="V87" s="47"/>
      <c r="W87" s="47"/>
      <c r="X87" s="47"/>
      <c r="Y87" s="47"/>
      <c r="Z87" s="18"/>
      <c r="AA87" s="18" t="s">
        <v>230</v>
      </c>
      <c r="AB87" s="18"/>
      <c r="AC87" s="18"/>
      <c r="AD87" s="18"/>
    </row>
    <row r="88" spans="1:30" x14ac:dyDescent="0.25">
      <c r="A88" s="12"/>
      <c r="B88" s="37" t="s">
        <v>372</v>
      </c>
      <c r="C88" s="11" t="s">
        <v>230</v>
      </c>
      <c r="D88" s="11"/>
      <c r="E88" s="24">
        <v>21236071</v>
      </c>
      <c r="F88" s="13" t="s">
        <v>230</v>
      </c>
      <c r="G88" s="11" t="s">
        <v>230</v>
      </c>
      <c r="H88" s="11"/>
      <c r="I88" s="24">
        <v>145749</v>
      </c>
      <c r="J88" s="13" t="s">
        <v>230</v>
      </c>
      <c r="K88" s="11" t="s">
        <v>230</v>
      </c>
      <c r="L88" s="11"/>
      <c r="M88" s="24">
        <v>63353</v>
      </c>
      <c r="N88" s="13" t="s">
        <v>230</v>
      </c>
      <c r="O88" s="11" t="s">
        <v>230</v>
      </c>
      <c r="P88" s="11"/>
      <c r="Q88" s="24">
        <v>35603</v>
      </c>
      <c r="R88" s="13" t="s">
        <v>230</v>
      </c>
      <c r="S88" s="11" t="s">
        <v>230</v>
      </c>
      <c r="T88" s="11"/>
      <c r="U88" s="24">
        <v>88034</v>
      </c>
      <c r="V88" s="13" t="s">
        <v>230</v>
      </c>
      <c r="W88" s="11" t="s">
        <v>230</v>
      </c>
      <c r="X88" s="11"/>
      <c r="Y88" s="24">
        <v>173048</v>
      </c>
      <c r="Z88" s="13" t="s">
        <v>230</v>
      </c>
      <c r="AA88" s="11" t="s">
        <v>230</v>
      </c>
      <c r="AB88" s="11"/>
      <c r="AC88" s="24">
        <v>21741858</v>
      </c>
      <c r="AD88" s="13" t="s">
        <v>230</v>
      </c>
    </row>
    <row r="89" spans="1:30" x14ac:dyDescent="0.25">
      <c r="A89" s="12"/>
      <c r="B89" s="38" t="s">
        <v>373</v>
      </c>
      <c r="C89" s="18" t="s">
        <v>230</v>
      </c>
      <c r="D89" s="18"/>
      <c r="E89" s="23">
        <v>1025984</v>
      </c>
      <c r="F89" s="20" t="s">
        <v>230</v>
      </c>
      <c r="G89" s="18" t="s">
        <v>230</v>
      </c>
      <c r="H89" s="18"/>
      <c r="I89" s="23">
        <v>8486</v>
      </c>
      <c r="J89" s="20" t="s">
        <v>230</v>
      </c>
      <c r="K89" s="18" t="s">
        <v>230</v>
      </c>
      <c r="L89" s="18"/>
      <c r="M89" s="19">
        <v>141</v>
      </c>
      <c r="N89" s="20" t="s">
        <v>230</v>
      </c>
      <c r="O89" s="18" t="s">
        <v>230</v>
      </c>
      <c r="P89" s="18"/>
      <c r="Q89" s="23">
        <v>7930</v>
      </c>
      <c r="R89" s="20" t="s">
        <v>230</v>
      </c>
      <c r="S89" s="18" t="s">
        <v>230</v>
      </c>
      <c r="T89" s="18"/>
      <c r="U89" s="23">
        <v>137544</v>
      </c>
      <c r="V89" s="20" t="s">
        <v>230</v>
      </c>
      <c r="W89" s="18" t="s">
        <v>230</v>
      </c>
      <c r="X89" s="18"/>
      <c r="Y89" s="23">
        <v>96427</v>
      </c>
      <c r="Z89" s="20" t="s">
        <v>230</v>
      </c>
      <c r="AA89" s="18" t="s">
        <v>230</v>
      </c>
      <c r="AB89" s="18"/>
      <c r="AC89" s="23">
        <v>1276512</v>
      </c>
      <c r="AD89" s="20" t="s">
        <v>230</v>
      </c>
    </row>
    <row r="90" spans="1:30" x14ac:dyDescent="0.25">
      <c r="A90" s="12"/>
      <c r="B90" s="37" t="s">
        <v>374</v>
      </c>
      <c r="C90" s="11" t="s">
        <v>230</v>
      </c>
      <c r="D90" s="11"/>
      <c r="E90" s="24">
        <v>2986598</v>
      </c>
      <c r="F90" s="13" t="s">
        <v>230</v>
      </c>
      <c r="G90" s="11" t="s">
        <v>230</v>
      </c>
      <c r="H90" s="11"/>
      <c r="I90" s="24">
        <v>42234</v>
      </c>
      <c r="J90" s="13" t="s">
        <v>230</v>
      </c>
      <c r="K90" s="11" t="s">
        <v>230</v>
      </c>
      <c r="L90" s="13"/>
      <c r="M90" s="39" t="s">
        <v>258</v>
      </c>
      <c r="N90" s="13" t="s">
        <v>230</v>
      </c>
      <c r="O90" s="11" t="s">
        <v>230</v>
      </c>
      <c r="P90" s="11"/>
      <c r="Q90" s="24">
        <v>8031</v>
      </c>
      <c r="R90" s="13" t="s">
        <v>230</v>
      </c>
      <c r="S90" s="11" t="s">
        <v>230</v>
      </c>
      <c r="T90" s="11"/>
      <c r="U90" s="24">
        <v>57707</v>
      </c>
      <c r="V90" s="13" t="s">
        <v>230</v>
      </c>
      <c r="W90" s="11" t="s">
        <v>230</v>
      </c>
      <c r="X90" s="11"/>
      <c r="Y90" s="24">
        <v>35268</v>
      </c>
      <c r="Z90" s="13" t="s">
        <v>230</v>
      </c>
      <c r="AA90" s="11" t="s">
        <v>230</v>
      </c>
      <c r="AB90" s="11"/>
      <c r="AC90" s="24">
        <v>3129838</v>
      </c>
      <c r="AD90" s="13" t="s">
        <v>230</v>
      </c>
    </row>
    <row r="91" spans="1:30" x14ac:dyDescent="0.25">
      <c r="A91" s="12"/>
      <c r="B91" s="38" t="s">
        <v>375</v>
      </c>
      <c r="C91" s="18" t="s">
        <v>230</v>
      </c>
      <c r="D91" s="18"/>
      <c r="E91" s="23">
        <v>7630368</v>
      </c>
      <c r="F91" s="20" t="s">
        <v>230</v>
      </c>
      <c r="G91" s="18" t="s">
        <v>230</v>
      </c>
      <c r="H91" s="18"/>
      <c r="I91" s="23">
        <v>295131</v>
      </c>
      <c r="J91" s="20" t="s">
        <v>230</v>
      </c>
      <c r="K91" s="18" t="s">
        <v>230</v>
      </c>
      <c r="L91" s="18"/>
      <c r="M91" s="23">
        <v>294649</v>
      </c>
      <c r="N91" s="20" t="s">
        <v>230</v>
      </c>
      <c r="O91" s="18" t="s">
        <v>230</v>
      </c>
      <c r="P91" s="18"/>
      <c r="Q91" s="23">
        <v>43700</v>
      </c>
      <c r="R91" s="20" t="s">
        <v>230</v>
      </c>
      <c r="S91" s="18" t="s">
        <v>230</v>
      </c>
      <c r="T91" s="18"/>
      <c r="U91" s="23">
        <v>29184</v>
      </c>
      <c r="V91" s="20" t="s">
        <v>230</v>
      </c>
      <c r="W91" s="18" t="s">
        <v>230</v>
      </c>
      <c r="X91" s="18"/>
      <c r="Y91" s="23">
        <v>252805</v>
      </c>
      <c r="Z91" s="20" t="s">
        <v>230</v>
      </c>
      <c r="AA91" s="18" t="s">
        <v>230</v>
      </c>
      <c r="AB91" s="18"/>
      <c r="AC91" s="23">
        <v>8545837</v>
      </c>
      <c r="AD91" s="20" t="s">
        <v>230</v>
      </c>
    </row>
    <row r="92" spans="1:30" x14ac:dyDescent="0.25">
      <c r="A92" s="12"/>
      <c r="B92" s="37" t="s">
        <v>376</v>
      </c>
      <c r="C92" s="11" t="s">
        <v>230</v>
      </c>
      <c r="D92" s="11"/>
      <c r="E92" s="24">
        <v>283253</v>
      </c>
      <c r="F92" s="13" t="s">
        <v>230</v>
      </c>
      <c r="G92" s="11" t="s">
        <v>230</v>
      </c>
      <c r="H92" s="11"/>
      <c r="I92" s="24">
        <v>18009</v>
      </c>
      <c r="J92" s="13" t="s">
        <v>230</v>
      </c>
      <c r="K92" s="11" t="s">
        <v>230</v>
      </c>
      <c r="L92" s="13"/>
      <c r="M92" s="39" t="s">
        <v>258</v>
      </c>
      <c r="N92" s="13" t="s">
        <v>230</v>
      </c>
      <c r="O92" s="11" t="s">
        <v>230</v>
      </c>
      <c r="P92" s="13"/>
      <c r="Q92" s="39" t="s">
        <v>258</v>
      </c>
      <c r="R92" s="13" t="s">
        <v>230</v>
      </c>
      <c r="S92" s="11" t="s">
        <v>230</v>
      </c>
      <c r="T92" s="13"/>
      <c r="U92" s="39" t="s">
        <v>258</v>
      </c>
      <c r="V92" s="13" t="s">
        <v>230</v>
      </c>
      <c r="W92" s="11" t="s">
        <v>230</v>
      </c>
      <c r="X92" s="11"/>
      <c r="Y92" s="24">
        <v>81122</v>
      </c>
      <c r="Z92" s="13" t="s">
        <v>230</v>
      </c>
      <c r="AA92" s="11" t="s">
        <v>230</v>
      </c>
      <c r="AB92" s="11"/>
      <c r="AC92" s="24">
        <v>382384</v>
      </c>
      <c r="AD92" s="13" t="s">
        <v>230</v>
      </c>
    </row>
    <row r="93" spans="1:30" x14ac:dyDescent="0.25">
      <c r="A93" s="12"/>
      <c r="B93" s="17" t="s">
        <v>377</v>
      </c>
      <c r="C93" s="18" t="s">
        <v>230</v>
      </c>
      <c r="D93" s="18"/>
      <c r="E93" s="18"/>
      <c r="F93" s="18"/>
      <c r="G93" s="18" t="s">
        <v>230</v>
      </c>
      <c r="H93" s="18"/>
      <c r="I93" s="18"/>
      <c r="J93" s="18"/>
      <c r="K93" s="18" t="s">
        <v>230</v>
      </c>
      <c r="L93" s="18"/>
      <c r="M93" s="18"/>
      <c r="N93" s="18"/>
      <c r="O93" s="18" t="s">
        <v>230</v>
      </c>
      <c r="P93" s="18"/>
      <c r="Q93" s="18"/>
      <c r="R93" s="18"/>
      <c r="S93" s="18" t="s">
        <v>230</v>
      </c>
      <c r="T93" s="18"/>
      <c r="U93" s="18"/>
      <c r="V93" s="18"/>
      <c r="W93" s="18" t="s">
        <v>230</v>
      </c>
      <c r="X93" s="18"/>
      <c r="Y93" s="18"/>
      <c r="Z93" s="18"/>
      <c r="AA93" s="18" t="s">
        <v>230</v>
      </c>
      <c r="AB93" s="18"/>
      <c r="AC93" s="18"/>
      <c r="AD93" s="18"/>
    </row>
    <row r="94" spans="1:30" x14ac:dyDescent="0.25">
      <c r="A94" s="12"/>
      <c r="B94" s="37" t="s">
        <v>378</v>
      </c>
      <c r="C94" s="11" t="s">
        <v>230</v>
      </c>
      <c r="D94" s="11"/>
      <c r="E94" s="24">
        <v>5972365</v>
      </c>
      <c r="F94" s="13" t="s">
        <v>230</v>
      </c>
      <c r="G94" s="11" t="s">
        <v>230</v>
      </c>
      <c r="H94" s="11"/>
      <c r="I94" s="24">
        <v>40537</v>
      </c>
      <c r="J94" s="13" t="s">
        <v>230</v>
      </c>
      <c r="K94" s="11" t="s">
        <v>230</v>
      </c>
      <c r="L94" s="13"/>
      <c r="M94" s="39" t="s">
        <v>258</v>
      </c>
      <c r="N94" s="13" t="s">
        <v>230</v>
      </c>
      <c r="O94" s="11" t="s">
        <v>230</v>
      </c>
      <c r="P94" s="11"/>
      <c r="Q94" s="24">
        <v>27754</v>
      </c>
      <c r="R94" s="13" t="s">
        <v>230</v>
      </c>
      <c r="S94" s="11" t="s">
        <v>230</v>
      </c>
      <c r="T94" s="11"/>
      <c r="U94" s="24">
        <v>2617</v>
      </c>
      <c r="V94" s="13" t="s">
        <v>230</v>
      </c>
      <c r="W94" s="11" t="s">
        <v>230</v>
      </c>
      <c r="X94" s="11"/>
      <c r="Y94" s="24">
        <v>78516</v>
      </c>
      <c r="Z94" s="13" t="s">
        <v>230</v>
      </c>
      <c r="AA94" s="11" t="s">
        <v>230</v>
      </c>
      <c r="AB94" s="11"/>
      <c r="AC94" s="24">
        <v>6121789</v>
      </c>
      <c r="AD94" s="13" t="s">
        <v>230</v>
      </c>
    </row>
    <row r="95" spans="1:30" x14ac:dyDescent="0.25">
      <c r="A95" s="12"/>
      <c r="B95" s="38" t="s">
        <v>379</v>
      </c>
      <c r="C95" s="18" t="s">
        <v>230</v>
      </c>
      <c r="D95" s="18"/>
      <c r="E95" s="23">
        <v>1314246</v>
      </c>
      <c r="F95" s="20" t="s">
        <v>230</v>
      </c>
      <c r="G95" s="18" t="s">
        <v>230</v>
      </c>
      <c r="H95" s="18"/>
      <c r="I95" s="23">
        <v>29144</v>
      </c>
      <c r="J95" s="20" t="s">
        <v>230</v>
      </c>
      <c r="K95" s="18" t="s">
        <v>230</v>
      </c>
      <c r="L95" s="20"/>
      <c r="M95" s="40" t="s">
        <v>258</v>
      </c>
      <c r="N95" s="20" t="s">
        <v>230</v>
      </c>
      <c r="O95" s="18" t="s">
        <v>230</v>
      </c>
      <c r="P95" s="18"/>
      <c r="Q95" s="19">
        <v>366</v>
      </c>
      <c r="R95" s="20" t="s">
        <v>230</v>
      </c>
      <c r="S95" s="18" t="s">
        <v>230</v>
      </c>
      <c r="T95" s="20"/>
      <c r="U95" s="40" t="s">
        <v>258</v>
      </c>
      <c r="V95" s="20" t="s">
        <v>230</v>
      </c>
      <c r="W95" s="18" t="s">
        <v>230</v>
      </c>
      <c r="X95" s="18"/>
      <c r="Y95" s="23">
        <v>21144</v>
      </c>
      <c r="Z95" s="20" t="s">
        <v>230</v>
      </c>
      <c r="AA95" s="18" t="s">
        <v>230</v>
      </c>
      <c r="AB95" s="18"/>
      <c r="AC95" s="23">
        <v>1364900</v>
      </c>
      <c r="AD95" s="20" t="s">
        <v>230</v>
      </c>
    </row>
    <row r="96" spans="1:30" ht="15.75" thickBot="1" x14ac:dyDescent="0.3">
      <c r="A96" s="12"/>
      <c r="B96" s="37" t="s">
        <v>94</v>
      </c>
      <c r="C96" s="11" t="s">
        <v>230</v>
      </c>
      <c r="D96" s="11"/>
      <c r="E96" s="24">
        <v>2726522</v>
      </c>
      <c r="F96" s="13" t="s">
        <v>230</v>
      </c>
      <c r="G96" s="11" t="s">
        <v>230</v>
      </c>
      <c r="H96" s="11"/>
      <c r="I96" s="24">
        <v>47830</v>
      </c>
      <c r="J96" s="13" t="s">
        <v>230</v>
      </c>
      <c r="K96" s="11" t="s">
        <v>230</v>
      </c>
      <c r="L96" s="11"/>
      <c r="M96" s="24">
        <v>5386</v>
      </c>
      <c r="N96" s="13" t="s">
        <v>230</v>
      </c>
      <c r="O96" s="11" t="s">
        <v>230</v>
      </c>
      <c r="P96" s="13"/>
      <c r="Q96" s="39" t="s">
        <v>258</v>
      </c>
      <c r="R96" s="13" t="s">
        <v>230</v>
      </c>
      <c r="S96" s="11" t="s">
        <v>230</v>
      </c>
      <c r="T96" s="13"/>
      <c r="U96" s="39" t="s">
        <v>258</v>
      </c>
      <c r="V96" s="13" t="s">
        <v>230</v>
      </c>
      <c r="W96" s="11" t="s">
        <v>230</v>
      </c>
      <c r="X96" s="11"/>
      <c r="Y96" s="24">
        <v>25087</v>
      </c>
      <c r="Z96" s="13" t="s">
        <v>230</v>
      </c>
      <c r="AA96" s="11" t="s">
        <v>230</v>
      </c>
      <c r="AB96" s="11"/>
      <c r="AC96" s="24">
        <v>2804825</v>
      </c>
      <c r="AD96" s="13" t="s">
        <v>230</v>
      </c>
    </row>
    <row r="97" spans="1:30" x14ac:dyDescent="0.25">
      <c r="A97" s="12"/>
      <c r="B97" s="25"/>
      <c r="C97" s="25" t="s">
        <v>230</v>
      </c>
      <c r="D97" s="26"/>
      <c r="E97" s="26"/>
      <c r="F97" s="25"/>
      <c r="G97" s="25" t="s">
        <v>230</v>
      </c>
      <c r="H97" s="26"/>
      <c r="I97" s="26"/>
      <c r="J97" s="25"/>
      <c r="K97" s="25" t="s">
        <v>230</v>
      </c>
      <c r="L97" s="26"/>
      <c r="M97" s="26"/>
      <c r="N97" s="25"/>
      <c r="O97" s="25" t="s">
        <v>230</v>
      </c>
      <c r="P97" s="26"/>
      <c r="Q97" s="26"/>
      <c r="R97" s="25"/>
      <c r="S97" s="25" t="s">
        <v>230</v>
      </c>
      <c r="T97" s="26"/>
      <c r="U97" s="26"/>
      <c r="V97" s="25"/>
      <c r="W97" s="25" t="s">
        <v>230</v>
      </c>
      <c r="X97" s="26"/>
      <c r="Y97" s="26"/>
      <c r="Z97" s="25"/>
      <c r="AA97" s="25" t="s">
        <v>230</v>
      </c>
      <c r="AB97" s="26"/>
      <c r="AC97" s="26"/>
      <c r="AD97" s="25"/>
    </row>
    <row r="98" spans="1:30" ht="15.75" thickBot="1" x14ac:dyDescent="0.3">
      <c r="A98" s="12"/>
      <c r="B98" s="17" t="s">
        <v>190</v>
      </c>
      <c r="C98" s="28" t="s">
        <v>230</v>
      </c>
      <c r="D98" s="18" t="s">
        <v>235</v>
      </c>
      <c r="E98" s="23">
        <v>61664881</v>
      </c>
      <c r="F98" s="20" t="s">
        <v>230</v>
      </c>
      <c r="G98" s="28" t="s">
        <v>230</v>
      </c>
      <c r="H98" s="18"/>
      <c r="I98" s="23">
        <v>704658</v>
      </c>
      <c r="J98" s="20" t="s">
        <v>230</v>
      </c>
      <c r="K98" s="28" t="s">
        <v>230</v>
      </c>
      <c r="L98" s="18"/>
      <c r="M98" s="23">
        <v>368510</v>
      </c>
      <c r="N98" s="20" t="s">
        <v>230</v>
      </c>
      <c r="O98" s="28" t="s">
        <v>230</v>
      </c>
      <c r="P98" s="18"/>
      <c r="Q98" s="23">
        <v>130162</v>
      </c>
      <c r="R98" s="20" t="s">
        <v>230</v>
      </c>
      <c r="S98" s="28" t="s">
        <v>230</v>
      </c>
      <c r="T98" s="18"/>
      <c r="U98" s="23">
        <v>330792</v>
      </c>
      <c r="V98" s="20" t="s">
        <v>230</v>
      </c>
      <c r="W98" s="28" t="s">
        <v>230</v>
      </c>
      <c r="X98" s="18"/>
      <c r="Y98" s="23">
        <v>874156</v>
      </c>
      <c r="Z98" s="20" t="s">
        <v>230</v>
      </c>
      <c r="AA98" s="28" t="s">
        <v>230</v>
      </c>
      <c r="AB98" s="18" t="s">
        <v>235</v>
      </c>
      <c r="AC98" s="23">
        <v>64073159</v>
      </c>
      <c r="AD98" s="20" t="s">
        <v>230</v>
      </c>
    </row>
    <row r="99" spans="1:30" ht="15.75" thickTop="1" x14ac:dyDescent="0.25">
      <c r="A99" s="12"/>
      <c r="B99" s="25"/>
      <c r="C99" s="25" t="s">
        <v>230</v>
      </c>
      <c r="D99" s="29"/>
      <c r="E99" s="29"/>
      <c r="F99" s="25"/>
      <c r="G99" s="25" t="s">
        <v>230</v>
      </c>
      <c r="H99" s="29"/>
      <c r="I99" s="29"/>
      <c r="J99" s="25"/>
      <c r="K99" s="25" t="s">
        <v>230</v>
      </c>
      <c r="L99" s="29"/>
      <c r="M99" s="29"/>
      <c r="N99" s="25"/>
      <c r="O99" s="25" t="s">
        <v>230</v>
      </c>
      <c r="P99" s="29"/>
      <c r="Q99" s="29"/>
      <c r="R99" s="25"/>
      <c r="S99" s="25" t="s">
        <v>230</v>
      </c>
      <c r="T99" s="29"/>
      <c r="U99" s="29"/>
      <c r="V99" s="25"/>
      <c r="W99" s="25" t="s">
        <v>230</v>
      </c>
      <c r="X99" s="29"/>
      <c r="Y99" s="29"/>
      <c r="Z99" s="25"/>
      <c r="AA99" s="25" t="s">
        <v>230</v>
      </c>
      <c r="AB99" s="29"/>
      <c r="AC99" s="29"/>
      <c r="AD99" s="25"/>
    </row>
    <row r="100" spans="1:30" ht="15.75" x14ac:dyDescent="0.25">
      <c r="A100" s="12"/>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c r="AC100" s="36"/>
      <c r="AD100" s="36"/>
    </row>
    <row r="101" spans="1:30" ht="51" x14ac:dyDescent="0.25">
      <c r="A101" s="12"/>
      <c r="B101" s="46" t="s">
        <v>357</v>
      </c>
      <c r="C101" s="46" t="s">
        <v>380</v>
      </c>
    </row>
    <row r="102" spans="1:30" ht="38.25" x14ac:dyDescent="0.25">
      <c r="A102" s="12"/>
      <c r="B102" s="46" t="s">
        <v>369</v>
      </c>
      <c r="C102" s="46" t="s">
        <v>381</v>
      </c>
    </row>
    <row r="103" spans="1:30" ht="15" customHeight="1" x14ac:dyDescent="0.25">
      <c r="A103" s="12" t="s">
        <v>1078</v>
      </c>
      <c r="B103" s="32" t="s">
        <v>5</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row>
    <row r="104" spans="1:30" x14ac:dyDescent="0.25">
      <c r="A104" s="12"/>
      <c r="B104" s="34" t="s">
        <v>383</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c r="AD104" s="34"/>
    </row>
    <row r="105" spans="1:30" ht="15.75" x14ac:dyDescent="0.25">
      <c r="A105" s="12"/>
      <c r="B105" s="36"/>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c r="AA105" s="36"/>
      <c r="AB105" s="36"/>
      <c r="AC105" s="36"/>
      <c r="AD105" s="36"/>
    </row>
    <row r="106" spans="1:30"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30" x14ac:dyDescent="0.25">
      <c r="A107" s="12"/>
      <c r="B107" s="42"/>
      <c r="C107" s="42" t="s">
        <v>230</v>
      </c>
      <c r="D107" s="30" t="s">
        <v>384</v>
      </c>
      <c r="E107" s="30"/>
      <c r="F107" s="42"/>
      <c r="G107" s="42"/>
      <c r="H107" s="30" t="s">
        <v>386</v>
      </c>
      <c r="I107" s="30"/>
      <c r="J107" s="30"/>
      <c r="K107" s="30"/>
      <c r="L107" s="30"/>
      <c r="M107" s="30"/>
      <c r="N107" s="42"/>
      <c r="O107" s="42"/>
      <c r="P107" s="42"/>
      <c r="Q107" s="42"/>
      <c r="R107" s="42"/>
      <c r="S107" s="42"/>
      <c r="T107" s="42"/>
      <c r="U107" s="42"/>
      <c r="V107" s="42"/>
      <c r="W107" s="42"/>
      <c r="X107" s="42"/>
      <c r="Y107" s="42"/>
      <c r="Z107" s="42"/>
    </row>
    <row r="108" spans="1:30" ht="15.75" thickBot="1" x14ac:dyDescent="0.3">
      <c r="A108" s="12"/>
      <c r="B108" s="42"/>
      <c r="C108" s="42"/>
      <c r="D108" s="30" t="s">
        <v>385</v>
      </c>
      <c r="E108" s="30"/>
      <c r="F108" s="42"/>
      <c r="G108" s="42"/>
      <c r="H108" s="31"/>
      <c r="I108" s="31"/>
      <c r="J108" s="31"/>
      <c r="K108" s="31"/>
      <c r="L108" s="31"/>
      <c r="M108" s="31"/>
      <c r="N108" s="42"/>
      <c r="O108" s="42"/>
      <c r="P108" s="42"/>
      <c r="Q108" s="42"/>
      <c r="R108" s="42"/>
      <c r="S108" s="42"/>
      <c r="T108" s="42"/>
      <c r="U108" s="42"/>
      <c r="V108" s="42"/>
      <c r="W108" s="42"/>
      <c r="X108" s="42"/>
      <c r="Y108" s="42"/>
      <c r="Z108" s="42"/>
    </row>
    <row r="109" spans="1:30" ht="15.75" thickBot="1" x14ac:dyDescent="0.3">
      <c r="A109" s="12"/>
      <c r="B109" s="14"/>
      <c r="C109" s="14" t="s">
        <v>230</v>
      </c>
      <c r="D109" s="31" t="s">
        <v>387</v>
      </c>
      <c r="E109" s="31"/>
      <c r="F109" s="14"/>
      <c r="G109" s="14"/>
      <c r="H109" s="48" t="s">
        <v>372</v>
      </c>
      <c r="I109" s="48"/>
      <c r="J109" s="14"/>
      <c r="K109" s="14"/>
      <c r="L109" s="48" t="s">
        <v>375</v>
      </c>
      <c r="M109" s="48"/>
      <c r="N109" s="14"/>
      <c r="O109" s="14"/>
      <c r="P109" s="31" t="s">
        <v>337</v>
      </c>
      <c r="Q109" s="31"/>
      <c r="R109" s="14"/>
      <c r="S109" s="14"/>
      <c r="T109" s="31" t="s">
        <v>388</v>
      </c>
      <c r="U109" s="31"/>
      <c r="V109" s="14"/>
      <c r="W109" s="14"/>
      <c r="X109" s="31" t="s">
        <v>190</v>
      </c>
      <c r="Y109" s="31"/>
      <c r="Z109" s="14"/>
    </row>
    <row r="110" spans="1:30" x14ac:dyDescent="0.25">
      <c r="A110" s="12"/>
      <c r="B110" s="14"/>
      <c r="C110" s="14" t="s">
        <v>230</v>
      </c>
      <c r="D110" s="30" t="s">
        <v>234</v>
      </c>
      <c r="E110" s="30"/>
      <c r="F110" s="30"/>
      <c r="G110" s="30"/>
      <c r="H110" s="30"/>
      <c r="I110" s="30"/>
      <c r="J110" s="30"/>
      <c r="K110" s="30"/>
      <c r="L110" s="30"/>
      <c r="M110" s="30"/>
      <c r="N110" s="30"/>
      <c r="O110" s="30"/>
      <c r="P110" s="30"/>
      <c r="Q110" s="30"/>
      <c r="R110" s="30"/>
      <c r="S110" s="30"/>
      <c r="T110" s="30"/>
      <c r="U110" s="30"/>
      <c r="V110" s="30"/>
      <c r="W110" s="30"/>
      <c r="X110" s="30"/>
      <c r="Y110" s="30"/>
      <c r="Z110" s="14"/>
    </row>
    <row r="111" spans="1:30" x14ac:dyDescent="0.25">
      <c r="A111" s="12"/>
      <c r="B111" s="17" t="s">
        <v>264</v>
      </c>
      <c r="C111" s="18" t="s">
        <v>230</v>
      </c>
      <c r="D111" s="18" t="s">
        <v>235</v>
      </c>
      <c r="E111" s="23">
        <v>276835</v>
      </c>
      <c r="F111" s="20" t="s">
        <v>230</v>
      </c>
      <c r="G111" s="18"/>
      <c r="H111" s="18"/>
      <c r="I111" s="23">
        <v>324805</v>
      </c>
      <c r="J111" s="20" t="s">
        <v>230</v>
      </c>
      <c r="K111" s="18"/>
      <c r="L111" s="18"/>
      <c r="M111" s="23">
        <v>77062</v>
      </c>
      <c r="N111" s="20" t="s">
        <v>230</v>
      </c>
      <c r="O111" s="18"/>
      <c r="P111" s="18"/>
      <c r="Q111" s="23">
        <v>162134</v>
      </c>
      <c r="R111" s="20" t="s">
        <v>230</v>
      </c>
      <c r="S111" s="18"/>
      <c r="T111" s="18"/>
      <c r="U111" s="23">
        <v>75932</v>
      </c>
      <c r="V111" s="20" t="s">
        <v>230</v>
      </c>
      <c r="W111" s="18"/>
      <c r="X111" s="18" t="s">
        <v>235</v>
      </c>
      <c r="Y111" s="23">
        <v>916768</v>
      </c>
      <c r="Z111" s="20" t="s">
        <v>230</v>
      </c>
    </row>
    <row r="112" spans="1:30" x14ac:dyDescent="0.25">
      <c r="A112" s="12"/>
      <c r="B112" s="21" t="s">
        <v>100</v>
      </c>
      <c r="C112" s="11" t="s">
        <v>230</v>
      </c>
      <c r="D112" s="11"/>
      <c r="E112" s="24">
        <v>25556</v>
      </c>
      <c r="F112" s="13" t="s">
        <v>230</v>
      </c>
      <c r="G112" s="11"/>
      <c r="H112" s="11"/>
      <c r="I112" s="22" t="s">
        <v>389</v>
      </c>
      <c r="J112" s="13" t="s">
        <v>268</v>
      </c>
      <c r="K112" s="11"/>
      <c r="L112" s="11"/>
      <c r="M112" s="22" t="s">
        <v>390</v>
      </c>
      <c r="N112" s="13" t="s">
        <v>268</v>
      </c>
      <c r="O112" s="11"/>
      <c r="P112" s="11"/>
      <c r="Q112" s="24">
        <v>18676</v>
      </c>
      <c r="R112" s="13" t="s">
        <v>230</v>
      </c>
      <c r="S112" s="11"/>
      <c r="T112" s="11"/>
      <c r="U112" s="22" t="s">
        <v>391</v>
      </c>
      <c r="V112" s="13" t="s">
        <v>268</v>
      </c>
      <c r="W112" s="11"/>
      <c r="X112" s="11"/>
      <c r="Y112" s="24">
        <v>30000</v>
      </c>
      <c r="Z112" s="13" t="s">
        <v>230</v>
      </c>
    </row>
    <row r="113" spans="1:30" x14ac:dyDescent="0.25">
      <c r="A113" s="12"/>
      <c r="B113" s="17" t="s">
        <v>392</v>
      </c>
      <c r="C113" s="18" t="s">
        <v>230</v>
      </c>
      <c r="D113" s="18"/>
      <c r="E113" s="18"/>
      <c r="F113" s="18"/>
      <c r="G113" s="18"/>
      <c r="H113" s="18"/>
      <c r="I113" s="18"/>
      <c r="J113" s="18"/>
      <c r="K113" s="18"/>
      <c r="L113" s="18"/>
      <c r="M113" s="18"/>
      <c r="N113" s="18"/>
      <c r="O113" s="18"/>
      <c r="P113" s="18"/>
      <c r="Q113" s="18"/>
      <c r="R113" s="18"/>
      <c r="S113" s="18"/>
      <c r="T113" s="18"/>
      <c r="U113" s="18"/>
      <c r="V113" s="18"/>
      <c r="W113" s="18"/>
      <c r="X113" s="18"/>
      <c r="Y113" s="18"/>
      <c r="Z113" s="18"/>
    </row>
    <row r="114" spans="1:30" x14ac:dyDescent="0.25">
      <c r="A114" s="12"/>
      <c r="B114" s="37" t="s">
        <v>393</v>
      </c>
      <c r="C114" s="11" t="s">
        <v>230</v>
      </c>
      <c r="D114" s="11"/>
      <c r="E114" s="22" t="s">
        <v>394</v>
      </c>
      <c r="F114" s="13" t="s">
        <v>268</v>
      </c>
      <c r="G114" s="11"/>
      <c r="H114" s="11"/>
      <c r="I114" s="22" t="s">
        <v>395</v>
      </c>
      <c r="J114" s="13" t="s">
        <v>268</v>
      </c>
      <c r="K114" s="11"/>
      <c r="L114" s="11"/>
      <c r="M114" s="22" t="s">
        <v>396</v>
      </c>
      <c r="N114" s="13" t="s">
        <v>268</v>
      </c>
      <c r="O114" s="11"/>
      <c r="P114" s="11"/>
      <c r="Q114" s="22" t="s">
        <v>397</v>
      </c>
      <c r="R114" s="13" t="s">
        <v>268</v>
      </c>
      <c r="S114" s="11"/>
      <c r="T114" s="13"/>
      <c r="U114" s="39" t="s">
        <v>258</v>
      </c>
      <c r="V114" s="13" t="s">
        <v>230</v>
      </c>
      <c r="W114" s="11"/>
      <c r="X114" s="11"/>
      <c r="Y114" s="22" t="s">
        <v>398</v>
      </c>
      <c r="Z114" s="13" t="s">
        <v>268</v>
      </c>
    </row>
    <row r="115" spans="1:30" ht="15.75" thickBot="1" x14ac:dyDescent="0.3">
      <c r="A115" s="12"/>
      <c r="B115" s="38" t="s">
        <v>399</v>
      </c>
      <c r="C115" s="18" t="s">
        <v>230</v>
      </c>
      <c r="D115" s="18"/>
      <c r="E115" s="23">
        <v>4002</v>
      </c>
      <c r="F115" s="20" t="s">
        <v>230</v>
      </c>
      <c r="G115" s="18"/>
      <c r="H115" s="18"/>
      <c r="I115" s="23">
        <v>1492</v>
      </c>
      <c r="J115" s="20" t="s">
        <v>230</v>
      </c>
      <c r="K115" s="18"/>
      <c r="L115" s="18"/>
      <c r="M115" s="23">
        <v>2777</v>
      </c>
      <c r="N115" s="20" t="s">
        <v>230</v>
      </c>
      <c r="O115" s="18"/>
      <c r="P115" s="18"/>
      <c r="Q115" s="23">
        <v>4465</v>
      </c>
      <c r="R115" s="20" t="s">
        <v>230</v>
      </c>
      <c r="S115" s="18"/>
      <c r="T115" s="20"/>
      <c r="U115" s="40" t="s">
        <v>258</v>
      </c>
      <c r="V115" s="20" t="s">
        <v>230</v>
      </c>
      <c r="W115" s="18"/>
      <c r="X115" s="18"/>
      <c r="Y115" s="23">
        <v>12736</v>
      </c>
      <c r="Z115" s="20" t="s">
        <v>230</v>
      </c>
    </row>
    <row r="116" spans="1:30" x14ac:dyDescent="0.25">
      <c r="A116" s="12"/>
      <c r="B116" s="25"/>
      <c r="C116" s="25" t="s">
        <v>230</v>
      </c>
      <c r="D116" s="26"/>
      <c r="E116" s="26"/>
      <c r="F116" s="25"/>
      <c r="G116" s="25"/>
      <c r="H116" s="26"/>
      <c r="I116" s="26"/>
      <c r="J116" s="25"/>
      <c r="K116" s="25"/>
      <c r="L116" s="26"/>
      <c r="M116" s="26"/>
      <c r="N116" s="25"/>
      <c r="O116" s="25"/>
      <c r="P116" s="26"/>
      <c r="Q116" s="26"/>
      <c r="R116" s="25"/>
      <c r="S116" s="25"/>
      <c r="T116" s="26"/>
      <c r="U116" s="26"/>
      <c r="V116" s="25"/>
      <c r="W116" s="25"/>
      <c r="X116" s="26"/>
      <c r="Y116" s="26"/>
      <c r="Z116" s="25"/>
    </row>
    <row r="117" spans="1:30" ht="15.75" thickBot="1" x14ac:dyDescent="0.3">
      <c r="A117" s="12"/>
      <c r="B117" s="21" t="s">
        <v>392</v>
      </c>
      <c r="C117" s="14" t="s">
        <v>230</v>
      </c>
      <c r="D117" s="11"/>
      <c r="E117" s="22" t="s">
        <v>400</v>
      </c>
      <c r="F117" s="13" t="s">
        <v>268</v>
      </c>
      <c r="G117" s="14"/>
      <c r="H117" s="11"/>
      <c r="I117" s="22" t="s">
        <v>401</v>
      </c>
      <c r="J117" s="13" t="s">
        <v>268</v>
      </c>
      <c r="K117" s="14"/>
      <c r="L117" s="11"/>
      <c r="M117" s="22" t="s">
        <v>402</v>
      </c>
      <c r="N117" s="13" t="s">
        <v>268</v>
      </c>
      <c r="O117" s="14"/>
      <c r="P117" s="11"/>
      <c r="Q117" s="22" t="s">
        <v>403</v>
      </c>
      <c r="R117" s="13" t="s">
        <v>268</v>
      </c>
      <c r="S117" s="14"/>
      <c r="T117" s="13"/>
      <c r="U117" s="39" t="s">
        <v>258</v>
      </c>
      <c r="V117" s="13" t="s">
        <v>230</v>
      </c>
      <c r="W117" s="14"/>
      <c r="X117" s="11"/>
      <c r="Y117" s="22" t="s">
        <v>404</v>
      </c>
      <c r="Z117" s="13" t="s">
        <v>268</v>
      </c>
    </row>
    <row r="118" spans="1:30" x14ac:dyDescent="0.25">
      <c r="A118" s="12"/>
      <c r="B118" s="25"/>
      <c r="C118" s="25" t="s">
        <v>230</v>
      </c>
      <c r="D118" s="26"/>
      <c r="E118" s="26"/>
      <c r="F118" s="25"/>
      <c r="G118" s="25"/>
      <c r="H118" s="26"/>
      <c r="I118" s="26"/>
      <c r="J118" s="25"/>
      <c r="K118" s="25"/>
      <c r="L118" s="26"/>
      <c r="M118" s="26"/>
      <c r="N118" s="25"/>
      <c r="O118" s="25"/>
      <c r="P118" s="26"/>
      <c r="Q118" s="26"/>
      <c r="R118" s="25"/>
      <c r="S118" s="25"/>
      <c r="T118" s="26"/>
      <c r="U118" s="26"/>
      <c r="V118" s="25"/>
      <c r="W118" s="25"/>
      <c r="X118" s="26"/>
      <c r="Y118" s="26"/>
      <c r="Z118" s="25"/>
    </row>
    <row r="119" spans="1:30" ht="15.75" thickBot="1" x14ac:dyDescent="0.3">
      <c r="A119" s="12"/>
      <c r="B119" s="17" t="s">
        <v>270</v>
      </c>
      <c r="C119" s="28" t="s">
        <v>230</v>
      </c>
      <c r="D119" s="18" t="s">
        <v>235</v>
      </c>
      <c r="E119" s="23">
        <v>292251</v>
      </c>
      <c r="F119" s="20" t="s">
        <v>230</v>
      </c>
      <c r="G119" s="28"/>
      <c r="H119" s="18"/>
      <c r="I119" s="23">
        <v>311254</v>
      </c>
      <c r="J119" s="20" t="s">
        <v>230</v>
      </c>
      <c r="K119" s="28"/>
      <c r="L119" s="18"/>
      <c r="M119" s="23">
        <v>72404</v>
      </c>
      <c r="N119" s="20" t="s">
        <v>230</v>
      </c>
      <c r="O119" s="28"/>
      <c r="P119" s="18"/>
      <c r="Q119" s="23">
        <v>165871</v>
      </c>
      <c r="R119" s="20" t="s">
        <v>230</v>
      </c>
      <c r="S119" s="28"/>
      <c r="T119" s="18"/>
      <c r="U119" s="23">
        <v>75886</v>
      </c>
      <c r="V119" s="20" t="s">
        <v>230</v>
      </c>
      <c r="W119" s="28"/>
      <c r="X119" s="18" t="s">
        <v>235</v>
      </c>
      <c r="Y119" s="23">
        <v>917666</v>
      </c>
      <c r="Z119" s="20" t="s">
        <v>230</v>
      </c>
    </row>
    <row r="120" spans="1:30" ht="15.75" thickTop="1" x14ac:dyDescent="0.25">
      <c r="A120" s="12"/>
      <c r="B120" s="25"/>
      <c r="C120" s="25" t="s">
        <v>230</v>
      </c>
      <c r="D120" s="29"/>
      <c r="E120" s="29"/>
      <c r="F120" s="25"/>
      <c r="G120" s="25"/>
      <c r="H120" s="29"/>
      <c r="I120" s="29"/>
      <c r="J120" s="25"/>
      <c r="K120" s="25"/>
      <c r="L120" s="29"/>
      <c r="M120" s="29"/>
      <c r="N120" s="25"/>
      <c r="O120" s="25"/>
      <c r="P120" s="29"/>
      <c r="Q120" s="29"/>
      <c r="R120" s="25"/>
      <c r="S120" s="25"/>
      <c r="T120" s="29"/>
      <c r="U120" s="29"/>
      <c r="V120" s="25"/>
      <c r="W120" s="25"/>
      <c r="X120" s="29"/>
      <c r="Y120" s="29"/>
      <c r="Z120" s="25"/>
    </row>
    <row r="121" spans="1:30" x14ac:dyDescent="0.25">
      <c r="A121" s="12"/>
      <c r="B121" s="34" t="s">
        <v>405</v>
      </c>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c r="AB121" s="34"/>
      <c r="AC121" s="34"/>
      <c r="AD121" s="34"/>
    </row>
    <row r="122" spans="1:30" ht="15.75" x14ac:dyDescent="0.25">
      <c r="A122" s="12"/>
      <c r="B122" s="36"/>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c r="AA122" s="36"/>
      <c r="AB122" s="36"/>
      <c r="AC122" s="36"/>
      <c r="AD122" s="36"/>
    </row>
    <row r="123" spans="1:30"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30" x14ac:dyDescent="0.25">
      <c r="A124" s="12"/>
      <c r="B124" s="42"/>
      <c r="C124" s="42" t="s">
        <v>230</v>
      </c>
      <c r="D124" s="30" t="s">
        <v>384</v>
      </c>
      <c r="E124" s="30"/>
      <c r="F124" s="42"/>
      <c r="G124" s="42"/>
      <c r="H124" s="30" t="s">
        <v>386</v>
      </c>
      <c r="I124" s="30"/>
      <c r="J124" s="30"/>
      <c r="K124" s="30"/>
      <c r="L124" s="30"/>
      <c r="M124" s="30"/>
      <c r="N124" s="42"/>
      <c r="O124" s="42"/>
      <c r="P124" s="42"/>
      <c r="Q124" s="42"/>
      <c r="R124" s="42"/>
      <c r="S124" s="42"/>
      <c r="T124" s="42"/>
      <c r="U124" s="42"/>
      <c r="V124" s="42"/>
      <c r="W124" s="42"/>
      <c r="X124" s="42"/>
      <c r="Y124" s="42"/>
      <c r="Z124" s="42"/>
    </row>
    <row r="125" spans="1:30" ht="15.75" thickBot="1" x14ac:dyDescent="0.3">
      <c r="A125" s="12"/>
      <c r="B125" s="42"/>
      <c r="C125" s="42"/>
      <c r="D125" s="30" t="s">
        <v>385</v>
      </c>
      <c r="E125" s="30"/>
      <c r="F125" s="42"/>
      <c r="G125" s="42"/>
      <c r="H125" s="31"/>
      <c r="I125" s="31"/>
      <c r="J125" s="31"/>
      <c r="K125" s="31"/>
      <c r="L125" s="31"/>
      <c r="M125" s="31"/>
      <c r="N125" s="42"/>
      <c r="O125" s="42"/>
      <c r="P125" s="42"/>
      <c r="Q125" s="42"/>
      <c r="R125" s="42"/>
      <c r="S125" s="42"/>
      <c r="T125" s="42"/>
      <c r="U125" s="42"/>
      <c r="V125" s="42"/>
      <c r="W125" s="42"/>
      <c r="X125" s="42"/>
      <c r="Y125" s="42"/>
      <c r="Z125" s="42"/>
    </row>
    <row r="126" spans="1:30" ht="15.75" thickBot="1" x14ac:dyDescent="0.3">
      <c r="A126" s="12"/>
      <c r="B126" s="14"/>
      <c r="C126" s="14" t="s">
        <v>230</v>
      </c>
      <c r="D126" s="31" t="s">
        <v>387</v>
      </c>
      <c r="E126" s="31"/>
      <c r="F126" s="14"/>
      <c r="G126" s="14"/>
      <c r="H126" s="48" t="s">
        <v>372</v>
      </c>
      <c r="I126" s="48"/>
      <c r="J126" s="14"/>
      <c r="K126" s="14"/>
      <c r="L126" s="48" t="s">
        <v>375</v>
      </c>
      <c r="M126" s="48"/>
      <c r="N126" s="14"/>
      <c r="O126" s="14"/>
      <c r="P126" s="31" t="s">
        <v>337</v>
      </c>
      <c r="Q126" s="31"/>
      <c r="R126" s="14"/>
      <c r="S126" s="14"/>
      <c r="T126" s="31" t="s">
        <v>388</v>
      </c>
      <c r="U126" s="31"/>
      <c r="V126" s="14"/>
      <c r="W126" s="14"/>
      <c r="X126" s="31" t="s">
        <v>190</v>
      </c>
      <c r="Y126" s="31"/>
      <c r="Z126" s="14"/>
    </row>
    <row r="127" spans="1:30" x14ac:dyDescent="0.25">
      <c r="A127" s="12"/>
      <c r="B127" s="14"/>
      <c r="C127" s="14" t="s">
        <v>230</v>
      </c>
      <c r="D127" s="30" t="s">
        <v>234</v>
      </c>
      <c r="E127" s="30"/>
      <c r="F127" s="30"/>
      <c r="G127" s="30"/>
      <c r="H127" s="30"/>
      <c r="I127" s="30"/>
      <c r="J127" s="30"/>
      <c r="K127" s="30"/>
      <c r="L127" s="30"/>
      <c r="M127" s="30"/>
      <c r="N127" s="30"/>
      <c r="O127" s="30"/>
      <c r="P127" s="30"/>
      <c r="Q127" s="30"/>
      <c r="R127" s="30"/>
      <c r="S127" s="30"/>
      <c r="T127" s="30"/>
      <c r="U127" s="30"/>
      <c r="V127" s="30"/>
      <c r="W127" s="30"/>
      <c r="X127" s="30"/>
      <c r="Y127" s="30"/>
      <c r="Z127" s="14"/>
    </row>
    <row r="128" spans="1:30" x14ac:dyDescent="0.25">
      <c r="A128" s="12"/>
      <c r="B128" s="17" t="s">
        <v>264</v>
      </c>
      <c r="C128" s="18" t="s">
        <v>230</v>
      </c>
      <c r="D128" s="18" t="s">
        <v>235</v>
      </c>
      <c r="E128" s="23">
        <v>257851</v>
      </c>
      <c r="F128" s="20" t="s">
        <v>230</v>
      </c>
      <c r="G128" s="18"/>
      <c r="H128" s="18"/>
      <c r="I128" s="23">
        <v>328016</v>
      </c>
      <c r="J128" s="20" t="s">
        <v>230</v>
      </c>
      <c r="K128" s="18"/>
      <c r="L128" s="18"/>
      <c r="M128" s="23">
        <v>90122</v>
      </c>
      <c r="N128" s="20" t="s">
        <v>230</v>
      </c>
      <c r="O128" s="18"/>
      <c r="P128" s="18"/>
      <c r="Q128" s="23">
        <v>176793</v>
      </c>
      <c r="R128" s="20" t="s">
        <v>230</v>
      </c>
      <c r="S128" s="18"/>
      <c r="T128" s="18"/>
      <c r="U128" s="23">
        <v>74335</v>
      </c>
      <c r="V128" s="20" t="s">
        <v>230</v>
      </c>
      <c r="W128" s="18"/>
      <c r="X128" s="18" t="s">
        <v>235</v>
      </c>
      <c r="Y128" s="23">
        <v>927117</v>
      </c>
      <c r="Z128" s="20" t="s">
        <v>230</v>
      </c>
    </row>
    <row r="129" spans="1:30" x14ac:dyDescent="0.25">
      <c r="A129" s="12"/>
      <c r="B129" s="21" t="s">
        <v>100</v>
      </c>
      <c r="C129" s="11" t="s">
        <v>230</v>
      </c>
      <c r="D129" s="11"/>
      <c r="E129" s="24">
        <v>55647</v>
      </c>
      <c r="F129" s="13" t="s">
        <v>230</v>
      </c>
      <c r="G129" s="11"/>
      <c r="H129" s="11"/>
      <c r="I129" s="22" t="s">
        <v>406</v>
      </c>
      <c r="J129" s="13" t="s">
        <v>268</v>
      </c>
      <c r="K129" s="11"/>
      <c r="L129" s="11"/>
      <c r="M129" s="22" t="s">
        <v>407</v>
      </c>
      <c r="N129" s="13" t="s">
        <v>268</v>
      </c>
      <c r="O129" s="11"/>
      <c r="P129" s="11"/>
      <c r="Q129" s="24">
        <v>13707</v>
      </c>
      <c r="R129" s="13" t="s">
        <v>230</v>
      </c>
      <c r="S129" s="11"/>
      <c r="T129" s="11"/>
      <c r="U129" s="22" t="s">
        <v>286</v>
      </c>
      <c r="V129" s="13" t="s">
        <v>268</v>
      </c>
      <c r="W129" s="11"/>
      <c r="X129" s="11"/>
      <c r="Y129" s="24">
        <v>57000</v>
      </c>
      <c r="Z129" s="13" t="s">
        <v>230</v>
      </c>
    </row>
    <row r="130" spans="1:30" x14ac:dyDescent="0.25">
      <c r="A130" s="12"/>
      <c r="B130" s="17" t="s">
        <v>392</v>
      </c>
      <c r="C130" s="18" t="s">
        <v>230</v>
      </c>
      <c r="D130" s="18"/>
      <c r="E130" s="18"/>
      <c r="F130" s="18"/>
      <c r="G130" s="18"/>
      <c r="H130" s="18"/>
      <c r="I130" s="18"/>
      <c r="J130" s="18"/>
      <c r="K130" s="18"/>
      <c r="L130" s="18"/>
      <c r="M130" s="18"/>
      <c r="N130" s="18"/>
      <c r="O130" s="18"/>
      <c r="P130" s="18"/>
      <c r="Q130" s="18"/>
      <c r="R130" s="18"/>
      <c r="S130" s="18"/>
      <c r="T130" s="18"/>
      <c r="U130" s="18"/>
      <c r="V130" s="18"/>
      <c r="W130" s="18"/>
      <c r="X130" s="18"/>
      <c r="Y130" s="18"/>
      <c r="Z130" s="18"/>
    </row>
    <row r="131" spans="1:30" x14ac:dyDescent="0.25">
      <c r="A131" s="12"/>
      <c r="B131" s="37" t="s">
        <v>393</v>
      </c>
      <c r="C131" s="11" t="s">
        <v>230</v>
      </c>
      <c r="D131" s="11"/>
      <c r="E131" s="22" t="s">
        <v>408</v>
      </c>
      <c r="F131" s="13" t="s">
        <v>268</v>
      </c>
      <c r="G131" s="11"/>
      <c r="H131" s="11"/>
      <c r="I131" s="22" t="s">
        <v>409</v>
      </c>
      <c r="J131" s="13" t="s">
        <v>268</v>
      </c>
      <c r="K131" s="11"/>
      <c r="L131" s="11"/>
      <c r="M131" s="22" t="s">
        <v>410</v>
      </c>
      <c r="N131" s="13" t="s">
        <v>268</v>
      </c>
      <c r="O131" s="11"/>
      <c r="P131" s="11"/>
      <c r="Q131" s="22" t="s">
        <v>411</v>
      </c>
      <c r="R131" s="13" t="s">
        <v>268</v>
      </c>
      <c r="S131" s="11"/>
      <c r="T131" s="13"/>
      <c r="U131" s="39" t="s">
        <v>258</v>
      </c>
      <c r="V131" s="13" t="s">
        <v>230</v>
      </c>
      <c r="W131" s="11"/>
      <c r="X131" s="11"/>
      <c r="Y131" s="22" t="s">
        <v>412</v>
      </c>
      <c r="Z131" s="13" t="s">
        <v>268</v>
      </c>
    </row>
    <row r="132" spans="1:30" ht="15.75" thickBot="1" x14ac:dyDescent="0.3">
      <c r="A132" s="12"/>
      <c r="B132" s="38" t="s">
        <v>399</v>
      </c>
      <c r="C132" s="18" t="s">
        <v>230</v>
      </c>
      <c r="D132" s="18"/>
      <c r="E132" s="23">
        <v>1681</v>
      </c>
      <c r="F132" s="20" t="s">
        <v>230</v>
      </c>
      <c r="G132" s="18"/>
      <c r="H132" s="18"/>
      <c r="I132" s="23">
        <v>11365</v>
      </c>
      <c r="J132" s="20" t="s">
        <v>230</v>
      </c>
      <c r="K132" s="18"/>
      <c r="L132" s="18"/>
      <c r="M132" s="23">
        <v>1719</v>
      </c>
      <c r="N132" s="20" t="s">
        <v>230</v>
      </c>
      <c r="O132" s="18"/>
      <c r="P132" s="18"/>
      <c r="Q132" s="23">
        <v>4809</v>
      </c>
      <c r="R132" s="20" t="s">
        <v>230</v>
      </c>
      <c r="S132" s="18"/>
      <c r="T132" s="20"/>
      <c r="U132" s="40" t="s">
        <v>258</v>
      </c>
      <c r="V132" s="20" t="s">
        <v>230</v>
      </c>
      <c r="W132" s="18"/>
      <c r="X132" s="18"/>
      <c r="Y132" s="23">
        <v>19574</v>
      </c>
      <c r="Z132" s="20" t="s">
        <v>230</v>
      </c>
    </row>
    <row r="133" spans="1:30" x14ac:dyDescent="0.25">
      <c r="A133" s="12"/>
      <c r="B133" s="25"/>
      <c r="C133" s="25" t="s">
        <v>230</v>
      </c>
      <c r="D133" s="26"/>
      <c r="E133" s="26"/>
      <c r="F133" s="25"/>
      <c r="G133" s="25"/>
      <c r="H133" s="26"/>
      <c r="I133" s="26"/>
      <c r="J133" s="25"/>
      <c r="K133" s="25"/>
      <c r="L133" s="26"/>
      <c r="M133" s="26"/>
      <c r="N133" s="25"/>
      <c r="O133" s="25"/>
      <c r="P133" s="26"/>
      <c r="Q133" s="26"/>
      <c r="R133" s="25"/>
      <c r="S133" s="25"/>
      <c r="T133" s="26"/>
      <c r="U133" s="26"/>
      <c r="V133" s="25"/>
      <c r="W133" s="25"/>
      <c r="X133" s="26"/>
      <c r="Y133" s="26"/>
      <c r="Z133" s="25"/>
    </row>
    <row r="134" spans="1:30" ht="15.75" thickBot="1" x14ac:dyDescent="0.3">
      <c r="A134" s="12"/>
      <c r="B134" s="21" t="s">
        <v>392</v>
      </c>
      <c r="C134" s="14" t="s">
        <v>230</v>
      </c>
      <c r="D134" s="11"/>
      <c r="E134" s="22" t="s">
        <v>413</v>
      </c>
      <c r="F134" s="13" t="s">
        <v>268</v>
      </c>
      <c r="G134" s="14"/>
      <c r="H134" s="11"/>
      <c r="I134" s="24">
        <v>7161</v>
      </c>
      <c r="J134" s="13" t="s">
        <v>230</v>
      </c>
      <c r="K134" s="14"/>
      <c r="L134" s="11"/>
      <c r="M134" s="22" t="s">
        <v>414</v>
      </c>
      <c r="N134" s="13" t="s">
        <v>268</v>
      </c>
      <c r="O134" s="14"/>
      <c r="P134" s="11"/>
      <c r="Q134" s="22" t="s">
        <v>415</v>
      </c>
      <c r="R134" s="13" t="s">
        <v>268</v>
      </c>
      <c r="S134" s="14"/>
      <c r="T134" s="13"/>
      <c r="U134" s="39" t="s">
        <v>258</v>
      </c>
      <c r="V134" s="13" t="s">
        <v>230</v>
      </c>
      <c r="W134" s="14"/>
      <c r="X134" s="11"/>
      <c r="Y134" s="22" t="s">
        <v>416</v>
      </c>
      <c r="Z134" s="13" t="s">
        <v>268</v>
      </c>
    </row>
    <row r="135" spans="1:30" x14ac:dyDescent="0.25">
      <c r="A135" s="12"/>
      <c r="B135" s="25"/>
      <c r="C135" s="25" t="s">
        <v>230</v>
      </c>
      <c r="D135" s="26"/>
      <c r="E135" s="26"/>
      <c r="F135" s="25"/>
      <c r="G135" s="25"/>
      <c r="H135" s="26"/>
      <c r="I135" s="26"/>
      <c r="J135" s="25"/>
      <c r="K135" s="25"/>
      <c r="L135" s="26"/>
      <c r="M135" s="26"/>
      <c r="N135" s="25"/>
      <c r="O135" s="25"/>
      <c r="P135" s="26"/>
      <c r="Q135" s="26"/>
      <c r="R135" s="25"/>
      <c r="S135" s="25"/>
      <c r="T135" s="26"/>
      <c r="U135" s="26"/>
      <c r="V135" s="25"/>
      <c r="W135" s="25"/>
      <c r="X135" s="26"/>
      <c r="Y135" s="26"/>
      <c r="Z135" s="25"/>
    </row>
    <row r="136" spans="1:30" ht="15.75" thickBot="1" x14ac:dyDescent="0.3">
      <c r="A136" s="12"/>
      <c r="B136" s="17" t="s">
        <v>270</v>
      </c>
      <c r="C136" s="28" t="s">
        <v>230</v>
      </c>
      <c r="D136" s="18" t="s">
        <v>235</v>
      </c>
      <c r="E136" s="23">
        <v>268867</v>
      </c>
      <c r="F136" s="20" t="s">
        <v>230</v>
      </c>
      <c r="G136" s="28"/>
      <c r="H136" s="18"/>
      <c r="I136" s="23">
        <v>324264</v>
      </c>
      <c r="J136" s="20" t="s">
        <v>230</v>
      </c>
      <c r="K136" s="28"/>
      <c r="L136" s="18"/>
      <c r="M136" s="23">
        <v>85311</v>
      </c>
      <c r="N136" s="20" t="s">
        <v>230</v>
      </c>
      <c r="O136" s="28"/>
      <c r="P136" s="18"/>
      <c r="Q136" s="23">
        <v>174291</v>
      </c>
      <c r="R136" s="20" t="s">
        <v>230</v>
      </c>
      <c r="S136" s="28"/>
      <c r="T136" s="18"/>
      <c r="U136" s="23">
        <v>74332</v>
      </c>
      <c r="V136" s="20" t="s">
        <v>230</v>
      </c>
      <c r="W136" s="28"/>
      <c r="X136" s="18" t="s">
        <v>235</v>
      </c>
      <c r="Y136" s="23">
        <v>927065</v>
      </c>
      <c r="Z136" s="20" t="s">
        <v>230</v>
      </c>
    </row>
    <row r="137" spans="1:30" ht="15.75" thickTop="1" x14ac:dyDescent="0.25">
      <c r="A137" s="12"/>
      <c r="B137" s="25"/>
      <c r="C137" s="25" t="s">
        <v>230</v>
      </c>
      <c r="D137" s="29"/>
      <c r="E137" s="29"/>
      <c r="F137" s="25"/>
      <c r="G137" s="25"/>
      <c r="H137" s="29"/>
      <c r="I137" s="29"/>
      <c r="J137" s="25"/>
      <c r="K137" s="25"/>
      <c r="L137" s="29"/>
      <c r="M137" s="29"/>
      <c r="N137" s="25"/>
      <c r="O137" s="25"/>
      <c r="P137" s="29"/>
      <c r="Q137" s="29"/>
      <c r="R137" s="25"/>
      <c r="S137" s="25"/>
      <c r="T137" s="29"/>
      <c r="U137" s="29"/>
      <c r="V137" s="25"/>
      <c r="W137" s="25"/>
      <c r="X137" s="29"/>
      <c r="Y137" s="29"/>
      <c r="Z137" s="25"/>
    </row>
    <row r="138" spans="1:30" x14ac:dyDescent="0.25">
      <c r="A138" s="12"/>
      <c r="B138" s="34" t="s">
        <v>417</v>
      </c>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c r="AD138" s="34"/>
    </row>
    <row r="139" spans="1:30" ht="15.75" x14ac:dyDescent="0.25">
      <c r="A139" s="12"/>
      <c r="B139" s="36"/>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c r="AA139" s="36"/>
      <c r="AB139" s="36"/>
      <c r="AC139" s="36"/>
      <c r="AD139" s="36"/>
    </row>
    <row r="140" spans="1:30"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30" x14ac:dyDescent="0.25">
      <c r="A141" s="12"/>
      <c r="B141" s="42"/>
      <c r="C141" s="42" t="s">
        <v>230</v>
      </c>
      <c r="D141" s="30" t="s">
        <v>384</v>
      </c>
      <c r="E141" s="30"/>
      <c r="F141" s="42"/>
      <c r="G141" s="42"/>
      <c r="H141" s="30" t="s">
        <v>386</v>
      </c>
      <c r="I141" s="30"/>
      <c r="J141" s="30"/>
      <c r="K141" s="30"/>
      <c r="L141" s="30"/>
      <c r="M141" s="30"/>
      <c r="N141" s="42"/>
      <c r="O141" s="42"/>
      <c r="P141" s="42"/>
      <c r="Q141" s="42"/>
      <c r="R141" s="42"/>
      <c r="S141" s="42"/>
      <c r="T141" s="42"/>
      <c r="U141" s="42"/>
      <c r="V141" s="42"/>
      <c r="W141" s="42" t="s">
        <v>230</v>
      </c>
      <c r="X141" s="42"/>
      <c r="Y141" s="42"/>
      <c r="Z141" s="42"/>
    </row>
    <row r="142" spans="1:30" ht="15.75" thickBot="1" x14ac:dyDescent="0.3">
      <c r="A142" s="12"/>
      <c r="B142" s="42"/>
      <c r="C142" s="42"/>
      <c r="D142" s="30" t="s">
        <v>385</v>
      </c>
      <c r="E142" s="30"/>
      <c r="F142" s="42"/>
      <c r="G142" s="42"/>
      <c r="H142" s="31"/>
      <c r="I142" s="31"/>
      <c r="J142" s="31"/>
      <c r="K142" s="31"/>
      <c r="L142" s="31"/>
      <c r="M142" s="31"/>
      <c r="N142" s="42"/>
      <c r="O142" s="42"/>
      <c r="P142" s="42"/>
      <c r="Q142" s="42"/>
      <c r="R142" s="42"/>
      <c r="S142" s="42"/>
      <c r="T142" s="42"/>
      <c r="U142" s="42"/>
      <c r="V142" s="42"/>
      <c r="W142" s="42"/>
      <c r="X142" s="42"/>
      <c r="Y142" s="42"/>
      <c r="Z142" s="42"/>
    </row>
    <row r="143" spans="1:30" ht="15.75" thickBot="1" x14ac:dyDescent="0.3">
      <c r="A143" s="12"/>
      <c r="B143" s="14"/>
      <c r="C143" s="14" t="s">
        <v>230</v>
      </c>
      <c r="D143" s="31" t="s">
        <v>387</v>
      </c>
      <c r="E143" s="31"/>
      <c r="F143" s="14"/>
      <c r="G143" s="14"/>
      <c r="H143" s="48" t="s">
        <v>372</v>
      </c>
      <c r="I143" s="48"/>
      <c r="J143" s="14"/>
      <c r="K143" s="14"/>
      <c r="L143" s="48" t="s">
        <v>375</v>
      </c>
      <c r="M143" s="48"/>
      <c r="N143" s="14"/>
      <c r="O143" s="14"/>
      <c r="P143" s="31" t="s">
        <v>337</v>
      </c>
      <c r="Q143" s="31"/>
      <c r="R143" s="14"/>
      <c r="S143" s="14"/>
      <c r="T143" s="31" t="s">
        <v>388</v>
      </c>
      <c r="U143" s="31"/>
      <c r="V143" s="14"/>
      <c r="W143" s="14" t="s">
        <v>230</v>
      </c>
      <c r="X143" s="31" t="s">
        <v>190</v>
      </c>
      <c r="Y143" s="31"/>
      <c r="Z143" s="14"/>
    </row>
    <row r="144" spans="1:30" x14ac:dyDescent="0.25">
      <c r="A144" s="12"/>
      <c r="B144" s="14"/>
      <c r="C144" s="14" t="s">
        <v>230</v>
      </c>
      <c r="D144" s="30" t="s">
        <v>234</v>
      </c>
      <c r="E144" s="30"/>
      <c r="F144" s="30"/>
      <c r="G144" s="30"/>
      <c r="H144" s="30"/>
      <c r="I144" s="30"/>
      <c r="J144" s="30"/>
      <c r="K144" s="30"/>
      <c r="L144" s="30"/>
      <c r="M144" s="30"/>
      <c r="N144" s="30"/>
      <c r="O144" s="30"/>
      <c r="P144" s="30"/>
      <c r="Q144" s="30"/>
      <c r="R144" s="30"/>
      <c r="S144" s="30"/>
      <c r="T144" s="30"/>
      <c r="U144" s="30"/>
      <c r="V144" s="30"/>
      <c r="W144" s="30"/>
      <c r="X144" s="30"/>
      <c r="Y144" s="30"/>
      <c r="Z144" s="14"/>
    </row>
    <row r="145" spans="1:30" x14ac:dyDescent="0.25">
      <c r="A145" s="12"/>
      <c r="B145" s="17" t="s">
        <v>264</v>
      </c>
      <c r="C145" s="18" t="s">
        <v>230</v>
      </c>
      <c r="D145" s="18" t="s">
        <v>235</v>
      </c>
      <c r="E145" s="23">
        <v>273383</v>
      </c>
      <c r="F145" s="20" t="s">
        <v>230</v>
      </c>
      <c r="G145" s="18"/>
      <c r="H145" s="18"/>
      <c r="I145" s="23">
        <v>324978</v>
      </c>
      <c r="J145" s="20" t="s">
        <v>230</v>
      </c>
      <c r="K145" s="18"/>
      <c r="L145" s="18"/>
      <c r="M145" s="23">
        <v>78656</v>
      </c>
      <c r="N145" s="20" t="s">
        <v>230</v>
      </c>
      <c r="O145" s="18"/>
      <c r="P145" s="18"/>
      <c r="Q145" s="23">
        <v>164644</v>
      </c>
      <c r="R145" s="20" t="s">
        <v>230</v>
      </c>
      <c r="S145" s="18"/>
      <c r="T145" s="18"/>
      <c r="U145" s="23">
        <v>75015</v>
      </c>
      <c r="V145" s="20" t="s">
        <v>230</v>
      </c>
      <c r="W145" s="18" t="s">
        <v>230</v>
      </c>
      <c r="X145" s="18" t="s">
        <v>235</v>
      </c>
      <c r="Y145" s="23">
        <v>916676</v>
      </c>
      <c r="Z145" s="20" t="s">
        <v>230</v>
      </c>
    </row>
    <row r="146" spans="1:30" x14ac:dyDescent="0.25">
      <c r="A146" s="12"/>
      <c r="B146" s="21" t="s">
        <v>100</v>
      </c>
      <c r="C146" s="11" t="s">
        <v>230</v>
      </c>
      <c r="D146" s="11"/>
      <c r="E146" s="24">
        <v>38154</v>
      </c>
      <c r="F146" s="13" t="s">
        <v>230</v>
      </c>
      <c r="G146" s="11"/>
      <c r="H146" s="11"/>
      <c r="I146" s="22" t="s">
        <v>418</v>
      </c>
      <c r="J146" s="13" t="s">
        <v>268</v>
      </c>
      <c r="K146" s="11"/>
      <c r="L146" s="11"/>
      <c r="M146" s="24">
        <v>2271</v>
      </c>
      <c r="N146" s="13" t="s">
        <v>230</v>
      </c>
      <c r="O146" s="11"/>
      <c r="P146" s="11"/>
      <c r="Q146" s="24">
        <v>32817</v>
      </c>
      <c r="R146" s="13" t="s">
        <v>230</v>
      </c>
      <c r="S146" s="11"/>
      <c r="T146" s="11"/>
      <c r="U146" s="22">
        <v>871</v>
      </c>
      <c r="V146" s="13" t="s">
        <v>230</v>
      </c>
      <c r="W146" s="11" t="s">
        <v>230</v>
      </c>
      <c r="X146" s="11"/>
      <c r="Y146" s="24">
        <v>62000</v>
      </c>
      <c r="Z146" s="13" t="s">
        <v>230</v>
      </c>
    </row>
    <row r="147" spans="1:30" x14ac:dyDescent="0.25">
      <c r="A147" s="12"/>
      <c r="B147" s="17" t="s">
        <v>392</v>
      </c>
      <c r="C147" s="18" t="s">
        <v>230</v>
      </c>
      <c r="D147" s="18"/>
      <c r="E147" s="18"/>
      <c r="F147" s="18"/>
      <c r="G147" s="18"/>
      <c r="H147" s="18"/>
      <c r="I147" s="18"/>
      <c r="J147" s="18"/>
      <c r="K147" s="18"/>
      <c r="L147" s="18"/>
      <c r="M147" s="18"/>
      <c r="N147" s="18"/>
      <c r="O147" s="18"/>
      <c r="P147" s="18"/>
      <c r="Q147" s="18"/>
      <c r="R147" s="18"/>
      <c r="S147" s="18"/>
      <c r="T147" s="18"/>
      <c r="U147" s="18"/>
      <c r="V147" s="18"/>
      <c r="W147" s="18" t="s">
        <v>230</v>
      </c>
      <c r="X147" s="18"/>
      <c r="Y147" s="18"/>
      <c r="Z147" s="18"/>
    </row>
    <row r="148" spans="1:30" x14ac:dyDescent="0.25">
      <c r="A148" s="12"/>
      <c r="B148" s="37" t="s">
        <v>393</v>
      </c>
      <c r="C148" s="11" t="s">
        <v>230</v>
      </c>
      <c r="D148" s="11"/>
      <c r="E148" s="22" t="s">
        <v>419</v>
      </c>
      <c r="F148" s="13" t="s">
        <v>268</v>
      </c>
      <c r="G148" s="11"/>
      <c r="H148" s="11"/>
      <c r="I148" s="22" t="s">
        <v>420</v>
      </c>
      <c r="J148" s="13" t="s">
        <v>268</v>
      </c>
      <c r="K148" s="11"/>
      <c r="L148" s="11"/>
      <c r="M148" s="22" t="s">
        <v>421</v>
      </c>
      <c r="N148" s="13" t="s">
        <v>268</v>
      </c>
      <c r="O148" s="11"/>
      <c r="P148" s="11"/>
      <c r="Q148" s="22" t="s">
        <v>422</v>
      </c>
      <c r="R148" s="13" t="s">
        <v>268</v>
      </c>
      <c r="S148" s="11"/>
      <c r="T148" s="13"/>
      <c r="U148" s="39" t="s">
        <v>258</v>
      </c>
      <c r="V148" s="13" t="s">
        <v>230</v>
      </c>
      <c r="W148" s="11" t="s">
        <v>230</v>
      </c>
      <c r="X148" s="11"/>
      <c r="Y148" s="22" t="s">
        <v>423</v>
      </c>
      <c r="Z148" s="13" t="s">
        <v>268</v>
      </c>
    </row>
    <row r="149" spans="1:30" ht="15.75" thickBot="1" x14ac:dyDescent="0.3">
      <c r="A149" s="12"/>
      <c r="B149" s="38" t="s">
        <v>399</v>
      </c>
      <c r="C149" s="18" t="s">
        <v>230</v>
      </c>
      <c r="D149" s="18"/>
      <c r="E149" s="23">
        <v>9665</v>
      </c>
      <c r="F149" s="20" t="s">
        <v>230</v>
      </c>
      <c r="G149" s="18"/>
      <c r="H149" s="18"/>
      <c r="I149" s="23">
        <v>4689</v>
      </c>
      <c r="J149" s="20" t="s">
        <v>230</v>
      </c>
      <c r="K149" s="18"/>
      <c r="L149" s="18"/>
      <c r="M149" s="23">
        <v>4408</v>
      </c>
      <c r="N149" s="20" t="s">
        <v>230</v>
      </c>
      <c r="O149" s="18"/>
      <c r="P149" s="18"/>
      <c r="Q149" s="23">
        <v>9505</v>
      </c>
      <c r="R149" s="20" t="s">
        <v>230</v>
      </c>
      <c r="S149" s="18"/>
      <c r="T149" s="20"/>
      <c r="U149" s="40" t="s">
        <v>258</v>
      </c>
      <c r="V149" s="20" t="s">
        <v>230</v>
      </c>
      <c r="W149" s="18" t="s">
        <v>230</v>
      </c>
      <c r="X149" s="18"/>
      <c r="Y149" s="23">
        <v>28267</v>
      </c>
      <c r="Z149" s="20" t="s">
        <v>230</v>
      </c>
    </row>
    <row r="150" spans="1:30" x14ac:dyDescent="0.25">
      <c r="A150" s="12"/>
      <c r="B150" s="25"/>
      <c r="C150" s="25" t="s">
        <v>230</v>
      </c>
      <c r="D150" s="26"/>
      <c r="E150" s="26"/>
      <c r="F150" s="25"/>
      <c r="G150" s="25"/>
      <c r="H150" s="26"/>
      <c r="I150" s="26"/>
      <c r="J150" s="25"/>
      <c r="K150" s="25"/>
      <c r="L150" s="26"/>
      <c r="M150" s="26"/>
      <c r="N150" s="25"/>
      <c r="O150" s="25"/>
      <c r="P150" s="26"/>
      <c r="Q150" s="26"/>
      <c r="R150" s="25"/>
      <c r="S150" s="25"/>
      <c r="T150" s="26"/>
      <c r="U150" s="26"/>
      <c r="V150" s="25"/>
      <c r="W150" s="25" t="s">
        <v>230</v>
      </c>
      <c r="X150" s="26"/>
      <c r="Y150" s="26"/>
      <c r="Z150" s="25"/>
    </row>
    <row r="151" spans="1:30" ht="15.75" thickBot="1" x14ac:dyDescent="0.3">
      <c r="A151" s="12"/>
      <c r="B151" s="21" t="s">
        <v>392</v>
      </c>
      <c r="C151" s="14" t="s">
        <v>230</v>
      </c>
      <c r="D151" s="11"/>
      <c r="E151" s="22" t="s">
        <v>424</v>
      </c>
      <c r="F151" s="13" t="s">
        <v>268</v>
      </c>
      <c r="G151" s="14"/>
      <c r="H151" s="11"/>
      <c r="I151" s="22" t="s">
        <v>425</v>
      </c>
      <c r="J151" s="13" t="s">
        <v>268</v>
      </c>
      <c r="K151" s="14"/>
      <c r="L151" s="11"/>
      <c r="M151" s="22" t="s">
        <v>426</v>
      </c>
      <c r="N151" s="13" t="s">
        <v>268</v>
      </c>
      <c r="O151" s="14"/>
      <c r="P151" s="11"/>
      <c r="Q151" s="22" t="s">
        <v>427</v>
      </c>
      <c r="R151" s="13" t="s">
        <v>268</v>
      </c>
      <c r="S151" s="14"/>
      <c r="T151" s="13"/>
      <c r="U151" s="39" t="s">
        <v>258</v>
      </c>
      <c r="V151" s="13" t="s">
        <v>230</v>
      </c>
      <c r="W151" s="14" t="s">
        <v>230</v>
      </c>
      <c r="X151" s="11"/>
      <c r="Y151" s="22" t="s">
        <v>428</v>
      </c>
      <c r="Z151" s="13" t="s">
        <v>268</v>
      </c>
    </row>
    <row r="152" spans="1:30" x14ac:dyDescent="0.25">
      <c r="A152" s="12"/>
      <c r="B152" s="25"/>
      <c r="C152" s="25" t="s">
        <v>230</v>
      </c>
      <c r="D152" s="26"/>
      <c r="E152" s="26"/>
      <c r="F152" s="25"/>
      <c r="G152" s="25"/>
      <c r="H152" s="26"/>
      <c r="I152" s="26"/>
      <c r="J152" s="25"/>
      <c r="K152" s="25"/>
      <c r="L152" s="26"/>
      <c r="M152" s="26"/>
      <c r="N152" s="25"/>
      <c r="O152" s="25"/>
      <c r="P152" s="26"/>
      <c r="Q152" s="26"/>
      <c r="R152" s="25"/>
      <c r="S152" s="25"/>
      <c r="T152" s="26"/>
      <c r="U152" s="26"/>
      <c r="V152" s="25"/>
      <c r="W152" s="25" t="s">
        <v>230</v>
      </c>
      <c r="X152" s="26"/>
      <c r="Y152" s="26"/>
      <c r="Z152" s="25"/>
    </row>
    <row r="153" spans="1:30" ht="15.75" thickBot="1" x14ac:dyDescent="0.3">
      <c r="A153" s="12"/>
      <c r="B153" s="17" t="s">
        <v>270</v>
      </c>
      <c r="C153" s="28" t="s">
        <v>230</v>
      </c>
      <c r="D153" s="18" t="s">
        <v>235</v>
      </c>
      <c r="E153" s="23">
        <v>292251</v>
      </c>
      <c r="F153" s="20" t="s">
        <v>230</v>
      </c>
      <c r="G153" s="28"/>
      <c r="H153" s="18"/>
      <c r="I153" s="23">
        <v>311254</v>
      </c>
      <c r="J153" s="20" t="s">
        <v>230</v>
      </c>
      <c r="K153" s="28"/>
      <c r="L153" s="18"/>
      <c r="M153" s="23">
        <v>72404</v>
      </c>
      <c r="N153" s="20" t="s">
        <v>230</v>
      </c>
      <c r="O153" s="28"/>
      <c r="P153" s="18"/>
      <c r="Q153" s="23">
        <v>165871</v>
      </c>
      <c r="R153" s="20" t="s">
        <v>230</v>
      </c>
      <c r="S153" s="28"/>
      <c r="T153" s="18"/>
      <c r="U153" s="23">
        <v>75886</v>
      </c>
      <c r="V153" s="20" t="s">
        <v>230</v>
      </c>
      <c r="W153" s="28" t="s">
        <v>230</v>
      </c>
      <c r="X153" s="18" t="s">
        <v>235</v>
      </c>
      <c r="Y153" s="23">
        <v>917666</v>
      </c>
      <c r="Z153" s="20" t="s">
        <v>230</v>
      </c>
    </row>
    <row r="154" spans="1:30" ht="15.75" thickTop="1" x14ac:dyDescent="0.25">
      <c r="A154" s="12"/>
      <c r="B154" s="25"/>
      <c r="C154" s="25" t="s">
        <v>230</v>
      </c>
      <c r="D154" s="29"/>
      <c r="E154" s="29"/>
      <c r="F154" s="25"/>
      <c r="G154" s="25"/>
      <c r="H154" s="29"/>
      <c r="I154" s="29"/>
      <c r="J154" s="25"/>
      <c r="K154" s="25"/>
      <c r="L154" s="29"/>
      <c r="M154" s="29"/>
      <c r="N154" s="25"/>
      <c r="O154" s="25"/>
      <c r="P154" s="29"/>
      <c r="Q154" s="29"/>
      <c r="R154" s="25"/>
      <c r="S154" s="25"/>
      <c r="T154" s="29"/>
      <c r="U154" s="29"/>
      <c r="V154" s="25"/>
      <c r="W154" s="25" t="s">
        <v>230</v>
      </c>
      <c r="X154" s="29"/>
      <c r="Y154" s="29"/>
      <c r="Z154" s="25"/>
    </row>
    <row r="155" spans="1:30" x14ac:dyDescent="0.25">
      <c r="A155" s="12"/>
      <c r="B155" s="34" t="s">
        <v>429</v>
      </c>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c r="AA155" s="34"/>
      <c r="AB155" s="34"/>
      <c r="AC155" s="34"/>
      <c r="AD155" s="34"/>
    </row>
    <row r="156" spans="1:30" ht="15.75" x14ac:dyDescent="0.25">
      <c r="A156" s="12"/>
      <c r="B156" s="36"/>
      <c r="C156" s="36"/>
      <c r="D156" s="36"/>
      <c r="E156" s="36"/>
      <c r="F156" s="36"/>
      <c r="G156" s="36"/>
      <c r="H156" s="36"/>
      <c r="I156" s="36"/>
      <c r="J156" s="36"/>
      <c r="K156" s="36"/>
      <c r="L156" s="36"/>
      <c r="M156" s="36"/>
      <c r="N156" s="36"/>
      <c r="O156" s="36"/>
      <c r="P156" s="36"/>
      <c r="Q156" s="36"/>
      <c r="R156" s="36"/>
      <c r="S156" s="36"/>
      <c r="T156" s="36"/>
      <c r="U156" s="36"/>
      <c r="V156" s="36"/>
      <c r="W156" s="36"/>
      <c r="X156" s="36"/>
      <c r="Y156" s="36"/>
      <c r="Z156" s="36"/>
      <c r="AA156" s="36"/>
      <c r="AB156" s="36"/>
      <c r="AC156" s="36"/>
      <c r="AD156" s="36"/>
    </row>
    <row r="157" spans="1:30"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30" x14ac:dyDescent="0.25">
      <c r="A158" s="12"/>
      <c r="B158" s="42"/>
      <c r="C158" s="42" t="s">
        <v>230</v>
      </c>
      <c r="D158" s="30" t="s">
        <v>384</v>
      </c>
      <c r="E158" s="30"/>
      <c r="F158" s="42"/>
      <c r="G158" s="42"/>
      <c r="H158" s="30" t="s">
        <v>386</v>
      </c>
      <c r="I158" s="30"/>
      <c r="J158" s="30"/>
      <c r="K158" s="30"/>
      <c r="L158" s="30"/>
      <c r="M158" s="30"/>
      <c r="N158" s="42"/>
      <c r="O158" s="42"/>
      <c r="P158" s="42"/>
      <c r="Q158" s="42"/>
      <c r="R158" s="42"/>
      <c r="S158" s="42"/>
      <c r="T158" s="42"/>
      <c r="U158" s="42"/>
      <c r="V158" s="42"/>
      <c r="W158" s="42" t="s">
        <v>230</v>
      </c>
      <c r="X158" s="42"/>
      <c r="Y158" s="42"/>
      <c r="Z158" s="42"/>
    </row>
    <row r="159" spans="1:30" ht="15.75" thickBot="1" x14ac:dyDescent="0.3">
      <c r="A159" s="12"/>
      <c r="B159" s="42"/>
      <c r="C159" s="42"/>
      <c r="D159" s="30" t="s">
        <v>385</v>
      </c>
      <c r="E159" s="30"/>
      <c r="F159" s="42"/>
      <c r="G159" s="42"/>
      <c r="H159" s="31"/>
      <c r="I159" s="31"/>
      <c r="J159" s="31"/>
      <c r="K159" s="31"/>
      <c r="L159" s="31"/>
      <c r="M159" s="31"/>
      <c r="N159" s="42"/>
      <c r="O159" s="42"/>
      <c r="P159" s="42"/>
      <c r="Q159" s="42"/>
      <c r="R159" s="42"/>
      <c r="S159" s="42"/>
      <c r="T159" s="42"/>
      <c r="U159" s="42"/>
      <c r="V159" s="42"/>
      <c r="W159" s="42"/>
      <c r="X159" s="42"/>
      <c r="Y159" s="42"/>
      <c r="Z159" s="42"/>
    </row>
    <row r="160" spans="1:30" ht="15.75" thickBot="1" x14ac:dyDescent="0.3">
      <c r="A160" s="12"/>
      <c r="B160" s="14"/>
      <c r="C160" s="14" t="s">
        <v>230</v>
      </c>
      <c r="D160" s="31" t="s">
        <v>387</v>
      </c>
      <c r="E160" s="31"/>
      <c r="F160" s="14"/>
      <c r="G160" s="14"/>
      <c r="H160" s="48" t="s">
        <v>372</v>
      </c>
      <c r="I160" s="48"/>
      <c r="J160" s="14"/>
      <c r="K160" s="14"/>
      <c r="L160" s="48" t="s">
        <v>375</v>
      </c>
      <c r="M160" s="48"/>
      <c r="N160" s="14"/>
      <c r="O160" s="14"/>
      <c r="P160" s="31" t="s">
        <v>337</v>
      </c>
      <c r="Q160" s="31"/>
      <c r="R160" s="14"/>
      <c r="S160" s="14"/>
      <c r="T160" s="31" t="s">
        <v>388</v>
      </c>
      <c r="U160" s="31"/>
      <c r="V160" s="14"/>
      <c r="W160" s="14" t="s">
        <v>230</v>
      </c>
      <c r="X160" s="31" t="s">
        <v>190</v>
      </c>
      <c r="Y160" s="31"/>
      <c r="Z160" s="14"/>
    </row>
    <row r="161" spans="1:30" x14ac:dyDescent="0.25">
      <c r="A161" s="12"/>
      <c r="B161" s="14"/>
      <c r="C161" s="14" t="s">
        <v>230</v>
      </c>
      <c r="D161" s="30" t="s">
        <v>234</v>
      </c>
      <c r="E161" s="30"/>
      <c r="F161" s="30"/>
      <c r="G161" s="30"/>
      <c r="H161" s="30"/>
      <c r="I161" s="30"/>
      <c r="J161" s="30"/>
      <c r="K161" s="30"/>
      <c r="L161" s="30"/>
      <c r="M161" s="30"/>
      <c r="N161" s="30"/>
      <c r="O161" s="30"/>
      <c r="P161" s="30"/>
      <c r="Q161" s="30"/>
      <c r="R161" s="30"/>
      <c r="S161" s="30"/>
      <c r="T161" s="30"/>
      <c r="U161" s="30"/>
      <c r="V161" s="30"/>
      <c r="W161" s="30"/>
      <c r="X161" s="30"/>
      <c r="Y161" s="30"/>
      <c r="Z161" s="14"/>
    </row>
    <row r="162" spans="1:30" x14ac:dyDescent="0.25">
      <c r="A162" s="12"/>
      <c r="B162" s="17" t="s">
        <v>264</v>
      </c>
      <c r="C162" s="18" t="s">
        <v>230</v>
      </c>
      <c r="D162" s="18" t="s">
        <v>235</v>
      </c>
      <c r="E162" s="23">
        <v>246759</v>
      </c>
      <c r="F162" s="20" t="s">
        <v>230</v>
      </c>
      <c r="G162" s="18"/>
      <c r="H162" s="18"/>
      <c r="I162" s="23">
        <v>337101</v>
      </c>
      <c r="J162" s="20" t="s">
        <v>230</v>
      </c>
      <c r="K162" s="18"/>
      <c r="L162" s="18"/>
      <c r="M162" s="23">
        <v>88807</v>
      </c>
      <c r="N162" s="20" t="s">
        <v>230</v>
      </c>
      <c r="O162" s="18"/>
      <c r="P162" s="18"/>
      <c r="Q162" s="23">
        <v>179418</v>
      </c>
      <c r="R162" s="20" t="s">
        <v>230</v>
      </c>
      <c r="S162" s="18"/>
      <c r="T162" s="18"/>
      <c r="U162" s="23">
        <v>73775</v>
      </c>
      <c r="V162" s="20" t="s">
        <v>230</v>
      </c>
      <c r="W162" s="18" t="s">
        <v>230</v>
      </c>
      <c r="X162" s="18" t="s">
        <v>235</v>
      </c>
      <c r="Y162" s="23">
        <v>925860</v>
      </c>
      <c r="Z162" s="20" t="s">
        <v>230</v>
      </c>
    </row>
    <row r="163" spans="1:30" x14ac:dyDescent="0.25">
      <c r="A163" s="12"/>
      <c r="B163" s="21" t="s">
        <v>100</v>
      </c>
      <c r="C163" s="11" t="s">
        <v>230</v>
      </c>
      <c r="D163" s="11"/>
      <c r="E163" s="24">
        <v>73527</v>
      </c>
      <c r="F163" s="13" t="s">
        <v>230</v>
      </c>
      <c r="G163" s="11"/>
      <c r="H163" s="11"/>
      <c r="I163" s="22" t="s">
        <v>430</v>
      </c>
      <c r="J163" s="13" t="s">
        <v>268</v>
      </c>
      <c r="K163" s="11"/>
      <c r="L163" s="11"/>
      <c r="M163" s="24">
        <v>3598</v>
      </c>
      <c r="N163" s="13" t="s">
        <v>230</v>
      </c>
      <c r="O163" s="11"/>
      <c r="P163" s="11"/>
      <c r="Q163" s="24">
        <v>28543</v>
      </c>
      <c r="R163" s="13" t="s">
        <v>230</v>
      </c>
      <c r="S163" s="11"/>
      <c r="T163" s="11"/>
      <c r="U163" s="22">
        <v>557</v>
      </c>
      <c r="V163" s="13" t="s">
        <v>230</v>
      </c>
      <c r="W163" s="11" t="s">
        <v>230</v>
      </c>
      <c r="X163" s="11"/>
      <c r="Y163" s="24">
        <v>95000</v>
      </c>
      <c r="Z163" s="13" t="s">
        <v>230</v>
      </c>
    </row>
    <row r="164" spans="1:30" x14ac:dyDescent="0.25">
      <c r="A164" s="12"/>
      <c r="B164" s="17" t="s">
        <v>392</v>
      </c>
      <c r="C164" s="18" t="s">
        <v>230</v>
      </c>
      <c r="D164" s="18"/>
      <c r="E164" s="18"/>
      <c r="F164" s="18"/>
      <c r="G164" s="18"/>
      <c r="H164" s="18"/>
      <c r="I164" s="18"/>
      <c r="J164" s="18"/>
      <c r="K164" s="18"/>
      <c r="L164" s="18"/>
      <c r="M164" s="18"/>
      <c r="N164" s="18"/>
      <c r="O164" s="18"/>
      <c r="P164" s="18"/>
      <c r="Q164" s="18"/>
      <c r="R164" s="18"/>
      <c r="S164" s="18"/>
      <c r="T164" s="18"/>
      <c r="U164" s="18"/>
      <c r="V164" s="18"/>
      <c r="W164" s="18" t="s">
        <v>230</v>
      </c>
      <c r="X164" s="18"/>
      <c r="Y164" s="18"/>
      <c r="Z164" s="18"/>
    </row>
    <row r="165" spans="1:30" x14ac:dyDescent="0.25">
      <c r="A165" s="12"/>
      <c r="B165" s="37" t="s">
        <v>393</v>
      </c>
      <c r="C165" s="11" t="s">
        <v>230</v>
      </c>
      <c r="D165" s="11"/>
      <c r="E165" s="22" t="s">
        <v>431</v>
      </c>
      <c r="F165" s="13" t="s">
        <v>268</v>
      </c>
      <c r="G165" s="11"/>
      <c r="H165" s="11"/>
      <c r="I165" s="22" t="s">
        <v>432</v>
      </c>
      <c r="J165" s="13" t="s">
        <v>268</v>
      </c>
      <c r="K165" s="11"/>
      <c r="L165" s="11"/>
      <c r="M165" s="22" t="s">
        <v>433</v>
      </c>
      <c r="N165" s="13" t="s">
        <v>268</v>
      </c>
      <c r="O165" s="11"/>
      <c r="P165" s="11"/>
      <c r="Q165" s="22" t="s">
        <v>434</v>
      </c>
      <c r="R165" s="13" t="s">
        <v>268</v>
      </c>
      <c r="S165" s="11"/>
      <c r="T165" s="13"/>
      <c r="U165" s="39" t="s">
        <v>258</v>
      </c>
      <c r="V165" s="13" t="s">
        <v>230</v>
      </c>
      <c r="W165" s="11" t="s">
        <v>230</v>
      </c>
      <c r="X165" s="11"/>
      <c r="Y165" s="22" t="s">
        <v>435</v>
      </c>
      <c r="Z165" s="13" t="s">
        <v>268</v>
      </c>
    </row>
    <row r="166" spans="1:30" ht="15.75" thickBot="1" x14ac:dyDescent="0.3">
      <c r="A166" s="12"/>
      <c r="B166" s="38" t="s">
        <v>399</v>
      </c>
      <c r="C166" s="18" t="s">
        <v>230</v>
      </c>
      <c r="D166" s="18"/>
      <c r="E166" s="23">
        <v>4437</v>
      </c>
      <c r="F166" s="20" t="s">
        <v>230</v>
      </c>
      <c r="G166" s="18"/>
      <c r="H166" s="18"/>
      <c r="I166" s="23">
        <v>12180</v>
      </c>
      <c r="J166" s="20" t="s">
        <v>230</v>
      </c>
      <c r="K166" s="18"/>
      <c r="L166" s="18"/>
      <c r="M166" s="23">
        <v>6169</v>
      </c>
      <c r="N166" s="20" t="s">
        <v>230</v>
      </c>
      <c r="O166" s="18"/>
      <c r="P166" s="18"/>
      <c r="Q166" s="23">
        <v>8993</v>
      </c>
      <c r="R166" s="20" t="s">
        <v>230</v>
      </c>
      <c r="S166" s="18"/>
      <c r="T166" s="20"/>
      <c r="U166" s="40" t="s">
        <v>258</v>
      </c>
      <c r="V166" s="20" t="s">
        <v>230</v>
      </c>
      <c r="W166" s="18" t="s">
        <v>230</v>
      </c>
      <c r="X166" s="18"/>
      <c r="Y166" s="23">
        <v>31779</v>
      </c>
      <c r="Z166" s="20" t="s">
        <v>230</v>
      </c>
    </row>
    <row r="167" spans="1:30" x14ac:dyDescent="0.25">
      <c r="A167" s="12"/>
      <c r="B167" s="25"/>
      <c r="C167" s="25" t="s">
        <v>230</v>
      </c>
      <c r="D167" s="26"/>
      <c r="E167" s="26"/>
      <c r="F167" s="25"/>
      <c r="G167" s="25"/>
      <c r="H167" s="26"/>
      <c r="I167" s="26"/>
      <c r="J167" s="25"/>
      <c r="K167" s="25"/>
      <c r="L167" s="26"/>
      <c r="M167" s="26"/>
      <c r="N167" s="25"/>
      <c r="O167" s="25"/>
      <c r="P167" s="26"/>
      <c r="Q167" s="26"/>
      <c r="R167" s="25"/>
      <c r="S167" s="25"/>
      <c r="T167" s="26"/>
      <c r="U167" s="26"/>
      <c r="V167" s="25"/>
      <c r="W167" s="25" t="s">
        <v>230</v>
      </c>
      <c r="X167" s="26"/>
      <c r="Y167" s="26"/>
      <c r="Z167" s="25"/>
    </row>
    <row r="168" spans="1:30" ht="15.75" thickBot="1" x14ac:dyDescent="0.3">
      <c r="A168" s="12"/>
      <c r="B168" s="21" t="s">
        <v>392</v>
      </c>
      <c r="C168" s="14" t="s">
        <v>230</v>
      </c>
      <c r="D168" s="11"/>
      <c r="E168" s="22" t="s">
        <v>436</v>
      </c>
      <c r="F168" s="13" t="s">
        <v>268</v>
      </c>
      <c r="G168" s="14"/>
      <c r="H168" s="11"/>
      <c r="I168" s="22" t="s">
        <v>437</v>
      </c>
      <c r="J168" s="13" t="s">
        <v>268</v>
      </c>
      <c r="K168" s="14"/>
      <c r="L168" s="11"/>
      <c r="M168" s="22" t="s">
        <v>438</v>
      </c>
      <c r="N168" s="13" t="s">
        <v>268</v>
      </c>
      <c r="O168" s="14"/>
      <c r="P168" s="11"/>
      <c r="Q168" s="22" t="s">
        <v>439</v>
      </c>
      <c r="R168" s="13" t="s">
        <v>268</v>
      </c>
      <c r="S168" s="14"/>
      <c r="T168" s="13"/>
      <c r="U168" s="39" t="s">
        <v>258</v>
      </c>
      <c r="V168" s="13" t="s">
        <v>230</v>
      </c>
      <c r="W168" s="14" t="s">
        <v>230</v>
      </c>
      <c r="X168" s="11"/>
      <c r="Y168" s="22" t="s">
        <v>440</v>
      </c>
      <c r="Z168" s="13" t="s">
        <v>268</v>
      </c>
    </row>
    <row r="169" spans="1:30" x14ac:dyDescent="0.25">
      <c r="A169" s="12"/>
      <c r="B169" s="25"/>
      <c r="C169" s="25" t="s">
        <v>230</v>
      </c>
      <c r="D169" s="26"/>
      <c r="E169" s="26"/>
      <c r="F169" s="25"/>
      <c r="G169" s="25"/>
      <c r="H169" s="26"/>
      <c r="I169" s="26"/>
      <c r="J169" s="25"/>
      <c r="K169" s="25"/>
      <c r="L169" s="26"/>
      <c r="M169" s="26"/>
      <c r="N169" s="25"/>
      <c r="O169" s="25"/>
      <c r="P169" s="26"/>
      <c r="Q169" s="26"/>
      <c r="R169" s="25"/>
      <c r="S169" s="25"/>
      <c r="T169" s="26"/>
      <c r="U169" s="26"/>
      <c r="V169" s="25"/>
      <c r="W169" s="25" t="s">
        <v>230</v>
      </c>
      <c r="X169" s="26"/>
      <c r="Y169" s="26"/>
      <c r="Z169" s="25"/>
    </row>
    <row r="170" spans="1:30" ht="15.75" thickBot="1" x14ac:dyDescent="0.3">
      <c r="A170" s="12"/>
      <c r="B170" s="17" t="s">
        <v>270</v>
      </c>
      <c r="C170" s="28" t="s">
        <v>230</v>
      </c>
      <c r="D170" s="18" t="s">
        <v>235</v>
      </c>
      <c r="E170" s="23">
        <v>268867</v>
      </c>
      <c r="F170" s="20" t="s">
        <v>230</v>
      </c>
      <c r="G170" s="28"/>
      <c r="H170" s="18"/>
      <c r="I170" s="23">
        <v>324264</v>
      </c>
      <c r="J170" s="20" t="s">
        <v>230</v>
      </c>
      <c r="K170" s="28"/>
      <c r="L170" s="18"/>
      <c r="M170" s="23">
        <v>85311</v>
      </c>
      <c r="N170" s="20" t="s">
        <v>230</v>
      </c>
      <c r="O170" s="28"/>
      <c r="P170" s="18"/>
      <c r="Q170" s="23">
        <v>174291</v>
      </c>
      <c r="R170" s="20" t="s">
        <v>230</v>
      </c>
      <c r="S170" s="28"/>
      <c r="T170" s="18"/>
      <c r="U170" s="23">
        <v>74332</v>
      </c>
      <c r="V170" s="20" t="s">
        <v>230</v>
      </c>
      <c r="W170" s="28" t="s">
        <v>230</v>
      </c>
      <c r="X170" s="18" t="s">
        <v>235</v>
      </c>
      <c r="Y170" s="23">
        <v>927065</v>
      </c>
      <c r="Z170" s="20" t="s">
        <v>230</v>
      </c>
    </row>
    <row r="171" spans="1:30" ht="15.75" thickTop="1" x14ac:dyDescent="0.25">
      <c r="A171" s="12"/>
      <c r="B171" s="25"/>
      <c r="C171" s="25" t="s">
        <v>230</v>
      </c>
      <c r="D171" s="29"/>
      <c r="E171" s="29"/>
      <c r="F171" s="25"/>
      <c r="G171" s="25"/>
      <c r="H171" s="29"/>
      <c r="I171" s="29"/>
      <c r="J171" s="25"/>
      <c r="K171" s="25"/>
      <c r="L171" s="29"/>
      <c r="M171" s="29"/>
      <c r="N171" s="25"/>
      <c r="O171" s="25"/>
      <c r="P171" s="29"/>
      <c r="Q171" s="29"/>
      <c r="R171" s="25"/>
      <c r="S171" s="25"/>
      <c r="T171" s="29"/>
      <c r="U171" s="29"/>
      <c r="V171" s="25"/>
      <c r="W171" s="25" t="s">
        <v>230</v>
      </c>
      <c r="X171" s="29"/>
      <c r="Y171" s="29"/>
      <c r="Z171" s="25"/>
    </row>
    <row r="172" spans="1:30" ht="15" customHeight="1" x14ac:dyDescent="0.25">
      <c r="A172" s="12" t="s">
        <v>1079</v>
      </c>
      <c r="B172" s="32" t="s">
        <v>5</v>
      </c>
      <c r="C172" s="32"/>
      <c r="D172" s="32"/>
      <c r="E172" s="32"/>
      <c r="F172" s="32"/>
      <c r="G172" s="32"/>
      <c r="H172" s="32"/>
      <c r="I172" s="32"/>
      <c r="J172" s="32"/>
      <c r="K172" s="32"/>
      <c r="L172" s="32"/>
      <c r="M172" s="32"/>
      <c r="N172" s="32"/>
      <c r="O172" s="32"/>
      <c r="P172" s="32"/>
      <c r="Q172" s="32"/>
      <c r="R172" s="32"/>
      <c r="S172" s="32"/>
      <c r="T172" s="32"/>
      <c r="U172" s="32"/>
      <c r="V172" s="32"/>
      <c r="W172" s="32"/>
      <c r="X172" s="32"/>
      <c r="Y172" s="32"/>
      <c r="Z172" s="32"/>
      <c r="AA172" s="32"/>
      <c r="AB172" s="32"/>
      <c r="AC172" s="32"/>
      <c r="AD172" s="32"/>
    </row>
    <row r="173" spans="1:30" ht="25.5" customHeight="1" x14ac:dyDescent="0.25">
      <c r="A173" s="12"/>
      <c r="B173" s="34" t="s">
        <v>443</v>
      </c>
      <c r="C173" s="34"/>
      <c r="D173" s="34"/>
      <c r="E173" s="34"/>
      <c r="F173" s="34"/>
      <c r="G173" s="34"/>
      <c r="H173" s="34"/>
      <c r="I173" s="34"/>
      <c r="J173" s="34"/>
      <c r="K173" s="34"/>
      <c r="L173" s="34"/>
      <c r="M173" s="34"/>
      <c r="N173" s="34"/>
      <c r="O173" s="34"/>
      <c r="P173" s="34"/>
      <c r="Q173" s="34"/>
      <c r="R173" s="34"/>
      <c r="S173" s="34"/>
      <c r="T173" s="34"/>
      <c r="U173" s="34"/>
      <c r="V173" s="34"/>
      <c r="W173" s="34"/>
      <c r="X173" s="34"/>
      <c r="Y173" s="34"/>
      <c r="Z173" s="34"/>
      <c r="AA173" s="34"/>
      <c r="AB173" s="34"/>
      <c r="AC173" s="34"/>
      <c r="AD173" s="34"/>
    </row>
    <row r="174" spans="1:30" ht="15.75" x14ac:dyDescent="0.25">
      <c r="A174" s="12"/>
      <c r="B174" s="36"/>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c r="AA174" s="36"/>
      <c r="AB174" s="36"/>
      <c r="AC174" s="36"/>
      <c r="AD174" s="36"/>
    </row>
    <row r="175" spans="1:30"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30" ht="15.75" thickBot="1" x14ac:dyDescent="0.3">
      <c r="A176" s="12"/>
      <c r="B176" s="14"/>
      <c r="C176" s="14" t="s">
        <v>230</v>
      </c>
      <c r="D176" s="31" t="s">
        <v>247</v>
      </c>
      <c r="E176" s="31"/>
      <c r="F176" s="31"/>
      <c r="G176" s="31"/>
      <c r="H176" s="31"/>
      <c r="I176" s="31"/>
      <c r="J176" s="31"/>
      <c r="K176" s="31"/>
      <c r="L176" s="31"/>
      <c r="M176" s="31"/>
      <c r="N176" s="14"/>
      <c r="O176" s="14" t="s">
        <v>230</v>
      </c>
      <c r="P176" s="31" t="s">
        <v>260</v>
      </c>
      <c r="Q176" s="31"/>
      <c r="R176" s="31"/>
      <c r="S176" s="31"/>
      <c r="T176" s="31"/>
      <c r="U176" s="31"/>
      <c r="V176" s="31"/>
      <c r="W176" s="31"/>
      <c r="X176" s="31"/>
      <c r="Y176" s="31"/>
      <c r="Z176" s="14"/>
    </row>
    <row r="177" spans="1:26" x14ac:dyDescent="0.25">
      <c r="A177" s="12"/>
      <c r="B177" s="42"/>
      <c r="C177" s="42" t="s">
        <v>230</v>
      </c>
      <c r="D177" s="44" t="s">
        <v>444</v>
      </c>
      <c r="E177" s="44"/>
      <c r="F177" s="45"/>
      <c r="G177" s="45" t="s">
        <v>230</v>
      </c>
      <c r="H177" s="44" t="s">
        <v>446</v>
      </c>
      <c r="I177" s="44"/>
      <c r="J177" s="45"/>
      <c r="K177" s="45" t="s">
        <v>230</v>
      </c>
      <c r="L177" s="44" t="s">
        <v>449</v>
      </c>
      <c r="M177" s="44"/>
      <c r="N177" s="42"/>
      <c r="O177" s="42" t="s">
        <v>230</v>
      </c>
      <c r="P177" s="44" t="s">
        <v>444</v>
      </c>
      <c r="Q177" s="44"/>
      <c r="R177" s="45"/>
      <c r="S177" s="45" t="s">
        <v>230</v>
      </c>
      <c r="T177" s="44" t="s">
        <v>446</v>
      </c>
      <c r="U177" s="44"/>
      <c r="V177" s="45"/>
      <c r="W177" s="45" t="s">
        <v>230</v>
      </c>
      <c r="X177" s="44" t="s">
        <v>449</v>
      </c>
      <c r="Y177" s="44"/>
      <c r="Z177" s="42"/>
    </row>
    <row r="178" spans="1:26" x14ac:dyDescent="0.25">
      <c r="A178" s="12"/>
      <c r="B178" s="42"/>
      <c r="C178" s="42"/>
      <c r="D178" s="30" t="s">
        <v>445</v>
      </c>
      <c r="E178" s="30"/>
      <c r="F178" s="42"/>
      <c r="G178" s="42"/>
      <c r="H178" s="30" t="s">
        <v>447</v>
      </c>
      <c r="I178" s="30"/>
      <c r="J178" s="42"/>
      <c r="K178" s="42"/>
      <c r="L178" s="30" t="s">
        <v>450</v>
      </c>
      <c r="M178" s="30"/>
      <c r="N178" s="42"/>
      <c r="O178" s="42"/>
      <c r="P178" s="30" t="s">
        <v>445</v>
      </c>
      <c r="Q178" s="30"/>
      <c r="R178" s="42"/>
      <c r="S178" s="42"/>
      <c r="T178" s="30" t="s">
        <v>447</v>
      </c>
      <c r="U178" s="30"/>
      <c r="V178" s="42"/>
      <c r="W178" s="42"/>
      <c r="X178" s="30" t="s">
        <v>450</v>
      </c>
      <c r="Y178" s="30"/>
      <c r="Z178" s="42"/>
    </row>
    <row r="179" spans="1:26" ht="15.75" thickBot="1" x14ac:dyDescent="0.3">
      <c r="A179" s="12"/>
      <c r="B179" s="42"/>
      <c r="C179" s="42"/>
      <c r="D179" s="31"/>
      <c r="E179" s="31"/>
      <c r="F179" s="42"/>
      <c r="G179" s="42"/>
      <c r="H179" s="31" t="s">
        <v>448</v>
      </c>
      <c r="I179" s="31"/>
      <c r="J179" s="42"/>
      <c r="K179" s="42"/>
      <c r="L179" s="31"/>
      <c r="M179" s="31"/>
      <c r="N179" s="42"/>
      <c r="O179" s="42"/>
      <c r="P179" s="31"/>
      <c r="Q179" s="31"/>
      <c r="R179" s="42"/>
      <c r="S179" s="42"/>
      <c r="T179" s="31" t="s">
        <v>448</v>
      </c>
      <c r="U179" s="31"/>
      <c r="V179" s="42"/>
      <c r="W179" s="42"/>
      <c r="X179" s="31"/>
      <c r="Y179" s="31"/>
      <c r="Z179" s="42"/>
    </row>
    <row r="180" spans="1:26" x14ac:dyDescent="0.25">
      <c r="A180" s="12"/>
      <c r="B180" s="14"/>
      <c r="C180" s="14" t="s">
        <v>230</v>
      </c>
      <c r="D180" s="30" t="s">
        <v>234</v>
      </c>
      <c r="E180" s="30"/>
      <c r="F180" s="30"/>
      <c r="G180" s="30"/>
      <c r="H180" s="30"/>
      <c r="I180" s="30"/>
      <c r="J180" s="30"/>
      <c r="K180" s="30"/>
      <c r="L180" s="30"/>
      <c r="M180" s="30"/>
      <c r="N180" s="30"/>
      <c r="O180" s="30"/>
      <c r="P180" s="30"/>
      <c r="Q180" s="30"/>
      <c r="R180" s="30"/>
      <c r="S180" s="30"/>
      <c r="T180" s="30"/>
      <c r="U180" s="30"/>
      <c r="V180" s="30"/>
      <c r="W180" s="30"/>
      <c r="X180" s="30"/>
      <c r="Y180" s="30"/>
      <c r="Z180" s="14"/>
    </row>
    <row r="181" spans="1:26" x14ac:dyDescent="0.25">
      <c r="A181" s="12"/>
      <c r="B181" s="17" t="s">
        <v>451</v>
      </c>
      <c r="C181" s="18" t="s">
        <v>230</v>
      </c>
      <c r="D181" s="18"/>
      <c r="E181" s="47"/>
      <c r="F181" s="47"/>
      <c r="G181" s="47"/>
      <c r="H181" s="47"/>
      <c r="I181" s="47"/>
      <c r="J181" s="18"/>
      <c r="K181" s="18" t="s">
        <v>230</v>
      </c>
      <c r="L181" s="18"/>
      <c r="M181" s="47"/>
      <c r="N181" s="47"/>
      <c r="O181" s="47"/>
      <c r="P181" s="47"/>
      <c r="Q181" s="47"/>
      <c r="R181" s="47"/>
      <c r="S181" s="47"/>
      <c r="T181" s="47"/>
      <c r="U181" s="47"/>
      <c r="V181" s="47"/>
      <c r="W181" s="47"/>
      <c r="X181" s="47"/>
      <c r="Y181" s="47"/>
      <c r="Z181" s="18"/>
    </row>
    <row r="182" spans="1:26" x14ac:dyDescent="0.25">
      <c r="A182" s="12"/>
      <c r="B182" s="37" t="s">
        <v>334</v>
      </c>
      <c r="C182" s="11" t="s">
        <v>230</v>
      </c>
      <c r="D182" s="11" t="s">
        <v>235</v>
      </c>
      <c r="E182" s="24">
        <v>165446</v>
      </c>
      <c r="F182" s="13" t="s">
        <v>230</v>
      </c>
      <c r="G182" s="11" t="s">
        <v>230</v>
      </c>
      <c r="H182" s="11"/>
      <c r="I182" s="24">
        <v>189110</v>
      </c>
      <c r="J182" s="13" t="s">
        <v>230</v>
      </c>
      <c r="K182" s="11" t="s">
        <v>230</v>
      </c>
      <c r="L182" s="11"/>
      <c r="M182" s="24">
        <v>39874</v>
      </c>
      <c r="N182" s="13" t="s">
        <v>230</v>
      </c>
      <c r="O182" s="11" t="s">
        <v>230</v>
      </c>
      <c r="P182" s="11"/>
      <c r="Q182" s="24">
        <v>90293</v>
      </c>
      <c r="R182" s="13" t="s">
        <v>230</v>
      </c>
      <c r="S182" s="11" t="s">
        <v>230</v>
      </c>
      <c r="T182" s="11"/>
      <c r="U182" s="24">
        <v>112092</v>
      </c>
      <c r="V182" s="13" t="s">
        <v>230</v>
      </c>
      <c r="W182" s="11" t="s">
        <v>230</v>
      </c>
      <c r="X182" s="11"/>
      <c r="Y182" s="24">
        <v>24614</v>
      </c>
      <c r="Z182" s="13" t="s">
        <v>230</v>
      </c>
    </row>
    <row r="183" spans="1:26" x14ac:dyDescent="0.25">
      <c r="A183" s="12"/>
      <c r="B183" s="38" t="s">
        <v>371</v>
      </c>
      <c r="C183" s="18" t="s">
        <v>230</v>
      </c>
      <c r="D183" s="18"/>
      <c r="E183" s="18"/>
      <c r="F183" s="18"/>
      <c r="G183" s="18" t="s">
        <v>230</v>
      </c>
      <c r="H183" s="18"/>
      <c r="I183" s="47"/>
      <c r="J183" s="47"/>
      <c r="K183" s="47"/>
      <c r="L183" s="47"/>
      <c r="M183" s="47"/>
      <c r="N183" s="18"/>
      <c r="O183" s="18" t="s">
        <v>230</v>
      </c>
      <c r="P183" s="18"/>
      <c r="Q183" s="18"/>
      <c r="R183" s="18"/>
      <c r="S183" s="18" t="s">
        <v>230</v>
      </c>
      <c r="T183" s="18"/>
      <c r="U183" s="47"/>
      <c r="V183" s="47"/>
      <c r="W183" s="47"/>
      <c r="X183" s="47"/>
      <c r="Y183" s="47"/>
      <c r="Z183" s="18"/>
    </row>
    <row r="184" spans="1:26" x14ac:dyDescent="0.25">
      <c r="A184" s="12"/>
      <c r="B184" s="49" t="s">
        <v>372</v>
      </c>
      <c r="C184" s="11" t="s">
        <v>230</v>
      </c>
      <c r="D184" s="11"/>
      <c r="E184" s="24">
        <v>95543</v>
      </c>
      <c r="F184" s="13" t="s">
        <v>230</v>
      </c>
      <c r="G184" s="11" t="s">
        <v>230</v>
      </c>
      <c r="H184" s="11"/>
      <c r="I184" s="24">
        <v>112623</v>
      </c>
      <c r="J184" s="13" t="s">
        <v>230</v>
      </c>
      <c r="K184" s="11" t="s">
        <v>230</v>
      </c>
      <c r="L184" s="11"/>
      <c r="M184" s="24">
        <v>16330</v>
      </c>
      <c r="N184" s="13" t="s">
        <v>230</v>
      </c>
      <c r="O184" s="11" t="s">
        <v>230</v>
      </c>
      <c r="P184" s="11"/>
      <c r="Q184" s="24">
        <v>113570</v>
      </c>
      <c r="R184" s="13" t="s">
        <v>230</v>
      </c>
      <c r="S184" s="11" t="s">
        <v>230</v>
      </c>
      <c r="T184" s="11"/>
      <c r="U184" s="24">
        <v>132325</v>
      </c>
      <c r="V184" s="13" t="s">
        <v>230</v>
      </c>
      <c r="W184" s="11" t="s">
        <v>230</v>
      </c>
      <c r="X184" s="11"/>
      <c r="Y184" s="24">
        <v>19520</v>
      </c>
      <c r="Z184" s="13" t="s">
        <v>230</v>
      </c>
    </row>
    <row r="185" spans="1:26" x14ac:dyDescent="0.25">
      <c r="A185" s="12"/>
      <c r="B185" s="50" t="s">
        <v>373</v>
      </c>
      <c r="C185" s="18" t="s">
        <v>230</v>
      </c>
      <c r="D185" s="18"/>
      <c r="E185" s="23">
        <v>28048</v>
      </c>
      <c r="F185" s="20" t="s">
        <v>230</v>
      </c>
      <c r="G185" s="18" t="s">
        <v>230</v>
      </c>
      <c r="H185" s="18"/>
      <c r="I185" s="23">
        <v>36634</v>
      </c>
      <c r="J185" s="20" t="s">
        <v>230</v>
      </c>
      <c r="K185" s="18" t="s">
        <v>230</v>
      </c>
      <c r="L185" s="18"/>
      <c r="M185" s="23">
        <v>1694</v>
      </c>
      <c r="N185" s="20" t="s">
        <v>230</v>
      </c>
      <c r="O185" s="18" t="s">
        <v>230</v>
      </c>
      <c r="P185" s="18"/>
      <c r="Q185" s="23">
        <v>33311</v>
      </c>
      <c r="R185" s="20" t="s">
        <v>230</v>
      </c>
      <c r="S185" s="18" t="s">
        <v>230</v>
      </c>
      <c r="T185" s="18"/>
      <c r="U185" s="23">
        <v>55122</v>
      </c>
      <c r="V185" s="20" t="s">
        <v>230</v>
      </c>
      <c r="W185" s="18" t="s">
        <v>230</v>
      </c>
      <c r="X185" s="18"/>
      <c r="Y185" s="23">
        <v>4379</v>
      </c>
      <c r="Z185" s="20" t="s">
        <v>230</v>
      </c>
    </row>
    <row r="186" spans="1:26" x14ac:dyDescent="0.25">
      <c r="A186" s="12"/>
      <c r="B186" s="49" t="s">
        <v>374</v>
      </c>
      <c r="C186" s="11" t="s">
        <v>230</v>
      </c>
      <c r="D186" s="11"/>
      <c r="E186" s="24">
        <v>71379</v>
      </c>
      <c r="F186" s="13" t="s">
        <v>230</v>
      </c>
      <c r="G186" s="11" t="s">
        <v>230</v>
      </c>
      <c r="H186" s="11"/>
      <c r="I186" s="24">
        <v>74401</v>
      </c>
      <c r="J186" s="13" t="s">
        <v>230</v>
      </c>
      <c r="K186" s="11" t="s">
        <v>230</v>
      </c>
      <c r="L186" s="11"/>
      <c r="M186" s="24">
        <v>4883</v>
      </c>
      <c r="N186" s="13" t="s">
        <v>230</v>
      </c>
      <c r="O186" s="11" t="s">
        <v>230</v>
      </c>
      <c r="P186" s="11"/>
      <c r="Q186" s="24">
        <v>86260</v>
      </c>
      <c r="R186" s="13" t="s">
        <v>230</v>
      </c>
      <c r="S186" s="11" t="s">
        <v>230</v>
      </c>
      <c r="T186" s="11"/>
      <c r="U186" s="24">
        <v>90515</v>
      </c>
      <c r="V186" s="13" t="s">
        <v>230</v>
      </c>
      <c r="W186" s="11" t="s">
        <v>230</v>
      </c>
      <c r="X186" s="11"/>
      <c r="Y186" s="24">
        <v>4022</v>
      </c>
      <c r="Z186" s="13" t="s">
        <v>230</v>
      </c>
    </row>
    <row r="187" spans="1:26" x14ac:dyDescent="0.25">
      <c r="A187" s="12"/>
      <c r="B187" s="50" t="s">
        <v>375</v>
      </c>
      <c r="C187" s="18" t="s">
        <v>230</v>
      </c>
      <c r="D187" s="18"/>
      <c r="E187" s="23">
        <v>90895</v>
      </c>
      <c r="F187" s="20" t="s">
        <v>230</v>
      </c>
      <c r="G187" s="18" t="s">
        <v>230</v>
      </c>
      <c r="H187" s="18"/>
      <c r="I187" s="23">
        <v>109723</v>
      </c>
      <c r="J187" s="20" t="s">
        <v>230</v>
      </c>
      <c r="K187" s="18" t="s">
        <v>230</v>
      </c>
      <c r="L187" s="18"/>
      <c r="M187" s="23">
        <v>4103</v>
      </c>
      <c r="N187" s="20" t="s">
        <v>230</v>
      </c>
      <c r="O187" s="18" t="s">
        <v>230</v>
      </c>
      <c r="P187" s="18"/>
      <c r="Q187" s="23">
        <v>96508</v>
      </c>
      <c r="R187" s="20" t="s">
        <v>230</v>
      </c>
      <c r="S187" s="18" t="s">
        <v>230</v>
      </c>
      <c r="T187" s="18"/>
      <c r="U187" s="23">
        <v>114521</v>
      </c>
      <c r="V187" s="20" t="s">
        <v>230</v>
      </c>
      <c r="W187" s="18" t="s">
        <v>230</v>
      </c>
      <c r="X187" s="18"/>
      <c r="Y187" s="23">
        <v>7146</v>
      </c>
      <c r="Z187" s="20" t="s">
        <v>230</v>
      </c>
    </row>
    <row r="188" spans="1:26" x14ac:dyDescent="0.25">
      <c r="A188" s="12"/>
      <c r="B188" s="49" t="s">
        <v>376</v>
      </c>
      <c r="C188" s="11" t="s">
        <v>230</v>
      </c>
      <c r="D188" s="11"/>
      <c r="E188" s="24">
        <v>108426</v>
      </c>
      <c r="F188" s="13" t="s">
        <v>230</v>
      </c>
      <c r="G188" s="11" t="s">
        <v>230</v>
      </c>
      <c r="H188" s="11"/>
      <c r="I188" s="24">
        <v>123349</v>
      </c>
      <c r="J188" s="13" t="s">
        <v>230</v>
      </c>
      <c r="K188" s="11" t="s">
        <v>230</v>
      </c>
      <c r="L188" s="11"/>
      <c r="M188" s="24">
        <v>12000</v>
      </c>
      <c r="N188" s="13" t="s">
        <v>230</v>
      </c>
      <c r="O188" s="11" t="s">
        <v>230</v>
      </c>
      <c r="P188" s="11"/>
      <c r="Q188" s="24">
        <v>111911</v>
      </c>
      <c r="R188" s="13" t="s">
        <v>230</v>
      </c>
      <c r="S188" s="11" t="s">
        <v>230</v>
      </c>
      <c r="T188" s="11"/>
      <c r="U188" s="24">
        <v>124528</v>
      </c>
      <c r="V188" s="13" t="s">
        <v>230</v>
      </c>
      <c r="W188" s="11" t="s">
        <v>230</v>
      </c>
      <c r="X188" s="11"/>
      <c r="Y188" s="24">
        <v>14000</v>
      </c>
      <c r="Z188" s="13" t="s">
        <v>230</v>
      </c>
    </row>
    <row r="189" spans="1:26" x14ac:dyDescent="0.25">
      <c r="A189" s="12"/>
      <c r="B189" s="38" t="s">
        <v>377</v>
      </c>
      <c r="C189" s="18" t="s">
        <v>230</v>
      </c>
      <c r="D189" s="18"/>
      <c r="E189" s="18"/>
      <c r="F189" s="18"/>
      <c r="G189" s="18" t="s">
        <v>230</v>
      </c>
      <c r="H189" s="18"/>
      <c r="I189" s="47"/>
      <c r="J189" s="47"/>
      <c r="K189" s="47"/>
      <c r="L189" s="47"/>
      <c r="M189" s="47"/>
      <c r="N189" s="18"/>
      <c r="O189" s="18" t="s">
        <v>230</v>
      </c>
      <c r="P189" s="18"/>
      <c r="Q189" s="18"/>
      <c r="R189" s="18"/>
      <c r="S189" s="18" t="s">
        <v>230</v>
      </c>
      <c r="T189" s="18"/>
      <c r="U189" s="47"/>
      <c r="V189" s="47"/>
      <c r="W189" s="47"/>
      <c r="X189" s="47"/>
      <c r="Y189" s="47"/>
      <c r="Z189" s="18"/>
    </row>
    <row r="190" spans="1:26" x14ac:dyDescent="0.25">
      <c r="A190" s="12"/>
      <c r="B190" s="49" t="s">
        <v>378</v>
      </c>
      <c r="C190" s="11" t="s">
        <v>230</v>
      </c>
      <c r="D190" s="11"/>
      <c r="E190" s="24">
        <v>19358</v>
      </c>
      <c r="F190" s="13" t="s">
        <v>230</v>
      </c>
      <c r="G190" s="11" t="s">
        <v>230</v>
      </c>
      <c r="H190" s="11"/>
      <c r="I190" s="24">
        <v>20424</v>
      </c>
      <c r="J190" s="13" t="s">
        <v>230</v>
      </c>
      <c r="K190" s="11" t="s">
        <v>230</v>
      </c>
      <c r="L190" s="11"/>
      <c r="M190" s="24">
        <v>5877</v>
      </c>
      <c r="N190" s="13" t="s">
        <v>230</v>
      </c>
      <c r="O190" s="11" t="s">
        <v>230</v>
      </c>
      <c r="P190" s="11"/>
      <c r="Q190" s="24">
        <v>13672</v>
      </c>
      <c r="R190" s="13" t="s">
        <v>230</v>
      </c>
      <c r="S190" s="11" t="s">
        <v>230</v>
      </c>
      <c r="T190" s="11"/>
      <c r="U190" s="24">
        <v>14796</v>
      </c>
      <c r="V190" s="13" t="s">
        <v>230</v>
      </c>
      <c r="W190" s="11" t="s">
        <v>230</v>
      </c>
      <c r="X190" s="11"/>
      <c r="Y190" s="24">
        <v>3312</v>
      </c>
      <c r="Z190" s="13" t="s">
        <v>230</v>
      </c>
    </row>
    <row r="191" spans="1:26" x14ac:dyDescent="0.25">
      <c r="A191" s="12"/>
      <c r="B191" s="50" t="s">
        <v>379</v>
      </c>
      <c r="C191" s="18" t="s">
        <v>230</v>
      </c>
      <c r="D191" s="18"/>
      <c r="E191" s="23">
        <v>35426</v>
      </c>
      <c r="F191" s="20" t="s">
        <v>230</v>
      </c>
      <c r="G191" s="18" t="s">
        <v>230</v>
      </c>
      <c r="H191" s="18"/>
      <c r="I191" s="23">
        <v>35426</v>
      </c>
      <c r="J191" s="20" t="s">
        <v>230</v>
      </c>
      <c r="K191" s="18" t="s">
        <v>230</v>
      </c>
      <c r="L191" s="18"/>
      <c r="M191" s="23">
        <v>9248</v>
      </c>
      <c r="N191" s="20" t="s">
        <v>230</v>
      </c>
      <c r="O191" s="18" t="s">
        <v>230</v>
      </c>
      <c r="P191" s="18"/>
      <c r="Q191" s="23">
        <v>40441</v>
      </c>
      <c r="R191" s="20" t="s">
        <v>230</v>
      </c>
      <c r="S191" s="18" t="s">
        <v>230</v>
      </c>
      <c r="T191" s="18"/>
      <c r="U191" s="23">
        <v>40441</v>
      </c>
      <c r="V191" s="20" t="s">
        <v>230</v>
      </c>
      <c r="W191" s="18" t="s">
        <v>230</v>
      </c>
      <c r="X191" s="18"/>
      <c r="Y191" s="23">
        <v>11074</v>
      </c>
      <c r="Z191" s="20" t="s">
        <v>230</v>
      </c>
    </row>
    <row r="192" spans="1:26" ht="15.75" thickBot="1" x14ac:dyDescent="0.3">
      <c r="A192" s="12"/>
      <c r="B192" s="49" t="s">
        <v>94</v>
      </c>
      <c r="C192" s="11" t="s">
        <v>230</v>
      </c>
      <c r="D192" s="11"/>
      <c r="E192" s="24">
        <v>18561</v>
      </c>
      <c r="F192" s="13" t="s">
        <v>230</v>
      </c>
      <c r="G192" s="11" t="s">
        <v>230</v>
      </c>
      <c r="H192" s="11"/>
      <c r="I192" s="24">
        <v>18561</v>
      </c>
      <c r="J192" s="13" t="s">
        <v>230</v>
      </c>
      <c r="K192" s="11" t="s">
        <v>230</v>
      </c>
      <c r="L192" s="11"/>
      <c r="M192" s="24">
        <v>4831</v>
      </c>
      <c r="N192" s="13" t="s">
        <v>230</v>
      </c>
      <c r="O192" s="11" t="s">
        <v>230</v>
      </c>
      <c r="P192" s="11"/>
      <c r="Q192" s="24">
        <v>17660</v>
      </c>
      <c r="R192" s="13" t="s">
        <v>230</v>
      </c>
      <c r="S192" s="11" t="s">
        <v>230</v>
      </c>
      <c r="T192" s="11"/>
      <c r="U192" s="24">
        <v>17660</v>
      </c>
      <c r="V192" s="13" t="s">
        <v>230</v>
      </c>
      <c r="W192" s="11" t="s">
        <v>230</v>
      </c>
      <c r="X192" s="11"/>
      <c r="Y192" s="24">
        <v>4541</v>
      </c>
      <c r="Z192" s="13" t="s">
        <v>230</v>
      </c>
    </row>
    <row r="193" spans="1:26" x14ac:dyDescent="0.25">
      <c r="A193" s="12"/>
      <c r="B193" s="25"/>
      <c r="C193" s="25" t="s">
        <v>230</v>
      </c>
      <c r="D193" s="26"/>
      <c r="E193" s="26"/>
      <c r="F193" s="25"/>
      <c r="G193" s="25" t="s">
        <v>230</v>
      </c>
      <c r="H193" s="26"/>
      <c r="I193" s="26"/>
      <c r="J193" s="25"/>
      <c r="K193" s="25" t="s">
        <v>230</v>
      </c>
      <c r="L193" s="26"/>
      <c r="M193" s="26"/>
      <c r="N193" s="25"/>
      <c r="O193" s="25" t="s">
        <v>230</v>
      </c>
      <c r="P193" s="26"/>
      <c r="Q193" s="26"/>
      <c r="R193" s="25"/>
      <c r="S193" s="25" t="s">
        <v>230</v>
      </c>
      <c r="T193" s="26"/>
      <c r="U193" s="26"/>
      <c r="V193" s="25"/>
      <c r="W193" s="25" t="s">
        <v>230</v>
      </c>
      <c r="X193" s="26"/>
      <c r="Y193" s="26"/>
      <c r="Z193" s="25"/>
    </row>
    <row r="194" spans="1:26" ht="15.75" thickBot="1" x14ac:dyDescent="0.3">
      <c r="A194" s="12"/>
      <c r="B194" s="27"/>
      <c r="C194" s="28" t="s">
        <v>230</v>
      </c>
      <c r="D194" s="18"/>
      <c r="E194" s="23">
        <v>633082</v>
      </c>
      <c r="F194" s="20" t="s">
        <v>230</v>
      </c>
      <c r="G194" s="28" t="s">
        <v>230</v>
      </c>
      <c r="H194" s="18"/>
      <c r="I194" s="23">
        <v>720251</v>
      </c>
      <c r="J194" s="20" t="s">
        <v>230</v>
      </c>
      <c r="K194" s="28" t="s">
        <v>230</v>
      </c>
      <c r="L194" s="18"/>
      <c r="M194" s="23">
        <v>98840</v>
      </c>
      <c r="N194" s="20" t="s">
        <v>230</v>
      </c>
      <c r="O194" s="28" t="s">
        <v>230</v>
      </c>
      <c r="P194" s="18"/>
      <c r="Q194" s="23">
        <v>603626</v>
      </c>
      <c r="R194" s="20" t="s">
        <v>230</v>
      </c>
      <c r="S194" s="28" t="s">
        <v>230</v>
      </c>
      <c r="T194" s="18"/>
      <c r="U194" s="23">
        <v>702000</v>
      </c>
      <c r="V194" s="20" t="s">
        <v>230</v>
      </c>
      <c r="W194" s="28" t="s">
        <v>230</v>
      </c>
      <c r="X194" s="18"/>
      <c r="Y194" s="23">
        <v>92608</v>
      </c>
      <c r="Z194" s="20" t="s">
        <v>230</v>
      </c>
    </row>
    <row r="195" spans="1:26" x14ac:dyDescent="0.25">
      <c r="A195" s="12"/>
      <c r="B195" s="25"/>
      <c r="C195" s="25" t="s">
        <v>230</v>
      </c>
      <c r="D195" s="26"/>
      <c r="E195" s="26"/>
      <c r="F195" s="25"/>
      <c r="G195" s="25" t="s">
        <v>230</v>
      </c>
      <c r="H195" s="26"/>
      <c r="I195" s="26"/>
      <c r="J195" s="25"/>
      <c r="K195" s="25" t="s">
        <v>230</v>
      </c>
      <c r="L195" s="26"/>
      <c r="M195" s="26"/>
      <c r="N195" s="25"/>
      <c r="O195" s="25" t="s">
        <v>230</v>
      </c>
      <c r="P195" s="26"/>
      <c r="Q195" s="26"/>
      <c r="R195" s="25"/>
      <c r="S195" s="25" t="s">
        <v>230</v>
      </c>
      <c r="T195" s="26"/>
      <c r="U195" s="26"/>
      <c r="V195" s="25"/>
      <c r="W195" s="25" t="s">
        <v>230</v>
      </c>
      <c r="X195" s="26"/>
      <c r="Y195" s="26"/>
      <c r="Z195" s="25"/>
    </row>
    <row r="196" spans="1:26" x14ac:dyDescent="0.25">
      <c r="A196" s="12"/>
      <c r="B196" s="21" t="s">
        <v>452</v>
      </c>
      <c r="C196" s="14" t="s">
        <v>230</v>
      </c>
      <c r="D196" s="11"/>
      <c r="E196" s="11"/>
      <c r="F196" s="11"/>
      <c r="G196" s="14" t="s">
        <v>230</v>
      </c>
      <c r="H196" s="11"/>
      <c r="I196" s="34"/>
      <c r="J196" s="34"/>
      <c r="K196" s="34"/>
      <c r="L196" s="34"/>
      <c r="M196" s="34"/>
      <c r="N196" s="11"/>
      <c r="O196" s="14" t="s">
        <v>230</v>
      </c>
      <c r="P196" s="11"/>
      <c r="Q196" s="11"/>
      <c r="R196" s="11"/>
      <c r="S196" s="14" t="s">
        <v>230</v>
      </c>
      <c r="T196" s="11"/>
      <c r="U196" s="34"/>
      <c r="V196" s="34"/>
      <c r="W196" s="34"/>
      <c r="X196" s="34"/>
      <c r="Y196" s="34"/>
      <c r="Z196" s="11"/>
    </row>
    <row r="197" spans="1:26" x14ac:dyDescent="0.25">
      <c r="A197" s="12"/>
      <c r="B197" s="38" t="s">
        <v>334</v>
      </c>
      <c r="C197" s="28" t="s">
        <v>230</v>
      </c>
      <c r="D197" s="18"/>
      <c r="E197" s="23">
        <v>52913</v>
      </c>
      <c r="F197" s="20" t="s">
        <v>230</v>
      </c>
      <c r="G197" s="28" t="s">
        <v>230</v>
      </c>
      <c r="H197" s="18"/>
      <c r="I197" s="23">
        <v>55167</v>
      </c>
      <c r="J197" s="20" t="s">
        <v>230</v>
      </c>
      <c r="K197" s="28" t="s">
        <v>230</v>
      </c>
      <c r="L197" s="20"/>
      <c r="M197" s="40" t="s">
        <v>258</v>
      </c>
      <c r="N197" s="20" t="s">
        <v>230</v>
      </c>
      <c r="O197" s="28" t="s">
        <v>230</v>
      </c>
      <c r="P197" s="18"/>
      <c r="Q197" s="23">
        <v>28093</v>
      </c>
      <c r="R197" s="20" t="s">
        <v>230</v>
      </c>
      <c r="S197" s="28" t="s">
        <v>230</v>
      </c>
      <c r="T197" s="18"/>
      <c r="U197" s="23">
        <v>33095</v>
      </c>
      <c r="V197" s="20" t="s">
        <v>230</v>
      </c>
      <c r="W197" s="28" t="s">
        <v>230</v>
      </c>
      <c r="X197" s="20"/>
      <c r="Y197" s="40" t="s">
        <v>258</v>
      </c>
      <c r="Z197" s="20" t="s">
        <v>230</v>
      </c>
    </row>
    <row r="198" spans="1:26" x14ac:dyDescent="0.25">
      <c r="A198" s="12"/>
      <c r="B198" s="37" t="s">
        <v>371</v>
      </c>
      <c r="C198" s="14" t="s">
        <v>230</v>
      </c>
      <c r="D198" s="11"/>
      <c r="E198" s="11"/>
      <c r="F198" s="11"/>
      <c r="G198" s="14" t="s">
        <v>230</v>
      </c>
      <c r="H198" s="11"/>
      <c r="I198" s="34"/>
      <c r="J198" s="34"/>
      <c r="K198" s="34"/>
      <c r="L198" s="34"/>
      <c r="M198" s="34"/>
      <c r="N198" s="11"/>
      <c r="O198" s="14" t="s">
        <v>230</v>
      </c>
      <c r="P198" s="11"/>
      <c r="Q198" s="11"/>
      <c r="R198" s="11"/>
      <c r="S198" s="14" t="s">
        <v>230</v>
      </c>
      <c r="T198" s="11"/>
      <c r="U198" s="34"/>
      <c r="V198" s="34"/>
      <c r="W198" s="34"/>
      <c r="X198" s="34"/>
      <c r="Y198" s="34"/>
      <c r="Z198" s="11"/>
    </row>
    <row r="199" spans="1:26" x14ac:dyDescent="0.25">
      <c r="A199" s="12"/>
      <c r="B199" s="50" t="s">
        <v>372</v>
      </c>
      <c r="C199" s="28" t="s">
        <v>230</v>
      </c>
      <c r="D199" s="18"/>
      <c r="E199" s="23">
        <v>102890</v>
      </c>
      <c r="F199" s="20" t="s">
        <v>230</v>
      </c>
      <c r="G199" s="28" t="s">
        <v>230</v>
      </c>
      <c r="H199" s="18"/>
      <c r="I199" s="23">
        <v>124701</v>
      </c>
      <c r="J199" s="20" t="s">
        <v>230</v>
      </c>
      <c r="K199" s="28" t="s">
        <v>230</v>
      </c>
      <c r="L199" s="20"/>
      <c r="M199" s="40" t="s">
        <v>258</v>
      </c>
      <c r="N199" s="20" t="s">
        <v>230</v>
      </c>
      <c r="O199" s="28" t="s">
        <v>230</v>
      </c>
      <c r="P199" s="18"/>
      <c r="Q199" s="23">
        <v>65271</v>
      </c>
      <c r="R199" s="20" t="s">
        <v>230</v>
      </c>
      <c r="S199" s="28" t="s">
        <v>230</v>
      </c>
      <c r="T199" s="18"/>
      <c r="U199" s="23">
        <v>84333</v>
      </c>
      <c r="V199" s="20" t="s">
        <v>230</v>
      </c>
      <c r="W199" s="28" t="s">
        <v>230</v>
      </c>
      <c r="X199" s="20"/>
      <c r="Y199" s="40" t="s">
        <v>258</v>
      </c>
      <c r="Z199" s="20" t="s">
        <v>230</v>
      </c>
    </row>
    <row r="200" spans="1:26" x14ac:dyDescent="0.25">
      <c r="A200" s="12"/>
      <c r="B200" s="49" t="s">
        <v>373</v>
      </c>
      <c r="C200" s="14" t="s">
        <v>230</v>
      </c>
      <c r="D200" s="11"/>
      <c r="E200" s="24">
        <v>66149</v>
      </c>
      <c r="F200" s="13" t="s">
        <v>230</v>
      </c>
      <c r="G200" s="14" t="s">
        <v>230</v>
      </c>
      <c r="H200" s="11"/>
      <c r="I200" s="24">
        <v>99746</v>
      </c>
      <c r="J200" s="13" t="s">
        <v>230</v>
      </c>
      <c r="K200" s="14" t="s">
        <v>230</v>
      </c>
      <c r="L200" s="13"/>
      <c r="M200" s="39" t="s">
        <v>258</v>
      </c>
      <c r="N200" s="13" t="s">
        <v>230</v>
      </c>
      <c r="O200" s="14" t="s">
        <v>230</v>
      </c>
      <c r="P200" s="11"/>
      <c r="Q200" s="24">
        <v>72366</v>
      </c>
      <c r="R200" s="13" t="s">
        <v>230</v>
      </c>
      <c r="S200" s="14" t="s">
        <v>230</v>
      </c>
      <c r="T200" s="11"/>
      <c r="U200" s="24">
        <v>104768</v>
      </c>
      <c r="V200" s="13" t="s">
        <v>230</v>
      </c>
      <c r="W200" s="14" t="s">
        <v>230</v>
      </c>
      <c r="X200" s="13"/>
      <c r="Y200" s="39" t="s">
        <v>258</v>
      </c>
      <c r="Z200" s="13" t="s">
        <v>230</v>
      </c>
    </row>
    <row r="201" spans="1:26" x14ac:dyDescent="0.25">
      <c r="A201" s="12"/>
      <c r="B201" s="50" t="s">
        <v>374</v>
      </c>
      <c r="C201" s="28" t="s">
        <v>230</v>
      </c>
      <c r="D201" s="18"/>
      <c r="E201" s="23">
        <v>9453</v>
      </c>
      <c r="F201" s="20" t="s">
        <v>230</v>
      </c>
      <c r="G201" s="28" t="s">
        <v>230</v>
      </c>
      <c r="H201" s="18"/>
      <c r="I201" s="23">
        <v>14306</v>
      </c>
      <c r="J201" s="20" t="s">
        <v>230</v>
      </c>
      <c r="K201" s="28" t="s">
        <v>230</v>
      </c>
      <c r="L201" s="20"/>
      <c r="M201" s="40" t="s">
        <v>258</v>
      </c>
      <c r="N201" s="20" t="s">
        <v>230</v>
      </c>
      <c r="O201" s="28" t="s">
        <v>230</v>
      </c>
      <c r="P201" s="18"/>
      <c r="Q201" s="23">
        <v>7369</v>
      </c>
      <c r="R201" s="20" t="s">
        <v>230</v>
      </c>
      <c r="S201" s="28" t="s">
        <v>230</v>
      </c>
      <c r="T201" s="18"/>
      <c r="U201" s="23">
        <v>11493</v>
      </c>
      <c r="V201" s="20" t="s">
        <v>230</v>
      </c>
      <c r="W201" s="28" t="s">
        <v>230</v>
      </c>
      <c r="X201" s="20"/>
      <c r="Y201" s="40" t="s">
        <v>258</v>
      </c>
      <c r="Z201" s="20" t="s">
        <v>230</v>
      </c>
    </row>
    <row r="202" spans="1:26" x14ac:dyDescent="0.25">
      <c r="A202" s="12"/>
      <c r="B202" s="49" t="s">
        <v>375</v>
      </c>
      <c r="C202" s="14" t="s">
        <v>230</v>
      </c>
      <c r="D202" s="11"/>
      <c r="E202" s="24">
        <v>19681</v>
      </c>
      <c r="F202" s="13" t="s">
        <v>230</v>
      </c>
      <c r="G202" s="14" t="s">
        <v>230</v>
      </c>
      <c r="H202" s="11"/>
      <c r="I202" s="24">
        <v>29512</v>
      </c>
      <c r="J202" s="13" t="s">
        <v>230</v>
      </c>
      <c r="K202" s="14" t="s">
        <v>230</v>
      </c>
      <c r="L202" s="13"/>
      <c r="M202" s="39" t="s">
        <v>258</v>
      </c>
      <c r="N202" s="13" t="s">
        <v>230</v>
      </c>
      <c r="O202" s="14" t="s">
        <v>230</v>
      </c>
      <c r="P202" s="11"/>
      <c r="Q202" s="24">
        <v>84144</v>
      </c>
      <c r="R202" s="13" t="s">
        <v>230</v>
      </c>
      <c r="S202" s="14" t="s">
        <v>230</v>
      </c>
      <c r="T202" s="11"/>
      <c r="U202" s="24">
        <v>95358</v>
      </c>
      <c r="V202" s="13" t="s">
        <v>230</v>
      </c>
      <c r="W202" s="14" t="s">
        <v>230</v>
      </c>
      <c r="X202" s="13"/>
      <c r="Y202" s="39" t="s">
        <v>258</v>
      </c>
      <c r="Z202" s="13" t="s">
        <v>230</v>
      </c>
    </row>
    <row r="203" spans="1:26" ht="15.75" thickBot="1" x14ac:dyDescent="0.3">
      <c r="A203" s="12"/>
      <c r="B203" s="50" t="s">
        <v>376</v>
      </c>
      <c r="C203" s="28" t="s">
        <v>230</v>
      </c>
      <c r="D203" s="18"/>
      <c r="E203" s="23">
        <v>24523</v>
      </c>
      <c r="F203" s="20" t="s">
        <v>230</v>
      </c>
      <c r="G203" s="28" t="s">
        <v>230</v>
      </c>
      <c r="H203" s="18"/>
      <c r="I203" s="23">
        <v>44784</v>
      </c>
      <c r="J203" s="20" t="s">
        <v>230</v>
      </c>
      <c r="K203" s="28" t="s">
        <v>230</v>
      </c>
      <c r="L203" s="20"/>
      <c r="M203" s="40" t="s">
        <v>258</v>
      </c>
      <c r="N203" s="20" t="s">
        <v>230</v>
      </c>
      <c r="O203" s="28" t="s">
        <v>230</v>
      </c>
      <c r="P203" s="18"/>
      <c r="Q203" s="23">
        <v>28357</v>
      </c>
      <c r="R203" s="20" t="s">
        <v>230</v>
      </c>
      <c r="S203" s="28" t="s">
        <v>230</v>
      </c>
      <c r="T203" s="18"/>
      <c r="U203" s="23">
        <v>52211</v>
      </c>
      <c r="V203" s="20" t="s">
        <v>230</v>
      </c>
      <c r="W203" s="28" t="s">
        <v>230</v>
      </c>
      <c r="X203" s="20"/>
      <c r="Y203" s="40" t="s">
        <v>258</v>
      </c>
      <c r="Z203" s="20" t="s">
        <v>230</v>
      </c>
    </row>
    <row r="204" spans="1:26" x14ac:dyDescent="0.25">
      <c r="A204" s="12"/>
      <c r="B204" s="25"/>
      <c r="C204" s="25" t="s">
        <v>230</v>
      </c>
      <c r="D204" s="26"/>
      <c r="E204" s="26"/>
      <c r="F204" s="25"/>
      <c r="G204" s="25" t="s">
        <v>230</v>
      </c>
      <c r="H204" s="26"/>
      <c r="I204" s="26"/>
      <c r="J204" s="25"/>
      <c r="K204" s="25" t="s">
        <v>230</v>
      </c>
      <c r="L204" s="26"/>
      <c r="M204" s="26"/>
      <c r="N204" s="25"/>
      <c r="O204" s="25" t="s">
        <v>230</v>
      </c>
      <c r="P204" s="26"/>
      <c r="Q204" s="26"/>
      <c r="R204" s="25"/>
      <c r="S204" s="25" t="s">
        <v>230</v>
      </c>
      <c r="T204" s="26"/>
      <c r="U204" s="26"/>
      <c r="V204" s="25"/>
      <c r="W204" s="25" t="s">
        <v>230</v>
      </c>
      <c r="X204" s="26"/>
      <c r="Y204" s="26"/>
      <c r="Z204" s="25"/>
    </row>
    <row r="205" spans="1:26" ht="15.75" thickBot="1" x14ac:dyDescent="0.3">
      <c r="A205" s="12"/>
      <c r="B205" s="41"/>
      <c r="C205" s="14" t="s">
        <v>230</v>
      </c>
      <c r="D205" s="11"/>
      <c r="E205" s="24">
        <v>275609</v>
      </c>
      <c r="F205" s="13" t="s">
        <v>230</v>
      </c>
      <c r="G205" s="14" t="s">
        <v>230</v>
      </c>
      <c r="H205" s="11"/>
      <c r="I205" s="24">
        <v>368216</v>
      </c>
      <c r="J205" s="13" t="s">
        <v>230</v>
      </c>
      <c r="K205" s="14" t="s">
        <v>230</v>
      </c>
      <c r="L205" s="13"/>
      <c r="M205" s="39" t="s">
        <v>258</v>
      </c>
      <c r="N205" s="13" t="s">
        <v>230</v>
      </c>
      <c r="O205" s="14" t="s">
        <v>230</v>
      </c>
      <c r="P205" s="11"/>
      <c r="Q205" s="24">
        <v>285600</v>
      </c>
      <c r="R205" s="13" t="s">
        <v>230</v>
      </c>
      <c r="S205" s="14" t="s">
        <v>230</v>
      </c>
      <c r="T205" s="11"/>
      <c r="U205" s="24">
        <v>381258</v>
      </c>
      <c r="V205" s="13" t="s">
        <v>230</v>
      </c>
      <c r="W205" s="14" t="s">
        <v>230</v>
      </c>
      <c r="X205" s="13"/>
      <c r="Y205" s="39" t="s">
        <v>258</v>
      </c>
      <c r="Z205" s="13" t="s">
        <v>230</v>
      </c>
    </row>
    <row r="206" spans="1:26" x14ac:dyDescent="0.25">
      <c r="A206" s="12"/>
      <c r="B206" s="25"/>
      <c r="C206" s="25" t="s">
        <v>230</v>
      </c>
      <c r="D206" s="26"/>
      <c r="E206" s="26"/>
      <c r="F206" s="25"/>
      <c r="G206" s="25" t="s">
        <v>230</v>
      </c>
      <c r="H206" s="26"/>
      <c r="I206" s="26"/>
      <c r="J206" s="25"/>
      <c r="K206" s="25" t="s">
        <v>230</v>
      </c>
      <c r="L206" s="26"/>
      <c r="M206" s="26"/>
      <c r="N206" s="25"/>
      <c r="O206" s="25" t="s">
        <v>230</v>
      </c>
      <c r="P206" s="26"/>
      <c r="Q206" s="26"/>
      <c r="R206" s="25"/>
      <c r="S206" s="25" t="s">
        <v>230</v>
      </c>
      <c r="T206" s="26"/>
      <c r="U206" s="26"/>
      <c r="V206" s="25"/>
      <c r="W206" s="25" t="s">
        <v>230</v>
      </c>
      <c r="X206" s="26"/>
      <c r="Y206" s="26"/>
      <c r="Z206" s="25"/>
    </row>
    <row r="207" spans="1:26" x14ac:dyDescent="0.25">
      <c r="A207" s="12"/>
      <c r="B207" s="17" t="s">
        <v>453</v>
      </c>
      <c r="C207" s="28" t="s">
        <v>230</v>
      </c>
      <c r="D207" s="18"/>
      <c r="E207" s="18"/>
      <c r="F207" s="18"/>
      <c r="G207" s="28" t="s">
        <v>230</v>
      </c>
      <c r="H207" s="18"/>
      <c r="I207" s="47"/>
      <c r="J207" s="47"/>
      <c r="K207" s="47"/>
      <c r="L207" s="47"/>
      <c r="M207" s="47"/>
      <c r="N207" s="18"/>
      <c r="O207" s="28" t="s">
        <v>230</v>
      </c>
      <c r="P207" s="18"/>
      <c r="Q207" s="18"/>
      <c r="R207" s="18"/>
      <c r="S207" s="28" t="s">
        <v>230</v>
      </c>
      <c r="T207" s="18"/>
      <c r="U207" s="47"/>
      <c r="V207" s="47"/>
      <c r="W207" s="47"/>
      <c r="X207" s="47"/>
      <c r="Y207" s="47"/>
      <c r="Z207" s="18"/>
    </row>
    <row r="208" spans="1:26" x14ac:dyDescent="0.25">
      <c r="A208" s="12"/>
      <c r="B208" s="37" t="s">
        <v>334</v>
      </c>
      <c r="C208" s="14" t="s">
        <v>230</v>
      </c>
      <c r="D208" s="11"/>
      <c r="E208" s="24">
        <v>218359</v>
      </c>
      <c r="F208" s="13" t="s">
        <v>230</v>
      </c>
      <c r="G208" s="14" t="s">
        <v>230</v>
      </c>
      <c r="H208" s="11"/>
      <c r="I208" s="24">
        <v>244277</v>
      </c>
      <c r="J208" s="13" t="s">
        <v>230</v>
      </c>
      <c r="K208" s="14" t="s">
        <v>230</v>
      </c>
      <c r="L208" s="11"/>
      <c r="M208" s="24">
        <v>39874</v>
      </c>
      <c r="N208" s="13" t="s">
        <v>230</v>
      </c>
      <c r="O208" s="14" t="s">
        <v>230</v>
      </c>
      <c r="P208" s="11"/>
      <c r="Q208" s="24">
        <v>118386</v>
      </c>
      <c r="R208" s="13" t="s">
        <v>230</v>
      </c>
      <c r="S208" s="14" t="s">
        <v>230</v>
      </c>
      <c r="T208" s="11"/>
      <c r="U208" s="24">
        <v>145187</v>
      </c>
      <c r="V208" s="13" t="s">
        <v>230</v>
      </c>
      <c r="W208" s="14" t="s">
        <v>230</v>
      </c>
      <c r="X208" s="11"/>
      <c r="Y208" s="24">
        <v>24614</v>
      </c>
      <c r="Z208" s="13" t="s">
        <v>230</v>
      </c>
    </row>
    <row r="209" spans="1:30" x14ac:dyDescent="0.25">
      <c r="A209" s="12"/>
      <c r="B209" s="38" t="s">
        <v>371</v>
      </c>
      <c r="C209" s="28" t="s">
        <v>230</v>
      </c>
      <c r="D209" s="18"/>
      <c r="E209" s="18"/>
      <c r="F209" s="18"/>
      <c r="G209" s="28" t="s">
        <v>230</v>
      </c>
      <c r="H209" s="18"/>
      <c r="I209" s="47"/>
      <c r="J209" s="47"/>
      <c r="K209" s="47"/>
      <c r="L209" s="47"/>
      <c r="M209" s="47"/>
      <c r="N209" s="18"/>
      <c r="O209" s="28" t="s">
        <v>230</v>
      </c>
      <c r="P209" s="18"/>
      <c r="Q209" s="18"/>
      <c r="R209" s="18"/>
      <c r="S209" s="28" t="s">
        <v>230</v>
      </c>
      <c r="T209" s="18"/>
      <c r="U209" s="47"/>
      <c r="V209" s="47"/>
      <c r="W209" s="47"/>
      <c r="X209" s="47"/>
      <c r="Y209" s="47"/>
      <c r="Z209" s="18"/>
    </row>
    <row r="210" spans="1:30" x14ac:dyDescent="0.25">
      <c r="A210" s="12"/>
      <c r="B210" s="49" t="s">
        <v>372</v>
      </c>
      <c r="C210" s="14" t="s">
        <v>230</v>
      </c>
      <c r="D210" s="11"/>
      <c r="E210" s="24">
        <v>198433</v>
      </c>
      <c r="F210" s="13" t="s">
        <v>230</v>
      </c>
      <c r="G210" s="14" t="s">
        <v>230</v>
      </c>
      <c r="H210" s="11"/>
      <c r="I210" s="24">
        <v>237324</v>
      </c>
      <c r="J210" s="13" t="s">
        <v>230</v>
      </c>
      <c r="K210" s="14" t="s">
        <v>230</v>
      </c>
      <c r="L210" s="11"/>
      <c r="M210" s="24">
        <v>16330</v>
      </c>
      <c r="N210" s="13" t="s">
        <v>230</v>
      </c>
      <c r="O210" s="14" t="s">
        <v>230</v>
      </c>
      <c r="P210" s="11"/>
      <c r="Q210" s="24">
        <v>178841</v>
      </c>
      <c r="R210" s="13" t="s">
        <v>230</v>
      </c>
      <c r="S210" s="14" t="s">
        <v>230</v>
      </c>
      <c r="T210" s="11"/>
      <c r="U210" s="24">
        <v>216658</v>
      </c>
      <c r="V210" s="13" t="s">
        <v>230</v>
      </c>
      <c r="W210" s="14" t="s">
        <v>230</v>
      </c>
      <c r="X210" s="11"/>
      <c r="Y210" s="24">
        <v>19520</v>
      </c>
      <c r="Z210" s="13" t="s">
        <v>230</v>
      </c>
    </row>
    <row r="211" spans="1:30" x14ac:dyDescent="0.25">
      <c r="A211" s="12"/>
      <c r="B211" s="50" t="s">
        <v>373</v>
      </c>
      <c r="C211" s="28" t="s">
        <v>230</v>
      </c>
      <c r="D211" s="18"/>
      <c r="E211" s="23">
        <v>94197</v>
      </c>
      <c r="F211" s="20" t="s">
        <v>230</v>
      </c>
      <c r="G211" s="28" t="s">
        <v>230</v>
      </c>
      <c r="H211" s="18"/>
      <c r="I211" s="23">
        <v>136380</v>
      </c>
      <c r="J211" s="20" t="s">
        <v>230</v>
      </c>
      <c r="K211" s="28" t="s">
        <v>230</v>
      </c>
      <c r="L211" s="18"/>
      <c r="M211" s="23">
        <v>1694</v>
      </c>
      <c r="N211" s="20" t="s">
        <v>230</v>
      </c>
      <c r="O211" s="28" t="s">
        <v>230</v>
      </c>
      <c r="P211" s="18"/>
      <c r="Q211" s="23">
        <v>105677</v>
      </c>
      <c r="R211" s="20" t="s">
        <v>230</v>
      </c>
      <c r="S211" s="28" t="s">
        <v>230</v>
      </c>
      <c r="T211" s="18"/>
      <c r="U211" s="23">
        <v>159890</v>
      </c>
      <c r="V211" s="20" t="s">
        <v>230</v>
      </c>
      <c r="W211" s="28" t="s">
        <v>230</v>
      </c>
      <c r="X211" s="18"/>
      <c r="Y211" s="23">
        <v>4379</v>
      </c>
      <c r="Z211" s="20" t="s">
        <v>230</v>
      </c>
    </row>
    <row r="212" spans="1:30" x14ac:dyDescent="0.25">
      <c r="A212" s="12"/>
      <c r="B212" s="49" t="s">
        <v>374</v>
      </c>
      <c r="C212" s="14" t="s">
        <v>230</v>
      </c>
      <c r="D212" s="11"/>
      <c r="E212" s="24">
        <v>80832</v>
      </c>
      <c r="F212" s="13" t="s">
        <v>230</v>
      </c>
      <c r="G212" s="14" t="s">
        <v>230</v>
      </c>
      <c r="H212" s="11"/>
      <c r="I212" s="24">
        <v>88707</v>
      </c>
      <c r="J212" s="13" t="s">
        <v>230</v>
      </c>
      <c r="K212" s="14" t="s">
        <v>230</v>
      </c>
      <c r="L212" s="11"/>
      <c r="M212" s="24">
        <v>4883</v>
      </c>
      <c r="N212" s="13" t="s">
        <v>230</v>
      </c>
      <c r="O212" s="14" t="s">
        <v>230</v>
      </c>
      <c r="P212" s="11"/>
      <c r="Q212" s="24">
        <v>93629</v>
      </c>
      <c r="R212" s="13" t="s">
        <v>230</v>
      </c>
      <c r="S212" s="14" t="s">
        <v>230</v>
      </c>
      <c r="T212" s="11"/>
      <c r="U212" s="24">
        <v>102008</v>
      </c>
      <c r="V212" s="13" t="s">
        <v>230</v>
      </c>
      <c r="W212" s="14" t="s">
        <v>230</v>
      </c>
      <c r="X212" s="11"/>
      <c r="Y212" s="24">
        <v>4022</v>
      </c>
      <c r="Z212" s="13" t="s">
        <v>230</v>
      </c>
    </row>
    <row r="213" spans="1:30" x14ac:dyDescent="0.25">
      <c r="A213" s="12"/>
      <c r="B213" s="50" t="s">
        <v>375</v>
      </c>
      <c r="C213" s="28" t="s">
        <v>230</v>
      </c>
      <c r="D213" s="18"/>
      <c r="E213" s="23">
        <v>110576</v>
      </c>
      <c r="F213" s="20" t="s">
        <v>230</v>
      </c>
      <c r="G213" s="28" t="s">
        <v>230</v>
      </c>
      <c r="H213" s="18"/>
      <c r="I213" s="23">
        <v>139235</v>
      </c>
      <c r="J213" s="20" t="s">
        <v>230</v>
      </c>
      <c r="K213" s="28" t="s">
        <v>230</v>
      </c>
      <c r="L213" s="18"/>
      <c r="M213" s="23">
        <v>4103</v>
      </c>
      <c r="N213" s="20" t="s">
        <v>230</v>
      </c>
      <c r="O213" s="28" t="s">
        <v>230</v>
      </c>
      <c r="P213" s="18"/>
      <c r="Q213" s="23">
        <v>180652</v>
      </c>
      <c r="R213" s="20" t="s">
        <v>230</v>
      </c>
      <c r="S213" s="28" t="s">
        <v>230</v>
      </c>
      <c r="T213" s="18"/>
      <c r="U213" s="23">
        <v>209879</v>
      </c>
      <c r="V213" s="20" t="s">
        <v>230</v>
      </c>
      <c r="W213" s="28" t="s">
        <v>230</v>
      </c>
      <c r="X213" s="18"/>
      <c r="Y213" s="23">
        <v>7146</v>
      </c>
      <c r="Z213" s="20" t="s">
        <v>230</v>
      </c>
    </row>
    <row r="214" spans="1:30" x14ac:dyDescent="0.25">
      <c r="A214" s="12"/>
      <c r="B214" s="49" t="s">
        <v>376</v>
      </c>
      <c r="C214" s="14" t="s">
        <v>230</v>
      </c>
      <c r="D214" s="11"/>
      <c r="E214" s="24">
        <v>132949</v>
      </c>
      <c r="F214" s="13" t="s">
        <v>230</v>
      </c>
      <c r="G214" s="14" t="s">
        <v>230</v>
      </c>
      <c r="H214" s="11"/>
      <c r="I214" s="24">
        <v>168133</v>
      </c>
      <c r="J214" s="13" t="s">
        <v>230</v>
      </c>
      <c r="K214" s="14" t="s">
        <v>230</v>
      </c>
      <c r="L214" s="11"/>
      <c r="M214" s="24">
        <v>12000</v>
      </c>
      <c r="N214" s="13" t="s">
        <v>230</v>
      </c>
      <c r="O214" s="14" t="s">
        <v>230</v>
      </c>
      <c r="P214" s="11"/>
      <c r="Q214" s="24">
        <v>140268</v>
      </c>
      <c r="R214" s="13" t="s">
        <v>230</v>
      </c>
      <c r="S214" s="14" t="s">
        <v>230</v>
      </c>
      <c r="T214" s="11"/>
      <c r="U214" s="24">
        <v>176739</v>
      </c>
      <c r="V214" s="13" t="s">
        <v>230</v>
      </c>
      <c r="W214" s="14" t="s">
        <v>230</v>
      </c>
      <c r="X214" s="11"/>
      <c r="Y214" s="24">
        <v>14000</v>
      </c>
      <c r="Z214" s="13" t="s">
        <v>230</v>
      </c>
    </row>
    <row r="215" spans="1:30" x14ac:dyDescent="0.25">
      <c r="A215" s="12"/>
      <c r="B215" s="38" t="s">
        <v>377</v>
      </c>
      <c r="C215" s="28" t="s">
        <v>230</v>
      </c>
      <c r="D215" s="18"/>
      <c r="E215" s="18"/>
      <c r="F215" s="18"/>
      <c r="G215" s="28" t="s">
        <v>230</v>
      </c>
      <c r="H215" s="18"/>
      <c r="I215" s="47"/>
      <c r="J215" s="47"/>
      <c r="K215" s="47"/>
      <c r="L215" s="47"/>
      <c r="M215" s="47"/>
      <c r="N215" s="18"/>
      <c r="O215" s="28" t="s">
        <v>230</v>
      </c>
      <c r="P215" s="18"/>
      <c r="Q215" s="18"/>
      <c r="R215" s="18"/>
      <c r="S215" s="28" t="s">
        <v>230</v>
      </c>
      <c r="T215" s="18"/>
      <c r="U215" s="47"/>
      <c r="V215" s="47"/>
      <c r="W215" s="47"/>
      <c r="X215" s="47"/>
      <c r="Y215" s="47"/>
      <c r="Z215" s="18"/>
    </row>
    <row r="216" spans="1:30" x14ac:dyDescent="0.25">
      <c r="A216" s="12"/>
      <c r="B216" s="49" t="s">
        <v>378</v>
      </c>
      <c r="C216" s="14" t="s">
        <v>230</v>
      </c>
      <c r="D216" s="11"/>
      <c r="E216" s="24">
        <v>19358</v>
      </c>
      <c r="F216" s="13" t="s">
        <v>230</v>
      </c>
      <c r="G216" s="14" t="s">
        <v>230</v>
      </c>
      <c r="H216" s="11"/>
      <c r="I216" s="24">
        <v>20424</v>
      </c>
      <c r="J216" s="13" t="s">
        <v>230</v>
      </c>
      <c r="K216" s="14" t="s">
        <v>230</v>
      </c>
      <c r="L216" s="11"/>
      <c r="M216" s="24">
        <v>5877</v>
      </c>
      <c r="N216" s="13" t="s">
        <v>230</v>
      </c>
      <c r="O216" s="14" t="s">
        <v>230</v>
      </c>
      <c r="P216" s="11"/>
      <c r="Q216" s="24">
        <v>13672</v>
      </c>
      <c r="R216" s="13" t="s">
        <v>230</v>
      </c>
      <c r="S216" s="14" t="s">
        <v>230</v>
      </c>
      <c r="T216" s="11"/>
      <c r="U216" s="24">
        <v>14796</v>
      </c>
      <c r="V216" s="13" t="s">
        <v>230</v>
      </c>
      <c r="W216" s="14" t="s">
        <v>230</v>
      </c>
      <c r="X216" s="11"/>
      <c r="Y216" s="24">
        <v>3312</v>
      </c>
      <c r="Z216" s="13" t="s">
        <v>230</v>
      </c>
    </row>
    <row r="217" spans="1:30" x14ac:dyDescent="0.25">
      <c r="A217" s="12"/>
      <c r="B217" s="50" t="s">
        <v>379</v>
      </c>
      <c r="C217" s="28" t="s">
        <v>230</v>
      </c>
      <c r="D217" s="18"/>
      <c r="E217" s="23">
        <v>35426</v>
      </c>
      <c r="F217" s="20" t="s">
        <v>230</v>
      </c>
      <c r="G217" s="28" t="s">
        <v>230</v>
      </c>
      <c r="H217" s="18"/>
      <c r="I217" s="23">
        <v>35426</v>
      </c>
      <c r="J217" s="20" t="s">
        <v>230</v>
      </c>
      <c r="K217" s="28" t="s">
        <v>230</v>
      </c>
      <c r="L217" s="18"/>
      <c r="M217" s="23">
        <v>9248</v>
      </c>
      <c r="N217" s="20" t="s">
        <v>230</v>
      </c>
      <c r="O217" s="28" t="s">
        <v>230</v>
      </c>
      <c r="P217" s="18"/>
      <c r="Q217" s="23">
        <v>40441</v>
      </c>
      <c r="R217" s="20" t="s">
        <v>230</v>
      </c>
      <c r="S217" s="28" t="s">
        <v>230</v>
      </c>
      <c r="T217" s="18"/>
      <c r="U217" s="23">
        <v>40441</v>
      </c>
      <c r="V217" s="20" t="s">
        <v>230</v>
      </c>
      <c r="W217" s="28" t="s">
        <v>230</v>
      </c>
      <c r="X217" s="18"/>
      <c r="Y217" s="23">
        <v>11074</v>
      </c>
      <c r="Z217" s="20" t="s">
        <v>230</v>
      </c>
    </row>
    <row r="218" spans="1:30" ht="15.75" thickBot="1" x14ac:dyDescent="0.3">
      <c r="A218" s="12"/>
      <c r="B218" s="49" t="s">
        <v>94</v>
      </c>
      <c r="C218" s="14" t="s">
        <v>230</v>
      </c>
      <c r="D218" s="11"/>
      <c r="E218" s="24">
        <v>18561</v>
      </c>
      <c r="F218" s="13" t="s">
        <v>230</v>
      </c>
      <c r="G218" s="14" t="s">
        <v>230</v>
      </c>
      <c r="H218" s="11"/>
      <c r="I218" s="24">
        <v>18561</v>
      </c>
      <c r="J218" s="13" t="s">
        <v>230</v>
      </c>
      <c r="K218" s="14" t="s">
        <v>230</v>
      </c>
      <c r="L218" s="11"/>
      <c r="M218" s="24">
        <v>4831</v>
      </c>
      <c r="N218" s="13" t="s">
        <v>230</v>
      </c>
      <c r="O218" s="14" t="s">
        <v>230</v>
      </c>
      <c r="P218" s="11"/>
      <c r="Q218" s="24">
        <v>17660</v>
      </c>
      <c r="R218" s="13" t="s">
        <v>230</v>
      </c>
      <c r="S218" s="14" t="s">
        <v>230</v>
      </c>
      <c r="T218" s="11"/>
      <c r="U218" s="24">
        <v>17660</v>
      </c>
      <c r="V218" s="13" t="s">
        <v>230</v>
      </c>
      <c r="W218" s="14" t="s">
        <v>230</v>
      </c>
      <c r="X218" s="11"/>
      <c r="Y218" s="24">
        <v>4541</v>
      </c>
      <c r="Z218" s="13" t="s">
        <v>230</v>
      </c>
    </row>
    <row r="219" spans="1:30" x14ac:dyDescent="0.25">
      <c r="A219" s="12"/>
      <c r="B219" s="25"/>
      <c r="C219" s="25" t="s">
        <v>230</v>
      </c>
      <c r="D219" s="26"/>
      <c r="E219" s="26"/>
      <c r="F219" s="25"/>
      <c r="G219" s="25" t="s">
        <v>230</v>
      </c>
      <c r="H219" s="26"/>
      <c r="I219" s="26"/>
      <c r="J219" s="25"/>
      <c r="K219" s="25" t="s">
        <v>230</v>
      </c>
      <c r="L219" s="26"/>
      <c r="M219" s="26"/>
      <c r="N219" s="25"/>
      <c r="O219" s="25" t="s">
        <v>230</v>
      </c>
      <c r="P219" s="26"/>
      <c r="Q219" s="26"/>
      <c r="R219" s="25"/>
      <c r="S219" s="25" t="s">
        <v>230</v>
      </c>
      <c r="T219" s="26"/>
      <c r="U219" s="26"/>
      <c r="V219" s="25"/>
      <c r="W219" s="25" t="s">
        <v>230</v>
      </c>
      <c r="X219" s="26"/>
      <c r="Y219" s="26"/>
      <c r="Z219" s="25"/>
    </row>
    <row r="220" spans="1:30" ht="15.75" thickBot="1" x14ac:dyDescent="0.3">
      <c r="A220" s="12"/>
      <c r="B220" s="17" t="s">
        <v>190</v>
      </c>
      <c r="C220" s="28" t="s">
        <v>230</v>
      </c>
      <c r="D220" s="18" t="s">
        <v>235</v>
      </c>
      <c r="E220" s="23">
        <v>908691</v>
      </c>
      <c r="F220" s="20" t="s">
        <v>230</v>
      </c>
      <c r="G220" s="28" t="s">
        <v>230</v>
      </c>
      <c r="H220" s="18"/>
      <c r="I220" s="23">
        <v>1088467</v>
      </c>
      <c r="J220" s="20" t="s">
        <v>230</v>
      </c>
      <c r="K220" s="28" t="s">
        <v>230</v>
      </c>
      <c r="L220" s="18"/>
      <c r="M220" s="23">
        <v>98840</v>
      </c>
      <c r="N220" s="20" t="s">
        <v>230</v>
      </c>
      <c r="O220" s="28" t="s">
        <v>230</v>
      </c>
      <c r="P220" s="18"/>
      <c r="Q220" s="23">
        <v>889226</v>
      </c>
      <c r="R220" s="20" t="s">
        <v>230</v>
      </c>
      <c r="S220" s="28" t="s">
        <v>230</v>
      </c>
      <c r="T220" s="18"/>
      <c r="U220" s="23">
        <v>1083258</v>
      </c>
      <c r="V220" s="20" t="s">
        <v>230</v>
      </c>
      <c r="W220" s="28" t="s">
        <v>230</v>
      </c>
      <c r="X220" s="18"/>
      <c r="Y220" s="23">
        <v>92608</v>
      </c>
      <c r="Z220" s="20" t="s">
        <v>230</v>
      </c>
    </row>
    <row r="221" spans="1:30" ht="15.75" thickTop="1" x14ac:dyDescent="0.25">
      <c r="A221" s="12"/>
      <c r="B221" s="25"/>
      <c r="C221" s="25" t="s">
        <v>230</v>
      </c>
      <c r="D221" s="29"/>
      <c r="E221" s="29"/>
      <c r="F221" s="25"/>
      <c r="G221" s="25" t="s">
        <v>230</v>
      </c>
      <c r="H221" s="29"/>
      <c r="I221" s="29"/>
      <c r="J221" s="25"/>
      <c r="K221" s="25" t="s">
        <v>230</v>
      </c>
      <c r="L221" s="29"/>
      <c r="M221" s="29"/>
      <c r="N221" s="25"/>
      <c r="O221" s="25" t="s">
        <v>230</v>
      </c>
      <c r="P221" s="29"/>
      <c r="Q221" s="29"/>
      <c r="R221" s="25"/>
      <c r="S221" s="25" t="s">
        <v>230</v>
      </c>
      <c r="T221" s="29"/>
      <c r="U221" s="29"/>
      <c r="V221" s="25"/>
      <c r="W221" s="25" t="s">
        <v>230</v>
      </c>
      <c r="X221" s="29"/>
      <c r="Y221" s="29"/>
      <c r="Z221" s="25"/>
    </row>
    <row r="222" spans="1:30" ht="15" customHeight="1" x14ac:dyDescent="0.25">
      <c r="A222" s="12" t="s">
        <v>1080</v>
      </c>
      <c r="B222" s="32" t="s">
        <v>5</v>
      </c>
      <c r="C222" s="32"/>
      <c r="D222" s="32"/>
      <c r="E222" s="32"/>
      <c r="F222" s="32"/>
      <c r="G222" s="32"/>
      <c r="H222" s="32"/>
      <c r="I222" s="32"/>
      <c r="J222" s="32"/>
      <c r="K222" s="32"/>
      <c r="L222" s="32"/>
      <c r="M222" s="32"/>
      <c r="N222" s="32"/>
      <c r="O222" s="32"/>
      <c r="P222" s="32"/>
      <c r="Q222" s="32"/>
      <c r="R222" s="32"/>
      <c r="S222" s="32"/>
      <c r="T222" s="32"/>
      <c r="U222" s="32"/>
      <c r="V222" s="32"/>
      <c r="W222" s="32"/>
      <c r="X222" s="32"/>
      <c r="Y222" s="32"/>
      <c r="Z222" s="32"/>
      <c r="AA222" s="32"/>
      <c r="AB222" s="32"/>
      <c r="AC222" s="32"/>
      <c r="AD222" s="32"/>
    </row>
    <row r="223" spans="1:30"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row>
    <row r="224" spans="1:30" x14ac:dyDescent="0.25">
      <c r="A224" s="12"/>
      <c r="B224" s="42"/>
      <c r="C224" s="42" t="s">
        <v>230</v>
      </c>
      <c r="D224" s="30" t="s">
        <v>454</v>
      </c>
      <c r="E224" s="30"/>
      <c r="F224" s="30"/>
      <c r="G224" s="30"/>
      <c r="H224" s="30"/>
      <c r="I224" s="30"/>
      <c r="J224" s="30"/>
      <c r="K224" s="30"/>
      <c r="L224" s="30"/>
      <c r="M224" s="30"/>
      <c r="N224" s="42"/>
      <c r="O224" s="42" t="s">
        <v>230</v>
      </c>
      <c r="P224" s="30" t="s">
        <v>454</v>
      </c>
      <c r="Q224" s="30"/>
      <c r="R224" s="30"/>
      <c r="S224" s="30"/>
      <c r="T224" s="30"/>
      <c r="U224" s="30"/>
      <c r="V224" s="30"/>
      <c r="W224" s="30"/>
      <c r="X224" s="30"/>
      <c r="Y224" s="30"/>
      <c r="Z224" s="42"/>
    </row>
    <row r="225" spans="1:26" ht="15.75" thickBot="1" x14ac:dyDescent="0.3">
      <c r="A225" s="12"/>
      <c r="B225" s="42"/>
      <c r="C225" s="42"/>
      <c r="D225" s="31" t="s">
        <v>247</v>
      </c>
      <c r="E225" s="31"/>
      <c r="F225" s="31"/>
      <c r="G225" s="31"/>
      <c r="H225" s="31"/>
      <c r="I225" s="31"/>
      <c r="J225" s="31"/>
      <c r="K225" s="31"/>
      <c r="L225" s="31"/>
      <c r="M225" s="31"/>
      <c r="N225" s="42"/>
      <c r="O225" s="42"/>
      <c r="P225" s="31" t="s">
        <v>233</v>
      </c>
      <c r="Q225" s="31"/>
      <c r="R225" s="31"/>
      <c r="S225" s="31"/>
      <c r="T225" s="31"/>
      <c r="U225" s="31"/>
      <c r="V225" s="31"/>
      <c r="W225" s="31"/>
      <c r="X225" s="31"/>
      <c r="Y225" s="31"/>
      <c r="Z225" s="42"/>
    </row>
    <row r="226" spans="1:26" x14ac:dyDescent="0.25">
      <c r="A226" s="12"/>
      <c r="B226" s="42"/>
      <c r="C226" s="42" t="s">
        <v>230</v>
      </c>
      <c r="D226" s="45"/>
      <c r="E226" s="45"/>
      <c r="F226" s="45"/>
      <c r="G226" s="45" t="s">
        <v>230</v>
      </c>
      <c r="H226" s="44" t="s">
        <v>88</v>
      </c>
      <c r="I226" s="44"/>
      <c r="J226" s="44"/>
      <c r="K226" s="44"/>
      <c r="L226" s="44"/>
      <c r="M226" s="44"/>
      <c r="N226" s="42"/>
      <c r="O226" s="42" t="s">
        <v>230</v>
      </c>
      <c r="P226" s="45"/>
      <c r="Q226" s="45"/>
      <c r="R226" s="45"/>
      <c r="S226" s="45" t="s">
        <v>230</v>
      </c>
      <c r="T226" s="44" t="s">
        <v>88</v>
      </c>
      <c r="U226" s="44"/>
      <c r="V226" s="44"/>
      <c r="W226" s="44"/>
      <c r="X226" s="44"/>
      <c r="Y226" s="44"/>
      <c r="Z226" s="42"/>
    </row>
    <row r="227" spans="1:26" ht="15.75" thickBot="1" x14ac:dyDescent="0.3">
      <c r="A227" s="12"/>
      <c r="B227" s="42"/>
      <c r="C227" s="42"/>
      <c r="D227" s="42"/>
      <c r="E227" s="42"/>
      <c r="F227" s="42"/>
      <c r="G227" s="42"/>
      <c r="H227" s="31" t="s">
        <v>455</v>
      </c>
      <c r="I227" s="31"/>
      <c r="J227" s="31"/>
      <c r="K227" s="31"/>
      <c r="L227" s="31"/>
      <c r="M227" s="31"/>
      <c r="N227" s="42"/>
      <c r="O227" s="42"/>
      <c r="P227" s="42"/>
      <c r="Q227" s="42"/>
      <c r="R227" s="42"/>
      <c r="S227" s="42"/>
      <c r="T227" s="31" t="s">
        <v>455</v>
      </c>
      <c r="U227" s="31"/>
      <c r="V227" s="31"/>
      <c r="W227" s="31"/>
      <c r="X227" s="31"/>
      <c r="Y227" s="31"/>
      <c r="Z227" s="42"/>
    </row>
    <row r="228" spans="1:26" x14ac:dyDescent="0.25">
      <c r="A228" s="12"/>
      <c r="B228" s="42"/>
      <c r="C228" s="42" t="s">
        <v>230</v>
      </c>
      <c r="D228" s="30" t="s">
        <v>456</v>
      </c>
      <c r="E228" s="30"/>
      <c r="F228" s="42"/>
      <c r="G228" s="42" t="s">
        <v>230</v>
      </c>
      <c r="H228" s="44" t="s">
        <v>190</v>
      </c>
      <c r="I228" s="44"/>
      <c r="J228" s="45"/>
      <c r="K228" s="45" t="s">
        <v>230</v>
      </c>
      <c r="L228" s="44" t="s">
        <v>458</v>
      </c>
      <c r="M228" s="44"/>
      <c r="N228" s="42"/>
      <c r="O228" s="42" t="s">
        <v>230</v>
      </c>
      <c r="P228" s="30" t="s">
        <v>456</v>
      </c>
      <c r="Q228" s="30"/>
      <c r="R228" s="42"/>
      <c r="S228" s="42" t="s">
        <v>230</v>
      </c>
      <c r="T228" s="44" t="s">
        <v>190</v>
      </c>
      <c r="U228" s="44"/>
      <c r="V228" s="45"/>
      <c r="W228" s="45" t="s">
        <v>230</v>
      </c>
      <c r="X228" s="44" t="s">
        <v>458</v>
      </c>
      <c r="Y228" s="44"/>
      <c r="Z228" s="42"/>
    </row>
    <row r="229" spans="1:26" x14ac:dyDescent="0.25">
      <c r="A229" s="12"/>
      <c r="B229" s="42"/>
      <c r="C229" s="42"/>
      <c r="D229" s="30" t="s">
        <v>457</v>
      </c>
      <c r="E229" s="30"/>
      <c r="F229" s="42"/>
      <c r="G229" s="42"/>
      <c r="H229" s="30"/>
      <c r="I229" s="30"/>
      <c r="J229" s="42"/>
      <c r="K229" s="42"/>
      <c r="L229" s="30" t="s">
        <v>459</v>
      </c>
      <c r="M229" s="30"/>
      <c r="N229" s="42"/>
      <c r="O229" s="42"/>
      <c r="P229" s="30" t="s">
        <v>457</v>
      </c>
      <c r="Q229" s="30"/>
      <c r="R229" s="42"/>
      <c r="S229" s="42"/>
      <c r="T229" s="30"/>
      <c r="U229" s="30"/>
      <c r="V229" s="42"/>
      <c r="W229" s="42"/>
      <c r="X229" s="30" t="s">
        <v>459</v>
      </c>
      <c r="Y229" s="30"/>
      <c r="Z229" s="42"/>
    </row>
    <row r="230" spans="1:26" ht="15.75" thickBot="1" x14ac:dyDescent="0.3">
      <c r="A230" s="12"/>
      <c r="B230" s="42"/>
      <c r="C230" s="42"/>
      <c r="D230" s="31" t="s">
        <v>445</v>
      </c>
      <c r="E230" s="31"/>
      <c r="F230" s="42"/>
      <c r="G230" s="42"/>
      <c r="H230" s="31"/>
      <c r="I230" s="31"/>
      <c r="J230" s="42"/>
      <c r="K230" s="42"/>
      <c r="L230" s="31"/>
      <c r="M230" s="31"/>
      <c r="N230" s="42"/>
      <c r="O230" s="42"/>
      <c r="P230" s="31" t="s">
        <v>445</v>
      </c>
      <c r="Q230" s="31"/>
      <c r="R230" s="42"/>
      <c r="S230" s="42"/>
      <c r="T230" s="31"/>
      <c r="U230" s="31"/>
      <c r="V230" s="42"/>
      <c r="W230" s="42"/>
      <c r="X230" s="31"/>
      <c r="Y230" s="31"/>
      <c r="Z230" s="42"/>
    </row>
    <row r="231" spans="1:26" x14ac:dyDescent="0.25">
      <c r="A231" s="12"/>
      <c r="B231" s="14"/>
      <c r="C231" s="14" t="s">
        <v>230</v>
      </c>
      <c r="D231" s="30" t="s">
        <v>234</v>
      </c>
      <c r="E231" s="30"/>
      <c r="F231" s="30"/>
      <c r="G231" s="30"/>
      <c r="H231" s="30"/>
      <c r="I231" s="30"/>
      <c r="J231" s="30"/>
      <c r="K231" s="30"/>
      <c r="L231" s="30"/>
      <c r="M231" s="30"/>
      <c r="N231" s="30"/>
      <c r="O231" s="30"/>
      <c r="P231" s="30"/>
      <c r="Q231" s="30"/>
      <c r="R231" s="30"/>
      <c r="S231" s="30"/>
      <c r="T231" s="30"/>
      <c r="U231" s="30"/>
      <c r="V231" s="30"/>
      <c r="W231" s="30"/>
      <c r="X231" s="30"/>
      <c r="Y231" s="30"/>
      <c r="Z231" s="14"/>
    </row>
    <row r="232" spans="1:26" x14ac:dyDescent="0.25">
      <c r="A232" s="12"/>
      <c r="B232" s="17" t="s">
        <v>334</v>
      </c>
      <c r="C232" s="18" t="s">
        <v>230</v>
      </c>
      <c r="D232" s="18" t="s">
        <v>235</v>
      </c>
      <c r="E232" s="23">
        <v>150625</v>
      </c>
      <c r="F232" s="20" t="s">
        <v>230</v>
      </c>
      <c r="G232" s="18" t="s">
        <v>230</v>
      </c>
      <c r="H232" s="18"/>
      <c r="I232" s="19">
        <v>220</v>
      </c>
      <c r="J232" s="20" t="s">
        <v>230</v>
      </c>
      <c r="K232" s="18" t="s">
        <v>230</v>
      </c>
      <c r="L232" s="18"/>
      <c r="M232" s="19">
        <v>220</v>
      </c>
      <c r="N232" s="20" t="s">
        <v>230</v>
      </c>
      <c r="O232" s="18" t="s">
        <v>230</v>
      </c>
      <c r="P232" s="18"/>
      <c r="Q232" s="23">
        <v>183544</v>
      </c>
      <c r="R232" s="20" t="s">
        <v>230</v>
      </c>
      <c r="S232" s="18" t="s">
        <v>230</v>
      </c>
      <c r="T232" s="18"/>
      <c r="U232" s="23">
        <v>3408</v>
      </c>
      <c r="V232" s="20" t="s">
        <v>230</v>
      </c>
      <c r="W232" s="18" t="s">
        <v>230</v>
      </c>
      <c r="X232" s="18"/>
      <c r="Y232" s="23">
        <v>3408</v>
      </c>
      <c r="Z232" s="20" t="s">
        <v>230</v>
      </c>
    </row>
    <row r="233" spans="1:26" x14ac:dyDescent="0.25">
      <c r="A233" s="12"/>
      <c r="B233" s="21" t="s">
        <v>371</v>
      </c>
      <c r="C233" s="11" t="s">
        <v>230</v>
      </c>
      <c r="D233" s="11"/>
      <c r="E233" s="34"/>
      <c r="F233" s="34"/>
      <c r="G233" s="34"/>
      <c r="H233" s="34"/>
      <c r="I233" s="34"/>
      <c r="J233" s="34"/>
      <c r="K233" s="34"/>
      <c r="L233" s="34"/>
      <c r="M233" s="34"/>
      <c r="N233" s="11"/>
      <c r="O233" s="11" t="s">
        <v>230</v>
      </c>
      <c r="P233" s="11"/>
      <c r="Q233" s="34"/>
      <c r="R233" s="34"/>
      <c r="S233" s="34"/>
      <c r="T233" s="34"/>
      <c r="U233" s="34"/>
      <c r="V233" s="34"/>
      <c r="W233" s="34"/>
      <c r="X233" s="34"/>
      <c r="Y233" s="34"/>
      <c r="Z233" s="11"/>
    </row>
    <row r="234" spans="1:26" x14ac:dyDescent="0.25">
      <c r="A234" s="12"/>
      <c r="B234" s="38" t="s">
        <v>372</v>
      </c>
      <c r="C234" s="18" t="s">
        <v>230</v>
      </c>
      <c r="D234" s="18"/>
      <c r="E234" s="23">
        <v>207633</v>
      </c>
      <c r="F234" s="20" t="s">
        <v>230</v>
      </c>
      <c r="G234" s="18" t="s">
        <v>230</v>
      </c>
      <c r="H234" s="18"/>
      <c r="I234" s="19">
        <v>869</v>
      </c>
      <c r="J234" s="20" t="s">
        <v>230</v>
      </c>
      <c r="K234" s="18" t="s">
        <v>230</v>
      </c>
      <c r="L234" s="18"/>
      <c r="M234" s="19">
        <v>869</v>
      </c>
      <c r="N234" s="20" t="s">
        <v>230</v>
      </c>
      <c r="O234" s="18" t="s">
        <v>230</v>
      </c>
      <c r="P234" s="18"/>
      <c r="Q234" s="23">
        <v>201236</v>
      </c>
      <c r="R234" s="20" t="s">
        <v>230</v>
      </c>
      <c r="S234" s="18" t="s">
        <v>230</v>
      </c>
      <c r="T234" s="18"/>
      <c r="U234" s="19">
        <v>409</v>
      </c>
      <c r="V234" s="20" t="s">
        <v>230</v>
      </c>
      <c r="W234" s="18" t="s">
        <v>230</v>
      </c>
      <c r="X234" s="18"/>
      <c r="Y234" s="19">
        <v>409</v>
      </c>
      <c r="Z234" s="20" t="s">
        <v>230</v>
      </c>
    </row>
    <row r="235" spans="1:26" x14ac:dyDescent="0.25">
      <c r="A235" s="12"/>
      <c r="B235" s="37" t="s">
        <v>373</v>
      </c>
      <c r="C235" s="11" t="s">
        <v>230</v>
      </c>
      <c r="D235" s="11"/>
      <c r="E235" s="24">
        <v>91614</v>
      </c>
      <c r="F235" s="13" t="s">
        <v>230</v>
      </c>
      <c r="G235" s="11" t="s">
        <v>230</v>
      </c>
      <c r="H235" s="11"/>
      <c r="I235" s="22">
        <v>39</v>
      </c>
      <c r="J235" s="13" t="s">
        <v>230</v>
      </c>
      <c r="K235" s="11" t="s">
        <v>230</v>
      </c>
      <c r="L235" s="11"/>
      <c r="M235" s="22">
        <v>39</v>
      </c>
      <c r="N235" s="13" t="s">
        <v>230</v>
      </c>
      <c r="O235" s="11" t="s">
        <v>230</v>
      </c>
      <c r="P235" s="11"/>
      <c r="Q235" s="24">
        <v>162567</v>
      </c>
      <c r="R235" s="13" t="s">
        <v>230</v>
      </c>
      <c r="S235" s="11" t="s">
        <v>230</v>
      </c>
      <c r="T235" s="11"/>
      <c r="U235" s="22">
        <v>518</v>
      </c>
      <c r="V235" s="13" t="s">
        <v>230</v>
      </c>
      <c r="W235" s="11" t="s">
        <v>230</v>
      </c>
      <c r="X235" s="11"/>
      <c r="Y235" s="22">
        <v>384</v>
      </c>
      <c r="Z235" s="13" t="s">
        <v>230</v>
      </c>
    </row>
    <row r="236" spans="1:26" x14ac:dyDescent="0.25">
      <c r="A236" s="12"/>
      <c r="B236" s="38" t="s">
        <v>374</v>
      </c>
      <c r="C236" s="18" t="s">
        <v>230</v>
      </c>
      <c r="D236" s="18"/>
      <c r="E236" s="23">
        <v>77801</v>
      </c>
      <c r="F236" s="20" t="s">
        <v>230</v>
      </c>
      <c r="G236" s="18" t="s">
        <v>230</v>
      </c>
      <c r="H236" s="18"/>
      <c r="I236" s="19">
        <v>356</v>
      </c>
      <c r="J236" s="20" t="s">
        <v>230</v>
      </c>
      <c r="K236" s="18" t="s">
        <v>230</v>
      </c>
      <c r="L236" s="18"/>
      <c r="M236" s="19">
        <v>356</v>
      </c>
      <c r="N236" s="20" t="s">
        <v>230</v>
      </c>
      <c r="O236" s="18" t="s">
        <v>230</v>
      </c>
      <c r="P236" s="18"/>
      <c r="Q236" s="23">
        <v>97975</v>
      </c>
      <c r="R236" s="20" t="s">
        <v>230</v>
      </c>
      <c r="S236" s="18" t="s">
        <v>230</v>
      </c>
      <c r="T236" s="18"/>
      <c r="U236" s="23">
        <v>2479</v>
      </c>
      <c r="V236" s="20" t="s">
        <v>230</v>
      </c>
      <c r="W236" s="18" t="s">
        <v>230</v>
      </c>
      <c r="X236" s="18"/>
      <c r="Y236" s="23">
        <v>2479</v>
      </c>
      <c r="Z236" s="20" t="s">
        <v>230</v>
      </c>
    </row>
    <row r="237" spans="1:26" x14ac:dyDescent="0.25">
      <c r="A237" s="12"/>
      <c r="B237" s="37" t="s">
        <v>375</v>
      </c>
      <c r="C237" s="11" t="s">
        <v>230</v>
      </c>
      <c r="D237" s="11"/>
      <c r="E237" s="24">
        <v>119133</v>
      </c>
      <c r="F237" s="13" t="s">
        <v>230</v>
      </c>
      <c r="G237" s="11" t="s">
        <v>230</v>
      </c>
      <c r="H237" s="11"/>
      <c r="I237" s="24">
        <v>5056</v>
      </c>
      <c r="J237" s="13" t="s">
        <v>230</v>
      </c>
      <c r="K237" s="11" t="s">
        <v>230</v>
      </c>
      <c r="L237" s="11"/>
      <c r="M237" s="24">
        <v>4468</v>
      </c>
      <c r="N237" s="13" t="s">
        <v>230</v>
      </c>
      <c r="O237" s="11" t="s">
        <v>230</v>
      </c>
      <c r="P237" s="11"/>
      <c r="Q237" s="24">
        <v>185751</v>
      </c>
      <c r="R237" s="13" t="s">
        <v>230</v>
      </c>
      <c r="S237" s="11" t="s">
        <v>230</v>
      </c>
      <c r="T237" s="11"/>
      <c r="U237" s="24">
        <v>1934</v>
      </c>
      <c r="V237" s="13" t="s">
        <v>230</v>
      </c>
      <c r="W237" s="11" t="s">
        <v>230</v>
      </c>
      <c r="X237" s="11"/>
      <c r="Y237" s="24">
        <v>1401</v>
      </c>
      <c r="Z237" s="13" t="s">
        <v>230</v>
      </c>
    </row>
    <row r="238" spans="1:26" x14ac:dyDescent="0.25">
      <c r="A238" s="12"/>
      <c r="B238" s="38" t="s">
        <v>376</v>
      </c>
      <c r="C238" s="18" t="s">
        <v>230</v>
      </c>
      <c r="D238" s="18"/>
      <c r="E238" s="23">
        <v>134895</v>
      </c>
      <c r="F238" s="20" t="s">
        <v>230</v>
      </c>
      <c r="G238" s="18" t="s">
        <v>230</v>
      </c>
      <c r="H238" s="18"/>
      <c r="I238" s="23">
        <v>1733</v>
      </c>
      <c r="J238" s="20" t="s">
        <v>230</v>
      </c>
      <c r="K238" s="18" t="s">
        <v>230</v>
      </c>
      <c r="L238" s="18"/>
      <c r="M238" s="19">
        <v>660</v>
      </c>
      <c r="N238" s="20" t="s">
        <v>230</v>
      </c>
      <c r="O238" s="18" t="s">
        <v>230</v>
      </c>
      <c r="P238" s="18"/>
      <c r="Q238" s="23">
        <v>151977</v>
      </c>
      <c r="R238" s="20" t="s">
        <v>230</v>
      </c>
      <c r="S238" s="18" t="s">
        <v>230</v>
      </c>
      <c r="T238" s="18"/>
      <c r="U238" s="23">
        <v>1670</v>
      </c>
      <c r="V238" s="20" t="s">
        <v>230</v>
      </c>
      <c r="W238" s="18" t="s">
        <v>230</v>
      </c>
      <c r="X238" s="18"/>
      <c r="Y238" s="19">
        <v>516</v>
      </c>
      <c r="Z238" s="20" t="s">
        <v>230</v>
      </c>
    </row>
    <row r="239" spans="1:26" x14ac:dyDescent="0.25">
      <c r="A239" s="12"/>
      <c r="B239" s="21" t="s">
        <v>377</v>
      </c>
      <c r="C239" s="11" t="s">
        <v>230</v>
      </c>
      <c r="D239" s="11"/>
      <c r="E239" s="34"/>
      <c r="F239" s="34"/>
      <c r="G239" s="34"/>
      <c r="H239" s="34"/>
      <c r="I239" s="34"/>
      <c r="J239" s="34"/>
      <c r="K239" s="34"/>
      <c r="L239" s="34"/>
      <c r="M239" s="34"/>
      <c r="N239" s="11"/>
      <c r="O239" s="11" t="s">
        <v>230</v>
      </c>
      <c r="P239" s="11"/>
      <c r="Q239" s="34"/>
      <c r="R239" s="34"/>
      <c r="S239" s="34"/>
      <c r="T239" s="34"/>
      <c r="U239" s="34"/>
      <c r="V239" s="34"/>
      <c r="W239" s="34"/>
      <c r="X239" s="34"/>
      <c r="Y239" s="34"/>
      <c r="Z239" s="11"/>
    </row>
    <row r="240" spans="1:26" x14ac:dyDescent="0.25">
      <c r="A240" s="12"/>
      <c r="B240" s="38" t="s">
        <v>378</v>
      </c>
      <c r="C240" s="18" t="s">
        <v>230</v>
      </c>
      <c r="D240" s="18"/>
      <c r="E240" s="23">
        <v>18762</v>
      </c>
      <c r="F240" s="20" t="s">
        <v>230</v>
      </c>
      <c r="G240" s="18" t="s">
        <v>230</v>
      </c>
      <c r="H240" s="18"/>
      <c r="I240" s="19">
        <v>200</v>
      </c>
      <c r="J240" s="20" t="s">
        <v>230</v>
      </c>
      <c r="K240" s="18" t="s">
        <v>230</v>
      </c>
      <c r="L240" s="18"/>
      <c r="M240" s="19">
        <v>72</v>
      </c>
      <c r="N240" s="20" t="s">
        <v>230</v>
      </c>
      <c r="O240" s="18" t="s">
        <v>230</v>
      </c>
      <c r="P240" s="18"/>
      <c r="Q240" s="23">
        <v>12619</v>
      </c>
      <c r="R240" s="20" t="s">
        <v>230</v>
      </c>
      <c r="S240" s="18" t="s">
        <v>230</v>
      </c>
      <c r="T240" s="18"/>
      <c r="U240" s="19">
        <v>165</v>
      </c>
      <c r="V240" s="20" t="s">
        <v>230</v>
      </c>
      <c r="W240" s="18" t="s">
        <v>230</v>
      </c>
      <c r="X240" s="18"/>
      <c r="Y240" s="19">
        <v>39</v>
      </c>
      <c r="Z240" s="20" t="s">
        <v>230</v>
      </c>
    </row>
    <row r="241" spans="1:26" x14ac:dyDescent="0.25">
      <c r="A241" s="12"/>
      <c r="B241" s="37" t="s">
        <v>379</v>
      </c>
      <c r="C241" s="11" t="s">
        <v>230</v>
      </c>
      <c r="D241" s="11"/>
      <c r="E241" s="24">
        <v>36631</v>
      </c>
      <c r="F241" s="13" t="s">
        <v>230</v>
      </c>
      <c r="G241" s="11" t="s">
        <v>230</v>
      </c>
      <c r="H241" s="11"/>
      <c r="I241" s="22">
        <v>589</v>
      </c>
      <c r="J241" s="13" t="s">
        <v>230</v>
      </c>
      <c r="K241" s="11" t="s">
        <v>230</v>
      </c>
      <c r="L241" s="11"/>
      <c r="M241" s="22">
        <v>74</v>
      </c>
      <c r="N241" s="13" t="s">
        <v>230</v>
      </c>
      <c r="O241" s="11" t="s">
        <v>230</v>
      </c>
      <c r="P241" s="11"/>
      <c r="Q241" s="24">
        <v>44641</v>
      </c>
      <c r="R241" s="13" t="s">
        <v>230</v>
      </c>
      <c r="S241" s="11" t="s">
        <v>230</v>
      </c>
      <c r="T241" s="11"/>
      <c r="U241" s="22">
        <v>740</v>
      </c>
      <c r="V241" s="13" t="s">
        <v>230</v>
      </c>
      <c r="W241" s="11" t="s">
        <v>230</v>
      </c>
      <c r="X241" s="11"/>
      <c r="Y241" s="22">
        <v>131</v>
      </c>
      <c r="Z241" s="13" t="s">
        <v>230</v>
      </c>
    </row>
    <row r="242" spans="1:26" ht="15.75" thickBot="1" x14ac:dyDescent="0.3">
      <c r="A242" s="12"/>
      <c r="B242" s="38" t="s">
        <v>94</v>
      </c>
      <c r="C242" s="18" t="s">
        <v>230</v>
      </c>
      <c r="D242" s="18"/>
      <c r="E242" s="23">
        <v>18309</v>
      </c>
      <c r="F242" s="20" t="s">
        <v>230</v>
      </c>
      <c r="G242" s="18" t="s">
        <v>230</v>
      </c>
      <c r="H242" s="18"/>
      <c r="I242" s="19">
        <v>166</v>
      </c>
      <c r="J242" s="20" t="s">
        <v>230</v>
      </c>
      <c r="K242" s="18" t="s">
        <v>230</v>
      </c>
      <c r="L242" s="18"/>
      <c r="M242" s="19">
        <v>49</v>
      </c>
      <c r="N242" s="20" t="s">
        <v>230</v>
      </c>
      <c r="O242" s="18" t="s">
        <v>230</v>
      </c>
      <c r="P242" s="18"/>
      <c r="Q242" s="23">
        <v>15564</v>
      </c>
      <c r="R242" s="20" t="s">
        <v>230</v>
      </c>
      <c r="S242" s="18" t="s">
        <v>230</v>
      </c>
      <c r="T242" s="18"/>
      <c r="U242" s="19">
        <v>156</v>
      </c>
      <c r="V242" s="20" t="s">
        <v>230</v>
      </c>
      <c r="W242" s="18" t="s">
        <v>230</v>
      </c>
      <c r="X242" s="18"/>
      <c r="Y242" s="19">
        <v>49</v>
      </c>
      <c r="Z242" s="20" t="s">
        <v>230</v>
      </c>
    </row>
    <row r="243" spans="1:26" x14ac:dyDescent="0.25">
      <c r="A243" s="12"/>
      <c r="B243" s="25"/>
      <c r="C243" s="25" t="s">
        <v>230</v>
      </c>
      <c r="D243" s="26"/>
      <c r="E243" s="26"/>
      <c r="F243" s="25"/>
      <c r="G243" s="25" t="s">
        <v>230</v>
      </c>
      <c r="H243" s="26"/>
      <c r="I243" s="26"/>
      <c r="J243" s="25"/>
      <c r="K243" s="25" t="s">
        <v>230</v>
      </c>
      <c r="L243" s="26"/>
      <c r="M243" s="26"/>
      <c r="N243" s="25"/>
      <c r="O243" s="25" t="s">
        <v>230</v>
      </c>
      <c r="P243" s="26"/>
      <c r="Q243" s="26"/>
      <c r="R243" s="25"/>
      <c r="S243" s="25" t="s">
        <v>230</v>
      </c>
      <c r="T243" s="26"/>
      <c r="U243" s="26"/>
      <c r="V243" s="25"/>
      <c r="W243" s="25" t="s">
        <v>230</v>
      </c>
      <c r="X243" s="26"/>
      <c r="Y243" s="26"/>
      <c r="Z243" s="25"/>
    </row>
    <row r="244" spans="1:26" ht="15.75" thickBot="1" x14ac:dyDescent="0.3">
      <c r="A244" s="12"/>
      <c r="B244" s="21" t="s">
        <v>190</v>
      </c>
      <c r="C244" s="14" t="s">
        <v>230</v>
      </c>
      <c r="D244" s="11" t="s">
        <v>235</v>
      </c>
      <c r="E244" s="24">
        <v>855403</v>
      </c>
      <c r="F244" s="13" t="s">
        <v>230</v>
      </c>
      <c r="G244" s="14" t="s">
        <v>230</v>
      </c>
      <c r="H244" s="11"/>
      <c r="I244" s="24">
        <v>9228</v>
      </c>
      <c r="J244" s="13" t="s">
        <v>230</v>
      </c>
      <c r="K244" s="14" t="s">
        <v>230</v>
      </c>
      <c r="L244" s="11"/>
      <c r="M244" s="24">
        <v>6807</v>
      </c>
      <c r="N244" s="13" t="s">
        <v>230</v>
      </c>
      <c r="O244" s="14" t="s">
        <v>230</v>
      </c>
      <c r="P244" s="11"/>
      <c r="Q244" s="24">
        <v>1055874</v>
      </c>
      <c r="R244" s="13" t="s">
        <v>230</v>
      </c>
      <c r="S244" s="14" t="s">
        <v>230</v>
      </c>
      <c r="T244" s="11"/>
      <c r="U244" s="24">
        <v>11479</v>
      </c>
      <c r="V244" s="13" t="s">
        <v>230</v>
      </c>
      <c r="W244" s="14" t="s">
        <v>230</v>
      </c>
      <c r="X244" s="11"/>
      <c r="Y244" s="24">
        <v>8816</v>
      </c>
      <c r="Z244" s="13" t="s">
        <v>230</v>
      </c>
    </row>
    <row r="245" spans="1:26" ht="15.75" thickTop="1" x14ac:dyDescent="0.25">
      <c r="A245" s="12"/>
      <c r="B245" s="25"/>
      <c r="C245" s="25" t="s">
        <v>230</v>
      </c>
      <c r="D245" s="29"/>
      <c r="E245" s="29"/>
      <c r="F245" s="25"/>
      <c r="G245" s="25" t="s">
        <v>230</v>
      </c>
      <c r="H245" s="29"/>
      <c r="I245" s="29"/>
      <c r="J245" s="25"/>
      <c r="K245" s="25" t="s">
        <v>230</v>
      </c>
      <c r="L245" s="29"/>
      <c r="M245" s="29"/>
      <c r="N245" s="25"/>
      <c r="O245" s="25" t="s">
        <v>230</v>
      </c>
      <c r="P245" s="29"/>
      <c r="Q245" s="29"/>
      <c r="R245" s="25"/>
      <c r="S245" s="25" t="s">
        <v>230</v>
      </c>
      <c r="T245" s="29"/>
      <c r="U245" s="29"/>
      <c r="V245" s="25"/>
      <c r="W245" s="25" t="s">
        <v>230</v>
      </c>
      <c r="X245" s="29"/>
      <c r="Y245" s="29"/>
      <c r="Z245" s="25"/>
    </row>
    <row r="246" spans="1:26" x14ac:dyDescent="0.25">
      <c r="A246" s="12"/>
      <c r="B246" s="25"/>
      <c r="C246" s="51"/>
      <c r="D246" s="51"/>
      <c r="E246" s="51"/>
      <c r="F246" s="51"/>
      <c r="G246" s="51"/>
      <c r="H246" s="51"/>
      <c r="I246" s="51"/>
      <c r="J246" s="51"/>
      <c r="K246" s="51"/>
      <c r="L246" s="51"/>
      <c r="M246" s="51"/>
      <c r="N246" s="51"/>
      <c r="O246" s="51"/>
      <c r="P246" s="51"/>
      <c r="Q246" s="51"/>
      <c r="R246" s="51"/>
      <c r="S246" s="51"/>
      <c r="T246" s="51"/>
      <c r="U246" s="51"/>
      <c r="V246" s="51"/>
      <c r="W246" s="51"/>
      <c r="X246" s="51"/>
      <c r="Y246" s="51"/>
      <c r="Z246" s="51"/>
    </row>
    <row r="247" spans="1:26" x14ac:dyDescent="0.25">
      <c r="A247" s="12"/>
      <c r="B247" s="42"/>
      <c r="C247" s="42" t="s">
        <v>230</v>
      </c>
      <c r="D247" s="30" t="s">
        <v>460</v>
      </c>
      <c r="E247" s="30"/>
      <c r="F247" s="30"/>
      <c r="G247" s="30"/>
      <c r="H247" s="30"/>
      <c r="I247" s="30"/>
      <c r="J247" s="30"/>
      <c r="K247" s="30"/>
      <c r="L247" s="30"/>
      <c r="M247" s="30"/>
      <c r="N247" s="42"/>
      <c r="O247" s="42" t="s">
        <v>230</v>
      </c>
      <c r="P247" s="30" t="s">
        <v>460</v>
      </c>
      <c r="Q247" s="30"/>
      <c r="R247" s="30"/>
      <c r="S247" s="30"/>
      <c r="T247" s="30"/>
      <c r="U247" s="30"/>
      <c r="V247" s="30"/>
      <c r="W247" s="30"/>
      <c r="X247" s="30"/>
      <c r="Y247" s="30"/>
      <c r="Z247" s="42"/>
    </row>
    <row r="248" spans="1:26" ht="15.75" thickBot="1" x14ac:dyDescent="0.3">
      <c r="A248" s="12"/>
      <c r="B248" s="42"/>
      <c r="C248" s="42"/>
      <c r="D248" s="31" t="s">
        <v>247</v>
      </c>
      <c r="E248" s="31"/>
      <c r="F248" s="31"/>
      <c r="G248" s="31"/>
      <c r="H248" s="31"/>
      <c r="I248" s="31"/>
      <c r="J248" s="31"/>
      <c r="K248" s="31"/>
      <c r="L248" s="31"/>
      <c r="M248" s="31"/>
      <c r="N248" s="42"/>
      <c r="O248" s="42"/>
      <c r="P248" s="31" t="s">
        <v>233</v>
      </c>
      <c r="Q248" s="31"/>
      <c r="R248" s="31"/>
      <c r="S248" s="31"/>
      <c r="T248" s="31"/>
      <c r="U248" s="31"/>
      <c r="V248" s="31"/>
      <c r="W248" s="31"/>
      <c r="X248" s="31"/>
      <c r="Y248" s="31"/>
      <c r="Z248" s="42"/>
    </row>
    <row r="249" spans="1:26" x14ac:dyDescent="0.25">
      <c r="A249" s="12"/>
      <c r="B249" s="42"/>
      <c r="C249" s="42" t="s">
        <v>230</v>
      </c>
      <c r="D249" s="45"/>
      <c r="E249" s="45"/>
      <c r="F249" s="45"/>
      <c r="G249" s="45" t="s">
        <v>230</v>
      </c>
      <c r="H249" s="44" t="s">
        <v>88</v>
      </c>
      <c r="I249" s="44"/>
      <c r="J249" s="44"/>
      <c r="K249" s="44"/>
      <c r="L249" s="44"/>
      <c r="M249" s="44"/>
      <c r="N249" s="42"/>
      <c r="O249" s="42" t="s">
        <v>230</v>
      </c>
      <c r="P249" s="45"/>
      <c r="Q249" s="45"/>
      <c r="R249" s="45"/>
      <c r="S249" s="45" t="s">
        <v>230</v>
      </c>
      <c r="T249" s="44" t="s">
        <v>88</v>
      </c>
      <c r="U249" s="44"/>
      <c r="V249" s="44"/>
      <c r="W249" s="44"/>
      <c r="X249" s="44"/>
      <c r="Y249" s="44"/>
      <c r="Z249" s="42"/>
    </row>
    <row r="250" spans="1:26" ht="15.75" thickBot="1" x14ac:dyDescent="0.3">
      <c r="A250" s="12"/>
      <c r="B250" s="42"/>
      <c r="C250" s="42"/>
      <c r="D250" s="42"/>
      <c r="E250" s="42"/>
      <c r="F250" s="42"/>
      <c r="G250" s="42"/>
      <c r="H250" s="31" t="s">
        <v>455</v>
      </c>
      <c r="I250" s="31"/>
      <c r="J250" s="31"/>
      <c r="K250" s="31"/>
      <c r="L250" s="31"/>
      <c r="M250" s="31"/>
      <c r="N250" s="42"/>
      <c r="O250" s="42"/>
      <c r="P250" s="42"/>
      <c r="Q250" s="42"/>
      <c r="R250" s="42"/>
      <c r="S250" s="42"/>
      <c r="T250" s="31" t="s">
        <v>455</v>
      </c>
      <c r="U250" s="31"/>
      <c r="V250" s="31"/>
      <c r="W250" s="31"/>
      <c r="X250" s="31"/>
      <c r="Y250" s="31"/>
      <c r="Z250" s="42"/>
    </row>
    <row r="251" spans="1:26" x14ac:dyDescent="0.25">
      <c r="A251" s="12"/>
      <c r="B251" s="42"/>
      <c r="C251" s="42" t="s">
        <v>230</v>
      </c>
      <c r="D251" s="30" t="s">
        <v>456</v>
      </c>
      <c r="E251" s="30"/>
      <c r="F251" s="42"/>
      <c r="G251" s="42" t="s">
        <v>230</v>
      </c>
      <c r="H251" s="44" t="s">
        <v>190</v>
      </c>
      <c r="I251" s="44"/>
      <c r="J251" s="45"/>
      <c r="K251" s="45" t="s">
        <v>230</v>
      </c>
      <c r="L251" s="44" t="s">
        <v>458</v>
      </c>
      <c r="M251" s="44"/>
      <c r="N251" s="42"/>
      <c r="O251" s="42" t="s">
        <v>230</v>
      </c>
      <c r="P251" s="30" t="s">
        <v>456</v>
      </c>
      <c r="Q251" s="30"/>
      <c r="R251" s="42"/>
      <c r="S251" s="42" t="s">
        <v>230</v>
      </c>
      <c r="T251" s="44" t="s">
        <v>190</v>
      </c>
      <c r="U251" s="44"/>
      <c r="V251" s="45"/>
      <c r="W251" s="45" t="s">
        <v>230</v>
      </c>
      <c r="X251" s="44" t="s">
        <v>458</v>
      </c>
      <c r="Y251" s="44"/>
      <c r="Z251" s="42"/>
    </row>
    <row r="252" spans="1:26" x14ac:dyDescent="0.25">
      <c r="A252" s="12"/>
      <c r="B252" s="42"/>
      <c r="C252" s="42"/>
      <c r="D252" s="30" t="s">
        <v>457</v>
      </c>
      <c r="E252" s="30"/>
      <c r="F252" s="42"/>
      <c r="G252" s="42"/>
      <c r="H252" s="30"/>
      <c r="I252" s="30"/>
      <c r="J252" s="42"/>
      <c r="K252" s="42"/>
      <c r="L252" s="30" t="s">
        <v>459</v>
      </c>
      <c r="M252" s="30"/>
      <c r="N252" s="42"/>
      <c r="O252" s="42"/>
      <c r="P252" s="30" t="s">
        <v>457</v>
      </c>
      <c r="Q252" s="30"/>
      <c r="R252" s="42"/>
      <c r="S252" s="42"/>
      <c r="T252" s="30"/>
      <c r="U252" s="30"/>
      <c r="V252" s="42"/>
      <c r="W252" s="42"/>
      <c r="X252" s="30" t="s">
        <v>459</v>
      </c>
      <c r="Y252" s="30"/>
      <c r="Z252" s="42"/>
    </row>
    <row r="253" spans="1:26" ht="15.75" thickBot="1" x14ac:dyDescent="0.3">
      <c r="A253" s="12"/>
      <c r="B253" s="42"/>
      <c r="C253" s="42"/>
      <c r="D253" s="31" t="s">
        <v>445</v>
      </c>
      <c r="E253" s="31"/>
      <c r="F253" s="42"/>
      <c r="G253" s="42"/>
      <c r="H253" s="31"/>
      <c r="I253" s="31"/>
      <c r="J253" s="42"/>
      <c r="K253" s="42"/>
      <c r="L253" s="31"/>
      <c r="M253" s="31"/>
      <c r="N253" s="42"/>
      <c r="O253" s="42"/>
      <c r="P253" s="31" t="s">
        <v>445</v>
      </c>
      <c r="Q253" s="31"/>
      <c r="R253" s="42"/>
      <c r="S253" s="42"/>
      <c r="T253" s="31"/>
      <c r="U253" s="31"/>
      <c r="V253" s="42"/>
      <c r="W253" s="42"/>
      <c r="X253" s="31"/>
      <c r="Y253" s="31"/>
      <c r="Z253" s="42"/>
    </row>
    <row r="254" spans="1:26" x14ac:dyDescent="0.25">
      <c r="A254" s="12"/>
      <c r="B254" s="14"/>
      <c r="C254" s="14" t="s">
        <v>230</v>
      </c>
      <c r="D254" s="30" t="s">
        <v>234</v>
      </c>
      <c r="E254" s="30"/>
      <c r="F254" s="30"/>
      <c r="G254" s="30"/>
      <c r="H254" s="30"/>
      <c r="I254" s="30"/>
      <c r="J254" s="30"/>
      <c r="K254" s="30"/>
      <c r="L254" s="30"/>
      <c r="M254" s="30"/>
      <c r="N254" s="30"/>
      <c r="O254" s="30"/>
      <c r="P254" s="30"/>
      <c r="Q254" s="30"/>
      <c r="R254" s="30"/>
      <c r="S254" s="30"/>
      <c r="T254" s="30"/>
      <c r="U254" s="30"/>
      <c r="V254" s="30"/>
      <c r="W254" s="30"/>
      <c r="X254" s="30"/>
      <c r="Y254" s="30"/>
      <c r="Z254" s="14"/>
    </row>
    <row r="255" spans="1:26" x14ac:dyDescent="0.25">
      <c r="A255" s="12"/>
      <c r="B255" s="17" t="s">
        <v>334</v>
      </c>
      <c r="C255" s="18" t="s">
        <v>230</v>
      </c>
      <c r="D255" s="18" t="s">
        <v>235</v>
      </c>
      <c r="E255" s="23">
        <v>142466</v>
      </c>
      <c r="F255" s="20" t="s">
        <v>230</v>
      </c>
      <c r="G255" s="18" t="s">
        <v>230</v>
      </c>
      <c r="H255" s="18"/>
      <c r="I255" s="19">
        <v>768</v>
      </c>
      <c r="J255" s="20" t="s">
        <v>230</v>
      </c>
      <c r="K255" s="18" t="s">
        <v>230</v>
      </c>
      <c r="L255" s="18"/>
      <c r="M255" s="19">
        <v>768</v>
      </c>
      <c r="N255" s="20" t="s">
        <v>230</v>
      </c>
      <c r="O255" s="18" t="s">
        <v>230</v>
      </c>
      <c r="P255" s="18"/>
      <c r="Q255" s="23">
        <v>172637</v>
      </c>
      <c r="R255" s="20" t="s">
        <v>230</v>
      </c>
      <c r="S255" s="18" t="s">
        <v>230</v>
      </c>
      <c r="T255" s="18"/>
      <c r="U255" s="23">
        <v>5842</v>
      </c>
      <c r="V255" s="20" t="s">
        <v>230</v>
      </c>
      <c r="W255" s="18" t="s">
        <v>230</v>
      </c>
      <c r="X255" s="18"/>
      <c r="Y255" s="23">
        <v>5842</v>
      </c>
      <c r="Z255" s="20" t="s">
        <v>230</v>
      </c>
    </row>
    <row r="256" spans="1:26" x14ac:dyDescent="0.25">
      <c r="A256" s="12"/>
      <c r="B256" s="21" t="s">
        <v>371</v>
      </c>
      <c r="C256" s="11" t="s">
        <v>230</v>
      </c>
      <c r="D256" s="11"/>
      <c r="E256" s="34"/>
      <c r="F256" s="34"/>
      <c r="G256" s="34"/>
      <c r="H256" s="34"/>
      <c r="I256" s="34"/>
      <c r="J256" s="34"/>
      <c r="K256" s="34"/>
      <c r="L256" s="34"/>
      <c r="M256" s="34"/>
      <c r="N256" s="11"/>
      <c r="O256" s="11" t="s">
        <v>230</v>
      </c>
      <c r="P256" s="11"/>
      <c r="Q256" s="34"/>
      <c r="R256" s="34"/>
      <c r="S256" s="34"/>
      <c r="T256" s="34"/>
      <c r="U256" s="34"/>
      <c r="V256" s="34"/>
      <c r="W256" s="34"/>
      <c r="X256" s="34"/>
      <c r="Y256" s="34"/>
      <c r="Z256" s="11"/>
    </row>
    <row r="257" spans="1:30" x14ac:dyDescent="0.25">
      <c r="A257" s="12"/>
      <c r="B257" s="38" t="s">
        <v>372</v>
      </c>
      <c r="C257" s="18" t="s">
        <v>230</v>
      </c>
      <c r="D257" s="18"/>
      <c r="E257" s="23">
        <v>196529</v>
      </c>
      <c r="F257" s="20" t="s">
        <v>230</v>
      </c>
      <c r="G257" s="18" t="s">
        <v>230</v>
      </c>
      <c r="H257" s="18"/>
      <c r="I257" s="23">
        <v>1795</v>
      </c>
      <c r="J257" s="20" t="s">
        <v>230</v>
      </c>
      <c r="K257" s="18" t="s">
        <v>230</v>
      </c>
      <c r="L257" s="18"/>
      <c r="M257" s="23">
        <v>1795</v>
      </c>
      <c r="N257" s="20" t="s">
        <v>230</v>
      </c>
      <c r="O257" s="18" t="s">
        <v>230</v>
      </c>
      <c r="P257" s="18"/>
      <c r="Q257" s="23">
        <v>197546</v>
      </c>
      <c r="R257" s="20" t="s">
        <v>230</v>
      </c>
      <c r="S257" s="18" t="s">
        <v>230</v>
      </c>
      <c r="T257" s="18"/>
      <c r="U257" s="19">
        <v>712</v>
      </c>
      <c r="V257" s="20" t="s">
        <v>230</v>
      </c>
      <c r="W257" s="18" t="s">
        <v>230</v>
      </c>
      <c r="X257" s="18"/>
      <c r="Y257" s="19">
        <v>712</v>
      </c>
      <c r="Z257" s="20" t="s">
        <v>230</v>
      </c>
    </row>
    <row r="258" spans="1:30" x14ac:dyDescent="0.25">
      <c r="A258" s="12"/>
      <c r="B258" s="37" t="s">
        <v>373</v>
      </c>
      <c r="C258" s="11" t="s">
        <v>230</v>
      </c>
      <c r="D258" s="11"/>
      <c r="E258" s="24">
        <v>96434</v>
      </c>
      <c r="F258" s="13" t="s">
        <v>230</v>
      </c>
      <c r="G258" s="11" t="s">
        <v>230</v>
      </c>
      <c r="H258" s="11"/>
      <c r="I258" s="22">
        <v>113</v>
      </c>
      <c r="J258" s="13" t="s">
        <v>230</v>
      </c>
      <c r="K258" s="11" t="s">
        <v>230</v>
      </c>
      <c r="L258" s="11"/>
      <c r="M258" s="22">
        <v>113</v>
      </c>
      <c r="N258" s="13" t="s">
        <v>230</v>
      </c>
      <c r="O258" s="11" t="s">
        <v>230</v>
      </c>
      <c r="P258" s="11"/>
      <c r="Q258" s="24">
        <v>173535</v>
      </c>
      <c r="R258" s="13" t="s">
        <v>230</v>
      </c>
      <c r="S258" s="11" t="s">
        <v>230</v>
      </c>
      <c r="T258" s="11"/>
      <c r="U258" s="22">
        <v>658</v>
      </c>
      <c r="V258" s="13" t="s">
        <v>230</v>
      </c>
      <c r="W258" s="11" t="s">
        <v>230</v>
      </c>
      <c r="X258" s="11"/>
      <c r="Y258" s="22">
        <v>449</v>
      </c>
      <c r="Z258" s="13" t="s">
        <v>230</v>
      </c>
    </row>
    <row r="259" spans="1:30" x14ac:dyDescent="0.25">
      <c r="A259" s="12"/>
      <c r="B259" s="38" t="s">
        <v>374</v>
      </c>
      <c r="C259" s="18" t="s">
        <v>230</v>
      </c>
      <c r="D259" s="18"/>
      <c r="E259" s="23">
        <v>82546</v>
      </c>
      <c r="F259" s="20" t="s">
        <v>230</v>
      </c>
      <c r="G259" s="18" t="s">
        <v>230</v>
      </c>
      <c r="H259" s="18"/>
      <c r="I259" s="23">
        <v>1443</v>
      </c>
      <c r="J259" s="20" t="s">
        <v>230</v>
      </c>
      <c r="K259" s="18" t="s">
        <v>230</v>
      </c>
      <c r="L259" s="18"/>
      <c r="M259" s="23">
        <v>1443</v>
      </c>
      <c r="N259" s="20" t="s">
        <v>230</v>
      </c>
      <c r="O259" s="18" t="s">
        <v>230</v>
      </c>
      <c r="P259" s="18"/>
      <c r="Q259" s="23">
        <v>98160</v>
      </c>
      <c r="R259" s="20" t="s">
        <v>230</v>
      </c>
      <c r="S259" s="18" t="s">
        <v>230</v>
      </c>
      <c r="T259" s="18"/>
      <c r="U259" s="23">
        <v>3114</v>
      </c>
      <c r="V259" s="20" t="s">
        <v>230</v>
      </c>
      <c r="W259" s="18" t="s">
        <v>230</v>
      </c>
      <c r="X259" s="18"/>
      <c r="Y259" s="23">
        <v>3114</v>
      </c>
      <c r="Z259" s="20" t="s">
        <v>230</v>
      </c>
    </row>
    <row r="260" spans="1:30" x14ac:dyDescent="0.25">
      <c r="A260" s="12"/>
      <c r="B260" s="37" t="s">
        <v>375</v>
      </c>
      <c r="C260" s="11" t="s">
        <v>230</v>
      </c>
      <c r="D260" s="11"/>
      <c r="E260" s="24">
        <v>146651</v>
      </c>
      <c r="F260" s="13" t="s">
        <v>230</v>
      </c>
      <c r="G260" s="11" t="s">
        <v>230</v>
      </c>
      <c r="H260" s="11"/>
      <c r="I260" s="24">
        <v>6456</v>
      </c>
      <c r="J260" s="13" t="s">
        <v>230</v>
      </c>
      <c r="K260" s="11" t="s">
        <v>230</v>
      </c>
      <c r="L260" s="11"/>
      <c r="M260" s="24">
        <v>5370</v>
      </c>
      <c r="N260" s="13" t="s">
        <v>230</v>
      </c>
      <c r="O260" s="11" t="s">
        <v>230</v>
      </c>
      <c r="P260" s="11"/>
      <c r="Q260" s="24">
        <v>186582</v>
      </c>
      <c r="R260" s="13" t="s">
        <v>230</v>
      </c>
      <c r="S260" s="11" t="s">
        <v>230</v>
      </c>
      <c r="T260" s="11"/>
      <c r="U260" s="24">
        <v>3404</v>
      </c>
      <c r="V260" s="13" t="s">
        <v>230</v>
      </c>
      <c r="W260" s="11" t="s">
        <v>230</v>
      </c>
      <c r="X260" s="11"/>
      <c r="Y260" s="24">
        <v>2323</v>
      </c>
      <c r="Z260" s="13" t="s">
        <v>230</v>
      </c>
    </row>
    <row r="261" spans="1:30" x14ac:dyDescent="0.25">
      <c r="A261" s="12"/>
      <c r="B261" s="38" t="s">
        <v>376</v>
      </c>
      <c r="C261" s="18" t="s">
        <v>230</v>
      </c>
      <c r="D261" s="18"/>
      <c r="E261" s="23">
        <v>137273</v>
      </c>
      <c r="F261" s="20" t="s">
        <v>230</v>
      </c>
      <c r="G261" s="18" t="s">
        <v>230</v>
      </c>
      <c r="H261" s="18"/>
      <c r="I261" s="23">
        <v>3359</v>
      </c>
      <c r="J261" s="20" t="s">
        <v>230</v>
      </c>
      <c r="K261" s="18" t="s">
        <v>230</v>
      </c>
      <c r="L261" s="18"/>
      <c r="M261" s="23">
        <v>1219</v>
      </c>
      <c r="N261" s="20" t="s">
        <v>230</v>
      </c>
      <c r="O261" s="18" t="s">
        <v>230</v>
      </c>
      <c r="P261" s="18"/>
      <c r="Q261" s="23">
        <v>154461</v>
      </c>
      <c r="R261" s="20" t="s">
        <v>230</v>
      </c>
      <c r="S261" s="18" t="s">
        <v>230</v>
      </c>
      <c r="T261" s="18"/>
      <c r="U261" s="23">
        <v>3410</v>
      </c>
      <c r="V261" s="20" t="s">
        <v>230</v>
      </c>
      <c r="W261" s="18" t="s">
        <v>230</v>
      </c>
      <c r="X261" s="18"/>
      <c r="Y261" s="23">
        <v>1107</v>
      </c>
      <c r="Z261" s="20" t="s">
        <v>230</v>
      </c>
    </row>
    <row r="262" spans="1:30" x14ac:dyDescent="0.25">
      <c r="A262" s="12"/>
      <c r="B262" s="21" t="s">
        <v>377</v>
      </c>
      <c r="C262" s="11" t="s">
        <v>230</v>
      </c>
      <c r="D262" s="11"/>
      <c r="E262" s="34"/>
      <c r="F262" s="34"/>
      <c r="G262" s="34"/>
      <c r="H262" s="34"/>
      <c r="I262" s="34"/>
      <c r="J262" s="34"/>
      <c r="K262" s="34"/>
      <c r="L262" s="34"/>
      <c r="M262" s="34"/>
      <c r="N262" s="11"/>
      <c r="O262" s="11" t="s">
        <v>230</v>
      </c>
      <c r="P262" s="11"/>
      <c r="Q262" s="34"/>
      <c r="R262" s="34"/>
      <c r="S262" s="34"/>
      <c r="T262" s="34"/>
      <c r="U262" s="34"/>
      <c r="V262" s="34"/>
      <c r="W262" s="34"/>
      <c r="X262" s="34"/>
      <c r="Y262" s="34"/>
      <c r="Z262" s="11"/>
    </row>
    <row r="263" spans="1:30" x14ac:dyDescent="0.25">
      <c r="A263" s="12"/>
      <c r="B263" s="38" t="s">
        <v>378</v>
      </c>
      <c r="C263" s="18" t="s">
        <v>230</v>
      </c>
      <c r="D263" s="18"/>
      <c r="E263" s="23">
        <v>17219</v>
      </c>
      <c r="F263" s="20" t="s">
        <v>230</v>
      </c>
      <c r="G263" s="18" t="s">
        <v>230</v>
      </c>
      <c r="H263" s="18"/>
      <c r="I263" s="19">
        <v>321</v>
      </c>
      <c r="J263" s="20" t="s">
        <v>230</v>
      </c>
      <c r="K263" s="18" t="s">
        <v>230</v>
      </c>
      <c r="L263" s="18"/>
      <c r="M263" s="19">
        <v>101</v>
      </c>
      <c r="N263" s="20" t="s">
        <v>230</v>
      </c>
      <c r="O263" s="18" t="s">
        <v>230</v>
      </c>
      <c r="P263" s="18"/>
      <c r="Q263" s="23">
        <v>12544</v>
      </c>
      <c r="R263" s="20" t="s">
        <v>230</v>
      </c>
      <c r="S263" s="18" t="s">
        <v>230</v>
      </c>
      <c r="T263" s="18"/>
      <c r="U263" s="19">
        <v>332</v>
      </c>
      <c r="V263" s="20" t="s">
        <v>230</v>
      </c>
      <c r="W263" s="18" t="s">
        <v>230</v>
      </c>
      <c r="X263" s="18"/>
      <c r="Y263" s="19">
        <v>78</v>
      </c>
      <c r="Z263" s="20" t="s">
        <v>230</v>
      </c>
    </row>
    <row r="264" spans="1:30" x14ac:dyDescent="0.25">
      <c r="A264" s="12"/>
      <c r="B264" s="37" t="s">
        <v>379</v>
      </c>
      <c r="C264" s="11" t="s">
        <v>230</v>
      </c>
      <c r="D264" s="11"/>
      <c r="E264" s="24">
        <v>38007</v>
      </c>
      <c r="F264" s="13" t="s">
        <v>230</v>
      </c>
      <c r="G264" s="11" t="s">
        <v>230</v>
      </c>
      <c r="H264" s="11"/>
      <c r="I264" s="24">
        <v>1214</v>
      </c>
      <c r="J264" s="13" t="s">
        <v>230</v>
      </c>
      <c r="K264" s="11" t="s">
        <v>230</v>
      </c>
      <c r="L264" s="11"/>
      <c r="M264" s="22">
        <v>161</v>
      </c>
      <c r="N264" s="13" t="s">
        <v>230</v>
      </c>
      <c r="O264" s="11" t="s">
        <v>230</v>
      </c>
      <c r="P264" s="11"/>
      <c r="Q264" s="24">
        <v>46134</v>
      </c>
      <c r="R264" s="13" t="s">
        <v>230</v>
      </c>
      <c r="S264" s="11" t="s">
        <v>230</v>
      </c>
      <c r="T264" s="11"/>
      <c r="U264" s="24">
        <v>1516</v>
      </c>
      <c r="V264" s="13" t="s">
        <v>230</v>
      </c>
      <c r="W264" s="11" t="s">
        <v>230</v>
      </c>
      <c r="X264" s="11"/>
      <c r="Y264" s="22">
        <v>277</v>
      </c>
      <c r="Z264" s="13" t="s">
        <v>230</v>
      </c>
    </row>
    <row r="265" spans="1:30" ht="15.75" thickBot="1" x14ac:dyDescent="0.3">
      <c r="A265" s="12"/>
      <c r="B265" s="38" t="s">
        <v>94</v>
      </c>
      <c r="C265" s="18" t="s">
        <v>230</v>
      </c>
      <c r="D265" s="18"/>
      <c r="E265" s="23">
        <v>18005</v>
      </c>
      <c r="F265" s="20" t="s">
        <v>230</v>
      </c>
      <c r="G265" s="18" t="s">
        <v>230</v>
      </c>
      <c r="H265" s="18"/>
      <c r="I265" s="19">
        <v>340</v>
      </c>
      <c r="J265" s="20" t="s">
        <v>230</v>
      </c>
      <c r="K265" s="18" t="s">
        <v>230</v>
      </c>
      <c r="L265" s="18"/>
      <c r="M265" s="19">
        <v>101</v>
      </c>
      <c r="N265" s="20" t="s">
        <v>230</v>
      </c>
      <c r="O265" s="18" t="s">
        <v>230</v>
      </c>
      <c r="P265" s="18"/>
      <c r="Q265" s="23">
        <v>15261</v>
      </c>
      <c r="R265" s="20" t="s">
        <v>230</v>
      </c>
      <c r="S265" s="18" t="s">
        <v>230</v>
      </c>
      <c r="T265" s="18"/>
      <c r="U265" s="19">
        <v>307</v>
      </c>
      <c r="V265" s="20" t="s">
        <v>230</v>
      </c>
      <c r="W265" s="18" t="s">
        <v>230</v>
      </c>
      <c r="X265" s="18"/>
      <c r="Y265" s="19">
        <v>103</v>
      </c>
      <c r="Z265" s="20" t="s">
        <v>230</v>
      </c>
    </row>
    <row r="266" spans="1:30" x14ac:dyDescent="0.25">
      <c r="A266" s="12"/>
      <c r="B266" s="25"/>
      <c r="C266" s="25" t="s">
        <v>230</v>
      </c>
      <c r="D266" s="26"/>
      <c r="E266" s="26"/>
      <c r="F266" s="25"/>
      <c r="G266" s="25" t="s">
        <v>230</v>
      </c>
      <c r="H266" s="26"/>
      <c r="I266" s="26"/>
      <c r="J266" s="25"/>
      <c r="K266" s="25" t="s">
        <v>230</v>
      </c>
      <c r="L266" s="26"/>
      <c r="M266" s="26"/>
      <c r="N266" s="25"/>
      <c r="O266" s="25" t="s">
        <v>230</v>
      </c>
      <c r="P266" s="26"/>
      <c r="Q266" s="26"/>
      <c r="R266" s="25"/>
      <c r="S266" s="25" t="s">
        <v>230</v>
      </c>
      <c r="T266" s="26"/>
      <c r="U266" s="26"/>
      <c r="V266" s="25"/>
      <c r="W266" s="25" t="s">
        <v>230</v>
      </c>
      <c r="X266" s="26"/>
      <c r="Y266" s="26"/>
      <c r="Z266" s="25"/>
    </row>
    <row r="267" spans="1:30" ht="15.75" thickBot="1" x14ac:dyDescent="0.3">
      <c r="A267" s="12"/>
      <c r="B267" s="21" t="s">
        <v>190</v>
      </c>
      <c r="C267" s="14" t="s">
        <v>230</v>
      </c>
      <c r="D267" s="11" t="s">
        <v>235</v>
      </c>
      <c r="E267" s="24">
        <v>875130</v>
      </c>
      <c r="F267" s="13" t="s">
        <v>230</v>
      </c>
      <c r="G267" s="14" t="s">
        <v>230</v>
      </c>
      <c r="H267" s="11"/>
      <c r="I267" s="24">
        <v>15809</v>
      </c>
      <c r="J267" s="13" t="s">
        <v>230</v>
      </c>
      <c r="K267" s="14" t="s">
        <v>230</v>
      </c>
      <c r="L267" s="11"/>
      <c r="M267" s="24">
        <v>11071</v>
      </c>
      <c r="N267" s="13" t="s">
        <v>230</v>
      </c>
      <c r="O267" s="14" t="s">
        <v>230</v>
      </c>
      <c r="P267" s="11"/>
      <c r="Q267" s="24">
        <v>1056860</v>
      </c>
      <c r="R267" s="13" t="s">
        <v>230</v>
      </c>
      <c r="S267" s="14" t="s">
        <v>230</v>
      </c>
      <c r="T267" s="11"/>
      <c r="U267" s="24">
        <v>19295</v>
      </c>
      <c r="V267" s="13" t="s">
        <v>230</v>
      </c>
      <c r="W267" s="14" t="s">
        <v>230</v>
      </c>
      <c r="X267" s="11"/>
      <c r="Y267" s="24">
        <v>14005</v>
      </c>
      <c r="Z267" s="13" t="s">
        <v>230</v>
      </c>
    </row>
    <row r="268" spans="1:30" ht="15.75" thickTop="1" x14ac:dyDescent="0.25">
      <c r="A268" s="12"/>
      <c r="B268" s="25"/>
      <c r="C268" s="25" t="s">
        <v>230</v>
      </c>
      <c r="D268" s="29"/>
      <c r="E268" s="29"/>
      <c r="F268" s="25"/>
      <c r="G268" s="25" t="s">
        <v>230</v>
      </c>
      <c r="H268" s="29"/>
      <c r="I268" s="29"/>
      <c r="J268" s="25"/>
      <c r="K268" s="25" t="s">
        <v>230</v>
      </c>
      <c r="L268" s="29"/>
      <c r="M268" s="29"/>
      <c r="N268" s="25"/>
      <c r="O268" s="25" t="s">
        <v>230</v>
      </c>
      <c r="P268" s="29"/>
      <c r="Q268" s="29"/>
      <c r="R268" s="25"/>
      <c r="S268" s="25" t="s">
        <v>230</v>
      </c>
      <c r="T268" s="29"/>
      <c r="U268" s="29"/>
      <c r="V268" s="25"/>
      <c r="W268" s="25" t="s">
        <v>230</v>
      </c>
      <c r="X268" s="29"/>
      <c r="Y268" s="29"/>
      <c r="Z268" s="25"/>
    </row>
    <row r="269" spans="1:30" ht="15" customHeight="1" x14ac:dyDescent="0.25">
      <c r="A269" s="12" t="s">
        <v>1081</v>
      </c>
      <c r="B269" s="32" t="s">
        <v>5</v>
      </c>
      <c r="C269" s="32"/>
      <c r="D269" s="32"/>
      <c r="E269" s="32"/>
      <c r="F269" s="32"/>
      <c r="G269" s="32"/>
      <c r="H269" s="32"/>
      <c r="I269" s="32"/>
      <c r="J269" s="32"/>
      <c r="K269" s="32"/>
      <c r="L269" s="32"/>
      <c r="M269" s="32"/>
      <c r="N269" s="32"/>
      <c r="O269" s="32"/>
      <c r="P269" s="32"/>
      <c r="Q269" s="32"/>
      <c r="R269" s="32"/>
      <c r="S269" s="32"/>
      <c r="T269" s="32"/>
      <c r="U269" s="32"/>
      <c r="V269" s="32"/>
      <c r="W269" s="32"/>
      <c r="X269" s="32"/>
      <c r="Y269" s="32"/>
      <c r="Z269" s="32"/>
      <c r="AA269" s="32"/>
      <c r="AB269" s="32"/>
      <c r="AC269" s="32"/>
      <c r="AD269" s="32"/>
    </row>
    <row r="270" spans="1:30" x14ac:dyDescent="0.25">
      <c r="A270" s="12"/>
      <c r="B270" s="34" t="s">
        <v>1082</v>
      </c>
      <c r="C270" s="34"/>
      <c r="D270" s="34"/>
      <c r="E270" s="34"/>
      <c r="F270" s="34"/>
      <c r="G270" s="34"/>
      <c r="H270" s="34"/>
      <c r="I270" s="34"/>
      <c r="J270" s="34"/>
      <c r="K270" s="34"/>
      <c r="L270" s="34"/>
      <c r="M270" s="34"/>
      <c r="N270" s="34"/>
      <c r="O270" s="34"/>
      <c r="P270" s="34"/>
      <c r="Q270" s="34"/>
      <c r="R270" s="34"/>
      <c r="S270" s="34"/>
      <c r="T270" s="34"/>
      <c r="U270" s="34"/>
      <c r="V270" s="34"/>
      <c r="W270" s="34"/>
      <c r="X270" s="34"/>
      <c r="Y270" s="34"/>
      <c r="Z270" s="34"/>
      <c r="AA270" s="34"/>
      <c r="AB270" s="34"/>
      <c r="AC270" s="34"/>
      <c r="AD270" s="34"/>
    </row>
    <row r="271" spans="1:30" ht="15.75" x14ac:dyDescent="0.25">
      <c r="A271" s="12"/>
      <c r="B271" s="36"/>
      <c r="C271" s="36"/>
      <c r="D271" s="36"/>
      <c r="E271" s="36"/>
      <c r="F271" s="36"/>
      <c r="G271" s="36"/>
      <c r="H271" s="36"/>
      <c r="I271" s="36"/>
      <c r="J271" s="36"/>
      <c r="K271" s="36"/>
      <c r="L271" s="36"/>
      <c r="M271" s="36"/>
      <c r="N271" s="36"/>
      <c r="O271" s="36"/>
      <c r="P271" s="36"/>
      <c r="Q271" s="36"/>
      <c r="R271" s="36"/>
      <c r="S271" s="36"/>
      <c r="T271" s="36"/>
      <c r="U271" s="36"/>
      <c r="V271" s="36"/>
      <c r="W271" s="36"/>
      <c r="X271" s="36"/>
      <c r="Y271" s="36"/>
      <c r="Z271" s="36"/>
      <c r="AA271" s="36"/>
      <c r="AB271" s="36"/>
      <c r="AC271" s="36"/>
      <c r="AD271" s="36"/>
    </row>
    <row r="272" spans="1:30" x14ac:dyDescent="0.25">
      <c r="A272" s="12"/>
      <c r="B272" s="11"/>
      <c r="C272" s="11"/>
      <c r="D272" s="11"/>
      <c r="E272" s="11"/>
      <c r="F272" s="11"/>
      <c r="G272" s="11"/>
      <c r="H272" s="11"/>
      <c r="I272" s="11"/>
      <c r="J272" s="11"/>
      <c r="K272" s="11"/>
      <c r="L272" s="11"/>
      <c r="M272" s="11"/>
      <c r="N272" s="11"/>
      <c r="O272" s="11"/>
      <c r="P272" s="11"/>
      <c r="Q272" s="11"/>
      <c r="R272" s="11"/>
    </row>
    <row r="273" spans="1:18" ht="15.75" thickBot="1" x14ac:dyDescent="0.3">
      <c r="A273" s="12"/>
      <c r="B273" s="14"/>
      <c r="C273" s="14" t="s">
        <v>230</v>
      </c>
      <c r="D273" s="42"/>
      <c r="E273" s="42"/>
      <c r="F273" s="14"/>
      <c r="G273" s="14" t="s">
        <v>230</v>
      </c>
      <c r="H273" s="31" t="s">
        <v>386</v>
      </c>
      <c r="I273" s="31"/>
      <c r="J273" s="31"/>
      <c r="K273" s="31"/>
      <c r="L273" s="31"/>
      <c r="M273" s="31"/>
      <c r="N273" s="31"/>
      <c r="O273" s="31"/>
      <c r="P273" s="31"/>
      <c r="Q273" s="31"/>
      <c r="R273" s="14"/>
    </row>
    <row r="274" spans="1:18" x14ac:dyDescent="0.25">
      <c r="A274" s="12"/>
      <c r="B274" s="42"/>
      <c r="C274" s="42" t="s">
        <v>230</v>
      </c>
      <c r="D274" s="30" t="s">
        <v>384</v>
      </c>
      <c r="E274" s="30"/>
      <c r="F274" s="42"/>
      <c r="G274" s="42" t="s">
        <v>230</v>
      </c>
      <c r="H274" s="44" t="s">
        <v>372</v>
      </c>
      <c r="I274" s="44"/>
      <c r="J274" s="45"/>
      <c r="K274" s="45" t="s">
        <v>230</v>
      </c>
      <c r="L274" s="44" t="s">
        <v>375</v>
      </c>
      <c r="M274" s="44"/>
      <c r="N274" s="45"/>
      <c r="O274" s="45" t="s">
        <v>230</v>
      </c>
      <c r="P274" s="44" t="s">
        <v>94</v>
      </c>
      <c r="Q274" s="44"/>
      <c r="R274" s="42"/>
    </row>
    <row r="275" spans="1:18" x14ac:dyDescent="0.25">
      <c r="A275" s="12"/>
      <c r="B275" s="42"/>
      <c r="C275" s="42"/>
      <c r="D275" s="30" t="s">
        <v>385</v>
      </c>
      <c r="E275" s="30"/>
      <c r="F275" s="42"/>
      <c r="G275" s="42"/>
      <c r="H275" s="30"/>
      <c r="I275" s="30"/>
      <c r="J275" s="42"/>
      <c r="K275" s="42"/>
      <c r="L275" s="30" t="s">
        <v>462</v>
      </c>
      <c r="M275" s="30"/>
      <c r="N275" s="42"/>
      <c r="O275" s="42"/>
      <c r="P275" s="30" t="s">
        <v>372</v>
      </c>
      <c r="Q275" s="30"/>
      <c r="R275" s="42"/>
    </row>
    <row r="276" spans="1:18" ht="15.75" thickBot="1" x14ac:dyDescent="0.3">
      <c r="A276" s="12"/>
      <c r="B276" s="42"/>
      <c r="C276" s="42"/>
      <c r="D276" s="31" t="s">
        <v>387</v>
      </c>
      <c r="E276" s="31"/>
      <c r="F276" s="42"/>
      <c r="G276" s="42"/>
      <c r="H276" s="31"/>
      <c r="I276" s="31"/>
      <c r="J276" s="42"/>
      <c r="K276" s="42"/>
      <c r="L276" s="31" t="s">
        <v>463</v>
      </c>
      <c r="M276" s="31"/>
      <c r="N276" s="42"/>
      <c r="O276" s="42"/>
      <c r="P276" s="31" t="s">
        <v>464</v>
      </c>
      <c r="Q276" s="31"/>
      <c r="R276" s="42"/>
    </row>
    <row r="277" spans="1:18" x14ac:dyDescent="0.25">
      <c r="A277" s="12"/>
      <c r="B277" s="14"/>
      <c r="C277" s="14" t="s">
        <v>230</v>
      </c>
      <c r="D277" s="30" t="s">
        <v>234</v>
      </c>
      <c r="E277" s="30"/>
      <c r="F277" s="30"/>
      <c r="G277" s="30"/>
      <c r="H277" s="30"/>
      <c r="I277" s="30"/>
      <c r="J277" s="30"/>
      <c r="K277" s="30"/>
      <c r="L277" s="30"/>
      <c r="M277" s="30"/>
      <c r="N277" s="30"/>
      <c r="O277" s="30"/>
      <c r="P277" s="30"/>
      <c r="Q277" s="30"/>
      <c r="R277" s="14"/>
    </row>
    <row r="278" spans="1:18" x14ac:dyDescent="0.25">
      <c r="A278" s="12"/>
      <c r="B278" s="17" t="s">
        <v>247</v>
      </c>
      <c r="C278" s="18" t="s">
        <v>230</v>
      </c>
      <c r="D278" s="18"/>
      <c r="E278" s="47"/>
      <c r="F278" s="47"/>
      <c r="G278" s="47"/>
      <c r="H278" s="47"/>
      <c r="I278" s="47"/>
      <c r="J278" s="47"/>
      <c r="K278" s="47"/>
      <c r="L278" s="47"/>
      <c r="M278" s="47"/>
      <c r="N278" s="18"/>
      <c r="O278" s="18" t="s">
        <v>230</v>
      </c>
      <c r="P278" s="18"/>
      <c r="Q278" s="18"/>
      <c r="R278" s="18"/>
    </row>
    <row r="279" spans="1:18" x14ac:dyDescent="0.25">
      <c r="A279" s="12"/>
      <c r="B279" s="21" t="s">
        <v>465</v>
      </c>
      <c r="C279" s="11" t="s">
        <v>230</v>
      </c>
      <c r="D279" s="11" t="s">
        <v>235</v>
      </c>
      <c r="E279" s="24">
        <v>18287252</v>
      </c>
      <c r="F279" s="13" t="s">
        <v>230</v>
      </c>
      <c r="G279" s="11" t="s">
        <v>230</v>
      </c>
      <c r="H279" s="11"/>
      <c r="I279" s="24">
        <v>21012039</v>
      </c>
      <c r="J279" s="13" t="s">
        <v>230</v>
      </c>
      <c r="K279" s="11" t="s">
        <v>230</v>
      </c>
      <c r="L279" s="11"/>
      <c r="M279" s="24">
        <v>1277387</v>
      </c>
      <c r="N279" s="13" t="s">
        <v>230</v>
      </c>
      <c r="O279" s="11" t="s">
        <v>230</v>
      </c>
      <c r="P279" s="11"/>
      <c r="Q279" s="24">
        <v>3079596</v>
      </c>
      <c r="R279" s="13" t="s">
        <v>230</v>
      </c>
    </row>
    <row r="280" spans="1:18" x14ac:dyDescent="0.25">
      <c r="A280" s="12"/>
      <c r="B280" s="17" t="s">
        <v>466</v>
      </c>
      <c r="C280" s="18" t="s">
        <v>230</v>
      </c>
      <c r="D280" s="18"/>
      <c r="E280" s="23">
        <v>626447</v>
      </c>
      <c r="F280" s="20" t="s">
        <v>230</v>
      </c>
      <c r="G280" s="18" t="s">
        <v>230</v>
      </c>
      <c r="H280" s="18"/>
      <c r="I280" s="23">
        <v>595788</v>
      </c>
      <c r="J280" s="20" t="s">
        <v>230</v>
      </c>
      <c r="K280" s="18" t="s">
        <v>230</v>
      </c>
      <c r="L280" s="18"/>
      <c r="M280" s="23">
        <v>58431</v>
      </c>
      <c r="N280" s="20" t="s">
        <v>230</v>
      </c>
      <c r="O280" s="18" t="s">
        <v>230</v>
      </c>
      <c r="P280" s="18"/>
      <c r="Q280" s="23">
        <v>54937</v>
      </c>
      <c r="R280" s="20" t="s">
        <v>230</v>
      </c>
    </row>
    <row r="281" spans="1:18" ht="15.75" thickBot="1" x14ac:dyDescent="0.3">
      <c r="A281" s="12"/>
      <c r="B281" s="21" t="s">
        <v>467</v>
      </c>
      <c r="C281" s="11" t="s">
        <v>230</v>
      </c>
      <c r="D281" s="11"/>
      <c r="E281" s="24">
        <v>192193</v>
      </c>
      <c r="F281" s="13" t="s">
        <v>230</v>
      </c>
      <c r="G281" s="11" t="s">
        <v>230</v>
      </c>
      <c r="H281" s="11"/>
      <c r="I281" s="24">
        <v>188951</v>
      </c>
      <c r="J281" s="13" t="s">
        <v>230</v>
      </c>
      <c r="K281" s="11" t="s">
        <v>230</v>
      </c>
      <c r="L281" s="11"/>
      <c r="M281" s="24">
        <v>83624</v>
      </c>
      <c r="N281" s="13" t="s">
        <v>230</v>
      </c>
      <c r="O281" s="11" t="s">
        <v>230</v>
      </c>
      <c r="P281" s="11"/>
      <c r="Q281" s="24">
        <v>23521</v>
      </c>
      <c r="R281" s="13" t="s">
        <v>230</v>
      </c>
    </row>
    <row r="282" spans="1:18" x14ac:dyDescent="0.25">
      <c r="A282" s="12"/>
      <c r="B282" s="25"/>
      <c r="C282" s="25" t="s">
        <v>230</v>
      </c>
      <c r="D282" s="26"/>
      <c r="E282" s="26"/>
      <c r="F282" s="25"/>
      <c r="G282" s="25" t="s">
        <v>230</v>
      </c>
      <c r="H282" s="26"/>
      <c r="I282" s="26"/>
      <c r="J282" s="25"/>
      <c r="K282" s="25" t="s">
        <v>230</v>
      </c>
      <c r="L282" s="26"/>
      <c r="M282" s="26"/>
      <c r="N282" s="25"/>
      <c r="O282" s="25" t="s">
        <v>230</v>
      </c>
      <c r="P282" s="26"/>
      <c r="Q282" s="26"/>
      <c r="R282" s="25"/>
    </row>
    <row r="283" spans="1:18" ht="15.75" thickBot="1" x14ac:dyDescent="0.3">
      <c r="A283" s="12"/>
      <c r="B283" s="17" t="s">
        <v>190</v>
      </c>
      <c r="C283" s="28" t="s">
        <v>230</v>
      </c>
      <c r="D283" s="18" t="s">
        <v>235</v>
      </c>
      <c r="E283" s="23">
        <v>19105892</v>
      </c>
      <c r="F283" s="20" t="s">
        <v>230</v>
      </c>
      <c r="G283" s="28" t="s">
        <v>230</v>
      </c>
      <c r="H283" s="18"/>
      <c r="I283" s="23">
        <v>21796778</v>
      </c>
      <c r="J283" s="20" t="s">
        <v>230</v>
      </c>
      <c r="K283" s="28" t="s">
        <v>230</v>
      </c>
      <c r="L283" s="18"/>
      <c r="M283" s="23">
        <v>1419442</v>
      </c>
      <c r="N283" s="20" t="s">
        <v>230</v>
      </c>
      <c r="O283" s="28" t="s">
        <v>230</v>
      </c>
      <c r="P283" s="18"/>
      <c r="Q283" s="23">
        <v>3158054</v>
      </c>
      <c r="R283" s="20" t="s">
        <v>230</v>
      </c>
    </row>
    <row r="284" spans="1:18" ht="15.75" thickTop="1" x14ac:dyDescent="0.25">
      <c r="A284" s="12"/>
      <c r="B284" s="25"/>
      <c r="C284" s="25" t="s">
        <v>230</v>
      </c>
      <c r="D284" s="29"/>
      <c r="E284" s="29"/>
      <c r="F284" s="25"/>
      <c r="G284" s="25" t="s">
        <v>230</v>
      </c>
      <c r="H284" s="29"/>
      <c r="I284" s="29"/>
      <c r="J284" s="25"/>
      <c r="K284" s="25" t="s">
        <v>230</v>
      </c>
      <c r="L284" s="29"/>
      <c r="M284" s="29"/>
      <c r="N284" s="25"/>
      <c r="O284" s="25" t="s">
        <v>230</v>
      </c>
      <c r="P284" s="29"/>
      <c r="Q284" s="29"/>
      <c r="R284" s="25"/>
    </row>
    <row r="285" spans="1:18" x14ac:dyDescent="0.25">
      <c r="A285" s="12"/>
      <c r="B285" s="21" t="s">
        <v>260</v>
      </c>
      <c r="C285" s="14" t="s">
        <v>230</v>
      </c>
      <c r="D285" s="11"/>
      <c r="E285" s="34"/>
      <c r="F285" s="34"/>
      <c r="G285" s="34"/>
      <c r="H285" s="34"/>
      <c r="I285" s="34"/>
      <c r="J285" s="34"/>
      <c r="K285" s="34"/>
      <c r="L285" s="34"/>
      <c r="M285" s="34"/>
      <c r="N285" s="11"/>
      <c r="O285" s="14" t="s">
        <v>230</v>
      </c>
      <c r="P285" s="11"/>
      <c r="Q285" s="11"/>
      <c r="R285" s="11"/>
    </row>
    <row r="286" spans="1:18" x14ac:dyDescent="0.25">
      <c r="A286" s="12"/>
      <c r="B286" s="17" t="s">
        <v>465</v>
      </c>
      <c r="C286" s="28" t="s">
        <v>230</v>
      </c>
      <c r="D286" s="18" t="s">
        <v>235</v>
      </c>
      <c r="E286" s="23">
        <v>17894592</v>
      </c>
      <c r="F286" s="20" t="s">
        <v>230</v>
      </c>
      <c r="G286" s="28" t="s">
        <v>230</v>
      </c>
      <c r="H286" s="18"/>
      <c r="I286" s="23">
        <v>20972257</v>
      </c>
      <c r="J286" s="20" t="s">
        <v>230</v>
      </c>
      <c r="K286" s="28" t="s">
        <v>230</v>
      </c>
      <c r="L286" s="18"/>
      <c r="M286" s="23">
        <v>1107144</v>
      </c>
      <c r="N286" s="20" t="s">
        <v>230</v>
      </c>
      <c r="O286" s="28" t="s">
        <v>230</v>
      </c>
      <c r="P286" s="18"/>
      <c r="Q286" s="23">
        <v>3040106</v>
      </c>
      <c r="R286" s="20" t="s">
        <v>230</v>
      </c>
    </row>
    <row r="287" spans="1:18" x14ac:dyDescent="0.25">
      <c r="A287" s="12"/>
      <c r="B287" s="21" t="s">
        <v>466</v>
      </c>
      <c r="C287" s="14" t="s">
        <v>230</v>
      </c>
      <c r="D287" s="11"/>
      <c r="E287" s="24">
        <v>699885</v>
      </c>
      <c r="F287" s="13" t="s">
        <v>230</v>
      </c>
      <c r="G287" s="14" t="s">
        <v>230</v>
      </c>
      <c r="H287" s="11"/>
      <c r="I287" s="24">
        <v>596553</v>
      </c>
      <c r="J287" s="13" t="s">
        <v>230</v>
      </c>
      <c r="K287" s="14" t="s">
        <v>230</v>
      </c>
      <c r="L287" s="11"/>
      <c r="M287" s="24">
        <v>72941</v>
      </c>
      <c r="N287" s="13" t="s">
        <v>230</v>
      </c>
      <c r="O287" s="14" t="s">
        <v>230</v>
      </c>
      <c r="P287" s="11"/>
      <c r="Q287" s="24">
        <v>54464</v>
      </c>
      <c r="R287" s="13" t="s">
        <v>230</v>
      </c>
    </row>
    <row r="288" spans="1:18" ht="15.75" thickBot="1" x14ac:dyDescent="0.3">
      <c r="A288" s="12"/>
      <c r="B288" s="17" t="s">
        <v>467</v>
      </c>
      <c r="C288" s="28" t="s">
        <v>230</v>
      </c>
      <c r="D288" s="18"/>
      <c r="E288" s="23">
        <v>110739</v>
      </c>
      <c r="F288" s="20" t="s">
        <v>230</v>
      </c>
      <c r="G288" s="28" t="s">
        <v>230</v>
      </c>
      <c r="H288" s="18"/>
      <c r="I288" s="23">
        <v>173048</v>
      </c>
      <c r="J288" s="20" t="s">
        <v>230</v>
      </c>
      <c r="K288" s="28" t="s">
        <v>230</v>
      </c>
      <c r="L288" s="18"/>
      <c r="M288" s="23">
        <v>96427</v>
      </c>
      <c r="N288" s="20" t="s">
        <v>230</v>
      </c>
      <c r="O288" s="28" t="s">
        <v>230</v>
      </c>
      <c r="P288" s="18"/>
      <c r="Q288" s="23">
        <v>35268</v>
      </c>
      <c r="R288" s="20" t="s">
        <v>230</v>
      </c>
    </row>
    <row r="289" spans="1:30" x14ac:dyDescent="0.25">
      <c r="A289" s="12"/>
      <c r="B289" s="25"/>
      <c r="C289" s="25" t="s">
        <v>230</v>
      </c>
      <c r="D289" s="26"/>
      <c r="E289" s="26"/>
      <c r="F289" s="25"/>
      <c r="G289" s="25" t="s">
        <v>230</v>
      </c>
      <c r="H289" s="26"/>
      <c r="I289" s="26"/>
      <c r="J289" s="25"/>
      <c r="K289" s="25" t="s">
        <v>230</v>
      </c>
      <c r="L289" s="26"/>
      <c r="M289" s="26"/>
      <c r="N289" s="25"/>
      <c r="O289" s="25" t="s">
        <v>230</v>
      </c>
      <c r="P289" s="26"/>
      <c r="Q289" s="26"/>
      <c r="R289" s="25"/>
    </row>
    <row r="290" spans="1:30" ht="15.75" thickBot="1" x14ac:dyDescent="0.3">
      <c r="A290" s="12"/>
      <c r="B290" s="21" t="s">
        <v>190</v>
      </c>
      <c r="C290" s="14" t="s">
        <v>230</v>
      </c>
      <c r="D290" s="11" t="s">
        <v>235</v>
      </c>
      <c r="E290" s="24">
        <v>18705216</v>
      </c>
      <c r="F290" s="13" t="s">
        <v>230</v>
      </c>
      <c r="G290" s="14" t="s">
        <v>230</v>
      </c>
      <c r="H290" s="11"/>
      <c r="I290" s="24">
        <v>21741858</v>
      </c>
      <c r="J290" s="13" t="s">
        <v>230</v>
      </c>
      <c r="K290" s="14" t="s">
        <v>230</v>
      </c>
      <c r="L290" s="11"/>
      <c r="M290" s="24">
        <v>1276512</v>
      </c>
      <c r="N290" s="13" t="s">
        <v>230</v>
      </c>
      <c r="O290" s="14" t="s">
        <v>230</v>
      </c>
      <c r="P290" s="11"/>
      <c r="Q290" s="24">
        <v>3129838</v>
      </c>
      <c r="R290" s="13" t="s">
        <v>230</v>
      </c>
    </row>
    <row r="291" spans="1:30" ht="15.75" thickTop="1" x14ac:dyDescent="0.25">
      <c r="A291" s="12"/>
      <c r="B291" s="25"/>
      <c r="C291" s="25" t="s">
        <v>230</v>
      </c>
      <c r="D291" s="29"/>
      <c r="E291" s="29"/>
      <c r="F291" s="25"/>
      <c r="G291" s="25" t="s">
        <v>230</v>
      </c>
      <c r="H291" s="29"/>
      <c r="I291" s="29"/>
      <c r="J291" s="25"/>
      <c r="K291" s="25" t="s">
        <v>230</v>
      </c>
      <c r="L291" s="29"/>
      <c r="M291" s="29"/>
      <c r="N291" s="25"/>
      <c r="O291" s="25" t="s">
        <v>230</v>
      </c>
      <c r="P291" s="29"/>
      <c r="Q291" s="29"/>
      <c r="R291" s="25"/>
    </row>
    <row r="292" spans="1:30" ht="15" customHeight="1" x14ac:dyDescent="0.25">
      <c r="A292" s="12" t="s">
        <v>1083</v>
      </c>
      <c r="B292" s="32" t="s">
        <v>5</v>
      </c>
      <c r="C292" s="32"/>
      <c r="D292" s="32"/>
      <c r="E292" s="32"/>
      <c r="F292" s="32"/>
      <c r="G292" s="32"/>
      <c r="H292" s="32"/>
      <c r="I292" s="32"/>
      <c r="J292" s="32"/>
      <c r="K292" s="32"/>
      <c r="L292" s="32"/>
      <c r="M292" s="32"/>
      <c r="N292" s="32"/>
      <c r="O292" s="32"/>
      <c r="P292" s="32"/>
      <c r="Q292" s="32"/>
      <c r="R292" s="32"/>
      <c r="S292" s="32"/>
      <c r="T292" s="32"/>
      <c r="U292" s="32"/>
      <c r="V292" s="32"/>
      <c r="W292" s="32"/>
      <c r="X292" s="32"/>
      <c r="Y292" s="32"/>
      <c r="Z292" s="32"/>
      <c r="AA292" s="32"/>
      <c r="AB292" s="32"/>
      <c r="AC292" s="32"/>
      <c r="AD292" s="32"/>
    </row>
    <row r="293" spans="1:30" x14ac:dyDescent="0.25">
      <c r="A293" s="12"/>
      <c r="B293" s="34" t="s">
        <v>470</v>
      </c>
      <c r="C293" s="34"/>
      <c r="D293" s="34"/>
      <c r="E293" s="34"/>
      <c r="F293" s="34"/>
      <c r="G293" s="34"/>
      <c r="H293" s="34"/>
      <c r="I293" s="34"/>
      <c r="J293" s="34"/>
      <c r="K293" s="34"/>
      <c r="L293" s="34"/>
      <c r="M293" s="34"/>
      <c r="N293" s="34"/>
      <c r="O293" s="34"/>
      <c r="P293" s="34"/>
      <c r="Q293" s="34"/>
      <c r="R293" s="34"/>
      <c r="S293" s="34"/>
      <c r="T293" s="34"/>
      <c r="U293" s="34"/>
      <c r="V293" s="34"/>
      <c r="W293" s="34"/>
      <c r="X293" s="34"/>
      <c r="Y293" s="34"/>
      <c r="Z293" s="34"/>
      <c r="AA293" s="34"/>
      <c r="AB293" s="34"/>
      <c r="AC293" s="34"/>
      <c r="AD293" s="34"/>
    </row>
    <row r="294" spans="1:30" ht="15.75" x14ac:dyDescent="0.25">
      <c r="A294" s="12"/>
      <c r="B294" s="36"/>
      <c r="C294" s="36"/>
      <c r="D294" s="36"/>
      <c r="E294" s="36"/>
      <c r="F294" s="36"/>
      <c r="G294" s="36"/>
      <c r="H294" s="36"/>
      <c r="I294" s="36"/>
      <c r="J294" s="36"/>
      <c r="K294" s="36"/>
      <c r="L294" s="36"/>
      <c r="M294" s="36"/>
      <c r="N294" s="36"/>
      <c r="O294" s="36"/>
      <c r="P294" s="36"/>
      <c r="Q294" s="36"/>
      <c r="R294" s="36"/>
      <c r="S294" s="36"/>
      <c r="T294" s="36"/>
      <c r="U294" s="36"/>
      <c r="V294" s="36"/>
      <c r="W294" s="36"/>
      <c r="X294" s="36"/>
      <c r="Y294" s="36"/>
      <c r="Z294" s="36"/>
      <c r="AA294" s="36"/>
      <c r="AB294" s="36"/>
      <c r="AC294" s="36"/>
      <c r="AD294" s="36"/>
    </row>
    <row r="295" spans="1:30" x14ac:dyDescent="0.25">
      <c r="A295" s="12"/>
      <c r="B295" s="11"/>
      <c r="C295" s="11"/>
      <c r="D295" s="11"/>
      <c r="E295" s="11"/>
      <c r="F295" s="11"/>
      <c r="G295" s="11"/>
      <c r="H295" s="11"/>
      <c r="I295" s="11"/>
      <c r="J295" s="11"/>
      <c r="K295" s="11"/>
      <c r="L295" s="11"/>
      <c r="M295" s="11"/>
      <c r="N295" s="11"/>
      <c r="O295" s="11"/>
      <c r="P295" s="11"/>
      <c r="Q295" s="11"/>
      <c r="R295" s="11"/>
      <c r="S295" s="11"/>
      <c r="T295" s="11"/>
      <c r="U295" s="11"/>
      <c r="V295" s="11"/>
    </row>
    <row r="296" spans="1:30" x14ac:dyDescent="0.25">
      <c r="A296" s="12"/>
      <c r="B296" s="42"/>
      <c r="C296" s="42" t="s">
        <v>230</v>
      </c>
      <c r="D296" s="30" t="s">
        <v>384</v>
      </c>
      <c r="E296" s="30"/>
      <c r="F296" s="42"/>
      <c r="G296" s="42" t="s">
        <v>230</v>
      </c>
      <c r="H296" s="30" t="s">
        <v>386</v>
      </c>
      <c r="I296" s="30"/>
      <c r="J296" s="30"/>
      <c r="K296" s="30"/>
      <c r="L296" s="30"/>
      <c r="M296" s="30"/>
      <c r="N296" s="42"/>
      <c r="O296" s="42" t="s">
        <v>230</v>
      </c>
      <c r="P296" s="42"/>
      <c r="Q296" s="42"/>
      <c r="R296" s="42"/>
      <c r="S296" s="42" t="s">
        <v>230</v>
      </c>
      <c r="T296" s="42"/>
      <c r="U296" s="42"/>
      <c r="V296" s="42"/>
    </row>
    <row r="297" spans="1:30" ht="15.75" thickBot="1" x14ac:dyDescent="0.3">
      <c r="A297" s="12"/>
      <c r="B297" s="42"/>
      <c r="C297" s="42"/>
      <c r="D297" s="30" t="s">
        <v>385</v>
      </c>
      <c r="E297" s="30"/>
      <c r="F297" s="42"/>
      <c r="G297" s="42"/>
      <c r="H297" s="31"/>
      <c r="I297" s="31"/>
      <c r="J297" s="31"/>
      <c r="K297" s="31"/>
      <c r="L297" s="31"/>
      <c r="M297" s="31"/>
      <c r="N297" s="42"/>
      <c r="O297" s="42"/>
      <c r="P297" s="42"/>
      <c r="Q297" s="42"/>
      <c r="R297" s="42"/>
      <c r="S297" s="42"/>
      <c r="T297" s="42"/>
      <c r="U297" s="42"/>
      <c r="V297" s="42"/>
    </row>
    <row r="298" spans="1:30" ht="15.75" thickBot="1" x14ac:dyDescent="0.3">
      <c r="A298" s="12"/>
      <c r="B298" s="14"/>
      <c r="C298" s="14" t="s">
        <v>230</v>
      </c>
      <c r="D298" s="31" t="s">
        <v>387</v>
      </c>
      <c r="E298" s="31"/>
      <c r="F298" s="14"/>
      <c r="G298" s="14" t="s">
        <v>230</v>
      </c>
      <c r="H298" s="48" t="s">
        <v>372</v>
      </c>
      <c r="I298" s="48"/>
      <c r="J298" s="14"/>
      <c r="K298" s="14" t="s">
        <v>230</v>
      </c>
      <c r="L298" s="48" t="s">
        <v>375</v>
      </c>
      <c r="M298" s="48"/>
      <c r="N298" s="14"/>
      <c r="O298" s="14" t="s">
        <v>230</v>
      </c>
      <c r="P298" s="31" t="s">
        <v>337</v>
      </c>
      <c r="Q298" s="31"/>
      <c r="R298" s="14"/>
      <c r="S298" s="14" t="s">
        <v>230</v>
      </c>
      <c r="T298" s="31" t="s">
        <v>190</v>
      </c>
      <c r="U298" s="31"/>
      <c r="V298" s="14"/>
    </row>
    <row r="299" spans="1:30" x14ac:dyDescent="0.25">
      <c r="A299" s="12"/>
      <c r="B299" s="14"/>
      <c r="C299" s="14" t="s">
        <v>230</v>
      </c>
      <c r="D299" s="30" t="s">
        <v>234</v>
      </c>
      <c r="E299" s="30"/>
      <c r="F299" s="30"/>
      <c r="G299" s="30"/>
      <c r="H299" s="30"/>
      <c r="I299" s="30"/>
      <c r="J299" s="30"/>
      <c r="K299" s="30"/>
      <c r="L299" s="30"/>
      <c r="M299" s="30"/>
      <c r="N299" s="30"/>
      <c r="O299" s="30"/>
      <c r="P299" s="30"/>
      <c r="Q299" s="30"/>
      <c r="R299" s="30"/>
      <c r="S299" s="30"/>
      <c r="T299" s="30"/>
      <c r="U299" s="30"/>
      <c r="V299" s="14"/>
    </row>
    <row r="300" spans="1:30" x14ac:dyDescent="0.25">
      <c r="A300" s="12"/>
      <c r="B300" s="17" t="s">
        <v>247</v>
      </c>
      <c r="C300" s="18" t="s">
        <v>230</v>
      </c>
      <c r="D300" s="18"/>
      <c r="E300" s="18"/>
      <c r="F300" s="18"/>
      <c r="G300" s="18" t="s">
        <v>230</v>
      </c>
      <c r="H300" s="18"/>
      <c r="I300" s="18"/>
      <c r="J300" s="18"/>
      <c r="K300" s="18" t="s">
        <v>230</v>
      </c>
      <c r="L300" s="18"/>
      <c r="M300" s="18"/>
      <c r="N300" s="18"/>
      <c r="O300" s="18" t="s">
        <v>230</v>
      </c>
      <c r="P300" s="18"/>
      <c r="Q300" s="18"/>
      <c r="R300" s="18"/>
      <c r="S300" s="18" t="s">
        <v>230</v>
      </c>
      <c r="T300" s="18"/>
      <c r="U300" s="18"/>
      <c r="V300" s="18"/>
    </row>
    <row r="301" spans="1:30" x14ac:dyDescent="0.25">
      <c r="A301" s="12"/>
      <c r="B301" s="21" t="s">
        <v>471</v>
      </c>
      <c r="C301" s="11" t="s">
        <v>230</v>
      </c>
      <c r="D301" s="11" t="s">
        <v>235</v>
      </c>
      <c r="E301" s="24">
        <v>39874</v>
      </c>
      <c r="F301" s="13" t="s">
        <v>230</v>
      </c>
      <c r="G301" s="11" t="s">
        <v>230</v>
      </c>
      <c r="H301" s="11"/>
      <c r="I301" s="24">
        <v>22576</v>
      </c>
      <c r="J301" s="13" t="s">
        <v>230</v>
      </c>
      <c r="K301" s="11" t="s">
        <v>230</v>
      </c>
      <c r="L301" s="11"/>
      <c r="M301" s="24">
        <v>16084</v>
      </c>
      <c r="N301" s="13" t="s">
        <v>230</v>
      </c>
      <c r="O301" s="11" t="s">
        <v>230</v>
      </c>
      <c r="P301" s="11"/>
      <c r="Q301" s="24">
        <v>19956</v>
      </c>
      <c r="R301" s="13" t="s">
        <v>230</v>
      </c>
      <c r="S301" s="11" t="s">
        <v>230</v>
      </c>
      <c r="T301" s="11" t="s">
        <v>235</v>
      </c>
      <c r="U301" s="24">
        <v>98490</v>
      </c>
      <c r="V301" s="13" t="s">
        <v>230</v>
      </c>
    </row>
    <row r="302" spans="1:30" x14ac:dyDescent="0.25">
      <c r="A302" s="12"/>
      <c r="B302" s="17" t="s">
        <v>472</v>
      </c>
      <c r="C302" s="18" t="s">
        <v>230</v>
      </c>
      <c r="D302" s="18"/>
      <c r="E302" s="23">
        <v>247542</v>
      </c>
      <c r="F302" s="20" t="s">
        <v>230</v>
      </c>
      <c r="G302" s="18" t="s">
        <v>230</v>
      </c>
      <c r="H302" s="18"/>
      <c r="I302" s="23">
        <v>287975</v>
      </c>
      <c r="J302" s="20" t="s">
        <v>230</v>
      </c>
      <c r="K302" s="18" t="s">
        <v>230</v>
      </c>
      <c r="L302" s="18"/>
      <c r="M302" s="23">
        <v>54604</v>
      </c>
      <c r="N302" s="20" t="s">
        <v>230</v>
      </c>
      <c r="O302" s="18" t="s">
        <v>230</v>
      </c>
      <c r="P302" s="18"/>
      <c r="Q302" s="23">
        <v>145199</v>
      </c>
      <c r="R302" s="20" t="s">
        <v>230</v>
      </c>
      <c r="S302" s="18" t="s">
        <v>230</v>
      </c>
      <c r="T302" s="18"/>
      <c r="U302" s="23">
        <v>735320</v>
      </c>
      <c r="V302" s="20" t="s">
        <v>230</v>
      </c>
    </row>
    <row r="303" spans="1:30" ht="15.75" thickBot="1" x14ac:dyDescent="0.3">
      <c r="A303" s="12"/>
      <c r="B303" s="21" t="s">
        <v>473</v>
      </c>
      <c r="C303" s="11" t="s">
        <v>230</v>
      </c>
      <c r="D303" s="11"/>
      <c r="E303" s="24">
        <v>4835</v>
      </c>
      <c r="F303" s="13" t="s">
        <v>230</v>
      </c>
      <c r="G303" s="11" t="s">
        <v>230</v>
      </c>
      <c r="H303" s="11"/>
      <c r="I303" s="22">
        <v>703</v>
      </c>
      <c r="J303" s="13" t="s">
        <v>230</v>
      </c>
      <c r="K303" s="11" t="s">
        <v>230</v>
      </c>
      <c r="L303" s="11"/>
      <c r="M303" s="24">
        <v>1716</v>
      </c>
      <c r="N303" s="13" t="s">
        <v>230</v>
      </c>
      <c r="O303" s="11" t="s">
        <v>230</v>
      </c>
      <c r="P303" s="11"/>
      <c r="Q303" s="22">
        <v>716</v>
      </c>
      <c r="R303" s="13" t="s">
        <v>230</v>
      </c>
      <c r="S303" s="11" t="s">
        <v>230</v>
      </c>
      <c r="T303" s="11"/>
      <c r="U303" s="24">
        <v>7970</v>
      </c>
      <c r="V303" s="13" t="s">
        <v>230</v>
      </c>
    </row>
    <row r="304" spans="1:30" x14ac:dyDescent="0.25">
      <c r="A304" s="12"/>
      <c r="B304" s="25"/>
      <c r="C304" s="25" t="s">
        <v>230</v>
      </c>
      <c r="D304" s="26"/>
      <c r="E304" s="26"/>
      <c r="F304" s="25"/>
      <c r="G304" s="25" t="s">
        <v>230</v>
      </c>
      <c r="H304" s="26"/>
      <c r="I304" s="26"/>
      <c r="J304" s="25"/>
      <c r="K304" s="25" t="s">
        <v>230</v>
      </c>
      <c r="L304" s="26"/>
      <c r="M304" s="26"/>
      <c r="N304" s="25"/>
      <c r="O304" s="25" t="s">
        <v>230</v>
      </c>
      <c r="P304" s="26"/>
      <c r="Q304" s="26"/>
      <c r="R304" s="25"/>
      <c r="S304" s="25" t="s">
        <v>230</v>
      </c>
      <c r="T304" s="26"/>
      <c r="U304" s="26"/>
      <c r="V304" s="25"/>
    </row>
    <row r="305" spans="1:22" ht="15.75" thickBot="1" x14ac:dyDescent="0.3">
      <c r="A305" s="12"/>
      <c r="B305" s="17" t="s">
        <v>474</v>
      </c>
      <c r="C305" s="28" t="s">
        <v>230</v>
      </c>
      <c r="D305" s="18" t="s">
        <v>235</v>
      </c>
      <c r="E305" s="23">
        <v>292251</v>
      </c>
      <c r="F305" s="20" t="s">
        <v>230</v>
      </c>
      <c r="G305" s="28" t="s">
        <v>230</v>
      </c>
      <c r="H305" s="18"/>
      <c r="I305" s="23">
        <v>311254</v>
      </c>
      <c r="J305" s="20" t="s">
        <v>230</v>
      </c>
      <c r="K305" s="28" t="s">
        <v>230</v>
      </c>
      <c r="L305" s="18"/>
      <c r="M305" s="23">
        <v>72404</v>
      </c>
      <c r="N305" s="20" t="s">
        <v>230</v>
      </c>
      <c r="O305" s="28" t="s">
        <v>230</v>
      </c>
      <c r="P305" s="18"/>
      <c r="Q305" s="23">
        <v>165871</v>
      </c>
      <c r="R305" s="20" t="s">
        <v>230</v>
      </c>
      <c r="S305" s="28" t="s">
        <v>230</v>
      </c>
      <c r="T305" s="18"/>
      <c r="U305" s="23">
        <v>841780</v>
      </c>
      <c r="V305" s="20" t="s">
        <v>230</v>
      </c>
    </row>
    <row r="306" spans="1:22" ht="15.75" thickTop="1" x14ac:dyDescent="0.25">
      <c r="A306" s="12"/>
      <c r="B306" s="25"/>
      <c r="C306" s="25" t="s">
        <v>230</v>
      </c>
      <c r="D306" s="29"/>
      <c r="E306" s="29"/>
      <c r="F306" s="25"/>
      <c r="G306" s="25" t="s">
        <v>230</v>
      </c>
      <c r="H306" s="29"/>
      <c r="I306" s="29"/>
      <c r="J306" s="25"/>
      <c r="K306" s="25" t="s">
        <v>230</v>
      </c>
      <c r="L306" s="29"/>
      <c r="M306" s="29"/>
      <c r="N306" s="25"/>
      <c r="O306" s="25" t="s">
        <v>230</v>
      </c>
      <c r="P306" s="29"/>
      <c r="Q306" s="29"/>
      <c r="R306" s="25"/>
      <c r="S306" s="25" t="s">
        <v>230</v>
      </c>
      <c r="T306" s="25"/>
      <c r="U306" s="25"/>
      <c r="V306" s="25"/>
    </row>
    <row r="307" spans="1:22" ht="15.75" thickBot="1" x14ac:dyDescent="0.3">
      <c r="A307" s="12"/>
      <c r="B307" s="21" t="s">
        <v>388</v>
      </c>
      <c r="C307" s="14" t="s">
        <v>230</v>
      </c>
      <c r="D307" s="11"/>
      <c r="E307" s="34"/>
      <c r="F307" s="34"/>
      <c r="G307" s="34"/>
      <c r="H307" s="34"/>
      <c r="I307" s="34"/>
      <c r="J307" s="34"/>
      <c r="K307" s="34"/>
      <c r="L307" s="34"/>
      <c r="M307" s="34"/>
      <c r="N307" s="11"/>
      <c r="O307" s="14" t="s">
        <v>230</v>
      </c>
      <c r="P307" s="11"/>
      <c r="Q307" s="11"/>
      <c r="R307" s="11"/>
      <c r="S307" s="14" t="s">
        <v>230</v>
      </c>
      <c r="T307" s="11"/>
      <c r="U307" s="24">
        <v>75886</v>
      </c>
      <c r="V307" s="13" t="s">
        <v>230</v>
      </c>
    </row>
    <row r="308" spans="1:22" x14ac:dyDescent="0.25">
      <c r="A308" s="12"/>
      <c r="B308" s="25"/>
      <c r="C308" s="25" t="s">
        <v>230</v>
      </c>
      <c r="D308" s="25"/>
      <c r="E308" s="25"/>
      <c r="F308" s="25"/>
      <c r="G308" s="25" t="s">
        <v>230</v>
      </c>
      <c r="H308" s="25"/>
      <c r="I308" s="25"/>
      <c r="J308" s="25"/>
      <c r="K308" s="25" t="s">
        <v>230</v>
      </c>
      <c r="L308" s="25"/>
      <c r="M308" s="25"/>
      <c r="N308" s="25"/>
      <c r="O308" s="25" t="s">
        <v>230</v>
      </c>
      <c r="P308" s="25"/>
      <c r="Q308" s="25"/>
      <c r="R308" s="25"/>
      <c r="S308" s="25" t="s">
        <v>230</v>
      </c>
      <c r="T308" s="26"/>
      <c r="U308" s="26"/>
      <c r="V308" s="25"/>
    </row>
    <row r="309" spans="1:22" ht="15.75" thickBot="1" x14ac:dyDescent="0.3">
      <c r="A309" s="12"/>
      <c r="B309" s="17" t="s">
        <v>190</v>
      </c>
      <c r="C309" s="28" t="s">
        <v>230</v>
      </c>
      <c r="D309" s="18"/>
      <c r="E309" s="47"/>
      <c r="F309" s="47"/>
      <c r="G309" s="47"/>
      <c r="H309" s="47"/>
      <c r="I309" s="47"/>
      <c r="J309" s="47"/>
      <c r="K309" s="47"/>
      <c r="L309" s="47"/>
      <c r="M309" s="47"/>
      <c r="N309" s="18"/>
      <c r="O309" s="28" t="s">
        <v>230</v>
      </c>
      <c r="P309" s="18"/>
      <c r="Q309" s="18"/>
      <c r="R309" s="18"/>
      <c r="S309" s="28" t="s">
        <v>230</v>
      </c>
      <c r="T309" s="18" t="s">
        <v>235</v>
      </c>
      <c r="U309" s="23">
        <v>917666</v>
      </c>
      <c r="V309" s="20" t="s">
        <v>230</v>
      </c>
    </row>
    <row r="310" spans="1:22" ht="15.75" thickTop="1" x14ac:dyDescent="0.25">
      <c r="A310" s="12"/>
      <c r="B310" s="25"/>
      <c r="C310" s="25" t="s">
        <v>230</v>
      </c>
      <c r="D310" s="25"/>
      <c r="E310" s="25"/>
      <c r="F310" s="25"/>
      <c r="G310" s="25" t="s">
        <v>230</v>
      </c>
      <c r="H310" s="25"/>
      <c r="I310" s="25"/>
      <c r="J310" s="25"/>
      <c r="K310" s="25" t="s">
        <v>230</v>
      </c>
      <c r="L310" s="25"/>
      <c r="M310" s="25"/>
      <c r="N310" s="25"/>
      <c r="O310" s="25" t="s">
        <v>230</v>
      </c>
      <c r="P310" s="25"/>
      <c r="Q310" s="25"/>
      <c r="R310" s="25"/>
      <c r="S310" s="25" t="s">
        <v>230</v>
      </c>
      <c r="T310" s="29"/>
      <c r="U310" s="29"/>
      <c r="V310" s="25"/>
    </row>
    <row r="311" spans="1:22" x14ac:dyDescent="0.25">
      <c r="A311" s="12"/>
      <c r="B311" s="21" t="s">
        <v>260</v>
      </c>
      <c r="C311" s="14" t="s">
        <v>230</v>
      </c>
      <c r="D311" s="11"/>
      <c r="E311" s="34"/>
      <c r="F311" s="34"/>
      <c r="G311" s="34"/>
      <c r="H311" s="34"/>
      <c r="I311" s="34"/>
      <c r="J311" s="34"/>
      <c r="K311" s="34"/>
      <c r="L311" s="34"/>
      <c r="M311" s="34"/>
      <c r="N311" s="11"/>
      <c r="O311" s="14" t="s">
        <v>230</v>
      </c>
      <c r="P311" s="11"/>
      <c r="Q311" s="11"/>
      <c r="R311" s="11"/>
      <c r="S311" s="14" t="s">
        <v>230</v>
      </c>
      <c r="T311" s="11"/>
      <c r="U311" s="11"/>
      <c r="V311" s="11"/>
    </row>
    <row r="312" spans="1:22" x14ac:dyDescent="0.25">
      <c r="A312" s="12"/>
      <c r="B312" s="17" t="s">
        <v>471</v>
      </c>
      <c r="C312" s="28" t="s">
        <v>230</v>
      </c>
      <c r="D312" s="18" t="s">
        <v>235</v>
      </c>
      <c r="E312" s="23">
        <v>24614</v>
      </c>
      <c r="F312" s="20" t="s">
        <v>230</v>
      </c>
      <c r="G312" s="28" t="s">
        <v>230</v>
      </c>
      <c r="H312" s="18"/>
      <c r="I312" s="23">
        <v>27563</v>
      </c>
      <c r="J312" s="20" t="s">
        <v>230</v>
      </c>
      <c r="K312" s="28" t="s">
        <v>230</v>
      </c>
      <c r="L312" s="18"/>
      <c r="M312" s="23">
        <v>21127</v>
      </c>
      <c r="N312" s="20" t="s">
        <v>230</v>
      </c>
      <c r="O312" s="28" t="s">
        <v>230</v>
      </c>
      <c r="P312" s="18"/>
      <c r="Q312" s="23">
        <v>18927</v>
      </c>
      <c r="R312" s="20" t="s">
        <v>230</v>
      </c>
      <c r="S312" s="28" t="s">
        <v>230</v>
      </c>
      <c r="T312" s="18" t="s">
        <v>235</v>
      </c>
      <c r="U312" s="23">
        <v>92231</v>
      </c>
      <c r="V312" s="20" t="s">
        <v>230</v>
      </c>
    </row>
    <row r="313" spans="1:22" x14ac:dyDescent="0.25">
      <c r="A313" s="12"/>
      <c r="B313" s="21" t="s">
        <v>472</v>
      </c>
      <c r="C313" s="14" t="s">
        <v>230</v>
      </c>
      <c r="D313" s="11"/>
      <c r="E313" s="24">
        <v>246096</v>
      </c>
      <c r="F313" s="13" t="s">
        <v>230</v>
      </c>
      <c r="G313" s="14" t="s">
        <v>230</v>
      </c>
      <c r="H313" s="11"/>
      <c r="I313" s="24">
        <v>296781</v>
      </c>
      <c r="J313" s="13" t="s">
        <v>230</v>
      </c>
      <c r="K313" s="14" t="s">
        <v>230</v>
      </c>
      <c r="L313" s="11"/>
      <c r="M313" s="24">
        <v>55864</v>
      </c>
      <c r="N313" s="13" t="s">
        <v>230</v>
      </c>
      <c r="O313" s="14" t="s">
        <v>230</v>
      </c>
      <c r="P313" s="11"/>
      <c r="Q313" s="24">
        <v>144210</v>
      </c>
      <c r="R313" s="13" t="s">
        <v>230</v>
      </c>
      <c r="S313" s="14" t="s">
        <v>230</v>
      </c>
      <c r="T313" s="11"/>
      <c r="U313" s="24">
        <v>742951</v>
      </c>
      <c r="V313" s="13" t="s">
        <v>230</v>
      </c>
    </row>
    <row r="314" spans="1:22" ht="15.75" thickBot="1" x14ac:dyDescent="0.3">
      <c r="A314" s="12"/>
      <c r="B314" s="17" t="s">
        <v>473</v>
      </c>
      <c r="C314" s="28" t="s">
        <v>230</v>
      </c>
      <c r="D314" s="18"/>
      <c r="E314" s="23">
        <v>2673</v>
      </c>
      <c r="F314" s="20" t="s">
        <v>230</v>
      </c>
      <c r="G314" s="28" t="s">
        <v>230</v>
      </c>
      <c r="H314" s="18"/>
      <c r="I314" s="19">
        <v>634</v>
      </c>
      <c r="J314" s="20" t="s">
        <v>230</v>
      </c>
      <c r="K314" s="28" t="s">
        <v>230</v>
      </c>
      <c r="L314" s="18"/>
      <c r="M314" s="23">
        <v>1665</v>
      </c>
      <c r="N314" s="20" t="s">
        <v>230</v>
      </c>
      <c r="O314" s="28" t="s">
        <v>230</v>
      </c>
      <c r="P314" s="18"/>
      <c r="Q314" s="23">
        <v>1507</v>
      </c>
      <c r="R314" s="20" t="s">
        <v>230</v>
      </c>
      <c r="S314" s="28" t="s">
        <v>230</v>
      </c>
      <c r="T314" s="18"/>
      <c r="U314" s="23">
        <v>6479</v>
      </c>
      <c r="V314" s="20" t="s">
        <v>230</v>
      </c>
    </row>
    <row r="315" spans="1:22" x14ac:dyDescent="0.25">
      <c r="A315" s="12"/>
      <c r="B315" s="25"/>
      <c r="C315" s="25" t="s">
        <v>230</v>
      </c>
      <c r="D315" s="26"/>
      <c r="E315" s="26"/>
      <c r="F315" s="25"/>
      <c r="G315" s="25" t="s">
        <v>230</v>
      </c>
      <c r="H315" s="26"/>
      <c r="I315" s="26"/>
      <c r="J315" s="25"/>
      <c r="K315" s="25" t="s">
        <v>230</v>
      </c>
      <c r="L315" s="26"/>
      <c r="M315" s="26"/>
      <c r="N315" s="25"/>
      <c r="O315" s="25" t="s">
        <v>230</v>
      </c>
      <c r="P315" s="26"/>
      <c r="Q315" s="26"/>
      <c r="R315" s="25"/>
      <c r="S315" s="25" t="s">
        <v>230</v>
      </c>
      <c r="T315" s="26"/>
      <c r="U315" s="26"/>
      <c r="V315" s="25"/>
    </row>
    <row r="316" spans="1:22" ht="15.75" thickBot="1" x14ac:dyDescent="0.3">
      <c r="A316" s="12"/>
      <c r="B316" s="21" t="s">
        <v>474</v>
      </c>
      <c r="C316" s="14" t="s">
        <v>230</v>
      </c>
      <c r="D316" s="11" t="s">
        <v>235</v>
      </c>
      <c r="E316" s="24">
        <v>273383</v>
      </c>
      <c r="F316" s="13" t="s">
        <v>230</v>
      </c>
      <c r="G316" s="14" t="s">
        <v>230</v>
      </c>
      <c r="H316" s="11"/>
      <c r="I316" s="24">
        <v>324978</v>
      </c>
      <c r="J316" s="13" t="s">
        <v>230</v>
      </c>
      <c r="K316" s="14" t="s">
        <v>230</v>
      </c>
      <c r="L316" s="11"/>
      <c r="M316" s="24">
        <v>78656</v>
      </c>
      <c r="N316" s="13" t="s">
        <v>230</v>
      </c>
      <c r="O316" s="14" t="s">
        <v>230</v>
      </c>
      <c r="P316" s="11"/>
      <c r="Q316" s="24">
        <v>164644</v>
      </c>
      <c r="R316" s="13" t="s">
        <v>230</v>
      </c>
      <c r="S316" s="14" t="s">
        <v>230</v>
      </c>
      <c r="T316" s="11"/>
      <c r="U316" s="24">
        <v>841661</v>
      </c>
      <c r="V316" s="13" t="s">
        <v>230</v>
      </c>
    </row>
    <row r="317" spans="1:22" ht="15.75" thickTop="1" x14ac:dyDescent="0.25">
      <c r="A317" s="12"/>
      <c r="B317" s="25"/>
      <c r="C317" s="25" t="s">
        <v>230</v>
      </c>
      <c r="D317" s="29"/>
      <c r="E317" s="29"/>
      <c r="F317" s="25"/>
      <c r="G317" s="25" t="s">
        <v>230</v>
      </c>
      <c r="H317" s="29"/>
      <c r="I317" s="29"/>
      <c r="J317" s="25"/>
      <c r="K317" s="25" t="s">
        <v>230</v>
      </c>
      <c r="L317" s="29"/>
      <c r="M317" s="29"/>
      <c r="N317" s="25"/>
      <c r="O317" s="25" t="s">
        <v>230</v>
      </c>
      <c r="P317" s="29"/>
      <c r="Q317" s="29"/>
      <c r="R317" s="25"/>
      <c r="S317" s="25" t="s">
        <v>230</v>
      </c>
      <c r="T317" s="25"/>
      <c r="U317" s="25"/>
      <c r="V317" s="25"/>
    </row>
    <row r="318" spans="1:22" ht="15.75" thickBot="1" x14ac:dyDescent="0.3">
      <c r="A318" s="12"/>
      <c r="B318" s="17" t="s">
        <v>388</v>
      </c>
      <c r="C318" s="28" t="s">
        <v>230</v>
      </c>
      <c r="D318" s="18"/>
      <c r="E318" s="47"/>
      <c r="F318" s="47"/>
      <c r="G318" s="47"/>
      <c r="H318" s="47"/>
      <c r="I318" s="47"/>
      <c r="J318" s="47"/>
      <c r="K318" s="47"/>
      <c r="L318" s="47"/>
      <c r="M318" s="47"/>
      <c r="N318" s="18"/>
      <c r="O318" s="28" t="s">
        <v>230</v>
      </c>
      <c r="P318" s="18"/>
      <c r="Q318" s="18"/>
      <c r="R318" s="18"/>
      <c r="S318" s="28" t="s">
        <v>230</v>
      </c>
      <c r="T318" s="18"/>
      <c r="U318" s="23">
        <v>75015</v>
      </c>
      <c r="V318" s="20" t="s">
        <v>230</v>
      </c>
    </row>
    <row r="319" spans="1:22" x14ac:dyDescent="0.25">
      <c r="A319" s="12"/>
      <c r="B319" s="25"/>
      <c r="C319" s="25" t="s">
        <v>230</v>
      </c>
      <c r="D319" s="25"/>
      <c r="E319" s="25"/>
      <c r="F319" s="25"/>
      <c r="G319" s="25" t="s">
        <v>230</v>
      </c>
      <c r="H319" s="25"/>
      <c r="I319" s="25"/>
      <c r="J319" s="25"/>
      <c r="K319" s="25" t="s">
        <v>230</v>
      </c>
      <c r="L319" s="25"/>
      <c r="M319" s="25"/>
      <c r="N319" s="25"/>
      <c r="O319" s="25" t="s">
        <v>230</v>
      </c>
      <c r="P319" s="25"/>
      <c r="Q319" s="25"/>
      <c r="R319" s="25"/>
      <c r="S319" s="25" t="s">
        <v>230</v>
      </c>
      <c r="T319" s="26"/>
      <c r="U319" s="26"/>
      <c r="V319" s="25"/>
    </row>
    <row r="320" spans="1:22" ht="15.75" thickBot="1" x14ac:dyDescent="0.3">
      <c r="A320" s="12"/>
      <c r="B320" s="21" t="s">
        <v>190</v>
      </c>
      <c r="C320" s="14" t="s">
        <v>230</v>
      </c>
      <c r="D320" s="11"/>
      <c r="E320" s="34"/>
      <c r="F320" s="34"/>
      <c r="G320" s="34"/>
      <c r="H320" s="34"/>
      <c r="I320" s="34"/>
      <c r="J320" s="34"/>
      <c r="K320" s="34"/>
      <c r="L320" s="34"/>
      <c r="M320" s="34"/>
      <c r="N320" s="11"/>
      <c r="O320" s="14" t="s">
        <v>230</v>
      </c>
      <c r="P320" s="11"/>
      <c r="Q320" s="11"/>
      <c r="R320" s="11"/>
      <c r="S320" s="14" t="s">
        <v>230</v>
      </c>
      <c r="T320" s="11" t="s">
        <v>235</v>
      </c>
      <c r="U320" s="24">
        <v>916676</v>
      </c>
      <c r="V320" s="13" t="s">
        <v>230</v>
      </c>
    </row>
    <row r="321" spans="1:30" ht="15.75" thickTop="1" x14ac:dyDescent="0.25">
      <c r="A321" s="12"/>
      <c r="B321" s="25"/>
      <c r="C321" s="25" t="s">
        <v>230</v>
      </c>
      <c r="D321" s="25"/>
      <c r="E321" s="25"/>
      <c r="F321" s="25"/>
      <c r="G321" s="25" t="s">
        <v>230</v>
      </c>
      <c r="H321" s="25"/>
      <c r="I321" s="25"/>
      <c r="J321" s="25"/>
      <c r="K321" s="25" t="s">
        <v>230</v>
      </c>
      <c r="L321" s="25"/>
      <c r="M321" s="25"/>
      <c r="N321" s="25"/>
      <c r="O321" s="25" t="s">
        <v>230</v>
      </c>
      <c r="P321" s="25"/>
      <c r="Q321" s="25"/>
      <c r="R321" s="25"/>
      <c r="S321" s="25" t="s">
        <v>230</v>
      </c>
      <c r="T321" s="29"/>
      <c r="U321" s="29"/>
      <c r="V321" s="25"/>
    </row>
    <row r="322" spans="1:30" ht="15" customHeight="1" x14ac:dyDescent="0.25">
      <c r="A322" s="12" t="s">
        <v>1084</v>
      </c>
      <c r="B322" s="32" t="s">
        <v>5</v>
      </c>
      <c r="C322" s="32"/>
      <c r="D322" s="32"/>
      <c r="E322" s="32"/>
      <c r="F322" s="32"/>
      <c r="G322" s="32"/>
      <c r="H322" s="32"/>
      <c r="I322" s="32"/>
      <c r="J322" s="32"/>
      <c r="K322" s="32"/>
      <c r="L322" s="32"/>
      <c r="M322" s="32"/>
      <c r="N322" s="32"/>
      <c r="O322" s="32"/>
      <c r="P322" s="32"/>
      <c r="Q322" s="32"/>
      <c r="R322" s="32"/>
      <c r="S322" s="32"/>
      <c r="T322" s="32"/>
      <c r="U322" s="32"/>
      <c r="V322" s="32"/>
      <c r="W322" s="32"/>
      <c r="X322" s="32"/>
      <c r="Y322" s="32"/>
      <c r="Z322" s="32"/>
      <c r="AA322" s="32"/>
      <c r="AB322" s="32"/>
      <c r="AC322" s="32"/>
      <c r="AD322" s="32"/>
    </row>
    <row r="323" spans="1:30" x14ac:dyDescent="0.25">
      <c r="A323" s="12"/>
      <c r="B323" s="34" t="s">
        <v>475</v>
      </c>
      <c r="C323" s="34"/>
      <c r="D323" s="34"/>
      <c r="E323" s="34"/>
      <c r="F323" s="34"/>
      <c r="G323" s="34"/>
      <c r="H323" s="34"/>
      <c r="I323" s="34"/>
      <c r="J323" s="34"/>
      <c r="K323" s="34"/>
      <c r="L323" s="34"/>
      <c r="M323" s="34"/>
      <c r="N323" s="34"/>
      <c r="O323" s="34"/>
      <c r="P323" s="34"/>
      <c r="Q323" s="34"/>
      <c r="R323" s="34"/>
      <c r="S323" s="34"/>
      <c r="T323" s="34"/>
      <c r="U323" s="34"/>
      <c r="V323" s="34"/>
      <c r="W323" s="34"/>
      <c r="X323" s="34"/>
      <c r="Y323" s="34"/>
      <c r="Z323" s="34"/>
      <c r="AA323" s="34"/>
      <c r="AB323" s="34"/>
      <c r="AC323" s="34"/>
      <c r="AD323" s="34"/>
    </row>
    <row r="324" spans="1:30" ht="15.75" x14ac:dyDescent="0.25">
      <c r="A324" s="12"/>
      <c r="B324" s="36"/>
      <c r="C324" s="36"/>
      <c r="D324" s="36"/>
      <c r="E324" s="36"/>
      <c r="F324" s="36"/>
      <c r="G324" s="36"/>
      <c r="H324" s="36"/>
      <c r="I324" s="36"/>
      <c r="J324" s="36"/>
      <c r="K324" s="36"/>
      <c r="L324" s="36"/>
      <c r="M324" s="36"/>
      <c r="N324" s="36"/>
      <c r="O324" s="36"/>
      <c r="P324" s="36"/>
      <c r="Q324" s="36"/>
      <c r="R324" s="36"/>
      <c r="S324" s="36"/>
      <c r="T324" s="36"/>
      <c r="U324" s="36"/>
      <c r="V324" s="36"/>
      <c r="W324" s="36"/>
      <c r="X324" s="36"/>
      <c r="Y324" s="36"/>
      <c r="Z324" s="36"/>
      <c r="AA324" s="36"/>
      <c r="AB324" s="36"/>
      <c r="AC324" s="36"/>
      <c r="AD324" s="36"/>
    </row>
    <row r="325" spans="1:30" x14ac:dyDescent="0.25">
      <c r="A325" s="12"/>
      <c r="B325" s="11"/>
      <c r="C325" s="11"/>
      <c r="D325" s="11"/>
      <c r="E325" s="11"/>
      <c r="F325" s="11"/>
      <c r="G325" s="11"/>
      <c r="H325" s="11"/>
      <c r="I325" s="11"/>
      <c r="J325" s="11"/>
      <c r="K325" s="11"/>
      <c r="L325" s="11"/>
      <c r="M325" s="11"/>
      <c r="N325" s="11"/>
      <c r="O325" s="11"/>
      <c r="P325" s="11"/>
      <c r="Q325" s="11"/>
      <c r="R325" s="11"/>
      <c r="S325" s="11"/>
      <c r="T325" s="11"/>
      <c r="U325" s="11"/>
      <c r="V325" s="11"/>
    </row>
    <row r="326" spans="1:30" x14ac:dyDescent="0.25">
      <c r="A326" s="12"/>
      <c r="B326" s="42"/>
      <c r="C326" s="42" t="s">
        <v>230</v>
      </c>
      <c r="D326" s="30" t="s">
        <v>384</v>
      </c>
      <c r="E326" s="30"/>
      <c r="F326" s="42"/>
      <c r="G326" s="42" t="s">
        <v>230</v>
      </c>
      <c r="H326" s="30" t="s">
        <v>386</v>
      </c>
      <c r="I326" s="30"/>
      <c r="J326" s="30"/>
      <c r="K326" s="30"/>
      <c r="L326" s="30"/>
      <c r="M326" s="30"/>
      <c r="N326" s="42"/>
      <c r="O326" s="42" t="s">
        <v>230</v>
      </c>
      <c r="P326" s="42"/>
      <c r="Q326" s="42"/>
      <c r="R326" s="42"/>
      <c r="S326" s="42" t="s">
        <v>230</v>
      </c>
      <c r="T326" s="42"/>
      <c r="U326" s="42"/>
      <c r="V326" s="42"/>
    </row>
    <row r="327" spans="1:30" ht="15.75" thickBot="1" x14ac:dyDescent="0.3">
      <c r="A327" s="12"/>
      <c r="B327" s="42"/>
      <c r="C327" s="42"/>
      <c r="D327" s="30" t="s">
        <v>385</v>
      </c>
      <c r="E327" s="30"/>
      <c r="F327" s="42"/>
      <c r="G327" s="42"/>
      <c r="H327" s="31"/>
      <c r="I327" s="31"/>
      <c r="J327" s="31"/>
      <c r="K327" s="31"/>
      <c r="L327" s="31"/>
      <c r="M327" s="31"/>
      <c r="N327" s="42"/>
      <c r="O327" s="42"/>
      <c r="P327" s="42"/>
      <c r="Q327" s="42"/>
      <c r="R327" s="42"/>
      <c r="S327" s="42"/>
      <c r="T327" s="42"/>
      <c r="U327" s="42"/>
      <c r="V327" s="42"/>
    </row>
    <row r="328" spans="1:30" ht="15.75" thickBot="1" x14ac:dyDescent="0.3">
      <c r="A328" s="12"/>
      <c r="B328" s="14"/>
      <c r="C328" s="14" t="s">
        <v>230</v>
      </c>
      <c r="D328" s="31" t="s">
        <v>387</v>
      </c>
      <c r="E328" s="31"/>
      <c r="F328" s="14"/>
      <c r="G328" s="14" t="s">
        <v>230</v>
      </c>
      <c r="H328" s="48" t="s">
        <v>372</v>
      </c>
      <c r="I328" s="48"/>
      <c r="J328" s="14"/>
      <c r="K328" s="14" t="s">
        <v>230</v>
      </c>
      <c r="L328" s="48" t="s">
        <v>375</v>
      </c>
      <c r="M328" s="48"/>
      <c r="N328" s="14"/>
      <c r="O328" s="14" t="s">
        <v>230</v>
      </c>
      <c r="P328" s="31" t="s">
        <v>337</v>
      </c>
      <c r="Q328" s="31"/>
      <c r="R328" s="14"/>
      <c r="S328" s="14" t="s">
        <v>230</v>
      </c>
      <c r="T328" s="31" t="s">
        <v>190</v>
      </c>
      <c r="U328" s="31"/>
      <c r="V328" s="14"/>
    </row>
    <row r="329" spans="1:30" x14ac:dyDescent="0.25">
      <c r="A329" s="12"/>
      <c r="B329" s="14"/>
      <c r="C329" s="14" t="s">
        <v>230</v>
      </c>
      <c r="D329" s="30" t="s">
        <v>234</v>
      </c>
      <c r="E329" s="30"/>
      <c r="F329" s="30"/>
      <c r="G329" s="30"/>
      <c r="H329" s="30"/>
      <c r="I329" s="30"/>
      <c r="J329" s="30"/>
      <c r="K329" s="30"/>
      <c r="L329" s="30"/>
      <c r="M329" s="30"/>
      <c r="N329" s="30"/>
      <c r="O329" s="30"/>
      <c r="P329" s="30"/>
      <c r="Q329" s="30"/>
      <c r="R329" s="30"/>
      <c r="S329" s="30"/>
      <c r="T329" s="30"/>
      <c r="U329" s="30"/>
      <c r="V329" s="14"/>
    </row>
    <row r="330" spans="1:30" x14ac:dyDescent="0.25">
      <c r="A330" s="12"/>
      <c r="B330" s="17" t="s">
        <v>247</v>
      </c>
      <c r="C330" s="18" t="s">
        <v>230</v>
      </c>
      <c r="D330" s="18"/>
      <c r="E330" s="18"/>
      <c r="F330" s="18"/>
      <c r="G330" s="18" t="s">
        <v>230</v>
      </c>
      <c r="H330" s="18"/>
      <c r="I330" s="18"/>
      <c r="J330" s="18"/>
      <c r="K330" s="18" t="s">
        <v>230</v>
      </c>
      <c r="L330" s="18"/>
      <c r="M330" s="18"/>
      <c r="N330" s="18"/>
      <c r="O330" s="18" t="s">
        <v>230</v>
      </c>
      <c r="P330" s="18"/>
      <c r="Q330" s="18"/>
      <c r="R330" s="18"/>
      <c r="S330" s="18" t="s">
        <v>230</v>
      </c>
      <c r="T330" s="18"/>
      <c r="U330" s="18"/>
      <c r="V330" s="18"/>
    </row>
    <row r="331" spans="1:30" x14ac:dyDescent="0.25">
      <c r="A331" s="12"/>
      <c r="B331" s="21" t="s">
        <v>471</v>
      </c>
      <c r="C331" s="11" t="s">
        <v>230</v>
      </c>
      <c r="D331" s="11" t="s">
        <v>235</v>
      </c>
      <c r="E331" s="24">
        <v>218359</v>
      </c>
      <c r="F331" s="13" t="s">
        <v>230</v>
      </c>
      <c r="G331" s="11" t="s">
        <v>230</v>
      </c>
      <c r="H331" s="11"/>
      <c r="I331" s="24">
        <v>371950</v>
      </c>
      <c r="J331" s="13" t="s">
        <v>230</v>
      </c>
      <c r="K331" s="11" t="s">
        <v>230</v>
      </c>
      <c r="L331" s="11"/>
      <c r="M331" s="24">
        <v>242967</v>
      </c>
      <c r="N331" s="13" t="s">
        <v>230</v>
      </c>
      <c r="O331" s="11" t="s">
        <v>230</v>
      </c>
      <c r="P331" s="11"/>
      <c r="Q331" s="24">
        <v>73345</v>
      </c>
      <c r="R331" s="13" t="s">
        <v>230</v>
      </c>
      <c r="S331" s="11" t="s">
        <v>230</v>
      </c>
      <c r="T331" s="11" t="s">
        <v>235</v>
      </c>
      <c r="U331" s="24">
        <v>906621</v>
      </c>
      <c r="V331" s="13" t="s">
        <v>230</v>
      </c>
    </row>
    <row r="332" spans="1:30" x14ac:dyDescent="0.25">
      <c r="A332" s="12"/>
      <c r="B332" s="17" t="s">
        <v>472</v>
      </c>
      <c r="C332" s="18" t="s">
        <v>230</v>
      </c>
      <c r="D332" s="18"/>
      <c r="E332" s="23">
        <v>18870831</v>
      </c>
      <c r="F332" s="20" t="s">
        <v>230</v>
      </c>
      <c r="G332" s="18" t="s">
        <v>230</v>
      </c>
      <c r="H332" s="18"/>
      <c r="I332" s="23">
        <v>25764322</v>
      </c>
      <c r="J332" s="20" t="s">
        <v>230</v>
      </c>
      <c r="K332" s="18" t="s">
        <v>230</v>
      </c>
      <c r="L332" s="18"/>
      <c r="M332" s="23">
        <v>8388568</v>
      </c>
      <c r="N332" s="20" t="s">
        <v>230</v>
      </c>
      <c r="O332" s="18" t="s">
        <v>230</v>
      </c>
      <c r="P332" s="18"/>
      <c r="Q332" s="23">
        <v>10534834</v>
      </c>
      <c r="R332" s="20" t="s">
        <v>230</v>
      </c>
      <c r="S332" s="18" t="s">
        <v>230</v>
      </c>
      <c r="T332" s="18"/>
      <c r="U332" s="23">
        <v>63558555</v>
      </c>
      <c r="V332" s="20" t="s">
        <v>230</v>
      </c>
    </row>
    <row r="333" spans="1:30" ht="15.75" thickBot="1" x14ac:dyDescent="0.3">
      <c r="A333" s="12"/>
      <c r="B333" s="21" t="s">
        <v>473</v>
      </c>
      <c r="C333" s="11" t="s">
        <v>230</v>
      </c>
      <c r="D333" s="11"/>
      <c r="E333" s="24">
        <v>16702</v>
      </c>
      <c r="F333" s="13" t="s">
        <v>230</v>
      </c>
      <c r="G333" s="11" t="s">
        <v>230</v>
      </c>
      <c r="H333" s="11"/>
      <c r="I333" s="24">
        <v>238002</v>
      </c>
      <c r="J333" s="13" t="s">
        <v>230</v>
      </c>
      <c r="K333" s="11" t="s">
        <v>230</v>
      </c>
      <c r="L333" s="11"/>
      <c r="M333" s="24">
        <v>25231</v>
      </c>
      <c r="N333" s="13" t="s">
        <v>230</v>
      </c>
      <c r="O333" s="11" t="s">
        <v>230</v>
      </c>
      <c r="P333" s="11"/>
      <c r="Q333" s="24">
        <v>2582</v>
      </c>
      <c r="R333" s="13" t="s">
        <v>230</v>
      </c>
      <c r="S333" s="11" t="s">
        <v>230</v>
      </c>
      <c r="T333" s="11"/>
      <c r="U333" s="24">
        <v>282517</v>
      </c>
      <c r="V333" s="13" t="s">
        <v>230</v>
      </c>
    </row>
    <row r="334" spans="1:30" x14ac:dyDescent="0.25">
      <c r="A334" s="12"/>
      <c r="B334" s="25"/>
      <c r="C334" s="25" t="s">
        <v>230</v>
      </c>
      <c r="D334" s="26"/>
      <c r="E334" s="26"/>
      <c r="F334" s="25"/>
      <c r="G334" s="25" t="s">
        <v>230</v>
      </c>
      <c r="H334" s="26"/>
      <c r="I334" s="26"/>
      <c r="J334" s="25"/>
      <c r="K334" s="25" t="s">
        <v>230</v>
      </c>
      <c r="L334" s="26"/>
      <c r="M334" s="26"/>
      <c r="N334" s="25"/>
      <c r="O334" s="25" t="s">
        <v>230</v>
      </c>
      <c r="P334" s="26"/>
      <c r="Q334" s="26"/>
      <c r="R334" s="25"/>
      <c r="S334" s="25" t="s">
        <v>230</v>
      </c>
      <c r="T334" s="26"/>
      <c r="U334" s="26"/>
      <c r="V334" s="25"/>
    </row>
    <row r="335" spans="1:30" ht="15.75" thickBot="1" x14ac:dyDescent="0.3">
      <c r="A335" s="12"/>
      <c r="B335" s="17" t="s">
        <v>190</v>
      </c>
      <c r="C335" s="28" t="s">
        <v>230</v>
      </c>
      <c r="D335" s="18" t="s">
        <v>235</v>
      </c>
      <c r="E335" s="23">
        <v>19105892</v>
      </c>
      <c r="F335" s="20" t="s">
        <v>230</v>
      </c>
      <c r="G335" s="28" t="s">
        <v>230</v>
      </c>
      <c r="H335" s="18"/>
      <c r="I335" s="23">
        <v>26374274</v>
      </c>
      <c r="J335" s="20" t="s">
        <v>230</v>
      </c>
      <c r="K335" s="28" t="s">
        <v>230</v>
      </c>
      <c r="L335" s="18"/>
      <c r="M335" s="23">
        <v>8656766</v>
      </c>
      <c r="N335" s="20" t="s">
        <v>230</v>
      </c>
      <c r="O335" s="28" t="s">
        <v>230</v>
      </c>
      <c r="P335" s="18"/>
      <c r="Q335" s="23">
        <v>10610761</v>
      </c>
      <c r="R335" s="20" t="s">
        <v>230</v>
      </c>
      <c r="S335" s="28" t="s">
        <v>230</v>
      </c>
      <c r="T335" s="18" t="s">
        <v>235</v>
      </c>
      <c r="U335" s="23">
        <v>64747693</v>
      </c>
      <c r="V335" s="20" t="s">
        <v>230</v>
      </c>
    </row>
    <row r="336" spans="1:30" ht="15.75" thickTop="1" x14ac:dyDescent="0.25">
      <c r="A336" s="12"/>
      <c r="B336" s="25"/>
      <c r="C336" s="25" t="s">
        <v>230</v>
      </c>
      <c r="D336" s="29"/>
      <c r="E336" s="29"/>
      <c r="F336" s="25"/>
      <c r="G336" s="25" t="s">
        <v>230</v>
      </c>
      <c r="H336" s="29"/>
      <c r="I336" s="29"/>
      <c r="J336" s="25"/>
      <c r="K336" s="25" t="s">
        <v>230</v>
      </c>
      <c r="L336" s="29"/>
      <c r="M336" s="29"/>
      <c r="N336" s="25"/>
      <c r="O336" s="25" t="s">
        <v>230</v>
      </c>
      <c r="P336" s="29"/>
      <c r="Q336" s="29"/>
      <c r="R336" s="25"/>
      <c r="S336" s="25" t="s">
        <v>230</v>
      </c>
      <c r="T336" s="29"/>
      <c r="U336" s="29"/>
      <c r="V336" s="25"/>
    </row>
    <row r="337" spans="1:30" x14ac:dyDescent="0.25">
      <c r="A337" s="12"/>
      <c r="B337" s="21" t="s">
        <v>260</v>
      </c>
      <c r="C337" s="14" t="s">
        <v>230</v>
      </c>
      <c r="D337" s="11"/>
      <c r="E337" s="11"/>
      <c r="F337" s="11"/>
      <c r="G337" s="14" t="s">
        <v>230</v>
      </c>
      <c r="H337" s="11"/>
      <c r="I337" s="11"/>
      <c r="J337" s="11"/>
      <c r="K337" s="14" t="s">
        <v>230</v>
      </c>
      <c r="L337" s="11"/>
      <c r="M337" s="34"/>
      <c r="N337" s="34"/>
      <c r="O337" s="34"/>
      <c r="P337" s="34"/>
      <c r="Q337" s="34"/>
      <c r="R337" s="34"/>
      <c r="S337" s="34"/>
      <c r="T337" s="34"/>
      <c r="U337" s="34"/>
      <c r="V337" s="11"/>
    </row>
    <row r="338" spans="1:30" x14ac:dyDescent="0.25">
      <c r="A338" s="12"/>
      <c r="B338" s="17" t="s">
        <v>471</v>
      </c>
      <c r="C338" s="28" t="s">
        <v>230</v>
      </c>
      <c r="D338" s="18" t="s">
        <v>235</v>
      </c>
      <c r="E338" s="23">
        <v>118386</v>
      </c>
      <c r="F338" s="20" t="s">
        <v>230</v>
      </c>
      <c r="G338" s="28" t="s">
        <v>230</v>
      </c>
      <c r="H338" s="18"/>
      <c r="I338" s="23">
        <v>376339</v>
      </c>
      <c r="J338" s="20" t="s">
        <v>230</v>
      </c>
      <c r="K338" s="28" t="s">
        <v>230</v>
      </c>
      <c r="L338" s="18"/>
      <c r="M338" s="23">
        <v>320360</v>
      </c>
      <c r="N338" s="20" t="s">
        <v>230</v>
      </c>
      <c r="O338" s="28" t="s">
        <v>230</v>
      </c>
      <c r="P338" s="18"/>
      <c r="Q338" s="23">
        <v>71773</v>
      </c>
      <c r="R338" s="20" t="s">
        <v>230</v>
      </c>
      <c r="S338" s="28" t="s">
        <v>230</v>
      </c>
      <c r="T338" s="18" t="s">
        <v>235</v>
      </c>
      <c r="U338" s="23">
        <v>886858</v>
      </c>
      <c r="V338" s="20" t="s">
        <v>230</v>
      </c>
    </row>
    <row r="339" spans="1:30" x14ac:dyDescent="0.25">
      <c r="A339" s="12"/>
      <c r="B339" s="21" t="s">
        <v>472</v>
      </c>
      <c r="C339" s="14" t="s">
        <v>230</v>
      </c>
      <c r="D339" s="11"/>
      <c r="E339" s="24">
        <v>18571124</v>
      </c>
      <c r="F339" s="13" t="s">
        <v>230</v>
      </c>
      <c r="G339" s="14" t="s">
        <v>230</v>
      </c>
      <c r="H339" s="11"/>
      <c r="I339" s="24">
        <v>25488584</v>
      </c>
      <c r="J339" s="13" t="s">
        <v>230</v>
      </c>
      <c r="K339" s="14" t="s">
        <v>230</v>
      </c>
      <c r="L339" s="11"/>
      <c r="M339" s="24">
        <v>8578677</v>
      </c>
      <c r="N339" s="13" t="s">
        <v>230</v>
      </c>
      <c r="O339" s="14" t="s">
        <v>230</v>
      </c>
      <c r="P339" s="11"/>
      <c r="Q339" s="24">
        <v>10217124</v>
      </c>
      <c r="R339" s="13" t="s">
        <v>230</v>
      </c>
      <c r="S339" s="14" t="s">
        <v>230</v>
      </c>
      <c r="T339" s="11"/>
      <c r="U339" s="24">
        <v>62855509</v>
      </c>
      <c r="V339" s="13" t="s">
        <v>230</v>
      </c>
    </row>
    <row r="340" spans="1:30" ht="15.75" thickBot="1" x14ac:dyDescent="0.3">
      <c r="A340" s="12"/>
      <c r="B340" s="17" t="s">
        <v>473</v>
      </c>
      <c r="C340" s="28" t="s">
        <v>230</v>
      </c>
      <c r="D340" s="18"/>
      <c r="E340" s="23">
        <v>15706</v>
      </c>
      <c r="F340" s="20" t="s">
        <v>230</v>
      </c>
      <c r="G340" s="28" t="s">
        <v>230</v>
      </c>
      <c r="H340" s="18"/>
      <c r="I340" s="23">
        <v>283285</v>
      </c>
      <c r="J340" s="20" t="s">
        <v>230</v>
      </c>
      <c r="K340" s="28" t="s">
        <v>230</v>
      </c>
      <c r="L340" s="18"/>
      <c r="M340" s="23">
        <v>29184</v>
      </c>
      <c r="N340" s="20" t="s">
        <v>230</v>
      </c>
      <c r="O340" s="28" t="s">
        <v>230</v>
      </c>
      <c r="P340" s="18"/>
      <c r="Q340" s="23">
        <v>2617</v>
      </c>
      <c r="R340" s="20" t="s">
        <v>230</v>
      </c>
      <c r="S340" s="28" t="s">
        <v>230</v>
      </c>
      <c r="T340" s="18"/>
      <c r="U340" s="23">
        <v>330792</v>
      </c>
      <c r="V340" s="20" t="s">
        <v>230</v>
      </c>
    </row>
    <row r="341" spans="1:30" x14ac:dyDescent="0.25">
      <c r="A341" s="12"/>
      <c r="B341" s="25"/>
      <c r="C341" s="25" t="s">
        <v>230</v>
      </c>
      <c r="D341" s="26"/>
      <c r="E341" s="26"/>
      <c r="F341" s="25"/>
      <c r="G341" s="25" t="s">
        <v>230</v>
      </c>
      <c r="H341" s="26"/>
      <c r="I341" s="26"/>
      <c r="J341" s="25"/>
      <c r="K341" s="25" t="s">
        <v>230</v>
      </c>
      <c r="L341" s="26"/>
      <c r="M341" s="26"/>
      <c r="N341" s="25"/>
      <c r="O341" s="25" t="s">
        <v>230</v>
      </c>
      <c r="P341" s="26"/>
      <c r="Q341" s="26"/>
      <c r="R341" s="25"/>
      <c r="S341" s="25" t="s">
        <v>230</v>
      </c>
      <c r="T341" s="26"/>
      <c r="U341" s="26"/>
      <c r="V341" s="25"/>
    </row>
    <row r="342" spans="1:30" ht="15.75" thickBot="1" x14ac:dyDescent="0.3">
      <c r="A342" s="12"/>
      <c r="B342" s="21" t="s">
        <v>190</v>
      </c>
      <c r="C342" s="14" t="s">
        <v>230</v>
      </c>
      <c r="D342" s="11" t="s">
        <v>235</v>
      </c>
      <c r="E342" s="24">
        <v>18705216</v>
      </c>
      <c r="F342" s="13" t="s">
        <v>230</v>
      </c>
      <c r="G342" s="14" t="s">
        <v>230</v>
      </c>
      <c r="H342" s="11"/>
      <c r="I342" s="24">
        <v>26148208</v>
      </c>
      <c r="J342" s="13" t="s">
        <v>230</v>
      </c>
      <c r="K342" s="14" t="s">
        <v>230</v>
      </c>
      <c r="L342" s="11"/>
      <c r="M342" s="24">
        <v>8928221</v>
      </c>
      <c r="N342" s="13" t="s">
        <v>230</v>
      </c>
      <c r="O342" s="14" t="s">
        <v>230</v>
      </c>
      <c r="P342" s="11"/>
      <c r="Q342" s="24">
        <v>10291514</v>
      </c>
      <c r="R342" s="13" t="s">
        <v>230</v>
      </c>
      <c r="S342" s="14" t="s">
        <v>230</v>
      </c>
      <c r="T342" s="11" t="s">
        <v>235</v>
      </c>
      <c r="U342" s="24">
        <v>64073159</v>
      </c>
      <c r="V342" s="13" t="s">
        <v>230</v>
      </c>
    </row>
    <row r="343" spans="1:30" ht="15.75" thickTop="1" x14ac:dyDescent="0.25">
      <c r="A343" s="12"/>
      <c r="B343" s="25"/>
      <c r="C343" s="25" t="s">
        <v>230</v>
      </c>
      <c r="D343" s="29"/>
      <c r="E343" s="29"/>
      <c r="F343" s="25"/>
      <c r="G343" s="25" t="s">
        <v>230</v>
      </c>
      <c r="H343" s="29"/>
      <c r="I343" s="29"/>
      <c r="J343" s="25"/>
      <c r="K343" s="25" t="s">
        <v>230</v>
      </c>
      <c r="L343" s="29"/>
      <c r="M343" s="29"/>
      <c r="N343" s="25"/>
      <c r="O343" s="25" t="s">
        <v>230</v>
      </c>
      <c r="P343" s="29"/>
      <c r="Q343" s="29"/>
      <c r="R343" s="25"/>
      <c r="S343" s="25" t="s">
        <v>230</v>
      </c>
      <c r="T343" s="29"/>
      <c r="U343" s="29"/>
      <c r="V343" s="25"/>
    </row>
    <row r="344" spans="1:30" ht="15" customHeight="1" x14ac:dyDescent="0.25">
      <c r="A344" s="12" t="s">
        <v>1085</v>
      </c>
      <c r="B344" s="32" t="s">
        <v>5</v>
      </c>
      <c r="C344" s="32"/>
      <c r="D344" s="32"/>
      <c r="E344" s="32"/>
      <c r="F344" s="32"/>
      <c r="G344" s="32"/>
      <c r="H344" s="32"/>
      <c r="I344" s="32"/>
      <c r="J344" s="32"/>
      <c r="K344" s="32"/>
      <c r="L344" s="32"/>
      <c r="M344" s="32"/>
      <c r="N344" s="32"/>
      <c r="O344" s="32"/>
      <c r="P344" s="32"/>
      <c r="Q344" s="32"/>
      <c r="R344" s="32"/>
      <c r="S344" s="32"/>
      <c r="T344" s="32"/>
      <c r="U344" s="32"/>
      <c r="V344" s="32"/>
      <c r="W344" s="32"/>
      <c r="X344" s="32"/>
      <c r="Y344" s="32"/>
      <c r="Z344" s="32"/>
      <c r="AA344" s="32"/>
      <c r="AB344" s="32"/>
      <c r="AC344" s="32"/>
      <c r="AD344" s="32"/>
    </row>
    <row r="345" spans="1:30" x14ac:dyDescent="0.25">
      <c r="A345" s="12"/>
      <c r="B345" s="34" t="s">
        <v>477</v>
      </c>
      <c r="C345" s="34"/>
      <c r="D345" s="34"/>
      <c r="E345" s="34"/>
      <c r="F345" s="34"/>
      <c r="G345" s="34"/>
      <c r="H345" s="34"/>
      <c r="I345" s="34"/>
      <c r="J345" s="34"/>
      <c r="K345" s="34"/>
      <c r="L345" s="34"/>
      <c r="M345" s="34"/>
      <c r="N345" s="34"/>
      <c r="O345" s="34"/>
      <c r="P345" s="34"/>
      <c r="Q345" s="34"/>
      <c r="R345" s="34"/>
      <c r="S345" s="34"/>
      <c r="T345" s="34"/>
      <c r="U345" s="34"/>
      <c r="V345" s="34"/>
      <c r="W345" s="34"/>
      <c r="X345" s="34"/>
      <c r="Y345" s="34"/>
      <c r="Z345" s="34"/>
      <c r="AA345" s="34"/>
      <c r="AB345" s="34"/>
      <c r="AC345" s="34"/>
      <c r="AD345" s="34"/>
    </row>
    <row r="346" spans="1:30" ht="15.75" x14ac:dyDescent="0.25">
      <c r="A346" s="12"/>
      <c r="B346" s="36"/>
      <c r="C346" s="36"/>
      <c r="D346" s="36"/>
      <c r="E346" s="36"/>
      <c r="F346" s="36"/>
      <c r="G346" s="36"/>
      <c r="H346" s="36"/>
      <c r="I346" s="36"/>
      <c r="J346" s="36"/>
      <c r="K346" s="36"/>
      <c r="L346" s="36"/>
      <c r="M346" s="36"/>
      <c r="N346" s="36"/>
      <c r="O346" s="36"/>
      <c r="P346" s="36"/>
      <c r="Q346" s="36"/>
      <c r="R346" s="36"/>
      <c r="S346" s="36"/>
      <c r="T346" s="36"/>
      <c r="U346" s="36"/>
      <c r="V346" s="36"/>
      <c r="W346" s="36"/>
      <c r="X346" s="36"/>
      <c r="Y346" s="36"/>
      <c r="Z346" s="36"/>
      <c r="AA346" s="36"/>
      <c r="AB346" s="36"/>
      <c r="AC346" s="36"/>
      <c r="AD346" s="36"/>
    </row>
    <row r="347" spans="1:30"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row>
    <row r="348" spans="1:30" x14ac:dyDescent="0.25">
      <c r="A348" s="12"/>
      <c r="B348" s="42"/>
      <c r="C348" s="42" t="s">
        <v>230</v>
      </c>
      <c r="D348" s="42"/>
      <c r="E348" s="42"/>
      <c r="F348" s="42"/>
      <c r="G348" s="42" t="s">
        <v>230</v>
      </c>
      <c r="H348" s="30" t="s">
        <v>478</v>
      </c>
      <c r="I348" s="30"/>
      <c r="J348" s="30"/>
      <c r="K348" s="30"/>
      <c r="L348" s="30"/>
      <c r="M348" s="30"/>
      <c r="N348" s="42"/>
      <c r="O348" s="42" t="s">
        <v>230</v>
      </c>
      <c r="P348" s="30" t="s">
        <v>479</v>
      </c>
      <c r="Q348" s="30"/>
      <c r="R348" s="30"/>
      <c r="S348" s="30"/>
      <c r="T348" s="30"/>
      <c r="U348" s="30"/>
      <c r="V348" s="42"/>
    </row>
    <row r="349" spans="1:30" ht="15.75" thickBot="1" x14ac:dyDescent="0.3">
      <c r="A349" s="12"/>
      <c r="B349" s="42"/>
      <c r="C349" s="42"/>
      <c r="D349" s="42"/>
      <c r="E349" s="42"/>
      <c r="F349" s="42"/>
      <c r="G349" s="42"/>
      <c r="H349" s="31"/>
      <c r="I349" s="31"/>
      <c r="J349" s="31"/>
      <c r="K349" s="31"/>
      <c r="L349" s="31"/>
      <c r="M349" s="31"/>
      <c r="N349" s="42"/>
      <c r="O349" s="42"/>
      <c r="P349" s="31" t="s">
        <v>480</v>
      </c>
      <c r="Q349" s="31"/>
      <c r="R349" s="31"/>
      <c r="S349" s="31"/>
      <c r="T349" s="31"/>
      <c r="U349" s="31"/>
      <c r="V349" s="42"/>
    </row>
    <row r="350" spans="1:30" x14ac:dyDescent="0.25">
      <c r="A350" s="12"/>
      <c r="B350" s="52" t="s">
        <v>481</v>
      </c>
      <c r="C350" s="42" t="s">
        <v>230</v>
      </c>
      <c r="D350" s="30" t="s">
        <v>482</v>
      </c>
      <c r="E350" s="30"/>
      <c r="F350" s="42"/>
      <c r="G350" s="42" t="s">
        <v>230</v>
      </c>
      <c r="H350" s="44" t="s">
        <v>483</v>
      </c>
      <c r="I350" s="44"/>
      <c r="J350" s="45"/>
      <c r="K350" s="45" t="s">
        <v>230</v>
      </c>
      <c r="L350" s="44" t="s">
        <v>484</v>
      </c>
      <c r="M350" s="44"/>
      <c r="N350" s="42"/>
      <c r="O350" s="42" t="s">
        <v>230</v>
      </c>
      <c r="P350" s="44" t="s">
        <v>444</v>
      </c>
      <c r="Q350" s="44"/>
      <c r="R350" s="45"/>
      <c r="S350" s="45"/>
      <c r="T350" s="44" t="s">
        <v>486</v>
      </c>
      <c r="U350" s="44"/>
      <c r="V350" s="42"/>
    </row>
    <row r="351" spans="1:30" ht="15.75" thickBot="1" x14ac:dyDescent="0.3">
      <c r="A351" s="12"/>
      <c r="B351" s="52"/>
      <c r="C351" s="42"/>
      <c r="D351" s="31"/>
      <c r="E351" s="31"/>
      <c r="F351" s="42"/>
      <c r="G351" s="42"/>
      <c r="H351" s="31" t="s">
        <v>480</v>
      </c>
      <c r="I351" s="31"/>
      <c r="J351" s="42"/>
      <c r="K351" s="42"/>
      <c r="L351" s="31" t="s">
        <v>480</v>
      </c>
      <c r="M351" s="31"/>
      <c r="N351" s="42"/>
      <c r="O351" s="42"/>
      <c r="P351" s="31" t="s">
        <v>485</v>
      </c>
      <c r="Q351" s="31"/>
      <c r="R351" s="42"/>
      <c r="S351" s="42"/>
      <c r="T351" s="31"/>
      <c r="U351" s="31"/>
      <c r="V351" s="42"/>
    </row>
    <row r="352" spans="1:30" x14ac:dyDescent="0.25">
      <c r="A352" s="12"/>
      <c r="B352" s="14"/>
      <c r="C352" s="14" t="s">
        <v>230</v>
      </c>
      <c r="D352" s="30" t="s">
        <v>487</v>
      </c>
      <c r="E352" s="30"/>
      <c r="F352" s="30"/>
      <c r="G352" s="30"/>
      <c r="H352" s="30"/>
      <c r="I352" s="30"/>
      <c r="J352" s="30"/>
      <c r="K352" s="30"/>
      <c r="L352" s="30"/>
      <c r="M352" s="30"/>
      <c r="N352" s="30"/>
      <c r="O352" s="30"/>
      <c r="P352" s="30"/>
      <c r="Q352" s="30"/>
      <c r="R352" s="30"/>
      <c r="S352" s="30"/>
      <c r="T352" s="30"/>
      <c r="U352" s="30"/>
      <c r="V352" s="14"/>
    </row>
    <row r="353" spans="1:22" x14ac:dyDescent="0.25">
      <c r="A353" s="12"/>
      <c r="B353" s="17" t="s">
        <v>334</v>
      </c>
      <c r="C353" s="18" t="s">
        <v>230</v>
      </c>
      <c r="D353" s="18"/>
      <c r="E353" s="18"/>
      <c r="F353" s="18"/>
      <c r="G353" s="18" t="s">
        <v>230</v>
      </c>
      <c r="H353" s="18"/>
      <c r="I353" s="18"/>
      <c r="J353" s="18"/>
      <c r="K353" s="18" t="s">
        <v>230</v>
      </c>
      <c r="L353" s="18"/>
      <c r="M353" s="47"/>
      <c r="N353" s="47"/>
      <c r="O353" s="47"/>
      <c r="P353" s="47"/>
      <c r="Q353" s="47"/>
      <c r="R353" s="47"/>
      <c r="S353" s="47"/>
      <c r="T353" s="47"/>
      <c r="U353" s="47"/>
      <c r="V353" s="18"/>
    </row>
    <row r="354" spans="1:22" x14ac:dyDescent="0.25">
      <c r="A354" s="12"/>
      <c r="B354" s="49" t="s">
        <v>488</v>
      </c>
      <c r="C354" s="11" t="s">
        <v>230</v>
      </c>
      <c r="D354" s="11"/>
      <c r="E354" s="22">
        <v>21</v>
      </c>
      <c r="F354" s="13" t="s">
        <v>230</v>
      </c>
      <c r="G354" s="11" t="s">
        <v>230</v>
      </c>
      <c r="H354" s="11" t="s">
        <v>235</v>
      </c>
      <c r="I354" s="24">
        <v>4414</v>
      </c>
      <c r="J354" s="13" t="s">
        <v>230</v>
      </c>
      <c r="K354" s="11" t="s">
        <v>230</v>
      </c>
      <c r="L354" s="11" t="s">
        <v>235</v>
      </c>
      <c r="M354" s="24">
        <v>4351</v>
      </c>
      <c r="N354" s="13" t="s">
        <v>230</v>
      </c>
      <c r="O354" s="11" t="s">
        <v>230</v>
      </c>
      <c r="P354" s="11" t="s">
        <v>235</v>
      </c>
      <c r="Q354" s="22" t="s">
        <v>489</v>
      </c>
      <c r="R354" s="13" t="s">
        <v>268</v>
      </c>
      <c r="S354" s="11"/>
      <c r="T354" s="13" t="s">
        <v>235</v>
      </c>
      <c r="U354" s="39" t="s">
        <v>258</v>
      </c>
      <c r="V354" s="13" t="s">
        <v>230</v>
      </c>
    </row>
    <row r="355" spans="1:22" x14ac:dyDescent="0.25">
      <c r="A355" s="12"/>
      <c r="B355" s="50" t="s">
        <v>94</v>
      </c>
      <c r="C355" s="18" t="s">
        <v>230</v>
      </c>
      <c r="D355" s="18"/>
      <c r="E355" s="19">
        <v>1</v>
      </c>
      <c r="F355" s="20" t="s">
        <v>230</v>
      </c>
      <c r="G355" s="18" t="s">
        <v>230</v>
      </c>
      <c r="H355" s="18"/>
      <c r="I355" s="23">
        <v>19593</v>
      </c>
      <c r="J355" s="20" t="s">
        <v>230</v>
      </c>
      <c r="K355" s="18" t="s">
        <v>230</v>
      </c>
      <c r="L355" s="18"/>
      <c r="M355" s="23">
        <v>19593</v>
      </c>
      <c r="N355" s="20" t="s">
        <v>230</v>
      </c>
      <c r="O355" s="18" t="s">
        <v>230</v>
      </c>
      <c r="P355" s="20"/>
      <c r="Q355" s="40" t="s">
        <v>258</v>
      </c>
      <c r="R355" s="20" t="s">
        <v>230</v>
      </c>
      <c r="S355" s="18"/>
      <c r="T355" s="20"/>
      <c r="U355" s="40" t="s">
        <v>258</v>
      </c>
      <c r="V355" s="20" t="s">
        <v>230</v>
      </c>
    </row>
    <row r="356" spans="1:22" x14ac:dyDescent="0.25">
      <c r="A356" s="12"/>
      <c r="B356" s="49" t="s">
        <v>490</v>
      </c>
      <c r="C356" s="11" t="s">
        <v>230</v>
      </c>
      <c r="D356" s="11"/>
      <c r="E356" s="22">
        <v>3</v>
      </c>
      <c r="F356" s="13" t="s">
        <v>230</v>
      </c>
      <c r="G356" s="11" t="s">
        <v>230</v>
      </c>
      <c r="H356" s="11"/>
      <c r="I356" s="24">
        <v>9795</v>
      </c>
      <c r="J356" s="13" t="s">
        <v>230</v>
      </c>
      <c r="K356" s="11" t="s">
        <v>230</v>
      </c>
      <c r="L356" s="11"/>
      <c r="M356" s="24">
        <v>9727</v>
      </c>
      <c r="N356" s="13" t="s">
        <v>230</v>
      </c>
      <c r="O356" s="11" t="s">
        <v>230</v>
      </c>
      <c r="P356" s="11"/>
      <c r="Q356" s="22" t="s">
        <v>491</v>
      </c>
      <c r="R356" s="13" t="s">
        <v>268</v>
      </c>
      <c r="S356" s="11"/>
      <c r="T356" s="11"/>
      <c r="U356" s="22" t="s">
        <v>293</v>
      </c>
      <c r="V356" s="13" t="s">
        <v>268</v>
      </c>
    </row>
    <row r="357" spans="1:22" x14ac:dyDescent="0.25">
      <c r="A357" s="12"/>
      <c r="B357" s="17" t="s">
        <v>371</v>
      </c>
      <c r="C357" s="18" t="s">
        <v>230</v>
      </c>
      <c r="D357" s="18"/>
      <c r="E357" s="18"/>
      <c r="F357" s="18"/>
      <c r="G357" s="18" t="s">
        <v>230</v>
      </c>
      <c r="H357" s="18"/>
      <c r="I357" s="18"/>
      <c r="J357" s="18"/>
      <c r="K357" s="18" t="s">
        <v>230</v>
      </c>
      <c r="L357" s="18"/>
      <c r="M357" s="47"/>
      <c r="N357" s="47"/>
      <c r="O357" s="47"/>
      <c r="P357" s="47"/>
      <c r="Q357" s="47"/>
      <c r="R357" s="47"/>
      <c r="S357" s="47"/>
      <c r="T357" s="47"/>
      <c r="U357" s="47"/>
      <c r="V357" s="18"/>
    </row>
    <row r="358" spans="1:22" x14ac:dyDescent="0.25">
      <c r="A358" s="12"/>
      <c r="B358" s="37" t="s">
        <v>372</v>
      </c>
      <c r="C358" s="11" t="s">
        <v>230</v>
      </c>
      <c r="D358" s="11"/>
      <c r="E358" s="11"/>
      <c r="F358" s="11"/>
      <c r="G358" s="11" t="s">
        <v>230</v>
      </c>
      <c r="H358" s="11"/>
      <c r="I358" s="11"/>
      <c r="J358" s="11"/>
      <c r="K358" s="11" t="s">
        <v>230</v>
      </c>
      <c r="L358" s="11"/>
      <c r="M358" s="34"/>
      <c r="N358" s="34"/>
      <c r="O358" s="34"/>
      <c r="P358" s="34"/>
      <c r="Q358" s="34"/>
      <c r="R358" s="34"/>
      <c r="S358" s="34"/>
      <c r="T358" s="34"/>
      <c r="U358" s="34"/>
      <c r="V358" s="11"/>
    </row>
    <row r="359" spans="1:22" x14ac:dyDescent="0.25">
      <c r="A359" s="12"/>
      <c r="B359" s="50" t="s">
        <v>488</v>
      </c>
      <c r="C359" s="18" t="s">
        <v>230</v>
      </c>
      <c r="D359" s="18"/>
      <c r="E359" s="19">
        <v>11</v>
      </c>
      <c r="F359" s="20" t="s">
        <v>230</v>
      </c>
      <c r="G359" s="18" t="s">
        <v>230</v>
      </c>
      <c r="H359" s="18"/>
      <c r="I359" s="23">
        <v>8327</v>
      </c>
      <c r="J359" s="20" t="s">
        <v>230</v>
      </c>
      <c r="K359" s="18" t="s">
        <v>230</v>
      </c>
      <c r="L359" s="18"/>
      <c r="M359" s="23">
        <v>8314</v>
      </c>
      <c r="N359" s="20" t="s">
        <v>230</v>
      </c>
      <c r="O359" s="18" t="s">
        <v>230</v>
      </c>
      <c r="P359" s="18"/>
      <c r="Q359" s="19" t="s">
        <v>492</v>
      </c>
      <c r="R359" s="20" t="s">
        <v>268</v>
      </c>
      <c r="S359" s="18"/>
      <c r="T359" s="20"/>
      <c r="U359" s="40" t="s">
        <v>258</v>
      </c>
      <c r="V359" s="20" t="s">
        <v>230</v>
      </c>
    </row>
    <row r="360" spans="1:22" x14ac:dyDescent="0.25">
      <c r="A360" s="12"/>
      <c r="B360" s="49" t="s">
        <v>493</v>
      </c>
      <c r="C360" s="11" t="s">
        <v>230</v>
      </c>
      <c r="D360" s="11"/>
      <c r="E360" s="22">
        <v>1</v>
      </c>
      <c r="F360" s="13" t="s">
        <v>230</v>
      </c>
      <c r="G360" s="11" t="s">
        <v>230</v>
      </c>
      <c r="H360" s="11"/>
      <c r="I360" s="22">
        <v>255</v>
      </c>
      <c r="J360" s="13" t="s">
        <v>230</v>
      </c>
      <c r="K360" s="11" t="s">
        <v>230</v>
      </c>
      <c r="L360" s="11"/>
      <c r="M360" s="22">
        <v>252</v>
      </c>
      <c r="N360" s="13" t="s">
        <v>230</v>
      </c>
      <c r="O360" s="11" t="s">
        <v>230</v>
      </c>
      <c r="P360" s="11"/>
      <c r="Q360" s="22" t="s">
        <v>286</v>
      </c>
      <c r="R360" s="13" t="s">
        <v>268</v>
      </c>
      <c r="S360" s="11"/>
      <c r="T360" s="11"/>
      <c r="U360" s="22" t="s">
        <v>494</v>
      </c>
      <c r="V360" s="13" t="s">
        <v>268</v>
      </c>
    </row>
    <row r="361" spans="1:22" x14ac:dyDescent="0.25">
      <c r="A361" s="12"/>
      <c r="B361" s="50" t="s">
        <v>490</v>
      </c>
      <c r="C361" s="18" t="s">
        <v>230</v>
      </c>
      <c r="D361" s="18"/>
      <c r="E361" s="19">
        <v>1</v>
      </c>
      <c r="F361" s="20" t="s">
        <v>230</v>
      </c>
      <c r="G361" s="18" t="s">
        <v>230</v>
      </c>
      <c r="H361" s="18"/>
      <c r="I361" s="19">
        <v>63</v>
      </c>
      <c r="J361" s="20" t="s">
        <v>230</v>
      </c>
      <c r="K361" s="18" t="s">
        <v>230</v>
      </c>
      <c r="L361" s="18"/>
      <c r="M361" s="19">
        <v>61</v>
      </c>
      <c r="N361" s="20" t="s">
        <v>230</v>
      </c>
      <c r="O361" s="18" t="s">
        <v>230</v>
      </c>
      <c r="P361" s="18"/>
      <c r="Q361" s="19" t="s">
        <v>307</v>
      </c>
      <c r="R361" s="20" t="s">
        <v>268</v>
      </c>
      <c r="S361" s="18"/>
      <c r="T361" s="18"/>
      <c r="U361" s="19" t="s">
        <v>495</v>
      </c>
      <c r="V361" s="20" t="s">
        <v>268</v>
      </c>
    </row>
    <row r="362" spans="1:22" x14ac:dyDescent="0.25">
      <c r="A362" s="12"/>
      <c r="B362" s="37" t="s">
        <v>373</v>
      </c>
      <c r="C362" s="11" t="s">
        <v>230</v>
      </c>
      <c r="D362" s="11"/>
      <c r="E362" s="11"/>
      <c r="F362" s="11"/>
      <c r="G362" s="11" t="s">
        <v>230</v>
      </c>
      <c r="H362" s="11"/>
      <c r="I362" s="11"/>
      <c r="J362" s="11"/>
      <c r="K362" s="11" t="s">
        <v>230</v>
      </c>
      <c r="L362" s="11"/>
      <c r="M362" s="34"/>
      <c r="N362" s="34"/>
      <c r="O362" s="34"/>
      <c r="P362" s="34"/>
      <c r="Q362" s="34"/>
      <c r="R362" s="34"/>
      <c r="S362" s="34"/>
      <c r="T362" s="34"/>
      <c r="U362" s="34"/>
      <c r="V362" s="11"/>
    </row>
    <row r="363" spans="1:22" x14ac:dyDescent="0.25">
      <c r="A363" s="12"/>
      <c r="B363" s="50" t="s">
        <v>488</v>
      </c>
      <c r="C363" s="18" t="s">
        <v>230</v>
      </c>
      <c r="D363" s="18"/>
      <c r="E363" s="19">
        <v>1</v>
      </c>
      <c r="F363" s="20" t="s">
        <v>230</v>
      </c>
      <c r="G363" s="18" t="s">
        <v>230</v>
      </c>
      <c r="H363" s="18"/>
      <c r="I363" s="23">
        <v>1398</v>
      </c>
      <c r="J363" s="20" t="s">
        <v>230</v>
      </c>
      <c r="K363" s="18" t="s">
        <v>230</v>
      </c>
      <c r="L363" s="18"/>
      <c r="M363" s="23">
        <v>1398</v>
      </c>
      <c r="N363" s="20" t="s">
        <v>230</v>
      </c>
      <c r="O363" s="18" t="s">
        <v>230</v>
      </c>
      <c r="P363" s="20"/>
      <c r="Q363" s="40" t="s">
        <v>258</v>
      </c>
      <c r="R363" s="20" t="s">
        <v>230</v>
      </c>
      <c r="S363" s="18"/>
      <c r="T363" s="20"/>
      <c r="U363" s="40" t="s">
        <v>258</v>
      </c>
      <c r="V363" s="20" t="s">
        <v>230</v>
      </c>
    </row>
    <row r="364" spans="1:22" x14ac:dyDescent="0.25">
      <c r="A364" s="12"/>
      <c r="B364" s="37" t="s">
        <v>374</v>
      </c>
      <c r="C364" s="11" t="s">
        <v>230</v>
      </c>
      <c r="D364" s="11"/>
      <c r="E364" s="11"/>
      <c r="F364" s="11"/>
      <c r="G364" s="11" t="s">
        <v>230</v>
      </c>
      <c r="H364" s="11"/>
      <c r="I364" s="11"/>
      <c r="J364" s="11"/>
      <c r="K364" s="11" t="s">
        <v>230</v>
      </c>
      <c r="L364" s="11"/>
      <c r="M364" s="34"/>
      <c r="N364" s="34"/>
      <c r="O364" s="34"/>
      <c r="P364" s="34"/>
      <c r="Q364" s="34"/>
      <c r="R364" s="34"/>
      <c r="S364" s="34"/>
      <c r="T364" s="34"/>
      <c r="U364" s="34"/>
      <c r="V364" s="11"/>
    </row>
    <row r="365" spans="1:22" x14ac:dyDescent="0.25">
      <c r="A365" s="12"/>
      <c r="B365" s="50" t="s">
        <v>488</v>
      </c>
      <c r="C365" s="18" t="s">
        <v>230</v>
      </c>
      <c r="D365" s="18"/>
      <c r="E365" s="19">
        <v>2</v>
      </c>
      <c r="F365" s="20" t="s">
        <v>230</v>
      </c>
      <c r="G365" s="18" t="s">
        <v>230</v>
      </c>
      <c r="H365" s="18"/>
      <c r="I365" s="23">
        <v>6407</v>
      </c>
      <c r="J365" s="20" t="s">
        <v>230</v>
      </c>
      <c r="K365" s="18" t="s">
        <v>230</v>
      </c>
      <c r="L365" s="18"/>
      <c r="M365" s="23">
        <v>6318</v>
      </c>
      <c r="N365" s="20" t="s">
        <v>230</v>
      </c>
      <c r="O365" s="18" t="s">
        <v>230</v>
      </c>
      <c r="P365" s="18"/>
      <c r="Q365" s="19" t="s">
        <v>496</v>
      </c>
      <c r="R365" s="20" t="s">
        <v>268</v>
      </c>
      <c r="S365" s="18"/>
      <c r="T365" s="20"/>
      <c r="U365" s="40" t="s">
        <v>258</v>
      </c>
      <c r="V365" s="20" t="s">
        <v>230</v>
      </c>
    </row>
    <row r="366" spans="1:22" x14ac:dyDescent="0.25">
      <c r="A366" s="12"/>
      <c r="B366" s="37" t="s">
        <v>375</v>
      </c>
      <c r="C366" s="11" t="s">
        <v>230</v>
      </c>
      <c r="D366" s="11"/>
      <c r="E366" s="11"/>
      <c r="F366" s="11"/>
      <c r="G366" s="11" t="s">
        <v>230</v>
      </c>
      <c r="H366" s="11"/>
      <c r="I366" s="11"/>
      <c r="J366" s="11"/>
      <c r="K366" s="11" t="s">
        <v>230</v>
      </c>
      <c r="L366" s="11"/>
      <c r="M366" s="34"/>
      <c r="N366" s="34"/>
      <c r="O366" s="34"/>
      <c r="P366" s="34"/>
      <c r="Q366" s="34"/>
      <c r="R366" s="34"/>
      <c r="S366" s="34"/>
      <c r="T366" s="34"/>
      <c r="U366" s="34"/>
      <c r="V366" s="11"/>
    </row>
    <row r="367" spans="1:22" x14ac:dyDescent="0.25">
      <c r="A367" s="12"/>
      <c r="B367" s="50" t="s">
        <v>488</v>
      </c>
      <c r="C367" s="18" t="s">
        <v>230</v>
      </c>
      <c r="D367" s="18"/>
      <c r="E367" s="19">
        <v>3</v>
      </c>
      <c r="F367" s="20" t="s">
        <v>230</v>
      </c>
      <c r="G367" s="18" t="s">
        <v>230</v>
      </c>
      <c r="H367" s="18"/>
      <c r="I367" s="19">
        <v>142</v>
      </c>
      <c r="J367" s="20" t="s">
        <v>230</v>
      </c>
      <c r="K367" s="18" t="s">
        <v>230</v>
      </c>
      <c r="L367" s="18"/>
      <c r="M367" s="19">
        <v>166</v>
      </c>
      <c r="N367" s="20" t="s">
        <v>230</v>
      </c>
      <c r="O367" s="18" t="s">
        <v>230</v>
      </c>
      <c r="P367" s="18"/>
      <c r="Q367" s="19">
        <v>24</v>
      </c>
      <c r="R367" s="20" t="s">
        <v>230</v>
      </c>
      <c r="S367" s="18"/>
      <c r="T367" s="20"/>
      <c r="U367" s="40" t="s">
        <v>258</v>
      </c>
      <c r="V367" s="20" t="s">
        <v>230</v>
      </c>
    </row>
    <row r="368" spans="1:22" x14ac:dyDescent="0.25">
      <c r="A368" s="12"/>
      <c r="B368" s="49" t="s">
        <v>490</v>
      </c>
      <c r="C368" s="11" t="s">
        <v>230</v>
      </c>
      <c r="D368" s="11"/>
      <c r="E368" s="22">
        <v>8</v>
      </c>
      <c r="F368" s="13" t="s">
        <v>230</v>
      </c>
      <c r="G368" s="11" t="s">
        <v>230</v>
      </c>
      <c r="H368" s="11"/>
      <c r="I368" s="22">
        <v>923</v>
      </c>
      <c r="J368" s="13" t="s">
        <v>230</v>
      </c>
      <c r="K368" s="11" t="s">
        <v>230</v>
      </c>
      <c r="L368" s="11"/>
      <c r="M368" s="22">
        <v>991</v>
      </c>
      <c r="N368" s="13" t="s">
        <v>230</v>
      </c>
      <c r="O368" s="11" t="s">
        <v>230</v>
      </c>
      <c r="P368" s="11"/>
      <c r="Q368" s="22">
        <v>68</v>
      </c>
      <c r="R368" s="13" t="s">
        <v>230</v>
      </c>
      <c r="S368" s="11"/>
      <c r="T368" s="11"/>
      <c r="U368" s="22" t="s">
        <v>497</v>
      </c>
      <c r="V368" s="13" t="s">
        <v>268</v>
      </c>
    </row>
    <row r="369" spans="1:22" x14ac:dyDescent="0.25">
      <c r="A369" s="12"/>
      <c r="B369" s="38" t="s">
        <v>376</v>
      </c>
      <c r="C369" s="18" t="s">
        <v>230</v>
      </c>
      <c r="D369" s="18"/>
      <c r="E369" s="18"/>
      <c r="F369" s="18"/>
      <c r="G369" s="18" t="s">
        <v>230</v>
      </c>
      <c r="H369" s="18"/>
      <c r="I369" s="18"/>
      <c r="J369" s="18"/>
      <c r="K369" s="18" t="s">
        <v>230</v>
      </c>
      <c r="L369" s="18"/>
      <c r="M369" s="47"/>
      <c r="N369" s="47"/>
      <c r="O369" s="47"/>
      <c r="P369" s="47"/>
      <c r="Q369" s="47"/>
      <c r="R369" s="47"/>
      <c r="S369" s="47"/>
      <c r="T369" s="47"/>
      <c r="U369" s="47"/>
      <c r="V369" s="18"/>
    </row>
    <row r="370" spans="1:22" x14ac:dyDescent="0.25">
      <c r="A370" s="12"/>
      <c r="B370" s="49" t="s">
        <v>488</v>
      </c>
      <c r="C370" s="11" t="s">
        <v>230</v>
      </c>
      <c r="D370" s="11"/>
      <c r="E370" s="22">
        <v>3</v>
      </c>
      <c r="F370" s="13" t="s">
        <v>230</v>
      </c>
      <c r="G370" s="11" t="s">
        <v>230</v>
      </c>
      <c r="H370" s="11"/>
      <c r="I370" s="22">
        <v>662</v>
      </c>
      <c r="J370" s="13" t="s">
        <v>230</v>
      </c>
      <c r="K370" s="11" t="s">
        <v>230</v>
      </c>
      <c r="L370" s="11"/>
      <c r="M370" s="22">
        <v>698</v>
      </c>
      <c r="N370" s="13" t="s">
        <v>230</v>
      </c>
      <c r="O370" s="11" t="s">
        <v>230</v>
      </c>
      <c r="P370" s="11"/>
      <c r="Q370" s="22">
        <v>36</v>
      </c>
      <c r="R370" s="13" t="s">
        <v>230</v>
      </c>
      <c r="S370" s="11"/>
      <c r="T370" s="13"/>
      <c r="U370" s="39" t="s">
        <v>258</v>
      </c>
      <c r="V370" s="13" t="s">
        <v>230</v>
      </c>
    </row>
    <row r="371" spans="1:22" x14ac:dyDescent="0.25">
      <c r="A371" s="12"/>
      <c r="B371" s="50" t="s">
        <v>490</v>
      </c>
      <c r="C371" s="18" t="s">
        <v>230</v>
      </c>
      <c r="D371" s="18"/>
      <c r="E371" s="19">
        <v>6</v>
      </c>
      <c r="F371" s="20" t="s">
        <v>230</v>
      </c>
      <c r="G371" s="18" t="s">
        <v>230</v>
      </c>
      <c r="H371" s="18"/>
      <c r="I371" s="23">
        <v>1006</v>
      </c>
      <c r="J371" s="20" t="s">
        <v>230</v>
      </c>
      <c r="K371" s="18" t="s">
        <v>230</v>
      </c>
      <c r="L371" s="18"/>
      <c r="M371" s="23">
        <v>1029</v>
      </c>
      <c r="N371" s="20" t="s">
        <v>230</v>
      </c>
      <c r="O371" s="18" t="s">
        <v>230</v>
      </c>
      <c r="P371" s="18"/>
      <c r="Q371" s="19">
        <v>23</v>
      </c>
      <c r="R371" s="20" t="s">
        <v>230</v>
      </c>
      <c r="S371" s="18"/>
      <c r="T371" s="18"/>
      <c r="U371" s="19" t="s">
        <v>498</v>
      </c>
      <c r="V371" s="20" t="s">
        <v>268</v>
      </c>
    </row>
    <row r="372" spans="1:22" x14ac:dyDescent="0.25">
      <c r="A372" s="12"/>
      <c r="B372" s="21" t="s">
        <v>377</v>
      </c>
      <c r="C372" s="11" t="s">
        <v>230</v>
      </c>
      <c r="D372" s="11"/>
      <c r="E372" s="11"/>
      <c r="F372" s="11"/>
      <c r="G372" s="11" t="s">
        <v>230</v>
      </c>
      <c r="H372" s="11"/>
      <c r="I372" s="11"/>
      <c r="J372" s="11"/>
      <c r="K372" s="11" t="s">
        <v>230</v>
      </c>
      <c r="L372" s="11"/>
      <c r="M372" s="34"/>
      <c r="N372" s="34"/>
      <c r="O372" s="34"/>
      <c r="P372" s="34"/>
      <c r="Q372" s="34"/>
      <c r="R372" s="34"/>
      <c r="S372" s="34"/>
      <c r="T372" s="34"/>
      <c r="U372" s="34"/>
      <c r="V372" s="11"/>
    </row>
    <row r="373" spans="1:22" x14ac:dyDescent="0.25">
      <c r="A373" s="12"/>
      <c r="B373" s="38" t="s">
        <v>378</v>
      </c>
      <c r="C373" s="18" t="s">
        <v>230</v>
      </c>
      <c r="D373" s="18"/>
      <c r="E373" s="18"/>
      <c r="F373" s="18"/>
      <c r="G373" s="18" t="s">
        <v>230</v>
      </c>
      <c r="H373" s="18"/>
      <c r="I373" s="18"/>
      <c r="J373" s="18"/>
      <c r="K373" s="18" t="s">
        <v>230</v>
      </c>
      <c r="L373" s="18"/>
      <c r="M373" s="47"/>
      <c r="N373" s="47"/>
      <c r="O373" s="47"/>
      <c r="P373" s="47"/>
      <c r="Q373" s="47"/>
      <c r="R373" s="47"/>
      <c r="S373" s="47"/>
      <c r="T373" s="47"/>
      <c r="U373" s="47"/>
      <c r="V373" s="18"/>
    </row>
    <row r="374" spans="1:22" x14ac:dyDescent="0.25">
      <c r="A374" s="12"/>
      <c r="B374" s="49" t="s">
        <v>493</v>
      </c>
      <c r="C374" s="11" t="s">
        <v>230</v>
      </c>
      <c r="D374" s="11"/>
      <c r="E374" s="22">
        <v>5</v>
      </c>
      <c r="F374" s="13" t="s">
        <v>230</v>
      </c>
      <c r="G374" s="11" t="s">
        <v>230</v>
      </c>
      <c r="H374" s="11"/>
      <c r="I374" s="22">
        <v>341</v>
      </c>
      <c r="J374" s="13" t="s">
        <v>230</v>
      </c>
      <c r="K374" s="11" t="s">
        <v>230</v>
      </c>
      <c r="L374" s="11"/>
      <c r="M374" s="22">
        <v>341</v>
      </c>
      <c r="N374" s="13" t="s">
        <v>230</v>
      </c>
      <c r="O374" s="11" t="s">
        <v>230</v>
      </c>
      <c r="P374" s="13"/>
      <c r="Q374" s="39" t="s">
        <v>258</v>
      </c>
      <c r="R374" s="13" t="s">
        <v>230</v>
      </c>
      <c r="S374" s="11"/>
      <c r="T374" s="11"/>
      <c r="U374" s="22" t="s">
        <v>499</v>
      </c>
      <c r="V374" s="13" t="s">
        <v>268</v>
      </c>
    </row>
    <row r="375" spans="1:22" x14ac:dyDescent="0.25">
      <c r="A375" s="12"/>
      <c r="B375" s="50" t="s">
        <v>490</v>
      </c>
      <c r="C375" s="18" t="s">
        <v>230</v>
      </c>
      <c r="D375" s="18"/>
      <c r="E375" s="19">
        <v>21</v>
      </c>
      <c r="F375" s="20" t="s">
        <v>230</v>
      </c>
      <c r="G375" s="18" t="s">
        <v>230</v>
      </c>
      <c r="H375" s="18"/>
      <c r="I375" s="23">
        <v>1772</v>
      </c>
      <c r="J375" s="20" t="s">
        <v>230</v>
      </c>
      <c r="K375" s="18" t="s">
        <v>230</v>
      </c>
      <c r="L375" s="18"/>
      <c r="M375" s="23">
        <v>1772</v>
      </c>
      <c r="N375" s="20" t="s">
        <v>230</v>
      </c>
      <c r="O375" s="18" t="s">
        <v>230</v>
      </c>
      <c r="P375" s="20"/>
      <c r="Q375" s="40" t="s">
        <v>258</v>
      </c>
      <c r="R375" s="20" t="s">
        <v>230</v>
      </c>
      <c r="S375" s="18"/>
      <c r="T375" s="18"/>
      <c r="U375" s="19" t="s">
        <v>500</v>
      </c>
      <c r="V375" s="20" t="s">
        <v>268</v>
      </c>
    </row>
    <row r="376" spans="1:22" x14ac:dyDescent="0.25">
      <c r="A376" s="12"/>
      <c r="B376" s="37" t="s">
        <v>379</v>
      </c>
      <c r="C376" s="11" t="s">
        <v>230</v>
      </c>
      <c r="D376" s="11"/>
      <c r="E376" s="11"/>
      <c r="F376" s="11"/>
      <c r="G376" s="11" t="s">
        <v>230</v>
      </c>
      <c r="H376" s="11"/>
      <c r="I376" s="11"/>
      <c r="J376" s="11"/>
      <c r="K376" s="11" t="s">
        <v>230</v>
      </c>
      <c r="L376" s="11"/>
      <c r="M376" s="34"/>
      <c r="N376" s="34"/>
      <c r="O376" s="34"/>
      <c r="P376" s="34"/>
      <c r="Q376" s="34"/>
      <c r="R376" s="34"/>
      <c r="S376" s="34"/>
      <c r="T376" s="34"/>
      <c r="U376" s="34"/>
      <c r="V376" s="11"/>
    </row>
    <row r="377" spans="1:22" x14ac:dyDescent="0.25">
      <c r="A377" s="12"/>
      <c r="B377" s="50" t="s">
        <v>488</v>
      </c>
      <c r="C377" s="18" t="s">
        <v>230</v>
      </c>
      <c r="D377" s="18"/>
      <c r="E377" s="19">
        <v>43</v>
      </c>
      <c r="F377" s="20" t="s">
        <v>230</v>
      </c>
      <c r="G377" s="18" t="s">
        <v>230</v>
      </c>
      <c r="H377" s="18"/>
      <c r="I377" s="19">
        <v>603</v>
      </c>
      <c r="J377" s="20" t="s">
        <v>230</v>
      </c>
      <c r="K377" s="18" t="s">
        <v>230</v>
      </c>
      <c r="L377" s="18"/>
      <c r="M377" s="19">
        <v>603</v>
      </c>
      <c r="N377" s="20" t="s">
        <v>230</v>
      </c>
      <c r="O377" s="18" t="s">
        <v>230</v>
      </c>
      <c r="P377" s="20"/>
      <c r="Q377" s="40" t="s">
        <v>258</v>
      </c>
      <c r="R377" s="20" t="s">
        <v>230</v>
      </c>
      <c r="S377" s="18"/>
      <c r="T377" s="20"/>
      <c r="U377" s="40" t="s">
        <v>258</v>
      </c>
      <c r="V377" s="20" t="s">
        <v>230</v>
      </c>
    </row>
    <row r="378" spans="1:22" x14ac:dyDescent="0.25">
      <c r="A378" s="12"/>
      <c r="B378" s="49" t="s">
        <v>493</v>
      </c>
      <c r="C378" s="11" t="s">
        <v>230</v>
      </c>
      <c r="D378" s="11"/>
      <c r="E378" s="22">
        <v>3</v>
      </c>
      <c r="F378" s="13" t="s">
        <v>230</v>
      </c>
      <c r="G378" s="11" t="s">
        <v>230</v>
      </c>
      <c r="H378" s="11"/>
      <c r="I378" s="22">
        <v>60</v>
      </c>
      <c r="J378" s="13" t="s">
        <v>230</v>
      </c>
      <c r="K378" s="11" t="s">
        <v>230</v>
      </c>
      <c r="L378" s="11"/>
      <c r="M378" s="22">
        <v>60</v>
      </c>
      <c r="N378" s="13" t="s">
        <v>230</v>
      </c>
      <c r="O378" s="11" t="s">
        <v>230</v>
      </c>
      <c r="P378" s="13"/>
      <c r="Q378" s="39" t="s">
        <v>258</v>
      </c>
      <c r="R378" s="13" t="s">
        <v>230</v>
      </c>
      <c r="S378" s="11"/>
      <c r="T378" s="11"/>
      <c r="U378" s="22" t="s">
        <v>286</v>
      </c>
      <c r="V378" s="13" t="s">
        <v>268</v>
      </c>
    </row>
    <row r="379" spans="1:22" x14ac:dyDescent="0.25">
      <c r="A379" s="12"/>
      <c r="B379" s="50" t="s">
        <v>94</v>
      </c>
      <c r="C379" s="18" t="s">
        <v>230</v>
      </c>
      <c r="D379" s="18"/>
      <c r="E379" s="19">
        <v>8</v>
      </c>
      <c r="F379" s="20" t="s">
        <v>230</v>
      </c>
      <c r="G379" s="18" t="s">
        <v>230</v>
      </c>
      <c r="H379" s="18"/>
      <c r="I379" s="19">
        <v>47</v>
      </c>
      <c r="J379" s="20" t="s">
        <v>230</v>
      </c>
      <c r="K379" s="18" t="s">
        <v>230</v>
      </c>
      <c r="L379" s="18"/>
      <c r="M379" s="19">
        <v>47</v>
      </c>
      <c r="N379" s="20" t="s">
        <v>230</v>
      </c>
      <c r="O379" s="18" t="s">
        <v>230</v>
      </c>
      <c r="P379" s="20"/>
      <c r="Q379" s="40" t="s">
        <v>258</v>
      </c>
      <c r="R379" s="20" t="s">
        <v>230</v>
      </c>
      <c r="S379" s="18"/>
      <c r="T379" s="20"/>
      <c r="U379" s="40" t="s">
        <v>258</v>
      </c>
      <c r="V379" s="20" t="s">
        <v>230</v>
      </c>
    </row>
    <row r="380" spans="1:22" x14ac:dyDescent="0.25">
      <c r="A380" s="12"/>
      <c r="B380" s="49" t="s">
        <v>490</v>
      </c>
      <c r="C380" s="11" t="s">
        <v>230</v>
      </c>
      <c r="D380" s="11"/>
      <c r="E380" s="22">
        <v>23</v>
      </c>
      <c r="F380" s="13" t="s">
        <v>230</v>
      </c>
      <c r="G380" s="11" t="s">
        <v>230</v>
      </c>
      <c r="H380" s="11"/>
      <c r="I380" s="22">
        <v>341</v>
      </c>
      <c r="J380" s="13" t="s">
        <v>230</v>
      </c>
      <c r="K380" s="11" t="s">
        <v>230</v>
      </c>
      <c r="L380" s="11"/>
      <c r="M380" s="22">
        <v>341</v>
      </c>
      <c r="N380" s="13" t="s">
        <v>230</v>
      </c>
      <c r="O380" s="11" t="s">
        <v>230</v>
      </c>
      <c r="P380" s="13"/>
      <c r="Q380" s="39" t="s">
        <v>258</v>
      </c>
      <c r="R380" s="13" t="s">
        <v>230</v>
      </c>
      <c r="S380" s="11"/>
      <c r="T380" s="11"/>
      <c r="U380" s="22" t="s">
        <v>501</v>
      </c>
      <c r="V380" s="13" t="s">
        <v>268</v>
      </c>
    </row>
    <row r="381" spans="1:22" x14ac:dyDescent="0.25">
      <c r="A381" s="12"/>
      <c r="B381" s="38" t="s">
        <v>94</v>
      </c>
      <c r="C381" s="18" t="s">
        <v>230</v>
      </c>
      <c r="D381" s="18"/>
      <c r="E381" s="18"/>
      <c r="F381" s="18"/>
      <c r="G381" s="18" t="s">
        <v>230</v>
      </c>
      <c r="H381" s="18"/>
      <c r="I381" s="18"/>
      <c r="J381" s="18"/>
      <c r="K381" s="18" t="s">
        <v>230</v>
      </c>
      <c r="L381" s="18"/>
      <c r="M381" s="47"/>
      <c r="N381" s="47"/>
      <c r="O381" s="47"/>
      <c r="P381" s="47"/>
      <c r="Q381" s="47"/>
      <c r="R381" s="47"/>
      <c r="S381" s="47"/>
      <c r="T381" s="47"/>
      <c r="U381" s="47"/>
      <c r="V381" s="18"/>
    </row>
    <row r="382" spans="1:22" x14ac:dyDescent="0.25">
      <c r="A382" s="12"/>
      <c r="B382" s="49" t="s">
        <v>488</v>
      </c>
      <c r="C382" s="11" t="s">
        <v>230</v>
      </c>
      <c r="D382" s="11"/>
      <c r="E382" s="22">
        <v>7</v>
      </c>
      <c r="F382" s="13" t="s">
        <v>230</v>
      </c>
      <c r="G382" s="11" t="s">
        <v>230</v>
      </c>
      <c r="H382" s="11"/>
      <c r="I382" s="22">
        <v>38</v>
      </c>
      <c r="J382" s="13" t="s">
        <v>230</v>
      </c>
      <c r="K382" s="11" t="s">
        <v>230</v>
      </c>
      <c r="L382" s="11"/>
      <c r="M382" s="22">
        <v>38</v>
      </c>
      <c r="N382" s="13" t="s">
        <v>230</v>
      </c>
      <c r="O382" s="11" t="s">
        <v>230</v>
      </c>
      <c r="P382" s="13"/>
      <c r="Q382" s="39" t="s">
        <v>258</v>
      </c>
      <c r="R382" s="13" t="s">
        <v>230</v>
      </c>
      <c r="S382" s="11"/>
      <c r="T382" s="13"/>
      <c r="U382" s="39" t="s">
        <v>258</v>
      </c>
      <c r="V382" s="13" t="s">
        <v>230</v>
      </c>
    </row>
    <row r="383" spans="1:22" x14ac:dyDescent="0.25">
      <c r="A383" s="12"/>
      <c r="B383" s="50" t="s">
        <v>493</v>
      </c>
      <c r="C383" s="18" t="s">
        <v>230</v>
      </c>
      <c r="D383" s="18"/>
      <c r="E383" s="19">
        <v>3</v>
      </c>
      <c r="F383" s="20" t="s">
        <v>230</v>
      </c>
      <c r="G383" s="18" t="s">
        <v>230</v>
      </c>
      <c r="H383" s="18"/>
      <c r="I383" s="19">
        <v>291</v>
      </c>
      <c r="J383" s="20" t="s">
        <v>230</v>
      </c>
      <c r="K383" s="18" t="s">
        <v>230</v>
      </c>
      <c r="L383" s="18"/>
      <c r="M383" s="19">
        <v>291</v>
      </c>
      <c r="N383" s="20" t="s">
        <v>230</v>
      </c>
      <c r="O383" s="18" t="s">
        <v>230</v>
      </c>
      <c r="P383" s="20"/>
      <c r="Q383" s="40" t="s">
        <v>258</v>
      </c>
      <c r="R383" s="20" t="s">
        <v>230</v>
      </c>
      <c r="S383" s="18"/>
      <c r="T383" s="18"/>
      <c r="U383" s="19" t="s">
        <v>489</v>
      </c>
      <c r="V383" s="20" t="s">
        <v>268</v>
      </c>
    </row>
    <row r="384" spans="1:22" ht="15.75" thickBot="1" x14ac:dyDescent="0.3">
      <c r="A384" s="12"/>
      <c r="B384" s="49" t="s">
        <v>490</v>
      </c>
      <c r="C384" s="11" t="s">
        <v>230</v>
      </c>
      <c r="D384" s="11"/>
      <c r="E384" s="22">
        <v>19</v>
      </c>
      <c r="F384" s="13" t="s">
        <v>230</v>
      </c>
      <c r="G384" s="11" t="s">
        <v>230</v>
      </c>
      <c r="H384" s="11"/>
      <c r="I384" s="22">
        <v>906</v>
      </c>
      <c r="J384" s="13" t="s">
        <v>230</v>
      </c>
      <c r="K384" s="11" t="s">
        <v>230</v>
      </c>
      <c r="L384" s="11"/>
      <c r="M384" s="22">
        <v>906</v>
      </c>
      <c r="N384" s="13" t="s">
        <v>230</v>
      </c>
      <c r="O384" s="11" t="s">
        <v>230</v>
      </c>
      <c r="P384" s="13"/>
      <c r="Q384" s="39" t="s">
        <v>258</v>
      </c>
      <c r="R384" s="13" t="s">
        <v>230</v>
      </c>
      <c r="S384" s="11"/>
      <c r="T384" s="11"/>
      <c r="U384" s="22" t="s">
        <v>502</v>
      </c>
      <c r="V384" s="13" t="s">
        <v>268</v>
      </c>
    </row>
    <row r="385" spans="1:30" x14ac:dyDescent="0.25">
      <c r="A385" s="12"/>
      <c r="B385" s="25"/>
      <c r="C385" s="25" t="s">
        <v>230</v>
      </c>
      <c r="D385" s="26"/>
      <c r="E385" s="26"/>
      <c r="F385" s="25"/>
      <c r="G385" s="25" t="s">
        <v>230</v>
      </c>
      <c r="H385" s="26"/>
      <c r="I385" s="26"/>
      <c r="J385" s="25"/>
      <c r="K385" s="25" t="s">
        <v>230</v>
      </c>
      <c r="L385" s="26"/>
      <c r="M385" s="26"/>
      <c r="N385" s="25"/>
      <c r="O385" s="25" t="s">
        <v>230</v>
      </c>
      <c r="P385" s="26"/>
      <c r="Q385" s="26"/>
      <c r="R385" s="25"/>
      <c r="S385" s="25"/>
      <c r="T385" s="26"/>
      <c r="U385" s="26"/>
      <c r="V385" s="25"/>
    </row>
    <row r="386" spans="1:30" ht="15.75" thickBot="1" x14ac:dyDescent="0.3">
      <c r="A386" s="12"/>
      <c r="B386" s="17" t="s">
        <v>190</v>
      </c>
      <c r="C386" s="28" t="s">
        <v>230</v>
      </c>
      <c r="D386" s="18"/>
      <c r="E386" s="19">
        <v>193</v>
      </c>
      <c r="F386" s="20" t="s">
        <v>230</v>
      </c>
      <c r="G386" s="28" t="s">
        <v>230</v>
      </c>
      <c r="H386" s="18" t="s">
        <v>235</v>
      </c>
      <c r="I386" s="23">
        <v>57384</v>
      </c>
      <c r="J386" s="20" t="s">
        <v>230</v>
      </c>
      <c r="K386" s="28" t="s">
        <v>230</v>
      </c>
      <c r="L386" s="18" t="s">
        <v>235</v>
      </c>
      <c r="M386" s="23">
        <v>57297</v>
      </c>
      <c r="N386" s="20" t="s">
        <v>230</v>
      </c>
      <c r="O386" s="28" t="s">
        <v>230</v>
      </c>
      <c r="P386" s="18" t="s">
        <v>235</v>
      </c>
      <c r="Q386" s="19" t="s">
        <v>503</v>
      </c>
      <c r="R386" s="20" t="s">
        <v>268</v>
      </c>
      <c r="S386" s="28"/>
      <c r="T386" s="18" t="s">
        <v>235</v>
      </c>
      <c r="U386" s="19" t="s">
        <v>504</v>
      </c>
      <c r="V386" s="20" t="s">
        <v>268</v>
      </c>
    </row>
    <row r="387" spans="1:30" ht="15.75" thickTop="1" x14ac:dyDescent="0.25">
      <c r="A387" s="12"/>
      <c r="B387" s="25"/>
      <c r="C387" s="25" t="s">
        <v>230</v>
      </c>
      <c r="D387" s="29"/>
      <c r="E387" s="29"/>
      <c r="F387" s="25"/>
      <c r="G387" s="25" t="s">
        <v>230</v>
      </c>
      <c r="H387" s="29"/>
      <c r="I387" s="29"/>
      <c r="J387" s="25"/>
      <c r="K387" s="25" t="s">
        <v>230</v>
      </c>
      <c r="L387" s="29"/>
      <c r="M387" s="29"/>
      <c r="N387" s="25"/>
      <c r="O387" s="25" t="s">
        <v>230</v>
      </c>
      <c r="P387" s="29"/>
      <c r="Q387" s="29"/>
      <c r="R387" s="25"/>
      <c r="S387" s="25"/>
      <c r="T387" s="29"/>
      <c r="U387" s="29"/>
      <c r="V387" s="25"/>
    </row>
    <row r="388" spans="1:30" ht="15.75" x14ac:dyDescent="0.25">
      <c r="A388" s="12"/>
      <c r="B388" s="36"/>
      <c r="C388" s="36"/>
      <c r="D388" s="36"/>
      <c r="E388" s="36"/>
      <c r="F388" s="36"/>
      <c r="G388" s="36"/>
      <c r="H388" s="36"/>
      <c r="I388" s="36"/>
      <c r="J388" s="36"/>
      <c r="K388" s="36"/>
      <c r="L388" s="36"/>
      <c r="M388" s="36"/>
      <c r="N388" s="36"/>
      <c r="O388" s="36"/>
      <c r="P388" s="36"/>
      <c r="Q388" s="36"/>
      <c r="R388" s="36"/>
      <c r="S388" s="36"/>
      <c r="T388" s="36"/>
      <c r="U388" s="36"/>
      <c r="V388" s="36"/>
      <c r="W388" s="36"/>
      <c r="X388" s="36"/>
      <c r="Y388" s="36"/>
      <c r="Z388" s="36"/>
      <c r="AA388" s="36"/>
      <c r="AB388" s="36"/>
      <c r="AC388" s="36"/>
      <c r="AD388" s="36"/>
    </row>
    <row r="389" spans="1:30" ht="51" x14ac:dyDescent="0.25">
      <c r="A389" s="12"/>
      <c r="B389" s="46" t="s">
        <v>357</v>
      </c>
      <c r="C389" s="46" t="s">
        <v>505</v>
      </c>
    </row>
    <row r="390" spans="1:30" ht="38.25" x14ac:dyDescent="0.25">
      <c r="A390" s="12"/>
      <c r="B390" s="46" t="s">
        <v>369</v>
      </c>
      <c r="C390" s="46" t="s">
        <v>506</v>
      </c>
    </row>
    <row r="391" spans="1:30" x14ac:dyDescent="0.25">
      <c r="A391" s="12"/>
      <c r="B391" s="35"/>
      <c r="C391" s="35"/>
      <c r="D391" s="35"/>
      <c r="E391" s="35"/>
      <c r="F391" s="35"/>
      <c r="G391" s="35"/>
      <c r="H391" s="35"/>
      <c r="I391" s="35"/>
      <c r="J391" s="35"/>
      <c r="K391" s="35"/>
      <c r="L391" s="35"/>
      <c r="M391" s="35"/>
      <c r="N391" s="35"/>
      <c r="O391" s="35"/>
      <c r="P391" s="35"/>
      <c r="Q391" s="35"/>
      <c r="R391" s="35"/>
      <c r="S391" s="35"/>
      <c r="T391" s="35"/>
      <c r="U391" s="35"/>
      <c r="V391" s="35"/>
      <c r="W391" s="35"/>
      <c r="X391" s="35"/>
      <c r="Y391" s="35"/>
      <c r="Z391" s="35"/>
      <c r="AA391" s="35"/>
      <c r="AB391" s="35"/>
      <c r="AC391" s="35"/>
      <c r="AD391" s="35"/>
    </row>
    <row r="392" spans="1:30" x14ac:dyDescent="0.25">
      <c r="A392" s="12"/>
      <c r="B392" s="11"/>
      <c r="C392" s="11"/>
      <c r="D392" s="11"/>
      <c r="E392" s="11"/>
      <c r="F392" s="11"/>
      <c r="G392" s="11"/>
      <c r="H392" s="11"/>
      <c r="I392" s="11"/>
      <c r="J392" s="11"/>
      <c r="K392" s="11"/>
      <c r="L392" s="11"/>
      <c r="M392" s="11"/>
      <c r="N392" s="11"/>
      <c r="O392" s="11"/>
      <c r="P392" s="11"/>
      <c r="Q392" s="11"/>
      <c r="R392" s="11"/>
      <c r="S392" s="11"/>
      <c r="T392" s="11"/>
      <c r="U392" s="11"/>
      <c r="V392" s="11"/>
    </row>
    <row r="393" spans="1:30" x14ac:dyDescent="0.25">
      <c r="A393" s="12"/>
      <c r="B393" s="42"/>
      <c r="C393" s="42" t="s">
        <v>230</v>
      </c>
      <c r="D393" s="42"/>
      <c r="E393" s="42"/>
      <c r="F393" s="42"/>
      <c r="G393" s="42" t="s">
        <v>230</v>
      </c>
      <c r="H393" s="30" t="s">
        <v>478</v>
      </c>
      <c r="I393" s="30"/>
      <c r="J393" s="30"/>
      <c r="K393" s="30"/>
      <c r="L393" s="30"/>
      <c r="M393" s="30"/>
      <c r="N393" s="42"/>
      <c r="O393" s="42" t="s">
        <v>230</v>
      </c>
      <c r="P393" s="30" t="s">
        <v>479</v>
      </c>
      <c r="Q393" s="30"/>
      <c r="R393" s="30"/>
      <c r="S393" s="30"/>
      <c r="T393" s="30"/>
      <c r="U393" s="30"/>
      <c r="V393" s="42"/>
    </row>
    <row r="394" spans="1:30" ht="15.75" thickBot="1" x14ac:dyDescent="0.3">
      <c r="A394" s="12"/>
      <c r="B394" s="42"/>
      <c r="C394" s="42"/>
      <c r="D394" s="42"/>
      <c r="E394" s="42"/>
      <c r="F394" s="42"/>
      <c r="G394" s="42"/>
      <c r="H394" s="31"/>
      <c r="I394" s="31"/>
      <c r="J394" s="31"/>
      <c r="K394" s="31"/>
      <c r="L394" s="31"/>
      <c r="M394" s="31"/>
      <c r="N394" s="42"/>
      <c r="O394" s="42"/>
      <c r="P394" s="31" t="s">
        <v>480</v>
      </c>
      <c r="Q394" s="31"/>
      <c r="R394" s="31"/>
      <c r="S394" s="31"/>
      <c r="T394" s="31"/>
      <c r="U394" s="31"/>
      <c r="V394" s="42"/>
    </row>
    <row r="395" spans="1:30" x14ac:dyDescent="0.25">
      <c r="A395" s="12"/>
      <c r="B395" s="52" t="s">
        <v>507</v>
      </c>
      <c r="C395" s="42" t="s">
        <v>230</v>
      </c>
      <c r="D395" s="30" t="s">
        <v>482</v>
      </c>
      <c r="E395" s="30"/>
      <c r="F395" s="42"/>
      <c r="G395" s="42" t="s">
        <v>230</v>
      </c>
      <c r="H395" s="44" t="s">
        <v>483</v>
      </c>
      <c r="I395" s="44"/>
      <c r="J395" s="45"/>
      <c r="K395" s="45" t="s">
        <v>230</v>
      </c>
      <c r="L395" s="44" t="s">
        <v>484</v>
      </c>
      <c r="M395" s="44"/>
      <c r="N395" s="42"/>
      <c r="O395" s="42" t="s">
        <v>230</v>
      </c>
      <c r="P395" s="44" t="s">
        <v>444</v>
      </c>
      <c r="Q395" s="44"/>
      <c r="R395" s="45"/>
      <c r="S395" s="45"/>
      <c r="T395" s="44" t="s">
        <v>486</v>
      </c>
      <c r="U395" s="44"/>
      <c r="V395" s="42"/>
    </row>
    <row r="396" spans="1:30" ht="15.75" thickBot="1" x14ac:dyDescent="0.3">
      <c r="A396" s="12"/>
      <c r="B396" s="52"/>
      <c r="C396" s="42"/>
      <c r="D396" s="31"/>
      <c r="E396" s="31"/>
      <c r="F396" s="42"/>
      <c r="G396" s="42"/>
      <c r="H396" s="31" t="s">
        <v>480</v>
      </c>
      <c r="I396" s="31"/>
      <c r="J396" s="42"/>
      <c r="K396" s="42"/>
      <c r="L396" s="31" t="s">
        <v>480</v>
      </c>
      <c r="M396" s="31"/>
      <c r="N396" s="42"/>
      <c r="O396" s="42"/>
      <c r="P396" s="31" t="s">
        <v>485</v>
      </c>
      <c r="Q396" s="31"/>
      <c r="R396" s="42"/>
      <c r="S396" s="42"/>
      <c r="T396" s="31"/>
      <c r="U396" s="31"/>
      <c r="V396" s="42"/>
    </row>
    <row r="397" spans="1:30" x14ac:dyDescent="0.25">
      <c r="A397" s="12"/>
      <c r="B397" s="14"/>
      <c r="C397" s="14" t="s">
        <v>230</v>
      </c>
      <c r="D397" s="30" t="s">
        <v>487</v>
      </c>
      <c r="E397" s="30"/>
      <c r="F397" s="30"/>
      <c r="G397" s="30"/>
      <c r="H397" s="30"/>
      <c r="I397" s="30"/>
      <c r="J397" s="30"/>
      <c r="K397" s="30"/>
      <c r="L397" s="30"/>
      <c r="M397" s="30"/>
      <c r="N397" s="30"/>
      <c r="O397" s="30"/>
      <c r="P397" s="30"/>
      <c r="Q397" s="30"/>
      <c r="R397" s="30"/>
      <c r="S397" s="30"/>
      <c r="T397" s="30"/>
      <c r="U397" s="30"/>
      <c r="V397" s="14"/>
    </row>
    <row r="398" spans="1:30" x14ac:dyDescent="0.25">
      <c r="A398" s="12"/>
      <c r="B398" s="17" t="s">
        <v>334</v>
      </c>
      <c r="C398" s="18" t="s">
        <v>230</v>
      </c>
      <c r="D398" s="18"/>
      <c r="E398" s="18"/>
      <c r="F398" s="18"/>
      <c r="G398" s="18" t="s">
        <v>230</v>
      </c>
      <c r="H398" s="18"/>
      <c r="I398" s="18"/>
      <c r="J398" s="18"/>
      <c r="K398" s="18" t="s">
        <v>230</v>
      </c>
      <c r="L398" s="18"/>
      <c r="M398" s="47"/>
      <c r="N398" s="47"/>
      <c r="O398" s="47"/>
      <c r="P398" s="47"/>
      <c r="Q398" s="47"/>
      <c r="R398" s="47"/>
      <c r="S398" s="47"/>
      <c r="T398" s="47"/>
      <c r="U398" s="47"/>
      <c r="V398" s="18"/>
    </row>
    <row r="399" spans="1:30" x14ac:dyDescent="0.25">
      <c r="A399" s="12"/>
      <c r="B399" s="49" t="s">
        <v>488</v>
      </c>
      <c r="C399" s="11" t="s">
        <v>230</v>
      </c>
      <c r="D399" s="11"/>
      <c r="E399" s="22">
        <v>15</v>
      </c>
      <c r="F399" s="13" t="s">
        <v>230</v>
      </c>
      <c r="G399" s="11" t="s">
        <v>230</v>
      </c>
      <c r="H399" s="11" t="s">
        <v>235</v>
      </c>
      <c r="I399" s="24">
        <v>4870</v>
      </c>
      <c r="J399" s="13" t="s">
        <v>230</v>
      </c>
      <c r="K399" s="11" t="s">
        <v>230</v>
      </c>
      <c r="L399" s="11" t="s">
        <v>235</v>
      </c>
      <c r="M399" s="24">
        <v>4822</v>
      </c>
      <c r="N399" s="13" t="s">
        <v>230</v>
      </c>
      <c r="O399" s="11" t="s">
        <v>230</v>
      </c>
      <c r="P399" s="11" t="s">
        <v>235</v>
      </c>
      <c r="Q399" s="22" t="s">
        <v>494</v>
      </c>
      <c r="R399" s="13" t="s">
        <v>268</v>
      </c>
      <c r="S399" s="11"/>
      <c r="T399" s="13" t="s">
        <v>235</v>
      </c>
      <c r="U399" s="39" t="s">
        <v>258</v>
      </c>
      <c r="V399" s="13" t="s">
        <v>230</v>
      </c>
    </row>
    <row r="400" spans="1:30" x14ac:dyDescent="0.25">
      <c r="A400" s="12"/>
      <c r="B400" s="50" t="s">
        <v>94</v>
      </c>
      <c r="C400" s="18" t="s">
        <v>230</v>
      </c>
      <c r="D400" s="18"/>
      <c r="E400" s="19">
        <v>1</v>
      </c>
      <c r="F400" s="20" t="s">
        <v>230</v>
      </c>
      <c r="G400" s="18" t="s">
        <v>230</v>
      </c>
      <c r="H400" s="18"/>
      <c r="I400" s="23">
        <v>1460</v>
      </c>
      <c r="J400" s="20" t="s">
        <v>230</v>
      </c>
      <c r="K400" s="18" t="s">
        <v>230</v>
      </c>
      <c r="L400" s="18"/>
      <c r="M400" s="23">
        <v>1657</v>
      </c>
      <c r="N400" s="20" t="s">
        <v>230</v>
      </c>
      <c r="O400" s="18" t="s">
        <v>230</v>
      </c>
      <c r="P400" s="18"/>
      <c r="Q400" s="19">
        <v>197</v>
      </c>
      <c r="R400" s="20" t="s">
        <v>230</v>
      </c>
      <c r="S400" s="18"/>
      <c r="T400" s="20"/>
      <c r="U400" s="40" t="s">
        <v>258</v>
      </c>
      <c r="V400" s="20" t="s">
        <v>230</v>
      </c>
    </row>
    <row r="401" spans="1:22" x14ac:dyDescent="0.25">
      <c r="A401" s="12"/>
      <c r="B401" s="49" t="s">
        <v>490</v>
      </c>
      <c r="C401" s="11" t="s">
        <v>230</v>
      </c>
      <c r="D401" s="11"/>
      <c r="E401" s="22">
        <v>2</v>
      </c>
      <c r="F401" s="13" t="s">
        <v>230</v>
      </c>
      <c r="G401" s="11" t="s">
        <v>230</v>
      </c>
      <c r="H401" s="11"/>
      <c r="I401" s="24">
        <v>1490</v>
      </c>
      <c r="J401" s="13" t="s">
        <v>230</v>
      </c>
      <c r="K401" s="11" t="s">
        <v>230</v>
      </c>
      <c r="L401" s="11"/>
      <c r="M401" s="22">
        <v>980</v>
      </c>
      <c r="N401" s="13" t="s">
        <v>230</v>
      </c>
      <c r="O401" s="11" t="s">
        <v>230</v>
      </c>
      <c r="P401" s="11"/>
      <c r="Q401" s="22" t="s">
        <v>508</v>
      </c>
      <c r="R401" s="13" t="s">
        <v>268</v>
      </c>
      <c r="S401" s="11"/>
      <c r="T401" s="13"/>
      <c r="U401" s="39" t="s">
        <v>258</v>
      </c>
      <c r="V401" s="13" t="s">
        <v>230</v>
      </c>
    </row>
    <row r="402" spans="1:22" x14ac:dyDescent="0.25">
      <c r="A402" s="12"/>
      <c r="B402" s="17" t="s">
        <v>371</v>
      </c>
      <c r="C402" s="18" t="s">
        <v>230</v>
      </c>
      <c r="D402" s="18"/>
      <c r="E402" s="18"/>
      <c r="F402" s="18"/>
      <c r="G402" s="18" t="s">
        <v>230</v>
      </c>
      <c r="H402" s="18"/>
      <c r="I402" s="18"/>
      <c r="J402" s="18"/>
      <c r="K402" s="18" t="s">
        <v>230</v>
      </c>
      <c r="L402" s="18"/>
      <c r="M402" s="47"/>
      <c r="N402" s="47"/>
      <c r="O402" s="47"/>
      <c r="P402" s="47"/>
      <c r="Q402" s="47"/>
      <c r="R402" s="47"/>
      <c r="S402" s="47"/>
      <c r="T402" s="47"/>
      <c r="U402" s="47"/>
      <c r="V402" s="18"/>
    </row>
    <row r="403" spans="1:22" x14ac:dyDescent="0.25">
      <c r="A403" s="12"/>
      <c r="B403" s="37" t="s">
        <v>372</v>
      </c>
      <c r="C403" s="11" t="s">
        <v>230</v>
      </c>
      <c r="D403" s="11"/>
      <c r="E403" s="11"/>
      <c r="F403" s="11"/>
      <c r="G403" s="11" t="s">
        <v>230</v>
      </c>
      <c r="H403" s="11"/>
      <c r="I403" s="11"/>
      <c r="J403" s="11"/>
      <c r="K403" s="11" t="s">
        <v>230</v>
      </c>
      <c r="L403" s="11"/>
      <c r="M403" s="34"/>
      <c r="N403" s="34"/>
      <c r="O403" s="34"/>
      <c r="P403" s="34"/>
      <c r="Q403" s="34"/>
      <c r="R403" s="34"/>
      <c r="S403" s="34"/>
      <c r="T403" s="34"/>
      <c r="U403" s="34"/>
      <c r="V403" s="11"/>
    </row>
    <row r="404" spans="1:22" x14ac:dyDescent="0.25">
      <c r="A404" s="12"/>
      <c r="B404" s="50" t="s">
        <v>488</v>
      </c>
      <c r="C404" s="18" t="s">
        <v>230</v>
      </c>
      <c r="D404" s="18"/>
      <c r="E404" s="19">
        <v>5</v>
      </c>
      <c r="F404" s="20" t="s">
        <v>230</v>
      </c>
      <c r="G404" s="18" t="s">
        <v>230</v>
      </c>
      <c r="H404" s="18"/>
      <c r="I404" s="23">
        <v>15549</v>
      </c>
      <c r="J404" s="20" t="s">
        <v>230</v>
      </c>
      <c r="K404" s="18" t="s">
        <v>230</v>
      </c>
      <c r="L404" s="18"/>
      <c r="M404" s="23">
        <v>15530</v>
      </c>
      <c r="N404" s="20" t="s">
        <v>230</v>
      </c>
      <c r="O404" s="18" t="s">
        <v>230</v>
      </c>
      <c r="P404" s="18"/>
      <c r="Q404" s="19" t="s">
        <v>509</v>
      </c>
      <c r="R404" s="20" t="s">
        <v>268</v>
      </c>
      <c r="S404" s="18"/>
      <c r="T404" s="20"/>
      <c r="U404" s="40" t="s">
        <v>258</v>
      </c>
      <c r="V404" s="20" t="s">
        <v>230</v>
      </c>
    </row>
    <row r="405" spans="1:22" x14ac:dyDescent="0.25">
      <c r="A405" s="12"/>
      <c r="B405" s="37" t="s">
        <v>373</v>
      </c>
      <c r="C405" s="11" t="s">
        <v>230</v>
      </c>
      <c r="D405" s="11"/>
      <c r="E405" s="11"/>
      <c r="F405" s="11"/>
      <c r="G405" s="11" t="s">
        <v>230</v>
      </c>
      <c r="H405" s="11"/>
      <c r="I405" s="11"/>
      <c r="J405" s="11"/>
      <c r="K405" s="11" t="s">
        <v>230</v>
      </c>
      <c r="L405" s="11"/>
      <c r="M405" s="34"/>
      <c r="N405" s="34"/>
      <c r="O405" s="34"/>
      <c r="P405" s="34"/>
      <c r="Q405" s="34"/>
      <c r="R405" s="34"/>
      <c r="S405" s="34"/>
      <c r="T405" s="34"/>
      <c r="U405" s="34"/>
      <c r="V405" s="11"/>
    </row>
    <row r="406" spans="1:22" x14ac:dyDescent="0.25">
      <c r="A406" s="12"/>
      <c r="B406" s="50" t="s">
        <v>488</v>
      </c>
      <c r="C406" s="18" t="s">
        <v>230</v>
      </c>
      <c r="D406" s="18"/>
      <c r="E406" s="19">
        <v>7</v>
      </c>
      <c r="F406" s="20" t="s">
        <v>230</v>
      </c>
      <c r="G406" s="18" t="s">
        <v>230</v>
      </c>
      <c r="H406" s="18"/>
      <c r="I406" s="23">
        <v>17496</v>
      </c>
      <c r="J406" s="20" t="s">
        <v>230</v>
      </c>
      <c r="K406" s="18" t="s">
        <v>230</v>
      </c>
      <c r="L406" s="18"/>
      <c r="M406" s="23">
        <v>16722</v>
      </c>
      <c r="N406" s="20" t="s">
        <v>230</v>
      </c>
      <c r="O406" s="18" t="s">
        <v>230</v>
      </c>
      <c r="P406" s="18"/>
      <c r="Q406" s="19" t="s">
        <v>510</v>
      </c>
      <c r="R406" s="20" t="s">
        <v>268</v>
      </c>
      <c r="S406" s="18"/>
      <c r="T406" s="20"/>
      <c r="U406" s="40" t="s">
        <v>258</v>
      </c>
      <c r="V406" s="20" t="s">
        <v>230</v>
      </c>
    </row>
    <row r="407" spans="1:22" x14ac:dyDescent="0.25">
      <c r="A407" s="12"/>
      <c r="B407" s="49" t="s">
        <v>94</v>
      </c>
      <c r="C407" s="11" t="s">
        <v>230</v>
      </c>
      <c r="D407" s="11"/>
      <c r="E407" s="22">
        <v>1</v>
      </c>
      <c r="F407" s="13" t="s">
        <v>230</v>
      </c>
      <c r="G407" s="11" t="s">
        <v>230</v>
      </c>
      <c r="H407" s="11"/>
      <c r="I407" s="24">
        <v>4039</v>
      </c>
      <c r="J407" s="13" t="s">
        <v>230</v>
      </c>
      <c r="K407" s="11" t="s">
        <v>230</v>
      </c>
      <c r="L407" s="11"/>
      <c r="M407" s="24">
        <v>3888</v>
      </c>
      <c r="N407" s="13" t="s">
        <v>230</v>
      </c>
      <c r="O407" s="11" t="s">
        <v>230</v>
      </c>
      <c r="P407" s="11"/>
      <c r="Q407" s="22" t="s">
        <v>511</v>
      </c>
      <c r="R407" s="13" t="s">
        <v>268</v>
      </c>
      <c r="S407" s="11"/>
      <c r="T407" s="13"/>
      <c r="U407" s="39" t="s">
        <v>258</v>
      </c>
      <c r="V407" s="13" t="s">
        <v>230</v>
      </c>
    </row>
    <row r="408" spans="1:22" x14ac:dyDescent="0.25">
      <c r="A408" s="12"/>
      <c r="B408" s="50" t="s">
        <v>490</v>
      </c>
      <c r="C408" s="18" t="s">
        <v>230</v>
      </c>
      <c r="D408" s="18"/>
      <c r="E408" s="19">
        <v>2</v>
      </c>
      <c r="F408" s="20" t="s">
        <v>230</v>
      </c>
      <c r="G408" s="18" t="s">
        <v>230</v>
      </c>
      <c r="H408" s="18"/>
      <c r="I408" s="23">
        <v>13879</v>
      </c>
      <c r="J408" s="20" t="s">
        <v>230</v>
      </c>
      <c r="K408" s="18" t="s">
        <v>230</v>
      </c>
      <c r="L408" s="18"/>
      <c r="M408" s="23">
        <v>13823</v>
      </c>
      <c r="N408" s="20" t="s">
        <v>230</v>
      </c>
      <c r="O408" s="18" t="s">
        <v>230</v>
      </c>
      <c r="P408" s="18"/>
      <c r="Q408" s="19" t="s">
        <v>512</v>
      </c>
      <c r="R408" s="20" t="s">
        <v>268</v>
      </c>
      <c r="S408" s="18"/>
      <c r="T408" s="18"/>
      <c r="U408" s="19" t="s">
        <v>513</v>
      </c>
      <c r="V408" s="20" t="s">
        <v>268</v>
      </c>
    </row>
    <row r="409" spans="1:22" x14ac:dyDescent="0.25">
      <c r="A409" s="12"/>
      <c r="B409" s="37" t="s">
        <v>374</v>
      </c>
      <c r="C409" s="11" t="s">
        <v>230</v>
      </c>
      <c r="D409" s="11"/>
      <c r="E409" s="11"/>
      <c r="F409" s="11"/>
      <c r="G409" s="11" t="s">
        <v>230</v>
      </c>
      <c r="H409" s="11"/>
      <c r="I409" s="11"/>
      <c r="J409" s="11"/>
      <c r="K409" s="11" t="s">
        <v>230</v>
      </c>
      <c r="L409" s="11"/>
      <c r="M409" s="34"/>
      <c r="N409" s="34"/>
      <c r="O409" s="34"/>
      <c r="P409" s="34"/>
      <c r="Q409" s="34"/>
      <c r="R409" s="34"/>
      <c r="S409" s="34"/>
      <c r="T409" s="34"/>
      <c r="U409" s="34"/>
      <c r="V409" s="11"/>
    </row>
    <row r="410" spans="1:22" x14ac:dyDescent="0.25">
      <c r="A410" s="12"/>
      <c r="B410" s="50" t="s">
        <v>488</v>
      </c>
      <c r="C410" s="18" t="s">
        <v>230</v>
      </c>
      <c r="D410" s="18"/>
      <c r="E410" s="19">
        <v>2</v>
      </c>
      <c r="F410" s="20" t="s">
        <v>230</v>
      </c>
      <c r="G410" s="18" t="s">
        <v>230</v>
      </c>
      <c r="H410" s="18"/>
      <c r="I410" s="19">
        <v>364</v>
      </c>
      <c r="J410" s="20" t="s">
        <v>230</v>
      </c>
      <c r="K410" s="18" t="s">
        <v>230</v>
      </c>
      <c r="L410" s="18"/>
      <c r="M410" s="19">
        <v>363</v>
      </c>
      <c r="N410" s="20" t="s">
        <v>230</v>
      </c>
      <c r="O410" s="18" t="s">
        <v>230</v>
      </c>
      <c r="P410" s="18"/>
      <c r="Q410" s="19" t="s">
        <v>514</v>
      </c>
      <c r="R410" s="20" t="s">
        <v>268</v>
      </c>
      <c r="S410" s="18"/>
      <c r="T410" s="20"/>
      <c r="U410" s="40" t="s">
        <v>258</v>
      </c>
      <c r="V410" s="20" t="s">
        <v>230</v>
      </c>
    </row>
    <row r="411" spans="1:22" x14ac:dyDescent="0.25">
      <c r="A411" s="12"/>
      <c r="B411" s="37" t="s">
        <v>375</v>
      </c>
      <c r="C411" s="11" t="s">
        <v>230</v>
      </c>
      <c r="D411" s="11"/>
      <c r="E411" s="11"/>
      <c r="F411" s="11"/>
      <c r="G411" s="11" t="s">
        <v>230</v>
      </c>
      <c r="H411" s="11"/>
      <c r="I411" s="11"/>
      <c r="J411" s="11"/>
      <c r="K411" s="11" t="s">
        <v>230</v>
      </c>
      <c r="L411" s="11"/>
      <c r="M411" s="34"/>
      <c r="N411" s="34"/>
      <c r="O411" s="34"/>
      <c r="P411" s="34"/>
      <c r="Q411" s="34"/>
      <c r="R411" s="34"/>
      <c r="S411" s="34"/>
      <c r="T411" s="34"/>
      <c r="U411" s="34"/>
      <c r="V411" s="11"/>
    </row>
    <row r="412" spans="1:22" x14ac:dyDescent="0.25">
      <c r="A412" s="12"/>
      <c r="B412" s="50" t="s">
        <v>488</v>
      </c>
      <c r="C412" s="18" t="s">
        <v>230</v>
      </c>
      <c r="D412" s="18"/>
      <c r="E412" s="19">
        <v>8</v>
      </c>
      <c r="F412" s="20" t="s">
        <v>230</v>
      </c>
      <c r="G412" s="18" t="s">
        <v>230</v>
      </c>
      <c r="H412" s="18"/>
      <c r="I412" s="23">
        <v>1216</v>
      </c>
      <c r="J412" s="20" t="s">
        <v>230</v>
      </c>
      <c r="K412" s="18" t="s">
        <v>230</v>
      </c>
      <c r="L412" s="18"/>
      <c r="M412" s="23">
        <v>1358</v>
      </c>
      <c r="N412" s="20" t="s">
        <v>230</v>
      </c>
      <c r="O412" s="18" t="s">
        <v>230</v>
      </c>
      <c r="P412" s="18"/>
      <c r="Q412" s="19">
        <v>142</v>
      </c>
      <c r="R412" s="20" t="s">
        <v>230</v>
      </c>
      <c r="S412" s="18"/>
      <c r="T412" s="20"/>
      <c r="U412" s="40" t="s">
        <v>258</v>
      </c>
      <c r="V412" s="20" t="s">
        <v>230</v>
      </c>
    </row>
    <row r="413" spans="1:22" x14ac:dyDescent="0.25">
      <c r="A413" s="12"/>
      <c r="B413" s="49" t="s">
        <v>490</v>
      </c>
      <c r="C413" s="11" t="s">
        <v>230</v>
      </c>
      <c r="D413" s="11"/>
      <c r="E413" s="22">
        <v>18</v>
      </c>
      <c r="F413" s="13" t="s">
        <v>230</v>
      </c>
      <c r="G413" s="11" t="s">
        <v>230</v>
      </c>
      <c r="H413" s="11"/>
      <c r="I413" s="24">
        <v>69210</v>
      </c>
      <c r="J413" s="13" t="s">
        <v>230</v>
      </c>
      <c r="K413" s="11" t="s">
        <v>230</v>
      </c>
      <c r="L413" s="11"/>
      <c r="M413" s="24">
        <v>65890</v>
      </c>
      <c r="N413" s="13" t="s">
        <v>230</v>
      </c>
      <c r="O413" s="11" t="s">
        <v>230</v>
      </c>
      <c r="P413" s="11"/>
      <c r="Q413" s="22" t="s">
        <v>515</v>
      </c>
      <c r="R413" s="13" t="s">
        <v>268</v>
      </c>
      <c r="S413" s="11"/>
      <c r="T413" s="11"/>
      <c r="U413" s="22" t="s">
        <v>516</v>
      </c>
      <c r="V413" s="13" t="s">
        <v>268</v>
      </c>
    </row>
    <row r="414" spans="1:22" x14ac:dyDescent="0.25">
      <c r="A414" s="12"/>
      <c r="B414" s="38" t="s">
        <v>376</v>
      </c>
      <c r="C414" s="18" t="s">
        <v>230</v>
      </c>
      <c r="D414" s="18"/>
      <c r="E414" s="18"/>
      <c r="F414" s="18"/>
      <c r="G414" s="18" t="s">
        <v>230</v>
      </c>
      <c r="H414" s="18"/>
      <c r="I414" s="18"/>
      <c r="J414" s="18"/>
      <c r="K414" s="18" t="s">
        <v>230</v>
      </c>
      <c r="L414" s="18"/>
      <c r="M414" s="47"/>
      <c r="N414" s="47"/>
      <c r="O414" s="47"/>
      <c r="P414" s="47"/>
      <c r="Q414" s="47"/>
      <c r="R414" s="47"/>
      <c r="S414" s="47"/>
      <c r="T414" s="47"/>
      <c r="U414" s="47"/>
      <c r="V414" s="18"/>
    </row>
    <row r="415" spans="1:22" x14ac:dyDescent="0.25">
      <c r="A415" s="12"/>
      <c r="B415" s="49" t="s">
        <v>488</v>
      </c>
      <c r="C415" s="11" t="s">
        <v>230</v>
      </c>
      <c r="D415" s="11"/>
      <c r="E415" s="22">
        <v>1</v>
      </c>
      <c r="F415" s="13" t="s">
        <v>230</v>
      </c>
      <c r="G415" s="11" t="s">
        <v>230</v>
      </c>
      <c r="H415" s="11"/>
      <c r="I415" s="22">
        <v>99</v>
      </c>
      <c r="J415" s="13" t="s">
        <v>230</v>
      </c>
      <c r="K415" s="11" t="s">
        <v>230</v>
      </c>
      <c r="L415" s="11"/>
      <c r="M415" s="22">
        <v>102</v>
      </c>
      <c r="N415" s="13" t="s">
        <v>230</v>
      </c>
      <c r="O415" s="11" t="s">
        <v>230</v>
      </c>
      <c r="P415" s="11"/>
      <c r="Q415" s="22">
        <v>3</v>
      </c>
      <c r="R415" s="13" t="s">
        <v>230</v>
      </c>
      <c r="S415" s="11"/>
      <c r="T415" s="13"/>
      <c r="U415" s="39" t="s">
        <v>258</v>
      </c>
      <c r="V415" s="13" t="s">
        <v>230</v>
      </c>
    </row>
    <row r="416" spans="1:22" x14ac:dyDescent="0.25">
      <c r="A416" s="12"/>
      <c r="B416" s="50" t="s">
        <v>490</v>
      </c>
      <c r="C416" s="18" t="s">
        <v>230</v>
      </c>
      <c r="D416" s="18"/>
      <c r="E416" s="19">
        <v>8</v>
      </c>
      <c r="F416" s="20" t="s">
        <v>230</v>
      </c>
      <c r="G416" s="18" t="s">
        <v>230</v>
      </c>
      <c r="H416" s="18"/>
      <c r="I416" s="23">
        <v>1187</v>
      </c>
      <c r="J416" s="20" t="s">
        <v>230</v>
      </c>
      <c r="K416" s="18" t="s">
        <v>230</v>
      </c>
      <c r="L416" s="18"/>
      <c r="M416" s="23">
        <v>1294</v>
      </c>
      <c r="N416" s="20" t="s">
        <v>230</v>
      </c>
      <c r="O416" s="18" t="s">
        <v>230</v>
      </c>
      <c r="P416" s="18"/>
      <c r="Q416" s="19">
        <v>107</v>
      </c>
      <c r="R416" s="20" t="s">
        <v>230</v>
      </c>
      <c r="S416" s="18"/>
      <c r="T416" s="18"/>
      <c r="U416" s="19" t="s">
        <v>517</v>
      </c>
      <c r="V416" s="20" t="s">
        <v>268</v>
      </c>
    </row>
    <row r="417" spans="1:22" x14ac:dyDescent="0.25">
      <c r="A417" s="12"/>
      <c r="B417" s="21" t="s">
        <v>377</v>
      </c>
      <c r="C417" s="11" t="s">
        <v>230</v>
      </c>
      <c r="D417" s="11"/>
      <c r="E417" s="11"/>
      <c r="F417" s="11"/>
      <c r="G417" s="11" t="s">
        <v>230</v>
      </c>
      <c r="H417" s="11"/>
      <c r="I417" s="11"/>
      <c r="J417" s="11"/>
      <c r="K417" s="11" t="s">
        <v>230</v>
      </c>
      <c r="L417" s="11"/>
      <c r="M417" s="34"/>
      <c r="N417" s="34"/>
      <c r="O417" s="34"/>
      <c r="P417" s="34"/>
      <c r="Q417" s="34"/>
      <c r="R417" s="34"/>
      <c r="S417" s="34"/>
      <c r="T417" s="34"/>
      <c r="U417" s="34"/>
      <c r="V417" s="11"/>
    </row>
    <row r="418" spans="1:22" x14ac:dyDescent="0.25">
      <c r="A418" s="12"/>
      <c r="B418" s="38" t="s">
        <v>378</v>
      </c>
      <c r="C418" s="18" t="s">
        <v>230</v>
      </c>
      <c r="D418" s="18"/>
      <c r="E418" s="18"/>
      <c r="F418" s="18"/>
      <c r="G418" s="18" t="s">
        <v>230</v>
      </c>
      <c r="H418" s="18"/>
      <c r="I418" s="18"/>
      <c r="J418" s="18"/>
      <c r="K418" s="18" t="s">
        <v>230</v>
      </c>
      <c r="L418" s="18"/>
      <c r="M418" s="47"/>
      <c r="N418" s="47"/>
      <c r="O418" s="47"/>
      <c r="P418" s="47"/>
      <c r="Q418" s="47"/>
      <c r="R418" s="47"/>
      <c r="S418" s="47"/>
      <c r="T418" s="47"/>
      <c r="U418" s="47"/>
      <c r="V418" s="18"/>
    </row>
    <row r="419" spans="1:22" x14ac:dyDescent="0.25">
      <c r="A419" s="12"/>
      <c r="B419" s="49" t="s">
        <v>488</v>
      </c>
      <c r="C419" s="11" t="s">
        <v>230</v>
      </c>
      <c r="D419" s="11"/>
      <c r="E419" s="22">
        <v>2</v>
      </c>
      <c r="F419" s="13" t="s">
        <v>230</v>
      </c>
      <c r="G419" s="11" t="s">
        <v>230</v>
      </c>
      <c r="H419" s="11"/>
      <c r="I419" s="22">
        <v>101</v>
      </c>
      <c r="J419" s="13" t="s">
        <v>230</v>
      </c>
      <c r="K419" s="11" t="s">
        <v>230</v>
      </c>
      <c r="L419" s="11"/>
      <c r="M419" s="22">
        <v>103</v>
      </c>
      <c r="N419" s="13" t="s">
        <v>230</v>
      </c>
      <c r="O419" s="11" t="s">
        <v>230</v>
      </c>
      <c r="P419" s="11"/>
      <c r="Q419" s="22">
        <v>2</v>
      </c>
      <c r="R419" s="13" t="s">
        <v>230</v>
      </c>
      <c r="S419" s="11"/>
      <c r="T419" s="13"/>
      <c r="U419" s="39" t="s">
        <v>258</v>
      </c>
      <c r="V419" s="13" t="s">
        <v>230</v>
      </c>
    </row>
    <row r="420" spans="1:22" x14ac:dyDescent="0.25">
      <c r="A420" s="12"/>
      <c r="B420" s="50" t="s">
        <v>493</v>
      </c>
      <c r="C420" s="18" t="s">
        <v>230</v>
      </c>
      <c r="D420" s="18"/>
      <c r="E420" s="19">
        <v>1</v>
      </c>
      <c r="F420" s="20" t="s">
        <v>230</v>
      </c>
      <c r="G420" s="18" t="s">
        <v>230</v>
      </c>
      <c r="H420" s="18"/>
      <c r="I420" s="19">
        <v>99</v>
      </c>
      <c r="J420" s="20" t="s">
        <v>230</v>
      </c>
      <c r="K420" s="18" t="s">
        <v>230</v>
      </c>
      <c r="L420" s="18"/>
      <c r="M420" s="19">
        <v>99</v>
      </c>
      <c r="N420" s="20" t="s">
        <v>230</v>
      </c>
      <c r="O420" s="18" t="s">
        <v>230</v>
      </c>
      <c r="P420" s="20"/>
      <c r="Q420" s="40" t="s">
        <v>258</v>
      </c>
      <c r="R420" s="20" t="s">
        <v>230</v>
      </c>
      <c r="S420" s="18"/>
      <c r="T420" s="18"/>
      <c r="U420" s="19" t="s">
        <v>518</v>
      </c>
      <c r="V420" s="20" t="s">
        <v>268</v>
      </c>
    </row>
    <row r="421" spans="1:22" x14ac:dyDescent="0.25">
      <c r="A421" s="12"/>
      <c r="B421" s="49" t="s">
        <v>94</v>
      </c>
      <c r="C421" s="11" t="s">
        <v>230</v>
      </c>
      <c r="D421" s="11"/>
      <c r="E421" s="22">
        <v>1</v>
      </c>
      <c r="F421" s="13" t="s">
        <v>230</v>
      </c>
      <c r="G421" s="11" t="s">
        <v>230</v>
      </c>
      <c r="H421" s="11"/>
      <c r="I421" s="22">
        <v>106</v>
      </c>
      <c r="J421" s="13" t="s">
        <v>230</v>
      </c>
      <c r="K421" s="11" t="s">
        <v>230</v>
      </c>
      <c r="L421" s="11"/>
      <c r="M421" s="22">
        <v>106</v>
      </c>
      <c r="N421" s="13" t="s">
        <v>230</v>
      </c>
      <c r="O421" s="11" t="s">
        <v>230</v>
      </c>
      <c r="P421" s="13"/>
      <c r="Q421" s="39" t="s">
        <v>258</v>
      </c>
      <c r="R421" s="13" t="s">
        <v>230</v>
      </c>
      <c r="S421" s="11"/>
      <c r="T421" s="13"/>
      <c r="U421" s="39" t="s">
        <v>258</v>
      </c>
      <c r="V421" s="13" t="s">
        <v>230</v>
      </c>
    </row>
    <row r="422" spans="1:22" x14ac:dyDescent="0.25">
      <c r="A422" s="12"/>
      <c r="B422" s="50" t="s">
        <v>490</v>
      </c>
      <c r="C422" s="18" t="s">
        <v>230</v>
      </c>
      <c r="D422" s="18"/>
      <c r="E422" s="19">
        <v>8</v>
      </c>
      <c r="F422" s="20" t="s">
        <v>230</v>
      </c>
      <c r="G422" s="18" t="s">
        <v>230</v>
      </c>
      <c r="H422" s="18"/>
      <c r="I422" s="19">
        <v>406</v>
      </c>
      <c r="J422" s="20" t="s">
        <v>230</v>
      </c>
      <c r="K422" s="18" t="s">
        <v>230</v>
      </c>
      <c r="L422" s="18"/>
      <c r="M422" s="19">
        <v>406</v>
      </c>
      <c r="N422" s="20" t="s">
        <v>230</v>
      </c>
      <c r="O422" s="18" t="s">
        <v>230</v>
      </c>
      <c r="P422" s="20"/>
      <c r="Q422" s="40" t="s">
        <v>258</v>
      </c>
      <c r="R422" s="20" t="s">
        <v>230</v>
      </c>
      <c r="S422" s="18"/>
      <c r="T422" s="18"/>
      <c r="U422" s="19" t="s">
        <v>519</v>
      </c>
      <c r="V422" s="20" t="s">
        <v>268</v>
      </c>
    </row>
    <row r="423" spans="1:22" x14ac:dyDescent="0.25">
      <c r="A423" s="12"/>
      <c r="B423" s="37" t="s">
        <v>379</v>
      </c>
      <c r="C423" s="11" t="s">
        <v>230</v>
      </c>
      <c r="D423" s="11"/>
      <c r="E423" s="11"/>
      <c r="F423" s="11"/>
      <c r="G423" s="11" t="s">
        <v>230</v>
      </c>
      <c r="H423" s="11"/>
      <c r="I423" s="11"/>
      <c r="J423" s="11"/>
      <c r="K423" s="11" t="s">
        <v>230</v>
      </c>
      <c r="L423" s="11"/>
      <c r="M423" s="34"/>
      <c r="N423" s="34"/>
      <c r="O423" s="34"/>
      <c r="P423" s="34"/>
      <c r="Q423" s="34"/>
      <c r="R423" s="34"/>
      <c r="S423" s="34"/>
      <c r="T423" s="34"/>
      <c r="U423" s="34"/>
      <c r="V423" s="11"/>
    </row>
    <row r="424" spans="1:22" x14ac:dyDescent="0.25">
      <c r="A424" s="12"/>
      <c r="B424" s="50" t="s">
        <v>488</v>
      </c>
      <c r="C424" s="18" t="s">
        <v>230</v>
      </c>
      <c r="D424" s="18"/>
      <c r="E424" s="19">
        <v>117</v>
      </c>
      <c r="F424" s="20" t="s">
        <v>230</v>
      </c>
      <c r="G424" s="18" t="s">
        <v>230</v>
      </c>
      <c r="H424" s="18"/>
      <c r="I424" s="23">
        <v>1629</v>
      </c>
      <c r="J424" s="20" t="s">
        <v>230</v>
      </c>
      <c r="K424" s="18" t="s">
        <v>230</v>
      </c>
      <c r="L424" s="18"/>
      <c r="M424" s="23">
        <v>1629</v>
      </c>
      <c r="N424" s="20" t="s">
        <v>230</v>
      </c>
      <c r="O424" s="18" t="s">
        <v>230</v>
      </c>
      <c r="P424" s="20"/>
      <c r="Q424" s="40" t="s">
        <v>258</v>
      </c>
      <c r="R424" s="20" t="s">
        <v>230</v>
      </c>
      <c r="S424" s="18"/>
      <c r="T424" s="20"/>
      <c r="U424" s="40" t="s">
        <v>258</v>
      </c>
      <c r="V424" s="20" t="s">
        <v>230</v>
      </c>
    </row>
    <row r="425" spans="1:22" x14ac:dyDescent="0.25">
      <c r="A425" s="12"/>
      <c r="B425" s="49" t="s">
        <v>493</v>
      </c>
      <c r="C425" s="11" t="s">
        <v>230</v>
      </c>
      <c r="D425" s="11"/>
      <c r="E425" s="22">
        <v>7</v>
      </c>
      <c r="F425" s="13" t="s">
        <v>230</v>
      </c>
      <c r="G425" s="11" t="s">
        <v>230</v>
      </c>
      <c r="H425" s="11"/>
      <c r="I425" s="22">
        <v>104</v>
      </c>
      <c r="J425" s="13" t="s">
        <v>230</v>
      </c>
      <c r="K425" s="11" t="s">
        <v>230</v>
      </c>
      <c r="L425" s="11"/>
      <c r="M425" s="22">
        <v>104</v>
      </c>
      <c r="N425" s="13" t="s">
        <v>230</v>
      </c>
      <c r="O425" s="11" t="s">
        <v>230</v>
      </c>
      <c r="P425" s="13"/>
      <c r="Q425" s="39" t="s">
        <v>258</v>
      </c>
      <c r="R425" s="13" t="s">
        <v>230</v>
      </c>
      <c r="S425" s="11"/>
      <c r="T425" s="11"/>
      <c r="U425" s="22" t="s">
        <v>293</v>
      </c>
      <c r="V425" s="13" t="s">
        <v>268</v>
      </c>
    </row>
    <row r="426" spans="1:22" x14ac:dyDescent="0.25">
      <c r="A426" s="12"/>
      <c r="B426" s="50" t="s">
        <v>94</v>
      </c>
      <c r="C426" s="18" t="s">
        <v>230</v>
      </c>
      <c r="D426" s="18"/>
      <c r="E426" s="19">
        <v>28</v>
      </c>
      <c r="F426" s="20" t="s">
        <v>230</v>
      </c>
      <c r="G426" s="18" t="s">
        <v>230</v>
      </c>
      <c r="H426" s="18"/>
      <c r="I426" s="19">
        <v>73</v>
      </c>
      <c r="J426" s="20" t="s">
        <v>230</v>
      </c>
      <c r="K426" s="18" t="s">
        <v>230</v>
      </c>
      <c r="L426" s="18"/>
      <c r="M426" s="19">
        <v>73</v>
      </c>
      <c r="N426" s="20" t="s">
        <v>230</v>
      </c>
      <c r="O426" s="18" t="s">
        <v>230</v>
      </c>
      <c r="P426" s="20"/>
      <c r="Q426" s="40" t="s">
        <v>258</v>
      </c>
      <c r="R426" s="20" t="s">
        <v>230</v>
      </c>
      <c r="S426" s="18"/>
      <c r="T426" s="20"/>
      <c r="U426" s="40" t="s">
        <v>258</v>
      </c>
      <c r="V426" s="20" t="s">
        <v>230</v>
      </c>
    </row>
    <row r="427" spans="1:22" x14ac:dyDescent="0.25">
      <c r="A427" s="12"/>
      <c r="B427" s="49" t="s">
        <v>490</v>
      </c>
      <c r="C427" s="11" t="s">
        <v>230</v>
      </c>
      <c r="D427" s="11"/>
      <c r="E427" s="22">
        <v>62</v>
      </c>
      <c r="F427" s="13" t="s">
        <v>230</v>
      </c>
      <c r="G427" s="11" t="s">
        <v>230</v>
      </c>
      <c r="H427" s="11"/>
      <c r="I427" s="24">
        <v>1044</v>
      </c>
      <c r="J427" s="13" t="s">
        <v>230</v>
      </c>
      <c r="K427" s="11" t="s">
        <v>230</v>
      </c>
      <c r="L427" s="11"/>
      <c r="M427" s="24">
        <v>1044</v>
      </c>
      <c r="N427" s="13" t="s">
        <v>230</v>
      </c>
      <c r="O427" s="11" t="s">
        <v>230</v>
      </c>
      <c r="P427" s="13"/>
      <c r="Q427" s="39" t="s">
        <v>258</v>
      </c>
      <c r="R427" s="13" t="s">
        <v>230</v>
      </c>
      <c r="S427" s="11"/>
      <c r="T427" s="11"/>
      <c r="U427" s="22" t="s">
        <v>503</v>
      </c>
      <c r="V427" s="13" t="s">
        <v>268</v>
      </c>
    </row>
    <row r="428" spans="1:22" x14ac:dyDescent="0.25">
      <c r="A428" s="12"/>
      <c r="B428" s="38" t="s">
        <v>94</v>
      </c>
      <c r="C428" s="18" t="s">
        <v>230</v>
      </c>
      <c r="D428" s="18"/>
      <c r="E428" s="18"/>
      <c r="F428" s="18"/>
      <c r="G428" s="18" t="s">
        <v>230</v>
      </c>
      <c r="H428" s="18"/>
      <c r="I428" s="18"/>
      <c r="J428" s="18"/>
      <c r="K428" s="18" t="s">
        <v>230</v>
      </c>
      <c r="L428" s="18"/>
      <c r="M428" s="47"/>
      <c r="N428" s="47"/>
      <c r="O428" s="47"/>
      <c r="P428" s="47"/>
      <c r="Q428" s="47"/>
      <c r="R428" s="47"/>
      <c r="S428" s="47"/>
      <c r="T428" s="47"/>
      <c r="U428" s="47"/>
      <c r="V428" s="18"/>
    </row>
    <row r="429" spans="1:22" x14ac:dyDescent="0.25">
      <c r="A429" s="12"/>
      <c r="B429" s="49" t="s">
        <v>488</v>
      </c>
      <c r="C429" s="11" t="s">
        <v>230</v>
      </c>
      <c r="D429" s="11"/>
      <c r="E429" s="22">
        <v>14</v>
      </c>
      <c r="F429" s="13" t="s">
        <v>230</v>
      </c>
      <c r="G429" s="11" t="s">
        <v>230</v>
      </c>
      <c r="H429" s="11"/>
      <c r="I429" s="22">
        <v>185</v>
      </c>
      <c r="J429" s="13" t="s">
        <v>230</v>
      </c>
      <c r="K429" s="11" t="s">
        <v>230</v>
      </c>
      <c r="L429" s="11"/>
      <c r="M429" s="22">
        <v>185</v>
      </c>
      <c r="N429" s="13" t="s">
        <v>230</v>
      </c>
      <c r="O429" s="11" t="s">
        <v>230</v>
      </c>
      <c r="P429" s="13"/>
      <c r="Q429" s="39" t="s">
        <v>258</v>
      </c>
      <c r="R429" s="13" t="s">
        <v>230</v>
      </c>
      <c r="S429" s="11"/>
      <c r="T429" s="13"/>
      <c r="U429" s="39" t="s">
        <v>258</v>
      </c>
      <c r="V429" s="13" t="s">
        <v>230</v>
      </c>
    </row>
    <row r="430" spans="1:22" x14ac:dyDescent="0.25">
      <c r="A430" s="12"/>
      <c r="B430" s="50" t="s">
        <v>493</v>
      </c>
      <c r="C430" s="18" t="s">
        <v>230</v>
      </c>
      <c r="D430" s="18"/>
      <c r="E430" s="19">
        <v>1</v>
      </c>
      <c r="F430" s="20" t="s">
        <v>230</v>
      </c>
      <c r="G430" s="18" t="s">
        <v>230</v>
      </c>
      <c r="H430" s="18"/>
      <c r="I430" s="19">
        <v>12</v>
      </c>
      <c r="J430" s="20" t="s">
        <v>230</v>
      </c>
      <c r="K430" s="18" t="s">
        <v>230</v>
      </c>
      <c r="L430" s="18"/>
      <c r="M430" s="19">
        <v>12</v>
      </c>
      <c r="N430" s="20" t="s">
        <v>230</v>
      </c>
      <c r="O430" s="18" t="s">
        <v>230</v>
      </c>
      <c r="P430" s="20"/>
      <c r="Q430" s="40" t="s">
        <v>258</v>
      </c>
      <c r="R430" s="20" t="s">
        <v>230</v>
      </c>
      <c r="S430" s="18"/>
      <c r="T430" s="18"/>
      <c r="U430" s="19" t="s">
        <v>307</v>
      </c>
      <c r="V430" s="20" t="s">
        <v>268</v>
      </c>
    </row>
    <row r="431" spans="1:22" ht="15.75" thickBot="1" x14ac:dyDescent="0.3">
      <c r="A431" s="12"/>
      <c r="B431" s="49" t="s">
        <v>490</v>
      </c>
      <c r="C431" s="11" t="s">
        <v>230</v>
      </c>
      <c r="D431" s="11"/>
      <c r="E431" s="22">
        <v>30</v>
      </c>
      <c r="F431" s="13" t="s">
        <v>230</v>
      </c>
      <c r="G431" s="11" t="s">
        <v>230</v>
      </c>
      <c r="H431" s="11"/>
      <c r="I431" s="22">
        <v>707</v>
      </c>
      <c r="J431" s="13" t="s">
        <v>230</v>
      </c>
      <c r="K431" s="11" t="s">
        <v>230</v>
      </c>
      <c r="L431" s="11"/>
      <c r="M431" s="22">
        <v>707</v>
      </c>
      <c r="N431" s="13" t="s">
        <v>230</v>
      </c>
      <c r="O431" s="11" t="s">
        <v>230</v>
      </c>
      <c r="P431" s="13"/>
      <c r="Q431" s="39" t="s">
        <v>258</v>
      </c>
      <c r="R431" s="13" t="s">
        <v>230</v>
      </c>
      <c r="S431" s="11"/>
      <c r="T431" s="11"/>
      <c r="U431" s="22" t="s">
        <v>520</v>
      </c>
      <c r="V431" s="13" t="s">
        <v>268</v>
      </c>
    </row>
    <row r="432" spans="1:22" x14ac:dyDescent="0.25">
      <c r="A432" s="12"/>
      <c r="B432" s="25"/>
      <c r="C432" s="25" t="s">
        <v>230</v>
      </c>
      <c r="D432" s="26"/>
      <c r="E432" s="26"/>
      <c r="F432" s="25"/>
      <c r="G432" s="25" t="s">
        <v>230</v>
      </c>
      <c r="H432" s="26"/>
      <c r="I432" s="26"/>
      <c r="J432" s="25"/>
      <c r="K432" s="25" t="s">
        <v>230</v>
      </c>
      <c r="L432" s="26"/>
      <c r="M432" s="26"/>
      <c r="N432" s="25"/>
      <c r="O432" s="25" t="s">
        <v>230</v>
      </c>
      <c r="P432" s="26"/>
      <c r="Q432" s="26"/>
      <c r="R432" s="25"/>
      <c r="S432" s="25"/>
      <c r="T432" s="26"/>
      <c r="U432" s="26"/>
      <c r="V432" s="25"/>
    </row>
    <row r="433" spans="1:30" ht="15.75" thickBot="1" x14ac:dyDescent="0.3">
      <c r="A433" s="12"/>
      <c r="B433" s="17" t="s">
        <v>190</v>
      </c>
      <c r="C433" s="28" t="s">
        <v>230</v>
      </c>
      <c r="D433" s="18"/>
      <c r="E433" s="19">
        <v>341</v>
      </c>
      <c r="F433" s="20" t="s">
        <v>230</v>
      </c>
      <c r="G433" s="28" t="s">
        <v>230</v>
      </c>
      <c r="H433" s="18" t="s">
        <v>235</v>
      </c>
      <c r="I433" s="23">
        <v>135325</v>
      </c>
      <c r="J433" s="20" t="s">
        <v>230</v>
      </c>
      <c r="K433" s="28" t="s">
        <v>230</v>
      </c>
      <c r="L433" s="18" t="s">
        <v>235</v>
      </c>
      <c r="M433" s="23">
        <v>130897</v>
      </c>
      <c r="N433" s="20" t="s">
        <v>230</v>
      </c>
      <c r="O433" s="28" t="s">
        <v>230</v>
      </c>
      <c r="P433" s="18" t="s">
        <v>235</v>
      </c>
      <c r="Q433" s="19" t="s">
        <v>521</v>
      </c>
      <c r="R433" s="20" t="s">
        <v>268</v>
      </c>
      <c r="S433" s="28"/>
      <c r="T433" s="18" t="s">
        <v>235</v>
      </c>
      <c r="U433" s="19" t="s">
        <v>522</v>
      </c>
      <c r="V433" s="20" t="s">
        <v>268</v>
      </c>
    </row>
    <row r="434" spans="1:30" ht="15.75" thickTop="1" x14ac:dyDescent="0.25">
      <c r="A434" s="12"/>
      <c r="B434" s="25"/>
      <c r="C434" s="25" t="s">
        <v>230</v>
      </c>
      <c r="D434" s="29"/>
      <c r="E434" s="29"/>
      <c r="F434" s="25"/>
      <c r="G434" s="25" t="s">
        <v>230</v>
      </c>
      <c r="H434" s="29"/>
      <c r="I434" s="29"/>
      <c r="J434" s="25"/>
      <c r="K434" s="25" t="s">
        <v>230</v>
      </c>
      <c r="L434" s="29"/>
      <c r="M434" s="29"/>
      <c r="N434" s="25"/>
      <c r="O434" s="25" t="s">
        <v>230</v>
      </c>
      <c r="P434" s="29"/>
      <c r="Q434" s="29"/>
      <c r="R434" s="25"/>
      <c r="S434" s="25"/>
      <c r="T434" s="29"/>
      <c r="U434" s="29"/>
      <c r="V434" s="25"/>
    </row>
    <row r="435" spans="1:30" ht="15.75" x14ac:dyDescent="0.25">
      <c r="A435" s="12"/>
      <c r="B435" s="36"/>
      <c r="C435" s="36"/>
      <c r="D435" s="36"/>
      <c r="E435" s="36"/>
      <c r="F435" s="36"/>
      <c r="G435" s="36"/>
      <c r="H435" s="36"/>
      <c r="I435" s="36"/>
      <c r="J435" s="36"/>
      <c r="K435" s="36"/>
      <c r="L435" s="36"/>
      <c r="M435" s="36"/>
      <c r="N435" s="36"/>
      <c r="O435" s="36"/>
      <c r="P435" s="36"/>
      <c r="Q435" s="36"/>
      <c r="R435" s="36"/>
      <c r="S435" s="36"/>
      <c r="T435" s="36"/>
      <c r="U435" s="36"/>
      <c r="V435" s="36"/>
      <c r="W435" s="36"/>
      <c r="X435" s="36"/>
      <c r="Y435" s="36"/>
      <c r="Z435" s="36"/>
      <c r="AA435" s="36"/>
      <c r="AB435" s="36"/>
      <c r="AC435" s="36"/>
      <c r="AD435" s="36"/>
    </row>
    <row r="436" spans="1:30" ht="51" x14ac:dyDescent="0.25">
      <c r="A436" s="12"/>
      <c r="B436" s="46" t="s">
        <v>357</v>
      </c>
      <c r="C436" s="46" t="s">
        <v>505</v>
      </c>
    </row>
    <row r="437" spans="1:30" ht="38.25" x14ac:dyDescent="0.25">
      <c r="A437" s="12"/>
      <c r="B437" s="46" t="s">
        <v>369</v>
      </c>
      <c r="C437" s="46" t="s">
        <v>506</v>
      </c>
    </row>
    <row r="438" spans="1:30" x14ac:dyDescent="0.25">
      <c r="A438" s="12"/>
      <c r="B438" s="35"/>
      <c r="C438" s="35"/>
      <c r="D438" s="35"/>
      <c r="E438" s="35"/>
      <c r="F438" s="35"/>
      <c r="G438" s="35"/>
      <c r="H438" s="35"/>
      <c r="I438" s="35"/>
      <c r="J438" s="35"/>
      <c r="K438" s="35"/>
      <c r="L438" s="35"/>
      <c r="M438" s="35"/>
      <c r="N438" s="35"/>
      <c r="O438" s="35"/>
      <c r="P438" s="35"/>
      <c r="Q438" s="35"/>
      <c r="R438" s="35"/>
      <c r="S438" s="35"/>
      <c r="T438" s="35"/>
      <c r="U438" s="35"/>
      <c r="V438" s="35"/>
      <c r="W438" s="35"/>
      <c r="X438" s="35"/>
      <c r="Y438" s="35"/>
      <c r="Z438" s="35"/>
      <c r="AA438" s="35"/>
      <c r="AB438" s="35"/>
      <c r="AC438" s="35"/>
      <c r="AD438" s="35"/>
    </row>
    <row r="439" spans="1:30" x14ac:dyDescent="0.25">
      <c r="A439" s="12"/>
      <c r="B439" s="34" t="s">
        <v>523</v>
      </c>
      <c r="C439" s="34"/>
      <c r="D439" s="34"/>
      <c r="E439" s="34"/>
      <c r="F439" s="34"/>
      <c r="G439" s="34"/>
      <c r="H439" s="34"/>
      <c r="I439" s="34"/>
      <c r="J439" s="34"/>
      <c r="K439" s="34"/>
      <c r="L439" s="34"/>
      <c r="M439" s="34"/>
      <c r="N439" s="34"/>
      <c r="O439" s="34"/>
      <c r="P439" s="34"/>
      <c r="Q439" s="34"/>
      <c r="R439" s="34"/>
      <c r="S439" s="34"/>
      <c r="T439" s="34"/>
      <c r="U439" s="34"/>
      <c r="V439" s="34"/>
      <c r="W439" s="34"/>
      <c r="X439" s="34"/>
      <c r="Y439" s="34"/>
      <c r="Z439" s="34"/>
      <c r="AA439" s="34"/>
      <c r="AB439" s="34"/>
      <c r="AC439" s="34"/>
      <c r="AD439" s="34"/>
    </row>
    <row r="440" spans="1:30" ht="15.75" x14ac:dyDescent="0.25">
      <c r="A440" s="12"/>
      <c r="B440" s="36"/>
      <c r="C440" s="36"/>
      <c r="D440" s="36"/>
      <c r="E440" s="36"/>
      <c r="F440" s="36"/>
      <c r="G440" s="36"/>
      <c r="H440" s="36"/>
      <c r="I440" s="36"/>
      <c r="J440" s="36"/>
      <c r="K440" s="36"/>
      <c r="L440" s="36"/>
      <c r="M440" s="36"/>
      <c r="N440" s="36"/>
      <c r="O440" s="36"/>
      <c r="P440" s="36"/>
      <c r="Q440" s="36"/>
      <c r="R440" s="36"/>
      <c r="S440" s="36"/>
      <c r="T440" s="36"/>
      <c r="U440" s="36"/>
      <c r="V440" s="36"/>
      <c r="W440" s="36"/>
      <c r="X440" s="36"/>
      <c r="Y440" s="36"/>
      <c r="Z440" s="36"/>
      <c r="AA440" s="36"/>
      <c r="AB440" s="36"/>
      <c r="AC440" s="36"/>
      <c r="AD440" s="36"/>
    </row>
    <row r="441" spans="1:30" x14ac:dyDescent="0.25">
      <c r="A441" s="12"/>
      <c r="B441" s="11"/>
      <c r="C441" s="11"/>
      <c r="D441" s="11"/>
      <c r="E441" s="11"/>
      <c r="F441" s="11"/>
      <c r="G441" s="11"/>
      <c r="H441" s="11"/>
      <c r="I441" s="11"/>
      <c r="J441" s="11"/>
      <c r="K441" s="11"/>
      <c r="L441" s="11"/>
      <c r="M441" s="11"/>
      <c r="N441" s="11"/>
      <c r="O441" s="11"/>
      <c r="P441" s="11"/>
      <c r="Q441" s="11"/>
      <c r="R441" s="11"/>
      <c r="S441" s="11"/>
      <c r="T441" s="11"/>
      <c r="U441" s="11"/>
      <c r="V441" s="11"/>
    </row>
    <row r="442" spans="1:30" x14ac:dyDescent="0.25">
      <c r="A442" s="12"/>
      <c r="B442" s="42"/>
      <c r="C442" s="42" t="s">
        <v>230</v>
      </c>
      <c r="D442" s="42"/>
      <c r="E442" s="42"/>
      <c r="F442" s="42"/>
      <c r="G442" s="42" t="s">
        <v>230</v>
      </c>
      <c r="H442" s="30" t="s">
        <v>478</v>
      </c>
      <c r="I442" s="30"/>
      <c r="J442" s="30"/>
      <c r="K442" s="30"/>
      <c r="L442" s="30"/>
      <c r="M442" s="30"/>
      <c r="N442" s="42"/>
      <c r="O442" s="42" t="s">
        <v>230</v>
      </c>
      <c r="P442" s="30" t="s">
        <v>479</v>
      </c>
      <c r="Q442" s="30"/>
      <c r="R442" s="30"/>
      <c r="S442" s="30"/>
      <c r="T442" s="30"/>
      <c r="U442" s="30"/>
      <c r="V442" s="42"/>
    </row>
    <row r="443" spans="1:30" ht="15.75" thickBot="1" x14ac:dyDescent="0.3">
      <c r="A443" s="12"/>
      <c r="B443" s="42"/>
      <c r="C443" s="42"/>
      <c r="D443" s="42"/>
      <c r="E443" s="42"/>
      <c r="F443" s="42"/>
      <c r="G443" s="42"/>
      <c r="H443" s="31"/>
      <c r="I443" s="31"/>
      <c r="J443" s="31"/>
      <c r="K443" s="31"/>
      <c r="L443" s="31"/>
      <c r="M443" s="31"/>
      <c r="N443" s="42"/>
      <c r="O443" s="42"/>
      <c r="P443" s="31" t="s">
        <v>480</v>
      </c>
      <c r="Q443" s="31"/>
      <c r="R443" s="31"/>
      <c r="S443" s="31"/>
      <c r="T443" s="31"/>
      <c r="U443" s="31"/>
      <c r="V443" s="42"/>
    </row>
    <row r="444" spans="1:30" x14ac:dyDescent="0.25">
      <c r="A444" s="12"/>
      <c r="B444" s="52" t="s">
        <v>524</v>
      </c>
      <c r="C444" s="42" t="s">
        <v>230</v>
      </c>
      <c r="D444" s="30" t="s">
        <v>482</v>
      </c>
      <c r="E444" s="30"/>
      <c r="F444" s="42"/>
      <c r="G444" s="42" t="s">
        <v>230</v>
      </c>
      <c r="H444" s="44" t="s">
        <v>483</v>
      </c>
      <c r="I444" s="44"/>
      <c r="J444" s="45"/>
      <c r="K444" s="45" t="s">
        <v>230</v>
      </c>
      <c r="L444" s="44" t="s">
        <v>484</v>
      </c>
      <c r="M444" s="44"/>
      <c r="N444" s="42"/>
      <c r="O444" s="42" t="s">
        <v>230</v>
      </c>
      <c r="P444" s="44" t="s">
        <v>444</v>
      </c>
      <c r="Q444" s="44"/>
      <c r="R444" s="45"/>
      <c r="S444" s="45"/>
      <c r="T444" s="44" t="s">
        <v>486</v>
      </c>
      <c r="U444" s="44"/>
      <c r="V444" s="42"/>
    </row>
    <row r="445" spans="1:30" ht="15.75" thickBot="1" x14ac:dyDescent="0.3">
      <c r="A445" s="12"/>
      <c r="B445" s="52"/>
      <c r="C445" s="42"/>
      <c r="D445" s="31"/>
      <c r="E445" s="31"/>
      <c r="F445" s="42"/>
      <c r="G445" s="42"/>
      <c r="H445" s="31" t="s">
        <v>480</v>
      </c>
      <c r="I445" s="31"/>
      <c r="J445" s="42"/>
      <c r="K445" s="42"/>
      <c r="L445" s="31" t="s">
        <v>480</v>
      </c>
      <c r="M445" s="31"/>
      <c r="N445" s="42"/>
      <c r="O445" s="42"/>
      <c r="P445" s="31" t="s">
        <v>485</v>
      </c>
      <c r="Q445" s="31"/>
      <c r="R445" s="42"/>
      <c r="S445" s="42"/>
      <c r="T445" s="31"/>
      <c r="U445" s="31"/>
      <c r="V445" s="42"/>
    </row>
    <row r="446" spans="1:30" x14ac:dyDescent="0.25">
      <c r="A446" s="12"/>
      <c r="B446" s="14"/>
      <c r="C446" s="14" t="s">
        <v>230</v>
      </c>
      <c r="D446" s="30" t="s">
        <v>487</v>
      </c>
      <c r="E446" s="30"/>
      <c r="F446" s="30"/>
      <c r="G446" s="30"/>
      <c r="H446" s="30"/>
      <c r="I446" s="30"/>
      <c r="J446" s="30"/>
      <c r="K446" s="30"/>
      <c r="L446" s="30"/>
      <c r="M446" s="30"/>
      <c r="N446" s="30"/>
      <c r="O446" s="30"/>
      <c r="P446" s="30"/>
      <c r="Q446" s="30"/>
      <c r="R446" s="30"/>
      <c r="S446" s="30"/>
      <c r="T446" s="30"/>
      <c r="U446" s="30"/>
      <c r="V446" s="14"/>
    </row>
    <row r="447" spans="1:30" x14ac:dyDescent="0.25">
      <c r="A447" s="12"/>
      <c r="B447" s="17" t="s">
        <v>334</v>
      </c>
      <c r="C447" s="18" t="s">
        <v>230</v>
      </c>
      <c r="D447" s="18"/>
      <c r="E447" s="18"/>
      <c r="F447" s="18"/>
      <c r="G447" s="18" t="s">
        <v>230</v>
      </c>
      <c r="H447" s="18"/>
      <c r="I447" s="47"/>
      <c r="J447" s="47"/>
      <c r="K447" s="47"/>
      <c r="L447" s="47"/>
      <c r="M447" s="47"/>
      <c r="N447" s="18"/>
      <c r="O447" s="18" t="s">
        <v>230</v>
      </c>
      <c r="P447" s="18"/>
      <c r="Q447" s="47"/>
      <c r="R447" s="47"/>
      <c r="S447" s="47"/>
      <c r="T447" s="47"/>
      <c r="U447" s="47"/>
      <c r="V447" s="18"/>
    </row>
    <row r="448" spans="1:30" x14ac:dyDescent="0.25">
      <c r="A448" s="12"/>
      <c r="B448" s="49" t="s">
        <v>488</v>
      </c>
      <c r="C448" s="11" t="s">
        <v>230</v>
      </c>
      <c r="D448" s="11"/>
      <c r="E448" s="22">
        <v>51</v>
      </c>
      <c r="F448" s="13" t="s">
        <v>230</v>
      </c>
      <c r="G448" s="11" t="s">
        <v>230</v>
      </c>
      <c r="H448" s="11" t="s">
        <v>235</v>
      </c>
      <c r="I448" s="24">
        <v>19368</v>
      </c>
      <c r="J448" s="13" t="s">
        <v>230</v>
      </c>
      <c r="K448" s="11" t="s">
        <v>230</v>
      </c>
      <c r="L448" s="11" t="s">
        <v>235</v>
      </c>
      <c r="M448" s="24">
        <v>19199</v>
      </c>
      <c r="N448" s="13" t="s">
        <v>230</v>
      </c>
      <c r="O448" s="11" t="s">
        <v>230</v>
      </c>
      <c r="P448" s="11" t="s">
        <v>235</v>
      </c>
      <c r="Q448" s="22" t="s">
        <v>525</v>
      </c>
      <c r="R448" s="13" t="s">
        <v>268</v>
      </c>
      <c r="S448" s="11"/>
      <c r="T448" s="13" t="s">
        <v>235</v>
      </c>
      <c r="U448" s="39" t="s">
        <v>258</v>
      </c>
      <c r="V448" s="13" t="s">
        <v>230</v>
      </c>
    </row>
    <row r="449" spans="1:22" x14ac:dyDescent="0.25">
      <c r="A449" s="12"/>
      <c r="B449" s="50" t="s">
        <v>94</v>
      </c>
      <c r="C449" s="18" t="s">
        <v>230</v>
      </c>
      <c r="D449" s="18"/>
      <c r="E449" s="19">
        <v>1</v>
      </c>
      <c r="F449" s="20" t="s">
        <v>230</v>
      </c>
      <c r="G449" s="18" t="s">
        <v>230</v>
      </c>
      <c r="H449" s="18"/>
      <c r="I449" s="23">
        <v>19593</v>
      </c>
      <c r="J449" s="20" t="s">
        <v>230</v>
      </c>
      <c r="K449" s="18" t="s">
        <v>230</v>
      </c>
      <c r="L449" s="18"/>
      <c r="M449" s="23">
        <v>19593</v>
      </c>
      <c r="N449" s="20" t="s">
        <v>230</v>
      </c>
      <c r="O449" s="18" t="s">
        <v>230</v>
      </c>
      <c r="P449" s="20"/>
      <c r="Q449" s="40" t="s">
        <v>258</v>
      </c>
      <c r="R449" s="20" t="s">
        <v>230</v>
      </c>
      <c r="S449" s="18"/>
      <c r="T449" s="20"/>
      <c r="U449" s="40" t="s">
        <v>258</v>
      </c>
      <c r="V449" s="20" t="s">
        <v>230</v>
      </c>
    </row>
    <row r="450" spans="1:22" x14ac:dyDescent="0.25">
      <c r="A450" s="12"/>
      <c r="B450" s="49" t="s">
        <v>490</v>
      </c>
      <c r="C450" s="11" t="s">
        <v>230</v>
      </c>
      <c r="D450" s="11"/>
      <c r="E450" s="22">
        <v>5</v>
      </c>
      <c r="F450" s="13" t="s">
        <v>230</v>
      </c>
      <c r="G450" s="11" t="s">
        <v>230</v>
      </c>
      <c r="H450" s="11"/>
      <c r="I450" s="24">
        <v>9836</v>
      </c>
      <c r="J450" s="13" t="s">
        <v>230</v>
      </c>
      <c r="K450" s="11" t="s">
        <v>230</v>
      </c>
      <c r="L450" s="11"/>
      <c r="M450" s="24">
        <v>9766</v>
      </c>
      <c r="N450" s="13" t="s">
        <v>230</v>
      </c>
      <c r="O450" s="11" t="s">
        <v>230</v>
      </c>
      <c r="P450" s="11"/>
      <c r="Q450" s="22" t="s">
        <v>526</v>
      </c>
      <c r="R450" s="13" t="s">
        <v>268</v>
      </c>
      <c r="S450" s="11"/>
      <c r="T450" s="11"/>
      <c r="U450" s="22" t="s">
        <v>527</v>
      </c>
      <c r="V450" s="13" t="s">
        <v>268</v>
      </c>
    </row>
    <row r="451" spans="1:22" x14ac:dyDescent="0.25">
      <c r="A451" s="12"/>
      <c r="B451" s="17" t="s">
        <v>371</v>
      </c>
      <c r="C451" s="18" t="s">
        <v>230</v>
      </c>
      <c r="D451" s="18"/>
      <c r="E451" s="18"/>
      <c r="F451" s="18"/>
      <c r="G451" s="18" t="s">
        <v>230</v>
      </c>
      <c r="H451" s="18"/>
      <c r="I451" s="47"/>
      <c r="J451" s="47"/>
      <c r="K451" s="47"/>
      <c r="L451" s="47"/>
      <c r="M451" s="47"/>
      <c r="N451" s="18"/>
      <c r="O451" s="18" t="s">
        <v>230</v>
      </c>
      <c r="P451" s="18"/>
      <c r="Q451" s="47"/>
      <c r="R451" s="47"/>
      <c r="S451" s="47"/>
      <c r="T451" s="47"/>
      <c r="U451" s="47"/>
      <c r="V451" s="18"/>
    </row>
    <row r="452" spans="1:22" x14ac:dyDescent="0.25">
      <c r="A452" s="12"/>
      <c r="B452" s="37" t="s">
        <v>372</v>
      </c>
      <c r="C452" s="11" t="s">
        <v>230</v>
      </c>
      <c r="D452" s="11"/>
      <c r="E452" s="11"/>
      <c r="F452" s="11"/>
      <c r="G452" s="11" t="s">
        <v>230</v>
      </c>
      <c r="H452" s="11"/>
      <c r="I452" s="34"/>
      <c r="J452" s="34"/>
      <c r="K452" s="34"/>
      <c r="L452" s="34"/>
      <c r="M452" s="34"/>
      <c r="N452" s="11"/>
      <c r="O452" s="11" t="s">
        <v>230</v>
      </c>
      <c r="P452" s="11"/>
      <c r="Q452" s="34"/>
      <c r="R452" s="34"/>
      <c r="S452" s="34"/>
      <c r="T452" s="34"/>
      <c r="U452" s="34"/>
      <c r="V452" s="11"/>
    </row>
    <row r="453" spans="1:22" x14ac:dyDescent="0.25">
      <c r="A453" s="12"/>
      <c r="B453" s="50" t="s">
        <v>488</v>
      </c>
      <c r="C453" s="18" t="s">
        <v>230</v>
      </c>
      <c r="D453" s="18"/>
      <c r="E453" s="19">
        <v>24</v>
      </c>
      <c r="F453" s="20" t="s">
        <v>230</v>
      </c>
      <c r="G453" s="18" t="s">
        <v>230</v>
      </c>
      <c r="H453" s="18"/>
      <c r="I453" s="23">
        <v>15371</v>
      </c>
      <c r="J453" s="20" t="s">
        <v>230</v>
      </c>
      <c r="K453" s="18" t="s">
        <v>230</v>
      </c>
      <c r="L453" s="18"/>
      <c r="M453" s="23">
        <v>15316</v>
      </c>
      <c r="N453" s="20" t="s">
        <v>230</v>
      </c>
      <c r="O453" s="18" t="s">
        <v>230</v>
      </c>
      <c r="P453" s="18"/>
      <c r="Q453" s="19" t="s">
        <v>287</v>
      </c>
      <c r="R453" s="20" t="s">
        <v>268</v>
      </c>
      <c r="S453" s="18"/>
      <c r="T453" s="20"/>
      <c r="U453" s="40" t="s">
        <v>258</v>
      </c>
      <c r="V453" s="20" t="s">
        <v>230</v>
      </c>
    </row>
    <row r="454" spans="1:22" x14ac:dyDescent="0.25">
      <c r="A454" s="12"/>
      <c r="B454" s="49" t="s">
        <v>493</v>
      </c>
      <c r="C454" s="11" t="s">
        <v>230</v>
      </c>
      <c r="D454" s="11"/>
      <c r="E454" s="22">
        <v>1</v>
      </c>
      <c r="F454" s="13" t="s">
        <v>230</v>
      </c>
      <c r="G454" s="11" t="s">
        <v>230</v>
      </c>
      <c r="H454" s="11"/>
      <c r="I454" s="22">
        <v>255</v>
      </c>
      <c r="J454" s="13" t="s">
        <v>230</v>
      </c>
      <c r="K454" s="11" t="s">
        <v>230</v>
      </c>
      <c r="L454" s="11"/>
      <c r="M454" s="22">
        <v>252</v>
      </c>
      <c r="N454" s="13" t="s">
        <v>230</v>
      </c>
      <c r="O454" s="11" t="s">
        <v>230</v>
      </c>
      <c r="P454" s="11"/>
      <c r="Q454" s="22" t="s">
        <v>286</v>
      </c>
      <c r="R454" s="13" t="s">
        <v>268</v>
      </c>
      <c r="S454" s="11"/>
      <c r="T454" s="11"/>
      <c r="U454" s="22" t="s">
        <v>494</v>
      </c>
      <c r="V454" s="13" t="s">
        <v>268</v>
      </c>
    </row>
    <row r="455" spans="1:22" x14ac:dyDescent="0.25">
      <c r="A455" s="12"/>
      <c r="B455" s="50" t="s">
        <v>490</v>
      </c>
      <c r="C455" s="18" t="s">
        <v>230</v>
      </c>
      <c r="D455" s="18"/>
      <c r="E455" s="19">
        <v>2</v>
      </c>
      <c r="F455" s="20" t="s">
        <v>230</v>
      </c>
      <c r="G455" s="18" t="s">
        <v>230</v>
      </c>
      <c r="H455" s="18"/>
      <c r="I455" s="19">
        <v>409</v>
      </c>
      <c r="J455" s="20" t="s">
        <v>230</v>
      </c>
      <c r="K455" s="18" t="s">
        <v>230</v>
      </c>
      <c r="L455" s="18"/>
      <c r="M455" s="19">
        <v>462</v>
      </c>
      <c r="N455" s="20" t="s">
        <v>230</v>
      </c>
      <c r="O455" s="18" t="s">
        <v>230</v>
      </c>
      <c r="P455" s="18"/>
      <c r="Q455" s="19">
        <v>53</v>
      </c>
      <c r="R455" s="20" t="s">
        <v>230</v>
      </c>
      <c r="S455" s="18"/>
      <c r="T455" s="18"/>
      <c r="U455" s="19" t="s">
        <v>528</v>
      </c>
      <c r="V455" s="20" t="s">
        <v>268</v>
      </c>
    </row>
    <row r="456" spans="1:22" x14ac:dyDescent="0.25">
      <c r="A456" s="12"/>
      <c r="B456" s="37" t="s">
        <v>373</v>
      </c>
      <c r="C456" s="11" t="s">
        <v>230</v>
      </c>
      <c r="D456" s="11"/>
      <c r="E456" s="11"/>
      <c r="F456" s="11"/>
      <c r="G456" s="11" t="s">
        <v>230</v>
      </c>
      <c r="H456" s="11"/>
      <c r="I456" s="34"/>
      <c r="J456" s="34"/>
      <c r="K456" s="34"/>
      <c r="L456" s="34"/>
      <c r="M456" s="34"/>
      <c r="N456" s="11"/>
      <c r="O456" s="11" t="s">
        <v>230</v>
      </c>
      <c r="P456" s="11"/>
      <c r="Q456" s="34"/>
      <c r="R456" s="34"/>
      <c r="S456" s="34"/>
      <c r="T456" s="34"/>
      <c r="U456" s="34"/>
      <c r="V456" s="11"/>
    </row>
    <row r="457" spans="1:22" x14ac:dyDescent="0.25">
      <c r="A457" s="12"/>
      <c r="B457" s="50" t="s">
        <v>488</v>
      </c>
      <c r="C457" s="18" t="s">
        <v>230</v>
      </c>
      <c r="D457" s="18"/>
      <c r="E457" s="19">
        <v>1</v>
      </c>
      <c r="F457" s="20" t="s">
        <v>230</v>
      </c>
      <c r="G457" s="18" t="s">
        <v>230</v>
      </c>
      <c r="H457" s="18"/>
      <c r="I457" s="23">
        <v>1398</v>
      </c>
      <c r="J457" s="20" t="s">
        <v>230</v>
      </c>
      <c r="K457" s="18" t="s">
        <v>230</v>
      </c>
      <c r="L457" s="18"/>
      <c r="M457" s="23">
        <v>1398</v>
      </c>
      <c r="N457" s="20" t="s">
        <v>230</v>
      </c>
      <c r="O457" s="18" t="s">
        <v>230</v>
      </c>
      <c r="P457" s="20"/>
      <c r="Q457" s="40" t="s">
        <v>258</v>
      </c>
      <c r="R457" s="20" t="s">
        <v>230</v>
      </c>
      <c r="S457" s="18"/>
      <c r="T457" s="20"/>
      <c r="U457" s="40" t="s">
        <v>258</v>
      </c>
      <c r="V457" s="20" t="s">
        <v>230</v>
      </c>
    </row>
    <row r="458" spans="1:22" x14ac:dyDescent="0.25">
      <c r="A458" s="12"/>
      <c r="B458" s="37" t="s">
        <v>374</v>
      </c>
      <c r="C458" s="11" t="s">
        <v>230</v>
      </c>
      <c r="D458" s="11"/>
      <c r="E458" s="11"/>
      <c r="F458" s="11"/>
      <c r="G458" s="11" t="s">
        <v>230</v>
      </c>
      <c r="H458" s="11"/>
      <c r="I458" s="34"/>
      <c r="J458" s="34"/>
      <c r="K458" s="34"/>
      <c r="L458" s="34"/>
      <c r="M458" s="34"/>
      <c r="N458" s="11"/>
      <c r="O458" s="11" t="s">
        <v>230</v>
      </c>
      <c r="P458" s="11"/>
      <c r="Q458" s="34"/>
      <c r="R458" s="34"/>
      <c r="S458" s="34"/>
      <c r="T458" s="34"/>
      <c r="U458" s="34"/>
      <c r="V458" s="11"/>
    </row>
    <row r="459" spans="1:22" x14ac:dyDescent="0.25">
      <c r="A459" s="12"/>
      <c r="B459" s="50" t="s">
        <v>488</v>
      </c>
      <c r="C459" s="18" t="s">
        <v>230</v>
      </c>
      <c r="D459" s="18"/>
      <c r="E459" s="19">
        <v>3</v>
      </c>
      <c r="F459" s="20" t="s">
        <v>230</v>
      </c>
      <c r="G459" s="18" t="s">
        <v>230</v>
      </c>
      <c r="H459" s="18"/>
      <c r="I459" s="23">
        <v>6558</v>
      </c>
      <c r="J459" s="20" t="s">
        <v>230</v>
      </c>
      <c r="K459" s="18" t="s">
        <v>230</v>
      </c>
      <c r="L459" s="18"/>
      <c r="M459" s="23">
        <v>6469</v>
      </c>
      <c r="N459" s="20" t="s">
        <v>230</v>
      </c>
      <c r="O459" s="18" t="s">
        <v>230</v>
      </c>
      <c r="P459" s="18"/>
      <c r="Q459" s="19" t="s">
        <v>496</v>
      </c>
      <c r="R459" s="20" t="s">
        <v>268</v>
      </c>
      <c r="S459" s="18"/>
      <c r="T459" s="20"/>
      <c r="U459" s="40" t="s">
        <v>258</v>
      </c>
      <c r="V459" s="20" t="s">
        <v>230</v>
      </c>
    </row>
    <row r="460" spans="1:22" x14ac:dyDescent="0.25">
      <c r="A460" s="12"/>
      <c r="B460" s="37" t="s">
        <v>375</v>
      </c>
      <c r="C460" s="11" t="s">
        <v>230</v>
      </c>
      <c r="D460" s="11"/>
      <c r="E460" s="11"/>
      <c r="F460" s="11"/>
      <c r="G460" s="11" t="s">
        <v>230</v>
      </c>
      <c r="H460" s="11"/>
      <c r="I460" s="34"/>
      <c r="J460" s="34"/>
      <c r="K460" s="34"/>
      <c r="L460" s="34"/>
      <c r="M460" s="34"/>
      <c r="N460" s="11"/>
      <c r="O460" s="11" t="s">
        <v>230</v>
      </c>
      <c r="P460" s="11"/>
      <c r="Q460" s="34"/>
      <c r="R460" s="34"/>
      <c r="S460" s="34"/>
      <c r="T460" s="34"/>
      <c r="U460" s="34"/>
      <c r="V460" s="11"/>
    </row>
    <row r="461" spans="1:22" x14ac:dyDescent="0.25">
      <c r="A461" s="12"/>
      <c r="B461" s="50" t="s">
        <v>488</v>
      </c>
      <c r="C461" s="18" t="s">
        <v>230</v>
      </c>
      <c r="D461" s="18"/>
      <c r="E461" s="19">
        <v>16</v>
      </c>
      <c r="F461" s="20" t="s">
        <v>230</v>
      </c>
      <c r="G461" s="18" t="s">
        <v>230</v>
      </c>
      <c r="H461" s="18"/>
      <c r="I461" s="23">
        <v>1744</v>
      </c>
      <c r="J461" s="20" t="s">
        <v>230</v>
      </c>
      <c r="K461" s="18" t="s">
        <v>230</v>
      </c>
      <c r="L461" s="18"/>
      <c r="M461" s="23">
        <v>1829</v>
      </c>
      <c r="N461" s="20" t="s">
        <v>230</v>
      </c>
      <c r="O461" s="18" t="s">
        <v>230</v>
      </c>
      <c r="P461" s="18"/>
      <c r="Q461" s="19">
        <v>85</v>
      </c>
      <c r="R461" s="20" t="s">
        <v>230</v>
      </c>
      <c r="S461" s="18"/>
      <c r="T461" s="20"/>
      <c r="U461" s="40" t="s">
        <v>258</v>
      </c>
      <c r="V461" s="20" t="s">
        <v>230</v>
      </c>
    </row>
    <row r="462" spans="1:22" x14ac:dyDescent="0.25">
      <c r="A462" s="12"/>
      <c r="B462" s="49" t="s">
        <v>493</v>
      </c>
      <c r="C462" s="11" t="s">
        <v>230</v>
      </c>
      <c r="D462" s="11"/>
      <c r="E462" s="22">
        <v>1</v>
      </c>
      <c r="F462" s="13" t="s">
        <v>230</v>
      </c>
      <c r="G462" s="11" t="s">
        <v>230</v>
      </c>
      <c r="H462" s="11"/>
      <c r="I462" s="22">
        <v>98</v>
      </c>
      <c r="J462" s="13" t="s">
        <v>230</v>
      </c>
      <c r="K462" s="11" t="s">
        <v>230</v>
      </c>
      <c r="L462" s="11"/>
      <c r="M462" s="22">
        <v>104</v>
      </c>
      <c r="N462" s="13" t="s">
        <v>230</v>
      </c>
      <c r="O462" s="11" t="s">
        <v>230</v>
      </c>
      <c r="P462" s="11"/>
      <c r="Q462" s="22">
        <v>6</v>
      </c>
      <c r="R462" s="13" t="s">
        <v>230</v>
      </c>
      <c r="S462" s="11"/>
      <c r="T462" s="11"/>
      <c r="U462" s="22" t="s">
        <v>529</v>
      </c>
      <c r="V462" s="13" t="s">
        <v>268</v>
      </c>
    </row>
    <row r="463" spans="1:22" x14ac:dyDescent="0.25">
      <c r="A463" s="12"/>
      <c r="B463" s="50" t="s">
        <v>94</v>
      </c>
      <c r="C463" s="18" t="s">
        <v>230</v>
      </c>
      <c r="D463" s="18"/>
      <c r="E463" s="19">
        <v>1</v>
      </c>
      <c r="F463" s="20" t="s">
        <v>230</v>
      </c>
      <c r="G463" s="18" t="s">
        <v>230</v>
      </c>
      <c r="H463" s="18"/>
      <c r="I463" s="19">
        <v>188</v>
      </c>
      <c r="J463" s="20" t="s">
        <v>230</v>
      </c>
      <c r="K463" s="18" t="s">
        <v>230</v>
      </c>
      <c r="L463" s="18"/>
      <c r="M463" s="19">
        <v>188</v>
      </c>
      <c r="N463" s="20" t="s">
        <v>230</v>
      </c>
      <c r="O463" s="18" t="s">
        <v>230</v>
      </c>
      <c r="P463" s="20"/>
      <c r="Q463" s="40" t="s">
        <v>258</v>
      </c>
      <c r="R463" s="20" t="s">
        <v>230</v>
      </c>
      <c r="S463" s="18"/>
      <c r="T463" s="20"/>
      <c r="U463" s="40" t="s">
        <v>258</v>
      </c>
      <c r="V463" s="20" t="s">
        <v>230</v>
      </c>
    </row>
    <row r="464" spans="1:22" x14ac:dyDescent="0.25">
      <c r="A464" s="12"/>
      <c r="B464" s="49" t="s">
        <v>490</v>
      </c>
      <c r="C464" s="11" t="s">
        <v>230</v>
      </c>
      <c r="D464" s="11"/>
      <c r="E464" s="22">
        <v>22</v>
      </c>
      <c r="F464" s="13" t="s">
        <v>230</v>
      </c>
      <c r="G464" s="11" t="s">
        <v>230</v>
      </c>
      <c r="H464" s="11"/>
      <c r="I464" s="24">
        <v>3111</v>
      </c>
      <c r="J464" s="13" t="s">
        <v>230</v>
      </c>
      <c r="K464" s="11" t="s">
        <v>230</v>
      </c>
      <c r="L464" s="11"/>
      <c r="M464" s="24">
        <v>3151</v>
      </c>
      <c r="N464" s="13" t="s">
        <v>230</v>
      </c>
      <c r="O464" s="11" t="s">
        <v>230</v>
      </c>
      <c r="P464" s="11"/>
      <c r="Q464" s="22">
        <v>40</v>
      </c>
      <c r="R464" s="13" t="s">
        <v>230</v>
      </c>
      <c r="S464" s="11"/>
      <c r="T464" s="11"/>
      <c r="U464" s="22" t="s">
        <v>530</v>
      </c>
      <c r="V464" s="13" t="s">
        <v>268</v>
      </c>
    </row>
    <row r="465" spans="1:22" x14ac:dyDescent="0.25">
      <c r="A465" s="12"/>
      <c r="B465" s="38" t="s">
        <v>376</v>
      </c>
      <c r="C465" s="18" t="s">
        <v>230</v>
      </c>
      <c r="D465" s="18"/>
      <c r="E465" s="18"/>
      <c r="F465" s="18"/>
      <c r="G465" s="18" t="s">
        <v>230</v>
      </c>
      <c r="H465" s="18"/>
      <c r="I465" s="47"/>
      <c r="J465" s="47"/>
      <c r="K465" s="47"/>
      <c r="L465" s="47"/>
      <c r="M465" s="47"/>
      <c r="N465" s="18"/>
      <c r="O465" s="18" t="s">
        <v>230</v>
      </c>
      <c r="P465" s="18"/>
      <c r="Q465" s="47"/>
      <c r="R465" s="47"/>
      <c r="S465" s="47"/>
      <c r="T465" s="47"/>
      <c r="U465" s="47"/>
      <c r="V465" s="18"/>
    </row>
    <row r="466" spans="1:22" x14ac:dyDescent="0.25">
      <c r="A466" s="12"/>
      <c r="B466" s="49" t="s">
        <v>488</v>
      </c>
      <c r="C466" s="11" t="s">
        <v>230</v>
      </c>
      <c r="D466" s="11"/>
      <c r="E466" s="22">
        <v>5</v>
      </c>
      <c r="F466" s="13" t="s">
        <v>230</v>
      </c>
      <c r="G466" s="11" t="s">
        <v>230</v>
      </c>
      <c r="H466" s="11"/>
      <c r="I466" s="22">
        <v>828</v>
      </c>
      <c r="J466" s="13" t="s">
        <v>230</v>
      </c>
      <c r="K466" s="11" t="s">
        <v>230</v>
      </c>
      <c r="L466" s="11"/>
      <c r="M466" s="22">
        <v>900</v>
      </c>
      <c r="N466" s="13" t="s">
        <v>230</v>
      </c>
      <c r="O466" s="11" t="s">
        <v>230</v>
      </c>
      <c r="P466" s="11"/>
      <c r="Q466" s="22">
        <v>72</v>
      </c>
      <c r="R466" s="13" t="s">
        <v>230</v>
      </c>
      <c r="S466" s="11"/>
      <c r="T466" s="13"/>
      <c r="U466" s="39" t="s">
        <v>258</v>
      </c>
      <c r="V466" s="13" t="s">
        <v>230</v>
      </c>
    </row>
    <row r="467" spans="1:22" x14ac:dyDescent="0.25">
      <c r="A467" s="12"/>
      <c r="B467" s="50" t="s">
        <v>490</v>
      </c>
      <c r="C467" s="18" t="s">
        <v>230</v>
      </c>
      <c r="D467" s="18"/>
      <c r="E467" s="19">
        <v>16</v>
      </c>
      <c r="F467" s="20" t="s">
        <v>230</v>
      </c>
      <c r="G467" s="18" t="s">
        <v>230</v>
      </c>
      <c r="H467" s="18"/>
      <c r="I467" s="23">
        <v>2752</v>
      </c>
      <c r="J467" s="20" t="s">
        <v>230</v>
      </c>
      <c r="K467" s="18" t="s">
        <v>230</v>
      </c>
      <c r="L467" s="18"/>
      <c r="M467" s="23">
        <v>2765</v>
      </c>
      <c r="N467" s="20" t="s">
        <v>230</v>
      </c>
      <c r="O467" s="18" t="s">
        <v>230</v>
      </c>
      <c r="P467" s="18"/>
      <c r="Q467" s="19">
        <v>13</v>
      </c>
      <c r="R467" s="20" t="s">
        <v>230</v>
      </c>
      <c r="S467" s="18"/>
      <c r="T467" s="18"/>
      <c r="U467" s="19" t="s">
        <v>531</v>
      </c>
      <c r="V467" s="20" t="s">
        <v>268</v>
      </c>
    </row>
    <row r="468" spans="1:22" x14ac:dyDescent="0.25">
      <c r="A468" s="12"/>
      <c r="B468" s="21" t="s">
        <v>377</v>
      </c>
      <c r="C468" s="11" t="s">
        <v>230</v>
      </c>
      <c r="D468" s="11"/>
      <c r="E468" s="11"/>
      <c r="F468" s="11"/>
      <c r="G468" s="11" t="s">
        <v>230</v>
      </c>
      <c r="H468" s="11"/>
      <c r="I468" s="34"/>
      <c r="J468" s="34"/>
      <c r="K468" s="34"/>
      <c r="L468" s="34"/>
      <c r="M468" s="34"/>
      <c r="N468" s="11"/>
      <c r="O468" s="11" t="s">
        <v>230</v>
      </c>
      <c r="P468" s="11"/>
      <c r="Q468" s="34"/>
      <c r="R468" s="34"/>
      <c r="S468" s="34"/>
      <c r="T468" s="34"/>
      <c r="U468" s="34"/>
      <c r="V468" s="11"/>
    </row>
    <row r="469" spans="1:22" x14ac:dyDescent="0.25">
      <c r="A469" s="12"/>
      <c r="B469" s="38" t="s">
        <v>378</v>
      </c>
      <c r="C469" s="18" t="s">
        <v>230</v>
      </c>
      <c r="D469" s="18"/>
      <c r="E469" s="18"/>
      <c r="F469" s="18"/>
      <c r="G469" s="18" t="s">
        <v>230</v>
      </c>
      <c r="H469" s="18"/>
      <c r="I469" s="47"/>
      <c r="J469" s="47"/>
      <c r="K469" s="47"/>
      <c r="L469" s="47"/>
      <c r="M469" s="47"/>
      <c r="N469" s="18"/>
      <c r="O469" s="18" t="s">
        <v>230</v>
      </c>
      <c r="P469" s="18"/>
      <c r="Q469" s="47"/>
      <c r="R469" s="47"/>
      <c r="S469" s="47"/>
      <c r="T469" s="47"/>
      <c r="U469" s="47"/>
      <c r="V469" s="18"/>
    </row>
    <row r="470" spans="1:22" x14ac:dyDescent="0.25">
      <c r="A470" s="12"/>
      <c r="B470" s="49" t="s">
        <v>488</v>
      </c>
      <c r="C470" s="11" t="s">
        <v>230</v>
      </c>
      <c r="D470" s="11"/>
      <c r="E470" s="22">
        <v>3</v>
      </c>
      <c r="F470" s="13" t="s">
        <v>230</v>
      </c>
      <c r="G470" s="11" t="s">
        <v>230</v>
      </c>
      <c r="H470" s="11"/>
      <c r="I470" s="22">
        <v>280</v>
      </c>
      <c r="J470" s="13" t="s">
        <v>230</v>
      </c>
      <c r="K470" s="11" t="s">
        <v>230</v>
      </c>
      <c r="L470" s="11"/>
      <c r="M470" s="22">
        <v>280</v>
      </c>
      <c r="N470" s="13" t="s">
        <v>230</v>
      </c>
      <c r="O470" s="11" t="s">
        <v>230</v>
      </c>
      <c r="P470" s="13"/>
      <c r="Q470" s="39" t="s">
        <v>258</v>
      </c>
      <c r="R470" s="13" t="s">
        <v>230</v>
      </c>
      <c r="S470" s="11"/>
      <c r="T470" s="13"/>
      <c r="U470" s="39" t="s">
        <v>258</v>
      </c>
      <c r="V470" s="13" t="s">
        <v>230</v>
      </c>
    </row>
    <row r="471" spans="1:22" x14ac:dyDescent="0.25">
      <c r="A471" s="12"/>
      <c r="B471" s="50" t="s">
        <v>493</v>
      </c>
      <c r="C471" s="18" t="s">
        <v>230</v>
      </c>
      <c r="D471" s="18"/>
      <c r="E471" s="19">
        <v>5</v>
      </c>
      <c r="F471" s="20" t="s">
        <v>230</v>
      </c>
      <c r="G471" s="18" t="s">
        <v>230</v>
      </c>
      <c r="H471" s="18"/>
      <c r="I471" s="19">
        <v>341</v>
      </c>
      <c r="J471" s="20" t="s">
        <v>230</v>
      </c>
      <c r="K471" s="18" t="s">
        <v>230</v>
      </c>
      <c r="L471" s="18"/>
      <c r="M471" s="19">
        <v>341</v>
      </c>
      <c r="N471" s="20" t="s">
        <v>230</v>
      </c>
      <c r="O471" s="18" t="s">
        <v>230</v>
      </c>
      <c r="P471" s="20"/>
      <c r="Q471" s="40" t="s">
        <v>258</v>
      </c>
      <c r="R471" s="20" t="s">
        <v>230</v>
      </c>
      <c r="S471" s="18"/>
      <c r="T471" s="18"/>
      <c r="U471" s="19" t="s">
        <v>499</v>
      </c>
      <c r="V471" s="20" t="s">
        <v>268</v>
      </c>
    </row>
    <row r="472" spans="1:22" x14ac:dyDescent="0.25">
      <c r="A472" s="12"/>
      <c r="B472" s="49" t="s">
        <v>490</v>
      </c>
      <c r="C472" s="11" t="s">
        <v>230</v>
      </c>
      <c r="D472" s="11"/>
      <c r="E472" s="22">
        <v>36</v>
      </c>
      <c r="F472" s="13" t="s">
        <v>230</v>
      </c>
      <c r="G472" s="11" t="s">
        <v>230</v>
      </c>
      <c r="H472" s="11"/>
      <c r="I472" s="24">
        <v>3628</v>
      </c>
      <c r="J472" s="13" t="s">
        <v>230</v>
      </c>
      <c r="K472" s="11" t="s">
        <v>230</v>
      </c>
      <c r="L472" s="11"/>
      <c r="M472" s="24">
        <v>3628</v>
      </c>
      <c r="N472" s="13" t="s">
        <v>230</v>
      </c>
      <c r="O472" s="11" t="s">
        <v>230</v>
      </c>
      <c r="P472" s="13"/>
      <c r="Q472" s="39" t="s">
        <v>258</v>
      </c>
      <c r="R472" s="13" t="s">
        <v>230</v>
      </c>
      <c r="S472" s="11"/>
      <c r="T472" s="11"/>
      <c r="U472" s="22" t="s">
        <v>532</v>
      </c>
      <c r="V472" s="13" t="s">
        <v>268</v>
      </c>
    </row>
    <row r="473" spans="1:22" x14ac:dyDescent="0.25">
      <c r="A473" s="12"/>
      <c r="B473" s="38" t="s">
        <v>379</v>
      </c>
      <c r="C473" s="18" t="s">
        <v>230</v>
      </c>
      <c r="D473" s="18"/>
      <c r="E473" s="18"/>
      <c r="F473" s="18"/>
      <c r="G473" s="18" t="s">
        <v>230</v>
      </c>
      <c r="H473" s="18"/>
      <c r="I473" s="47"/>
      <c r="J473" s="47"/>
      <c r="K473" s="47"/>
      <c r="L473" s="47"/>
      <c r="M473" s="47"/>
      <c r="N473" s="18"/>
      <c r="O473" s="18" t="s">
        <v>230</v>
      </c>
      <c r="P473" s="18"/>
      <c r="Q473" s="47"/>
      <c r="R473" s="47"/>
      <c r="S473" s="47"/>
      <c r="T473" s="47"/>
      <c r="U473" s="47"/>
      <c r="V473" s="18"/>
    </row>
    <row r="474" spans="1:22" x14ac:dyDescent="0.25">
      <c r="A474" s="12"/>
      <c r="B474" s="49" t="s">
        <v>488</v>
      </c>
      <c r="C474" s="11" t="s">
        <v>230</v>
      </c>
      <c r="D474" s="11"/>
      <c r="E474" s="22">
        <v>123</v>
      </c>
      <c r="F474" s="13" t="s">
        <v>230</v>
      </c>
      <c r="G474" s="11" t="s">
        <v>230</v>
      </c>
      <c r="H474" s="11"/>
      <c r="I474" s="24">
        <v>1596</v>
      </c>
      <c r="J474" s="13" t="s">
        <v>230</v>
      </c>
      <c r="K474" s="11" t="s">
        <v>230</v>
      </c>
      <c r="L474" s="11"/>
      <c r="M474" s="24">
        <v>1596</v>
      </c>
      <c r="N474" s="13" t="s">
        <v>230</v>
      </c>
      <c r="O474" s="11" t="s">
        <v>230</v>
      </c>
      <c r="P474" s="13"/>
      <c r="Q474" s="39" t="s">
        <v>258</v>
      </c>
      <c r="R474" s="13" t="s">
        <v>230</v>
      </c>
      <c r="S474" s="11"/>
      <c r="T474" s="13"/>
      <c r="U474" s="39" t="s">
        <v>258</v>
      </c>
      <c r="V474" s="13" t="s">
        <v>230</v>
      </c>
    </row>
    <row r="475" spans="1:22" x14ac:dyDescent="0.25">
      <c r="A475" s="12"/>
      <c r="B475" s="50" t="s">
        <v>493</v>
      </c>
      <c r="C475" s="18" t="s">
        <v>230</v>
      </c>
      <c r="D475" s="18"/>
      <c r="E475" s="19">
        <v>3</v>
      </c>
      <c r="F475" s="20" t="s">
        <v>230</v>
      </c>
      <c r="G475" s="18" t="s">
        <v>230</v>
      </c>
      <c r="H475" s="18"/>
      <c r="I475" s="19">
        <v>60</v>
      </c>
      <c r="J475" s="20" t="s">
        <v>230</v>
      </c>
      <c r="K475" s="18" t="s">
        <v>230</v>
      </c>
      <c r="L475" s="18"/>
      <c r="M475" s="19">
        <v>60</v>
      </c>
      <c r="N475" s="20" t="s">
        <v>230</v>
      </c>
      <c r="O475" s="18" t="s">
        <v>230</v>
      </c>
      <c r="P475" s="20"/>
      <c r="Q475" s="40" t="s">
        <v>258</v>
      </c>
      <c r="R475" s="20" t="s">
        <v>230</v>
      </c>
      <c r="S475" s="18"/>
      <c r="T475" s="18"/>
      <c r="U475" s="19" t="s">
        <v>286</v>
      </c>
      <c r="V475" s="20" t="s">
        <v>268</v>
      </c>
    </row>
    <row r="476" spans="1:22" x14ac:dyDescent="0.25">
      <c r="A476" s="12"/>
      <c r="B476" s="49" t="s">
        <v>94</v>
      </c>
      <c r="C476" s="11" t="s">
        <v>230</v>
      </c>
      <c r="D476" s="11"/>
      <c r="E476" s="22">
        <v>19</v>
      </c>
      <c r="F476" s="13" t="s">
        <v>230</v>
      </c>
      <c r="G476" s="11" t="s">
        <v>230</v>
      </c>
      <c r="H476" s="11"/>
      <c r="I476" s="22">
        <v>108</v>
      </c>
      <c r="J476" s="13" t="s">
        <v>230</v>
      </c>
      <c r="K476" s="11" t="s">
        <v>230</v>
      </c>
      <c r="L476" s="11"/>
      <c r="M476" s="22">
        <v>108</v>
      </c>
      <c r="N476" s="13" t="s">
        <v>230</v>
      </c>
      <c r="O476" s="11" t="s">
        <v>230</v>
      </c>
      <c r="P476" s="13"/>
      <c r="Q476" s="39" t="s">
        <v>258</v>
      </c>
      <c r="R476" s="13" t="s">
        <v>230</v>
      </c>
      <c r="S476" s="11"/>
      <c r="T476" s="13"/>
      <c r="U476" s="39" t="s">
        <v>258</v>
      </c>
      <c r="V476" s="13" t="s">
        <v>230</v>
      </c>
    </row>
    <row r="477" spans="1:22" x14ac:dyDescent="0.25">
      <c r="A477" s="12"/>
      <c r="B477" s="50" t="s">
        <v>490</v>
      </c>
      <c r="C477" s="18" t="s">
        <v>230</v>
      </c>
      <c r="D477" s="18"/>
      <c r="E477" s="19">
        <v>46</v>
      </c>
      <c r="F477" s="20" t="s">
        <v>230</v>
      </c>
      <c r="G477" s="18" t="s">
        <v>230</v>
      </c>
      <c r="H477" s="18"/>
      <c r="I477" s="19">
        <v>591</v>
      </c>
      <c r="J477" s="20" t="s">
        <v>230</v>
      </c>
      <c r="K477" s="18" t="s">
        <v>230</v>
      </c>
      <c r="L477" s="18"/>
      <c r="M477" s="19">
        <v>591</v>
      </c>
      <c r="N477" s="20" t="s">
        <v>230</v>
      </c>
      <c r="O477" s="18" t="s">
        <v>230</v>
      </c>
      <c r="P477" s="20"/>
      <c r="Q477" s="40" t="s">
        <v>258</v>
      </c>
      <c r="R477" s="20" t="s">
        <v>230</v>
      </c>
      <c r="S477" s="18"/>
      <c r="T477" s="18"/>
      <c r="U477" s="19" t="s">
        <v>533</v>
      </c>
      <c r="V477" s="20" t="s">
        <v>268</v>
      </c>
    </row>
    <row r="478" spans="1:22" x14ac:dyDescent="0.25">
      <c r="A478" s="12"/>
      <c r="B478" s="37" t="s">
        <v>94</v>
      </c>
      <c r="C478" s="11" t="s">
        <v>230</v>
      </c>
      <c r="D478" s="11"/>
      <c r="E478" s="11"/>
      <c r="F478" s="11"/>
      <c r="G478" s="11" t="s">
        <v>230</v>
      </c>
      <c r="H478" s="11"/>
      <c r="I478" s="34"/>
      <c r="J478" s="34"/>
      <c r="K478" s="34"/>
      <c r="L478" s="34"/>
      <c r="M478" s="34"/>
      <c r="N478" s="11"/>
      <c r="O478" s="11" t="s">
        <v>230</v>
      </c>
      <c r="P478" s="11"/>
      <c r="Q478" s="34"/>
      <c r="R478" s="34"/>
      <c r="S478" s="34"/>
      <c r="T478" s="34"/>
      <c r="U478" s="34"/>
      <c r="V478" s="11"/>
    </row>
    <row r="479" spans="1:22" x14ac:dyDescent="0.25">
      <c r="A479" s="12"/>
      <c r="B479" s="50" t="s">
        <v>488</v>
      </c>
      <c r="C479" s="18" t="s">
        <v>230</v>
      </c>
      <c r="D479" s="18"/>
      <c r="E479" s="19">
        <v>15</v>
      </c>
      <c r="F479" s="20" t="s">
        <v>230</v>
      </c>
      <c r="G479" s="18" t="s">
        <v>230</v>
      </c>
      <c r="H479" s="18"/>
      <c r="I479" s="19">
        <v>93</v>
      </c>
      <c r="J479" s="20" t="s">
        <v>230</v>
      </c>
      <c r="K479" s="18" t="s">
        <v>230</v>
      </c>
      <c r="L479" s="18"/>
      <c r="M479" s="19">
        <v>93</v>
      </c>
      <c r="N479" s="20" t="s">
        <v>230</v>
      </c>
      <c r="O479" s="18" t="s">
        <v>230</v>
      </c>
      <c r="P479" s="20"/>
      <c r="Q479" s="40" t="s">
        <v>258</v>
      </c>
      <c r="R479" s="20" t="s">
        <v>230</v>
      </c>
      <c r="S479" s="18"/>
      <c r="T479" s="20"/>
      <c r="U479" s="40" t="s">
        <v>258</v>
      </c>
      <c r="V479" s="20" t="s">
        <v>230</v>
      </c>
    </row>
    <row r="480" spans="1:22" x14ac:dyDescent="0.25">
      <c r="A480" s="12"/>
      <c r="B480" s="49" t="s">
        <v>493</v>
      </c>
      <c r="C480" s="11" t="s">
        <v>230</v>
      </c>
      <c r="D480" s="11"/>
      <c r="E480" s="22">
        <v>3</v>
      </c>
      <c r="F480" s="13" t="s">
        <v>230</v>
      </c>
      <c r="G480" s="11" t="s">
        <v>230</v>
      </c>
      <c r="H480" s="11"/>
      <c r="I480" s="22">
        <v>291</v>
      </c>
      <c r="J480" s="13" t="s">
        <v>230</v>
      </c>
      <c r="K480" s="11" t="s">
        <v>230</v>
      </c>
      <c r="L480" s="11"/>
      <c r="M480" s="22">
        <v>291</v>
      </c>
      <c r="N480" s="13" t="s">
        <v>230</v>
      </c>
      <c r="O480" s="11" t="s">
        <v>230</v>
      </c>
      <c r="P480" s="13"/>
      <c r="Q480" s="39" t="s">
        <v>258</v>
      </c>
      <c r="R480" s="13" t="s">
        <v>230</v>
      </c>
      <c r="S480" s="11"/>
      <c r="T480" s="11"/>
      <c r="U480" s="22" t="s">
        <v>489</v>
      </c>
      <c r="V480" s="13" t="s">
        <v>268</v>
      </c>
    </row>
    <row r="481" spans="1:30" x14ac:dyDescent="0.25">
      <c r="A481" s="12"/>
      <c r="B481" s="50" t="s">
        <v>94</v>
      </c>
      <c r="C481" s="18" t="s">
        <v>230</v>
      </c>
      <c r="D481" s="18"/>
      <c r="E481" s="19">
        <v>1</v>
      </c>
      <c r="F481" s="20" t="s">
        <v>230</v>
      </c>
      <c r="G481" s="18" t="s">
        <v>230</v>
      </c>
      <c r="H481" s="18"/>
      <c r="I481" s="19">
        <v>45</v>
      </c>
      <c r="J481" s="20" t="s">
        <v>230</v>
      </c>
      <c r="K481" s="18" t="s">
        <v>230</v>
      </c>
      <c r="L481" s="18"/>
      <c r="M481" s="19">
        <v>45</v>
      </c>
      <c r="N481" s="20" t="s">
        <v>230</v>
      </c>
      <c r="O481" s="18" t="s">
        <v>230</v>
      </c>
      <c r="P481" s="20"/>
      <c r="Q481" s="40" t="s">
        <v>258</v>
      </c>
      <c r="R481" s="20" t="s">
        <v>230</v>
      </c>
      <c r="S481" s="18"/>
      <c r="T481" s="20"/>
      <c r="U481" s="40" t="s">
        <v>258</v>
      </c>
      <c r="V481" s="20" t="s">
        <v>230</v>
      </c>
    </row>
    <row r="482" spans="1:30" ht="15.75" thickBot="1" x14ac:dyDescent="0.3">
      <c r="A482" s="12"/>
      <c r="B482" s="49" t="s">
        <v>490</v>
      </c>
      <c r="C482" s="11" t="s">
        <v>230</v>
      </c>
      <c r="D482" s="11"/>
      <c r="E482" s="22">
        <v>33</v>
      </c>
      <c r="F482" s="13" t="s">
        <v>230</v>
      </c>
      <c r="G482" s="11" t="s">
        <v>230</v>
      </c>
      <c r="H482" s="11"/>
      <c r="I482" s="24">
        <v>1372</v>
      </c>
      <c r="J482" s="13" t="s">
        <v>230</v>
      </c>
      <c r="K482" s="11" t="s">
        <v>230</v>
      </c>
      <c r="L482" s="11"/>
      <c r="M482" s="24">
        <v>1372</v>
      </c>
      <c r="N482" s="13" t="s">
        <v>230</v>
      </c>
      <c r="O482" s="11" t="s">
        <v>230</v>
      </c>
      <c r="P482" s="13"/>
      <c r="Q482" s="39" t="s">
        <v>258</v>
      </c>
      <c r="R482" s="13" t="s">
        <v>230</v>
      </c>
      <c r="S482" s="11"/>
      <c r="T482" s="11"/>
      <c r="U482" s="22" t="s">
        <v>534</v>
      </c>
      <c r="V482" s="13" t="s">
        <v>268</v>
      </c>
    </row>
    <row r="483" spans="1:30" x14ac:dyDescent="0.25">
      <c r="A483" s="12"/>
      <c r="B483" s="25"/>
      <c r="C483" s="25" t="s">
        <v>230</v>
      </c>
      <c r="D483" s="26"/>
      <c r="E483" s="26"/>
      <c r="F483" s="25"/>
      <c r="G483" s="25" t="s">
        <v>230</v>
      </c>
      <c r="H483" s="26"/>
      <c r="I483" s="26"/>
      <c r="J483" s="25"/>
      <c r="K483" s="25" t="s">
        <v>230</v>
      </c>
      <c r="L483" s="26"/>
      <c r="M483" s="26"/>
      <c r="N483" s="25"/>
      <c r="O483" s="25" t="s">
        <v>230</v>
      </c>
      <c r="P483" s="26"/>
      <c r="Q483" s="26"/>
      <c r="R483" s="25"/>
      <c r="S483" s="25"/>
      <c r="T483" s="26"/>
      <c r="U483" s="26"/>
      <c r="V483" s="25"/>
    </row>
    <row r="484" spans="1:30" ht="15.75" thickBot="1" x14ac:dyDescent="0.3">
      <c r="A484" s="12"/>
      <c r="B484" s="17" t="s">
        <v>190</v>
      </c>
      <c r="C484" s="28" t="s">
        <v>230</v>
      </c>
      <c r="D484" s="18"/>
      <c r="E484" s="19">
        <v>436</v>
      </c>
      <c r="F484" s="20" t="s">
        <v>230</v>
      </c>
      <c r="G484" s="28" t="s">
        <v>230</v>
      </c>
      <c r="H484" s="18" t="s">
        <v>235</v>
      </c>
      <c r="I484" s="23">
        <v>89914</v>
      </c>
      <c r="J484" s="20" t="s">
        <v>230</v>
      </c>
      <c r="K484" s="28" t="s">
        <v>230</v>
      </c>
      <c r="L484" s="18" t="s">
        <v>235</v>
      </c>
      <c r="M484" s="23">
        <v>89797</v>
      </c>
      <c r="N484" s="20" t="s">
        <v>230</v>
      </c>
      <c r="O484" s="28" t="s">
        <v>230</v>
      </c>
      <c r="P484" s="18" t="s">
        <v>235</v>
      </c>
      <c r="Q484" s="19" t="s">
        <v>535</v>
      </c>
      <c r="R484" s="20" t="s">
        <v>268</v>
      </c>
      <c r="S484" s="28"/>
      <c r="T484" s="18" t="s">
        <v>235</v>
      </c>
      <c r="U484" s="19" t="s">
        <v>536</v>
      </c>
      <c r="V484" s="20" t="s">
        <v>268</v>
      </c>
    </row>
    <row r="485" spans="1:30" ht="15.75" thickTop="1" x14ac:dyDescent="0.25">
      <c r="A485" s="12"/>
      <c r="B485" s="25"/>
      <c r="C485" s="25" t="s">
        <v>230</v>
      </c>
      <c r="D485" s="29"/>
      <c r="E485" s="29"/>
      <c r="F485" s="25"/>
      <c r="G485" s="25" t="s">
        <v>230</v>
      </c>
      <c r="H485" s="29"/>
      <c r="I485" s="29"/>
      <c r="J485" s="25"/>
      <c r="K485" s="25" t="s">
        <v>230</v>
      </c>
      <c r="L485" s="29"/>
      <c r="M485" s="29"/>
      <c r="N485" s="25"/>
      <c r="O485" s="25" t="s">
        <v>230</v>
      </c>
      <c r="P485" s="29"/>
      <c r="Q485" s="29"/>
      <c r="R485" s="25"/>
      <c r="S485" s="25"/>
      <c r="T485" s="29"/>
      <c r="U485" s="29"/>
      <c r="V485" s="25"/>
    </row>
    <row r="486" spans="1:30" ht="15.75" x14ac:dyDescent="0.25">
      <c r="A486" s="12"/>
      <c r="B486" s="36"/>
      <c r="C486" s="36"/>
      <c r="D486" s="36"/>
      <c r="E486" s="36"/>
      <c r="F486" s="36"/>
      <c r="G486" s="36"/>
      <c r="H486" s="36"/>
      <c r="I486" s="36"/>
      <c r="J486" s="36"/>
      <c r="K486" s="36"/>
      <c r="L486" s="36"/>
      <c r="M486" s="36"/>
      <c r="N486" s="36"/>
      <c r="O486" s="36"/>
      <c r="P486" s="36"/>
      <c r="Q486" s="36"/>
      <c r="R486" s="36"/>
      <c r="S486" s="36"/>
      <c r="T486" s="36"/>
      <c r="U486" s="36"/>
      <c r="V486" s="36"/>
      <c r="W486" s="36"/>
      <c r="X486" s="36"/>
      <c r="Y486" s="36"/>
      <c r="Z486" s="36"/>
      <c r="AA486" s="36"/>
      <c r="AB486" s="36"/>
      <c r="AC486" s="36"/>
      <c r="AD486" s="36"/>
    </row>
    <row r="487" spans="1:30" ht="51" x14ac:dyDescent="0.25">
      <c r="A487" s="12"/>
      <c r="B487" s="46" t="s">
        <v>357</v>
      </c>
      <c r="C487" s="46" t="s">
        <v>505</v>
      </c>
    </row>
    <row r="488" spans="1:30" ht="38.25" x14ac:dyDescent="0.25">
      <c r="A488" s="12"/>
      <c r="B488" s="46" t="s">
        <v>369</v>
      </c>
      <c r="C488" s="46" t="s">
        <v>506</v>
      </c>
    </row>
    <row r="489" spans="1:30" x14ac:dyDescent="0.25">
      <c r="A489" s="12"/>
      <c r="B489" s="35"/>
      <c r="C489" s="35"/>
      <c r="D489" s="35"/>
      <c r="E489" s="35"/>
      <c r="F489" s="35"/>
      <c r="G489" s="35"/>
      <c r="H489" s="35"/>
      <c r="I489" s="35"/>
      <c r="J489" s="35"/>
      <c r="K489" s="35"/>
      <c r="L489" s="35"/>
      <c r="M489" s="35"/>
      <c r="N489" s="35"/>
      <c r="O489" s="35"/>
      <c r="P489" s="35"/>
      <c r="Q489" s="35"/>
      <c r="R489" s="35"/>
      <c r="S489" s="35"/>
      <c r="T489" s="35"/>
      <c r="U489" s="35"/>
      <c r="V489" s="35"/>
      <c r="W489" s="35"/>
      <c r="X489" s="35"/>
      <c r="Y489" s="35"/>
      <c r="Z489" s="35"/>
      <c r="AA489" s="35"/>
      <c r="AB489" s="35"/>
      <c r="AC489" s="35"/>
      <c r="AD489" s="35"/>
    </row>
    <row r="490" spans="1:30" x14ac:dyDescent="0.25">
      <c r="A490" s="12"/>
      <c r="B490" s="11"/>
      <c r="C490" s="11"/>
      <c r="D490" s="11"/>
      <c r="E490" s="11"/>
      <c r="F490" s="11"/>
      <c r="G490" s="11"/>
      <c r="H490" s="11"/>
      <c r="I490" s="11"/>
      <c r="J490" s="11"/>
      <c r="K490" s="11"/>
      <c r="L490" s="11"/>
      <c r="M490" s="11"/>
      <c r="N490" s="11"/>
      <c r="O490" s="11"/>
      <c r="P490" s="11"/>
      <c r="Q490" s="11"/>
      <c r="R490" s="11"/>
      <c r="S490" s="11"/>
      <c r="T490" s="11"/>
      <c r="U490" s="11"/>
      <c r="V490" s="11"/>
    </row>
    <row r="491" spans="1:30" x14ac:dyDescent="0.25">
      <c r="A491" s="12"/>
      <c r="B491" s="42"/>
      <c r="C491" s="42" t="s">
        <v>230</v>
      </c>
      <c r="D491" s="42"/>
      <c r="E491" s="42"/>
      <c r="F491" s="42"/>
      <c r="G491" s="42" t="s">
        <v>230</v>
      </c>
      <c r="H491" s="30" t="s">
        <v>478</v>
      </c>
      <c r="I491" s="30"/>
      <c r="J491" s="30"/>
      <c r="K491" s="30"/>
      <c r="L491" s="30"/>
      <c r="M491" s="30"/>
      <c r="N491" s="42"/>
      <c r="O491" s="42" t="s">
        <v>230</v>
      </c>
      <c r="P491" s="30" t="s">
        <v>479</v>
      </c>
      <c r="Q491" s="30"/>
      <c r="R491" s="30"/>
      <c r="S491" s="30"/>
      <c r="T491" s="30"/>
      <c r="U491" s="30"/>
      <c r="V491" s="42"/>
    </row>
    <row r="492" spans="1:30" ht="15.75" thickBot="1" x14ac:dyDescent="0.3">
      <c r="A492" s="12"/>
      <c r="B492" s="42"/>
      <c r="C492" s="42"/>
      <c r="D492" s="42"/>
      <c r="E492" s="42"/>
      <c r="F492" s="42"/>
      <c r="G492" s="42"/>
      <c r="H492" s="31"/>
      <c r="I492" s="31"/>
      <c r="J492" s="31"/>
      <c r="K492" s="31"/>
      <c r="L492" s="31"/>
      <c r="M492" s="31"/>
      <c r="N492" s="42"/>
      <c r="O492" s="42"/>
      <c r="P492" s="31" t="s">
        <v>480</v>
      </c>
      <c r="Q492" s="31"/>
      <c r="R492" s="31"/>
      <c r="S492" s="31"/>
      <c r="T492" s="31"/>
      <c r="U492" s="31"/>
      <c r="V492" s="42"/>
    </row>
    <row r="493" spans="1:30" x14ac:dyDescent="0.25">
      <c r="A493" s="12"/>
      <c r="B493" s="52" t="s">
        <v>537</v>
      </c>
      <c r="C493" s="42" t="s">
        <v>230</v>
      </c>
      <c r="D493" s="30" t="s">
        <v>482</v>
      </c>
      <c r="E493" s="30"/>
      <c r="F493" s="42"/>
      <c r="G493" s="42" t="s">
        <v>230</v>
      </c>
      <c r="H493" s="44" t="s">
        <v>483</v>
      </c>
      <c r="I493" s="44"/>
      <c r="J493" s="45"/>
      <c r="K493" s="45" t="s">
        <v>230</v>
      </c>
      <c r="L493" s="44" t="s">
        <v>484</v>
      </c>
      <c r="M493" s="44"/>
      <c r="N493" s="42"/>
      <c r="O493" s="42" t="s">
        <v>230</v>
      </c>
      <c r="P493" s="44" t="s">
        <v>444</v>
      </c>
      <c r="Q493" s="44"/>
      <c r="R493" s="45"/>
      <c r="S493" s="45"/>
      <c r="T493" s="44" t="s">
        <v>486</v>
      </c>
      <c r="U493" s="44"/>
      <c r="V493" s="42"/>
    </row>
    <row r="494" spans="1:30" ht="15.75" thickBot="1" x14ac:dyDescent="0.3">
      <c r="A494" s="12"/>
      <c r="B494" s="52"/>
      <c r="C494" s="42"/>
      <c r="D494" s="31"/>
      <c r="E494" s="31"/>
      <c r="F494" s="42"/>
      <c r="G494" s="42"/>
      <c r="H494" s="31" t="s">
        <v>480</v>
      </c>
      <c r="I494" s="31"/>
      <c r="J494" s="42"/>
      <c r="K494" s="42"/>
      <c r="L494" s="31" t="s">
        <v>480</v>
      </c>
      <c r="M494" s="31"/>
      <c r="N494" s="42"/>
      <c r="O494" s="42"/>
      <c r="P494" s="31" t="s">
        <v>485</v>
      </c>
      <c r="Q494" s="31"/>
      <c r="R494" s="42"/>
      <c r="S494" s="42"/>
      <c r="T494" s="31"/>
      <c r="U494" s="31"/>
      <c r="V494" s="42"/>
    </row>
    <row r="495" spans="1:30" x14ac:dyDescent="0.25">
      <c r="A495" s="12"/>
      <c r="B495" s="14"/>
      <c r="C495" s="14" t="s">
        <v>230</v>
      </c>
      <c r="D495" s="30" t="s">
        <v>487</v>
      </c>
      <c r="E495" s="30"/>
      <c r="F495" s="30"/>
      <c r="G495" s="30"/>
      <c r="H495" s="30"/>
      <c r="I495" s="30"/>
      <c r="J495" s="30"/>
      <c r="K495" s="30"/>
      <c r="L495" s="30"/>
      <c r="M495" s="30"/>
      <c r="N495" s="30"/>
      <c r="O495" s="30"/>
      <c r="P495" s="30"/>
      <c r="Q495" s="30"/>
      <c r="R495" s="30"/>
      <c r="S495" s="30"/>
      <c r="T495" s="30"/>
      <c r="U495" s="30"/>
      <c r="V495" s="14"/>
    </row>
    <row r="496" spans="1:30" x14ac:dyDescent="0.25">
      <c r="A496" s="12"/>
      <c r="B496" s="17" t="s">
        <v>334</v>
      </c>
      <c r="C496" s="18" t="s">
        <v>230</v>
      </c>
      <c r="D496" s="18"/>
      <c r="E496" s="18"/>
      <c r="F496" s="18"/>
      <c r="G496" s="18" t="s">
        <v>230</v>
      </c>
      <c r="H496" s="18"/>
      <c r="I496" s="47"/>
      <c r="J496" s="47"/>
      <c r="K496" s="47"/>
      <c r="L496" s="47"/>
      <c r="M496" s="47"/>
      <c r="N496" s="18"/>
      <c r="O496" s="18" t="s">
        <v>230</v>
      </c>
      <c r="P496" s="18"/>
      <c r="Q496" s="47"/>
      <c r="R496" s="47"/>
      <c r="S496" s="47"/>
      <c r="T496" s="47"/>
      <c r="U496" s="47"/>
      <c r="V496" s="18"/>
    </row>
    <row r="497" spans="1:22" x14ac:dyDescent="0.25">
      <c r="A497" s="12"/>
      <c r="B497" s="49" t="s">
        <v>488</v>
      </c>
      <c r="C497" s="11" t="s">
        <v>230</v>
      </c>
      <c r="D497" s="11"/>
      <c r="E497" s="22">
        <v>39</v>
      </c>
      <c r="F497" s="13" t="s">
        <v>230</v>
      </c>
      <c r="G497" s="11" t="s">
        <v>230</v>
      </c>
      <c r="H497" s="11" t="s">
        <v>235</v>
      </c>
      <c r="I497" s="24">
        <v>6876</v>
      </c>
      <c r="J497" s="13" t="s">
        <v>230</v>
      </c>
      <c r="K497" s="11" t="s">
        <v>230</v>
      </c>
      <c r="L497" s="11" t="s">
        <v>235</v>
      </c>
      <c r="M497" s="24">
        <v>6804</v>
      </c>
      <c r="N497" s="13" t="s">
        <v>230</v>
      </c>
      <c r="O497" s="11" t="s">
        <v>230</v>
      </c>
      <c r="P497" s="11" t="s">
        <v>235</v>
      </c>
      <c r="Q497" s="22" t="s">
        <v>538</v>
      </c>
      <c r="R497" s="13" t="s">
        <v>268</v>
      </c>
      <c r="S497" s="11"/>
      <c r="T497" s="13" t="s">
        <v>235</v>
      </c>
      <c r="U497" s="39" t="s">
        <v>258</v>
      </c>
      <c r="V497" s="13" t="s">
        <v>230</v>
      </c>
    </row>
    <row r="498" spans="1:22" x14ac:dyDescent="0.25">
      <c r="A498" s="12"/>
      <c r="B498" s="50" t="s">
        <v>94</v>
      </c>
      <c r="C498" s="18" t="s">
        <v>230</v>
      </c>
      <c r="D498" s="18"/>
      <c r="E498" s="19">
        <v>2</v>
      </c>
      <c r="F498" s="20" t="s">
        <v>230</v>
      </c>
      <c r="G498" s="18" t="s">
        <v>230</v>
      </c>
      <c r="H498" s="18"/>
      <c r="I498" s="23">
        <v>48660</v>
      </c>
      <c r="J498" s="20" t="s">
        <v>230</v>
      </c>
      <c r="K498" s="18" t="s">
        <v>230</v>
      </c>
      <c r="L498" s="18"/>
      <c r="M498" s="23">
        <v>48857</v>
      </c>
      <c r="N498" s="20" t="s">
        <v>230</v>
      </c>
      <c r="O498" s="18" t="s">
        <v>230</v>
      </c>
      <c r="P498" s="18"/>
      <c r="Q498" s="19">
        <v>197</v>
      </c>
      <c r="R498" s="20" t="s">
        <v>230</v>
      </c>
      <c r="S498" s="18"/>
      <c r="T498" s="20"/>
      <c r="U498" s="40" t="s">
        <v>258</v>
      </c>
      <c r="V498" s="20" t="s">
        <v>230</v>
      </c>
    </row>
    <row r="499" spans="1:22" x14ac:dyDescent="0.25">
      <c r="A499" s="12"/>
      <c r="B499" s="49" t="s">
        <v>490</v>
      </c>
      <c r="C499" s="11" t="s">
        <v>230</v>
      </c>
      <c r="D499" s="11"/>
      <c r="E499" s="22">
        <v>3</v>
      </c>
      <c r="F499" s="13" t="s">
        <v>230</v>
      </c>
      <c r="G499" s="11" t="s">
        <v>230</v>
      </c>
      <c r="H499" s="11"/>
      <c r="I499" s="24">
        <v>1832</v>
      </c>
      <c r="J499" s="13" t="s">
        <v>230</v>
      </c>
      <c r="K499" s="11" t="s">
        <v>230</v>
      </c>
      <c r="L499" s="11"/>
      <c r="M499" s="24">
        <v>1322</v>
      </c>
      <c r="N499" s="13" t="s">
        <v>230</v>
      </c>
      <c r="O499" s="11" t="s">
        <v>230</v>
      </c>
      <c r="P499" s="11"/>
      <c r="Q499" s="22" t="s">
        <v>508</v>
      </c>
      <c r="R499" s="13" t="s">
        <v>268</v>
      </c>
      <c r="S499" s="11"/>
      <c r="T499" s="13"/>
      <c r="U499" s="39" t="s">
        <v>258</v>
      </c>
      <c r="V499" s="13" t="s">
        <v>230</v>
      </c>
    </row>
    <row r="500" spans="1:22" x14ac:dyDescent="0.25">
      <c r="A500" s="12"/>
      <c r="B500" s="17" t="s">
        <v>371</v>
      </c>
      <c r="C500" s="18" t="s">
        <v>230</v>
      </c>
      <c r="D500" s="18"/>
      <c r="E500" s="18"/>
      <c r="F500" s="18"/>
      <c r="G500" s="18" t="s">
        <v>230</v>
      </c>
      <c r="H500" s="18"/>
      <c r="I500" s="47"/>
      <c r="J500" s="47"/>
      <c r="K500" s="47"/>
      <c r="L500" s="47"/>
      <c r="M500" s="47"/>
      <c r="N500" s="18"/>
      <c r="O500" s="18" t="s">
        <v>230</v>
      </c>
      <c r="P500" s="18"/>
      <c r="Q500" s="47"/>
      <c r="R500" s="47"/>
      <c r="S500" s="47"/>
      <c r="T500" s="47"/>
      <c r="U500" s="47"/>
      <c r="V500" s="18"/>
    </row>
    <row r="501" spans="1:22" x14ac:dyDescent="0.25">
      <c r="A501" s="12"/>
      <c r="B501" s="37" t="s">
        <v>372</v>
      </c>
      <c r="C501" s="11" t="s">
        <v>230</v>
      </c>
      <c r="D501" s="11"/>
      <c r="E501" s="11"/>
      <c r="F501" s="11"/>
      <c r="G501" s="11" t="s">
        <v>230</v>
      </c>
      <c r="H501" s="11"/>
      <c r="I501" s="34"/>
      <c r="J501" s="34"/>
      <c r="K501" s="34"/>
      <c r="L501" s="34"/>
      <c r="M501" s="34"/>
      <c r="N501" s="11"/>
      <c r="O501" s="11" t="s">
        <v>230</v>
      </c>
      <c r="P501" s="11"/>
      <c r="Q501" s="34"/>
      <c r="R501" s="34"/>
      <c r="S501" s="34"/>
      <c r="T501" s="34"/>
      <c r="U501" s="34"/>
      <c r="V501" s="11"/>
    </row>
    <row r="502" spans="1:22" x14ac:dyDescent="0.25">
      <c r="A502" s="12"/>
      <c r="B502" s="50" t="s">
        <v>488</v>
      </c>
      <c r="C502" s="18" t="s">
        <v>230</v>
      </c>
      <c r="D502" s="18"/>
      <c r="E502" s="19">
        <v>13</v>
      </c>
      <c r="F502" s="20" t="s">
        <v>230</v>
      </c>
      <c r="G502" s="18" t="s">
        <v>230</v>
      </c>
      <c r="H502" s="18"/>
      <c r="I502" s="23">
        <v>34027</v>
      </c>
      <c r="J502" s="20" t="s">
        <v>230</v>
      </c>
      <c r="K502" s="18" t="s">
        <v>230</v>
      </c>
      <c r="L502" s="18"/>
      <c r="M502" s="23">
        <v>33893</v>
      </c>
      <c r="N502" s="20" t="s">
        <v>230</v>
      </c>
      <c r="O502" s="18" t="s">
        <v>230</v>
      </c>
      <c r="P502" s="18"/>
      <c r="Q502" s="19" t="s">
        <v>539</v>
      </c>
      <c r="R502" s="20" t="s">
        <v>268</v>
      </c>
      <c r="S502" s="18"/>
      <c r="T502" s="20"/>
      <c r="U502" s="40" t="s">
        <v>258</v>
      </c>
      <c r="V502" s="20" t="s">
        <v>230</v>
      </c>
    </row>
    <row r="503" spans="1:22" x14ac:dyDescent="0.25">
      <c r="A503" s="12"/>
      <c r="B503" s="49" t="s">
        <v>490</v>
      </c>
      <c r="C503" s="11" t="s">
        <v>230</v>
      </c>
      <c r="D503" s="11"/>
      <c r="E503" s="22">
        <v>2</v>
      </c>
      <c r="F503" s="13" t="s">
        <v>230</v>
      </c>
      <c r="G503" s="11" t="s">
        <v>230</v>
      </c>
      <c r="H503" s="11"/>
      <c r="I503" s="22">
        <v>582</v>
      </c>
      <c r="J503" s="13" t="s">
        <v>230</v>
      </c>
      <c r="K503" s="11" t="s">
        <v>230</v>
      </c>
      <c r="L503" s="11"/>
      <c r="M503" s="22">
        <v>581</v>
      </c>
      <c r="N503" s="13" t="s">
        <v>230</v>
      </c>
      <c r="O503" s="11" t="s">
        <v>230</v>
      </c>
      <c r="P503" s="11"/>
      <c r="Q503" s="22" t="s">
        <v>514</v>
      </c>
      <c r="R503" s="13" t="s">
        <v>268</v>
      </c>
      <c r="S503" s="11"/>
      <c r="T503" s="11"/>
      <c r="U503" s="22" t="s">
        <v>512</v>
      </c>
      <c r="V503" s="13" t="s">
        <v>268</v>
      </c>
    </row>
    <row r="504" spans="1:22" x14ac:dyDescent="0.25">
      <c r="A504" s="12"/>
      <c r="B504" s="38" t="s">
        <v>373</v>
      </c>
      <c r="C504" s="18" t="s">
        <v>230</v>
      </c>
      <c r="D504" s="18"/>
      <c r="E504" s="18"/>
      <c r="F504" s="18"/>
      <c r="G504" s="18" t="s">
        <v>230</v>
      </c>
      <c r="H504" s="18"/>
      <c r="I504" s="47"/>
      <c r="J504" s="47"/>
      <c r="K504" s="47"/>
      <c r="L504" s="47"/>
      <c r="M504" s="47"/>
      <c r="N504" s="18"/>
      <c r="O504" s="18" t="s">
        <v>230</v>
      </c>
      <c r="P504" s="18"/>
      <c r="Q504" s="47"/>
      <c r="R504" s="47"/>
      <c r="S504" s="47"/>
      <c r="T504" s="47"/>
      <c r="U504" s="47"/>
      <c r="V504" s="18"/>
    </row>
    <row r="505" spans="1:22" x14ac:dyDescent="0.25">
      <c r="A505" s="12"/>
      <c r="B505" s="49" t="s">
        <v>488</v>
      </c>
      <c r="C505" s="11" t="s">
        <v>230</v>
      </c>
      <c r="D505" s="11"/>
      <c r="E505" s="22">
        <v>15</v>
      </c>
      <c r="F505" s="13" t="s">
        <v>230</v>
      </c>
      <c r="G505" s="11" t="s">
        <v>230</v>
      </c>
      <c r="H505" s="11"/>
      <c r="I505" s="24">
        <v>18853</v>
      </c>
      <c r="J505" s="13" t="s">
        <v>230</v>
      </c>
      <c r="K505" s="11" t="s">
        <v>230</v>
      </c>
      <c r="L505" s="11"/>
      <c r="M505" s="24">
        <v>18062</v>
      </c>
      <c r="N505" s="13" t="s">
        <v>230</v>
      </c>
      <c r="O505" s="11" t="s">
        <v>230</v>
      </c>
      <c r="P505" s="11"/>
      <c r="Q505" s="22" t="s">
        <v>540</v>
      </c>
      <c r="R505" s="13" t="s">
        <v>268</v>
      </c>
      <c r="S505" s="11"/>
      <c r="T505" s="13"/>
      <c r="U505" s="39" t="s">
        <v>258</v>
      </c>
      <c r="V505" s="13" t="s">
        <v>230</v>
      </c>
    </row>
    <row r="506" spans="1:22" x14ac:dyDescent="0.25">
      <c r="A506" s="12"/>
      <c r="B506" s="50" t="s">
        <v>94</v>
      </c>
      <c r="C506" s="18" t="s">
        <v>230</v>
      </c>
      <c r="D506" s="18"/>
      <c r="E506" s="19">
        <v>1</v>
      </c>
      <c r="F506" s="20" t="s">
        <v>230</v>
      </c>
      <c r="G506" s="18" t="s">
        <v>230</v>
      </c>
      <c r="H506" s="18"/>
      <c r="I506" s="23">
        <v>4039</v>
      </c>
      <c r="J506" s="20" t="s">
        <v>230</v>
      </c>
      <c r="K506" s="18" t="s">
        <v>230</v>
      </c>
      <c r="L506" s="18"/>
      <c r="M506" s="23">
        <v>3888</v>
      </c>
      <c r="N506" s="20" t="s">
        <v>230</v>
      </c>
      <c r="O506" s="18" t="s">
        <v>230</v>
      </c>
      <c r="P506" s="18"/>
      <c r="Q506" s="19" t="s">
        <v>511</v>
      </c>
      <c r="R506" s="20" t="s">
        <v>268</v>
      </c>
      <c r="S506" s="18"/>
      <c r="T506" s="20"/>
      <c r="U506" s="40" t="s">
        <v>258</v>
      </c>
      <c r="V506" s="20" t="s">
        <v>230</v>
      </c>
    </row>
    <row r="507" spans="1:22" x14ac:dyDescent="0.25">
      <c r="A507" s="12"/>
      <c r="B507" s="49" t="s">
        <v>490</v>
      </c>
      <c r="C507" s="11" t="s">
        <v>230</v>
      </c>
      <c r="D507" s="11"/>
      <c r="E507" s="22">
        <v>3</v>
      </c>
      <c r="F507" s="13" t="s">
        <v>230</v>
      </c>
      <c r="G507" s="11" t="s">
        <v>230</v>
      </c>
      <c r="H507" s="11"/>
      <c r="I507" s="24">
        <v>15580</v>
      </c>
      <c r="J507" s="13" t="s">
        <v>230</v>
      </c>
      <c r="K507" s="11" t="s">
        <v>230</v>
      </c>
      <c r="L507" s="11"/>
      <c r="M507" s="24">
        <v>15514</v>
      </c>
      <c r="N507" s="13" t="s">
        <v>230</v>
      </c>
      <c r="O507" s="11" t="s">
        <v>230</v>
      </c>
      <c r="P507" s="11"/>
      <c r="Q507" s="22" t="s">
        <v>497</v>
      </c>
      <c r="R507" s="13" t="s">
        <v>268</v>
      </c>
      <c r="S507" s="11"/>
      <c r="T507" s="11"/>
      <c r="U507" s="22" t="s">
        <v>513</v>
      </c>
      <c r="V507" s="13" t="s">
        <v>268</v>
      </c>
    </row>
    <row r="508" spans="1:22" x14ac:dyDescent="0.25">
      <c r="A508" s="12"/>
      <c r="B508" s="38" t="s">
        <v>374</v>
      </c>
      <c r="C508" s="18" t="s">
        <v>230</v>
      </c>
      <c r="D508" s="18"/>
      <c r="E508" s="18"/>
      <c r="F508" s="18"/>
      <c r="G508" s="18" t="s">
        <v>230</v>
      </c>
      <c r="H508" s="18"/>
      <c r="I508" s="47"/>
      <c r="J508" s="47"/>
      <c r="K508" s="47"/>
      <c r="L508" s="47"/>
      <c r="M508" s="47"/>
      <c r="N508" s="18"/>
      <c r="O508" s="18" t="s">
        <v>230</v>
      </c>
      <c r="P508" s="18"/>
      <c r="Q508" s="47"/>
      <c r="R508" s="47"/>
      <c r="S508" s="47"/>
      <c r="T508" s="47"/>
      <c r="U508" s="47"/>
      <c r="V508" s="18"/>
    </row>
    <row r="509" spans="1:22" x14ac:dyDescent="0.25">
      <c r="A509" s="12"/>
      <c r="B509" s="49" t="s">
        <v>488</v>
      </c>
      <c r="C509" s="11" t="s">
        <v>230</v>
      </c>
      <c r="D509" s="11"/>
      <c r="E509" s="22">
        <v>2</v>
      </c>
      <c r="F509" s="13" t="s">
        <v>230</v>
      </c>
      <c r="G509" s="11" t="s">
        <v>230</v>
      </c>
      <c r="H509" s="11"/>
      <c r="I509" s="22">
        <v>364</v>
      </c>
      <c r="J509" s="13" t="s">
        <v>230</v>
      </c>
      <c r="K509" s="11" t="s">
        <v>230</v>
      </c>
      <c r="L509" s="11"/>
      <c r="M509" s="22">
        <v>363</v>
      </c>
      <c r="N509" s="13" t="s">
        <v>230</v>
      </c>
      <c r="O509" s="11" t="s">
        <v>230</v>
      </c>
      <c r="P509" s="11"/>
      <c r="Q509" s="22" t="s">
        <v>514</v>
      </c>
      <c r="R509" s="13" t="s">
        <v>268</v>
      </c>
      <c r="S509" s="11"/>
      <c r="T509" s="13"/>
      <c r="U509" s="39" t="s">
        <v>258</v>
      </c>
      <c r="V509" s="13" t="s">
        <v>230</v>
      </c>
    </row>
    <row r="510" spans="1:22" x14ac:dyDescent="0.25">
      <c r="A510" s="12"/>
      <c r="B510" s="38" t="s">
        <v>375</v>
      </c>
      <c r="C510" s="18" t="s">
        <v>230</v>
      </c>
      <c r="D510" s="18"/>
      <c r="E510" s="18"/>
      <c r="F510" s="18"/>
      <c r="G510" s="18" t="s">
        <v>230</v>
      </c>
      <c r="H510" s="18"/>
      <c r="I510" s="47"/>
      <c r="J510" s="47"/>
      <c r="K510" s="47"/>
      <c r="L510" s="47"/>
      <c r="M510" s="47"/>
      <c r="N510" s="18"/>
      <c r="O510" s="18" t="s">
        <v>230</v>
      </c>
      <c r="P510" s="18"/>
      <c r="Q510" s="47"/>
      <c r="R510" s="47"/>
      <c r="S510" s="47"/>
      <c r="T510" s="47"/>
      <c r="U510" s="47"/>
      <c r="V510" s="18"/>
    </row>
    <row r="511" spans="1:22" x14ac:dyDescent="0.25">
      <c r="A511" s="12"/>
      <c r="B511" s="49" t="s">
        <v>488</v>
      </c>
      <c r="C511" s="11" t="s">
        <v>230</v>
      </c>
      <c r="D511" s="11"/>
      <c r="E511" s="22">
        <v>15</v>
      </c>
      <c r="F511" s="13" t="s">
        <v>230</v>
      </c>
      <c r="G511" s="11" t="s">
        <v>230</v>
      </c>
      <c r="H511" s="11"/>
      <c r="I511" s="24">
        <v>1782</v>
      </c>
      <c r="J511" s="13" t="s">
        <v>230</v>
      </c>
      <c r="K511" s="11" t="s">
        <v>230</v>
      </c>
      <c r="L511" s="11"/>
      <c r="M511" s="24">
        <v>1965</v>
      </c>
      <c r="N511" s="13" t="s">
        <v>230</v>
      </c>
      <c r="O511" s="11" t="s">
        <v>230</v>
      </c>
      <c r="P511" s="11"/>
      <c r="Q511" s="22">
        <v>183</v>
      </c>
      <c r="R511" s="13" t="s">
        <v>230</v>
      </c>
      <c r="S511" s="11"/>
      <c r="T511" s="13"/>
      <c r="U511" s="39" t="s">
        <v>258</v>
      </c>
      <c r="V511" s="13" t="s">
        <v>230</v>
      </c>
    </row>
    <row r="512" spans="1:22" x14ac:dyDescent="0.25">
      <c r="A512" s="12"/>
      <c r="B512" s="50" t="s">
        <v>94</v>
      </c>
      <c r="C512" s="18" t="s">
        <v>230</v>
      </c>
      <c r="D512" s="18"/>
      <c r="E512" s="19">
        <v>1</v>
      </c>
      <c r="F512" s="20" t="s">
        <v>230</v>
      </c>
      <c r="G512" s="18" t="s">
        <v>230</v>
      </c>
      <c r="H512" s="18"/>
      <c r="I512" s="19">
        <v>195</v>
      </c>
      <c r="J512" s="20" t="s">
        <v>230</v>
      </c>
      <c r="K512" s="18" t="s">
        <v>230</v>
      </c>
      <c r="L512" s="18"/>
      <c r="M512" s="19">
        <v>195</v>
      </c>
      <c r="N512" s="20" t="s">
        <v>230</v>
      </c>
      <c r="O512" s="18" t="s">
        <v>230</v>
      </c>
      <c r="P512" s="20"/>
      <c r="Q512" s="40" t="s">
        <v>258</v>
      </c>
      <c r="R512" s="20" t="s">
        <v>230</v>
      </c>
      <c r="S512" s="18"/>
      <c r="T512" s="20"/>
      <c r="U512" s="40" t="s">
        <v>258</v>
      </c>
      <c r="V512" s="20" t="s">
        <v>230</v>
      </c>
    </row>
    <row r="513" spans="1:22" x14ac:dyDescent="0.25">
      <c r="A513" s="12"/>
      <c r="B513" s="49" t="s">
        <v>490</v>
      </c>
      <c r="C513" s="11" t="s">
        <v>230</v>
      </c>
      <c r="D513" s="11"/>
      <c r="E513" s="22">
        <v>38</v>
      </c>
      <c r="F513" s="13" t="s">
        <v>230</v>
      </c>
      <c r="G513" s="11" t="s">
        <v>230</v>
      </c>
      <c r="H513" s="11"/>
      <c r="I513" s="24">
        <v>71659</v>
      </c>
      <c r="J513" s="13" t="s">
        <v>230</v>
      </c>
      <c r="K513" s="11" t="s">
        <v>230</v>
      </c>
      <c r="L513" s="11"/>
      <c r="M513" s="24">
        <v>68426</v>
      </c>
      <c r="N513" s="13" t="s">
        <v>230</v>
      </c>
      <c r="O513" s="11" t="s">
        <v>230</v>
      </c>
      <c r="P513" s="11"/>
      <c r="Q513" s="22" t="s">
        <v>541</v>
      </c>
      <c r="R513" s="13" t="s">
        <v>268</v>
      </c>
      <c r="S513" s="11"/>
      <c r="T513" s="11"/>
      <c r="U513" s="22" t="s">
        <v>542</v>
      </c>
      <c r="V513" s="13" t="s">
        <v>268</v>
      </c>
    </row>
    <row r="514" spans="1:22" x14ac:dyDescent="0.25">
      <c r="A514" s="12"/>
      <c r="B514" s="38" t="s">
        <v>376</v>
      </c>
      <c r="C514" s="18" t="s">
        <v>230</v>
      </c>
      <c r="D514" s="18"/>
      <c r="E514" s="18"/>
      <c r="F514" s="18"/>
      <c r="G514" s="18" t="s">
        <v>230</v>
      </c>
      <c r="H514" s="18"/>
      <c r="I514" s="47"/>
      <c r="J514" s="47"/>
      <c r="K514" s="47"/>
      <c r="L514" s="47"/>
      <c r="M514" s="47"/>
      <c r="N514" s="18"/>
      <c r="O514" s="18" t="s">
        <v>230</v>
      </c>
      <c r="P514" s="18"/>
      <c r="Q514" s="47"/>
      <c r="R514" s="47"/>
      <c r="S514" s="47"/>
      <c r="T514" s="47"/>
      <c r="U514" s="47"/>
      <c r="V514" s="18"/>
    </row>
    <row r="515" spans="1:22" x14ac:dyDescent="0.25">
      <c r="A515" s="12"/>
      <c r="B515" s="49" t="s">
        <v>488</v>
      </c>
      <c r="C515" s="11" t="s">
        <v>230</v>
      </c>
      <c r="D515" s="11"/>
      <c r="E515" s="22">
        <v>1</v>
      </c>
      <c r="F515" s="13" t="s">
        <v>230</v>
      </c>
      <c r="G515" s="11" t="s">
        <v>230</v>
      </c>
      <c r="H515" s="11"/>
      <c r="I515" s="22">
        <v>99</v>
      </c>
      <c r="J515" s="13" t="s">
        <v>230</v>
      </c>
      <c r="K515" s="11" t="s">
        <v>230</v>
      </c>
      <c r="L515" s="11"/>
      <c r="M515" s="22">
        <v>102</v>
      </c>
      <c r="N515" s="13" t="s">
        <v>230</v>
      </c>
      <c r="O515" s="11" t="s">
        <v>230</v>
      </c>
      <c r="P515" s="11"/>
      <c r="Q515" s="22">
        <v>3</v>
      </c>
      <c r="R515" s="13" t="s">
        <v>230</v>
      </c>
      <c r="S515" s="11"/>
      <c r="T515" s="13"/>
      <c r="U515" s="39" t="s">
        <v>258</v>
      </c>
      <c r="V515" s="13" t="s">
        <v>230</v>
      </c>
    </row>
    <row r="516" spans="1:22" x14ac:dyDescent="0.25">
      <c r="A516" s="12"/>
      <c r="B516" s="50" t="s">
        <v>490</v>
      </c>
      <c r="C516" s="18" t="s">
        <v>230</v>
      </c>
      <c r="D516" s="18"/>
      <c r="E516" s="19">
        <v>13</v>
      </c>
      <c r="F516" s="20" t="s">
        <v>230</v>
      </c>
      <c r="G516" s="18" t="s">
        <v>230</v>
      </c>
      <c r="H516" s="18"/>
      <c r="I516" s="23">
        <v>2094</v>
      </c>
      <c r="J516" s="20" t="s">
        <v>230</v>
      </c>
      <c r="K516" s="18" t="s">
        <v>230</v>
      </c>
      <c r="L516" s="18"/>
      <c r="M516" s="23">
        <v>2219</v>
      </c>
      <c r="N516" s="20" t="s">
        <v>230</v>
      </c>
      <c r="O516" s="18" t="s">
        <v>230</v>
      </c>
      <c r="P516" s="18"/>
      <c r="Q516" s="19">
        <v>125</v>
      </c>
      <c r="R516" s="20" t="s">
        <v>230</v>
      </c>
      <c r="S516" s="18"/>
      <c r="T516" s="18"/>
      <c r="U516" s="19" t="s">
        <v>543</v>
      </c>
      <c r="V516" s="20" t="s">
        <v>268</v>
      </c>
    </row>
    <row r="517" spans="1:22" x14ac:dyDescent="0.25">
      <c r="A517" s="12"/>
      <c r="B517" s="21" t="s">
        <v>377</v>
      </c>
      <c r="C517" s="11" t="s">
        <v>230</v>
      </c>
      <c r="D517" s="11"/>
      <c r="E517" s="11"/>
      <c r="F517" s="11"/>
      <c r="G517" s="11" t="s">
        <v>230</v>
      </c>
      <c r="H517" s="11"/>
      <c r="I517" s="34"/>
      <c r="J517" s="34"/>
      <c r="K517" s="34"/>
      <c r="L517" s="34"/>
      <c r="M517" s="34"/>
      <c r="N517" s="11"/>
      <c r="O517" s="11" t="s">
        <v>230</v>
      </c>
      <c r="P517" s="11"/>
      <c r="Q517" s="34"/>
      <c r="R517" s="34"/>
      <c r="S517" s="34"/>
      <c r="T517" s="34"/>
      <c r="U517" s="34"/>
      <c r="V517" s="11"/>
    </row>
    <row r="518" spans="1:22" x14ac:dyDescent="0.25">
      <c r="A518" s="12"/>
      <c r="B518" s="38" t="s">
        <v>378</v>
      </c>
      <c r="C518" s="18" t="s">
        <v>230</v>
      </c>
      <c r="D518" s="18"/>
      <c r="E518" s="18"/>
      <c r="F518" s="18"/>
      <c r="G518" s="18" t="s">
        <v>230</v>
      </c>
      <c r="H518" s="18"/>
      <c r="I518" s="47"/>
      <c r="J518" s="47"/>
      <c r="K518" s="47"/>
      <c r="L518" s="47"/>
      <c r="M518" s="47"/>
      <c r="N518" s="18"/>
      <c r="O518" s="18" t="s">
        <v>230</v>
      </c>
      <c r="P518" s="18"/>
      <c r="Q518" s="47"/>
      <c r="R518" s="47"/>
      <c r="S518" s="47"/>
      <c r="T518" s="47"/>
      <c r="U518" s="47"/>
      <c r="V518" s="18"/>
    </row>
    <row r="519" spans="1:22" x14ac:dyDescent="0.25">
      <c r="A519" s="12"/>
      <c r="B519" s="49" t="s">
        <v>488</v>
      </c>
      <c r="C519" s="11" t="s">
        <v>230</v>
      </c>
      <c r="D519" s="11"/>
      <c r="E519" s="22">
        <v>4</v>
      </c>
      <c r="F519" s="13" t="s">
        <v>230</v>
      </c>
      <c r="G519" s="11" t="s">
        <v>230</v>
      </c>
      <c r="H519" s="11"/>
      <c r="I519" s="22">
        <v>180</v>
      </c>
      <c r="J519" s="13" t="s">
        <v>230</v>
      </c>
      <c r="K519" s="11" t="s">
        <v>230</v>
      </c>
      <c r="L519" s="11"/>
      <c r="M519" s="22">
        <v>182</v>
      </c>
      <c r="N519" s="13" t="s">
        <v>230</v>
      </c>
      <c r="O519" s="11" t="s">
        <v>230</v>
      </c>
      <c r="P519" s="11"/>
      <c r="Q519" s="22">
        <v>2</v>
      </c>
      <c r="R519" s="13" t="s">
        <v>230</v>
      </c>
      <c r="S519" s="11"/>
      <c r="T519" s="13"/>
      <c r="U519" s="39" t="s">
        <v>258</v>
      </c>
      <c r="V519" s="13" t="s">
        <v>230</v>
      </c>
    </row>
    <row r="520" spans="1:22" x14ac:dyDescent="0.25">
      <c r="A520" s="12"/>
      <c r="B520" s="50" t="s">
        <v>493</v>
      </c>
      <c r="C520" s="18" t="s">
        <v>230</v>
      </c>
      <c r="D520" s="18"/>
      <c r="E520" s="19">
        <v>1</v>
      </c>
      <c r="F520" s="20" t="s">
        <v>230</v>
      </c>
      <c r="G520" s="18" t="s">
        <v>230</v>
      </c>
      <c r="H520" s="18"/>
      <c r="I520" s="19">
        <v>99</v>
      </c>
      <c r="J520" s="20" t="s">
        <v>230</v>
      </c>
      <c r="K520" s="18" t="s">
        <v>230</v>
      </c>
      <c r="L520" s="18"/>
      <c r="M520" s="19">
        <v>99</v>
      </c>
      <c r="N520" s="20" t="s">
        <v>230</v>
      </c>
      <c r="O520" s="18" t="s">
        <v>230</v>
      </c>
      <c r="P520" s="20"/>
      <c r="Q520" s="40" t="s">
        <v>258</v>
      </c>
      <c r="R520" s="20" t="s">
        <v>230</v>
      </c>
      <c r="S520" s="18"/>
      <c r="T520" s="18"/>
      <c r="U520" s="19" t="s">
        <v>518</v>
      </c>
      <c r="V520" s="20" t="s">
        <v>268</v>
      </c>
    </row>
    <row r="521" spans="1:22" x14ac:dyDescent="0.25">
      <c r="A521" s="12"/>
      <c r="B521" s="49" t="s">
        <v>94</v>
      </c>
      <c r="C521" s="11" t="s">
        <v>230</v>
      </c>
      <c r="D521" s="11"/>
      <c r="E521" s="22">
        <v>1</v>
      </c>
      <c r="F521" s="13" t="s">
        <v>230</v>
      </c>
      <c r="G521" s="11" t="s">
        <v>230</v>
      </c>
      <c r="H521" s="11"/>
      <c r="I521" s="22">
        <v>106</v>
      </c>
      <c r="J521" s="13" t="s">
        <v>230</v>
      </c>
      <c r="K521" s="11" t="s">
        <v>230</v>
      </c>
      <c r="L521" s="11"/>
      <c r="M521" s="22">
        <v>106</v>
      </c>
      <c r="N521" s="13" t="s">
        <v>230</v>
      </c>
      <c r="O521" s="11" t="s">
        <v>230</v>
      </c>
      <c r="P521" s="13"/>
      <c r="Q521" s="39" t="s">
        <v>258</v>
      </c>
      <c r="R521" s="13" t="s">
        <v>230</v>
      </c>
      <c r="S521" s="11"/>
      <c r="T521" s="13"/>
      <c r="U521" s="39" t="s">
        <v>258</v>
      </c>
      <c r="V521" s="13" t="s">
        <v>230</v>
      </c>
    </row>
    <row r="522" spans="1:22" x14ac:dyDescent="0.25">
      <c r="A522" s="12"/>
      <c r="B522" s="50" t="s">
        <v>490</v>
      </c>
      <c r="C522" s="18" t="s">
        <v>230</v>
      </c>
      <c r="D522" s="18"/>
      <c r="E522" s="19">
        <v>10</v>
      </c>
      <c r="F522" s="20" t="s">
        <v>230</v>
      </c>
      <c r="G522" s="18" t="s">
        <v>230</v>
      </c>
      <c r="H522" s="18"/>
      <c r="I522" s="19">
        <v>617</v>
      </c>
      <c r="J522" s="20" t="s">
        <v>230</v>
      </c>
      <c r="K522" s="18" t="s">
        <v>230</v>
      </c>
      <c r="L522" s="18"/>
      <c r="M522" s="19">
        <v>617</v>
      </c>
      <c r="N522" s="20" t="s">
        <v>230</v>
      </c>
      <c r="O522" s="18" t="s">
        <v>230</v>
      </c>
      <c r="P522" s="20"/>
      <c r="Q522" s="40" t="s">
        <v>258</v>
      </c>
      <c r="R522" s="20" t="s">
        <v>230</v>
      </c>
      <c r="S522" s="18"/>
      <c r="T522" s="18"/>
      <c r="U522" s="19" t="s">
        <v>544</v>
      </c>
      <c r="V522" s="20" t="s">
        <v>268</v>
      </c>
    </row>
    <row r="523" spans="1:22" x14ac:dyDescent="0.25">
      <c r="A523" s="12"/>
      <c r="B523" s="37" t="s">
        <v>379</v>
      </c>
      <c r="C523" s="11" t="s">
        <v>230</v>
      </c>
      <c r="D523" s="11"/>
      <c r="E523" s="11"/>
      <c r="F523" s="11"/>
      <c r="G523" s="11" t="s">
        <v>230</v>
      </c>
      <c r="H523" s="11"/>
      <c r="I523" s="34"/>
      <c r="J523" s="34"/>
      <c r="K523" s="34"/>
      <c r="L523" s="34"/>
      <c r="M523" s="34"/>
      <c r="N523" s="11"/>
      <c r="O523" s="11" t="s">
        <v>230</v>
      </c>
      <c r="P523" s="11"/>
      <c r="Q523" s="34"/>
      <c r="R523" s="34"/>
      <c r="S523" s="34"/>
      <c r="T523" s="34"/>
      <c r="U523" s="34"/>
      <c r="V523" s="11"/>
    </row>
    <row r="524" spans="1:22" x14ac:dyDescent="0.25">
      <c r="A524" s="12"/>
      <c r="B524" s="50" t="s">
        <v>488</v>
      </c>
      <c r="C524" s="18" t="s">
        <v>230</v>
      </c>
      <c r="D524" s="18"/>
      <c r="E524" s="19">
        <v>238</v>
      </c>
      <c r="F524" s="20" t="s">
        <v>230</v>
      </c>
      <c r="G524" s="18" t="s">
        <v>230</v>
      </c>
      <c r="H524" s="18"/>
      <c r="I524" s="23">
        <v>3215</v>
      </c>
      <c r="J524" s="20" t="s">
        <v>230</v>
      </c>
      <c r="K524" s="18" t="s">
        <v>230</v>
      </c>
      <c r="L524" s="18"/>
      <c r="M524" s="23">
        <v>3215</v>
      </c>
      <c r="N524" s="20" t="s">
        <v>230</v>
      </c>
      <c r="O524" s="18" t="s">
        <v>230</v>
      </c>
      <c r="P524" s="20"/>
      <c r="Q524" s="40" t="s">
        <v>258</v>
      </c>
      <c r="R524" s="20" t="s">
        <v>230</v>
      </c>
      <c r="S524" s="18"/>
      <c r="T524" s="20"/>
      <c r="U524" s="40" t="s">
        <v>258</v>
      </c>
      <c r="V524" s="20" t="s">
        <v>230</v>
      </c>
    </row>
    <row r="525" spans="1:22" x14ac:dyDescent="0.25">
      <c r="A525" s="12"/>
      <c r="B525" s="49" t="s">
        <v>493</v>
      </c>
      <c r="C525" s="11" t="s">
        <v>230</v>
      </c>
      <c r="D525" s="11"/>
      <c r="E525" s="22">
        <v>9</v>
      </c>
      <c r="F525" s="13" t="s">
        <v>230</v>
      </c>
      <c r="G525" s="11" t="s">
        <v>230</v>
      </c>
      <c r="H525" s="11"/>
      <c r="I525" s="22">
        <v>140</v>
      </c>
      <c r="J525" s="13" t="s">
        <v>230</v>
      </c>
      <c r="K525" s="11" t="s">
        <v>230</v>
      </c>
      <c r="L525" s="11"/>
      <c r="M525" s="22">
        <v>140</v>
      </c>
      <c r="N525" s="13" t="s">
        <v>230</v>
      </c>
      <c r="O525" s="11" t="s">
        <v>230</v>
      </c>
      <c r="P525" s="13"/>
      <c r="Q525" s="39" t="s">
        <v>258</v>
      </c>
      <c r="R525" s="13" t="s">
        <v>230</v>
      </c>
      <c r="S525" s="11"/>
      <c r="T525" s="11"/>
      <c r="U525" s="22" t="s">
        <v>318</v>
      </c>
      <c r="V525" s="13" t="s">
        <v>268</v>
      </c>
    </row>
    <row r="526" spans="1:22" x14ac:dyDescent="0.25">
      <c r="A526" s="12"/>
      <c r="B526" s="50" t="s">
        <v>94</v>
      </c>
      <c r="C526" s="18" t="s">
        <v>230</v>
      </c>
      <c r="D526" s="18"/>
      <c r="E526" s="19">
        <v>45</v>
      </c>
      <c r="F526" s="20" t="s">
        <v>230</v>
      </c>
      <c r="G526" s="18" t="s">
        <v>230</v>
      </c>
      <c r="H526" s="18"/>
      <c r="I526" s="19">
        <v>232</v>
      </c>
      <c r="J526" s="20" t="s">
        <v>230</v>
      </c>
      <c r="K526" s="18" t="s">
        <v>230</v>
      </c>
      <c r="L526" s="18"/>
      <c r="M526" s="19">
        <v>232</v>
      </c>
      <c r="N526" s="20" t="s">
        <v>230</v>
      </c>
      <c r="O526" s="18" t="s">
        <v>230</v>
      </c>
      <c r="P526" s="20"/>
      <c r="Q526" s="40" t="s">
        <v>258</v>
      </c>
      <c r="R526" s="20" t="s">
        <v>230</v>
      </c>
      <c r="S526" s="18"/>
      <c r="T526" s="20"/>
      <c r="U526" s="40" t="s">
        <v>258</v>
      </c>
      <c r="V526" s="20" t="s">
        <v>230</v>
      </c>
    </row>
    <row r="527" spans="1:22" x14ac:dyDescent="0.25">
      <c r="A527" s="12"/>
      <c r="B527" s="49" t="s">
        <v>490</v>
      </c>
      <c r="C527" s="11" t="s">
        <v>230</v>
      </c>
      <c r="D527" s="11"/>
      <c r="E527" s="22">
        <v>123</v>
      </c>
      <c r="F527" s="13" t="s">
        <v>230</v>
      </c>
      <c r="G527" s="11" t="s">
        <v>230</v>
      </c>
      <c r="H527" s="11"/>
      <c r="I527" s="24">
        <v>1597</v>
      </c>
      <c r="J527" s="13" t="s">
        <v>230</v>
      </c>
      <c r="K527" s="11" t="s">
        <v>230</v>
      </c>
      <c r="L527" s="11"/>
      <c r="M527" s="24">
        <v>1597</v>
      </c>
      <c r="N527" s="13" t="s">
        <v>230</v>
      </c>
      <c r="O527" s="11" t="s">
        <v>230</v>
      </c>
      <c r="P527" s="13"/>
      <c r="Q527" s="39" t="s">
        <v>258</v>
      </c>
      <c r="R527" s="13" t="s">
        <v>230</v>
      </c>
      <c r="S527" s="11"/>
      <c r="T527" s="11"/>
      <c r="U527" s="22" t="s">
        <v>545</v>
      </c>
      <c r="V527" s="13" t="s">
        <v>268</v>
      </c>
    </row>
    <row r="528" spans="1:22" x14ac:dyDescent="0.25">
      <c r="A528" s="12"/>
      <c r="B528" s="38" t="s">
        <v>94</v>
      </c>
      <c r="C528" s="18" t="s">
        <v>230</v>
      </c>
      <c r="D528" s="18"/>
      <c r="E528" s="18"/>
      <c r="F528" s="18"/>
      <c r="G528" s="18" t="s">
        <v>230</v>
      </c>
      <c r="H528" s="18"/>
      <c r="I528" s="47"/>
      <c r="J528" s="47"/>
      <c r="K528" s="47"/>
      <c r="L528" s="47"/>
      <c r="M528" s="47"/>
      <c r="N528" s="18"/>
      <c r="O528" s="18" t="s">
        <v>230</v>
      </c>
      <c r="P528" s="18"/>
      <c r="Q528" s="47"/>
      <c r="R528" s="47"/>
      <c r="S528" s="47"/>
      <c r="T528" s="47"/>
      <c r="U528" s="47"/>
      <c r="V528" s="18"/>
    </row>
    <row r="529" spans="1:30" x14ac:dyDescent="0.25">
      <c r="A529" s="12"/>
      <c r="B529" s="49" t="s">
        <v>488</v>
      </c>
      <c r="C529" s="11" t="s">
        <v>230</v>
      </c>
      <c r="D529" s="11"/>
      <c r="E529" s="22">
        <v>20</v>
      </c>
      <c r="F529" s="13" t="s">
        <v>230</v>
      </c>
      <c r="G529" s="11" t="s">
        <v>230</v>
      </c>
      <c r="H529" s="11"/>
      <c r="I529" s="22">
        <v>230</v>
      </c>
      <c r="J529" s="13" t="s">
        <v>230</v>
      </c>
      <c r="K529" s="11" t="s">
        <v>230</v>
      </c>
      <c r="L529" s="11"/>
      <c r="M529" s="22">
        <v>230</v>
      </c>
      <c r="N529" s="13" t="s">
        <v>230</v>
      </c>
      <c r="O529" s="11" t="s">
        <v>230</v>
      </c>
      <c r="P529" s="13"/>
      <c r="Q529" s="39" t="s">
        <v>258</v>
      </c>
      <c r="R529" s="13" t="s">
        <v>230</v>
      </c>
      <c r="S529" s="11"/>
      <c r="T529" s="13"/>
      <c r="U529" s="39" t="s">
        <v>258</v>
      </c>
      <c r="V529" s="13" t="s">
        <v>230</v>
      </c>
    </row>
    <row r="530" spans="1:30" x14ac:dyDescent="0.25">
      <c r="A530" s="12"/>
      <c r="B530" s="50" t="s">
        <v>493</v>
      </c>
      <c r="C530" s="18" t="s">
        <v>230</v>
      </c>
      <c r="D530" s="18"/>
      <c r="E530" s="19">
        <v>1</v>
      </c>
      <c r="F530" s="20" t="s">
        <v>230</v>
      </c>
      <c r="G530" s="18" t="s">
        <v>230</v>
      </c>
      <c r="H530" s="18"/>
      <c r="I530" s="19">
        <v>12</v>
      </c>
      <c r="J530" s="20" t="s">
        <v>230</v>
      </c>
      <c r="K530" s="18" t="s">
        <v>230</v>
      </c>
      <c r="L530" s="18"/>
      <c r="M530" s="19">
        <v>12</v>
      </c>
      <c r="N530" s="20" t="s">
        <v>230</v>
      </c>
      <c r="O530" s="18" t="s">
        <v>230</v>
      </c>
      <c r="P530" s="20"/>
      <c r="Q530" s="40" t="s">
        <v>258</v>
      </c>
      <c r="R530" s="20" t="s">
        <v>230</v>
      </c>
      <c r="S530" s="18"/>
      <c r="T530" s="18"/>
      <c r="U530" s="19" t="s">
        <v>307</v>
      </c>
      <c r="V530" s="20" t="s">
        <v>268</v>
      </c>
    </row>
    <row r="531" spans="1:30" x14ac:dyDescent="0.25">
      <c r="A531" s="12"/>
      <c r="B531" s="49" t="s">
        <v>94</v>
      </c>
      <c r="C531" s="11" t="s">
        <v>230</v>
      </c>
      <c r="D531" s="11"/>
      <c r="E531" s="22">
        <v>1</v>
      </c>
      <c r="F531" s="13" t="s">
        <v>230</v>
      </c>
      <c r="G531" s="11" t="s">
        <v>230</v>
      </c>
      <c r="H531" s="11"/>
      <c r="I531" s="22">
        <v>12</v>
      </c>
      <c r="J531" s="13" t="s">
        <v>230</v>
      </c>
      <c r="K531" s="11" t="s">
        <v>230</v>
      </c>
      <c r="L531" s="11"/>
      <c r="M531" s="22">
        <v>12</v>
      </c>
      <c r="N531" s="13" t="s">
        <v>230</v>
      </c>
      <c r="O531" s="11" t="s">
        <v>230</v>
      </c>
      <c r="P531" s="13"/>
      <c r="Q531" s="39" t="s">
        <v>258</v>
      </c>
      <c r="R531" s="13" t="s">
        <v>230</v>
      </c>
      <c r="S531" s="11"/>
      <c r="T531" s="13"/>
      <c r="U531" s="39" t="s">
        <v>258</v>
      </c>
      <c r="V531" s="13" t="s">
        <v>230</v>
      </c>
    </row>
    <row r="532" spans="1:30" ht="15.75" thickBot="1" x14ac:dyDescent="0.3">
      <c r="A532" s="12"/>
      <c r="B532" s="50" t="s">
        <v>490</v>
      </c>
      <c r="C532" s="18" t="s">
        <v>230</v>
      </c>
      <c r="D532" s="18"/>
      <c r="E532" s="19">
        <v>72</v>
      </c>
      <c r="F532" s="20" t="s">
        <v>230</v>
      </c>
      <c r="G532" s="18" t="s">
        <v>230</v>
      </c>
      <c r="H532" s="18"/>
      <c r="I532" s="23">
        <v>1924</v>
      </c>
      <c r="J532" s="20" t="s">
        <v>230</v>
      </c>
      <c r="K532" s="18" t="s">
        <v>230</v>
      </c>
      <c r="L532" s="18"/>
      <c r="M532" s="23">
        <v>1924</v>
      </c>
      <c r="N532" s="20" t="s">
        <v>230</v>
      </c>
      <c r="O532" s="18" t="s">
        <v>230</v>
      </c>
      <c r="P532" s="20"/>
      <c r="Q532" s="40" t="s">
        <v>258</v>
      </c>
      <c r="R532" s="20" t="s">
        <v>230</v>
      </c>
      <c r="S532" s="18"/>
      <c r="T532" s="18"/>
      <c r="U532" s="19" t="s">
        <v>546</v>
      </c>
      <c r="V532" s="20" t="s">
        <v>268</v>
      </c>
    </row>
    <row r="533" spans="1:30" x14ac:dyDescent="0.25">
      <c r="A533" s="12"/>
      <c r="B533" s="25"/>
      <c r="C533" s="25" t="s">
        <v>230</v>
      </c>
      <c r="D533" s="26"/>
      <c r="E533" s="26"/>
      <c r="F533" s="25"/>
      <c r="G533" s="25" t="s">
        <v>230</v>
      </c>
      <c r="H533" s="26"/>
      <c r="I533" s="26"/>
      <c r="J533" s="25"/>
      <c r="K533" s="25" t="s">
        <v>230</v>
      </c>
      <c r="L533" s="26"/>
      <c r="M533" s="26"/>
      <c r="N533" s="25"/>
      <c r="O533" s="25" t="s">
        <v>230</v>
      </c>
      <c r="P533" s="26"/>
      <c r="Q533" s="26"/>
      <c r="R533" s="25"/>
      <c r="S533" s="25"/>
      <c r="T533" s="26"/>
      <c r="U533" s="26"/>
      <c r="V533" s="25"/>
    </row>
    <row r="534" spans="1:30" ht="15.75" thickBot="1" x14ac:dyDescent="0.3">
      <c r="A534" s="12"/>
      <c r="B534" s="21" t="s">
        <v>190</v>
      </c>
      <c r="C534" s="14" t="s">
        <v>230</v>
      </c>
      <c r="D534" s="11"/>
      <c r="E534" s="22">
        <v>673</v>
      </c>
      <c r="F534" s="13" t="s">
        <v>230</v>
      </c>
      <c r="G534" s="14" t="s">
        <v>230</v>
      </c>
      <c r="H534" s="11" t="s">
        <v>235</v>
      </c>
      <c r="I534" s="24">
        <v>215006</v>
      </c>
      <c r="J534" s="13" t="s">
        <v>230</v>
      </c>
      <c r="K534" s="14" t="s">
        <v>230</v>
      </c>
      <c r="L534" s="11" t="s">
        <v>235</v>
      </c>
      <c r="M534" s="24">
        <v>210557</v>
      </c>
      <c r="N534" s="13" t="s">
        <v>230</v>
      </c>
      <c r="O534" s="14" t="s">
        <v>230</v>
      </c>
      <c r="P534" s="11" t="s">
        <v>235</v>
      </c>
      <c r="Q534" s="22" t="s">
        <v>547</v>
      </c>
      <c r="R534" s="13" t="s">
        <v>268</v>
      </c>
      <c r="S534" s="14"/>
      <c r="T534" s="11" t="s">
        <v>235</v>
      </c>
      <c r="U534" s="22" t="s">
        <v>548</v>
      </c>
      <c r="V534" s="13" t="s">
        <v>268</v>
      </c>
    </row>
    <row r="535" spans="1:30" ht="15.75" thickTop="1" x14ac:dyDescent="0.25">
      <c r="A535" s="12"/>
      <c r="B535" s="25"/>
      <c r="C535" s="25" t="s">
        <v>230</v>
      </c>
      <c r="D535" s="29"/>
      <c r="E535" s="29"/>
      <c r="F535" s="25"/>
      <c r="G535" s="25" t="s">
        <v>230</v>
      </c>
      <c r="H535" s="29"/>
      <c r="I535" s="29"/>
      <c r="J535" s="25"/>
      <c r="K535" s="25" t="s">
        <v>230</v>
      </c>
      <c r="L535" s="29"/>
      <c r="M535" s="29"/>
      <c r="N535" s="25"/>
      <c r="O535" s="25" t="s">
        <v>230</v>
      </c>
      <c r="P535" s="29"/>
      <c r="Q535" s="29"/>
      <c r="R535" s="25"/>
      <c r="S535" s="25"/>
      <c r="T535" s="29"/>
      <c r="U535" s="29"/>
      <c r="V535" s="25"/>
    </row>
    <row r="536" spans="1:30" ht="15.75" x14ac:dyDescent="0.25">
      <c r="A536" s="12"/>
      <c r="B536" s="36"/>
      <c r="C536" s="36"/>
      <c r="D536" s="36"/>
      <c r="E536" s="36"/>
      <c r="F536" s="36"/>
      <c r="G536" s="36"/>
      <c r="H536" s="36"/>
      <c r="I536" s="36"/>
      <c r="J536" s="36"/>
      <c r="K536" s="36"/>
      <c r="L536" s="36"/>
      <c r="M536" s="36"/>
      <c r="N536" s="36"/>
      <c r="O536" s="36"/>
      <c r="P536" s="36"/>
      <c r="Q536" s="36"/>
      <c r="R536" s="36"/>
      <c r="S536" s="36"/>
      <c r="T536" s="36"/>
      <c r="U536" s="36"/>
      <c r="V536" s="36"/>
      <c r="W536" s="36"/>
      <c r="X536" s="36"/>
      <c r="Y536" s="36"/>
      <c r="Z536" s="36"/>
      <c r="AA536" s="36"/>
      <c r="AB536" s="36"/>
      <c r="AC536" s="36"/>
      <c r="AD536" s="36"/>
    </row>
    <row r="537" spans="1:30" ht="51" x14ac:dyDescent="0.25">
      <c r="A537" s="12"/>
      <c r="B537" s="46" t="s">
        <v>357</v>
      </c>
      <c r="C537" s="46" t="s">
        <v>505</v>
      </c>
    </row>
    <row r="538" spans="1:30" ht="38.25" x14ac:dyDescent="0.25">
      <c r="A538" s="12"/>
      <c r="B538" s="46" t="s">
        <v>369</v>
      </c>
      <c r="C538" s="46" t="s">
        <v>506</v>
      </c>
    </row>
  </sheetData>
  <mergeCells count="731">
    <mergeCell ref="B536:AD536"/>
    <mergeCell ref="B435:AD435"/>
    <mergeCell ref="B438:AD438"/>
    <mergeCell ref="B439:AD439"/>
    <mergeCell ref="B440:AD440"/>
    <mergeCell ref="B486:AD486"/>
    <mergeCell ref="B489:AD489"/>
    <mergeCell ref="A322:A343"/>
    <mergeCell ref="B322:AD322"/>
    <mergeCell ref="B323:AD323"/>
    <mergeCell ref="B324:AD324"/>
    <mergeCell ref="A344:A538"/>
    <mergeCell ref="B344:AD344"/>
    <mergeCell ref="B345:AD345"/>
    <mergeCell ref="B346:AD346"/>
    <mergeCell ref="B388:AD388"/>
    <mergeCell ref="B391:AD391"/>
    <mergeCell ref="A269:A291"/>
    <mergeCell ref="B269:AD269"/>
    <mergeCell ref="B270:AD270"/>
    <mergeCell ref="B271:AD271"/>
    <mergeCell ref="A292:A321"/>
    <mergeCell ref="B292:AD292"/>
    <mergeCell ref="B293:AD293"/>
    <mergeCell ref="B294:AD294"/>
    <mergeCell ref="A172:A221"/>
    <mergeCell ref="B172:AD172"/>
    <mergeCell ref="B173:AD173"/>
    <mergeCell ref="B174:AD174"/>
    <mergeCell ref="A222:A268"/>
    <mergeCell ref="B222:AD222"/>
    <mergeCell ref="A103:A171"/>
    <mergeCell ref="B103:AD103"/>
    <mergeCell ref="B104:AD104"/>
    <mergeCell ref="B105:AD105"/>
    <mergeCell ref="B121:AD121"/>
    <mergeCell ref="B122:AD122"/>
    <mergeCell ref="B138:AD138"/>
    <mergeCell ref="B139:AD139"/>
    <mergeCell ref="B155:AD155"/>
    <mergeCell ref="B156:AD156"/>
    <mergeCell ref="A52:A102"/>
    <mergeCell ref="B52:AD52"/>
    <mergeCell ref="B53:AD53"/>
    <mergeCell ref="B54:AD54"/>
    <mergeCell ref="B77:AD77"/>
    <mergeCell ref="B100:AD100"/>
    <mergeCell ref="A20:A51"/>
    <mergeCell ref="B20:AD20"/>
    <mergeCell ref="B21:AD21"/>
    <mergeCell ref="B22:AD22"/>
    <mergeCell ref="B36:AD36"/>
    <mergeCell ref="B50:AD50"/>
    <mergeCell ref="A1:A2"/>
    <mergeCell ref="B1:AD1"/>
    <mergeCell ref="B2:AD2"/>
    <mergeCell ref="B3:AD3"/>
    <mergeCell ref="A4:A19"/>
    <mergeCell ref="B4:AD4"/>
    <mergeCell ref="B5:AD5"/>
    <mergeCell ref="B6:AD6"/>
    <mergeCell ref="I518:M518"/>
    <mergeCell ref="Q518:U518"/>
    <mergeCell ref="I523:M523"/>
    <mergeCell ref="Q523:U523"/>
    <mergeCell ref="I528:M528"/>
    <mergeCell ref="Q528:U528"/>
    <mergeCell ref="I510:M510"/>
    <mergeCell ref="Q510:U510"/>
    <mergeCell ref="I514:M514"/>
    <mergeCell ref="Q514:U514"/>
    <mergeCell ref="I517:M517"/>
    <mergeCell ref="Q517:U517"/>
    <mergeCell ref="I501:M501"/>
    <mergeCell ref="Q501:U501"/>
    <mergeCell ref="I504:M504"/>
    <mergeCell ref="Q504:U504"/>
    <mergeCell ref="I508:M508"/>
    <mergeCell ref="Q508:U508"/>
    <mergeCell ref="T493:U494"/>
    <mergeCell ref="V493:V494"/>
    <mergeCell ref="D495:U495"/>
    <mergeCell ref="I496:M496"/>
    <mergeCell ref="Q496:U496"/>
    <mergeCell ref="I500:M500"/>
    <mergeCell ref="Q500:U500"/>
    <mergeCell ref="N493:N494"/>
    <mergeCell ref="O493:O494"/>
    <mergeCell ref="P493:Q493"/>
    <mergeCell ref="P494:Q494"/>
    <mergeCell ref="R493:R494"/>
    <mergeCell ref="S493:S494"/>
    <mergeCell ref="H493:I493"/>
    <mergeCell ref="H494:I494"/>
    <mergeCell ref="J493:J494"/>
    <mergeCell ref="K493:K494"/>
    <mergeCell ref="L493:M493"/>
    <mergeCell ref="L494:M494"/>
    <mergeCell ref="N491:N492"/>
    <mergeCell ref="O491:O492"/>
    <mergeCell ref="P491:U491"/>
    <mergeCell ref="P492:U492"/>
    <mergeCell ref="V491:V492"/>
    <mergeCell ref="B493:B494"/>
    <mergeCell ref="C493:C494"/>
    <mergeCell ref="D493:E494"/>
    <mergeCell ref="F493:F494"/>
    <mergeCell ref="G493:G494"/>
    <mergeCell ref="I473:M473"/>
    <mergeCell ref="Q473:U473"/>
    <mergeCell ref="I478:M478"/>
    <mergeCell ref="Q478:U478"/>
    <mergeCell ref="B491:B492"/>
    <mergeCell ref="C491:C492"/>
    <mergeCell ref="D491:E492"/>
    <mergeCell ref="F491:F492"/>
    <mergeCell ref="G491:G492"/>
    <mergeCell ref="H491:M492"/>
    <mergeCell ref="I465:M465"/>
    <mergeCell ref="Q465:U465"/>
    <mergeCell ref="I468:M468"/>
    <mergeCell ref="Q468:U468"/>
    <mergeCell ref="I469:M469"/>
    <mergeCell ref="Q469:U469"/>
    <mergeCell ref="I456:M456"/>
    <mergeCell ref="Q456:U456"/>
    <mergeCell ref="I458:M458"/>
    <mergeCell ref="Q458:U458"/>
    <mergeCell ref="I460:M460"/>
    <mergeCell ref="Q460:U460"/>
    <mergeCell ref="D446:U446"/>
    <mergeCell ref="I447:M447"/>
    <mergeCell ref="Q447:U447"/>
    <mergeCell ref="I451:M451"/>
    <mergeCell ref="Q451:U451"/>
    <mergeCell ref="I452:M452"/>
    <mergeCell ref="Q452:U452"/>
    <mergeCell ref="P444:Q444"/>
    <mergeCell ref="P445:Q445"/>
    <mergeCell ref="R444:R445"/>
    <mergeCell ref="S444:S445"/>
    <mergeCell ref="T444:U445"/>
    <mergeCell ref="V444:V445"/>
    <mergeCell ref="J444:J445"/>
    <mergeCell ref="K444:K445"/>
    <mergeCell ref="L444:M444"/>
    <mergeCell ref="L445:M445"/>
    <mergeCell ref="N444:N445"/>
    <mergeCell ref="O444:O445"/>
    <mergeCell ref="P442:U442"/>
    <mergeCell ref="P443:U443"/>
    <mergeCell ref="V442:V443"/>
    <mergeCell ref="B444:B445"/>
    <mergeCell ref="C444:C445"/>
    <mergeCell ref="D444:E445"/>
    <mergeCell ref="F444:F445"/>
    <mergeCell ref="G444:G445"/>
    <mergeCell ref="H444:I444"/>
    <mergeCell ref="H445:I445"/>
    <mergeCell ref="M423:U423"/>
    <mergeCell ref="M428:U428"/>
    <mergeCell ref="B442:B443"/>
    <mergeCell ref="C442:C443"/>
    <mergeCell ref="D442:E443"/>
    <mergeCell ref="F442:F443"/>
    <mergeCell ref="G442:G443"/>
    <mergeCell ref="H442:M443"/>
    <mergeCell ref="N442:N443"/>
    <mergeCell ref="O442:O443"/>
    <mergeCell ref="M405:U405"/>
    <mergeCell ref="M409:U409"/>
    <mergeCell ref="M411:U411"/>
    <mergeCell ref="M414:U414"/>
    <mergeCell ref="M417:U417"/>
    <mergeCell ref="M418:U418"/>
    <mergeCell ref="T395:U396"/>
    <mergeCell ref="V395:V396"/>
    <mergeCell ref="D397:U397"/>
    <mergeCell ref="M398:U398"/>
    <mergeCell ref="M402:U402"/>
    <mergeCell ref="M403:U403"/>
    <mergeCell ref="N395:N396"/>
    <mergeCell ref="O395:O396"/>
    <mergeCell ref="P395:Q395"/>
    <mergeCell ref="P396:Q396"/>
    <mergeCell ref="R395:R396"/>
    <mergeCell ref="S395:S396"/>
    <mergeCell ref="H395:I395"/>
    <mergeCell ref="H396:I396"/>
    <mergeCell ref="J395:J396"/>
    <mergeCell ref="K395:K396"/>
    <mergeCell ref="L395:M395"/>
    <mergeCell ref="L396:M396"/>
    <mergeCell ref="N393:N394"/>
    <mergeCell ref="O393:O394"/>
    <mergeCell ref="P393:U393"/>
    <mergeCell ref="P394:U394"/>
    <mergeCell ref="V393:V394"/>
    <mergeCell ref="B395:B396"/>
    <mergeCell ref="C395:C396"/>
    <mergeCell ref="D395:E396"/>
    <mergeCell ref="F395:F396"/>
    <mergeCell ref="G395:G396"/>
    <mergeCell ref="B393:B394"/>
    <mergeCell ref="C393:C394"/>
    <mergeCell ref="D393:E394"/>
    <mergeCell ref="F393:F394"/>
    <mergeCell ref="G393:G394"/>
    <mergeCell ref="H393:M394"/>
    <mergeCell ref="M366:U366"/>
    <mergeCell ref="M369:U369"/>
    <mergeCell ref="M372:U372"/>
    <mergeCell ref="M373:U373"/>
    <mergeCell ref="M376:U376"/>
    <mergeCell ref="M381:U381"/>
    <mergeCell ref="D352:U352"/>
    <mergeCell ref="M353:U353"/>
    <mergeCell ref="M357:U357"/>
    <mergeCell ref="M358:U358"/>
    <mergeCell ref="M362:U362"/>
    <mergeCell ref="M364:U364"/>
    <mergeCell ref="P350:Q350"/>
    <mergeCell ref="P351:Q351"/>
    <mergeCell ref="R350:R351"/>
    <mergeCell ref="S350:S351"/>
    <mergeCell ref="T350:U351"/>
    <mergeCell ref="V350:V351"/>
    <mergeCell ref="J350:J351"/>
    <mergeCell ref="K350:K351"/>
    <mergeCell ref="L350:M350"/>
    <mergeCell ref="L351:M351"/>
    <mergeCell ref="N350:N351"/>
    <mergeCell ref="O350:O351"/>
    <mergeCell ref="P348:U348"/>
    <mergeCell ref="P349:U349"/>
    <mergeCell ref="V348:V349"/>
    <mergeCell ref="B350:B351"/>
    <mergeCell ref="C350:C351"/>
    <mergeCell ref="D350:E351"/>
    <mergeCell ref="F350:F351"/>
    <mergeCell ref="G350:G351"/>
    <mergeCell ref="H350:I350"/>
    <mergeCell ref="H351:I351"/>
    <mergeCell ref="D329:U329"/>
    <mergeCell ref="M337:U337"/>
    <mergeCell ref="B348:B349"/>
    <mergeCell ref="C348:C349"/>
    <mergeCell ref="D348:E349"/>
    <mergeCell ref="F348:F349"/>
    <mergeCell ref="G348:G349"/>
    <mergeCell ref="H348:M349"/>
    <mergeCell ref="N348:N349"/>
    <mergeCell ref="O348:O349"/>
    <mergeCell ref="T326:U327"/>
    <mergeCell ref="V326:V327"/>
    <mergeCell ref="D328:E328"/>
    <mergeCell ref="H328:I328"/>
    <mergeCell ref="L328:M328"/>
    <mergeCell ref="P328:Q328"/>
    <mergeCell ref="T328:U328"/>
    <mergeCell ref="H326:M327"/>
    <mergeCell ref="N326:N327"/>
    <mergeCell ref="O326:O327"/>
    <mergeCell ref="P326:Q327"/>
    <mergeCell ref="R326:R327"/>
    <mergeCell ref="S326:S327"/>
    <mergeCell ref="B326:B327"/>
    <mergeCell ref="C326:C327"/>
    <mergeCell ref="D326:E326"/>
    <mergeCell ref="D327:E327"/>
    <mergeCell ref="F326:F327"/>
    <mergeCell ref="G326:G327"/>
    <mergeCell ref="D299:U299"/>
    <mergeCell ref="E307:M307"/>
    <mergeCell ref="E309:M309"/>
    <mergeCell ref="E311:M311"/>
    <mergeCell ref="E318:M318"/>
    <mergeCell ref="E320:M320"/>
    <mergeCell ref="V296:V297"/>
    <mergeCell ref="D298:E298"/>
    <mergeCell ref="H298:I298"/>
    <mergeCell ref="L298:M298"/>
    <mergeCell ref="P298:Q298"/>
    <mergeCell ref="T298:U298"/>
    <mergeCell ref="N296:N297"/>
    <mergeCell ref="O296:O297"/>
    <mergeCell ref="P296:Q297"/>
    <mergeCell ref="R296:R297"/>
    <mergeCell ref="S296:S297"/>
    <mergeCell ref="T296:U297"/>
    <mergeCell ref="E278:M278"/>
    <mergeCell ref="E285:M285"/>
    <mergeCell ref="B296:B297"/>
    <mergeCell ref="C296:C297"/>
    <mergeCell ref="D296:E296"/>
    <mergeCell ref="D297:E297"/>
    <mergeCell ref="F296:F297"/>
    <mergeCell ref="G296:G297"/>
    <mergeCell ref="H296:M297"/>
    <mergeCell ref="O274:O276"/>
    <mergeCell ref="P274:Q274"/>
    <mergeCell ref="P275:Q275"/>
    <mergeCell ref="P276:Q276"/>
    <mergeCell ref="R274:R276"/>
    <mergeCell ref="D277:Q277"/>
    <mergeCell ref="J274:J276"/>
    <mergeCell ref="K274:K276"/>
    <mergeCell ref="L274:M274"/>
    <mergeCell ref="L275:M275"/>
    <mergeCell ref="L276:M276"/>
    <mergeCell ref="N274:N276"/>
    <mergeCell ref="D273:E273"/>
    <mergeCell ref="H273:Q273"/>
    <mergeCell ref="B274:B276"/>
    <mergeCell ref="C274:C276"/>
    <mergeCell ref="D274:E274"/>
    <mergeCell ref="D275:E275"/>
    <mergeCell ref="D276:E276"/>
    <mergeCell ref="F274:F276"/>
    <mergeCell ref="G274:G276"/>
    <mergeCell ref="H274:I276"/>
    <mergeCell ref="Z251:Z253"/>
    <mergeCell ref="D254:Y254"/>
    <mergeCell ref="E256:M256"/>
    <mergeCell ref="Q256:Y256"/>
    <mergeCell ref="E262:M262"/>
    <mergeCell ref="Q262:Y262"/>
    <mergeCell ref="S251:S253"/>
    <mergeCell ref="T251:U253"/>
    <mergeCell ref="V251:V253"/>
    <mergeCell ref="W251:W253"/>
    <mergeCell ref="X251:Y251"/>
    <mergeCell ref="X252:Y252"/>
    <mergeCell ref="X253:Y253"/>
    <mergeCell ref="N251:N253"/>
    <mergeCell ref="O251:O253"/>
    <mergeCell ref="P251:Q251"/>
    <mergeCell ref="P252:Q252"/>
    <mergeCell ref="P253:Q253"/>
    <mergeCell ref="R251:R253"/>
    <mergeCell ref="H251:I253"/>
    <mergeCell ref="J251:J253"/>
    <mergeCell ref="K251:K253"/>
    <mergeCell ref="L251:M251"/>
    <mergeCell ref="L252:M252"/>
    <mergeCell ref="L253:M253"/>
    <mergeCell ref="C251:C253"/>
    <mergeCell ref="D251:E251"/>
    <mergeCell ref="D252:E252"/>
    <mergeCell ref="D253:E253"/>
    <mergeCell ref="F251:F253"/>
    <mergeCell ref="G251:G253"/>
    <mergeCell ref="P249:Q250"/>
    <mergeCell ref="R249:R250"/>
    <mergeCell ref="S249:S250"/>
    <mergeCell ref="T249:Y249"/>
    <mergeCell ref="T250:Y250"/>
    <mergeCell ref="Z249:Z250"/>
    <mergeCell ref="Z247:Z248"/>
    <mergeCell ref="B249:B253"/>
    <mergeCell ref="C249:C250"/>
    <mergeCell ref="D249:E250"/>
    <mergeCell ref="F249:F250"/>
    <mergeCell ref="G249:G250"/>
    <mergeCell ref="H249:M249"/>
    <mergeCell ref="H250:M250"/>
    <mergeCell ref="N249:N250"/>
    <mergeCell ref="O249:O250"/>
    <mergeCell ref="C246:N246"/>
    <mergeCell ref="O246:Z246"/>
    <mergeCell ref="B247:B248"/>
    <mergeCell ref="C247:C248"/>
    <mergeCell ref="D247:M247"/>
    <mergeCell ref="D248:M248"/>
    <mergeCell ref="N247:N248"/>
    <mergeCell ref="O247:O248"/>
    <mergeCell ref="P247:Y247"/>
    <mergeCell ref="P248:Y248"/>
    <mergeCell ref="Z228:Z230"/>
    <mergeCell ref="D231:Y231"/>
    <mergeCell ref="E233:M233"/>
    <mergeCell ref="Q233:Y233"/>
    <mergeCell ref="E239:M239"/>
    <mergeCell ref="Q239:Y239"/>
    <mergeCell ref="S228:S230"/>
    <mergeCell ref="T228:U230"/>
    <mergeCell ref="V228:V230"/>
    <mergeCell ref="W228:W230"/>
    <mergeCell ref="X228:Y228"/>
    <mergeCell ref="X229:Y229"/>
    <mergeCell ref="X230:Y230"/>
    <mergeCell ref="N228:N230"/>
    <mergeCell ref="O228:O230"/>
    <mergeCell ref="P228:Q228"/>
    <mergeCell ref="P229:Q229"/>
    <mergeCell ref="P230:Q230"/>
    <mergeCell ref="R228:R230"/>
    <mergeCell ref="H228:I230"/>
    <mergeCell ref="J228:J230"/>
    <mergeCell ref="K228:K230"/>
    <mergeCell ref="L228:M228"/>
    <mergeCell ref="L229:M229"/>
    <mergeCell ref="L230:M230"/>
    <mergeCell ref="C228:C230"/>
    <mergeCell ref="D228:E228"/>
    <mergeCell ref="D229:E229"/>
    <mergeCell ref="D230:E230"/>
    <mergeCell ref="F228:F230"/>
    <mergeCell ref="G228:G230"/>
    <mergeCell ref="P226:Q227"/>
    <mergeCell ref="R226:R227"/>
    <mergeCell ref="S226:S227"/>
    <mergeCell ref="T226:Y226"/>
    <mergeCell ref="T227:Y227"/>
    <mergeCell ref="Z226:Z227"/>
    <mergeCell ref="Z224:Z225"/>
    <mergeCell ref="B226:B230"/>
    <mergeCell ref="C226:C227"/>
    <mergeCell ref="D226:E227"/>
    <mergeCell ref="F226:F227"/>
    <mergeCell ref="G226:G227"/>
    <mergeCell ref="H226:M226"/>
    <mergeCell ref="H227:M227"/>
    <mergeCell ref="N226:N227"/>
    <mergeCell ref="O226:O227"/>
    <mergeCell ref="I215:M215"/>
    <mergeCell ref="U215:Y215"/>
    <mergeCell ref="B224:B225"/>
    <mergeCell ref="C224:C225"/>
    <mergeCell ref="D224:M224"/>
    <mergeCell ref="D225:M225"/>
    <mergeCell ref="N224:N225"/>
    <mergeCell ref="O224:O225"/>
    <mergeCell ref="P224:Y224"/>
    <mergeCell ref="P225:Y225"/>
    <mergeCell ref="I198:M198"/>
    <mergeCell ref="U198:Y198"/>
    <mergeCell ref="I207:M207"/>
    <mergeCell ref="U207:Y207"/>
    <mergeCell ref="I209:M209"/>
    <mergeCell ref="U209:Y209"/>
    <mergeCell ref="I183:M183"/>
    <mergeCell ref="U183:Y183"/>
    <mergeCell ref="I189:M189"/>
    <mergeCell ref="U189:Y189"/>
    <mergeCell ref="I196:M196"/>
    <mergeCell ref="U196:Y196"/>
    <mergeCell ref="X177:Y177"/>
    <mergeCell ref="X178:Y178"/>
    <mergeCell ref="X179:Y179"/>
    <mergeCell ref="Z177:Z179"/>
    <mergeCell ref="D180:Y180"/>
    <mergeCell ref="E181:I181"/>
    <mergeCell ref="M181:Y181"/>
    <mergeCell ref="S177:S179"/>
    <mergeCell ref="T177:U177"/>
    <mergeCell ref="T178:U178"/>
    <mergeCell ref="T179:U179"/>
    <mergeCell ref="V177:V179"/>
    <mergeCell ref="W177:W179"/>
    <mergeCell ref="N177:N179"/>
    <mergeCell ref="O177:O179"/>
    <mergeCell ref="P177:Q177"/>
    <mergeCell ref="P178:Q178"/>
    <mergeCell ref="P179:Q179"/>
    <mergeCell ref="R177:R179"/>
    <mergeCell ref="H177:I177"/>
    <mergeCell ref="H178:I178"/>
    <mergeCell ref="H179:I179"/>
    <mergeCell ref="J177:J179"/>
    <mergeCell ref="K177:K179"/>
    <mergeCell ref="L177:M177"/>
    <mergeCell ref="L178:M178"/>
    <mergeCell ref="L179:M179"/>
    <mergeCell ref="D161:Y161"/>
    <mergeCell ref="D176:M176"/>
    <mergeCell ref="P176:Y176"/>
    <mergeCell ref="B177:B179"/>
    <mergeCell ref="C177:C179"/>
    <mergeCell ref="D177:E177"/>
    <mergeCell ref="D178:E178"/>
    <mergeCell ref="D179:E179"/>
    <mergeCell ref="F177:F179"/>
    <mergeCell ref="G177:G179"/>
    <mergeCell ref="X158:Y159"/>
    <mergeCell ref="Z158:Z159"/>
    <mergeCell ref="D160:E160"/>
    <mergeCell ref="H160:I160"/>
    <mergeCell ref="L160:M160"/>
    <mergeCell ref="P160:Q160"/>
    <mergeCell ref="T160:U160"/>
    <mergeCell ref="X160:Y160"/>
    <mergeCell ref="P158:Q159"/>
    <mergeCell ref="R158:R159"/>
    <mergeCell ref="S158:S159"/>
    <mergeCell ref="T158:U159"/>
    <mergeCell ref="V158:V159"/>
    <mergeCell ref="W158:W159"/>
    <mergeCell ref="D144:Y144"/>
    <mergeCell ref="B158:B159"/>
    <mergeCell ref="C158:C159"/>
    <mergeCell ref="D158:E158"/>
    <mergeCell ref="D159:E159"/>
    <mergeCell ref="F158:F159"/>
    <mergeCell ref="G158:G159"/>
    <mergeCell ref="H158:M159"/>
    <mergeCell ref="N158:N159"/>
    <mergeCell ref="O158:O159"/>
    <mergeCell ref="X141:Y142"/>
    <mergeCell ref="Z141:Z142"/>
    <mergeCell ref="D143:E143"/>
    <mergeCell ref="H143:I143"/>
    <mergeCell ref="L143:M143"/>
    <mergeCell ref="P143:Q143"/>
    <mergeCell ref="T143:U143"/>
    <mergeCell ref="X143:Y143"/>
    <mergeCell ref="P141:Q142"/>
    <mergeCell ref="R141:R142"/>
    <mergeCell ref="S141:S142"/>
    <mergeCell ref="T141:U142"/>
    <mergeCell ref="V141:V142"/>
    <mergeCell ref="W141:W142"/>
    <mergeCell ref="D127:Y127"/>
    <mergeCell ref="B141:B142"/>
    <mergeCell ref="C141:C142"/>
    <mergeCell ref="D141:E141"/>
    <mergeCell ref="D142:E142"/>
    <mergeCell ref="F141:F142"/>
    <mergeCell ref="G141:G142"/>
    <mergeCell ref="H141:M142"/>
    <mergeCell ref="N141:N142"/>
    <mergeCell ref="O141:O142"/>
    <mergeCell ref="X124:Y125"/>
    <mergeCell ref="Z124:Z125"/>
    <mergeCell ref="D126:E126"/>
    <mergeCell ref="H126:I126"/>
    <mergeCell ref="L126:M126"/>
    <mergeCell ref="P126:Q126"/>
    <mergeCell ref="T126:U126"/>
    <mergeCell ref="X126:Y126"/>
    <mergeCell ref="P124:Q125"/>
    <mergeCell ref="R124:R125"/>
    <mergeCell ref="S124:S125"/>
    <mergeCell ref="T124:U125"/>
    <mergeCell ref="V124:V125"/>
    <mergeCell ref="W124:W125"/>
    <mergeCell ref="D110:Y110"/>
    <mergeCell ref="B124:B125"/>
    <mergeCell ref="C124:C125"/>
    <mergeCell ref="D124:E124"/>
    <mergeCell ref="D125:E125"/>
    <mergeCell ref="F124:F125"/>
    <mergeCell ref="G124:G125"/>
    <mergeCell ref="H124:M125"/>
    <mergeCell ref="N124:N125"/>
    <mergeCell ref="O124:O125"/>
    <mergeCell ref="V107:V108"/>
    <mergeCell ref="W107:W108"/>
    <mergeCell ref="X107:Y108"/>
    <mergeCell ref="Z107:Z108"/>
    <mergeCell ref="D109:E109"/>
    <mergeCell ref="H109:I109"/>
    <mergeCell ref="L109:M109"/>
    <mergeCell ref="P109:Q109"/>
    <mergeCell ref="T109:U109"/>
    <mergeCell ref="X109:Y109"/>
    <mergeCell ref="N107:N108"/>
    <mergeCell ref="O107:O108"/>
    <mergeCell ref="P107:Q108"/>
    <mergeCell ref="R107:R108"/>
    <mergeCell ref="S107:S108"/>
    <mergeCell ref="T107:U108"/>
    <mergeCell ref="AB84:AC84"/>
    <mergeCell ref="E85:AC85"/>
    <mergeCell ref="Q87:Y87"/>
    <mergeCell ref="B107:B108"/>
    <mergeCell ref="C107:C108"/>
    <mergeCell ref="D107:E107"/>
    <mergeCell ref="D108:E108"/>
    <mergeCell ref="F107:F108"/>
    <mergeCell ref="G107:G108"/>
    <mergeCell ref="H107:M108"/>
    <mergeCell ref="X82:Y83"/>
    <mergeCell ref="Z82:Z83"/>
    <mergeCell ref="AA82:AA83"/>
    <mergeCell ref="AB82:AC83"/>
    <mergeCell ref="AD82:AD83"/>
    <mergeCell ref="D84:E84"/>
    <mergeCell ref="H84:I84"/>
    <mergeCell ref="L84:Q84"/>
    <mergeCell ref="T84:U84"/>
    <mergeCell ref="X84:Y84"/>
    <mergeCell ref="R82:R83"/>
    <mergeCell ref="S82:S83"/>
    <mergeCell ref="T82:U82"/>
    <mergeCell ref="T83:U83"/>
    <mergeCell ref="V82:V83"/>
    <mergeCell ref="W82:W83"/>
    <mergeCell ref="L82:M82"/>
    <mergeCell ref="L83:M83"/>
    <mergeCell ref="N82:N83"/>
    <mergeCell ref="O82:O83"/>
    <mergeCell ref="P82:Q82"/>
    <mergeCell ref="P83:Q83"/>
    <mergeCell ref="AB79:AC81"/>
    <mergeCell ref="AD79:AD81"/>
    <mergeCell ref="C82:C83"/>
    <mergeCell ref="D82:E83"/>
    <mergeCell ref="F82:F83"/>
    <mergeCell ref="G82:G83"/>
    <mergeCell ref="H82:I82"/>
    <mergeCell ref="H83:I83"/>
    <mergeCell ref="J82:J83"/>
    <mergeCell ref="K82:K83"/>
    <mergeCell ref="T79:U81"/>
    <mergeCell ref="V79:V81"/>
    <mergeCell ref="W79:W81"/>
    <mergeCell ref="X79:Y81"/>
    <mergeCell ref="Z79:Z81"/>
    <mergeCell ref="AA79:AA81"/>
    <mergeCell ref="K79:K81"/>
    <mergeCell ref="L79:Q79"/>
    <mergeCell ref="L80:Q80"/>
    <mergeCell ref="L81:Q81"/>
    <mergeCell ref="R79:R81"/>
    <mergeCell ref="S79:S81"/>
    <mergeCell ref="M62:Y62"/>
    <mergeCell ref="Q64:Y64"/>
    <mergeCell ref="Y70:AC70"/>
    <mergeCell ref="B79:B83"/>
    <mergeCell ref="C79:C81"/>
    <mergeCell ref="D79:E81"/>
    <mergeCell ref="F79:F81"/>
    <mergeCell ref="G79:G81"/>
    <mergeCell ref="H79:I81"/>
    <mergeCell ref="J79:J81"/>
    <mergeCell ref="X59:Y60"/>
    <mergeCell ref="Z59:Z60"/>
    <mergeCell ref="AA59:AA60"/>
    <mergeCell ref="AB59:AC60"/>
    <mergeCell ref="AD59:AD60"/>
    <mergeCell ref="D61:Y61"/>
    <mergeCell ref="AB61:AC61"/>
    <mergeCell ref="R59:R60"/>
    <mergeCell ref="S59:S60"/>
    <mergeCell ref="T59:U59"/>
    <mergeCell ref="T60:U60"/>
    <mergeCell ref="V59:V60"/>
    <mergeCell ref="W59:W60"/>
    <mergeCell ref="K59:K60"/>
    <mergeCell ref="L59:M59"/>
    <mergeCell ref="L60:M60"/>
    <mergeCell ref="N59:N60"/>
    <mergeCell ref="O59:O60"/>
    <mergeCell ref="P59:Q59"/>
    <mergeCell ref="P60:Q60"/>
    <mergeCell ref="AA56:AA58"/>
    <mergeCell ref="AB56:AC58"/>
    <mergeCell ref="AD56:AD58"/>
    <mergeCell ref="C59:C60"/>
    <mergeCell ref="D59:E60"/>
    <mergeCell ref="F59:F60"/>
    <mergeCell ref="G59:G60"/>
    <mergeCell ref="H59:I59"/>
    <mergeCell ref="H60:I60"/>
    <mergeCell ref="J59:J60"/>
    <mergeCell ref="S56:S58"/>
    <mergeCell ref="T56:U58"/>
    <mergeCell ref="V56:V58"/>
    <mergeCell ref="W56:W58"/>
    <mergeCell ref="X56:Y58"/>
    <mergeCell ref="Z56:Z58"/>
    <mergeCell ref="J56:J58"/>
    <mergeCell ref="K56:K58"/>
    <mergeCell ref="L56:Q56"/>
    <mergeCell ref="L57:Q57"/>
    <mergeCell ref="L58:Q58"/>
    <mergeCell ref="R56:R58"/>
    <mergeCell ref="B56:B60"/>
    <mergeCell ref="C56:C58"/>
    <mergeCell ref="D56:E58"/>
    <mergeCell ref="F56:F58"/>
    <mergeCell ref="G56:G58"/>
    <mergeCell ref="H56:I58"/>
    <mergeCell ref="N40:N41"/>
    <mergeCell ref="O40:O41"/>
    <mergeCell ref="P40:Q40"/>
    <mergeCell ref="P41:Q41"/>
    <mergeCell ref="R40:R41"/>
    <mergeCell ref="D42:Q42"/>
    <mergeCell ref="H40:I40"/>
    <mergeCell ref="H41:I41"/>
    <mergeCell ref="J40:J41"/>
    <mergeCell ref="K40:K41"/>
    <mergeCell ref="L40:M40"/>
    <mergeCell ref="L41:M41"/>
    <mergeCell ref="B40:B41"/>
    <mergeCell ref="C40:C41"/>
    <mergeCell ref="D40:E40"/>
    <mergeCell ref="D41:E41"/>
    <mergeCell ref="F40:F41"/>
    <mergeCell ref="G40:G41"/>
    <mergeCell ref="P26:Q26"/>
    <mergeCell ref="P27:Q27"/>
    <mergeCell ref="R26:R27"/>
    <mergeCell ref="D28:Q28"/>
    <mergeCell ref="D38:Q38"/>
    <mergeCell ref="D39:I39"/>
    <mergeCell ref="L39:Q39"/>
    <mergeCell ref="J26:J27"/>
    <mergeCell ref="K26:K27"/>
    <mergeCell ref="L26:M26"/>
    <mergeCell ref="L27:M27"/>
    <mergeCell ref="N26:N27"/>
    <mergeCell ref="O26:O27"/>
    <mergeCell ref="D25:I25"/>
    <mergeCell ref="L25:Q25"/>
    <mergeCell ref="B26:B27"/>
    <mergeCell ref="C26:C27"/>
    <mergeCell ref="D26:E26"/>
    <mergeCell ref="D27:E27"/>
    <mergeCell ref="F26:F27"/>
    <mergeCell ref="G26:G27"/>
    <mergeCell ref="H26:I26"/>
    <mergeCell ref="H27:I27"/>
    <mergeCell ref="D8:E8"/>
    <mergeCell ref="H8:I8"/>
    <mergeCell ref="D9:E9"/>
    <mergeCell ref="H9:I9"/>
    <mergeCell ref="D10:I10"/>
    <mergeCell ref="D24:Q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3" width="36.5703125" bestFit="1" customWidth="1"/>
    <col min="5" max="5" width="6.5703125" bestFit="1" customWidth="1"/>
    <col min="6" max="7" width="1.85546875" bestFit="1" customWidth="1"/>
    <col min="8" max="8" width="2.140625" customWidth="1"/>
    <col min="9" max="9" width="7.85546875" customWidth="1"/>
    <col min="10" max="11" width="1.85546875" bestFit="1" customWidth="1"/>
    <col min="12" max="12" width="3" customWidth="1"/>
    <col min="13" max="13" width="10.85546875" customWidth="1"/>
    <col min="14" max="14" width="1.85546875" bestFit="1" customWidth="1"/>
  </cols>
  <sheetData>
    <row r="1" spans="1:14" ht="15" customHeight="1" x14ac:dyDescent="0.25">
      <c r="A1" s="7" t="s">
        <v>10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9</v>
      </c>
      <c r="B3" s="32" t="s">
        <v>5</v>
      </c>
      <c r="C3" s="32"/>
      <c r="D3" s="32"/>
      <c r="E3" s="32"/>
      <c r="F3" s="32"/>
      <c r="G3" s="32"/>
      <c r="H3" s="32"/>
      <c r="I3" s="32"/>
      <c r="J3" s="32"/>
      <c r="K3" s="32"/>
      <c r="L3" s="32"/>
      <c r="M3" s="32"/>
      <c r="N3" s="32"/>
    </row>
    <row r="4" spans="1:14" ht="15" customHeight="1" x14ac:dyDescent="0.25">
      <c r="A4" s="12" t="s">
        <v>1087</v>
      </c>
      <c r="B4" s="32" t="s">
        <v>5</v>
      </c>
      <c r="C4" s="32"/>
      <c r="D4" s="32"/>
      <c r="E4" s="32"/>
      <c r="F4" s="32"/>
      <c r="G4" s="32"/>
      <c r="H4" s="32"/>
      <c r="I4" s="32"/>
      <c r="J4" s="32"/>
      <c r="K4" s="32"/>
      <c r="L4" s="32"/>
      <c r="M4" s="32"/>
      <c r="N4" s="32"/>
    </row>
    <row r="5" spans="1:14" x14ac:dyDescent="0.25">
      <c r="A5" s="12"/>
      <c r="B5" s="34" t="s">
        <v>562</v>
      </c>
      <c r="C5" s="34"/>
      <c r="D5" s="34"/>
      <c r="E5" s="34"/>
      <c r="F5" s="34"/>
      <c r="G5" s="34"/>
      <c r="H5" s="34"/>
      <c r="I5" s="34"/>
      <c r="J5" s="34"/>
      <c r="K5" s="34"/>
      <c r="L5" s="34"/>
      <c r="M5" s="34"/>
      <c r="N5" s="34"/>
    </row>
    <row r="6" spans="1:14" ht="15.75" x14ac:dyDescent="0.25">
      <c r="A6" s="12"/>
      <c r="B6" s="36"/>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x14ac:dyDescent="0.25">
      <c r="A8" s="12"/>
      <c r="B8" s="42"/>
      <c r="C8" s="42" t="s">
        <v>230</v>
      </c>
      <c r="D8" s="30" t="s">
        <v>563</v>
      </c>
      <c r="E8" s="30"/>
      <c r="F8" s="42"/>
      <c r="G8" s="42" t="s">
        <v>230</v>
      </c>
      <c r="H8" s="30" t="s">
        <v>566</v>
      </c>
      <c r="I8" s="30"/>
      <c r="J8" s="42"/>
      <c r="K8" s="42" t="s">
        <v>230</v>
      </c>
      <c r="L8" s="30" t="s">
        <v>566</v>
      </c>
      <c r="M8" s="30"/>
      <c r="N8" s="42"/>
    </row>
    <row r="9" spans="1:14" x14ac:dyDescent="0.25">
      <c r="A9" s="12"/>
      <c r="B9" s="42"/>
      <c r="C9" s="42"/>
      <c r="D9" s="30" t="s">
        <v>564</v>
      </c>
      <c r="E9" s="30"/>
      <c r="F9" s="42"/>
      <c r="G9" s="42"/>
      <c r="H9" s="30" t="s">
        <v>567</v>
      </c>
      <c r="I9" s="30"/>
      <c r="J9" s="42"/>
      <c r="K9" s="42"/>
      <c r="L9" s="30" t="s">
        <v>567</v>
      </c>
      <c r="M9" s="30"/>
      <c r="N9" s="42"/>
    </row>
    <row r="10" spans="1:14" ht="15.75" thickBot="1" x14ac:dyDescent="0.3">
      <c r="A10" s="12"/>
      <c r="B10" s="42"/>
      <c r="C10" s="42"/>
      <c r="D10" s="31" t="s">
        <v>565</v>
      </c>
      <c r="E10" s="31"/>
      <c r="F10" s="42"/>
      <c r="G10" s="42"/>
      <c r="H10" s="31" t="s">
        <v>568</v>
      </c>
      <c r="I10" s="31"/>
      <c r="J10" s="42"/>
      <c r="K10" s="42"/>
      <c r="L10" s="31" t="s">
        <v>569</v>
      </c>
      <c r="M10" s="31"/>
      <c r="N10" s="42"/>
    </row>
    <row r="11" spans="1:14" x14ac:dyDescent="0.25">
      <c r="A11" s="12"/>
      <c r="B11" s="14"/>
      <c r="C11" s="14" t="s">
        <v>230</v>
      </c>
      <c r="D11" s="45"/>
      <c r="E11" s="45"/>
      <c r="F11" s="14"/>
      <c r="G11" s="14" t="s">
        <v>230</v>
      </c>
      <c r="H11" s="30" t="s">
        <v>487</v>
      </c>
      <c r="I11" s="30"/>
      <c r="J11" s="30"/>
      <c r="K11" s="30"/>
      <c r="L11" s="30"/>
      <c r="M11" s="30"/>
      <c r="N11" s="14"/>
    </row>
    <row r="12" spans="1:14" x14ac:dyDescent="0.25">
      <c r="A12" s="12"/>
      <c r="B12" s="17" t="s">
        <v>570</v>
      </c>
      <c r="C12" s="18" t="s">
        <v>230</v>
      </c>
      <c r="D12" s="18"/>
      <c r="E12" s="18"/>
      <c r="F12" s="18"/>
      <c r="G12" s="18" t="s">
        <v>230</v>
      </c>
      <c r="H12" s="18"/>
      <c r="I12" s="18"/>
      <c r="J12" s="18"/>
      <c r="K12" s="18" t="s">
        <v>230</v>
      </c>
      <c r="L12" s="18"/>
      <c r="M12" s="18"/>
      <c r="N12" s="18"/>
    </row>
    <row r="13" spans="1:14" ht="38.25" x14ac:dyDescent="0.25">
      <c r="A13" s="12"/>
      <c r="B13" s="21" t="s">
        <v>571</v>
      </c>
      <c r="C13" s="11" t="s">
        <v>230</v>
      </c>
      <c r="D13" s="11"/>
      <c r="E13" s="24">
        <v>230000</v>
      </c>
      <c r="F13" s="13" t="s">
        <v>230</v>
      </c>
      <c r="G13" s="11" t="s">
        <v>230</v>
      </c>
      <c r="H13" s="11" t="s">
        <v>235</v>
      </c>
      <c r="I13" s="24">
        <v>230000</v>
      </c>
      <c r="J13" s="13" t="s">
        <v>230</v>
      </c>
      <c r="K13" s="11" t="s">
        <v>230</v>
      </c>
      <c r="L13" s="11" t="s">
        <v>235</v>
      </c>
      <c r="M13" s="24">
        <v>230000</v>
      </c>
      <c r="N13" s="13" t="s">
        <v>230</v>
      </c>
    </row>
    <row r="14" spans="1:14" x14ac:dyDescent="0.25">
      <c r="A14" s="12"/>
      <c r="B14" s="17" t="s">
        <v>572</v>
      </c>
      <c r="C14" s="18" t="s">
        <v>230</v>
      </c>
      <c r="D14" s="18"/>
      <c r="E14" s="18"/>
      <c r="F14" s="18"/>
      <c r="G14" s="18" t="s">
        <v>230</v>
      </c>
      <c r="H14" s="18"/>
      <c r="I14" s="18"/>
      <c r="J14" s="18"/>
      <c r="K14" s="18" t="s">
        <v>230</v>
      </c>
      <c r="L14" s="18"/>
      <c r="M14" s="18"/>
      <c r="N14" s="18"/>
    </row>
    <row r="15" spans="1:14" ht="38.25" x14ac:dyDescent="0.25">
      <c r="A15" s="12"/>
      <c r="B15" s="21" t="s">
        <v>573</v>
      </c>
      <c r="C15" s="11" t="s">
        <v>230</v>
      </c>
      <c r="D15" s="11"/>
      <c r="E15" s="24">
        <v>151500</v>
      </c>
      <c r="F15" s="13" t="s">
        <v>230</v>
      </c>
      <c r="G15" s="11" t="s">
        <v>230</v>
      </c>
      <c r="H15" s="11"/>
      <c r="I15" s="24">
        <v>151500</v>
      </c>
      <c r="J15" s="13" t="s">
        <v>230</v>
      </c>
      <c r="K15" s="11" t="s">
        <v>230</v>
      </c>
      <c r="L15" s="11"/>
      <c r="M15" s="24">
        <v>151500</v>
      </c>
      <c r="N15" s="13" t="s">
        <v>230</v>
      </c>
    </row>
    <row r="16" spans="1:14" x14ac:dyDescent="0.25">
      <c r="A16" s="12"/>
      <c r="B16" s="17" t="s">
        <v>574</v>
      </c>
      <c r="C16" s="18" t="s">
        <v>230</v>
      </c>
      <c r="D16" s="18"/>
      <c r="E16" s="18"/>
      <c r="F16" s="18"/>
      <c r="G16" s="18" t="s">
        <v>230</v>
      </c>
      <c r="H16" s="18"/>
      <c r="I16" s="18"/>
      <c r="J16" s="18"/>
      <c r="K16" s="18" t="s">
        <v>230</v>
      </c>
      <c r="L16" s="18"/>
      <c r="M16" s="18"/>
      <c r="N16" s="18"/>
    </row>
    <row r="17" spans="1:14" ht="38.25" x14ac:dyDescent="0.25">
      <c r="A17" s="12"/>
      <c r="B17" s="21" t="s">
        <v>575</v>
      </c>
      <c r="C17" s="11" t="s">
        <v>230</v>
      </c>
      <c r="D17" s="11"/>
      <c r="E17" s="24">
        <v>50000</v>
      </c>
      <c r="F17" s="13" t="s">
        <v>230</v>
      </c>
      <c r="G17" s="11" t="s">
        <v>230</v>
      </c>
      <c r="H17" s="11"/>
      <c r="I17" s="24">
        <v>500000</v>
      </c>
      <c r="J17" s="13" t="s">
        <v>230</v>
      </c>
      <c r="K17" s="11" t="s">
        <v>230</v>
      </c>
      <c r="L17" s="11"/>
      <c r="M17" s="24">
        <v>500000</v>
      </c>
      <c r="N17" s="13" t="s">
        <v>230</v>
      </c>
    </row>
    <row r="18" spans="1:14" x14ac:dyDescent="0.25">
      <c r="A18" s="12"/>
      <c r="B18" s="17" t="s">
        <v>576</v>
      </c>
      <c r="C18" s="18" t="s">
        <v>230</v>
      </c>
      <c r="D18" s="18"/>
      <c r="E18" s="18"/>
      <c r="F18" s="18"/>
      <c r="G18" s="18" t="s">
        <v>230</v>
      </c>
      <c r="H18" s="18"/>
      <c r="I18" s="18"/>
      <c r="J18" s="18"/>
      <c r="K18" s="18" t="s">
        <v>230</v>
      </c>
      <c r="L18" s="18"/>
      <c r="M18" s="18"/>
      <c r="N18" s="18"/>
    </row>
    <row r="19" spans="1:14" ht="38.25" x14ac:dyDescent="0.25">
      <c r="A19" s="12"/>
      <c r="B19" s="21" t="s">
        <v>577</v>
      </c>
      <c r="C19" s="11" t="s">
        <v>230</v>
      </c>
      <c r="D19" s="11"/>
      <c r="E19" s="24">
        <v>350000</v>
      </c>
      <c r="F19" s="13" t="s">
        <v>230</v>
      </c>
      <c r="G19" s="11" t="s">
        <v>230</v>
      </c>
      <c r="H19" s="11"/>
      <c r="I19" s="24">
        <v>350000</v>
      </c>
      <c r="J19" s="13" t="s">
        <v>230</v>
      </c>
      <c r="K19" s="11" t="s">
        <v>230</v>
      </c>
      <c r="L19" s="13"/>
      <c r="M19" s="39" t="s">
        <v>258</v>
      </c>
      <c r="N19" s="13" t="s">
        <v>230</v>
      </c>
    </row>
    <row r="20" spans="1:14" ht="15.75" x14ac:dyDescent="0.25">
      <c r="A20" s="12"/>
      <c r="B20" s="36"/>
      <c r="C20" s="36"/>
      <c r="D20" s="36"/>
      <c r="E20" s="36"/>
      <c r="F20" s="36"/>
      <c r="G20" s="36"/>
      <c r="H20" s="36"/>
      <c r="I20" s="36"/>
      <c r="J20" s="36"/>
      <c r="K20" s="36"/>
      <c r="L20" s="36"/>
      <c r="M20" s="36"/>
      <c r="N20" s="36"/>
    </row>
    <row r="21" spans="1:14" ht="267.75" x14ac:dyDescent="0.25">
      <c r="A21" s="12"/>
      <c r="B21" s="46" t="s">
        <v>357</v>
      </c>
      <c r="C21" s="46" t="s">
        <v>578</v>
      </c>
    </row>
    <row r="22" spans="1:14" ht="114.75" x14ac:dyDescent="0.25">
      <c r="A22" s="12"/>
      <c r="B22" s="46" t="s">
        <v>369</v>
      </c>
      <c r="C22" s="46" t="s">
        <v>579</v>
      </c>
    </row>
    <row r="23" spans="1:14" ht="165.75" x14ac:dyDescent="0.25">
      <c r="A23" s="12"/>
      <c r="B23" s="46" t="s">
        <v>580</v>
      </c>
      <c r="C23" s="46" t="s">
        <v>581</v>
      </c>
    </row>
  </sheetData>
  <mergeCells count="27">
    <mergeCell ref="A1:A2"/>
    <mergeCell ref="B1:N1"/>
    <mergeCell ref="B2:N2"/>
    <mergeCell ref="B3:N3"/>
    <mergeCell ref="A4:A23"/>
    <mergeCell ref="B4:N4"/>
    <mergeCell ref="B5:N5"/>
    <mergeCell ref="B6:N6"/>
    <mergeCell ref="B20:N20"/>
    <mergeCell ref="L8:M8"/>
    <mergeCell ref="L9:M9"/>
    <mergeCell ref="L10:M10"/>
    <mergeCell ref="N8:N10"/>
    <mergeCell ref="D11:E11"/>
    <mergeCell ref="H11:M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9" max="9" width="6.28515625" bestFit="1" customWidth="1"/>
    <col min="10" max="10" width="2" bestFit="1" customWidth="1"/>
    <col min="13" max="13" width="4.85546875" bestFit="1" customWidth="1"/>
    <col min="14" max="14" width="2" bestFit="1" customWidth="1"/>
    <col min="17" max="17" width="4.85546875" bestFit="1" customWidth="1"/>
    <col min="18" max="18" width="2" bestFit="1" customWidth="1"/>
  </cols>
  <sheetData>
    <row r="1" spans="1:18" ht="15" customHeight="1" x14ac:dyDescent="0.25">
      <c r="A1" s="7" t="s">
        <v>10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84</v>
      </c>
      <c r="B3" s="32" t="s">
        <v>5</v>
      </c>
      <c r="C3" s="32"/>
      <c r="D3" s="32"/>
      <c r="E3" s="32"/>
      <c r="F3" s="32"/>
      <c r="G3" s="32"/>
      <c r="H3" s="32"/>
      <c r="I3" s="32"/>
      <c r="J3" s="32"/>
      <c r="K3" s="32"/>
      <c r="L3" s="32"/>
      <c r="M3" s="32"/>
      <c r="N3" s="32"/>
      <c r="O3" s="32"/>
      <c r="P3" s="32"/>
      <c r="Q3" s="32"/>
      <c r="R3" s="32"/>
    </row>
    <row r="4" spans="1:18" ht="15" customHeight="1" x14ac:dyDescent="0.25">
      <c r="A4" s="12" t="s">
        <v>1089</v>
      </c>
      <c r="B4" s="32" t="s">
        <v>5</v>
      </c>
      <c r="C4" s="32"/>
      <c r="D4" s="32"/>
      <c r="E4" s="32"/>
      <c r="F4" s="32"/>
      <c r="G4" s="32"/>
      <c r="H4" s="32"/>
      <c r="I4" s="32"/>
      <c r="J4" s="32"/>
      <c r="K4" s="32"/>
      <c r="L4" s="32"/>
      <c r="M4" s="32"/>
      <c r="N4" s="32"/>
      <c r="O4" s="32"/>
      <c r="P4" s="32"/>
      <c r="Q4" s="32"/>
      <c r="R4" s="32"/>
    </row>
    <row r="5" spans="1:18" x14ac:dyDescent="0.25">
      <c r="A5" s="12"/>
      <c r="B5" s="34" t="s">
        <v>1090</v>
      </c>
      <c r="C5" s="34"/>
      <c r="D5" s="34"/>
      <c r="E5" s="34"/>
      <c r="F5" s="34"/>
      <c r="G5" s="34"/>
      <c r="H5" s="34"/>
      <c r="I5" s="34"/>
      <c r="J5" s="34"/>
      <c r="K5" s="34"/>
      <c r="L5" s="34"/>
      <c r="M5" s="34"/>
      <c r="N5" s="34"/>
      <c r="O5" s="34"/>
      <c r="P5" s="34"/>
      <c r="Q5" s="34"/>
      <c r="R5" s="34"/>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x14ac:dyDescent="0.25">
      <c r="A8" s="12"/>
      <c r="B8" s="42"/>
      <c r="C8" s="42" t="s">
        <v>230</v>
      </c>
      <c r="D8" s="30" t="s">
        <v>587</v>
      </c>
      <c r="E8" s="30"/>
      <c r="F8" s="30"/>
      <c r="G8" s="30"/>
      <c r="H8" s="30"/>
      <c r="I8" s="30"/>
      <c r="J8" s="42"/>
      <c r="K8" s="42"/>
      <c r="L8" s="30" t="s">
        <v>94</v>
      </c>
      <c r="M8" s="30"/>
      <c r="N8" s="30"/>
      <c r="O8" s="30"/>
      <c r="P8" s="30"/>
      <c r="Q8" s="30"/>
      <c r="R8" s="42"/>
    </row>
    <row r="9" spans="1:18" x14ac:dyDescent="0.25">
      <c r="A9" s="12"/>
      <c r="B9" s="42"/>
      <c r="C9" s="42"/>
      <c r="D9" s="30" t="s">
        <v>588</v>
      </c>
      <c r="E9" s="30"/>
      <c r="F9" s="30"/>
      <c r="G9" s="30"/>
      <c r="H9" s="30"/>
      <c r="I9" s="30"/>
      <c r="J9" s="42"/>
      <c r="K9" s="42"/>
      <c r="L9" s="30" t="s">
        <v>589</v>
      </c>
      <c r="M9" s="30"/>
      <c r="N9" s="30"/>
      <c r="O9" s="30"/>
      <c r="P9" s="30"/>
      <c r="Q9" s="30"/>
      <c r="R9" s="42"/>
    </row>
    <row r="10" spans="1:18" ht="15.75" thickBot="1" x14ac:dyDescent="0.3">
      <c r="A10" s="12"/>
      <c r="B10" s="42"/>
      <c r="C10" s="42"/>
      <c r="D10" s="31"/>
      <c r="E10" s="31"/>
      <c r="F10" s="31"/>
      <c r="G10" s="31"/>
      <c r="H10" s="31"/>
      <c r="I10" s="31"/>
      <c r="J10" s="42"/>
      <c r="K10" s="42"/>
      <c r="L10" s="31" t="s">
        <v>588</v>
      </c>
      <c r="M10" s="31"/>
      <c r="N10" s="31"/>
      <c r="O10" s="31"/>
      <c r="P10" s="31"/>
      <c r="Q10" s="31"/>
      <c r="R10" s="42"/>
    </row>
    <row r="11" spans="1:18" x14ac:dyDescent="0.25">
      <c r="A11" s="12"/>
      <c r="B11" s="14"/>
      <c r="C11" s="14" t="s">
        <v>230</v>
      </c>
      <c r="D11" s="30" t="s">
        <v>590</v>
      </c>
      <c r="E11" s="30"/>
      <c r="F11" s="30"/>
      <c r="G11" s="30"/>
      <c r="H11" s="30"/>
      <c r="I11" s="30"/>
      <c r="J11" s="30"/>
      <c r="K11" s="30"/>
      <c r="L11" s="30"/>
      <c r="M11" s="30"/>
      <c r="N11" s="30"/>
      <c r="O11" s="30"/>
      <c r="P11" s="30"/>
      <c r="Q11" s="30"/>
      <c r="R11" s="14"/>
    </row>
    <row r="12" spans="1:18" ht="15.75" thickBot="1" x14ac:dyDescent="0.3">
      <c r="A12" s="12"/>
      <c r="B12" s="14"/>
      <c r="C12" s="14" t="s">
        <v>230</v>
      </c>
      <c r="D12" s="31">
        <v>2014</v>
      </c>
      <c r="E12" s="31"/>
      <c r="F12" s="14"/>
      <c r="G12" s="14"/>
      <c r="H12" s="31">
        <v>2013</v>
      </c>
      <c r="I12" s="31"/>
      <c r="J12" s="14"/>
      <c r="K12" s="14"/>
      <c r="L12" s="31">
        <v>2014</v>
      </c>
      <c r="M12" s="31"/>
      <c r="N12" s="14"/>
      <c r="O12" s="14"/>
      <c r="P12" s="31">
        <v>2013</v>
      </c>
      <c r="Q12" s="31"/>
      <c r="R12" s="14"/>
    </row>
    <row r="13" spans="1:18" x14ac:dyDescent="0.25">
      <c r="A13" s="12"/>
      <c r="B13" s="14"/>
      <c r="C13" s="14" t="s">
        <v>230</v>
      </c>
      <c r="D13" s="30" t="s">
        <v>234</v>
      </c>
      <c r="E13" s="30"/>
      <c r="F13" s="30"/>
      <c r="G13" s="30"/>
      <c r="H13" s="30"/>
      <c r="I13" s="30"/>
      <c r="J13" s="30"/>
      <c r="K13" s="30"/>
      <c r="L13" s="30"/>
      <c r="M13" s="30"/>
      <c r="N13" s="30"/>
      <c r="O13" s="30"/>
      <c r="P13" s="30"/>
      <c r="Q13" s="30"/>
      <c r="R13" s="14"/>
    </row>
    <row r="14" spans="1:18" x14ac:dyDescent="0.25">
      <c r="A14" s="12"/>
      <c r="B14" s="17" t="s">
        <v>591</v>
      </c>
      <c r="C14" s="18" t="s">
        <v>230</v>
      </c>
      <c r="D14" s="18" t="s">
        <v>235</v>
      </c>
      <c r="E14" s="23">
        <v>5160</v>
      </c>
      <c r="F14" s="20" t="s">
        <v>230</v>
      </c>
      <c r="G14" s="18"/>
      <c r="H14" s="18"/>
      <c r="I14" s="23">
        <v>6130</v>
      </c>
      <c r="J14" s="20" t="s">
        <v>230</v>
      </c>
      <c r="K14" s="18"/>
      <c r="L14" s="18"/>
      <c r="M14" s="19">
        <v>152</v>
      </c>
      <c r="N14" s="20" t="s">
        <v>230</v>
      </c>
      <c r="O14" s="18"/>
      <c r="P14" s="18"/>
      <c r="Q14" s="19">
        <v>171</v>
      </c>
      <c r="R14" s="20" t="s">
        <v>230</v>
      </c>
    </row>
    <row r="15" spans="1:18" x14ac:dyDescent="0.25">
      <c r="A15" s="12"/>
      <c r="B15" s="21" t="s">
        <v>592</v>
      </c>
      <c r="C15" s="11" t="s">
        <v>230</v>
      </c>
      <c r="D15" s="11"/>
      <c r="E15" s="24">
        <v>17331</v>
      </c>
      <c r="F15" s="13" t="s">
        <v>230</v>
      </c>
      <c r="G15" s="11"/>
      <c r="H15" s="11"/>
      <c r="I15" s="24">
        <v>14939</v>
      </c>
      <c r="J15" s="13" t="s">
        <v>230</v>
      </c>
      <c r="K15" s="11"/>
      <c r="L15" s="11"/>
      <c r="M15" s="22">
        <v>714</v>
      </c>
      <c r="N15" s="13" t="s">
        <v>230</v>
      </c>
      <c r="O15" s="11"/>
      <c r="P15" s="11"/>
      <c r="Q15" s="22">
        <v>670</v>
      </c>
      <c r="R15" s="13" t="s">
        <v>230</v>
      </c>
    </row>
    <row r="16" spans="1:18" x14ac:dyDescent="0.25">
      <c r="A16" s="12"/>
      <c r="B16" s="17" t="s">
        <v>593</v>
      </c>
      <c r="C16" s="18" t="s">
        <v>230</v>
      </c>
      <c r="D16" s="18"/>
      <c r="E16" s="19" t="s">
        <v>594</v>
      </c>
      <c r="F16" s="20" t="s">
        <v>268</v>
      </c>
      <c r="G16" s="18"/>
      <c r="H16" s="18"/>
      <c r="I16" s="19" t="s">
        <v>595</v>
      </c>
      <c r="J16" s="20" t="s">
        <v>268</v>
      </c>
      <c r="K16" s="18"/>
      <c r="L16" s="20"/>
      <c r="M16" s="40" t="s">
        <v>258</v>
      </c>
      <c r="N16" s="20" t="s">
        <v>230</v>
      </c>
      <c r="O16" s="18"/>
      <c r="P16" s="20"/>
      <c r="Q16" s="40" t="s">
        <v>258</v>
      </c>
      <c r="R16" s="20" t="s">
        <v>230</v>
      </c>
    </row>
    <row r="17" spans="1:18" x14ac:dyDescent="0.25">
      <c r="A17" s="12"/>
      <c r="B17" s="21" t="s">
        <v>596</v>
      </c>
      <c r="C17" s="11" t="s">
        <v>230</v>
      </c>
      <c r="D17" s="11"/>
      <c r="E17" s="22" t="s">
        <v>597</v>
      </c>
      <c r="F17" s="13" t="s">
        <v>268</v>
      </c>
      <c r="G17" s="11"/>
      <c r="H17" s="11"/>
      <c r="I17" s="22" t="s">
        <v>598</v>
      </c>
      <c r="J17" s="13" t="s">
        <v>268</v>
      </c>
      <c r="K17" s="11"/>
      <c r="L17" s="11"/>
      <c r="M17" s="22" t="s">
        <v>599</v>
      </c>
      <c r="N17" s="13" t="s">
        <v>268</v>
      </c>
      <c r="O17" s="11"/>
      <c r="P17" s="11"/>
      <c r="Q17" s="22" t="s">
        <v>599</v>
      </c>
      <c r="R17" s="13" t="s">
        <v>268</v>
      </c>
    </row>
    <row r="18" spans="1:18" ht="15.75" thickBot="1" x14ac:dyDescent="0.3">
      <c r="A18" s="12"/>
      <c r="B18" s="17" t="s">
        <v>600</v>
      </c>
      <c r="C18" s="18" t="s">
        <v>230</v>
      </c>
      <c r="D18" s="18"/>
      <c r="E18" s="23">
        <v>3897</v>
      </c>
      <c r="F18" s="20" t="s">
        <v>230</v>
      </c>
      <c r="G18" s="18"/>
      <c r="H18" s="18"/>
      <c r="I18" s="23">
        <v>10138</v>
      </c>
      <c r="J18" s="20" t="s">
        <v>230</v>
      </c>
      <c r="K18" s="18"/>
      <c r="L18" s="20"/>
      <c r="M18" s="40" t="s">
        <v>258</v>
      </c>
      <c r="N18" s="20" t="s">
        <v>230</v>
      </c>
      <c r="O18" s="18"/>
      <c r="P18" s="18"/>
      <c r="Q18" s="19">
        <v>80</v>
      </c>
      <c r="R18" s="20" t="s">
        <v>230</v>
      </c>
    </row>
    <row r="19" spans="1:18" x14ac:dyDescent="0.25">
      <c r="A19" s="12"/>
      <c r="B19" s="25"/>
      <c r="C19" s="25" t="s">
        <v>230</v>
      </c>
      <c r="D19" s="26"/>
      <c r="E19" s="26"/>
      <c r="F19" s="25"/>
      <c r="G19" s="25"/>
      <c r="H19" s="26"/>
      <c r="I19" s="26"/>
      <c r="J19" s="25"/>
      <c r="K19" s="25"/>
      <c r="L19" s="26"/>
      <c r="M19" s="26"/>
      <c r="N19" s="25"/>
      <c r="O19" s="25"/>
      <c r="P19" s="26"/>
      <c r="Q19" s="26"/>
      <c r="R19" s="25"/>
    </row>
    <row r="20" spans="1:18" ht="15.75" thickBot="1" x14ac:dyDescent="0.3">
      <c r="A20" s="12"/>
      <c r="B20" s="21" t="s">
        <v>601</v>
      </c>
      <c r="C20" s="14" t="s">
        <v>230</v>
      </c>
      <c r="D20" s="11" t="s">
        <v>235</v>
      </c>
      <c r="E20" s="24">
        <v>1903</v>
      </c>
      <c r="F20" s="13" t="s">
        <v>230</v>
      </c>
      <c r="G20" s="14"/>
      <c r="H20" s="11"/>
      <c r="I20" s="24">
        <v>7777</v>
      </c>
      <c r="J20" s="13" t="s">
        <v>230</v>
      </c>
      <c r="K20" s="14"/>
      <c r="L20" s="11"/>
      <c r="M20" s="22">
        <v>537</v>
      </c>
      <c r="N20" s="13" t="s">
        <v>230</v>
      </c>
      <c r="O20" s="14"/>
      <c r="P20" s="11"/>
      <c r="Q20" s="22">
        <v>592</v>
      </c>
      <c r="R20" s="13" t="s">
        <v>230</v>
      </c>
    </row>
    <row r="21" spans="1:18" ht="15.75" thickTop="1" x14ac:dyDescent="0.25">
      <c r="A21" s="12"/>
      <c r="B21" s="25"/>
      <c r="C21" s="25" t="s">
        <v>230</v>
      </c>
      <c r="D21" s="29"/>
      <c r="E21" s="29"/>
      <c r="F21" s="25"/>
      <c r="G21" s="25"/>
      <c r="H21" s="29"/>
      <c r="I21" s="29"/>
      <c r="J21" s="25"/>
      <c r="K21" s="25"/>
      <c r="L21" s="29"/>
      <c r="M21" s="29"/>
      <c r="N21" s="25"/>
      <c r="O21" s="25"/>
      <c r="P21" s="29"/>
      <c r="Q21" s="29"/>
      <c r="R21" s="25"/>
    </row>
    <row r="22" spans="1:18" x14ac:dyDescent="0.25">
      <c r="A22" s="12"/>
      <c r="B22" s="25"/>
      <c r="C22" s="51"/>
      <c r="D22" s="51"/>
      <c r="E22" s="51"/>
      <c r="F22" s="51"/>
      <c r="G22" s="51"/>
      <c r="H22" s="51"/>
      <c r="I22" s="51"/>
      <c r="J22" s="51"/>
      <c r="K22" s="51"/>
      <c r="L22" s="51"/>
      <c r="M22" s="51"/>
      <c r="N22" s="51"/>
      <c r="O22" s="51"/>
      <c r="P22" s="51"/>
      <c r="Q22" s="51"/>
      <c r="R22" s="51"/>
    </row>
    <row r="23" spans="1:18" x14ac:dyDescent="0.25">
      <c r="A23" s="12"/>
      <c r="B23" s="42"/>
      <c r="C23" s="42" t="s">
        <v>230</v>
      </c>
      <c r="D23" s="30" t="s">
        <v>587</v>
      </c>
      <c r="E23" s="30"/>
      <c r="F23" s="30"/>
      <c r="G23" s="30"/>
      <c r="H23" s="30"/>
      <c r="I23" s="30"/>
      <c r="J23" s="42"/>
      <c r="K23" s="42"/>
      <c r="L23" s="30" t="s">
        <v>94</v>
      </c>
      <c r="M23" s="30"/>
      <c r="N23" s="30"/>
      <c r="O23" s="30"/>
      <c r="P23" s="30"/>
      <c r="Q23" s="30"/>
      <c r="R23" s="42"/>
    </row>
    <row r="24" spans="1:18" x14ac:dyDescent="0.25">
      <c r="A24" s="12"/>
      <c r="B24" s="42"/>
      <c r="C24" s="42"/>
      <c r="D24" s="30" t="s">
        <v>588</v>
      </c>
      <c r="E24" s="30"/>
      <c r="F24" s="30"/>
      <c r="G24" s="30"/>
      <c r="H24" s="30"/>
      <c r="I24" s="30"/>
      <c r="J24" s="42"/>
      <c r="K24" s="42"/>
      <c r="L24" s="30" t="s">
        <v>589</v>
      </c>
      <c r="M24" s="30"/>
      <c r="N24" s="30"/>
      <c r="O24" s="30"/>
      <c r="P24" s="30"/>
      <c r="Q24" s="30"/>
      <c r="R24" s="42"/>
    </row>
    <row r="25" spans="1:18" ht="15.75" thickBot="1" x14ac:dyDescent="0.3">
      <c r="A25" s="12"/>
      <c r="B25" s="42"/>
      <c r="C25" s="42"/>
      <c r="D25" s="31"/>
      <c r="E25" s="31"/>
      <c r="F25" s="31"/>
      <c r="G25" s="31"/>
      <c r="H25" s="31"/>
      <c r="I25" s="31"/>
      <c r="J25" s="42"/>
      <c r="K25" s="42"/>
      <c r="L25" s="31" t="s">
        <v>588</v>
      </c>
      <c r="M25" s="31"/>
      <c r="N25" s="31"/>
      <c r="O25" s="31"/>
      <c r="P25" s="31"/>
      <c r="Q25" s="31"/>
      <c r="R25" s="42"/>
    </row>
    <row r="26" spans="1:18" x14ac:dyDescent="0.25">
      <c r="A26" s="12"/>
      <c r="B26" s="14"/>
      <c r="C26" s="14" t="s">
        <v>230</v>
      </c>
      <c r="D26" s="30" t="s">
        <v>602</v>
      </c>
      <c r="E26" s="30"/>
      <c r="F26" s="30"/>
      <c r="G26" s="30"/>
      <c r="H26" s="30"/>
      <c r="I26" s="30"/>
      <c r="J26" s="30"/>
      <c r="K26" s="30"/>
      <c r="L26" s="30"/>
      <c r="M26" s="30"/>
      <c r="N26" s="30"/>
      <c r="O26" s="30"/>
      <c r="P26" s="30"/>
      <c r="Q26" s="30"/>
      <c r="R26" s="14"/>
    </row>
    <row r="27" spans="1:18" ht="15.75" thickBot="1" x14ac:dyDescent="0.3">
      <c r="A27" s="12"/>
      <c r="B27" s="14"/>
      <c r="C27" s="14" t="s">
        <v>230</v>
      </c>
      <c r="D27" s="31">
        <v>2014</v>
      </c>
      <c r="E27" s="31"/>
      <c r="F27" s="14"/>
      <c r="G27" s="14"/>
      <c r="H27" s="31">
        <v>2013</v>
      </c>
      <c r="I27" s="31"/>
      <c r="J27" s="14"/>
      <c r="K27" s="14"/>
      <c r="L27" s="31">
        <v>2014</v>
      </c>
      <c r="M27" s="31"/>
      <c r="N27" s="14"/>
      <c r="O27" s="14"/>
      <c r="P27" s="31">
        <v>2013</v>
      </c>
      <c r="Q27" s="31"/>
      <c r="R27" s="14"/>
    </row>
    <row r="28" spans="1:18" x14ac:dyDescent="0.25">
      <c r="A28" s="12"/>
      <c r="B28" s="14"/>
      <c r="C28" s="14" t="s">
        <v>230</v>
      </c>
      <c r="D28" s="30" t="s">
        <v>234</v>
      </c>
      <c r="E28" s="30"/>
      <c r="F28" s="30"/>
      <c r="G28" s="30"/>
      <c r="H28" s="30"/>
      <c r="I28" s="30"/>
      <c r="J28" s="30"/>
      <c r="K28" s="30"/>
      <c r="L28" s="30"/>
      <c r="M28" s="30"/>
      <c r="N28" s="30"/>
      <c r="O28" s="30"/>
      <c r="P28" s="30"/>
      <c r="Q28" s="30"/>
      <c r="R28" s="14"/>
    </row>
    <row r="29" spans="1:18" x14ac:dyDescent="0.25">
      <c r="A29" s="12"/>
      <c r="B29" s="17" t="s">
        <v>591</v>
      </c>
      <c r="C29" s="18" t="s">
        <v>230</v>
      </c>
      <c r="D29" s="18" t="s">
        <v>235</v>
      </c>
      <c r="E29" s="23">
        <v>10260</v>
      </c>
      <c r="F29" s="20" t="s">
        <v>230</v>
      </c>
      <c r="G29" s="18"/>
      <c r="H29" s="18"/>
      <c r="I29" s="23">
        <v>12180</v>
      </c>
      <c r="J29" s="20" t="s">
        <v>230</v>
      </c>
      <c r="K29" s="18"/>
      <c r="L29" s="18"/>
      <c r="M29" s="19">
        <v>302</v>
      </c>
      <c r="N29" s="20" t="s">
        <v>230</v>
      </c>
      <c r="O29" s="18"/>
      <c r="P29" s="18"/>
      <c r="Q29" s="19">
        <v>371</v>
      </c>
      <c r="R29" s="20" t="s">
        <v>230</v>
      </c>
    </row>
    <row r="30" spans="1:18" x14ac:dyDescent="0.25">
      <c r="A30" s="12"/>
      <c r="B30" s="21" t="s">
        <v>592</v>
      </c>
      <c r="C30" s="11" t="s">
        <v>230</v>
      </c>
      <c r="D30" s="11"/>
      <c r="E30" s="24">
        <v>34581</v>
      </c>
      <c r="F30" s="13" t="s">
        <v>230</v>
      </c>
      <c r="G30" s="11"/>
      <c r="H30" s="11"/>
      <c r="I30" s="24">
        <v>30065</v>
      </c>
      <c r="J30" s="13" t="s">
        <v>230</v>
      </c>
      <c r="K30" s="11"/>
      <c r="L30" s="11"/>
      <c r="M30" s="24">
        <v>1389</v>
      </c>
      <c r="N30" s="13" t="s">
        <v>230</v>
      </c>
      <c r="O30" s="11"/>
      <c r="P30" s="11"/>
      <c r="Q30" s="24">
        <v>1345</v>
      </c>
      <c r="R30" s="13" t="s">
        <v>230</v>
      </c>
    </row>
    <row r="31" spans="1:18" x14ac:dyDescent="0.25">
      <c r="A31" s="12"/>
      <c r="B31" s="17" t="s">
        <v>593</v>
      </c>
      <c r="C31" s="18" t="s">
        <v>230</v>
      </c>
      <c r="D31" s="18"/>
      <c r="E31" s="19" t="s">
        <v>603</v>
      </c>
      <c r="F31" s="20" t="s">
        <v>268</v>
      </c>
      <c r="G31" s="18"/>
      <c r="H31" s="18"/>
      <c r="I31" s="19" t="s">
        <v>604</v>
      </c>
      <c r="J31" s="20" t="s">
        <v>268</v>
      </c>
      <c r="K31" s="18"/>
      <c r="L31" s="20"/>
      <c r="M31" s="40" t="s">
        <v>258</v>
      </c>
      <c r="N31" s="20" t="s">
        <v>230</v>
      </c>
      <c r="O31" s="18"/>
      <c r="P31" s="20"/>
      <c r="Q31" s="40" t="s">
        <v>258</v>
      </c>
      <c r="R31" s="20" t="s">
        <v>230</v>
      </c>
    </row>
    <row r="32" spans="1:18" x14ac:dyDescent="0.25">
      <c r="A32" s="12"/>
      <c r="B32" s="21" t="s">
        <v>596</v>
      </c>
      <c r="C32" s="11" t="s">
        <v>230</v>
      </c>
      <c r="D32" s="11"/>
      <c r="E32" s="22" t="s">
        <v>605</v>
      </c>
      <c r="F32" s="13" t="s">
        <v>268</v>
      </c>
      <c r="G32" s="11"/>
      <c r="H32" s="11"/>
      <c r="I32" s="22" t="s">
        <v>606</v>
      </c>
      <c r="J32" s="13" t="s">
        <v>268</v>
      </c>
      <c r="K32" s="11"/>
      <c r="L32" s="11"/>
      <c r="M32" s="22" t="s">
        <v>607</v>
      </c>
      <c r="N32" s="13" t="s">
        <v>268</v>
      </c>
      <c r="O32" s="11"/>
      <c r="P32" s="11"/>
      <c r="Q32" s="22" t="s">
        <v>607</v>
      </c>
      <c r="R32" s="13" t="s">
        <v>268</v>
      </c>
    </row>
    <row r="33" spans="1:18" ht="15.75" thickBot="1" x14ac:dyDescent="0.3">
      <c r="A33" s="12"/>
      <c r="B33" s="17" t="s">
        <v>600</v>
      </c>
      <c r="C33" s="18" t="s">
        <v>230</v>
      </c>
      <c r="D33" s="18"/>
      <c r="E33" s="23">
        <v>7247</v>
      </c>
      <c r="F33" s="20" t="s">
        <v>230</v>
      </c>
      <c r="G33" s="18"/>
      <c r="H33" s="18"/>
      <c r="I33" s="23">
        <v>20538</v>
      </c>
      <c r="J33" s="20" t="s">
        <v>230</v>
      </c>
      <c r="K33" s="18"/>
      <c r="L33" s="20"/>
      <c r="M33" s="40" t="s">
        <v>258</v>
      </c>
      <c r="N33" s="20" t="s">
        <v>230</v>
      </c>
      <c r="O33" s="18"/>
      <c r="P33" s="18"/>
      <c r="Q33" s="19">
        <v>180</v>
      </c>
      <c r="R33" s="20" t="s">
        <v>230</v>
      </c>
    </row>
    <row r="34" spans="1:18" x14ac:dyDescent="0.25">
      <c r="A34" s="12"/>
      <c r="B34" s="25"/>
      <c r="C34" s="25" t="s">
        <v>230</v>
      </c>
      <c r="D34" s="26"/>
      <c r="E34" s="26"/>
      <c r="F34" s="25"/>
      <c r="G34" s="25"/>
      <c r="H34" s="26"/>
      <c r="I34" s="26"/>
      <c r="J34" s="25"/>
      <c r="K34" s="25"/>
      <c r="L34" s="26"/>
      <c r="M34" s="26"/>
      <c r="N34" s="25"/>
      <c r="O34" s="25"/>
      <c r="P34" s="26"/>
      <c r="Q34" s="26"/>
      <c r="R34" s="25"/>
    </row>
    <row r="35" spans="1:18" ht="15.75" thickBot="1" x14ac:dyDescent="0.3">
      <c r="A35" s="12"/>
      <c r="B35" s="21" t="s">
        <v>601</v>
      </c>
      <c r="C35" s="14" t="s">
        <v>230</v>
      </c>
      <c r="D35" s="11" t="s">
        <v>235</v>
      </c>
      <c r="E35" s="24">
        <v>3028</v>
      </c>
      <c r="F35" s="13" t="s">
        <v>230</v>
      </c>
      <c r="G35" s="14"/>
      <c r="H35" s="11"/>
      <c r="I35" s="24">
        <v>15828</v>
      </c>
      <c r="J35" s="13" t="s">
        <v>230</v>
      </c>
      <c r="K35" s="14"/>
      <c r="L35" s="11"/>
      <c r="M35" s="24">
        <v>1012</v>
      </c>
      <c r="N35" s="13" t="s">
        <v>230</v>
      </c>
      <c r="O35" s="14"/>
      <c r="P35" s="11"/>
      <c r="Q35" s="24">
        <v>1217</v>
      </c>
      <c r="R35" s="13" t="s">
        <v>230</v>
      </c>
    </row>
    <row r="36" spans="1:18" ht="15.75" thickTop="1" x14ac:dyDescent="0.25">
      <c r="A36" s="12"/>
      <c r="B36" s="25"/>
      <c r="C36" s="25" t="s">
        <v>230</v>
      </c>
      <c r="D36" s="29"/>
      <c r="E36" s="29"/>
      <c r="F36" s="25"/>
      <c r="G36" s="25"/>
      <c r="H36" s="29"/>
      <c r="I36" s="29"/>
      <c r="J36" s="25"/>
      <c r="K36" s="25"/>
      <c r="L36" s="29"/>
      <c r="M36" s="29"/>
      <c r="N36" s="25"/>
      <c r="O36" s="25"/>
      <c r="P36" s="29"/>
      <c r="Q36" s="29"/>
      <c r="R36" s="25"/>
    </row>
  </sheetData>
  <mergeCells count="44">
    <mergeCell ref="B4:R4"/>
    <mergeCell ref="B5:R5"/>
    <mergeCell ref="B6:R6"/>
    <mergeCell ref="D27:E27"/>
    <mergeCell ref="H27:I27"/>
    <mergeCell ref="L27:M27"/>
    <mergeCell ref="P27:Q27"/>
    <mergeCell ref="D28:Q28"/>
    <mergeCell ref="A1:A2"/>
    <mergeCell ref="B1:R1"/>
    <mergeCell ref="B2:R2"/>
    <mergeCell ref="B3:R3"/>
    <mergeCell ref="A4:A36"/>
    <mergeCell ref="K23:K25"/>
    <mergeCell ref="L23:Q23"/>
    <mergeCell ref="L24:Q24"/>
    <mergeCell ref="L25:Q25"/>
    <mergeCell ref="R23:R25"/>
    <mergeCell ref="D26:Q26"/>
    <mergeCell ref="B23:B25"/>
    <mergeCell ref="C23:C25"/>
    <mergeCell ref="D23:I23"/>
    <mergeCell ref="D24:I24"/>
    <mergeCell ref="D25:I25"/>
    <mergeCell ref="J23:J25"/>
    <mergeCell ref="D12:E12"/>
    <mergeCell ref="H12:I12"/>
    <mergeCell ref="L12:M12"/>
    <mergeCell ref="P12:Q12"/>
    <mergeCell ref="D13:Q13"/>
    <mergeCell ref="C22:J22"/>
    <mergeCell ref="K22:R22"/>
    <mergeCell ref="K8:K10"/>
    <mergeCell ref="L8:Q8"/>
    <mergeCell ref="L9:Q9"/>
    <mergeCell ref="L10:Q10"/>
    <mergeCell ref="R8:R10"/>
    <mergeCell ref="D11:Q11"/>
    <mergeCell ref="B8:B10"/>
    <mergeCell ref="C8:C10"/>
    <mergeCell ref="D8:I8"/>
    <mergeCell ref="D9:I9"/>
    <mergeCell ref="D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7" t="s">
        <v>2</v>
      </c>
      <c r="C1" s="7" t="s">
        <v>26</v>
      </c>
    </row>
    <row r="2" spans="1:3" ht="30" x14ac:dyDescent="0.25">
      <c r="A2" s="1" t="s">
        <v>68</v>
      </c>
      <c r="B2" s="7"/>
      <c r="C2" s="7"/>
    </row>
    <row r="3" spans="1:3" ht="30" x14ac:dyDescent="0.25">
      <c r="A3" s="2" t="s">
        <v>69</v>
      </c>
      <c r="B3" s="8">
        <v>1620148</v>
      </c>
      <c r="C3" s="8">
        <v>1696438</v>
      </c>
    </row>
    <row r="4" spans="1:3" ht="30" x14ac:dyDescent="0.25">
      <c r="A4" s="2" t="s">
        <v>70</v>
      </c>
      <c r="B4" s="6">
        <v>7753752</v>
      </c>
      <c r="C4" s="6">
        <v>4444365</v>
      </c>
    </row>
    <row r="5" spans="1:3" ht="30" x14ac:dyDescent="0.25">
      <c r="A5" s="2" t="s">
        <v>71</v>
      </c>
      <c r="B5" s="6">
        <v>3765849</v>
      </c>
      <c r="C5" s="6">
        <v>3860127</v>
      </c>
    </row>
    <row r="6" spans="1:3" x14ac:dyDescent="0.25">
      <c r="A6" s="2" t="s">
        <v>72</v>
      </c>
      <c r="B6" s="8">
        <v>350751</v>
      </c>
      <c r="C6" s="8">
        <v>298581</v>
      </c>
    </row>
    <row r="7" spans="1:3" x14ac:dyDescent="0.25">
      <c r="A7" s="2" t="s">
        <v>73</v>
      </c>
      <c r="B7" s="8">
        <v>1</v>
      </c>
      <c r="C7" s="8">
        <v>1</v>
      </c>
    </row>
    <row r="8" spans="1:3" x14ac:dyDescent="0.25">
      <c r="A8" s="2" t="s">
        <v>74</v>
      </c>
      <c r="B8" s="6">
        <v>1000000</v>
      </c>
      <c r="C8" s="6">
        <v>1000000</v>
      </c>
    </row>
    <row r="9" spans="1:3" x14ac:dyDescent="0.25">
      <c r="A9" s="2" t="s">
        <v>75</v>
      </c>
      <c r="B9" s="9">
        <v>0.5</v>
      </c>
      <c r="C9" s="9">
        <v>0.5</v>
      </c>
    </row>
    <row r="10" spans="1:3" x14ac:dyDescent="0.25">
      <c r="A10" s="2" t="s">
        <v>76</v>
      </c>
      <c r="B10" s="6">
        <v>250000000</v>
      </c>
      <c r="C10" s="6">
        <v>250000000</v>
      </c>
    </row>
    <row r="11" spans="1:3" x14ac:dyDescent="0.25">
      <c r="A11" s="2" t="s">
        <v>77</v>
      </c>
      <c r="B11" s="6">
        <v>131911359</v>
      </c>
      <c r="C11" s="6">
        <v>130516364</v>
      </c>
    </row>
    <row r="12" spans="1:3" x14ac:dyDescent="0.25">
      <c r="A12" s="2" t="s">
        <v>78</v>
      </c>
      <c r="B12" s="6">
        <v>41635</v>
      </c>
      <c r="C12" s="6">
        <v>47231</v>
      </c>
    </row>
    <row r="13" spans="1:3" x14ac:dyDescent="0.25">
      <c r="A13" s="2" t="s">
        <v>79</v>
      </c>
      <c r="B13" s="4" t="s">
        <v>5</v>
      </c>
      <c r="C13" s="4" t="s">
        <v>5</v>
      </c>
    </row>
    <row r="14" spans="1:3" x14ac:dyDescent="0.25">
      <c r="A14" s="2" t="s">
        <v>80</v>
      </c>
      <c r="B14" s="6">
        <v>731500</v>
      </c>
      <c r="C14" s="6">
        <v>381500</v>
      </c>
    </row>
    <row r="15" spans="1:3" x14ac:dyDescent="0.25">
      <c r="A15" s="2" t="s">
        <v>81</v>
      </c>
      <c r="B15" s="6">
        <v>731500</v>
      </c>
      <c r="C15" s="6">
        <v>381500</v>
      </c>
    </row>
    <row r="16" spans="1:3" ht="30" x14ac:dyDescent="0.25">
      <c r="A16" s="2" t="s">
        <v>82</v>
      </c>
      <c r="B16" s="8">
        <v>1000</v>
      </c>
      <c r="C16" s="8">
        <v>1000</v>
      </c>
    </row>
    <row r="17" spans="1:3" x14ac:dyDescent="0.25">
      <c r="A17" s="2" t="s">
        <v>83</v>
      </c>
      <c r="B17" s="4" t="s">
        <v>5</v>
      </c>
      <c r="C17" s="4" t="s">
        <v>5</v>
      </c>
    </row>
    <row r="18" spans="1:3" x14ac:dyDescent="0.25">
      <c r="A18" s="2" t="s">
        <v>80</v>
      </c>
      <c r="B18" s="6">
        <v>50000</v>
      </c>
      <c r="C18" s="6">
        <v>50000</v>
      </c>
    </row>
    <row r="19" spans="1:3" x14ac:dyDescent="0.25">
      <c r="A19" s="2" t="s">
        <v>81</v>
      </c>
      <c r="B19" s="6">
        <v>50000</v>
      </c>
      <c r="C19" s="6">
        <v>50000</v>
      </c>
    </row>
    <row r="20" spans="1:3" ht="30" x14ac:dyDescent="0.25">
      <c r="A20" s="2" t="s">
        <v>82</v>
      </c>
      <c r="B20" s="8">
        <v>10000</v>
      </c>
      <c r="C20" s="8">
        <v>1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9" max="9" width="6.5703125" bestFit="1" customWidth="1"/>
    <col min="10" max="10" width="2" bestFit="1" customWidth="1"/>
    <col min="12" max="12" width="1.85546875" bestFit="1" customWidth="1"/>
    <col min="13" max="13" width="6.5703125" bestFit="1" customWidth="1"/>
    <col min="14" max="14" width="2" bestFit="1" customWidth="1"/>
    <col min="17" max="17" width="6.5703125" bestFit="1" customWidth="1"/>
    <col min="18" max="18" width="2" bestFit="1" customWidth="1"/>
  </cols>
  <sheetData>
    <row r="1" spans="1:18" ht="15" customHeight="1" x14ac:dyDescent="0.25">
      <c r="A1" s="7" t="s">
        <v>10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0</v>
      </c>
      <c r="B3" s="32" t="s">
        <v>5</v>
      </c>
      <c r="C3" s="32"/>
      <c r="D3" s="32"/>
      <c r="E3" s="32"/>
      <c r="F3" s="32"/>
      <c r="G3" s="32"/>
      <c r="H3" s="32"/>
      <c r="I3" s="32"/>
      <c r="J3" s="32"/>
      <c r="K3" s="32"/>
      <c r="L3" s="32"/>
      <c r="M3" s="32"/>
      <c r="N3" s="32"/>
      <c r="O3" s="32"/>
      <c r="P3" s="32"/>
      <c r="Q3" s="32"/>
      <c r="R3" s="32"/>
    </row>
    <row r="4" spans="1:18" ht="15" customHeight="1" x14ac:dyDescent="0.25">
      <c r="A4" s="12" t="s">
        <v>1092</v>
      </c>
      <c r="B4" s="32" t="s">
        <v>5</v>
      </c>
      <c r="C4" s="32"/>
      <c r="D4" s="32"/>
      <c r="E4" s="32"/>
      <c r="F4" s="32"/>
      <c r="G4" s="32"/>
      <c r="H4" s="32"/>
      <c r="I4" s="32"/>
      <c r="J4" s="32"/>
      <c r="K4" s="32"/>
      <c r="L4" s="32"/>
      <c r="M4" s="32"/>
      <c r="N4" s="32"/>
      <c r="O4" s="32"/>
      <c r="P4" s="32"/>
      <c r="Q4" s="32"/>
      <c r="R4" s="32"/>
    </row>
    <row r="5" spans="1:18" x14ac:dyDescent="0.25">
      <c r="A5" s="12"/>
      <c r="B5" s="34" t="s">
        <v>612</v>
      </c>
      <c r="C5" s="34"/>
      <c r="D5" s="34"/>
      <c r="E5" s="34"/>
      <c r="F5" s="34"/>
      <c r="G5" s="34"/>
      <c r="H5" s="34"/>
      <c r="I5" s="34"/>
      <c r="J5" s="34"/>
      <c r="K5" s="34"/>
      <c r="L5" s="34"/>
      <c r="M5" s="34"/>
      <c r="N5" s="34"/>
      <c r="O5" s="34"/>
      <c r="P5" s="34"/>
      <c r="Q5" s="34"/>
      <c r="R5" s="34"/>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x14ac:dyDescent="0.25">
      <c r="A8" s="12"/>
      <c r="B8" s="42"/>
      <c r="C8" s="42" t="s">
        <v>230</v>
      </c>
      <c r="D8" s="30" t="s">
        <v>454</v>
      </c>
      <c r="E8" s="30"/>
      <c r="F8" s="30"/>
      <c r="G8" s="30"/>
      <c r="H8" s="30"/>
      <c r="I8" s="30"/>
      <c r="J8" s="42"/>
      <c r="K8" s="42"/>
      <c r="L8" s="30" t="s">
        <v>460</v>
      </c>
      <c r="M8" s="30"/>
      <c r="N8" s="30"/>
      <c r="O8" s="30"/>
      <c r="P8" s="30"/>
      <c r="Q8" s="30"/>
      <c r="R8" s="42"/>
    </row>
    <row r="9" spans="1:18" x14ac:dyDescent="0.25">
      <c r="A9" s="12"/>
      <c r="B9" s="42"/>
      <c r="C9" s="42"/>
      <c r="D9" s="30" t="s">
        <v>613</v>
      </c>
      <c r="E9" s="30"/>
      <c r="F9" s="30"/>
      <c r="G9" s="30"/>
      <c r="H9" s="30"/>
      <c r="I9" s="30"/>
      <c r="J9" s="42"/>
      <c r="K9" s="42"/>
      <c r="L9" s="30" t="s">
        <v>613</v>
      </c>
      <c r="M9" s="30"/>
      <c r="N9" s="30"/>
      <c r="O9" s="30"/>
      <c r="P9" s="30"/>
      <c r="Q9" s="30"/>
      <c r="R9" s="42"/>
    </row>
    <row r="10" spans="1:18" ht="15.75" thickBot="1" x14ac:dyDescent="0.3">
      <c r="A10" s="12"/>
      <c r="B10" s="14"/>
      <c r="C10" s="14" t="s">
        <v>230</v>
      </c>
      <c r="D10" s="31">
        <v>2014</v>
      </c>
      <c r="E10" s="31"/>
      <c r="F10" s="14"/>
      <c r="G10" s="14"/>
      <c r="H10" s="31">
        <v>2013</v>
      </c>
      <c r="I10" s="31"/>
      <c r="J10" s="14"/>
      <c r="K10" s="14"/>
      <c r="L10" s="31">
        <v>2014</v>
      </c>
      <c r="M10" s="31"/>
      <c r="N10" s="14"/>
      <c r="O10" s="14"/>
      <c r="P10" s="31">
        <v>2013</v>
      </c>
      <c r="Q10" s="31"/>
      <c r="R10" s="14"/>
    </row>
    <row r="11" spans="1:18" x14ac:dyDescent="0.25">
      <c r="A11" s="12"/>
      <c r="B11" s="14"/>
      <c r="C11" s="14" t="s">
        <v>230</v>
      </c>
      <c r="D11" s="30" t="s">
        <v>614</v>
      </c>
      <c r="E11" s="30"/>
      <c r="F11" s="30"/>
      <c r="G11" s="30"/>
      <c r="H11" s="30"/>
      <c r="I11" s="30"/>
      <c r="J11" s="30"/>
      <c r="K11" s="30"/>
      <c r="L11" s="30"/>
      <c r="M11" s="30"/>
      <c r="N11" s="30"/>
      <c r="O11" s="30"/>
      <c r="P11" s="30"/>
      <c r="Q11" s="30"/>
      <c r="R11" s="14"/>
    </row>
    <row r="12" spans="1:18" x14ac:dyDescent="0.25">
      <c r="A12" s="12"/>
      <c r="B12" s="17" t="s">
        <v>615</v>
      </c>
      <c r="C12" s="18" t="s">
        <v>230</v>
      </c>
      <c r="D12" s="18"/>
      <c r="E12" s="47"/>
      <c r="F12" s="47"/>
      <c r="G12" s="47"/>
      <c r="H12" s="47"/>
      <c r="I12" s="47"/>
      <c r="J12" s="47"/>
      <c r="K12" s="47"/>
      <c r="L12" s="47"/>
      <c r="M12" s="47"/>
      <c r="N12" s="47"/>
      <c r="O12" s="47"/>
      <c r="P12" s="47"/>
      <c r="Q12" s="47"/>
      <c r="R12" s="18"/>
    </row>
    <row r="13" spans="1:18" x14ac:dyDescent="0.25">
      <c r="A13" s="12"/>
      <c r="B13" s="37" t="s">
        <v>125</v>
      </c>
      <c r="C13" s="11" t="s">
        <v>230</v>
      </c>
      <c r="D13" s="11" t="s">
        <v>235</v>
      </c>
      <c r="E13" s="24">
        <v>284336</v>
      </c>
      <c r="F13" s="13" t="s">
        <v>230</v>
      </c>
      <c r="G13" s="11"/>
      <c r="H13" s="11"/>
      <c r="I13" s="24">
        <v>348466</v>
      </c>
      <c r="J13" s="13" t="s">
        <v>230</v>
      </c>
      <c r="K13" s="11"/>
      <c r="L13" s="11" t="s">
        <v>235</v>
      </c>
      <c r="M13" s="24">
        <v>513353</v>
      </c>
      <c r="N13" s="13" t="s">
        <v>230</v>
      </c>
      <c r="O13" s="11"/>
      <c r="P13" s="11"/>
      <c r="Q13" s="24">
        <v>622579</v>
      </c>
      <c r="R13" s="13" t="s">
        <v>230</v>
      </c>
    </row>
    <row r="14" spans="1:18" x14ac:dyDescent="0.25">
      <c r="A14" s="12"/>
      <c r="B14" s="38" t="s">
        <v>616</v>
      </c>
      <c r="C14" s="18" t="s">
        <v>230</v>
      </c>
      <c r="D14" s="18"/>
      <c r="E14" s="19" t="s">
        <v>617</v>
      </c>
      <c r="F14" s="20" t="s">
        <v>268</v>
      </c>
      <c r="G14" s="18"/>
      <c r="H14" s="18"/>
      <c r="I14" s="19" t="s">
        <v>618</v>
      </c>
      <c r="J14" s="20" t="s">
        <v>268</v>
      </c>
      <c r="K14" s="18"/>
      <c r="L14" s="18"/>
      <c r="M14" s="19" t="s">
        <v>619</v>
      </c>
      <c r="N14" s="20" t="s">
        <v>268</v>
      </c>
      <c r="O14" s="18"/>
      <c r="P14" s="18"/>
      <c r="Q14" s="19" t="s">
        <v>620</v>
      </c>
      <c r="R14" s="20" t="s">
        <v>268</v>
      </c>
    </row>
    <row r="15" spans="1:18" ht="26.25" thickBot="1" x14ac:dyDescent="0.3">
      <c r="A15" s="12"/>
      <c r="B15" s="49" t="s">
        <v>621</v>
      </c>
      <c r="C15" s="11" t="s">
        <v>230</v>
      </c>
      <c r="D15" s="13"/>
      <c r="E15" s="39" t="s">
        <v>258</v>
      </c>
      <c r="F15" s="13" t="s">
        <v>230</v>
      </c>
      <c r="G15" s="11"/>
      <c r="H15" s="11"/>
      <c r="I15" s="22" t="s">
        <v>622</v>
      </c>
      <c r="J15" s="13" t="s">
        <v>268</v>
      </c>
      <c r="K15" s="11"/>
      <c r="L15" s="13"/>
      <c r="M15" s="39" t="s">
        <v>258</v>
      </c>
      <c r="N15" s="13" t="s">
        <v>230</v>
      </c>
      <c r="O15" s="11"/>
      <c r="P15" s="11"/>
      <c r="Q15" s="22" t="s">
        <v>623</v>
      </c>
      <c r="R15" s="13" t="s">
        <v>268</v>
      </c>
    </row>
    <row r="16" spans="1:18" x14ac:dyDescent="0.25">
      <c r="A16" s="12"/>
      <c r="B16" s="25"/>
      <c r="C16" s="25" t="s">
        <v>230</v>
      </c>
      <c r="D16" s="26"/>
      <c r="E16" s="26"/>
      <c r="F16" s="25"/>
      <c r="G16" s="25"/>
      <c r="H16" s="26"/>
      <c r="I16" s="26"/>
      <c r="J16" s="25"/>
      <c r="K16" s="25"/>
      <c r="L16" s="26"/>
      <c r="M16" s="26"/>
      <c r="N16" s="25"/>
      <c r="O16" s="25"/>
      <c r="P16" s="26"/>
      <c r="Q16" s="26"/>
      <c r="R16" s="25"/>
    </row>
    <row r="17" spans="1:18" x14ac:dyDescent="0.25">
      <c r="A17" s="12"/>
      <c r="B17" s="38" t="s">
        <v>624</v>
      </c>
      <c r="C17" s="28" t="s">
        <v>230</v>
      </c>
      <c r="D17" s="18"/>
      <c r="E17" s="23">
        <v>263893</v>
      </c>
      <c r="F17" s="20" t="s">
        <v>230</v>
      </c>
      <c r="G17" s="28"/>
      <c r="H17" s="18"/>
      <c r="I17" s="23">
        <v>332911</v>
      </c>
      <c r="J17" s="20" t="s">
        <v>230</v>
      </c>
      <c r="K17" s="28"/>
      <c r="L17" s="18"/>
      <c r="M17" s="23">
        <v>478236</v>
      </c>
      <c r="N17" s="20" t="s">
        <v>230</v>
      </c>
      <c r="O17" s="28"/>
      <c r="P17" s="18"/>
      <c r="Q17" s="23">
        <v>591514</v>
      </c>
      <c r="R17" s="20" t="s">
        <v>230</v>
      </c>
    </row>
    <row r="18" spans="1:18" ht="26.25" thickBot="1" x14ac:dyDescent="0.3">
      <c r="A18" s="12"/>
      <c r="B18" s="37" t="s">
        <v>625</v>
      </c>
      <c r="C18" s="14" t="s">
        <v>230</v>
      </c>
      <c r="D18" s="11"/>
      <c r="E18" s="22" t="s">
        <v>626</v>
      </c>
      <c r="F18" s="13" t="s">
        <v>268</v>
      </c>
      <c r="G18" s="14"/>
      <c r="H18" s="11"/>
      <c r="I18" s="22" t="s">
        <v>627</v>
      </c>
      <c r="J18" s="13" t="s">
        <v>268</v>
      </c>
      <c r="K18" s="14"/>
      <c r="L18" s="11"/>
      <c r="M18" s="22" t="s">
        <v>628</v>
      </c>
      <c r="N18" s="13" t="s">
        <v>268</v>
      </c>
      <c r="O18" s="14"/>
      <c r="P18" s="11"/>
      <c r="Q18" s="22" t="s">
        <v>629</v>
      </c>
      <c r="R18" s="13" t="s">
        <v>268</v>
      </c>
    </row>
    <row r="19" spans="1:18" x14ac:dyDescent="0.25">
      <c r="A19" s="12"/>
      <c r="B19" s="25"/>
      <c r="C19" s="25" t="s">
        <v>230</v>
      </c>
      <c r="D19" s="26"/>
      <c r="E19" s="26"/>
      <c r="F19" s="25"/>
      <c r="G19" s="25"/>
      <c r="H19" s="26"/>
      <c r="I19" s="26"/>
      <c r="J19" s="25"/>
      <c r="K19" s="25"/>
      <c r="L19" s="26"/>
      <c r="M19" s="26"/>
      <c r="N19" s="25"/>
      <c r="O19" s="25"/>
      <c r="P19" s="26"/>
      <c r="Q19" s="26"/>
      <c r="R19" s="25"/>
    </row>
    <row r="20" spans="1:18" ht="25.5" x14ac:dyDescent="0.25">
      <c r="A20" s="12"/>
      <c r="B20" s="17" t="s">
        <v>126</v>
      </c>
      <c r="C20" s="28" t="s">
        <v>230</v>
      </c>
      <c r="D20" s="18" t="s">
        <v>235</v>
      </c>
      <c r="E20" s="23">
        <v>260680</v>
      </c>
      <c r="F20" s="20" t="s">
        <v>230</v>
      </c>
      <c r="G20" s="28"/>
      <c r="H20" s="18"/>
      <c r="I20" s="23">
        <v>328538</v>
      </c>
      <c r="J20" s="20" t="s">
        <v>230</v>
      </c>
      <c r="K20" s="28"/>
      <c r="L20" s="18" t="s">
        <v>235</v>
      </c>
      <c r="M20" s="23">
        <v>472404</v>
      </c>
      <c r="N20" s="20" t="s">
        <v>230</v>
      </c>
      <c r="O20" s="28"/>
      <c r="P20" s="18"/>
      <c r="Q20" s="23">
        <v>583597</v>
      </c>
      <c r="R20" s="20" t="s">
        <v>230</v>
      </c>
    </row>
    <row r="21" spans="1:18" x14ac:dyDescent="0.25">
      <c r="A21" s="12"/>
      <c r="B21" s="21" t="s">
        <v>630</v>
      </c>
      <c r="C21" s="14" t="s">
        <v>230</v>
      </c>
      <c r="D21" s="11"/>
      <c r="E21" s="11"/>
      <c r="F21" s="11"/>
      <c r="G21" s="14"/>
      <c r="H21" s="11"/>
      <c r="I21" s="11"/>
      <c r="J21" s="11"/>
      <c r="K21" s="14"/>
      <c r="L21" s="11"/>
      <c r="M21" s="34"/>
      <c r="N21" s="34"/>
      <c r="O21" s="34"/>
      <c r="P21" s="34"/>
      <c r="Q21" s="34"/>
      <c r="R21" s="11"/>
    </row>
    <row r="22" spans="1:18" ht="38.25" x14ac:dyDescent="0.25">
      <c r="A22" s="12"/>
      <c r="B22" s="38" t="s">
        <v>631</v>
      </c>
      <c r="C22" s="28" t="s">
        <v>230</v>
      </c>
      <c r="D22" s="18"/>
      <c r="E22" s="23">
        <v>132473</v>
      </c>
      <c r="F22" s="20" t="s">
        <v>230</v>
      </c>
      <c r="G22" s="28"/>
      <c r="H22" s="18"/>
      <c r="I22" s="23">
        <v>129964</v>
      </c>
      <c r="J22" s="20" t="s">
        <v>230</v>
      </c>
      <c r="K22" s="28"/>
      <c r="L22" s="18"/>
      <c r="M22" s="23">
        <v>132139</v>
      </c>
      <c r="N22" s="20" t="s">
        <v>230</v>
      </c>
      <c r="O22" s="28"/>
      <c r="P22" s="18"/>
      <c r="Q22" s="23">
        <v>129708</v>
      </c>
      <c r="R22" s="20" t="s">
        <v>230</v>
      </c>
    </row>
    <row r="23" spans="1:18" ht="26.25" thickBot="1" x14ac:dyDescent="0.3">
      <c r="A23" s="12"/>
      <c r="B23" s="37" t="s">
        <v>632</v>
      </c>
      <c r="C23" s="14" t="s">
        <v>230</v>
      </c>
      <c r="D23" s="11"/>
      <c r="E23" s="22" t="s">
        <v>633</v>
      </c>
      <c r="F23" s="13" t="s">
        <v>268</v>
      </c>
      <c r="G23" s="14"/>
      <c r="H23" s="11"/>
      <c r="I23" s="22" t="s">
        <v>634</v>
      </c>
      <c r="J23" s="13" t="s">
        <v>268</v>
      </c>
      <c r="K23" s="14"/>
      <c r="L23" s="11"/>
      <c r="M23" s="22" t="s">
        <v>635</v>
      </c>
      <c r="N23" s="13" t="s">
        <v>268</v>
      </c>
      <c r="O23" s="14"/>
      <c r="P23" s="11"/>
      <c r="Q23" s="22" t="s">
        <v>636</v>
      </c>
      <c r="R23" s="13" t="s">
        <v>268</v>
      </c>
    </row>
    <row r="24" spans="1:18" x14ac:dyDescent="0.25">
      <c r="A24" s="12"/>
      <c r="B24" s="25"/>
      <c r="C24" s="25" t="s">
        <v>230</v>
      </c>
      <c r="D24" s="26"/>
      <c r="E24" s="26"/>
      <c r="F24" s="25"/>
      <c r="G24" s="25"/>
      <c r="H24" s="26"/>
      <c r="I24" s="26"/>
      <c r="J24" s="25"/>
      <c r="K24" s="25"/>
      <c r="L24" s="26"/>
      <c r="M24" s="26"/>
      <c r="N24" s="25"/>
      <c r="O24" s="25"/>
      <c r="P24" s="26"/>
      <c r="Q24" s="26"/>
      <c r="R24" s="25"/>
    </row>
    <row r="25" spans="1:18" x14ac:dyDescent="0.25">
      <c r="A25" s="12"/>
      <c r="B25" s="17" t="s">
        <v>637</v>
      </c>
      <c r="C25" s="28" t="s">
        <v>230</v>
      </c>
      <c r="D25" s="18"/>
      <c r="E25" s="23">
        <v>130856</v>
      </c>
      <c r="F25" s="20" t="s">
        <v>230</v>
      </c>
      <c r="G25" s="28"/>
      <c r="H25" s="18"/>
      <c r="I25" s="23">
        <v>128252</v>
      </c>
      <c r="J25" s="20" t="s">
        <v>230</v>
      </c>
      <c r="K25" s="28"/>
      <c r="L25" s="18"/>
      <c r="M25" s="23">
        <v>130536</v>
      </c>
      <c r="N25" s="20" t="s">
        <v>230</v>
      </c>
      <c r="O25" s="28"/>
      <c r="P25" s="18"/>
      <c r="Q25" s="23">
        <v>127962</v>
      </c>
      <c r="R25" s="20" t="s">
        <v>230</v>
      </c>
    </row>
    <row r="26" spans="1:18" x14ac:dyDescent="0.25">
      <c r="A26" s="12"/>
      <c r="B26" s="21" t="s">
        <v>638</v>
      </c>
      <c r="C26" s="14" t="s">
        <v>230</v>
      </c>
      <c r="D26" s="11" t="s">
        <v>235</v>
      </c>
      <c r="E26" s="22">
        <v>1.99</v>
      </c>
      <c r="F26" s="13" t="s">
        <v>230</v>
      </c>
      <c r="G26" s="14"/>
      <c r="H26" s="11"/>
      <c r="I26" s="22">
        <v>2.56</v>
      </c>
      <c r="J26" s="13" t="s">
        <v>230</v>
      </c>
      <c r="K26" s="14"/>
      <c r="L26" s="11" t="s">
        <v>235</v>
      </c>
      <c r="M26" s="22">
        <v>3.62</v>
      </c>
      <c r="N26" s="13" t="s">
        <v>230</v>
      </c>
      <c r="O26" s="14"/>
      <c r="P26" s="11"/>
      <c r="Q26" s="22">
        <v>4.5599999999999996</v>
      </c>
      <c r="R26" s="13" t="s">
        <v>230</v>
      </c>
    </row>
    <row r="27" spans="1:18" ht="15.75" x14ac:dyDescent="0.25">
      <c r="A27" s="12"/>
      <c r="B27" s="36"/>
      <c r="C27" s="36"/>
      <c r="D27" s="36"/>
      <c r="E27" s="36"/>
      <c r="F27" s="36"/>
      <c r="G27" s="36"/>
      <c r="H27" s="36"/>
      <c r="I27" s="36"/>
      <c r="J27" s="36"/>
      <c r="K27" s="36"/>
      <c r="L27" s="36"/>
      <c r="M27" s="36"/>
      <c r="N27" s="36"/>
      <c r="O27" s="36"/>
      <c r="P27" s="36"/>
      <c r="Q27" s="36"/>
      <c r="R27" s="36"/>
    </row>
    <row r="28" spans="1:18" ht="25.5" x14ac:dyDescent="0.25">
      <c r="A28" s="12"/>
      <c r="B28" s="46" t="s">
        <v>357</v>
      </c>
      <c r="C28" s="46" t="s">
        <v>639</v>
      </c>
    </row>
    <row r="29" spans="1:18" ht="15" customHeight="1" x14ac:dyDescent="0.25">
      <c r="A29" s="12" t="s">
        <v>1093</v>
      </c>
      <c r="B29" s="32" t="s">
        <v>5</v>
      </c>
      <c r="C29" s="32"/>
      <c r="D29" s="32"/>
      <c r="E29" s="32"/>
      <c r="F29" s="32"/>
      <c r="G29" s="32"/>
      <c r="H29" s="32"/>
      <c r="I29" s="32"/>
      <c r="J29" s="32"/>
      <c r="K29" s="32"/>
      <c r="L29" s="32"/>
      <c r="M29" s="32"/>
      <c r="N29" s="32"/>
      <c r="O29" s="32"/>
      <c r="P29" s="32"/>
      <c r="Q29" s="32"/>
      <c r="R29" s="32"/>
    </row>
    <row r="30" spans="1:18" x14ac:dyDescent="0.25">
      <c r="A30" s="12"/>
      <c r="B30" s="34" t="s">
        <v>640</v>
      </c>
      <c r="C30" s="34"/>
      <c r="D30" s="34"/>
      <c r="E30" s="34"/>
      <c r="F30" s="34"/>
      <c r="G30" s="34"/>
      <c r="H30" s="34"/>
      <c r="I30" s="34"/>
      <c r="J30" s="34"/>
      <c r="K30" s="34"/>
      <c r="L30" s="34"/>
      <c r="M30" s="34"/>
      <c r="N30" s="34"/>
      <c r="O30" s="34"/>
      <c r="P30" s="34"/>
      <c r="Q30" s="34"/>
      <c r="R30" s="34"/>
    </row>
    <row r="31" spans="1:18" ht="15.75" x14ac:dyDescent="0.25">
      <c r="A31" s="12"/>
      <c r="B31" s="36"/>
      <c r="C31" s="36"/>
      <c r="D31" s="36"/>
      <c r="E31" s="36"/>
      <c r="F31" s="36"/>
      <c r="G31" s="36"/>
      <c r="H31" s="36"/>
      <c r="I31" s="36"/>
      <c r="J31" s="36"/>
      <c r="K31" s="36"/>
      <c r="L31" s="36"/>
      <c r="M31" s="36"/>
      <c r="N31" s="36"/>
      <c r="O31" s="36"/>
      <c r="P31" s="36"/>
      <c r="Q31" s="36"/>
      <c r="R31" s="36"/>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42"/>
      <c r="C33" s="42" t="s">
        <v>230</v>
      </c>
      <c r="D33" s="30" t="s">
        <v>454</v>
      </c>
      <c r="E33" s="30"/>
      <c r="F33" s="30"/>
      <c r="G33" s="30"/>
      <c r="H33" s="30"/>
      <c r="I33" s="30"/>
      <c r="J33" s="42"/>
      <c r="K33" s="42"/>
      <c r="L33" s="30" t="s">
        <v>460</v>
      </c>
      <c r="M33" s="30"/>
      <c r="N33" s="30"/>
      <c r="O33" s="30"/>
      <c r="P33" s="30"/>
      <c r="Q33" s="30"/>
      <c r="R33" s="42"/>
    </row>
    <row r="34" spans="1:18" x14ac:dyDescent="0.25">
      <c r="A34" s="12"/>
      <c r="B34" s="42"/>
      <c r="C34" s="42"/>
      <c r="D34" s="30" t="s">
        <v>613</v>
      </c>
      <c r="E34" s="30"/>
      <c r="F34" s="30"/>
      <c r="G34" s="30"/>
      <c r="H34" s="30"/>
      <c r="I34" s="30"/>
      <c r="J34" s="42"/>
      <c r="K34" s="42"/>
      <c r="L34" s="30" t="s">
        <v>613</v>
      </c>
      <c r="M34" s="30"/>
      <c r="N34" s="30"/>
      <c r="O34" s="30"/>
      <c r="P34" s="30"/>
      <c r="Q34" s="30"/>
      <c r="R34" s="42"/>
    </row>
    <row r="35" spans="1:18" ht="15.75" thickBot="1" x14ac:dyDescent="0.3">
      <c r="A35" s="12"/>
      <c r="B35" s="14"/>
      <c r="C35" s="14" t="s">
        <v>230</v>
      </c>
      <c r="D35" s="31">
        <v>2014</v>
      </c>
      <c r="E35" s="31"/>
      <c r="F35" s="14"/>
      <c r="G35" s="14"/>
      <c r="H35" s="31">
        <v>2013</v>
      </c>
      <c r="I35" s="31"/>
      <c r="J35" s="14"/>
      <c r="K35" s="14"/>
      <c r="L35" s="31">
        <v>2014</v>
      </c>
      <c r="M35" s="31"/>
      <c r="N35" s="14"/>
      <c r="O35" s="14"/>
      <c r="P35" s="31">
        <v>2013</v>
      </c>
      <c r="Q35" s="31"/>
      <c r="R35" s="14"/>
    </row>
    <row r="36" spans="1:18" x14ac:dyDescent="0.25">
      <c r="A36" s="12"/>
      <c r="B36" s="14"/>
      <c r="C36" s="14" t="s">
        <v>230</v>
      </c>
      <c r="D36" s="30" t="s">
        <v>614</v>
      </c>
      <c r="E36" s="30"/>
      <c r="F36" s="30"/>
      <c r="G36" s="30"/>
      <c r="H36" s="30"/>
      <c r="I36" s="30"/>
      <c r="J36" s="30"/>
      <c r="K36" s="30"/>
      <c r="L36" s="30"/>
      <c r="M36" s="30"/>
      <c r="N36" s="30"/>
      <c r="O36" s="30"/>
      <c r="P36" s="30"/>
      <c r="Q36" s="30"/>
      <c r="R36" s="14"/>
    </row>
    <row r="37" spans="1:18" x14ac:dyDescent="0.25">
      <c r="A37" s="12"/>
      <c r="B37" s="17" t="s">
        <v>624</v>
      </c>
      <c r="C37" s="18" t="s">
        <v>230</v>
      </c>
      <c r="D37" s="18" t="s">
        <v>235</v>
      </c>
      <c r="E37" s="23">
        <v>263893</v>
      </c>
      <c r="F37" s="20" t="s">
        <v>230</v>
      </c>
      <c r="G37" s="18"/>
      <c r="H37" s="18"/>
      <c r="I37" s="23">
        <v>332911</v>
      </c>
      <c r="J37" s="20" t="s">
        <v>230</v>
      </c>
      <c r="K37" s="18"/>
      <c r="L37" s="18" t="s">
        <v>235</v>
      </c>
      <c r="M37" s="23">
        <v>478236</v>
      </c>
      <c r="N37" s="20" t="s">
        <v>230</v>
      </c>
      <c r="O37" s="18"/>
      <c r="P37" s="18"/>
      <c r="Q37" s="23">
        <v>591514</v>
      </c>
      <c r="R37" s="20" t="s">
        <v>230</v>
      </c>
    </row>
    <row r="38" spans="1:18" ht="26.25" thickBot="1" x14ac:dyDescent="0.3">
      <c r="A38" s="12"/>
      <c r="B38" s="37" t="s">
        <v>625</v>
      </c>
      <c r="C38" s="11" t="s">
        <v>230</v>
      </c>
      <c r="D38" s="11"/>
      <c r="E38" s="22" t="s">
        <v>641</v>
      </c>
      <c r="F38" s="13" t="s">
        <v>268</v>
      </c>
      <c r="G38" s="11"/>
      <c r="H38" s="11"/>
      <c r="I38" s="22" t="s">
        <v>642</v>
      </c>
      <c r="J38" s="13" t="s">
        <v>268</v>
      </c>
      <c r="K38" s="11"/>
      <c r="L38" s="11"/>
      <c r="M38" s="22" t="s">
        <v>643</v>
      </c>
      <c r="N38" s="13" t="s">
        <v>268</v>
      </c>
      <c r="O38" s="11"/>
      <c r="P38" s="11"/>
      <c r="Q38" s="22" t="s">
        <v>644</v>
      </c>
      <c r="R38" s="13" t="s">
        <v>268</v>
      </c>
    </row>
    <row r="39" spans="1:18" x14ac:dyDescent="0.25">
      <c r="A39" s="12"/>
      <c r="B39" s="25"/>
      <c r="C39" s="25" t="s">
        <v>230</v>
      </c>
      <c r="D39" s="26"/>
      <c r="E39" s="26"/>
      <c r="F39" s="25"/>
      <c r="G39" s="25"/>
      <c r="H39" s="26"/>
      <c r="I39" s="26"/>
      <c r="J39" s="25"/>
      <c r="K39" s="25"/>
      <c r="L39" s="26"/>
      <c r="M39" s="26"/>
      <c r="N39" s="25"/>
      <c r="O39" s="25"/>
      <c r="P39" s="26"/>
      <c r="Q39" s="26"/>
      <c r="R39" s="25"/>
    </row>
    <row r="40" spans="1:18" ht="25.5" x14ac:dyDescent="0.25">
      <c r="A40" s="12"/>
      <c r="B40" s="17" t="s">
        <v>126</v>
      </c>
      <c r="C40" s="28" t="s">
        <v>230</v>
      </c>
      <c r="D40" s="18" t="s">
        <v>235</v>
      </c>
      <c r="E40" s="23">
        <v>260695</v>
      </c>
      <c r="F40" s="20" t="s">
        <v>230</v>
      </c>
      <c r="G40" s="28"/>
      <c r="H40" s="18"/>
      <c r="I40" s="23">
        <v>328557</v>
      </c>
      <c r="J40" s="20" t="s">
        <v>230</v>
      </c>
      <c r="K40" s="28"/>
      <c r="L40" s="18" t="s">
        <v>235</v>
      </c>
      <c r="M40" s="23">
        <v>472429</v>
      </c>
      <c r="N40" s="20" t="s">
        <v>230</v>
      </c>
      <c r="O40" s="28"/>
      <c r="P40" s="18"/>
      <c r="Q40" s="23">
        <v>583633</v>
      </c>
      <c r="R40" s="20" t="s">
        <v>230</v>
      </c>
    </row>
    <row r="41" spans="1:18" ht="25.5" x14ac:dyDescent="0.25">
      <c r="A41" s="12"/>
      <c r="B41" s="21" t="s">
        <v>645</v>
      </c>
      <c r="C41" s="14" t="s">
        <v>230</v>
      </c>
      <c r="D41" s="11"/>
      <c r="E41" s="11"/>
      <c r="F41" s="11"/>
      <c r="G41" s="14"/>
      <c r="H41" s="11"/>
      <c r="I41" s="11"/>
      <c r="J41" s="11"/>
      <c r="K41" s="14"/>
      <c r="L41" s="11"/>
      <c r="M41" s="11"/>
      <c r="N41" s="11"/>
      <c r="O41" s="14"/>
      <c r="P41" s="11"/>
      <c r="Q41" s="11"/>
      <c r="R41" s="11"/>
    </row>
    <row r="42" spans="1:18" ht="25.5" x14ac:dyDescent="0.25">
      <c r="A42" s="12"/>
      <c r="B42" s="38" t="s">
        <v>646</v>
      </c>
      <c r="C42" s="28" t="s">
        <v>230</v>
      </c>
      <c r="D42" s="18"/>
      <c r="E42" s="23">
        <v>132473</v>
      </c>
      <c r="F42" s="20" t="s">
        <v>230</v>
      </c>
      <c r="G42" s="28"/>
      <c r="H42" s="18"/>
      <c r="I42" s="23">
        <v>129964</v>
      </c>
      <c r="J42" s="20" t="s">
        <v>230</v>
      </c>
      <c r="K42" s="28"/>
      <c r="L42" s="18"/>
      <c r="M42" s="23">
        <v>132139</v>
      </c>
      <c r="N42" s="20" t="s">
        <v>230</v>
      </c>
      <c r="O42" s="28"/>
      <c r="P42" s="18"/>
      <c r="Q42" s="23">
        <v>129708</v>
      </c>
      <c r="R42" s="20" t="s">
        <v>230</v>
      </c>
    </row>
    <row r="43" spans="1:18" ht="25.5" x14ac:dyDescent="0.25">
      <c r="A43" s="12"/>
      <c r="B43" s="37" t="s">
        <v>632</v>
      </c>
      <c r="C43" s="14" t="s">
        <v>230</v>
      </c>
      <c r="D43" s="11"/>
      <c r="E43" s="22" t="s">
        <v>633</v>
      </c>
      <c r="F43" s="13" t="s">
        <v>268</v>
      </c>
      <c r="G43" s="14"/>
      <c r="H43" s="11"/>
      <c r="I43" s="22" t="s">
        <v>634</v>
      </c>
      <c r="J43" s="13" t="s">
        <v>268</v>
      </c>
      <c r="K43" s="14"/>
      <c r="L43" s="11"/>
      <c r="M43" s="22" t="s">
        <v>635</v>
      </c>
      <c r="N43" s="13" t="s">
        <v>268</v>
      </c>
      <c r="O43" s="14"/>
      <c r="P43" s="11"/>
      <c r="Q43" s="22" t="s">
        <v>636</v>
      </c>
      <c r="R43" s="13" t="s">
        <v>268</v>
      </c>
    </row>
    <row r="44" spans="1:18" ht="51.75" thickBot="1" x14ac:dyDescent="0.3">
      <c r="A44" s="12"/>
      <c r="B44" s="38" t="s">
        <v>647</v>
      </c>
      <c r="C44" s="28" t="s">
        <v>230</v>
      </c>
      <c r="D44" s="18"/>
      <c r="E44" s="19">
        <v>972</v>
      </c>
      <c r="F44" s="20" t="s">
        <v>230</v>
      </c>
      <c r="G44" s="28"/>
      <c r="H44" s="18"/>
      <c r="I44" s="19">
        <v>765</v>
      </c>
      <c r="J44" s="20" t="s">
        <v>230</v>
      </c>
      <c r="K44" s="28"/>
      <c r="L44" s="18"/>
      <c r="M44" s="19">
        <v>943</v>
      </c>
      <c r="N44" s="20" t="s">
        <v>230</v>
      </c>
      <c r="O44" s="28"/>
      <c r="P44" s="18"/>
      <c r="Q44" s="19">
        <v>866</v>
      </c>
      <c r="R44" s="20" t="s">
        <v>230</v>
      </c>
    </row>
    <row r="45" spans="1:18" x14ac:dyDescent="0.25">
      <c r="A45" s="12"/>
      <c r="B45" s="25"/>
      <c r="C45" s="25" t="s">
        <v>230</v>
      </c>
      <c r="D45" s="26"/>
      <c r="E45" s="26"/>
      <c r="F45" s="25"/>
      <c r="G45" s="25"/>
      <c r="H45" s="26"/>
      <c r="I45" s="26"/>
      <c r="J45" s="25"/>
      <c r="K45" s="25"/>
      <c r="L45" s="26"/>
      <c r="M45" s="26"/>
      <c r="N45" s="25"/>
      <c r="O45" s="25"/>
      <c r="P45" s="26"/>
      <c r="Q45" s="26"/>
      <c r="R45" s="25"/>
    </row>
    <row r="46" spans="1:18" ht="25.5" x14ac:dyDescent="0.25">
      <c r="A46" s="12"/>
      <c r="B46" s="21" t="s">
        <v>648</v>
      </c>
      <c r="C46" s="14" t="s">
        <v>230</v>
      </c>
      <c r="D46" s="11"/>
      <c r="E46" s="24">
        <v>131828</v>
      </c>
      <c r="F46" s="13" t="s">
        <v>230</v>
      </c>
      <c r="G46" s="14"/>
      <c r="H46" s="11"/>
      <c r="I46" s="24">
        <v>129017</v>
      </c>
      <c r="J46" s="13" t="s">
        <v>230</v>
      </c>
      <c r="K46" s="14"/>
      <c r="L46" s="11"/>
      <c r="M46" s="24">
        <v>131479</v>
      </c>
      <c r="N46" s="13" t="s">
        <v>230</v>
      </c>
      <c r="O46" s="14"/>
      <c r="P46" s="11"/>
      <c r="Q46" s="24">
        <v>128828</v>
      </c>
      <c r="R46" s="13" t="s">
        <v>230</v>
      </c>
    </row>
    <row r="47" spans="1:18" x14ac:dyDescent="0.25">
      <c r="A47" s="12"/>
      <c r="B47" s="17" t="s">
        <v>649</v>
      </c>
      <c r="C47" s="28" t="s">
        <v>230</v>
      </c>
      <c r="D47" s="18" t="s">
        <v>235</v>
      </c>
      <c r="E47" s="19">
        <v>1.98</v>
      </c>
      <c r="F47" s="20" t="s">
        <v>230</v>
      </c>
      <c r="G47" s="28"/>
      <c r="H47" s="18"/>
      <c r="I47" s="19">
        <v>2.5499999999999998</v>
      </c>
      <c r="J47" s="20" t="s">
        <v>230</v>
      </c>
      <c r="K47" s="28"/>
      <c r="L47" s="18" t="s">
        <v>235</v>
      </c>
      <c r="M47" s="19">
        <v>3.59</v>
      </c>
      <c r="N47" s="20" t="s">
        <v>230</v>
      </c>
      <c r="O47" s="28"/>
      <c r="P47" s="18"/>
      <c r="Q47" s="19">
        <v>4.53</v>
      </c>
      <c r="R47" s="20" t="s">
        <v>230</v>
      </c>
    </row>
  </sheetData>
  <mergeCells count="43">
    <mergeCell ref="A29:A47"/>
    <mergeCell ref="B29:R29"/>
    <mergeCell ref="B30:R30"/>
    <mergeCell ref="B31:R31"/>
    <mergeCell ref="D36:Q36"/>
    <mergeCell ref="A1:A2"/>
    <mergeCell ref="B1:R1"/>
    <mergeCell ref="B2:R2"/>
    <mergeCell ref="B3:R3"/>
    <mergeCell ref="A4:A28"/>
    <mergeCell ref="B4:R4"/>
    <mergeCell ref="B5:R5"/>
    <mergeCell ref="B6:R6"/>
    <mergeCell ref="B27:R27"/>
    <mergeCell ref="L34:Q34"/>
    <mergeCell ref="R33:R34"/>
    <mergeCell ref="D35:E35"/>
    <mergeCell ref="H35:I35"/>
    <mergeCell ref="L35:M35"/>
    <mergeCell ref="P35:Q35"/>
    <mergeCell ref="D11:Q11"/>
    <mergeCell ref="E12:Q12"/>
    <mergeCell ref="M21:Q21"/>
    <mergeCell ref="B33:B34"/>
    <mergeCell ref="C33:C34"/>
    <mergeCell ref="D33:I33"/>
    <mergeCell ref="D34:I34"/>
    <mergeCell ref="J33:J34"/>
    <mergeCell ref="K33:K34"/>
    <mergeCell ref="L33:Q3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3"/>
  <sheetViews>
    <sheetView showGridLines="0" workbookViewId="0"/>
  </sheetViews>
  <sheetFormatPr defaultRowHeight="15" x14ac:dyDescent="0.25"/>
  <cols>
    <col min="1" max="3" width="36.5703125" bestFit="1" customWidth="1"/>
    <col min="4" max="4" width="1.85546875" customWidth="1"/>
    <col min="5" max="5" width="6.7109375" customWidth="1"/>
    <col min="6" max="6" width="2" bestFit="1" customWidth="1"/>
    <col min="7" max="7" width="1.85546875" bestFit="1" customWidth="1"/>
    <col min="9" max="9" width="7.140625" bestFit="1" customWidth="1"/>
    <col min="10" max="10" width="2" bestFit="1" customWidth="1"/>
    <col min="11" max="11" width="1.85546875" bestFit="1" customWidth="1"/>
    <col min="13" max="13" width="7.140625" bestFit="1" customWidth="1"/>
    <col min="14" max="14" width="2" bestFit="1" customWidth="1"/>
    <col min="17" max="17" width="5.42578125" bestFit="1" customWidth="1"/>
    <col min="18" max="18" width="2" bestFit="1" customWidth="1"/>
    <col min="20" max="20" width="1.85546875" bestFit="1" customWidth="1"/>
    <col min="21" max="21" width="7.140625" bestFit="1" customWidth="1"/>
    <col min="22" max="22" width="4.140625" bestFit="1" customWidth="1"/>
    <col min="25" max="25" width="6.5703125" bestFit="1" customWidth="1"/>
    <col min="26" max="26" width="2" bestFit="1" customWidth="1"/>
    <col min="28" max="28" width="1.85546875" bestFit="1" customWidth="1"/>
    <col min="29" max="29" width="7.140625" bestFit="1" customWidth="1"/>
    <col min="30" max="30" width="2" bestFit="1" customWidth="1"/>
  </cols>
  <sheetData>
    <row r="1" spans="1:30" ht="15" customHeight="1" x14ac:dyDescent="0.25">
      <c r="A1" s="7" t="s">
        <v>10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59</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2" t="s">
        <v>1095</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2"/>
      <c r="B5" s="34" t="s">
        <v>653</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42"/>
      <c r="C8" s="42" t="s">
        <v>230</v>
      </c>
      <c r="D8" s="30" t="s">
        <v>654</v>
      </c>
      <c r="E8" s="30"/>
      <c r="F8" s="30"/>
      <c r="G8" s="30"/>
      <c r="H8" s="30"/>
      <c r="I8" s="30"/>
      <c r="J8" s="42"/>
      <c r="K8" s="42" t="s">
        <v>230</v>
      </c>
      <c r="L8" s="30" t="s">
        <v>655</v>
      </c>
      <c r="M8" s="30"/>
      <c r="N8" s="42"/>
      <c r="O8" s="42"/>
      <c r="P8" s="30" t="s">
        <v>94</v>
      </c>
      <c r="Q8" s="30"/>
      <c r="R8" s="42"/>
      <c r="S8" s="42"/>
      <c r="T8" s="30" t="s">
        <v>190</v>
      </c>
      <c r="U8" s="30"/>
      <c r="V8" s="42"/>
      <c r="W8" s="42"/>
      <c r="X8" s="30" t="s">
        <v>660</v>
      </c>
      <c r="Y8" s="30"/>
      <c r="Z8" s="42"/>
      <c r="AA8" s="42"/>
      <c r="AB8" s="30" t="s">
        <v>662</v>
      </c>
      <c r="AC8" s="30"/>
      <c r="AD8" s="42"/>
    </row>
    <row r="9" spans="1:30" ht="15.75" thickBot="1" x14ac:dyDescent="0.3">
      <c r="A9" s="12"/>
      <c r="B9" s="42"/>
      <c r="C9" s="42"/>
      <c r="D9" s="31"/>
      <c r="E9" s="31"/>
      <c r="F9" s="31"/>
      <c r="G9" s="31"/>
      <c r="H9" s="31"/>
      <c r="I9" s="31"/>
      <c r="J9" s="42"/>
      <c r="K9" s="42"/>
      <c r="L9" s="30" t="s">
        <v>656</v>
      </c>
      <c r="M9" s="30"/>
      <c r="N9" s="42"/>
      <c r="O9" s="42"/>
      <c r="P9" s="30"/>
      <c r="Q9" s="30"/>
      <c r="R9" s="42"/>
      <c r="S9" s="42"/>
      <c r="T9" s="30" t="s">
        <v>658</v>
      </c>
      <c r="U9" s="30"/>
      <c r="V9" s="42"/>
      <c r="W9" s="42"/>
      <c r="X9" s="30" t="s">
        <v>661</v>
      </c>
      <c r="Y9" s="30"/>
      <c r="Z9" s="42"/>
      <c r="AA9" s="42"/>
      <c r="AB9" s="30"/>
      <c r="AC9" s="30"/>
      <c r="AD9" s="42"/>
    </row>
    <row r="10" spans="1:30" x14ac:dyDescent="0.25">
      <c r="A10" s="12"/>
      <c r="B10" s="42"/>
      <c r="C10" s="42" t="s">
        <v>230</v>
      </c>
      <c r="D10" s="44" t="s">
        <v>663</v>
      </c>
      <c r="E10" s="44"/>
      <c r="F10" s="45"/>
      <c r="G10" s="45" t="s">
        <v>230</v>
      </c>
      <c r="H10" s="44" t="s">
        <v>665</v>
      </c>
      <c r="I10" s="44"/>
      <c r="J10" s="42"/>
      <c r="K10" s="42" t="s">
        <v>230</v>
      </c>
      <c r="L10" s="30" t="s">
        <v>657</v>
      </c>
      <c r="M10" s="30"/>
      <c r="N10" s="42"/>
      <c r="O10" s="42"/>
      <c r="P10" s="30"/>
      <c r="Q10" s="30"/>
      <c r="R10" s="42"/>
      <c r="S10" s="42"/>
      <c r="T10" s="30" t="s">
        <v>659</v>
      </c>
      <c r="U10" s="30"/>
      <c r="V10" s="42"/>
      <c r="W10" s="42"/>
      <c r="X10" s="30"/>
      <c r="Y10" s="30"/>
      <c r="Z10" s="42"/>
      <c r="AA10" s="42"/>
      <c r="AB10" s="30"/>
      <c r="AC10" s="30"/>
      <c r="AD10" s="42"/>
    </row>
    <row r="11" spans="1:30" ht="15.75" thickBot="1" x14ac:dyDescent="0.3">
      <c r="A11" s="12"/>
      <c r="B11" s="42"/>
      <c r="C11" s="42"/>
      <c r="D11" s="31" t="s">
        <v>664</v>
      </c>
      <c r="E11" s="31"/>
      <c r="F11" s="42"/>
      <c r="G11" s="42"/>
      <c r="H11" s="31" t="s">
        <v>666</v>
      </c>
      <c r="I11" s="31"/>
      <c r="J11" s="42"/>
      <c r="K11" s="42"/>
      <c r="L11" s="31"/>
      <c r="M11" s="31"/>
      <c r="N11" s="42"/>
      <c r="O11" s="42"/>
      <c r="P11" s="31"/>
      <c r="Q11" s="31"/>
      <c r="R11" s="42"/>
      <c r="S11" s="42"/>
      <c r="T11" s="31"/>
      <c r="U11" s="31"/>
      <c r="V11" s="42"/>
      <c r="W11" s="42"/>
      <c r="X11" s="31"/>
      <c r="Y11" s="31"/>
      <c r="Z11" s="42"/>
      <c r="AA11" s="42"/>
      <c r="AB11" s="31"/>
      <c r="AC11" s="31"/>
      <c r="AD11" s="42"/>
    </row>
    <row r="12" spans="1:30" x14ac:dyDescent="0.25">
      <c r="A12" s="12"/>
      <c r="B12" s="14"/>
      <c r="C12" s="14" t="s">
        <v>230</v>
      </c>
      <c r="D12" s="30" t="s">
        <v>234</v>
      </c>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14"/>
    </row>
    <row r="13" spans="1:30" x14ac:dyDescent="0.25">
      <c r="A13" s="12"/>
      <c r="B13" s="17" t="s">
        <v>667</v>
      </c>
      <c r="C13" s="18" t="s">
        <v>230</v>
      </c>
      <c r="D13" s="18" t="s">
        <v>235</v>
      </c>
      <c r="E13" s="23">
        <v>37255</v>
      </c>
      <c r="F13" s="20" t="s">
        <v>230</v>
      </c>
      <c r="G13" s="18" t="s">
        <v>230</v>
      </c>
      <c r="H13" s="18"/>
      <c r="I13" s="23">
        <v>18450</v>
      </c>
      <c r="J13" s="20" t="s">
        <v>230</v>
      </c>
      <c r="K13" s="18" t="s">
        <v>230</v>
      </c>
      <c r="L13" s="18"/>
      <c r="M13" s="19" t="s">
        <v>668</v>
      </c>
      <c r="N13" s="20" t="s">
        <v>268</v>
      </c>
      <c r="O13" s="18"/>
      <c r="P13" s="18"/>
      <c r="Q13" s="19">
        <v>115</v>
      </c>
      <c r="R13" s="20" t="s">
        <v>230</v>
      </c>
      <c r="S13" s="18"/>
      <c r="T13" s="18" t="s">
        <v>235</v>
      </c>
      <c r="U13" s="19" t="s">
        <v>669</v>
      </c>
      <c r="V13" s="20" t="s">
        <v>268</v>
      </c>
      <c r="W13" s="18"/>
      <c r="X13" s="18"/>
      <c r="Y13" s="23">
        <v>41638</v>
      </c>
      <c r="Z13" s="20" t="s">
        <v>230</v>
      </c>
      <c r="AA13" s="18"/>
      <c r="AB13" s="18" t="s">
        <v>235</v>
      </c>
      <c r="AC13" s="19" t="s">
        <v>670</v>
      </c>
      <c r="AD13" s="20" t="s">
        <v>268</v>
      </c>
    </row>
    <row r="14" spans="1:30" ht="38.25" x14ac:dyDescent="0.25">
      <c r="A14" s="12"/>
      <c r="B14" s="21" t="s">
        <v>671</v>
      </c>
      <c r="C14" s="11" t="s">
        <v>230</v>
      </c>
      <c r="D14" s="11"/>
      <c r="E14" s="24">
        <v>10842</v>
      </c>
      <c r="F14" s="13" t="s">
        <v>230</v>
      </c>
      <c r="G14" s="11" t="s">
        <v>230</v>
      </c>
      <c r="H14" s="11"/>
      <c r="I14" s="24">
        <v>156764</v>
      </c>
      <c r="J14" s="13" t="s">
        <v>230</v>
      </c>
      <c r="K14" s="11" t="s">
        <v>230</v>
      </c>
      <c r="L14" s="13"/>
      <c r="M14" s="39" t="s">
        <v>258</v>
      </c>
      <c r="N14" s="13" t="s">
        <v>230</v>
      </c>
      <c r="O14" s="11"/>
      <c r="P14" s="13"/>
      <c r="Q14" s="39" t="s">
        <v>258</v>
      </c>
      <c r="R14" s="13" t="s">
        <v>230</v>
      </c>
      <c r="S14" s="11"/>
      <c r="T14" s="11"/>
      <c r="U14" s="24">
        <v>167606</v>
      </c>
      <c r="V14" s="13" t="s">
        <v>230</v>
      </c>
      <c r="W14" s="11"/>
      <c r="X14" s="11"/>
      <c r="Y14" s="22" t="s">
        <v>672</v>
      </c>
      <c r="Z14" s="13" t="s">
        <v>268</v>
      </c>
      <c r="AA14" s="11"/>
      <c r="AB14" s="11"/>
      <c r="AC14" s="24">
        <v>101832</v>
      </c>
      <c r="AD14" s="13" t="s">
        <v>230</v>
      </c>
    </row>
    <row r="15" spans="1:30" x14ac:dyDescent="0.25">
      <c r="A15" s="12"/>
      <c r="B15" s="17" t="s">
        <v>137</v>
      </c>
      <c r="C15" s="18" t="s">
        <v>230</v>
      </c>
      <c r="D15" s="20"/>
      <c r="E15" s="40" t="s">
        <v>258</v>
      </c>
      <c r="F15" s="20" t="s">
        <v>230</v>
      </c>
      <c r="G15" s="18" t="s">
        <v>230</v>
      </c>
      <c r="H15" s="20"/>
      <c r="I15" s="40" t="s">
        <v>258</v>
      </c>
      <c r="J15" s="20" t="s">
        <v>230</v>
      </c>
      <c r="K15" s="18" t="s">
        <v>230</v>
      </c>
      <c r="L15" s="20"/>
      <c r="M15" s="40" t="s">
        <v>258</v>
      </c>
      <c r="N15" s="20" t="s">
        <v>230</v>
      </c>
      <c r="O15" s="18"/>
      <c r="P15" s="18"/>
      <c r="Q15" s="19">
        <v>479</v>
      </c>
      <c r="R15" s="20" t="s">
        <v>230</v>
      </c>
      <c r="S15" s="18"/>
      <c r="T15" s="18"/>
      <c r="U15" s="19">
        <v>479</v>
      </c>
      <c r="V15" s="20" t="s">
        <v>230</v>
      </c>
      <c r="W15" s="18"/>
      <c r="X15" s="18"/>
      <c r="Y15" s="19" t="s">
        <v>673</v>
      </c>
      <c r="Z15" s="20" t="s">
        <v>268</v>
      </c>
      <c r="AA15" s="18"/>
      <c r="AB15" s="18"/>
      <c r="AC15" s="19">
        <v>313</v>
      </c>
      <c r="AD15" s="20" t="s">
        <v>230</v>
      </c>
    </row>
    <row r="16" spans="1:30" ht="15.75" thickBot="1" x14ac:dyDescent="0.3">
      <c r="A16" s="12"/>
      <c r="B16" s="21" t="s">
        <v>136</v>
      </c>
      <c r="C16" s="11" t="s">
        <v>230</v>
      </c>
      <c r="D16" s="13"/>
      <c r="E16" s="39" t="s">
        <v>258</v>
      </c>
      <c r="F16" s="13" t="s">
        <v>230</v>
      </c>
      <c r="G16" s="11" t="s">
        <v>230</v>
      </c>
      <c r="H16" s="13"/>
      <c r="I16" s="39" t="s">
        <v>258</v>
      </c>
      <c r="J16" s="13" t="s">
        <v>230</v>
      </c>
      <c r="K16" s="11" t="s">
        <v>230</v>
      </c>
      <c r="L16" s="13"/>
      <c r="M16" s="39" t="s">
        <v>258</v>
      </c>
      <c r="N16" s="13" t="s">
        <v>230</v>
      </c>
      <c r="O16" s="11"/>
      <c r="P16" s="11"/>
      <c r="Q16" s="22" t="s">
        <v>674</v>
      </c>
      <c r="R16" s="13" t="s">
        <v>268</v>
      </c>
      <c r="S16" s="11"/>
      <c r="T16" s="11"/>
      <c r="U16" s="22" t="s">
        <v>674</v>
      </c>
      <c r="V16" s="13" t="s">
        <v>268</v>
      </c>
      <c r="W16" s="11"/>
      <c r="X16" s="11"/>
      <c r="Y16" s="22">
        <v>459</v>
      </c>
      <c r="Z16" s="13" t="s">
        <v>230</v>
      </c>
      <c r="AA16" s="11"/>
      <c r="AB16" s="11"/>
      <c r="AC16" s="22" t="s">
        <v>675</v>
      </c>
      <c r="AD16" s="13" t="s">
        <v>268</v>
      </c>
    </row>
    <row r="17" spans="1:30" x14ac:dyDescent="0.25">
      <c r="A17" s="12"/>
      <c r="B17" s="25"/>
      <c r="C17" s="25" t="s">
        <v>230</v>
      </c>
      <c r="D17" s="26"/>
      <c r="E17" s="26"/>
      <c r="F17" s="25"/>
      <c r="G17" s="25" t="s">
        <v>230</v>
      </c>
      <c r="H17" s="26"/>
      <c r="I17" s="26"/>
      <c r="J17" s="25"/>
      <c r="K17" s="25" t="s">
        <v>230</v>
      </c>
      <c r="L17" s="26"/>
      <c r="M17" s="26"/>
      <c r="N17" s="25"/>
      <c r="O17" s="25"/>
      <c r="P17" s="26"/>
      <c r="Q17" s="26"/>
      <c r="R17" s="25"/>
      <c r="S17" s="25"/>
      <c r="T17" s="26"/>
      <c r="U17" s="26"/>
      <c r="V17" s="25"/>
      <c r="W17" s="25"/>
      <c r="X17" s="26"/>
      <c r="Y17" s="26"/>
      <c r="Z17" s="25"/>
      <c r="AA17" s="25"/>
      <c r="AB17" s="26"/>
      <c r="AC17" s="26"/>
      <c r="AD17" s="25"/>
    </row>
    <row r="18" spans="1:30" ht="26.25" thickBot="1" x14ac:dyDescent="0.3">
      <c r="A18" s="12"/>
      <c r="B18" s="17" t="s">
        <v>676</v>
      </c>
      <c r="C18" s="28" t="s">
        <v>230</v>
      </c>
      <c r="D18" s="18"/>
      <c r="E18" s="23">
        <v>10842</v>
      </c>
      <c r="F18" s="20" t="s">
        <v>230</v>
      </c>
      <c r="G18" s="28" t="s">
        <v>230</v>
      </c>
      <c r="H18" s="18"/>
      <c r="I18" s="23">
        <v>156764</v>
      </c>
      <c r="J18" s="20" t="s">
        <v>230</v>
      </c>
      <c r="K18" s="28" t="s">
        <v>230</v>
      </c>
      <c r="L18" s="20"/>
      <c r="M18" s="40" t="s">
        <v>258</v>
      </c>
      <c r="N18" s="20" t="s">
        <v>230</v>
      </c>
      <c r="O18" s="28"/>
      <c r="P18" s="18"/>
      <c r="Q18" s="19" t="s">
        <v>677</v>
      </c>
      <c r="R18" s="20" t="s">
        <v>268</v>
      </c>
      <c r="S18" s="28"/>
      <c r="T18" s="18"/>
      <c r="U18" s="23">
        <v>166915</v>
      </c>
      <c r="V18" s="20" t="s">
        <v>230</v>
      </c>
      <c r="W18" s="28"/>
      <c r="X18" s="18"/>
      <c r="Y18" s="19" t="s">
        <v>678</v>
      </c>
      <c r="Z18" s="20" t="s">
        <v>268</v>
      </c>
      <c r="AA18" s="28"/>
      <c r="AB18" s="18"/>
      <c r="AC18" s="23">
        <v>101434</v>
      </c>
      <c r="AD18" s="20" t="s">
        <v>230</v>
      </c>
    </row>
    <row r="19" spans="1:30" x14ac:dyDescent="0.25">
      <c r="A19" s="12"/>
      <c r="B19" s="25"/>
      <c r="C19" s="25" t="s">
        <v>230</v>
      </c>
      <c r="D19" s="26"/>
      <c r="E19" s="26"/>
      <c r="F19" s="25"/>
      <c r="G19" s="25" t="s">
        <v>230</v>
      </c>
      <c r="H19" s="26"/>
      <c r="I19" s="26"/>
      <c r="J19" s="25"/>
      <c r="K19" s="25" t="s">
        <v>230</v>
      </c>
      <c r="L19" s="26"/>
      <c r="M19" s="26"/>
      <c r="N19" s="25"/>
      <c r="O19" s="25"/>
      <c r="P19" s="26"/>
      <c r="Q19" s="26"/>
      <c r="R19" s="25"/>
      <c r="S19" s="25"/>
      <c r="T19" s="26"/>
      <c r="U19" s="26"/>
      <c r="V19" s="25"/>
      <c r="W19" s="25"/>
      <c r="X19" s="26"/>
      <c r="Y19" s="26"/>
      <c r="Z19" s="25"/>
      <c r="AA19" s="25"/>
      <c r="AB19" s="26"/>
      <c r="AC19" s="26"/>
      <c r="AD19" s="25"/>
    </row>
    <row r="20" spans="1:30" ht="38.25" x14ac:dyDescent="0.25">
      <c r="A20" s="12"/>
      <c r="B20" s="21" t="s">
        <v>679</v>
      </c>
      <c r="C20" s="14" t="s">
        <v>230</v>
      </c>
      <c r="D20" s="11"/>
      <c r="E20" s="11"/>
      <c r="F20" s="11"/>
      <c r="G20" s="14" t="s">
        <v>230</v>
      </c>
      <c r="H20" s="11"/>
      <c r="I20" s="11"/>
      <c r="J20" s="11"/>
      <c r="K20" s="14" t="s">
        <v>230</v>
      </c>
      <c r="L20" s="11"/>
      <c r="M20" s="11"/>
      <c r="N20" s="11"/>
      <c r="O20" s="14"/>
      <c r="P20" s="11"/>
      <c r="Q20" s="11"/>
      <c r="R20" s="11"/>
      <c r="S20" s="14"/>
      <c r="T20" s="11"/>
      <c r="U20" s="11"/>
      <c r="V20" s="11"/>
      <c r="W20" s="14"/>
      <c r="X20" s="11"/>
      <c r="Y20" s="11"/>
      <c r="Z20" s="11"/>
      <c r="AA20" s="14"/>
      <c r="AB20" s="11"/>
      <c r="AC20" s="11"/>
      <c r="AD20" s="11"/>
    </row>
    <row r="21" spans="1:30" ht="25.5" x14ac:dyDescent="0.25">
      <c r="A21" s="12"/>
      <c r="B21" s="38" t="s">
        <v>680</v>
      </c>
      <c r="C21" s="28" t="s">
        <v>230</v>
      </c>
      <c r="D21" s="18"/>
      <c r="E21" s="19">
        <v>1</v>
      </c>
      <c r="F21" s="20" t="s">
        <v>230</v>
      </c>
      <c r="G21" s="28" t="s">
        <v>230</v>
      </c>
      <c r="H21" s="18"/>
      <c r="I21" s="23">
        <v>1702</v>
      </c>
      <c r="J21" s="20" t="s">
        <v>230</v>
      </c>
      <c r="K21" s="28" t="s">
        <v>230</v>
      </c>
      <c r="L21" s="20"/>
      <c r="M21" s="40" t="s">
        <v>258</v>
      </c>
      <c r="N21" s="20" t="s">
        <v>230</v>
      </c>
      <c r="O21" s="28"/>
      <c r="P21" s="20"/>
      <c r="Q21" s="40" t="s">
        <v>258</v>
      </c>
      <c r="R21" s="20" t="s">
        <v>230</v>
      </c>
      <c r="S21" s="28"/>
      <c r="T21" s="18"/>
      <c r="U21" s="23">
        <v>1703</v>
      </c>
      <c r="V21" s="20" t="s">
        <v>681</v>
      </c>
      <c r="W21" s="28"/>
      <c r="X21" s="18"/>
      <c r="Y21" s="19" t="s">
        <v>682</v>
      </c>
      <c r="Z21" s="20" t="s">
        <v>268</v>
      </c>
      <c r="AA21" s="28"/>
      <c r="AB21" s="18"/>
      <c r="AC21" s="23">
        <v>1034</v>
      </c>
      <c r="AD21" s="20" t="s">
        <v>230</v>
      </c>
    </row>
    <row r="22" spans="1:30" x14ac:dyDescent="0.25">
      <c r="A22" s="12"/>
      <c r="B22" s="37" t="s">
        <v>683</v>
      </c>
      <c r="C22" s="14" t="s">
        <v>230</v>
      </c>
      <c r="D22" s="13"/>
      <c r="E22" s="39" t="s">
        <v>258</v>
      </c>
      <c r="F22" s="13" t="s">
        <v>230</v>
      </c>
      <c r="G22" s="14" t="s">
        <v>230</v>
      </c>
      <c r="H22" s="13"/>
      <c r="I22" s="39" t="s">
        <v>258</v>
      </c>
      <c r="J22" s="13" t="s">
        <v>230</v>
      </c>
      <c r="K22" s="14" t="s">
        <v>230</v>
      </c>
      <c r="L22" s="11"/>
      <c r="M22" s="22" t="s">
        <v>684</v>
      </c>
      <c r="N22" s="13" t="s">
        <v>268</v>
      </c>
      <c r="O22" s="14"/>
      <c r="P22" s="13"/>
      <c r="Q22" s="39" t="s">
        <v>258</v>
      </c>
      <c r="R22" s="13" t="s">
        <v>230</v>
      </c>
      <c r="S22" s="14"/>
      <c r="T22" s="11"/>
      <c r="U22" s="22" t="s">
        <v>684</v>
      </c>
      <c r="V22" s="13" t="s">
        <v>685</v>
      </c>
      <c r="W22" s="14"/>
      <c r="X22" s="11"/>
      <c r="Y22" s="24">
        <v>1552</v>
      </c>
      <c r="Z22" s="13" t="s">
        <v>230</v>
      </c>
      <c r="AA22" s="14"/>
      <c r="AB22" s="11"/>
      <c r="AC22" s="22" t="s">
        <v>686</v>
      </c>
      <c r="AD22" s="13" t="s">
        <v>268</v>
      </c>
    </row>
    <row r="23" spans="1:30" ht="15.75" thickBot="1" x14ac:dyDescent="0.3">
      <c r="A23" s="12"/>
      <c r="B23" s="38" t="s">
        <v>687</v>
      </c>
      <c r="C23" s="28" t="s">
        <v>230</v>
      </c>
      <c r="D23" s="20"/>
      <c r="E23" s="40" t="s">
        <v>258</v>
      </c>
      <c r="F23" s="20" t="s">
        <v>230</v>
      </c>
      <c r="G23" s="28" t="s">
        <v>230</v>
      </c>
      <c r="H23" s="20"/>
      <c r="I23" s="40" t="s">
        <v>258</v>
      </c>
      <c r="J23" s="20" t="s">
        <v>230</v>
      </c>
      <c r="K23" s="28" t="s">
        <v>230</v>
      </c>
      <c r="L23" s="18"/>
      <c r="M23" s="23">
        <v>7247</v>
      </c>
      <c r="N23" s="20" t="s">
        <v>230</v>
      </c>
      <c r="O23" s="28"/>
      <c r="P23" s="20"/>
      <c r="Q23" s="40" t="s">
        <v>258</v>
      </c>
      <c r="R23" s="20" t="s">
        <v>230</v>
      </c>
      <c r="S23" s="28"/>
      <c r="T23" s="18"/>
      <c r="U23" s="23">
        <v>7247</v>
      </c>
      <c r="V23" s="20" t="s">
        <v>688</v>
      </c>
      <c r="W23" s="28"/>
      <c r="X23" s="18"/>
      <c r="Y23" s="19" t="s">
        <v>689</v>
      </c>
      <c r="Z23" s="20" t="s">
        <v>268</v>
      </c>
      <c r="AA23" s="28"/>
      <c r="AB23" s="18"/>
      <c r="AC23" s="23">
        <v>4402</v>
      </c>
      <c r="AD23" s="20" t="s">
        <v>230</v>
      </c>
    </row>
    <row r="24" spans="1:30" x14ac:dyDescent="0.25">
      <c r="A24" s="12"/>
      <c r="B24" s="25"/>
      <c r="C24" s="25" t="s">
        <v>230</v>
      </c>
      <c r="D24" s="26"/>
      <c r="E24" s="26"/>
      <c r="F24" s="25"/>
      <c r="G24" s="25" t="s">
        <v>230</v>
      </c>
      <c r="H24" s="26"/>
      <c r="I24" s="26"/>
      <c r="J24" s="25"/>
      <c r="K24" s="25" t="s">
        <v>230</v>
      </c>
      <c r="L24" s="26"/>
      <c r="M24" s="26"/>
      <c r="N24" s="25"/>
      <c r="O24" s="25"/>
      <c r="P24" s="26"/>
      <c r="Q24" s="26"/>
      <c r="R24" s="25"/>
      <c r="S24" s="25"/>
      <c r="T24" s="26"/>
      <c r="U24" s="26"/>
      <c r="V24" s="25"/>
      <c r="W24" s="25"/>
      <c r="X24" s="26"/>
      <c r="Y24" s="26"/>
      <c r="Z24" s="25"/>
      <c r="AA24" s="25"/>
      <c r="AB24" s="26"/>
      <c r="AC24" s="26"/>
      <c r="AD24" s="25"/>
    </row>
    <row r="25" spans="1:30" ht="15.75" thickBot="1" x14ac:dyDescent="0.3">
      <c r="A25" s="12"/>
      <c r="B25" s="21" t="s">
        <v>690</v>
      </c>
      <c r="C25" s="14" t="s">
        <v>230</v>
      </c>
      <c r="D25" s="11"/>
      <c r="E25" s="22">
        <v>1</v>
      </c>
      <c r="F25" s="13" t="s">
        <v>230</v>
      </c>
      <c r="G25" s="14" t="s">
        <v>230</v>
      </c>
      <c r="H25" s="11"/>
      <c r="I25" s="24">
        <v>1702</v>
      </c>
      <c r="J25" s="13" t="s">
        <v>230</v>
      </c>
      <c r="K25" s="14" t="s">
        <v>230</v>
      </c>
      <c r="L25" s="11"/>
      <c r="M25" s="24">
        <v>3292</v>
      </c>
      <c r="N25" s="13" t="s">
        <v>230</v>
      </c>
      <c r="O25" s="14"/>
      <c r="P25" s="13"/>
      <c r="Q25" s="39" t="s">
        <v>258</v>
      </c>
      <c r="R25" s="13" t="s">
        <v>230</v>
      </c>
      <c r="S25" s="14"/>
      <c r="T25" s="11"/>
      <c r="U25" s="24">
        <v>4995</v>
      </c>
      <c r="V25" s="13" t="s">
        <v>230</v>
      </c>
      <c r="W25" s="14"/>
      <c r="X25" s="11"/>
      <c r="Y25" s="22" t="s">
        <v>691</v>
      </c>
      <c r="Z25" s="13" t="s">
        <v>268</v>
      </c>
      <c r="AA25" s="14"/>
      <c r="AB25" s="11"/>
      <c r="AC25" s="24">
        <v>3033</v>
      </c>
      <c r="AD25" s="13" t="s">
        <v>230</v>
      </c>
    </row>
    <row r="26" spans="1:30" x14ac:dyDescent="0.25">
      <c r="A26" s="12"/>
      <c r="B26" s="25"/>
      <c r="C26" s="25" t="s">
        <v>230</v>
      </c>
      <c r="D26" s="26"/>
      <c r="E26" s="26"/>
      <c r="F26" s="25"/>
      <c r="G26" s="25" t="s">
        <v>230</v>
      </c>
      <c r="H26" s="26"/>
      <c r="I26" s="26"/>
      <c r="J26" s="25"/>
      <c r="K26" s="25" t="s">
        <v>230</v>
      </c>
      <c r="L26" s="26"/>
      <c r="M26" s="26"/>
      <c r="N26" s="25"/>
      <c r="O26" s="25"/>
      <c r="P26" s="26"/>
      <c r="Q26" s="26"/>
      <c r="R26" s="25"/>
      <c r="S26" s="25"/>
      <c r="T26" s="26"/>
      <c r="U26" s="26"/>
      <c r="V26" s="25"/>
      <c r="W26" s="25"/>
      <c r="X26" s="26"/>
      <c r="Y26" s="26"/>
      <c r="Z26" s="25"/>
      <c r="AA26" s="25"/>
      <c r="AB26" s="26"/>
      <c r="AC26" s="26"/>
      <c r="AD26" s="25"/>
    </row>
    <row r="27" spans="1:30" ht="15.75" thickBot="1" x14ac:dyDescent="0.3">
      <c r="A27" s="12"/>
      <c r="B27" s="17" t="s">
        <v>692</v>
      </c>
      <c r="C27" s="28" t="s">
        <v>230</v>
      </c>
      <c r="D27" s="18"/>
      <c r="E27" s="23">
        <v>10843</v>
      </c>
      <c r="F27" s="20" t="s">
        <v>230</v>
      </c>
      <c r="G27" s="28" t="s">
        <v>230</v>
      </c>
      <c r="H27" s="18"/>
      <c r="I27" s="23">
        <v>158466</v>
      </c>
      <c r="J27" s="20" t="s">
        <v>230</v>
      </c>
      <c r="K27" s="28" t="s">
        <v>230</v>
      </c>
      <c r="L27" s="18"/>
      <c r="M27" s="23">
        <v>3292</v>
      </c>
      <c r="N27" s="20" t="s">
        <v>230</v>
      </c>
      <c r="O27" s="28"/>
      <c r="P27" s="18"/>
      <c r="Q27" s="19" t="s">
        <v>677</v>
      </c>
      <c r="R27" s="20" t="s">
        <v>268</v>
      </c>
      <c r="S27" s="28"/>
      <c r="T27" s="18"/>
      <c r="U27" s="23">
        <v>171910</v>
      </c>
      <c r="V27" s="20" t="s">
        <v>230</v>
      </c>
      <c r="W27" s="28"/>
      <c r="X27" s="18"/>
      <c r="Y27" s="19" t="s">
        <v>693</v>
      </c>
      <c r="Z27" s="20" t="s">
        <v>268</v>
      </c>
      <c r="AA27" s="28"/>
      <c r="AB27" s="18"/>
      <c r="AC27" s="23">
        <v>104467</v>
      </c>
      <c r="AD27" s="20" t="s">
        <v>230</v>
      </c>
    </row>
    <row r="28" spans="1:30" x14ac:dyDescent="0.25">
      <c r="A28" s="12"/>
      <c r="B28" s="25"/>
      <c r="C28" s="25" t="s">
        <v>230</v>
      </c>
      <c r="D28" s="26"/>
      <c r="E28" s="26"/>
      <c r="F28" s="25"/>
      <c r="G28" s="25" t="s">
        <v>230</v>
      </c>
      <c r="H28" s="26"/>
      <c r="I28" s="26"/>
      <c r="J28" s="25"/>
      <c r="K28" s="25" t="s">
        <v>230</v>
      </c>
      <c r="L28" s="26"/>
      <c r="M28" s="26"/>
      <c r="N28" s="25"/>
      <c r="O28" s="25"/>
      <c r="P28" s="26"/>
      <c r="Q28" s="26"/>
      <c r="R28" s="25"/>
      <c r="S28" s="25"/>
      <c r="T28" s="26"/>
      <c r="U28" s="26"/>
      <c r="V28" s="25"/>
      <c r="W28" s="25"/>
      <c r="X28" s="26"/>
      <c r="Y28" s="26"/>
      <c r="Z28" s="25"/>
      <c r="AA28" s="25"/>
      <c r="AB28" s="26"/>
      <c r="AC28" s="26"/>
      <c r="AD28" s="25"/>
    </row>
    <row r="29" spans="1:30" ht="15.75" thickBot="1" x14ac:dyDescent="0.3">
      <c r="A29" s="12"/>
      <c r="B29" s="21" t="s">
        <v>694</v>
      </c>
      <c r="C29" s="14" t="s">
        <v>230</v>
      </c>
      <c r="D29" s="11" t="s">
        <v>235</v>
      </c>
      <c r="E29" s="24">
        <v>48098</v>
      </c>
      <c r="F29" s="13" t="s">
        <v>230</v>
      </c>
      <c r="G29" s="14" t="s">
        <v>230</v>
      </c>
      <c r="H29" s="11"/>
      <c r="I29" s="24">
        <v>176916</v>
      </c>
      <c r="J29" s="13" t="s">
        <v>230</v>
      </c>
      <c r="K29" s="14" t="s">
        <v>230</v>
      </c>
      <c r="L29" s="11"/>
      <c r="M29" s="22" t="s">
        <v>695</v>
      </c>
      <c r="N29" s="13" t="s">
        <v>268</v>
      </c>
      <c r="O29" s="14"/>
      <c r="P29" s="11"/>
      <c r="Q29" s="22" t="s">
        <v>696</v>
      </c>
      <c r="R29" s="13" t="s">
        <v>268</v>
      </c>
      <c r="S29" s="14"/>
      <c r="T29" s="11" t="s">
        <v>235</v>
      </c>
      <c r="U29" s="24">
        <v>66113</v>
      </c>
      <c r="V29" s="13" t="s">
        <v>230</v>
      </c>
      <c r="W29" s="14"/>
      <c r="X29" s="11"/>
      <c r="Y29" s="22" t="s">
        <v>697</v>
      </c>
      <c r="Z29" s="13" t="s">
        <v>268</v>
      </c>
      <c r="AA29" s="14"/>
      <c r="AB29" s="11" t="s">
        <v>235</v>
      </c>
      <c r="AC29" s="24">
        <v>40308</v>
      </c>
      <c r="AD29" s="13" t="s">
        <v>230</v>
      </c>
    </row>
    <row r="30" spans="1:30" ht="15.75" thickTop="1" x14ac:dyDescent="0.25">
      <c r="A30" s="12"/>
      <c r="B30" s="25"/>
      <c r="C30" s="25" t="s">
        <v>230</v>
      </c>
      <c r="D30" s="29"/>
      <c r="E30" s="29"/>
      <c r="F30" s="25"/>
      <c r="G30" s="25" t="s">
        <v>230</v>
      </c>
      <c r="H30" s="29"/>
      <c r="I30" s="29"/>
      <c r="J30" s="25"/>
      <c r="K30" s="25" t="s">
        <v>230</v>
      </c>
      <c r="L30" s="29"/>
      <c r="M30" s="29"/>
      <c r="N30" s="25"/>
      <c r="O30" s="25"/>
      <c r="P30" s="29"/>
      <c r="Q30" s="29"/>
      <c r="R30" s="25"/>
      <c r="S30" s="25"/>
      <c r="T30" s="29"/>
      <c r="U30" s="29"/>
      <c r="V30" s="25"/>
      <c r="W30" s="25"/>
      <c r="X30" s="29"/>
      <c r="Y30" s="29"/>
      <c r="Z30" s="25"/>
      <c r="AA30" s="25"/>
      <c r="AB30" s="29"/>
      <c r="AC30" s="29"/>
      <c r="AD30" s="25"/>
    </row>
    <row r="31" spans="1:30"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x14ac:dyDescent="0.25">
      <c r="A32" s="12"/>
      <c r="B32" s="42"/>
      <c r="C32" s="42" t="s">
        <v>230</v>
      </c>
      <c r="D32" s="30" t="s">
        <v>654</v>
      </c>
      <c r="E32" s="30"/>
      <c r="F32" s="30"/>
      <c r="G32" s="30"/>
      <c r="H32" s="30"/>
      <c r="I32" s="30"/>
      <c r="J32" s="42"/>
      <c r="K32" s="42"/>
      <c r="L32" s="30" t="s">
        <v>655</v>
      </c>
      <c r="M32" s="30"/>
      <c r="N32" s="42"/>
      <c r="O32" s="42"/>
      <c r="P32" s="30" t="s">
        <v>94</v>
      </c>
      <c r="Q32" s="30"/>
      <c r="R32" s="42"/>
      <c r="S32" s="42"/>
      <c r="T32" s="30" t="s">
        <v>190</v>
      </c>
      <c r="U32" s="30"/>
      <c r="V32" s="42"/>
      <c r="W32" s="42"/>
      <c r="X32" s="30" t="s">
        <v>660</v>
      </c>
      <c r="Y32" s="30"/>
      <c r="Z32" s="42"/>
      <c r="AA32" s="42"/>
      <c r="AB32" s="30" t="s">
        <v>662</v>
      </c>
      <c r="AC32" s="30"/>
      <c r="AD32" s="42"/>
    </row>
    <row r="33" spans="1:30" ht="15.75" thickBot="1" x14ac:dyDescent="0.3">
      <c r="A33" s="12"/>
      <c r="B33" s="42"/>
      <c r="C33" s="42"/>
      <c r="D33" s="31"/>
      <c r="E33" s="31"/>
      <c r="F33" s="31"/>
      <c r="G33" s="31"/>
      <c r="H33" s="31"/>
      <c r="I33" s="31"/>
      <c r="J33" s="42"/>
      <c r="K33" s="42"/>
      <c r="L33" s="30" t="s">
        <v>656</v>
      </c>
      <c r="M33" s="30"/>
      <c r="N33" s="42"/>
      <c r="O33" s="42"/>
      <c r="P33" s="30"/>
      <c r="Q33" s="30"/>
      <c r="R33" s="42"/>
      <c r="S33" s="42"/>
      <c r="T33" s="30" t="s">
        <v>658</v>
      </c>
      <c r="U33" s="30"/>
      <c r="V33" s="42"/>
      <c r="W33" s="42"/>
      <c r="X33" s="30" t="s">
        <v>661</v>
      </c>
      <c r="Y33" s="30"/>
      <c r="Z33" s="42"/>
      <c r="AA33" s="42"/>
      <c r="AB33" s="30"/>
      <c r="AC33" s="30"/>
      <c r="AD33" s="42"/>
    </row>
    <row r="34" spans="1:30" x14ac:dyDescent="0.25">
      <c r="A34" s="12"/>
      <c r="B34" s="42"/>
      <c r="C34" s="42" t="s">
        <v>230</v>
      </c>
      <c r="D34" s="44" t="s">
        <v>663</v>
      </c>
      <c r="E34" s="44"/>
      <c r="F34" s="45"/>
      <c r="G34" s="45"/>
      <c r="H34" s="44" t="s">
        <v>665</v>
      </c>
      <c r="I34" s="44"/>
      <c r="J34" s="42"/>
      <c r="K34" s="42"/>
      <c r="L34" s="30" t="s">
        <v>657</v>
      </c>
      <c r="M34" s="30"/>
      <c r="N34" s="42"/>
      <c r="O34" s="42"/>
      <c r="P34" s="30"/>
      <c r="Q34" s="30"/>
      <c r="R34" s="42"/>
      <c r="S34" s="42"/>
      <c r="T34" s="30" t="s">
        <v>659</v>
      </c>
      <c r="U34" s="30"/>
      <c r="V34" s="42"/>
      <c r="W34" s="42"/>
      <c r="X34" s="30"/>
      <c r="Y34" s="30"/>
      <c r="Z34" s="42"/>
      <c r="AA34" s="42"/>
      <c r="AB34" s="30"/>
      <c r="AC34" s="30"/>
      <c r="AD34" s="42"/>
    </row>
    <row r="35" spans="1:30" ht="15.75" thickBot="1" x14ac:dyDescent="0.3">
      <c r="A35" s="12"/>
      <c r="B35" s="42"/>
      <c r="C35" s="42"/>
      <c r="D35" s="31" t="s">
        <v>664</v>
      </c>
      <c r="E35" s="31"/>
      <c r="F35" s="42"/>
      <c r="G35" s="42"/>
      <c r="H35" s="31" t="s">
        <v>666</v>
      </c>
      <c r="I35" s="31"/>
      <c r="J35" s="42"/>
      <c r="K35" s="42"/>
      <c r="L35" s="31"/>
      <c r="M35" s="31"/>
      <c r="N35" s="42"/>
      <c r="O35" s="42"/>
      <c r="P35" s="31"/>
      <c r="Q35" s="31"/>
      <c r="R35" s="42"/>
      <c r="S35" s="42"/>
      <c r="T35" s="31"/>
      <c r="U35" s="31"/>
      <c r="V35" s="42"/>
      <c r="W35" s="42"/>
      <c r="X35" s="31"/>
      <c r="Y35" s="31"/>
      <c r="Z35" s="42"/>
      <c r="AA35" s="42"/>
      <c r="AB35" s="31"/>
      <c r="AC35" s="31"/>
      <c r="AD35" s="42"/>
    </row>
    <row r="36" spans="1:30" x14ac:dyDescent="0.25">
      <c r="A36" s="12"/>
      <c r="B36" s="14"/>
      <c r="C36" s="14" t="s">
        <v>230</v>
      </c>
      <c r="D36" s="30" t="s">
        <v>234</v>
      </c>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14"/>
    </row>
    <row r="37" spans="1:30" x14ac:dyDescent="0.25">
      <c r="A37" s="12"/>
      <c r="B37" s="17" t="s">
        <v>698</v>
      </c>
      <c r="C37" s="18" t="s">
        <v>230</v>
      </c>
      <c r="D37" s="18" t="s">
        <v>235</v>
      </c>
      <c r="E37" s="19" t="s">
        <v>699</v>
      </c>
      <c r="F37" s="20" t="s">
        <v>268</v>
      </c>
      <c r="G37" s="18"/>
      <c r="H37" s="18"/>
      <c r="I37" s="23">
        <v>152199</v>
      </c>
      <c r="J37" s="20" t="s">
        <v>230</v>
      </c>
      <c r="K37" s="18"/>
      <c r="L37" s="18"/>
      <c r="M37" s="19" t="s">
        <v>700</v>
      </c>
      <c r="N37" s="20" t="s">
        <v>268</v>
      </c>
      <c r="O37" s="18"/>
      <c r="P37" s="18"/>
      <c r="Q37" s="19" t="s">
        <v>701</v>
      </c>
      <c r="R37" s="20" t="s">
        <v>268</v>
      </c>
      <c r="S37" s="18"/>
      <c r="T37" s="18" t="s">
        <v>235</v>
      </c>
      <c r="U37" s="19" t="s">
        <v>702</v>
      </c>
      <c r="V37" s="20" t="s">
        <v>268</v>
      </c>
      <c r="W37" s="18"/>
      <c r="X37" s="18"/>
      <c r="Y37" s="23">
        <v>155393</v>
      </c>
      <c r="Z37" s="20" t="s">
        <v>230</v>
      </c>
      <c r="AA37" s="18"/>
      <c r="AB37" s="18" t="s">
        <v>235</v>
      </c>
      <c r="AC37" s="19" t="s">
        <v>703</v>
      </c>
      <c r="AD37" s="20" t="s">
        <v>268</v>
      </c>
    </row>
    <row r="38" spans="1:30" ht="25.5" x14ac:dyDescent="0.25">
      <c r="A38" s="12"/>
      <c r="B38" s="21" t="s">
        <v>704</v>
      </c>
      <c r="C38" s="11" t="s">
        <v>230</v>
      </c>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x14ac:dyDescent="0.25">
      <c r="A39" s="12"/>
      <c r="B39" s="38" t="s">
        <v>705</v>
      </c>
      <c r="C39" s="18" t="s">
        <v>230</v>
      </c>
      <c r="D39" s="18"/>
      <c r="E39" s="23">
        <v>55473</v>
      </c>
      <c r="F39" s="20" t="s">
        <v>230</v>
      </c>
      <c r="G39" s="18"/>
      <c r="H39" s="18"/>
      <c r="I39" s="19" t="s">
        <v>706</v>
      </c>
      <c r="J39" s="20" t="s">
        <v>268</v>
      </c>
      <c r="K39" s="18"/>
      <c r="L39" s="20"/>
      <c r="M39" s="40" t="s">
        <v>258</v>
      </c>
      <c r="N39" s="20" t="s">
        <v>230</v>
      </c>
      <c r="O39" s="18"/>
      <c r="P39" s="20"/>
      <c r="Q39" s="40" t="s">
        <v>258</v>
      </c>
      <c r="R39" s="20" t="s">
        <v>230</v>
      </c>
      <c r="S39" s="18"/>
      <c r="T39" s="18"/>
      <c r="U39" s="19" t="s">
        <v>707</v>
      </c>
      <c r="V39" s="20" t="s">
        <v>268</v>
      </c>
      <c r="W39" s="18"/>
      <c r="X39" s="18"/>
      <c r="Y39" s="23">
        <v>15557</v>
      </c>
      <c r="Z39" s="20" t="s">
        <v>230</v>
      </c>
      <c r="AA39" s="18"/>
      <c r="AB39" s="18"/>
      <c r="AC39" s="19" t="s">
        <v>708</v>
      </c>
      <c r="AD39" s="20" t="s">
        <v>268</v>
      </c>
    </row>
    <row r="40" spans="1:30" ht="15.75" thickBot="1" x14ac:dyDescent="0.3">
      <c r="A40" s="12"/>
      <c r="B40" s="37" t="s">
        <v>137</v>
      </c>
      <c r="C40" s="11" t="s">
        <v>230</v>
      </c>
      <c r="D40" s="13"/>
      <c r="E40" s="39" t="s">
        <v>258</v>
      </c>
      <c r="F40" s="13" t="s">
        <v>230</v>
      </c>
      <c r="G40" s="11"/>
      <c r="H40" s="13"/>
      <c r="I40" s="39" t="s">
        <v>258</v>
      </c>
      <c r="J40" s="13" t="s">
        <v>230</v>
      </c>
      <c r="K40" s="11"/>
      <c r="L40" s="13"/>
      <c r="M40" s="39" t="s">
        <v>258</v>
      </c>
      <c r="N40" s="13" t="s">
        <v>230</v>
      </c>
      <c r="O40" s="11"/>
      <c r="P40" s="11"/>
      <c r="Q40" s="22" t="s">
        <v>709</v>
      </c>
      <c r="R40" s="13" t="s">
        <v>268</v>
      </c>
      <c r="S40" s="11"/>
      <c r="T40" s="11"/>
      <c r="U40" s="22" t="s">
        <v>709</v>
      </c>
      <c r="V40" s="13" t="s">
        <v>268</v>
      </c>
      <c r="W40" s="11"/>
      <c r="X40" s="11"/>
      <c r="Y40" s="22">
        <v>598</v>
      </c>
      <c r="Z40" s="13" t="s">
        <v>230</v>
      </c>
      <c r="AA40" s="11"/>
      <c r="AB40" s="11"/>
      <c r="AC40" s="22" t="s">
        <v>710</v>
      </c>
      <c r="AD40" s="13" t="s">
        <v>268</v>
      </c>
    </row>
    <row r="41" spans="1:30" x14ac:dyDescent="0.25">
      <c r="A41" s="12"/>
      <c r="B41" s="25"/>
      <c r="C41" s="25" t="s">
        <v>230</v>
      </c>
      <c r="D41" s="26"/>
      <c r="E41" s="26"/>
      <c r="F41" s="25"/>
      <c r="G41" s="25"/>
      <c r="H41" s="26"/>
      <c r="I41" s="26"/>
      <c r="J41" s="25"/>
      <c r="K41" s="25"/>
      <c r="L41" s="26"/>
      <c r="M41" s="26"/>
      <c r="N41" s="25"/>
      <c r="O41" s="25"/>
      <c r="P41" s="26"/>
      <c r="Q41" s="26"/>
      <c r="R41" s="25"/>
      <c r="S41" s="25"/>
      <c r="T41" s="26"/>
      <c r="U41" s="26"/>
      <c r="V41" s="25"/>
      <c r="W41" s="25"/>
      <c r="X41" s="26"/>
      <c r="Y41" s="26"/>
      <c r="Z41" s="25"/>
      <c r="AA41" s="25"/>
      <c r="AB41" s="26"/>
      <c r="AC41" s="26"/>
      <c r="AD41" s="25"/>
    </row>
    <row r="42" spans="1:30" ht="26.25" thickBot="1" x14ac:dyDescent="0.3">
      <c r="A42" s="12"/>
      <c r="B42" s="17" t="s">
        <v>676</v>
      </c>
      <c r="C42" s="28" t="s">
        <v>230</v>
      </c>
      <c r="D42" s="18"/>
      <c r="E42" s="23">
        <v>55473</v>
      </c>
      <c r="F42" s="20" t="s">
        <v>230</v>
      </c>
      <c r="G42" s="28"/>
      <c r="H42" s="18"/>
      <c r="I42" s="19" t="s">
        <v>706</v>
      </c>
      <c r="J42" s="20" t="s">
        <v>268</v>
      </c>
      <c r="K42" s="28"/>
      <c r="L42" s="20"/>
      <c r="M42" s="40" t="s">
        <v>258</v>
      </c>
      <c r="N42" s="20" t="s">
        <v>230</v>
      </c>
      <c r="O42" s="28"/>
      <c r="P42" s="18"/>
      <c r="Q42" s="19" t="s">
        <v>709</v>
      </c>
      <c r="R42" s="20" t="s">
        <v>268</v>
      </c>
      <c r="S42" s="28"/>
      <c r="T42" s="18"/>
      <c r="U42" s="19" t="s">
        <v>711</v>
      </c>
      <c r="V42" s="20" t="s">
        <v>268</v>
      </c>
      <c r="W42" s="28"/>
      <c r="X42" s="18"/>
      <c r="Y42" s="23">
        <v>16155</v>
      </c>
      <c r="Z42" s="20" t="s">
        <v>230</v>
      </c>
      <c r="AA42" s="28"/>
      <c r="AB42" s="18"/>
      <c r="AC42" s="19" t="s">
        <v>712</v>
      </c>
      <c r="AD42" s="20" t="s">
        <v>268</v>
      </c>
    </row>
    <row r="43" spans="1:30" x14ac:dyDescent="0.25">
      <c r="A43" s="12"/>
      <c r="B43" s="25"/>
      <c r="C43" s="25" t="s">
        <v>230</v>
      </c>
      <c r="D43" s="26"/>
      <c r="E43" s="26"/>
      <c r="F43" s="25"/>
      <c r="G43" s="25"/>
      <c r="H43" s="26"/>
      <c r="I43" s="26"/>
      <c r="J43" s="25"/>
      <c r="K43" s="25"/>
      <c r="L43" s="26"/>
      <c r="M43" s="26"/>
      <c r="N43" s="25"/>
      <c r="O43" s="25"/>
      <c r="P43" s="26"/>
      <c r="Q43" s="26"/>
      <c r="R43" s="25"/>
      <c r="S43" s="25"/>
      <c r="T43" s="26"/>
      <c r="U43" s="26"/>
      <c r="V43" s="25"/>
      <c r="W43" s="25"/>
      <c r="X43" s="26"/>
      <c r="Y43" s="26"/>
      <c r="Z43" s="25"/>
      <c r="AA43" s="25"/>
      <c r="AB43" s="26"/>
      <c r="AC43" s="26"/>
      <c r="AD43" s="25"/>
    </row>
    <row r="44" spans="1:30" ht="38.25" x14ac:dyDescent="0.25">
      <c r="A44" s="12"/>
      <c r="B44" s="21" t="s">
        <v>679</v>
      </c>
      <c r="C44" s="14" t="s">
        <v>230</v>
      </c>
      <c r="D44" s="11"/>
      <c r="E44" s="11"/>
      <c r="F44" s="11"/>
      <c r="G44" s="14"/>
      <c r="H44" s="11"/>
      <c r="I44" s="11"/>
      <c r="J44" s="11"/>
      <c r="K44" s="14"/>
      <c r="L44" s="11"/>
      <c r="M44" s="11"/>
      <c r="N44" s="11"/>
      <c r="O44" s="14"/>
      <c r="P44" s="11"/>
      <c r="Q44" s="11"/>
      <c r="R44" s="11"/>
      <c r="S44" s="14"/>
      <c r="T44" s="11"/>
      <c r="U44" s="11"/>
      <c r="V44" s="11"/>
      <c r="W44" s="14"/>
      <c r="X44" s="11"/>
      <c r="Y44" s="11"/>
      <c r="Z44" s="11"/>
      <c r="AA44" s="14"/>
      <c r="AB44" s="11"/>
      <c r="AC44" s="11"/>
      <c r="AD44" s="11"/>
    </row>
    <row r="45" spans="1:30" ht="25.5" x14ac:dyDescent="0.25">
      <c r="A45" s="12"/>
      <c r="B45" s="38" t="s">
        <v>713</v>
      </c>
      <c r="C45" s="28" t="s">
        <v>230</v>
      </c>
      <c r="D45" s="18"/>
      <c r="E45" s="19">
        <v>109</v>
      </c>
      <c r="F45" s="20" t="s">
        <v>230</v>
      </c>
      <c r="G45" s="28"/>
      <c r="H45" s="18"/>
      <c r="I45" s="23">
        <v>2262</v>
      </c>
      <c r="J45" s="20" t="s">
        <v>230</v>
      </c>
      <c r="K45" s="28"/>
      <c r="L45" s="20"/>
      <c r="M45" s="40" t="s">
        <v>258</v>
      </c>
      <c r="N45" s="20" t="s">
        <v>230</v>
      </c>
      <c r="O45" s="28"/>
      <c r="P45" s="20"/>
      <c r="Q45" s="40" t="s">
        <v>258</v>
      </c>
      <c r="R45" s="20" t="s">
        <v>230</v>
      </c>
      <c r="S45" s="28"/>
      <c r="T45" s="18"/>
      <c r="U45" s="23">
        <v>2371</v>
      </c>
      <c r="V45" s="20" t="s">
        <v>681</v>
      </c>
      <c r="W45" s="28"/>
      <c r="X45" s="18"/>
      <c r="Y45" s="19" t="s">
        <v>714</v>
      </c>
      <c r="Z45" s="20" t="s">
        <v>268</v>
      </c>
      <c r="AA45" s="28"/>
      <c r="AB45" s="18"/>
      <c r="AC45" s="23">
        <v>1440</v>
      </c>
      <c r="AD45" s="20" t="s">
        <v>230</v>
      </c>
    </row>
    <row r="46" spans="1:30" x14ac:dyDescent="0.25">
      <c r="A46" s="12"/>
      <c r="B46" s="37" t="s">
        <v>715</v>
      </c>
      <c r="C46" s="14" t="s">
        <v>230</v>
      </c>
      <c r="D46" s="11"/>
      <c r="E46" s="24">
        <v>9800</v>
      </c>
      <c r="F46" s="13" t="s">
        <v>230</v>
      </c>
      <c r="G46" s="14"/>
      <c r="H46" s="13"/>
      <c r="I46" s="39" t="s">
        <v>258</v>
      </c>
      <c r="J46" s="13" t="s">
        <v>230</v>
      </c>
      <c r="K46" s="14"/>
      <c r="L46" s="13"/>
      <c r="M46" s="39" t="s">
        <v>258</v>
      </c>
      <c r="N46" s="13" t="s">
        <v>230</v>
      </c>
      <c r="O46" s="14"/>
      <c r="P46" s="13"/>
      <c r="Q46" s="39" t="s">
        <v>258</v>
      </c>
      <c r="R46" s="13" t="s">
        <v>230</v>
      </c>
      <c r="S46" s="14"/>
      <c r="T46" s="11"/>
      <c r="U46" s="24">
        <v>9800</v>
      </c>
      <c r="V46" s="13" t="s">
        <v>716</v>
      </c>
      <c r="W46" s="14"/>
      <c r="X46" s="11"/>
      <c r="Y46" s="22" t="s">
        <v>717</v>
      </c>
      <c r="Z46" s="13" t="s">
        <v>268</v>
      </c>
      <c r="AA46" s="14"/>
      <c r="AB46" s="11"/>
      <c r="AC46" s="24">
        <v>5953</v>
      </c>
      <c r="AD46" s="13" t="s">
        <v>230</v>
      </c>
    </row>
    <row r="47" spans="1:30" x14ac:dyDescent="0.25">
      <c r="A47" s="12"/>
      <c r="B47" s="38" t="s">
        <v>718</v>
      </c>
      <c r="C47" s="28" t="s">
        <v>230</v>
      </c>
      <c r="D47" s="18"/>
      <c r="E47" s="23">
        <v>41217</v>
      </c>
      <c r="F47" s="20" t="s">
        <v>230</v>
      </c>
      <c r="G47" s="28"/>
      <c r="H47" s="18"/>
      <c r="I47" s="19" t="s">
        <v>719</v>
      </c>
      <c r="J47" s="20" t="s">
        <v>268</v>
      </c>
      <c r="K47" s="28"/>
      <c r="L47" s="20"/>
      <c r="M47" s="40" t="s">
        <v>258</v>
      </c>
      <c r="N47" s="20" t="s">
        <v>230</v>
      </c>
      <c r="O47" s="28"/>
      <c r="P47" s="20"/>
      <c r="Q47" s="40" t="s">
        <v>258</v>
      </c>
      <c r="R47" s="20" t="s">
        <v>230</v>
      </c>
      <c r="S47" s="28"/>
      <c r="T47" s="18"/>
      <c r="U47" s="23">
        <v>33088</v>
      </c>
      <c r="V47" s="20" t="s">
        <v>720</v>
      </c>
      <c r="W47" s="28"/>
      <c r="X47" s="18"/>
      <c r="Y47" s="19" t="s">
        <v>721</v>
      </c>
      <c r="Z47" s="20" t="s">
        <v>268</v>
      </c>
      <c r="AA47" s="28"/>
      <c r="AB47" s="18"/>
      <c r="AC47" s="23">
        <v>20101</v>
      </c>
      <c r="AD47" s="20" t="s">
        <v>230</v>
      </c>
    </row>
    <row r="48" spans="1:30" x14ac:dyDescent="0.25">
      <c r="A48" s="12"/>
      <c r="B48" s="37" t="s">
        <v>683</v>
      </c>
      <c r="C48" s="14" t="s">
        <v>230</v>
      </c>
      <c r="D48" s="13"/>
      <c r="E48" s="39" t="s">
        <v>258</v>
      </c>
      <c r="F48" s="13" t="s">
        <v>230</v>
      </c>
      <c r="G48" s="14"/>
      <c r="H48" s="13"/>
      <c r="I48" s="39" t="s">
        <v>258</v>
      </c>
      <c r="J48" s="13" t="s">
        <v>230</v>
      </c>
      <c r="K48" s="14"/>
      <c r="L48" s="11"/>
      <c r="M48" s="22" t="s">
        <v>722</v>
      </c>
      <c r="N48" s="13" t="s">
        <v>268</v>
      </c>
      <c r="O48" s="14"/>
      <c r="P48" s="13"/>
      <c r="Q48" s="39" t="s">
        <v>258</v>
      </c>
      <c r="R48" s="13" t="s">
        <v>230</v>
      </c>
      <c r="S48" s="14"/>
      <c r="T48" s="11"/>
      <c r="U48" s="22" t="s">
        <v>722</v>
      </c>
      <c r="V48" s="13" t="s">
        <v>685</v>
      </c>
      <c r="W48" s="14"/>
      <c r="X48" s="11"/>
      <c r="Y48" s="24">
        <v>1553</v>
      </c>
      <c r="Z48" s="13" t="s">
        <v>230</v>
      </c>
      <c r="AA48" s="14"/>
      <c r="AB48" s="11"/>
      <c r="AC48" s="22" t="s">
        <v>723</v>
      </c>
      <c r="AD48" s="13" t="s">
        <v>268</v>
      </c>
    </row>
    <row r="49" spans="1:30" ht="15.75" thickBot="1" x14ac:dyDescent="0.3">
      <c r="A49" s="12"/>
      <c r="B49" s="38" t="s">
        <v>687</v>
      </c>
      <c r="C49" s="28" t="s">
        <v>230</v>
      </c>
      <c r="D49" s="20"/>
      <c r="E49" s="40" t="s">
        <v>258</v>
      </c>
      <c r="F49" s="20" t="s">
        <v>230</v>
      </c>
      <c r="G49" s="28"/>
      <c r="H49" s="20"/>
      <c r="I49" s="40" t="s">
        <v>258</v>
      </c>
      <c r="J49" s="20" t="s">
        <v>230</v>
      </c>
      <c r="K49" s="28"/>
      <c r="L49" s="18"/>
      <c r="M49" s="23">
        <v>20718</v>
      </c>
      <c r="N49" s="20" t="s">
        <v>230</v>
      </c>
      <c r="O49" s="28"/>
      <c r="P49" s="20"/>
      <c r="Q49" s="40" t="s">
        <v>258</v>
      </c>
      <c r="R49" s="20" t="s">
        <v>230</v>
      </c>
      <c r="S49" s="28"/>
      <c r="T49" s="18"/>
      <c r="U49" s="23">
        <v>20718</v>
      </c>
      <c r="V49" s="20" t="s">
        <v>688</v>
      </c>
      <c r="W49" s="28"/>
      <c r="X49" s="18"/>
      <c r="Y49" s="19" t="s">
        <v>724</v>
      </c>
      <c r="Z49" s="20" t="s">
        <v>268</v>
      </c>
      <c r="AA49" s="28"/>
      <c r="AB49" s="18"/>
      <c r="AC49" s="23">
        <v>12586</v>
      </c>
      <c r="AD49" s="20" t="s">
        <v>230</v>
      </c>
    </row>
    <row r="50" spans="1:30" x14ac:dyDescent="0.25">
      <c r="A50" s="12"/>
      <c r="B50" s="25"/>
      <c r="C50" s="25" t="s">
        <v>230</v>
      </c>
      <c r="D50" s="26"/>
      <c r="E50" s="26"/>
      <c r="F50" s="25"/>
      <c r="G50" s="25"/>
      <c r="H50" s="26"/>
      <c r="I50" s="26"/>
      <c r="J50" s="25"/>
      <c r="K50" s="25"/>
      <c r="L50" s="26"/>
      <c r="M50" s="26"/>
      <c r="N50" s="25"/>
      <c r="O50" s="25"/>
      <c r="P50" s="26"/>
      <c r="Q50" s="26"/>
      <c r="R50" s="25"/>
      <c r="S50" s="25"/>
      <c r="T50" s="26"/>
      <c r="U50" s="26"/>
      <c r="V50" s="25"/>
      <c r="W50" s="25"/>
      <c r="X50" s="26"/>
      <c r="Y50" s="26"/>
      <c r="Z50" s="25"/>
      <c r="AA50" s="25"/>
      <c r="AB50" s="26"/>
      <c r="AC50" s="26"/>
      <c r="AD50" s="25"/>
    </row>
    <row r="51" spans="1:30" ht="15.75" thickBot="1" x14ac:dyDescent="0.3">
      <c r="A51" s="12"/>
      <c r="B51" s="21" t="s">
        <v>690</v>
      </c>
      <c r="C51" s="14" t="s">
        <v>230</v>
      </c>
      <c r="D51" s="11"/>
      <c r="E51" s="24">
        <v>51126</v>
      </c>
      <c r="F51" s="13" t="s">
        <v>230</v>
      </c>
      <c r="G51" s="14"/>
      <c r="H51" s="11"/>
      <c r="I51" s="22" t="s">
        <v>725</v>
      </c>
      <c r="J51" s="13" t="s">
        <v>268</v>
      </c>
      <c r="K51" s="14"/>
      <c r="L51" s="11"/>
      <c r="M51" s="24">
        <v>16761</v>
      </c>
      <c r="N51" s="13" t="s">
        <v>230</v>
      </c>
      <c r="O51" s="14"/>
      <c r="P51" s="13"/>
      <c r="Q51" s="39" t="s">
        <v>258</v>
      </c>
      <c r="R51" s="13" t="s">
        <v>230</v>
      </c>
      <c r="S51" s="14"/>
      <c r="T51" s="11"/>
      <c r="U51" s="24">
        <v>62020</v>
      </c>
      <c r="V51" s="13" t="s">
        <v>230</v>
      </c>
      <c r="W51" s="14"/>
      <c r="X51" s="11"/>
      <c r="Y51" s="22" t="s">
        <v>726</v>
      </c>
      <c r="Z51" s="13" t="s">
        <v>268</v>
      </c>
      <c r="AA51" s="14"/>
      <c r="AB51" s="11"/>
      <c r="AC51" s="24">
        <v>37676</v>
      </c>
      <c r="AD51" s="13" t="s">
        <v>230</v>
      </c>
    </row>
    <row r="52" spans="1:30" x14ac:dyDescent="0.25">
      <c r="A52" s="12"/>
      <c r="B52" s="25"/>
      <c r="C52" s="25" t="s">
        <v>230</v>
      </c>
      <c r="D52" s="26"/>
      <c r="E52" s="26"/>
      <c r="F52" s="25"/>
      <c r="G52" s="25"/>
      <c r="H52" s="26"/>
      <c r="I52" s="26"/>
      <c r="J52" s="25"/>
      <c r="K52" s="25"/>
      <c r="L52" s="26"/>
      <c r="M52" s="26"/>
      <c r="N52" s="25"/>
      <c r="O52" s="25"/>
      <c r="P52" s="26"/>
      <c r="Q52" s="26"/>
      <c r="R52" s="25"/>
      <c r="S52" s="25"/>
      <c r="T52" s="26"/>
      <c r="U52" s="26"/>
      <c r="V52" s="25"/>
      <c r="W52" s="25"/>
      <c r="X52" s="26"/>
      <c r="Y52" s="26"/>
      <c r="Z52" s="25"/>
      <c r="AA52" s="25"/>
      <c r="AB52" s="26"/>
      <c r="AC52" s="26"/>
      <c r="AD52" s="25"/>
    </row>
    <row r="53" spans="1:30" ht="15.75" thickBot="1" x14ac:dyDescent="0.3">
      <c r="A53" s="12"/>
      <c r="B53" s="17" t="s">
        <v>692</v>
      </c>
      <c r="C53" s="28" t="s">
        <v>230</v>
      </c>
      <c r="D53" s="18"/>
      <c r="E53" s="23">
        <v>106599</v>
      </c>
      <c r="F53" s="20" t="s">
        <v>230</v>
      </c>
      <c r="G53" s="28"/>
      <c r="H53" s="18"/>
      <c r="I53" s="19" t="s">
        <v>727</v>
      </c>
      <c r="J53" s="20" t="s">
        <v>268</v>
      </c>
      <c r="K53" s="28"/>
      <c r="L53" s="18"/>
      <c r="M53" s="23">
        <v>16761</v>
      </c>
      <c r="N53" s="20" t="s">
        <v>230</v>
      </c>
      <c r="O53" s="28"/>
      <c r="P53" s="18"/>
      <c r="Q53" s="19" t="s">
        <v>709</v>
      </c>
      <c r="R53" s="20" t="s">
        <v>268</v>
      </c>
      <c r="S53" s="28"/>
      <c r="T53" s="18"/>
      <c r="U53" s="23">
        <v>20682</v>
      </c>
      <c r="V53" s="20" t="s">
        <v>230</v>
      </c>
      <c r="W53" s="28"/>
      <c r="X53" s="18"/>
      <c r="Y53" s="19" t="s">
        <v>728</v>
      </c>
      <c r="Z53" s="20" t="s">
        <v>268</v>
      </c>
      <c r="AA53" s="28"/>
      <c r="AB53" s="18"/>
      <c r="AC53" s="23">
        <v>12493</v>
      </c>
      <c r="AD53" s="20" t="s">
        <v>230</v>
      </c>
    </row>
    <row r="54" spans="1:30" x14ac:dyDescent="0.25">
      <c r="A54" s="12"/>
      <c r="B54" s="25"/>
      <c r="C54" s="25" t="s">
        <v>230</v>
      </c>
      <c r="D54" s="26"/>
      <c r="E54" s="26"/>
      <c r="F54" s="25"/>
      <c r="G54" s="25"/>
      <c r="H54" s="26"/>
      <c r="I54" s="26"/>
      <c r="J54" s="25"/>
      <c r="K54" s="25"/>
      <c r="L54" s="26"/>
      <c r="M54" s="26"/>
      <c r="N54" s="25"/>
      <c r="O54" s="25"/>
      <c r="P54" s="26"/>
      <c r="Q54" s="26"/>
      <c r="R54" s="25"/>
      <c r="S54" s="25"/>
      <c r="T54" s="26"/>
      <c r="U54" s="26"/>
      <c r="V54" s="25"/>
      <c r="W54" s="25"/>
      <c r="X54" s="26"/>
      <c r="Y54" s="26"/>
      <c r="Z54" s="25"/>
      <c r="AA54" s="25"/>
      <c r="AB54" s="26"/>
      <c r="AC54" s="26"/>
      <c r="AD54" s="25"/>
    </row>
    <row r="55" spans="1:30" ht="15.75" thickBot="1" x14ac:dyDescent="0.3">
      <c r="A55" s="12"/>
      <c r="B55" s="21" t="s">
        <v>729</v>
      </c>
      <c r="C55" s="14" t="s">
        <v>230</v>
      </c>
      <c r="D55" s="11" t="s">
        <v>235</v>
      </c>
      <c r="E55" s="24">
        <v>14764</v>
      </c>
      <c r="F55" s="13" t="s">
        <v>230</v>
      </c>
      <c r="G55" s="14"/>
      <c r="H55" s="11"/>
      <c r="I55" s="24">
        <v>51165</v>
      </c>
      <c r="J55" s="13" t="s">
        <v>230</v>
      </c>
      <c r="K55" s="14"/>
      <c r="L55" s="11"/>
      <c r="M55" s="22" t="s">
        <v>730</v>
      </c>
      <c r="N55" s="13" t="s">
        <v>268</v>
      </c>
      <c r="O55" s="14"/>
      <c r="P55" s="11"/>
      <c r="Q55" s="22" t="s">
        <v>731</v>
      </c>
      <c r="R55" s="13" t="s">
        <v>268</v>
      </c>
      <c r="S55" s="14"/>
      <c r="T55" s="11" t="s">
        <v>235</v>
      </c>
      <c r="U55" s="22" t="s">
        <v>732</v>
      </c>
      <c r="V55" s="13" t="s">
        <v>268</v>
      </c>
      <c r="W55" s="14"/>
      <c r="X55" s="11"/>
      <c r="Y55" s="24">
        <v>147204</v>
      </c>
      <c r="Z55" s="13" t="s">
        <v>230</v>
      </c>
      <c r="AA55" s="14"/>
      <c r="AB55" s="11" t="s">
        <v>235</v>
      </c>
      <c r="AC55" s="22" t="s">
        <v>733</v>
      </c>
      <c r="AD55" s="13" t="s">
        <v>268</v>
      </c>
    </row>
    <row r="56" spans="1:30" ht="15.75" thickTop="1" x14ac:dyDescent="0.25">
      <c r="A56" s="12"/>
      <c r="B56" s="25"/>
      <c r="C56" s="25" t="s">
        <v>230</v>
      </c>
      <c r="D56" s="29"/>
      <c r="E56" s="29"/>
      <c r="F56" s="25"/>
      <c r="G56" s="25"/>
      <c r="H56" s="29"/>
      <c r="I56" s="29"/>
      <c r="J56" s="25"/>
      <c r="K56" s="25"/>
      <c r="L56" s="29"/>
      <c r="M56" s="29"/>
      <c r="N56" s="25"/>
      <c r="O56" s="25"/>
      <c r="P56" s="29"/>
      <c r="Q56" s="29"/>
      <c r="R56" s="25"/>
      <c r="S56" s="25"/>
      <c r="T56" s="29"/>
      <c r="U56" s="29"/>
      <c r="V56" s="25"/>
      <c r="W56" s="25"/>
      <c r="X56" s="29"/>
      <c r="Y56" s="29"/>
      <c r="Z56" s="25"/>
      <c r="AA56" s="25"/>
      <c r="AB56" s="29"/>
      <c r="AC56" s="29"/>
      <c r="AD56" s="25"/>
    </row>
    <row r="57" spans="1:30" x14ac:dyDescent="0.25">
      <c r="A57" s="12"/>
      <c r="B57" s="54"/>
      <c r="C57" s="54"/>
      <c r="D57" s="54"/>
      <c r="E57" s="54"/>
      <c r="F57" s="54"/>
      <c r="G57" s="54"/>
      <c r="H57" s="54"/>
      <c r="I57" s="54"/>
      <c r="J57" s="54"/>
      <c r="K57" s="54"/>
      <c r="L57" s="54"/>
      <c r="M57" s="54"/>
      <c r="N57" s="54"/>
      <c r="O57" s="54"/>
      <c r="P57" s="54"/>
      <c r="Q57" s="54"/>
      <c r="R57" s="54"/>
      <c r="S57" s="54"/>
      <c r="T57" s="54"/>
      <c r="U57" s="54"/>
      <c r="V57" s="54"/>
      <c r="W57" s="54"/>
      <c r="X57" s="54"/>
      <c r="Y57" s="54"/>
      <c r="Z57" s="54"/>
      <c r="AA57" s="54"/>
      <c r="AB57" s="54"/>
      <c r="AC57" s="54"/>
      <c r="AD57" s="54"/>
    </row>
    <row r="58" spans="1:30" x14ac:dyDescent="0.25">
      <c r="A58" s="12"/>
      <c r="B58" s="46" t="s">
        <v>357</v>
      </c>
      <c r="C58" s="46" t="s">
        <v>734</v>
      </c>
    </row>
    <row r="59" spans="1:30" ht="25.5" x14ac:dyDescent="0.25">
      <c r="A59" s="12"/>
      <c r="B59" s="46" t="s">
        <v>369</v>
      </c>
      <c r="C59" s="46" t="s">
        <v>735</v>
      </c>
    </row>
    <row r="60" spans="1:30" ht="25.5" x14ac:dyDescent="0.25">
      <c r="A60" s="12"/>
      <c r="B60" s="46" t="s">
        <v>580</v>
      </c>
      <c r="C60" s="46" t="s">
        <v>736</v>
      </c>
    </row>
    <row r="61" spans="1:30" ht="25.5" x14ac:dyDescent="0.25">
      <c r="A61" s="12"/>
      <c r="B61" s="46" t="s">
        <v>737</v>
      </c>
      <c r="C61" s="46" t="s">
        <v>738</v>
      </c>
    </row>
    <row r="62" spans="1:30" ht="15" customHeight="1" x14ac:dyDescent="0.25">
      <c r="A62" s="12" t="s">
        <v>1096</v>
      </c>
      <c r="B62" s="32" t="s">
        <v>5</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row>
    <row r="63" spans="1:30" x14ac:dyDescent="0.25">
      <c r="A63" s="12"/>
      <c r="B63" s="34" t="s">
        <v>739</v>
      </c>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row>
    <row r="64" spans="1:30" ht="15.75" x14ac:dyDescent="0.25">
      <c r="A64" s="12"/>
      <c r="B64" s="36"/>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42"/>
      <c r="C66" s="42" t="s">
        <v>230</v>
      </c>
      <c r="D66" s="30" t="s">
        <v>740</v>
      </c>
      <c r="E66" s="30"/>
      <c r="F66" s="30"/>
      <c r="G66" s="30"/>
      <c r="H66" s="30"/>
      <c r="I66" s="30"/>
      <c r="J66" s="42"/>
      <c r="K66" s="42" t="s">
        <v>230</v>
      </c>
      <c r="L66" s="30" t="s">
        <v>655</v>
      </c>
      <c r="M66" s="30"/>
      <c r="N66" s="42"/>
      <c r="O66" s="42"/>
      <c r="P66" s="30" t="s">
        <v>94</v>
      </c>
      <c r="Q66" s="30"/>
      <c r="R66" s="42"/>
      <c r="S66" s="42"/>
      <c r="T66" s="30" t="s">
        <v>190</v>
      </c>
      <c r="U66" s="30"/>
      <c r="V66" s="42"/>
    </row>
    <row r="67" spans="1:22" ht="15.75" thickBot="1" x14ac:dyDescent="0.3">
      <c r="A67" s="12"/>
      <c r="B67" s="42"/>
      <c r="C67" s="42"/>
      <c r="D67" s="31"/>
      <c r="E67" s="31"/>
      <c r="F67" s="31"/>
      <c r="G67" s="31"/>
      <c r="H67" s="31"/>
      <c r="I67" s="31"/>
      <c r="J67" s="42"/>
      <c r="K67" s="42"/>
      <c r="L67" s="30" t="s">
        <v>656</v>
      </c>
      <c r="M67" s="30"/>
      <c r="N67" s="42"/>
      <c r="O67" s="42"/>
      <c r="P67" s="30"/>
      <c r="Q67" s="30"/>
      <c r="R67" s="42"/>
      <c r="S67" s="42"/>
      <c r="T67" s="30"/>
      <c r="U67" s="30"/>
      <c r="V67" s="42"/>
    </row>
    <row r="68" spans="1:22" ht="15.75" thickBot="1" x14ac:dyDescent="0.3">
      <c r="A68" s="12"/>
      <c r="B68" s="14"/>
      <c r="C68" s="14" t="s">
        <v>230</v>
      </c>
      <c r="D68" s="48" t="s">
        <v>741</v>
      </c>
      <c r="E68" s="48"/>
      <c r="F68" s="14"/>
      <c r="G68" s="14" t="s">
        <v>230</v>
      </c>
      <c r="H68" s="48" t="s">
        <v>742</v>
      </c>
      <c r="I68" s="48"/>
      <c r="J68" s="14"/>
      <c r="K68" s="14" t="s">
        <v>230</v>
      </c>
      <c r="L68" s="31" t="s">
        <v>657</v>
      </c>
      <c r="M68" s="31"/>
      <c r="N68" s="42"/>
      <c r="O68" s="14"/>
      <c r="P68" s="31"/>
      <c r="Q68" s="31"/>
      <c r="R68" s="42"/>
      <c r="S68" s="14"/>
      <c r="T68" s="31"/>
      <c r="U68" s="31"/>
      <c r="V68" s="42"/>
    </row>
    <row r="69" spans="1:22" x14ac:dyDescent="0.25">
      <c r="A69" s="12"/>
      <c r="B69" s="17" t="s">
        <v>743</v>
      </c>
      <c r="C69" s="18" t="s">
        <v>230</v>
      </c>
      <c r="D69" s="18" t="s">
        <v>235</v>
      </c>
      <c r="E69" s="23">
        <v>22632</v>
      </c>
      <c r="F69" s="20" t="s">
        <v>230</v>
      </c>
      <c r="G69" s="18" t="s">
        <v>230</v>
      </c>
      <c r="H69" s="18"/>
      <c r="I69" s="23">
        <v>11294</v>
      </c>
      <c r="J69" s="20" t="s">
        <v>230</v>
      </c>
      <c r="K69" s="18" t="s">
        <v>230</v>
      </c>
      <c r="L69" s="18"/>
      <c r="M69" s="19" t="s">
        <v>744</v>
      </c>
      <c r="N69" s="20" t="s">
        <v>268</v>
      </c>
      <c r="O69" s="18"/>
      <c r="P69" s="18"/>
      <c r="Q69" s="19">
        <v>97</v>
      </c>
      <c r="R69" s="20" t="s">
        <v>230</v>
      </c>
      <c r="S69" s="18"/>
      <c r="T69" s="18" t="s">
        <v>235</v>
      </c>
      <c r="U69" s="19" t="s">
        <v>670</v>
      </c>
      <c r="V69" s="20" t="s">
        <v>268</v>
      </c>
    </row>
    <row r="70" spans="1:22" ht="15.75" thickBot="1" x14ac:dyDescent="0.3">
      <c r="A70" s="12"/>
      <c r="B70" s="21" t="s">
        <v>745</v>
      </c>
      <c r="C70" s="11" t="s">
        <v>230</v>
      </c>
      <c r="D70" s="11"/>
      <c r="E70" s="24">
        <v>6587</v>
      </c>
      <c r="F70" s="13" t="s">
        <v>230</v>
      </c>
      <c r="G70" s="11" t="s">
        <v>230</v>
      </c>
      <c r="H70" s="11"/>
      <c r="I70" s="24">
        <v>96279</v>
      </c>
      <c r="J70" s="13" t="s">
        <v>230</v>
      </c>
      <c r="K70" s="11" t="s">
        <v>230</v>
      </c>
      <c r="L70" s="11"/>
      <c r="M70" s="24">
        <v>1999</v>
      </c>
      <c r="N70" s="13" t="s">
        <v>230</v>
      </c>
      <c r="O70" s="11"/>
      <c r="P70" s="11"/>
      <c r="Q70" s="22" t="s">
        <v>746</v>
      </c>
      <c r="R70" s="13" t="s">
        <v>268</v>
      </c>
      <c r="S70" s="11"/>
      <c r="T70" s="11"/>
      <c r="U70" s="24">
        <v>104467</v>
      </c>
      <c r="V70" s="13" t="s">
        <v>230</v>
      </c>
    </row>
    <row r="71" spans="1:22" x14ac:dyDescent="0.25">
      <c r="A71" s="12"/>
      <c r="B71" s="25"/>
      <c r="C71" s="25" t="s">
        <v>230</v>
      </c>
      <c r="D71" s="26"/>
      <c r="E71" s="26"/>
      <c r="F71" s="25"/>
      <c r="G71" s="25" t="s">
        <v>230</v>
      </c>
      <c r="H71" s="26"/>
      <c r="I71" s="26"/>
      <c r="J71" s="25"/>
      <c r="K71" s="25" t="s">
        <v>230</v>
      </c>
      <c r="L71" s="26"/>
      <c r="M71" s="26"/>
      <c r="N71" s="25"/>
      <c r="O71" s="25"/>
      <c r="P71" s="26"/>
      <c r="Q71" s="26"/>
      <c r="R71" s="25"/>
      <c r="S71" s="25"/>
      <c r="T71" s="26"/>
      <c r="U71" s="26"/>
      <c r="V71" s="25"/>
    </row>
    <row r="72" spans="1:22" ht="15.75" thickBot="1" x14ac:dyDescent="0.3">
      <c r="A72" s="12"/>
      <c r="B72" s="17" t="s">
        <v>694</v>
      </c>
      <c r="C72" s="28" t="s">
        <v>230</v>
      </c>
      <c r="D72" s="18" t="s">
        <v>235</v>
      </c>
      <c r="E72" s="23">
        <v>29219</v>
      </c>
      <c r="F72" s="20" t="s">
        <v>230</v>
      </c>
      <c r="G72" s="28" t="s">
        <v>230</v>
      </c>
      <c r="H72" s="18"/>
      <c r="I72" s="23">
        <v>107573</v>
      </c>
      <c r="J72" s="20" t="s">
        <v>230</v>
      </c>
      <c r="K72" s="28" t="s">
        <v>230</v>
      </c>
      <c r="L72" s="18"/>
      <c r="M72" s="19" t="s">
        <v>747</v>
      </c>
      <c r="N72" s="20" t="s">
        <v>268</v>
      </c>
      <c r="O72" s="28"/>
      <c r="P72" s="18"/>
      <c r="Q72" s="19" t="s">
        <v>748</v>
      </c>
      <c r="R72" s="20" t="s">
        <v>268</v>
      </c>
      <c r="S72" s="28"/>
      <c r="T72" s="18" t="s">
        <v>235</v>
      </c>
      <c r="U72" s="23">
        <v>40308</v>
      </c>
      <c r="V72" s="20" t="s">
        <v>230</v>
      </c>
    </row>
    <row r="73" spans="1:22" ht="15.75" thickTop="1" x14ac:dyDescent="0.25">
      <c r="A73" s="12"/>
      <c r="B73" s="25"/>
      <c r="C73" s="25" t="s">
        <v>230</v>
      </c>
      <c r="D73" s="29"/>
      <c r="E73" s="29"/>
      <c r="F73" s="25"/>
      <c r="G73" s="25" t="s">
        <v>230</v>
      </c>
      <c r="H73" s="29"/>
      <c r="I73" s="29"/>
      <c r="J73" s="25"/>
      <c r="K73" s="25" t="s">
        <v>230</v>
      </c>
      <c r="L73" s="29"/>
      <c r="M73" s="29"/>
      <c r="N73" s="25"/>
      <c r="O73" s="25"/>
      <c r="P73" s="29"/>
      <c r="Q73" s="29"/>
      <c r="R73" s="25"/>
      <c r="S73" s="25"/>
      <c r="T73" s="29"/>
      <c r="U73" s="29"/>
      <c r="V73" s="25"/>
    </row>
  </sheetData>
  <mergeCells count="116">
    <mergeCell ref="B57:AD57"/>
    <mergeCell ref="A62:A73"/>
    <mergeCell ref="B62:AD62"/>
    <mergeCell ref="B63:AD63"/>
    <mergeCell ref="B64:AD64"/>
    <mergeCell ref="D68:E68"/>
    <mergeCell ref="H68:I68"/>
    <mergeCell ref="A1:A2"/>
    <mergeCell ref="B1:AD1"/>
    <mergeCell ref="B2:AD2"/>
    <mergeCell ref="B3:AD3"/>
    <mergeCell ref="A4:A61"/>
    <mergeCell ref="B4:AD4"/>
    <mergeCell ref="B5:AD5"/>
    <mergeCell ref="B6:AD6"/>
    <mergeCell ref="L68:M68"/>
    <mergeCell ref="N66:N68"/>
    <mergeCell ref="O66:O67"/>
    <mergeCell ref="P66:Q68"/>
    <mergeCell ref="R66:R68"/>
    <mergeCell ref="S66:S67"/>
    <mergeCell ref="D36:AC36"/>
    <mergeCell ref="B66:B67"/>
    <mergeCell ref="C66:C67"/>
    <mergeCell ref="D66:I67"/>
    <mergeCell ref="J66:J67"/>
    <mergeCell ref="K66:K67"/>
    <mergeCell ref="L66:M66"/>
    <mergeCell ref="L67:M67"/>
    <mergeCell ref="T66:U68"/>
    <mergeCell ref="V66:V68"/>
    <mergeCell ref="J34:J35"/>
    <mergeCell ref="K34:K35"/>
    <mergeCell ref="O34:O35"/>
    <mergeCell ref="S34:S35"/>
    <mergeCell ref="W34:W35"/>
    <mergeCell ref="AA34:AA35"/>
    <mergeCell ref="AB32:AC35"/>
    <mergeCell ref="AD32:AD35"/>
    <mergeCell ref="B34:B35"/>
    <mergeCell ref="C34:C35"/>
    <mergeCell ref="D34:E34"/>
    <mergeCell ref="D35:E35"/>
    <mergeCell ref="F34:F35"/>
    <mergeCell ref="G34:G35"/>
    <mergeCell ref="H34:I34"/>
    <mergeCell ref="H35:I35"/>
    <mergeCell ref="X32:Y32"/>
    <mergeCell ref="X33:Y33"/>
    <mergeCell ref="X34:Y34"/>
    <mergeCell ref="X35:Y35"/>
    <mergeCell ref="Z32:Z35"/>
    <mergeCell ref="AA32:AA33"/>
    <mergeCell ref="T32:U32"/>
    <mergeCell ref="T33:U33"/>
    <mergeCell ref="T34:U34"/>
    <mergeCell ref="T35:U35"/>
    <mergeCell ref="V32:V35"/>
    <mergeCell ref="W32:W33"/>
    <mergeCell ref="L34:M34"/>
    <mergeCell ref="L35:M35"/>
    <mergeCell ref="N32:N35"/>
    <mergeCell ref="O32:O33"/>
    <mergeCell ref="P32:Q35"/>
    <mergeCell ref="R32:R35"/>
    <mergeCell ref="AA10:AA11"/>
    <mergeCell ref="D12:AC12"/>
    <mergeCell ref="B32:B33"/>
    <mergeCell ref="C32:C33"/>
    <mergeCell ref="D32:I33"/>
    <mergeCell ref="J32:J33"/>
    <mergeCell ref="K32:K33"/>
    <mergeCell ref="L32:M32"/>
    <mergeCell ref="L33:M33"/>
    <mergeCell ref="S32:S33"/>
    <mergeCell ref="H11:I11"/>
    <mergeCell ref="J10:J11"/>
    <mergeCell ref="K10:K11"/>
    <mergeCell ref="O10:O11"/>
    <mergeCell ref="S10:S11"/>
    <mergeCell ref="W10:W11"/>
    <mergeCell ref="AA8:AA9"/>
    <mergeCell ref="AB8:AC11"/>
    <mergeCell ref="AD8:AD11"/>
    <mergeCell ref="B10:B11"/>
    <mergeCell ref="C10:C11"/>
    <mergeCell ref="D10:E10"/>
    <mergeCell ref="D11:E11"/>
    <mergeCell ref="F10:F11"/>
    <mergeCell ref="G10:G11"/>
    <mergeCell ref="H10:I10"/>
    <mergeCell ref="W8:W9"/>
    <mergeCell ref="X8:Y8"/>
    <mergeCell ref="X9:Y9"/>
    <mergeCell ref="X10:Y10"/>
    <mergeCell ref="X11:Y11"/>
    <mergeCell ref="Z8:Z11"/>
    <mergeCell ref="S8:S9"/>
    <mergeCell ref="T8:U8"/>
    <mergeCell ref="T9:U9"/>
    <mergeCell ref="T10:U10"/>
    <mergeCell ref="T11:U11"/>
    <mergeCell ref="V8:V11"/>
    <mergeCell ref="L10:M10"/>
    <mergeCell ref="L11:M11"/>
    <mergeCell ref="N8:N11"/>
    <mergeCell ref="O8:O9"/>
    <mergeCell ref="P8:Q11"/>
    <mergeCell ref="R8:R11"/>
    <mergeCell ref="B8:B9"/>
    <mergeCell ref="C8:C9"/>
    <mergeCell ref="D8:I9"/>
    <mergeCell ref="J8:J9"/>
    <mergeCell ref="K8:K9"/>
    <mergeCell ref="L8:M8"/>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3" width="36.5703125" bestFit="1" customWidth="1"/>
    <col min="4" max="4" width="2.42578125" customWidth="1"/>
    <col min="5" max="5" width="10.7109375" customWidth="1"/>
    <col min="6" max="6" width="2.7109375" customWidth="1"/>
    <col min="7" max="7" width="2.42578125" customWidth="1"/>
    <col min="8" max="8" width="12.42578125" customWidth="1"/>
    <col min="9" max="9" width="8.85546875" customWidth="1"/>
    <col min="10" max="12" width="2.42578125" customWidth="1"/>
    <col min="13" max="13" width="8.85546875" customWidth="1"/>
    <col min="14" max="14" width="4" customWidth="1"/>
    <col min="15" max="15" width="2.42578125" customWidth="1"/>
    <col min="16" max="16" width="12.42578125" customWidth="1"/>
    <col min="17" max="17" width="8.85546875" customWidth="1"/>
    <col min="18" max="18" width="4" customWidth="1"/>
  </cols>
  <sheetData>
    <row r="1" spans="1:18" ht="15" customHeight="1" x14ac:dyDescent="0.25">
      <c r="A1" s="7" t="s">
        <v>10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50</v>
      </c>
      <c r="B3" s="32" t="s">
        <v>5</v>
      </c>
      <c r="C3" s="32"/>
      <c r="D3" s="32"/>
      <c r="E3" s="32"/>
      <c r="F3" s="32"/>
      <c r="G3" s="32"/>
      <c r="H3" s="32"/>
      <c r="I3" s="32"/>
      <c r="J3" s="32"/>
      <c r="K3" s="32"/>
      <c r="L3" s="32"/>
      <c r="M3" s="32"/>
      <c r="N3" s="32"/>
      <c r="O3" s="32"/>
      <c r="P3" s="32"/>
      <c r="Q3" s="32"/>
      <c r="R3" s="32"/>
    </row>
    <row r="4" spans="1:18" ht="15" customHeight="1" x14ac:dyDescent="0.25">
      <c r="A4" s="12" t="s">
        <v>1098</v>
      </c>
      <c r="B4" s="32" t="s">
        <v>5</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ht="30" customHeight="1" x14ac:dyDescent="0.25">
      <c r="A6" s="12"/>
      <c r="B6" s="32" t="s">
        <v>1099</v>
      </c>
      <c r="C6" s="32"/>
      <c r="D6" s="32"/>
      <c r="E6" s="32"/>
      <c r="F6" s="32"/>
      <c r="G6" s="32"/>
      <c r="H6" s="32"/>
      <c r="I6" s="32"/>
      <c r="J6" s="32"/>
      <c r="K6" s="32"/>
      <c r="L6" s="32"/>
      <c r="M6" s="32"/>
      <c r="N6" s="32"/>
      <c r="O6" s="32"/>
      <c r="P6" s="32"/>
      <c r="Q6" s="32"/>
      <c r="R6" s="32"/>
    </row>
    <row r="7" spans="1:18" x14ac:dyDescent="0.25">
      <c r="A7" s="12"/>
      <c r="B7" s="32"/>
      <c r="C7" s="32"/>
      <c r="D7" s="32"/>
      <c r="E7" s="32"/>
      <c r="F7" s="32"/>
      <c r="G7" s="32"/>
      <c r="H7" s="32"/>
      <c r="I7" s="32"/>
      <c r="J7" s="32"/>
      <c r="K7" s="32"/>
      <c r="L7" s="32"/>
      <c r="M7" s="32"/>
      <c r="N7" s="32"/>
      <c r="O7" s="32"/>
      <c r="P7" s="32"/>
      <c r="Q7" s="32"/>
      <c r="R7" s="32"/>
    </row>
    <row r="8" spans="1:18" ht="15.75" x14ac:dyDescent="0.25">
      <c r="A8" s="12"/>
      <c r="B8" s="36"/>
      <c r="C8" s="36"/>
      <c r="D8" s="36"/>
      <c r="E8" s="36"/>
      <c r="F8" s="36"/>
      <c r="G8" s="36"/>
      <c r="H8" s="36"/>
      <c r="I8" s="36"/>
      <c r="J8" s="36"/>
      <c r="K8" s="36"/>
      <c r="L8" s="36"/>
      <c r="M8" s="36"/>
      <c r="N8" s="36"/>
      <c r="O8" s="36"/>
      <c r="P8" s="36"/>
      <c r="Q8" s="36"/>
      <c r="R8" s="36"/>
    </row>
    <row r="9" spans="1:18" x14ac:dyDescent="0.25">
      <c r="A9" s="12"/>
      <c r="B9" s="11"/>
      <c r="C9" s="11"/>
      <c r="D9" s="11"/>
      <c r="E9" s="11"/>
      <c r="F9" s="11"/>
      <c r="G9" s="11"/>
      <c r="H9" s="11"/>
      <c r="I9" s="11"/>
      <c r="J9" s="11"/>
      <c r="K9" s="11"/>
      <c r="L9" s="11"/>
      <c r="M9" s="11"/>
      <c r="N9" s="11"/>
      <c r="O9" s="11"/>
      <c r="P9" s="11"/>
      <c r="Q9" s="11"/>
      <c r="R9" s="11"/>
    </row>
    <row r="10" spans="1:18" x14ac:dyDescent="0.25">
      <c r="A10" s="12"/>
      <c r="B10" s="42"/>
      <c r="C10" s="42" t="s">
        <v>230</v>
      </c>
      <c r="D10" s="30" t="s">
        <v>755</v>
      </c>
      <c r="E10" s="30"/>
      <c r="F10" s="42"/>
      <c r="G10" s="42" t="s">
        <v>230</v>
      </c>
      <c r="H10" s="30" t="s">
        <v>456</v>
      </c>
      <c r="I10" s="30"/>
      <c r="J10" s="42"/>
      <c r="K10" s="42" t="s">
        <v>230</v>
      </c>
      <c r="L10" s="30" t="s">
        <v>757</v>
      </c>
      <c r="M10" s="30"/>
      <c r="N10" s="30"/>
      <c r="O10" s="30"/>
      <c r="P10" s="30"/>
      <c r="Q10" s="30"/>
      <c r="R10" s="42"/>
    </row>
    <row r="11" spans="1:18" ht="15.75" thickBot="1" x14ac:dyDescent="0.3">
      <c r="A11" s="12"/>
      <c r="B11" s="42"/>
      <c r="C11" s="42"/>
      <c r="D11" s="30" t="s">
        <v>658</v>
      </c>
      <c r="E11" s="30"/>
      <c r="F11" s="42"/>
      <c r="G11" s="42"/>
      <c r="H11" s="30" t="s">
        <v>756</v>
      </c>
      <c r="I11" s="30"/>
      <c r="J11" s="42"/>
      <c r="K11" s="42"/>
      <c r="L11" s="31" t="s">
        <v>758</v>
      </c>
      <c r="M11" s="31"/>
      <c r="N11" s="31"/>
      <c r="O11" s="31"/>
      <c r="P11" s="31"/>
      <c r="Q11" s="31"/>
      <c r="R11" s="42"/>
    </row>
    <row r="12" spans="1:18" ht="15.75" thickBot="1" x14ac:dyDescent="0.3">
      <c r="A12" s="12"/>
      <c r="B12" s="14"/>
      <c r="C12" s="14" t="s">
        <v>230</v>
      </c>
      <c r="D12" s="31"/>
      <c r="E12" s="31"/>
      <c r="F12" s="42"/>
      <c r="G12" s="14" t="s">
        <v>230</v>
      </c>
      <c r="H12" s="31"/>
      <c r="I12" s="31"/>
      <c r="J12" s="42"/>
      <c r="K12" s="14" t="s">
        <v>230</v>
      </c>
      <c r="L12" s="48" t="s">
        <v>759</v>
      </c>
      <c r="M12" s="48"/>
      <c r="N12" s="14"/>
      <c r="O12" s="14"/>
      <c r="P12" s="48" t="s">
        <v>760</v>
      </c>
      <c r="Q12" s="48"/>
      <c r="R12" s="14"/>
    </row>
    <row r="13" spans="1:18" x14ac:dyDescent="0.25">
      <c r="A13" s="12"/>
      <c r="B13" s="14"/>
      <c r="C13" s="14" t="s">
        <v>230</v>
      </c>
      <c r="D13" s="44" t="s">
        <v>761</v>
      </c>
      <c r="E13" s="44"/>
      <c r="F13" s="14"/>
      <c r="G13" s="14" t="s">
        <v>230</v>
      </c>
      <c r="H13" s="44" t="s">
        <v>762</v>
      </c>
      <c r="I13" s="44"/>
      <c r="J13" s="14"/>
      <c r="K13" s="14" t="s">
        <v>230</v>
      </c>
      <c r="L13" s="45"/>
      <c r="M13" s="45"/>
      <c r="N13" s="14"/>
      <c r="O13" s="14"/>
      <c r="P13" s="45"/>
      <c r="Q13" s="45"/>
      <c r="R13" s="14"/>
    </row>
    <row r="14" spans="1:18" x14ac:dyDescent="0.25">
      <c r="A14" s="12"/>
      <c r="B14" s="17" t="s">
        <v>247</v>
      </c>
      <c r="C14" s="18" t="s">
        <v>230</v>
      </c>
      <c r="D14" s="18"/>
      <c r="E14" s="18"/>
      <c r="F14" s="18"/>
      <c r="G14" s="18" t="s">
        <v>230</v>
      </c>
      <c r="H14" s="18"/>
      <c r="I14" s="18"/>
      <c r="J14" s="18"/>
      <c r="K14" s="18" t="s">
        <v>230</v>
      </c>
      <c r="L14" s="18"/>
      <c r="M14" s="18"/>
      <c r="N14" s="18"/>
      <c r="O14" s="18"/>
      <c r="P14" s="18"/>
      <c r="Q14" s="18"/>
      <c r="R14" s="18"/>
    </row>
    <row r="15" spans="1:18" x14ac:dyDescent="0.25">
      <c r="A15" s="12"/>
      <c r="B15" s="21" t="s">
        <v>763</v>
      </c>
      <c r="C15" s="11" t="s">
        <v>230</v>
      </c>
      <c r="D15" s="11"/>
      <c r="E15" s="11"/>
      <c r="F15" s="11"/>
      <c r="G15" s="11" t="s">
        <v>230</v>
      </c>
      <c r="H15" s="11"/>
      <c r="I15" s="11"/>
      <c r="J15" s="11"/>
      <c r="K15" s="11" t="s">
        <v>230</v>
      </c>
      <c r="L15" s="11"/>
      <c r="M15" s="11"/>
      <c r="N15" s="11"/>
      <c r="O15" s="11"/>
      <c r="P15" s="11"/>
      <c r="Q15" s="11"/>
      <c r="R15" s="11"/>
    </row>
    <row r="16" spans="1:18" x14ac:dyDescent="0.25">
      <c r="A16" s="12"/>
      <c r="B16" s="17" t="s">
        <v>764</v>
      </c>
      <c r="C16" s="18" t="s">
        <v>230</v>
      </c>
      <c r="D16" s="18" t="s">
        <v>235</v>
      </c>
      <c r="E16" s="23">
        <v>1400000</v>
      </c>
      <c r="F16" s="20" t="s">
        <v>230</v>
      </c>
      <c r="G16" s="18" t="s">
        <v>230</v>
      </c>
      <c r="H16" s="18"/>
      <c r="I16" s="19">
        <v>3.2</v>
      </c>
      <c r="J16" s="20" t="s">
        <v>230</v>
      </c>
      <c r="K16" s="18" t="s">
        <v>230</v>
      </c>
      <c r="L16" s="18"/>
      <c r="M16" s="19">
        <v>4.42</v>
      </c>
      <c r="N16" s="20" t="s">
        <v>765</v>
      </c>
      <c r="O16" s="18"/>
      <c r="P16" s="18"/>
      <c r="Q16" s="19">
        <v>1.18</v>
      </c>
      <c r="R16" s="20" t="s">
        <v>765</v>
      </c>
    </row>
    <row r="17" spans="1:18" x14ac:dyDescent="0.25">
      <c r="A17" s="12"/>
      <c r="B17" s="21" t="s">
        <v>766</v>
      </c>
      <c r="C17" s="11" t="s">
        <v>230</v>
      </c>
      <c r="D17" s="11"/>
      <c r="E17" s="11"/>
      <c r="F17" s="11"/>
      <c r="G17" s="11" t="s">
        <v>230</v>
      </c>
      <c r="H17" s="11"/>
      <c r="I17" s="11"/>
      <c r="J17" s="11"/>
      <c r="K17" s="11" t="s">
        <v>230</v>
      </c>
      <c r="L17" s="11"/>
      <c r="M17" s="11"/>
      <c r="N17" s="11"/>
      <c r="O17" s="11"/>
      <c r="P17" s="11"/>
      <c r="Q17" s="11"/>
      <c r="R17" s="11"/>
    </row>
    <row r="18" spans="1:18" ht="26.25" thickBot="1" x14ac:dyDescent="0.3">
      <c r="A18" s="12"/>
      <c r="B18" s="17" t="s">
        <v>767</v>
      </c>
      <c r="C18" s="18" t="s">
        <v>230</v>
      </c>
      <c r="D18" s="18"/>
      <c r="E18" s="23">
        <v>300000</v>
      </c>
      <c r="F18" s="20" t="s">
        <v>230</v>
      </c>
      <c r="G18" s="18" t="s">
        <v>230</v>
      </c>
      <c r="H18" s="18"/>
      <c r="I18" s="19">
        <v>5.0999999999999996</v>
      </c>
      <c r="J18" s="20" t="s">
        <v>230</v>
      </c>
      <c r="K18" s="18" t="s">
        <v>230</v>
      </c>
      <c r="L18" s="18"/>
      <c r="M18" s="19">
        <v>1.82</v>
      </c>
      <c r="N18" s="20" t="s">
        <v>765</v>
      </c>
      <c r="O18" s="18"/>
      <c r="P18" s="18"/>
      <c r="Q18" s="19">
        <v>0.23</v>
      </c>
      <c r="R18" s="20" t="s">
        <v>765</v>
      </c>
    </row>
    <row r="19" spans="1:18" x14ac:dyDescent="0.25">
      <c r="A19" s="12"/>
      <c r="B19" s="25"/>
      <c r="C19" s="25" t="s">
        <v>230</v>
      </c>
      <c r="D19" s="26"/>
      <c r="E19" s="26"/>
      <c r="F19" s="25"/>
      <c r="G19" s="25" t="s">
        <v>230</v>
      </c>
      <c r="H19" s="26"/>
      <c r="I19" s="26"/>
      <c r="J19" s="25"/>
      <c r="K19" s="25" t="s">
        <v>230</v>
      </c>
      <c r="L19" s="26"/>
      <c r="M19" s="26"/>
      <c r="N19" s="25"/>
      <c r="O19" s="25"/>
      <c r="P19" s="26"/>
      <c r="Q19" s="26"/>
      <c r="R19" s="25"/>
    </row>
    <row r="20" spans="1:18" ht="15.75" thickBot="1" x14ac:dyDescent="0.3">
      <c r="A20" s="12"/>
      <c r="B20" s="41"/>
      <c r="C20" s="14" t="s">
        <v>230</v>
      </c>
      <c r="D20" s="11" t="s">
        <v>235</v>
      </c>
      <c r="E20" s="24">
        <v>1700000</v>
      </c>
      <c r="F20" s="13" t="s">
        <v>230</v>
      </c>
      <c r="G20" s="14" t="s">
        <v>230</v>
      </c>
      <c r="H20" s="11"/>
      <c r="I20" s="22">
        <v>3.5</v>
      </c>
      <c r="J20" s="13" t="s">
        <v>230</v>
      </c>
      <c r="K20" s="14" t="s">
        <v>230</v>
      </c>
      <c r="L20" s="11"/>
      <c r="M20" s="22">
        <v>3.96</v>
      </c>
      <c r="N20" s="13" t="s">
        <v>765</v>
      </c>
      <c r="O20" s="14"/>
      <c r="P20" s="11"/>
      <c r="Q20" s="22">
        <v>1.02</v>
      </c>
      <c r="R20" s="13" t="s">
        <v>765</v>
      </c>
    </row>
    <row r="21" spans="1:18" ht="15.75" thickTop="1" x14ac:dyDescent="0.25">
      <c r="A21" s="12"/>
      <c r="B21" s="25"/>
      <c r="C21" s="25" t="s">
        <v>230</v>
      </c>
      <c r="D21" s="29"/>
      <c r="E21" s="29"/>
      <c r="F21" s="25"/>
      <c r="G21" s="25" t="s">
        <v>230</v>
      </c>
      <c r="H21" s="29"/>
      <c r="I21" s="29"/>
      <c r="J21" s="25"/>
      <c r="K21" s="25" t="s">
        <v>230</v>
      </c>
      <c r="L21" s="29"/>
      <c r="M21" s="29"/>
      <c r="N21" s="25"/>
      <c r="O21" s="25"/>
      <c r="P21" s="29"/>
      <c r="Q21" s="29"/>
      <c r="R21" s="25"/>
    </row>
    <row r="22" spans="1:18" x14ac:dyDescent="0.25">
      <c r="A22" s="12"/>
      <c r="B22" s="17" t="s">
        <v>260</v>
      </c>
      <c r="C22" s="28" t="s">
        <v>230</v>
      </c>
      <c r="D22" s="18"/>
      <c r="E22" s="18"/>
      <c r="F22" s="18"/>
      <c r="G22" s="28" t="s">
        <v>230</v>
      </c>
      <c r="H22" s="18"/>
      <c r="I22" s="18"/>
      <c r="J22" s="18"/>
      <c r="K22" s="28" t="s">
        <v>230</v>
      </c>
      <c r="L22" s="18"/>
      <c r="M22" s="18"/>
      <c r="N22" s="18"/>
      <c r="O22" s="28"/>
      <c r="P22" s="18"/>
      <c r="Q22" s="18"/>
      <c r="R22" s="18"/>
    </row>
    <row r="23" spans="1:18" x14ac:dyDescent="0.25">
      <c r="A23" s="12"/>
      <c r="B23" s="21" t="s">
        <v>763</v>
      </c>
      <c r="C23" s="14" t="s">
        <v>230</v>
      </c>
      <c r="D23" s="11"/>
      <c r="E23" s="11"/>
      <c r="F23" s="11"/>
      <c r="G23" s="14" t="s">
        <v>230</v>
      </c>
      <c r="H23" s="11"/>
      <c r="I23" s="11"/>
      <c r="J23" s="11"/>
      <c r="K23" s="14" t="s">
        <v>230</v>
      </c>
      <c r="L23" s="11"/>
      <c r="M23" s="11"/>
      <c r="N23" s="11"/>
      <c r="O23" s="14"/>
      <c r="P23" s="11"/>
      <c r="Q23" s="11"/>
      <c r="R23" s="11"/>
    </row>
    <row r="24" spans="1:18" ht="15.75" thickBot="1" x14ac:dyDescent="0.3">
      <c r="A24" s="12"/>
      <c r="B24" s="17" t="s">
        <v>764</v>
      </c>
      <c r="C24" s="28" t="s">
        <v>230</v>
      </c>
      <c r="D24" s="18" t="s">
        <v>235</v>
      </c>
      <c r="E24" s="23">
        <v>1400000</v>
      </c>
      <c r="F24" s="20" t="s">
        <v>230</v>
      </c>
      <c r="G24" s="28" t="s">
        <v>230</v>
      </c>
      <c r="H24" s="18"/>
      <c r="I24" s="19">
        <v>3.7</v>
      </c>
      <c r="J24" s="20" t="s">
        <v>230</v>
      </c>
      <c r="K24" s="28" t="s">
        <v>230</v>
      </c>
      <c r="L24" s="18"/>
      <c r="M24" s="19">
        <v>4.42</v>
      </c>
      <c r="N24" s="20" t="s">
        <v>765</v>
      </c>
      <c r="O24" s="28"/>
      <c r="P24" s="18"/>
      <c r="Q24" s="19">
        <v>1.2</v>
      </c>
      <c r="R24" s="20" t="s">
        <v>765</v>
      </c>
    </row>
    <row r="25" spans="1:18" ht="15.75" thickTop="1" x14ac:dyDescent="0.25">
      <c r="A25" s="12"/>
      <c r="B25" s="25"/>
      <c r="C25" s="25" t="s">
        <v>230</v>
      </c>
      <c r="D25" s="29"/>
      <c r="E25" s="29"/>
      <c r="F25" s="25"/>
      <c r="G25" s="25" t="s">
        <v>230</v>
      </c>
      <c r="H25" s="29"/>
      <c r="I25" s="29"/>
      <c r="J25" s="25"/>
      <c r="K25" s="25" t="s">
        <v>230</v>
      </c>
      <c r="L25" s="29"/>
      <c r="M25" s="29"/>
      <c r="N25" s="25"/>
      <c r="O25" s="25"/>
      <c r="P25" s="29"/>
      <c r="Q25" s="29"/>
      <c r="R25" s="25"/>
    </row>
    <row r="26" spans="1:18" x14ac:dyDescent="0.25">
      <c r="A26" s="12"/>
      <c r="B26" s="54"/>
      <c r="C26" s="54"/>
      <c r="D26" s="54"/>
      <c r="E26" s="54"/>
      <c r="F26" s="54"/>
      <c r="G26" s="54"/>
      <c r="H26" s="54"/>
      <c r="I26" s="54"/>
      <c r="J26" s="54"/>
      <c r="K26" s="54"/>
      <c r="L26" s="54"/>
      <c r="M26" s="54"/>
      <c r="N26" s="54"/>
      <c r="O26" s="54"/>
      <c r="P26" s="54"/>
      <c r="Q26" s="54"/>
      <c r="R26" s="54"/>
    </row>
    <row r="27" spans="1:18" ht="38.25" x14ac:dyDescent="0.25">
      <c r="A27" s="12"/>
      <c r="B27" s="46" t="s">
        <v>357</v>
      </c>
      <c r="C27" s="46" t="s">
        <v>768</v>
      </c>
    </row>
    <row r="28" spans="1:18" ht="38.25" x14ac:dyDescent="0.25">
      <c r="A28" s="12"/>
      <c r="B28" s="46" t="s">
        <v>369</v>
      </c>
      <c r="C28" s="46" t="s">
        <v>769</v>
      </c>
    </row>
    <row r="29" spans="1:18" ht="15" customHeight="1" x14ac:dyDescent="0.25">
      <c r="A29" s="12" t="s">
        <v>1100</v>
      </c>
      <c r="B29" s="32" t="s">
        <v>5</v>
      </c>
      <c r="C29" s="32"/>
      <c r="D29" s="32"/>
      <c r="E29" s="32"/>
      <c r="F29" s="32"/>
      <c r="G29" s="32"/>
      <c r="H29" s="32"/>
      <c r="I29" s="32"/>
      <c r="J29" s="32"/>
      <c r="K29" s="32"/>
      <c r="L29" s="32"/>
      <c r="M29" s="32"/>
      <c r="N29" s="32"/>
      <c r="O29" s="32"/>
      <c r="P29" s="32"/>
      <c r="Q29" s="32"/>
      <c r="R29" s="32"/>
    </row>
    <row r="30" spans="1:18" x14ac:dyDescent="0.25">
      <c r="A30" s="12"/>
      <c r="B30" s="34" t="s">
        <v>772</v>
      </c>
      <c r="C30" s="34"/>
      <c r="D30" s="34"/>
      <c r="E30" s="34"/>
      <c r="F30" s="34"/>
      <c r="G30" s="34"/>
      <c r="H30" s="34"/>
      <c r="I30" s="34"/>
      <c r="J30" s="34"/>
      <c r="K30" s="34"/>
      <c r="L30" s="34"/>
      <c r="M30" s="34"/>
      <c r="N30" s="34"/>
      <c r="O30" s="34"/>
      <c r="P30" s="34"/>
      <c r="Q30" s="34"/>
      <c r="R30" s="34"/>
    </row>
    <row r="31" spans="1:18" ht="15.75" x14ac:dyDescent="0.25">
      <c r="A31" s="12"/>
      <c r="B31" s="36"/>
      <c r="C31" s="36"/>
      <c r="D31" s="36"/>
      <c r="E31" s="36"/>
      <c r="F31" s="36"/>
      <c r="G31" s="36"/>
      <c r="H31" s="36"/>
      <c r="I31" s="36"/>
      <c r="J31" s="36"/>
      <c r="K31" s="36"/>
      <c r="L31" s="36"/>
      <c r="M31" s="36"/>
      <c r="N31" s="36"/>
      <c r="O31" s="36"/>
      <c r="P31" s="36"/>
      <c r="Q31" s="36"/>
      <c r="R31" s="36"/>
    </row>
    <row r="32" spans="1:18" x14ac:dyDescent="0.25">
      <c r="A32" s="12"/>
      <c r="B32" s="11"/>
      <c r="C32" s="11"/>
      <c r="D32" s="11"/>
      <c r="E32" s="11"/>
      <c r="F32" s="11"/>
      <c r="G32" s="11"/>
      <c r="H32" s="11"/>
      <c r="I32" s="11"/>
      <c r="J32" s="11"/>
      <c r="K32" s="11"/>
      <c r="L32" s="11"/>
      <c r="M32" s="11"/>
      <c r="N32" s="11"/>
      <c r="O32" s="11"/>
      <c r="P32" s="11"/>
      <c r="Q32" s="11"/>
      <c r="R32" s="11"/>
    </row>
    <row r="33" spans="1:18" ht="15.75" thickBot="1" x14ac:dyDescent="0.3">
      <c r="A33" s="12"/>
      <c r="B33" s="14"/>
      <c r="C33" s="14" t="s">
        <v>230</v>
      </c>
      <c r="D33" s="31" t="s">
        <v>773</v>
      </c>
      <c r="E33" s="31"/>
      <c r="F33" s="31"/>
      <c r="G33" s="31"/>
      <c r="H33" s="31"/>
      <c r="I33" s="31"/>
      <c r="J33" s="14"/>
      <c r="K33" s="14" t="s">
        <v>230</v>
      </c>
      <c r="L33" s="31" t="s">
        <v>774</v>
      </c>
      <c r="M33" s="31"/>
      <c r="N33" s="31"/>
      <c r="O33" s="31"/>
      <c r="P33" s="31"/>
      <c r="Q33" s="31"/>
      <c r="R33" s="14"/>
    </row>
    <row r="34" spans="1:18" ht="15.75" thickBot="1" x14ac:dyDescent="0.3">
      <c r="A34" s="12"/>
      <c r="B34" s="14"/>
      <c r="C34" s="14" t="s">
        <v>230</v>
      </c>
      <c r="D34" s="48" t="s">
        <v>284</v>
      </c>
      <c r="E34" s="48"/>
      <c r="F34" s="48"/>
      <c r="G34" s="48"/>
      <c r="H34" s="48"/>
      <c r="I34" s="48"/>
      <c r="J34" s="14"/>
      <c r="K34" s="14" t="s">
        <v>230</v>
      </c>
      <c r="L34" s="48" t="s">
        <v>284</v>
      </c>
      <c r="M34" s="48"/>
      <c r="N34" s="48"/>
      <c r="O34" s="48"/>
      <c r="P34" s="48"/>
      <c r="Q34" s="48"/>
      <c r="R34" s="14"/>
    </row>
    <row r="35" spans="1:18" x14ac:dyDescent="0.25">
      <c r="A35" s="12"/>
      <c r="B35" s="42"/>
      <c r="C35" s="42" t="s">
        <v>230</v>
      </c>
      <c r="D35" s="44" t="s">
        <v>330</v>
      </c>
      <c r="E35" s="44"/>
      <c r="F35" s="45"/>
      <c r="G35" s="45" t="s">
        <v>230</v>
      </c>
      <c r="H35" s="44" t="s">
        <v>331</v>
      </c>
      <c r="I35" s="44"/>
      <c r="J35" s="42"/>
      <c r="K35" s="42" t="s">
        <v>230</v>
      </c>
      <c r="L35" s="44" t="s">
        <v>330</v>
      </c>
      <c r="M35" s="44"/>
      <c r="N35" s="45"/>
      <c r="O35" s="45" t="s">
        <v>230</v>
      </c>
      <c r="P35" s="44" t="s">
        <v>331</v>
      </c>
      <c r="Q35" s="44"/>
      <c r="R35" s="42"/>
    </row>
    <row r="36" spans="1:18" ht="15.75" thickBot="1" x14ac:dyDescent="0.3">
      <c r="A36" s="12"/>
      <c r="B36" s="42"/>
      <c r="C36" s="42"/>
      <c r="D36" s="31">
        <v>2014</v>
      </c>
      <c r="E36" s="31"/>
      <c r="F36" s="42"/>
      <c r="G36" s="42"/>
      <c r="H36" s="31">
        <v>2013</v>
      </c>
      <c r="I36" s="31"/>
      <c r="J36" s="42"/>
      <c r="K36" s="42"/>
      <c r="L36" s="31">
        <v>2014</v>
      </c>
      <c r="M36" s="31"/>
      <c r="N36" s="42"/>
      <c r="O36" s="42"/>
      <c r="P36" s="31">
        <v>2013</v>
      </c>
      <c r="Q36" s="31"/>
      <c r="R36" s="42"/>
    </row>
    <row r="37" spans="1:18" x14ac:dyDescent="0.25">
      <c r="A37" s="12"/>
      <c r="B37" s="14"/>
      <c r="C37" s="14" t="s">
        <v>230</v>
      </c>
      <c r="D37" s="30" t="s">
        <v>234</v>
      </c>
      <c r="E37" s="30"/>
      <c r="F37" s="30"/>
      <c r="G37" s="30"/>
      <c r="H37" s="30"/>
      <c r="I37" s="30"/>
      <c r="J37" s="30"/>
      <c r="K37" s="30"/>
      <c r="L37" s="30"/>
      <c r="M37" s="30"/>
      <c r="N37" s="30"/>
      <c r="O37" s="30"/>
      <c r="P37" s="30"/>
      <c r="Q37" s="30"/>
      <c r="R37" s="14"/>
    </row>
    <row r="38" spans="1:18" ht="25.5" x14ac:dyDescent="0.25">
      <c r="A38" s="12"/>
      <c r="B38" s="55" t="s">
        <v>775</v>
      </c>
      <c r="C38" s="18" t="s">
        <v>230</v>
      </c>
      <c r="D38" s="18"/>
      <c r="E38" s="18"/>
      <c r="F38" s="18"/>
      <c r="G38" s="18" t="s">
        <v>230</v>
      </c>
      <c r="H38" s="18"/>
      <c r="I38" s="18"/>
      <c r="J38" s="18"/>
      <c r="K38" s="18" t="s">
        <v>230</v>
      </c>
      <c r="L38" s="18"/>
      <c r="M38" s="47"/>
      <c r="N38" s="47"/>
      <c r="O38" s="47"/>
      <c r="P38" s="47"/>
      <c r="Q38" s="47"/>
      <c r="R38" s="18"/>
    </row>
    <row r="39" spans="1:18" x14ac:dyDescent="0.25">
      <c r="A39" s="12"/>
      <c r="B39" s="21" t="s">
        <v>763</v>
      </c>
      <c r="C39" s="11" t="s">
        <v>230</v>
      </c>
      <c r="D39" s="11"/>
      <c r="E39" s="11"/>
      <c r="F39" s="11"/>
      <c r="G39" s="11" t="s">
        <v>230</v>
      </c>
      <c r="H39" s="11"/>
      <c r="I39" s="11"/>
      <c r="J39" s="11"/>
      <c r="K39" s="11" t="s">
        <v>230</v>
      </c>
      <c r="L39" s="11"/>
      <c r="M39" s="34"/>
      <c r="N39" s="34"/>
      <c r="O39" s="34"/>
      <c r="P39" s="34"/>
      <c r="Q39" s="34"/>
      <c r="R39" s="11"/>
    </row>
    <row r="40" spans="1:18" x14ac:dyDescent="0.25">
      <c r="A40" s="12"/>
      <c r="B40" s="17" t="s">
        <v>776</v>
      </c>
      <c r="C40" s="18" t="s">
        <v>230</v>
      </c>
      <c r="D40" s="18" t="s">
        <v>235</v>
      </c>
      <c r="E40" s="23">
        <v>93040</v>
      </c>
      <c r="F40" s="20" t="s">
        <v>230</v>
      </c>
      <c r="G40" s="18" t="s">
        <v>230</v>
      </c>
      <c r="H40" s="18"/>
      <c r="I40" s="23">
        <v>102875</v>
      </c>
      <c r="J40" s="20" t="s">
        <v>230</v>
      </c>
      <c r="K40" s="18" t="s">
        <v>230</v>
      </c>
      <c r="L40" s="20" t="s">
        <v>235</v>
      </c>
      <c r="M40" s="40" t="s">
        <v>258</v>
      </c>
      <c r="N40" s="20" t="s">
        <v>230</v>
      </c>
      <c r="O40" s="18" t="s">
        <v>230</v>
      </c>
      <c r="P40" s="20"/>
      <c r="Q40" s="40" t="s">
        <v>258</v>
      </c>
      <c r="R40" s="20" t="s">
        <v>230</v>
      </c>
    </row>
    <row r="41" spans="1:18" ht="15.75" thickBot="1" x14ac:dyDescent="0.3">
      <c r="A41" s="12"/>
      <c r="B41" s="21" t="s">
        <v>777</v>
      </c>
      <c r="C41" s="11" t="s">
        <v>230</v>
      </c>
      <c r="D41" s="11"/>
      <c r="E41" s="24">
        <v>1032</v>
      </c>
      <c r="F41" s="13" t="s">
        <v>230</v>
      </c>
      <c r="G41" s="11" t="s">
        <v>230</v>
      </c>
      <c r="H41" s="11"/>
      <c r="I41" s="24">
        <v>6957</v>
      </c>
      <c r="J41" s="13" t="s">
        <v>230</v>
      </c>
      <c r="K41" s="11" t="s">
        <v>230</v>
      </c>
      <c r="L41" s="11"/>
      <c r="M41" s="24">
        <v>6412</v>
      </c>
      <c r="N41" s="13" t="s">
        <v>230</v>
      </c>
      <c r="O41" s="11" t="s">
        <v>230</v>
      </c>
      <c r="P41" s="11"/>
      <c r="Q41" s="22">
        <v>487</v>
      </c>
      <c r="R41" s="13" t="s">
        <v>230</v>
      </c>
    </row>
    <row r="42" spans="1:18" x14ac:dyDescent="0.25">
      <c r="A42" s="12"/>
      <c r="B42" s="25"/>
      <c r="C42" s="25" t="s">
        <v>230</v>
      </c>
      <c r="D42" s="26"/>
      <c r="E42" s="26"/>
      <c r="F42" s="25"/>
      <c r="G42" s="25" t="s">
        <v>230</v>
      </c>
      <c r="H42" s="26"/>
      <c r="I42" s="26"/>
      <c r="J42" s="25"/>
      <c r="K42" s="25" t="s">
        <v>230</v>
      </c>
      <c r="L42" s="26"/>
      <c r="M42" s="26"/>
      <c r="N42" s="25"/>
      <c r="O42" s="25" t="s">
        <v>230</v>
      </c>
      <c r="P42" s="26"/>
      <c r="Q42" s="26"/>
      <c r="R42" s="25"/>
    </row>
    <row r="43" spans="1:18" x14ac:dyDescent="0.25">
      <c r="A43" s="12"/>
      <c r="B43" s="27"/>
      <c r="C43" s="28" t="s">
        <v>230</v>
      </c>
      <c r="D43" s="18"/>
      <c r="E43" s="23">
        <v>94072</v>
      </c>
      <c r="F43" s="20" t="s">
        <v>230</v>
      </c>
      <c r="G43" s="28" t="s">
        <v>230</v>
      </c>
      <c r="H43" s="18"/>
      <c r="I43" s="23">
        <v>109832</v>
      </c>
      <c r="J43" s="20" t="s">
        <v>230</v>
      </c>
      <c r="K43" s="28" t="s">
        <v>230</v>
      </c>
      <c r="L43" s="18"/>
      <c r="M43" s="23">
        <v>6412</v>
      </c>
      <c r="N43" s="20" t="s">
        <v>230</v>
      </c>
      <c r="O43" s="28" t="s">
        <v>230</v>
      </c>
      <c r="P43" s="18"/>
      <c r="Q43" s="19">
        <v>487</v>
      </c>
      <c r="R43" s="20" t="s">
        <v>230</v>
      </c>
    </row>
    <row r="44" spans="1:18" x14ac:dyDescent="0.25">
      <c r="A44" s="12"/>
      <c r="B44" s="21" t="s">
        <v>766</v>
      </c>
      <c r="C44" s="14" t="s">
        <v>230</v>
      </c>
      <c r="D44" s="11"/>
      <c r="E44" s="11"/>
      <c r="F44" s="11"/>
      <c r="G44" s="14" t="s">
        <v>230</v>
      </c>
      <c r="H44" s="11"/>
      <c r="I44" s="11"/>
      <c r="J44" s="11"/>
      <c r="K44" s="14" t="s">
        <v>230</v>
      </c>
      <c r="L44" s="11"/>
      <c r="M44" s="34"/>
      <c r="N44" s="34"/>
      <c r="O44" s="34"/>
      <c r="P44" s="34"/>
      <c r="Q44" s="34"/>
      <c r="R44" s="11"/>
    </row>
    <row r="45" spans="1:18" x14ac:dyDescent="0.25">
      <c r="A45" s="12"/>
      <c r="B45" s="17" t="s">
        <v>776</v>
      </c>
      <c r="C45" s="28" t="s">
        <v>230</v>
      </c>
      <c r="D45" s="20"/>
      <c r="E45" s="40" t="s">
        <v>258</v>
      </c>
      <c r="F45" s="20" t="s">
        <v>230</v>
      </c>
      <c r="G45" s="28" t="s">
        <v>230</v>
      </c>
      <c r="H45" s="20"/>
      <c r="I45" s="40" t="s">
        <v>258</v>
      </c>
      <c r="J45" s="20" t="s">
        <v>230</v>
      </c>
      <c r="K45" s="28" t="s">
        <v>230</v>
      </c>
      <c r="L45" s="18"/>
      <c r="M45" s="23">
        <v>1170</v>
      </c>
      <c r="N45" s="20" t="s">
        <v>230</v>
      </c>
      <c r="O45" s="28" t="s">
        <v>230</v>
      </c>
      <c r="P45" s="20"/>
      <c r="Q45" s="40" t="s">
        <v>258</v>
      </c>
      <c r="R45" s="20" t="s">
        <v>230</v>
      </c>
    </row>
    <row r="46" spans="1:18" ht="25.5" x14ac:dyDescent="0.25">
      <c r="A46" s="12"/>
      <c r="B46" s="56" t="s">
        <v>778</v>
      </c>
      <c r="C46" s="14" t="s">
        <v>230</v>
      </c>
      <c r="D46" s="11"/>
      <c r="E46" s="11"/>
      <c r="F46" s="11"/>
      <c r="G46" s="14" t="s">
        <v>230</v>
      </c>
      <c r="H46" s="11"/>
      <c r="I46" s="11"/>
      <c r="J46" s="11"/>
      <c r="K46" s="14" t="s">
        <v>230</v>
      </c>
      <c r="L46" s="11"/>
      <c r="M46" s="34"/>
      <c r="N46" s="34"/>
      <c r="O46" s="34"/>
      <c r="P46" s="34"/>
      <c r="Q46" s="34"/>
      <c r="R46" s="11"/>
    </row>
    <row r="47" spans="1:18" ht="25.5" x14ac:dyDescent="0.25">
      <c r="A47" s="12"/>
      <c r="B47" s="17" t="s">
        <v>779</v>
      </c>
      <c r="C47" s="28" t="s">
        <v>230</v>
      </c>
      <c r="D47" s="18"/>
      <c r="E47" s="23">
        <v>22215</v>
      </c>
      <c r="F47" s="20" t="s">
        <v>230</v>
      </c>
      <c r="G47" s="28" t="s">
        <v>230</v>
      </c>
      <c r="H47" s="18"/>
      <c r="I47" s="23">
        <v>7616</v>
      </c>
      <c r="J47" s="20" t="s">
        <v>230</v>
      </c>
      <c r="K47" s="28" t="s">
        <v>230</v>
      </c>
      <c r="L47" s="18"/>
      <c r="M47" s="19">
        <v>192</v>
      </c>
      <c r="N47" s="20" t="s">
        <v>230</v>
      </c>
      <c r="O47" s="28" t="s">
        <v>230</v>
      </c>
      <c r="P47" s="18"/>
      <c r="Q47" s="23">
        <v>3675</v>
      </c>
      <c r="R47" s="20" t="s">
        <v>230</v>
      </c>
    </row>
    <row r="48" spans="1:18" x14ac:dyDescent="0.25">
      <c r="A48" s="12"/>
      <c r="B48" s="21" t="s">
        <v>777</v>
      </c>
      <c r="C48" s="14" t="s">
        <v>230</v>
      </c>
      <c r="D48" s="11"/>
      <c r="E48" s="24">
        <v>1431</v>
      </c>
      <c r="F48" s="13" t="s">
        <v>230</v>
      </c>
      <c r="G48" s="14" t="s">
        <v>230</v>
      </c>
      <c r="H48" s="11"/>
      <c r="I48" s="24">
        <v>6120</v>
      </c>
      <c r="J48" s="13" t="s">
        <v>230</v>
      </c>
      <c r="K48" s="14" t="s">
        <v>230</v>
      </c>
      <c r="L48" s="11"/>
      <c r="M48" s="24">
        <v>6883</v>
      </c>
      <c r="N48" s="13" t="s">
        <v>230</v>
      </c>
      <c r="O48" s="14" t="s">
        <v>230</v>
      </c>
      <c r="P48" s="11"/>
      <c r="Q48" s="22">
        <v>230</v>
      </c>
      <c r="R48" s="13" t="s">
        <v>230</v>
      </c>
    </row>
    <row r="49" spans="1:18" x14ac:dyDescent="0.25">
      <c r="A49" s="12"/>
      <c r="B49" s="17" t="s">
        <v>780</v>
      </c>
      <c r="C49" s="28" t="s">
        <v>230</v>
      </c>
      <c r="D49" s="18"/>
      <c r="E49" s="18"/>
      <c r="F49" s="18"/>
      <c r="G49" s="28" t="s">
        <v>230</v>
      </c>
      <c r="H49" s="18"/>
      <c r="I49" s="18"/>
      <c r="J49" s="18"/>
      <c r="K49" s="28" t="s">
        <v>230</v>
      </c>
      <c r="L49" s="18"/>
      <c r="M49" s="18"/>
      <c r="N49" s="18"/>
      <c r="O49" s="28" t="s">
        <v>230</v>
      </c>
      <c r="P49" s="18"/>
      <c r="Q49" s="18"/>
      <c r="R49" s="18"/>
    </row>
    <row r="50" spans="1:18" x14ac:dyDescent="0.25">
      <c r="A50" s="12"/>
      <c r="B50" s="37" t="s">
        <v>781</v>
      </c>
      <c r="C50" s="14" t="s">
        <v>230</v>
      </c>
      <c r="D50" s="11"/>
      <c r="E50" s="24">
        <v>234436</v>
      </c>
      <c r="F50" s="13" t="s">
        <v>230</v>
      </c>
      <c r="G50" s="14" t="s">
        <v>230</v>
      </c>
      <c r="H50" s="11"/>
      <c r="I50" s="24">
        <v>274864</v>
      </c>
      <c r="J50" s="13" t="s">
        <v>230</v>
      </c>
      <c r="K50" s="14" t="s">
        <v>230</v>
      </c>
      <c r="L50" s="11"/>
      <c r="M50" s="24">
        <v>194393</v>
      </c>
      <c r="N50" s="13" t="s">
        <v>230</v>
      </c>
      <c r="O50" s="14" t="s">
        <v>230</v>
      </c>
      <c r="P50" s="11"/>
      <c r="Q50" s="24">
        <v>234455</v>
      </c>
      <c r="R50" s="13" t="s">
        <v>230</v>
      </c>
    </row>
    <row r="51" spans="1:18" ht="26.25" thickBot="1" x14ac:dyDescent="0.3">
      <c r="A51" s="12"/>
      <c r="B51" s="38" t="s">
        <v>782</v>
      </c>
      <c r="C51" s="28" t="s">
        <v>230</v>
      </c>
      <c r="D51" s="18"/>
      <c r="E51" s="23">
        <v>7784</v>
      </c>
      <c r="F51" s="20" t="s">
        <v>230</v>
      </c>
      <c r="G51" s="28" t="s">
        <v>230</v>
      </c>
      <c r="H51" s="18"/>
      <c r="I51" s="23">
        <v>15831</v>
      </c>
      <c r="J51" s="20" t="s">
        <v>230</v>
      </c>
      <c r="K51" s="28" t="s">
        <v>230</v>
      </c>
      <c r="L51" s="18"/>
      <c r="M51" s="23">
        <v>7766</v>
      </c>
      <c r="N51" s="20" t="s">
        <v>230</v>
      </c>
      <c r="O51" s="28" t="s">
        <v>230</v>
      </c>
      <c r="P51" s="18"/>
      <c r="Q51" s="23">
        <v>15342</v>
      </c>
      <c r="R51" s="20" t="s">
        <v>230</v>
      </c>
    </row>
    <row r="52" spans="1:18" x14ac:dyDescent="0.25">
      <c r="A52" s="12"/>
      <c r="B52" s="25"/>
      <c r="C52" s="25" t="s">
        <v>230</v>
      </c>
      <c r="D52" s="26"/>
      <c r="E52" s="26"/>
      <c r="F52" s="25"/>
      <c r="G52" s="25" t="s">
        <v>230</v>
      </c>
      <c r="H52" s="26"/>
      <c r="I52" s="26"/>
      <c r="J52" s="25"/>
      <c r="K52" s="25" t="s">
        <v>230</v>
      </c>
      <c r="L52" s="26"/>
      <c r="M52" s="26"/>
      <c r="N52" s="25"/>
      <c r="O52" s="25" t="s">
        <v>230</v>
      </c>
      <c r="P52" s="26"/>
      <c r="Q52" s="26"/>
      <c r="R52" s="25"/>
    </row>
    <row r="53" spans="1:18" ht="15.75" thickBot="1" x14ac:dyDescent="0.3">
      <c r="A53" s="12"/>
      <c r="B53" s="41"/>
      <c r="C53" s="14" t="s">
        <v>230</v>
      </c>
      <c r="D53" s="11"/>
      <c r="E53" s="24">
        <v>265866</v>
      </c>
      <c r="F53" s="13" t="s">
        <v>230</v>
      </c>
      <c r="G53" s="14" t="s">
        <v>230</v>
      </c>
      <c r="H53" s="11"/>
      <c r="I53" s="24">
        <v>304431</v>
      </c>
      <c r="J53" s="13" t="s">
        <v>230</v>
      </c>
      <c r="K53" s="14" t="s">
        <v>230</v>
      </c>
      <c r="L53" s="11"/>
      <c r="M53" s="24">
        <v>209234</v>
      </c>
      <c r="N53" s="13" t="s">
        <v>230</v>
      </c>
      <c r="O53" s="14" t="s">
        <v>230</v>
      </c>
      <c r="P53" s="11"/>
      <c r="Q53" s="24">
        <v>253702</v>
      </c>
      <c r="R53" s="13" t="s">
        <v>230</v>
      </c>
    </row>
    <row r="54" spans="1:18" x14ac:dyDescent="0.25">
      <c r="A54" s="12"/>
      <c r="B54" s="25"/>
      <c r="C54" s="25" t="s">
        <v>230</v>
      </c>
      <c r="D54" s="26"/>
      <c r="E54" s="26"/>
      <c r="F54" s="25"/>
      <c r="G54" s="25" t="s">
        <v>230</v>
      </c>
      <c r="H54" s="26"/>
      <c r="I54" s="26"/>
      <c r="J54" s="25"/>
      <c r="K54" s="25" t="s">
        <v>230</v>
      </c>
      <c r="L54" s="26"/>
      <c r="M54" s="26"/>
      <c r="N54" s="25"/>
      <c r="O54" s="25" t="s">
        <v>230</v>
      </c>
      <c r="P54" s="26"/>
      <c r="Q54" s="26"/>
      <c r="R54" s="25"/>
    </row>
    <row r="55" spans="1:18" ht="15.75" thickBot="1" x14ac:dyDescent="0.3">
      <c r="A55" s="12"/>
      <c r="B55" s="17" t="s">
        <v>783</v>
      </c>
      <c r="C55" s="28" t="s">
        <v>230</v>
      </c>
      <c r="D55" s="18" t="s">
        <v>235</v>
      </c>
      <c r="E55" s="23">
        <v>359938</v>
      </c>
      <c r="F55" s="20" t="s">
        <v>230</v>
      </c>
      <c r="G55" s="28" t="s">
        <v>230</v>
      </c>
      <c r="H55" s="18"/>
      <c r="I55" s="23">
        <v>414263</v>
      </c>
      <c r="J55" s="20" t="s">
        <v>230</v>
      </c>
      <c r="K55" s="28" t="s">
        <v>230</v>
      </c>
      <c r="L55" s="18" t="s">
        <v>235</v>
      </c>
      <c r="M55" s="23">
        <v>216816</v>
      </c>
      <c r="N55" s="20" t="s">
        <v>230</v>
      </c>
      <c r="O55" s="28" t="s">
        <v>230</v>
      </c>
      <c r="P55" s="18"/>
      <c r="Q55" s="23">
        <v>254189</v>
      </c>
      <c r="R55" s="20" t="s">
        <v>230</v>
      </c>
    </row>
    <row r="56" spans="1:18" ht="15.75" thickTop="1" x14ac:dyDescent="0.25">
      <c r="A56" s="12"/>
      <c r="B56" s="25"/>
      <c r="C56" s="25" t="s">
        <v>230</v>
      </c>
      <c r="D56" s="29"/>
      <c r="E56" s="29"/>
      <c r="F56" s="25"/>
      <c r="G56" s="25" t="s">
        <v>230</v>
      </c>
      <c r="H56" s="29"/>
      <c r="I56" s="29"/>
      <c r="J56" s="25"/>
      <c r="K56" s="25" t="s">
        <v>230</v>
      </c>
      <c r="L56" s="29"/>
      <c r="M56" s="29"/>
      <c r="N56" s="25"/>
      <c r="O56" s="25" t="s">
        <v>230</v>
      </c>
      <c r="P56" s="29"/>
      <c r="Q56" s="29"/>
      <c r="R56" s="25"/>
    </row>
    <row r="57" spans="1:18" x14ac:dyDescent="0.25">
      <c r="A57" s="12"/>
      <c r="B57" s="54"/>
      <c r="C57" s="54"/>
      <c r="D57" s="54"/>
      <c r="E57" s="54"/>
      <c r="F57" s="54"/>
      <c r="G57" s="54"/>
      <c r="H57" s="54"/>
      <c r="I57" s="54"/>
      <c r="J57" s="54"/>
      <c r="K57" s="54"/>
      <c r="L57" s="54"/>
      <c r="M57" s="54"/>
      <c r="N57" s="54"/>
      <c r="O57" s="54"/>
      <c r="P57" s="54"/>
      <c r="Q57" s="54"/>
      <c r="R57" s="54"/>
    </row>
    <row r="58" spans="1:18" ht="38.25" x14ac:dyDescent="0.25">
      <c r="A58" s="12"/>
      <c r="B58" s="46" t="s">
        <v>357</v>
      </c>
      <c r="C58" s="46" t="s">
        <v>784</v>
      </c>
    </row>
    <row r="59" spans="1:18" ht="38.25" x14ac:dyDescent="0.25">
      <c r="A59" s="12"/>
      <c r="B59" s="46" t="s">
        <v>369</v>
      </c>
      <c r="C59" s="46" t="s">
        <v>785</v>
      </c>
    </row>
    <row r="60" spans="1:18" ht="15" customHeight="1" x14ac:dyDescent="0.25">
      <c r="A60" s="12" t="s">
        <v>1101</v>
      </c>
      <c r="B60" s="32" t="s">
        <v>5</v>
      </c>
      <c r="C60" s="32"/>
      <c r="D60" s="32"/>
      <c r="E60" s="32"/>
      <c r="F60" s="32"/>
      <c r="G60" s="32"/>
      <c r="H60" s="32"/>
      <c r="I60" s="32"/>
      <c r="J60" s="32"/>
      <c r="K60" s="32"/>
      <c r="L60" s="32"/>
      <c r="M60" s="32"/>
      <c r="N60" s="32"/>
      <c r="O60" s="32"/>
      <c r="P60" s="32"/>
      <c r="Q60" s="32"/>
      <c r="R60" s="32"/>
    </row>
    <row r="61" spans="1:18" x14ac:dyDescent="0.25">
      <c r="A61" s="12"/>
      <c r="B61" s="11"/>
      <c r="C61" s="11"/>
      <c r="D61" s="11"/>
      <c r="E61" s="11"/>
      <c r="F61" s="11"/>
      <c r="G61" s="11"/>
      <c r="H61" s="11"/>
      <c r="I61" s="11"/>
      <c r="J61" s="11"/>
      <c r="K61" s="11"/>
      <c r="L61" s="11"/>
      <c r="M61" s="11"/>
      <c r="N61" s="11"/>
      <c r="O61" s="11"/>
      <c r="P61" s="11"/>
      <c r="Q61" s="11"/>
      <c r="R61" s="11"/>
    </row>
    <row r="62" spans="1:18" ht="15.75" thickBot="1" x14ac:dyDescent="0.3">
      <c r="A62" s="12"/>
      <c r="B62" s="14"/>
      <c r="C62" s="14" t="s">
        <v>230</v>
      </c>
      <c r="D62" s="31" t="s">
        <v>786</v>
      </c>
      <c r="E62" s="31"/>
      <c r="F62" s="31"/>
      <c r="G62" s="31"/>
      <c r="H62" s="31"/>
      <c r="I62" s="31"/>
      <c r="J62" s="31"/>
      <c r="K62" s="31"/>
      <c r="L62" s="31"/>
      <c r="M62" s="31"/>
      <c r="N62" s="31"/>
      <c r="O62" s="31"/>
      <c r="P62" s="31"/>
      <c r="Q62" s="31"/>
      <c r="R62" s="14"/>
    </row>
    <row r="63" spans="1:18" x14ac:dyDescent="0.25">
      <c r="A63" s="12"/>
      <c r="B63" s="42"/>
      <c r="C63" s="42" t="s">
        <v>230</v>
      </c>
      <c r="D63" s="44" t="s">
        <v>454</v>
      </c>
      <c r="E63" s="44"/>
      <c r="F63" s="44"/>
      <c r="G63" s="44"/>
      <c r="H63" s="44"/>
      <c r="I63" s="44"/>
      <c r="J63" s="45"/>
      <c r="K63" s="45" t="s">
        <v>230</v>
      </c>
      <c r="L63" s="44" t="s">
        <v>454</v>
      </c>
      <c r="M63" s="44"/>
      <c r="N63" s="44"/>
      <c r="O63" s="44"/>
      <c r="P63" s="44"/>
      <c r="Q63" s="44"/>
      <c r="R63" s="42"/>
    </row>
    <row r="64" spans="1:18" ht="15.75" thickBot="1" x14ac:dyDescent="0.3">
      <c r="A64" s="12"/>
      <c r="B64" s="42"/>
      <c r="C64" s="42"/>
      <c r="D64" s="43">
        <v>41820</v>
      </c>
      <c r="E64" s="43"/>
      <c r="F64" s="43"/>
      <c r="G64" s="43"/>
      <c r="H64" s="43"/>
      <c r="I64" s="43"/>
      <c r="J64" s="42"/>
      <c r="K64" s="42"/>
      <c r="L64" s="43">
        <v>41455</v>
      </c>
      <c r="M64" s="43"/>
      <c r="N64" s="43"/>
      <c r="O64" s="43"/>
      <c r="P64" s="43"/>
      <c r="Q64" s="43"/>
      <c r="R64" s="42"/>
    </row>
    <row r="65" spans="1:18" ht="15.75" thickBot="1" x14ac:dyDescent="0.3">
      <c r="A65" s="12"/>
      <c r="B65" s="42"/>
      <c r="C65" s="14" t="s">
        <v>230</v>
      </c>
      <c r="D65" s="48" t="s">
        <v>787</v>
      </c>
      <c r="E65" s="48"/>
      <c r="F65" s="14"/>
      <c r="G65" s="14"/>
      <c r="H65" s="48" t="s">
        <v>788</v>
      </c>
      <c r="I65" s="48"/>
      <c r="J65" s="14"/>
      <c r="K65" s="14" t="s">
        <v>230</v>
      </c>
      <c r="L65" s="48" t="s">
        <v>787</v>
      </c>
      <c r="M65" s="48"/>
      <c r="N65" s="14"/>
      <c r="O65" s="14"/>
      <c r="P65" s="48" t="s">
        <v>788</v>
      </c>
      <c r="Q65" s="48"/>
      <c r="R65" s="14"/>
    </row>
    <row r="66" spans="1:18" x14ac:dyDescent="0.25">
      <c r="A66" s="12"/>
      <c r="B66" s="14"/>
      <c r="C66" s="14" t="s">
        <v>230</v>
      </c>
      <c r="D66" s="30" t="s">
        <v>234</v>
      </c>
      <c r="E66" s="30"/>
      <c r="F66" s="30"/>
      <c r="G66" s="30"/>
      <c r="H66" s="30"/>
      <c r="I66" s="30"/>
      <c r="J66" s="30"/>
      <c r="K66" s="30"/>
      <c r="L66" s="30"/>
      <c r="M66" s="30"/>
      <c r="N66" s="30"/>
      <c r="O66" s="30"/>
      <c r="P66" s="30"/>
      <c r="Q66" s="30"/>
      <c r="R66" s="14"/>
    </row>
    <row r="67" spans="1:18" ht="25.5" x14ac:dyDescent="0.25">
      <c r="A67" s="12"/>
      <c r="B67" s="55" t="s">
        <v>789</v>
      </c>
      <c r="C67" s="18" t="s">
        <v>230</v>
      </c>
      <c r="D67" s="18"/>
      <c r="E67" s="18"/>
      <c r="F67" s="18"/>
      <c r="G67" s="18"/>
      <c r="H67" s="18"/>
      <c r="I67" s="18"/>
      <c r="J67" s="18"/>
      <c r="K67" s="18" t="s">
        <v>230</v>
      </c>
      <c r="L67" s="18"/>
      <c r="M67" s="18"/>
      <c r="N67" s="18"/>
      <c r="O67" s="18"/>
      <c r="P67" s="18"/>
      <c r="Q67" s="18"/>
      <c r="R67" s="18"/>
    </row>
    <row r="68" spans="1:18" x14ac:dyDescent="0.25">
      <c r="A68" s="12"/>
      <c r="B68" s="21" t="s">
        <v>790</v>
      </c>
      <c r="C68" s="11" t="s">
        <v>230</v>
      </c>
      <c r="D68" s="11"/>
      <c r="E68" s="11"/>
      <c r="F68" s="11"/>
      <c r="G68" s="11"/>
      <c r="H68" s="11"/>
      <c r="I68" s="11"/>
      <c r="J68" s="11"/>
      <c r="K68" s="11" t="s">
        <v>230</v>
      </c>
      <c r="L68" s="11"/>
      <c r="M68" s="11"/>
      <c r="N68" s="11"/>
      <c r="O68" s="11"/>
      <c r="P68" s="11"/>
      <c r="Q68" s="11"/>
      <c r="R68" s="11"/>
    </row>
    <row r="69" spans="1:18" ht="15.75" thickBot="1" x14ac:dyDescent="0.3">
      <c r="A69" s="12"/>
      <c r="B69" s="17" t="s">
        <v>764</v>
      </c>
      <c r="C69" s="18" t="s">
        <v>230</v>
      </c>
      <c r="D69" s="18" t="s">
        <v>235</v>
      </c>
      <c r="E69" s="19" t="s">
        <v>791</v>
      </c>
      <c r="F69" s="20" t="s">
        <v>268</v>
      </c>
      <c r="G69" s="18"/>
      <c r="H69" s="18"/>
      <c r="I69" s="23">
        <v>1358</v>
      </c>
      <c r="J69" s="20" t="s">
        <v>230</v>
      </c>
      <c r="K69" s="18" t="s">
        <v>230</v>
      </c>
      <c r="L69" s="18" t="s">
        <v>235</v>
      </c>
      <c r="M69" s="19" t="s">
        <v>792</v>
      </c>
      <c r="N69" s="20" t="s">
        <v>268</v>
      </c>
      <c r="O69" s="18"/>
      <c r="P69" s="18"/>
      <c r="Q69" s="23">
        <v>18853</v>
      </c>
      <c r="R69" s="20" t="s">
        <v>230</v>
      </c>
    </row>
    <row r="70" spans="1:18" ht="15.75" thickTop="1" x14ac:dyDescent="0.25">
      <c r="A70" s="12"/>
      <c r="B70" s="25"/>
      <c r="C70" s="25" t="s">
        <v>230</v>
      </c>
      <c r="D70" s="29"/>
      <c r="E70" s="29"/>
      <c r="F70" s="25"/>
      <c r="G70" s="25"/>
      <c r="H70" s="29"/>
      <c r="I70" s="29"/>
      <c r="J70" s="25"/>
      <c r="K70" s="25" t="s">
        <v>230</v>
      </c>
      <c r="L70" s="29"/>
      <c r="M70" s="29"/>
      <c r="N70" s="25"/>
      <c r="O70" s="25"/>
      <c r="P70" s="29"/>
      <c r="Q70" s="29"/>
      <c r="R70" s="25"/>
    </row>
    <row r="71" spans="1:18" ht="25.5" x14ac:dyDescent="0.25">
      <c r="A71" s="12"/>
      <c r="B71" s="56" t="s">
        <v>793</v>
      </c>
      <c r="C71" s="14" t="s">
        <v>230</v>
      </c>
      <c r="D71" s="11"/>
      <c r="E71" s="11"/>
      <c r="F71" s="11"/>
      <c r="G71" s="14"/>
      <c r="H71" s="11"/>
      <c r="I71" s="11"/>
      <c r="J71" s="11"/>
      <c r="K71" s="14" t="s">
        <v>230</v>
      </c>
      <c r="L71" s="11"/>
      <c r="M71" s="11"/>
      <c r="N71" s="11"/>
      <c r="O71" s="14"/>
      <c r="P71" s="11"/>
      <c r="Q71" s="11"/>
      <c r="R71" s="11"/>
    </row>
    <row r="72" spans="1:18" x14ac:dyDescent="0.25">
      <c r="A72" s="12"/>
      <c r="B72" s="17" t="s">
        <v>780</v>
      </c>
      <c r="C72" s="28" t="s">
        <v>230</v>
      </c>
      <c r="D72" s="18"/>
      <c r="E72" s="18"/>
      <c r="F72" s="18"/>
      <c r="G72" s="28"/>
      <c r="H72" s="18"/>
      <c r="I72" s="18"/>
      <c r="J72" s="18"/>
      <c r="K72" s="28" t="s">
        <v>230</v>
      </c>
      <c r="L72" s="18"/>
      <c r="M72" s="18"/>
      <c r="N72" s="18"/>
      <c r="O72" s="28"/>
      <c r="P72" s="18"/>
      <c r="Q72" s="18"/>
      <c r="R72" s="18"/>
    </row>
    <row r="73" spans="1:18" x14ac:dyDescent="0.25">
      <c r="A73" s="12"/>
      <c r="B73" s="21" t="s">
        <v>781</v>
      </c>
      <c r="C73" s="14" t="s">
        <v>230</v>
      </c>
      <c r="D73" s="11" t="s">
        <v>235</v>
      </c>
      <c r="E73" s="24">
        <v>1384</v>
      </c>
      <c r="F73" s="13" t="s">
        <v>230</v>
      </c>
      <c r="G73" s="14"/>
      <c r="H73" s="11"/>
      <c r="I73" s="11"/>
      <c r="J73" s="11"/>
      <c r="K73" s="14" t="s">
        <v>230</v>
      </c>
      <c r="L73" s="11" t="s">
        <v>235</v>
      </c>
      <c r="M73" s="24">
        <v>2228</v>
      </c>
      <c r="N73" s="13" t="s">
        <v>230</v>
      </c>
      <c r="O73" s="14"/>
      <c r="P73" s="11"/>
      <c r="Q73" s="11"/>
      <c r="R73" s="11"/>
    </row>
    <row r="74" spans="1:18" ht="26.25" thickBot="1" x14ac:dyDescent="0.3">
      <c r="A74" s="12"/>
      <c r="B74" s="17" t="s">
        <v>782</v>
      </c>
      <c r="C74" s="28" t="s">
        <v>230</v>
      </c>
      <c r="D74" s="18"/>
      <c r="E74" s="19" t="s">
        <v>794</v>
      </c>
      <c r="F74" s="20" t="s">
        <v>268</v>
      </c>
      <c r="G74" s="28"/>
      <c r="H74" s="18"/>
      <c r="I74" s="18"/>
      <c r="J74" s="18"/>
      <c r="K74" s="28" t="s">
        <v>230</v>
      </c>
      <c r="L74" s="18"/>
      <c r="M74" s="19" t="s">
        <v>795</v>
      </c>
      <c r="N74" s="20" t="s">
        <v>268</v>
      </c>
      <c r="O74" s="28"/>
      <c r="P74" s="18"/>
      <c r="Q74" s="18"/>
      <c r="R74" s="18"/>
    </row>
    <row r="75" spans="1:18" x14ac:dyDescent="0.25">
      <c r="A75" s="12"/>
      <c r="B75" s="25"/>
      <c r="C75" s="25" t="s">
        <v>230</v>
      </c>
      <c r="D75" s="26"/>
      <c r="E75" s="26"/>
      <c r="F75" s="25"/>
      <c r="G75" s="25"/>
      <c r="H75" s="25"/>
      <c r="I75" s="25"/>
      <c r="J75" s="25"/>
      <c r="K75" s="25" t="s">
        <v>230</v>
      </c>
      <c r="L75" s="26"/>
      <c r="M75" s="26"/>
      <c r="N75" s="25"/>
      <c r="O75" s="25"/>
      <c r="P75" s="25"/>
      <c r="Q75" s="25"/>
      <c r="R75" s="25"/>
    </row>
    <row r="76" spans="1:18" ht="15.75" thickBot="1" x14ac:dyDescent="0.3">
      <c r="A76" s="12"/>
      <c r="B76" s="21" t="s">
        <v>190</v>
      </c>
      <c r="C76" s="14" t="s">
        <v>230</v>
      </c>
      <c r="D76" s="11" t="s">
        <v>235</v>
      </c>
      <c r="E76" s="22">
        <v>598</v>
      </c>
      <c r="F76" s="13" t="s">
        <v>230</v>
      </c>
      <c r="G76" s="14"/>
      <c r="H76" s="11"/>
      <c r="I76" s="11"/>
      <c r="J76" s="11"/>
      <c r="K76" s="14" t="s">
        <v>230</v>
      </c>
      <c r="L76" s="11" t="s">
        <v>235</v>
      </c>
      <c r="M76" s="24">
        <v>1003</v>
      </c>
      <c r="N76" s="13" t="s">
        <v>230</v>
      </c>
      <c r="O76" s="14"/>
      <c r="P76" s="11"/>
      <c r="Q76" s="11"/>
      <c r="R76" s="11"/>
    </row>
    <row r="77" spans="1:18" ht="15.75" thickTop="1" x14ac:dyDescent="0.25">
      <c r="A77" s="12"/>
      <c r="B77" s="25"/>
      <c r="C77" s="25" t="s">
        <v>230</v>
      </c>
      <c r="D77" s="29"/>
      <c r="E77" s="29"/>
      <c r="F77" s="25"/>
      <c r="G77" s="25"/>
      <c r="H77" s="25"/>
      <c r="I77" s="25"/>
      <c r="J77" s="25"/>
      <c r="K77" s="25" t="s">
        <v>230</v>
      </c>
      <c r="L77" s="29"/>
      <c r="M77" s="29"/>
      <c r="N77" s="25"/>
      <c r="O77" s="25"/>
      <c r="P77" s="25"/>
      <c r="Q77" s="25"/>
      <c r="R77" s="25"/>
    </row>
    <row r="78" spans="1:18" ht="15.75" x14ac:dyDescent="0.25">
      <c r="A78" s="12"/>
      <c r="B78" s="36"/>
      <c r="C78" s="36"/>
      <c r="D78" s="36"/>
      <c r="E78" s="36"/>
      <c r="F78" s="36"/>
      <c r="G78" s="36"/>
      <c r="H78" s="36"/>
      <c r="I78" s="36"/>
      <c r="J78" s="36"/>
      <c r="K78" s="36"/>
      <c r="L78" s="36"/>
      <c r="M78" s="36"/>
      <c r="N78" s="36"/>
      <c r="O78" s="36"/>
      <c r="P78" s="36"/>
      <c r="Q78" s="36"/>
      <c r="R78" s="36"/>
    </row>
    <row r="79" spans="1:18" x14ac:dyDescent="0.25">
      <c r="A79" s="12"/>
      <c r="B79" s="11"/>
      <c r="C79" s="11"/>
      <c r="D79" s="11"/>
      <c r="E79" s="11"/>
      <c r="F79" s="11"/>
      <c r="G79" s="11"/>
      <c r="H79" s="11"/>
      <c r="I79" s="11"/>
      <c r="J79" s="11"/>
      <c r="K79" s="11"/>
      <c r="L79" s="11"/>
      <c r="M79" s="11"/>
      <c r="N79" s="11"/>
      <c r="O79" s="11"/>
      <c r="P79" s="11"/>
      <c r="Q79" s="11"/>
      <c r="R79" s="11"/>
    </row>
    <row r="80" spans="1:18" ht="15.75" thickBot="1" x14ac:dyDescent="0.3">
      <c r="A80" s="12"/>
      <c r="B80" s="14"/>
      <c r="C80" s="14" t="s">
        <v>230</v>
      </c>
      <c r="D80" s="31" t="s">
        <v>786</v>
      </c>
      <c r="E80" s="31"/>
      <c r="F80" s="31"/>
      <c r="G80" s="31"/>
      <c r="H80" s="31"/>
      <c r="I80" s="31"/>
      <c r="J80" s="31"/>
      <c r="K80" s="31"/>
      <c r="L80" s="31"/>
      <c r="M80" s="31"/>
      <c r="N80" s="31"/>
      <c r="O80" s="31"/>
      <c r="P80" s="31"/>
      <c r="Q80" s="31"/>
      <c r="R80" s="14"/>
    </row>
    <row r="81" spans="1:18" x14ac:dyDescent="0.25">
      <c r="A81" s="12"/>
      <c r="B81" s="42"/>
      <c r="C81" s="42" t="s">
        <v>230</v>
      </c>
      <c r="D81" s="44" t="s">
        <v>460</v>
      </c>
      <c r="E81" s="44"/>
      <c r="F81" s="44"/>
      <c r="G81" s="44"/>
      <c r="H81" s="44"/>
      <c r="I81" s="44"/>
      <c r="J81" s="45"/>
      <c r="K81" s="45" t="s">
        <v>230</v>
      </c>
      <c r="L81" s="44" t="s">
        <v>460</v>
      </c>
      <c r="M81" s="44"/>
      <c r="N81" s="44"/>
      <c r="O81" s="44"/>
      <c r="P81" s="44"/>
      <c r="Q81" s="44"/>
      <c r="R81" s="42"/>
    </row>
    <row r="82" spans="1:18" ht="15.75" thickBot="1" x14ac:dyDescent="0.3">
      <c r="A82" s="12"/>
      <c r="B82" s="42"/>
      <c r="C82" s="42"/>
      <c r="D82" s="43">
        <v>41820</v>
      </c>
      <c r="E82" s="43"/>
      <c r="F82" s="43"/>
      <c r="G82" s="43"/>
      <c r="H82" s="43"/>
      <c r="I82" s="43"/>
      <c r="J82" s="42"/>
      <c r="K82" s="42"/>
      <c r="L82" s="43">
        <v>41455</v>
      </c>
      <c r="M82" s="43"/>
      <c r="N82" s="43"/>
      <c r="O82" s="43"/>
      <c r="P82" s="43"/>
      <c r="Q82" s="43"/>
      <c r="R82" s="42"/>
    </row>
    <row r="83" spans="1:18" ht="15.75" thickBot="1" x14ac:dyDescent="0.3">
      <c r="A83" s="12"/>
      <c r="B83" s="42"/>
      <c r="C83" s="14" t="s">
        <v>230</v>
      </c>
      <c r="D83" s="48" t="s">
        <v>787</v>
      </c>
      <c r="E83" s="48"/>
      <c r="F83" s="14"/>
      <c r="G83" s="14"/>
      <c r="H83" s="48" t="s">
        <v>788</v>
      </c>
      <c r="I83" s="48"/>
      <c r="J83" s="14"/>
      <c r="K83" s="14" t="s">
        <v>230</v>
      </c>
      <c r="L83" s="48" t="s">
        <v>787</v>
      </c>
      <c r="M83" s="48"/>
      <c r="N83" s="14"/>
      <c r="O83" s="14"/>
      <c r="P83" s="48" t="s">
        <v>788</v>
      </c>
      <c r="Q83" s="48"/>
      <c r="R83" s="14"/>
    </row>
    <row r="84" spans="1:18" x14ac:dyDescent="0.25">
      <c r="A84" s="12"/>
      <c r="B84" s="14"/>
      <c r="C84" s="14" t="s">
        <v>230</v>
      </c>
      <c r="D84" s="30" t="s">
        <v>234</v>
      </c>
      <c r="E84" s="30"/>
      <c r="F84" s="30"/>
      <c r="G84" s="30"/>
      <c r="H84" s="30"/>
      <c r="I84" s="30"/>
      <c r="J84" s="30"/>
      <c r="K84" s="30"/>
      <c r="L84" s="30"/>
      <c r="M84" s="30"/>
      <c r="N84" s="30"/>
      <c r="O84" s="30"/>
      <c r="P84" s="30"/>
      <c r="Q84" s="30"/>
      <c r="R84" s="14"/>
    </row>
    <row r="85" spans="1:18" ht="25.5" x14ac:dyDescent="0.25">
      <c r="A85" s="12"/>
      <c r="B85" s="55" t="s">
        <v>789</v>
      </c>
      <c r="C85" s="18" t="s">
        <v>230</v>
      </c>
      <c r="D85" s="18"/>
      <c r="E85" s="18"/>
      <c r="F85" s="18"/>
      <c r="G85" s="18"/>
      <c r="H85" s="18"/>
      <c r="I85" s="18"/>
      <c r="J85" s="18"/>
      <c r="K85" s="18" t="s">
        <v>230</v>
      </c>
      <c r="L85" s="18"/>
      <c r="M85" s="18"/>
      <c r="N85" s="18"/>
      <c r="O85" s="18"/>
      <c r="P85" s="18"/>
      <c r="Q85" s="18"/>
      <c r="R85" s="18"/>
    </row>
    <row r="86" spans="1:18" x14ac:dyDescent="0.25">
      <c r="A86" s="12"/>
      <c r="B86" s="21" t="s">
        <v>790</v>
      </c>
      <c r="C86" s="11" t="s">
        <v>230</v>
      </c>
      <c r="D86" s="11"/>
      <c r="E86" s="11"/>
      <c r="F86" s="11"/>
      <c r="G86" s="11"/>
      <c r="H86" s="11"/>
      <c r="I86" s="11"/>
      <c r="J86" s="11"/>
      <c r="K86" s="11" t="s">
        <v>230</v>
      </c>
      <c r="L86" s="11"/>
      <c r="M86" s="11"/>
      <c r="N86" s="11"/>
      <c r="O86" s="11"/>
      <c r="P86" s="11"/>
      <c r="Q86" s="11"/>
      <c r="R86" s="11"/>
    </row>
    <row r="87" spans="1:18" ht="15.75" thickBot="1" x14ac:dyDescent="0.3">
      <c r="A87" s="12"/>
      <c r="B87" s="17" t="s">
        <v>764</v>
      </c>
      <c r="C87" s="18" t="s">
        <v>230</v>
      </c>
      <c r="D87" s="18" t="s">
        <v>235</v>
      </c>
      <c r="E87" s="19" t="s">
        <v>796</v>
      </c>
      <c r="F87" s="20" t="s">
        <v>268</v>
      </c>
      <c r="G87" s="18"/>
      <c r="H87" s="18"/>
      <c r="I87" s="23">
        <v>9278</v>
      </c>
      <c r="J87" s="20" t="s">
        <v>230</v>
      </c>
      <c r="K87" s="18" t="s">
        <v>230</v>
      </c>
      <c r="L87" s="18" t="s">
        <v>235</v>
      </c>
      <c r="M87" s="19" t="s">
        <v>797</v>
      </c>
      <c r="N87" s="20" t="s">
        <v>268</v>
      </c>
      <c r="O87" s="18"/>
      <c r="P87" s="18"/>
      <c r="Q87" s="23">
        <v>27753</v>
      </c>
      <c r="R87" s="20" t="s">
        <v>230</v>
      </c>
    </row>
    <row r="88" spans="1:18" ht="15.75" thickTop="1" x14ac:dyDescent="0.25">
      <c r="A88" s="12"/>
      <c r="B88" s="25"/>
      <c r="C88" s="25" t="s">
        <v>230</v>
      </c>
      <c r="D88" s="29"/>
      <c r="E88" s="29"/>
      <c r="F88" s="25"/>
      <c r="G88" s="25"/>
      <c r="H88" s="29"/>
      <c r="I88" s="29"/>
      <c r="J88" s="25"/>
      <c r="K88" s="25" t="s">
        <v>230</v>
      </c>
      <c r="L88" s="29"/>
      <c r="M88" s="29"/>
      <c r="N88" s="25"/>
      <c r="O88" s="25"/>
      <c r="P88" s="29"/>
      <c r="Q88" s="29"/>
      <c r="R88" s="25"/>
    </row>
    <row r="89" spans="1:18" ht="25.5" x14ac:dyDescent="0.25">
      <c r="A89" s="12"/>
      <c r="B89" s="56" t="s">
        <v>793</v>
      </c>
      <c r="C89" s="14" t="s">
        <v>230</v>
      </c>
      <c r="D89" s="11"/>
      <c r="E89" s="11"/>
      <c r="F89" s="11"/>
      <c r="G89" s="14"/>
      <c r="H89" s="11"/>
      <c r="I89" s="11"/>
      <c r="J89" s="11"/>
      <c r="K89" s="14" t="s">
        <v>230</v>
      </c>
      <c r="L89" s="11"/>
      <c r="M89" s="11"/>
      <c r="N89" s="11"/>
      <c r="O89" s="14"/>
      <c r="P89" s="11"/>
      <c r="Q89" s="11"/>
      <c r="R89" s="11"/>
    </row>
    <row r="90" spans="1:18" x14ac:dyDescent="0.25">
      <c r="A90" s="12"/>
      <c r="B90" s="17" t="s">
        <v>780</v>
      </c>
      <c r="C90" s="28" t="s">
        <v>230</v>
      </c>
      <c r="D90" s="18"/>
      <c r="E90" s="18"/>
      <c r="F90" s="18"/>
      <c r="G90" s="28"/>
      <c r="H90" s="18"/>
      <c r="I90" s="18"/>
      <c r="J90" s="18"/>
      <c r="K90" s="28" t="s">
        <v>230</v>
      </c>
      <c r="L90" s="18"/>
      <c r="M90" s="18"/>
      <c r="N90" s="18"/>
      <c r="O90" s="28"/>
      <c r="P90" s="18"/>
      <c r="Q90" s="18"/>
      <c r="R90" s="18"/>
    </row>
    <row r="91" spans="1:18" x14ac:dyDescent="0.25">
      <c r="A91" s="12"/>
      <c r="B91" s="21" t="s">
        <v>781</v>
      </c>
      <c r="C91" s="14" t="s">
        <v>230</v>
      </c>
      <c r="D91" s="11" t="s">
        <v>235</v>
      </c>
      <c r="E91" s="24">
        <v>1082</v>
      </c>
      <c r="F91" s="13" t="s">
        <v>230</v>
      </c>
      <c r="G91" s="14"/>
      <c r="H91" s="11"/>
      <c r="I91" s="11"/>
      <c r="J91" s="11"/>
      <c r="K91" s="14" t="s">
        <v>230</v>
      </c>
      <c r="L91" s="11" t="s">
        <v>235</v>
      </c>
      <c r="M91" s="24">
        <v>3197</v>
      </c>
      <c r="N91" s="13" t="s">
        <v>230</v>
      </c>
      <c r="O91" s="14"/>
      <c r="P91" s="11"/>
      <c r="Q91" s="11"/>
      <c r="R91" s="11"/>
    </row>
    <row r="92" spans="1:18" ht="26.25" thickBot="1" x14ac:dyDescent="0.3">
      <c r="A92" s="12"/>
      <c r="B92" s="17" t="s">
        <v>782</v>
      </c>
      <c r="C92" s="28" t="s">
        <v>230</v>
      </c>
      <c r="D92" s="18"/>
      <c r="E92" s="19" t="s">
        <v>798</v>
      </c>
      <c r="F92" s="20" t="s">
        <v>268</v>
      </c>
      <c r="G92" s="28"/>
      <c r="H92" s="18"/>
      <c r="I92" s="18"/>
      <c r="J92" s="18"/>
      <c r="K92" s="28" t="s">
        <v>230</v>
      </c>
      <c r="L92" s="18"/>
      <c r="M92" s="19" t="s">
        <v>799</v>
      </c>
      <c r="N92" s="20" t="s">
        <v>268</v>
      </c>
      <c r="O92" s="28"/>
      <c r="P92" s="18"/>
      <c r="Q92" s="18"/>
      <c r="R92" s="18"/>
    </row>
    <row r="93" spans="1:18" x14ac:dyDescent="0.25">
      <c r="A93" s="12"/>
      <c r="B93" s="25"/>
      <c r="C93" s="25" t="s">
        <v>230</v>
      </c>
      <c r="D93" s="26"/>
      <c r="E93" s="26"/>
      <c r="F93" s="25"/>
      <c r="G93" s="25"/>
      <c r="H93" s="25"/>
      <c r="I93" s="25"/>
      <c r="J93" s="25"/>
      <c r="K93" s="25" t="s">
        <v>230</v>
      </c>
      <c r="L93" s="26"/>
      <c r="M93" s="26"/>
      <c r="N93" s="25"/>
      <c r="O93" s="25"/>
      <c r="P93" s="25"/>
      <c r="Q93" s="25"/>
      <c r="R93" s="25"/>
    </row>
    <row r="94" spans="1:18" ht="15.75" thickBot="1" x14ac:dyDescent="0.3">
      <c r="A94" s="12"/>
      <c r="B94" s="21" t="s">
        <v>190</v>
      </c>
      <c r="C94" s="14" t="s">
        <v>230</v>
      </c>
      <c r="D94" s="11" t="s">
        <v>235</v>
      </c>
      <c r="E94" s="22" t="s">
        <v>800</v>
      </c>
      <c r="F94" s="13" t="s">
        <v>268</v>
      </c>
      <c r="G94" s="14"/>
      <c r="H94" s="11"/>
      <c r="I94" s="11"/>
      <c r="J94" s="11"/>
      <c r="K94" s="14" t="s">
        <v>230</v>
      </c>
      <c r="L94" s="11" t="s">
        <v>235</v>
      </c>
      <c r="M94" s="24">
        <v>1589</v>
      </c>
      <c r="N94" s="13" t="s">
        <v>230</v>
      </c>
      <c r="O94" s="14"/>
      <c r="P94" s="11"/>
      <c r="Q94" s="11"/>
      <c r="R94" s="11"/>
    </row>
    <row r="95" spans="1:18" ht="15.75" thickTop="1" x14ac:dyDescent="0.25">
      <c r="A95" s="12"/>
      <c r="B95" s="25"/>
      <c r="C95" s="25" t="s">
        <v>230</v>
      </c>
      <c r="D95" s="29"/>
      <c r="E95" s="29"/>
      <c r="F95" s="25"/>
      <c r="G95" s="25"/>
      <c r="H95" s="25"/>
      <c r="I95" s="25"/>
      <c r="J95" s="25"/>
      <c r="K95" s="25" t="s">
        <v>230</v>
      </c>
      <c r="L95" s="29"/>
      <c r="M95" s="29"/>
      <c r="N95" s="25"/>
      <c r="O95" s="25"/>
      <c r="P95" s="25"/>
      <c r="Q95" s="25"/>
      <c r="R95" s="25"/>
    </row>
    <row r="96" spans="1:18" x14ac:dyDescent="0.25">
      <c r="A96" s="12"/>
      <c r="B96" s="54"/>
      <c r="C96" s="54"/>
      <c r="D96" s="54"/>
      <c r="E96" s="54"/>
      <c r="F96" s="54"/>
      <c r="G96" s="54"/>
      <c r="H96" s="54"/>
      <c r="I96" s="54"/>
      <c r="J96" s="54"/>
      <c r="K96" s="54"/>
      <c r="L96" s="54"/>
      <c r="M96" s="54"/>
      <c r="N96" s="54"/>
      <c r="O96" s="54"/>
      <c r="P96" s="54"/>
      <c r="Q96" s="54"/>
      <c r="R96" s="54"/>
    </row>
    <row r="97" spans="1:3" x14ac:dyDescent="0.25">
      <c r="A97" s="12"/>
      <c r="B97" s="46" t="s">
        <v>357</v>
      </c>
      <c r="C97" s="46" t="s">
        <v>801</v>
      </c>
    </row>
    <row r="98" spans="1:3" ht="25.5" x14ac:dyDescent="0.25">
      <c r="A98" s="12"/>
      <c r="B98" s="46" t="s">
        <v>369</v>
      </c>
      <c r="C98" s="46" t="s">
        <v>802</v>
      </c>
    </row>
  </sheetData>
  <mergeCells count="97">
    <mergeCell ref="A60:A98"/>
    <mergeCell ref="B60:R60"/>
    <mergeCell ref="B78:R78"/>
    <mergeCell ref="B96:R96"/>
    <mergeCell ref="B26:R26"/>
    <mergeCell ref="A29:A59"/>
    <mergeCell ref="B29:R29"/>
    <mergeCell ref="B30:R30"/>
    <mergeCell ref="B31:R31"/>
    <mergeCell ref="B57:R57"/>
    <mergeCell ref="A1:A2"/>
    <mergeCell ref="B1:R1"/>
    <mergeCell ref="B2:R2"/>
    <mergeCell ref="B3:R3"/>
    <mergeCell ref="A4:A28"/>
    <mergeCell ref="B4:R4"/>
    <mergeCell ref="B5:R5"/>
    <mergeCell ref="B6:R6"/>
    <mergeCell ref="B7:R7"/>
    <mergeCell ref="B8:R8"/>
    <mergeCell ref="R81:R82"/>
    <mergeCell ref="D83:E83"/>
    <mergeCell ref="H83:I83"/>
    <mergeCell ref="L83:M83"/>
    <mergeCell ref="P83:Q83"/>
    <mergeCell ref="D84:Q84"/>
    <mergeCell ref="D66:Q66"/>
    <mergeCell ref="D80:Q80"/>
    <mergeCell ref="B81:B83"/>
    <mergeCell ref="C81:C82"/>
    <mergeCell ref="D81:I81"/>
    <mergeCell ref="D82:I82"/>
    <mergeCell ref="J81:J82"/>
    <mergeCell ref="K81:K82"/>
    <mergeCell ref="L81:Q81"/>
    <mergeCell ref="L82:Q82"/>
    <mergeCell ref="K63:K64"/>
    <mergeCell ref="L63:Q63"/>
    <mergeCell ref="L64:Q64"/>
    <mergeCell ref="R63:R64"/>
    <mergeCell ref="D65:E65"/>
    <mergeCell ref="H65:I65"/>
    <mergeCell ref="L65:M65"/>
    <mergeCell ref="P65:Q65"/>
    <mergeCell ref="M38:Q38"/>
    <mergeCell ref="M39:Q39"/>
    <mergeCell ref="M44:Q44"/>
    <mergeCell ref="M46:Q46"/>
    <mergeCell ref="D62:Q62"/>
    <mergeCell ref="B63:B65"/>
    <mergeCell ref="C63:C64"/>
    <mergeCell ref="D63:I63"/>
    <mergeCell ref="D64:I64"/>
    <mergeCell ref="J63:J64"/>
    <mergeCell ref="N35:N36"/>
    <mergeCell ref="O35:O36"/>
    <mergeCell ref="P35:Q35"/>
    <mergeCell ref="P36:Q36"/>
    <mergeCell ref="R35:R36"/>
    <mergeCell ref="D37:Q37"/>
    <mergeCell ref="H35:I35"/>
    <mergeCell ref="H36:I36"/>
    <mergeCell ref="J35:J36"/>
    <mergeCell ref="K35:K36"/>
    <mergeCell ref="L35:M35"/>
    <mergeCell ref="L36:M36"/>
    <mergeCell ref="D33:I33"/>
    <mergeCell ref="L33:Q33"/>
    <mergeCell ref="D34:I34"/>
    <mergeCell ref="L34:Q34"/>
    <mergeCell ref="B35:B36"/>
    <mergeCell ref="C35:C36"/>
    <mergeCell ref="D35:E35"/>
    <mergeCell ref="D36:E36"/>
    <mergeCell ref="F35:F36"/>
    <mergeCell ref="G35:G36"/>
    <mergeCell ref="L10:Q10"/>
    <mergeCell ref="L11:Q11"/>
    <mergeCell ref="R10:R11"/>
    <mergeCell ref="L12:M12"/>
    <mergeCell ref="P12:Q12"/>
    <mergeCell ref="D13:E13"/>
    <mergeCell ref="H13:I13"/>
    <mergeCell ref="L13:M13"/>
    <mergeCell ref="P13:Q13"/>
    <mergeCell ref="G10:G11"/>
    <mergeCell ref="H10:I10"/>
    <mergeCell ref="H11:I11"/>
    <mergeCell ref="H12:I12"/>
    <mergeCell ref="J10:J12"/>
    <mergeCell ref="K10:K11"/>
    <mergeCell ref="B10:B11"/>
    <mergeCell ref="C10:C11"/>
    <mergeCell ref="D10:E10"/>
    <mergeCell ref="D11:E11"/>
    <mergeCell ref="D12:E12"/>
    <mergeCell ref="F10: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7"/>
  <sheetViews>
    <sheetView showGridLines="0" workbookViewId="0"/>
  </sheetViews>
  <sheetFormatPr defaultRowHeight="15" x14ac:dyDescent="0.25"/>
  <cols>
    <col min="1" max="3" width="36.5703125" bestFit="1" customWidth="1"/>
    <col min="4" max="4" width="1.85546875" customWidth="1"/>
    <col min="5" max="5" width="10" customWidth="1"/>
    <col min="6" max="6" width="4" bestFit="1" customWidth="1"/>
    <col min="7" max="7" width="1.85546875" bestFit="1" customWidth="1"/>
    <col min="8" max="8" width="14.5703125" bestFit="1" customWidth="1"/>
    <col min="9" max="9" width="9.28515625" bestFit="1" customWidth="1"/>
    <col min="10" max="10" width="12.85546875" bestFit="1" customWidth="1"/>
    <col min="11" max="12" width="1.85546875" bestFit="1" customWidth="1"/>
    <col min="13" max="13" width="13.140625" bestFit="1" customWidth="1"/>
    <col min="14" max="14" width="4.140625" bestFit="1" customWidth="1"/>
    <col min="15" max="16" width="1.85546875" bestFit="1" customWidth="1"/>
    <col min="17" max="17" width="9.28515625" bestFit="1" customWidth="1"/>
    <col min="18" max="18" width="2" bestFit="1" customWidth="1"/>
    <col min="20" max="20" width="1.85546875" bestFit="1" customWidth="1"/>
    <col min="21" max="21" width="8.7109375" bestFit="1" customWidth="1"/>
    <col min="22" max="22" width="2" bestFit="1" customWidth="1"/>
  </cols>
  <sheetData>
    <row r="1" spans="1:22" ht="15" customHeight="1" x14ac:dyDescent="0.25">
      <c r="A1" s="7" t="s">
        <v>11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815</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2" t="s">
        <v>1103</v>
      </c>
      <c r="B4" s="32" t="s">
        <v>5</v>
      </c>
      <c r="C4" s="32"/>
      <c r="D4" s="32"/>
      <c r="E4" s="32"/>
      <c r="F4" s="32"/>
      <c r="G4" s="32"/>
      <c r="H4" s="32"/>
      <c r="I4" s="32"/>
      <c r="J4" s="32"/>
      <c r="K4" s="32"/>
      <c r="L4" s="32"/>
      <c r="M4" s="32"/>
      <c r="N4" s="32"/>
      <c r="O4" s="32"/>
      <c r="P4" s="32"/>
      <c r="Q4" s="32"/>
      <c r="R4" s="32"/>
      <c r="S4" s="32"/>
      <c r="T4" s="32"/>
      <c r="U4" s="32"/>
      <c r="V4" s="32"/>
    </row>
    <row r="5" spans="1:22" x14ac:dyDescent="0.25">
      <c r="A5" s="12"/>
      <c r="B5" s="34" t="s">
        <v>837</v>
      </c>
      <c r="C5" s="34"/>
      <c r="D5" s="34"/>
      <c r="E5" s="34"/>
      <c r="F5" s="34"/>
      <c r="G5" s="34"/>
      <c r="H5" s="34"/>
      <c r="I5" s="34"/>
      <c r="J5" s="34"/>
      <c r="K5" s="34"/>
      <c r="L5" s="34"/>
      <c r="M5" s="34"/>
      <c r="N5" s="34"/>
      <c r="O5" s="34"/>
      <c r="P5" s="34"/>
      <c r="Q5" s="34"/>
      <c r="R5" s="34"/>
      <c r="S5" s="34"/>
      <c r="T5" s="34"/>
      <c r="U5" s="34"/>
      <c r="V5" s="34"/>
    </row>
    <row r="6" spans="1:22" ht="15.75" x14ac:dyDescent="0.25">
      <c r="A6" s="12"/>
      <c r="B6" s="36"/>
      <c r="C6" s="36"/>
      <c r="D6" s="36"/>
      <c r="E6" s="36"/>
      <c r="F6" s="36"/>
      <c r="G6" s="36"/>
      <c r="H6" s="36"/>
      <c r="I6" s="36"/>
      <c r="J6" s="36"/>
      <c r="K6" s="36"/>
      <c r="L6" s="36"/>
      <c r="M6" s="36"/>
      <c r="N6" s="36"/>
      <c r="O6" s="36"/>
      <c r="P6" s="36"/>
      <c r="Q6" s="36"/>
      <c r="R6" s="36"/>
      <c r="S6" s="36"/>
      <c r="T6" s="36"/>
      <c r="U6" s="36"/>
      <c r="V6" s="36"/>
    </row>
    <row r="7" spans="1:22" x14ac:dyDescent="0.25">
      <c r="A7" s="12"/>
      <c r="B7" s="11"/>
      <c r="C7" s="11"/>
      <c r="D7" s="11"/>
      <c r="E7" s="11"/>
      <c r="F7" s="11"/>
      <c r="G7" s="11"/>
      <c r="H7" s="11"/>
      <c r="I7" s="11"/>
      <c r="J7" s="11"/>
      <c r="K7" s="11"/>
      <c r="L7" s="11"/>
      <c r="M7" s="11"/>
      <c r="N7" s="11"/>
      <c r="O7" s="11"/>
      <c r="P7" s="11"/>
      <c r="Q7" s="11"/>
      <c r="R7" s="11"/>
    </row>
    <row r="8" spans="1:22" x14ac:dyDescent="0.25">
      <c r="A8" s="12"/>
      <c r="B8" s="42"/>
      <c r="C8" s="42" t="s">
        <v>230</v>
      </c>
      <c r="D8" s="30" t="s">
        <v>284</v>
      </c>
      <c r="E8" s="30"/>
      <c r="F8" s="42"/>
      <c r="G8" s="42" t="s">
        <v>230</v>
      </c>
      <c r="H8" s="30" t="s">
        <v>839</v>
      </c>
      <c r="I8" s="30"/>
      <c r="J8" s="42"/>
      <c r="K8" s="42" t="s">
        <v>230</v>
      </c>
      <c r="L8" s="30" t="s">
        <v>840</v>
      </c>
      <c r="M8" s="30"/>
      <c r="N8" s="42"/>
      <c r="O8" s="42" t="s">
        <v>230</v>
      </c>
      <c r="P8" s="30" t="s">
        <v>841</v>
      </c>
      <c r="Q8" s="30"/>
      <c r="R8" s="42"/>
    </row>
    <row r="9" spans="1:22" x14ac:dyDescent="0.25">
      <c r="A9" s="12"/>
      <c r="B9" s="42"/>
      <c r="C9" s="42"/>
      <c r="D9" s="30" t="s">
        <v>838</v>
      </c>
      <c r="E9" s="30"/>
      <c r="F9" s="42"/>
      <c r="G9" s="42"/>
      <c r="H9" s="30"/>
      <c r="I9" s="30"/>
      <c r="J9" s="42"/>
      <c r="K9" s="42"/>
      <c r="L9" s="30"/>
      <c r="M9" s="30"/>
      <c r="N9" s="42"/>
      <c r="O9" s="42"/>
      <c r="P9" s="30"/>
      <c r="Q9" s="30"/>
      <c r="R9" s="42"/>
    </row>
    <row r="10" spans="1:22" x14ac:dyDescent="0.25">
      <c r="A10" s="12"/>
      <c r="B10" s="42"/>
      <c r="C10" s="42"/>
      <c r="D10" s="30" t="s">
        <v>330</v>
      </c>
      <c r="E10" s="30"/>
      <c r="F10" s="42"/>
      <c r="G10" s="42"/>
      <c r="H10" s="30"/>
      <c r="I10" s="30"/>
      <c r="J10" s="42"/>
      <c r="K10" s="42"/>
      <c r="L10" s="30"/>
      <c r="M10" s="30"/>
      <c r="N10" s="42"/>
      <c r="O10" s="42"/>
      <c r="P10" s="30"/>
      <c r="Q10" s="30"/>
      <c r="R10" s="42"/>
    </row>
    <row r="11" spans="1:22" ht="15.75" thickBot="1" x14ac:dyDescent="0.3">
      <c r="A11" s="12"/>
      <c r="B11" s="42"/>
      <c r="C11" s="42"/>
      <c r="D11" s="31">
        <v>2014</v>
      </c>
      <c r="E11" s="31"/>
      <c r="F11" s="42"/>
      <c r="G11" s="42"/>
      <c r="H11" s="31"/>
      <c r="I11" s="31"/>
      <c r="J11" s="42"/>
      <c r="K11" s="42"/>
      <c r="L11" s="31"/>
      <c r="M11" s="31"/>
      <c r="N11" s="42"/>
      <c r="O11" s="42"/>
      <c r="P11" s="31"/>
      <c r="Q11" s="31"/>
      <c r="R11" s="42"/>
    </row>
    <row r="12" spans="1:22" x14ac:dyDescent="0.25">
      <c r="A12" s="12"/>
      <c r="B12" s="14"/>
      <c r="C12" s="14" t="s">
        <v>230</v>
      </c>
      <c r="D12" s="30" t="s">
        <v>234</v>
      </c>
      <c r="E12" s="30"/>
      <c r="F12" s="30"/>
      <c r="G12" s="30"/>
      <c r="H12" s="30"/>
      <c r="I12" s="30"/>
      <c r="J12" s="30"/>
      <c r="K12" s="30"/>
      <c r="L12" s="30"/>
      <c r="M12" s="30"/>
      <c r="N12" s="30"/>
      <c r="O12" s="30"/>
      <c r="P12" s="30"/>
      <c r="Q12" s="30"/>
      <c r="R12" s="14"/>
    </row>
    <row r="13" spans="1:22" x14ac:dyDescent="0.25">
      <c r="A13" s="12"/>
      <c r="B13" s="17" t="s">
        <v>842</v>
      </c>
      <c r="C13" s="18" t="s">
        <v>230</v>
      </c>
      <c r="D13" s="18" t="s">
        <v>235</v>
      </c>
      <c r="E13" s="23">
        <v>313325</v>
      </c>
      <c r="F13" s="20" t="s">
        <v>230</v>
      </c>
      <c r="G13" s="18" t="s">
        <v>230</v>
      </c>
      <c r="H13" s="18"/>
      <c r="I13" s="23">
        <v>50813</v>
      </c>
      <c r="J13" s="20" t="s">
        <v>230</v>
      </c>
      <c r="K13" s="18" t="s">
        <v>230</v>
      </c>
      <c r="L13" s="18"/>
      <c r="M13" s="23">
        <v>262512</v>
      </c>
      <c r="N13" s="20" t="s">
        <v>230</v>
      </c>
      <c r="O13" s="18" t="s">
        <v>230</v>
      </c>
      <c r="P13" s="20"/>
      <c r="Q13" s="40" t="s">
        <v>258</v>
      </c>
      <c r="R13" s="20" t="s">
        <v>230</v>
      </c>
    </row>
    <row r="14" spans="1:22" x14ac:dyDescent="0.25">
      <c r="A14" s="12"/>
      <c r="B14" s="21" t="s">
        <v>248</v>
      </c>
      <c r="C14" s="11" t="s">
        <v>230</v>
      </c>
      <c r="D14" s="11"/>
      <c r="E14" s="11"/>
      <c r="F14" s="11"/>
      <c r="G14" s="11" t="s">
        <v>230</v>
      </c>
      <c r="H14" s="11"/>
      <c r="I14" s="11"/>
      <c r="J14" s="11"/>
      <c r="K14" s="11" t="s">
        <v>230</v>
      </c>
      <c r="L14" s="11"/>
      <c r="M14" s="11"/>
      <c r="N14" s="11"/>
      <c r="O14" s="11" t="s">
        <v>230</v>
      </c>
      <c r="P14" s="11"/>
      <c r="Q14" s="11"/>
      <c r="R14" s="11"/>
    </row>
    <row r="15" spans="1:22" x14ac:dyDescent="0.25">
      <c r="A15" s="12"/>
      <c r="B15" s="38" t="s">
        <v>249</v>
      </c>
      <c r="C15" s="18" t="s">
        <v>230</v>
      </c>
      <c r="D15" s="18"/>
      <c r="E15" s="23">
        <v>42921</v>
      </c>
      <c r="F15" s="20" t="s">
        <v>230</v>
      </c>
      <c r="G15" s="18" t="s">
        <v>230</v>
      </c>
      <c r="H15" s="20"/>
      <c r="I15" s="40" t="s">
        <v>258</v>
      </c>
      <c r="J15" s="20" t="s">
        <v>230</v>
      </c>
      <c r="K15" s="18" t="s">
        <v>230</v>
      </c>
      <c r="L15" s="18"/>
      <c r="M15" s="23">
        <v>42921</v>
      </c>
      <c r="N15" s="20" t="s">
        <v>230</v>
      </c>
      <c r="O15" s="18" t="s">
        <v>230</v>
      </c>
      <c r="P15" s="20"/>
      <c r="Q15" s="40" t="s">
        <v>258</v>
      </c>
      <c r="R15" s="20" t="s">
        <v>230</v>
      </c>
    </row>
    <row r="16" spans="1:22" ht="25.5" x14ac:dyDescent="0.25">
      <c r="A16" s="12"/>
      <c r="B16" s="37" t="s">
        <v>250</v>
      </c>
      <c r="C16" s="11" t="s">
        <v>230</v>
      </c>
      <c r="D16" s="11"/>
      <c r="E16" s="24">
        <v>10242</v>
      </c>
      <c r="F16" s="13" t="s">
        <v>230</v>
      </c>
      <c r="G16" s="11" t="s">
        <v>230</v>
      </c>
      <c r="H16" s="13"/>
      <c r="I16" s="39" t="s">
        <v>258</v>
      </c>
      <c r="J16" s="13" t="s">
        <v>230</v>
      </c>
      <c r="K16" s="11" t="s">
        <v>230</v>
      </c>
      <c r="L16" s="11"/>
      <c r="M16" s="24">
        <v>10242</v>
      </c>
      <c r="N16" s="13" t="s">
        <v>230</v>
      </c>
      <c r="O16" s="11" t="s">
        <v>230</v>
      </c>
      <c r="P16" s="13"/>
      <c r="Q16" s="39" t="s">
        <v>258</v>
      </c>
      <c r="R16" s="13" t="s">
        <v>230</v>
      </c>
    </row>
    <row r="17" spans="1:18" x14ac:dyDescent="0.25">
      <c r="A17" s="12"/>
      <c r="B17" s="38" t="s">
        <v>251</v>
      </c>
      <c r="C17" s="18" t="s">
        <v>230</v>
      </c>
      <c r="D17" s="18"/>
      <c r="E17" s="18"/>
      <c r="F17" s="18"/>
      <c r="G17" s="18" t="s">
        <v>230</v>
      </c>
      <c r="H17" s="18"/>
      <c r="I17" s="18"/>
      <c r="J17" s="18"/>
      <c r="K17" s="18" t="s">
        <v>230</v>
      </c>
      <c r="L17" s="18"/>
      <c r="M17" s="18"/>
      <c r="N17" s="18"/>
      <c r="O17" s="18" t="s">
        <v>230</v>
      </c>
      <c r="P17" s="18"/>
      <c r="Q17" s="18"/>
      <c r="R17" s="18"/>
    </row>
    <row r="18" spans="1:18" x14ac:dyDescent="0.25">
      <c r="A18" s="12"/>
      <c r="B18" s="49" t="s">
        <v>252</v>
      </c>
      <c r="C18" s="11" t="s">
        <v>230</v>
      </c>
      <c r="D18" s="11"/>
      <c r="E18" s="24">
        <v>7617627</v>
      </c>
      <c r="F18" s="13" t="s">
        <v>230</v>
      </c>
      <c r="G18" s="11" t="s">
        <v>230</v>
      </c>
      <c r="H18" s="13"/>
      <c r="I18" s="39" t="s">
        <v>258</v>
      </c>
      <c r="J18" s="13" t="s">
        <v>230</v>
      </c>
      <c r="K18" s="11" t="s">
        <v>230</v>
      </c>
      <c r="L18" s="11"/>
      <c r="M18" s="24">
        <v>7617627</v>
      </c>
      <c r="N18" s="13" t="s">
        <v>230</v>
      </c>
      <c r="O18" s="11" t="s">
        <v>230</v>
      </c>
      <c r="P18" s="13"/>
      <c r="Q18" s="39" t="s">
        <v>258</v>
      </c>
      <c r="R18" s="13" t="s">
        <v>230</v>
      </c>
    </row>
    <row r="19" spans="1:18" x14ac:dyDescent="0.25">
      <c r="A19" s="12"/>
      <c r="B19" s="50" t="s">
        <v>253</v>
      </c>
      <c r="C19" s="18" t="s">
        <v>230</v>
      </c>
      <c r="D19" s="18"/>
      <c r="E19" s="19">
        <v>119</v>
      </c>
      <c r="F19" s="20" t="s">
        <v>230</v>
      </c>
      <c r="G19" s="18" t="s">
        <v>230</v>
      </c>
      <c r="H19" s="20"/>
      <c r="I19" s="40" t="s">
        <v>258</v>
      </c>
      <c r="J19" s="20" t="s">
        <v>230</v>
      </c>
      <c r="K19" s="18" t="s">
        <v>230</v>
      </c>
      <c r="L19" s="20"/>
      <c r="M19" s="40" t="s">
        <v>258</v>
      </c>
      <c r="N19" s="20" t="s">
        <v>230</v>
      </c>
      <c r="O19" s="18" t="s">
        <v>230</v>
      </c>
      <c r="P19" s="18"/>
      <c r="Q19" s="19">
        <v>119</v>
      </c>
      <c r="R19" s="20" t="s">
        <v>230</v>
      </c>
    </row>
    <row r="20" spans="1:18" x14ac:dyDescent="0.25">
      <c r="A20" s="12"/>
      <c r="B20" s="37" t="s">
        <v>254</v>
      </c>
      <c r="C20" s="11" t="s">
        <v>230</v>
      </c>
      <c r="D20" s="11"/>
      <c r="E20" s="24">
        <v>56200</v>
      </c>
      <c r="F20" s="13" t="s">
        <v>230</v>
      </c>
      <c r="G20" s="11" t="s">
        <v>230</v>
      </c>
      <c r="H20" s="13"/>
      <c r="I20" s="39" t="s">
        <v>258</v>
      </c>
      <c r="J20" s="13" t="s">
        <v>230</v>
      </c>
      <c r="K20" s="11" t="s">
        <v>230</v>
      </c>
      <c r="L20" s="13"/>
      <c r="M20" s="39" t="s">
        <v>258</v>
      </c>
      <c r="N20" s="13" t="s">
        <v>230</v>
      </c>
      <c r="O20" s="11" t="s">
        <v>230</v>
      </c>
      <c r="P20" s="11"/>
      <c r="Q20" s="24">
        <v>56200</v>
      </c>
      <c r="R20" s="13" t="s">
        <v>230</v>
      </c>
    </row>
    <row r="21" spans="1:18" x14ac:dyDescent="0.25">
      <c r="A21" s="12"/>
      <c r="B21" s="38" t="s">
        <v>255</v>
      </c>
      <c r="C21" s="18" t="s">
        <v>230</v>
      </c>
      <c r="D21" s="18"/>
      <c r="E21" s="23">
        <v>124763</v>
      </c>
      <c r="F21" s="20" t="s">
        <v>230</v>
      </c>
      <c r="G21" s="18" t="s">
        <v>230</v>
      </c>
      <c r="H21" s="20"/>
      <c r="I21" s="40" t="s">
        <v>258</v>
      </c>
      <c r="J21" s="20" t="s">
        <v>230</v>
      </c>
      <c r="K21" s="18" t="s">
        <v>230</v>
      </c>
      <c r="L21" s="18"/>
      <c r="M21" s="23">
        <v>124763</v>
      </c>
      <c r="N21" s="20" t="s">
        <v>230</v>
      </c>
      <c r="O21" s="18" t="s">
        <v>230</v>
      </c>
      <c r="P21" s="20"/>
      <c r="Q21" s="40" t="s">
        <v>258</v>
      </c>
      <c r="R21" s="20" t="s">
        <v>230</v>
      </c>
    </row>
    <row r="22" spans="1:18" ht="15.75" thickBot="1" x14ac:dyDescent="0.3">
      <c r="A22" s="12"/>
      <c r="B22" s="37" t="s">
        <v>256</v>
      </c>
      <c r="C22" s="11" t="s">
        <v>230</v>
      </c>
      <c r="D22" s="11"/>
      <c r="E22" s="24">
        <v>156907</v>
      </c>
      <c r="F22" s="13" t="s">
        <v>230</v>
      </c>
      <c r="G22" s="11" t="s">
        <v>230</v>
      </c>
      <c r="H22" s="11"/>
      <c r="I22" s="24">
        <v>94974</v>
      </c>
      <c r="J22" s="13" t="s">
        <v>230</v>
      </c>
      <c r="K22" s="11" t="s">
        <v>230</v>
      </c>
      <c r="L22" s="11"/>
      <c r="M22" s="24">
        <v>61933</v>
      </c>
      <c r="N22" s="13" t="s">
        <v>230</v>
      </c>
      <c r="O22" s="11" t="s">
        <v>230</v>
      </c>
      <c r="P22" s="13"/>
      <c r="Q22" s="39" t="s">
        <v>258</v>
      </c>
      <c r="R22" s="13" t="s">
        <v>230</v>
      </c>
    </row>
    <row r="23" spans="1:18" x14ac:dyDescent="0.25">
      <c r="A23" s="12"/>
      <c r="B23" s="25"/>
      <c r="C23" s="25" t="s">
        <v>230</v>
      </c>
      <c r="D23" s="26"/>
      <c r="E23" s="26"/>
      <c r="F23" s="25"/>
      <c r="G23" s="25" t="s">
        <v>230</v>
      </c>
      <c r="H23" s="26"/>
      <c r="I23" s="26"/>
      <c r="J23" s="25"/>
      <c r="K23" s="25" t="s">
        <v>230</v>
      </c>
      <c r="L23" s="26"/>
      <c r="M23" s="26"/>
      <c r="N23" s="25"/>
      <c r="O23" s="25" t="s">
        <v>230</v>
      </c>
      <c r="P23" s="26"/>
      <c r="Q23" s="26"/>
      <c r="R23" s="25"/>
    </row>
    <row r="24" spans="1:18" ht="15.75" thickBot="1" x14ac:dyDescent="0.3">
      <c r="A24" s="12"/>
      <c r="B24" s="27"/>
      <c r="C24" s="28" t="s">
        <v>230</v>
      </c>
      <c r="D24" s="18"/>
      <c r="E24" s="23">
        <v>8008779</v>
      </c>
      <c r="F24" s="20" t="s">
        <v>230</v>
      </c>
      <c r="G24" s="28" t="s">
        <v>230</v>
      </c>
      <c r="H24" s="18"/>
      <c r="I24" s="23">
        <v>94974</v>
      </c>
      <c r="J24" s="20" t="s">
        <v>230</v>
      </c>
      <c r="K24" s="28" t="s">
        <v>230</v>
      </c>
      <c r="L24" s="18"/>
      <c r="M24" s="23">
        <v>7857486</v>
      </c>
      <c r="N24" s="20" t="s">
        <v>230</v>
      </c>
      <c r="O24" s="28" t="s">
        <v>230</v>
      </c>
      <c r="P24" s="18"/>
      <c r="Q24" s="23">
        <v>56319</v>
      </c>
      <c r="R24" s="20" t="s">
        <v>230</v>
      </c>
    </row>
    <row r="25" spans="1:18" x14ac:dyDescent="0.25">
      <c r="A25" s="12"/>
      <c r="B25" s="25"/>
      <c r="C25" s="25" t="s">
        <v>230</v>
      </c>
      <c r="D25" s="26"/>
      <c r="E25" s="26"/>
      <c r="F25" s="25"/>
      <c r="G25" s="25" t="s">
        <v>230</v>
      </c>
      <c r="H25" s="26"/>
      <c r="I25" s="26"/>
      <c r="J25" s="25"/>
      <c r="K25" s="25" t="s">
        <v>230</v>
      </c>
      <c r="L25" s="26"/>
      <c r="M25" s="26"/>
      <c r="N25" s="25"/>
      <c r="O25" s="25" t="s">
        <v>230</v>
      </c>
      <c r="P25" s="26"/>
      <c r="Q25" s="26"/>
      <c r="R25" s="25"/>
    </row>
    <row r="26" spans="1:18" x14ac:dyDescent="0.25">
      <c r="A26" s="12"/>
      <c r="B26" s="21" t="s">
        <v>831</v>
      </c>
      <c r="C26" s="14" t="s">
        <v>230</v>
      </c>
      <c r="D26" s="11"/>
      <c r="E26" s="24">
        <v>623380</v>
      </c>
      <c r="F26" s="13" t="s">
        <v>230</v>
      </c>
      <c r="G26" s="14" t="s">
        <v>230</v>
      </c>
      <c r="H26" s="13"/>
      <c r="I26" s="39" t="s">
        <v>258</v>
      </c>
      <c r="J26" s="13" t="s">
        <v>230</v>
      </c>
      <c r="K26" s="14" t="s">
        <v>230</v>
      </c>
      <c r="L26" s="11"/>
      <c r="M26" s="24">
        <v>623380</v>
      </c>
      <c r="N26" s="13" t="s">
        <v>230</v>
      </c>
      <c r="O26" s="14" t="s">
        <v>230</v>
      </c>
      <c r="P26" s="13"/>
      <c r="Q26" s="39" t="s">
        <v>258</v>
      </c>
      <c r="R26" s="13" t="s">
        <v>230</v>
      </c>
    </row>
    <row r="27" spans="1:18" ht="15.75" thickBot="1" x14ac:dyDescent="0.3">
      <c r="A27" s="12"/>
      <c r="B27" s="17" t="s">
        <v>843</v>
      </c>
      <c r="C27" s="28" t="s">
        <v>230</v>
      </c>
      <c r="D27" s="18"/>
      <c r="E27" s="23">
        <v>117718</v>
      </c>
      <c r="F27" s="20" t="s">
        <v>230</v>
      </c>
      <c r="G27" s="28" t="s">
        <v>230</v>
      </c>
      <c r="H27" s="20"/>
      <c r="I27" s="40" t="s">
        <v>258</v>
      </c>
      <c r="J27" s="20" t="s">
        <v>230</v>
      </c>
      <c r="K27" s="28" t="s">
        <v>230</v>
      </c>
      <c r="L27" s="18"/>
      <c r="M27" s="23">
        <v>95503</v>
      </c>
      <c r="N27" s="20" t="s">
        <v>230</v>
      </c>
      <c r="O27" s="28" t="s">
        <v>230</v>
      </c>
      <c r="P27" s="18"/>
      <c r="Q27" s="23">
        <v>22215</v>
      </c>
      <c r="R27" s="20" t="s">
        <v>230</v>
      </c>
    </row>
    <row r="28" spans="1:18" x14ac:dyDescent="0.25">
      <c r="A28" s="12"/>
      <c r="B28" s="25"/>
      <c r="C28" s="25" t="s">
        <v>230</v>
      </c>
      <c r="D28" s="26"/>
      <c r="E28" s="26"/>
      <c r="F28" s="25"/>
      <c r="G28" s="25" t="s">
        <v>230</v>
      </c>
      <c r="H28" s="26"/>
      <c r="I28" s="26"/>
      <c r="J28" s="25"/>
      <c r="K28" s="25" t="s">
        <v>230</v>
      </c>
      <c r="L28" s="26"/>
      <c r="M28" s="26"/>
      <c r="N28" s="25"/>
      <c r="O28" s="25" t="s">
        <v>230</v>
      </c>
      <c r="P28" s="26"/>
      <c r="Q28" s="26"/>
      <c r="R28" s="25"/>
    </row>
    <row r="29" spans="1:18" ht="15.75" thickBot="1" x14ac:dyDescent="0.3">
      <c r="A29" s="12"/>
      <c r="B29" s="37" t="s">
        <v>46</v>
      </c>
      <c r="C29" s="14" t="s">
        <v>230</v>
      </c>
      <c r="D29" s="11" t="s">
        <v>235</v>
      </c>
      <c r="E29" s="24">
        <v>9063202</v>
      </c>
      <c r="F29" s="13" t="s">
        <v>230</v>
      </c>
      <c r="G29" s="14" t="s">
        <v>230</v>
      </c>
      <c r="H29" s="11"/>
      <c r="I29" s="24">
        <v>145787</v>
      </c>
      <c r="J29" s="13" t="s">
        <v>230</v>
      </c>
      <c r="K29" s="14" t="s">
        <v>230</v>
      </c>
      <c r="L29" s="11"/>
      <c r="M29" s="24">
        <v>8838881</v>
      </c>
      <c r="N29" s="13" t="s">
        <v>230</v>
      </c>
      <c r="O29" s="14" t="s">
        <v>230</v>
      </c>
      <c r="P29" s="11"/>
      <c r="Q29" s="24">
        <v>78534</v>
      </c>
      <c r="R29" s="13" t="s">
        <v>230</v>
      </c>
    </row>
    <row r="30" spans="1:18" ht="15.75" thickTop="1" x14ac:dyDescent="0.25">
      <c r="A30" s="12"/>
      <c r="B30" s="25"/>
      <c r="C30" s="25" t="s">
        <v>230</v>
      </c>
      <c r="D30" s="29"/>
      <c r="E30" s="29"/>
      <c r="F30" s="25"/>
      <c r="G30" s="25" t="s">
        <v>230</v>
      </c>
      <c r="H30" s="29"/>
      <c r="I30" s="29"/>
      <c r="J30" s="25"/>
      <c r="K30" s="25" t="s">
        <v>230</v>
      </c>
      <c r="L30" s="29"/>
      <c r="M30" s="29"/>
      <c r="N30" s="25"/>
      <c r="O30" s="25" t="s">
        <v>230</v>
      </c>
      <c r="P30" s="29"/>
      <c r="Q30" s="29"/>
      <c r="R30" s="25"/>
    </row>
    <row r="31" spans="1:18" x14ac:dyDescent="0.25">
      <c r="A31" s="12"/>
      <c r="B31" s="17" t="s">
        <v>844</v>
      </c>
      <c r="C31" s="28" t="s">
        <v>230</v>
      </c>
      <c r="D31" s="18" t="s">
        <v>235</v>
      </c>
      <c r="E31" s="23">
        <v>202159</v>
      </c>
      <c r="F31" s="20" t="s">
        <v>230</v>
      </c>
      <c r="G31" s="28" t="s">
        <v>230</v>
      </c>
      <c r="H31" s="20"/>
      <c r="I31" s="40" t="s">
        <v>258</v>
      </c>
      <c r="J31" s="20" t="s">
        <v>230</v>
      </c>
      <c r="K31" s="28" t="s">
        <v>230</v>
      </c>
      <c r="L31" s="18"/>
      <c r="M31" s="23">
        <v>202159</v>
      </c>
      <c r="N31" s="20" t="s">
        <v>230</v>
      </c>
      <c r="O31" s="28" t="s">
        <v>230</v>
      </c>
      <c r="P31" s="20"/>
      <c r="Q31" s="40" t="s">
        <v>258</v>
      </c>
      <c r="R31" s="20" t="s">
        <v>230</v>
      </c>
    </row>
    <row r="32" spans="1:18" ht="15.75" thickBot="1" x14ac:dyDescent="0.3">
      <c r="A32" s="12"/>
      <c r="B32" s="21" t="s">
        <v>845</v>
      </c>
      <c r="C32" s="14" t="s">
        <v>230</v>
      </c>
      <c r="D32" s="11"/>
      <c r="E32" s="24">
        <v>14657</v>
      </c>
      <c r="F32" s="13" t="s">
        <v>230</v>
      </c>
      <c r="G32" s="14" t="s">
        <v>230</v>
      </c>
      <c r="H32" s="13"/>
      <c r="I32" s="39" t="s">
        <v>258</v>
      </c>
      <c r="J32" s="13" t="s">
        <v>230</v>
      </c>
      <c r="K32" s="14" t="s">
        <v>230</v>
      </c>
      <c r="L32" s="11"/>
      <c r="M32" s="24">
        <v>14465</v>
      </c>
      <c r="N32" s="13" t="s">
        <v>230</v>
      </c>
      <c r="O32" s="14" t="s">
        <v>230</v>
      </c>
      <c r="P32" s="11"/>
      <c r="Q32" s="22">
        <v>192</v>
      </c>
      <c r="R32" s="13" t="s">
        <v>230</v>
      </c>
    </row>
    <row r="33" spans="1:22" x14ac:dyDescent="0.25">
      <c r="A33" s="12"/>
      <c r="B33" s="25"/>
      <c r="C33" s="25" t="s">
        <v>230</v>
      </c>
      <c r="D33" s="26"/>
      <c r="E33" s="26"/>
      <c r="F33" s="25"/>
      <c r="G33" s="25" t="s">
        <v>230</v>
      </c>
      <c r="H33" s="26"/>
      <c r="I33" s="26"/>
      <c r="J33" s="25"/>
      <c r="K33" s="25" t="s">
        <v>230</v>
      </c>
      <c r="L33" s="26"/>
      <c r="M33" s="26"/>
      <c r="N33" s="25"/>
      <c r="O33" s="25" t="s">
        <v>230</v>
      </c>
      <c r="P33" s="26"/>
      <c r="Q33" s="26"/>
      <c r="R33" s="25"/>
    </row>
    <row r="34" spans="1:22" ht="15.75" thickBot="1" x14ac:dyDescent="0.3">
      <c r="A34" s="12"/>
      <c r="B34" s="38" t="s">
        <v>57</v>
      </c>
      <c r="C34" s="28" t="s">
        <v>230</v>
      </c>
      <c r="D34" s="18" t="s">
        <v>235</v>
      </c>
      <c r="E34" s="23">
        <v>216816</v>
      </c>
      <c r="F34" s="20" t="s">
        <v>230</v>
      </c>
      <c r="G34" s="28" t="s">
        <v>230</v>
      </c>
      <c r="H34" s="20"/>
      <c r="I34" s="40" t="s">
        <v>258</v>
      </c>
      <c r="J34" s="20" t="s">
        <v>230</v>
      </c>
      <c r="K34" s="28" t="s">
        <v>230</v>
      </c>
      <c r="L34" s="18"/>
      <c r="M34" s="23">
        <v>216624</v>
      </c>
      <c r="N34" s="20" t="s">
        <v>230</v>
      </c>
      <c r="O34" s="28" t="s">
        <v>230</v>
      </c>
      <c r="P34" s="18"/>
      <c r="Q34" s="19">
        <v>192</v>
      </c>
      <c r="R34" s="20" t="s">
        <v>230</v>
      </c>
    </row>
    <row r="35" spans="1:22" ht="15.75" thickTop="1" x14ac:dyDescent="0.25">
      <c r="A35" s="12"/>
      <c r="B35" s="25"/>
      <c r="C35" s="25" t="s">
        <v>230</v>
      </c>
      <c r="D35" s="29"/>
      <c r="E35" s="29"/>
      <c r="F35" s="25"/>
      <c r="G35" s="25" t="s">
        <v>230</v>
      </c>
      <c r="H35" s="29"/>
      <c r="I35" s="29"/>
      <c r="J35" s="25"/>
      <c r="K35" s="25" t="s">
        <v>230</v>
      </c>
      <c r="L35" s="29"/>
      <c r="M35" s="29"/>
      <c r="N35" s="25"/>
      <c r="O35" s="25" t="s">
        <v>230</v>
      </c>
      <c r="P35" s="29"/>
      <c r="Q35" s="29"/>
      <c r="R35" s="25"/>
    </row>
    <row r="36" spans="1:22" x14ac:dyDescent="0.25">
      <c r="A36" s="12"/>
      <c r="B36" s="35"/>
      <c r="C36" s="35"/>
      <c r="D36" s="35"/>
      <c r="E36" s="35"/>
      <c r="F36" s="35"/>
      <c r="G36" s="35"/>
      <c r="H36" s="35"/>
      <c r="I36" s="35"/>
      <c r="J36" s="35"/>
      <c r="K36" s="35"/>
      <c r="L36" s="35"/>
      <c r="M36" s="35"/>
      <c r="N36" s="35"/>
      <c r="O36" s="35"/>
      <c r="P36" s="35"/>
      <c r="Q36" s="35"/>
      <c r="R36" s="35"/>
      <c r="S36" s="35"/>
      <c r="T36" s="35"/>
      <c r="U36" s="35"/>
      <c r="V36" s="35"/>
    </row>
    <row r="37" spans="1:22" x14ac:dyDescent="0.25">
      <c r="A37" s="12"/>
      <c r="B37" s="11"/>
      <c r="C37" s="11"/>
      <c r="D37" s="11"/>
      <c r="E37" s="11"/>
      <c r="F37" s="11"/>
      <c r="G37" s="11"/>
      <c r="H37" s="11"/>
      <c r="I37" s="11"/>
      <c r="J37" s="11"/>
      <c r="K37" s="11"/>
      <c r="L37" s="11"/>
      <c r="M37" s="11"/>
      <c r="N37" s="11"/>
      <c r="O37" s="11"/>
      <c r="P37" s="11"/>
      <c r="Q37" s="11"/>
      <c r="R37" s="11"/>
    </row>
    <row r="38" spans="1:22" x14ac:dyDescent="0.25">
      <c r="A38" s="12"/>
      <c r="B38" s="42"/>
      <c r="C38" s="42" t="s">
        <v>230</v>
      </c>
      <c r="D38" s="30" t="s">
        <v>284</v>
      </c>
      <c r="E38" s="30"/>
      <c r="F38" s="42"/>
      <c r="G38" s="42" t="s">
        <v>230</v>
      </c>
      <c r="H38" s="30" t="s">
        <v>839</v>
      </c>
      <c r="I38" s="30"/>
      <c r="J38" s="42"/>
      <c r="K38" s="42" t="s">
        <v>230</v>
      </c>
      <c r="L38" s="30" t="s">
        <v>840</v>
      </c>
      <c r="M38" s="30"/>
      <c r="N38" s="42"/>
      <c r="O38" s="42" t="s">
        <v>230</v>
      </c>
      <c r="P38" s="30" t="s">
        <v>841</v>
      </c>
      <c r="Q38" s="30"/>
      <c r="R38" s="42"/>
    </row>
    <row r="39" spans="1:22" x14ac:dyDescent="0.25">
      <c r="A39" s="12"/>
      <c r="B39" s="42"/>
      <c r="C39" s="42"/>
      <c r="D39" s="30" t="s">
        <v>838</v>
      </c>
      <c r="E39" s="30"/>
      <c r="F39" s="42"/>
      <c r="G39" s="42"/>
      <c r="H39" s="30"/>
      <c r="I39" s="30"/>
      <c r="J39" s="42"/>
      <c r="K39" s="42"/>
      <c r="L39" s="30"/>
      <c r="M39" s="30"/>
      <c r="N39" s="42"/>
      <c r="O39" s="42"/>
      <c r="P39" s="30"/>
      <c r="Q39" s="30"/>
      <c r="R39" s="42"/>
    </row>
    <row r="40" spans="1:22" x14ac:dyDescent="0.25">
      <c r="A40" s="12"/>
      <c r="B40" s="42"/>
      <c r="C40" s="42"/>
      <c r="D40" s="30" t="s">
        <v>331</v>
      </c>
      <c r="E40" s="30"/>
      <c r="F40" s="42"/>
      <c r="G40" s="42"/>
      <c r="H40" s="30"/>
      <c r="I40" s="30"/>
      <c r="J40" s="42"/>
      <c r="K40" s="42"/>
      <c r="L40" s="30"/>
      <c r="M40" s="30"/>
      <c r="N40" s="42"/>
      <c r="O40" s="42"/>
      <c r="P40" s="30"/>
      <c r="Q40" s="30"/>
      <c r="R40" s="42"/>
    </row>
    <row r="41" spans="1:22" ht="15.75" thickBot="1" x14ac:dyDescent="0.3">
      <c r="A41" s="12"/>
      <c r="B41" s="42"/>
      <c r="C41" s="42"/>
      <c r="D41" s="31">
        <v>2013</v>
      </c>
      <c r="E41" s="31"/>
      <c r="F41" s="42"/>
      <c r="G41" s="42"/>
      <c r="H41" s="31"/>
      <c r="I41" s="31"/>
      <c r="J41" s="42"/>
      <c r="K41" s="42"/>
      <c r="L41" s="31"/>
      <c r="M41" s="31"/>
      <c r="N41" s="42"/>
      <c r="O41" s="42"/>
      <c r="P41" s="31"/>
      <c r="Q41" s="31"/>
      <c r="R41" s="42"/>
    </row>
    <row r="42" spans="1:22" x14ac:dyDescent="0.25">
      <c r="A42" s="12"/>
      <c r="B42" s="14"/>
      <c r="C42" s="14" t="s">
        <v>230</v>
      </c>
      <c r="D42" s="30" t="s">
        <v>234</v>
      </c>
      <c r="E42" s="30"/>
      <c r="F42" s="30"/>
      <c r="G42" s="30"/>
      <c r="H42" s="30"/>
      <c r="I42" s="30"/>
      <c r="J42" s="30"/>
      <c r="K42" s="30"/>
      <c r="L42" s="30"/>
      <c r="M42" s="30"/>
      <c r="N42" s="30"/>
      <c r="O42" s="30"/>
      <c r="P42" s="30"/>
      <c r="Q42" s="30"/>
      <c r="R42" s="14"/>
    </row>
    <row r="43" spans="1:22" x14ac:dyDescent="0.25">
      <c r="A43" s="12"/>
      <c r="B43" s="17" t="s">
        <v>842</v>
      </c>
      <c r="C43" s="18" t="s">
        <v>230</v>
      </c>
      <c r="D43" s="18" t="s">
        <v>235</v>
      </c>
      <c r="E43" s="23">
        <v>376131</v>
      </c>
      <c r="F43" s="20" t="s">
        <v>230</v>
      </c>
      <c r="G43" s="18" t="s">
        <v>230</v>
      </c>
      <c r="H43" s="18"/>
      <c r="I43" s="23">
        <v>51386</v>
      </c>
      <c r="J43" s="20" t="s">
        <v>230</v>
      </c>
      <c r="K43" s="18" t="s">
        <v>230</v>
      </c>
      <c r="L43" s="18"/>
      <c r="M43" s="23">
        <v>324745</v>
      </c>
      <c r="N43" s="20" t="s">
        <v>230</v>
      </c>
      <c r="O43" s="18" t="s">
        <v>230</v>
      </c>
      <c r="P43" s="20"/>
      <c r="Q43" s="40" t="s">
        <v>258</v>
      </c>
      <c r="R43" s="20" t="s">
        <v>230</v>
      </c>
    </row>
    <row r="44" spans="1:22" x14ac:dyDescent="0.25">
      <c r="A44" s="12"/>
      <c r="B44" s="21" t="s">
        <v>248</v>
      </c>
      <c r="C44" s="11" t="s">
        <v>230</v>
      </c>
      <c r="D44" s="11"/>
      <c r="E44" s="11"/>
      <c r="F44" s="11"/>
      <c r="G44" s="11" t="s">
        <v>230</v>
      </c>
      <c r="H44" s="11"/>
      <c r="I44" s="11"/>
      <c r="J44" s="11"/>
      <c r="K44" s="11" t="s">
        <v>230</v>
      </c>
      <c r="L44" s="11"/>
      <c r="M44" s="11"/>
      <c r="N44" s="11"/>
      <c r="O44" s="11" t="s">
        <v>230</v>
      </c>
      <c r="P44" s="11"/>
      <c r="Q44" s="11"/>
      <c r="R44" s="11"/>
    </row>
    <row r="45" spans="1:22" x14ac:dyDescent="0.25">
      <c r="A45" s="12"/>
      <c r="B45" s="38" t="s">
        <v>249</v>
      </c>
      <c r="C45" s="18" t="s">
        <v>230</v>
      </c>
      <c r="D45" s="18"/>
      <c r="E45" s="23">
        <v>37776</v>
      </c>
      <c r="F45" s="20" t="s">
        <v>230</v>
      </c>
      <c r="G45" s="18" t="s">
        <v>230</v>
      </c>
      <c r="H45" s="20"/>
      <c r="I45" s="40" t="s">
        <v>258</v>
      </c>
      <c r="J45" s="20" t="s">
        <v>230</v>
      </c>
      <c r="K45" s="18" t="s">
        <v>230</v>
      </c>
      <c r="L45" s="18"/>
      <c r="M45" s="23">
        <v>37776</v>
      </c>
      <c r="N45" s="20" t="s">
        <v>230</v>
      </c>
      <c r="O45" s="18" t="s">
        <v>230</v>
      </c>
      <c r="P45" s="20"/>
      <c r="Q45" s="40" t="s">
        <v>258</v>
      </c>
      <c r="R45" s="20" t="s">
        <v>230</v>
      </c>
    </row>
    <row r="46" spans="1:22" ht="25.5" x14ac:dyDescent="0.25">
      <c r="A46" s="12"/>
      <c r="B46" s="37" t="s">
        <v>250</v>
      </c>
      <c r="C46" s="11" t="s">
        <v>230</v>
      </c>
      <c r="D46" s="11"/>
      <c r="E46" s="24">
        <v>10811</v>
      </c>
      <c r="F46" s="13" t="s">
        <v>230</v>
      </c>
      <c r="G46" s="11" t="s">
        <v>230</v>
      </c>
      <c r="H46" s="13"/>
      <c r="I46" s="39" t="s">
        <v>258</v>
      </c>
      <c r="J46" s="13" t="s">
        <v>230</v>
      </c>
      <c r="K46" s="11" t="s">
        <v>230</v>
      </c>
      <c r="L46" s="11"/>
      <c r="M46" s="24">
        <v>10811</v>
      </c>
      <c r="N46" s="13" t="s">
        <v>230</v>
      </c>
      <c r="O46" s="11" t="s">
        <v>230</v>
      </c>
      <c r="P46" s="13"/>
      <c r="Q46" s="39" t="s">
        <v>258</v>
      </c>
      <c r="R46" s="13" t="s">
        <v>230</v>
      </c>
    </row>
    <row r="47" spans="1:22" x14ac:dyDescent="0.25">
      <c r="A47" s="12"/>
      <c r="B47" s="38" t="s">
        <v>251</v>
      </c>
      <c r="C47" s="18" t="s">
        <v>230</v>
      </c>
      <c r="D47" s="18"/>
      <c r="E47" s="18"/>
      <c r="F47" s="18"/>
      <c r="G47" s="18" t="s">
        <v>230</v>
      </c>
      <c r="H47" s="18"/>
      <c r="I47" s="18"/>
      <c r="J47" s="18"/>
      <c r="K47" s="18" t="s">
        <v>230</v>
      </c>
      <c r="L47" s="18"/>
      <c r="M47" s="18"/>
      <c r="N47" s="18"/>
      <c r="O47" s="18" t="s">
        <v>230</v>
      </c>
      <c r="P47" s="18"/>
      <c r="Q47" s="18"/>
      <c r="R47" s="18"/>
    </row>
    <row r="48" spans="1:22" x14ac:dyDescent="0.25">
      <c r="A48" s="12"/>
      <c r="B48" s="49" t="s">
        <v>252</v>
      </c>
      <c r="C48" s="11" t="s">
        <v>230</v>
      </c>
      <c r="D48" s="11"/>
      <c r="E48" s="24">
        <v>4165086</v>
      </c>
      <c r="F48" s="13" t="s">
        <v>230</v>
      </c>
      <c r="G48" s="11" t="s">
        <v>230</v>
      </c>
      <c r="H48" s="13"/>
      <c r="I48" s="39" t="s">
        <v>258</v>
      </c>
      <c r="J48" s="13" t="s">
        <v>230</v>
      </c>
      <c r="K48" s="11" t="s">
        <v>230</v>
      </c>
      <c r="L48" s="11"/>
      <c r="M48" s="24">
        <v>4165086</v>
      </c>
      <c r="N48" s="13" t="s">
        <v>230</v>
      </c>
      <c r="O48" s="11" t="s">
        <v>230</v>
      </c>
      <c r="P48" s="13"/>
      <c r="Q48" s="39" t="s">
        <v>258</v>
      </c>
      <c r="R48" s="13" t="s">
        <v>230</v>
      </c>
    </row>
    <row r="49" spans="1:18" x14ac:dyDescent="0.25">
      <c r="A49" s="12"/>
      <c r="B49" s="50" t="s">
        <v>253</v>
      </c>
      <c r="C49" s="18" t="s">
        <v>230</v>
      </c>
      <c r="D49" s="18"/>
      <c r="E49" s="23">
        <v>1850</v>
      </c>
      <c r="F49" s="20" t="s">
        <v>230</v>
      </c>
      <c r="G49" s="18" t="s">
        <v>230</v>
      </c>
      <c r="H49" s="20"/>
      <c r="I49" s="40" t="s">
        <v>258</v>
      </c>
      <c r="J49" s="20" t="s">
        <v>230</v>
      </c>
      <c r="K49" s="18" t="s">
        <v>230</v>
      </c>
      <c r="L49" s="20"/>
      <c r="M49" s="40" t="s">
        <v>258</v>
      </c>
      <c r="N49" s="20" t="s">
        <v>230</v>
      </c>
      <c r="O49" s="18" t="s">
        <v>230</v>
      </c>
      <c r="P49" s="18"/>
      <c r="Q49" s="23">
        <v>1850</v>
      </c>
      <c r="R49" s="20" t="s">
        <v>230</v>
      </c>
    </row>
    <row r="50" spans="1:18" x14ac:dyDescent="0.25">
      <c r="A50" s="12"/>
      <c r="B50" s="37" t="s">
        <v>254</v>
      </c>
      <c r="C50" s="11" t="s">
        <v>230</v>
      </c>
      <c r="D50" s="11"/>
      <c r="E50" s="24">
        <v>63083</v>
      </c>
      <c r="F50" s="13" t="s">
        <v>230</v>
      </c>
      <c r="G50" s="11" t="s">
        <v>230</v>
      </c>
      <c r="H50" s="13"/>
      <c r="I50" s="39" t="s">
        <v>258</v>
      </c>
      <c r="J50" s="13" t="s">
        <v>230</v>
      </c>
      <c r="K50" s="11" t="s">
        <v>230</v>
      </c>
      <c r="L50" s="13"/>
      <c r="M50" s="39" t="s">
        <v>258</v>
      </c>
      <c r="N50" s="13" t="s">
        <v>230</v>
      </c>
      <c r="O50" s="11" t="s">
        <v>230</v>
      </c>
      <c r="P50" s="11"/>
      <c r="Q50" s="24">
        <v>63083</v>
      </c>
      <c r="R50" s="13" t="s">
        <v>230</v>
      </c>
    </row>
    <row r="51" spans="1:18" x14ac:dyDescent="0.25">
      <c r="A51" s="12"/>
      <c r="B51" s="38" t="s">
        <v>255</v>
      </c>
      <c r="C51" s="18" t="s">
        <v>230</v>
      </c>
      <c r="D51" s="18"/>
      <c r="E51" s="23">
        <v>120085</v>
      </c>
      <c r="F51" s="20" t="s">
        <v>230</v>
      </c>
      <c r="G51" s="18" t="s">
        <v>230</v>
      </c>
      <c r="H51" s="20"/>
      <c r="I51" s="40" t="s">
        <v>258</v>
      </c>
      <c r="J51" s="20" t="s">
        <v>230</v>
      </c>
      <c r="K51" s="18" t="s">
        <v>230</v>
      </c>
      <c r="L51" s="18"/>
      <c r="M51" s="23">
        <v>120085</v>
      </c>
      <c r="N51" s="20" t="s">
        <v>230</v>
      </c>
      <c r="O51" s="18" t="s">
        <v>230</v>
      </c>
      <c r="P51" s="20"/>
      <c r="Q51" s="40" t="s">
        <v>258</v>
      </c>
      <c r="R51" s="20" t="s">
        <v>230</v>
      </c>
    </row>
    <row r="52" spans="1:18" ht="15.75" thickBot="1" x14ac:dyDescent="0.3">
      <c r="A52" s="12"/>
      <c r="B52" s="37" t="s">
        <v>256</v>
      </c>
      <c r="C52" s="11" t="s">
        <v>230</v>
      </c>
      <c r="D52" s="11"/>
      <c r="E52" s="24">
        <v>133095</v>
      </c>
      <c r="F52" s="13" t="s">
        <v>230</v>
      </c>
      <c r="G52" s="11" t="s">
        <v>230</v>
      </c>
      <c r="H52" s="11"/>
      <c r="I52" s="24">
        <v>82450</v>
      </c>
      <c r="J52" s="13" t="s">
        <v>230</v>
      </c>
      <c r="K52" s="11" t="s">
        <v>230</v>
      </c>
      <c r="L52" s="11"/>
      <c r="M52" s="24">
        <v>50645</v>
      </c>
      <c r="N52" s="13" t="s">
        <v>230</v>
      </c>
      <c r="O52" s="11" t="s">
        <v>230</v>
      </c>
      <c r="P52" s="13"/>
      <c r="Q52" s="39" t="s">
        <v>258</v>
      </c>
      <c r="R52" s="13" t="s">
        <v>230</v>
      </c>
    </row>
    <row r="53" spans="1:18" x14ac:dyDescent="0.25">
      <c r="A53" s="12"/>
      <c r="B53" s="25"/>
      <c r="C53" s="25" t="s">
        <v>230</v>
      </c>
      <c r="D53" s="26"/>
      <c r="E53" s="26"/>
      <c r="F53" s="25"/>
      <c r="G53" s="25" t="s">
        <v>230</v>
      </c>
      <c r="H53" s="26"/>
      <c r="I53" s="26"/>
      <c r="J53" s="25"/>
      <c r="K53" s="25" t="s">
        <v>230</v>
      </c>
      <c r="L53" s="26"/>
      <c r="M53" s="26"/>
      <c r="N53" s="25"/>
      <c r="O53" s="25" t="s">
        <v>230</v>
      </c>
      <c r="P53" s="26"/>
      <c r="Q53" s="26"/>
      <c r="R53" s="25"/>
    </row>
    <row r="54" spans="1:18" ht="15.75" thickBot="1" x14ac:dyDescent="0.3">
      <c r="A54" s="12"/>
      <c r="B54" s="27"/>
      <c r="C54" s="28" t="s">
        <v>230</v>
      </c>
      <c r="D54" s="18"/>
      <c r="E54" s="23">
        <v>4531786</v>
      </c>
      <c r="F54" s="20" t="s">
        <v>230</v>
      </c>
      <c r="G54" s="28" t="s">
        <v>230</v>
      </c>
      <c r="H54" s="18"/>
      <c r="I54" s="23">
        <v>82450</v>
      </c>
      <c r="J54" s="20" t="s">
        <v>230</v>
      </c>
      <c r="K54" s="28" t="s">
        <v>230</v>
      </c>
      <c r="L54" s="18"/>
      <c r="M54" s="23">
        <v>4384403</v>
      </c>
      <c r="N54" s="20" t="s">
        <v>230</v>
      </c>
      <c r="O54" s="28" t="s">
        <v>230</v>
      </c>
      <c r="P54" s="18"/>
      <c r="Q54" s="23">
        <v>64933</v>
      </c>
      <c r="R54" s="20" t="s">
        <v>230</v>
      </c>
    </row>
    <row r="55" spans="1:18" x14ac:dyDescent="0.25">
      <c r="A55" s="12"/>
      <c r="B55" s="25"/>
      <c r="C55" s="25" t="s">
        <v>230</v>
      </c>
      <c r="D55" s="26"/>
      <c r="E55" s="26"/>
      <c r="F55" s="25"/>
      <c r="G55" s="25" t="s">
        <v>230</v>
      </c>
      <c r="H55" s="26"/>
      <c r="I55" s="26"/>
      <c r="J55" s="25"/>
      <c r="K55" s="25" t="s">
        <v>230</v>
      </c>
      <c r="L55" s="26"/>
      <c r="M55" s="26"/>
      <c r="N55" s="25"/>
      <c r="O55" s="25" t="s">
        <v>230</v>
      </c>
      <c r="P55" s="26"/>
      <c r="Q55" s="26"/>
      <c r="R55" s="25"/>
    </row>
    <row r="56" spans="1:18" x14ac:dyDescent="0.25">
      <c r="A56" s="12"/>
      <c r="B56" s="21" t="s">
        <v>831</v>
      </c>
      <c r="C56" s="14" t="s">
        <v>230</v>
      </c>
      <c r="D56" s="11"/>
      <c r="E56" s="24">
        <v>468650</v>
      </c>
      <c r="F56" s="13" t="s">
        <v>230</v>
      </c>
      <c r="G56" s="14" t="s">
        <v>230</v>
      </c>
      <c r="H56" s="13"/>
      <c r="I56" s="39" t="s">
        <v>258</v>
      </c>
      <c r="J56" s="13" t="s">
        <v>230</v>
      </c>
      <c r="K56" s="14" t="s">
        <v>230</v>
      </c>
      <c r="L56" s="11"/>
      <c r="M56" s="24">
        <v>468650</v>
      </c>
      <c r="N56" s="13" t="s">
        <v>230</v>
      </c>
      <c r="O56" s="14" t="s">
        <v>230</v>
      </c>
      <c r="P56" s="13"/>
      <c r="Q56" s="39" t="s">
        <v>258</v>
      </c>
      <c r="R56" s="13" t="s">
        <v>230</v>
      </c>
    </row>
    <row r="57" spans="1:18" ht="15.75" thickBot="1" x14ac:dyDescent="0.3">
      <c r="A57" s="12"/>
      <c r="B57" s="17" t="s">
        <v>843</v>
      </c>
      <c r="C57" s="28" t="s">
        <v>230</v>
      </c>
      <c r="D57" s="18"/>
      <c r="E57" s="23">
        <v>123568</v>
      </c>
      <c r="F57" s="20" t="s">
        <v>230</v>
      </c>
      <c r="G57" s="28" t="s">
        <v>230</v>
      </c>
      <c r="H57" s="20"/>
      <c r="I57" s="40" t="s">
        <v>258</v>
      </c>
      <c r="J57" s="20" t="s">
        <v>230</v>
      </c>
      <c r="K57" s="28" t="s">
        <v>230</v>
      </c>
      <c r="L57" s="18"/>
      <c r="M57" s="23">
        <v>115952</v>
      </c>
      <c r="N57" s="20" t="s">
        <v>230</v>
      </c>
      <c r="O57" s="28" t="s">
        <v>230</v>
      </c>
      <c r="P57" s="18"/>
      <c r="Q57" s="23">
        <v>7616</v>
      </c>
      <c r="R57" s="20" t="s">
        <v>230</v>
      </c>
    </row>
    <row r="58" spans="1:18" x14ac:dyDescent="0.25">
      <c r="A58" s="12"/>
      <c r="B58" s="25"/>
      <c r="C58" s="25" t="s">
        <v>230</v>
      </c>
      <c r="D58" s="26"/>
      <c r="E58" s="26"/>
      <c r="F58" s="25"/>
      <c r="G58" s="25" t="s">
        <v>230</v>
      </c>
      <c r="H58" s="26"/>
      <c r="I58" s="26"/>
      <c r="J58" s="25"/>
      <c r="K58" s="25" t="s">
        <v>230</v>
      </c>
      <c r="L58" s="26"/>
      <c r="M58" s="26"/>
      <c r="N58" s="25"/>
      <c r="O58" s="25" t="s">
        <v>230</v>
      </c>
      <c r="P58" s="26"/>
      <c r="Q58" s="26"/>
      <c r="R58" s="25"/>
    </row>
    <row r="59" spans="1:18" ht="15.75" thickBot="1" x14ac:dyDescent="0.3">
      <c r="A59" s="12"/>
      <c r="B59" s="37" t="s">
        <v>46</v>
      </c>
      <c r="C59" s="14" t="s">
        <v>230</v>
      </c>
      <c r="D59" s="11" t="s">
        <v>235</v>
      </c>
      <c r="E59" s="24">
        <v>5500135</v>
      </c>
      <c r="F59" s="13" t="s">
        <v>230</v>
      </c>
      <c r="G59" s="14" t="s">
        <v>230</v>
      </c>
      <c r="H59" s="11"/>
      <c r="I59" s="24">
        <v>133836</v>
      </c>
      <c r="J59" s="13" t="s">
        <v>230</v>
      </c>
      <c r="K59" s="14" t="s">
        <v>230</v>
      </c>
      <c r="L59" s="11"/>
      <c r="M59" s="24">
        <v>5293750</v>
      </c>
      <c r="N59" s="13" t="s">
        <v>230</v>
      </c>
      <c r="O59" s="14" t="s">
        <v>230</v>
      </c>
      <c r="P59" s="11"/>
      <c r="Q59" s="24">
        <v>72549</v>
      </c>
      <c r="R59" s="13" t="s">
        <v>230</v>
      </c>
    </row>
    <row r="60" spans="1:18" ht="15.75" thickTop="1" x14ac:dyDescent="0.25">
      <c r="A60" s="12"/>
      <c r="B60" s="25"/>
      <c r="C60" s="25" t="s">
        <v>230</v>
      </c>
      <c r="D60" s="29"/>
      <c r="E60" s="29"/>
      <c r="F60" s="25"/>
      <c r="G60" s="25" t="s">
        <v>230</v>
      </c>
      <c r="H60" s="29"/>
      <c r="I60" s="29"/>
      <c r="J60" s="25"/>
      <c r="K60" s="25" t="s">
        <v>230</v>
      </c>
      <c r="L60" s="29"/>
      <c r="M60" s="29"/>
      <c r="N60" s="25"/>
      <c r="O60" s="25" t="s">
        <v>230</v>
      </c>
      <c r="P60" s="29"/>
      <c r="Q60" s="29"/>
      <c r="R60" s="25"/>
    </row>
    <row r="61" spans="1:18" x14ac:dyDescent="0.25">
      <c r="A61" s="12"/>
      <c r="B61" s="17" t="s">
        <v>844</v>
      </c>
      <c r="C61" s="28" t="s">
        <v>230</v>
      </c>
      <c r="D61" s="18" t="s">
        <v>235</v>
      </c>
      <c r="E61" s="23">
        <v>249797</v>
      </c>
      <c r="F61" s="20" t="s">
        <v>230</v>
      </c>
      <c r="G61" s="28" t="s">
        <v>230</v>
      </c>
      <c r="H61" s="20"/>
      <c r="I61" s="40" t="s">
        <v>258</v>
      </c>
      <c r="J61" s="20" t="s">
        <v>230</v>
      </c>
      <c r="K61" s="28" t="s">
        <v>230</v>
      </c>
      <c r="L61" s="18"/>
      <c r="M61" s="23">
        <v>249797</v>
      </c>
      <c r="N61" s="20" t="s">
        <v>230</v>
      </c>
      <c r="O61" s="28" t="s">
        <v>230</v>
      </c>
      <c r="P61" s="20"/>
      <c r="Q61" s="40" t="s">
        <v>258</v>
      </c>
      <c r="R61" s="20" t="s">
        <v>230</v>
      </c>
    </row>
    <row r="62" spans="1:18" ht="15.75" thickBot="1" x14ac:dyDescent="0.3">
      <c r="A62" s="12"/>
      <c r="B62" s="21" t="s">
        <v>845</v>
      </c>
      <c r="C62" s="14" t="s">
        <v>230</v>
      </c>
      <c r="D62" s="11"/>
      <c r="E62" s="24">
        <v>4392</v>
      </c>
      <c r="F62" s="13" t="s">
        <v>230</v>
      </c>
      <c r="G62" s="14" t="s">
        <v>230</v>
      </c>
      <c r="H62" s="13"/>
      <c r="I62" s="39" t="s">
        <v>258</v>
      </c>
      <c r="J62" s="13" t="s">
        <v>230</v>
      </c>
      <c r="K62" s="14" t="s">
        <v>230</v>
      </c>
      <c r="L62" s="11"/>
      <c r="M62" s="22">
        <v>717</v>
      </c>
      <c r="N62" s="13" t="s">
        <v>230</v>
      </c>
      <c r="O62" s="14" t="s">
        <v>230</v>
      </c>
      <c r="P62" s="11"/>
      <c r="Q62" s="24">
        <v>3675</v>
      </c>
      <c r="R62" s="13" t="s">
        <v>230</v>
      </c>
    </row>
    <row r="63" spans="1:18" x14ac:dyDescent="0.25">
      <c r="A63" s="12"/>
      <c r="B63" s="25"/>
      <c r="C63" s="25" t="s">
        <v>230</v>
      </c>
      <c r="D63" s="26"/>
      <c r="E63" s="26"/>
      <c r="F63" s="25"/>
      <c r="G63" s="25" t="s">
        <v>230</v>
      </c>
      <c r="H63" s="26"/>
      <c r="I63" s="26"/>
      <c r="J63" s="25"/>
      <c r="K63" s="25" t="s">
        <v>230</v>
      </c>
      <c r="L63" s="26"/>
      <c r="M63" s="26"/>
      <c r="N63" s="25"/>
      <c r="O63" s="25" t="s">
        <v>230</v>
      </c>
      <c r="P63" s="26"/>
      <c r="Q63" s="26"/>
      <c r="R63" s="25"/>
    </row>
    <row r="64" spans="1:18" ht="15.75" thickBot="1" x14ac:dyDescent="0.3">
      <c r="A64" s="12"/>
      <c r="B64" s="38" t="s">
        <v>57</v>
      </c>
      <c r="C64" s="28" t="s">
        <v>230</v>
      </c>
      <c r="D64" s="18" t="s">
        <v>235</v>
      </c>
      <c r="E64" s="23">
        <v>254189</v>
      </c>
      <c r="F64" s="20" t="s">
        <v>230</v>
      </c>
      <c r="G64" s="28" t="s">
        <v>230</v>
      </c>
      <c r="H64" s="20"/>
      <c r="I64" s="40" t="s">
        <v>258</v>
      </c>
      <c r="J64" s="20" t="s">
        <v>230</v>
      </c>
      <c r="K64" s="28" t="s">
        <v>230</v>
      </c>
      <c r="L64" s="18"/>
      <c r="M64" s="23">
        <v>250514</v>
      </c>
      <c r="N64" s="20" t="s">
        <v>230</v>
      </c>
      <c r="O64" s="28" t="s">
        <v>230</v>
      </c>
      <c r="P64" s="18"/>
      <c r="Q64" s="23">
        <v>3675</v>
      </c>
      <c r="R64" s="20" t="s">
        <v>230</v>
      </c>
    </row>
    <row r="65" spans="1:22" ht="15.75" thickTop="1" x14ac:dyDescent="0.25">
      <c r="A65" s="12"/>
      <c r="B65" s="25"/>
      <c r="C65" s="25" t="s">
        <v>230</v>
      </c>
      <c r="D65" s="29"/>
      <c r="E65" s="29"/>
      <c r="F65" s="25"/>
      <c r="G65" s="25" t="s">
        <v>230</v>
      </c>
      <c r="H65" s="29"/>
      <c r="I65" s="29"/>
      <c r="J65" s="25"/>
      <c r="K65" s="25" t="s">
        <v>230</v>
      </c>
      <c r="L65" s="29"/>
      <c r="M65" s="29"/>
      <c r="N65" s="25"/>
      <c r="O65" s="25" t="s">
        <v>230</v>
      </c>
      <c r="P65" s="29"/>
      <c r="Q65" s="29"/>
      <c r="R65" s="25"/>
    </row>
    <row r="66" spans="1:22" x14ac:dyDescent="0.25">
      <c r="A66" s="12"/>
      <c r="B66" s="54"/>
      <c r="C66" s="54"/>
      <c r="D66" s="54"/>
      <c r="E66" s="54"/>
      <c r="F66" s="54"/>
      <c r="G66" s="54"/>
      <c r="H66" s="54"/>
      <c r="I66" s="54"/>
      <c r="J66" s="54"/>
      <c r="K66" s="54"/>
      <c r="L66" s="54"/>
      <c r="M66" s="54"/>
      <c r="N66" s="54"/>
      <c r="O66" s="54"/>
      <c r="P66" s="54"/>
      <c r="Q66" s="54"/>
      <c r="R66" s="54"/>
      <c r="S66" s="54"/>
      <c r="T66" s="54"/>
      <c r="U66" s="54"/>
      <c r="V66" s="54"/>
    </row>
    <row r="67" spans="1:22" ht="51" x14ac:dyDescent="0.25">
      <c r="A67" s="12"/>
      <c r="B67" s="46" t="s">
        <v>357</v>
      </c>
      <c r="C67" s="46" t="s">
        <v>846</v>
      </c>
    </row>
    <row r="68" spans="1:22" ht="76.5" x14ac:dyDescent="0.25">
      <c r="A68" s="12"/>
      <c r="B68" s="46" t="s">
        <v>369</v>
      </c>
      <c r="C68" s="46" t="s">
        <v>847</v>
      </c>
    </row>
    <row r="69" spans="1:22" ht="15" customHeight="1" x14ac:dyDescent="0.25">
      <c r="A69" s="12" t="s">
        <v>1104</v>
      </c>
      <c r="B69" s="32" t="s">
        <v>5</v>
      </c>
      <c r="C69" s="32"/>
      <c r="D69" s="32"/>
      <c r="E69" s="32"/>
      <c r="F69" s="32"/>
      <c r="G69" s="32"/>
      <c r="H69" s="32"/>
      <c r="I69" s="32"/>
      <c r="J69" s="32"/>
      <c r="K69" s="32"/>
      <c r="L69" s="32"/>
      <c r="M69" s="32"/>
      <c r="N69" s="32"/>
      <c r="O69" s="32"/>
      <c r="P69" s="32"/>
      <c r="Q69" s="32"/>
      <c r="R69" s="32"/>
      <c r="S69" s="32"/>
      <c r="T69" s="32"/>
      <c r="U69" s="32"/>
      <c r="V69" s="32"/>
    </row>
    <row r="70" spans="1:22" x14ac:dyDescent="0.25">
      <c r="A70" s="12"/>
      <c r="B70" s="34" t="s">
        <v>848</v>
      </c>
      <c r="C70" s="34"/>
      <c r="D70" s="34"/>
      <c r="E70" s="34"/>
      <c r="F70" s="34"/>
      <c r="G70" s="34"/>
      <c r="H70" s="34"/>
      <c r="I70" s="34"/>
      <c r="J70" s="34"/>
      <c r="K70" s="34"/>
      <c r="L70" s="34"/>
      <c r="M70" s="34"/>
      <c r="N70" s="34"/>
      <c r="O70" s="34"/>
      <c r="P70" s="34"/>
      <c r="Q70" s="34"/>
      <c r="R70" s="34"/>
      <c r="S70" s="34"/>
      <c r="T70" s="34"/>
      <c r="U70" s="34"/>
      <c r="V70" s="34"/>
    </row>
    <row r="71" spans="1:22" ht="15.75" x14ac:dyDescent="0.25">
      <c r="A71" s="12"/>
      <c r="B71" s="36"/>
      <c r="C71" s="36"/>
      <c r="D71" s="36"/>
      <c r="E71" s="36"/>
      <c r="F71" s="36"/>
      <c r="G71" s="36"/>
      <c r="H71" s="36"/>
      <c r="I71" s="36"/>
      <c r="J71" s="36"/>
      <c r="K71" s="36"/>
      <c r="L71" s="36"/>
      <c r="M71" s="36"/>
      <c r="N71" s="36"/>
      <c r="O71" s="36"/>
      <c r="P71" s="36"/>
      <c r="Q71" s="36"/>
      <c r="R71" s="36"/>
      <c r="S71" s="36"/>
      <c r="T71" s="36"/>
      <c r="U71" s="36"/>
      <c r="V71" s="36"/>
    </row>
    <row r="72" spans="1:22" x14ac:dyDescent="0.25">
      <c r="A72" s="12"/>
      <c r="B72" s="11"/>
      <c r="C72" s="11"/>
      <c r="D72" s="11"/>
      <c r="E72" s="11"/>
      <c r="F72" s="11"/>
      <c r="G72" s="11"/>
      <c r="H72" s="11"/>
      <c r="I72" s="11"/>
      <c r="J72" s="11"/>
      <c r="K72" s="11"/>
      <c r="L72" s="11"/>
      <c r="M72" s="11"/>
      <c r="N72" s="11"/>
    </row>
    <row r="73" spans="1:22" ht="15.75" thickBot="1" x14ac:dyDescent="0.3">
      <c r="A73" s="12"/>
      <c r="B73" s="14"/>
      <c r="C73" s="14" t="s">
        <v>230</v>
      </c>
      <c r="D73" s="31" t="s">
        <v>849</v>
      </c>
      <c r="E73" s="31"/>
      <c r="F73" s="31"/>
      <c r="G73" s="31"/>
      <c r="H73" s="31"/>
      <c r="I73" s="31"/>
      <c r="J73" s="14"/>
      <c r="K73" s="14"/>
      <c r="L73" s="42"/>
      <c r="M73" s="42"/>
      <c r="N73" s="14"/>
    </row>
    <row r="74" spans="1:22" x14ac:dyDescent="0.25">
      <c r="A74" s="12"/>
      <c r="B74" s="42"/>
      <c r="C74" s="42" t="s">
        <v>230</v>
      </c>
      <c r="D74" s="44" t="s">
        <v>850</v>
      </c>
      <c r="E74" s="44"/>
      <c r="F74" s="45"/>
      <c r="G74" s="45"/>
      <c r="H74" s="44" t="s">
        <v>853</v>
      </c>
      <c r="I74" s="44"/>
      <c r="J74" s="42"/>
      <c r="K74" s="42"/>
      <c r="L74" s="30" t="s">
        <v>856</v>
      </c>
      <c r="M74" s="30"/>
      <c r="N74" s="42"/>
    </row>
    <row r="75" spans="1:22" x14ac:dyDescent="0.25">
      <c r="A75" s="12"/>
      <c r="B75" s="42"/>
      <c r="C75" s="42"/>
      <c r="D75" s="30" t="s">
        <v>851</v>
      </c>
      <c r="E75" s="30"/>
      <c r="F75" s="42"/>
      <c r="G75" s="42"/>
      <c r="H75" s="30" t="s">
        <v>854</v>
      </c>
      <c r="I75" s="30"/>
      <c r="J75" s="42"/>
      <c r="K75" s="42"/>
      <c r="L75" s="30" t="s">
        <v>857</v>
      </c>
      <c r="M75" s="30"/>
      <c r="N75" s="42"/>
    </row>
    <row r="76" spans="1:22" ht="15.75" thickBot="1" x14ac:dyDescent="0.3">
      <c r="A76" s="12"/>
      <c r="B76" s="42"/>
      <c r="C76" s="42"/>
      <c r="D76" s="31" t="s">
        <v>852</v>
      </c>
      <c r="E76" s="31"/>
      <c r="F76" s="42"/>
      <c r="G76" s="42"/>
      <c r="H76" s="31" t="s">
        <v>855</v>
      </c>
      <c r="I76" s="31"/>
      <c r="J76" s="42"/>
      <c r="K76" s="42"/>
      <c r="L76" s="31" t="s">
        <v>858</v>
      </c>
      <c r="M76" s="31"/>
      <c r="N76" s="42"/>
    </row>
    <row r="77" spans="1:22" x14ac:dyDescent="0.25">
      <c r="A77" s="12"/>
      <c r="B77" s="14"/>
      <c r="C77" s="14" t="s">
        <v>230</v>
      </c>
      <c r="D77" s="30" t="s">
        <v>234</v>
      </c>
      <c r="E77" s="30"/>
      <c r="F77" s="30"/>
      <c r="G77" s="30"/>
      <c r="H77" s="30"/>
      <c r="I77" s="30"/>
      <c r="J77" s="30"/>
      <c r="K77" s="30"/>
      <c r="L77" s="30"/>
      <c r="M77" s="30"/>
      <c r="N77" s="14"/>
    </row>
    <row r="78" spans="1:22" x14ac:dyDescent="0.25">
      <c r="A78" s="12"/>
      <c r="B78" s="17" t="s">
        <v>859</v>
      </c>
      <c r="C78" s="18" t="s">
        <v>230</v>
      </c>
      <c r="D78" s="18" t="s">
        <v>235</v>
      </c>
      <c r="E78" s="19">
        <v>696</v>
      </c>
      <c r="F78" s="20" t="s">
        <v>230</v>
      </c>
      <c r="G78" s="18"/>
      <c r="H78" s="18" t="s">
        <v>235</v>
      </c>
      <c r="I78" s="23">
        <v>61768</v>
      </c>
      <c r="J78" s="20" t="s">
        <v>230</v>
      </c>
      <c r="K78" s="18"/>
      <c r="L78" s="18" t="s">
        <v>235</v>
      </c>
      <c r="M78" s="23">
        <v>12589</v>
      </c>
      <c r="N78" s="20" t="s">
        <v>230</v>
      </c>
    </row>
    <row r="79" spans="1:22" x14ac:dyDescent="0.25">
      <c r="A79" s="12"/>
      <c r="B79" s="21" t="s">
        <v>860</v>
      </c>
      <c r="C79" s="11" t="s">
        <v>230</v>
      </c>
      <c r="D79" s="11"/>
      <c r="E79" s="11"/>
      <c r="F79" s="11"/>
      <c r="G79" s="11"/>
      <c r="H79" s="11"/>
      <c r="I79" s="11"/>
      <c r="J79" s="11"/>
      <c r="K79" s="11"/>
      <c r="L79" s="11"/>
      <c r="M79" s="11"/>
      <c r="N79" s="11"/>
    </row>
    <row r="80" spans="1:22" x14ac:dyDescent="0.25">
      <c r="A80" s="12"/>
      <c r="B80" s="38" t="s">
        <v>861</v>
      </c>
      <c r="C80" s="18" t="s">
        <v>230</v>
      </c>
      <c r="D80" s="20"/>
      <c r="E80" s="40" t="s">
        <v>258</v>
      </c>
      <c r="F80" s="20" t="s">
        <v>230</v>
      </c>
      <c r="G80" s="18"/>
      <c r="H80" s="20"/>
      <c r="I80" s="40" t="s">
        <v>258</v>
      </c>
      <c r="J80" s="20" t="s">
        <v>230</v>
      </c>
      <c r="K80" s="18"/>
      <c r="L80" s="18"/>
      <c r="M80" s="23">
        <v>31517</v>
      </c>
      <c r="N80" s="20" t="s">
        <v>716</v>
      </c>
    </row>
    <row r="81" spans="1:22" x14ac:dyDescent="0.25">
      <c r="A81" s="12"/>
      <c r="B81" s="37" t="s">
        <v>862</v>
      </c>
      <c r="C81" s="11" t="s">
        <v>230</v>
      </c>
      <c r="D81" s="11"/>
      <c r="E81" s="22">
        <v>205</v>
      </c>
      <c r="F81" s="13" t="s">
        <v>863</v>
      </c>
      <c r="G81" s="11"/>
      <c r="H81" s="11"/>
      <c r="I81" s="24">
        <v>4486</v>
      </c>
      <c r="J81" s="13" t="s">
        <v>863</v>
      </c>
      <c r="K81" s="11"/>
      <c r="L81" s="13"/>
      <c r="M81" s="39" t="s">
        <v>258</v>
      </c>
      <c r="N81" s="13" t="s">
        <v>230</v>
      </c>
    </row>
    <row r="82" spans="1:22" x14ac:dyDescent="0.25">
      <c r="A82" s="12"/>
      <c r="B82" s="17" t="s">
        <v>864</v>
      </c>
      <c r="C82" s="18" t="s">
        <v>230</v>
      </c>
      <c r="D82" s="20"/>
      <c r="E82" s="40" t="s">
        <v>258</v>
      </c>
      <c r="F82" s="20" t="s">
        <v>230</v>
      </c>
      <c r="G82" s="18"/>
      <c r="H82" s="20"/>
      <c r="I82" s="40" t="s">
        <v>258</v>
      </c>
      <c r="J82" s="20" t="s">
        <v>230</v>
      </c>
      <c r="K82" s="18"/>
      <c r="L82" s="20"/>
      <c r="M82" s="40" t="s">
        <v>258</v>
      </c>
      <c r="N82" s="20" t="s">
        <v>230</v>
      </c>
    </row>
    <row r="83" spans="1:22" x14ac:dyDescent="0.25">
      <c r="A83" s="12"/>
      <c r="B83" s="21" t="s">
        <v>865</v>
      </c>
      <c r="C83" s="11" t="s">
        <v>230</v>
      </c>
      <c r="D83" s="11"/>
      <c r="E83" s="22" t="s">
        <v>866</v>
      </c>
      <c r="F83" s="13" t="s">
        <v>268</v>
      </c>
      <c r="G83" s="11"/>
      <c r="H83" s="11"/>
      <c r="I83" s="22" t="s">
        <v>867</v>
      </c>
      <c r="J83" s="13" t="s">
        <v>268</v>
      </c>
      <c r="K83" s="11"/>
      <c r="L83" s="13"/>
      <c r="M83" s="39" t="s">
        <v>258</v>
      </c>
      <c r="N83" s="13" t="s">
        <v>230</v>
      </c>
    </row>
    <row r="84" spans="1:22" ht="15.75" thickBot="1" x14ac:dyDescent="0.3">
      <c r="A84" s="12"/>
      <c r="B84" s="17" t="s">
        <v>868</v>
      </c>
      <c r="C84" s="18" t="s">
        <v>230</v>
      </c>
      <c r="D84" s="20"/>
      <c r="E84" s="40" t="s">
        <v>258</v>
      </c>
      <c r="F84" s="20" t="s">
        <v>230</v>
      </c>
      <c r="G84" s="18"/>
      <c r="H84" s="20"/>
      <c r="I84" s="40" t="s">
        <v>258</v>
      </c>
      <c r="J84" s="20" t="s">
        <v>230</v>
      </c>
      <c r="K84" s="18"/>
      <c r="L84" s="18"/>
      <c r="M84" s="19" t="s">
        <v>869</v>
      </c>
      <c r="N84" s="20" t="s">
        <v>685</v>
      </c>
    </row>
    <row r="85" spans="1:22" x14ac:dyDescent="0.25">
      <c r="A85" s="12"/>
      <c r="B85" s="25"/>
      <c r="C85" s="25" t="s">
        <v>230</v>
      </c>
      <c r="D85" s="26"/>
      <c r="E85" s="26"/>
      <c r="F85" s="25"/>
      <c r="G85" s="25"/>
      <c r="H85" s="26"/>
      <c r="I85" s="26"/>
      <c r="J85" s="25"/>
      <c r="K85" s="25"/>
      <c r="L85" s="26"/>
      <c r="M85" s="26"/>
      <c r="N85" s="25"/>
    </row>
    <row r="86" spans="1:22" ht="15.75" thickBot="1" x14ac:dyDescent="0.3">
      <c r="A86" s="12"/>
      <c r="B86" s="21" t="s">
        <v>694</v>
      </c>
      <c r="C86" s="14" t="s">
        <v>230</v>
      </c>
      <c r="D86" s="11" t="s">
        <v>235</v>
      </c>
      <c r="E86" s="22">
        <v>119</v>
      </c>
      <c r="F86" s="13" t="s">
        <v>230</v>
      </c>
      <c r="G86" s="14"/>
      <c r="H86" s="11" t="s">
        <v>235</v>
      </c>
      <c r="I86" s="24">
        <v>56200</v>
      </c>
      <c r="J86" s="13" t="s">
        <v>230</v>
      </c>
      <c r="K86" s="14"/>
      <c r="L86" s="11" t="s">
        <v>235</v>
      </c>
      <c r="M86" s="24">
        <v>22023</v>
      </c>
      <c r="N86" s="13" t="s">
        <v>230</v>
      </c>
    </row>
    <row r="87" spans="1:22" ht="15.75" thickTop="1" x14ac:dyDescent="0.25">
      <c r="A87" s="12"/>
      <c r="B87" s="25"/>
      <c r="C87" s="25" t="s">
        <v>230</v>
      </c>
      <c r="D87" s="29"/>
      <c r="E87" s="29"/>
      <c r="F87" s="25"/>
      <c r="G87" s="25"/>
      <c r="H87" s="29"/>
      <c r="I87" s="29"/>
      <c r="J87" s="25"/>
      <c r="K87" s="25"/>
      <c r="L87" s="29"/>
      <c r="M87" s="29"/>
      <c r="N87" s="25"/>
    </row>
    <row r="88" spans="1:22" ht="39" thickBot="1" x14ac:dyDescent="0.3">
      <c r="A88" s="12"/>
      <c r="B88" s="17" t="s">
        <v>870</v>
      </c>
      <c r="C88" s="28" t="s">
        <v>230</v>
      </c>
      <c r="D88" s="20" t="s">
        <v>235</v>
      </c>
      <c r="E88" s="40" t="s">
        <v>258</v>
      </c>
      <c r="F88" s="20" t="s">
        <v>230</v>
      </c>
      <c r="G88" s="28"/>
      <c r="H88" s="20" t="s">
        <v>235</v>
      </c>
      <c r="I88" s="40" t="s">
        <v>258</v>
      </c>
      <c r="J88" s="20" t="s">
        <v>230</v>
      </c>
      <c r="K88" s="28"/>
      <c r="L88" s="18" t="s">
        <v>235</v>
      </c>
      <c r="M88" s="23">
        <v>20215</v>
      </c>
      <c r="N88" s="20" t="s">
        <v>716</v>
      </c>
    </row>
    <row r="89" spans="1:22" ht="15.75" thickTop="1" x14ac:dyDescent="0.25">
      <c r="A89" s="12"/>
      <c r="B89" s="25"/>
      <c r="C89" s="25" t="s">
        <v>230</v>
      </c>
      <c r="D89" s="29"/>
      <c r="E89" s="29"/>
      <c r="F89" s="25"/>
      <c r="G89" s="25"/>
      <c r="H89" s="29"/>
      <c r="I89" s="29"/>
      <c r="J89" s="25"/>
      <c r="K89" s="25"/>
      <c r="L89" s="29"/>
      <c r="M89" s="29"/>
      <c r="N89" s="25"/>
    </row>
    <row r="90" spans="1:22" x14ac:dyDescent="0.25">
      <c r="A90" s="12"/>
      <c r="B90" s="34" t="s">
        <v>871</v>
      </c>
      <c r="C90" s="34"/>
      <c r="D90" s="34"/>
      <c r="E90" s="34"/>
      <c r="F90" s="34"/>
      <c r="G90" s="34"/>
      <c r="H90" s="34"/>
      <c r="I90" s="34"/>
      <c r="J90" s="34"/>
      <c r="K90" s="34"/>
      <c r="L90" s="34"/>
      <c r="M90" s="34"/>
      <c r="N90" s="34"/>
      <c r="O90" s="34"/>
      <c r="P90" s="34"/>
      <c r="Q90" s="34"/>
      <c r="R90" s="34"/>
      <c r="S90" s="34"/>
      <c r="T90" s="34"/>
      <c r="U90" s="34"/>
      <c r="V90" s="34"/>
    </row>
    <row r="91" spans="1:22" ht="15.75" x14ac:dyDescent="0.25">
      <c r="A91" s="12"/>
      <c r="B91" s="36"/>
      <c r="C91" s="36"/>
      <c r="D91" s="36"/>
      <c r="E91" s="36"/>
      <c r="F91" s="36"/>
      <c r="G91" s="36"/>
      <c r="H91" s="36"/>
      <c r="I91" s="36"/>
      <c r="J91" s="36"/>
      <c r="K91" s="36"/>
      <c r="L91" s="36"/>
      <c r="M91" s="36"/>
      <c r="N91" s="36"/>
      <c r="O91" s="36"/>
      <c r="P91" s="36"/>
      <c r="Q91" s="36"/>
      <c r="R91" s="36"/>
      <c r="S91" s="36"/>
      <c r="T91" s="36"/>
      <c r="U91" s="36"/>
      <c r="V91" s="36"/>
    </row>
    <row r="92" spans="1:22" x14ac:dyDescent="0.25">
      <c r="A92" s="12"/>
      <c r="B92" s="11"/>
      <c r="C92" s="11"/>
      <c r="D92" s="11"/>
      <c r="E92" s="11"/>
      <c r="F92" s="11"/>
      <c r="G92" s="11"/>
      <c r="H92" s="11"/>
      <c r="I92" s="11"/>
      <c r="J92" s="11"/>
      <c r="K92" s="11"/>
      <c r="L92" s="11"/>
      <c r="M92" s="11"/>
      <c r="N92" s="11"/>
    </row>
    <row r="93" spans="1:22" ht="15.75" thickBot="1" x14ac:dyDescent="0.3">
      <c r="A93" s="12"/>
      <c r="B93" s="14"/>
      <c r="C93" s="14" t="s">
        <v>230</v>
      </c>
      <c r="D93" s="31" t="s">
        <v>849</v>
      </c>
      <c r="E93" s="31"/>
      <c r="F93" s="31"/>
      <c r="G93" s="31"/>
      <c r="H93" s="31"/>
      <c r="I93" s="31"/>
      <c r="J93" s="14"/>
      <c r="K93" s="14"/>
      <c r="L93" s="42"/>
      <c r="M93" s="42"/>
      <c r="N93" s="14"/>
    </row>
    <row r="94" spans="1:22" x14ac:dyDescent="0.25">
      <c r="A94" s="12"/>
      <c r="B94" s="42"/>
      <c r="C94" s="42" t="s">
        <v>230</v>
      </c>
      <c r="D94" s="44" t="s">
        <v>850</v>
      </c>
      <c r="E94" s="44"/>
      <c r="F94" s="45"/>
      <c r="G94" s="45"/>
      <c r="H94" s="44" t="s">
        <v>853</v>
      </c>
      <c r="I94" s="44"/>
      <c r="J94" s="42"/>
      <c r="K94" s="42"/>
      <c r="L94" s="30" t="s">
        <v>856</v>
      </c>
      <c r="M94" s="30"/>
      <c r="N94" s="42"/>
    </row>
    <row r="95" spans="1:22" x14ac:dyDescent="0.25">
      <c r="A95" s="12"/>
      <c r="B95" s="42"/>
      <c r="C95" s="42"/>
      <c r="D95" s="30" t="s">
        <v>851</v>
      </c>
      <c r="E95" s="30"/>
      <c r="F95" s="42"/>
      <c r="G95" s="42"/>
      <c r="H95" s="30" t="s">
        <v>854</v>
      </c>
      <c r="I95" s="30"/>
      <c r="J95" s="42"/>
      <c r="K95" s="42"/>
      <c r="L95" s="30" t="s">
        <v>872</v>
      </c>
      <c r="M95" s="30"/>
      <c r="N95" s="42"/>
    </row>
    <row r="96" spans="1:22" ht="15.75" thickBot="1" x14ac:dyDescent="0.3">
      <c r="A96" s="12"/>
      <c r="B96" s="42"/>
      <c r="C96" s="42"/>
      <c r="D96" s="31" t="s">
        <v>852</v>
      </c>
      <c r="E96" s="31"/>
      <c r="F96" s="42"/>
      <c r="G96" s="42"/>
      <c r="H96" s="31" t="s">
        <v>855</v>
      </c>
      <c r="I96" s="31"/>
      <c r="J96" s="42"/>
      <c r="K96" s="42"/>
      <c r="L96" s="31" t="s">
        <v>858</v>
      </c>
      <c r="M96" s="31"/>
      <c r="N96" s="42"/>
    </row>
    <row r="97" spans="1:22" x14ac:dyDescent="0.25">
      <c r="A97" s="12"/>
      <c r="B97" s="14"/>
      <c r="C97" s="14" t="s">
        <v>230</v>
      </c>
      <c r="D97" s="30" t="s">
        <v>234</v>
      </c>
      <c r="E97" s="30"/>
      <c r="F97" s="30"/>
      <c r="G97" s="30"/>
      <c r="H97" s="30"/>
      <c r="I97" s="30"/>
      <c r="J97" s="30"/>
      <c r="K97" s="30"/>
      <c r="L97" s="30"/>
      <c r="M97" s="30"/>
      <c r="N97" s="14"/>
    </row>
    <row r="98" spans="1:22" x14ac:dyDescent="0.25">
      <c r="A98" s="12"/>
      <c r="B98" s="17" t="s">
        <v>873</v>
      </c>
      <c r="C98" s="18" t="s">
        <v>230</v>
      </c>
      <c r="D98" s="18" t="s">
        <v>235</v>
      </c>
      <c r="E98" s="23">
        <v>993247</v>
      </c>
      <c r="F98" s="20" t="s">
        <v>230</v>
      </c>
      <c r="G98" s="18"/>
      <c r="H98" s="18" t="s">
        <v>235</v>
      </c>
      <c r="I98" s="23">
        <v>61718</v>
      </c>
      <c r="J98" s="20" t="s">
        <v>230</v>
      </c>
      <c r="K98" s="18"/>
      <c r="L98" s="18" t="s">
        <v>235</v>
      </c>
      <c r="M98" s="23">
        <v>36119</v>
      </c>
      <c r="N98" s="20" t="s">
        <v>230</v>
      </c>
    </row>
    <row r="99" spans="1:22" x14ac:dyDescent="0.25">
      <c r="A99" s="12"/>
      <c r="B99" s="21" t="s">
        <v>874</v>
      </c>
      <c r="C99" s="11" t="s">
        <v>230</v>
      </c>
      <c r="D99" s="11"/>
      <c r="E99" s="11"/>
      <c r="F99" s="11"/>
      <c r="G99" s="11"/>
      <c r="H99" s="11"/>
      <c r="I99" s="11"/>
      <c r="J99" s="11"/>
      <c r="K99" s="11"/>
      <c r="L99" s="11"/>
      <c r="M99" s="11"/>
      <c r="N99" s="11"/>
    </row>
    <row r="100" spans="1:22" x14ac:dyDescent="0.25">
      <c r="A100" s="12"/>
      <c r="B100" s="38" t="s">
        <v>861</v>
      </c>
      <c r="C100" s="18" t="s">
        <v>230</v>
      </c>
      <c r="D100" s="18"/>
      <c r="E100" s="19" t="s">
        <v>875</v>
      </c>
      <c r="F100" s="20" t="s">
        <v>876</v>
      </c>
      <c r="G100" s="18"/>
      <c r="H100" s="20"/>
      <c r="I100" s="40" t="s">
        <v>258</v>
      </c>
      <c r="J100" s="20" t="s">
        <v>230</v>
      </c>
      <c r="K100" s="18"/>
      <c r="L100" s="18"/>
      <c r="M100" s="23">
        <v>15500</v>
      </c>
      <c r="N100" s="20" t="s">
        <v>716</v>
      </c>
    </row>
    <row r="101" spans="1:22" x14ac:dyDescent="0.25">
      <c r="A101" s="12"/>
      <c r="B101" s="37" t="s">
        <v>862</v>
      </c>
      <c r="C101" s="11" t="s">
        <v>230</v>
      </c>
      <c r="D101" s="11"/>
      <c r="E101" s="24">
        <v>90203</v>
      </c>
      <c r="F101" s="13" t="s">
        <v>863</v>
      </c>
      <c r="G101" s="11"/>
      <c r="H101" s="11"/>
      <c r="I101" s="22" t="s">
        <v>877</v>
      </c>
      <c r="J101" s="13" t="s">
        <v>878</v>
      </c>
      <c r="K101" s="11"/>
      <c r="L101" s="13"/>
      <c r="M101" s="39" t="s">
        <v>258</v>
      </c>
      <c r="N101" s="13" t="s">
        <v>230</v>
      </c>
    </row>
    <row r="102" spans="1:22" x14ac:dyDescent="0.25">
      <c r="A102" s="12"/>
      <c r="B102" s="17" t="s">
        <v>864</v>
      </c>
      <c r="C102" s="18" t="s">
        <v>230</v>
      </c>
      <c r="D102" s="18"/>
      <c r="E102" s="19" t="s">
        <v>879</v>
      </c>
      <c r="F102" s="20" t="s">
        <v>268</v>
      </c>
      <c r="G102" s="18"/>
      <c r="H102" s="20"/>
      <c r="I102" s="40" t="s">
        <v>258</v>
      </c>
      <c r="J102" s="20" t="s">
        <v>230</v>
      </c>
      <c r="K102" s="18"/>
      <c r="L102" s="20"/>
      <c r="M102" s="40" t="s">
        <v>258</v>
      </c>
      <c r="N102" s="20" t="s">
        <v>230</v>
      </c>
    </row>
    <row r="103" spans="1:22" x14ac:dyDescent="0.25">
      <c r="A103" s="12"/>
      <c r="B103" s="21" t="s">
        <v>865</v>
      </c>
      <c r="C103" s="11" t="s">
        <v>230</v>
      </c>
      <c r="D103" s="11"/>
      <c r="E103" s="22" t="s">
        <v>880</v>
      </c>
      <c r="F103" s="13" t="s">
        <v>268</v>
      </c>
      <c r="G103" s="11"/>
      <c r="H103" s="11"/>
      <c r="I103" s="22" t="s">
        <v>881</v>
      </c>
      <c r="J103" s="13" t="s">
        <v>268</v>
      </c>
      <c r="K103" s="11"/>
      <c r="L103" s="13"/>
      <c r="M103" s="39" t="s">
        <v>258</v>
      </c>
      <c r="N103" s="13" t="s">
        <v>230</v>
      </c>
    </row>
    <row r="104" spans="1:22" ht="15.75" thickBot="1" x14ac:dyDescent="0.3">
      <c r="A104" s="12"/>
      <c r="B104" s="17" t="s">
        <v>868</v>
      </c>
      <c r="C104" s="18" t="s">
        <v>230</v>
      </c>
      <c r="D104" s="20"/>
      <c r="E104" s="40" t="s">
        <v>258</v>
      </c>
      <c r="F104" s="20" t="s">
        <v>230</v>
      </c>
      <c r="G104" s="18"/>
      <c r="H104" s="20"/>
      <c r="I104" s="40" t="s">
        <v>258</v>
      </c>
      <c r="J104" s="20" t="s">
        <v>230</v>
      </c>
      <c r="K104" s="18"/>
      <c r="L104" s="18"/>
      <c r="M104" s="19" t="s">
        <v>882</v>
      </c>
      <c r="N104" s="20" t="s">
        <v>685</v>
      </c>
    </row>
    <row r="105" spans="1:22" x14ac:dyDescent="0.25">
      <c r="A105" s="12"/>
      <c r="B105" s="25"/>
      <c r="C105" s="25" t="s">
        <v>230</v>
      </c>
      <c r="D105" s="26"/>
      <c r="E105" s="26"/>
      <c r="F105" s="25"/>
      <c r="G105" s="25"/>
      <c r="H105" s="26"/>
      <c r="I105" s="26"/>
      <c r="J105" s="25"/>
      <c r="K105" s="25"/>
      <c r="L105" s="26"/>
      <c r="M105" s="26"/>
      <c r="N105" s="25"/>
    </row>
    <row r="106" spans="1:22" ht="15.75" thickBot="1" x14ac:dyDescent="0.3">
      <c r="A106" s="12"/>
      <c r="B106" s="21" t="s">
        <v>729</v>
      </c>
      <c r="C106" s="14" t="s">
        <v>230</v>
      </c>
      <c r="D106" s="11" t="s">
        <v>235</v>
      </c>
      <c r="E106" s="24">
        <v>5272</v>
      </c>
      <c r="F106" s="13" t="s">
        <v>230</v>
      </c>
      <c r="G106" s="14"/>
      <c r="H106" s="11" t="s">
        <v>235</v>
      </c>
      <c r="I106" s="24">
        <v>59916</v>
      </c>
      <c r="J106" s="13" t="s">
        <v>230</v>
      </c>
      <c r="K106" s="14"/>
      <c r="L106" s="11" t="s">
        <v>235</v>
      </c>
      <c r="M106" s="24">
        <v>7408</v>
      </c>
      <c r="N106" s="13" t="s">
        <v>230</v>
      </c>
    </row>
    <row r="107" spans="1:22" ht="15.75" thickTop="1" x14ac:dyDescent="0.25">
      <c r="A107" s="12"/>
      <c r="B107" s="25"/>
      <c r="C107" s="25" t="s">
        <v>230</v>
      </c>
      <c r="D107" s="29"/>
      <c r="E107" s="29"/>
      <c r="F107" s="25"/>
      <c r="G107" s="25"/>
      <c r="H107" s="29"/>
      <c r="I107" s="29"/>
      <c r="J107" s="25"/>
      <c r="K107" s="25"/>
      <c r="L107" s="29"/>
      <c r="M107" s="29"/>
      <c r="N107" s="25"/>
    </row>
    <row r="108" spans="1:22" ht="39" thickBot="1" x14ac:dyDescent="0.3">
      <c r="A108" s="12"/>
      <c r="B108" s="17" t="s">
        <v>883</v>
      </c>
      <c r="C108" s="28" t="s">
        <v>230</v>
      </c>
      <c r="D108" s="20" t="s">
        <v>235</v>
      </c>
      <c r="E108" s="40" t="s">
        <v>258</v>
      </c>
      <c r="F108" s="20" t="s">
        <v>230</v>
      </c>
      <c r="G108" s="28"/>
      <c r="H108" s="20" t="s">
        <v>235</v>
      </c>
      <c r="I108" s="40" t="s">
        <v>258</v>
      </c>
      <c r="J108" s="20" t="s">
        <v>230</v>
      </c>
      <c r="K108" s="28"/>
      <c r="L108" s="18" t="s">
        <v>235</v>
      </c>
      <c r="M108" s="23">
        <v>4123</v>
      </c>
      <c r="N108" s="20" t="s">
        <v>716</v>
      </c>
    </row>
    <row r="109" spans="1:22" ht="15.75" thickTop="1" x14ac:dyDescent="0.25">
      <c r="A109" s="12"/>
      <c r="B109" s="25"/>
      <c r="C109" s="25" t="s">
        <v>230</v>
      </c>
      <c r="D109" s="29"/>
      <c r="E109" s="29"/>
      <c r="F109" s="25"/>
      <c r="G109" s="25"/>
      <c r="H109" s="29"/>
      <c r="I109" s="29"/>
      <c r="J109" s="25"/>
      <c r="K109" s="25"/>
      <c r="L109" s="29"/>
      <c r="M109" s="29"/>
      <c r="N109" s="25"/>
    </row>
    <row r="110" spans="1:22" x14ac:dyDescent="0.25">
      <c r="A110" s="12"/>
      <c r="B110" s="35"/>
      <c r="C110" s="35"/>
      <c r="D110" s="35"/>
      <c r="E110" s="35"/>
      <c r="F110" s="35"/>
      <c r="G110" s="35"/>
      <c r="H110" s="35"/>
      <c r="I110" s="35"/>
      <c r="J110" s="35"/>
      <c r="K110" s="35"/>
      <c r="L110" s="35"/>
      <c r="M110" s="35"/>
      <c r="N110" s="35"/>
      <c r="O110" s="35"/>
      <c r="P110" s="35"/>
      <c r="Q110" s="35"/>
      <c r="R110" s="35"/>
      <c r="S110" s="35"/>
      <c r="T110" s="35"/>
      <c r="U110" s="35"/>
      <c r="V110" s="35"/>
    </row>
    <row r="111" spans="1:22" x14ac:dyDescent="0.25">
      <c r="A111" s="12"/>
      <c r="B111" s="34" t="s">
        <v>884</v>
      </c>
      <c r="C111" s="34"/>
      <c r="D111" s="34"/>
      <c r="E111" s="34"/>
      <c r="F111" s="34"/>
      <c r="G111" s="34"/>
      <c r="H111" s="34"/>
      <c r="I111" s="34"/>
      <c r="J111" s="34"/>
      <c r="K111" s="34"/>
      <c r="L111" s="34"/>
      <c r="M111" s="34"/>
      <c r="N111" s="34"/>
      <c r="O111" s="34"/>
      <c r="P111" s="34"/>
      <c r="Q111" s="34"/>
      <c r="R111" s="34"/>
      <c r="S111" s="34"/>
      <c r="T111" s="34"/>
      <c r="U111" s="34"/>
      <c r="V111" s="34"/>
    </row>
    <row r="112" spans="1:22" ht="15.75" x14ac:dyDescent="0.25">
      <c r="A112" s="12"/>
      <c r="B112" s="36"/>
      <c r="C112" s="36"/>
      <c r="D112" s="36"/>
      <c r="E112" s="36"/>
      <c r="F112" s="36"/>
      <c r="G112" s="36"/>
      <c r="H112" s="36"/>
      <c r="I112" s="36"/>
      <c r="J112" s="36"/>
      <c r="K112" s="36"/>
      <c r="L112" s="36"/>
      <c r="M112" s="36"/>
      <c r="N112" s="36"/>
      <c r="O112" s="36"/>
      <c r="P112" s="36"/>
      <c r="Q112" s="36"/>
      <c r="R112" s="36"/>
      <c r="S112" s="36"/>
      <c r="T112" s="36"/>
      <c r="U112" s="36"/>
      <c r="V112" s="36"/>
    </row>
    <row r="113" spans="1:14" x14ac:dyDescent="0.25">
      <c r="A113" s="12"/>
      <c r="B113" s="11"/>
      <c r="C113" s="11"/>
      <c r="D113" s="11"/>
      <c r="E113" s="11"/>
      <c r="F113" s="11"/>
      <c r="G113" s="11"/>
      <c r="H113" s="11"/>
      <c r="I113" s="11"/>
      <c r="J113" s="11"/>
      <c r="K113" s="11"/>
      <c r="L113" s="11"/>
      <c r="M113" s="11"/>
      <c r="N113" s="11"/>
    </row>
    <row r="114" spans="1:14" ht="15.75" thickBot="1" x14ac:dyDescent="0.3">
      <c r="A114" s="12"/>
      <c r="B114" s="14"/>
      <c r="C114" s="14" t="s">
        <v>230</v>
      </c>
      <c r="D114" s="58" t="s">
        <v>849</v>
      </c>
      <c r="E114" s="58"/>
      <c r="F114" s="58"/>
      <c r="G114" s="58"/>
      <c r="H114" s="58"/>
      <c r="I114" s="58"/>
      <c r="J114" s="14"/>
      <c r="K114" s="14"/>
      <c r="L114" s="42"/>
      <c r="M114" s="42"/>
      <c r="N114" s="14"/>
    </row>
    <row r="115" spans="1:14" x14ac:dyDescent="0.25">
      <c r="A115" s="12"/>
      <c r="B115" s="42"/>
      <c r="C115" s="42" t="s">
        <v>230</v>
      </c>
      <c r="D115" s="44" t="s">
        <v>850</v>
      </c>
      <c r="E115" s="44"/>
      <c r="F115" s="45"/>
      <c r="G115" s="45"/>
      <c r="H115" s="44" t="s">
        <v>853</v>
      </c>
      <c r="I115" s="44"/>
      <c r="J115" s="42"/>
      <c r="K115" s="42"/>
      <c r="L115" s="30" t="s">
        <v>856</v>
      </c>
      <c r="M115" s="30"/>
      <c r="N115" s="42"/>
    </row>
    <row r="116" spans="1:14" x14ac:dyDescent="0.25">
      <c r="A116" s="12"/>
      <c r="B116" s="42"/>
      <c r="C116" s="42"/>
      <c r="D116" s="30" t="s">
        <v>851</v>
      </c>
      <c r="E116" s="30"/>
      <c r="F116" s="42"/>
      <c r="G116" s="42"/>
      <c r="H116" s="30" t="s">
        <v>854</v>
      </c>
      <c r="I116" s="30"/>
      <c r="J116" s="42"/>
      <c r="K116" s="42"/>
      <c r="L116" s="30" t="s">
        <v>857</v>
      </c>
      <c r="M116" s="30"/>
      <c r="N116" s="42"/>
    </row>
    <row r="117" spans="1:14" ht="15.75" thickBot="1" x14ac:dyDescent="0.3">
      <c r="A117" s="12"/>
      <c r="B117" s="42"/>
      <c r="C117" s="42"/>
      <c r="D117" s="31" t="s">
        <v>852</v>
      </c>
      <c r="E117" s="31"/>
      <c r="F117" s="42"/>
      <c r="G117" s="42"/>
      <c r="H117" s="31" t="s">
        <v>855</v>
      </c>
      <c r="I117" s="31"/>
      <c r="J117" s="42"/>
      <c r="K117" s="42"/>
      <c r="L117" s="31" t="s">
        <v>858</v>
      </c>
      <c r="M117" s="31"/>
      <c r="N117" s="42"/>
    </row>
    <row r="118" spans="1:14" x14ac:dyDescent="0.25">
      <c r="A118" s="12"/>
      <c r="B118" s="14"/>
      <c r="C118" s="14" t="s">
        <v>230</v>
      </c>
      <c r="D118" s="30" t="s">
        <v>234</v>
      </c>
      <c r="E118" s="30"/>
      <c r="F118" s="30"/>
      <c r="G118" s="30"/>
      <c r="H118" s="30"/>
      <c r="I118" s="30"/>
      <c r="J118" s="30"/>
      <c r="K118" s="30"/>
      <c r="L118" s="30"/>
      <c r="M118" s="30"/>
      <c r="N118" s="14"/>
    </row>
    <row r="119" spans="1:14" x14ac:dyDescent="0.25">
      <c r="A119" s="12"/>
      <c r="B119" s="17" t="s">
        <v>667</v>
      </c>
      <c r="C119" s="18" t="s">
        <v>230</v>
      </c>
      <c r="D119" s="18" t="s">
        <v>235</v>
      </c>
      <c r="E119" s="23">
        <v>1850</v>
      </c>
      <c r="F119" s="20" t="s">
        <v>230</v>
      </c>
      <c r="G119" s="18"/>
      <c r="H119" s="18" t="s">
        <v>235</v>
      </c>
      <c r="I119" s="23">
        <v>63083</v>
      </c>
      <c r="J119" s="20" t="s">
        <v>230</v>
      </c>
      <c r="K119" s="18"/>
      <c r="L119" s="18" t="s">
        <v>235</v>
      </c>
      <c r="M119" s="23">
        <v>3941</v>
      </c>
      <c r="N119" s="20" t="s">
        <v>230</v>
      </c>
    </row>
    <row r="120" spans="1:14" x14ac:dyDescent="0.25">
      <c r="A120" s="12"/>
      <c r="B120" s="21" t="s">
        <v>860</v>
      </c>
      <c r="C120" s="11" t="s">
        <v>230</v>
      </c>
      <c r="D120" s="11"/>
      <c r="E120" s="11"/>
      <c r="F120" s="11"/>
      <c r="G120" s="11"/>
      <c r="H120" s="11"/>
      <c r="I120" s="11"/>
      <c r="J120" s="11"/>
      <c r="K120" s="11"/>
      <c r="L120" s="11"/>
      <c r="M120" s="11"/>
      <c r="N120" s="11"/>
    </row>
    <row r="121" spans="1:14" x14ac:dyDescent="0.25">
      <c r="A121" s="12"/>
      <c r="B121" s="38" t="s">
        <v>861</v>
      </c>
      <c r="C121" s="18" t="s">
        <v>230</v>
      </c>
      <c r="D121" s="20"/>
      <c r="E121" s="40" t="s">
        <v>258</v>
      </c>
      <c r="F121" s="20" t="s">
        <v>230</v>
      </c>
      <c r="G121" s="18"/>
      <c r="H121" s="20"/>
      <c r="I121" s="40" t="s">
        <v>258</v>
      </c>
      <c r="J121" s="20" t="s">
        <v>230</v>
      </c>
      <c r="K121" s="18"/>
      <c r="L121" s="18"/>
      <c r="M121" s="23">
        <v>53900</v>
      </c>
      <c r="N121" s="20" t="s">
        <v>716</v>
      </c>
    </row>
    <row r="122" spans="1:14" x14ac:dyDescent="0.25">
      <c r="A122" s="12"/>
      <c r="B122" s="37" t="s">
        <v>862</v>
      </c>
      <c r="C122" s="11" t="s">
        <v>230</v>
      </c>
      <c r="D122" s="11"/>
      <c r="E122" s="22">
        <v>272</v>
      </c>
      <c r="F122" s="13" t="s">
        <v>863</v>
      </c>
      <c r="G122" s="11"/>
      <c r="H122" s="11"/>
      <c r="I122" s="24">
        <v>9132</v>
      </c>
      <c r="J122" s="13" t="s">
        <v>863</v>
      </c>
      <c r="K122" s="11"/>
      <c r="L122" s="13"/>
      <c r="M122" s="39" t="s">
        <v>258</v>
      </c>
      <c r="N122" s="13" t="s">
        <v>230</v>
      </c>
    </row>
    <row r="123" spans="1:14" x14ac:dyDescent="0.25">
      <c r="A123" s="12"/>
      <c r="B123" s="17" t="s">
        <v>865</v>
      </c>
      <c r="C123" s="18" t="s">
        <v>230</v>
      </c>
      <c r="D123" s="18"/>
      <c r="E123" s="19" t="s">
        <v>885</v>
      </c>
      <c r="F123" s="20" t="s">
        <v>268</v>
      </c>
      <c r="G123" s="18"/>
      <c r="H123" s="18"/>
      <c r="I123" s="19" t="s">
        <v>886</v>
      </c>
      <c r="J123" s="20" t="s">
        <v>268</v>
      </c>
      <c r="K123" s="18"/>
      <c r="L123" s="20"/>
      <c r="M123" s="40" t="s">
        <v>258</v>
      </c>
      <c r="N123" s="20" t="s">
        <v>230</v>
      </c>
    </row>
    <row r="124" spans="1:14" ht="15.75" thickBot="1" x14ac:dyDescent="0.3">
      <c r="A124" s="12"/>
      <c r="B124" s="21" t="s">
        <v>868</v>
      </c>
      <c r="C124" s="11" t="s">
        <v>230</v>
      </c>
      <c r="D124" s="13"/>
      <c r="E124" s="39" t="s">
        <v>258</v>
      </c>
      <c r="F124" s="13" t="s">
        <v>230</v>
      </c>
      <c r="G124" s="11"/>
      <c r="H124" s="13"/>
      <c r="I124" s="39" t="s">
        <v>258</v>
      </c>
      <c r="J124" s="13" t="s">
        <v>230</v>
      </c>
      <c r="K124" s="11"/>
      <c r="L124" s="11"/>
      <c r="M124" s="22" t="s">
        <v>887</v>
      </c>
      <c r="N124" s="13" t="s">
        <v>685</v>
      </c>
    </row>
    <row r="125" spans="1:14" x14ac:dyDescent="0.25">
      <c r="A125" s="12"/>
      <c r="B125" s="25"/>
      <c r="C125" s="25" t="s">
        <v>230</v>
      </c>
      <c r="D125" s="26"/>
      <c r="E125" s="26"/>
      <c r="F125" s="25"/>
      <c r="G125" s="25"/>
      <c r="H125" s="26"/>
      <c r="I125" s="26"/>
      <c r="J125" s="25"/>
      <c r="K125" s="25"/>
      <c r="L125" s="26"/>
      <c r="M125" s="26"/>
      <c r="N125" s="25"/>
    </row>
    <row r="126" spans="1:14" ht="15.75" thickBot="1" x14ac:dyDescent="0.3">
      <c r="A126" s="12"/>
      <c r="B126" s="17" t="s">
        <v>694</v>
      </c>
      <c r="C126" s="28" t="s">
        <v>230</v>
      </c>
      <c r="D126" s="18" t="s">
        <v>235</v>
      </c>
      <c r="E126" s="19">
        <v>119</v>
      </c>
      <c r="F126" s="20" t="s">
        <v>230</v>
      </c>
      <c r="G126" s="28"/>
      <c r="H126" s="18" t="s">
        <v>235</v>
      </c>
      <c r="I126" s="23">
        <v>56200</v>
      </c>
      <c r="J126" s="20" t="s">
        <v>230</v>
      </c>
      <c r="K126" s="28"/>
      <c r="L126" s="18" t="s">
        <v>235</v>
      </c>
      <c r="M126" s="23">
        <v>22023</v>
      </c>
      <c r="N126" s="20" t="s">
        <v>230</v>
      </c>
    </row>
    <row r="127" spans="1:14" ht="15.75" thickTop="1" x14ac:dyDescent="0.25">
      <c r="A127" s="12"/>
      <c r="B127" s="25"/>
      <c r="C127" s="25" t="s">
        <v>230</v>
      </c>
      <c r="D127" s="29"/>
      <c r="E127" s="29"/>
      <c r="F127" s="25"/>
      <c r="G127" s="25"/>
      <c r="H127" s="29"/>
      <c r="I127" s="29"/>
      <c r="J127" s="25"/>
      <c r="K127" s="25"/>
      <c r="L127" s="29"/>
      <c r="M127" s="29"/>
      <c r="N127" s="25"/>
    </row>
    <row r="128" spans="1:14" ht="39" thickBot="1" x14ac:dyDescent="0.3">
      <c r="A128" s="12"/>
      <c r="B128" s="21" t="s">
        <v>870</v>
      </c>
      <c r="C128" s="14" t="s">
        <v>230</v>
      </c>
      <c r="D128" s="13" t="s">
        <v>235</v>
      </c>
      <c r="E128" s="39" t="s">
        <v>258</v>
      </c>
      <c r="F128" s="13" t="s">
        <v>230</v>
      </c>
      <c r="G128" s="14"/>
      <c r="H128" s="13" t="s">
        <v>235</v>
      </c>
      <c r="I128" s="39" t="s">
        <v>258</v>
      </c>
      <c r="J128" s="13" t="s">
        <v>230</v>
      </c>
      <c r="K128" s="14"/>
      <c r="L128" s="11" t="s">
        <v>235</v>
      </c>
      <c r="M128" s="24">
        <v>24099</v>
      </c>
      <c r="N128" s="13" t="s">
        <v>716</v>
      </c>
    </row>
    <row r="129" spans="1:22" ht="15.75" thickTop="1" x14ac:dyDescent="0.25">
      <c r="A129" s="12"/>
      <c r="B129" s="25"/>
      <c r="C129" s="25" t="s">
        <v>230</v>
      </c>
      <c r="D129" s="29"/>
      <c r="E129" s="29"/>
      <c r="F129" s="25"/>
      <c r="G129" s="25"/>
      <c r="H129" s="29"/>
      <c r="I129" s="29"/>
      <c r="J129" s="25"/>
      <c r="K129" s="25"/>
      <c r="L129" s="29"/>
      <c r="M129" s="29"/>
      <c r="N129" s="25"/>
    </row>
    <row r="130" spans="1:22" x14ac:dyDescent="0.25">
      <c r="A130" s="12"/>
      <c r="B130" s="35"/>
      <c r="C130" s="35"/>
      <c r="D130" s="35"/>
      <c r="E130" s="35"/>
      <c r="F130" s="35"/>
      <c r="G130" s="35"/>
      <c r="H130" s="35"/>
      <c r="I130" s="35"/>
      <c r="J130" s="35"/>
      <c r="K130" s="35"/>
      <c r="L130" s="35"/>
      <c r="M130" s="35"/>
      <c r="N130" s="35"/>
      <c r="O130" s="35"/>
      <c r="P130" s="35"/>
      <c r="Q130" s="35"/>
      <c r="R130" s="35"/>
      <c r="S130" s="35"/>
      <c r="T130" s="35"/>
      <c r="U130" s="35"/>
      <c r="V130" s="35"/>
    </row>
    <row r="131" spans="1:22" x14ac:dyDescent="0.25">
      <c r="A131" s="12"/>
      <c r="B131" s="34" t="s">
        <v>888</v>
      </c>
      <c r="C131" s="34"/>
      <c r="D131" s="34"/>
      <c r="E131" s="34"/>
      <c r="F131" s="34"/>
      <c r="G131" s="34"/>
      <c r="H131" s="34"/>
      <c r="I131" s="34"/>
      <c r="J131" s="34"/>
      <c r="K131" s="34"/>
      <c r="L131" s="34"/>
      <c r="M131" s="34"/>
      <c r="N131" s="34"/>
      <c r="O131" s="34"/>
      <c r="P131" s="34"/>
      <c r="Q131" s="34"/>
      <c r="R131" s="34"/>
      <c r="S131" s="34"/>
      <c r="T131" s="34"/>
      <c r="U131" s="34"/>
      <c r="V131" s="34"/>
    </row>
    <row r="132" spans="1:22" ht="15.75" x14ac:dyDescent="0.25">
      <c r="A132" s="12"/>
      <c r="B132" s="36"/>
      <c r="C132" s="36"/>
      <c r="D132" s="36"/>
      <c r="E132" s="36"/>
      <c r="F132" s="36"/>
      <c r="G132" s="36"/>
      <c r="H132" s="36"/>
      <c r="I132" s="36"/>
      <c r="J132" s="36"/>
      <c r="K132" s="36"/>
      <c r="L132" s="36"/>
      <c r="M132" s="36"/>
      <c r="N132" s="36"/>
      <c r="O132" s="36"/>
      <c r="P132" s="36"/>
      <c r="Q132" s="36"/>
      <c r="R132" s="36"/>
      <c r="S132" s="36"/>
      <c r="T132" s="36"/>
      <c r="U132" s="36"/>
      <c r="V132" s="36"/>
    </row>
    <row r="133" spans="1:22" x14ac:dyDescent="0.25">
      <c r="A133" s="12"/>
      <c r="B133" s="11"/>
      <c r="C133" s="11"/>
      <c r="D133" s="11"/>
      <c r="E133" s="11"/>
      <c r="F133" s="11"/>
      <c r="G133" s="11"/>
      <c r="H133" s="11"/>
      <c r="I133" s="11"/>
      <c r="J133" s="11"/>
      <c r="K133" s="11"/>
      <c r="L133" s="11"/>
      <c r="M133" s="11"/>
      <c r="N133" s="11"/>
    </row>
    <row r="134" spans="1:22" ht="15.75" thickBot="1" x14ac:dyDescent="0.3">
      <c r="A134" s="12"/>
      <c r="B134" s="14"/>
      <c r="C134" s="14" t="s">
        <v>230</v>
      </c>
      <c r="D134" s="58" t="s">
        <v>849</v>
      </c>
      <c r="E134" s="58"/>
      <c r="F134" s="58"/>
      <c r="G134" s="58"/>
      <c r="H134" s="58"/>
      <c r="I134" s="58"/>
      <c r="J134" s="14"/>
      <c r="K134" s="14"/>
      <c r="L134" s="42"/>
      <c r="M134" s="42"/>
      <c r="N134" s="14"/>
    </row>
    <row r="135" spans="1:22" x14ac:dyDescent="0.25">
      <c r="A135" s="12"/>
      <c r="B135" s="42"/>
      <c r="C135" s="42" t="s">
        <v>230</v>
      </c>
      <c r="D135" s="44" t="s">
        <v>850</v>
      </c>
      <c r="E135" s="44"/>
      <c r="F135" s="45"/>
      <c r="G135" s="45"/>
      <c r="H135" s="44" t="s">
        <v>853</v>
      </c>
      <c r="I135" s="44"/>
      <c r="J135" s="42"/>
      <c r="K135" s="42"/>
      <c r="L135" s="30" t="s">
        <v>856</v>
      </c>
      <c r="M135" s="30"/>
      <c r="N135" s="42"/>
    </row>
    <row r="136" spans="1:22" x14ac:dyDescent="0.25">
      <c r="A136" s="12"/>
      <c r="B136" s="42"/>
      <c r="C136" s="42"/>
      <c r="D136" s="30" t="s">
        <v>851</v>
      </c>
      <c r="E136" s="30"/>
      <c r="F136" s="42"/>
      <c r="G136" s="42"/>
      <c r="H136" s="30" t="s">
        <v>854</v>
      </c>
      <c r="I136" s="30"/>
      <c r="J136" s="42"/>
      <c r="K136" s="42"/>
      <c r="L136" s="30" t="s">
        <v>857</v>
      </c>
      <c r="M136" s="30"/>
      <c r="N136" s="42"/>
    </row>
    <row r="137" spans="1:22" ht="15.75" thickBot="1" x14ac:dyDescent="0.3">
      <c r="A137" s="12"/>
      <c r="B137" s="42"/>
      <c r="C137" s="42"/>
      <c r="D137" s="31" t="s">
        <v>852</v>
      </c>
      <c r="E137" s="31"/>
      <c r="F137" s="42"/>
      <c r="G137" s="42"/>
      <c r="H137" s="31" t="s">
        <v>855</v>
      </c>
      <c r="I137" s="31"/>
      <c r="J137" s="42"/>
      <c r="K137" s="42"/>
      <c r="L137" s="31" t="s">
        <v>858</v>
      </c>
      <c r="M137" s="31"/>
      <c r="N137" s="42"/>
    </row>
    <row r="138" spans="1:22" x14ac:dyDescent="0.25">
      <c r="A138" s="12"/>
      <c r="B138" s="14"/>
      <c r="C138" s="14" t="s">
        <v>230</v>
      </c>
      <c r="D138" s="30" t="s">
        <v>234</v>
      </c>
      <c r="E138" s="30"/>
      <c r="F138" s="30"/>
      <c r="G138" s="30"/>
      <c r="H138" s="30"/>
      <c r="I138" s="30"/>
      <c r="J138" s="30"/>
      <c r="K138" s="30"/>
      <c r="L138" s="30"/>
      <c r="M138" s="30"/>
      <c r="N138" s="14"/>
    </row>
    <row r="139" spans="1:22" x14ac:dyDescent="0.25">
      <c r="A139" s="12"/>
      <c r="B139" s="17" t="s">
        <v>698</v>
      </c>
      <c r="C139" s="18" t="s">
        <v>230</v>
      </c>
      <c r="D139" s="18" t="s">
        <v>235</v>
      </c>
      <c r="E139" s="23">
        <v>1023886</v>
      </c>
      <c r="F139" s="20" t="s">
        <v>230</v>
      </c>
      <c r="G139" s="18"/>
      <c r="H139" s="18" t="s">
        <v>235</v>
      </c>
      <c r="I139" s="23">
        <v>61869</v>
      </c>
      <c r="J139" s="20" t="s">
        <v>230</v>
      </c>
      <c r="K139" s="18"/>
      <c r="L139" s="18" t="s">
        <v>235</v>
      </c>
      <c r="M139" s="23">
        <v>47859</v>
      </c>
      <c r="N139" s="20" t="s">
        <v>230</v>
      </c>
    </row>
    <row r="140" spans="1:22" x14ac:dyDescent="0.25">
      <c r="A140" s="12"/>
      <c r="B140" s="21" t="s">
        <v>874</v>
      </c>
      <c r="C140" s="11" t="s">
        <v>230</v>
      </c>
      <c r="D140" s="11"/>
      <c r="E140" s="11"/>
      <c r="F140" s="11"/>
      <c r="G140" s="11"/>
      <c r="H140" s="11"/>
      <c r="I140" s="11"/>
      <c r="J140" s="11"/>
      <c r="K140" s="11"/>
      <c r="L140" s="11"/>
      <c r="M140" s="11"/>
      <c r="N140" s="11"/>
    </row>
    <row r="141" spans="1:22" x14ac:dyDescent="0.25">
      <c r="A141" s="12"/>
      <c r="B141" s="38" t="s">
        <v>861</v>
      </c>
      <c r="C141" s="18" t="s">
        <v>230</v>
      </c>
      <c r="D141" s="18"/>
      <c r="E141" s="19" t="s">
        <v>889</v>
      </c>
      <c r="F141" s="20" t="s">
        <v>876</v>
      </c>
      <c r="G141" s="18"/>
      <c r="H141" s="20"/>
      <c r="I141" s="40" t="s">
        <v>258</v>
      </c>
      <c r="J141" s="20" t="s">
        <v>230</v>
      </c>
      <c r="K141" s="18"/>
      <c r="L141" s="18"/>
      <c r="M141" s="23">
        <v>58812</v>
      </c>
      <c r="N141" s="20" t="s">
        <v>716</v>
      </c>
    </row>
    <row r="142" spans="1:22" x14ac:dyDescent="0.25">
      <c r="A142" s="12"/>
      <c r="B142" s="37" t="s">
        <v>862</v>
      </c>
      <c r="C142" s="11" t="s">
        <v>230</v>
      </c>
      <c r="D142" s="11"/>
      <c r="E142" s="24">
        <v>116584</v>
      </c>
      <c r="F142" s="13" t="s">
        <v>863</v>
      </c>
      <c r="G142" s="11"/>
      <c r="H142" s="11"/>
      <c r="I142" s="22" t="s">
        <v>890</v>
      </c>
      <c r="J142" s="13" t="s">
        <v>878</v>
      </c>
      <c r="K142" s="11"/>
      <c r="L142" s="13"/>
      <c r="M142" s="39" t="s">
        <v>258</v>
      </c>
      <c r="N142" s="13" t="s">
        <v>230</v>
      </c>
    </row>
    <row r="143" spans="1:22" x14ac:dyDescent="0.25">
      <c r="A143" s="12"/>
      <c r="B143" s="17" t="s">
        <v>864</v>
      </c>
      <c r="C143" s="18" t="s">
        <v>230</v>
      </c>
      <c r="D143" s="18"/>
      <c r="E143" s="19" t="s">
        <v>879</v>
      </c>
      <c r="F143" s="20" t="s">
        <v>268</v>
      </c>
      <c r="G143" s="18"/>
      <c r="H143" s="20"/>
      <c r="I143" s="40" t="s">
        <v>258</v>
      </c>
      <c r="J143" s="20" t="s">
        <v>230</v>
      </c>
      <c r="K143" s="18"/>
      <c r="L143" s="20"/>
      <c r="M143" s="40" t="s">
        <v>258</v>
      </c>
      <c r="N143" s="20" t="s">
        <v>230</v>
      </c>
    </row>
    <row r="144" spans="1:22" x14ac:dyDescent="0.25">
      <c r="A144" s="12"/>
      <c r="B144" s="21" t="s">
        <v>865</v>
      </c>
      <c r="C144" s="11" t="s">
        <v>230</v>
      </c>
      <c r="D144" s="11"/>
      <c r="E144" s="22" t="s">
        <v>891</v>
      </c>
      <c r="F144" s="13" t="s">
        <v>268</v>
      </c>
      <c r="G144" s="11"/>
      <c r="H144" s="11"/>
      <c r="I144" s="22" t="s">
        <v>892</v>
      </c>
      <c r="J144" s="13" t="s">
        <v>268</v>
      </c>
      <c r="K144" s="11"/>
      <c r="L144" s="13"/>
      <c r="M144" s="39" t="s">
        <v>258</v>
      </c>
      <c r="N144" s="13" t="s">
        <v>230</v>
      </c>
    </row>
    <row r="145" spans="1:22" ht="15.75" thickBot="1" x14ac:dyDescent="0.3">
      <c r="A145" s="12"/>
      <c r="B145" s="17" t="s">
        <v>868</v>
      </c>
      <c r="C145" s="18" t="s">
        <v>230</v>
      </c>
      <c r="D145" s="20"/>
      <c r="E145" s="40" t="s">
        <v>258</v>
      </c>
      <c r="F145" s="20" t="s">
        <v>230</v>
      </c>
      <c r="G145" s="18"/>
      <c r="H145" s="20"/>
      <c r="I145" s="40" t="s">
        <v>258</v>
      </c>
      <c r="J145" s="20" t="s">
        <v>230</v>
      </c>
      <c r="K145" s="18"/>
      <c r="L145" s="18"/>
      <c r="M145" s="19" t="s">
        <v>893</v>
      </c>
      <c r="N145" s="20" t="s">
        <v>685</v>
      </c>
    </row>
    <row r="146" spans="1:22" x14ac:dyDescent="0.25">
      <c r="A146" s="12"/>
      <c r="B146" s="25"/>
      <c r="C146" s="25" t="s">
        <v>230</v>
      </c>
      <c r="D146" s="26"/>
      <c r="E146" s="26"/>
      <c r="F146" s="25"/>
      <c r="G146" s="25"/>
      <c r="H146" s="26"/>
      <c r="I146" s="26"/>
      <c r="J146" s="25"/>
      <c r="K146" s="25"/>
      <c r="L146" s="26"/>
      <c r="M146" s="26"/>
      <c r="N146" s="25"/>
    </row>
    <row r="147" spans="1:22" ht="15.75" thickBot="1" x14ac:dyDescent="0.3">
      <c r="A147" s="12"/>
      <c r="B147" s="21" t="s">
        <v>729</v>
      </c>
      <c r="C147" s="14" t="s">
        <v>230</v>
      </c>
      <c r="D147" s="11" t="s">
        <v>235</v>
      </c>
      <c r="E147" s="24">
        <v>5272</v>
      </c>
      <c r="F147" s="13" t="s">
        <v>230</v>
      </c>
      <c r="G147" s="14"/>
      <c r="H147" s="11" t="s">
        <v>235</v>
      </c>
      <c r="I147" s="24">
        <v>59916</v>
      </c>
      <c r="J147" s="13" t="s">
        <v>230</v>
      </c>
      <c r="K147" s="14"/>
      <c r="L147" s="11" t="s">
        <v>235</v>
      </c>
      <c r="M147" s="24">
        <v>7408</v>
      </c>
      <c r="N147" s="13" t="s">
        <v>230</v>
      </c>
    </row>
    <row r="148" spans="1:22" ht="15.75" thickTop="1" x14ac:dyDescent="0.25">
      <c r="A148" s="12"/>
      <c r="B148" s="25"/>
      <c r="C148" s="25" t="s">
        <v>230</v>
      </c>
      <c r="D148" s="29"/>
      <c r="E148" s="29"/>
      <c r="F148" s="25"/>
      <c r="G148" s="25"/>
      <c r="H148" s="29"/>
      <c r="I148" s="29"/>
      <c r="J148" s="25"/>
      <c r="K148" s="25"/>
      <c r="L148" s="29"/>
      <c r="M148" s="29"/>
      <c r="N148" s="25"/>
    </row>
    <row r="149" spans="1:22" ht="39" thickBot="1" x14ac:dyDescent="0.3">
      <c r="A149" s="12"/>
      <c r="B149" s="17" t="s">
        <v>883</v>
      </c>
      <c r="C149" s="28" t="s">
        <v>230</v>
      </c>
      <c r="D149" s="20" t="s">
        <v>235</v>
      </c>
      <c r="E149" s="40" t="s">
        <v>258</v>
      </c>
      <c r="F149" s="20" t="s">
        <v>230</v>
      </c>
      <c r="G149" s="28"/>
      <c r="H149" s="20" t="s">
        <v>235</v>
      </c>
      <c r="I149" s="40" t="s">
        <v>258</v>
      </c>
      <c r="J149" s="20" t="s">
        <v>230</v>
      </c>
      <c r="K149" s="28"/>
      <c r="L149" s="18" t="s">
        <v>235</v>
      </c>
      <c r="M149" s="23">
        <v>5132</v>
      </c>
      <c r="N149" s="20" t="s">
        <v>716</v>
      </c>
    </row>
    <row r="150" spans="1:22" ht="15.75" thickTop="1" x14ac:dyDescent="0.25">
      <c r="A150" s="12"/>
      <c r="B150" s="25"/>
      <c r="C150" s="25" t="s">
        <v>230</v>
      </c>
      <c r="D150" s="29"/>
      <c r="E150" s="29"/>
      <c r="F150" s="25"/>
      <c r="G150" s="25"/>
      <c r="H150" s="29"/>
      <c r="I150" s="29"/>
      <c r="J150" s="25"/>
      <c r="K150" s="25"/>
      <c r="L150" s="29"/>
      <c r="M150" s="29"/>
      <c r="N150" s="25"/>
    </row>
    <row r="151" spans="1:22" x14ac:dyDescent="0.25">
      <c r="A151" s="12"/>
      <c r="B151" s="54"/>
      <c r="C151" s="54"/>
      <c r="D151" s="54"/>
      <c r="E151" s="54"/>
      <c r="F151" s="54"/>
      <c r="G151" s="54"/>
      <c r="H151" s="54"/>
      <c r="I151" s="54"/>
      <c r="J151" s="54"/>
      <c r="K151" s="54"/>
      <c r="L151" s="54"/>
      <c r="M151" s="54"/>
      <c r="N151" s="54"/>
      <c r="O151" s="54"/>
      <c r="P151" s="54"/>
      <c r="Q151" s="54"/>
      <c r="R151" s="54"/>
      <c r="S151" s="54"/>
      <c r="T151" s="54"/>
      <c r="U151" s="54"/>
      <c r="V151" s="54"/>
    </row>
    <row r="152" spans="1:22" ht="38.25" x14ac:dyDescent="0.25">
      <c r="A152" s="12"/>
      <c r="B152" s="46" t="s">
        <v>357</v>
      </c>
      <c r="C152" s="46" t="s">
        <v>894</v>
      </c>
    </row>
    <row r="153" spans="1:22" ht="51" x14ac:dyDescent="0.25">
      <c r="A153" s="12"/>
      <c r="B153" s="46" t="s">
        <v>369</v>
      </c>
      <c r="C153" s="46" t="s">
        <v>895</v>
      </c>
    </row>
    <row r="154" spans="1:22" ht="51" x14ac:dyDescent="0.25">
      <c r="A154" s="12"/>
      <c r="B154" s="46" t="s">
        <v>580</v>
      </c>
      <c r="C154" s="46" t="s">
        <v>896</v>
      </c>
    </row>
    <row r="155" spans="1:22" ht="25.5" x14ac:dyDescent="0.25">
      <c r="A155" s="12"/>
      <c r="B155" s="46" t="s">
        <v>737</v>
      </c>
      <c r="C155" s="46" t="s">
        <v>897</v>
      </c>
    </row>
    <row r="156" spans="1:22" ht="38.25" x14ac:dyDescent="0.25">
      <c r="A156" s="12"/>
      <c r="B156" s="46" t="s">
        <v>898</v>
      </c>
      <c r="C156" s="46" t="s">
        <v>899</v>
      </c>
    </row>
    <row r="157" spans="1:22" ht="15" customHeight="1" x14ac:dyDescent="0.25">
      <c r="A157" s="12" t="s">
        <v>1105</v>
      </c>
      <c r="B157" s="32" t="s">
        <v>5</v>
      </c>
      <c r="C157" s="32"/>
      <c r="D157" s="32"/>
      <c r="E157" s="32"/>
      <c r="F157" s="32"/>
      <c r="G157" s="32"/>
      <c r="H157" s="32"/>
      <c r="I157" s="32"/>
      <c r="J157" s="32"/>
      <c r="K157" s="32"/>
      <c r="L157" s="32"/>
      <c r="M157" s="32"/>
      <c r="N157" s="32"/>
      <c r="O157" s="32"/>
      <c r="P157" s="32"/>
      <c r="Q157" s="32"/>
      <c r="R157" s="32"/>
      <c r="S157" s="32"/>
      <c r="T157" s="32"/>
      <c r="U157" s="32"/>
      <c r="V157" s="32"/>
    </row>
    <row r="158" spans="1:22" x14ac:dyDescent="0.25">
      <c r="A158" s="12"/>
      <c r="B158" s="34" t="s">
        <v>906</v>
      </c>
      <c r="C158" s="34"/>
      <c r="D158" s="34"/>
      <c r="E158" s="34"/>
      <c r="F158" s="34"/>
      <c r="G158" s="34"/>
      <c r="H158" s="34"/>
      <c r="I158" s="34"/>
      <c r="J158" s="34"/>
      <c r="K158" s="34"/>
      <c r="L158" s="34"/>
      <c r="M158" s="34"/>
      <c r="N158" s="34"/>
      <c r="O158" s="34"/>
      <c r="P158" s="34"/>
      <c r="Q158" s="34"/>
      <c r="R158" s="34"/>
      <c r="S158" s="34"/>
      <c r="T158" s="34"/>
      <c r="U158" s="34"/>
      <c r="V158" s="34"/>
    </row>
    <row r="159" spans="1:22" ht="15.75" x14ac:dyDescent="0.25">
      <c r="A159" s="12"/>
      <c r="B159" s="36"/>
      <c r="C159" s="36"/>
      <c r="D159" s="36"/>
      <c r="E159" s="36"/>
      <c r="F159" s="36"/>
      <c r="G159" s="36"/>
      <c r="H159" s="36"/>
      <c r="I159" s="36"/>
      <c r="J159" s="36"/>
      <c r="K159" s="36"/>
      <c r="L159" s="36"/>
      <c r="M159" s="36"/>
      <c r="N159" s="36"/>
      <c r="O159" s="36"/>
      <c r="P159" s="36"/>
      <c r="Q159" s="36"/>
      <c r="R159" s="36"/>
      <c r="S159" s="36"/>
      <c r="T159" s="36"/>
      <c r="U159" s="36"/>
      <c r="V159" s="36"/>
    </row>
    <row r="160" spans="1:22" x14ac:dyDescent="0.25">
      <c r="A160" s="12"/>
      <c r="B160" s="11"/>
      <c r="C160" s="11"/>
      <c r="D160" s="11"/>
      <c r="E160" s="11"/>
      <c r="F160" s="11"/>
      <c r="G160" s="11"/>
      <c r="H160" s="11"/>
      <c r="I160" s="11"/>
      <c r="J160" s="11"/>
      <c r="K160" s="11"/>
      <c r="L160" s="11"/>
      <c r="M160" s="11"/>
      <c r="N160" s="11"/>
    </row>
    <row r="161" spans="1:14" x14ac:dyDescent="0.25">
      <c r="A161" s="12"/>
      <c r="B161" s="42"/>
      <c r="C161" s="42" t="s">
        <v>230</v>
      </c>
      <c r="D161" s="30" t="s">
        <v>907</v>
      </c>
      <c r="E161" s="30"/>
      <c r="F161" s="42"/>
      <c r="G161" s="42" t="s">
        <v>230</v>
      </c>
      <c r="H161" s="15" t="s">
        <v>908</v>
      </c>
      <c r="I161" s="42" t="s">
        <v>230</v>
      </c>
      <c r="J161" s="15" t="s">
        <v>910</v>
      </c>
      <c r="K161" s="42" t="s">
        <v>230</v>
      </c>
      <c r="L161" s="30" t="s">
        <v>912</v>
      </c>
      <c r="M161" s="30"/>
      <c r="N161" s="42"/>
    </row>
    <row r="162" spans="1:14" x14ac:dyDescent="0.25">
      <c r="A162" s="12"/>
      <c r="B162" s="42"/>
      <c r="C162" s="42"/>
      <c r="D162" s="30" t="s">
        <v>247</v>
      </c>
      <c r="E162" s="30"/>
      <c r="F162" s="42"/>
      <c r="G162" s="42"/>
      <c r="H162" s="15" t="s">
        <v>909</v>
      </c>
      <c r="I162" s="42"/>
      <c r="J162" s="15" t="s">
        <v>911</v>
      </c>
      <c r="K162" s="42"/>
      <c r="L162" s="30" t="s">
        <v>913</v>
      </c>
      <c r="M162" s="30"/>
      <c r="N162" s="42"/>
    </row>
    <row r="163" spans="1:14" ht="15.75" thickBot="1" x14ac:dyDescent="0.3">
      <c r="A163" s="12"/>
      <c r="B163" s="42"/>
      <c r="C163" s="42"/>
      <c r="D163" s="31"/>
      <c r="E163" s="31"/>
      <c r="F163" s="42"/>
      <c r="G163" s="42"/>
      <c r="H163" s="16"/>
      <c r="I163" s="42"/>
      <c r="J163" s="16"/>
      <c r="K163" s="42"/>
      <c r="L163" s="31" t="s">
        <v>914</v>
      </c>
      <c r="M163" s="31"/>
      <c r="N163" s="42"/>
    </row>
    <row r="164" spans="1:14" x14ac:dyDescent="0.25">
      <c r="A164" s="12"/>
      <c r="B164" s="14"/>
      <c r="C164" s="14" t="s">
        <v>230</v>
      </c>
      <c r="D164" s="44" t="s">
        <v>761</v>
      </c>
      <c r="E164" s="44"/>
      <c r="F164" s="14"/>
      <c r="G164" s="14" t="s">
        <v>230</v>
      </c>
      <c r="H164" s="42"/>
      <c r="I164" s="42"/>
      <c r="J164" s="42"/>
      <c r="K164" s="42"/>
      <c r="L164" s="42"/>
      <c r="M164" s="42"/>
      <c r="N164" s="14"/>
    </row>
    <row r="165" spans="1:14" x14ac:dyDescent="0.25">
      <c r="A165" s="12"/>
      <c r="B165" s="59" t="s">
        <v>915</v>
      </c>
      <c r="C165" s="18" t="s">
        <v>230</v>
      </c>
      <c r="D165" s="18"/>
      <c r="E165" s="18"/>
      <c r="F165" s="18"/>
      <c r="G165" s="18" t="s">
        <v>230</v>
      </c>
      <c r="H165" s="18"/>
      <c r="I165" s="18" t="s">
        <v>230</v>
      </c>
      <c r="J165" s="18"/>
      <c r="K165" s="18" t="s">
        <v>230</v>
      </c>
      <c r="L165" s="18"/>
      <c r="M165" s="18"/>
      <c r="N165" s="18"/>
    </row>
    <row r="166" spans="1:14" x14ac:dyDescent="0.25">
      <c r="A166" s="12"/>
      <c r="B166" s="60" t="s">
        <v>916</v>
      </c>
      <c r="C166" s="34" t="s">
        <v>230</v>
      </c>
      <c r="D166" s="34" t="s">
        <v>235</v>
      </c>
      <c r="E166" s="61">
        <v>119</v>
      </c>
      <c r="F166" s="62" t="s">
        <v>230</v>
      </c>
      <c r="G166" s="34" t="s">
        <v>230</v>
      </c>
      <c r="H166" s="11" t="s">
        <v>917</v>
      </c>
      <c r="I166" s="34" t="s">
        <v>230</v>
      </c>
      <c r="J166" s="62" t="s">
        <v>919</v>
      </c>
      <c r="K166" s="34" t="s">
        <v>230</v>
      </c>
      <c r="L166" s="62"/>
      <c r="M166" s="63" t="s">
        <v>258</v>
      </c>
      <c r="N166" s="62" t="s">
        <v>230</v>
      </c>
    </row>
    <row r="167" spans="1:14" x14ac:dyDescent="0.25">
      <c r="A167" s="12"/>
      <c r="B167" s="60"/>
      <c r="C167" s="34"/>
      <c r="D167" s="34"/>
      <c r="E167" s="61"/>
      <c r="F167" s="62"/>
      <c r="G167" s="34"/>
      <c r="H167" s="11" t="s">
        <v>918</v>
      </c>
      <c r="I167" s="34"/>
      <c r="J167" s="62"/>
      <c r="K167" s="34"/>
      <c r="L167" s="62"/>
      <c r="M167" s="63"/>
      <c r="N167" s="62"/>
    </row>
    <row r="168" spans="1:14" x14ac:dyDescent="0.25">
      <c r="A168" s="12"/>
      <c r="B168" s="64" t="s">
        <v>254</v>
      </c>
      <c r="C168" s="47" t="s">
        <v>230</v>
      </c>
      <c r="D168" s="47"/>
      <c r="E168" s="65">
        <v>56200</v>
      </c>
      <c r="F168" s="66" t="s">
        <v>230</v>
      </c>
      <c r="G168" s="47" t="s">
        <v>230</v>
      </c>
      <c r="H168" s="18" t="s">
        <v>920</v>
      </c>
      <c r="I168" s="47" t="s">
        <v>230</v>
      </c>
      <c r="J168" s="18" t="s">
        <v>922</v>
      </c>
      <c r="K168" s="47" t="s">
        <v>230</v>
      </c>
      <c r="L168" s="47"/>
      <c r="M168" s="47" t="s">
        <v>924</v>
      </c>
      <c r="N168" s="66" t="s">
        <v>230</v>
      </c>
    </row>
    <row r="169" spans="1:14" x14ac:dyDescent="0.25">
      <c r="A169" s="12"/>
      <c r="B169" s="64"/>
      <c r="C169" s="47"/>
      <c r="D169" s="47"/>
      <c r="E169" s="65"/>
      <c r="F169" s="66"/>
      <c r="G169" s="47"/>
      <c r="H169" s="18" t="s">
        <v>921</v>
      </c>
      <c r="I169" s="47"/>
      <c r="J169" s="18" t="s">
        <v>923</v>
      </c>
      <c r="K169" s="47"/>
      <c r="L169" s="47"/>
      <c r="M169" s="47"/>
      <c r="N169" s="66"/>
    </row>
    <row r="170" spans="1:14" x14ac:dyDescent="0.25">
      <c r="A170" s="12"/>
      <c r="B170" s="41"/>
      <c r="C170" s="11" t="s">
        <v>230</v>
      </c>
      <c r="D170" s="11"/>
      <c r="E170" s="11"/>
      <c r="F170" s="11"/>
      <c r="G170" s="11" t="s">
        <v>230</v>
      </c>
      <c r="H170" s="11"/>
      <c r="I170" s="11" t="s">
        <v>230</v>
      </c>
      <c r="J170" s="11" t="s">
        <v>925</v>
      </c>
      <c r="K170" s="11" t="s">
        <v>230</v>
      </c>
      <c r="L170" s="11"/>
      <c r="M170" s="22" t="s">
        <v>926</v>
      </c>
      <c r="N170" s="13" t="s">
        <v>230</v>
      </c>
    </row>
    <row r="171" spans="1:14" x14ac:dyDescent="0.25">
      <c r="A171" s="12"/>
      <c r="B171" s="64" t="s">
        <v>927</v>
      </c>
      <c r="C171" s="47" t="s">
        <v>230</v>
      </c>
      <c r="D171" s="47"/>
      <c r="E171" s="65">
        <v>22023</v>
      </c>
      <c r="F171" s="66" t="s">
        <v>230</v>
      </c>
      <c r="G171" s="47" t="s">
        <v>230</v>
      </c>
      <c r="H171" s="18" t="s">
        <v>920</v>
      </c>
      <c r="I171" s="47" t="s">
        <v>230</v>
      </c>
      <c r="J171" s="18" t="s">
        <v>928</v>
      </c>
      <c r="K171" s="47" t="s">
        <v>230</v>
      </c>
      <c r="L171" s="47"/>
      <c r="M171" s="47" t="s">
        <v>930</v>
      </c>
      <c r="N171" s="66" t="s">
        <v>230</v>
      </c>
    </row>
    <row r="172" spans="1:14" x14ac:dyDescent="0.25">
      <c r="A172" s="12"/>
      <c r="B172" s="64"/>
      <c r="C172" s="47"/>
      <c r="D172" s="47"/>
      <c r="E172" s="65"/>
      <c r="F172" s="66"/>
      <c r="G172" s="47"/>
      <c r="H172" s="18" t="s">
        <v>921</v>
      </c>
      <c r="I172" s="47"/>
      <c r="J172" s="18" t="s">
        <v>929</v>
      </c>
      <c r="K172" s="47"/>
      <c r="L172" s="47"/>
      <c r="M172" s="47"/>
      <c r="N172" s="66"/>
    </row>
    <row r="173" spans="1:14" x14ac:dyDescent="0.25">
      <c r="A173" s="12"/>
      <c r="B173" s="25"/>
      <c r="C173" s="51"/>
      <c r="D173" s="51"/>
      <c r="E173" s="51"/>
      <c r="F173" s="51"/>
      <c r="G173" s="51"/>
      <c r="H173" s="51"/>
      <c r="I173" s="51"/>
      <c r="J173" s="51"/>
      <c r="K173" s="51"/>
      <c r="L173" s="51"/>
      <c r="M173" s="51"/>
      <c r="N173" s="51"/>
    </row>
    <row r="174" spans="1:14" x14ac:dyDescent="0.25">
      <c r="A174" s="12"/>
      <c r="B174" s="42"/>
      <c r="C174" s="42" t="s">
        <v>230</v>
      </c>
      <c r="D174" s="30" t="s">
        <v>931</v>
      </c>
      <c r="E174" s="30"/>
      <c r="F174" s="42"/>
      <c r="G174" s="42" t="s">
        <v>230</v>
      </c>
      <c r="H174" s="15" t="s">
        <v>908</v>
      </c>
      <c r="I174" s="42" t="s">
        <v>230</v>
      </c>
      <c r="J174" s="15" t="s">
        <v>910</v>
      </c>
      <c r="K174" s="42" t="s">
        <v>230</v>
      </c>
      <c r="L174" s="30" t="s">
        <v>912</v>
      </c>
      <c r="M174" s="30"/>
      <c r="N174" s="42"/>
    </row>
    <row r="175" spans="1:14" x14ac:dyDescent="0.25">
      <c r="A175" s="12"/>
      <c r="B175" s="42"/>
      <c r="C175" s="42"/>
      <c r="D175" s="30" t="s">
        <v>331</v>
      </c>
      <c r="E175" s="30"/>
      <c r="F175" s="42"/>
      <c r="G175" s="42"/>
      <c r="H175" s="15" t="s">
        <v>909</v>
      </c>
      <c r="I175" s="42"/>
      <c r="J175" s="15" t="s">
        <v>911</v>
      </c>
      <c r="K175" s="42"/>
      <c r="L175" s="30" t="s">
        <v>913</v>
      </c>
      <c r="M175" s="30"/>
      <c r="N175" s="42"/>
    </row>
    <row r="176" spans="1:14" ht="15.75" thickBot="1" x14ac:dyDescent="0.3">
      <c r="A176" s="12"/>
      <c r="B176" s="42"/>
      <c r="C176" s="42"/>
      <c r="D176" s="31">
        <v>2013</v>
      </c>
      <c r="E176" s="31"/>
      <c r="F176" s="42"/>
      <c r="G176" s="42"/>
      <c r="H176" s="16"/>
      <c r="I176" s="42"/>
      <c r="J176" s="16"/>
      <c r="K176" s="42"/>
      <c r="L176" s="31" t="s">
        <v>914</v>
      </c>
      <c r="M176" s="31"/>
      <c r="N176" s="42"/>
    </row>
    <row r="177" spans="1:22" x14ac:dyDescent="0.25">
      <c r="A177" s="12"/>
      <c r="B177" s="14"/>
      <c r="C177" s="14" t="s">
        <v>230</v>
      </c>
      <c r="D177" s="44" t="s">
        <v>234</v>
      </c>
      <c r="E177" s="44"/>
      <c r="F177" s="14"/>
      <c r="G177" s="14" t="s">
        <v>230</v>
      </c>
      <c r="H177" s="42"/>
      <c r="I177" s="42"/>
      <c r="J177" s="42"/>
      <c r="K177" s="42"/>
      <c r="L177" s="42"/>
      <c r="M177" s="42"/>
      <c r="N177" s="14"/>
    </row>
    <row r="178" spans="1:22" x14ac:dyDescent="0.25">
      <c r="A178" s="12"/>
      <c r="B178" s="59" t="s">
        <v>915</v>
      </c>
      <c r="C178" s="18" t="s">
        <v>230</v>
      </c>
      <c r="D178" s="18"/>
      <c r="E178" s="18"/>
      <c r="F178" s="18"/>
      <c r="G178" s="18" t="s">
        <v>230</v>
      </c>
      <c r="H178" s="18"/>
      <c r="I178" s="18" t="s">
        <v>230</v>
      </c>
      <c r="J178" s="18"/>
      <c r="K178" s="18" t="s">
        <v>230</v>
      </c>
      <c r="L178" s="18"/>
      <c r="M178" s="18"/>
      <c r="N178" s="18"/>
    </row>
    <row r="179" spans="1:22" x14ac:dyDescent="0.25">
      <c r="A179" s="12"/>
      <c r="B179" s="60" t="s">
        <v>916</v>
      </c>
      <c r="C179" s="34" t="s">
        <v>230</v>
      </c>
      <c r="D179" s="34" t="s">
        <v>235</v>
      </c>
      <c r="E179" s="67">
        <v>1850</v>
      </c>
      <c r="F179" s="62" t="s">
        <v>230</v>
      </c>
      <c r="G179" s="34" t="s">
        <v>230</v>
      </c>
      <c r="H179" s="11" t="s">
        <v>932</v>
      </c>
      <c r="I179" s="34" t="s">
        <v>230</v>
      </c>
      <c r="J179" s="62" t="s">
        <v>919</v>
      </c>
      <c r="K179" s="34" t="s">
        <v>230</v>
      </c>
      <c r="L179" s="62"/>
      <c r="M179" s="63" t="s">
        <v>919</v>
      </c>
      <c r="N179" s="62" t="s">
        <v>230</v>
      </c>
    </row>
    <row r="180" spans="1:22" x14ac:dyDescent="0.25">
      <c r="A180" s="12"/>
      <c r="B180" s="60"/>
      <c r="C180" s="34"/>
      <c r="D180" s="34"/>
      <c r="E180" s="67"/>
      <c r="F180" s="62"/>
      <c r="G180" s="34"/>
      <c r="H180" s="11" t="s">
        <v>918</v>
      </c>
      <c r="I180" s="34"/>
      <c r="J180" s="62"/>
      <c r="K180" s="34"/>
      <c r="L180" s="62"/>
      <c r="M180" s="63"/>
      <c r="N180" s="62"/>
    </row>
    <row r="181" spans="1:22" x14ac:dyDescent="0.25">
      <c r="A181" s="12"/>
      <c r="B181" s="64" t="s">
        <v>254</v>
      </c>
      <c r="C181" s="47" t="s">
        <v>230</v>
      </c>
      <c r="D181" s="47"/>
      <c r="E181" s="65">
        <v>63083</v>
      </c>
      <c r="F181" s="66" t="s">
        <v>230</v>
      </c>
      <c r="G181" s="47" t="s">
        <v>230</v>
      </c>
      <c r="H181" s="18" t="s">
        <v>920</v>
      </c>
      <c r="I181" s="47" t="s">
        <v>230</v>
      </c>
      <c r="J181" s="18" t="s">
        <v>922</v>
      </c>
      <c r="K181" s="47" t="s">
        <v>230</v>
      </c>
      <c r="L181" s="47"/>
      <c r="M181" s="47" t="s">
        <v>933</v>
      </c>
      <c r="N181" s="66" t="s">
        <v>230</v>
      </c>
    </row>
    <row r="182" spans="1:22" x14ac:dyDescent="0.25">
      <c r="A182" s="12"/>
      <c r="B182" s="64"/>
      <c r="C182" s="47"/>
      <c r="D182" s="47"/>
      <c r="E182" s="65"/>
      <c r="F182" s="66"/>
      <c r="G182" s="47"/>
      <c r="H182" s="18" t="s">
        <v>921</v>
      </c>
      <c r="I182" s="47"/>
      <c r="J182" s="18" t="s">
        <v>923</v>
      </c>
      <c r="K182" s="47"/>
      <c r="L182" s="47"/>
      <c r="M182" s="47"/>
      <c r="N182" s="66"/>
    </row>
    <row r="183" spans="1:22" x14ac:dyDescent="0.25">
      <c r="A183" s="12"/>
      <c r="B183" s="41"/>
      <c r="C183" s="11" t="s">
        <v>230</v>
      </c>
      <c r="D183" s="11"/>
      <c r="E183" s="11"/>
      <c r="F183" s="11"/>
      <c r="G183" s="11" t="s">
        <v>230</v>
      </c>
      <c r="H183" s="11"/>
      <c r="I183" s="11" t="s">
        <v>230</v>
      </c>
      <c r="J183" s="11" t="s">
        <v>934</v>
      </c>
      <c r="K183" s="11" t="s">
        <v>230</v>
      </c>
      <c r="L183" s="11"/>
      <c r="M183" s="22" t="s">
        <v>926</v>
      </c>
      <c r="N183" s="13" t="s">
        <v>230</v>
      </c>
    </row>
    <row r="184" spans="1:22" x14ac:dyDescent="0.25">
      <c r="A184" s="12"/>
      <c r="B184" s="64" t="s">
        <v>927</v>
      </c>
      <c r="C184" s="47" t="s">
        <v>230</v>
      </c>
      <c r="D184" s="47"/>
      <c r="E184" s="65">
        <v>3941</v>
      </c>
      <c r="F184" s="66" t="s">
        <v>230</v>
      </c>
      <c r="G184" s="47" t="s">
        <v>230</v>
      </c>
      <c r="H184" s="18" t="s">
        <v>920</v>
      </c>
      <c r="I184" s="47" t="s">
        <v>230</v>
      </c>
      <c r="J184" s="18" t="s">
        <v>928</v>
      </c>
      <c r="K184" s="47" t="s">
        <v>230</v>
      </c>
      <c r="L184" s="47"/>
      <c r="M184" s="47" t="s">
        <v>935</v>
      </c>
      <c r="N184" s="66" t="s">
        <v>230</v>
      </c>
    </row>
    <row r="185" spans="1:22" x14ac:dyDescent="0.25">
      <c r="A185" s="12"/>
      <c r="B185" s="64"/>
      <c r="C185" s="47"/>
      <c r="D185" s="47"/>
      <c r="E185" s="65"/>
      <c r="F185" s="66"/>
      <c r="G185" s="47"/>
      <c r="H185" s="18" t="s">
        <v>921</v>
      </c>
      <c r="I185" s="47"/>
      <c r="J185" s="18" t="s">
        <v>929</v>
      </c>
      <c r="K185" s="47"/>
      <c r="L185" s="47"/>
      <c r="M185" s="47"/>
      <c r="N185" s="66"/>
    </row>
    <row r="186" spans="1:22" ht="15.75" x14ac:dyDescent="0.25">
      <c r="A186" s="12"/>
      <c r="B186" s="36"/>
      <c r="C186" s="36"/>
      <c r="D186" s="36"/>
      <c r="E186" s="36"/>
      <c r="F186" s="36"/>
      <c r="G186" s="36"/>
      <c r="H186" s="36"/>
      <c r="I186" s="36"/>
      <c r="J186" s="36"/>
      <c r="K186" s="36"/>
      <c r="L186" s="36"/>
      <c r="M186" s="36"/>
      <c r="N186" s="36"/>
      <c r="O186" s="36"/>
      <c r="P186" s="36"/>
      <c r="Q186" s="36"/>
      <c r="R186" s="36"/>
      <c r="S186" s="36"/>
      <c r="T186" s="36"/>
      <c r="U186" s="36"/>
      <c r="V186" s="36"/>
    </row>
    <row r="187" spans="1:22" ht="25.5" x14ac:dyDescent="0.25">
      <c r="A187" s="12"/>
      <c r="B187" s="46" t="s">
        <v>357</v>
      </c>
      <c r="C187" s="46" t="s">
        <v>936</v>
      </c>
    </row>
    <row r="188" spans="1:22" ht="15" customHeight="1" x14ac:dyDescent="0.25">
      <c r="A188" s="12" t="s">
        <v>1106</v>
      </c>
      <c r="B188" s="32" t="s">
        <v>5</v>
      </c>
      <c r="C188" s="32"/>
      <c r="D188" s="32"/>
      <c r="E188" s="32"/>
      <c r="F188" s="32"/>
      <c r="G188" s="32"/>
      <c r="H188" s="32"/>
      <c r="I188" s="32"/>
      <c r="J188" s="32"/>
      <c r="K188" s="32"/>
      <c r="L188" s="32"/>
      <c r="M188" s="32"/>
      <c r="N188" s="32"/>
      <c r="O188" s="32"/>
      <c r="P188" s="32"/>
      <c r="Q188" s="32"/>
      <c r="R188" s="32"/>
      <c r="S188" s="32"/>
      <c r="T188" s="32"/>
      <c r="U188" s="32"/>
      <c r="V188" s="32"/>
    </row>
    <row r="189" spans="1:22" x14ac:dyDescent="0.25">
      <c r="A189" s="12"/>
      <c r="B189" s="34" t="s">
        <v>943</v>
      </c>
      <c r="C189" s="34"/>
      <c r="D189" s="34"/>
      <c r="E189" s="34"/>
      <c r="F189" s="34"/>
      <c r="G189" s="34"/>
      <c r="H189" s="34"/>
      <c r="I189" s="34"/>
      <c r="J189" s="34"/>
      <c r="K189" s="34"/>
      <c r="L189" s="34"/>
      <c r="M189" s="34"/>
      <c r="N189" s="34"/>
      <c r="O189" s="34"/>
      <c r="P189" s="34"/>
      <c r="Q189" s="34"/>
      <c r="R189" s="34"/>
      <c r="S189" s="34"/>
      <c r="T189" s="34"/>
      <c r="U189" s="34"/>
      <c r="V189" s="34"/>
    </row>
    <row r="190" spans="1:22" ht="15.75" x14ac:dyDescent="0.25">
      <c r="A190" s="12"/>
      <c r="B190" s="36"/>
      <c r="C190" s="36"/>
      <c r="D190" s="36"/>
      <c r="E190" s="36"/>
      <c r="F190" s="36"/>
      <c r="G190" s="36"/>
      <c r="H190" s="36"/>
      <c r="I190" s="36"/>
      <c r="J190" s="36"/>
      <c r="K190" s="36"/>
      <c r="L190" s="36"/>
      <c r="M190" s="36"/>
      <c r="N190" s="36"/>
      <c r="O190" s="36"/>
      <c r="P190" s="36"/>
      <c r="Q190" s="36"/>
      <c r="R190" s="36"/>
      <c r="S190" s="36"/>
      <c r="T190" s="36"/>
      <c r="U190" s="36"/>
      <c r="V190" s="36"/>
    </row>
    <row r="191" spans="1:22"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row>
    <row r="192" spans="1:22" ht="15.75" thickBot="1" x14ac:dyDescent="0.3">
      <c r="A192" s="12"/>
      <c r="B192" s="14"/>
      <c r="C192" s="14" t="s">
        <v>230</v>
      </c>
      <c r="D192" s="31" t="s">
        <v>247</v>
      </c>
      <c r="E192" s="31"/>
      <c r="F192" s="31"/>
      <c r="G192" s="31"/>
      <c r="H192" s="31"/>
      <c r="I192" s="31"/>
      <c r="J192" s="31"/>
      <c r="K192" s="31"/>
      <c r="L192" s="31"/>
      <c r="M192" s="31"/>
      <c r="N192" s="31"/>
      <c r="O192" s="31"/>
      <c r="P192" s="31"/>
      <c r="Q192" s="31"/>
      <c r="R192" s="31"/>
      <c r="S192" s="31"/>
      <c r="T192" s="31"/>
      <c r="U192" s="31"/>
      <c r="V192" s="14"/>
    </row>
    <row r="193" spans="1:22" x14ac:dyDescent="0.25">
      <c r="A193" s="12"/>
      <c r="B193" s="42"/>
      <c r="C193" s="42" t="s">
        <v>230</v>
      </c>
      <c r="D193" s="44" t="s">
        <v>566</v>
      </c>
      <c r="E193" s="44"/>
      <c r="F193" s="45"/>
      <c r="G193" s="45"/>
      <c r="H193" s="44" t="s">
        <v>245</v>
      </c>
      <c r="I193" s="44"/>
      <c r="J193" s="45"/>
      <c r="K193" s="45"/>
      <c r="L193" s="44" t="s">
        <v>944</v>
      </c>
      <c r="M193" s="44"/>
      <c r="N193" s="45"/>
      <c r="O193" s="45" t="s">
        <v>230</v>
      </c>
      <c r="P193" s="44" t="s">
        <v>945</v>
      </c>
      <c r="Q193" s="44"/>
      <c r="R193" s="45"/>
      <c r="S193" s="45"/>
      <c r="T193" s="44" t="s">
        <v>841</v>
      </c>
      <c r="U193" s="44"/>
      <c r="V193" s="42"/>
    </row>
    <row r="194" spans="1:22" ht="15.75" thickBot="1" x14ac:dyDescent="0.3">
      <c r="A194" s="12"/>
      <c r="B194" s="42"/>
      <c r="C194" s="42"/>
      <c r="D194" s="31" t="s">
        <v>658</v>
      </c>
      <c r="E194" s="31"/>
      <c r="F194" s="42"/>
      <c r="G194" s="42"/>
      <c r="H194" s="31" t="s">
        <v>246</v>
      </c>
      <c r="I194" s="31"/>
      <c r="J194" s="42"/>
      <c r="K194" s="42"/>
      <c r="L194" s="31"/>
      <c r="M194" s="31"/>
      <c r="N194" s="42"/>
      <c r="O194" s="42"/>
      <c r="P194" s="31"/>
      <c r="Q194" s="31"/>
      <c r="R194" s="42"/>
      <c r="S194" s="42"/>
      <c r="T194" s="31"/>
      <c r="U194" s="31"/>
      <c r="V194" s="42"/>
    </row>
    <row r="195" spans="1:22" x14ac:dyDescent="0.25">
      <c r="A195" s="12"/>
      <c r="B195" s="14"/>
      <c r="C195" s="14" t="s">
        <v>230</v>
      </c>
      <c r="D195" s="30" t="s">
        <v>234</v>
      </c>
      <c r="E195" s="30"/>
      <c r="F195" s="30"/>
      <c r="G195" s="30"/>
      <c r="H195" s="30"/>
      <c r="I195" s="30"/>
      <c r="J195" s="30"/>
      <c r="K195" s="30"/>
      <c r="L195" s="30"/>
      <c r="M195" s="30"/>
      <c r="N195" s="30"/>
      <c r="O195" s="30"/>
      <c r="P195" s="30"/>
      <c r="Q195" s="30"/>
      <c r="R195" s="30"/>
      <c r="S195" s="30"/>
      <c r="T195" s="30"/>
      <c r="U195" s="30"/>
      <c r="V195" s="14"/>
    </row>
    <row r="196" spans="1:22" x14ac:dyDescent="0.25">
      <c r="A196" s="12"/>
      <c r="B196" s="17" t="s">
        <v>946</v>
      </c>
      <c r="C196" s="18" t="s">
        <v>230</v>
      </c>
      <c r="D196" s="18"/>
      <c r="E196" s="18"/>
      <c r="F196" s="18"/>
      <c r="G196" s="18"/>
      <c r="H196" s="18"/>
      <c r="I196" s="18"/>
      <c r="J196" s="18"/>
      <c r="K196" s="18"/>
      <c r="L196" s="18"/>
      <c r="M196" s="18"/>
      <c r="N196" s="18"/>
      <c r="O196" s="18" t="s">
        <v>230</v>
      </c>
      <c r="P196" s="18"/>
      <c r="Q196" s="18"/>
      <c r="R196" s="18"/>
      <c r="S196" s="18"/>
      <c r="T196" s="18"/>
      <c r="U196" s="18"/>
      <c r="V196" s="18"/>
    </row>
    <row r="197" spans="1:22" x14ac:dyDescent="0.25">
      <c r="A197" s="12"/>
      <c r="B197" s="37" t="s">
        <v>947</v>
      </c>
      <c r="C197" s="11" t="s">
        <v>230</v>
      </c>
      <c r="D197" s="11" t="s">
        <v>235</v>
      </c>
      <c r="E197" s="24">
        <v>1917436</v>
      </c>
      <c r="F197" s="13" t="s">
        <v>230</v>
      </c>
      <c r="G197" s="11"/>
      <c r="H197" s="11" t="s">
        <v>235</v>
      </c>
      <c r="I197" s="24">
        <v>1917436</v>
      </c>
      <c r="J197" s="13" t="s">
        <v>230</v>
      </c>
      <c r="K197" s="11"/>
      <c r="L197" s="11" t="s">
        <v>235</v>
      </c>
      <c r="M197" s="24">
        <v>1835382</v>
      </c>
      <c r="N197" s="13" t="s">
        <v>230</v>
      </c>
      <c r="O197" s="11" t="s">
        <v>230</v>
      </c>
      <c r="P197" s="11" t="s">
        <v>235</v>
      </c>
      <c r="Q197" s="24">
        <v>82054</v>
      </c>
      <c r="R197" s="13" t="s">
        <v>230</v>
      </c>
      <c r="S197" s="11"/>
      <c r="T197" s="13" t="s">
        <v>235</v>
      </c>
      <c r="U197" s="39" t="s">
        <v>258</v>
      </c>
      <c r="V197" s="13" t="s">
        <v>230</v>
      </c>
    </row>
    <row r="198" spans="1:22" x14ac:dyDescent="0.25">
      <c r="A198" s="12"/>
      <c r="B198" s="38" t="s">
        <v>29</v>
      </c>
      <c r="C198" s="18" t="s">
        <v>230</v>
      </c>
      <c r="D198" s="18"/>
      <c r="E198" s="23">
        <v>3032530</v>
      </c>
      <c r="F198" s="20" t="s">
        <v>230</v>
      </c>
      <c r="G198" s="18"/>
      <c r="H198" s="18"/>
      <c r="I198" s="23">
        <v>3032530</v>
      </c>
      <c r="J198" s="20" t="s">
        <v>230</v>
      </c>
      <c r="K198" s="18"/>
      <c r="L198" s="20"/>
      <c r="M198" s="40" t="s">
        <v>258</v>
      </c>
      <c r="N198" s="20" t="s">
        <v>230</v>
      </c>
      <c r="O198" s="18" t="s">
        <v>230</v>
      </c>
      <c r="P198" s="18"/>
      <c r="Q198" s="23">
        <v>3032530</v>
      </c>
      <c r="R198" s="20" t="s">
        <v>230</v>
      </c>
      <c r="S198" s="18"/>
      <c r="T198" s="20"/>
      <c r="U198" s="40" t="s">
        <v>258</v>
      </c>
      <c r="V198" s="20" t="s">
        <v>230</v>
      </c>
    </row>
    <row r="199" spans="1:22" x14ac:dyDescent="0.25">
      <c r="A199" s="12"/>
      <c r="B199" s="37" t="s">
        <v>842</v>
      </c>
      <c r="C199" s="11" t="s">
        <v>230</v>
      </c>
      <c r="D199" s="11"/>
      <c r="E199" s="24">
        <v>313325</v>
      </c>
      <c r="F199" s="13" t="s">
        <v>230</v>
      </c>
      <c r="G199" s="11"/>
      <c r="H199" s="11"/>
      <c r="I199" s="24">
        <v>313325</v>
      </c>
      <c r="J199" s="13" t="s">
        <v>230</v>
      </c>
      <c r="K199" s="11"/>
      <c r="L199" s="11"/>
      <c r="M199" s="24">
        <v>50813</v>
      </c>
      <c r="N199" s="13" t="s">
        <v>230</v>
      </c>
      <c r="O199" s="11" t="s">
        <v>230</v>
      </c>
      <c r="P199" s="11"/>
      <c r="Q199" s="24">
        <v>262512</v>
      </c>
      <c r="R199" s="13" t="s">
        <v>230</v>
      </c>
      <c r="S199" s="11"/>
      <c r="T199" s="13"/>
      <c r="U199" s="39" t="s">
        <v>258</v>
      </c>
      <c r="V199" s="13" t="s">
        <v>230</v>
      </c>
    </row>
    <row r="200" spans="1:22" x14ac:dyDescent="0.25">
      <c r="A200" s="12"/>
      <c r="B200" s="38" t="s">
        <v>90</v>
      </c>
      <c r="C200" s="18" t="s">
        <v>230</v>
      </c>
      <c r="D200" s="18"/>
      <c r="E200" s="23">
        <v>12120195</v>
      </c>
      <c r="F200" s="20" t="s">
        <v>230</v>
      </c>
      <c r="G200" s="18"/>
      <c r="H200" s="18"/>
      <c r="I200" s="23">
        <v>12125379</v>
      </c>
      <c r="J200" s="20" t="s">
        <v>230</v>
      </c>
      <c r="K200" s="18"/>
      <c r="L200" s="18"/>
      <c r="M200" s="23">
        <v>94974</v>
      </c>
      <c r="N200" s="20" t="s">
        <v>230</v>
      </c>
      <c r="O200" s="18" t="s">
        <v>230</v>
      </c>
      <c r="P200" s="18"/>
      <c r="Q200" s="23">
        <v>11814650</v>
      </c>
      <c r="R200" s="20" t="s">
        <v>230</v>
      </c>
      <c r="S200" s="18"/>
      <c r="T200" s="18"/>
      <c r="U200" s="23">
        <v>215755</v>
      </c>
      <c r="V200" s="20" t="s">
        <v>230</v>
      </c>
    </row>
    <row r="201" spans="1:22" x14ac:dyDescent="0.25">
      <c r="A201" s="12"/>
      <c r="B201" s="37" t="s">
        <v>948</v>
      </c>
      <c r="C201" s="11" t="s">
        <v>230</v>
      </c>
      <c r="D201" s="11"/>
      <c r="E201" s="11"/>
      <c r="F201" s="11"/>
      <c r="G201" s="11"/>
      <c r="H201" s="11"/>
      <c r="I201" s="11"/>
      <c r="J201" s="11"/>
      <c r="K201" s="11"/>
      <c r="L201" s="11"/>
      <c r="M201" s="11"/>
      <c r="N201" s="11"/>
      <c r="O201" s="11" t="s">
        <v>230</v>
      </c>
      <c r="P201" s="11"/>
      <c r="Q201" s="11"/>
      <c r="R201" s="11"/>
      <c r="S201" s="11"/>
      <c r="T201" s="11"/>
      <c r="U201" s="11"/>
      <c r="V201" s="11"/>
    </row>
    <row r="202" spans="1:22" x14ac:dyDescent="0.25">
      <c r="A202" s="12"/>
      <c r="B202" s="50" t="s">
        <v>949</v>
      </c>
      <c r="C202" s="18" t="s">
        <v>230</v>
      </c>
      <c r="D202" s="18"/>
      <c r="E202" s="23">
        <v>19105892</v>
      </c>
      <c r="F202" s="20" t="s">
        <v>230</v>
      </c>
      <c r="G202" s="18"/>
      <c r="H202" s="18"/>
      <c r="I202" s="23">
        <v>18753794</v>
      </c>
      <c r="J202" s="20" t="s">
        <v>230</v>
      </c>
      <c r="K202" s="18"/>
      <c r="L202" s="20"/>
      <c r="M202" s="40" t="s">
        <v>258</v>
      </c>
      <c r="N202" s="20" t="s">
        <v>230</v>
      </c>
      <c r="O202" s="18" t="s">
        <v>230</v>
      </c>
      <c r="P202" s="20"/>
      <c r="Q202" s="40" t="s">
        <v>258</v>
      </c>
      <c r="R202" s="20" t="s">
        <v>230</v>
      </c>
      <c r="S202" s="18"/>
      <c r="T202" s="18"/>
      <c r="U202" s="23">
        <v>18753794</v>
      </c>
      <c r="V202" s="20" t="s">
        <v>230</v>
      </c>
    </row>
    <row r="203" spans="1:22" x14ac:dyDescent="0.25">
      <c r="A203" s="12"/>
      <c r="B203" s="49" t="s">
        <v>950</v>
      </c>
      <c r="C203" s="11" t="s">
        <v>230</v>
      </c>
      <c r="D203" s="11"/>
      <c r="E203" s="24">
        <v>26374274</v>
      </c>
      <c r="F203" s="13" t="s">
        <v>230</v>
      </c>
      <c r="G203" s="11"/>
      <c r="H203" s="11"/>
      <c r="I203" s="24">
        <v>26311756</v>
      </c>
      <c r="J203" s="13" t="s">
        <v>230</v>
      </c>
      <c r="K203" s="11"/>
      <c r="L203" s="13"/>
      <c r="M203" s="39" t="s">
        <v>258</v>
      </c>
      <c r="N203" s="13" t="s">
        <v>230</v>
      </c>
      <c r="O203" s="11" t="s">
        <v>230</v>
      </c>
      <c r="P203" s="11"/>
      <c r="Q203" s="24">
        <v>204669</v>
      </c>
      <c r="R203" s="13" t="s">
        <v>230</v>
      </c>
      <c r="S203" s="11"/>
      <c r="T203" s="11"/>
      <c r="U203" s="24">
        <v>26107087</v>
      </c>
      <c r="V203" s="13" t="s">
        <v>230</v>
      </c>
    </row>
    <row r="204" spans="1:22" x14ac:dyDescent="0.25">
      <c r="A204" s="12"/>
      <c r="B204" s="50" t="s">
        <v>951</v>
      </c>
      <c r="C204" s="18" t="s">
        <v>230</v>
      </c>
      <c r="D204" s="18"/>
      <c r="E204" s="23">
        <v>8656766</v>
      </c>
      <c r="F204" s="20" t="s">
        <v>230</v>
      </c>
      <c r="G204" s="18"/>
      <c r="H204" s="18"/>
      <c r="I204" s="23">
        <v>8712237</v>
      </c>
      <c r="J204" s="20" t="s">
        <v>230</v>
      </c>
      <c r="K204" s="18"/>
      <c r="L204" s="20"/>
      <c r="M204" s="40" t="s">
        <v>258</v>
      </c>
      <c r="N204" s="20" t="s">
        <v>230</v>
      </c>
      <c r="O204" s="18" t="s">
        <v>230</v>
      </c>
      <c r="P204" s="18"/>
      <c r="Q204" s="23">
        <v>5436622</v>
      </c>
      <c r="R204" s="20" t="s">
        <v>230</v>
      </c>
      <c r="S204" s="18"/>
      <c r="T204" s="18"/>
      <c r="U204" s="23">
        <v>3275615</v>
      </c>
      <c r="V204" s="20" t="s">
        <v>230</v>
      </c>
    </row>
    <row r="205" spans="1:22" x14ac:dyDescent="0.25">
      <c r="A205" s="12"/>
      <c r="B205" s="49" t="s">
        <v>952</v>
      </c>
      <c r="C205" s="11" t="s">
        <v>230</v>
      </c>
      <c r="D205" s="11"/>
      <c r="E205" s="24">
        <v>10610761</v>
      </c>
      <c r="F205" s="13" t="s">
        <v>230</v>
      </c>
      <c r="G205" s="11"/>
      <c r="H205" s="11"/>
      <c r="I205" s="24">
        <v>10524381</v>
      </c>
      <c r="J205" s="13" t="s">
        <v>230</v>
      </c>
      <c r="K205" s="11"/>
      <c r="L205" s="13"/>
      <c r="M205" s="39" t="s">
        <v>258</v>
      </c>
      <c r="N205" s="13" t="s">
        <v>230</v>
      </c>
      <c r="O205" s="11" t="s">
        <v>230</v>
      </c>
      <c r="P205" s="13"/>
      <c r="Q205" s="39" t="s">
        <v>258</v>
      </c>
      <c r="R205" s="13" t="s">
        <v>230</v>
      </c>
      <c r="S205" s="11"/>
      <c r="T205" s="11"/>
      <c r="U205" s="24">
        <v>10524381</v>
      </c>
      <c r="V205" s="13" t="s">
        <v>230</v>
      </c>
    </row>
    <row r="206" spans="1:22" ht="15.75" thickBot="1" x14ac:dyDescent="0.3">
      <c r="A206" s="12"/>
      <c r="B206" s="50" t="s">
        <v>40</v>
      </c>
      <c r="C206" s="18" t="s">
        <v>230</v>
      </c>
      <c r="D206" s="18"/>
      <c r="E206" s="19" t="s">
        <v>953</v>
      </c>
      <c r="F206" s="20" t="s">
        <v>268</v>
      </c>
      <c r="G206" s="18"/>
      <c r="H206" s="20"/>
      <c r="I206" s="40" t="s">
        <v>258</v>
      </c>
      <c r="J206" s="20" t="s">
        <v>230</v>
      </c>
      <c r="K206" s="18"/>
      <c r="L206" s="20"/>
      <c r="M206" s="40" t="s">
        <v>258</v>
      </c>
      <c r="N206" s="20" t="s">
        <v>230</v>
      </c>
      <c r="O206" s="18" t="s">
        <v>230</v>
      </c>
      <c r="P206" s="20"/>
      <c r="Q206" s="40" t="s">
        <v>258</v>
      </c>
      <c r="R206" s="20" t="s">
        <v>230</v>
      </c>
      <c r="S206" s="18"/>
      <c r="T206" s="20"/>
      <c r="U206" s="40" t="s">
        <v>258</v>
      </c>
      <c r="V206" s="20" t="s">
        <v>230</v>
      </c>
    </row>
    <row r="207" spans="1:22" x14ac:dyDescent="0.25">
      <c r="A207" s="12"/>
      <c r="B207" s="25"/>
      <c r="C207" s="25" t="s">
        <v>230</v>
      </c>
      <c r="D207" s="26"/>
      <c r="E207" s="26"/>
      <c r="F207" s="25"/>
      <c r="G207" s="25"/>
      <c r="H207" s="26"/>
      <c r="I207" s="26"/>
      <c r="J207" s="25"/>
      <c r="K207" s="25"/>
      <c r="L207" s="26"/>
      <c r="M207" s="26"/>
      <c r="N207" s="25"/>
      <c r="O207" s="25" t="s">
        <v>230</v>
      </c>
      <c r="P207" s="26"/>
      <c r="Q207" s="26"/>
      <c r="R207" s="25"/>
      <c r="S207" s="25"/>
      <c r="T207" s="26"/>
      <c r="U207" s="26"/>
      <c r="V207" s="25"/>
    </row>
    <row r="208" spans="1:22" x14ac:dyDescent="0.25">
      <c r="A208" s="12"/>
      <c r="B208" s="68" t="s">
        <v>41</v>
      </c>
      <c r="C208" s="14" t="s">
        <v>230</v>
      </c>
      <c r="D208" s="11"/>
      <c r="E208" s="24">
        <v>63830027</v>
      </c>
      <c r="F208" s="13" t="s">
        <v>230</v>
      </c>
      <c r="G208" s="14"/>
      <c r="H208" s="11"/>
      <c r="I208" s="24">
        <v>64302168</v>
      </c>
      <c r="J208" s="13" t="s">
        <v>230</v>
      </c>
      <c r="K208" s="14"/>
      <c r="L208" s="13"/>
      <c r="M208" s="39" t="s">
        <v>258</v>
      </c>
      <c r="N208" s="13" t="s">
        <v>230</v>
      </c>
      <c r="O208" s="14" t="s">
        <v>230</v>
      </c>
      <c r="P208" s="11"/>
      <c r="Q208" s="24">
        <v>5641291</v>
      </c>
      <c r="R208" s="13" t="s">
        <v>230</v>
      </c>
      <c r="S208" s="14"/>
      <c r="T208" s="11"/>
      <c r="U208" s="24">
        <v>58660877</v>
      </c>
      <c r="V208" s="13" t="s">
        <v>230</v>
      </c>
    </row>
    <row r="209" spans="1:22" x14ac:dyDescent="0.25">
      <c r="A209" s="12"/>
      <c r="B209" s="38" t="s">
        <v>954</v>
      </c>
      <c r="C209" s="28" t="s">
        <v>230</v>
      </c>
      <c r="D209" s="18"/>
      <c r="E209" s="23">
        <v>223497</v>
      </c>
      <c r="F209" s="20" t="s">
        <v>230</v>
      </c>
      <c r="G209" s="28"/>
      <c r="H209" s="18"/>
      <c r="I209" s="23">
        <v>223497</v>
      </c>
      <c r="J209" s="20" t="s">
        <v>230</v>
      </c>
      <c r="K209" s="28"/>
      <c r="L209" s="20"/>
      <c r="M209" s="40" t="s">
        <v>258</v>
      </c>
      <c r="N209" s="20" t="s">
        <v>230</v>
      </c>
      <c r="O209" s="28" t="s">
        <v>230</v>
      </c>
      <c r="P209" s="18"/>
      <c r="Q209" s="23">
        <v>223497</v>
      </c>
      <c r="R209" s="20" t="s">
        <v>230</v>
      </c>
      <c r="S209" s="28"/>
      <c r="T209" s="20"/>
      <c r="U209" s="40" t="s">
        <v>258</v>
      </c>
      <c r="V209" s="20" t="s">
        <v>230</v>
      </c>
    </row>
    <row r="210" spans="1:22" x14ac:dyDescent="0.25">
      <c r="A210" s="12"/>
      <c r="B210" s="21" t="s">
        <v>955</v>
      </c>
      <c r="C210" s="14" t="s">
        <v>230</v>
      </c>
      <c r="D210" s="11"/>
      <c r="E210" s="11"/>
      <c r="F210" s="11"/>
      <c r="G210" s="14"/>
      <c r="H210" s="11"/>
      <c r="I210" s="11"/>
      <c r="J210" s="11"/>
      <c r="K210" s="14"/>
      <c r="L210" s="11"/>
      <c r="M210" s="11"/>
      <c r="N210" s="11"/>
      <c r="O210" s="14" t="s">
        <v>230</v>
      </c>
      <c r="P210" s="11"/>
      <c r="Q210" s="11"/>
      <c r="R210" s="11"/>
      <c r="S210" s="14"/>
      <c r="T210" s="11"/>
      <c r="U210" s="11"/>
      <c r="V210" s="11"/>
    </row>
    <row r="211" spans="1:22" x14ac:dyDescent="0.25">
      <c r="A211" s="12"/>
      <c r="B211" s="38" t="s">
        <v>48</v>
      </c>
      <c r="C211" s="28" t="s">
        <v>230</v>
      </c>
      <c r="D211" s="18" t="s">
        <v>235</v>
      </c>
      <c r="E211" s="19" t="s">
        <v>956</v>
      </c>
      <c r="F211" s="20" t="s">
        <v>268</v>
      </c>
      <c r="G211" s="28"/>
      <c r="H211" s="18" t="s">
        <v>235</v>
      </c>
      <c r="I211" s="19" t="s">
        <v>956</v>
      </c>
      <c r="J211" s="20" t="s">
        <v>268</v>
      </c>
      <c r="K211" s="28"/>
      <c r="L211" s="20" t="s">
        <v>235</v>
      </c>
      <c r="M211" s="40" t="s">
        <v>258</v>
      </c>
      <c r="N211" s="20" t="s">
        <v>230</v>
      </c>
      <c r="O211" s="28" t="s">
        <v>230</v>
      </c>
      <c r="P211" s="18" t="s">
        <v>235</v>
      </c>
      <c r="Q211" s="19" t="s">
        <v>956</v>
      </c>
      <c r="R211" s="20" t="s">
        <v>268</v>
      </c>
      <c r="S211" s="28"/>
      <c r="T211" s="20" t="s">
        <v>235</v>
      </c>
      <c r="U211" s="40" t="s">
        <v>258</v>
      </c>
      <c r="V211" s="20" t="s">
        <v>230</v>
      </c>
    </row>
    <row r="212" spans="1:22" x14ac:dyDescent="0.25">
      <c r="A212" s="12"/>
      <c r="B212" s="37" t="s">
        <v>957</v>
      </c>
      <c r="C212" s="14" t="s">
        <v>230</v>
      </c>
      <c r="D212" s="11"/>
      <c r="E212" s="22" t="s">
        <v>958</v>
      </c>
      <c r="F212" s="13" t="s">
        <v>268</v>
      </c>
      <c r="G212" s="14"/>
      <c r="H212" s="11"/>
      <c r="I212" s="22" t="s">
        <v>958</v>
      </c>
      <c r="J212" s="13" t="s">
        <v>268</v>
      </c>
      <c r="K212" s="14"/>
      <c r="L212" s="13"/>
      <c r="M212" s="39" t="s">
        <v>258</v>
      </c>
      <c r="N212" s="13" t="s">
        <v>230</v>
      </c>
      <c r="O212" s="14" t="s">
        <v>230</v>
      </c>
      <c r="P212" s="11"/>
      <c r="Q212" s="22" t="s">
        <v>958</v>
      </c>
      <c r="R212" s="13" t="s">
        <v>268</v>
      </c>
      <c r="S212" s="14"/>
      <c r="T212" s="13"/>
      <c r="U212" s="39" t="s">
        <v>258</v>
      </c>
      <c r="V212" s="13" t="s">
        <v>230</v>
      </c>
    </row>
    <row r="213" spans="1:22" x14ac:dyDescent="0.25">
      <c r="A213" s="12"/>
      <c r="B213" s="38" t="s">
        <v>51</v>
      </c>
      <c r="C213" s="28" t="s">
        <v>230</v>
      </c>
      <c r="D213" s="18"/>
      <c r="E213" s="19" t="s">
        <v>959</v>
      </c>
      <c r="F213" s="20" t="s">
        <v>268</v>
      </c>
      <c r="G213" s="28"/>
      <c r="H213" s="18"/>
      <c r="I213" s="19" t="s">
        <v>960</v>
      </c>
      <c r="J213" s="20" t="s">
        <v>268</v>
      </c>
      <c r="K213" s="28"/>
      <c r="L213" s="20"/>
      <c r="M213" s="40" t="s">
        <v>258</v>
      </c>
      <c r="N213" s="20" t="s">
        <v>230</v>
      </c>
      <c r="O213" s="28" t="s">
        <v>230</v>
      </c>
      <c r="P213" s="18"/>
      <c r="Q213" s="19" t="s">
        <v>960</v>
      </c>
      <c r="R213" s="20" t="s">
        <v>268</v>
      </c>
      <c r="S213" s="28"/>
      <c r="T213" s="20"/>
      <c r="U213" s="40" t="s">
        <v>258</v>
      </c>
      <c r="V213" s="20" t="s">
        <v>230</v>
      </c>
    </row>
    <row r="214" spans="1:22" x14ac:dyDescent="0.25">
      <c r="A214" s="12"/>
      <c r="B214" s="37" t="s">
        <v>52</v>
      </c>
      <c r="C214" s="14" t="s">
        <v>230</v>
      </c>
      <c r="D214" s="11"/>
      <c r="E214" s="22" t="s">
        <v>961</v>
      </c>
      <c r="F214" s="13" t="s">
        <v>268</v>
      </c>
      <c r="G214" s="14"/>
      <c r="H214" s="11"/>
      <c r="I214" s="22" t="s">
        <v>961</v>
      </c>
      <c r="J214" s="13" t="s">
        <v>268</v>
      </c>
      <c r="K214" s="14"/>
      <c r="L214" s="13"/>
      <c r="M214" s="39" t="s">
        <v>258</v>
      </c>
      <c r="N214" s="13" t="s">
        <v>230</v>
      </c>
      <c r="O214" s="14" t="s">
        <v>230</v>
      </c>
      <c r="P214" s="11"/>
      <c r="Q214" s="22" t="s">
        <v>961</v>
      </c>
      <c r="R214" s="13" t="s">
        <v>268</v>
      </c>
      <c r="S214" s="14"/>
      <c r="T214" s="13"/>
      <c r="U214" s="39" t="s">
        <v>258</v>
      </c>
      <c r="V214" s="13" t="s">
        <v>230</v>
      </c>
    </row>
    <row r="215" spans="1:22" x14ac:dyDescent="0.25">
      <c r="A215" s="12"/>
      <c r="B215" s="38" t="s">
        <v>97</v>
      </c>
      <c r="C215" s="28" t="s">
        <v>230</v>
      </c>
      <c r="D215" s="18"/>
      <c r="E215" s="19" t="s">
        <v>962</v>
      </c>
      <c r="F215" s="20" t="s">
        <v>268</v>
      </c>
      <c r="G215" s="28"/>
      <c r="H215" s="18"/>
      <c r="I215" s="19" t="s">
        <v>962</v>
      </c>
      <c r="J215" s="20" t="s">
        <v>268</v>
      </c>
      <c r="K215" s="28"/>
      <c r="L215" s="20"/>
      <c r="M215" s="40" t="s">
        <v>258</v>
      </c>
      <c r="N215" s="20" t="s">
        <v>230</v>
      </c>
      <c r="O215" s="28" t="s">
        <v>230</v>
      </c>
      <c r="P215" s="18"/>
      <c r="Q215" s="19" t="s">
        <v>962</v>
      </c>
      <c r="R215" s="20" t="s">
        <v>268</v>
      </c>
      <c r="S215" s="28"/>
      <c r="T215" s="20"/>
      <c r="U215" s="40" t="s">
        <v>258</v>
      </c>
      <c r="V215" s="20" t="s">
        <v>230</v>
      </c>
    </row>
    <row r="216" spans="1:22" x14ac:dyDescent="0.25">
      <c r="A216" s="12"/>
      <c r="B216" s="37" t="s">
        <v>56</v>
      </c>
      <c r="C216" s="14" t="s">
        <v>230</v>
      </c>
      <c r="D216" s="11"/>
      <c r="E216" s="22" t="s">
        <v>963</v>
      </c>
      <c r="F216" s="13" t="s">
        <v>268</v>
      </c>
      <c r="G216" s="14"/>
      <c r="H216" s="11"/>
      <c r="I216" s="22" t="s">
        <v>964</v>
      </c>
      <c r="J216" s="13" t="s">
        <v>268</v>
      </c>
      <c r="K216" s="14"/>
      <c r="L216" s="13"/>
      <c r="M216" s="39" t="s">
        <v>258</v>
      </c>
      <c r="N216" s="13" t="s">
        <v>230</v>
      </c>
      <c r="O216" s="14" t="s">
        <v>230</v>
      </c>
      <c r="P216" s="11"/>
      <c r="Q216" s="22" t="s">
        <v>964</v>
      </c>
      <c r="R216" s="13" t="s">
        <v>268</v>
      </c>
      <c r="S216" s="14"/>
      <c r="T216" s="13"/>
      <c r="U216" s="39" t="s">
        <v>258</v>
      </c>
      <c r="V216" s="13" t="s">
        <v>230</v>
      </c>
    </row>
    <row r="217" spans="1:22" x14ac:dyDescent="0.25">
      <c r="A217" s="12"/>
      <c r="B217" s="38" t="s">
        <v>965</v>
      </c>
      <c r="C217" s="28" t="s">
        <v>230</v>
      </c>
      <c r="D217" s="18"/>
      <c r="E217" s="19" t="s">
        <v>966</v>
      </c>
      <c r="F217" s="20" t="s">
        <v>268</v>
      </c>
      <c r="G217" s="28"/>
      <c r="H217" s="18"/>
      <c r="I217" s="19" t="s">
        <v>966</v>
      </c>
      <c r="J217" s="20" t="s">
        <v>268</v>
      </c>
      <c r="K217" s="28"/>
      <c r="L217" s="20"/>
      <c r="M217" s="40" t="s">
        <v>258</v>
      </c>
      <c r="N217" s="20" t="s">
        <v>230</v>
      </c>
      <c r="O217" s="28" t="s">
        <v>230</v>
      </c>
      <c r="P217" s="18"/>
      <c r="Q217" s="19" t="s">
        <v>966</v>
      </c>
      <c r="R217" s="20" t="s">
        <v>268</v>
      </c>
      <c r="S217" s="28"/>
      <c r="T217" s="20"/>
      <c r="U217" s="40" t="s">
        <v>258</v>
      </c>
      <c r="V217" s="20" t="s">
        <v>230</v>
      </c>
    </row>
    <row r="218" spans="1:22" x14ac:dyDescent="0.25">
      <c r="A218" s="12"/>
      <c r="B218" s="37" t="s">
        <v>844</v>
      </c>
      <c r="C218" s="14" t="s">
        <v>230</v>
      </c>
      <c r="D218" s="11"/>
      <c r="E218" s="22" t="s">
        <v>967</v>
      </c>
      <c r="F218" s="13" t="s">
        <v>268</v>
      </c>
      <c r="G218" s="14"/>
      <c r="H218" s="11"/>
      <c r="I218" s="22" t="s">
        <v>967</v>
      </c>
      <c r="J218" s="13" t="s">
        <v>268</v>
      </c>
      <c r="K218" s="14"/>
      <c r="L218" s="13"/>
      <c r="M218" s="39" t="s">
        <v>258</v>
      </c>
      <c r="N218" s="13" t="s">
        <v>230</v>
      </c>
      <c r="O218" s="14" t="s">
        <v>230</v>
      </c>
      <c r="P218" s="11"/>
      <c r="Q218" s="22" t="s">
        <v>967</v>
      </c>
      <c r="R218" s="13" t="s">
        <v>268</v>
      </c>
      <c r="S218" s="14"/>
      <c r="T218" s="13"/>
      <c r="U218" s="39" t="s">
        <v>258</v>
      </c>
      <c r="V218" s="13" t="s">
        <v>230</v>
      </c>
    </row>
    <row r="219" spans="1:22" x14ac:dyDescent="0.25">
      <c r="A219" s="12"/>
      <c r="B219" s="17" t="s">
        <v>968</v>
      </c>
      <c r="C219" s="28" t="s">
        <v>230</v>
      </c>
      <c r="D219" s="18"/>
      <c r="E219" s="18"/>
      <c r="F219" s="18"/>
      <c r="G219" s="28"/>
      <c r="H219" s="18"/>
      <c r="I219" s="18"/>
      <c r="J219" s="18"/>
      <c r="K219" s="28"/>
      <c r="L219" s="18"/>
      <c r="M219" s="18"/>
      <c r="N219" s="18"/>
      <c r="O219" s="28" t="s">
        <v>230</v>
      </c>
      <c r="P219" s="18"/>
      <c r="Q219" s="18"/>
      <c r="R219" s="18"/>
      <c r="S219" s="28"/>
      <c r="T219" s="18"/>
      <c r="U219" s="18"/>
      <c r="V219" s="18"/>
    </row>
    <row r="220" spans="1:22" ht="25.5" x14ac:dyDescent="0.25">
      <c r="A220" s="12"/>
      <c r="B220" s="37" t="s">
        <v>969</v>
      </c>
      <c r="C220" s="14" t="s">
        <v>230</v>
      </c>
      <c r="D220" s="11" t="s">
        <v>235</v>
      </c>
      <c r="E220" s="24">
        <v>22023</v>
      </c>
      <c r="F220" s="13" t="s">
        <v>230</v>
      </c>
      <c r="G220" s="14"/>
      <c r="H220" s="11" t="s">
        <v>235</v>
      </c>
      <c r="I220" s="24">
        <v>22023</v>
      </c>
      <c r="J220" s="13" t="s">
        <v>230</v>
      </c>
      <c r="K220" s="14"/>
      <c r="L220" s="13" t="s">
        <v>235</v>
      </c>
      <c r="M220" s="39" t="s">
        <v>258</v>
      </c>
      <c r="N220" s="13" t="s">
        <v>230</v>
      </c>
      <c r="O220" s="14" t="s">
        <v>230</v>
      </c>
      <c r="P220" s="13" t="s">
        <v>235</v>
      </c>
      <c r="Q220" s="39" t="s">
        <v>258</v>
      </c>
      <c r="R220" s="13" t="s">
        <v>230</v>
      </c>
      <c r="S220" s="14"/>
      <c r="T220" s="11" t="s">
        <v>235</v>
      </c>
      <c r="U220" s="24">
        <v>22023</v>
      </c>
      <c r="V220" s="13" t="s">
        <v>230</v>
      </c>
    </row>
    <row r="221" spans="1:22" x14ac:dyDescent="0.25">
      <c r="A221" s="12"/>
      <c r="B221" s="38" t="s">
        <v>970</v>
      </c>
      <c r="C221" s="28" t="s">
        <v>230</v>
      </c>
      <c r="D221" s="18"/>
      <c r="E221" s="19" t="s">
        <v>971</v>
      </c>
      <c r="F221" s="20" t="s">
        <v>268</v>
      </c>
      <c r="G221" s="28"/>
      <c r="H221" s="18"/>
      <c r="I221" s="19" t="s">
        <v>971</v>
      </c>
      <c r="J221" s="20" t="s">
        <v>268</v>
      </c>
      <c r="K221" s="28"/>
      <c r="L221" s="20"/>
      <c r="M221" s="40" t="s">
        <v>258</v>
      </c>
      <c r="N221" s="20" t="s">
        <v>230</v>
      </c>
      <c r="O221" s="28" t="s">
        <v>230</v>
      </c>
      <c r="P221" s="18"/>
      <c r="Q221" s="19" t="s">
        <v>971</v>
      </c>
      <c r="R221" s="20" t="s">
        <v>268</v>
      </c>
      <c r="S221" s="28"/>
      <c r="T221" s="20"/>
      <c r="U221" s="40" t="s">
        <v>258</v>
      </c>
      <c r="V221" s="20" t="s">
        <v>230</v>
      </c>
    </row>
    <row r="222" spans="1:22" x14ac:dyDescent="0.25">
      <c r="A222" s="12"/>
      <c r="B222" s="37" t="s">
        <v>972</v>
      </c>
      <c r="C222" s="14" t="s">
        <v>230</v>
      </c>
      <c r="D222" s="11"/>
      <c r="E222" s="22" t="s">
        <v>973</v>
      </c>
      <c r="F222" s="13" t="s">
        <v>268</v>
      </c>
      <c r="G222" s="14"/>
      <c r="H222" s="11"/>
      <c r="I222" s="22" t="s">
        <v>973</v>
      </c>
      <c r="J222" s="13" t="s">
        <v>268</v>
      </c>
      <c r="K222" s="14"/>
      <c r="L222" s="13"/>
      <c r="M222" s="39" t="s">
        <v>258</v>
      </c>
      <c r="N222" s="13" t="s">
        <v>230</v>
      </c>
      <c r="O222" s="14" t="s">
        <v>230</v>
      </c>
      <c r="P222" s="13"/>
      <c r="Q222" s="39" t="s">
        <v>258</v>
      </c>
      <c r="R222" s="13" t="s">
        <v>230</v>
      </c>
      <c r="S222" s="14"/>
      <c r="T222" s="11"/>
      <c r="U222" s="22" t="s">
        <v>973</v>
      </c>
      <c r="V222" s="13" t="s">
        <v>268</v>
      </c>
    </row>
    <row r="223" spans="1:22" ht="25.5" x14ac:dyDescent="0.25">
      <c r="A223" s="12"/>
      <c r="B223" s="38" t="s">
        <v>835</v>
      </c>
      <c r="C223" s="28" t="s">
        <v>230</v>
      </c>
      <c r="D223" s="18"/>
      <c r="E223" s="23">
        <v>91870</v>
      </c>
      <c r="F223" s="20" t="s">
        <v>230</v>
      </c>
      <c r="G223" s="28"/>
      <c r="H223" s="18"/>
      <c r="I223" s="23">
        <v>91870</v>
      </c>
      <c r="J223" s="20" t="s">
        <v>230</v>
      </c>
      <c r="K223" s="28"/>
      <c r="L223" s="20"/>
      <c r="M223" s="40" t="s">
        <v>258</v>
      </c>
      <c r="N223" s="20" t="s">
        <v>230</v>
      </c>
      <c r="O223" s="28" t="s">
        <v>230</v>
      </c>
      <c r="P223" s="18"/>
      <c r="Q223" s="23">
        <v>91870</v>
      </c>
      <c r="R223" s="20" t="s">
        <v>230</v>
      </c>
      <c r="S223" s="28"/>
      <c r="T223" s="20"/>
      <c r="U223" s="40" t="s">
        <v>258</v>
      </c>
      <c r="V223" s="20" t="s">
        <v>230</v>
      </c>
    </row>
    <row r="224" spans="1:22" x14ac:dyDescent="0.25">
      <c r="A224" s="12"/>
      <c r="B224" s="35"/>
      <c r="C224" s="35"/>
      <c r="D224" s="35"/>
      <c r="E224" s="35"/>
      <c r="F224" s="35"/>
      <c r="G224" s="35"/>
      <c r="H224" s="35"/>
      <c r="I224" s="35"/>
      <c r="J224" s="35"/>
      <c r="K224" s="35"/>
      <c r="L224" s="35"/>
      <c r="M224" s="35"/>
      <c r="N224" s="35"/>
      <c r="O224" s="35"/>
      <c r="P224" s="35"/>
      <c r="Q224" s="35"/>
      <c r="R224" s="35"/>
      <c r="S224" s="35"/>
      <c r="T224" s="35"/>
      <c r="U224" s="35"/>
      <c r="V224" s="35"/>
    </row>
    <row r="225" spans="1:22"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row>
    <row r="226" spans="1:22" ht="15.75" thickBot="1" x14ac:dyDescent="0.3">
      <c r="A226" s="12"/>
      <c r="B226" s="14"/>
      <c r="C226" s="14" t="s">
        <v>230</v>
      </c>
      <c r="D226" s="31" t="s">
        <v>260</v>
      </c>
      <c r="E226" s="31"/>
      <c r="F226" s="31"/>
      <c r="G226" s="31"/>
      <c r="H226" s="31"/>
      <c r="I226" s="31"/>
      <c r="J226" s="31"/>
      <c r="K226" s="31"/>
      <c r="L226" s="31"/>
      <c r="M226" s="31"/>
      <c r="N226" s="31"/>
      <c r="O226" s="31"/>
      <c r="P226" s="31"/>
      <c r="Q226" s="31"/>
      <c r="R226" s="31"/>
      <c r="S226" s="31"/>
      <c r="T226" s="31"/>
      <c r="U226" s="31"/>
      <c r="V226" s="14"/>
    </row>
    <row r="227" spans="1:22" x14ac:dyDescent="0.25">
      <c r="A227" s="12"/>
      <c r="B227" s="42"/>
      <c r="C227" s="42" t="s">
        <v>230</v>
      </c>
      <c r="D227" s="44" t="s">
        <v>566</v>
      </c>
      <c r="E227" s="44"/>
      <c r="F227" s="45"/>
      <c r="G227" s="45"/>
      <c r="H227" s="44" t="s">
        <v>245</v>
      </c>
      <c r="I227" s="44"/>
      <c r="J227" s="45"/>
      <c r="K227" s="45"/>
      <c r="L227" s="44" t="s">
        <v>944</v>
      </c>
      <c r="M227" s="44"/>
      <c r="N227" s="45"/>
      <c r="O227" s="45" t="s">
        <v>230</v>
      </c>
      <c r="P227" s="44" t="s">
        <v>945</v>
      </c>
      <c r="Q227" s="44"/>
      <c r="R227" s="45"/>
      <c r="S227" s="45"/>
      <c r="T227" s="44" t="s">
        <v>841</v>
      </c>
      <c r="U227" s="44"/>
      <c r="V227" s="42"/>
    </row>
    <row r="228" spans="1:22" ht="15.75" thickBot="1" x14ac:dyDescent="0.3">
      <c r="A228" s="12"/>
      <c r="B228" s="42"/>
      <c r="C228" s="42"/>
      <c r="D228" s="31" t="s">
        <v>658</v>
      </c>
      <c r="E228" s="31"/>
      <c r="F228" s="42"/>
      <c r="G228" s="42"/>
      <c r="H228" s="31" t="s">
        <v>246</v>
      </c>
      <c r="I228" s="31"/>
      <c r="J228" s="42"/>
      <c r="K228" s="42"/>
      <c r="L228" s="31"/>
      <c r="M228" s="31"/>
      <c r="N228" s="42"/>
      <c r="O228" s="42"/>
      <c r="P228" s="31"/>
      <c r="Q228" s="31"/>
      <c r="R228" s="42"/>
      <c r="S228" s="42"/>
      <c r="T228" s="31"/>
      <c r="U228" s="31"/>
      <c r="V228" s="42"/>
    </row>
    <row r="229" spans="1:22" x14ac:dyDescent="0.25">
      <c r="A229" s="12"/>
      <c r="B229" s="14"/>
      <c r="C229" s="14" t="s">
        <v>230</v>
      </c>
      <c r="D229" s="45"/>
      <c r="E229" s="45"/>
      <c r="F229" s="14"/>
      <c r="G229" s="14"/>
      <c r="H229" s="45"/>
      <c r="I229" s="45"/>
      <c r="J229" s="14"/>
      <c r="K229" s="14"/>
      <c r="L229" s="44" t="s">
        <v>761</v>
      </c>
      <c r="M229" s="44"/>
      <c r="N229" s="14"/>
      <c r="O229" s="14" t="s">
        <v>230</v>
      </c>
      <c r="P229" s="45"/>
      <c r="Q229" s="45"/>
      <c r="R229" s="14"/>
      <c r="S229" s="14"/>
      <c r="T229" s="45"/>
      <c r="U229" s="45"/>
      <c r="V229" s="14"/>
    </row>
    <row r="230" spans="1:22" x14ac:dyDescent="0.25">
      <c r="A230" s="12"/>
      <c r="B230" s="17" t="s">
        <v>946</v>
      </c>
      <c r="C230" s="18" t="s">
        <v>230</v>
      </c>
      <c r="D230" s="18"/>
      <c r="E230" s="18"/>
      <c r="F230" s="18"/>
      <c r="G230" s="18"/>
      <c r="H230" s="18"/>
      <c r="I230" s="18"/>
      <c r="J230" s="18"/>
      <c r="K230" s="18"/>
      <c r="L230" s="18"/>
      <c r="M230" s="18"/>
      <c r="N230" s="18"/>
      <c r="O230" s="18" t="s">
        <v>230</v>
      </c>
      <c r="P230" s="18"/>
      <c r="Q230" s="18"/>
      <c r="R230" s="18"/>
      <c r="S230" s="18"/>
      <c r="T230" s="18"/>
      <c r="U230" s="18"/>
      <c r="V230" s="18"/>
    </row>
    <row r="231" spans="1:22" x14ac:dyDescent="0.25">
      <c r="A231" s="12"/>
      <c r="B231" s="37" t="s">
        <v>947</v>
      </c>
      <c r="C231" s="11" t="s">
        <v>230</v>
      </c>
      <c r="D231" s="11" t="s">
        <v>235</v>
      </c>
      <c r="E231" s="24">
        <v>1672934</v>
      </c>
      <c r="F231" s="13" t="s">
        <v>230</v>
      </c>
      <c r="G231" s="11"/>
      <c r="H231" s="11" t="s">
        <v>235</v>
      </c>
      <c r="I231" s="24">
        <v>1672934</v>
      </c>
      <c r="J231" s="13" t="s">
        <v>230</v>
      </c>
      <c r="K231" s="11"/>
      <c r="L231" s="11" t="s">
        <v>235</v>
      </c>
      <c r="M231" s="24">
        <v>1596877</v>
      </c>
      <c r="N231" s="13" t="s">
        <v>230</v>
      </c>
      <c r="O231" s="11" t="s">
        <v>230</v>
      </c>
      <c r="P231" s="11" t="s">
        <v>235</v>
      </c>
      <c r="Q231" s="24">
        <v>76057</v>
      </c>
      <c r="R231" s="13" t="s">
        <v>230</v>
      </c>
      <c r="S231" s="11"/>
      <c r="T231" s="13" t="s">
        <v>235</v>
      </c>
      <c r="U231" s="39" t="s">
        <v>258</v>
      </c>
      <c r="V231" s="13" t="s">
        <v>230</v>
      </c>
    </row>
    <row r="232" spans="1:22" x14ac:dyDescent="0.25">
      <c r="A232" s="12"/>
      <c r="B232" s="38" t="s">
        <v>29</v>
      </c>
      <c r="C232" s="18" t="s">
        <v>230</v>
      </c>
      <c r="D232" s="18"/>
      <c r="E232" s="23">
        <v>1651138</v>
      </c>
      <c r="F232" s="20" t="s">
        <v>230</v>
      </c>
      <c r="G232" s="18"/>
      <c r="H232" s="18"/>
      <c r="I232" s="23">
        <v>1651138</v>
      </c>
      <c r="J232" s="20" t="s">
        <v>230</v>
      </c>
      <c r="K232" s="18"/>
      <c r="L232" s="20"/>
      <c r="M232" s="40" t="s">
        <v>258</v>
      </c>
      <c r="N232" s="20" t="s">
        <v>230</v>
      </c>
      <c r="O232" s="18" t="s">
        <v>230</v>
      </c>
      <c r="P232" s="18"/>
      <c r="Q232" s="23">
        <v>1651138</v>
      </c>
      <c r="R232" s="20" t="s">
        <v>230</v>
      </c>
      <c r="S232" s="18"/>
      <c r="T232" s="20"/>
      <c r="U232" s="40" t="s">
        <v>258</v>
      </c>
      <c r="V232" s="20" t="s">
        <v>230</v>
      </c>
    </row>
    <row r="233" spans="1:22" x14ac:dyDescent="0.25">
      <c r="A233" s="12"/>
      <c r="B233" s="37" t="s">
        <v>842</v>
      </c>
      <c r="C233" s="11" t="s">
        <v>230</v>
      </c>
      <c r="D233" s="11"/>
      <c r="E233" s="24">
        <v>376131</v>
      </c>
      <c r="F233" s="13" t="s">
        <v>230</v>
      </c>
      <c r="G233" s="11"/>
      <c r="H233" s="11"/>
      <c r="I233" s="24">
        <v>376131</v>
      </c>
      <c r="J233" s="13" t="s">
        <v>230</v>
      </c>
      <c r="K233" s="11"/>
      <c r="L233" s="11"/>
      <c r="M233" s="24">
        <v>51386</v>
      </c>
      <c r="N233" s="13" t="s">
        <v>230</v>
      </c>
      <c r="O233" s="11" t="s">
        <v>230</v>
      </c>
      <c r="P233" s="11"/>
      <c r="Q233" s="24">
        <v>324745</v>
      </c>
      <c r="R233" s="13" t="s">
        <v>230</v>
      </c>
      <c r="S233" s="11"/>
      <c r="T233" s="13"/>
      <c r="U233" s="39" t="s">
        <v>258</v>
      </c>
      <c r="V233" s="13" t="s">
        <v>230</v>
      </c>
    </row>
    <row r="234" spans="1:22" x14ac:dyDescent="0.25">
      <c r="A234" s="12"/>
      <c r="B234" s="38" t="s">
        <v>90</v>
      </c>
      <c r="C234" s="18" t="s">
        <v>230</v>
      </c>
      <c r="D234" s="18"/>
      <c r="E234" s="23">
        <v>8796497</v>
      </c>
      <c r="F234" s="20" t="s">
        <v>230</v>
      </c>
      <c r="G234" s="18"/>
      <c r="H234" s="18"/>
      <c r="I234" s="23">
        <v>8690494</v>
      </c>
      <c r="J234" s="20" t="s">
        <v>230</v>
      </c>
      <c r="K234" s="18"/>
      <c r="L234" s="18"/>
      <c r="M234" s="23">
        <v>82450</v>
      </c>
      <c r="N234" s="20" t="s">
        <v>230</v>
      </c>
      <c r="O234" s="18" t="s">
        <v>230</v>
      </c>
      <c r="P234" s="18"/>
      <c r="Q234" s="23">
        <v>8384106</v>
      </c>
      <c r="R234" s="20" t="s">
        <v>230</v>
      </c>
      <c r="S234" s="18"/>
      <c r="T234" s="18"/>
      <c r="U234" s="23">
        <v>223938</v>
      </c>
      <c r="V234" s="20" t="s">
        <v>230</v>
      </c>
    </row>
    <row r="235" spans="1:22" x14ac:dyDescent="0.25">
      <c r="A235" s="12"/>
      <c r="B235" s="37" t="s">
        <v>948</v>
      </c>
      <c r="C235" s="11" t="s">
        <v>230</v>
      </c>
      <c r="D235" s="11"/>
      <c r="E235" s="11"/>
      <c r="F235" s="11"/>
      <c r="G235" s="11"/>
      <c r="H235" s="11"/>
      <c r="I235" s="11"/>
      <c r="J235" s="11"/>
      <c r="K235" s="11"/>
      <c r="L235" s="11"/>
      <c r="M235" s="11"/>
      <c r="N235" s="11"/>
      <c r="O235" s="11" t="s">
        <v>230</v>
      </c>
      <c r="P235" s="11"/>
      <c r="Q235" s="11"/>
      <c r="R235" s="11"/>
      <c r="S235" s="11"/>
      <c r="T235" s="11"/>
      <c r="U235" s="11"/>
      <c r="V235" s="11"/>
    </row>
    <row r="236" spans="1:22" x14ac:dyDescent="0.25">
      <c r="A236" s="12"/>
      <c r="B236" s="50" t="s">
        <v>949</v>
      </c>
      <c r="C236" s="18" t="s">
        <v>230</v>
      </c>
      <c r="D236" s="18"/>
      <c r="E236" s="23">
        <v>18705216</v>
      </c>
      <c r="F236" s="20" t="s">
        <v>230</v>
      </c>
      <c r="G236" s="18"/>
      <c r="H236" s="18"/>
      <c r="I236" s="23">
        <v>18457288</v>
      </c>
      <c r="J236" s="20" t="s">
        <v>230</v>
      </c>
      <c r="K236" s="18"/>
      <c r="L236" s="20"/>
      <c r="M236" s="40" t="s">
        <v>258</v>
      </c>
      <c r="N236" s="20" t="s">
        <v>230</v>
      </c>
      <c r="O236" s="18" t="s">
        <v>230</v>
      </c>
      <c r="P236" s="20"/>
      <c r="Q236" s="40" t="s">
        <v>258</v>
      </c>
      <c r="R236" s="20" t="s">
        <v>230</v>
      </c>
      <c r="S236" s="18"/>
      <c r="T236" s="18"/>
      <c r="U236" s="23">
        <v>18457288</v>
      </c>
      <c r="V236" s="20" t="s">
        <v>230</v>
      </c>
    </row>
    <row r="237" spans="1:22" x14ac:dyDescent="0.25">
      <c r="A237" s="12"/>
      <c r="B237" s="49" t="s">
        <v>950</v>
      </c>
      <c r="C237" s="11" t="s">
        <v>230</v>
      </c>
      <c r="D237" s="11"/>
      <c r="E237" s="24">
        <v>26148208</v>
      </c>
      <c r="F237" s="13" t="s">
        <v>230</v>
      </c>
      <c r="G237" s="11"/>
      <c r="H237" s="11"/>
      <c r="I237" s="24">
        <v>26018195</v>
      </c>
      <c r="J237" s="13" t="s">
        <v>230</v>
      </c>
      <c r="K237" s="11"/>
      <c r="L237" s="13"/>
      <c r="M237" s="39" t="s">
        <v>258</v>
      </c>
      <c r="N237" s="13" t="s">
        <v>230</v>
      </c>
      <c r="O237" s="11" t="s">
        <v>230</v>
      </c>
      <c r="P237" s="11"/>
      <c r="Q237" s="24">
        <v>67505</v>
      </c>
      <c r="R237" s="13" t="s">
        <v>230</v>
      </c>
      <c r="S237" s="11"/>
      <c r="T237" s="11"/>
      <c r="U237" s="24">
        <v>25950690</v>
      </c>
      <c r="V237" s="13" t="s">
        <v>230</v>
      </c>
    </row>
    <row r="238" spans="1:22" x14ac:dyDescent="0.25">
      <c r="A238" s="12"/>
      <c r="B238" s="50" t="s">
        <v>951</v>
      </c>
      <c r="C238" s="18" t="s">
        <v>230</v>
      </c>
      <c r="D238" s="18"/>
      <c r="E238" s="23">
        <v>8928221</v>
      </c>
      <c r="F238" s="20" t="s">
        <v>230</v>
      </c>
      <c r="G238" s="18"/>
      <c r="H238" s="18"/>
      <c r="I238" s="23">
        <v>8867872</v>
      </c>
      <c r="J238" s="20" t="s">
        <v>230</v>
      </c>
      <c r="K238" s="18"/>
      <c r="L238" s="20"/>
      <c r="M238" s="40" t="s">
        <v>258</v>
      </c>
      <c r="N238" s="20" t="s">
        <v>230</v>
      </c>
      <c r="O238" s="18" t="s">
        <v>230</v>
      </c>
      <c r="P238" s="18"/>
      <c r="Q238" s="23">
        <v>5432207</v>
      </c>
      <c r="R238" s="20" t="s">
        <v>230</v>
      </c>
      <c r="S238" s="18"/>
      <c r="T238" s="18"/>
      <c r="U238" s="23">
        <v>3435665</v>
      </c>
      <c r="V238" s="20" t="s">
        <v>230</v>
      </c>
    </row>
    <row r="239" spans="1:22" x14ac:dyDescent="0.25">
      <c r="A239" s="12"/>
      <c r="B239" s="49" t="s">
        <v>952</v>
      </c>
      <c r="C239" s="11" t="s">
        <v>230</v>
      </c>
      <c r="D239" s="11"/>
      <c r="E239" s="24">
        <v>10291514</v>
      </c>
      <c r="F239" s="13" t="s">
        <v>230</v>
      </c>
      <c r="G239" s="11"/>
      <c r="H239" s="11"/>
      <c r="I239" s="24">
        <v>10201087</v>
      </c>
      <c r="J239" s="13" t="s">
        <v>230</v>
      </c>
      <c r="K239" s="11"/>
      <c r="L239" s="13"/>
      <c r="M239" s="39" t="s">
        <v>258</v>
      </c>
      <c r="N239" s="13" t="s">
        <v>230</v>
      </c>
      <c r="O239" s="11" t="s">
        <v>230</v>
      </c>
      <c r="P239" s="13"/>
      <c r="Q239" s="39" t="s">
        <v>258</v>
      </c>
      <c r="R239" s="13" t="s">
        <v>230</v>
      </c>
      <c r="S239" s="11"/>
      <c r="T239" s="11"/>
      <c r="U239" s="24">
        <v>10201087</v>
      </c>
      <c r="V239" s="13" t="s">
        <v>230</v>
      </c>
    </row>
    <row r="240" spans="1:22" ht="15.75" thickBot="1" x14ac:dyDescent="0.3">
      <c r="A240" s="12"/>
      <c r="B240" s="50" t="s">
        <v>40</v>
      </c>
      <c r="C240" s="18" t="s">
        <v>230</v>
      </c>
      <c r="D240" s="18"/>
      <c r="E240" s="19" t="s">
        <v>974</v>
      </c>
      <c r="F240" s="20" t="s">
        <v>268</v>
      </c>
      <c r="G240" s="18"/>
      <c r="H240" s="20"/>
      <c r="I240" s="40" t="s">
        <v>258</v>
      </c>
      <c r="J240" s="20" t="s">
        <v>230</v>
      </c>
      <c r="K240" s="18"/>
      <c r="L240" s="20"/>
      <c r="M240" s="40" t="s">
        <v>258</v>
      </c>
      <c r="N240" s="20" t="s">
        <v>230</v>
      </c>
      <c r="O240" s="18" t="s">
        <v>230</v>
      </c>
      <c r="P240" s="20"/>
      <c r="Q240" s="40" t="s">
        <v>258</v>
      </c>
      <c r="R240" s="20" t="s">
        <v>230</v>
      </c>
      <c r="S240" s="18"/>
      <c r="T240" s="20"/>
      <c r="U240" s="40" t="s">
        <v>258</v>
      </c>
      <c r="V240" s="20" t="s">
        <v>230</v>
      </c>
    </row>
    <row r="241" spans="1:22" x14ac:dyDescent="0.25">
      <c r="A241" s="12"/>
      <c r="B241" s="25"/>
      <c r="C241" s="25" t="s">
        <v>230</v>
      </c>
      <c r="D241" s="26"/>
      <c r="E241" s="26"/>
      <c r="F241" s="25"/>
      <c r="G241" s="25"/>
      <c r="H241" s="26"/>
      <c r="I241" s="26"/>
      <c r="J241" s="25"/>
      <c r="K241" s="25"/>
      <c r="L241" s="26"/>
      <c r="M241" s="26"/>
      <c r="N241" s="25"/>
      <c r="O241" s="25" t="s">
        <v>230</v>
      </c>
      <c r="P241" s="26"/>
      <c r="Q241" s="26"/>
      <c r="R241" s="25"/>
      <c r="S241" s="25"/>
      <c r="T241" s="26"/>
      <c r="U241" s="26"/>
      <c r="V241" s="25"/>
    </row>
    <row r="242" spans="1:22" x14ac:dyDescent="0.25">
      <c r="A242" s="12"/>
      <c r="B242" s="68" t="s">
        <v>41</v>
      </c>
      <c r="C242" s="14" t="s">
        <v>230</v>
      </c>
      <c r="D242" s="11"/>
      <c r="E242" s="24">
        <v>63156483</v>
      </c>
      <c r="F242" s="13" t="s">
        <v>230</v>
      </c>
      <c r="G242" s="14"/>
      <c r="H242" s="11"/>
      <c r="I242" s="24">
        <v>63544442</v>
      </c>
      <c r="J242" s="13" t="s">
        <v>230</v>
      </c>
      <c r="K242" s="14"/>
      <c r="L242" s="13"/>
      <c r="M242" s="39" t="s">
        <v>258</v>
      </c>
      <c r="N242" s="13" t="s">
        <v>230</v>
      </c>
      <c r="O242" s="14" t="s">
        <v>230</v>
      </c>
      <c r="P242" s="11"/>
      <c r="Q242" s="24">
        <v>5499712</v>
      </c>
      <c r="R242" s="13" t="s">
        <v>230</v>
      </c>
      <c r="S242" s="14"/>
      <c r="T242" s="11"/>
      <c r="U242" s="24">
        <v>58044730</v>
      </c>
      <c r="V242" s="13" t="s">
        <v>230</v>
      </c>
    </row>
    <row r="243" spans="1:22" x14ac:dyDescent="0.25">
      <c r="A243" s="12"/>
      <c r="B243" s="38" t="s">
        <v>954</v>
      </c>
      <c r="C243" s="28" t="s">
        <v>230</v>
      </c>
      <c r="D243" s="18"/>
      <c r="E243" s="23">
        <v>222558</v>
      </c>
      <c r="F243" s="20" t="s">
        <v>230</v>
      </c>
      <c r="G243" s="28"/>
      <c r="H243" s="18"/>
      <c r="I243" s="23">
        <v>222558</v>
      </c>
      <c r="J243" s="20" t="s">
        <v>230</v>
      </c>
      <c r="K243" s="28"/>
      <c r="L243" s="20"/>
      <c r="M243" s="40" t="s">
        <v>258</v>
      </c>
      <c r="N243" s="20" t="s">
        <v>230</v>
      </c>
      <c r="O243" s="28" t="s">
        <v>230</v>
      </c>
      <c r="P243" s="18"/>
      <c r="Q243" s="23">
        <v>222558</v>
      </c>
      <c r="R243" s="20" t="s">
        <v>230</v>
      </c>
      <c r="S243" s="28"/>
      <c r="T243" s="20"/>
      <c r="U243" s="40" t="s">
        <v>258</v>
      </c>
      <c r="V243" s="20" t="s">
        <v>230</v>
      </c>
    </row>
    <row r="244" spans="1:22" x14ac:dyDescent="0.25">
      <c r="A244" s="12"/>
      <c r="B244" s="21" t="s">
        <v>955</v>
      </c>
      <c r="C244" s="14" t="s">
        <v>230</v>
      </c>
      <c r="D244" s="11"/>
      <c r="E244" s="11"/>
      <c r="F244" s="11"/>
      <c r="G244" s="14"/>
      <c r="H244" s="11"/>
      <c r="I244" s="11"/>
      <c r="J244" s="11"/>
      <c r="K244" s="14"/>
      <c r="L244" s="11"/>
      <c r="M244" s="11"/>
      <c r="N244" s="11"/>
      <c r="O244" s="14" t="s">
        <v>230</v>
      </c>
      <c r="P244" s="11"/>
      <c r="Q244" s="11"/>
      <c r="R244" s="11"/>
      <c r="S244" s="14"/>
      <c r="T244" s="11"/>
      <c r="U244" s="11"/>
      <c r="V244" s="11"/>
    </row>
    <row r="245" spans="1:22" x14ac:dyDescent="0.25">
      <c r="A245" s="12"/>
      <c r="B245" s="38" t="s">
        <v>48</v>
      </c>
      <c r="C245" s="28" t="s">
        <v>230</v>
      </c>
      <c r="D245" s="18" t="s">
        <v>235</v>
      </c>
      <c r="E245" s="19" t="s">
        <v>975</v>
      </c>
      <c r="F245" s="20" t="s">
        <v>268</v>
      </c>
      <c r="G245" s="28"/>
      <c r="H245" s="18" t="s">
        <v>235</v>
      </c>
      <c r="I245" s="19" t="s">
        <v>975</v>
      </c>
      <c r="J245" s="20" t="s">
        <v>268</v>
      </c>
      <c r="K245" s="28"/>
      <c r="L245" s="20" t="s">
        <v>235</v>
      </c>
      <c r="M245" s="40" t="s">
        <v>258</v>
      </c>
      <c r="N245" s="20" t="s">
        <v>230</v>
      </c>
      <c r="O245" s="28" t="s">
        <v>230</v>
      </c>
      <c r="P245" s="18" t="s">
        <v>235</v>
      </c>
      <c r="Q245" s="19" t="s">
        <v>975</v>
      </c>
      <c r="R245" s="20" t="s">
        <v>268</v>
      </c>
      <c r="S245" s="28"/>
      <c r="T245" s="20" t="s">
        <v>235</v>
      </c>
      <c r="U245" s="40" t="s">
        <v>258</v>
      </c>
      <c r="V245" s="20" t="s">
        <v>230</v>
      </c>
    </row>
    <row r="246" spans="1:22" x14ac:dyDescent="0.25">
      <c r="A246" s="12"/>
      <c r="B246" s="37" t="s">
        <v>957</v>
      </c>
      <c r="C246" s="14" t="s">
        <v>230</v>
      </c>
      <c r="D246" s="11"/>
      <c r="E246" s="22" t="s">
        <v>976</v>
      </c>
      <c r="F246" s="13" t="s">
        <v>268</v>
      </c>
      <c r="G246" s="14"/>
      <c r="H246" s="11"/>
      <c r="I246" s="22" t="s">
        <v>976</v>
      </c>
      <c r="J246" s="13" t="s">
        <v>268</v>
      </c>
      <c r="K246" s="14"/>
      <c r="L246" s="13"/>
      <c r="M246" s="39" t="s">
        <v>258</v>
      </c>
      <c r="N246" s="13" t="s">
        <v>230</v>
      </c>
      <c r="O246" s="14" t="s">
        <v>230</v>
      </c>
      <c r="P246" s="11"/>
      <c r="Q246" s="22" t="s">
        <v>976</v>
      </c>
      <c r="R246" s="13" t="s">
        <v>268</v>
      </c>
      <c r="S246" s="14"/>
      <c r="T246" s="13"/>
      <c r="U246" s="39" t="s">
        <v>258</v>
      </c>
      <c r="V246" s="13" t="s">
        <v>230</v>
      </c>
    </row>
    <row r="247" spans="1:22" x14ac:dyDescent="0.25">
      <c r="A247" s="12"/>
      <c r="B247" s="38" t="s">
        <v>51</v>
      </c>
      <c r="C247" s="28" t="s">
        <v>230</v>
      </c>
      <c r="D247" s="18"/>
      <c r="E247" s="19" t="s">
        <v>977</v>
      </c>
      <c r="F247" s="20" t="s">
        <v>268</v>
      </c>
      <c r="G247" s="28"/>
      <c r="H247" s="18"/>
      <c r="I247" s="19" t="s">
        <v>978</v>
      </c>
      <c r="J247" s="20" t="s">
        <v>268</v>
      </c>
      <c r="K247" s="28"/>
      <c r="L247" s="20"/>
      <c r="M247" s="40" t="s">
        <v>258</v>
      </c>
      <c r="N247" s="20" t="s">
        <v>230</v>
      </c>
      <c r="O247" s="28" t="s">
        <v>230</v>
      </c>
      <c r="P247" s="18"/>
      <c r="Q247" s="19" t="s">
        <v>978</v>
      </c>
      <c r="R247" s="20" t="s">
        <v>268</v>
      </c>
      <c r="S247" s="28"/>
      <c r="T247" s="20"/>
      <c r="U247" s="40" t="s">
        <v>258</v>
      </c>
      <c r="V247" s="20" t="s">
        <v>230</v>
      </c>
    </row>
    <row r="248" spans="1:22" x14ac:dyDescent="0.25">
      <c r="A248" s="12"/>
      <c r="B248" s="37" t="s">
        <v>52</v>
      </c>
      <c r="C248" s="14" t="s">
        <v>230</v>
      </c>
      <c r="D248" s="11"/>
      <c r="E248" s="22" t="s">
        <v>979</v>
      </c>
      <c r="F248" s="13" t="s">
        <v>268</v>
      </c>
      <c r="G248" s="14"/>
      <c r="H248" s="11"/>
      <c r="I248" s="22" t="s">
        <v>979</v>
      </c>
      <c r="J248" s="13" t="s">
        <v>268</v>
      </c>
      <c r="K248" s="14"/>
      <c r="L248" s="13"/>
      <c r="M248" s="39" t="s">
        <v>258</v>
      </c>
      <c r="N248" s="13" t="s">
        <v>230</v>
      </c>
      <c r="O248" s="14" t="s">
        <v>230</v>
      </c>
      <c r="P248" s="11"/>
      <c r="Q248" s="22" t="s">
        <v>979</v>
      </c>
      <c r="R248" s="13" t="s">
        <v>268</v>
      </c>
      <c r="S248" s="14"/>
      <c r="T248" s="13"/>
      <c r="U248" s="39" t="s">
        <v>258</v>
      </c>
      <c r="V248" s="13" t="s">
        <v>230</v>
      </c>
    </row>
    <row r="249" spans="1:22" x14ac:dyDescent="0.25">
      <c r="A249" s="12"/>
      <c r="B249" s="38" t="s">
        <v>97</v>
      </c>
      <c r="C249" s="28" t="s">
        <v>230</v>
      </c>
      <c r="D249" s="18"/>
      <c r="E249" s="19" t="s">
        <v>980</v>
      </c>
      <c r="F249" s="20" t="s">
        <v>268</v>
      </c>
      <c r="G249" s="28"/>
      <c r="H249" s="18"/>
      <c r="I249" s="19" t="s">
        <v>980</v>
      </c>
      <c r="J249" s="20" t="s">
        <v>268</v>
      </c>
      <c r="K249" s="28"/>
      <c r="L249" s="20"/>
      <c r="M249" s="40" t="s">
        <v>258</v>
      </c>
      <c r="N249" s="20" t="s">
        <v>230</v>
      </c>
      <c r="O249" s="28" t="s">
        <v>230</v>
      </c>
      <c r="P249" s="18"/>
      <c r="Q249" s="19" t="s">
        <v>980</v>
      </c>
      <c r="R249" s="20" t="s">
        <v>268</v>
      </c>
      <c r="S249" s="28"/>
      <c r="T249" s="20"/>
      <c r="U249" s="40" t="s">
        <v>258</v>
      </c>
      <c r="V249" s="20" t="s">
        <v>230</v>
      </c>
    </row>
    <row r="250" spans="1:22" x14ac:dyDescent="0.25">
      <c r="A250" s="12"/>
      <c r="B250" s="37" t="s">
        <v>56</v>
      </c>
      <c r="C250" s="14" t="s">
        <v>230</v>
      </c>
      <c r="D250" s="11"/>
      <c r="E250" s="22" t="s">
        <v>981</v>
      </c>
      <c r="F250" s="13" t="s">
        <v>268</v>
      </c>
      <c r="G250" s="14"/>
      <c r="H250" s="11"/>
      <c r="I250" s="22" t="s">
        <v>982</v>
      </c>
      <c r="J250" s="13" t="s">
        <v>268</v>
      </c>
      <c r="K250" s="14"/>
      <c r="L250" s="13"/>
      <c r="M250" s="39" t="s">
        <v>258</v>
      </c>
      <c r="N250" s="13" t="s">
        <v>230</v>
      </c>
      <c r="O250" s="14" t="s">
        <v>230</v>
      </c>
      <c r="P250" s="11"/>
      <c r="Q250" s="22" t="s">
        <v>982</v>
      </c>
      <c r="R250" s="13" t="s">
        <v>268</v>
      </c>
      <c r="S250" s="14"/>
      <c r="T250" s="13"/>
      <c r="U250" s="39" t="s">
        <v>258</v>
      </c>
      <c r="V250" s="13" t="s">
        <v>230</v>
      </c>
    </row>
    <row r="251" spans="1:22" x14ac:dyDescent="0.25">
      <c r="A251" s="12"/>
      <c r="B251" s="38" t="s">
        <v>965</v>
      </c>
      <c r="C251" s="28" t="s">
        <v>230</v>
      </c>
      <c r="D251" s="18"/>
      <c r="E251" s="19" t="s">
        <v>983</v>
      </c>
      <c r="F251" s="20" t="s">
        <v>268</v>
      </c>
      <c r="G251" s="28"/>
      <c r="H251" s="18"/>
      <c r="I251" s="19" t="s">
        <v>983</v>
      </c>
      <c r="J251" s="20" t="s">
        <v>268</v>
      </c>
      <c r="K251" s="28"/>
      <c r="L251" s="20"/>
      <c r="M251" s="40" t="s">
        <v>258</v>
      </c>
      <c r="N251" s="20" t="s">
        <v>230</v>
      </c>
      <c r="O251" s="28" t="s">
        <v>230</v>
      </c>
      <c r="P251" s="18"/>
      <c r="Q251" s="19" t="s">
        <v>983</v>
      </c>
      <c r="R251" s="20" t="s">
        <v>268</v>
      </c>
      <c r="S251" s="28"/>
      <c r="T251" s="20"/>
      <c r="U251" s="40" t="s">
        <v>258</v>
      </c>
      <c r="V251" s="20" t="s">
        <v>230</v>
      </c>
    </row>
    <row r="252" spans="1:22" x14ac:dyDescent="0.25">
      <c r="A252" s="12"/>
      <c r="B252" s="37" t="s">
        <v>844</v>
      </c>
      <c r="C252" s="14" t="s">
        <v>230</v>
      </c>
      <c r="D252" s="11"/>
      <c r="E252" s="22" t="s">
        <v>984</v>
      </c>
      <c r="F252" s="13" t="s">
        <v>268</v>
      </c>
      <c r="G252" s="14"/>
      <c r="H252" s="11"/>
      <c r="I252" s="22" t="s">
        <v>984</v>
      </c>
      <c r="J252" s="13" t="s">
        <v>268</v>
      </c>
      <c r="K252" s="14"/>
      <c r="L252" s="13"/>
      <c r="M252" s="39" t="s">
        <v>258</v>
      </c>
      <c r="N252" s="13" t="s">
        <v>230</v>
      </c>
      <c r="O252" s="14" t="s">
        <v>230</v>
      </c>
      <c r="P252" s="11"/>
      <c r="Q252" s="22" t="s">
        <v>984</v>
      </c>
      <c r="R252" s="13" t="s">
        <v>268</v>
      </c>
      <c r="S252" s="14"/>
      <c r="T252" s="13"/>
      <c r="U252" s="39" t="s">
        <v>258</v>
      </c>
      <c r="V252" s="13" t="s">
        <v>230</v>
      </c>
    </row>
    <row r="253" spans="1:22" x14ac:dyDescent="0.25">
      <c r="A253" s="12"/>
      <c r="B253" s="17" t="s">
        <v>968</v>
      </c>
      <c r="C253" s="28" t="s">
        <v>230</v>
      </c>
      <c r="D253" s="18"/>
      <c r="E253" s="18"/>
      <c r="F253" s="18"/>
      <c r="G253" s="28"/>
      <c r="H253" s="18"/>
      <c r="I253" s="18"/>
      <c r="J253" s="18"/>
      <c r="K253" s="28"/>
      <c r="L253" s="18"/>
      <c r="M253" s="18"/>
      <c r="N253" s="18"/>
      <c r="O253" s="28" t="s">
        <v>230</v>
      </c>
      <c r="P253" s="18"/>
      <c r="Q253" s="18"/>
      <c r="R253" s="18"/>
      <c r="S253" s="28"/>
      <c r="T253" s="18"/>
      <c r="U253" s="18"/>
      <c r="V253" s="18"/>
    </row>
    <row r="254" spans="1:22" ht="25.5" x14ac:dyDescent="0.25">
      <c r="A254" s="12"/>
      <c r="B254" s="37" t="s">
        <v>969</v>
      </c>
      <c r="C254" s="14" t="s">
        <v>230</v>
      </c>
      <c r="D254" s="11" t="s">
        <v>235</v>
      </c>
      <c r="E254" s="24">
        <v>3941</v>
      </c>
      <c r="F254" s="13" t="s">
        <v>230</v>
      </c>
      <c r="G254" s="14"/>
      <c r="H254" s="11" t="s">
        <v>235</v>
      </c>
      <c r="I254" s="24">
        <v>3941</v>
      </c>
      <c r="J254" s="13" t="s">
        <v>230</v>
      </c>
      <c r="K254" s="14"/>
      <c r="L254" s="13" t="s">
        <v>235</v>
      </c>
      <c r="M254" s="39" t="s">
        <v>258</v>
      </c>
      <c r="N254" s="13" t="s">
        <v>230</v>
      </c>
      <c r="O254" s="14" t="s">
        <v>230</v>
      </c>
      <c r="P254" s="13" t="s">
        <v>235</v>
      </c>
      <c r="Q254" s="39" t="s">
        <v>258</v>
      </c>
      <c r="R254" s="13" t="s">
        <v>230</v>
      </c>
      <c r="S254" s="14"/>
      <c r="T254" s="11" t="s">
        <v>235</v>
      </c>
      <c r="U254" s="24">
        <v>3941</v>
      </c>
      <c r="V254" s="13" t="s">
        <v>230</v>
      </c>
    </row>
    <row r="255" spans="1:22" x14ac:dyDescent="0.25">
      <c r="A255" s="12"/>
      <c r="B255" s="38" t="s">
        <v>970</v>
      </c>
      <c r="C255" s="28" t="s">
        <v>230</v>
      </c>
      <c r="D255" s="18"/>
      <c r="E255" s="23">
        <v>12360</v>
      </c>
      <c r="F255" s="20" t="s">
        <v>230</v>
      </c>
      <c r="G255" s="28"/>
      <c r="H255" s="18"/>
      <c r="I255" s="23">
        <v>12360</v>
      </c>
      <c r="J255" s="20" t="s">
        <v>230</v>
      </c>
      <c r="K255" s="28"/>
      <c r="L255" s="20"/>
      <c r="M255" s="40" t="s">
        <v>258</v>
      </c>
      <c r="N255" s="20" t="s">
        <v>230</v>
      </c>
      <c r="O255" s="28" t="s">
        <v>230</v>
      </c>
      <c r="P255" s="18"/>
      <c r="Q255" s="23">
        <v>12360</v>
      </c>
      <c r="R255" s="20" t="s">
        <v>230</v>
      </c>
      <c r="S255" s="28"/>
      <c r="T255" s="20"/>
      <c r="U255" s="40" t="s">
        <v>258</v>
      </c>
      <c r="V255" s="20" t="s">
        <v>230</v>
      </c>
    </row>
    <row r="256" spans="1:22" x14ac:dyDescent="0.25">
      <c r="A256" s="12"/>
      <c r="B256" s="37" t="s">
        <v>972</v>
      </c>
      <c r="C256" s="14" t="s">
        <v>230</v>
      </c>
      <c r="D256" s="11"/>
      <c r="E256" s="22" t="s">
        <v>985</v>
      </c>
      <c r="F256" s="13" t="s">
        <v>268</v>
      </c>
      <c r="G256" s="14"/>
      <c r="H256" s="11"/>
      <c r="I256" s="22" t="s">
        <v>985</v>
      </c>
      <c r="J256" s="13" t="s">
        <v>268</v>
      </c>
      <c r="K256" s="14"/>
      <c r="L256" s="13"/>
      <c r="M256" s="39" t="s">
        <v>258</v>
      </c>
      <c r="N256" s="13" t="s">
        <v>230</v>
      </c>
      <c r="O256" s="14" t="s">
        <v>230</v>
      </c>
      <c r="P256" s="13"/>
      <c r="Q256" s="39" t="s">
        <v>258</v>
      </c>
      <c r="R256" s="13" t="s">
        <v>230</v>
      </c>
      <c r="S256" s="14"/>
      <c r="T256" s="11"/>
      <c r="U256" s="22" t="s">
        <v>985</v>
      </c>
      <c r="V256" s="13" t="s">
        <v>268</v>
      </c>
    </row>
    <row r="257" spans="1:22" ht="25.5" x14ac:dyDescent="0.25">
      <c r="A257" s="12"/>
      <c r="B257" s="38" t="s">
        <v>835</v>
      </c>
      <c r="C257" s="28" t="s">
        <v>230</v>
      </c>
      <c r="D257" s="18"/>
      <c r="E257" s="23">
        <v>102875</v>
      </c>
      <c r="F257" s="20" t="s">
        <v>230</v>
      </c>
      <c r="G257" s="28"/>
      <c r="H257" s="18"/>
      <c r="I257" s="23">
        <v>102875</v>
      </c>
      <c r="J257" s="20" t="s">
        <v>230</v>
      </c>
      <c r="K257" s="28"/>
      <c r="L257" s="20"/>
      <c r="M257" s="40" t="s">
        <v>258</v>
      </c>
      <c r="N257" s="20" t="s">
        <v>230</v>
      </c>
      <c r="O257" s="28" t="s">
        <v>230</v>
      </c>
      <c r="P257" s="18"/>
      <c r="Q257" s="23">
        <v>102875</v>
      </c>
      <c r="R257" s="20" t="s">
        <v>230</v>
      </c>
      <c r="S257" s="28"/>
      <c r="T257" s="20"/>
      <c r="U257" s="40" t="s">
        <v>258</v>
      </c>
      <c r="V257" s="20"/>
    </row>
  </sheetData>
  <mergeCells count="289">
    <mergeCell ref="A188:A257"/>
    <mergeCell ref="B188:V188"/>
    <mergeCell ref="B189:V189"/>
    <mergeCell ref="B190:V190"/>
    <mergeCell ref="B224:V224"/>
    <mergeCell ref="B151:V151"/>
    <mergeCell ref="A157:A187"/>
    <mergeCell ref="B157:V157"/>
    <mergeCell ref="B158:V158"/>
    <mergeCell ref="B159:V159"/>
    <mergeCell ref="B186:V186"/>
    <mergeCell ref="A69:A156"/>
    <mergeCell ref="B69:V69"/>
    <mergeCell ref="B70:V70"/>
    <mergeCell ref="B71:V71"/>
    <mergeCell ref="B90:V90"/>
    <mergeCell ref="B91:V91"/>
    <mergeCell ref="B110:V110"/>
    <mergeCell ref="B111:V111"/>
    <mergeCell ref="B112:V112"/>
    <mergeCell ref="B130:V130"/>
    <mergeCell ref="A1:A2"/>
    <mergeCell ref="B1:V1"/>
    <mergeCell ref="B2:V2"/>
    <mergeCell ref="B3:V3"/>
    <mergeCell ref="A4:A68"/>
    <mergeCell ref="B4:V4"/>
    <mergeCell ref="B5:V5"/>
    <mergeCell ref="B6:V6"/>
    <mergeCell ref="B36:V36"/>
    <mergeCell ref="B66:V66"/>
    <mergeCell ref="R227:R228"/>
    <mergeCell ref="S227:S228"/>
    <mergeCell ref="T227:U228"/>
    <mergeCell ref="V227:V228"/>
    <mergeCell ref="D229:E229"/>
    <mergeCell ref="H229:I229"/>
    <mergeCell ref="L229:M229"/>
    <mergeCell ref="P229:Q229"/>
    <mergeCell ref="T229:U229"/>
    <mergeCell ref="J227:J228"/>
    <mergeCell ref="K227:K228"/>
    <mergeCell ref="L227:M228"/>
    <mergeCell ref="N227:N228"/>
    <mergeCell ref="O227:O228"/>
    <mergeCell ref="P227:Q228"/>
    <mergeCell ref="D195:U195"/>
    <mergeCell ref="D226:U226"/>
    <mergeCell ref="B227:B228"/>
    <mergeCell ref="C227:C228"/>
    <mergeCell ref="D227:E227"/>
    <mergeCell ref="D228:E228"/>
    <mergeCell ref="F227:F228"/>
    <mergeCell ref="G227:G228"/>
    <mergeCell ref="H227:I227"/>
    <mergeCell ref="H228:I228"/>
    <mergeCell ref="O193:O194"/>
    <mergeCell ref="P193:Q194"/>
    <mergeCell ref="R193:R194"/>
    <mergeCell ref="S193:S194"/>
    <mergeCell ref="T193:U194"/>
    <mergeCell ref="V193:V194"/>
    <mergeCell ref="H193:I193"/>
    <mergeCell ref="H194:I194"/>
    <mergeCell ref="J193:J194"/>
    <mergeCell ref="K193:K194"/>
    <mergeCell ref="L193:M194"/>
    <mergeCell ref="N193:N194"/>
    <mergeCell ref="B193:B194"/>
    <mergeCell ref="C193:C194"/>
    <mergeCell ref="D193:E193"/>
    <mergeCell ref="D194:E194"/>
    <mergeCell ref="F193:F194"/>
    <mergeCell ref="G193:G194"/>
    <mergeCell ref="I184:I185"/>
    <mergeCell ref="K184:K185"/>
    <mergeCell ref="L184:L185"/>
    <mergeCell ref="M184:M185"/>
    <mergeCell ref="N184:N185"/>
    <mergeCell ref="D192:U192"/>
    <mergeCell ref="B184:B185"/>
    <mergeCell ref="C184:C185"/>
    <mergeCell ref="D184:D185"/>
    <mergeCell ref="E184:E185"/>
    <mergeCell ref="F184:F185"/>
    <mergeCell ref="G184:G185"/>
    <mergeCell ref="G181:G182"/>
    <mergeCell ref="I181:I182"/>
    <mergeCell ref="K181:K182"/>
    <mergeCell ref="L181:L182"/>
    <mergeCell ref="M181:M182"/>
    <mergeCell ref="N181:N182"/>
    <mergeCell ref="J179:J180"/>
    <mergeCell ref="K179:K180"/>
    <mergeCell ref="L179:L180"/>
    <mergeCell ref="M179:M180"/>
    <mergeCell ref="N179:N180"/>
    <mergeCell ref="B181:B182"/>
    <mergeCell ref="C181:C182"/>
    <mergeCell ref="D181:D182"/>
    <mergeCell ref="E181:E182"/>
    <mergeCell ref="F181:F182"/>
    <mergeCell ref="N174:N176"/>
    <mergeCell ref="D177:E177"/>
    <mergeCell ref="H177:M177"/>
    <mergeCell ref="B179:B180"/>
    <mergeCell ref="C179:C180"/>
    <mergeCell ref="D179:D180"/>
    <mergeCell ref="E179:E180"/>
    <mergeCell ref="F179:F180"/>
    <mergeCell ref="G179:G180"/>
    <mergeCell ref="I179:I180"/>
    <mergeCell ref="G174:G176"/>
    <mergeCell ref="I174:I176"/>
    <mergeCell ref="K174:K176"/>
    <mergeCell ref="L174:M174"/>
    <mergeCell ref="L175:M175"/>
    <mergeCell ref="L176:M176"/>
    <mergeCell ref="B174:B176"/>
    <mergeCell ref="C174:C176"/>
    <mergeCell ref="D174:E174"/>
    <mergeCell ref="D175:E175"/>
    <mergeCell ref="D176:E176"/>
    <mergeCell ref="F174:F176"/>
    <mergeCell ref="I171:I172"/>
    <mergeCell ref="K171:K172"/>
    <mergeCell ref="L171:L172"/>
    <mergeCell ref="M171:M172"/>
    <mergeCell ref="N171:N172"/>
    <mergeCell ref="C173:F173"/>
    <mergeCell ref="G173:H173"/>
    <mergeCell ref="I173:J173"/>
    <mergeCell ref="K173:N173"/>
    <mergeCell ref="B171:B172"/>
    <mergeCell ref="C171:C172"/>
    <mergeCell ref="D171:D172"/>
    <mergeCell ref="E171:E172"/>
    <mergeCell ref="F171:F172"/>
    <mergeCell ref="G171:G172"/>
    <mergeCell ref="G168:G169"/>
    <mergeCell ref="I168:I169"/>
    <mergeCell ref="K168:K169"/>
    <mergeCell ref="L168:L169"/>
    <mergeCell ref="M168:M169"/>
    <mergeCell ref="N168:N169"/>
    <mergeCell ref="J166:J167"/>
    <mergeCell ref="K166:K167"/>
    <mergeCell ref="L166:L167"/>
    <mergeCell ref="M166:M167"/>
    <mergeCell ref="N166:N167"/>
    <mergeCell ref="B168:B169"/>
    <mergeCell ref="C168:C169"/>
    <mergeCell ref="D168:D169"/>
    <mergeCell ref="E168:E169"/>
    <mergeCell ref="F168:F169"/>
    <mergeCell ref="N161:N163"/>
    <mergeCell ref="D164:E164"/>
    <mergeCell ref="H164:M164"/>
    <mergeCell ref="B166:B167"/>
    <mergeCell ref="C166:C167"/>
    <mergeCell ref="D166:D167"/>
    <mergeCell ref="E166:E167"/>
    <mergeCell ref="F166:F167"/>
    <mergeCell ref="G166:G167"/>
    <mergeCell ref="I166:I167"/>
    <mergeCell ref="F161:F163"/>
    <mergeCell ref="G161:G163"/>
    <mergeCell ref="I161:I163"/>
    <mergeCell ref="K161:K163"/>
    <mergeCell ref="L161:M161"/>
    <mergeCell ref="L162:M162"/>
    <mergeCell ref="L163:M163"/>
    <mergeCell ref="L135:M135"/>
    <mergeCell ref="L136:M136"/>
    <mergeCell ref="L137:M137"/>
    <mergeCell ref="N135:N137"/>
    <mergeCell ref="D138:M138"/>
    <mergeCell ref="B161:B163"/>
    <mergeCell ref="C161:C163"/>
    <mergeCell ref="D161:E161"/>
    <mergeCell ref="D162:E162"/>
    <mergeCell ref="D163:E163"/>
    <mergeCell ref="G135:G137"/>
    <mergeCell ref="H135:I135"/>
    <mergeCell ref="H136:I136"/>
    <mergeCell ref="H137:I137"/>
    <mergeCell ref="J135:J137"/>
    <mergeCell ref="K135:K137"/>
    <mergeCell ref="B135:B137"/>
    <mergeCell ref="C135:C137"/>
    <mergeCell ref="D135:E135"/>
    <mergeCell ref="D136:E136"/>
    <mergeCell ref="D137:E137"/>
    <mergeCell ref="F135:F137"/>
    <mergeCell ref="L115:M115"/>
    <mergeCell ref="L116:M116"/>
    <mergeCell ref="L117:M117"/>
    <mergeCell ref="N115:N117"/>
    <mergeCell ref="D118:M118"/>
    <mergeCell ref="D134:I134"/>
    <mergeCell ref="L134:M134"/>
    <mergeCell ref="B131:V131"/>
    <mergeCell ref="B132:V132"/>
    <mergeCell ref="G115:G117"/>
    <mergeCell ref="H115:I115"/>
    <mergeCell ref="H116:I116"/>
    <mergeCell ref="H117:I117"/>
    <mergeCell ref="J115:J117"/>
    <mergeCell ref="K115:K117"/>
    <mergeCell ref="B115:B117"/>
    <mergeCell ref="C115:C117"/>
    <mergeCell ref="D115:E115"/>
    <mergeCell ref="D116:E116"/>
    <mergeCell ref="D117:E117"/>
    <mergeCell ref="F115:F117"/>
    <mergeCell ref="L94:M94"/>
    <mergeCell ref="L95:M95"/>
    <mergeCell ref="L96:M96"/>
    <mergeCell ref="N94:N96"/>
    <mergeCell ref="D97:M97"/>
    <mergeCell ref="D114:I114"/>
    <mergeCell ref="L114:M114"/>
    <mergeCell ref="G94:G96"/>
    <mergeCell ref="H94:I94"/>
    <mergeCell ref="H95:I95"/>
    <mergeCell ref="H96:I96"/>
    <mergeCell ref="J94:J96"/>
    <mergeCell ref="K94:K96"/>
    <mergeCell ref="N74:N76"/>
    <mergeCell ref="D77:M77"/>
    <mergeCell ref="D93:I93"/>
    <mergeCell ref="L93:M93"/>
    <mergeCell ref="B94:B96"/>
    <mergeCell ref="C94:C96"/>
    <mergeCell ref="D94:E94"/>
    <mergeCell ref="D95:E95"/>
    <mergeCell ref="D96:E96"/>
    <mergeCell ref="F94:F96"/>
    <mergeCell ref="H75:I75"/>
    <mergeCell ref="H76:I76"/>
    <mergeCell ref="J74:J76"/>
    <mergeCell ref="K74:K76"/>
    <mergeCell ref="L74:M74"/>
    <mergeCell ref="L75:M75"/>
    <mergeCell ref="L76:M76"/>
    <mergeCell ref="D73:I73"/>
    <mergeCell ref="L73:M73"/>
    <mergeCell ref="B74:B76"/>
    <mergeCell ref="C74:C76"/>
    <mergeCell ref="D74:E74"/>
    <mergeCell ref="D75:E75"/>
    <mergeCell ref="D76:E76"/>
    <mergeCell ref="F74:F76"/>
    <mergeCell ref="G74:G76"/>
    <mergeCell ref="H74:I74"/>
    <mergeCell ref="L38:M41"/>
    <mergeCell ref="N38:N41"/>
    <mergeCell ref="O38:O41"/>
    <mergeCell ref="P38:Q41"/>
    <mergeCell ref="R38:R41"/>
    <mergeCell ref="D42:Q42"/>
    <mergeCell ref="D41:E41"/>
    <mergeCell ref="F38:F41"/>
    <mergeCell ref="G38:G41"/>
    <mergeCell ref="H38:I41"/>
    <mergeCell ref="J38:J41"/>
    <mergeCell ref="K38:K41"/>
    <mergeCell ref="N8:N11"/>
    <mergeCell ref="O8:O11"/>
    <mergeCell ref="P8:Q11"/>
    <mergeCell ref="R8:R11"/>
    <mergeCell ref="D12:Q12"/>
    <mergeCell ref="B38:B41"/>
    <mergeCell ref="C38:C41"/>
    <mergeCell ref="D38:E38"/>
    <mergeCell ref="D39:E39"/>
    <mergeCell ref="D40:E40"/>
    <mergeCell ref="F8:F11"/>
    <mergeCell ref="G8:G11"/>
    <mergeCell ref="H8:I11"/>
    <mergeCell ref="J8:J11"/>
    <mergeCell ref="K8:K11"/>
    <mergeCell ref="L8:M11"/>
    <mergeCell ref="B8:B11"/>
    <mergeCell ref="C8:C11"/>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3.28515625" customWidth="1"/>
    <col min="5" max="5" width="15.42578125" customWidth="1"/>
    <col min="6" max="7" width="3.28515625" customWidth="1"/>
    <col min="8" max="8" width="16.140625" customWidth="1"/>
    <col min="9" max="9" width="15.42578125" customWidth="1"/>
    <col min="10" max="10" width="3.28515625" customWidth="1"/>
  </cols>
  <sheetData>
    <row r="1" spans="1:10" ht="15" customHeight="1" x14ac:dyDescent="0.25">
      <c r="A1" s="7" t="s">
        <v>11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01</v>
      </c>
      <c r="B3" s="32" t="s">
        <v>5</v>
      </c>
      <c r="C3" s="32"/>
      <c r="D3" s="32"/>
      <c r="E3" s="32"/>
      <c r="F3" s="32"/>
      <c r="G3" s="32"/>
      <c r="H3" s="32"/>
      <c r="I3" s="32"/>
      <c r="J3" s="32"/>
    </row>
    <row r="4" spans="1:10" ht="15" customHeight="1" x14ac:dyDescent="0.25">
      <c r="A4" s="12" t="s">
        <v>1108</v>
      </c>
      <c r="B4" s="32" t="s">
        <v>5</v>
      </c>
      <c r="C4" s="32"/>
      <c r="D4" s="32"/>
      <c r="E4" s="32"/>
      <c r="F4" s="32"/>
      <c r="G4" s="32"/>
      <c r="H4" s="32"/>
      <c r="I4" s="32"/>
      <c r="J4" s="32"/>
    </row>
    <row r="5" spans="1:10" ht="25.5" customHeight="1" x14ac:dyDescent="0.25">
      <c r="A5" s="12"/>
      <c r="B5" s="34" t="s">
        <v>1109</v>
      </c>
      <c r="C5" s="34"/>
      <c r="D5" s="34"/>
      <c r="E5" s="34"/>
      <c r="F5" s="34"/>
      <c r="G5" s="34"/>
      <c r="H5" s="34"/>
      <c r="I5" s="34"/>
      <c r="J5" s="34"/>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x14ac:dyDescent="0.25">
      <c r="A8" s="12"/>
      <c r="B8" s="14"/>
      <c r="C8" s="14" t="s">
        <v>230</v>
      </c>
      <c r="D8" s="30" t="s">
        <v>330</v>
      </c>
      <c r="E8" s="30"/>
      <c r="F8" s="14"/>
      <c r="G8" s="14" t="s">
        <v>230</v>
      </c>
      <c r="H8" s="30" t="s">
        <v>331</v>
      </c>
      <c r="I8" s="30"/>
      <c r="J8" s="14"/>
    </row>
    <row r="9" spans="1:10" ht="15.75" thickBot="1" x14ac:dyDescent="0.3">
      <c r="A9" s="12"/>
      <c r="B9" s="14"/>
      <c r="C9" s="14" t="s">
        <v>230</v>
      </c>
      <c r="D9" s="31">
        <v>2014</v>
      </c>
      <c r="E9" s="31"/>
      <c r="F9" s="14"/>
      <c r="G9" s="14" t="s">
        <v>230</v>
      </c>
      <c r="H9" s="31">
        <v>2013</v>
      </c>
      <c r="I9" s="31"/>
      <c r="J9" s="14"/>
    </row>
    <row r="10" spans="1:10" x14ac:dyDescent="0.25">
      <c r="A10" s="12"/>
      <c r="B10" s="14"/>
      <c r="C10" s="14" t="s">
        <v>230</v>
      </c>
      <c r="D10" s="30" t="s">
        <v>234</v>
      </c>
      <c r="E10" s="30"/>
      <c r="F10" s="30"/>
      <c r="G10" s="30"/>
      <c r="H10" s="30"/>
      <c r="I10" s="30"/>
      <c r="J10" s="14"/>
    </row>
    <row r="11" spans="1:10" x14ac:dyDescent="0.25">
      <c r="A11" s="12"/>
      <c r="B11" s="17" t="s">
        <v>1004</v>
      </c>
      <c r="C11" s="18" t="s">
        <v>230</v>
      </c>
      <c r="D11" s="18"/>
      <c r="E11" s="18"/>
      <c r="F11" s="18"/>
      <c r="G11" s="18" t="s">
        <v>230</v>
      </c>
      <c r="H11" s="18"/>
      <c r="I11" s="18"/>
      <c r="J11" s="18"/>
    </row>
    <row r="12" spans="1:10" x14ac:dyDescent="0.25">
      <c r="A12" s="12"/>
      <c r="B12" s="37" t="s">
        <v>1005</v>
      </c>
      <c r="C12" s="11" t="s">
        <v>230</v>
      </c>
      <c r="D12" s="11" t="s">
        <v>235</v>
      </c>
      <c r="E12" s="24">
        <v>6246501</v>
      </c>
      <c r="F12" s="13" t="s">
        <v>230</v>
      </c>
      <c r="G12" s="11" t="s">
        <v>230</v>
      </c>
      <c r="H12" s="11"/>
      <c r="I12" s="24">
        <v>6218823</v>
      </c>
      <c r="J12" s="13" t="s">
        <v>230</v>
      </c>
    </row>
    <row r="13" spans="1:10" x14ac:dyDescent="0.25">
      <c r="A13" s="12"/>
      <c r="B13" s="38" t="s">
        <v>1006</v>
      </c>
      <c r="C13" s="18" t="s">
        <v>230</v>
      </c>
      <c r="D13" s="18"/>
      <c r="E13" s="23">
        <v>250725</v>
      </c>
      <c r="F13" s="20" t="s">
        <v>230</v>
      </c>
      <c r="G13" s="18" t="s">
        <v>230</v>
      </c>
      <c r="H13" s="18"/>
      <c r="I13" s="23">
        <v>62386</v>
      </c>
      <c r="J13" s="20" t="s">
        <v>230</v>
      </c>
    </row>
    <row r="14" spans="1:10" ht="25.5" x14ac:dyDescent="0.25">
      <c r="A14" s="12"/>
      <c r="B14" s="37" t="s">
        <v>1007</v>
      </c>
      <c r="C14" s="11" t="s">
        <v>230</v>
      </c>
      <c r="D14" s="11"/>
      <c r="E14" s="24">
        <v>4482869</v>
      </c>
      <c r="F14" s="13" t="s">
        <v>230</v>
      </c>
      <c r="G14" s="11" t="s">
        <v>230</v>
      </c>
      <c r="H14" s="11"/>
      <c r="I14" s="24">
        <v>3919545</v>
      </c>
      <c r="J14" s="13" t="s">
        <v>230</v>
      </c>
    </row>
    <row r="15" spans="1:10" x14ac:dyDescent="0.25">
      <c r="A15" s="12"/>
      <c r="B15" s="38" t="s">
        <v>1008</v>
      </c>
      <c r="C15" s="18" t="s">
        <v>230</v>
      </c>
      <c r="D15" s="18"/>
      <c r="E15" s="23">
        <v>596865</v>
      </c>
      <c r="F15" s="20" t="s">
        <v>230</v>
      </c>
      <c r="G15" s="18" t="s">
        <v>230</v>
      </c>
      <c r="H15" s="18"/>
      <c r="I15" s="23">
        <v>469869</v>
      </c>
      <c r="J15" s="20" t="s">
        <v>230</v>
      </c>
    </row>
    <row r="16" spans="1:10" x14ac:dyDescent="0.25">
      <c r="A16" s="12"/>
      <c r="B16" s="37" t="s">
        <v>1009</v>
      </c>
      <c r="C16" s="11" t="s">
        <v>230</v>
      </c>
      <c r="D16" s="11"/>
      <c r="E16" s="24">
        <v>412964</v>
      </c>
      <c r="F16" s="13" t="s">
        <v>230</v>
      </c>
      <c r="G16" s="11" t="s">
        <v>230</v>
      </c>
      <c r="H16" s="11"/>
      <c r="I16" s="24">
        <v>384617</v>
      </c>
      <c r="J16" s="13" t="s">
        <v>230</v>
      </c>
    </row>
    <row r="17" spans="1:10" x14ac:dyDescent="0.25">
      <c r="A17" s="12"/>
      <c r="B17" s="38" t="s">
        <v>1010</v>
      </c>
      <c r="C17" s="18" t="s">
        <v>230</v>
      </c>
      <c r="D17" s="18"/>
      <c r="E17" s="23">
        <v>10560928</v>
      </c>
      <c r="F17" s="20" t="s">
        <v>230</v>
      </c>
      <c r="G17" s="18" t="s">
        <v>230</v>
      </c>
      <c r="H17" s="18"/>
      <c r="I17" s="23">
        <v>10419545</v>
      </c>
      <c r="J17" s="20" t="s">
        <v>230</v>
      </c>
    </row>
    <row r="18" spans="1:10" x14ac:dyDescent="0.25">
      <c r="A18" s="12"/>
      <c r="B18" s="21" t="s">
        <v>1011</v>
      </c>
      <c r="C18" s="11" t="s">
        <v>230</v>
      </c>
      <c r="D18" s="11"/>
      <c r="E18" s="24">
        <v>3581160</v>
      </c>
      <c r="F18" s="13" t="s">
        <v>230</v>
      </c>
      <c r="G18" s="11" t="s">
        <v>230</v>
      </c>
      <c r="H18" s="11"/>
      <c r="I18" s="24">
        <v>3600528</v>
      </c>
      <c r="J18" s="13" t="s">
        <v>230</v>
      </c>
    </row>
    <row r="19" spans="1:10" x14ac:dyDescent="0.25">
      <c r="A19" s="12"/>
      <c r="B19" s="17" t="s">
        <v>1012</v>
      </c>
      <c r="C19" s="18" t="s">
        <v>230</v>
      </c>
      <c r="D19" s="18"/>
      <c r="E19" s="23">
        <v>43653</v>
      </c>
      <c r="F19" s="20" t="s">
        <v>230</v>
      </c>
      <c r="G19" s="18" t="s">
        <v>230</v>
      </c>
      <c r="H19" s="18"/>
      <c r="I19" s="23">
        <v>53284</v>
      </c>
      <c r="J19" s="20" t="s">
        <v>230</v>
      </c>
    </row>
    <row r="20" spans="1:10" ht="25.5" x14ac:dyDescent="0.25">
      <c r="A20" s="12"/>
      <c r="B20" s="21" t="s">
        <v>1013</v>
      </c>
      <c r="C20" s="11" t="s">
        <v>230</v>
      </c>
      <c r="D20" s="11"/>
      <c r="E20" s="24">
        <v>2701575</v>
      </c>
      <c r="F20" s="13" t="s">
        <v>230</v>
      </c>
      <c r="G20" s="11" t="s">
        <v>230</v>
      </c>
      <c r="H20" s="11"/>
      <c r="I20" s="24">
        <v>2457633</v>
      </c>
      <c r="J20" s="13" t="s">
        <v>230</v>
      </c>
    </row>
    <row r="21" spans="1:10" x14ac:dyDescent="0.25">
      <c r="A21" s="12"/>
      <c r="B21" s="17" t="s">
        <v>970</v>
      </c>
      <c r="C21" s="18" t="s">
        <v>230</v>
      </c>
      <c r="D21" s="18"/>
      <c r="E21" s="23">
        <v>1254309</v>
      </c>
      <c r="F21" s="20" t="s">
        <v>230</v>
      </c>
      <c r="G21" s="18" t="s">
        <v>230</v>
      </c>
      <c r="H21" s="18"/>
      <c r="I21" s="23">
        <v>854656</v>
      </c>
      <c r="J21" s="20" t="s">
        <v>230</v>
      </c>
    </row>
  </sheetData>
  <mergeCells count="13">
    <mergeCell ref="B4:J4"/>
    <mergeCell ref="B5:J5"/>
    <mergeCell ref="B6:J6"/>
    <mergeCell ref="D8:E8"/>
    <mergeCell ref="H8:I8"/>
    <mergeCell ref="D9:E9"/>
    <mergeCell ref="H9:I9"/>
    <mergeCell ref="D10:I10"/>
    <mergeCell ref="A1:A2"/>
    <mergeCell ref="B1:J1"/>
    <mergeCell ref="B2:J2"/>
    <mergeCell ref="B3:J3"/>
    <mergeCell ref="A4:A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6.5703125" bestFit="1" customWidth="1"/>
    <col min="2" max="2" width="26" bestFit="1" customWidth="1"/>
    <col min="3" max="3" width="36.5703125" bestFit="1" customWidth="1"/>
    <col min="4" max="4" width="1.85546875" bestFit="1" customWidth="1"/>
    <col min="5" max="5" width="7.85546875" bestFit="1" customWidth="1"/>
    <col min="6" max="7" width="1.85546875" bestFit="1" customWidth="1"/>
    <col min="9" max="9" width="6.28515625" bestFit="1" customWidth="1"/>
    <col min="10" max="10" width="2" bestFit="1" customWidth="1"/>
    <col min="11" max="11" width="1.85546875" bestFit="1" customWidth="1"/>
    <col min="13" max="13" width="6.5703125" bestFit="1" customWidth="1"/>
    <col min="14" max="14" width="2" bestFit="1" customWidth="1"/>
    <col min="16" max="16" width="1.85546875" bestFit="1" customWidth="1"/>
    <col min="17" max="17" width="7.85546875" bestFit="1" customWidth="1"/>
    <col min="18" max="18" width="2" bestFit="1" customWidth="1"/>
    <col min="21" max="21" width="6.28515625" bestFit="1" customWidth="1"/>
    <col min="22" max="22" width="2" bestFit="1" customWidth="1"/>
    <col min="25" max="25" width="6.5703125" bestFit="1" customWidth="1"/>
    <col min="26" max="26" width="2" bestFit="1" customWidth="1"/>
  </cols>
  <sheetData>
    <row r="1" spans="1:26" ht="15" customHeight="1" x14ac:dyDescent="0.25">
      <c r="A1" s="7" t="s">
        <v>11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023</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1111</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4" t="s">
        <v>1027</v>
      </c>
      <c r="C5" s="34"/>
      <c r="D5" s="34"/>
      <c r="E5" s="34"/>
      <c r="F5" s="34"/>
      <c r="G5" s="34"/>
      <c r="H5" s="34"/>
      <c r="I5" s="34"/>
      <c r="J5" s="34"/>
      <c r="K5" s="34"/>
      <c r="L5" s="34"/>
      <c r="M5" s="34"/>
      <c r="N5" s="34"/>
      <c r="O5" s="34"/>
      <c r="P5" s="34"/>
      <c r="Q5" s="34"/>
      <c r="R5" s="34"/>
      <c r="S5" s="34"/>
      <c r="T5" s="34"/>
      <c r="U5" s="34"/>
      <c r="V5" s="34"/>
      <c r="W5" s="34"/>
      <c r="X5" s="34"/>
      <c r="Y5" s="34"/>
      <c r="Z5" s="34"/>
    </row>
    <row r="6" spans="1:26"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4"/>
      <c r="C8" s="14" t="s">
        <v>230</v>
      </c>
      <c r="D8" s="31" t="s">
        <v>339</v>
      </c>
      <c r="E8" s="31"/>
      <c r="F8" s="31"/>
      <c r="G8" s="31"/>
      <c r="H8" s="31"/>
      <c r="I8" s="31"/>
      <c r="J8" s="31"/>
      <c r="K8" s="31"/>
      <c r="L8" s="31"/>
      <c r="M8" s="31"/>
      <c r="N8" s="31"/>
      <c r="O8" s="31"/>
      <c r="P8" s="31"/>
      <c r="Q8" s="31"/>
      <c r="R8" s="31"/>
      <c r="S8" s="31"/>
      <c r="T8" s="31"/>
      <c r="U8" s="31"/>
      <c r="V8" s="31"/>
      <c r="W8" s="31"/>
      <c r="X8" s="31"/>
      <c r="Y8" s="31"/>
      <c r="Z8" s="14"/>
    </row>
    <row r="9" spans="1:26" ht="15.75" thickBot="1" x14ac:dyDescent="0.3">
      <c r="A9" s="12"/>
      <c r="B9" s="14"/>
      <c r="C9" s="14" t="s">
        <v>230</v>
      </c>
      <c r="D9" s="48">
        <v>2014</v>
      </c>
      <c r="E9" s="48"/>
      <c r="F9" s="48"/>
      <c r="G9" s="48"/>
      <c r="H9" s="48"/>
      <c r="I9" s="48"/>
      <c r="J9" s="48"/>
      <c r="K9" s="48"/>
      <c r="L9" s="48"/>
      <c r="M9" s="48"/>
      <c r="N9" s="14"/>
      <c r="O9" s="14"/>
      <c r="P9" s="48">
        <v>2013</v>
      </c>
      <c r="Q9" s="48"/>
      <c r="R9" s="48"/>
      <c r="S9" s="48"/>
      <c r="T9" s="48"/>
      <c r="U9" s="48"/>
      <c r="V9" s="48"/>
      <c r="W9" s="48"/>
      <c r="X9" s="48"/>
      <c r="Y9" s="48"/>
      <c r="Z9" s="14"/>
    </row>
    <row r="10" spans="1:26" x14ac:dyDescent="0.25">
      <c r="A10" s="12"/>
      <c r="B10" s="42"/>
      <c r="C10" s="42" t="s">
        <v>230</v>
      </c>
      <c r="D10" s="44" t="s">
        <v>190</v>
      </c>
      <c r="E10" s="44"/>
      <c r="F10" s="45"/>
      <c r="G10" s="45" t="s">
        <v>230</v>
      </c>
      <c r="H10" s="44" t="s">
        <v>1029</v>
      </c>
      <c r="I10" s="44"/>
      <c r="J10" s="45"/>
      <c r="K10" s="45"/>
      <c r="L10" s="44" t="s">
        <v>662</v>
      </c>
      <c r="M10" s="44"/>
      <c r="N10" s="42"/>
      <c r="O10" s="42"/>
      <c r="P10" s="44" t="s">
        <v>190</v>
      </c>
      <c r="Q10" s="44"/>
      <c r="R10" s="45"/>
      <c r="S10" s="45"/>
      <c r="T10" s="44" t="s">
        <v>1029</v>
      </c>
      <c r="U10" s="44"/>
      <c r="V10" s="45"/>
      <c r="W10" s="45"/>
      <c r="X10" s="44" t="s">
        <v>662</v>
      </c>
      <c r="Y10" s="44"/>
      <c r="Z10" s="42"/>
    </row>
    <row r="11" spans="1:26" x14ac:dyDescent="0.25">
      <c r="A11" s="12"/>
      <c r="B11" s="42"/>
      <c r="C11" s="42"/>
      <c r="D11" s="30" t="s">
        <v>1028</v>
      </c>
      <c r="E11" s="30"/>
      <c r="F11" s="42"/>
      <c r="G11" s="42"/>
      <c r="H11" s="30" t="s">
        <v>1030</v>
      </c>
      <c r="I11" s="30"/>
      <c r="J11" s="42"/>
      <c r="K11" s="42"/>
      <c r="L11" s="30" t="s">
        <v>1032</v>
      </c>
      <c r="M11" s="30"/>
      <c r="N11" s="42"/>
      <c r="O11" s="42"/>
      <c r="P11" s="30" t="s">
        <v>1028</v>
      </c>
      <c r="Q11" s="30"/>
      <c r="R11" s="42"/>
      <c r="S11" s="42"/>
      <c r="T11" s="30" t="s">
        <v>1030</v>
      </c>
      <c r="U11" s="30"/>
      <c r="V11" s="42"/>
      <c r="W11" s="42"/>
      <c r="X11" s="30" t="s">
        <v>1032</v>
      </c>
      <c r="Y11" s="30"/>
      <c r="Z11" s="42"/>
    </row>
    <row r="12" spans="1:26" ht="15.75" thickBot="1" x14ac:dyDescent="0.3">
      <c r="A12" s="12"/>
      <c r="B12" s="42"/>
      <c r="C12" s="42"/>
      <c r="D12" s="31"/>
      <c r="E12" s="31"/>
      <c r="F12" s="42"/>
      <c r="G12" s="42"/>
      <c r="H12" s="31" t="s">
        <v>1031</v>
      </c>
      <c r="I12" s="31"/>
      <c r="J12" s="42"/>
      <c r="K12" s="42"/>
      <c r="L12" s="31" t="s">
        <v>1033</v>
      </c>
      <c r="M12" s="31"/>
      <c r="N12" s="42"/>
      <c r="O12" s="42"/>
      <c r="P12" s="31"/>
      <c r="Q12" s="31"/>
      <c r="R12" s="42"/>
      <c r="S12" s="42"/>
      <c r="T12" s="31" t="s">
        <v>1031</v>
      </c>
      <c r="U12" s="31"/>
      <c r="V12" s="42"/>
      <c r="W12" s="42"/>
      <c r="X12" s="31" t="s">
        <v>1033</v>
      </c>
      <c r="Y12" s="31"/>
      <c r="Z12" s="42"/>
    </row>
    <row r="13" spans="1:26" x14ac:dyDescent="0.25">
      <c r="A13" s="12"/>
      <c r="B13" s="14"/>
      <c r="C13" s="14" t="s">
        <v>230</v>
      </c>
      <c r="D13" s="30" t="s">
        <v>234</v>
      </c>
      <c r="E13" s="30"/>
      <c r="F13" s="30"/>
      <c r="G13" s="30"/>
      <c r="H13" s="30"/>
      <c r="I13" s="30"/>
      <c r="J13" s="30"/>
      <c r="K13" s="30"/>
      <c r="L13" s="30"/>
      <c r="M13" s="30"/>
      <c r="N13" s="30"/>
      <c r="O13" s="30"/>
      <c r="P13" s="30"/>
      <c r="Q13" s="30"/>
      <c r="R13" s="30"/>
      <c r="S13" s="30"/>
      <c r="T13" s="30"/>
      <c r="U13" s="30"/>
      <c r="V13" s="30"/>
      <c r="W13" s="30"/>
      <c r="X13" s="30"/>
      <c r="Y13" s="30"/>
      <c r="Z13" s="14"/>
    </row>
    <row r="14" spans="1:26" x14ac:dyDescent="0.25">
      <c r="A14" s="12"/>
      <c r="B14" s="17" t="s">
        <v>1034</v>
      </c>
      <c r="C14" s="18" t="s">
        <v>230</v>
      </c>
      <c r="D14" s="18" t="s">
        <v>235</v>
      </c>
      <c r="E14" s="23">
        <v>104688</v>
      </c>
      <c r="F14" s="20" t="s">
        <v>230</v>
      </c>
      <c r="G14" s="18" t="s">
        <v>230</v>
      </c>
      <c r="H14" s="18"/>
      <c r="I14" s="23">
        <v>1220</v>
      </c>
      <c r="J14" s="20" t="s">
        <v>230</v>
      </c>
      <c r="K14" s="18"/>
      <c r="L14" s="18"/>
      <c r="M14" s="23">
        <v>27760</v>
      </c>
      <c r="N14" s="20" t="s">
        <v>230</v>
      </c>
      <c r="O14" s="18"/>
      <c r="P14" s="18"/>
      <c r="Q14" s="23">
        <v>106486</v>
      </c>
      <c r="R14" s="20" t="s">
        <v>230</v>
      </c>
      <c r="S14" s="18"/>
      <c r="T14" s="18"/>
      <c r="U14" s="23">
        <v>1319</v>
      </c>
      <c r="V14" s="20" t="s">
        <v>230</v>
      </c>
      <c r="W14" s="18"/>
      <c r="X14" s="18"/>
      <c r="Y14" s="23">
        <v>30562</v>
      </c>
      <c r="Z14" s="20" t="s">
        <v>230</v>
      </c>
    </row>
    <row r="15" spans="1:26" x14ac:dyDescent="0.25">
      <c r="A15" s="12"/>
      <c r="B15" s="21" t="s">
        <v>1035</v>
      </c>
      <c r="C15" s="11" t="s">
        <v>230</v>
      </c>
      <c r="D15" s="11"/>
      <c r="E15" s="24">
        <v>252496</v>
      </c>
      <c r="F15" s="13" t="s">
        <v>230</v>
      </c>
      <c r="G15" s="11" t="s">
        <v>230</v>
      </c>
      <c r="H15" s="11"/>
      <c r="I15" s="24">
        <v>1356</v>
      </c>
      <c r="J15" s="13" t="s">
        <v>230</v>
      </c>
      <c r="K15" s="11"/>
      <c r="L15" s="11"/>
      <c r="M15" s="24">
        <v>105358</v>
      </c>
      <c r="N15" s="13" t="s">
        <v>230</v>
      </c>
      <c r="O15" s="11"/>
      <c r="P15" s="11"/>
      <c r="Q15" s="24">
        <v>252907</v>
      </c>
      <c r="R15" s="13" t="s">
        <v>230</v>
      </c>
      <c r="S15" s="11"/>
      <c r="T15" s="11"/>
      <c r="U15" s="24">
        <v>1315</v>
      </c>
      <c r="V15" s="13" t="s">
        <v>230</v>
      </c>
      <c r="W15" s="11"/>
      <c r="X15" s="11"/>
      <c r="Y15" s="24">
        <v>87220</v>
      </c>
      <c r="Z15" s="13" t="s">
        <v>230</v>
      </c>
    </row>
    <row r="16" spans="1:26" x14ac:dyDescent="0.25">
      <c r="A16" s="12"/>
      <c r="B16" s="17" t="s">
        <v>1036</v>
      </c>
      <c r="C16" s="18" t="s">
        <v>230</v>
      </c>
      <c r="D16" s="18"/>
      <c r="E16" s="23">
        <v>164912</v>
      </c>
      <c r="F16" s="20" t="s">
        <v>230</v>
      </c>
      <c r="G16" s="18" t="s">
        <v>230</v>
      </c>
      <c r="H16" s="18"/>
      <c r="I16" s="19">
        <v>525</v>
      </c>
      <c r="J16" s="20" t="s">
        <v>230</v>
      </c>
      <c r="K16" s="18"/>
      <c r="L16" s="18"/>
      <c r="M16" s="23">
        <v>77526</v>
      </c>
      <c r="N16" s="20" t="s">
        <v>230</v>
      </c>
      <c r="O16" s="18"/>
      <c r="P16" s="18"/>
      <c r="Q16" s="23">
        <v>187773</v>
      </c>
      <c r="R16" s="20" t="s">
        <v>230</v>
      </c>
      <c r="S16" s="18"/>
      <c r="T16" s="18"/>
      <c r="U16" s="19">
        <v>554</v>
      </c>
      <c r="V16" s="20" t="s">
        <v>230</v>
      </c>
      <c r="W16" s="18"/>
      <c r="X16" s="18"/>
      <c r="Y16" s="23">
        <v>89868</v>
      </c>
      <c r="Z16" s="20" t="s">
        <v>230</v>
      </c>
    </row>
    <row r="17" spans="1:26" x14ac:dyDescent="0.25">
      <c r="A17" s="12"/>
      <c r="B17" s="21" t="s">
        <v>1037</v>
      </c>
      <c r="C17" s="11" t="s">
        <v>230</v>
      </c>
      <c r="D17" s="11"/>
      <c r="E17" s="24">
        <v>29912</v>
      </c>
      <c r="F17" s="13" t="s">
        <v>230</v>
      </c>
      <c r="G17" s="11" t="s">
        <v>230</v>
      </c>
      <c r="H17" s="11"/>
      <c r="I17" s="22" t="s">
        <v>1038</v>
      </c>
      <c r="J17" s="13" t="s">
        <v>268</v>
      </c>
      <c r="K17" s="11"/>
      <c r="L17" s="11"/>
      <c r="M17" s="24">
        <v>14980</v>
      </c>
      <c r="N17" s="13" t="s">
        <v>230</v>
      </c>
      <c r="O17" s="11"/>
      <c r="P17" s="11"/>
      <c r="Q17" s="22" t="s">
        <v>1039</v>
      </c>
      <c r="R17" s="13" t="s">
        <v>268</v>
      </c>
      <c r="S17" s="11"/>
      <c r="T17" s="11"/>
      <c r="U17" s="22" t="s">
        <v>1040</v>
      </c>
      <c r="V17" s="13" t="s">
        <v>268</v>
      </c>
      <c r="W17" s="11"/>
      <c r="X17" s="11"/>
      <c r="Y17" s="22" t="s">
        <v>1041</v>
      </c>
      <c r="Z17" s="13" t="s">
        <v>268</v>
      </c>
    </row>
    <row r="18" spans="1:26" x14ac:dyDescent="0.25">
      <c r="A18" s="12"/>
      <c r="B18" s="17" t="s">
        <v>1042</v>
      </c>
      <c r="C18" s="18" t="s">
        <v>230</v>
      </c>
      <c r="D18" s="18"/>
      <c r="E18" s="23">
        <v>110751</v>
      </c>
      <c r="F18" s="20" t="s">
        <v>230</v>
      </c>
      <c r="G18" s="18" t="s">
        <v>230</v>
      </c>
      <c r="H18" s="18"/>
      <c r="I18" s="23">
        <v>11772</v>
      </c>
      <c r="J18" s="20" t="s">
        <v>230</v>
      </c>
      <c r="K18" s="18"/>
      <c r="L18" s="18"/>
      <c r="M18" s="23">
        <v>27712</v>
      </c>
      <c r="N18" s="20" t="s">
        <v>230</v>
      </c>
      <c r="O18" s="18"/>
      <c r="P18" s="18"/>
      <c r="Q18" s="23">
        <v>111764</v>
      </c>
      <c r="R18" s="20" t="s">
        <v>230</v>
      </c>
      <c r="S18" s="18"/>
      <c r="T18" s="18"/>
      <c r="U18" s="23">
        <v>21589</v>
      </c>
      <c r="V18" s="20" t="s">
        <v>230</v>
      </c>
      <c r="W18" s="18"/>
      <c r="X18" s="18"/>
      <c r="Y18" s="23">
        <v>34143</v>
      </c>
      <c r="Z18" s="20" t="s">
        <v>230</v>
      </c>
    </row>
    <row r="19" spans="1:26" x14ac:dyDescent="0.25">
      <c r="A19" s="12"/>
      <c r="B19" s="21" t="s">
        <v>1043</v>
      </c>
      <c r="C19" s="11" t="s">
        <v>230</v>
      </c>
      <c r="D19" s="11"/>
      <c r="E19" s="24">
        <v>268494</v>
      </c>
      <c r="F19" s="13" t="s">
        <v>230</v>
      </c>
      <c r="G19" s="11" t="s">
        <v>230</v>
      </c>
      <c r="H19" s="11"/>
      <c r="I19" s="24">
        <v>3897</v>
      </c>
      <c r="J19" s="13" t="s">
        <v>230</v>
      </c>
      <c r="K19" s="11"/>
      <c r="L19" s="11"/>
      <c r="M19" s="24">
        <v>32034</v>
      </c>
      <c r="N19" s="13" t="s">
        <v>230</v>
      </c>
      <c r="O19" s="11"/>
      <c r="P19" s="11"/>
      <c r="Q19" s="24">
        <v>292837</v>
      </c>
      <c r="R19" s="13" t="s">
        <v>230</v>
      </c>
      <c r="S19" s="11"/>
      <c r="T19" s="11"/>
      <c r="U19" s="24">
        <v>3598</v>
      </c>
      <c r="V19" s="13" t="s">
        <v>230</v>
      </c>
      <c r="W19" s="11"/>
      <c r="X19" s="11"/>
      <c r="Y19" s="24">
        <v>51500</v>
      </c>
      <c r="Z19" s="13" t="s">
        <v>230</v>
      </c>
    </row>
    <row r="20" spans="1:26" ht="15.75" thickBot="1" x14ac:dyDescent="0.3">
      <c r="A20" s="12"/>
      <c r="B20" s="17" t="s">
        <v>1044</v>
      </c>
      <c r="C20" s="18" t="s">
        <v>230</v>
      </c>
      <c r="D20" s="18"/>
      <c r="E20" s="23">
        <v>194273</v>
      </c>
      <c r="F20" s="20" t="s">
        <v>230</v>
      </c>
      <c r="G20" s="18" t="s">
        <v>230</v>
      </c>
      <c r="H20" s="18"/>
      <c r="I20" s="19" t="s">
        <v>1045</v>
      </c>
      <c r="J20" s="20" t="s">
        <v>268</v>
      </c>
      <c r="K20" s="18"/>
      <c r="L20" s="18"/>
      <c r="M20" s="19" t="s">
        <v>1046</v>
      </c>
      <c r="N20" s="20" t="s">
        <v>268</v>
      </c>
      <c r="O20" s="18"/>
      <c r="P20" s="18"/>
      <c r="Q20" s="23">
        <v>248618</v>
      </c>
      <c r="R20" s="20" t="s">
        <v>230</v>
      </c>
      <c r="S20" s="18"/>
      <c r="T20" s="18"/>
      <c r="U20" s="19" t="s">
        <v>1047</v>
      </c>
      <c r="V20" s="20" t="s">
        <v>268</v>
      </c>
      <c r="W20" s="18"/>
      <c r="X20" s="18"/>
      <c r="Y20" s="23">
        <v>63209</v>
      </c>
      <c r="Z20" s="20" t="s">
        <v>230</v>
      </c>
    </row>
    <row r="21" spans="1:26" x14ac:dyDescent="0.25">
      <c r="A21" s="12"/>
      <c r="B21" s="25"/>
      <c r="C21" s="25" t="s">
        <v>230</v>
      </c>
      <c r="D21" s="26"/>
      <c r="E21" s="26"/>
      <c r="F21" s="25"/>
      <c r="G21" s="25" t="s">
        <v>230</v>
      </c>
      <c r="H21" s="26"/>
      <c r="I21" s="26"/>
      <c r="J21" s="25"/>
      <c r="K21" s="25"/>
      <c r="L21" s="26"/>
      <c r="M21" s="26"/>
      <c r="N21" s="25"/>
      <c r="O21" s="25"/>
      <c r="P21" s="26"/>
      <c r="Q21" s="26"/>
      <c r="R21" s="25"/>
      <c r="S21" s="25"/>
      <c r="T21" s="26"/>
      <c r="U21" s="26"/>
      <c r="V21" s="25"/>
      <c r="W21" s="25"/>
      <c r="X21" s="26"/>
      <c r="Y21" s="26"/>
      <c r="Z21" s="25"/>
    </row>
    <row r="22" spans="1:26" ht="15.75" thickBot="1" x14ac:dyDescent="0.3">
      <c r="A22" s="12"/>
      <c r="B22" s="21" t="s">
        <v>190</v>
      </c>
      <c r="C22" s="14" t="s">
        <v>230</v>
      </c>
      <c r="D22" s="11" t="s">
        <v>235</v>
      </c>
      <c r="E22" s="24">
        <v>1125526</v>
      </c>
      <c r="F22" s="13" t="s">
        <v>230</v>
      </c>
      <c r="G22" s="14" t="s">
        <v>230</v>
      </c>
      <c r="H22" s="13"/>
      <c r="I22" s="39" t="s">
        <v>258</v>
      </c>
      <c r="J22" s="13" t="s">
        <v>230</v>
      </c>
      <c r="K22" s="14"/>
      <c r="L22" s="11"/>
      <c r="M22" s="24">
        <v>284336</v>
      </c>
      <c r="N22" s="13" t="s">
        <v>230</v>
      </c>
      <c r="O22" s="14"/>
      <c r="P22" s="11"/>
      <c r="Q22" s="24">
        <v>1186276</v>
      </c>
      <c r="R22" s="13" t="s">
        <v>230</v>
      </c>
      <c r="S22" s="14"/>
      <c r="T22" s="13"/>
      <c r="U22" s="39" t="s">
        <v>258</v>
      </c>
      <c r="V22" s="13" t="s">
        <v>230</v>
      </c>
      <c r="W22" s="14"/>
      <c r="X22" s="11"/>
      <c r="Y22" s="24">
        <v>348466</v>
      </c>
      <c r="Z22" s="13" t="s">
        <v>230</v>
      </c>
    </row>
    <row r="23" spans="1:26" ht="15.75" thickTop="1" x14ac:dyDescent="0.25">
      <c r="A23" s="12"/>
      <c r="B23" s="25"/>
      <c r="C23" s="25" t="s">
        <v>230</v>
      </c>
      <c r="D23" s="29"/>
      <c r="E23" s="29"/>
      <c r="F23" s="25"/>
      <c r="G23" s="25" t="s">
        <v>230</v>
      </c>
      <c r="H23" s="29"/>
      <c r="I23" s="29"/>
      <c r="J23" s="25"/>
      <c r="K23" s="25"/>
      <c r="L23" s="29"/>
      <c r="M23" s="29"/>
      <c r="N23" s="25"/>
      <c r="O23" s="25"/>
      <c r="P23" s="29"/>
      <c r="Q23" s="29"/>
      <c r="R23" s="25"/>
      <c r="S23" s="25"/>
      <c r="T23" s="29"/>
      <c r="U23" s="29"/>
      <c r="V23" s="25"/>
      <c r="W23" s="25"/>
      <c r="X23" s="29"/>
      <c r="Y23" s="29"/>
      <c r="Z23" s="25"/>
    </row>
    <row r="24" spans="1:26" x14ac:dyDescent="0.25">
      <c r="A24" s="12"/>
      <c r="B24" s="35"/>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75" thickBot="1" x14ac:dyDescent="0.3">
      <c r="A26" s="12"/>
      <c r="B26" s="14"/>
      <c r="C26" s="14" t="s">
        <v>230</v>
      </c>
      <c r="D26" s="31" t="s">
        <v>351</v>
      </c>
      <c r="E26" s="31"/>
      <c r="F26" s="31"/>
      <c r="G26" s="31"/>
      <c r="H26" s="31"/>
      <c r="I26" s="31"/>
      <c r="J26" s="31"/>
      <c r="K26" s="31"/>
      <c r="L26" s="31"/>
      <c r="M26" s="31"/>
      <c r="N26" s="31"/>
      <c r="O26" s="31"/>
      <c r="P26" s="31"/>
      <c r="Q26" s="31"/>
      <c r="R26" s="31"/>
      <c r="S26" s="31"/>
      <c r="T26" s="31"/>
      <c r="U26" s="31"/>
      <c r="V26" s="31"/>
      <c r="W26" s="31"/>
      <c r="X26" s="31"/>
      <c r="Y26" s="31"/>
      <c r="Z26" s="14"/>
    </row>
    <row r="27" spans="1:26" ht="15.75" thickBot="1" x14ac:dyDescent="0.3">
      <c r="A27" s="12"/>
      <c r="B27" s="14"/>
      <c r="C27" s="14" t="s">
        <v>230</v>
      </c>
      <c r="D27" s="48">
        <v>2014</v>
      </c>
      <c r="E27" s="48"/>
      <c r="F27" s="48"/>
      <c r="G27" s="48"/>
      <c r="H27" s="48"/>
      <c r="I27" s="48"/>
      <c r="J27" s="48"/>
      <c r="K27" s="48"/>
      <c r="L27" s="48"/>
      <c r="M27" s="48"/>
      <c r="N27" s="14"/>
      <c r="O27" s="14"/>
      <c r="P27" s="48">
        <v>2013</v>
      </c>
      <c r="Q27" s="48"/>
      <c r="R27" s="48"/>
      <c r="S27" s="48"/>
      <c r="T27" s="48"/>
      <c r="U27" s="48"/>
      <c r="V27" s="48"/>
      <c r="W27" s="48"/>
      <c r="X27" s="48"/>
      <c r="Y27" s="48"/>
      <c r="Z27" s="14"/>
    </row>
    <row r="28" spans="1:26" x14ac:dyDescent="0.25">
      <c r="A28" s="12"/>
      <c r="B28" s="42"/>
      <c r="C28" s="42" t="s">
        <v>230</v>
      </c>
      <c r="D28" s="44" t="s">
        <v>190</v>
      </c>
      <c r="E28" s="44"/>
      <c r="F28" s="45"/>
      <c r="G28" s="45" t="s">
        <v>230</v>
      </c>
      <c r="H28" s="44" t="s">
        <v>1029</v>
      </c>
      <c r="I28" s="44"/>
      <c r="J28" s="45"/>
      <c r="K28" s="45"/>
      <c r="L28" s="44" t="s">
        <v>662</v>
      </c>
      <c r="M28" s="44"/>
      <c r="N28" s="42"/>
      <c r="O28" s="42"/>
      <c r="P28" s="44" t="s">
        <v>190</v>
      </c>
      <c r="Q28" s="44"/>
      <c r="R28" s="45"/>
      <c r="S28" s="45"/>
      <c r="T28" s="44" t="s">
        <v>1029</v>
      </c>
      <c r="U28" s="44"/>
      <c r="V28" s="45"/>
      <c r="W28" s="45"/>
      <c r="X28" s="44" t="s">
        <v>662</v>
      </c>
      <c r="Y28" s="44"/>
      <c r="Z28" s="42"/>
    </row>
    <row r="29" spans="1:26" x14ac:dyDescent="0.25">
      <c r="A29" s="12"/>
      <c r="B29" s="42"/>
      <c r="C29" s="42"/>
      <c r="D29" s="30" t="s">
        <v>1028</v>
      </c>
      <c r="E29" s="30"/>
      <c r="F29" s="42"/>
      <c r="G29" s="42"/>
      <c r="H29" s="30" t="s">
        <v>1030</v>
      </c>
      <c r="I29" s="30"/>
      <c r="J29" s="42"/>
      <c r="K29" s="42"/>
      <c r="L29" s="30" t="s">
        <v>1032</v>
      </c>
      <c r="M29" s="30"/>
      <c r="N29" s="42"/>
      <c r="O29" s="42"/>
      <c r="P29" s="30" t="s">
        <v>1028</v>
      </c>
      <c r="Q29" s="30"/>
      <c r="R29" s="42"/>
      <c r="S29" s="42"/>
      <c r="T29" s="30" t="s">
        <v>1030</v>
      </c>
      <c r="U29" s="30"/>
      <c r="V29" s="42"/>
      <c r="W29" s="42"/>
      <c r="X29" s="30" t="s">
        <v>1032</v>
      </c>
      <c r="Y29" s="30"/>
      <c r="Z29" s="42"/>
    </row>
    <row r="30" spans="1:26" ht="15.75" thickBot="1" x14ac:dyDescent="0.3">
      <c r="A30" s="12"/>
      <c r="B30" s="42"/>
      <c r="C30" s="42"/>
      <c r="D30" s="31"/>
      <c r="E30" s="31"/>
      <c r="F30" s="42"/>
      <c r="G30" s="42"/>
      <c r="H30" s="31" t="s">
        <v>1031</v>
      </c>
      <c r="I30" s="31"/>
      <c r="J30" s="42"/>
      <c r="K30" s="42"/>
      <c r="L30" s="31" t="s">
        <v>1033</v>
      </c>
      <c r="M30" s="31"/>
      <c r="N30" s="42"/>
      <c r="O30" s="42"/>
      <c r="P30" s="31"/>
      <c r="Q30" s="31"/>
      <c r="R30" s="42"/>
      <c r="S30" s="42"/>
      <c r="T30" s="31" t="s">
        <v>1031</v>
      </c>
      <c r="U30" s="31"/>
      <c r="V30" s="42"/>
      <c r="W30" s="42"/>
      <c r="X30" s="31" t="s">
        <v>1033</v>
      </c>
      <c r="Y30" s="31"/>
      <c r="Z30" s="42"/>
    </row>
    <row r="31" spans="1:26" x14ac:dyDescent="0.25">
      <c r="A31" s="12"/>
      <c r="B31" s="14"/>
      <c r="C31" s="14" t="s">
        <v>230</v>
      </c>
      <c r="D31" s="30" t="s">
        <v>234</v>
      </c>
      <c r="E31" s="30"/>
      <c r="F31" s="30"/>
      <c r="G31" s="30"/>
      <c r="H31" s="30"/>
      <c r="I31" s="30"/>
      <c r="J31" s="30"/>
      <c r="K31" s="30"/>
      <c r="L31" s="30"/>
      <c r="M31" s="30"/>
      <c r="N31" s="30"/>
      <c r="O31" s="30"/>
      <c r="P31" s="30"/>
      <c r="Q31" s="30"/>
      <c r="R31" s="30"/>
      <c r="S31" s="30"/>
      <c r="T31" s="30"/>
      <c r="U31" s="30"/>
      <c r="V31" s="30"/>
      <c r="W31" s="30"/>
      <c r="X31" s="30"/>
      <c r="Y31" s="30"/>
      <c r="Z31" s="14"/>
    </row>
    <row r="32" spans="1:26" x14ac:dyDescent="0.25">
      <c r="A32" s="12"/>
      <c r="B32" s="17" t="s">
        <v>1034</v>
      </c>
      <c r="C32" s="18" t="s">
        <v>230</v>
      </c>
      <c r="D32" s="18" t="s">
        <v>235</v>
      </c>
      <c r="E32" s="23">
        <v>206987</v>
      </c>
      <c r="F32" s="20" t="s">
        <v>230</v>
      </c>
      <c r="G32" s="18" t="s">
        <v>230</v>
      </c>
      <c r="H32" s="18"/>
      <c r="I32" s="23">
        <v>2277</v>
      </c>
      <c r="J32" s="20" t="s">
        <v>230</v>
      </c>
      <c r="K32" s="18"/>
      <c r="L32" s="18"/>
      <c r="M32" s="23">
        <v>56358</v>
      </c>
      <c r="N32" s="20" t="s">
        <v>230</v>
      </c>
      <c r="O32" s="18"/>
      <c r="P32" s="18" t="s">
        <v>235</v>
      </c>
      <c r="Q32" s="23">
        <v>211904</v>
      </c>
      <c r="R32" s="20" t="s">
        <v>230</v>
      </c>
      <c r="S32" s="18"/>
      <c r="T32" s="18"/>
      <c r="U32" s="23">
        <v>2513</v>
      </c>
      <c r="V32" s="20" t="s">
        <v>230</v>
      </c>
      <c r="W32" s="18"/>
      <c r="X32" s="18"/>
      <c r="Y32" s="23">
        <v>63123</v>
      </c>
      <c r="Z32" s="20" t="s">
        <v>230</v>
      </c>
    </row>
    <row r="33" spans="1:26" x14ac:dyDescent="0.25">
      <c r="A33" s="12"/>
      <c r="B33" s="21" t="s">
        <v>1035</v>
      </c>
      <c r="C33" s="11" t="s">
        <v>230</v>
      </c>
      <c r="D33" s="11"/>
      <c r="E33" s="24">
        <v>501082</v>
      </c>
      <c r="F33" s="13" t="s">
        <v>230</v>
      </c>
      <c r="G33" s="11" t="s">
        <v>230</v>
      </c>
      <c r="H33" s="11"/>
      <c r="I33" s="24">
        <v>2553</v>
      </c>
      <c r="J33" s="13" t="s">
        <v>230</v>
      </c>
      <c r="K33" s="11"/>
      <c r="L33" s="11"/>
      <c r="M33" s="24">
        <v>205123</v>
      </c>
      <c r="N33" s="13" t="s">
        <v>230</v>
      </c>
      <c r="O33" s="11"/>
      <c r="P33" s="11"/>
      <c r="Q33" s="24">
        <v>502757</v>
      </c>
      <c r="R33" s="13" t="s">
        <v>230</v>
      </c>
      <c r="S33" s="11"/>
      <c r="T33" s="11"/>
      <c r="U33" s="24">
        <v>2665</v>
      </c>
      <c r="V33" s="13" t="s">
        <v>230</v>
      </c>
      <c r="W33" s="11"/>
      <c r="X33" s="11"/>
      <c r="Y33" s="24">
        <v>194607</v>
      </c>
      <c r="Z33" s="13" t="s">
        <v>230</v>
      </c>
    </row>
    <row r="34" spans="1:26" x14ac:dyDescent="0.25">
      <c r="A34" s="12"/>
      <c r="B34" s="17" t="s">
        <v>1036</v>
      </c>
      <c r="C34" s="18" t="s">
        <v>230</v>
      </c>
      <c r="D34" s="18"/>
      <c r="E34" s="23">
        <v>323272</v>
      </c>
      <c r="F34" s="20" t="s">
        <v>230</v>
      </c>
      <c r="G34" s="18" t="s">
        <v>230</v>
      </c>
      <c r="H34" s="18"/>
      <c r="I34" s="19">
        <v>873</v>
      </c>
      <c r="J34" s="20" t="s">
        <v>230</v>
      </c>
      <c r="K34" s="18"/>
      <c r="L34" s="18"/>
      <c r="M34" s="23">
        <v>152087</v>
      </c>
      <c r="N34" s="20" t="s">
        <v>230</v>
      </c>
      <c r="O34" s="18"/>
      <c r="P34" s="18"/>
      <c r="Q34" s="23">
        <v>353066</v>
      </c>
      <c r="R34" s="20" t="s">
        <v>230</v>
      </c>
      <c r="S34" s="18"/>
      <c r="T34" s="18"/>
      <c r="U34" s="23">
        <v>2106</v>
      </c>
      <c r="V34" s="20" t="s">
        <v>230</v>
      </c>
      <c r="W34" s="18"/>
      <c r="X34" s="18"/>
      <c r="Y34" s="23">
        <v>166376</v>
      </c>
      <c r="Z34" s="20" t="s">
        <v>230</v>
      </c>
    </row>
    <row r="35" spans="1:26" x14ac:dyDescent="0.25">
      <c r="A35" s="12"/>
      <c r="B35" s="21" t="s">
        <v>1037</v>
      </c>
      <c r="C35" s="11" t="s">
        <v>230</v>
      </c>
      <c r="D35" s="11"/>
      <c r="E35" s="24">
        <v>54569</v>
      </c>
      <c r="F35" s="13" t="s">
        <v>230</v>
      </c>
      <c r="G35" s="11" t="s">
        <v>230</v>
      </c>
      <c r="H35" s="11"/>
      <c r="I35" s="22" t="s">
        <v>1048</v>
      </c>
      <c r="J35" s="13" t="s">
        <v>268</v>
      </c>
      <c r="K35" s="11"/>
      <c r="L35" s="11"/>
      <c r="M35" s="24">
        <v>26259</v>
      </c>
      <c r="N35" s="13" t="s">
        <v>230</v>
      </c>
      <c r="O35" s="11"/>
      <c r="P35" s="11"/>
      <c r="Q35" s="22" t="s">
        <v>1049</v>
      </c>
      <c r="R35" s="13" t="s">
        <v>268</v>
      </c>
      <c r="S35" s="11"/>
      <c r="T35" s="11"/>
      <c r="U35" s="22" t="s">
        <v>1050</v>
      </c>
      <c r="V35" s="13" t="s">
        <v>268</v>
      </c>
      <c r="W35" s="11"/>
      <c r="X35" s="11"/>
      <c r="Y35" s="22" t="s">
        <v>1051</v>
      </c>
      <c r="Z35" s="13" t="s">
        <v>268</v>
      </c>
    </row>
    <row r="36" spans="1:26" x14ac:dyDescent="0.25">
      <c r="A36" s="12"/>
      <c r="B36" s="17" t="s">
        <v>1042</v>
      </c>
      <c r="C36" s="18" t="s">
        <v>230</v>
      </c>
      <c r="D36" s="18"/>
      <c r="E36" s="23">
        <v>205339</v>
      </c>
      <c r="F36" s="20" t="s">
        <v>230</v>
      </c>
      <c r="G36" s="18" t="s">
        <v>230</v>
      </c>
      <c r="H36" s="18"/>
      <c r="I36" s="23">
        <v>21520</v>
      </c>
      <c r="J36" s="20" t="s">
        <v>230</v>
      </c>
      <c r="K36" s="18"/>
      <c r="L36" s="18"/>
      <c r="M36" s="23">
        <v>47123</v>
      </c>
      <c r="N36" s="20" t="s">
        <v>230</v>
      </c>
      <c r="O36" s="18"/>
      <c r="P36" s="18"/>
      <c r="Q36" s="23">
        <v>231663</v>
      </c>
      <c r="R36" s="20" t="s">
        <v>230</v>
      </c>
      <c r="S36" s="18"/>
      <c r="T36" s="18"/>
      <c r="U36" s="23">
        <v>40287</v>
      </c>
      <c r="V36" s="20" t="s">
        <v>230</v>
      </c>
      <c r="W36" s="18"/>
      <c r="X36" s="18"/>
      <c r="Y36" s="23">
        <v>68504</v>
      </c>
      <c r="Z36" s="20" t="s">
        <v>230</v>
      </c>
    </row>
    <row r="37" spans="1:26" x14ac:dyDescent="0.25">
      <c r="A37" s="12"/>
      <c r="B37" s="21" t="s">
        <v>1043</v>
      </c>
      <c r="C37" s="11" t="s">
        <v>230</v>
      </c>
      <c r="D37" s="11"/>
      <c r="E37" s="24">
        <v>530382</v>
      </c>
      <c r="F37" s="13" t="s">
        <v>230</v>
      </c>
      <c r="G37" s="11" t="s">
        <v>230</v>
      </c>
      <c r="H37" s="11"/>
      <c r="I37" s="24">
        <v>7402</v>
      </c>
      <c r="J37" s="13" t="s">
        <v>230</v>
      </c>
      <c r="K37" s="11"/>
      <c r="L37" s="11"/>
      <c r="M37" s="24">
        <v>61745</v>
      </c>
      <c r="N37" s="13" t="s">
        <v>230</v>
      </c>
      <c r="O37" s="11"/>
      <c r="P37" s="11"/>
      <c r="Q37" s="24">
        <v>584022</v>
      </c>
      <c r="R37" s="13" t="s">
        <v>230</v>
      </c>
      <c r="S37" s="11"/>
      <c r="T37" s="11"/>
      <c r="U37" s="24">
        <v>6855</v>
      </c>
      <c r="V37" s="13" t="s">
        <v>230</v>
      </c>
      <c r="W37" s="11"/>
      <c r="X37" s="11"/>
      <c r="Y37" s="24">
        <v>103850</v>
      </c>
      <c r="Z37" s="13" t="s">
        <v>230</v>
      </c>
    </row>
    <row r="38" spans="1:26" ht="15.75" thickBot="1" x14ac:dyDescent="0.3">
      <c r="A38" s="12"/>
      <c r="B38" s="17" t="s">
        <v>1044</v>
      </c>
      <c r="C38" s="18" t="s">
        <v>230</v>
      </c>
      <c r="D38" s="18"/>
      <c r="E38" s="23">
        <v>380435</v>
      </c>
      <c r="F38" s="20" t="s">
        <v>230</v>
      </c>
      <c r="G38" s="18" t="s">
        <v>230</v>
      </c>
      <c r="H38" s="18"/>
      <c r="I38" s="19" t="s">
        <v>1052</v>
      </c>
      <c r="J38" s="20" t="s">
        <v>268</v>
      </c>
      <c r="K38" s="18"/>
      <c r="L38" s="18"/>
      <c r="M38" s="19" t="s">
        <v>1053</v>
      </c>
      <c r="N38" s="20" t="s">
        <v>268</v>
      </c>
      <c r="O38" s="18"/>
      <c r="P38" s="18"/>
      <c r="Q38" s="23">
        <v>393864</v>
      </c>
      <c r="R38" s="20" t="s">
        <v>230</v>
      </c>
      <c r="S38" s="18"/>
      <c r="T38" s="18"/>
      <c r="U38" s="19" t="s">
        <v>1054</v>
      </c>
      <c r="V38" s="20" t="s">
        <v>268</v>
      </c>
      <c r="W38" s="18"/>
      <c r="X38" s="18"/>
      <c r="Y38" s="23">
        <v>32309</v>
      </c>
      <c r="Z38" s="20" t="s">
        <v>230</v>
      </c>
    </row>
    <row r="39" spans="1:26" x14ac:dyDescent="0.25">
      <c r="A39" s="12"/>
      <c r="B39" s="25"/>
      <c r="C39" s="25" t="s">
        <v>230</v>
      </c>
      <c r="D39" s="26"/>
      <c r="E39" s="26"/>
      <c r="F39" s="25"/>
      <c r="G39" s="25" t="s">
        <v>230</v>
      </c>
      <c r="H39" s="26"/>
      <c r="I39" s="26"/>
      <c r="J39" s="25"/>
      <c r="K39" s="25"/>
      <c r="L39" s="26"/>
      <c r="M39" s="26"/>
      <c r="N39" s="25"/>
      <c r="O39" s="25"/>
      <c r="P39" s="26"/>
      <c r="Q39" s="26"/>
      <c r="R39" s="25"/>
      <c r="S39" s="25"/>
      <c r="T39" s="26"/>
      <c r="U39" s="26"/>
      <c r="V39" s="25"/>
      <c r="W39" s="25"/>
      <c r="X39" s="26"/>
      <c r="Y39" s="26"/>
      <c r="Z39" s="25"/>
    </row>
    <row r="40" spans="1:26" ht="15.75" thickBot="1" x14ac:dyDescent="0.3">
      <c r="A40" s="12"/>
      <c r="B40" s="21" t="s">
        <v>190</v>
      </c>
      <c r="C40" s="14" t="s">
        <v>230</v>
      </c>
      <c r="D40" s="11" t="s">
        <v>235</v>
      </c>
      <c r="E40" s="24">
        <v>2202066</v>
      </c>
      <c r="F40" s="13" t="s">
        <v>230</v>
      </c>
      <c r="G40" s="14" t="s">
        <v>230</v>
      </c>
      <c r="H40" s="13"/>
      <c r="I40" s="39" t="s">
        <v>258</v>
      </c>
      <c r="J40" s="13" t="s">
        <v>230</v>
      </c>
      <c r="K40" s="14"/>
      <c r="L40" s="11"/>
      <c r="M40" s="24">
        <v>513353</v>
      </c>
      <c r="N40" s="13" t="s">
        <v>230</v>
      </c>
      <c r="O40" s="14"/>
      <c r="P40" s="11" t="s">
        <v>235</v>
      </c>
      <c r="Q40" s="24">
        <v>2275208</v>
      </c>
      <c r="R40" s="13" t="s">
        <v>230</v>
      </c>
      <c r="S40" s="14"/>
      <c r="T40" s="13"/>
      <c r="U40" s="39" t="s">
        <v>258</v>
      </c>
      <c r="V40" s="13" t="s">
        <v>230</v>
      </c>
      <c r="W40" s="14"/>
      <c r="X40" s="11"/>
      <c r="Y40" s="24">
        <v>622579</v>
      </c>
      <c r="Z40" s="13" t="s">
        <v>230</v>
      </c>
    </row>
    <row r="41" spans="1:26" ht="15.75" thickTop="1" x14ac:dyDescent="0.25">
      <c r="A41" s="12"/>
      <c r="B41" s="25"/>
      <c r="C41" s="25" t="s">
        <v>230</v>
      </c>
      <c r="D41" s="29"/>
      <c r="E41" s="29"/>
      <c r="F41" s="25"/>
      <c r="G41" s="25" t="s">
        <v>230</v>
      </c>
      <c r="H41" s="29"/>
      <c r="I41" s="29"/>
      <c r="J41" s="25"/>
      <c r="K41" s="25"/>
      <c r="L41" s="29"/>
      <c r="M41" s="29"/>
      <c r="N41" s="25"/>
      <c r="O41" s="25"/>
      <c r="P41" s="29"/>
      <c r="Q41" s="29"/>
      <c r="R41" s="25"/>
      <c r="S41" s="25"/>
      <c r="T41" s="29"/>
      <c r="U41" s="29"/>
      <c r="V41" s="25"/>
      <c r="W41" s="25"/>
      <c r="X41" s="29"/>
      <c r="Y41" s="29"/>
      <c r="Z41" s="25"/>
    </row>
    <row r="42" spans="1:26" ht="15" customHeight="1" x14ac:dyDescent="0.25">
      <c r="A42" s="12" t="s">
        <v>1112</v>
      </c>
      <c r="B42" s="32" t="s">
        <v>5</v>
      </c>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x14ac:dyDescent="0.25">
      <c r="A43" s="12"/>
      <c r="B43" s="11"/>
      <c r="C43" s="11"/>
      <c r="D43" s="11"/>
      <c r="E43" s="11"/>
      <c r="F43" s="11"/>
      <c r="G43" s="11"/>
      <c r="H43" s="11"/>
      <c r="I43" s="11"/>
      <c r="J43" s="11"/>
      <c r="K43" s="11"/>
      <c r="L43" s="11"/>
      <c r="M43" s="11"/>
      <c r="N43" s="11"/>
    </row>
    <row r="44" spans="1:26" ht="15.75" thickBot="1" x14ac:dyDescent="0.3">
      <c r="A44" s="12"/>
      <c r="B44" s="14"/>
      <c r="C44" s="14" t="s">
        <v>230</v>
      </c>
      <c r="D44" s="31" t="s">
        <v>1055</v>
      </c>
      <c r="E44" s="31"/>
      <c r="F44" s="31"/>
      <c r="G44" s="31"/>
      <c r="H44" s="31"/>
      <c r="I44" s="31"/>
      <c r="J44" s="31"/>
      <c r="K44" s="31"/>
      <c r="L44" s="31"/>
      <c r="M44" s="31"/>
      <c r="N44" s="14"/>
    </row>
    <row r="45" spans="1:26" x14ac:dyDescent="0.25">
      <c r="A45" s="12"/>
      <c r="B45" s="42"/>
      <c r="C45" s="42" t="s">
        <v>230</v>
      </c>
      <c r="D45" s="44" t="s">
        <v>460</v>
      </c>
      <c r="E45" s="44"/>
      <c r="F45" s="44"/>
      <c r="G45" s="44"/>
      <c r="H45" s="44"/>
      <c r="I45" s="44"/>
      <c r="J45" s="45"/>
      <c r="K45" s="45" t="s">
        <v>230</v>
      </c>
      <c r="L45" s="44" t="s">
        <v>1056</v>
      </c>
      <c r="M45" s="44"/>
      <c r="N45" s="42"/>
    </row>
    <row r="46" spans="1:26" x14ac:dyDescent="0.25">
      <c r="A46" s="12"/>
      <c r="B46" s="42"/>
      <c r="C46" s="42"/>
      <c r="D46" s="70">
        <v>41820</v>
      </c>
      <c r="E46" s="70"/>
      <c r="F46" s="70"/>
      <c r="G46" s="70"/>
      <c r="H46" s="70"/>
      <c r="I46" s="70"/>
      <c r="J46" s="42"/>
      <c r="K46" s="42"/>
      <c r="L46" s="30" t="s">
        <v>1057</v>
      </c>
      <c r="M46" s="30"/>
      <c r="N46" s="42"/>
    </row>
    <row r="47" spans="1:26" ht="15.75" thickBot="1" x14ac:dyDescent="0.3">
      <c r="A47" s="12"/>
      <c r="B47" s="14"/>
      <c r="C47" s="14" t="s">
        <v>230</v>
      </c>
      <c r="D47" s="31">
        <v>2014</v>
      </c>
      <c r="E47" s="31"/>
      <c r="F47" s="14"/>
      <c r="G47" s="14" t="s">
        <v>230</v>
      </c>
      <c r="H47" s="31">
        <v>2013</v>
      </c>
      <c r="I47" s="31"/>
      <c r="J47" s="14"/>
      <c r="K47" s="14" t="s">
        <v>230</v>
      </c>
      <c r="L47" s="31">
        <v>2013</v>
      </c>
      <c r="M47" s="31"/>
      <c r="N47" s="14"/>
    </row>
    <row r="48" spans="1:26" x14ac:dyDescent="0.25">
      <c r="A48" s="12"/>
      <c r="B48" s="14"/>
      <c r="C48" s="14" t="s">
        <v>230</v>
      </c>
      <c r="D48" s="30" t="s">
        <v>1058</v>
      </c>
      <c r="E48" s="30"/>
      <c r="F48" s="30"/>
      <c r="G48" s="30"/>
      <c r="H48" s="30"/>
      <c r="I48" s="30"/>
      <c r="J48" s="30"/>
      <c r="K48" s="30"/>
      <c r="L48" s="30"/>
      <c r="M48" s="30"/>
      <c r="N48" s="14"/>
    </row>
    <row r="49" spans="1:26" x14ac:dyDescent="0.25">
      <c r="A49" s="12"/>
      <c r="B49" s="17" t="s">
        <v>1034</v>
      </c>
      <c r="C49" s="18" t="s">
        <v>230</v>
      </c>
      <c r="D49" s="18" t="s">
        <v>235</v>
      </c>
      <c r="E49" s="23">
        <v>5286</v>
      </c>
      <c r="F49" s="20" t="s">
        <v>230</v>
      </c>
      <c r="G49" s="18" t="s">
        <v>230</v>
      </c>
      <c r="H49" s="18"/>
      <c r="I49" s="23">
        <v>5010</v>
      </c>
      <c r="J49" s="20" t="s">
        <v>230</v>
      </c>
      <c r="K49" s="18" t="s">
        <v>230</v>
      </c>
      <c r="L49" s="18"/>
      <c r="M49" s="23">
        <v>5080</v>
      </c>
      <c r="N49" s="20" t="s">
        <v>230</v>
      </c>
    </row>
    <row r="50" spans="1:26" x14ac:dyDescent="0.25">
      <c r="A50" s="12"/>
      <c r="B50" s="21" t="s">
        <v>1035</v>
      </c>
      <c r="C50" s="11" t="s">
        <v>230</v>
      </c>
      <c r="D50" s="11"/>
      <c r="E50" s="24">
        <v>22742</v>
      </c>
      <c r="F50" s="13" t="s">
        <v>230</v>
      </c>
      <c r="G50" s="11" t="s">
        <v>230</v>
      </c>
      <c r="H50" s="11"/>
      <c r="I50" s="24">
        <v>21446</v>
      </c>
      <c r="J50" s="13" t="s">
        <v>230</v>
      </c>
      <c r="K50" s="11" t="s">
        <v>230</v>
      </c>
      <c r="L50" s="11"/>
      <c r="M50" s="24">
        <v>21655</v>
      </c>
      <c r="N50" s="13" t="s">
        <v>230</v>
      </c>
    </row>
    <row r="51" spans="1:26" x14ac:dyDescent="0.25">
      <c r="A51" s="12"/>
      <c r="B51" s="17" t="s">
        <v>1036</v>
      </c>
      <c r="C51" s="18" t="s">
        <v>230</v>
      </c>
      <c r="D51" s="18"/>
      <c r="E51" s="23">
        <v>16878</v>
      </c>
      <c r="F51" s="20" t="s">
        <v>230</v>
      </c>
      <c r="G51" s="18" t="s">
        <v>230</v>
      </c>
      <c r="H51" s="18"/>
      <c r="I51" s="23">
        <v>17122</v>
      </c>
      <c r="J51" s="20" t="s">
        <v>230</v>
      </c>
      <c r="K51" s="18" t="s">
        <v>230</v>
      </c>
      <c r="L51" s="18"/>
      <c r="M51" s="23">
        <v>17150</v>
      </c>
      <c r="N51" s="20" t="s">
        <v>230</v>
      </c>
    </row>
    <row r="52" spans="1:26" x14ac:dyDescent="0.25">
      <c r="A52" s="12"/>
      <c r="B52" s="21" t="s">
        <v>1037</v>
      </c>
      <c r="C52" s="11" t="s">
        <v>230</v>
      </c>
      <c r="D52" s="11"/>
      <c r="E52" s="24">
        <v>19417</v>
      </c>
      <c r="F52" s="13" t="s">
        <v>230</v>
      </c>
      <c r="G52" s="11" t="s">
        <v>230</v>
      </c>
      <c r="H52" s="11"/>
      <c r="I52" s="24">
        <v>16278</v>
      </c>
      <c r="J52" s="13" t="s">
        <v>230</v>
      </c>
      <c r="K52" s="11" t="s">
        <v>230</v>
      </c>
      <c r="L52" s="11"/>
      <c r="M52" s="24">
        <v>16480</v>
      </c>
      <c r="N52" s="13" t="s">
        <v>230</v>
      </c>
    </row>
    <row r="53" spans="1:26" x14ac:dyDescent="0.25">
      <c r="A53" s="12"/>
      <c r="B53" s="17" t="s">
        <v>1042</v>
      </c>
      <c r="C53" s="18" t="s">
        <v>230</v>
      </c>
      <c r="D53" s="18"/>
      <c r="E53" s="23">
        <v>3226</v>
      </c>
      <c r="F53" s="20" t="s">
        <v>230</v>
      </c>
      <c r="G53" s="18" t="s">
        <v>230</v>
      </c>
      <c r="H53" s="18"/>
      <c r="I53" s="23">
        <v>2752</v>
      </c>
      <c r="J53" s="20" t="s">
        <v>230</v>
      </c>
      <c r="K53" s="18" t="s">
        <v>230</v>
      </c>
      <c r="L53" s="18"/>
      <c r="M53" s="23">
        <v>2858</v>
      </c>
      <c r="N53" s="20" t="s">
        <v>230</v>
      </c>
    </row>
    <row r="54" spans="1:26" x14ac:dyDescent="0.25">
      <c r="A54" s="12"/>
      <c r="B54" s="21" t="s">
        <v>1043</v>
      </c>
      <c r="C54" s="11" t="s">
        <v>230</v>
      </c>
      <c r="D54" s="11"/>
      <c r="E54" s="24">
        <v>10229</v>
      </c>
      <c r="F54" s="13" t="s">
        <v>230</v>
      </c>
      <c r="G54" s="11" t="s">
        <v>230</v>
      </c>
      <c r="H54" s="11"/>
      <c r="I54" s="24">
        <v>11357</v>
      </c>
      <c r="J54" s="13" t="s">
        <v>230</v>
      </c>
      <c r="K54" s="11" t="s">
        <v>230</v>
      </c>
      <c r="L54" s="11"/>
      <c r="M54" s="24">
        <v>10997</v>
      </c>
      <c r="N54" s="13" t="s">
        <v>230</v>
      </c>
    </row>
    <row r="55" spans="1:26" ht="15.75" thickBot="1" x14ac:dyDescent="0.3">
      <c r="A55" s="12"/>
      <c r="B55" s="17" t="s">
        <v>1044</v>
      </c>
      <c r="C55" s="18" t="s">
        <v>230</v>
      </c>
      <c r="D55" s="18"/>
      <c r="E55" s="23">
        <v>10500</v>
      </c>
      <c r="F55" s="20" t="s">
        <v>230</v>
      </c>
      <c r="G55" s="18" t="s">
        <v>230</v>
      </c>
      <c r="H55" s="18"/>
      <c r="I55" s="23">
        <v>8672</v>
      </c>
      <c r="J55" s="20" t="s">
        <v>230</v>
      </c>
      <c r="K55" s="18" t="s">
        <v>230</v>
      </c>
      <c r="L55" s="18"/>
      <c r="M55" s="23">
        <v>9442</v>
      </c>
      <c r="N55" s="20" t="s">
        <v>230</v>
      </c>
    </row>
    <row r="56" spans="1:26" x14ac:dyDescent="0.25">
      <c r="A56" s="12"/>
      <c r="B56" s="25"/>
      <c r="C56" s="25" t="s">
        <v>230</v>
      </c>
      <c r="D56" s="26"/>
      <c r="E56" s="26"/>
      <c r="F56" s="25"/>
      <c r="G56" s="25" t="s">
        <v>230</v>
      </c>
      <c r="H56" s="26"/>
      <c r="I56" s="26"/>
      <c r="J56" s="25"/>
      <c r="K56" s="25" t="s">
        <v>230</v>
      </c>
      <c r="L56" s="26"/>
      <c r="M56" s="26"/>
      <c r="N56" s="25"/>
    </row>
    <row r="57" spans="1:26" ht="15.75" thickBot="1" x14ac:dyDescent="0.3">
      <c r="A57" s="12"/>
      <c r="B57" s="21" t="s">
        <v>190</v>
      </c>
      <c r="C57" s="14" t="s">
        <v>230</v>
      </c>
      <c r="D57" s="11" t="s">
        <v>235</v>
      </c>
      <c r="E57" s="24">
        <v>88278</v>
      </c>
      <c r="F57" s="13" t="s">
        <v>230</v>
      </c>
      <c r="G57" s="14" t="s">
        <v>230</v>
      </c>
      <c r="H57" s="11"/>
      <c r="I57" s="24">
        <v>82637</v>
      </c>
      <c r="J57" s="13" t="s">
        <v>230</v>
      </c>
      <c r="K57" s="14" t="s">
        <v>230</v>
      </c>
      <c r="L57" s="11"/>
      <c r="M57" s="24">
        <v>83662</v>
      </c>
      <c r="N57" s="13" t="s">
        <v>230</v>
      </c>
    </row>
    <row r="58" spans="1:26" ht="15.75" thickTop="1" x14ac:dyDescent="0.25">
      <c r="A58" s="12"/>
      <c r="B58" s="25"/>
      <c r="C58" s="25" t="s">
        <v>230</v>
      </c>
      <c r="D58" s="29"/>
      <c r="E58" s="29"/>
      <c r="F58" s="25"/>
      <c r="G58" s="25" t="s">
        <v>230</v>
      </c>
      <c r="H58" s="29"/>
      <c r="I58" s="29"/>
      <c r="J58" s="25"/>
      <c r="K58" s="25" t="s">
        <v>230</v>
      </c>
      <c r="L58" s="29"/>
      <c r="M58" s="29"/>
      <c r="N58" s="25"/>
    </row>
    <row r="59" spans="1:26" ht="15.75" x14ac:dyDescent="0.25">
      <c r="A59" s="12"/>
      <c r="B59" s="36"/>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ht="306" x14ac:dyDescent="0.25">
      <c r="A60" s="12"/>
      <c r="B60" s="46" t="s">
        <v>357</v>
      </c>
      <c r="C60" s="46" t="s">
        <v>1059</v>
      </c>
    </row>
  </sheetData>
  <mergeCells count="96">
    <mergeCell ref="A42:A60"/>
    <mergeCell ref="B42:Z42"/>
    <mergeCell ref="B59:Z59"/>
    <mergeCell ref="D48:M48"/>
    <mergeCell ref="A1:A2"/>
    <mergeCell ref="B1:Z1"/>
    <mergeCell ref="B2:Z2"/>
    <mergeCell ref="B3:Z3"/>
    <mergeCell ref="A4:A41"/>
    <mergeCell ref="B4:Z4"/>
    <mergeCell ref="B5:Z5"/>
    <mergeCell ref="B6:Z6"/>
    <mergeCell ref="B24:Z24"/>
    <mergeCell ref="L45:M45"/>
    <mergeCell ref="L46:M46"/>
    <mergeCell ref="N45:N46"/>
    <mergeCell ref="D47:E47"/>
    <mergeCell ref="H47:I47"/>
    <mergeCell ref="L47:M47"/>
    <mergeCell ref="B45:B46"/>
    <mergeCell ref="C45:C46"/>
    <mergeCell ref="D45:I45"/>
    <mergeCell ref="D46:I46"/>
    <mergeCell ref="J45:J46"/>
    <mergeCell ref="K45:K46"/>
    <mergeCell ref="X28:Y28"/>
    <mergeCell ref="X29:Y29"/>
    <mergeCell ref="X30:Y30"/>
    <mergeCell ref="Z28:Z30"/>
    <mergeCell ref="D31:Y31"/>
    <mergeCell ref="D44:M44"/>
    <mergeCell ref="S28:S30"/>
    <mergeCell ref="T28:U28"/>
    <mergeCell ref="T29:U29"/>
    <mergeCell ref="T30:U30"/>
    <mergeCell ref="V28:V30"/>
    <mergeCell ref="W28:W30"/>
    <mergeCell ref="N28:N30"/>
    <mergeCell ref="O28:O30"/>
    <mergeCell ref="P28:Q28"/>
    <mergeCell ref="P29:Q29"/>
    <mergeCell ref="P30:Q30"/>
    <mergeCell ref="R28:R30"/>
    <mergeCell ref="H29:I29"/>
    <mergeCell ref="H30:I30"/>
    <mergeCell ref="J28:J30"/>
    <mergeCell ref="K28:K30"/>
    <mergeCell ref="L28:M28"/>
    <mergeCell ref="L29:M29"/>
    <mergeCell ref="L30:M30"/>
    <mergeCell ref="D27:M27"/>
    <mergeCell ref="P27:Y27"/>
    <mergeCell ref="B28:B30"/>
    <mergeCell ref="C28:C30"/>
    <mergeCell ref="D28:E28"/>
    <mergeCell ref="D29:E29"/>
    <mergeCell ref="D30:E30"/>
    <mergeCell ref="F28:F30"/>
    <mergeCell ref="G28:G30"/>
    <mergeCell ref="H28:I28"/>
    <mergeCell ref="X10:Y10"/>
    <mergeCell ref="X11:Y11"/>
    <mergeCell ref="X12:Y12"/>
    <mergeCell ref="Z10:Z12"/>
    <mergeCell ref="D13:Y13"/>
    <mergeCell ref="D26:Y26"/>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8:Y8"/>
    <mergeCell ref="D9:M9"/>
    <mergeCell ref="P9:Y9"/>
    <mergeCell ref="B10:B12"/>
    <mergeCell ref="C10:C12"/>
    <mergeCell ref="D10:E10"/>
    <mergeCell ref="D11:E11"/>
    <mergeCell ref="D12:E12"/>
    <mergeCell ref="F10:F12"/>
    <mergeCell ref="G10: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12.42578125" bestFit="1" customWidth="1"/>
    <col min="5" max="8" width="21.5703125" bestFit="1" customWidth="1"/>
    <col min="9" max="9" width="24" bestFit="1" customWidth="1"/>
    <col min="10" max="10" width="14.85546875" bestFit="1" customWidth="1"/>
  </cols>
  <sheetData>
    <row r="1" spans="1:10" ht="15" customHeight="1" x14ac:dyDescent="0.25">
      <c r="A1" s="7" t="s">
        <v>1113</v>
      </c>
      <c r="B1" s="7" t="s">
        <v>2</v>
      </c>
      <c r="C1" s="7" t="s">
        <v>26</v>
      </c>
      <c r="D1" s="7" t="s">
        <v>1114</v>
      </c>
      <c r="E1" s="1" t="s">
        <v>2</v>
      </c>
      <c r="F1" s="1" t="s">
        <v>87</v>
      </c>
      <c r="G1" s="1" t="s">
        <v>2</v>
      </c>
      <c r="H1" s="1" t="s">
        <v>87</v>
      </c>
      <c r="I1" s="1" t="s">
        <v>1114</v>
      </c>
      <c r="J1" s="1" t="s">
        <v>1114</v>
      </c>
    </row>
    <row r="2" spans="1:10" x14ac:dyDescent="0.25">
      <c r="A2" s="7"/>
      <c r="B2" s="7"/>
      <c r="C2" s="7"/>
      <c r="D2" s="7"/>
      <c r="E2" s="1" t="s">
        <v>1115</v>
      </c>
      <c r="F2" s="1" t="s">
        <v>1115</v>
      </c>
      <c r="G2" s="1" t="s">
        <v>1115</v>
      </c>
      <c r="H2" s="1" t="s">
        <v>1115</v>
      </c>
      <c r="I2" s="1" t="s">
        <v>192</v>
      </c>
      <c r="J2" s="1" t="s">
        <v>1116</v>
      </c>
    </row>
    <row r="3" spans="1:10" x14ac:dyDescent="0.25">
      <c r="A3" s="3" t="s">
        <v>1117</v>
      </c>
      <c r="B3" s="4" t="s">
        <v>5</v>
      </c>
      <c r="C3" s="4" t="s">
        <v>5</v>
      </c>
      <c r="D3" s="4" t="s">
        <v>5</v>
      </c>
      <c r="E3" s="4" t="s">
        <v>5</v>
      </c>
      <c r="F3" s="4" t="s">
        <v>5</v>
      </c>
      <c r="G3" s="4" t="s">
        <v>5</v>
      </c>
      <c r="H3" s="4" t="s">
        <v>5</v>
      </c>
      <c r="I3" s="4" t="s">
        <v>5</v>
      </c>
      <c r="J3" s="4" t="s">
        <v>5</v>
      </c>
    </row>
    <row r="4" spans="1:10" ht="30" x14ac:dyDescent="0.25">
      <c r="A4" s="2" t="s">
        <v>1118</v>
      </c>
      <c r="B4" s="4" t="s">
        <v>5</v>
      </c>
      <c r="C4" s="4" t="s">
        <v>5</v>
      </c>
      <c r="D4" s="4">
        <v>8.4029999999999994E-2</v>
      </c>
      <c r="E4" s="4" t="s">
        <v>5</v>
      </c>
      <c r="F4" s="4" t="s">
        <v>5</v>
      </c>
      <c r="G4" s="4" t="s">
        <v>5</v>
      </c>
      <c r="H4" s="4" t="s">
        <v>5</v>
      </c>
      <c r="I4" s="4" t="s">
        <v>5</v>
      </c>
      <c r="J4" s="4" t="s">
        <v>5</v>
      </c>
    </row>
    <row r="5" spans="1:10" x14ac:dyDescent="0.25">
      <c r="A5" s="2" t="s">
        <v>1119</v>
      </c>
      <c r="B5" s="4" t="s">
        <v>5</v>
      </c>
      <c r="C5" s="4" t="s">
        <v>5</v>
      </c>
      <c r="D5" s="4" t="s">
        <v>5</v>
      </c>
      <c r="E5" s="4" t="s">
        <v>5</v>
      </c>
      <c r="F5" s="4" t="s">
        <v>5</v>
      </c>
      <c r="G5" s="4" t="s">
        <v>5</v>
      </c>
      <c r="H5" s="4" t="s">
        <v>5</v>
      </c>
      <c r="I5" s="71">
        <v>0.6</v>
      </c>
      <c r="J5" s="71">
        <v>0.4</v>
      </c>
    </row>
    <row r="6" spans="1:10" x14ac:dyDescent="0.25">
      <c r="A6" s="2" t="s">
        <v>1120</v>
      </c>
      <c r="B6" s="8">
        <v>5400000000</v>
      </c>
      <c r="C6" s="4" t="s">
        <v>5</v>
      </c>
      <c r="D6" s="4" t="s">
        <v>5</v>
      </c>
      <c r="E6" s="4" t="s">
        <v>5</v>
      </c>
      <c r="F6" s="4" t="s">
        <v>5</v>
      </c>
      <c r="G6" s="4" t="s">
        <v>5</v>
      </c>
      <c r="H6" s="4" t="s">
        <v>5</v>
      </c>
      <c r="I6" s="4" t="s">
        <v>5</v>
      </c>
      <c r="J6" s="4" t="s">
        <v>5</v>
      </c>
    </row>
    <row r="7" spans="1:10" x14ac:dyDescent="0.25">
      <c r="A7" s="2" t="s">
        <v>27</v>
      </c>
      <c r="B7" s="6">
        <v>90835002000</v>
      </c>
      <c r="C7" s="6">
        <v>85162391000</v>
      </c>
      <c r="D7" s="4" t="s">
        <v>5</v>
      </c>
      <c r="E7" s="6">
        <v>37700000000</v>
      </c>
      <c r="F7" s="4" t="s">
        <v>5</v>
      </c>
      <c r="G7" s="6">
        <v>37700000000</v>
      </c>
      <c r="H7" s="4" t="s">
        <v>5</v>
      </c>
      <c r="I7" s="4" t="s">
        <v>5</v>
      </c>
      <c r="J7" s="4" t="s">
        <v>5</v>
      </c>
    </row>
    <row r="8" spans="1:10" x14ac:dyDescent="0.25">
      <c r="A8" s="2" t="s">
        <v>901</v>
      </c>
      <c r="B8" s="4" t="s">
        <v>5</v>
      </c>
      <c r="C8" s="4" t="s">
        <v>5</v>
      </c>
      <c r="D8" s="4" t="s">
        <v>5</v>
      </c>
      <c r="E8" s="6">
        <v>23300000000</v>
      </c>
      <c r="F8" s="4" t="s">
        <v>5</v>
      </c>
      <c r="G8" s="6">
        <v>23300000000</v>
      </c>
      <c r="H8" s="4" t="s">
        <v>5</v>
      </c>
      <c r="I8" s="4" t="s">
        <v>5</v>
      </c>
      <c r="J8" s="4" t="s">
        <v>5</v>
      </c>
    </row>
    <row r="9" spans="1:10" x14ac:dyDescent="0.25">
      <c r="A9" s="2" t="s">
        <v>90</v>
      </c>
      <c r="B9" s="6">
        <v>12120195000</v>
      </c>
      <c r="C9" s="6">
        <v>8796497000</v>
      </c>
      <c r="D9" s="4" t="s">
        <v>5</v>
      </c>
      <c r="E9" s="6">
        <v>8200000000</v>
      </c>
      <c r="F9" s="4" t="s">
        <v>5</v>
      </c>
      <c r="G9" s="6">
        <v>8200000000</v>
      </c>
      <c r="H9" s="4" t="s">
        <v>5</v>
      </c>
      <c r="I9" s="4" t="s">
        <v>5</v>
      </c>
      <c r="J9" s="4" t="s">
        <v>5</v>
      </c>
    </row>
    <row r="10" spans="1:10" x14ac:dyDescent="0.25">
      <c r="A10" s="2" t="s">
        <v>47</v>
      </c>
      <c r="B10" s="6">
        <v>78666247000</v>
      </c>
      <c r="C10" s="6">
        <v>73856859000</v>
      </c>
      <c r="D10" s="4" t="s">
        <v>5</v>
      </c>
      <c r="E10" s="6">
        <v>32900000000</v>
      </c>
      <c r="F10" s="4" t="s">
        <v>5</v>
      </c>
      <c r="G10" s="6">
        <v>32900000000</v>
      </c>
      <c r="H10" s="4" t="s">
        <v>5</v>
      </c>
      <c r="I10" s="4" t="s">
        <v>5</v>
      </c>
      <c r="J10" s="4" t="s">
        <v>5</v>
      </c>
    </row>
    <row r="11" spans="1:10" x14ac:dyDescent="0.25">
      <c r="A11" s="2" t="s">
        <v>992</v>
      </c>
      <c r="B11" s="6">
        <v>69829255000</v>
      </c>
      <c r="C11" s="6">
        <v>67118612000</v>
      </c>
      <c r="D11" s="4" t="s">
        <v>5</v>
      </c>
      <c r="E11" s="6">
        <v>20500000000</v>
      </c>
      <c r="F11" s="4" t="s">
        <v>5</v>
      </c>
      <c r="G11" s="6">
        <v>20500000000</v>
      </c>
      <c r="H11" s="4" t="s">
        <v>5</v>
      </c>
      <c r="I11" s="4" t="s">
        <v>5</v>
      </c>
      <c r="J11" s="4" t="s">
        <v>5</v>
      </c>
    </row>
    <row r="12" spans="1:10" x14ac:dyDescent="0.25">
      <c r="A12" s="2" t="s">
        <v>1121</v>
      </c>
      <c r="B12" s="4" t="s">
        <v>5</v>
      </c>
      <c r="C12" s="4" t="s">
        <v>5</v>
      </c>
      <c r="D12" s="4" t="s">
        <v>5</v>
      </c>
      <c r="E12" s="8">
        <v>0</v>
      </c>
      <c r="F12" s="8">
        <v>7632000</v>
      </c>
      <c r="G12" s="8">
        <v>0</v>
      </c>
      <c r="H12" s="8">
        <v>12364000</v>
      </c>
      <c r="I12" s="4" t="s">
        <v>5</v>
      </c>
      <c r="J12" s="4" t="s">
        <v>5</v>
      </c>
    </row>
  </sheetData>
  <mergeCells count="4">
    <mergeCell ref="A1:A2"/>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22</v>
      </c>
      <c r="B1" s="7" t="s">
        <v>86</v>
      </c>
      <c r="C1" s="7"/>
      <c r="D1" s="7" t="s">
        <v>1</v>
      </c>
      <c r="E1" s="7"/>
    </row>
    <row r="2" spans="1:5" ht="30" x14ac:dyDescent="0.25">
      <c r="A2" s="1" t="s">
        <v>25</v>
      </c>
      <c r="B2" s="1" t="s">
        <v>2</v>
      </c>
      <c r="C2" s="1" t="s">
        <v>87</v>
      </c>
      <c r="D2" s="1" t="s">
        <v>2</v>
      </c>
      <c r="E2" s="1" t="s">
        <v>87</v>
      </c>
    </row>
    <row r="3" spans="1:5" x14ac:dyDescent="0.25">
      <c r="A3" s="3" t="s">
        <v>1123</v>
      </c>
      <c r="B3" s="4" t="s">
        <v>5</v>
      </c>
      <c r="C3" s="4" t="s">
        <v>5</v>
      </c>
      <c r="D3" s="4" t="s">
        <v>5</v>
      </c>
      <c r="E3" s="4" t="s">
        <v>5</v>
      </c>
    </row>
    <row r="4" spans="1:5" x14ac:dyDescent="0.25">
      <c r="A4" s="2" t="s">
        <v>116</v>
      </c>
      <c r="B4" s="8">
        <v>339713</v>
      </c>
      <c r="C4" s="8">
        <v>323136</v>
      </c>
      <c r="D4" s="8">
        <v>711039</v>
      </c>
      <c r="E4" s="8">
        <v>679687</v>
      </c>
    </row>
    <row r="5" spans="1:5" x14ac:dyDescent="0.25">
      <c r="A5" s="2" t="s">
        <v>117</v>
      </c>
      <c r="B5" s="6">
        <v>68084</v>
      </c>
      <c r="C5" s="6">
        <v>64278</v>
      </c>
      <c r="D5" s="6">
        <v>139251</v>
      </c>
      <c r="E5" s="6">
        <v>129437</v>
      </c>
    </row>
    <row r="6" spans="1:5" x14ac:dyDescent="0.25">
      <c r="A6" s="2" t="s">
        <v>118</v>
      </c>
      <c r="B6" s="6">
        <v>9180</v>
      </c>
      <c r="C6" s="6">
        <v>10298</v>
      </c>
      <c r="D6" s="6">
        <v>20136</v>
      </c>
      <c r="E6" s="6">
        <v>20997</v>
      </c>
    </row>
    <row r="7" spans="1:5" x14ac:dyDescent="0.25">
      <c r="A7" s="2" t="s">
        <v>121</v>
      </c>
      <c r="B7" s="6">
        <v>239828</v>
      </c>
      <c r="C7" s="6">
        <v>170682</v>
      </c>
      <c r="D7" s="6">
        <v>463100</v>
      </c>
      <c r="E7" s="6">
        <v>341088</v>
      </c>
    </row>
    <row r="8" spans="1:5" x14ac:dyDescent="0.25">
      <c r="A8" s="2" t="s">
        <v>1115</v>
      </c>
      <c r="B8" s="4" t="s">
        <v>5</v>
      </c>
      <c r="C8" s="4" t="s">
        <v>5</v>
      </c>
      <c r="D8" s="4" t="s">
        <v>5</v>
      </c>
      <c r="E8" s="4" t="s">
        <v>5</v>
      </c>
    </row>
    <row r="9" spans="1:5" x14ac:dyDescent="0.25">
      <c r="A9" s="3" t="s">
        <v>1123</v>
      </c>
      <c r="B9" s="4" t="s">
        <v>5</v>
      </c>
      <c r="C9" s="4" t="s">
        <v>5</v>
      </c>
      <c r="D9" s="4" t="s">
        <v>5</v>
      </c>
      <c r="E9" s="4" t="s">
        <v>5</v>
      </c>
    </row>
    <row r="10" spans="1:5" x14ac:dyDescent="0.25">
      <c r="A10" s="2" t="s">
        <v>116</v>
      </c>
      <c r="B10" s="4" t="s">
        <v>5</v>
      </c>
      <c r="C10" s="4">
        <v>300</v>
      </c>
      <c r="D10" s="4" t="s">
        <v>5</v>
      </c>
      <c r="E10" s="4">
        <v>836</v>
      </c>
    </row>
    <row r="11" spans="1:5" x14ac:dyDescent="0.25">
      <c r="A11" s="2" t="s">
        <v>117</v>
      </c>
      <c r="B11" s="4" t="s">
        <v>5</v>
      </c>
      <c r="C11" s="4">
        <v>489</v>
      </c>
      <c r="D11" s="4" t="s">
        <v>5</v>
      </c>
      <c r="E11" s="4">
        <v>690</v>
      </c>
    </row>
    <row r="12" spans="1:5" x14ac:dyDescent="0.25">
      <c r="A12" s="2" t="s">
        <v>118</v>
      </c>
      <c r="B12" s="4" t="s">
        <v>5</v>
      </c>
      <c r="C12" s="4">
        <v>998</v>
      </c>
      <c r="D12" s="4" t="s">
        <v>5</v>
      </c>
      <c r="E12" s="6">
        <v>1825</v>
      </c>
    </row>
    <row r="13" spans="1:5" x14ac:dyDescent="0.25">
      <c r="A13" s="2" t="s">
        <v>121</v>
      </c>
      <c r="B13" s="4" t="s">
        <v>5</v>
      </c>
      <c r="C13" s="6">
        <v>5845</v>
      </c>
      <c r="D13" s="4" t="s">
        <v>5</v>
      </c>
      <c r="E13" s="6">
        <v>9013</v>
      </c>
    </row>
    <row r="14" spans="1:5" x14ac:dyDescent="0.25">
      <c r="A14" s="2" t="s">
        <v>1124</v>
      </c>
      <c r="B14" s="8">
        <v>0</v>
      </c>
      <c r="C14" s="8">
        <v>7632</v>
      </c>
      <c r="D14" s="8">
        <v>0</v>
      </c>
      <c r="E14" s="8">
        <v>1236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25</v>
      </c>
      <c r="B1" s="7" t="s">
        <v>2</v>
      </c>
      <c r="C1" s="7" t="s">
        <v>26</v>
      </c>
    </row>
    <row r="2" spans="1:3" ht="30" x14ac:dyDescent="0.25">
      <c r="A2" s="1" t="s">
        <v>25</v>
      </c>
      <c r="B2" s="7"/>
      <c r="C2" s="7"/>
    </row>
    <row r="3" spans="1:3" ht="45" x14ac:dyDescent="0.25">
      <c r="A3" s="3" t="s">
        <v>1126</v>
      </c>
      <c r="B3" s="4" t="s">
        <v>5</v>
      </c>
      <c r="C3" s="4" t="s">
        <v>5</v>
      </c>
    </row>
    <row r="4" spans="1:3" x14ac:dyDescent="0.25">
      <c r="A4" s="2" t="s">
        <v>1127</v>
      </c>
      <c r="B4" s="8">
        <v>350751</v>
      </c>
      <c r="C4" s="8">
        <v>298581</v>
      </c>
    </row>
    <row r="5" spans="1:3" x14ac:dyDescent="0.25">
      <c r="A5" s="2" t="s">
        <v>1128</v>
      </c>
      <c r="B5" s="6">
        <v>350751</v>
      </c>
      <c r="C5" s="6">
        <v>298581</v>
      </c>
    </row>
    <row r="6" spans="1:3" ht="30" x14ac:dyDescent="0.25">
      <c r="A6" s="2" t="s">
        <v>70</v>
      </c>
      <c r="B6" s="6">
        <v>7753752</v>
      </c>
      <c r="C6" s="6">
        <v>4444365</v>
      </c>
    </row>
    <row r="7" spans="1:3" ht="30" x14ac:dyDescent="0.25">
      <c r="A7" s="2" t="s">
        <v>1129</v>
      </c>
      <c r="B7" s="6">
        <v>272750</v>
      </c>
      <c r="C7" s="6">
        <v>127333</v>
      </c>
    </row>
    <row r="8" spans="1:3" ht="30" x14ac:dyDescent="0.25">
      <c r="A8" s="2" t="s">
        <v>1130</v>
      </c>
      <c r="B8" s="6">
        <v>17723</v>
      </c>
      <c r="C8" s="6">
        <v>39912</v>
      </c>
    </row>
    <row r="9" spans="1:3" ht="30" x14ac:dyDescent="0.25">
      <c r="A9" s="2" t="s">
        <v>1131</v>
      </c>
      <c r="B9" s="6">
        <v>8008779</v>
      </c>
      <c r="C9" s="6">
        <v>4531786</v>
      </c>
    </row>
    <row r="10" spans="1:3" x14ac:dyDescent="0.25">
      <c r="A10" s="2" t="s">
        <v>1132</v>
      </c>
      <c r="B10" s="6">
        <v>3760665</v>
      </c>
      <c r="C10" s="6">
        <v>3966130</v>
      </c>
    </row>
    <row r="11" spans="1:3" ht="30" x14ac:dyDescent="0.25">
      <c r="A11" s="2" t="s">
        <v>1133</v>
      </c>
      <c r="B11" s="6">
        <v>71105</v>
      </c>
      <c r="C11" s="6">
        <v>19904</v>
      </c>
    </row>
    <row r="12" spans="1:3" ht="30" x14ac:dyDescent="0.25">
      <c r="A12" s="2" t="s">
        <v>1134</v>
      </c>
      <c r="B12" s="6">
        <v>65921</v>
      </c>
      <c r="C12" s="6">
        <v>125907</v>
      </c>
    </row>
    <row r="13" spans="1:3" ht="30" x14ac:dyDescent="0.25">
      <c r="A13" s="2" t="s">
        <v>1135</v>
      </c>
      <c r="B13" s="6">
        <v>3765849</v>
      </c>
      <c r="C13" s="6">
        <v>3860127</v>
      </c>
    </row>
    <row r="14" spans="1:3" x14ac:dyDescent="0.25">
      <c r="A14" s="2" t="s">
        <v>1136</v>
      </c>
      <c r="B14" s="6">
        <v>11865168</v>
      </c>
      <c r="C14" s="6">
        <v>8709076</v>
      </c>
    </row>
    <row r="15" spans="1:3" x14ac:dyDescent="0.25">
      <c r="A15" s="2" t="s">
        <v>1137</v>
      </c>
      <c r="B15" s="6">
        <v>343855</v>
      </c>
      <c r="C15" s="6">
        <v>147237</v>
      </c>
    </row>
    <row r="16" spans="1:3" x14ac:dyDescent="0.25">
      <c r="A16" s="2" t="s">
        <v>1138</v>
      </c>
      <c r="B16" s="6">
        <v>83644</v>
      </c>
      <c r="C16" s="6">
        <v>165819</v>
      </c>
    </row>
    <row r="17" spans="1:3" x14ac:dyDescent="0.25">
      <c r="A17" s="2" t="s">
        <v>1139</v>
      </c>
      <c r="B17" s="6">
        <v>12125379</v>
      </c>
      <c r="C17" s="6">
        <v>8690494</v>
      </c>
    </row>
    <row r="18" spans="1:3" ht="30" x14ac:dyDescent="0.25">
      <c r="A18" s="2" t="s">
        <v>1140</v>
      </c>
      <c r="B18" s="4" t="s">
        <v>5</v>
      </c>
      <c r="C18" s="4" t="s">
        <v>5</v>
      </c>
    </row>
    <row r="19" spans="1:3" ht="45" x14ac:dyDescent="0.25">
      <c r="A19" s="3" t="s">
        <v>1126</v>
      </c>
      <c r="B19" s="4" t="s">
        <v>5</v>
      </c>
      <c r="C19" s="4" t="s">
        <v>5</v>
      </c>
    </row>
    <row r="20" spans="1:3" ht="30" x14ac:dyDescent="0.25">
      <c r="A20" s="2" t="s">
        <v>70</v>
      </c>
      <c r="B20" s="6">
        <v>7426259</v>
      </c>
      <c r="C20" s="6">
        <v>4123435</v>
      </c>
    </row>
    <row r="21" spans="1:3" ht="30" x14ac:dyDescent="0.25">
      <c r="A21" s="2" t="s">
        <v>1129</v>
      </c>
      <c r="B21" s="6">
        <v>191716</v>
      </c>
      <c r="C21" s="6">
        <v>61001</v>
      </c>
    </row>
    <row r="22" spans="1:3" ht="30" x14ac:dyDescent="0.25">
      <c r="A22" s="2" t="s">
        <v>1130</v>
      </c>
      <c r="B22" s="4">
        <v>348</v>
      </c>
      <c r="C22" s="6">
        <v>19350</v>
      </c>
    </row>
    <row r="23" spans="1:3" ht="30" x14ac:dyDescent="0.25">
      <c r="A23" s="2" t="s">
        <v>1131</v>
      </c>
      <c r="B23" s="6">
        <v>7617627</v>
      </c>
      <c r="C23" s="6">
        <v>4165086</v>
      </c>
    </row>
    <row r="24" spans="1:3" x14ac:dyDescent="0.25">
      <c r="A24" s="2" t="s">
        <v>1132</v>
      </c>
      <c r="B24" s="6">
        <v>3387213</v>
      </c>
      <c r="C24" s="6">
        <v>3567905</v>
      </c>
    </row>
    <row r="25" spans="1:3" ht="30" x14ac:dyDescent="0.25">
      <c r="A25" s="2" t="s">
        <v>1133</v>
      </c>
      <c r="B25" s="6">
        <v>67816</v>
      </c>
      <c r="C25" s="6">
        <v>16160</v>
      </c>
    </row>
    <row r="26" spans="1:3" ht="30" x14ac:dyDescent="0.25">
      <c r="A26" s="2" t="s">
        <v>1134</v>
      </c>
      <c r="B26" s="6">
        <v>14881</v>
      </c>
      <c r="C26" s="6">
        <v>65149</v>
      </c>
    </row>
    <row r="27" spans="1:3" ht="30" x14ac:dyDescent="0.25">
      <c r="A27" s="2" t="s">
        <v>1135</v>
      </c>
      <c r="B27" s="6">
        <v>3440148</v>
      </c>
      <c r="C27" s="6">
        <v>3518916</v>
      </c>
    </row>
    <row r="28" spans="1:3" x14ac:dyDescent="0.25">
      <c r="A28" s="2" t="s">
        <v>1141</v>
      </c>
      <c r="B28" s="4" t="s">
        <v>5</v>
      </c>
      <c r="C28" s="4" t="s">
        <v>5</v>
      </c>
    </row>
    <row r="29" spans="1:3" ht="45" x14ac:dyDescent="0.25">
      <c r="A29" s="3" t="s">
        <v>1126</v>
      </c>
      <c r="B29" s="4" t="s">
        <v>5</v>
      </c>
      <c r="C29" s="4" t="s">
        <v>5</v>
      </c>
    </row>
    <row r="30" spans="1:3" ht="30" x14ac:dyDescent="0.25">
      <c r="A30" s="2" t="s">
        <v>70</v>
      </c>
      <c r="B30" s="4">
        <v>119</v>
      </c>
      <c r="C30" s="6">
        <v>1468</v>
      </c>
    </row>
    <row r="31" spans="1:3" ht="30" x14ac:dyDescent="0.25">
      <c r="A31" s="2" t="s">
        <v>1129</v>
      </c>
      <c r="B31" s="4">
        <v>4</v>
      </c>
      <c r="C31" s="4">
        <v>387</v>
      </c>
    </row>
    <row r="32" spans="1:3" ht="30" x14ac:dyDescent="0.25">
      <c r="A32" s="2" t="s">
        <v>1130</v>
      </c>
      <c r="B32" s="4">
        <v>4</v>
      </c>
      <c r="C32" s="4">
        <v>5</v>
      </c>
    </row>
    <row r="33" spans="1:3" ht="30" x14ac:dyDescent="0.25">
      <c r="A33" s="2" t="s">
        <v>1131</v>
      </c>
      <c r="B33" s="4">
        <v>119</v>
      </c>
      <c r="C33" s="6">
        <v>1850</v>
      </c>
    </row>
    <row r="34" spans="1:3" x14ac:dyDescent="0.25">
      <c r="A34" s="2" t="s">
        <v>1132</v>
      </c>
      <c r="B34" s="6">
        <v>210388</v>
      </c>
      <c r="C34" s="6">
        <v>219628</v>
      </c>
    </row>
    <row r="35" spans="1:3" ht="30" x14ac:dyDescent="0.25">
      <c r="A35" s="2" t="s">
        <v>1133</v>
      </c>
      <c r="B35" s="4" t="s">
        <v>198</v>
      </c>
      <c r="C35" s="4" t="s">
        <v>198</v>
      </c>
    </row>
    <row r="36" spans="1:3" ht="30" x14ac:dyDescent="0.25">
      <c r="A36" s="2" t="s">
        <v>1134</v>
      </c>
      <c r="B36" s="6">
        <v>50952</v>
      </c>
      <c r="C36" s="6">
        <v>60623</v>
      </c>
    </row>
    <row r="37" spans="1:3" ht="30" x14ac:dyDescent="0.25">
      <c r="A37" s="2" t="s">
        <v>1135</v>
      </c>
      <c r="B37" s="6">
        <v>159436</v>
      </c>
      <c r="C37" s="6">
        <v>159005</v>
      </c>
    </row>
    <row r="38" spans="1:3" ht="30" x14ac:dyDescent="0.25">
      <c r="A38" s="2" t="s">
        <v>1142</v>
      </c>
      <c r="B38" s="4" t="s">
        <v>5</v>
      </c>
      <c r="C38" s="4" t="s">
        <v>5</v>
      </c>
    </row>
    <row r="39" spans="1:3" ht="45" x14ac:dyDescent="0.25">
      <c r="A39" s="3" t="s">
        <v>1126</v>
      </c>
      <c r="B39" s="4" t="s">
        <v>5</v>
      </c>
      <c r="C39" s="4" t="s">
        <v>5</v>
      </c>
    </row>
    <row r="40" spans="1:3" ht="30" x14ac:dyDescent="0.25">
      <c r="A40" s="2" t="s">
        <v>70</v>
      </c>
      <c r="B40" s="6">
        <v>32548</v>
      </c>
      <c r="C40" s="6">
        <v>42274</v>
      </c>
    </row>
    <row r="41" spans="1:3" ht="30" x14ac:dyDescent="0.25">
      <c r="A41" s="2" t="s">
        <v>1129</v>
      </c>
      <c r="B41" s="6">
        <v>24100</v>
      </c>
      <c r="C41" s="6">
        <v>21666</v>
      </c>
    </row>
    <row r="42" spans="1:3" ht="30" x14ac:dyDescent="0.25">
      <c r="A42" s="2" t="s">
        <v>1130</v>
      </c>
      <c r="B42" s="4">
        <v>448</v>
      </c>
      <c r="C42" s="4">
        <v>857</v>
      </c>
    </row>
    <row r="43" spans="1:3" ht="30" x14ac:dyDescent="0.25">
      <c r="A43" s="2" t="s">
        <v>1131</v>
      </c>
      <c r="B43" s="6">
        <v>56200</v>
      </c>
      <c r="C43" s="6">
        <v>63083</v>
      </c>
    </row>
    <row r="44" spans="1:3" ht="30" x14ac:dyDescent="0.25">
      <c r="A44" s="2" t="s">
        <v>1143</v>
      </c>
      <c r="B44" s="4" t="s">
        <v>5</v>
      </c>
      <c r="C44" s="4" t="s">
        <v>5</v>
      </c>
    </row>
    <row r="45" spans="1:3" ht="45" x14ac:dyDescent="0.25">
      <c r="A45" s="3" t="s">
        <v>1126</v>
      </c>
      <c r="B45" s="4" t="s">
        <v>5</v>
      </c>
      <c r="C45" s="4" t="s">
        <v>5</v>
      </c>
    </row>
    <row r="46" spans="1:3" ht="30" x14ac:dyDescent="0.25">
      <c r="A46" s="2" t="s">
        <v>70</v>
      </c>
      <c r="B46" s="6">
        <v>9999</v>
      </c>
      <c r="C46" s="6">
        <v>10484</v>
      </c>
    </row>
    <row r="47" spans="1:3" ht="30" x14ac:dyDescent="0.25">
      <c r="A47" s="2" t="s">
        <v>1129</v>
      </c>
      <c r="B47" s="4">
        <v>302</v>
      </c>
      <c r="C47" s="4">
        <v>333</v>
      </c>
    </row>
    <row r="48" spans="1:3" ht="30" x14ac:dyDescent="0.25">
      <c r="A48" s="2" t="s">
        <v>1130</v>
      </c>
      <c r="B48" s="4">
        <v>59</v>
      </c>
      <c r="C48" s="4">
        <v>6</v>
      </c>
    </row>
    <row r="49" spans="1:3" ht="30" x14ac:dyDescent="0.25">
      <c r="A49" s="2" t="s">
        <v>1131</v>
      </c>
      <c r="B49" s="6">
        <v>10242</v>
      </c>
      <c r="C49" s="6">
        <v>10811</v>
      </c>
    </row>
    <row r="50" spans="1:3" x14ac:dyDescent="0.25">
      <c r="A50" s="2" t="s">
        <v>1132</v>
      </c>
      <c r="B50" s="6">
        <v>154733</v>
      </c>
      <c r="C50" s="6">
        <v>169684</v>
      </c>
    </row>
    <row r="51" spans="1:3" ht="30" x14ac:dyDescent="0.25">
      <c r="A51" s="2" t="s">
        <v>1133</v>
      </c>
      <c r="B51" s="6">
        <v>3289</v>
      </c>
      <c r="C51" s="6">
        <v>3744</v>
      </c>
    </row>
    <row r="52" spans="1:3" ht="30" x14ac:dyDescent="0.25">
      <c r="A52" s="2" t="s">
        <v>1134</v>
      </c>
      <c r="B52" s="4">
        <v>88</v>
      </c>
      <c r="C52" s="4">
        <v>135</v>
      </c>
    </row>
    <row r="53" spans="1:3" ht="30" x14ac:dyDescent="0.25">
      <c r="A53" s="2" t="s">
        <v>1135</v>
      </c>
      <c r="B53" s="6">
        <v>157934</v>
      </c>
      <c r="C53" s="6">
        <v>173293</v>
      </c>
    </row>
    <row r="54" spans="1:3" x14ac:dyDescent="0.25">
      <c r="A54" s="2" t="s">
        <v>1144</v>
      </c>
      <c r="B54" s="4" t="s">
        <v>5</v>
      </c>
      <c r="C54" s="4" t="s">
        <v>5</v>
      </c>
    </row>
    <row r="55" spans="1:3" ht="45" x14ac:dyDescent="0.25">
      <c r="A55" s="3" t="s">
        <v>1126</v>
      </c>
      <c r="B55" s="4" t="s">
        <v>5</v>
      </c>
      <c r="C55" s="4" t="s">
        <v>5</v>
      </c>
    </row>
    <row r="56" spans="1:3" ht="30" x14ac:dyDescent="0.25">
      <c r="A56" s="2" t="s">
        <v>70</v>
      </c>
      <c r="B56" s="6">
        <v>138362</v>
      </c>
      <c r="C56" s="6">
        <v>137828</v>
      </c>
    </row>
    <row r="57" spans="1:3" ht="30" x14ac:dyDescent="0.25">
      <c r="A57" s="2" t="s">
        <v>1129</v>
      </c>
      <c r="B57" s="6">
        <v>2185</v>
      </c>
      <c r="C57" s="6">
        <v>1722</v>
      </c>
    </row>
    <row r="58" spans="1:3" ht="30" x14ac:dyDescent="0.25">
      <c r="A58" s="2" t="s">
        <v>1130</v>
      </c>
      <c r="B58" s="6">
        <v>15784</v>
      </c>
      <c r="C58" s="6">
        <v>19465</v>
      </c>
    </row>
    <row r="59" spans="1:3" ht="30" x14ac:dyDescent="0.25">
      <c r="A59" s="2" t="s">
        <v>1131</v>
      </c>
      <c r="B59" s="6">
        <v>124763</v>
      </c>
      <c r="C59" s="6">
        <v>120085</v>
      </c>
    </row>
    <row r="60" spans="1:3" x14ac:dyDescent="0.25">
      <c r="A60" s="2" t="s">
        <v>1132</v>
      </c>
      <c r="B60" s="6">
        <v>8331</v>
      </c>
      <c r="C60" s="6">
        <v>8913</v>
      </c>
    </row>
    <row r="61" spans="1:3" ht="30" x14ac:dyDescent="0.25">
      <c r="A61" s="2" t="s">
        <v>1133</v>
      </c>
      <c r="B61" s="4" t="s">
        <v>198</v>
      </c>
      <c r="C61" s="4" t="s">
        <v>198</v>
      </c>
    </row>
    <row r="62" spans="1:3" ht="30" x14ac:dyDescent="0.25">
      <c r="A62" s="2" t="s">
        <v>1134</v>
      </c>
      <c r="B62" s="4" t="s">
        <v>198</v>
      </c>
      <c r="C62" s="4" t="s">
        <v>198</v>
      </c>
    </row>
    <row r="63" spans="1:3" ht="30" x14ac:dyDescent="0.25">
      <c r="A63" s="2" t="s">
        <v>1135</v>
      </c>
      <c r="B63" s="6">
        <v>8331</v>
      </c>
      <c r="C63" s="6">
        <v>8913</v>
      </c>
    </row>
    <row r="64" spans="1:3" ht="30" x14ac:dyDescent="0.25">
      <c r="A64" s="2" t="s">
        <v>1145</v>
      </c>
      <c r="B64" s="4" t="s">
        <v>5</v>
      </c>
      <c r="C64" s="4" t="s">
        <v>5</v>
      </c>
    </row>
    <row r="65" spans="1:3" ht="45" x14ac:dyDescent="0.25">
      <c r="A65" s="3" t="s">
        <v>1126</v>
      </c>
      <c r="B65" s="4" t="s">
        <v>5</v>
      </c>
      <c r="C65" s="4" t="s">
        <v>5</v>
      </c>
    </row>
    <row r="66" spans="1:3" ht="30" x14ac:dyDescent="0.25">
      <c r="A66" s="2" t="s">
        <v>70</v>
      </c>
      <c r="B66" s="6">
        <v>42600</v>
      </c>
      <c r="C66" s="6">
        <v>37396</v>
      </c>
    </row>
    <row r="67" spans="1:3" ht="30" x14ac:dyDescent="0.25">
      <c r="A67" s="2" t="s">
        <v>1129</v>
      </c>
      <c r="B67" s="4">
        <v>324</v>
      </c>
      <c r="C67" s="4">
        <v>382</v>
      </c>
    </row>
    <row r="68" spans="1:3" ht="30" x14ac:dyDescent="0.25">
      <c r="A68" s="2" t="s">
        <v>1130</v>
      </c>
      <c r="B68" s="4">
        <v>3</v>
      </c>
      <c r="C68" s="4">
        <v>2</v>
      </c>
    </row>
    <row r="69" spans="1:3" ht="30" x14ac:dyDescent="0.25">
      <c r="A69" s="2" t="s">
        <v>1131</v>
      </c>
      <c r="B69" s="6">
        <v>42921</v>
      </c>
      <c r="C69" s="6">
        <v>37776</v>
      </c>
    </row>
    <row r="70" spans="1:3" x14ac:dyDescent="0.25">
      <c r="A70" s="2" t="s">
        <v>1146</v>
      </c>
      <c r="B70" s="4" t="s">
        <v>5</v>
      </c>
      <c r="C70" s="4" t="s">
        <v>5</v>
      </c>
    </row>
    <row r="71" spans="1:3" ht="45" x14ac:dyDescent="0.25">
      <c r="A71" s="3" t="s">
        <v>1126</v>
      </c>
      <c r="B71" s="4" t="s">
        <v>5</v>
      </c>
      <c r="C71" s="4" t="s">
        <v>5</v>
      </c>
    </row>
    <row r="72" spans="1:3" ht="30" x14ac:dyDescent="0.25">
      <c r="A72" s="2" t="s">
        <v>70</v>
      </c>
      <c r="B72" s="6">
        <v>103865</v>
      </c>
      <c r="C72" s="6">
        <v>91480</v>
      </c>
    </row>
    <row r="73" spans="1:3" ht="30" x14ac:dyDescent="0.25">
      <c r="A73" s="2" t="s">
        <v>1129</v>
      </c>
      <c r="B73" s="6">
        <v>54119</v>
      </c>
      <c r="C73" s="6">
        <v>41842</v>
      </c>
    </row>
    <row r="74" spans="1:3" ht="30" x14ac:dyDescent="0.25">
      <c r="A74" s="2" t="s">
        <v>1130</v>
      </c>
      <c r="B74" s="6">
        <v>1077</v>
      </c>
      <c r="C74" s="4">
        <v>227</v>
      </c>
    </row>
    <row r="75" spans="1:3" ht="30" x14ac:dyDescent="0.25">
      <c r="A75" s="2" t="s">
        <v>1131</v>
      </c>
      <c r="B75" s="8">
        <v>156907</v>
      </c>
      <c r="C75" s="8">
        <v>13309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 min="7" max="11" width="36.5703125" bestFit="1" customWidth="1"/>
    <col min="12" max="12" width="21" bestFit="1" customWidth="1"/>
    <col min="13" max="13" width="27.85546875" bestFit="1" customWidth="1"/>
  </cols>
  <sheetData>
    <row r="1" spans="1:13" ht="15" customHeight="1" x14ac:dyDescent="0.25">
      <c r="A1" s="7" t="s">
        <v>1147</v>
      </c>
      <c r="B1" s="7" t="s">
        <v>86</v>
      </c>
      <c r="C1" s="7"/>
      <c r="D1" s="7" t="s">
        <v>1</v>
      </c>
      <c r="E1" s="7"/>
      <c r="F1" s="1"/>
      <c r="G1" s="7" t="s">
        <v>86</v>
      </c>
      <c r="H1" s="7"/>
      <c r="I1" s="7"/>
      <c r="J1" s="7"/>
      <c r="K1" s="1" t="s">
        <v>1</v>
      </c>
      <c r="L1" s="7" t="s">
        <v>86</v>
      </c>
      <c r="M1" s="7"/>
    </row>
    <row r="2" spans="1:13" x14ac:dyDescent="0.25">
      <c r="A2" s="7"/>
      <c r="B2" s="1" t="s">
        <v>2</v>
      </c>
      <c r="C2" s="7" t="s">
        <v>87</v>
      </c>
      <c r="D2" s="1" t="s">
        <v>2</v>
      </c>
      <c r="E2" s="7" t="s">
        <v>87</v>
      </c>
      <c r="F2" s="7" t="s">
        <v>26</v>
      </c>
      <c r="G2" s="1" t="s">
        <v>2</v>
      </c>
      <c r="H2" s="1" t="s">
        <v>1150</v>
      </c>
      <c r="I2" s="1" t="s">
        <v>87</v>
      </c>
      <c r="J2" s="1" t="s">
        <v>1151</v>
      </c>
      <c r="K2" s="1" t="s">
        <v>87</v>
      </c>
      <c r="L2" s="1" t="s">
        <v>87</v>
      </c>
      <c r="M2" s="1" t="s">
        <v>87</v>
      </c>
    </row>
    <row r="3" spans="1:13" ht="30" x14ac:dyDescent="0.25">
      <c r="A3" s="7"/>
      <c r="B3" s="1" t="s">
        <v>1148</v>
      </c>
      <c r="C3" s="7"/>
      <c r="D3" s="1" t="s">
        <v>1148</v>
      </c>
      <c r="E3" s="7"/>
      <c r="F3" s="7"/>
      <c r="G3" s="1" t="s">
        <v>1149</v>
      </c>
      <c r="H3" s="1" t="s">
        <v>1149</v>
      </c>
      <c r="I3" s="1" t="s">
        <v>1149</v>
      </c>
      <c r="J3" s="1" t="s">
        <v>1149</v>
      </c>
      <c r="K3" s="1" t="s">
        <v>1149</v>
      </c>
      <c r="L3" s="1" t="s">
        <v>1152</v>
      </c>
      <c r="M3" s="1" t="s">
        <v>1153</v>
      </c>
    </row>
    <row r="4" spans="1:13" x14ac:dyDescent="0.25">
      <c r="A4" s="3" t="s">
        <v>1154</v>
      </c>
      <c r="B4" s="4" t="s">
        <v>5</v>
      </c>
      <c r="C4" s="4" t="s">
        <v>5</v>
      </c>
      <c r="D4" s="4" t="s">
        <v>5</v>
      </c>
      <c r="E4" s="4" t="s">
        <v>5</v>
      </c>
      <c r="F4" s="4" t="s">
        <v>5</v>
      </c>
      <c r="G4" s="4" t="s">
        <v>5</v>
      </c>
      <c r="H4" s="4" t="s">
        <v>5</v>
      </c>
      <c r="I4" s="4" t="s">
        <v>5</v>
      </c>
      <c r="J4" s="4" t="s">
        <v>5</v>
      </c>
      <c r="K4" s="4" t="s">
        <v>5</v>
      </c>
      <c r="L4" s="4" t="s">
        <v>5</v>
      </c>
      <c r="M4" s="4" t="s">
        <v>5</v>
      </c>
    </row>
    <row r="5" spans="1:13" ht="30" x14ac:dyDescent="0.25">
      <c r="A5" s="2" t="s">
        <v>1155</v>
      </c>
      <c r="B5" s="8">
        <v>0</v>
      </c>
      <c r="C5" s="4" t="s">
        <v>5</v>
      </c>
      <c r="D5" s="8">
        <v>0</v>
      </c>
      <c r="E5" s="4" t="s">
        <v>5</v>
      </c>
      <c r="F5" s="4" t="s">
        <v>5</v>
      </c>
      <c r="G5" s="4" t="s">
        <v>5</v>
      </c>
      <c r="H5" s="4" t="s">
        <v>5</v>
      </c>
      <c r="I5" s="4" t="s">
        <v>5</v>
      </c>
      <c r="J5" s="4" t="s">
        <v>5</v>
      </c>
      <c r="K5" s="4" t="s">
        <v>5</v>
      </c>
      <c r="L5" s="4" t="s">
        <v>5</v>
      </c>
      <c r="M5" s="4" t="s">
        <v>5</v>
      </c>
    </row>
    <row r="6" spans="1:13" ht="30" x14ac:dyDescent="0.25">
      <c r="A6" s="2" t="s">
        <v>1156</v>
      </c>
      <c r="B6" s="4" t="s">
        <v>5</v>
      </c>
      <c r="C6" s="6">
        <v>116000000</v>
      </c>
      <c r="D6" s="4" t="s">
        <v>5</v>
      </c>
      <c r="E6" s="6">
        <v>116000000</v>
      </c>
      <c r="F6" s="4" t="s">
        <v>5</v>
      </c>
      <c r="G6" s="4" t="s">
        <v>5</v>
      </c>
      <c r="H6" s="4" t="s">
        <v>5</v>
      </c>
      <c r="I6" s="4" t="s">
        <v>5</v>
      </c>
      <c r="J6" s="4" t="s">
        <v>5</v>
      </c>
      <c r="K6" s="4" t="s">
        <v>5</v>
      </c>
      <c r="L6" s="4" t="s">
        <v>5</v>
      </c>
      <c r="M6" s="4" t="s">
        <v>5</v>
      </c>
    </row>
    <row r="7" spans="1:13" x14ac:dyDescent="0.25">
      <c r="A7" s="2" t="s">
        <v>1157</v>
      </c>
      <c r="B7" s="4" t="s">
        <v>5</v>
      </c>
      <c r="C7" s="4" t="s">
        <v>5</v>
      </c>
      <c r="D7" s="4" t="s">
        <v>5</v>
      </c>
      <c r="E7" s="4" t="s">
        <v>5</v>
      </c>
      <c r="F7" s="4" t="s">
        <v>5</v>
      </c>
      <c r="G7" s="4" t="s">
        <v>5</v>
      </c>
      <c r="H7" s="4" t="s">
        <v>5</v>
      </c>
      <c r="I7" s="4" t="s">
        <v>5</v>
      </c>
      <c r="J7" s="4" t="s">
        <v>5</v>
      </c>
      <c r="K7" s="4" t="s">
        <v>5</v>
      </c>
      <c r="L7" s="6">
        <v>90000000</v>
      </c>
      <c r="M7" s="6">
        <v>13000000</v>
      </c>
    </row>
    <row r="8" spans="1:13" ht="30" x14ac:dyDescent="0.25">
      <c r="A8" s="2" t="s">
        <v>1158</v>
      </c>
      <c r="B8" s="4" t="s">
        <v>5</v>
      </c>
      <c r="C8" s="6">
        <v>60000000</v>
      </c>
      <c r="D8" s="4" t="s">
        <v>5</v>
      </c>
      <c r="E8" s="6">
        <v>60000000</v>
      </c>
      <c r="F8" s="4" t="s">
        <v>5</v>
      </c>
      <c r="G8" s="4" t="s">
        <v>5</v>
      </c>
      <c r="H8" s="4" t="s">
        <v>5</v>
      </c>
      <c r="I8" s="4" t="s">
        <v>5</v>
      </c>
      <c r="J8" s="4" t="s">
        <v>5</v>
      </c>
      <c r="K8" s="4" t="s">
        <v>5</v>
      </c>
      <c r="L8" s="4" t="s">
        <v>5</v>
      </c>
      <c r="M8" s="4" t="s">
        <v>5</v>
      </c>
    </row>
    <row r="9" spans="1:13" ht="30" x14ac:dyDescent="0.25">
      <c r="A9" s="2" t="s">
        <v>1159</v>
      </c>
      <c r="B9" s="4" t="s">
        <v>5</v>
      </c>
      <c r="C9" s="4" t="s">
        <v>5</v>
      </c>
      <c r="D9" s="4" t="s">
        <v>5</v>
      </c>
      <c r="E9" s="4" t="s">
        <v>5</v>
      </c>
      <c r="F9" s="4" t="s">
        <v>5</v>
      </c>
      <c r="G9" s="4" t="s">
        <v>5</v>
      </c>
      <c r="H9" s="4" t="s">
        <v>5</v>
      </c>
      <c r="I9" s="4" t="s">
        <v>5</v>
      </c>
      <c r="J9" s="4" t="s">
        <v>5</v>
      </c>
      <c r="K9" s="6">
        <v>1000000000</v>
      </c>
      <c r="L9" s="4" t="s">
        <v>5</v>
      </c>
      <c r="M9" s="4" t="s">
        <v>5</v>
      </c>
    </row>
    <row r="10" spans="1:13" x14ac:dyDescent="0.25">
      <c r="A10" s="2" t="s">
        <v>1160</v>
      </c>
      <c r="B10" s="4" t="s">
        <v>5</v>
      </c>
      <c r="C10" s="4" t="s">
        <v>5</v>
      </c>
      <c r="D10" s="4" t="s">
        <v>5</v>
      </c>
      <c r="E10" s="4" t="s">
        <v>5</v>
      </c>
      <c r="F10" s="4" t="s">
        <v>5</v>
      </c>
      <c r="G10" s="4" t="s">
        <v>5</v>
      </c>
      <c r="H10" s="4" t="s">
        <v>5</v>
      </c>
      <c r="I10" s="4" t="s">
        <v>5</v>
      </c>
      <c r="J10" s="4" t="s">
        <v>5</v>
      </c>
      <c r="K10" s="6">
        <v>46000000</v>
      </c>
      <c r="L10" s="4" t="s">
        <v>5</v>
      </c>
      <c r="M10" s="4" t="s">
        <v>5</v>
      </c>
    </row>
    <row r="11" spans="1:13" ht="30" x14ac:dyDescent="0.25">
      <c r="A11" s="2" t="s">
        <v>1161</v>
      </c>
      <c r="B11" s="4" t="s">
        <v>5</v>
      </c>
      <c r="C11" s="4" t="s">
        <v>5</v>
      </c>
      <c r="D11" s="4" t="s">
        <v>5</v>
      </c>
      <c r="E11" s="4" t="s">
        <v>5</v>
      </c>
      <c r="F11" s="4" t="s">
        <v>5</v>
      </c>
      <c r="G11" s="4">
        <v>0</v>
      </c>
      <c r="H11" s="4">
        <v>0</v>
      </c>
      <c r="I11" s="4">
        <v>0</v>
      </c>
      <c r="J11" s="6">
        <v>10000000</v>
      </c>
      <c r="K11" s="4" t="s">
        <v>5</v>
      </c>
      <c r="L11" s="4" t="s">
        <v>5</v>
      </c>
      <c r="M11" s="4" t="s">
        <v>5</v>
      </c>
    </row>
    <row r="12" spans="1:13" ht="30" x14ac:dyDescent="0.25">
      <c r="A12" s="2" t="s">
        <v>1162</v>
      </c>
      <c r="B12" s="4">
        <v>289</v>
      </c>
      <c r="C12" s="4" t="s">
        <v>5</v>
      </c>
      <c r="D12" s="4">
        <v>289</v>
      </c>
      <c r="E12" s="4" t="s">
        <v>5</v>
      </c>
      <c r="F12" s="4" t="s">
        <v>5</v>
      </c>
      <c r="G12" s="4" t="s">
        <v>5</v>
      </c>
      <c r="H12" s="4" t="s">
        <v>5</v>
      </c>
      <c r="I12" s="4" t="s">
        <v>5</v>
      </c>
      <c r="J12" s="4" t="s">
        <v>5</v>
      </c>
      <c r="K12" s="4" t="s">
        <v>5</v>
      </c>
      <c r="L12" s="4" t="s">
        <v>5</v>
      </c>
      <c r="M12" s="4" t="s">
        <v>5</v>
      </c>
    </row>
    <row r="13" spans="1:13" ht="30" x14ac:dyDescent="0.25">
      <c r="A13" s="2" t="s">
        <v>1163</v>
      </c>
      <c r="B13" s="6">
        <v>83644000</v>
      </c>
      <c r="C13" s="4" t="s">
        <v>5</v>
      </c>
      <c r="D13" s="6">
        <v>83644000</v>
      </c>
      <c r="E13" s="4" t="s">
        <v>5</v>
      </c>
      <c r="F13" s="6">
        <v>165819000</v>
      </c>
      <c r="G13" s="4" t="s">
        <v>5</v>
      </c>
      <c r="H13" s="4" t="s">
        <v>5</v>
      </c>
      <c r="I13" s="4" t="s">
        <v>5</v>
      </c>
      <c r="J13" s="4" t="s">
        <v>5</v>
      </c>
      <c r="K13" s="4" t="s">
        <v>5</v>
      </c>
      <c r="L13" s="4" t="s">
        <v>5</v>
      </c>
      <c r="M13" s="4" t="s">
        <v>5</v>
      </c>
    </row>
    <row r="14" spans="1:13" x14ac:dyDescent="0.25">
      <c r="A14" s="2" t="s">
        <v>1164</v>
      </c>
      <c r="B14" s="8">
        <v>351000000</v>
      </c>
      <c r="C14" s="4" t="s">
        <v>5</v>
      </c>
      <c r="D14" s="8">
        <v>351000000</v>
      </c>
      <c r="E14" s="4" t="s">
        <v>5</v>
      </c>
      <c r="F14" s="4" t="s">
        <v>5</v>
      </c>
      <c r="G14" s="4" t="s">
        <v>5</v>
      </c>
      <c r="H14" s="4" t="s">
        <v>5</v>
      </c>
      <c r="I14" s="4" t="s">
        <v>5</v>
      </c>
      <c r="J14" s="4" t="s">
        <v>5</v>
      </c>
      <c r="K14" s="4" t="s">
        <v>5</v>
      </c>
      <c r="L14" s="4" t="s">
        <v>5</v>
      </c>
      <c r="M14" s="4" t="s">
        <v>5</v>
      </c>
    </row>
  </sheetData>
  <mergeCells count="8">
    <mergeCell ref="A1:A3"/>
    <mergeCell ref="B1:C1"/>
    <mergeCell ref="D1:E1"/>
    <mergeCell ref="G1:J1"/>
    <mergeCell ref="L1:M1"/>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v>
      </c>
      <c r="B1" s="7" t="s">
        <v>86</v>
      </c>
      <c r="C1" s="7"/>
      <c r="D1" s="7" t="s">
        <v>1</v>
      </c>
      <c r="E1" s="7"/>
    </row>
    <row r="2" spans="1:5" ht="30" x14ac:dyDescent="0.25">
      <c r="A2" s="1" t="s">
        <v>85</v>
      </c>
      <c r="B2" s="1" t="s">
        <v>2</v>
      </c>
      <c r="C2" s="1" t="s">
        <v>87</v>
      </c>
      <c r="D2" s="1" t="s">
        <v>2</v>
      </c>
      <c r="E2" s="1" t="s">
        <v>87</v>
      </c>
    </row>
    <row r="3" spans="1:5" x14ac:dyDescent="0.25">
      <c r="A3" s="3" t="s">
        <v>88</v>
      </c>
      <c r="B3" s="4" t="s">
        <v>5</v>
      </c>
      <c r="C3" s="4" t="s">
        <v>5</v>
      </c>
      <c r="D3" s="4" t="s">
        <v>5</v>
      </c>
      <c r="E3" s="4" t="s">
        <v>5</v>
      </c>
    </row>
    <row r="4" spans="1:5" x14ac:dyDescent="0.25">
      <c r="A4" s="2" t="s">
        <v>89</v>
      </c>
      <c r="B4" s="8">
        <v>645029</v>
      </c>
      <c r="C4" s="8">
        <v>705395</v>
      </c>
      <c r="D4" s="8">
        <v>1290251</v>
      </c>
      <c r="E4" s="8">
        <v>1387850</v>
      </c>
    </row>
    <row r="5" spans="1:5" x14ac:dyDescent="0.25">
      <c r="A5" s="3" t="s">
        <v>90</v>
      </c>
      <c r="B5" s="4" t="s">
        <v>5</v>
      </c>
      <c r="C5" s="4" t="s">
        <v>5</v>
      </c>
      <c r="D5" s="4" t="s">
        <v>5</v>
      </c>
      <c r="E5" s="4" t="s">
        <v>5</v>
      </c>
    </row>
    <row r="6" spans="1:5" x14ac:dyDescent="0.25">
      <c r="A6" s="2" t="s">
        <v>91</v>
      </c>
      <c r="B6" s="6">
        <v>85210</v>
      </c>
      <c r="C6" s="6">
        <v>41293</v>
      </c>
      <c r="D6" s="6">
        <v>159109</v>
      </c>
      <c r="E6" s="6">
        <v>86053</v>
      </c>
    </row>
    <row r="7" spans="1:5" x14ac:dyDescent="0.25">
      <c r="A7" s="2" t="s">
        <v>92</v>
      </c>
      <c r="B7" s="6">
        <v>1293</v>
      </c>
      <c r="C7" s="6">
        <v>1777</v>
      </c>
      <c r="D7" s="6">
        <v>2797</v>
      </c>
      <c r="E7" s="6">
        <v>3606</v>
      </c>
    </row>
    <row r="8" spans="1:5" x14ac:dyDescent="0.25">
      <c r="A8" s="2" t="s">
        <v>93</v>
      </c>
      <c r="B8" s="6">
        <v>2535</v>
      </c>
      <c r="C8" s="6">
        <v>1455</v>
      </c>
      <c r="D8" s="6">
        <v>4419</v>
      </c>
      <c r="E8" s="6">
        <v>1722</v>
      </c>
    </row>
    <row r="9" spans="1:5" x14ac:dyDescent="0.25">
      <c r="A9" s="2" t="s">
        <v>94</v>
      </c>
      <c r="B9" s="4">
        <v>223</v>
      </c>
      <c r="C9" s="4">
        <v>287</v>
      </c>
      <c r="D9" s="4">
        <v>666</v>
      </c>
      <c r="E9" s="4">
        <v>951</v>
      </c>
    </row>
    <row r="10" spans="1:5" x14ac:dyDescent="0.25">
      <c r="A10" s="2" t="s">
        <v>95</v>
      </c>
      <c r="B10" s="6">
        <v>734290</v>
      </c>
      <c r="C10" s="6">
        <v>750207</v>
      </c>
      <c r="D10" s="6">
        <v>1457242</v>
      </c>
      <c r="E10" s="6">
        <v>1480182</v>
      </c>
    </row>
    <row r="11" spans="1:5" x14ac:dyDescent="0.25">
      <c r="A11" s="3" t="s">
        <v>96</v>
      </c>
      <c r="B11" s="4" t="s">
        <v>5</v>
      </c>
      <c r="C11" s="4" t="s">
        <v>5</v>
      </c>
      <c r="D11" s="4" t="s">
        <v>5</v>
      </c>
      <c r="E11" s="4" t="s">
        <v>5</v>
      </c>
    </row>
    <row r="12" spans="1:5" x14ac:dyDescent="0.25">
      <c r="A12" s="2" t="s">
        <v>49</v>
      </c>
      <c r="B12" s="4">
        <v>330</v>
      </c>
      <c r="C12" s="4">
        <v>321</v>
      </c>
      <c r="D12" s="4">
        <v>627</v>
      </c>
      <c r="E12" s="4">
        <v>643</v>
      </c>
    </row>
    <row r="13" spans="1:5" x14ac:dyDescent="0.25">
      <c r="A13" s="2" t="s">
        <v>50</v>
      </c>
      <c r="B13" s="6">
        <v>11181</v>
      </c>
      <c r="C13" s="6">
        <v>13790</v>
      </c>
      <c r="D13" s="6">
        <v>22782</v>
      </c>
      <c r="E13" s="6">
        <v>27827</v>
      </c>
    </row>
    <row r="14" spans="1:5" x14ac:dyDescent="0.25">
      <c r="A14" s="2" t="s">
        <v>51</v>
      </c>
      <c r="B14" s="6">
        <v>3855</v>
      </c>
      <c r="C14" s="6">
        <v>7484</v>
      </c>
      <c r="D14" s="6">
        <v>7795</v>
      </c>
      <c r="E14" s="6">
        <v>15680</v>
      </c>
    </row>
    <row r="15" spans="1:5" x14ac:dyDescent="0.25">
      <c r="A15" s="2" t="s">
        <v>52</v>
      </c>
      <c r="B15" s="4">
        <v>181</v>
      </c>
      <c r="C15" s="4">
        <v>200</v>
      </c>
      <c r="D15" s="4">
        <v>389</v>
      </c>
      <c r="E15" s="4">
        <v>588</v>
      </c>
    </row>
    <row r="16" spans="1:5" x14ac:dyDescent="0.25">
      <c r="A16" s="2" t="s">
        <v>97</v>
      </c>
      <c r="B16" s="4">
        <v>25</v>
      </c>
      <c r="C16" s="4">
        <v>96</v>
      </c>
      <c r="D16" s="4">
        <v>57</v>
      </c>
      <c r="E16" s="4">
        <v>327</v>
      </c>
    </row>
    <row r="17" spans="1:5" x14ac:dyDescent="0.25">
      <c r="A17" s="2" t="s">
        <v>56</v>
      </c>
      <c r="B17" s="6">
        <v>49604</v>
      </c>
      <c r="C17" s="6">
        <v>50729</v>
      </c>
      <c r="D17" s="6">
        <v>100045</v>
      </c>
      <c r="E17" s="6">
        <v>101480</v>
      </c>
    </row>
    <row r="18" spans="1:5" x14ac:dyDescent="0.25">
      <c r="A18" s="2" t="s">
        <v>98</v>
      </c>
      <c r="B18" s="6">
        <v>65176</v>
      </c>
      <c r="C18" s="6">
        <v>72620</v>
      </c>
      <c r="D18" s="6">
        <v>131695</v>
      </c>
      <c r="E18" s="6">
        <v>146545</v>
      </c>
    </row>
    <row r="19" spans="1:5" x14ac:dyDescent="0.25">
      <c r="A19" s="2" t="s">
        <v>99</v>
      </c>
      <c r="B19" s="6">
        <v>669114</v>
      </c>
      <c r="C19" s="6">
        <v>677587</v>
      </c>
      <c r="D19" s="6">
        <v>1325547</v>
      </c>
      <c r="E19" s="6">
        <v>1333637</v>
      </c>
    </row>
    <row r="20" spans="1:5" x14ac:dyDescent="0.25">
      <c r="A20" s="2" t="s">
        <v>100</v>
      </c>
      <c r="B20" s="6">
        <v>30000</v>
      </c>
      <c r="C20" s="6">
        <v>57000</v>
      </c>
      <c r="D20" s="6">
        <v>62000</v>
      </c>
      <c r="E20" s="6">
        <v>95000</v>
      </c>
    </row>
    <row r="21" spans="1:5" ht="30" x14ac:dyDescent="0.25">
      <c r="A21" s="2" t="s">
        <v>101</v>
      </c>
      <c r="B21" s="6">
        <v>639114</v>
      </c>
      <c r="C21" s="6">
        <v>620587</v>
      </c>
      <c r="D21" s="6">
        <v>1263547</v>
      </c>
      <c r="E21" s="6">
        <v>1238637</v>
      </c>
    </row>
    <row r="22" spans="1:5" x14ac:dyDescent="0.25">
      <c r="A22" s="3" t="s">
        <v>102</v>
      </c>
      <c r="B22" s="4" t="s">
        <v>5</v>
      </c>
      <c r="C22" s="4" t="s">
        <v>5</v>
      </c>
      <c r="D22" s="4" t="s">
        <v>5</v>
      </c>
      <c r="E22" s="4" t="s">
        <v>5</v>
      </c>
    </row>
    <row r="23" spans="1:5" x14ac:dyDescent="0.25">
      <c r="A23" s="2" t="s">
        <v>103</v>
      </c>
      <c r="B23" s="6">
        <v>95656</v>
      </c>
      <c r="C23" s="6">
        <v>91262</v>
      </c>
      <c r="D23" s="6">
        <v>175705</v>
      </c>
      <c r="E23" s="6">
        <v>184365</v>
      </c>
    </row>
    <row r="24" spans="1:5" x14ac:dyDescent="0.25">
      <c r="A24" s="2" t="s">
        <v>104</v>
      </c>
      <c r="B24" s="6">
        <v>107368</v>
      </c>
      <c r="C24" s="6">
        <v>111717</v>
      </c>
      <c r="D24" s="6">
        <v>211566</v>
      </c>
      <c r="E24" s="6">
        <v>222666</v>
      </c>
    </row>
    <row r="25" spans="1:5" x14ac:dyDescent="0.25">
      <c r="A25" s="2" t="s">
        <v>105</v>
      </c>
      <c r="B25" s="6">
        <v>129893</v>
      </c>
      <c r="C25" s="6">
        <v>124728</v>
      </c>
      <c r="D25" s="6">
        <v>251145</v>
      </c>
      <c r="E25" s="6">
        <v>246331</v>
      </c>
    </row>
    <row r="26" spans="1:5" x14ac:dyDescent="0.25">
      <c r="A26" s="2" t="s">
        <v>106</v>
      </c>
      <c r="B26" s="6">
        <v>17487</v>
      </c>
      <c r="C26" s="6">
        <v>17258</v>
      </c>
      <c r="D26" s="6">
        <v>33987</v>
      </c>
      <c r="E26" s="6">
        <v>32969</v>
      </c>
    </row>
    <row r="27" spans="1:5" ht="30" x14ac:dyDescent="0.25">
      <c r="A27" s="2" t="s">
        <v>107</v>
      </c>
      <c r="B27" s="6">
        <v>8042</v>
      </c>
      <c r="C27" s="6">
        <v>9224</v>
      </c>
      <c r="D27" s="6">
        <v>14489</v>
      </c>
      <c r="E27" s="6">
        <v>18151</v>
      </c>
    </row>
    <row r="28" spans="1:5" x14ac:dyDescent="0.25">
      <c r="A28" s="2" t="s">
        <v>108</v>
      </c>
      <c r="B28" s="4" t="s">
        <v>5</v>
      </c>
      <c r="C28" s="6">
        <v>56457</v>
      </c>
      <c r="D28" s="4" t="s">
        <v>5</v>
      </c>
      <c r="E28" s="6">
        <v>56457</v>
      </c>
    </row>
    <row r="29" spans="1:5" ht="30" x14ac:dyDescent="0.25">
      <c r="A29" s="2" t="s">
        <v>109</v>
      </c>
      <c r="B29" s="4" t="s">
        <v>5</v>
      </c>
      <c r="C29" s="4" t="s">
        <v>5</v>
      </c>
      <c r="D29" s="4" t="s">
        <v>5</v>
      </c>
      <c r="E29" s="6">
        <v>-1884</v>
      </c>
    </row>
    <row r="30" spans="1:5" ht="45" x14ac:dyDescent="0.25">
      <c r="A30" s="2" t="s">
        <v>110</v>
      </c>
      <c r="B30" s="4" t="s">
        <v>5</v>
      </c>
      <c r="C30" s="4" t="s">
        <v>5</v>
      </c>
      <c r="D30" s="4" t="s">
        <v>5</v>
      </c>
      <c r="E30" s="6">
        <v>-7916</v>
      </c>
    </row>
    <row r="31" spans="1:5" x14ac:dyDescent="0.25">
      <c r="A31" s="2" t="s">
        <v>111</v>
      </c>
      <c r="B31" s="4" t="s">
        <v>5</v>
      </c>
      <c r="C31" s="4" t="s">
        <v>5</v>
      </c>
      <c r="D31" s="4" t="s">
        <v>5</v>
      </c>
      <c r="E31" s="6">
        <v>-9800</v>
      </c>
    </row>
    <row r="32" spans="1:5" ht="30" x14ac:dyDescent="0.25">
      <c r="A32" s="2" t="s">
        <v>112</v>
      </c>
      <c r="B32" s="6">
        <v>-4055</v>
      </c>
      <c r="C32" s="6">
        <v>-2453</v>
      </c>
      <c r="D32" s="6">
        <v>-8509</v>
      </c>
      <c r="E32" s="6">
        <v>-6109</v>
      </c>
    </row>
    <row r="33" spans="1:5" x14ac:dyDescent="0.25">
      <c r="A33" s="2" t="s">
        <v>113</v>
      </c>
      <c r="B33" s="6">
        <v>102021</v>
      </c>
      <c r="C33" s="6">
        <v>100496</v>
      </c>
      <c r="D33" s="6">
        <v>198136</v>
      </c>
      <c r="E33" s="6">
        <v>196541</v>
      </c>
    </row>
    <row r="34" spans="1:5" x14ac:dyDescent="0.25">
      <c r="A34" s="2" t="s">
        <v>114</v>
      </c>
      <c r="B34" s="6">
        <v>456412</v>
      </c>
      <c r="C34" s="6">
        <v>508689</v>
      </c>
      <c r="D34" s="6">
        <v>876519</v>
      </c>
      <c r="E34" s="6">
        <v>941571</v>
      </c>
    </row>
    <row r="35" spans="1:5" x14ac:dyDescent="0.25">
      <c r="A35" s="3" t="s">
        <v>115</v>
      </c>
      <c r="B35" s="4" t="s">
        <v>5</v>
      </c>
      <c r="C35" s="4" t="s">
        <v>5</v>
      </c>
      <c r="D35" s="4" t="s">
        <v>5</v>
      </c>
      <c r="E35" s="4" t="s">
        <v>5</v>
      </c>
    </row>
    <row r="36" spans="1:5" x14ac:dyDescent="0.25">
      <c r="A36" s="2" t="s">
        <v>116</v>
      </c>
      <c r="B36" s="6">
        <v>339713</v>
      </c>
      <c r="C36" s="6">
        <v>323136</v>
      </c>
      <c r="D36" s="6">
        <v>711039</v>
      </c>
      <c r="E36" s="6">
        <v>679687</v>
      </c>
    </row>
    <row r="37" spans="1:5" x14ac:dyDescent="0.25">
      <c r="A37" s="2" t="s">
        <v>117</v>
      </c>
      <c r="B37" s="6">
        <v>68084</v>
      </c>
      <c r="C37" s="6">
        <v>64278</v>
      </c>
      <c r="D37" s="6">
        <v>139251</v>
      </c>
      <c r="E37" s="6">
        <v>129437</v>
      </c>
    </row>
    <row r="38" spans="1:5" x14ac:dyDescent="0.25">
      <c r="A38" s="2" t="s">
        <v>118</v>
      </c>
      <c r="B38" s="6">
        <v>9180</v>
      </c>
      <c r="C38" s="6">
        <v>10298</v>
      </c>
      <c r="D38" s="6">
        <v>20136</v>
      </c>
      <c r="E38" s="6">
        <v>20997</v>
      </c>
    </row>
    <row r="39" spans="1:5" ht="30" x14ac:dyDescent="0.25">
      <c r="A39" s="2" t="s">
        <v>119</v>
      </c>
      <c r="B39" s="6">
        <v>9234</v>
      </c>
      <c r="C39" s="6">
        <v>12502</v>
      </c>
      <c r="D39" s="6">
        <v>19296</v>
      </c>
      <c r="E39" s="6">
        <v>25845</v>
      </c>
    </row>
    <row r="40" spans="1:5" x14ac:dyDescent="0.25">
      <c r="A40" s="2" t="s">
        <v>120</v>
      </c>
      <c r="B40" s="6">
        <v>15155</v>
      </c>
      <c r="C40" s="6">
        <v>17695</v>
      </c>
      <c r="D40" s="6">
        <v>30643</v>
      </c>
      <c r="E40" s="6">
        <v>37133</v>
      </c>
    </row>
    <row r="41" spans="1:5" x14ac:dyDescent="0.25">
      <c r="A41" s="2" t="s">
        <v>121</v>
      </c>
      <c r="B41" s="6">
        <v>239828</v>
      </c>
      <c r="C41" s="6">
        <v>170682</v>
      </c>
      <c r="D41" s="6">
        <v>463100</v>
      </c>
      <c r="E41" s="6">
        <v>341088</v>
      </c>
    </row>
    <row r="42" spans="1:5" x14ac:dyDescent="0.25">
      <c r="A42" s="2" t="s">
        <v>122</v>
      </c>
      <c r="B42" s="6">
        <v>681194</v>
      </c>
      <c r="C42" s="6">
        <v>598591</v>
      </c>
      <c r="D42" s="6">
        <v>1383465</v>
      </c>
      <c r="E42" s="6">
        <v>1234187</v>
      </c>
    </row>
    <row r="43" spans="1:5" x14ac:dyDescent="0.25">
      <c r="A43" s="2" t="s">
        <v>123</v>
      </c>
      <c r="B43" s="6">
        <v>414332</v>
      </c>
      <c r="C43" s="6">
        <v>530685</v>
      </c>
      <c r="D43" s="6">
        <v>756601</v>
      </c>
      <c r="E43" s="6">
        <v>946021</v>
      </c>
    </row>
    <row r="44" spans="1:5" x14ac:dyDescent="0.25">
      <c r="A44" s="2" t="s">
        <v>124</v>
      </c>
      <c r="B44" s="6">
        <v>129996</v>
      </c>
      <c r="C44" s="6">
        <v>182219</v>
      </c>
      <c r="D44" s="6">
        <v>243248</v>
      </c>
      <c r="E44" s="6">
        <v>323442</v>
      </c>
    </row>
    <row r="45" spans="1:5" x14ac:dyDescent="0.25">
      <c r="A45" s="2" t="s">
        <v>125</v>
      </c>
      <c r="B45" s="6">
        <v>284336</v>
      </c>
      <c r="C45" s="6">
        <v>348466</v>
      </c>
      <c r="D45" s="6">
        <v>513353</v>
      </c>
      <c r="E45" s="6">
        <v>622579</v>
      </c>
    </row>
    <row r="46" spans="1:5" ht="30" x14ac:dyDescent="0.25">
      <c r="A46" s="3" t="s">
        <v>126</v>
      </c>
      <c r="B46" s="4" t="s">
        <v>5</v>
      </c>
      <c r="C46" s="4" t="s">
        <v>5</v>
      </c>
      <c r="D46" s="4" t="s">
        <v>5</v>
      </c>
      <c r="E46" s="4" t="s">
        <v>5</v>
      </c>
    </row>
    <row r="47" spans="1:5" x14ac:dyDescent="0.25">
      <c r="A47" s="2" t="s">
        <v>127</v>
      </c>
      <c r="B47" s="6">
        <v>260680</v>
      </c>
      <c r="C47" s="6">
        <v>328538</v>
      </c>
      <c r="D47" s="6">
        <v>472404</v>
      </c>
      <c r="E47" s="6">
        <v>583597</v>
      </c>
    </row>
    <row r="48" spans="1:5" x14ac:dyDescent="0.25">
      <c r="A48" s="2" t="s">
        <v>128</v>
      </c>
      <c r="B48" s="8">
        <v>260695</v>
      </c>
      <c r="C48" s="8">
        <v>328557</v>
      </c>
      <c r="D48" s="8">
        <v>472429</v>
      </c>
      <c r="E48" s="8">
        <v>583633</v>
      </c>
    </row>
    <row r="49" spans="1:5" x14ac:dyDescent="0.25">
      <c r="A49" s="3" t="s">
        <v>129</v>
      </c>
      <c r="B49" s="4" t="s">
        <v>5</v>
      </c>
      <c r="C49" s="4" t="s">
        <v>5</v>
      </c>
      <c r="D49" s="4" t="s">
        <v>5</v>
      </c>
      <c r="E49" s="4" t="s">
        <v>5</v>
      </c>
    </row>
    <row r="50" spans="1:5" x14ac:dyDescent="0.25">
      <c r="A50" s="2" t="s">
        <v>127</v>
      </c>
      <c r="B50" s="9">
        <v>1.99</v>
      </c>
      <c r="C50" s="9">
        <v>2.56</v>
      </c>
      <c r="D50" s="9">
        <v>3.62</v>
      </c>
      <c r="E50" s="9">
        <v>4.5599999999999996</v>
      </c>
    </row>
    <row r="51" spans="1:5" x14ac:dyDescent="0.25">
      <c r="A51" s="2" t="s">
        <v>128</v>
      </c>
      <c r="B51" s="9">
        <v>1.98</v>
      </c>
      <c r="C51" s="9">
        <v>2.5499999999999998</v>
      </c>
      <c r="D51" s="9">
        <v>3.59</v>
      </c>
      <c r="E51" s="9">
        <v>4.53</v>
      </c>
    </row>
    <row r="52" spans="1:5" x14ac:dyDescent="0.25">
      <c r="A52" s="2" t="s">
        <v>130</v>
      </c>
      <c r="B52" s="9">
        <v>0.7</v>
      </c>
      <c r="C52" s="9">
        <v>0.7</v>
      </c>
      <c r="D52" s="9">
        <v>1.4</v>
      </c>
      <c r="E52" s="9">
        <v>1.4</v>
      </c>
    </row>
    <row r="53" spans="1:5" x14ac:dyDescent="0.25">
      <c r="A53" s="3" t="s">
        <v>131</v>
      </c>
      <c r="B53" s="4" t="s">
        <v>5</v>
      </c>
      <c r="C53" s="4" t="s">
        <v>5</v>
      </c>
      <c r="D53" s="4" t="s">
        <v>5</v>
      </c>
      <c r="E53" s="4" t="s">
        <v>5</v>
      </c>
    </row>
    <row r="54" spans="1:5" x14ac:dyDescent="0.25">
      <c r="A54" s="2" t="s">
        <v>127</v>
      </c>
      <c r="B54" s="6">
        <v>130856</v>
      </c>
      <c r="C54" s="6">
        <v>128252</v>
      </c>
      <c r="D54" s="6">
        <v>130536</v>
      </c>
      <c r="E54" s="6">
        <v>127962</v>
      </c>
    </row>
    <row r="55" spans="1:5" x14ac:dyDescent="0.25">
      <c r="A55" s="2" t="s">
        <v>128</v>
      </c>
      <c r="B55" s="6">
        <v>131828</v>
      </c>
      <c r="C55" s="6">
        <v>129017</v>
      </c>
      <c r="D55" s="6">
        <v>131479</v>
      </c>
      <c r="E55" s="6">
        <v>12882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165</v>
      </c>
      <c r="B1" s="1" t="s">
        <v>86</v>
      </c>
      <c r="C1" s="1" t="s">
        <v>1</v>
      </c>
    </row>
    <row r="2" spans="1:3" ht="30" x14ac:dyDescent="0.25">
      <c r="A2" s="1" t="s">
        <v>25</v>
      </c>
      <c r="B2" s="1" t="s">
        <v>87</v>
      </c>
      <c r="C2" s="1" t="s">
        <v>87</v>
      </c>
    </row>
    <row r="3" spans="1:3" ht="30" x14ac:dyDescent="0.25">
      <c r="A3" s="3" t="s">
        <v>236</v>
      </c>
      <c r="B3" s="4" t="s">
        <v>5</v>
      </c>
      <c r="C3" s="4" t="s">
        <v>5</v>
      </c>
    </row>
    <row r="4" spans="1:3" ht="30" x14ac:dyDescent="0.25">
      <c r="A4" s="2" t="s">
        <v>1166</v>
      </c>
      <c r="B4" s="8">
        <v>187114</v>
      </c>
      <c r="C4" s="8">
        <v>197809</v>
      </c>
    </row>
    <row r="5" spans="1:3" ht="30" x14ac:dyDescent="0.25">
      <c r="A5" s="2" t="s">
        <v>265</v>
      </c>
      <c r="B5" s="4" t="s">
        <v>5</v>
      </c>
      <c r="C5" s="6">
        <v>9800</v>
      </c>
    </row>
    <row r="6" spans="1:3" x14ac:dyDescent="0.25">
      <c r="A6" s="2" t="s">
        <v>266</v>
      </c>
      <c r="B6" s="6">
        <v>-186320</v>
      </c>
      <c r="C6" s="6">
        <v>-206815</v>
      </c>
    </row>
    <row r="7" spans="1:3" ht="30" x14ac:dyDescent="0.25">
      <c r="A7" s="2" t="s">
        <v>1167</v>
      </c>
      <c r="B7" s="8">
        <v>794</v>
      </c>
      <c r="C7" s="8">
        <v>79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168</v>
      </c>
      <c r="B1" s="7" t="s">
        <v>2</v>
      </c>
      <c r="C1" s="7" t="s">
        <v>26</v>
      </c>
    </row>
    <row r="2" spans="1:3" ht="30" x14ac:dyDescent="0.25">
      <c r="A2" s="1" t="s">
        <v>25</v>
      </c>
      <c r="B2" s="7"/>
      <c r="C2" s="7"/>
    </row>
    <row r="3" spans="1:3" x14ac:dyDescent="0.25">
      <c r="A3" s="3" t="s">
        <v>273</v>
      </c>
      <c r="B3" s="4" t="s">
        <v>5</v>
      </c>
      <c r="C3" s="4" t="s">
        <v>5</v>
      </c>
    </row>
    <row r="4" spans="1:3" x14ac:dyDescent="0.25">
      <c r="A4" s="2" t="s">
        <v>274</v>
      </c>
      <c r="B4" s="8">
        <v>7513</v>
      </c>
      <c r="C4" s="4" t="s">
        <v>5</v>
      </c>
    </row>
    <row r="5" spans="1:3" x14ac:dyDescent="0.25">
      <c r="A5" s="2" t="s">
        <v>275</v>
      </c>
      <c r="B5" s="6">
        <v>46209</v>
      </c>
      <c r="C5" s="4" t="s">
        <v>5</v>
      </c>
    </row>
    <row r="6" spans="1:3" x14ac:dyDescent="0.25">
      <c r="A6" s="2" t="s">
        <v>276</v>
      </c>
      <c r="B6" s="6">
        <v>5009</v>
      </c>
      <c r="C6" s="4" t="s">
        <v>5</v>
      </c>
    </row>
    <row r="7" spans="1:3" x14ac:dyDescent="0.25">
      <c r="A7" s="2" t="s">
        <v>277</v>
      </c>
      <c r="B7" s="6">
        <v>164778</v>
      </c>
      <c r="C7" s="4" t="s">
        <v>5</v>
      </c>
    </row>
    <row r="8" spans="1:3" x14ac:dyDescent="0.25">
      <c r="A8" s="2" t="s">
        <v>1169</v>
      </c>
      <c r="B8" s="6">
        <v>223509</v>
      </c>
      <c r="C8" s="4" t="s">
        <v>5</v>
      </c>
    </row>
    <row r="9" spans="1:3" ht="30" x14ac:dyDescent="0.25">
      <c r="A9" s="2" t="s">
        <v>278</v>
      </c>
      <c r="B9" s="6">
        <v>7426378</v>
      </c>
      <c r="C9" s="4" t="s">
        <v>5</v>
      </c>
    </row>
    <row r="10" spans="1:3" x14ac:dyDescent="0.25">
      <c r="A10" s="2" t="s">
        <v>190</v>
      </c>
      <c r="B10" s="6">
        <v>7649887</v>
      </c>
      <c r="C10" s="4" t="s">
        <v>5</v>
      </c>
    </row>
    <row r="11" spans="1:3" x14ac:dyDescent="0.25">
      <c r="A11" s="3" t="s">
        <v>279</v>
      </c>
      <c r="B11" s="4" t="s">
        <v>5</v>
      </c>
      <c r="C11" s="4" t="s">
        <v>5</v>
      </c>
    </row>
    <row r="12" spans="1:3" x14ac:dyDescent="0.25">
      <c r="A12" s="2" t="s">
        <v>274</v>
      </c>
      <c r="B12" s="6">
        <v>21159</v>
      </c>
      <c r="C12" s="4" t="s">
        <v>5</v>
      </c>
    </row>
    <row r="13" spans="1:3" x14ac:dyDescent="0.25">
      <c r="A13" s="2" t="s">
        <v>275</v>
      </c>
      <c r="B13" s="6">
        <v>78588</v>
      </c>
      <c r="C13" s="4" t="s">
        <v>5</v>
      </c>
    </row>
    <row r="14" spans="1:3" x14ac:dyDescent="0.25">
      <c r="A14" s="2" t="s">
        <v>276</v>
      </c>
      <c r="B14" s="6">
        <v>54986</v>
      </c>
      <c r="C14" s="4" t="s">
        <v>5</v>
      </c>
    </row>
    <row r="15" spans="1:3" x14ac:dyDescent="0.25">
      <c r="A15" s="2" t="s">
        <v>277</v>
      </c>
      <c r="B15" s="6">
        <v>8331</v>
      </c>
      <c r="C15" s="4" t="s">
        <v>5</v>
      </c>
    </row>
    <row r="16" spans="1:3" ht="30" x14ac:dyDescent="0.25">
      <c r="A16" s="2" t="s">
        <v>1170</v>
      </c>
      <c r="B16" s="6">
        <v>163064</v>
      </c>
      <c r="C16" s="4" t="s">
        <v>5</v>
      </c>
    </row>
    <row r="17" spans="1:3" ht="30" x14ac:dyDescent="0.25">
      <c r="A17" s="2" t="s">
        <v>280</v>
      </c>
      <c r="B17" s="6">
        <v>3597601</v>
      </c>
      <c r="C17" s="4" t="s">
        <v>5</v>
      </c>
    </row>
    <row r="18" spans="1:3" x14ac:dyDescent="0.25">
      <c r="A18" s="2" t="s">
        <v>190</v>
      </c>
      <c r="B18" s="6">
        <v>3760665</v>
      </c>
      <c r="C18" s="6">
        <v>3966130</v>
      </c>
    </row>
    <row r="19" spans="1:3" x14ac:dyDescent="0.25">
      <c r="A19" s="3" t="s">
        <v>273</v>
      </c>
      <c r="B19" s="4" t="s">
        <v>5</v>
      </c>
      <c r="C19" s="4" t="s">
        <v>5</v>
      </c>
    </row>
    <row r="20" spans="1:3" x14ac:dyDescent="0.25">
      <c r="A20" s="2" t="s">
        <v>274</v>
      </c>
      <c r="B20" s="6">
        <v>7592</v>
      </c>
      <c r="C20" s="4" t="s">
        <v>5</v>
      </c>
    </row>
    <row r="21" spans="1:3" x14ac:dyDescent="0.25">
      <c r="A21" s="2" t="s">
        <v>275</v>
      </c>
      <c r="B21" s="6">
        <v>46952</v>
      </c>
      <c r="C21" s="4" t="s">
        <v>5</v>
      </c>
    </row>
    <row r="22" spans="1:3" x14ac:dyDescent="0.25">
      <c r="A22" s="2" t="s">
        <v>276</v>
      </c>
      <c r="B22" s="6">
        <v>5145</v>
      </c>
      <c r="C22" s="4" t="s">
        <v>5</v>
      </c>
    </row>
    <row r="23" spans="1:3" x14ac:dyDescent="0.25">
      <c r="A23" s="2" t="s">
        <v>277</v>
      </c>
      <c r="B23" s="6">
        <v>174437</v>
      </c>
      <c r="C23" s="4" t="s">
        <v>5</v>
      </c>
    </row>
    <row r="24" spans="1:3" x14ac:dyDescent="0.25">
      <c r="A24" s="2" t="s">
        <v>1171</v>
      </c>
      <c r="B24" s="6">
        <v>234126</v>
      </c>
      <c r="C24" s="4" t="s">
        <v>5</v>
      </c>
    </row>
    <row r="25" spans="1:3" ht="30" x14ac:dyDescent="0.25">
      <c r="A25" s="2" t="s">
        <v>278</v>
      </c>
      <c r="B25" s="6">
        <v>7617746</v>
      </c>
      <c r="C25" s="4" t="s">
        <v>5</v>
      </c>
    </row>
    <row r="26" spans="1:3" x14ac:dyDescent="0.25">
      <c r="A26" s="2" t="s">
        <v>190</v>
      </c>
      <c r="B26" s="6">
        <v>7851872</v>
      </c>
      <c r="C26" s="4" t="s">
        <v>5</v>
      </c>
    </row>
    <row r="27" spans="1:3" x14ac:dyDescent="0.25">
      <c r="A27" s="3" t="s">
        <v>279</v>
      </c>
      <c r="B27" s="4" t="s">
        <v>5</v>
      </c>
      <c r="C27" s="4" t="s">
        <v>5</v>
      </c>
    </row>
    <row r="28" spans="1:3" x14ac:dyDescent="0.25">
      <c r="A28" s="2" t="s">
        <v>274</v>
      </c>
      <c r="B28" s="6">
        <v>21326</v>
      </c>
      <c r="C28" s="4" t="s">
        <v>5</v>
      </c>
    </row>
    <row r="29" spans="1:3" x14ac:dyDescent="0.25">
      <c r="A29" s="2" t="s">
        <v>275</v>
      </c>
      <c r="B29" s="6">
        <v>80389</v>
      </c>
      <c r="C29" s="4" t="s">
        <v>5</v>
      </c>
    </row>
    <row r="30" spans="1:3" x14ac:dyDescent="0.25">
      <c r="A30" s="2" t="s">
        <v>276</v>
      </c>
      <c r="B30" s="6">
        <v>56219</v>
      </c>
      <c r="C30" s="4" t="s">
        <v>5</v>
      </c>
    </row>
    <row r="31" spans="1:3" x14ac:dyDescent="0.25">
      <c r="A31" s="2" t="s">
        <v>277</v>
      </c>
      <c r="B31" s="6">
        <v>8331</v>
      </c>
      <c r="C31" s="4" t="s">
        <v>5</v>
      </c>
    </row>
    <row r="32" spans="1:3" ht="30" x14ac:dyDescent="0.25">
      <c r="A32" s="2" t="s">
        <v>1172</v>
      </c>
      <c r="B32" s="6">
        <v>166265</v>
      </c>
      <c r="C32" s="4" t="s">
        <v>5</v>
      </c>
    </row>
    <row r="33" spans="1:3" ht="30" x14ac:dyDescent="0.25">
      <c r="A33" s="2" t="s">
        <v>280</v>
      </c>
      <c r="B33" s="6">
        <v>3599584</v>
      </c>
      <c r="C33" s="4" t="s">
        <v>5</v>
      </c>
    </row>
    <row r="34" spans="1:3" ht="30" x14ac:dyDescent="0.25">
      <c r="A34" s="2" t="s">
        <v>1135</v>
      </c>
      <c r="B34" s="8">
        <v>3765849</v>
      </c>
      <c r="C34" s="8">
        <v>386012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73</v>
      </c>
      <c r="B1" s="7" t="s">
        <v>2</v>
      </c>
      <c r="C1" s="7" t="s">
        <v>26</v>
      </c>
    </row>
    <row r="2" spans="1:3" ht="30" x14ac:dyDescent="0.25">
      <c r="A2" s="1" t="s">
        <v>25</v>
      </c>
      <c r="B2" s="7"/>
      <c r="C2" s="7"/>
    </row>
    <row r="3" spans="1:3" ht="45" x14ac:dyDescent="0.25">
      <c r="A3" s="3" t="s">
        <v>1126</v>
      </c>
      <c r="B3" s="4" t="s">
        <v>5</v>
      </c>
      <c r="C3" s="4" t="s">
        <v>5</v>
      </c>
    </row>
    <row r="4" spans="1:3" ht="30" x14ac:dyDescent="0.25">
      <c r="A4" s="2" t="s">
        <v>1174</v>
      </c>
      <c r="B4" s="8">
        <v>56623</v>
      </c>
      <c r="C4" s="8">
        <v>1699426</v>
      </c>
    </row>
    <row r="5" spans="1:3" ht="60" x14ac:dyDescent="0.25">
      <c r="A5" s="2" t="s">
        <v>1175</v>
      </c>
      <c r="B5" s="6">
        <v>-1417</v>
      </c>
      <c r="C5" s="6">
        <v>-19458</v>
      </c>
    </row>
    <row r="6" spans="1:3" ht="30" x14ac:dyDescent="0.25">
      <c r="A6" s="2" t="s">
        <v>1176</v>
      </c>
      <c r="B6" s="6">
        <v>113443</v>
      </c>
      <c r="C6" s="6">
        <v>116330</v>
      </c>
    </row>
    <row r="7" spans="1:3" ht="60" x14ac:dyDescent="0.25">
      <c r="A7" s="2" t="s">
        <v>1177</v>
      </c>
      <c r="B7" s="6">
        <v>-16306</v>
      </c>
      <c r="C7" s="6">
        <v>-20454</v>
      </c>
    </row>
    <row r="8" spans="1:3" ht="30" x14ac:dyDescent="0.25">
      <c r="A8" s="2" t="s">
        <v>1178</v>
      </c>
      <c r="B8" s="6">
        <v>149053</v>
      </c>
      <c r="C8" s="6">
        <v>2643467</v>
      </c>
    </row>
    <row r="9" spans="1:3" ht="45" x14ac:dyDescent="0.25">
      <c r="A9" s="2" t="s">
        <v>1179</v>
      </c>
      <c r="B9" s="4">
        <v>-912</v>
      </c>
      <c r="C9" s="6">
        <v>-65269</v>
      </c>
    </row>
    <row r="10" spans="1:3" ht="30" x14ac:dyDescent="0.25">
      <c r="A10" s="2" t="s">
        <v>1180</v>
      </c>
      <c r="B10" s="6">
        <v>893984</v>
      </c>
      <c r="C10" s="6">
        <v>160563</v>
      </c>
    </row>
    <row r="11" spans="1:3" ht="45" x14ac:dyDescent="0.25">
      <c r="A11" s="2" t="s">
        <v>1181</v>
      </c>
      <c r="B11" s="6">
        <v>-65009</v>
      </c>
      <c r="C11" s="6">
        <v>-60638</v>
      </c>
    </row>
    <row r="12" spans="1:3" ht="30" x14ac:dyDescent="0.25">
      <c r="A12" s="2" t="s">
        <v>1182</v>
      </c>
      <c r="B12" s="6">
        <v>205676</v>
      </c>
      <c r="C12" s="6">
        <v>4342893</v>
      </c>
    </row>
    <row r="13" spans="1:3" ht="45" x14ac:dyDescent="0.25">
      <c r="A13" s="2" t="s">
        <v>1183</v>
      </c>
      <c r="B13" s="6">
        <v>-2329</v>
      </c>
      <c r="C13" s="6">
        <v>-84727</v>
      </c>
    </row>
    <row r="14" spans="1:3" ht="30" x14ac:dyDescent="0.25">
      <c r="A14" s="2" t="s">
        <v>1184</v>
      </c>
      <c r="B14" s="6">
        <v>1007427</v>
      </c>
      <c r="C14" s="6">
        <v>276893</v>
      </c>
    </row>
    <row r="15" spans="1:3" ht="45" x14ac:dyDescent="0.25">
      <c r="A15" s="2" t="s">
        <v>1185</v>
      </c>
      <c r="B15" s="6">
        <v>-81315</v>
      </c>
      <c r="C15" s="6">
        <v>-81092</v>
      </c>
    </row>
    <row r="16" spans="1:3" ht="30" x14ac:dyDescent="0.25">
      <c r="A16" s="2" t="s">
        <v>1140</v>
      </c>
      <c r="B16" s="4" t="s">
        <v>5</v>
      </c>
      <c r="C16" s="4" t="s">
        <v>5</v>
      </c>
    </row>
    <row r="17" spans="1:3" ht="45" x14ac:dyDescent="0.25">
      <c r="A17" s="3" t="s">
        <v>1126</v>
      </c>
      <c r="B17" s="4" t="s">
        <v>5</v>
      </c>
      <c r="C17" s="4" t="s">
        <v>5</v>
      </c>
    </row>
    <row r="18" spans="1:3" ht="30" x14ac:dyDescent="0.25">
      <c r="A18" s="2" t="s">
        <v>1174</v>
      </c>
      <c r="B18" s="6">
        <v>42896</v>
      </c>
      <c r="C18" s="6">
        <v>1697094</v>
      </c>
    </row>
    <row r="19" spans="1:3" ht="60" x14ac:dyDescent="0.25">
      <c r="A19" s="2" t="s">
        <v>1175</v>
      </c>
      <c r="B19" s="4">
        <v>-158</v>
      </c>
      <c r="C19" s="6">
        <v>-19225</v>
      </c>
    </row>
    <row r="20" spans="1:3" ht="30" x14ac:dyDescent="0.25">
      <c r="A20" s="2" t="s">
        <v>1176</v>
      </c>
      <c r="B20" s="6">
        <v>8254</v>
      </c>
      <c r="C20" s="6">
        <v>5815</v>
      </c>
    </row>
    <row r="21" spans="1:3" ht="60" x14ac:dyDescent="0.25">
      <c r="A21" s="2" t="s">
        <v>1177</v>
      </c>
      <c r="B21" s="4">
        <v>-190</v>
      </c>
      <c r="C21" s="4">
        <v>-125</v>
      </c>
    </row>
    <row r="22" spans="1:3" ht="30" x14ac:dyDescent="0.25">
      <c r="A22" s="2" t="s">
        <v>1178</v>
      </c>
      <c r="B22" s="6">
        <v>140724</v>
      </c>
      <c r="C22" s="6">
        <v>2629950</v>
      </c>
    </row>
    <row r="23" spans="1:3" ht="45" x14ac:dyDescent="0.25">
      <c r="A23" s="2" t="s">
        <v>1179</v>
      </c>
      <c r="B23" s="4">
        <v>-878</v>
      </c>
      <c r="C23" s="6">
        <v>-65149</v>
      </c>
    </row>
    <row r="24" spans="1:3" ht="30" x14ac:dyDescent="0.25">
      <c r="A24" s="2" t="s">
        <v>1180</v>
      </c>
      <c r="B24" s="6">
        <v>730795</v>
      </c>
      <c r="C24" s="4" t="s">
        <v>198</v>
      </c>
    </row>
    <row r="25" spans="1:3" ht="45" x14ac:dyDescent="0.25">
      <c r="A25" s="2" t="s">
        <v>1181</v>
      </c>
      <c r="B25" s="6">
        <v>-14003</v>
      </c>
      <c r="C25" s="4" t="s">
        <v>198</v>
      </c>
    </row>
    <row r="26" spans="1:3" ht="30" x14ac:dyDescent="0.25">
      <c r="A26" s="2" t="s">
        <v>1149</v>
      </c>
      <c r="B26" s="4" t="s">
        <v>5</v>
      </c>
      <c r="C26" s="4" t="s">
        <v>5</v>
      </c>
    </row>
    <row r="27" spans="1:3" ht="45" x14ac:dyDescent="0.25">
      <c r="A27" s="3" t="s">
        <v>1126</v>
      </c>
      <c r="B27" s="4" t="s">
        <v>5</v>
      </c>
      <c r="C27" s="4" t="s">
        <v>5</v>
      </c>
    </row>
    <row r="28" spans="1:3" ht="30" x14ac:dyDescent="0.25">
      <c r="A28" s="2" t="s">
        <v>1178</v>
      </c>
      <c r="B28" s="4" t="s">
        <v>198</v>
      </c>
      <c r="C28" s="4" t="s">
        <v>198</v>
      </c>
    </row>
    <row r="29" spans="1:3" ht="45" x14ac:dyDescent="0.25">
      <c r="A29" s="2" t="s">
        <v>1179</v>
      </c>
      <c r="B29" s="4" t="s">
        <v>198</v>
      </c>
      <c r="C29" s="4" t="s">
        <v>198</v>
      </c>
    </row>
    <row r="30" spans="1:3" ht="30" x14ac:dyDescent="0.25">
      <c r="A30" s="2" t="s">
        <v>1180</v>
      </c>
      <c r="B30" s="6">
        <v>159436</v>
      </c>
      <c r="C30" s="6">
        <v>159005</v>
      </c>
    </row>
    <row r="31" spans="1:3" ht="45" x14ac:dyDescent="0.25">
      <c r="A31" s="2" t="s">
        <v>1181</v>
      </c>
      <c r="B31" s="6">
        <v>-50952</v>
      </c>
      <c r="C31" s="6">
        <v>-60623</v>
      </c>
    </row>
    <row r="32" spans="1:3" ht="30" x14ac:dyDescent="0.25">
      <c r="A32" s="2" t="s">
        <v>1149</v>
      </c>
      <c r="B32" s="4" t="s">
        <v>5</v>
      </c>
      <c r="C32" s="4" t="s">
        <v>5</v>
      </c>
    </row>
    <row r="33" spans="1:3" ht="45" x14ac:dyDescent="0.25">
      <c r="A33" s="3" t="s">
        <v>1126</v>
      </c>
      <c r="B33" s="4" t="s">
        <v>5</v>
      </c>
      <c r="C33" s="4" t="s">
        <v>5</v>
      </c>
    </row>
    <row r="34" spans="1:3" ht="30" x14ac:dyDescent="0.25">
      <c r="A34" s="2" t="s">
        <v>1174</v>
      </c>
      <c r="B34" s="4" t="s">
        <v>198</v>
      </c>
      <c r="C34" s="4" t="s">
        <v>198</v>
      </c>
    </row>
    <row r="35" spans="1:3" ht="60" x14ac:dyDescent="0.25">
      <c r="A35" s="2" t="s">
        <v>1175</v>
      </c>
      <c r="B35" s="4" t="s">
        <v>198</v>
      </c>
      <c r="C35" s="4" t="s">
        <v>198</v>
      </c>
    </row>
    <row r="36" spans="1:3" ht="30" x14ac:dyDescent="0.25">
      <c r="A36" s="2" t="s">
        <v>1176</v>
      </c>
      <c r="B36" s="4">
        <v>77</v>
      </c>
      <c r="C36" s="4">
        <v>98</v>
      </c>
    </row>
    <row r="37" spans="1:3" ht="60" x14ac:dyDescent="0.25">
      <c r="A37" s="2" t="s">
        <v>1177</v>
      </c>
      <c r="B37" s="4">
        <v>-4</v>
      </c>
      <c r="C37" s="4">
        <v>-5</v>
      </c>
    </row>
    <row r="38" spans="1:3" ht="30" x14ac:dyDescent="0.25">
      <c r="A38" s="2" t="s">
        <v>1143</v>
      </c>
      <c r="B38" s="4" t="s">
        <v>5</v>
      </c>
      <c r="C38" s="4" t="s">
        <v>5</v>
      </c>
    </row>
    <row r="39" spans="1:3" ht="45" x14ac:dyDescent="0.25">
      <c r="A39" s="3" t="s">
        <v>1126</v>
      </c>
      <c r="B39" s="4" t="s">
        <v>5</v>
      </c>
      <c r="C39" s="4" t="s">
        <v>5</v>
      </c>
    </row>
    <row r="40" spans="1:3" ht="30" x14ac:dyDescent="0.25">
      <c r="A40" s="2" t="s">
        <v>1174</v>
      </c>
      <c r="B40" s="6">
        <v>1832</v>
      </c>
      <c r="C40" s="4" t="s">
        <v>198</v>
      </c>
    </row>
    <row r="41" spans="1:3" ht="60" x14ac:dyDescent="0.25">
      <c r="A41" s="2" t="s">
        <v>1175</v>
      </c>
      <c r="B41" s="4">
        <v>-55</v>
      </c>
      <c r="C41" s="4" t="s">
        <v>198</v>
      </c>
    </row>
    <row r="42" spans="1:3" ht="30" x14ac:dyDescent="0.25">
      <c r="A42" s="2" t="s">
        <v>1176</v>
      </c>
      <c r="B42" s="4">
        <v>437</v>
      </c>
      <c r="C42" s="4">
        <v>558</v>
      </c>
    </row>
    <row r="43" spans="1:3" ht="60" x14ac:dyDescent="0.25">
      <c r="A43" s="2" t="s">
        <v>1177</v>
      </c>
      <c r="B43" s="4">
        <v>-4</v>
      </c>
      <c r="C43" s="4">
        <v>-6</v>
      </c>
    </row>
    <row r="44" spans="1:3" ht="30" x14ac:dyDescent="0.25">
      <c r="A44" s="2" t="s">
        <v>1178</v>
      </c>
      <c r="B44" s="6">
        <v>8329</v>
      </c>
      <c r="C44" s="6">
        <v>13517</v>
      </c>
    </row>
    <row r="45" spans="1:3" ht="45" x14ac:dyDescent="0.25">
      <c r="A45" s="2" t="s">
        <v>1179</v>
      </c>
      <c r="B45" s="4">
        <v>-34</v>
      </c>
      <c r="C45" s="4">
        <v>-120</v>
      </c>
    </row>
    <row r="46" spans="1:3" ht="30" x14ac:dyDescent="0.25">
      <c r="A46" s="2" t="s">
        <v>1180</v>
      </c>
      <c r="B46" s="6">
        <v>3753</v>
      </c>
      <c r="C46" s="6">
        <v>1558</v>
      </c>
    </row>
    <row r="47" spans="1:3" ht="45" x14ac:dyDescent="0.25">
      <c r="A47" s="2" t="s">
        <v>1181</v>
      </c>
      <c r="B47" s="4">
        <v>-54</v>
      </c>
      <c r="C47" s="4">
        <v>-15</v>
      </c>
    </row>
    <row r="48" spans="1:3" ht="30" x14ac:dyDescent="0.25">
      <c r="A48" s="2" t="s">
        <v>1142</v>
      </c>
      <c r="B48" s="4" t="s">
        <v>5</v>
      </c>
      <c r="C48" s="4" t="s">
        <v>5</v>
      </c>
    </row>
    <row r="49" spans="1:3" ht="45" x14ac:dyDescent="0.25">
      <c r="A49" s="3" t="s">
        <v>1126</v>
      </c>
      <c r="B49" s="4" t="s">
        <v>5</v>
      </c>
      <c r="C49" s="4" t="s">
        <v>5</v>
      </c>
    </row>
    <row r="50" spans="1:3" ht="30" x14ac:dyDescent="0.25">
      <c r="A50" s="2" t="s">
        <v>1174</v>
      </c>
      <c r="B50" s="6">
        <v>2633</v>
      </c>
      <c r="C50" s="4" t="s">
        <v>198</v>
      </c>
    </row>
    <row r="51" spans="1:3" ht="60" x14ac:dyDescent="0.25">
      <c r="A51" s="2" t="s">
        <v>1175</v>
      </c>
      <c r="B51" s="4">
        <v>-114</v>
      </c>
      <c r="C51" s="4" t="s">
        <v>198</v>
      </c>
    </row>
    <row r="52" spans="1:3" ht="30" x14ac:dyDescent="0.25">
      <c r="A52" s="2" t="s">
        <v>1176</v>
      </c>
      <c r="B52" s="6">
        <v>5557</v>
      </c>
      <c r="C52" s="6">
        <v>6257</v>
      </c>
    </row>
    <row r="53" spans="1:3" ht="60" x14ac:dyDescent="0.25">
      <c r="A53" s="2" t="s">
        <v>1177</v>
      </c>
      <c r="B53" s="4">
        <v>-334</v>
      </c>
      <c r="C53" s="4">
        <v>-857</v>
      </c>
    </row>
    <row r="54" spans="1:3" x14ac:dyDescent="0.25">
      <c r="A54" s="2" t="s">
        <v>1144</v>
      </c>
      <c r="B54" s="4" t="s">
        <v>5</v>
      </c>
      <c r="C54" s="4" t="s">
        <v>5</v>
      </c>
    </row>
    <row r="55" spans="1:3" ht="45" x14ac:dyDescent="0.25">
      <c r="A55" s="3" t="s">
        <v>1126</v>
      </c>
      <c r="B55" s="4" t="s">
        <v>5</v>
      </c>
      <c r="C55" s="4" t="s">
        <v>5</v>
      </c>
    </row>
    <row r="56" spans="1:3" ht="30" x14ac:dyDescent="0.25">
      <c r="A56" s="2" t="s">
        <v>1174</v>
      </c>
      <c r="B56" s="4">
        <v>157</v>
      </c>
      <c r="C56" s="6">
        <v>1428</v>
      </c>
    </row>
    <row r="57" spans="1:3" ht="60" x14ac:dyDescent="0.25">
      <c r="A57" s="2" t="s">
        <v>1175</v>
      </c>
      <c r="B57" s="4">
        <v>-10</v>
      </c>
      <c r="C57" s="4">
        <v>-4</v>
      </c>
    </row>
    <row r="58" spans="1:3" ht="30" x14ac:dyDescent="0.25">
      <c r="A58" s="2" t="s">
        <v>1176</v>
      </c>
      <c r="B58" s="6">
        <v>99118</v>
      </c>
      <c r="C58" s="6">
        <v>103602</v>
      </c>
    </row>
    <row r="59" spans="1:3" ht="60" x14ac:dyDescent="0.25">
      <c r="A59" s="2" t="s">
        <v>1177</v>
      </c>
      <c r="B59" s="6">
        <v>-15774</v>
      </c>
      <c r="C59" s="6">
        <v>-19461</v>
      </c>
    </row>
    <row r="60" spans="1:3" x14ac:dyDescent="0.25">
      <c r="A60" s="2" t="s">
        <v>1146</v>
      </c>
      <c r="B60" s="4" t="s">
        <v>5</v>
      </c>
      <c r="C60" s="4" t="s">
        <v>5</v>
      </c>
    </row>
    <row r="61" spans="1:3" ht="45" x14ac:dyDescent="0.25">
      <c r="A61" s="3" t="s">
        <v>1126</v>
      </c>
      <c r="B61" s="4" t="s">
        <v>5</v>
      </c>
      <c r="C61" s="4" t="s">
        <v>5</v>
      </c>
    </row>
    <row r="62" spans="1:3" ht="30" x14ac:dyDescent="0.25">
      <c r="A62" s="2" t="s">
        <v>1174</v>
      </c>
      <c r="B62" s="6">
        <v>3240</v>
      </c>
      <c r="C62" s="4">
        <v>159</v>
      </c>
    </row>
    <row r="63" spans="1:3" ht="60" x14ac:dyDescent="0.25">
      <c r="A63" s="2" t="s">
        <v>1175</v>
      </c>
      <c r="B63" s="6">
        <v>-1077</v>
      </c>
      <c r="C63" s="4">
        <v>-227</v>
      </c>
    </row>
    <row r="64" spans="1:3" ht="30" x14ac:dyDescent="0.25">
      <c r="A64" s="2" t="s">
        <v>1176</v>
      </c>
      <c r="B64" s="4" t="s">
        <v>198</v>
      </c>
      <c r="C64" s="4" t="s">
        <v>198</v>
      </c>
    </row>
    <row r="65" spans="1:3" ht="60" x14ac:dyDescent="0.25">
      <c r="A65" s="2" t="s">
        <v>1177</v>
      </c>
      <c r="B65" s="4" t="s">
        <v>198</v>
      </c>
      <c r="C65" s="4" t="s">
        <v>198</v>
      </c>
    </row>
    <row r="66" spans="1:3" ht="30" x14ac:dyDescent="0.25">
      <c r="A66" s="2" t="s">
        <v>1145</v>
      </c>
      <c r="B66" s="4" t="s">
        <v>5</v>
      </c>
      <c r="C66" s="4" t="s">
        <v>5</v>
      </c>
    </row>
    <row r="67" spans="1:3" ht="45" x14ac:dyDescent="0.25">
      <c r="A67" s="3" t="s">
        <v>1126</v>
      </c>
      <c r="B67" s="4" t="s">
        <v>5</v>
      </c>
      <c r="C67" s="4" t="s">
        <v>5</v>
      </c>
    </row>
    <row r="68" spans="1:3" ht="30" x14ac:dyDescent="0.25">
      <c r="A68" s="2" t="s">
        <v>1174</v>
      </c>
      <c r="B68" s="6">
        <v>5865</v>
      </c>
      <c r="C68" s="4">
        <v>745</v>
      </c>
    </row>
    <row r="69" spans="1:3" ht="60" x14ac:dyDescent="0.25">
      <c r="A69" s="2" t="s">
        <v>1175</v>
      </c>
      <c r="B69" s="4">
        <v>-3</v>
      </c>
      <c r="C69" s="4">
        <v>-2</v>
      </c>
    </row>
    <row r="70" spans="1:3" ht="30" x14ac:dyDescent="0.25">
      <c r="A70" s="2" t="s">
        <v>1176</v>
      </c>
      <c r="B70" s="4" t="s">
        <v>198</v>
      </c>
      <c r="C70" s="4" t="s">
        <v>198</v>
      </c>
    </row>
    <row r="71" spans="1:3" ht="60" x14ac:dyDescent="0.25">
      <c r="A71" s="2" t="s">
        <v>1177</v>
      </c>
      <c r="B71" s="4" t="s">
        <v>198</v>
      </c>
      <c r="C71" s="4" t="s">
        <v>19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1186</v>
      </c>
      <c r="B1" s="7" t="s">
        <v>2</v>
      </c>
      <c r="C1" s="7" t="s">
        <v>26</v>
      </c>
    </row>
    <row r="2" spans="1:3" ht="30" x14ac:dyDescent="0.25">
      <c r="A2" s="1" t="s">
        <v>25</v>
      </c>
      <c r="B2" s="7"/>
      <c r="C2" s="7"/>
    </row>
    <row r="3" spans="1:3" ht="45" x14ac:dyDescent="0.25">
      <c r="A3" s="3" t="s">
        <v>1187</v>
      </c>
      <c r="B3" s="4" t="s">
        <v>5</v>
      </c>
      <c r="C3" s="4" t="s">
        <v>5</v>
      </c>
    </row>
    <row r="4" spans="1:3" x14ac:dyDescent="0.25">
      <c r="A4" s="2" t="s">
        <v>332</v>
      </c>
      <c r="B4" s="8">
        <v>3828214</v>
      </c>
      <c r="C4" s="8">
        <v>4656811</v>
      </c>
    </row>
    <row r="5" spans="1:3" x14ac:dyDescent="0.25">
      <c r="A5" s="2" t="s">
        <v>1188</v>
      </c>
      <c r="B5" s="6">
        <v>3249071</v>
      </c>
      <c r="C5" s="6">
        <v>4007452</v>
      </c>
    </row>
    <row r="6" spans="1:3" ht="30" x14ac:dyDescent="0.25">
      <c r="A6" s="2" t="s">
        <v>1189</v>
      </c>
      <c r="B6" s="4" t="s">
        <v>5</v>
      </c>
      <c r="C6" s="4" t="s">
        <v>5</v>
      </c>
    </row>
    <row r="7" spans="1:3" ht="45" x14ac:dyDescent="0.25">
      <c r="A7" s="3" t="s">
        <v>1187</v>
      </c>
      <c r="B7" s="4" t="s">
        <v>5</v>
      </c>
      <c r="C7" s="4" t="s">
        <v>5</v>
      </c>
    </row>
    <row r="8" spans="1:3" x14ac:dyDescent="0.25">
      <c r="A8" s="2" t="s">
        <v>1188</v>
      </c>
      <c r="B8" s="6">
        <v>396166</v>
      </c>
      <c r="C8" s="6">
        <v>580685</v>
      </c>
    </row>
    <row r="9" spans="1:3" x14ac:dyDescent="0.25">
      <c r="A9" s="2" t="s">
        <v>1190</v>
      </c>
      <c r="B9" s="4" t="s">
        <v>5</v>
      </c>
      <c r="C9" s="4" t="s">
        <v>5</v>
      </c>
    </row>
    <row r="10" spans="1:3" ht="45" x14ac:dyDescent="0.25">
      <c r="A10" s="3" t="s">
        <v>1187</v>
      </c>
      <c r="B10" s="4" t="s">
        <v>5</v>
      </c>
      <c r="C10" s="4" t="s">
        <v>5</v>
      </c>
    </row>
    <row r="11" spans="1:3" x14ac:dyDescent="0.25">
      <c r="A11" s="2" t="s">
        <v>1188</v>
      </c>
      <c r="B11" s="6">
        <v>1285386</v>
      </c>
      <c r="C11" s="6">
        <v>1541368</v>
      </c>
    </row>
    <row r="12" spans="1:3" x14ac:dyDescent="0.25">
      <c r="A12" s="2" t="s">
        <v>1191</v>
      </c>
      <c r="B12" s="4" t="s">
        <v>5</v>
      </c>
      <c r="C12" s="4" t="s">
        <v>5</v>
      </c>
    </row>
    <row r="13" spans="1:3" ht="45" x14ac:dyDescent="0.25">
      <c r="A13" s="3" t="s">
        <v>1187</v>
      </c>
      <c r="B13" s="4" t="s">
        <v>5</v>
      </c>
      <c r="C13" s="4" t="s">
        <v>5</v>
      </c>
    </row>
    <row r="14" spans="1:3" x14ac:dyDescent="0.25">
      <c r="A14" s="2" t="s">
        <v>1188</v>
      </c>
      <c r="B14" s="6">
        <v>515791</v>
      </c>
      <c r="C14" s="6">
        <v>576473</v>
      </c>
    </row>
    <row r="15" spans="1:3" x14ac:dyDescent="0.25">
      <c r="A15" s="2" t="s">
        <v>1192</v>
      </c>
      <c r="B15" s="4" t="s">
        <v>5</v>
      </c>
      <c r="C15" s="4" t="s">
        <v>5</v>
      </c>
    </row>
    <row r="16" spans="1:3" ht="45" x14ac:dyDescent="0.25">
      <c r="A16" s="3" t="s">
        <v>1187</v>
      </c>
      <c r="B16" s="4" t="s">
        <v>5</v>
      </c>
      <c r="C16" s="4" t="s">
        <v>5</v>
      </c>
    </row>
    <row r="17" spans="1:3" x14ac:dyDescent="0.25">
      <c r="A17" s="2" t="s">
        <v>1188</v>
      </c>
      <c r="B17" s="8">
        <v>1051728</v>
      </c>
      <c r="C17" s="8">
        <v>130892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5" bestFit="1" customWidth="1"/>
    <col min="3" max="3" width="12.28515625" bestFit="1" customWidth="1"/>
  </cols>
  <sheetData>
    <row r="1" spans="1:3" ht="45" x14ac:dyDescent="0.25">
      <c r="A1" s="1" t="s">
        <v>1193</v>
      </c>
      <c r="B1" s="1" t="s">
        <v>1</v>
      </c>
      <c r="C1" s="1"/>
    </row>
    <row r="2" spans="1:3" x14ac:dyDescent="0.25">
      <c r="A2" s="1" t="s">
        <v>1194</v>
      </c>
      <c r="B2" s="1" t="s">
        <v>2</v>
      </c>
      <c r="C2" s="1" t="s">
        <v>26</v>
      </c>
    </row>
    <row r="3" spans="1:3" ht="30" x14ac:dyDescent="0.25">
      <c r="A3" s="3" t="s">
        <v>1195</v>
      </c>
      <c r="B3" s="4" t="s">
        <v>5</v>
      </c>
      <c r="C3" s="4" t="s">
        <v>5</v>
      </c>
    </row>
    <row r="4" spans="1:3" ht="30" x14ac:dyDescent="0.25">
      <c r="A4" s="2" t="s">
        <v>1196</v>
      </c>
      <c r="B4" s="8">
        <v>283</v>
      </c>
      <c r="C4" s="8">
        <v>331</v>
      </c>
    </row>
    <row r="5" spans="1:3" ht="30" x14ac:dyDescent="0.25">
      <c r="A5" s="2" t="s">
        <v>1197</v>
      </c>
      <c r="B5" s="4" t="s">
        <v>1198</v>
      </c>
      <c r="C5" s="4" t="s">
        <v>5</v>
      </c>
    </row>
    <row r="6" spans="1:3" x14ac:dyDescent="0.25">
      <c r="A6" s="2" t="s">
        <v>1199</v>
      </c>
      <c r="B6" s="4" t="s">
        <v>1200</v>
      </c>
      <c r="C6" s="4" t="s">
        <v>5</v>
      </c>
    </row>
    <row r="7" spans="1:3" ht="45" x14ac:dyDescent="0.25">
      <c r="A7" s="2" t="s">
        <v>1201</v>
      </c>
      <c r="B7" s="4" t="s">
        <v>1202</v>
      </c>
      <c r="C7" s="4" t="s">
        <v>5</v>
      </c>
    </row>
    <row r="8" spans="1:3" x14ac:dyDescent="0.25">
      <c r="A8" s="2" t="s">
        <v>1190</v>
      </c>
      <c r="B8" s="4" t="s">
        <v>5</v>
      </c>
      <c r="C8" s="4" t="s">
        <v>5</v>
      </c>
    </row>
    <row r="9" spans="1:3" ht="30" x14ac:dyDescent="0.25">
      <c r="A9" s="3" t="s">
        <v>1195</v>
      </c>
      <c r="B9" s="4" t="s">
        <v>5</v>
      </c>
      <c r="C9" s="4" t="s">
        <v>5</v>
      </c>
    </row>
    <row r="10" spans="1:3" ht="30" x14ac:dyDescent="0.25">
      <c r="A10" s="2" t="s">
        <v>1203</v>
      </c>
      <c r="B10" s="4">
        <v>205</v>
      </c>
      <c r="C10" s="4">
        <v>68</v>
      </c>
    </row>
    <row r="11" spans="1:3" x14ac:dyDescent="0.25">
      <c r="A11" s="2" t="s">
        <v>1204</v>
      </c>
      <c r="B11" s="4" t="s">
        <v>5</v>
      </c>
      <c r="C11" s="4" t="s">
        <v>5</v>
      </c>
    </row>
    <row r="12" spans="1:3" ht="30" x14ac:dyDescent="0.25">
      <c r="A12" s="3" t="s">
        <v>1195</v>
      </c>
      <c r="B12" s="4" t="s">
        <v>5</v>
      </c>
      <c r="C12" s="4" t="s">
        <v>5</v>
      </c>
    </row>
    <row r="13" spans="1:3" x14ac:dyDescent="0.25">
      <c r="A13" s="2" t="s">
        <v>1205</v>
      </c>
      <c r="B13" s="8">
        <v>419</v>
      </c>
      <c r="C13" s="8">
        <v>4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06</v>
      </c>
      <c r="B1" s="7" t="s">
        <v>86</v>
      </c>
      <c r="C1" s="7"/>
      <c r="D1" s="7" t="s">
        <v>1</v>
      </c>
      <c r="E1" s="7"/>
    </row>
    <row r="2" spans="1:5" ht="30" x14ac:dyDescent="0.25">
      <c r="A2" s="1" t="s">
        <v>25</v>
      </c>
      <c r="B2" s="1" t="s">
        <v>2</v>
      </c>
      <c r="C2" s="1" t="s">
        <v>87</v>
      </c>
      <c r="D2" s="1" t="s">
        <v>2</v>
      </c>
      <c r="E2" s="1" t="s">
        <v>87</v>
      </c>
    </row>
    <row r="3" spans="1:5" x14ac:dyDescent="0.25">
      <c r="A3" s="2" t="s">
        <v>1207</v>
      </c>
      <c r="B3" s="4" t="s">
        <v>5</v>
      </c>
      <c r="C3" s="4" t="s">
        <v>5</v>
      </c>
      <c r="D3" s="4" t="s">
        <v>5</v>
      </c>
      <c r="E3" s="4" t="s">
        <v>5</v>
      </c>
    </row>
    <row r="4" spans="1:5" ht="30" x14ac:dyDescent="0.25">
      <c r="A4" s="3" t="s">
        <v>1208</v>
      </c>
      <c r="B4" s="4" t="s">
        <v>5</v>
      </c>
      <c r="C4" s="4" t="s">
        <v>5</v>
      </c>
      <c r="D4" s="4" t="s">
        <v>5</v>
      </c>
      <c r="E4" s="4" t="s">
        <v>5</v>
      </c>
    </row>
    <row r="5" spans="1:5" x14ac:dyDescent="0.25">
      <c r="A5" s="2" t="s">
        <v>343</v>
      </c>
      <c r="B5" s="8">
        <v>30939</v>
      </c>
      <c r="C5" s="8">
        <v>33728</v>
      </c>
      <c r="D5" s="8">
        <v>37230</v>
      </c>
      <c r="E5" s="8">
        <v>42252</v>
      </c>
    </row>
    <row r="6" spans="1:5" x14ac:dyDescent="0.25">
      <c r="A6" s="2" t="s">
        <v>88</v>
      </c>
      <c r="B6" s="6">
        <v>-5106</v>
      </c>
      <c r="C6" s="6">
        <v>-9747</v>
      </c>
      <c r="D6" s="6">
        <v>-11434</v>
      </c>
      <c r="E6" s="6">
        <v>-18451</v>
      </c>
    </row>
    <row r="7" spans="1:5" ht="30" x14ac:dyDescent="0.25">
      <c r="A7" s="2" t="s">
        <v>348</v>
      </c>
      <c r="B7" s="4">
        <v>249</v>
      </c>
      <c r="C7" s="6">
        <v>31168</v>
      </c>
      <c r="D7" s="4">
        <v>286</v>
      </c>
      <c r="E7" s="6">
        <v>31348</v>
      </c>
    </row>
    <row r="8" spans="1:5" x14ac:dyDescent="0.25">
      <c r="A8" s="2" t="s">
        <v>94</v>
      </c>
      <c r="B8" s="4" t="s">
        <v>198</v>
      </c>
      <c r="C8" s="4" t="s">
        <v>198</v>
      </c>
      <c r="D8" s="4" t="s">
        <v>198</v>
      </c>
      <c r="E8" s="4" t="s">
        <v>198</v>
      </c>
    </row>
    <row r="9" spans="1:5" x14ac:dyDescent="0.25">
      <c r="A9" s="2" t="s">
        <v>350</v>
      </c>
      <c r="B9" s="6">
        <v>26082</v>
      </c>
      <c r="C9" s="6">
        <v>55149</v>
      </c>
      <c r="D9" s="6">
        <v>26082</v>
      </c>
      <c r="E9" s="6">
        <v>55149</v>
      </c>
    </row>
    <row r="10" spans="1:5" x14ac:dyDescent="0.25">
      <c r="A10" s="2" t="s">
        <v>1209</v>
      </c>
      <c r="B10" s="4" t="s">
        <v>5</v>
      </c>
      <c r="C10" s="4" t="s">
        <v>5</v>
      </c>
      <c r="D10" s="4" t="s">
        <v>5</v>
      </c>
      <c r="E10" s="4" t="s">
        <v>5</v>
      </c>
    </row>
    <row r="11" spans="1:5" ht="30" x14ac:dyDescent="0.25">
      <c r="A11" s="3" t="s">
        <v>1208</v>
      </c>
      <c r="B11" s="4" t="s">
        <v>5</v>
      </c>
      <c r="C11" s="4" t="s">
        <v>5</v>
      </c>
      <c r="D11" s="4" t="s">
        <v>5</v>
      </c>
      <c r="E11" s="4" t="s">
        <v>5</v>
      </c>
    </row>
    <row r="12" spans="1:5" x14ac:dyDescent="0.25">
      <c r="A12" s="2" t="s">
        <v>343</v>
      </c>
      <c r="B12" s="6">
        <v>485162</v>
      </c>
      <c r="C12" s="6">
        <v>577609</v>
      </c>
      <c r="D12" s="6">
        <v>538633</v>
      </c>
      <c r="E12" s="6">
        <v>638272</v>
      </c>
    </row>
    <row r="13" spans="1:5" x14ac:dyDescent="0.25">
      <c r="A13" s="2" t="s">
        <v>88</v>
      </c>
      <c r="B13" s="6">
        <v>-43452</v>
      </c>
      <c r="C13" s="6">
        <v>-67539</v>
      </c>
      <c r="D13" s="6">
        <v>-96085</v>
      </c>
      <c r="E13" s="6">
        <v>-129286</v>
      </c>
    </row>
    <row r="14" spans="1:5" ht="30" x14ac:dyDescent="0.25">
      <c r="A14" s="2" t="s">
        <v>348</v>
      </c>
      <c r="B14" s="4">
        <v>774</v>
      </c>
      <c r="C14" s="6">
        <v>111702</v>
      </c>
      <c r="D14" s="4">
        <v>774</v>
      </c>
      <c r="E14" s="6">
        <v>122519</v>
      </c>
    </row>
    <row r="15" spans="1:5" x14ac:dyDescent="0.25">
      <c r="A15" s="2" t="s">
        <v>94</v>
      </c>
      <c r="B15" s="6">
        <v>8486</v>
      </c>
      <c r="C15" s="4">
        <v>321</v>
      </c>
      <c r="D15" s="6">
        <v>7648</v>
      </c>
      <c r="E15" s="6">
        <v>-9412</v>
      </c>
    </row>
    <row r="16" spans="1:5" x14ac:dyDescent="0.25">
      <c r="A16" s="2" t="s">
        <v>350</v>
      </c>
      <c r="B16" s="8">
        <v>450970</v>
      </c>
      <c r="C16" s="8">
        <v>622093</v>
      </c>
      <c r="D16" s="8">
        <v>450970</v>
      </c>
      <c r="E16" s="8">
        <v>62209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210</v>
      </c>
      <c r="B1" s="7" t="s">
        <v>2</v>
      </c>
      <c r="C1" s="7" t="s">
        <v>26</v>
      </c>
    </row>
    <row r="2" spans="1:3" ht="30" x14ac:dyDescent="0.25">
      <c r="A2" s="1" t="s">
        <v>25</v>
      </c>
      <c r="B2" s="7"/>
      <c r="C2" s="7"/>
    </row>
    <row r="3" spans="1:3" ht="30" x14ac:dyDescent="0.25">
      <c r="A3" s="3" t="s">
        <v>1195</v>
      </c>
      <c r="B3" s="4" t="s">
        <v>5</v>
      </c>
      <c r="C3" s="4" t="s">
        <v>5</v>
      </c>
    </row>
    <row r="4" spans="1:3" x14ac:dyDescent="0.25">
      <c r="A4" s="2" t="s">
        <v>364</v>
      </c>
      <c r="B4" s="8">
        <v>62564483</v>
      </c>
      <c r="C4" s="8">
        <v>61664881</v>
      </c>
    </row>
    <row r="5" spans="1:3" x14ac:dyDescent="0.25">
      <c r="A5" s="2" t="s">
        <v>1211</v>
      </c>
      <c r="B5" s="6">
        <v>596963</v>
      </c>
      <c r="C5" s="6">
        <v>704658</v>
      </c>
    </row>
    <row r="6" spans="1:3" x14ac:dyDescent="0.25">
      <c r="A6" s="2" t="s">
        <v>473</v>
      </c>
      <c r="B6" s="6">
        <v>282517</v>
      </c>
      <c r="C6" s="6">
        <v>330792</v>
      </c>
    </row>
    <row r="7" spans="1:3" x14ac:dyDescent="0.25">
      <c r="A7" s="2" t="s">
        <v>1212</v>
      </c>
      <c r="B7" s="6">
        <v>880134</v>
      </c>
      <c r="C7" s="6">
        <v>874156</v>
      </c>
    </row>
    <row r="8" spans="1:3" x14ac:dyDescent="0.25">
      <c r="A8" s="2" t="s">
        <v>190</v>
      </c>
      <c r="B8" s="6">
        <v>64747693</v>
      </c>
      <c r="C8" s="6">
        <v>64073159</v>
      </c>
    </row>
    <row r="9" spans="1:3" ht="30" x14ac:dyDescent="0.25">
      <c r="A9" s="2" t="s">
        <v>1189</v>
      </c>
      <c r="B9" s="4" t="s">
        <v>5</v>
      </c>
      <c r="C9" s="4" t="s">
        <v>5</v>
      </c>
    </row>
    <row r="10" spans="1:3" ht="30" x14ac:dyDescent="0.25">
      <c r="A10" s="3" t="s">
        <v>1195</v>
      </c>
      <c r="B10" s="4" t="s">
        <v>5</v>
      </c>
      <c r="C10" s="4" t="s">
        <v>5</v>
      </c>
    </row>
    <row r="11" spans="1:3" x14ac:dyDescent="0.25">
      <c r="A11" s="2" t="s">
        <v>364</v>
      </c>
      <c r="B11" s="6">
        <v>18831026</v>
      </c>
      <c r="C11" s="6">
        <v>18489474</v>
      </c>
    </row>
    <row r="12" spans="1:3" x14ac:dyDescent="0.25">
      <c r="A12" s="2" t="s">
        <v>1211</v>
      </c>
      <c r="B12" s="6">
        <v>56292</v>
      </c>
      <c r="C12" s="6">
        <v>77538</v>
      </c>
    </row>
    <row r="13" spans="1:3" x14ac:dyDescent="0.25">
      <c r="A13" s="2" t="s">
        <v>473</v>
      </c>
      <c r="B13" s="6">
        <v>16702</v>
      </c>
      <c r="C13" s="6">
        <v>15706</v>
      </c>
    </row>
    <row r="14" spans="1:3" x14ac:dyDescent="0.25">
      <c r="A14" s="2" t="s">
        <v>1212</v>
      </c>
      <c r="B14" s="6">
        <v>192193</v>
      </c>
      <c r="C14" s="6">
        <v>110739</v>
      </c>
    </row>
    <row r="15" spans="1:3" x14ac:dyDescent="0.25">
      <c r="A15" s="2" t="s">
        <v>190</v>
      </c>
      <c r="B15" s="6">
        <v>19105892</v>
      </c>
      <c r="C15" s="6">
        <v>18705216</v>
      </c>
    </row>
    <row r="16" spans="1:3" x14ac:dyDescent="0.25">
      <c r="A16" s="2" t="s">
        <v>1213</v>
      </c>
      <c r="B16" s="4" t="s">
        <v>5</v>
      </c>
      <c r="C16" s="4" t="s">
        <v>5</v>
      </c>
    </row>
    <row r="17" spans="1:3" ht="30" x14ac:dyDescent="0.25">
      <c r="A17" s="3" t="s">
        <v>1195</v>
      </c>
      <c r="B17" s="4" t="s">
        <v>5</v>
      </c>
      <c r="C17" s="4" t="s">
        <v>5</v>
      </c>
    </row>
    <row r="18" spans="1:3" x14ac:dyDescent="0.25">
      <c r="A18" s="2" t="s">
        <v>364</v>
      </c>
      <c r="B18" s="6">
        <v>21335953</v>
      </c>
      <c r="C18" s="6">
        <v>21236071</v>
      </c>
    </row>
    <row r="19" spans="1:3" x14ac:dyDescent="0.25">
      <c r="A19" s="2" t="s">
        <v>1211</v>
      </c>
      <c r="B19" s="6">
        <v>142904</v>
      </c>
      <c r="C19" s="6">
        <v>145749</v>
      </c>
    </row>
    <row r="20" spans="1:3" x14ac:dyDescent="0.25">
      <c r="A20" s="2" t="s">
        <v>473</v>
      </c>
      <c r="B20" s="6">
        <v>82554</v>
      </c>
      <c r="C20" s="6">
        <v>88034</v>
      </c>
    </row>
    <row r="21" spans="1:3" x14ac:dyDescent="0.25">
      <c r="A21" s="2" t="s">
        <v>1212</v>
      </c>
      <c r="B21" s="6">
        <v>188951</v>
      </c>
      <c r="C21" s="6">
        <v>173048</v>
      </c>
    </row>
    <row r="22" spans="1:3" x14ac:dyDescent="0.25">
      <c r="A22" s="2" t="s">
        <v>190</v>
      </c>
      <c r="B22" s="6">
        <v>21796778</v>
      </c>
      <c r="C22" s="6">
        <v>21741858</v>
      </c>
    </row>
    <row r="23" spans="1:3" ht="30" x14ac:dyDescent="0.25">
      <c r="A23" s="2" t="s">
        <v>1214</v>
      </c>
      <c r="B23" s="4" t="s">
        <v>5</v>
      </c>
      <c r="C23" s="4" t="s">
        <v>5</v>
      </c>
    </row>
    <row r="24" spans="1:3" ht="30" x14ac:dyDescent="0.25">
      <c r="A24" s="3" t="s">
        <v>1195</v>
      </c>
      <c r="B24" s="4" t="s">
        <v>5</v>
      </c>
      <c r="C24" s="4" t="s">
        <v>5</v>
      </c>
    </row>
    <row r="25" spans="1:3" x14ac:dyDescent="0.25">
      <c r="A25" s="2" t="s">
        <v>364</v>
      </c>
      <c r="B25" s="6">
        <v>1203959</v>
      </c>
      <c r="C25" s="6">
        <v>1025984</v>
      </c>
    </row>
    <row r="26" spans="1:3" x14ac:dyDescent="0.25">
      <c r="A26" s="2" t="s">
        <v>1211</v>
      </c>
      <c r="B26" s="6">
        <v>10417</v>
      </c>
      <c r="C26" s="6">
        <v>8486</v>
      </c>
    </row>
    <row r="27" spans="1:3" x14ac:dyDescent="0.25">
      <c r="A27" s="2" t="s">
        <v>473</v>
      </c>
      <c r="B27" s="6">
        <v>111937</v>
      </c>
      <c r="C27" s="6">
        <v>137544</v>
      </c>
    </row>
    <row r="28" spans="1:3" x14ac:dyDescent="0.25">
      <c r="A28" s="2" t="s">
        <v>1212</v>
      </c>
      <c r="B28" s="6">
        <v>83624</v>
      </c>
      <c r="C28" s="6">
        <v>96427</v>
      </c>
    </row>
    <row r="29" spans="1:3" x14ac:dyDescent="0.25">
      <c r="A29" s="2" t="s">
        <v>190</v>
      </c>
      <c r="B29" s="6">
        <v>1419442</v>
      </c>
      <c r="C29" s="6">
        <v>1276512</v>
      </c>
    </row>
    <row r="30" spans="1:3" ht="30" x14ac:dyDescent="0.25">
      <c r="A30" s="2" t="s">
        <v>1215</v>
      </c>
      <c r="B30" s="4" t="s">
        <v>5</v>
      </c>
      <c r="C30" s="4" t="s">
        <v>5</v>
      </c>
    </row>
    <row r="31" spans="1:3" ht="30" x14ac:dyDescent="0.25">
      <c r="A31" s="3" t="s">
        <v>1195</v>
      </c>
      <c r="B31" s="4" t="s">
        <v>5</v>
      </c>
      <c r="C31" s="4" t="s">
        <v>5</v>
      </c>
    </row>
    <row r="32" spans="1:3" x14ac:dyDescent="0.25">
      <c r="A32" s="2" t="s">
        <v>364</v>
      </c>
      <c r="B32" s="6">
        <v>3075240</v>
      </c>
      <c r="C32" s="6">
        <v>2986598</v>
      </c>
    </row>
    <row r="33" spans="1:3" x14ac:dyDescent="0.25">
      <c r="A33" s="2" t="s">
        <v>1211</v>
      </c>
      <c r="B33" s="6">
        <v>11764</v>
      </c>
      <c r="C33" s="6">
        <v>42234</v>
      </c>
    </row>
    <row r="34" spans="1:3" x14ac:dyDescent="0.25">
      <c r="A34" s="2" t="s">
        <v>473</v>
      </c>
      <c r="B34" s="6">
        <v>43511</v>
      </c>
      <c r="C34" s="6">
        <v>57707</v>
      </c>
    </row>
    <row r="35" spans="1:3" x14ac:dyDescent="0.25">
      <c r="A35" s="2" t="s">
        <v>1212</v>
      </c>
      <c r="B35" s="6">
        <v>23521</v>
      </c>
      <c r="C35" s="6">
        <v>35268</v>
      </c>
    </row>
    <row r="36" spans="1:3" x14ac:dyDescent="0.25">
      <c r="A36" s="2" t="s">
        <v>190</v>
      </c>
      <c r="B36" s="6">
        <v>3158054</v>
      </c>
      <c r="C36" s="6">
        <v>3129838</v>
      </c>
    </row>
    <row r="37" spans="1:3" x14ac:dyDescent="0.25">
      <c r="A37" s="2" t="s">
        <v>1216</v>
      </c>
      <c r="B37" s="4" t="s">
        <v>5</v>
      </c>
      <c r="C37" s="4" t="s">
        <v>5</v>
      </c>
    </row>
    <row r="38" spans="1:3" ht="30" x14ac:dyDescent="0.25">
      <c r="A38" s="3" t="s">
        <v>1195</v>
      </c>
      <c r="B38" s="4" t="s">
        <v>5</v>
      </c>
      <c r="C38" s="4" t="s">
        <v>5</v>
      </c>
    </row>
    <row r="39" spans="1:3" x14ac:dyDescent="0.25">
      <c r="A39" s="2" t="s">
        <v>364</v>
      </c>
      <c r="B39" s="6">
        <v>7499250</v>
      </c>
      <c r="C39" s="6">
        <v>7630368</v>
      </c>
    </row>
    <row r="40" spans="1:3" x14ac:dyDescent="0.25">
      <c r="A40" s="2" t="s">
        <v>1211</v>
      </c>
      <c r="B40" s="6">
        <v>261083</v>
      </c>
      <c r="C40" s="6">
        <v>295131</v>
      </c>
    </row>
    <row r="41" spans="1:3" x14ac:dyDescent="0.25">
      <c r="A41" s="2" t="s">
        <v>473</v>
      </c>
      <c r="B41" s="6">
        <v>25231</v>
      </c>
      <c r="C41" s="6">
        <v>29184</v>
      </c>
    </row>
    <row r="42" spans="1:3" x14ac:dyDescent="0.25">
      <c r="A42" s="2" t="s">
        <v>1212</v>
      </c>
      <c r="B42" s="6">
        <v>198816</v>
      </c>
      <c r="C42" s="6">
        <v>252805</v>
      </c>
    </row>
    <row r="43" spans="1:3" x14ac:dyDescent="0.25">
      <c r="A43" s="2" t="s">
        <v>190</v>
      </c>
      <c r="B43" s="6">
        <v>8297117</v>
      </c>
      <c r="C43" s="6">
        <v>8545837</v>
      </c>
    </row>
    <row r="44" spans="1:3" x14ac:dyDescent="0.25">
      <c r="A44" s="2" t="s">
        <v>1217</v>
      </c>
      <c r="B44" s="4" t="s">
        <v>5</v>
      </c>
      <c r="C44" s="4" t="s">
        <v>5</v>
      </c>
    </row>
    <row r="45" spans="1:3" ht="30" x14ac:dyDescent="0.25">
      <c r="A45" s="3" t="s">
        <v>1195</v>
      </c>
      <c r="B45" s="4" t="s">
        <v>5</v>
      </c>
      <c r="C45" s="4" t="s">
        <v>5</v>
      </c>
    </row>
    <row r="46" spans="1:3" x14ac:dyDescent="0.25">
      <c r="A46" s="2" t="s">
        <v>364</v>
      </c>
      <c r="B46" s="6">
        <v>258899</v>
      </c>
      <c r="C46" s="6">
        <v>283253</v>
      </c>
    </row>
    <row r="47" spans="1:3" x14ac:dyDescent="0.25">
      <c r="A47" s="2" t="s">
        <v>1211</v>
      </c>
      <c r="B47" s="6">
        <v>22064</v>
      </c>
      <c r="C47" s="6">
        <v>18009</v>
      </c>
    </row>
    <row r="48" spans="1:3" x14ac:dyDescent="0.25">
      <c r="A48" s="2" t="s">
        <v>473</v>
      </c>
      <c r="B48" s="4" t="s">
        <v>198</v>
      </c>
      <c r="C48" s="4" t="s">
        <v>198</v>
      </c>
    </row>
    <row r="49" spans="1:3" x14ac:dyDescent="0.25">
      <c r="A49" s="2" t="s">
        <v>1212</v>
      </c>
      <c r="B49" s="6">
        <v>78686</v>
      </c>
      <c r="C49" s="6">
        <v>81122</v>
      </c>
    </row>
    <row r="50" spans="1:3" x14ac:dyDescent="0.25">
      <c r="A50" s="2" t="s">
        <v>190</v>
      </c>
      <c r="B50" s="6">
        <v>359649</v>
      </c>
      <c r="C50" s="6">
        <v>382384</v>
      </c>
    </row>
    <row r="51" spans="1:3" x14ac:dyDescent="0.25">
      <c r="A51" s="2" t="s">
        <v>1218</v>
      </c>
      <c r="B51" s="4" t="s">
        <v>5</v>
      </c>
      <c r="C51" s="4" t="s">
        <v>5</v>
      </c>
    </row>
    <row r="52" spans="1:3" ht="30" x14ac:dyDescent="0.25">
      <c r="A52" s="3" t="s">
        <v>1195</v>
      </c>
      <c r="B52" s="4" t="s">
        <v>5</v>
      </c>
      <c r="C52" s="4" t="s">
        <v>5</v>
      </c>
    </row>
    <row r="53" spans="1:3" x14ac:dyDescent="0.25">
      <c r="A53" s="2" t="s">
        <v>364</v>
      </c>
      <c r="B53" s="6">
        <v>5917670</v>
      </c>
      <c r="C53" s="6">
        <v>5972365</v>
      </c>
    </row>
    <row r="54" spans="1:3" x14ac:dyDescent="0.25">
      <c r="A54" s="2" t="s">
        <v>1211</v>
      </c>
      <c r="B54" s="6">
        <v>34440</v>
      </c>
      <c r="C54" s="6">
        <v>40537</v>
      </c>
    </row>
    <row r="55" spans="1:3" x14ac:dyDescent="0.25">
      <c r="A55" s="2" t="s">
        <v>473</v>
      </c>
      <c r="B55" s="6">
        <v>2582</v>
      </c>
      <c r="C55" s="6">
        <v>2617</v>
      </c>
    </row>
    <row r="56" spans="1:3" x14ac:dyDescent="0.25">
      <c r="A56" s="2" t="s">
        <v>1212</v>
      </c>
      <c r="B56" s="6">
        <v>83991</v>
      </c>
      <c r="C56" s="6">
        <v>78516</v>
      </c>
    </row>
    <row r="57" spans="1:3" x14ac:dyDescent="0.25">
      <c r="A57" s="2" t="s">
        <v>190</v>
      </c>
      <c r="B57" s="6">
        <v>6064260</v>
      </c>
      <c r="C57" s="6">
        <v>6121789</v>
      </c>
    </row>
    <row r="58" spans="1:3" x14ac:dyDescent="0.25">
      <c r="A58" s="2" t="s">
        <v>1219</v>
      </c>
      <c r="B58" s="4" t="s">
        <v>5</v>
      </c>
      <c r="C58" s="4" t="s">
        <v>5</v>
      </c>
    </row>
    <row r="59" spans="1:3" ht="30" x14ac:dyDescent="0.25">
      <c r="A59" s="3" t="s">
        <v>1195</v>
      </c>
      <c r="B59" s="4" t="s">
        <v>5</v>
      </c>
      <c r="C59" s="4" t="s">
        <v>5</v>
      </c>
    </row>
    <row r="60" spans="1:3" x14ac:dyDescent="0.25">
      <c r="A60" s="2" t="s">
        <v>364</v>
      </c>
      <c r="B60" s="6">
        <v>1621311</v>
      </c>
      <c r="C60" s="6">
        <v>1314246</v>
      </c>
    </row>
    <row r="61" spans="1:3" x14ac:dyDescent="0.25">
      <c r="A61" s="2" t="s">
        <v>1211</v>
      </c>
      <c r="B61" s="6">
        <v>23629</v>
      </c>
      <c r="C61" s="6">
        <v>29144</v>
      </c>
    </row>
    <row r="62" spans="1:3" x14ac:dyDescent="0.25">
      <c r="A62" s="2" t="s">
        <v>473</v>
      </c>
      <c r="B62" s="4" t="s">
        <v>198</v>
      </c>
      <c r="C62" s="4" t="s">
        <v>198</v>
      </c>
    </row>
    <row r="63" spans="1:3" x14ac:dyDescent="0.25">
      <c r="A63" s="2" t="s">
        <v>1212</v>
      </c>
      <c r="B63" s="6">
        <v>16075</v>
      </c>
      <c r="C63" s="6">
        <v>21144</v>
      </c>
    </row>
    <row r="64" spans="1:3" x14ac:dyDescent="0.25">
      <c r="A64" s="2" t="s">
        <v>190</v>
      </c>
      <c r="B64" s="6">
        <v>1661233</v>
      </c>
      <c r="C64" s="6">
        <v>1364900</v>
      </c>
    </row>
    <row r="65" spans="1:3" x14ac:dyDescent="0.25">
      <c r="A65" s="2" t="s">
        <v>1209</v>
      </c>
      <c r="B65" s="4" t="s">
        <v>5</v>
      </c>
      <c r="C65" s="4" t="s">
        <v>5</v>
      </c>
    </row>
    <row r="66" spans="1:3" ht="30" x14ac:dyDescent="0.25">
      <c r="A66" s="3" t="s">
        <v>1195</v>
      </c>
      <c r="B66" s="4" t="s">
        <v>5</v>
      </c>
      <c r="C66" s="4" t="s">
        <v>5</v>
      </c>
    </row>
    <row r="67" spans="1:3" x14ac:dyDescent="0.25">
      <c r="A67" s="2" t="s">
        <v>364</v>
      </c>
      <c r="B67" s="6">
        <v>2821175</v>
      </c>
      <c r="C67" s="6">
        <v>2726522</v>
      </c>
    </row>
    <row r="68" spans="1:3" x14ac:dyDescent="0.25">
      <c r="A68" s="2" t="s">
        <v>1211</v>
      </c>
      <c r="B68" s="6">
        <v>34370</v>
      </c>
      <c r="C68" s="6">
        <v>47830</v>
      </c>
    </row>
    <row r="69" spans="1:3" x14ac:dyDescent="0.25">
      <c r="A69" s="2" t="s">
        <v>473</v>
      </c>
      <c r="B69" s="4" t="s">
        <v>198</v>
      </c>
      <c r="C69" s="4" t="s">
        <v>198</v>
      </c>
    </row>
    <row r="70" spans="1:3" x14ac:dyDescent="0.25">
      <c r="A70" s="2" t="s">
        <v>1212</v>
      </c>
      <c r="B70" s="6">
        <v>14277</v>
      </c>
      <c r="C70" s="6">
        <v>25087</v>
      </c>
    </row>
    <row r="71" spans="1:3" x14ac:dyDescent="0.25">
      <c r="A71" s="2" t="s">
        <v>190</v>
      </c>
      <c r="B71" s="6">
        <v>2885268</v>
      </c>
      <c r="C71" s="6">
        <v>2804825</v>
      </c>
    </row>
    <row r="72" spans="1:3" x14ac:dyDescent="0.25">
      <c r="A72" s="2" t="s">
        <v>1220</v>
      </c>
      <c r="B72" s="4" t="s">
        <v>5</v>
      </c>
      <c r="C72" s="4" t="s">
        <v>5</v>
      </c>
    </row>
    <row r="73" spans="1:3" ht="30" x14ac:dyDescent="0.25">
      <c r="A73" s="3" t="s">
        <v>1195</v>
      </c>
      <c r="B73" s="4" t="s">
        <v>5</v>
      </c>
      <c r="C73" s="4" t="s">
        <v>5</v>
      </c>
    </row>
    <row r="74" spans="1:3" x14ac:dyDescent="0.25">
      <c r="A74" s="2" t="s">
        <v>1221</v>
      </c>
      <c r="B74" s="6">
        <v>289016</v>
      </c>
      <c r="C74" s="6">
        <v>368510</v>
      </c>
    </row>
    <row r="75" spans="1:3" ht="45" x14ac:dyDescent="0.25">
      <c r="A75" s="2" t="s">
        <v>1222</v>
      </c>
      <c r="B75" s="4" t="s">
        <v>5</v>
      </c>
      <c r="C75" s="4" t="s">
        <v>5</v>
      </c>
    </row>
    <row r="76" spans="1:3" ht="30" x14ac:dyDescent="0.25">
      <c r="A76" s="3" t="s">
        <v>1195</v>
      </c>
      <c r="B76" s="4" t="s">
        <v>5</v>
      </c>
      <c r="C76" s="4" t="s">
        <v>5</v>
      </c>
    </row>
    <row r="77" spans="1:3" x14ac:dyDescent="0.25">
      <c r="A77" s="2" t="s">
        <v>1221</v>
      </c>
      <c r="B77" s="6">
        <v>3910</v>
      </c>
      <c r="C77" s="6">
        <v>4981</v>
      </c>
    </row>
    <row r="78" spans="1:3" ht="30" x14ac:dyDescent="0.25">
      <c r="A78" s="2" t="s">
        <v>1223</v>
      </c>
      <c r="B78" s="4" t="s">
        <v>5</v>
      </c>
      <c r="C78" s="4" t="s">
        <v>5</v>
      </c>
    </row>
    <row r="79" spans="1:3" ht="30" x14ac:dyDescent="0.25">
      <c r="A79" s="3" t="s">
        <v>1195</v>
      </c>
      <c r="B79" s="4" t="s">
        <v>5</v>
      </c>
      <c r="C79" s="4" t="s">
        <v>5</v>
      </c>
    </row>
    <row r="80" spans="1:3" x14ac:dyDescent="0.25">
      <c r="A80" s="2" t="s">
        <v>1221</v>
      </c>
      <c r="B80" s="6">
        <v>9862</v>
      </c>
      <c r="C80" s="6">
        <v>63353</v>
      </c>
    </row>
    <row r="81" spans="1:3" ht="30" x14ac:dyDescent="0.25">
      <c r="A81" s="2" t="s">
        <v>1224</v>
      </c>
      <c r="B81" s="4" t="s">
        <v>5</v>
      </c>
      <c r="C81" s="4" t="s">
        <v>5</v>
      </c>
    </row>
    <row r="82" spans="1:3" ht="30" x14ac:dyDescent="0.25">
      <c r="A82" s="3" t="s">
        <v>1195</v>
      </c>
      <c r="B82" s="4" t="s">
        <v>5</v>
      </c>
      <c r="C82" s="4" t="s">
        <v>5</v>
      </c>
    </row>
    <row r="83" spans="1:3" x14ac:dyDescent="0.25">
      <c r="A83" s="2" t="s">
        <v>1221</v>
      </c>
      <c r="B83" s="4" t="s">
        <v>198</v>
      </c>
      <c r="C83" s="4">
        <v>141</v>
      </c>
    </row>
    <row r="84" spans="1:3" ht="30" x14ac:dyDescent="0.25">
      <c r="A84" s="2" t="s">
        <v>1225</v>
      </c>
      <c r="B84" s="4" t="s">
        <v>5</v>
      </c>
      <c r="C84" s="4" t="s">
        <v>5</v>
      </c>
    </row>
    <row r="85" spans="1:3" ht="30" x14ac:dyDescent="0.25">
      <c r="A85" s="3" t="s">
        <v>1195</v>
      </c>
      <c r="B85" s="4" t="s">
        <v>5</v>
      </c>
      <c r="C85" s="4" t="s">
        <v>5</v>
      </c>
    </row>
    <row r="86" spans="1:3" x14ac:dyDescent="0.25">
      <c r="A86" s="2" t="s">
        <v>1221</v>
      </c>
      <c r="B86" s="4" t="s">
        <v>198</v>
      </c>
      <c r="C86" s="4" t="s">
        <v>198</v>
      </c>
    </row>
    <row r="87" spans="1:3" ht="30" x14ac:dyDescent="0.25">
      <c r="A87" s="2" t="s">
        <v>1226</v>
      </c>
      <c r="B87" s="4" t="s">
        <v>5</v>
      </c>
      <c r="C87" s="4" t="s">
        <v>5</v>
      </c>
    </row>
    <row r="88" spans="1:3" ht="30" x14ac:dyDescent="0.25">
      <c r="A88" s="3" t="s">
        <v>1195</v>
      </c>
      <c r="B88" s="4" t="s">
        <v>5</v>
      </c>
      <c r="C88" s="4" t="s">
        <v>5</v>
      </c>
    </row>
    <row r="89" spans="1:3" x14ac:dyDescent="0.25">
      <c r="A89" s="2" t="s">
        <v>1221</v>
      </c>
      <c r="B89" s="6">
        <v>270492</v>
      </c>
      <c r="C89" s="6">
        <v>294649</v>
      </c>
    </row>
    <row r="90" spans="1:3" ht="30" x14ac:dyDescent="0.25">
      <c r="A90" s="2" t="s">
        <v>1227</v>
      </c>
      <c r="B90" s="4" t="s">
        <v>5</v>
      </c>
      <c r="C90" s="4" t="s">
        <v>5</v>
      </c>
    </row>
    <row r="91" spans="1:3" ht="30" x14ac:dyDescent="0.25">
      <c r="A91" s="3" t="s">
        <v>1195</v>
      </c>
      <c r="B91" s="4" t="s">
        <v>5</v>
      </c>
      <c r="C91" s="4" t="s">
        <v>5</v>
      </c>
    </row>
    <row r="92" spans="1:3" x14ac:dyDescent="0.25">
      <c r="A92" s="2" t="s">
        <v>1221</v>
      </c>
      <c r="B92" s="4" t="s">
        <v>198</v>
      </c>
      <c r="C92" s="4" t="s">
        <v>198</v>
      </c>
    </row>
    <row r="93" spans="1:3" ht="30" x14ac:dyDescent="0.25">
      <c r="A93" s="2" t="s">
        <v>1228</v>
      </c>
      <c r="B93" s="4" t="s">
        <v>5</v>
      </c>
      <c r="C93" s="4" t="s">
        <v>5</v>
      </c>
    </row>
    <row r="94" spans="1:3" ht="30" x14ac:dyDescent="0.25">
      <c r="A94" s="3" t="s">
        <v>1195</v>
      </c>
      <c r="B94" s="4" t="s">
        <v>5</v>
      </c>
      <c r="C94" s="4" t="s">
        <v>5</v>
      </c>
    </row>
    <row r="95" spans="1:3" x14ac:dyDescent="0.25">
      <c r="A95" s="2" t="s">
        <v>1221</v>
      </c>
      <c r="B95" s="4" t="s">
        <v>198</v>
      </c>
      <c r="C95" s="4" t="s">
        <v>198</v>
      </c>
    </row>
    <row r="96" spans="1:3" ht="30" x14ac:dyDescent="0.25">
      <c r="A96" s="2" t="s">
        <v>1229</v>
      </c>
      <c r="B96" s="4" t="s">
        <v>5</v>
      </c>
      <c r="C96" s="4" t="s">
        <v>5</v>
      </c>
    </row>
    <row r="97" spans="1:3" ht="30" x14ac:dyDescent="0.25">
      <c r="A97" s="3" t="s">
        <v>1195</v>
      </c>
      <c r="B97" s="4" t="s">
        <v>5</v>
      </c>
      <c r="C97" s="4" t="s">
        <v>5</v>
      </c>
    </row>
    <row r="98" spans="1:3" x14ac:dyDescent="0.25">
      <c r="A98" s="2" t="s">
        <v>1221</v>
      </c>
      <c r="B98" s="4" t="s">
        <v>198</v>
      </c>
      <c r="C98" s="4" t="s">
        <v>198</v>
      </c>
    </row>
    <row r="99" spans="1:3" ht="30" x14ac:dyDescent="0.25">
      <c r="A99" s="2" t="s">
        <v>1230</v>
      </c>
      <c r="B99" s="4" t="s">
        <v>5</v>
      </c>
      <c r="C99" s="4" t="s">
        <v>5</v>
      </c>
    </row>
    <row r="100" spans="1:3" ht="30" x14ac:dyDescent="0.25">
      <c r="A100" s="3" t="s">
        <v>1195</v>
      </c>
      <c r="B100" s="4" t="s">
        <v>5</v>
      </c>
      <c r="C100" s="4" t="s">
        <v>5</v>
      </c>
    </row>
    <row r="101" spans="1:3" x14ac:dyDescent="0.25">
      <c r="A101" s="2" t="s">
        <v>1221</v>
      </c>
      <c r="B101" s="6">
        <v>4752</v>
      </c>
      <c r="C101" s="6">
        <v>5386</v>
      </c>
    </row>
    <row r="102" spans="1:3" x14ac:dyDescent="0.25">
      <c r="A102" s="2" t="s">
        <v>1231</v>
      </c>
      <c r="B102" s="4" t="s">
        <v>5</v>
      </c>
      <c r="C102" s="4" t="s">
        <v>5</v>
      </c>
    </row>
    <row r="103" spans="1:3" ht="30" x14ac:dyDescent="0.25">
      <c r="A103" s="3" t="s">
        <v>1195</v>
      </c>
      <c r="B103" s="4" t="s">
        <v>5</v>
      </c>
      <c r="C103" s="4" t="s">
        <v>5</v>
      </c>
    </row>
    <row r="104" spans="1:3" x14ac:dyDescent="0.25">
      <c r="A104" s="2" t="s">
        <v>1221</v>
      </c>
      <c r="B104" s="6">
        <v>134580</v>
      </c>
      <c r="C104" s="6">
        <v>130162</v>
      </c>
    </row>
    <row r="105" spans="1:3" ht="30" x14ac:dyDescent="0.25">
      <c r="A105" s="2" t="s">
        <v>1232</v>
      </c>
      <c r="B105" s="4" t="s">
        <v>5</v>
      </c>
      <c r="C105" s="4" t="s">
        <v>5</v>
      </c>
    </row>
    <row r="106" spans="1:3" ht="30" x14ac:dyDescent="0.25">
      <c r="A106" s="3" t="s">
        <v>1195</v>
      </c>
      <c r="B106" s="4" t="s">
        <v>5</v>
      </c>
      <c r="C106" s="4" t="s">
        <v>5</v>
      </c>
    </row>
    <row r="107" spans="1:3" x14ac:dyDescent="0.25">
      <c r="A107" s="2" t="s">
        <v>1221</v>
      </c>
      <c r="B107" s="6">
        <v>5769</v>
      </c>
      <c r="C107" s="6">
        <v>6778</v>
      </c>
    </row>
    <row r="108" spans="1:3" ht="30" x14ac:dyDescent="0.25">
      <c r="A108" s="2" t="s">
        <v>1233</v>
      </c>
      <c r="B108" s="4" t="s">
        <v>5</v>
      </c>
      <c r="C108" s="4" t="s">
        <v>5</v>
      </c>
    </row>
    <row r="109" spans="1:3" ht="30" x14ac:dyDescent="0.25">
      <c r="A109" s="3" t="s">
        <v>1195</v>
      </c>
      <c r="B109" s="4" t="s">
        <v>5</v>
      </c>
      <c r="C109" s="4" t="s">
        <v>5</v>
      </c>
    </row>
    <row r="110" spans="1:3" x14ac:dyDescent="0.25">
      <c r="A110" s="2" t="s">
        <v>1221</v>
      </c>
      <c r="B110" s="6">
        <v>36554</v>
      </c>
      <c r="C110" s="6">
        <v>35603</v>
      </c>
    </row>
    <row r="111" spans="1:3" ht="30" x14ac:dyDescent="0.25">
      <c r="A111" s="2" t="s">
        <v>1234</v>
      </c>
      <c r="B111" s="4" t="s">
        <v>5</v>
      </c>
      <c r="C111" s="4" t="s">
        <v>5</v>
      </c>
    </row>
    <row r="112" spans="1:3" ht="30" x14ac:dyDescent="0.25">
      <c r="A112" s="3" t="s">
        <v>1195</v>
      </c>
      <c r="B112" s="4" t="s">
        <v>5</v>
      </c>
      <c r="C112" s="4" t="s">
        <v>5</v>
      </c>
    </row>
    <row r="113" spans="1:3" x14ac:dyDescent="0.25">
      <c r="A113" s="2" t="s">
        <v>1221</v>
      </c>
      <c r="B113" s="6">
        <v>9505</v>
      </c>
      <c r="C113" s="6">
        <v>7930</v>
      </c>
    </row>
    <row r="114" spans="1:3" ht="30" x14ac:dyDescent="0.25">
      <c r="A114" s="2" t="s">
        <v>1235</v>
      </c>
      <c r="B114" s="4" t="s">
        <v>5</v>
      </c>
      <c r="C114" s="4" t="s">
        <v>5</v>
      </c>
    </row>
    <row r="115" spans="1:3" ht="30" x14ac:dyDescent="0.25">
      <c r="A115" s="3" t="s">
        <v>1195</v>
      </c>
      <c r="B115" s="4" t="s">
        <v>5</v>
      </c>
      <c r="C115" s="4" t="s">
        <v>5</v>
      </c>
    </row>
    <row r="116" spans="1:3" x14ac:dyDescent="0.25">
      <c r="A116" s="2" t="s">
        <v>1221</v>
      </c>
      <c r="B116" s="6">
        <v>4018</v>
      </c>
      <c r="C116" s="6">
        <v>8031</v>
      </c>
    </row>
    <row r="117" spans="1:3" ht="30" x14ac:dyDescent="0.25">
      <c r="A117" s="2" t="s">
        <v>1236</v>
      </c>
      <c r="B117" s="4" t="s">
        <v>5</v>
      </c>
      <c r="C117" s="4" t="s">
        <v>5</v>
      </c>
    </row>
    <row r="118" spans="1:3" ht="30" x14ac:dyDescent="0.25">
      <c r="A118" s="3" t="s">
        <v>1195</v>
      </c>
      <c r="B118" s="4" t="s">
        <v>5</v>
      </c>
      <c r="C118" s="4" t="s">
        <v>5</v>
      </c>
    </row>
    <row r="119" spans="1:3" x14ac:dyDescent="0.25">
      <c r="A119" s="2" t="s">
        <v>1221</v>
      </c>
      <c r="B119" s="6">
        <v>42245</v>
      </c>
      <c r="C119" s="6">
        <v>43700</v>
      </c>
    </row>
    <row r="120" spans="1:3" ht="30" x14ac:dyDescent="0.25">
      <c r="A120" s="2" t="s">
        <v>1237</v>
      </c>
      <c r="B120" s="4" t="s">
        <v>5</v>
      </c>
      <c r="C120" s="4" t="s">
        <v>5</v>
      </c>
    </row>
    <row r="121" spans="1:3" ht="30" x14ac:dyDescent="0.25">
      <c r="A121" s="3" t="s">
        <v>1195</v>
      </c>
      <c r="B121" s="4" t="s">
        <v>5</v>
      </c>
      <c r="C121" s="4" t="s">
        <v>5</v>
      </c>
    </row>
    <row r="122" spans="1:3" x14ac:dyDescent="0.25">
      <c r="A122" s="2" t="s">
        <v>1221</v>
      </c>
      <c r="B122" s="4" t="s">
        <v>198</v>
      </c>
      <c r="C122" s="4" t="s">
        <v>198</v>
      </c>
    </row>
    <row r="123" spans="1:3" ht="30" x14ac:dyDescent="0.25">
      <c r="A123" s="2" t="s">
        <v>1238</v>
      </c>
      <c r="B123" s="4" t="s">
        <v>5</v>
      </c>
      <c r="C123" s="4" t="s">
        <v>5</v>
      </c>
    </row>
    <row r="124" spans="1:3" ht="30" x14ac:dyDescent="0.25">
      <c r="A124" s="3" t="s">
        <v>1195</v>
      </c>
      <c r="B124" s="4" t="s">
        <v>5</v>
      </c>
      <c r="C124" s="4" t="s">
        <v>5</v>
      </c>
    </row>
    <row r="125" spans="1:3" x14ac:dyDescent="0.25">
      <c r="A125" s="2" t="s">
        <v>1221</v>
      </c>
      <c r="B125" s="6">
        <v>25577</v>
      </c>
      <c r="C125" s="6">
        <v>27754</v>
      </c>
    </row>
    <row r="126" spans="1:3" ht="30" x14ac:dyDescent="0.25">
      <c r="A126" s="2" t="s">
        <v>1239</v>
      </c>
      <c r="B126" s="4" t="s">
        <v>5</v>
      </c>
      <c r="C126" s="4" t="s">
        <v>5</v>
      </c>
    </row>
    <row r="127" spans="1:3" ht="30" x14ac:dyDescent="0.25">
      <c r="A127" s="3" t="s">
        <v>1195</v>
      </c>
      <c r="B127" s="4" t="s">
        <v>5</v>
      </c>
      <c r="C127" s="4" t="s">
        <v>5</v>
      </c>
    </row>
    <row r="128" spans="1:3" x14ac:dyDescent="0.25">
      <c r="A128" s="2" t="s">
        <v>1221</v>
      </c>
      <c r="B128" s="4">
        <v>218</v>
      </c>
      <c r="C128" s="4">
        <v>366</v>
      </c>
    </row>
    <row r="129" spans="1:3" x14ac:dyDescent="0.25">
      <c r="A129" s="2" t="s">
        <v>1240</v>
      </c>
      <c r="B129" s="4" t="s">
        <v>5</v>
      </c>
      <c r="C129" s="4" t="s">
        <v>5</v>
      </c>
    </row>
    <row r="130" spans="1:3" ht="30" x14ac:dyDescent="0.25">
      <c r="A130" s="3" t="s">
        <v>1195</v>
      </c>
      <c r="B130" s="4" t="s">
        <v>5</v>
      </c>
      <c r="C130" s="4" t="s">
        <v>5</v>
      </c>
    </row>
    <row r="131" spans="1:3" x14ac:dyDescent="0.25">
      <c r="A131" s="2" t="s">
        <v>1221</v>
      </c>
      <c r="B131" s="8">
        <v>10694</v>
      </c>
      <c r="C131" s="4" t="s">
        <v>19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41</v>
      </c>
      <c r="B1" s="7" t="s">
        <v>86</v>
      </c>
      <c r="C1" s="7"/>
      <c r="D1" s="7" t="s">
        <v>1</v>
      </c>
      <c r="E1" s="7"/>
    </row>
    <row r="2" spans="1:5" ht="30" x14ac:dyDescent="0.25">
      <c r="A2" s="1" t="s">
        <v>25</v>
      </c>
      <c r="B2" s="1" t="s">
        <v>2</v>
      </c>
      <c r="C2" s="1" t="s">
        <v>87</v>
      </c>
      <c r="D2" s="1" t="s">
        <v>2</v>
      </c>
      <c r="E2" s="1" t="s">
        <v>87</v>
      </c>
    </row>
    <row r="3" spans="1:5" ht="30" x14ac:dyDescent="0.25">
      <c r="A3" s="3" t="s">
        <v>1242</v>
      </c>
      <c r="B3" s="4" t="s">
        <v>5</v>
      </c>
      <c r="C3" s="4" t="s">
        <v>5</v>
      </c>
      <c r="D3" s="4" t="s">
        <v>5</v>
      </c>
      <c r="E3" s="4" t="s">
        <v>5</v>
      </c>
    </row>
    <row r="4" spans="1:5" x14ac:dyDescent="0.25">
      <c r="A4" s="2" t="s">
        <v>264</v>
      </c>
      <c r="B4" s="8">
        <v>916768</v>
      </c>
      <c r="C4" s="8">
        <v>927117</v>
      </c>
      <c r="D4" s="8">
        <v>916676</v>
      </c>
      <c r="E4" s="8">
        <v>925860</v>
      </c>
    </row>
    <row r="5" spans="1:5" x14ac:dyDescent="0.25">
      <c r="A5" s="2" t="s">
        <v>100</v>
      </c>
      <c r="B5" s="6">
        <v>30000</v>
      </c>
      <c r="C5" s="6">
        <v>57000</v>
      </c>
      <c r="D5" s="6">
        <v>62000</v>
      </c>
      <c r="E5" s="6">
        <v>95000</v>
      </c>
    </row>
    <row r="6" spans="1:5" x14ac:dyDescent="0.25">
      <c r="A6" s="3" t="s">
        <v>392</v>
      </c>
      <c r="B6" s="4" t="s">
        <v>5</v>
      </c>
      <c r="C6" s="4" t="s">
        <v>5</v>
      </c>
      <c r="D6" s="4" t="s">
        <v>5</v>
      </c>
      <c r="E6" s="4" t="s">
        <v>5</v>
      </c>
    </row>
    <row r="7" spans="1:5" x14ac:dyDescent="0.25">
      <c r="A7" s="2" t="s">
        <v>393</v>
      </c>
      <c r="B7" s="6">
        <v>-41838</v>
      </c>
      <c r="C7" s="6">
        <v>-76626</v>
      </c>
      <c r="D7" s="6">
        <v>-89277</v>
      </c>
      <c r="E7" s="6">
        <v>-125574</v>
      </c>
    </row>
    <row r="8" spans="1:5" x14ac:dyDescent="0.25">
      <c r="A8" s="2" t="s">
        <v>399</v>
      </c>
      <c r="B8" s="6">
        <v>12736</v>
      </c>
      <c r="C8" s="6">
        <v>19574</v>
      </c>
      <c r="D8" s="6">
        <v>28267</v>
      </c>
      <c r="E8" s="6">
        <v>31779</v>
      </c>
    </row>
    <row r="9" spans="1:5" x14ac:dyDescent="0.25">
      <c r="A9" s="2" t="s">
        <v>392</v>
      </c>
      <c r="B9" s="6">
        <v>-29102</v>
      </c>
      <c r="C9" s="6">
        <v>-57052</v>
      </c>
      <c r="D9" s="6">
        <v>-61010</v>
      </c>
      <c r="E9" s="6">
        <v>-93795</v>
      </c>
    </row>
    <row r="10" spans="1:5" x14ac:dyDescent="0.25">
      <c r="A10" s="2" t="s">
        <v>270</v>
      </c>
      <c r="B10" s="6">
        <v>917666</v>
      </c>
      <c r="C10" s="6">
        <v>927065</v>
      </c>
      <c r="D10" s="6">
        <v>917666</v>
      </c>
      <c r="E10" s="6">
        <v>927065</v>
      </c>
    </row>
    <row r="11" spans="1:5" ht="30" x14ac:dyDescent="0.25">
      <c r="A11" s="2" t="s">
        <v>1189</v>
      </c>
      <c r="B11" s="4" t="s">
        <v>5</v>
      </c>
      <c r="C11" s="4" t="s">
        <v>5</v>
      </c>
      <c r="D11" s="4" t="s">
        <v>5</v>
      </c>
      <c r="E11" s="4" t="s">
        <v>5</v>
      </c>
    </row>
    <row r="12" spans="1:5" ht="30" x14ac:dyDescent="0.25">
      <c r="A12" s="3" t="s">
        <v>1242</v>
      </c>
      <c r="B12" s="4" t="s">
        <v>5</v>
      </c>
      <c r="C12" s="4" t="s">
        <v>5</v>
      </c>
      <c r="D12" s="4" t="s">
        <v>5</v>
      </c>
      <c r="E12" s="4" t="s">
        <v>5</v>
      </c>
    </row>
    <row r="13" spans="1:5" x14ac:dyDescent="0.25">
      <c r="A13" s="2" t="s">
        <v>264</v>
      </c>
      <c r="B13" s="6">
        <v>276835</v>
      </c>
      <c r="C13" s="6">
        <v>257851</v>
      </c>
      <c r="D13" s="6">
        <v>273383</v>
      </c>
      <c r="E13" s="6">
        <v>246759</v>
      </c>
    </row>
    <row r="14" spans="1:5" x14ac:dyDescent="0.25">
      <c r="A14" s="2" t="s">
        <v>100</v>
      </c>
      <c r="B14" s="6">
        <v>25556</v>
      </c>
      <c r="C14" s="6">
        <v>55647</v>
      </c>
      <c r="D14" s="6">
        <v>38154</v>
      </c>
      <c r="E14" s="6">
        <v>73527</v>
      </c>
    </row>
    <row r="15" spans="1:5" x14ac:dyDescent="0.25">
      <c r="A15" s="3" t="s">
        <v>392</v>
      </c>
      <c r="B15" s="4" t="s">
        <v>5</v>
      </c>
      <c r="C15" s="4" t="s">
        <v>5</v>
      </c>
      <c r="D15" s="4" t="s">
        <v>5</v>
      </c>
      <c r="E15" s="4" t="s">
        <v>5</v>
      </c>
    </row>
    <row r="16" spans="1:5" x14ac:dyDescent="0.25">
      <c r="A16" s="2" t="s">
        <v>393</v>
      </c>
      <c r="B16" s="6">
        <v>-14142</v>
      </c>
      <c r="C16" s="6">
        <v>-46312</v>
      </c>
      <c r="D16" s="6">
        <v>-28951</v>
      </c>
      <c r="E16" s="6">
        <v>-55856</v>
      </c>
    </row>
    <row r="17" spans="1:5" x14ac:dyDescent="0.25">
      <c r="A17" s="2" t="s">
        <v>399</v>
      </c>
      <c r="B17" s="6">
        <v>4002</v>
      </c>
      <c r="C17" s="6">
        <v>1681</v>
      </c>
      <c r="D17" s="6">
        <v>9665</v>
      </c>
      <c r="E17" s="6">
        <v>4437</v>
      </c>
    </row>
    <row r="18" spans="1:5" x14ac:dyDescent="0.25">
      <c r="A18" s="2" t="s">
        <v>392</v>
      </c>
      <c r="B18" s="6">
        <v>-10140</v>
      </c>
      <c r="C18" s="6">
        <v>-44631</v>
      </c>
      <c r="D18" s="6">
        <v>-19286</v>
      </c>
      <c r="E18" s="6">
        <v>-51419</v>
      </c>
    </row>
    <row r="19" spans="1:5" x14ac:dyDescent="0.25">
      <c r="A19" s="2" t="s">
        <v>270</v>
      </c>
      <c r="B19" s="6">
        <v>292251</v>
      </c>
      <c r="C19" s="6">
        <v>268867</v>
      </c>
      <c r="D19" s="6">
        <v>292251</v>
      </c>
      <c r="E19" s="6">
        <v>268867</v>
      </c>
    </row>
    <row r="20" spans="1:5" x14ac:dyDescent="0.25">
      <c r="A20" s="2" t="s">
        <v>1190</v>
      </c>
      <c r="B20" s="4" t="s">
        <v>5</v>
      </c>
      <c r="C20" s="4" t="s">
        <v>5</v>
      </c>
      <c r="D20" s="4" t="s">
        <v>5</v>
      </c>
      <c r="E20" s="4" t="s">
        <v>5</v>
      </c>
    </row>
    <row r="21" spans="1:5" ht="30" x14ac:dyDescent="0.25">
      <c r="A21" s="3" t="s">
        <v>1242</v>
      </c>
      <c r="B21" s="4" t="s">
        <v>5</v>
      </c>
      <c r="C21" s="4" t="s">
        <v>5</v>
      </c>
      <c r="D21" s="4" t="s">
        <v>5</v>
      </c>
      <c r="E21" s="4" t="s">
        <v>5</v>
      </c>
    </row>
    <row r="22" spans="1:5" x14ac:dyDescent="0.25">
      <c r="A22" s="2" t="s">
        <v>264</v>
      </c>
      <c r="B22" s="6">
        <v>324805</v>
      </c>
      <c r="C22" s="6">
        <v>328016</v>
      </c>
      <c r="D22" s="6">
        <v>324978</v>
      </c>
      <c r="E22" s="6">
        <v>337101</v>
      </c>
    </row>
    <row r="23" spans="1:5" x14ac:dyDescent="0.25">
      <c r="A23" s="2" t="s">
        <v>100</v>
      </c>
      <c r="B23" s="6">
        <v>-12229</v>
      </c>
      <c r="C23" s="6">
        <v>-10913</v>
      </c>
      <c r="D23" s="6">
        <v>-12113</v>
      </c>
      <c r="E23" s="6">
        <v>-11225</v>
      </c>
    </row>
    <row r="24" spans="1:5" x14ac:dyDescent="0.25">
      <c r="A24" s="3" t="s">
        <v>392</v>
      </c>
      <c r="B24" s="4" t="s">
        <v>5</v>
      </c>
      <c r="C24" s="4" t="s">
        <v>5</v>
      </c>
      <c r="D24" s="4" t="s">
        <v>5</v>
      </c>
      <c r="E24" s="4" t="s">
        <v>5</v>
      </c>
    </row>
    <row r="25" spans="1:5" x14ac:dyDescent="0.25">
      <c r="A25" s="2" t="s">
        <v>393</v>
      </c>
      <c r="B25" s="6">
        <v>-2814</v>
      </c>
      <c r="C25" s="6">
        <v>-4204</v>
      </c>
      <c r="D25" s="6">
        <v>-6300</v>
      </c>
      <c r="E25" s="6">
        <v>-13792</v>
      </c>
    </row>
    <row r="26" spans="1:5" x14ac:dyDescent="0.25">
      <c r="A26" s="2" t="s">
        <v>399</v>
      </c>
      <c r="B26" s="6">
        <v>1492</v>
      </c>
      <c r="C26" s="6">
        <v>11365</v>
      </c>
      <c r="D26" s="6">
        <v>4689</v>
      </c>
      <c r="E26" s="6">
        <v>12180</v>
      </c>
    </row>
    <row r="27" spans="1:5" x14ac:dyDescent="0.25">
      <c r="A27" s="2" t="s">
        <v>392</v>
      </c>
      <c r="B27" s="6">
        <v>-1322</v>
      </c>
      <c r="C27" s="6">
        <v>7161</v>
      </c>
      <c r="D27" s="6">
        <v>-1611</v>
      </c>
      <c r="E27" s="6">
        <v>-1612</v>
      </c>
    </row>
    <row r="28" spans="1:5" x14ac:dyDescent="0.25">
      <c r="A28" s="2" t="s">
        <v>270</v>
      </c>
      <c r="B28" s="6">
        <v>311254</v>
      </c>
      <c r="C28" s="6">
        <v>324264</v>
      </c>
      <c r="D28" s="6">
        <v>311254</v>
      </c>
      <c r="E28" s="6">
        <v>324264</v>
      </c>
    </row>
    <row r="29" spans="1:5" x14ac:dyDescent="0.25">
      <c r="A29" s="2" t="s">
        <v>1191</v>
      </c>
      <c r="B29" s="4" t="s">
        <v>5</v>
      </c>
      <c r="C29" s="4" t="s">
        <v>5</v>
      </c>
      <c r="D29" s="4" t="s">
        <v>5</v>
      </c>
      <c r="E29" s="4" t="s">
        <v>5</v>
      </c>
    </row>
    <row r="30" spans="1:5" ht="30" x14ac:dyDescent="0.25">
      <c r="A30" s="3" t="s">
        <v>1242</v>
      </c>
      <c r="B30" s="4" t="s">
        <v>5</v>
      </c>
      <c r="C30" s="4" t="s">
        <v>5</v>
      </c>
      <c r="D30" s="4" t="s">
        <v>5</v>
      </c>
      <c r="E30" s="4" t="s">
        <v>5</v>
      </c>
    </row>
    <row r="31" spans="1:5" x14ac:dyDescent="0.25">
      <c r="A31" s="2" t="s">
        <v>264</v>
      </c>
      <c r="B31" s="6">
        <v>77062</v>
      </c>
      <c r="C31" s="6">
        <v>90122</v>
      </c>
      <c r="D31" s="6">
        <v>78656</v>
      </c>
      <c r="E31" s="6">
        <v>88807</v>
      </c>
    </row>
    <row r="32" spans="1:5" x14ac:dyDescent="0.25">
      <c r="A32" s="2" t="s">
        <v>100</v>
      </c>
      <c r="B32" s="6">
        <v>-1957</v>
      </c>
      <c r="C32" s="6">
        <v>-1438</v>
      </c>
      <c r="D32" s="6">
        <v>2271</v>
      </c>
      <c r="E32" s="6">
        <v>3598</v>
      </c>
    </row>
    <row r="33" spans="1:5" x14ac:dyDescent="0.25">
      <c r="A33" s="3" t="s">
        <v>392</v>
      </c>
      <c r="B33" s="4" t="s">
        <v>5</v>
      </c>
      <c r="C33" s="4" t="s">
        <v>5</v>
      </c>
      <c r="D33" s="4" t="s">
        <v>5</v>
      </c>
      <c r="E33" s="4" t="s">
        <v>5</v>
      </c>
    </row>
    <row r="34" spans="1:5" x14ac:dyDescent="0.25">
      <c r="A34" s="2" t="s">
        <v>393</v>
      </c>
      <c r="B34" s="6">
        <v>-5478</v>
      </c>
      <c r="C34" s="6">
        <v>-5092</v>
      </c>
      <c r="D34" s="6">
        <v>-12931</v>
      </c>
      <c r="E34" s="6">
        <v>-13263</v>
      </c>
    </row>
    <row r="35" spans="1:5" x14ac:dyDescent="0.25">
      <c r="A35" s="2" t="s">
        <v>399</v>
      </c>
      <c r="B35" s="6">
        <v>2777</v>
      </c>
      <c r="C35" s="6">
        <v>1719</v>
      </c>
      <c r="D35" s="6">
        <v>4408</v>
      </c>
      <c r="E35" s="6">
        <v>6169</v>
      </c>
    </row>
    <row r="36" spans="1:5" x14ac:dyDescent="0.25">
      <c r="A36" s="2" t="s">
        <v>392</v>
      </c>
      <c r="B36" s="6">
        <v>-2701</v>
      </c>
      <c r="C36" s="6">
        <v>-3373</v>
      </c>
      <c r="D36" s="6">
        <v>-8523</v>
      </c>
      <c r="E36" s="6">
        <v>-7094</v>
      </c>
    </row>
    <row r="37" spans="1:5" x14ac:dyDescent="0.25">
      <c r="A37" s="2" t="s">
        <v>270</v>
      </c>
      <c r="B37" s="6">
        <v>72404</v>
      </c>
      <c r="C37" s="6">
        <v>85311</v>
      </c>
      <c r="D37" s="6">
        <v>72404</v>
      </c>
      <c r="E37" s="6">
        <v>85311</v>
      </c>
    </row>
    <row r="38" spans="1:5" x14ac:dyDescent="0.25">
      <c r="A38" s="2" t="s">
        <v>1192</v>
      </c>
      <c r="B38" s="4" t="s">
        <v>5</v>
      </c>
      <c r="C38" s="4" t="s">
        <v>5</v>
      </c>
      <c r="D38" s="4" t="s">
        <v>5</v>
      </c>
      <c r="E38" s="4" t="s">
        <v>5</v>
      </c>
    </row>
    <row r="39" spans="1:5" ht="30" x14ac:dyDescent="0.25">
      <c r="A39" s="3" t="s">
        <v>1242</v>
      </c>
      <c r="B39" s="4" t="s">
        <v>5</v>
      </c>
      <c r="C39" s="4" t="s">
        <v>5</v>
      </c>
      <c r="D39" s="4" t="s">
        <v>5</v>
      </c>
      <c r="E39" s="4" t="s">
        <v>5</v>
      </c>
    </row>
    <row r="40" spans="1:5" x14ac:dyDescent="0.25">
      <c r="A40" s="2" t="s">
        <v>264</v>
      </c>
      <c r="B40" s="6">
        <v>162134</v>
      </c>
      <c r="C40" s="6">
        <v>176793</v>
      </c>
      <c r="D40" s="6">
        <v>164644</v>
      </c>
      <c r="E40" s="6">
        <v>179418</v>
      </c>
    </row>
    <row r="41" spans="1:5" x14ac:dyDescent="0.25">
      <c r="A41" s="2" t="s">
        <v>100</v>
      </c>
      <c r="B41" s="6">
        <v>18676</v>
      </c>
      <c r="C41" s="6">
        <v>13707</v>
      </c>
      <c r="D41" s="6">
        <v>32817</v>
      </c>
      <c r="E41" s="6">
        <v>28543</v>
      </c>
    </row>
    <row r="42" spans="1:5" x14ac:dyDescent="0.25">
      <c r="A42" s="3" t="s">
        <v>392</v>
      </c>
      <c r="B42" s="4" t="s">
        <v>5</v>
      </c>
      <c r="C42" s="4" t="s">
        <v>5</v>
      </c>
      <c r="D42" s="4" t="s">
        <v>5</v>
      </c>
      <c r="E42" s="4" t="s">
        <v>5</v>
      </c>
    </row>
    <row r="43" spans="1:5" x14ac:dyDescent="0.25">
      <c r="A43" s="2" t="s">
        <v>393</v>
      </c>
      <c r="B43" s="6">
        <v>-19404</v>
      </c>
      <c r="C43" s="6">
        <v>-21018</v>
      </c>
      <c r="D43" s="6">
        <v>-41095</v>
      </c>
      <c r="E43" s="6">
        <v>-42663</v>
      </c>
    </row>
    <row r="44" spans="1:5" x14ac:dyDescent="0.25">
      <c r="A44" s="2" t="s">
        <v>399</v>
      </c>
      <c r="B44" s="6">
        <v>4465</v>
      </c>
      <c r="C44" s="6">
        <v>4809</v>
      </c>
      <c r="D44" s="6">
        <v>9505</v>
      </c>
      <c r="E44" s="6">
        <v>8993</v>
      </c>
    </row>
    <row r="45" spans="1:5" x14ac:dyDescent="0.25">
      <c r="A45" s="2" t="s">
        <v>392</v>
      </c>
      <c r="B45" s="6">
        <v>-14939</v>
      </c>
      <c r="C45" s="6">
        <v>-16209</v>
      </c>
      <c r="D45" s="6">
        <v>-31590</v>
      </c>
      <c r="E45" s="6">
        <v>-33670</v>
      </c>
    </row>
    <row r="46" spans="1:5" x14ac:dyDescent="0.25">
      <c r="A46" s="2" t="s">
        <v>270</v>
      </c>
      <c r="B46" s="6">
        <v>165871</v>
      </c>
      <c r="C46" s="6">
        <v>174291</v>
      </c>
      <c r="D46" s="6">
        <v>165871</v>
      </c>
      <c r="E46" s="6">
        <v>174291</v>
      </c>
    </row>
    <row r="47" spans="1:5" x14ac:dyDescent="0.25">
      <c r="A47" s="2" t="s">
        <v>1243</v>
      </c>
      <c r="B47" s="4" t="s">
        <v>5</v>
      </c>
      <c r="C47" s="4" t="s">
        <v>5</v>
      </c>
      <c r="D47" s="4" t="s">
        <v>5</v>
      </c>
      <c r="E47" s="4" t="s">
        <v>5</v>
      </c>
    </row>
    <row r="48" spans="1:5" ht="30" x14ac:dyDescent="0.25">
      <c r="A48" s="3" t="s">
        <v>1242</v>
      </c>
      <c r="B48" s="4" t="s">
        <v>5</v>
      </c>
      <c r="C48" s="4" t="s">
        <v>5</v>
      </c>
      <c r="D48" s="4" t="s">
        <v>5</v>
      </c>
      <c r="E48" s="4" t="s">
        <v>5</v>
      </c>
    </row>
    <row r="49" spans="1:5" x14ac:dyDescent="0.25">
      <c r="A49" s="2" t="s">
        <v>264</v>
      </c>
      <c r="B49" s="6">
        <v>75932</v>
      </c>
      <c r="C49" s="6">
        <v>74335</v>
      </c>
      <c r="D49" s="6">
        <v>75015</v>
      </c>
      <c r="E49" s="6">
        <v>73775</v>
      </c>
    </row>
    <row r="50" spans="1:5" x14ac:dyDescent="0.25">
      <c r="A50" s="2" t="s">
        <v>100</v>
      </c>
      <c r="B50" s="4">
        <v>-46</v>
      </c>
      <c r="C50" s="4">
        <v>-3</v>
      </c>
      <c r="D50" s="4">
        <v>871</v>
      </c>
      <c r="E50" s="4">
        <v>557</v>
      </c>
    </row>
    <row r="51" spans="1:5" x14ac:dyDescent="0.25">
      <c r="A51" s="3" t="s">
        <v>392</v>
      </c>
      <c r="B51" s="4" t="s">
        <v>5</v>
      </c>
      <c r="C51" s="4" t="s">
        <v>5</v>
      </c>
      <c r="D51" s="4" t="s">
        <v>5</v>
      </c>
      <c r="E51" s="4" t="s">
        <v>5</v>
      </c>
    </row>
    <row r="52" spans="1:5" x14ac:dyDescent="0.25">
      <c r="A52" s="2" t="s">
        <v>393</v>
      </c>
      <c r="B52" s="4" t="s">
        <v>198</v>
      </c>
      <c r="C52" s="4" t="s">
        <v>198</v>
      </c>
      <c r="D52" s="4" t="s">
        <v>198</v>
      </c>
      <c r="E52" s="4" t="s">
        <v>198</v>
      </c>
    </row>
    <row r="53" spans="1:5" x14ac:dyDescent="0.25">
      <c r="A53" s="2" t="s">
        <v>399</v>
      </c>
      <c r="B53" s="4" t="s">
        <v>198</v>
      </c>
      <c r="C53" s="4" t="s">
        <v>198</v>
      </c>
      <c r="D53" s="4" t="s">
        <v>198</v>
      </c>
      <c r="E53" s="4" t="s">
        <v>198</v>
      </c>
    </row>
    <row r="54" spans="1:5" x14ac:dyDescent="0.25">
      <c r="A54" s="2" t="s">
        <v>392</v>
      </c>
      <c r="B54" s="4" t="s">
        <v>198</v>
      </c>
      <c r="C54" s="4" t="s">
        <v>198</v>
      </c>
      <c r="D54" s="4" t="s">
        <v>198</v>
      </c>
      <c r="E54" s="4" t="s">
        <v>198</v>
      </c>
    </row>
    <row r="55" spans="1:5" x14ac:dyDescent="0.25">
      <c r="A55" s="2" t="s">
        <v>270</v>
      </c>
      <c r="B55" s="8">
        <v>75886</v>
      </c>
      <c r="C55" s="8">
        <v>74332</v>
      </c>
      <c r="D55" s="8">
        <v>75886</v>
      </c>
      <c r="E55" s="8">
        <v>7433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244</v>
      </c>
      <c r="B1" s="7" t="s">
        <v>2</v>
      </c>
      <c r="C1" s="7" t="s">
        <v>26</v>
      </c>
    </row>
    <row r="2" spans="1:3" ht="30" x14ac:dyDescent="0.25">
      <c r="A2" s="1" t="s">
        <v>25</v>
      </c>
      <c r="B2" s="7"/>
      <c r="C2" s="7"/>
    </row>
    <row r="3" spans="1:3" ht="30" x14ac:dyDescent="0.25">
      <c r="A3" s="3" t="s">
        <v>1245</v>
      </c>
      <c r="B3" s="4" t="s">
        <v>5</v>
      </c>
      <c r="C3" s="4" t="s">
        <v>5</v>
      </c>
    </row>
    <row r="4" spans="1:3" x14ac:dyDescent="0.25">
      <c r="A4" s="2" t="s">
        <v>478</v>
      </c>
      <c r="B4" s="8">
        <v>908691</v>
      </c>
      <c r="C4" s="8">
        <v>889226</v>
      </c>
    </row>
    <row r="5" spans="1:3" x14ac:dyDescent="0.25">
      <c r="A5" s="2" t="s">
        <v>1246</v>
      </c>
      <c r="B5" s="6">
        <v>1088467</v>
      </c>
      <c r="C5" s="6">
        <v>1083258</v>
      </c>
    </row>
    <row r="6" spans="1:3" x14ac:dyDescent="0.25">
      <c r="A6" s="2" t="s">
        <v>1247</v>
      </c>
      <c r="B6" s="6">
        <v>98840</v>
      </c>
      <c r="C6" s="6">
        <v>92608</v>
      </c>
    </row>
    <row r="7" spans="1:3" ht="30" x14ac:dyDescent="0.25">
      <c r="A7" s="2" t="s">
        <v>1189</v>
      </c>
      <c r="B7" s="4" t="s">
        <v>5</v>
      </c>
      <c r="C7" s="4" t="s">
        <v>5</v>
      </c>
    </row>
    <row r="8" spans="1:3" ht="30" x14ac:dyDescent="0.25">
      <c r="A8" s="3" t="s">
        <v>1245</v>
      </c>
      <c r="B8" s="4" t="s">
        <v>5</v>
      </c>
      <c r="C8" s="4" t="s">
        <v>5</v>
      </c>
    </row>
    <row r="9" spans="1:3" x14ac:dyDescent="0.25">
      <c r="A9" s="2" t="s">
        <v>478</v>
      </c>
      <c r="B9" s="6">
        <v>218359</v>
      </c>
      <c r="C9" s="6">
        <v>118386</v>
      </c>
    </row>
    <row r="10" spans="1:3" x14ac:dyDescent="0.25">
      <c r="A10" s="2" t="s">
        <v>1246</v>
      </c>
      <c r="B10" s="6">
        <v>244277</v>
      </c>
      <c r="C10" s="6">
        <v>145187</v>
      </c>
    </row>
    <row r="11" spans="1:3" x14ac:dyDescent="0.25">
      <c r="A11" s="2" t="s">
        <v>1247</v>
      </c>
      <c r="B11" s="6">
        <v>39874</v>
      </c>
      <c r="C11" s="6">
        <v>24614</v>
      </c>
    </row>
    <row r="12" spans="1:3" x14ac:dyDescent="0.25">
      <c r="A12" s="2" t="s">
        <v>1248</v>
      </c>
      <c r="B12" s="4" t="s">
        <v>5</v>
      </c>
      <c r="C12" s="4" t="s">
        <v>5</v>
      </c>
    </row>
    <row r="13" spans="1:3" ht="30" x14ac:dyDescent="0.25">
      <c r="A13" s="3" t="s">
        <v>1245</v>
      </c>
      <c r="B13" s="4" t="s">
        <v>5</v>
      </c>
      <c r="C13" s="4" t="s">
        <v>5</v>
      </c>
    </row>
    <row r="14" spans="1:3" x14ac:dyDescent="0.25">
      <c r="A14" s="2" t="s">
        <v>478</v>
      </c>
      <c r="B14" s="6">
        <v>198433</v>
      </c>
      <c r="C14" s="6">
        <v>178841</v>
      </c>
    </row>
    <row r="15" spans="1:3" x14ac:dyDescent="0.25">
      <c r="A15" s="2" t="s">
        <v>1246</v>
      </c>
      <c r="B15" s="6">
        <v>237324</v>
      </c>
      <c r="C15" s="6">
        <v>216658</v>
      </c>
    </row>
    <row r="16" spans="1:3" x14ac:dyDescent="0.25">
      <c r="A16" s="2" t="s">
        <v>1247</v>
      </c>
      <c r="B16" s="6">
        <v>16330</v>
      </c>
      <c r="C16" s="6">
        <v>19520</v>
      </c>
    </row>
    <row r="17" spans="1:3" ht="30" x14ac:dyDescent="0.25">
      <c r="A17" s="2" t="s">
        <v>1214</v>
      </c>
      <c r="B17" s="4" t="s">
        <v>5</v>
      </c>
      <c r="C17" s="4" t="s">
        <v>5</v>
      </c>
    </row>
    <row r="18" spans="1:3" ht="30" x14ac:dyDescent="0.25">
      <c r="A18" s="3" t="s">
        <v>1245</v>
      </c>
      <c r="B18" s="4" t="s">
        <v>5</v>
      </c>
      <c r="C18" s="4" t="s">
        <v>5</v>
      </c>
    </row>
    <row r="19" spans="1:3" x14ac:dyDescent="0.25">
      <c r="A19" s="2" t="s">
        <v>478</v>
      </c>
      <c r="B19" s="6">
        <v>94197</v>
      </c>
      <c r="C19" s="6">
        <v>105677</v>
      </c>
    </row>
    <row r="20" spans="1:3" x14ac:dyDescent="0.25">
      <c r="A20" s="2" t="s">
        <v>1246</v>
      </c>
      <c r="B20" s="6">
        <v>136380</v>
      </c>
      <c r="C20" s="6">
        <v>159890</v>
      </c>
    </row>
    <row r="21" spans="1:3" x14ac:dyDescent="0.25">
      <c r="A21" s="2" t="s">
        <v>1247</v>
      </c>
      <c r="B21" s="6">
        <v>1694</v>
      </c>
      <c r="C21" s="6">
        <v>4379</v>
      </c>
    </row>
    <row r="22" spans="1:3" ht="30" x14ac:dyDescent="0.25">
      <c r="A22" s="2" t="s">
        <v>1215</v>
      </c>
      <c r="B22" s="4" t="s">
        <v>5</v>
      </c>
      <c r="C22" s="4" t="s">
        <v>5</v>
      </c>
    </row>
    <row r="23" spans="1:3" ht="30" x14ac:dyDescent="0.25">
      <c r="A23" s="3" t="s">
        <v>1245</v>
      </c>
      <c r="B23" s="4" t="s">
        <v>5</v>
      </c>
      <c r="C23" s="4" t="s">
        <v>5</v>
      </c>
    </row>
    <row r="24" spans="1:3" x14ac:dyDescent="0.25">
      <c r="A24" s="2" t="s">
        <v>478</v>
      </c>
      <c r="B24" s="6">
        <v>80832</v>
      </c>
      <c r="C24" s="6">
        <v>93629</v>
      </c>
    </row>
    <row r="25" spans="1:3" x14ac:dyDescent="0.25">
      <c r="A25" s="2" t="s">
        <v>1246</v>
      </c>
      <c r="B25" s="6">
        <v>88707</v>
      </c>
      <c r="C25" s="6">
        <v>102008</v>
      </c>
    </row>
    <row r="26" spans="1:3" x14ac:dyDescent="0.25">
      <c r="A26" s="2" t="s">
        <v>1247</v>
      </c>
      <c r="B26" s="6">
        <v>4883</v>
      </c>
      <c r="C26" s="6">
        <v>4022</v>
      </c>
    </row>
    <row r="27" spans="1:3" x14ac:dyDescent="0.25">
      <c r="A27" s="2" t="s">
        <v>1216</v>
      </c>
      <c r="B27" s="4" t="s">
        <v>5</v>
      </c>
      <c r="C27" s="4" t="s">
        <v>5</v>
      </c>
    </row>
    <row r="28" spans="1:3" ht="30" x14ac:dyDescent="0.25">
      <c r="A28" s="3" t="s">
        <v>1245</v>
      </c>
      <c r="B28" s="4" t="s">
        <v>5</v>
      </c>
      <c r="C28" s="4" t="s">
        <v>5</v>
      </c>
    </row>
    <row r="29" spans="1:3" x14ac:dyDescent="0.25">
      <c r="A29" s="2" t="s">
        <v>478</v>
      </c>
      <c r="B29" s="6">
        <v>110576</v>
      </c>
      <c r="C29" s="6">
        <v>180652</v>
      </c>
    </row>
    <row r="30" spans="1:3" x14ac:dyDescent="0.25">
      <c r="A30" s="2" t="s">
        <v>1246</v>
      </c>
      <c r="B30" s="6">
        <v>139235</v>
      </c>
      <c r="C30" s="6">
        <v>209879</v>
      </c>
    </row>
    <row r="31" spans="1:3" x14ac:dyDescent="0.25">
      <c r="A31" s="2" t="s">
        <v>1247</v>
      </c>
      <c r="B31" s="6">
        <v>4103</v>
      </c>
      <c r="C31" s="6">
        <v>7146</v>
      </c>
    </row>
    <row r="32" spans="1:3" x14ac:dyDescent="0.25">
      <c r="A32" s="2" t="s">
        <v>1217</v>
      </c>
      <c r="B32" s="4" t="s">
        <v>5</v>
      </c>
      <c r="C32" s="4" t="s">
        <v>5</v>
      </c>
    </row>
    <row r="33" spans="1:3" ht="30" x14ac:dyDescent="0.25">
      <c r="A33" s="3" t="s">
        <v>1245</v>
      </c>
      <c r="B33" s="4" t="s">
        <v>5</v>
      </c>
      <c r="C33" s="4" t="s">
        <v>5</v>
      </c>
    </row>
    <row r="34" spans="1:3" x14ac:dyDescent="0.25">
      <c r="A34" s="2" t="s">
        <v>478</v>
      </c>
      <c r="B34" s="6">
        <v>132949</v>
      </c>
      <c r="C34" s="6">
        <v>140268</v>
      </c>
    </row>
    <row r="35" spans="1:3" x14ac:dyDescent="0.25">
      <c r="A35" s="2" t="s">
        <v>1246</v>
      </c>
      <c r="B35" s="6">
        <v>168133</v>
      </c>
      <c r="C35" s="6">
        <v>176739</v>
      </c>
    </row>
    <row r="36" spans="1:3" x14ac:dyDescent="0.25">
      <c r="A36" s="2" t="s">
        <v>1247</v>
      </c>
      <c r="B36" s="6">
        <v>12000</v>
      </c>
      <c r="C36" s="6">
        <v>14000</v>
      </c>
    </row>
    <row r="37" spans="1:3" x14ac:dyDescent="0.25">
      <c r="A37" s="2" t="s">
        <v>1218</v>
      </c>
      <c r="B37" s="4" t="s">
        <v>5</v>
      </c>
      <c r="C37" s="4" t="s">
        <v>5</v>
      </c>
    </row>
    <row r="38" spans="1:3" ht="30" x14ac:dyDescent="0.25">
      <c r="A38" s="3" t="s">
        <v>1245</v>
      </c>
      <c r="B38" s="4" t="s">
        <v>5</v>
      </c>
      <c r="C38" s="4" t="s">
        <v>5</v>
      </c>
    </row>
    <row r="39" spans="1:3" x14ac:dyDescent="0.25">
      <c r="A39" s="2" t="s">
        <v>478</v>
      </c>
      <c r="B39" s="6">
        <v>19358</v>
      </c>
      <c r="C39" s="6">
        <v>13672</v>
      </c>
    </row>
    <row r="40" spans="1:3" x14ac:dyDescent="0.25">
      <c r="A40" s="2" t="s">
        <v>1246</v>
      </c>
      <c r="B40" s="6">
        <v>20424</v>
      </c>
      <c r="C40" s="6">
        <v>14796</v>
      </c>
    </row>
    <row r="41" spans="1:3" x14ac:dyDescent="0.25">
      <c r="A41" s="2" t="s">
        <v>1247</v>
      </c>
      <c r="B41" s="6">
        <v>5877</v>
      </c>
      <c r="C41" s="6">
        <v>3312</v>
      </c>
    </row>
    <row r="42" spans="1:3" x14ac:dyDescent="0.25">
      <c r="A42" s="2" t="s">
        <v>1219</v>
      </c>
      <c r="B42" s="4" t="s">
        <v>5</v>
      </c>
      <c r="C42" s="4" t="s">
        <v>5</v>
      </c>
    </row>
    <row r="43" spans="1:3" ht="30" x14ac:dyDescent="0.25">
      <c r="A43" s="3" t="s">
        <v>1245</v>
      </c>
      <c r="B43" s="4" t="s">
        <v>5</v>
      </c>
      <c r="C43" s="4" t="s">
        <v>5</v>
      </c>
    </row>
    <row r="44" spans="1:3" x14ac:dyDescent="0.25">
      <c r="A44" s="2" t="s">
        <v>478</v>
      </c>
      <c r="B44" s="6">
        <v>35426</v>
      </c>
      <c r="C44" s="6">
        <v>40441</v>
      </c>
    </row>
    <row r="45" spans="1:3" x14ac:dyDescent="0.25">
      <c r="A45" s="2" t="s">
        <v>1246</v>
      </c>
      <c r="B45" s="6">
        <v>35426</v>
      </c>
      <c r="C45" s="6">
        <v>40441</v>
      </c>
    </row>
    <row r="46" spans="1:3" x14ac:dyDescent="0.25">
      <c r="A46" s="2" t="s">
        <v>1247</v>
      </c>
      <c r="B46" s="6">
        <v>9248</v>
      </c>
      <c r="C46" s="6">
        <v>11074</v>
      </c>
    </row>
    <row r="47" spans="1:3" x14ac:dyDescent="0.25">
      <c r="A47" s="2" t="s">
        <v>1209</v>
      </c>
      <c r="B47" s="4" t="s">
        <v>5</v>
      </c>
      <c r="C47" s="4" t="s">
        <v>5</v>
      </c>
    </row>
    <row r="48" spans="1:3" ht="30" x14ac:dyDescent="0.25">
      <c r="A48" s="3" t="s">
        <v>1245</v>
      </c>
      <c r="B48" s="4" t="s">
        <v>5</v>
      </c>
      <c r="C48" s="4" t="s">
        <v>5</v>
      </c>
    </row>
    <row r="49" spans="1:3" x14ac:dyDescent="0.25">
      <c r="A49" s="2" t="s">
        <v>478</v>
      </c>
      <c r="B49" s="6">
        <v>18561</v>
      </c>
      <c r="C49" s="6">
        <v>17660</v>
      </c>
    </row>
    <row r="50" spans="1:3" x14ac:dyDescent="0.25">
      <c r="A50" s="2" t="s">
        <v>1246</v>
      </c>
      <c r="B50" s="6">
        <v>18561</v>
      </c>
      <c r="C50" s="6">
        <v>17660</v>
      </c>
    </row>
    <row r="51" spans="1:3" x14ac:dyDescent="0.25">
      <c r="A51" s="2" t="s">
        <v>1247</v>
      </c>
      <c r="B51" s="6">
        <v>4831</v>
      </c>
      <c r="C51" s="6">
        <v>4541</v>
      </c>
    </row>
    <row r="52" spans="1:3" ht="30" x14ac:dyDescent="0.25">
      <c r="A52" s="2" t="s">
        <v>1249</v>
      </c>
      <c r="B52" s="4" t="s">
        <v>5</v>
      </c>
      <c r="C52" s="4" t="s">
        <v>5</v>
      </c>
    </row>
    <row r="53" spans="1:3" ht="30" x14ac:dyDescent="0.25">
      <c r="A53" s="3" t="s">
        <v>1245</v>
      </c>
      <c r="B53" s="4" t="s">
        <v>5</v>
      </c>
      <c r="C53" s="4" t="s">
        <v>5</v>
      </c>
    </row>
    <row r="54" spans="1:3" x14ac:dyDescent="0.25">
      <c r="A54" s="2" t="s">
        <v>478</v>
      </c>
      <c r="B54" s="6">
        <v>633082</v>
      </c>
      <c r="C54" s="6">
        <v>603626</v>
      </c>
    </row>
    <row r="55" spans="1:3" x14ac:dyDescent="0.25">
      <c r="A55" s="2" t="s">
        <v>1246</v>
      </c>
      <c r="B55" s="6">
        <v>720251</v>
      </c>
      <c r="C55" s="6">
        <v>702000</v>
      </c>
    </row>
    <row r="56" spans="1:3" x14ac:dyDescent="0.25">
      <c r="A56" s="2" t="s">
        <v>1247</v>
      </c>
      <c r="B56" s="6">
        <v>98840</v>
      </c>
      <c r="C56" s="6">
        <v>92608</v>
      </c>
    </row>
    <row r="57" spans="1:3" ht="60" x14ac:dyDescent="0.25">
      <c r="A57" s="2" t="s">
        <v>1250</v>
      </c>
      <c r="B57" s="4" t="s">
        <v>5</v>
      </c>
      <c r="C57" s="4" t="s">
        <v>5</v>
      </c>
    </row>
    <row r="58" spans="1:3" ht="30" x14ac:dyDescent="0.25">
      <c r="A58" s="3" t="s">
        <v>1245</v>
      </c>
      <c r="B58" s="4" t="s">
        <v>5</v>
      </c>
      <c r="C58" s="4" t="s">
        <v>5</v>
      </c>
    </row>
    <row r="59" spans="1:3" x14ac:dyDescent="0.25">
      <c r="A59" s="2" t="s">
        <v>478</v>
      </c>
      <c r="B59" s="6">
        <v>165446</v>
      </c>
      <c r="C59" s="6">
        <v>90293</v>
      </c>
    </row>
    <row r="60" spans="1:3" x14ac:dyDescent="0.25">
      <c r="A60" s="2" t="s">
        <v>1246</v>
      </c>
      <c r="B60" s="6">
        <v>189110</v>
      </c>
      <c r="C60" s="6">
        <v>112092</v>
      </c>
    </row>
    <row r="61" spans="1:3" x14ac:dyDescent="0.25">
      <c r="A61" s="2" t="s">
        <v>1247</v>
      </c>
      <c r="B61" s="6">
        <v>39874</v>
      </c>
      <c r="C61" s="6">
        <v>24614</v>
      </c>
    </row>
    <row r="62" spans="1:3" ht="45" x14ac:dyDescent="0.25">
      <c r="A62" s="2" t="s">
        <v>1251</v>
      </c>
      <c r="B62" s="4" t="s">
        <v>5</v>
      </c>
      <c r="C62" s="4" t="s">
        <v>5</v>
      </c>
    </row>
    <row r="63" spans="1:3" ht="30" x14ac:dyDescent="0.25">
      <c r="A63" s="3" t="s">
        <v>1245</v>
      </c>
      <c r="B63" s="4" t="s">
        <v>5</v>
      </c>
      <c r="C63" s="4" t="s">
        <v>5</v>
      </c>
    </row>
    <row r="64" spans="1:3" x14ac:dyDescent="0.25">
      <c r="A64" s="2" t="s">
        <v>478</v>
      </c>
      <c r="B64" s="6">
        <v>95543</v>
      </c>
      <c r="C64" s="6">
        <v>113570</v>
      </c>
    </row>
    <row r="65" spans="1:3" x14ac:dyDescent="0.25">
      <c r="A65" s="2" t="s">
        <v>1246</v>
      </c>
      <c r="B65" s="6">
        <v>112623</v>
      </c>
      <c r="C65" s="6">
        <v>132325</v>
      </c>
    </row>
    <row r="66" spans="1:3" x14ac:dyDescent="0.25">
      <c r="A66" s="2" t="s">
        <v>1247</v>
      </c>
      <c r="B66" s="6">
        <v>16330</v>
      </c>
      <c r="C66" s="6">
        <v>19520</v>
      </c>
    </row>
    <row r="67" spans="1:3" ht="60" x14ac:dyDescent="0.25">
      <c r="A67" s="2" t="s">
        <v>1252</v>
      </c>
      <c r="B67" s="4" t="s">
        <v>5</v>
      </c>
      <c r="C67" s="4" t="s">
        <v>5</v>
      </c>
    </row>
    <row r="68" spans="1:3" ht="30" x14ac:dyDescent="0.25">
      <c r="A68" s="3" t="s">
        <v>1245</v>
      </c>
      <c r="B68" s="4" t="s">
        <v>5</v>
      </c>
      <c r="C68" s="4" t="s">
        <v>5</v>
      </c>
    </row>
    <row r="69" spans="1:3" x14ac:dyDescent="0.25">
      <c r="A69" s="2" t="s">
        <v>478</v>
      </c>
      <c r="B69" s="6">
        <v>28048</v>
      </c>
      <c r="C69" s="6">
        <v>33311</v>
      </c>
    </row>
    <row r="70" spans="1:3" x14ac:dyDescent="0.25">
      <c r="A70" s="2" t="s">
        <v>1246</v>
      </c>
      <c r="B70" s="6">
        <v>36634</v>
      </c>
      <c r="C70" s="6">
        <v>55122</v>
      </c>
    </row>
    <row r="71" spans="1:3" x14ac:dyDescent="0.25">
      <c r="A71" s="2" t="s">
        <v>1247</v>
      </c>
      <c r="B71" s="6">
        <v>1694</v>
      </c>
      <c r="C71" s="6">
        <v>4379</v>
      </c>
    </row>
    <row r="72" spans="1:3" ht="45" x14ac:dyDescent="0.25">
      <c r="A72" s="2" t="s">
        <v>1253</v>
      </c>
      <c r="B72" s="4" t="s">
        <v>5</v>
      </c>
      <c r="C72" s="4" t="s">
        <v>5</v>
      </c>
    </row>
    <row r="73" spans="1:3" ht="30" x14ac:dyDescent="0.25">
      <c r="A73" s="3" t="s">
        <v>1245</v>
      </c>
      <c r="B73" s="4" t="s">
        <v>5</v>
      </c>
      <c r="C73" s="4" t="s">
        <v>5</v>
      </c>
    </row>
    <row r="74" spans="1:3" x14ac:dyDescent="0.25">
      <c r="A74" s="2" t="s">
        <v>478</v>
      </c>
      <c r="B74" s="6">
        <v>71379</v>
      </c>
      <c r="C74" s="6">
        <v>86260</v>
      </c>
    </row>
    <row r="75" spans="1:3" x14ac:dyDescent="0.25">
      <c r="A75" s="2" t="s">
        <v>1246</v>
      </c>
      <c r="B75" s="6">
        <v>74401</v>
      </c>
      <c r="C75" s="6">
        <v>90515</v>
      </c>
    </row>
    <row r="76" spans="1:3" x14ac:dyDescent="0.25">
      <c r="A76" s="2" t="s">
        <v>1247</v>
      </c>
      <c r="B76" s="6">
        <v>4883</v>
      </c>
      <c r="C76" s="6">
        <v>4022</v>
      </c>
    </row>
    <row r="77" spans="1:3" ht="45" x14ac:dyDescent="0.25">
      <c r="A77" s="2" t="s">
        <v>1254</v>
      </c>
      <c r="B77" s="4" t="s">
        <v>5</v>
      </c>
      <c r="C77" s="4" t="s">
        <v>5</v>
      </c>
    </row>
    <row r="78" spans="1:3" ht="30" x14ac:dyDescent="0.25">
      <c r="A78" s="3" t="s">
        <v>1245</v>
      </c>
      <c r="B78" s="4" t="s">
        <v>5</v>
      </c>
      <c r="C78" s="4" t="s">
        <v>5</v>
      </c>
    </row>
    <row r="79" spans="1:3" x14ac:dyDescent="0.25">
      <c r="A79" s="2" t="s">
        <v>478</v>
      </c>
      <c r="B79" s="6">
        <v>90895</v>
      </c>
      <c r="C79" s="6">
        <v>96508</v>
      </c>
    </row>
    <row r="80" spans="1:3" x14ac:dyDescent="0.25">
      <c r="A80" s="2" t="s">
        <v>1246</v>
      </c>
      <c r="B80" s="6">
        <v>109723</v>
      </c>
      <c r="C80" s="6">
        <v>114521</v>
      </c>
    </row>
    <row r="81" spans="1:3" x14ac:dyDescent="0.25">
      <c r="A81" s="2" t="s">
        <v>1247</v>
      </c>
      <c r="B81" s="6">
        <v>4103</v>
      </c>
      <c r="C81" s="6">
        <v>7146</v>
      </c>
    </row>
    <row r="82" spans="1:3" ht="45" x14ac:dyDescent="0.25">
      <c r="A82" s="2" t="s">
        <v>1255</v>
      </c>
      <c r="B82" s="4" t="s">
        <v>5</v>
      </c>
      <c r="C82" s="4" t="s">
        <v>5</v>
      </c>
    </row>
    <row r="83" spans="1:3" ht="30" x14ac:dyDescent="0.25">
      <c r="A83" s="3" t="s">
        <v>1245</v>
      </c>
      <c r="B83" s="4" t="s">
        <v>5</v>
      </c>
      <c r="C83" s="4" t="s">
        <v>5</v>
      </c>
    </row>
    <row r="84" spans="1:3" x14ac:dyDescent="0.25">
      <c r="A84" s="2" t="s">
        <v>478</v>
      </c>
      <c r="B84" s="6">
        <v>108426</v>
      </c>
      <c r="C84" s="6">
        <v>111911</v>
      </c>
    </row>
    <row r="85" spans="1:3" x14ac:dyDescent="0.25">
      <c r="A85" s="2" t="s">
        <v>1246</v>
      </c>
      <c r="B85" s="6">
        <v>123349</v>
      </c>
      <c r="C85" s="6">
        <v>124528</v>
      </c>
    </row>
    <row r="86" spans="1:3" x14ac:dyDescent="0.25">
      <c r="A86" s="2" t="s">
        <v>1247</v>
      </c>
      <c r="B86" s="6">
        <v>12000</v>
      </c>
      <c r="C86" s="6">
        <v>14000</v>
      </c>
    </row>
    <row r="87" spans="1:3" ht="45" x14ac:dyDescent="0.25">
      <c r="A87" s="2" t="s">
        <v>1256</v>
      </c>
      <c r="B87" s="4" t="s">
        <v>5</v>
      </c>
      <c r="C87" s="4" t="s">
        <v>5</v>
      </c>
    </row>
    <row r="88" spans="1:3" ht="30" x14ac:dyDescent="0.25">
      <c r="A88" s="3" t="s">
        <v>1245</v>
      </c>
      <c r="B88" s="4" t="s">
        <v>5</v>
      </c>
      <c r="C88" s="4" t="s">
        <v>5</v>
      </c>
    </row>
    <row r="89" spans="1:3" x14ac:dyDescent="0.25">
      <c r="A89" s="2" t="s">
        <v>478</v>
      </c>
      <c r="B89" s="6">
        <v>19358</v>
      </c>
      <c r="C89" s="6">
        <v>13672</v>
      </c>
    </row>
    <row r="90" spans="1:3" x14ac:dyDescent="0.25">
      <c r="A90" s="2" t="s">
        <v>1246</v>
      </c>
      <c r="B90" s="6">
        <v>20424</v>
      </c>
      <c r="C90" s="6">
        <v>14796</v>
      </c>
    </row>
    <row r="91" spans="1:3" x14ac:dyDescent="0.25">
      <c r="A91" s="2" t="s">
        <v>1247</v>
      </c>
      <c r="B91" s="6">
        <v>5877</v>
      </c>
      <c r="C91" s="6">
        <v>3312</v>
      </c>
    </row>
    <row r="92" spans="1:3" ht="45" x14ac:dyDescent="0.25">
      <c r="A92" s="2" t="s">
        <v>1257</v>
      </c>
      <c r="B92" s="4" t="s">
        <v>5</v>
      </c>
      <c r="C92" s="4" t="s">
        <v>5</v>
      </c>
    </row>
    <row r="93" spans="1:3" ht="30" x14ac:dyDescent="0.25">
      <c r="A93" s="3" t="s">
        <v>1245</v>
      </c>
      <c r="B93" s="4" t="s">
        <v>5</v>
      </c>
      <c r="C93" s="4" t="s">
        <v>5</v>
      </c>
    </row>
    <row r="94" spans="1:3" x14ac:dyDescent="0.25">
      <c r="A94" s="2" t="s">
        <v>478</v>
      </c>
      <c r="B94" s="6">
        <v>35426</v>
      </c>
      <c r="C94" s="6">
        <v>40441</v>
      </c>
    </row>
    <row r="95" spans="1:3" x14ac:dyDescent="0.25">
      <c r="A95" s="2" t="s">
        <v>1246</v>
      </c>
      <c r="B95" s="6">
        <v>35426</v>
      </c>
      <c r="C95" s="6">
        <v>40441</v>
      </c>
    </row>
    <row r="96" spans="1:3" x14ac:dyDescent="0.25">
      <c r="A96" s="2" t="s">
        <v>1247</v>
      </c>
      <c r="B96" s="6">
        <v>9248</v>
      </c>
      <c r="C96" s="6">
        <v>11074</v>
      </c>
    </row>
    <row r="97" spans="1:3" ht="45" x14ac:dyDescent="0.25">
      <c r="A97" s="2" t="s">
        <v>1258</v>
      </c>
      <c r="B97" s="4" t="s">
        <v>5</v>
      </c>
      <c r="C97" s="4" t="s">
        <v>5</v>
      </c>
    </row>
    <row r="98" spans="1:3" ht="30" x14ac:dyDescent="0.25">
      <c r="A98" s="3" t="s">
        <v>1245</v>
      </c>
      <c r="B98" s="4" t="s">
        <v>5</v>
      </c>
      <c r="C98" s="4" t="s">
        <v>5</v>
      </c>
    </row>
    <row r="99" spans="1:3" x14ac:dyDescent="0.25">
      <c r="A99" s="2" t="s">
        <v>478</v>
      </c>
      <c r="B99" s="6">
        <v>18561</v>
      </c>
      <c r="C99" s="6">
        <v>17660</v>
      </c>
    </row>
    <row r="100" spans="1:3" x14ac:dyDescent="0.25">
      <c r="A100" s="2" t="s">
        <v>1246</v>
      </c>
      <c r="B100" s="6">
        <v>18561</v>
      </c>
      <c r="C100" s="6">
        <v>17660</v>
      </c>
    </row>
    <row r="101" spans="1:3" x14ac:dyDescent="0.25">
      <c r="A101" s="2" t="s">
        <v>1247</v>
      </c>
      <c r="B101" s="6">
        <v>4831</v>
      </c>
      <c r="C101" s="6">
        <v>4541</v>
      </c>
    </row>
    <row r="102" spans="1:3" ht="30" x14ac:dyDescent="0.25">
      <c r="A102" s="2" t="s">
        <v>1259</v>
      </c>
      <c r="B102" s="4" t="s">
        <v>5</v>
      </c>
      <c r="C102" s="4" t="s">
        <v>5</v>
      </c>
    </row>
    <row r="103" spans="1:3" ht="30" x14ac:dyDescent="0.25">
      <c r="A103" s="3" t="s">
        <v>1245</v>
      </c>
      <c r="B103" s="4" t="s">
        <v>5</v>
      </c>
      <c r="C103" s="4" t="s">
        <v>5</v>
      </c>
    </row>
    <row r="104" spans="1:3" x14ac:dyDescent="0.25">
      <c r="A104" s="2" t="s">
        <v>478</v>
      </c>
      <c r="B104" s="6">
        <v>275609</v>
      </c>
      <c r="C104" s="6">
        <v>285600</v>
      </c>
    </row>
    <row r="105" spans="1:3" x14ac:dyDescent="0.25">
      <c r="A105" s="2" t="s">
        <v>1246</v>
      </c>
      <c r="B105" s="6">
        <v>368216</v>
      </c>
      <c r="C105" s="6">
        <v>381258</v>
      </c>
    </row>
    <row r="106" spans="1:3" ht="60" x14ac:dyDescent="0.25">
      <c r="A106" s="2" t="s">
        <v>1260</v>
      </c>
      <c r="B106" s="4" t="s">
        <v>5</v>
      </c>
      <c r="C106" s="4" t="s">
        <v>5</v>
      </c>
    </row>
    <row r="107" spans="1:3" ht="30" x14ac:dyDescent="0.25">
      <c r="A107" s="3" t="s">
        <v>1245</v>
      </c>
      <c r="B107" s="4" t="s">
        <v>5</v>
      </c>
      <c r="C107" s="4" t="s">
        <v>5</v>
      </c>
    </row>
    <row r="108" spans="1:3" x14ac:dyDescent="0.25">
      <c r="A108" s="2" t="s">
        <v>478</v>
      </c>
      <c r="B108" s="6">
        <v>52913</v>
      </c>
      <c r="C108" s="6">
        <v>28093</v>
      </c>
    </row>
    <row r="109" spans="1:3" x14ac:dyDescent="0.25">
      <c r="A109" s="2" t="s">
        <v>1246</v>
      </c>
      <c r="B109" s="6">
        <v>55167</v>
      </c>
      <c r="C109" s="6">
        <v>33095</v>
      </c>
    </row>
    <row r="110" spans="1:3" ht="45" x14ac:dyDescent="0.25">
      <c r="A110" s="2" t="s">
        <v>1261</v>
      </c>
      <c r="B110" s="4" t="s">
        <v>5</v>
      </c>
      <c r="C110" s="4" t="s">
        <v>5</v>
      </c>
    </row>
    <row r="111" spans="1:3" ht="30" x14ac:dyDescent="0.25">
      <c r="A111" s="3" t="s">
        <v>1245</v>
      </c>
      <c r="B111" s="4" t="s">
        <v>5</v>
      </c>
      <c r="C111" s="4" t="s">
        <v>5</v>
      </c>
    </row>
    <row r="112" spans="1:3" x14ac:dyDescent="0.25">
      <c r="A112" s="2" t="s">
        <v>478</v>
      </c>
      <c r="B112" s="6">
        <v>102890</v>
      </c>
      <c r="C112" s="6">
        <v>65271</v>
      </c>
    </row>
    <row r="113" spans="1:3" x14ac:dyDescent="0.25">
      <c r="A113" s="2" t="s">
        <v>1246</v>
      </c>
      <c r="B113" s="6">
        <v>124701</v>
      </c>
      <c r="C113" s="6">
        <v>84333</v>
      </c>
    </row>
    <row r="114" spans="1:3" ht="60" x14ac:dyDescent="0.25">
      <c r="A114" s="2" t="s">
        <v>1262</v>
      </c>
      <c r="B114" s="4" t="s">
        <v>5</v>
      </c>
      <c r="C114" s="4" t="s">
        <v>5</v>
      </c>
    </row>
    <row r="115" spans="1:3" ht="30" x14ac:dyDescent="0.25">
      <c r="A115" s="3" t="s">
        <v>1245</v>
      </c>
      <c r="B115" s="4" t="s">
        <v>5</v>
      </c>
      <c r="C115" s="4" t="s">
        <v>5</v>
      </c>
    </row>
    <row r="116" spans="1:3" x14ac:dyDescent="0.25">
      <c r="A116" s="2" t="s">
        <v>478</v>
      </c>
      <c r="B116" s="6">
        <v>66149</v>
      </c>
      <c r="C116" s="6">
        <v>72366</v>
      </c>
    </row>
    <row r="117" spans="1:3" x14ac:dyDescent="0.25">
      <c r="A117" s="2" t="s">
        <v>1246</v>
      </c>
      <c r="B117" s="6">
        <v>99746</v>
      </c>
      <c r="C117" s="6">
        <v>104768</v>
      </c>
    </row>
    <row r="118" spans="1:3" ht="45" x14ac:dyDescent="0.25">
      <c r="A118" s="2" t="s">
        <v>1263</v>
      </c>
      <c r="B118" s="4" t="s">
        <v>5</v>
      </c>
      <c r="C118" s="4" t="s">
        <v>5</v>
      </c>
    </row>
    <row r="119" spans="1:3" ht="30" x14ac:dyDescent="0.25">
      <c r="A119" s="3" t="s">
        <v>1245</v>
      </c>
      <c r="B119" s="4" t="s">
        <v>5</v>
      </c>
      <c r="C119" s="4" t="s">
        <v>5</v>
      </c>
    </row>
    <row r="120" spans="1:3" x14ac:dyDescent="0.25">
      <c r="A120" s="2" t="s">
        <v>478</v>
      </c>
      <c r="B120" s="6">
        <v>9453</v>
      </c>
      <c r="C120" s="6">
        <v>7369</v>
      </c>
    </row>
    <row r="121" spans="1:3" x14ac:dyDescent="0.25">
      <c r="A121" s="2" t="s">
        <v>1246</v>
      </c>
      <c r="B121" s="6">
        <v>14306</v>
      </c>
      <c r="C121" s="6">
        <v>11493</v>
      </c>
    </row>
    <row r="122" spans="1:3" ht="45" x14ac:dyDescent="0.25">
      <c r="A122" s="2" t="s">
        <v>1264</v>
      </c>
      <c r="B122" s="4" t="s">
        <v>5</v>
      </c>
      <c r="C122" s="4" t="s">
        <v>5</v>
      </c>
    </row>
    <row r="123" spans="1:3" ht="30" x14ac:dyDescent="0.25">
      <c r="A123" s="3" t="s">
        <v>1245</v>
      </c>
      <c r="B123" s="4" t="s">
        <v>5</v>
      </c>
      <c r="C123" s="4" t="s">
        <v>5</v>
      </c>
    </row>
    <row r="124" spans="1:3" x14ac:dyDescent="0.25">
      <c r="A124" s="2" t="s">
        <v>478</v>
      </c>
      <c r="B124" s="6">
        <v>19681</v>
      </c>
      <c r="C124" s="6">
        <v>84144</v>
      </c>
    </row>
    <row r="125" spans="1:3" x14ac:dyDescent="0.25">
      <c r="A125" s="2" t="s">
        <v>1246</v>
      </c>
      <c r="B125" s="6">
        <v>29512</v>
      </c>
      <c r="C125" s="6">
        <v>95358</v>
      </c>
    </row>
    <row r="126" spans="1:3" ht="45" x14ac:dyDescent="0.25">
      <c r="A126" s="2" t="s">
        <v>1265</v>
      </c>
      <c r="B126" s="4" t="s">
        <v>5</v>
      </c>
      <c r="C126" s="4" t="s">
        <v>5</v>
      </c>
    </row>
    <row r="127" spans="1:3" ht="30" x14ac:dyDescent="0.25">
      <c r="A127" s="3" t="s">
        <v>1245</v>
      </c>
      <c r="B127" s="4" t="s">
        <v>5</v>
      </c>
      <c r="C127" s="4" t="s">
        <v>5</v>
      </c>
    </row>
    <row r="128" spans="1:3" x14ac:dyDescent="0.25">
      <c r="A128" s="2" t="s">
        <v>478</v>
      </c>
      <c r="B128" s="6">
        <v>24523</v>
      </c>
      <c r="C128" s="6">
        <v>28357</v>
      </c>
    </row>
    <row r="129" spans="1:3" x14ac:dyDescent="0.25">
      <c r="A129" s="2" t="s">
        <v>1246</v>
      </c>
      <c r="B129" s="8">
        <v>44784</v>
      </c>
      <c r="C129" s="8">
        <v>5221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66</v>
      </c>
      <c r="B1" s="7" t="s">
        <v>86</v>
      </c>
      <c r="C1" s="7"/>
      <c r="D1" s="7" t="s">
        <v>1</v>
      </c>
      <c r="E1" s="7"/>
    </row>
    <row r="2" spans="1:5" ht="30" x14ac:dyDescent="0.25">
      <c r="A2" s="1" t="s">
        <v>25</v>
      </c>
      <c r="B2" s="1" t="s">
        <v>2</v>
      </c>
      <c r="C2" s="1" t="s">
        <v>87</v>
      </c>
      <c r="D2" s="1" t="s">
        <v>2</v>
      </c>
      <c r="E2" s="1" t="s">
        <v>87</v>
      </c>
    </row>
    <row r="3" spans="1:5" ht="30" x14ac:dyDescent="0.25">
      <c r="A3" s="3" t="s">
        <v>1195</v>
      </c>
      <c r="B3" s="4" t="s">
        <v>5</v>
      </c>
      <c r="C3" s="4" t="s">
        <v>5</v>
      </c>
      <c r="D3" s="4" t="s">
        <v>5</v>
      </c>
      <c r="E3" s="4" t="s">
        <v>5</v>
      </c>
    </row>
    <row r="4" spans="1:5" x14ac:dyDescent="0.25">
      <c r="A4" s="2" t="s">
        <v>1267</v>
      </c>
      <c r="B4" s="8">
        <v>855403</v>
      </c>
      <c r="C4" s="8">
        <v>1055874</v>
      </c>
      <c r="D4" s="8">
        <v>875130</v>
      </c>
      <c r="E4" s="8">
        <v>1056860</v>
      </c>
    </row>
    <row r="5" spans="1:5" x14ac:dyDescent="0.25">
      <c r="A5" s="2" t="s">
        <v>1268</v>
      </c>
      <c r="B5" s="6">
        <v>9228</v>
      </c>
      <c r="C5" s="6">
        <v>11479</v>
      </c>
      <c r="D5" s="6">
        <v>15809</v>
      </c>
      <c r="E5" s="6">
        <v>19295</v>
      </c>
    </row>
    <row r="6" spans="1:5" x14ac:dyDescent="0.25">
      <c r="A6" s="2" t="s">
        <v>1269</v>
      </c>
      <c r="B6" s="6">
        <v>6807</v>
      </c>
      <c r="C6" s="6">
        <v>8816</v>
      </c>
      <c r="D6" s="6">
        <v>11071</v>
      </c>
      <c r="E6" s="6">
        <v>14005</v>
      </c>
    </row>
    <row r="7" spans="1:5" ht="30" x14ac:dyDescent="0.25">
      <c r="A7" s="2" t="s">
        <v>1189</v>
      </c>
      <c r="B7" s="4" t="s">
        <v>5</v>
      </c>
      <c r="C7" s="4" t="s">
        <v>5</v>
      </c>
      <c r="D7" s="4" t="s">
        <v>5</v>
      </c>
      <c r="E7" s="4" t="s">
        <v>5</v>
      </c>
    </row>
    <row r="8" spans="1:5" ht="30" x14ac:dyDescent="0.25">
      <c r="A8" s="3" t="s">
        <v>1195</v>
      </c>
      <c r="B8" s="4" t="s">
        <v>5</v>
      </c>
      <c r="C8" s="4" t="s">
        <v>5</v>
      </c>
      <c r="D8" s="4" t="s">
        <v>5</v>
      </c>
      <c r="E8" s="4" t="s">
        <v>5</v>
      </c>
    </row>
    <row r="9" spans="1:5" x14ac:dyDescent="0.25">
      <c r="A9" s="2" t="s">
        <v>1267</v>
      </c>
      <c r="B9" s="6">
        <v>150625</v>
      </c>
      <c r="C9" s="6">
        <v>183544</v>
      </c>
      <c r="D9" s="6">
        <v>142466</v>
      </c>
      <c r="E9" s="6">
        <v>172637</v>
      </c>
    </row>
    <row r="10" spans="1:5" x14ac:dyDescent="0.25">
      <c r="A10" s="2" t="s">
        <v>1268</v>
      </c>
      <c r="B10" s="4">
        <v>220</v>
      </c>
      <c r="C10" s="6">
        <v>3408</v>
      </c>
      <c r="D10" s="4">
        <v>768</v>
      </c>
      <c r="E10" s="6">
        <v>5842</v>
      </c>
    </row>
    <row r="11" spans="1:5" x14ac:dyDescent="0.25">
      <c r="A11" s="2" t="s">
        <v>1269</v>
      </c>
      <c r="B11" s="4">
        <v>220</v>
      </c>
      <c r="C11" s="6">
        <v>3408</v>
      </c>
      <c r="D11" s="4">
        <v>768</v>
      </c>
      <c r="E11" s="6">
        <v>5842</v>
      </c>
    </row>
    <row r="12" spans="1:5" x14ac:dyDescent="0.25">
      <c r="A12" s="2" t="s">
        <v>1248</v>
      </c>
      <c r="B12" s="4" t="s">
        <v>5</v>
      </c>
      <c r="C12" s="4" t="s">
        <v>5</v>
      </c>
      <c r="D12" s="4" t="s">
        <v>5</v>
      </c>
      <c r="E12" s="4" t="s">
        <v>5</v>
      </c>
    </row>
    <row r="13" spans="1:5" ht="30" x14ac:dyDescent="0.25">
      <c r="A13" s="3" t="s">
        <v>1195</v>
      </c>
      <c r="B13" s="4" t="s">
        <v>5</v>
      </c>
      <c r="C13" s="4" t="s">
        <v>5</v>
      </c>
      <c r="D13" s="4" t="s">
        <v>5</v>
      </c>
      <c r="E13" s="4" t="s">
        <v>5</v>
      </c>
    </row>
    <row r="14" spans="1:5" x14ac:dyDescent="0.25">
      <c r="A14" s="2" t="s">
        <v>1267</v>
      </c>
      <c r="B14" s="6">
        <v>207633</v>
      </c>
      <c r="C14" s="6">
        <v>201236</v>
      </c>
      <c r="D14" s="6">
        <v>196529</v>
      </c>
      <c r="E14" s="6">
        <v>197546</v>
      </c>
    </row>
    <row r="15" spans="1:5" x14ac:dyDescent="0.25">
      <c r="A15" s="2" t="s">
        <v>1268</v>
      </c>
      <c r="B15" s="4">
        <v>869</v>
      </c>
      <c r="C15" s="4">
        <v>409</v>
      </c>
      <c r="D15" s="6">
        <v>1795</v>
      </c>
      <c r="E15" s="4">
        <v>712</v>
      </c>
    </row>
    <row r="16" spans="1:5" x14ac:dyDescent="0.25">
      <c r="A16" s="2" t="s">
        <v>1269</v>
      </c>
      <c r="B16" s="4">
        <v>869</v>
      </c>
      <c r="C16" s="4">
        <v>409</v>
      </c>
      <c r="D16" s="6">
        <v>1795</v>
      </c>
      <c r="E16" s="4">
        <v>712</v>
      </c>
    </row>
    <row r="17" spans="1:5" ht="30" x14ac:dyDescent="0.25">
      <c r="A17" s="2" t="s">
        <v>1214</v>
      </c>
      <c r="B17" s="4" t="s">
        <v>5</v>
      </c>
      <c r="C17" s="4" t="s">
        <v>5</v>
      </c>
      <c r="D17" s="4" t="s">
        <v>5</v>
      </c>
      <c r="E17" s="4" t="s">
        <v>5</v>
      </c>
    </row>
    <row r="18" spans="1:5" ht="30" x14ac:dyDescent="0.25">
      <c r="A18" s="3" t="s">
        <v>1195</v>
      </c>
      <c r="B18" s="4" t="s">
        <v>5</v>
      </c>
      <c r="C18" s="4" t="s">
        <v>5</v>
      </c>
      <c r="D18" s="4" t="s">
        <v>5</v>
      </c>
      <c r="E18" s="4" t="s">
        <v>5</v>
      </c>
    </row>
    <row r="19" spans="1:5" x14ac:dyDescent="0.25">
      <c r="A19" s="2" t="s">
        <v>1267</v>
      </c>
      <c r="B19" s="6">
        <v>91614</v>
      </c>
      <c r="C19" s="6">
        <v>162567</v>
      </c>
      <c r="D19" s="6">
        <v>96434</v>
      </c>
      <c r="E19" s="6">
        <v>173535</v>
      </c>
    </row>
    <row r="20" spans="1:5" x14ac:dyDescent="0.25">
      <c r="A20" s="2" t="s">
        <v>1268</v>
      </c>
      <c r="B20" s="4">
        <v>39</v>
      </c>
      <c r="C20" s="4">
        <v>518</v>
      </c>
      <c r="D20" s="4">
        <v>113</v>
      </c>
      <c r="E20" s="4">
        <v>658</v>
      </c>
    </row>
    <row r="21" spans="1:5" x14ac:dyDescent="0.25">
      <c r="A21" s="2" t="s">
        <v>1269</v>
      </c>
      <c r="B21" s="4">
        <v>39</v>
      </c>
      <c r="C21" s="4">
        <v>384</v>
      </c>
      <c r="D21" s="4">
        <v>113</v>
      </c>
      <c r="E21" s="4">
        <v>449</v>
      </c>
    </row>
    <row r="22" spans="1:5" ht="30" x14ac:dyDescent="0.25">
      <c r="A22" s="2" t="s">
        <v>1215</v>
      </c>
      <c r="B22" s="4" t="s">
        <v>5</v>
      </c>
      <c r="C22" s="4" t="s">
        <v>5</v>
      </c>
      <c r="D22" s="4" t="s">
        <v>5</v>
      </c>
      <c r="E22" s="4" t="s">
        <v>5</v>
      </c>
    </row>
    <row r="23" spans="1:5" ht="30" x14ac:dyDescent="0.25">
      <c r="A23" s="3" t="s">
        <v>1195</v>
      </c>
      <c r="B23" s="4" t="s">
        <v>5</v>
      </c>
      <c r="C23" s="4" t="s">
        <v>5</v>
      </c>
      <c r="D23" s="4" t="s">
        <v>5</v>
      </c>
      <c r="E23" s="4" t="s">
        <v>5</v>
      </c>
    </row>
    <row r="24" spans="1:5" x14ac:dyDescent="0.25">
      <c r="A24" s="2" t="s">
        <v>1267</v>
      </c>
      <c r="B24" s="6">
        <v>77801</v>
      </c>
      <c r="C24" s="6">
        <v>97975</v>
      </c>
      <c r="D24" s="6">
        <v>82546</v>
      </c>
      <c r="E24" s="6">
        <v>98160</v>
      </c>
    </row>
    <row r="25" spans="1:5" x14ac:dyDescent="0.25">
      <c r="A25" s="2" t="s">
        <v>1268</v>
      </c>
      <c r="B25" s="4">
        <v>356</v>
      </c>
      <c r="C25" s="6">
        <v>2479</v>
      </c>
      <c r="D25" s="6">
        <v>1443</v>
      </c>
      <c r="E25" s="6">
        <v>3114</v>
      </c>
    </row>
    <row r="26" spans="1:5" x14ac:dyDescent="0.25">
      <c r="A26" s="2" t="s">
        <v>1269</v>
      </c>
      <c r="B26" s="4">
        <v>356</v>
      </c>
      <c r="C26" s="6">
        <v>2479</v>
      </c>
      <c r="D26" s="6">
        <v>1443</v>
      </c>
      <c r="E26" s="6">
        <v>3114</v>
      </c>
    </row>
    <row r="27" spans="1:5" x14ac:dyDescent="0.25">
      <c r="A27" s="2" t="s">
        <v>1216</v>
      </c>
      <c r="B27" s="4" t="s">
        <v>5</v>
      </c>
      <c r="C27" s="4" t="s">
        <v>5</v>
      </c>
      <c r="D27" s="4" t="s">
        <v>5</v>
      </c>
      <c r="E27" s="4" t="s">
        <v>5</v>
      </c>
    </row>
    <row r="28" spans="1:5" ht="30" x14ac:dyDescent="0.25">
      <c r="A28" s="3" t="s">
        <v>1195</v>
      </c>
      <c r="B28" s="4" t="s">
        <v>5</v>
      </c>
      <c r="C28" s="4" t="s">
        <v>5</v>
      </c>
      <c r="D28" s="4" t="s">
        <v>5</v>
      </c>
      <c r="E28" s="4" t="s">
        <v>5</v>
      </c>
    </row>
    <row r="29" spans="1:5" x14ac:dyDescent="0.25">
      <c r="A29" s="2" t="s">
        <v>1267</v>
      </c>
      <c r="B29" s="6">
        <v>119133</v>
      </c>
      <c r="C29" s="6">
        <v>185751</v>
      </c>
      <c r="D29" s="6">
        <v>146651</v>
      </c>
      <c r="E29" s="6">
        <v>186582</v>
      </c>
    </row>
    <row r="30" spans="1:5" x14ac:dyDescent="0.25">
      <c r="A30" s="2" t="s">
        <v>1268</v>
      </c>
      <c r="B30" s="6">
        <v>5056</v>
      </c>
      <c r="C30" s="6">
        <v>1934</v>
      </c>
      <c r="D30" s="6">
        <v>6456</v>
      </c>
      <c r="E30" s="6">
        <v>3404</v>
      </c>
    </row>
    <row r="31" spans="1:5" x14ac:dyDescent="0.25">
      <c r="A31" s="2" t="s">
        <v>1269</v>
      </c>
      <c r="B31" s="6">
        <v>4468</v>
      </c>
      <c r="C31" s="6">
        <v>1401</v>
      </c>
      <c r="D31" s="6">
        <v>5370</v>
      </c>
      <c r="E31" s="6">
        <v>2323</v>
      </c>
    </row>
    <row r="32" spans="1:5" x14ac:dyDescent="0.25">
      <c r="A32" s="2" t="s">
        <v>1217</v>
      </c>
      <c r="B32" s="4" t="s">
        <v>5</v>
      </c>
      <c r="C32" s="4" t="s">
        <v>5</v>
      </c>
      <c r="D32" s="4" t="s">
        <v>5</v>
      </c>
      <c r="E32" s="4" t="s">
        <v>5</v>
      </c>
    </row>
    <row r="33" spans="1:5" ht="30" x14ac:dyDescent="0.25">
      <c r="A33" s="3" t="s">
        <v>1195</v>
      </c>
      <c r="B33" s="4" t="s">
        <v>5</v>
      </c>
      <c r="C33" s="4" t="s">
        <v>5</v>
      </c>
      <c r="D33" s="4" t="s">
        <v>5</v>
      </c>
      <c r="E33" s="4" t="s">
        <v>5</v>
      </c>
    </row>
    <row r="34" spans="1:5" x14ac:dyDescent="0.25">
      <c r="A34" s="2" t="s">
        <v>1267</v>
      </c>
      <c r="B34" s="6">
        <v>134895</v>
      </c>
      <c r="C34" s="6">
        <v>151977</v>
      </c>
      <c r="D34" s="6">
        <v>137273</v>
      </c>
      <c r="E34" s="6">
        <v>154461</v>
      </c>
    </row>
    <row r="35" spans="1:5" x14ac:dyDescent="0.25">
      <c r="A35" s="2" t="s">
        <v>1268</v>
      </c>
      <c r="B35" s="6">
        <v>1733</v>
      </c>
      <c r="C35" s="6">
        <v>1670</v>
      </c>
      <c r="D35" s="6">
        <v>3359</v>
      </c>
      <c r="E35" s="6">
        <v>3410</v>
      </c>
    </row>
    <row r="36" spans="1:5" x14ac:dyDescent="0.25">
      <c r="A36" s="2" t="s">
        <v>1269</v>
      </c>
      <c r="B36" s="4">
        <v>660</v>
      </c>
      <c r="C36" s="4">
        <v>516</v>
      </c>
      <c r="D36" s="6">
        <v>1219</v>
      </c>
      <c r="E36" s="6">
        <v>1107</v>
      </c>
    </row>
    <row r="37" spans="1:5" x14ac:dyDescent="0.25">
      <c r="A37" s="2" t="s">
        <v>1218</v>
      </c>
      <c r="B37" s="4" t="s">
        <v>5</v>
      </c>
      <c r="C37" s="4" t="s">
        <v>5</v>
      </c>
      <c r="D37" s="4" t="s">
        <v>5</v>
      </c>
      <c r="E37" s="4" t="s">
        <v>5</v>
      </c>
    </row>
    <row r="38" spans="1:5" ht="30" x14ac:dyDescent="0.25">
      <c r="A38" s="3" t="s">
        <v>1195</v>
      </c>
      <c r="B38" s="4" t="s">
        <v>5</v>
      </c>
      <c r="C38" s="4" t="s">
        <v>5</v>
      </c>
      <c r="D38" s="4" t="s">
        <v>5</v>
      </c>
      <c r="E38" s="4" t="s">
        <v>5</v>
      </c>
    </row>
    <row r="39" spans="1:5" x14ac:dyDescent="0.25">
      <c r="A39" s="2" t="s">
        <v>1267</v>
      </c>
      <c r="B39" s="6">
        <v>18762</v>
      </c>
      <c r="C39" s="6">
        <v>12619</v>
      </c>
      <c r="D39" s="6">
        <v>17219</v>
      </c>
      <c r="E39" s="6">
        <v>12544</v>
      </c>
    </row>
    <row r="40" spans="1:5" x14ac:dyDescent="0.25">
      <c r="A40" s="2" t="s">
        <v>1268</v>
      </c>
      <c r="B40" s="4">
        <v>200</v>
      </c>
      <c r="C40" s="4">
        <v>165</v>
      </c>
      <c r="D40" s="4">
        <v>321</v>
      </c>
      <c r="E40" s="4">
        <v>332</v>
      </c>
    </row>
    <row r="41" spans="1:5" x14ac:dyDescent="0.25">
      <c r="A41" s="2" t="s">
        <v>1269</v>
      </c>
      <c r="B41" s="4">
        <v>72</v>
      </c>
      <c r="C41" s="4">
        <v>39</v>
      </c>
      <c r="D41" s="4">
        <v>101</v>
      </c>
      <c r="E41" s="4">
        <v>78</v>
      </c>
    </row>
    <row r="42" spans="1:5" x14ac:dyDescent="0.25">
      <c r="A42" s="2" t="s">
        <v>1219</v>
      </c>
      <c r="B42" s="4" t="s">
        <v>5</v>
      </c>
      <c r="C42" s="4" t="s">
        <v>5</v>
      </c>
      <c r="D42" s="4" t="s">
        <v>5</v>
      </c>
      <c r="E42" s="4" t="s">
        <v>5</v>
      </c>
    </row>
    <row r="43" spans="1:5" ht="30" x14ac:dyDescent="0.25">
      <c r="A43" s="3" t="s">
        <v>1195</v>
      </c>
      <c r="B43" s="4" t="s">
        <v>5</v>
      </c>
      <c r="C43" s="4" t="s">
        <v>5</v>
      </c>
      <c r="D43" s="4" t="s">
        <v>5</v>
      </c>
      <c r="E43" s="4" t="s">
        <v>5</v>
      </c>
    </row>
    <row r="44" spans="1:5" x14ac:dyDescent="0.25">
      <c r="A44" s="2" t="s">
        <v>1267</v>
      </c>
      <c r="B44" s="6">
        <v>36631</v>
      </c>
      <c r="C44" s="6">
        <v>44641</v>
      </c>
      <c r="D44" s="6">
        <v>38007</v>
      </c>
      <c r="E44" s="6">
        <v>46134</v>
      </c>
    </row>
    <row r="45" spans="1:5" x14ac:dyDescent="0.25">
      <c r="A45" s="2" t="s">
        <v>1268</v>
      </c>
      <c r="B45" s="4">
        <v>589</v>
      </c>
      <c r="C45" s="4">
        <v>740</v>
      </c>
      <c r="D45" s="6">
        <v>1214</v>
      </c>
      <c r="E45" s="6">
        <v>1516</v>
      </c>
    </row>
    <row r="46" spans="1:5" x14ac:dyDescent="0.25">
      <c r="A46" s="2" t="s">
        <v>1269</v>
      </c>
      <c r="B46" s="4">
        <v>74</v>
      </c>
      <c r="C46" s="4">
        <v>131</v>
      </c>
      <c r="D46" s="4">
        <v>161</v>
      </c>
      <c r="E46" s="4">
        <v>277</v>
      </c>
    </row>
    <row r="47" spans="1:5" x14ac:dyDescent="0.25">
      <c r="A47" s="2" t="s">
        <v>1209</v>
      </c>
      <c r="B47" s="4" t="s">
        <v>5</v>
      </c>
      <c r="C47" s="4" t="s">
        <v>5</v>
      </c>
      <c r="D47" s="4" t="s">
        <v>5</v>
      </c>
      <c r="E47" s="4" t="s">
        <v>5</v>
      </c>
    </row>
    <row r="48" spans="1:5" ht="30" x14ac:dyDescent="0.25">
      <c r="A48" s="3" t="s">
        <v>1195</v>
      </c>
      <c r="B48" s="4" t="s">
        <v>5</v>
      </c>
      <c r="C48" s="4" t="s">
        <v>5</v>
      </c>
      <c r="D48" s="4" t="s">
        <v>5</v>
      </c>
      <c r="E48" s="4" t="s">
        <v>5</v>
      </c>
    </row>
    <row r="49" spans="1:5" x14ac:dyDescent="0.25">
      <c r="A49" s="2" t="s">
        <v>1267</v>
      </c>
      <c r="B49" s="6">
        <v>18309</v>
      </c>
      <c r="C49" s="6">
        <v>15564</v>
      </c>
      <c r="D49" s="6">
        <v>18005</v>
      </c>
      <c r="E49" s="6">
        <v>15261</v>
      </c>
    </row>
    <row r="50" spans="1:5" x14ac:dyDescent="0.25">
      <c r="A50" s="2" t="s">
        <v>1268</v>
      </c>
      <c r="B50" s="4">
        <v>166</v>
      </c>
      <c r="C50" s="4">
        <v>156</v>
      </c>
      <c r="D50" s="4">
        <v>340</v>
      </c>
      <c r="E50" s="4">
        <v>307</v>
      </c>
    </row>
    <row r="51" spans="1:5" x14ac:dyDescent="0.25">
      <c r="A51" s="2" t="s">
        <v>1269</v>
      </c>
      <c r="B51" s="8">
        <v>49</v>
      </c>
      <c r="C51" s="8">
        <v>49</v>
      </c>
      <c r="D51" s="8">
        <v>101</v>
      </c>
      <c r="E51" s="8">
        <v>1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2</v>
      </c>
      <c r="B1" s="7" t="s">
        <v>86</v>
      </c>
      <c r="C1" s="7"/>
      <c r="D1" s="7" t="s">
        <v>1</v>
      </c>
      <c r="E1" s="7"/>
    </row>
    <row r="2" spans="1:5" ht="30" x14ac:dyDescent="0.25">
      <c r="A2" s="1" t="s">
        <v>25</v>
      </c>
      <c r="B2" s="1" t="s">
        <v>2</v>
      </c>
      <c r="C2" s="1" t="s">
        <v>87</v>
      </c>
      <c r="D2" s="1" t="s">
        <v>2</v>
      </c>
      <c r="E2" s="1" t="s">
        <v>87</v>
      </c>
    </row>
    <row r="3" spans="1:5" ht="30" x14ac:dyDescent="0.25">
      <c r="A3" s="3" t="s">
        <v>133</v>
      </c>
      <c r="B3" s="4" t="s">
        <v>5</v>
      </c>
      <c r="C3" s="4" t="s">
        <v>5</v>
      </c>
      <c r="D3" s="4" t="s">
        <v>5</v>
      </c>
      <c r="E3" s="4" t="s">
        <v>5</v>
      </c>
    </row>
    <row r="4" spans="1:5" x14ac:dyDescent="0.25">
      <c r="A4" s="2" t="s">
        <v>125</v>
      </c>
      <c r="B4" s="8">
        <v>284336</v>
      </c>
      <c r="C4" s="8">
        <v>348466</v>
      </c>
      <c r="D4" s="8">
        <v>513353</v>
      </c>
      <c r="E4" s="8">
        <v>622579</v>
      </c>
    </row>
    <row r="5" spans="1:5" ht="45" x14ac:dyDescent="0.25">
      <c r="A5" s="3" t="s">
        <v>134</v>
      </c>
      <c r="B5" s="4" t="s">
        <v>5</v>
      </c>
      <c r="C5" s="4" t="s">
        <v>5</v>
      </c>
      <c r="D5" s="4" t="s">
        <v>5</v>
      </c>
      <c r="E5" s="4" t="s">
        <v>5</v>
      </c>
    </row>
    <row r="6" spans="1:5" ht="30" x14ac:dyDescent="0.25">
      <c r="A6" s="2" t="s">
        <v>135</v>
      </c>
      <c r="B6" s="6">
        <v>64652</v>
      </c>
      <c r="C6" s="6">
        <v>-6722</v>
      </c>
      <c r="D6" s="6">
        <v>102866</v>
      </c>
      <c r="E6" s="6">
        <v>3357</v>
      </c>
    </row>
    <row r="7" spans="1:5" x14ac:dyDescent="0.25">
      <c r="A7" s="2" t="s">
        <v>136</v>
      </c>
      <c r="B7" s="4">
        <v>-711</v>
      </c>
      <c r="C7" s="4" t="s">
        <v>5</v>
      </c>
      <c r="D7" s="4">
        <v>-711</v>
      </c>
      <c r="E7" s="4" t="s">
        <v>5</v>
      </c>
    </row>
    <row r="8" spans="1:5" ht="30" x14ac:dyDescent="0.25">
      <c r="A8" s="2" t="s">
        <v>137</v>
      </c>
      <c r="B8" s="4">
        <v>449</v>
      </c>
      <c r="C8" s="4">
        <v>-114</v>
      </c>
      <c r="D8" s="4">
        <v>313</v>
      </c>
      <c r="E8" s="6">
        <v>-1046</v>
      </c>
    </row>
    <row r="9" spans="1:5" ht="30" x14ac:dyDescent="0.25">
      <c r="A9" s="2" t="s">
        <v>138</v>
      </c>
      <c r="B9" s="6">
        <v>1179</v>
      </c>
      <c r="C9" s="6">
        <v>5018</v>
      </c>
      <c r="D9" s="6">
        <v>1999</v>
      </c>
      <c r="E9" s="6">
        <v>10182</v>
      </c>
    </row>
    <row r="10" spans="1:5" ht="30" x14ac:dyDescent="0.25">
      <c r="A10" s="2" t="s">
        <v>139</v>
      </c>
      <c r="B10" s="6">
        <v>65569</v>
      </c>
      <c r="C10" s="6">
        <v>-1818</v>
      </c>
      <c r="D10" s="6">
        <v>104467</v>
      </c>
      <c r="E10" s="6">
        <v>12493</v>
      </c>
    </row>
    <row r="11" spans="1:5" x14ac:dyDescent="0.25">
      <c r="A11" s="2" t="s">
        <v>140</v>
      </c>
      <c r="B11" s="8">
        <v>349905</v>
      </c>
      <c r="C11" s="8">
        <v>346648</v>
      </c>
      <c r="D11" s="8">
        <v>617820</v>
      </c>
      <c r="E11" s="8">
        <v>63507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270</v>
      </c>
      <c r="B1" s="7" t="s">
        <v>2</v>
      </c>
      <c r="C1" s="7" t="s">
        <v>26</v>
      </c>
    </row>
    <row r="2" spans="1:3" ht="30" x14ac:dyDescent="0.25">
      <c r="A2" s="1" t="s">
        <v>25</v>
      </c>
      <c r="B2" s="7"/>
      <c r="C2" s="7"/>
    </row>
    <row r="3" spans="1:3" ht="30" x14ac:dyDescent="0.25">
      <c r="A3" s="3" t="s">
        <v>1271</v>
      </c>
      <c r="B3" s="4" t="s">
        <v>5</v>
      </c>
      <c r="C3" s="4" t="s">
        <v>5</v>
      </c>
    </row>
    <row r="4" spans="1:3" ht="30" x14ac:dyDescent="0.25">
      <c r="A4" s="2" t="s">
        <v>39</v>
      </c>
      <c r="B4" s="8">
        <v>64747693</v>
      </c>
      <c r="C4" s="8">
        <v>64073159</v>
      </c>
    </row>
    <row r="5" spans="1:3" ht="30" x14ac:dyDescent="0.25">
      <c r="A5" s="2" t="s">
        <v>1189</v>
      </c>
      <c r="B5" s="4" t="s">
        <v>5</v>
      </c>
      <c r="C5" s="4" t="s">
        <v>5</v>
      </c>
    </row>
    <row r="6" spans="1:3" ht="30" x14ac:dyDescent="0.25">
      <c r="A6" s="3" t="s">
        <v>1271</v>
      </c>
      <c r="B6" s="4" t="s">
        <v>5</v>
      </c>
      <c r="C6" s="4" t="s">
        <v>5</v>
      </c>
    </row>
    <row r="7" spans="1:3" ht="30" x14ac:dyDescent="0.25">
      <c r="A7" s="2" t="s">
        <v>39</v>
      </c>
      <c r="B7" s="6">
        <v>19105892</v>
      </c>
      <c r="C7" s="6">
        <v>18705216</v>
      </c>
    </row>
    <row r="8" spans="1:3" ht="30" x14ac:dyDescent="0.25">
      <c r="A8" s="2" t="s">
        <v>1272</v>
      </c>
      <c r="B8" s="4" t="s">
        <v>5</v>
      </c>
      <c r="C8" s="4" t="s">
        <v>5</v>
      </c>
    </row>
    <row r="9" spans="1:3" ht="30" x14ac:dyDescent="0.25">
      <c r="A9" s="3" t="s">
        <v>1271</v>
      </c>
      <c r="B9" s="4" t="s">
        <v>5</v>
      </c>
      <c r="C9" s="4" t="s">
        <v>5</v>
      </c>
    </row>
    <row r="10" spans="1:3" ht="30" x14ac:dyDescent="0.25">
      <c r="A10" s="2" t="s">
        <v>39</v>
      </c>
      <c r="B10" s="6">
        <v>18287252</v>
      </c>
      <c r="C10" s="6">
        <v>17894592</v>
      </c>
    </row>
    <row r="11" spans="1:3" ht="45" x14ac:dyDescent="0.25">
      <c r="A11" s="2" t="s">
        <v>1273</v>
      </c>
      <c r="B11" s="4" t="s">
        <v>5</v>
      </c>
      <c r="C11" s="4" t="s">
        <v>5</v>
      </c>
    </row>
    <row r="12" spans="1:3" ht="30" x14ac:dyDescent="0.25">
      <c r="A12" s="3" t="s">
        <v>1271</v>
      </c>
      <c r="B12" s="4" t="s">
        <v>5</v>
      </c>
      <c r="C12" s="4" t="s">
        <v>5</v>
      </c>
    </row>
    <row r="13" spans="1:3" ht="30" x14ac:dyDescent="0.25">
      <c r="A13" s="2" t="s">
        <v>39</v>
      </c>
      <c r="B13" s="6">
        <v>626447</v>
      </c>
      <c r="C13" s="6">
        <v>699885</v>
      </c>
    </row>
    <row r="14" spans="1:3" ht="45" x14ac:dyDescent="0.25">
      <c r="A14" s="2" t="s">
        <v>1274</v>
      </c>
      <c r="B14" s="4" t="s">
        <v>5</v>
      </c>
      <c r="C14" s="4" t="s">
        <v>5</v>
      </c>
    </row>
    <row r="15" spans="1:3" ht="30" x14ac:dyDescent="0.25">
      <c r="A15" s="3" t="s">
        <v>1271</v>
      </c>
      <c r="B15" s="4" t="s">
        <v>5</v>
      </c>
      <c r="C15" s="4" t="s">
        <v>5</v>
      </c>
    </row>
    <row r="16" spans="1:3" ht="30" x14ac:dyDescent="0.25">
      <c r="A16" s="2" t="s">
        <v>39</v>
      </c>
      <c r="B16" s="6">
        <v>192193</v>
      </c>
      <c r="C16" s="6">
        <v>110739</v>
      </c>
    </row>
    <row r="17" spans="1:3" x14ac:dyDescent="0.25">
      <c r="A17" s="2" t="s">
        <v>1213</v>
      </c>
      <c r="B17" s="4" t="s">
        <v>5</v>
      </c>
      <c r="C17" s="4" t="s">
        <v>5</v>
      </c>
    </row>
    <row r="18" spans="1:3" ht="30" x14ac:dyDescent="0.25">
      <c r="A18" s="3" t="s">
        <v>1271</v>
      </c>
      <c r="B18" s="4" t="s">
        <v>5</v>
      </c>
      <c r="C18" s="4" t="s">
        <v>5</v>
      </c>
    </row>
    <row r="19" spans="1:3" ht="30" x14ac:dyDescent="0.25">
      <c r="A19" s="2" t="s">
        <v>39</v>
      </c>
      <c r="B19" s="6">
        <v>21796778</v>
      </c>
      <c r="C19" s="6">
        <v>21741858</v>
      </c>
    </row>
    <row r="20" spans="1:3" ht="30" x14ac:dyDescent="0.25">
      <c r="A20" s="2" t="s">
        <v>1275</v>
      </c>
      <c r="B20" s="4" t="s">
        <v>5</v>
      </c>
      <c r="C20" s="4" t="s">
        <v>5</v>
      </c>
    </row>
    <row r="21" spans="1:3" ht="30" x14ac:dyDescent="0.25">
      <c r="A21" s="3" t="s">
        <v>1271</v>
      </c>
      <c r="B21" s="4" t="s">
        <v>5</v>
      </c>
      <c r="C21" s="4" t="s">
        <v>5</v>
      </c>
    </row>
    <row r="22" spans="1:3" ht="30" x14ac:dyDescent="0.25">
      <c r="A22" s="2" t="s">
        <v>39</v>
      </c>
      <c r="B22" s="6">
        <v>21012039</v>
      </c>
      <c r="C22" s="6">
        <v>20972257</v>
      </c>
    </row>
    <row r="23" spans="1:3" ht="30" x14ac:dyDescent="0.25">
      <c r="A23" s="2" t="s">
        <v>1276</v>
      </c>
      <c r="B23" s="4" t="s">
        <v>5</v>
      </c>
      <c r="C23" s="4" t="s">
        <v>5</v>
      </c>
    </row>
    <row r="24" spans="1:3" ht="30" x14ac:dyDescent="0.25">
      <c r="A24" s="3" t="s">
        <v>1271</v>
      </c>
      <c r="B24" s="4" t="s">
        <v>5</v>
      </c>
      <c r="C24" s="4" t="s">
        <v>5</v>
      </c>
    </row>
    <row r="25" spans="1:3" ht="30" x14ac:dyDescent="0.25">
      <c r="A25" s="2" t="s">
        <v>39</v>
      </c>
      <c r="B25" s="6">
        <v>595788</v>
      </c>
      <c r="C25" s="6">
        <v>596553</v>
      </c>
    </row>
    <row r="26" spans="1:3" ht="30" x14ac:dyDescent="0.25">
      <c r="A26" s="2" t="s">
        <v>1277</v>
      </c>
      <c r="B26" s="4" t="s">
        <v>5</v>
      </c>
      <c r="C26" s="4" t="s">
        <v>5</v>
      </c>
    </row>
    <row r="27" spans="1:3" ht="30" x14ac:dyDescent="0.25">
      <c r="A27" s="3" t="s">
        <v>1271</v>
      </c>
      <c r="B27" s="4" t="s">
        <v>5</v>
      </c>
      <c r="C27" s="4" t="s">
        <v>5</v>
      </c>
    </row>
    <row r="28" spans="1:3" ht="30" x14ac:dyDescent="0.25">
      <c r="A28" s="2" t="s">
        <v>39</v>
      </c>
      <c r="B28" s="6">
        <v>188951</v>
      </c>
      <c r="C28" s="6">
        <v>173048</v>
      </c>
    </row>
    <row r="29" spans="1:3" ht="30" x14ac:dyDescent="0.25">
      <c r="A29" s="2" t="s">
        <v>1214</v>
      </c>
      <c r="B29" s="4" t="s">
        <v>5</v>
      </c>
      <c r="C29" s="4" t="s">
        <v>5</v>
      </c>
    </row>
    <row r="30" spans="1:3" ht="30" x14ac:dyDescent="0.25">
      <c r="A30" s="3" t="s">
        <v>1271</v>
      </c>
      <c r="B30" s="4" t="s">
        <v>5</v>
      </c>
      <c r="C30" s="4" t="s">
        <v>5</v>
      </c>
    </row>
    <row r="31" spans="1:3" ht="30" x14ac:dyDescent="0.25">
      <c r="A31" s="2" t="s">
        <v>39</v>
      </c>
      <c r="B31" s="6">
        <v>1419442</v>
      </c>
      <c r="C31" s="6">
        <v>1276512</v>
      </c>
    </row>
    <row r="32" spans="1:3" ht="30" x14ac:dyDescent="0.25">
      <c r="A32" s="2" t="s">
        <v>1278</v>
      </c>
      <c r="B32" s="4" t="s">
        <v>5</v>
      </c>
      <c r="C32" s="4" t="s">
        <v>5</v>
      </c>
    </row>
    <row r="33" spans="1:3" ht="30" x14ac:dyDescent="0.25">
      <c r="A33" s="3" t="s">
        <v>1271</v>
      </c>
      <c r="B33" s="4" t="s">
        <v>5</v>
      </c>
      <c r="C33" s="4" t="s">
        <v>5</v>
      </c>
    </row>
    <row r="34" spans="1:3" ht="30" x14ac:dyDescent="0.25">
      <c r="A34" s="2" t="s">
        <v>39</v>
      </c>
      <c r="B34" s="6">
        <v>1277387</v>
      </c>
      <c r="C34" s="6">
        <v>1107144</v>
      </c>
    </row>
    <row r="35" spans="1:3" ht="45" x14ac:dyDescent="0.25">
      <c r="A35" s="2" t="s">
        <v>1279</v>
      </c>
      <c r="B35" s="4" t="s">
        <v>5</v>
      </c>
      <c r="C35" s="4" t="s">
        <v>5</v>
      </c>
    </row>
    <row r="36" spans="1:3" ht="30" x14ac:dyDescent="0.25">
      <c r="A36" s="3" t="s">
        <v>1271</v>
      </c>
      <c r="B36" s="4" t="s">
        <v>5</v>
      </c>
      <c r="C36" s="4" t="s">
        <v>5</v>
      </c>
    </row>
    <row r="37" spans="1:3" ht="30" x14ac:dyDescent="0.25">
      <c r="A37" s="2" t="s">
        <v>39</v>
      </c>
      <c r="B37" s="6">
        <v>58431</v>
      </c>
      <c r="C37" s="6">
        <v>72941</v>
      </c>
    </row>
    <row r="38" spans="1:3" ht="45" x14ac:dyDescent="0.25">
      <c r="A38" s="2" t="s">
        <v>1280</v>
      </c>
      <c r="B38" s="4" t="s">
        <v>5</v>
      </c>
      <c r="C38" s="4" t="s">
        <v>5</v>
      </c>
    </row>
    <row r="39" spans="1:3" ht="30" x14ac:dyDescent="0.25">
      <c r="A39" s="3" t="s">
        <v>1271</v>
      </c>
      <c r="B39" s="4" t="s">
        <v>5</v>
      </c>
      <c r="C39" s="4" t="s">
        <v>5</v>
      </c>
    </row>
    <row r="40" spans="1:3" ht="30" x14ac:dyDescent="0.25">
      <c r="A40" s="2" t="s">
        <v>39</v>
      </c>
      <c r="B40" s="6">
        <v>83624</v>
      </c>
      <c r="C40" s="6">
        <v>96427</v>
      </c>
    </row>
    <row r="41" spans="1:3" ht="30" x14ac:dyDescent="0.25">
      <c r="A41" s="2" t="s">
        <v>1215</v>
      </c>
      <c r="B41" s="4" t="s">
        <v>5</v>
      </c>
      <c r="C41" s="4" t="s">
        <v>5</v>
      </c>
    </row>
    <row r="42" spans="1:3" ht="30" x14ac:dyDescent="0.25">
      <c r="A42" s="3" t="s">
        <v>1271</v>
      </c>
      <c r="B42" s="4" t="s">
        <v>5</v>
      </c>
      <c r="C42" s="4" t="s">
        <v>5</v>
      </c>
    </row>
    <row r="43" spans="1:3" ht="30" x14ac:dyDescent="0.25">
      <c r="A43" s="2" t="s">
        <v>39</v>
      </c>
      <c r="B43" s="6">
        <v>3158054</v>
      </c>
      <c r="C43" s="6">
        <v>3129838</v>
      </c>
    </row>
    <row r="44" spans="1:3" ht="30" x14ac:dyDescent="0.25">
      <c r="A44" s="2" t="s">
        <v>1281</v>
      </c>
      <c r="B44" s="4" t="s">
        <v>5</v>
      </c>
      <c r="C44" s="4" t="s">
        <v>5</v>
      </c>
    </row>
    <row r="45" spans="1:3" ht="30" x14ac:dyDescent="0.25">
      <c r="A45" s="3" t="s">
        <v>1271</v>
      </c>
      <c r="B45" s="4" t="s">
        <v>5</v>
      </c>
      <c r="C45" s="4" t="s">
        <v>5</v>
      </c>
    </row>
    <row r="46" spans="1:3" ht="30" x14ac:dyDescent="0.25">
      <c r="A46" s="2" t="s">
        <v>39</v>
      </c>
      <c r="B46" s="6">
        <v>3079596</v>
      </c>
      <c r="C46" s="6">
        <v>3040106</v>
      </c>
    </row>
    <row r="47" spans="1:3" ht="45" x14ac:dyDescent="0.25">
      <c r="A47" s="2" t="s">
        <v>1282</v>
      </c>
      <c r="B47" s="4" t="s">
        <v>5</v>
      </c>
      <c r="C47" s="4" t="s">
        <v>5</v>
      </c>
    </row>
    <row r="48" spans="1:3" ht="30" x14ac:dyDescent="0.25">
      <c r="A48" s="3" t="s">
        <v>1271</v>
      </c>
      <c r="B48" s="4" t="s">
        <v>5</v>
      </c>
      <c r="C48" s="4" t="s">
        <v>5</v>
      </c>
    </row>
    <row r="49" spans="1:3" ht="30" x14ac:dyDescent="0.25">
      <c r="A49" s="2" t="s">
        <v>39</v>
      </c>
      <c r="B49" s="6">
        <v>54937</v>
      </c>
      <c r="C49" s="6">
        <v>54464</v>
      </c>
    </row>
    <row r="50" spans="1:3" ht="45" x14ac:dyDescent="0.25">
      <c r="A50" s="2" t="s">
        <v>1283</v>
      </c>
      <c r="B50" s="4" t="s">
        <v>5</v>
      </c>
      <c r="C50" s="4" t="s">
        <v>5</v>
      </c>
    </row>
    <row r="51" spans="1:3" ht="30" x14ac:dyDescent="0.25">
      <c r="A51" s="3" t="s">
        <v>1271</v>
      </c>
      <c r="B51" s="4" t="s">
        <v>5</v>
      </c>
      <c r="C51" s="4" t="s">
        <v>5</v>
      </c>
    </row>
    <row r="52" spans="1:3" ht="30" x14ac:dyDescent="0.25">
      <c r="A52" s="2" t="s">
        <v>39</v>
      </c>
      <c r="B52" s="8">
        <v>23521</v>
      </c>
      <c r="C52" s="8">
        <v>3526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75" x14ac:dyDescent="0.25">
      <c r="A1" s="1" t="s">
        <v>1284</v>
      </c>
      <c r="B1" s="7" t="s">
        <v>2</v>
      </c>
      <c r="C1" s="7" t="s">
        <v>1150</v>
      </c>
      <c r="D1" s="7" t="s">
        <v>26</v>
      </c>
      <c r="E1" s="7" t="s">
        <v>87</v>
      </c>
      <c r="F1" s="7" t="s">
        <v>1151</v>
      </c>
      <c r="G1" s="7" t="s">
        <v>1285</v>
      </c>
    </row>
    <row r="2" spans="1:7" ht="30" x14ac:dyDescent="0.25">
      <c r="A2" s="1" t="s">
        <v>25</v>
      </c>
      <c r="B2" s="7"/>
      <c r="C2" s="7"/>
      <c r="D2" s="7"/>
      <c r="E2" s="7"/>
      <c r="F2" s="7"/>
      <c r="G2" s="7"/>
    </row>
    <row r="3" spans="1:7" ht="30" x14ac:dyDescent="0.25">
      <c r="A3" s="3" t="s">
        <v>1195</v>
      </c>
      <c r="B3" s="4" t="s">
        <v>5</v>
      </c>
      <c r="C3" s="4" t="s">
        <v>5</v>
      </c>
      <c r="D3" s="4" t="s">
        <v>5</v>
      </c>
      <c r="E3" s="4" t="s">
        <v>5</v>
      </c>
      <c r="F3" s="4" t="s">
        <v>5</v>
      </c>
      <c r="G3" s="4" t="s">
        <v>5</v>
      </c>
    </row>
    <row r="4" spans="1:7" x14ac:dyDescent="0.25">
      <c r="A4" s="2" t="s">
        <v>40</v>
      </c>
      <c r="B4" s="8">
        <v>98490</v>
      </c>
      <c r="C4" s="4" t="s">
        <v>5</v>
      </c>
      <c r="D4" s="8">
        <v>92231</v>
      </c>
      <c r="E4" s="4" t="s">
        <v>5</v>
      </c>
      <c r="F4" s="4" t="s">
        <v>5</v>
      </c>
      <c r="G4" s="4" t="s">
        <v>5</v>
      </c>
    </row>
    <row r="5" spans="1:7" x14ac:dyDescent="0.25">
      <c r="A5" s="2" t="s">
        <v>40</v>
      </c>
      <c r="B5" s="6">
        <v>735320</v>
      </c>
      <c r="C5" s="4" t="s">
        <v>5</v>
      </c>
      <c r="D5" s="6">
        <v>742951</v>
      </c>
      <c r="E5" s="4" t="s">
        <v>5</v>
      </c>
      <c r="F5" s="4" t="s">
        <v>5</v>
      </c>
      <c r="G5" s="4" t="s">
        <v>5</v>
      </c>
    </row>
    <row r="6" spans="1:7" x14ac:dyDescent="0.25">
      <c r="A6" s="2" t="s">
        <v>40</v>
      </c>
      <c r="B6" s="6">
        <v>917666</v>
      </c>
      <c r="C6" s="6">
        <v>916768</v>
      </c>
      <c r="D6" s="6">
        <v>916676</v>
      </c>
      <c r="E6" s="6">
        <v>927065</v>
      </c>
      <c r="F6" s="6">
        <v>927117</v>
      </c>
      <c r="G6" s="6">
        <v>925860</v>
      </c>
    </row>
    <row r="7" spans="1:7" x14ac:dyDescent="0.25">
      <c r="A7" s="2" t="s">
        <v>1207</v>
      </c>
      <c r="B7" s="4" t="s">
        <v>5</v>
      </c>
      <c r="C7" s="4" t="s">
        <v>5</v>
      </c>
      <c r="D7" s="4" t="s">
        <v>5</v>
      </c>
      <c r="E7" s="4" t="s">
        <v>5</v>
      </c>
      <c r="F7" s="4" t="s">
        <v>5</v>
      </c>
      <c r="G7" s="4" t="s">
        <v>5</v>
      </c>
    </row>
    <row r="8" spans="1:7" ht="30" x14ac:dyDescent="0.25">
      <c r="A8" s="3" t="s">
        <v>1195</v>
      </c>
      <c r="B8" s="4" t="s">
        <v>5</v>
      </c>
      <c r="C8" s="4" t="s">
        <v>5</v>
      </c>
      <c r="D8" s="4" t="s">
        <v>5</v>
      </c>
      <c r="E8" s="4" t="s">
        <v>5</v>
      </c>
      <c r="F8" s="4" t="s">
        <v>5</v>
      </c>
      <c r="G8" s="4" t="s">
        <v>5</v>
      </c>
    </row>
    <row r="9" spans="1:7" x14ac:dyDescent="0.25">
      <c r="A9" s="2" t="s">
        <v>40</v>
      </c>
      <c r="B9" s="6">
        <v>7970</v>
      </c>
      <c r="C9" s="4" t="s">
        <v>5</v>
      </c>
      <c r="D9" s="6">
        <v>6479</v>
      </c>
      <c r="E9" s="4" t="s">
        <v>5</v>
      </c>
      <c r="F9" s="4" t="s">
        <v>5</v>
      </c>
      <c r="G9" s="4" t="s">
        <v>5</v>
      </c>
    </row>
    <row r="10" spans="1:7" x14ac:dyDescent="0.25">
      <c r="A10" s="2" t="s">
        <v>1286</v>
      </c>
      <c r="B10" s="4" t="s">
        <v>5</v>
      </c>
      <c r="C10" s="4" t="s">
        <v>5</v>
      </c>
      <c r="D10" s="4" t="s">
        <v>5</v>
      </c>
      <c r="E10" s="4" t="s">
        <v>5</v>
      </c>
      <c r="F10" s="4" t="s">
        <v>5</v>
      </c>
      <c r="G10" s="4" t="s">
        <v>5</v>
      </c>
    </row>
    <row r="11" spans="1:7" ht="30" x14ac:dyDescent="0.25">
      <c r="A11" s="3" t="s">
        <v>1195</v>
      </c>
      <c r="B11" s="4" t="s">
        <v>5</v>
      </c>
      <c r="C11" s="4" t="s">
        <v>5</v>
      </c>
      <c r="D11" s="4" t="s">
        <v>5</v>
      </c>
      <c r="E11" s="4" t="s">
        <v>5</v>
      </c>
      <c r="F11" s="4" t="s">
        <v>5</v>
      </c>
      <c r="G11" s="4" t="s">
        <v>5</v>
      </c>
    </row>
    <row r="12" spans="1:7" x14ac:dyDescent="0.25">
      <c r="A12" s="2" t="s">
        <v>40</v>
      </c>
      <c r="B12" s="6">
        <v>841780</v>
      </c>
      <c r="C12" s="4" t="s">
        <v>5</v>
      </c>
      <c r="D12" s="6">
        <v>841661</v>
      </c>
      <c r="E12" s="4" t="s">
        <v>5</v>
      </c>
      <c r="F12" s="4" t="s">
        <v>5</v>
      </c>
      <c r="G12" s="4" t="s">
        <v>5</v>
      </c>
    </row>
    <row r="13" spans="1:7" x14ac:dyDescent="0.25">
      <c r="A13" s="2" t="s">
        <v>1243</v>
      </c>
      <c r="B13" s="4" t="s">
        <v>5</v>
      </c>
      <c r="C13" s="4" t="s">
        <v>5</v>
      </c>
      <c r="D13" s="4" t="s">
        <v>5</v>
      </c>
      <c r="E13" s="4" t="s">
        <v>5</v>
      </c>
      <c r="F13" s="4" t="s">
        <v>5</v>
      </c>
      <c r="G13" s="4" t="s">
        <v>5</v>
      </c>
    </row>
    <row r="14" spans="1:7" ht="30" x14ac:dyDescent="0.25">
      <c r="A14" s="3" t="s">
        <v>1195</v>
      </c>
      <c r="B14" s="4" t="s">
        <v>5</v>
      </c>
      <c r="C14" s="4" t="s">
        <v>5</v>
      </c>
      <c r="D14" s="4" t="s">
        <v>5</v>
      </c>
      <c r="E14" s="4" t="s">
        <v>5</v>
      </c>
      <c r="F14" s="4" t="s">
        <v>5</v>
      </c>
      <c r="G14" s="4" t="s">
        <v>5</v>
      </c>
    </row>
    <row r="15" spans="1:7" x14ac:dyDescent="0.25">
      <c r="A15" s="2" t="s">
        <v>40</v>
      </c>
      <c r="B15" s="6">
        <v>75886</v>
      </c>
      <c r="C15" s="4" t="s">
        <v>5</v>
      </c>
      <c r="D15" s="6">
        <v>75015</v>
      </c>
      <c r="E15" s="4" t="s">
        <v>5</v>
      </c>
      <c r="F15" s="4" t="s">
        <v>5</v>
      </c>
      <c r="G15" s="4" t="s">
        <v>5</v>
      </c>
    </row>
    <row r="16" spans="1:7" ht="30" x14ac:dyDescent="0.25">
      <c r="A16" s="2" t="s">
        <v>1189</v>
      </c>
      <c r="B16" s="4" t="s">
        <v>5</v>
      </c>
      <c r="C16" s="4" t="s">
        <v>5</v>
      </c>
      <c r="D16" s="4" t="s">
        <v>5</v>
      </c>
      <c r="E16" s="4" t="s">
        <v>5</v>
      </c>
      <c r="F16" s="4" t="s">
        <v>5</v>
      </c>
      <c r="G16" s="4" t="s">
        <v>5</v>
      </c>
    </row>
    <row r="17" spans="1:7" ht="30" x14ac:dyDescent="0.25">
      <c r="A17" s="3" t="s">
        <v>1195</v>
      </c>
      <c r="B17" s="4" t="s">
        <v>5</v>
      </c>
      <c r="C17" s="4" t="s">
        <v>5</v>
      </c>
      <c r="D17" s="4" t="s">
        <v>5</v>
      </c>
      <c r="E17" s="4" t="s">
        <v>5</v>
      </c>
      <c r="F17" s="4" t="s">
        <v>5</v>
      </c>
      <c r="G17" s="4" t="s">
        <v>5</v>
      </c>
    </row>
    <row r="18" spans="1:7" x14ac:dyDescent="0.25">
      <c r="A18" s="2" t="s">
        <v>40</v>
      </c>
      <c r="B18" s="6">
        <v>39874</v>
      </c>
      <c r="C18" s="4" t="s">
        <v>5</v>
      </c>
      <c r="D18" s="6">
        <v>24614</v>
      </c>
      <c r="E18" s="4" t="s">
        <v>5</v>
      </c>
      <c r="F18" s="4" t="s">
        <v>5</v>
      </c>
      <c r="G18" s="4" t="s">
        <v>5</v>
      </c>
    </row>
    <row r="19" spans="1:7" x14ac:dyDescent="0.25">
      <c r="A19" s="2" t="s">
        <v>40</v>
      </c>
      <c r="B19" s="6">
        <v>247542</v>
      </c>
      <c r="C19" s="4" t="s">
        <v>5</v>
      </c>
      <c r="D19" s="6">
        <v>246096</v>
      </c>
      <c r="E19" s="4" t="s">
        <v>5</v>
      </c>
      <c r="F19" s="4" t="s">
        <v>5</v>
      </c>
      <c r="G19" s="4" t="s">
        <v>5</v>
      </c>
    </row>
    <row r="20" spans="1:7" ht="45" x14ac:dyDescent="0.25">
      <c r="A20" s="2" t="s">
        <v>1287</v>
      </c>
      <c r="B20" s="4" t="s">
        <v>5</v>
      </c>
      <c r="C20" s="4" t="s">
        <v>5</v>
      </c>
      <c r="D20" s="4" t="s">
        <v>5</v>
      </c>
      <c r="E20" s="4" t="s">
        <v>5</v>
      </c>
      <c r="F20" s="4" t="s">
        <v>5</v>
      </c>
      <c r="G20" s="4" t="s">
        <v>5</v>
      </c>
    </row>
    <row r="21" spans="1:7" ht="30" x14ac:dyDescent="0.25">
      <c r="A21" s="3" t="s">
        <v>1195</v>
      </c>
      <c r="B21" s="4" t="s">
        <v>5</v>
      </c>
      <c r="C21" s="4" t="s">
        <v>5</v>
      </c>
      <c r="D21" s="4" t="s">
        <v>5</v>
      </c>
      <c r="E21" s="4" t="s">
        <v>5</v>
      </c>
      <c r="F21" s="4" t="s">
        <v>5</v>
      </c>
      <c r="G21" s="4" t="s">
        <v>5</v>
      </c>
    </row>
    <row r="22" spans="1:7" x14ac:dyDescent="0.25">
      <c r="A22" s="2" t="s">
        <v>40</v>
      </c>
      <c r="B22" s="6">
        <v>4835</v>
      </c>
      <c r="C22" s="4" t="s">
        <v>5</v>
      </c>
      <c r="D22" s="6">
        <v>2673</v>
      </c>
      <c r="E22" s="4" t="s">
        <v>5</v>
      </c>
      <c r="F22" s="4" t="s">
        <v>5</v>
      </c>
      <c r="G22" s="4" t="s">
        <v>5</v>
      </c>
    </row>
    <row r="23" spans="1:7" ht="30" x14ac:dyDescent="0.25">
      <c r="A23" s="2" t="s">
        <v>1288</v>
      </c>
      <c r="B23" s="4" t="s">
        <v>5</v>
      </c>
      <c r="C23" s="4" t="s">
        <v>5</v>
      </c>
      <c r="D23" s="4" t="s">
        <v>5</v>
      </c>
      <c r="E23" s="4" t="s">
        <v>5</v>
      </c>
      <c r="F23" s="4" t="s">
        <v>5</v>
      </c>
      <c r="G23" s="4" t="s">
        <v>5</v>
      </c>
    </row>
    <row r="24" spans="1:7" ht="30" x14ac:dyDescent="0.25">
      <c r="A24" s="3" t="s">
        <v>1195</v>
      </c>
      <c r="B24" s="4" t="s">
        <v>5</v>
      </c>
      <c r="C24" s="4" t="s">
        <v>5</v>
      </c>
      <c r="D24" s="4" t="s">
        <v>5</v>
      </c>
      <c r="E24" s="4" t="s">
        <v>5</v>
      </c>
      <c r="F24" s="4" t="s">
        <v>5</v>
      </c>
      <c r="G24" s="4" t="s">
        <v>5</v>
      </c>
    </row>
    <row r="25" spans="1:7" x14ac:dyDescent="0.25">
      <c r="A25" s="2" t="s">
        <v>40</v>
      </c>
      <c r="B25" s="6">
        <v>292251</v>
      </c>
      <c r="C25" s="4" t="s">
        <v>5</v>
      </c>
      <c r="D25" s="6">
        <v>273383</v>
      </c>
      <c r="E25" s="4" t="s">
        <v>5</v>
      </c>
      <c r="F25" s="4" t="s">
        <v>5</v>
      </c>
      <c r="G25" s="4" t="s">
        <v>5</v>
      </c>
    </row>
    <row r="26" spans="1:7" x14ac:dyDescent="0.25">
      <c r="A26" s="2" t="s">
        <v>1248</v>
      </c>
      <c r="B26" s="4" t="s">
        <v>5</v>
      </c>
      <c r="C26" s="4" t="s">
        <v>5</v>
      </c>
      <c r="D26" s="4" t="s">
        <v>5</v>
      </c>
      <c r="E26" s="4" t="s">
        <v>5</v>
      </c>
      <c r="F26" s="4" t="s">
        <v>5</v>
      </c>
      <c r="G26" s="4" t="s">
        <v>5</v>
      </c>
    </row>
    <row r="27" spans="1:7" ht="30" x14ac:dyDescent="0.25">
      <c r="A27" s="3" t="s">
        <v>1195</v>
      </c>
      <c r="B27" s="4" t="s">
        <v>5</v>
      </c>
      <c r="C27" s="4" t="s">
        <v>5</v>
      </c>
      <c r="D27" s="4" t="s">
        <v>5</v>
      </c>
      <c r="E27" s="4" t="s">
        <v>5</v>
      </c>
      <c r="F27" s="4" t="s">
        <v>5</v>
      </c>
      <c r="G27" s="4" t="s">
        <v>5</v>
      </c>
    </row>
    <row r="28" spans="1:7" x14ac:dyDescent="0.25">
      <c r="A28" s="2" t="s">
        <v>40</v>
      </c>
      <c r="B28" s="6">
        <v>22576</v>
      </c>
      <c r="C28" s="4" t="s">
        <v>5</v>
      </c>
      <c r="D28" s="6">
        <v>27563</v>
      </c>
      <c r="E28" s="4" t="s">
        <v>5</v>
      </c>
      <c r="F28" s="4" t="s">
        <v>5</v>
      </c>
      <c r="G28" s="4" t="s">
        <v>5</v>
      </c>
    </row>
    <row r="29" spans="1:7" x14ac:dyDescent="0.25">
      <c r="A29" s="2" t="s">
        <v>40</v>
      </c>
      <c r="B29" s="6">
        <v>287975</v>
      </c>
      <c r="C29" s="4" t="s">
        <v>5</v>
      </c>
      <c r="D29" s="6">
        <v>296781</v>
      </c>
      <c r="E29" s="4" t="s">
        <v>5</v>
      </c>
      <c r="F29" s="4" t="s">
        <v>5</v>
      </c>
      <c r="G29" s="4" t="s">
        <v>5</v>
      </c>
    </row>
    <row r="30" spans="1:7" ht="30" x14ac:dyDescent="0.25">
      <c r="A30" s="2" t="s">
        <v>1289</v>
      </c>
      <c r="B30" s="4" t="s">
        <v>5</v>
      </c>
      <c r="C30" s="4" t="s">
        <v>5</v>
      </c>
      <c r="D30" s="4" t="s">
        <v>5</v>
      </c>
      <c r="E30" s="4" t="s">
        <v>5</v>
      </c>
      <c r="F30" s="4" t="s">
        <v>5</v>
      </c>
      <c r="G30" s="4" t="s">
        <v>5</v>
      </c>
    </row>
    <row r="31" spans="1:7" ht="30" x14ac:dyDescent="0.25">
      <c r="A31" s="3" t="s">
        <v>1195</v>
      </c>
      <c r="B31" s="4" t="s">
        <v>5</v>
      </c>
      <c r="C31" s="4" t="s">
        <v>5</v>
      </c>
      <c r="D31" s="4" t="s">
        <v>5</v>
      </c>
      <c r="E31" s="4" t="s">
        <v>5</v>
      </c>
      <c r="F31" s="4" t="s">
        <v>5</v>
      </c>
      <c r="G31" s="4" t="s">
        <v>5</v>
      </c>
    </row>
    <row r="32" spans="1:7" x14ac:dyDescent="0.25">
      <c r="A32" s="2" t="s">
        <v>40</v>
      </c>
      <c r="B32" s="4">
        <v>703</v>
      </c>
      <c r="C32" s="4" t="s">
        <v>5</v>
      </c>
      <c r="D32" s="4">
        <v>634</v>
      </c>
      <c r="E32" s="4" t="s">
        <v>5</v>
      </c>
      <c r="F32" s="4" t="s">
        <v>5</v>
      </c>
      <c r="G32" s="4" t="s">
        <v>5</v>
      </c>
    </row>
    <row r="33" spans="1:7" ht="30" x14ac:dyDescent="0.25">
      <c r="A33" s="2" t="s">
        <v>1290</v>
      </c>
      <c r="B33" s="4" t="s">
        <v>5</v>
      </c>
      <c r="C33" s="4" t="s">
        <v>5</v>
      </c>
      <c r="D33" s="4" t="s">
        <v>5</v>
      </c>
      <c r="E33" s="4" t="s">
        <v>5</v>
      </c>
      <c r="F33" s="4" t="s">
        <v>5</v>
      </c>
      <c r="G33" s="4" t="s">
        <v>5</v>
      </c>
    </row>
    <row r="34" spans="1:7" ht="30" x14ac:dyDescent="0.25">
      <c r="A34" s="3" t="s">
        <v>1195</v>
      </c>
      <c r="B34" s="4" t="s">
        <v>5</v>
      </c>
      <c r="C34" s="4" t="s">
        <v>5</v>
      </c>
      <c r="D34" s="4" t="s">
        <v>5</v>
      </c>
      <c r="E34" s="4" t="s">
        <v>5</v>
      </c>
      <c r="F34" s="4" t="s">
        <v>5</v>
      </c>
      <c r="G34" s="4" t="s">
        <v>5</v>
      </c>
    </row>
    <row r="35" spans="1:7" x14ac:dyDescent="0.25">
      <c r="A35" s="2" t="s">
        <v>40</v>
      </c>
      <c r="B35" s="6">
        <v>311254</v>
      </c>
      <c r="C35" s="4" t="s">
        <v>5</v>
      </c>
      <c r="D35" s="6">
        <v>324978</v>
      </c>
      <c r="E35" s="4" t="s">
        <v>5</v>
      </c>
      <c r="F35" s="4" t="s">
        <v>5</v>
      </c>
      <c r="G35" s="4" t="s">
        <v>5</v>
      </c>
    </row>
    <row r="36" spans="1:7" x14ac:dyDescent="0.25">
      <c r="A36" s="2" t="s">
        <v>1191</v>
      </c>
      <c r="B36" s="4" t="s">
        <v>5</v>
      </c>
      <c r="C36" s="4" t="s">
        <v>5</v>
      </c>
      <c r="D36" s="4" t="s">
        <v>5</v>
      </c>
      <c r="E36" s="4" t="s">
        <v>5</v>
      </c>
      <c r="F36" s="4" t="s">
        <v>5</v>
      </c>
      <c r="G36" s="4" t="s">
        <v>5</v>
      </c>
    </row>
    <row r="37" spans="1:7" ht="30" x14ac:dyDescent="0.25">
      <c r="A37" s="3" t="s">
        <v>1195</v>
      </c>
      <c r="B37" s="4" t="s">
        <v>5</v>
      </c>
      <c r="C37" s="4" t="s">
        <v>5</v>
      </c>
      <c r="D37" s="4" t="s">
        <v>5</v>
      </c>
      <c r="E37" s="4" t="s">
        <v>5</v>
      </c>
      <c r="F37" s="4" t="s">
        <v>5</v>
      </c>
      <c r="G37" s="4" t="s">
        <v>5</v>
      </c>
    </row>
    <row r="38" spans="1:7" x14ac:dyDescent="0.25">
      <c r="A38" s="2" t="s">
        <v>40</v>
      </c>
      <c r="B38" s="6">
        <v>16084</v>
      </c>
      <c r="C38" s="4" t="s">
        <v>5</v>
      </c>
      <c r="D38" s="6">
        <v>21127</v>
      </c>
      <c r="E38" s="4" t="s">
        <v>5</v>
      </c>
      <c r="F38" s="4" t="s">
        <v>5</v>
      </c>
      <c r="G38" s="4" t="s">
        <v>5</v>
      </c>
    </row>
    <row r="39" spans="1:7" x14ac:dyDescent="0.25">
      <c r="A39" s="2" t="s">
        <v>40</v>
      </c>
      <c r="B39" s="6">
        <v>54604</v>
      </c>
      <c r="C39" s="4" t="s">
        <v>5</v>
      </c>
      <c r="D39" s="6">
        <v>55864</v>
      </c>
      <c r="E39" s="4" t="s">
        <v>5</v>
      </c>
      <c r="F39" s="4" t="s">
        <v>5</v>
      </c>
      <c r="G39" s="4" t="s">
        <v>5</v>
      </c>
    </row>
    <row r="40" spans="1:7" ht="30" x14ac:dyDescent="0.25">
      <c r="A40" s="2" t="s">
        <v>1291</v>
      </c>
      <c r="B40" s="4" t="s">
        <v>5</v>
      </c>
      <c r="C40" s="4" t="s">
        <v>5</v>
      </c>
      <c r="D40" s="4" t="s">
        <v>5</v>
      </c>
      <c r="E40" s="4" t="s">
        <v>5</v>
      </c>
      <c r="F40" s="4" t="s">
        <v>5</v>
      </c>
      <c r="G40" s="4" t="s">
        <v>5</v>
      </c>
    </row>
    <row r="41" spans="1:7" ht="30" x14ac:dyDescent="0.25">
      <c r="A41" s="3" t="s">
        <v>1195</v>
      </c>
      <c r="B41" s="4" t="s">
        <v>5</v>
      </c>
      <c r="C41" s="4" t="s">
        <v>5</v>
      </c>
      <c r="D41" s="4" t="s">
        <v>5</v>
      </c>
      <c r="E41" s="4" t="s">
        <v>5</v>
      </c>
      <c r="F41" s="4" t="s">
        <v>5</v>
      </c>
      <c r="G41" s="4" t="s">
        <v>5</v>
      </c>
    </row>
    <row r="42" spans="1:7" x14ac:dyDescent="0.25">
      <c r="A42" s="2" t="s">
        <v>40</v>
      </c>
      <c r="B42" s="6">
        <v>1716</v>
      </c>
      <c r="C42" s="4" t="s">
        <v>5</v>
      </c>
      <c r="D42" s="6">
        <v>1665</v>
      </c>
      <c r="E42" s="4" t="s">
        <v>5</v>
      </c>
      <c r="F42" s="4" t="s">
        <v>5</v>
      </c>
      <c r="G42" s="4" t="s">
        <v>5</v>
      </c>
    </row>
    <row r="43" spans="1:7" ht="30" x14ac:dyDescent="0.25">
      <c r="A43" s="2" t="s">
        <v>1292</v>
      </c>
      <c r="B43" s="4" t="s">
        <v>5</v>
      </c>
      <c r="C43" s="4" t="s">
        <v>5</v>
      </c>
      <c r="D43" s="4" t="s">
        <v>5</v>
      </c>
      <c r="E43" s="4" t="s">
        <v>5</v>
      </c>
      <c r="F43" s="4" t="s">
        <v>5</v>
      </c>
      <c r="G43" s="4" t="s">
        <v>5</v>
      </c>
    </row>
    <row r="44" spans="1:7" ht="30" x14ac:dyDescent="0.25">
      <c r="A44" s="3" t="s">
        <v>1195</v>
      </c>
      <c r="B44" s="4" t="s">
        <v>5</v>
      </c>
      <c r="C44" s="4" t="s">
        <v>5</v>
      </c>
      <c r="D44" s="4" t="s">
        <v>5</v>
      </c>
      <c r="E44" s="4" t="s">
        <v>5</v>
      </c>
      <c r="F44" s="4" t="s">
        <v>5</v>
      </c>
      <c r="G44" s="4" t="s">
        <v>5</v>
      </c>
    </row>
    <row r="45" spans="1:7" x14ac:dyDescent="0.25">
      <c r="A45" s="2" t="s">
        <v>40</v>
      </c>
      <c r="B45" s="6">
        <v>72404</v>
      </c>
      <c r="C45" s="4" t="s">
        <v>5</v>
      </c>
      <c r="D45" s="6">
        <v>78656</v>
      </c>
      <c r="E45" s="4" t="s">
        <v>5</v>
      </c>
      <c r="F45" s="4" t="s">
        <v>5</v>
      </c>
      <c r="G45" s="4" t="s">
        <v>5</v>
      </c>
    </row>
    <row r="46" spans="1:7" x14ac:dyDescent="0.25">
      <c r="A46" s="2" t="s">
        <v>1293</v>
      </c>
      <c r="B46" s="4" t="s">
        <v>5</v>
      </c>
      <c r="C46" s="4" t="s">
        <v>5</v>
      </c>
      <c r="D46" s="4" t="s">
        <v>5</v>
      </c>
      <c r="E46" s="4" t="s">
        <v>5</v>
      </c>
      <c r="F46" s="4" t="s">
        <v>5</v>
      </c>
      <c r="G46" s="4" t="s">
        <v>5</v>
      </c>
    </row>
    <row r="47" spans="1:7" ht="30" x14ac:dyDescent="0.25">
      <c r="A47" s="3" t="s">
        <v>1195</v>
      </c>
      <c r="B47" s="4" t="s">
        <v>5</v>
      </c>
      <c r="C47" s="4" t="s">
        <v>5</v>
      </c>
      <c r="D47" s="4" t="s">
        <v>5</v>
      </c>
      <c r="E47" s="4" t="s">
        <v>5</v>
      </c>
      <c r="F47" s="4" t="s">
        <v>5</v>
      </c>
      <c r="G47" s="4" t="s">
        <v>5</v>
      </c>
    </row>
    <row r="48" spans="1:7" x14ac:dyDescent="0.25">
      <c r="A48" s="2" t="s">
        <v>40</v>
      </c>
      <c r="B48" s="6">
        <v>19956</v>
      </c>
      <c r="C48" s="4" t="s">
        <v>5</v>
      </c>
      <c r="D48" s="6">
        <v>18927</v>
      </c>
      <c r="E48" s="4" t="s">
        <v>5</v>
      </c>
      <c r="F48" s="4" t="s">
        <v>5</v>
      </c>
      <c r="G48" s="4" t="s">
        <v>5</v>
      </c>
    </row>
    <row r="49" spans="1:7" x14ac:dyDescent="0.25">
      <c r="A49" s="2" t="s">
        <v>40</v>
      </c>
      <c r="B49" s="6">
        <v>145199</v>
      </c>
      <c r="C49" s="4" t="s">
        <v>5</v>
      </c>
      <c r="D49" s="6">
        <v>144210</v>
      </c>
      <c r="E49" s="4" t="s">
        <v>5</v>
      </c>
      <c r="F49" s="4" t="s">
        <v>5</v>
      </c>
      <c r="G49" s="4" t="s">
        <v>5</v>
      </c>
    </row>
    <row r="50" spans="1:7" ht="30" x14ac:dyDescent="0.25">
      <c r="A50" s="2" t="s">
        <v>1294</v>
      </c>
      <c r="B50" s="4" t="s">
        <v>5</v>
      </c>
      <c r="C50" s="4" t="s">
        <v>5</v>
      </c>
      <c r="D50" s="4" t="s">
        <v>5</v>
      </c>
      <c r="E50" s="4" t="s">
        <v>5</v>
      </c>
      <c r="F50" s="4" t="s">
        <v>5</v>
      </c>
      <c r="G50" s="4" t="s">
        <v>5</v>
      </c>
    </row>
    <row r="51" spans="1:7" ht="30" x14ac:dyDescent="0.25">
      <c r="A51" s="3" t="s">
        <v>1195</v>
      </c>
      <c r="B51" s="4" t="s">
        <v>5</v>
      </c>
      <c r="C51" s="4" t="s">
        <v>5</v>
      </c>
      <c r="D51" s="4" t="s">
        <v>5</v>
      </c>
      <c r="E51" s="4" t="s">
        <v>5</v>
      </c>
      <c r="F51" s="4" t="s">
        <v>5</v>
      </c>
      <c r="G51" s="4" t="s">
        <v>5</v>
      </c>
    </row>
    <row r="52" spans="1:7" x14ac:dyDescent="0.25">
      <c r="A52" s="2" t="s">
        <v>40</v>
      </c>
      <c r="B52" s="4">
        <v>716</v>
      </c>
      <c r="C52" s="4" t="s">
        <v>5</v>
      </c>
      <c r="D52" s="6">
        <v>1507</v>
      </c>
      <c r="E52" s="4" t="s">
        <v>5</v>
      </c>
      <c r="F52" s="4" t="s">
        <v>5</v>
      </c>
      <c r="G52" s="4" t="s">
        <v>5</v>
      </c>
    </row>
    <row r="53" spans="1:7" ht="30" x14ac:dyDescent="0.25">
      <c r="A53" s="2" t="s">
        <v>1295</v>
      </c>
      <c r="B53" s="4" t="s">
        <v>5</v>
      </c>
      <c r="C53" s="4" t="s">
        <v>5</v>
      </c>
      <c r="D53" s="4" t="s">
        <v>5</v>
      </c>
      <c r="E53" s="4" t="s">
        <v>5</v>
      </c>
      <c r="F53" s="4" t="s">
        <v>5</v>
      </c>
      <c r="G53" s="4" t="s">
        <v>5</v>
      </c>
    </row>
    <row r="54" spans="1:7" ht="30" x14ac:dyDescent="0.25">
      <c r="A54" s="3" t="s">
        <v>1195</v>
      </c>
      <c r="B54" s="4" t="s">
        <v>5</v>
      </c>
      <c r="C54" s="4" t="s">
        <v>5</v>
      </c>
      <c r="D54" s="4" t="s">
        <v>5</v>
      </c>
      <c r="E54" s="4" t="s">
        <v>5</v>
      </c>
      <c r="F54" s="4" t="s">
        <v>5</v>
      </c>
      <c r="G54" s="4" t="s">
        <v>5</v>
      </c>
    </row>
    <row r="55" spans="1:7" x14ac:dyDescent="0.25">
      <c r="A55" s="2" t="s">
        <v>40</v>
      </c>
      <c r="B55" s="8">
        <v>165871</v>
      </c>
      <c r="C55" s="4" t="s">
        <v>5</v>
      </c>
      <c r="D55" s="8">
        <v>164644</v>
      </c>
      <c r="E55" s="4" t="s">
        <v>5</v>
      </c>
      <c r="F55" s="4" t="s">
        <v>5</v>
      </c>
      <c r="G55" s="4" t="s">
        <v>5</v>
      </c>
    </row>
  </sheetData>
  <mergeCells count="6">
    <mergeCell ref="B1:B2"/>
    <mergeCell ref="C1:C2"/>
    <mergeCell ref="D1:D2"/>
    <mergeCell ref="E1:E2"/>
    <mergeCell ref="F1:F2"/>
    <mergeCell ref="G1: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296</v>
      </c>
      <c r="B1" s="7" t="s">
        <v>2</v>
      </c>
      <c r="C1" s="7" t="s">
        <v>26</v>
      </c>
    </row>
    <row r="2" spans="1:3" ht="30" x14ac:dyDescent="0.25">
      <c r="A2" s="1" t="s">
        <v>25</v>
      </c>
      <c r="B2" s="7"/>
      <c r="C2" s="7"/>
    </row>
    <row r="3" spans="1:3" ht="30" x14ac:dyDescent="0.25">
      <c r="A3" s="3" t="s">
        <v>1271</v>
      </c>
      <c r="B3" s="4" t="s">
        <v>5</v>
      </c>
      <c r="C3" s="4" t="s">
        <v>5</v>
      </c>
    </row>
    <row r="4" spans="1:3" ht="30" x14ac:dyDescent="0.25">
      <c r="A4" s="2" t="s">
        <v>39</v>
      </c>
      <c r="B4" s="8">
        <v>64747693</v>
      </c>
      <c r="C4" s="8">
        <v>64073159</v>
      </c>
    </row>
    <row r="5" spans="1:3" ht="30" x14ac:dyDescent="0.25">
      <c r="A5" s="2" t="s">
        <v>1297</v>
      </c>
      <c r="B5" s="4" t="s">
        <v>5</v>
      </c>
      <c r="C5" s="4" t="s">
        <v>5</v>
      </c>
    </row>
    <row r="6" spans="1:3" ht="30" x14ac:dyDescent="0.25">
      <c r="A6" s="3" t="s">
        <v>1271</v>
      </c>
      <c r="B6" s="4" t="s">
        <v>5</v>
      </c>
      <c r="C6" s="4" t="s">
        <v>5</v>
      </c>
    </row>
    <row r="7" spans="1:3" ht="30" x14ac:dyDescent="0.25">
      <c r="A7" s="2" t="s">
        <v>39</v>
      </c>
      <c r="B7" s="6">
        <v>906621</v>
      </c>
      <c r="C7" s="6">
        <v>886858</v>
      </c>
    </row>
    <row r="8" spans="1:3" ht="30" x14ac:dyDescent="0.25">
      <c r="A8" s="2" t="s">
        <v>1298</v>
      </c>
      <c r="B8" s="4" t="s">
        <v>5</v>
      </c>
      <c r="C8" s="4" t="s">
        <v>5</v>
      </c>
    </row>
    <row r="9" spans="1:3" ht="30" x14ac:dyDescent="0.25">
      <c r="A9" s="3" t="s">
        <v>1271</v>
      </c>
      <c r="B9" s="4" t="s">
        <v>5</v>
      </c>
      <c r="C9" s="4" t="s">
        <v>5</v>
      </c>
    </row>
    <row r="10" spans="1:3" ht="30" x14ac:dyDescent="0.25">
      <c r="A10" s="2" t="s">
        <v>39</v>
      </c>
      <c r="B10" s="6">
        <v>63558555</v>
      </c>
      <c r="C10" s="6">
        <v>62855509</v>
      </c>
    </row>
    <row r="11" spans="1:3" x14ac:dyDescent="0.25">
      <c r="A11" s="2" t="s">
        <v>1207</v>
      </c>
      <c r="B11" s="4" t="s">
        <v>5</v>
      </c>
      <c r="C11" s="4" t="s">
        <v>5</v>
      </c>
    </row>
    <row r="12" spans="1:3" ht="30" x14ac:dyDescent="0.25">
      <c r="A12" s="3" t="s">
        <v>1271</v>
      </c>
      <c r="B12" s="4" t="s">
        <v>5</v>
      </c>
      <c r="C12" s="4" t="s">
        <v>5</v>
      </c>
    </row>
    <row r="13" spans="1:3" ht="30" x14ac:dyDescent="0.25">
      <c r="A13" s="2" t="s">
        <v>39</v>
      </c>
      <c r="B13" s="6">
        <v>282517</v>
      </c>
      <c r="C13" s="6">
        <v>330792</v>
      </c>
    </row>
    <row r="14" spans="1:3" ht="30" x14ac:dyDescent="0.25">
      <c r="A14" s="2" t="s">
        <v>1189</v>
      </c>
      <c r="B14" s="4" t="s">
        <v>5</v>
      </c>
      <c r="C14" s="4" t="s">
        <v>5</v>
      </c>
    </row>
    <row r="15" spans="1:3" ht="30" x14ac:dyDescent="0.25">
      <c r="A15" s="3" t="s">
        <v>1271</v>
      </c>
      <c r="B15" s="4" t="s">
        <v>5</v>
      </c>
      <c r="C15" s="4" t="s">
        <v>5</v>
      </c>
    </row>
    <row r="16" spans="1:3" ht="30" x14ac:dyDescent="0.25">
      <c r="A16" s="2" t="s">
        <v>39</v>
      </c>
      <c r="B16" s="6">
        <v>19105892</v>
      </c>
      <c r="C16" s="6">
        <v>18705216</v>
      </c>
    </row>
    <row r="17" spans="1:3" ht="45" x14ac:dyDescent="0.25">
      <c r="A17" s="2" t="s">
        <v>1299</v>
      </c>
      <c r="B17" s="4" t="s">
        <v>5</v>
      </c>
      <c r="C17" s="4" t="s">
        <v>5</v>
      </c>
    </row>
    <row r="18" spans="1:3" ht="30" x14ac:dyDescent="0.25">
      <c r="A18" s="3" t="s">
        <v>1271</v>
      </c>
      <c r="B18" s="4" t="s">
        <v>5</v>
      </c>
      <c r="C18" s="4" t="s">
        <v>5</v>
      </c>
    </row>
    <row r="19" spans="1:3" ht="30" x14ac:dyDescent="0.25">
      <c r="A19" s="2" t="s">
        <v>39</v>
      </c>
      <c r="B19" s="6">
        <v>218359</v>
      </c>
      <c r="C19" s="6">
        <v>118386</v>
      </c>
    </row>
    <row r="20" spans="1:3" ht="45" x14ac:dyDescent="0.25">
      <c r="A20" s="2" t="s">
        <v>1300</v>
      </c>
      <c r="B20" s="4" t="s">
        <v>5</v>
      </c>
      <c r="C20" s="4" t="s">
        <v>5</v>
      </c>
    </row>
    <row r="21" spans="1:3" ht="30" x14ac:dyDescent="0.25">
      <c r="A21" s="3" t="s">
        <v>1271</v>
      </c>
      <c r="B21" s="4" t="s">
        <v>5</v>
      </c>
      <c r="C21" s="4" t="s">
        <v>5</v>
      </c>
    </row>
    <row r="22" spans="1:3" ht="30" x14ac:dyDescent="0.25">
      <c r="A22" s="2" t="s">
        <v>39</v>
      </c>
      <c r="B22" s="6">
        <v>18870831</v>
      </c>
      <c r="C22" s="6">
        <v>18571124</v>
      </c>
    </row>
    <row r="23" spans="1:3" ht="45" x14ac:dyDescent="0.25">
      <c r="A23" s="2" t="s">
        <v>1287</v>
      </c>
      <c r="B23" s="4" t="s">
        <v>5</v>
      </c>
      <c r="C23" s="4" t="s">
        <v>5</v>
      </c>
    </row>
    <row r="24" spans="1:3" ht="30" x14ac:dyDescent="0.25">
      <c r="A24" s="3" t="s">
        <v>1271</v>
      </c>
      <c r="B24" s="4" t="s">
        <v>5</v>
      </c>
      <c r="C24" s="4" t="s">
        <v>5</v>
      </c>
    </row>
    <row r="25" spans="1:3" ht="30" x14ac:dyDescent="0.25">
      <c r="A25" s="2" t="s">
        <v>39</v>
      </c>
      <c r="B25" s="6">
        <v>16702</v>
      </c>
      <c r="C25" s="6">
        <v>15706</v>
      </c>
    </row>
    <row r="26" spans="1:3" x14ac:dyDescent="0.25">
      <c r="A26" s="2" t="s">
        <v>1248</v>
      </c>
      <c r="B26" s="4" t="s">
        <v>5</v>
      </c>
      <c r="C26" s="4" t="s">
        <v>5</v>
      </c>
    </row>
    <row r="27" spans="1:3" ht="30" x14ac:dyDescent="0.25">
      <c r="A27" s="3" t="s">
        <v>1271</v>
      </c>
      <c r="B27" s="4" t="s">
        <v>5</v>
      </c>
      <c r="C27" s="4" t="s">
        <v>5</v>
      </c>
    </row>
    <row r="28" spans="1:3" ht="30" x14ac:dyDescent="0.25">
      <c r="A28" s="2" t="s">
        <v>39</v>
      </c>
      <c r="B28" s="6">
        <v>26374274</v>
      </c>
      <c r="C28" s="6">
        <v>26148208</v>
      </c>
    </row>
    <row r="29" spans="1:3" ht="45" x14ac:dyDescent="0.25">
      <c r="A29" s="2" t="s">
        <v>1301</v>
      </c>
      <c r="B29" s="4" t="s">
        <v>5</v>
      </c>
      <c r="C29" s="4" t="s">
        <v>5</v>
      </c>
    </row>
    <row r="30" spans="1:3" ht="30" x14ac:dyDescent="0.25">
      <c r="A30" s="3" t="s">
        <v>1271</v>
      </c>
      <c r="B30" s="4" t="s">
        <v>5</v>
      </c>
      <c r="C30" s="4" t="s">
        <v>5</v>
      </c>
    </row>
    <row r="31" spans="1:3" ht="30" x14ac:dyDescent="0.25">
      <c r="A31" s="2" t="s">
        <v>39</v>
      </c>
      <c r="B31" s="6">
        <v>371950</v>
      </c>
      <c r="C31" s="6">
        <v>376339</v>
      </c>
    </row>
    <row r="32" spans="1:3" ht="45" x14ac:dyDescent="0.25">
      <c r="A32" s="2" t="s">
        <v>1302</v>
      </c>
      <c r="B32" s="4" t="s">
        <v>5</v>
      </c>
      <c r="C32" s="4" t="s">
        <v>5</v>
      </c>
    </row>
    <row r="33" spans="1:3" ht="30" x14ac:dyDescent="0.25">
      <c r="A33" s="3" t="s">
        <v>1271</v>
      </c>
      <c r="B33" s="4" t="s">
        <v>5</v>
      </c>
      <c r="C33" s="4" t="s">
        <v>5</v>
      </c>
    </row>
    <row r="34" spans="1:3" ht="30" x14ac:dyDescent="0.25">
      <c r="A34" s="2" t="s">
        <v>39</v>
      </c>
      <c r="B34" s="6">
        <v>25764322</v>
      </c>
      <c r="C34" s="6">
        <v>25488584</v>
      </c>
    </row>
    <row r="35" spans="1:3" ht="30" x14ac:dyDescent="0.25">
      <c r="A35" s="2" t="s">
        <v>1289</v>
      </c>
      <c r="B35" s="4" t="s">
        <v>5</v>
      </c>
      <c r="C35" s="4" t="s">
        <v>5</v>
      </c>
    </row>
    <row r="36" spans="1:3" ht="30" x14ac:dyDescent="0.25">
      <c r="A36" s="3" t="s">
        <v>1271</v>
      </c>
      <c r="B36" s="4" t="s">
        <v>5</v>
      </c>
      <c r="C36" s="4" t="s">
        <v>5</v>
      </c>
    </row>
    <row r="37" spans="1:3" ht="30" x14ac:dyDescent="0.25">
      <c r="A37" s="2" t="s">
        <v>39</v>
      </c>
      <c r="B37" s="6">
        <v>238002</v>
      </c>
      <c r="C37" s="6">
        <v>283285</v>
      </c>
    </row>
    <row r="38" spans="1:3" x14ac:dyDescent="0.25">
      <c r="A38" s="2" t="s">
        <v>1191</v>
      </c>
      <c r="B38" s="4" t="s">
        <v>5</v>
      </c>
      <c r="C38" s="4" t="s">
        <v>5</v>
      </c>
    </row>
    <row r="39" spans="1:3" ht="30" x14ac:dyDescent="0.25">
      <c r="A39" s="3" t="s">
        <v>1271</v>
      </c>
      <c r="B39" s="4" t="s">
        <v>5</v>
      </c>
      <c r="C39" s="4" t="s">
        <v>5</v>
      </c>
    </row>
    <row r="40" spans="1:3" ht="30" x14ac:dyDescent="0.25">
      <c r="A40" s="2" t="s">
        <v>39</v>
      </c>
      <c r="B40" s="6">
        <v>8656766</v>
      </c>
      <c r="C40" s="6">
        <v>8928221</v>
      </c>
    </row>
    <row r="41" spans="1:3" ht="45" x14ac:dyDescent="0.25">
      <c r="A41" s="2" t="s">
        <v>1303</v>
      </c>
      <c r="B41" s="4" t="s">
        <v>5</v>
      </c>
      <c r="C41" s="4" t="s">
        <v>5</v>
      </c>
    </row>
    <row r="42" spans="1:3" ht="30" x14ac:dyDescent="0.25">
      <c r="A42" s="3" t="s">
        <v>1271</v>
      </c>
      <c r="B42" s="4" t="s">
        <v>5</v>
      </c>
      <c r="C42" s="4" t="s">
        <v>5</v>
      </c>
    </row>
    <row r="43" spans="1:3" ht="30" x14ac:dyDescent="0.25">
      <c r="A43" s="2" t="s">
        <v>39</v>
      </c>
      <c r="B43" s="6">
        <v>242967</v>
      </c>
      <c r="C43" s="6">
        <v>320360</v>
      </c>
    </row>
    <row r="44" spans="1:3" ht="45" x14ac:dyDescent="0.25">
      <c r="A44" s="2" t="s">
        <v>1304</v>
      </c>
      <c r="B44" s="4" t="s">
        <v>5</v>
      </c>
      <c r="C44" s="4" t="s">
        <v>5</v>
      </c>
    </row>
    <row r="45" spans="1:3" ht="30" x14ac:dyDescent="0.25">
      <c r="A45" s="3" t="s">
        <v>1271</v>
      </c>
      <c r="B45" s="4" t="s">
        <v>5</v>
      </c>
      <c r="C45" s="4" t="s">
        <v>5</v>
      </c>
    </row>
    <row r="46" spans="1:3" ht="30" x14ac:dyDescent="0.25">
      <c r="A46" s="2" t="s">
        <v>39</v>
      </c>
      <c r="B46" s="6">
        <v>8388568</v>
      </c>
      <c r="C46" s="6">
        <v>8578677</v>
      </c>
    </row>
    <row r="47" spans="1:3" ht="30" x14ac:dyDescent="0.25">
      <c r="A47" s="2" t="s">
        <v>1291</v>
      </c>
      <c r="B47" s="4" t="s">
        <v>5</v>
      </c>
      <c r="C47" s="4" t="s">
        <v>5</v>
      </c>
    </row>
    <row r="48" spans="1:3" ht="30" x14ac:dyDescent="0.25">
      <c r="A48" s="3" t="s">
        <v>1271</v>
      </c>
      <c r="B48" s="4" t="s">
        <v>5</v>
      </c>
      <c r="C48" s="4" t="s">
        <v>5</v>
      </c>
    </row>
    <row r="49" spans="1:3" ht="30" x14ac:dyDescent="0.25">
      <c r="A49" s="2" t="s">
        <v>39</v>
      </c>
      <c r="B49" s="6">
        <v>25231</v>
      </c>
      <c r="C49" s="6">
        <v>29184</v>
      </c>
    </row>
    <row r="50" spans="1:3" x14ac:dyDescent="0.25">
      <c r="A50" s="2" t="s">
        <v>1293</v>
      </c>
      <c r="B50" s="4" t="s">
        <v>5</v>
      </c>
      <c r="C50" s="4" t="s">
        <v>5</v>
      </c>
    </row>
    <row r="51" spans="1:3" ht="30" x14ac:dyDescent="0.25">
      <c r="A51" s="3" t="s">
        <v>1271</v>
      </c>
      <c r="B51" s="4" t="s">
        <v>5</v>
      </c>
      <c r="C51" s="4" t="s">
        <v>5</v>
      </c>
    </row>
    <row r="52" spans="1:3" ht="30" x14ac:dyDescent="0.25">
      <c r="A52" s="2" t="s">
        <v>39</v>
      </c>
      <c r="B52" s="6">
        <v>10610761</v>
      </c>
      <c r="C52" s="6">
        <v>10291514</v>
      </c>
    </row>
    <row r="53" spans="1:3" ht="45" x14ac:dyDescent="0.25">
      <c r="A53" s="2" t="s">
        <v>1305</v>
      </c>
      <c r="B53" s="4" t="s">
        <v>5</v>
      </c>
      <c r="C53" s="4" t="s">
        <v>5</v>
      </c>
    </row>
    <row r="54" spans="1:3" ht="30" x14ac:dyDescent="0.25">
      <c r="A54" s="3" t="s">
        <v>1271</v>
      </c>
      <c r="B54" s="4" t="s">
        <v>5</v>
      </c>
      <c r="C54" s="4" t="s">
        <v>5</v>
      </c>
    </row>
    <row r="55" spans="1:3" ht="30" x14ac:dyDescent="0.25">
      <c r="A55" s="2" t="s">
        <v>39</v>
      </c>
      <c r="B55" s="6">
        <v>73345</v>
      </c>
      <c r="C55" s="6">
        <v>71773</v>
      </c>
    </row>
    <row r="56" spans="1:3" ht="45" x14ac:dyDescent="0.25">
      <c r="A56" s="2" t="s">
        <v>1306</v>
      </c>
      <c r="B56" s="4" t="s">
        <v>5</v>
      </c>
      <c r="C56" s="4" t="s">
        <v>5</v>
      </c>
    </row>
    <row r="57" spans="1:3" ht="30" x14ac:dyDescent="0.25">
      <c r="A57" s="3" t="s">
        <v>1271</v>
      </c>
      <c r="B57" s="4" t="s">
        <v>5</v>
      </c>
      <c r="C57" s="4" t="s">
        <v>5</v>
      </c>
    </row>
    <row r="58" spans="1:3" ht="30" x14ac:dyDescent="0.25">
      <c r="A58" s="2" t="s">
        <v>39</v>
      </c>
      <c r="B58" s="6">
        <v>10534834</v>
      </c>
      <c r="C58" s="6">
        <v>10217124</v>
      </c>
    </row>
    <row r="59" spans="1:3" ht="30" x14ac:dyDescent="0.25">
      <c r="A59" s="2" t="s">
        <v>1294</v>
      </c>
      <c r="B59" s="4" t="s">
        <v>5</v>
      </c>
      <c r="C59" s="4" t="s">
        <v>5</v>
      </c>
    </row>
    <row r="60" spans="1:3" ht="30" x14ac:dyDescent="0.25">
      <c r="A60" s="3" t="s">
        <v>1271</v>
      </c>
      <c r="B60" s="4" t="s">
        <v>5</v>
      </c>
      <c r="C60" s="4" t="s">
        <v>5</v>
      </c>
    </row>
    <row r="61" spans="1:3" ht="30" x14ac:dyDescent="0.25">
      <c r="A61" s="2" t="s">
        <v>39</v>
      </c>
      <c r="B61" s="8">
        <v>2582</v>
      </c>
      <c r="C61" s="8">
        <v>261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307</v>
      </c>
      <c r="B1" s="7" t="s">
        <v>86</v>
      </c>
      <c r="C1" s="7"/>
      <c r="D1" s="7" t="s">
        <v>1</v>
      </c>
      <c r="E1" s="7"/>
    </row>
    <row r="2" spans="1:5" ht="30" x14ac:dyDescent="0.25">
      <c r="A2" s="1" t="s">
        <v>25</v>
      </c>
      <c r="B2" s="1" t="s">
        <v>2</v>
      </c>
      <c r="C2" s="1" t="s">
        <v>87</v>
      </c>
      <c r="D2" s="1" t="s">
        <v>2</v>
      </c>
      <c r="E2" s="1" t="s">
        <v>87</v>
      </c>
    </row>
    <row r="3" spans="1:5" x14ac:dyDescent="0.25">
      <c r="A3" s="1"/>
      <c r="B3" s="1" t="s">
        <v>1308</v>
      </c>
      <c r="C3" s="1" t="s">
        <v>1308</v>
      </c>
      <c r="D3" s="1" t="s">
        <v>1308</v>
      </c>
      <c r="E3" s="1" t="s">
        <v>1308</v>
      </c>
    </row>
    <row r="4" spans="1:5" ht="30" x14ac:dyDescent="0.25">
      <c r="A4" s="3" t="s">
        <v>1309</v>
      </c>
      <c r="B4" s="4" t="s">
        <v>5</v>
      </c>
      <c r="C4" s="4" t="s">
        <v>5</v>
      </c>
      <c r="D4" s="4" t="s">
        <v>5</v>
      </c>
      <c r="E4" s="4" t="s">
        <v>5</v>
      </c>
    </row>
    <row r="5" spans="1:5" x14ac:dyDescent="0.25">
      <c r="A5" s="2" t="s">
        <v>1310</v>
      </c>
      <c r="B5" s="4">
        <v>193</v>
      </c>
      <c r="C5" s="4">
        <v>341</v>
      </c>
      <c r="D5" s="4">
        <v>436</v>
      </c>
      <c r="E5" s="4">
        <v>673</v>
      </c>
    </row>
    <row r="6" spans="1:5" ht="30" x14ac:dyDescent="0.25">
      <c r="A6" s="2" t="s">
        <v>1311</v>
      </c>
      <c r="B6" s="8">
        <v>57384</v>
      </c>
      <c r="C6" s="8">
        <v>135325</v>
      </c>
      <c r="D6" s="8">
        <v>89914</v>
      </c>
      <c r="E6" s="8">
        <v>215006</v>
      </c>
    </row>
    <row r="7" spans="1:5" ht="30" x14ac:dyDescent="0.25">
      <c r="A7" s="2" t="s">
        <v>1312</v>
      </c>
      <c r="B7" s="6">
        <v>57297</v>
      </c>
      <c r="C7" s="6">
        <v>130897</v>
      </c>
      <c r="D7" s="6">
        <v>89797</v>
      </c>
      <c r="E7" s="6">
        <v>210557</v>
      </c>
    </row>
    <row r="8" spans="1:5" ht="30" x14ac:dyDescent="0.25">
      <c r="A8" s="2" t="s">
        <v>1313</v>
      </c>
      <c r="B8" s="4">
        <v>-87</v>
      </c>
      <c r="C8" s="6">
        <v>-4428</v>
      </c>
      <c r="D8" s="4">
        <v>-117</v>
      </c>
      <c r="E8" s="6">
        <v>-4449</v>
      </c>
    </row>
    <row r="9" spans="1:5" ht="30" x14ac:dyDescent="0.25">
      <c r="A9" s="2" t="s">
        <v>1314</v>
      </c>
      <c r="B9" s="6">
        <v>-1011</v>
      </c>
      <c r="C9" s="6">
        <v>-1404</v>
      </c>
      <c r="D9" s="6">
        <v>-1880</v>
      </c>
      <c r="E9" s="6">
        <v>-2288</v>
      </c>
    </row>
    <row r="10" spans="1:5" ht="45" x14ac:dyDescent="0.25">
      <c r="A10" s="2" t="s">
        <v>1315</v>
      </c>
      <c r="B10" s="4" t="s">
        <v>5</v>
      </c>
      <c r="C10" s="4" t="s">
        <v>5</v>
      </c>
      <c r="D10" s="4" t="s">
        <v>5</v>
      </c>
      <c r="E10" s="4" t="s">
        <v>5</v>
      </c>
    </row>
    <row r="11" spans="1:5" ht="30" x14ac:dyDescent="0.25">
      <c r="A11" s="3" t="s">
        <v>1309</v>
      </c>
      <c r="B11" s="4" t="s">
        <v>5</v>
      </c>
      <c r="C11" s="4" t="s">
        <v>5</v>
      </c>
      <c r="D11" s="4" t="s">
        <v>5</v>
      </c>
      <c r="E11" s="4" t="s">
        <v>5</v>
      </c>
    </row>
    <row r="12" spans="1:5" x14ac:dyDescent="0.25">
      <c r="A12" s="2" t="s">
        <v>1310</v>
      </c>
      <c r="B12" s="4">
        <v>21</v>
      </c>
      <c r="C12" s="4">
        <v>15</v>
      </c>
      <c r="D12" s="4">
        <v>51</v>
      </c>
      <c r="E12" s="4">
        <v>39</v>
      </c>
    </row>
    <row r="13" spans="1:5" ht="30" x14ac:dyDescent="0.25">
      <c r="A13" s="2" t="s">
        <v>1311</v>
      </c>
      <c r="B13" s="6">
        <v>4414</v>
      </c>
      <c r="C13" s="6">
        <v>4870</v>
      </c>
      <c r="D13" s="6">
        <v>19368</v>
      </c>
      <c r="E13" s="6">
        <v>6876</v>
      </c>
    </row>
    <row r="14" spans="1:5" ht="30" x14ac:dyDescent="0.25">
      <c r="A14" s="2" t="s">
        <v>1312</v>
      </c>
      <c r="B14" s="6">
        <v>4351</v>
      </c>
      <c r="C14" s="6">
        <v>4822</v>
      </c>
      <c r="D14" s="6">
        <v>19199</v>
      </c>
      <c r="E14" s="6">
        <v>6804</v>
      </c>
    </row>
    <row r="15" spans="1:5" ht="30" x14ac:dyDescent="0.25">
      <c r="A15" s="2" t="s">
        <v>1313</v>
      </c>
      <c r="B15" s="4">
        <v>-63</v>
      </c>
      <c r="C15" s="4">
        <v>-48</v>
      </c>
      <c r="D15" s="4">
        <v>-169</v>
      </c>
      <c r="E15" s="4">
        <v>-72</v>
      </c>
    </row>
    <row r="16" spans="1:5" ht="30" x14ac:dyDescent="0.25">
      <c r="A16" s="2" t="s">
        <v>1316</v>
      </c>
      <c r="B16" s="4" t="s">
        <v>5</v>
      </c>
      <c r="C16" s="4" t="s">
        <v>5</v>
      </c>
      <c r="D16" s="4" t="s">
        <v>5</v>
      </c>
      <c r="E16" s="4" t="s">
        <v>5</v>
      </c>
    </row>
    <row r="17" spans="1:5" ht="30" x14ac:dyDescent="0.25">
      <c r="A17" s="3" t="s">
        <v>1309</v>
      </c>
      <c r="B17" s="4" t="s">
        <v>5</v>
      </c>
      <c r="C17" s="4" t="s">
        <v>5</v>
      </c>
      <c r="D17" s="4" t="s">
        <v>5</v>
      </c>
      <c r="E17" s="4" t="s">
        <v>5</v>
      </c>
    </row>
    <row r="18" spans="1:5" x14ac:dyDescent="0.25">
      <c r="A18" s="2" t="s">
        <v>1310</v>
      </c>
      <c r="B18" s="4">
        <v>11</v>
      </c>
      <c r="C18" s="4">
        <v>5</v>
      </c>
      <c r="D18" s="4">
        <v>24</v>
      </c>
      <c r="E18" s="4">
        <v>13</v>
      </c>
    </row>
    <row r="19" spans="1:5" ht="30" x14ac:dyDescent="0.25">
      <c r="A19" s="2" t="s">
        <v>1311</v>
      </c>
      <c r="B19" s="6">
        <v>8327</v>
      </c>
      <c r="C19" s="6">
        <v>15549</v>
      </c>
      <c r="D19" s="6">
        <v>15371</v>
      </c>
      <c r="E19" s="6">
        <v>34027</v>
      </c>
    </row>
    <row r="20" spans="1:5" ht="30" x14ac:dyDescent="0.25">
      <c r="A20" s="2" t="s">
        <v>1312</v>
      </c>
      <c r="B20" s="6">
        <v>8314</v>
      </c>
      <c r="C20" s="6">
        <v>15530</v>
      </c>
      <c r="D20" s="6">
        <v>15316</v>
      </c>
      <c r="E20" s="6">
        <v>33893</v>
      </c>
    </row>
    <row r="21" spans="1:5" ht="30" x14ac:dyDescent="0.25">
      <c r="A21" s="2" t="s">
        <v>1313</v>
      </c>
      <c r="B21" s="4">
        <v>-13</v>
      </c>
      <c r="C21" s="4">
        <v>-19</v>
      </c>
      <c r="D21" s="4">
        <v>-55</v>
      </c>
      <c r="E21" s="4">
        <v>-134</v>
      </c>
    </row>
    <row r="22" spans="1:5" ht="45" x14ac:dyDescent="0.25">
      <c r="A22" s="2" t="s">
        <v>1317</v>
      </c>
      <c r="B22" s="4" t="s">
        <v>5</v>
      </c>
      <c r="C22" s="4" t="s">
        <v>5</v>
      </c>
      <c r="D22" s="4" t="s">
        <v>5</v>
      </c>
      <c r="E22" s="4" t="s">
        <v>5</v>
      </c>
    </row>
    <row r="23" spans="1:5" ht="30" x14ac:dyDescent="0.25">
      <c r="A23" s="3" t="s">
        <v>1309</v>
      </c>
      <c r="B23" s="4" t="s">
        <v>5</v>
      </c>
      <c r="C23" s="4" t="s">
        <v>5</v>
      </c>
      <c r="D23" s="4" t="s">
        <v>5</v>
      </c>
      <c r="E23" s="4" t="s">
        <v>5</v>
      </c>
    </row>
    <row r="24" spans="1:5" x14ac:dyDescent="0.25">
      <c r="A24" s="2" t="s">
        <v>1310</v>
      </c>
      <c r="B24" s="4">
        <v>1</v>
      </c>
      <c r="C24" s="4">
        <v>7</v>
      </c>
      <c r="D24" s="4">
        <v>1</v>
      </c>
      <c r="E24" s="4">
        <v>15</v>
      </c>
    </row>
    <row r="25" spans="1:5" ht="30" x14ac:dyDescent="0.25">
      <c r="A25" s="2" t="s">
        <v>1311</v>
      </c>
      <c r="B25" s="6">
        <v>1398</v>
      </c>
      <c r="C25" s="6">
        <v>17496</v>
      </c>
      <c r="D25" s="6">
        <v>1398</v>
      </c>
      <c r="E25" s="6">
        <v>18853</v>
      </c>
    </row>
    <row r="26" spans="1:5" ht="30" x14ac:dyDescent="0.25">
      <c r="A26" s="2" t="s">
        <v>1312</v>
      </c>
      <c r="B26" s="6">
        <v>1398</v>
      </c>
      <c r="C26" s="6">
        <v>16722</v>
      </c>
      <c r="D26" s="6">
        <v>1398</v>
      </c>
      <c r="E26" s="6">
        <v>18062</v>
      </c>
    </row>
    <row r="27" spans="1:5" ht="30" x14ac:dyDescent="0.25">
      <c r="A27" s="2" t="s">
        <v>1313</v>
      </c>
      <c r="B27" s="4" t="s">
        <v>5</v>
      </c>
      <c r="C27" s="4">
        <v>-774</v>
      </c>
      <c r="D27" s="4" t="s">
        <v>5</v>
      </c>
      <c r="E27" s="4">
        <v>-791</v>
      </c>
    </row>
    <row r="28" spans="1:5" ht="30" x14ac:dyDescent="0.25">
      <c r="A28" s="2" t="s">
        <v>1318</v>
      </c>
      <c r="B28" s="4" t="s">
        <v>5</v>
      </c>
      <c r="C28" s="4" t="s">
        <v>5</v>
      </c>
      <c r="D28" s="4" t="s">
        <v>5</v>
      </c>
      <c r="E28" s="4" t="s">
        <v>5</v>
      </c>
    </row>
    <row r="29" spans="1:5" ht="30" x14ac:dyDescent="0.25">
      <c r="A29" s="3" t="s">
        <v>1309</v>
      </c>
      <c r="B29" s="4" t="s">
        <v>5</v>
      </c>
      <c r="C29" s="4" t="s">
        <v>5</v>
      </c>
      <c r="D29" s="4" t="s">
        <v>5</v>
      </c>
      <c r="E29" s="4" t="s">
        <v>5</v>
      </c>
    </row>
    <row r="30" spans="1:5" x14ac:dyDescent="0.25">
      <c r="A30" s="2" t="s">
        <v>1310</v>
      </c>
      <c r="B30" s="4">
        <v>2</v>
      </c>
      <c r="C30" s="4">
        <v>2</v>
      </c>
      <c r="D30" s="4">
        <v>3</v>
      </c>
      <c r="E30" s="4">
        <v>2</v>
      </c>
    </row>
    <row r="31" spans="1:5" ht="30" x14ac:dyDescent="0.25">
      <c r="A31" s="2" t="s">
        <v>1311</v>
      </c>
      <c r="B31" s="6">
        <v>6407</v>
      </c>
      <c r="C31" s="4">
        <v>364</v>
      </c>
      <c r="D31" s="6">
        <v>6558</v>
      </c>
      <c r="E31" s="4">
        <v>364</v>
      </c>
    </row>
    <row r="32" spans="1:5" ht="30" x14ac:dyDescent="0.25">
      <c r="A32" s="2" t="s">
        <v>1312</v>
      </c>
      <c r="B32" s="6">
        <v>6318</v>
      </c>
      <c r="C32" s="4">
        <v>363</v>
      </c>
      <c r="D32" s="6">
        <v>6469</v>
      </c>
      <c r="E32" s="4">
        <v>363</v>
      </c>
    </row>
    <row r="33" spans="1:5" ht="30" x14ac:dyDescent="0.25">
      <c r="A33" s="2" t="s">
        <v>1313</v>
      </c>
      <c r="B33" s="4">
        <v>-89</v>
      </c>
      <c r="C33" s="4">
        <v>-1</v>
      </c>
      <c r="D33" s="4">
        <v>-89</v>
      </c>
      <c r="E33" s="4">
        <v>-1</v>
      </c>
    </row>
    <row r="34" spans="1:5" ht="30" x14ac:dyDescent="0.25">
      <c r="A34" s="2" t="s">
        <v>1319</v>
      </c>
      <c r="B34" s="4" t="s">
        <v>5</v>
      </c>
      <c r="C34" s="4" t="s">
        <v>5</v>
      </c>
      <c r="D34" s="4" t="s">
        <v>5</v>
      </c>
      <c r="E34" s="4" t="s">
        <v>5</v>
      </c>
    </row>
    <row r="35" spans="1:5" ht="30" x14ac:dyDescent="0.25">
      <c r="A35" s="3" t="s">
        <v>1309</v>
      </c>
      <c r="B35" s="4" t="s">
        <v>5</v>
      </c>
      <c r="C35" s="4" t="s">
        <v>5</v>
      </c>
      <c r="D35" s="4" t="s">
        <v>5</v>
      </c>
      <c r="E35" s="4" t="s">
        <v>5</v>
      </c>
    </row>
    <row r="36" spans="1:5" x14ac:dyDescent="0.25">
      <c r="A36" s="2" t="s">
        <v>1310</v>
      </c>
      <c r="B36" s="4">
        <v>3</v>
      </c>
      <c r="C36" s="4">
        <v>8</v>
      </c>
      <c r="D36" s="4">
        <v>16</v>
      </c>
      <c r="E36" s="4">
        <v>15</v>
      </c>
    </row>
    <row r="37" spans="1:5" ht="30" x14ac:dyDescent="0.25">
      <c r="A37" s="2" t="s">
        <v>1311</v>
      </c>
      <c r="B37" s="4">
        <v>142</v>
      </c>
      <c r="C37" s="6">
        <v>1216</v>
      </c>
      <c r="D37" s="6">
        <v>1744</v>
      </c>
      <c r="E37" s="6">
        <v>1782</v>
      </c>
    </row>
    <row r="38" spans="1:5" ht="30" x14ac:dyDescent="0.25">
      <c r="A38" s="2" t="s">
        <v>1312</v>
      </c>
      <c r="B38" s="4">
        <v>166</v>
      </c>
      <c r="C38" s="6">
        <v>1358</v>
      </c>
      <c r="D38" s="6">
        <v>1829</v>
      </c>
      <c r="E38" s="6">
        <v>1965</v>
      </c>
    </row>
    <row r="39" spans="1:5" ht="30" x14ac:dyDescent="0.25">
      <c r="A39" s="2" t="s">
        <v>1313</v>
      </c>
      <c r="B39" s="4">
        <v>24</v>
      </c>
      <c r="C39" s="4">
        <v>142</v>
      </c>
      <c r="D39" s="4">
        <v>85</v>
      </c>
      <c r="E39" s="4">
        <v>183</v>
      </c>
    </row>
    <row r="40" spans="1:5" ht="30" x14ac:dyDescent="0.25">
      <c r="A40" s="2" t="s">
        <v>1320</v>
      </c>
      <c r="B40" s="4" t="s">
        <v>5</v>
      </c>
      <c r="C40" s="4" t="s">
        <v>5</v>
      </c>
      <c r="D40" s="4" t="s">
        <v>5</v>
      </c>
      <c r="E40" s="4" t="s">
        <v>5</v>
      </c>
    </row>
    <row r="41" spans="1:5" ht="30" x14ac:dyDescent="0.25">
      <c r="A41" s="3" t="s">
        <v>1309</v>
      </c>
      <c r="B41" s="4" t="s">
        <v>5</v>
      </c>
      <c r="C41" s="4" t="s">
        <v>5</v>
      </c>
      <c r="D41" s="4" t="s">
        <v>5</v>
      </c>
      <c r="E41" s="4" t="s">
        <v>5</v>
      </c>
    </row>
    <row r="42" spans="1:5" x14ac:dyDescent="0.25">
      <c r="A42" s="2" t="s">
        <v>1310</v>
      </c>
      <c r="B42" s="4">
        <v>3</v>
      </c>
      <c r="C42" s="4">
        <v>1</v>
      </c>
      <c r="D42" s="4">
        <v>5</v>
      </c>
      <c r="E42" s="4">
        <v>1</v>
      </c>
    </row>
    <row r="43" spans="1:5" ht="30" x14ac:dyDescent="0.25">
      <c r="A43" s="2" t="s">
        <v>1311</v>
      </c>
      <c r="B43" s="4">
        <v>662</v>
      </c>
      <c r="C43" s="4">
        <v>99</v>
      </c>
      <c r="D43" s="4">
        <v>828</v>
      </c>
      <c r="E43" s="4">
        <v>99</v>
      </c>
    </row>
    <row r="44" spans="1:5" ht="30" x14ac:dyDescent="0.25">
      <c r="A44" s="2" t="s">
        <v>1312</v>
      </c>
      <c r="B44" s="4">
        <v>698</v>
      </c>
      <c r="C44" s="4">
        <v>102</v>
      </c>
      <c r="D44" s="4">
        <v>900</v>
      </c>
      <c r="E44" s="4">
        <v>102</v>
      </c>
    </row>
    <row r="45" spans="1:5" ht="30" x14ac:dyDescent="0.25">
      <c r="A45" s="2" t="s">
        <v>1313</v>
      </c>
      <c r="B45" s="4">
        <v>36</v>
      </c>
      <c r="C45" s="4">
        <v>3</v>
      </c>
      <c r="D45" s="4">
        <v>72</v>
      </c>
      <c r="E45" s="4">
        <v>3</v>
      </c>
    </row>
    <row r="46" spans="1:5" ht="30" x14ac:dyDescent="0.25">
      <c r="A46" s="2" t="s">
        <v>1321</v>
      </c>
      <c r="B46" s="4" t="s">
        <v>5</v>
      </c>
      <c r="C46" s="4" t="s">
        <v>5</v>
      </c>
      <c r="D46" s="4" t="s">
        <v>5</v>
      </c>
      <c r="E46" s="4" t="s">
        <v>5</v>
      </c>
    </row>
    <row r="47" spans="1:5" ht="30" x14ac:dyDescent="0.25">
      <c r="A47" s="3" t="s">
        <v>1309</v>
      </c>
      <c r="B47" s="4" t="s">
        <v>5</v>
      </c>
      <c r="C47" s="4" t="s">
        <v>5</v>
      </c>
      <c r="D47" s="4" t="s">
        <v>5</v>
      </c>
      <c r="E47" s="4" t="s">
        <v>5</v>
      </c>
    </row>
    <row r="48" spans="1:5" x14ac:dyDescent="0.25">
      <c r="A48" s="2" t="s">
        <v>1310</v>
      </c>
      <c r="B48" s="4" t="s">
        <v>5</v>
      </c>
      <c r="C48" s="4">
        <v>2</v>
      </c>
      <c r="D48" s="4">
        <v>3</v>
      </c>
      <c r="E48" s="4">
        <v>4</v>
      </c>
    </row>
    <row r="49" spans="1:5" ht="30" x14ac:dyDescent="0.25">
      <c r="A49" s="2" t="s">
        <v>1311</v>
      </c>
      <c r="B49" s="4" t="s">
        <v>5</v>
      </c>
      <c r="C49" s="4">
        <v>101</v>
      </c>
      <c r="D49" s="4">
        <v>280</v>
      </c>
      <c r="E49" s="4">
        <v>180</v>
      </c>
    </row>
    <row r="50" spans="1:5" ht="30" x14ac:dyDescent="0.25">
      <c r="A50" s="2" t="s">
        <v>1312</v>
      </c>
      <c r="B50" s="4" t="s">
        <v>5</v>
      </c>
      <c r="C50" s="4">
        <v>103</v>
      </c>
      <c r="D50" s="4">
        <v>280</v>
      </c>
      <c r="E50" s="4">
        <v>182</v>
      </c>
    </row>
    <row r="51" spans="1:5" ht="30" x14ac:dyDescent="0.25">
      <c r="A51" s="2" t="s">
        <v>1313</v>
      </c>
      <c r="B51" s="4" t="s">
        <v>5</v>
      </c>
      <c r="C51" s="4">
        <v>2</v>
      </c>
      <c r="D51" s="4" t="s">
        <v>5</v>
      </c>
      <c r="E51" s="4">
        <v>2</v>
      </c>
    </row>
    <row r="52" spans="1:5" ht="30" x14ac:dyDescent="0.25">
      <c r="A52" s="2" t="s">
        <v>1322</v>
      </c>
      <c r="B52" s="4" t="s">
        <v>5</v>
      </c>
      <c r="C52" s="4" t="s">
        <v>5</v>
      </c>
      <c r="D52" s="4" t="s">
        <v>5</v>
      </c>
      <c r="E52" s="4" t="s">
        <v>5</v>
      </c>
    </row>
    <row r="53" spans="1:5" ht="30" x14ac:dyDescent="0.25">
      <c r="A53" s="3" t="s">
        <v>1309</v>
      </c>
      <c r="B53" s="4" t="s">
        <v>5</v>
      </c>
      <c r="C53" s="4" t="s">
        <v>5</v>
      </c>
      <c r="D53" s="4" t="s">
        <v>5</v>
      </c>
      <c r="E53" s="4" t="s">
        <v>5</v>
      </c>
    </row>
    <row r="54" spans="1:5" x14ac:dyDescent="0.25">
      <c r="A54" s="2" t="s">
        <v>1310</v>
      </c>
      <c r="B54" s="4">
        <v>43</v>
      </c>
      <c r="C54" s="4">
        <v>117</v>
      </c>
      <c r="D54" s="4">
        <v>123</v>
      </c>
      <c r="E54" s="4">
        <v>238</v>
      </c>
    </row>
    <row r="55" spans="1:5" ht="30" x14ac:dyDescent="0.25">
      <c r="A55" s="2" t="s">
        <v>1311</v>
      </c>
      <c r="B55" s="4">
        <v>603</v>
      </c>
      <c r="C55" s="6">
        <v>1629</v>
      </c>
      <c r="D55" s="6">
        <v>1596</v>
      </c>
      <c r="E55" s="6">
        <v>3215</v>
      </c>
    </row>
    <row r="56" spans="1:5" ht="30" x14ac:dyDescent="0.25">
      <c r="A56" s="2" t="s">
        <v>1312</v>
      </c>
      <c r="B56" s="4">
        <v>603</v>
      </c>
      <c r="C56" s="6">
        <v>1629</v>
      </c>
      <c r="D56" s="6">
        <v>1596</v>
      </c>
      <c r="E56" s="6">
        <v>3215</v>
      </c>
    </row>
    <row r="57" spans="1:5" ht="30" x14ac:dyDescent="0.25">
      <c r="A57" s="2" t="s">
        <v>1323</v>
      </c>
      <c r="B57" s="4" t="s">
        <v>5</v>
      </c>
      <c r="C57" s="4" t="s">
        <v>5</v>
      </c>
      <c r="D57" s="4" t="s">
        <v>5</v>
      </c>
      <c r="E57" s="4" t="s">
        <v>5</v>
      </c>
    </row>
    <row r="58" spans="1:5" ht="30" x14ac:dyDescent="0.25">
      <c r="A58" s="3" t="s">
        <v>1309</v>
      </c>
      <c r="B58" s="4" t="s">
        <v>5</v>
      </c>
      <c r="C58" s="4" t="s">
        <v>5</v>
      </c>
      <c r="D58" s="4" t="s">
        <v>5</v>
      </c>
      <c r="E58" s="4" t="s">
        <v>5</v>
      </c>
    </row>
    <row r="59" spans="1:5" x14ac:dyDescent="0.25">
      <c r="A59" s="2" t="s">
        <v>1310</v>
      </c>
      <c r="B59" s="4">
        <v>7</v>
      </c>
      <c r="C59" s="4">
        <v>14</v>
      </c>
      <c r="D59" s="4">
        <v>15</v>
      </c>
      <c r="E59" s="4">
        <v>20</v>
      </c>
    </row>
    <row r="60" spans="1:5" ht="30" x14ac:dyDescent="0.25">
      <c r="A60" s="2" t="s">
        <v>1311</v>
      </c>
      <c r="B60" s="4">
        <v>38</v>
      </c>
      <c r="C60" s="4">
        <v>185</v>
      </c>
      <c r="D60" s="4">
        <v>93</v>
      </c>
      <c r="E60" s="4">
        <v>230</v>
      </c>
    </row>
    <row r="61" spans="1:5" ht="30" x14ac:dyDescent="0.25">
      <c r="A61" s="2" t="s">
        <v>1312</v>
      </c>
      <c r="B61" s="4">
        <v>38</v>
      </c>
      <c r="C61" s="4">
        <v>185</v>
      </c>
      <c r="D61" s="4">
        <v>93</v>
      </c>
      <c r="E61" s="4">
        <v>230</v>
      </c>
    </row>
    <row r="62" spans="1:5" ht="30" x14ac:dyDescent="0.25">
      <c r="A62" s="2" t="s">
        <v>1324</v>
      </c>
      <c r="B62" s="4" t="s">
        <v>5</v>
      </c>
      <c r="C62" s="4" t="s">
        <v>5</v>
      </c>
      <c r="D62" s="4" t="s">
        <v>5</v>
      </c>
      <c r="E62" s="4" t="s">
        <v>5</v>
      </c>
    </row>
    <row r="63" spans="1:5" ht="30" x14ac:dyDescent="0.25">
      <c r="A63" s="3" t="s">
        <v>1309</v>
      </c>
      <c r="B63" s="4" t="s">
        <v>5</v>
      </c>
      <c r="C63" s="4" t="s">
        <v>5</v>
      </c>
      <c r="D63" s="4" t="s">
        <v>5</v>
      </c>
      <c r="E63" s="4" t="s">
        <v>5</v>
      </c>
    </row>
    <row r="64" spans="1:5" x14ac:dyDescent="0.25">
      <c r="A64" s="2" t="s">
        <v>1310</v>
      </c>
      <c r="B64" s="4">
        <v>1</v>
      </c>
      <c r="C64" s="4">
        <v>1</v>
      </c>
      <c r="D64" s="4">
        <v>1</v>
      </c>
      <c r="E64" s="4">
        <v>2</v>
      </c>
    </row>
    <row r="65" spans="1:5" ht="30" x14ac:dyDescent="0.25">
      <c r="A65" s="2" t="s">
        <v>1311</v>
      </c>
      <c r="B65" s="6">
        <v>19593</v>
      </c>
      <c r="C65" s="6">
        <v>1460</v>
      </c>
      <c r="D65" s="6">
        <v>19593</v>
      </c>
      <c r="E65" s="6">
        <v>48660</v>
      </c>
    </row>
    <row r="66" spans="1:5" ht="30" x14ac:dyDescent="0.25">
      <c r="A66" s="2" t="s">
        <v>1312</v>
      </c>
      <c r="B66" s="6">
        <v>19593</v>
      </c>
      <c r="C66" s="6">
        <v>1657</v>
      </c>
      <c r="D66" s="6">
        <v>19593</v>
      </c>
      <c r="E66" s="6">
        <v>48857</v>
      </c>
    </row>
    <row r="67" spans="1:5" ht="30" x14ac:dyDescent="0.25">
      <c r="A67" s="2" t="s">
        <v>1313</v>
      </c>
      <c r="B67" s="4" t="s">
        <v>5</v>
      </c>
      <c r="C67" s="4">
        <v>197</v>
      </c>
      <c r="D67" s="4" t="s">
        <v>5</v>
      </c>
      <c r="E67" s="4">
        <v>197</v>
      </c>
    </row>
    <row r="68" spans="1:5" ht="30" x14ac:dyDescent="0.25">
      <c r="A68" s="2" t="s">
        <v>1325</v>
      </c>
      <c r="B68" s="4" t="s">
        <v>5</v>
      </c>
      <c r="C68" s="4" t="s">
        <v>5</v>
      </c>
      <c r="D68" s="4" t="s">
        <v>5</v>
      </c>
      <c r="E68" s="4" t="s">
        <v>5</v>
      </c>
    </row>
    <row r="69" spans="1:5" ht="30" x14ac:dyDescent="0.25">
      <c r="A69" s="3" t="s">
        <v>1309</v>
      </c>
      <c r="B69" s="4" t="s">
        <v>5</v>
      </c>
      <c r="C69" s="4" t="s">
        <v>5</v>
      </c>
      <c r="D69" s="4" t="s">
        <v>5</v>
      </c>
      <c r="E69" s="4" t="s">
        <v>5</v>
      </c>
    </row>
    <row r="70" spans="1:5" x14ac:dyDescent="0.25">
      <c r="A70" s="2" t="s">
        <v>1310</v>
      </c>
      <c r="B70" s="4" t="s">
        <v>5</v>
      </c>
      <c r="C70" s="4">
        <v>1</v>
      </c>
      <c r="D70" s="4" t="s">
        <v>5</v>
      </c>
      <c r="E70" s="4">
        <v>1</v>
      </c>
    </row>
    <row r="71" spans="1:5" ht="30" x14ac:dyDescent="0.25">
      <c r="A71" s="2" t="s">
        <v>1311</v>
      </c>
      <c r="B71" s="4" t="s">
        <v>5</v>
      </c>
      <c r="C71" s="6">
        <v>4039</v>
      </c>
      <c r="D71" s="4" t="s">
        <v>5</v>
      </c>
      <c r="E71" s="6">
        <v>4039</v>
      </c>
    </row>
    <row r="72" spans="1:5" ht="30" x14ac:dyDescent="0.25">
      <c r="A72" s="2" t="s">
        <v>1312</v>
      </c>
      <c r="B72" s="4" t="s">
        <v>5</v>
      </c>
      <c r="C72" s="6">
        <v>3888</v>
      </c>
      <c r="D72" s="4" t="s">
        <v>5</v>
      </c>
      <c r="E72" s="6">
        <v>3888</v>
      </c>
    </row>
    <row r="73" spans="1:5" ht="30" x14ac:dyDescent="0.25">
      <c r="A73" s="2" t="s">
        <v>1313</v>
      </c>
      <c r="B73" s="4" t="s">
        <v>5</v>
      </c>
      <c r="C73" s="4">
        <v>-151</v>
      </c>
      <c r="D73" s="4" t="s">
        <v>5</v>
      </c>
      <c r="E73" s="4">
        <v>-151</v>
      </c>
    </row>
    <row r="74" spans="1:5" ht="30" x14ac:dyDescent="0.25">
      <c r="A74" s="2" t="s">
        <v>1326</v>
      </c>
      <c r="B74" s="4" t="s">
        <v>5</v>
      </c>
      <c r="C74" s="4" t="s">
        <v>5</v>
      </c>
      <c r="D74" s="4" t="s">
        <v>5</v>
      </c>
      <c r="E74" s="4" t="s">
        <v>5</v>
      </c>
    </row>
    <row r="75" spans="1:5" ht="30" x14ac:dyDescent="0.25">
      <c r="A75" s="3" t="s">
        <v>1309</v>
      </c>
      <c r="B75" s="4" t="s">
        <v>5</v>
      </c>
      <c r="C75" s="4" t="s">
        <v>5</v>
      </c>
      <c r="D75" s="4" t="s">
        <v>5</v>
      </c>
      <c r="E75" s="4" t="s">
        <v>5</v>
      </c>
    </row>
    <row r="76" spans="1:5" x14ac:dyDescent="0.25">
      <c r="A76" s="2" t="s">
        <v>1310</v>
      </c>
      <c r="B76" s="4" t="s">
        <v>5</v>
      </c>
      <c r="C76" s="4" t="s">
        <v>5</v>
      </c>
      <c r="D76" s="4">
        <v>1</v>
      </c>
      <c r="E76" s="4">
        <v>1</v>
      </c>
    </row>
    <row r="77" spans="1:5" ht="30" x14ac:dyDescent="0.25">
      <c r="A77" s="2" t="s">
        <v>1311</v>
      </c>
      <c r="B77" s="4" t="s">
        <v>5</v>
      </c>
      <c r="C77" s="4" t="s">
        <v>5</v>
      </c>
      <c r="D77" s="4">
        <v>188</v>
      </c>
      <c r="E77" s="4">
        <v>195</v>
      </c>
    </row>
    <row r="78" spans="1:5" ht="30" x14ac:dyDescent="0.25">
      <c r="A78" s="2" t="s">
        <v>1312</v>
      </c>
      <c r="B78" s="4" t="s">
        <v>5</v>
      </c>
      <c r="C78" s="4" t="s">
        <v>5</v>
      </c>
      <c r="D78" s="4">
        <v>188</v>
      </c>
      <c r="E78" s="4">
        <v>195</v>
      </c>
    </row>
    <row r="79" spans="1:5" ht="30" x14ac:dyDescent="0.25">
      <c r="A79" s="2" t="s">
        <v>1327</v>
      </c>
      <c r="B79" s="4" t="s">
        <v>5</v>
      </c>
      <c r="C79" s="4" t="s">
        <v>5</v>
      </c>
      <c r="D79" s="4" t="s">
        <v>5</v>
      </c>
      <c r="E79" s="4" t="s">
        <v>5</v>
      </c>
    </row>
    <row r="80" spans="1:5" ht="30" x14ac:dyDescent="0.25">
      <c r="A80" s="3" t="s">
        <v>1309</v>
      </c>
      <c r="B80" s="4" t="s">
        <v>5</v>
      </c>
      <c r="C80" s="4" t="s">
        <v>5</v>
      </c>
      <c r="D80" s="4" t="s">
        <v>5</v>
      </c>
      <c r="E80" s="4" t="s">
        <v>5</v>
      </c>
    </row>
    <row r="81" spans="1:5" x14ac:dyDescent="0.25">
      <c r="A81" s="2" t="s">
        <v>1310</v>
      </c>
      <c r="B81" s="4" t="s">
        <v>5</v>
      </c>
      <c r="C81" s="4">
        <v>1</v>
      </c>
      <c r="D81" s="4" t="s">
        <v>5</v>
      </c>
      <c r="E81" s="4">
        <v>1</v>
      </c>
    </row>
    <row r="82" spans="1:5" ht="30" x14ac:dyDescent="0.25">
      <c r="A82" s="2" t="s">
        <v>1311</v>
      </c>
      <c r="B82" s="4" t="s">
        <v>5</v>
      </c>
      <c r="C82" s="4">
        <v>106</v>
      </c>
      <c r="D82" s="4" t="s">
        <v>5</v>
      </c>
      <c r="E82" s="4">
        <v>106</v>
      </c>
    </row>
    <row r="83" spans="1:5" ht="30" x14ac:dyDescent="0.25">
      <c r="A83" s="2" t="s">
        <v>1312</v>
      </c>
      <c r="B83" s="4" t="s">
        <v>5</v>
      </c>
      <c r="C83" s="4">
        <v>106</v>
      </c>
      <c r="D83" s="4" t="s">
        <v>5</v>
      </c>
      <c r="E83" s="4">
        <v>106</v>
      </c>
    </row>
    <row r="84" spans="1:5" ht="30" x14ac:dyDescent="0.25">
      <c r="A84" s="2" t="s">
        <v>1328</v>
      </c>
      <c r="B84" s="4" t="s">
        <v>5</v>
      </c>
      <c r="C84" s="4" t="s">
        <v>5</v>
      </c>
      <c r="D84" s="4" t="s">
        <v>5</v>
      </c>
      <c r="E84" s="4" t="s">
        <v>5</v>
      </c>
    </row>
    <row r="85" spans="1:5" ht="30" x14ac:dyDescent="0.25">
      <c r="A85" s="3" t="s">
        <v>1309</v>
      </c>
      <c r="B85" s="4" t="s">
        <v>5</v>
      </c>
      <c r="C85" s="4" t="s">
        <v>5</v>
      </c>
      <c r="D85" s="4" t="s">
        <v>5</v>
      </c>
      <c r="E85" s="4" t="s">
        <v>5</v>
      </c>
    </row>
    <row r="86" spans="1:5" x14ac:dyDescent="0.25">
      <c r="A86" s="2" t="s">
        <v>1310</v>
      </c>
      <c r="B86" s="4">
        <v>8</v>
      </c>
      <c r="C86" s="4">
        <v>28</v>
      </c>
      <c r="D86" s="4">
        <v>19</v>
      </c>
      <c r="E86" s="4">
        <v>45</v>
      </c>
    </row>
    <row r="87" spans="1:5" ht="30" x14ac:dyDescent="0.25">
      <c r="A87" s="2" t="s">
        <v>1311</v>
      </c>
      <c r="B87" s="4">
        <v>47</v>
      </c>
      <c r="C87" s="4">
        <v>73</v>
      </c>
      <c r="D87" s="4">
        <v>108</v>
      </c>
      <c r="E87" s="4">
        <v>232</v>
      </c>
    </row>
    <row r="88" spans="1:5" ht="30" x14ac:dyDescent="0.25">
      <c r="A88" s="2" t="s">
        <v>1312</v>
      </c>
      <c r="B88" s="4">
        <v>47</v>
      </c>
      <c r="C88" s="4">
        <v>73</v>
      </c>
      <c r="D88" s="4">
        <v>108</v>
      </c>
      <c r="E88" s="4">
        <v>232</v>
      </c>
    </row>
    <row r="89" spans="1:5" x14ac:dyDescent="0.25">
      <c r="A89" s="2" t="s">
        <v>1329</v>
      </c>
      <c r="B89" s="4" t="s">
        <v>5</v>
      </c>
      <c r="C89" s="4" t="s">
        <v>5</v>
      </c>
      <c r="D89" s="4" t="s">
        <v>5</v>
      </c>
      <c r="E89" s="4" t="s">
        <v>5</v>
      </c>
    </row>
    <row r="90" spans="1:5" ht="30" x14ac:dyDescent="0.25">
      <c r="A90" s="3" t="s">
        <v>1309</v>
      </c>
      <c r="B90" s="4" t="s">
        <v>5</v>
      </c>
      <c r="C90" s="4" t="s">
        <v>5</v>
      </c>
      <c r="D90" s="4" t="s">
        <v>5</v>
      </c>
      <c r="E90" s="4" t="s">
        <v>5</v>
      </c>
    </row>
    <row r="91" spans="1:5" x14ac:dyDescent="0.25">
      <c r="A91" s="2" t="s">
        <v>1310</v>
      </c>
      <c r="B91" s="4" t="s">
        <v>5</v>
      </c>
      <c r="C91" s="4" t="s">
        <v>5</v>
      </c>
      <c r="D91" s="4">
        <v>1</v>
      </c>
      <c r="E91" s="4">
        <v>1</v>
      </c>
    </row>
    <row r="92" spans="1:5" ht="30" x14ac:dyDescent="0.25">
      <c r="A92" s="2" t="s">
        <v>1311</v>
      </c>
      <c r="B92" s="4" t="s">
        <v>5</v>
      </c>
      <c r="C92" s="4" t="s">
        <v>5</v>
      </c>
      <c r="D92" s="4">
        <v>45</v>
      </c>
      <c r="E92" s="4">
        <v>12</v>
      </c>
    </row>
    <row r="93" spans="1:5" ht="30" x14ac:dyDescent="0.25">
      <c r="A93" s="2" t="s">
        <v>1312</v>
      </c>
      <c r="B93" s="4" t="s">
        <v>5</v>
      </c>
      <c r="C93" s="4" t="s">
        <v>5</v>
      </c>
      <c r="D93" s="4">
        <v>45</v>
      </c>
      <c r="E93" s="4">
        <v>12</v>
      </c>
    </row>
    <row r="94" spans="1:5" ht="45" x14ac:dyDescent="0.25">
      <c r="A94" s="2" t="s">
        <v>1330</v>
      </c>
      <c r="B94" s="4" t="s">
        <v>5</v>
      </c>
      <c r="C94" s="4" t="s">
        <v>5</v>
      </c>
      <c r="D94" s="4" t="s">
        <v>5</v>
      </c>
      <c r="E94" s="4" t="s">
        <v>5</v>
      </c>
    </row>
    <row r="95" spans="1:5" ht="30" x14ac:dyDescent="0.25">
      <c r="A95" s="3" t="s">
        <v>1309</v>
      </c>
      <c r="B95" s="4" t="s">
        <v>5</v>
      </c>
      <c r="C95" s="4" t="s">
        <v>5</v>
      </c>
      <c r="D95" s="4" t="s">
        <v>5</v>
      </c>
      <c r="E95" s="4" t="s">
        <v>5</v>
      </c>
    </row>
    <row r="96" spans="1:5" x14ac:dyDescent="0.25">
      <c r="A96" s="2" t="s">
        <v>1310</v>
      </c>
      <c r="B96" s="4">
        <v>3</v>
      </c>
      <c r="C96" s="4">
        <v>2</v>
      </c>
      <c r="D96" s="4">
        <v>5</v>
      </c>
      <c r="E96" s="4">
        <v>3</v>
      </c>
    </row>
    <row r="97" spans="1:5" ht="30" x14ac:dyDescent="0.25">
      <c r="A97" s="2" t="s">
        <v>1311</v>
      </c>
      <c r="B97" s="6">
        <v>9795</v>
      </c>
      <c r="C97" s="6">
        <v>1490</v>
      </c>
      <c r="D97" s="6">
        <v>9836</v>
      </c>
      <c r="E97" s="6">
        <v>1832</v>
      </c>
    </row>
    <row r="98" spans="1:5" ht="30" x14ac:dyDescent="0.25">
      <c r="A98" s="2" t="s">
        <v>1312</v>
      </c>
      <c r="B98" s="6">
        <v>9727</v>
      </c>
      <c r="C98" s="4">
        <v>980</v>
      </c>
      <c r="D98" s="6">
        <v>9766</v>
      </c>
      <c r="E98" s="6">
        <v>1322</v>
      </c>
    </row>
    <row r="99" spans="1:5" ht="30" x14ac:dyDescent="0.25">
      <c r="A99" s="2" t="s">
        <v>1313</v>
      </c>
      <c r="B99" s="4">
        <v>-68</v>
      </c>
      <c r="C99" s="4">
        <v>-510</v>
      </c>
      <c r="D99" s="4">
        <v>-70</v>
      </c>
      <c r="E99" s="4">
        <v>-510</v>
      </c>
    </row>
    <row r="100" spans="1:5" ht="30" x14ac:dyDescent="0.25">
      <c r="A100" s="2" t="s">
        <v>1314</v>
      </c>
      <c r="B100" s="4">
        <v>-10</v>
      </c>
      <c r="C100" s="4" t="s">
        <v>5</v>
      </c>
      <c r="D100" s="4">
        <v>-14</v>
      </c>
      <c r="E100" s="4" t="s">
        <v>5</v>
      </c>
    </row>
    <row r="101" spans="1:5" ht="45" x14ac:dyDescent="0.25">
      <c r="A101" s="2" t="s">
        <v>1331</v>
      </c>
      <c r="B101" s="4" t="s">
        <v>5</v>
      </c>
      <c r="C101" s="4" t="s">
        <v>5</v>
      </c>
      <c r="D101" s="4" t="s">
        <v>5</v>
      </c>
      <c r="E101" s="4" t="s">
        <v>5</v>
      </c>
    </row>
    <row r="102" spans="1:5" ht="30" x14ac:dyDescent="0.25">
      <c r="A102" s="3" t="s">
        <v>1309</v>
      </c>
      <c r="B102" s="4" t="s">
        <v>5</v>
      </c>
      <c r="C102" s="4" t="s">
        <v>5</v>
      </c>
      <c r="D102" s="4" t="s">
        <v>5</v>
      </c>
      <c r="E102" s="4" t="s">
        <v>5</v>
      </c>
    </row>
    <row r="103" spans="1:5" x14ac:dyDescent="0.25">
      <c r="A103" s="2" t="s">
        <v>1310</v>
      </c>
      <c r="B103" s="4">
        <v>1</v>
      </c>
      <c r="C103" s="4" t="s">
        <v>5</v>
      </c>
      <c r="D103" s="4">
        <v>2</v>
      </c>
      <c r="E103" s="4">
        <v>2</v>
      </c>
    </row>
    <row r="104" spans="1:5" ht="30" x14ac:dyDescent="0.25">
      <c r="A104" s="2" t="s">
        <v>1311</v>
      </c>
      <c r="B104" s="4">
        <v>63</v>
      </c>
      <c r="C104" s="4" t="s">
        <v>5</v>
      </c>
      <c r="D104" s="4">
        <v>409</v>
      </c>
      <c r="E104" s="4">
        <v>582</v>
      </c>
    </row>
    <row r="105" spans="1:5" ht="30" x14ac:dyDescent="0.25">
      <c r="A105" s="2" t="s">
        <v>1312</v>
      </c>
      <c r="B105" s="4">
        <v>61</v>
      </c>
      <c r="C105" s="4" t="s">
        <v>5</v>
      </c>
      <c r="D105" s="4">
        <v>462</v>
      </c>
      <c r="E105" s="4">
        <v>581</v>
      </c>
    </row>
    <row r="106" spans="1:5" ht="30" x14ac:dyDescent="0.25">
      <c r="A106" s="2" t="s">
        <v>1313</v>
      </c>
      <c r="B106" s="4">
        <v>-2</v>
      </c>
      <c r="C106" s="4" t="s">
        <v>5</v>
      </c>
      <c r="D106" s="4">
        <v>53</v>
      </c>
      <c r="E106" s="4">
        <v>-1</v>
      </c>
    </row>
    <row r="107" spans="1:5" ht="30" x14ac:dyDescent="0.25">
      <c r="A107" s="2" t="s">
        <v>1314</v>
      </c>
      <c r="B107" s="4">
        <v>-9</v>
      </c>
      <c r="C107" s="4" t="s">
        <v>5</v>
      </c>
      <c r="D107" s="4">
        <v>-113</v>
      </c>
      <c r="E107" s="4">
        <v>-56</v>
      </c>
    </row>
    <row r="108" spans="1:5" ht="45" x14ac:dyDescent="0.25">
      <c r="A108" s="2" t="s">
        <v>1332</v>
      </c>
      <c r="B108" s="4" t="s">
        <v>5</v>
      </c>
      <c r="C108" s="4" t="s">
        <v>5</v>
      </c>
      <c r="D108" s="4" t="s">
        <v>5</v>
      </c>
      <c r="E108" s="4" t="s">
        <v>5</v>
      </c>
    </row>
    <row r="109" spans="1:5" ht="30" x14ac:dyDescent="0.25">
      <c r="A109" s="3" t="s">
        <v>1309</v>
      </c>
      <c r="B109" s="4" t="s">
        <v>5</v>
      </c>
      <c r="C109" s="4" t="s">
        <v>5</v>
      </c>
      <c r="D109" s="4" t="s">
        <v>5</v>
      </c>
      <c r="E109" s="4" t="s">
        <v>5</v>
      </c>
    </row>
    <row r="110" spans="1:5" x14ac:dyDescent="0.25">
      <c r="A110" s="2" t="s">
        <v>1310</v>
      </c>
      <c r="B110" s="4" t="s">
        <v>5</v>
      </c>
      <c r="C110" s="4">
        <v>2</v>
      </c>
      <c r="D110" s="4" t="s">
        <v>5</v>
      </c>
      <c r="E110" s="4">
        <v>3</v>
      </c>
    </row>
    <row r="111" spans="1:5" ht="30" x14ac:dyDescent="0.25">
      <c r="A111" s="2" t="s">
        <v>1311</v>
      </c>
      <c r="B111" s="4" t="s">
        <v>5</v>
      </c>
      <c r="C111" s="6">
        <v>13879</v>
      </c>
      <c r="D111" s="4" t="s">
        <v>5</v>
      </c>
      <c r="E111" s="6">
        <v>15580</v>
      </c>
    </row>
    <row r="112" spans="1:5" ht="30" x14ac:dyDescent="0.25">
      <c r="A112" s="2" t="s">
        <v>1312</v>
      </c>
      <c r="B112" s="4" t="s">
        <v>5</v>
      </c>
      <c r="C112" s="6">
        <v>13823</v>
      </c>
      <c r="D112" s="4" t="s">
        <v>5</v>
      </c>
      <c r="E112" s="6">
        <v>15514</v>
      </c>
    </row>
    <row r="113" spans="1:5" ht="30" x14ac:dyDescent="0.25">
      <c r="A113" s="2" t="s">
        <v>1313</v>
      </c>
      <c r="B113" s="4" t="s">
        <v>5</v>
      </c>
      <c r="C113" s="4">
        <v>-56</v>
      </c>
      <c r="D113" s="4" t="s">
        <v>5</v>
      </c>
      <c r="E113" s="4">
        <v>-66</v>
      </c>
    </row>
    <row r="114" spans="1:5" ht="30" x14ac:dyDescent="0.25">
      <c r="A114" s="2" t="s">
        <v>1314</v>
      </c>
      <c r="B114" s="4" t="s">
        <v>5</v>
      </c>
      <c r="C114" s="4">
        <v>-535</v>
      </c>
      <c r="D114" s="4" t="s">
        <v>5</v>
      </c>
      <c r="E114" s="4">
        <v>-535</v>
      </c>
    </row>
    <row r="115" spans="1:5" ht="30" x14ac:dyDescent="0.25">
      <c r="A115" s="2" t="s">
        <v>1333</v>
      </c>
      <c r="B115" s="4" t="s">
        <v>5</v>
      </c>
      <c r="C115" s="4" t="s">
        <v>5</v>
      </c>
      <c r="D115" s="4" t="s">
        <v>5</v>
      </c>
      <c r="E115" s="4" t="s">
        <v>5</v>
      </c>
    </row>
    <row r="116" spans="1:5" ht="30" x14ac:dyDescent="0.25">
      <c r="A116" s="3" t="s">
        <v>1309</v>
      </c>
      <c r="B116" s="4" t="s">
        <v>5</v>
      </c>
      <c r="C116" s="4" t="s">
        <v>5</v>
      </c>
      <c r="D116" s="4" t="s">
        <v>5</v>
      </c>
      <c r="E116" s="4" t="s">
        <v>5</v>
      </c>
    </row>
    <row r="117" spans="1:5" x14ac:dyDescent="0.25">
      <c r="A117" s="2" t="s">
        <v>1310</v>
      </c>
      <c r="B117" s="4">
        <v>8</v>
      </c>
      <c r="C117" s="4">
        <v>18</v>
      </c>
      <c r="D117" s="4">
        <v>22</v>
      </c>
      <c r="E117" s="4">
        <v>38</v>
      </c>
    </row>
    <row r="118" spans="1:5" ht="30" x14ac:dyDescent="0.25">
      <c r="A118" s="2" t="s">
        <v>1311</v>
      </c>
      <c r="B118" s="4">
        <v>923</v>
      </c>
      <c r="C118" s="6">
        <v>69210</v>
      </c>
      <c r="D118" s="6">
        <v>3111</v>
      </c>
      <c r="E118" s="6">
        <v>71659</v>
      </c>
    </row>
    <row r="119" spans="1:5" ht="30" x14ac:dyDescent="0.25">
      <c r="A119" s="2" t="s">
        <v>1312</v>
      </c>
      <c r="B119" s="4">
        <v>991</v>
      </c>
      <c r="C119" s="6">
        <v>65890</v>
      </c>
      <c r="D119" s="6">
        <v>3151</v>
      </c>
      <c r="E119" s="6">
        <v>68426</v>
      </c>
    </row>
    <row r="120" spans="1:5" ht="30" x14ac:dyDescent="0.25">
      <c r="A120" s="2" t="s">
        <v>1313</v>
      </c>
      <c r="B120" s="4">
        <v>68</v>
      </c>
      <c r="C120" s="6">
        <v>-3320</v>
      </c>
      <c r="D120" s="4">
        <v>40</v>
      </c>
      <c r="E120" s="6">
        <v>-3233</v>
      </c>
    </row>
    <row r="121" spans="1:5" ht="30" x14ac:dyDescent="0.25">
      <c r="A121" s="2" t="s">
        <v>1314</v>
      </c>
      <c r="B121" s="4">
        <v>-66</v>
      </c>
      <c r="C121" s="4">
        <v>-186</v>
      </c>
      <c r="D121" s="4">
        <v>-348</v>
      </c>
      <c r="E121" s="4">
        <v>-557</v>
      </c>
    </row>
    <row r="122" spans="1:5" ht="45" x14ac:dyDescent="0.25">
      <c r="A122" s="2" t="s">
        <v>1334</v>
      </c>
      <c r="B122" s="4" t="s">
        <v>5</v>
      </c>
      <c r="C122" s="4" t="s">
        <v>5</v>
      </c>
      <c r="D122" s="4" t="s">
        <v>5</v>
      </c>
      <c r="E122" s="4" t="s">
        <v>5</v>
      </c>
    </row>
    <row r="123" spans="1:5" ht="30" x14ac:dyDescent="0.25">
      <c r="A123" s="3" t="s">
        <v>1309</v>
      </c>
      <c r="B123" s="4" t="s">
        <v>5</v>
      </c>
      <c r="C123" s="4" t="s">
        <v>5</v>
      </c>
      <c r="D123" s="4" t="s">
        <v>5</v>
      </c>
      <c r="E123" s="4" t="s">
        <v>5</v>
      </c>
    </row>
    <row r="124" spans="1:5" x14ac:dyDescent="0.25">
      <c r="A124" s="2" t="s">
        <v>1310</v>
      </c>
      <c r="B124" s="4">
        <v>6</v>
      </c>
      <c r="C124" s="4">
        <v>8</v>
      </c>
      <c r="D124" s="4">
        <v>16</v>
      </c>
      <c r="E124" s="4">
        <v>13</v>
      </c>
    </row>
    <row r="125" spans="1:5" ht="30" x14ac:dyDescent="0.25">
      <c r="A125" s="2" t="s">
        <v>1311</v>
      </c>
      <c r="B125" s="6">
        <v>1006</v>
      </c>
      <c r="C125" s="6">
        <v>1187</v>
      </c>
      <c r="D125" s="6">
        <v>2752</v>
      </c>
      <c r="E125" s="6">
        <v>2094</v>
      </c>
    </row>
    <row r="126" spans="1:5" ht="30" x14ac:dyDescent="0.25">
      <c r="A126" s="2" t="s">
        <v>1312</v>
      </c>
      <c r="B126" s="6">
        <v>1029</v>
      </c>
      <c r="C126" s="6">
        <v>1294</v>
      </c>
      <c r="D126" s="6">
        <v>2765</v>
      </c>
      <c r="E126" s="6">
        <v>2219</v>
      </c>
    </row>
    <row r="127" spans="1:5" ht="30" x14ac:dyDescent="0.25">
      <c r="A127" s="2" t="s">
        <v>1313</v>
      </c>
      <c r="B127" s="4">
        <v>23</v>
      </c>
      <c r="C127" s="4">
        <v>107</v>
      </c>
      <c r="D127" s="4">
        <v>13</v>
      </c>
      <c r="E127" s="4">
        <v>125</v>
      </c>
    </row>
    <row r="128" spans="1:5" ht="30" x14ac:dyDescent="0.25">
      <c r="A128" s="2" t="s">
        <v>1314</v>
      </c>
      <c r="B128" s="4">
        <v>-220</v>
      </c>
      <c r="C128" s="4">
        <v>-278</v>
      </c>
      <c r="D128" s="4">
        <v>-281</v>
      </c>
      <c r="E128" s="4">
        <v>-388</v>
      </c>
    </row>
    <row r="129" spans="1:5" ht="45" x14ac:dyDescent="0.25">
      <c r="A129" s="2" t="s">
        <v>1335</v>
      </c>
      <c r="B129" s="4" t="s">
        <v>5</v>
      </c>
      <c r="C129" s="4" t="s">
        <v>5</v>
      </c>
      <c r="D129" s="4" t="s">
        <v>5</v>
      </c>
      <c r="E129" s="4" t="s">
        <v>5</v>
      </c>
    </row>
    <row r="130" spans="1:5" ht="30" x14ac:dyDescent="0.25">
      <c r="A130" s="3" t="s">
        <v>1309</v>
      </c>
      <c r="B130" s="4" t="s">
        <v>5</v>
      </c>
      <c r="C130" s="4" t="s">
        <v>5</v>
      </c>
      <c r="D130" s="4" t="s">
        <v>5</v>
      </c>
      <c r="E130" s="4" t="s">
        <v>5</v>
      </c>
    </row>
    <row r="131" spans="1:5" x14ac:dyDescent="0.25">
      <c r="A131" s="2" t="s">
        <v>1310</v>
      </c>
      <c r="B131" s="4">
        <v>21</v>
      </c>
      <c r="C131" s="4">
        <v>8</v>
      </c>
      <c r="D131" s="4">
        <v>36</v>
      </c>
      <c r="E131" s="4">
        <v>10</v>
      </c>
    </row>
    <row r="132" spans="1:5" ht="30" x14ac:dyDescent="0.25">
      <c r="A132" s="2" t="s">
        <v>1311</v>
      </c>
      <c r="B132" s="6">
        <v>1772</v>
      </c>
      <c r="C132" s="4">
        <v>406</v>
      </c>
      <c r="D132" s="6">
        <v>3628</v>
      </c>
      <c r="E132" s="4">
        <v>617</v>
      </c>
    </row>
    <row r="133" spans="1:5" ht="30" x14ac:dyDescent="0.25">
      <c r="A133" s="2" t="s">
        <v>1312</v>
      </c>
      <c r="B133" s="6">
        <v>1772</v>
      </c>
      <c r="C133" s="4">
        <v>406</v>
      </c>
      <c r="D133" s="6">
        <v>3628</v>
      </c>
      <c r="E133" s="4">
        <v>617</v>
      </c>
    </row>
    <row r="134" spans="1:5" ht="30" x14ac:dyDescent="0.25">
      <c r="A134" s="2" t="s">
        <v>1314</v>
      </c>
      <c r="B134" s="4">
        <v>-204</v>
      </c>
      <c r="C134" s="4">
        <v>-64</v>
      </c>
      <c r="D134" s="4">
        <v>-376</v>
      </c>
      <c r="E134" s="4">
        <v>-97</v>
      </c>
    </row>
    <row r="135" spans="1:5" ht="30" x14ac:dyDescent="0.25">
      <c r="A135" s="2" t="s">
        <v>1336</v>
      </c>
      <c r="B135" s="4" t="s">
        <v>5</v>
      </c>
      <c r="C135" s="4" t="s">
        <v>5</v>
      </c>
      <c r="D135" s="4" t="s">
        <v>5</v>
      </c>
      <c r="E135" s="4" t="s">
        <v>5</v>
      </c>
    </row>
    <row r="136" spans="1:5" ht="30" x14ac:dyDescent="0.25">
      <c r="A136" s="3" t="s">
        <v>1309</v>
      </c>
      <c r="B136" s="4" t="s">
        <v>5</v>
      </c>
      <c r="C136" s="4" t="s">
        <v>5</v>
      </c>
      <c r="D136" s="4" t="s">
        <v>5</v>
      </c>
      <c r="E136" s="4" t="s">
        <v>5</v>
      </c>
    </row>
    <row r="137" spans="1:5" x14ac:dyDescent="0.25">
      <c r="A137" s="2" t="s">
        <v>1310</v>
      </c>
      <c r="B137" s="4">
        <v>23</v>
      </c>
      <c r="C137" s="4">
        <v>62</v>
      </c>
      <c r="D137" s="4">
        <v>46</v>
      </c>
      <c r="E137" s="4">
        <v>123</v>
      </c>
    </row>
    <row r="138" spans="1:5" ht="30" x14ac:dyDescent="0.25">
      <c r="A138" s="2" t="s">
        <v>1311</v>
      </c>
      <c r="B138" s="4">
        <v>341</v>
      </c>
      <c r="C138" s="6">
        <v>1044</v>
      </c>
      <c r="D138" s="4">
        <v>591</v>
      </c>
      <c r="E138" s="6">
        <v>1597</v>
      </c>
    </row>
    <row r="139" spans="1:5" ht="30" x14ac:dyDescent="0.25">
      <c r="A139" s="2" t="s">
        <v>1312</v>
      </c>
      <c r="B139" s="4">
        <v>341</v>
      </c>
      <c r="C139" s="6">
        <v>1044</v>
      </c>
      <c r="D139" s="4">
        <v>591</v>
      </c>
      <c r="E139" s="6">
        <v>1597</v>
      </c>
    </row>
    <row r="140" spans="1:5" ht="30" x14ac:dyDescent="0.25">
      <c r="A140" s="2" t="s">
        <v>1314</v>
      </c>
      <c r="B140" s="4">
        <v>-36</v>
      </c>
      <c r="C140" s="4">
        <v>-87</v>
      </c>
      <c r="D140" s="4">
        <v>-62</v>
      </c>
      <c r="E140" s="4">
        <v>-129</v>
      </c>
    </row>
    <row r="141" spans="1:5" ht="30" x14ac:dyDescent="0.25">
      <c r="A141" s="2" t="s">
        <v>1337</v>
      </c>
      <c r="B141" s="4" t="s">
        <v>5</v>
      </c>
      <c r="C141" s="4" t="s">
        <v>5</v>
      </c>
      <c r="D141" s="4" t="s">
        <v>5</v>
      </c>
      <c r="E141" s="4" t="s">
        <v>5</v>
      </c>
    </row>
    <row r="142" spans="1:5" ht="30" x14ac:dyDescent="0.25">
      <c r="A142" s="3" t="s">
        <v>1309</v>
      </c>
      <c r="B142" s="4" t="s">
        <v>5</v>
      </c>
      <c r="C142" s="4" t="s">
        <v>5</v>
      </c>
      <c r="D142" s="4" t="s">
        <v>5</v>
      </c>
      <c r="E142" s="4" t="s">
        <v>5</v>
      </c>
    </row>
    <row r="143" spans="1:5" x14ac:dyDescent="0.25">
      <c r="A143" s="2" t="s">
        <v>1310</v>
      </c>
      <c r="B143" s="4">
        <v>19</v>
      </c>
      <c r="C143" s="4">
        <v>30</v>
      </c>
      <c r="D143" s="4">
        <v>33</v>
      </c>
      <c r="E143" s="4">
        <v>72</v>
      </c>
    </row>
    <row r="144" spans="1:5" ht="30" x14ac:dyDescent="0.25">
      <c r="A144" s="2" t="s">
        <v>1311</v>
      </c>
      <c r="B144" s="4">
        <v>906</v>
      </c>
      <c r="C144" s="4">
        <v>707</v>
      </c>
      <c r="D144" s="6">
        <v>1372</v>
      </c>
      <c r="E144" s="6">
        <v>1924</v>
      </c>
    </row>
    <row r="145" spans="1:5" ht="30" x14ac:dyDescent="0.25">
      <c r="A145" s="2" t="s">
        <v>1312</v>
      </c>
      <c r="B145" s="4">
        <v>906</v>
      </c>
      <c r="C145" s="4">
        <v>707</v>
      </c>
      <c r="D145" s="6">
        <v>1372</v>
      </c>
      <c r="E145" s="6">
        <v>1924</v>
      </c>
    </row>
    <row r="146" spans="1:5" ht="30" x14ac:dyDescent="0.25">
      <c r="A146" s="2" t="s">
        <v>1314</v>
      </c>
      <c r="B146" s="4">
        <v>-276</v>
      </c>
      <c r="C146" s="4">
        <v>-234</v>
      </c>
      <c r="D146" s="4">
        <v>-464</v>
      </c>
      <c r="E146" s="4">
        <v>-501</v>
      </c>
    </row>
    <row r="147" spans="1:5" ht="30" x14ac:dyDescent="0.25">
      <c r="A147" s="2" t="s">
        <v>1338</v>
      </c>
      <c r="B147" s="4" t="s">
        <v>5</v>
      </c>
      <c r="C147" s="4" t="s">
        <v>5</v>
      </c>
      <c r="D147" s="4" t="s">
        <v>5</v>
      </c>
      <c r="E147" s="4" t="s">
        <v>5</v>
      </c>
    </row>
    <row r="148" spans="1:5" ht="30" x14ac:dyDescent="0.25">
      <c r="A148" s="3" t="s">
        <v>1309</v>
      </c>
      <c r="B148" s="4" t="s">
        <v>5</v>
      </c>
      <c r="C148" s="4" t="s">
        <v>5</v>
      </c>
      <c r="D148" s="4" t="s">
        <v>5</v>
      </c>
      <c r="E148" s="4" t="s">
        <v>5</v>
      </c>
    </row>
    <row r="149" spans="1:5" x14ac:dyDescent="0.25">
      <c r="A149" s="2" t="s">
        <v>1310</v>
      </c>
      <c r="B149" s="4">
        <v>1</v>
      </c>
      <c r="C149" s="4" t="s">
        <v>5</v>
      </c>
      <c r="D149" s="4">
        <v>1</v>
      </c>
      <c r="E149" s="4" t="s">
        <v>5</v>
      </c>
    </row>
    <row r="150" spans="1:5" ht="30" x14ac:dyDescent="0.25">
      <c r="A150" s="2" t="s">
        <v>1311</v>
      </c>
      <c r="B150" s="4">
        <v>255</v>
      </c>
      <c r="C150" s="4" t="s">
        <v>5</v>
      </c>
      <c r="D150" s="4">
        <v>255</v>
      </c>
      <c r="E150" s="4" t="s">
        <v>5</v>
      </c>
    </row>
    <row r="151" spans="1:5" ht="30" x14ac:dyDescent="0.25">
      <c r="A151" s="2" t="s">
        <v>1312</v>
      </c>
      <c r="B151" s="4">
        <v>252</v>
      </c>
      <c r="C151" s="4" t="s">
        <v>5</v>
      </c>
      <c r="D151" s="4">
        <v>252</v>
      </c>
      <c r="E151" s="4" t="s">
        <v>5</v>
      </c>
    </row>
    <row r="152" spans="1:5" ht="30" x14ac:dyDescent="0.25">
      <c r="A152" s="2" t="s">
        <v>1313</v>
      </c>
      <c r="B152" s="4">
        <v>-3</v>
      </c>
      <c r="C152" s="4" t="s">
        <v>5</v>
      </c>
      <c r="D152" s="4">
        <v>-3</v>
      </c>
      <c r="E152" s="4" t="s">
        <v>5</v>
      </c>
    </row>
    <row r="153" spans="1:5" ht="30" x14ac:dyDescent="0.25">
      <c r="A153" s="2" t="s">
        <v>1314</v>
      </c>
      <c r="B153" s="4">
        <v>-48</v>
      </c>
      <c r="C153" s="4" t="s">
        <v>5</v>
      </c>
      <c r="D153" s="4">
        <v>-48</v>
      </c>
      <c r="E153" s="4" t="s">
        <v>5</v>
      </c>
    </row>
    <row r="154" spans="1:5" ht="30" x14ac:dyDescent="0.25">
      <c r="A154" s="2" t="s">
        <v>1339</v>
      </c>
      <c r="B154" s="4" t="s">
        <v>5</v>
      </c>
      <c r="C154" s="4" t="s">
        <v>5</v>
      </c>
      <c r="D154" s="4" t="s">
        <v>5</v>
      </c>
      <c r="E154" s="4" t="s">
        <v>5</v>
      </c>
    </row>
    <row r="155" spans="1:5" ht="30" x14ac:dyDescent="0.25">
      <c r="A155" s="3" t="s">
        <v>1309</v>
      </c>
      <c r="B155" s="4" t="s">
        <v>5</v>
      </c>
      <c r="C155" s="4" t="s">
        <v>5</v>
      </c>
      <c r="D155" s="4" t="s">
        <v>5</v>
      </c>
      <c r="E155" s="4" t="s">
        <v>5</v>
      </c>
    </row>
    <row r="156" spans="1:5" x14ac:dyDescent="0.25">
      <c r="A156" s="2" t="s">
        <v>1310</v>
      </c>
      <c r="B156" s="4" t="s">
        <v>5</v>
      </c>
      <c r="C156" s="4" t="s">
        <v>5</v>
      </c>
      <c r="D156" s="4">
        <v>1</v>
      </c>
      <c r="E156" s="4" t="s">
        <v>5</v>
      </c>
    </row>
    <row r="157" spans="1:5" ht="30" x14ac:dyDescent="0.25">
      <c r="A157" s="2" t="s">
        <v>1311</v>
      </c>
      <c r="B157" s="4" t="s">
        <v>5</v>
      </c>
      <c r="C157" s="4" t="s">
        <v>5</v>
      </c>
      <c r="D157" s="4">
        <v>98</v>
      </c>
      <c r="E157" s="4" t="s">
        <v>5</v>
      </c>
    </row>
    <row r="158" spans="1:5" ht="30" x14ac:dyDescent="0.25">
      <c r="A158" s="2" t="s">
        <v>1312</v>
      </c>
      <c r="B158" s="4" t="s">
        <v>5</v>
      </c>
      <c r="C158" s="4" t="s">
        <v>5</v>
      </c>
      <c r="D158" s="4">
        <v>104</v>
      </c>
      <c r="E158" s="4" t="s">
        <v>5</v>
      </c>
    </row>
    <row r="159" spans="1:5" ht="30" x14ac:dyDescent="0.25">
      <c r="A159" s="2" t="s">
        <v>1313</v>
      </c>
      <c r="B159" s="4" t="s">
        <v>5</v>
      </c>
      <c r="C159" s="4" t="s">
        <v>5</v>
      </c>
      <c r="D159" s="4">
        <v>6</v>
      </c>
      <c r="E159" s="4" t="s">
        <v>5</v>
      </c>
    </row>
    <row r="160" spans="1:5" ht="30" x14ac:dyDescent="0.25">
      <c r="A160" s="2" t="s">
        <v>1314</v>
      </c>
      <c r="B160" s="4" t="s">
        <v>5</v>
      </c>
      <c r="C160" s="4" t="s">
        <v>5</v>
      </c>
      <c r="D160" s="4">
        <v>-32</v>
      </c>
      <c r="E160" s="4" t="s">
        <v>5</v>
      </c>
    </row>
    <row r="161" spans="1:5" ht="30" x14ac:dyDescent="0.25">
      <c r="A161" s="2" t="s">
        <v>1340</v>
      </c>
      <c r="B161" s="4" t="s">
        <v>5</v>
      </c>
      <c r="C161" s="4" t="s">
        <v>5</v>
      </c>
      <c r="D161" s="4" t="s">
        <v>5</v>
      </c>
      <c r="E161" s="4" t="s">
        <v>5</v>
      </c>
    </row>
    <row r="162" spans="1:5" ht="30" x14ac:dyDescent="0.25">
      <c r="A162" s="3" t="s">
        <v>1309</v>
      </c>
      <c r="B162" s="4" t="s">
        <v>5</v>
      </c>
      <c r="C162" s="4" t="s">
        <v>5</v>
      </c>
      <c r="D162" s="4" t="s">
        <v>5</v>
      </c>
      <c r="E162" s="4" t="s">
        <v>5</v>
      </c>
    </row>
    <row r="163" spans="1:5" x14ac:dyDescent="0.25">
      <c r="A163" s="2" t="s">
        <v>1310</v>
      </c>
      <c r="B163" s="4">
        <v>5</v>
      </c>
      <c r="C163" s="4">
        <v>1</v>
      </c>
      <c r="D163" s="4">
        <v>5</v>
      </c>
      <c r="E163" s="4">
        <v>1</v>
      </c>
    </row>
    <row r="164" spans="1:5" ht="30" x14ac:dyDescent="0.25">
      <c r="A164" s="2" t="s">
        <v>1311</v>
      </c>
      <c r="B164" s="4">
        <v>341</v>
      </c>
      <c r="C164" s="4">
        <v>99</v>
      </c>
      <c r="D164" s="4">
        <v>341</v>
      </c>
      <c r="E164" s="4">
        <v>99</v>
      </c>
    </row>
    <row r="165" spans="1:5" ht="30" x14ac:dyDescent="0.25">
      <c r="A165" s="2" t="s">
        <v>1312</v>
      </c>
      <c r="B165" s="4">
        <v>341</v>
      </c>
      <c r="C165" s="4">
        <v>99</v>
      </c>
      <c r="D165" s="4">
        <v>341</v>
      </c>
      <c r="E165" s="4">
        <v>99</v>
      </c>
    </row>
    <row r="166" spans="1:5" ht="30" x14ac:dyDescent="0.25">
      <c r="A166" s="2" t="s">
        <v>1314</v>
      </c>
      <c r="B166" s="4">
        <v>-76</v>
      </c>
      <c r="C166" s="4">
        <v>-8</v>
      </c>
      <c r="D166" s="4">
        <v>-76</v>
      </c>
      <c r="E166" s="4">
        <v>-8</v>
      </c>
    </row>
    <row r="167" spans="1:5" ht="30" x14ac:dyDescent="0.25">
      <c r="A167" s="2" t="s">
        <v>1341</v>
      </c>
      <c r="B167" s="4" t="s">
        <v>5</v>
      </c>
      <c r="C167" s="4" t="s">
        <v>5</v>
      </c>
      <c r="D167" s="4" t="s">
        <v>5</v>
      </c>
      <c r="E167" s="4" t="s">
        <v>5</v>
      </c>
    </row>
    <row r="168" spans="1:5" ht="30" x14ac:dyDescent="0.25">
      <c r="A168" s="3" t="s">
        <v>1309</v>
      </c>
      <c r="B168" s="4" t="s">
        <v>5</v>
      </c>
      <c r="C168" s="4" t="s">
        <v>5</v>
      </c>
      <c r="D168" s="4" t="s">
        <v>5</v>
      </c>
      <c r="E168" s="4" t="s">
        <v>5</v>
      </c>
    </row>
    <row r="169" spans="1:5" x14ac:dyDescent="0.25">
      <c r="A169" s="2" t="s">
        <v>1310</v>
      </c>
      <c r="B169" s="4">
        <v>3</v>
      </c>
      <c r="C169" s="4">
        <v>7</v>
      </c>
      <c r="D169" s="4">
        <v>3</v>
      </c>
      <c r="E169" s="4">
        <v>9</v>
      </c>
    </row>
    <row r="170" spans="1:5" ht="30" x14ac:dyDescent="0.25">
      <c r="A170" s="2" t="s">
        <v>1311</v>
      </c>
      <c r="B170" s="4">
        <v>60</v>
      </c>
      <c r="C170" s="4">
        <v>104</v>
      </c>
      <c r="D170" s="4">
        <v>60</v>
      </c>
      <c r="E170" s="4">
        <v>140</v>
      </c>
    </row>
    <row r="171" spans="1:5" ht="30" x14ac:dyDescent="0.25">
      <c r="A171" s="2" t="s">
        <v>1312</v>
      </c>
      <c r="B171" s="4">
        <v>60</v>
      </c>
      <c r="C171" s="4">
        <v>104</v>
      </c>
      <c r="D171" s="4">
        <v>60</v>
      </c>
      <c r="E171" s="4">
        <v>140</v>
      </c>
    </row>
    <row r="172" spans="1:5" ht="30" x14ac:dyDescent="0.25">
      <c r="A172" s="2" t="s">
        <v>1314</v>
      </c>
      <c r="B172" s="4">
        <v>-3</v>
      </c>
      <c r="C172" s="4">
        <v>-10</v>
      </c>
      <c r="D172" s="4">
        <v>-3</v>
      </c>
      <c r="E172" s="4">
        <v>-15</v>
      </c>
    </row>
    <row r="173" spans="1:5" ht="30" x14ac:dyDescent="0.25">
      <c r="A173" s="2" t="s">
        <v>1342</v>
      </c>
      <c r="B173" s="4" t="s">
        <v>5</v>
      </c>
      <c r="C173" s="4" t="s">
        <v>5</v>
      </c>
      <c r="D173" s="4" t="s">
        <v>5</v>
      </c>
      <c r="E173" s="4" t="s">
        <v>5</v>
      </c>
    </row>
    <row r="174" spans="1:5" ht="30" x14ac:dyDescent="0.25">
      <c r="A174" s="3" t="s">
        <v>1309</v>
      </c>
      <c r="B174" s="4" t="s">
        <v>5</v>
      </c>
      <c r="C174" s="4" t="s">
        <v>5</v>
      </c>
      <c r="D174" s="4" t="s">
        <v>5</v>
      </c>
      <c r="E174" s="4" t="s">
        <v>5</v>
      </c>
    </row>
    <row r="175" spans="1:5" x14ac:dyDescent="0.25">
      <c r="A175" s="2" t="s">
        <v>1310</v>
      </c>
      <c r="B175" s="4">
        <v>3</v>
      </c>
      <c r="C175" s="4">
        <v>1</v>
      </c>
      <c r="D175" s="4">
        <v>3</v>
      </c>
      <c r="E175" s="4">
        <v>1</v>
      </c>
    </row>
    <row r="176" spans="1:5" ht="30" x14ac:dyDescent="0.25">
      <c r="A176" s="2" t="s">
        <v>1311</v>
      </c>
      <c r="B176" s="4">
        <v>291</v>
      </c>
      <c r="C176" s="4">
        <v>12</v>
      </c>
      <c r="D176" s="4">
        <v>291</v>
      </c>
      <c r="E176" s="4">
        <v>12</v>
      </c>
    </row>
    <row r="177" spans="1:5" ht="30" x14ac:dyDescent="0.25">
      <c r="A177" s="2" t="s">
        <v>1312</v>
      </c>
      <c r="B177" s="4">
        <v>291</v>
      </c>
      <c r="C177" s="4">
        <v>12</v>
      </c>
      <c r="D177" s="4">
        <v>291</v>
      </c>
      <c r="E177" s="4">
        <v>12</v>
      </c>
    </row>
    <row r="178" spans="1:5" ht="30" x14ac:dyDescent="0.25">
      <c r="A178" s="2" t="s">
        <v>1314</v>
      </c>
      <c r="B178" s="8">
        <v>-63</v>
      </c>
      <c r="C178" s="8">
        <v>-2</v>
      </c>
      <c r="D178" s="8">
        <v>-63</v>
      </c>
      <c r="E178" s="8">
        <v>-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1343</v>
      </c>
      <c r="B1" s="1" t="s">
        <v>1</v>
      </c>
      <c r="C1" s="1" t="s">
        <v>1344</v>
      </c>
      <c r="D1" s="1"/>
    </row>
    <row r="2" spans="1:4" x14ac:dyDescent="0.25">
      <c r="A2" s="7"/>
      <c r="B2" s="1" t="s">
        <v>2</v>
      </c>
      <c r="C2" s="1" t="s">
        <v>26</v>
      </c>
      <c r="D2" s="1" t="s">
        <v>1345</v>
      </c>
    </row>
    <row r="3" spans="1:4" x14ac:dyDescent="0.25">
      <c r="A3" s="3" t="s">
        <v>1346</v>
      </c>
      <c r="B3" s="4" t="s">
        <v>5</v>
      </c>
      <c r="C3" s="4" t="s">
        <v>5</v>
      </c>
      <c r="D3" s="4" t="s">
        <v>5</v>
      </c>
    </row>
    <row r="4" spans="1:4" x14ac:dyDescent="0.25">
      <c r="A4" s="2" t="s">
        <v>1347</v>
      </c>
      <c r="B4" s="8">
        <v>834000000</v>
      </c>
      <c r="C4" s="4" t="s">
        <v>5</v>
      </c>
      <c r="D4" s="4" t="s">
        <v>5</v>
      </c>
    </row>
    <row r="5" spans="1:4" x14ac:dyDescent="0.25">
      <c r="A5" s="2" t="s">
        <v>1348</v>
      </c>
      <c r="B5" s="5">
        <v>46388</v>
      </c>
      <c r="C5" s="4" t="s">
        <v>5</v>
      </c>
      <c r="D5" s="4" t="s">
        <v>5</v>
      </c>
    </row>
    <row r="6" spans="1:4" x14ac:dyDescent="0.25">
      <c r="A6" s="2" t="s">
        <v>1349</v>
      </c>
      <c r="B6" s="5">
        <v>48944</v>
      </c>
      <c r="C6" s="4" t="s">
        <v>5</v>
      </c>
      <c r="D6" s="4" t="s">
        <v>5</v>
      </c>
    </row>
    <row r="7" spans="1:4" x14ac:dyDescent="0.25">
      <c r="A7" s="2" t="s">
        <v>1350</v>
      </c>
      <c r="B7" s="4" t="s">
        <v>5</v>
      </c>
      <c r="C7" s="4" t="s">
        <v>5</v>
      </c>
      <c r="D7" s="71">
        <v>8.5000000000000006E-2</v>
      </c>
    </row>
    <row r="8" spans="1:4" x14ac:dyDescent="0.25">
      <c r="A8" s="2" t="s">
        <v>1351</v>
      </c>
      <c r="B8" s="6">
        <v>1400000000</v>
      </c>
      <c r="C8" s="6">
        <v>1400000000</v>
      </c>
      <c r="D8" s="4" t="s">
        <v>5</v>
      </c>
    </row>
    <row r="9" spans="1:4" x14ac:dyDescent="0.25">
      <c r="A9" s="2" t="s">
        <v>1352</v>
      </c>
      <c r="B9" s="6">
        <v>1500000000</v>
      </c>
      <c r="C9" s="6">
        <v>1600000000</v>
      </c>
      <c r="D9" s="4" t="s">
        <v>5</v>
      </c>
    </row>
    <row r="10" spans="1:4" ht="30" x14ac:dyDescent="0.25">
      <c r="A10" s="2" t="s">
        <v>1353</v>
      </c>
      <c r="B10" s="4" t="s">
        <v>5</v>
      </c>
      <c r="C10" s="4" t="s">
        <v>5</v>
      </c>
      <c r="D10" s="4" t="s">
        <v>5</v>
      </c>
    </row>
    <row r="11" spans="1:4" x14ac:dyDescent="0.25">
      <c r="A11" s="3" t="s">
        <v>1346</v>
      </c>
      <c r="B11" s="4" t="s">
        <v>5</v>
      </c>
      <c r="C11" s="4" t="s">
        <v>5</v>
      </c>
      <c r="D11" s="4" t="s">
        <v>5</v>
      </c>
    </row>
    <row r="12" spans="1:4" x14ac:dyDescent="0.25">
      <c r="A12" s="2" t="s">
        <v>1347</v>
      </c>
      <c r="B12" s="4" t="s">
        <v>5</v>
      </c>
      <c r="C12" s="4" t="s">
        <v>5</v>
      </c>
      <c r="D12" s="6">
        <v>350000000</v>
      </c>
    </row>
    <row r="13" spans="1:4" x14ac:dyDescent="0.25">
      <c r="A13" s="2" t="s">
        <v>1354</v>
      </c>
      <c r="B13" s="4" t="s">
        <v>5</v>
      </c>
      <c r="C13" s="4" t="s">
        <v>5</v>
      </c>
      <c r="D13" s="4" t="s">
        <v>5</v>
      </c>
    </row>
    <row r="14" spans="1:4" x14ac:dyDescent="0.25">
      <c r="A14" s="3" t="s">
        <v>1346</v>
      </c>
      <c r="B14" s="4" t="s">
        <v>5</v>
      </c>
      <c r="C14" s="4" t="s">
        <v>5</v>
      </c>
      <c r="D14" s="4" t="s">
        <v>5</v>
      </c>
    </row>
    <row r="15" spans="1:4" x14ac:dyDescent="0.25">
      <c r="A15" s="2" t="s">
        <v>1355</v>
      </c>
      <c r="B15" s="71">
        <v>0.25</v>
      </c>
      <c r="C15" s="4" t="s">
        <v>5</v>
      </c>
      <c r="D15" s="4" t="s">
        <v>5</v>
      </c>
    </row>
    <row r="16" spans="1:4" x14ac:dyDescent="0.25">
      <c r="A16" s="2" t="s">
        <v>1356</v>
      </c>
      <c r="B16" s="4" t="s">
        <v>5</v>
      </c>
      <c r="C16" s="4" t="s">
        <v>5</v>
      </c>
      <c r="D16" s="4" t="s">
        <v>5</v>
      </c>
    </row>
    <row r="17" spans="1:4" x14ac:dyDescent="0.25">
      <c r="A17" s="3" t="s">
        <v>1346</v>
      </c>
      <c r="B17" s="4" t="s">
        <v>5</v>
      </c>
      <c r="C17" s="4" t="s">
        <v>5</v>
      </c>
      <c r="D17" s="4" t="s">
        <v>5</v>
      </c>
    </row>
    <row r="18" spans="1:4" x14ac:dyDescent="0.25">
      <c r="A18" s="2" t="s">
        <v>1355</v>
      </c>
      <c r="B18" s="71">
        <v>0</v>
      </c>
      <c r="C18" s="4" t="s">
        <v>5</v>
      </c>
      <c r="D18"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57</v>
      </c>
      <c r="B1" s="1" t="s">
        <v>2</v>
      </c>
      <c r="C1" s="1" t="s">
        <v>26</v>
      </c>
    </row>
    <row r="2" spans="1:3" x14ac:dyDescent="0.25">
      <c r="A2" s="3" t="s">
        <v>1358</v>
      </c>
      <c r="B2" s="4" t="s">
        <v>5</v>
      </c>
      <c r="C2" s="4" t="s">
        <v>5</v>
      </c>
    </row>
    <row r="3" spans="1:3" x14ac:dyDescent="0.25">
      <c r="A3" s="2" t="s">
        <v>74</v>
      </c>
      <c r="B3" s="6">
        <v>1000000</v>
      </c>
      <c r="C3" s="6">
        <v>1000000</v>
      </c>
    </row>
    <row r="4" spans="1:3" x14ac:dyDescent="0.25">
      <c r="A4" s="2" t="s">
        <v>73</v>
      </c>
      <c r="B4" s="8">
        <v>1</v>
      </c>
      <c r="C4" s="8">
        <v>1</v>
      </c>
    </row>
    <row r="5" spans="1:3" ht="45" x14ac:dyDescent="0.25">
      <c r="A5" s="2" t="s">
        <v>1359</v>
      </c>
      <c r="B5" s="4" t="s">
        <v>5</v>
      </c>
      <c r="C5" s="4" t="s">
        <v>5</v>
      </c>
    </row>
    <row r="6" spans="1:3" x14ac:dyDescent="0.25">
      <c r="A6" s="3" t="s">
        <v>1358</v>
      </c>
      <c r="B6" s="4" t="s">
        <v>5</v>
      </c>
      <c r="C6" s="4" t="s">
        <v>5</v>
      </c>
    </row>
    <row r="7" spans="1:3" ht="30" x14ac:dyDescent="0.25">
      <c r="A7" s="2" t="s">
        <v>1360</v>
      </c>
      <c r="B7" s="9">
        <v>518.96</v>
      </c>
      <c r="C7" s="9">
        <v>518.96</v>
      </c>
    </row>
    <row r="8" spans="1:3" x14ac:dyDescent="0.25">
      <c r="A8" s="2" t="s">
        <v>1361</v>
      </c>
      <c r="B8" s="6">
        <v>95383</v>
      </c>
      <c r="C8" s="6">
        <v>9538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362</v>
      </c>
      <c r="B1" s="7" t="s">
        <v>2</v>
      </c>
      <c r="C1" s="7" t="s">
        <v>26</v>
      </c>
    </row>
    <row r="2" spans="1:3" ht="30" x14ac:dyDescent="0.25">
      <c r="A2" s="1" t="s">
        <v>68</v>
      </c>
      <c r="B2" s="7"/>
      <c r="C2" s="7"/>
    </row>
    <row r="3" spans="1:3" x14ac:dyDescent="0.25">
      <c r="A3" s="3" t="s">
        <v>1358</v>
      </c>
      <c r="B3" s="4" t="s">
        <v>5</v>
      </c>
      <c r="C3" s="4" t="s">
        <v>5</v>
      </c>
    </row>
    <row r="4" spans="1:3" x14ac:dyDescent="0.25">
      <c r="A4" s="2" t="s">
        <v>1363</v>
      </c>
      <c r="B4" s="8">
        <v>1231500</v>
      </c>
      <c r="C4" s="8">
        <v>881500</v>
      </c>
    </row>
    <row r="5" spans="1:3" ht="30" x14ac:dyDescent="0.25">
      <c r="A5" s="2" t="s">
        <v>1364</v>
      </c>
      <c r="B5" s="4" t="s">
        <v>5</v>
      </c>
      <c r="C5" s="4" t="s">
        <v>5</v>
      </c>
    </row>
    <row r="6" spans="1:3" x14ac:dyDescent="0.25">
      <c r="A6" s="3" t="s">
        <v>1358</v>
      </c>
      <c r="B6" s="4" t="s">
        <v>5</v>
      </c>
      <c r="C6" s="4" t="s">
        <v>5</v>
      </c>
    </row>
    <row r="7" spans="1:3" x14ac:dyDescent="0.25">
      <c r="A7" s="2" t="s">
        <v>80</v>
      </c>
      <c r="B7" s="6">
        <v>230000</v>
      </c>
      <c r="C7" s="4" t="s">
        <v>5</v>
      </c>
    </row>
    <row r="8" spans="1:3" x14ac:dyDescent="0.25">
      <c r="A8" s="2" t="s">
        <v>81</v>
      </c>
      <c r="B8" s="6">
        <v>230000</v>
      </c>
      <c r="C8" s="4" t="s">
        <v>5</v>
      </c>
    </row>
    <row r="9" spans="1:3" x14ac:dyDescent="0.25">
      <c r="A9" s="2" t="s">
        <v>1363</v>
      </c>
      <c r="B9" s="6">
        <v>230000</v>
      </c>
      <c r="C9" s="6">
        <v>230000</v>
      </c>
    </row>
    <row r="10" spans="1:3" ht="30" x14ac:dyDescent="0.25">
      <c r="A10" s="2" t="s">
        <v>1365</v>
      </c>
      <c r="B10" s="4" t="s">
        <v>5</v>
      </c>
      <c r="C10" s="4" t="s">
        <v>5</v>
      </c>
    </row>
    <row r="11" spans="1:3" x14ac:dyDescent="0.25">
      <c r="A11" s="3" t="s">
        <v>1358</v>
      </c>
      <c r="B11" s="4" t="s">
        <v>5</v>
      </c>
      <c r="C11" s="4" t="s">
        <v>5</v>
      </c>
    </row>
    <row r="12" spans="1:3" x14ac:dyDescent="0.25">
      <c r="A12" s="2" t="s">
        <v>80</v>
      </c>
      <c r="B12" s="6">
        <v>50000</v>
      </c>
      <c r="C12" s="4" t="s">
        <v>5</v>
      </c>
    </row>
    <row r="13" spans="1:3" x14ac:dyDescent="0.25">
      <c r="A13" s="2" t="s">
        <v>81</v>
      </c>
      <c r="B13" s="6">
        <v>50000</v>
      </c>
      <c r="C13" s="4" t="s">
        <v>5</v>
      </c>
    </row>
    <row r="14" spans="1:3" x14ac:dyDescent="0.25">
      <c r="A14" s="2" t="s">
        <v>1363</v>
      </c>
      <c r="B14" s="6">
        <v>500000</v>
      </c>
      <c r="C14" s="6">
        <v>500000</v>
      </c>
    </row>
    <row r="15" spans="1:3" ht="30" x14ac:dyDescent="0.25">
      <c r="A15" s="2" t="s">
        <v>1366</v>
      </c>
      <c r="B15" s="4" t="s">
        <v>5</v>
      </c>
      <c r="C15" s="4" t="s">
        <v>5</v>
      </c>
    </row>
    <row r="16" spans="1:3" x14ac:dyDescent="0.25">
      <c r="A16" s="3" t="s">
        <v>1358</v>
      </c>
      <c r="B16" s="4" t="s">
        <v>5</v>
      </c>
      <c r="C16" s="4" t="s">
        <v>5</v>
      </c>
    </row>
    <row r="17" spans="1:3" x14ac:dyDescent="0.25">
      <c r="A17" s="2" t="s">
        <v>80</v>
      </c>
      <c r="B17" s="6">
        <v>151500</v>
      </c>
      <c r="C17" s="4" t="s">
        <v>5</v>
      </c>
    </row>
    <row r="18" spans="1:3" x14ac:dyDescent="0.25">
      <c r="A18" s="2" t="s">
        <v>81</v>
      </c>
      <c r="B18" s="6">
        <v>151500</v>
      </c>
      <c r="C18" s="4" t="s">
        <v>5</v>
      </c>
    </row>
    <row r="19" spans="1:3" x14ac:dyDescent="0.25">
      <c r="A19" s="2" t="s">
        <v>1363</v>
      </c>
      <c r="B19" s="6">
        <v>151500</v>
      </c>
      <c r="C19" s="6">
        <v>151500</v>
      </c>
    </row>
    <row r="20" spans="1:3" ht="45" x14ac:dyDescent="0.25">
      <c r="A20" s="2" t="s">
        <v>1367</v>
      </c>
      <c r="B20" s="4" t="s">
        <v>5</v>
      </c>
      <c r="C20" s="4" t="s">
        <v>5</v>
      </c>
    </row>
    <row r="21" spans="1:3" x14ac:dyDescent="0.25">
      <c r="A21" s="3" t="s">
        <v>1358</v>
      </c>
      <c r="B21" s="4" t="s">
        <v>5</v>
      </c>
      <c r="C21" s="4" t="s">
        <v>5</v>
      </c>
    </row>
    <row r="22" spans="1:3" x14ac:dyDescent="0.25">
      <c r="A22" s="2" t="s">
        <v>80</v>
      </c>
      <c r="B22" s="6">
        <v>350000</v>
      </c>
      <c r="C22" s="4" t="s">
        <v>5</v>
      </c>
    </row>
    <row r="23" spans="1:3" x14ac:dyDescent="0.25">
      <c r="A23" s="2" t="s">
        <v>81</v>
      </c>
      <c r="B23" s="6">
        <v>350000</v>
      </c>
      <c r="C23" s="4" t="s">
        <v>5</v>
      </c>
    </row>
    <row r="24" spans="1:3" x14ac:dyDescent="0.25">
      <c r="A24" s="2" t="s">
        <v>1363</v>
      </c>
      <c r="B24" s="8">
        <v>350000</v>
      </c>
      <c r="C24"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6" width="36.5703125" bestFit="1" customWidth="1"/>
  </cols>
  <sheetData>
    <row r="1" spans="1:16" ht="15" customHeight="1" x14ac:dyDescent="0.25">
      <c r="A1" s="7" t="s">
        <v>1368</v>
      </c>
      <c r="B1" s="1" t="s">
        <v>1</v>
      </c>
      <c r="C1" s="1"/>
      <c r="D1" s="1" t="s">
        <v>1</v>
      </c>
      <c r="E1" s="1"/>
      <c r="F1" s="1" t="s">
        <v>1</v>
      </c>
      <c r="G1" s="1"/>
      <c r="H1" s="1" t="s">
        <v>1</v>
      </c>
      <c r="I1" s="1"/>
      <c r="J1" s="7" t="s">
        <v>1</v>
      </c>
      <c r="K1" s="7"/>
      <c r="L1" s="7"/>
      <c r="M1" s="7"/>
      <c r="N1" s="1"/>
      <c r="O1" s="1" t="s">
        <v>1369</v>
      </c>
      <c r="P1" s="1" t="s">
        <v>1</v>
      </c>
    </row>
    <row r="2" spans="1:16" x14ac:dyDescent="0.25">
      <c r="A2" s="7"/>
      <c r="B2" s="1" t="s">
        <v>2</v>
      </c>
      <c r="C2" s="1" t="s">
        <v>26</v>
      </c>
      <c r="D2" s="1" t="s">
        <v>2</v>
      </c>
      <c r="E2" s="1" t="s">
        <v>26</v>
      </c>
      <c r="F2" s="1" t="s">
        <v>2</v>
      </c>
      <c r="G2" s="1" t="s">
        <v>26</v>
      </c>
      <c r="H2" s="1" t="s">
        <v>2</v>
      </c>
      <c r="I2" s="1" t="s">
        <v>26</v>
      </c>
      <c r="J2" s="1" t="s">
        <v>2</v>
      </c>
      <c r="K2" s="1" t="s">
        <v>2</v>
      </c>
      <c r="L2" s="1" t="s">
        <v>2</v>
      </c>
      <c r="M2" s="1" t="s">
        <v>2</v>
      </c>
      <c r="N2" s="1" t="s">
        <v>2</v>
      </c>
      <c r="O2" s="1" t="s">
        <v>1151</v>
      </c>
      <c r="P2" s="1" t="s">
        <v>2</v>
      </c>
    </row>
    <row r="3" spans="1:16" ht="45" x14ac:dyDescent="0.25">
      <c r="A3" s="7"/>
      <c r="B3" s="1" t="s">
        <v>1364</v>
      </c>
      <c r="C3" s="1" t="s">
        <v>1364</v>
      </c>
      <c r="D3" s="1" t="s">
        <v>1365</v>
      </c>
      <c r="E3" s="1" t="s">
        <v>1365</v>
      </c>
      <c r="F3" s="1" t="s">
        <v>1366</v>
      </c>
      <c r="G3" s="1" t="s">
        <v>1366</v>
      </c>
      <c r="H3" s="1" t="s">
        <v>1367</v>
      </c>
      <c r="I3" s="1" t="s">
        <v>1367</v>
      </c>
      <c r="J3" s="1" t="s">
        <v>1370</v>
      </c>
      <c r="K3" s="1" t="s">
        <v>1370</v>
      </c>
      <c r="L3" s="1" t="s">
        <v>1371</v>
      </c>
      <c r="M3" s="1" t="s">
        <v>1371</v>
      </c>
      <c r="N3" s="1" t="s">
        <v>1372</v>
      </c>
      <c r="O3" s="1" t="s">
        <v>1372</v>
      </c>
      <c r="P3" s="1" t="s">
        <v>1373</v>
      </c>
    </row>
    <row r="4" spans="1:16" ht="30" x14ac:dyDescent="0.25">
      <c r="A4" s="7"/>
      <c r="B4" s="1"/>
      <c r="C4" s="1"/>
      <c r="D4" s="1"/>
      <c r="E4" s="1"/>
      <c r="F4" s="1"/>
      <c r="G4" s="1"/>
      <c r="H4" s="1"/>
      <c r="I4" s="1"/>
      <c r="J4" s="1" t="s">
        <v>1364</v>
      </c>
      <c r="K4" s="1" t="s">
        <v>1366</v>
      </c>
      <c r="L4" s="1" t="s">
        <v>1364</v>
      </c>
      <c r="M4" s="1" t="s">
        <v>1366</v>
      </c>
      <c r="N4" s="1" t="s">
        <v>1364</v>
      </c>
      <c r="O4" s="1" t="s">
        <v>1366</v>
      </c>
      <c r="P4" s="1" t="s">
        <v>1372</v>
      </c>
    </row>
    <row r="5" spans="1:16" ht="30" x14ac:dyDescent="0.25">
      <c r="A5" s="7"/>
      <c r="B5" s="1"/>
      <c r="C5" s="1"/>
      <c r="D5" s="1"/>
      <c r="E5" s="1"/>
      <c r="F5" s="1"/>
      <c r="G5" s="1"/>
      <c r="H5" s="1"/>
      <c r="I5" s="1"/>
      <c r="J5" s="1"/>
      <c r="K5" s="1"/>
      <c r="L5" s="1"/>
      <c r="M5" s="1"/>
      <c r="N5" s="1"/>
      <c r="O5" s="1"/>
      <c r="P5" s="1" t="s">
        <v>1364</v>
      </c>
    </row>
    <row r="6" spans="1:16" x14ac:dyDescent="0.25">
      <c r="A6" s="3" t="s">
        <v>1358</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1374</v>
      </c>
      <c r="B7" s="8">
        <v>1000</v>
      </c>
      <c r="C7" s="8">
        <v>1000</v>
      </c>
      <c r="D7" s="8">
        <v>10000</v>
      </c>
      <c r="E7" s="8">
        <v>10000</v>
      </c>
      <c r="F7" s="8">
        <v>1000</v>
      </c>
      <c r="G7" s="8">
        <v>1000</v>
      </c>
      <c r="H7" s="8">
        <v>1000</v>
      </c>
      <c r="I7" s="8">
        <v>1000</v>
      </c>
      <c r="J7" s="4" t="s">
        <v>5</v>
      </c>
      <c r="K7" s="4" t="s">
        <v>5</v>
      </c>
      <c r="L7" s="4" t="s">
        <v>5</v>
      </c>
      <c r="M7" s="4" t="s">
        <v>5</v>
      </c>
      <c r="N7" s="4" t="s">
        <v>5</v>
      </c>
      <c r="O7" s="4" t="s">
        <v>5</v>
      </c>
      <c r="P7" s="4" t="s">
        <v>5</v>
      </c>
    </row>
    <row r="8" spans="1:16" x14ac:dyDescent="0.25">
      <c r="A8" s="2" t="s">
        <v>1375</v>
      </c>
      <c r="B8" s="6">
        <v>1218522</v>
      </c>
      <c r="C8" s="4" t="s">
        <v>5</v>
      </c>
      <c r="D8" s="4" t="s">
        <v>5</v>
      </c>
      <c r="E8" s="4" t="s">
        <v>5</v>
      </c>
      <c r="F8" s="6">
        <v>407542</v>
      </c>
      <c r="G8" s="4" t="s">
        <v>5</v>
      </c>
      <c r="H8" s="4" t="s">
        <v>5</v>
      </c>
      <c r="I8" s="4" t="s">
        <v>5</v>
      </c>
      <c r="J8" s="4" t="s">
        <v>5</v>
      </c>
      <c r="K8" s="4" t="s">
        <v>5</v>
      </c>
      <c r="L8" s="4" t="s">
        <v>5</v>
      </c>
      <c r="M8" s="4" t="s">
        <v>5</v>
      </c>
      <c r="N8" s="4" t="s">
        <v>5</v>
      </c>
      <c r="O8" s="4" t="s">
        <v>5</v>
      </c>
      <c r="P8" s="6">
        <v>379376</v>
      </c>
    </row>
    <row r="9" spans="1:16" ht="30" x14ac:dyDescent="0.25">
      <c r="A9" s="2" t="s">
        <v>1360</v>
      </c>
      <c r="B9" s="9">
        <v>73.86</v>
      </c>
      <c r="C9" s="4" t="s">
        <v>5</v>
      </c>
      <c r="D9" s="4" t="s">
        <v>5</v>
      </c>
      <c r="E9" s="4" t="s">
        <v>5</v>
      </c>
      <c r="F9" s="9">
        <v>55.76</v>
      </c>
      <c r="G9" s="4" t="s">
        <v>5</v>
      </c>
      <c r="H9" s="4" t="s">
        <v>5</v>
      </c>
      <c r="I9" s="4" t="s">
        <v>5</v>
      </c>
      <c r="J9" s="4" t="s">
        <v>5</v>
      </c>
      <c r="K9" s="4" t="s">
        <v>5</v>
      </c>
      <c r="L9" s="4" t="s">
        <v>5</v>
      </c>
      <c r="M9" s="4" t="s">
        <v>5</v>
      </c>
      <c r="N9" s="4" t="s">
        <v>5</v>
      </c>
      <c r="O9" s="4" t="s">
        <v>5</v>
      </c>
      <c r="P9" s="4" t="s">
        <v>5</v>
      </c>
    </row>
    <row r="10" spans="1:16" x14ac:dyDescent="0.25">
      <c r="A10" s="2" t="s">
        <v>1376</v>
      </c>
      <c r="B10" s="4" t="s">
        <v>5</v>
      </c>
      <c r="C10" s="4" t="s">
        <v>5</v>
      </c>
      <c r="D10" s="71">
        <v>6.88E-2</v>
      </c>
      <c r="E10" s="4" t="s">
        <v>5</v>
      </c>
      <c r="F10" s="4" t="s">
        <v>5</v>
      </c>
      <c r="G10" s="4" t="s">
        <v>5</v>
      </c>
      <c r="H10" s="71">
        <v>6.4500000000000002E-2</v>
      </c>
      <c r="I10" s="4" t="s">
        <v>5</v>
      </c>
      <c r="J10" s="71">
        <v>0.05</v>
      </c>
      <c r="K10" s="71">
        <v>0.05</v>
      </c>
      <c r="L10" s="71">
        <v>6.3799999999999996E-2</v>
      </c>
      <c r="M10" s="71">
        <v>6.3799999999999996E-2</v>
      </c>
      <c r="N10" s="4" t="s">
        <v>5</v>
      </c>
      <c r="O10" s="4" t="s">
        <v>5</v>
      </c>
      <c r="P10" s="4" t="s">
        <v>5</v>
      </c>
    </row>
    <row r="11" spans="1:16" x14ac:dyDescent="0.25">
      <c r="A11" s="2" t="s">
        <v>1377</v>
      </c>
      <c r="B11" s="5">
        <v>41592</v>
      </c>
      <c r="C11" s="4" t="s">
        <v>5</v>
      </c>
      <c r="D11" s="4" t="s">
        <v>5</v>
      </c>
      <c r="E11" s="4" t="s">
        <v>5</v>
      </c>
      <c r="F11" s="5">
        <v>41592</v>
      </c>
      <c r="G11" s="4" t="s">
        <v>5</v>
      </c>
      <c r="H11" s="5">
        <v>45336</v>
      </c>
      <c r="I11" s="4" t="s">
        <v>5</v>
      </c>
      <c r="J11" s="4" t="s">
        <v>5</v>
      </c>
      <c r="K11" s="4" t="s">
        <v>5</v>
      </c>
      <c r="L11" s="4" t="s">
        <v>5</v>
      </c>
      <c r="M11" s="4" t="s">
        <v>5</v>
      </c>
      <c r="N11" s="4" t="s">
        <v>5</v>
      </c>
      <c r="O11" s="4" t="s">
        <v>5</v>
      </c>
      <c r="P11" s="4" t="s">
        <v>5</v>
      </c>
    </row>
    <row r="12" spans="1:16" x14ac:dyDescent="0.25">
      <c r="A12" s="2" t="s">
        <v>1378</v>
      </c>
      <c r="B12" s="5">
        <v>43419</v>
      </c>
      <c r="C12" s="4" t="s">
        <v>5</v>
      </c>
      <c r="D12" s="5">
        <v>42536</v>
      </c>
      <c r="E12" s="4" t="s">
        <v>5</v>
      </c>
      <c r="F12" s="5">
        <v>43419</v>
      </c>
      <c r="G12" s="4" t="s">
        <v>5</v>
      </c>
      <c r="H12" s="5">
        <v>45337</v>
      </c>
      <c r="I12" s="4" t="s">
        <v>5</v>
      </c>
      <c r="J12" s="4" t="s">
        <v>5</v>
      </c>
      <c r="K12" s="4" t="s">
        <v>5</v>
      </c>
      <c r="L12" s="4" t="s">
        <v>5</v>
      </c>
      <c r="M12" s="4" t="s">
        <v>5</v>
      </c>
      <c r="N12" s="4" t="s">
        <v>5</v>
      </c>
      <c r="O12" s="4" t="s">
        <v>5</v>
      </c>
      <c r="P12" s="4" t="s">
        <v>5</v>
      </c>
    </row>
    <row r="13" spans="1:16" x14ac:dyDescent="0.25">
      <c r="A13" s="2" t="s">
        <v>1379</v>
      </c>
      <c r="B13" s="4" t="s">
        <v>5</v>
      </c>
      <c r="C13" s="4" t="s">
        <v>5</v>
      </c>
      <c r="D13" s="4" t="s">
        <v>5</v>
      </c>
      <c r="E13" s="4" t="s">
        <v>5</v>
      </c>
      <c r="F13" s="4" t="s">
        <v>5</v>
      </c>
      <c r="G13" s="4" t="s">
        <v>5</v>
      </c>
      <c r="H13" s="4" t="s">
        <v>5</v>
      </c>
      <c r="I13" s="4" t="s">
        <v>5</v>
      </c>
      <c r="J13" s="4" t="s">
        <v>5</v>
      </c>
      <c r="K13" s="4" t="s">
        <v>5</v>
      </c>
      <c r="L13" s="4" t="s">
        <v>5</v>
      </c>
      <c r="M13" s="4" t="s">
        <v>5</v>
      </c>
      <c r="N13" s="4" t="s">
        <v>5</v>
      </c>
      <c r="O13" s="6">
        <v>186589</v>
      </c>
      <c r="P13" s="6">
        <v>149834</v>
      </c>
    </row>
    <row r="14" spans="1:16" x14ac:dyDescent="0.25">
      <c r="A14" s="2" t="s">
        <v>1380</v>
      </c>
      <c r="B14" s="4" t="s">
        <v>5</v>
      </c>
      <c r="C14" s="4" t="s">
        <v>5</v>
      </c>
      <c r="D14" s="4" t="s">
        <v>5</v>
      </c>
      <c r="E14" s="4" t="s">
        <v>5</v>
      </c>
      <c r="F14" s="4" t="s">
        <v>5</v>
      </c>
      <c r="G14" s="4" t="s">
        <v>5</v>
      </c>
      <c r="H14" s="4" t="s">
        <v>5</v>
      </c>
      <c r="I14" s="4" t="s">
        <v>5</v>
      </c>
      <c r="J14" s="4" t="s">
        <v>5</v>
      </c>
      <c r="K14" s="4" t="s">
        <v>5</v>
      </c>
      <c r="L14" s="4" t="s">
        <v>5</v>
      </c>
      <c r="M14" s="4" t="s">
        <v>5</v>
      </c>
      <c r="N14" s="6">
        <v>770019</v>
      </c>
      <c r="O14" s="4" t="s">
        <v>5</v>
      </c>
      <c r="P14" s="4" t="s">
        <v>5</v>
      </c>
    </row>
    <row r="15" spans="1:16" ht="30" x14ac:dyDescent="0.25">
      <c r="A15" s="2" t="s">
        <v>1381</v>
      </c>
      <c r="B15" s="4" t="s">
        <v>5</v>
      </c>
      <c r="C15" s="4" t="s">
        <v>5</v>
      </c>
      <c r="D15" s="4" t="s">
        <v>1200</v>
      </c>
      <c r="E15" s="4" t="s">
        <v>5</v>
      </c>
      <c r="F15" s="4" t="s">
        <v>5</v>
      </c>
      <c r="G15" s="4" t="s">
        <v>5</v>
      </c>
      <c r="H15" s="4" t="s">
        <v>1200</v>
      </c>
      <c r="I15" s="4" t="s">
        <v>5</v>
      </c>
      <c r="J15" s="4" t="s">
        <v>5</v>
      </c>
      <c r="K15" s="4" t="s">
        <v>5</v>
      </c>
      <c r="L15" s="4" t="s">
        <v>5</v>
      </c>
      <c r="M15" s="4" t="s">
        <v>5</v>
      </c>
      <c r="N15" s="4" t="s">
        <v>5</v>
      </c>
      <c r="O15" s="4" t="s">
        <v>5</v>
      </c>
      <c r="P15" s="4" t="s">
        <v>5</v>
      </c>
    </row>
    <row r="16" spans="1:16" ht="30" x14ac:dyDescent="0.25">
      <c r="A16" s="2" t="s">
        <v>1382</v>
      </c>
      <c r="B16" s="4" t="s">
        <v>5</v>
      </c>
      <c r="C16" s="4" t="s">
        <v>5</v>
      </c>
      <c r="D16" s="4" t="s">
        <v>5</v>
      </c>
      <c r="E16" s="4" t="s">
        <v>5</v>
      </c>
      <c r="F16" s="4" t="s">
        <v>5</v>
      </c>
      <c r="G16" s="4" t="s">
        <v>5</v>
      </c>
      <c r="H16" s="71">
        <v>3.61E-2</v>
      </c>
      <c r="I16" s="4" t="s">
        <v>5</v>
      </c>
      <c r="J16" s="4" t="s">
        <v>5</v>
      </c>
      <c r="K16" s="4" t="s">
        <v>5</v>
      </c>
      <c r="L16" s="4" t="s">
        <v>5</v>
      </c>
      <c r="M16" s="4" t="s">
        <v>5</v>
      </c>
      <c r="N16" s="4" t="s">
        <v>5</v>
      </c>
      <c r="O16" s="4" t="s">
        <v>5</v>
      </c>
      <c r="P16" s="4" t="s">
        <v>5</v>
      </c>
    </row>
  </sheetData>
  <mergeCells count="2">
    <mergeCell ref="A1:A5"/>
    <mergeCell ref="J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83</v>
      </c>
      <c r="B1" s="7" t="s">
        <v>86</v>
      </c>
      <c r="C1" s="7"/>
      <c r="D1" s="7" t="s">
        <v>1</v>
      </c>
      <c r="E1" s="7"/>
    </row>
    <row r="2" spans="1:5" ht="30" x14ac:dyDescent="0.25">
      <c r="A2" s="1" t="s">
        <v>25</v>
      </c>
      <c r="B2" s="1" t="s">
        <v>2</v>
      </c>
      <c r="C2" s="1" t="s">
        <v>87</v>
      </c>
      <c r="D2" s="1" t="s">
        <v>2</v>
      </c>
      <c r="E2" s="1" t="s">
        <v>87</v>
      </c>
    </row>
    <row r="3" spans="1:5" x14ac:dyDescent="0.25">
      <c r="A3" s="2" t="s">
        <v>1384</v>
      </c>
      <c r="B3" s="4" t="s">
        <v>5</v>
      </c>
      <c r="C3" s="4" t="s">
        <v>5</v>
      </c>
      <c r="D3" s="4" t="s">
        <v>5</v>
      </c>
      <c r="E3" s="4" t="s">
        <v>5</v>
      </c>
    </row>
    <row r="4" spans="1:5" ht="30" x14ac:dyDescent="0.25">
      <c r="A4" s="3" t="s">
        <v>1385</v>
      </c>
      <c r="B4" s="4" t="s">
        <v>5</v>
      </c>
      <c r="C4" s="4" t="s">
        <v>5</v>
      </c>
      <c r="D4" s="4" t="s">
        <v>5</v>
      </c>
      <c r="E4" s="4" t="s">
        <v>5</v>
      </c>
    </row>
    <row r="5" spans="1:5" x14ac:dyDescent="0.25">
      <c r="A5" s="2" t="s">
        <v>591</v>
      </c>
      <c r="B5" s="8">
        <v>5160</v>
      </c>
      <c r="C5" s="8">
        <v>6130</v>
      </c>
      <c r="D5" s="8">
        <v>10260</v>
      </c>
      <c r="E5" s="8">
        <v>12180</v>
      </c>
    </row>
    <row r="6" spans="1:5" ht="30" x14ac:dyDescent="0.25">
      <c r="A6" s="2" t="s">
        <v>592</v>
      </c>
      <c r="B6" s="6">
        <v>17331</v>
      </c>
      <c r="C6" s="6">
        <v>14939</v>
      </c>
      <c r="D6" s="6">
        <v>34581</v>
      </c>
      <c r="E6" s="6">
        <v>30065</v>
      </c>
    </row>
    <row r="7" spans="1:5" x14ac:dyDescent="0.25">
      <c r="A7" s="2" t="s">
        <v>593</v>
      </c>
      <c r="B7" s="6">
        <v>-22859</v>
      </c>
      <c r="C7" s="6">
        <v>-21802</v>
      </c>
      <c r="D7" s="6">
        <v>-45784</v>
      </c>
      <c r="E7" s="6">
        <v>-43677</v>
      </c>
    </row>
    <row r="8" spans="1:5" x14ac:dyDescent="0.25">
      <c r="A8" s="2" t="s">
        <v>596</v>
      </c>
      <c r="B8" s="6">
        <v>-1626</v>
      </c>
      <c r="C8" s="6">
        <v>-1628</v>
      </c>
      <c r="D8" s="6">
        <v>-3276</v>
      </c>
      <c r="E8" s="6">
        <v>-3278</v>
      </c>
    </row>
    <row r="9" spans="1:5" x14ac:dyDescent="0.25">
      <c r="A9" s="2" t="s">
        <v>600</v>
      </c>
      <c r="B9" s="6">
        <v>3897</v>
      </c>
      <c r="C9" s="6">
        <v>10138</v>
      </c>
      <c r="D9" s="6">
        <v>7247</v>
      </c>
      <c r="E9" s="6">
        <v>20538</v>
      </c>
    </row>
    <row r="10" spans="1:5" x14ac:dyDescent="0.25">
      <c r="A10" s="2" t="s">
        <v>601</v>
      </c>
      <c r="B10" s="6">
        <v>1903</v>
      </c>
      <c r="C10" s="6">
        <v>7777</v>
      </c>
      <c r="D10" s="6">
        <v>3028</v>
      </c>
      <c r="E10" s="6">
        <v>15828</v>
      </c>
    </row>
    <row r="11" spans="1:5" ht="30" x14ac:dyDescent="0.25">
      <c r="A11" s="2" t="s">
        <v>1386</v>
      </c>
      <c r="B11" s="4" t="s">
        <v>5</v>
      </c>
      <c r="C11" s="4" t="s">
        <v>5</v>
      </c>
      <c r="D11" s="4" t="s">
        <v>5</v>
      </c>
      <c r="E11" s="4" t="s">
        <v>5</v>
      </c>
    </row>
    <row r="12" spans="1:5" ht="30" x14ac:dyDescent="0.25">
      <c r="A12" s="3" t="s">
        <v>1385</v>
      </c>
      <c r="B12" s="4" t="s">
        <v>5</v>
      </c>
      <c r="C12" s="4" t="s">
        <v>5</v>
      </c>
      <c r="D12" s="4" t="s">
        <v>5</v>
      </c>
      <c r="E12" s="4" t="s">
        <v>5</v>
      </c>
    </row>
    <row r="13" spans="1:5" x14ac:dyDescent="0.25">
      <c r="A13" s="2" t="s">
        <v>591</v>
      </c>
      <c r="B13" s="4">
        <v>152</v>
      </c>
      <c r="C13" s="4">
        <v>171</v>
      </c>
      <c r="D13" s="4">
        <v>302</v>
      </c>
      <c r="E13" s="4">
        <v>371</v>
      </c>
    </row>
    <row r="14" spans="1:5" ht="30" x14ac:dyDescent="0.25">
      <c r="A14" s="2" t="s">
        <v>592</v>
      </c>
      <c r="B14" s="4">
        <v>714</v>
      </c>
      <c r="C14" s="4">
        <v>670</v>
      </c>
      <c r="D14" s="6">
        <v>1389</v>
      </c>
      <c r="E14" s="6">
        <v>1345</v>
      </c>
    </row>
    <row r="15" spans="1:5" x14ac:dyDescent="0.25">
      <c r="A15" s="2" t="s">
        <v>593</v>
      </c>
      <c r="B15" s="4" t="s">
        <v>198</v>
      </c>
      <c r="C15" s="4" t="s">
        <v>198</v>
      </c>
      <c r="D15" s="4" t="s">
        <v>198</v>
      </c>
      <c r="E15" s="4" t="s">
        <v>198</v>
      </c>
    </row>
    <row r="16" spans="1:5" x14ac:dyDescent="0.25">
      <c r="A16" s="2" t="s">
        <v>596</v>
      </c>
      <c r="B16" s="4">
        <v>-329</v>
      </c>
      <c r="C16" s="4">
        <v>-329</v>
      </c>
      <c r="D16" s="4">
        <v>-679</v>
      </c>
      <c r="E16" s="4">
        <v>-679</v>
      </c>
    </row>
    <row r="17" spans="1:5" x14ac:dyDescent="0.25">
      <c r="A17" s="2" t="s">
        <v>600</v>
      </c>
      <c r="B17" s="4" t="s">
        <v>198</v>
      </c>
      <c r="C17" s="4">
        <v>80</v>
      </c>
      <c r="D17" s="4" t="s">
        <v>198</v>
      </c>
      <c r="E17" s="4">
        <v>180</v>
      </c>
    </row>
    <row r="18" spans="1:5" x14ac:dyDescent="0.25">
      <c r="A18" s="2" t="s">
        <v>601</v>
      </c>
      <c r="B18" s="8">
        <v>537</v>
      </c>
      <c r="C18" s="8">
        <v>592</v>
      </c>
      <c r="D18" s="8">
        <v>1012</v>
      </c>
      <c r="E18" s="8">
        <v>121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387</v>
      </c>
      <c r="B1" s="7" t="s">
        <v>86</v>
      </c>
      <c r="C1" s="7"/>
      <c r="D1" s="7" t="s">
        <v>1</v>
      </c>
      <c r="E1" s="7"/>
    </row>
    <row r="2" spans="1:5" x14ac:dyDescent="0.25">
      <c r="A2" s="7"/>
      <c r="B2" s="1" t="s">
        <v>2</v>
      </c>
      <c r="C2" s="1" t="s">
        <v>87</v>
      </c>
      <c r="D2" s="1" t="s">
        <v>2</v>
      </c>
      <c r="E2" s="1" t="s">
        <v>87</v>
      </c>
    </row>
    <row r="3" spans="1:5" ht="30" x14ac:dyDescent="0.25">
      <c r="A3" s="3" t="s">
        <v>584</v>
      </c>
      <c r="B3" s="4" t="s">
        <v>5</v>
      </c>
      <c r="C3" s="4" t="s">
        <v>5</v>
      </c>
      <c r="D3" s="4" t="s">
        <v>5</v>
      </c>
      <c r="E3" s="4" t="s">
        <v>5</v>
      </c>
    </row>
    <row r="4" spans="1:5" ht="30" x14ac:dyDescent="0.25">
      <c r="A4" s="2" t="s">
        <v>1388</v>
      </c>
      <c r="B4" s="8">
        <v>12673000</v>
      </c>
      <c r="C4" s="8">
        <v>12563000</v>
      </c>
      <c r="D4" s="8">
        <v>28405000</v>
      </c>
      <c r="E4" s="8">
        <v>28318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1</v>
      </c>
      <c r="B1" s="7" t="s">
        <v>1</v>
      </c>
      <c r="C1" s="7"/>
    </row>
    <row r="2" spans="1:3" ht="30" x14ac:dyDescent="0.25">
      <c r="A2" s="1" t="s">
        <v>25</v>
      </c>
      <c r="B2" s="1" t="s">
        <v>2</v>
      </c>
      <c r="C2" s="1" t="s">
        <v>87</v>
      </c>
    </row>
    <row r="3" spans="1:3" x14ac:dyDescent="0.25">
      <c r="A3" s="3" t="s">
        <v>142</v>
      </c>
      <c r="B3" s="4" t="s">
        <v>5</v>
      </c>
      <c r="C3" s="4" t="s">
        <v>5</v>
      </c>
    </row>
    <row r="4" spans="1:3" x14ac:dyDescent="0.25">
      <c r="A4" s="2" t="s">
        <v>125</v>
      </c>
      <c r="B4" s="8">
        <v>513353</v>
      </c>
      <c r="C4" s="8">
        <v>622579</v>
      </c>
    </row>
    <row r="5" spans="1:3" ht="45" x14ac:dyDescent="0.25">
      <c r="A5" s="3" t="s">
        <v>143</v>
      </c>
      <c r="B5" s="4" t="s">
        <v>5</v>
      </c>
      <c r="C5" s="4" t="s">
        <v>5</v>
      </c>
    </row>
    <row r="6" spans="1:3" x14ac:dyDescent="0.25">
      <c r="A6" s="2" t="s">
        <v>100</v>
      </c>
      <c r="B6" s="6">
        <v>62000</v>
      </c>
      <c r="C6" s="6">
        <v>95000</v>
      </c>
    </row>
    <row r="7" spans="1:3" ht="30" x14ac:dyDescent="0.25">
      <c r="A7" s="2" t="s">
        <v>144</v>
      </c>
      <c r="B7" s="6">
        <v>49133</v>
      </c>
      <c r="C7" s="6">
        <v>43354</v>
      </c>
    </row>
    <row r="8" spans="1:3" ht="30" x14ac:dyDescent="0.25">
      <c r="A8" s="2" t="s">
        <v>145</v>
      </c>
      <c r="B8" s="6">
        <v>34868</v>
      </c>
      <c r="C8" s="6">
        <v>30653</v>
      </c>
    </row>
    <row r="9" spans="1:3" ht="30" x14ac:dyDescent="0.25">
      <c r="A9" s="2" t="s">
        <v>119</v>
      </c>
      <c r="B9" s="6">
        <v>19296</v>
      </c>
      <c r="C9" s="6">
        <v>25845</v>
      </c>
    </row>
    <row r="10" spans="1:3" x14ac:dyDescent="0.25">
      <c r="A10" s="2" t="s">
        <v>146</v>
      </c>
      <c r="B10" s="6">
        <v>40964</v>
      </c>
      <c r="C10" s="6">
        <v>30373</v>
      </c>
    </row>
    <row r="11" spans="1:3" x14ac:dyDescent="0.25">
      <c r="A11" s="2" t="s">
        <v>147</v>
      </c>
      <c r="B11" s="6">
        <v>2015</v>
      </c>
      <c r="C11" s="6">
        <v>15043</v>
      </c>
    </row>
    <row r="12" spans="1:3" x14ac:dyDescent="0.25">
      <c r="A12" s="2" t="s">
        <v>148</v>
      </c>
      <c r="B12" s="6">
        <v>-1991</v>
      </c>
      <c r="C12" s="6">
        <v>-59134</v>
      </c>
    </row>
    <row r="13" spans="1:3" ht="30" x14ac:dyDescent="0.25">
      <c r="A13" s="2" t="s">
        <v>149</v>
      </c>
      <c r="B13" s="6">
        <v>10036</v>
      </c>
      <c r="C13" s="6">
        <v>-1131</v>
      </c>
    </row>
    <row r="14" spans="1:3" ht="30" x14ac:dyDescent="0.25">
      <c r="A14" s="2" t="s">
        <v>150</v>
      </c>
      <c r="B14" s="6">
        <v>-82817</v>
      </c>
      <c r="C14" s="6">
        <v>20336</v>
      </c>
    </row>
    <row r="15" spans="1:3" x14ac:dyDescent="0.25">
      <c r="A15" s="2" t="s">
        <v>151</v>
      </c>
      <c r="B15" s="6">
        <v>-192521</v>
      </c>
      <c r="C15" s="6">
        <v>-220784</v>
      </c>
    </row>
    <row r="16" spans="1:3" ht="30" x14ac:dyDescent="0.25">
      <c r="A16" s="2" t="s">
        <v>152</v>
      </c>
      <c r="B16" s="6">
        <v>15168</v>
      </c>
      <c r="C16" s="6">
        <v>14362</v>
      </c>
    </row>
    <row r="17" spans="1:3" ht="30" x14ac:dyDescent="0.25">
      <c r="A17" s="2" t="s">
        <v>153</v>
      </c>
      <c r="B17" s="6">
        <v>469504</v>
      </c>
      <c r="C17" s="6">
        <v>616496</v>
      </c>
    </row>
    <row r="18" spans="1:3" x14ac:dyDescent="0.25">
      <c r="A18" s="3" t="s">
        <v>154</v>
      </c>
      <c r="B18" s="4" t="s">
        <v>5</v>
      </c>
      <c r="C18" s="4" t="s">
        <v>5</v>
      </c>
    </row>
    <row r="19" spans="1:3" ht="30" x14ac:dyDescent="0.25">
      <c r="A19" s="2" t="s">
        <v>155</v>
      </c>
      <c r="B19" s="4">
        <v>16</v>
      </c>
      <c r="C19" s="6">
        <v>1081496</v>
      </c>
    </row>
    <row r="20" spans="1:3" ht="30" x14ac:dyDescent="0.25">
      <c r="A20" s="2" t="s">
        <v>156</v>
      </c>
      <c r="B20" s="4">
        <v>734</v>
      </c>
      <c r="C20" s="6">
        <v>5439</v>
      </c>
    </row>
    <row r="21" spans="1:3" ht="45" x14ac:dyDescent="0.25">
      <c r="A21" s="2" t="s">
        <v>157</v>
      </c>
      <c r="B21" s="6">
        <v>375372</v>
      </c>
      <c r="C21" s="6">
        <v>652074</v>
      </c>
    </row>
    <row r="22" spans="1:3" ht="30" x14ac:dyDescent="0.25">
      <c r="A22" s="2" t="s">
        <v>158</v>
      </c>
      <c r="B22" s="6">
        <v>211005</v>
      </c>
      <c r="C22" s="6">
        <v>141255</v>
      </c>
    </row>
    <row r="23" spans="1:3" ht="30" x14ac:dyDescent="0.25">
      <c r="A23" s="2" t="s">
        <v>159</v>
      </c>
      <c r="B23" s="6">
        <v>-3609758</v>
      </c>
      <c r="C23" s="6">
        <v>-39411</v>
      </c>
    </row>
    <row r="24" spans="1:3" ht="30" x14ac:dyDescent="0.25">
      <c r="A24" s="2" t="s">
        <v>160</v>
      </c>
      <c r="B24" s="6">
        <v>-10745</v>
      </c>
      <c r="C24" s="6">
        <v>-11252</v>
      </c>
    </row>
    <row r="25" spans="1:3" ht="30" x14ac:dyDescent="0.25">
      <c r="A25" s="2" t="s">
        <v>161</v>
      </c>
      <c r="B25" s="6">
        <v>-52904</v>
      </c>
      <c r="C25" s="6">
        <v>-8540</v>
      </c>
    </row>
    <row r="26" spans="1:3" x14ac:dyDescent="0.25">
      <c r="A26" s="2" t="s">
        <v>162</v>
      </c>
      <c r="B26" s="6">
        <v>-566803</v>
      </c>
      <c r="C26" s="6">
        <v>-228853</v>
      </c>
    </row>
    <row r="27" spans="1:3" ht="30" x14ac:dyDescent="0.25">
      <c r="A27" s="2" t="s">
        <v>163</v>
      </c>
      <c r="B27" s="6">
        <v>-1381392</v>
      </c>
      <c r="C27" s="6">
        <v>-2425409</v>
      </c>
    </row>
    <row r="28" spans="1:3" x14ac:dyDescent="0.25">
      <c r="A28" s="2" t="s">
        <v>164</v>
      </c>
      <c r="B28" s="6">
        <v>-37747</v>
      </c>
      <c r="C28" s="6">
        <v>-43663</v>
      </c>
    </row>
    <row r="29" spans="1:3" ht="30" x14ac:dyDescent="0.25">
      <c r="A29" s="2" t="s">
        <v>165</v>
      </c>
      <c r="B29" s="6">
        <v>-257704</v>
      </c>
      <c r="C29" s="6">
        <v>47290</v>
      </c>
    </row>
    <row r="30" spans="1:3" x14ac:dyDescent="0.25">
      <c r="A30" s="2" t="s">
        <v>166</v>
      </c>
      <c r="B30" s="6">
        <v>16990</v>
      </c>
      <c r="C30" s="6">
        <v>38072</v>
      </c>
    </row>
    <row r="31" spans="1:3" x14ac:dyDescent="0.25">
      <c r="A31" s="2" t="s">
        <v>167</v>
      </c>
      <c r="B31" s="6">
        <v>-5312936</v>
      </c>
      <c r="C31" s="6">
        <v>-791502</v>
      </c>
    </row>
    <row r="32" spans="1:3" x14ac:dyDescent="0.25">
      <c r="A32" s="3" t="s">
        <v>168</v>
      </c>
      <c r="B32" s="4" t="s">
        <v>5</v>
      </c>
      <c r="C32" s="4" t="s">
        <v>5</v>
      </c>
    </row>
    <row r="33" spans="1:3" x14ac:dyDescent="0.25">
      <c r="A33" s="2" t="s">
        <v>169</v>
      </c>
      <c r="B33" s="6">
        <v>2712470</v>
      </c>
      <c r="C33" s="6">
        <v>54101</v>
      </c>
    </row>
    <row r="34" spans="1:3" x14ac:dyDescent="0.25">
      <c r="A34" s="2" t="s">
        <v>170</v>
      </c>
      <c r="B34" s="6">
        <v>-98824</v>
      </c>
      <c r="C34" s="6">
        <v>-766742</v>
      </c>
    </row>
    <row r="35" spans="1:3" x14ac:dyDescent="0.25">
      <c r="A35" s="2" t="s">
        <v>171</v>
      </c>
      <c r="B35" s="6">
        <v>2647688</v>
      </c>
      <c r="C35" s="6">
        <v>799760</v>
      </c>
    </row>
    <row r="36" spans="1:3" x14ac:dyDescent="0.25">
      <c r="A36" s="2" t="s">
        <v>172</v>
      </c>
      <c r="B36" s="6">
        <v>-360345</v>
      </c>
      <c r="C36" s="6">
        <v>-257178</v>
      </c>
    </row>
    <row r="37" spans="1:3" ht="30" x14ac:dyDescent="0.25">
      <c r="A37" s="2" t="s">
        <v>173</v>
      </c>
      <c r="B37" s="6">
        <v>346500</v>
      </c>
      <c r="C37" s="4" t="s">
        <v>5</v>
      </c>
    </row>
    <row r="38" spans="1:3" x14ac:dyDescent="0.25">
      <c r="A38" s="2" t="s">
        <v>174</v>
      </c>
      <c r="B38" s="6">
        <v>-185134</v>
      </c>
      <c r="C38" s="6">
        <v>-181842</v>
      </c>
    </row>
    <row r="39" spans="1:3" x14ac:dyDescent="0.25">
      <c r="A39" s="2" t="s">
        <v>175</v>
      </c>
      <c r="B39" s="6">
        <v>-29348</v>
      </c>
      <c r="C39" s="6">
        <v>-26725</v>
      </c>
    </row>
    <row r="40" spans="1:3" x14ac:dyDescent="0.25">
      <c r="A40" s="2" t="s">
        <v>166</v>
      </c>
      <c r="B40" s="6">
        <v>54927</v>
      </c>
      <c r="C40" s="6">
        <v>41519</v>
      </c>
    </row>
    <row r="41" spans="1:3" ht="30" x14ac:dyDescent="0.25">
      <c r="A41" s="2" t="s">
        <v>176</v>
      </c>
      <c r="B41" s="6">
        <v>5087934</v>
      </c>
      <c r="C41" s="6">
        <v>-337107</v>
      </c>
    </row>
    <row r="42" spans="1:3" ht="30" x14ac:dyDescent="0.25">
      <c r="A42" s="2" t="s">
        <v>177</v>
      </c>
      <c r="B42" s="6">
        <v>244502</v>
      </c>
      <c r="C42" s="6">
        <v>-512113</v>
      </c>
    </row>
    <row r="43" spans="1:3" ht="30" x14ac:dyDescent="0.25">
      <c r="A43" s="2" t="s">
        <v>178</v>
      </c>
      <c r="B43" s="6">
        <v>1672934</v>
      </c>
      <c r="C43" s="6">
        <v>1986615</v>
      </c>
    </row>
    <row r="44" spans="1:3" ht="30" x14ac:dyDescent="0.25">
      <c r="A44" s="2" t="s">
        <v>179</v>
      </c>
      <c r="B44" s="6">
        <v>1917436</v>
      </c>
      <c r="C44" s="6">
        <v>1474502</v>
      </c>
    </row>
    <row r="45" spans="1:3" ht="30" x14ac:dyDescent="0.25">
      <c r="A45" s="3" t="s">
        <v>180</v>
      </c>
      <c r="B45" s="4" t="s">
        <v>5</v>
      </c>
      <c r="C45" s="4" t="s">
        <v>5</v>
      </c>
    </row>
    <row r="46" spans="1:3" x14ac:dyDescent="0.25">
      <c r="A46" s="2" t="s">
        <v>181</v>
      </c>
      <c r="B46" s="6">
        <v>1420720</v>
      </c>
      <c r="C46" s="6">
        <v>1459142</v>
      </c>
    </row>
    <row r="47" spans="1:3" x14ac:dyDescent="0.25">
      <c r="A47" s="2" t="s">
        <v>182</v>
      </c>
      <c r="B47" s="6">
        <v>120109</v>
      </c>
      <c r="C47" s="6">
        <v>151737</v>
      </c>
    </row>
    <row r="48" spans="1:3" x14ac:dyDescent="0.25">
      <c r="A48" s="2" t="s">
        <v>183</v>
      </c>
      <c r="B48" s="6">
        <v>198028</v>
      </c>
      <c r="C48" s="6">
        <v>226406</v>
      </c>
    </row>
    <row r="49" spans="1:3" ht="30" x14ac:dyDescent="0.25">
      <c r="A49" s="3" t="s">
        <v>184</v>
      </c>
      <c r="B49" s="4" t="s">
        <v>5</v>
      </c>
      <c r="C49" s="4" t="s">
        <v>5</v>
      </c>
    </row>
    <row r="50" spans="1:3" ht="45" x14ac:dyDescent="0.25">
      <c r="A50" s="2" t="s">
        <v>185</v>
      </c>
      <c r="B50" s="6">
        <v>76097</v>
      </c>
      <c r="C50" s="4" t="s">
        <v>5</v>
      </c>
    </row>
    <row r="51" spans="1:3" ht="45" x14ac:dyDescent="0.25">
      <c r="A51" s="2" t="s">
        <v>186</v>
      </c>
      <c r="B51" s="4" t="s">
        <v>5</v>
      </c>
      <c r="C51" s="6">
        <v>917045</v>
      </c>
    </row>
    <row r="52" spans="1:3" ht="45" x14ac:dyDescent="0.25">
      <c r="A52" s="2" t="s">
        <v>187</v>
      </c>
      <c r="B52" s="4">
        <v>976</v>
      </c>
      <c r="C52" s="6">
        <v>8907</v>
      </c>
    </row>
    <row r="53" spans="1:3" ht="30" x14ac:dyDescent="0.25">
      <c r="A53" s="2" t="s">
        <v>188</v>
      </c>
      <c r="B53" s="8">
        <v>18677</v>
      </c>
      <c r="C53" s="8">
        <v>1550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89</v>
      </c>
      <c r="B1" s="7" t="s">
        <v>86</v>
      </c>
      <c r="C1" s="7"/>
      <c r="D1" s="7" t="s">
        <v>1</v>
      </c>
      <c r="E1" s="7"/>
    </row>
    <row r="2" spans="1:5" ht="30" x14ac:dyDescent="0.25">
      <c r="A2" s="1" t="s">
        <v>85</v>
      </c>
      <c r="B2" s="1" t="s">
        <v>2</v>
      </c>
      <c r="C2" s="1" t="s">
        <v>87</v>
      </c>
      <c r="D2" s="1" t="s">
        <v>2</v>
      </c>
      <c r="E2" s="1" t="s">
        <v>87</v>
      </c>
    </row>
    <row r="3" spans="1:5" ht="30" x14ac:dyDescent="0.25">
      <c r="A3" s="3" t="s">
        <v>615</v>
      </c>
      <c r="B3" s="4" t="s">
        <v>5</v>
      </c>
      <c r="C3" s="4" t="s">
        <v>5</v>
      </c>
      <c r="D3" s="4" t="s">
        <v>5</v>
      </c>
      <c r="E3" s="4" t="s">
        <v>5</v>
      </c>
    </row>
    <row r="4" spans="1:5" x14ac:dyDescent="0.25">
      <c r="A4" s="2" t="s">
        <v>125</v>
      </c>
      <c r="B4" s="8">
        <v>284336</v>
      </c>
      <c r="C4" s="8">
        <v>348466</v>
      </c>
      <c r="D4" s="8">
        <v>513353</v>
      </c>
      <c r="E4" s="8">
        <v>622579</v>
      </c>
    </row>
    <row r="5" spans="1:5" x14ac:dyDescent="0.25">
      <c r="A5" s="2" t="s">
        <v>1390</v>
      </c>
      <c r="B5" s="6">
        <v>-20443</v>
      </c>
      <c r="C5" s="6">
        <v>-13362</v>
      </c>
      <c r="D5" s="6">
        <v>-35117</v>
      </c>
      <c r="E5" s="6">
        <v>-26725</v>
      </c>
    </row>
    <row r="6" spans="1:5" ht="30" x14ac:dyDescent="0.25">
      <c r="A6" s="2" t="s">
        <v>200</v>
      </c>
      <c r="B6" s="4" t="s">
        <v>5</v>
      </c>
      <c r="C6" s="6">
        <v>-2193</v>
      </c>
      <c r="D6" s="4" t="s">
        <v>5</v>
      </c>
      <c r="E6" s="6">
        <v>-4340</v>
      </c>
    </row>
    <row r="7" spans="1:5" ht="30" x14ac:dyDescent="0.25">
      <c r="A7" s="2" t="s">
        <v>624</v>
      </c>
      <c r="B7" s="6">
        <v>263893</v>
      </c>
      <c r="C7" s="6">
        <v>332911</v>
      </c>
      <c r="D7" s="6">
        <v>478236</v>
      </c>
      <c r="E7" s="6">
        <v>591514</v>
      </c>
    </row>
    <row r="8" spans="1:5" ht="30" x14ac:dyDescent="0.25">
      <c r="A8" s="2" t="s">
        <v>625</v>
      </c>
      <c r="B8" s="6">
        <v>-3213</v>
      </c>
      <c r="C8" s="6">
        <v>-4373</v>
      </c>
      <c r="D8" s="6">
        <v>-5832</v>
      </c>
      <c r="E8" s="6">
        <v>-7917</v>
      </c>
    </row>
    <row r="9" spans="1:5" ht="30" x14ac:dyDescent="0.25">
      <c r="A9" s="2" t="s">
        <v>126</v>
      </c>
      <c r="B9" s="8">
        <v>260680</v>
      </c>
      <c r="C9" s="8">
        <v>328538</v>
      </c>
      <c r="D9" s="8">
        <v>472404</v>
      </c>
      <c r="E9" s="8">
        <v>583597</v>
      </c>
    </row>
    <row r="10" spans="1:5" x14ac:dyDescent="0.25">
      <c r="A10" s="3" t="s">
        <v>630</v>
      </c>
      <c r="B10" s="4" t="s">
        <v>5</v>
      </c>
      <c r="C10" s="4" t="s">
        <v>5</v>
      </c>
      <c r="D10" s="4" t="s">
        <v>5</v>
      </c>
      <c r="E10" s="4" t="s">
        <v>5</v>
      </c>
    </row>
    <row r="11" spans="1:5" ht="45" x14ac:dyDescent="0.25">
      <c r="A11" s="2" t="s">
        <v>631</v>
      </c>
      <c r="B11" s="6">
        <v>132473</v>
      </c>
      <c r="C11" s="6">
        <v>129964</v>
      </c>
      <c r="D11" s="6">
        <v>132139</v>
      </c>
      <c r="E11" s="6">
        <v>129708</v>
      </c>
    </row>
    <row r="12" spans="1:5" ht="30" x14ac:dyDescent="0.25">
      <c r="A12" s="2" t="s">
        <v>632</v>
      </c>
      <c r="B12" s="6">
        <v>-1617</v>
      </c>
      <c r="C12" s="6">
        <v>-1712</v>
      </c>
      <c r="D12" s="6">
        <v>-1603</v>
      </c>
      <c r="E12" s="6">
        <v>-1746</v>
      </c>
    </row>
    <row r="13" spans="1:5" x14ac:dyDescent="0.25">
      <c r="A13" s="2" t="s">
        <v>637</v>
      </c>
      <c r="B13" s="6">
        <v>130856</v>
      </c>
      <c r="C13" s="6">
        <v>128252</v>
      </c>
      <c r="D13" s="6">
        <v>130536</v>
      </c>
      <c r="E13" s="6">
        <v>127962</v>
      </c>
    </row>
    <row r="14" spans="1:5" x14ac:dyDescent="0.25">
      <c r="A14" s="2" t="s">
        <v>638</v>
      </c>
      <c r="B14" s="9">
        <v>1.99</v>
      </c>
      <c r="C14" s="9">
        <v>2.56</v>
      </c>
      <c r="D14" s="9">
        <v>3.62</v>
      </c>
      <c r="E14" s="9">
        <v>4.559999999999999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91</v>
      </c>
      <c r="B1" s="7" t="s">
        <v>86</v>
      </c>
      <c r="C1" s="7"/>
      <c r="D1" s="7" t="s">
        <v>1</v>
      </c>
      <c r="E1" s="7"/>
    </row>
    <row r="2" spans="1:5" ht="30" x14ac:dyDescent="0.25">
      <c r="A2" s="1" t="s">
        <v>85</v>
      </c>
      <c r="B2" s="1" t="s">
        <v>2</v>
      </c>
      <c r="C2" s="1" t="s">
        <v>87</v>
      </c>
      <c r="D2" s="1" t="s">
        <v>2</v>
      </c>
      <c r="E2" s="1" t="s">
        <v>87</v>
      </c>
    </row>
    <row r="3" spans="1:5" x14ac:dyDescent="0.25">
      <c r="A3" s="3" t="s">
        <v>610</v>
      </c>
      <c r="B3" s="4" t="s">
        <v>5</v>
      </c>
      <c r="C3" s="4" t="s">
        <v>5</v>
      </c>
      <c r="D3" s="4" t="s">
        <v>5</v>
      </c>
      <c r="E3" s="4" t="s">
        <v>5</v>
      </c>
    </row>
    <row r="4" spans="1:5" ht="30" x14ac:dyDescent="0.25">
      <c r="A4" s="2" t="s">
        <v>624</v>
      </c>
      <c r="B4" s="8">
        <v>263893</v>
      </c>
      <c r="C4" s="8">
        <v>332911</v>
      </c>
      <c r="D4" s="8">
        <v>478236</v>
      </c>
      <c r="E4" s="8">
        <v>591514</v>
      </c>
    </row>
    <row r="5" spans="1:5" ht="30" x14ac:dyDescent="0.25">
      <c r="A5" s="2" t="s">
        <v>625</v>
      </c>
      <c r="B5" s="6">
        <v>-3198</v>
      </c>
      <c r="C5" s="6">
        <v>-4354</v>
      </c>
      <c r="D5" s="6">
        <v>-5807</v>
      </c>
      <c r="E5" s="6">
        <v>-7881</v>
      </c>
    </row>
    <row r="6" spans="1:5" ht="30" x14ac:dyDescent="0.25">
      <c r="A6" s="2" t="s">
        <v>126</v>
      </c>
      <c r="B6" s="8">
        <v>260695</v>
      </c>
      <c r="C6" s="8">
        <v>328557</v>
      </c>
      <c r="D6" s="8">
        <v>472429</v>
      </c>
      <c r="E6" s="8">
        <v>583633</v>
      </c>
    </row>
    <row r="7" spans="1:5" ht="30" x14ac:dyDescent="0.25">
      <c r="A7" s="3" t="s">
        <v>645</v>
      </c>
      <c r="B7" s="4" t="s">
        <v>5</v>
      </c>
      <c r="C7" s="4" t="s">
        <v>5</v>
      </c>
      <c r="D7" s="4" t="s">
        <v>5</v>
      </c>
      <c r="E7" s="4" t="s">
        <v>5</v>
      </c>
    </row>
    <row r="8" spans="1:5" ht="30" x14ac:dyDescent="0.25">
      <c r="A8" s="2" t="s">
        <v>646</v>
      </c>
      <c r="B8" s="6">
        <v>132473</v>
      </c>
      <c r="C8" s="6">
        <v>129964</v>
      </c>
      <c r="D8" s="6">
        <v>132139</v>
      </c>
      <c r="E8" s="6">
        <v>129708</v>
      </c>
    </row>
    <row r="9" spans="1:5" ht="30" x14ac:dyDescent="0.25">
      <c r="A9" s="2" t="s">
        <v>632</v>
      </c>
      <c r="B9" s="6">
        <v>-1617</v>
      </c>
      <c r="C9" s="6">
        <v>-1712</v>
      </c>
      <c r="D9" s="6">
        <v>-1603</v>
      </c>
      <c r="E9" s="6">
        <v>-1746</v>
      </c>
    </row>
    <row r="10" spans="1:5" ht="60" x14ac:dyDescent="0.25">
      <c r="A10" s="2" t="s">
        <v>647</v>
      </c>
      <c r="B10" s="4">
        <v>972</v>
      </c>
      <c r="C10" s="4">
        <v>765</v>
      </c>
      <c r="D10" s="4">
        <v>943</v>
      </c>
      <c r="E10" s="4">
        <v>866</v>
      </c>
    </row>
    <row r="11" spans="1:5" ht="30" x14ac:dyDescent="0.25">
      <c r="A11" s="2" t="s">
        <v>648</v>
      </c>
      <c r="B11" s="6">
        <v>131828</v>
      </c>
      <c r="C11" s="6">
        <v>129017</v>
      </c>
      <c r="D11" s="6">
        <v>131479</v>
      </c>
      <c r="E11" s="6">
        <v>128828</v>
      </c>
    </row>
    <row r="12" spans="1:5" x14ac:dyDescent="0.25">
      <c r="A12" s="2" t="s">
        <v>649</v>
      </c>
      <c r="B12" s="9">
        <v>1.98</v>
      </c>
      <c r="C12" s="9">
        <v>2.5499999999999998</v>
      </c>
      <c r="D12" s="9">
        <v>3.59</v>
      </c>
      <c r="E12" s="9">
        <v>4.5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92</v>
      </c>
      <c r="B1" s="7" t="s">
        <v>86</v>
      </c>
      <c r="C1" s="7"/>
      <c r="D1" s="7" t="s">
        <v>1</v>
      </c>
      <c r="E1" s="7"/>
    </row>
    <row r="2" spans="1:5" x14ac:dyDescent="0.25">
      <c r="A2" s="1" t="s">
        <v>1194</v>
      </c>
      <c r="B2" s="1" t="s">
        <v>2</v>
      </c>
      <c r="C2" s="1" t="s">
        <v>87</v>
      </c>
      <c r="D2" s="1" t="s">
        <v>2</v>
      </c>
      <c r="E2" s="1" t="s">
        <v>87</v>
      </c>
    </row>
    <row r="3" spans="1:5" x14ac:dyDescent="0.25">
      <c r="A3" s="3" t="s">
        <v>610</v>
      </c>
      <c r="B3" s="4" t="s">
        <v>5</v>
      </c>
      <c r="C3" s="4" t="s">
        <v>5</v>
      </c>
      <c r="D3" s="4" t="s">
        <v>5</v>
      </c>
      <c r="E3" s="4" t="s">
        <v>5</v>
      </c>
    </row>
    <row r="4" spans="1:5" ht="30" x14ac:dyDescent="0.25">
      <c r="A4" s="2" t="s">
        <v>1393</v>
      </c>
      <c r="B4" s="4">
        <v>1.7</v>
      </c>
      <c r="C4" s="4">
        <v>4.5</v>
      </c>
      <c r="D4" s="4">
        <v>2.4</v>
      </c>
      <c r="E4" s="4">
        <v>4.599999999999999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94</v>
      </c>
      <c r="B1" s="7" t="s">
        <v>86</v>
      </c>
      <c r="C1" s="7"/>
      <c r="D1" s="7" t="s">
        <v>1</v>
      </c>
      <c r="E1" s="7"/>
    </row>
    <row r="2" spans="1:5" ht="30" x14ac:dyDescent="0.25">
      <c r="A2" s="1" t="s">
        <v>25</v>
      </c>
      <c r="B2" s="1" t="s">
        <v>2</v>
      </c>
      <c r="C2" s="1" t="s">
        <v>87</v>
      </c>
      <c r="D2" s="1" t="s">
        <v>2</v>
      </c>
      <c r="E2" s="1" t="s">
        <v>87</v>
      </c>
    </row>
    <row r="3" spans="1:5" ht="30" x14ac:dyDescent="0.25">
      <c r="A3" s="3" t="s">
        <v>1395</v>
      </c>
      <c r="B3" s="4" t="s">
        <v>5</v>
      </c>
      <c r="C3" s="4" t="s">
        <v>5</v>
      </c>
      <c r="D3" s="4" t="s">
        <v>5</v>
      </c>
      <c r="E3" s="4" t="s">
        <v>5</v>
      </c>
    </row>
    <row r="4" spans="1:5" x14ac:dyDescent="0.25">
      <c r="A4" s="2" t="s">
        <v>264</v>
      </c>
      <c r="B4" s="4" t="s">
        <v>5</v>
      </c>
      <c r="C4" s="4" t="s">
        <v>5</v>
      </c>
      <c r="D4" s="8">
        <v>-105797</v>
      </c>
      <c r="E4" s="8">
        <v>-395657</v>
      </c>
    </row>
    <row r="5" spans="1:5" x14ac:dyDescent="0.25">
      <c r="A5" s="2" t="s">
        <v>1396</v>
      </c>
      <c r="B5" s="4" t="s">
        <v>5</v>
      </c>
      <c r="C5" s="4" t="s">
        <v>5</v>
      </c>
      <c r="D5" s="6">
        <v>167606</v>
      </c>
      <c r="E5" s="6">
        <v>-39694</v>
      </c>
    </row>
    <row r="6" spans="1:5" ht="30" x14ac:dyDescent="0.25">
      <c r="A6" s="2" t="s">
        <v>137</v>
      </c>
      <c r="B6" s="4" t="s">
        <v>5</v>
      </c>
      <c r="C6" s="4" t="s">
        <v>5</v>
      </c>
      <c r="D6" s="4">
        <v>479</v>
      </c>
      <c r="E6" s="6">
        <v>-1644</v>
      </c>
    </row>
    <row r="7" spans="1:5" x14ac:dyDescent="0.25">
      <c r="A7" s="2" t="s">
        <v>136</v>
      </c>
      <c r="B7" s="4" t="s">
        <v>5</v>
      </c>
      <c r="C7" s="4" t="s">
        <v>5</v>
      </c>
      <c r="D7" s="6">
        <v>-1170</v>
      </c>
      <c r="E7" s="4" t="s">
        <v>5</v>
      </c>
    </row>
    <row r="8" spans="1:5" ht="30" x14ac:dyDescent="0.25">
      <c r="A8" s="2" t="s">
        <v>676</v>
      </c>
      <c r="B8" s="4" t="s">
        <v>5</v>
      </c>
      <c r="C8" s="4" t="s">
        <v>5</v>
      </c>
      <c r="D8" s="6">
        <v>166915</v>
      </c>
      <c r="E8" s="6">
        <v>-41338</v>
      </c>
    </row>
    <row r="9" spans="1:5" ht="30" x14ac:dyDescent="0.25">
      <c r="A9" s="2" t="s">
        <v>1397</v>
      </c>
      <c r="B9" s="4" t="s">
        <v>5</v>
      </c>
      <c r="C9" s="4" t="s">
        <v>5</v>
      </c>
      <c r="D9" s="6">
        <v>1703</v>
      </c>
      <c r="E9" s="6">
        <v>2371</v>
      </c>
    </row>
    <row r="10" spans="1:5" x14ac:dyDescent="0.25">
      <c r="A10" s="2" t="s">
        <v>715</v>
      </c>
      <c r="B10" s="4" t="s">
        <v>5</v>
      </c>
      <c r="C10" s="4" t="s">
        <v>5</v>
      </c>
      <c r="D10" s="4" t="s">
        <v>5</v>
      </c>
      <c r="E10" s="6">
        <v>9800</v>
      </c>
    </row>
    <row r="11" spans="1:5" x14ac:dyDescent="0.25">
      <c r="A11" s="2" t="s">
        <v>718</v>
      </c>
      <c r="B11" s="4" t="s">
        <v>5</v>
      </c>
      <c r="C11" s="4" t="s">
        <v>5</v>
      </c>
      <c r="D11" s="4" t="s">
        <v>5</v>
      </c>
      <c r="E11" s="6">
        <v>33088</v>
      </c>
    </row>
    <row r="12" spans="1:5" x14ac:dyDescent="0.25">
      <c r="A12" s="2" t="s">
        <v>683</v>
      </c>
      <c r="B12" s="4" t="s">
        <v>5</v>
      </c>
      <c r="C12" s="4" t="s">
        <v>5</v>
      </c>
      <c r="D12" s="6">
        <v>-3955</v>
      </c>
      <c r="E12" s="6">
        <v>-3957</v>
      </c>
    </row>
    <row r="13" spans="1:5" x14ac:dyDescent="0.25">
      <c r="A13" s="2" t="s">
        <v>687</v>
      </c>
      <c r="B13" s="4" t="s">
        <v>5</v>
      </c>
      <c r="C13" s="4" t="s">
        <v>5</v>
      </c>
      <c r="D13" s="6">
        <v>7247</v>
      </c>
      <c r="E13" s="6">
        <v>20718</v>
      </c>
    </row>
    <row r="14" spans="1:5" x14ac:dyDescent="0.25">
      <c r="A14" s="2" t="s">
        <v>690</v>
      </c>
      <c r="B14" s="4" t="s">
        <v>5</v>
      </c>
      <c r="C14" s="4" t="s">
        <v>5</v>
      </c>
      <c r="D14" s="6">
        <v>4995</v>
      </c>
      <c r="E14" s="6">
        <v>62020</v>
      </c>
    </row>
    <row r="15" spans="1:5" x14ac:dyDescent="0.25">
      <c r="A15" s="2" t="s">
        <v>692</v>
      </c>
      <c r="B15" s="4" t="s">
        <v>5</v>
      </c>
      <c r="C15" s="4" t="s">
        <v>5</v>
      </c>
      <c r="D15" s="6">
        <v>171910</v>
      </c>
      <c r="E15" s="6">
        <v>20682</v>
      </c>
    </row>
    <row r="16" spans="1:5" x14ac:dyDescent="0.25">
      <c r="A16" s="2" t="s">
        <v>270</v>
      </c>
      <c r="B16" s="6">
        <v>66113</v>
      </c>
      <c r="C16" s="6">
        <v>-374975</v>
      </c>
      <c r="D16" s="6">
        <v>66113</v>
      </c>
      <c r="E16" s="6">
        <v>-374975</v>
      </c>
    </row>
    <row r="17" spans="1:5" x14ac:dyDescent="0.25">
      <c r="A17" s="2" t="s">
        <v>264</v>
      </c>
      <c r="B17" s="4" t="s">
        <v>5</v>
      </c>
      <c r="C17" s="4" t="s">
        <v>5</v>
      </c>
      <c r="D17" s="6">
        <v>41638</v>
      </c>
      <c r="E17" s="6">
        <v>155393</v>
      </c>
    </row>
    <row r="18" spans="1:5" x14ac:dyDescent="0.25">
      <c r="A18" s="2" t="s">
        <v>1396</v>
      </c>
      <c r="B18" s="4" t="s">
        <v>5</v>
      </c>
      <c r="C18" s="4" t="s">
        <v>5</v>
      </c>
      <c r="D18" s="6">
        <v>-65774</v>
      </c>
      <c r="E18" s="6">
        <v>15557</v>
      </c>
    </row>
    <row r="19" spans="1:5" ht="30" x14ac:dyDescent="0.25">
      <c r="A19" s="2" t="s">
        <v>137</v>
      </c>
      <c r="B19" s="4" t="s">
        <v>5</v>
      </c>
      <c r="C19" s="4" t="s">
        <v>5</v>
      </c>
      <c r="D19" s="4">
        <v>-166</v>
      </c>
      <c r="E19" s="4">
        <v>598</v>
      </c>
    </row>
    <row r="20" spans="1:5" x14ac:dyDescent="0.25">
      <c r="A20" s="2" t="s">
        <v>136</v>
      </c>
      <c r="B20" s="4" t="s">
        <v>5</v>
      </c>
      <c r="C20" s="4" t="s">
        <v>5</v>
      </c>
      <c r="D20" s="4">
        <v>459</v>
      </c>
      <c r="E20" s="4" t="s">
        <v>5</v>
      </c>
    </row>
    <row r="21" spans="1:5" ht="30" x14ac:dyDescent="0.25">
      <c r="A21" s="2" t="s">
        <v>676</v>
      </c>
      <c r="B21" s="4" t="s">
        <v>5</v>
      </c>
      <c r="C21" s="4" t="s">
        <v>5</v>
      </c>
      <c r="D21" s="6">
        <v>-65481</v>
      </c>
      <c r="E21" s="6">
        <v>16155</v>
      </c>
    </row>
    <row r="22" spans="1:5" ht="30" x14ac:dyDescent="0.25">
      <c r="A22" s="2" t="s">
        <v>1397</v>
      </c>
      <c r="B22" s="4" t="s">
        <v>5</v>
      </c>
      <c r="C22" s="4" t="s">
        <v>5</v>
      </c>
      <c r="D22" s="4">
        <v>-669</v>
      </c>
      <c r="E22" s="4">
        <v>-931</v>
      </c>
    </row>
    <row r="23" spans="1:5" x14ac:dyDescent="0.25">
      <c r="A23" s="2" t="s">
        <v>715</v>
      </c>
      <c r="B23" s="4" t="s">
        <v>5</v>
      </c>
      <c r="C23" s="4" t="s">
        <v>5</v>
      </c>
      <c r="D23" s="4" t="s">
        <v>5</v>
      </c>
      <c r="E23" s="6">
        <v>-3847</v>
      </c>
    </row>
    <row r="24" spans="1:5" x14ac:dyDescent="0.25">
      <c r="A24" s="2" t="s">
        <v>718</v>
      </c>
      <c r="B24" s="4" t="s">
        <v>5</v>
      </c>
      <c r="C24" s="4" t="s">
        <v>5</v>
      </c>
      <c r="D24" s="4" t="s">
        <v>5</v>
      </c>
      <c r="E24" s="6">
        <v>-12987</v>
      </c>
    </row>
    <row r="25" spans="1:5" x14ac:dyDescent="0.25">
      <c r="A25" s="2" t="s">
        <v>683</v>
      </c>
      <c r="B25" s="4" t="s">
        <v>5</v>
      </c>
      <c r="C25" s="4" t="s">
        <v>5</v>
      </c>
      <c r="D25" s="6">
        <v>1552</v>
      </c>
      <c r="E25" s="6">
        <v>1553</v>
      </c>
    </row>
    <row r="26" spans="1:5" x14ac:dyDescent="0.25">
      <c r="A26" s="2" t="s">
        <v>687</v>
      </c>
      <c r="B26" s="4" t="s">
        <v>5</v>
      </c>
      <c r="C26" s="4" t="s">
        <v>5</v>
      </c>
      <c r="D26" s="6">
        <v>-2845</v>
      </c>
      <c r="E26" s="6">
        <v>-8132</v>
      </c>
    </row>
    <row r="27" spans="1:5" x14ac:dyDescent="0.25">
      <c r="A27" s="2" t="s">
        <v>690</v>
      </c>
      <c r="B27" s="4" t="s">
        <v>5</v>
      </c>
      <c r="C27" s="4" t="s">
        <v>5</v>
      </c>
      <c r="D27" s="6">
        <v>-1962</v>
      </c>
      <c r="E27" s="6">
        <v>-24344</v>
      </c>
    </row>
    <row r="28" spans="1:5" x14ac:dyDescent="0.25">
      <c r="A28" s="2" t="s">
        <v>692</v>
      </c>
      <c r="B28" s="4" t="s">
        <v>5</v>
      </c>
      <c r="C28" s="4" t="s">
        <v>5</v>
      </c>
      <c r="D28" s="6">
        <v>-67443</v>
      </c>
      <c r="E28" s="6">
        <v>-8189</v>
      </c>
    </row>
    <row r="29" spans="1:5" x14ac:dyDescent="0.25">
      <c r="A29" s="2" t="s">
        <v>270</v>
      </c>
      <c r="B29" s="6">
        <v>-25805</v>
      </c>
      <c r="C29" s="6">
        <v>147204</v>
      </c>
      <c r="D29" s="6">
        <v>-25805</v>
      </c>
      <c r="E29" s="6">
        <v>147204</v>
      </c>
    </row>
    <row r="30" spans="1:5" x14ac:dyDescent="0.25">
      <c r="A30" s="2" t="s">
        <v>264</v>
      </c>
      <c r="B30" s="4" t="s">
        <v>5</v>
      </c>
      <c r="C30" s="4" t="s">
        <v>5</v>
      </c>
      <c r="D30" s="6">
        <v>-64159</v>
      </c>
      <c r="E30" s="6">
        <v>-240264</v>
      </c>
    </row>
    <row r="31" spans="1:5" x14ac:dyDescent="0.25">
      <c r="A31" s="2" t="s">
        <v>1396</v>
      </c>
      <c r="B31" s="4" t="s">
        <v>5</v>
      </c>
      <c r="C31" s="4" t="s">
        <v>5</v>
      </c>
      <c r="D31" s="6">
        <v>101832</v>
      </c>
      <c r="E31" s="6">
        <v>-24137</v>
      </c>
    </row>
    <row r="32" spans="1:5" ht="30" x14ac:dyDescent="0.25">
      <c r="A32" s="2" t="s">
        <v>137</v>
      </c>
      <c r="B32" s="4">
        <v>449</v>
      </c>
      <c r="C32" s="4">
        <v>-114</v>
      </c>
      <c r="D32" s="4">
        <v>313</v>
      </c>
      <c r="E32" s="6">
        <v>-1046</v>
      </c>
    </row>
    <row r="33" spans="1:5" x14ac:dyDescent="0.25">
      <c r="A33" s="2" t="s">
        <v>136</v>
      </c>
      <c r="B33" s="4">
        <v>-711</v>
      </c>
      <c r="C33" s="4" t="s">
        <v>5</v>
      </c>
      <c r="D33" s="4">
        <v>-711</v>
      </c>
      <c r="E33" s="4" t="s">
        <v>5</v>
      </c>
    </row>
    <row r="34" spans="1:5" ht="30" x14ac:dyDescent="0.25">
      <c r="A34" s="2" t="s">
        <v>676</v>
      </c>
      <c r="B34" s="4" t="s">
        <v>5</v>
      </c>
      <c r="C34" s="4" t="s">
        <v>5</v>
      </c>
      <c r="D34" s="6">
        <v>101434</v>
      </c>
      <c r="E34" s="6">
        <v>-25183</v>
      </c>
    </row>
    <row r="35" spans="1:5" ht="30" x14ac:dyDescent="0.25">
      <c r="A35" s="2" t="s">
        <v>1397</v>
      </c>
      <c r="B35" s="4" t="s">
        <v>5</v>
      </c>
      <c r="C35" s="4" t="s">
        <v>5</v>
      </c>
      <c r="D35" s="6">
        <v>1034</v>
      </c>
      <c r="E35" s="6">
        <v>1440</v>
      </c>
    </row>
    <row r="36" spans="1:5" x14ac:dyDescent="0.25">
      <c r="A36" s="2" t="s">
        <v>715</v>
      </c>
      <c r="B36" s="4" t="s">
        <v>5</v>
      </c>
      <c r="C36" s="4" t="s">
        <v>5</v>
      </c>
      <c r="D36" s="4" t="s">
        <v>5</v>
      </c>
      <c r="E36" s="6">
        <v>5953</v>
      </c>
    </row>
    <row r="37" spans="1:5" x14ac:dyDescent="0.25">
      <c r="A37" s="2" t="s">
        <v>718</v>
      </c>
      <c r="B37" s="4" t="s">
        <v>5</v>
      </c>
      <c r="C37" s="4" t="s">
        <v>5</v>
      </c>
      <c r="D37" s="4" t="s">
        <v>5</v>
      </c>
      <c r="E37" s="6">
        <v>20101</v>
      </c>
    </row>
    <row r="38" spans="1:5" x14ac:dyDescent="0.25">
      <c r="A38" s="2" t="s">
        <v>683</v>
      </c>
      <c r="B38" s="4" t="s">
        <v>5</v>
      </c>
      <c r="C38" s="4" t="s">
        <v>5</v>
      </c>
      <c r="D38" s="6">
        <v>-2403</v>
      </c>
      <c r="E38" s="6">
        <v>-2404</v>
      </c>
    </row>
    <row r="39" spans="1:5" x14ac:dyDescent="0.25">
      <c r="A39" s="2" t="s">
        <v>687</v>
      </c>
      <c r="B39" s="4" t="s">
        <v>5</v>
      </c>
      <c r="C39" s="4" t="s">
        <v>5</v>
      </c>
      <c r="D39" s="6">
        <v>4402</v>
      </c>
      <c r="E39" s="6">
        <v>12586</v>
      </c>
    </row>
    <row r="40" spans="1:5" x14ac:dyDescent="0.25">
      <c r="A40" s="2" t="s">
        <v>690</v>
      </c>
      <c r="B40" s="4" t="s">
        <v>5</v>
      </c>
      <c r="C40" s="4" t="s">
        <v>5</v>
      </c>
      <c r="D40" s="6">
        <v>3033</v>
      </c>
      <c r="E40" s="6">
        <v>37676</v>
      </c>
    </row>
    <row r="41" spans="1:5" x14ac:dyDescent="0.25">
      <c r="A41" s="2" t="s">
        <v>692</v>
      </c>
      <c r="B41" s="4" t="s">
        <v>5</v>
      </c>
      <c r="C41" s="4" t="s">
        <v>5</v>
      </c>
      <c r="D41" s="6">
        <v>104467</v>
      </c>
      <c r="E41" s="6">
        <v>12493</v>
      </c>
    </row>
    <row r="42" spans="1:5" x14ac:dyDescent="0.25">
      <c r="A42" s="2" t="s">
        <v>1398</v>
      </c>
      <c r="B42" s="6">
        <v>40308</v>
      </c>
      <c r="C42" s="6">
        <v>-227771</v>
      </c>
      <c r="D42" s="6">
        <v>40308</v>
      </c>
      <c r="E42" s="6">
        <v>-227771</v>
      </c>
    </row>
    <row r="43" spans="1:5" x14ac:dyDescent="0.25">
      <c r="A43" s="2" t="s">
        <v>1209</v>
      </c>
      <c r="B43" s="4" t="s">
        <v>5</v>
      </c>
      <c r="C43" s="4" t="s">
        <v>5</v>
      </c>
      <c r="D43" s="4" t="s">
        <v>5</v>
      </c>
      <c r="E43" s="4" t="s">
        <v>5</v>
      </c>
    </row>
    <row r="44" spans="1:5" ht="30" x14ac:dyDescent="0.25">
      <c r="A44" s="3" t="s">
        <v>1395</v>
      </c>
      <c r="B44" s="4" t="s">
        <v>5</v>
      </c>
      <c r="C44" s="4" t="s">
        <v>5</v>
      </c>
      <c r="D44" s="4" t="s">
        <v>5</v>
      </c>
      <c r="E44" s="4" t="s">
        <v>5</v>
      </c>
    </row>
    <row r="45" spans="1:5" x14ac:dyDescent="0.25">
      <c r="A45" s="2" t="s">
        <v>264</v>
      </c>
      <c r="B45" s="4" t="s">
        <v>5</v>
      </c>
      <c r="C45" s="4" t="s">
        <v>5</v>
      </c>
      <c r="D45" s="4">
        <v>115</v>
      </c>
      <c r="E45" s="4">
        <v>-431</v>
      </c>
    </row>
    <row r="46" spans="1:5" x14ac:dyDescent="0.25">
      <c r="A46" s="2" t="s">
        <v>1396</v>
      </c>
      <c r="B46" s="4" t="s">
        <v>5</v>
      </c>
      <c r="C46" s="4" t="s">
        <v>5</v>
      </c>
      <c r="D46" s="4" t="s">
        <v>198</v>
      </c>
      <c r="E46" s="4" t="s">
        <v>198</v>
      </c>
    </row>
    <row r="47" spans="1:5" ht="30" x14ac:dyDescent="0.25">
      <c r="A47" s="2" t="s">
        <v>137</v>
      </c>
      <c r="B47" s="4" t="s">
        <v>5</v>
      </c>
      <c r="C47" s="4" t="s">
        <v>5</v>
      </c>
      <c r="D47" s="4">
        <v>479</v>
      </c>
      <c r="E47" s="6">
        <v>-1644</v>
      </c>
    </row>
    <row r="48" spans="1:5" x14ac:dyDescent="0.25">
      <c r="A48" s="2" t="s">
        <v>136</v>
      </c>
      <c r="B48" s="4" t="s">
        <v>5</v>
      </c>
      <c r="C48" s="4" t="s">
        <v>5</v>
      </c>
      <c r="D48" s="6">
        <v>-1170</v>
      </c>
      <c r="E48" s="4" t="s">
        <v>5</v>
      </c>
    </row>
    <row r="49" spans="1:5" ht="30" x14ac:dyDescent="0.25">
      <c r="A49" s="2" t="s">
        <v>676</v>
      </c>
      <c r="B49" s="4" t="s">
        <v>5</v>
      </c>
      <c r="C49" s="4" t="s">
        <v>5</v>
      </c>
      <c r="D49" s="4">
        <v>-691</v>
      </c>
      <c r="E49" s="6">
        <v>-1644</v>
      </c>
    </row>
    <row r="50" spans="1:5" ht="30" x14ac:dyDescent="0.25">
      <c r="A50" s="2" t="s">
        <v>1397</v>
      </c>
      <c r="B50" s="4" t="s">
        <v>5</v>
      </c>
      <c r="C50" s="4" t="s">
        <v>5</v>
      </c>
      <c r="D50" s="4" t="s">
        <v>198</v>
      </c>
      <c r="E50" s="4" t="s">
        <v>198</v>
      </c>
    </row>
    <row r="51" spans="1:5" x14ac:dyDescent="0.25">
      <c r="A51" s="2" t="s">
        <v>715</v>
      </c>
      <c r="B51" s="4" t="s">
        <v>5</v>
      </c>
      <c r="C51" s="4" t="s">
        <v>5</v>
      </c>
      <c r="D51" s="4" t="s">
        <v>5</v>
      </c>
      <c r="E51" s="4" t="s">
        <v>198</v>
      </c>
    </row>
    <row r="52" spans="1:5" x14ac:dyDescent="0.25">
      <c r="A52" s="2" t="s">
        <v>718</v>
      </c>
      <c r="B52" s="4" t="s">
        <v>5</v>
      </c>
      <c r="C52" s="4" t="s">
        <v>5</v>
      </c>
      <c r="D52" s="4" t="s">
        <v>5</v>
      </c>
      <c r="E52" s="4" t="s">
        <v>198</v>
      </c>
    </row>
    <row r="53" spans="1:5" x14ac:dyDescent="0.25">
      <c r="A53" s="2" t="s">
        <v>683</v>
      </c>
      <c r="B53" s="4" t="s">
        <v>5</v>
      </c>
      <c r="C53" s="4" t="s">
        <v>5</v>
      </c>
      <c r="D53" s="4" t="s">
        <v>198</v>
      </c>
      <c r="E53" s="4" t="s">
        <v>198</v>
      </c>
    </row>
    <row r="54" spans="1:5" x14ac:dyDescent="0.25">
      <c r="A54" s="2" t="s">
        <v>687</v>
      </c>
      <c r="B54" s="4" t="s">
        <v>5</v>
      </c>
      <c r="C54" s="4" t="s">
        <v>5</v>
      </c>
      <c r="D54" s="4" t="s">
        <v>198</v>
      </c>
      <c r="E54" s="4" t="s">
        <v>198</v>
      </c>
    </row>
    <row r="55" spans="1:5" x14ac:dyDescent="0.25">
      <c r="A55" s="2" t="s">
        <v>690</v>
      </c>
      <c r="B55" s="4" t="s">
        <v>5</v>
      </c>
      <c r="C55" s="4" t="s">
        <v>5</v>
      </c>
      <c r="D55" s="4" t="s">
        <v>198</v>
      </c>
      <c r="E55" s="4" t="s">
        <v>198</v>
      </c>
    </row>
    <row r="56" spans="1:5" x14ac:dyDescent="0.25">
      <c r="A56" s="2" t="s">
        <v>692</v>
      </c>
      <c r="B56" s="4" t="s">
        <v>5</v>
      </c>
      <c r="C56" s="4" t="s">
        <v>5</v>
      </c>
      <c r="D56" s="4">
        <v>-691</v>
      </c>
      <c r="E56" s="6">
        <v>-1644</v>
      </c>
    </row>
    <row r="57" spans="1:5" x14ac:dyDescent="0.25">
      <c r="A57" s="2" t="s">
        <v>270</v>
      </c>
      <c r="B57" s="4">
        <v>-576</v>
      </c>
      <c r="C57" s="6">
        <v>-2075</v>
      </c>
      <c r="D57" s="4">
        <v>-576</v>
      </c>
      <c r="E57" s="6">
        <v>-2075</v>
      </c>
    </row>
    <row r="58" spans="1:5" ht="30" x14ac:dyDescent="0.25">
      <c r="A58" s="2" t="s">
        <v>1399</v>
      </c>
      <c r="B58" s="4" t="s">
        <v>5</v>
      </c>
      <c r="C58" s="4" t="s">
        <v>5</v>
      </c>
      <c r="D58" s="4" t="s">
        <v>5</v>
      </c>
      <c r="E58" s="4" t="s">
        <v>5</v>
      </c>
    </row>
    <row r="59" spans="1:5" ht="30" x14ac:dyDescent="0.25">
      <c r="A59" s="3" t="s">
        <v>1395</v>
      </c>
      <c r="B59" s="4" t="s">
        <v>5</v>
      </c>
      <c r="C59" s="4" t="s">
        <v>5</v>
      </c>
      <c r="D59" s="4" t="s">
        <v>5</v>
      </c>
      <c r="E59" s="4" t="s">
        <v>5</v>
      </c>
    </row>
    <row r="60" spans="1:5" x14ac:dyDescent="0.25">
      <c r="A60" s="2" t="s">
        <v>264</v>
      </c>
      <c r="B60" s="4" t="s">
        <v>5</v>
      </c>
      <c r="C60" s="4" t="s">
        <v>5</v>
      </c>
      <c r="D60" s="6">
        <v>37255</v>
      </c>
      <c r="E60" s="6">
        <v>-91835</v>
      </c>
    </row>
    <row r="61" spans="1:5" x14ac:dyDescent="0.25">
      <c r="A61" s="2" t="s">
        <v>1396</v>
      </c>
      <c r="B61" s="4" t="s">
        <v>5</v>
      </c>
      <c r="C61" s="4" t="s">
        <v>5</v>
      </c>
      <c r="D61" s="6">
        <v>10842</v>
      </c>
      <c r="E61" s="6">
        <v>55473</v>
      </c>
    </row>
    <row r="62" spans="1:5" ht="30" x14ac:dyDescent="0.25">
      <c r="A62" s="2" t="s">
        <v>137</v>
      </c>
      <c r="B62" s="4" t="s">
        <v>5</v>
      </c>
      <c r="C62" s="4" t="s">
        <v>5</v>
      </c>
      <c r="D62" s="4" t="s">
        <v>198</v>
      </c>
      <c r="E62" s="4" t="s">
        <v>198</v>
      </c>
    </row>
    <row r="63" spans="1:5" x14ac:dyDescent="0.25">
      <c r="A63" s="2" t="s">
        <v>136</v>
      </c>
      <c r="B63" s="4" t="s">
        <v>5</v>
      </c>
      <c r="C63" s="4" t="s">
        <v>5</v>
      </c>
      <c r="D63" s="4" t="s">
        <v>198</v>
      </c>
      <c r="E63" s="4" t="s">
        <v>5</v>
      </c>
    </row>
    <row r="64" spans="1:5" ht="30" x14ac:dyDescent="0.25">
      <c r="A64" s="2" t="s">
        <v>676</v>
      </c>
      <c r="B64" s="4" t="s">
        <v>5</v>
      </c>
      <c r="C64" s="4" t="s">
        <v>5</v>
      </c>
      <c r="D64" s="6">
        <v>10842</v>
      </c>
      <c r="E64" s="6">
        <v>55473</v>
      </c>
    </row>
    <row r="65" spans="1:5" ht="30" x14ac:dyDescent="0.25">
      <c r="A65" s="2" t="s">
        <v>1397</v>
      </c>
      <c r="B65" s="4" t="s">
        <v>5</v>
      </c>
      <c r="C65" s="4" t="s">
        <v>5</v>
      </c>
      <c r="D65" s="4">
        <v>1</v>
      </c>
      <c r="E65" s="4">
        <v>109</v>
      </c>
    </row>
    <row r="66" spans="1:5" x14ac:dyDescent="0.25">
      <c r="A66" s="2" t="s">
        <v>715</v>
      </c>
      <c r="B66" s="4" t="s">
        <v>5</v>
      </c>
      <c r="C66" s="4" t="s">
        <v>5</v>
      </c>
      <c r="D66" s="4" t="s">
        <v>5</v>
      </c>
      <c r="E66" s="6">
        <v>9800</v>
      </c>
    </row>
    <row r="67" spans="1:5" x14ac:dyDescent="0.25">
      <c r="A67" s="2" t="s">
        <v>718</v>
      </c>
      <c r="B67" s="4" t="s">
        <v>5</v>
      </c>
      <c r="C67" s="4" t="s">
        <v>5</v>
      </c>
      <c r="D67" s="4" t="s">
        <v>5</v>
      </c>
      <c r="E67" s="6">
        <v>41217</v>
      </c>
    </row>
    <row r="68" spans="1:5" x14ac:dyDescent="0.25">
      <c r="A68" s="2" t="s">
        <v>683</v>
      </c>
      <c r="B68" s="4" t="s">
        <v>5</v>
      </c>
      <c r="C68" s="4" t="s">
        <v>5</v>
      </c>
      <c r="D68" s="4" t="s">
        <v>198</v>
      </c>
      <c r="E68" s="4" t="s">
        <v>198</v>
      </c>
    </row>
    <row r="69" spans="1:5" x14ac:dyDescent="0.25">
      <c r="A69" s="2" t="s">
        <v>687</v>
      </c>
      <c r="B69" s="4" t="s">
        <v>5</v>
      </c>
      <c r="C69" s="4" t="s">
        <v>5</v>
      </c>
      <c r="D69" s="4" t="s">
        <v>198</v>
      </c>
      <c r="E69" s="4" t="s">
        <v>198</v>
      </c>
    </row>
    <row r="70" spans="1:5" x14ac:dyDescent="0.25">
      <c r="A70" s="2" t="s">
        <v>690</v>
      </c>
      <c r="B70" s="4" t="s">
        <v>5</v>
      </c>
      <c r="C70" s="4" t="s">
        <v>5</v>
      </c>
      <c r="D70" s="4">
        <v>1</v>
      </c>
      <c r="E70" s="6">
        <v>51126</v>
      </c>
    </row>
    <row r="71" spans="1:5" x14ac:dyDescent="0.25">
      <c r="A71" s="2" t="s">
        <v>692</v>
      </c>
      <c r="B71" s="4" t="s">
        <v>5</v>
      </c>
      <c r="C71" s="4" t="s">
        <v>5</v>
      </c>
      <c r="D71" s="6">
        <v>10843</v>
      </c>
      <c r="E71" s="6">
        <v>106599</v>
      </c>
    </row>
    <row r="72" spans="1:5" x14ac:dyDescent="0.25">
      <c r="A72" s="2" t="s">
        <v>270</v>
      </c>
      <c r="B72" s="6">
        <v>48098</v>
      </c>
      <c r="C72" s="6">
        <v>14764</v>
      </c>
      <c r="D72" s="6">
        <v>48098</v>
      </c>
      <c r="E72" s="6">
        <v>14764</v>
      </c>
    </row>
    <row r="73" spans="1:5" ht="30" x14ac:dyDescent="0.25">
      <c r="A73" s="2" t="s">
        <v>1400</v>
      </c>
      <c r="B73" s="4" t="s">
        <v>5</v>
      </c>
      <c r="C73" s="4" t="s">
        <v>5</v>
      </c>
      <c r="D73" s="4" t="s">
        <v>5</v>
      </c>
      <c r="E73" s="4" t="s">
        <v>5</v>
      </c>
    </row>
    <row r="74" spans="1:5" ht="30" x14ac:dyDescent="0.25">
      <c r="A74" s="3" t="s">
        <v>1395</v>
      </c>
      <c r="B74" s="4" t="s">
        <v>5</v>
      </c>
      <c r="C74" s="4" t="s">
        <v>5</v>
      </c>
      <c r="D74" s="4" t="s">
        <v>5</v>
      </c>
      <c r="E74" s="4" t="s">
        <v>5</v>
      </c>
    </row>
    <row r="75" spans="1:5" x14ac:dyDescent="0.25">
      <c r="A75" s="2" t="s">
        <v>264</v>
      </c>
      <c r="B75" s="4" t="s">
        <v>5</v>
      </c>
      <c r="C75" s="4" t="s">
        <v>5</v>
      </c>
      <c r="D75" s="6">
        <v>18450</v>
      </c>
      <c r="E75" s="6">
        <v>152199</v>
      </c>
    </row>
    <row r="76" spans="1:5" x14ac:dyDescent="0.25">
      <c r="A76" s="2" t="s">
        <v>1396</v>
      </c>
      <c r="B76" s="4" t="s">
        <v>5</v>
      </c>
      <c r="C76" s="4" t="s">
        <v>5</v>
      </c>
      <c r="D76" s="6">
        <v>156764</v>
      </c>
      <c r="E76" s="6">
        <v>-95167</v>
      </c>
    </row>
    <row r="77" spans="1:5" ht="30" x14ac:dyDescent="0.25">
      <c r="A77" s="2" t="s">
        <v>137</v>
      </c>
      <c r="B77" s="4" t="s">
        <v>5</v>
      </c>
      <c r="C77" s="4" t="s">
        <v>5</v>
      </c>
      <c r="D77" s="4" t="s">
        <v>198</v>
      </c>
      <c r="E77" s="4" t="s">
        <v>198</v>
      </c>
    </row>
    <row r="78" spans="1:5" x14ac:dyDescent="0.25">
      <c r="A78" s="2" t="s">
        <v>136</v>
      </c>
      <c r="B78" s="4" t="s">
        <v>5</v>
      </c>
      <c r="C78" s="4" t="s">
        <v>5</v>
      </c>
      <c r="D78" s="4" t="s">
        <v>198</v>
      </c>
      <c r="E78" s="4" t="s">
        <v>5</v>
      </c>
    </row>
    <row r="79" spans="1:5" ht="30" x14ac:dyDescent="0.25">
      <c r="A79" s="2" t="s">
        <v>676</v>
      </c>
      <c r="B79" s="4" t="s">
        <v>5</v>
      </c>
      <c r="C79" s="4" t="s">
        <v>5</v>
      </c>
      <c r="D79" s="6">
        <v>156764</v>
      </c>
      <c r="E79" s="6">
        <v>-95167</v>
      </c>
    </row>
    <row r="80" spans="1:5" ht="30" x14ac:dyDescent="0.25">
      <c r="A80" s="2" t="s">
        <v>1397</v>
      </c>
      <c r="B80" s="4" t="s">
        <v>5</v>
      </c>
      <c r="C80" s="4" t="s">
        <v>5</v>
      </c>
      <c r="D80" s="6">
        <v>1702</v>
      </c>
      <c r="E80" s="6">
        <v>2262</v>
      </c>
    </row>
    <row r="81" spans="1:5" x14ac:dyDescent="0.25">
      <c r="A81" s="2" t="s">
        <v>715</v>
      </c>
      <c r="B81" s="4" t="s">
        <v>5</v>
      </c>
      <c r="C81" s="4" t="s">
        <v>5</v>
      </c>
      <c r="D81" s="4" t="s">
        <v>5</v>
      </c>
      <c r="E81" s="4" t="s">
        <v>198</v>
      </c>
    </row>
    <row r="82" spans="1:5" x14ac:dyDescent="0.25">
      <c r="A82" s="2" t="s">
        <v>718</v>
      </c>
      <c r="B82" s="4" t="s">
        <v>5</v>
      </c>
      <c r="C82" s="4" t="s">
        <v>5</v>
      </c>
      <c r="D82" s="4" t="s">
        <v>5</v>
      </c>
      <c r="E82" s="6">
        <v>-8129</v>
      </c>
    </row>
    <row r="83" spans="1:5" x14ac:dyDescent="0.25">
      <c r="A83" s="2" t="s">
        <v>683</v>
      </c>
      <c r="B83" s="4" t="s">
        <v>5</v>
      </c>
      <c r="C83" s="4" t="s">
        <v>5</v>
      </c>
      <c r="D83" s="4" t="s">
        <v>198</v>
      </c>
      <c r="E83" s="4" t="s">
        <v>198</v>
      </c>
    </row>
    <row r="84" spans="1:5" x14ac:dyDescent="0.25">
      <c r="A84" s="2" t="s">
        <v>687</v>
      </c>
      <c r="B84" s="4" t="s">
        <v>5</v>
      </c>
      <c r="C84" s="4" t="s">
        <v>5</v>
      </c>
      <c r="D84" s="4" t="s">
        <v>198</v>
      </c>
      <c r="E84" s="4" t="s">
        <v>198</v>
      </c>
    </row>
    <row r="85" spans="1:5" x14ac:dyDescent="0.25">
      <c r="A85" s="2" t="s">
        <v>690</v>
      </c>
      <c r="B85" s="4" t="s">
        <v>5</v>
      </c>
      <c r="C85" s="4" t="s">
        <v>5</v>
      </c>
      <c r="D85" s="6">
        <v>1702</v>
      </c>
      <c r="E85" s="6">
        <v>-5867</v>
      </c>
    </row>
    <row r="86" spans="1:5" x14ac:dyDescent="0.25">
      <c r="A86" s="2" t="s">
        <v>692</v>
      </c>
      <c r="B86" s="4" t="s">
        <v>5</v>
      </c>
      <c r="C86" s="4" t="s">
        <v>5</v>
      </c>
      <c r="D86" s="6">
        <v>158466</v>
      </c>
      <c r="E86" s="6">
        <v>-101034</v>
      </c>
    </row>
    <row r="87" spans="1:5" x14ac:dyDescent="0.25">
      <c r="A87" s="2" t="s">
        <v>270</v>
      </c>
      <c r="B87" s="6">
        <v>176916</v>
      </c>
      <c r="C87" s="6">
        <v>51165</v>
      </c>
      <c r="D87" s="6">
        <v>176916</v>
      </c>
      <c r="E87" s="6">
        <v>51165</v>
      </c>
    </row>
    <row r="88" spans="1:5" x14ac:dyDescent="0.25">
      <c r="A88" s="2" t="s">
        <v>1401</v>
      </c>
      <c r="B88" s="4" t="s">
        <v>5</v>
      </c>
      <c r="C88" s="4" t="s">
        <v>5</v>
      </c>
      <c r="D88" s="4" t="s">
        <v>5</v>
      </c>
      <c r="E88" s="4" t="s">
        <v>5</v>
      </c>
    </row>
    <row r="89" spans="1:5" ht="30" x14ac:dyDescent="0.25">
      <c r="A89" s="3" t="s">
        <v>1395</v>
      </c>
      <c r="B89" s="4" t="s">
        <v>5</v>
      </c>
      <c r="C89" s="4" t="s">
        <v>5</v>
      </c>
      <c r="D89" s="4" t="s">
        <v>5</v>
      </c>
      <c r="E89" s="4" t="s">
        <v>5</v>
      </c>
    </row>
    <row r="90" spans="1:5" x14ac:dyDescent="0.25">
      <c r="A90" s="2" t="s">
        <v>264</v>
      </c>
      <c r="B90" s="4" t="s">
        <v>5</v>
      </c>
      <c r="C90" s="4" t="s">
        <v>5</v>
      </c>
      <c r="D90" s="6">
        <v>-161617</v>
      </c>
      <c r="E90" s="6">
        <v>-455590</v>
      </c>
    </row>
    <row r="91" spans="1:5" x14ac:dyDescent="0.25">
      <c r="A91" s="2" t="s">
        <v>1396</v>
      </c>
      <c r="B91" s="4" t="s">
        <v>5</v>
      </c>
      <c r="C91" s="4" t="s">
        <v>5</v>
      </c>
      <c r="D91" s="4" t="s">
        <v>198</v>
      </c>
      <c r="E91" s="4" t="s">
        <v>198</v>
      </c>
    </row>
    <row r="92" spans="1:5" ht="30" x14ac:dyDescent="0.25">
      <c r="A92" s="2" t="s">
        <v>137</v>
      </c>
      <c r="B92" s="4" t="s">
        <v>5</v>
      </c>
      <c r="C92" s="4" t="s">
        <v>5</v>
      </c>
      <c r="D92" s="4" t="s">
        <v>198</v>
      </c>
      <c r="E92" s="4" t="s">
        <v>198</v>
      </c>
    </row>
    <row r="93" spans="1:5" x14ac:dyDescent="0.25">
      <c r="A93" s="2" t="s">
        <v>136</v>
      </c>
      <c r="B93" s="4" t="s">
        <v>5</v>
      </c>
      <c r="C93" s="4" t="s">
        <v>5</v>
      </c>
      <c r="D93" s="4" t="s">
        <v>198</v>
      </c>
      <c r="E93" s="4" t="s">
        <v>5</v>
      </c>
    </row>
    <row r="94" spans="1:5" ht="30" x14ac:dyDescent="0.25">
      <c r="A94" s="2" t="s">
        <v>676</v>
      </c>
      <c r="B94" s="4" t="s">
        <v>5</v>
      </c>
      <c r="C94" s="4" t="s">
        <v>5</v>
      </c>
      <c r="D94" s="4" t="s">
        <v>198</v>
      </c>
      <c r="E94" s="4" t="s">
        <v>198</v>
      </c>
    </row>
    <row r="95" spans="1:5" ht="30" x14ac:dyDescent="0.25">
      <c r="A95" s="2" t="s">
        <v>1397</v>
      </c>
      <c r="B95" s="4" t="s">
        <v>5</v>
      </c>
      <c r="C95" s="4" t="s">
        <v>5</v>
      </c>
      <c r="D95" s="4" t="s">
        <v>198</v>
      </c>
      <c r="E95" s="4" t="s">
        <v>198</v>
      </c>
    </row>
    <row r="96" spans="1:5" x14ac:dyDescent="0.25">
      <c r="A96" s="2" t="s">
        <v>715</v>
      </c>
      <c r="B96" s="4" t="s">
        <v>5</v>
      </c>
      <c r="C96" s="4" t="s">
        <v>5</v>
      </c>
      <c r="D96" s="4" t="s">
        <v>5</v>
      </c>
      <c r="E96" s="4" t="s">
        <v>198</v>
      </c>
    </row>
    <row r="97" spans="1:5" x14ac:dyDescent="0.25">
      <c r="A97" s="2" t="s">
        <v>718</v>
      </c>
      <c r="B97" s="4" t="s">
        <v>5</v>
      </c>
      <c r="C97" s="4" t="s">
        <v>5</v>
      </c>
      <c r="D97" s="4" t="s">
        <v>5</v>
      </c>
      <c r="E97" s="4" t="s">
        <v>198</v>
      </c>
    </row>
    <row r="98" spans="1:5" x14ac:dyDescent="0.25">
      <c r="A98" s="2" t="s">
        <v>683</v>
      </c>
      <c r="B98" s="4" t="s">
        <v>5</v>
      </c>
      <c r="C98" s="4" t="s">
        <v>5</v>
      </c>
      <c r="D98" s="6">
        <v>-3955</v>
      </c>
      <c r="E98" s="6">
        <v>-3957</v>
      </c>
    </row>
    <row r="99" spans="1:5" x14ac:dyDescent="0.25">
      <c r="A99" s="2" t="s">
        <v>687</v>
      </c>
      <c r="B99" s="4" t="s">
        <v>5</v>
      </c>
      <c r="C99" s="4" t="s">
        <v>5</v>
      </c>
      <c r="D99" s="6">
        <v>7247</v>
      </c>
      <c r="E99" s="6">
        <v>20718</v>
      </c>
    </row>
    <row r="100" spans="1:5" x14ac:dyDescent="0.25">
      <c r="A100" s="2" t="s">
        <v>690</v>
      </c>
      <c r="B100" s="4" t="s">
        <v>5</v>
      </c>
      <c r="C100" s="4" t="s">
        <v>5</v>
      </c>
      <c r="D100" s="6">
        <v>3292</v>
      </c>
      <c r="E100" s="6">
        <v>16761</v>
      </c>
    </row>
    <row r="101" spans="1:5" x14ac:dyDescent="0.25">
      <c r="A101" s="2" t="s">
        <v>692</v>
      </c>
      <c r="B101" s="4" t="s">
        <v>5</v>
      </c>
      <c r="C101" s="4" t="s">
        <v>5</v>
      </c>
      <c r="D101" s="6">
        <v>3292</v>
      </c>
      <c r="E101" s="6">
        <v>16761</v>
      </c>
    </row>
    <row r="102" spans="1:5" x14ac:dyDescent="0.25">
      <c r="A102" s="2" t="s">
        <v>270</v>
      </c>
      <c r="B102" s="6">
        <v>-158325</v>
      </c>
      <c r="C102" s="6">
        <v>-438829</v>
      </c>
      <c r="D102" s="6">
        <v>-158325</v>
      </c>
      <c r="E102" s="6">
        <v>-438829</v>
      </c>
    </row>
    <row r="103" spans="1:5" x14ac:dyDescent="0.25">
      <c r="A103" s="2" t="s">
        <v>264</v>
      </c>
      <c r="B103" s="4" t="s">
        <v>5</v>
      </c>
      <c r="C103" s="4" t="s">
        <v>5</v>
      </c>
      <c r="D103" s="6">
        <v>-98182</v>
      </c>
      <c r="E103" s="4" t="s">
        <v>5</v>
      </c>
    </row>
    <row r="104" spans="1:5" x14ac:dyDescent="0.25">
      <c r="A104" s="2" t="s">
        <v>692</v>
      </c>
      <c r="B104" s="4" t="s">
        <v>5</v>
      </c>
      <c r="C104" s="4" t="s">
        <v>5</v>
      </c>
      <c r="D104" s="6">
        <v>1999</v>
      </c>
      <c r="E104" s="4" t="s">
        <v>5</v>
      </c>
    </row>
    <row r="105" spans="1:5" x14ac:dyDescent="0.25">
      <c r="A105" s="2" t="s">
        <v>1398</v>
      </c>
      <c r="B105" s="8">
        <v>-96183</v>
      </c>
      <c r="C105" s="4" t="s">
        <v>5</v>
      </c>
      <c r="D105" s="8">
        <v>-96183</v>
      </c>
      <c r="E105"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02</v>
      </c>
      <c r="B1" s="7" t="s">
        <v>1</v>
      </c>
      <c r="C1" s="7"/>
    </row>
    <row r="2" spans="1:3" ht="30" x14ac:dyDescent="0.25">
      <c r="A2" s="1" t="s">
        <v>25</v>
      </c>
      <c r="B2" s="1" t="s">
        <v>2</v>
      </c>
      <c r="C2" s="1" t="s">
        <v>87</v>
      </c>
    </row>
    <row r="3" spans="1:3" ht="30" x14ac:dyDescent="0.25">
      <c r="A3" s="3" t="s">
        <v>1403</v>
      </c>
      <c r="B3" s="4" t="s">
        <v>5</v>
      </c>
      <c r="C3" s="4" t="s">
        <v>5</v>
      </c>
    </row>
    <row r="4" spans="1:3" x14ac:dyDescent="0.25">
      <c r="A4" s="2" t="s">
        <v>264</v>
      </c>
      <c r="B4" s="8">
        <v>-64159</v>
      </c>
      <c r="C4" s="8">
        <v>-240264</v>
      </c>
    </row>
    <row r="5" spans="1:3" x14ac:dyDescent="0.25">
      <c r="A5" s="2" t="s">
        <v>745</v>
      </c>
      <c r="B5" s="6">
        <v>104467</v>
      </c>
      <c r="C5" s="6">
        <v>12493</v>
      </c>
    </row>
    <row r="6" spans="1:3" x14ac:dyDescent="0.25">
      <c r="A6" s="2" t="s">
        <v>1398</v>
      </c>
      <c r="B6" s="6">
        <v>40308</v>
      </c>
      <c r="C6" s="6">
        <v>-227771</v>
      </c>
    </row>
    <row r="7" spans="1:3" ht="45" x14ac:dyDescent="0.25">
      <c r="A7" s="2" t="s">
        <v>1404</v>
      </c>
      <c r="B7" s="4" t="s">
        <v>5</v>
      </c>
      <c r="C7" s="4" t="s">
        <v>5</v>
      </c>
    </row>
    <row r="8" spans="1:3" ht="30" x14ac:dyDescent="0.25">
      <c r="A8" s="3" t="s">
        <v>1403</v>
      </c>
      <c r="B8" s="4" t="s">
        <v>5</v>
      </c>
      <c r="C8" s="4" t="s">
        <v>5</v>
      </c>
    </row>
    <row r="9" spans="1:3" x14ac:dyDescent="0.25">
      <c r="A9" s="2" t="s">
        <v>264</v>
      </c>
      <c r="B9" s="6">
        <v>22632</v>
      </c>
      <c r="C9" s="4" t="s">
        <v>5</v>
      </c>
    </row>
    <row r="10" spans="1:3" x14ac:dyDescent="0.25">
      <c r="A10" s="2" t="s">
        <v>745</v>
      </c>
      <c r="B10" s="6">
        <v>6587</v>
      </c>
      <c r="C10" s="4" t="s">
        <v>5</v>
      </c>
    </row>
    <row r="11" spans="1:3" x14ac:dyDescent="0.25">
      <c r="A11" s="2" t="s">
        <v>1398</v>
      </c>
      <c r="B11" s="6">
        <v>29219</v>
      </c>
      <c r="C11" s="4" t="s">
        <v>5</v>
      </c>
    </row>
    <row r="12" spans="1:3" ht="45" x14ac:dyDescent="0.25">
      <c r="A12" s="2" t="s">
        <v>1405</v>
      </c>
      <c r="B12" s="4" t="s">
        <v>5</v>
      </c>
      <c r="C12" s="4" t="s">
        <v>5</v>
      </c>
    </row>
    <row r="13" spans="1:3" ht="30" x14ac:dyDescent="0.25">
      <c r="A13" s="3" t="s">
        <v>1403</v>
      </c>
      <c r="B13" s="4" t="s">
        <v>5</v>
      </c>
      <c r="C13" s="4" t="s">
        <v>5</v>
      </c>
    </row>
    <row r="14" spans="1:3" x14ac:dyDescent="0.25">
      <c r="A14" s="2" t="s">
        <v>264</v>
      </c>
      <c r="B14" s="6">
        <v>11294</v>
      </c>
      <c r="C14" s="4" t="s">
        <v>5</v>
      </c>
    </row>
    <row r="15" spans="1:3" x14ac:dyDescent="0.25">
      <c r="A15" s="2" t="s">
        <v>745</v>
      </c>
      <c r="B15" s="6">
        <v>96279</v>
      </c>
      <c r="C15" s="4" t="s">
        <v>5</v>
      </c>
    </row>
    <row r="16" spans="1:3" x14ac:dyDescent="0.25">
      <c r="A16" s="2" t="s">
        <v>1398</v>
      </c>
      <c r="B16" s="6">
        <v>107573</v>
      </c>
      <c r="C16" s="4" t="s">
        <v>5</v>
      </c>
    </row>
    <row r="17" spans="1:3" x14ac:dyDescent="0.25">
      <c r="A17" s="2" t="s">
        <v>1401</v>
      </c>
      <c r="B17" s="4" t="s">
        <v>5</v>
      </c>
      <c r="C17" s="4" t="s">
        <v>5</v>
      </c>
    </row>
    <row r="18" spans="1:3" ht="30" x14ac:dyDescent="0.25">
      <c r="A18" s="3" t="s">
        <v>1403</v>
      </c>
      <c r="B18" s="4" t="s">
        <v>5</v>
      </c>
      <c r="C18" s="4" t="s">
        <v>5</v>
      </c>
    </row>
    <row r="19" spans="1:3" x14ac:dyDescent="0.25">
      <c r="A19" s="2" t="s">
        <v>264</v>
      </c>
      <c r="B19" s="6">
        <v>-98182</v>
      </c>
      <c r="C19" s="4" t="s">
        <v>5</v>
      </c>
    </row>
    <row r="20" spans="1:3" x14ac:dyDescent="0.25">
      <c r="A20" s="2" t="s">
        <v>745</v>
      </c>
      <c r="B20" s="6">
        <v>1999</v>
      </c>
      <c r="C20" s="4" t="s">
        <v>5</v>
      </c>
    </row>
    <row r="21" spans="1:3" x14ac:dyDescent="0.25">
      <c r="A21" s="2" t="s">
        <v>1398</v>
      </c>
      <c r="B21" s="6">
        <v>-96183</v>
      </c>
      <c r="C21" s="4" t="s">
        <v>5</v>
      </c>
    </row>
    <row r="22" spans="1:3" ht="30" x14ac:dyDescent="0.25">
      <c r="A22" s="2" t="s">
        <v>1406</v>
      </c>
      <c r="B22" s="4" t="s">
        <v>5</v>
      </c>
      <c r="C22" s="4" t="s">
        <v>5</v>
      </c>
    </row>
    <row r="23" spans="1:3" ht="30" x14ac:dyDescent="0.25">
      <c r="A23" s="3" t="s">
        <v>1403</v>
      </c>
      <c r="B23" s="4" t="s">
        <v>5</v>
      </c>
      <c r="C23" s="4" t="s">
        <v>5</v>
      </c>
    </row>
    <row r="24" spans="1:3" x14ac:dyDescent="0.25">
      <c r="A24" s="2" t="s">
        <v>264</v>
      </c>
      <c r="B24" s="4">
        <v>97</v>
      </c>
      <c r="C24" s="4" t="s">
        <v>5</v>
      </c>
    </row>
    <row r="25" spans="1:3" x14ac:dyDescent="0.25">
      <c r="A25" s="2" t="s">
        <v>745</v>
      </c>
      <c r="B25" s="4">
        <v>-398</v>
      </c>
      <c r="C25" s="4" t="s">
        <v>5</v>
      </c>
    </row>
    <row r="26" spans="1:3" x14ac:dyDescent="0.25">
      <c r="A26" s="2" t="s">
        <v>1398</v>
      </c>
      <c r="B26" s="8">
        <v>-301</v>
      </c>
      <c r="C26" s="4" t="s">
        <v>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30.28515625" bestFit="1" customWidth="1"/>
    <col min="5" max="8" width="36.5703125" bestFit="1" customWidth="1"/>
    <col min="9" max="10" width="30.7109375" bestFit="1" customWidth="1"/>
    <col min="11" max="12" width="36.5703125" bestFit="1" customWidth="1"/>
  </cols>
  <sheetData>
    <row r="1" spans="1:12" ht="15" customHeight="1" x14ac:dyDescent="0.25">
      <c r="A1" s="7" t="s">
        <v>1407</v>
      </c>
      <c r="B1" s="7" t="s">
        <v>2</v>
      </c>
      <c r="C1" s="7" t="s">
        <v>26</v>
      </c>
      <c r="D1" s="1" t="s">
        <v>2</v>
      </c>
      <c r="E1" s="1" t="s">
        <v>2</v>
      </c>
      <c r="F1" s="1" t="s">
        <v>87</v>
      </c>
      <c r="G1" s="1" t="s">
        <v>2</v>
      </c>
      <c r="H1" s="1" t="s">
        <v>87</v>
      </c>
      <c r="I1" s="1" t="s">
        <v>2</v>
      </c>
      <c r="J1" s="1" t="s">
        <v>26</v>
      </c>
      <c r="K1" s="1" t="s">
        <v>2</v>
      </c>
      <c r="L1" s="1" t="s">
        <v>26</v>
      </c>
    </row>
    <row r="2" spans="1:12" ht="30" x14ac:dyDescent="0.25">
      <c r="A2" s="7"/>
      <c r="B2" s="7"/>
      <c r="C2" s="7"/>
      <c r="D2" s="1" t="s">
        <v>1408</v>
      </c>
      <c r="E2" s="1" t="s">
        <v>1409</v>
      </c>
      <c r="F2" s="1" t="s">
        <v>1409</v>
      </c>
      <c r="G2" s="1" t="s">
        <v>1409</v>
      </c>
      <c r="H2" s="1" t="s">
        <v>1409</v>
      </c>
      <c r="I2" s="1" t="s">
        <v>1410</v>
      </c>
      <c r="J2" s="1" t="s">
        <v>1410</v>
      </c>
      <c r="K2" s="1" t="s">
        <v>1411</v>
      </c>
      <c r="L2" s="1" t="s">
        <v>1411</v>
      </c>
    </row>
    <row r="3" spans="1:12" x14ac:dyDescent="0.25">
      <c r="A3" s="3" t="s">
        <v>1412</v>
      </c>
      <c r="B3" s="4" t="s">
        <v>5</v>
      </c>
      <c r="C3" s="4" t="s">
        <v>5</v>
      </c>
      <c r="D3" s="4" t="s">
        <v>5</v>
      </c>
      <c r="E3" s="4" t="s">
        <v>5</v>
      </c>
      <c r="F3" s="4" t="s">
        <v>5</v>
      </c>
      <c r="G3" s="4" t="s">
        <v>5</v>
      </c>
      <c r="H3" s="4" t="s">
        <v>5</v>
      </c>
      <c r="I3" s="4" t="s">
        <v>5</v>
      </c>
      <c r="J3" s="4" t="s">
        <v>5</v>
      </c>
      <c r="K3" s="4" t="s">
        <v>5</v>
      </c>
      <c r="L3" s="4" t="s">
        <v>5</v>
      </c>
    </row>
    <row r="4" spans="1:12" ht="30" x14ac:dyDescent="0.25">
      <c r="A4" s="2" t="s">
        <v>1413</v>
      </c>
      <c r="B4" s="4" t="s">
        <v>5</v>
      </c>
      <c r="C4" s="4" t="s">
        <v>5</v>
      </c>
      <c r="D4" s="4" t="s">
        <v>5</v>
      </c>
      <c r="E4" s="8">
        <v>12000000</v>
      </c>
      <c r="F4" s="8">
        <v>10000000</v>
      </c>
      <c r="G4" s="8">
        <v>23000000</v>
      </c>
      <c r="H4" s="8">
        <v>19000000</v>
      </c>
      <c r="I4" s="4" t="s">
        <v>5</v>
      </c>
      <c r="J4" s="4" t="s">
        <v>5</v>
      </c>
      <c r="K4" s="4" t="s">
        <v>5</v>
      </c>
      <c r="L4" s="4" t="s">
        <v>5</v>
      </c>
    </row>
    <row r="5" spans="1:12" x14ac:dyDescent="0.25">
      <c r="A5" s="2" t="s">
        <v>1414</v>
      </c>
      <c r="B5" s="4" t="s">
        <v>5</v>
      </c>
      <c r="C5" s="4" t="s">
        <v>5</v>
      </c>
      <c r="D5" s="4" t="s">
        <v>5</v>
      </c>
      <c r="E5" s="6">
        <v>1400000000</v>
      </c>
      <c r="F5" s="4" t="s">
        <v>5</v>
      </c>
      <c r="G5" s="6">
        <v>1400000000</v>
      </c>
      <c r="H5" s="4" t="s">
        <v>5</v>
      </c>
      <c r="I5" s="4" t="s">
        <v>5</v>
      </c>
      <c r="J5" s="4" t="s">
        <v>5</v>
      </c>
      <c r="K5" s="4" t="s">
        <v>5</v>
      </c>
      <c r="L5" s="4" t="s">
        <v>5</v>
      </c>
    </row>
    <row r="6" spans="1:12" ht="30" x14ac:dyDescent="0.25">
      <c r="A6" s="2" t="s">
        <v>1415</v>
      </c>
      <c r="B6" s="4" t="s">
        <v>5</v>
      </c>
      <c r="C6" s="4" t="s">
        <v>5</v>
      </c>
      <c r="D6" s="4" t="s">
        <v>5</v>
      </c>
      <c r="E6" s="6">
        <v>300000000</v>
      </c>
      <c r="F6" s="4" t="s">
        <v>5</v>
      </c>
      <c r="G6" s="6">
        <v>300000000</v>
      </c>
      <c r="H6" s="4" t="s">
        <v>5</v>
      </c>
      <c r="I6" s="4" t="s">
        <v>5</v>
      </c>
      <c r="J6" s="4" t="s">
        <v>5</v>
      </c>
      <c r="K6" s="4" t="s">
        <v>5</v>
      </c>
      <c r="L6" s="4" t="s">
        <v>5</v>
      </c>
    </row>
    <row r="7" spans="1:12" ht="45" x14ac:dyDescent="0.25">
      <c r="A7" s="2" t="s">
        <v>1416</v>
      </c>
      <c r="B7" s="6">
        <v>1700000000</v>
      </c>
      <c r="C7" s="4" t="s">
        <v>5</v>
      </c>
      <c r="D7" s="4" t="s">
        <v>5</v>
      </c>
      <c r="E7" s="4" t="s">
        <v>5</v>
      </c>
      <c r="F7" s="4" t="s">
        <v>5</v>
      </c>
      <c r="G7" s="4" t="s">
        <v>5</v>
      </c>
      <c r="H7" s="4" t="s">
        <v>5</v>
      </c>
      <c r="I7" s="6">
        <v>17600000000</v>
      </c>
      <c r="J7" s="6">
        <v>17400000000</v>
      </c>
      <c r="K7" s="6">
        <v>866000000</v>
      </c>
      <c r="L7" s="6">
        <v>1400000000</v>
      </c>
    </row>
    <row r="8" spans="1:12" ht="60" x14ac:dyDescent="0.25">
      <c r="A8" s="2" t="s">
        <v>1417</v>
      </c>
      <c r="B8" s="6">
        <v>31000000</v>
      </c>
      <c r="C8" s="6">
        <v>23000000</v>
      </c>
      <c r="D8" s="4" t="s">
        <v>5</v>
      </c>
      <c r="E8" s="4" t="s">
        <v>5</v>
      </c>
      <c r="F8" s="4" t="s">
        <v>5</v>
      </c>
      <c r="G8" s="4" t="s">
        <v>5</v>
      </c>
      <c r="H8" s="4" t="s">
        <v>5</v>
      </c>
      <c r="I8" s="4" t="s">
        <v>5</v>
      </c>
      <c r="J8" s="4" t="s">
        <v>5</v>
      </c>
      <c r="K8" s="4" t="s">
        <v>5</v>
      </c>
      <c r="L8" s="4" t="s">
        <v>5</v>
      </c>
    </row>
    <row r="9" spans="1:12" ht="45" x14ac:dyDescent="0.25">
      <c r="A9" s="2" t="s">
        <v>1418</v>
      </c>
      <c r="B9" s="6">
        <v>177000000</v>
      </c>
      <c r="C9" s="6">
        <v>194000000</v>
      </c>
      <c r="D9" s="4" t="s">
        <v>5</v>
      </c>
      <c r="E9" s="4" t="s">
        <v>5</v>
      </c>
      <c r="F9" s="4" t="s">
        <v>5</v>
      </c>
      <c r="G9" s="4" t="s">
        <v>5</v>
      </c>
      <c r="H9" s="4" t="s">
        <v>5</v>
      </c>
      <c r="I9" s="4" t="s">
        <v>5</v>
      </c>
      <c r="J9" s="4" t="s">
        <v>5</v>
      </c>
      <c r="K9" s="4" t="s">
        <v>5</v>
      </c>
      <c r="L9" s="4" t="s">
        <v>5</v>
      </c>
    </row>
    <row r="10" spans="1:12" ht="30" x14ac:dyDescent="0.25">
      <c r="A10" s="2" t="s">
        <v>1419</v>
      </c>
      <c r="B10" s="6">
        <v>107000000</v>
      </c>
      <c r="C10" s="6">
        <v>107000000</v>
      </c>
      <c r="D10" s="4" t="s">
        <v>5</v>
      </c>
      <c r="E10" s="4" t="s">
        <v>5</v>
      </c>
      <c r="F10" s="4" t="s">
        <v>5</v>
      </c>
      <c r="G10" s="4" t="s">
        <v>5</v>
      </c>
      <c r="H10" s="4" t="s">
        <v>5</v>
      </c>
      <c r="I10" s="4" t="s">
        <v>5</v>
      </c>
      <c r="J10" s="4" t="s">
        <v>5</v>
      </c>
      <c r="K10" s="4" t="s">
        <v>5</v>
      </c>
      <c r="L10" s="4" t="s">
        <v>5</v>
      </c>
    </row>
    <row r="11" spans="1:12" ht="30" x14ac:dyDescent="0.25">
      <c r="A11" s="2" t="s">
        <v>1420</v>
      </c>
      <c r="B11" s="6">
        <v>92000000</v>
      </c>
      <c r="C11" s="6">
        <v>95000000</v>
      </c>
      <c r="D11" s="4" t="s">
        <v>5</v>
      </c>
      <c r="E11" s="4" t="s">
        <v>5</v>
      </c>
      <c r="F11" s="4" t="s">
        <v>5</v>
      </c>
      <c r="G11" s="4" t="s">
        <v>5</v>
      </c>
      <c r="H11" s="4" t="s">
        <v>5</v>
      </c>
      <c r="I11" s="4" t="s">
        <v>5</v>
      </c>
      <c r="J11" s="4" t="s">
        <v>5</v>
      </c>
      <c r="K11" s="4" t="s">
        <v>5</v>
      </c>
      <c r="L11" s="4" t="s">
        <v>5</v>
      </c>
    </row>
    <row r="12" spans="1:12" ht="45" x14ac:dyDescent="0.25">
      <c r="A12" s="2" t="s">
        <v>1421</v>
      </c>
      <c r="B12" s="4" t="s">
        <v>5</v>
      </c>
      <c r="C12" s="4" t="s">
        <v>5</v>
      </c>
      <c r="D12" s="6">
        <v>28000000</v>
      </c>
      <c r="E12" s="4" t="s">
        <v>5</v>
      </c>
      <c r="F12" s="4" t="s">
        <v>5</v>
      </c>
      <c r="G12" s="4" t="s">
        <v>5</v>
      </c>
      <c r="H12" s="4" t="s">
        <v>5</v>
      </c>
      <c r="I12" s="4" t="s">
        <v>5</v>
      </c>
      <c r="J12" s="4" t="s">
        <v>5</v>
      </c>
      <c r="K12" s="4" t="s">
        <v>5</v>
      </c>
      <c r="L12" s="4" t="s">
        <v>5</v>
      </c>
    </row>
    <row r="13" spans="1:12" ht="30" x14ac:dyDescent="0.25">
      <c r="A13" s="2" t="s">
        <v>1422</v>
      </c>
      <c r="B13" s="4" t="s">
        <v>5</v>
      </c>
      <c r="C13" s="4" t="s">
        <v>5</v>
      </c>
      <c r="D13" s="6">
        <v>18000000</v>
      </c>
      <c r="E13" s="4" t="s">
        <v>5</v>
      </c>
      <c r="F13" s="4" t="s">
        <v>5</v>
      </c>
      <c r="G13" s="4" t="s">
        <v>5</v>
      </c>
      <c r="H13" s="4" t="s">
        <v>5</v>
      </c>
      <c r="I13" s="4" t="s">
        <v>5</v>
      </c>
      <c r="J13" s="4" t="s">
        <v>5</v>
      </c>
      <c r="K13" s="4" t="s">
        <v>5</v>
      </c>
      <c r="L13" s="4" t="s">
        <v>5</v>
      </c>
    </row>
    <row r="14" spans="1:12" ht="45" x14ac:dyDescent="0.25">
      <c r="A14" s="2" t="s">
        <v>1423</v>
      </c>
      <c r="B14" s="4" t="s">
        <v>5</v>
      </c>
      <c r="C14" s="4" t="s">
        <v>5</v>
      </c>
      <c r="D14" s="6">
        <v>10000000</v>
      </c>
      <c r="E14" s="4" t="s">
        <v>5</v>
      </c>
      <c r="F14" s="4" t="s">
        <v>5</v>
      </c>
      <c r="G14" s="4" t="s">
        <v>5</v>
      </c>
      <c r="H14" s="4" t="s">
        <v>5</v>
      </c>
      <c r="I14" s="4" t="s">
        <v>5</v>
      </c>
      <c r="J14" s="4" t="s">
        <v>5</v>
      </c>
      <c r="K14" s="4" t="s">
        <v>5</v>
      </c>
      <c r="L14" s="4" t="s">
        <v>5</v>
      </c>
    </row>
    <row r="15" spans="1:12" ht="30" x14ac:dyDescent="0.25">
      <c r="A15" s="2" t="s">
        <v>1424</v>
      </c>
      <c r="B15" s="6">
        <v>133000000</v>
      </c>
      <c r="C15" s="6">
        <v>183000000</v>
      </c>
      <c r="D15" s="4" t="s">
        <v>5</v>
      </c>
      <c r="E15" s="4" t="s">
        <v>5</v>
      </c>
      <c r="F15" s="4" t="s">
        <v>5</v>
      </c>
      <c r="G15" s="4" t="s">
        <v>5</v>
      </c>
      <c r="H15" s="4" t="s">
        <v>5</v>
      </c>
      <c r="I15" s="4" t="s">
        <v>5</v>
      </c>
      <c r="J15" s="4" t="s">
        <v>5</v>
      </c>
      <c r="K15" s="4" t="s">
        <v>5</v>
      </c>
      <c r="L15" s="4" t="s">
        <v>5</v>
      </c>
    </row>
    <row r="16" spans="1:12" x14ac:dyDescent="0.25">
      <c r="A16" s="2" t="s">
        <v>1425</v>
      </c>
      <c r="B16" s="6">
        <v>63000000</v>
      </c>
      <c r="C16" s="6">
        <v>95000000</v>
      </c>
      <c r="D16" s="4" t="s">
        <v>5</v>
      </c>
      <c r="E16" s="4" t="s">
        <v>5</v>
      </c>
      <c r="F16" s="4" t="s">
        <v>5</v>
      </c>
      <c r="G16" s="4" t="s">
        <v>5</v>
      </c>
      <c r="H16" s="4" t="s">
        <v>5</v>
      </c>
      <c r="I16" s="4" t="s">
        <v>5</v>
      </c>
      <c r="J16" s="4" t="s">
        <v>5</v>
      </c>
      <c r="K16" s="4" t="s">
        <v>5</v>
      </c>
      <c r="L16" s="4" t="s">
        <v>5</v>
      </c>
    </row>
    <row r="17" spans="1:12" ht="30" x14ac:dyDescent="0.25">
      <c r="A17" s="2" t="s">
        <v>1426</v>
      </c>
      <c r="B17" s="8">
        <v>63000000</v>
      </c>
      <c r="C17" s="8">
        <v>93000000</v>
      </c>
      <c r="D17" s="4" t="s">
        <v>5</v>
      </c>
      <c r="E17" s="4" t="s">
        <v>5</v>
      </c>
      <c r="F17" s="4" t="s">
        <v>5</v>
      </c>
      <c r="G17" s="4" t="s">
        <v>5</v>
      </c>
      <c r="H17" s="4" t="s">
        <v>5</v>
      </c>
      <c r="I17" s="4" t="s">
        <v>5</v>
      </c>
      <c r="J17" s="4" t="s">
        <v>5</v>
      </c>
      <c r="K17" s="4" t="s">
        <v>5</v>
      </c>
      <c r="L17" s="4" t="s">
        <v>5</v>
      </c>
    </row>
  </sheetData>
  <mergeCells count="3">
    <mergeCell ref="A1:A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42578125" bestFit="1" customWidth="1"/>
  </cols>
  <sheetData>
    <row r="1" spans="1:3" ht="45" x14ac:dyDescent="0.25">
      <c r="A1" s="1" t="s">
        <v>1427</v>
      </c>
      <c r="B1" s="1" t="s">
        <v>1</v>
      </c>
      <c r="C1" s="1" t="s">
        <v>1344</v>
      </c>
    </row>
    <row r="2" spans="1:3" ht="30" x14ac:dyDescent="0.25">
      <c r="A2" s="1" t="s">
        <v>25</v>
      </c>
      <c r="B2" s="1" t="s">
        <v>2</v>
      </c>
      <c r="C2" s="1" t="s">
        <v>26</v>
      </c>
    </row>
    <row r="3" spans="1:3" x14ac:dyDescent="0.25">
      <c r="A3" s="3" t="s">
        <v>1412</v>
      </c>
      <c r="B3" s="4" t="s">
        <v>5</v>
      </c>
      <c r="C3" s="4" t="s">
        <v>5</v>
      </c>
    </row>
    <row r="4" spans="1:3" x14ac:dyDescent="0.25">
      <c r="A4" s="2" t="s">
        <v>1428</v>
      </c>
      <c r="B4" s="8">
        <v>1700000</v>
      </c>
      <c r="C4" s="4" t="s">
        <v>5</v>
      </c>
    </row>
    <row r="5" spans="1:3" x14ac:dyDescent="0.25">
      <c r="A5" s="2" t="s">
        <v>1429</v>
      </c>
      <c r="B5" s="4" t="s">
        <v>1430</v>
      </c>
      <c r="C5" s="4" t="s">
        <v>5</v>
      </c>
    </row>
    <row r="6" spans="1:3" x14ac:dyDescent="0.25">
      <c r="A6" s="2" t="s">
        <v>1431</v>
      </c>
      <c r="B6" s="71">
        <v>3.9600000000000003E-2</v>
      </c>
      <c r="C6" s="4" t="s">
        <v>5</v>
      </c>
    </row>
    <row r="7" spans="1:3" x14ac:dyDescent="0.25">
      <c r="A7" s="2" t="s">
        <v>1432</v>
      </c>
      <c r="B7" s="71">
        <v>1.0200000000000001E-2</v>
      </c>
      <c r="C7" s="4" t="s">
        <v>5</v>
      </c>
    </row>
    <row r="8" spans="1:3" x14ac:dyDescent="0.25">
      <c r="A8" s="2" t="s">
        <v>1433</v>
      </c>
      <c r="B8" s="4" t="s">
        <v>5</v>
      </c>
      <c r="C8" s="4" t="s">
        <v>5</v>
      </c>
    </row>
    <row r="9" spans="1:3" x14ac:dyDescent="0.25">
      <c r="A9" s="3" t="s">
        <v>1412</v>
      </c>
      <c r="B9" s="4" t="s">
        <v>5</v>
      </c>
      <c r="C9" s="4" t="s">
        <v>5</v>
      </c>
    </row>
    <row r="10" spans="1:3" x14ac:dyDescent="0.25">
      <c r="A10" s="2" t="s">
        <v>1428</v>
      </c>
      <c r="B10" s="6">
        <v>300000</v>
      </c>
      <c r="C10" s="4" t="s">
        <v>5</v>
      </c>
    </row>
    <row r="11" spans="1:3" x14ac:dyDescent="0.25">
      <c r="A11" s="2" t="s">
        <v>1429</v>
      </c>
      <c r="B11" s="4" t="s">
        <v>1434</v>
      </c>
      <c r="C11" s="4" t="s">
        <v>5</v>
      </c>
    </row>
    <row r="12" spans="1:3" x14ac:dyDescent="0.25">
      <c r="A12" s="2" t="s">
        <v>1431</v>
      </c>
      <c r="B12" s="71">
        <v>1.8200000000000001E-2</v>
      </c>
      <c r="C12" s="4" t="s">
        <v>5</v>
      </c>
    </row>
    <row r="13" spans="1:3" x14ac:dyDescent="0.25">
      <c r="A13" s="2" t="s">
        <v>1432</v>
      </c>
      <c r="B13" s="71">
        <v>2.3E-3</v>
      </c>
      <c r="C13" s="4" t="s">
        <v>5</v>
      </c>
    </row>
    <row r="14" spans="1:3" ht="45" x14ac:dyDescent="0.25">
      <c r="A14" s="2" t="s">
        <v>1435</v>
      </c>
      <c r="B14" s="4" t="s">
        <v>5</v>
      </c>
      <c r="C14" s="4" t="s">
        <v>5</v>
      </c>
    </row>
    <row r="15" spans="1:3" x14ac:dyDescent="0.25">
      <c r="A15" s="3" t="s">
        <v>1412</v>
      </c>
      <c r="B15" s="4" t="s">
        <v>5</v>
      </c>
      <c r="C15" s="4" t="s">
        <v>5</v>
      </c>
    </row>
    <row r="16" spans="1:3" x14ac:dyDescent="0.25">
      <c r="A16" s="2" t="s">
        <v>1428</v>
      </c>
      <c r="B16" s="8">
        <v>1400000</v>
      </c>
      <c r="C16" s="8">
        <v>1400000</v>
      </c>
    </row>
    <row r="17" spans="1:3" x14ac:dyDescent="0.25">
      <c r="A17" s="2" t="s">
        <v>1429</v>
      </c>
      <c r="B17" s="4" t="s">
        <v>1436</v>
      </c>
      <c r="C17" s="4" t="s">
        <v>1437</v>
      </c>
    </row>
    <row r="18" spans="1:3" x14ac:dyDescent="0.25">
      <c r="A18" s="2" t="s">
        <v>1431</v>
      </c>
      <c r="B18" s="71">
        <v>4.4200000000000003E-2</v>
      </c>
      <c r="C18" s="71">
        <v>4.4200000000000003E-2</v>
      </c>
    </row>
    <row r="19" spans="1:3" x14ac:dyDescent="0.25">
      <c r="A19" s="2" t="s">
        <v>1432</v>
      </c>
      <c r="B19" s="71">
        <v>1.18E-2</v>
      </c>
      <c r="C19" s="71">
        <v>1.2E-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438</v>
      </c>
      <c r="B1" s="7" t="s">
        <v>2</v>
      </c>
      <c r="C1" s="7" t="s">
        <v>26</v>
      </c>
    </row>
    <row r="2" spans="1:3" ht="30" x14ac:dyDescent="0.25">
      <c r="A2" s="1" t="s">
        <v>25</v>
      </c>
      <c r="B2" s="7"/>
      <c r="C2" s="7"/>
    </row>
    <row r="3" spans="1:3" x14ac:dyDescent="0.25">
      <c r="A3" s="3" t="s">
        <v>1439</v>
      </c>
      <c r="B3" s="4" t="s">
        <v>5</v>
      </c>
      <c r="C3" s="4" t="s">
        <v>5</v>
      </c>
    </row>
    <row r="4" spans="1:3" x14ac:dyDescent="0.25">
      <c r="A4" s="2" t="s">
        <v>1440</v>
      </c>
      <c r="B4" s="8">
        <v>359938</v>
      </c>
      <c r="C4" s="8">
        <v>414263</v>
      </c>
    </row>
    <row r="5" spans="1:3" x14ac:dyDescent="0.25">
      <c r="A5" s="2" t="s">
        <v>1441</v>
      </c>
      <c r="B5" s="6">
        <v>216816</v>
      </c>
      <c r="C5" s="6">
        <v>254189</v>
      </c>
    </row>
    <row r="6" spans="1:3" ht="45" x14ac:dyDescent="0.25">
      <c r="A6" s="2" t="s">
        <v>1442</v>
      </c>
      <c r="B6" s="4" t="s">
        <v>5</v>
      </c>
      <c r="C6" s="4" t="s">
        <v>5</v>
      </c>
    </row>
    <row r="7" spans="1:3" x14ac:dyDescent="0.25">
      <c r="A7" s="3" t="s">
        <v>1439</v>
      </c>
      <c r="B7" s="4" t="s">
        <v>5</v>
      </c>
      <c r="C7" s="4" t="s">
        <v>5</v>
      </c>
    </row>
    <row r="8" spans="1:3" x14ac:dyDescent="0.25">
      <c r="A8" s="2" t="s">
        <v>1440</v>
      </c>
      <c r="B8" s="6">
        <v>265866</v>
      </c>
      <c r="C8" s="6">
        <v>304431</v>
      </c>
    </row>
    <row r="9" spans="1:3" x14ac:dyDescent="0.25">
      <c r="A9" s="2" t="s">
        <v>1441</v>
      </c>
      <c r="B9" s="6">
        <v>209234</v>
      </c>
      <c r="C9" s="6">
        <v>253702</v>
      </c>
    </row>
    <row r="10" spans="1:3" ht="45" x14ac:dyDescent="0.25">
      <c r="A10" s="2" t="s">
        <v>1443</v>
      </c>
      <c r="B10" s="4" t="s">
        <v>5</v>
      </c>
      <c r="C10" s="4" t="s">
        <v>5</v>
      </c>
    </row>
    <row r="11" spans="1:3" x14ac:dyDescent="0.25">
      <c r="A11" s="3" t="s">
        <v>1439</v>
      </c>
      <c r="B11" s="4" t="s">
        <v>5</v>
      </c>
      <c r="C11" s="4" t="s">
        <v>5</v>
      </c>
    </row>
    <row r="12" spans="1:3" x14ac:dyDescent="0.25">
      <c r="A12" s="2" t="s">
        <v>1440</v>
      </c>
      <c r="B12" s="6">
        <v>94072</v>
      </c>
      <c r="C12" s="6">
        <v>109832</v>
      </c>
    </row>
    <row r="13" spans="1:3" x14ac:dyDescent="0.25">
      <c r="A13" s="2" t="s">
        <v>1441</v>
      </c>
      <c r="B13" s="6">
        <v>6412</v>
      </c>
      <c r="C13" s="4">
        <v>487</v>
      </c>
    </row>
    <row r="14" spans="1:3" ht="75" x14ac:dyDescent="0.25">
      <c r="A14" s="2" t="s">
        <v>1444</v>
      </c>
      <c r="B14" s="4" t="s">
        <v>5</v>
      </c>
      <c r="C14" s="4" t="s">
        <v>5</v>
      </c>
    </row>
    <row r="15" spans="1:3" x14ac:dyDescent="0.25">
      <c r="A15" s="3" t="s">
        <v>1439</v>
      </c>
      <c r="B15" s="4" t="s">
        <v>5</v>
      </c>
      <c r="C15" s="4" t="s">
        <v>5</v>
      </c>
    </row>
    <row r="16" spans="1:3" x14ac:dyDescent="0.25">
      <c r="A16" s="2" t="s">
        <v>1440</v>
      </c>
      <c r="B16" s="6">
        <v>93040</v>
      </c>
      <c r="C16" s="6">
        <v>102875</v>
      </c>
    </row>
    <row r="17" spans="1:3" ht="75" x14ac:dyDescent="0.25">
      <c r="A17" s="2" t="s">
        <v>1445</v>
      </c>
      <c r="B17" s="4" t="s">
        <v>5</v>
      </c>
      <c r="C17" s="4" t="s">
        <v>5</v>
      </c>
    </row>
    <row r="18" spans="1:3" x14ac:dyDescent="0.25">
      <c r="A18" s="3" t="s">
        <v>1439</v>
      </c>
      <c r="B18" s="4" t="s">
        <v>5</v>
      </c>
      <c r="C18" s="4" t="s">
        <v>5</v>
      </c>
    </row>
    <row r="19" spans="1:3" x14ac:dyDescent="0.25">
      <c r="A19" s="2" t="s">
        <v>1441</v>
      </c>
      <c r="B19" s="6">
        <v>1170</v>
      </c>
      <c r="C19" s="4" t="s">
        <v>5</v>
      </c>
    </row>
    <row r="20" spans="1:3" ht="60" x14ac:dyDescent="0.25">
      <c r="A20" s="2" t="s">
        <v>1446</v>
      </c>
      <c r="B20" s="4" t="s">
        <v>5</v>
      </c>
      <c r="C20" s="4" t="s">
        <v>5</v>
      </c>
    </row>
    <row r="21" spans="1:3" x14ac:dyDescent="0.25">
      <c r="A21" s="3" t="s">
        <v>1439</v>
      </c>
      <c r="B21" s="4" t="s">
        <v>5</v>
      </c>
      <c r="C21" s="4" t="s">
        <v>5</v>
      </c>
    </row>
    <row r="22" spans="1:3" x14ac:dyDescent="0.25">
      <c r="A22" s="2" t="s">
        <v>1440</v>
      </c>
      <c r="B22" s="6">
        <v>1431</v>
      </c>
      <c r="C22" s="6">
        <v>6120</v>
      </c>
    </row>
    <row r="23" spans="1:3" x14ac:dyDescent="0.25">
      <c r="A23" s="2" t="s">
        <v>1441</v>
      </c>
      <c r="B23" s="6">
        <v>6883</v>
      </c>
      <c r="C23" s="4">
        <v>230</v>
      </c>
    </row>
    <row r="24" spans="1:3" ht="75" x14ac:dyDescent="0.25">
      <c r="A24" s="2" t="s">
        <v>1447</v>
      </c>
      <c r="B24" s="4" t="s">
        <v>5</v>
      </c>
      <c r="C24" s="4" t="s">
        <v>5</v>
      </c>
    </row>
    <row r="25" spans="1:3" x14ac:dyDescent="0.25">
      <c r="A25" s="3" t="s">
        <v>1439</v>
      </c>
      <c r="B25" s="4" t="s">
        <v>5</v>
      </c>
      <c r="C25" s="4" t="s">
        <v>5</v>
      </c>
    </row>
    <row r="26" spans="1:3" x14ac:dyDescent="0.25">
      <c r="A26" s="2" t="s">
        <v>1440</v>
      </c>
      <c r="B26" s="6">
        <v>1032</v>
      </c>
      <c r="C26" s="6">
        <v>6957</v>
      </c>
    </row>
    <row r="27" spans="1:3" x14ac:dyDescent="0.25">
      <c r="A27" s="2" t="s">
        <v>1441</v>
      </c>
      <c r="B27" s="6">
        <v>6412</v>
      </c>
      <c r="C27" s="4">
        <v>487</v>
      </c>
    </row>
    <row r="28" spans="1:3" ht="75" x14ac:dyDescent="0.25">
      <c r="A28" s="2" t="s">
        <v>1448</v>
      </c>
      <c r="B28" s="4" t="s">
        <v>5</v>
      </c>
      <c r="C28" s="4" t="s">
        <v>5</v>
      </c>
    </row>
    <row r="29" spans="1:3" x14ac:dyDescent="0.25">
      <c r="A29" s="3" t="s">
        <v>1439</v>
      </c>
      <c r="B29" s="4" t="s">
        <v>5</v>
      </c>
      <c r="C29" s="4" t="s">
        <v>5</v>
      </c>
    </row>
    <row r="30" spans="1:3" x14ac:dyDescent="0.25">
      <c r="A30" s="2" t="s">
        <v>1440</v>
      </c>
      <c r="B30" s="6">
        <v>22215</v>
      </c>
      <c r="C30" s="6">
        <v>7616</v>
      </c>
    </row>
    <row r="31" spans="1:3" x14ac:dyDescent="0.25">
      <c r="A31" s="2" t="s">
        <v>1441</v>
      </c>
      <c r="B31" s="4">
        <v>192</v>
      </c>
      <c r="C31" s="6">
        <v>3675</v>
      </c>
    </row>
    <row r="32" spans="1:3" ht="60" x14ac:dyDescent="0.25">
      <c r="A32" s="2" t="s">
        <v>1449</v>
      </c>
      <c r="B32" s="4" t="s">
        <v>5</v>
      </c>
      <c r="C32" s="4" t="s">
        <v>5</v>
      </c>
    </row>
    <row r="33" spans="1:3" x14ac:dyDescent="0.25">
      <c r="A33" s="3" t="s">
        <v>1439</v>
      </c>
      <c r="B33" s="4" t="s">
        <v>5</v>
      </c>
      <c r="C33" s="4" t="s">
        <v>5</v>
      </c>
    </row>
    <row r="34" spans="1:3" x14ac:dyDescent="0.25">
      <c r="A34" s="2" t="s">
        <v>1440</v>
      </c>
      <c r="B34" s="6">
        <v>234436</v>
      </c>
      <c r="C34" s="6">
        <v>274864</v>
      </c>
    </row>
    <row r="35" spans="1:3" x14ac:dyDescent="0.25">
      <c r="A35" s="2" t="s">
        <v>1441</v>
      </c>
      <c r="B35" s="6">
        <v>194393</v>
      </c>
      <c r="C35" s="6">
        <v>234455</v>
      </c>
    </row>
    <row r="36" spans="1:3" ht="75" x14ac:dyDescent="0.25">
      <c r="A36" s="2" t="s">
        <v>1450</v>
      </c>
      <c r="B36" s="4" t="s">
        <v>5</v>
      </c>
      <c r="C36" s="4" t="s">
        <v>5</v>
      </c>
    </row>
    <row r="37" spans="1:3" x14ac:dyDescent="0.25">
      <c r="A37" s="3" t="s">
        <v>1439</v>
      </c>
      <c r="B37" s="4" t="s">
        <v>5</v>
      </c>
      <c r="C37" s="4" t="s">
        <v>5</v>
      </c>
    </row>
    <row r="38" spans="1:3" x14ac:dyDescent="0.25">
      <c r="A38" s="2" t="s">
        <v>1440</v>
      </c>
      <c r="B38" s="6">
        <v>7784</v>
      </c>
      <c r="C38" s="6">
        <v>15831</v>
      </c>
    </row>
    <row r="39" spans="1:3" x14ac:dyDescent="0.25">
      <c r="A39" s="2" t="s">
        <v>1441</v>
      </c>
      <c r="B39" s="8">
        <v>7766</v>
      </c>
      <c r="C39" s="8">
        <v>1534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51</v>
      </c>
      <c r="B1" s="7" t="s">
        <v>86</v>
      </c>
      <c r="C1" s="7"/>
      <c r="D1" s="7" t="s">
        <v>1</v>
      </c>
      <c r="E1" s="7"/>
    </row>
    <row r="2" spans="1:5" ht="30" x14ac:dyDescent="0.25">
      <c r="A2" s="1" t="s">
        <v>25</v>
      </c>
      <c r="B2" s="1" t="s">
        <v>2</v>
      </c>
      <c r="C2" s="1" t="s">
        <v>87</v>
      </c>
      <c r="D2" s="1" t="s">
        <v>2</v>
      </c>
      <c r="E2" s="1" t="s">
        <v>87</v>
      </c>
    </row>
    <row r="3" spans="1:5" ht="30" x14ac:dyDescent="0.25">
      <c r="A3" s="3" t="s">
        <v>1452</v>
      </c>
      <c r="B3" s="4" t="s">
        <v>5</v>
      </c>
      <c r="C3" s="4" t="s">
        <v>5</v>
      </c>
      <c r="D3" s="4" t="s">
        <v>5</v>
      </c>
      <c r="E3" s="4" t="s">
        <v>5</v>
      </c>
    </row>
    <row r="4" spans="1:5" ht="30" x14ac:dyDescent="0.25">
      <c r="A4" s="2" t="s">
        <v>1453</v>
      </c>
      <c r="B4" s="8">
        <v>598</v>
      </c>
      <c r="C4" s="8">
        <v>1003</v>
      </c>
      <c r="D4" s="8">
        <v>-4734</v>
      </c>
      <c r="E4" s="8">
        <v>1589</v>
      </c>
    </row>
    <row r="5" spans="1:5" x14ac:dyDescent="0.25">
      <c r="A5" s="2" t="s">
        <v>1410</v>
      </c>
      <c r="B5" s="4" t="s">
        <v>5</v>
      </c>
      <c r="C5" s="4" t="s">
        <v>5</v>
      </c>
      <c r="D5" s="4" t="s">
        <v>5</v>
      </c>
      <c r="E5" s="4" t="s">
        <v>5</v>
      </c>
    </row>
    <row r="6" spans="1:5" ht="30" x14ac:dyDescent="0.25">
      <c r="A6" s="3" t="s">
        <v>1452</v>
      </c>
      <c r="B6" s="4" t="s">
        <v>5</v>
      </c>
      <c r="C6" s="4" t="s">
        <v>5</v>
      </c>
      <c r="D6" s="4" t="s">
        <v>5</v>
      </c>
      <c r="E6" s="4" t="s">
        <v>5</v>
      </c>
    </row>
    <row r="7" spans="1:5" ht="30" x14ac:dyDescent="0.25">
      <c r="A7" s="2" t="s">
        <v>1453</v>
      </c>
      <c r="B7" s="6">
        <v>1384</v>
      </c>
      <c r="C7" s="6">
        <v>2228</v>
      </c>
      <c r="D7" s="6">
        <v>1082</v>
      </c>
      <c r="E7" s="6">
        <v>3197</v>
      </c>
    </row>
    <row r="8" spans="1:5" ht="30" x14ac:dyDescent="0.25">
      <c r="A8" s="2" t="s">
        <v>1454</v>
      </c>
      <c r="B8" s="4" t="s">
        <v>5</v>
      </c>
      <c r="C8" s="4" t="s">
        <v>5</v>
      </c>
      <c r="D8" s="4" t="s">
        <v>5</v>
      </c>
      <c r="E8" s="4" t="s">
        <v>5</v>
      </c>
    </row>
    <row r="9" spans="1:5" ht="30" x14ac:dyDescent="0.25">
      <c r="A9" s="3" t="s">
        <v>1452</v>
      </c>
      <c r="B9" s="4" t="s">
        <v>5</v>
      </c>
      <c r="C9" s="4" t="s">
        <v>5</v>
      </c>
      <c r="D9" s="4" t="s">
        <v>5</v>
      </c>
      <c r="E9" s="4" t="s">
        <v>5</v>
      </c>
    </row>
    <row r="10" spans="1:5" ht="30" x14ac:dyDescent="0.25">
      <c r="A10" s="2" t="s">
        <v>1453</v>
      </c>
      <c r="B10" s="4">
        <v>-786</v>
      </c>
      <c r="C10" s="6">
        <v>-1225</v>
      </c>
      <c r="D10" s="6">
        <v>-5816</v>
      </c>
      <c r="E10" s="6">
        <v>-1608</v>
      </c>
    </row>
    <row r="11" spans="1:5" ht="45" x14ac:dyDescent="0.25">
      <c r="A11" s="2" t="s">
        <v>1455</v>
      </c>
      <c r="B11" s="4" t="s">
        <v>5</v>
      </c>
      <c r="C11" s="4" t="s">
        <v>5</v>
      </c>
      <c r="D11" s="4" t="s">
        <v>5</v>
      </c>
      <c r="E11" s="4" t="s">
        <v>5</v>
      </c>
    </row>
    <row r="12" spans="1:5" ht="30" x14ac:dyDescent="0.25">
      <c r="A12" s="3" t="s">
        <v>1452</v>
      </c>
      <c r="B12" s="4" t="s">
        <v>5</v>
      </c>
      <c r="C12" s="4" t="s">
        <v>5</v>
      </c>
      <c r="D12" s="4" t="s">
        <v>5</v>
      </c>
      <c r="E12" s="4" t="s">
        <v>5</v>
      </c>
    </row>
    <row r="13" spans="1:5" ht="30" x14ac:dyDescent="0.25">
      <c r="A13" s="2" t="s">
        <v>1456</v>
      </c>
      <c r="B13" s="6">
        <v>-1675</v>
      </c>
      <c r="C13" s="6">
        <v>-20138</v>
      </c>
      <c r="D13" s="6">
        <v>-9835</v>
      </c>
      <c r="E13" s="6">
        <v>-29011</v>
      </c>
    </row>
    <row r="14" spans="1:5" ht="30" x14ac:dyDescent="0.25">
      <c r="A14" s="2" t="s">
        <v>1457</v>
      </c>
      <c r="B14" s="8">
        <v>1358</v>
      </c>
      <c r="C14" s="8">
        <v>18853</v>
      </c>
      <c r="D14" s="8">
        <v>9278</v>
      </c>
      <c r="E14" s="8">
        <v>27753</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7109375" bestFit="1" customWidth="1"/>
  </cols>
  <sheetData>
    <row r="1" spans="1:4" ht="30" customHeight="1" x14ac:dyDescent="0.25">
      <c r="A1" s="7" t="s">
        <v>1458</v>
      </c>
      <c r="B1" s="1" t="s">
        <v>86</v>
      </c>
      <c r="C1" s="1" t="s">
        <v>1</v>
      </c>
      <c r="D1" s="1"/>
    </row>
    <row r="2" spans="1:4" x14ac:dyDescent="0.25">
      <c r="A2" s="7"/>
      <c r="B2" s="1" t="s">
        <v>87</v>
      </c>
      <c r="C2" s="1" t="s">
        <v>2</v>
      </c>
      <c r="D2" s="1" t="s">
        <v>26</v>
      </c>
    </row>
    <row r="3" spans="1:4" ht="30" x14ac:dyDescent="0.25">
      <c r="A3" s="3" t="s">
        <v>1459</v>
      </c>
      <c r="B3" s="4" t="s">
        <v>5</v>
      </c>
      <c r="C3" s="4" t="s">
        <v>5</v>
      </c>
      <c r="D3" s="4" t="s">
        <v>5</v>
      </c>
    </row>
    <row r="4" spans="1:4" ht="30" x14ac:dyDescent="0.25">
      <c r="A4" s="2" t="s">
        <v>1460</v>
      </c>
      <c r="B4" s="8">
        <v>923000000</v>
      </c>
      <c r="C4" s="8">
        <v>75000000</v>
      </c>
      <c r="D4" s="4" t="s">
        <v>5</v>
      </c>
    </row>
    <row r="5" spans="1:4" ht="30" x14ac:dyDescent="0.25">
      <c r="A5" s="2" t="s">
        <v>1461</v>
      </c>
      <c r="B5" s="6">
        <v>296000000</v>
      </c>
      <c r="C5" s="4" t="s">
        <v>5</v>
      </c>
      <c r="D5" s="4" t="s">
        <v>5</v>
      </c>
    </row>
    <row r="6" spans="1:4" ht="30" x14ac:dyDescent="0.25">
      <c r="A6" s="2" t="s">
        <v>1462</v>
      </c>
      <c r="B6" s="6">
        <v>627000000</v>
      </c>
      <c r="C6" s="4" t="s">
        <v>5</v>
      </c>
      <c r="D6" s="4" t="s">
        <v>5</v>
      </c>
    </row>
    <row r="7" spans="1:4" x14ac:dyDescent="0.25">
      <c r="A7" s="2" t="s">
        <v>1463</v>
      </c>
      <c r="B7" s="6">
        <v>917000000</v>
      </c>
      <c r="C7" s="4" t="s">
        <v>5</v>
      </c>
      <c r="D7" s="4" t="s">
        <v>5</v>
      </c>
    </row>
    <row r="8" spans="1:4" x14ac:dyDescent="0.25">
      <c r="A8" s="2" t="s">
        <v>1464</v>
      </c>
      <c r="B8" s="6">
        <v>7000000</v>
      </c>
      <c r="C8" s="4" t="s">
        <v>5</v>
      </c>
      <c r="D8" s="4" t="s">
        <v>5</v>
      </c>
    </row>
    <row r="9" spans="1:4" x14ac:dyDescent="0.25">
      <c r="A9" s="2" t="s">
        <v>1465</v>
      </c>
      <c r="B9" s="6">
        <v>10000000</v>
      </c>
      <c r="C9" s="4" t="s">
        <v>5</v>
      </c>
      <c r="D9" s="4" t="s">
        <v>5</v>
      </c>
    </row>
    <row r="10" spans="1:4" x14ac:dyDescent="0.25">
      <c r="A10" s="2" t="s">
        <v>1466</v>
      </c>
      <c r="B10" s="6">
        <v>1000000000</v>
      </c>
      <c r="C10" s="4" t="s">
        <v>5</v>
      </c>
      <c r="D10" s="4" t="s">
        <v>5</v>
      </c>
    </row>
    <row r="11" spans="1:4" ht="30" x14ac:dyDescent="0.25">
      <c r="A11" s="2" t="s">
        <v>1467</v>
      </c>
      <c r="B11" s="4" t="s">
        <v>5</v>
      </c>
      <c r="C11" s="6">
        <v>110000000</v>
      </c>
      <c r="D11" s="6">
        <v>121000000</v>
      </c>
    </row>
    <row r="12" spans="1:4" ht="60" x14ac:dyDescent="0.25">
      <c r="A12" s="2" t="s">
        <v>1468</v>
      </c>
      <c r="B12" s="4" t="s">
        <v>5</v>
      </c>
      <c r="C12" s="6">
        <v>18000000</v>
      </c>
      <c r="D12" s="6">
        <v>18000000</v>
      </c>
    </row>
    <row r="13" spans="1:4" ht="45" x14ac:dyDescent="0.25">
      <c r="A13" s="2" t="s">
        <v>1469</v>
      </c>
      <c r="B13" s="4" t="s">
        <v>5</v>
      </c>
      <c r="C13" s="6">
        <v>34000000</v>
      </c>
      <c r="D13" s="6">
        <v>34000000</v>
      </c>
    </row>
    <row r="14" spans="1:4" ht="30" x14ac:dyDescent="0.25">
      <c r="A14" s="2" t="s">
        <v>1470</v>
      </c>
      <c r="B14" s="4" t="s">
        <v>5</v>
      </c>
      <c r="C14" s="6">
        <v>1300000000</v>
      </c>
      <c r="D14" s="6">
        <v>1300000000</v>
      </c>
    </row>
    <row r="15" spans="1:4" ht="30" x14ac:dyDescent="0.25">
      <c r="A15" s="2" t="s">
        <v>1471</v>
      </c>
      <c r="B15" s="4" t="s">
        <v>5</v>
      </c>
      <c r="C15" s="6">
        <v>236000000</v>
      </c>
      <c r="D15" s="6">
        <v>236000000</v>
      </c>
    </row>
    <row r="16" spans="1:4" ht="60" x14ac:dyDescent="0.25">
      <c r="A16" s="2" t="s">
        <v>1472</v>
      </c>
      <c r="B16" s="4" t="s">
        <v>5</v>
      </c>
      <c r="C16" s="8">
        <v>53000000</v>
      </c>
      <c r="D16" s="8">
        <v>45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1.5703125" bestFit="1" customWidth="1"/>
    <col min="3" max="3" width="24.5703125" bestFit="1" customWidth="1"/>
    <col min="4" max="4" width="24" bestFit="1" customWidth="1"/>
    <col min="5" max="5" width="32" bestFit="1" customWidth="1"/>
    <col min="6" max="6" width="33.5703125" bestFit="1" customWidth="1"/>
    <col min="7" max="7" width="27.140625" bestFit="1" customWidth="1"/>
    <col min="8" max="8" width="36.5703125" bestFit="1" customWidth="1"/>
  </cols>
  <sheetData>
    <row r="1" spans="1:8" ht="15" customHeight="1" x14ac:dyDescent="0.25">
      <c r="A1" s="1" t="s">
        <v>189</v>
      </c>
      <c r="B1" s="7" t="s">
        <v>190</v>
      </c>
      <c r="C1" s="7" t="s">
        <v>191</v>
      </c>
      <c r="D1" s="7" t="s">
        <v>192</v>
      </c>
      <c r="E1" s="7" t="s">
        <v>193</v>
      </c>
      <c r="F1" s="7" t="s">
        <v>194</v>
      </c>
      <c r="G1" s="7" t="s">
        <v>195</v>
      </c>
      <c r="H1" s="7" t="s">
        <v>196</v>
      </c>
    </row>
    <row r="2" spans="1:8" ht="30" x14ac:dyDescent="0.25">
      <c r="A2" s="1" t="s">
        <v>25</v>
      </c>
      <c r="B2" s="7"/>
      <c r="C2" s="7"/>
      <c r="D2" s="7"/>
      <c r="E2" s="7"/>
      <c r="F2" s="7"/>
      <c r="G2" s="7"/>
      <c r="H2" s="7"/>
    </row>
    <row r="3" spans="1:8" x14ac:dyDescent="0.25">
      <c r="A3" s="2" t="s">
        <v>197</v>
      </c>
      <c r="B3" s="8">
        <v>10202593</v>
      </c>
      <c r="C3" s="8">
        <v>872500</v>
      </c>
      <c r="D3" s="8">
        <v>64088</v>
      </c>
      <c r="E3" s="8">
        <v>3473</v>
      </c>
      <c r="F3" s="8">
        <v>3025520</v>
      </c>
      <c r="G3" s="8">
        <v>6477276</v>
      </c>
      <c r="H3" s="8">
        <v>-240264</v>
      </c>
    </row>
    <row r="4" spans="1:8" x14ac:dyDescent="0.25">
      <c r="A4" s="2" t="s">
        <v>140</v>
      </c>
      <c r="B4" s="6">
        <v>635072</v>
      </c>
      <c r="C4" s="4" t="s">
        <v>198</v>
      </c>
      <c r="D4" s="4" t="s">
        <v>198</v>
      </c>
      <c r="E4" s="4" t="s">
        <v>198</v>
      </c>
      <c r="F4" s="4" t="s">
        <v>198</v>
      </c>
      <c r="G4" s="6">
        <v>622579</v>
      </c>
      <c r="H4" s="6">
        <v>12493</v>
      </c>
    </row>
    <row r="5" spans="1:8" x14ac:dyDescent="0.25">
      <c r="A5" s="2" t="s">
        <v>199</v>
      </c>
      <c r="B5" s="6">
        <v>-26725</v>
      </c>
      <c r="C5" s="4" t="s">
        <v>198</v>
      </c>
      <c r="D5" s="4" t="s">
        <v>198</v>
      </c>
      <c r="E5" s="4" t="s">
        <v>198</v>
      </c>
      <c r="F5" s="4" t="s">
        <v>198</v>
      </c>
      <c r="G5" s="6">
        <v>-26725</v>
      </c>
      <c r="H5" s="4" t="s">
        <v>198</v>
      </c>
    </row>
    <row r="6" spans="1:8" ht="30" x14ac:dyDescent="0.25">
      <c r="A6" s="2" t="s">
        <v>200</v>
      </c>
      <c r="B6" s="4" t="s">
        <v>198</v>
      </c>
      <c r="C6" s="6">
        <v>4296</v>
      </c>
      <c r="D6" s="4" t="s">
        <v>198</v>
      </c>
      <c r="E6" s="4" t="s">
        <v>198</v>
      </c>
      <c r="F6" s="4" t="s">
        <v>198</v>
      </c>
      <c r="G6" s="6">
        <v>-4296</v>
      </c>
      <c r="H6" s="4" t="s">
        <v>198</v>
      </c>
    </row>
    <row r="7" spans="1:8" ht="30" x14ac:dyDescent="0.25">
      <c r="A7" s="2" t="s">
        <v>201</v>
      </c>
      <c r="B7" s="4" t="s">
        <v>198</v>
      </c>
      <c r="C7" s="4" t="s">
        <v>198</v>
      </c>
      <c r="D7" s="4">
        <v>93</v>
      </c>
      <c r="E7" s="4" t="s">
        <v>198</v>
      </c>
      <c r="F7" s="4">
        <v>-93</v>
      </c>
      <c r="G7" s="4" t="s">
        <v>198</v>
      </c>
      <c r="H7" s="4" t="s">
        <v>198</v>
      </c>
    </row>
    <row r="8" spans="1:8" x14ac:dyDescent="0.25">
      <c r="A8" s="3" t="s">
        <v>202</v>
      </c>
      <c r="B8" s="4" t="s">
        <v>5</v>
      </c>
      <c r="C8" s="4" t="s">
        <v>5</v>
      </c>
      <c r="D8" s="4" t="s">
        <v>5</v>
      </c>
      <c r="E8" s="4" t="s">
        <v>5</v>
      </c>
      <c r="F8" s="4" t="s">
        <v>5</v>
      </c>
      <c r="G8" s="4" t="s">
        <v>5</v>
      </c>
      <c r="H8" s="4" t="s">
        <v>5</v>
      </c>
    </row>
    <row r="9" spans="1:8" x14ac:dyDescent="0.25">
      <c r="A9" s="2" t="s">
        <v>203</v>
      </c>
      <c r="B9" s="6">
        <v>21209</v>
      </c>
      <c r="C9" s="4" t="s">
        <v>198</v>
      </c>
      <c r="D9" s="4">
        <v>153</v>
      </c>
      <c r="E9" s="4" t="s">
        <v>198</v>
      </c>
      <c r="F9" s="6">
        <v>21056</v>
      </c>
      <c r="G9" s="4" t="s">
        <v>198</v>
      </c>
      <c r="H9" s="4" t="s">
        <v>198</v>
      </c>
    </row>
    <row r="10" spans="1:8" x14ac:dyDescent="0.25">
      <c r="A10" s="2" t="s">
        <v>204</v>
      </c>
      <c r="B10" s="6">
        <v>63871</v>
      </c>
      <c r="C10" s="4" t="s">
        <v>198</v>
      </c>
      <c r="D10" s="4">
        <v>366</v>
      </c>
      <c r="E10" s="4" t="s">
        <v>198</v>
      </c>
      <c r="F10" s="6">
        <v>63505</v>
      </c>
      <c r="G10" s="4" t="s">
        <v>198</v>
      </c>
      <c r="H10" s="4" t="s">
        <v>198</v>
      </c>
    </row>
    <row r="11" spans="1:8" x14ac:dyDescent="0.25">
      <c r="A11" s="2" t="s">
        <v>205</v>
      </c>
      <c r="B11" s="4">
        <v>797</v>
      </c>
      <c r="C11" s="4" t="s">
        <v>198</v>
      </c>
      <c r="D11" s="4">
        <v>4</v>
      </c>
      <c r="E11" s="4" t="s">
        <v>198</v>
      </c>
      <c r="F11" s="4">
        <v>793</v>
      </c>
      <c r="G11" s="4" t="s">
        <v>198</v>
      </c>
      <c r="H11" s="4" t="s">
        <v>198</v>
      </c>
    </row>
    <row r="12" spans="1:8" ht="30" x14ac:dyDescent="0.25">
      <c r="A12" s="2" t="s">
        <v>206</v>
      </c>
      <c r="B12" s="4">
        <v>-110</v>
      </c>
      <c r="C12" s="4" t="s">
        <v>198</v>
      </c>
      <c r="D12" s="4">
        <v>5</v>
      </c>
      <c r="E12" s="4">
        <v>-613</v>
      </c>
      <c r="F12" s="4">
        <v>564</v>
      </c>
      <c r="G12" s="4">
        <v>-66</v>
      </c>
      <c r="H12" s="4" t="s">
        <v>198</v>
      </c>
    </row>
    <row r="13" spans="1:8" x14ac:dyDescent="0.25">
      <c r="A13" s="2" t="s">
        <v>94</v>
      </c>
      <c r="B13" s="6">
        <v>1321</v>
      </c>
      <c r="C13" s="4" t="s">
        <v>198</v>
      </c>
      <c r="D13" s="4" t="s">
        <v>198</v>
      </c>
      <c r="E13" s="4" t="s">
        <v>198</v>
      </c>
      <c r="F13" s="6">
        <v>1321</v>
      </c>
      <c r="G13" s="4" t="s">
        <v>198</v>
      </c>
      <c r="H13" s="4" t="s">
        <v>198</v>
      </c>
    </row>
    <row r="14" spans="1:8" ht="30" x14ac:dyDescent="0.25">
      <c r="A14" s="2" t="s">
        <v>207</v>
      </c>
      <c r="B14" s="6">
        <v>-181698</v>
      </c>
      <c r="C14" s="4" t="s">
        <v>198</v>
      </c>
      <c r="D14" s="4" t="s">
        <v>198</v>
      </c>
      <c r="E14" s="4" t="s">
        <v>198</v>
      </c>
      <c r="F14" s="4" t="s">
        <v>198</v>
      </c>
      <c r="G14" s="6">
        <v>-181698</v>
      </c>
      <c r="H14" s="4" t="s">
        <v>198</v>
      </c>
    </row>
    <row r="15" spans="1:8" x14ac:dyDescent="0.25">
      <c r="A15" s="2" t="s">
        <v>208</v>
      </c>
      <c r="B15" s="6">
        <v>10716330</v>
      </c>
      <c r="C15" s="6">
        <v>876796</v>
      </c>
      <c r="D15" s="6">
        <v>64709</v>
      </c>
      <c r="E15" s="6">
        <v>2860</v>
      </c>
      <c r="F15" s="6">
        <v>3112666</v>
      </c>
      <c r="G15" s="6">
        <v>6887070</v>
      </c>
      <c r="H15" s="6">
        <v>-227771</v>
      </c>
    </row>
    <row r="16" spans="1:8" x14ac:dyDescent="0.25">
      <c r="A16" s="2" t="s">
        <v>209</v>
      </c>
      <c r="B16" s="6">
        <v>11305532</v>
      </c>
      <c r="C16" s="6">
        <v>881500</v>
      </c>
      <c r="D16" s="6">
        <v>65258</v>
      </c>
      <c r="E16" s="6">
        <v>2915</v>
      </c>
      <c r="F16" s="6">
        <v>3232014</v>
      </c>
      <c r="G16" s="6">
        <v>7188004</v>
      </c>
      <c r="H16" s="6">
        <v>-64159</v>
      </c>
    </row>
    <row r="17" spans="1:8" x14ac:dyDescent="0.25">
      <c r="A17" s="2" t="s">
        <v>140</v>
      </c>
      <c r="B17" s="6">
        <v>617820</v>
      </c>
      <c r="C17" s="4" t="s">
        <v>5</v>
      </c>
      <c r="D17" s="4" t="s">
        <v>5</v>
      </c>
      <c r="E17" s="4" t="s">
        <v>5</v>
      </c>
      <c r="F17" s="4" t="s">
        <v>5</v>
      </c>
      <c r="G17" s="6">
        <v>513353</v>
      </c>
      <c r="H17" s="6">
        <v>104467</v>
      </c>
    </row>
    <row r="18" spans="1:8" x14ac:dyDescent="0.25">
      <c r="A18" s="2" t="s">
        <v>199</v>
      </c>
      <c r="B18" s="6">
        <v>-35117</v>
      </c>
      <c r="C18" s="4" t="s">
        <v>5</v>
      </c>
      <c r="D18" s="4" t="s">
        <v>5</v>
      </c>
      <c r="E18" s="4" t="s">
        <v>5</v>
      </c>
      <c r="F18" s="4" t="s">
        <v>5</v>
      </c>
      <c r="G18" s="6">
        <v>-35117</v>
      </c>
      <c r="H18" s="4" t="s">
        <v>5</v>
      </c>
    </row>
    <row r="19" spans="1:8" x14ac:dyDescent="0.25">
      <c r="A19" s="2" t="s">
        <v>210</v>
      </c>
      <c r="B19" s="6">
        <v>346500</v>
      </c>
      <c r="C19" s="6">
        <v>350000</v>
      </c>
      <c r="D19" s="4" t="s">
        <v>5</v>
      </c>
      <c r="E19" s="4" t="s">
        <v>5</v>
      </c>
      <c r="F19" s="6">
        <v>-3500</v>
      </c>
      <c r="G19" s="4" t="s">
        <v>5</v>
      </c>
      <c r="H19" s="4" t="s">
        <v>5</v>
      </c>
    </row>
    <row r="20" spans="1:8" ht="30" x14ac:dyDescent="0.25">
      <c r="A20" s="2" t="s">
        <v>201</v>
      </c>
      <c r="B20" s="4" t="s">
        <v>5</v>
      </c>
      <c r="C20" s="4" t="s">
        <v>5</v>
      </c>
      <c r="D20" s="4">
        <v>75</v>
      </c>
      <c r="E20" s="4" t="s">
        <v>5</v>
      </c>
      <c r="F20" s="4">
        <v>-75</v>
      </c>
      <c r="G20" s="4" t="s">
        <v>5</v>
      </c>
      <c r="H20" s="4" t="s">
        <v>5</v>
      </c>
    </row>
    <row r="21" spans="1:8" x14ac:dyDescent="0.25">
      <c r="A21" s="3" t="s">
        <v>202</v>
      </c>
      <c r="B21" s="4" t="s">
        <v>5</v>
      </c>
      <c r="C21" s="4" t="s">
        <v>5</v>
      </c>
      <c r="D21" s="4" t="s">
        <v>5</v>
      </c>
      <c r="E21" s="4" t="s">
        <v>5</v>
      </c>
      <c r="F21" s="4" t="s">
        <v>5</v>
      </c>
      <c r="G21" s="4" t="s">
        <v>5</v>
      </c>
      <c r="H21" s="4" t="s">
        <v>5</v>
      </c>
    </row>
    <row r="22" spans="1:8" x14ac:dyDescent="0.25">
      <c r="A22" s="2" t="s">
        <v>203</v>
      </c>
      <c r="B22" s="6">
        <v>23381</v>
      </c>
      <c r="C22" s="4" t="s">
        <v>5</v>
      </c>
      <c r="D22" s="4">
        <v>131</v>
      </c>
      <c r="E22" s="4" t="s">
        <v>5</v>
      </c>
      <c r="F22" s="6">
        <v>23250</v>
      </c>
      <c r="G22" s="4" t="s">
        <v>5</v>
      </c>
      <c r="H22" s="4" t="s">
        <v>5</v>
      </c>
    </row>
    <row r="23" spans="1:8" x14ac:dyDescent="0.25">
      <c r="A23" s="2" t="s">
        <v>204</v>
      </c>
      <c r="B23" s="6">
        <v>84444</v>
      </c>
      <c r="C23" s="4" t="s">
        <v>5</v>
      </c>
      <c r="D23" s="4">
        <v>442</v>
      </c>
      <c r="E23" s="4" t="s">
        <v>5</v>
      </c>
      <c r="F23" s="6">
        <v>84002</v>
      </c>
      <c r="G23" s="4" t="s">
        <v>5</v>
      </c>
      <c r="H23" s="4" t="s">
        <v>5</v>
      </c>
    </row>
    <row r="24" spans="1:8" x14ac:dyDescent="0.25">
      <c r="A24" s="2" t="s">
        <v>211</v>
      </c>
      <c r="B24" s="6">
        <v>9588</v>
      </c>
      <c r="C24" s="4" t="s">
        <v>5</v>
      </c>
      <c r="D24" s="4">
        <v>43</v>
      </c>
      <c r="E24" s="4" t="s">
        <v>5</v>
      </c>
      <c r="F24" s="6">
        <v>9545</v>
      </c>
      <c r="G24" s="4" t="s">
        <v>5</v>
      </c>
      <c r="H24" s="4" t="s">
        <v>5</v>
      </c>
    </row>
    <row r="25" spans="1:8" x14ac:dyDescent="0.25">
      <c r="A25" s="2" t="s">
        <v>205</v>
      </c>
      <c r="B25" s="4">
        <v>879</v>
      </c>
      <c r="C25" s="4" t="s">
        <v>5</v>
      </c>
      <c r="D25" s="4">
        <v>4</v>
      </c>
      <c r="E25" s="4" t="s">
        <v>5</v>
      </c>
      <c r="F25" s="4">
        <v>875</v>
      </c>
      <c r="G25" s="4" t="s">
        <v>5</v>
      </c>
      <c r="H25" s="4" t="s">
        <v>5</v>
      </c>
    </row>
    <row r="26" spans="1:8" ht="30" x14ac:dyDescent="0.25">
      <c r="A26" s="2" t="s">
        <v>206</v>
      </c>
      <c r="B26" s="4">
        <v>-61</v>
      </c>
      <c r="C26" s="4" t="s">
        <v>5</v>
      </c>
      <c r="D26" s="4">
        <v>3</v>
      </c>
      <c r="E26" s="4">
        <v>-315</v>
      </c>
      <c r="F26" s="4">
        <v>309</v>
      </c>
      <c r="G26" s="4">
        <v>-58</v>
      </c>
      <c r="H26" s="4" t="s">
        <v>5</v>
      </c>
    </row>
    <row r="27" spans="1:8" x14ac:dyDescent="0.25">
      <c r="A27" s="2" t="s">
        <v>94</v>
      </c>
      <c r="B27" s="4">
        <v>894</v>
      </c>
      <c r="C27" s="4" t="s">
        <v>5</v>
      </c>
      <c r="D27" s="4" t="s">
        <v>5</v>
      </c>
      <c r="E27" s="4" t="s">
        <v>5</v>
      </c>
      <c r="F27" s="4">
        <v>894</v>
      </c>
      <c r="G27" s="4" t="s">
        <v>5</v>
      </c>
      <c r="H27" s="4" t="s">
        <v>5</v>
      </c>
    </row>
    <row r="28" spans="1:8" ht="30" x14ac:dyDescent="0.25">
      <c r="A28" s="2" t="s">
        <v>207</v>
      </c>
      <c r="B28" s="6">
        <v>-185105</v>
      </c>
      <c r="C28" s="4" t="s">
        <v>5</v>
      </c>
      <c r="D28" s="4" t="s">
        <v>5</v>
      </c>
      <c r="E28" s="4" t="s">
        <v>5</v>
      </c>
      <c r="F28" s="4" t="s">
        <v>5</v>
      </c>
      <c r="G28" s="6">
        <v>-185105</v>
      </c>
      <c r="H28" s="4" t="s">
        <v>5</v>
      </c>
    </row>
    <row r="29" spans="1:8" x14ac:dyDescent="0.25">
      <c r="A29" s="2" t="s">
        <v>212</v>
      </c>
      <c r="B29" s="8">
        <v>12168755</v>
      </c>
      <c r="C29" s="8">
        <v>1231500</v>
      </c>
      <c r="D29" s="8">
        <v>65956</v>
      </c>
      <c r="E29" s="8">
        <v>2600</v>
      </c>
      <c r="F29" s="8">
        <v>3347314</v>
      </c>
      <c r="G29" s="8">
        <v>7481077</v>
      </c>
      <c r="H29" s="8">
        <v>40308</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473</v>
      </c>
      <c r="B1" s="7" t="s">
        <v>86</v>
      </c>
      <c r="C1" s="7"/>
      <c r="D1" s="7" t="s">
        <v>1</v>
      </c>
      <c r="E1" s="7"/>
      <c r="F1" s="1"/>
    </row>
    <row r="2" spans="1:6" x14ac:dyDescent="0.25">
      <c r="A2" s="1" t="s">
        <v>1194</v>
      </c>
      <c r="B2" s="1" t="s">
        <v>2</v>
      </c>
      <c r="C2" s="1" t="s">
        <v>87</v>
      </c>
      <c r="D2" s="1" t="s">
        <v>2</v>
      </c>
      <c r="E2" s="1" t="s">
        <v>87</v>
      </c>
      <c r="F2" s="1" t="s">
        <v>26</v>
      </c>
    </row>
    <row r="3" spans="1:6" ht="45" x14ac:dyDescent="0.25">
      <c r="A3" s="3" t="s">
        <v>1474</v>
      </c>
      <c r="B3" s="4" t="s">
        <v>5</v>
      </c>
      <c r="C3" s="4" t="s">
        <v>5</v>
      </c>
      <c r="D3" s="4" t="s">
        <v>5</v>
      </c>
      <c r="E3" s="4" t="s">
        <v>5</v>
      </c>
      <c r="F3" s="4" t="s">
        <v>5</v>
      </c>
    </row>
    <row r="4" spans="1:6" ht="45" x14ac:dyDescent="0.25">
      <c r="A4" s="2" t="s">
        <v>1475</v>
      </c>
      <c r="B4" s="8">
        <v>33</v>
      </c>
      <c r="C4" s="4" t="s">
        <v>5</v>
      </c>
      <c r="D4" s="8">
        <v>33</v>
      </c>
      <c r="E4" s="4" t="s">
        <v>5</v>
      </c>
      <c r="F4" s="8">
        <v>42</v>
      </c>
    </row>
    <row r="5" spans="1:6" ht="45" x14ac:dyDescent="0.25">
      <c r="A5" s="2" t="s">
        <v>1476</v>
      </c>
      <c r="B5" s="4">
        <v>56</v>
      </c>
      <c r="C5" s="4" t="s">
        <v>5</v>
      </c>
      <c r="D5" s="4">
        <v>56</v>
      </c>
      <c r="E5" s="4" t="s">
        <v>5</v>
      </c>
      <c r="F5" s="4">
        <v>63</v>
      </c>
    </row>
    <row r="6" spans="1:6" ht="30" x14ac:dyDescent="0.25">
      <c r="A6" s="2" t="s">
        <v>1477</v>
      </c>
      <c r="B6" s="4">
        <v>212</v>
      </c>
      <c r="C6" s="4">
        <v>254</v>
      </c>
      <c r="D6" s="4">
        <v>212</v>
      </c>
      <c r="E6" s="4">
        <v>254</v>
      </c>
      <c r="F6" s="4">
        <v>222</v>
      </c>
    </row>
    <row r="7" spans="1:6" ht="45" x14ac:dyDescent="0.25">
      <c r="A7" s="2" t="s">
        <v>1478</v>
      </c>
      <c r="B7" s="4">
        <v>32</v>
      </c>
      <c r="C7" s="4">
        <v>34</v>
      </c>
      <c r="D7" s="4">
        <v>47</v>
      </c>
      <c r="E7" s="4">
        <v>69</v>
      </c>
      <c r="F7" s="4" t="s">
        <v>5</v>
      </c>
    </row>
    <row r="8" spans="1:6" ht="45" x14ac:dyDescent="0.25">
      <c r="A8" s="2" t="s">
        <v>1479</v>
      </c>
      <c r="B8" s="4">
        <v>8</v>
      </c>
      <c r="C8" s="4" t="s">
        <v>5</v>
      </c>
      <c r="D8" s="4">
        <v>15</v>
      </c>
      <c r="E8" s="4">
        <v>15</v>
      </c>
      <c r="F8" s="4" t="s">
        <v>5</v>
      </c>
    </row>
    <row r="9" spans="1:6" ht="30" x14ac:dyDescent="0.25">
      <c r="A9" s="2" t="s">
        <v>1480</v>
      </c>
      <c r="B9" s="4" t="s">
        <v>5</v>
      </c>
      <c r="C9" s="4" t="s">
        <v>5</v>
      </c>
      <c r="D9" s="4" t="s">
        <v>5</v>
      </c>
      <c r="E9" s="4" t="s">
        <v>5</v>
      </c>
      <c r="F9" s="4" t="s">
        <v>5</v>
      </c>
    </row>
    <row r="10" spans="1:6" ht="45" x14ac:dyDescent="0.25">
      <c r="A10" s="3" t="s">
        <v>1474</v>
      </c>
      <c r="B10" s="4" t="s">
        <v>5</v>
      </c>
      <c r="C10" s="4" t="s">
        <v>5</v>
      </c>
      <c r="D10" s="4" t="s">
        <v>5</v>
      </c>
      <c r="E10" s="4" t="s">
        <v>5</v>
      </c>
      <c r="F10" s="4" t="s">
        <v>5</v>
      </c>
    </row>
    <row r="11" spans="1:6" ht="30" x14ac:dyDescent="0.25">
      <c r="A11" s="2" t="s">
        <v>1477</v>
      </c>
      <c r="B11" s="4">
        <v>129</v>
      </c>
      <c r="C11" s="4">
        <v>167</v>
      </c>
      <c r="D11" s="4">
        <v>129</v>
      </c>
      <c r="E11" s="4">
        <v>167</v>
      </c>
      <c r="F11" s="4">
        <v>173</v>
      </c>
    </row>
    <row r="12" spans="1:6" ht="30" x14ac:dyDescent="0.25">
      <c r="A12" s="2" t="s">
        <v>1481</v>
      </c>
      <c r="B12" s="4" t="s">
        <v>5</v>
      </c>
      <c r="C12" s="4" t="s">
        <v>5</v>
      </c>
      <c r="D12" s="4" t="s">
        <v>5</v>
      </c>
      <c r="E12" s="4" t="s">
        <v>5</v>
      </c>
      <c r="F12" s="4" t="s">
        <v>5</v>
      </c>
    </row>
    <row r="13" spans="1:6" ht="45" x14ac:dyDescent="0.25">
      <c r="A13" s="3" t="s">
        <v>1474</v>
      </c>
      <c r="B13" s="4" t="s">
        <v>5</v>
      </c>
      <c r="C13" s="4" t="s">
        <v>5</v>
      </c>
      <c r="D13" s="4" t="s">
        <v>5</v>
      </c>
      <c r="E13" s="4" t="s">
        <v>5</v>
      </c>
      <c r="F13" s="4" t="s">
        <v>5</v>
      </c>
    </row>
    <row r="14" spans="1:6" ht="30" x14ac:dyDescent="0.25">
      <c r="A14" s="2" t="s">
        <v>1477</v>
      </c>
      <c r="B14" s="8">
        <v>83</v>
      </c>
      <c r="C14" s="8">
        <v>87</v>
      </c>
      <c r="D14" s="8">
        <v>83</v>
      </c>
      <c r="E14" s="8">
        <v>87</v>
      </c>
      <c r="F14" s="8">
        <v>49</v>
      </c>
    </row>
    <row r="15" spans="1:6" x14ac:dyDescent="0.25">
      <c r="A15" s="2" t="s">
        <v>1482</v>
      </c>
      <c r="B15" s="4" t="s">
        <v>5</v>
      </c>
      <c r="C15" s="4" t="s">
        <v>5</v>
      </c>
      <c r="D15" s="4" t="s">
        <v>5</v>
      </c>
      <c r="E15" s="4" t="s">
        <v>5</v>
      </c>
      <c r="F15" s="4" t="s">
        <v>5</v>
      </c>
    </row>
    <row r="16" spans="1:6" ht="45" x14ac:dyDescent="0.25">
      <c r="A16" s="3" t="s">
        <v>1474</v>
      </c>
      <c r="B16" s="4" t="s">
        <v>5</v>
      </c>
      <c r="C16" s="4" t="s">
        <v>5</v>
      </c>
      <c r="D16" s="4" t="s">
        <v>5</v>
      </c>
      <c r="E16" s="4" t="s">
        <v>5</v>
      </c>
      <c r="F16" s="4" t="s">
        <v>5</v>
      </c>
    </row>
    <row r="17" spans="1:6" x14ac:dyDescent="0.25">
      <c r="A17" s="2" t="s">
        <v>1483</v>
      </c>
      <c r="B17" s="4" t="s">
        <v>5</v>
      </c>
      <c r="C17" s="4" t="s">
        <v>5</v>
      </c>
      <c r="D17" s="71">
        <v>0.04</v>
      </c>
      <c r="E17" s="4" t="s">
        <v>5</v>
      </c>
      <c r="F17" s="4" t="s">
        <v>5</v>
      </c>
    </row>
    <row r="18" spans="1:6" ht="30" x14ac:dyDescent="0.25">
      <c r="A18" s="2" t="s">
        <v>1484</v>
      </c>
      <c r="B18" s="4" t="s">
        <v>5</v>
      </c>
      <c r="C18" s="4" t="s">
        <v>5</v>
      </c>
      <c r="D18" s="71">
        <v>0.05</v>
      </c>
      <c r="E18" s="4" t="s">
        <v>5</v>
      </c>
      <c r="F18" s="4" t="s">
        <v>5</v>
      </c>
    </row>
    <row r="19" spans="1:6" x14ac:dyDescent="0.25">
      <c r="A19" s="2" t="s">
        <v>1485</v>
      </c>
      <c r="B19" s="4" t="s">
        <v>5</v>
      </c>
      <c r="C19" s="4" t="s">
        <v>5</v>
      </c>
      <c r="D19" s="4" t="s">
        <v>5</v>
      </c>
      <c r="E19" s="4" t="s">
        <v>5</v>
      </c>
      <c r="F19" s="4" t="s">
        <v>5</v>
      </c>
    </row>
    <row r="20" spans="1:6" ht="45" x14ac:dyDescent="0.25">
      <c r="A20" s="3" t="s">
        <v>1474</v>
      </c>
      <c r="B20" s="4" t="s">
        <v>5</v>
      </c>
      <c r="C20" s="4" t="s">
        <v>5</v>
      </c>
      <c r="D20" s="4" t="s">
        <v>5</v>
      </c>
      <c r="E20" s="4" t="s">
        <v>5</v>
      </c>
      <c r="F20" s="4" t="s">
        <v>5</v>
      </c>
    </row>
    <row r="21" spans="1:6" x14ac:dyDescent="0.25">
      <c r="A21" s="2" t="s">
        <v>1483</v>
      </c>
      <c r="B21" s="4" t="s">
        <v>5</v>
      </c>
      <c r="C21" s="4" t="s">
        <v>5</v>
      </c>
      <c r="D21" s="71">
        <v>0.11</v>
      </c>
      <c r="E21" s="4" t="s">
        <v>5</v>
      </c>
      <c r="F21" s="4" t="s">
        <v>5</v>
      </c>
    </row>
    <row r="22" spans="1:6" ht="30" x14ac:dyDescent="0.25">
      <c r="A22" s="2" t="s">
        <v>1484</v>
      </c>
      <c r="B22" s="4" t="s">
        <v>5</v>
      </c>
      <c r="C22" s="4" t="s">
        <v>5</v>
      </c>
      <c r="D22" s="71">
        <v>0.8</v>
      </c>
      <c r="E22" s="4" t="s">
        <v>5</v>
      </c>
      <c r="F22" s="4" t="s">
        <v>5</v>
      </c>
    </row>
    <row r="23" spans="1:6" x14ac:dyDescent="0.25">
      <c r="A23" s="2" t="s">
        <v>1486</v>
      </c>
      <c r="B23" s="4" t="s">
        <v>5</v>
      </c>
      <c r="C23" s="4" t="s">
        <v>5</v>
      </c>
      <c r="D23" s="4" t="s">
        <v>5</v>
      </c>
      <c r="E23" s="4" t="s">
        <v>5</v>
      </c>
      <c r="F23" s="4" t="s">
        <v>5</v>
      </c>
    </row>
    <row r="24" spans="1:6" ht="45" x14ac:dyDescent="0.25">
      <c r="A24" s="3" t="s">
        <v>1474</v>
      </c>
      <c r="B24" s="4" t="s">
        <v>5</v>
      </c>
      <c r="C24" s="4" t="s">
        <v>5</v>
      </c>
      <c r="D24" s="4" t="s">
        <v>5</v>
      </c>
      <c r="E24" s="4" t="s">
        <v>5</v>
      </c>
      <c r="F24" s="4" t="s">
        <v>5</v>
      </c>
    </row>
    <row r="25" spans="1:6" x14ac:dyDescent="0.25">
      <c r="A25" s="2" t="s">
        <v>1483</v>
      </c>
      <c r="B25" s="4" t="s">
        <v>5</v>
      </c>
      <c r="C25" s="4" t="s">
        <v>5</v>
      </c>
      <c r="D25" s="71">
        <v>0.08</v>
      </c>
      <c r="E25" s="4" t="s">
        <v>5</v>
      </c>
      <c r="F25"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487</v>
      </c>
      <c r="B1" s="7" t="s">
        <v>2</v>
      </c>
      <c r="C1" s="7" t="s">
        <v>26</v>
      </c>
    </row>
    <row r="2" spans="1:3" ht="30" x14ac:dyDescent="0.25">
      <c r="A2" s="1" t="s">
        <v>25</v>
      </c>
      <c r="B2" s="7"/>
      <c r="C2" s="7"/>
    </row>
    <row r="3" spans="1:3" ht="45" x14ac:dyDescent="0.25">
      <c r="A3" s="3" t="s">
        <v>1474</v>
      </c>
      <c r="B3" s="4" t="s">
        <v>5</v>
      </c>
      <c r="C3" s="4" t="s">
        <v>5</v>
      </c>
    </row>
    <row r="4" spans="1:3" x14ac:dyDescent="0.25">
      <c r="A4" s="2" t="s">
        <v>842</v>
      </c>
      <c r="B4" s="8">
        <v>313325</v>
      </c>
      <c r="C4" s="8">
        <v>376131</v>
      </c>
    </row>
    <row r="5" spans="1:3" x14ac:dyDescent="0.25">
      <c r="A5" s="2" t="s">
        <v>90</v>
      </c>
      <c r="B5" s="6">
        <v>8008779</v>
      </c>
      <c r="C5" s="6">
        <v>4531786</v>
      </c>
    </row>
    <row r="6" spans="1:3" x14ac:dyDescent="0.25">
      <c r="A6" s="2" t="s">
        <v>831</v>
      </c>
      <c r="B6" s="6">
        <v>623380</v>
      </c>
      <c r="C6" s="6">
        <v>468650</v>
      </c>
    </row>
    <row r="7" spans="1:3" x14ac:dyDescent="0.25">
      <c r="A7" s="2" t="s">
        <v>1488</v>
      </c>
      <c r="B7" s="6">
        <v>117718</v>
      </c>
      <c r="C7" s="6">
        <v>123568</v>
      </c>
    </row>
    <row r="8" spans="1:3" x14ac:dyDescent="0.25">
      <c r="A8" s="2" t="s">
        <v>46</v>
      </c>
      <c r="B8" s="6">
        <v>9063202</v>
      </c>
      <c r="C8" s="6">
        <v>5500135</v>
      </c>
    </row>
    <row r="9" spans="1:3" x14ac:dyDescent="0.25">
      <c r="A9" s="2" t="s">
        <v>844</v>
      </c>
      <c r="B9" s="6">
        <v>202159</v>
      </c>
      <c r="C9" s="6">
        <v>249797</v>
      </c>
    </row>
    <row r="10" spans="1:3" x14ac:dyDescent="0.25">
      <c r="A10" s="2" t="s">
        <v>1489</v>
      </c>
      <c r="B10" s="6">
        <v>14657</v>
      </c>
      <c r="C10" s="6">
        <v>4392</v>
      </c>
    </row>
    <row r="11" spans="1:3" x14ac:dyDescent="0.25">
      <c r="A11" s="2" t="s">
        <v>57</v>
      </c>
      <c r="B11" s="6">
        <v>216816</v>
      </c>
      <c r="C11" s="6">
        <v>254189</v>
      </c>
    </row>
    <row r="12" spans="1:3" ht="30" x14ac:dyDescent="0.25">
      <c r="A12" s="2" t="s">
        <v>1145</v>
      </c>
      <c r="B12" s="4" t="s">
        <v>5</v>
      </c>
      <c r="C12" s="4" t="s">
        <v>5</v>
      </c>
    </row>
    <row r="13" spans="1:3" ht="45" x14ac:dyDescent="0.25">
      <c r="A13" s="3" t="s">
        <v>1474</v>
      </c>
      <c r="B13" s="4" t="s">
        <v>5</v>
      </c>
      <c r="C13" s="4" t="s">
        <v>5</v>
      </c>
    </row>
    <row r="14" spans="1:3" x14ac:dyDescent="0.25">
      <c r="A14" s="2" t="s">
        <v>90</v>
      </c>
      <c r="B14" s="6">
        <v>42921</v>
      </c>
      <c r="C14" s="6">
        <v>37776</v>
      </c>
    </row>
    <row r="15" spans="1:3" ht="30" x14ac:dyDescent="0.25">
      <c r="A15" s="2" t="s">
        <v>1143</v>
      </c>
      <c r="B15" s="4" t="s">
        <v>5</v>
      </c>
      <c r="C15" s="4" t="s">
        <v>5</v>
      </c>
    </row>
    <row r="16" spans="1:3" ht="45" x14ac:dyDescent="0.25">
      <c r="A16" s="3" t="s">
        <v>1474</v>
      </c>
      <c r="B16" s="4" t="s">
        <v>5</v>
      </c>
      <c r="C16" s="4" t="s">
        <v>5</v>
      </c>
    </row>
    <row r="17" spans="1:3" x14ac:dyDescent="0.25">
      <c r="A17" s="2" t="s">
        <v>90</v>
      </c>
      <c r="B17" s="6">
        <v>10242</v>
      </c>
      <c r="C17" s="6">
        <v>10811</v>
      </c>
    </row>
    <row r="18" spans="1:3" ht="45" x14ac:dyDescent="0.25">
      <c r="A18" s="2" t="s">
        <v>1490</v>
      </c>
      <c r="B18" s="4" t="s">
        <v>5</v>
      </c>
      <c r="C18" s="4" t="s">
        <v>5</v>
      </c>
    </row>
    <row r="19" spans="1:3" ht="45" x14ac:dyDescent="0.25">
      <c r="A19" s="3" t="s">
        <v>1474</v>
      </c>
      <c r="B19" s="4" t="s">
        <v>5</v>
      </c>
      <c r="C19" s="4" t="s">
        <v>5</v>
      </c>
    </row>
    <row r="20" spans="1:3" x14ac:dyDescent="0.25">
      <c r="A20" s="2" t="s">
        <v>90</v>
      </c>
      <c r="B20" s="6">
        <v>7617627</v>
      </c>
      <c r="C20" s="6">
        <v>4165086</v>
      </c>
    </row>
    <row r="21" spans="1:3" ht="45" x14ac:dyDescent="0.25">
      <c r="A21" s="2" t="s">
        <v>1491</v>
      </c>
      <c r="B21" s="4" t="s">
        <v>5</v>
      </c>
      <c r="C21" s="4" t="s">
        <v>5</v>
      </c>
    </row>
    <row r="22" spans="1:3" ht="45" x14ac:dyDescent="0.25">
      <c r="A22" s="3" t="s">
        <v>1474</v>
      </c>
      <c r="B22" s="4" t="s">
        <v>5</v>
      </c>
      <c r="C22" s="4" t="s">
        <v>5</v>
      </c>
    </row>
    <row r="23" spans="1:3" x14ac:dyDescent="0.25">
      <c r="A23" s="2" t="s">
        <v>90</v>
      </c>
      <c r="B23" s="4">
        <v>119</v>
      </c>
      <c r="C23" s="6">
        <v>1850</v>
      </c>
    </row>
    <row r="24" spans="1:3" ht="30" x14ac:dyDescent="0.25">
      <c r="A24" s="2" t="s">
        <v>1142</v>
      </c>
      <c r="B24" s="4" t="s">
        <v>5</v>
      </c>
      <c r="C24" s="4" t="s">
        <v>5</v>
      </c>
    </row>
    <row r="25" spans="1:3" ht="45" x14ac:dyDescent="0.25">
      <c r="A25" s="3" t="s">
        <v>1474</v>
      </c>
      <c r="B25" s="4" t="s">
        <v>5</v>
      </c>
      <c r="C25" s="4" t="s">
        <v>5</v>
      </c>
    </row>
    <row r="26" spans="1:3" x14ac:dyDescent="0.25">
      <c r="A26" s="2" t="s">
        <v>90</v>
      </c>
      <c r="B26" s="6">
        <v>56200</v>
      </c>
      <c r="C26" s="6">
        <v>63083</v>
      </c>
    </row>
    <row r="27" spans="1:3" x14ac:dyDescent="0.25">
      <c r="A27" s="2" t="s">
        <v>1144</v>
      </c>
      <c r="B27" s="4" t="s">
        <v>5</v>
      </c>
      <c r="C27" s="4" t="s">
        <v>5</v>
      </c>
    </row>
    <row r="28" spans="1:3" ht="45" x14ac:dyDescent="0.25">
      <c r="A28" s="3" t="s">
        <v>1474</v>
      </c>
      <c r="B28" s="4" t="s">
        <v>5</v>
      </c>
      <c r="C28" s="4" t="s">
        <v>5</v>
      </c>
    </row>
    <row r="29" spans="1:3" x14ac:dyDescent="0.25">
      <c r="A29" s="2" t="s">
        <v>90</v>
      </c>
      <c r="B29" s="6">
        <v>124763</v>
      </c>
      <c r="C29" s="6">
        <v>120085</v>
      </c>
    </row>
    <row r="30" spans="1:3" x14ac:dyDescent="0.25">
      <c r="A30" s="2" t="s">
        <v>1146</v>
      </c>
      <c r="B30" s="4" t="s">
        <v>5</v>
      </c>
      <c r="C30" s="4" t="s">
        <v>5</v>
      </c>
    </row>
    <row r="31" spans="1:3" ht="45" x14ac:dyDescent="0.25">
      <c r="A31" s="3" t="s">
        <v>1474</v>
      </c>
      <c r="B31" s="4" t="s">
        <v>5</v>
      </c>
      <c r="C31" s="4" t="s">
        <v>5</v>
      </c>
    </row>
    <row r="32" spans="1:3" x14ac:dyDescent="0.25">
      <c r="A32" s="2" t="s">
        <v>90</v>
      </c>
      <c r="B32" s="6">
        <v>156907</v>
      </c>
      <c r="C32" s="6">
        <v>133095</v>
      </c>
    </row>
    <row r="33" spans="1:3" ht="30" x14ac:dyDescent="0.25">
      <c r="A33" s="2" t="s">
        <v>1492</v>
      </c>
      <c r="B33" s="4" t="s">
        <v>5</v>
      </c>
      <c r="C33" s="4" t="s">
        <v>5</v>
      </c>
    </row>
    <row r="34" spans="1:3" ht="45" x14ac:dyDescent="0.25">
      <c r="A34" s="3" t="s">
        <v>1474</v>
      </c>
      <c r="B34" s="4" t="s">
        <v>5</v>
      </c>
      <c r="C34" s="4" t="s">
        <v>5</v>
      </c>
    </row>
    <row r="35" spans="1:3" x14ac:dyDescent="0.25">
      <c r="A35" s="2" t="s">
        <v>842</v>
      </c>
      <c r="B35" s="6">
        <v>50813</v>
      </c>
      <c r="C35" s="6">
        <v>51386</v>
      </c>
    </row>
    <row r="36" spans="1:3" x14ac:dyDescent="0.25">
      <c r="A36" s="2" t="s">
        <v>90</v>
      </c>
      <c r="B36" s="6">
        <v>94974</v>
      </c>
      <c r="C36" s="6">
        <v>82450</v>
      </c>
    </row>
    <row r="37" spans="1:3" x14ac:dyDescent="0.25">
      <c r="A37" s="2" t="s">
        <v>831</v>
      </c>
      <c r="B37" s="4" t="s">
        <v>198</v>
      </c>
      <c r="C37" s="4" t="s">
        <v>198</v>
      </c>
    </row>
    <row r="38" spans="1:3" x14ac:dyDescent="0.25">
      <c r="A38" s="2" t="s">
        <v>1488</v>
      </c>
      <c r="B38" s="4" t="s">
        <v>198</v>
      </c>
      <c r="C38" s="4" t="s">
        <v>198</v>
      </c>
    </row>
    <row r="39" spans="1:3" x14ac:dyDescent="0.25">
      <c r="A39" s="2" t="s">
        <v>46</v>
      </c>
      <c r="B39" s="6">
        <v>145787</v>
      </c>
      <c r="C39" s="6">
        <v>133836</v>
      </c>
    </row>
    <row r="40" spans="1:3" x14ac:dyDescent="0.25">
      <c r="A40" s="2" t="s">
        <v>844</v>
      </c>
      <c r="B40" s="4" t="s">
        <v>198</v>
      </c>
      <c r="C40" s="4" t="s">
        <v>198</v>
      </c>
    </row>
    <row r="41" spans="1:3" x14ac:dyDescent="0.25">
      <c r="A41" s="2" t="s">
        <v>1489</v>
      </c>
      <c r="B41" s="4" t="s">
        <v>198</v>
      </c>
      <c r="C41" s="4" t="s">
        <v>198</v>
      </c>
    </row>
    <row r="42" spans="1:3" x14ac:dyDescent="0.25">
      <c r="A42" s="2" t="s">
        <v>57</v>
      </c>
      <c r="B42" s="4" t="s">
        <v>198</v>
      </c>
      <c r="C42" s="4" t="s">
        <v>198</v>
      </c>
    </row>
    <row r="43" spans="1:3" ht="60" x14ac:dyDescent="0.25">
      <c r="A43" s="2" t="s">
        <v>1493</v>
      </c>
      <c r="B43" s="4" t="s">
        <v>5</v>
      </c>
      <c r="C43" s="4" t="s">
        <v>5</v>
      </c>
    </row>
    <row r="44" spans="1:3" ht="45" x14ac:dyDescent="0.25">
      <c r="A44" s="3" t="s">
        <v>1474</v>
      </c>
      <c r="B44" s="4" t="s">
        <v>5</v>
      </c>
      <c r="C44" s="4" t="s">
        <v>5</v>
      </c>
    </row>
    <row r="45" spans="1:3" x14ac:dyDescent="0.25">
      <c r="A45" s="2" t="s">
        <v>90</v>
      </c>
      <c r="B45" s="4" t="s">
        <v>198</v>
      </c>
      <c r="C45" s="4" t="s">
        <v>198</v>
      </c>
    </row>
    <row r="46" spans="1:3" ht="60" x14ac:dyDescent="0.25">
      <c r="A46" s="2" t="s">
        <v>1494</v>
      </c>
      <c r="B46" s="4" t="s">
        <v>5</v>
      </c>
      <c r="C46" s="4" t="s">
        <v>5</v>
      </c>
    </row>
    <row r="47" spans="1:3" ht="45" x14ac:dyDescent="0.25">
      <c r="A47" s="3" t="s">
        <v>1474</v>
      </c>
      <c r="B47" s="4" t="s">
        <v>5</v>
      </c>
      <c r="C47" s="4" t="s">
        <v>5</v>
      </c>
    </row>
    <row r="48" spans="1:3" x14ac:dyDescent="0.25">
      <c r="A48" s="2" t="s">
        <v>90</v>
      </c>
      <c r="B48" s="4" t="s">
        <v>198</v>
      </c>
      <c r="C48" s="4" t="s">
        <v>198</v>
      </c>
    </row>
    <row r="49" spans="1:3" ht="75" x14ac:dyDescent="0.25">
      <c r="A49" s="2" t="s">
        <v>1495</v>
      </c>
      <c r="B49" s="4" t="s">
        <v>5</v>
      </c>
      <c r="C49" s="4" t="s">
        <v>5</v>
      </c>
    </row>
    <row r="50" spans="1:3" ht="45" x14ac:dyDescent="0.25">
      <c r="A50" s="3" t="s">
        <v>1474</v>
      </c>
      <c r="B50" s="4" t="s">
        <v>5</v>
      </c>
      <c r="C50" s="4" t="s">
        <v>5</v>
      </c>
    </row>
    <row r="51" spans="1:3" x14ac:dyDescent="0.25">
      <c r="A51" s="2" t="s">
        <v>90</v>
      </c>
      <c r="B51" s="4" t="s">
        <v>198</v>
      </c>
      <c r="C51" s="4" t="s">
        <v>198</v>
      </c>
    </row>
    <row r="52" spans="1:3" ht="75" x14ac:dyDescent="0.25">
      <c r="A52" s="2" t="s">
        <v>1496</v>
      </c>
      <c r="B52" s="4" t="s">
        <v>5</v>
      </c>
      <c r="C52" s="4" t="s">
        <v>5</v>
      </c>
    </row>
    <row r="53" spans="1:3" ht="45" x14ac:dyDescent="0.25">
      <c r="A53" s="3" t="s">
        <v>1474</v>
      </c>
      <c r="B53" s="4" t="s">
        <v>5</v>
      </c>
      <c r="C53" s="4" t="s">
        <v>5</v>
      </c>
    </row>
    <row r="54" spans="1:3" x14ac:dyDescent="0.25">
      <c r="A54" s="2" t="s">
        <v>90</v>
      </c>
      <c r="B54" s="4" t="s">
        <v>198</v>
      </c>
      <c r="C54" s="4" t="s">
        <v>198</v>
      </c>
    </row>
    <row r="55" spans="1:3" ht="60" x14ac:dyDescent="0.25">
      <c r="A55" s="2" t="s">
        <v>1497</v>
      </c>
      <c r="B55" s="4" t="s">
        <v>5</v>
      </c>
      <c r="C55" s="4" t="s">
        <v>5</v>
      </c>
    </row>
    <row r="56" spans="1:3" ht="45" x14ac:dyDescent="0.25">
      <c r="A56" s="3" t="s">
        <v>1474</v>
      </c>
      <c r="B56" s="4" t="s">
        <v>5</v>
      </c>
      <c r="C56" s="4" t="s">
        <v>5</v>
      </c>
    </row>
    <row r="57" spans="1:3" x14ac:dyDescent="0.25">
      <c r="A57" s="2" t="s">
        <v>90</v>
      </c>
      <c r="B57" s="4" t="s">
        <v>198</v>
      </c>
      <c r="C57" s="4" t="s">
        <v>198</v>
      </c>
    </row>
    <row r="58" spans="1:3" ht="45" x14ac:dyDescent="0.25">
      <c r="A58" s="2" t="s">
        <v>1498</v>
      </c>
      <c r="B58" s="4" t="s">
        <v>5</v>
      </c>
      <c r="C58" s="4" t="s">
        <v>5</v>
      </c>
    </row>
    <row r="59" spans="1:3" ht="45" x14ac:dyDescent="0.25">
      <c r="A59" s="3" t="s">
        <v>1474</v>
      </c>
      <c r="B59" s="4" t="s">
        <v>5</v>
      </c>
      <c r="C59" s="4" t="s">
        <v>5</v>
      </c>
    </row>
    <row r="60" spans="1:3" x14ac:dyDescent="0.25">
      <c r="A60" s="2" t="s">
        <v>90</v>
      </c>
      <c r="B60" s="4" t="s">
        <v>198</v>
      </c>
      <c r="C60" s="4" t="s">
        <v>198</v>
      </c>
    </row>
    <row r="61" spans="1:3" ht="45" x14ac:dyDescent="0.25">
      <c r="A61" s="2" t="s">
        <v>1499</v>
      </c>
      <c r="B61" s="4" t="s">
        <v>5</v>
      </c>
      <c r="C61" s="4" t="s">
        <v>5</v>
      </c>
    </row>
    <row r="62" spans="1:3" ht="45" x14ac:dyDescent="0.25">
      <c r="A62" s="3" t="s">
        <v>1474</v>
      </c>
      <c r="B62" s="4" t="s">
        <v>5</v>
      </c>
      <c r="C62" s="4" t="s">
        <v>5</v>
      </c>
    </row>
    <row r="63" spans="1:3" x14ac:dyDescent="0.25">
      <c r="A63" s="2" t="s">
        <v>90</v>
      </c>
      <c r="B63" s="6">
        <v>94974</v>
      </c>
      <c r="C63" s="6">
        <v>82450</v>
      </c>
    </row>
    <row r="64" spans="1:3" ht="30" x14ac:dyDescent="0.25">
      <c r="A64" s="2" t="s">
        <v>1480</v>
      </c>
      <c r="B64" s="4" t="s">
        <v>5</v>
      </c>
      <c r="C64" s="4" t="s">
        <v>5</v>
      </c>
    </row>
    <row r="65" spans="1:3" ht="45" x14ac:dyDescent="0.25">
      <c r="A65" s="3" t="s">
        <v>1474</v>
      </c>
      <c r="B65" s="4" t="s">
        <v>5</v>
      </c>
      <c r="C65" s="4" t="s">
        <v>5</v>
      </c>
    </row>
    <row r="66" spans="1:3" x14ac:dyDescent="0.25">
      <c r="A66" s="2" t="s">
        <v>842</v>
      </c>
      <c r="B66" s="6">
        <v>262512</v>
      </c>
      <c r="C66" s="6">
        <v>324745</v>
      </c>
    </row>
    <row r="67" spans="1:3" x14ac:dyDescent="0.25">
      <c r="A67" s="2" t="s">
        <v>90</v>
      </c>
      <c r="B67" s="6">
        <v>7857486</v>
      </c>
      <c r="C67" s="6">
        <v>4384403</v>
      </c>
    </row>
    <row r="68" spans="1:3" x14ac:dyDescent="0.25">
      <c r="A68" s="2" t="s">
        <v>831</v>
      </c>
      <c r="B68" s="6">
        <v>623380</v>
      </c>
      <c r="C68" s="6">
        <v>468650</v>
      </c>
    </row>
    <row r="69" spans="1:3" x14ac:dyDescent="0.25">
      <c r="A69" s="2" t="s">
        <v>1488</v>
      </c>
      <c r="B69" s="6">
        <v>95503</v>
      </c>
      <c r="C69" s="6">
        <v>115952</v>
      </c>
    </row>
    <row r="70" spans="1:3" x14ac:dyDescent="0.25">
      <c r="A70" s="2" t="s">
        <v>46</v>
      </c>
      <c r="B70" s="6">
        <v>8838881</v>
      </c>
      <c r="C70" s="6">
        <v>5293750</v>
      </c>
    </row>
    <row r="71" spans="1:3" x14ac:dyDescent="0.25">
      <c r="A71" s="2" t="s">
        <v>844</v>
      </c>
      <c r="B71" s="6">
        <v>202159</v>
      </c>
      <c r="C71" s="6">
        <v>249797</v>
      </c>
    </row>
    <row r="72" spans="1:3" x14ac:dyDescent="0.25">
      <c r="A72" s="2" t="s">
        <v>1489</v>
      </c>
      <c r="B72" s="6">
        <v>14465</v>
      </c>
      <c r="C72" s="4">
        <v>717</v>
      </c>
    </row>
    <row r="73" spans="1:3" x14ac:dyDescent="0.25">
      <c r="A73" s="2" t="s">
        <v>57</v>
      </c>
      <c r="B73" s="6">
        <v>216624</v>
      </c>
      <c r="C73" s="6">
        <v>250514</v>
      </c>
    </row>
    <row r="74" spans="1:3" ht="45" x14ac:dyDescent="0.25">
      <c r="A74" s="2" t="s">
        <v>1500</v>
      </c>
      <c r="B74" s="4" t="s">
        <v>5</v>
      </c>
      <c r="C74" s="4" t="s">
        <v>5</v>
      </c>
    </row>
    <row r="75" spans="1:3" ht="45" x14ac:dyDescent="0.25">
      <c r="A75" s="3" t="s">
        <v>1474</v>
      </c>
      <c r="B75" s="4" t="s">
        <v>5</v>
      </c>
      <c r="C75" s="4" t="s">
        <v>5</v>
      </c>
    </row>
    <row r="76" spans="1:3" x14ac:dyDescent="0.25">
      <c r="A76" s="2" t="s">
        <v>90</v>
      </c>
      <c r="B76" s="6">
        <v>42921</v>
      </c>
      <c r="C76" s="6">
        <v>37776</v>
      </c>
    </row>
    <row r="77" spans="1:3" ht="45" x14ac:dyDescent="0.25">
      <c r="A77" s="2" t="s">
        <v>1501</v>
      </c>
      <c r="B77" s="4" t="s">
        <v>5</v>
      </c>
      <c r="C77" s="4" t="s">
        <v>5</v>
      </c>
    </row>
    <row r="78" spans="1:3" ht="45" x14ac:dyDescent="0.25">
      <c r="A78" s="3" t="s">
        <v>1474</v>
      </c>
      <c r="B78" s="4" t="s">
        <v>5</v>
      </c>
      <c r="C78" s="4" t="s">
        <v>5</v>
      </c>
    </row>
    <row r="79" spans="1:3" x14ac:dyDescent="0.25">
      <c r="A79" s="2" t="s">
        <v>90</v>
      </c>
      <c r="B79" s="6">
        <v>10242</v>
      </c>
      <c r="C79" s="6">
        <v>10811</v>
      </c>
    </row>
    <row r="80" spans="1:3" ht="60" x14ac:dyDescent="0.25">
      <c r="A80" s="2" t="s">
        <v>1502</v>
      </c>
      <c r="B80" s="4" t="s">
        <v>5</v>
      </c>
      <c r="C80" s="4" t="s">
        <v>5</v>
      </c>
    </row>
    <row r="81" spans="1:3" ht="45" x14ac:dyDescent="0.25">
      <c r="A81" s="3" t="s">
        <v>1474</v>
      </c>
      <c r="B81" s="4" t="s">
        <v>5</v>
      </c>
      <c r="C81" s="4" t="s">
        <v>5</v>
      </c>
    </row>
    <row r="82" spans="1:3" x14ac:dyDescent="0.25">
      <c r="A82" s="2" t="s">
        <v>90</v>
      </c>
      <c r="B82" s="6">
        <v>7617627</v>
      </c>
      <c r="C82" s="6">
        <v>4165086</v>
      </c>
    </row>
    <row r="83" spans="1:3" ht="60" x14ac:dyDescent="0.25">
      <c r="A83" s="2" t="s">
        <v>1503</v>
      </c>
      <c r="B83" s="4" t="s">
        <v>5</v>
      </c>
      <c r="C83" s="4" t="s">
        <v>5</v>
      </c>
    </row>
    <row r="84" spans="1:3" ht="45" x14ac:dyDescent="0.25">
      <c r="A84" s="3" t="s">
        <v>1474</v>
      </c>
      <c r="B84" s="4" t="s">
        <v>5</v>
      </c>
      <c r="C84" s="4" t="s">
        <v>5</v>
      </c>
    </row>
    <row r="85" spans="1:3" x14ac:dyDescent="0.25">
      <c r="A85" s="2" t="s">
        <v>90</v>
      </c>
      <c r="B85" s="4" t="s">
        <v>198</v>
      </c>
      <c r="C85" s="4" t="s">
        <v>198</v>
      </c>
    </row>
    <row r="86" spans="1:3" ht="45" x14ac:dyDescent="0.25">
      <c r="A86" s="2" t="s">
        <v>1504</v>
      </c>
      <c r="B86" s="4" t="s">
        <v>5</v>
      </c>
      <c r="C86" s="4" t="s">
        <v>5</v>
      </c>
    </row>
    <row r="87" spans="1:3" ht="45" x14ac:dyDescent="0.25">
      <c r="A87" s="3" t="s">
        <v>1474</v>
      </c>
      <c r="B87" s="4" t="s">
        <v>5</v>
      </c>
      <c r="C87" s="4" t="s">
        <v>5</v>
      </c>
    </row>
    <row r="88" spans="1:3" x14ac:dyDescent="0.25">
      <c r="A88" s="2" t="s">
        <v>90</v>
      </c>
      <c r="B88" s="4" t="s">
        <v>198</v>
      </c>
      <c r="C88" s="4" t="s">
        <v>198</v>
      </c>
    </row>
    <row r="89" spans="1:3" ht="45" x14ac:dyDescent="0.25">
      <c r="A89" s="2" t="s">
        <v>1505</v>
      </c>
      <c r="B89" s="4" t="s">
        <v>5</v>
      </c>
      <c r="C89" s="4" t="s">
        <v>5</v>
      </c>
    </row>
    <row r="90" spans="1:3" ht="45" x14ac:dyDescent="0.25">
      <c r="A90" s="3" t="s">
        <v>1474</v>
      </c>
      <c r="B90" s="4" t="s">
        <v>5</v>
      </c>
      <c r="C90" s="4" t="s">
        <v>5</v>
      </c>
    </row>
    <row r="91" spans="1:3" x14ac:dyDescent="0.25">
      <c r="A91" s="2" t="s">
        <v>90</v>
      </c>
      <c r="B91" s="6">
        <v>124763</v>
      </c>
      <c r="C91" s="6">
        <v>120085</v>
      </c>
    </row>
    <row r="92" spans="1:3" ht="45" x14ac:dyDescent="0.25">
      <c r="A92" s="2" t="s">
        <v>1506</v>
      </c>
      <c r="B92" s="4" t="s">
        <v>5</v>
      </c>
      <c r="C92" s="4" t="s">
        <v>5</v>
      </c>
    </row>
    <row r="93" spans="1:3" ht="45" x14ac:dyDescent="0.25">
      <c r="A93" s="3" t="s">
        <v>1474</v>
      </c>
      <c r="B93" s="4" t="s">
        <v>5</v>
      </c>
      <c r="C93" s="4" t="s">
        <v>5</v>
      </c>
    </row>
    <row r="94" spans="1:3" x14ac:dyDescent="0.25">
      <c r="A94" s="2" t="s">
        <v>90</v>
      </c>
      <c r="B94" s="6">
        <v>61933</v>
      </c>
      <c r="C94" s="6">
        <v>50645</v>
      </c>
    </row>
    <row r="95" spans="1:3" ht="30" x14ac:dyDescent="0.25">
      <c r="A95" s="2" t="s">
        <v>1481</v>
      </c>
      <c r="B95" s="4" t="s">
        <v>5</v>
      </c>
      <c r="C95" s="4" t="s">
        <v>5</v>
      </c>
    </row>
    <row r="96" spans="1:3" ht="45" x14ac:dyDescent="0.25">
      <c r="A96" s="3" t="s">
        <v>1474</v>
      </c>
      <c r="B96" s="4" t="s">
        <v>5</v>
      </c>
      <c r="C96" s="4" t="s">
        <v>5</v>
      </c>
    </row>
    <row r="97" spans="1:3" x14ac:dyDescent="0.25">
      <c r="A97" s="2" t="s">
        <v>842</v>
      </c>
      <c r="B97" s="4" t="s">
        <v>198</v>
      </c>
      <c r="C97" s="4" t="s">
        <v>198</v>
      </c>
    </row>
    <row r="98" spans="1:3" x14ac:dyDescent="0.25">
      <c r="A98" s="2" t="s">
        <v>90</v>
      </c>
      <c r="B98" s="6">
        <v>56319</v>
      </c>
      <c r="C98" s="6">
        <v>64933</v>
      </c>
    </row>
    <row r="99" spans="1:3" x14ac:dyDescent="0.25">
      <c r="A99" s="2" t="s">
        <v>831</v>
      </c>
      <c r="B99" s="4" t="s">
        <v>198</v>
      </c>
      <c r="C99" s="4" t="s">
        <v>198</v>
      </c>
    </row>
    <row r="100" spans="1:3" x14ac:dyDescent="0.25">
      <c r="A100" s="2" t="s">
        <v>1488</v>
      </c>
      <c r="B100" s="6">
        <v>22215</v>
      </c>
      <c r="C100" s="6">
        <v>7616</v>
      </c>
    </row>
    <row r="101" spans="1:3" x14ac:dyDescent="0.25">
      <c r="A101" s="2" t="s">
        <v>46</v>
      </c>
      <c r="B101" s="6">
        <v>78534</v>
      </c>
      <c r="C101" s="6">
        <v>72549</v>
      </c>
    </row>
    <row r="102" spans="1:3" x14ac:dyDescent="0.25">
      <c r="A102" s="2" t="s">
        <v>844</v>
      </c>
      <c r="B102" s="4" t="s">
        <v>198</v>
      </c>
      <c r="C102" s="4" t="s">
        <v>198</v>
      </c>
    </row>
    <row r="103" spans="1:3" x14ac:dyDescent="0.25">
      <c r="A103" s="2" t="s">
        <v>1489</v>
      </c>
      <c r="B103" s="4">
        <v>192</v>
      </c>
      <c r="C103" s="6">
        <v>3675</v>
      </c>
    </row>
    <row r="104" spans="1:3" x14ac:dyDescent="0.25">
      <c r="A104" s="2" t="s">
        <v>57</v>
      </c>
      <c r="B104" s="4">
        <v>192</v>
      </c>
      <c r="C104" s="6">
        <v>3675</v>
      </c>
    </row>
    <row r="105" spans="1:3" ht="45" x14ac:dyDescent="0.25">
      <c r="A105" s="2" t="s">
        <v>1507</v>
      </c>
      <c r="B105" s="4" t="s">
        <v>5</v>
      </c>
      <c r="C105" s="4" t="s">
        <v>5</v>
      </c>
    </row>
    <row r="106" spans="1:3" ht="45" x14ac:dyDescent="0.25">
      <c r="A106" s="3" t="s">
        <v>1474</v>
      </c>
      <c r="B106" s="4" t="s">
        <v>5</v>
      </c>
      <c r="C106" s="4" t="s">
        <v>5</v>
      </c>
    </row>
    <row r="107" spans="1:3" x14ac:dyDescent="0.25">
      <c r="A107" s="2" t="s">
        <v>90</v>
      </c>
      <c r="B107" s="4" t="s">
        <v>198</v>
      </c>
      <c r="C107" s="4" t="s">
        <v>198</v>
      </c>
    </row>
    <row r="108" spans="1:3" ht="45" x14ac:dyDescent="0.25">
      <c r="A108" s="2" t="s">
        <v>1508</v>
      </c>
      <c r="B108" s="4" t="s">
        <v>5</v>
      </c>
      <c r="C108" s="4" t="s">
        <v>5</v>
      </c>
    </row>
    <row r="109" spans="1:3" ht="45" x14ac:dyDescent="0.25">
      <c r="A109" s="3" t="s">
        <v>1474</v>
      </c>
      <c r="B109" s="4" t="s">
        <v>5</v>
      </c>
      <c r="C109" s="4" t="s">
        <v>5</v>
      </c>
    </row>
    <row r="110" spans="1:3" x14ac:dyDescent="0.25">
      <c r="A110" s="2" t="s">
        <v>90</v>
      </c>
      <c r="B110" s="4" t="s">
        <v>198</v>
      </c>
      <c r="C110" s="4" t="s">
        <v>198</v>
      </c>
    </row>
    <row r="111" spans="1:3" ht="60" x14ac:dyDescent="0.25">
      <c r="A111" s="2" t="s">
        <v>1509</v>
      </c>
      <c r="B111" s="4" t="s">
        <v>5</v>
      </c>
      <c r="C111" s="4" t="s">
        <v>5</v>
      </c>
    </row>
    <row r="112" spans="1:3" ht="45" x14ac:dyDescent="0.25">
      <c r="A112" s="3" t="s">
        <v>1474</v>
      </c>
      <c r="B112" s="4" t="s">
        <v>5</v>
      </c>
      <c r="C112" s="4" t="s">
        <v>5</v>
      </c>
    </row>
    <row r="113" spans="1:3" x14ac:dyDescent="0.25">
      <c r="A113" s="2" t="s">
        <v>90</v>
      </c>
      <c r="B113" s="4" t="s">
        <v>198</v>
      </c>
      <c r="C113" s="4" t="s">
        <v>198</v>
      </c>
    </row>
    <row r="114" spans="1:3" ht="75" x14ac:dyDescent="0.25">
      <c r="A114" s="2" t="s">
        <v>1510</v>
      </c>
      <c r="B114" s="4" t="s">
        <v>5</v>
      </c>
      <c r="C114" s="4" t="s">
        <v>5</v>
      </c>
    </row>
    <row r="115" spans="1:3" ht="45" x14ac:dyDescent="0.25">
      <c r="A115" s="3" t="s">
        <v>1474</v>
      </c>
      <c r="B115" s="4" t="s">
        <v>5</v>
      </c>
      <c r="C115" s="4" t="s">
        <v>5</v>
      </c>
    </row>
    <row r="116" spans="1:3" x14ac:dyDescent="0.25">
      <c r="A116" s="2" t="s">
        <v>90</v>
      </c>
      <c r="B116" s="4">
        <v>119</v>
      </c>
      <c r="C116" s="6">
        <v>1850</v>
      </c>
    </row>
    <row r="117" spans="1:3" ht="45" x14ac:dyDescent="0.25">
      <c r="A117" s="2" t="s">
        <v>1511</v>
      </c>
      <c r="B117" s="4" t="s">
        <v>5</v>
      </c>
      <c r="C117" s="4" t="s">
        <v>5</v>
      </c>
    </row>
    <row r="118" spans="1:3" ht="45" x14ac:dyDescent="0.25">
      <c r="A118" s="3" t="s">
        <v>1474</v>
      </c>
      <c r="B118" s="4" t="s">
        <v>5</v>
      </c>
      <c r="C118" s="4" t="s">
        <v>5</v>
      </c>
    </row>
    <row r="119" spans="1:3" x14ac:dyDescent="0.25">
      <c r="A119" s="2" t="s">
        <v>90</v>
      </c>
      <c r="B119" s="6">
        <v>56200</v>
      </c>
      <c r="C119" s="6">
        <v>63083</v>
      </c>
    </row>
    <row r="120" spans="1:3" ht="45" x14ac:dyDescent="0.25">
      <c r="A120" s="2" t="s">
        <v>1512</v>
      </c>
      <c r="B120" s="4" t="s">
        <v>5</v>
      </c>
      <c r="C120" s="4" t="s">
        <v>5</v>
      </c>
    </row>
    <row r="121" spans="1:3" ht="45" x14ac:dyDescent="0.25">
      <c r="A121" s="3" t="s">
        <v>1474</v>
      </c>
      <c r="B121" s="4" t="s">
        <v>5</v>
      </c>
      <c r="C121" s="4" t="s">
        <v>5</v>
      </c>
    </row>
    <row r="122" spans="1:3" x14ac:dyDescent="0.25">
      <c r="A122" s="2" t="s">
        <v>90</v>
      </c>
      <c r="B122" s="4" t="s">
        <v>198</v>
      </c>
      <c r="C122" s="4" t="s">
        <v>198</v>
      </c>
    </row>
    <row r="123" spans="1:3" ht="45" x14ac:dyDescent="0.25">
      <c r="A123" s="2" t="s">
        <v>1513</v>
      </c>
      <c r="B123" s="4" t="s">
        <v>5</v>
      </c>
      <c r="C123" s="4" t="s">
        <v>5</v>
      </c>
    </row>
    <row r="124" spans="1:3" ht="45" x14ac:dyDescent="0.25">
      <c r="A124" s="3" t="s">
        <v>1474</v>
      </c>
      <c r="B124" s="4" t="s">
        <v>5</v>
      </c>
      <c r="C124" s="4" t="s">
        <v>5</v>
      </c>
    </row>
    <row r="125" spans="1:3" x14ac:dyDescent="0.25">
      <c r="A125" s="2" t="s">
        <v>90</v>
      </c>
      <c r="B125" s="4" t="s">
        <v>198</v>
      </c>
      <c r="C125" s="4" t="s">
        <v>19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14</v>
      </c>
      <c r="B1" s="7" t="s">
        <v>86</v>
      </c>
      <c r="C1" s="7"/>
      <c r="D1" s="7" t="s">
        <v>1</v>
      </c>
      <c r="E1" s="7"/>
    </row>
    <row r="2" spans="1:5" ht="30" x14ac:dyDescent="0.25">
      <c r="A2" s="1" t="s">
        <v>25</v>
      </c>
      <c r="B2" s="1" t="s">
        <v>2</v>
      </c>
      <c r="C2" s="1" t="s">
        <v>87</v>
      </c>
      <c r="D2" s="1" t="s">
        <v>2</v>
      </c>
      <c r="E2" s="1" t="s">
        <v>87</v>
      </c>
    </row>
    <row r="3" spans="1:5" ht="30" x14ac:dyDescent="0.25">
      <c r="A3" s="2" t="s">
        <v>1515</v>
      </c>
      <c r="B3" s="4" t="s">
        <v>5</v>
      </c>
      <c r="C3" s="4" t="s">
        <v>5</v>
      </c>
      <c r="D3" s="4" t="s">
        <v>5</v>
      </c>
      <c r="E3" s="4" t="s">
        <v>5</v>
      </c>
    </row>
    <row r="4" spans="1:5" ht="45" x14ac:dyDescent="0.25">
      <c r="A4" s="3" t="s">
        <v>1516</v>
      </c>
      <c r="B4" s="4" t="s">
        <v>5</v>
      </c>
      <c r="C4" s="4" t="s">
        <v>5</v>
      </c>
      <c r="D4" s="4" t="s">
        <v>5</v>
      </c>
      <c r="E4" s="4" t="s">
        <v>5</v>
      </c>
    </row>
    <row r="5" spans="1:5" x14ac:dyDescent="0.25">
      <c r="A5" s="2" t="s">
        <v>1517</v>
      </c>
      <c r="B5" s="8">
        <v>696</v>
      </c>
      <c r="C5" s="8">
        <v>993247</v>
      </c>
      <c r="D5" s="8">
        <v>1850</v>
      </c>
      <c r="E5" s="8">
        <v>1023886</v>
      </c>
    </row>
    <row r="6" spans="1:5" ht="30" x14ac:dyDescent="0.25">
      <c r="A6" s="3" t="s">
        <v>874</v>
      </c>
      <c r="B6" s="4" t="s">
        <v>5</v>
      </c>
      <c r="C6" s="4" t="s">
        <v>5</v>
      </c>
      <c r="D6" s="4" t="s">
        <v>5</v>
      </c>
      <c r="E6" s="4" t="s">
        <v>5</v>
      </c>
    </row>
    <row r="7" spans="1:5" x14ac:dyDescent="0.25">
      <c r="A7" s="2" t="s">
        <v>861</v>
      </c>
      <c r="B7" s="4" t="s">
        <v>5</v>
      </c>
      <c r="C7" s="6">
        <v>-46302</v>
      </c>
      <c r="D7" s="4" t="s">
        <v>5</v>
      </c>
      <c r="E7" s="6">
        <v>-56102</v>
      </c>
    </row>
    <row r="8" spans="1:5" ht="30" x14ac:dyDescent="0.25">
      <c r="A8" s="2" t="s">
        <v>862</v>
      </c>
      <c r="B8" s="4">
        <v>205</v>
      </c>
      <c r="C8" s="6">
        <v>90203</v>
      </c>
      <c r="D8" s="4">
        <v>272</v>
      </c>
      <c r="E8" s="6">
        <v>116584</v>
      </c>
    </row>
    <row r="9" spans="1:5" x14ac:dyDescent="0.25">
      <c r="A9" s="2" t="s">
        <v>864</v>
      </c>
      <c r="B9" s="4" t="s">
        <v>5</v>
      </c>
      <c r="C9" s="6">
        <v>-978608</v>
      </c>
      <c r="D9" s="4" t="s">
        <v>5</v>
      </c>
      <c r="E9" s="6">
        <v>-978608</v>
      </c>
    </row>
    <row r="10" spans="1:5" x14ac:dyDescent="0.25">
      <c r="A10" s="2" t="s">
        <v>865</v>
      </c>
      <c r="B10" s="4">
        <v>-782</v>
      </c>
      <c r="C10" s="6">
        <v>-53268</v>
      </c>
      <c r="D10" s="6">
        <v>-2003</v>
      </c>
      <c r="E10" s="6">
        <v>-100488</v>
      </c>
    </row>
    <row r="11" spans="1:5" x14ac:dyDescent="0.25">
      <c r="A11" s="2" t="s">
        <v>1398</v>
      </c>
      <c r="B11" s="4">
        <v>119</v>
      </c>
      <c r="C11" s="6">
        <v>5272</v>
      </c>
      <c r="D11" s="4">
        <v>119</v>
      </c>
      <c r="E11" s="6">
        <v>5272</v>
      </c>
    </row>
    <row r="12" spans="1:5" ht="30" x14ac:dyDescent="0.25">
      <c r="A12" s="2" t="s">
        <v>1518</v>
      </c>
      <c r="B12" s="4" t="s">
        <v>5</v>
      </c>
      <c r="C12" s="4" t="s">
        <v>5</v>
      </c>
      <c r="D12" s="4" t="s">
        <v>5</v>
      </c>
      <c r="E12" s="4" t="s">
        <v>5</v>
      </c>
    </row>
    <row r="13" spans="1:5" ht="45" x14ac:dyDescent="0.25">
      <c r="A13" s="3" t="s">
        <v>1516</v>
      </c>
      <c r="B13" s="4" t="s">
        <v>5</v>
      </c>
      <c r="C13" s="4" t="s">
        <v>5</v>
      </c>
      <c r="D13" s="4" t="s">
        <v>5</v>
      </c>
      <c r="E13" s="4" t="s">
        <v>5</v>
      </c>
    </row>
    <row r="14" spans="1:5" x14ac:dyDescent="0.25">
      <c r="A14" s="2" t="s">
        <v>1517</v>
      </c>
      <c r="B14" s="6">
        <v>12589</v>
      </c>
      <c r="C14" s="6">
        <v>36119</v>
      </c>
      <c r="D14" s="6">
        <v>3941</v>
      </c>
      <c r="E14" s="6">
        <v>47859</v>
      </c>
    </row>
    <row r="15" spans="1:5" ht="30" x14ac:dyDescent="0.25">
      <c r="A15" s="3" t="s">
        <v>874</v>
      </c>
      <c r="B15" s="4" t="s">
        <v>5</v>
      </c>
      <c r="C15" s="4" t="s">
        <v>5</v>
      </c>
      <c r="D15" s="4" t="s">
        <v>5</v>
      </c>
      <c r="E15" s="4" t="s">
        <v>5</v>
      </c>
    </row>
    <row r="16" spans="1:5" x14ac:dyDescent="0.25">
      <c r="A16" s="2" t="s">
        <v>861</v>
      </c>
      <c r="B16" s="6">
        <v>31517</v>
      </c>
      <c r="C16" s="6">
        <v>15500</v>
      </c>
      <c r="D16" s="6">
        <v>53900</v>
      </c>
      <c r="E16" s="6">
        <v>58812</v>
      </c>
    </row>
    <row r="17" spans="1:5" x14ac:dyDescent="0.25">
      <c r="A17" s="2" t="s">
        <v>1519</v>
      </c>
      <c r="B17" s="6">
        <v>-22083</v>
      </c>
      <c r="C17" s="6">
        <v>-44211</v>
      </c>
      <c r="D17" s="6">
        <v>-35818</v>
      </c>
      <c r="E17" s="6">
        <v>-99263</v>
      </c>
    </row>
    <row r="18" spans="1:5" x14ac:dyDescent="0.25">
      <c r="A18" s="2" t="s">
        <v>1398</v>
      </c>
      <c r="B18" s="6">
        <v>22023</v>
      </c>
      <c r="C18" s="6">
        <v>7408</v>
      </c>
      <c r="D18" s="6">
        <v>22023</v>
      </c>
      <c r="E18" s="6">
        <v>7408</v>
      </c>
    </row>
    <row r="19" spans="1:5" ht="45" x14ac:dyDescent="0.25">
      <c r="A19" s="2" t="s">
        <v>1520</v>
      </c>
      <c r="B19" s="6">
        <v>20215</v>
      </c>
      <c r="C19" s="6">
        <v>4123</v>
      </c>
      <c r="D19" s="6">
        <v>24099</v>
      </c>
      <c r="E19" s="6">
        <v>5132</v>
      </c>
    </row>
    <row r="20" spans="1:5" ht="30" x14ac:dyDescent="0.25">
      <c r="A20" s="2" t="s">
        <v>1142</v>
      </c>
      <c r="B20" s="4" t="s">
        <v>5</v>
      </c>
      <c r="C20" s="4" t="s">
        <v>5</v>
      </c>
      <c r="D20" s="4" t="s">
        <v>5</v>
      </c>
      <c r="E20" s="4" t="s">
        <v>5</v>
      </c>
    </row>
    <row r="21" spans="1:5" ht="45" x14ac:dyDescent="0.25">
      <c r="A21" s="3" t="s">
        <v>1516</v>
      </c>
      <c r="B21" s="4" t="s">
        <v>5</v>
      </c>
      <c r="C21" s="4" t="s">
        <v>5</v>
      </c>
      <c r="D21" s="4" t="s">
        <v>5</v>
      </c>
      <c r="E21" s="4" t="s">
        <v>5</v>
      </c>
    </row>
    <row r="22" spans="1:5" x14ac:dyDescent="0.25">
      <c r="A22" s="2" t="s">
        <v>1517</v>
      </c>
      <c r="B22" s="6">
        <v>61768</v>
      </c>
      <c r="C22" s="6">
        <v>61718</v>
      </c>
      <c r="D22" s="6">
        <v>63083</v>
      </c>
      <c r="E22" s="6">
        <v>61869</v>
      </c>
    </row>
    <row r="23" spans="1:5" ht="30" x14ac:dyDescent="0.25">
      <c r="A23" s="3" t="s">
        <v>874</v>
      </c>
      <c r="B23" s="4" t="s">
        <v>5</v>
      </c>
      <c r="C23" s="4" t="s">
        <v>5</v>
      </c>
      <c r="D23" s="4" t="s">
        <v>5</v>
      </c>
      <c r="E23" s="4" t="s">
        <v>5</v>
      </c>
    </row>
    <row r="24" spans="1:5" ht="30" x14ac:dyDescent="0.25">
      <c r="A24" s="2" t="s">
        <v>862</v>
      </c>
      <c r="B24" s="6">
        <v>4486</v>
      </c>
      <c r="C24" s="6">
        <v>-1277</v>
      </c>
      <c r="D24" s="6">
        <v>9132</v>
      </c>
      <c r="E24" s="4">
        <v>-537</v>
      </c>
    </row>
    <row r="25" spans="1:5" x14ac:dyDescent="0.25">
      <c r="A25" s="2" t="s">
        <v>865</v>
      </c>
      <c r="B25" s="6">
        <v>-10054</v>
      </c>
      <c r="C25" s="4">
        <v>-525</v>
      </c>
      <c r="D25" s="6">
        <v>-16015</v>
      </c>
      <c r="E25" s="6">
        <v>-1416</v>
      </c>
    </row>
    <row r="26" spans="1:5" x14ac:dyDescent="0.25">
      <c r="A26" s="2" t="s">
        <v>1398</v>
      </c>
      <c r="B26" s="8">
        <v>56200</v>
      </c>
      <c r="C26" s="8">
        <v>59916</v>
      </c>
      <c r="D26" s="8">
        <v>56200</v>
      </c>
      <c r="E26" s="8">
        <v>59916</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32.7109375" bestFit="1" customWidth="1"/>
    <col min="3" max="3" width="30.85546875" bestFit="1" customWidth="1"/>
    <col min="4" max="4" width="12.5703125" bestFit="1" customWidth="1"/>
    <col min="5" max="5" width="12" bestFit="1" customWidth="1"/>
    <col min="6" max="6" width="12.5703125" bestFit="1" customWidth="1"/>
    <col min="7" max="7" width="12.28515625" bestFit="1" customWidth="1"/>
  </cols>
  <sheetData>
    <row r="1" spans="1:7" ht="60" x14ac:dyDescent="0.25">
      <c r="A1" s="1" t="s">
        <v>1521</v>
      </c>
      <c r="B1" s="1" t="s">
        <v>1</v>
      </c>
      <c r="C1" s="1" t="s">
        <v>1344</v>
      </c>
      <c r="D1" s="1"/>
      <c r="E1" s="1"/>
      <c r="F1" s="1"/>
      <c r="G1" s="1"/>
    </row>
    <row r="2" spans="1:7" ht="30" x14ac:dyDescent="0.25">
      <c r="A2" s="1" t="s">
        <v>25</v>
      </c>
      <c r="B2" s="1" t="s">
        <v>2</v>
      </c>
      <c r="C2" s="1" t="s">
        <v>26</v>
      </c>
      <c r="D2" s="1" t="s">
        <v>1150</v>
      </c>
      <c r="E2" s="1" t="s">
        <v>87</v>
      </c>
      <c r="F2" s="1" t="s">
        <v>1151</v>
      </c>
      <c r="G2" s="1" t="s">
        <v>1285</v>
      </c>
    </row>
    <row r="3" spans="1:7" ht="30" x14ac:dyDescent="0.25">
      <c r="A3" s="2" t="s">
        <v>1515</v>
      </c>
      <c r="B3" s="4" t="s">
        <v>5</v>
      </c>
      <c r="C3" s="4" t="s">
        <v>5</v>
      </c>
      <c r="D3" s="4" t="s">
        <v>5</v>
      </c>
      <c r="E3" s="4" t="s">
        <v>5</v>
      </c>
      <c r="F3" s="4" t="s">
        <v>5</v>
      </c>
      <c r="G3" s="4" t="s">
        <v>5</v>
      </c>
    </row>
    <row r="4" spans="1:7" ht="45" x14ac:dyDescent="0.25">
      <c r="A4" s="3" t="s">
        <v>1522</v>
      </c>
      <c r="B4" s="4" t="s">
        <v>5</v>
      </c>
      <c r="C4" s="4" t="s">
        <v>5</v>
      </c>
      <c r="D4" s="4" t="s">
        <v>5</v>
      </c>
      <c r="E4" s="4" t="s">
        <v>5</v>
      </c>
      <c r="F4" s="4" t="s">
        <v>5</v>
      </c>
      <c r="G4" s="4" t="s">
        <v>5</v>
      </c>
    </row>
    <row r="5" spans="1:7" x14ac:dyDescent="0.25">
      <c r="A5" s="2" t="s">
        <v>1523</v>
      </c>
      <c r="B5" s="8">
        <v>119</v>
      </c>
      <c r="C5" s="8">
        <v>1850</v>
      </c>
      <c r="D5" s="8">
        <v>696</v>
      </c>
      <c r="E5" s="8">
        <v>5272</v>
      </c>
      <c r="F5" s="8">
        <v>993247</v>
      </c>
      <c r="G5" s="8">
        <v>1023886</v>
      </c>
    </row>
    <row r="6" spans="1:7" x14ac:dyDescent="0.25">
      <c r="A6" s="2" t="s">
        <v>1524</v>
      </c>
      <c r="B6" s="4" t="s">
        <v>1525</v>
      </c>
      <c r="C6" s="4" t="s">
        <v>1525</v>
      </c>
      <c r="D6" s="4" t="s">
        <v>5</v>
      </c>
      <c r="E6" s="4" t="s">
        <v>5</v>
      </c>
      <c r="F6" s="4" t="s">
        <v>5</v>
      </c>
      <c r="G6" s="4" t="s">
        <v>5</v>
      </c>
    </row>
    <row r="7" spans="1:7" x14ac:dyDescent="0.25">
      <c r="A7" s="2" t="s">
        <v>1526</v>
      </c>
      <c r="B7" s="4" t="s">
        <v>1527</v>
      </c>
      <c r="C7" s="4" t="s">
        <v>5</v>
      </c>
      <c r="D7" s="4" t="s">
        <v>5</v>
      </c>
      <c r="E7" s="4" t="s">
        <v>5</v>
      </c>
      <c r="F7" s="4" t="s">
        <v>5</v>
      </c>
      <c r="G7" s="4" t="s">
        <v>5</v>
      </c>
    </row>
    <row r="8" spans="1:7" ht="45" x14ac:dyDescent="0.25">
      <c r="A8" s="2" t="s">
        <v>1528</v>
      </c>
      <c r="B8" s="4" t="s">
        <v>5</v>
      </c>
      <c r="C8" s="4" t="s">
        <v>5</v>
      </c>
      <c r="D8" s="4" t="s">
        <v>5</v>
      </c>
      <c r="E8" s="4" t="s">
        <v>5</v>
      </c>
      <c r="F8" s="4" t="s">
        <v>5</v>
      </c>
      <c r="G8" s="4" t="s">
        <v>5</v>
      </c>
    </row>
    <row r="9" spans="1:7" ht="45" x14ac:dyDescent="0.25">
      <c r="A9" s="3" t="s">
        <v>1522</v>
      </c>
      <c r="B9" s="4" t="s">
        <v>5</v>
      </c>
      <c r="C9" s="4" t="s">
        <v>5</v>
      </c>
      <c r="D9" s="4" t="s">
        <v>5</v>
      </c>
      <c r="E9" s="4" t="s">
        <v>5</v>
      </c>
      <c r="F9" s="4" t="s">
        <v>5</v>
      </c>
      <c r="G9" s="4" t="s">
        <v>5</v>
      </c>
    </row>
    <row r="10" spans="1:7" x14ac:dyDescent="0.25">
      <c r="A10" s="2" t="s">
        <v>1529</v>
      </c>
      <c r="B10" s="4" t="s">
        <v>198</v>
      </c>
      <c r="C10" s="4" t="s">
        <v>198</v>
      </c>
      <c r="D10" s="4" t="s">
        <v>5</v>
      </c>
      <c r="E10" s="4" t="s">
        <v>5</v>
      </c>
      <c r="F10" s="4" t="s">
        <v>5</v>
      </c>
      <c r="G10" s="4" t="s">
        <v>5</v>
      </c>
    </row>
    <row r="11" spans="1:7" ht="45" x14ac:dyDescent="0.25">
      <c r="A11" s="2" t="s">
        <v>1530</v>
      </c>
      <c r="B11" s="4" t="s">
        <v>5</v>
      </c>
      <c r="C11" s="4" t="s">
        <v>5</v>
      </c>
      <c r="D11" s="4" t="s">
        <v>5</v>
      </c>
      <c r="E11" s="4" t="s">
        <v>5</v>
      </c>
      <c r="F11" s="4" t="s">
        <v>5</v>
      </c>
      <c r="G11" s="4" t="s">
        <v>5</v>
      </c>
    </row>
    <row r="12" spans="1:7" ht="45" x14ac:dyDescent="0.25">
      <c r="A12" s="3" t="s">
        <v>1522</v>
      </c>
      <c r="B12" s="4" t="s">
        <v>5</v>
      </c>
      <c r="C12" s="4" t="s">
        <v>5</v>
      </c>
      <c r="D12" s="4" t="s">
        <v>5</v>
      </c>
      <c r="E12" s="4" t="s">
        <v>5</v>
      </c>
      <c r="F12" s="4" t="s">
        <v>5</v>
      </c>
      <c r="G12" s="4" t="s">
        <v>5</v>
      </c>
    </row>
    <row r="13" spans="1:7" x14ac:dyDescent="0.25">
      <c r="A13" s="2" t="s">
        <v>1529</v>
      </c>
      <c r="B13" s="4" t="s">
        <v>198</v>
      </c>
      <c r="C13" s="4" t="s">
        <v>198</v>
      </c>
      <c r="D13" s="4" t="s">
        <v>5</v>
      </c>
      <c r="E13" s="4" t="s">
        <v>5</v>
      </c>
      <c r="F13" s="4" t="s">
        <v>5</v>
      </c>
      <c r="G13" s="4" t="s">
        <v>5</v>
      </c>
    </row>
    <row r="14" spans="1:7" ht="30" x14ac:dyDescent="0.25">
      <c r="A14" s="2" t="s">
        <v>1142</v>
      </c>
      <c r="B14" s="4" t="s">
        <v>5</v>
      </c>
      <c r="C14" s="4" t="s">
        <v>5</v>
      </c>
      <c r="D14" s="4" t="s">
        <v>5</v>
      </c>
      <c r="E14" s="4" t="s">
        <v>5</v>
      </c>
      <c r="F14" s="4" t="s">
        <v>5</v>
      </c>
      <c r="G14" s="4" t="s">
        <v>5</v>
      </c>
    </row>
    <row r="15" spans="1:7" ht="45" x14ac:dyDescent="0.25">
      <c r="A15" s="3" t="s">
        <v>1522</v>
      </c>
      <c r="B15" s="4" t="s">
        <v>5</v>
      </c>
      <c r="C15" s="4" t="s">
        <v>5</v>
      </c>
      <c r="D15" s="4" t="s">
        <v>5</v>
      </c>
      <c r="E15" s="4" t="s">
        <v>5</v>
      </c>
      <c r="F15" s="4" t="s">
        <v>5</v>
      </c>
      <c r="G15" s="4" t="s">
        <v>5</v>
      </c>
    </row>
    <row r="16" spans="1:7" x14ac:dyDescent="0.25">
      <c r="A16" s="2" t="s">
        <v>1523</v>
      </c>
      <c r="B16" s="6">
        <v>56200</v>
      </c>
      <c r="C16" s="6">
        <v>63083</v>
      </c>
      <c r="D16" s="6">
        <v>61768</v>
      </c>
      <c r="E16" s="6">
        <v>59916</v>
      </c>
      <c r="F16" s="6">
        <v>61718</v>
      </c>
      <c r="G16" s="6">
        <v>61869</v>
      </c>
    </row>
    <row r="17" spans="1:7" x14ac:dyDescent="0.25">
      <c r="A17" s="2" t="s">
        <v>1524</v>
      </c>
      <c r="B17" s="4" t="s">
        <v>1531</v>
      </c>
      <c r="C17" s="4" t="s">
        <v>1531</v>
      </c>
      <c r="D17" s="4" t="s">
        <v>5</v>
      </c>
      <c r="E17" s="4" t="s">
        <v>5</v>
      </c>
      <c r="F17" s="4" t="s">
        <v>5</v>
      </c>
      <c r="G17" s="4" t="s">
        <v>5</v>
      </c>
    </row>
    <row r="18" spans="1:7" x14ac:dyDescent="0.25">
      <c r="A18" s="2" t="s">
        <v>1526</v>
      </c>
      <c r="B18" s="4" t="s">
        <v>1532</v>
      </c>
      <c r="C18" s="4" t="s">
        <v>5</v>
      </c>
      <c r="D18" s="4" t="s">
        <v>5</v>
      </c>
      <c r="E18" s="4" t="s">
        <v>5</v>
      </c>
      <c r="F18" s="4" t="s">
        <v>5</v>
      </c>
      <c r="G18" s="4" t="s">
        <v>5</v>
      </c>
    </row>
    <row r="19" spans="1:7" ht="45" x14ac:dyDescent="0.25">
      <c r="A19" s="2" t="s">
        <v>1533</v>
      </c>
      <c r="B19" s="4" t="s">
        <v>5</v>
      </c>
      <c r="C19" s="4" t="s">
        <v>5</v>
      </c>
      <c r="D19" s="4" t="s">
        <v>5</v>
      </c>
      <c r="E19" s="4" t="s">
        <v>5</v>
      </c>
      <c r="F19" s="4" t="s">
        <v>5</v>
      </c>
      <c r="G19" s="4" t="s">
        <v>5</v>
      </c>
    </row>
    <row r="20" spans="1:7" ht="45" x14ac:dyDescent="0.25">
      <c r="A20" s="3" t="s">
        <v>1522</v>
      </c>
      <c r="B20" s="4" t="s">
        <v>5</v>
      </c>
      <c r="C20" s="4" t="s">
        <v>5</v>
      </c>
      <c r="D20" s="4" t="s">
        <v>5</v>
      </c>
      <c r="E20" s="4" t="s">
        <v>5</v>
      </c>
      <c r="F20" s="4" t="s">
        <v>5</v>
      </c>
      <c r="G20" s="4" t="s">
        <v>5</v>
      </c>
    </row>
    <row r="21" spans="1:7" x14ac:dyDescent="0.25">
      <c r="A21" s="2" t="s">
        <v>1529</v>
      </c>
      <c r="B21" s="71">
        <v>-0.37</v>
      </c>
      <c r="C21" s="71">
        <v>-0.39</v>
      </c>
      <c r="D21" s="4" t="s">
        <v>5</v>
      </c>
      <c r="E21" s="4" t="s">
        <v>5</v>
      </c>
      <c r="F21" s="4" t="s">
        <v>5</v>
      </c>
      <c r="G21" s="4" t="s">
        <v>5</v>
      </c>
    </row>
    <row r="22" spans="1:7" x14ac:dyDescent="0.25">
      <c r="A22" s="2" t="s">
        <v>934</v>
      </c>
      <c r="B22" s="71">
        <v>1</v>
      </c>
      <c r="C22" s="71">
        <v>1</v>
      </c>
      <c r="D22" s="4" t="s">
        <v>5</v>
      </c>
      <c r="E22" s="4" t="s">
        <v>5</v>
      </c>
      <c r="F22" s="4" t="s">
        <v>5</v>
      </c>
      <c r="G22" s="4" t="s">
        <v>5</v>
      </c>
    </row>
    <row r="23" spans="1:7" ht="30" x14ac:dyDescent="0.25">
      <c r="A23" s="2" t="s">
        <v>1534</v>
      </c>
      <c r="B23" s="4" t="s">
        <v>5</v>
      </c>
      <c r="C23" s="4" t="s">
        <v>5</v>
      </c>
      <c r="D23" s="4" t="s">
        <v>5</v>
      </c>
      <c r="E23" s="4" t="s">
        <v>5</v>
      </c>
      <c r="F23" s="4" t="s">
        <v>5</v>
      </c>
      <c r="G23" s="4" t="s">
        <v>5</v>
      </c>
    </row>
    <row r="24" spans="1:7" ht="45" x14ac:dyDescent="0.25">
      <c r="A24" s="3" t="s">
        <v>1522</v>
      </c>
      <c r="B24" s="4" t="s">
        <v>5</v>
      </c>
      <c r="C24" s="4" t="s">
        <v>5</v>
      </c>
      <c r="D24" s="4" t="s">
        <v>5</v>
      </c>
      <c r="E24" s="4" t="s">
        <v>5</v>
      </c>
      <c r="F24" s="4" t="s">
        <v>5</v>
      </c>
      <c r="G24" s="4" t="s">
        <v>5</v>
      </c>
    </row>
    <row r="25" spans="1:7" x14ac:dyDescent="0.25">
      <c r="A25" s="2" t="s">
        <v>1529</v>
      </c>
      <c r="B25" s="71">
        <v>0.15</v>
      </c>
      <c r="C25" s="71">
        <v>0.17</v>
      </c>
      <c r="D25" s="4" t="s">
        <v>5</v>
      </c>
      <c r="E25" s="4" t="s">
        <v>5</v>
      </c>
      <c r="F25" s="4" t="s">
        <v>5</v>
      </c>
      <c r="G25" s="4" t="s">
        <v>5</v>
      </c>
    </row>
    <row r="26" spans="1:7" x14ac:dyDescent="0.25">
      <c r="A26" s="2" t="s">
        <v>934</v>
      </c>
      <c r="B26" s="4" t="s">
        <v>198</v>
      </c>
      <c r="C26" s="4" t="s">
        <v>198</v>
      </c>
      <c r="D26" s="4" t="s">
        <v>5</v>
      </c>
      <c r="E26" s="4" t="s">
        <v>5</v>
      </c>
      <c r="F26" s="4" t="s">
        <v>5</v>
      </c>
      <c r="G26" s="4" t="s">
        <v>5</v>
      </c>
    </row>
    <row r="27" spans="1:7" ht="30" x14ac:dyDescent="0.25">
      <c r="A27" s="2" t="s">
        <v>1535</v>
      </c>
      <c r="B27" s="4" t="s">
        <v>5</v>
      </c>
      <c r="C27" s="4" t="s">
        <v>5</v>
      </c>
      <c r="D27" s="4" t="s">
        <v>5</v>
      </c>
      <c r="E27" s="4" t="s">
        <v>5</v>
      </c>
      <c r="F27" s="4" t="s">
        <v>5</v>
      </c>
      <c r="G27" s="4" t="s">
        <v>5</v>
      </c>
    </row>
    <row r="28" spans="1:7" ht="45" x14ac:dyDescent="0.25">
      <c r="A28" s="3" t="s">
        <v>1522</v>
      </c>
      <c r="B28" s="4" t="s">
        <v>5</v>
      </c>
      <c r="C28" s="4" t="s">
        <v>5</v>
      </c>
      <c r="D28" s="4" t="s">
        <v>5</v>
      </c>
      <c r="E28" s="4" t="s">
        <v>5</v>
      </c>
      <c r="F28" s="4" t="s">
        <v>5</v>
      </c>
      <c r="G28" s="4" t="s">
        <v>5</v>
      </c>
    </row>
    <row r="29" spans="1:7" x14ac:dyDescent="0.25">
      <c r="A29" s="2" t="s">
        <v>1529</v>
      </c>
      <c r="B29" s="71">
        <v>0.56000000000000005</v>
      </c>
      <c r="C29" s="71">
        <v>0.55000000000000004</v>
      </c>
      <c r="D29" s="4" t="s">
        <v>5</v>
      </c>
      <c r="E29" s="4" t="s">
        <v>5</v>
      </c>
      <c r="F29" s="4" t="s">
        <v>5</v>
      </c>
      <c r="G29" s="4" t="s">
        <v>5</v>
      </c>
    </row>
    <row r="30" spans="1:7" x14ac:dyDescent="0.25">
      <c r="A30" s="2" t="s">
        <v>934</v>
      </c>
      <c r="B30" s="4" t="s">
        <v>198</v>
      </c>
      <c r="C30" s="4" t="s">
        <v>198</v>
      </c>
      <c r="D30" s="4" t="s">
        <v>5</v>
      </c>
      <c r="E30" s="4" t="s">
        <v>5</v>
      </c>
      <c r="F30" s="4" t="s">
        <v>5</v>
      </c>
      <c r="G30" s="4" t="s">
        <v>5</v>
      </c>
    </row>
    <row r="31" spans="1:7" ht="30" x14ac:dyDescent="0.25">
      <c r="A31" s="2" t="s">
        <v>1518</v>
      </c>
      <c r="B31" s="4" t="s">
        <v>5</v>
      </c>
      <c r="C31" s="4" t="s">
        <v>5</v>
      </c>
      <c r="D31" s="4" t="s">
        <v>5</v>
      </c>
      <c r="E31" s="4" t="s">
        <v>5</v>
      </c>
      <c r="F31" s="4" t="s">
        <v>5</v>
      </c>
      <c r="G31" s="4" t="s">
        <v>5</v>
      </c>
    </row>
    <row r="32" spans="1:7" ht="45" x14ac:dyDescent="0.25">
      <c r="A32" s="3" t="s">
        <v>1522</v>
      </c>
      <c r="B32" s="4" t="s">
        <v>5</v>
      </c>
      <c r="C32" s="4" t="s">
        <v>5</v>
      </c>
      <c r="D32" s="4" t="s">
        <v>5</v>
      </c>
      <c r="E32" s="4" t="s">
        <v>5</v>
      </c>
      <c r="F32" s="4" t="s">
        <v>5</v>
      </c>
      <c r="G32" s="4" t="s">
        <v>5</v>
      </c>
    </row>
    <row r="33" spans="1:7" x14ac:dyDescent="0.25">
      <c r="A33" s="2" t="s">
        <v>1523</v>
      </c>
      <c r="B33" s="8">
        <v>22023</v>
      </c>
      <c r="C33" s="8">
        <v>3941</v>
      </c>
      <c r="D33" s="8">
        <v>12589</v>
      </c>
      <c r="E33" s="8">
        <v>7408</v>
      </c>
      <c r="F33" s="8">
        <v>36119</v>
      </c>
      <c r="G33" s="8">
        <v>47859</v>
      </c>
    </row>
    <row r="34" spans="1:7" x14ac:dyDescent="0.25">
      <c r="A34" s="2" t="s">
        <v>1524</v>
      </c>
      <c r="B34" s="4" t="s">
        <v>1536</v>
      </c>
      <c r="C34" s="4" t="s">
        <v>1536</v>
      </c>
      <c r="D34" s="4" t="s">
        <v>5</v>
      </c>
      <c r="E34" s="4" t="s">
        <v>5</v>
      </c>
      <c r="F34" s="4" t="s">
        <v>5</v>
      </c>
      <c r="G34" s="4" t="s">
        <v>5</v>
      </c>
    </row>
    <row r="35" spans="1:7" x14ac:dyDescent="0.25">
      <c r="A35" s="2" t="s">
        <v>1526</v>
      </c>
      <c r="B35" s="4" t="s">
        <v>1537</v>
      </c>
      <c r="C35" s="4" t="s">
        <v>5</v>
      </c>
      <c r="D35" s="4" t="s">
        <v>5</v>
      </c>
      <c r="E35" s="4" t="s">
        <v>5</v>
      </c>
      <c r="F35" s="4" t="s">
        <v>5</v>
      </c>
      <c r="G35" s="4" t="s">
        <v>5</v>
      </c>
    </row>
    <row r="36" spans="1:7" ht="45" x14ac:dyDescent="0.25">
      <c r="A36" s="2" t="s">
        <v>1538</v>
      </c>
      <c r="B36" s="4" t="s">
        <v>5</v>
      </c>
      <c r="C36" s="4" t="s">
        <v>5</v>
      </c>
      <c r="D36" s="4" t="s">
        <v>5</v>
      </c>
      <c r="E36" s="4" t="s">
        <v>5</v>
      </c>
      <c r="F36" s="4" t="s">
        <v>5</v>
      </c>
      <c r="G36" s="4" t="s">
        <v>5</v>
      </c>
    </row>
    <row r="37" spans="1:7" ht="45" x14ac:dyDescent="0.25">
      <c r="A37" s="3" t="s">
        <v>1522</v>
      </c>
      <c r="B37" s="4" t="s">
        <v>5</v>
      </c>
      <c r="C37" s="4" t="s">
        <v>5</v>
      </c>
      <c r="D37" s="4" t="s">
        <v>5</v>
      </c>
      <c r="E37" s="4" t="s">
        <v>5</v>
      </c>
      <c r="F37" s="4" t="s">
        <v>5</v>
      </c>
      <c r="G37" s="4" t="s">
        <v>5</v>
      </c>
    </row>
    <row r="38" spans="1:7" ht="30" x14ac:dyDescent="0.25">
      <c r="A38" s="2" t="s">
        <v>1539</v>
      </c>
      <c r="B38" s="71">
        <v>-0.18</v>
      </c>
      <c r="C38" s="71">
        <v>-0.2</v>
      </c>
      <c r="D38" s="4" t="s">
        <v>5</v>
      </c>
      <c r="E38" s="4" t="s">
        <v>5</v>
      </c>
      <c r="F38" s="4" t="s">
        <v>5</v>
      </c>
      <c r="G38" s="4" t="s">
        <v>5</v>
      </c>
    </row>
    <row r="39" spans="1:7" ht="30" x14ac:dyDescent="0.25">
      <c r="A39" s="2" t="s">
        <v>1540</v>
      </c>
      <c r="B39" s="4" t="s">
        <v>5</v>
      </c>
      <c r="C39" s="4" t="s">
        <v>5</v>
      </c>
      <c r="D39" s="4" t="s">
        <v>5</v>
      </c>
      <c r="E39" s="4" t="s">
        <v>5</v>
      </c>
      <c r="F39" s="4" t="s">
        <v>5</v>
      </c>
      <c r="G39" s="4" t="s">
        <v>5</v>
      </c>
    </row>
    <row r="40" spans="1:7" ht="45" x14ac:dyDescent="0.25">
      <c r="A40" s="3" t="s">
        <v>1522</v>
      </c>
      <c r="B40" s="4" t="s">
        <v>5</v>
      </c>
      <c r="C40" s="4" t="s">
        <v>5</v>
      </c>
      <c r="D40" s="4" t="s">
        <v>5</v>
      </c>
      <c r="E40" s="4" t="s">
        <v>5</v>
      </c>
      <c r="F40" s="4" t="s">
        <v>5</v>
      </c>
      <c r="G40" s="4" t="s">
        <v>5</v>
      </c>
    </row>
    <row r="41" spans="1:7" x14ac:dyDescent="0.25">
      <c r="A41" s="2" t="s">
        <v>1541</v>
      </c>
      <c r="B41" s="71">
        <v>0</v>
      </c>
      <c r="C41" s="71">
        <v>0</v>
      </c>
      <c r="D41" s="4" t="s">
        <v>5</v>
      </c>
      <c r="E41" s="4" t="s">
        <v>5</v>
      </c>
      <c r="F41" s="4" t="s">
        <v>5</v>
      </c>
      <c r="G41" s="4" t="s">
        <v>5</v>
      </c>
    </row>
    <row r="42" spans="1:7" ht="30" x14ac:dyDescent="0.25">
      <c r="A42" s="2" t="s">
        <v>1542</v>
      </c>
      <c r="B42" s="4" t="s">
        <v>5</v>
      </c>
      <c r="C42" s="4" t="s">
        <v>5</v>
      </c>
      <c r="D42" s="4" t="s">
        <v>5</v>
      </c>
      <c r="E42" s="4" t="s">
        <v>5</v>
      </c>
      <c r="F42" s="4" t="s">
        <v>5</v>
      </c>
      <c r="G42" s="4" t="s">
        <v>5</v>
      </c>
    </row>
    <row r="43" spans="1:7" ht="45" x14ac:dyDescent="0.25">
      <c r="A43" s="3" t="s">
        <v>1522</v>
      </c>
      <c r="B43" s="4" t="s">
        <v>5</v>
      </c>
      <c r="C43" s="4" t="s">
        <v>5</v>
      </c>
      <c r="D43" s="4" t="s">
        <v>5</v>
      </c>
      <c r="E43" s="4" t="s">
        <v>5</v>
      </c>
      <c r="F43" s="4" t="s">
        <v>5</v>
      </c>
      <c r="G43" s="4" t="s">
        <v>5</v>
      </c>
    </row>
    <row r="44" spans="1:7" x14ac:dyDescent="0.25">
      <c r="A44" s="2" t="s">
        <v>1541</v>
      </c>
      <c r="B44" s="71">
        <v>0.97</v>
      </c>
      <c r="C44" s="71">
        <v>0.9</v>
      </c>
      <c r="D44" s="4" t="s">
        <v>5</v>
      </c>
      <c r="E44" s="4" t="s">
        <v>5</v>
      </c>
      <c r="F44" s="4" t="s">
        <v>5</v>
      </c>
      <c r="G44" s="4"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x14ac:dyDescent="0.25">
      <c r="A1" s="1" t="s">
        <v>1543</v>
      </c>
      <c r="B1" s="7" t="s">
        <v>2</v>
      </c>
      <c r="C1" s="7" t="s">
        <v>1150</v>
      </c>
      <c r="D1" s="7" t="s">
        <v>26</v>
      </c>
      <c r="E1" s="7" t="s">
        <v>87</v>
      </c>
      <c r="F1" s="7" t="s">
        <v>1151</v>
      </c>
      <c r="G1" s="7" t="s">
        <v>1285</v>
      </c>
    </row>
    <row r="2" spans="1:7" ht="30" x14ac:dyDescent="0.25">
      <c r="A2" s="1" t="s">
        <v>25</v>
      </c>
      <c r="B2" s="7"/>
      <c r="C2" s="7"/>
      <c r="D2" s="7"/>
      <c r="E2" s="7"/>
      <c r="F2" s="7"/>
      <c r="G2" s="7"/>
    </row>
    <row r="3" spans="1:7" x14ac:dyDescent="0.25">
      <c r="A3" s="3" t="s">
        <v>946</v>
      </c>
      <c r="B3" s="4" t="s">
        <v>5</v>
      </c>
      <c r="C3" s="4" t="s">
        <v>5</v>
      </c>
      <c r="D3" s="4" t="s">
        <v>5</v>
      </c>
      <c r="E3" s="4" t="s">
        <v>5</v>
      </c>
      <c r="F3" s="4" t="s">
        <v>5</v>
      </c>
      <c r="G3" s="4" t="s">
        <v>5</v>
      </c>
    </row>
    <row r="4" spans="1:7" x14ac:dyDescent="0.25">
      <c r="A4" s="2" t="s">
        <v>947</v>
      </c>
      <c r="B4" s="8">
        <v>1917436</v>
      </c>
      <c r="C4" s="4" t="s">
        <v>5</v>
      </c>
      <c r="D4" s="8">
        <v>1672934</v>
      </c>
      <c r="E4" s="8">
        <v>1474502</v>
      </c>
      <c r="F4" s="4" t="s">
        <v>5</v>
      </c>
      <c r="G4" s="8">
        <v>1986615</v>
      </c>
    </row>
    <row r="5" spans="1:7" x14ac:dyDescent="0.25">
      <c r="A5" s="2" t="s">
        <v>29</v>
      </c>
      <c r="B5" s="6">
        <v>3032530</v>
      </c>
      <c r="C5" s="4" t="s">
        <v>5</v>
      </c>
      <c r="D5" s="6">
        <v>1651138</v>
      </c>
      <c r="E5" s="4" t="s">
        <v>5</v>
      </c>
      <c r="F5" s="4" t="s">
        <v>5</v>
      </c>
      <c r="G5" s="4" t="s">
        <v>5</v>
      </c>
    </row>
    <row r="6" spans="1:7" x14ac:dyDescent="0.25">
      <c r="A6" s="2" t="s">
        <v>842</v>
      </c>
      <c r="B6" s="6">
        <v>313325</v>
      </c>
      <c r="C6" s="4" t="s">
        <v>5</v>
      </c>
      <c r="D6" s="6">
        <v>376131</v>
      </c>
      <c r="E6" s="4" t="s">
        <v>5</v>
      </c>
      <c r="F6" s="4" t="s">
        <v>5</v>
      </c>
      <c r="G6" s="4" t="s">
        <v>5</v>
      </c>
    </row>
    <row r="7" spans="1:7" x14ac:dyDescent="0.25">
      <c r="A7" s="2" t="s">
        <v>90</v>
      </c>
      <c r="B7" s="6">
        <v>12120195</v>
      </c>
      <c r="C7" s="4" t="s">
        <v>5</v>
      </c>
      <c r="D7" s="6">
        <v>8796497</v>
      </c>
      <c r="E7" s="4" t="s">
        <v>5</v>
      </c>
      <c r="F7" s="4" t="s">
        <v>5</v>
      </c>
      <c r="G7" s="4" t="s">
        <v>5</v>
      </c>
    </row>
    <row r="8" spans="1:7" x14ac:dyDescent="0.25">
      <c r="A8" s="3" t="s">
        <v>948</v>
      </c>
      <c r="B8" s="4" t="s">
        <v>5</v>
      </c>
      <c r="C8" s="4" t="s">
        <v>5</v>
      </c>
      <c r="D8" s="4" t="s">
        <v>5</v>
      </c>
      <c r="E8" s="4" t="s">
        <v>5</v>
      </c>
      <c r="F8" s="4" t="s">
        <v>5</v>
      </c>
      <c r="G8" s="4" t="s">
        <v>5</v>
      </c>
    </row>
    <row r="9" spans="1:7" x14ac:dyDescent="0.25">
      <c r="A9" s="2" t="s">
        <v>40</v>
      </c>
      <c r="B9" s="6">
        <v>-917666</v>
      </c>
      <c r="C9" s="6">
        <v>-916768</v>
      </c>
      <c r="D9" s="6">
        <v>-916676</v>
      </c>
      <c r="E9" s="6">
        <v>-927065</v>
      </c>
      <c r="F9" s="6">
        <v>-927117</v>
      </c>
      <c r="G9" s="6">
        <v>-925860</v>
      </c>
    </row>
    <row r="10" spans="1:7" x14ac:dyDescent="0.25">
      <c r="A10" s="2" t="s">
        <v>41</v>
      </c>
      <c r="B10" s="6">
        <v>63830027</v>
      </c>
      <c r="C10" s="4" t="s">
        <v>5</v>
      </c>
      <c r="D10" s="6">
        <v>63156483</v>
      </c>
      <c r="E10" s="4" t="s">
        <v>5</v>
      </c>
      <c r="F10" s="4" t="s">
        <v>5</v>
      </c>
      <c r="G10" s="4" t="s">
        <v>5</v>
      </c>
    </row>
    <row r="11" spans="1:7" x14ac:dyDescent="0.25">
      <c r="A11" s="3" t="s">
        <v>955</v>
      </c>
      <c r="B11" s="4" t="s">
        <v>5</v>
      </c>
      <c r="C11" s="4" t="s">
        <v>5</v>
      </c>
      <c r="D11" s="4" t="s">
        <v>5</v>
      </c>
      <c r="E11" s="4" t="s">
        <v>5</v>
      </c>
      <c r="F11" s="4" t="s">
        <v>5</v>
      </c>
      <c r="G11" s="4" t="s">
        <v>5</v>
      </c>
    </row>
    <row r="12" spans="1:7" x14ac:dyDescent="0.25">
      <c r="A12" s="2" t="s">
        <v>48</v>
      </c>
      <c r="B12" s="6">
        <v>-26088763</v>
      </c>
      <c r="C12" s="4" t="s">
        <v>5</v>
      </c>
      <c r="D12" s="6">
        <v>-24661007</v>
      </c>
      <c r="E12" s="4" t="s">
        <v>5</v>
      </c>
      <c r="F12" s="4" t="s">
        <v>5</v>
      </c>
      <c r="G12" s="4" t="s">
        <v>5</v>
      </c>
    </row>
    <row r="13" spans="1:7" x14ac:dyDescent="0.25">
      <c r="A13" s="2" t="s">
        <v>51</v>
      </c>
      <c r="B13" s="6">
        <v>-3285995</v>
      </c>
      <c r="C13" s="4" t="s">
        <v>5</v>
      </c>
      <c r="D13" s="6">
        <v>-3523838</v>
      </c>
      <c r="E13" s="4" t="s">
        <v>5</v>
      </c>
      <c r="F13" s="4" t="s">
        <v>5</v>
      </c>
      <c r="G13" s="4" t="s">
        <v>5</v>
      </c>
    </row>
    <row r="14" spans="1:7" x14ac:dyDescent="0.25">
      <c r="A14" s="2" t="s">
        <v>52</v>
      </c>
      <c r="B14" s="6">
        <v>-237890</v>
      </c>
      <c r="C14" s="4" t="s">
        <v>5</v>
      </c>
      <c r="D14" s="6">
        <v>-322746</v>
      </c>
      <c r="E14" s="4" t="s">
        <v>5</v>
      </c>
      <c r="F14" s="4" t="s">
        <v>5</v>
      </c>
      <c r="G14" s="4" t="s">
        <v>5</v>
      </c>
    </row>
    <row r="15" spans="1:7" x14ac:dyDescent="0.25">
      <c r="A15" s="2" t="s">
        <v>56</v>
      </c>
      <c r="B15" s="6">
        <v>-7391931</v>
      </c>
      <c r="C15" s="4" t="s">
        <v>5</v>
      </c>
      <c r="D15" s="6">
        <v>-5108870</v>
      </c>
      <c r="E15" s="4" t="s">
        <v>5</v>
      </c>
      <c r="F15" s="4" t="s">
        <v>5</v>
      </c>
      <c r="G15" s="4" t="s">
        <v>5</v>
      </c>
    </row>
    <row r="16" spans="1:7" x14ac:dyDescent="0.25">
      <c r="A16" s="2" t="s">
        <v>844</v>
      </c>
      <c r="B16" s="6">
        <v>-202159</v>
      </c>
      <c r="C16" s="4" t="s">
        <v>5</v>
      </c>
      <c r="D16" s="6">
        <v>-249797</v>
      </c>
      <c r="E16" s="4" t="s">
        <v>5</v>
      </c>
      <c r="F16" s="4" t="s">
        <v>5</v>
      </c>
      <c r="G16" s="4" t="s">
        <v>5</v>
      </c>
    </row>
    <row r="17" spans="1:7" ht="30" x14ac:dyDescent="0.25">
      <c r="A17" s="2" t="s">
        <v>1492</v>
      </c>
      <c r="B17" s="4" t="s">
        <v>5</v>
      </c>
      <c r="C17" s="4" t="s">
        <v>5</v>
      </c>
      <c r="D17" s="4" t="s">
        <v>5</v>
      </c>
      <c r="E17" s="4" t="s">
        <v>5</v>
      </c>
      <c r="F17" s="4" t="s">
        <v>5</v>
      </c>
      <c r="G17" s="4" t="s">
        <v>5</v>
      </c>
    </row>
    <row r="18" spans="1:7" x14ac:dyDescent="0.25">
      <c r="A18" s="3" t="s">
        <v>946</v>
      </c>
      <c r="B18" s="4" t="s">
        <v>5</v>
      </c>
      <c r="C18" s="4" t="s">
        <v>5</v>
      </c>
      <c r="D18" s="4" t="s">
        <v>5</v>
      </c>
      <c r="E18" s="4" t="s">
        <v>5</v>
      </c>
      <c r="F18" s="4" t="s">
        <v>5</v>
      </c>
      <c r="G18" s="4" t="s">
        <v>5</v>
      </c>
    </row>
    <row r="19" spans="1:7" x14ac:dyDescent="0.25">
      <c r="A19" s="2" t="s">
        <v>947</v>
      </c>
      <c r="B19" s="6">
        <v>1835382</v>
      </c>
      <c r="C19" s="4" t="s">
        <v>5</v>
      </c>
      <c r="D19" s="6">
        <v>1596877</v>
      </c>
      <c r="E19" s="4" t="s">
        <v>5</v>
      </c>
      <c r="F19" s="4" t="s">
        <v>5</v>
      </c>
      <c r="G19" s="4" t="s">
        <v>5</v>
      </c>
    </row>
    <row r="20" spans="1:7" x14ac:dyDescent="0.25">
      <c r="A20" s="2" t="s">
        <v>29</v>
      </c>
      <c r="B20" s="4" t="s">
        <v>198</v>
      </c>
      <c r="C20" s="4" t="s">
        <v>5</v>
      </c>
      <c r="D20" s="4" t="s">
        <v>5</v>
      </c>
      <c r="E20" s="4" t="s">
        <v>5</v>
      </c>
      <c r="F20" s="4" t="s">
        <v>5</v>
      </c>
      <c r="G20" s="4" t="s">
        <v>5</v>
      </c>
    </row>
    <row r="21" spans="1:7" x14ac:dyDescent="0.25">
      <c r="A21" s="2" t="s">
        <v>842</v>
      </c>
      <c r="B21" s="6">
        <v>50813</v>
      </c>
      <c r="C21" s="4" t="s">
        <v>5</v>
      </c>
      <c r="D21" s="6">
        <v>51386</v>
      </c>
      <c r="E21" s="4" t="s">
        <v>5</v>
      </c>
      <c r="F21" s="4" t="s">
        <v>5</v>
      </c>
      <c r="G21" s="4" t="s">
        <v>5</v>
      </c>
    </row>
    <row r="22" spans="1:7" x14ac:dyDescent="0.25">
      <c r="A22" s="2" t="s">
        <v>90</v>
      </c>
      <c r="B22" s="6">
        <v>94974</v>
      </c>
      <c r="C22" s="4" t="s">
        <v>5</v>
      </c>
      <c r="D22" s="6">
        <v>82450</v>
      </c>
      <c r="E22" s="4" t="s">
        <v>5</v>
      </c>
      <c r="F22" s="4" t="s">
        <v>5</v>
      </c>
      <c r="G22" s="4" t="s">
        <v>5</v>
      </c>
    </row>
    <row r="23" spans="1:7" x14ac:dyDescent="0.25">
      <c r="A23" s="3" t="s">
        <v>948</v>
      </c>
      <c r="B23" s="4" t="s">
        <v>5</v>
      </c>
      <c r="C23" s="4" t="s">
        <v>5</v>
      </c>
      <c r="D23" s="4" t="s">
        <v>5</v>
      </c>
      <c r="E23" s="4" t="s">
        <v>5</v>
      </c>
      <c r="F23" s="4" t="s">
        <v>5</v>
      </c>
      <c r="G23" s="4" t="s">
        <v>5</v>
      </c>
    </row>
    <row r="24" spans="1:7" x14ac:dyDescent="0.25">
      <c r="A24" s="2" t="s">
        <v>949</v>
      </c>
      <c r="B24" s="4" t="s">
        <v>198</v>
      </c>
      <c r="C24" s="4" t="s">
        <v>5</v>
      </c>
      <c r="D24" s="4" t="s">
        <v>198</v>
      </c>
      <c r="E24" s="4" t="s">
        <v>5</v>
      </c>
      <c r="F24" s="4" t="s">
        <v>5</v>
      </c>
      <c r="G24" s="4" t="s">
        <v>5</v>
      </c>
    </row>
    <row r="25" spans="1:7" x14ac:dyDescent="0.25">
      <c r="A25" s="2" t="s">
        <v>950</v>
      </c>
      <c r="B25" s="4" t="s">
        <v>198</v>
      </c>
      <c r="C25" s="4" t="s">
        <v>5</v>
      </c>
      <c r="D25" s="4" t="s">
        <v>198</v>
      </c>
      <c r="E25" s="4" t="s">
        <v>5</v>
      </c>
      <c r="F25" s="4" t="s">
        <v>5</v>
      </c>
      <c r="G25" s="4" t="s">
        <v>5</v>
      </c>
    </row>
    <row r="26" spans="1:7" x14ac:dyDescent="0.25">
      <c r="A26" s="2" t="s">
        <v>951</v>
      </c>
      <c r="B26" s="4" t="s">
        <v>198</v>
      </c>
      <c r="C26" s="4" t="s">
        <v>5</v>
      </c>
      <c r="D26" s="4" t="s">
        <v>198</v>
      </c>
      <c r="E26" s="4" t="s">
        <v>5</v>
      </c>
      <c r="F26" s="4" t="s">
        <v>5</v>
      </c>
      <c r="G26" s="4" t="s">
        <v>5</v>
      </c>
    </row>
    <row r="27" spans="1:7" x14ac:dyDescent="0.25">
      <c r="A27" s="2" t="s">
        <v>952</v>
      </c>
      <c r="B27" s="4" t="s">
        <v>198</v>
      </c>
      <c r="C27" s="4" t="s">
        <v>5</v>
      </c>
      <c r="D27" s="4" t="s">
        <v>198</v>
      </c>
      <c r="E27" s="4" t="s">
        <v>5</v>
      </c>
      <c r="F27" s="4" t="s">
        <v>5</v>
      </c>
      <c r="G27" s="4" t="s">
        <v>5</v>
      </c>
    </row>
    <row r="28" spans="1:7" x14ac:dyDescent="0.25">
      <c r="A28" s="2" t="s">
        <v>40</v>
      </c>
      <c r="B28" s="4" t="s">
        <v>198</v>
      </c>
      <c r="C28" s="4" t="s">
        <v>5</v>
      </c>
      <c r="D28" s="4" t="s">
        <v>198</v>
      </c>
      <c r="E28" s="4" t="s">
        <v>5</v>
      </c>
      <c r="F28" s="4" t="s">
        <v>5</v>
      </c>
      <c r="G28" s="4" t="s">
        <v>5</v>
      </c>
    </row>
    <row r="29" spans="1:7" x14ac:dyDescent="0.25">
      <c r="A29" s="2" t="s">
        <v>41</v>
      </c>
      <c r="B29" s="4" t="s">
        <v>198</v>
      </c>
      <c r="C29" s="4" t="s">
        <v>5</v>
      </c>
      <c r="D29" s="4" t="s">
        <v>5</v>
      </c>
      <c r="E29" s="4" t="s">
        <v>5</v>
      </c>
      <c r="F29" s="4" t="s">
        <v>5</v>
      </c>
      <c r="G29" s="4" t="s">
        <v>5</v>
      </c>
    </row>
    <row r="30" spans="1:7" x14ac:dyDescent="0.25">
      <c r="A30" s="2" t="s">
        <v>954</v>
      </c>
      <c r="B30" s="4" t="s">
        <v>198</v>
      </c>
      <c r="C30" s="4" t="s">
        <v>5</v>
      </c>
      <c r="D30" s="4" t="s">
        <v>198</v>
      </c>
      <c r="E30" s="4" t="s">
        <v>5</v>
      </c>
      <c r="F30" s="4" t="s">
        <v>5</v>
      </c>
      <c r="G30" s="4" t="s">
        <v>5</v>
      </c>
    </row>
    <row r="31" spans="1:7" x14ac:dyDescent="0.25">
      <c r="A31" s="3" t="s">
        <v>955</v>
      </c>
      <c r="B31" s="4" t="s">
        <v>5</v>
      </c>
      <c r="C31" s="4" t="s">
        <v>5</v>
      </c>
      <c r="D31" s="4" t="s">
        <v>5</v>
      </c>
      <c r="E31" s="4" t="s">
        <v>5</v>
      </c>
      <c r="F31" s="4" t="s">
        <v>5</v>
      </c>
      <c r="G31" s="4" t="s">
        <v>5</v>
      </c>
    </row>
    <row r="32" spans="1:7" x14ac:dyDescent="0.25">
      <c r="A32" s="2" t="s">
        <v>48</v>
      </c>
      <c r="B32" s="4" t="s">
        <v>198</v>
      </c>
      <c r="C32" s="4" t="s">
        <v>5</v>
      </c>
      <c r="D32" s="4" t="s">
        <v>5</v>
      </c>
      <c r="E32" s="4" t="s">
        <v>5</v>
      </c>
      <c r="F32" s="4" t="s">
        <v>5</v>
      </c>
      <c r="G32" s="4" t="s">
        <v>5</v>
      </c>
    </row>
    <row r="33" spans="1:7" x14ac:dyDescent="0.25">
      <c r="A33" s="2" t="s">
        <v>957</v>
      </c>
      <c r="B33" s="4" t="s">
        <v>198</v>
      </c>
      <c r="C33" s="4" t="s">
        <v>5</v>
      </c>
      <c r="D33" s="4" t="s">
        <v>198</v>
      </c>
      <c r="E33" s="4" t="s">
        <v>5</v>
      </c>
      <c r="F33" s="4" t="s">
        <v>5</v>
      </c>
      <c r="G33" s="4" t="s">
        <v>5</v>
      </c>
    </row>
    <row r="34" spans="1:7" x14ac:dyDescent="0.25">
      <c r="A34" s="2" t="s">
        <v>51</v>
      </c>
      <c r="B34" s="4" t="s">
        <v>198</v>
      </c>
      <c r="C34" s="4" t="s">
        <v>5</v>
      </c>
      <c r="D34" s="4" t="s">
        <v>198</v>
      </c>
      <c r="E34" s="4" t="s">
        <v>5</v>
      </c>
      <c r="F34" s="4" t="s">
        <v>5</v>
      </c>
      <c r="G34" s="4" t="s">
        <v>5</v>
      </c>
    </row>
    <row r="35" spans="1:7" x14ac:dyDescent="0.25">
      <c r="A35" s="2" t="s">
        <v>52</v>
      </c>
      <c r="B35" s="4" t="s">
        <v>198</v>
      </c>
      <c r="C35" s="4" t="s">
        <v>5</v>
      </c>
      <c r="D35" s="4" t="s">
        <v>198</v>
      </c>
      <c r="E35" s="4" t="s">
        <v>5</v>
      </c>
      <c r="F35" s="4" t="s">
        <v>5</v>
      </c>
      <c r="G35" s="4" t="s">
        <v>5</v>
      </c>
    </row>
    <row r="36" spans="1:7" x14ac:dyDescent="0.25">
      <c r="A36" s="2" t="s">
        <v>97</v>
      </c>
      <c r="B36" s="4" t="s">
        <v>198</v>
      </c>
      <c r="C36" s="4" t="s">
        <v>5</v>
      </c>
      <c r="D36" s="4" t="s">
        <v>198</v>
      </c>
      <c r="E36" s="4" t="s">
        <v>5</v>
      </c>
      <c r="F36" s="4" t="s">
        <v>5</v>
      </c>
      <c r="G36" s="4" t="s">
        <v>5</v>
      </c>
    </row>
    <row r="37" spans="1:7" x14ac:dyDescent="0.25">
      <c r="A37" s="2" t="s">
        <v>56</v>
      </c>
      <c r="B37" s="4" t="s">
        <v>198</v>
      </c>
      <c r="C37" s="4" t="s">
        <v>5</v>
      </c>
      <c r="D37" s="4" t="s">
        <v>198</v>
      </c>
      <c r="E37" s="4" t="s">
        <v>5</v>
      </c>
      <c r="F37" s="4" t="s">
        <v>5</v>
      </c>
      <c r="G37" s="4" t="s">
        <v>5</v>
      </c>
    </row>
    <row r="38" spans="1:7" x14ac:dyDescent="0.25">
      <c r="A38" s="2" t="s">
        <v>965</v>
      </c>
      <c r="B38" s="4" t="s">
        <v>198</v>
      </c>
      <c r="C38" s="4" t="s">
        <v>5</v>
      </c>
      <c r="D38" s="4" t="s">
        <v>198</v>
      </c>
      <c r="E38" s="4" t="s">
        <v>5</v>
      </c>
      <c r="F38" s="4" t="s">
        <v>5</v>
      </c>
      <c r="G38" s="4" t="s">
        <v>5</v>
      </c>
    </row>
    <row r="39" spans="1:7" x14ac:dyDescent="0.25">
      <c r="A39" s="2" t="s">
        <v>844</v>
      </c>
      <c r="B39" s="4" t="s">
        <v>198</v>
      </c>
      <c r="C39" s="4" t="s">
        <v>5</v>
      </c>
      <c r="D39" s="4" t="s">
        <v>198</v>
      </c>
      <c r="E39" s="4" t="s">
        <v>5</v>
      </c>
      <c r="F39" s="4" t="s">
        <v>5</v>
      </c>
      <c r="G39" s="4" t="s">
        <v>5</v>
      </c>
    </row>
    <row r="40" spans="1:7" x14ac:dyDescent="0.25">
      <c r="A40" s="3" t="s">
        <v>968</v>
      </c>
      <c r="B40" s="4" t="s">
        <v>5</v>
      </c>
      <c r="C40" s="4" t="s">
        <v>5</v>
      </c>
      <c r="D40" s="4" t="s">
        <v>5</v>
      </c>
      <c r="E40" s="4" t="s">
        <v>5</v>
      </c>
      <c r="F40" s="4" t="s">
        <v>5</v>
      </c>
      <c r="G40" s="4" t="s">
        <v>5</v>
      </c>
    </row>
    <row r="41" spans="1:7" ht="30" x14ac:dyDescent="0.25">
      <c r="A41" s="2" t="s">
        <v>969</v>
      </c>
      <c r="B41" s="4" t="s">
        <v>198</v>
      </c>
      <c r="C41" s="4" t="s">
        <v>5</v>
      </c>
      <c r="D41" s="4" t="s">
        <v>5</v>
      </c>
      <c r="E41" s="4" t="s">
        <v>5</v>
      </c>
      <c r="F41" s="4" t="s">
        <v>5</v>
      </c>
      <c r="G41" s="4" t="s">
        <v>5</v>
      </c>
    </row>
    <row r="42" spans="1:7" x14ac:dyDescent="0.25">
      <c r="A42" s="2" t="s">
        <v>970</v>
      </c>
      <c r="B42" s="4" t="s">
        <v>198</v>
      </c>
      <c r="C42" s="4" t="s">
        <v>5</v>
      </c>
      <c r="D42" s="4" t="s">
        <v>198</v>
      </c>
      <c r="E42" s="4" t="s">
        <v>5</v>
      </c>
      <c r="F42" s="4" t="s">
        <v>5</v>
      </c>
      <c r="G42" s="4" t="s">
        <v>5</v>
      </c>
    </row>
    <row r="43" spans="1:7" x14ac:dyDescent="0.25">
      <c r="A43" s="2" t="s">
        <v>972</v>
      </c>
      <c r="B43" s="4" t="s">
        <v>198</v>
      </c>
      <c r="C43" s="4" t="s">
        <v>5</v>
      </c>
      <c r="D43" s="4" t="s">
        <v>198</v>
      </c>
      <c r="E43" s="4" t="s">
        <v>5</v>
      </c>
      <c r="F43" s="4" t="s">
        <v>5</v>
      </c>
      <c r="G43" s="4" t="s">
        <v>5</v>
      </c>
    </row>
    <row r="44" spans="1:7" ht="30" x14ac:dyDescent="0.25">
      <c r="A44" s="2" t="s">
        <v>835</v>
      </c>
      <c r="B44" s="4" t="s">
        <v>198</v>
      </c>
      <c r="C44" s="4" t="s">
        <v>5</v>
      </c>
      <c r="D44" s="4" t="s">
        <v>198</v>
      </c>
      <c r="E44" s="4" t="s">
        <v>5</v>
      </c>
      <c r="F44" s="4" t="s">
        <v>5</v>
      </c>
      <c r="G44" s="4" t="s">
        <v>5</v>
      </c>
    </row>
    <row r="45" spans="1:7" ht="30" x14ac:dyDescent="0.25">
      <c r="A45" s="2" t="s">
        <v>1480</v>
      </c>
      <c r="B45" s="4" t="s">
        <v>5</v>
      </c>
      <c r="C45" s="4" t="s">
        <v>5</v>
      </c>
      <c r="D45" s="4" t="s">
        <v>5</v>
      </c>
      <c r="E45" s="4" t="s">
        <v>5</v>
      </c>
      <c r="F45" s="4" t="s">
        <v>5</v>
      </c>
      <c r="G45" s="4" t="s">
        <v>5</v>
      </c>
    </row>
    <row r="46" spans="1:7" x14ac:dyDescent="0.25">
      <c r="A46" s="3" t="s">
        <v>946</v>
      </c>
      <c r="B46" s="4" t="s">
        <v>5</v>
      </c>
      <c r="C46" s="4" t="s">
        <v>5</v>
      </c>
      <c r="D46" s="4" t="s">
        <v>5</v>
      </c>
      <c r="E46" s="4" t="s">
        <v>5</v>
      </c>
      <c r="F46" s="4" t="s">
        <v>5</v>
      </c>
      <c r="G46" s="4" t="s">
        <v>5</v>
      </c>
    </row>
    <row r="47" spans="1:7" x14ac:dyDescent="0.25">
      <c r="A47" s="2" t="s">
        <v>947</v>
      </c>
      <c r="B47" s="6">
        <v>82054</v>
      </c>
      <c r="C47" s="4" t="s">
        <v>5</v>
      </c>
      <c r="D47" s="6">
        <v>76057</v>
      </c>
      <c r="E47" s="4" t="s">
        <v>5</v>
      </c>
      <c r="F47" s="4" t="s">
        <v>5</v>
      </c>
      <c r="G47" s="4" t="s">
        <v>5</v>
      </c>
    </row>
    <row r="48" spans="1:7" x14ac:dyDescent="0.25">
      <c r="A48" s="2" t="s">
        <v>29</v>
      </c>
      <c r="B48" s="6">
        <v>3032530</v>
      </c>
      <c r="C48" s="4" t="s">
        <v>5</v>
      </c>
      <c r="D48" s="6">
        <v>1651138</v>
      </c>
      <c r="E48" s="4" t="s">
        <v>5</v>
      </c>
      <c r="F48" s="4" t="s">
        <v>5</v>
      </c>
      <c r="G48" s="4" t="s">
        <v>5</v>
      </c>
    </row>
    <row r="49" spans="1:7" x14ac:dyDescent="0.25">
      <c r="A49" s="2" t="s">
        <v>842</v>
      </c>
      <c r="B49" s="6">
        <v>262512</v>
      </c>
      <c r="C49" s="4" t="s">
        <v>5</v>
      </c>
      <c r="D49" s="6">
        <v>324745</v>
      </c>
      <c r="E49" s="4" t="s">
        <v>5</v>
      </c>
      <c r="F49" s="4" t="s">
        <v>5</v>
      </c>
      <c r="G49" s="4" t="s">
        <v>5</v>
      </c>
    </row>
    <row r="50" spans="1:7" x14ac:dyDescent="0.25">
      <c r="A50" s="2" t="s">
        <v>90</v>
      </c>
      <c r="B50" s="6">
        <v>11814650</v>
      </c>
      <c r="C50" s="4" t="s">
        <v>5</v>
      </c>
      <c r="D50" s="6">
        <v>8384106</v>
      </c>
      <c r="E50" s="4" t="s">
        <v>5</v>
      </c>
      <c r="F50" s="4" t="s">
        <v>5</v>
      </c>
      <c r="G50" s="4" t="s">
        <v>5</v>
      </c>
    </row>
    <row r="51" spans="1:7" x14ac:dyDescent="0.25">
      <c r="A51" s="3" t="s">
        <v>948</v>
      </c>
      <c r="B51" s="4" t="s">
        <v>5</v>
      </c>
      <c r="C51" s="4" t="s">
        <v>5</v>
      </c>
      <c r="D51" s="4" t="s">
        <v>5</v>
      </c>
      <c r="E51" s="4" t="s">
        <v>5</v>
      </c>
      <c r="F51" s="4" t="s">
        <v>5</v>
      </c>
      <c r="G51" s="4" t="s">
        <v>5</v>
      </c>
    </row>
    <row r="52" spans="1:7" x14ac:dyDescent="0.25">
      <c r="A52" s="2" t="s">
        <v>949</v>
      </c>
      <c r="B52" s="4" t="s">
        <v>198</v>
      </c>
      <c r="C52" s="4" t="s">
        <v>5</v>
      </c>
      <c r="D52" s="4" t="s">
        <v>5</v>
      </c>
      <c r="E52" s="4" t="s">
        <v>5</v>
      </c>
      <c r="F52" s="4" t="s">
        <v>5</v>
      </c>
      <c r="G52" s="4" t="s">
        <v>5</v>
      </c>
    </row>
    <row r="53" spans="1:7" x14ac:dyDescent="0.25">
      <c r="A53" s="2" t="s">
        <v>950</v>
      </c>
      <c r="B53" s="6">
        <v>204669</v>
      </c>
      <c r="C53" s="4" t="s">
        <v>5</v>
      </c>
      <c r="D53" s="6">
        <v>67505</v>
      </c>
      <c r="E53" s="4" t="s">
        <v>5</v>
      </c>
      <c r="F53" s="4" t="s">
        <v>5</v>
      </c>
      <c r="G53" s="4" t="s">
        <v>5</v>
      </c>
    </row>
    <row r="54" spans="1:7" x14ac:dyDescent="0.25">
      <c r="A54" s="2" t="s">
        <v>951</v>
      </c>
      <c r="B54" s="6">
        <v>5436622</v>
      </c>
      <c r="C54" s="4" t="s">
        <v>5</v>
      </c>
      <c r="D54" s="6">
        <v>5432207</v>
      </c>
      <c r="E54" s="4" t="s">
        <v>5</v>
      </c>
      <c r="F54" s="4" t="s">
        <v>5</v>
      </c>
      <c r="G54" s="4" t="s">
        <v>5</v>
      </c>
    </row>
    <row r="55" spans="1:7" x14ac:dyDescent="0.25">
      <c r="A55" s="2" t="s">
        <v>952</v>
      </c>
      <c r="B55" s="4" t="s">
        <v>198</v>
      </c>
      <c r="C55" s="4" t="s">
        <v>5</v>
      </c>
      <c r="D55" s="4" t="s">
        <v>5</v>
      </c>
      <c r="E55" s="4" t="s">
        <v>5</v>
      </c>
      <c r="F55" s="4" t="s">
        <v>5</v>
      </c>
      <c r="G55" s="4" t="s">
        <v>5</v>
      </c>
    </row>
    <row r="56" spans="1:7" x14ac:dyDescent="0.25">
      <c r="A56" s="2" t="s">
        <v>40</v>
      </c>
      <c r="B56" s="4" t="s">
        <v>198</v>
      </c>
      <c r="C56" s="4" t="s">
        <v>5</v>
      </c>
      <c r="D56" s="4" t="s">
        <v>5</v>
      </c>
      <c r="E56" s="4" t="s">
        <v>5</v>
      </c>
      <c r="F56" s="4" t="s">
        <v>5</v>
      </c>
      <c r="G56" s="4" t="s">
        <v>5</v>
      </c>
    </row>
    <row r="57" spans="1:7" x14ac:dyDescent="0.25">
      <c r="A57" s="2" t="s">
        <v>41</v>
      </c>
      <c r="B57" s="6">
        <v>5641291</v>
      </c>
      <c r="C57" s="4" t="s">
        <v>5</v>
      </c>
      <c r="D57" s="6">
        <v>5499712</v>
      </c>
      <c r="E57" s="4" t="s">
        <v>5</v>
      </c>
      <c r="F57" s="4" t="s">
        <v>5</v>
      </c>
      <c r="G57" s="4" t="s">
        <v>5</v>
      </c>
    </row>
    <row r="58" spans="1:7" x14ac:dyDescent="0.25">
      <c r="A58" s="2" t="s">
        <v>954</v>
      </c>
      <c r="B58" s="6">
        <v>223497</v>
      </c>
      <c r="C58" s="4" t="s">
        <v>5</v>
      </c>
      <c r="D58" s="6">
        <v>222558</v>
      </c>
      <c r="E58" s="4" t="s">
        <v>5</v>
      </c>
      <c r="F58" s="4" t="s">
        <v>5</v>
      </c>
      <c r="G58" s="4" t="s">
        <v>5</v>
      </c>
    </row>
    <row r="59" spans="1:7" x14ac:dyDescent="0.25">
      <c r="A59" s="3" t="s">
        <v>955</v>
      </c>
      <c r="B59" s="4" t="s">
        <v>5</v>
      </c>
      <c r="C59" s="4" t="s">
        <v>5</v>
      </c>
      <c r="D59" s="4" t="s">
        <v>5</v>
      </c>
      <c r="E59" s="4" t="s">
        <v>5</v>
      </c>
      <c r="F59" s="4" t="s">
        <v>5</v>
      </c>
      <c r="G59" s="4" t="s">
        <v>5</v>
      </c>
    </row>
    <row r="60" spans="1:7" x14ac:dyDescent="0.25">
      <c r="A60" s="2" t="s">
        <v>48</v>
      </c>
      <c r="B60" s="6">
        <v>-26088763</v>
      </c>
      <c r="C60" s="4" t="s">
        <v>5</v>
      </c>
      <c r="D60" s="6">
        <v>-24661007</v>
      </c>
      <c r="E60" s="4" t="s">
        <v>5</v>
      </c>
      <c r="F60" s="4" t="s">
        <v>5</v>
      </c>
      <c r="G60" s="4" t="s">
        <v>5</v>
      </c>
    </row>
    <row r="61" spans="1:7" x14ac:dyDescent="0.25">
      <c r="A61" s="2" t="s">
        <v>957</v>
      </c>
      <c r="B61" s="6">
        <v>-40216607</v>
      </c>
      <c r="C61" s="4" t="s">
        <v>5</v>
      </c>
      <c r="D61" s="6">
        <v>-38611021</v>
      </c>
      <c r="E61" s="4" t="s">
        <v>5</v>
      </c>
      <c r="F61" s="4" t="s">
        <v>5</v>
      </c>
      <c r="G61" s="4" t="s">
        <v>5</v>
      </c>
    </row>
    <row r="62" spans="1:7" x14ac:dyDescent="0.25">
      <c r="A62" s="2" t="s">
        <v>51</v>
      </c>
      <c r="B62" s="6">
        <v>-3306300</v>
      </c>
      <c r="C62" s="4" t="s">
        <v>5</v>
      </c>
      <c r="D62" s="6">
        <v>-3542789</v>
      </c>
      <c r="E62" s="4" t="s">
        <v>5</v>
      </c>
      <c r="F62" s="4" t="s">
        <v>5</v>
      </c>
      <c r="G62" s="4" t="s">
        <v>5</v>
      </c>
    </row>
    <row r="63" spans="1:7" x14ac:dyDescent="0.25">
      <c r="A63" s="2" t="s">
        <v>52</v>
      </c>
      <c r="B63" s="6">
        <v>-237890</v>
      </c>
      <c r="C63" s="4" t="s">
        <v>5</v>
      </c>
      <c r="D63" s="6">
        <v>-322746</v>
      </c>
      <c r="E63" s="4" t="s">
        <v>5</v>
      </c>
      <c r="F63" s="4" t="s">
        <v>5</v>
      </c>
      <c r="G63" s="4" t="s">
        <v>5</v>
      </c>
    </row>
    <row r="64" spans="1:7" x14ac:dyDescent="0.25">
      <c r="A64" s="2" t="s">
        <v>97</v>
      </c>
      <c r="B64" s="6">
        <v>-161631</v>
      </c>
      <c r="C64" s="4" t="s">
        <v>5</v>
      </c>
      <c r="D64" s="6">
        <v>-260455</v>
      </c>
      <c r="E64" s="4" t="s">
        <v>5</v>
      </c>
      <c r="F64" s="4" t="s">
        <v>5</v>
      </c>
      <c r="G64" s="4" t="s">
        <v>5</v>
      </c>
    </row>
    <row r="65" spans="1:7" x14ac:dyDescent="0.25">
      <c r="A65" s="2" t="s">
        <v>56</v>
      </c>
      <c r="B65" s="6">
        <v>-7549272</v>
      </c>
      <c r="C65" s="4" t="s">
        <v>5</v>
      </c>
      <c r="D65" s="6">
        <v>-5244902</v>
      </c>
      <c r="E65" s="4" t="s">
        <v>5</v>
      </c>
      <c r="F65" s="4" t="s">
        <v>5</v>
      </c>
      <c r="G65" s="4" t="s">
        <v>5</v>
      </c>
    </row>
    <row r="66" spans="1:7" x14ac:dyDescent="0.25">
      <c r="A66" s="2" t="s">
        <v>965</v>
      </c>
      <c r="B66" s="6">
        <v>-54394</v>
      </c>
      <c r="C66" s="4" t="s">
        <v>5</v>
      </c>
      <c r="D66" s="6">
        <v>-43419</v>
      </c>
      <c r="E66" s="4" t="s">
        <v>5</v>
      </c>
      <c r="F66" s="4" t="s">
        <v>5</v>
      </c>
      <c r="G66" s="4" t="s">
        <v>5</v>
      </c>
    </row>
    <row r="67" spans="1:7" x14ac:dyDescent="0.25">
      <c r="A67" s="2" t="s">
        <v>844</v>
      </c>
      <c r="B67" s="6">
        <v>-202159</v>
      </c>
      <c r="C67" s="4" t="s">
        <v>5</v>
      </c>
      <c r="D67" s="6">
        <v>-249797</v>
      </c>
      <c r="E67" s="4" t="s">
        <v>5</v>
      </c>
      <c r="F67" s="4" t="s">
        <v>5</v>
      </c>
      <c r="G67" s="4" t="s">
        <v>5</v>
      </c>
    </row>
    <row r="68" spans="1:7" x14ac:dyDescent="0.25">
      <c r="A68" s="3" t="s">
        <v>968</v>
      </c>
      <c r="B68" s="4" t="s">
        <v>5</v>
      </c>
      <c r="C68" s="4" t="s">
        <v>5</v>
      </c>
      <c r="D68" s="4" t="s">
        <v>5</v>
      </c>
      <c r="E68" s="4" t="s">
        <v>5</v>
      </c>
      <c r="F68" s="4" t="s">
        <v>5</v>
      </c>
      <c r="G68" s="4" t="s">
        <v>5</v>
      </c>
    </row>
    <row r="69" spans="1:7" x14ac:dyDescent="0.25">
      <c r="A69" s="2" t="s">
        <v>970</v>
      </c>
      <c r="B69" s="6">
        <v>-10832</v>
      </c>
      <c r="C69" s="4" t="s">
        <v>5</v>
      </c>
      <c r="D69" s="6">
        <v>12360</v>
      </c>
      <c r="E69" s="4" t="s">
        <v>5</v>
      </c>
      <c r="F69" s="4" t="s">
        <v>5</v>
      </c>
      <c r="G69" s="4" t="s">
        <v>5</v>
      </c>
    </row>
    <row r="70" spans="1:7" x14ac:dyDescent="0.25">
      <c r="A70" s="2" t="s">
        <v>972</v>
      </c>
      <c r="B70" s="4" t="s">
        <v>198</v>
      </c>
      <c r="C70" s="4" t="s">
        <v>5</v>
      </c>
      <c r="D70" s="4" t="s">
        <v>5</v>
      </c>
      <c r="E70" s="4" t="s">
        <v>5</v>
      </c>
      <c r="F70" s="4" t="s">
        <v>5</v>
      </c>
      <c r="G70" s="4" t="s">
        <v>5</v>
      </c>
    </row>
    <row r="71" spans="1:7" ht="30" x14ac:dyDescent="0.25">
      <c r="A71" s="2" t="s">
        <v>835</v>
      </c>
      <c r="B71" s="6">
        <v>91870</v>
      </c>
      <c r="C71" s="4" t="s">
        <v>5</v>
      </c>
      <c r="D71" s="6">
        <v>102875</v>
      </c>
      <c r="E71" s="4" t="s">
        <v>5</v>
      </c>
      <c r="F71" s="4" t="s">
        <v>5</v>
      </c>
      <c r="G71" s="4" t="s">
        <v>5</v>
      </c>
    </row>
    <row r="72" spans="1:7" ht="30" x14ac:dyDescent="0.25">
      <c r="A72" s="2" t="s">
        <v>1481</v>
      </c>
      <c r="B72" s="4" t="s">
        <v>5</v>
      </c>
      <c r="C72" s="4" t="s">
        <v>5</v>
      </c>
      <c r="D72" s="4" t="s">
        <v>5</v>
      </c>
      <c r="E72" s="4" t="s">
        <v>5</v>
      </c>
      <c r="F72" s="4" t="s">
        <v>5</v>
      </c>
      <c r="G72" s="4" t="s">
        <v>5</v>
      </c>
    </row>
    <row r="73" spans="1:7" x14ac:dyDescent="0.25">
      <c r="A73" s="3" t="s">
        <v>946</v>
      </c>
      <c r="B73" s="4" t="s">
        <v>5</v>
      </c>
      <c r="C73" s="4" t="s">
        <v>5</v>
      </c>
      <c r="D73" s="4" t="s">
        <v>5</v>
      </c>
      <c r="E73" s="4" t="s">
        <v>5</v>
      </c>
      <c r="F73" s="4" t="s">
        <v>5</v>
      </c>
      <c r="G73" s="4" t="s">
        <v>5</v>
      </c>
    </row>
    <row r="74" spans="1:7" x14ac:dyDescent="0.25">
      <c r="A74" s="2" t="s">
        <v>29</v>
      </c>
      <c r="B74" s="4" t="s">
        <v>198</v>
      </c>
      <c r="C74" s="4" t="s">
        <v>5</v>
      </c>
      <c r="D74" s="4" t="s">
        <v>198</v>
      </c>
      <c r="E74" s="4" t="s">
        <v>5</v>
      </c>
      <c r="F74" s="4" t="s">
        <v>5</v>
      </c>
      <c r="G74" s="4" t="s">
        <v>5</v>
      </c>
    </row>
    <row r="75" spans="1:7" x14ac:dyDescent="0.25">
      <c r="A75" s="2" t="s">
        <v>842</v>
      </c>
      <c r="B75" s="4" t="s">
        <v>198</v>
      </c>
      <c r="C75" s="4" t="s">
        <v>5</v>
      </c>
      <c r="D75" s="4" t="s">
        <v>198</v>
      </c>
      <c r="E75" s="4" t="s">
        <v>5</v>
      </c>
      <c r="F75" s="4" t="s">
        <v>5</v>
      </c>
      <c r="G75" s="4" t="s">
        <v>5</v>
      </c>
    </row>
    <row r="76" spans="1:7" x14ac:dyDescent="0.25">
      <c r="A76" s="2" t="s">
        <v>90</v>
      </c>
      <c r="B76" s="6">
        <v>215755</v>
      </c>
      <c r="C76" s="4" t="s">
        <v>5</v>
      </c>
      <c r="D76" s="6">
        <v>223938</v>
      </c>
      <c r="E76" s="4" t="s">
        <v>5</v>
      </c>
      <c r="F76" s="4" t="s">
        <v>5</v>
      </c>
      <c r="G76" s="4" t="s">
        <v>5</v>
      </c>
    </row>
    <row r="77" spans="1:7" x14ac:dyDescent="0.25">
      <c r="A77" s="3" t="s">
        <v>948</v>
      </c>
      <c r="B77" s="4" t="s">
        <v>5</v>
      </c>
      <c r="C77" s="4" t="s">
        <v>5</v>
      </c>
      <c r="D77" s="4" t="s">
        <v>5</v>
      </c>
      <c r="E77" s="4" t="s">
        <v>5</v>
      </c>
      <c r="F77" s="4" t="s">
        <v>5</v>
      </c>
      <c r="G77" s="4" t="s">
        <v>5</v>
      </c>
    </row>
    <row r="78" spans="1:7" x14ac:dyDescent="0.25">
      <c r="A78" s="2" t="s">
        <v>949</v>
      </c>
      <c r="B78" s="6">
        <v>18753794</v>
      </c>
      <c r="C78" s="4" t="s">
        <v>5</v>
      </c>
      <c r="D78" s="6">
        <v>18457288</v>
      </c>
      <c r="E78" s="4" t="s">
        <v>5</v>
      </c>
      <c r="F78" s="4" t="s">
        <v>5</v>
      </c>
      <c r="G78" s="4" t="s">
        <v>5</v>
      </c>
    </row>
    <row r="79" spans="1:7" x14ac:dyDescent="0.25">
      <c r="A79" s="2" t="s">
        <v>950</v>
      </c>
      <c r="B79" s="6">
        <v>26107087</v>
      </c>
      <c r="C79" s="4" t="s">
        <v>5</v>
      </c>
      <c r="D79" s="6">
        <v>25950690</v>
      </c>
      <c r="E79" s="4" t="s">
        <v>5</v>
      </c>
      <c r="F79" s="4" t="s">
        <v>5</v>
      </c>
      <c r="G79" s="4" t="s">
        <v>5</v>
      </c>
    </row>
    <row r="80" spans="1:7" x14ac:dyDescent="0.25">
      <c r="A80" s="2" t="s">
        <v>951</v>
      </c>
      <c r="B80" s="6">
        <v>3275615</v>
      </c>
      <c r="C80" s="4" t="s">
        <v>5</v>
      </c>
      <c r="D80" s="6">
        <v>3435665</v>
      </c>
      <c r="E80" s="4" t="s">
        <v>5</v>
      </c>
      <c r="F80" s="4" t="s">
        <v>5</v>
      </c>
      <c r="G80" s="4" t="s">
        <v>5</v>
      </c>
    </row>
    <row r="81" spans="1:7" x14ac:dyDescent="0.25">
      <c r="A81" s="2" t="s">
        <v>952</v>
      </c>
      <c r="B81" s="6">
        <v>10524381</v>
      </c>
      <c r="C81" s="4" t="s">
        <v>5</v>
      </c>
      <c r="D81" s="6">
        <v>10201087</v>
      </c>
      <c r="E81" s="4" t="s">
        <v>5</v>
      </c>
      <c r="F81" s="4" t="s">
        <v>5</v>
      </c>
      <c r="G81" s="4" t="s">
        <v>5</v>
      </c>
    </row>
    <row r="82" spans="1:7" x14ac:dyDescent="0.25">
      <c r="A82" s="2" t="s">
        <v>40</v>
      </c>
      <c r="B82" s="4" t="s">
        <v>198</v>
      </c>
      <c r="C82" s="4" t="s">
        <v>5</v>
      </c>
      <c r="D82" s="4" t="s">
        <v>5</v>
      </c>
      <c r="E82" s="4" t="s">
        <v>5</v>
      </c>
      <c r="F82" s="4" t="s">
        <v>5</v>
      </c>
      <c r="G82" s="4" t="s">
        <v>5</v>
      </c>
    </row>
    <row r="83" spans="1:7" x14ac:dyDescent="0.25">
      <c r="A83" s="2" t="s">
        <v>41</v>
      </c>
      <c r="B83" s="6">
        <v>58660877</v>
      </c>
      <c r="C83" s="4" t="s">
        <v>5</v>
      </c>
      <c r="D83" s="6">
        <v>58044730</v>
      </c>
      <c r="E83" s="4" t="s">
        <v>5</v>
      </c>
      <c r="F83" s="4" t="s">
        <v>5</v>
      </c>
      <c r="G83" s="4" t="s">
        <v>5</v>
      </c>
    </row>
    <row r="84" spans="1:7" x14ac:dyDescent="0.25">
      <c r="A84" s="3" t="s">
        <v>955</v>
      </c>
      <c r="B84" s="4" t="s">
        <v>5</v>
      </c>
      <c r="C84" s="4" t="s">
        <v>5</v>
      </c>
      <c r="D84" s="4" t="s">
        <v>5</v>
      </c>
      <c r="E84" s="4" t="s">
        <v>5</v>
      </c>
      <c r="F84" s="4" t="s">
        <v>5</v>
      </c>
      <c r="G84" s="4" t="s">
        <v>5</v>
      </c>
    </row>
    <row r="85" spans="1:7" x14ac:dyDescent="0.25">
      <c r="A85" s="2" t="s">
        <v>48</v>
      </c>
      <c r="B85" s="4" t="s">
        <v>198</v>
      </c>
      <c r="C85" s="4" t="s">
        <v>5</v>
      </c>
      <c r="D85" s="4" t="s">
        <v>5</v>
      </c>
      <c r="E85" s="4" t="s">
        <v>5</v>
      </c>
      <c r="F85" s="4" t="s">
        <v>5</v>
      </c>
      <c r="G85" s="4" t="s">
        <v>5</v>
      </c>
    </row>
    <row r="86" spans="1:7" x14ac:dyDescent="0.25">
      <c r="A86" s="2" t="s">
        <v>957</v>
      </c>
      <c r="B86" s="4" t="s">
        <v>198</v>
      </c>
      <c r="C86" s="4" t="s">
        <v>5</v>
      </c>
      <c r="D86" s="4" t="s">
        <v>198</v>
      </c>
      <c r="E86" s="4" t="s">
        <v>5</v>
      </c>
      <c r="F86" s="4" t="s">
        <v>5</v>
      </c>
      <c r="G86" s="4" t="s">
        <v>5</v>
      </c>
    </row>
    <row r="87" spans="1:7" x14ac:dyDescent="0.25">
      <c r="A87" s="2" t="s">
        <v>51</v>
      </c>
      <c r="B87" s="4" t="s">
        <v>198</v>
      </c>
      <c r="C87" s="4" t="s">
        <v>5</v>
      </c>
      <c r="D87" s="4" t="s">
        <v>198</v>
      </c>
      <c r="E87" s="4" t="s">
        <v>5</v>
      </c>
      <c r="F87" s="4" t="s">
        <v>5</v>
      </c>
      <c r="G87" s="4" t="s">
        <v>5</v>
      </c>
    </row>
    <row r="88" spans="1:7" x14ac:dyDescent="0.25">
      <c r="A88" s="2" t="s">
        <v>52</v>
      </c>
      <c r="B88" s="4" t="s">
        <v>198</v>
      </c>
      <c r="C88" s="4" t="s">
        <v>5</v>
      </c>
      <c r="D88" s="4" t="s">
        <v>198</v>
      </c>
      <c r="E88" s="4" t="s">
        <v>5</v>
      </c>
      <c r="F88" s="4" t="s">
        <v>5</v>
      </c>
      <c r="G88" s="4" t="s">
        <v>5</v>
      </c>
    </row>
    <row r="89" spans="1:7" x14ac:dyDescent="0.25">
      <c r="A89" s="2" t="s">
        <v>97</v>
      </c>
      <c r="B89" s="4" t="s">
        <v>198</v>
      </c>
      <c r="C89" s="4" t="s">
        <v>5</v>
      </c>
      <c r="D89" s="4" t="s">
        <v>198</v>
      </c>
      <c r="E89" s="4" t="s">
        <v>5</v>
      </c>
      <c r="F89" s="4" t="s">
        <v>5</v>
      </c>
      <c r="G89" s="4" t="s">
        <v>5</v>
      </c>
    </row>
    <row r="90" spans="1:7" x14ac:dyDescent="0.25">
      <c r="A90" s="2" t="s">
        <v>56</v>
      </c>
      <c r="B90" s="4" t="s">
        <v>198</v>
      </c>
      <c r="C90" s="4" t="s">
        <v>5</v>
      </c>
      <c r="D90" s="4" t="s">
        <v>198</v>
      </c>
      <c r="E90" s="4" t="s">
        <v>5</v>
      </c>
      <c r="F90" s="4" t="s">
        <v>5</v>
      </c>
      <c r="G90" s="4" t="s">
        <v>5</v>
      </c>
    </row>
    <row r="91" spans="1:7" x14ac:dyDescent="0.25">
      <c r="A91" s="2" t="s">
        <v>965</v>
      </c>
      <c r="B91" s="4" t="s">
        <v>198</v>
      </c>
      <c r="C91" s="4" t="s">
        <v>5</v>
      </c>
      <c r="D91" s="4" t="s">
        <v>198</v>
      </c>
      <c r="E91" s="4" t="s">
        <v>5</v>
      </c>
      <c r="F91" s="4" t="s">
        <v>5</v>
      </c>
      <c r="G91" s="4" t="s">
        <v>5</v>
      </c>
    </row>
    <row r="92" spans="1:7" x14ac:dyDescent="0.25">
      <c r="A92" s="2" t="s">
        <v>844</v>
      </c>
      <c r="B92" s="4" t="s">
        <v>198</v>
      </c>
      <c r="C92" s="4" t="s">
        <v>5</v>
      </c>
      <c r="D92" s="4" t="s">
        <v>198</v>
      </c>
      <c r="E92" s="4" t="s">
        <v>5</v>
      </c>
      <c r="F92" s="4" t="s">
        <v>5</v>
      </c>
      <c r="G92" s="4" t="s">
        <v>5</v>
      </c>
    </row>
    <row r="93" spans="1:7" x14ac:dyDescent="0.25">
      <c r="A93" s="3" t="s">
        <v>968</v>
      </c>
      <c r="B93" s="4" t="s">
        <v>5</v>
      </c>
      <c r="C93" s="4" t="s">
        <v>5</v>
      </c>
      <c r="D93" s="4" t="s">
        <v>5</v>
      </c>
      <c r="E93" s="4" t="s">
        <v>5</v>
      </c>
      <c r="F93" s="4" t="s">
        <v>5</v>
      </c>
      <c r="G93" s="4" t="s">
        <v>5</v>
      </c>
    </row>
    <row r="94" spans="1:7" ht="30" x14ac:dyDescent="0.25">
      <c r="A94" s="2" t="s">
        <v>969</v>
      </c>
      <c r="B94" s="6">
        <v>22023</v>
      </c>
      <c r="C94" s="4" t="s">
        <v>5</v>
      </c>
      <c r="D94" s="6">
        <v>3941</v>
      </c>
      <c r="E94" s="4" t="s">
        <v>5</v>
      </c>
      <c r="F94" s="4" t="s">
        <v>5</v>
      </c>
      <c r="G94" s="4" t="s">
        <v>5</v>
      </c>
    </row>
    <row r="95" spans="1:7" x14ac:dyDescent="0.25">
      <c r="A95" s="2" t="s">
        <v>970</v>
      </c>
      <c r="B95" s="4" t="s">
        <v>198</v>
      </c>
      <c r="C95" s="4" t="s">
        <v>5</v>
      </c>
      <c r="D95" s="4" t="s">
        <v>5</v>
      </c>
      <c r="E95" s="4" t="s">
        <v>5</v>
      </c>
      <c r="F95" s="4" t="s">
        <v>5</v>
      </c>
      <c r="G95" s="4" t="s">
        <v>5</v>
      </c>
    </row>
    <row r="96" spans="1:7" x14ac:dyDescent="0.25">
      <c r="A96" s="2" t="s">
        <v>972</v>
      </c>
      <c r="B96" s="6">
        <v>-117940</v>
      </c>
      <c r="C96" s="4" t="s">
        <v>5</v>
      </c>
      <c r="D96" s="6">
        <v>-118886</v>
      </c>
      <c r="E96" s="4" t="s">
        <v>5</v>
      </c>
      <c r="F96" s="4" t="s">
        <v>5</v>
      </c>
      <c r="G96" s="4" t="s">
        <v>5</v>
      </c>
    </row>
    <row r="97" spans="1:7" ht="30" x14ac:dyDescent="0.25">
      <c r="A97" s="2" t="s">
        <v>835</v>
      </c>
      <c r="B97" s="4" t="s">
        <v>198</v>
      </c>
      <c r="C97" s="4" t="s">
        <v>5</v>
      </c>
      <c r="D97" s="4" t="s">
        <v>5</v>
      </c>
      <c r="E97" s="4" t="s">
        <v>5</v>
      </c>
      <c r="F97" s="4" t="s">
        <v>5</v>
      </c>
      <c r="G97" s="4" t="s">
        <v>5</v>
      </c>
    </row>
    <row r="98" spans="1:7" x14ac:dyDescent="0.25">
      <c r="A98" s="2" t="s">
        <v>1544</v>
      </c>
      <c r="B98" s="4" t="s">
        <v>5</v>
      </c>
      <c r="C98" s="4" t="s">
        <v>5</v>
      </c>
      <c r="D98" s="4" t="s">
        <v>5</v>
      </c>
      <c r="E98" s="4" t="s">
        <v>5</v>
      </c>
      <c r="F98" s="4" t="s">
        <v>5</v>
      </c>
      <c r="G98" s="4" t="s">
        <v>5</v>
      </c>
    </row>
    <row r="99" spans="1:7" x14ac:dyDescent="0.25">
      <c r="A99" s="3" t="s">
        <v>946</v>
      </c>
      <c r="B99" s="4" t="s">
        <v>5</v>
      </c>
      <c r="C99" s="4" t="s">
        <v>5</v>
      </c>
      <c r="D99" s="4" t="s">
        <v>5</v>
      </c>
      <c r="E99" s="4" t="s">
        <v>5</v>
      </c>
      <c r="F99" s="4" t="s">
        <v>5</v>
      </c>
      <c r="G99" s="4" t="s">
        <v>5</v>
      </c>
    </row>
    <row r="100" spans="1:7" x14ac:dyDescent="0.25">
      <c r="A100" s="2" t="s">
        <v>947</v>
      </c>
      <c r="B100" s="6">
        <v>1917436</v>
      </c>
      <c r="C100" s="4" t="s">
        <v>5</v>
      </c>
      <c r="D100" s="6">
        <v>1672934</v>
      </c>
      <c r="E100" s="4" t="s">
        <v>5</v>
      </c>
      <c r="F100" s="4" t="s">
        <v>5</v>
      </c>
      <c r="G100" s="4" t="s">
        <v>5</v>
      </c>
    </row>
    <row r="101" spans="1:7" x14ac:dyDescent="0.25">
      <c r="A101" s="2" t="s">
        <v>29</v>
      </c>
      <c r="B101" s="6">
        <v>3032530</v>
      </c>
      <c r="C101" s="4" t="s">
        <v>5</v>
      </c>
      <c r="D101" s="6">
        <v>1651138</v>
      </c>
      <c r="E101" s="4" t="s">
        <v>5</v>
      </c>
      <c r="F101" s="4" t="s">
        <v>5</v>
      </c>
      <c r="G101" s="4" t="s">
        <v>5</v>
      </c>
    </row>
    <row r="102" spans="1:7" x14ac:dyDescent="0.25">
      <c r="A102" s="2" t="s">
        <v>842</v>
      </c>
      <c r="B102" s="6">
        <v>313325</v>
      </c>
      <c r="C102" s="4" t="s">
        <v>5</v>
      </c>
      <c r="D102" s="6">
        <v>376131</v>
      </c>
      <c r="E102" s="4" t="s">
        <v>5</v>
      </c>
      <c r="F102" s="4" t="s">
        <v>5</v>
      </c>
      <c r="G102" s="4" t="s">
        <v>5</v>
      </c>
    </row>
    <row r="103" spans="1:7" x14ac:dyDescent="0.25">
      <c r="A103" s="2" t="s">
        <v>90</v>
      </c>
      <c r="B103" s="6">
        <v>12120195</v>
      </c>
      <c r="C103" s="4" t="s">
        <v>5</v>
      </c>
      <c r="D103" s="6">
        <v>8796497</v>
      </c>
      <c r="E103" s="4" t="s">
        <v>5</v>
      </c>
      <c r="F103" s="4" t="s">
        <v>5</v>
      </c>
      <c r="G103" s="4" t="s">
        <v>5</v>
      </c>
    </row>
    <row r="104" spans="1:7" x14ac:dyDescent="0.25">
      <c r="A104" s="3" t="s">
        <v>948</v>
      </c>
      <c r="B104" s="4" t="s">
        <v>5</v>
      </c>
      <c r="C104" s="4" t="s">
        <v>5</v>
      </c>
      <c r="D104" s="4" t="s">
        <v>5</v>
      </c>
      <c r="E104" s="4" t="s">
        <v>5</v>
      </c>
      <c r="F104" s="4" t="s">
        <v>5</v>
      </c>
      <c r="G104" s="4" t="s">
        <v>5</v>
      </c>
    </row>
    <row r="105" spans="1:7" x14ac:dyDescent="0.25">
      <c r="A105" s="2" t="s">
        <v>949</v>
      </c>
      <c r="B105" s="6">
        <v>19105892</v>
      </c>
      <c r="C105" s="4" t="s">
        <v>5</v>
      </c>
      <c r="D105" s="6">
        <v>18705216</v>
      </c>
      <c r="E105" s="4" t="s">
        <v>5</v>
      </c>
      <c r="F105" s="4" t="s">
        <v>5</v>
      </c>
      <c r="G105" s="4" t="s">
        <v>5</v>
      </c>
    </row>
    <row r="106" spans="1:7" x14ac:dyDescent="0.25">
      <c r="A106" s="2" t="s">
        <v>950</v>
      </c>
      <c r="B106" s="6">
        <v>26374274</v>
      </c>
      <c r="C106" s="4" t="s">
        <v>5</v>
      </c>
      <c r="D106" s="6">
        <v>26148208</v>
      </c>
      <c r="E106" s="4" t="s">
        <v>5</v>
      </c>
      <c r="F106" s="4" t="s">
        <v>5</v>
      </c>
      <c r="G106" s="4" t="s">
        <v>5</v>
      </c>
    </row>
    <row r="107" spans="1:7" x14ac:dyDescent="0.25">
      <c r="A107" s="2" t="s">
        <v>951</v>
      </c>
      <c r="B107" s="6">
        <v>8656766</v>
      </c>
      <c r="C107" s="4" t="s">
        <v>5</v>
      </c>
      <c r="D107" s="6">
        <v>8928221</v>
      </c>
      <c r="E107" s="4" t="s">
        <v>5</v>
      </c>
      <c r="F107" s="4" t="s">
        <v>5</v>
      </c>
      <c r="G107" s="4" t="s">
        <v>5</v>
      </c>
    </row>
    <row r="108" spans="1:7" x14ac:dyDescent="0.25">
      <c r="A108" s="2" t="s">
        <v>952</v>
      </c>
      <c r="B108" s="6">
        <v>10610761</v>
      </c>
      <c r="C108" s="4" t="s">
        <v>5</v>
      </c>
      <c r="D108" s="6">
        <v>10291514</v>
      </c>
      <c r="E108" s="4" t="s">
        <v>5</v>
      </c>
      <c r="F108" s="4" t="s">
        <v>5</v>
      </c>
      <c r="G108" s="4" t="s">
        <v>5</v>
      </c>
    </row>
    <row r="109" spans="1:7" x14ac:dyDescent="0.25">
      <c r="A109" s="2" t="s">
        <v>40</v>
      </c>
      <c r="B109" s="6">
        <v>-917666</v>
      </c>
      <c r="C109" s="4" t="s">
        <v>5</v>
      </c>
      <c r="D109" s="6">
        <v>-916676</v>
      </c>
      <c r="E109" s="4" t="s">
        <v>5</v>
      </c>
      <c r="F109" s="4" t="s">
        <v>5</v>
      </c>
      <c r="G109" s="4" t="s">
        <v>5</v>
      </c>
    </row>
    <row r="110" spans="1:7" x14ac:dyDescent="0.25">
      <c r="A110" s="2" t="s">
        <v>41</v>
      </c>
      <c r="B110" s="6">
        <v>63830027</v>
      </c>
      <c r="C110" s="4" t="s">
        <v>5</v>
      </c>
      <c r="D110" s="6">
        <v>63156483</v>
      </c>
      <c r="E110" s="4" t="s">
        <v>5</v>
      </c>
      <c r="F110" s="4" t="s">
        <v>5</v>
      </c>
      <c r="G110" s="4" t="s">
        <v>5</v>
      </c>
    </row>
    <row r="111" spans="1:7" x14ac:dyDescent="0.25">
      <c r="A111" s="2" t="s">
        <v>954</v>
      </c>
      <c r="B111" s="6">
        <v>223497</v>
      </c>
      <c r="C111" s="4" t="s">
        <v>5</v>
      </c>
      <c r="D111" s="6">
        <v>222558</v>
      </c>
      <c r="E111" s="4" t="s">
        <v>5</v>
      </c>
      <c r="F111" s="4" t="s">
        <v>5</v>
      </c>
      <c r="G111" s="4" t="s">
        <v>5</v>
      </c>
    </row>
    <row r="112" spans="1:7" x14ac:dyDescent="0.25">
      <c r="A112" s="3" t="s">
        <v>955</v>
      </c>
      <c r="B112" s="4" t="s">
        <v>5</v>
      </c>
      <c r="C112" s="4" t="s">
        <v>5</v>
      </c>
      <c r="D112" s="4" t="s">
        <v>5</v>
      </c>
      <c r="E112" s="4" t="s">
        <v>5</v>
      </c>
      <c r="F112" s="4" t="s">
        <v>5</v>
      </c>
      <c r="G112" s="4" t="s">
        <v>5</v>
      </c>
    </row>
    <row r="113" spans="1:7" x14ac:dyDescent="0.25">
      <c r="A113" s="2" t="s">
        <v>48</v>
      </c>
      <c r="B113" s="6">
        <v>-26088763</v>
      </c>
      <c r="C113" s="4" t="s">
        <v>5</v>
      </c>
      <c r="D113" s="6">
        <v>-24661007</v>
      </c>
      <c r="E113" s="4" t="s">
        <v>5</v>
      </c>
      <c r="F113" s="4" t="s">
        <v>5</v>
      </c>
      <c r="G113" s="4" t="s">
        <v>5</v>
      </c>
    </row>
    <row r="114" spans="1:7" x14ac:dyDescent="0.25">
      <c r="A114" s="2" t="s">
        <v>957</v>
      </c>
      <c r="B114" s="6">
        <v>-40216607</v>
      </c>
      <c r="C114" s="4" t="s">
        <v>5</v>
      </c>
      <c r="D114" s="6">
        <v>-38611021</v>
      </c>
      <c r="E114" s="4" t="s">
        <v>5</v>
      </c>
      <c r="F114" s="4" t="s">
        <v>5</v>
      </c>
      <c r="G114" s="4" t="s">
        <v>5</v>
      </c>
    </row>
    <row r="115" spans="1:7" x14ac:dyDescent="0.25">
      <c r="A115" s="2" t="s">
        <v>51</v>
      </c>
      <c r="B115" s="6">
        <v>-3285995</v>
      </c>
      <c r="C115" s="4" t="s">
        <v>5</v>
      </c>
      <c r="D115" s="6">
        <v>-3523838</v>
      </c>
      <c r="E115" s="4" t="s">
        <v>5</v>
      </c>
      <c r="F115" s="4" t="s">
        <v>5</v>
      </c>
      <c r="G115" s="4" t="s">
        <v>5</v>
      </c>
    </row>
    <row r="116" spans="1:7" x14ac:dyDescent="0.25">
      <c r="A116" s="2" t="s">
        <v>52</v>
      </c>
      <c r="B116" s="6">
        <v>-237890</v>
      </c>
      <c r="C116" s="4" t="s">
        <v>5</v>
      </c>
      <c r="D116" s="6">
        <v>-322746</v>
      </c>
      <c r="E116" s="4" t="s">
        <v>5</v>
      </c>
      <c r="F116" s="4" t="s">
        <v>5</v>
      </c>
      <c r="G116" s="4" t="s">
        <v>5</v>
      </c>
    </row>
    <row r="117" spans="1:7" x14ac:dyDescent="0.25">
      <c r="A117" s="2" t="s">
        <v>97</v>
      </c>
      <c r="B117" s="6">
        <v>-161631</v>
      </c>
      <c r="C117" s="4" t="s">
        <v>5</v>
      </c>
      <c r="D117" s="6">
        <v>-260455</v>
      </c>
      <c r="E117" s="4" t="s">
        <v>5</v>
      </c>
      <c r="F117" s="4" t="s">
        <v>5</v>
      </c>
      <c r="G117" s="4" t="s">
        <v>5</v>
      </c>
    </row>
    <row r="118" spans="1:7" x14ac:dyDescent="0.25">
      <c r="A118" s="2" t="s">
        <v>56</v>
      </c>
      <c r="B118" s="6">
        <v>-7391931</v>
      </c>
      <c r="C118" s="4" t="s">
        <v>5</v>
      </c>
      <c r="D118" s="6">
        <v>-5108870</v>
      </c>
      <c r="E118" s="4" t="s">
        <v>5</v>
      </c>
      <c r="F118" s="4" t="s">
        <v>5</v>
      </c>
      <c r="G118" s="4" t="s">
        <v>5</v>
      </c>
    </row>
    <row r="119" spans="1:7" x14ac:dyDescent="0.25">
      <c r="A119" s="2" t="s">
        <v>965</v>
      </c>
      <c r="B119" s="6">
        <v>-54394</v>
      </c>
      <c r="C119" s="4" t="s">
        <v>5</v>
      </c>
      <c r="D119" s="6">
        <v>-43419</v>
      </c>
      <c r="E119" s="4" t="s">
        <v>5</v>
      </c>
      <c r="F119" s="4" t="s">
        <v>5</v>
      </c>
      <c r="G119" s="4" t="s">
        <v>5</v>
      </c>
    </row>
    <row r="120" spans="1:7" x14ac:dyDescent="0.25">
      <c r="A120" s="2" t="s">
        <v>844</v>
      </c>
      <c r="B120" s="6">
        <v>-202159</v>
      </c>
      <c r="C120" s="4" t="s">
        <v>5</v>
      </c>
      <c r="D120" s="6">
        <v>-249797</v>
      </c>
      <c r="E120" s="4" t="s">
        <v>5</v>
      </c>
      <c r="F120" s="4" t="s">
        <v>5</v>
      </c>
      <c r="G120" s="4" t="s">
        <v>5</v>
      </c>
    </row>
    <row r="121" spans="1:7" x14ac:dyDescent="0.25">
      <c r="A121" s="3" t="s">
        <v>968</v>
      </c>
      <c r="B121" s="4" t="s">
        <v>5</v>
      </c>
      <c r="C121" s="4" t="s">
        <v>5</v>
      </c>
      <c r="D121" s="4" t="s">
        <v>5</v>
      </c>
      <c r="E121" s="4" t="s">
        <v>5</v>
      </c>
      <c r="F121" s="4" t="s">
        <v>5</v>
      </c>
      <c r="G121" s="4" t="s">
        <v>5</v>
      </c>
    </row>
    <row r="122" spans="1:7" ht="30" x14ac:dyDescent="0.25">
      <c r="A122" s="2" t="s">
        <v>969</v>
      </c>
      <c r="B122" s="6">
        <v>22023</v>
      </c>
      <c r="C122" s="4" t="s">
        <v>5</v>
      </c>
      <c r="D122" s="6">
        <v>3941</v>
      </c>
      <c r="E122" s="4" t="s">
        <v>5</v>
      </c>
      <c r="F122" s="4" t="s">
        <v>5</v>
      </c>
      <c r="G122" s="4" t="s">
        <v>5</v>
      </c>
    </row>
    <row r="123" spans="1:7" x14ac:dyDescent="0.25">
      <c r="A123" s="2" t="s">
        <v>970</v>
      </c>
      <c r="B123" s="6">
        <v>-10832</v>
      </c>
      <c r="C123" s="4" t="s">
        <v>5</v>
      </c>
      <c r="D123" s="6">
        <v>12360</v>
      </c>
      <c r="E123" s="4" t="s">
        <v>5</v>
      </c>
      <c r="F123" s="4" t="s">
        <v>5</v>
      </c>
      <c r="G123" s="4" t="s">
        <v>5</v>
      </c>
    </row>
    <row r="124" spans="1:7" x14ac:dyDescent="0.25">
      <c r="A124" s="2" t="s">
        <v>972</v>
      </c>
      <c r="B124" s="6">
        <v>-117940</v>
      </c>
      <c r="C124" s="4" t="s">
        <v>5</v>
      </c>
      <c r="D124" s="6">
        <v>-118886</v>
      </c>
      <c r="E124" s="4" t="s">
        <v>5</v>
      </c>
      <c r="F124" s="4" t="s">
        <v>5</v>
      </c>
      <c r="G124" s="4" t="s">
        <v>5</v>
      </c>
    </row>
    <row r="125" spans="1:7" ht="30" x14ac:dyDescent="0.25">
      <c r="A125" s="2" t="s">
        <v>835</v>
      </c>
      <c r="B125" s="6">
        <v>91870</v>
      </c>
      <c r="C125" s="4" t="s">
        <v>5</v>
      </c>
      <c r="D125" s="6">
        <v>102875</v>
      </c>
      <c r="E125" s="4" t="s">
        <v>5</v>
      </c>
      <c r="F125" s="4" t="s">
        <v>5</v>
      </c>
      <c r="G125" s="4" t="s">
        <v>5</v>
      </c>
    </row>
    <row r="126" spans="1:7" x14ac:dyDescent="0.25">
      <c r="A126" s="2" t="s">
        <v>1545</v>
      </c>
      <c r="B126" s="4" t="s">
        <v>5</v>
      </c>
      <c r="C126" s="4" t="s">
        <v>5</v>
      </c>
      <c r="D126" s="4" t="s">
        <v>5</v>
      </c>
      <c r="E126" s="4" t="s">
        <v>5</v>
      </c>
      <c r="F126" s="4" t="s">
        <v>5</v>
      </c>
      <c r="G126" s="4" t="s">
        <v>5</v>
      </c>
    </row>
    <row r="127" spans="1:7" x14ac:dyDescent="0.25">
      <c r="A127" s="3" t="s">
        <v>946</v>
      </c>
      <c r="B127" s="4" t="s">
        <v>5</v>
      </c>
      <c r="C127" s="4" t="s">
        <v>5</v>
      </c>
      <c r="D127" s="4" t="s">
        <v>5</v>
      </c>
      <c r="E127" s="4" t="s">
        <v>5</v>
      </c>
      <c r="F127" s="4" t="s">
        <v>5</v>
      </c>
      <c r="G127" s="4" t="s">
        <v>5</v>
      </c>
    </row>
    <row r="128" spans="1:7" x14ac:dyDescent="0.25">
      <c r="A128" s="2" t="s">
        <v>947</v>
      </c>
      <c r="B128" s="6">
        <v>1917436</v>
      </c>
      <c r="C128" s="4" t="s">
        <v>5</v>
      </c>
      <c r="D128" s="6">
        <v>1672934</v>
      </c>
      <c r="E128" s="4" t="s">
        <v>5</v>
      </c>
      <c r="F128" s="4" t="s">
        <v>5</v>
      </c>
      <c r="G128" s="4" t="s">
        <v>5</v>
      </c>
    </row>
    <row r="129" spans="1:7" x14ac:dyDescent="0.25">
      <c r="A129" s="2" t="s">
        <v>29</v>
      </c>
      <c r="B129" s="6">
        <v>3032530</v>
      </c>
      <c r="C129" s="4" t="s">
        <v>5</v>
      </c>
      <c r="D129" s="6">
        <v>1651138</v>
      </c>
      <c r="E129" s="4" t="s">
        <v>5</v>
      </c>
      <c r="F129" s="4" t="s">
        <v>5</v>
      </c>
      <c r="G129" s="4" t="s">
        <v>5</v>
      </c>
    </row>
    <row r="130" spans="1:7" x14ac:dyDescent="0.25">
      <c r="A130" s="2" t="s">
        <v>842</v>
      </c>
      <c r="B130" s="6">
        <v>313325</v>
      </c>
      <c r="C130" s="4" t="s">
        <v>5</v>
      </c>
      <c r="D130" s="6">
        <v>376131</v>
      </c>
      <c r="E130" s="4" t="s">
        <v>5</v>
      </c>
      <c r="F130" s="4" t="s">
        <v>5</v>
      </c>
      <c r="G130" s="4" t="s">
        <v>5</v>
      </c>
    </row>
    <row r="131" spans="1:7" x14ac:dyDescent="0.25">
      <c r="A131" s="2" t="s">
        <v>90</v>
      </c>
      <c r="B131" s="6">
        <v>12125379</v>
      </c>
      <c r="C131" s="4" t="s">
        <v>5</v>
      </c>
      <c r="D131" s="6">
        <v>8690494</v>
      </c>
      <c r="E131" s="4" t="s">
        <v>5</v>
      </c>
      <c r="F131" s="4" t="s">
        <v>5</v>
      </c>
      <c r="G131" s="4" t="s">
        <v>5</v>
      </c>
    </row>
    <row r="132" spans="1:7" x14ac:dyDescent="0.25">
      <c r="A132" s="3" t="s">
        <v>948</v>
      </c>
      <c r="B132" s="4" t="s">
        <v>5</v>
      </c>
      <c r="C132" s="4" t="s">
        <v>5</v>
      </c>
      <c r="D132" s="4" t="s">
        <v>5</v>
      </c>
      <c r="E132" s="4" t="s">
        <v>5</v>
      </c>
      <c r="F132" s="4" t="s">
        <v>5</v>
      </c>
      <c r="G132" s="4" t="s">
        <v>5</v>
      </c>
    </row>
    <row r="133" spans="1:7" x14ac:dyDescent="0.25">
      <c r="A133" s="2" t="s">
        <v>949</v>
      </c>
      <c r="B133" s="6">
        <v>18753794</v>
      </c>
      <c r="C133" s="4" t="s">
        <v>5</v>
      </c>
      <c r="D133" s="6">
        <v>18457288</v>
      </c>
      <c r="E133" s="4" t="s">
        <v>5</v>
      </c>
      <c r="F133" s="4" t="s">
        <v>5</v>
      </c>
      <c r="G133" s="4" t="s">
        <v>5</v>
      </c>
    </row>
    <row r="134" spans="1:7" x14ac:dyDescent="0.25">
      <c r="A134" s="2" t="s">
        <v>950</v>
      </c>
      <c r="B134" s="6">
        <v>26311756</v>
      </c>
      <c r="C134" s="4" t="s">
        <v>5</v>
      </c>
      <c r="D134" s="6">
        <v>26018195</v>
      </c>
      <c r="E134" s="4" t="s">
        <v>5</v>
      </c>
      <c r="F134" s="4" t="s">
        <v>5</v>
      </c>
      <c r="G134" s="4" t="s">
        <v>5</v>
      </c>
    </row>
    <row r="135" spans="1:7" x14ac:dyDescent="0.25">
      <c r="A135" s="2" t="s">
        <v>951</v>
      </c>
      <c r="B135" s="6">
        <v>8712237</v>
      </c>
      <c r="C135" s="4" t="s">
        <v>5</v>
      </c>
      <c r="D135" s="6">
        <v>8867872</v>
      </c>
      <c r="E135" s="4" t="s">
        <v>5</v>
      </c>
      <c r="F135" s="4" t="s">
        <v>5</v>
      </c>
      <c r="G135" s="4" t="s">
        <v>5</v>
      </c>
    </row>
    <row r="136" spans="1:7" x14ac:dyDescent="0.25">
      <c r="A136" s="2" t="s">
        <v>952</v>
      </c>
      <c r="B136" s="6">
        <v>10524381</v>
      </c>
      <c r="C136" s="4" t="s">
        <v>5</v>
      </c>
      <c r="D136" s="6">
        <v>10201087</v>
      </c>
      <c r="E136" s="4" t="s">
        <v>5</v>
      </c>
      <c r="F136" s="4" t="s">
        <v>5</v>
      </c>
      <c r="G136" s="4" t="s">
        <v>5</v>
      </c>
    </row>
    <row r="137" spans="1:7" x14ac:dyDescent="0.25">
      <c r="A137" s="2" t="s">
        <v>41</v>
      </c>
      <c r="B137" s="6">
        <v>64302168</v>
      </c>
      <c r="C137" s="4" t="s">
        <v>5</v>
      </c>
      <c r="D137" s="6">
        <v>63544442</v>
      </c>
      <c r="E137" s="4" t="s">
        <v>5</v>
      </c>
      <c r="F137" s="4" t="s">
        <v>5</v>
      </c>
      <c r="G137" s="4" t="s">
        <v>5</v>
      </c>
    </row>
    <row r="138" spans="1:7" x14ac:dyDescent="0.25">
      <c r="A138" s="2" t="s">
        <v>954</v>
      </c>
      <c r="B138" s="6">
        <v>223497</v>
      </c>
      <c r="C138" s="4" t="s">
        <v>5</v>
      </c>
      <c r="D138" s="6">
        <v>222558</v>
      </c>
      <c r="E138" s="4" t="s">
        <v>5</v>
      </c>
      <c r="F138" s="4" t="s">
        <v>5</v>
      </c>
      <c r="G138" s="4" t="s">
        <v>5</v>
      </c>
    </row>
    <row r="139" spans="1:7" x14ac:dyDescent="0.25">
      <c r="A139" s="3" t="s">
        <v>955</v>
      </c>
      <c r="B139" s="4" t="s">
        <v>5</v>
      </c>
      <c r="C139" s="4" t="s">
        <v>5</v>
      </c>
      <c r="D139" s="4" t="s">
        <v>5</v>
      </c>
      <c r="E139" s="4" t="s">
        <v>5</v>
      </c>
      <c r="F139" s="4" t="s">
        <v>5</v>
      </c>
      <c r="G139" s="4" t="s">
        <v>5</v>
      </c>
    </row>
    <row r="140" spans="1:7" x14ac:dyDescent="0.25">
      <c r="A140" s="2" t="s">
        <v>48</v>
      </c>
      <c r="B140" s="6">
        <v>-26088763</v>
      </c>
      <c r="C140" s="4" t="s">
        <v>5</v>
      </c>
      <c r="D140" s="6">
        <v>-24661007</v>
      </c>
      <c r="E140" s="4" t="s">
        <v>5</v>
      </c>
      <c r="F140" s="4" t="s">
        <v>5</v>
      </c>
      <c r="G140" s="4" t="s">
        <v>5</v>
      </c>
    </row>
    <row r="141" spans="1:7" x14ac:dyDescent="0.25">
      <c r="A141" s="2" t="s">
        <v>957</v>
      </c>
      <c r="B141" s="6">
        <v>-40216607</v>
      </c>
      <c r="C141" s="4" t="s">
        <v>5</v>
      </c>
      <c r="D141" s="6">
        <v>-38611021</v>
      </c>
      <c r="E141" s="4" t="s">
        <v>5</v>
      </c>
      <c r="F141" s="4" t="s">
        <v>5</v>
      </c>
      <c r="G141" s="4" t="s">
        <v>5</v>
      </c>
    </row>
    <row r="142" spans="1:7" x14ac:dyDescent="0.25">
      <c r="A142" s="2" t="s">
        <v>51</v>
      </c>
      <c r="B142" s="6">
        <v>-3306300</v>
      </c>
      <c r="C142" s="4" t="s">
        <v>5</v>
      </c>
      <c r="D142" s="6">
        <v>-3542789</v>
      </c>
      <c r="E142" s="4" t="s">
        <v>5</v>
      </c>
      <c r="F142" s="4" t="s">
        <v>5</v>
      </c>
      <c r="G142" s="4" t="s">
        <v>5</v>
      </c>
    </row>
    <row r="143" spans="1:7" x14ac:dyDescent="0.25">
      <c r="A143" s="2" t="s">
        <v>52</v>
      </c>
      <c r="B143" s="6">
        <v>-237890</v>
      </c>
      <c r="C143" s="4" t="s">
        <v>5</v>
      </c>
      <c r="D143" s="6">
        <v>-322746</v>
      </c>
      <c r="E143" s="4" t="s">
        <v>5</v>
      </c>
      <c r="F143" s="4" t="s">
        <v>5</v>
      </c>
      <c r="G143" s="4" t="s">
        <v>5</v>
      </c>
    </row>
    <row r="144" spans="1:7" x14ac:dyDescent="0.25">
      <c r="A144" s="2" t="s">
        <v>97</v>
      </c>
      <c r="B144" s="6">
        <v>-161631</v>
      </c>
      <c r="C144" s="4" t="s">
        <v>5</v>
      </c>
      <c r="D144" s="6">
        <v>-260455</v>
      </c>
      <c r="E144" s="4" t="s">
        <v>5</v>
      </c>
      <c r="F144" s="4" t="s">
        <v>5</v>
      </c>
      <c r="G144" s="4" t="s">
        <v>5</v>
      </c>
    </row>
    <row r="145" spans="1:7" x14ac:dyDescent="0.25">
      <c r="A145" s="2" t="s">
        <v>56</v>
      </c>
      <c r="B145" s="6">
        <v>-7549272</v>
      </c>
      <c r="C145" s="4" t="s">
        <v>5</v>
      </c>
      <c r="D145" s="6">
        <v>-5244902</v>
      </c>
      <c r="E145" s="4" t="s">
        <v>5</v>
      </c>
      <c r="F145" s="4" t="s">
        <v>5</v>
      </c>
      <c r="G145" s="4" t="s">
        <v>5</v>
      </c>
    </row>
    <row r="146" spans="1:7" x14ac:dyDescent="0.25">
      <c r="A146" s="2" t="s">
        <v>965</v>
      </c>
      <c r="B146" s="6">
        <v>-54394</v>
      </c>
      <c r="C146" s="4" t="s">
        <v>5</v>
      </c>
      <c r="D146" s="6">
        <v>-43419</v>
      </c>
      <c r="E146" s="4" t="s">
        <v>5</v>
      </c>
      <c r="F146" s="4" t="s">
        <v>5</v>
      </c>
      <c r="G146" s="4" t="s">
        <v>5</v>
      </c>
    </row>
    <row r="147" spans="1:7" x14ac:dyDescent="0.25">
      <c r="A147" s="2" t="s">
        <v>844</v>
      </c>
      <c r="B147" s="6">
        <v>-202159</v>
      </c>
      <c r="C147" s="4" t="s">
        <v>5</v>
      </c>
      <c r="D147" s="6">
        <v>-249797</v>
      </c>
      <c r="E147" s="4" t="s">
        <v>5</v>
      </c>
      <c r="F147" s="4" t="s">
        <v>5</v>
      </c>
      <c r="G147" s="4" t="s">
        <v>5</v>
      </c>
    </row>
    <row r="148" spans="1:7" x14ac:dyDescent="0.25">
      <c r="A148" s="3" t="s">
        <v>968</v>
      </c>
      <c r="B148" s="4" t="s">
        <v>5</v>
      </c>
      <c r="C148" s="4" t="s">
        <v>5</v>
      </c>
      <c r="D148" s="4" t="s">
        <v>5</v>
      </c>
      <c r="E148" s="4" t="s">
        <v>5</v>
      </c>
      <c r="F148" s="4" t="s">
        <v>5</v>
      </c>
      <c r="G148" s="4" t="s">
        <v>5</v>
      </c>
    </row>
    <row r="149" spans="1:7" ht="30" x14ac:dyDescent="0.25">
      <c r="A149" s="2" t="s">
        <v>969</v>
      </c>
      <c r="B149" s="6">
        <v>22023</v>
      </c>
      <c r="C149" s="4" t="s">
        <v>5</v>
      </c>
      <c r="D149" s="6">
        <v>3941</v>
      </c>
      <c r="E149" s="4" t="s">
        <v>5</v>
      </c>
      <c r="F149" s="4" t="s">
        <v>5</v>
      </c>
      <c r="G149" s="4" t="s">
        <v>5</v>
      </c>
    </row>
    <row r="150" spans="1:7" x14ac:dyDescent="0.25">
      <c r="A150" s="2" t="s">
        <v>970</v>
      </c>
      <c r="B150" s="6">
        <v>-10832</v>
      </c>
      <c r="C150" s="4" t="s">
        <v>5</v>
      </c>
      <c r="D150" s="6">
        <v>12360</v>
      </c>
      <c r="E150" s="4" t="s">
        <v>5</v>
      </c>
      <c r="F150" s="4" t="s">
        <v>5</v>
      </c>
      <c r="G150" s="4" t="s">
        <v>5</v>
      </c>
    </row>
    <row r="151" spans="1:7" x14ac:dyDescent="0.25">
      <c r="A151" s="2" t="s">
        <v>972</v>
      </c>
      <c r="B151" s="6">
        <v>-117940</v>
      </c>
      <c r="C151" s="4" t="s">
        <v>5</v>
      </c>
      <c r="D151" s="6">
        <v>-118886</v>
      </c>
      <c r="E151" s="4" t="s">
        <v>5</v>
      </c>
      <c r="F151" s="4" t="s">
        <v>5</v>
      </c>
      <c r="G151" s="4" t="s">
        <v>5</v>
      </c>
    </row>
    <row r="152" spans="1:7" ht="30" x14ac:dyDescent="0.25">
      <c r="A152" s="2" t="s">
        <v>835</v>
      </c>
      <c r="B152" s="8">
        <v>91870</v>
      </c>
      <c r="C152" s="4" t="s">
        <v>5</v>
      </c>
      <c r="D152" s="8">
        <v>102875</v>
      </c>
      <c r="E152" s="4" t="s">
        <v>5</v>
      </c>
      <c r="F152" s="4" t="s">
        <v>5</v>
      </c>
      <c r="G152" s="4" t="s">
        <v>5</v>
      </c>
    </row>
  </sheetData>
  <mergeCells count="6">
    <mergeCell ref="B1:B2"/>
    <mergeCell ref="C1:C2"/>
    <mergeCell ref="D1:D2"/>
    <mergeCell ref="E1:E2"/>
    <mergeCell ref="F1:F2"/>
    <mergeCell ref="G1:G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546</v>
      </c>
      <c r="B1" s="7" t="s">
        <v>2</v>
      </c>
      <c r="C1" s="7" t="s">
        <v>26</v>
      </c>
    </row>
    <row r="2" spans="1:3" ht="30" x14ac:dyDescent="0.25">
      <c r="A2" s="1" t="s">
        <v>25</v>
      </c>
      <c r="B2" s="7"/>
      <c r="C2" s="7"/>
    </row>
    <row r="3" spans="1:3" x14ac:dyDescent="0.25">
      <c r="A3" s="3" t="s">
        <v>1004</v>
      </c>
      <c r="B3" s="4" t="s">
        <v>5</v>
      </c>
      <c r="C3" s="4" t="s">
        <v>5</v>
      </c>
    </row>
    <row r="4" spans="1:3" x14ac:dyDescent="0.25">
      <c r="A4" s="2" t="s">
        <v>1005</v>
      </c>
      <c r="B4" s="8">
        <v>6246501</v>
      </c>
      <c r="C4" s="8">
        <v>6218823</v>
      </c>
    </row>
    <row r="5" spans="1:3" x14ac:dyDescent="0.25">
      <c r="A5" s="2" t="s">
        <v>1006</v>
      </c>
      <c r="B5" s="6">
        <v>250725</v>
      </c>
      <c r="C5" s="6">
        <v>62386</v>
      </c>
    </row>
    <row r="6" spans="1:3" ht="30" x14ac:dyDescent="0.25">
      <c r="A6" s="2" t="s">
        <v>1007</v>
      </c>
      <c r="B6" s="6">
        <v>4482869</v>
      </c>
      <c r="C6" s="6">
        <v>3919545</v>
      </c>
    </row>
    <row r="7" spans="1:3" x14ac:dyDescent="0.25">
      <c r="A7" s="2" t="s">
        <v>1008</v>
      </c>
      <c r="B7" s="6">
        <v>596865</v>
      </c>
      <c r="C7" s="6">
        <v>469869</v>
      </c>
    </row>
    <row r="8" spans="1:3" x14ac:dyDescent="0.25">
      <c r="A8" s="2" t="s">
        <v>1009</v>
      </c>
      <c r="B8" s="6">
        <v>412964</v>
      </c>
      <c r="C8" s="6">
        <v>384617</v>
      </c>
    </row>
    <row r="9" spans="1:3" x14ac:dyDescent="0.25">
      <c r="A9" s="2" t="s">
        <v>1010</v>
      </c>
      <c r="B9" s="6">
        <v>10560928</v>
      </c>
      <c r="C9" s="6">
        <v>10419545</v>
      </c>
    </row>
    <row r="10" spans="1:3" x14ac:dyDescent="0.25">
      <c r="A10" s="2" t="s">
        <v>1011</v>
      </c>
      <c r="B10" s="6">
        <v>3581160</v>
      </c>
      <c r="C10" s="6">
        <v>3600528</v>
      </c>
    </row>
    <row r="11" spans="1:3" x14ac:dyDescent="0.25">
      <c r="A11" s="2" t="s">
        <v>1012</v>
      </c>
      <c r="B11" s="6">
        <v>43653</v>
      </c>
      <c r="C11" s="6">
        <v>53284</v>
      </c>
    </row>
    <row r="12" spans="1:3" ht="30" x14ac:dyDescent="0.25">
      <c r="A12" s="2" t="s">
        <v>1013</v>
      </c>
      <c r="B12" s="6">
        <v>2701575</v>
      </c>
      <c r="C12" s="6">
        <v>2457633</v>
      </c>
    </row>
    <row r="13" spans="1:3" x14ac:dyDescent="0.25">
      <c r="A13" s="2" t="s">
        <v>970</v>
      </c>
      <c r="B13" s="8">
        <v>1254309</v>
      </c>
      <c r="C13" s="8">
        <v>85465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547</v>
      </c>
      <c r="B1" s="1" t="s">
        <v>2</v>
      </c>
      <c r="C1" s="1" t="s">
        <v>26</v>
      </c>
    </row>
    <row r="2" spans="1:3" ht="30" x14ac:dyDescent="0.25">
      <c r="A2" s="3" t="s">
        <v>1001</v>
      </c>
      <c r="B2" s="4" t="s">
        <v>5</v>
      </c>
      <c r="C2" s="4" t="s">
        <v>5</v>
      </c>
    </row>
    <row r="3" spans="1:3" ht="75" x14ac:dyDescent="0.25">
      <c r="A3" s="2" t="s">
        <v>1548</v>
      </c>
      <c r="B3" s="8">
        <v>2300000000</v>
      </c>
      <c r="C3" s="8">
        <v>2300000000</v>
      </c>
    </row>
    <row r="4" spans="1:3" ht="30" x14ac:dyDescent="0.25">
      <c r="A4" s="2" t="s">
        <v>1549</v>
      </c>
      <c r="B4" s="6">
        <v>12000000</v>
      </c>
      <c r="C4" s="4" t="s">
        <v>5</v>
      </c>
    </row>
    <row r="5" spans="1:3" ht="30" x14ac:dyDescent="0.25">
      <c r="A5" s="2" t="s">
        <v>1550</v>
      </c>
      <c r="B5" s="4">
        <v>0</v>
      </c>
      <c r="C5" s="4" t="s">
        <v>5</v>
      </c>
    </row>
    <row r="6" spans="1:3" ht="30" x14ac:dyDescent="0.25">
      <c r="A6" s="2" t="s">
        <v>1551</v>
      </c>
      <c r="B6" s="8">
        <v>40000000</v>
      </c>
      <c r="C6" s="4" t="s">
        <v>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52</v>
      </c>
      <c r="B1" s="7" t="s">
        <v>86</v>
      </c>
      <c r="C1" s="7"/>
      <c r="D1" s="7" t="s">
        <v>1</v>
      </c>
      <c r="E1" s="7"/>
    </row>
    <row r="2" spans="1:5" ht="30" x14ac:dyDescent="0.25">
      <c r="A2" s="1" t="s">
        <v>25</v>
      </c>
      <c r="B2" s="1" t="s">
        <v>2</v>
      </c>
      <c r="C2" s="1" t="s">
        <v>87</v>
      </c>
      <c r="D2" s="1" t="s">
        <v>2</v>
      </c>
      <c r="E2" s="1" t="s">
        <v>87</v>
      </c>
    </row>
    <row r="3" spans="1:5" ht="30" x14ac:dyDescent="0.25">
      <c r="A3" s="3" t="s">
        <v>1553</v>
      </c>
      <c r="B3" s="4" t="s">
        <v>5</v>
      </c>
      <c r="C3" s="4" t="s">
        <v>5</v>
      </c>
      <c r="D3" s="4" t="s">
        <v>5</v>
      </c>
      <c r="E3" s="4" t="s">
        <v>5</v>
      </c>
    </row>
    <row r="4" spans="1:5" x14ac:dyDescent="0.25">
      <c r="A4" s="2" t="s">
        <v>1554</v>
      </c>
      <c r="B4" s="8">
        <v>284336</v>
      </c>
      <c r="C4" s="8">
        <v>348466</v>
      </c>
      <c r="D4" s="8">
        <v>513353</v>
      </c>
      <c r="E4" s="8">
        <v>622579</v>
      </c>
    </row>
    <row r="5" spans="1:5" x14ac:dyDescent="0.25">
      <c r="A5" s="2" t="s">
        <v>1555</v>
      </c>
      <c r="B5" s="4" t="s">
        <v>5</v>
      </c>
      <c r="C5" s="4" t="s">
        <v>5</v>
      </c>
      <c r="D5" s="4" t="s">
        <v>5</v>
      </c>
      <c r="E5" s="4" t="s">
        <v>5</v>
      </c>
    </row>
    <row r="6" spans="1:5" ht="30" x14ac:dyDescent="0.25">
      <c r="A6" s="3" t="s">
        <v>1553</v>
      </c>
      <c r="B6" s="4" t="s">
        <v>5</v>
      </c>
      <c r="C6" s="4" t="s">
        <v>5</v>
      </c>
      <c r="D6" s="4" t="s">
        <v>5</v>
      </c>
      <c r="E6" s="4" t="s">
        <v>5</v>
      </c>
    </row>
    <row r="7" spans="1:5" x14ac:dyDescent="0.25">
      <c r="A7" s="2" t="s">
        <v>1554</v>
      </c>
      <c r="B7" s="6">
        <v>27760</v>
      </c>
      <c r="C7" s="6">
        <v>30562</v>
      </c>
      <c r="D7" s="6">
        <v>56358</v>
      </c>
      <c r="E7" s="6">
        <v>63123</v>
      </c>
    </row>
    <row r="8" spans="1:5" x14ac:dyDescent="0.25">
      <c r="A8" s="2" t="s">
        <v>1556</v>
      </c>
      <c r="B8" s="4" t="s">
        <v>5</v>
      </c>
      <c r="C8" s="4" t="s">
        <v>5</v>
      </c>
      <c r="D8" s="4" t="s">
        <v>5</v>
      </c>
      <c r="E8" s="4" t="s">
        <v>5</v>
      </c>
    </row>
    <row r="9" spans="1:5" ht="30" x14ac:dyDescent="0.25">
      <c r="A9" s="3" t="s">
        <v>1553</v>
      </c>
      <c r="B9" s="4" t="s">
        <v>5</v>
      </c>
      <c r="C9" s="4" t="s">
        <v>5</v>
      </c>
      <c r="D9" s="4" t="s">
        <v>5</v>
      </c>
      <c r="E9" s="4" t="s">
        <v>5</v>
      </c>
    </row>
    <row r="10" spans="1:5" x14ac:dyDescent="0.25">
      <c r="A10" s="2" t="s">
        <v>1554</v>
      </c>
      <c r="B10" s="6">
        <v>105358</v>
      </c>
      <c r="C10" s="6">
        <v>87220</v>
      </c>
      <c r="D10" s="6">
        <v>205123</v>
      </c>
      <c r="E10" s="6">
        <v>194607</v>
      </c>
    </row>
    <row r="11" spans="1:5" x14ac:dyDescent="0.25">
      <c r="A11" s="2" t="s">
        <v>1248</v>
      </c>
      <c r="B11" s="4" t="s">
        <v>5</v>
      </c>
      <c r="C11" s="4" t="s">
        <v>5</v>
      </c>
      <c r="D11" s="4" t="s">
        <v>5</v>
      </c>
      <c r="E11" s="4" t="s">
        <v>5</v>
      </c>
    </row>
    <row r="12" spans="1:5" ht="30" x14ac:dyDescent="0.25">
      <c r="A12" s="3" t="s">
        <v>1553</v>
      </c>
      <c r="B12" s="4" t="s">
        <v>5</v>
      </c>
      <c r="C12" s="4" t="s">
        <v>5</v>
      </c>
      <c r="D12" s="4" t="s">
        <v>5</v>
      </c>
      <c r="E12" s="4" t="s">
        <v>5</v>
      </c>
    </row>
    <row r="13" spans="1:5" x14ac:dyDescent="0.25">
      <c r="A13" s="2" t="s">
        <v>1554</v>
      </c>
      <c r="B13" s="6">
        <v>77526</v>
      </c>
      <c r="C13" s="6">
        <v>89868</v>
      </c>
      <c r="D13" s="6">
        <v>152087</v>
      </c>
      <c r="E13" s="6">
        <v>166376</v>
      </c>
    </row>
    <row r="14" spans="1:5" x14ac:dyDescent="0.25">
      <c r="A14" s="2" t="s">
        <v>1557</v>
      </c>
      <c r="B14" s="4" t="s">
        <v>5</v>
      </c>
      <c r="C14" s="4" t="s">
        <v>5</v>
      </c>
      <c r="D14" s="4" t="s">
        <v>5</v>
      </c>
      <c r="E14" s="4" t="s">
        <v>5</v>
      </c>
    </row>
    <row r="15" spans="1:5" ht="30" x14ac:dyDescent="0.25">
      <c r="A15" s="3" t="s">
        <v>1553</v>
      </c>
      <c r="B15" s="4" t="s">
        <v>5</v>
      </c>
      <c r="C15" s="4" t="s">
        <v>5</v>
      </c>
      <c r="D15" s="4" t="s">
        <v>5</v>
      </c>
      <c r="E15" s="4" t="s">
        <v>5</v>
      </c>
    </row>
    <row r="16" spans="1:5" x14ac:dyDescent="0.25">
      <c r="A16" s="2" t="s">
        <v>1554</v>
      </c>
      <c r="B16" s="6">
        <v>14980</v>
      </c>
      <c r="C16" s="6">
        <v>-8036</v>
      </c>
      <c r="D16" s="6">
        <v>26259</v>
      </c>
      <c r="E16" s="6">
        <v>-6190</v>
      </c>
    </row>
    <row r="17" spans="1:5" ht="30" x14ac:dyDescent="0.25">
      <c r="A17" s="2" t="s">
        <v>1558</v>
      </c>
      <c r="B17" s="4" t="s">
        <v>5</v>
      </c>
      <c r="C17" s="4" t="s">
        <v>5</v>
      </c>
      <c r="D17" s="4" t="s">
        <v>5</v>
      </c>
      <c r="E17" s="4" t="s">
        <v>5</v>
      </c>
    </row>
    <row r="18" spans="1:5" ht="30" x14ac:dyDescent="0.25">
      <c r="A18" s="3" t="s">
        <v>1553</v>
      </c>
      <c r="B18" s="4" t="s">
        <v>5</v>
      </c>
      <c r="C18" s="4" t="s">
        <v>5</v>
      </c>
      <c r="D18" s="4" t="s">
        <v>5</v>
      </c>
      <c r="E18" s="4" t="s">
        <v>5</v>
      </c>
    </row>
    <row r="19" spans="1:5" x14ac:dyDescent="0.25">
      <c r="A19" s="2" t="s">
        <v>1554</v>
      </c>
      <c r="B19" s="6">
        <v>27712</v>
      </c>
      <c r="C19" s="6">
        <v>34143</v>
      </c>
      <c r="D19" s="6">
        <v>47123</v>
      </c>
      <c r="E19" s="6">
        <v>68504</v>
      </c>
    </row>
    <row r="20" spans="1:5" x14ac:dyDescent="0.25">
      <c r="A20" s="2" t="s">
        <v>1559</v>
      </c>
      <c r="B20" s="4" t="s">
        <v>5</v>
      </c>
      <c r="C20" s="4" t="s">
        <v>5</v>
      </c>
      <c r="D20" s="4" t="s">
        <v>5</v>
      </c>
      <c r="E20" s="4" t="s">
        <v>5</v>
      </c>
    </row>
    <row r="21" spans="1:5" ht="30" x14ac:dyDescent="0.25">
      <c r="A21" s="3" t="s">
        <v>1553</v>
      </c>
      <c r="B21" s="4" t="s">
        <v>5</v>
      </c>
      <c r="C21" s="4" t="s">
        <v>5</v>
      </c>
      <c r="D21" s="4" t="s">
        <v>5</v>
      </c>
      <c r="E21" s="4" t="s">
        <v>5</v>
      </c>
    </row>
    <row r="22" spans="1:5" x14ac:dyDescent="0.25">
      <c r="A22" s="2" t="s">
        <v>1554</v>
      </c>
      <c r="B22" s="6">
        <v>32034</v>
      </c>
      <c r="C22" s="6">
        <v>51500</v>
      </c>
      <c r="D22" s="6">
        <v>61745</v>
      </c>
      <c r="E22" s="6">
        <v>103850</v>
      </c>
    </row>
    <row r="23" spans="1:5" x14ac:dyDescent="0.25">
      <c r="A23" s="2" t="s">
        <v>1560</v>
      </c>
      <c r="B23" s="4" t="s">
        <v>5</v>
      </c>
      <c r="C23" s="4" t="s">
        <v>5</v>
      </c>
      <c r="D23" s="4" t="s">
        <v>5</v>
      </c>
      <c r="E23" s="4" t="s">
        <v>5</v>
      </c>
    </row>
    <row r="24" spans="1:5" ht="30" x14ac:dyDescent="0.25">
      <c r="A24" s="3" t="s">
        <v>1553</v>
      </c>
      <c r="B24" s="4" t="s">
        <v>5</v>
      </c>
      <c r="C24" s="4" t="s">
        <v>5</v>
      </c>
      <c r="D24" s="4" t="s">
        <v>5</v>
      </c>
      <c r="E24" s="4" t="s">
        <v>5</v>
      </c>
    </row>
    <row r="25" spans="1:5" x14ac:dyDescent="0.25">
      <c r="A25" s="2" t="s">
        <v>1554</v>
      </c>
      <c r="B25" s="6">
        <v>-1034</v>
      </c>
      <c r="C25" s="6">
        <v>63209</v>
      </c>
      <c r="D25" s="6">
        <v>-35342</v>
      </c>
      <c r="E25" s="6">
        <v>32309</v>
      </c>
    </row>
    <row r="26" spans="1:5" x14ac:dyDescent="0.25">
      <c r="A26" s="2" t="s">
        <v>1561</v>
      </c>
      <c r="B26" s="4" t="s">
        <v>5</v>
      </c>
      <c r="C26" s="4" t="s">
        <v>5</v>
      </c>
      <c r="D26" s="4" t="s">
        <v>5</v>
      </c>
      <c r="E26" s="4" t="s">
        <v>5</v>
      </c>
    </row>
    <row r="27" spans="1:5" ht="30" x14ac:dyDescent="0.25">
      <c r="A27" s="3" t="s">
        <v>1553</v>
      </c>
      <c r="B27" s="4" t="s">
        <v>5</v>
      </c>
      <c r="C27" s="4" t="s">
        <v>5</v>
      </c>
      <c r="D27" s="4" t="s">
        <v>5</v>
      </c>
      <c r="E27" s="4" t="s">
        <v>5</v>
      </c>
    </row>
    <row r="28" spans="1:5" x14ac:dyDescent="0.25">
      <c r="A28" s="2" t="s">
        <v>1562</v>
      </c>
      <c r="B28" s="6">
        <v>1125526</v>
      </c>
      <c r="C28" s="6">
        <v>1186276</v>
      </c>
      <c r="D28" s="6">
        <v>2202066</v>
      </c>
      <c r="E28" s="6">
        <v>2275208</v>
      </c>
    </row>
    <row r="29" spans="1:5" ht="30" x14ac:dyDescent="0.25">
      <c r="A29" s="2" t="s">
        <v>1563</v>
      </c>
      <c r="B29" s="4" t="s">
        <v>5</v>
      </c>
      <c r="C29" s="4" t="s">
        <v>5</v>
      </c>
      <c r="D29" s="4" t="s">
        <v>5</v>
      </c>
      <c r="E29" s="4" t="s">
        <v>5</v>
      </c>
    </row>
    <row r="30" spans="1:5" ht="30" x14ac:dyDescent="0.25">
      <c r="A30" s="3" t="s">
        <v>1553</v>
      </c>
      <c r="B30" s="4" t="s">
        <v>5</v>
      </c>
      <c r="C30" s="4" t="s">
        <v>5</v>
      </c>
      <c r="D30" s="4" t="s">
        <v>5</v>
      </c>
      <c r="E30" s="4" t="s">
        <v>5</v>
      </c>
    </row>
    <row r="31" spans="1:5" x14ac:dyDescent="0.25">
      <c r="A31" s="2" t="s">
        <v>1562</v>
      </c>
      <c r="B31" s="6">
        <v>104688</v>
      </c>
      <c r="C31" s="6">
        <v>106486</v>
      </c>
      <c r="D31" s="6">
        <v>206987</v>
      </c>
      <c r="E31" s="6">
        <v>211904</v>
      </c>
    </row>
    <row r="32" spans="1:5" ht="30" x14ac:dyDescent="0.25">
      <c r="A32" s="2" t="s">
        <v>1564</v>
      </c>
      <c r="B32" s="4" t="s">
        <v>5</v>
      </c>
      <c r="C32" s="4" t="s">
        <v>5</v>
      </c>
      <c r="D32" s="4" t="s">
        <v>5</v>
      </c>
      <c r="E32" s="4" t="s">
        <v>5</v>
      </c>
    </row>
    <row r="33" spans="1:5" ht="30" x14ac:dyDescent="0.25">
      <c r="A33" s="3" t="s">
        <v>1553</v>
      </c>
      <c r="B33" s="4" t="s">
        <v>5</v>
      </c>
      <c r="C33" s="4" t="s">
        <v>5</v>
      </c>
      <c r="D33" s="4" t="s">
        <v>5</v>
      </c>
      <c r="E33" s="4" t="s">
        <v>5</v>
      </c>
    </row>
    <row r="34" spans="1:5" x14ac:dyDescent="0.25">
      <c r="A34" s="2" t="s">
        <v>1562</v>
      </c>
      <c r="B34" s="6">
        <v>252496</v>
      </c>
      <c r="C34" s="6">
        <v>252907</v>
      </c>
      <c r="D34" s="6">
        <v>501082</v>
      </c>
      <c r="E34" s="6">
        <v>502757</v>
      </c>
    </row>
    <row r="35" spans="1:5" ht="30" x14ac:dyDescent="0.25">
      <c r="A35" s="2" t="s">
        <v>1565</v>
      </c>
      <c r="B35" s="4" t="s">
        <v>5</v>
      </c>
      <c r="C35" s="4" t="s">
        <v>5</v>
      </c>
      <c r="D35" s="4" t="s">
        <v>5</v>
      </c>
      <c r="E35" s="4" t="s">
        <v>5</v>
      </c>
    </row>
    <row r="36" spans="1:5" ht="30" x14ac:dyDescent="0.25">
      <c r="A36" s="3" t="s">
        <v>1553</v>
      </c>
      <c r="B36" s="4" t="s">
        <v>5</v>
      </c>
      <c r="C36" s="4" t="s">
        <v>5</v>
      </c>
      <c r="D36" s="4" t="s">
        <v>5</v>
      </c>
      <c r="E36" s="4" t="s">
        <v>5</v>
      </c>
    </row>
    <row r="37" spans="1:5" x14ac:dyDescent="0.25">
      <c r="A37" s="2" t="s">
        <v>1562</v>
      </c>
      <c r="B37" s="6">
        <v>164912</v>
      </c>
      <c r="C37" s="6">
        <v>187773</v>
      </c>
      <c r="D37" s="6">
        <v>323272</v>
      </c>
      <c r="E37" s="6">
        <v>353066</v>
      </c>
    </row>
    <row r="38" spans="1:5" ht="30" x14ac:dyDescent="0.25">
      <c r="A38" s="2" t="s">
        <v>1566</v>
      </c>
      <c r="B38" s="4" t="s">
        <v>5</v>
      </c>
      <c r="C38" s="4" t="s">
        <v>5</v>
      </c>
      <c r="D38" s="4" t="s">
        <v>5</v>
      </c>
      <c r="E38" s="4" t="s">
        <v>5</v>
      </c>
    </row>
    <row r="39" spans="1:5" ht="30" x14ac:dyDescent="0.25">
      <c r="A39" s="3" t="s">
        <v>1553</v>
      </c>
      <c r="B39" s="4" t="s">
        <v>5</v>
      </c>
      <c r="C39" s="4" t="s">
        <v>5</v>
      </c>
      <c r="D39" s="4" t="s">
        <v>5</v>
      </c>
      <c r="E39" s="4" t="s">
        <v>5</v>
      </c>
    </row>
    <row r="40" spans="1:5" x14ac:dyDescent="0.25">
      <c r="A40" s="2" t="s">
        <v>1562</v>
      </c>
      <c r="B40" s="6">
        <v>29912</v>
      </c>
      <c r="C40" s="6">
        <v>-14109</v>
      </c>
      <c r="D40" s="6">
        <v>54569</v>
      </c>
      <c r="E40" s="6">
        <v>-2068</v>
      </c>
    </row>
    <row r="41" spans="1:5" ht="45" x14ac:dyDescent="0.25">
      <c r="A41" s="2" t="s">
        <v>1567</v>
      </c>
      <c r="B41" s="4" t="s">
        <v>5</v>
      </c>
      <c r="C41" s="4" t="s">
        <v>5</v>
      </c>
      <c r="D41" s="4" t="s">
        <v>5</v>
      </c>
      <c r="E41" s="4" t="s">
        <v>5</v>
      </c>
    </row>
    <row r="42" spans="1:5" ht="30" x14ac:dyDescent="0.25">
      <c r="A42" s="3" t="s">
        <v>1553</v>
      </c>
      <c r="B42" s="4" t="s">
        <v>5</v>
      </c>
      <c r="C42" s="4" t="s">
        <v>5</v>
      </c>
      <c r="D42" s="4" t="s">
        <v>5</v>
      </c>
      <c r="E42" s="4" t="s">
        <v>5</v>
      </c>
    </row>
    <row r="43" spans="1:5" x14ac:dyDescent="0.25">
      <c r="A43" s="2" t="s">
        <v>1562</v>
      </c>
      <c r="B43" s="6">
        <v>110751</v>
      </c>
      <c r="C43" s="6">
        <v>111764</v>
      </c>
      <c r="D43" s="6">
        <v>205339</v>
      </c>
      <c r="E43" s="6">
        <v>231663</v>
      </c>
    </row>
    <row r="44" spans="1:5" ht="30" x14ac:dyDescent="0.25">
      <c r="A44" s="2" t="s">
        <v>1568</v>
      </c>
      <c r="B44" s="4" t="s">
        <v>5</v>
      </c>
      <c r="C44" s="4" t="s">
        <v>5</v>
      </c>
      <c r="D44" s="4" t="s">
        <v>5</v>
      </c>
      <c r="E44" s="4" t="s">
        <v>5</v>
      </c>
    </row>
    <row r="45" spans="1:5" ht="30" x14ac:dyDescent="0.25">
      <c r="A45" s="3" t="s">
        <v>1553</v>
      </c>
      <c r="B45" s="4" t="s">
        <v>5</v>
      </c>
      <c r="C45" s="4" t="s">
        <v>5</v>
      </c>
      <c r="D45" s="4" t="s">
        <v>5</v>
      </c>
      <c r="E45" s="4" t="s">
        <v>5</v>
      </c>
    </row>
    <row r="46" spans="1:5" x14ac:dyDescent="0.25">
      <c r="A46" s="2" t="s">
        <v>1562</v>
      </c>
      <c r="B46" s="6">
        <v>268494</v>
      </c>
      <c r="C46" s="6">
        <v>292837</v>
      </c>
      <c r="D46" s="6">
        <v>530382</v>
      </c>
      <c r="E46" s="6">
        <v>584022</v>
      </c>
    </row>
    <row r="47" spans="1:5" ht="30" x14ac:dyDescent="0.25">
      <c r="A47" s="2" t="s">
        <v>1569</v>
      </c>
      <c r="B47" s="4" t="s">
        <v>5</v>
      </c>
      <c r="C47" s="4" t="s">
        <v>5</v>
      </c>
      <c r="D47" s="4" t="s">
        <v>5</v>
      </c>
      <c r="E47" s="4" t="s">
        <v>5</v>
      </c>
    </row>
    <row r="48" spans="1:5" ht="30" x14ac:dyDescent="0.25">
      <c r="A48" s="3" t="s">
        <v>1553</v>
      </c>
      <c r="B48" s="4" t="s">
        <v>5</v>
      </c>
      <c r="C48" s="4" t="s">
        <v>5</v>
      </c>
      <c r="D48" s="4" t="s">
        <v>5</v>
      </c>
      <c r="E48" s="4" t="s">
        <v>5</v>
      </c>
    </row>
    <row r="49" spans="1:5" x14ac:dyDescent="0.25">
      <c r="A49" s="2" t="s">
        <v>1562</v>
      </c>
      <c r="B49" s="6">
        <v>194273</v>
      </c>
      <c r="C49" s="6">
        <v>248618</v>
      </c>
      <c r="D49" s="6">
        <v>380435</v>
      </c>
      <c r="E49" s="6">
        <v>393864</v>
      </c>
    </row>
    <row r="50" spans="1:5" ht="30" x14ac:dyDescent="0.25">
      <c r="A50" s="2" t="s">
        <v>1570</v>
      </c>
      <c r="B50" s="4" t="s">
        <v>5</v>
      </c>
      <c r="C50" s="4" t="s">
        <v>5</v>
      </c>
      <c r="D50" s="4" t="s">
        <v>5</v>
      </c>
      <c r="E50" s="4" t="s">
        <v>5</v>
      </c>
    </row>
    <row r="51" spans="1:5" ht="30" x14ac:dyDescent="0.25">
      <c r="A51" s="3" t="s">
        <v>1553</v>
      </c>
      <c r="B51" s="4" t="s">
        <v>5</v>
      </c>
      <c r="C51" s="4" t="s">
        <v>5</v>
      </c>
      <c r="D51" s="4" t="s">
        <v>5</v>
      </c>
      <c r="E51" s="4" t="s">
        <v>5</v>
      </c>
    </row>
    <row r="52" spans="1:5" x14ac:dyDescent="0.25">
      <c r="A52" s="2" t="s">
        <v>1562</v>
      </c>
      <c r="B52" s="4" t="s">
        <v>198</v>
      </c>
      <c r="C52" s="4" t="s">
        <v>198</v>
      </c>
      <c r="D52" s="4" t="s">
        <v>198</v>
      </c>
      <c r="E52" s="4" t="s">
        <v>198</v>
      </c>
    </row>
    <row r="53" spans="1:5" ht="45" x14ac:dyDescent="0.25">
      <c r="A53" s="2" t="s">
        <v>1571</v>
      </c>
      <c r="B53" s="4" t="s">
        <v>5</v>
      </c>
      <c r="C53" s="4" t="s">
        <v>5</v>
      </c>
      <c r="D53" s="4" t="s">
        <v>5</v>
      </c>
      <c r="E53" s="4" t="s">
        <v>5</v>
      </c>
    </row>
    <row r="54" spans="1:5" ht="30" x14ac:dyDescent="0.25">
      <c r="A54" s="3" t="s">
        <v>1553</v>
      </c>
      <c r="B54" s="4" t="s">
        <v>5</v>
      </c>
      <c r="C54" s="4" t="s">
        <v>5</v>
      </c>
      <c r="D54" s="4" t="s">
        <v>5</v>
      </c>
      <c r="E54" s="4" t="s">
        <v>5</v>
      </c>
    </row>
    <row r="55" spans="1:5" x14ac:dyDescent="0.25">
      <c r="A55" s="2" t="s">
        <v>1562</v>
      </c>
      <c r="B55" s="6">
        <v>1220</v>
      </c>
      <c r="C55" s="6">
        <v>1319</v>
      </c>
      <c r="D55" s="6">
        <v>2277</v>
      </c>
      <c r="E55" s="6">
        <v>2513</v>
      </c>
    </row>
    <row r="56" spans="1:5" ht="45" x14ac:dyDescent="0.25">
      <c r="A56" s="2" t="s">
        <v>1572</v>
      </c>
      <c r="B56" s="4" t="s">
        <v>5</v>
      </c>
      <c r="C56" s="4" t="s">
        <v>5</v>
      </c>
      <c r="D56" s="4" t="s">
        <v>5</v>
      </c>
      <c r="E56" s="4" t="s">
        <v>5</v>
      </c>
    </row>
    <row r="57" spans="1:5" ht="30" x14ac:dyDescent="0.25">
      <c r="A57" s="3" t="s">
        <v>1553</v>
      </c>
      <c r="B57" s="4" t="s">
        <v>5</v>
      </c>
      <c r="C57" s="4" t="s">
        <v>5</v>
      </c>
      <c r="D57" s="4" t="s">
        <v>5</v>
      </c>
      <c r="E57" s="4" t="s">
        <v>5</v>
      </c>
    </row>
    <row r="58" spans="1:5" x14ac:dyDescent="0.25">
      <c r="A58" s="2" t="s">
        <v>1562</v>
      </c>
      <c r="B58" s="6">
        <v>1356</v>
      </c>
      <c r="C58" s="6">
        <v>1315</v>
      </c>
      <c r="D58" s="6">
        <v>2553</v>
      </c>
      <c r="E58" s="6">
        <v>2665</v>
      </c>
    </row>
    <row r="59" spans="1:5" ht="45" x14ac:dyDescent="0.25">
      <c r="A59" s="2" t="s">
        <v>1573</v>
      </c>
      <c r="B59" s="4" t="s">
        <v>5</v>
      </c>
      <c r="C59" s="4" t="s">
        <v>5</v>
      </c>
      <c r="D59" s="4" t="s">
        <v>5</v>
      </c>
      <c r="E59" s="4" t="s">
        <v>5</v>
      </c>
    </row>
    <row r="60" spans="1:5" ht="30" x14ac:dyDescent="0.25">
      <c r="A60" s="3" t="s">
        <v>1553</v>
      </c>
      <c r="B60" s="4" t="s">
        <v>5</v>
      </c>
      <c r="C60" s="4" t="s">
        <v>5</v>
      </c>
      <c r="D60" s="4" t="s">
        <v>5</v>
      </c>
      <c r="E60" s="4" t="s">
        <v>5</v>
      </c>
    </row>
    <row r="61" spans="1:5" x14ac:dyDescent="0.25">
      <c r="A61" s="2" t="s">
        <v>1562</v>
      </c>
      <c r="B61" s="4">
        <v>525</v>
      </c>
      <c r="C61" s="4">
        <v>554</v>
      </c>
      <c r="D61" s="4">
        <v>873</v>
      </c>
      <c r="E61" s="6">
        <v>2106</v>
      </c>
    </row>
    <row r="62" spans="1:5" ht="45" x14ac:dyDescent="0.25">
      <c r="A62" s="2" t="s">
        <v>1574</v>
      </c>
      <c r="B62" s="4" t="s">
        <v>5</v>
      </c>
      <c r="C62" s="4" t="s">
        <v>5</v>
      </c>
      <c r="D62" s="4" t="s">
        <v>5</v>
      </c>
      <c r="E62" s="4" t="s">
        <v>5</v>
      </c>
    </row>
    <row r="63" spans="1:5" ht="30" x14ac:dyDescent="0.25">
      <c r="A63" s="3" t="s">
        <v>1553</v>
      </c>
      <c r="B63" s="4" t="s">
        <v>5</v>
      </c>
      <c r="C63" s="4" t="s">
        <v>5</v>
      </c>
      <c r="D63" s="4" t="s">
        <v>5</v>
      </c>
      <c r="E63" s="4" t="s">
        <v>5</v>
      </c>
    </row>
    <row r="64" spans="1:5" x14ac:dyDescent="0.25">
      <c r="A64" s="2" t="s">
        <v>1562</v>
      </c>
      <c r="B64" s="6">
        <v>-5282</v>
      </c>
      <c r="C64" s="6">
        <v>-10015</v>
      </c>
      <c r="D64" s="6">
        <v>-10321</v>
      </c>
      <c r="E64" s="6">
        <v>-18616</v>
      </c>
    </row>
    <row r="65" spans="1:5" ht="60" x14ac:dyDescent="0.25">
      <c r="A65" s="2" t="s">
        <v>1575</v>
      </c>
      <c r="B65" s="4" t="s">
        <v>5</v>
      </c>
      <c r="C65" s="4" t="s">
        <v>5</v>
      </c>
      <c r="D65" s="4" t="s">
        <v>5</v>
      </c>
      <c r="E65" s="4" t="s">
        <v>5</v>
      </c>
    </row>
    <row r="66" spans="1:5" ht="30" x14ac:dyDescent="0.25">
      <c r="A66" s="3" t="s">
        <v>1553</v>
      </c>
      <c r="B66" s="4" t="s">
        <v>5</v>
      </c>
      <c r="C66" s="4" t="s">
        <v>5</v>
      </c>
      <c r="D66" s="4" t="s">
        <v>5</v>
      </c>
      <c r="E66" s="4" t="s">
        <v>5</v>
      </c>
    </row>
    <row r="67" spans="1:5" x14ac:dyDescent="0.25">
      <c r="A67" s="2" t="s">
        <v>1562</v>
      </c>
      <c r="B67" s="6">
        <v>11772</v>
      </c>
      <c r="C67" s="6">
        <v>21589</v>
      </c>
      <c r="D67" s="6">
        <v>21520</v>
      </c>
      <c r="E67" s="6">
        <v>40287</v>
      </c>
    </row>
    <row r="68" spans="1:5" ht="45" x14ac:dyDescent="0.25">
      <c r="A68" s="2" t="s">
        <v>1576</v>
      </c>
      <c r="B68" s="4" t="s">
        <v>5</v>
      </c>
      <c r="C68" s="4" t="s">
        <v>5</v>
      </c>
      <c r="D68" s="4" t="s">
        <v>5</v>
      </c>
      <c r="E68" s="4" t="s">
        <v>5</v>
      </c>
    </row>
    <row r="69" spans="1:5" ht="30" x14ac:dyDescent="0.25">
      <c r="A69" s="3" t="s">
        <v>1553</v>
      </c>
      <c r="B69" s="4" t="s">
        <v>5</v>
      </c>
      <c r="C69" s="4" t="s">
        <v>5</v>
      </c>
      <c r="D69" s="4" t="s">
        <v>5</v>
      </c>
      <c r="E69" s="4" t="s">
        <v>5</v>
      </c>
    </row>
    <row r="70" spans="1:5" x14ac:dyDescent="0.25">
      <c r="A70" s="2" t="s">
        <v>1562</v>
      </c>
      <c r="B70" s="6">
        <v>3897</v>
      </c>
      <c r="C70" s="6">
        <v>3598</v>
      </c>
      <c r="D70" s="6">
        <v>7402</v>
      </c>
      <c r="E70" s="6">
        <v>6855</v>
      </c>
    </row>
    <row r="71" spans="1:5" ht="45" x14ac:dyDescent="0.25">
      <c r="A71" s="2" t="s">
        <v>1577</v>
      </c>
      <c r="B71" s="4" t="s">
        <v>5</v>
      </c>
      <c r="C71" s="4" t="s">
        <v>5</v>
      </c>
      <c r="D71" s="4" t="s">
        <v>5</v>
      </c>
      <c r="E71" s="4" t="s">
        <v>5</v>
      </c>
    </row>
    <row r="72" spans="1:5" ht="30" x14ac:dyDescent="0.25">
      <c r="A72" s="3" t="s">
        <v>1553</v>
      </c>
      <c r="B72" s="4" t="s">
        <v>5</v>
      </c>
      <c r="C72" s="4" t="s">
        <v>5</v>
      </c>
      <c r="D72" s="4" t="s">
        <v>5</v>
      </c>
      <c r="E72" s="4" t="s">
        <v>5</v>
      </c>
    </row>
    <row r="73" spans="1:5" x14ac:dyDescent="0.25">
      <c r="A73" s="2" t="s">
        <v>1562</v>
      </c>
      <c r="B73" s="8">
        <v>-13488</v>
      </c>
      <c r="C73" s="8">
        <v>-18360</v>
      </c>
      <c r="D73" s="8">
        <v>-24304</v>
      </c>
      <c r="E73" s="8">
        <v>-35810</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578</v>
      </c>
      <c r="B1" s="7" t="s">
        <v>2</v>
      </c>
      <c r="C1" s="7" t="s">
        <v>26</v>
      </c>
      <c r="D1" s="7" t="s">
        <v>87</v>
      </c>
    </row>
    <row r="2" spans="1:4" x14ac:dyDescent="0.25">
      <c r="A2" s="1" t="s">
        <v>1194</v>
      </c>
      <c r="B2" s="7"/>
      <c r="C2" s="7"/>
      <c r="D2" s="7"/>
    </row>
    <row r="3" spans="1:4" x14ac:dyDescent="0.25">
      <c r="A3" s="3" t="s">
        <v>1579</v>
      </c>
      <c r="B3" s="4" t="s">
        <v>5</v>
      </c>
      <c r="C3" s="4" t="s">
        <v>5</v>
      </c>
      <c r="D3" s="4" t="s">
        <v>5</v>
      </c>
    </row>
    <row r="4" spans="1:4" x14ac:dyDescent="0.25">
      <c r="A4" s="2" t="s">
        <v>1580</v>
      </c>
      <c r="B4" s="8">
        <v>88278</v>
      </c>
      <c r="C4" s="8">
        <v>83662</v>
      </c>
      <c r="D4" s="8">
        <v>82637</v>
      </c>
    </row>
    <row r="5" spans="1:4" x14ac:dyDescent="0.25">
      <c r="A5" s="2" t="s">
        <v>1555</v>
      </c>
      <c r="B5" s="4" t="s">
        <v>5</v>
      </c>
      <c r="C5" s="4" t="s">
        <v>5</v>
      </c>
      <c r="D5" s="4" t="s">
        <v>5</v>
      </c>
    </row>
    <row r="6" spans="1:4" x14ac:dyDescent="0.25">
      <c r="A6" s="3" t="s">
        <v>1579</v>
      </c>
      <c r="B6" s="4" t="s">
        <v>5</v>
      </c>
      <c r="C6" s="4" t="s">
        <v>5</v>
      </c>
      <c r="D6" s="4" t="s">
        <v>5</v>
      </c>
    </row>
    <row r="7" spans="1:4" x14ac:dyDescent="0.25">
      <c r="A7" s="2" t="s">
        <v>1580</v>
      </c>
      <c r="B7" s="6">
        <v>5286</v>
      </c>
      <c r="C7" s="6">
        <v>5080</v>
      </c>
      <c r="D7" s="6">
        <v>5010</v>
      </c>
    </row>
    <row r="8" spans="1:4" x14ac:dyDescent="0.25">
      <c r="A8" s="2" t="s">
        <v>1556</v>
      </c>
      <c r="B8" s="4" t="s">
        <v>5</v>
      </c>
      <c r="C8" s="4" t="s">
        <v>5</v>
      </c>
      <c r="D8" s="4" t="s">
        <v>5</v>
      </c>
    </row>
    <row r="9" spans="1:4" x14ac:dyDescent="0.25">
      <c r="A9" s="3" t="s">
        <v>1579</v>
      </c>
      <c r="B9" s="4" t="s">
        <v>5</v>
      </c>
      <c r="C9" s="4" t="s">
        <v>5</v>
      </c>
      <c r="D9" s="4" t="s">
        <v>5</v>
      </c>
    </row>
    <row r="10" spans="1:4" x14ac:dyDescent="0.25">
      <c r="A10" s="2" t="s">
        <v>1580</v>
      </c>
      <c r="B10" s="6">
        <v>22742</v>
      </c>
      <c r="C10" s="6">
        <v>21655</v>
      </c>
      <c r="D10" s="6">
        <v>21446</v>
      </c>
    </row>
    <row r="11" spans="1:4" x14ac:dyDescent="0.25">
      <c r="A11" s="2" t="s">
        <v>1248</v>
      </c>
      <c r="B11" s="4" t="s">
        <v>5</v>
      </c>
      <c r="C11" s="4" t="s">
        <v>5</v>
      </c>
      <c r="D11" s="4" t="s">
        <v>5</v>
      </c>
    </row>
    <row r="12" spans="1:4" x14ac:dyDescent="0.25">
      <c r="A12" s="3" t="s">
        <v>1579</v>
      </c>
      <c r="B12" s="4" t="s">
        <v>5</v>
      </c>
      <c r="C12" s="4" t="s">
        <v>5</v>
      </c>
      <c r="D12" s="4" t="s">
        <v>5</v>
      </c>
    </row>
    <row r="13" spans="1:4" x14ac:dyDescent="0.25">
      <c r="A13" s="2" t="s">
        <v>1580</v>
      </c>
      <c r="B13" s="6">
        <v>16878</v>
      </c>
      <c r="C13" s="6">
        <v>17150</v>
      </c>
      <c r="D13" s="6">
        <v>17122</v>
      </c>
    </row>
    <row r="14" spans="1:4" x14ac:dyDescent="0.25">
      <c r="A14" s="2" t="s">
        <v>1557</v>
      </c>
      <c r="B14" s="4" t="s">
        <v>5</v>
      </c>
      <c r="C14" s="4" t="s">
        <v>5</v>
      </c>
      <c r="D14" s="4" t="s">
        <v>5</v>
      </c>
    </row>
    <row r="15" spans="1:4" x14ac:dyDescent="0.25">
      <c r="A15" s="3" t="s">
        <v>1579</v>
      </c>
      <c r="B15" s="4" t="s">
        <v>5</v>
      </c>
      <c r="C15" s="4" t="s">
        <v>5</v>
      </c>
      <c r="D15" s="4" t="s">
        <v>5</v>
      </c>
    </row>
    <row r="16" spans="1:4" x14ac:dyDescent="0.25">
      <c r="A16" s="2" t="s">
        <v>1580</v>
      </c>
      <c r="B16" s="6">
        <v>19417</v>
      </c>
      <c r="C16" s="6">
        <v>16480</v>
      </c>
      <c r="D16" s="6">
        <v>16278</v>
      </c>
    </row>
    <row r="17" spans="1:4" ht="30" x14ac:dyDescent="0.25">
      <c r="A17" s="2" t="s">
        <v>1558</v>
      </c>
      <c r="B17" s="4" t="s">
        <v>5</v>
      </c>
      <c r="C17" s="4" t="s">
        <v>5</v>
      </c>
      <c r="D17" s="4" t="s">
        <v>5</v>
      </c>
    </row>
    <row r="18" spans="1:4" x14ac:dyDescent="0.25">
      <c r="A18" s="3" t="s">
        <v>1579</v>
      </c>
      <c r="B18" s="4" t="s">
        <v>5</v>
      </c>
      <c r="C18" s="4" t="s">
        <v>5</v>
      </c>
      <c r="D18" s="4" t="s">
        <v>5</v>
      </c>
    </row>
    <row r="19" spans="1:4" x14ac:dyDescent="0.25">
      <c r="A19" s="2" t="s">
        <v>1580</v>
      </c>
      <c r="B19" s="6">
        <v>3226</v>
      </c>
      <c r="C19" s="6">
        <v>2858</v>
      </c>
      <c r="D19" s="6">
        <v>2752</v>
      </c>
    </row>
    <row r="20" spans="1:4" x14ac:dyDescent="0.25">
      <c r="A20" s="2" t="s">
        <v>1559</v>
      </c>
      <c r="B20" s="4" t="s">
        <v>5</v>
      </c>
      <c r="C20" s="4" t="s">
        <v>5</v>
      </c>
      <c r="D20" s="4" t="s">
        <v>5</v>
      </c>
    </row>
    <row r="21" spans="1:4" x14ac:dyDescent="0.25">
      <c r="A21" s="3" t="s">
        <v>1579</v>
      </c>
      <c r="B21" s="4" t="s">
        <v>5</v>
      </c>
      <c r="C21" s="4" t="s">
        <v>5</v>
      </c>
      <c r="D21" s="4" t="s">
        <v>5</v>
      </c>
    </row>
    <row r="22" spans="1:4" x14ac:dyDescent="0.25">
      <c r="A22" s="2" t="s">
        <v>1580</v>
      </c>
      <c r="B22" s="6">
        <v>10229</v>
      </c>
      <c r="C22" s="6">
        <v>10997</v>
      </c>
      <c r="D22" s="6">
        <v>11357</v>
      </c>
    </row>
    <row r="23" spans="1:4" x14ac:dyDescent="0.25">
      <c r="A23" s="2" t="s">
        <v>1560</v>
      </c>
      <c r="B23" s="4" t="s">
        <v>5</v>
      </c>
      <c r="C23" s="4" t="s">
        <v>5</v>
      </c>
      <c r="D23" s="4" t="s">
        <v>5</v>
      </c>
    </row>
    <row r="24" spans="1:4" x14ac:dyDescent="0.25">
      <c r="A24" s="3" t="s">
        <v>1579</v>
      </c>
      <c r="B24" s="4" t="s">
        <v>5</v>
      </c>
      <c r="C24" s="4" t="s">
        <v>5</v>
      </c>
      <c r="D24" s="4" t="s">
        <v>5</v>
      </c>
    </row>
    <row r="25" spans="1:4" x14ac:dyDescent="0.25">
      <c r="A25" s="2" t="s">
        <v>1580</v>
      </c>
      <c r="B25" s="8">
        <v>10500</v>
      </c>
      <c r="C25" s="8">
        <v>9442</v>
      </c>
      <c r="D25" s="8">
        <v>8672</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581</v>
      </c>
      <c r="B1" s="7" t="s">
        <v>86</v>
      </c>
      <c r="C1" s="7"/>
      <c r="D1" s="7" t="s">
        <v>1</v>
      </c>
      <c r="E1" s="7"/>
    </row>
    <row r="2" spans="1:5" x14ac:dyDescent="0.25">
      <c r="A2" s="7"/>
      <c r="B2" s="1" t="s">
        <v>2</v>
      </c>
      <c r="C2" s="1" t="s">
        <v>87</v>
      </c>
      <c r="D2" s="1" t="s">
        <v>2</v>
      </c>
      <c r="E2" s="1" t="s">
        <v>87</v>
      </c>
    </row>
    <row r="3" spans="1:5" x14ac:dyDescent="0.25">
      <c r="A3" s="3" t="s">
        <v>1023</v>
      </c>
      <c r="B3" s="4" t="s">
        <v>5</v>
      </c>
      <c r="C3" s="4" t="s">
        <v>5</v>
      </c>
      <c r="D3" s="4" t="s">
        <v>5</v>
      </c>
      <c r="E3" s="4" t="s">
        <v>5</v>
      </c>
    </row>
    <row r="4" spans="1:5" x14ac:dyDescent="0.25">
      <c r="A4" s="2" t="s">
        <v>1582</v>
      </c>
      <c r="B4" s="8">
        <v>5849000</v>
      </c>
      <c r="C4" s="8">
        <v>6217000</v>
      </c>
      <c r="D4" s="8">
        <v>11794000</v>
      </c>
      <c r="E4" s="8">
        <v>12667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13</v>
      </c>
      <c r="B1" s="7" t="s">
        <v>86</v>
      </c>
      <c r="C1" s="7"/>
      <c r="D1" s="7" t="s">
        <v>1</v>
      </c>
      <c r="E1" s="7"/>
    </row>
    <row r="2" spans="1:5" x14ac:dyDescent="0.25">
      <c r="A2" s="7"/>
      <c r="B2" s="1" t="s">
        <v>2</v>
      </c>
      <c r="C2" s="1" t="s">
        <v>87</v>
      </c>
      <c r="D2" s="1" t="s">
        <v>2</v>
      </c>
      <c r="E2" s="1" t="s">
        <v>87</v>
      </c>
    </row>
    <row r="3" spans="1:5" ht="30" x14ac:dyDescent="0.25">
      <c r="A3" s="2" t="s">
        <v>214</v>
      </c>
      <c r="B3" s="9">
        <v>0.7</v>
      </c>
      <c r="C3" s="9">
        <v>0.7</v>
      </c>
      <c r="D3" s="9">
        <v>1.4</v>
      </c>
      <c r="E3" s="9">
        <v>1.4</v>
      </c>
    </row>
    <row r="4" spans="1:5" x14ac:dyDescent="0.25">
      <c r="A4" s="2" t="s">
        <v>195</v>
      </c>
      <c r="B4" s="4" t="s">
        <v>5</v>
      </c>
      <c r="C4" s="4" t="s">
        <v>5</v>
      </c>
      <c r="D4" s="4" t="s">
        <v>5</v>
      </c>
      <c r="E4" s="4" t="s">
        <v>5</v>
      </c>
    </row>
    <row r="5" spans="1:5" ht="30" x14ac:dyDescent="0.25">
      <c r="A5" s="2" t="s">
        <v>214</v>
      </c>
      <c r="B5" s="4" t="s">
        <v>5</v>
      </c>
      <c r="C5" s="4" t="s">
        <v>5</v>
      </c>
      <c r="D5" s="9">
        <v>1.4</v>
      </c>
      <c r="E5" s="9">
        <v>1.4</v>
      </c>
    </row>
    <row r="6" spans="1:5" ht="30" x14ac:dyDescent="0.25">
      <c r="A6" s="2" t="s">
        <v>215</v>
      </c>
      <c r="B6" s="4" t="s">
        <v>5</v>
      </c>
      <c r="C6" s="4" t="s">
        <v>5</v>
      </c>
      <c r="D6" s="4" t="s">
        <v>5</v>
      </c>
      <c r="E6" s="4" t="s">
        <v>5</v>
      </c>
    </row>
    <row r="7" spans="1:5" ht="30" x14ac:dyDescent="0.25">
      <c r="A7" s="2" t="s">
        <v>216</v>
      </c>
      <c r="B7" s="4" t="s">
        <v>5</v>
      </c>
      <c r="C7" s="6">
        <v>407542</v>
      </c>
      <c r="D7" s="4" t="s">
        <v>5</v>
      </c>
      <c r="E7" s="6">
        <v>407542</v>
      </c>
    </row>
    <row r="8" spans="1:5" ht="30" x14ac:dyDescent="0.25">
      <c r="A8" s="2" t="s">
        <v>216</v>
      </c>
      <c r="B8" s="4" t="s">
        <v>5</v>
      </c>
      <c r="C8" s="4" t="s">
        <v>5</v>
      </c>
      <c r="D8" s="4" t="s">
        <v>5</v>
      </c>
      <c r="E8" s="6">
        <v>186589</v>
      </c>
    </row>
    <row r="9" spans="1:5" ht="30" x14ac:dyDescent="0.25">
      <c r="A9" s="2" t="s">
        <v>217</v>
      </c>
      <c r="B9" s="4" t="s">
        <v>5</v>
      </c>
      <c r="C9" s="4" t="s">
        <v>5</v>
      </c>
      <c r="D9" s="4" t="s">
        <v>5</v>
      </c>
      <c r="E9" s="4" t="s">
        <v>5</v>
      </c>
    </row>
    <row r="10" spans="1:5" ht="30" x14ac:dyDescent="0.25">
      <c r="A10" s="2" t="s">
        <v>216</v>
      </c>
      <c r="B10" s="6">
        <v>379376</v>
      </c>
      <c r="C10" s="4" t="s">
        <v>5</v>
      </c>
      <c r="D10" s="6">
        <v>379376</v>
      </c>
      <c r="E10" s="4" t="s">
        <v>5</v>
      </c>
    </row>
    <row r="11" spans="1:5" ht="30" x14ac:dyDescent="0.25">
      <c r="A11" s="2" t="s">
        <v>216</v>
      </c>
      <c r="B11" s="4" t="s">
        <v>5</v>
      </c>
      <c r="C11" s="4" t="s">
        <v>5</v>
      </c>
      <c r="D11" s="6">
        <v>149834</v>
      </c>
      <c r="E11" s="4" t="s">
        <v>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s>
  <sheetData>
    <row r="1" spans="1:6" ht="45" customHeight="1" x14ac:dyDescent="0.25">
      <c r="A1" s="7" t="s">
        <v>1583</v>
      </c>
      <c r="B1" s="7" t="s">
        <v>86</v>
      </c>
      <c r="C1" s="7"/>
      <c r="D1" s="7" t="s">
        <v>1</v>
      </c>
      <c r="E1" s="7"/>
      <c r="F1" s="1"/>
    </row>
    <row r="2" spans="1:6" x14ac:dyDescent="0.25">
      <c r="A2" s="7"/>
      <c r="B2" s="1" t="s">
        <v>2</v>
      </c>
      <c r="C2" s="1" t="s">
        <v>87</v>
      </c>
      <c r="D2" s="1" t="s">
        <v>2</v>
      </c>
      <c r="E2" s="1" t="s">
        <v>87</v>
      </c>
      <c r="F2" s="1" t="s">
        <v>26</v>
      </c>
    </row>
    <row r="3" spans="1:6" ht="30" x14ac:dyDescent="0.25">
      <c r="A3" s="2" t="s">
        <v>1584</v>
      </c>
      <c r="B3" s="4" t="s">
        <v>5</v>
      </c>
      <c r="C3" s="4" t="s">
        <v>5</v>
      </c>
      <c r="D3" s="4" t="s">
        <v>5</v>
      </c>
      <c r="E3" s="4" t="s">
        <v>5</v>
      </c>
      <c r="F3" s="4" t="s">
        <v>5</v>
      </c>
    </row>
    <row r="4" spans="1:6" ht="30" x14ac:dyDescent="0.25">
      <c r="A4" s="3" t="s">
        <v>1585</v>
      </c>
      <c r="B4" s="4" t="s">
        <v>5</v>
      </c>
      <c r="C4" s="4" t="s">
        <v>5</v>
      </c>
      <c r="D4" s="4" t="s">
        <v>5</v>
      </c>
      <c r="E4" s="4" t="s">
        <v>5</v>
      </c>
      <c r="F4" s="4" t="s">
        <v>5</v>
      </c>
    </row>
    <row r="5" spans="1:6" ht="30" x14ac:dyDescent="0.25">
      <c r="A5" s="2" t="s">
        <v>1586</v>
      </c>
      <c r="B5" s="8">
        <v>5200000000</v>
      </c>
      <c r="C5" s="4" t="s">
        <v>5</v>
      </c>
      <c r="D5" s="8">
        <v>5200000000</v>
      </c>
      <c r="E5" s="4" t="s">
        <v>5</v>
      </c>
      <c r="F5" s="8">
        <v>5500000000</v>
      </c>
    </row>
    <row r="6" spans="1:6" x14ac:dyDescent="0.25">
      <c r="A6" s="2" t="s">
        <v>1587</v>
      </c>
      <c r="B6" s="6">
        <v>7000000</v>
      </c>
      <c r="C6" s="6">
        <v>8000000</v>
      </c>
      <c r="D6" s="6">
        <v>14000000</v>
      </c>
      <c r="E6" s="6">
        <v>16000000</v>
      </c>
      <c r="F6" s="4" t="s">
        <v>5</v>
      </c>
    </row>
    <row r="7" spans="1:6" x14ac:dyDescent="0.25">
      <c r="A7" s="2" t="s">
        <v>1588</v>
      </c>
      <c r="B7" s="4" t="s">
        <v>5</v>
      </c>
      <c r="C7" s="4" t="s">
        <v>5</v>
      </c>
      <c r="D7" s="4" t="s">
        <v>5</v>
      </c>
      <c r="E7" s="4" t="s">
        <v>5</v>
      </c>
      <c r="F7" s="4" t="s">
        <v>5</v>
      </c>
    </row>
    <row r="8" spans="1:6" ht="30" x14ac:dyDescent="0.25">
      <c r="A8" s="3" t="s">
        <v>1585</v>
      </c>
      <c r="B8" s="4" t="s">
        <v>5</v>
      </c>
      <c r="C8" s="4" t="s">
        <v>5</v>
      </c>
      <c r="D8" s="4" t="s">
        <v>5</v>
      </c>
      <c r="E8" s="4" t="s">
        <v>5</v>
      </c>
      <c r="F8" s="4" t="s">
        <v>5</v>
      </c>
    </row>
    <row r="9" spans="1:6" ht="30" x14ac:dyDescent="0.25">
      <c r="A9" s="2" t="s">
        <v>1589</v>
      </c>
      <c r="B9" s="71">
        <v>0.2</v>
      </c>
      <c r="C9" s="4" t="s">
        <v>5</v>
      </c>
      <c r="D9" s="71">
        <v>0.2</v>
      </c>
      <c r="E9" s="4" t="s">
        <v>5</v>
      </c>
      <c r="F9" s="4" t="s">
        <v>5</v>
      </c>
    </row>
    <row r="10" spans="1:6" ht="45" x14ac:dyDescent="0.25">
      <c r="A10" s="2" t="s">
        <v>1590</v>
      </c>
      <c r="B10" s="6">
        <v>56000000</v>
      </c>
      <c r="C10" s="4" t="s">
        <v>5</v>
      </c>
      <c r="D10" s="6">
        <v>56000000</v>
      </c>
      <c r="E10" s="4" t="s">
        <v>5</v>
      </c>
      <c r="F10" s="4" t="s">
        <v>5</v>
      </c>
    </row>
    <row r="11" spans="1:6" x14ac:dyDescent="0.25">
      <c r="A11" s="2" t="s">
        <v>1591</v>
      </c>
      <c r="B11" s="4" t="s">
        <v>5</v>
      </c>
      <c r="C11" s="4" t="s">
        <v>5</v>
      </c>
      <c r="D11" s="4" t="s">
        <v>5</v>
      </c>
      <c r="E11" s="4" t="s">
        <v>5</v>
      </c>
      <c r="F11" s="4" t="s">
        <v>5</v>
      </c>
    </row>
    <row r="12" spans="1:6" ht="30" x14ac:dyDescent="0.25">
      <c r="A12" s="3" t="s">
        <v>1585</v>
      </c>
      <c r="B12" s="4" t="s">
        <v>5</v>
      </c>
      <c r="C12" s="4" t="s">
        <v>5</v>
      </c>
      <c r="D12" s="4" t="s">
        <v>5</v>
      </c>
      <c r="E12" s="4" t="s">
        <v>5</v>
      </c>
      <c r="F12" s="4" t="s">
        <v>5</v>
      </c>
    </row>
    <row r="13" spans="1:6" x14ac:dyDescent="0.25">
      <c r="A13" s="2" t="s">
        <v>1587</v>
      </c>
      <c r="B13" s="6">
        <v>27000000</v>
      </c>
      <c r="C13" s="6">
        <v>2000000</v>
      </c>
      <c r="D13" s="6">
        <v>53000000</v>
      </c>
      <c r="E13" s="6">
        <v>4000000</v>
      </c>
      <c r="F13" s="4" t="s">
        <v>5</v>
      </c>
    </row>
    <row r="14" spans="1:6" ht="45" x14ac:dyDescent="0.25">
      <c r="A14" s="2" t="s">
        <v>1592</v>
      </c>
      <c r="B14" s="6">
        <v>44600000000</v>
      </c>
      <c r="C14" s="4" t="s">
        <v>5</v>
      </c>
      <c r="D14" s="6">
        <v>44600000000</v>
      </c>
      <c r="E14" s="4" t="s">
        <v>5</v>
      </c>
      <c r="F14" s="6">
        <v>45600000000</v>
      </c>
    </row>
    <row r="15" spans="1:6" ht="45" x14ac:dyDescent="0.25">
      <c r="A15" s="2" t="s">
        <v>1593</v>
      </c>
      <c r="B15" s="8">
        <v>210000000</v>
      </c>
      <c r="C15" s="4" t="s">
        <v>5</v>
      </c>
      <c r="D15" s="8">
        <v>210000000</v>
      </c>
      <c r="E15" s="4" t="s">
        <v>5</v>
      </c>
      <c r="F15" s="8">
        <v>220000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2" t="s">
        <v>218</v>
      </c>
      <c r="B4" s="4" t="s">
        <v>5</v>
      </c>
    </row>
    <row r="5" spans="1:2" x14ac:dyDescent="0.25">
      <c r="A5" s="12"/>
      <c r="B5" s="10" t="s">
        <v>220</v>
      </c>
    </row>
    <row r="6" spans="1:2" ht="141" x14ac:dyDescent="0.25">
      <c r="A6" s="12"/>
      <c r="B6" s="11" t="s">
        <v>22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_Una</vt:lpstr>
      <vt:lpstr>CONSOLIDATED_BALANCE_SHEET_Una1</vt:lpstr>
      <vt:lpstr>CONSOLIDATED_STATEMENT_OF_INCO</vt:lpstr>
      <vt:lpstr>CONSOLIDATED_STATEMENT_OF_COMP</vt:lpstr>
      <vt:lpstr>CONSOLIDATED_STATEMENT_OF_CASH</vt:lpstr>
      <vt:lpstr>CONSOLIDATED_STATEMENT_OF_CHAN</vt:lpstr>
      <vt:lpstr>CONSOLIDATED_STATEMENT_OF_CHAN1</vt:lpstr>
      <vt:lpstr>Significant_accounting_policie</vt:lpstr>
      <vt:lpstr>Acquisitions</vt:lpstr>
      <vt:lpstr>Investment_securities</vt:lpstr>
      <vt:lpstr>Loans_and_leases_and_the_allow</vt:lpstr>
      <vt:lpstr>Borrowings</vt:lpstr>
      <vt:lpstr>Shareholders_equity</vt:lpstr>
      <vt:lpstr>Pension_plans_and_other_postre</vt:lpstr>
      <vt:lpstr>Earnings_per_common_share</vt:lpstr>
      <vt:lpstr>Comprehensive_income</vt:lpstr>
      <vt:lpstr>Derivative_financial_instrumen</vt:lpstr>
      <vt:lpstr>Variable_interest_entities_and</vt:lpstr>
      <vt:lpstr>Fair_value_measurements</vt:lpstr>
      <vt:lpstr>Commitments_and_contingencies</vt:lpstr>
      <vt:lpstr>Segment_information</vt:lpstr>
      <vt:lpstr>Relationship_with_Bayview_Lend</vt:lpstr>
      <vt:lpstr>Significant_accounting_policie1</vt:lpstr>
      <vt:lpstr>Acquisitions_Tables</vt:lpstr>
      <vt:lpstr>Investment_securities_Tables</vt:lpstr>
      <vt:lpstr>Loans_and_leases_and_the_allow1</vt:lpstr>
      <vt:lpstr>Shareholders_equity_Tables</vt:lpstr>
      <vt:lpstr>Pension_plans_and_other_postre1</vt:lpstr>
      <vt:lpstr>Earnings_per_common_share_Tabl</vt:lpstr>
      <vt:lpstr>Comprehensive_income_Tables</vt:lpstr>
      <vt:lpstr>Derivative_financial_instrumen1</vt:lpstr>
      <vt:lpstr>Fair_value_measurements_Tables</vt:lpstr>
      <vt:lpstr>Commitments_and_contingencies_</vt:lpstr>
      <vt:lpstr>Segment_information_Tables</vt:lpstr>
      <vt:lpstr>Acquisitions_Additional_Inform</vt:lpstr>
      <vt:lpstr>Acquisitions_Summary_of_Merger</vt:lpstr>
      <vt:lpstr>Investment_Securities_Amortize</vt:lpstr>
      <vt:lpstr>Investment_Securities_Addition</vt:lpstr>
      <vt:lpstr>Investment_Securities_Changes_</vt:lpstr>
      <vt:lpstr>Investment_Securities_Amortize1</vt:lpstr>
      <vt:lpstr>Investment_Securities_Investme</vt:lpstr>
      <vt:lpstr>Recovered_Sheet1</vt:lpstr>
      <vt:lpstr>Recovered_Sheet2</vt:lpstr>
      <vt:lpstr>Loans_and_Leases_and_the_Allow2</vt:lpstr>
      <vt:lpstr>Loans_and_Leases_and_the_Allow3</vt:lpstr>
      <vt:lpstr>Loans_and_Leases_and_the_Allow4</vt:lpstr>
      <vt:lpstr>Loans_and_Leases_and_the_Allow5</vt:lpstr>
      <vt:lpstr>Loans_and_Leases_and_the_Allow6</vt:lpstr>
      <vt:lpstr>Loans_and_Leases_and_the_Allow7</vt:lpstr>
      <vt:lpstr>Loans_and_Leases_and_the_Allow8</vt:lpstr>
      <vt:lpstr>Loans_and_Leases_and_the_Allow9</vt:lpstr>
      <vt:lpstr>Recovered_Sheet3</vt:lpstr>
      <vt:lpstr>Borrowings_Additional_Informat</vt:lpstr>
      <vt:lpstr>Shareholders_Equity_Additional</vt:lpstr>
      <vt:lpstr>Shareholders_Equity_Issued_and</vt:lpstr>
      <vt:lpstr>Shareholders_Equity_Issued_and1</vt:lpstr>
      <vt:lpstr>Recovered_Sheet4</vt:lpstr>
      <vt:lpstr>Recovered_Sheet5</vt:lpstr>
      <vt:lpstr>Earnings_Per_Common_Share_Comp</vt:lpstr>
      <vt:lpstr>Earnings_Per_Common_Share_Comp1</vt:lpstr>
      <vt:lpstr>Earnings_Per_Common_Share_Addi</vt:lpstr>
      <vt:lpstr>Comprehensive_Income_Component</vt:lpstr>
      <vt:lpstr>Comprehensive_Income_Accumulat</vt:lpstr>
      <vt:lpstr>Recovered_Sheet6</vt:lpstr>
      <vt:lpstr>Recovered_Sheet7</vt:lpstr>
      <vt:lpstr>Derivative_Financial_Instrumen2</vt:lpstr>
      <vt:lpstr>Derivative_Financial_Instrumen3</vt:lpstr>
      <vt:lpstr>Recovered_Sheet8</vt:lpstr>
      <vt:lpstr>Fair_Value_Measurements_Additi</vt:lpstr>
      <vt:lpstr>Fair_Value_Measurements_Assets</vt:lpstr>
      <vt:lpstr>Fair_Value_Measurements_Change</vt:lpstr>
      <vt:lpstr>Fair_Value_Measurements_Quanti</vt:lpstr>
      <vt:lpstr>Fair_Value_Measurements_Carryi</vt:lpstr>
      <vt:lpstr>Recovered_Sheet9</vt:lpstr>
      <vt:lpstr>Commitments_and_Contingencies_1</vt:lpstr>
      <vt:lpstr>Segment_Information_Informatio</vt:lpstr>
      <vt:lpstr>Segment_Information_Summary_of</vt:lpstr>
      <vt:lpstr>Segment_Information_Summary_of1</vt:lpstr>
      <vt:lpstr>Relationship_with_Bayview_Len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25:24Z</dcterms:created>
  <dcterms:modified xsi:type="dcterms:W3CDTF">2014-08-07T21:25:24Z</dcterms:modified>
</cp:coreProperties>
</file>